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3" r:id="rId3"/>
    <sheet name="Consolidated_Statements_of_Inc" sheetId="4" r:id="rId4"/>
    <sheet name="Consolidated_Statements_of_Com" sheetId="5" r:id="rId5"/>
    <sheet name="Consolidated_Statements_of_Sha" sheetId="123" r:id="rId6"/>
    <sheet name="Consolidated_Statements_of_Sha1" sheetId="7" r:id="rId7"/>
    <sheet name="Consolidated_Statements_of_Cas" sheetId="8" r:id="rId8"/>
    <sheet name="Summary_of_Significant_Account" sheetId="124" r:id="rId9"/>
    <sheet name="Restrictions_on_Cash_and_Due_f" sheetId="125" r:id="rId10"/>
    <sheet name="Investment_Securities" sheetId="126" r:id="rId11"/>
    <sheet name="Loans_and_Allowance_for_Credit" sheetId="127" r:id="rId12"/>
    <sheet name="Premises_and_Equipment" sheetId="128" r:id="rId13"/>
    <sheet name="Goodwill_and_Intangible_Assets" sheetId="129" r:id="rId14"/>
    <sheet name="Mortgage_Servicing_Rights" sheetId="130" r:id="rId15"/>
    <sheet name="Deposits" sheetId="131" r:id="rId16"/>
    <sheet name="ShortTerm_Borrowings_and_LongT" sheetId="132" r:id="rId17"/>
    <sheet name="Derivative_Financial_Instrumen" sheetId="133" r:id="rId18"/>
    <sheet name="Regulatory_Matters" sheetId="134" r:id="rId19"/>
    <sheet name="Income_Taxes" sheetId="135" r:id="rId20"/>
    <sheet name="Employee_Benefit_Plans" sheetId="136" r:id="rId21"/>
    <sheet name="Shareholders_Equity" sheetId="137" r:id="rId22"/>
    <sheet name="StockBased_Compensation_Plans" sheetId="138" r:id="rId23"/>
    <sheet name="Leases" sheetId="139" r:id="rId24"/>
    <sheet name="Commitments_and_Contingencies" sheetId="140" r:id="rId25"/>
    <sheet name="Fair_Value_Measurements" sheetId="141" r:id="rId26"/>
    <sheet name="Condensed_Financial_Informatio" sheetId="142" r:id="rId27"/>
    <sheet name="Summary_of_Significant_Account1" sheetId="143" r:id="rId28"/>
    <sheet name="Summary_of_Significant_Account2" sheetId="144" r:id="rId29"/>
    <sheet name="Investment_Securities_Tables" sheetId="145" r:id="rId30"/>
    <sheet name="Loans_and_Allowance_for_Credit1" sheetId="146" r:id="rId31"/>
    <sheet name="Premises_and_Equipment_Tables" sheetId="147" r:id="rId32"/>
    <sheet name="Goodwill_and_Intangible_Assets1" sheetId="148" r:id="rId33"/>
    <sheet name="Mortgage_Servicing_Rights_Tabl" sheetId="149" r:id="rId34"/>
    <sheet name="Deposits_Tables" sheetId="150" r:id="rId35"/>
    <sheet name="ShortTerm_Borrowings_and_LongT1" sheetId="151" r:id="rId36"/>
    <sheet name="Derivative_Financial_Instrumen1" sheetId="152" r:id="rId37"/>
    <sheet name="Regulatory_Matters_Tables" sheetId="153" r:id="rId38"/>
    <sheet name="Income_Taxes_Tables" sheetId="154" r:id="rId39"/>
    <sheet name="Employee_Benefit_Plans_Tables" sheetId="155" r:id="rId40"/>
    <sheet name="Shareholders_Equity_Tables" sheetId="156" r:id="rId41"/>
    <sheet name="StockBased_Compensation_Plans_" sheetId="157" r:id="rId42"/>
    <sheet name="Leases_Tables" sheetId="158" r:id="rId43"/>
    <sheet name="Tables" sheetId="159" r:id="rId44"/>
    <sheet name="Fair_Value_Measurements_Tables" sheetId="160" r:id="rId45"/>
    <sheet name="Condensed_Financial_Informatio1" sheetId="161" r:id="rId46"/>
    <sheet name="Summary_of_Significant_Account3" sheetId="162" r:id="rId47"/>
    <sheet name="Summary_of_Significant_Account4" sheetId="48" r:id="rId48"/>
    <sheet name="Summary_of_Significant_Account5" sheetId="49" r:id="rId49"/>
    <sheet name="Restrictions_on_Cash_and_Due_f1" sheetId="163" r:id="rId50"/>
    <sheet name="Investment_Securities_Schedule" sheetId="51" r:id="rId51"/>
    <sheet name="Investment_Securities_Schedule1" sheetId="52" r:id="rId52"/>
    <sheet name="Investment_Securities_Summary_" sheetId="53" r:id="rId53"/>
    <sheet name="Investment_Securities_Other_Th" sheetId="54" r:id="rId54"/>
    <sheet name="Investment_Securities_Summary_1" sheetId="55" r:id="rId55"/>
    <sheet name="Investment_Securities_Gross_Un" sheetId="164" r:id="rId56"/>
    <sheet name="Investment_Securities_Summary_2" sheetId="165" r:id="rId57"/>
    <sheet name="Investment_Securities_Narrativ" sheetId="58" r:id="rId58"/>
    <sheet name="Loans_and_Allowance_for_Credit2" sheetId="59" r:id="rId59"/>
    <sheet name="Loans_and_Allowance_for_Credit3" sheetId="166" r:id="rId60"/>
    <sheet name="Loans_and_Allowance_for_Credit4" sheetId="61" r:id="rId61"/>
    <sheet name="Loans_and_Allowance_for_Credit5" sheetId="62" r:id="rId62"/>
    <sheet name="Loans_and_Allowance_for_Credit6" sheetId="63" r:id="rId63"/>
    <sheet name="Loans_and_Allowance_for_Credit7" sheetId="167" r:id="rId64"/>
    <sheet name="Loans_and_Allowance_for_Credit8" sheetId="65" r:id="rId65"/>
    <sheet name="Loans_and_Allowance_for_Credit9" sheetId="168" r:id="rId66"/>
    <sheet name="Recovered_Sheet1" sheetId="67" r:id="rId67"/>
    <sheet name="Recovered_Sheet2" sheetId="169" r:id="rId68"/>
    <sheet name="Recovered_Sheet3" sheetId="170" r:id="rId69"/>
    <sheet name="Recovered_Sheet4" sheetId="70" r:id="rId70"/>
    <sheet name="Recovered_Sheet5" sheetId="171" r:id="rId71"/>
    <sheet name="Recovered_Sheet6" sheetId="172" r:id="rId72"/>
    <sheet name="Recovered_Sheet7" sheetId="73" r:id="rId73"/>
    <sheet name="Premises_and_Equipment_Details" sheetId="173" r:id="rId74"/>
    <sheet name="Goodwill_and_Intangible_Assets2" sheetId="75" r:id="rId75"/>
    <sheet name="Goodwill_and_Intangible_Assets3" sheetId="76" r:id="rId76"/>
    <sheet name="Mortgage_Servicing_Rights_Summ" sheetId="77" r:id="rId77"/>
    <sheet name="Deposits_Details" sheetId="78" r:id="rId78"/>
    <sheet name="ShortTerm_Borrowings_and_LongT2" sheetId="79" r:id="rId79"/>
    <sheet name="ShortTerm_Borrowings_and_LongT3" sheetId="80" r:id="rId80"/>
    <sheet name="ShortTerm_Borrowings_and_LongT4" sheetId="81" r:id="rId81"/>
    <sheet name="ShortTerm_Borrowings_and_LongT5" sheetId="174" r:id="rId82"/>
    <sheet name="ShortTerm_Borrowings_and_LongT6" sheetId="175" r:id="rId83"/>
    <sheet name="Derivative_Financial_Instrumen2" sheetId="176" r:id="rId84"/>
    <sheet name="Derivative_Financial_Instrumen3" sheetId="85" r:id="rId85"/>
    <sheet name="Derivative_Financial_Instrumen4" sheetId="86" r:id="rId86"/>
    <sheet name="Derivative_Financial_Instrumen5" sheetId="177" r:id="rId87"/>
    <sheet name="Regulatory_Matters_Details" sheetId="178" r:id="rId88"/>
    <sheet name="Income_Taxes_Expense_Benefit_D" sheetId="89" r:id="rId89"/>
    <sheet name="Income_Taxes_Effective_Tax_Rat" sheetId="90" r:id="rId90"/>
    <sheet name="Income_Taxes_Deferred_Tax_Asse" sheetId="91" r:id="rId91"/>
    <sheet name="Income_Taxes_Unrecognized_Bene" sheetId="92" r:id="rId92"/>
    <sheet name="Employee_Benefit_Plans_Benefit" sheetId="179" r:id="rId93"/>
    <sheet name="Employee_Benefit_Plans_Net_Per" sheetId="94" r:id="rId94"/>
    <sheet name="Employee_Benefit_Plans_Project" sheetId="95" r:id="rId95"/>
    <sheet name="Employee_Benefit_Plans_Funded_" sheetId="180" r:id="rId96"/>
    <sheet name="Employee_Benefit_Plans_Unrecog" sheetId="181" r:id="rId97"/>
    <sheet name="Employee_Benefit_Plans_Rates_D" sheetId="98" r:id="rId98"/>
    <sheet name="Employee_Benefit_Plans_Fair_Va" sheetId="182" r:id="rId99"/>
    <sheet name="Employee_Benefit_Plans_Expecte" sheetId="100" r:id="rId100"/>
    <sheet name="Employee_Benefit_Plans_Health_" sheetId="101" r:id="rId101"/>
    <sheet name="Shareholders_Equity_Details" sheetId="102" r:id="rId102"/>
    <sheet name="StockBased_Compensation_Plans_1" sheetId="103" r:id="rId103"/>
    <sheet name="Shareholders_Equity_Changes_in" sheetId="104" r:id="rId104"/>
    <sheet name="StockBased_Compensation_Plans_2" sheetId="105" r:id="rId105"/>
    <sheet name="StockBased_Compensation_Plans_3" sheetId="106" r:id="rId106"/>
    <sheet name="Shareholders_Equity_Common_Sto" sheetId="183" r:id="rId107"/>
    <sheet name="StockBased_Compensation_Plans_4" sheetId="108" r:id="rId108"/>
    <sheet name="StockBased_Compensation_Plans_5" sheetId="109" r:id="rId109"/>
    <sheet name="StockBased_Compensation_Plans_6" sheetId="110" r:id="rId110"/>
    <sheet name="Leases_Details" sheetId="111" r:id="rId111"/>
    <sheet name="Outstanding_Commitments_to_Ext" sheetId="184" r:id="rId112"/>
    <sheet name="Commitments_and_Contingencies_" sheetId="113" r:id="rId113"/>
    <sheet name="Fair_Value_Measurements_Assets" sheetId="114" r:id="rId114"/>
    <sheet name="Fair_Value_Measurements_Change" sheetId="115" r:id="rId115"/>
    <sheet name="Fair_Value_Measurements_Assets1" sheetId="185" r:id="rId116"/>
    <sheet name="Fair_Value_Measurements_Detail" sheetId="117" r:id="rId117"/>
    <sheet name="Fair_Value_Measurements_Narrat" sheetId="186" r:id="rId118"/>
    <sheet name="Condensed_Financial_Informatio2" sheetId="187" r:id="rId119"/>
    <sheet name="Condensed_Financial_Informatio3" sheetId="120" r:id="rId120"/>
    <sheet name="Condensed_Financial_Informatio4" sheetId="121" r:id="rId121"/>
  </sheets>
  <calcPr calcId="0"/>
</workbook>
</file>

<file path=xl/sharedStrings.xml><?xml version="1.0" encoding="utf-8"?>
<sst xmlns="http://schemas.openxmlformats.org/spreadsheetml/2006/main" count="12684" uniqueCount="2356">
  <si>
    <t>Document and Entity Information (USD $)</t>
  </si>
  <si>
    <t>In Billions, except Share data, unless otherwise specified</t>
  </si>
  <si>
    <t>12 Months Ended</t>
  </si>
  <si>
    <t>Dec. 31, 2013</t>
  </si>
  <si>
    <t>Jan. 31, 2014</t>
  </si>
  <si>
    <t>Jun. 30, 2013</t>
  </si>
  <si>
    <t>Document and Entity Information</t>
  </si>
  <si>
    <t>'</t>
  </si>
  <si>
    <t>Entity Registrant Name</t>
  </si>
  <si>
    <t>'FULTON FINANCIAL CORP</t>
  </si>
  <si>
    <t>Entity Central Index Key</t>
  </si>
  <si>
    <t>'0000700564</t>
  </si>
  <si>
    <t>Trading Symbol</t>
  </si>
  <si>
    <t>'fult</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Voluntary Filers</t>
  </si>
  <si>
    <t>'No</t>
  </si>
  <si>
    <t>Entity Current Reporting Status</t>
  </si>
  <si>
    <t>'Yes</t>
  </si>
  <si>
    <t>Entity Well-known Seasoned Issuer</t>
  </si>
  <si>
    <t>Entity Public Float</t>
  </si>
  <si>
    <t>Consolidated Balance Sheets (USD $)</t>
  </si>
  <si>
    <t>In Thousands, unless otherwise specified</t>
  </si>
  <si>
    <t>Dec. 31, 2012</t>
  </si>
  <si>
    <t>ASSETS</t>
  </si>
  <si>
    <t>Cash and due from banks</t>
  </si>
  <si>
    <t>Interest-bearing deposits with other banks</t>
  </si>
  <si>
    <t>Federal Home Loan Bank Stock and Federal Reserve Bank Stock</t>
  </si>
  <si>
    <t>Loans held for sale</t>
  </si>
  <si>
    <t>Investment securities:</t>
  </si>
  <si>
    <t>Held to maturity (estimated fair value of $319 in 2012)</t>
  </si>
  <si>
    <t>Available for sale</t>
  </si>
  <si>
    <t>Loans, net of unearned income</t>
  </si>
  <si>
    <t>Less: Allowance for loan losses</t>
  </si>
  <si>
    <t>Net Loans</t>
  </si>
  <si>
    <t>Premises and equipment</t>
  </si>
  <si>
    <t>Accrued interest receivable</t>
  </si>
  <si>
    <t>Other Intangible Assets, Net</t>
  </si>
  <si>
    <t>Intangible assets</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long-term debt</t>
  </si>
  <si>
    <t>Total Liabilities</t>
  </si>
  <si>
    <t>SHAREHOLDERS' EQUITY</t>
  </si>
  <si>
    <t>Common stock, $2.50 par value, 600 million shares authorized, 217.8 million shares issued in 2013 and 216.8 million shares issued in 2012</t>
  </si>
  <si>
    <t>Additional paid-in capital</t>
  </si>
  <si>
    <t>Retained earnings</t>
  </si>
  <si>
    <t>Accumulated other comprehensive income</t>
  </si>
  <si>
    <t>Treasury stock, 25.2 million shares in 2013 and 17.6 million shares in 2012</t>
  </si>
  <si>
    <t>Total Shareholders' Equity</t>
  </si>
  <si>
    <t>Total Liabilities and Shareholders' Equity</t>
  </si>
  <si>
    <t>Consolidated Balance Sheets (Parenthetical) (USD $)</t>
  </si>
  <si>
    <t>Securities held to maturity</t>
  </si>
  <si>
    <t>Statement of Financial Position [Abstract]</t>
  </si>
  <si>
    <t>Common stock, par value</t>
  </si>
  <si>
    <t>Common stock, shares authorized</t>
  </si>
  <si>
    <t>Common stock, shares issued</t>
  </si>
  <si>
    <t>Treasury stock, shares</t>
  </si>
  <si>
    <t>Consolidated Statements of Income (USD $)</t>
  </si>
  <si>
    <t>In Thousands, except Per Share data, unless otherwise specified</t>
  </si>
  <si>
    <t>Dec. 31, 2011</t>
  </si>
  <si>
    <t>INTEREST INCOME</t>
  </si>
  <si>
    <t>Loans, including fees</t>
  </si>
  <si>
    <t>Taxable</t>
  </si>
  <si>
    <t>Tax-exempt</t>
  </si>
  <si>
    <t>Dividends</t>
  </si>
  <si>
    <t>Other interest income</t>
  </si>
  <si>
    <t>Total Interest Income</t>
  </si>
  <si>
    <t>INTEREST EXPENSE</t>
  </si>
  <si>
    <t>Deposits</t>
  </si>
  <si>
    <t>Short-term borrowings</t>
  </si>
  <si>
    <t>Long-term debt</t>
  </si>
  <si>
    <t>Total Interest Expense</t>
  </si>
  <si>
    <t>Net Interest Income</t>
  </si>
  <si>
    <t>Provision for credit losses</t>
  </si>
  <si>
    <t>Net Interest Income After Provision for Credit Losses</t>
  </si>
  <si>
    <t>OTHER INCOME</t>
  </si>
  <si>
    <t>Service charges on deposit accounts</t>
  </si>
  <si>
    <t>Mortgage banking income</t>
  </si>
  <si>
    <t>Other service charges and fees</t>
  </si>
  <si>
    <t>Investment management and trust services</t>
  </si>
  <si>
    <t>Gain (Loss) on Sale of Business</t>
  </si>
  <si>
    <t>Other</t>
  </si>
  <si>
    <t>Investment securities gains (losses), net:</t>
  </si>
  <si>
    <t>Other-than-temporary impairment losses</t>
  </si>
  <si>
    <t>Less: Portion of loss (gain) recognized in other comprehensive income (before taxes)</t>
  </si>
  <si>
    <t>Net other-than-temporary impairment losses</t>
  </si>
  <si>
    <t>Net gains on sale of investment securities</t>
  </si>
  <si>
    <t>Investment securities gains, net</t>
  </si>
  <si>
    <t>Total Other Income</t>
  </si>
  <si>
    <t>OTHER EXPENSES</t>
  </si>
  <si>
    <t>Salaries and employee benefits</t>
  </si>
  <si>
    <t>Net occupancy expense</t>
  </si>
  <si>
    <t>Other outside services</t>
  </si>
  <si>
    <t>Data processing</t>
  </si>
  <si>
    <t>Equipment expense</t>
  </si>
  <si>
    <t>Professional fees</t>
  </si>
  <si>
    <t>FDIC insurance expense</t>
  </si>
  <si>
    <t>Software</t>
  </si>
  <si>
    <t>Operating Risk Loss</t>
  </si>
  <si>
    <t>Marketing</t>
  </si>
  <si>
    <t>Other real estate owned and repossession expense</t>
  </si>
  <si>
    <t>Telecommunications</t>
  </si>
  <si>
    <t>FHLB advances prepayment penalty</t>
  </si>
  <si>
    <t>Intangible amortization</t>
  </si>
  <si>
    <t>Total Other Expenses</t>
  </si>
  <si>
    <t>Income Before Income Taxes</t>
  </si>
  <si>
    <t>Income taxes</t>
  </si>
  <si>
    <t>Net Income</t>
  </si>
  <si>
    <t>PER COMMON SHARE:</t>
  </si>
  <si>
    <t>Net Income (Basic)</t>
  </si>
  <si>
    <t>Net Income (Diluted)</t>
  </si>
  <si>
    <t>Cash Dividends</t>
  </si>
  <si>
    <t>Consolidated Statements of Comprehensive Income (USD $)</t>
  </si>
  <si>
    <t>Unrealized (loss) gain on securities</t>
  </si>
  <si>
    <t>Reclassification adjustment for securities gains included in net income</t>
  </si>
  <si>
    <t>Non-credit related unrealized gain on other-than-temporarily impaired debt securities</t>
  </si>
  <si>
    <t>Unrealized gain on derivative financial instruments</t>
  </si>
  <si>
    <t>Unrecognized pension and postretirement income (cost)</t>
  </si>
  <si>
    <t>Amortization (accretion) of net unrecognized pension and postretirement income (cost)</t>
  </si>
  <si>
    <t>Other Comprehensive Loss</t>
  </si>
  <si>
    <t>Total Comprehensive Income</t>
  </si>
  <si>
    <t>Consolidated Statements of Shareholders' Equity and Comprehensive Income (loss) (USD $)</t>
  </si>
  <si>
    <t>Total</t>
  </si>
  <si>
    <t>Common Stock</t>
  </si>
  <si>
    <t>Additional Paid-In Capital</t>
  </si>
  <si>
    <t>Retained Earnings</t>
  </si>
  <si>
    <t>Accumulated Other Comprehensive Income (Loss)</t>
  </si>
  <si>
    <t>Treasury Stock</t>
  </si>
  <si>
    <t>Beginning Balance at Dec. 31, 2010</t>
  </si>
  <si>
    <t>Beginning Balance (in shares) at Dec. 31, 2010</t>
  </si>
  <si>
    <t>Increase (Decrease) in Stockholders' Equity [Roll Forward]</t>
  </si>
  <si>
    <t>Other comprehensive income</t>
  </si>
  <si>
    <t>Stock issued, including related tax benefits</t>
  </si>
  <si>
    <t>Stock issued, including related tax benefits (in shares)</t>
  </si>
  <si>
    <t>Stock-based compensation awards</t>
  </si>
  <si>
    <t>Common stock cash dividends</t>
  </si>
  <si>
    <t>Ending Balance at Dec. 31, 2011</t>
  </si>
  <si>
    <t>Ending Balance (in shares) at Dec. 31, 2011</t>
  </si>
  <si>
    <t>Treasury Stock, Shares, Acquired</t>
  </si>
  <si>
    <t>Treasury Stock, Value, Acquired, Cost Method</t>
  </si>
  <si>
    <t>'  </t>
  </si>
  <si>
    <t>Ending Balance at Dec. 31, 2012</t>
  </si>
  <si>
    <t>Ending Balance (in shares) at Dec. 31, 2012</t>
  </si>
  <si>
    <t>Ending Balance at Dec. 31, 2013</t>
  </si>
  <si>
    <t>Ending Balance (in shares) at Dec. 31, 2013</t>
  </si>
  <si>
    <t>Consolidated Statements of Shareholders' Equity and Comprehensive Income (loss) (Parentheticals) (USD $)</t>
  </si>
  <si>
    <t>Common Stock, Dividends, Per Share, Declared</t>
  </si>
  <si>
    <t>Consolidated Statements of Cash Flows (USD $)</t>
  </si>
  <si>
    <t>CASH FLOWS FROM OPERATING ACTIVITIES:</t>
  </si>
  <si>
    <t>Adjustments to reconcile net income to net cash provided by operating activities:</t>
  </si>
  <si>
    <t>Depreciation and amortization of premises and equipment</t>
  </si>
  <si>
    <t>Net amortization of investment securities premiums</t>
  </si>
  <si>
    <t>Deferred income tax expense (benefit)</t>
  </si>
  <si>
    <t>Investment securities gains</t>
  </si>
  <si>
    <t>Gains on sales of mortgage loans</t>
  </si>
  <si>
    <t>Proceeds from sales of mortgage loans held for sale</t>
  </si>
  <si>
    <t>Originations of mortgage loans held for sale</t>
  </si>
  <si>
    <t>Amortization of Intangible Assets</t>
  </si>
  <si>
    <t>Stock-based compensation</t>
  </si>
  <si>
    <t>Excess Tax Benefit (Tax Deficiency) from Share-based Compensation, Operating Activities</t>
  </si>
  <si>
    <t>Decrease in accrued interest receivable</t>
  </si>
  <si>
    <t>Decrease (increase) in other assets</t>
  </si>
  <si>
    <t>Decrease in accrued interest payable</t>
  </si>
  <si>
    <t>Decrease in other liabilities</t>
  </si>
  <si>
    <t>Total adjustments</t>
  </si>
  <si>
    <t>Net cash provided by operating activities</t>
  </si>
  <si>
    <t>CASH FLOWS FROM INVESTING ACTIVITIES:</t>
  </si>
  <si>
    <t>Proceeds from sales of securities available for sale</t>
  </si>
  <si>
    <t>Proceeds from maturities of securities held to maturity</t>
  </si>
  <si>
    <t>Proceeds from maturities of securities available for sale</t>
  </si>
  <si>
    <t>Purchase of securities held to maturity</t>
  </si>
  <si>
    <t>Purchase of securities available for sale</t>
  </si>
  <si>
    <t>Decrease (increase) in short-term investments</t>
  </si>
  <si>
    <t>Proceeds from Divestiture of Businesses</t>
  </si>
  <si>
    <t>Net increase in loans</t>
  </si>
  <si>
    <t>Net purchases of premises and equipment</t>
  </si>
  <si>
    <t>Net cash (used in) provided by investing activities</t>
  </si>
  <si>
    <t>CASH FLOWS FROM FINANCING ACTIVITIES:</t>
  </si>
  <si>
    <t>Net increase in demand and savings deposits</t>
  </si>
  <si>
    <t>Net (decrease) increase in time deposits</t>
  </si>
  <si>
    <t>Increase (decrease) in short-term borrowings</t>
  </si>
  <si>
    <t>Additions to long-term debt</t>
  </si>
  <si>
    <t>Repayments of long-term debt</t>
  </si>
  <si>
    <t>Net proceeds from issuance of common stock</t>
  </si>
  <si>
    <t>Excess Tax Benefit (Tax Deficiency) from Share-based Compensation, Financing Activities</t>
  </si>
  <si>
    <t>Dividends paid</t>
  </si>
  <si>
    <t>Payments for Repurchase of Common Stock</t>
  </si>
  <si>
    <t>Net cash (used in) provided by financing activities</t>
  </si>
  <si>
    <t>Net Increase (Decrease) in Cash and Due From Banks</t>
  </si>
  <si>
    <t>Cash and Due From Banks at Beginning of Year</t>
  </si>
  <si>
    <t>Cash and Due From Banks at End of Year</t>
  </si>
  <si>
    <t>Cash paid during the period for:</t>
  </si>
  <si>
    <t>Interest</t>
  </si>
  <si>
    <t>Summary of Significant Accounting Policies</t>
  </si>
  <si>
    <t>Accounting Policies [Abstract]</t>
  </si>
  <si>
    <t>NOTE A – SUMMARY OF SIGNIFICANT ACCOUNTING POLICIES</t>
  </si>
  <si>
    <t>    </t>
  </si>
  <si>
    <r>
      <t>Business:</t>
    </r>
    <r>
      <rPr>
        <sz val="10"/>
        <color theme="1"/>
        <rFont val="Inherit"/>
      </rPr>
      <t xml:space="preserve"> Fulton Financial Corporation (Parent Company) is a multi-bank financial holding company which provides a full range of banking and financial services to businesses and consumers through its </t>
    </r>
    <r>
      <rPr>
        <sz val="10"/>
        <color rgb="FF000000"/>
        <rFont val="Inherit"/>
      </rPr>
      <t>six</t>
    </r>
    <r>
      <rPr>
        <sz val="10"/>
        <color theme="1"/>
        <rFont val="Inherit"/>
      </rPr>
      <t xml:space="preserve"> wholly owned banking subsidiaries: Fulton Bank, N.A., Fulton Bank of New Jersey, The Columbia Bank, Lafayette Ambassador Bank, FNB Bank, N.A. and Swineford National Bank. In addition, the Parent Company owns the following non-bank subsidiaries: Fulton Reinsurance Company, LTD, Fulton Financial Realty Company, Central Pennsylvania Financial Corp., FFC Management, Inc., FFC Penn Square, Inc. and Fulton Insurance Services Group, Inc. Collectively, the Parent Company and its subsidiaries are referred to as the Corporation.</t>
    </r>
  </si>
  <si>
    <t>The Corporation’s primary sources of revenue are interest income on loans and investment securities and fee income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al market as a result of the growth in electronic delivery systems. The Corporation is subject to the regulations of certain Federal and state agencies and undergoes periodic examinations by such regulatory authorities.</t>
  </si>
  <si>
    <t>The Corporation offers, through its banking subsidiaries, a full range of retail and commercial banking services in Pennsylvania, Delaware, Maryland, New Jersey and Virginia. Industry diversity is the key to the economic well-being of these markets, and the Corporation is not dependent upon any single customer or industry.</t>
  </si>
  <si>
    <r>
      <t>Basis of Financial Statement Presentation:</t>
    </r>
    <r>
      <rPr>
        <sz val="10"/>
        <color theme="1"/>
        <rFont val="Inherit"/>
      </rPr>
      <t xml:space="preserve"> The consolidated financial statements have been prepared in conformity with accounting principles generally accepted in the United States (U.S. GAAP) and include the accounts of the Parent Company and all wholly owned subsidiaries. All significant intercompany accounts and transactions have been eliminated. The preparation of financial statements in accordance with U.S.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urities and Exchange Commission (SEC).</t>
    </r>
  </si>
  <si>
    <r>
      <t xml:space="preserve">Federal Reserve Bank and Federal Home Loan Bank (FHLB) Stock: </t>
    </r>
    <r>
      <rPr>
        <sz val="10"/>
        <color theme="1"/>
        <rFont val="Inherit"/>
      </rPr>
      <t>Certain of the Corporation's wholly owned banking subsidiaries are members of the Federal Reserve Bank and FHLB and are required by federal law to hold stock in these institutions according to predetermined formulas. These restricted investments are carried at cost on the consolidated balance sheets and are periodically evaluated for impairment.</t>
    </r>
  </si>
  <si>
    <r>
      <t>Investments:</t>
    </r>
    <r>
      <rPr>
        <sz val="10"/>
        <color theme="1"/>
        <rFont val="Inherit"/>
      </rPr>
      <t xml:space="preserve"> Debt securities are classified as held to maturity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nd all marketable equity securities are classified as available for sale. Securities available for sale are carried at estimated fair value with the related unrealized holding gains and losses reported in shareholders’ equity as a component of other comprehensive income, net of tax. Realized securities gains and losses are computed using the specific identification method and are recorded on a trade date basis.</t>
    </r>
  </si>
  <si>
    <t>Securities are evaluated periodically to determine whether declines in value are other-than-temporary. For its investments in equity securities, most notably its investments in stocks of financial institutions, the Corporation evaluates the near-term prospects of the issuers in relation to the severity and duration of the impairment. Equity securities with fair values less than cost are considered to be other-than-temporarily impaired if the Corporation does not have the ability and intent to hold the investments for a reasonable period of time that would be sufficient for a recovery of fair value.</t>
  </si>
  <si>
    <t>Impaired debt securities are determined to be other-than-temporarily impaired if the Corporation concludes at the balance sheet date that it has the intent to sell, or believes it will more likely than not be required to sell, an impaired debt security before a recovery of its amortized cost basis. Credit losses on other-than-temporarily impaired debt securities are recorded through earnings, regardless of the intent or the requirement to sell. Credit loss is measured as the difference between the present value of an impaired debt security’s expected cash flows and its amortized cost. Non-credit related other-than-temporary impairment charges are recorded as decreases to accumulated other comprehensive income as long as the Corporation has no intent or expected requirement to sell the impaired debt security before a recovery of its amortized cost basis.</t>
  </si>
  <si>
    <r>
      <t>Loans and Revenue Recognition</t>
    </r>
    <r>
      <rPr>
        <sz val="10"/>
        <color theme="1"/>
        <rFont val="Inherit"/>
      </rPr>
      <t>: Loan and lease financing receivables are stated at their principal amount outstanding, except for mortgage loans held for sale, which are carried at fair value, as detailed below. Interest income on loans is accrued as earned. Unearned income on lease financing receivables is recognized on a basis which approximates the effective yield method. Premiums and discounts on purchased loans are amortized as adjustments to interest income using the effective yield method.</t>
    </r>
  </si>
  <si>
    <r>
      <t xml:space="preserve">In general, a loan is placed on non-accrual status once it becomes </t>
    </r>
    <r>
      <rPr>
        <sz val="10"/>
        <color rgb="FF000000"/>
        <rFont val="Inherit"/>
      </rPr>
      <t>90</t>
    </r>
    <r>
      <rPr>
        <sz val="10"/>
        <color theme="1"/>
        <rFont val="Inherit"/>
      </rPr>
      <t xml:space="preserve"> days delinquent as to principal or interest. In certain cases a loan may be placed on non-accrual status prior to being </t>
    </r>
    <r>
      <rPr>
        <sz val="10"/>
        <color rgb="FF000000"/>
        <rFont val="Inherit"/>
      </rPr>
      <t>90</t>
    </r>
    <r>
      <rPr>
        <sz val="10"/>
        <color theme="1"/>
        <rFont val="Inherit"/>
      </rPr>
      <t xml:space="preserve"> days delinquent if there is an indication that the borrower is having difficulty making payments, or the Corporation believes it is probable that all amounts will not be collected according to the contractual terms of the loan agreement. When interest accruals are discontinued, unpaid interest previously credited to income is reversed. Non-accrual loans may be restored to accrual status when all delinquent principal and interest has been paid currently for six consecutive months or the loan is considered secured and in the process of collection. The Corporation generally applies payments received on non-accruing loans to principal until such time as the principal is paid off, after which time any payments received are recognized as interest income. If the Corporation believes that all amounts outstanding on a non-accrual loan will ultimately be collected, payments received subsequent to its classification as a non-accrual loan are allocated between interest income and principal.</t>
    </r>
  </si>
  <si>
    <r>
      <t xml:space="preserve">A loan that is </t>
    </r>
    <r>
      <rPr>
        <sz val="10"/>
        <color rgb="FF000000"/>
        <rFont val="Inherit"/>
      </rPr>
      <t>90</t>
    </r>
    <r>
      <rPr>
        <sz val="10"/>
        <color theme="1"/>
        <rFont val="Inherit"/>
      </rPr>
      <t xml:space="preserve"> days delinquent may continue to accrue interest if the loan is both adequately secured and is in the process of collection. An adequately secured loan is one that has collateral with a supported fair value that is sufficient to discharge the debt, and/or has an enforceable guarantee from a financially responsible party. A loan is considered to be in the process of collection if collection is proceeding through legal action or through other activities that are reasonably expected to result in repayment of the debt or restoration to current status in the near future.</t>
    </r>
  </si>
  <si>
    <r>
      <t xml:space="preserve">Loans and lease financing receivables deemed to be a loss are written off through a charge against the allowance for credit losses. Closed-end consumer loans are generally charged off when they become </t>
    </r>
    <r>
      <rPr>
        <sz val="10"/>
        <color rgb="FF000000"/>
        <rFont val="Inherit"/>
      </rPr>
      <t>120</t>
    </r>
    <r>
      <rPr>
        <sz val="10"/>
        <color theme="1"/>
        <rFont val="Inherit"/>
      </rPr>
      <t xml:space="preserve"> days past due (</t>
    </r>
    <r>
      <rPr>
        <sz val="10"/>
        <color rgb="FF000000"/>
        <rFont val="Inherit"/>
      </rPr>
      <t>180</t>
    </r>
    <r>
      <rPr>
        <sz val="10"/>
        <color theme="1"/>
        <rFont val="Inherit"/>
      </rPr>
      <t xml:space="preserve"> days for open-end consumer loans) if they are not adequately secured by real estate. All other loans are evaluated for possible charge-off when it is probable that the balance will not be collected, based on the ability of the borrower to pay and the value of the underlying collateral. Principal recoveries of loans previously charged off are recorded as increases to the allowance for credit losses. Past due status is determined based on contractual due dates for loan payments.</t>
    </r>
  </si>
  <si>
    <r>
      <t>Loan Origination Fees and Costs:</t>
    </r>
    <r>
      <rPr>
        <sz val="10"/>
        <color theme="1"/>
        <rFont val="Inherit"/>
      </rPr>
      <t xml:space="preserve"> Loan origination fees and the related direct origination costs are deferred and amortized over the life of the loan as an adjustment to interest income generally using the effective yield method. For mortgage loans sold, the net amount is included in the gain or loss on the sale of the related loan.</t>
    </r>
  </si>
  <si>
    <r>
      <t>Troubled Debt Restructurings (TDRs):</t>
    </r>
    <r>
      <rPr>
        <sz val="10"/>
        <color theme="1"/>
        <rFont val="Inherit"/>
      </rPr>
      <t xml:space="preserve"> Loans whose terms are modified are classified as TDRs if the Corporation grants the borrowers concessions and it is determined that those borrowers are experiencing financial difficulty. Concessions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t>
    </r>
  </si>
  <si>
    <r>
      <t>Allowance for Credit Losses:</t>
    </r>
    <r>
      <rPr>
        <sz val="10"/>
        <color theme="1"/>
        <rFont val="Inherit"/>
      </rPr>
      <t xml:space="preserve">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allowance for credit losses is increased by charges to expense, through the provision for credit losses, and decreased by charge-offs, net of recoveries. Management believes that the allowance for loan losses and the reserve for unfunded lending commitments are adequate as of the balance sheet date; however, future changes to the allowance or reserve may be necessary based on changes in any of the factors discussed in the following paragraphs.</t>
    </r>
  </si>
  <si>
    <t xml:space="preserve">Maintaining an adequate allowance for credit losses is dependent upon various factors, including the ability to identify potential problem loans in a timely manner.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llowance for credit loss methodology for these loans, which bases the probability of default on this migration. Assigning risk ratings involves judgment. Risk ratings are initially assigned to loans by loan officers and are reviewed on a regular basis by credit administration staff. The Corporation's loan review officers provide a separate assessment of risk rating accuracy. Ratings may be changed based on the ongoing monitoring procedures performed by loan officers or credit administration staff, or if specific loan review activities identify a deterioration or an improvement in the loan. </t>
  </si>
  <si>
    <t>The following is a summary of the Corporation's internal risk rating categories:</t>
  </si>
  <si>
    <t>•</t>
  </si>
  <si>
    <r>
      <t>Pass</t>
    </r>
    <r>
      <rPr>
        <sz val="10"/>
        <color theme="1"/>
        <rFont val="Inherit"/>
      </rPr>
      <t>: These loans do not currently pose undue credit risk and can range from the highest to average quality, depending on the degree of potential risk.</t>
    </r>
  </si>
  <si>
    <r>
      <t>Special Mention</t>
    </r>
    <r>
      <rPr>
        <sz val="10"/>
        <color theme="1"/>
        <rFont val="Inherit"/>
      </rPr>
      <t xml:space="preserve">: These loans constitute an undue and unwarranted credit risk, but not to the point of justifying a classification of substandard. Loans in this category are currently acceptable, but are nevertheless potentially weak. </t>
    </r>
  </si>
  <si>
    <r>
      <t>Substandard or Lower</t>
    </r>
    <r>
      <rPr>
        <sz val="10"/>
        <color theme="1"/>
        <rFont val="Inherit"/>
      </rPr>
      <t xml:space="preserve">: These loans are inadequately protected by current sound worth and paying capacity of the borrower. There exists a well-defined weakness or weaknesses that jeopardize the normal repayment of the debt. </t>
    </r>
  </si>
  <si>
    <t>The Corporation does not assign internal risk ratings for smaller balance, homogeneous loans, such as home equity, residential mortgage, consumer, lease receivables and construction loans to individuals secured by residential real estate. For these loans, the most relevant credit quality indicator is delinquency status. The migration of loans through the various delinquency status categories is a significant component of the allowance for credit loss methodology for these loans, which bases the probability of default on this migration.</t>
  </si>
  <si>
    <t>The Corporation’s allowance for loan losses includes: 1) specific allowances allocated to impaired loans evaluated for impairment under the Financial Accounting Standards Board's Accounting Standards Codification (FASB ASC) Section 310-10-35; and 2) allowances calculated for pools of loans measured for impairment under FASB ASC Subtopic 450-20.</t>
  </si>
  <si>
    <t xml:space="preserve">A loan is considered to be impaired if it is probable that all amounts will not be collected according to the contractual terms of the loan agreement. Impaired loans consist of all loans on non-accrual status and accruing TDRs. An allowance for loan losses is established for an impaired loan if its carrying value exceeds its estimated fair value. Impaired loans to borrowers with total outstanding loans greater than $1.0 million are evaluated individually for impairment. Impaired loans with to borrowers with total outstanding loans less than $1.0 million are pooled and measured for impairment collectively. </t>
  </si>
  <si>
    <r>
      <t xml:space="preserve">All loans evaluated for impairment under FASB ASC Section 310-10-35 are measured for losses on a quarterly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bstantially all of the Corporation’s impaired loans to borrowers with total outstanding loan balances greater than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t>
    </r>
  </si>
  <si>
    <r>
      <t xml:space="preserve">For loans secured by real estate, estimated fair values are determined primarily through appraisals performed by certified third-party appraisers, discounted to arrive at expected sale prices, net of estimated selling cost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environmental factors; payment status; the strength of any guarantors; and the existence and age of other indications of value such as broker price opinions, among others. The Corporation generally obtains updated third-party appraisals for impaired loans secured predominately by real estate every </t>
    </r>
    <r>
      <rPr>
        <sz val="10"/>
        <color rgb="FF000000"/>
        <rFont val="Inherit"/>
      </rPr>
      <t>12</t>
    </r>
    <r>
      <rPr>
        <sz val="10"/>
        <color theme="1"/>
        <rFont val="Inherit"/>
      </rPr>
      <t xml:space="preserve"> month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79%</t>
    </r>
    <r>
      <rPr>
        <sz val="10"/>
        <color theme="1"/>
        <rFont val="Inherit"/>
      </rPr>
      <t xml:space="preserve"> and 68%, respectively, of impaired loans with principal balances greater than </t>
    </r>
    <r>
      <rPr>
        <sz val="10"/>
        <color rgb="FF000000"/>
        <rFont val="Inherit"/>
      </rPr>
      <t>$1.0 million</t>
    </r>
    <r>
      <rPr>
        <sz val="10"/>
        <color theme="1"/>
        <rFont val="Inherit"/>
      </rPr>
      <t xml:space="preserve">, whose primary collateral is real estate, were measured at estimated fair value using third-party appraisals that had been updated within the preceding </t>
    </r>
    <r>
      <rPr>
        <sz val="10"/>
        <color rgb="FF000000"/>
        <rFont val="Inherit"/>
      </rPr>
      <t>12</t>
    </r>
    <r>
      <rPr>
        <sz val="10"/>
        <color theme="1"/>
        <rFont val="Inherit"/>
      </rPr>
      <t xml:space="preserve"> months.</t>
    </r>
    <r>
      <rPr>
        <sz val="10"/>
        <color rgb="FFFF0000"/>
        <rFont val="Inherit"/>
      </rPr>
      <t xml:space="preserve"> </t>
    </r>
  </si>
  <si>
    <r>
      <t xml:space="preserve">When updated appraisals are not obtained for loans evaluated for impairment under FASB ASC Section 310-10-35 that are secured by real estate, fair values are estimated based on the original appraisal values, as long as the original appraisal indicated a strong loan-to-value position and, in the opinion of the Corporation's internal loan evaluation staff, there has not been a significant deterioration in the collateral value since the original appraisal was performed. Original appraisals are typically used only when the estimated collateral value, as adjusted appropriately for the age of the appraisal, results in a current loan-to-value ratio that is lower than the Corporation's loan-to-value requirements for new loans, generally less than </t>
    </r>
    <r>
      <rPr>
        <sz val="10"/>
        <color rgb="FF000000"/>
        <rFont val="Times New Roman"/>
        <family val="1"/>
      </rPr>
      <t>70%</t>
    </r>
    <r>
      <rPr>
        <sz val="10"/>
        <color theme="1"/>
        <rFont val="Inherit"/>
      </rPr>
      <t xml:space="preserve">. </t>
    </r>
  </si>
  <si>
    <r>
      <t xml:space="preserve">For impaired loans with principal balances greater than </t>
    </r>
    <r>
      <rPr>
        <sz val="10"/>
        <color rgb="FF000000"/>
        <rFont val="Inherit"/>
      </rPr>
      <t>$1.0 million</t>
    </r>
    <r>
      <rPr>
        <sz val="10"/>
        <color theme="1"/>
        <rFont val="Inherit"/>
      </rPr>
      <t xml:space="preserve">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t>
    </r>
  </si>
  <si>
    <t>All loans not evaluated for impairment under FASB ASC Section 310-10-35 are evaluated for impairment under FASB ASC Subtopic 450-20, using a pooled loss evaluation approach. In general, these loans include residential mortgages, home equity loans, consumer loans, and lease receivables. Accruing commercial loans, commercial mortgages and construction loans are also evaluated for impairment under FASB ASC Subtopic 450-20.</t>
  </si>
  <si>
    <t>The Corporation segments its loan portfolio by general loan type, or "portfolio segments," as presented in the table under the heading, "Loans, Net of Unearned Income," within Note D, "Loans and Allowance for Credit Losses." Certain portfolio segments are further disaggregated and evaluated collectively for impairment based on "class segments," which are largely based on the type of collateral underlying each loan. For commercial loans, class segment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are based on collateral types and include direct consumer installment loans and indirect automobile loans.</t>
  </si>
  <si>
    <t>The Corporation calculates allowance allocation needs for loans measured under FASB ASC Subtopic 450-20 through the following procedures:</t>
  </si>
  <si>
    <t xml:space="preserve">The loans are segmented into pools with similar characteristics, as noted above. Commercial loans, commercial mortgages and construction loans to commercial borrowers are further segmented into separate pools based on internally assigned risk ratings. Residential mortgages, home equity loans, consumer loans, and lease receivables are further segmented into separate pools based on delinquency status. </t>
  </si>
  <si>
    <t xml:space="preserve">A loss rate is calculated for each pool through a regression analysis of historical losses as loans migrate through the various risk rating or delinquency categories. Estimated loss rates are based on a probability of default and a loss given default. </t>
  </si>
  <si>
    <t>The loss rate is adjusted to consider qualitative factors, such as economic conditions and trends.</t>
  </si>
  <si>
    <t xml:space="preserve">The resulting adjusted loss rate is applied to the balance of the loans in the pool to arrive at the allowance allocation for the pool. </t>
  </si>
  <si>
    <t>The allocation of the allowance for credit losses is reviewed to evaluate its appropriateness in relation to the overall risk profile of the loan portfolio. The Corporation considers risk factors such as: local and national economic conditions; trends in delinquencies and non-accrual loans; the diversity of borrower industry types; and the composition of the portfolio by loan type. An unallocated allowance is maintained for factors and conditions that exist at the balance sheet date, but are not specifically identifiable, and to recognize the inherent imprecision in estimating and measuring loss exposure.</t>
  </si>
  <si>
    <r>
      <t>Premises and Equipment:</t>
    </r>
    <r>
      <rPr>
        <sz val="10"/>
        <color theme="1"/>
        <rFont val="Inherit"/>
      </rPr>
      <t xml:space="preserve"> Premises and equipment are stated at cost, less accumulated depreciation and amortization. The provision for depreciation and amortization is generally computed using the straight-line method over the estimated useful lives of the related assets, which are a maximum of </t>
    </r>
    <r>
      <rPr>
        <sz val="10"/>
        <color rgb="FF000000"/>
        <rFont val="Inherit"/>
      </rPr>
      <t>50</t>
    </r>
    <r>
      <rPr>
        <sz val="10"/>
        <color theme="1"/>
        <rFont val="Inherit"/>
      </rPr>
      <t xml:space="preserve"> years for buildings and improvements, </t>
    </r>
    <r>
      <rPr>
        <sz val="10"/>
        <color rgb="FF000000"/>
        <rFont val="Inherit"/>
      </rPr>
      <t>eight years</t>
    </r>
    <r>
      <rPr>
        <sz val="10"/>
        <color theme="1"/>
        <rFont val="Inherit"/>
      </rPr>
      <t xml:space="preserve"> for furniture and </t>
    </r>
    <r>
      <rPr>
        <sz val="10"/>
        <color rgb="FF000000"/>
        <rFont val="Inherit"/>
      </rPr>
      <t>five years</t>
    </r>
    <r>
      <rPr>
        <sz val="10"/>
        <color theme="1"/>
        <rFont val="Inherit"/>
      </rPr>
      <t xml:space="preserve"> for equipment. Leasehold improvements are amortized over the shorter of the useful life or the non-cancelable lease term. Interest costs incurred during the construction of major bank premises are capitalized.</t>
    </r>
  </si>
  <si>
    <r>
      <t>Other Real Estate Owned:</t>
    </r>
    <r>
      <rPr>
        <sz val="10"/>
        <color theme="1"/>
        <rFont val="Inherit"/>
      </rPr>
      <t xml:space="preserve"> Assets acquired in settlement of mortgage loan indebtedness are recorded as other real estate owned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REO and repossession expense on the consolidated statements of income.</t>
    </r>
  </si>
  <si>
    <r>
      <t>Mortgage Servicing Rights:</t>
    </r>
    <r>
      <rPr>
        <sz val="10"/>
        <color theme="1"/>
        <rFont val="Inherit"/>
      </rPr>
      <t xml:space="preserve"> The estimated fair value of mortgage servicing rights (MSRs) related to residential mortgage loans sold and serviced by the Corporation is recorded as an asset upon the sale of such loans. MSRs are amortized as a reduction to servicing income over the estimated lives of the underlying loans.</t>
    </r>
  </si>
  <si>
    <t>MSRs are stratified and evaluated for impairment by comparing each stratum's carrying amount to its estimated fair value. Fair values are determined through a discounted cash flows valuation completed by a third-party valuation expert. Significant inputs to the valuation include expected net servicing income, the discount rate and the expected life of the underlying loans. Expected life is based on the contractual terms of the loans, as adjusted for prepayment projections. To the extent the amortized cost of the MSRs exceeds their estimated fair value, a valuation allowance is established through a charge against servicing income, included as a component of mortgage banking income on the consolidated statements of income. If subsequent valuations indicate that impairment no longer exists, the valuation allowance is reduced through an increase to servicing income.</t>
  </si>
  <si>
    <r>
      <t xml:space="preserve">Derivative Financial Instruments: </t>
    </r>
    <r>
      <rPr>
        <sz val="10"/>
        <color theme="1"/>
        <rFont val="Inherit"/>
      </rPr>
      <t>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s recognized in earnings as components of non-interest income and non-interest expense on the consolidated statements of income.</t>
    </r>
  </si>
  <si>
    <t xml:space="preserve">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appropriate. </t>
  </si>
  <si>
    <t>Mortgage Banking Derivatives</t>
  </si>
  <si>
    <t xml:space="preserve">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within other assets and other liabilities, respectively, on the consolidated balance sheets, with changes in fair value during the period recorded within mortgage banking income on the consolidated statements of income. </t>
  </si>
  <si>
    <t>Interest Rate Swaps</t>
  </si>
  <si>
    <t>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that are recorded at their fair values within other assets and liabilities on the consolidated balance sheets. Changes in fair value during the period are recorded within other non-interest expense on the consolidated statements of income.</t>
  </si>
  <si>
    <t>Foreign Exchange Contracts</t>
  </si>
  <si>
    <r>
      <t xml:space="preserve">The Corporation enters into foreign exchange contracts to accommodate the needs of its customers. Foreign exchange contracts are commitments to buy or sell foreign currency on a future date at a contractual price. The Corporation offsets its foreign exchange contract exposure with customers by entering into contracts with third-party correspondent financial institutions to mitigate its exposure to fluctuations in foreign currency exchange rates. The Corporation also holds certain amounts of foreign currency with international correspondent banks. The Corporation's policy limits the total net foreign currency open positions, which includes all outstanding contracts and foreign account balances, to </t>
    </r>
    <r>
      <rPr>
        <sz val="10"/>
        <color rgb="FF000000"/>
        <rFont val="Inherit"/>
      </rPr>
      <t>$500,000</t>
    </r>
    <r>
      <rPr>
        <sz val="10"/>
        <color theme="1"/>
        <rFont val="Inherit"/>
      </rPr>
      <t xml:space="preserve">. Gross derivative assets and liabilities are recorded within other assets and other liabilities, respectively, on the consolidated balance sheets, with changes in fair value during the period recorded within other service charges and fees on the consolidated statements of income. </t>
    </r>
  </si>
  <si>
    <r>
      <t>Balance Sheet Offsetting:</t>
    </r>
    <r>
      <rPr>
        <sz val="10"/>
        <color theme="1"/>
        <rFont val="Inherit"/>
      </rPr>
      <t xml:space="preserve"> Certain financial assets and liabilities may be eligible for offset on the consolidated balance sheets as they are subject to master netting arrangements or similar agreements. The Corporation elects to not offset assets and liabilities subject to such arrangements on the consolidated financial statements.</t>
    </r>
  </si>
  <si>
    <t xml:space="preserve">The Corporation is a party to interest rate swap transactions with financial institution counterparties and customers. Under these agreements, the Corporation has the right to net 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t>
  </si>
  <si>
    <t xml:space="preserve">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with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t>
  </si>
  <si>
    <r>
      <t>Fair Value Option:</t>
    </r>
    <r>
      <rPr>
        <sz val="10"/>
        <color theme="1"/>
        <rFont val="Inherit"/>
      </rPr>
      <t xml:space="preserve"> FASB ASC Subtopic 825-10 permits entities to measure many financial instruments and certain other items at fair value and requires certain disclosures for items for which the fair value option is applied. </t>
    </r>
  </si>
  <si>
    <t>The Corporation has elected to measure mortgage loans held for sale at fair value to more accurately reflect the results of its mortgage banking activities in its consolidated financial statements. Derivative financial instruments related to these activities are also recorded at fair value, as detailed under the heading "Derivative Financial Instruments" above. The Corporation determines fair value for its mortgage loans held for sale based on the price that secondary market investors would pay for loans with similar characteristics, including interest rate and term, as of the date fair value is measured. Changes in fair value during the period are recorded as components of mortgage banking income on the consolidated statements of income. Interest income earned on mortgage loans held for sale is classified within interest income on the consolidated statements of income.</t>
  </si>
  <si>
    <r>
      <t>Income Taxes:</t>
    </r>
    <r>
      <rPr>
        <sz val="10"/>
        <color theme="1"/>
        <rFont val="Inherit"/>
      </rPr>
      <t xml:space="preserve"> The provision for income taxes is based upon income before income taxes, adjusted primarily for the effect of tax-exempt income, non-deductible expenses and credits received from investments in partnerships that generate such credits under various federal programs (Tax Credit Investments). Certain items of income and expense are reported in different periods for financial reporting and tax return purposes. The tax effects of these temporary differences are recognized currently in the deferred income tax provision or benefit. Deferred tax assets or liabilities are computed based on the difference between the financial statement and income tax bases of assets and liabilities using the applicable enacted marginal tax rate. The deferred income tax provision or benefit is based on the changes in the deferred tax asset or liability from period to period.</t>
    </r>
  </si>
  <si>
    <t>The Corporation accounts for uncertain tax positions by applying a recognition threshold and measurement attribute for tax positions taken or expected to be taken on a tax return. Recognition and measurement of tax positions is based on management’s evaluations of relevant tax code and appropriate industry information about audit proceedings for comparable positions at other organizations. Virtually all of the Corporation’s unrecognized tax benefits relate to positions that are taken on an annual basis on state tax returns. Increases to unrecognized tax benefits will occur as a result of accruing for the nonrecognition of the position for the current year. Decreases will occur as a result of the lapsing of the statute of limitations or through settlements of positions with the tax authorities.</t>
  </si>
  <si>
    <r>
      <t>Stock-Based Compensation:</t>
    </r>
    <r>
      <rPr>
        <sz val="10"/>
        <color theme="1"/>
        <rFont val="Inherit"/>
      </rPr>
      <t xml:space="preserve"> The Corporation grants equity awards to employees under its Amended and Restated Equity and Cash Incentive Compensation Plan (Employee Option Plan). Such awards are in the form of stock options or restricted stock. Employees may purchase shares of the Corporation’s common stock under the Corporation's Employee Stock Purchase Plan (ESPP). The Corporation also grants stock or restricted stock to non-employee members of the board of directors under its 2011 Directors' Equity Participation Plan (Directors' Plan). </t>
    </r>
  </si>
  <si>
    <t>Compensation expense is equal to the fair value of the stock-based compensation awards, net of estimated forfeitures, and is recognized over the vesting period of such awards. The vesting period represents the period during which employees are required to provide service in exchange for such awards.</t>
  </si>
  <si>
    <r>
      <t xml:space="preserve">Stock option fair values are estimated through the use of the Black-Scholes valuation methodology as of the date of grant. Stock options carry terms of up to </t>
    </r>
    <r>
      <rPr>
        <sz val="10"/>
        <color rgb="FF000000"/>
        <rFont val="Inherit"/>
      </rPr>
      <t>ten</t>
    </r>
    <r>
      <rPr>
        <sz val="10"/>
        <color theme="1"/>
        <rFont val="Inherit"/>
      </rPr>
      <t xml:space="preserve"> years. Restricted stock fair values are equal to the average trading price of the Corporation’s stock on the date of grant. Restricted stock awards earn dividends during the vesting period, which are forfeitable if the awards do not vest. Stock options and restricted stock under the Employee Option Plan have historically been granted annually and become fully vested over or after a </t>
    </r>
    <r>
      <rPr>
        <sz val="10"/>
        <color rgb="FF000000"/>
        <rFont val="Inherit"/>
      </rPr>
      <t>three</t>
    </r>
    <r>
      <rPr>
        <sz val="10"/>
        <color theme="1"/>
        <rFont val="Inherit"/>
      </rPr>
      <t xml:space="preserve"> year period. Restricted stock awards granted under the Directors' Plan generally vest </t>
    </r>
    <r>
      <rPr>
        <sz val="10"/>
        <color rgb="FF000000"/>
        <rFont val="Inherit"/>
      </rPr>
      <t>one</t>
    </r>
    <r>
      <rPr>
        <sz val="10"/>
        <color theme="1"/>
        <rFont val="Inherit"/>
      </rPr>
      <t xml:space="preserve"> year from the date of grant. Certain events, as defined in the Employee Option Plan and the Directors' Plan, result in the acceleration of the vesting of both stock options and restricted stock. </t>
    </r>
  </si>
  <si>
    <r>
      <t>Net Income Per Share:</t>
    </r>
    <r>
      <rPr>
        <sz val="10"/>
        <color theme="1"/>
        <rFont val="Inherit"/>
      </rPr>
      <t xml:space="preserve"> Basic net income per common share is calculated as net income divided by the weighted average number of shares outstanding. </t>
    </r>
  </si>
  <si>
    <t xml:space="preserve">Diluted net income per common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and restricted stock. </t>
  </si>
  <si>
    <t>A reconciliation of weighted average common shares outstanding used to calculate basic and diluted net income per share follows:</t>
  </si>
  <si>
    <t>(in thousands)</t>
  </si>
  <si>
    <t>Weighted average common shares outstanding (basic)</t>
  </si>
  <si>
    <t>Impact of common stock equivalents</t>
  </si>
  <si>
    <t>Weighted average common shares outstanding (diluted)</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Times New Roman"/>
        <family val="1"/>
      </rPr>
      <t>3.6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5.2 million</t>
    </r>
    <r>
      <rPr>
        <sz val="10"/>
        <color theme="1"/>
        <rFont val="Inherit"/>
      </rPr>
      <t xml:space="preserve"> stock options, respectively, were excluded from the diluted earnings per share computation as their effect would have been anti-dilutive. </t>
    </r>
  </si>
  <si>
    <r>
      <t>Disclosures about Segments of an Enterprise and Related Information</t>
    </r>
    <r>
      <rPr>
        <sz val="10"/>
        <color theme="1"/>
        <rFont val="Inherit"/>
      </rPr>
      <t xml:space="preserve">: The Corporation does not have any operating segments which require disclosure of additional information. While the Corporation owns </t>
    </r>
    <r>
      <rPr>
        <sz val="10"/>
        <color rgb="FF000000"/>
        <rFont val="Inherit"/>
      </rPr>
      <t>six</t>
    </r>
    <r>
      <rPr>
        <sz val="10"/>
        <color theme="1"/>
        <rFont val="Inherit"/>
      </rPr>
      <t xml:space="preserve"> separate banks, each engages in similar activities, provides similar products and services, and operates in the same general geographical area. The Corporation’s non-banking activities are immaterial and, therefore, separate information has not been disclosed.</t>
    </r>
  </si>
  <si>
    <r>
      <t>Financial Guarantees</t>
    </r>
    <r>
      <rPr>
        <sz val="10"/>
        <color theme="1"/>
        <rFont val="Inherit"/>
      </rPr>
      <t xml:space="preserve">: Financial guarantees, which consist primarily of standby and commercial letters of credit, are accounted for by recognizing a liability equal to the fair value of the guarantees and crediting the liability to income over the term of the guarantee. Fair value is estimated based on the fees currently charged to enter into similar agreements with similar terms. </t>
    </r>
  </si>
  <si>
    <r>
      <t>Business Combinations and Intangible Assets</t>
    </r>
    <r>
      <rPr>
        <sz val="10"/>
        <color theme="1"/>
        <rFont val="Inherit"/>
      </rPr>
      <t>: The Corporation accounts for its acquisitions using the purchase accounting method. Purchase accounting requires that all assets acquired and liabilities assumed, including certain intangible assets that must be recognized, be recorded at their estimated fair values as of the acquisition date. Any purchase price exceeding the fair value of net assets acquired is recorded as goodwill.</t>
    </r>
  </si>
  <si>
    <r>
      <t xml:space="preserve">Goodwill is not amortized to expense, but is tested for impairment at least annually. A quantitative annual impairment test is not required if, based on a qualitative analysis, the Corporation determines that the existence of events and circumstances indicate that it is more likely than not that goodwill is not impaired. Write-downs of the balance, if necessary as a result of the impairment test, are charged to expense in the period in which goodwill is determined to be impaired. The Corporation performs its annual test of goodwill impairment as of </t>
    </r>
    <r>
      <rPr>
        <sz val="10"/>
        <color rgb="FF000000"/>
        <rFont val="Inherit"/>
      </rPr>
      <t>October 31st</t>
    </r>
    <r>
      <rPr>
        <sz val="10"/>
        <color theme="1"/>
        <rFont val="Inherit"/>
      </rPr>
      <t xml:space="preserve"> of each year. If certain events occur which indicate goodwill might be impaired between annual tests, goodwill must be tested when such events occur. Based on the results of its annual impairment test, the Corporation concluded that there was no impairment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See Note F, "Goodwill and Intangible Assets," for additional details.</t>
    </r>
  </si>
  <si>
    <t>Intangible Assets are amortized over their estimated lives. Some intangible assets have indefinite lives and are, therefore, not amortized. All intangible assets must be evaluated for impairment if certain events occur. Any impairment write-downs are recognized as expense on the consolidated statements of income.</t>
  </si>
  <si>
    <r>
      <t>Variable Interest Entities</t>
    </r>
    <r>
      <rPr>
        <sz val="10"/>
        <color theme="1"/>
        <rFont val="Inherit"/>
      </rPr>
      <t>: FASB ASC Topic 810 provides guidance on when to consolidate certain Variable Interest Entities(VIE’s) in the financial statements of the Corporation. VIE’s are entities in which equity investors do not have a controlling financial interest or do not have sufficient equity at risk for the entity to finance activities without additional financial support from other parties. VIEs are assessed for consolidation under ASC Topic 810 when the Corporation holds variable interests in these entities. The Corporation consolidates VIEs when it is deemed to be the primary beneficiary. The primary beneficiary of a VIE is determined to be the party that has the power to make decisions that most significantly affect the economic performance of the VIE and has the obligation to absorb losses or the right to receive benefits that in either case could potentially be significant to the VIE.</t>
    </r>
  </si>
  <si>
    <r>
      <t xml:space="preserve">The Parent Company owns all of the common stock of </t>
    </r>
    <r>
      <rPr>
        <sz val="10"/>
        <color rgb="FF000000"/>
        <rFont val="Inherit"/>
      </rPr>
      <t>four</t>
    </r>
    <r>
      <rPr>
        <sz val="10"/>
        <color theme="1"/>
        <rFont val="Inherit"/>
      </rPr>
      <t xml:space="preserve"> subsidiary trusts, which have issued securities (Trust Preferred Securities) in conjunction with the Parent Company issuing junior subordinated deferrable interest debentures to the trusts. The terms of the junior subordinated deferrable interest debentures are the same as the terms of the Trust Preferred Securities. The Parent Company’s obligations under the debentures constitute a full and unconditional guarantee by the Parent Company of the obligations of the trusts. The provisions of FASB ASC Topic 810 related to subsidiary trusts, as interpreted by the SEC, disallow consolidation of subsidiary trusts in the financial statements of the Corporation. As a result, Trust Preferred Securities are not included on the Corporation’s consolidated balance sheets. The junior subordinated debentures issued by the Parent Company to the subsidiary trusts, which have the same total balance and rate as the combined equity securities and Trust Preferred Securities issued by the subsidiary trusts, remain in long-term debt. See Note I, "Short-Term Borrowings and Long-Term Debt," for additional information.</t>
    </r>
  </si>
  <si>
    <r>
      <t xml:space="preserve">The Corporation has made certain Tax Credit Investments under various Federal programs that promote investment in low and moderate income housing and local economic development. Tax Credit Investments are amortized under the effective yield method over the life of the Federal income tax credits generated as a result of such investments, generally six to </t>
    </r>
    <r>
      <rPr>
        <sz val="10"/>
        <color rgb="FF000000"/>
        <rFont val="Inherit"/>
      </rPr>
      <t>ten</t>
    </r>
    <r>
      <rPr>
        <sz val="10"/>
        <color theme="1"/>
        <rFont val="Inherit"/>
      </rPr>
      <t xml:space="preserve"> year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rporation’s Tax Credit Investments, included in other assets on the consolidated balance sheets, totaled </t>
    </r>
    <r>
      <rPr>
        <sz val="10"/>
        <color rgb="FF000000"/>
        <rFont val="Inherit"/>
      </rPr>
      <t>$169.6 million</t>
    </r>
    <r>
      <rPr>
        <sz val="10"/>
        <color theme="1"/>
        <rFont val="Inherit"/>
      </rPr>
      <t xml:space="preserve"> and </t>
    </r>
    <r>
      <rPr>
        <sz val="10"/>
        <color rgb="FF000000"/>
        <rFont val="Inherit"/>
      </rPr>
      <t>$119.4 million</t>
    </r>
    <r>
      <rPr>
        <sz val="10"/>
        <color theme="1"/>
        <rFont val="Inherit"/>
      </rPr>
      <t xml:space="preserve">, respectively. The net income tax benefit associated with these investments was </t>
    </r>
    <r>
      <rPr>
        <sz val="10"/>
        <color rgb="FF000000"/>
        <rFont val="Inherit"/>
      </rPr>
      <t>$10.3 million</t>
    </r>
    <r>
      <rPr>
        <sz val="10"/>
        <color theme="1"/>
        <rFont val="Inherit"/>
      </rPr>
      <t xml:space="preserve">, </t>
    </r>
    <r>
      <rPr>
        <sz val="10"/>
        <color rgb="FF000000"/>
        <rFont val="Inherit"/>
      </rPr>
      <t>$9.6 million</t>
    </r>
    <r>
      <rPr>
        <sz val="10"/>
        <color theme="1"/>
        <rFont val="Inherit"/>
      </rPr>
      <t xml:space="preserve"> and </t>
    </r>
    <r>
      <rPr>
        <sz val="10"/>
        <color rgb="FF000000"/>
        <rFont val="Inherit"/>
      </rPr>
      <t>$8.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r>
      <rPr>
        <sz val="10"/>
        <color rgb="FFFF0000"/>
        <rFont val="Inherit"/>
      </rPr>
      <t xml:space="preserve"> </t>
    </r>
    <r>
      <rPr>
        <sz val="10"/>
        <color theme="1"/>
        <rFont val="Inherit"/>
      </rPr>
      <t xml:space="preserve">None of the Corporation’s Tax Credit Investments were consolidated based on FASB ASC Topic 810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Fair Value Measurements:</t>
    </r>
    <r>
      <rPr>
        <sz val="10"/>
        <color theme="1"/>
        <rFont val="Inherit"/>
      </rPr>
      <t xml:space="preserve"> FASB ASC Topic 820 establishes a fair value hierarchy for the inputs to valuation techniques used to measure assets and liabilities at fair value using the following three categories (from highest to lowest priority):</t>
    </r>
  </si>
  <si>
    <t>Level 1 – Inputs that represent quoted prices for identical instruments in active markets.</t>
  </si>
  <si>
    <t>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t>
  </si>
  <si>
    <t>Level 3 – Inputs that are largely unobservable, as little or no market data exists for the instrument being valued.</t>
  </si>
  <si>
    <t>The Corporation has categorized all assets and liabilities required to be measured at fair value on both a recurring and nonrecurring basis into the above three levels. See Note R, "Fair Value Measurements," for additional details.</t>
  </si>
  <si>
    <r>
      <t xml:space="preserve">New Accounting Standards: </t>
    </r>
    <r>
      <rPr>
        <sz val="10"/>
        <color theme="1"/>
        <rFont val="Inherit"/>
      </rPr>
      <t xml:space="preserve">In July 2013, the FASB issued Accounting Standards Update 2013-11, "Presentation of an Unrecognized Tax Benefit When a Net Operating Loss Carryforward, a Similar Tax Loss, or a Tax Credit Carryforward Exists." The provisions of ASC Update 2013-11 generally require an entity to present an unrecognized tax benefit, or a portion of an unrecognized tax benefit, as a reduction to a deferred tax asset for a net operating loss carryforward or a similar tax loss. ASC Update 2013-11 is effective for interim and annual reporting periods beginning after December 15, 2013. For the Corporation, this standards update is effective with its March 31, 2014 quarterly report on Form 10-Q. The adoption of ASC Update 2013-11 is not expected to have a material impact on the Corporation's consolidated financial statements. </t>
    </r>
  </si>
  <si>
    <t>In December 2013, the FASB issued Accounting Standards Update 2013-12, "Definition of a Public Business Entity - An Addition to the Master Glossary." ASC Update 2013-12 amends the Master Glossary of the FASB ASC to include one definition of public business entity and identifies the types of business entities that are excluded from the scope of the FASB's private company decision-making framework. ASC Update 2013-12 does not have an effective date, but the term "public business entity" will be used in all future ASC updates. The Corporation meets the definition of a public business entity, and the adoption of ASC Update 2013-12 did not have a significant impact on the Corporation's consolidated financial statements.</t>
  </si>
  <si>
    <t>In January 2014, the FASB issued Accounting Standards Update 2014-01, "Accounting for Investments in Qualified Affordable</t>
  </si>
  <si>
    <t xml:space="preserve">Housing Projects." ASC Update 2014-01provides guidance on accounting for investments made by a reporting entity in flow-through limited liability entities that manage or invest in affordable housing projects that qualify for the low income housing tax credit. ASC Update 2014-01 is effective for public business entities' interim and annual reporting periods beginning after December 15, 2014. For the Corporation, this standards update is effective with its March 31, 2015 quarterly report on Form 10-Q. The adoption of ASC Update 2014-01 is not expected to have a material impact on the Corporation's consolidated financial statements. </t>
  </si>
  <si>
    <t xml:space="preserve">In January 2014, the FASB issued Accounting Standards Update 2014-04, "Reclassification of Residential Real Estate Collateralized Consumer Mortgage Loans upon Foreclosure." ASC Update 2014-04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C Update 2014-04 is effective for public business entities' interim and annual reporting periods beginning after December 15, 2014. For the Corporation, this standards update is effective with its March 31, 2015 quarterly report on Form 10-Q. The adoption of ASC Update 2014-04 is not expected to have a material impact on the Corporation's consolidated financial statements. </t>
  </si>
  <si>
    <r>
      <t>Reclassifications:</t>
    </r>
    <r>
      <rPr>
        <sz val="10"/>
        <color theme="1"/>
        <rFont val="Inherit"/>
      </rPr>
      <t xml:space="preserve"> Certain amounts in th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olidated financial statements and notes have been reclassified to conform to the </t>
    </r>
    <r>
      <rPr>
        <sz val="10"/>
        <color rgb="FF000000"/>
        <rFont val="Inherit"/>
      </rPr>
      <t>2013</t>
    </r>
    <r>
      <rPr>
        <sz val="10"/>
        <color theme="1"/>
        <rFont val="Inherit"/>
      </rPr>
      <t xml:space="preserve"> presentation.</t>
    </r>
  </si>
  <si>
    <t>Restrictions on Cash and Due from Banks</t>
  </si>
  <si>
    <t>Cash and Due from Banks [Abstract]</t>
  </si>
  <si>
    <t>Restrictions on Cash and Due From Banks</t>
  </si>
  <si>
    <t>NOTE B – RESTRICTIONS ON CASH AND DUE FROM BANKS</t>
  </si>
  <si>
    <r>
      <t xml:space="preserve">The Corporation’s subsidiary banks are required to maintain reserves, in the form of cash and balances with the Federal Reserve Bank, against their deposit liabilities. The amounts of such reserv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93.1 million</t>
    </r>
    <r>
      <rPr>
        <sz val="10"/>
        <color theme="1"/>
        <rFont val="Inherit"/>
      </rPr>
      <t xml:space="preserve"> and </t>
    </r>
    <r>
      <rPr>
        <sz val="10"/>
        <color rgb="FF000000"/>
        <rFont val="Inherit"/>
      </rPr>
      <t>$101.8 million</t>
    </r>
    <r>
      <rPr>
        <sz val="10"/>
        <color theme="1"/>
        <rFont val="Inherit"/>
      </rPr>
      <t>, respectively.</t>
    </r>
  </si>
  <si>
    <t>Investment Securities</t>
  </si>
  <si>
    <t>Investments, Debt and Equity Securities [Abstract]</t>
  </si>
  <si>
    <t>NOTE C – INVESTMENT SECURITIES</t>
  </si>
  <si>
    <r>
      <t xml:space="preserve">The following tables present the amortized cost and estimated fair values of investment securities as of </t>
    </r>
    <r>
      <rPr>
        <sz val="10"/>
        <color rgb="FF000000"/>
        <rFont val="Inherit"/>
      </rPr>
      <t>December 31</t>
    </r>
    <r>
      <rPr>
        <sz val="10"/>
        <color theme="1"/>
        <rFont val="Inherit"/>
      </rPr>
      <t>:</t>
    </r>
  </si>
  <si>
    <t>Amortized</t>
  </si>
  <si>
    <t>Cost</t>
  </si>
  <si>
    <t>Gross</t>
  </si>
  <si>
    <t>Unrealized</t>
  </si>
  <si>
    <t>Gains</t>
  </si>
  <si>
    <t>Losses</t>
  </si>
  <si>
    <t>Estimated</t>
  </si>
  <si>
    <t>Fair</t>
  </si>
  <si>
    <t>Value</t>
  </si>
  <si>
    <t>2013 Available for Sale</t>
  </si>
  <si>
    <t>Equity securities</t>
  </si>
  <si>
    <t>$</t>
  </si>
  <si>
    <t>(76</t>
  </si>
  <si>
    <t>)</t>
  </si>
  <si>
    <t>U.S. Government securities</t>
  </si>
  <si>
    <t>—</t>
  </si>
  <si>
    <t>U.S. Government sponsored agency securities</t>
  </si>
  <si>
    <t>(1</t>
  </si>
  <si>
    <t>State and municipal securities</t>
  </si>
  <si>
    <t>(3,444</t>
  </si>
  <si>
    <t>Corporate debt securities</t>
  </si>
  <si>
    <t>(7,404</t>
  </si>
  <si>
    <t>Collateralized mortgage obligations</t>
  </si>
  <si>
    <t>(44,776</t>
  </si>
  <si>
    <t>Mortgage-backed securities</t>
  </si>
  <si>
    <t>(17,497</t>
  </si>
  <si>
    <t>Auction rate securities</t>
  </si>
  <si>
    <t>(13,259</t>
  </si>
  <si>
    <t>(86,457</t>
  </si>
  <si>
    <t>2012 Held to Maturity</t>
  </si>
  <si>
    <t>2012 Available for Sale</t>
  </si>
  <si>
    <t>(918</t>
  </si>
  <si>
    <t>(86</t>
  </si>
  <si>
    <t>(7,178</t>
  </si>
  <si>
    <t>(123</t>
  </si>
  <si>
    <t>(24,687</t>
  </si>
  <si>
    <t>(32,992</t>
  </si>
  <si>
    <r>
      <t xml:space="preserve">Securities carried at </t>
    </r>
    <r>
      <rPr>
        <sz val="10"/>
        <color rgb="FF000000"/>
        <rFont val="Inherit"/>
      </rPr>
      <t>$1.7 billion</t>
    </r>
    <r>
      <rPr>
        <sz val="10"/>
        <color theme="1"/>
        <rFont val="Inherit"/>
      </rPr>
      <t xml:space="preserve"> and </t>
    </r>
    <r>
      <rPr>
        <sz val="10"/>
        <color rgb="FF000000"/>
        <rFont val="Times New Roman"/>
        <family val="1"/>
      </rPr>
      <t>$1.8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were pledged as collateral to secure public and trust deposits and customer repurchase agreements. </t>
    </r>
  </si>
  <si>
    <r>
      <t>Available for sale equity securities include common stocks of financial institutions (</t>
    </r>
    <r>
      <rPr>
        <sz val="10"/>
        <color rgb="FF000000"/>
        <rFont val="Inherit"/>
      </rPr>
      <t>$40.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4.2 million</t>
    </r>
    <r>
      <rPr>
        <sz val="10"/>
        <color theme="1"/>
        <rFont val="Inherit"/>
      </rPr>
      <t xml:space="preserve"> at </t>
    </r>
    <r>
      <rPr>
        <sz val="10"/>
        <color rgb="FF000000"/>
        <rFont val="Inherit"/>
      </rPr>
      <t>December 31, 2012</t>
    </r>
    <r>
      <rPr>
        <sz val="10"/>
        <color theme="1"/>
        <rFont val="Inherit"/>
      </rPr>
      <t>) and other equity investments (</t>
    </r>
    <r>
      <rPr>
        <sz val="10"/>
        <color rgb="FF000000"/>
        <rFont val="Inherit"/>
      </rPr>
      <t>$5.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5.4 million</t>
    </r>
    <r>
      <rPr>
        <sz val="10"/>
        <color theme="1"/>
        <rFont val="Inherit"/>
      </rPr>
      <t xml:space="preserve"> at </t>
    </r>
    <r>
      <rPr>
        <sz val="10"/>
        <color rgb="FF000000"/>
        <rFont val="Inherit"/>
      </rPr>
      <t>December 31, 2012</t>
    </r>
    <r>
      <rPr>
        <sz val="10"/>
        <color theme="1"/>
        <rFont val="Inherit"/>
      </rPr>
      <t xml:space="preserve">). </t>
    </r>
  </si>
  <si>
    <r>
      <t xml:space="preserve">As of </t>
    </r>
    <r>
      <rPr>
        <sz val="10"/>
        <color rgb="FF000000"/>
        <rFont val="Inherit"/>
      </rPr>
      <t>December 31, 2013</t>
    </r>
    <r>
      <rPr>
        <sz val="10"/>
        <color theme="1"/>
        <rFont val="Inherit"/>
      </rPr>
      <t xml:space="preserve">, the financial institutions stock portfolio had a cost basis of </t>
    </r>
    <r>
      <rPr>
        <sz val="10"/>
        <color rgb="FF000000"/>
        <rFont val="Inherit"/>
      </rPr>
      <t>$28.5 million</t>
    </r>
    <r>
      <rPr>
        <sz val="10"/>
        <color theme="1"/>
        <rFont val="Inherit"/>
      </rPr>
      <t xml:space="preserve"> and a fair value of </t>
    </r>
    <r>
      <rPr>
        <sz val="10"/>
        <color rgb="FF000000"/>
        <rFont val="Inherit"/>
      </rPr>
      <t>$40.6 million</t>
    </r>
    <r>
      <rPr>
        <sz val="10"/>
        <color theme="1"/>
        <rFont val="Inherit"/>
      </rPr>
      <t xml:space="preserve">, including an investment in a single financial institution with a cost basis of </t>
    </r>
    <r>
      <rPr>
        <sz val="10"/>
        <color rgb="FF000000"/>
        <rFont val="Inherit"/>
      </rPr>
      <t>$20.0 million</t>
    </r>
    <r>
      <rPr>
        <sz val="10"/>
        <color theme="1"/>
        <rFont val="Inherit"/>
      </rPr>
      <t xml:space="preserve"> and a fair value of </t>
    </r>
    <r>
      <rPr>
        <sz val="10"/>
        <color rgb="FF000000"/>
        <rFont val="Inherit"/>
      </rPr>
      <t>$29.3 million</t>
    </r>
    <r>
      <rPr>
        <sz val="10"/>
        <color theme="1"/>
        <rFont val="Inherit"/>
      </rPr>
      <t>.</t>
    </r>
    <r>
      <rPr>
        <sz val="10"/>
        <color rgb="FFFF0000"/>
        <rFont val="Inherit"/>
      </rPr>
      <t xml:space="preserve"> </t>
    </r>
    <r>
      <rPr>
        <sz val="10"/>
        <color theme="1"/>
        <rFont val="Inherit"/>
      </rPr>
      <t xml:space="preserve">This investment accounted for </t>
    </r>
    <r>
      <rPr>
        <sz val="10"/>
        <color rgb="FF000000"/>
        <rFont val="Inherit"/>
      </rPr>
      <t>72.1%</t>
    </r>
    <r>
      <rPr>
        <sz val="10"/>
        <color theme="1"/>
        <rFont val="Inherit"/>
      </rPr>
      <t xml:space="preserve"> of the Corporation's investments in the common stocks of publicly traded financial institutions. No other investment in the financial institutions stock portfolio exceeded </t>
    </r>
    <r>
      <rPr>
        <sz val="10"/>
        <color rgb="FF000000"/>
        <rFont val="Inherit"/>
      </rPr>
      <t>5%</t>
    </r>
    <r>
      <rPr>
        <sz val="10"/>
        <color theme="1"/>
        <rFont val="Inherit"/>
      </rPr>
      <t xml:space="preserve"> of the portfolio's fair value. </t>
    </r>
  </si>
  <si>
    <r>
      <t xml:space="preserve">The amortized cost and estimated fair value of debt securities as of </t>
    </r>
    <r>
      <rPr>
        <sz val="10"/>
        <color rgb="FF000000"/>
        <rFont val="Inherit"/>
      </rPr>
      <t>December 31, 2013</t>
    </r>
    <r>
      <rPr>
        <sz val="10"/>
        <color theme="1"/>
        <rFont val="Inherit"/>
      </rPr>
      <t>, by contractual maturity, are shown in the following table. Actual maturities may differ from contractual maturities because borrowers may have the right to call or prepay obligations with or without call or prepayment penalties.</t>
    </r>
  </si>
  <si>
    <t>Fair Value</t>
  </si>
  <si>
    <t>Due in one year or less</t>
  </si>
  <si>
    <t>Due from one year to five years</t>
  </si>
  <si>
    <t>Due from five years to ten years</t>
  </si>
  <si>
    <t>Due after ten years</t>
  </si>
  <si>
    <t>The following table presents information related to gains and losses on the sales of equity and debt securities, and losses recognized for other-than-temporary impairment of investments:</t>
  </si>
  <si>
    <t>Realized</t>
  </si>
  <si>
    <t>Other-</t>
  </si>
  <si>
    <t>than-</t>
  </si>
  <si>
    <t>temporary</t>
  </si>
  <si>
    <t>Impairment</t>
  </si>
  <si>
    <t>Net</t>
  </si>
  <si>
    <t>Gains (Losses)</t>
  </si>
  <si>
    <t>(28</t>
  </si>
  <si>
    <t>(27</t>
  </si>
  <si>
    <t>Debt securities</t>
  </si>
  <si>
    <t>(22</t>
  </si>
  <si>
    <t>(97</t>
  </si>
  <si>
    <t>(50</t>
  </si>
  <si>
    <t>(124</t>
  </si>
  <si>
    <t>(356</t>
  </si>
  <si>
    <t>(453</t>
  </si>
  <si>
    <t>(809</t>
  </si>
  <si>
    <t>(1,212</t>
  </si>
  <si>
    <t>(377</t>
  </si>
  <si>
    <t>(19</t>
  </si>
  <si>
    <t>(1,698</t>
  </si>
  <si>
    <t>(2,910</t>
  </si>
  <si>
    <t>The following table presents a summary of other-than-temporary impairment charges recorded as decreases to investment securities gains on the consolidated statements of income, by investment security type:</t>
  </si>
  <si>
    <t>Equity securities - financial institution stocks</t>
  </si>
  <si>
    <t>Pooled trust preferred securities</t>
  </si>
  <si>
    <t>Total debt securities</t>
  </si>
  <si>
    <t>Total other-than-temporary impairment charges</t>
  </si>
  <si>
    <t xml:space="preserve">Other-than-temporary impairment charges related to financial institutions stocks were due to the severity and duration of the declines in fair values of certain bank stock holdings, in conjunction with management’s evaluation of the near-term prospects of each specific issuer. The credit related other-than-temporary impairment charges for debt securities were determined based on expected cash flows models. </t>
  </si>
  <si>
    <r>
      <t xml:space="preserve">The following table presents changes in the cumulative credit related other-than-temporary impairment charges, recognized as components of earnings, for debt securities still held by the Corporation at </t>
    </r>
    <r>
      <rPr>
        <sz val="10"/>
        <color rgb="FF000000"/>
        <rFont val="Inherit"/>
      </rPr>
      <t>December 31</t>
    </r>
    <r>
      <rPr>
        <sz val="10"/>
        <color theme="1"/>
        <rFont val="Inherit"/>
      </rPr>
      <t>:</t>
    </r>
  </si>
  <si>
    <t>Balance of cumulative credit losses on debt securities, beginning of year</t>
  </si>
  <si>
    <t>(23,079</t>
  </si>
  <si>
    <t>(22,781</t>
  </si>
  <si>
    <t>(27,560</t>
  </si>
  <si>
    <t>Additions for credit losses recorded which were not previously recognized as components of earnings</t>
  </si>
  <si>
    <t>Reductions for securities sold</t>
  </si>
  <si>
    <t>Reductions for increases in cash flows expected to be collected that are recognized over the remaining life of the security</t>
  </si>
  <si>
    <t>Balance of cumulative credit losses on debt securities, end of year</t>
  </si>
  <si>
    <t>(20,691</t>
  </si>
  <si>
    <r>
      <t xml:space="preserve">The following table presents the gross unrealized losses and estimated fair values of investments, aggregated by investment category and length of time that individual securities have been in a continuous unrealized loss position, as of </t>
    </r>
    <r>
      <rPr>
        <sz val="10"/>
        <color rgb="FF000000"/>
        <rFont val="Inherit"/>
      </rPr>
      <t>December 31, 2013</t>
    </r>
    <r>
      <rPr>
        <sz val="10"/>
        <color theme="1"/>
        <rFont val="Inherit"/>
      </rPr>
      <t>:</t>
    </r>
  </si>
  <si>
    <t>Less Than 12 months</t>
  </si>
  <si>
    <t>12 Months or Longer</t>
  </si>
  <si>
    <t>Fair Value</t>
  </si>
  <si>
    <t>(3,132</t>
  </si>
  <si>
    <t>(312</t>
  </si>
  <si>
    <t>(236</t>
  </si>
  <si>
    <t>(7,168</t>
  </si>
  <si>
    <t>(42,837</t>
  </si>
  <si>
    <t>(1,939</t>
  </si>
  <si>
    <t>(63,702</t>
  </si>
  <si>
    <t>(22,679</t>
  </si>
  <si>
    <t>(86,381</t>
  </si>
  <si>
    <t>(22,755</t>
  </si>
  <si>
    <r>
      <t xml:space="preserve">The Corporation’s mortgage-backed securities and collateralized mortgage obligations have contractual terms that generally do not permit the issuer to settle the securities at a price less than the amortized cost of the investment. Because the declines in market values of state and municipal securities, collateralized mortgage obligations and mortgage-backed securities are attributable to changes in interest rates and not credit quality, and because the Corporation does not have the intent to sell and does not believe it will more likely than not be required to sell any of these securities prior to a recovery of their fair value to amortized cost, the Corporation did not consider those investments to be other-than-temporarily impaired as of </t>
    </r>
    <r>
      <rPr>
        <sz val="10"/>
        <color rgb="FF000000"/>
        <rFont val="Inherit"/>
      </rPr>
      <t>December 31, 2013</t>
    </r>
    <r>
      <rPr>
        <sz val="10"/>
        <color theme="1"/>
        <rFont val="Inherit"/>
      </rPr>
      <t>.</t>
    </r>
  </si>
  <si>
    <r>
      <t xml:space="preserve">The unrealized holding losses on student loan auction rate securities, also known as auction rate certificates (ARCs) are attributable to liquidity issues resulting from the failure of periodic auctions. As of </t>
    </r>
    <r>
      <rPr>
        <sz val="10"/>
        <color rgb="FF000000"/>
        <rFont val="Inherit"/>
      </rPr>
      <t>December 31, 2013</t>
    </r>
    <r>
      <rPr>
        <sz val="10"/>
        <color theme="1"/>
        <rFont val="Inherit"/>
      </rPr>
      <t xml:space="preserve">, approximately </t>
    </r>
    <r>
      <rPr>
        <sz val="10"/>
        <color rgb="FF000000"/>
        <rFont val="Inherit"/>
      </rPr>
      <t>$151 million</t>
    </r>
    <r>
      <rPr>
        <sz val="10"/>
        <color theme="1"/>
        <rFont val="Inherit"/>
      </rPr>
      <t xml:space="preserve">, or </t>
    </r>
    <r>
      <rPr>
        <sz val="10"/>
        <color rgb="FF000000"/>
        <rFont val="Inherit"/>
      </rPr>
      <t>95%</t>
    </r>
    <r>
      <rPr>
        <sz val="10"/>
        <color theme="1"/>
        <rFont val="Inherit"/>
      </rPr>
      <t xml:space="preserve">, of the ARCs were rated above investment grade, with approximately </t>
    </r>
    <r>
      <rPr>
        <sz val="10"/>
        <color rgb="FF000000"/>
        <rFont val="Inherit"/>
      </rPr>
      <t>$8 million</t>
    </r>
    <r>
      <rPr>
        <sz val="10"/>
        <color theme="1"/>
        <rFont val="Inherit"/>
      </rPr>
      <t xml:space="preserve">, or </t>
    </r>
    <r>
      <rPr>
        <sz val="10"/>
        <color rgb="FF000000"/>
        <rFont val="Inherit"/>
      </rPr>
      <t>5%</t>
    </r>
    <r>
      <rPr>
        <sz val="10"/>
        <color theme="1"/>
        <rFont val="Inherit"/>
      </rPr>
      <t xml:space="preserve">, AAA rated and </t>
    </r>
    <r>
      <rPr>
        <sz val="10"/>
        <color rgb="FF000000"/>
        <rFont val="Inherit"/>
      </rPr>
      <t>$104 million</t>
    </r>
    <r>
      <rPr>
        <sz val="10"/>
        <color theme="1"/>
        <rFont val="Inherit"/>
      </rPr>
      <t xml:space="preserve">, or </t>
    </r>
    <r>
      <rPr>
        <sz val="10"/>
        <color rgb="FF000000"/>
        <rFont val="Inherit"/>
      </rPr>
      <t>65%</t>
    </r>
    <r>
      <rPr>
        <sz val="10"/>
        <color theme="1"/>
        <rFont val="Inherit"/>
      </rPr>
      <t>, AA rated.</t>
    </r>
    <r>
      <rPr>
        <sz val="10"/>
        <color rgb="FFFF0000"/>
        <rFont val="Inherit"/>
      </rPr>
      <t xml:space="preserve"> </t>
    </r>
    <r>
      <rPr>
        <sz val="10"/>
        <color theme="1"/>
        <rFont val="Inherit"/>
      </rPr>
      <t xml:space="preserve">Approximately </t>
    </r>
    <r>
      <rPr>
        <sz val="10"/>
        <color rgb="FF000000"/>
        <rFont val="Inherit"/>
      </rPr>
      <t>$8 million</t>
    </r>
    <r>
      <rPr>
        <sz val="10"/>
        <color theme="1"/>
        <rFont val="Inherit"/>
      </rPr>
      <t xml:space="preserve">, or </t>
    </r>
    <r>
      <rPr>
        <sz val="10"/>
        <color rgb="FF000000"/>
        <rFont val="Inherit"/>
      </rPr>
      <t>5%</t>
    </r>
    <r>
      <rPr>
        <sz val="10"/>
        <color theme="1"/>
        <rFont val="Inherit"/>
      </rPr>
      <t xml:space="preserve">, of ARCs were either not rated or rated below investment grade by at least one ratings agency. Of this amount, approximately </t>
    </r>
    <r>
      <rPr>
        <sz val="10"/>
        <color rgb="FF000000"/>
        <rFont val="Inherit"/>
      </rPr>
      <t>$5 million</t>
    </r>
    <r>
      <rPr>
        <sz val="10"/>
        <color theme="1"/>
        <rFont val="Inherit"/>
      </rPr>
      <t xml:space="preserve">, or </t>
    </r>
    <r>
      <rPr>
        <sz val="10"/>
        <color rgb="FF000000"/>
        <rFont val="Inherit"/>
      </rPr>
      <t>61%</t>
    </r>
    <r>
      <rPr>
        <sz val="10"/>
        <color theme="1"/>
        <rFont val="Inherit"/>
      </rPr>
      <t xml:space="preserve">, of the loans underlying these ARCs have principal payments which are guaranteed by the federal government. In total, approximately </t>
    </r>
    <r>
      <rPr>
        <sz val="10"/>
        <color rgb="FF000000"/>
        <rFont val="Inherit"/>
      </rPr>
      <t>$155 million</t>
    </r>
    <r>
      <rPr>
        <sz val="10"/>
        <color theme="1"/>
        <rFont val="Inherit"/>
      </rPr>
      <t xml:space="preserve">, or </t>
    </r>
    <r>
      <rPr>
        <sz val="10"/>
        <color rgb="FF000000"/>
        <rFont val="Inherit"/>
      </rPr>
      <t>98%</t>
    </r>
    <r>
      <rPr>
        <sz val="10"/>
        <color theme="1"/>
        <rFont val="Inherit"/>
      </rPr>
      <t>, of the loans underlying the ARCs have principal payments which are guaranteed by the federal government.</t>
    </r>
    <r>
      <rPr>
        <sz val="10"/>
        <color rgb="FFFF0000"/>
        <rFont val="Inherit"/>
      </rPr>
      <t xml:space="preserve"> </t>
    </r>
    <r>
      <rPr>
        <sz val="10"/>
        <color theme="1"/>
        <rFont val="Inherit"/>
      </rPr>
      <t xml:space="preserve">As of </t>
    </r>
    <r>
      <rPr>
        <sz val="10"/>
        <color rgb="FF000000"/>
        <rFont val="Inherit"/>
      </rPr>
      <t>December 31, 2013</t>
    </r>
    <r>
      <rPr>
        <sz val="10"/>
        <color theme="1"/>
        <rFont val="Inherit"/>
      </rPr>
      <t xml:space="preserve">, all ARCs were current and making scheduled interest payments. Based on management’s evaluations, ARCs with a fair value of $159.3 million were not subject to any other-than-temporary impairment charges as of </t>
    </r>
    <r>
      <rPr>
        <sz val="10"/>
        <color rgb="FF000000"/>
        <rFont val="Inherit"/>
      </rPr>
      <t>December 31, 2013</t>
    </r>
    <r>
      <rPr>
        <sz val="10"/>
        <color theme="1"/>
        <rFont val="Inherit"/>
      </rPr>
      <t>. The Corporation does not have the intent to sell and does not believe it will more likely than not be required to sell these securities prior to a recovery of their fair value to amortized cost, which may be at maturity.</t>
    </r>
  </si>
  <si>
    <r>
      <t xml:space="preserve">The majority of the Corporation’s available for sale corporate debt securities are issued by financial institutions. The following table presents the amortized cost and estimated fair values of corporate debt securities as of </t>
    </r>
    <r>
      <rPr>
        <sz val="10"/>
        <color rgb="FF000000"/>
        <rFont val="Inherit"/>
      </rPr>
      <t>December 31</t>
    </r>
    <r>
      <rPr>
        <sz val="10"/>
        <color theme="1"/>
        <rFont val="Inherit"/>
      </rPr>
      <t>:</t>
    </r>
  </si>
  <si>
    <t>Single-issuer trust preferred securities</t>
  </si>
  <si>
    <t>Subordinated debt</t>
  </si>
  <si>
    <t>Corporate debt securities issued by financial institutions</t>
  </si>
  <si>
    <t>Other corporate debt securities</t>
  </si>
  <si>
    <t>Available for sale corporate debt securities</t>
  </si>
  <si>
    <r>
      <t xml:space="preserve">The Corporation’s investments in single-issuer trust preferred securities had an unrealized loss of </t>
    </r>
    <r>
      <rPr>
        <sz val="10"/>
        <color rgb="FF000000"/>
        <rFont val="Inherit"/>
      </rPr>
      <t>$7.0 million</t>
    </r>
    <r>
      <rPr>
        <sz val="10"/>
        <color theme="1"/>
        <rFont val="Inherit"/>
      </rPr>
      <t xml:space="preserve"> as of </t>
    </r>
    <r>
      <rPr>
        <sz val="10"/>
        <color rgb="FF000000"/>
        <rFont val="Inherit"/>
      </rPr>
      <t>December 31, 2013</t>
    </r>
    <r>
      <rPr>
        <sz val="10"/>
        <color theme="1"/>
        <rFont val="Inherit"/>
      </rPr>
      <t>.</t>
    </r>
    <r>
      <rPr>
        <sz val="10"/>
        <color rgb="FFFF0000"/>
        <rFont val="Inherit"/>
      </rPr>
      <t xml:space="preserve"> </t>
    </r>
    <r>
      <rPr>
        <sz val="10"/>
        <color theme="1"/>
        <rFont val="Inherit"/>
      </rPr>
      <t xml:space="preserve">The Corporation did not record any other-than-temporary impairment charges for single-issuer trust preferred securiti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Corporation held </t>
    </r>
    <r>
      <rPr>
        <sz val="10"/>
        <color rgb="FF000000"/>
        <rFont val="Inherit"/>
      </rPr>
      <t>six</t>
    </r>
    <r>
      <rPr>
        <sz val="10"/>
        <color theme="1"/>
        <rFont val="Inherit"/>
      </rPr>
      <t xml:space="preserve"> single-issuer trust preferred securities that were rated below investment grade by at least </t>
    </r>
    <r>
      <rPr>
        <sz val="10"/>
        <color rgb="FF000000"/>
        <rFont val="Inherit"/>
      </rPr>
      <t>one</t>
    </r>
    <r>
      <rPr>
        <sz val="10"/>
        <color theme="1"/>
        <rFont val="Inherit"/>
      </rPr>
      <t xml:space="preserve"> ratings agency, with an amortized cost of </t>
    </r>
    <r>
      <rPr>
        <sz val="10"/>
        <color rgb="FF000000"/>
        <rFont val="Inherit"/>
      </rPr>
      <t>$13.5 million</t>
    </r>
    <r>
      <rPr>
        <sz val="10"/>
        <color theme="1"/>
        <rFont val="Inherit"/>
      </rPr>
      <t xml:space="preserve"> and an estimated fair value of </t>
    </r>
    <r>
      <rPr>
        <sz val="10"/>
        <color rgb="FF000000"/>
        <rFont val="Inherit"/>
      </rPr>
      <t>$11.3 million</t>
    </r>
    <r>
      <rPr>
        <sz val="10"/>
        <color theme="1"/>
        <rFont val="Inherit"/>
      </rPr>
      <t xml:space="preserve"> as of </t>
    </r>
    <r>
      <rPr>
        <sz val="10"/>
        <color rgb="FF000000"/>
        <rFont val="Inherit"/>
      </rPr>
      <t>December 31, 2013</t>
    </r>
    <r>
      <rPr>
        <sz val="10"/>
        <color theme="1"/>
        <rFont val="Inherit"/>
      </rPr>
      <t xml:space="preserve">. The majority of the single-issuer trust preferred securities rated below investment grade were rated BB or Ba. Single-issuer trust preferred securities with an amortized cost of </t>
    </r>
    <r>
      <rPr>
        <sz val="10"/>
        <color rgb="FF000000"/>
        <rFont val="Inherit"/>
      </rPr>
      <t>$4.7 million</t>
    </r>
    <r>
      <rPr>
        <sz val="10"/>
        <color theme="1"/>
        <rFont val="Inherit"/>
      </rPr>
      <t xml:space="preserve"> and an estimated fair value of </t>
    </r>
    <r>
      <rPr>
        <sz val="10"/>
        <color rgb="FF000000"/>
        <rFont val="Inherit"/>
      </rPr>
      <t>$3.8 million</t>
    </r>
    <r>
      <rPr>
        <sz val="10"/>
        <color theme="1"/>
        <rFont val="Inherit"/>
      </rPr>
      <t xml:space="preserve"> as of </t>
    </r>
    <r>
      <rPr>
        <sz val="10"/>
        <color rgb="FF000000"/>
        <rFont val="Inherit"/>
      </rPr>
      <t>December 31, 2013</t>
    </r>
    <r>
      <rPr>
        <sz val="10"/>
        <color theme="1"/>
        <rFont val="Inherit"/>
      </rPr>
      <t xml:space="preserve"> were not rated by any ratings agency.</t>
    </r>
  </si>
  <si>
    <r>
      <t xml:space="preserve">The Corporation held </t>
    </r>
    <r>
      <rPr>
        <sz val="10"/>
        <color rgb="FF000000"/>
        <rFont val="Inherit"/>
      </rPr>
      <t>eight</t>
    </r>
    <r>
      <rPr>
        <sz val="10"/>
        <color theme="1"/>
        <rFont val="Inherit"/>
      </rPr>
      <t xml:space="preserve"> pooled trust preferred securities, as of </t>
    </r>
    <r>
      <rPr>
        <sz val="10"/>
        <color rgb="FF000000"/>
        <rFont val="Inherit"/>
      </rPr>
      <t>December 31, 2013</t>
    </r>
    <r>
      <rPr>
        <sz val="10"/>
        <color theme="1"/>
        <rFont val="Inherit"/>
      </rPr>
      <t xml:space="preserve">, with an amortized cost of </t>
    </r>
    <r>
      <rPr>
        <sz val="10"/>
        <color rgb="FF000000"/>
        <rFont val="Inherit"/>
      </rPr>
      <t>$3.0 million</t>
    </r>
    <r>
      <rPr>
        <sz val="10"/>
        <color theme="1"/>
        <rFont val="Inherit"/>
      </rPr>
      <t xml:space="preserve"> and an estimated fair value of </t>
    </r>
    <r>
      <rPr>
        <sz val="10"/>
        <color rgb="FF000000"/>
        <rFont val="Inherit"/>
      </rPr>
      <t>$5.3 million</t>
    </r>
    <r>
      <rPr>
        <sz val="10"/>
        <color theme="1"/>
        <rFont val="Inherit"/>
      </rPr>
      <t>, that were rated below investment grade by at least one ratings agency, with ratings ranging from C to Ca. For each of these securities, the class of securities held by the Corporation was below the most senior tranche, with the Corporation’s interests being subordinate to other investors in the pool. The Corporation determines the fair value of pooled trust preferred securities based on quotes provided by third-party brokers.</t>
    </r>
  </si>
  <si>
    <t xml:space="preserve">The amortized cost of pooled trust preferred securities is the purchase price of the securities, net of cumulative credit related other-than-temporary impairment charges, determined using an expected cash flow model. The most significant input to the expected cash flow model is the expected payment deferral rate for each pooled trust preferred security. The Corporation evaluates the financial metrics, such as capital ratios and non-performing asset ratios, of the individual financial institution issuers that comprise each pooled trust preferred security to estimate its expected deferral rate. </t>
  </si>
  <si>
    <r>
      <t xml:space="preserve">Based on management's evaluations, corporate debt securities with a fair value of </t>
    </r>
    <r>
      <rPr>
        <sz val="10"/>
        <color rgb="FF000000"/>
        <rFont val="Inherit"/>
      </rPr>
      <t>$98.7 million</t>
    </r>
    <r>
      <rPr>
        <sz val="10"/>
        <color theme="1"/>
        <rFont val="Inherit"/>
      </rPr>
      <t xml:space="preserve"> were not subject to any additional other-than-temporary impairment charges as of </t>
    </r>
    <r>
      <rPr>
        <sz val="10"/>
        <color rgb="FF000000"/>
        <rFont val="Inherit"/>
      </rPr>
      <t>December 31, 2013</t>
    </r>
    <r>
      <rPr>
        <sz val="10"/>
        <color theme="1"/>
        <rFont val="Inherit"/>
      </rPr>
      <t xml:space="preserve">. The Corporation does not have the intent to sell and does not believe it will more likely than not be required to sell any of these securities prior to a recovery of their fair value to amortized cost, which may be at maturity. </t>
    </r>
  </si>
  <si>
    <t>Loans and Allowance for Credit Losses</t>
  </si>
  <si>
    <t>Receivables [Abstract]</t>
  </si>
  <si>
    <t>NOTE D – LOANS AND ALLOWANCE FOR CREDIT LOSSES</t>
  </si>
  <si>
    <r>
      <t xml:space="preserve">Loans, net of unearned income are summarized as follows as of </t>
    </r>
    <r>
      <rPr>
        <sz val="10"/>
        <color rgb="FF000000"/>
        <rFont val="Inherit"/>
      </rPr>
      <t>December 31</t>
    </r>
    <r>
      <rPr>
        <sz val="10"/>
        <color theme="1"/>
        <rFont val="Inherit"/>
      </rPr>
      <t>:</t>
    </r>
  </si>
  <si>
    <t>Real estate – commercial mortgage</t>
  </si>
  <si>
    <t>Commercial – industrial, financial and agricultural</t>
  </si>
  <si>
    <t>Real estate – home equity</t>
  </si>
  <si>
    <t>Real estate – residential mortgage</t>
  </si>
  <si>
    <t>Real estate – construction</t>
  </si>
  <si>
    <t>Consumer</t>
  </si>
  <si>
    <t>Leasing and other</t>
  </si>
  <si>
    <t>Overdrafts</t>
  </si>
  <si>
    <t>Loans, gross of unearned income</t>
  </si>
  <si>
    <t>Unearned income</t>
  </si>
  <si>
    <t>(9,796</t>
  </si>
  <si>
    <t>(7,238</t>
  </si>
  <si>
    <r>
      <t xml:space="preserve">The Corporation has extended credit to the officers and directors of the Corporation and to their associates. These related-party loans are made on substantially the same terms, including interest rates and collateral, as those prevailing at the time for comparable transactions with unrelated persons and do not involve more than the normal risk of collection. The aggregate dollar amount of these loans, including unadvanced commitments, was </t>
    </r>
    <r>
      <rPr>
        <sz val="10"/>
        <color rgb="FF000000"/>
        <rFont val="Inherit"/>
      </rPr>
      <t>$149.1 million</t>
    </r>
    <r>
      <rPr>
        <sz val="10"/>
        <color theme="1"/>
        <rFont val="Inherit"/>
      </rPr>
      <t xml:space="preserve"> and </t>
    </r>
    <r>
      <rPr>
        <sz val="10"/>
        <color rgb="FF000000"/>
        <rFont val="Inherit"/>
      </rPr>
      <t>$118.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t>
    </r>
    <r>
      <rPr>
        <sz val="10"/>
        <color rgb="FF000000"/>
        <rFont val="Inherit"/>
      </rPr>
      <t>2013</t>
    </r>
    <r>
      <rPr>
        <sz val="10"/>
        <color theme="1"/>
        <rFont val="Inherit"/>
      </rPr>
      <t xml:space="preserve">, additions totaled </t>
    </r>
    <r>
      <rPr>
        <sz val="10"/>
        <color rgb="FF000000"/>
        <rFont val="Inherit"/>
      </rPr>
      <t>$46.3 million</t>
    </r>
    <r>
      <rPr>
        <sz val="10"/>
        <color theme="1"/>
        <rFont val="Inherit"/>
      </rPr>
      <t xml:space="preserve"> and repayments and other changes in related-party loans totaled </t>
    </r>
    <r>
      <rPr>
        <sz val="10"/>
        <color rgb="FF000000"/>
        <rFont val="Inherit"/>
      </rPr>
      <t>$16.0 million</t>
    </r>
    <r>
      <rPr>
        <sz val="10"/>
        <color theme="1"/>
        <rFont val="Inherit"/>
      </rPr>
      <t>.</t>
    </r>
  </si>
  <si>
    <r>
      <t xml:space="preserve">The total portfolio of mortgage loans serviced by the Corporation for unrelated third parties was </t>
    </r>
    <r>
      <rPr>
        <sz val="10"/>
        <color rgb="FF000000"/>
        <rFont val="Inherit"/>
      </rPr>
      <t>$4.9 billion</t>
    </r>
    <r>
      <rPr>
        <sz val="10"/>
        <color theme="1"/>
        <rFont val="Inherit"/>
      </rPr>
      <t xml:space="preserve"> and </t>
    </r>
    <r>
      <rPr>
        <sz val="10"/>
        <color rgb="FF000000"/>
        <rFont val="Inherit"/>
      </rPr>
      <t>$4.5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llowance for Credit Losses</t>
  </si>
  <si>
    <r>
      <t xml:space="preserve">The following table presents the components of the allowance for credit losses as of </t>
    </r>
    <r>
      <rPr>
        <sz val="10"/>
        <color rgb="FF000000"/>
        <rFont val="Inherit"/>
      </rPr>
      <t>December 31</t>
    </r>
    <r>
      <rPr>
        <sz val="10"/>
        <color theme="1"/>
        <rFont val="Inherit"/>
      </rPr>
      <t>:</t>
    </r>
  </si>
  <si>
    <t>Allowance for loan losses</t>
  </si>
  <si>
    <t>Reserve for unfunded lending commitments</t>
  </si>
  <si>
    <t>Allowance for credit losses</t>
  </si>
  <si>
    <r>
      <t xml:space="preserve">The following table presents the activity in the allowance for credit losses for the years ended </t>
    </r>
    <r>
      <rPr>
        <sz val="10"/>
        <color rgb="FF000000"/>
        <rFont val="Inherit"/>
      </rPr>
      <t>December 31</t>
    </r>
    <r>
      <rPr>
        <sz val="10"/>
        <color theme="1"/>
        <rFont val="Inherit"/>
      </rPr>
      <t>:</t>
    </r>
  </si>
  <si>
    <t>Balance at beginning of year</t>
  </si>
  <si>
    <t>Loans charged off</t>
  </si>
  <si>
    <t>(80,212</t>
  </si>
  <si>
    <t>(140,366</t>
  </si>
  <si>
    <t>(161,333</t>
  </si>
  <si>
    <t>Recoveries of loans previously charged off</t>
  </si>
  <si>
    <t>Net loans charged off</t>
  </si>
  <si>
    <t>(61,022</t>
  </si>
  <si>
    <t>(126,738</t>
  </si>
  <si>
    <t>(152,321</t>
  </si>
  <si>
    <t>Balance at end of year</t>
  </si>
  <si>
    <r>
      <t xml:space="preserve">The following table presents the activity in the allowance for loan losses, by portfolio segment, for the years ended </t>
    </r>
    <r>
      <rPr>
        <sz val="10"/>
        <color rgb="FF000000"/>
        <rFont val="Inherit"/>
      </rPr>
      <t>December 31</t>
    </r>
    <r>
      <rPr>
        <sz val="10"/>
        <color theme="1"/>
        <rFont val="Inherit"/>
      </rPr>
      <t xml:space="preserve">, and loans, net of unearned income, and their related allowance for loan losses, by portfolio segment, as of </t>
    </r>
    <r>
      <rPr>
        <sz val="10"/>
        <color rgb="FF000000"/>
        <rFont val="Inherit"/>
      </rPr>
      <t>December 31</t>
    </r>
    <r>
      <rPr>
        <sz val="10"/>
        <color theme="1"/>
        <rFont val="Inherit"/>
      </rPr>
      <t>:</t>
    </r>
  </si>
  <si>
    <t>Real Estate -</t>
  </si>
  <si>
    <t>Commercial</t>
  </si>
  <si>
    <t>Mortgage</t>
  </si>
  <si>
    <t>Commercial -</t>
  </si>
  <si>
    <t>Industrial,</t>
  </si>
  <si>
    <t>Financial and</t>
  </si>
  <si>
    <t>Agricultural</t>
  </si>
  <si>
    <t>Home</t>
  </si>
  <si>
    <t>Equity</t>
  </si>
  <si>
    <t>Residential</t>
  </si>
  <si>
    <t>Real Estate -</t>
  </si>
  <si>
    <t>Construction</t>
  </si>
  <si>
    <t>Leasing</t>
  </si>
  <si>
    <t>and other</t>
  </si>
  <si>
    <t>and</t>
  </si>
  <si>
    <t>Unallocated (1)</t>
  </si>
  <si>
    <t>Balance at December 31, 2011</t>
  </si>
  <si>
    <t>(51,988</t>
  </si>
  <si>
    <t>(41,868</t>
  </si>
  <si>
    <t>(10,147</t>
  </si>
  <si>
    <t>(4,509</t>
  </si>
  <si>
    <t>(26,250</t>
  </si>
  <si>
    <t>(3,323</t>
  </si>
  <si>
    <t>(2,281</t>
  </si>
  <si>
    <t>(48,617</t>
  </si>
  <si>
    <t>(37,586</t>
  </si>
  <si>
    <t>(9,443</t>
  </si>
  <si>
    <t>(4,050</t>
  </si>
  <si>
    <t>(23,436</t>
  </si>
  <si>
    <t>(2,216</t>
  </si>
  <si>
    <t>(1,390</t>
  </si>
  <si>
    <t>Provision for loan losses</t>
  </si>
  <si>
    <t>(5,038</t>
  </si>
  <si>
    <t>Balance at December 31, 2012</t>
  </si>
  <si>
    <t>(20,829</t>
  </si>
  <si>
    <t>(30,383</t>
  </si>
  <si>
    <t>(8,193</t>
  </si>
  <si>
    <t>(9,705</t>
  </si>
  <si>
    <t>(6,572</t>
  </si>
  <si>
    <t>(1,877</t>
  </si>
  <si>
    <t>(2,653</t>
  </si>
  <si>
    <t>(17,335</t>
  </si>
  <si>
    <t>(21,102</t>
  </si>
  <si>
    <t>(7,333</t>
  </si>
  <si>
    <t>(9,157</t>
  </si>
  <si>
    <t>(3,890</t>
  </si>
  <si>
    <t>(359</t>
  </si>
  <si>
    <t>(1,846</t>
  </si>
  <si>
    <t>Provision for loan losses (2)</t>
  </si>
  <si>
    <t>(748</t>
  </si>
  <si>
    <t>(4,844</t>
  </si>
  <si>
    <t>Balance at December 31, 2013</t>
  </si>
  <si>
    <t>Allowance for loan losses at December 31, 2013</t>
  </si>
  <si>
    <t>Measured for impairment under FASB ASC Subtopic 450-20</t>
  </si>
  <si>
    <t>Evaluated for impairment under FASB ASC Section 310-10-35</t>
  </si>
  <si>
    <t>N/A</t>
  </si>
  <si>
    <t>Loans, net of unearned income at December 31, 2013</t>
  </si>
  <si>
    <t>Allowance for loan losses at December 31, 2012</t>
  </si>
  <si>
    <t>Loans, net of unearned income at December 31, 2012</t>
  </si>
  <si>
    <r>
      <t xml:space="preserve">The Corporation’s unallocated allowance, which was approximately </t>
    </r>
    <r>
      <rPr>
        <sz val="8"/>
        <color rgb="FF000000"/>
        <rFont val="Inherit"/>
      </rPr>
      <t>8%</t>
    </r>
    <r>
      <rPr>
        <sz val="8"/>
        <color theme="1"/>
        <rFont val="Inherit"/>
      </rPr>
      <t xml:space="preserve"> and </t>
    </r>
    <r>
      <rPr>
        <sz val="8"/>
        <color rgb="FF000000"/>
        <rFont val="Inherit"/>
      </rPr>
      <t>9%</t>
    </r>
    <r>
      <rPr>
        <sz val="8"/>
        <color theme="1"/>
        <rFont val="Inherit"/>
      </rPr>
      <t xml:space="preserve"> of the total allowance for credit losses as of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respectively, was, in the opinion of management, reasonable and appropriate given that the estimates used in the allocation process are inherently imprecise. </t>
    </r>
  </si>
  <si>
    <r>
      <t xml:space="preserve">For the year ended </t>
    </r>
    <r>
      <rPr>
        <sz val="8"/>
        <color rgb="FF000000"/>
        <rFont val="Inherit"/>
      </rPr>
      <t>December 31, 2013</t>
    </r>
    <r>
      <rPr>
        <sz val="8"/>
        <color theme="1"/>
        <rFont val="Inherit"/>
      </rPr>
      <t xml:space="preserve">, the provision for loan losses excluded a </t>
    </r>
    <r>
      <rPr>
        <sz val="8"/>
        <color rgb="FF000000"/>
        <rFont val="Inherit"/>
      </rPr>
      <t>$601,000</t>
    </r>
    <r>
      <rPr>
        <sz val="8"/>
        <color theme="1"/>
        <rFont val="Inherit"/>
      </rPr>
      <t xml:space="preserve"> increase in the reserve for unfunded lending commitments. The total provision for credit losses, comprised of allocations for both funded and unfunded loans, was </t>
    </r>
    <r>
      <rPr>
        <sz val="8"/>
        <color rgb="FF000000"/>
        <rFont val="Inherit"/>
      </rPr>
      <t>$40.5 million</t>
    </r>
    <r>
      <rPr>
        <sz val="8"/>
        <color theme="1"/>
        <rFont val="Inherit"/>
      </rPr>
      <t xml:space="preserve"> for the year ended </t>
    </r>
    <r>
      <rPr>
        <sz val="8"/>
        <color rgb="FF000000"/>
        <rFont val="Inherit"/>
      </rPr>
      <t>December 31, 2013</t>
    </r>
    <r>
      <rPr>
        <sz val="8"/>
        <color theme="1"/>
        <rFont val="Inherit"/>
      </rPr>
      <t xml:space="preserve">. For the year ended </t>
    </r>
    <r>
      <rPr>
        <sz val="8"/>
        <color rgb="FF000000"/>
        <rFont val="Inherit"/>
      </rPr>
      <t>December 31, 2012</t>
    </r>
    <r>
      <rPr>
        <sz val="8"/>
        <color theme="1"/>
        <rFont val="Inherit"/>
      </rPr>
      <t xml:space="preserve">, the provision for loan losses excluded a </t>
    </r>
    <r>
      <rPr>
        <sz val="8"/>
        <color rgb="FF000000"/>
        <rFont val="Inherit"/>
      </rPr>
      <t>$170,000</t>
    </r>
    <r>
      <rPr>
        <sz val="8"/>
        <color theme="1"/>
        <rFont val="Inherit"/>
      </rPr>
      <t xml:space="preserve"> decrease in the reserve for unfunded lending commitments. The total provision for credit losses, comprised of allocations for both funded and unfunded loans, was </t>
    </r>
    <r>
      <rPr>
        <sz val="8"/>
        <color rgb="FF000000"/>
        <rFont val="Inherit"/>
      </rPr>
      <t>$94.0 million</t>
    </r>
    <r>
      <rPr>
        <sz val="8"/>
        <color theme="1"/>
        <rFont val="Inherit"/>
      </rPr>
      <t xml:space="preserve"> for the year ended </t>
    </r>
    <r>
      <rPr>
        <sz val="8"/>
        <color rgb="FF000000"/>
        <rFont val="Inherit"/>
      </rPr>
      <t>December 31, 2012</t>
    </r>
    <r>
      <rPr>
        <sz val="8"/>
        <color theme="1"/>
        <rFont val="Inherit"/>
      </rPr>
      <t>.</t>
    </r>
  </si>
  <si>
    <t>N/A – Not applicable.</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rporation sold </t>
    </r>
    <r>
      <rPr>
        <sz val="10"/>
        <color rgb="FF000000"/>
        <rFont val="Inherit"/>
      </rPr>
      <t>$41.8 million</t>
    </r>
    <r>
      <rPr>
        <sz val="10"/>
        <color theme="1"/>
        <rFont val="Inherit"/>
      </rPr>
      <t xml:space="preserve"> and </t>
    </r>
    <r>
      <rPr>
        <sz val="10"/>
        <color rgb="FF000000"/>
        <rFont val="Inherit"/>
      </rPr>
      <t>$50.5 million</t>
    </r>
    <r>
      <rPr>
        <sz val="10"/>
        <color theme="1"/>
        <rFont val="Inherit"/>
      </rPr>
      <t xml:space="preserve">, respectively, of non-accrual commercial mortgage, commercial and construction loans to investors. Total charge-offs associated with these transactions were </t>
    </r>
    <r>
      <rPr>
        <sz val="10"/>
        <color rgb="FF000000"/>
        <rFont val="Inherit"/>
      </rPr>
      <t>$18.0 million</t>
    </r>
    <r>
      <rPr>
        <sz val="10"/>
        <color theme="1"/>
        <rFont val="Inherit"/>
      </rPr>
      <t xml:space="preserve"> and </t>
    </r>
    <r>
      <rPr>
        <sz val="10"/>
        <color rgb="FF000000"/>
        <rFont val="Inherit"/>
      </rPr>
      <t>$24.6 million</t>
    </r>
    <r>
      <rPr>
        <sz val="10"/>
        <color theme="1"/>
        <rFont val="Inherit"/>
      </rPr>
      <t xml:space="preserve"> in 2013 and 2012, respectively. Charge-offs recorded upon sales occurred based on the third parties' purchase offers, which were based on economic return expectations relative to the perceived lending risk of the acquired loans, and the Corporation’s view of the acceptability of that purchase price in relationship to other recent loan sale transactions and the desire to eliminate these impaired loans from the portfolio. </t>
    </r>
  </si>
  <si>
    <t>The following table presents a summary of these transactions:</t>
  </si>
  <si>
    <t>Real Estate - Commercial mortgage</t>
  </si>
  <si>
    <t>Commercial - industrial, financial and agricultural</t>
  </si>
  <si>
    <t>Real Estate - Construction</t>
  </si>
  <si>
    <t>Unpaid principal balance of loans sold</t>
  </si>
  <si>
    <t>Charge-offs prior to sale</t>
  </si>
  <si>
    <t>(4,890</t>
  </si>
  <si>
    <t>(4,680</t>
  </si>
  <si>
    <t>(13,460</t>
  </si>
  <si>
    <t>(10,780</t>
  </si>
  <si>
    <t>(6,130</t>
  </si>
  <si>
    <t>(4,300</t>
  </si>
  <si>
    <t>(21,210</t>
  </si>
  <si>
    <t>Net recorded investment in loans sold</t>
  </si>
  <si>
    <t>Proceeds from sale, net of selling expenses</t>
  </si>
  <si>
    <t>Total charge-off upon sale</t>
  </si>
  <si>
    <t>(6,460</t>
  </si>
  <si>
    <t>(9,660</t>
  </si>
  <si>
    <t>(1,850</t>
  </si>
  <si>
    <t>(17,970</t>
  </si>
  <si>
    <t>(15,560</t>
  </si>
  <si>
    <t>(7,840</t>
  </si>
  <si>
    <t>(1,150</t>
  </si>
  <si>
    <t>(24,550</t>
  </si>
  <si>
    <t>Existing allocation for credit losses on sold loans</t>
  </si>
  <si>
    <t>(6,620</t>
  </si>
  <si>
    <t>(5,780</t>
  </si>
  <si>
    <t>(1,320</t>
  </si>
  <si>
    <t>(13,720</t>
  </si>
  <si>
    <t>(16,780</t>
  </si>
  <si>
    <t>(8,910</t>
  </si>
  <si>
    <t>(1,920</t>
  </si>
  <si>
    <t>(27,610</t>
  </si>
  <si>
    <t>Impaired Loans</t>
  </si>
  <si>
    <r>
      <t xml:space="preserve">The following table presents total impaired loans, by class segment, as of </t>
    </r>
    <r>
      <rPr>
        <sz val="10"/>
        <color rgb="FF000000"/>
        <rFont val="Inherit"/>
      </rPr>
      <t>December 31</t>
    </r>
    <r>
      <rPr>
        <sz val="10"/>
        <color theme="1"/>
        <rFont val="Inherit"/>
      </rPr>
      <t>:</t>
    </r>
    <r>
      <rPr>
        <sz val="9"/>
        <color theme="1"/>
        <rFont val="Inherit"/>
      </rPr>
      <t> </t>
    </r>
  </si>
  <si>
    <t>Unpaid</t>
  </si>
  <si>
    <t>Principal</t>
  </si>
  <si>
    <t>Balance</t>
  </si>
  <si>
    <t>Recorded</t>
  </si>
  <si>
    <t>Investment</t>
  </si>
  <si>
    <t>Related</t>
  </si>
  <si>
    <t>Allowance</t>
  </si>
  <si>
    <t>With no related allowance recorded:</t>
  </si>
  <si>
    <t>Real estate - commercial mortgage</t>
  </si>
  <si>
    <t>Commercial - secured</t>
  </si>
  <si>
    <t>Commercial - unsecured</t>
  </si>
  <si>
    <t>Real estate - home equity</t>
  </si>
  <si>
    <t>Real estate - residential mortgage</t>
  </si>
  <si>
    <t>Construction - commercial residential</t>
  </si>
  <si>
    <t>Construction - commercial</t>
  </si>
  <si>
    <t>With a related allowance recorded:</t>
  </si>
  <si>
    <t>Construction - other</t>
  </si>
  <si>
    <t>Consumer - indirect</t>
  </si>
  <si>
    <t>Consumer - direct</t>
  </si>
  <si>
    <t>Leasing and other and overdraft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re were </t>
    </r>
    <r>
      <rPr>
        <sz val="10"/>
        <color rgb="FF000000"/>
        <rFont val="Times New Roman"/>
        <family val="1"/>
      </rPr>
      <t>$61.9 million</t>
    </r>
    <r>
      <rPr>
        <sz val="10"/>
        <color theme="1"/>
        <rFont val="Inherit"/>
      </rPr>
      <t xml:space="preserve"> and </t>
    </r>
    <r>
      <rPr>
        <sz val="10"/>
        <color rgb="FF000000"/>
        <rFont val="Times New Roman"/>
        <family val="1"/>
      </rPr>
      <t>$94.5 million</t>
    </r>
    <r>
      <rPr>
        <sz val="10"/>
        <color theme="1"/>
        <rFont val="Inherit"/>
      </rPr>
      <t>, respectively, of impaired loans that did not have a related allowance for loan loss. The estimated fair values of the collateral for these loans exceeded their carrying amount, or the loans have been charged down to collateral values. Accordingly, no specific valuation allowance was considered to be necessary.</t>
    </r>
  </si>
  <si>
    <r>
      <t xml:space="preserve">The following table presents average impaired loans, by class segment, for the years ended </t>
    </r>
    <r>
      <rPr>
        <sz val="10"/>
        <color rgb="FF000000"/>
        <rFont val="Inherit"/>
      </rPr>
      <t>December 31</t>
    </r>
    <r>
      <rPr>
        <sz val="10"/>
        <color theme="1"/>
        <rFont val="Inherit"/>
      </rPr>
      <t>:</t>
    </r>
  </si>
  <si>
    <t>Average</t>
  </si>
  <si>
    <t>Interest Income</t>
  </si>
  <si>
    <t>Recognized (1)</t>
  </si>
  <si>
    <t>Income</t>
  </si>
  <si>
    <t>Recognized</t>
  </si>
  <si>
    <t>  </t>
  </si>
  <si>
    <r>
      <t xml:space="preserve">All impaired loans, excluding accruing TDRs, were non-accrual loans. Interest income recognized for the years ended </t>
    </r>
    <r>
      <rPr>
        <sz val="8"/>
        <color rgb="FF000000"/>
        <rFont val="Inherit"/>
      </rPr>
      <t>December 31, 2013</t>
    </r>
    <r>
      <rPr>
        <sz val="8"/>
        <color theme="1"/>
        <rFont val="Inherit"/>
      </rPr>
      <t xml:space="preserve">, </t>
    </r>
    <r>
      <rPr>
        <sz val="8"/>
        <color rgb="FF000000"/>
        <rFont val="Times New Roman"/>
        <family val="1"/>
      </rPr>
      <t>2012</t>
    </r>
    <r>
      <rPr>
        <sz val="8"/>
        <color theme="1"/>
        <rFont val="Inherit"/>
      </rPr>
      <t xml:space="preserve"> and </t>
    </r>
    <r>
      <rPr>
        <sz val="8"/>
        <color rgb="FF000000"/>
        <rFont val="Inherit"/>
      </rPr>
      <t>2011</t>
    </r>
    <r>
      <rPr>
        <sz val="8"/>
        <color theme="1"/>
        <rFont val="Inherit"/>
      </rPr>
      <t xml:space="preserve"> represent amounts earned on accruing TDRs.</t>
    </r>
  </si>
  <si>
    <t>Credit Quality Indicators and Non-performing Assets</t>
  </si>
  <si>
    <r>
      <t xml:space="preserve">The following table presents internal credit risk ratings for commercial loans, commercial mortgages and construction loans to commercial borrowers, by class segment, at </t>
    </r>
    <r>
      <rPr>
        <sz val="10"/>
        <color rgb="FF000000"/>
        <rFont val="Inherit"/>
      </rPr>
      <t>December 31</t>
    </r>
    <r>
      <rPr>
        <sz val="10"/>
        <color theme="1"/>
        <rFont val="Inherit"/>
      </rPr>
      <t>:</t>
    </r>
  </si>
  <si>
    <t>Pass</t>
  </si>
  <si>
    <t>Special Mention</t>
  </si>
  <si>
    <t>Substandard or Lower</t>
  </si>
  <si>
    <t>(dollars in thousands)</t>
  </si>
  <si>
    <t>Commercial -unsecured</t>
  </si>
  <si>
    <t>Total commercial - industrial, financial and agricultural</t>
  </si>
  <si>
    <t>Total real estate - construction (excluding construction - other)</t>
  </si>
  <si>
    <t>% of Total</t>
  </si>
  <si>
    <t>%</t>
  </si>
  <si>
    <r>
      <t xml:space="preserve">The following table presents the delinquency status of home equity, residential mortgage, consumer, leasing and other and construction loans to individuals, by class segment, at </t>
    </r>
    <r>
      <rPr>
        <sz val="10"/>
        <color rgb="FF000000"/>
        <rFont val="Inherit"/>
      </rPr>
      <t>December 31</t>
    </r>
    <r>
      <rPr>
        <sz val="10"/>
        <color theme="1"/>
        <rFont val="Inherit"/>
      </rPr>
      <t>:</t>
    </r>
  </si>
  <si>
    <t>Performing</t>
  </si>
  <si>
    <t>Delinquent (1)</t>
  </si>
  <si>
    <t>Non-performing (2)</t>
  </si>
  <si>
    <t>Real estate - construction - other</t>
  </si>
  <si>
    <t>Total consumer</t>
  </si>
  <si>
    <r>
      <t xml:space="preserve">(1)Includes all accruing loans </t>
    </r>
    <r>
      <rPr>
        <sz val="8"/>
        <color rgb="FF000000"/>
        <rFont val="Inherit"/>
      </rPr>
      <t>30</t>
    </r>
    <r>
      <rPr>
        <sz val="8"/>
        <color theme="1"/>
        <rFont val="Inherit"/>
      </rPr>
      <t xml:space="preserve"> days to </t>
    </r>
    <r>
      <rPr>
        <sz val="8"/>
        <color rgb="FF000000"/>
        <rFont val="Inherit"/>
      </rPr>
      <t>89</t>
    </r>
    <r>
      <rPr>
        <sz val="8"/>
        <color theme="1"/>
        <rFont val="Inherit"/>
      </rPr>
      <t xml:space="preserve"> days past due.</t>
    </r>
  </si>
  <si>
    <r>
      <t xml:space="preserve">(2)Includes all accruing loans </t>
    </r>
    <r>
      <rPr>
        <sz val="8"/>
        <color rgb="FF000000"/>
        <rFont val="Inherit"/>
      </rPr>
      <t>90</t>
    </r>
    <r>
      <rPr>
        <sz val="8"/>
        <color theme="1"/>
        <rFont val="Inherit"/>
      </rPr>
      <t xml:space="preserve"> days or more past due and all non-accrual loans.</t>
    </r>
  </si>
  <si>
    <r>
      <t xml:space="preserve">The following table presents non-performing assets as of </t>
    </r>
    <r>
      <rPr>
        <sz val="10"/>
        <color rgb="FF000000"/>
        <rFont val="Inherit"/>
      </rPr>
      <t>December 31</t>
    </r>
    <r>
      <rPr>
        <sz val="10"/>
        <color theme="1"/>
        <rFont val="Inherit"/>
      </rPr>
      <t>:</t>
    </r>
  </si>
  <si>
    <t>Non-accrual loans</t>
  </si>
  <si>
    <t>Accruing loans greater than 90 days past due</t>
  </si>
  <si>
    <t>Total non-performing loans</t>
  </si>
  <si>
    <t>Other real estate owned</t>
  </si>
  <si>
    <t>Total non-performing assets</t>
  </si>
  <si>
    <r>
      <t xml:space="preserve">The following table presents loans whose terms were modified under TDRs as of </t>
    </r>
    <r>
      <rPr>
        <sz val="10"/>
        <color rgb="FF000000"/>
        <rFont val="Inherit"/>
      </rPr>
      <t>December 31</t>
    </r>
    <r>
      <rPr>
        <sz val="10"/>
        <color theme="1"/>
        <rFont val="Inherit"/>
      </rPr>
      <t>:</t>
    </r>
  </si>
  <si>
    <t>Real-estate - residential mortgage</t>
  </si>
  <si>
    <t>Real-estate - commercial mortgage</t>
  </si>
  <si>
    <t>Total accruing TDRs</t>
  </si>
  <si>
    <t>Non-accrual TDRs (1)</t>
  </si>
  <si>
    <t>Total TDRs</t>
  </si>
  <si>
    <t xml:space="preserve">(1)Included within non-accrual loans in the preceding table.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t>
    </r>
    <r>
      <rPr>
        <sz val="10"/>
        <color rgb="FF000000"/>
        <rFont val="Inherit"/>
      </rPr>
      <t>9.6 million</t>
    </r>
    <r>
      <rPr>
        <sz val="10"/>
        <color theme="1"/>
        <rFont val="Inherit"/>
      </rPr>
      <t xml:space="preserve"> and $</t>
    </r>
    <r>
      <rPr>
        <sz val="10"/>
        <color rgb="FF000000"/>
        <rFont val="Inherit"/>
      </rPr>
      <t>7.4 million</t>
    </r>
    <r>
      <rPr>
        <sz val="10"/>
        <color theme="1"/>
        <rFont val="Inherit"/>
      </rPr>
      <t>, respectively, of commitments to lend additional funds to borrowers whose loans were modified under TDRs.</t>
    </r>
  </si>
  <si>
    <r>
      <t xml:space="preserve">The following table presents TDRs, by class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were modifi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umber of Loans</t>
  </si>
  <si>
    <t>Recorded Investment</t>
  </si>
  <si>
    <t xml:space="preserve">Construction - commercial </t>
  </si>
  <si>
    <r>
      <t xml:space="preserve">The following table presents TDRs, by class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were modifi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had a post-modification payment default during their respective year of modification. The Corporation defines a payment default as a single missed scheduled payment:</t>
    </r>
  </si>
  <si>
    <r>
      <t xml:space="preserve">The following table presents past due status and non-accrual loans, by portfolio segment and class segment, at </t>
    </r>
    <r>
      <rPr>
        <sz val="10"/>
        <color rgb="FF000000"/>
        <rFont val="Inherit"/>
      </rPr>
      <t>December 31</t>
    </r>
    <r>
      <rPr>
        <sz val="10"/>
        <color theme="1"/>
        <rFont val="Inherit"/>
      </rPr>
      <t>:</t>
    </r>
  </si>
  <si>
    <t>31-59</t>
  </si>
  <si>
    <t>Days Past</t>
  </si>
  <si>
    <t>Due</t>
  </si>
  <si>
    <t>60-89</t>
  </si>
  <si>
    <t>≥ 90 Days</t>
  </si>
  <si>
    <t>Past Due</t>
  </si>
  <si>
    <t>Accruing</t>
  </si>
  <si>
    <t>Non-</t>
  </si>
  <si>
    <t>accrual</t>
  </si>
  <si>
    <t>Total ≥ 90</t>
  </si>
  <si>
    <t>Days</t>
  </si>
  <si>
    <t>Total Past</t>
  </si>
  <si>
    <t>Current</t>
  </si>
  <si>
    <t>Total Commercial - industrial, financial and agricultural</t>
  </si>
  <si>
    <t>Total Real estate - construction</t>
  </si>
  <si>
    <t>Total Consumer</t>
  </si>
  <si>
    <t>Premises and Equipment</t>
  </si>
  <si>
    <t>Property, Plant and Equipment [Abstract]</t>
  </si>
  <si>
    <t>Property, Plant and Equipment Disclosure [Text Block]</t>
  </si>
  <si>
    <t>NOTE E – PREMISES AND EQUIPMENT</t>
  </si>
  <si>
    <r>
      <t xml:space="preserve">The following is a summary of premises and equipment as of </t>
    </r>
    <r>
      <rPr>
        <sz val="10"/>
        <color rgb="FF000000"/>
        <rFont val="Inherit"/>
      </rPr>
      <t>December 31</t>
    </r>
    <r>
      <rPr>
        <sz val="10"/>
        <color theme="1"/>
        <rFont val="Inherit"/>
      </rPr>
      <t>:</t>
    </r>
  </si>
  <si>
    <t>Land</t>
  </si>
  <si>
    <t>Buildings and improvements</t>
  </si>
  <si>
    <t>Furniture and equipment</t>
  </si>
  <si>
    <t>Construction in progress</t>
  </si>
  <si>
    <t>Less: Accumulated depreciation and amortization</t>
  </si>
  <si>
    <t>(278,863</t>
  </si>
  <si>
    <t>(269,363</t>
  </si>
  <si>
    <t>Goodwill and Intangible Assets</t>
  </si>
  <si>
    <t>Goodwill and Intangible Assets Disclosure [Abstract]</t>
  </si>
  <si>
    <t>NOTE F – GOODWILL AND INTANGIBLE ASSETS</t>
  </si>
  <si>
    <t>The following table summarizes the changes in goodwill:</t>
  </si>
  <si>
    <t>Sale of Global Exchange</t>
  </si>
  <si>
    <t>(5,295</t>
  </si>
  <si>
    <t>Other goodwill (deductions) additions, net</t>
  </si>
  <si>
    <t>(49</t>
  </si>
  <si>
    <t>(54</t>
  </si>
  <si>
    <r>
      <t xml:space="preserve">In </t>
    </r>
    <r>
      <rPr>
        <sz val="10"/>
        <color rgb="FF000000"/>
        <rFont val="Times New Roman"/>
        <family val="1"/>
      </rPr>
      <t>December 2012</t>
    </r>
    <r>
      <rPr>
        <sz val="10"/>
        <color theme="1"/>
        <rFont val="Inherit"/>
      </rPr>
      <t xml:space="preserve">, the Corporation's Fulton Bank, N.A. subsidiary sold its Global Exchange Group division (Global Exchange) for a gain of </t>
    </r>
    <r>
      <rPr>
        <sz val="10"/>
        <color rgb="FF000000"/>
        <rFont val="Times New Roman"/>
        <family val="1"/>
      </rPr>
      <t>$6.2 million</t>
    </r>
    <r>
      <rPr>
        <sz val="10"/>
        <color theme="1"/>
        <rFont val="Inherit"/>
      </rPr>
      <t xml:space="preserve">. Global Exchange provided international payment solutions to meet the needs of companies, law firms and professionals. As a result of this divestiture, </t>
    </r>
    <r>
      <rPr>
        <sz val="10"/>
        <color rgb="FF000000"/>
        <rFont val="Inherit"/>
      </rPr>
      <t>$5.3 million</t>
    </r>
    <r>
      <rPr>
        <sz val="10"/>
        <color theme="1"/>
        <rFont val="Inherit"/>
      </rPr>
      <t xml:space="preserve"> of goodwill allocated to Global Exchange was written-off and included as a reduction to the gain on sale recorded in non-interest income on the consolidated statements of income. </t>
    </r>
  </si>
  <si>
    <r>
      <t xml:space="preserve">All of the Corporation’s reporting units passed the </t>
    </r>
    <r>
      <rPr>
        <sz val="10"/>
        <color rgb="FF000000"/>
        <rFont val="Inherit"/>
      </rPr>
      <t>2013</t>
    </r>
    <r>
      <rPr>
        <sz val="10"/>
        <color theme="1"/>
        <rFont val="Inherit"/>
      </rPr>
      <t xml:space="preserve"> goodwill impairment test, resulting in no goodwill impairment charges in </t>
    </r>
    <r>
      <rPr>
        <sz val="10"/>
        <color rgb="FF000000"/>
        <rFont val="Inherit"/>
      </rPr>
      <t>2013</t>
    </r>
    <r>
      <rPr>
        <sz val="10"/>
        <color theme="1"/>
        <rFont val="Inherit"/>
      </rPr>
      <t xml:space="preserve">. </t>
    </r>
    <r>
      <rPr>
        <sz val="10"/>
        <color rgb="FF000000"/>
        <rFont val="Inherit"/>
      </rPr>
      <t>Two</t>
    </r>
    <r>
      <rPr>
        <sz val="10"/>
        <color theme="1"/>
        <rFont val="Inherit"/>
      </rPr>
      <t xml:space="preserve"> reporting units, with total allocated goodwill of </t>
    </r>
    <r>
      <rPr>
        <sz val="10"/>
        <color rgb="FF000000"/>
        <rFont val="Inherit"/>
      </rPr>
      <t>$172.0 million</t>
    </r>
    <r>
      <rPr>
        <sz val="10"/>
        <color theme="1"/>
        <rFont val="Inherit"/>
      </rPr>
      <t xml:space="preserve">, had fair values that exceeded adjusted net book values by less than </t>
    </r>
    <r>
      <rPr>
        <sz val="10"/>
        <color rgb="FF000000"/>
        <rFont val="Inherit"/>
      </rPr>
      <t>5%</t>
    </r>
    <r>
      <rPr>
        <sz val="10"/>
        <color theme="1"/>
        <rFont val="Inherit"/>
      </rPr>
      <t xml:space="preserve">. The remaining </t>
    </r>
    <r>
      <rPr>
        <sz val="10"/>
        <color rgb="FF000000"/>
        <rFont val="Inherit"/>
      </rPr>
      <t>five</t>
    </r>
    <r>
      <rPr>
        <sz val="10"/>
        <color theme="1"/>
        <rFont val="Inherit"/>
      </rPr>
      <t xml:space="preserve"> reporting units, with total allocated goodwill of </t>
    </r>
    <r>
      <rPr>
        <sz val="10"/>
        <color rgb="FF000000"/>
        <rFont val="Inherit"/>
      </rPr>
      <t>$358.6 million</t>
    </r>
    <r>
      <rPr>
        <sz val="10"/>
        <color theme="1"/>
        <rFont val="Inherit"/>
      </rPr>
      <t xml:space="preserve">, had fair values that exceeded net book values by approximately </t>
    </r>
    <r>
      <rPr>
        <sz val="10"/>
        <color rgb="FF000000"/>
        <rFont val="Inherit"/>
      </rPr>
      <t>29%</t>
    </r>
    <r>
      <rPr>
        <sz val="10"/>
        <color theme="1"/>
        <rFont val="Inherit"/>
      </rPr>
      <t xml:space="preserve"> in the aggregate.</t>
    </r>
  </si>
  <si>
    <t>The estimated fair values of the Corporation’s reporting units are subject to uncertainty, including future changes in the trading and acquisition multiples of comparable financial institutions and future operating results of reporting units which could differ significantly from the assumptions used in the valuation of reporting units.</t>
  </si>
  <si>
    <r>
      <t xml:space="preserve">The following table summarizes intangible assets as of </t>
    </r>
    <r>
      <rPr>
        <sz val="10"/>
        <color rgb="FF000000"/>
        <rFont val="Inherit"/>
      </rPr>
      <t>December 31</t>
    </r>
    <r>
      <rPr>
        <sz val="10"/>
        <color theme="1"/>
        <rFont val="Inherit"/>
      </rPr>
      <t>:</t>
    </r>
  </si>
  <si>
    <t>Accumulated</t>
  </si>
  <si>
    <t>Amortization</t>
  </si>
  <si>
    <t>Amortizing:</t>
  </si>
  <si>
    <t>Core deposit</t>
  </si>
  <si>
    <t>(48,839</t>
  </si>
  <si>
    <t>(46,766</t>
  </si>
  <si>
    <t>(9,057</t>
  </si>
  <si>
    <t>(8,992</t>
  </si>
  <si>
    <t>Total amortizing</t>
  </si>
  <si>
    <t>(57,896</t>
  </si>
  <si>
    <t>(55,758</t>
  </si>
  <si>
    <t>Non-amortizing</t>
  </si>
  <si>
    <t>(300</t>
  </si>
  <si>
    <t>(58,196</t>
  </si>
  <si>
    <r>
      <t xml:space="preserve">As a result of the divestiture of Global Exchange, gross intangible assets totaling </t>
    </r>
    <r>
      <rPr>
        <sz val="10"/>
        <color rgb="FF000000"/>
        <rFont val="Inherit"/>
      </rPr>
      <t>$2.3 million</t>
    </r>
    <r>
      <rPr>
        <sz val="10"/>
        <color theme="1"/>
        <rFont val="Inherit"/>
      </rPr>
      <t xml:space="preserve"> (</t>
    </r>
    <r>
      <rPr>
        <sz val="10"/>
        <color rgb="FF000000"/>
        <rFont val="Inherit"/>
      </rPr>
      <t>$266,000</t>
    </r>
    <r>
      <rPr>
        <sz val="10"/>
        <color theme="1"/>
        <rFont val="Inherit"/>
      </rPr>
      <t>, net of accumulated amortization) that were allocated to Global Exchange were written-off and included as a reduction to the gain on sale recorded in non-interest income on the consolidated statements of income.</t>
    </r>
    <r>
      <rPr>
        <sz val="10"/>
        <color rgb="FFFF0000"/>
        <rFont val="Inherit"/>
      </rPr>
      <t xml:space="preserve"> </t>
    </r>
  </si>
  <si>
    <r>
      <t xml:space="preserve">Core deposit intangible assets are amortized using an accelerated method over the estimated remaining life of the acquired core deposits. As of </t>
    </r>
    <r>
      <rPr>
        <sz val="10"/>
        <color rgb="FF000000"/>
        <rFont val="Inherit"/>
      </rPr>
      <t>December 31, 2013</t>
    </r>
    <r>
      <rPr>
        <sz val="10"/>
        <color theme="1"/>
        <rFont val="Inherit"/>
      </rPr>
      <t xml:space="preserve">, these assets had a weighted average remaining life of approximately </t>
    </r>
    <r>
      <rPr>
        <sz val="10"/>
        <color rgb="FF000000"/>
        <rFont val="Inherit"/>
      </rPr>
      <t>two</t>
    </r>
    <r>
      <rPr>
        <sz val="10"/>
        <color theme="1"/>
        <rFont val="Inherit"/>
      </rPr>
      <t xml:space="preserve"> years. Other amortizing intangible assets, consisting primarily of premiums paid on branch acquisitions in prior years that did not qualify for business combinations accounting under FASB ASC Topic 810, had a weighted average remaining life of </t>
    </r>
    <r>
      <rPr>
        <sz val="10"/>
        <color rgb="FF000000"/>
        <rFont val="Inherit"/>
      </rPr>
      <t>one</t>
    </r>
    <r>
      <rPr>
        <sz val="10"/>
        <color theme="1"/>
        <rFont val="Inherit"/>
      </rPr>
      <t xml:space="preserve"> year. Amortization expense related to intangible assets totaled </t>
    </r>
    <r>
      <rPr>
        <sz val="10"/>
        <color rgb="FF000000"/>
        <rFont val="Inherit"/>
      </rPr>
      <t>$2.4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4.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uture amortization expense is expected to be as follows (in thousands):</t>
  </si>
  <si>
    <t>Year</t>
  </si>
  <si>
    <t>Mortgage Servicing Rights</t>
  </si>
  <si>
    <t>Transfers and Servicing [Abstract]</t>
  </si>
  <si>
    <t>NOTE G – MORTGAGE SERVICING RIGHTS</t>
  </si>
  <si>
    <t>The following table summarizes the changes in MSRs, which are included in other assets on the consolidated balance sheets:</t>
  </si>
  <si>
    <t>Amortized cost:</t>
  </si>
  <si>
    <t>Originations of mortgage servicing rights</t>
  </si>
  <si>
    <t>Amortization expense</t>
  </si>
  <si>
    <t>(9,357</t>
  </si>
  <si>
    <t>(10,380</t>
  </si>
  <si>
    <t>Valuation allowance:</t>
  </si>
  <si>
    <t>(3,680</t>
  </si>
  <si>
    <t>(1,550</t>
  </si>
  <si>
    <t>Reversals (additions)</t>
  </si>
  <si>
    <t>(2,130</t>
  </si>
  <si>
    <t>Net MSRs at end of year</t>
  </si>
  <si>
    <t>MSRs represent the economic value of existing contractual rights to service mortgage loans that have been sold. Accordingly, actual and expected prepayments of the underlying mortgage loans can impact the value of MSRs.</t>
  </si>
  <si>
    <t>The Corporation estimates the fair value of its MSRs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t>
  </si>
  <si>
    <r>
      <t xml:space="preserve">The estimated fair value of MSRs was $49.3 million as of </t>
    </r>
    <r>
      <rPr>
        <sz val="10"/>
        <color rgb="FF000000"/>
        <rFont val="Inherit"/>
      </rPr>
      <t>December 31, 2013</t>
    </r>
    <r>
      <rPr>
        <sz val="10"/>
        <color theme="1"/>
        <rFont val="Inherit"/>
      </rPr>
      <t xml:space="preserve"> and </t>
    </r>
    <r>
      <rPr>
        <sz val="10"/>
        <color rgb="FF000000"/>
        <rFont val="Inherit"/>
      </rPr>
      <t>$36.1 million</t>
    </r>
    <r>
      <rPr>
        <sz val="10"/>
        <color theme="1"/>
        <rFont val="Inherit"/>
      </rPr>
      <t xml:space="preserve"> as of </t>
    </r>
    <r>
      <rPr>
        <sz val="10"/>
        <color rgb="FF000000"/>
        <rFont val="Inherit"/>
      </rPr>
      <t>December 31, 2012</t>
    </r>
    <r>
      <rPr>
        <sz val="10"/>
        <color theme="1"/>
        <rFont val="Inherit"/>
      </rPr>
      <t xml:space="preserve">. The estimated fair value of MSRs exceeded their book value at </t>
    </r>
    <r>
      <rPr>
        <sz val="10"/>
        <color rgb="FF000000"/>
        <rFont val="Inherit"/>
      </rPr>
      <t>December 31, 2013</t>
    </r>
    <r>
      <rPr>
        <sz val="10"/>
        <color theme="1"/>
        <rFont val="Inherit"/>
      </rPr>
      <t xml:space="preserve">. Therefore, </t>
    </r>
    <r>
      <rPr>
        <sz val="10"/>
        <color rgb="FF000000"/>
        <rFont val="Inherit"/>
      </rPr>
      <t>no</t>
    </r>
    <r>
      <rPr>
        <sz val="10"/>
        <color theme="1"/>
        <rFont val="Inherit"/>
      </rPr>
      <t xml:space="preserve"> further adjustment to the valuation allowance was necessary as of </t>
    </r>
    <r>
      <rPr>
        <sz val="10"/>
        <color rgb="FF000000"/>
        <rFont val="Inherit"/>
      </rPr>
      <t>December 31, 2013</t>
    </r>
    <r>
      <rPr>
        <sz val="10"/>
        <color theme="1"/>
        <rFont val="Inherit"/>
      </rPr>
      <t>.</t>
    </r>
  </si>
  <si>
    <r>
      <t xml:space="preserve">Estimated MSR amortization expense for the next </t>
    </r>
    <r>
      <rPr>
        <sz val="10"/>
        <color rgb="FF000000"/>
        <rFont val="Inherit"/>
      </rPr>
      <t>five</t>
    </r>
    <r>
      <rPr>
        <sz val="10"/>
        <color theme="1"/>
        <rFont val="Inherit"/>
      </rPr>
      <t xml:space="preserve"> years, based on balances as of </t>
    </r>
    <r>
      <rPr>
        <sz val="10"/>
        <color rgb="FF000000"/>
        <rFont val="Inherit"/>
      </rPr>
      <t>December 31, 2013</t>
    </r>
    <r>
      <rPr>
        <sz val="10"/>
        <color theme="1"/>
        <rFont val="Inherit"/>
      </rPr>
      <t xml:space="preserve"> and the contractual remaining lives of the underlying loans, follows (in thousands):</t>
    </r>
  </si>
  <si>
    <t>Deposits [Abstract]</t>
  </si>
  <si>
    <t>NOTE H – DEPOSITS</t>
  </si>
  <si>
    <r>
      <t xml:space="preserve">Deposits consisted of the following as of </t>
    </r>
    <r>
      <rPr>
        <sz val="10"/>
        <color rgb="FF000000"/>
        <rFont val="Inherit"/>
      </rPr>
      <t>December 31</t>
    </r>
    <r>
      <rPr>
        <sz val="10"/>
        <color theme="1"/>
        <rFont val="Inherit"/>
      </rPr>
      <t>:</t>
    </r>
  </si>
  <si>
    <t>Noninterest-bearing demand</t>
  </si>
  <si>
    <t>Interest-bearing demand</t>
  </si>
  <si>
    <t>Savings and money market accounts</t>
  </si>
  <si>
    <t>Time deposits</t>
  </si>
  <si>
    <r>
      <t xml:space="preserve">Included in time deposits were certificates of deposit equal to or greater than </t>
    </r>
    <r>
      <rPr>
        <sz val="10"/>
        <color rgb="FF000000"/>
        <rFont val="Inherit"/>
      </rPr>
      <t>$100,000</t>
    </r>
    <r>
      <rPr>
        <sz val="10"/>
        <color theme="1"/>
        <rFont val="Inherit"/>
      </rPr>
      <t xml:space="preserve"> of </t>
    </r>
    <r>
      <rPr>
        <sz val="10"/>
        <color rgb="FF000000"/>
        <rFont val="Inherit"/>
      </rPr>
      <t>$1.1 billion</t>
    </r>
    <r>
      <rPr>
        <sz val="10"/>
        <color theme="1"/>
        <rFont val="Inherit"/>
      </rPr>
      <t xml:space="preserve"> and </t>
    </r>
    <r>
      <rPr>
        <sz val="10"/>
        <color rgb="FF000000"/>
        <rFont val="Inherit"/>
      </rPr>
      <t>$1.2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scheduled maturities of time deposits as of </t>
    </r>
    <r>
      <rPr>
        <sz val="10"/>
        <color rgb="FF000000"/>
        <rFont val="Inherit"/>
      </rPr>
      <t>December 31, 2013</t>
    </r>
    <r>
      <rPr>
        <sz val="10"/>
        <color theme="1"/>
        <rFont val="Inherit"/>
      </rPr>
      <t xml:space="preserve"> were as follows (in thousands):</t>
    </r>
  </si>
  <si>
    <t>Thereafter</t>
  </si>
  <si>
    <t>Short-Term Borrowings and Long-Term Debt</t>
  </si>
  <si>
    <t>Short-Term Borrowings and Long-Term Debt [Abstract]</t>
  </si>
  <si>
    <r>
      <t>NOTE I – SHORT-TERM BORROWINGS AND LONG-TERM DEBT</t>
    </r>
    <r>
      <rPr>
        <sz val="10"/>
        <color theme="1"/>
        <rFont val="Inherit"/>
      </rPr>
      <t> </t>
    </r>
  </si>
  <si>
    <r>
      <t xml:space="preserve">Short-term borrowing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related maximum amounts outstanding at the end of any month in each of the </t>
    </r>
    <r>
      <rPr>
        <sz val="10"/>
        <color rgb="FF000000"/>
        <rFont val="Inherit"/>
      </rPr>
      <t>three</t>
    </r>
    <r>
      <rPr>
        <sz val="10"/>
        <color theme="1"/>
        <rFont val="Inherit"/>
      </rPr>
      <t xml:space="preserve"> years then ended are presented below. The securities underlying the repurchase agreements remain in available for sale investment securities.</t>
    </r>
  </si>
  <si>
    <t>December 31</t>
  </si>
  <si>
    <t>Maximum Outstanding</t>
  </si>
  <si>
    <t>Short-term FHLB advances (1)</t>
  </si>
  <si>
    <t>Customer repurchase agreements</t>
  </si>
  <si>
    <t>Customer short-term promissory notes</t>
  </si>
  <si>
    <t>(1) Represents FHLB advances with an original maturity term of less than one year.</t>
  </si>
  <si>
    <r>
      <t xml:space="preserve">As of </t>
    </r>
    <r>
      <rPr>
        <sz val="10"/>
        <color rgb="FF000000"/>
        <rFont val="Inherit"/>
      </rPr>
      <t>December 31, 2013</t>
    </r>
    <r>
      <rPr>
        <sz val="10"/>
        <color theme="1"/>
        <rFont val="Inherit"/>
      </rPr>
      <t xml:space="preserve">, the Corporation had aggregate availability under Federal funds lines of </t>
    </r>
    <r>
      <rPr>
        <sz val="10"/>
        <color rgb="FF000000"/>
        <rFont val="Inherit"/>
      </rPr>
      <t>$1.6 billion</t>
    </r>
    <r>
      <rPr>
        <sz val="10"/>
        <color theme="1"/>
        <rFont val="Inherit"/>
      </rPr>
      <t xml:space="preserve">, with </t>
    </r>
    <r>
      <rPr>
        <sz val="10"/>
        <color rgb="FF000000"/>
        <rFont val="Inherit"/>
      </rPr>
      <t>$582.4 million</t>
    </r>
    <r>
      <rPr>
        <sz val="10"/>
        <color theme="1"/>
        <rFont val="Inherit"/>
      </rPr>
      <t xml:space="preserve"> of that amount outstanding. A combination of commercial real estate loans, commercial loans and securities are pledged to the Federal Reserve Bank of Philadelphia to provide access to Federal Reserve Bank Discount Window borrowing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rporation had </t>
    </r>
    <r>
      <rPr>
        <sz val="10"/>
        <color rgb="FF000000"/>
        <rFont val="Inherit"/>
      </rPr>
      <t>$2.0 billion</t>
    </r>
    <r>
      <rPr>
        <sz val="10"/>
        <color theme="1"/>
        <rFont val="Inherit"/>
      </rPr>
      <t xml:space="preserve"> and </t>
    </r>
    <r>
      <rPr>
        <sz val="10"/>
        <color rgb="FF000000"/>
        <rFont val="Inherit"/>
      </rPr>
      <t>$1.9 billion</t>
    </r>
    <r>
      <rPr>
        <sz val="10"/>
        <color theme="1"/>
        <rFont val="Inherit"/>
      </rPr>
      <t>, respectively, of collateralized borrowing availability at the Discount Window, and no outstanding borrowings.</t>
    </r>
  </si>
  <si>
    <t>The following table presents information related to customer repurchase agreements:</t>
  </si>
  <si>
    <t>Amount outstanding as of December 31</t>
  </si>
  <si>
    <t>Weighted average interest rate at year end</t>
  </si>
  <si>
    <t>Average amount outstanding during the year</t>
  </si>
  <si>
    <t>Weighted average interest rate during the year</t>
  </si>
  <si>
    <r>
      <t xml:space="preserve">FHLB advances and long-term debt included the following as of </t>
    </r>
    <r>
      <rPr>
        <sz val="10"/>
        <color rgb="FF000000"/>
        <rFont val="Inherit"/>
      </rPr>
      <t>December 31</t>
    </r>
    <r>
      <rPr>
        <sz val="10"/>
        <color theme="1"/>
        <rFont val="Inherit"/>
      </rPr>
      <t>:</t>
    </r>
  </si>
  <si>
    <t>FHLB advances</t>
  </si>
  <si>
    <t>Junior subordinated deferrable interest debentures</t>
  </si>
  <si>
    <t>Other long-term debt</t>
  </si>
  <si>
    <t>Unamortized issuance costs</t>
  </si>
  <si>
    <t>(2,649</t>
  </si>
  <si>
    <t>(2,964</t>
  </si>
  <si>
    <r>
      <t xml:space="preserve">Excluded from the preceding table is the Parent Company’s revolving line of credit with its subsidiary bank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amounts outstanding under this line of credit. This line of credit, with a total commitment of </t>
    </r>
    <r>
      <rPr>
        <sz val="10"/>
        <color rgb="FF000000"/>
        <rFont val="Inherit"/>
      </rPr>
      <t>$100.0 million</t>
    </r>
    <r>
      <rPr>
        <sz val="10"/>
        <color theme="1"/>
        <rFont val="Inherit"/>
      </rPr>
      <t xml:space="preserve">, is secured by equity securities and insurance investments and bears interest at the prime rate minus </t>
    </r>
    <r>
      <rPr>
        <sz val="10"/>
        <color rgb="FF000000"/>
        <rFont val="Inherit"/>
      </rPr>
      <t>1.50%</t>
    </r>
    <r>
      <rPr>
        <sz val="10"/>
        <color theme="1"/>
        <rFont val="Inherit"/>
      </rPr>
      <t>. Although the line of credit and related interest are eliminated in the consolidated financial statements, this borrowing arrangement is senior to the subordinated debt and the junior subordinated deferrable interest debentures.</t>
    </r>
  </si>
  <si>
    <r>
      <t xml:space="preserve">FHLB advances mature through March </t>
    </r>
    <r>
      <rPr>
        <sz val="10"/>
        <color rgb="FF000000"/>
        <rFont val="Inherit"/>
      </rPr>
      <t>2027</t>
    </r>
    <r>
      <rPr>
        <sz val="10"/>
        <color theme="1"/>
        <rFont val="Inherit"/>
      </rPr>
      <t xml:space="preserve"> and carry a weighted average interest rate of </t>
    </r>
    <r>
      <rPr>
        <sz val="10"/>
        <color rgb="FF000000"/>
        <rFont val="Inherit"/>
      </rPr>
      <t>4.14%</t>
    </r>
    <r>
      <rPr>
        <sz val="10"/>
        <color theme="1"/>
        <rFont val="Inherit"/>
      </rPr>
      <t xml:space="preserve">. As of </t>
    </r>
    <r>
      <rPr>
        <sz val="10"/>
        <color rgb="FF000000"/>
        <rFont val="Inherit"/>
      </rPr>
      <t>December 31, 2013</t>
    </r>
    <r>
      <rPr>
        <sz val="10"/>
        <color theme="1"/>
        <rFont val="Inherit"/>
      </rPr>
      <t xml:space="preserve">, the Corporation had an additional borrowing capacity of approximately </t>
    </r>
    <r>
      <rPr>
        <sz val="10"/>
        <color rgb="FF000000"/>
        <rFont val="Inherit"/>
      </rPr>
      <t>$1.7 billion</t>
    </r>
    <r>
      <rPr>
        <sz val="10"/>
        <color theme="1"/>
        <rFont val="Inherit"/>
      </rPr>
      <t xml:space="preserve"> with the FHLB. Advances from the FHLB are secured by FHLB stock, qualifying residential mortgages, investments and other assets.</t>
    </r>
  </si>
  <si>
    <t>The following table summarizes the scheduled maturities of FHLB advances and long-term debt as of December 31, 2013 (in thousands):</t>
  </si>
  <si>
    <r>
      <t xml:space="preserve">In </t>
    </r>
    <r>
      <rPr>
        <sz val="10"/>
        <color rgb="FF000000"/>
        <rFont val="Inherit"/>
      </rPr>
      <t>May 2007</t>
    </r>
    <r>
      <rPr>
        <sz val="10"/>
        <color theme="1"/>
        <rFont val="Inherit"/>
      </rPr>
      <t xml:space="preserve">, the Corporation issued </t>
    </r>
    <r>
      <rPr>
        <sz val="10"/>
        <color rgb="FF000000"/>
        <rFont val="Inherit"/>
      </rPr>
      <t>$100 million</t>
    </r>
    <r>
      <rPr>
        <sz val="10"/>
        <color theme="1"/>
        <rFont val="Inherit"/>
      </rPr>
      <t xml:space="preserve"> of </t>
    </r>
    <r>
      <rPr>
        <sz val="10"/>
        <color rgb="FF000000"/>
        <rFont val="Inherit"/>
      </rPr>
      <t>ten</t>
    </r>
    <r>
      <rPr>
        <sz val="10"/>
        <color theme="1"/>
        <rFont val="Inherit"/>
      </rPr>
      <t xml:space="preserve">-year subordinated notes, which mature on </t>
    </r>
    <r>
      <rPr>
        <sz val="10"/>
        <color rgb="FF000000"/>
        <rFont val="Inherit"/>
      </rPr>
      <t>May 1, 2017</t>
    </r>
    <r>
      <rPr>
        <sz val="10"/>
        <color theme="1"/>
        <rFont val="Inherit"/>
      </rPr>
      <t xml:space="preserve"> and carry a fixed rate of </t>
    </r>
    <r>
      <rPr>
        <sz val="10"/>
        <color rgb="FF000000"/>
        <rFont val="Inherit"/>
      </rPr>
      <t>5.75%</t>
    </r>
    <r>
      <rPr>
        <sz val="10"/>
        <color theme="1"/>
        <rFont val="Inherit"/>
      </rPr>
      <t xml:space="preserve"> and an effective rate of approximately </t>
    </r>
    <r>
      <rPr>
        <sz val="10"/>
        <color rgb="FF000000"/>
        <rFont val="Inherit"/>
      </rPr>
      <t>5.96%</t>
    </r>
    <r>
      <rPr>
        <sz val="10"/>
        <color theme="1"/>
        <rFont val="Inherit"/>
      </rPr>
      <t xml:space="preserve"> as a result of issuance costs. Interest is paid semi-annually in </t>
    </r>
    <r>
      <rPr>
        <sz val="10"/>
        <color rgb="FF000000"/>
        <rFont val="Inherit"/>
      </rPr>
      <t>May</t>
    </r>
    <r>
      <rPr>
        <sz val="10"/>
        <color theme="1"/>
        <rFont val="Inherit"/>
      </rPr>
      <t xml:space="preserve"> and </t>
    </r>
    <r>
      <rPr>
        <sz val="10"/>
        <color rgb="FF000000"/>
        <rFont val="Inherit"/>
      </rPr>
      <t>November</t>
    </r>
    <r>
      <rPr>
        <sz val="10"/>
        <color theme="1"/>
        <rFont val="Inherit"/>
      </rPr>
      <t xml:space="preserve">. In </t>
    </r>
    <r>
      <rPr>
        <sz val="10"/>
        <color rgb="FF000000"/>
        <rFont val="Inherit"/>
      </rPr>
      <t>March 2005</t>
    </r>
    <r>
      <rPr>
        <sz val="10"/>
        <color theme="1"/>
        <rFont val="Inherit"/>
      </rPr>
      <t xml:space="preserve">, the Corporation issued </t>
    </r>
    <r>
      <rPr>
        <sz val="10"/>
        <color rgb="FF000000"/>
        <rFont val="Inherit"/>
      </rPr>
      <t>$100 million</t>
    </r>
    <r>
      <rPr>
        <sz val="10"/>
        <color theme="1"/>
        <rFont val="Inherit"/>
      </rPr>
      <t xml:space="preserve"> of </t>
    </r>
    <r>
      <rPr>
        <sz val="10"/>
        <color rgb="FF000000"/>
        <rFont val="Inherit"/>
      </rPr>
      <t>ten</t>
    </r>
    <r>
      <rPr>
        <sz val="10"/>
        <color theme="1"/>
        <rFont val="Inherit"/>
      </rPr>
      <t xml:space="preserve">-year subordinated notes, which mature </t>
    </r>
    <r>
      <rPr>
        <sz val="10"/>
        <color rgb="FF000000"/>
        <rFont val="Inherit"/>
      </rPr>
      <t>April 1, 2015</t>
    </r>
    <r>
      <rPr>
        <sz val="10"/>
        <color theme="1"/>
        <rFont val="Inherit"/>
      </rPr>
      <t xml:space="preserve"> and carry a fixed rate of </t>
    </r>
    <r>
      <rPr>
        <sz val="10"/>
        <color rgb="FF000000"/>
        <rFont val="Inherit"/>
      </rPr>
      <t>5.35%</t>
    </r>
    <r>
      <rPr>
        <sz val="10"/>
        <color theme="1"/>
        <rFont val="Inherit"/>
      </rPr>
      <t xml:space="preserve"> and an effective rate of approximately </t>
    </r>
    <r>
      <rPr>
        <sz val="10"/>
        <color rgb="FF000000"/>
        <rFont val="Inherit"/>
      </rPr>
      <t>5.49%</t>
    </r>
    <r>
      <rPr>
        <sz val="10"/>
        <color theme="1"/>
        <rFont val="Inherit"/>
      </rPr>
      <t xml:space="preserve"> as a result of issuance costs. Interest is paid semi-annually in </t>
    </r>
    <r>
      <rPr>
        <sz val="10"/>
        <color rgb="FF000000"/>
        <rFont val="Inherit"/>
      </rPr>
      <t>October</t>
    </r>
    <r>
      <rPr>
        <sz val="10"/>
        <color theme="1"/>
        <rFont val="Inherit"/>
      </rPr>
      <t xml:space="preserve"> and </t>
    </r>
    <r>
      <rPr>
        <sz val="10"/>
        <color rgb="FF000000"/>
        <rFont val="Inherit"/>
      </rPr>
      <t>April</t>
    </r>
    <r>
      <rPr>
        <sz val="10"/>
        <color theme="1"/>
        <rFont val="Inherit"/>
      </rPr>
      <t>.</t>
    </r>
  </si>
  <si>
    <r>
      <t xml:space="preserve">The Parent Company owns all of the common stock of </t>
    </r>
    <r>
      <rPr>
        <sz val="10"/>
        <color rgb="FF000000"/>
        <rFont val="Inherit"/>
      </rPr>
      <t>four</t>
    </r>
    <r>
      <rPr>
        <sz val="10"/>
        <color theme="1"/>
        <rFont val="Inherit"/>
      </rPr>
      <t xml:space="preserve"> subsidiary trusts, which have issued Trust Preferred Securities in conjunction with the Parent Company issuing junior subordinated deferrable interest debentures to the trusts. The Trust Preferred Securities are redeemable on specified dates, or earlier if the deduction of interest for federal income taxes is prohibited, the Trust Preferred Securities no longer qualify as Tier I regulatory capital, or if certain other events arise.</t>
    </r>
  </si>
  <si>
    <r>
      <t xml:space="preserve">The following table provides details of the debentures as of </t>
    </r>
    <r>
      <rPr>
        <sz val="10"/>
        <color rgb="FF000000"/>
        <rFont val="Inherit"/>
      </rPr>
      <t>December 31, 2013</t>
    </r>
    <r>
      <rPr>
        <sz val="10"/>
        <color theme="1"/>
        <rFont val="Inherit"/>
      </rPr>
      <t xml:space="preserve"> (dollars in thousands):</t>
    </r>
  </si>
  <si>
    <t>Debentures Issued to</t>
  </si>
  <si>
    <t>Fixed/</t>
  </si>
  <si>
    <t>Variable</t>
  </si>
  <si>
    <t>Rate</t>
  </si>
  <si>
    <t>Amount</t>
  </si>
  <si>
    <t>Maturity</t>
  </si>
  <si>
    <t>Callable</t>
  </si>
  <si>
    <t>Call Price</t>
  </si>
  <si>
    <t>Columbia Bancorp Statutory Trust</t>
  </si>
  <si>
    <t>Columbia Bancorp Statutory Trust II</t>
  </si>
  <si>
    <t>Columbia Bancorp Statutory Trust III</t>
  </si>
  <si>
    <t>Fulton Capital Trust I</t>
  </si>
  <si>
    <t>Fixed</t>
  </si>
  <si>
    <t>Derivative Financial Instruments</t>
  </si>
  <si>
    <t>Derivative Instruments and Hedging Activities Disclosure [Abstract]</t>
  </si>
  <si>
    <t>NOTE J – DERIVATIVE FINANCIAL INSTRUMENTS</t>
  </si>
  <si>
    <r>
      <t xml:space="preserve">The following table presents the notional amounts and fair values of derivative financial instruments as of </t>
    </r>
    <r>
      <rPr>
        <sz val="10"/>
        <color rgb="FF000000"/>
        <rFont val="Inherit"/>
      </rPr>
      <t>December 31</t>
    </r>
    <r>
      <rPr>
        <sz val="10"/>
        <color theme="1"/>
        <rFont val="Inherit"/>
      </rPr>
      <t>:</t>
    </r>
  </si>
  <si>
    <t>Notional</t>
  </si>
  <si>
    <t>Asset</t>
  </si>
  <si>
    <t>(Liability)</t>
  </si>
  <si>
    <t>Interest Rate Locks with Customers</t>
  </si>
  <si>
    <t>Positive fair values</t>
  </si>
  <si>
    <t>Negative fair values</t>
  </si>
  <si>
    <t>(59</t>
  </si>
  <si>
    <t>(155</t>
  </si>
  <si>
    <t>Net interest rate locks with customers</t>
  </si>
  <si>
    <t>Forward Commitments</t>
  </si>
  <si>
    <t>(5</t>
  </si>
  <si>
    <t>(915</t>
  </si>
  <si>
    <t>Net forward commitments</t>
  </si>
  <si>
    <t>(208</t>
  </si>
  <si>
    <t>Interest Rate Swaps with Customers</t>
  </si>
  <si>
    <t>(2,993</t>
  </si>
  <si>
    <t>Net interest rate swaps with customers</t>
  </si>
  <si>
    <t>(888</t>
  </si>
  <si>
    <t>Interest Rate Swaps with Dealer Counterparties</t>
  </si>
  <si>
    <t>(2,105</t>
  </si>
  <si>
    <t>(7,090</t>
  </si>
  <si>
    <t>Net interest rate swaps with dealer counterparties</t>
  </si>
  <si>
    <t>Foreign Exchange Contracts with Customers</t>
  </si>
  <si>
    <t>(343</t>
  </si>
  <si>
    <t>(348</t>
  </si>
  <si>
    <t>Net foreign exchange contracts with customers</t>
  </si>
  <si>
    <t>(319</t>
  </si>
  <si>
    <t>(211</t>
  </si>
  <si>
    <t>Foreign Exchange Contracts with Correspondent Banks</t>
  </si>
  <si>
    <t>(48</t>
  </si>
  <si>
    <t>(1,121</t>
  </si>
  <si>
    <t>Net foreign exchange contracts with correspondent banks</t>
  </si>
  <si>
    <t>(57</t>
  </si>
  <si>
    <t>Net derivative fair value asset</t>
  </si>
  <si>
    <t>The following table presents the fair value gains and losses on derivative financial instruments:</t>
  </si>
  <si>
    <t>Statements of Income Classification</t>
  </si>
  <si>
    <t>Interest rate locks with customers</t>
  </si>
  <si>
    <t>(5,949</t>
  </si>
  <si>
    <t>Forward commitments</t>
  </si>
  <si>
    <t>(11,190</t>
  </si>
  <si>
    <t>Interest rate swaps with customers</t>
  </si>
  <si>
    <t>(7,978</t>
  </si>
  <si>
    <t>Other non-interest expense</t>
  </si>
  <si>
    <t>Interest rate swaps with counterparties</t>
  </si>
  <si>
    <t>(4,346</t>
  </si>
  <si>
    <t>(2,744</t>
  </si>
  <si>
    <t>Foreign exchange contracts with customers</t>
  </si>
  <si>
    <t>(108</t>
  </si>
  <si>
    <t>(1,487</t>
  </si>
  <si>
    <t>Foreign exchange contracts with correspondent banks</t>
  </si>
  <si>
    <t>(2,133</t>
  </si>
  <si>
    <t>Net fair value (losses) gains on derivative financial instruments</t>
  </si>
  <si>
    <t>(4,084</t>
  </si>
  <si>
    <t>(8,167</t>
  </si>
  <si>
    <r>
      <t xml:space="preserve">The Corporation has elected to record mortgage loans held for sale at fair value. The following table presents a summary of mortgage loans held for sale and the impact of the fair value election on the consolidated financial statements as of an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st (1)</t>
  </si>
  <si>
    <t>Balance Sheet</t>
  </si>
  <si>
    <t>Classification</t>
  </si>
  <si>
    <t xml:space="preserve">Fair Value (Loss) Gain </t>
  </si>
  <si>
    <t>Statements of Income Classification</t>
  </si>
  <si>
    <t>December 31, 2013:</t>
  </si>
  <si>
    <t>Mortgage loans held for sale</t>
  </si>
  <si>
    <t>(1,975</t>
  </si>
  <si>
    <t>December 31, 2012:</t>
  </si>
  <si>
    <t>Cost basis of mortgage loans held for sale represents the unpaid principal balance.</t>
  </si>
  <si>
    <t>The fair values of interest rate swap agreements the Corporation enters into with customers and dealer counterparties may be eligible for offset on the consolidated balance sheets as they are subject to master netting arrangements or similar agreements. The Corporation elects to not offset assets and liabilities subject to such arrangements on the consolidated financial statements. The following table presents the Corporation's financial instruments that are eligible for offset, and the effects of offsetting, on the consolidated balance sheets:</t>
  </si>
  <si>
    <t>Gross Amounts</t>
  </si>
  <si>
    <t>Gross Amounts Not Offset</t>
  </si>
  <si>
    <t> on the Consolidated</t>
  </si>
  <si>
    <t>on the</t>
  </si>
  <si>
    <t>Balance Sheets</t>
  </si>
  <si>
    <t>Consolidated</t>
  </si>
  <si>
    <t>Financial</t>
  </si>
  <si>
    <t>Cash</t>
  </si>
  <si>
    <t>Instruments (1)</t>
  </si>
  <si>
    <t>Collateral (2)</t>
  </si>
  <si>
    <t>Interest rate swap assets</t>
  </si>
  <si>
    <t>(2,104</t>
  </si>
  <si>
    <t>Interest rate swap liabilities</t>
  </si>
  <si>
    <t>(730</t>
  </si>
  <si>
    <t>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t>
  </si>
  <si>
    <t>Amounts represent cash collateral posted on interest rate swap transactions with financial institution counterparties. Interest rate swaps with customers are collateralized by the underlying loans to those borrowers.</t>
  </si>
  <si>
    <t>Regulatory Matters</t>
  </si>
  <si>
    <t>Regulatory Matters [Abstract]</t>
  </si>
  <si>
    <t>NOTE K – REGULATORY MATTERS</t>
  </si>
  <si>
    <t>Regulatory Capital Requirements</t>
  </si>
  <si>
    <t>The Corporation’s subsidiary banks are subject to various regulatory capital requirements administered by banking regulators. Failure to meet minimum capital requirements can initiate certain mandatory – and possibly additional discretionary – actions by regulators that, if undertaken, could have a direct material effect on the Corporation’s financial statements. Under capital adequacy guidelines and the regulatory framework for prompt corrective action, the subsidiary banks must meet specific capital guidelines that involve quantitative measures of the subsidiary banks’ assets, liabilities, and certain off-balance sheet items as calculated under regulatory accounting practices. The subsidiary banks’ capital amounts and classification are also subject to qualitative judgments by the regulators about components, risk weightings, and other factors.</t>
  </si>
  <si>
    <r>
      <t xml:space="preserve">Quantitative measures established by regulation to ensure capital adequacy require the subsidiary banks to maintain minimum amounts and ratios of Total and Tier I capital to risk-weighted assets, and of Tier I capital to average assets (as defined in the regulations). Management believes, as of </t>
    </r>
    <r>
      <rPr>
        <sz val="10"/>
        <color rgb="FF000000"/>
        <rFont val="Inherit"/>
      </rPr>
      <t>December 31, 2013</t>
    </r>
    <r>
      <rPr>
        <sz val="10"/>
        <color theme="1"/>
        <rFont val="Inherit"/>
      </rPr>
      <t>, that all of its bank subsidiaries meet the capital adequacy requirements to which they were subject.</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rporation’s </t>
    </r>
    <r>
      <rPr>
        <sz val="10"/>
        <color rgb="FF000000"/>
        <rFont val="Inherit"/>
      </rPr>
      <t>four</t>
    </r>
    <r>
      <rPr>
        <sz val="10"/>
        <color theme="1"/>
        <rFont val="Inherit"/>
      </rPr>
      <t xml:space="preserve"> significant subsidiaries, Fulton Bank, N.A., Fulton Bank of New Jersey, The Columbia Bank and Lafayette Ambassador Bank, were well capitalized under the regulatory framework for prompt corrective action based on their capital ratio calculations. To be categorized as well capitalized, these banks must maintain minimum total risk-based, Tier I risk-based, and Tier I leverage ratios as set forth in the following table. There are no conditions or events since </t>
    </r>
    <r>
      <rPr>
        <sz val="10"/>
        <color rgb="FF000000"/>
        <rFont val="Inherit"/>
      </rPr>
      <t>December 31, 2013</t>
    </r>
    <r>
      <rPr>
        <sz val="10"/>
        <color theme="1"/>
        <rFont val="Inherit"/>
      </rPr>
      <t xml:space="preserve"> that management believes have changed the institutions’ categories. </t>
    </r>
  </si>
  <si>
    <r>
      <t xml:space="preserve">The following tables present the Total risk-based, Tier I risk-based and Tier I leverage requirements for the Corporation and its significant subsidiaries with total assets in excess of </t>
    </r>
    <r>
      <rPr>
        <sz val="10"/>
        <color rgb="FF000000"/>
        <rFont val="Inherit"/>
      </rPr>
      <t>$1 billion</t>
    </r>
    <r>
      <rPr>
        <sz val="10"/>
        <color theme="1"/>
        <rFont val="Inherit"/>
      </rPr>
      <t>.</t>
    </r>
  </si>
  <si>
    <t>Actual</t>
  </si>
  <si>
    <t>For Capital</t>
  </si>
  <si>
    <t>Adequacy Purposes</t>
  </si>
  <si>
    <t>Well Capitalized</t>
  </si>
  <si>
    <t>Ratio</t>
  </si>
  <si>
    <t>Total Capital (to Risk-Weighted Assets):</t>
  </si>
  <si>
    <t>Corporation</t>
  </si>
  <si>
    <t>Fulton Bank, N.A.</t>
  </si>
  <si>
    <t>Fulton Bank of New Jersey</t>
  </si>
  <si>
    <t>The Columbia Bank</t>
  </si>
  <si>
    <t>Lafayette Ambassador Bank</t>
  </si>
  <si>
    <t>Tier I Capital (to Risk-Weighted Assets):</t>
  </si>
  <si>
    <t>Fulton Bank, N.A</t>
  </si>
  <si>
    <t>Tier I Capital (to Average Assets):</t>
  </si>
  <si>
    <t>N/A – Not applicable as "well capitalized" applies to banks only.</t>
  </si>
  <si>
    <t>Dividend and Loan Limitations</t>
  </si>
  <si>
    <r>
      <t>The dividends that may be paid by subsidiary banks to the Parent Company are subject to certain legal and regulatory limitations. Dividend limitations vary, depending on the subsidiary bank’s charter and primary regulator and whether or not it is a member of the Federal Reserve System. Generally, subsidiaries are prohibited from paying dividends when doing so would cause them to fall below the regulatory minimum capital levels. Additionally, limits may exist on paying dividends in excess of net income for specified periods. The total amount available for payment of dividends by subsidiary banks was approximately</t>
    </r>
    <r>
      <rPr>
        <sz val="10"/>
        <color rgb="FFFF0000"/>
        <rFont val="Inherit"/>
      </rPr>
      <t xml:space="preserve"> </t>
    </r>
    <r>
      <rPr>
        <sz val="10"/>
        <color rgb="FF000000"/>
        <rFont val="Inherit"/>
      </rPr>
      <t>$304 million</t>
    </r>
    <r>
      <rPr>
        <sz val="10"/>
        <color rgb="FFFF0000"/>
        <rFont val="Inherit"/>
      </rPr>
      <t xml:space="preserve"> </t>
    </r>
    <r>
      <rPr>
        <sz val="10"/>
        <color theme="1"/>
        <rFont val="Inherit"/>
      </rPr>
      <t xml:space="preserve">as of </t>
    </r>
    <r>
      <rPr>
        <sz val="10"/>
        <color rgb="FF000000"/>
        <rFont val="Inherit"/>
      </rPr>
      <t>December 31, 2013</t>
    </r>
    <r>
      <rPr>
        <sz val="10"/>
        <color theme="1"/>
        <rFont val="Inherit"/>
      </rPr>
      <t>, based on the subsidiary banks maintaining enough capital to be considered well capitalized, as defined above.</t>
    </r>
  </si>
  <si>
    <r>
      <t xml:space="preserve">Under current Federal Reserve regulations, the subsidiary banks are limited in the amount they may loan to their affiliates, including the Parent Company. Loans to a single affiliate may not exceed </t>
    </r>
    <r>
      <rPr>
        <sz val="10"/>
        <color rgb="FF000000"/>
        <rFont val="Inherit"/>
      </rPr>
      <t>10%</t>
    </r>
    <r>
      <rPr>
        <sz val="10"/>
        <color theme="1"/>
        <rFont val="Inherit"/>
      </rPr>
      <t xml:space="preserve">, and the aggregate of loans to all affiliates may not exceed </t>
    </r>
    <r>
      <rPr>
        <sz val="10"/>
        <color rgb="FF000000"/>
        <rFont val="Inherit"/>
      </rPr>
      <t>20%</t>
    </r>
    <r>
      <rPr>
        <sz val="10"/>
        <color theme="1"/>
        <rFont val="Inherit"/>
      </rPr>
      <t xml:space="preserve"> of each bank subsidiary’s regulatory capital. </t>
    </r>
  </si>
  <si>
    <t>U.S. Basel III Capital Rules</t>
  </si>
  <si>
    <t xml:space="preserve">In July 2013, the Federal Reserve Board approved final rules (the "U.S. Basel III Capital Rules") establishing a new comprehensive capital framework for U.S. banking organizations and implementing the Basel Committee on Banking Supervision's December 2010 framework for strengthening international capital standards. The U.S. Basel III Capital Rules substantially revise the risk-based capital requirements applicable to bank holding companies and depository institutions. </t>
  </si>
  <si>
    <t xml:space="preserve">The new minimum regulatory capital requirements established by the U.S. Basel III Capital Rules are effective for the Corporation beginning on January 1, 2015, and become fully phased in on January 1, 2019. </t>
  </si>
  <si>
    <t xml:space="preserve">When fully phased in, the U.S. Basel III Capital Rules will require the Corporation and its bank subsidiaries to: </t>
  </si>
  <si>
    <t xml:space="preserve">Meet a new minimum Common Equity Tier 1 capital ratio of 4.50% of risk-weighted assets and a minimum Tier 1 capital of 6.00% of risk-weighted assets; </t>
  </si>
  <si>
    <t>Continue to require the current minimum Total capital ratio of 8.00% of risk-weighted assets and the minimum Tier 1 leverage capital ratio of 4.00% of average assets;</t>
  </si>
  <si>
    <t>Maintain a "capital conservation buffer" of 2.50% above the minimum risk-based capital requirements, which must be maintained to avoid restrictions on capital distributions and certain discretionary bonus payments; and</t>
  </si>
  <si>
    <t>Comply with a revised definition of capital to improve the ability of regulatory capital instruments to absorb losses as a result of which certain non-qualifying capital instruments, including cumulative preferred stock and trust preferred securities, will be excluded as a component of Tier 1 capital for institutions of the Corporation's size.</t>
  </si>
  <si>
    <t xml:space="preserve">The U.S. Basel III Capital Rules use a standardized approach for risk weightings that expand the risk-weightings for assets and off balance sheet exposures from the current 0%, 20%, 50% and 100% categories to a much larger and more risk-sensitive number of categories, depending on the nature of the assets and resulting in higher risk weights for a variety of asset categories. </t>
  </si>
  <si>
    <r>
      <t>As of December 31, 2013 the Corporation believes its current capital levels would meet the fully-phased in minimum capital</t>
    </r>
    <r>
      <rPr>
        <sz val="10"/>
        <color rgb="FFFF0000"/>
        <rFont val="Inherit"/>
      </rPr>
      <t xml:space="preserve"> </t>
    </r>
    <r>
      <rPr>
        <sz val="10"/>
        <color theme="1"/>
        <rFont val="Inherit"/>
      </rPr>
      <t>requirements, including capital conservation buffers, as prescribed in the U.S. Basel III Capital Rules.</t>
    </r>
  </si>
  <si>
    <t>Income Taxes</t>
  </si>
  <si>
    <t>Income Tax Disclosure [Abstract]</t>
  </si>
  <si>
    <t>NOTE L – INCOME TAXES</t>
  </si>
  <si>
    <t>The components of the provision for income taxes are as follows:</t>
  </si>
  <si>
    <t>Current tax expense (benefit):</t>
  </si>
  <si>
    <t>Federal</t>
  </si>
  <si>
    <t>State</t>
  </si>
  <si>
    <t>(557</t>
  </si>
  <si>
    <t>Deferred tax expense (benefit):</t>
  </si>
  <si>
    <t>(3,532</t>
  </si>
  <si>
    <t>(4,284</t>
  </si>
  <si>
    <t>Income tax expense</t>
  </si>
  <si>
    <t>The differences between the effective income tax rate and the federal statutory income tax rate are as follows:</t>
  </si>
  <si>
    <t>Statutory tax rate</t>
  </si>
  <si>
    <t> %</t>
  </si>
  <si>
    <t>Tax-exempt income</t>
  </si>
  <si>
    <t>(5.2</t>
  </si>
  <si>
    <t>(5.0</t>
  </si>
  <si>
    <t>(5.3</t>
  </si>
  <si>
    <t>Low income housing investments</t>
  </si>
  <si>
    <t>(4.9</t>
  </si>
  <si>
    <t>(4.4</t>
  </si>
  <si>
    <t>(4.3</t>
  </si>
  <si>
    <t>Valuation allowance</t>
  </si>
  <si>
    <t>(2.0</t>
  </si>
  <si>
    <t>(0.6</t>
  </si>
  <si>
    <t>Bank owned life insurance</t>
  </si>
  <si>
    <t>(0.5</t>
  </si>
  <si>
    <t>(0.8</t>
  </si>
  <si>
    <t>State income taxes, net of federal benefit</t>
  </si>
  <si>
    <t>(4.0</t>
  </si>
  <si>
    <t>Executive compensation</t>
  </si>
  <si>
    <t>Non-deductible goodwill</t>
  </si>
  <si>
    <t>Other, net</t>
  </si>
  <si>
    <t>Effective income tax rate</t>
  </si>
  <si>
    <r>
      <t xml:space="preserve">The net deferred tax asset recorded by the Corporation is included in other assets and consists of the following tax effects of temporary differences as of </t>
    </r>
    <r>
      <rPr>
        <sz val="10"/>
        <color rgb="FF000000"/>
        <rFont val="Inherit"/>
      </rPr>
      <t>December 31</t>
    </r>
    <r>
      <rPr>
        <sz val="10"/>
        <color theme="1"/>
        <rFont val="Inherit"/>
      </rPr>
      <t>:</t>
    </r>
  </si>
  <si>
    <t>Deferred tax assets:</t>
  </si>
  <si>
    <t>Unrealized holding losses on securities available for sale</t>
  </si>
  <si>
    <t>State loss carryforwards</t>
  </si>
  <si>
    <t>Deferred compensation</t>
  </si>
  <si>
    <t>Other-than-temporary impairment of investments</t>
  </si>
  <si>
    <t>Other accrued expenses</t>
  </si>
  <si>
    <t>Postretirement and defined benefit plans</t>
  </si>
  <si>
    <t>Total gross deferred tax assets</t>
  </si>
  <si>
    <t>Deferred tax liabilities:</t>
  </si>
  <si>
    <t>Mortgage servicing rights</t>
  </si>
  <si>
    <t>Direct leasing</t>
  </si>
  <si>
    <t>Acquisition premiums/discounts</t>
  </si>
  <si>
    <t>Unrealized holding gains on securities available for sale</t>
  </si>
  <si>
    <t>Total gross deferred tax liabilities</t>
  </si>
  <si>
    <t>Net deferred tax asset, before valuation allowance</t>
  </si>
  <si>
    <t>(11,880</t>
  </si>
  <si>
    <t>(16,107</t>
  </si>
  <si>
    <t>Net deferred tax asset</t>
  </si>
  <si>
    <t xml:space="preserve">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and/or capital gain income during periods in which those temporary differences become deductible. Management considers the scheduled reversal of deferred tax liabilities, projected future taxable income and tax planning strategies, such as those that may be implemented to generate capital gains, in making this assessment. </t>
  </si>
  <si>
    <r>
      <t>The valuation allowance relates to state deferred tax assets and net operating loss carryforwards for which realizability is uncertain.</t>
    </r>
    <r>
      <rPr>
        <sz val="10"/>
        <color rgb="FFFF0000"/>
        <rFont val="Inherit"/>
      </rPr>
      <t xml:space="preserve"> </t>
    </r>
    <r>
      <rPr>
        <sz val="10"/>
        <color theme="1"/>
        <rFont val="Inherit"/>
      </rP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rporation had state net operating loss carryforwards of approximately </t>
    </r>
    <r>
      <rPr>
        <sz val="10"/>
        <color rgb="FF000000"/>
        <rFont val="Inherit"/>
      </rPr>
      <t>$475 million</t>
    </r>
    <r>
      <rPr>
        <sz val="10"/>
        <color theme="1"/>
        <rFont val="Inherit"/>
      </rPr>
      <t xml:space="preserve"> and </t>
    </r>
    <r>
      <rPr>
        <sz val="10"/>
        <color rgb="FF000000"/>
        <rFont val="Inherit"/>
      </rPr>
      <t>$453 million</t>
    </r>
    <r>
      <rPr>
        <sz val="10"/>
        <color theme="1"/>
        <rFont val="Inherit"/>
      </rPr>
      <t xml:space="preserve">, respectively, which are available to offset future state taxable income, and expire at various dates through </t>
    </r>
    <r>
      <rPr>
        <sz val="10"/>
        <color rgb="FF000000"/>
        <rFont val="Inherit"/>
      </rPr>
      <t>2033</t>
    </r>
    <r>
      <rPr>
        <sz val="10"/>
        <color theme="1"/>
        <rFont val="Inherit"/>
      </rPr>
      <t>. In 2013, a $3.5 million ($2.3 million, net of federal tax) decrease in the valuation allowance for certain state deferred tax assets was recorded as a credit to income tax expense. This decrease resulted from an improvement in forecasts for state taxable income that will allow a larger portion of this deferred tax asset to be realized.</t>
    </r>
  </si>
  <si>
    <r>
      <t xml:space="preserve">The Corporation has </t>
    </r>
    <r>
      <rPr>
        <sz val="10"/>
        <color rgb="FF000000"/>
        <rFont val="Times New Roman"/>
        <family val="1"/>
      </rPr>
      <t>$9.8 million</t>
    </r>
    <r>
      <rPr>
        <sz val="10"/>
        <color theme="1"/>
        <rFont val="Inherit"/>
      </rPr>
      <t xml:space="preserve"> of deferred tax assets resulting from unrealized other-than-temporary impairment losses on investment securities, which would be characterized as capital losses for tax purposes. If realized, the income tax benefits of these potential capital losses can only be recognized for tax purposes to the extent of capital gains generated during carryback and carryforward periods. Other deferred tax assets include $1.8 million related to realized capital losses on sales of investment securities that have not been deducted on tax returns as there were no capital gains available for offset in the current or carryback periods. Substantially all of these losses may be carried forward through 2018. If sufficient capital gains are not realized during this period, some or all of this deferred tax asset may need to be written off. The Corporation has the ability to generate sufficient offsetting capital gains in future periods through the execution of certain tax planning strategies, which may include the sale and leaseback of some or all of its branch and office properties. As such, no valuation allowance for the deferred tax assets related to the realized or unrealized capital losses is considered necessary as of </t>
    </r>
    <r>
      <rPr>
        <sz val="10"/>
        <color rgb="FF000000"/>
        <rFont val="Inherit"/>
      </rPr>
      <t>December 31, 2013</t>
    </r>
    <r>
      <rPr>
        <sz val="10"/>
        <color theme="1"/>
        <rFont val="Inherit"/>
      </rPr>
      <t>.</t>
    </r>
  </si>
  <si>
    <r>
      <t xml:space="preserve">Based on the level of historical taxable income and projections for future taxable income over the periods in which the deferred tax assets are deductible, management believes it is more likely than not that the Corporation will realize the benefits of its deferred tax assets, net of the valuation allowance, as of </t>
    </r>
    <r>
      <rPr>
        <sz val="10"/>
        <color rgb="FF000000"/>
        <rFont val="Inherit"/>
      </rPr>
      <t>December 31, 2013</t>
    </r>
    <r>
      <rPr>
        <sz val="10"/>
        <color theme="1"/>
        <rFont val="Inherit"/>
      </rPr>
      <t xml:space="preserve">. </t>
    </r>
  </si>
  <si>
    <t>Uncertain Tax Positions</t>
  </si>
  <si>
    <r>
      <t xml:space="preserve">The following summarizes the changes in unrecognized tax benefits for the years ended </t>
    </r>
    <r>
      <rPr>
        <sz val="10"/>
        <color rgb="FF000000"/>
        <rFont val="Inherit"/>
      </rPr>
      <t>December 31</t>
    </r>
    <r>
      <rPr>
        <sz val="10"/>
        <color theme="1"/>
        <rFont val="Inherit"/>
      </rPr>
      <t>:</t>
    </r>
  </si>
  <si>
    <t>Prior period tax positions</t>
  </si>
  <si>
    <t>(378</t>
  </si>
  <si>
    <t>Current period tax positions</t>
  </si>
  <si>
    <t>Settlement with taxing authority</t>
  </si>
  <si>
    <t>(7,171</t>
  </si>
  <si>
    <t>Lapse of statute of limitations</t>
  </si>
  <si>
    <t>(120</t>
  </si>
  <si>
    <t>(639</t>
  </si>
  <si>
    <t>(1,095</t>
  </si>
  <si>
    <r>
      <t>Virtually all of the Corporation’s unrecognized tax benefits are for positions that are taken on an annual basis on state tax returns.</t>
    </r>
    <r>
      <rPr>
        <sz val="10"/>
        <color rgb="FFFF0000"/>
        <rFont val="Inherit"/>
      </rPr>
      <t xml:space="preserve"> </t>
    </r>
    <r>
      <rPr>
        <sz val="10"/>
        <color theme="1"/>
        <rFont val="Inherit"/>
      </rPr>
      <t>Increases to unrecognized tax benefits will occur as a result of accruing for the nonrecognition of the position for the current year.</t>
    </r>
    <r>
      <rPr>
        <sz val="10"/>
        <color rgb="FFFF0000"/>
        <rFont val="Inherit"/>
      </rPr>
      <t xml:space="preserve"> </t>
    </r>
    <r>
      <rPr>
        <sz val="10"/>
        <color theme="1"/>
        <rFont val="Inherit"/>
      </rPr>
      <t>Decreases will occur as a result of the lapsing of the statute of limitations for the oldest outstanding year which includes the position.</t>
    </r>
    <r>
      <rPr>
        <sz val="10"/>
        <color rgb="FFFF0000"/>
        <rFont val="Inherit"/>
      </rPr>
      <t xml:space="preserve"> </t>
    </r>
    <r>
      <rPr>
        <sz val="10"/>
        <color theme="1"/>
        <rFont val="Inherit"/>
      </rPr>
      <t xml:space="preserve">These offsetting increases and decreases are likely to continue in the future, including over the next </t>
    </r>
    <r>
      <rPr>
        <sz val="10"/>
        <color rgb="FF000000"/>
        <rFont val="Inherit"/>
      </rPr>
      <t>twelve</t>
    </r>
    <r>
      <rPr>
        <sz val="10"/>
        <color theme="1"/>
        <rFont val="Inherit"/>
      </rPr>
      <t xml:space="preserve"> months.</t>
    </r>
    <r>
      <rPr>
        <sz val="10"/>
        <color rgb="FFFF0000"/>
        <rFont val="Inherit"/>
      </rPr>
      <t xml:space="preserve"> </t>
    </r>
    <r>
      <rPr>
        <sz val="10"/>
        <color theme="1"/>
        <rFont val="Inherit"/>
      </rPr>
      <t xml:space="preserve">While the net effect on total unrecognized tax benefits during this period cannot be reasonably estimated, approximately </t>
    </r>
    <r>
      <rPr>
        <sz val="10"/>
        <color rgb="FF000000"/>
        <rFont val="Inherit"/>
      </rPr>
      <t>$238,000</t>
    </r>
    <r>
      <rPr>
        <sz val="10"/>
        <color theme="1"/>
        <rFont val="Inherit"/>
      </rPr>
      <t xml:space="preserve"> is expected to reverse in </t>
    </r>
    <r>
      <rPr>
        <sz val="10"/>
        <color rgb="FF000000"/>
        <rFont val="Inherit"/>
      </rPr>
      <t>2014</t>
    </r>
    <r>
      <rPr>
        <sz val="10"/>
        <color theme="1"/>
        <rFont val="Inherit"/>
      </rPr>
      <t xml:space="preserve"> due to lapsing of the statute of limitations. Decreases can also occur through the settlement of a position with the taxing authority.</t>
    </r>
  </si>
  <si>
    <r>
      <t xml:space="preserve">The </t>
    </r>
    <r>
      <rPr>
        <sz val="10"/>
        <color rgb="FF000000"/>
        <rFont val="Inherit"/>
      </rPr>
      <t>$378,000</t>
    </r>
    <r>
      <rPr>
        <sz val="10"/>
        <color theme="1"/>
        <rFont val="Inherit"/>
      </rPr>
      <t xml:space="preserve"> decrease for prior period tax positions in </t>
    </r>
    <r>
      <rPr>
        <sz val="10"/>
        <color rgb="FF000000"/>
        <rFont val="Inherit"/>
      </rPr>
      <t>2012</t>
    </r>
    <r>
      <rPr>
        <sz val="10"/>
        <color theme="1"/>
        <rFont val="Inherit"/>
      </rPr>
      <t xml:space="preserve"> resulted from changes in state tax regulations, which impacted the amount of positions taken in prior years that will ultimately be recognized. The Corporation settled a portion of its uncertain tax positions with the applicable state taxing authority in </t>
    </r>
    <r>
      <rPr>
        <sz val="10"/>
        <color rgb="FF000000"/>
        <rFont val="Inherit"/>
      </rPr>
      <t>2012</t>
    </r>
    <r>
      <rPr>
        <sz val="10"/>
        <color theme="1"/>
        <rFont val="Inherit"/>
      </rPr>
      <t xml:space="preserve"> for approximately </t>
    </r>
    <r>
      <rPr>
        <sz val="10"/>
        <color rgb="FF000000"/>
        <rFont val="Inherit"/>
      </rPr>
      <t>$7.2 million</t>
    </r>
    <r>
      <rPr>
        <sz val="10"/>
        <color theme="1"/>
        <rFont val="Inherit"/>
      </rPr>
      <t xml:space="preserve"> (</t>
    </r>
    <r>
      <rPr>
        <sz val="10"/>
        <color rgb="FF000000"/>
        <rFont val="Inherit"/>
      </rPr>
      <t>$5.2 million</t>
    </r>
    <r>
      <rPr>
        <sz val="10"/>
        <color theme="1"/>
        <rFont val="Inherit"/>
      </rPr>
      <t xml:space="preserve"> including interest and penalties, and net of federal tax benefit). </t>
    </r>
  </si>
  <si>
    <t xml:space="preserve">Recognition and measurement of tax positions is based on management’s evaluations of relevant tax code and appropriate industry information about audit proceedings for comparable positions at other organizations. </t>
  </si>
  <si>
    <r>
      <t xml:space="preserve">As of </t>
    </r>
    <r>
      <rPr>
        <sz val="10"/>
        <color rgb="FF000000"/>
        <rFont val="Inherit"/>
      </rPr>
      <t>December 31, 2013</t>
    </r>
    <r>
      <rPr>
        <sz val="10"/>
        <color theme="1"/>
        <rFont val="Inherit"/>
      </rPr>
      <t>, if recognized, all of the Corporation’s unrecognized tax benefits</t>
    </r>
    <r>
      <rPr>
        <sz val="10"/>
        <color rgb="FFFF0000"/>
        <rFont val="Inherit"/>
      </rPr>
      <t xml:space="preserve"> </t>
    </r>
    <r>
      <rPr>
        <sz val="10"/>
        <color theme="1"/>
        <rFont val="Inherit"/>
      </rPr>
      <t>would impact the effective tax rate.</t>
    </r>
    <r>
      <rPr>
        <sz val="10"/>
        <color rgb="FFFF0000"/>
        <rFont val="Inherit"/>
      </rPr>
      <t xml:space="preserve"> </t>
    </r>
    <r>
      <rPr>
        <sz val="10"/>
        <color theme="1"/>
        <rFont val="Inherit"/>
      </rPr>
      <t xml:space="preserve">Not included in the table above is </t>
    </r>
    <r>
      <rPr>
        <sz val="10"/>
        <color rgb="FF000000"/>
        <rFont val="Inherit"/>
      </rPr>
      <t>$521,000</t>
    </r>
    <r>
      <rPr>
        <sz val="10"/>
        <color theme="1"/>
        <rFont val="Inherit"/>
      </rPr>
      <t xml:space="preserve"> of federal tax expense on unrecognized state tax benefits which, if recognized, would also impact the effective tax rate. Interest accrued related to unrecognized tax benefits is recorded as a component of income tax expense.</t>
    </r>
    <r>
      <rPr>
        <sz val="10"/>
        <color rgb="FFFF0000"/>
        <rFont val="Inherit"/>
      </rPr>
      <t xml:space="preserve"> </t>
    </r>
    <r>
      <rPr>
        <sz val="10"/>
        <color theme="1"/>
        <rFont val="Inherit"/>
      </rPr>
      <t>Penalties, if incurred, would also be recognized in income tax expense. The Corporation recognized as a benefit approximately</t>
    </r>
    <r>
      <rPr>
        <sz val="10"/>
        <color rgb="FFFF0000"/>
        <rFont val="Inherit"/>
      </rPr>
      <t xml:space="preserve"> </t>
    </r>
    <r>
      <rPr>
        <sz val="10"/>
        <color rgb="FF000000"/>
        <rFont val="Inherit"/>
      </rPr>
      <t>$3,000</t>
    </r>
    <r>
      <rPr>
        <sz val="10"/>
        <color theme="1"/>
        <rFont val="Inherit"/>
      </rPr>
      <t xml:space="preserve"> and </t>
    </r>
    <r>
      <rPr>
        <sz val="10"/>
        <color rgb="FF000000"/>
        <rFont val="Inherit"/>
      </rPr>
      <t>$84,000</t>
    </r>
    <r>
      <rPr>
        <sz val="10"/>
        <color theme="1"/>
        <rFont val="Inherit"/>
      </rPr>
      <t xml:space="preserve"> for interest and penalties in income tax expense related to unrecognized tax positions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a result of reversal    s exceeding current period expen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 accrued interest and penalties related to unrecognized tax positions were approximately </t>
    </r>
    <r>
      <rPr>
        <sz val="10"/>
        <color rgb="FF000000"/>
        <rFont val="Inherit"/>
      </rPr>
      <t>$439,000</t>
    </r>
    <r>
      <rPr>
        <sz val="10"/>
        <color theme="1"/>
        <rFont val="Inherit"/>
      </rPr>
      <t xml:space="preserve"> and </t>
    </r>
    <r>
      <rPr>
        <sz val="10"/>
        <color rgb="FF000000"/>
        <rFont val="Inherit"/>
      </rPr>
      <t>$442,000</t>
    </r>
    <r>
      <rPr>
        <sz val="10"/>
        <color theme="1"/>
        <rFont val="Inherit"/>
      </rPr>
      <t>, respectively.</t>
    </r>
  </si>
  <si>
    <r>
      <t xml:space="preserve">The Corporation and its subsidiaries file income tax returns in the federal jurisdiction and various states. In most cases, unrecognized tax benefits are related to tax years that remain subject to examination by the relevant taxing authorities. With few exceptions, the Corporation is no longer subject to federal, state and local examinations by tax authorities for years before </t>
    </r>
    <r>
      <rPr>
        <sz val="10"/>
        <color rgb="FF000000"/>
        <rFont val="Inherit"/>
      </rPr>
      <t>2010</t>
    </r>
  </si>
  <si>
    <t>Employee Benefit Plans</t>
  </si>
  <si>
    <t>Compensation and Retirement Disclosure [Abstract]</t>
  </si>
  <si>
    <t>NOTE M – EMPLOYEE BENEFIT PLANS</t>
  </si>
  <si>
    <r>
      <t xml:space="preserve">The following summarizes the Corporation’s expense under its retirement plans for the years ended </t>
    </r>
    <r>
      <rPr>
        <sz val="10"/>
        <color rgb="FF000000"/>
        <rFont val="Inherit"/>
      </rPr>
      <t>December 31</t>
    </r>
    <r>
      <rPr>
        <sz val="10"/>
        <color theme="1"/>
        <rFont val="Inherit"/>
      </rPr>
      <t>:</t>
    </r>
  </si>
  <si>
    <t>Fulton Financial Corporation 401(k) Retirement Plan</t>
  </si>
  <si>
    <t>Pension Plan</t>
  </si>
  <si>
    <r>
      <t>Fulton Financial Corporation 401(k) Retirement Plan</t>
    </r>
    <r>
      <rPr>
        <sz val="10"/>
        <color theme="1"/>
        <rFont val="Inherit"/>
      </rPr>
      <t xml:space="preserve"> – A defined contribution plan that includes two contribution features:</t>
    </r>
  </si>
  <si>
    <r>
      <t xml:space="preserve">Employer Profit Sharing – elective contributions based on a formula providing for an amount not to exceed </t>
    </r>
    <r>
      <rPr>
        <sz val="10"/>
        <color rgb="FF000000"/>
        <rFont val="Inherit"/>
      </rPr>
      <t>5%</t>
    </r>
    <r>
      <rPr>
        <sz val="10"/>
        <color theme="1"/>
        <rFont val="Inherit"/>
      </rPr>
      <t xml:space="preserve"> of each eligible employee’s covered compensation. During an eligible employee’s first </t>
    </r>
    <r>
      <rPr>
        <sz val="10"/>
        <color rgb="FF000000"/>
        <rFont val="Inherit"/>
      </rPr>
      <t>five</t>
    </r>
    <r>
      <rPr>
        <sz val="10"/>
        <color theme="1"/>
        <rFont val="Inherit"/>
      </rPr>
      <t xml:space="preserve"> years of employment, employer contributions vest over a </t>
    </r>
    <r>
      <rPr>
        <sz val="10"/>
        <color rgb="FF000000"/>
        <rFont val="Inherit"/>
      </rPr>
      <t>five</t>
    </r>
    <r>
      <rPr>
        <sz val="10"/>
        <color theme="1"/>
        <rFont val="Inherit"/>
      </rPr>
      <t xml:space="preserve">-year graded vesting schedule. Employees hired after </t>
    </r>
    <r>
      <rPr>
        <sz val="10"/>
        <color rgb="FF000000"/>
        <rFont val="Inherit"/>
      </rPr>
      <t>July 1, 2007</t>
    </r>
    <r>
      <rPr>
        <sz val="10"/>
        <color theme="1"/>
        <rFont val="Inherit"/>
      </rPr>
      <t xml:space="preserve"> are not eligible for this contribution.</t>
    </r>
  </si>
  <si>
    <r>
      <t xml:space="preserve">401(k) Contributions – eligible employees may defer a portion of their pre-tax covered compensation on an annual basis, with employer matches of up to </t>
    </r>
    <r>
      <rPr>
        <sz val="10"/>
        <color rgb="FF000000"/>
        <rFont val="Inherit"/>
      </rPr>
      <t>5%</t>
    </r>
    <r>
      <rPr>
        <sz val="10"/>
        <color theme="1"/>
        <rFont val="Inherit"/>
      </rPr>
      <t xml:space="preserve"> of employee contributions. Employee and employer contributions under these features are </t>
    </r>
    <r>
      <rPr>
        <sz val="10"/>
        <color rgb="FF000000"/>
        <rFont val="Inherit"/>
      </rPr>
      <t>100%</t>
    </r>
    <r>
      <rPr>
        <sz val="10"/>
        <color theme="1"/>
        <rFont val="Inherit"/>
      </rPr>
      <t xml:space="preserve"> vested.</t>
    </r>
  </si>
  <si>
    <r>
      <t>Defined Benefit Pension Plan</t>
    </r>
    <r>
      <rPr>
        <sz val="10"/>
        <color theme="1"/>
        <rFont val="Inherit"/>
      </rPr>
      <t xml:space="preserve"> – Contributions to the Corporation’s defined benefit pension plan (Pension Plan) are actuarially determined and funded annually, if necessary. The Corporation recognizes the funded status of its Pension Plan and postretirement benefits plan on the consolidated balance sheets and recognizes the changes in that funded status through other comprehensive income. See the heading “Postretirement Benefits” below for a description of the Corporation’s postretirement benefits plan.</t>
    </r>
  </si>
  <si>
    <r>
      <t xml:space="preserve">The net periodic pension cost for the Pension Plan, as determined by consulting actuaries, consisted of the following components for the years ended </t>
    </r>
    <r>
      <rPr>
        <sz val="10"/>
        <color rgb="FF000000"/>
        <rFont val="Inherit"/>
      </rPr>
      <t>December 31</t>
    </r>
    <r>
      <rPr>
        <sz val="10"/>
        <color theme="1"/>
        <rFont val="Inherit"/>
      </rPr>
      <t>:</t>
    </r>
  </si>
  <si>
    <t>Service cost (1)</t>
  </si>
  <si>
    <t>Interest cost</t>
  </si>
  <si>
    <t>Expected return on assets</t>
  </si>
  <si>
    <t>(3,194</t>
  </si>
  <si>
    <t>(3,230</t>
  </si>
  <si>
    <t>(3,348</t>
  </si>
  <si>
    <t>Net amortization and deferral</t>
  </si>
  <si>
    <t>Net periodic pension cost</t>
  </si>
  <si>
    <t>The Pension Plan was curtailed effective January 1, 2008. Pension plan service cost for all years presented was related to administrative costs associated with the plan and not due to the accrual of additional participant benefits.</t>
  </si>
  <si>
    <r>
      <t xml:space="preserve">The following table summarizes the changes in the projected benefit obligation and fair value of plan assets for the plan years ended </t>
    </r>
    <r>
      <rPr>
        <sz val="10"/>
        <color rgb="FF000000"/>
        <rFont val="Inherit"/>
      </rPr>
      <t>December 31</t>
    </r>
    <r>
      <rPr>
        <sz val="10"/>
        <color theme="1"/>
        <rFont val="Inherit"/>
      </rPr>
      <t>:</t>
    </r>
  </si>
  <si>
    <t>Projected benefit obligation at beginning of year</t>
  </si>
  <si>
    <t>Service cost</t>
  </si>
  <si>
    <t>Benefit payments</t>
  </si>
  <si>
    <t>(3,009</t>
  </si>
  <si>
    <t>(2,522</t>
  </si>
  <si>
    <t>Change due to change in assumptions</t>
  </si>
  <si>
    <t>(10,773</t>
  </si>
  <si>
    <t>Experience (gain) loss</t>
  </si>
  <si>
    <t>(177</t>
  </si>
  <si>
    <t>Projected benefit obligation at end of year</t>
  </si>
  <si>
    <t>Fair value of plan assets at beginning of year</t>
  </si>
  <si>
    <t>Actual return on assets</t>
  </si>
  <si>
    <t>Fair value of plan assets at end of year</t>
  </si>
  <si>
    <r>
      <t xml:space="preserve">The following table presents the funded status of the Pension Plan, included in other liabilities on the consolidated balance sheets, as of </t>
    </r>
    <r>
      <rPr>
        <sz val="10"/>
        <color rgb="FF000000"/>
        <rFont val="Inherit"/>
      </rPr>
      <t>December 31</t>
    </r>
    <r>
      <rPr>
        <sz val="10"/>
        <color theme="1"/>
        <rFont val="Inherit"/>
      </rPr>
      <t>:</t>
    </r>
  </si>
  <si>
    <t>Projected benefit obligation</t>
  </si>
  <si>
    <t>(73,362</t>
  </si>
  <si>
    <t>(84,032</t>
  </si>
  <si>
    <t>Fair value of plan assets</t>
  </si>
  <si>
    <t>Funded status</t>
  </si>
  <si>
    <t>(17,914</t>
  </si>
  <si>
    <t>(29,260</t>
  </si>
  <si>
    <t>The following table summarizes the changes in the unrecognized net loss included as a component of accumulated other comprehensive loss:</t>
  </si>
  <si>
    <t>Unrecognized Net Loss </t>
  </si>
  <si>
    <t>Gross of tax</t>
  </si>
  <si>
    <t>Net of tax</t>
  </si>
  <si>
    <t>Balance as of December 31, 2011</t>
  </si>
  <si>
    <t>Recognized as a component of 2012 periodic pension cost</t>
  </si>
  <si>
    <t>(1,684</t>
  </si>
  <si>
    <t>Unrecognized losses arising in 2012</t>
  </si>
  <si>
    <t>Balance as of December 31, 2012</t>
  </si>
  <si>
    <t>Recognized as a component of 2013 periodic pension cost</t>
  </si>
  <si>
    <t>(2,382</t>
  </si>
  <si>
    <t>(1,548</t>
  </si>
  <si>
    <t>Unrecognized gains arising in 2013</t>
  </si>
  <si>
    <t>(11,441</t>
  </si>
  <si>
    <t>(7,437</t>
  </si>
  <si>
    <t>Balance as of December 31, 2013</t>
  </si>
  <si>
    <r>
      <t xml:space="preserve">The total amount of unrecognized net loss that will be amortized as a component of net periodic pension cost in </t>
    </r>
    <r>
      <rPr>
        <sz val="10"/>
        <color rgb="FF000000"/>
        <rFont val="Inherit"/>
      </rPr>
      <t>2014</t>
    </r>
    <r>
      <rPr>
        <sz val="10"/>
        <color theme="1"/>
        <rFont val="Inherit"/>
      </rPr>
      <t xml:space="preserve"> is expected to be </t>
    </r>
    <r>
      <rPr>
        <sz val="10"/>
        <color rgb="FF000000"/>
        <rFont val="Inherit"/>
      </rPr>
      <t>$1.1 million</t>
    </r>
    <r>
      <rPr>
        <sz val="10"/>
        <color theme="1"/>
        <rFont val="Inherit"/>
      </rPr>
      <t>.</t>
    </r>
  </si>
  <si>
    <r>
      <t xml:space="preserve">The following rates were used to calculate net periodic pension cost and the present value of benefit obligations as of </t>
    </r>
    <r>
      <rPr>
        <sz val="10"/>
        <color rgb="FF000000"/>
        <rFont val="Inherit"/>
      </rPr>
      <t>December 31</t>
    </r>
    <r>
      <rPr>
        <sz val="10"/>
        <color theme="1"/>
        <rFont val="Inherit"/>
      </rPr>
      <t>:</t>
    </r>
  </si>
  <si>
    <t>Discount rate-projected benefit obligation</t>
  </si>
  <si>
    <t>Expected long-term rate of return on plan assets</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discount rate used to calculate the present value of benefit obligations was determined using the Citigroup Average Life discount rate table, as adjusted based on the Pension Plan's expected benefit payments and rounded to the nearest </t>
    </r>
    <r>
      <rPr>
        <sz val="10"/>
        <color rgb="FF000000"/>
        <rFont val="Inherit"/>
      </rPr>
      <t>0.25%</t>
    </r>
    <r>
      <rPr>
        <sz val="10"/>
        <color theme="1"/>
        <rFont val="Inherit"/>
      </rPr>
      <t xml:space="preserve">. </t>
    </r>
  </si>
  <si>
    <r>
      <t xml:space="preserve">The </t>
    </r>
    <r>
      <rPr>
        <sz val="10"/>
        <color rgb="FF000000"/>
        <rFont val="Inherit"/>
      </rPr>
      <t>6.00%</t>
    </r>
    <r>
      <rPr>
        <sz val="10"/>
        <color theme="1"/>
        <rFont val="Inherit"/>
      </rPr>
      <t xml:space="preserve"> long-term rate of return on plan assets used to calculate the net periodic pension cost was based on historical returns, adjusted for expectations of long-term asset returns based on the </t>
    </r>
    <r>
      <rPr>
        <sz val="10"/>
        <color rgb="FF000000"/>
        <rFont val="Inherit"/>
      </rPr>
      <t>December 31, 2013</t>
    </r>
    <r>
      <rPr>
        <sz val="10"/>
        <color theme="1"/>
        <rFont val="Inherit"/>
      </rPr>
      <t xml:space="preserve"> weighted average asset allocations. The expected long-term return is considered to be appropriate based on the asset mix and the historical returns realized.</t>
    </r>
  </si>
  <si>
    <r>
      <t xml:space="preserve">The following table presents a summary of the fair values of the Pension Plan’s assets as of </t>
    </r>
    <r>
      <rPr>
        <sz val="10"/>
        <color rgb="FF000000"/>
        <rFont val="Inherit"/>
      </rPr>
      <t>December 31</t>
    </r>
    <r>
      <rPr>
        <sz val="10"/>
        <color theme="1"/>
        <rFont val="Inherit"/>
      </rPr>
      <t>:</t>
    </r>
  </si>
  <si>
    <t>% of Total</t>
  </si>
  <si>
    <t>Assets</t>
  </si>
  <si>
    <t>Equity mutual funds</t>
  </si>
  <si>
    <t>Equity common trust funds</t>
  </si>
  <si>
    <t>Cash and money market funds</t>
  </si>
  <si>
    <t>Fixed income mutual funds</t>
  </si>
  <si>
    <t>U.S. Government agency securities</t>
  </si>
  <si>
    <t>Fixed income securities and cash</t>
  </si>
  <si>
    <t>Other alternative investment funds</t>
  </si>
  <si>
    <r>
      <t xml:space="preserve">Investment allocation decisions are made by a retirement plan committee. The goal of the investment allocation strategy is to match certain benefit obligations with maturities of fixed income securities. Pension Plan assets are invested with a conservative growth objective, with target asset allocations of approximately </t>
    </r>
    <r>
      <rPr>
        <sz val="10"/>
        <color rgb="FF000000"/>
        <rFont val="Times New Roman"/>
        <family val="1"/>
      </rPr>
      <t>25%</t>
    </r>
    <r>
      <rPr>
        <sz val="10"/>
        <color theme="1"/>
        <rFont val="Inherit"/>
      </rPr>
      <t xml:space="preserve"> in equities, </t>
    </r>
    <r>
      <rPr>
        <sz val="10"/>
        <color rgb="FF000000"/>
        <rFont val="Times New Roman"/>
        <family val="1"/>
      </rPr>
      <t>55%</t>
    </r>
    <r>
      <rPr>
        <sz val="10"/>
        <color theme="1"/>
        <rFont val="Inherit"/>
      </rPr>
      <t xml:space="preserve"> in fixed income securities and cash and </t>
    </r>
    <r>
      <rPr>
        <sz val="10"/>
        <color rgb="FF000000"/>
        <rFont val="Times New Roman"/>
        <family val="1"/>
      </rPr>
      <t>20%</t>
    </r>
    <r>
      <rPr>
        <sz val="10"/>
        <color theme="1"/>
        <rFont val="Inherit"/>
      </rPr>
      <t xml:space="preserve"> in alternative investments. Alternative investments may include managed futures, commodities, real estate investment trusts, master limited partnerships, and long-short strategies with traditional stocks and bonds. All alternative investments are in the form of mutual funds, not individual contracts, to enable daily liquidity. </t>
    </r>
  </si>
  <si>
    <t>The fair values for all assets held by the Pension Plan, excluding equity common trust funds, are based on quoted prices for identical instruments and would be categorized as Level 1 assets under FASB ASC Topic 810. Equity common trust funds would be categorized as Level 2 assets under FASB ASC Topic 810.</t>
  </si>
  <si>
    <t>Estimated future benefit payments are as follows (in thousands):</t>
  </si>
  <si>
    <t>2019 – 2023</t>
  </si>
  <si>
    <t>Postretirement Benefits</t>
  </si>
  <si>
    <r>
      <t xml:space="preserve">The Corporation currently provides medical benefits and life insurance benefits under a postretirement benefits plan (Postretirement Plan) to certain retired full-time employees who were employees of the Corporation prior to </t>
    </r>
    <r>
      <rPr>
        <sz val="10"/>
        <color rgb="FF000000"/>
        <rFont val="Inherit"/>
      </rPr>
      <t>January 1, 1998</t>
    </r>
    <r>
      <rPr>
        <sz val="10"/>
        <color theme="1"/>
        <rFont val="Inherit"/>
      </rPr>
      <t xml:space="preserve">. Certain full-time employees may become eligible for these discretionary benefits if they reach retirement age while working for the Corporation. Early retirees receive no benefits for the time between their retirement date to the date they attain age </t>
    </r>
    <r>
      <rPr>
        <sz val="10"/>
        <color rgb="FF000000"/>
        <rFont val="Inherit"/>
      </rPr>
      <t>65</t>
    </r>
    <r>
      <rPr>
        <sz val="10"/>
        <color theme="1"/>
        <rFont val="Inherit"/>
      </rPr>
      <t xml:space="preserve">. Benefits are based on a graduated scale for years of service after attaining the age of </t>
    </r>
    <r>
      <rPr>
        <sz val="10"/>
        <color rgb="FF000000"/>
        <rFont val="Inherit"/>
      </rPr>
      <t>40</t>
    </r>
    <r>
      <rPr>
        <sz val="10"/>
        <color theme="1"/>
        <rFont val="Inherit"/>
      </rPr>
      <t xml:space="preserve">. </t>
    </r>
  </si>
  <si>
    <t>The components of the expense for postretirement benefits other than pensions are as follows:</t>
  </si>
  <si>
    <t>Expected return on plan assets</t>
  </si>
  <si>
    <t>(2</t>
  </si>
  <si>
    <t>(3</t>
  </si>
  <si>
    <t>(363</t>
  </si>
  <si>
    <t>Net postretirement benefit cost</t>
  </si>
  <si>
    <r>
      <t xml:space="preserve">The following table summarizes the changes in the accumulated postretirement benefit obligation and fair value of plan assets for the years ended </t>
    </r>
    <r>
      <rPr>
        <sz val="10"/>
        <color rgb="FF000000"/>
        <rFont val="Inherit"/>
      </rPr>
      <t>December 31</t>
    </r>
    <r>
      <rPr>
        <sz val="10"/>
        <color theme="1"/>
        <rFont val="Inherit"/>
      </rPr>
      <t>:</t>
    </r>
  </si>
  <si>
    <t>Accumulated postretirement benefit obligation at beginning of year</t>
  </si>
  <si>
    <t>(230</t>
  </si>
  <si>
    <t>(249</t>
  </si>
  <si>
    <t>Experience gain</t>
  </si>
  <si>
    <t>(423</t>
  </si>
  <si>
    <t>(1,000</t>
  </si>
  <si>
    <t>(687</t>
  </si>
  <si>
    <t>Accumulated postretirement benefit obligation at end of year</t>
  </si>
  <si>
    <t>Employer contributions</t>
  </si>
  <si>
    <r>
      <t xml:space="preserve">The following table presents the funded status of the Postretirement Plan, included in other liabilities on the consolidated balance sheets as of </t>
    </r>
    <r>
      <rPr>
        <sz val="10"/>
        <color rgb="FF000000"/>
        <rFont val="Inherit"/>
      </rPr>
      <t>December 31</t>
    </r>
    <r>
      <rPr>
        <sz val="10"/>
        <color theme="1"/>
        <rFont val="Inherit"/>
      </rPr>
      <t>:</t>
    </r>
  </si>
  <si>
    <t>Accumulated postretirement benefit obligation</t>
  </si>
  <si>
    <t>(8,169</t>
  </si>
  <si>
    <t>(9,272</t>
  </si>
  <si>
    <t>(8,146</t>
  </si>
  <si>
    <t>(9,227</t>
  </si>
  <si>
    <t>The following table summarizes the changes in items recognized as a component of accumulated other comprehensive loss:</t>
  </si>
  <si>
    <t>Gross of tax</t>
  </si>
  <si>
    <t>Unrecognized</t>
  </si>
  <si>
    <t>Prior Service</t>
  </si>
  <si>
    <t>Net Loss (Gain)</t>
  </si>
  <si>
    <t>(2,210</t>
  </si>
  <si>
    <t>(1,228</t>
  </si>
  <si>
    <t>(799</t>
  </si>
  <si>
    <t>Recognized as a component of 2012 postretirement benefit cost</t>
  </si>
  <si>
    <t>Unrecognized gains arising in 2012</t>
  </si>
  <si>
    <t>(685</t>
  </si>
  <si>
    <t>(445</t>
  </si>
  <si>
    <t>(1,847</t>
  </si>
  <si>
    <t>(1,008</t>
  </si>
  <si>
    <t>Recognized as a component of 2013 postretirement benefit cost</t>
  </si>
  <si>
    <t>(1,434</t>
  </si>
  <si>
    <t>(932</t>
  </si>
  <si>
    <t>(1,484</t>
  </si>
  <si>
    <t>(1,137</t>
  </si>
  <si>
    <t>(2,621</t>
  </si>
  <si>
    <t>(1,704</t>
  </si>
  <si>
    <r>
      <t xml:space="preserve">For measuring the postretirement benefit obligation, the annual increase in the per capita cost of health care benefits was assumed to be </t>
    </r>
    <r>
      <rPr>
        <sz val="10"/>
        <color rgb="FF000000"/>
        <rFont val="Inherit"/>
      </rPr>
      <t>7%</t>
    </r>
    <r>
      <rPr>
        <sz val="10"/>
        <color theme="1"/>
        <rFont val="Inherit"/>
      </rPr>
      <t xml:space="preserve"> in year one, declining to an ultimate rate of </t>
    </r>
    <r>
      <rPr>
        <sz val="10"/>
        <color rgb="FF000000"/>
        <rFont val="Inherit"/>
      </rPr>
      <t>5.5%</t>
    </r>
    <r>
      <rPr>
        <sz val="10"/>
        <color theme="1"/>
        <rFont val="Inherit"/>
      </rPr>
      <t xml:space="preserve"> by year three. This health care cost trend rate has a significant impact on the amounts reported. Assuming a </t>
    </r>
    <r>
      <rPr>
        <sz val="10"/>
        <color rgb="FF000000"/>
        <rFont val="Inherit"/>
      </rPr>
      <t>1.0%</t>
    </r>
    <r>
      <rPr>
        <sz val="10"/>
        <color theme="1"/>
        <rFont val="Inherit"/>
      </rPr>
      <t xml:space="preserve"> increase in the health care cost trend rate above the assumed annual increase, the accumulated postretirement benefit obligation would increase by approximately </t>
    </r>
    <r>
      <rPr>
        <sz val="10"/>
        <color rgb="FF000000"/>
        <rFont val="Inherit"/>
      </rPr>
      <t>$920,000</t>
    </r>
    <r>
      <rPr>
        <sz val="10"/>
        <color theme="1"/>
        <rFont val="Inherit"/>
      </rPr>
      <t xml:space="preserve"> and the current period expense would increase by approximately </t>
    </r>
    <r>
      <rPr>
        <sz val="10"/>
        <color rgb="FF000000"/>
        <rFont val="Inherit"/>
      </rPr>
      <t>$90,000</t>
    </r>
    <r>
      <rPr>
        <sz val="10"/>
        <color theme="1"/>
        <rFont val="Inherit"/>
      </rPr>
      <t xml:space="preserve">. Conversely, a </t>
    </r>
    <r>
      <rPr>
        <sz val="10"/>
        <color rgb="FF000000"/>
        <rFont val="Inherit"/>
      </rPr>
      <t>1.0%</t>
    </r>
    <r>
      <rPr>
        <sz val="10"/>
        <color theme="1"/>
        <rFont val="Inherit"/>
      </rPr>
      <t xml:space="preserve"> decrease in the health care cost trend rate would decrease the accumulated postretirement benefit obligation by approximately </t>
    </r>
    <r>
      <rPr>
        <sz val="10"/>
        <color rgb="FF000000"/>
        <rFont val="Inherit"/>
      </rPr>
      <t>$760,000</t>
    </r>
    <r>
      <rPr>
        <sz val="10"/>
        <color theme="1"/>
        <rFont val="Inherit"/>
      </rPr>
      <t xml:space="preserve"> and the current period expense by approximately </t>
    </r>
    <r>
      <rPr>
        <sz val="10"/>
        <color rgb="FF000000"/>
        <rFont val="Inherit"/>
      </rPr>
      <t>$70,000</t>
    </r>
    <r>
      <rPr>
        <sz val="10"/>
        <color theme="1"/>
        <rFont val="Inherit"/>
      </rPr>
      <t>.</t>
    </r>
  </si>
  <si>
    <r>
      <t xml:space="preserve">The following rates were used to calculate net periodic postretirement benefit cost and the present value of benefit obligations as of </t>
    </r>
    <r>
      <rPr>
        <sz val="10"/>
        <color rgb="FF000000"/>
        <rFont val="Inherit"/>
      </rPr>
      <t>December 31</t>
    </r>
    <r>
      <rPr>
        <sz val="10"/>
        <color theme="1"/>
        <rFont val="Inherit"/>
      </rPr>
      <t>:</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iscount rate used to calculate the accumulated postretirement benefit obligation was determined using the Citigroup Average Life discount rate table, as adjusted based on the Postretirement Plan's expected benefit payments and rounded to the nearest </t>
    </r>
    <r>
      <rPr>
        <sz val="10"/>
        <color rgb="FF000000"/>
        <rFont val="Inherit"/>
      </rPr>
      <t>0.25%</t>
    </r>
    <r>
      <rPr>
        <sz val="10"/>
        <color theme="1"/>
        <rFont val="Inherit"/>
      </rPr>
      <t xml:space="preserve">. </t>
    </r>
  </si>
  <si>
    <r>
      <t xml:space="preserve">Effective February 1, 2014, the Corporation amended the Postretirement Plan, making all active full-time employees ineligible for benefits under this plan. As a result of this amendment, the Corporation recorded a $1.5 million curtailment gain in 2014, as determined by consulting actuaries. The curtailment gain resulted from the recognition of the remaining pre-curtailment prior service cost as of December 31, 2013. In addition, this amendment resulted in a </t>
    </r>
    <r>
      <rPr>
        <sz val="10"/>
        <color rgb="FF000000"/>
        <rFont val="Inherit"/>
      </rPr>
      <t>$3.4 million</t>
    </r>
    <r>
      <rPr>
        <sz val="10"/>
        <color theme="1"/>
        <rFont val="Inherit"/>
      </rPr>
      <t xml:space="preserve"> decrease in the accumulated postretirement benefit obligation and a corresponding increase in unrecognized prior service cost credits and unrecognized gains. The total amount of unrecognized prior service costs and unrecognized gains that will be recognized as reductions to net periodic postretirement cost in </t>
    </r>
    <r>
      <rPr>
        <sz val="10"/>
        <color rgb="FF000000"/>
        <rFont val="Inherit"/>
      </rPr>
      <t>2014</t>
    </r>
    <r>
      <rPr>
        <sz val="10"/>
        <color theme="1"/>
        <rFont val="Inherit"/>
      </rPr>
      <t xml:space="preserve"> are expected to be $</t>
    </r>
    <r>
      <rPr>
        <sz val="10"/>
        <color rgb="FF000000"/>
        <rFont val="Inherit"/>
      </rPr>
      <t>237,000</t>
    </r>
    <r>
      <rPr>
        <sz val="10"/>
        <color theme="1"/>
        <rFont val="Inherit"/>
      </rPr>
      <t xml:space="preserve"> and $70,000, respectively.</t>
    </r>
  </si>
  <si>
    <t>Estimated future benefit payments under the curtailed Postretirement Plan are as follows (in thousands):</t>
  </si>
  <si>
    <t>Shareholders' Equity</t>
  </si>
  <si>
    <t>Accumulated Other Comprehensive Income [Abstract]</t>
  </si>
  <si>
    <t>Stockholders' Equity Note Disclosure [Text Block]</t>
  </si>
  <si>
    <t>NOTE N – SHAREHOLDERS’ EQUITY</t>
  </si>
  <si>
    <t>Accumulated Other Comprehensive Loss</t>
  </si>
  <si>
    <r>
      <t xml:space="preserve">The following table presents the components of other comprehensive loss for the years ended </t>
    </r>
    <r>
      <rPr>
        <sz val="10"/>
        <color rgb="FF000000"/>
        <rFont val="Inherit"/>
      </rPr>
      <t>December 31</t>
    </r>
    <r>
      <rPr>
        <sz val="10"/>
        <color theme="1"/>
        <rFont val="Inherit"/>
      </rPr>
      <t>:</t>
    </r>
    <r>
      <rPr>
        <sz val="9"/>
        <color theme="1"/>
        <rFont val="Inherit"/>
      </rPr>
      <t> </t>
    </r>
  </si>
  <si>
    <t>Before-Tax Amount</t>
  </si>
  <si>
    <t>Tax Effect</t>
  </si>
  <si>
    <t>Net of Tax Amount</t>
  </si>
  <si>
    <t>(76,319</t>
  </si>
  <si>
    <t>(49,607</t>
  </si>
  <si>
    <t>Reclassification adjustment for securities (gains) losses included in net income</t>
  </si>
  <si>
    <t>(8,004</t>
  </si>
  <si>
    <t>(5,203</t>
  </si>
  <si>
    <t>(1,065</t>
  </si>
  <si>
    <t>(73</t>
  </si>
  <si>
    <t>(4,506</t>
  </si>
  <si>
    <t>(707</t>
  </si>
  <si>
    <t>Total Other Comprehensive Loss</t>
  </si>
  <si>
    <t>(66,178</t>
  </si>
  <si>
    <t>(43,016</t>
  </si>
  <si>
    <t>(845</t>
  </si>
  <si>
    <t>(3,026</t>
  </si>
  <si>
    <t>(1,967</t>
  </si>
  <si>
    <t>(716</t>
  </si>
  <si>
    <t>(6,470</t>
  </si>
  <si>
    <t>(4,207</t>
  </si>
  <si>
    <t>(462</t>
  </si>
  <si>
    <t>(3,506</t>
  </si>
  <si>
    <t>(2,280</t>
  </si>
  <si>
    <t>(4,722</t>
  </si>
  <si>
    <t>(4,561</t>
  </si>
  <si>
    <t>(129</t>
  </si>
  <si>
    <t>(16,418</t>
  </si>
  <si>
    <t>(10,672</t>
  </si>
  <si>
    <t>(74</t>
  </si>
  <si>
    <t>(6,985</t>
  </si>
  <si>
    <t>(4,540</t>
  </si>
  <si>
    <r>
      <t xml:space="preserve">The following table presents changes in each component of accumulated other comprehensive income (loss), net of tax, for the years ended </t>
    </r>
    <r>
      <rPr>
        <sz val="10"/>
        <color rgb="FF000000"/>
        <rFont val="Inherit"/>
      </rPr>
      <t>December 31</t>
    </r>
    <r>
      <rPr>
        <sz val="10"/>
        <color theme="1"/>
        <rFont val="Inherit"/>
      </rPr>
      <t>:</t>
    </r>
    <r>
      <rPr>
        <sz val="9"/>
        <color theme="1"/>
        <rFont val="Inherit"/>
      </rPr>
      <t> </t>
    </r>
  </si>
  <si>
    <t>Unrealized Gain (Losses) on Investment Securities Not Other-Than-Temporarily Impaired</t>
  </si>
  <si>
    <t>Unrealized Non-Credit Gains (Losses) on Other-Than-Temporarily Impaired Debt Securities</t>
  </si>
  <si>
    <t>Unrecognized Pension and Postretirement Plan Income (Cost)</t>
  </si>
  <si>
    <t>Unrealized Effective Portions of Losses on Forward-Starting Interest Rate Swaps</t>
  </si>
  <si>
    <t>Balance as of December 31, 2010</t>
  </si>
  <si>
    <t>(2,355</t>
  </si>
  <si>
    <t>(4,414</t>
  </si>
  <si>
    <t>(3,090</t>
  </si>
  <si>
    <t>Current-period other comprehensive income (loss)</t>
  </si>
  <si>
    <t>(1,664</t>
  </si>
  <si>
    <t>Amounts reclassified from accumulated other comprehensive income (loss)</t>
  </si>
  <si>
    <t>(2,876</t>
  </si>
  <si>
    <t>Balance as of December 31, 2011</t>
  </si>
  <si>
    <t>(1,011</t>
  </si>
  <si>
    <t>(15,134</t>
  </si>
  <si>
    <t>(2,954</t>
  </si>
  <si>
    <t>(1,308</t>
  </si>
  <si>
    <t>(972</t>
  </si>
  <si>
    <t>Balance as of December 31, 2012</t>
  </si>
  <si>
    <t>(18,482</t>
  </si>
  <si>
    <t>(2,818</t>
  </si>
  <si>
    <t>Other comprehensive income (loss) before reclassifications</t>
  </si>
  <si>
    <t>(39,261</t>
  </si>
  <si>
    <t>(4,265</t>
  </si>
  <si>
    <t>(938</t>
  </si>
  <si>
    <t>(3,755</t>
  </si>
  <si>
    <t>Balance as of December 31, 2013</t>
  </si>
  <si>
    <t>(27,510</t>
  </si>
  <si>
    <t>(8,801</t>
  </si>
  <si>
    <t>(2,682</t>
  </si>
  <si>
    <t>(37,341</t>
  </si>
  <si>
    <r>
      <t>Common Stock Repurchase Plans</t>
    </r>
    <r>
      <rPr>
        <sz val="10"/>
        <color theme="1"/>
        <rFont val="Inherit"/>
      </rPr>
      <t xml:space="preserve"> </t>
    </r>
  </si>
  <si>
    <r>
      <t xml:space="preserve">In </t>
    </r>
    <r>
      <rPr>
        <sz val="10"/>
        <color rgb="FF000000"/>
        <rFont val="Inherit"/>
      </rPr>
      <t>January 2013</t>
    </r>
    <r>
      <rPr>
        <sz val="10"/>
        <color theme="1"/>
        <rFont val="Inherit"/>
      </rPr>
      <t xml:space="preserve">, the Corporation announced that its board of directors had approved a share repurchase program pursuant to which the Corporation was authorized to repurchase of up to </t>
    </r>
    <r>
      <rPr>
        <sz val="10"/>
        <color rgb="FF000000"/>
        <rFont val="Inherit"/>
      </rPr>
      <t>eight million</t>
    </r>
    <r>
      <rPr>
        <sz val="10"/>
        <color theme="1"/>
        <rFont val="Inherit"/>
      </rPr>
      <t xml:space="preserve"> shares. During 2013, the Corporation repurchased eight million shares, completing this repurchase program.</t>
    </r>
  </si>
  <si>
    <r>
      <t xml:space="preserve">In </t>
    </r>
    <r>
      <rPr>
        <sz val="10"/>
        <color rgb="FF000000"/>
        <rFont val="Inherit"/>
      </rPr>
      <t>October 2013</t>
    </r>
    <r>
      <rPr>
        <sz val="10"/>
        <color theme="1"/>
        <rFont val="Inherit"/>
      </rPr>
      <t xml:space="preserve">, the Corporation announced that its board of directors had approved a share repurchase program pursuant to which the Corporation is authorized to repurchase up to </t>
    </r>
    <r>
      <rPr>
        <sz val="10"/>
        <color rgb="FF000000"/>
        <rFont val="Times New Roman"/>
        <family val="1"/>
      </rPr>
      <t>four million</t>
    </r>
    <r>
      <rPr>
        <sz val="10"/>
        <color theme="1"/>
        <rFont val="Inherit"/>
      </rPr>
      <t xml:space="preserve"> shares, or approximately </t>
    </r>
    <r>
      <rPr>
        <sz val="10"/>
        <color rgb="FF000000"/>
        <rFont val="Inherit"/>
      </rPr>
      <t>2.1%</t>
    </r>
    <r>
      <rPr>
        <sz val="10"/>
        <color theme="1"/>
        <rFont val="Inherit"/>
      </rPr>
      <t xml:space="preserve"> of its outstanding shares, through </t>
    </r>
    <r>
      <rPr>
        <sz val="10"/>
        <color rgb="FF000000"/>
        <rFont val="Inherit"/>
      </rPr>
      <t>March 2014</t>
    </r>
    <r>
      <rPr>
        <sz val="10"/>
        <color theme="1"/>
        <rFont val="Inherit"/>
      </rPr>
      <t>. During the first quarter of 2014, the Corporation repurchased 4.0 million shares under this repurchase plan at an average cost of $12.45 per share, completing this repurchase program on February 19, 2014.</t>
    </r>
  </si>
  <si>
    <t>Stock-Based Compensation Plans</t>
  </si>
  <si>
    <t>Disclosure of Compensation Related Costs, Share-based Payments [Abstract]</t>
  </si>
  <si>
    <t>Disclosure of Compensation Related Costs, Share-based Payments [Text Block]</t>
  </si>
  <si>
    <t>NOTE O – STOCK-BASED COMPENSATION PLANS</t>
  </si>
  <si>
    <t>The following table presents compensation expense and related tax benefits for all equity awards, including stock options and restricted stock, recognized in the consolidated statements of income:</t>
  </si>
  <si>
    <t>Compensation expense</t>
  </si>
  <si>
    <t>Tax benefit</t>
  </si>
  <si>
    <t>(1,475</t>
  </si>
  <si>
    <t>(1,253</t>
  </si>
  <si>
    <t>(1,192</t>
  </si>
  <si>
    <t>Stock-based compensation, net of tax</t>
  </si>
  <si>
    <r>
      <t xml:space="preserve">The tax benefit shown in the preceding table is less than the benefit that would be calculated using the Corporation’s </t>
    </r>
    <r>
      <rPr>
        <sz val="10"/>
        <color rgb="FF000000"/>
        <rFont val="Inherit"/>
      </rPr>
      <t>35%</t>
    </r>
    <r>
      <rPr>
        <sz val="10"/>
        <color theme="1"/>
        <rFont val="Inherit"/>
      </rPr>
      <t xml:space="preserve"> statutory federal tax rate. Tax benefits are only recognized over the vesting period for awards that ordinarily will generate a tax deduction when exercised, in the case of non-qualified stock options, or upon vesting, in the case of restricted stock. The Corporation granted </t>
    </r>
    <r>
      <rPr>
        <sz val="10"/>
        <color rgb="FF000000"/>
        <rFont val="Inherit"/>
      </rPr>
      <t>50,000</t>
    </r>
    <r>
      <rPr>
        <sz val="10"/>
        <color theme="1"/>
        <rFont val="Inherit"/>
      </rPr>
      <t xml:space="preserve">, </t>
    </r>
    <r>
      <rPr>
        <sz val="10"/>
        <color rgb="FF000000"/>
        <rFont val="Inherit"/>
      </rPr>
      <t>15,000</t>
    </r>
    <r>
      <rPr>
        <sz val="10"/>
        <color theme="1"/>
        <rFont val="Inherit"/>
      </rPr>
      <t xml:space="preserve"> and </t>
    </r>
    <r>
      <rPr>
        <sz val="10"/>
        <color rgb="FF000000"/>
        <rFont val="Inherit"/>
      </rPr>
      <t>1,000</t>
    </r>
    <r>
      <rPr>
        <sz val="10"/>
        <color theme="1"/>
        <rFont val="Inherit"/>
      </rPr>
      <t xml:space="preserve"> non-qualified stock op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t>
    </r>
  </si>
  <si>
    <t>The following table presents compensation expense and related tax benefits for restricted stock awards recognized in the consolidated statements of income, and included as a component of total stock-based compensation within the preceding table:</t>
  </si>
  <si>
    <t>(1,297</t>
  </si>
  <si>
    <t>(1,227</t>
  </si>
  <si>
    <t>(1,119</t>
  </si>
  <si>
    <t>Restricted stock compensation, net of tax</t>
  </si>
  <si>
    <r>
      <t xml:space="preserve">The following table provides information about stock option activity for the year ended </t>
    </r>
    <r>
      <rPr>
        <sz val="10"/>
        <color rgb="FF000000"/>
        <rFont val="Inherit"/>
      </rPr>
      <t>December 31, 2013</t>
    </r>
    <r>
      <rPr>
        <sz val="10"/>
        <color theme="1"/>
        <rFont val="Inherit"/>
      </rPr>
      <t>:</t>
    </r>
  </si>
  <si>
    <t>Stock</t>
  </si>
  <si>
    <t>Options</t>
  </si>
  <si>
    <t>Weighted</t>
  </si>
  <si>
    <t>Exercise</t>
  </si>
  <si>
    <t>Price</t>
  </si>
  <si>
    <t>Remaining</t>
  </si>
  <si>
    <t>Contractual</t>
  </si>
  <si>
    <t>Term</t>
  </si>
  <si>
    <t>Aggregate</t>
  </si>
  <si>
    <t>Intrinsic</t>
  </si>
  <si>
    <t>(in millions)</t>
  </si>
  <si>
    <t>Outstanding as of December 31, 2012</t>
  </si>
  <si>
    <t>Granted</t>
  </si>
  <si>
    <t>Exercised</t>
  </si>
  <si>
    <t>(451,102</t>
  </si>
  <si>
    <t>Forfeited</t>
  </si>
  <si>
    <t>(255,902</t>
  </si>
  <si>
    <t>Expired</t>
  </si>
  <si>
    <t>(419,285</t>
  </si>
  <si>
    <t>Outstanding as of December 31, 2013</t>
  </si>
  <si>
    <t>4.2 years</t>
  </si>
  <si>
    <t>Exercisable as of December 31, 2013</t>
  </si>
  <si>
    <t>3.2 years</t>
  </si>
  <si>
    <r>
      <t xml:space="preserve">The following table provides information about nonvested stock options and restricted stock granted under the Employee Option Plan and Directors' Plan for the year ended </t>
    </r>
    <r>
      <rPr>
        <sz val="10"/>
        <color rgb="FF000000"/>
        <rFont val="Inherit"/>
      </rPr>
      <t>December 31, 2013</t>
    </r>
    <r>
      <rPr>
        <sz val="10"/>
        <color theme="1"/>
        <rFont val="Inherit"/>
      </rPr>
      <t xml:space="preserve">: </t>
    </r>
  </si>
  <si>
    <t>Nonvested Stock Options</t>
  </si>
  <si>
    <t>Restricted Stock</t>
  </si>
  <si>
    <t>Grant Date</t>
  </si>
  <si>
    <t>Shares</t>
  </si>
  <si>
    <t>Nonvested as of December 31, 2012</t>
  </si>
  <si>
    <t>Vested</t>
  </si>
  <si>
    <t>(521,503</t>
  </si>
  <si>
    <t>(437,209</t>
  </si>
  <si>
    <t>(49,268</t>
  </si>
  <si>
    <t>(15,824</t>
  </si>
  <si>
    <t>Nonvested as of December 31, 2013</t>
  </si>
  <si>
    <r>
      <t xml:space="preserve">As of </t>
    </r>
    <r>
      <rPr>
        <sz val="10"/>
        <color rgb="FF000000"/>
        <rFont val="Inherit"/>
      </rPr>
      <t>December 31, 2013</t>
    </r>
    <r>
      <rPr>
        <sz val="10"/>
        <color theme="1"/>
        <rFont val="Inherit"/>
      </rPr>
      <t xml:space="preserve">, there was </t>
    </r>
    <r>
      <rPr>
        <sz val="10"/>
        <color rgb="FF000000"/>
        <rFont val="Inherit"/>
      </rPr>
      <t>$5.1 million</t>
    </r>
    <r>
      <rPr>
        <sz val="10"/>
        <color theme="1"/>
        <rFont val="Inherit"/>
      </rPr>
      <t xml:space="preserve"> of total unrecognized compensation cost related to nonvested stock options and restricted stock that will be recognized as compensation expense over a weighted average period of </t>
    </r>
    <r>
      <rPr>
        <sz val="10"/>
        <color rgb="FF000000"/>
        <rFont val="Inherit"/>
      </rPr>
      <t>two</t>
    </r>
    <r>
      <rPr>
        <sz val="10"/>
        <color theme="1"/>
        <rFont val="Inherit"/>
      </rPr>
      <t xml:space="preserve"> years. As of </t>
    </r>
    <r>
      <rPr>
        <sz val="10"/>
        <color rgb="FF000000"/>
        <rFont val="Inherit"/>
      </rPr>
      <t>December 31, 2013</t>
    </r>
    <r>
      <rPr>
        <sz val="10"/>
        <color theme="1"/>
        <rFont val="Inherit"/>
      </rPr>
      <t xml:space="preserve">, the Employee Option Plan had </t>
    </r>
    <r>
      <rPr>
        <sz val="10"/>
        <color rgb="FF000000"/>
        <rFont val="Inherit"/>
      </rPr>
      <t>11.0 million</t>
    </r>
    <r>
      <rPr>
        <sz val="10"/>
        <color theme="1"/>
        <rFont val="Inherit"/>
      </rPr>
      <t xml:space="preserve"> shares reserved for future grants through </t>
    </r>
    <r>
      <rPr>
        <sz val="10"/>
        <color rgb="FF000000"/>
        <rFont val="Inherit"/>
      </rPr>
      <t>2023</t>
    </r>
    <r>
      <rPr>
        <sz val="10"/>
        <color theme="1"/>
        <rFont val="Inherit"/>
      </rPr>
      <t xml:space="preserve"> and the Directors’ Plan had </t>
    </r>
    <r>
      <rPr>
        <sz val="10"/>
        <color rgb="FF000000"/>
        <rFont val="Inherit"/>
      </rPr>
      <t>438,000</t>
    </r>
    <r>
      <rPr>
        <sz val="10"/>
        <color theme="1"/>
        <rFont val="Inherit"/>
      </rPr>
      <t xml:space="preserve"> shares reserved for future grants through </t>
    </r>
    <r>
      <rPr>
        <sz val="10"/>
        <color rgb="FF000000"/>
        <rFont val="Inherit"/>
      </rPr>
      <t>2021</t>
    </r>
    <r>
      <rPr>
        <sz val="10"/>
        <color theme="1"/>
        <rFont val="Inherit"/>
      </rPr>
      <t>.</t>
    </r>
  </si>
  <si>
    <t>The following table presents information about stock options exercised:</t>
  </si>
  <si>
    <t>Number of options exercised</t>
  </si>
  <si>
    <t>Total intrinsic value of options exercised</t>
  </si>
  <si>
    <t>Cash received from options exercised</t>
  </si>
  <si>
    <t>Tax deduction realized from options exercised</t>
  </si>
  <si>
    <t>Upon exercise, the Corporation issues shares from its authorized, but unissued, common stock to satisfy the options.</t>
  </si>
  <si>
    <t>The fair value of stock option awards under the Employee Option Plan was estimated on the grant date using the Black-Scholes valuation methodology, which is dependent upon certain assumptions, as summarized in the following table:</t>
  </si>
  <si>
    <t>Risk-free interest rate</t>
  </si>
  <si>
    <t>Volatility of Corporation’s stock</t>
  </si>
  <si>
    <t>Expected dividend yield</t>
  </si>
  <si>
    <t>Expected life of options</t>
  </si>
  <si>
    <t>7 Years</t>
  </si>
  <si>
    <t>6 Years</t>
  </si>
  <si>
    <t>The expected life of the options was estimated based on historical activity. Volatility of the Corporation’s stock was based on historical volatility for the period commensurate with the expected life of the options. The risk-free interest rate is the zero-coupon U.S. Treasury rate commensurate with the expected life of the options on the date of the grant.</t>
  </si>
  <si>
    <r>
      <t xml:space="preserve">Based on the assumptions above, the Corporation calculated an estimated fair value per option of </t>
    </r>
    <r>
      <rPr>
        <sz val="10"/>
        <color rgb="FF000000"/>
        <rFont val="Inherit"/>
      </rPr>
      <t>$2.49</t>
    </r>
    <r>
      <rPr>
        <sz val="10"/>
        <color theme="1"/>
        <rFont val="Inherit"/>
      </rPr>
      <t xml:space="preserve">, </t>
    </r>
    <r>
      <rPr>
        <sz val="10"/>
        <color rgb="FF000000"/>
        <rFont val="Inherit"/>
      </rPr>
      <t>$2.22</t>
    </r>
    <r>
      <rPr>
        <sz val="10"/>
        <color theme="1"/>
        <rFont val="Inherit"/>
      </rPr>
      <t xml:space="preserve"> and </t>
    </r>
    <r>
      <rPr>
        <sz val="10"/>
        <color rgb="FF000000"/>
        <rFont val="Inherit"/>
      </rPr>
      <t>$2.10</t>
    </r>
    <r>
      <rPr>
        <sz val="10"/>
        <color theme="1"/>
        <rFont val="Inherit"/>
      </rPr>
      <t xml:space="preserve"> for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rporation granted </t>
    </r>
    <r>
      <rPr>
        <sz val="10"/>
        <color rgb="FF000000"/>
        <rFont val="Inherit"/>
      </rPr>
      <t>617,869</t>
    </r>
    <r>
      <rPr>
        <sz val="10"/>
        <color theme="1"/>
        <rFont val="Inherit"/>
      </rPr>
      <t xml:space="preserve"> options in </t>
    </r>
    <r>
      <rPr>
        <sz val="10"/>
        <color rgb="FF000000"/>
        <rFont val="Inherit"/>
      </rPr>
      <t>2013</t>
    </r>
    <r>
      <rPr>
        <sz val="10"/>
        <color theme="1"/>
        <rFont val="Inherit"/>
      </rPr>
      <t xml:space="preserve">, </t>
    </r>
    <r>
      <rPr>
        <sz val="10"/>
        <color rgb="FF000000"/>
        <rFont val="Inherit"/>
      </rPr>
      <t>470,528</t>
    </r>
    <r>
      <rPr>
        <sz val="10"/>
        <color theme="1"/>
        <rFont val="Inherit"/>
      </rPr>
      <t xml:space="preserve"> options in </t>
    </r>
    <r>
      <rPr>
        <sz val="10"/>
        <color rgb="FF000000"/>
        <rFont val="Inherit"/>
      </rPr>
      <t>2012</t>
    </r>
    <r>
      <rPr>
        <sz val="10"/>
        <color theme="1"/>
        <rFont val="Inherit"/>
      </rPr>
      <t xml:space="preserve"> and </t>
    </r>
    <r>
      <rPr>
        <sz val="10"/>
        <color rgb="FF000000"/>
        <rFont val="Inherit"/>
      </rPr>
      <t>616,686</t>
    </r>
    <r>
      <rPr>
        <sz val="10"/>
        <color theme="1"/>
        <rFont val="Inherit"/>
      </rPr>
      <t xml:space="preserve"> options in </t>
    </r>
    <r>
      <rPr>
        <sz val="10"/>
        <color rgb="FF000000"/>
        <rFont val="Inherit"/>
      </rPr>
      <t>2011</t>
    </r>
    <r>
      <rPr>
        <sz val="10"/>
        <color theme="1"/>
        <rFont val="Inherit"/>
      </rPr>
      <t>.</t>
    </r>
  </si>
  <si>
    <r>
      <t xml:space="preserve">Under the ESPP, eligible employees can purchase stock of the Corporation at </t>
    </r>
    <r>
      <rPr>
        <sz val="10"/>
        <color rgb="FF000000"/>
        <rFont val="Inherit"/>
      </rPr>
      <t>85%</t>
    </r>
    <r>
      <rPr>
        <sz val="10"/>
        <color theme="1"/>
        <rFont val="Inherit"/>
      </rPr>
      <t xml:space="preserve"> of the fair market value of the stock on the date of purchase. The ESPP is considered to be a compensatory plan and, as such, compensation expense is recognized for the </t>
    </r>
    <r>
      <rPr>
        <sz val="10"/>
        <color rgb="FF000000"/>
        <rFont val="Inherit"/>
      </rPr>
      <t>15%</t>
    </r>
    <r>
      <rPr>
        <sz val="10"/>
        <color theme="1"/>
        <rFont val="Inherit"/>
      </rPr>
      <t xml:space="preserve"> discount on shares purchased. The following table summarizes activity under the ESPP:</t>
    </r>
  </si>
  <si>
    <t>ESPP shares purchased</t>
  </si>
  <si>
    <t>Average purchase price per share (85% of market value)</t>
  </si>
  <si>
    <t>Compensation expense recognized (in thousands)</t>
  </si>
  <si>
    <t>Leases</t>
  </si>
  <si>
    <t>Leases [Abstract]</t>
  </si>
  <si>
    <t>NOTE P – LEASES</t>
  </si>
  <si>
    <r>
      <t xml:space="preserve">Certain branch offices and equipment are leased under agreements that expire at varying dates through </t>
    </r>
    <r>
      <rPr>
        <sz val="10"/>
        <color rgb="FF000000"/>
        <rFont val="Inherit"/>
      </rPr>
      <t>2035</t>
    </r>
    <r>
      <rPr>
        <sz val="10"/>
        <color theme="1"/>
        <rFont val="Inherit"/>
      </rPr>
      <t xml:space="preserve">. Most leases contain renewal provisions at the Corporation’s option. Total rental expense was approximately </t>
    </r>
    <r>
      <rPr>
        <sz val="10"/>
        <color rgb="FF000000"/>
        <rFont val="Inherit"/>
      </rPr>
      <t>$19.0 million</t>
    </r>
    <r>
      <rPr>
        <sz val="10"/>
        <color theme="1"/>
        <rFont val="Inherit"/>
      </rPr>
      <t xml:space="preserve"> in </t>
    </r>
    <r>
      <rPr>
        <sz val="10"/>
        <color rgb="FF000000"/>
        <rFont val="Inherit"/>
      </rPr>
      <t>2013</t>
    </r>
    <r>
      <rPr>
        <sz val="10"/>
        <color theme="1"/>
        <rFont val="Inherit"/>
      </rPr>
      <t xml:space="preserve">, </t>
    </r>
    <r>
      <rPr>
        <sz val="10"/>
        <color rgb="FF000000"/>
        <rFont val="Inherit"/>
      </rPr>
      <t>$19.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8.6 million</t>
    </r>
    <r>
      <rPr>
        <sz val="10"/>
        <color theme="1"/>
        <rFont val="Inherit"/>
      </rPr>
      <t xml:space="preserve"> in </t>
    </r>
    <r>
      <rPr>
        <sz val="10"/>
        <color rgb="FF000000"/>
        <rFont val="Inherit"/>
      </rPr>
      <t>2011</t>
    </r>
    <r>
      <rPr>
        <sz val="10"/>
        <color theme="1"/>
        <rFont val="Inherit"/>
      </rPr>
      <t>.</t>
    </r>
  </si>
  <si>
    <r>
      <t xml:space="preserve">Future minimum payments as of </t>
    </r>
    <r>
      <rPr>
        <sz val="10"/>
        <color rgb="FF000000"/>
        <rFont val="Inherit"/>
      </rPr>
      <t>December 31, 2013</t>
    </r>
    <r>
      <rPr>
        <sz val="10"/>
        <color theme="1"/>
        <rFont val="Inherit"/>
      </rPr>
      <t xml:space="preserve"> under non-cancelable operating leases with initial terms exceeding </t>
    </r>
    <r>
      <rPr>
        <sz val="10"/>
        <color rgb="FF000000"/>
        <rFont val="Inherit"/>
      </rPr>
      <t>one</t>
    </r>
    <r>
      <rPr>
        <sz val="10"/>
        <color theme="1"/>
        <rFont val="Inherit"/>
      </rPr>
      <t xml:space="preserve"> year are as follows (in thousands):</t>
    </r>
  </si>
  <si>
    <t>Commitments and Contingencies</t>
  </si>
  <si>
    <t>Commitments and Contingencies Disclosure [Abstract]</t>
  </si>
  <si>
    <t>NOTE Q – COMMITMENTS AND CONTINGENCIES</t>
  </si>
  <si>
    <t>Commitments</t>
  </si>
  <si>
    <t>The Corporation is a party to financial instruments with off-balance sheet risk in the normal course of business to meet the financing needs of its customers.</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is expected to expire without being drawn upon, the total commitment amounts do not necessarily represent future cash requirements. The Corporation evaluates each customer’s creditworthiness on a case-by-case basis. The amount of collateral obtained upon extension of credit is based on management’s credit evaluation of the customer. Collateral held varies but may include accounts receivable, inventory, property, equipment and income producing commercial properties. The Corporation records a reserve for unfunded commitments, included in other liabilities on the consolidated balance sheets, which represents management’s estimate of losses inherent in these commitments. See Note D, "Loans and Allowance for Credit Losses," for additional information.</t>
  </si>
  <si>
    <t>Standby letters of credit are conditional commitments issued to guarantee the financial or performance obligation of a customer to a third-party. The credit risk involved in issuing letters of credit is similar to that involved in extending loan facilities. These obligations are underwritten consistently with commercial lending standards. The maximum exposure to loss for standby letters of credit is equal to the contractual (or notional) amount of the instruments.</t>
  </si>
  <si>
    <t>The following table presents commitments to extend credit and letters of credit:</t>
  </si>
  <si>
    <t>Commercial and other</t>
  </si>
  <si>
    <t>Home equity</t>
  </si>
  <si>
    <t>Commercial mortgage and construction</t>
  </si>
  <si>
    <t>Total commitments to extend credit</t>
  </si>
  <si>
    <t>Standby letters of credit</t>
  </si>
  <si>
    <t>Commercial letters of credit</t>
  </si>
  <si>
    <t>Total letters of credit</t>
  </si>
  <si>
    <t>Residential Lending</t>
  </si>
  <si>
    <t xml:space="preserve">Residential mortgages are originated and sold by the Corporation and consist primarily of conforming, prime loans sold to government sponsored agencies such as the Federal National Mortgage Association (Fannie Mae) and the Federal Home Loan Mortgage Corporation (Freddie Mac). The Corporation also sells certain residential mortgages to non-government sponsored agency investors. </t>
  </si>
  <si>
    <r>
      <t xml:space="preserve">The Corporation provides customary representations and warranties to investors that specify, among other things, that the loans have been underwritten to the standards established by the investor. The Corporation may be required to repurchase a loan or reimburse the investor for a credit loss incurred on a loan if it is determined that the representations and warranties have not been met. This generally results from an underwriting or documentation deficienc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otal outstanding repurchase requests totaled approximately </t>
    </r>
    <r>
      <rPr>
        <sz val="10"/>
        <color rgb="FF000000"/>
        <rFont val="Times New Roman"/>
        <family val="1"/>
      </rPr>
      <t>$6.1 million</t>
    </r>
    <r>
      <rPr>
        <sz val="10"/>
        <color theme="1"/>
        <rFont val="Inherit"/>
      </rPr>
      <t xml:space="preserve"> and </t>
    </r>
    <r>
      <rPr>
        <sz val="10"/>
        <color rgb="FF000000"/>
        <rFont val="Times New Roman"/>
        <family val="1"/>
      </rPr>
      <t>$4.5 million</t>
    </r>
    <r>
      <rPr>
        <sz val="10"/>
        <color theme="1"/>
        <rFont val="Inherit"/>
      </rPr>
      <t>, respectively.</t>
    </r>
  </si>
  <si>
    <r>
      <t xml:space="preserve">From </t>
    </r>
    <r>
      <rPr>
        <sz val="10"/>
        <color rgb="FF000000"/>
        <rFont val="Times New Roman"/>
        <family val="1"/>
      </rPr>
      <t>2000</t>
    </r>
    <r>
      <rPr>
        <sz val="10"/>
        <color theme="1"/>
        <rFont val="Inherit"/>
      </rPr>
      <t xml:space="preserve"> to </t>
    </r>
    <r>
      <rPr>
        <sz val="10"/>
        <color rgb="FF000000"/>
        <rFont val="Times New Roman"/>
        <family val="1"/>
      </rPr>
      <t>2011</t>
    </r>
    <r>
      <rPr>
        <sz val="10"/>
        <color theme="1"/>
        <rFont val="Inherit"/>
      </rPr>
      <t xml:space="preserve">, the Corporation sold loans to the FHLB under its Mortgage Partnership Finance Program (MPF Program). No loans were sold under this program in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The Corporation provided a "credit enhancement" for residential mortgage loans sold under the MPF Program whereby it would assume credit losses in excess of a defined "First Loss Account" (FLA) balance, up to specified amounts. The FLA is funded by the FHLB based on a percentage of the outstanding principal balance of loans sold. As of </t>
    </r>
    <r>
      <rPr>
        <sz val="10"/>
        <color rgb="FF000000"/>
        <rFont val="Times New Roman"/>
        <family val="1"/>
      </rPr>
      <t>December 31, 2013</t>
    </r>
    <r>
      <rPr>
        <sz val="10"/>
        <color theme="1"/>
        <rFont val="Inherit"/>
      </rPr>
      <t xml:space="preserve">, the unpaid principal balance of loans sold under the MPF Program was approximately </t>
    </r>
    <r>
      <rPr>
        <sz val="10"/>
        <color rgb="FF000000"/>
        <rFont val="Times New Roman"/>
        <family val="1"/>
      </rPr>
      <t>$178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reserves for estimated credit losses related to loans sold under the MPF Program were </t>
    </r>
    <r>
      <rPr>
        <sz val="10"/>
        <color rgb="FF000000"/>
        <rFont val="Times New Roman"/>
        <family val="1"/>
      </rPr>
      <t>$2.5 million</t>
    </r>
    <r>
      <rPr>
        <sz val="10"/>
        <color theme="1"/>
        <rFont val="Inherit"/>
      </rPr>
      <t xml:space="preserve"> and </t>
    </r>
    <r>
      <rPr>
        <sz val="10"/>
        <color rgb="FF000000"/>
        <rFont val="Times New Roman"/>
        <family val="1"/>
      </rPr>
      <t>$3.6 million</t>
    </r>
    <r>
      <rPr>
        <sz val="10"/>
        <color theme="1"/>
        <rFont val="Inherit"/>
      </rPr>
      <t xml:space="preserve">, respectively. Required reserves are calculated based on delinquency status and estimated loss rates established through the Corporation's existing allowance for credit loss methodology. </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reserve for losses on residential mortgage loans sold was </t>
    </r>
    <r>
      <rPr>
        <sz val="10"/>
        <color rgb="FF000000"/>
        <rFont val="Times New Roman"/>
        <family val="1"/>
      </rPr>
      <t>$8.6 million</t>
    </r>
    <r>
      <rPr>
        <sz val="10"/>
        <color theme="1"/>
        <rFont val="Inherit"/>
      </rPr>
      <t xml:space="preserve"> and </t>
    </r>
    <r>
      <rPr>
        <sz val="10"/>
        <color rgb="FF000000"/>
        <rFont val="Times New Roman"/>
        <family val="1"/>
      </rPr>
      <t>$6.0 million</t>
    </r>
    <r>
      <rPr>
        <sz val="10"/>
        <color theme="1"/>
        <rFont val="Inherit"/>
      </rPr>
      <t xml:space="preserve">, respectively, including both reserves for credit losses under the MPF Program and reserves for representation and warranty exposures. Management believes that the reserves recorded as of </t>
    </r>
    <r>
      <rPr>
        <sz val="10"/>
        <color rgb="FF000000"/>
        <rFont val="Times New Roman"/>
        <family val="1"/>
      </rPr>
      <t>December 31, 2013</t>
    </r>
    <r>
      <rPr>
        <sz val="10"/>
        <color theme="1"/>
        <rFont val="Inherit"/>
      </rPr>
      <t xml:space="preserve"> are adequate. However, declines in collateral values, the identification of additional loans to be repurchased, or a deterioration in the credit quality of loans sold under the MPF Program could necessitate additional reserves, established through charges to earnings, in the future. </t>
    </r>
  </si>
  <si>
    <t>Other Contingencies</t>
  </si>
  <si>
    <t>Fair Value Measurements</t>
  </si>
  <si>
    <t>Fair Value Disclosures [Abstract]</t>
  </si>
  <si>
    <t>NOTE R – FAIR VALUE MEASUREMENTS</t>
  </si>
  <si>
    <t>As required by FASB ASC Topic 820, all assets and liabilities required to be measured at fair value both on a recurring and non-recurring basis have been categorized based on the method of their fair value determination.</t>
  </si>
  <si>
    <r>
      <t xml:space="preserve">Following is a summary of the Corporation’s assets and liabilities measured at fair value on a recurring basis and reported on the consolidated balance sheets at </t>
    </r>
    <r>
      <rPr>
        <sz val="10"/>
        <color rgb="FF000000"/>
        <rFont val="Inherit"/>
      </rPr>
      <t>December 31</t>
    </r>
    <r>
      <rPr>
        <sz val="10"/>
        <color theme="1"/>
        <rFont val="Inherit"/>
      </rPr>
      <t>:</t>
    </r>
  </si>
  <si>
    <t>Level 1</t>
  </si>
  <si>
    <t>Level 2</t>
  </si>
  <si>
    <t>Level 3</t>
  </si>
  <si>
    <t>Available for sale investment securities:</t>
  </si>
  <si>
    <t>Total available for sale investment securities</t>
  </si>
  <si>
    <t>Total assets</t>
  </si>
  <si>
    <t>The valuation techniques used to measure fair value for the items in the table above are as follows:</t>
  </si>
  <si>
    <r>
      <t>Mortgage loans held for sale</t>
    </r>
    <r>
      <rPr>
        <sz val="10"/>
        <color theme="1"/>
        <rFont val="Inherit"/>
      </rPr>
      <t xml:space="preserve"> – This category consists of mortgage loans held for sale that the Corporation has elected to measure at fair value. Fair valu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measured as the price that secondary market investors were offering for loans with similar characteristics. See Note A, "Summary of Significant Accounting Policies" for details related to the Corporation’s election to measure assets and liabilities at fair value.</t>
    </r>
  </si>
  <si>
    <r>
      <t>Available for sale investment securities</t>
    </r>
    <r>
      <rPr>
        <sz val="10"/>
        <color theme="1"/>
        <rFont val="Inherit"/>
      </rPr>
      <t xml:space="preserve"> – Included with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curves, benchmarking of like securities, sector groupings, and matrix pricing.</t>
    </r>
  </si>
  <si>
    <t>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t>
  </si>
  <si>
    <r>
      <t xml:space="preserve">Management tests the values provided by the pricing service by obtaining securities prices from an alternative third-party source and comparing the results. This test is done for approximately </t>
    </r>
    <r>
      <rPr>
        <sz val="10"/>
        <color rgb="FF000000"/>
        <rFont val="Inherit"/>
      </rPr>
      <t>75%</t>
    </r>
    <r>
      <rPr>
        <sz val="10"/>
        <color theme="1"/>
        <rFont val="Inherit"/>
      </rPr>
      <t xml:space="preserve"> of the securities valued by the pricing service. Generally, differences by security in excess of </t>
    </r>
    <r>
      <rPr>
        <sz val="10"/>
        <color rgb="FF000000"/>
        <rFont val="Inherit"/>
      </rPr>
      <t>5%</t>
    </r>
    <r>
      <rPr>
        <sz val="10"/>
        <color theme="1"/>
        <rFont val="Inherit"/>
      </rPr>
      <t xml:space="preserve"> are researched to reconcile the difference.</t>
    </r>
  </si>
  <si>
    <r>
      <t>Equity securities</t>
    </r>
    <r>
      <rPr>
        <sz val="10"/>
        <color theme="1"/>
        <rFont val="Inherit"/>
      </rPr>
      <t xml:space="preserve"> – Equity securities consist of stocks of financial institutions (</t>
    </r>
    <r>
      <rPr>
        <sz val="10"/>
        <color rgb="FF000000"/>
        <rFont val="Inherit"/>
      </rPr>
      <t>$40.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4.2 million</t>
    </r>
    <r>
      <rPr>
        <sz val="10"/>
        <color theme="1"/>
        <rFont val="Inherit"/>
      </rPr>
      <t xml:space="preserve"> at </t>
    </r>
    <r>
      <rPr>
        <sz val="10"/>
        <color rgb="FF000000"/>
        <rFont val="Inherit"/>
      </rPr>
      <t>December 31, 2012</t>
    </r>
    <r>
      <rPr>
        <sz val="10"/>
        <color theme="1"/>
        <rFont val="Inherit"/>
      </rPr>
      <t>) and other equity investments (</t>
    </r>
    <r>
      <rPr>
        <sz val="10"/>
        <color rgb="FF000000"/>
        <rFont val="Inherit"/>
      </rPr>
      <t>$5.6 million</t>
    </r>
    <r>
      <rPr>
        <sz val="10"/>
        <color theme="1"/>
        <rFont val="Inherit"/>
      </rPr>
      <t xml:space="preserve"> at </t>
    </r>
    <r>
      <rPr>
        <sz val="10"/>
        <color rgb="FF000000"/>
        <rFont val="Inherit"/>
      </rPr>
      <t>December 31, 2013</t>
    </r>
    <r>
      <rPr>
        <sz val="10"/>
        <color theme="1"/>
        <rFont val="Inherit"/>
      </rPr>
      <t xml:space="preserve"> and $5.4 million at </t>
    </r>
    <r>
      <rPr>
        <sz val="10"/>
        <color rgb="FF000000"/>
        <rFont val="Inherit"/>
      </rPr>
      <t>December 31, 2012</t>
    </r>
    <r>
      <rPr>
        <sz val="10"/>
        <color theme="1"/>
        <rFont val="Inherit"/>
      </rPr>
      <t>). These Level 1 investments are measured at fair value based on quoted prices for identical securities in active markets.</t>
    </r>
    <r>
      <rPr>
        <sz val="10"/>
        <color rgb="FFFF0000"/>
        <rFont val="Inherit"/>
      </rPr>
      <t xml:space="preserve"> </t>
    </r>
  </si>
  <si>
    <r>
      <t>U.S. Government securities/U.S. Government sponsored agency securities/State and municipal securities/Collateralized mortgage obligations/Mortgage-backed securities</t>
    </r>
    <r>
      <rPr>
        <sz val="10"/>
        <color theme="1"/>
        <rFont val="Inherit"/>
      </rPr>
      <t xml:space="preserve"> – These debt securities are classified as Level 2 investments. Fair values are determined by a third-party pricing service, as detailed above.</t>
    </r>
  </si>
  <si>
    <r>
      <t>Corporate debt securities</t>
    </r>
    <r>
      <rPr>
        <sz val="10"/>
        <color theme="1"/>
        <rFont val="Inherit"/>
      </rPr>
      <t xml:space="preserve"> – This category consists of subordinated debt issued by financial institutions (</t>
    </r>
    <r>
      <rPr>
        <sz val="10"/>
        <color rgb="FF000000"/>
        <rFont val="Inherit"/>
      </rPr>
      <t>$50.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51.7 million</t>
    </r>
    <r>
      <rPr>
        <sz val="10"/>
        <color theme="1"/>
        <rFont val="Inherit"/>
      </rPr>
      <t xml:space="preserve"> at </t>
    </r>
    <r>
      <rPr>
        <sz val="10"/>
        <color rgb="FF000000"/>
        <rFont val="Inherit"/>
      </rPr>
      <t>December 31, 2012</t>
    </r>
    <r>
      <rPr>
        <sz val="10"/>
        <color theme="1"/>
        <rFont val="Inherit"/>
      </rPr>
      <t>), single-issuer trust preferred securities issued by financial institutions (</t>
    </r>
    <r>
      <rPr>
        <sz val="10"/>
        <color rgb="FF000000"/>
        <rFont val="Inherit"/>
      </rPr>
      <t>$40.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51.7 million</t>
    </r>
    <r>
      <rPr>
        <sz val="10"/>
        <color theme="1"/>
        <rFont val="Inherit"/>
      </rPr>
      <t xml:space="preserve"> at </t>
    </r>
    <r>
      <rPr>
        <sz val="10"/>
        <color rgb="FF000000"/>
        <rFont val="Inherit"/>
      </rPr>
      <t>December 31, 2012</t>
    </r>
    <r>
      <rPr>
        <sz val="10"/>
        <color theme="1"/>
        <rFont val="Inherit"/>
      </rPr>
      <t>), pooled trust preferred securities issued by financial institutions (</t>
    </r>
    <r>
      <rPr>
        <sz val="10"/>
        <color rgb="FF000000"/>
        <rFont val="Inherit"/>
      </rPr>
      <t>$5.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9 million</t>
    </r>
    <r>
      <rPr>
        <sz val="10"/>
        <color theme="1"/>
        <rFont val="Inherit"/>
      </rPr>
      <t xml:space="preserve"> at </t>
    </r>
    <r>
      <rPr>
        <sz val="10"/>
        <color rgb="FF000000"/>
        <rFont val="Inherit"/>
      </rPr>
      <t>December 31, 2012</t>
    </r>
    <r>
      <rPr>
        <sz val="10"/>
        <color theme="1"/>
        <rFont val="Inherit"/>
      </rPr>
      <t>) and other corporate debt issued by non-financial institutions (</t>
    </r>
    <r>
      <rPr>
        <sz val="10"/>
        <color rgb="FF000000"/>
        <rFont val="Inherit"/>
      </rPr>
      <t>$2.6 million</t>
    </r>
    <r>
      <rPr>
        <sz val="10"/>
        <color theme="1"/>
        <rFont val="Inherit"/>
      </rPr>
      <t xml:space="preserve"> at </t>
    </r>
    <r>
      <rPr>
        <sz val="10"/>
        <color rgb="FF000000"/>
        <rFont val="Inherit"/>
      </rPr>
      <t>December 31, 2013</t>
    </r>
    <r>
      <rPr>
        <sz val="10"/>
        <color theme="1"/>
        <rFont val="Inherit"/>
      </rPr>
      <t xml:space="preserve"> and $2.5 million at </t>
    </r>
    <r>
      <rPr>
        <sz val="10"/>
        <color rgb="FF000000"/>
        <rFont val="Inherit"/>
      </rPr>
      <t>December 31, 2012</t>
    </r>
    <r>
      <rPr>
        <sz val="10"/>
        <color theme="1"/>
        <rFont val="Inherit"/>
      </rPr>
      <t xml:space="preserve">). </t>
    </r>
  </si>
  <si>
    <r>
      <t xml:space="preserve">Level 2 investments include subordinated debt, other corporate debt issued by non-financial institutions and </t>
    </r>
    <r>
      <rPr>
        <sz val="10"/>
        <color rgb="FF000000"/>
        <rFont val="Inherit"/>
      </rPr>
      <t>$36.7 million</t>
    </r>
    <r>
      <rPr>
        <sz val="10"/>
        <color theme="1"/>
        <rFont val="Inherit"/>
      </rPr>
      <t xml:space="preserve"> and </t>
    </r>
    <r>
      <rPr>
        <sz val="10"/>
        <color rgb="FF000000"/>
        <rFont val="Inherit"/>
      </rPr>
      <t>$48.3 million</t>
    </r>
    <r>
      <rPr>
        <sz val="10"/>
        <color theme="1"/>
        <rFont val="Inherit"/>
      </rPr>
      <t xml:space="preserve"> of single-issuer trust preferred securities hel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s for these corporate debt securities are determined by a third-party pricing service, as detailed above. </t>
    </r>
  </si>
  <si>
    <r>
      <t>Level 3 investments include investments in pooled trust preferred securities and certain single-issuer trust preferred securities (</t>
    </r>
    <r>
      <rPr>
        <sz val="10"/>
        <color rgb="FF000000"/>
        <rFont val="Inherit"/>
      </rPr>
      <t>$3.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4 million</t>
    </r>
    <r>
      <rPr>
        <sz val="10"/>
        <color theme="1"/>
        <rFont val="Inherit"/>
      </rPr>
      <t xml:space="preserve"> at </t>
    </r>
    <r>
      <rPr>
        <sz val="10"/>
        <color rgb="FF000000"/>
        <rFont val="Inherit"/>
      </rPr>
      <t>December 31, 2012</t>
    </r>
    <r>
      <rPr>
        <sz val="10"/>
        <color theme="1"/>
        <rFont val="Inherit"/>
      </rPr>
      <t xml:space="preserve">).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t>
    </r>
  </si>
  <si>
    <r>
      <t>Auction rate securities</t>
    </r>
    <r>
      <rPr>
        <sz val="10"/>
        <color theme="1"/>
        <rFont val="Inherit"/>
      </rPr>
      <t xml:space="preserve">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within the next </t>
    </r>
    <r>
      <rPr>
        <sz val="10"/>
        <color rgb="FF000000"/>
        <rFont val="Inherit"/>
      </rPr>
      <t>five</t>
    </r>
    <r>
      <rPr>
        <sz val="10"/>
        <color theme="1"/>
        <rFont val="Inherit"/>
      </rPr>
      <t xml:space="preserve"> years. If the assumed return to market liquidity was lengthened beyond the next </t>
    </r>
    <r>
      <rPr>
        <sz val="10"/>
        <color rgb="FF000000"/>
        <rFont val="Inherit"/>
      </rPr>
      <t>five</t>
    </r>
    <r>
      <rPr>
        <sz val="10"/>
        <color theme="1"/>
        <rFont val="Inherit"/>
      </rPr>
      <t xml:space="preserve"> years, this would result in a decrease in the fair value of these ARCs. The Corporation believes that the trusts underlying the ARCs will self-liquidate as student loans are repaid. Level 3 values are tested by management through the performance of a trend analysis of the market price and discount rate. Changes in the price and discount rates are compared to changes in market data, including bond ratings, parity ratios, balances and delinquency levels. </t>
    </r>
  </si>
  <si>
    <r>
      <t>Other assets</t>
    </r>
    <r>
      <rPr>
        <sz val="10"/>
        <color theme="1"/>
        <rFont val="Inherit"/>
      </rPr>
      <t xml:space="preserve"> – Included within this category are the following: </t>
    </r>
  </si>
  <si>
    <r>
      <t>Level 1 assets, consisting of mutual funds that are held in trust for employee deferred compensation plans (</t>
    </r>
    <r>
      <rPr>
        <sz val="10"/>
        <color rgb="FF000000"/>
        <rFont val="Inherit"/>
      </rPr>
      <t>$15.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4.1 million</t>
    </r>
    <r>
      <rPr>
        <sz val="10"/>
        <color theme="1"/>
        <rFont val="Inherit"/>
      </rPr>
      <t xml:space="preserve"> at </t>
    </r>
    <r>
      <rPr>
        <sz val="10"/>
        <color rgb="FF000000"/>
        <rFont val="Inherit"/>
      </rPr>
      <t>December 31, 2012</t>
    </r>
    <r>
      <rPr>
        <sz val="10"/>
        <color theme="1"/>
        <rFont val="Inherit"/>
      </rPr>
      <t>) and the fair value of foreign currency exchange contracts (</t>
    </r>
    <r>
      <rPr>
        <sz val="10"/>
        <color rgb="FF000000"/>
        <rFont val="Inherit"/>
      </rPr>
      <t>$522,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2 million</t>
    </r>
    <r>
      <rPr>
        <sz val="10"/>
        <color theme="1"/>
        <rFont val="Inherit"/>
      </rPr>
      <t xml:space="preserve"> at </t>
    </r>
    <r>
      <rPr>
        <sz val="10"/>
        <color rgb="FF000000"/>
        <rFont val="Inherit"/>
      </rPr>
      <t>December 31, 2012</t>
    </r>
    <r>
      <rPr>
        <sz val="10"/>
        <color theme="1"/>
        <rFont val="Inherit"/>
      </rPr>
      <t xml:space="preserve">). The mutual funds and foreign exchange prices used to measure these items at fair value are based on quoted prices for identical instruments in active markets. </t>
    </r>
  </si>
  <si>
    <r>
      <t>Level 2 assets, representing the fair value of mortgage banking derivatives in the form of interest rate locks and forward commitments with secondary market investors (</t>
    </r>
    <r>
      <rPr>
        <sz val="10"/>
        <color rgb="FF000000"/>
        <rFont val="Inherit"/>
      </rPr>
      <t>$2.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7.6 million</t>
    </r>
    <r>
      <rPr>
        <sz val="10"/>
        <color theme="1"/>
        <rFont val="Inherit"/>
      </rPr>
      <t xml:space="preserve"> at </t>
    </r>
    <r>
      <rPr>
        <sz val="10"/>
        <color rgb="FF000000"/>
        <rFont val="Inherit"/>
      </rPr>
      <t>December 31, 2012</t>
    </r>
    <r>
      <rPr>
        <sz val="10"/>
        <color theme="1"/>
        <rFont val="Inherit"/>
      </rPr>
      <t>) and the fair value of interest rate swaps (</t>
    </r>
    <r>
      <rPr>
        <sz val="10"/>
        <color rgb="FF000000"/>
        <rFont val="Inherit"/>
      </rPr>
      <t>$5.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7.1 million</t>
    </r>
    <r>
      <rPr>
        <sz val="10"/>
        <color theme="1"/>
        <rFont val="Inherit"/>
      </rPr>
      <t xml:space="preserve"> at </t>
    </r>
    <r>
      <rPr>
        <sz val="10"/>
        <color rgb="FF000000"/>
        <rFont val="Inherit"/>
      </rPr>
      <t>December 31, 2012</t>
    </r>
    <r>
      <rPr>
        <sz val="10"/>
        <color theme="1"/>
        <rFont val="Inherit"/>
      </rPr>
      <t>). The fair values of the interest rate locks, forward commitments and interest rate swaps represent the amounts that would be required to settle the derivative financial instruments at the balance sheet date. See Note J, "Derivative Financial Instruments," for additional information.</t>
    </r>
  </si>
  <si>
    <r>
      <t>Other liabilities</t>
    </r>
    <r>
      <rPr>
        <sz val="10"/>
        <color theme="1"/>
        <rFont val="Inherit"/>
      </rPr>
      <t xml:space="preserve"> – Included within this category are the following: </t>
    </r>
  </si>
  <si>
    <r>
      <t>Level 1 employee deferred compensation liabilities which represent amounts due to employees under deferred compensation plans (</t>
    </r>
    <r>
      <rPr>
        <sz val="10"/>
        <color rgb="FF000000"/>
        <rFont val="Inherit"/>
      </rPr>
      <t>$15.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4.1 million</t>
    </r>
    <r>
      <rPr>
        <sz val="10"/>
        <color theme="1"/>
        <rFont val="Inherit"/>
      </rPr>
      <t xml:space="preserve"> at </t>
    </r>
    <r>
      <rPr>
        <sz val="10"/>
        <color rgb="FF000000"/>
        <rFont val="Inherit"/>
      </rPr>
      <t>December 31, 2012</t>
    </r>
    <r>
      <rPr>
        <sz val="10"/>
        <color theme="1"/>
        <rFont val="Inherit"/>
      </rPr>
      <t>) and the fair value of foreign currency exchange contracts (</t>
    </r>
    <r>
      <rPr>
        <sz val="10"/>
        <color rgb="FF000000"/>
        <rFont val="Inherit"/>
      </rPr>
      <t>$391,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5 million</t>
    </r>
    <r>
      <rPr>
        <sz val="10"/>
        <color theme="1"/>
        <rFont val="Inherit"/>
      </rPr>
      <t xml:space="preserve"> at </t>
    </r>
    <r>
      <rPr>
        <sz val="10"/>
        <color rgb="FF000000"/>
        <rFont val="Inherit"/>
      </rPr>
      <t>December 31, 2012</t>
    </r>
    <r>
      <rPr>
        <sz val="10"/>
        <color theme="1"/>
        <rFont val="Inherit"/>
      </rPr>
      <t xml:space="preserve">). The fair values of these liabilities are determined in the same manner as the related assets, as described under the heading "Other assets," above. </t>
    </r>
  </si>
  <si>
    <r>
      <t>Level 2 liabilities, representing the fair value of mortgage banking derivatives in the form of interest rate locks and forward commitments with secondary market investors (</t>
    </r>
    <r>
      <rPr>
        <sz val="10"/>
        <color rgb="FF000000"/>
        <rFont val="Times New Roman"/>
        <family val="1"/>
      </rPr>
      <t>$64,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2</t>
    </r>
    <r>
      <rPr>
        <sz val="10"/>
        <color theme="1"/>
        <rFont val="Inherit"/>
      </rPr>
      <t>) and the fair value of interest rate swaps (</t>
    </r>
    <r>
      <rPr>
        <sz val="10"/>
        <color rgb="FF000000"/>
        <rFont val="Inherit"/>
      </rPr>
      <t>$5.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7.1 million</t>
    </r>
    <r>
      <rPr>
        <sz val="10"/>
        <color theme="1"/>
        <rFont val="Inherit"/>
      </rPr>
      <t xml:space="preserve"> at </t>
    </r>
    <r>
      <rPr>
        <sz val="10"/>
        <color rgb="FF000000"/>
        <rFont val="Inherit"/>
      </rPr>
      <t>December 31, 2012</t>
    </r>
    <r>
      <rPr>
        <sz val="10"/>
        <color theme="1"/>
        <rFont val="Inherit"/>
      </rPr>
      <t xml:space="preserve">). The fair values of these liabilities are determined in the same manner as the related assets, which are described under the heading "Other assets" above. </t>
    </r>
  </si>
  <si>
    <r>
      <t xml:space="preserve">The following table presents the changes in available for sale investment securities measured at fair value on a recurring basis using unobservable inputs (Level 3) for the years ended </t>
    </r>
    <r>
      <rPr>
        <sz val="10"/>
        <color rgb="FF000000"/>
        <rFont val="Inherit"/>
      </rPr>
      <t>December 31</t>
    </r>
    <r>
      <rPr>
        <sz val="10"/>
        <color theme="1"/>
        <rFont val="Inherit"/>
      </rPr>
      <t>:</t>
    </r>
  </si>
  <si>
    <t>Pooled Trust</t>
  </si>
  <si>
    <t>Preferred</t>
  </si>
  <si>
    <t>Securities</t>
  </si>
  <si>
    <t>Single-issuer</t>
  </si>
  <si>
    <t>Trust</t>
  </si>
  <si>
    <t>Auction Rate</t>
  </si>
  <si>
    <t>(ARCs)</t>
  </si>
  <si>
    <t>Realized adjustments to fair value (1)</t>
  </si>
  <si>
    <t>(434</t>
  </si>
  <si>
    <t>Unrealized adjustments to fair value (2)</t>
  </si>
  <si>
    <t>(8,612</t>
  </si>
  <si>
    <t>Sales</t>
  </si>
  <si>
    <t>(956</t>
  </si>
  <si>
    <t>Settlements - calls</t>
  </si>
  <si>
    <t>(673</t>
  </si>
  <si>
    <t>(250</t>
  </si>
  <si>
    <t>(69,068</t>
  </si>
  <si>
    <t>Discount accretion (3)</t>
  </si>
  <si>
    <t>(4,987</t>
  </si>
  <si>
    <t>(25</t>
  </si>
  <si>
    <t>(219</t>
  </si>
  <si>
    <t>(2,725</t>
  </si>
  <si>
    <t>Realized adjustments to fair value represent credit related other-than-temporary impairment charges and gains on sales of investment securities, both included as components of investment securities gains on the consolidated statements of income.</t>
  </si>
  <si>
    <t>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t>
  </si>
  <si>
    <t>Included as a component of net interest income on the consolidated statements of income.</t>
  </si>
  <si>
    <r>
      <t xml:space="preserve">Certain financial assets are not measured at fair value on an ongoing basis but are subject to fair value measurement in certain circumstances, such as upon their acquisition or when there is evidence of impairment. The following table presents financial assets measured at fair value on a nonrecurring basis and reported on the consolidated balance sheets at </t>
    </r>
    <r>
      <rPr>
        <sz val="10"/>
        <color rgb="FF000000"/>
        <rFont val="Inherit"/>
      </rPr>
      <t>December 31</t>
    </r>
    <r>
      <rPr>
        <sz val="10"/>
        <color theme="1"/>
        <rFont val="Inherit"/>
      </rPr>
      <t>:</t>
    </r>
  </si>
  <si>
    <t>Level 1</t>
  </si>
  <si>
    <t>Net loans</t>
  </si>
  <si>
    <t>Other financial assets</t>
  </si>
  <si>
    <r>
      <t>Net loans</t>
    </r>
    <r>
      <rPr>
        <sz val="10"/>
        <color theme="1"/>
        <rFont val="Inherit"/>
      </rPr>
      <t xml:space="preserve"> – This category consists of loans that were evaluated for impairment under FASB ASC Section 310-10-35 and have been classified as Level 3 assets. The amount shown is the balance of impaired loans, net of the related allowance for loan losses. See Note D, "Loans and Allowance for Credit Losses," for additional details.</t>
    </r>
  </si>
  <si>
    <r>
      <t>Other financial assets</t>
    </r>
    <r>
      <rPr>
        <sz val="10"/>
        <color theme="1"/>
        <rFont val="Inherit"/>
      </rPr>
      <t xml:space="preserve"> – This category includes OREO (</t>
    </r>
    <r>
      <rPr>
        <sz val="10"/>
        <color rgb="FF000000"/>
        <rFont val="Inherit"/>
      </rPr>
      <t>$15.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6.1 million</t>
    </r>
    <r>
      <rPr>
        <sz val="10"/>
        <color theme="1"/>
        <rFont val="Inherit"/>
      </rPr>
      <t xml:space="preserve"> at </t>
    </r>
    <r>
      <rPr>
        <sz val="10"/>
        <color rgb="FF000000"/>
        <rFont val="Inherit"/>
      </rPr>
      <t>December 31, 2012</t>
    </r>
    <r>
      <rPr>
        <sz val="10"/>
        <color theme="1"/>
        <rFont val="Inherit"/>
      </rPr>
      <t>) and MSRs net of the MSR valuation allowance (</t>
    </r>
    <r>
      <rPr>
        <sz val="10"/>
        <color rgb="FF000000"/>
        <rFont val="Inherit"/>
      </rPr>
      <t>$42.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6.1 million</t>
    </r>
    <r>
      <rPr>
        <sz val="10"/>
        <color theme="1"/>
        <rFont val="Inherit"/>
      </rPr>
      <t xml:space="preserve"> at </t>
    </r>
    <r>
      <rPr>
        <sz val="10"/>
        <color rgb="FF000000"/>
        <rFont val="Inherit"/>
      </rPr>
      <t>December 31, 2012</t>
    </r>
    <r>
      <rPr>
        <sz val="10"/>
        <color theme="1"/>
        <rFont val="Inherit"/>
      </rPr>
      <t>), both classified as Level 3 assets.</t>
    </r>
  </si>
  <si>
    <t>Fair values for OREO were based on estimated selling prices less estimated selling costs for similar assets in active markets.</t>
  </si>
  <si>
    <r>
      <t xml:space="preserve">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During 2013, the Corporation engaged a third-party valuation expert to estimate the fair value of its MSRs. Significant inputs to the valuation include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t>
    </r>
    <r>
      <rPr>
        <sz val="10"/>
        <color rgb="FF000000"/>
        <rFont val="Inherit"/>
      </rPr>
      <t>December 31, 2013</t>
    </r>
    <r>
      <rPr>
        <sz val="10"/>
        <color theme="1"/>
        <rFont val="Inherit"/>
      </rPr>
      <t xml:space="preserve"> valuation were </t>
    </r>
    <r>
      <rPr>
        <sz val="10"/>
        <color rgb="FF000000"/>
        <rFont val="Inherit"/>
      </rPr>
      <t>10.5%</t>
    </r>
    <r>
      <rPr>
        <sz val="10"/>
        <color theme="1"/>
        <rFont val="Inherit"/>
      </rPr>
      <t xml:space="preserve"> and 9.1%, respectively. Management tests the reasonableness of the significant inputs to the third-party valuation in comparison to market data. </t>
    </r>
  </si>
  <si>
    <r>
      <t xml:space="preserve">As required by FASB ASC Section 825-10-50, the following table details the book values and the estimated fair values of the Corporation’s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In addition, a general description of the methods and assumptions used to estimate such fair values is also provided.</t>
    </r>
  </si>
  <si>
    <t>Fair values of financial instruments are significantly affected by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t>
  </si>
  <si>
    <t>Book Value</t>
  </si>
  <si>
    <t>FINANCIAL ASSETS</t>
  </si>
  <si>
    <t>Federal Reserve Bank and FHLB stock</t>
  </si>
  <si>
    <t>Loans held for sale (1)</t>
  </si>
  <si>
    <t>Securities available for sale (1)</t>
  </si>
  <si>
    <t>Loans, net of unearned income (1)</t>
  </si>
  <si>
    <t>Other financial assets (1)</t>
  </si>
  <si>
    <t>FINANCIAL LIABILITIES</t>
  </si>
  <si>
    <t>Demand and savings deposits</t>
  </si>
  <si>
    <t>Other financial liabilities (1)</t>
  </si>
  <si>
    <t>FHLB advances and long-term debt</t>
  </si>
  <si>
    <t>These financial instruments, or certain financial instruments within these categories, are measured at fair value on the Corporation’s consolidated balance sheets. Descriptions of the fair value determinations for these financial instruments are disclosed above.</t>
  </si>
  <si>
    <r>
      <t xml:space="preserve">For short-term financial instruments defined as those with remaining maturities of </t>
    </r>
    <r>
      <rPr>
        <sz val="10"/>
        <color rgb="FF000000"/>
        <rFont val="Inherit"/>
      </rPr>
      <t>90</t>
    </r>
    <r>
      <rPr>
        <sz val="10"/>
        <color theme="1"/>
        <rFont val="Inherit"/>
      </rPr>
      <t xml:space="preserve"> days or less, and excluding those recorded at fair value on the Corporation’s consolidated balance sheets, book value was considered to be a reasonable estimate of fair value.</t>
    </r>
  </si>
  <si>
    <t>The following instruments are predominantly short-term:</t>
  </si>
  <si>
    <t>Liabilities</t>
  </si>
  <si>
    <t>Interest-bearing deposits</t>
  </si>
  <si>
    <t>Federal Reserve Bank and FHLB stock represent restricted investments and are carried at cost on the consolidated balance sheets.</t>
  </si>
  <si>
    <r>
      <t xml:space="preserve">The estimated fair values of securities held to maturity as of </t>
    </r>
    <r>
      <rPr>
        <sz val="10"/>
        <color rgb="FF000000"/>
        <rFont val="Inherit"/>
      </rPr>
      <t>December 31, 2013</t>
    </r>
    <r>
      <rPr>
        <sz val="10"/>
        <color theme="1"/>
        <rFont val="Inherit"/>
      </rPr>
      <t xml:space="preserve"> were generally based on valuations performed by a third-party pricing service commonly used in the banking industry. Management tests the values provided by the pricing service by obtaining securities prices from an alternative third-party source and comparing the results. The estimated fair value of these securities would be categorized as Level 2 assets under FASB Topic 820. </t>
    </r>
  </si>
  <si>
    <t>Estimated fair values for loans and time deposits were estimated by discounting future cash flows using the current rates at which similar loans would be made to borrowers and similar deposits would be issued to customers for the same remaining maturities. Fair values estimated in this manner do not fully incorporate an exit price approach to fair value, as defined in FASB ASC Topic 820.</t>
  </si>
  <si>
    <t>The fair values of FHLB advances and long-term debt were estimated by discounting the remaining contractual cash flows using a rate at which the Corporation could issue debt with similar remaining maturities as of the balance sheet date. The fair values of these borrowings would be categorized as Level 2 liabilities under FASB Topic 820.</t>
  </si>
  <si>
    <t>Condensed Financial Information - Parent Company Only</t>
  </si>
  <si>
    <t>Condensed Financial Information of Parent Company Only Disclosure [Abstract]</t>
  </si>
  <si>
    <t>Condensed Financial Statements - Parent Company Only</t>
  </si>
  <si>
    <t>NOTE S – CONDENSED FINANCIAL INFORMATION - PARENT COMPANY ONLY</t>
  </si>
  <si>
    <t>CONDENSED BALANCE SHEETS</t>
  </si>
  <si>
    <t>LIABILITIES AND EQUITY</t>
  </si>
  <si>
    <t>Payable to non-bank subsidiaries</t>
  </si>
  <si>
    <t>Receivable from subsidiaries</t>
  </si>
  <si>
    <t>Investments in:</t>
  </si>
  <si>
    <t>Bank subsidiaries</t>
  </si>
  <si>
    <t>Non-bank subsidiaries</t>
  </si>
  <si>
    <t>Shareholders’ equity</t>
  </si>
  <si>
    <t>Total Liabilities and           Shareholders’ Equity</t>
  </si>
  <si>
    <r>
      <t>CONDENSED STATEMENTS OF INCOME</t>
    </r>
    <r>
      <rPr>
        <sz val="9"/>
        <color theme="1"/>
        <rFont val="Inherit"/>
      </rPr>
      <t> </t>
    </r>
  </si>
  <si>
    <t>Income:</t>
  </si>
  <si>
    <t>Dividends from subsidiaries</t>
  </si>
  <si>
    <t>Expenses</t>
  </si>
  <si>
    <t>Income before income taxes and equity in undistributed net income of subsidiaries</t>
  </si>
  <si>
    <t>Income tax benefit</t>
  </si>
  <si>
    <t>(10,744</t>
  </si>
  <si>
    <t>(10,847</t>
  </si>
  <si>
    <t>(11,523</t>
  </si>
  <si>
    <t>Equity in undistributed net income (loss) of:</t>
  </si>
  <si>
    <t>(3,207</t>
  </si>
  <si>
    <t>(4,447</t>
  </si>
  <si>
    <t>CONDENSED STATEMENTS OF CASH FLOWS</t>
  </si>
  <si>
    <t>Cash Flows From Operating Activities:</t>
  </si>
  <si>
    <t>Excess tax benefits from stock-based compensation</t>
  </si>
  <si>
    <t>(302</t>
  </si>
  <si>
    <t>(39</t>
  </si>
  <si>
    <t>(6,340</t>
  </si>
  <si>
    <t>Equity in undistributed net income of subsidiaries</t>
  </si>
  <si>
    <t>(68,525</t>
  </si>
  <si>
    <t>(43,143</t>
  </si>
  <si>
    <t>(76,461</t>
  </si>
  <si>
    <t>Increase in other liabilities and payable to non-bank subsidiaries</t>
  </si>
  <si>
    <t>(34,658</t>
  </si>
  <si>
    <t>(37,803</t>
  </si>
  <si>
    <t>(51,698</t>
  </si>
  <si>
    <t>Cash Flows From Investing Activities:</t>
  </si>
  <si>
    <t>Investments in bank subsidiaries</t>
  </si>
  <si>
    <t>(15,000</t>
  </si>
  <si>
    <t>Investments in non-bank subsidiaries</t>
  </si>
  <si>
    <t>(32,649</t>
  </si>
  <si>
    <t>(41,125</t>
  </si>
  <si>
    <t>Net cash used in investing activities</t>
  </si>
  <si>
    <t>(56,125</t>
  </si>
  <si>
    <t>Cash Flows From Financing Activities:</t>
  </si>
  <si>
    <t>(4,125</t>
  </si>
  <si>
    <t>(10,619</t>
  </si>
  <si>
    <t>(46,525</t>
  </si>
  <si>
    <t>(71,972</t>
  </si>
  <si>
    <t>(33,917</t>
  </si>
  <si>
    <t>Acquisition of treasury stock</t>
  </si>
  <si>
    <t>(90,927</t>
  </si>
  <si>
    <t>(20,359</t>
  </si>
  <si>
    <t>Net cash used in financing activities</t>
  </si>
  <si>
    <t>(127,214</t>
  </si>
  <si>
    <t>(89,412</t>
  </si>
  <si>
    <t>(37,701</t>
  </si>
  <si>
    <t>Net (Decrease) Increase in Cash and Cash Equivalents</t>
  </si>
  <si>
    <t>(32</t>
  </si>
  <si>
    <t>Cash and Cash Equivalents at Beginning of Year</t>
  </si>
  <si>
    <t>Cash and Cash Equivalents at End of Year</t>
  </si>
  <si>
    <t>Summary of Significant Accounting Policies (Policies)</t>
  </si>
  <si>
    <t>Business Description and Basis of Presentation [Text Block]</t>
  </si>
  <si>
    <t>Reclassification, Policy [Policy Text Block]</t>
  </si>
  <si>
    <t>Restricted Assets Disclosure [Text Block]</t>
  </si>
  <si>
    <t>Investments</t>
  </si>
  <si>
    <t>Loans and Revenue Recognition</t>
  </si>
  <si>
    <t>Loan Origination Fees and Costs</t>
  </si>
  <si>
    <t>Troubled Debt Restructuring</t>
  </si>
  <si>
    <t>Other Real Estate Owned</t>
  </si>
  <si>
    <t>Derivatives, Policy [Policy Text Block]</t>
  </si>
  <si>
    <t>Fair Value Option</t>
  </si>
  <si>
    <t>Stock-Based Compensation</t>
  </si>
  <si>
    <t>Net Income Per Common Share</t>
  </si>
  <si>
    <t>Disclosures about Segments of an Enterprise and Related Information</t>
  </si>
  <si>
    <t>Financial Guarantees</t>
  </si>
  <si>
    <r>
      <t>Financial Guarantees</t>
    </r>
    <r>
      <rPr>
        <sz val="10"/>
        <color theme="1"/>
        <rFont val="Inherit"/>
      </rPr>
      <t>: Financial guarantees, which consist primarily of standby and commercial letters of credit, are accounted for by recognizing a liability equal to the fair value of the guarantees and crediting the liability to income over the term of the guarantee. Fair value is estimated based on the fees currently charged to enter into similar agreements with similar terms.</t>
    </r>
  </si>
  <si>
    <t>Business Combinations and Intangible Assets</t>
  </si>
  <si>
    <t>Variable Interest Entities</t>
  </si>
  <si>
    <t>New Accounting Pronouncements, Policy [Policy Text Block]</t>
  </si>
  <si>
    <t>Summary of Significant Accounting Policies (Tables)</t>
  </si>
  <si>
    <t>Reconciliation of Weighted Average Common Shares Outstanding</t>
  </si>
  <si>
    <t>Investment Securities (Tables)</t>
  </si>
  <si>
    <t>Schedule of Amortized Cost and Fair Values of Investment Securities</t>
  </si>
  <si>
    <t>Schedule of Amortized Cost and Fair Values of Debt Securities by Contractual Maturities</t>
  </si>
  <si>
    <t>Summary of Gains and Losses from Equity and Debt Securities, and Losses Recognized from Other-than-Temporary Impairment</t>
  </si>
  <si>
    <t>Summary Of Other Than Temporary Impairment Charges Recorded In Statement Of Operations</t>
  </si>
  <si>
    <t>Summary of Cumulative Other-than-Temporary Impairment Charges Recognized in Earnings for Pooled Trust Preferred Securities Held</t>
  </si>
  <si>
    <t>Gross Unrealized Losses and Fair Values of Investments by Category and Length of Time in Continuous Unrealized Loss Position</t>
  </si>
  <si>
    <t>Summary of Amortized Cost and Fair Values of Corporate Debt Securities</t>
  </si>
  <si>
    <t>Loans and Allowance for Credit Losses (Tables)</t>
  </si>
  <si>
    <t>Summary of Gross Loans by Type</t>
  </si>
  <si>
    <t>Schedule of Allowance for Credit Losses</t>
  </si>
  <si>
    <t>Activity in the Allowance for Credit Losses</t>
  </si>
  <si>
    <t>Allowance For Credit Losses On Financing Receivables Sold [Table Text Block]</t>
  </si>
  <si>
    <t>Total Impaired Loans by Class Segment</t>
  </si>
  <si>
    <t>Financing Receivable Credit Quality Indicators</t>
  </si>
  <si>
    <t>:</t>
  </si>
  <si>
    <r>
      <t xml:space="preserve">(2)Includes all accruing loans </t>
    </r>
    <r>
      <rPr>
        <sz val="8"/>
        <color rgb="FF000000"/>
        <rFont val="Inherit"/>
      </rPr>
      <t>90</t>
    </r>
    <r>
      <rPr>
        <sz val="8"/>
        <color theme="1"/>
        <rFont val="Inherit"/>
      </rPr>
      <t xml:space="preserve"> days or more past due and all non-accrual loans</t>
    </r>
  </si>
  <si>
    <t>Non-Performing Assets</t>
  </si>
  <si>
    <t>Troubled Debt Restructurings on Financing Receivables</t>
  </si>
  <si>
    <t>(1)Included within non-accrual loans in the preceding table</t>
  </si>
  <si>
    <t>Loan Terms Modified Under Troubled Debt Restructurings during The Period By Class Segment</t>
  </si>
  <si>
    <t>.</t>
  </si>
  <si>
    <t>Schedule Of TDRs Modified Last 12 Months Which Had Payment Default In 2011</t>
  </si>
  <si>
    <t>Past due Loan Status and Non-Accrual Loans by Portfolio Segment</t>
  </si>
  <si>
    <t>Premises and Equipment (Tables)</t>
  </si>
  <si>
    <t>Summary of Premises and Equipment</t>
  </si>
  <si>
    <t>Goodwill and Intangible Assets (Tables)</t>
  </si>
  <si>
    <t>Schedule of Goodwill</t>
  </si>
  <si>
    <t>Schedule of Finite-Lived Intangible Assets by Major Class</t>
  </si>
  <si>
    <t>Schedule of Expected Amortization Expense</t>
  </si>
  <si>
    <t>Mortgage Servicing Rights (Tables)</t>
  </si>
  <si>
    <t>Summary of Changes in Mortgage Servicing Rights</t>
  </si>
  <si>
    <t>Schedule Of Servicing Assets Expected Amortization Expense</t>
  </si>
  <si>
    <t>Deposits (Tables)</t>
  </si>
  <si>
    <t>Schedule Of Deposits Liabilities</t>
  </si>
  <si>
    <t>Scheduled Maturities Of Time Deposits</t>
  </si>
  <si>
    <r>
      <t xml:space="preserve">The scheduled maturities of time deposits as of </t>
    </r>
    <r>
      <rPr>
        <sz val="10"/>
        <color rgb="FF000000"/>
        <rFont val="Inherit"/>
      </rPr>
      <t>December 31, 2013</t>
    </r>
    <r>
      <rPr>
        <sz val="10"/>
        <color theme="1"/>
        <rFont val="Inherit"/>
      </rPr>
      <t xml:space="preserve"> were as follows (in thousands):</t>
    </r>
  </si>
  <si>
    <t>Short-Term Borrowings and Long-Term Debt (Tables)</t>
  </si>
  <si>
    <t>Schedule of Short-term Debt</t>
  </si>
  <si>
    <t>Schedule of Repurchase Agreements</t>
  </si>
  <si>
    <t>Schedule of Long-term Debt Instruments</t>
  </si>
  <si>
    <t>Schedule of Maturities of Long-term Debt</t>
  </si>
  <si>
    <t>Schedule of Subordinated Borrowing</t>
  </si>
  <si>
    <t>Derivative Financial Instruments (Tables)</t>
  </si>
  <si>
    <t>Summary of Notion Amoutns and Fair Values of Derivative Financial Instruments</t>
  </si>
  <si>
    <t>Summary of Fair Value Gains and Losses on Derivative Financial Instruments</t>
  </si>
  <si>
    <t>Fair Value, Option, Qualitative Disclosures Related to Election</t>
  </si>
  <si>
    <t>Offsetting Assets and Liabilities</t>
  </si>
  <si>
    <t>The following table presents the Corporation's financial instruments that are eligible for offset, and the effects of offsetting, on the consolidated balance sheets:</t>
  </si>
  <si>
    <t>Regulatory Matters (Tables)</t>
  </si>
  <si>
    <t>Schedule of Compliance with Regulatory Capital Requirements</t>
  </si>
  <si>
    <t>Income Taxes (Tables)</t>
  </si>
  <si>
    <t>Schedule of Components of Income Tax Expense (Benefit)</t>
  </si>
  <si>
    <t>Schedule of Effective Income Tax Rate Reconciliation</t>
  </si>
  <si>
    <t>Schedule of Deferred Tax Assets and Liabilities</t>
  </si>
  <si>
    <t>Summary of Income Tax Contingencies</t>
  </si>
  <si>
    <t>Employee Benefit Plans (Tables)</t>
  </si>
  <si>
    <t>Defined Benefit Plans and Other Postretirement Benefit Plans Table Text Block [Line Items]</t>
  </si>
  <si>
    <t>Schedule of Costs of Retirement Plans</t>
  </si>
  <si>
    <t>Pension Plans [Member]</t>
  </si>
  <si>
    <t>Summary of Pension Plan and Postretirement Plan Net Periodic Benefit Cost</t>
  </si>
  <si>
    <t>Schedule of Changes in Projected Benefit Obligations</t>
  </si>
  <si>
    <t>Schedule of Net Funded Status</t>
  </si>
  <si>
    <t>Schedule Of Changes In Unrecognized Pension And Postretirement Items</t>
  </si>
  <si>
    <t>Schedule Of Rates Used To Calculate Net Periodic Pension Costs And Present Value Of Benefit Obligations</t>
  </si>
  <si>
    <t>Schedule of Allocation of Plan Assets</t>
  </si>
  <si>
    <t>Schedule of Expected Benefit Payments</t>
  </si>
  <si>
    <t>Other Postretirement Benefit Plans, Defined Benefit [Member]</t>
  </si>
  <si>
    <t>Schedule of Changes in Accumulated Postemployment Benefit Obligations</t>
  </si>
  <si>
    <t>Shareholders' Equity (Tables)</t>
  </si>
  <si>
    <t>Schedule of Comprehensive Income (Loss) [Table Text Block]</t>
  </si>
  <si>
    <t>Schedule of Accumulated Other Comprehensive Income (Loss) [Table Text Block]</t>
  </si>
  <si>
    <t>Stock-Based Compensation Plans (Tables)</t>
  </si>
  <si>
    <t>Schedule of Employee Service Share-based Compensation, Allocation of Recognized Period Costs [Table Text Block]</t>
  </si>
  <si>
    <t>Schedule of Unrecognized Compensation Cost, Nonvested Awards [Table Text Block]</t>
  </si>
  <si>
    <t>Schedule of Share-based Compensation, Stock Options, Activity [Table Text Block]</t>
  </si>
  <si>
    <t>Schedule of Nonvested Share Activity [Table Text Block]</t>
  </si>
  <si>
    <t>Schedule Of Options Exercised [Table Text Block]</t>
  </si>
  <si>
    <t>Schedule of Share-based Payment Award, Stock Options, Valuation Assumptions [Table Text Block]</t>
  </si>
  <si>
    <t>Schedule of Share-based Payment Award, Employee Stock Purchase Plan, Valuation Assumptions [Table Text Block]</t>
  </si>
  <si>
    <t>The following table summarizes activity under the ESPP:</t>
  </si>
  <si>
    <t>Leases (Tables)</t>
  </si>
  <si>
    <t>Schedule of Future Minimum Rental Payments for Operating Leases</t>
  </si>
  <si>
    <t>(Tables)</t>
  </si>
  <si>
    <t>Summary of Outstanding Commitments to Extend Credit and Letters of Credit</t>
  </si>
  <si>
    <t>Fair Value Measurements (Tables)</t>
  </si>
  <si>
    <t>Schedule of Fair Value, Assets and Liabilities Measured on Recurring Basis</t>
  </si>
  <si>
    <t>Schedule of Changes in Assets and Liabilities Measured at Fair Value on a Recurring Basis using Level 3 Inputs</t>
  </si>
  <si>
    <t>Fair Value, Assets and Liabilities Measured on Nonrecurring Basis</t>
  </si>
  <si>
    <r>
      <t xml:space="preserve">The following table presents financial assets measured at fair value on a nonrecurring basis and reported on the consolidated balance sheets at </t>
    </r>
    <r>
      <rPr>
        <sz val="10"/>
        <color rgb="FF000000"/>
        <rFont val="Inherit"/>
      </rPr>
      <t>December 31</t>
    </r>
    <r>
      <rPr>
        <sz val="10"/>
        <color theme="1"/>
        <rFont val="Inherit"/>
      </rPr>
      <t>:</t>
    </r>
  </si>
  <si>
    <t>Details of Book Value and Fair Value of Financial Instruments</t>
  </si>
  <si>
    <t>Schedule of Financial Instruments Classified as Predominantly Short-Term Instruments</t>
  </si>
  <si>
    <t>Condensed Financial Information - Parent Company Only (Tables)</t>
  </si>
  <si>
    <t>Condensed Financial Information Parent Only</t>
  </si>
  <si>
    <t>Summary of Significant Accounting Policies Narrative (Details) (USD $)</t>
  </si>
  <si>
    <t>subsidiarytrusts</t>
  </si>
  <si>
    <t>Impaired Loans with Principal Balances Approximately In Percentage</t>
  </si>
  <si>
    <t>Period For Which Change In Loans Are Evaluated Individually For Impairment Quarterly</t>
  </si>
  <si>
    <t>'12 months</t>
  </si>
  <si>
    <t>Amortization Period Of LIH Investments</t>
  </si>
  <si>
    <t>'10 years</t>
  </si>
  <si>
    <t>Foreign Currency Open Position</t>
  </si>
  <si>
    <t>Business [Abstract]</t>
  </si>
  <si>
    <t>Number Of Banks Owned</t>
  </si>
  <si>
    <t>Loans and Revenue Recognition [Abstract]</t>
  </si>
  <si>
    <t>Number Of Days Closed End Consumer Loans Are Charged Off When They Become Past Due</t>
  </si>
  <si>
    <t>'120</t>
  </si>
  <si>
    <t>Number Of Days Open End Consumer Loans Are Charged Off When They Become Past Due</t>
  </si>
  <si>
    <t>'180</t>
  </si>
  <si>
    <t>Variable Interest Entity [Abstract]</t>
  </si>
  <si>
    <t>Number Of Subsidiary Trusts Owned By Parent</t>
  </si>
  <si>
    <t>Income Tax Expense (Benefit)</t>
  </si>
  <si>
    <t>Building and Building Improvements [Member]</t>
  </si>
  <si>
    <t>Property, Plant and Equipment, Useful Life</t>
  </si>
  <si>
    <t>'50 years</t>
  </si>
  <si>
    <t>Furniture and Fixtures [Member]</t>
  </si>
  <si>
    <t>'8 years</t>
  </si>
  <si>
    <t>Equipment [Member]</t>
  </si>
  <si>
    <t>'5 years</t>
  </si>
  <si>
    <t>LIH Low Income Housing [Member]</t>
  </si>
  <si>
    <t>Other Assets [Member]</t>
  </si>
  <si>
    <t>Investments, Low Income Housing</t>
  </si>
  <si>
    <t>Consumer Loan [Member]</t>
  </si>
  <si>
    <t>'120 days</t>
  </si>
  <si>
    <t>'180 days</t>
  </si>
  <si>
    <t>Summary of Significant Accounting Policies Allowance For Credit Losses (Details) (USD $)</t>
  </si>
  <si>
    <t>In Millions, unless otherwise specified</t>
  </si>
  <si>
    <t>Financing Receivable, Allowance for Credit Losses [Line Items]</t>
  </si>
  <si>
    <t>Days Past Due For Nonaccrual Status</t>
  </si>
  <si>
    <t>'90 days</t>
  </si>
  <si>
    <t>Percentage Threshold Of Companies Current Loan To Value Ratio Of Original Appraisals Used</t>
  </si>
  <si>
    <t>Impaired Loans Balances, Real Estate as Collateral</t>
  </si>
  <si>
    <t>Summary of Significant Accounting Policies Net income (Loss) Per Common Share (Details)</t>
  </si>
  <si>
    <t>Weighted Average Number of Shares Outstanding Reconciliation [Abstract]</t>
  </si>
  <si>
    <t>Weighted Average Number of Shares Outstanding, Basic</t>
  </si>
  <si>
    <t>Impact of Common Stock Equivalents</t>
  </si>
  <si>
    <t>Weighted Average Number of Shares Outstanding, Diluted</t>
  </si>
  <si>
    <t>Employee Stock Option [Member]</t>
  </si>
  <si>
    <t>Antidilutive Securities Excluded from Computation of Earnings Per Share [Line Items]</t>
  </si>
  <si>
    <t>Antidilutive Securities Excluded from Computation of Earnings Per Share, Amount</t>
  </si>
  <si>
    <t>Restrictions on Cash and Due from Banks (Details) (Subsidiaries [Member], USD $)</t>
  </si>
  <si>
    <t>Subsidiaries [Member]</t>
  </si>
  <si>
    <t>Restricted Cash and Cash Equivalents Items [Line Items]</t>
  </si>
  <si>
    <t>Restricted Cash Reserves Due From Subsidiary</t>
  </si>
  <si>
    <t>Investment Securities Schedule of Amortized Cost and Fair Values of Investment Securities (Details) (USD $)</t>
  </si>
  <si>
    <t>Statement [Line Items]</t>
  </si>
  <si>
    <t>Held-to-maturity Securities</t>
  </si>
  <si>
    <t>Held-to-maturity Securities, Fair Value</t>
  </si>
  <si>
    <t>Available-for-sale Securities, Amortized Cost Basis</t>
  </si>
  <si>
    <t>Available-for-sale Securities, Gross Unrealized Gain, Accumulated Investments</t>
  </si>
  <si>
    <t>Available-for-sale Securities, Gross Unrealized Loss, Accumulated Investments</t>
  </si>
  <si>
    <t>Available-for-sale Securities</t>
  </si>
  <si>
    <t>Mortgage Backed Securities [Member]</t>
  </si>
  <si>
    <t>Held-to-maturity Securities, Accumulated Unrecognized Holding Gain</t>
  </si>
  <si>
    <t>Held-to-maturity Securities, Accumulated Unrecognized Holding Loss</t>
  </si>
  <si>
    <t>Equity Securities [Member]</t>
  </si>
  <si>
    <t>U.S. Government Securities [Member]</t>
  </si>
  <si>
    <t>U.S. Government-Sponsored Agency Securities [Member]</t>
  </si>
  <si>
    <t>State and Municipal Securities [Member]</t>
  </si>
  <si>
    <t>Corporate Debt Securities [Member]</t>
  </si>
  <si>
    <t>Collateralized Mortgage Obligations [Member]</t>
  </si>
  <si>
    <t>Auction Rate Securities [Member]</t>
  </si>
  <si>
    <t>Investment Securities Schedule of Amortized Cost and Fair Values of Debt Securities by Contractual Maturities (Details) (USD $)</t>
  </si>
  <si>
    <t>Available-for-sale Securities, Debt Maturities, within One Year, Amortized Cost Basis</t>
  </si>
  <si>
    <t>Available-for-sale Securities, Debt Maturities,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Available for Sale Securities, Debt Securities, Amortized Cost, Before Securities Without Debt Maturities</t>
  </si>
  <si>
    <t>Available for Sale Securities, Debt Maturities, Before Securities Without Single Maturities</t>
  </si>
  <si>
    <t>Available-for-sale Securities, Debt Maturities, Amortized Cost Basis</t>
  </si>
  <si>
    <t>Available for Sale, Estimated Fair Value</t>
  </si>
  <si>
    <t>Available-for-sale Securities, Debt Maturities, without Single Maturity Date, Amortized Cost Basis</t>
  </si>
  <si>
    <t>Available-for-sale Securities, Debt Maturities, without Single Maturity Date, Fair Value</t>
  </si>
  <si>
    <t>Investment Securities Summary of Gains and Losses from Equity and Debt Securities, and Losses from Other-than-Temporary Impairment (Details) (USD $)</t>
  </si>
  <si>
    <t>Gross Realized Gains</t>
  </si>
  <si>
    <t>Gross Realized Losses</t>
  </si>
  <si>
    <t>Other-than-temporary Impairment Losses</t>
  </si>
  <si>
    <t>Net Gains (Losses)</t>
  </si>
  <si>
    <t>Debt Securities [Member]</t>
  </si>
  <si>
    <t>Investment Securities Other Than Temporary Impairment Charges (Details) (USD $)</t>
  </si>
  <si>
    <t>Investment [Line Items]</t>
  </si>
  <si>
    <t>Other than Temporary Impairment Losses, Investments, Portion Recognized in Earnings, Net, Available-for-sale Securities</t>
  </si>
  <si>
    <t>Financial Institutions Stock Portfolio [Member]</t>
  </si>
  <si>
    <t>Pooled Trust Preferred Securities [Member]</t>
  </si>
  <si>
    <t>Investment Securities Summary of Cumulative Other-than-Temporary Impairment Charges Recognized in Earnings for Pooled Trust Preferred Securities Held (Details) (Pooled Trust Preferred Securities [Member], USD $)</t>
  </si>
  <si>
    <t>Other than Temporary Impairment, Credit Losses Recognized in Earnings [Roll Forward]</t>
  </si>
  <si>
    <t>Balance of cumulative credit losses on pooled trust preferred securities, beginning of period</t>
  </si>
  <si>
    <t>Other than Temporary Impairment, Credit Losses Recognized in Earnings, Reductions, Securities Sold</t>
  </si>
  <si>
    <t>Balance of cumulative credit losses on pooled trust preferred securities, end of period</t>
  </si>
  <si>
    <t>Investment Securities Gross Unrealized Losses and Fair Values of Investments by Category and Length of Time in a Continuous Unrealized Loss Position (Details) (USD $)</t>
  </si>
  <si>
    <t>Estimated Fair Value, less than 12 months, Available for Sale and Held To Maturity, Combined</t>
  </si>
  <si>
    <t>Estimated Fair Value, 12 months or longer, Available for Sale and Held to Maturity, Combined</t>
  </si>
  <si>
    <t>Unrealized Losses, 12 months or longer, Available for Sale and Held to Maturity, Combined</t>
  </si>
  <si>
    <t>Unrealized Losses, Available-for-sale Securities, Continuous Unrealized Loss Position, Less than 12 Months, Aggregate Losses</t>
  </si>
  <si>
    <t>Estimated Fair Value, Total</t>
  </si>
  <si>
    <t>Unrealized Losses, Total</t>
  </si>
  <si>
    <t>US Government Agencies Debt Securities [Member]</t>
  </si>
  <si>
    <t>Estimated Fair Value, Available-for-sale Securities, Continuous Unrealized Loss Position, Less than Twelve Months, Fair Value</t>
  </si>
  <si>
    <t>Estimated Fair Value, Available-for-sale Securities, Continuous Unrealized Loss Position, Twelve Months or Longer, Fair Value</t>
  </si>
  <si>
    <t>Unrealized Losses, Available-for-sale Securities, Continuous Unrealized Loss Position, 12 Months or Longer, Aggregate Losses,</t>
  </si>
  <si>
    <t>Collateralized Mortgage Backed Securities [Member]</t>
  </si>
  <si>
    <t>Municipal Bonds [Member]</t>
  </si>
  <si>
    <t>Investment Securities Summary of Amortized Cost and Fair Values of Corporate Debt Securities (Details) (USD $)</t>
  </si>
  <si>
    <t>Available-for-sale Securities, Debt Securities</t>
  </si>
  <si>
    <t>Corporate Debt Securities Issued by Financial Institutions [Member]</t>
  </si>
  <si>
    <t>Available-for-sale Debt Securities, Amortized Cost Basis</t>
  </si>
  <si>
    <t>Single-issuer Trust Preferred Securities [Member]</t>
  </si>
  <si>
    <t>Subordinated Debt [Member]</t>
  </si>
  <si>
    <t>Other Corporate Debt Securities [Member]</t>
  </si>
  <si>
    <t>Investment Securities Narrative (Details) (USD $)</t>
  </si>
  <si>
    <t>Available-for-sale Securities Pledged as Collateral</t>
  </si>
  <si>
    <t>SingleBankStockInvestment, cost basis</t>
  </si>
  <si>
    <t>BankStockInvestmentFairValue</t>
  </si>
  <si>
    <t>PercentOwnershipInAnIndividualFinancialInstitution</t>
  </si>
  <si>
    <t>IndividualBankStockInvestmentPercenttoTotalPortfolio</t>
  </si>
  <si>
    <t>Securities available for sale</t>
  </si>
  <si>
    <t>Number Pooled Trust Securities</t>
  </si>
  <si>
    <t>Domestic Corporate debt securities</t>
  </si>
  <si>
    <t>Equity Securities Financial Institution [Member]</t>
  </si>
  <si>
    <t>Available-for-sale Securities, Equity Securities</t>
  </si>
  <si>
    <t>Equity Securities, Miscellaneous [Member]</t>
  </si>
  <si>
    <t>Carrying value auction rate securities below investment grade</t>
  </si>
  <si>
    <t>Percentage Auction Rate Securities Below Investment Grade</t>
  </si>
  <si>
    <t>US Government Guaranteed student loans below investment grade</t>
  </si>
  <si>
    <t>Percentage US Government guaranteed student loans below investment grade</t>
  </si>
  <si>
    <t>US Government Guaranteed student loan auction rate securities</t>
  </si>
  <si>
    <t>US Government Guaranteed student loan auction rate securities percentage</t>
  </si>
  <si>
    <t>Unrealized Gain (Loss) on Securities</t>
  </si>
  <si>
    <t>Level 1 [Member] | Fair Value, Measurements, Recurring [Member]</t>
  </si>
  <si>
    <t>Level 1 [Member] | Fair Value, Measurements, Recurring [Member] | Equity Securities [Member]</t>
  </si>
  <si>
    <t>Level 1 [Member] | Fair Value, Measurements, Recurring [Member] | Equity Securities Financial Institution [Member]</t>
  </si>
  <si>
    <t>Level 1 [Member] | Fair Value, Measurements, Recurring [Member] | Equity Securities, Miscellaneous [Member]</t>
  </si>
  <si>
    <t>Level 1 [Member] | Fair Value, Measurements, Recurring [Member] | Auction Rate Securities [Member]</t>
  </si>
  <si>
    <t>External Credit Rating, Rated Above Investment Grade [Member] | Auction Rate Securities [Member]</t>
  </si>
  <si>
    <t>Carrying value action rate securities above investment grade</t>
  </si>
  <si>
    <t>Percentage action rate securities above investment grade</t>
  </si>
  <si>
    <t>Carrying value auction rate securities rated AAA</t>
  </si>
  <si>
    <t>Percentage auction rate securities rated AAA</t>
  </si>
  <si>
    <t>External Credit Rated AAA [Member] | Auction Rate Securities [Member]</t>
  </si>
  <si>
    <t>External Credit Rating, Rated Below Investment Grade [Member] | Pooled Trust Preferred Securities [Member]</t>
  </si>
  <si>
    <t>External Credit Rating, Rated Below Investment Grade [Member] | Single-issuer Trust Preferred Securities [Member]</t>
  </si>
  <si>
    <t>Number of Trust Preferred Securities</t>
  </si>
  <si>
    <t>External Credit Rating, BBB [Member] | Single-issuer Trust Preferred Securities [Member]</t>
  </si>
  <si>
    <t>Loans and Allowance for Credit Losses Summary Of Gross Loans (Details) (USD $)</t>
  </si>
  <si>
    <t>Accounts, Notes, Loans and Financing Receivable [Line Items]</t>
  </si>
  <si>
    <t>Loans before unearned income</t>
  </si>
  <si>
    <t>Loans and Leases Receivable, Related Parties</t>
  </si>
  <si>
    <t>Proceeds from Related Party Debt</t>
  </si>
  <si>
    <t>Repayments of Related Party Debt</t>
  </si>
  <si>
    <t>Loans Serviced By Unrelated Third Party</t>
  </si>
  <si>
    <t>Real-estate commercial mortage</t>
  </si>
  <si>
    <t>Commercial - industrial, financial, and agricultural</t>
  </si>
  <si>
    <t>Real Estate - Home Equity [Member]</t>
  </si>
  <si>
    <t>Commercial Real Estate Construction Financing Receivable [Member]</t>
  </si>
  <si>
    <t>Leasing and other [Member]</t>
  </si>
  <si>
    <t>Overdrafts [Member]</t>
  </si>
  <si>
    <t>Loans and Allowance for Credit Losses Allowance for Credit Losses (Details) (USD $)</t>
  </si>
  <si>
    <t>Dec. 31, 2010</t>
  </si>
  <si>
    <t>Loans and Leases Receivable, Allowance</t>
  </si>
  <si>
    <t>Loans and Allowance for Credit Losses Activity in the Allowance for Credit Losses (Details) (USD $)</t>
  </si>
  <si>
    <t>Recorded Investment, Loans Sold</t>
  </si>
  <si>
    <t>Percentage of Unallocated Allowance</t>
  </si>
  <si>
    <t>Provision for loan losses gross</t>
  </si>
  <si>
    <t>Allowance for loan and lease losses, provision for loss, net of provision applied to unfunded commitments</t>
  </si>
  <si>
    <t>Financing Receivable, Allowance for Credit Losses, Collectively Evaluated for Impairment</t>
  </si>
  <si>
    <t>Financing Receivable, Allowance for Credit Losses, Individually Evaluated for Impairment</t>
  </si>
  <si>
    <t>Financing Receivable, Collectively Evaluated for Impairment</t>
  </si>
  <si>
    <t>Financing Receivable, Individually Evaluated for Impairment</t>
  </si>
  <si>
    <t>Loans and Leases Receivable, Net of Deferred Income</t>
  </si>
  <si>
    <t>Charge-offs Upon Sale, Loan Sold</t>
  </si>
  <si>
    <t>Allowance for Loan and Lease Losses [Roll Forward]</t>
  </si>
  <si>
    <t>Loans and Leases Receivable, Allowance, Beginning Balance</t>
  </si>
  <si>
    <t>Loans and Leases Receivable, Allowance, Ending Balance</t>
  </si>
  <si>
    <t>Commercial Real Estate Portfolio Segment [Member]</t>
  </si>
  <si>
    <t>Commercial Portfolio Segment [Member]</t>
  </si>
  <si>
    <t>Home Equity Line of Credit [Member]</t>
  </si>
  <si>
    <t>Residential Portfolio Segment [Member]</t>
  </si>
  <si>
    <t>Consumer Portfolio Segment [Member]</t>
  </si>
  <si>
    <t>Leasing and Other and Overdrafts [Member]</t>
  </si>
  <si>
    <t>Unallocated Financing Receivables [Member]</t>
  </si>
  <si>
    <t>Loans and Allowance for Credit Losses Residential Mortgage (Details) (USD $)</t>
  </si>
  <si>
    <t>Mortgage Loans on Real Estate, Write-down or Reserve [Line Items]</t>
  </si>
  <si>
    <t>Loans Charged Off, Net Of Recoveries</t>
  </si>
  <si>
    <t>Loans and Allowance for Credit Losses Allowance for Loan Losses by Portfolio Segment (Details) (USD $)</t>
  </si>
  <si>
    <t>Change in provision allocated to commitments to lend to borrowers</t>
  </si>
  <si>
    <t>Unallocated</t>
  </si>
  <si>
    <t>Loans and Allowance for Credit Losses Present Loans, Net of Unearned Income and Their Related Allowance for Loan Losses, by Portfolio Segment (Details) (USD $)</t>
  </si>
  <si>
    <t>Unallocated allowance</t>
  </si>
  <si>
    <t>Loans and Allowance for Credit Losses Total Impaired Loans by Class Segments (Details) (USD $)</t>
  </si>
  <si>
    <t>Impaired Financing Receivables [Line Items]</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1]</t>
  </si>
  <si>
    <t>Impaired Financing Receivable, with Related Allowance, Unpaid Principal Balance</t>
  </si>
  <si>
    <t>Impaired Financing Receivable, with Related Allowance, Recorded Investment</t>
  </si>
  <si>
    <t>Impaired Financing Receivable, with Related Allowance, Average Recorded Investment</t>
  </si>
  <si>
    <t>Impaired Financing Receivable, with Related Allowance, Interest Income, Accrual Method</t>
  </si>
  <si>
    <t>Unpaid Principal Balance</t>
  </si>
  <si>
    <t>Related Allowance</t>
  </si>
  <si>
    <t>Impaired Financing Receivable, Average Recorded Investment</t>
  </si>
  <si>
    <t>Interest income on impaired loans</t>
  </si>
  <si>
    <t>Construction other [Member]</t>
  </si>
  <si>
    <t>Consumer - Indirect [Member]</t>
  </si>
  <si>
    <t>Consumer - Direct [Member]</t>
  </si>
  <si>
    <t>Commercial - Secured [Member]</t>
  </si>
  <si>
    <t>Commercial - Unsecured [Member]</t>
  </si>
  <si>
    <t>Construction - Commercial Residential [Member]</t>
  </si>
  <si>
    <t>Construction - Commercial [Member]</t>
  </si>
  <si>
    <t>(1)All impaired loans, excluding accruing TDRs, were non-accrual loans. Interest income recognized for the years ended DecemberB 31, 2013, 2012 and 2011 represent amounts earned on accruing TDRs.</t>
  </si>
  <si>
    <t>Loans and Allowance for Credit Losses Credit Quality Indicators (Details) (USD $)</t>
  </si>
  <si>
    <t>Financing Receivable, Recorded Investment [Line Items]</t>
  </si>
  <si>
    <t>Loans and Leases Receivable, Gross, Carrying Amount</t>
  </si>
  <si>
    <t>Total real estate - construction (excluding construction - other [Member]</t>
  </si>
  <si>
    <t>Commercial Loans, Commerical Mortgages, Constructions Loans [Member]</t>
  </si>
  <si>
    <t>Loans and Leases Receivable, Ratio of Nonperforming Loans to All Loans</t>
  </si>
  <si>
    <t>Pass [Member] | Commercial - industrial, financial, and agricultural</t>
  </si>
  <si>
    <t>Pass [Member] | Commercial Real Estate Portfolio Segment [Member]</t>
  </si>
  <si>
    <t>Pass [Member] | Commercial - Secured [Member]</t>
  </si>
  <si>
    <t>Pass [Member] | Commercial - Unsecured [Member]</t>
  </si>
  <si>
    <t>Pass [Member] | Construction - Commercial Residential [Member]</t>
  </si>
  <si>
    <t>Pass [Member] | Construction - Commercial [Member]</t>
  </si>
  <si>
    <t>Pass [Member] | Total real estate - construction (excluding construction - other [Member]</t>
  </si>
  <si>
    <t>Pass [Member] | Commercial Loans, Commerical Mortgages, Constructions Loans [Member]</t>
  </si>
  <si>
    <t>Special Mention [Member] | Commercial - industrial, financial, and agricultural</t>
  </si>
  <si>
    <t>Special Mention [Member] | Commercial Real Estate Portfolio Segment [Member]</t>
  </si>
  <si>
    <t>Special Mention [Member] | Commercial - Secured [Member]</t>
  </si>
  <si>
    <t>Special Mention [Member] | Commercial - Unsecured [Member]</t>
  </si>
  <si>
    <t>Special Mention [Member] | Construction - Commercial Residential [Member]</t>
  </si>
  <si>
    <t>Special Mention [Member] | Construction - Commercial [Member]</t>
  </si>
  <si>
    <t>Special Mention [Member] | Total real estate - construction (excluding construction - other [Member]</t>
  </si>
  <si>
    <t>Special Mention [Member] | Commercial Loans, Commerical Mortgages, Constructions Loans [Member]</t>
  </si>
  <si>
    <t>Substandard [Member] | Commercial - industrial, financial, and agricultural</t>
  </si>
  <si>
    <t>Substandard [Member] | Commercial Real Estate Portfolio Segment [Member]</t>
  </si>
  <si>
    <t>Substandard [Member] | Commercial - Secured [Member]</t>
  </si>
  <si>
    <t>Substandard [Member] | Commercial - Unsecured [Member]</t>
  </si>
  <si>
    <t>Substandard [Member] | Construction - Commercial Residential [Member]</t>
  </si>
  <si>
    <t>Substandard [Member] | Construction - Commercial [Member]</t>
  </si>
  <si>
    <t>Substandard [Member] | Total real estate - construction (excluding construction - other [Member]</t>
  </si>
  <si>
    <t>Substandard [Member] | Commercial Loans, Commerical Mortgages, Constructions Loans [Member]</t>
  </si>
  <si>
    <t>Loans and Allowance for Credit Losses Summary of Delinquency and Non-Performing Status by Portfolio Segment (Details) (USD $)</t>
  </si>
  <si>
    <t>Period for Which Change in Loans Evaluated Individually For Impairment</t>
  </si>
  <si>
    <t>Minimum [Member]</t>
  </si>
  <si>
    <t>Financing Receivable, Recorded Investment, Days Outstanding</t>
  </si>
  <si>
    <t>Maximum [Member]</t>
  </si>
  <si>
    <t>Performing [Member] | Real Estate - Home Equity [Member]</t>
  </si>
  <si>
    <t>Performing [Member] | Real-estate - residential mortgage</t>
  </si>
  <si>
    <t>Performing [Member] | Construction other [Member]</t>
  </si>
  <si>
    <t>Performing [Member] | Consumer - Direct [Member]</t>
  </si>
  <si>
    <t>Performing [Member] | Consumer - Indirect [Member]</t>
  </si>
  <si>
    <t>Performing [Member] | Consumer</t>
  </si>
  <si>
    <t>Performing [Member] | Leasing and Other and Overdrafts [Member]</t>
  </si>
  <si>
    <t>Performing [Member] | Commercial Loans, Commerical Mortgages, Constructions Loans [Member]</t>
  </si>
  <si>
    <t>Delinquent [Member] | Real Estate - Home Equity [Member]</t>
  </si>
  <si>
    <t>Delinquent [Member] | Real-estate - residential mortgage</t>
  </si>
  <si>
    <t>Delinquent [Member] | Construction other [Member]</t>
  </si>
  <si>
    <t>Delinquent [Member] | Consumer - Direct [Member]</t>
  </si>
  <si>
    <t>Delinquent [Member] | Consumer - Indirect [Member]</t>
  </si>
  <si>
    <t>Delinquent [Member] | Consumer</t>
  </si>
  <si>
    <t>Delinquent [Member] | Leasing and Other and Overdrafts [Member]</t>
  </si>
  <si>
    <t>Delinquent [Member] | Commercial Loans, Commerical Mortgages, Constructions Loans [Member]</t>
  </si>
  <si>
    <t>Nonperforming [Member] | Real Estate - Home Equity [Member]</t>
  </si>
  <si>
    <t>[2]</t>
  </si>
  <si>
    <t>Nonperforming [Member] | Real-estate - residential mortgage</t>
  </si>
  <si>
    <t>Nonperforming [Member] | Construction other [Member]</t>
  </si>
  <si>
    <t>Nonperforming [Member] | Consumer - Direct [Member]</t>
  </si>
  <si>
    <t>Nonperforming [Member] | Consumer - Indirect [Member]</t>
  </si>
  <si>
    <t>Nonperforming [Member] | Consumer</t>
  </si>
  <si>
    <t>Nonperforming [Member] | Leasing and Other and Overdrafts [Member]</t>
  </si>
  <si>
    <t>Nonperforming [Member] | Commercial Loans, Commerical Mortgages, Constructions Loans [Member]</t>
  </si>
  <si>
    <t>1)Includes all accruing loans 30 days to 89 days past due</t>
  </si>
  <si>
    <t>2)Includes all accruing loans 90 days or more past due and all non-accrual loans</t>
  </si>
  <si>
    <t>Loans and Allowance for Credit Losses Non-Performing Assets (Details) (USD $)</t>
  </si>
  <si>
    <t>Other real estate owned (OREO)</t>
  </si>
  <si>
    <t>Loans and Allowance for Credit Losses Modified Under Troubled Debt Restructurings (Details) (USD $)</t>
  </si>
  <si>
    <t>Financing Receivable, Modifications [Line Items]</t>
  </si>
  <si>
    <t>Total accruing troubled debt restructurings</t>
  </si>
  <si>
    <t>Non-accrual Troubled Debt Restructurings</t>
  </si>
  <si>
    <t>Total Troubled Debt Restructurings</t>
  </si>
  <si>
    <t>Loans and Allowance for Credit Losses Troubled Debt Restructuring Modification (Details) (USD $)</t>
  </si>
  <si>
    <t>Financing Receivable, Modifications, Number of Contracts</t>
  </si>
  <si>
    <t>Financing Receivable, Modifications, Recorded Investment</t>
  </si>
  <si>
    <t>Number of Contracts</t>
  </si>
  <si>
    <t>Loans and Allowance for Credit Losses Past Due Loan Status and Non-Accrual Loans by Portfolio Segment (Details) (USD $)</t>
  </si>
  <si>
    <t>31-59 Days Past Due</t>
  </si>
  <si>
    <t>60-89 Days Past Due</t>
  </si>
  <si>
    <t>&gt;90 Days Past Due and Accruing</t>
  </si>
  <si>
    <t>Non-accrual</t>
  </si>
  <si>
    <t>Total &gt;90 Days</t>
  </si>
  <si>
    <t>Total Past Due</t>
  </si>
  <si>
    <t>Finance Leases Portfolio Segment [Member]</t>
  </si>
  <si>
    <t>Loans and Allowance for Credit Losses Narrative (Details) (USD $)</t>
  </si>
  <si>
    <t>Commitments to lend additional funds to borrowers</t>
  </si>
  <si>
    <t>Loans and Allowance for Credit Losses Allocation for credit losses on loans sold (Details) (USD $)</t>
  </si>
  <si>
    <t>Unpaid Principal Balance, Loans Sold</t>
  </si>
  <si>
    <t>Loan Charge-offs Prior to Sale, Loans Sold</t>
  </si>
  <si>
    <t>Proceeds From Sale Of Loans Receivable, Net of Selling Expenses</t>
  </si>
  <si>
    <t>Allowance for Loan and Lease Losses, Loans Sold</t>
  </si>
  <si>
    <t>Premises and Equipment (Details) (USD $)</t>
  </si>
  <si>
    <t>Property, Plant and Equipment [Line Items]</t>
  </si>
  <si>
    <t>Premises and equipment, gross</t>
  </si>
  <si>
    <t>Premises and equipment, net</t>
  </si>
  <si>
    <t>Land [Member]</t>
  </si>
  <si>
    <t>Construction in Progress [Member]</t>
  </si>
  <si>
    <t>Goodwill and Intangible Assets Goodwill (Details) (USD $)</t>
  </si>
  <si>
    <t>Goodwill [Roll Forward]</t>
  </si>
  <si>
    <t>Goodwill, Written off Related to Sale of Business Unit</t>
  </si>
  <si>
    <t>Other goodwill additions, net</t>
  </si>
  <si>
    <t>Goodwill</t>
  </si>
  <si>
    <t>Subsidiaries [Member] | Three Reporting Units [Member]</t>
  </si>
  <si>
    <t>Number Of Reporting Units</t>
  </si>
  <si>
    <t>Goodwill Impairment Test Fair Value Exceeding Adjusted Net Book Value Percent</t>
  </si>
  <si>
    <t>Subsidiaries [Member] | Other Reporting Units [Member]</t>
  </si>
  <si>
    <t>Goodwill and Intangible Assets Intangibles (Details) (USD $)</t>
  </si>
  <si>
    <t>Finite-Lived Intangible Assets [Line Items]</t>
  </si>
  <si>
    <t>Finite-Lived Intangible Assets, Gross</t>
  </si>
  <si>
    <t>Finite-Lived Intangible Assets, Accumulated Amortization</t>
  </si>
  <si>
    <t>Finite-Lived Intangible Assets, Net</t>
  </si>
  <si>
    <t>Indefinite-Lived Intangible Assets, Excluding Write-off</t>
  </si>
  <si>
    <t>Indefinite-Lived Intangible Assets, Write-off</t>
  </si>
  <si>
    <t>Indefinite-Lived Intangible Assets, Including Write-off</t>
  </si>
  <si>
    <t>Indefinite-Lived Intangible Assets (Excluding Goodwill)</t>
  </si>
  <si>
    <t>Intangible Assets Gross (Excluding Goodwill)</t>
  </si>
  <si>
    <t>Intangible Assets, Accumulated Amortization and Write-off</t>
  </si>
  <si>
    <t>Finite-Lived Intangible Assets, Net, Amortization Expense, Fiscal Year Maturity [Abstract]</t>
  </si>
  <si>
    <t>Core Deposits [Member]</t>
  </si>
  <si>
    <t>Finite-Lived Intangible Assets, Weighted-Average Useful Life</t>
  </si>
  <si>
    <t>'2 years</t>
  </si>
  <si>
    <t>Other Intangible Assets [Member]</t>
  </si>
  <si>
    <t>Other Intangible Assets [Member] | Global Exchange [Member]</t>
  </si>
  <si>
    <t>Branch Acquisitions Not Qualifing For Business Combinations Accounting [Member]</t>
  </si>
  <si>
    <t>'1 year</t>
  </si>
  <si>
    <t>Mortgage Servicing Rights Summary of Changes in Mortgage Servicing Rights (Details) (USD $)</t>
  </si>
  <si>
    <t>Servicing Assets at Amortized Value [Line Items]</t>
  </si>
  <si>
    <t>Servicing Asset at Fair Value, Amount</t>
  </si>
  <si>
    <t>Amortization [Abstract]</t>
  </si>
  <si>
    <t>Mortgage [Member]</t>
  </si>
  <si>
    <t>Amortized Cost:</t>
  </si>
  <si>
    <t>Balance at beginning of period</t>
  </si>
  <si>
    <t>Balance at end of period</t>
  </si>
  <si>
    <t>Valuation Allowance:</t>
  </si>
  <si>
    <t>Additions</t>
  </si>
  <si>
    <t>Net MSRs at end of period</t>
  </si>
  <si>
    <t>Valuation Allowance for Impairment of Recognized Servicing Assets, Period Increase (Decrease)</t>
  </si>
  <si>
    <t>Deposits (Details) (USD $)</t>
  </si>
  <si>
    <t>Deposits [Line Items]</t>
  </si>
  <si>
    <t>Maturities of Time Deposits [Abstract]</t>
  </si>
  <si>
    <t>Certificates of Deposit [Member]</t>
  </si>
  <si>
    <t>Time Deposits, $100,000 or More</t>
  </si>
  <si>
    <t>Short-Term Borrowings and Long-Term Debt Short Term (Details) (USD $)</t>
  </si>
  <si>
    <t>Short-term Debt [Line Items]</t>
  </si>
  <si>
    <t>Line of Credit Facility, Maximum Borrowing Capacity</t>
  </si>
  <si>
    <t>Short-term Debt</t>
  </si>
  <si>
    <t>Collateralized Borrowings Availability At Discount Window</t>
  </si>
  <si>
    <t>Federal Funds Purchased [Member]</t>
  </si>
  <si>
    <t>Short-term Debt, Maximum Month-end Outstanding Amount</t>
  </si>
  <si>
    <t>Federal Home Loan Bank Advances [Member]</t>
  </si>
  <si>
    <t>Repurchase Agreements [Member]</t>
  </si>
  <si>
    <t>Notes Payable, Other Payables [Member]</t>
  </si>
  <si>
    <t>Short-Term Borrowings and Long-Term Debt Repurchase Agreements (Details) (USD $)</t>
  </si>
  <si>
    <t>Short-term Debt, Weighted Average Interest Rate</t>
  </si>
  <si>
    <t>Short-term Debt, Average Outstanding Amount</t>
  </si>
  <si>
    <t>Debt Instrument, Interest Rate During Period</t>
  </si>
  <si>
    <t>Short-Term Borrowings and Long-Term Debt Long Term (Details) (USD $)</t>
  </si>
  <si>
    <t>Debt Instrument [Line Items]</t>
  </si>
  <si>
    <t>Debt, Weighted Average Interest Rate</t>
  </si>
  <si>
    <t>Debt Instrument, Unused Borrowing Capacity, Amount</t>
  </si>
  <si>
    <t>Debt Instrument, Maturity Date</t>
  </si>
  <si>
    <t>Intercompany Revolving Line of Credit</t>
  </si>
  <si>
    <t>Junior Subordinated Debt [Member]</t>
  </si>
  <si>
    <t>Other Debt Obligations [Member]</t>
  </si>
  <si>
    <t>Unamortized Issue Costs [Member]</t>
  </si>
  <si>
    <t>Line of Credit [Member]</t>
  </si>
  <si>
    <t>Debt Instrument, Basis Spread on Variable Rate</t>
  </si>
  <si>
    <t>Short-Term Borrowings and Long-Term Debt Maturi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Debt Maturities Total</t>
  </si>
  <si>
    <t>Short-Term Borrowings and Long-Term Debt Subordinated Debt (Details) (USD $)</t>
  </si>
  <si>
    <t>Columbia Bancorp Statutory Trust [Member]</t>
  </si>
  <si>
    <t>Columbia Bancorp Statutory Trust II [Member]</t>
  </si>
  <si>
    <t>Columbia Bancorp Statutory Trust III [Member]</t>
  </si>
  <si>
    <t>Fulton Capital Trust I [Member]</t>
  </si>
  <si>
    <t>May 2017 Subordinated Debt [Member]</t>
  </si>
  <si>
    <t>Mar. 31, 2005</t>
  </si>
  <si>
    <t>April 2015 Subordinated Debt [Member]</t>
  </si>
  <si>
    <t>Subordinated Borrowing [Line Items]</t>
  </si>
  <si>
    <t>Subordinated Borrowing, Interest Rate</t>
  </si>
  <si>
    <t>Subordinated Debt</t>
  </si>
  <si>
    <t>Subordinated Borrowing, Due Date</t>
  </si>
  <si>
    <t>Debt Instrument, Call Date, Earliest</t>
  </si>
  <si>
    <t>Subordinated Borrowing Callable Price</t>
  </si>
  <si>
    <t>Subordinated Debt [Abstract]</t>
  </si>
  <si>
    <t>Subordinated Debt Term</t>
  </si>
  <si>
    <t>Debt Instrument, Interest Rate, Stated Percentage</t>
  </si>
  <si>
    <t>Debt Instrument, Interest Rate, Effective Percentage</t>
  </si>
  <si>
    <t>Derivative Financial Instruments Notional Amounts and Fair Values of Derivative Financial Instruments (Details) (USD $)</t>
  </si>
  <si>
    <t>Derivatives, Fair Value [Line Items]</t>
  </si>
  <si>
    <t>Derivative, Fair Value, Net</t>
  </si>
  <si>
    <t>Interest Rate Lock Commitments [Member]</t>
  </si>
  <si>
    <t>Interest Rate Derivatives, at Fair Value, Net</t>
  </si>
  <si>
    <t>Interest Rate Lock Commitments [Member] | Positive Fair Values [Member]</t>
  </si>
  <si>
    <t>Derivative Asset, Notional Amount</t>
  </si>
  <si>
    <t>Interest Rate Derivative Assets, at Fair Value</t>
  </si>
  <si>
    <t>Interest Rate Lock Commitments [Member] | Negative Fair Values [Member]</t>
  </si>
  <si>
    <t>Derivative Liability, Notional Amount</t>
  </si>
  <si>
    <t>Interest Rate Derivative Liabilities, at Fair Value</t>
  </si>
  <si>
    <t>Forward Contracts [Member]</t>
  </si>
  <si>
    <t>Forward Contracts [Member] | Positive Fair Values [Member]</t>
  </si>
  <si>
    <t>Forward Contracts [Member] | Negative Fair Values [Member]</t>
  </si>
  <si>
    <t>InterestRateSwapWithCustomer [Domain]</t>
  </si>
  <si>
    <t>InterestRateSwapWithCustomer [Domain] | Positive Fair Values [Member]</t>
  </si>
  <si>
    <t>InterestRateSwapWithCustomer [Domain] | Negative Fair Values [Member]</t>
  </si>
  <si>
    <t>InterestRateSwapWithCounterparty [Domain]</t>
  </si>
  <si>
    <t>InterestRateSwapWithCounterparty [Domain] | Positive Fair Values [Member]</t>
  </si>
  <si>
    <t>InterestRateSwapWithCounterparty [Domain] | Negative Fair Values [Member]</t>
  </si>
  <si>
    <t>ForeignCurrencyForwardWithCustomer [Domain]</t>
  </si>
  <si>
    <t>Foreign Currency Derivatives at Fair Value, Net</t>
  </si>
  <si>
    <t>ForeignCurrencyForwardWithCustomer [Domain] | Positive Fair Values [Member]</t>
  </si>
  <si>
    <t>Foreign Currency Contract, Asset, Fair Value Disclosure</t>
  </si>
  <si>
    <t>ForeignCurrencyForwardWithCustomer [Domain] | Negative Fair Values [Member]</t>
  </si>
  <si>
    <t>Foreign Currency Contracts, Liability, Fair Value Disclosure</t>
  </si>
  <si>
    <t>ForeignCurrencyForwardWithCorrespondentBanks [Domain]</t>
  </si>
  <si>
    <t>ForeignCurrencyForwardWithCorrespondentBanks [Domain] | Positive Fair Values [Member]</t>
  </si>
  <si>
    <t>ForeignCurrencyForwardWithCorrespondentBanks [Domain] | Negative Fair Values [Member]</t>
  </si>
  <si>
    <t>Derivative Financial Instruments Fair Value Gains and Losses on Derivative Financial Instruments (Details) (USD $)</t>
  </si>
  <si>
    <t>Other Income [Member]</t>
  </si>
  <si>
    <t>Derivative Instruments, Gain (Loss) Recognized in Income, Net</t>
  </si>
  <si>
    <t>Forward Contracts [Member] | Mortgage Banking Income [Member]</t>
  </si>
  <si>
    <t>Gain (Loss) on Interest Rate Derivative Instruments Not Designated as Hedging Instruments</t>
  </si>
  <si>
    <t>InterestRateSwapWithCustomer [Domain] | Other Income [Member]</t>
  </si>
  <si>
    <t>InterestRateSwapWithCounterparty [Domain] | Other Income [Member]</t>
  </si>
  <si>
    <t>ForeignCurrencyForwardWithCorrespondentBanks [Domain] | Other Income [Member]</t>
  </si>
  <si>
    <t>Gain (Loss) on Foreign Currency Derivatives Recorded in Earnings, Net</t>
  </si>
  <si>
    <t>ForeignCurrencyForwardWithCustomer [Domain] | Other Income [Member]</t>
  </si>
  <si>
    <t>Interest Rate Lock Commitments [Member] | Mortgage Banking Income [Member]</t>
  </si>
  <si>
    <t>Derivative Financial Instruments Fair Value Option (Details) (Mortgage Loans Held For Sale [Member], USD $)</t>
  </si>
  <si>
    <t>Mortgage Banking Income [Member]</t>
  </si>
  <si>
    <t>Fair Value, Option, Quantitative Disclosures [Line Items]</t>
  </si>
  <si>
    <t>Fair Value, Option, Changes in Fair Value, Gain (Loss)</t>
  </si>
  <si>
    <t>Mortgage Loans Held For Sale [Member]</t>
  </si>
  <si>
    <t>Contractual Principal Outstanding Mortgage Loand Held For Sale</t>
  </si>
  <si>
    <t>Loans Held-for-sale, Fair Value Disclosure</t>
  </si>
  <si>
    <t>Derivative Financial Instruments Balance Sheet Offsetting (Details) (Interest Rate Swap [Member], USD $)</t>
  </si>
  <si>
    <t>Interest Rate Swap [Member]</t>
  </si>
  <si>
    <t>Offsetting Assets and Liabilities [Line Items]</t>
  </si>
  <si>
    <t>Derivative Asset</t>
  </si>
  <si>
    <t>Derivative, Collateral, Obligation to Return Securities</t>
  </si>
  <si>
    <t>Derivative, Collateral, Obligation to Return Cash</t>
  </si>
  <si>
    <t>Derivative Asset, Fair Value, Amount Offset Against Collateral</t>
  </si>
  <si>
    <t>Derivative Liability</t>
  </si>
  <si>
    <t>Derivative, Collateral, Right to Reclaim Securities</t>
  </si>
  <si>
    <t>Derivative, Collateral, Right to Reclaim Cash</t>
  </si>
  <si>
    <t>Derivative Liability, Fair Value, Amount Offset Against Collateral</t>
  </si>
  <si>
    <t>Regulatory Matters (Details) (USD $)</t>
  </si>
  <si>
    <t>banks</t>
  </si>
  <si>
    <t>Compliance with Regulatory Capital Requirements under Banking Regulations [Line Items]</t>
  </si>
  <si>
    <t>Amount Available for Dividend Distribution without Affecting Capital Adequacy Requirements</t>
  </si>
  <si>
    <t>Maximum Allowed Percentage Of Loans Issued To A Single Affiliate</t>
  </si>
  <si>
    <t>Maximum Allowed Percentage Of Aggregate Loans Issued To All Affiliate</t>
  </si>
  <si>
    <t>Number Of Significant Subidiaries</t>
  </si>
  <si>
    <t>Excess Tier One Risk Based Capital</t>
  </si>
  <si>
    <t>Corporation [Member]</t>
  </si>
  <si>
    <t>Total Capital [Abstract]</t>
  </si>
  <si>
    <t>Capital</t>
  </si>
  <si>
    <t>Capital to Risk Weighted Assets</t>
  </si>
  <si>
    <t>Capital Required for Capital Adequacy</t>
  </si>
  <si>
    <t>Capital Required for Capital Adequacy to Risk Weighted Assets</t>
  </si>
  <si>
    <t>Tier One Risk Based Capital [Abstract]</t>
  </si>
  <si>
    <t>Tier One Risk Based Capital</t>
  </si>
  <si>
    <t>Tier One Risk Based Capital to Risk Weighted Assets</t>
  </si>
  <si>
    <t>Tier One Risk Based Capital Required for Capital Adequacy</t>
  </si>
  <si>
    <t>Tier One Risk Based Capital Required for Capital Adequacy to Risk Weighted Assets</t>
  </si>
  <si>
    <t>Tier One Leverage Capital [Abstract]</t>
  </si>
  <si>
    <t>Tier One Leverage Capital</t>
  </si>
  <si>
    <t>Tier One Leverage Capital to Average Assets</t>
  </si>
  <si>
    <t>Tier One Leverage Capital Required for Capital Adequacy</t>
  </si>
  <si>
    <t>Tier One Leverage Capital Required for Capital Adequacy to Average Assets</t>
  </si>
  <si>
    <t>Fulton Bank, N.A. [Member]</t>
  </si>
  <si>
    <t>Capital Required to be Well Capitalized</t>
  </si>
  <si>
    <t>Capital Required to be Well Capitalized to Risk Weighted Assets</t>
  </si>
  <si>
    <t>Tier One Risk Based Capital Required to be Well Capitalized</t>
  </si>
  <si>
    <t>Tier One Risk Based Capital Required to be Well Capitalized to Risk Weighted Assets</t>
  </si>
  <si>
    <t>Tier One Leverage Capital Required to be Well Capitalized</t>
  </si>
  <si>
    <t>Tier One Leverage Capital Required to be Well Capitalized to Average Assets</t>
  </si>
  <si>
    <t>Lafeyette Abassador Bank [Member]</t>
  </si>
  <si>
    <t>The Bank [Member]</t>
  </si>
  <si>
    <t>Columbia Bank [Member]</t>
  </si>
  <si>
    <t>Income Taxes Expense (Benefit) (Details) (USD $)</t>
  </si>
  <si>
    <t>Current Income Tax Expense (Benefit), Continuing Operations [Abstract]</t>
  </si>
  <si>
    <t>Deferred Income Tax Expense (Benefit), Continuing Operations [Abstract]</t>
  </si>
  <si>
    <t>Income Taxes Effective Tax Rate (Details)</t>
  </si>
  <si>
    <t>Effective Income Tax Rate Reconciliation, Percent [Abstract]</t>
  </si>
  <si>
    <t>Statutory Tax Rate</t>
  </si>
  <si>
    <t>Effect Of Tax-Exempt Income</t>
  </si>
  <si>
    <t>Effect Of Low Income Housing Investments</t>
  </si>
  <si>
    <t>Effective Income Tax Rate Reconciliation, Nondeductible Expense, Impairment Losses</t>
  </si>
  <si>
    <t>Bank Owned Life Insurance</t>
  </si>
  <si>
    <t>Effective Income Tax Rate Reconciliation, Change in Deferred Tax Assets Valuation Allowance</t>
  </si>
  <si>
    <t>Effective Income Tax Rate Reconciliation, Nondeductible Expense, Share-based Compensation Cost</t>
  </si>
  <si>
    <t>State Income Taxes, Net Of Federal Benefit</t>
  </si>
  <si>
    <t>Other, Net</t>
  </si>
  <si>
    <t>Effective Income Tax Rate</t>
  </si>
  <si>
    <t>Income Taxes Deferred Tax Assetss And Liabilities (Details) (USD $)</t>
  </si>
  <si>
    <t>Income Tax Contingency [Line Items]</t>
  </si>
  <si>
    <t>Unrecognized Tax Benefits, Increases Resulting from Prior Period Tax Positions</t>
  </si>
  <si>
    <t>Deferred Tax Assets, Net [Abstract]</t>
  </si>
  <si>
    <t>Deferred Tax Assets, Unrealized Losses on Available-for-Sale Securities, Gross</t>
  </si>
  <si>
    <t>Other than tempoprary impairment of investments</t>
  </si>
  <si>
    <t>Loss and credit carryforwards</t>
  </si>
  <si>
    <t>Deferred Tax Assets, Tax Deferred Expense, Compensation and Benefits</t>
  </si>
  <si>
    <t>Deferred Tax Assets, Tax Deferred Expense, Reserves and Accruals, Other</t>
  </si>
  <si>
    <t>Deferred Tax Liabilities, Gross [Abstract]</t>
  </si>
  <si>
    <t>Acquisitions premiums/discounts</t>
  </si>
  <si>
    <t>Net deferred tax asset before valuation allowance</t>
  </si>
  <si>
    <t>Deferred Tax Assets, Operating Loss Carryforwards, State and Local</t>
  </si>
  <si>
    <t>Valuation Allowance, Deferred Tax Asset, Change in Amount</t>
  </si>
  <si>
    <t>Valuation Allowance, Deferred Tax Asset, Change in Amount, Net of Federal Tax</t>
  </si>
  <si>
    <t>Deferred Tax Assets, Capital Loss Carryforwards</t>
  </si>
  <si>
    <t>Deferred Tax Assets Other Than Temporary Impairment Losses Investment Securities</t>
  </si>
  <si>
    <t>Income Taxes Unrecognized Benefit (Details) (USD $)</t>
  </si>
  <si>
    <t>Reconciliation of Unrecognized Tax Benefits, Excluding Amounts Pertaining to Examined Tax Returns [Roll Forward]</t>
  </si>
  <si>
    <t>Unrecognized Tax Benefits, Decreases Resulting from Settlements with Taxing Authorities</t>
  </si>
  <si>
    <t>Lapse of statute of limitations expected to reverse in 2014</t>
  </si>
  <si>
    <t>Significant Change in Unrecognized Tax Benefits is Reasonably Possible, Estimated Range of Change, Upper Bound</t>
  </si>
  <si>
    <t>Significant Change In Unrecognized Tax Benefits Accrued Interest And Penalties</t>
  </si>
  <si>
    <t>Unrecognized Tax Benefits that Would Impact Effective Tax Rate</t>
  </si>
  <si>
    <t>Unrecognized tax benefits, interest and penalties income</t>
  </si>
  <si>
    <t>Unrecognized Tax Benefits, Income Tax Penalties and Interest Accrued</t>
  </si>
  <si>
    <t>Employee Benefit Plans Benefits (Details) (USD $)</t>
  </si>
  <si>
    <t>years</t>
  </si>
  <si>
    <t>Defined Benefit Plan Disclosure [Line Items]</t>
  </si>
  <si>
    <t>Deferred Compensation Arrangement with Individual, Compensation Expense</t>
  </si>
  <si>
    <t>Retirement Age To Be Attained To Receive Postretirement Benefits</t>
  </si>
  <si>
    <t>Retirement Age Needed To Be Attained For Years Of Service To Scale to initiate</t>
  </si>
  <si>
    <t>Deferred Profit Sharing [Member]</t>
  </si>
  <si>
    <t>Defined Contribution Plan Employer Contributions Maximum Percentage Of Eligible Employeeb_x0019_s Covered Compensation</t>
  </si>
  <si>
    <t>Defined Contribution Plans Number Of Years To Vest</t>
  </si>
  <si>
    <t>'5</t>
  </si>
  <si>
    <t>401k Plan [Member]</t>
  </si>
  <si>
    <t>Defined Contribution Plans Percentage Of Plan Vested</t>
  </si>
  <si>
    <t>Employee Benefit Plans Net Periodic Benefit Cost (Details) (USD $)</t>
  </si>
  <si>
    <t>Defined Benefit Plan, Amortization of Gains (Losses)</t>
  </si>
  <si>
    <t>Net periodic benefit cost</t>
  </si>
  <si>
    <t>Pension plan service cost for all years presented was related to administrative costs associated with the plan and not due to the accrual of additional participant benefits.</t>
  </si>
  <si>
    <t>Employee Benefit Plans Projected Benefit Obligation (Details) (USD $)</t>
  </si>
  <si>
    <t>Defined Benefit Plan, Change in Fair Value of Plan Assets [Roll Forward]</t>
  </si>
  <si>
    <t>Fair value on plan assets, end of year</t>
  </si>
  <si>
    <t>Defined Benefit Plan, Change in Benefit Obligation [Roll Forward]</t>
  </si>
  <si>
    <t>Accumulated postretirement benefit obligation, beginning of year</t>
  </si>
  <si>
    <t>Experience (gains) loss</t>
  </si>
  <si>
    <t>Change Due to Change In Assumptions</t>
  </si>
  <si>
    <t>Accumulated postretirement benefit obligation, end of year</t>
  </si>
  <si>
    <t>Fair value on plan assets, beginning of year</t>
  </si>
  <si>
    <t>Projected benefit obligation, beginning of year</t>
  </si>
  <si>
    <t>Projected benefit obligation, end of year</t>
  </si>
  <si>
    <t>Employee Benefit Plans Funded Status (Details) (USD $)</t>
  </si>
  <si>
    <t>Fair value plan assets</t>
  </si>
  <si>
    <t>Employee Benefit Plans Unrecognized loss (Details) (USD $)</t>
  </si>
  <si>
    <t>3 Months Ended</t>
  </si>
  <si>
    <t>Mar. 31, 2014</t>
  </si>
  <si>
    <t>Defined Benefit Plan, Curtailments</t>
  </si>
  <si>
    <t>Defined Benefit Plan, Amortization of Net Prior Service Cost (Credit)</t>
  </si>
  <si>
    <t>Pension and Other Postretirement Benefit Plans, Accumulated Other Comprehensive Income (Loss), Net Prior Service Cost (Credit), before Tax</t>
  </si>
  <si>
    <t>Pension and Other Postretirement Benefit Plans, Accumulated Other Comprehensive Income (Loss), Net Gains (Losses), before Tax</t>
  </si>
  <si>
    <t>Pension and Other Postretirement Benefit Plans, Accumulated Other Comprehensive Income (Loss), before Tax</t>
  </si>
  <si>
    <t>Accumulated Other Comprehensive Income (Loss), Pension and Other Postretirement Benefit Plans, Net of Tax</t>
  </si>
  <si>
    <t>Other Comprehensive Income (Loss), Pension and Other Postretirement Benefit Plans, Net Prior Service Cost (Credit) Arising During Period, before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Net of Tax</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Net of Tax</t>
  </si>
  <si>
    <t>Pension and Other Postretirement Benefit Plans, Amounts that Will be Amortized from Accumulated Other Comprehensive Income (Loss) in Next Fiscal Year</t>
  </si>
  <si>
    <t>Employee Benefit Plans Rates (Details)</t>
  </si>
  <si>
    <t>Defined Benefit Plan Assumptions Used Calculating Benefit Obligation Discount Rate Percentage Of Increase Threshold Using Citigroup Average Life Discount Rate Table,</t>
  </si>
  <si>
    <t>Employee Benefit Plans Fair Value Of PLan Assets (Details) (USD $)</t>
  </si>
  <si>
    <t>Equity Funds [Member]</t>
  </si>
  <si>
    <t>Mututal Funds [Member]</t>
  </si>
  <si>
    <t>Money Market Funds [Member]</t>
  </si>
  <si>
    <t>Fixed Income Funds [Member]</t>
  </si>
  <si>
    <t>Other Alternative Investment Mutual Funds [Member]</t>
  </si>
  <si>
    <t>Feb. 01, 2014</t>
  </si>
  <si>
    <t>Other Postretirement Benefit Plan, Defined Benefit [Member]</t>
  </si>
  <si>
    <t>Defined Benefit Plan, Recognized Net Gain (Loss) Due to Curtailments</t>
  </si>
  <si>
    <t>Defined Benefit Plan, Target Allocation Percentage of Assets, Equity Securities</t>
  </si>
  <si>
    <t>Defined Benefit Plan, Actual Plan Asset Allocations</t>
  </si>
  <si>
    <t>Employee Benefit Plans Expected benefits (Details) (USD $)</t>
  </si>
  <si>
    <t>Defined Benefit Plan, Estimated Future Benefit Payments [Abstract]</t>
  </si>
  <si>
    <t>2019-2023</t>
  </si>
  <si>
    <t>Defined Benefit Plan Expected Future Benefit Payments</t>
  </si>
  <si>
    <t>Employee Benefit Plans Health Trends (Details) (Other Postretirement Benefit Plans, Defined Benefit [Member], USD $)</t>
  </si>
  <si>
    <t>Defined Benefit Plan, Health Care Cost Trend Rate Assumed for Next Fiscal Year</t>
  </si>
  <si>
    <t>Defined Benefit Plan, Ultimate Health Care Cost Trend Rate</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Shareholders' Equity (Details) (USD $)</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than Temporary Impairment Losses, Investments, Portion in Other Comprehensive Income (Loss), before Tax, Including Portion Attributable to Noncontrolling Interest</t>
  </si>
  <si>
    <t>Other than Temporary Impairment Losses, Investments, Portion in Other Comprehensive Income (Loss), Tax, Portion Attributable to Parent</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Amortization, Pension and Other Postretirement Benefit Plans, Net Prior Service Cost (Credit) Recognized in Net Periodic Benefit Cost, before Tax</t>
  </si>
  <si>
    <t>Other Comprehensive Income (Loss), Amortization, Pension and Other Postretirement Benefit Plans, Net Prior Service Cost Recognized in Net Periodic Pension Cost, Tax Effect</t>
  </si>
  <si>
    <t>Other Comprehensive Income (Loss), Amortization, Pension and Other Postretirement Benefit Plans, Net Prior Service Cost Recognized in Net Periodic Pension Cost, Net of Tax</t>
  </si>
  <si>
    <t>Other comprehensive income,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before Tax</t>
  </si>
  <si>
    <t>Other Comprehensive Income (Loss), Tax</t>
  </si>
  <si>
    <t>Other Comprehensive Income (Loss), Net of Tax</t>
  </si>
  <si>
    <t>Stock-Based Compensation Plans Compensation Expense and Related Tax Benefits (Details) (USD $)</t>
  </si>
  <si>
    <t>In Thousands, except Share data, unless otherwise specified</t>
  </si>
  <si>
    <t>Share-based Compensation Arrangement by Share-based Payment Award [Line Items]</t>
  </si>
  <si>
    <t>Effective Income Tax Rate Reconciliation, at Federal Statutory Income Tax Rate</t>
  </si>
  <si>
    <t>Restricted Stock [Member]</t>
  </si>
  <si>
    <t>Stock-based compensation expense, net of tax</t>
  </si>
  <si>
    <t>Non Qualified Stock Options [Member]</t>
  </si>
  <si>
    <t>Granted, Stock Options</t>
  </si>
  <si>
    <t>Stock Options And Restricted Stock [Member]</t>
  </si>
  <si>
    <t>Shareholders' Equity Changes in Accumulated Other Comprehensive Income (Details) (USD $)</t>
  </si>
  <si>
    <t>Oct. 22, 2013</t>
  </si>
  <si>
    <t>Jan. 31, 2013</t>
  </si>
  <si>
    <t>Accumulated other comprehensive income, net of tax</t>
  </si>
  <si>
    <t>Other Comprehensive Income (Loss), before Reclassifications, Net of Tax</t>
  </si>
  <si>
    <t>Reclassification from Accumulated Other Comprehensive Income, Current Period, Net of Tax</t>
  </si>
  <si>
    <t>Stock Repurchase Program, Number of Shares Authorized to be Repurchased</t>
  </si>
  <si>
    <t>Authorized Share Repurchase Plan Percent Of Common Shares Outstanding</t>
  </si>
  <si>
    <t>Accumulated Net Unrealized Investment Gain (Loss) [Member]</t>
  </si>
  <si>
    <t>Accumulated Other-than-Temporary Impairment [Member]</t>
  </si>
  <si>
    <t>Accumulated Defined Benefit Plans Adjustment [Member]</t>
  </si>
  <si>
    <t>Accumulated Net Gain (Loss) from Designated or Qualifying Cash Flow Hedges [Member]</t>
  </si>
  <si>
    <t>Stock-Based Compensation Plans Options Activity (Details) (Stock Options [Member], USD $)</t>
  </si>
  <si>
    <t>Stock Options [Member]</t>
  </si>
  <si>
    <t>Share-based Compensation Arrangement by Share-based Payment Award, Options, Outstanding [Roll Forward]</t>
  </si>
  <si>
    <t>Outstanding, Stock Options, Number, Beginning Balance</t>
  </si>
  <si>
    <t>Exercised, Stock Options</t>
  </si>
  <si>
    <t>Forfeited, Stock Options</t>
  </si>
  <si>
    <t>Expired, Stock Options</t>
  </si>
  <si>
    <t>Outstanding, Stock Options, Number, Ending Balance</t>
  </si>
  <si>
    <t>Exercisable, Stock Options</t>
  </si>
  <si>
    <t>Share-based Compensation Arrangement by Share-based Payment Award, Options, Outstanding, Weighted Average Exercise Price</t>
  </si>
  <si>
    <t>Granted, Weighted Average Exercise Price</t>
  </si>
  <si>
    <t>Exercised, Weighted Average Exercise Price</t>
  </si>
  <si>
    <t>Forfeited, Weighted Average Exercise Price</t>
  </si>
  <si>
    <t>Expired, Weighted Average Exercise Price</t>
  </si>
  <si>
    <t>Share-based Compensation Arrangement by Share-based Payment Award, Options, Outstanding, Weighted Average Exercise Price CLONE</t>
  </si>
  <si>
    <t>Exercisable, Weighted Average Exercise Price</t>
  </si>
  <si>
    <t>Share-based Compensation Arrangement by Share-based Payment Award, Options, Outstanding, Weighted Average Remaining Contractual Term</t>
  </si>
  <si>
    <t>'4 years 4 months 24 days</t>
  </si>
  <si>
    <t>Outstanding, Aggregate Intrinsic Value</t>
  </si>
  <si>
    <t>Exercisable, Aggregate Intrinsic Value</t>
  </si>
  <si>
    <t>Share-based Compensation Arrangement by Share-based Payment Award, Options, Exercisable, Weighted Average Remaining Contractual Term</t>
  </si>
  <si>
    <t>'3 years 7 months 6 days</t>
  </si>
  <si>
    <t>Stock-Based Compensation Plans Nonvested (Details) (USD $)</t>
  </si>
  <si>
    <t>Share-based Compensation Arrangement by Share-based Payment Award, Equity Instruments Other than Options, Nonvested [Roll Forward]</t>
  </si>
  <si>
    <t>Nonvested, Number,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Nonvested, Number, Ending Balance</t>
  </si>
  <si>
    <t>Nonvested, Weighted Average Grant Date Fair Value, Beginnin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Nonvested, Weighted Average Grant Date Fair Value, Ending Balance</t>
  </si>
  <si>
    <t>Nonvested Stock Options [Member]</t>
  </si>
  <si>
    <t>Shareholders' Equity Common Stock Repurchase Plans (Details) (USD $)</t>
  </si>
  <si>
    <t>Feb. 19, 2014</t>
  </si>
  <si>
    <t>Subsequent Event [Member]</t>
  </si>
  <si>
    <t>Class of Stock [Line Items]</t>
  </si>
  <si>
    <t>Stock Repurchased During Period, Shares</t>
  </si>
  <si>
    <t>Treasury Stock Acquired, Average Cost Per Share</t>
  </si>
  <si>
    <t>Stock-Based Compensation Plans Assumptions (Details) (Stock Options [Member])</t>
  </si>
  <si>
    <t>Volatility of Corporation's stock</t>
  </si>
  <si>
    <t>'7 years</t>
  </si>
  <si>
    <t>'6 years</t>
  </si>
  <si>
    <t>Stock-Based Compensation Plans ESPP (Details) (USD $)</t>
  </si>
  <si>
    <t>Share Based Compensation Arrangement By Share Based Payment Award Percentage Of Fair Value At Purchase Date</t>
  </si>
  <si>
    <t>Share-based Compensation Arrangement by Share-based Payment Award, Discount from Market Price, Purchase Date</t>
  </si>
  <si>
    <t>Stock-Based Compensation Plans Narrative (Details) (USD $)</t>
  </si>
  <si>
    <t>In Millions, except Share data, unless otherwise specified</t>
  </si>
  <si>
    <t>Employee Service Share-based Compensation, Nonvested Awards, Total Compensation Cost Not yet Recognized</t>
  </si>
  <si>
    <t>Employee Service Share-based Compensation, Nonvested Awards, Total Compensation Cost Not yet Recognized, Period for Recognition</t>
  </si>
  <si>
    <t>Employee Option Plan [Member]</t>
  </si>
  <si>
    <t>Shares reserved for future grants under the stock option and compensation plan</t>
  </si>
  <si>
    <t>Directors' Plan [Member]</t>
  </si>
  <si>
    <t>Share-based Compensation Arrangement by Share-based Payment Award, Options, Grants in Period, Net of Forfeitures</t>
  </si>
  <si>
    <t>Share-based Compensation Arrangement by Share-based Payment Award, Options, Grants in Period, Weighted Average Grant Date Fair Value</t>
  </si>
  <si>
    <t>Leases (Details) (USD $)</t>
  </si>
  <si>
    <t>Operating Leases, Rent Expense</t>
  </si>
  <si>
    <t>Operating Leases, Future Minimum Payments Due, Fiscal Year Maturity [Abstract]</t>
  </si>
  <si>
    <t>Outstanding Commitments to Extend Credit and Letters of Credit (Details) (Reserve for Off-balance Sheet Activities [Member], USD $)</t>
  </si>
  <si>
    <t>Valuation Allowances and Reserves, Balance</t>
  </si>
  <si>
    <t>Commerical mortgage and construction</t>
  </si>
  <si>
    <t>Commercial Real Estate Other Receivable [Member]</t>
  </si>
  <si>
    <t>Total commitments to extend credit [Member]</t>
  </si>
  <si>
    <t>Standby letters of credit [Member]</t>
  </si>
  <si>
    <t>Commercial letters of credit [Member]</t>
  </si>
  <si>
    <t>Residential Mortgage [Member]</t>
  </si>
  <si>
    <t>Commitments and Contingencies Narrative (Details) (USD $)</t>
  </si>
  <si>
    <t>Loss Contingencies [Line Items]</t>
  </si>
  <si>
    <t>ResidentialMortgagePrincipalBalanceRepurchaseRequestReceived</t>
  </si>
  <si>
    <t>ResidentialMortgagePrincipalBalanceFHLBCreditEnhancement</t>
  </si>
  <si>
    <t>ResidentialMortgageRepurchaseReservesFHLBCreditEnhancement</t>
  </si>
  <si>
    <t>Reserve for Off-balance Sheet Activities [Member]</t>
  </si>
  <si>
    <t>Reserve for Off-balance Sheet Activities [Member] | Residential Mortgage [Member]</t>
  </si>
  <si>
    <t>Fair Value Measurements Assets and Liabilities Measured at Fair Value on a Recurring Basis (Details) (USD $)</t>
  </si>
  <si>
    <t>Significant Input, Assumed Market Return to Liquidity, Years</t>
  </si>
  <si>
    <t>Fair Value, Measurements, Recurring [Member] | Level 1 [Member]</t>
  </si>
  <si>
    <t>Mortgages loans held for sale</t>
  </si>
  <si>
    <t>Other finanical assets</t>
  </si>
  <si>
    <t>Other financial liabilities</t>
  </si>
  <si>
    <t>Fair Value, Measurements, Recurring [Member] | Level 1 [Member] | Equity Securities [Member]</t>
  </si>
  <si>
    <t>Fair Value, Measurements, Recurring [Member] | Level 1 [Member] | U.S. Government Securities [Member]</t>
  </si>
  <si>
    <t>Fair Value, Measurements, Recurring [Member] | Level 1 [Member] | U.S. Government-Sponsored Agency Securities [Member]</t>
  </si>
  <si>
    <t>Fair Value, Measurements, Recurring [Member] | Level 1 [Member] | State and Municipal Securities [Member]</t>
  </si>
  <si>
    <t>Fair Value, Measurements, Recurring [Member] | Level 1 [Member] | Corporate Debt Securities [Member]</t>
  </si>
  <si>
    <t>Fair Value, Measurements, Recurring [Member] | Level 1 [Member] | Collateralized Mortgage Obligations [Member]</t>
  </si>
  <si>
    <t>Fair Value, Measurements, Recurring [Member] | Level 1 [Member] | Mortgage Backed Securities [Member]</t>
  </si>
  <si>
    <t>Fair Value, Measurements, Recurring [Member] | Level 1 [Member] | Auction Rate Securities [Member]</t>
  </si>
  <si>
    <t>Fair Value, Measurements, Recurring [Member] | Level 2 [Member]</t>
  </si>
  <si>
    <t>Fair Value, Measurements, Recurring [Member] | Level 2 [Member] | Equity Securities [Member]</t>
  </si>
  <si>
    <t>Fair Value, Measurements, Recurring [Member] | Level 2 [Member] | U.S. Government Securities [Member]</t>
  </si>
  <si>
    <t>Fair Value, Measurements, Recurring [Member] | Level 2 [Member] | U.S. Government-Sponsored Agency Securities [Member]</t>
  </si>
  <si>
    <t>Fair Value, Measurements, Recurring [Member] | Level 2 [Member] | State and Municipal Securities [Member]</t>
  </si>
  <si>
    <t>Fair Value, Measurements, Recurring [Member] | Level 2 [Member] | Corporate Debt Securities [Member]</t>
  </si>
  <si>
    <t>Fair Value, Measurements, Recurring [Member] | Level 2 [Member] | Collateralized Mortgage Obligations [Member]</t>
  </si>
  <si>
    <t>Fair Value, Measurements, Recurring [Member] | Level 2 [Member] | Mortgage Backed Securities [Member]</t>
  </si>
  <si>
    <t>Fair Value, Measurements, Recurring [Member] | Level 2 [Member] | Auction Rate Securities [Member]</t>
  </si>
  <si>
    <t>Fair Value, Measurements, Recurring [Member] | Level 3 [Member]</t>
  </si>
  <si>
    <t>Fair Value, Measurements, Recurring [Member] | Level 3 [Member] | Equity Securities [Member]</t>
  </si>
  <si>
    <t>Fair Value, Measurements, Recurring [Member] | Level 3 [Member] | U.S. Government Securities [Member]</t>
  </si>
  <si>
    <t>Fair Value, Measurements, Recurring [Member] | Level 3 [Member] | U.S. Government-Sponsored Agency Securities [Member]</t>
  </si>
  <si>
    <t>Fair Value, Measurements, Recurring [Member] | Level 3 [Member] | State and Municipal Securities [Member]</t>
  </si>
  <si>
    <t>Fair Value, Measurements, Recurring [Member] | Level 3 [Member] | Corporate Debt Securities [Member]</t>
  </si>
  <si>
    <t>Fair Value, Measurements, Recurring [Member] | Level 3 [Member] | Collateralized Mortgage Obligations [Member]</t>
  </si>
  <si>
    <t>Fair Value, Measurements, Recurring [Member] | Level 3 [Member] | Mortgage Backed Securities [Member]</t>
  </si>
  <si>
    <t>Fair Value, Measurements, Recurring [Member] | Level 3 [Member] | Auction Rate Securities [Member]</t>
  </si>
  <si>
    <t>Fair Value, Measurements, Recurring [Member] | Total [Member]</t>
  </si>
  <si>
    <t>Fair Value, Measurements, Recurring [Member] | Total [Member] | Equity Securities [Member]</t>
  </si>
  <si>
    <t>Fair Value, Measurements, Recurring [Member] | Total [Member] | U.S. Government Securities [Member]</t>
  </si>
  <si>
    <t>Fair Value, Measurements, Recurring [Member] | Total [Member] | U.S. Government-Sponsored Agency Securities [Member]</t>
  </si>
  <si>
    <t>Fair Value, Measurements, Recurring [Member] | Total [Member] | State and Municipal Securities [Member]</t>
  </si>
  <si>
    <t>Fair Value, Measurements, Recurring [Member] | Total [Member] | Corporate Debt Securities [Member]</t>
  </si>
  <si>
    <t>Fair Value, Measurements, Recurring [Member] | Total [Member] | Collateralized Mortgage Obligations [Member]</t>
  </si>
  <si>
    <t>Fair Value, Measurements, Recurring [Member] | Total [Member] | Mortgage Backed Securities [Member]</t>
  </si>
  <si>
    <t>Fair Value, Measurements, Recurring [Member] | Total [Member] | Auction Rate Securities [Member]</t>
  </si>
  <si>
    <t>Trust for Benefit of Employees [Member] | Fair Value, Measurements, Recurring [Member] | Level 1 [Member]</t>
  </si>
  <si>
    <t>Foreign Exchange Contract [Member] | Fair Value, Measurements, Recurring [Member] | Level 1 [Member]</t>
  </si>
  <si>
    <t>Forward Contracts [Member] | Fair Value, Measurements, Recurring [Member] | Level 2 [Member]</t>
  </si>
  <si>
    <t>Interest Rate Swap [Member] | Fair Value, Measurements, Recurring [Member] | Level 2 [Member]</t>
  </si>
  <si>
    <t>Fair Value Measurements Changes in Assets and Liabilities Measured at Fair Value on a Recurring Basis Using Level 3 Inputs (Details) (Fair Value, Measurements, Recurring [Member], Fair Value, Inputs, Level 3 [Member], USD $)</t>
  </si>
  <si>
    <t>Fair Value, Assets Measured on Recurring Basis, Unobservable Input Reconciliation, Calculation [Roll Forward]</t>
  </si>
  <si>
    <t>Balance, beginning of period</t>
  </si>
  <si>
    <t>Realized adjustment to fair value</t>
  </si>
  <si>
    <t>Unrealized adjustment to fair value</t>
  </si>
  <si>
    <t>(Premium amoritization)/discount accretion</t>
  </si>
  <si>
    <t>Balance, end of period</t>
  </si>
  <si>
    <t>Pooled Trust Preferred Securities [Member] | Call Option [Member]</t>
  </si>
  <si>
    <t>Single-issuer Trust Preferred Securities [Member] | Call Option [Member]</t>
  </si>
  <si>
    <t>Auction Rate Securities [Member] | Call Option [Member]</t>
  </si>
  <si>
    <t>Fair Value Measurements Assets Measured at Fair Value on a Nonrecurring Basis (Details) (USD $)</t>
  </si>
  <si>
    <t>Fair Value, Measurements, Recurring [Member]</t>
  </si>
  <si>
    <t>Level 1 [Member]</t>
  </si>
  <si>
    <t>Level 2 [Member]</t>
  </si>
  <si>
    <t>Level 3 [Member]</t>
  </si>
  <si>
    <t>Total [Member]</t>
  </si>
  <si>
    <t>Fair Value, Measurements, Nonrecurring [Member]</t>
  </si>
  <si>
    <t>Servicing Assets and Servicing Liabilities at Fair Value, Assumptions Used to Estimate Fair Value, Prepayment Speed</t>
  </si>
  <si>
    <t>Fair Value Measurements Details of Book Value and Fair Value of Financial Instruments (Details) (USD $)</t>
  </si>
  <si>
    <t>Fair Value, Balance Sheet Grouping, FinancialStatement Captions[Line Items]</t>
  </si>
  <si>
    <t>Short Term Financial Instruments [Member]</t>
  </si>
  <si>
    <t>Short Term Borrowings, Reprice Period, In Days</t>
  </si>
  <si>
    <t>Carrying (Reported) Amount, Fair Value Disclosure [Member]</t>
  </si>
  <si>
    <t>Carrying (Reported) Amount, Fair Value Disclosure [Member] | Cash [Member]</t>
  </si>
  <si>
    <t>Carrying (Reported) Amount, Fair Value Disclosure [Member] | Interest-bearing Deposits [Member]</t>
  </si>
  <si>
    <t>Investment in Federal Home Loan Bank Stock, Fair Value Disclosure</t>
  </si>
  <si>
    <t>Carrying (Reported) Amount, Fair Value Disclosure [Member] | Available-for-sale Securities [Member]</t>
  </si>
  <si>
    <t>Carrying (Reported) Amount, Fair Value Disclosure [Member] | Other Assets [Member]</t>
  </si>
  <si>
    <t>Carrying (Reported) Amount, Fair Value Disclosure [Member] | Deposits [Member]</t>
  </si>
  <si>
    <t>Carrying (Reported) Amount, Fair Value Disclosure [Member] | Deferred Compensation Arrangement with Individual, by Type of Compensation, Pension and Other Postretirement Benefits [Member]</t>
  </si>
  <si>
    <t>Estimate of Fair Value, Fair Value Disclosure [Member]</t>
  </si>
  <si>
    <t>Estimate of Fair Value, Fair Value Disclosure [Member] | Cash [Member]</t>
  </si>
  <si>
    <t>Estimate of Fair Value, Fair Value Disclosure [Member] | Interest-bearing Deposits [Member]</t>
  </si>
  <si>
    <t>Estimate of Fair Value, Fair Value Disclosure [Member] | Available-for-sale Securities [Member]</t>
  </si>
  <si>
    <t>Estimate of Fair Value, Fair Value Disclosure [Member] | Other Assets [Member]</t>
  </si>
  <si>
    <t>Estimate of Fair Value, Fair Value Disclosure [Member] | Deposits [Member]</t>
  </si>
  <si>
    <t>Estimate of Fair Value, Fair Value Disclosure [Member] | Deferred Compensation Arrangement with Individual, by Type of Compensation, Pension and Other Postretirement Benefits [Member]</t>
  </si>
  <si>
    <t>These financial instruments, or certain financial instruments within these categories, are measured at fair value on the Corporationb_x0019_s consolidated balance sheets. Descriptions of the fair value determinations for these financial instruments are disclosed above.</t>
  </si>
  <si>
    <t>Fair Value Measurements Narrative (Details) (USD $)</t>
  </si>
  <si>
    <t>Fair Value, Inputs, Level 3 [Member]</t>
  </si>
  <si>
    <t>Fair Value, Inputs, Level 2 [Member]</t>
  </si>
  <si>
    <t>Financial Institutions Subordinated Debt [Member]</t>
  </si>
  <si>
    <t>Other Corporate Debt [Member]</t>
  </si>
  <si>
    <t>Fair Value, Equity Securities, Value Test Coverage, Percent</t>
  </si>
  <si>
    <t>Fair Value, Equity Securities, Fair Value Price Difference Threshold, Percent</t>
  </si>
  <si>
    <t>Servicing Asset at Amortized Value, Fair Value</t>
  </si>
  <si>
    <t>Servicing Assets and Servicing Liabilities at Fair Value, Assumptions Used to Estimate Fair Value, Discount Rate</t>
  </si>
  <si>
    <t>Condensed Financial Information - Parent Company Only Balance Sheet (Details) (USD $)</t>
  </si>
  <si>
    <t>Assets [Abstract]</t>
  </si>
  <si>
    <t>Investments in: [Abstract]</t>
  </si>
  <si>
    <t>Shareholders' Equity [Abstract]</t>
  </si>
  <si>
    <t>Stockholders' equity</t>
  </si>
  <si>
    <t>Parent [Member]</t>
  </si>
  <si>
    <t>Receivable from subsidairies</t>
  </si>
  <si>
    <t>Non-bank subsidairies</t>
  </si>
  <si>
    <t>Condensed Financial Information - Parent Company Only Income statement (Details) (USD $)</t>
  </si>
  <si>
    <t>Condensed Financial Statements, Captions [Line Items]</t>
  </si>
  <si>
    <t>Income (Loss) from Continuing Operations Attributable to Parent</t>
  </si>
  <si>
    <t>Condensed Financial Information - Parent Company Only Cash Flows (Details) (USD $)</t>
  </si>
  <si>
    <t>Cash Flow From Operating Activities [Line Items]</t>
  </si>
  <si>
    <t>Adjustments to Reconcile Net Income to Net Cash Provided by Operating Activities [Abstract]</t>
  </si>
  <si>
    <t>Increase (decrease) in other liabilities and payable to non-bank subsidiaries</t>
  </si>
  <si>
    <t>Cash Flow From Investing Activities [Abstract]</t>
  </si>
  <si>
    <t>Cash Flows From Financing Activities [Abstract]</t>
  </si>
  <si>
    <t>Net Increase (Decrease) in Cash and Cash Equivalents</t>
  </si>
  <si>
    <t>Equity in undistributed net (income) loss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FF0000"/>
      <name val="Inherit"/>
    </font>
    <font>
      <sz val="10"/>
      <color theme="1"/>
      <name val="Inherit"/>
    </font>
    <font>
      <sz val="10"/>
      <color rgb="FF000000"/>
      <name val="Inherit"/>
    </font>
    <font>
      <u/>
      <sz val="10"/>
      <color theme="1"/>
      <name val="Inherit"/>
    </font>
    <font>
      <sz val="10"/>
      <color rgb="FFFF0000"/>
      <name val="Inherit"/>
    </font>
    <font>
      <sz val="10"/>
      <color rgb="FF000000"/>
      <name val="Times New Roman"/>
      <family val="1"/>
    </font>
    <font>
      <i/>
      <u/>
      <sz val="10"/>
      <color theme="1"/>
      <name val="Inherit"/>
    </font>
    <font>
      <sz val="8"/>
      <color theme="1"/>
      <name val="Inherit"/>
    </font>
    <font>
      <b/>
      <u/>
      <sz val="10"/>
      <color theme="1"/>
      <name val="Inherit"/>
    </font>
    <font>
      <sz val="6"/>
      <color theme="1"/>
      <name val="Inherit"/>
    </font>
    <font>
      <b/>
      <sz val="6"/>
      <color theme="1"/>
      <name val="Inherit"/>
    </font>
    <font>
      <b/>
      <u/>
      <sz val="6"/>
      <color theme="1"/>
      <name val="Inherit"/>
    </font>
    <font>
      <u/>
      <sz val="6"/>
      <color theme="1"/>
      <name val="Inherit"/>
    </font>
    <font>
      <sz val="8"/>
      <color rgb="FF000000"/>
      <name val="Inherit"/>
    </font>
    <font>
      <b/>
      <sz val="8"/>
      <color theme="1"/>
      <name val="Inherit"/>
    </font>
    <font>
      <sz val="9"/>
      <color theme="1"/>
      <name val="Inherit"/>
    </font>
    <font>
      <sz val="8"/>
      <color rgb="FF000000"/>
      <name val="Times New Roman"/>
      <family val="1"/>
    </font>
    <font>
      <sz val="7"/>
      <color theme="1"/>
      <name val="Inherit"/>
    </font>
    <font>
      <b/>
      <sz val="7"/>
      <color theme="1"/>
      <name val="Inherit"/>
    </font>
    <font>
      <sz val="8"/>
      <color rgb="FFFF0000"/>
      <name val="Inherit"/>
    </font>
    <font>
      <i/>
      <sz val="10"/>
      <color theme="1"/>
      <name val="Inherit"/>
    </font>
    <font>
      <b/>
      <u/>
      <sz val="8"/>
      <color theme="1"/>
      <name val="Inherit"/>
    </font>
    <font>
      <u/>
      <sz val="8"/>
      <color theme="1"/>
      <name val="Inherit"/>
    </font>
    <font>
      <sz val="9"/>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21" fillId="0" borderId="0" xfId="0" applyFont="1" applyAlignment="1">
      <alignment horizontal="left" vertical="top" wrapText="1" indent="2"/>
    </xf>
    <xf numFmtId="0" fontId="23"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0" xfId="0" applyFont="1" applyAlignment="1">
      <alignment horizontal="right"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vertical="top" wrapText="1"/>
    </xf>
    <xf numFmtId="3" fontId="19" fillId="33" borderId="0" xfId="0" applyNumberFormat="1"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1" fillId="0" borderId="11" xfId="0" applyFont="1" applyBorder="1" applyAlignment="1">
      <alignment horizontal="justify" wrapText="1"/>
    </xf>
    <xf numFmtId="0" fontId="28" fillId="33" borderId="0" xfId="0" applyFont="1" applyFill="1" applyAlignment="1">
      <alignment horizontal="left" vertical="top"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3" fillId="33" borderId="0" xfId="0" applyFont="1" applyFill="1" applyAlignment="1">
      <alignment horizontal="left" vertical="top" wrapText="1"/>
    </xf>
    <xf numFmtId="0" fontId="21" fillId="0" borderId="0" xfId="0" applyFont="1" applyAlignment="1">
      <alignment horizontal="left" wrapText="1"/>
    </xf>
    <xf numFmtId="0" fontId="23"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7" fillId="0" borderId="0" xfId="0" applyFont="1" applyAlignment="1">
      <alignment horizontal="left"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46" fontId="28" fillId="33" borderId="0" xfId="0" applyNumberFormat="1" applyFont="1" applyFill="1" applyAlignment="1">
      <alignment horizontal="left" vertical="top" wrapText="1"/>
    </xf>
    <xf numFmtId="0" fontId="21" fillId="0" borderId="0" xfId="0" applyFont="1" applyAlignment="1">
      <alignment horizontal="left" vertical="top" wrapText="1" indent="3"/>
    </xf>
    <xf numFmtId="46" fontId="23" fillId="33" borderId="0" xfId="0" applyNumberFormat="1" applyFont="1" applyFill="1" applyAlignment="1">
      <alignment horizontal="left" vertical="top" wrapText="1"/>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vertical="top" wrapText="1" indent="5"/>
    </xf>
    <xf numFmtId="0" fontId="19" fillId="0" borderId="10" xfId="0" applyFont="1" applyBorder="1" applyAlignment="1">
      <alignment horizontal="right" wrapText="1"/>
    </xf>
    <xf numFmtId="0" fontId="21" fillId="33" borderId="0" xfId="0" applyFont="1" applyFill="1" applyAlignment="1">
      <alignment horizontal="left" vertical="top" wrapText="1" indent="5"/>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19" fillId="0" borderId="11" xfId="0" applyFont="1" applyBorder="1" applyAlignment="1">
      <alignment horizontal="center" wrapText="1"/>
    </xf>
    <xf numFmtId="0" fontId="21" fillId="0" borderId="10"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33" borderId="10" xfId="0" applyFont="1" applyFill="1" applyBorder="1" applyAlignment="1">
      <alignment horizontal="lef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21" fillId="0" borderId="13" xfId="0" applyFont="1" applyBorder="1" applyAlignment="1">
      <alignment wrapText="1"/>
    </xf>
    <xf numFmtId="0" fontId="31" fillId="33" borderId="0" xfId="0" applyFont="1" applyFill="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2" fillId="33" borderId="0" xfId="0" applyFont="1" applyFill="1" applyAlignment="1">
      <alignment horizontal="left" wrapText="1"/>
    </xf>
    <xf numFmtId="3" fontId="29" fillId="0" borderId="0" xfId="0" applyNumberFormat="1" applyFont="1" applyAlignment="1">
      <alignment horizontal="righ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34" fillId="0" borderId="10"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xf>
    <xf numFmtId="0" fontId="34" fillId="33" borderId="10" xfId="0" applyFont="1" applyFill="1" applyBorder="1" applyAlignment="1">
      <alignment horizontal="left" wrapText="1"/>
    </xf>
    <xf numFmtId="0" fontId="27" fillId="33" borderId="10" xfId="0" applyFont="1" applyFill="1" applyBorder="1" applyAlignment="1">
      <alignment horizontal="left" wrapText="1"/>
    </xf>
    <xf numFmtId="0" fontId="34" fillId="0" borderId="15" xfId="0" applyFont="1" applyBorder="1" applyAlignment="1">
      <alignment horizontal="left" wrapText="1"/>
    </xf>
    <xf numFmtId="0" fontId="34" fillId="0" borderId="15" xfId="0"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34" fillId="0" borderId="12" xfId="0" applyFont="1" applyBorder="1" applyAlignment="1">
      <alignment horizontal="left" wrapText="1"/>
    </xf>
    <xf numFmtId="0" fontId="34" fillId="0" borderId="12" xfId="0"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34" fillId="0" borderId="10"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wrapText="1" indent="1"/>
    </xf>
    <xf numFmtId="0" fontId="34" fillId="0" borderId="0" xfId="0" applyFont="1" applyAlignment="1">
      <alignment horizontal="left" wrapText="1"/>
    </xf>
    <xf numFmtId="3" fontId="34" fillId="0" borderId="0" xfId="0" applyNumberFormat="1" applyFont="1" applyAlignment="1">
      <alignment horizontal="right" wrapText="1"/>
    </xf>
    <xf numFmtId="3" fontId="27" fillId="0" borderId="0" xfId="0" applyNumberFormat="1" applyFont="1" applyAlignment="1">
      <alignment horizontal="right" wrapText="1"/>
    </xf>
    <xf numFmtId="0" fontId="34" fillId="33" borderId="10" xfId="0" applyFont="1" applyFill="1" applyBorder="1" applyAlignment="1">
      <alignment horizontal="right" wrapText="1"/>
    </xf>
    <xf numFmtId="0" fontId="27" fillId="33" borderId="10" xfId="0" applyFont="1" applyFill="1" applyBorder="1" applyAlignment="1">
      <alignment horizontal="right" wrapText="1"/>
    </xf>
    <xf numFmtId="3" fontId="34" fillId="0" borderId="11" xfId="0" applyNumberFormat="1" applyFont="1" applyBorder="1" applyAlignment="1">
      <alignment horizontal="right" wrapText="1"/>
    </xf>
    <xf numFmtId="3" fontId="27" fillId="0" borderId="11" xfId="0" applyNumberFormat="1" applyFont="1" applyBorder="1" applyAlignment="1">
      <alignment horizontal="right" wrapText="1"/>
    </xf>
    <xf numFmtId="0" fontId="27" fillId="33" borderId="0" xfId="0" applyFont="1" applyFill="1" applyAlignment="1">
      <alignment horizontal="left" wrapText="1" inden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3" fillId="0" borderId="0" xfId="0" applyFont="1" applyAlignment="1">
      <alignment horizontal="left" wrapText="1"/>
    </xf>
    <xf numFmtId="0" fontId="19" fillId="33" borderId="11" xfId="0" applyFont="1" applyFill="1" applyBorder="1" applyAlignment="1">
      <alignment horizontal="left" wrapText="1"/>
    </xf>
    <xf numFmtId="0" fontId="21" fillId="33" borderId="11" xfId="0" applyFont="1" applyFill="1" applyBorder="1" applyAlignment="1">
      <alignment horizontal="left" wrapText="1"/>
    </xf>
    <xf numFmtId="0" fontId="23" fillId="33" borderId="0" xfId="0" applyFont="1" applyFill="1" applyAlignment="1">
      <alignment horizontal="left" wrapText="1"/>
    </xf>
    <xf numFmtId="0" fontId="37" fillId="0" borderId="0" xfId="0" applyFont="1" applyAlignment="1">
      <alignment horizontal="left" wrapText="1"/>
    </xf>
    <xf numFmtId="0" fontId="38" fillId="0" borderId="12" xfId="0" applyFont="1" applyBorder="1" applyAlignment="1">
      <alignment horizontal="left" wrapText="1"/>
    </xf>
    <xf numFmtId="0" fontId="37" fillId="0" borderId="12" xfId="0" applyFont="1" applyBorder="1" applyAlignment="1">
      <alignment horizontal="left" wrapText="1"/>
    </xf>
    <xf numFmtId="0" fontId="37"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8" fillId="0" borderId="11" xfId="0" applyFont="1" applyBorder="1" applyAlignment="1">
      <alignment horizontal="center" wrapText="1"/>
    </xf>
    <xf numFmtId="0" fontId="38" fillId="0" borderId="10" xfId="0" applyFont="1" applyBorder="1" applyAlignment="1">
      <alignment horizontal="center" wrapText="1"/>
    </xf>
    <xf numFmtId="0" fontId="37" fillId="0" borderId="11" xfId="0" applyFont="1" applyBorder="1" applyAlignment="1">
      <alignment horizontal="center" wrapText="1"/>
    </xf>
    <xf numFmtId="0" fontId="37" fillId="33" borderId="0" xfId="0" applyFont="1" applyFill="1" applyAlignment="1">
      <alignment horizontal="left" wrapText="1" indent="1"/>
    </xf>
    <xf numFmtId="0" fontId="38" fillId="33" borderId="0" xfId="0" applyFont="1" applyFill="1" applyAlignment="1">
      <alignment horizontal="left" wrapText="1"/>
    </xf>
    <xf numFmtId="3" fontId="38" fillId="33" borderId="0" xfId="0" applyNumberFormat="1" applyFont="1" applyFill="1" applyAlignment="1">
      <alignment horizontal="right"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7" fillId="0" borderId="0" xfId="0" applyFont="1" applyAlignment="1">
      <alignment horizontal="left" wrapText="1"/>
    </xf>
    <xf numFmtId="3" fontId="38" fillId="0" borderId="0" xfId="0" applyNumberFormat="1" applyFont="1" applyAlignment="1">
      <alignment horizontal="right" wrapText="1"/>
    </xf>
    <xf numFmtId="3" fontId="37" fillId="0" borderId="0" xfId="0" applyNumberFormat="1" applyFont="1" applyAlignment="1">
      <alignment horizontal="right" wrapText="1"/>
    </xf>
    <xf numFmtId="3" fontId="38" fillId="33" borderId="10" xfId="0" applyNumberFormat="1" applyFont="1" applyFill="1" applyBorder="1" applyAlignment="1">
      <alignment horizontal="right" wrapText="1"/>
    </xf>
    <xf numFmtId="3" fontId="37" fillId="33" borderId="10" xfId="0" applyNumberFormat="1" applyFont="1" applyFill="1" applyBorder="1" applyAlignment="1">
      <alignment horizontal="right" wrapText="1"/>
    </xf>
    <xf numFmtId="0" fontId="37" fillId="0" borderId="0" xfId="0" applyFont="1" applyAlignment="1">
      <alignment horizontal="left" wrapText="1" indent="2"/>
    </xf>
    <xf numFmtId="3" fontId="38" fillId="0" borderId="11" xfId="0" applyNumberFormat="1" applyFont="1" applyBorder="1" applyAlignment="1">
      <alignment horizontal="right" wrapText="1"/>
    </xf>
    <xf numFmtId="3" fontId="37" fillId="0" borderId="11" xfId="0" applyNumberFormat="1" applyFont="1" applyBorder="1" applyAlignment="1">
      <alignment horizontal="right" wrapText="1"/>
    </xf>
    <xf numFmtId="3" fontId="38" fillId="0" borderId="10" xfId="0" applyNumberFormat="1" applyFont="1" applyBorder="1" applyAlignment="1">
      <alignment horizontal="right" wrapText="1"/>
    </xf>
    <xf numFmtId="3" fontId="37" fillId="0" borderId="10" xfId="0" applyNumberFormat="1" applyFont="1" applyBorder="1" applyAlignment="1">
      <alignment horizontal="right" wrapText="1"/>
    </xf>
    <xf numFmtId="0" fontId="37" fillId="33" borderId="0" xfId="0" applyFont="1" applyFill="1" applyAlignment="1">
      <alignment horizontal="left" wrapText="1" indent="2"/>
    </xf>
    <xf numFmtId="3" fontId="38" fillId="33" borderId="11" xfId="0" applyNumberFormat="1" applyFont="1" applyFill="1" applyBorder="1" applyAlignment="1">
      <alignment horizontal="right" wrapText="1"/>
    </xf>
    <xf numFmtId="3" fontId="37" fillId="33" borderId="11" xfId="0" applyNumberFormat="1" applyFont="1" applyFill="1" applyBorder="1" applyAlignment="1">
      <alignment horizontal="right" wrapText="1"/>
    </xf>
    <xf numFmtId="0" fontId="38" fillId="0" borderId="11" xfId="0" applyFont="1" applyBorder="1" applyAlignment="1">
      <alignment horizontal="left" wrapText="1"/>
    </xf>
    <xf numFmtId="0" fontId="38" fillId="0" borderId="12" xfId="0" applyFont="1" applyBorder="1" applyAlignment="1">
      <alignment horizontal="left" wrapText="1"/>
    </xf>
    <xf numFmtId="3" fontId="38" fillId="0" borderId="12" xfId="0" applyNumberFormat="1" applyFont="1" applyBorder="1" applyAlignment="1">
      <alignment horizontal="right" wrapText="1"/>
    </xf>
    <xf numFmtId="0" fontId="37" fillId="0" borderId="11" xfId="0" applyFont="1" applyBorder="1" applyAlignment="1">
      <alignment horizontal="left" wrapText="1"/>
    </xf>
    <xf numFmtId="0" fontId="37" fillId="0" borderId="12" xfId="0" applyFont="1" applyBorder="1" applyAlignment="1">
      <alignment horizontal="left" wrapText="1"/>
    </xf>
    <xf numFmtId="3" fontId="37" fillId="0" borderId="12" xfId="0" applyNumberFormat="1" applyFont="1" applyBorder="1" applyAlignment="1">
      <alignment horizontal="right" wrapText="1"/>
    </xf>
    <xf numFmtId="0" fontId="38" fillId="0" borderId="12" xfId="0" applyFont="1" applyBorder="1" applyAlignment="1">
      <alignment horizontal="right" wrapText="1"/>
    </xf>
    <xf numFmtId="0" fontId="37" fillId="0" borderId="12" xfId="0" applyFont="1" applyBorder="1" applyAlignment="1">
      <alignment horizontal="right" wrapText="1"/>
    </xf>
    <xf numFmtId="0" fontId="38" fillId="0" borderId="14" xfId="0" applyFont="1" applyBorder="1" applyAlignment="1">
      <alignment horizontal="center" wrapText="1"/>
    </xf>
    <xf numFmtId="0" fontId="37" fillId="0" borderId="14" xfId="0" applyFont="1" applyBorder="1" applyAlignment="1">
      <alignment horizontal="center" wrapText="1"/>
    </xf>
    <xf numFmtId="0" fontId="37" fillId="33" borderId="0" xfId="0" applyFont="1" applyFill="1" applyAlignment="1">
      <alignment horizontal="left" vertical="top" wrapText="1"/>
    </xf>
    <xf numFmtId="0" fontId="37" fillId="0" borderId="0" xfId="0" applyFont="1" applyAlignment="1">
      <alignment horizontal="left" vertical="top" wrapText="1" indent="1"/>
    </xf>
    <xf numFmtId="0" fontId="38" fillId="33" borderId="0" xfId="0" applyFont="1" applyFill="1" applyAlignment="1">
      <alignment horizontal="right" wrapText="1"/>
    </xf>
    <xf numFmtId="0" fontId="37" fillId="33" borderId="0" xfId="0" applyFont="1" applyFill="1" applyAlignment="1">
      <alignment horizontal="right" wrapText="1"/>
    </xf>
    <xf numFmtId="0" fontId="37" fillId="0" borderId="0" xfId="0" applyFont="1" applyAlignment="1">
      <alignment horizontal="left" vertical="top" wrapText="1"/>
    </xf>
    <xf numFmtId="0" fontId="38" fillId="33" borderId="10" xfId="0" applyFont="1" applyFill="1" applyBorder="1" applyAlignment="1">
      <alignment horizontal="right" wrapText="1"/>
    </xf>
    <xf numFmtId="0" fontId="37" fillId="33" borderId="10" xfId="0" applyFont="1" applyFill="1" applyBorder="1" applyAlignment="1">
      <alignment horizontal="right" wrapText="1"/>
    </xf>
    <xf numFmtId="0" fontId="37" fillId="0" borderId="0" xfId="0" applyFont="1" applyAlignment="1">
      <alignment horizontal="left" vertical="top" wrapText="1" indent="2"/>
    </xf>
    <xf numFmtId="0" fontId="21" fillId="0" borderId="0" xfId="0" applyFont="1" applyAlignment="1">
      <alignment horizontal="left" vertical="top" wrapText="1" indent="2"/>
    </xf>
    <xf numFmtId="0" fontId="19" fillId="0" borderId="14" xfId="0" applyFont="1" applyBorder="1" applyAlignment="1">
      <alignment horizontal="center" wrapText="1"/>
    </xf>
    <xf numFmtId="0" fontId="21" fillId="0" borderId="14" xfId="0" applyFont="1" applyBorder="1" applyAlignment="1">
      <alignment horizontal="center" wrapText="1"/>
    </xf>
    <xf numFmtId="0" fontId="19" fillId="33" borderId="0" xfId="0" applyFont="1" applyFill="1" applyAlignment="1">
      <alignment horizontal="center" wrapText="1"/>
    </xf>
    <xf numFmtId="0" fontId="21" fillId="33" borderId="0" xfId="0" applyFont="1" applyFill="1" applyAlignment="1">
      <alignment horizontal="center" wrapText="1"/>
    </xf>
    <xf numFmtId="0" fontId="19" fillId="33" borderId="10" xfId="0" applyFont="1" applyFill="1" applyBorder="1" applyAlignment="1">
      <alignment horizontal="center" wrapText="1"/>
    </xf>
    <xf numFmtId="0" fontId="21" fillId="33" borderId="10" xfId="0" applyFont="1" applyFill="1" applyBorder="1" applyAlignment="1">
      <alignment horizontal="center" wrapText="1"/>
    </xf>
    <xf numFmtId="0" fontId="19" fillId="0" borderId="12" xfId="0" applyFont="1" applyBorder="1" applyAlignment="1">
      <alignment horizontal="center" wrapText="1"/>
    </xf>
    <xf numFmtId="0" fontId="21" fillId="0" borderId="12" xfId="0" applyFont="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37" fillId="0" borderId="0" xfId="0" applyFont="1" applyBorder="1" applyAlignment="1">
      <alignment horizontal="center" wrapText="1"/>
    </xf>
    <xf numFmtId="0" fontId="38" fillId="0" borderId="0" xfId="0" applyFont="1" applyAlignment="1">
      <alignment horizontal="right" wrapText="1"/>
    </xf>
    <xf numFmtId="0" fontId="38" fillId="0" borderId="11" xfId="0" applyFont="1" applyBorder="1" applyAlignment="1">
      <alignment horizontal="right" wrapText="1"/>
    </xf>
    <xf numFmtId="0" fontId="38" fillId="0" borderId="10" xfId="0" applyFont="1" applyBorder="1" applyAlignment="1">
      <alignment horizontal="right" wrapText="1"/>
    </xf>
    <xf numFmtId="0" fontId="38" fillId="33" borderId="11" xfId="0" applyFont="1" applyFill="1" applyBorder="1" applyAlignment="1">
      <alignment horizontal="right" wrapText="1"/>
    </xf>
    <xf numFmtId="0" fontId="38" fillId="33" borderId="11" xfId="0" applyFont="1" applyFill="1" applyBorder="1" applyAlignment="1">
      <alignment horizontal="left" wrapText="1"/>
    </xf>
    <xf numFmtId="0" fontId="38" fillId="33" borderId="12" xfId="0" applyFont="1" applyFill="1" applyBorder="1" applyAlignment="1">
      <alignment horizontal="left" wrapText="1"/>
    </xf>
    <xf numFmtId="3" fontId="38" fillId="33" borderId="12" xfId="0" applyNumberFormat="1" applyFont="1" applyFill="1" applyBorder="1" applyAlignment="1">
      <alignment horizontal="right" wrapText="1"/>
    </xf>
    <xf numFmtId="0" fontId="37" fillId="0" borderId="0" xfId="0" applyFont="1" applyAlignment="1">
      <alignment horizontal="right" wrapText="1"/>
    </xf>
    <xf numFmtId="0" fontId="37" fillId="0" borderId="11" xfId="0" applyFont="1" applyBorder="1" applyAlignment="1">
      <alignment horizontal="right" wrapText="1"/>
    </xf>
    <xf numFmtId="0" fontId="37" fillId="0" borderId="10" xfId="0" applyFont="1" applyBorder="1" applyAlignment="1">
      <alignment horizontal="right" wrapText="1"/>
    </xf>
    <xf numFmtId="0" fontId="37" fillId="33" borderId="11" xfId="0" applyFont="1" applyFill="1" applyBorder="1" applyAlignment="1">
      <alignment horizontal="right" wrapText="1"/>
    </xf>
    <xf numFmtId="0" fontId="37" fillId="33" borderId="11" xfId="0" applyFont="1" applyFill="1" applyBorder="1" applyAlignment="1">
      <alignment horizontal="left" wrapText="1"/>
    </xf>
    <xf numFmtId="0" fontId="37" fillId="33" borderId="12" xfId="0" applyFont="1" applyFill="1" applyBorder="1" applyAlignment="1">
      <alignment horizontal="left" wrapText="1"/>
    </xf>
    <xf numFmtId="3" fontId="37" fillId="33" borderId="12" xfId="0" applyNumberFormat="1" applyFont="1" applyFill="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justify" wrapText="1"/>
    </xf>
    <xf numFmtId="0" fontId="35" fillId="0" borderId="0" xfId="0" applyFont="1" applyAlignment="1">
      <alignment wrapText="1"/>
    </xf>
    <xf numFmtId="0" fontId="39" fillId="0" borderId="0" xfId="0" applyFont="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39" fillId="0" borderId="0" xfId="0" applyFont="1" applyAlignment="1">
      <alignment horizontal="left" wrapText="1"/>
    </xf>
    <xf numFmtId="0" fontId="39" fillId="0" borderId="0" xfId="0" applyFont="1" applyAlignment="1">
      <alignment horizontal="left" wrapText="1"/>
    </xf>
    <xf numFmtId="0" fontId="19" fillId="0" borderId="10" xfId="0" applyFont="1" applyBorder="1" applyAlignment="1">
      <alignmen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14" fontId="21" fillId="0" borderId="0" xfId="0" applyNumberFormat="1" applyFont="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19" fillId="0" borderId="0" xfId="0" applyFont="1" applyBorder="1" applyAlignment="1">
      <alignment horizontal="right" wrapText="1"/>
    </xf>
    <xf numFmtId="0" fontId="19"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4"/>
    </xf>
    <xf numFmtId="0" fontId="19" fillId="33" borderId="11" xfId="0" applyFont="1" applyFill="1" applyBorder="1" applyAlignment="1">
      <alignment horizontal="right" wrapText="1"/>
    </xf>
    <xf numFmtId="0" fontId="21" fillId="33" borderId="11" xfId="0" applyFont="1" applyFill="1" applyBorder="1" applyAlignment="1">
      <alignment horizontal="right" wrapText="1"/>
    </xf>
    <xf numFmtId="15" fontId="28" fillId="33" borderId="0" xfId="0" applyNumberFormat="1" applyFont="1" applyFill="1" applyAlignment="1">
      <alignment horizontal="left" wrapText="1"/>
    </xf>
    <xf numFmtId="15" fontId="23" fillId="0" borderId="0" xfId="0" applyNumberFormat="1" applyFont="1" applyAlignment="1">
      <alignment horizontal="left"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vertical="top" wrapText="1" indent="4"/>
    </xf>
    <xf numFmtId="0" fontId="21" fillId="0" borderId="0" xfId="0" applyFont="1" applyAlignment="1">
      <alignment vertical="top"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3" fontId="19" fillId="0" borderId="0" xfId="0" applyNumberFormat="1" applyFont="1" applyBorder="1" applyAlignment="1">
      <alignment horizontal="right" wrapText="1"/>
    </xf>
    <xf numFmtId="0" fontId="21" fillId="0" borderId="0" xfId="0" applyFont="1" applyBorder="1" applyAlignment="1">
      <alignment horizontal="center" wrapText="1"/>
    </xf>
    <xf numFmtId="0" fontId="40" fillId="0" borderId="0" xfId="0" applyFont="1" applyAlignment="1">
      <alignment horizontal="justify" wrapText="1"/>
    </xf>
    <xf numFmtId="46" fontId="41" fillId="33" borderId="0" xfId="0" applyNumberFormat="1" applyFont="1" applyFill="1" applyAlignment="1">
      <alignment horizontal="left" wrapText="1"/>
    </xf>
    <xf numFmtId="46" fontId="42" fillId="33" borderId="0" xfId="0" applyNumberFormat="1" applyFont="1" applyFill="1" applyAlignment="1">
      <alignment horizontal="left" wrapText="1"/>
    </xf>
    <xf numFmtId="0" fontId="34" fillId="0" borderId="0" xfId="0" applyFont="1" applyAlignment="1">
      <alignment horizontal="right" wrapText="1"/>
    </xf>
    <xf numFmtId="0" fontId="27" fillId="33" borderId="0" xfId="0" applyFont="1" applyFill="1" applyAlignment="1">
      <alignment horizontal="left"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33" borderId="10" xfId="0" applyFont="1" applyFill="1" applyBorder="1" applyAlignment="1">
      <alignment horizontal="left" wrapText="1"/>
    </xf>
    <xf numFmtId="0" fontId="27" fillId="0" borderId="0" xfId="0" applyFont="1" applyAlignment="1">
      <alignment horizontal="left" wrapText="1" indent="2"/>
    </xf>
    <xf numFmtId="0" fontId="34" fillId="0" borderId="11" xfId="0" applyFont="1" applyBorder="1" applyAlignment="1">
      <alignment horizontal="left" wrapText="1"/>
    </xf>
    <xf numFmtId="0" fontId="34" fillId="0" borderId="12" xfId="0" applyFont="1" applyBorder="1" applyAlignment="1">
      <alignment horizontal="left" wrapText="1"/>
    </xf>
    <xf numFmtId="0" fontId="34" fillId="0" borderId="11" xfId="0" applyFont="1" applyBorder="1" applyAlignment="1">
      <alignment horizontal="right" wrapText="1"/>
    </xf>
    <xf numFmtId="0" fontId="34" fillId="0" borderId="12" xfId="0" applyFont="1" applyBorder="1" applyAlignment="1">
      <alignment horizontal="right" wrapText="1"/>
    </xf>
    <xf numFmtId="3" fontId="34" fillId="0" borderId="12" xfId="0" applyNumberFormat="1" applyFont="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1"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21" fillId="0" borderId="0" xfId="0" applyFont="1" applyAlignment="1">
      <alignment horizontal="left" vertical="top" wrapText="1" indent="8"/>
    </xf>
    <xf numFmtId="0" fontId="28" fillId="33" borderId="0" xfId="0" applyFont="1" applyFill="1" applyAlignment="1">
      <alignment horizontal="left" wrapText="1"/>
    </xf>
    <xf numFmtId="0" fontId="39" fillId="33" borderId="0" xfId="0" applyFont="1" applyFill="1" applyAlignment="1">
      <alignment horizontal="left" wrapText="1"/>
    </xf>
    <xf numFmtId="0" fontId="21" fillId="0" borderId="0" xfId="0" applyFont="1" applyAlignment="1">
      <alignment horizontal="center" vertical="top" wrapText="1"/>
    </xf>
    <xf numFmtId="0" fontId="43" fillId="0" borderId="0" xfId="0" applyFont="1" applyAlignment="1">
      <alignment wrapText="1"/>
    </xf>
    <xf numFmtId="16" fontId="21" fillId="0" borderId="10" xfId="0" applyNumberFormat="1" applyFont="1" applyBorder="1" applyAlignment="1">
      <alignment horizontal="center" wrapText="1"/>
    </xf>
    <xf numFmtId="0" fontId="21" fillId="33" borderId="0" xfId="0" applyFont="1" applyFill="1" applyAlignment="1">
      <alignment vertical="top" wrapText="1"/>
    </xf>
    <xf numFmtId="0" fontId="19" fillId="33" borderId="0" xfId="0" applyFont="1" applyFill="1" applyAlignment="1">
      <alignment horizontal="left" vertical="top" wrapText="1"/>
    </xf>
    <xf numFmtId="0" fontId="19" fillId="33" borderId="14" xfId="0" applyFont="1" applyFill="1" applyBorder="1" applyAlignment="1">
      <alignment horizontal="right" wrapText="1"/>
    </xf>
    <xf numFmtId="0" fontId="21" fillId="33" borderId="14" xfId="0" applyFont="1" applyFill="1" applyBorder="1" applyAlignment="1">
      <alignment horizontal="right" wrapText="1"/>
    </xf>
    <xf numFmtId="0" fontId="28" fillId="0" borderId="0" xfId="0" applyFont="1" applyAlignment="1">
      <alignment wrapText="1"/>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639</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91381000</v>
      </c>
      <c r="D14" s="4" t="s">
        <v>7</v>
      </c>
    </row>
    <row r="15" spans="1:4">
      <c r="A15" s="2" t="s">
        <v>28</v>
      </c>
      <c r="B15" s="4" t="s">
        <v>29</v>
      </c>
      <c r="C15" s="4" t="s">
        <v>7</v>
      </c>
      <c r="D15" s="4" t="s">
        <v>7</v>
      </c>
    </row>
    <row r="16" spans="1:4">
      <c r="A16" s="2" t="s">
        <v>30</v>
      </c>
      <c r="B16" s="4" t="s">
        <v>31</v>
      </c>
      <c r="C16" s="4" t="s">
        <v>7</v>
      </c>
      <c r="D16" s="4" t="s">
        <v>7</v>
      </c>
    </row>
    <row r="17" spans="1:4">
      <c r="A17" s="2" t="s">
        <v>32</v>
      </c>
      <c r="B17" s="4" t="s">
        <v>31</v>
      </c>
      <c r="C17" s="4" t="s">
        <v>7</v>
      </c>
      <c r="D17" s="4" t="s">
        <v>7</v>
      </c>
    </row>
    <row r="18" spans="1:4">
      <c r="A18" s="2" t="s">
        <v>33</v>
      </c>
      <c r="B18" s="4" t="s">
        <v>7</v>
      </c>
      <c r="C18" s="4" t="s">
        <v>7</v>
      </c>
      <c r="D18" s="7">
        <v>2.200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27.42578125" customWidth="1"/>
  </cols>
  <sheetData>
    <row r="1" spans="1:6" ht="15" customHeight="1">
      <c r="A1" s="9" t="s">
        <v>307</v>
      </c>
      <c r="B1" s="9" t="s">
        <v>2</v>
      </c>
      <c r="C1" s="9"/>
      <c r="D1" s="9"/>
      <c r="E1" s="9"/>
      <c r="F1" s="9"/>
    </row>
    <row r="2" spans="1:6" ht="15" customHeight="1">
      <c r="A2" s="9"/>
      <c r="B2" s="9" t="s">
        <v>3</v>
      </c>
      <c r="C2" s="9"/>
      <c r="D2" s="9"/>
      <c r="E2" s="9"/>
      <c r="F2" s="9"/>
    </row>
    <row r="3" spans="1:6" ht="15" customHeight="1">
      <c r="A3" s="3" t="s">
        <v>308</v>
      </c>
      <c r="B3" s="48" t="s">
        <v>7</v>
      </c>
      <c r="C3" s="48"/>
      <c r="D3" s="48"/>
      <c r="E3" s="48"/>
      <c r="F3" s="48"/>
    </row>
    <row r="4" spans="1:6" ht="15" customHeight="1">
      <c r="A4" s="49" t="s">
        <v>309</v>
      </c>
      <c r="B4" s="48" t="s">
        <v>7</v>
      </c>
      <c r="C4" s="48"/>
      <c r="D4" s="48"/>
      <c r="E4" s="48"/>
      <c r="F4" s="48"/>
    </row>
    <row r="5" spans="1:6">
      <c r="A5" s="49"/>
      <c r="B5" s="13"/>
      <c r="C5" s="13"/>
      <c r="D5" s="13"/>
      <c r="E5" s="13"/>
      <c r="F5" s="13"/>
    </row>
    <row r="6" spans="1:6">
      <c r="A6" s="49"/>
      <c r="B6" s="10"/>
      <c r="C6" s="10"/>
      <c r="D6" s="10"/>
      <c r="E6" s="10"/>
      <c r="F6" s="10"/>
    </row>
    <row r="7" spans="1:6" ht="15.75" thickBot="1">
      <c r="A7" s="49"/>
      <c r="B7" s="14" t="s">
        <v>310</v>
      </c>
      <c r="C7" s="14"/>
      <c r="D7" s="14"/>
      <c r="E7" s="14"/>
      <c r="F7" s="14"/>
    </row>
    <row r="8" spans="1:6" ht="25.5" customHeight="1">
      <c r="A8" s="49"/>
      <c r="B8" s="54" t="s">
        <v>311</v>
      </c>
      <c r="C8" s="54"/>
      <c r="D8" s="54"/>
      <c r="E8" s="54"/>
      <c r="F8" s="54"/>
    </row>
  </sheetData>
  <mergeCells count="9">
    <mergeCell ref="B5:F5"/>
    <mergeCell ref="B7:F7"/>
    <mergeCell ref="A1:A2"/>
    <mergeCell ref="B1:F1"/>
    <mergeCell ref="B2:F2"/>
    <mergeCell ref="B3:F3"/>
    <mergeCell ref="A4:A8"/>
    <mergeCell ref="B4:F4"/>
    <mergeCell ref="B8:F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2118</v>
      </c>
      <c r="B1" s="9" t="s">
        <v>2</v>
      </c>
      <c r="C1" s="9"/>
      <c r="D1" s="9"/>
    </row>
    <row r="2" spans="1:4">
      <c r="A2" s="9"/>
      <c r="B2" s="1" t="s">
        <v>3</v>
      </c>
      <c r="C2" s="1" t="s">
        <v>36</v>
      </c>
      <c r="D2" s="1" t="s">
        <v>83</v>
      </c>
    </row>
    <row r="3" spans="1:4">
      <c r="A3" s="2" t="s">
        <v>1482</v>
      </c>
      <c r="B3" s="4" t="s">
        <v>7</v>
      </c>
      <c r="C3" s="4" t="s">
        <v>7</v>
      </c>
      <c r="D3" s="4" t="s">
        <v>7</v>
      </c>
    </row>
    <row r="4" spans="1:4" ht="45">
      <c r="A4" s="3" t="s">
        <v>1480</v>
      </c>
      <c r="B4" s="4" t="s">
        <v>7</v>
      </c>
      <c r="C4" s="4" t="s">
        <v>7</v>
      </c>
      <c r="D4" s="4" t="s">
        <v>7</v>
      </c>
    </row>
    <row r="5" spans="1:4" ht="30">
      <c r="A5" s="2" t="s">
        <v>2074</v>
      </c>
      <c r="B5" s="8">
        <v>-2382000</v>
      </c>
      <c r="C5" s="8">
        <v>-1684000</v>
      </c>
      <c r="D5" s="8">
        <v>-289000</v>
      </c>
    </row>
    <row r="6" spans="1:4" ht="30">
      <c r="A6" s="3" t="s">
        <v>2119</v>
      </c>
      <c r="B6" s="4" t="s">
        <v>7</v>
      </c>
      <c r="C6" s="4" t="s">
        <v>7</v>
      </c>
      <c r="D6" s="4" t="s">
        <v>7</v>
      </c>
    </row>
    <row r="7" spans="1:4">
      <c r="A7" s="2">
        <v>2014</v>
      </c>
      <c r="B7" s="6">
        <v>2603000</v>
      </c>
      <c r="C7" s="4" t="s">
        <v>7</v>
      </c>
      <c r="D7" s="4" t="s">
        <v>7</v>
      </c>
    </row>
    <row r="8" spans="1:4">
      <c r="A8" s="2">
        <v>2015</v>
      </c>
      <c r="B8" s="6">
        <v>2796000</v>
      </c>
      <c r="C8" s="4" t="s">
        <v>7</v>
      </c>
      <c r="D8" s="4" t="s">
        <v>7</v>
      </c>
    </row>
    <row r="9" spans="1:4">
      <c r="A9" s="2">
        <v>2016</v>
      </c>
      <c r="B9" s="6">
        <v>3039000</v>
      </c>
      <c r="C9" s="4" t="s">
        <v>7</v>
      </c>
      <c r="D9" s="4" t="s">
        <v>7</v>
      </c>
    </row>
    <row r="10" spans="1:4">
      <c r="A10" s="2">
        <v>2017</v>
      </c>
      <c r="B10" s="6">
        <v>3359000</v>
      </c>
      <c r="C10" s="4" t="s">
        <v>7</v>
      </c>
      <c r="D10" s="4" t="s">
        <v>7</v>
      </c>
    </row>
    <row r="11" spans="1:4">
      <c r="A11" s="2">
        <v>2018</v>
      </c>
      <c r="B11" s="6">
        <v>3714000</v>
      </c>
      <c r="C11" s="4" t="s">
        <v>7</v>
      </c>
      <c r="D11" s="4" t="s">
        <v>7</v>
      </c>
    </row>
    <row r="12" spans="1:4">
      <c r="A12" s="2" t="s">
        <v>2120</v>
      </c>
      <c r="B12" s="6">
        <v>21822000</v>
      </c>
      <c r="C12" s="4" t="s">
        <v>7</v>
      </c>
      <c r="D12" s="4" t="s">
        <v>7</v>
      </c>
    </row>
    <row r="13" spans="1:4" ht="30">
      <c r="A13" s="2" t="s">
        <v>2121</v>
      </c>
      <c r="B13" s="6">
        <v>37333000</v>
      </c>
      <c r="C13" s="4" t="s">
        <v>7</v>
      </c>
      <c r="D13" s="4" t="s">
        <v>7</v>
      </c>
    </row>
    <row r="14" spans="1:4" ht="30">
      <c r="A14" s="2" t="s">
        <v>1490</v>
      </c>
      <c r="B14" s="4" t="s">
        <v>7</v>
      </c>
      <c r="C14" s="4" t="s">
        <v>7</v>
      </c>
      <c r="D14" s="4" t="s">
        <v>7</v>
      </c>
    </row>
    <row r="15" spans="1:4" ht="45">
      <c r="A15" s="3" t="s">
        <v>1480</v>
      </c>
      <c r="B15" s="4" t="s">
        <v>7</v>
      </c>
      <c r="C15" s="4" t="s">
        <v>7</v>
      </c>
      <c r="D15" s="4" t="s">
        <v>7</v>
      </c>
    </row>
    <row r="16" spans="1:4" ht="30">
      <c r="A16" s="2" t="s">
        <v>2074</v>
      </c>
      <c r="B16" s="6">
        <v>70000</v>
      </c>
      <c r="C16" s="4" t="s">
        <v>7</v>
      </c>
      <c r="D16" s="4" t="s">
        <v>7</v>
      </c>
    </row>
    <row r="17" spans="1:4" ht="30">
      <c r="A17" s="3" t="s">
        <v>2119</v>
      </c>
      <c r="B17" s="4" t="s">
        <v>7</v>
      </c>
      <c r="C17" s="4" t="s">
        <v>7</v>
      </c>
      <c r="D17" s="4" t="s">
        <v>7</v>
      </c>
    </row>
    <row r="18" spans="1:4">
      <c r="A18" s="2">
        <v>2014</v>
      </c>
      <c r="B18" s="6">
        <v>451000</v>
      </c>
      <c r="C18" s="4" t="s">
        <v>7</v>
      </c>
      <c r="D18" s="4" t="s">
        <v>7</v>
      </c>
    </row>
    <row r="19" spans="1:4">
      <c r="A19" s="2">
        <v>2015</v>
      </c>
      <c r="B19" s="6">
        <v>458000</v>
      </c>
      <c r="C19" s="4" t="s">
        <v>7</v>
      </c>
      <c r="D19" s="4" t="s">
        <v>7</v>
      </c>
    </row>
    <row r="20" spans="1:4">
      <c r="A20" s="2">
        <v>2016</v>
      </c>
      <c r="B20" s="6">
        <v>459000</v>
      </c>
      <c r="C20" s="4" t="s">
        <v>7</v>
      </c>
      <c r="D20" s="4" t="s">
        <v>7</v>
      </c>
    </row>
    <row r="21" spans="1:4">
      <c r="A21" s="2">
        <v>2017</v>
      </c>
      <c r="B21" s="6">
        <v>469000</v>
      </c>
      <c r="C21" s="4" t="s">
        <v>7</v>
      </c>
      <c r="D21" s="4" t="s">
        <v>7</v>
      </c>
    </row>
    <row r="22" spans="1:4">
      <c r="A22" s="2">
        <v>2018</v>
      </c>
      <c r="B22" s="6">
        <v>472000</v>
      </c>
      <c r="C22" s="4" t="s">
        <v>7</v>
      </c>
      <c r="D22" s="4" t="s">
        <v>7</v>
      </c>
    </row>
    <row r="23" spans="1:4">
      <c r="A23" s="2" t="s">
        <v>2120</v>
      </c>
      <c r="B23" s="6">
        <v>2461000</v>
      </c>
      <c r="C23" s="4" t="s">
        <v>7</v>
      </c>
      <c r="D23" s="4" t="s">
        <v>7</v>
      </c>
    </row>
    <row r="24" spans="1:4" ht="30">
      <c r="A24" s="2" t="s">
        <v>2121</v>
      </c>
      <c r="B24" s="8">
        <v>4770000</v>
      </c>
      <c r="C24" s="4" t="s">
        <v>7</v>
      </c>
      <c r="D24" s="4" t="s">
        <v>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9" t="s">
        <v>2122</v>
      </c>
      <c r="B1" s="1" t="s">
        <v>2</v>
      </c>
    </row>
    <row r="2" spans="1:2">
      <c r="A2" s="9"/>
      <c r="B2" s="1" t="s">
        <v>3</v>
      </c>
    </row>
    <row r="3" spans="1:2" ht="30">
      <c r="A3" s="2" t="s">
        <v>1490</v>
      </c>
      <c r="B3" s="4" t="s">
        <v>7</v>
      </c>
    </row>
    <row r="4" spans="1:2" ht="30">
      <c r="A4" s="3" t="s">
        <v>2063</v>
      </c>
      <c r="B4" s="4" t="s">
        <v>7</v>
      </c>
    </row>
    <row r="5" spans="1:2" ht="45">
      <c r="A5" s="2" t="s">
        <v>2123</v>
      </c>
      <c r="B5" s="375">
        <v>7.0000000000000007E-2</v>
      </c>
    </row>
    <row r="6" spans="1:2" ht="30">
      <c r="A6" s="2" t="s">
        <v>2124</v>
      </c>
      <c r="B6" s="375">
        <v>5.5E-2</v>
      </c>
    </row>
    <row r="7" spans="1:2" ht="60">
      <c r="A7" s="2" t="s">
        <v>2125</v>
      </c>
      <c r="B7" s="8">
        <v>920000</v>
      </c>
    </row>
    <row r="8" spans="1:2" ht="45">
      <c r="A8" s="2" t="s">
        <v>2126</v>
      </c>
      <c r="B8" s="6">
        <v>90000</v>
      </c>
    </row>
    <row r="9" spans="1:2" ht="60">
      <c r="A9" s="2" t="s">
        <v>2127</v>
      </c>
      <c r="B9" s="6">
        <v>760000</v>
      </c>
    </row>
    <row r="10" spans="1:2" ht="45">
      <c r="A10" s="2" t="s">
        <v>2128</v>
      </c>
      <c r="B10" s="8">
        <v>70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129</v>
      </c>
      <c r="B1" s="9" t="s">
        <v>2</v>
      </c>
      <c r="C1" s="9"/>
      <c r="D1" s="9"/>
    </row>
    <row r="2" spans="1:4" ht="30">
      <c r="A2" s="1" t="s">
        <v>35</v>
      </c>
      <c r="B2" s="1" t="s">
        <v>3</v>
      </c>
      <c r="C2" s="1" t="s">
        <v>36</v>
      </c>
      <c r="D2" s="1" t="s">
        <v>83</v>
      </c>
    </row>
    <row r="3" spans="1:4" ht="30">
      <c r="A3" s="3" t="s">
        <v>1083</v>
      </c>
      <c r="B3" s="4" t="s">
        <v>7</v>
      </c>
      <c r="C3" s="4" t="s">
        <v>7</v>
      </c>
      <c r="D3" s="4" t="s">
        <v>7</v>
      </c>
    </row>
    <row r="4" spans="1:4" ht="60">
      <c r="A4" s="2" t="s">
        <v>2130</v>
      </c>
      <c r="B4" s="8">
        <v>-76319</v>
      </c>
      <c r="C4" s="8">
        <v>2414</v>
      </c>
      <c r="D4" s="8">
        <v>13490</v>
      </c>
    </row>
    <row r="5" spans="1:4" ht="45">
      <c r="A5" s="2" t="s">
        <v>2131</v>
      </c>
      <c r="B5" s="6">
        <v>26712</v>
      </c>
      <c r="C5" s="4">
        <v>-845</v>
      </c>
      <c r="D5" s="6">
        <v>-4722</v>
      </c>
    </row>
    <row r="6" spans="1:4" ht="60">
      <c r="A6" s="2" t="s">
        <v>2132</v>
      </c>
      <c r="B6" s="6">
        <v>-49607</v>
      </c>
      <c r="C6" s="6">
        <v>1569</v>
      </c>
      <c r="D6" s="6">
        <v>8768</v>
      </c>
    </row>
    <row r="7" spans="1:4" ht="60">
      <c r="A7" s="2" t="s">
        <v>2133</v>
      </c>
      <c r="B7" s="6">
        <v>-8004</v>
      </c>
      <c r="C7" s="6">
        <v>-3026</v>
      </c>
      <c r="D7" s="6">
        <v>-4561</v>
      </c>
    </row>
    <row r="8" spans="1:4" ht="45">
      <c r="A8" s="2" t="s">
        <v>2134</v>
      </c>
      <c r="B8" s="6">
        <v>2801</v>
      </c>
      <c r="C8" s="6">
        <v>1059</v>
      </c>
      <c r="D8" s="6">
        <v>1597</v>
      </c>
    </row>
    <row r="9" spans="1:4" ht="60">
      <c r="A9" s="2" t="s">
        <v>2135</v>
      </c>
      <c r="B9" s="6">
        <v>5203</v>
      </c>
      <c r="C9" s="6">
        <v>1967</v>
      </c>
      <c r="D9" s="6">
        <v>2964</v>
      </c>
    </row>
    <row r="10" spans="1:4" ht="75">
      <c r="A10" s="2" t="s">
        <v>2136</v>
      </c>
      <c r="B10" s="6">
        <v>3042</v>
      </c>
      <c r="C10" s="6">
        <v>2046</v>
      </c>
      <c r="D10" s="4">
        <v>369</v>
      </c>
    </row>
    <row r="11" spans="1:4" ht="60">
      <c r="A11" s="2" t="s">
        <v>2137</v>
      </c>
      <c r="B11" s="6">
        <v>-1065</v>
      </c>
      <c r="C11" s="4">
        <v>-716</v>
      </c>
      <c r="D11" s="4">
        <v>-129</v>
      </c>
    </row>
    <row r="12" spans="1:4" ht="45">
      <c r="A12" s="2" t="s">
        <v>139</v>
      </c>
      <c r="B12" s="6">
        <v>-1977</v>
      </c>
      <c r="C12" s="6">
        <v>-1330</v>
      </c>
      <c r="D12" s="4">
        <v>-240</v>
      </c>
    </row>
    <row r="13" spans="1:4" ht="45">
      <c r="A13" s="2" t="s">
        <v>2138</v>
      </c>
      <c r="B13" s="4">
        <v>209</v>
      </c>
      <c r="C13" s="4">
        <v>209</v>
      </c>
      <c r="D13" s="4">
        <v>209</v>
      </c>
    </row>
    <row r="14" spans="1:4" ht="45">
      <c r="A14" s="2" t="s">
        <v>2139</v>
      </c>
      <c r="B14" s="4">
        <v>-73</v>
      </c>
      <c r="C14" s="4">
        <v>-73</v>
      </c>
      <c r="D14" s="4">
        <v>-73</v>
      </c>
    </row>
    <row r="15" spans="1:4" ht="45">
      <c r="A15" s="2" t="s">
        <v>2140</v>
      </c>
      <c r="B15" s="4">
        <v>136</v>
      </c>
      <c r="C15" s="4">
        <v>136</v>
      </c>
      <c r="D15" s="4">
        <v>136</v>
      </c>
    </row>
    <row r="16" spans="1:4" ht="75">
      <c r="A16" s="2" t="s">
        <v>2141</v>
      </c>
      <c r="B16" s="6">
        <v>2019</v>
      </c>
      <c r="C16" s="6">
        <v>1321</v>
      </c>
      <c r="D16" s="4">
        <v>-74</v>
      </c>
    </row>
    <row r="17" spans="1:4" ht="75">
      <c r="A17" s="2" t="s">
        <v>2142</v>
      </c>
      <c r="B17" s="4">
        <v>-707</v>
      </c>
      <c r="C17" s="4">
        <v>-462</v>
      </c>
      <c r="D17" s="4">
        <v>26</v>
      </c>
    </row>
    <row r="18" spans="1:4" ht="75">
      <c r="A18" s="2" t="s">
        <v>2143</v>
      </c>
      <c r="B18" s="6">
        <v>1312</v>
      </c>
      <c r="C18" s="4">
        <v>859</v>
      </c>
      <c r="D18" s="4">
        <v>-48</v>
      </c>
    </row>
    <row r="19" spans="1:4" ht="60">
      <c r="A19" s="2" t="s">
        <v>2144</v>
      </c>
      <c r="B19" s="6">
        <v>12875</v>
      </c>
      <c r="C19" s="6">
        <v>-6470</v>
      </c>
      <c r="D19" s="6">
        <v>-16418</v>
      </c>
    </row>
    <row r="20" spans="1:4" ht="60">
      <c r="A20" s="2" t="s">
        <v>2145</v>
      </c>
      <c r="B20" s="6">
        <v>-4506</v>
      </c>
      <c r="C20" s="6">
        <v>2263</v>
      </c>
      <c r="D20" s="6">
        <v>5746</v>
      </c>
    </row>
    <row r="21" spans="1:4" ht="60">
      <c r="A21" s="2" t="s">
        <v>2103</v>
      </c>
      <c r="B21" s="6">
        <v>8369</v>
      </c>
      <c r="C21" s="6">
        <v>-4207</v>
      </c>
      <c r="D21" s="6">
        <v>-10672</v>
      </c>
    </row>
    <row r="22" spans="1:4" ht="30">
      <c r="A22" s="2" t="s">
        <v>2146</v>
      </c>
      <c r="B22" s="6">
        <v>-66178</v>
      </c>
      <c r="C22" s="6">
        <v>-3506</v>
      </c>
      <c r="D22" s="6">
        <v>-6985</v>
      </c>
    </row>
    <row r="23" spans="1:4" ht="30">
      <c r="A23" s="2" t="s">
        <v>2147</v>
      </c>
      <c r="B23" s="6">
        <v>23162</v>
      </c>
      <c r="C23" s="6">
        <v>1226</v>
      </c>
      <c r="D23" s="6">
        <v>2445</v>
      </c>
    </row>
    <row r="24" spans="1:4" ht="30">
      <c r="A24" s="2" t="s">
        <v>2148</v>
      </c>
      <c r="B24" s="8">
        <v>-43016</v>
      </c>
      <c r="C24" s="8">
        <v>-2280</v>
      </c>
      <c r="D24" s="8">
        <v>-454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149</v>
      </c>
      <c r="B1" s="9" t="s">
        <v>2</v>
      </c>
      <c r="C1" s="9"/>
      <c r="D1" s="9"/>
    </row>
    <row r="2" spans="1:4" ht="30">
      <c r="A2" s="1" t="s">
        <v>2150</v>
      </c>
      <c r="B2" s="1" t="s">
        <v>3</v>
      </c>
      <c r="C2" s="1" t="s">
        <v>36</v>
      </c>
      <c r="D2" s="1" t="s">
        <v>83</v>
      </c>
    </row>
    <row r="3" spans="1:4" ht="45">
      <c r="A3" s="3" t="s">
        <v>2151</v>
      </c>
      <c r="B3" s="4" t="s">
        <v>7</v>
      </c>
      <c r="C3" s="4" t="s">
        <v>7</v>
      </c>
      <c r="D3" s="4" t="s">
        <v>7</v>
      </c>
    </row>
    <row r="4" spans="1:4">
      <c r="A4" s="2" t="s">
        <v>182</v>
      </c>
      <c r="B4" s="8">
        <v>5330</v>
      </c>
      <c r="C4" s="8">
        <v>4834</v>
      </c>
      <c r="D4" s="8">
        <v>4249</v>
      </c>
    </row>
    <row r="5" spans="1:4" ht="45">
      <c r="A5" s="2" t="s">
        <v>2152</v>
      </c>
      <c r="B5" s="375">
        <v>0.35</v>
      </c>
      <c r="C5" s="375">
        <v>0.35</v>
      </c>
      <c r="D5" s="375">
        <v>0.35</v>
      </c>
    </row>
    <row r="6" spans="1:4">
      <c r="A6" s="2" t="s">
        <v>2153</v>
      </c>
      <c r="B6" s="4" t="s">
        <v>7</v>
      </c>
      <c r="C6" s="4" t="s">
        <v>7</v>
      </c>
      <c r="D6" s="4" t="s">
        <v>7</v>
      </c>
    </row>
    <row r="7" spans="1:4" ht="45">
      <c r="A7" s="3" t="s">
        <v>2151</v>
      </c>
      <c r="B7" s="4" t="s">
        <v>7</v>
      </c>
      <c r="C7" s="4" t="s">
        <v>7</v>
      </c>
      <c r="D7" s="4" t="s">
        <v>7</v>
      </c>
    </row>
    <row r="8" spans="1:4">
      <c r="A8" s="2" t="s">
        <v>182</v>
      </c>
      <c r="B8" s="6">
        <v>3705</v>
      </c>
      <c r="C8" s="6">
        <v>3506</v>
      </c>
      <c r="D8" s="6">
        <v>3194</v>
      </c>
    </row>
    <row r="9" spans="1:4">
      <c r="A9" s="2" t="s">
        <v>1161</v>
      </c>
      <c r="B9" s="6">
        <v>-1297</v>
      </c>
      <c r="C9" s="6">
        <v>-1227</v>
      </c>
      <c r="D9" s="6">
        <v>-1119</v>
      </c>
    </row>
    <row r="10" spans="1:4" ht="30">
      <c r="A10" s="2" t="s">
        <v>2154</v>
      </c>
      <c r="B10" s="6">
        <v>2408</v>
      </c>
      <c r="C10" s="6">
        <v>2279</v>
      </c>
      <c r="D10" s="6">
        <v>2075</v>
      </c>
    </row>
    <row r="11" spans="1:4">
      <c r="A11" s="2" t="s">
        <v>2155</v>
      </c>
      <c r="B11" s="4" t="s">
        <v>7</v>
      </c>
      <c r="C11" s="4" t="s">
        <v>7</v>
      </c>
      <c r="D11" s="4" t="s">
        <v>7</v>
      </c>
    </row>
    <row r="12" spans="1:4" ht="45">
      <c r="A12" s="3" t="s">
        <v>2151</v>
      </c>
      <c r="B12" s="4" t="s">
        <v>7</v>
      </c>
      <c r="C12" s="4" t="s">
        <v>7</v>
      </c>
      <c r="D12" s="4" t="s">
        <v>7</v>
      </c>
    </row>
    <row r="13" spans="1:4">
      <c r="A13" s="2" t="s">
        <v>2156</v>
      </c>
      <c r="B13" s="6">
        <v>50000</v>
      </c>
      <c r="C13" s="6">
        <v>15000</v>
      </c>
      <c r="D13" s="6">
        <v>1000</v>
      </c>
    </row>
    <row r="14" spans="1:4" ht="30">
      <c r="A14" s="2" t="s">
        <v>2157</v>
      </c>
      <c r="B14" s="4" t="s">
        <v>7</v>
      </c>
      <c r="C14" s="4" t="s">
        <v>7</v>
      </c>
      <c r="D14" s="4" t="s">
        <v>7</v>
      </c>
    </row>
    <row r="15" spans="1:4" ht="45">
      <c r="A15" s="3" t="s">
        <v>2151</v>
      </c>
      <c r="B15" s="4" t="s">
        <v>7</v>
      </c>
      <c r="C15" s="4" t="s">
        <v>7</v>
      </c>
      <c r="D15" s="4" t="s">
        <v>7</v>
      </c>
    </row>
    <row r="16" spans="1:4">
      <c r="A16" s="2" t="s">
        <v>182</v>
      </c>
      <c r="B16" s="6">
        <v>5330</v>
      </c>
      <c r="C16" s="6">
        <v>4834</v>
      </c>
      <c r="D16" s="6">
        <v>4249</v>
      </c>
    </row>
    <row r="17" spans="1:4">
      <c r="A17" s="2" t="s">
        <v>1161</v>
      </c>
      <c r="B17" s="6">
        <v>-1475</v>
      </c>
      <c r="C17" s="6">
        <v>-1253</v>
      </c>
      <c r="D17" s="6">
        <v>-1192</v>
      </c>
    </row>
    <row r="18" spans="1:4" ht="30">
      <c r="A18" s="2" t="s">
        <v>2154</v>
      </c>
      <c r="B18" s="8">
        <v>3855</v>
      </c>
      <c r="C18" s="8">
        <v>3581</v>
      </c>
      <c r="D18" s="8">
        <v>305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4" width="12.28515625" bestFit="1" customWidth="1"/>
    <col min="5" max="5" width="12" bestFit="1" customWidth="1"/>
    <col min="6" max="6" width="11.85546875" bestFit="1" customWidth="1"/>
    <col min="7" max="7" width="12.28515625" bestFit="1" customWidth="1"/>
  </cols>
  <sheetData>
    <row r="1" spans="1:7" ht="15" customHeight="1">
      <c r="A1" s="1" t="s">
        <v>2158</v>
      </c>
      <c r="B1" s="9" t="s">
        <v>2</v>
      </c>
      <c r="C1" s="9"/>
      <c r="D1" s="9"/>
      <c r="E1" s="1"/>
      <c r="F1" s="1"/>
      <c r="G1" s="1"/>
    </row>
    <row r="2" spans="1:7" ht="30">
      <c r="A2" s="1" t="s">
        <v>2150</v>
      </c>
      <c r="B2" s="1" t="s">
        <v>3</v>
      </c>
      <c r="C2" s="1" t="s">
        <v>36</v>
      </c>
      <c r="D2" s="1" t="s">
        <v>83</v>
      </c>
      <c r="E2" s="1" t="s">
        <v>2159</v>
      </c>
      <c r="F2" s="1" t="s">
        <v>2160</v>
      </c>
      <c r="G2" s="1" t="s">
        <v>1684</v>
      </c>
    </row>
    <row r="3" spans="1:7" ht="30">
      <c r="A3" s="2" t="s">
        <v>2161</v>
      </c>
      <c r="B3" s="8">
        <v>-37341</v>
      </c>
      <c r="C3" s="8">
        <v>5675</v>
      </c>
      <c r="D3" s="8">
        <v>7955</v>
      </c>
      <c r="E3" s="4" t="s">
        <v>7</v>
      </c>
      <c r="F3" s="4" t="s">
        <v>7</v>
      </c>
      <c r="G3" s="8">
        <v>12495</v>
      </c>
    </row>
    <row r="4" spans="1:7" ht="30">
      <c r="A4" s="2" t="s">
        <v>2162</v>
      </c>
      <c r="B4" s="6">
        <v>-39261</v>
      </c>
      <c r="C4" s="6">
        <v>-1308</v>
      </c>
      <c r="D4" s="6">
        <v>-1664</v>
      </c>
      <c r="E4" s="4" t="s">
        <v>7</v>
      </c>
      <c r="F4" s="4" t="s">
        <v>7</v>
      </c>
      <c r="G4" s="4" t="s">
        <v>7</v>
      </c>
    </row>
    <row r="5" spans="1:7" ht="45">
      <c r="A5" s="2" t="s">
        <v>2163</v>
      </c>
      <c r="B5" s="6">
        <v>-3755</v>
      </c>
      <c r="C5" s="4">
        <v>-972</v>
      </c>
      <c r="D5" s="6">
        <v>-2876</v>
      </c>
      <c r="E5" s="4" t="s">
        <v>7</v>
      </c>
      <c r="F5" s="4" t="s">
        <v>7</v>
      </c>
      <c r="G5" s="4" t="s">
        <v>7</v>
      </c>
    </row>
    <row r="6" spans="1:7" ht="30">
      <c r="A6" s="2" t="s">
        <v>2164</v>
      </c>
      <c r="B6" s="6">
        <v>8000000</v>
      </c>
      <c r="C6" s="4" t="s">
        <v>7</v>
      </c>
      <c r="D6" s="4" t="s">
        <v>7</v>
      </c>
      <c r="E6" s="6">
        <v>4000000</v>
      </c>
      <c r="F6" s="6">
        <v>8000000</v>
      </c>
      <c r="G6" s="4" t="s">
        <v>7</v>
      </c>
    </row>
    <row r="7" spans="1:7" ht="45">
      <c r="A7" s="2" t="s">
        <v>2165</v>
      </c>
      <c r="B7" s="4" t="s">
        <v>7</v>
      </c>
      <c r="C7" s="4" t="s">
        <v>7</v>
      </c>
      <c r="D7" s="4" t="s">
        <v>7</v>
      </c>
      <c r="E7" s="375">
        <v>2.1000000000000001E-2</v>
      </c>
      <c r="F7" s="4" t="s">
        <v>7</v>
      </c>
      <c r="G7" s="4" t="s">
        <v>7</v>
      </c>
    </row>
    <row r="8" spans="1:7" ht="30">
      <c r="A8" s="2" t="s">
        <v>2166</v>
      </c>
      <c r="B8" s="4" t="s">
        <v>7</v>
      </c>
      <c r="C8" s="4" t="s">
        <v>7</v>
      </c>
      <c r="D8" s="4" t="s">
        <v>7</v>
      </c>
      <c r="E8" s="4" t="s">
        <v>7</v>
      </c>
      <c r="F8" s="4" t="s">
        <v>7</v>
      </c>
      <c r="G8" s="4" t="s">
        <v>7</v>
      </c>
    </row>
    <row r="9" spans="1:7" ht="30">
      <c r="A9" s="2" t="s">
        <v>2161</v>
      </c>
      <c r="B9" s="6">
        <v>-27510</v>
      </c>
      <c r="C9" s="6">
        <v>26362</v>
      </c>
      <c r="D9" s="6">
        <v>27054</v>
      </c>
      <c r="E9" s="4" t="s">
        <v>7</v>
      </c>
      <c r="F9" s="4" t="s">
        <v>7</v>
      </c>
      <c r="G9" s="6">
        <v>22354</v>
      </c>
    </row>
    <row r="10" spans="1:7" ht="30">
      <c r="A10" s="2" t="s">
        <v>2162</v>
      </c>
      <c r="B10" s="6">
        <v>-49607</v>
      </c>
      <c r="C10" s="6">
        <v>1275</v>
      </c>
      <c r="D10" s="6">
        <v>7664</v>
      </c>
      <c r="E10" s="4" t="s">
        <v>7</v>
      </c>
      <c r="F10" s="4" t="s">
        <v>7</v>
      </c>
      <c r="G10" s="4" t="s">
        <v>7</v>
      </c>
    </row>
    <row r="11" spans="1:7" ht="45">
      <c r="A11" s="2" t="s">
        <v>2163</v>
      </c>
      <c r="B11" s="6">
        <v>-4265</v>
      </c>
      <c r="C11" s="6">
        <v>-1967</v>
      </c>
      <c r="D11" s="6">
        <v>-2964</v>
      </c>
      <c r="E11" s="4" t="s">
        <v>7</v>
      </c>
      <c r="F11" s="4" t="s">
        <v>7</v>
      </c>
      <c r="G11" s="4" t="s">
        <v>7</v>
      </c>
    </row>
    <row r="12" spans="1:7" ht="30">
      <c r="A12" s="2" t="s">
        <v>2167</v>
      </c>
      <c r="B12" s="4" t="s">
        <v>7</v>
      </c>
      <c r="C12" s="4" t="s">
        <v>7</v>
      </c>
      <c r="D12" s="4" t="s">
        <v>7</v>
      </c>
      <c r="E12" s="4" t="s">
        <v>7</v>
      </c>
      <c r="F12" s="4" t="s">
        <v>7</v>
      </c>
      <c r="G12" s="4" t="s">
        <v>7</v>
      </c>
    </row>
    <row r="13" spans="1:7" ht="30">
      <c r="A13" s="2" t="s">
        <v>2161</v>
      </c>
      <c r="B13" s="6">
        <v>1652</v>
      </c>
      <c r="C13" s="4">
        <v>613</v>
      </c>
      <c r="D13" s="6">
        <v>-1011</v>
      </c>
      <c r="E13" s="4" t="s">
        <v>7</v>
      </c>
      <c r="F13" s="4" t="s">
        <v>7</v>
      </c>
      <c r="G13" s="6">
        <v>-2355</v>
      </c>
    </row>
    <row r="14" spans="1:7" ht="30">
      <c r="A14" s="2" t="s">
        <v>2162</v>
      </c>
      <c r="B14" s="6">
        <v>1977</v>
      </c>
      <c r="C14" s="6">
        <v>1624</v>
      </c>
      <c r="D14" s="6">
        <v>1344</v>
      </c>
      <c r="E14" s="4" t="s">
        <v>7</v>
      </c>
      <c r="F14" s="4" t="s">
        <v>7</v>
      </c>
      <c r="G14" s="4" t="s">
        <v>7</v>
      </c>
    </row>
    <row r="15" spans="1:7" ht="45">
      <c r="A15" s="2" t="s">
        <v>2163</v>
      </c>
      <c r="B15" s="4">
        <v>-938</v>
      </c>
      <c r="C15" s="4">
        <v>0</v>
      </c>
      <c r="D15" s="4">
        <v>0</v>
      </c>
      <c r="E15" s="4" t="s">
        <v>7</v>
      </c>
      <c r="F15" s="4" t="s">
        <v>7</v>
      </c>
      <c r="G15" s="4" t="s">
        <v>7</v>
      </c>
    </row>
    <row r="16" spans="1:7" ht="30">
      <c r="A16" s="2" t="s">
        <v>1490</v>
      </c>
      <c r="B16" s="4" t="s">
        <v>7</v>
      </c>
      <c r="C16" s="4" t="s">
        <v>7</v>
      </c>
      <c r="D16" s="4" t="s">
        <v>7</v>
      </c>
      <c r="E16" s="4" t="s">
        <v>7</v>
      </c>
      <c r="F16" s="4" t="s">
        <v>7</v>
      </c>
      <c r="G16" s="4" t="s">
        <v>7</v>
      </c>
    </row>
    <row r="17" spans="1:7" ht="30">
      <c r="A17" s="2" t="s">
        <v>2162</v>
      </c>
      <c r="B17" s="6">
        <v>8369</v>
      </c>
      <c r="C17" s="6">
        <v>-4207</v>
      </c>
      <c r="D17" s="6">
        <v>-10672</v>
      </c>
      <c r="E17" s="4" t="s">
        <v>7</v>
      </c>
      <c r="F17" s="4" t="s">
        <v>7</v>
      </c>
      <c r="G17" s="4" t="s">
        <v>7</v>
      </c>
    </row>
    <row r="18" spans="1:7" ht="30">
      <c r="A18" s="2" t="s">
        <v>2168</v>
      </c>
      <c r="B18" s="4" t="s">
        <v>7</v>
      </c>
      <c r="C18" s="4" t="s">
        <v>7</v>
      </c>
      <c r="D18" s="4" t="s">
        <v>7</v>
      </c>
      <c r="E18" s="4" t="s">
        <v>7</v>
      </c>
      <c r="F18" s="4" t="s">
        <v>7</v>
      </c>
      <c r="G18" s="4" t="s">
        <v>7</v>
      </c>
    </row>
    <row r="19" spans="1:7" ht="30">
      <c r="A19" s="2" t="s">
        <v>2161</v>
      </c>
      <c r="B19" s="6">
        <v>-8801</v>
      </c>
      <c r="C19" s="6">
        <v>-18482</v>
      </c>
      <c r="D19" s="6">
        <v>-15134</v>
      </c>
      <c r="E19" s="4" t="s">
        <v>7</v>
      </c>
      <c r="F19" s="4" t="s">
        <v>7</v>
      </c>
      <c r="G19" s="6">
        <v>-4414</v>
      </c>
    </row>
    <row r="20" spans="1:7" ht="45">
      <c r="A20" s="2" t="s">
        <v>2163</v>
      </c>
      <c r="B20" s="4">
        <v>136</v>
      </c>
      <c r="C20" s="4">
        <v>136</v>
      </c>
      <c r="D20" s="4">
        <v>136</v>
      </c>
      <c r="E20" s="4" t="s">
        <v>7</v>
      </c>
      <c r="F20" s="4" t="s">
        <v>7</v>
      </c>
      <c r="G20" s="4" t="s">
        <v>7</v>
      </c>
    </row>
    <row r="21" spans="1:7" ht="45">
      <c r="A21" s="2" t="s">
        <v>2169</v>
      </c>
      <c r="B21" s="4" t="s">
        <v>7</v>
      </c>
      <c r="C21" s="4" t="s">
        <v>7</v>
      </c>
      <c r="D21" s="4" t="s">
        <v>7</v>
      </c>
      <c r="E21" s="4" t="s">
        <v>7</v>
      </c>
      <c r="F21" s="4" t="s">
        <v>7</v>
      </c>
      <c r="G21" s="4" t="s">
        <v>7</v>
      </c>
    </row>
    <row r="22" spans="1:7" ht="30">
      <c r="A22" s="2" t="s">
        <v>2161</v>
      </c>
      <c r="B22" s="6">
        <v>-2682</v>
      </c>
      <c r="C22" s="6">
        <v>-2818</v>
      </c>
      <c r="D22" s="6">
        <v>-2954</v>
      </c>
      <c r="E22" s="4" t="s">
        <v>7</v>
      </c>
      <c r="F22" s="4" t="s">
        <v>7</v>
      </c>
      <c r="G22" s="6">
        <v>-3090</v>
      </c>
    </row>
    <row r="23" spans="1:7" ht="45">
      <c r="A23" s="2" t="s">
        <v>2163</v>
      </c>
      <c r="B23" s="8">
        <v>1312</v>
      </c>
      <c r="C23" s="8">
        <v>859</v>
      </c>
      <c r="D23" s="8">
        <v>-48</v>
      </c>
      <c r="E23" s="4" t="s">
        <v>7</v>
      </c>
      <c r="F23" s="4" t="s">
        <v>7</v>
      </c>
      <c r="G23" s="4" t="s">
        <v>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9" t="s">
        <v>2170</v>
      </c>
      <c r="B1" s="9" t="s">
        <v>2</v>
      </c>
      <c r="C1" s="9"/>
      <c r="D1" s="9"/>
    </row>
    <row r="2" spans="1:4">
      <c r="A2" s="9"/>
      <c r="B2" s="1" t="s">
        <v>3</v>
      </c>
      <c r="C2" s="1" t="s">
        <v>36</v>
      </c>
      <c r="D2" s="1" t="s">
        <v>83</v>
      </c>
    </row>
    <row r="3" spans="1:4">
      <c r="A3" s="2" t="s">
        <v>2171</v>
      </c>
      <c r="B3" s="4" t="s">
        <v>7</v>
      </c>
      <c r="C3" s="4" t="s">
        <v>7</v>
      </c>
      <c r="D3" s="4" t="s">
        <v>7</v>
      </c>
    </row>
    <row r="4" spans="1:4" ht="60">
      <c r="A4" s="3" t="s">
        <v>2172</v>
      </c>
      <c r="B4" s="4" t="s">
        <v>7</v>
      </c>
      <c r="C4" s="4" t="s">
        <v>7</v>
      </c>
      <c r="D4" s="4" t="s">
        <v>7</v>
      </c>
    </row>
    <row r="5" spans="1:4" ht="30">
      <c r="A5" s="2" t="s">
        <v>2173</v>
      </c>
      <c r="B5" s="6">
        <v>6076121</v>
      </c>
      <c r="C5" s="4" t="s">
        <v>7</v>
      </c>
      <c r="D5" s="4" t="s">
        <v>7</v>
      </c>
    </row>
    <row r="6" spans="1:4">
      <c r="A6" s="2" t="s">
        <v>2156</v>
      </c>
      <c r="B6" s="6">
        <v>617869</v>
      </c>
      <c r="C6" s="6">
        <v>470528</v>
      </c>
      <c r="D6" s="6">
        <v>616686</v>
      </c>
    </row>
    <row r="7" spans="1:4">
      <c r="A7" s="2" t="s">
        <v>2174</v>
      </c>
      <c r="B7" s="6">
        <v>-451102</v>
      </c>
      <c r="C7" s="4" t="s">
        <v>7</v>
      </c>
      <c r="D7" s="4" t="s">
        <v>7</v>
      </c>
    </row>
    <row r="8" spans="1:4">
      <c r="A8" s="2" t="s">
        <v>2175</v>
      </c>
      <c r="B8" s="6">
        <v>-255902</v>
      </c>
      <c r="C8" s="4" t="s">
        <v>7</v>
      </c>
      <c r="D8" s="4" t="s">
        <v>7</v>
      </c>
    </row>
    <row r="9" spans="1:4">
      <c r="A9" s="2" t="s">
        <v>2176</v>
      </c>
      <c r="B9" s="6">
        <v>-419285</v>
      </c>
      <c r="C9" s="4" t="s">
        <v>7</v>
      </c>
      <c r="D9" s="4" t="s">
        <v>7</v>
      </c>
    </row>
    <row r="10" spans="1:4" ht="30">
      <c r="A10" s="2" t="s">
        <v>2177</v>
      </c>
      <c r="B10" s="6">
        <v>5567701</v>
      </c>
      <c r="C10" s="6">
        <v>6076121</v>
      </c>
      <c r="D10" s="4" t="s">
        <v>7</v>
      </c>
    </row>
    <row r="11" spans="1:4">
      <c r="A11" s="2" t="s">
        <v>2178</v>
      </c>
      <c r="B11" s="6">
        <v>4496435</v>
      </c>
      <c r="C11" s="4" t="s">
        <v>7</v>
      </c>
      <c r="D11" s="4" t="s">
        <v>7</v>
      </c>
    </row>
    <row r="12" spans="1:4" ht="60">
      <c r="A12" s="2" t="s">
        <v>2179</v>
      </c>
      <c r="B12" s="7">
        <v>13.17</v>
      </c>
      <c r="C12" s="4" t="s">
        <v>7</v>
      </c>
      <c r="D12" s="4" t="s">
        <v>7</v>
      </c>
    </row>
    <row r="13" spans="1:4" ht="30">
      <c r="A13" s="2" t="s">
        <v>2180</v>
      </c>
      <c r="B13" s="7">
        <v>11.58</v>
      </c>
      <c r="C13" s="4" t="s">
        <v>7</v>
      </c>
      <c r="D13" s="4" t="s">
        <v>7</v>
      </c>
    </row>
    <row r="14" spans="1:4" ht="30">
      <c r="A14" s="2" t="s">
        <v>2181</v>
      </c>
      <c r="B14" s="7">
        <v>8.3800000000000008</v>
      </c>
      <c r="C14" s="4" t="s">
        <v>7</v>
      </c>
      <c r="D14" s="4" t="s">
        <v>7</v>
      </c>
    </row>
    <row r="15" spans="1:4" ht="30">
      <c r="A15" s="2" t="s">
        <v>2182</v>
      </c>
      <c r="B15" s="7">
        <v>14.7</v>
      </c>
      <c r="C15" s="4" t="s">
        <v>7</v>
      </c>
      <c r="D15" s="4" t="s">
        <v>7</v>
      </c>
    </row>
    <row r="16" spans="1:4" ht="30">
      <c r="A16" s="2" t="s">
        <v>2183</v>
      </c>
      <c r="B16" s="7">
        <v>13.77</v>
      </c>
      <c r="C16" s="4" t="s">
        <v>7</v>
      </c>
      <c r="D16" s="4" t="s">
        <v>7</v>
      </c>
    </row>
    <row r="17" spans="1:4" ht="75">
      <c r="A17" s="2" t="s">
        <v>2184</v>
      </c>
      <c r="B17" s="7">
        <v>13.25</v>
      </c>
      <c r="C17" s="7">
        <v>13.17</v>
      </c>
      <c r="D17" s="4" t="s">
        <v>7</v>
      </c>
    </row>
    <row r="18" spans="1:4" ht="30">
      <c r="A18" s="2" t="s">
        <v>2185</v>
      </c>
      <c r="B18" s="7">
        <v>13.74</v>
      </c>
      <c r="C18" s="4" t="s">
        <v>7</v>
      </c>
      <c r="D18" s="4" t="s">
        <v>7</v>
      </c>
    </row>
    <row r="19" spans="1:4" ht="75">
      <c r="A19" s="2" t="s">
        <v>2186</v>
      </c>
      <c r="B19" s="4" t="s">
        <v>2187</v>
      </c>
      <c r="C19" s="4" t="s">
        <v>7</v>
      </c>
      <c r="D19" s="4" t="s">
        <v>7</v>
      </c>
    </row>
    <row r="20" spans="1:4">
      <c r="A20" s="2" t="s">
        <v>2188</v>
      </c>
      <c r="B20" s="8">
        <v>7200000</v>
      </c>
      <c r="C20" s="4" t="s">
        <v>7</v>
      </c>
      <c r="D20" s="4" t="s">
        <v>7</v>
      </c>
    </row>
    <row r="21" spans="1:4">
      <c r="A21" s="2" t="s">
        <v>2189</v>
      </c>
      <c r="B21" s="6">
        <v>5100000</v>
      </c>
      <c r="C21" s="4" t="s">
        <v>7</v>
      </c>
      <c r="D21" s="4" t="s">
        <v>7</v>
      </c>
    </row>
    <row r="22" spans="1:4" ht="60">
      <c r="A22" s="2" t="s">
        <v>2190</v>
      </c>
      <c r="B22" s="4" t="s">
        <v>2191</v>
      </c>
      <c r="C22" s="4" t="s">
        <v>7</v>
      </c>
      <c r="D22" s="4" t="s">
        <v>7</v>
      </c>
    </row>
    <row r="23" spans="1:4">
      <c r="A23" s="2" t="s">
        <v>1210</v>
      </c>
      <c r="B23" s="6">
        <v>451102</v>
      </c>
      <c r="C23" s="6">
        <v>141305</v>
      </c>
      <c r="D23" s="6">
        <v>261272</v>
      </c>
    </row>
    <row r="24" spans="1:4" ht="30">
      <c r="A24" s="2" t="s">
        <v>1211</v>
      </c>
      <c r="B24" s="6">
        <v>1612000</v>
      </c>
      <c r="C24" s="6">
        <v>402000</v>
      </c>
      <c r="D24" s="6">
        <v>763000</v>
      </c>
    </row>
    <row r="25" spans="1:4">
      <c r="A25" s="2" t="s">
        <v>1212</v>
      </c>
      <c r="B25" s="6">
        <v>3650000</v>
      </c>
      <c r="C25" s="6">
        <v>987000</v>
      </c>
      <c r="D25" s="6">
        <v>1855000</v>
      </c>
    </row>
    <row r="26" spans="1:4" ht="30">
      <c r="A26" s="2" t="s">
        <v>1213</v>
      </c>
      <c r="B26" s="8">
        <v>1416000</v>
      </c>
      <c r="C26" s="8">
        <v>322000</v>
      </c>
      <c r="D26" s="8">
        <v>652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2192</v>
      </c>
      <c r="B1" s="1" t="s">
        <v>2</v>
      </c>
    </row>
    <row r="2" spans="1:2">
      <c r="A2" s="9"/>
      <c r="B2" s="1" t="s">
        <v>3</v>
      </c>
    </row>
    <row r="3" spans="1:2">
      <c r="A3" s="2" t="s">
        <v>2153</v>
      </c>
      <c r="B3" s="4" t="s">
        <v>7</v>
      </c>
    </row>
    <row r="4" spans="1:2" ht="60">
      <c r="A4" s="3" t="s">
        <v>2193</v>
      </c>
      <c r="B4" s="4" t="s">
        <v>7</v>
      </c>
    </row>
    <row r="5" spans="1:2" ht="30">
      <c r="A5" s="2" t="s">
        <v>2194</v>
      </c>
      <c r="B5" s="6">
        <v>971453</v>
      </c>
    </row>
    <row r="6" spans="1:2" ht="60">
      <c r="A6" s="2" t="s">
        <v>2195</v>
      </c>
      <c r="B6" s="6">
        <v>424619</v>
      </c>
    </row>
    <row r="7" spans="1:2" ht="60">
      <c r="A7" s="2" t="s">
        <v>2196</v>
      </c>
      <c r="B7" s="6">
        <v>-437209</v>
      </c>
    </row>
    <row r="8" spans="1:2" ht="60">
      <c r="A8" s="2" t="s">
        <v>2197</v>
      </c>
      <c r="B8" s="6">
        <v>-15824</v>
      </c>
    </row>
    <row r="9" spans="1:2">
      <c r="A9" s="2" t="s">
        <v>2198</v>
      </c>
      <c r="B9" s="6">
        <v>943039</v>
      </c>
    </row>
    <row r="10" spans="1:2" ht="30">
      <c r="A10" s="2" t="s">
        <v>2199</v>
      </c>
      <c r="B10" s="7">
        <v>10.199999999999999</v>
      </c>
    </row>
    <row r="11" spans="1:2" ht="75">
      <c r="A11" s="2" t="s">
        <v>2200</v>
      </c>
      <c r="B11" s="7">
        <v>11.63</v>
      </c>
    </row>
    <row r="12" spans="1:2" ht="75">
      <c r="A12" s="2" t="s">
        <v>2201</v>
      </c>
      <c r="B12" s="7">
        <v>10.07</v>
      </c>
    </row>
    <row r="13" spans="1:2" ht="75">
      <c r="A13" s="2" t="s">
        <v>2202</v>
      </c>
      <c r="B13" s="7">
        <v>10.28</v>
      </c>
    </row>
    <row r="14" spans="1:2" ht="30">
      <c r="A14" s="2" t="s">
        <v>2203</v>
      </c>
      <c r="B14" s="7">
        <v>10.9</v>
      </c>
    </row>
    <row r="15" spans="1:2">
      <c r="A15" s="2" t="s">
        <v>2204</v>
      </c>
      <c r="B15" s="4" t="s">
        <v>7</v>
      </c>
    </row>
    <row r="16" spans="1:2" ht="60">
      <c r="A16" s="3" t="s">
        <v>2193</v>
      </c>
      <c r="B16" s="4" t="s">
        <v>7</v>
      </c>
    </row>
    <row r="17" spans="1:2" ht="30">
      <c r="A17" s="2" t="s">
        <v>2194</v>
      </c>
      <c r="B17" s="6">
        <v>1024168</v>
      </c>
    </row>
    <row r="18" spans="1:2" ht="60">
      <c r="A18" s="2" t="s">
        <v>2195</v>
      </c>
      <c r="B18" s="6">
        <v>617869</v>
      </c>
    </row>
    <row r="19" spans="1:2" ht="60">
      <c r="A19" s="2" t="s">
        <v>2196</v>
      </c>
      <c r="B19" s="6">
        <v>-521503</v>
      </c>
    </row>
    <row r="20" spans="1:2" ht="60">
      <c r="A20" s="2" t="s">
        <v>2197</v>
      </c>
      <c r="B20" s="6">
        <v>-49268</v>
      </c>
    </row>
    <row r="21" spans="1:2">
      <c r="A21" s="2" t="s">
        <v>2198</v>
      </c>
      <c r="B21" s="6">
        <v>1071266</v>
      </c>
    </row>
    <row r="22" spans="1:2" ht="30">
      <c r="A22" s="2" t="s">
        <v>2199</v>
      </c>
      <c r="B22" s="7">
        <v>2.0699999999999998</v>
      </c>
    </row>
    <row r="23" spans="1:2" ht="75">
      <c r="A23" s="2" t="s">
        <v>2200</v>
      </c>
      <c r="B23" s="7">
        <v>2.4900000000000002</v>
      </c>
    </row>
    <row r="24" spans="1:2" ht="75">
      <c r="A24" s="2" t="s">
        <v>2201</v>
      </c>
      <c r="B24" s="8">
        <v>2</v>
      </c>
    </row>
    <row r="25" spans="1:2" ht="75">
      <c r="A25" s="2" t="s">
        <v>2202</v>
      </c>
      <c r="B25" s="7">
        <v>2.0499999999999998</v>
      </c>
    </row>
    <row r="26" spans="1:2" ht="30">
      <c r="A26" s="2" t="s">
        <v>2203</v>
      </c>
      <c r="B26" s="7">
        <v>2.35</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 bestFit="1" customWidth="1"/>
    <col min="4" max="4" width="11.85546875" bestFit="1" customWidth="1"/>
    <col min="5" max="5" width="27.140625" bestFit="1" customWidth="1"/>
  </cols>
  <sheetData>
    <row r="1" spans="1:5" ht="15" customHeight="1">
      <c r="A1" s="9" t="s">
        <v>2205</v>
      </c>
      <c r="B1" s="9" t="s">
        <v>3</v>
      </c>
      <c r="C1" s="9" t="s">
        <v>2159</v>
      </c>
      <c r="D1" s="9" t="s">
        <v>2160</v>
      </c>
      <c r="E1" s="1" t="s">
        <v>2206</v>
      </c>
    </row>
    <row r="2" spans="1:5">
      <c r="A2" s="9"/>
      <c r="B2" s="9"/>
      <c r="C2" s="9"/>
      <c r="D2" s="9"/>
      <c r="E2" s="1" t="s">
        <v>2207</v>
      </c>
    </row>
    <row r="3" spans="1:5">
      <c r="A3" s="3" t="s">
        <v>2208</v>
      </c>
      <c r="B3" s="4" t="s">
        <v>7</v>
      </c>
      <c r="C3" s="4" t="s">
        <v>7</v>
      </c>
      <c r="D3" s="4" t="s">
        <v>7</v>
      </c>
      <c r="E3" s="4" t="s">
        <v>7</v>
      </c>
    </row>
    <row r="4" spans="1:5" ht="30">
      <c r="A4" s="2" t="s">
        <v>2164</v>
      </c>
      <c r="B4" s="6">
        <v>8000000</v>
      </c>
      <c r="C4" s="6">
        <v>4000000</v>
      </c>
      <c r="D4" s="6">
        <v>8000000</v>
      </c>
      <c r="E4" s="4" t="s">
        <v>7</v>
      </c>
    </row>
    <row r="5" spans="1:5" ht="45">
      <c r="A5" s="2" t="s">
        <v>2165</v>
      </c>
      <c r="B5" s="4" t="s">
        <v>7</v>
      </c>
      <c r="C5" s="375">
        <v>2.1000000000000001E-2</v>
      </c>
      <c r="D5" s="4" t="s">
        <v>7</v>
      </c>
      <c r="E5" s="4" t="s">
        <v>7</v>
      </c>
    </row>
    <row r="6" spans="1:5" ht="30">
      <c r="A6" s="2" t="s">
        <v>2209</v>
      </c>
      <c r="B6" s="4" t="s">
        <v>7</v>
      </c>
      <c r="C6" s="4" t="s">
        <v>7</v>
      </c>
      <c r="D6" s="4" t="s">
        <v>7</v>
      </c>
      <c r="E6" s="6">
        <v>4000000</v>
      </c>
    </row>
    <row r="7" spans="1:5" ht="30">
      <c r="A7" s="2" t="s">
        <v>2210</v>
      </c>
      <c r="B7" s="4" t="s">
        <v>7</v>
      </c>
      <c r="C7" s="4" t="s">
        <v>7</v>
      </c>
      <c r="D7" s="4" t="s">
        <v>7</v>
      </c>
      <c r="E7" s="7">
        <v>12.45</v>
      </c>
    </row>
  </sheetData>
  <mergeCells count="4">
    <mergeCell ref="A1:A2"/>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2211</v>
      </c>
      <c r="B1" s="9" t="s">
        <v>2</v>
      </c>
      <c r="C1" s="9"/>
      <c r="D1" s="9"/>
    </row>
    <row r="2" spans="1:4">
      <c r="A2" s="9"/>
      <c r="B2" s="1" t="s">
        <v>3</v>
      </c>
      <c r="C2" s="1" t="s">
        <v>36</v>
      </c>
      <c r="D2" s="1" t="s">
        <v>83</v>
      </c>
    </row>
    <row r="3" spans="1:4">
      <c r="A3" s="2" t="s">
        <v>2171</v>
      </c>
      <c r="B3" s="4" t="s">
        <v>7</v>
      </c>
      <c r="C3" s="4" t="s">
        <v>7</v>
      </c>
      <c r="D3" s="4" t="s">
        <v>7</v>
      </c>
    </row>
    <row r="4" spans="1:4" ht="45">
      <c r="A4" s="3" t="s">
        <v>2151</v>
      </c>
      <c r="B4" s="4" t="s">
        <v>7</v>
      </c>
      <c r="C4" s="4" t="s">
        <v>7</v>
      </c>
      <c r="D4" s="4" t="s">
        <v>7</v>
      </c>
    </row>
    <row r="5" spans="1:4">
      <c r="A5" s="2" t="s">
        <v>1216</v>
      </c>
      <c r="B5" s="375">
        <v>1.2699999999999999E-2</v>
      </c>
      <c r="C5" s="375">
        <v>1.6799999999999999E-2</v>
      </c>
      <c r="D5" s="375">
        <v>2.35E-2</v>
      </c>
    </row>
    <row r="6" spans="1:4">
      <c r="A6" s="2" t="s">
        <v>2212</v>
      </c>
      <c r="B6" s="375">
        <v>0.27639999999999998</v>
      </c>
      <c r="C6" s="375">
        <v>0.26600000000000001</v>
      </c>
      <c r="D6" s="375">
        <v>0.22800000000000001</v>
      </c>
    </row>
    <row r="7" spans="1:4">
      <c r="A7" s="2" t="s">
        <v>1218</v>
      </c>
      <c r="B7" s="375">
        <v>2.4799999999999999E-2</v>
      </c>
      <c r="C7" s="375">
        <v>2.5399999999999999E-2</v>
      </c>
      <c r="D7" s="375">
        <v>2.41E-2</v>
      </c>
    </row>
    <row r="8" spans="1:4">
      <c r="A8" s="2" t="s">
        <v>1219</v>
      </c>
      <c r="B8" s="4" t="s">
        <v>2213</v>
      </c>
      <c r="C8" s="4" t="s">
        <v>2213</v>
      </c>
      <c r="D8" s="4" t="s">
        <v>22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15</v>
      </c>
      <c r="B1" s="9" t="s">
        <v>2</v>
      </c>
      <c r="C1" s="9"/>
      <c r="D1" s="9"/>
    </row>
    <row r="2" spans="1:4" ht="30">
      <c r="A2" s="1" t="s">
        <v>2150</v>
      </c>
      <c r="B2" s="1" t="s">
        <v>3</v>
      </c>
      <c r="C2" s="1" t="s">
        <v>36</v>
      </c>
      <c r="D2" s="1" t="s">
        <v>83</v>
      </c>
    </row>
    <row r="3" spans="1:4" ht="45">
      <c r="A3" s="3" t="s">
        <v>1156</v>
      </c>
      <c r="B3" s="4" t="s">
        <v>7</v>
      </c>
      <c r="C3" s="4" t="s">
        <v>7</v>
      </c>
      <c r="D3" s="4" t="s">
        <v>7</v>
      </c>
    </row>
    <row r="4" spans="1:4" ht="60">
      <c r="A4" s="2" t="s">
        <v>2216</v>
      </c>
      <c r="B4" s="375">
        <v>0.85</v>
      </c>
      <c r="C4" s="4" t="s">
        <v>7</v>
      </c>
      <c r="D4" s="4" t="s">
        <v>7</v>
      </c>
    </row>
    <row r="5" spans="1:4" ht="60">
      <c r="A5" s="2" t="s">
        <v>2217</v>
      </c>
      <c r="B5" s="375">
        <v>0.15</v>
      </c>
      <c r="C5" s="4" t="s">
        <v>7</v>
      </c>
      <c r="D5" s="4" t="s">
        <v>7</v>
      </c>
    </row>
    <row r="6" spans="1:4">
      <c r="A6" s="2" t="s">
        <v>1225</v>
      </c>
      <c r="B6" s="6">
        <v>141608</v>
      </c>
      <c r="C6" s="6">
        <v>165456</v>
      </c>
      <c r="D6" s="6">
        <v>164610</v>
      </c>
    </row>
    <row r="7" spans="1:4" ht="30">
      <c r="A7" s="2" t="s">
        <v>1226</v>
      </c>
      <c r="B7" s="7">
        <v>10.02</v>
      </c>
      <c r="C7" s="7">
        <v>8.35</v>
      </c>
      <c r="D7" s="7">
        <v>8.39</v>
      </c>
    </row>
    <row r="8" spans="1:4" ht="30">
      <c r="A8" s="2" t="s">
        <v>1227</v>
      </c>
      <c r="B8" s="8">
        <v>251</v>
      </c>
      <c r="C8" s="8">
        <v>244</v>
      </c>
      <c r="D8" s="8">
        <v>24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2" width="36.5703125" bestFit="1" customWidth="1"/>
    <col min="3" max="3" width="7" customWidth="1"/>
    <col min="4" max="4" width="32.85546875" customWidth="1"/>
    <col min="5" max="5" width="5.42578125" customWidth="1"/>
    <col min="6" max="6" width="32.85546875" customWidth="1"/>
    <col min="7" max="7" width="7" customWidth="1"/>
    <col min="8" max="8" width="32.85546875" customWidth="1"/>
    <col min="9" max="9" width="5.42578125" customWidth="1"/>
    <col min="10" max="10" width="32.85546875" customWidth="1"/>
    <col min="11" max="11" width="7" customWidth="1"/>
    <col min="12" max="12" width="27.42578125" customWidth="1"/>
    <col min="13" max="13" width="5.42578125" customWidth="1"/>
    <col min="14" max="14" width="32.85546875" customWidth="1"/>
    <col min="15" max="15" width="7" customWidth="1"/>
    <col min="16" max="16" width="32.85546875" customWidth="1"/>
    <col min="17" max="17" width="5.42578125" customWidth="1"/>
    <col min="18" max="18" width="32.85546875" customWidth="1"/>
    <col min="19" max="19" width="7" customWidth="1"/>
    <col min="20" max="22" width="32.85546875" customWidth="1"/>
    <col min="23" max="23" width="7" customWidth="1"/>
    <col min="24" max="24" width="25.42578125" customWidth="1"/>
    <col min="25" max="25" width="5.42578125" customWidth="1"/>
  </cols>
  <sheetData>
    <row r="1" spans="1:25" ht="15" customHeight="1">
      <c r="A1" s="9" t="s">
        <v>31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3</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312</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49"/>
      <c r="B5" s="13"/>
      <c r="C5" s="13"/>
      <c r="D5" s="13"/>
      <c r="E5" s="13"/>
      <c r="F5" s="13"/>
    </row>
    <row r="6" spans="1:25">
      <c r="A6" s="49"/>
      <c r="B6" s="10"/>
      <c r="C6" s="10"/>
      <c r="D6" s="10"/>
      <c r="E6" s="10"/>
      <c r="F6" s="10"/>
    </row>
    <row r="7" spans="1:25" ht="15.75" thickBot="1">
      <c r="A7" s="49"/>
      <c r="B7" s="14" t="s">
        <v>314</v>
      </c>
      <c r="C7" s="14"/>
      <c r="D7" s="14"/>
      <c r="E7" s="14"/>
      <c r="F7" s="14"/>
    </row>
    <row r="8" spans="1:25">
      <c r="A8" s="49"/>
      <c r="B8" s="52" t="s">
        <v>315</v>
      </c>
      <c r="C8" s="52"/>
      <c r="D8" s="52"/>
      <c r="E8" s="52"/>
      <c r="F8" s="52"/>
      <c r="G8" s="52"/>
      <c r="H8" s="52"/>
      <c r="I8" s="52"/>
      <c r="J8" s="52"/>
      <c r="K8" s="52"/>
      <c r="L8" s="52"/>
      <c r="M8" s="52"/>
      <c r="N8" s="52"/>
      <c r="O8" s="52"/>
      <c r="P8" s="52"/>
      <c r="Q8" s="52"/>
      <c r="R8" s="52"/>
      <c r="S8" s="52"/>
      <c r="T8" s="52"/>
      <c r="U8" s="52"/>
      <c r="V8" s="52"/>
      <c r="W8" s="52"/>
      <c r="X8" s="52"/>
      <c r="Y8" s="52"/>
    </row>
    <row r="9" spans="1:25">
      <c r="A9" s="49"/>
      <c r="B9" s="13"/>
      <c r="C9" s="13"/>
      <c r="D9" s="13"/>
      <c r="E9" s="13"/>
      <c r="F9" s="13"/>
      <c r="G9" s="13"/>
      <c r="H9" s="13"/>
      <c r="I9" s="13"/>
      <c r="J9" s="13"/>
      <c r="K9" s="13"/>
      <c r="L9" s="13"/>
      <c r="M9" s="13"/>
      <c r="N9" s="13"/>
      <c r="O9" s="13"/>
      <c r="P9" s="13"/>
      <c r="Q9" s="13"/>
    </row>
    <row r="10" spans="1:25">
      <c r="A10" s="49"/>
      <c r="B10" s="10"/>
      <c r="C10" s="10"/>
      <c r="D10" s="10"/>
      <c r="E10" s="10"/>
      <c r="F10" s="10"/>
      <c r="G10" s="10"/>
      <c r="H10" s="10"/>
      <c r="I10" s="10"/>
      <c r="J10" s="10"/>
      <c r="K10" s="10"/>
      <c r="L10" s="10"/>
      <c r="M10" s="10"/>
      <c r="N10" s="10"/>
      <c r="O10" s="10"/>
      <c r="P10" s="10"/>
      <c r="Q10" s="10"/>
    </row>
    <row r="11" spans="1:25">
      <c r="A11" s="49"/>
      <c r="B11" s="38"/>
      <c r="C11" s="64" t="s">
        <v>316</v>
      </c>
      <c r="D11" s="64"/>
      <c r="E11" s="64"/>
      <c r="F11" s="38"/>
      <c r="G11" s="64" t="s">
        <v>318</v>
      </c>
      <c r="H11" s="64"/>
      <c r="I11" s="64"/>
      <c r="J11" s="38"/>
      <c r="K11" s="64" t="s">
        <v>318</v>
      </c>
      <c r="L11" s="64"/>
      <c r="M11" s="64"/>
      <c r="N11" s="38"/>
      <c r="O11" s="64" t="s">
        <v>322</v>
      </c>
      <c r="P11" s="64"/>
      <c r="Q11" s="64"/>
    </row>
    <row r="12" spans="1:25">
      <c r="A12" s="49"/>
      <c r="B12" s="38"/>
      <c r="C12" s="64" t="s">
        <v>317</v>
      </c>
      <c r="D12" s="64"/>
      <c r="E12" s="64"/>
      <c r="F12" s="38"/>
      <c r="G12" s="64" t="s">
        <v>319</v>
      </c>
      <c r="H12" s="64"/>
      <c r="I12" s="64"/>
      <c r="J12" s="38"/>
      <c r="K12" s="64" t="s">
        <v>319</v>
      </c>
      <c r="L12" s="64"/>
      <c r="M12" s="64"/>
      <c r="N12" s="38"/>
      <c r="O12" s="64" t="s">
        <v>323</v>
      </c>
      <c r="P12" s="64"/>
      <c r="Q12" s="64"/>
    </row>
    <row r="13" spans="1:25" ht="15.75" thickBot="1">
      <c r="A13" s="49"/>
      <c r="B13" s="38"/>
      <c r="C13" s="65"/>
      <c r="D13" s="65"/>
      <c r="E13" s="65"/>
      <c r="F13" s="39"/>
      <c r="G13" s="28" t="s">
        <v>320</v>
      </c>
      <c r="H13" s="28"/>
      <c r="I13" s="28"/>
      <c r="J13" s="39"/>
      <c r="K13" s="28" t="s">
        <v>321</v>
      </c>
      <c r="L13" s="28"/>
      <c r="M13" s="28"/>
      <c r="N13" s="39"/>
      <c r="O13" s="28" t="s">
        <v>324</v>
      </c>
      <c r="P13" s="28"/>
      <c r="Q13" s="28"/>
    </row>
    <row r="14" spans="1:25">
      <c r="A14" s="49"/>
      <c r="B14" s="22"/>
      <c r="C14" s="30" t="s">
        <v>283</v>
      </c>
      <c r="D14" s="30"/>
      <c r="E14" s="30"/>
      <c r="F14" s="30"/>
      <c r="G14" s="30"/>
      <c r="H14" s="30"/>
      <c r="I14" s="30"/>
      <c r="J14" s="30"/>
      <c r="K14" s="30"/>
      <c r="L14" s="30"/>
      <c r="M14" s="30"/>
      <c r="N14" s="30"/>
      <c r="O14" s="30"/>
      <c r="P14" s="30"/>
      <c r="Q14" s="30"/>
    </row>
    <row r="15" spans="1:25">
      <c r="A15" s="49"/>
      <c r="B15" s="55" t="s">
        <v>325</v>
      </c>
      <c r="C15" s="33"/>
      <c r="D15" s="33"/>
      <c r="E15" s="33"/>
      <c r="F15" s="24"/>
      <c r="G15" s="33"/>
      <c r="H15" s="33"/>
      <c r="I15" s="33"/>
      <c r="J15" s="24"/>
      <c r="K15" s="33"/>
      <c r="L15" s="33"/>
      <c r="M15" s="33"/>
      <c r="N15" s="24"/>
      <c r="O15" s="33"/>
      <c r="P15" s="33"/>
      <c r="Q15" s="33"/>
    </row>
    <row r="16" spans="1:25">
      <c r="A16" s="49"/>
      <c r="B16" s="35" t="s">
        <v>326</v>
      </c>
      <c r="C16" s="66" t="s">
        <v>327</v>
      </c>
      <c r="D16" s="36">
        <v>33922</v>
      </c>
      <c r="E16" s="38"/>
      <c r="F16" s="38"/>
      <c r="G16" s="66" t="s">
        <v>327</v>
      </c>
      <c r="H16" s="36">
        <v>12355</v>
      </c>
      <c r="I16" s="38"/>
      <c r="J16" s="38"/>
      <c r="K16" s="66" t="s">
        <v>327</v>
      </c>
      <c r="L16" s="67" t="s">
        <v>328</v>
      </c>
      <c r="M16" s="66" t="s">
        <v>329</v>
      </c>
      <c r="N16" s="38"/>
      <c r="O16" s="66" t="s">
        <v>327</v>
      </c>
      <c r="P16" s="36">
        <v>46201</v>
      </c>
      <c r="Q16" s="38"/>
    </row>
    <row r="17" spans="1:17">
      <c r="A17" s="49"/>
      <c r="B17" s="35"/>
      <c r="C17" s="66"/>
      <c r="D17" s="36"/>
      <c r="E17" s="38"/>
      <c r="F17" s="38"/>
      <c r="G17" s="66"/>
      <c r="H17" s="36"/>
      <c r="I17" s="38"/>
      <c r="J17" s="38"/>
      <c r="K17" s="66"/>
      <c r="L17" s="67"/>
      <c r="M17" s="66"/>
      <c r="N17" s="38"/>
      <c r="O17" s="66"/>
      <c r="P17" s="36"/>
      <c r="Q17" s="38"/>
    </row>
    <row r="18" spans="1:17">
      <c r="A18" s="49"/>
      <c r="B18" s="31" t="s">
        <v>330</v>
      </c>
      <c r="C18" s="68">
        <v>525</v>
      </c>
      <c r="D18" s="68"/>
      <c r="E18" s="33"/>
      <c r="F18" s="33"/>
      <c r="G18" s="68" t="s">
        <v>331</v>
      </c>
      <c r="H18" s="68"/>
      <c r="I18" s="33"/>
      <c r="J18" s="33"/>
      <c r="K18" s="68" t="s">
        <v>331</v>
      </c>
      <c r="L18" s="68"/>
      <c r="M18" s="33"/>
      <c r="N18" s="33"/>
      <c r="O18" s="68">
        <v>525</v>
      </c>
      <c r="P18" s="68"/>
      <c r="Q18" s="33"/>
    </row>
    <row r="19" spans="1:17">
      <c r="A19" s="49"/>
      <c r="B19" s="31"/>
      <c r="C19" s="68"/>
      <c r="D19" s="68"/>
      <c r="E19" s="33"/>
      <c r="F19" s="33"/>
      <c r="G19" s="68"/>
      <c r="H19" s="68"/>
      <c r="I19" s="33"/>
      <c r="J19" s="33"/>
      <c r="K19" s="68"/>
      <c r="L19" s="68"/>
      <c r="M19" s="33"/>
      <c r="N19" s="33"/>
      <c r="O19" s="68"/>
      <c r="P19" s="68"/>
      <c r="Q19" s="33"/>
    </row>
    <row r="20" spans="1:17">
      <c r="A20" s="49"/>
      <c r="B20" s="35" t="s">
        <v>332</v>
      </c>
      <c r="C20" s="67">
        <v>720</v>
      </c>
      <c r="D20" s="67"/>
      <c r="E20" s="38"/>
      <c r="F20" s="38"/>
      <c r="G20" s="67">
        <v>7</v>
      </c>
      <c r="H20" s="67"/>
      <c r="I20" s="38"/>
      <c r="J20" s="38"/>
      <c r="K20" s="67" t="s">
        <v>333</v>
      </c>
      <c r="L20" s="67"/>
      <c r="M20" s="66" t="s">
        <v>329</v>
      </c>
      <c r="N20" s="38"/>
      <c r="O20" s="67">
        <v>726</v>
      </c>
      <c r="P20" s="67"/>
      <c r="Q20" s="38"/>
    </row>
    <row r="21" spans="1:17">
      <c r="A21" s="49"/>
      <c r="B21" s="35"/>
      <c r="C21" s="67"/>
      <c r="D21" s="67"/>
      <c r="E21" s="38"/>
      <c r="F21" s="38"/>
      <c r="G21" s="67"/>
      <c r="H21" s="67"/>
      <c r="I21" s="38"/>
      <c r="J21" s="38"/>
      <c r="K21" s="67"/>
      <c r="L21" s="67"/>
      <c r="M21" s="66"/>
      <c r="N21" s="38"/>
      <c r="O21" s="67"/>
      <c r="P21" s="67"/>
      <c r="Q21" s="38"/>
    </row>
    <row r="22" spans="1:17">
      <c r="A22" s="49"/>
      <c r="B22" s="31" t="s">
        <v>334</v>
      </c>
      <c r="C22" s="32">
        <v>281810</v>
      </c>
      <c r="D22" s="32"/>
      <c r="E22" s="33"/>
      <c r="F22" s="33"/>
      <c r="G22" s="32">
        <v>6483</v>
      </c>
      <c r="H22" s="32"/>
      <c r="I22" s="33"/>
      <c r="J22" s="33"/>
      <c r="K22" s="68" t="s">
        <v>335</v>
      </c>
      <c r="L22" s="68"/>
      <c r="M22" s="69" t="s">
        <v>329</v>
      </c>
      <c r="N22" s="33"/>
      <c r="O22" s="32">
        <v>284849</v>
      </c>
      <c r="P22" s="32"/>
      <c r="Q22" s="33"/>
    </row>
    <row r="23" spans="1:17">
      <c r="A23" s="49"/>
      <c r="B23" s="31"/>
      <c r="C23" s="32"/>
      <c r="D23" s="32"/>
      <c r="E23" s="33"/>
      <c r="F23" s="33"/>
      <c r="G23" s="32"/>
      <c r="H23" s="32"/>
      <c r="I23" s="33"/>
      <c r="J23" s="33"/>
      <c r="K23" s="68"/>
      <c r="L23" s="68"/>
      <c r="M23" s="69"/>
      <c r="N23" s="33"/>
      <c r="O23" s="32"/>
      <c r="P23" s="32"/>
      <c r="Q23" s="33"/>
    </row>
    <row r="24" spans="1:17">
      <c r="A24" s="49"/>
      <c r="B24" s="35" t="s">
        <v>336</v>
      </c>
      <c r="C24" s="36">
        <v>100468</v>
      </c>
      <c r="D24" s="36"/>
      <c r="E24" s="38"/>
      <c r="F24" s="38"/>
      <c r="G24" s="36">
        <v>5685</v>
      </c>
      <c r="H24" s="36"/>
      <c r="I24" s="38"/>
      <c r="J24" s="38"/>
      <c r="K24" s="67" t="s">
        <v>337</v>
      </c>
      <c r="L24" s="67"/>
      <c r="M24" s="66" t="s">
        <v>329</v>
      </c>
      <c r="N24" s="38"/>
      <c r="O24" s="36">
        <v>98749</v>
      </c>
      <c r="P24" s="36"/>
      <c r="Q24" s="38"/>
    </row>
    <row r="25" spans="1:17">
      <c r="A25" s="49"/>
      <c r="B25" s="35"/>
      <c r="C25" s="36"/>
      <c r="D25" s="36"/>
      <c r="E25" s="38"/>
      <c r="F25" s="38"/>
      <c r="G25" s="36"/>
      <c r="H25" s="36"/>
      <c r="I25" s="38"/>
      <c r="J25" s="38"/>
      <c r="K25" s="67"/>
      <c r="L25" s="67"/>
      <c r="M25" s="66"/>
      <c r="N25" s="38"/>
      <c r="O25" s="36"/>
      <c r="P25" s="36"/>
      <c r="Q25" s="38"/>
    </row>
    <row r="26" spans="1:17">
      <c r="A26" s="49"/>
      <c r="B26" s="31" t="s">
        <v>338</v>
      </c>
      <c r="C26" s="32">
        <v>1069138</v>
      </c>
      <c r="D26" s="32"/>
      <c r="E26" s="33"/>
      <c r="F26" s="33"/>
      <c r="G26" s="32">
        <v>8036</v>
      </c>
      <c r="H26" s="32"/>
      <c r="I26" s="33"/>
      <c r="J26" s="33"/>
      <c r="K26" s="68" t="s">
        <v>339</v>
      </c>
      <c r="L26" s="68"/>
      <c r="M26" s="69" t="s">
        <v>329</v>
      </c>
      <c r="N26" s="33"/>
      <c r="O26" s="32">
        <v>1032398</v>
      </c>
      <c r="P26" s="32"/>
      <c r="Q26" s="33"/>
    </row>
    <row r="27" spans="1:17">
      <c r="A27" s="49"/>
      <c r="B27" s="31"/>
      <c r="C27" s="32"/>
      <c r="D27" s="32"/>
      <c r="E27" s="33"/>
      <c r="F27" s="33"/>
      <c r="G27" s="32"/>
      <c r="H27" s="32"/>
      <c r="I27" s="33"/>
      <c r="J27" s="33"/>
      <c r="K27" s="68"/>
      <c r="L27" s="68"/>
      <c r="M27" s="69"/>
      <c r="N27" s="33"/>
      <c r="O27" s="32"/>
      <c r="P27" s="32"/>
      <c r="Q27" s="33"/>
    </row>
    <row r="28" spans="1:17">
      <c r="A28" s="49"/>
      <c r="B28" s="35" t="s">
        <v>340</v>
      </c>
      <c r="C28" s="36">
        <v>949328</v>
      </c>
      <c r="D28" s="36"/>
      <c r="E28" s="38"/>
      <c r="F28" s="38"/>
      <c r="G28" s="36">
        <v>13881</v>
      </c>
      <c r="H28" s="36"/>
      <c r="I28" s="38"/>
      <c r="J28" s="38"/>
      <c r="K28" s="67" t="s">
        <v>341</v>
      </c>
      <c r="L28" s="67"/>
      <c r="M28" s="66" t="s">
        <v>329</v>
      </c>
      <c r="N28" s="38"/>
      <c r="O28" s="36">
        <v>945712</v>
      </c>
      <c r="P28" s="36"/>
      <c r="Q28" s="38"/>
    </row>
    <row r="29" spans="1:17">
      <c r="A29" s="49"/>
      <c r="B29" s="35"/>
      <c r="C29" s="36"/>
      <c r="D29" s="36"/>
      <c r="E29" s="38"/>
      <c r="F29" s="38"/>
      <c r="G29" s="36"/>
      <c r="H29" s="36"/>
      <c r="I29" s="38"/>
      <c r="J29" s="38"/>
      <c r="K29" s="67"/>
      <c r="L29" s="67"/>
      <c r="M29" s="66"/>
      <c r="N29" s="38"/>
      <c r="O29" s="36"/>
      <c r="P29" s="36"/>
      <c r="Q29" s="38"/>
    </row>
    <row r="30" spans="1:17">
      <c r="A30" s="49"/>
      <c r="B30" s="31" t="s">
        <v>342</v>
      </c>
      <c r="C30" s="32">
        <v>172299</v>
      </c>
      <c r="D30" s="32"/>
      <c r="E30" s="33"/>
      <c r="F30" s="33"/>
      <c r="G30" s="68">
        <v>234</v>
      </c>
      <c r="H30" s="68"/>
      <c r="I30" s="33"/>
      <c r="J30" s="33"/>
      <c r="K30" s="68" t="s">
        <v>343</v>
      </c>
      <c r="L30" s="68"/>
      <c r="M30" s="69" t="s">
        <v>329</v>
      </c>
      <c r="N30" s="33"/>
      <c r="O30" s="32">
        <v>159274</v>
      </c>
      <c r="P30" s="32"/>
      <c r="Q30" s="33"/>
    </row>
    <row r="31" spans="1:17" ht="15.75" thickBot="1">
      <c r="A31" s="49"/>
      <c r="B31" s="31"/>
      <c r="C31" s="70"/>
      <c r="D31" s="70"/>
      <c r="E31" s="71"/>
      <c r="F31" s="33"/>
      <c r="G31" s="72"/>
      <c r="H31" s="72"/>
      <c r="I31" s="71"/>
      <c r="J31" s="33"/>
      <c r="K31" s="72"/>
      <c r="L31" s="72"/>
      <c r="M31" s="73"/>
      <c r="N31" s="33"/>
      <c r="O31" s="70"/>
      <c r="P31" s="70"/>
      <c r="Q31" s="71"/>
    </row>
    <row r="32" spans="1:17">
      <c r="A32" s="49"/>
      <c r="B32" s="38"/>
      <c r="C32" s="74" t="s">
        <v>327</v>
      </c>
      <c r="D32" s="76">
        <v>2608210</v>
      </c>
      <c r="E32" s="78"/>
      <c r="F32" s="38"/>
      <c r="G32" s="74" t="s">
        <v>327</v>
      </c>
      <c r="H32" s="76">
        <v>46681</v>
      </c>
      <c r="I32" s="78"/>
      <c r="J32" s="38"/>
      <c r="K32" s="74" t="s">
        <v>327</v>
      </c>
      <c r="L32" s="80" t="s">
        <v>344</v>
      </c>
      <c r="M32" s="74" t="s">
        <v>329</v>
      </c>
      <c r="N32" s="38"/>
      <c r="O32" s="74" t="s">
        <v>327</v>
      </c>
      <c r="P32" s="76">
        <v>2568434</v>
      </c>
      <c r="Q32" s="78"/>
    </row>
    <row r="33" spans="1:17" ht="15.75" thickBot="1">
      <c r="A33" s="49"/>
      <c r="B33" s="38"/>
      <c r="C33" s="75"/>
      <c r="D33" s="77"/>
      <c r="E33" s="79"/>
      <c r="F33" s="38"/>
      <c r="G33" s="75"/>
      <c r="H33" s="77"/>
      <c r="I33" s="79"/>
      <c r="J33" s="38"/>
      <c r="K33" s="75"/>
      <c r="L33" s="81"/>
      <c r="M33" s="75"/>
      <c r="N33" s="38"/>
      <c r="O33" s="75"/>
      <c r="P33" s="77"/>
      <c r="Q33" s="79"/>
    </row>
    <row r="34" spans="1:17" ht="15.75" thickTop="1">
      <c r="A34" s="49"/>
      <c r="B34" s="59" t="s">
        <v>345</v>
      </c>
      <c r="C34" s="82"/>
      <c r="D34" s="82"/>
      <c r="E34" s="82"/>
      <c r="F34" s="24"/>
      <c r="G34" s="82"/>
      <c r="H34" s="82"/>
      <c r="I34" s="82"/>
      <c r="J34" s="24"/>
      <c r="K34" s="82"/>
      <c r="L34" s="82"/>
      <c r="M34" s="82"/>
      <c r="N34" s="24"/>
      <c r="O34" s="82"/>
      <c r="P34" s="82"/>
      <c r="Q34" s="82"/>
    </row>
    <row r="35" spans="1:17">
      <c r="A35" s="49"/>
      <c r="B35" s="35" t="s">
        <v>340</v>
      </c>
      <c r="C35" s="83" t="s">
        <v>327</v>
      </c>
      <c r="D35" s="40">
        <v>292</v>
      </c>
      <c r="E35" s="38"/>
      <c r="F35" s="38"/>
      <c r="G35" s="83" t="s">
        <v>327</v>
      </c>
      <c r="H35" s="40">
        <v>27</v>
      </c>
      <c r="I35" s="38"/>
      <c r="J35" s="38"/>
      <c r="K35" s="83" t="s">
        <v>327</v>
      </c>
      <c r="L35" s="40" t="s">
        <v>331</v>
      </c>
      <c r="M35" s="38"/>
      <c r="N35" s="38"/>
      <c r="O35" s="83" t="s">
        <v>327</v>
      </c>
      <c r="P35" s="40">
        <v>319</v>
      </c>
      <c r="Q35" s="38"/>
    </row>
    <row r="36" spans="1:17" ht="15.75" thickBot="1">
      <c r="A36" s="49"/>
      <c r="B36" s="35"/>
      <c r="C36" s="84"/>
      <c r="D36" s="85"/>
      <c r="E36" s="79"/>
      <c r="F36" s="38"/>
      <c r="G36" s="84"/>
      <c r="H36" s="85"/>
      <c r="I36" s="79"/>
      <c r="J36" s="38"/>
      <c r="K36" s="84"/>
      <c r="L36" s="85"/>
      <c r="M36" s="79"/>
      <c r="N36" s="38"/>
      <c r="O36" s="84"/>
      <c r="P36" s="85"/>
      <c r="Q36" s="79"/>
    </row>
    <row r="37" spans="1:17" ht="15.75" thickTop="1">
      <c r="A37" s="49"/>
      <c r="B37" s="24"/>
      <c r="C37" s="82"/>
      <c r="D37" s="82"/>
      <c r="E37" s="82"/>
      <c r="F37" s="24"/>
      <c r="G37" s="82"/>
      <c r="H37" s="82"/>
      <c r="I37" s="82"/>
      <c r="J37" s="24"/>
      <c r="K37" s="82"/>
      <c r="L37" s="82"/>
      <c r="M37" s="82"/>
      <c r="N37" s="24"/>
      <c r="O37" s="82"/>
      <c r="P37" s="82"/>
      <c r="Q37" s="82"/>
    </row>
    <row r="38" spans="1:17">
      <c r="A38" s="49"/>
      <c r="B38" s="61" t="s">
        <v>346</v>
      </c>
      <c r="C38" s="38"/>
      <c r="D38" s="38"/>
      <c r="E38" s="38"/>
      <c r="F38" s="18"/>
      <c r="G38" s="38"/>
      <c r="H38" s="38"/>
      <c r="I38" s="38"/>
      <c r="J38" s="18"/>
      <c r="K38" s="38"/>
      <c r="L38" s="38"/>
      <c r="M38" s="38"/>
      <c r="N38" s="18"/>
      <c r="O38" s="38"/>
      <c r="P38" s="38"/>
      <c r="Q38" s="38"/>
    </row>
    <row r="39" spans="1:17">
      <c r="A39" s="49"/>
      <c r="B39" s="31" t="s">
        <v>326</v>
      </c>
      <c r="C39" s="86" t="s">
        <v>327</v>
      </c>
      <c r="D39" s="34">
        <v>45530</v>
      </c>
      <c r="E39" s="33"/>
      <c r="F39" s="33"/>
      <c r="G39" s="86" t="s">
        <v>327</v>
      </c>
      <c r="H39" s="34">
        <v>5016</v>
      </c>
      <c r="I39" s="33"/>
      <c r="J39" s="33"/>
      <c r="K39" s="86" t="s">
        <v>327</v>
      </c>
      <c r="L39" s="87" t="s">
        <v>347</v>
      </c>
      <c r="M39" s="86" t="s">
        <v>329</v>
      </c>
      <c r="N39" s="33"/>
      <c r="O39" s="86" t="s">
        <v>327</v>
      </c>
      <c r="P39" s="34">
        <v>49628</v>
      </c>
      <c r="Q39" s="33"/>
    </row>
    <row r="40" spans="1:17">
      <c r="A40" s="49"/>
      <c r="B40" s="31"/>
      <c r="C40" s="86"/>
      <c r="D40" s="34"/>
      <c r="E40" s="33"/>
      <c r="F40" s="33"/>
      <c r="G40" s="86"/>
      <c r="H40" s="34"/>
      <c r="I40" s="33"/>
      <c r="J40" s="33"/>
      <c r="K40" s="86"/>
      <c r="L40" s="87"/>
      <c r="M40" s="86"/>
      <c r="N40" s="33"/>
      <c r="O40" s="86"/>
      <c r="P40" s="34"/>
      <c r="Q40" s="33"/>
    </row>
    <row r="41" spans="1:17">
      <c r="A41" s="49"/>
      <c r="B41" s="35" t="s">
        <v>330</v>
      </c>
      <c r="C41" s="40">
        <v>325</v>
      </c>
      <c r="D41" s="40"/>
      <c r="E41" s="38"/>
      <c r="F41" s="38"/>
      <c r="G41" s="40" t="s">
        <v>331</v>
      </c>
      <c r="H41" s="40"/>
      <c r="I41" s="38"/>
      <c r="J41" s="38"/>
      <c r="K41" s="40" t="s">
        <v>331</v>
      </c>
      <c r="L41" s="40"/>
      <c r="M41" s="38"/>
      <c r="N41" s="38"/>
      <c r="O41" s="40">
        <v>325</v>
      </c>
      <c r="P41" s="40"/>
      <c r="Q41" s="38"/>
    </row>
    <row r="42" spans="1:17">
      <c r="A42" s="49"/>
      <c r="B42" s="35"/>
      <c r="C42" s="40"/>
      <c r="D42" s="40"/>
      <c r="E42" s="38"/>
      <c r="F42" s="38"/>
      <c r="G42" s="40"/>
      <c r="H42" s="40"/>
      <c r="I42" s="38"/>
      <c r="J42" s="38"/>
      <c r="K42" s="40"/>
      <c r="L42" s="40"/>
      <c r="M42" s="38"/>
      <c r="N42" s="38"/>
      <c r="O42" s="40"/>
      <c r="P42" s="40"/>
      <c r="Q42" s="38"/>
    </row>
    <row r="43" spans="1:17">
      <c r="A43" s="49"/>
      <c r="B43" s="31" t="s">
        <v>332</v>
      </c>
      <c r="C43" s="34">
        <v>2376</v>
      </c>
      <c r="D43" s="34"/>
      <c r="E43" s="33"/>
      <c r="F43" s="33"/>
      <c r="G43" s="87">
        <v>21</v>
      </c>
      <c r="H43" s="87"/>
      <c r="I43" s="33"/>
      <c r="J43" s="33"/>
      <c r="K43" s="87" t="s">
        <v>331</v>
      </c>
      <c r="L43" s="87"/>
      <c r="M43" s="33"/>
      <c r="N43" s="33"/>
      <c r="O43" s="34">
        <v>2397</v>
      </c>
      <c r="P43" s="34"/>
      <c r="Q43" s="33"/>
    </row>
    <row r="44" spans="1:17">
      <c r="A44" s="49"/>
      <c r="B44" s="31"/>
      <c r="C44" s="34"/>
      <c r="D44" s="34"/>
      <c r="E44" s="33"/>
      <c r="F44" s="33"/>
      <c r="G44" s="87"/>
      <c r="H44" s="87"/>
      <c r="I44" s="33"/>
      <c r="J44" s="33"/>
      <c r="K44" s="87"/>
      <c r="L44" s="87"/>
      <c r="M44" s="33"/>
      <c r="N44" s="33"/>
      <c r="O44" s="34"/>
      <c r="P44" s="34"/>
      <c r="Q44" s="33"/>
    </row>
    <row r="45" spans="1:17">
      <c r="A45" s="49"/>
      <c r="B45" s="35" t="s">
        <v>334</v>
      </c>
      <c r="C45" s="88">
        <v>301842</v>
      </c>
      <c r="D45" s="88"/>
      <c r="E45" s="38"/>
      <c r="F45" s="38"/>
      <c r="G45" s="88">
        <v>13763</v>
      </c>
      <c r="H45" s="88"/>
      <c r="I45" s="38"/>
      <c r="J45" s="38"/>
      <c r="K45" s="40" t="s">
        <v>348</v>
      </c>
      <c r="L45" s="40"/>
      <c r="M45" s="83" t="s">
        <v>329</v>
      </c>
      <c r="N45" s="38"/>
      <c r="O45" s="88">
        <v>315519</v>
      </c>
      <c r="P45" s="88"/>
      <c r="Q45" s="38"/>
    </row>
    <row r="46" spans="1:17">
      <c r="A46" s="49"/>
      <c r="B46" s="35"/>
      <c r="C46" s="88"/>
      <c r="D46" s="88"/>
      <c r="E46" s="38"/>
      <c r="F46" s="38"/>
      <c r="G46" s="88"/>
      <c r="H46" s="88"/>
      <c r="I46" s="38"/>
      <c r="J46" s="38"/>
      <c r="K46" s="40"/>
      <c r="L46" s="40"/>
      <c r="M46" s="83"/>
      <c r="N46" s="38"/>
      <c r="O46" s="88"/>
      <c r="P46" s="88"/>
      <c r="Q46" s="38"/>
    </row>
    <row r="47" spans="1:17">
      <c r="A47" s="49"/>
      <c r="B47" s="31" t="s">
        <v>336</v>
      </c>
      <c r="C47" s="34">
        <v>112162</v>
      </c>
      <c r="D47" s="34"/>
      <c r="E47" s="33"/>
      <c r="F47" s="33"/>
      <c r="G47" s="34">
        <v>7858</v>
      </c>
      <c r="H47" s="34"/>
      <c r="I47" s="33"/>
      <c r="J47" s="33"/>
      <c r="K47" s="87" t="s">
        <v>349</v>
      </c>
      <c r="L47" s="87"/>
      <c r="M47" s="86" t="s">
        <v>329</v>
      </c>
      <c r="N47" s="33"/>
      <c r="O47" s="34">
        <v>112842</v>
      </c>
      <c r="P47" s="34"/>
      <c r="Q47" s="33"/>
    </row>
    <row r="48" spans="1:17">
      <c r="A48" s="49"/>
      <c r="B48" s="31"/>
      <c r="C48" s="34"/>
      <c r="D48" s="34"/>
      <c r="E48" s="33"/>
      <c r="F48" s="33"/>
      <c r="G48" s="34"/>
      <c r="H48" s="34"/>
      <c r="I48" s="33"/>
      <c r="J48" s="33"/>
      <c r="K48" s="87"/>
      <c r="L48" s="87"/>
      <c r="M48" s="86"/>
      <c r="N48" s="33"/>
      <c r="O48" s="34"/>
      <c r="P48" s="34"/>
      <c r="Q48" s="33"/>
    </row>
    <row r="49" spans="1:25">
      <c r="A49" s="49"/>
      <c r="B49" s="35" t="s">
        <v>338</v>
      </c>
      <c r="C49" s="88">
        <v>1195234</v>
      </c>
      <c r="D49" s="88"/>
      <c r="E49" s="38"/>
      <c r="F49" s="38"/>
      <c r="G49" s="88">
        <v>16008</v>
      </c>
      <c r="H49" s="88"/>
      <c r="I49" s="38"/>
      <c r="J49" s="38"/>
      <c r="K49" s="40" t="s">
        <v>350</v>
      </c>
      <c r="L49" s="40"/>
      <c r="M49" s="83" t="s">
        <v>329</v>
      </c>
      <c r="N49" s="38"/>
      <c r="O49" s="88">
        <v>1211119</v>
      </c>
      <c r="P49" s="88"/>
      <c r="Q49" s="38"/>
    </row>
    <row r="50" spans="1:25">
      <c r="A50" s="49"/>
      <c r="B50" s="35"/>
      <c r="C50" s="88"/>
      <c r="D50" s="88"/>
      <c r="E50" s="38"/>
      <c r="F50" s="38"/>
      <c r="G50" s="88"/>
      <c r="H50" s="88"/>
      <c r="I50" s="38"/>
      <c r="J50" s="38"/>
      <c r="K50" s="40"/>
      <c r="L50" s="40"/>
      <c r="M50" s="83"/>
      <c r="N50" s="38"/>
      <c r="O50" s="88"/>
      <c r="P50" s="88"/>
      <c r="Q50" s="38"/>
    </row>
    <row r="51" spans="1:25">
      <c r="A51" s="49"/>
      <c r="B51" s="31" t="s">
        <v>340</v>
      </c>
      <c r="C51" s="34">
        <v>847790</v>
      </c>
      <c r="D51" s="34"/>
      <c r="E51" s="33"/>
      <c r="F51" s="33"/>
      <c r="G51" s="34">
        <v>31831</v>
      </c>
      <c r="H51" s="34"/>
      <c r="I51" s="33"/>
      <c r="J51" s="33"/>
      <c r="K51" s="87" t="s">
        <v>331</v>
      </c>
      <c r="L51" s="87"/>
      <c r="M51" s="33"/>
      <c r="N51" s="33"/>
      <c r="O51" s="34">
        <v>879621</v>
      </c>
      <c r="P51" s="34"/>
      <c r="Q51" s="33"/>
    </row>
    <row r="52" spans="1:25">
      <c r="A52" s="49"/>
      <c r="B52" s="31"/>
      <c r="C52" s="34"/>
      <c r="D52" s="34"/>
      <c r="E52" s="33"/>
      <c r="F52" s="33"/>
      <c r="G52" s="34"/>
      <c r="H52" s="34"/>
      <c r="I52" s="33"/>
      <c r="J52" s="33"/>
      <c r="K52" s="87"/>
      <c r="L52" s="87"/>
      <c r="M52" s="33"/>
      <c r="N52" s="33"/>
      <c r="O52" s="34"/>
      <c r="P52" s="34"/>
      <c r="Q52" s="33"/>
    </row>
    <row r="53" spans="1:25">
      <c r="A53" s="49"/>
      <c r="B53" s="35" t="s">
        <v>342</v>
      </c>
      <c r="C53" s="88">
        <v>174026</v>
      </c>
      <c r="D53" s="88"/>
      <c r="E53" s="38"/>
      <c r="F53" s="38"/>
      <c r="G53" s="40" t="s">
        <v>331</v>
      </c>
      <c r="H53" s="40"/>
      <c r="I53" s="38"/>
      <c r="J53" s="38"/>
      <c r="K53" s="40" t="s">
        <v>351</v>
      </c>
      <c r="L53" s="40"/>
      <c r="M53" s="83" t="s">
        <v>329</v>
      </c>
      <c r="N53" s="38"/>
      <c r="O53" s="88">
        <v>149339</v>
      </c>
      <c r="P53" s="88"/>
      <c r="Q53" s="38"/>
    </row>
    <row r="54" spans="1:25" ht="15.75" thickBot="1">
      <c r="A54" s="49"/>
      <c r="B54" s="35"/>
      <c r="C54" s="89"/>
      <c r="D54" s="89"/>
      <c r="E54" s="39"/>
      <c r="F54" s="38"/>
      <c r="G54" s="41"/>
      <c r="H54" s="41"/>
      <c r="I54" s="39"/>
      <c r="J54" s="38"/>
      <c r="K54" s="41"/>
      <c r="L54" s="41"/>
      <c r="M54" s="90"/>
      <c r="N54" s="38"/>
      <c r="O54" s="89"/>
      <c r="P54" s="89"/>
      <c r="Q54" s="39"/>
    </row>
    <row r="55" spans="1:25">
      <c r="A55" s="49"/>
      <c r="B55" s="33"/>
      <c r="C55" s="91" t="s">
        <v>327</v>
      </c>
      <c r="D55" s="46">
        <v>2679285</v>
      </c>
      <c r="E55" s="44"/>
      <c r="F55" s="33"/>
      <c r="G55" s="91" t="s">
        <v>327</v>
      </c>
      <c r="H55" s="46">
        <v>74497</v>
      </c>
      <c r="I55" s="44"/>
      <c r="J55" s="33"/>
      <c r="K55" s="91" t="s">
        <v>327</v>
      </c>
      <c r="L55" s="93" t="s">
        <v>352</v>
      </c>
      <c r="M55" s="91" t="s">
        <v>329</v>
      </c>
      <c r="N55" s="33"/>
      <c r="O55" s="91" t="s">
        <v>327</v>
      </c>
      <c r="P55" s="46">
        <v>2720790</v>
      </c>
      <c r="Q55" s="44"/>
    </row>
    <row r="56" spans="1:25" ht="15.75" thickBot="1">
      <c r="A56" s="49"/>
      <c r="B56" s="33"/>
      <c r="C56" s="92"/>
      <c r="D56" s="47"/>
      <c r="E56" s="45"/>
      <c r="F56" s="33"/>
      <c r="G56" s="92"/>
      <c r="H56" s="47"/>
      <c r="I56" s="45"/>
      <c r="J56" s="33"/>
      <c r="K56" s="92"/>
      <c r="L56" s="94"/>
      <c r="M56" s="92"/>
      <c r="N56" s="33"/>
      <c r="O56" s="92"/>
      <c r="P56" s="47"/>
      <c r="Q56" s="45"/>
    </row>
    <row r="57" spans="1:25" ht="15.75" thickTop="1">
      <c r="A57" s="49"/>
      <c r="B57" s="48"/>
      <c r="C57" s="48"/>
      <c r="D57" s="48"/>
      <c r="E57" s="48"/>
      <c r="F57" s="48"/>
      <c r="G57" s="48"/>
      <c r="H57" s="48"/>
      <c r="I57" s="48"/>
      <c r="J57" s="48"/>
      <c r="K57" s="48"/>
      <c r="L57" s="48"/>
      <c r="M57" s="48"/>
      <c r="N57" s="48"/>
      <c r="O57" s="48"/>
      <c r="P57" s="48"/>
      <c r="Q57" s="48"/>
      <c r="R57" s="48"/>
      <c r="S57" s="48"/>
      <c r="T57" s="48"/>
      <c r="U57" s="48"/>
      <c r="V57" s="48"/>
      <c r="W57" s="48"/>
      <c r="X57" s="48"/>
      <c r="Y57" s="48"/>
    </row>
    <row r="58" spans="1:25">
      <c r="A58" s="49"/>
      <c r="B58" s="52" t="s">
        <v>353</v>
      </c>
      <c r="C58" s="52"/>
      <c r="D58" s="52"/>
      <c r="E58" s="52"/>
      <c r="F58" s="52"/>
      <c r="G58" s="52"/>
      <c r="H58" s="52"/>
      <c r="I58" s="52"/>
      <c r="J58" s="52"/>
      <c r="K58" s="52"/>
      <c r="L58" s="52"/>
      <c r="M58" s="52"/>
      <c r="N58" s="52"/>
      <c r="O58" s="52"/>
      <c r="P58" s="52"/>
      <c r="Q58" s="52"/>
      <c r="R58" s="52"/>
      <c r="S58" s="52"/>
      <c r="T58" s="52"/>
      <c r="U58" s="52"/>
      <c r="V58" s="52"/>
      <c r="W58" s="52"/>
      <c r="X58" s="52"/>
      <c r="Y58" s="52"/>
    </row>
    <row r="59" spans="1:25">
      <c r="A59" s="49"/>
      <c r="B59" s="48"/>
      <c r="C59" s="48"/>
      <c r="D59" s="48"/>
      <c r="E59" s="48"/>
      <c r="F59" s="48"/>
      <c r="G59" s="48"/>
      <c r="H59" s="48"/>
      <c r="I59" s="48"/>
      <c r="J59" s="48"/>
      <c r="K59" s="48"/>
      <c r="L59" s="48"/>
      <c r="M59" s="48"/>
      <c r="N59" s="48"/>
      <c r="O59" s="48"/>
      <c r="P59" s="48"/>
      <c r="Q59" s="48"/>
      <c r="R59" s="48"/>
      <c r="S59" s="48"/>
      <c r="T59" s="48"/>
      <c r="U59" s="48"/>
      <c r="V59" s="48"/>
      <c r="W59" s="48"/>
      <c r="X59" s="48"/>
      <c r="Y59" s="48"/>
    </row>
    <row r="60" spans="1:25">
      <c r="A60" s="49"/>
      <c r="B60" s="52" t="s">
        <v>354</v>
      </c>
      <c r="C60" s="52"/>
      <c r="D60" s="52"/>
      <c r="E60" s="52"/>
      <c r="F60" s="52"/>
      <c r="G60" s="52"/>
      <c r="H60" s="52"/>
      <c r="I60" s="52"/>
      <c r="J60" s="52"/>
      <c r="K60" s="52"/>
      <c r="L60" s="52"/>
      <c r="M60" s="52"/>
      <c r="N60" s="52"/>
      <c r="O60" s="52"/>
      <c r="P60" s="52"/>
      <c r="Q60" s="52"/>
      <c r="R60" s="52"/>
      <c r="S60" s="52"/>
      <c r="T60" s="52"/>
      <c r="U60" s="52"/>
      <c r="V60" s="52"/>
      <c r="W60" s="52"/>
      <c r="X60" s="52"/>
      <c r="Y60" s="52"/>
    </row>
    <row r="61" spans="1:25">
      <c r="A61" s="49"/>
      <c r="B61" s="52" t="s">
        <v>355</v>
      </c>
      <c r="C61" s="52"/>
      <c r="D61" s="52"/>
      <c r="E61" s="52"/>
      <c r="F61" s="52"/>
      <c r="G61" s="52"/>
      <c r="H61" s="52"/>
      <c r="I61" s="52"/>
      <c r="J61" s="52"/>
      <c r="K61" s="52"/>
      <c r="L61" s="52"/>
      <c r="M61" s="52"/>
      <c r="N61" s="52"/>
      <c r="O61" s="52"/>
      <c r="P61" s="52"/>
      <c r="Q61" s="52"/>
      <c r="R61" s="52"/>
      <c r="S61" s="52"/>
      <c r="T61" s="52"/>
      <c r="U61" s="52"/>
      <c r="V61" s="52"/>
      <c r="W61" s="52"/>
      <c r="X61" s="52"/>
      <c r="Y61" s="52"/>
    </row>
    <row r="62" spans="1:25">
      <c r="A62" s="49"/>
      <c r="B62" s="52" t="s">
        <v>356</v>
      </c>
      <c r="C62" s="52"/>
      <c r="D62" s="52"/>
      <c r="E62" s="52"/>
      <c r="F62" s="52"/>
      <c r="G62" s="52"/>
      <c r="H62" s="52"/>
      <c r="I62" s="52"/>
      <c r="J62" s="52"/>
      <c r="K62" s="52"/>
      <c r="L62" s="52"/>
      <c r="M62" s="52"/>
      <c r="N62" s="52"/>
      <c r="O62" s="52"/>
      <c r="P62" s="52"/>
      <c r="Q62" s="52"/>
      <c r="R62" s="52"/>
      <c r="S62" s="52"/>
      <c r="T62" s="52"/>
      <c r="U62" s="52"/>
      <c r="V62" s="52"/>
      <c r="W62" s="52"/>
      <c r="X62" s="52"/>
      <c r="Y62" s="52"/>
    </row>
    <row r="63" spans="1:25">
      <c r="A63" s="49"/>
      <c r="B63" s="13"/>
      <c r="C63" s="13"/>
      <c r="D63" s="13"/>
      <c r="E63" s="13"/>
      <c r="F63" s="13"/>
      <c r="G63" s="13"/>
      <c r="H63" s="13"/>
      <c r="I63" s="13"/>
    </row>
    <row r="64" spans="1:25">
      <c r="A64" s="49"/>
      <c r="B64" s="10"/>
      <c r="C64" s="10"/>
      <c r="D64" s="10"/>
      <c r="E64" s="10"/>
      <c r="F64" s="10"/>
      <c r="G64" s="10"/>
      <c r="H64" s="10"/>
      <c r="I64" s="10"/>
    </row>
    <row r="65" spans="1:9">
      <c r="A65" s="49"/>
      <c r="B65" s="95"/>
      <c r="C65" s="96" t="s">
        <v>316</v>
      </c>
      <c r="D65" s="96"/>
      <c r="E65" s="96"/>
      <c r="F65" s="38"/>
      <c r="G65" s="96" t="s">
        <v>322</v>
      </c>
      <c r="H65" s="96"/>
      <c r="I65" s="96"/>
    </row>
    <row r="66" spans="1:9" ht="15.75" thickBot="1">
      <c r="A66" s="49"/>
      <c r="B66" s="95"/>
      <c r="C66" s="29" t="s">
        <v>317</v>
      </c>
      <c r="D66" s="29"/>
      <c r="E66" s="29"/>
      <c r="F66" s="38"/>
      <c r="G66" s="29" t="s">
        <v>357</v>
      </c>
      <c r="H66" s="29"/>
      <c r="I66" s="29"/>
    </row>
    <row r="67" spans="1:9">
      <c r="A67" s="49"/>
      <c r="B67" s="18"/>
      <c r="C67" s="96" t="s">
        <v>283</v>
      </c>
      <c r="D67" s="96"/>
      <c r="E67" s="96"/>
      <c r="F67" s="96"/>
      <c r="G67" s="96"/>
      <c r="H67" s="96"/>
      <c r="I67" s="96"/>
    </row>
    <row r="68" spans="1:9">
      <c r="A68" s="49"/>
      <c r="B68" s="22"/>
      <c r="C68" s="38"/>
      <c r="D68" s="38"/>
      <c r="E68" s="38"/>
      <c r="F68" s="38"/>
      <c r="G68" s="38"/>
      <c r="H68" s="38"/>
      <c r="I68" s="38"/>
    </row>
    <row r="69" spans="1:9">
      <c r="A69" s="49"/>
      <c r="B69" s="31" t="s">
        <v>358</v>
      </c>
      <c r="C69" s="86" t="s">
        <v>327</v>
      </c>
      <c r="D69" s="34">
        <v>31717</v>
      </c>
      <c r="E69" s="33"/>
      <c r="F69" s="33"/>
      <c r="G69" s="86" t="s">
        <v>327</v>
      </c>
      <c r="H69" s="34">
        <v>31846</v>
      </c>
      <c r="I69" s="33"/>
    </row>
    <row r="70" spans="1:9">
      <c r="A70" s="49"/>
      <c r="B70" s="31"/>
      <c r="C70" s="86"/>
      <c r="D70" s="34"/>
      <c r="E70" s="33"/>
      <c r="F70" s="33"/>
      <c r="G70" s="86"/>
      <c r="H70" s="34"/>
      <c r="I70" s="33"/>
    </row>
    <row r="71" spans="1:9">
      <c r="A71" s="49"/>
      <c r="B71" s="35" t="s">
        <v>359</v>
      </c>
      <c r="C71" s="88">
        <v>63649</v>
      </c>
      <c r="D71" s="88"/>
      <c r="E71" s="38"/>
      <c r="F71" s="38"/>
      <c r="G71" s="88">
        <v>67311</v>
      </c>
      <c r="H71" s="88"/>
      <c r="I71" s="38"/>
    </row>
    <row r="72" spans="1:9">
      <c r="A72" s="49"/>
      <c r="B72" s="35"/>
      <c r="C72" s="88"/>
      <c r="D72" s="88"/>
      <c r="E72" s="38"/>
      <c r="F72" s="38"/>
      <c r="G72" s="88"/>
      <c r="H72" s="88"/>
      <c r="I72" s="38"/>
    </row>
    <row r="73" spans="1:9">
      <c r="A73" s="49"/>
      <c r="B73" s="31" t="s">
        <v>360</v>
      </c>
      <c r="C73" s="34">
        <v>200862</v>
      </c>
      <c r="D73" s="34"/>
      <c r="E73" s="33"/>
      <c r="F73" s="33"/>
      <c r="G73" s="34">
        <v>202764</v>
      </c>
      <c r="H73" s="34"/>
      <c r="I73" s="33"/>
    </row>
    <row r="74" spans="1:9">
      <c r="A74" s="49"/>
      <c r="B74" s="31"/>
      <c r="C74" s="34"/>
      <c r="D74" s="34"/>
      <c r="E74" s="33"/>
      <c r="F74" s="33"/>
      <c r="G74" s="34"/>
      <c r="H74" s="34"/>
      <c r="I74" s="33"/>
    </row>
    <row r="75" spans="1:9">
      <c r="A75" s="49"/>
      <c r="B75" s="35" t="s">
        <v>361</v>
      </c>
      <c r="C75" s="88">
        <v>259594</v>
      </c>
      <c r="D75" s="88"/>
      <c r="E75" s="38"/>
      <c r="F75" s="38"/>
      <c r="G75" s="88">
        <v>242202</v>
      </c>
      <c r="H75" s="88"/>
      <c r="I75" s="38"/>
    </row>
    <row r="76" spans="1:9" ht="15.75" thickBot="1">
      <c r="A76" s="49"/>
      <c r="B76" s="35"/>
      <c r="C76" s="89"/>
      <c r="D76" s="89"/>
      <c r="E76" s="39"/>
      <c r="F76" s="38"/>
      <c r="G76" s="89"/>
      <c r="H76" s="89"/>
      <c r="I76" s="39"/>
    </row>
    <row r="77" spans="1:9">
      <c r="A77" s="49"/>
      <c r="B77" s="33"/>
      <c r="C77" s="46">
        <v>555822</v>
      </c>
      <c r="D77" s="46"/>
      <c r="E77" s="44"/>
      <c r="F77" s="33"/>
      <c r="G77" s="46">
        <v>544123</v>
      </c>
      <c r="H77" s="46"/>
      <c r="I77" s="44"/>
    </row>
    <row r="78" spans="1:9">
      <c r="A78" s="49"/>
      <c r="B78" s="33"/>
      <c r="C78" s="34"/>
      <c r="D78" s="34"/>
      <c r="E78" s="33"/>
      <c r="F78" s="33"/>
      <c r="G78" s="34"/>
      <c r="H78" s="34"/>
      <c r="I78" s="33"/>
    </row>
    <row r="79" spans="1:9">
      <c r="A79" s="49"/>
      <c r="B79" s="35" t="s">
        <v>338</v>
      </c>
      <c r="C79" s="88">
        <v>1069138</v>
      </c>
      <c r="D79" s="88"/>
      <c r="E79" s="38"/>
      <c r="F79" s="38"/>
      <c r="G79" s="88">
        <v>1032398</v>
      </c>
      <c r="H79" s="88"/>
      <c r="I79" s="38"/>
    </row>
    <row r="80" spans="1:9">
      <c r="A80" s="49"/>
      <c r="B80" s="35"/>
      <c r="C80" s="88"/>
      <c r="D80" s="88"/>
      <c r="E80" s="38"/>
      <c r="F80" s="38"/>
      <c r="G80" s="88"/>
      <c r="H80" s="88"/>
      <c r="I80" s="38"/>
    </row>
    <row r="81" spans="1:25">
      <c r="A81" s="49"/>
      <c r="B81" s="31" t="s">
        <v>340</v>
      </c>
      <c r="C81" s="34">
        <v>949328</v>
      </c>
      <c r="D81" s="34"/>
      <c r="E81" s="33"/>
      <c r="F81" s="33"/>
      <c r="G81" s="34">
        <v>945712</v>
      </c>
      <c r="H81" s="34"/>
      <c r="I81" s="33"/>
    </row>
    <row r="82" spans="1:25" ht="15.75" thickBot="1">
      <c r="A82" s="49"/>
      <c r="B82" s="31"/>
      <c r="C82" s="97"/>
      <c r="D82" s="97"/>
      <c r="E82" s="71"/>
      <c r="F82" s="33"/>
      <c r="G82" s="97"/>
      <c r="H82" s="97"/>
      <c r="I82" s="71"/>
    </row>
    <row r="83" spans="1:25">
      <c r="A83" s="49"/>
      <c r="B83" s="38"/>
      <c r="C83" s="98" t="s">
        <v>327</v>
      </c>
      <c r="D83" s="99">
        <v>2574288</v>
      </c>
      <c r="E83" s="78"/>
      <c r="F83" s="38"/>
      <c r="G83" s="98" t="s">
        <v>327</v>
      </c>
      <c r="H83" s="99">
        <v>2522233</v>
      </c>
      <c r="I83" s="78"/>
    </row>
    <row r="84" spans="1:25" ht="15.75" thickBot="1">
      <c r="A84" s="49"/>
      <c r="B84" s="38"/>
      <c r="C84" s="84"/>
      <c r="D84" s="100"/>
      <c r="E84" s="79"/>
      <c r="F84" s="38"/>
      <c r="G84" s="84"/>
      <c r="H84" s="100"/>
      <c r="I84" s="79"/>
    </row>
    <row r="85" spans="1:25" ht="15.75" thickTop="1">
      <c r="A85" s="49"/>
      <c r="B85" s="52" t="s">
        <v>362</v>
      </c>
      <c r="C85" s="52"/>
      <c r="D85" s="52"/>
      <c r="E85" s="52"/>
      <c r="F85" s="52"/>
      <c r="G85" s="52"/>
      <c r="H85" s="52"/>
      <c r="I85" s="52"/>
      <c r="J85" s="52"/>
      <c r="K85" s="52"/>
      <c r="L85" s="52"/>
      <c r="M85" s="52"/>
      <c r="N85" s="52"/>
      <c r="O85" s="52"/>
      <c r="P85" s="52"/>
      <c r="Q85" s="52"/>
      <c r="R85" s="52"/>
      <c r="S85" s="52"/>
      <c r="T85" s="52"/>
      <c r="U85" s="52"/>
      <c r="V85" s="52"/>
      <c r="W85" s="52"/>
      <c r="X85" s="52"/>
      <c r="Y85" s="52"/>
    </row>
    <row r="86" spans="1:25">
      <c r="A86" s="49"/>
      <c r="B86" s="13"/>
      <c r="C86" s="13"/>
      <c r="D86" s="13"/>
      <c r="E86" s="13"/>
      <c r="F86" s="13"/>
      <c r="G86" s="13"/>
      <c r="H86" s="13"/>
      <c r="I86" s="13"/>
      <c r="J86" s="13"/>
      <c r="K86" s="13"/>
      <c r="L86" s="13"/>
      <c r="M86" s="13"/>
      <c r="N86" s="13"/>
      <c r="O86" s="13"/>
      <c r="P86" s="13"/>
      <c r="Q86" s="13"/>
    </row>
    <row r="87" spans="1:25">
      <c r="A87" s="49"/>
      <c r="B87" s="10"/>
      <c r="C87" s="10"/>
      <c r="D87" s="10"/>
      <c r="E87" s="10"/>
      <c r="F87" s="10"/>
      <c r="G87" s="10"/>
      <c r="H87" s="10"/>
      <c r="I87" s="10"/>
      <c r="J87" s="10"/>
      <c r="K87" s="10"/>
      <c r="L87" s="10"/>
      <c r="M87" s="10"/>
      <c r="N87" s="10"/>
      <c r="O87" s="10"/>
      <c r="P87" s="10"/>
      <c r="Q87" s="10"/>
    </row>
    <row r="88" spans="1:25">
      <c r="A88" s="49"/>
      <c r="B88" s="38"/>
      <c r="C88" s="96" t="s">
        <v>318</v>
      </c>
      <c r="D88" s="96"/>
      <c r="E88" s="96"/>
      <c r="F88" s="38"/>
      <c r="G88" s="96" t="s">
        <v>318</v>
      </c>
      <c r="H88" s="96"/>
      <c r="I88" s="96"/>
      <c r="J88" s="38"/>
      <c r="K88" s="96" t="s">
        <v>364</v>
      </c>
      <c r="L88" s="96"/>
      <c r="M88" s="96"/>
      <c r="N88" s="38"/>
      <c r="O88" s="96" t="s">
        <v>368</v>
      </c>
      <c r="P88" s="96"/>
      <c r="Q88" s="96"/>
    </row>
    <row r="89" spans="1:25">
      <c r="A89" s="49"/>
      <c r="B89" s="38"/>
      <c r="C89" s="96" t="s">
        <v>363</v>
      </c>
      <c r="D89" s="96"/>
      <c r="E89" s="96"/>
      <c r="F89" s="38"/>
      <c r="G89" s="96" t="s">
        <v>363</v>
      </c>
      <c r="H89" s="96"/>
      <c r="I89" s="96"/>
      <c r="J89" s="38"/>
      <c r="K89" s="96" t="s">
        <v>365</v>
      </c>
      <c r="L89" s="96"/>
      <c r="M89" s="96"/>
      <c r="N89" s="38"/>
      <c r="O89" s="96" t="s">
        <v>369</v>
      </c>
      <c r="P89" s="96"/>
      <c r="Q89" s="96"/>
    </row>
    <row r="90" spans="1:25">
      <c r="A90" s="49"/>
      <c r="B90" s="38"/>
      <c r="C90" s="96" t="s">
        <v>320</v>
      </c>
      <c r="D90" s="96"/>
      <c r="E90" s="96"/>
      <c r="F90" s="38"/>
      <c r="G90" s="96" t="s">
        <v>321</v>
      </c>
      <c r="H90" s="96"/>
      <c r="I90" s="96"/>
      <c r="J90" s="38"/>
      <c r="K90" s="96" t="s">
        <v>366</v>
      </c>
      <c r="L90" s="96"/>
      <c r="M90" s="96"/>
      <c r="N90" s="38"/>
      <c r="O90" s="48"/>
      <c r="P90" s="48"/>
      <c r="Q90" s="48"/>
    </row>
    <row r="91" spans="1:25">
      <c r="A91" s="49"/>
      <c r="B91" s="38"/>
      <c r="C91" s="48"/>
      <c r="D91" s="48"/>
      <c r="E91" s="48"/>
      <c r="F91" s="38"/>
      <c r="G91" s="48"/>
      <c r="H91" s="48"/>
      <c r="I91" s="48"/>
      <c r="J91" s="38"/>
      <c r="K91" s="96" t="s">
        <v>367</v>
      </c>
      <c r="L91" s="96"/>
      <c r="M91" s="96"/>
      <c r="N91" s="38"/>
      <c r="O91" s="48"/>
      <c r="P91" s="48"/>
      <c r="Q91" s="48"/>
    </row>
    <row r="92" spans="1:25" ht="15.75" thickBot="1">
      <c r="A92" s="49"/>
      <c r="B92" s="38"/>
      <c r="C92" s="65"/>
      <c r="D92" s="65"/>
      <c r="E92" s="65"/>
      <c r="F92" s="39"/>
      <c r="G92" s="65"/>
      <c r="H92" s="65"/>
      <c r="I92" s="65"/>
      <c r="J92" s="39"/>
      <c r="K92" s="29" t="s">
        <v>321</v>
      </c>
      <c r="L92" s="29"/>
      <c r="M92" s="29"/>
      <c r="N92" s="39"/>
      <c r="O92" s="65"/>
      <c r="P92" s="65"/>
      <c r="Q92" s="65"/>
    </row>
    <row r="93" spans="1:25">
      <c r="A93" s="49"/>
      <c r="B93" s="22"/>
      <c r="C93" s="30" t="s">
        <v>283</v>
      </c>
      <c r="D93" s="30"/>
      <c r="E93" s="30"/>
      <c r="F93" s="30"/>
      <c r="G93" s="30"/>
      <c r="H93" s="30"/>
      <c r="I93" s="30"/>
      <c r="J93" s="30"/>
      <c r="K93" s="30"/>
      <c r="L93" s="30"/>
      <c r="M93" s="30"/>
      <c r="N93" s="30"/>
      <c r="O93" s="30"/>
      <c r="P93" s="30"/>
      <c r="Q93" s="30"/>
    </row>
    <row r="94" spans="1:25">
      <c r="A94" s="49"/>
      <c r="B94" s="101">
        <v>83.875</v>
      </c>
      <c r="C94" s="33"/>
      <c r="D94" s="33"/>
      <c r="E94" s="33"/>
      <c r="F94" s="24"/>
      <c r="G94" s="33"/>
      <c r="H94" s="33"/>
      <c r="I94" s="33"/>
      <c r="J94" s="24"/>
      <c r="K94" s="33"/>
      <c r="L94" s="33"/>
      <c r="M94" s="33"/>
      <c r="N94" s="24"/>
      <c r="O94" s="33"/>
      <c r="P94" s="33"/>
      <c r="Q94" s="33"/>
    </row>
    <row r="95" spans="1:25">
      <c r="A95" s="49"/>
      <c r="B95" s="35" t="s">
        <v>326</v>
      </c>
      <c r="C95" s="66" t="s">
        <v>327</v>
      </c>
      <c r="D95" s="36">
        <v>3787</v>
      </c>
      <c r="E95" s="38"/>
      <c r="F95" s="38"/>
      <c r="G95" s="66" t="s">
        <v>327</v>
      </c>
      <c r="H95" s="67" t="s">
        <v>370</v>
      </c>
      <c r="I95" s="66" t="s">
        <v>329</v>
      </c>
      <c r="J95" s="38"/>
      <c r="K95" s="66" t="s">
        <v>327</v>
      </c>
      <c r="L95" s="67" t="s">
        <v>371</v>
      </c>
      <c r="M95" s="66" t="s">
        <v>329</v>
      </c>
      <c r="N95" s="38"/>
      <c r="O95" s="66" t="s">
        <v>327</v>
      </c>
      <c r="P95" s="36">
        <v>3732</v>
      </c>
      <c r="Q95" s="38"/>
    </row>
    <row r="96" spans="1:25">
      <c r="A96" s="49"/>
      <c r="B96" s="35"/>
      <c r="C96" s="66"/>
      <c r="D96" s="36"/>
      <c r="E96" s="38"/>
      <c r="F96" s="38"/>
      <c r="G96" s="66"/>
      <c r="H96" s="67"/>
      <c r="I96" s="66"/>
      <c r="J96" s="38"/>
      <c r="K96" s="66"/>
      <c r="L96" s="67"/>
      <c r="M96" s="66"/>
      <c r="N96" s="38"/>
      <c r="O96" s="66"/>
      <c r="P96" s="36"/>
      <c r="Q96" s="38"/>
    </row>
    <row r="97" spans="1:17">
      <c r="A97" s="49"/>
      <c r="B97" s="31" t="s">
        <v>372</v>
      </c>
      <c r="C97" s="32">
        <v>4391</v>
      </c>
      <c r="D97" s="32"/>
      <c r="E97" s="33"/>
      <c r="F97" s="33"/>
      <c r="G97" s="68" t="s">
        <v>373</v>
      </c>
      <c r="H97" s="68"/>
      <c r="I97" s="69" t="s">
        <v>329</v>
      </c>
      <c r="J97" s="33"/>
      <c r="K97" s="68" t="s">
        <v>374</v>
      </c>
      <c r="L97" s="68"/>
      <c r="M97" s="69" t="s">
        <v>329</v>
      </c>
      <c r="N97" s="33"/>
      <c r="O97" s="32">
        <v>4272</v>
      </c>
      <c r="P97" s="32"/>
      <c r="Q97" s="33"/>
    </row>
    <row r="98" spans="1:17" ht="15.75" thickBot="1">
      <c r="A98" s="49"/>
      <c r="B98" s="31"/>
      <c r="C98" s="70"/>
      <c r="D98" s="70"/>
      <c r="E98" s="71"/>
      <c r="F98" s="33"/>
      <c r="G98" s="72"/>
      <c r="H98" s="72"/>
      <c r="I98" s="73"/>
      <c r="J98" s="33"/>
      <c r="K98" s="72"/>
      <c r="L98" s="72"/>
      <c r="M98" s="73"/>
      <c r="N98" s="33"/>
      <c r="O98" s="70"/>
      <c r="P98" s="70"/>
      <c r="Q98" s="71"/>
    </row>
    <row r="99" spans="1:17">
      <c r="A99" s="49"/>
      <c r="B99" s="104" t="s">
        <v>146</v>
      </c>
      <c r="C99" s="74" t="s">
        <v>327</v>
      </c>
      <c r="D99" s="76">
        <v>8178</v>
      </c>
      <c r="E99" s="78"/>
      <c r="F99" s="38"/>
      <c r="G99" s="74" t="s">
        <v>327</v>
      </c>
      <c r="H99" s="80" t="s">
        <v>375</v>
      </c>
      <c r="I99" s="74" t="s">
        <v>329</v>
      </c>
      <c r="J99" s="38"/>
      <c r="K99" s="74" t="s">
        <v>327</v>
      </c>
      <c r="L99" s="80" t="s">
        <v>376</v>
      </c>
      <c r="M99" s="74" t="s">
        <v>329</v>
      </c>
      <c r="N99" s="38"/>
      <c r="O99" s="74" t="s">
        <v>327</v>
      </c>
      <c r="P99" s="76">
        <v>8004</v>
      </c>
      <c r="Q99" s="78"/>
    </row>
    <row r="100" spans="1:17" ht="15.75" thickBot="1">
      <c r="A100" s="49"/>
      <c r="B100" s="104"/>
      <c r="C100" s="75"/>
      <c r="D100" s="77"/>
      <c r="E100" s="79"/>
      <c r="F100" s="38"/>
      <c r="G100" s="75"/>
      <c r="H100" s="81"/>
      <c r="I100" s="75"/>
      <c r="J100" s="38"/>
      <c r="K100" s="75"/>
      <c r="L100" s="81"/>
      <c r="M100" s="75"/>
      <c r="N100" s="38"/>
      <c r="O100" s="75"/>
      <c r="P100" s="77"/>
      <c r="Q100" s="79"/>
    </row>
    <row r="101" spans="1:17" ht="15.75" thickTop="1">
      <c r="A101" s="49"/>
      <c r="B101" s="103">
        <v>83.833333333333329</v>
      </c>
      <c r="C101" s="82"/>
      <c r="D101" s="82"/>
      <c r="E101" s="82"/>
      <c r="F101" s="24"/>
      <c r="G101" s="82"/>
      <c r="H101" s="82"/>
      <c r="I101" s="82"/>
      <c r="J101" s="24"/>
      <c r="K101" s="82"/>
      <c r="L101" s="82"/>
      <c r="M101" s="82"/>
      <c r="N101" s="24"/>
      <c r="O101" s="82"/>
      <c r="P101" s="82"/>
      <c r="Q101" s="82"/>
    </row>
    <row r="102" spans="1:17">
      <c r="A102" s="49"/>
      <c r="B102" s="35" t="s">
        <v>326</v>
      </c>
      <c r="C102" s="83" t="s">
        <v>327</v>
      </c>
      <c r="D102" s="88">
        <v>1215</v>
      </c>
      <c r="E102" s="38"/>
      <c r="F102" s="38"/>
      <c r="G102" s="83" t="s">
        <v>327</v>
      </c>
      <c r="H102" s="40" t="s">
        <v>331</v>
      </c>
      <c r="I102" s="38"/>
      <c r="J102" s="38"/>
      <c r="K102" s="83" t="s">
        <v>327</v>
      </c>
      <c r="L102" s="40" t="s">
        <v>377</v>
      </c>
      <c r="M102" s="83" t="s">
        <v>329</v>
      </c>
      <c r="N102" s="38"/>
      <c r="O102" s="83" t="s">
        <v>327</v>
      </c>
      <c r="P102" s="40">
        <v>859</v>
      </c>
      <c r="Q102" s="38"/>
    </row>
    <row r="103" spans="1:17">
      <c r="A103" s="49"/>
      <c r="B103" s="35"/>
      <c r="C103" s="83"/>
      <c r="D103" s="88"/>
      <c r="E103" s="38"/>
      <c r="F103" s="38"/>
      <c r="G103" s="83"/>
      <c r="H103" s="40"/>
      <c r="I103" s="38"/>
      <c r="J103" s="38"/>
      <c r="K103" s="83"/>
      <c r="L103" s="40"/>
      <c r="M103" s="83"/>
      <c r="N103" s="38"/>
      <c r="O103" s="83"/>
      <c r="P103" s="40"/>
      <c r="Q103" s="38"/>
    </row>
    <row r="104" spans="1:17">
      <c r="A104" s="49"/>
      <c r="B104" s="31" t="s">
        <v>372</v>
      </c>
      <c r="C104" s="34">
        <v>2620</v>
      </c>
      <c r="D104" s="34"/>
      <c r="E104" s="33"/>
      <c r="F104" s="33"/>
      <c r="G104" s="87" t="s">
        <v>331</v>
      </c>
      <c r="H104" s="87"/>
      <c r="I104" s="33"/>
      <c r="J104" s="33"/>
      <c r="K104" s="87" t="s">
        <v>378</v>
      </c>
      <c r="L104" s="87"/>
      <c r="M104" s="86" t="s">
        <v>329</v>
      </c>
      <c r="N104" s="33"/>
      <c r="O104" s="34">
        <v>2167</v>
      </c>
      <c r="P104" s="34"/>
      <c r="Q104" s="33"/>
    </row>
    <row r="105" spans="1:17" ht="15.75" thickBot="1">
      <c r="A105" s="49"/>
      <c r="B105" s="31"/>
      <c r="C105" s="97"/>
      <c r="D105" s="97"/>
      <c r="E105" s="71"/>
      <c r="F105" s="33"/>
      <c r="G105" s="105"/>
      <c r="H105" s="105"/>
      <c r="I105" s="71"/>
      <c r="J105" s="33"/>
      <c r="K105" s="105"/>
      <c r="L105" s="105"/>
      <c r="M105" s="106"/>
      <c r="N105" s="33"/>
      <c r="O105" s="97"/>
      <c r="P105" s="97"/>
      <c r="Q105" s="71"/>
    </row>
    <row r="106" spans="1:17">
      <c r="A106" s="49"/>
      <c r="B106" s="104" t="s">
        <v>146</v>
      </c>
      <c r="C106" s="98" t="s">
        <v>327</v>
      </c>
      <c r="D106" s="99">
        <v>3835</v>
      </c>
      <c r="E106" s="78"/>
      <c r="F106" s="38"/>
      <c r="G106" s="98" t="s">
        <v>327</v>
      </c>
      <c r="H106" s="107" t="s">
        <v>331</v>
      </c>
      <c r="I106" s="78"/>
      <c r="J106" s="38"/>
      <c r="K106" s="98" t="s">
        <v>327</v>
      </c>
      <c r="L106" s="107" t="s">
        <v>379</v>
      </c>
      <c r="M106" s="98" t="s">
        <v>329</v>
      </c>
      <c r="N106" s="38"/>
      <c r="O106" s="98" t="s">
        <v>327</v>
      </c>
      <c r="P106" s="99">
        <v>3026</v>
      </c>
      <c r="Q106" s="78"/>
    </row>
    <row r="107" spans="1:17" ht="15.75" thickBot="1">
      <c r="A107" s="49"/>
      <c r="B107" s="104"/>
      <c r="C107" s="84"/>
      <c r="D107" s="100"/>
      <c r="E107" s="79"/>
      <c r="F107" s="38"/>
      <c r="G107" s="84"/>
      <c r="H107" s="85"/>
      <c r="I107" s="79"/>
      <c r="J107" s="38"/>
      <c r="K107" s="84"/>
      <c r="L107" s="85"/>
      <c r="M107" s="84"/>
      <c r="N107" s="38"/>
      <c r="O107" s="84"/>
      <c r="P107" s="100"/>
      <c r="Q107" s="79"/>
    </row>
    <row r="108" spans="1:17" ht="15.75" thickTop="1">
      <c r="A108" s="49"/>
      <c r="B108" s="103">
        <v>83.791666666666671</v>
      </c>
      <c r="C108" s="82"/>
      <c r="D108" s="82"/>
      <c r="E108" s="82"/>
      <c r="F108" s="24"/>
      <c r="G108" s="82"/>
      <c r="H108" s="82"/>
      <c r="I108" s="82"/>
      <c r="J108" s="24"/>
      <c r="K108" s="82"/>
      <c r="L108" s="82"/>
      <c r="M108" s="82"/>
      <c r="N108" s="24"/>
      <c r="O108" s="82"/>
      <c r="P108" s="82"/>
      <c r="Q108" s="82"/>
    </row>
    <row r="109" spans="1:17">
      <c r="A109" s="49"/>
      <c r="B109" s="35" t="s">
        <v>326</v>
      </c>
      <c r="C109" s="83" t="s">
        <v>327</v>
      </c>
      <c r="D109" s="40">
        <v>835</v>
      </c>
      <c r="E109" s="38"/>
      <c r="F109" s="38"/>
      <c r="G109" s="83" t="s">
        <v>327</v>
      </c>
      <c r="H109" s="40" t="s">
        <v>331</v>
      </c>
      <c r="I109" s="38"/>
      <c r="J109" s="38"/>
      <c r="K109" s="83" t="s">
        <v>327</v>
      </c>
      <c r="L109" s="40" t="s">
        <v>380</v>
      </c>
      <c r="M109" s="83" t="s">
        <v>329</v>
      </c>
      <c r="N109" s="38"/>
      <c r="O109" s="83" t="s">
        <v>327</v>
      </c>
      <c r="P109" s="40" t="s">
        <v>381</v>
      </c>
      <c r="Q109" s="83" t="s">
        <v>329</v>
      </c>
    </row>
    <row r="110" spans="1:17">
      <c r="A110" s="49"/>
      <c r="B110" s="35"/>
      <c r="C110" s="83"/>
      <c r="D110" s="40"/>
      <c r="E110" s="38"/>
      <c r="F110" s="38"/>
      <c r="G110" s="83"/>
      <c r="H110" s="40"/>
      <c r="I110" s="38"/>
      <c r="J110" s="38"/>
      <c r="K110" s="83"/>
      <c r="L110" s="40"/>
      <c r="M110" s="83"/>
      <c r="N110" s="38"/>
      <c r="O110" s="83"/>
      <c r="P110" s="40"/>
      <c r="Q110" s="83"/>
    </row>
    <row r="111" spans="1:17">
      <c r="A111" s="49"/>
      <c r="B111" s="31" t="s">
        <v>372</v>
      </c>
      <c r="C111" s="34">
        <v>6655</v>
      </c>
      <c r="D111" s="34"/>
      <c r="E111" s="33"/>
      <c r="F111" s="33"/>
      <c r="G111" s="87" t="s">
        <v>382</v>
      </c>
      <c r="H111" s="87"/>
      <c r="I111" s="86" t="s">
        <v>329</v>
      </c>
      <c r="J111" s="33"/>
      <c r="K111" s="87" t="s">
        <v>383</v>
      </c>
      <c r="L111" s="87"/>
      <c r="M111" s="86" t="s">
        <v>329</v>
      </c>
      <c r="N111" s="33"/>
      <c r="O111" s="34">
        <v>4938</v>
      </c>
      <c r="P111" s="34"/>
      <c r="Q111" s="33"/>
    </row>
    <row r="112" spans="1:17" ht="15.75" thickBot="1">
      <c r="A112" s="49"/>
      <c r="B112" s="31"/>
      <c r="C112" s="97"/>
      <c r="D112" s="97"/>
      <c r="E112" s="71"/>
      <c r="F112" s="33"/>
      <c r="G112" s="105"/>
      <c r="H112" s="105"/>
      <c r="I112" s="106"/>
      <c r="J112" s="33"/>
      <c r="K112" s="105"/>
      <c r="L112" s="105"/>
      <c r="M112" s="106"/>
      <c r="N112" s="33"/>
      <c r="O112" s="97"/>
      <c r="P112" s="97"/>
      <c r="Q112" s="71"/>
    </row>
    <row r="113" spans="1:25">
      <c r="A113" s="49"/>
      <c r="B113" s="104" t="s">
        <v>146</v>
      </c>
      <c r="C113" s="98" t="s">
        <v>327</v>
      </c>
      <c r="D113" s="99">
        <v>7490</v>
      </c>
      <c r="E113" s="78"/>
      <c r="F113" s="38"/>
      <c r="G113" s="98" t="s">
        <v>327</v>
      </c>
      <c r="H113" s="107" t="s">
        <v>382</v>
      </c>
      <c r="I113" s="98" t="s">
        <v>329</v>
      </c>
      <c r="J113" s="38"/>
      <c r="K113" s="98" t="s">
        <v>327</v>
      </c>
      <c r="L113" s="107" t="s">
        <v>384</v>
      </c>
      <c r="M113" s="98" t="s">
        <v>329</v>
      </c>
      <c r="N113" s="38"/>
      <c r="O113" s="98" t="s">
        <v>327</v>
      </c>
      <c r="P113" s="99">
        <v>4561</v>
      </c>
      <c r="Q113" s="78"/>
    </row>
    <row r="114" spans="1:25" ht="15.75" thickBot="1">
      <c r="A114" s="49"/>
      <c r="B114" s="104"/>
      <c r="C114" s="84"/>
      <c r="D114" s="100"/>
      <c r="E114" s="79"/>
      <c r="F114" s="38"/>
      <c r="G114" s="84"/>
      <c r="H114" s="85"/>
      <c r="I114" s="84"/>
      <c r="J114" s="38"/>
      <c r="K114" s="84"/>
      <c r="L114" s="85"/>
      <c r="M114" s="84"/>
      <c r="N114" s="38"/>
      <c r="O114" s="84"/>
      <c r="P114" s="100"/>
      <c r="Q114" s="79"/>
    </row>
    <row r="115" spans="1:25" ht="15.75" thickTop="1">
      <c r="A115" s="49"/>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row>
    <row r="116" spans="1:25">
      <c r="A116" s="49"/>
      <c r="B116" s="52" t="s">
        <v>385</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row>
    <row r="117" spans="1:25">
      <c r="A117" s="49"/>
      <c r="B117" s="13"/>
      <c r="C117" s="13"/>
      <c r="D117" s="13"/>
      <c r="E117" s="13"/>
      <c r="F117" s="13"/>
      <c r="G117" s="13"/>
      <c r="H117" s="13"/>
      <c r="I117" s="13"/>
      <c r="J117" s="13"/>
      <c r="K117" s="13"/>
      <c r="L117" s="13"/>
      <c r="M117" s="13"/>
    </row>
    <row r="118" spans="1:25">
      <c r="A118" s="49"/>
      <c r="B118" s="10"/>
      <c r="C118" s="10"/>
      <c r="D118" s="10"/>
      <c r="E118" s="10"/>
      <c r="F118" s="10"/>
      <c r="G118" s="10"/>
      <c r="H118" s="10"/>
      <c r="I118" s="10"/>
      <c r="J118" s="10"/>
      <c r="K118" s="10"/>
      <c r="L118" s="10"/>
      <c r="M118" s="10"/>
    </row>
    <row r="119" spans="1:25" ht="15.75" thickBot="1">
      <c r="A119" s="49"/>
      <c r="B119" s="18"/>
      <c r="C119" s="28">
        <v>2013</v>
      </c>
      <c r="D119" s="28"/>
      <c r="E119" s="28"/>
      <c r="F119" s="18"/>
      <c r="G119" s="29">
        <v>2012</v>
      </c>
      <c r="H119" s="29"/>
      <c r="I119" s="29"/>
      <c r="J119" s="18"/>
      <c r="K119" s="29">
        <v>2011</v>
      </c>
      <c r="L119" s="29"/>
      <c r="M119" s="29"/>
    </row>
    <row r="120" spans="1:25">
      <c r="A120" s="49"/>
      <c r="B120" s="22"/>
      <c r="C120" s="30" t="s">
        <v>283</v>
      </c>
      <c r="D120" s="30"/>
      <c r="E120" s="30"/>
      <c r="F120" s="30"/>
      <c r="G120" s="30"/>
      <c r="H120" s="30"/>
      <c r="I120" s="30"/>
      <c r="J120" s="30"/>
      <c r="K120" s="30"/>
      <c r="L120" s="30"/>
      <c r="M120" s="30"/>
    </row>
    <row r="121" spans="1:25">
      <c r="A121" s="49"/>
      <c r="B121" s="31" t="s">
        <v>386</v>
      </c>
      <c r="C121" s="69" t="s">
        <v>327</v>
      </c>
      <c r="D121" s="68">
        <v>27</v>
      </c>
      <c r="E121" s="33"/>
      <c r="F121" s="33"/>
      <c r="G121" s="86" t="s">
        <v>327</v>
      </c>
      <c r="H121" s="87">
        <v>356</v>
      </c>
      <c r="I121" s="33"/>
      <c r="J121" s="33"/>
      <c r="K121" s="86" t="s">
        <v>327</v>
      </c>
      <c r="L121" s="34">
        <v>1212</v>
      </c>
      <c r="M121" s="33"/>
    </row>
    <row r="122" spans="1:25">
      <c r="A122" s="49"/>
      <c r="B122" s="31"/>
      <c r="C122" s="69"/>
      <c r="D122" s="68"/>
      <c r="E122" s="33"/>
      <c r="F122" s="33"/>
      <c r="G122" s="86"/>
      <c r="H122" s="87"/>
      <c r="I122" s="33"/>
      <c r="J122" s="33"/>
      <c r="K122" s="86"/>
      <c r="L122" s="34"/>
      <c r="M122" s="33"/>
    </row>
    <row r="123" spans="1:25">
      <c r="A123" s="49"/>
      <c r="B123" s="35" t="s">
        <v>387</v>
      </c>
      <c r="C123" s="67">
        <v>97</v>
      </c>
      <c r="D123" s="67"/>
      <c r="E123" s="38"/>
      <c r="F123" s="38"/>
      <c r="G123" s="40">
        <v>19</v>
      </c>
      <c r="H123" s="40"/>
      <c r="I123" s="38"/>
      <c r="J123" s="38"/>
      <c r="K123" s="88">
        <v>1406</v>
      </c>
      <c r="L123" s="88"/>
      <c r="M123" s="38"/>
    </row>
    <row r="124" spans="1:25">
      <c r="A124" s="49"/>
      <c r="B124" s="35"/>
      <c r="C124" s="67"/>
      <c r="D124" s="67"/>
      <c r="E124" s="38"/>
      <c r="F124" s="38"/>
      <c r="G124" s="40"/>
      <c r="H124" s="40"/>
      <c r="I124" s="38"/>
      <c r="J124" s="38"/>
      <c r="K124" s="88"/>
      <c r="L124" s="88"/>
      <c r="M124" s="38"/>
    </row>
    <row r="125" spans="1:25">
      <c r="A125" s="49"/>
      <c r="B125" s="31" t="s">
        <v>342</v>
      </c>
      <c r="C125" s="68" t="s">
        <v>331</v>
      </c>
      <c r="D125" s="68"/>
      <c r="E125" s="33"/>
      <c r="F125" s="33"/>
      <c r="G125" s="87">
        <v>434</v>
      </c>
      <c r="H125" s="87"/>
      <c r="I125" s="33"/>
      <c r="J125" s="33"/>
      <c r="K125" s="87">
        <v>292</v>
      </c>
      <c r="L125" s="87"/>
      <c r="M125" s="33"/>
    </row>
    <row r="126" spans="1:25" ht="15.75" thickBot="1">
      <c r="A126" s="49"/>
      <c r="B126" s="31"/>
      <c r="C126" s="72"/>
      <c r="D126" s="72"/>
      <c r="E126" s="71"/>
      <c r="F126" s="33"/>
      <c r="G126" s="105"/>
      <c r="H126" s="105"/>
      <c r="I126" s="71"/>
      <c r="J126" s="33"/>
      <c r="K126" s="105"/>
      <c r="L126" s="105"/>
      <c r="M126" s="71"/>
    </row>
    <row r="127" spans="1:25">
      <c r="A127" s="49"/>
      <c r="B127" s="104" t="s">
        <v>388</v>
      </c>
      <c r="C127" s="80">
        <v>97</v>
      </c>
      <c r="D127" s="80"/>
      <c r="E127" s="78"/>
      <c r="F127" s="38"/>
      <c r="G127" s="107">
        <v>453</v>
      </c>
      <c r="H127" s="107"/>
      <c r="I127" s="78"/>
      <c r="J127" s="38"/>
      <c r="K127" s="99">
        <v>1698</v>
      </c>
      <c r="L127" s="99"/>
      <c r="M127" s="78"/>
    </row>
    <row r="128" spans="1:25" ht="15.75" thickBot="1">
      <c r="A128" s="49"/>
      <c r="B128" s="104"/>
      <c r="C128" s="109"/>
      <c r="D128" s="109"/>
      <c r="E128" s="39"/>
      <c r="F128" s="38"/>
      <c r="G128" s="41"/>
      <c r="H128" s="41"/>
      <c r="I128" s="39"/>
      <c r="J128" s="38"/>
      <c r="K128" s="89"/>
      <c r="L128" s="89"/>
      <c r="M128" s="39"/>
    </row>
    <row r="129" spans="1:25">
      <c r="A129" s="49"/>
      <c r="B129" s="110" t="s">
        <v>389</v>
      </c>
      <c r="C129" s="111" t="s">
        <v>327</v>
      </c>
      <c r="D129" s="113">
        <v>124</v>
      </c>
      <c r="E129" s="44"/>
      <c r="F129" s="33"/>
      <c r="G129" s="91" t="s">
        <v>327</v>
      </c>
      <c r="H129" s="93">
        <v>809</v>
      </c>
      <c r="I129" s="44"/>
      <c r="J129" s="33"/>
      <c r="K129" s="91" t="s">
        <v>327</v>
      </c>
      <c r="L129" s="46">
        <v>2910</v>
      </c>
      <c r="M129" s="44"/>
    </row>
    <row r="130" spans="1:25" ht="15.75" thickBot="1">
      <c r="A130" s="49"/>
      <c r="B130" s="110"/>
      <c r="C130" s="112"/>
      <c r="D130" s="114"/>
      <c r="E130" s="45"/>
      <c r="F130" s="33"/>
      <c r="G130" s="92"/>
      <c r="H130" s="94"/>
      <c r="I130" s="45"/>
      <c r="J130" s="33"/>
      <c r="K130" s="92"/>
      <c r="L130" s="47"/>
      <c r="M130" s="45"/>
    </row>
    <row r="131" spans="1:25" ht="15.75" thickTop="1">
      <c r="A131" s="49"/>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row>
    <row r="132" spans="1:25">
      <c r="A132" s="49"/>
      <c r="B132" s="52" t="s">
        <v>390</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row>
    <row r="133" spans="1:25">
      <c r="A133" s="49"/>
      <c r="B133" s="52" t="s">
        <v>391</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row>
    <row r="134" spans="1:25">
      <c r="A134" s="49"/>
      <c r="B134" s="13"/>
      <c r="C134" s="13"/>
      <c r="D134" s="13"/>
      <c r="E134" s="13"/>
      <c r="F134" s="13"/>
      <c r="G134" s="13"/>
      <c r="H134" s="13"/>
      <c r="I134" s="13"/>
      <c r="J134" s="13"/>
      <c r="K134" s="13"/>
      <c r="L134" s="13"/>
      <c r="M134" s="13"/>
    </row>
    <row r="135" spans="1:25">
      <c r="A135" s="49"/>
      <c r="B135" s="10"/>
      <c r="C135" s="10"/>
      <c r="D135" s="10"/>
      <c r="E135" s="10"/>
      <c r="F135" s="10"/>
      <c r="G135" s="10"/>
      <c r="H135" s="10"/>
      <c r="I135" s="10"/>
      <c r="J135" s="10"/>
      <c r="K135" s="10"/>
      <c r="L135" s="10"/>
      <c r="M135" s="10"/>
    </row>
    <row r="136" spans="1:25" ht="15.75" thickBot="1">
      <c r="A136" s="49"/>
      <c r="B136" s="18"/>
      <c r="C136" s="28">
        <v>2013</v>
      </c>
      <c r="D136" s="28"/>
      <c r="E136" s="28"/>
      <c r="F136" s="18"/>
      <c r="G136" s="29">
        <v>2012</v>
      </c>
      <c r="H136" s="29"/>
      <c r="I136" s="29"/>
      <c r="J136" s="18"/>
      <c r="K136" s="29">
        <v>2011</v>
      </c>
      <c r="L136" s="29"/>
      <c r="M136" s="29"/>
    </row>
    <row r="137" spans="1:25">
      <c r="A137" s="49"/>
      <c r="B137" s="22"/>
      <c r="C137" s="30" t="s">
        <v>283</v>
      </c>
      <c r="D137" s="30"/>
      <c r="E137" s="30"/>
      <c r="F137" s="30"/>
      <c r="G137" s="30"/>
      <c r="H137" s="30"/>
      <c r="I137" s="30"/>
      <c r="J137" s="30"/>
      <c r="K137" s="30"/>
      <c r="L137" s="30"/>
      <c r="M137" s="30"/>
    </row>
    <row r="138" spans="1:25" ht="25.5">
      <c r="A138" s="49"/>
      <c r="B138" s="23" t="s">
        <v>392</v>
      </c>
      <c r="C138" s="58" t="s">
        <v>327</v>
      </c>
      <c r="D138" s="57" t="s">
        <v>393</v>
      </c>
      <c r="E138" s="58" t="s">
        <v>329</v>
      </c>
      <c r="F138" s="24"/>
      <c r="G138" s="62" t="s">
        <v>327</v>
      </c>
      <c r="H138" s="63" t="s">
        <v>394</v>
      </c>
      <c r="I138" s="62" t="s">
        <v>329</v>
      </c>
      <c r="J138" s="24"/>
      <c r="K138" s="62" t="s">
        <v>327</v>
      </c>
      <c r="L138" s="63" t="s">
        <v>395</v>
      </c>
      <c r="M138" s="62" t="s">
        <v>329</v>
      </c>
    </row>
    <row r="139" spans="1:25" ht="38.25">
      <c r="A139" s="49"/>
      <c r="B139" s="115" t="s">
        <v>396</v>
      </c>
      <c r="C139" s="67" t="s">
        <v>374</v>
      </c>
      <c r="D139" s="67"/>
      <c r="E139" s="11" t="s">
        <v>329</v>
      </c>
      <c r="F139" s="18"/>
      <c r="G139" s="40" t="s">
        <v>378</v>
      </c>
      <c r="H139" s="40"/>
      <c r="I139" s="60" t="s">
        <v>329</v>
      </c>
      <c r="J139" s="18"/>
      <c r="K139" s="40" t="s">
        <v>383</v>
      </c>
      <c r="L139" s="40"/>
      <c r="M139" s="60" t="s">
        <v>329</v>
      </c>
    </row>
    <row r="140" spans="1:25">
      <c r="A140" s="49"/>
      <c r="B140" s="121" t="s">
        <v>397</v>
      </c>
      <c r="C140" s="32">
        <v>2468</v>
      </c>
      <c r="D140" s="32"/>
      <c r="E140" s="33"/>
      <c r="F140" s="33"/>
      <c r="G140" s="87" t="s">
        <v>331</v>
      </c>
      <c r="H140" s="87"/>
      <c r="I140" s="33"/>
      <c r="J140" s="33"/>
      <c r="K140" s="34">
        <v>6400</v>
      </c>
      <c r="L140" s="34"/>
      <c r="M140" s="33"/>
    </row>
    <row r="141" spans="1:25">
      <c r="A141" s="49"/>
      <c r="B141" s="121"/>
      <c r="C141" s="32"/>
      <c r="D141" s="32"/>
      <c r="E141" s="33"/>
      <c r="F141" s="33"/>
      <c r="G141" s="87"/>
      <c r="H141" s="87"/>
      <c r="I141" s="33"/>
      <c r="J141" s="33"/>
      <c r="K141" s="34"/>
      <c r="L141" s="34"/>
      <c r="M141" s="33"/>
    </row>
    <row r="142" spans="1:25" ht="35.25" customHeight="1">
      <c r="A142" s="49"/>
      <c r="B142" s="122" t="s">
        <v>398</v>
      </c>
      <c r="C142" s="67">
        <v>17</v>
      </c>
      <c r="D142" s="67"/>
      <c r="E142" s="38"/>
      <c r="F142" s="38"/>
      <c r="G142" s="40">
        <v>155</v>
      </c>
      <c r="H142" s="40"/>
      <c r="I142" s="38"/>
      <c r="J142" s="38"/>
      <c r="K142" s="40">
        <v>77</v>
      </c>
      <c r="L142" s="40"/>
      <c r="M142" s="38"/>
    </row>
    <row r="143" spans="1:25" ht="15.75" thickBot="1">
      <c r="A143" s="49"/>
      <c r="B143" s="122"/>
      <c r="C143" s="109"/>
      <c r="D143" s="109"/>
      <c r="E143" s="39"/>
      <c r="F143" s="38"/>
      <c r="G143" s="41"/>
      <c r="H143" s="41"/>
      <c r="I143" s="39"/>
      <c r="J143" s="38"/>
      <c r="K143" s="41"/>
      <c r="L143" s="41"/>
      <c r="M143" s="39"/>
    </row>
    <row r="144" spans="1:25" ht="26.25" thickBot="1">
      <c r="A144" s="49"/>
      <c r="B144" s="23" t="s">
        <v>399</v>
      </c>
      <c r="C144" s="117" t="s">
        <v>327</v>
      </c>
      <c r="D144" s="118" t="s">
        <v>400</v>
      </c>
      <c r="E144" s="117" t="s">
        <v>329</v>
      </c>
      <c r="F144" s="24"/>
      <c r="G144" s="119" t="s">
        <v>327</v>
      </c>
      <c r="H144" s="120" t="s">
        <v>393</v>
      </c>
      <c r="I144" s="119" t="s">
        <v>329</v>
      </c>
      <c r="J144" s="24"/>
      <c r="K144" s="119" t="s">
        <v>327</v>
      </c>
      <c r="L144" s="120" t="s">
        <v>394</v>
      </c>
      <c r="M144" s="119" t="s">
        <v>329</v>
      </c>
    </row>
    <row r="145" spans="1:25" ht="15.75" thickTop="1">
      <c r="A145" s="49"/>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row>
    <row r="146" spans="1:25">
      <c r="A146" s="49"/>
      <c r="B146" s="52" t="s">
        <v>401</v>
      </c>
      <c r="C146" s="52"/>
      <c r="D146" s="52"/>
      <c r="E146" s="52"/>
      <c r="F146" s="52"/>
      <c r="G146" s="52"/>
      <c r="H146" s="52"/>
      <c r="I146" s="52"/>
      <c r="J146" s="52"/>
      <c r="K146" s="52"/>
      <c r="L146" s="52"/>
      <c r="M146" s="52"/>
      <c r="N146" s="52"/>
      <c r="O146" s="52"/>
      <c r="P146" s="52"/>
      <c r="Q146" s="52"/>
      <c r="R146" s="52"/>
      <c r="S146" s="52"/>
      <c r="T146" s="52"/>
      <c r="U146" s="52"/>
      <c r="V146" s="52"/>
      <c r="W146" s="52"/>
      <c r="X146" s="52"/>
      <c r="Y146" s="52"/>
    </row>
    <row r="147" spans="1:25">
      <c r="A147" s="49"/>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row>
    <row r="148" spans="1:25">
      <c r="A148" s="49"/>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row>
    <row r="149" spans="1:25" ht="15.75" thickBot="1">
      <c r="A149" s="49"/>
      <c r="B149" s="22"/>
      <c r="C149" s="29" t="s">
        <v>402</v>
      </c>
      <c r="D149" s="29"/>
      <c r="E149" s="29"/>
      <c r="F149" s="29"/>
      <c r="G149" s="29"/>
      <c r="H149" s="29"/>
      <c r="I149" s="29"/>
      <c r="J149" s="18"/>
      <c r="K149" s="29" t="s">
        <v>403</v>
      </c>
      <c r="L149" s="29"/>
      <c r="M149" s="29"/>
      <c r="N149" s="29"/>
      <c r="O149" s="29"/>
      <c r="P149" s="29"/>
      <c r="Q149" s="29"/>
      <c r="R149" s="18"/>
      <c r="S149" s="29" t="s">
        <v>146</v>
      </c>
      <c r="T149" s="29"/>
      <c r="U149" s="29"/>
      <c r="V149" s="29"/>
      <c r="W149" s="29"/>
      <c r="X149" s="29"/>
      <c r="Y149" s="29"/>
    </row>
    <row r="150" spans="1:25">
      <c r="A150" s="49"/>
      <c r="B150" s="95"/>
      <c r="C150" s="30" t="s">
        <v>322</v>
      </c>
      <c r="D150" s="30"/>
      <c r="E150" s="30"/>
      <c r="F150" s="78"/>
      <c r="G150" s="30" t="s">
        <v>319</v>
      </c>
      <c r="H150" s="30"/>
      <c r="I150" s="30"/>
      <c r="J150" s="38"/>
      <c r="K150" s="30" t="s">
        <v>322</v>
      </c>
      <c r="L150" s="30"/>
      <c r="M150" s="30"/>
      <c r="N150" s="78"/>
      <c r="O150" s="30" t="s">
        <v>319</v>
      </c>
      <c r="P150" s="30"/>
      <c r="Q150" s="30"/>
      <c r="R150" s="38"/>
      <c r="S150" s="30" t="s">
        <v>322</v>
      </c>
      <c r="T150" s="30"/>
      <c r="U150" s="30"/>
      <c r="V150" s="78"/>
      <c r="W150" s="30" t="s">
        <v>319</v>
      </c>
      <c r="X150" s="30"/>
      <c r="Y150" s="30"/>
    </row>
    <row r="151" spans="1:25" ht="15.75" thickBot="1">
      <c r="A151" s="49"/>
      <c r="B151" s="95"/>
      <c r="C151" s="29" t="s">
        <v>357</v>
      </c>
      <c r="D151" s="29"/>
      <c r="E151" s="29"/>
      <c r="F151" s="39"/>
      <c r="G151" s="29" t="s">
        <v>321</v>
      </c>
      <c r="H151" s="29"/>
      <c r="I151" s="29"/>
      <c r="J151" s="39"/>
      <c r="K151" s="29" t="s">
        <v>404</v>
      </c>
      <c r="L151" s="29"/>
      <c r="M151" s="29"/>
      <c r="N151" s="39"/>
      <c r="O151" s="29" t="s">
        <v>321</v>
      </c>
      <c r="P151" s="29"/>
      <c r="Q151" s="29"/>
      <c r="R151" s="39"/>
      <c r="S151" s="29" t="s">
        <v>357</v>
      </c>
      <c r="T151" s="29"/>
      <c r="U151" s="29"/>
      <c r="V151" s="39"/>
      <c r="W151" s="29" t="s">
        <v>321</v>
      </c>
      <c r="X151" s="29"/>
      <c r="Y151" s="29"/>
    </row>
    <row r="152" spans="1:25">
      <c r="A152" s="49"/>
      <c r="B152" s="22"/>
      <c r="C152" s="30" t="s">
        <v>283</v>
      </c>
      <c r="D152" s="30"/>
      <c r="E152" s="30"/>
      <c r="F152" s="30"/>
      <c r="G152" s="30"/>
      <c r="H152" s="30"/>
      <c r="I152" s="30"/>
      <c r="J152" s="30"/>
      <c r="K152" s="30"/>
      <c r="L152" s="30"/>
      <c r="M152" s="30"/>
      <c r="N152" s="30"/>
      <c r="O152" s="30"/>
      <c r="P152" s="30"/>
      <c r="Q152" s="30"/>
      <c r="R152" s="30"/>
      <c r="S152" s="30"/>
      <c r="T152" s="30"/>
      <c r="U152" s="30"/>
      <c r="V152" s="30"/>
      <c r="W152" s="30"/>
      <c r="X152" s="30"/>
      <c r="Y152" s="30"/>
    </row>
    <row r="153" spans="1:25">
      <c r="A153" s="49"/>
      <c r="B153" s="124" t="s">
        <v>332</v>
      </c>
      <c r="C153" s="86" t="s">
        <v>327</v>
      </c>
      <c r="D153" s="87" t="s">
        <v>331</v>
      </c>
      <c r="E153" s="33"/>
      <c r="F153" s="33"/>
      <c r="G153" s="86" t="s">
        <v>327</v>
      </c>
      <c r="H153" s="87" t="s">
        <v>331</v>
      </c>
      <c r="I153" s="33"/>
      <c r="J153" s="33"/>
      <c r="K153" s="86" t="s">
        <v>327</v>
      </c>
      <c r="L153" s="87">
        <v>48</v>
      </c>
      <c r="M153" s="33"/>
      <c r="N153" s="33"/>
      <c r="O153" s="86" t="s">
        <v>327</v>
      </c>
      <c r="P153" s="87" t="s">
        <v>333</v>
      </c>
      <c r="Q153" s="86" t="s">
        <v>329</v>
      </c>
      <c r="R153" s="33"/>
      <c r="S153" s="86" t="s">
        <v>327</v>
      </c>
      <c r="T153" s="87">
        <v>48</v>
      </c>
      <c r="U153" s="33"/>
      <c r="V153" s="33"/>
      <c r="W153" s="86" t="s">
        <v>327</v>
      </c>
      <c r="X153" s="87" t="s">
        <v>333</v>
      </c>
      <c r="Y153" s="86" t="s">
        <v>329</v>
      </c>
    </row>
    <row r="154" spans="1:25">
      <c r="A154" s="49"/>
      <c r="B154" s="124"/>
      <c r="C154" s="86"/>
      <c r="D154" s="87"/>
      <c r="E154" s="33"/>
      <c r="F154" s="33"/>
      <c r="G154" s="86"/>
      <c r="H154" s="87"/>
      <c r="I154" s="33"/>
      <c r="J154" s="33"/>
      <c r="K154" s="86"/>
      <c r="L154" s="87"/>
      <c r="M154" s="33"/>
      <c r="N154" s="33"/>
      <c r="O154" s="86"/>
      <c r="P154" s="87"/>
      <c r="Q154" s="86"/>
      <c r="R154" s="33"/>
      <c r="S154" s="86"/>
      <c r="T154" s="87"/>
      <c r="U154" s="33"/>
      <c r="V154" s="33"/>
      <c r="W154" s="86"/>
      <c r="X154" s="87"/>
      <c r="Y154" s="86"/>
    </row>
    <row r="155" spans="1:25">
      <c r="A155" s="49"/>
      <c r="B155" s="35" t="s">
        <v>334</v>
      </c>
      <c r="C155" s="88">
        <v>57360</v>
      </c>
      <c r="D155" s="88"/>
      <c r="E155" s="38"/>
      <c r="F155" s="38"/>
      <c r="G155" s="40" t="s">
        <v>405</v>
      </c>
      <c r="H155" s="40"/>
      <c r="I155" s="83" t="s">
        <v>329</v>
      </c>
      <c r="J155" s="38"/>
      <c r="K155" s="88">
        <v>3203</v>
      </c>
      <c r="L155" s="88"/>
      <c r="M155" s="38"/>
      <c r="N155" s="38"/>
      <c r="O155" s="40" t="s">
        <v>406</v>
      </c>
      <c r="P155" s="40"/>
      <c r="Q155" s="83" t="s">
        <v>329</v>
      </c>
      <c r="R155" s="38"/>
      <c r="S155" s="88">
        <v>60563</v>
      </c>
      <c r="T155" s="88"/>
      <c r="U155" s="38"/>
      <c r="V155" s="38"/>
      <c r="W155" s="40" t="s">
        <v>335</v>
      </c>
      <c r="X155" s="40"/>
      <c r="Y155" s="83" t="s">
        <v>329</v>
      </c>
    </row>
    <row r="156" spans="1:25">
      <c r="A156" s="49"/>
      <c r="B156" s="35"/>
      <c r="C156" s="88"/>
      <c r="D156" s="88"/>
      <c r="E156" s="38"/>
      <c r="F156" s="38"/>
      <c r="G156" s="40"/>
      <c r="H156" s="40"/>
      <c r="I156" s="83"/>
      <c r="J156" s="38"/>
      <c r="K156" s="88"/>
      <c r="L156" s="88"/>
      <c r="M156" s="38"/>
      <c r="N156" s="38"/>
      <c r="O156" s="40"/>
      <c r="P156" s="40"/>
      <c r="Q156" s="83"/>
      <c r="R156" s="38"/>
      <c r="S156" s="88"/>
      <c r="T156" s="88"/>
      <c r="U156" s="38"/>
      <c r="V156" s="38"/>
      <c r="W156" s="40"/>
      <c r="X156" s="40"/>
      <c r="Y156" s="83"/>
    </row>
    <row r="157" spans="1:25">
      <c r="A157" s="49"/>
      <c r="B157" s="86" t="s">
        <v>336</v>
      </c>
      <c r="C157" s="34">
        <v>7473</v>
      </c>
      <c r="D157" s="34"/>
      <c r="E157" s="33"/>
      <c r="F157" s="33"/>
      <c r="G157" s="87" t="s">
        <v>407</v>
      </c>
      <c r="H157" s="87"/>
      <c r="I157" s="86" t="s">
        <v>329</v>
      </c>
      <c r="J157" s="33"/>
      <c r="K157" s="34">
        <v>37642</v>
      </c>
      <c r="L157" s="34"/>
      <c r="M157" s="33"/>
      <c r="N157" s="33"/>
      <c r="O157" s="87" t="s">
        <v>408</v>
      </c>
      <c r="P157" s="87"/>
      <c r="Q157" s="86" t="s">
        <v>329</v>
      </c>
      <c r="R157" s="33"/>
      <c r="S157" s="34">
        <v>45115</v>
      </c>
      <c r="T157" s="34"/>
      <c r="U157" s="33"/>
      <c r="V157" s="33"/>
      <c r="W157" s="87" t="s">
        <v>337</v>
      </c>
      <c r="X157" s="87"/>
      <c r="Y157" s="86" t="s">
        <v>329</v>
      </c>
    </row>
    <row r="158" spans="1:25">
      <c r="A158" s="49"/>
      <c r="B158" s="86"/>
      <c r="C158" s="34"/>
      <c r="D158" s="34"/>
      <c r="E158" s="33"/>
      <c r="F158" s="33"/>
      <c r="G158" s="87"/>
      <c r="H158" s="87"/>
      <c r="I158" s="86"/>
      <c r="J158" s="33"/>
      <c r="K158" s="34"/>
      <c r="L158" s="34"/>
      <c r="M158" s="33"/>
      <c r="N158" s="33"/>
      <c r="O158" s="87"/>
      <c r="P158" s="87"/>
      <c r="Q158" s="86"/>
      <c r="R158" s="33"/>
      <c r="S158" s="34"/>
      <c r="T158" s="34"/>
      <c r="U158" s="33"/>
      <c r="V158" s="33"/>
      <c r="W158" s="87"/>
      <c r="X158" s="87"/>
      <c r="Y158" s="86"/>
    </row>
    <row r="159" spans="1:25">
      <c r="A159" s="49"/>
      <c r="B159" s="122" t="s">
        <v>338</v>
      </c>
      <c r="C159" s="88">
        <v>732774</v>
      </c>
      <c r="D159" s="88"/>
      <c r="E159" s="38"/>
      <c r="F159" s="38"/>
      <c r="G159" s="40" t="s">
        <v>409</v>
      </c>
      <c r="H159" s="40"/>
      <c r="I159" s="83" t="s">
        <v>329</v>
      </c>
      <c r="J159" s="38"/>
      <c r="K159" s="88">
        <v>21070</v>
      </c>
      <c r="L159" s="88"/>
      <c r="M159" s="38"/>
      <c r="N159" s="38"/>
      <c r="O159" s="40" t="s">
        <v>410</v>
      </c>
      <c r="P159" s="40"/>
      <c r="Q159" s="83" t="s">
        <v>329</v>
      </c>
      <c r="R159" s="38"/>
      <c r="S159" s="88">
        <v>753844</v>
      </c>
      <c r="T159" s="88"/>
      <c r="U159" s="38"/>
      <c r="V159" s="38"/>
      <c r="W159" s="40" t="s">
        <v>339</v>
      </c>
      <c r="X159" s="40"/>
      <c r="Y159" s="83" t="s">
        <v>329</v>
      </c>
    </row>
    <row r="160" spans="1:25">
      <c r="A160" s="49"/>
      <c r="B160" s="122"/>
      <c r="C160" s="88"/>
      <c r="D160" s="88"/>
      <c r="E160" s="38"/>
      <c r="F160" s="38"/>
      <c r="G160" s="40"/>
      <c r="H160" s="40"/>
      <c r="I160" s="83"/>
      <c r="J160" s="38"/>
      <c r="K160" s="88"/>
      <c r="L160" s="88"/>
      <c r="M160" s="38"/>
      <c r="N160" s="38"/>
      <c r="O160" s="40"/>
      <c r="P160" s="40"/>
      <c r="Q160" s="83"/>
      <c r="R160" s="38"/>
      <c r="S160" s="88"/>
      <c r="T160" s="88"/>
      <c r="U160" s="38"/>
      <c r="V160" s="38"/>
      <c r="W160" s="40"/>
      <c r="X160" s="40"/>
      <c r="Y160" s="83"/>
    </row>
    <row r="161" spans="1:25">
      <c r="A161" s="49"/>
      <c r="B161" s="31" t="s">
        <v>340</v>
      </c>
      <c r="C161" s="34">
        <v>669546</v>
      </c>
      <c r="D161" s="34"/>
      <c r="E161" s="33"/>
      <c r="F161" s="33"/>
      <c r="G161" s="87" t="s">
        <v>341</v>
      </c>
      <c r="H161" s="87"/>
      <c r="I161" s="86" t="s">
        <v>329</v>
      </c>
      <c r="J161" s="33"/>
      <c r="K161" s="87" t="s">
        <v>331</v>
      </c>
      <c r="L161" s="87"/>
      <c r="M161" s="33"/>
      <c r="N161" s="33"/>
      <c r="O161" s="87" t="s">
        <v>331</v>
      </c>
      <c r="P161" s="87"/>
      <c r="Q161" s="33"/>
      <c r="R161" s="33"/>
      <c r="S161" s="34">
        <v>669546</v>
      </c>
      <c r="T161" s="34"/>
      <c r="U161" s="33"/>
      <c r="V161" s="33"/>
      <c r="W161" s="87" t="s">
        <v>341</v>
      </c>
      <c r="X161" s="87"/>
      <c r="Y161" s="86" t="s">
        <v>329</v>
      </c>
    </row>
    <row r="162" spans="1:25">
      <c r="A162" s="49"/>
      <c r="B162" s="31"/>
      <c r="C162" s="34"/>
      <c r="D162" s="34"/>
      <c r="E162" s="33"/>
      <c r="F162" s="33"/>
      <c r="G162" s="87"/>
      <c r="H162" s="87"/>
      <c r="I162" s="86"/>
      <c r="J162" s="33"/>
      <c r="K162" s="87"/>
      <c r="L162" s="87"/>
      <c r="M162" s="33"/>
      <c r="N162" s="33"/>
      <c r="O162" s="87"/>
      <c r="P162" s="87"/>
      <c r="Q162" s="33"/>
      <c r="R162" s="33"/>
      <c r="S162" s="34"/>
      <c r="T162" s="34"/>
      <c r="U162" s="33"/>
      <c r="V162" s="33"/>
      <c r="W162" s="87"/>
      <c r="X162" s="87"/>
      <c r="Y162" s="86"/>
    </row>
    <row r="163" spans="1:25">
      <c r="A163" s="49"/>
      <c r="B163" s="35" t="s">
        <v>342</v>
      </c>
      <c r="C163" s="40" t="s">
        <v>331</v>
      </c>
      <c r="D163" s="40"/>
      <c r="E163" s="38"/>
      <c r="F163" s="38"/>
      <c r="G163" s="40" t="s">
        <v>331</v>
      </c>
      <c r="H163" s="40"/>
      <c r="I163" s="38"/>
      <c r="J163" s="38"/>
      <c r="K163" s="88">
        <v>157806</v>
      </c>
      <c r="L163" s="88"/>
      <c r="M163" s="38"/>
      <c r="N163" s="38"/>
      <c r="O163" s="40" t="s">
        <v>343</v>
      </c>
      <c r="P163" s="40"/>
      <c r="Q163" s="83" t="s">
        <v>329</v>
      </c>
      <c r="R163" s="38"/>
      <c r="S163" s="88">
        <v>157806</v>
      </c>
      <c r="T163" s="88"/>
      <c r="U163" s="38"/>
      <c r="V163" s="38"/>
      <c r="W163" s="40" t="s">
        <v>343</v>
      </c>
      <c r="X163" s="40"/>
      <c r="Y163" s="83" t="s">
        <v>329</v>
      </c>
    </row>
    <row r="164" spans="1:25" ht="15.75" thickBot="1">
      <c r="A164" s="49"/>
      <c r="B164" s="35"/>
      <c r="C164" s="41"/>
      <c r="D164" s="41"/>
      <c r="E164" s="39"/>
      <c r="F164" s="38"/>
      <c r="G164" s="41"/>
      <c r="H164" s="41"/>
      <c r="I164" s="39"/>
      <c r="J164" s="38"/>
      <c r="K164" s="89"/>
      <c r="L164" s="89"/>
      <c r="M164" s="39"/>
      <c r="N164" s="38"/>
      <c r="O164" s="41"/>
      <c r="P164" s="41"/>
      <c r="Q164" s="90"/>
      <c r="R164" s="38"/>
      <c r="S164" s="89"/>
      <c r="T164" s="89"/>
      <c r="U164" s="39"/>
      <c r="V164" s="38"/>
      <c r="W164" s="41"/>
      <c r="X164" s="41"/>
      <c r="Y164" s="90"/>
    </row>
    <row r="165" spans="1:25">
      <c r="A165" s="49"/>
      <c r="B165" s="125" t="s">
        <v>388</v>
      </c>
      <c r="C165" s="46">
        <v>1467153</v>
      </c>
      <c r="D165" s="46"/>
      <c r="E165" s="44"/>
      <c r="F165" s="33"/>
      <c r="G165" s="93" t="s">
        <v>411</v>
      </c>
      <c r="H165" s="93"/>
      <c r="I165" s="91" t="s">
        <v>329</v>
      </c>
      <c r="J165" s="33"/>
      <c r="K165" s="46">
        <v>219769</v>
      </c>
      <c r="L165" s="46"/>
      <c r="M165" s="44"/>
      <c r="N165" s="33"/>
      <c r="O165" s="93" t="s">
        <v>412</v>
      </c>
      <c r="P165" s="93"/>
      <c r="Q165" s="91" t="s">
        <v>329</v>
      </c>
      <c r="R165" s="33"/>
      <c r="S165" s="46">
        <v>1686922</v>
      </c>
      <c r="T165" s="46"/>
      <c r="U165" s="44"/>
      <c r="V165" s="33"/>
      <c r="W165" s="93" t="s">
        <v>413</v>
      </c>
      <c r="X165" s="93"/>
      <c r="Y165" s="91" t="s">
        <v>329</v>
      </c>
    </row>
    <row r="166" spans="1:25">
      <c r="A166" s="49"/>
      <c r="B166" s="125"/>
      <c r="C166" s="34"/>
      <c r="D166" s="34"/>
      <c r="E166" s="33"/>
      <c r="F166" s="33"/>
      <c r="G166" s="87"/>
      <c r="H166" s="87"/>
      <c r="I166" s="86"/>
      <c r="J166" s="33"/>
      <c r="K166" s="34"/>
      <c r="L166" s="34"/>
      <c r="M166" s="33"/>
      <c r="N166" s="33"/>
      <c r="O166" s="87"/>
      <c r="P166" s="87"/>
      <c r="Q166" s="86"/>
      <c r="R166" s="33"/>
      <c r="S166" s="34"/>
      <c r="T166" s="34"/>
      <c r="U166" s="33"/>
      <c r="V166" s="33"/>
      <c r="W166" s="87"/>
      <c r="X166" s="87"/>
      <c r="Y166" s="86"/>
    </row>
    <row r="167" spans="1:25">
      <c r="A167" s="49"/>
      <c r="B167" s="35" t="s">
        <v>326</v>
      </c>
      <c r="C167" s="40" t="s">
        <v>331</v>
      </c>
      <c r="D167" s="40"/>
      <c r="E167" s="38"/>
      <c r="F167" s="38"/>
      <c r="G167" s="40" t="s">
        <v>331</v>
      </c>
      <c r="H167" s="40"/>
      <c r="I167" s="38"/>
      <c r="J167" s="38"/>
      <c r="K167" s="40">
        <v>903</v>
      </c>
      <c r="L167" s="40"/>
      <c r="M167" s="38"/>
      <c r="N167" s="38"/>
      <c r="O167" s="40" t="s">
        <v>328</v>
      </c>
      <c r="P167" s="40"/>
      <c r="Q167" s="83" t="s">
        <v>329</v>
      </c>
      <c r="R167" s="38"/>
      <c r="S167" s="40">
        <v>903</v>
      </c>
      <c r="T167" s="40"/>
      <c r="U167" s="38"/>
      <c r="V167" s="38"/>
      <c r="W167" s="40" t="s">
        <v>328</v>
      </c>
      <c r="X167" s="40"/>
      <c r="Y167" s="83" t="s">
        <v>329</v>
      </c>
    </row>
    <row r="168" spans="1:25" ht="15.75" thickBot="1">
      <c r="A168" s="49"/>
      <c r="B168" s="35"/>
      <c r="C168" s="41"/>
      <c r="D168" s="41"/>
      <c r="E168" s="39"/>
      <c r="F168" s="38"/>
      <c r="G168" s="41"/>
      <c r="H168" s="41"/>
      <c r="I168" s="39"/>
      <c r="J168" s="38"/>
      <c r="K168" s="41"/>
      <c r="L168" s="41"/>
      <c r="M168" s="39"/>
      <c r="N168" s="38"/>
      <c r="O168" s="41"/>
      <c r="P168" s="41"/>
      <c r="Q168" s="90"/>
      <c r="R168" s="38"/>
      <c r="S168" s="41"/>
      <c r="T168" s="41"/>
      <c r="U168" s="39"/>
      <c r="V168" s="38"/>
      <c r="W168" s="41"/>
      <c r="X168" s="41"/>
      <c r="Y168" s="90"/>
    </row>
    <row r="169" spans="1:25">
      <c r="A169" s="49"/>
      <c r="B169" s="33"/>
      <c r="C169" s="91" t="s">
        <v>327</v>
      </c>
      <c r="D169" s="46">
        <v>1467153</v>
      </c>
      <c r="E169" s="44"/>
      <c r="F169" s="33"/>
      <c r="G169" s="91" t="s">
        <v>327</v>
      </c>
      <c r="H169" s="93" t="s">
        <v>411</v>
      </c>
      <c r="I169" s="91" t="s">
        <v>329</v>
      </c>
      <c r="J169" s="33"/>
      <c r="K169" s="91" t="s">
        <v>327</v>
      </c>
      <c r="L169" s="46">
        <v>220672</v>
      </c>
      <c r="M169" s="44"/>
      <c r="N169" s="33"/>
      <c r="O169" s="91" t="s">
        <v>327</v>
      </c>
      <c r="P169" s="93" t="s">
        <v>414</v>
      </c>
      <c r="Q169" s="91" t="s">
        <v>329</v>
      </c>
      <c r="R169" s="33"/>
      <c r="S169" s="91" t="s">
        <v>327</v>
      </c>
      <c r="T169" s="46">
        <v>1687825</v>
      </c>
      <c r="U169" s="44"/>
      <c r="V169" s="33"/>
      <c r="W169" s="91" t="s">
        <v>327</v>
      </c>
      <c r="X169" s="93" t="s">
        <v>344</v>
      </c>
      <c r="Y169" s="91" t="s">
        <v>329</v>
      </c>
    </row>
    <row r="170" spans="1:25" ht="15.75" thickBot="1">
      <c r="A170" s="49"/>
      <c r="B170" s="33"/>
      <c r="C170" s="92"/>
      <c r="D170" s="47"/>
      <c r="E170" s="45"/>
      <c r="F170" s="33"/>
      <c r="G170" s="92"/>
      <c r="H170" s="94"/>
      <c r="I170" s="92"/>
      <c r="J170" s="33"/>
      <c r="K170" s="92"/>
      <c r="L170" s="47"/>
      <c r="M170" s="45"/>
      <c r="N170" s="33"/>
      <c r="O170" s="92"/>
      <c r="P170" s="94"/>
      <c r="Q170" s="92"/>
      <c r="R170" s="33"/>
      <c r="S170" s="92"/>
      <c r="T170" s="47"/>
      <c r="U170" s="45"/>
      <c r="V170" s="33"/>
      <c r="W170" s="92"/>
      <c r="X170" s="94"/>
      <c r="Y170" s="92"/>
    </row>
    <row r="171" spans="1:25" ht="15.75" thickTop="1">
      <c r="A171" s="49"/>
      <c r="B171" s="48"/>
      <c r="C171" s="48"/>
      <c r="D171" s="48"/>
      <c r="E171" s="48"/>
      <c r="F171" s="48"/>
      <c r="G171" s="48"/>
      <c r="H171" s="48"/>
      <c r="I171" s="48"/>
      <c r="J171" s="48"/>
      <c r="K171" s="48"/>
      <c r="L171" s="48"/>
      <c r="M171" s="48"/>
      <c r="N171" s="48"/>
      <c r="O171" s="48"/>
      <c r="P171" s="48"/>
      <c r="Q171" s="48"/>
      <c r="R171" s="48"/>
      <c r="S171" s="48"/>
      <c r="T171" s="48"/>
      <c r="U171" s="48"/>
      <c r="V171" s="48"/>
      <c r="W171" s="48"/>
      <c r="X171" s="48"/>
      <c r="Y171" s="48"/>
    </row>
    <row r="172" spans="1:25" ht="25.5" customHeight="1">
      <c r="A172" s="49"/>
      <c r="B172" s="52" t="s">
        <v>415</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row>
    <row r="173" spans="1:25" ht="38.25" customHeight="1">
      <c r="A173" s="49"/>
      <c r="B173" s="52" t="s">
        <v>416</v>
      </c>
      <c r="C173" s="52"/>
      <c r="D173" s="52"/>
      <c r="E173" s="52"/>
      <c r="F173" s="52"/>
      <c r="G173" s="52"/>
      <c r="H173" s="52"/>
      <c r="I173" s="52"/>
      <c r="J173" s="52"/>
      <c r="K173" s="52"/>
      <c r="L173" s="52"/>
      <c r="M173" s="52"/>
      <c r="N173" s="52"/>
      <c r="O173" s="52"/>
      <c r="P173" s="52"/>
      <c r="Q173" s="52"/>
      <c r="R173" s="52"/>
      <c r="S173" s="52"/>
      <c r="T173" s="52"/>
      <c r="U173" s="52"/>
      <c r="V173" s="52"/>
      <c r="W173" s="52"/>
      <c r="X173" s="52"/>
      <c r="Y173" s="52"/>
    </row>
    <row r="174" spans="1:25">
      <c r="A174" s="49"/>
      <c r="B174" s="52" t="s">
        <v>417</v>
      </c>
      <c r="C174" s="52"/>
      <c r="D174" s="52"/>
      <c r="E174" s="52"/>
      <c r="F174" s="52"/>
      <c r="G174" s="52"/>
      <c r="H174" s="52"/>
      <c r="I174" s="52"/>
      <c r="J174" s="52"/>
      <c r="K174" s="52"/>
      <c r="L174" s="52"/>
      <c r="M174" s="52"/>
      <c r="N174" s="52"/>
      <c r="O174" s="52"/>
      <c r="P174" s="52"/>
      <c r="Q174" s="52"/>
      <c r="R174" s="52"/>
      <c r="S174" s="52"/>
      <c r="T174" s="52"/>
      <c r="U174" s="52"/>
      <c r="V174" s="52"/>
      <c r="W174" s="52"/>
      <c r="X174" s="52"/>
      <c r="Y174" s="52"/>
    </row>
    <row r="175" spans="1:25">
      <c r="A175" s="49"/>
      <c r="B175" s="13"/>
      <c r="C175" s="13"/>
      <c r="D175" s="13"/>
      <c r="E175" s="13"/>
      <c r="F175" s="13"/>
      <c r="G175" s="13"/>
      <c r="H175" s="13"/>
      <c r="I175" s="13"/>
      <c r="J175" s="13"/>
      <c r="K175" s="13"/>
      <c r="L175" s="13"/>
      <c r="M175" s="13"/>
      <c r="N175" s="13"/>
      <c r="O175" s="13"/>
      <c r="P175" s="13"/>
      <c r="Q175" s="13"/>
    </row>
    <row r="176" spans="1:25">
      <c r="A176" s="49"/>
      <c r="B176" s="10"/>
      <c r="C176" s="10"/>
      <c r="D176" s="10"/>
      <c r="E176" s="10"/>
      <c r="F176" s="10"/>
      <c r="G176" s="10"/>
      <c r="H176" s="10"/>
      <c r="I176" s="10"/>
      <c r="J176" s="10"/>
      <c r="K176" s="10"/>
      <c r="L176" s="10"/>
      <c r="M176" s="10"/>
      <c r="N176" s="10"/>
      <c r="O176" s="10"/>
      <c r="P176" s="10"/>
      <c r="Q176" s="10"/>
    </row>
    <row r="177" spans="1:17" ht="15.75" thickBot="1">
      <c r="A177" s="49"/>
      <c r="B177" s="22"/>
      <c r="C177" s="28">
        <v>2013</v>
      </c>
      <c r="D177" s="28"/>
      <c r="E177" s="28"/>
      <c r="F177" s="28"/>
      <c r="G177" s="28"/>
      <c r="H177" s="28"/>
      <c r="I177" s="28"/>
      <c r="J177" s="18"/>
      <c r="K177" s="29">
        <v>2012</v>
      </c>
      <c r="L177" s="29"/>
      <c r="M177" s="29"/>
      <c r="N177" s="29"/>
      <c r="O177" s="29"/>
      <c r="P177" s="29"/>
      <c r="Q177" s="29"/>
    </row>
    <row r="178" spans="1:17">
      <c r="A178" s="49"/>
      <c r="B178" s="95"/>
      <c r="C178" s="126" t="s">
        <v>316</v>
      </c>
      <c r="D178" s="126"/>
      <c r="E178" s="126"/>
      <c r="F178" s="78"/>
      <c r="G178" s="126" t="s">
        <v>322</v>
      </c>
      <c r="H178" s="126"/>
      <c r="I178" s="126"/>
      <c r="J178" s="38"/>
      <c r="K178" s="30" t="s">
        <v>316</v>
      </c>
      <c r="L178" s="30"/>
      <c r="M178" s="30"/>
      <c r="N178" s="78"/>
      <c r="O178" s="30" t="s">
        <v>322</v>
      </c>
      <c r="P178" s="30"/>
      <c r="Q178" s="30"/>
    </row>
    <row r="179" spans="1:17" ht="15.75" thickBot="1">
      <c r="A179" s="49"/>
      <c r="B179" s="95"/>
      <c r="C179" s="28" t="s">
        <v>317</v>
      </c>
      <c r="D179" s="28"/>
      <c r="E179" s="28"/>
      <c r="F179" s="39"/>
      <c r="G179" s="28" t="s">
        <v>357</v>
      </c>
      <c r="H179" s="28"/>
      <c r="I179" s="28"/>
      <c r="J179" s="39"/>
      <c r="K179" s="29" t="s">
        <v>317</v>
      </c>
      <c r="L179" s="29"/>
      <c r="M179" s="29"/>
      <c r="N179" s="39"/>
      <c r="O179" s="29" t="s">
        <v>357</v>
      </c>
      <c r="P179" s="29"/>
      <c r="Q179" s="29"/>
    </row>
    <row r="180" spans="1:17">
      <c r="A180" s="49"/>
      <c r="B180" s="22"/>
      <c r="C180" s="30" t="s">
        <v>283</v>
      </c>
      <c r="D180" s="30"/>
      <c r="E180" s="30"/>
      <c r="F180" s="30"/>
      <c r="G180" s="30"/>
      <c r="H180" s="30"/>
      <c r="I180" s="30"/>
      <c r="J180" s="30"/>
      <c r="K180" s="30"/>
      <c r="L180" s="30"/>
      <c r="M180" s="30"/>
      <c r="N180" s="30"/>
      <c r="O180" s="30"/>
      <c r="P180" s="30"/>
      <c r="Q180" s="30"/>
    </row>
    <row r="181" spans="1:17">
      <c r="A181" s="49"/>
      <c r="B181" s="31" t="s">
        <v>418</v>
      </c>
      <c r="C181" s="69" t="s">
        <v>327</v>
      </c>
      <c r="D181" s="32">
        <v>47481</v>
      </c>
      <c r="E181" s="33"/>
      <c r="F181" s="33"/>
      <c r="G181" s="69" t="s">
        <v>327</v>
      </c>
      <c r="H181" s="32">
        <v>40531</v>
      </c>
      <c r="I181" s="33"/>
      <c r="J181" s="33"/>
      <c r="K181" s="86" t="s">
        <v>327</v>
      </c>
      <c r="L181" s="34">
        <v>56834</v>
      </c>
      <c r="M181" s="33"/>
      <c r="N181" s="33"/>
      <c r="O181" s="86" t="s">
        <v>327</v>
      </c>
      <c r="P181" s="34">
        <v>51656</v>
      </c>
      <c r="Q181" s="33"/>
    </row>
    <row r="182" spans="1:17">
      <c r="A182" s="49"/>
      <c r="B182" s="31"/>
      <c r="C182" s="69"/>
      <c r="D182" s="32"/>
      <c r="E182" s="33"/>
      <c r="F182" s="33"/>
      <c r="G182" s="69"/>
      <c r="H182" s="32"/>
      <c r="I182" s="33"/>
      <c r="J182" s="33"/>
      <c r="K182" s="86"/>
      <c r="L182" s="34"/>
      <c r="M182" s="33"/>
      <c r="N182" s="33"/>
      <c r="O182" s="86"/>
      <c r="P182" s="34"/>
      <c r="Q182" s="33"/>
    </row>
    <row r="183" spans="1:17">
      <c r="A183" s="49"/>
      <c r="B183" s="35" t="s">
        <v>419</v>
      </c>
      <c r="C183" s="36">
        <v>47405</v>
      </c>
      <c r="D183" s="36"/>
      <c r="E183" s="38"/>
      <c r="F183" s="38"/>
      <c r="G183" s="36">
        <v>50327</v>
      </c>
      <c r="H183" s="36"/>
      <c r="I183" s="38"/>
      <c r="J183" s="38"/>
      <c r="K183" s="88">
        <v>47286</v>
      </c>
      <c r="L183" s="88"/>
      <c r="M183" s="38"/>
      <c r="N183" s="38"/>
      <c r="O183" s="88">
        <v>51747</v>
      </c>
      <c r="P183" s="88"/>
      <c r="Q183" s="38"/>
    </row>
    <row r="184" spans="1:17">
      <c r="A184" s="49"/>
      <c r="B184" s="35"/>
      <c r="C184" s="36"/>
      <c r="D184" s="36"/>
      <c r="E184" s="38"/>
      <c r="F184" s="38"/>
      <c r="G184" s="36"/>
      <c r="H184" s="36"/>
      <c r="I184" s="38"/>
      <c r="J184" s="38"/>
      <c r="K184" s="88"/>
      <c r="L184" s="88"/>
      <c r="M184" s="38"/>
      <c r="N184" s="38"/>
      <c r="O184" s="88"/>
      <c r="P184" s="88"/>
      <c r="Q184" s="38"/>
    </row>
    <row r="185" spans="1:17">
      <c r="A185" s="49"/>
      <c r="B185" s="31" t="s">
        <v>387</v>
      </c>
      <c r="C185" s="32">
        <v>2997</v>
      </c>
      <c r="D185" s="32"/>
      <c r="E185" s="33"/>
      <c r="F185" s="33"/>
      <c r="G185" s="32">
        <v>5306</v>
      </c>
      <c r="H185" s="32"/>
      <c r="I185" s="33"/>
      <c r="J185" s="33"/>
      <c r="K185" s="34">
        <v>5530</v>
      </c>
      <c r="L185" s="34"/>
      <c r="M185" s="33"/>
      <c r="N185" s="33"/>
      <c r="O185" s="34">
        <v>6927</v>
      </c>
      <c r="P185" s="34"/>
      <c r="Q185" s="33"/>
    </row>
    <row r="186" spans="1:17" ht="15.75" thickBot="1">
      <c r="A186" s="49"/>
      <c r="B186" s="31"/>
      <c r="C186" s="70"/>
      <c r="D186" s="70"/>
      <c r="E186" s="71"/>
      <c r="F186" s="33"/>
      <c r="G186" s="70"/>
      <c r="H186" s="70"/>
      <c r="I186" s="71"/>
      <c r="J186" s="33"/>
      <c r="K186" s="97"/>
      <c r="L186" s="97"/>
      <c r="M186" s="71"/>
      <c r="N186" s="33"/>
      <c r="O186" s="97"/>
      <c r="P186" s="97"/>
      <c r="Q186" s="71"/>
    </row>
    <row r="187" spans="1:17">
      <c r="A187" s="49"/>
      <c r="B187" s="104" t="s">
        <v>420</v>
      </c>
      <c r="C187" s="76">
        <v>97883</v>
      </c>
      <c r="D187" s="76"/>
      <c r="E187" s="78"/>
      <c r="F187" s="38"/>
      <c r="G187" s="76">
        <v>96164</v>
      </c>
      <c r="H187" s="76"/>
      <c r="I187" s="78"/>
      <c r="J187" s="38"/>
      <c r="K187" s="99">
        <v>109650</v>
      </c>
      <c r="L187" s="99"/>
      <c r="M187" s="78"/>
      <c r="N187" s="38"/>
      <c r="O187" s="99">
        <v>110330</v>
      </c>
      <c r="P187" s="99"/>
      <c r="Q187" s="78"/>
    </row>
    <row r="188" spans="1:17">
      <c r="A188" s="49"/>
      <c r="B188" s="104"/>
      <c r="C188" s="36"/>
      <c r="D188" s="36"/>
      <c r="E188" s="38"/>
      <c r="F188" s="38"/>
      <c r="G188" s="36"/>
      <c r="H188" s="36"/>
      <c r="I188" s="38"/>
      <c r="J188" s="38"/>
      <c r="K188" s="88"/>
      <c r="L188" s="88"/>
      <c r="M188" s="38"/>
      <c r="N188" s="38"/>
      <c r="O188" s="88"/>
      <c r="P188" s="88"/>
      <c r="Q188" s="38"/>
    </row>
    <row r="189" spans="1:17">
      <c r="A189" s="49"/>
      <c r="B189" s="31" t="s">
        <v>421</v>
      </c>
      <c r="C189" s="32">
        <v>2585</v>
      </c>
      <c r="D189" s="32"/>
      <c r="E189" s="33"/>
      <c r="F189" s="33"/>
      <c r="G189" s="32">
        <v>2585</v>
      </c>
      <c r="H189" s="32"/>
      <c r="I189" s="33"/>
      <c r="J189" s="33"/>
      <c r="K189" s="34">
        <v>2512</v>
      </c>
      <c r="L189" s="34"/>
      <c r="M189" s="33"/>
      <c r="N189" s="33"/>
      <c r="O189" s="34">
        <v>2512</v>
      </c>
      <c r="P189" s="34"/>
      <c r="Q189" s="33"/>
    </row>
    <row r="190" spans="1:17" ht="15.75" thickBot="1">
      <c r="A190" s="49"/>
      <c r="B190" s="31"/>
      <c r="C190" s="70"/>
      <c r="D190" s="70"/>
      <c r="E190" s="71"/>
      <c r="F190" s="33"/>
      <c r="G190" s="70"/>
      <c r="H190" s="70"/>
      <c r="I190" s="71"/>
      <c r="J190" s="33"/>
      <c r="K190" s="97"/>
      <c r="L190" s="97"/>
      <c r="M190" s="71"/>
      <c r="N190" s="33"/>
      <c r="O190" s="97"/>
      <c r="P190" s="97"/>
      <c r="Q190" s="71"/>
    </row>
    <row r="191" spans="1:17">
      <c r="A191" s="49"/>
      <c r="B191" s="104" t="s">
        <v>422</v>
      </c>
      <c r="C191" s="74" t="s">
        <v>327</v>
      </c>
      <c r="D191" s="76">
        <v>100468</v>
      </c>
      <c r="E191" s="78"/>
      <c r="F191" s="38"/>
      <c r="G191" s="74" t="s">
        <v>327</v>
      </c>
      <c r="H191" s="76">
        <v>98749</v>
      </c>
      <c r="I191" s="78"/>
      <c r="J191" s="38"/>
      <c r="K191" s="98" t="s">
        <v>327</v>
      </c>
      <c r="L191" s="99">
        <v>112162</v>
      </c>
      <c r="M191" s="78"/>
      <c r="N191" s="38"/>
      <c r="O191" s="98" t="s">
        <v>327</v>
      </c>
      <c r="P191" s="99">
        <v>112842</v>
      </c>
      <c r="Q191" s="78"/>
    </row>
    <row r="192" spans="1:17" ht="15.75" thickBot="1">
      <c r="A192" s="49"/>
      <c r="B192" s="104"/>
      <c r="C192" s="75"/>
      <c r="D192" s="77"/>
      <c r="E192" s="79"/>
      <c r="F192" s="38"/>
      <c r="G192" s="75"/>
      <c r="H192" s="77"/>
      <c r="I192" s="79"/>
      <c r="J192" s="38"/>
      <c r="K192" s="84"/>
      <c r="L192" s="100"/>
      <c r="M192" s="79"/>
      <c r="N192" s="38"/>
      <c r="O192" s="84"/>
      <c r="P192" s="100"/>
      <c r="Q192" s="79"/>
    </row>
    <row r="193" spans="1:25" ht="15.75" thickTop="1">
      <c r="A193" s="49"/>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row>
    <row r="194" spans="1:25" ht="25.5" customHeight="1">
      <c r="A194" s="49"/>
      <c r="B194" s="52" t="s">
        <v>423</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row>
    <row r="195" spans="1:25">
      <c r="A195" s="49"/>
      <c r="B195" s="52" t="s">
        <v>424</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row>
    <row r="196" spans="1:25">
      <c r="A196" s="49"/>
      <c r="B196" s="48"/>
      <c r="C196" s="48"/>
      <c r="D196" s="48"/>
      <c r="E196" s="48"/>
      <c r="F196" s="48"/>
      <c r="G196" s="48"/>
      <c r="H196" s="48"/>
      <c r="I196" s="48"/>
      <c r="J196" s="48"/>
      <c r="K196" s="48"/>
      <c r="L196" s="48"/>
      <c r="M196" s="48"/>
      <c r="N196" s="48"/>
      <c r="O196" s="48"/>
      <c r="P196" s="48"/>
      <c r="Q196" s="48"/>
      <c r="R196" s="48"/>
      <c r="S196" s="48"/>
      <c r="T196" s="48"/>
      <c r="U196" s="48"/>
      <c r="V196" s="48"/>
      <c r="W196" s="48"/>
      <c r="X196" s="48"/>
      <c r="Y196" s="48"/>
    </row>
    <row r="197" spans="1:25">
      <c r="A197" s="49"/>
      <c r="B197" s="52" t="s">
        <v>425</v>
      </c>
      <c r="C197" s="52"/>
      <c r="D197" s="52"/>
      <c r="E197" s="52"/>
      <c r="F197" s="52"/>
      <c r="G197" s="52"/>
      <c r="H197" s="52"/>
      <c r="I197" s="52"/>
      <c r="J197" s="52"/>
      <c r="K197" s="52"/>
      <c r="L197" s="52"/>
      <c r="M197" s="52"/>
      <c r="N197" s="52"/>
      <c r="O197" s="52"/>
      <c r="P197" s="52"/>
      <c r="Q197" s="52"/>
      <c r="R197" s="52"/>
      <c r="S197" s="52"/>
      <c r="T197" s="52"/>
      <c r="U197" s="52"/>
      <c r="V197" s="52"/>
      <c r="W197" s="52"/>
      <c r="X197" s="52"/>
      <c r="Y197" s="52"/>
    </row>
    <row r="198" spans="1:25">
      <c r="A198" s="49"/>
      <c r="B198" s="52" t="s">
        <v>426</v>
      </c>
      <c r="C198" s="52"/>
      <c r="D198" s="52"/>
      <c r="E198" s="52"/>
      <c r="F198" s="52"/>
      <c r="G198" s="52"/>
      <c r="H198" s="52"/>
      <c r="I198" s="52"/>
      <c r="J198" s="52"/>
      <c r="K198" s="52"/>
      <c r="L198" s="52"/>
      <c r="M198" s="52"/>
      <c r="N198" s="52"/>
      <c r="O198" s="52"/>
      <c r="P198" s="52"/>
      <c r="Q198" s="52"/>
      <c r="R198" s="52"/>
      <c r="S198" s="52"/>
      <c r="T198" s="52"/>
      <c r="U198" s="52"/>
      <c r="V198" s="52"/>
      <c r="W198" s="52"/>
      <c r="X198" s="52"/>
      <c r="Y198" s="52"/>
    </row>
  </sheetData>
  <mergeCells count="921">
    <mergeCell ref="B195:Y195"/>
    <mergeCell ref="B196:Y196"/>
    <mergeCell ref="B197:Y197"/>
    <mergeCell ref="B198:Y198"/>
    <mergeCell ref="B171:Y171"/>
    <mergeCell ref="B172:Y172"/>
    <mergeCell ref="B173:Y173"/>
    <mergeCell ref="B174:Y174"/>
    <mergeCell ref="B193:Y193"/>
    <mergeCell ref="B194:Y194"/>
    <mergeCell ref="B85:Y85"/>
    <mergeCell ref="B115:Y115"/>
    <mergeCell ref="B116:Y116"/>
    <mergeCell ref="B131:Y131"/>
    <mergeCell ref="B132:Y132"/>
    <mergeCell ref="B133:Y133"/>
    <mergeCell ref="B57:Y57"/>
    <mergeCell ref="B58:Y58"/>
    <mergeCell ref="B59:Y59"/>
    <mergeCell ref="B60:Y60"/>
    <mergeCell ref="B61:Y61"/>
    <mergeCell ref="B62:Y62"/>
    <mergeCell ref="O191:O192"/>
    <mergeCell ref="P191:P192"/>
    <mergeCell ref="Q191:Q192"/>
    <mergeCell ref="A1:A2"/>
    <mergeCell ref="B1:Y1"/>
    <mergeCell ref="B2:Y2"/>
    <mergeCell ref="B3:Y3"/>
    <mergeCell ref="A4:A198"/>
    <mergeCell ref="B4:Y4"/>
    <mergeCell ref="B8:Y8"/>
    <mergeCell ref="I191:I192"/>
    <mergeCell ref="J191:J192"/>
    <mergeCell ref="K191:K192"/>
    <mergeCell ref="L191:L192"/>
    <mergeCell ref="M191:M192"/>
    <mergeCell ref="N191:N192"/>
    <mergeCell ref="N189:N190"/>
    <mergeCell ref="O189:P190"/>
    <mergeCell ref="Q189:Q190"/>
    <mergeCell ref="B191:B192"/>
    <mergeCell ref="C191:C192"/>
    <mergeCell ref="D191:D192"/>
    <mergeCell ref="E191:E192"/>
    <mergeCell ref="F191:F192"/>
    <mergeCell ref="G191:G192"/>
    <mergeCell ref="H191:H192"/>
    <mergeCell ref="Q187:Q188"/>
    <mergeCell ref="B189:B190"/>
    <mergeCell ref="C189:D190"/>
    <mergeCell ref="E189:E190"/>
    <mergeCell ref="F189:F190"/>
    <mergeCell ref="G189:H190"/>
    <mergeCell ref="I189:I190"/>
    <mergeCell ref="J189:J190"/>
    <mergeCell ref="K189:L190"/>
    <mergeCell ref="M189:M190"/>
    <mergeCell ref="I187:I188"/>
    <mergeCell ref="J187:J188"/>
    <mergeCell ref="K187:L188"/>
    <mergeCell ref="M187:M188"/>
    <mergeCell ref="N187:N188"/>
    <mergeCell ref="O187:P188"/>
    <mergeCell ref="K185:L186"/>
    <mergeCell ref="M185:M186"/>
    <mergeCell ref="N185:N186"/>
    <mergeCell ref="O185:P186"/>
    <mergeCell ref="Q185:Q186"/>
    <mergeCell ref="B187:B188"/>
    <mergeCell ref="C187:D188"/>
    <mergeCell ref="E187:E188"/>
    <mergeCell ref="F187:F188"/>
    <mergeCell ref="G187:H188"/>
    <mergeCell ref="N183:N184"/>
    <mergeCell ref="O183:P184"/>
    <mergeCell ref="Q183:Q184"/>
    <mergeCell ref="B185:B186"/>
    <mergeCell ref="C185:D186"/>
    <mergeCell ref="E185:E186"/>
    <mergeCell ref="F185:F186"/>
    <mergeCell ref="G185:H186"/>
    <mergeCell ref="I185:I186"/>
    <mergeCell ref="J185:J186"/>
    <mergeCell ref="Q181:Q182"/>
    <mergeCell ref="B183:B184"/>
    <mergeCell ref="C183:D184"/>
    <mergeCell ref="E183:E184"/>
    <mergeCell ref="F183:F184"/>
    <mergeCell ref="G183:H184"/>
    <mergeCell ref="I183:I184"/>
    <mergeCell ref="J183:J184"/>
    <mergeCell ref="K183:L184"/>
    <mergeCell ref="M183:M184"/>
    <mergeCell ref="K181:K182"/>
    <mergeCell ref="L181:L182"/>
    <mergeCell ref="M181:M182"/>
    <mergeCell ref="N181:N182"/>
    <mergeCell ref="O181:O182"/>
    <mergeCell ref="P181:P182"/>
    <mergeCell ref="C180:Q180"/>
    <mergeCell ref="B181:B182"/>
    <mergeCell ref="C181:C182"/>
    <mergeCell ref="D181:D182"/>
    <mergeCell ref="E181:E182"/>
    <mergeCell ref="F181:F182"/>
    <mergeCell ref="G181:G182"/>
    <mergeCell ref="H181:H182"/>
    <mergeCell ref="I181:I182"/>
    <mergeCell ref="J181:J182"/>
    <mergeCell ref="J178:J179"/>
    <mergeCell ref="K178:M178"/>
    <mergeCell ref="K179:M179"/>
    <mergeCell ref="N178:N179"/>
    <mergeCell ref="O178:Q178"/>
    <mergeCell ref="O179:Q179"/>
    <mergeCell ref="Y169:Y170"/>
    <mergeCell ref="B175:Q175"/>
    <mergeCell ref="C177:I177"/>
    <mergeCell ref="K177:Q177"/>
    <mergeCell ref="B178:B179"/>
    <mergeCell ref="C178:E178"/>
    <mergeCell ref="C179:E179"/>
    <mergeCell ref="F178:F179"/>
    <mergeCell ref="G178:I178"/>
    <mergeCell ref="G179:I179"/>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S167:T168"/>
    <mergeCell ref="U167:U168"/>
    <mergeCell ref="V167:V168"/>
    <mergeCell ref="W167:X168"/>
    <mergeCell ref="Y167:Y168"/>
    <mergeCell ref="B169:B170"/>
    <mergeCell ref="C169:C170"/>
    <mergeCell ref="D169:D170"/>
    <mergeCell ref="E169:E170"/>
    <mergeCell ref="F169:F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W153:W154"/>
    <mergeCell ref="X153:X154"/>
    <mergeCell ref="Y153:Y154"/>
    <mergeCell ref="B155:B156"/>
    <mergeCell ref="C155:D156"/>
    <mergeCell ref="E155:E156"/>
    <mergeCell ref="F155:F156"/>
    <mergeCell ref="G155:H156"/>
    <mergeCell ref="I155:I156"/>
    <mergeCell ref="J155:J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C152:Y152"/>
    <mergeCell ref="B153:B154"/>
    <mergeCell ref="C153:C154"/>
    <mergeCell ref="D153:D154"/>
    <mergeCell ref="E153:E154"/>
    <mergeCell ref="F153:F154"/>
    <mergeCell ref="G153:G154"/>
    <mergeCell ref="H153:H154"/>
    <mergeCell ref="I153:I154"/>
    <mergeCell ref="J153:J154"/>
    <mergeCell ref="R150:R151"/>
    <mergeCell ref="S150:U150"/>
    <mergeCell ref="S151:U151"/>
    <mergeCell ref="V150:V151"/>
    <mergeCell ref="W150:Y150"/>
    <mergeCell ref="W151:Y151"/>
    <mergeCell ref="J150:J151"/>
    <mergeCell ref="K150:M150"/>
    <mergeCell ref="K151:M151"/>
    <mergeCell ref="N150:N151"/>
    <mergeCell ref="O150:Q150"/>
    <mergeCell ref="O151:Q151"/>
    <mergeCell ref="B150:B151"/>
    <mergeCell ref="C150:E150"/>
    <mergeCell ref="C151:E151"/>
    <mergeCell ref="F150:F151"/>
    <mergeCell ref="G150:I150"/>
    <mergeCell ref="G151:I151"/>
    <mergeCell ref="K142:L143"/>
    <mergeCell ref="M142:M143"/>
    <mergeCell ref="B147:Y147"/>
    <mergeCell ref="C149:I149"/>
    <mergeCell ref="K149:Q149"/>
    <mergeCell ref="S149:Y149"/>
    <mergeCell ref="B145:Y145"/>
    <mergeCell ref="B146:Y146"/>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B134:M134"/>
    <mergeCell ref="C136:E136"/>
    <mergeCell ref="G136:I136"/>
    <mergeCell ref="K136:M136"/>
    <mergeCell ref="C137:M137"/>
    <mergeCell ref="C139:D139"/>
    <mergeCell ref="G139:H139"/>
    <mergeCell ref="K139:L139"/>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K121:K122"/>
    <mergeCell ref="L121:L122"/>
    <mergeCell ref="M121:M122"/>
    <mergeCell ref="B123:B124"/>
    <mergeCell ref="C123:D124"/>
    <mergeCell ref="E123:E124"/>
    <mergeCell ref="F123:F124"/>
    <mergeCell ref="G123:H124"/>
    <mergeCell ref="I123:I124"/>
    <mergeCell ref="J123:J124"/>
    <mergeCell ref="C120:M120"/>
    <mergeCell ref="B121:B122"/>
    <mergeCell ref="C121:C122"/>
    <mergeCell ref="D121:D122"/>
    <mergeCell ref="E121:E122"/>
    <mergeCell ref="F121:F122"/>
    <mergeCell ref="G121:G122"/>
    <mergeCell ref="H121:H122"/>
    <mergeCell ref="I121:I122"/>
    <mergeCell ref="J121:J122"/>
    <mergeCell ref="N113:N114"/>
    <mergeCell ref="O113:O114"/>
    <mergeCell ref="P113:P114"/>
    <mergeCell ref="Q113:Q114"/>
    <mergeCell ref="B117:M117"/>
    <mergeCell ref="C119:E119"/>
    <mergeCell ref="G119:I119"/>
    <mergeCell ref="K119:M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O88:Q88"/>
    <mergeCell ref="O89:Q89"/>
    <mergeCell ref="O90:Q90"/>
    <mergeCell ref="O91:Q91"/>
    <mergeCell ref="O92:Q92"/>
    <mergeCell ref="C93:Q93"/>
    <mergeCell ref="K88:M88"/>
    <mergeCell ref="K89:M89"/>
    <mergeCell ref="K90:M90"/>
    <mergeCell ref="K91:M91"/>
    <mergeCell ref="K92:M92"/>
    <mergeCell ref="N88:N92"/>
    <mergeCell ref="G88:I88"/>
    <mergeCell ref="G89:I89"/>
    <mergeCell ref="G90:I90"/>
    <mergeCell ref="G91:I91"/>
    <mergeCell ref="G92:I92"/>
    <mergeCell ref="J88:J92"/>
    <mergeCell ref="H83:H84"/>
    <mergeCell ref="I83:I84"/>
    <mergeCell ref="B86:Q86"/>
    <mergeCell ref="B88:B92"/>
    <mergeCell ref="C88:E88"/>
    <mergeCell ref="C89:E89"/>
    <mergeCell ref="C90:E90"/>
    <mergeCell ref="C91:E91"/>
    <mergeCell ref="C92:E92"/>
    <mergeCell ref="F88:F92"/>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G66:I66"/>
    <mergeCell ref="C67:I67"/>
    <mergeCell ref="C68:I68"/>
    <mergeCell ref="B69:B70"/>
    <mergeCell ref="C69:C70"/>
    <mergeCell ref="D69:D70"/>
    <mergeCell ref="E69:E70"/>
    <mergeCell ref="F69:F70"/>
    <mergeCell ref="G69:G70"/>
    <mergeCell ref="H69:H70"/>
    <mergeCell ref="N55:N56"/>
    <mergeCell ref="O55:O56"/>
    <mergeCell ref="P55:P56"/>
    <mergeCell ref="Q55:Q56"/>
    <mergeCell ref="B63:I63"/>
    <mergeCell ref="B65:B66"/>
    <mergeCell ref="C65:E65"/>
    <mergeCell ref="C66:E66"/>
    <mergeCell ref="F65:F66"/>
    <mergeCell ref="G65:I65"/>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1:Q11"/>
    <mergeCell ref="O12:Q12"/>
    <mergeCell ref="O13:Q13"/>
    <mergeCell ref="C14:Q14"/>
    <mergeCell ref="C15:E15"/>
    <mergeCell ref="G15:I15"/>
    <mergeCell ref="K15:M15"/>
    <mergeCell ref="O15:Q15"/>
    <mergeCell ref="G13:I13"/>
    <mergeCell ref="J11:J13"/>
    <mergeCell ref="K11:M11"/>
    <mergeCell ref="K12:M12"/>
    <mergeCell ref="K13:M13"/>
    <mergeCell ref="N11:N13"/>
    <mergeCell ref="B5:F5"/>
    <mergeCell ref="B7:F7"/>
    <mergeCell ref="B9:Q9"/>
    <mergeCell ref="B11:B13"/>
    <mergeCell ref="C11:E11"/>
    <mergeCell ref="C12:E12"/>
    <mergeCell ref="C13:E13"/>
    <mergeCell ref="F11:F13"/>
    <mergeCell ref="G11:I11"/>
    <mergeCell ref="G12:I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218</v>
      </c>
      <c r="B1" s="9" t="s">
        <v>2</v>
      </c>
      <c r="C1" s="9"/>
      <c r="D1" s="9"/>
    </row>
    <row r="2" spans="1:4" ht="30">
      <c r="A2" s="1" t="s">
        <v>2219</v>
      </c>
      <c r="B2" s="1" t="s">
        <v>3</v>
      </c>
      <c r="C2" s="1" t="s">
        <v>36</v>
      </c>
      <c r="D2" s="1" t="s">
        <v>83</v>
      </c>
    </row>
    <row r="3" spans="1:4" ht="45">
      <c r="A3" s="3" t="s">
        <v>2151</v>
      </c>
      <c r="B3" s="4" t="s">
        <v>7</v>
      </c>
      <c r="C3" s="4" t="s">
        <v>7</v>
      </c>
      <c r="D3" s="4" t="s">
        <v>7</v>
      </c>
    </row>
    <row r="4" spans="1:4" ht="45">
      <c r="A4" s="2" t="s">
        <v>2152</v>
      </c>
      <c r="B4" s="375">
        <v>0.35</v>
      </c>
      <c r="C4" s="375">
        <v>0.35</v>
      </c>
      <c r="D4" s="375">
        <v>0.35</v>
      </c>
    </row>
    <row r="5" spans="1:4" ht="60">
      <c r="A5" s="2" t="s">
        <v>2220</v>
      </c>
      <c r="B5" s="7">
        <v>5.0999999999999996</v>
      </c>
      <c r="C5" s="4" t="s">
        <v>7</v>
      </c>
      <c r="D5" s="4" t="s">
        <v>7</v>
      </c>
    </row>
    <row r="6" spans="1:4" ht="60">
      <c r="A6" s="2" t="s">
        <v>2221</v>
      </c>
      <c r="B6" s="4" t="s">
        <v>1855</v>
      </c>
      <c r="C6" s="4" t="s">
        <v>7</v>
      </c>
      <c r="D6" s="4" t="s">
        <v>7</v>
      </c>
    </row>
    <row r="7" spans="1:4" ht="60">
      <c r="A7" s="2" t="s">
        <v>2216</v>
      </c>
      <c r="B7" s="375">
        <v>0.85</v>
      </c>
      <c r="C7" s="4" t="s">
        <v>7</v>
      </c>
      <c r="D7" s="4" t="s">
        <v>7</v>
      </c>
    </row>
    <row r="8" spans="1:4" ht="60">
      <c r="A8" s="2" t="s">
        <v>2217</v>
      </c>
      <c r="B8" s="375">
        <v>0.15</v>
      </c>
      <c r="C8" s="4" t="s">
        <v>7</v>
      </c>
      <c r="D8" s="4" t="s">
        <v>7</v>
      </c>
    </row>
    <row r="9" spans="1:4">
      <c r="A9" s="2" t="s">
        <v>2222</v>
      </c>
      <c r="B9" s="4" t="s">
        <v>7</v>
      </c>
      <c r="C9" s="4" t="s">
        <v>7</v>
      </c>
      <c r="D9" s="4" t="s">
        <v>7</v>
      </c>
    </row>
    <row r="10" spans="1:4" ht="45">
      <c r="A10" s="3" t="s">
        <v>2151</v>
      </c>
      <c r="B10" s="4" t="s">
        <v>7</v>
      </c>
      <c r="C10" s="4" t="s">
        <v>7</v>
      </c>
      <c r="D10" s="4" t="s">
        <v>7</v>
      </c>
    </row>
    <row r="11" spans="1:4" ht="45">
      <c r="A11" s="2" t="s">
        <v>2223</v>
      </c>
      <c r="B11" s="6">
        <v>11000000</v>
      </c>
      <c r="C11" s="4" t="s">
        <v>7</v>
      </c>
      <c r="D11" s="4" t="s">
        <v>7</v>
      </c>
    </row>
    <row r="12" spans="1:4">
      <c r="A12" s="2" t="s">
        <v>2224</v>
      </c>
      <c r="B12" s="4" t="s">
        <v>7</v>
      </c>
      <c r="C12" s="4" t="s">
        <v>7</v>
      </c>
      <c r="D12" s="4" t="s">
        <v>7</v>
      </c>
    </row>
    <row r="13" spans="1:4" ht="45">
      <c r="A13" s="3" t="s">
        <v>2151</v>
      </c>
      <c r="B13" s="4" t="s">
        <v>7</v>
      </c>
      <c r="C13" s="4" t="s">
        <v>7</v>
      </c>
      <c r="D13" s="4" t="s">
        <v>7</v>
      </c>
    </row>
    <row r="14" spans="1:4" ht="45">
      <c r="A14" s="2" t="s">
        <v>2223</v>
      </c>
      <c r="B14" s="6">
        <v>438000</v>
      </c>
      <c r="C14" s="4" t="s">
        <v>7</v>
      </c>
      <c r="D14" s="4" t="s">
        <v>7</v>
      </c>
    </row>
    <row r="15" spans="1:4">
      <c r="A15" s="2" t="s">
        <v>2155</v>
      </c>
      <c r="B15" s="4" t="s">
        <v>7</v>
      </c>
      <c r="C15" s="4" t="s">
        <v>7</v>
      </c>
      <c r="D15" s="4" t="s">
        <v>7</v>
      </c>
    </row>
    <row r="16" spans="1:4" ht="45">
      <c r="A16" s="3" t="s">
        <v>2151</v>
      </c>
      <c r="B16" s="4" t="s">
        <v>7</v>
      </c>
      <c r="C16" s="4" t="s">
        <v>7</v>
      </c>
      <c r="D16" s="4" t="s">
        <v>7</v>
      </c>
    </row>
    <row r="17" spans="1:4" ht="60">
      <c r="A17" s="2" t="s">
        <v>2225</v>
      </c>
      <c r="B17" s="6">
        <v>50000</v>
      </c>
      <c r="C17" s="6">
        <v>15000</v>
      </c>
      <c r="D17" s="6">
        <v>1000</v>
      </c>
    </row>
    <row r="18" spans="1:4">
      <c r="A18" s="2" t="s">
        <v>2171</v>
      </c>
      <c r="B18" s="4" t="s">
        <v>7</v>
      </c>
      <c r="C18" s="4" t="s">
        <v>7</v>
      </c>
      <c r="D18" s="4" t="s">
        <v>7</v>
      </c>
    </row>
    <row r="19" spans="1:4" ht="45">
      <c r="A19" s="3" t="s">
        <v>2151</v>
      </c>
      <c r="B19" s="4" t="s">
        <v>7</v>
      </c>
      <c r="C19" s="4" t="s">
        <v>7</v>
      </c>
      <c r="D19" s="4" t="s">
        <v>7</v>
      </c>
    </row>
    <row r="20" spans="1:4" ht="75">
      <c r="A20" s="2" t="s">
        <v>2226</v>
      </c>
      <c r="B20" s="7">
        <v>2.4900000000000002</v>
      </c>
      <c r="C20" s="4">
        <v>2.2200000000000002</v>
      </c>
      <c r="D20" s="4">
        <v>2.1</v>
      </c>
    </row>
    <row r="21" spans="1:4" ht="60">
      <c r="A21" s="2" t="s">
        <v>2225</v>
      </c>
      <c r="B21" s="6">
        <v>617869</v>
      </c>
      <c r="C21" s="6">
        <v>470528</v>
      </c>
      <c r="D21" s="6">
        <v>61668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2227</v>
      </c>
      <c r="B1" s="9" t="s">
        <v>2</v>
      </c>
      <c r="C1" s="9"/>
      <c r="D1" s="9"/>
    </row>
    <row r="2" spans="1:4">
      <c r="A2" s="9"/>
      <c r="B2" s="1" t="s">
        <v>3</v>
      </c>
      <c r="C2" s="1" t="s">
        <v>36</v>
      </c>
      <c r="D2" s="1" t="s">
        <v>83</v>
      </c>
    </row>
    <row r="3" spans="1:4">
      <c r="A3" s="3" t="s">
        <v>1229</v>
      </c>
      <c r="B3" s="4" t="s">
        <v>7</v>
      </c>
      <c r="C3" s="4" t="s">
        <v>7</v>
      </c>
      <c r="D3" s="4" t="s">
        <v>7</v>
      </c>
    </row>
    <row r="4" spans="1:4">
      <c r="A4" s="2" t="s">
        <v>2228</v>
      </c>
      <c r="B4" s="8">
        <v>19000000</v>
      </c>
      <c r="C4" s="8">
        <v>19400000</v>
      </c>
      <c r="D4" s="8">
        <v>18600000</v>
      </c>
    </row>
    <row r="5" spans="1:4" ht="45">
      <c r="A5" s="3" t="s">
        <v>2229</v>
      </c>
      <c r="B5" s="4" t="s">
        <v>7</v>
      </c>
      <c r="C5" s="4" t="s">
        <v>7</v>
      </c>
      <c r="D5" s="4" t="s">
        <v>7</v>
      </c>
    </row>
    <row r="6" spans="1:4">
      <c r="A6" s="2">
        <v>2013</v>
      </c>
      <c r="B6" s="6">
        <v>16598000</v>
      </c>
      <c r="C6" s="4" t="s">
        <v>7</v>
      </c>
      <c r="D6" s="4" t="s">
        <v>7</v>
      </c>
    </row>
    <row r="7" spans="1:4">
      <c r="A7" s="2">
        <v>2014</v>
      </c>
      <c r="B7" s="6">
        <v>15858000</v>
      </c>
      <c r="C7" s="4" t="s">
        <v>7</v>
      </c>
      <c r="D7" s="4" t="s">
        <v>7</v>
      </c>
    </row>
    <row r="8" spans="1:4">
      <c r="A8" s="2">
        <v>2015</v>
      </c>
      <c r="B8" s="6">
        <v>14514000</v>
      </c>
      <c r="C8" s="4" t="s">
        <v>7</v>
      </c>
      <c r="D8" s="4" t="s">
        <v>7</v>
      </c>
    </row>
    <row r="9" spans="1:4">
      <c r="A9" s="2">
        <v>2016</v>
      </c>
      <c r="B9" s="6">
        <v>13168000</v>
      </c>
      <c r="C9" s="4" t="s">
        <v>7</v>
      </c>
      <c r="D9" s="4" t="s">
        <v>7</v>
      </c>
    </row>
    <row r="10" spans="1:4">
      <c r="A10" s="2">
        <v>2017</v>
      </c>
      <c r="B10" s="6">
        <v>10955000</v>
      </c>
      <c r="C10" s="4" t="s">
        <v>7</v>
      </c>
      <c r="D10" s="4" t="s">
        <v>7</v>
      </c>
    </row>
    <row r="11" spans="1:4">
      <c r="A11" s="2" t="s">
        <v>715</v>
      </c>
      <c r="B11" s="6">
        <v>60435000</v>
      </c>
      <c r="C11" s="4" t="s">
        <v>7</v>
      </c>
      <c r="D11" s="4" t="s">
        <v>7</v>
      </c>
    </row>
    <row r="12" spans="1:4">
      <c r="A12" s="2" t="s">
        <v>146</v>
      </c>
      <c r="B12" s="8">
        <v>131528000</v>
      </c>
      <c r="C12" s="4" t="s">
        <v>7</v>
      </c>
      <c r="D12" s="4" t="s">
        <v>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2230</v>
      </c>
      <c r="B1" s="9" t="s">
        <v>3</v>
      </c>
      <c r="C1" s="9" t="s">
        <v>36</v>
      </c>
    </row>
    <row r="2" spans="1:3" ht="30">
      <c r="A2" s="1" t="s">
        <v>35</v>
      </c>
      <c r="B2" s="9"/>
      <c r="C2" s="9"/>
    </row>
    <row r="3" spans="1:3" ht="30">
      <c r="A3" s="2" t="s">
        <v>2231</v>
      </c>
      <c r="B3" s="8">
        <v>427789</v>
      </c>
      <c r="C3" s="8">
        <v>451286</v>
      </c>
    </row>
    <row r="4" spans="1:3">
      <c r="A4" s="2" t="s">
        <v>2232</v>
      </c>
      <c r="B4" s="4" t="s">
        <v>7</v>
      </c>
      <c r="C4" s="4" t="s">
        <v>7</v>
      </c>
    </row>
    <row r="5" spans="1:3" ht="30">
      <c r="A5" s="2" t="s">
        <v>2231</v>
      </c>
      <c r="B5" s="6">
        <v>360574</v>
      </c>
      <c r="C5" s="6">
        <v>335830</v>
      </c>
    </row>
    <row r="6" spans="1:3">
      <c r="A6" s="2" t="s">
        <v>1702</v>
      </c>
      <c r="B6" s="4" t="s">
        <v>7</v>
      </c>
      <c r="C6" s="4" t="s">
        <v>7</v>
      </c>
    </row>
    <row r="7" spans="1:3" ht="30">
      <c r="A7" s="2" t="s">
        <v>2231</v>
      </c>
      <c r="B7" s="6">
        <v>1245589</v>
      </c>
      <c r="C7" s="6">
        <v>964145</v>
      </c>
    </row>
    <row r="8" spans="1:3" ht="30">
      <c r="A8" s="2" t="s">
        <v>2233</v>
      </c>
      <c r="B8" s="4" t="s">
        <v>7</v>
      </c>
      <c r="C8" s="4" t="s">
        <v>7</v>
      </c>
    </row>
    <row r="9" spans="1:3" ht="30">
      <c r="A9" s="2" t="s">
        <v>2231</v>
      </c>
      <c r="B9" s="6">
        <v>2773415</v>
      </c>
      <c r="C9" s="6">
        <v>2711766</v>
      </c>
    </row>
    <row r="10" spans="1:3" ht="30">
      <c r="A10" s="2" t="s">
        <v>2234</v>
      </c>
      <c r="B10" s="4" t="s">
        <v>7</v>
      </c>
      <c r="C10" s="4" t="s">
        <v>7</v>
      </c>
    </row>
    <row r="11" spans="1:3" ht="30">
      <c r="A11" s="2" t="s">
        <v>2231</v>
      </c>
      <c r="B11" s="6">
        <v>4379578</v>
      </c>
      <c r="C11" s="6">
        <v>4011741</v>
      </c>
    </row>
    <row r="12" spans="1:3">
      <c r="A12" s="2" t="s">
        <v>2235</v>
      </c>
      <c r="B12" s="4" t="s">
        <v>7</v>
      </c>
      <c r="C12" s="4" t="s">
        <v>7</v>
      </c>
    </row>
    <row r="13" spans="1:3" ht="30">
      <c r="A13" s="2" t="s">
        <v>2231</v>
      </c>
      <c r="B13" s="6">
        <v>391445</v>
      </c>
      <c r="C13" s="6">
        <v>425095</v>
      </c>
    </row>
    <row r="14" spans="1:3">
      <c r="A14" s="2" t="s">
        <v>2236</v>
      </c>
      <c r="B14" s="4" t="s">
        <v>7</v>
      </c>
      <c r="C14" s="4" t="s">
        <v>7</v>
      </c>
    </row>
    <row r="15" spans="1:3" ht="30">
      <c r="A15" s="2" t="s">
        <v>2231</v>
      </c>
      <c r="B15" s="6">
        <v>36344</v>
      </c>
      <c r="C15" s="6">
        <v>26191</v>
      </c>
    </row>
    <row r="16" spans="1:3">
      <c r="A16" s="2" t="s">
        <v>2237</v>
      </c>
      <c r="B16" s="4" t="s">
        <v>7</v>
      </c>
      <c r="C16" s="4" t="s">
        <v>7</v>
      </c>
    </row>
    <row r="17" spans="1:3" ht="30">
      <c r="A17" s="2" t="s">
        <v>2231</v>
      </c>
      <c r="B17" s="8">
        <v>8600</v>
      </c>
      <c r="C17" s="8">
        <v>600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2238</v>
      </c>
      <c r="B1" s="9" t="s">
        <v>2</v>
      </c>
      <c r="C1" s="9"/>
    </row>
    <row r="2" spans="1:3">
      <c r="A2" s="9"/>
      <c r="B2" s="1" t="s">
        <v>3</v>
      </c>
      <c r="C2" s="1" t="s">
        <v>36</v>
      </c>
    </row>
    <row r="3" spans="1:3">
      <c r="A3" s="3" t="s">
        <v>2239</v>
      </c>
      <c r="B3" s="4" t="s">
        <v>7</v>
      </c>
      <c r="C3" s="4" t="s">
        <v>7</v>
      </c>
    </row>
    <row r="4" spans="1:3" ht="30">
      <c r="A4" s="2" t="s">
        <v>2240</v>
      </c>
      <c r="B4" s="8">
        <v>6100000</v>
      </c>
      <c r="C4" s="8">
        <v>4500000</v>
      </c>
    </row>
    <row r="5" spans="1:3" ht="30">
      <c r="A5" s="2" t="s">
        <v>2241</v>
      </c>
      <c r="B5" s="6">
        <v>178000000</v>
      </c>
      <c r="C5" s="4" t="s">
        <v>7</v>
      </c>
    </row>
    <row r="6" spans="1:3" ht="30">
      <c r="A6" s="2" t="s">
        <v>2242</v>
      </c>
      <c r="B6" s="6">
        <v>2500000</v>
      </c>
      <c r="C6" s="6">
        <v>3600000</v>
      </c>
    </row>
    <row r="7" spans="1:3" ht="30">
      <c r="A7" s="2" t="s">
        <v>2243</v>
      </c>
      <c r="B7" s="4" t="s">
        <v>7</v>
      </c>
      <c r="C7" s="4" t="s">
        <v>7</v>
      </c>
    </row>
    <row r="8" spans="1:3">
      <c r="A8" s="3" t="s">
        <v>2239</v>
      </c>
      <c r="B8" s="4" t="s">
        <v>7</v>
      </c>
      <c r="C8" s="4" t="s">
        <v>7</v>
      </c>
    </row>
    <row r="9" spans="1:3" ht="30">
      <c r="A9" s="2" t="s">
        <v>2231</v>
      </c>
      <c r="B9" s="6">
        <v>427789000</v>
      </c>
      <c r="C9" s="6">
        <v>451286000</v>
      </c>
    </row>
    <row r="10" spans="1:3" ht="45">
      <c r="A10" s="2" t="s">
        <v>2244</v>
      </c>
      <c r="B10" s="4" t="s">
        <v>7</v>
      </c>
      <c r="C10" s="4" t="s">
        <v>7</v>
      </c>
    </row>
    <row r="11" spans="1:3">
      <c r="A11" s="3" t="s">
        <v>2239</v>
      </c>
      <c r="B11" s="4" t="s">
        <v>7</v>
      </c>
      <c r="C11" s="4" t="s">
        <v>7</v>
      </c>
    </row>
    <row r="12" spans="1:3" ht="30">
      <c r="A12" s="2" t="s">
        <v>2231</v>
      </c>
      <c r="B12" s="8">
        <v>8600000</v>
      </c>
      <c r="C12" s="8">
        <v>600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30" customHeight="1">
      <c r="A1" s="9" t="s">
        <v>2245</v>
      </c>
      <c r="B1" s="1" t="s">
        <v>2</v>
      </c>
      <c r="C1" s="1"/>
    </row>
    <row r="2" spans="1:3">
      <c r="A2" s="9"/>
      <c r="B2" s="1" t="s">
        <v>3</v>
      </c>
      <c r="C2" s="1" t="s">
        <v>36</v>
      </c>
    </row>
    <row r="3" spans="1:3" ht="30">
      <c r="A3" s="2" t="s">
        <v>2246</v>
      </c>
      <c r="B3" s="4" t="s">
        <v>1541</v>
      </c>
      <c r="C3" s="4" t="s">
        <v>7</v>
      </c>
    </row>
    <row r="4" spans="1:3">
      <c r="A4" s="2" t="s">
        <v>1642</v>
      </c>
      <c r="B4" s="8">
        <v>2568434000</v>
      </c>
      <c r="C4" s="8">
        <v>2720790000</v>
      </c>
    </row>
    <row r="5" spans="1:3">
      <c r="A5" s="2" t="s">
        <v>1578</v>
      </c>
      <c r="B5" s="4" t="s">
        <v>7</v>
      </c>
      <c r="C5" s="4" t="s">
        <v>7</v>
      </c>
    </row>
    <row r="6" spans="1:3">
      <c r="A6" s="2" t="s">
        <v>1642</v>
      </c>
      <c r="B6" s="6">
        <v>46201000</v>
      </c>
      <c r="C6" s="6">
        <v>49628000</v>
      </c>
    </row>
    <row r="7" spans="1:3">
      <c r="A7" s="2" t="s">
        <v>1579</v>
      </c>
      <c r="B7" s="4" t="s">
        <v>7</v>
      </c>
      <c r="C7" s="4" t="s">
        <v>7</v>
      </c>
    </row>
    <row r="8" spans="1:3">
      <c r="A8" s="2" t="s">
        <v>1642</v>
      </c>
      <c r="B8" s="6">
        <v>525000</v>
      </c>
      <c r="C8" s="6">
        <v>325000</v>
      </c>
    </row>
    <row r="9" spans="1:3" ht="30">
      <c r="A9" s="2" t="s">
        <v>1580</v>
      </c>
      <c r="B9" s="4" t="s">
        <v>7</v>
      </c>
      <c r="C9" s="4" t="s">
        <v>7</v>
      </c>
    </row>
    <row r="10" spans="1:3">
      <c r="A10" s="2" t="s">
        <v>1642</v>
      </c>
      <c r="B10" s="6">
        <v>726000</v>
      </c>
      <c r="C10" s="6">
        <v>2397000</v>
      </c>
    </row>
    <row r="11" spans="1:3" ht="30">
      <c r="A11" s="2" t="s">
        <v>1581</v>
      </c>
      <c r="B11" s="4" t="s">
        <v>7</v>
      </c>
      <c r="C11" s="4" t="s">
        <v>7</v>
      </c>
    </row>
    <row r="12" spans="1:3">
      <c r="A12" s="2" t="s">
        <v>1642</v>
      </c>
      <c r="B12" s="6">
        <v>284849000</v>
      </c>
      <c r="C12" s="6">
        <v>315519000</v>
      </c>
    </row>
    <row r="13" spans="1:3">
      <c r="A13" s="2" t="s">
        <v>1582</v>
      </c>
      <c r="B13" s="4" t="s">
        <v>7</v>
      </c>
      <c r="C13" s="4" t="s">
        <v>7</v>
      </c>
    </row>
    <row r="14" spans="1:3">
      <c r="A14" s="2" t="s">
        <v>1642</v>
      </c>
      <c r="B14" s="6">
        <v>98749000</v>
      </c>
      <c r="C14" s="6">
        <v>112842000</v>
      </c>
    </row>
    <row r="15" spans="1:3" ht="30">
      <c r="A15" s="2" t="s">
        <v>1583</v>
      </c>
      <c r="B15" s="4" t="s">
        <v>7</v>
      </c>
      <c r="C15" s="4" t="s">
        <v>7</v>
      </c>
    </row>
    <row r="16" spans="1:3">
      <c r="A16" s="2" t="s">
        <v>1642</v>
      </c>
      <c r="B16" s="6">
        <v>1032398000</v>
      </c>
      <c r="C16" s="6">
        <v>1211119000</v>
      </c>
    </row>
    <row r="17" spans="1:3">
      <c r="A17" s="2" t="s">
        <v>1575</v>
      </c>
      <c r="B17" s="4" t="s">
        <v>7</v>
      </c>
      <c r="C17" s="4" t="s">
        <v>7</v>
      </c>
    </row>
    <row r="18" spans="1:3">
      <c r="A18" s="2" t="s">
        <v>1642</v>
      </c>
      <c r="B18" s="6">
        <v>945712000</v>
      </c>
      <c r="C18" s="6">
        <v>879621000</v>
      </c>
    </row>
    <row r="19" spans="1:3">
      <c r="A19" s="2" t="s">
        <v>1584</v>
      </c>
      <c r="B19" s="4" t="s">
        <v>7</v>
      </c>
      <c r="C19" s="4" t="s">
        <v>7</v>
      </c>
    </row>
    <row r="20" spans="1:3">
      <c r="A20" s="2" t="s">
        <v>1642</v>
      </c>
      <c r="B20" s="6">
        <v>159274000</v>
      </c>
      <c r="C20" s="6">
        <v>149339000</v>
      </c>
    </row>
    <row r="21" spans="1:3" ht="30">
      <c r="A21" s="2" t="s">
        <v>2247</v>
      </c>
      <c r="B21" s="4" t="s">
        <v>7</v>
      </c>
      <c r="C21" s="4" t="s">
        <v>7</v>
      </c>
    </row>
    <row r="22" spans="1:3">
      <c r="A22" s="2" t="s">
        <v>2248</v>
      </c>
      <c r="B22" s="4">
        <v>0</v>
      </c>
      <c r="C22" s="4">
        <v>0</v>
      </c>
    </row>
    <row r="23" spans="1:3">
      <c r="A23" s="2" t="s">
        <v>1642</v>
      </c>
      <c r="B23" s="6">
        <v>46201000</v>
      </c>
      <c r="C23" s="6">
        <v>49628000</v>
      </c>
    </row>
    <row r="24" spans="1:3">
      <c r="A24" s="2" t="s">
        <v>2249</v>
      </c>
      <c r="B24" s="6">
        <v>15779000</v>
      </c>
      <c r="C24" s="6">
        <v>15259000</v>
      </c>
    </row>
    <row r="25" spans="1:3">
      <c r="A25" s="2" t="s">
        <v>1264</v>
      </c>
      <c r="B25" s="6">
        <v>61980000</v>
      </c>
      <c r="C25" s="6">
        <v>64887000</v>
      </c>
    </row>
    <row r="26" spans="1:3">
      <c r="A26" s="2" t="s">
        <v>2250</v>
      </c>
      <c r="B26" s="6">
        <v>15648000</v>
      </c>
      <c r="C26" s="6">
        <v>15524000</v>
      </c>
    </row>
    <row r="27" spans="1:3" ht="45">
      <c r="A27" s="2" t="s">
        <v>2251</v>
      </c>
      <c r="B27" s="4" t="s">
        <v>7</v>
      </c>
      <c r="C27" s="4" t="s">
        <v>7</v>
      </c>
    </row>
    <row r="28" spans="1:3">
      <c r="A28" s="2" t="s">
        <v>1642</v>
      </c>
      <c r="B28" s="6">
        <v>46201000</v>
      </c>
      <c r="C28" s="6">
        <v>49628000</v>
      </c>
    </row>
    <row r="29" spans="1:3" ht="45">
      <c r="A29" s="2" t="s">
        <v>2252</v>
      </c>
      <c r="B29" s="4" t="s">
        <v>7</v>
      </c>
      <c r="C29" s="4" t="s">
        <v>7</v>
      </c>
    </row>
    <row r="30" spans="1:3">
      <c r="A30" s="2" t="s">
        <v>1642</v>
      </c>
      <c r="B30" s="4">
        <v>0</v>
      </c>
      <c r="C30" s="4">
        <v>0</v>
      </c>
    </row>
    <row r="31" spans="1:3" ht="60">
      <c r="A31" s="2" t="s">
        <v>2253</v>
      </c>
      <c r="B31" s="4" t="s">
        <v>7</v>
      </c>
      <c r="C31" s="4" t="s">
        <v>7</v>
      </c>
    </row>
    <row r="32" spans="1:3">
      <c r="A32" s="2" t="s">
        <v>1642</v>
      </c>
      <c r="B32" s="4">
        <v>0</v>
      </c>
      <c r="C32" s="4">
        <v>0</v>
      </c>
    </row>
    <row r="33" spans="1:3" ht="45">
      <c r="A33" s="2" t="s">
        <v>2254</v>
      </c>
      <c r="B33" s="4" t="s">
        <v>7</v>
      </c>
      <c r="C33" s="4" t="s">
        <v>7</v>
      </c>
    </row>
    <row r="34" spans="1:3">
      <c r="A34" s="2" t="s">
        <v>1642</v>
      </c>
      <c r="B34" s="4">
        <v>0</v>
      </c>
      <c r="C34" s="4">
        <v>0</v>
      </c>
    </row>
    <row r="35" spans="1:3" ht="45">
      <c r="A35" s="2" t="s">
        <v>2255</v>
      </c>
      <c r="B35" s="4" t="s">
        <v>7</v>
      </c>
      <c r="C35" s="4" t="s">
        <v>7</v>
      </c>
    </row>
    <row r="36" spans="1:3">
      <c r="A36" s="2" t="s">
        <v>1642</v>
      </c>
      <c r="B36" s="4">
        <v>0</v>
      </c>
      <c r="C36" s="4">
        <v>0</v>
      </c>
    </row>
    <row r="37" spans="1:3" ht="60">
      <c r="A37" s="2" t="s">
        <v>2256</v>
      </c>
      <c r="B37" s="4" t="s">
        <v>7</v>
      </c>
      <c r="C37" s="4" t="s">
        <v>7</v>
      </c>
    </row>
    <row r="38" spans="1:3">
      <c r="A38" s="2" t="s">
        <v>1642</v>
      </c>
      <c r="B38" s="4">
        <v>0</v>
      </c>
      <c r="C38" s="4">
        <v>0</v>
      </c>
    </row>
    <row r="39" spans="1:3" ht="45">
      <c r="A39" s="2" t="s">
        <v>2257</v>
      </c>
      <c r="B39" s="4" t="s">
        <v>7</v>
      </c>
      <c r="C39" s="4" t="s">
        <v>7</v>
      </c>
    </row>
    <row r="40" spans="1:3">
      <c r="A40" s="2" t="s">
        <v>1642</v>
      </c>
      <c r="B40" s="4">
        <v>0</v>
      </c>
      <c r="C40" s="4">
        <v>0</v>
      </c>
    </row>
    <row r="41" spans="1:3" ht="45">
      <c r="A41" s="2" t="s">
        <v>2258</v>
      </c>
      <c r="B41" s="4" t="s">
        <v>7</v>
      </c>
      <c r="C41" s="4" t="s">
        <v>7</v>
      </c>
    </row>
    <row r="42" spans="1:3">
      <c r="A42" s="2" t="s">
        <v>1642</v>
      </c>
      <c r="B42" s="4">
        <v>0</v>
      </c>
      <c r="C42" s="4">
        <v>0</v>
      </c>
    </row>
    <row r="43" spans="1:3" ht="30">
      <c r="A43" s="2" t="s">
        <v>2259</v>
      </c>
      <c r="B43" s="4" t="s">
        <v>7</v>
      </c>
      <c r="C43" s="4" t="s">
        <v>7</v>
      </c>
    </row>
    <row r="44" spans="1:3">
      <c r="A44" s="2" t="s">
        <v>2248</v>
      </c>
      <c r="B44" s="6">
        <v>21351000</v>
      </c>
      <c r="C44" s="6">
        <v>67899000</v>
      </c>
    </row>
    <row r="45" spans="1:3">
      <c r="A45" s="2" t="s">
        <v>1642</v>
      </c>
      <c r="B45" s="6">
        <v>2353872000</v>
      </c>
      <c r="C45" s="6">
        <v>2511536000</v>
      </c>
    </row>
    <row r="46" spans="1:3">
      <c r="A46" s="2" t="s">
        <v>2249</v>
      </c>
      <c r="B46" s="6">
        <v>7227000</v>
      </c>
      <c r="C46" s="6">
        <v>14710000</v>
      </c>
    </row>
    <row r="47" spans="1:3">
      <c r="A47" s="2" t="s">
        <v>1264</v>
      </c>
      <c r="B47" s="6">
        <v>2382450000</v>
      </c>
      <c r="C47" s="6">
        <v>2594145000</v>
      </c>
    </row>
    <row r="48" spans="1:3">
      <c r="A48" s="2" t="s">
        <v>2250</v>
      </c>
      <c r="B48" s="6">
        <v>5161000</v>
      </c>
      <c r="C48" s="6">
        <v>8161000</v>
      </c>
    </row>
    <row r="49" spans="1:3" ht="45">
      <c r="A49" s="2" t="s">
        <v>2260</v>
      </c>
      <c r="B49" s="4" t="s">
        <v>7</v>
      </c>
      <c r="C49" s="4" t="s">
        <v>7</v>
      </c>
    </row>
    <row r="50" spans="1:3">
      <c r="A50" s="2" t="s">
        <v>1642</v>
      </c>
      <c r="B50" s="4">
        <v>0</v>
      </c>
      <c r="C50" s="4">
        <v>0</v>
      </c>
    </row>
    <row r="51" spans="1:3" ht="45">
      <c r="A51" s="2" t="s">
        <v>2261</v>
      </c>
      <c r="B51" s="4" t="s">
        <v>7</v>
      </c>
      <c r="C51" s="4" t="s">
        <v>7</v>
      </c>
    </row>
    <row r="52" spans="1:3">
      <c r="A52" s="2" t="s">
        <v>1642</v>
      </c>
      <c r="B52" s="6">
        <v>525000</v>
      </c>
      <c r="C52" s="6">
        <v>325000</v>
      </c>
    </row>
    <row r="53" spans="1:3" ht="60">
      <c r="A53" s="2" t="s">
        <v>2262</v>
      </c>
      <c r="B53" s="4" t="s">
        <v>7</v>
      </c>
      <c r="C53" s="4" t="s">
        <v>7</v>
      </c>
    </row>
    <row r="54" spans="1:3">
      <c r="A54" s="2" t="s">
        <v>1642</v>
      </c>
      <c r="B54" s="6">
        <v>726000</v>
      </c>
      <c r="C54" s="6">
        <v>2397000</v>
      </c>
    </row>
    <row r="55" spans="1:3" ht="45">
      <c r="A55" s="2" t="s">
        <v>2263</v>
      </c>
      <c r="B55" s="4" t="s">
        <v>7</v>
      </c>
      <c r="C55" s="4" t="s">
        <v>7</v>
      </c>
    </row>
    <row r="56" spans="1:3">
      <c r="A56" s="2" t="s">
        <v>1642</v>
      </c>
      <c r="B56" s="6">
        <v>284849000</v>
      </c>
      <c r="C56" s="6">
        <v>315519000</v>
      </c>
    </row>
    <row r="57" spans="1:3" ht="45">
      <c r="A57" s="2" t="s">
        <v>2264</v>
      </c>
      <c r="B57" s="4" t="s">
        <v>7</v>
      </c>
      <c r="C57" s="4" t="s">
        <v>7</v>
      </c>
    </row>
    <row r="58" spans="1:3">
      <c r="A58" s="2" t="s">
        <v>1642</v>
      </c>
      <c r="B58" s="6">
        <v>89662000</v>
      </c>
      <c r="C58" s="6">
        <v>102555000</v>
      </c>
    </row>
    <row r="59" spans="1:3" ht="60">
      <c r="A59" s="2" t="s">
        <v>2265</v>
      </c>
      <c r="B59" s="4" t="s">
        <v>7</v>
      </c>
      <c r="C59" s="4" t="s">
        <v>7</v>
      </c>
    </row>
    <row r="60" spans="1:3">
      <c r="A60" s="2" t="s">
        <v>1642</v>
      </c>
      <c r="B60" s="6">
        <v>1032398000</v>
      </c>
      <c r="C60" s="6">
        <v>1211119000</v>
      </c>
    </row>
    <row r="61" spans="1:3" ht="45">
      <c r="A61" s="2" t="s">
        <v>2266</v>
      </c>
      <c r="B61" s="4" t="s">
        <v>7</v>
      </c>
      <c r="C61" s="4" t="s">
        <v>7</v>
      </c>
    </row>
    <row r="62" spans="1:3">
      <c r="A62" s="2" t="s">
        <v>1642</v>
      </c>
      <c r="B62" s="6">
        <v>945712000</v>
      </c>
      <c r="C62" s="6">
        <v>879621000</v>
      </c>
    </row>
    <row r="63" spans="1:3" ht="45">
      <c r="A63" s="2" t="s">
        <v>2267</v>
      </c>
      <c r="B63" s="4" t="s">
        <v>7</v>
      </c>
      <c r="C63" s="4" t="s">
        <v>7</v>
      </c>
    </row>
    <row r="64" spans="1:3">
      <c r="A64" s="2" t="s">
        <v>1642</v>
      </c>
      <c r="B64" s="4">
        <v>0</v>
      </c>
      <c r="C64" s="4">
        <v>0</v>
      </c>
    </row>
    <row r="65" spans="1:3" ht="30">
      <c r="A65" s="2" t="s">
        <v>2268</v>
      </c>
      <c r="B65" s="4" t="s">
        <v>7</v>
      </c>
      <c r="C65" s="4" t="s">
        <v>7</v>
      </c>
    </row>
    <row r="66" spans="1:3">
      <c r="A66" s="2" t="s">
        <v>2248</v>
      </c>
      <c r="B66" s="4">
        <v>0</v>
      </c>
      <c r="C66" s="4">
        <v>0</v>
      </c>
    </row>
    <row r="67" spans="1:3">
      <c r="A67" s="2" t="s">
        <v>1642</v>
      </c>
      <c r="B67" s="6">
        <v>168361000</v>
      </c>
      <c r="C67" s="6">
        <v>159626000</v>
      </c>
    </row>
    <row r="68" spans="1:3">
      <c r="A68" s="2" t="s">
        <v>2249</v>
      </c>
      <c r="B68" s="4">
        <v>0</v>
      </c>
      <c r="C68" s="4">
        <v>0</v>
      </c>
    </row>
    <row r="69" spans="1:3">
      <c r="A69" s="2" t="s">
        <v>1264</v>
      </c>
      <c r="B69" s="6">
        <v>168361000</v>
      </c>
      <c r="C69" s="6">
        <v>159626000</v>
      </c>
    </row>
    <row r="70" spans="1:3">
      <c r="A70" s="2" t="s">
        <v>2250</v>
      </c>
      <c r="B70" s="4">
        <v>0</v>
      </c>
      <c r="C70" s="4">
        <v>0</v>
      </c>
    </row>
    <row r="71" spans="1:3" ht="45">
      <c r="A71" s="2" t="s">
        <v>2269</v>
      </c>
      <c r="B71" s="4" t="s">
        <v>7</v>
      </c>
      <c r="C71" s="4" t="s">
        <v>7</v>
      </c>
    </row>
    <row r="72" spans="1:3">
      <c r="A72" s="2" t="s">
        <v>1642</v>
      </c>
      <c r="B72" s="4">
        <v>0</v>
      </c>
      <c r="C72" s="4">
        <v>0</v>
      </c>
    </row>
    <row r="73" spans="1:3" ht="45">
      <c r="A73" s="2" t="s">
        <v>2270</v>
      </c>
      <c r="B73" s="4" t="s">
        <v>7</v>
      </c>
      <c r="C73" s="4" t="s">
        <v>7</v>
      </c>
    </row>
    <row r="74" spans="1:3">
      <c r="A74" s="2" t="s">
        <v>1642</v>
      </c>
      <c r="B74" s="4">
        <v>0</v>
      </c>
      <c r="C74" s="4">
        <v>0</v>
      </c>
    </row>
    <row r="75" spans="1:3" ht="60">
      <c r="A75" s="2" t="s">
        <v>2271</v>
      </c>
      <c r="B75" s="4" t="s">
        <v>7</v>
      </c>
      <c r="C75" s="4" t="s">
        <v>7</v>
      </c>
    </row>
    <row r="76" spans="1:3">
      <c r="A76" s="2" t="s">
        <v>1642</v>
      </c>
      <c r="B76" s="4">
        <v>0</v>
      </c>
      <c r="C76" s="4">
        <v>0</v>
      </c>
    </row>
    <row r="77" spans="1:3" ht="45">
      <c r="A77" s="2" t="s">
        <v>2272</v>
      </c>
      <c r="B77" s="4" t="s">
        <v>7</v>
      </c>
      <c r="C77" s="4" t="s">
        <v>7</v>
      </c>
    </row>
    <row r="78" spans="1:3">
      <c r="A78" s="2" t="s">
        <v>1642</v>
      </c>
      <c r="B78" s="4">
        <v>0</v>
      </c>
      <c r="C78" s="4">
        <v>0</v>
      </c>
    </row>
    <row r="79" spans="1:3" ht="45">
      <c r="A79" s="2" t="s">
        <v>2273</v>
      </c>
      <c r="B79" s="4" t="s">
        <v>7</v>
      </c>
      <c r="C79" s="4" t="s">
        <v>7</v>
      </c>
    </row>
    <row r="80" spans="1:3">
      <c r="A80" s="2" t="s">
        <v>1642</v>
      </c>
      <c r="B80" s="6">
        <v>9087000</v>
      </c>
      <c r="C80" s="6">
        <v>10287000</v>
      </c>
    </row>
    <row r="81" spans="1:3" ht="60">
      <c r="A81" s="2" t="s">
        <v>2274</v>
      </c>
      <c r="B81" s="4" t="s">
        <v>7</v>
      </c>
      <c r="C81" s="4" t="s">
        <v>7</v>
      </c>
    </row>
    <row r="82" spans="1:3">
      <c r="A82" s="2" t="s">
        <v>1642</v>
      </c>
      <c r="B82" s="4">
        <v>0</v>
      </c>
      <c r="C82" s="4">
        <v>0</v>
      </c>
    </row>
    <row r="83" spans="1:3" ht="45">
      <c r="A83" s="2" t="s">
        <v>2275</v>
      </c>
      <c r="B83" s="4" t="s">
        <v>7</v>
      </c>
      <c r="C83" s="4" t="s">
        <v>7</v>
      </c>
    </row>
    <row r="84" spans="1:3">
      <c r="A84" s="2" t="s">
        <v>1642</v>
      </c>
      <c r="B84" s="4">
        <v>0</v>
      </c>
      <c r="C84" s="4">
        <v>0</v>
      </c>
    </row>
    <row r="85" spans="1:3" ht="45">
      <c r="A85" s="2" t="s">
        <v>2276</v>
      </c>
      <c r="B85" s="4" t="s">
        <v>7</v>
      </c>
      <c r="C85" s="4" t="s">
        <v>7</v>
      </c>
    </row>
    <row r="86" spans="1:3">
      <c r="A86" s="2" t="s">
        <v>1642</v>
      </c>
      <c r="B86" s="6">
        <v>159274000</v>
      </c>
      <c r="C86" s="6">
        <v>149339000</v>
      </c>
    </row>
    <row r="87" spans="1:3" ht="30">
      <c r="A87" s="2" t="s">
        <v>2277</v>
      </c>
      <c r="B87" s="4" t="s">
        <v>7</v>
      </c>
      <c r="C87" s="4" t="s">
        <v>7</v>
      </c>
    </row>
    <row r="88" spans="1:3">
      <c r="A88" s="2" t="s">
        <v>2248</v>
      </c>
      <c r="B88" s="6">
        <v>21351000</v>
      </c>
      <c r="C88" s="6">
        <v>67899000</v>
      </c>
    </row>
    <row r="89" spans="1:3">
      <c r="A89" s="2" t="s">
        <v>1642</v>
      </c>
      <c r="B89" s="6">
        <v>2568434000</v>
      </c>
      <c r="C89" s="6">
        <v>2720790000</v>
      </c>
    </row>
    <row r="90" spans="1:3">
      <c r="A90" s="2" t="s">
        <v>2249</v>
      </c>
      <c r="B90" s="6">
        <v>23006000</v>
      </c>
      <c r="C90" s="6">
        <v>29969000</v>
      </c>
    </row>
    <row r="91" spans="1:3">
      <c r="A91" s="2" t="s">
        <v>1264</v>
      </c>
      <c r="B91" s="6">
        <v>2612791000</v>
      </c>
      <c r="C91" s="6">
        <v>2818658000</v>
      </c>
    </row>
    <row r="92" spans="1:3">
      <c r="A92" s="2" t="s">
        <v>2250</v>
      </c>
      <c r="B92" s="6">
        <v>20809000</v>
      </c>
      <c r="C92" s="6">
        <v>23685000</v>
      </c>
    </row>
    <row r="93" spans="1:3" ht="45">
      <c r="A93" s="2" t="s">
        <v>2278</v>
      </c>
      <c r="B93" s="4" t="s">
        <v>7</v>
      </c>
      <c r="C93" s="4" t="s">
        <v>7</v>
      </c>
    </row>
    <row r="94" spans="1:3">
      <c r="A94" s="2" t="s">
        <v>1642</v>
      </c>
      <c r="B94" s="6">
        <v>46201000</v>
      </c>
      <c r="C94" s="6">
        <v>49628000</v>
      </c>
    </row>
    <row r="95" spans="1:3" ht="45">
      <c r="A95" s="2" t="s">
        <v>2279</v>
      </c>
      <c r="B95" s="4" t="s">
        <v>7</v>
      </c>
      <c r="C95" s="4" t="s">
        <v>7</v>
      </c>
    </row>
    <row r="96" spans="1:3">
      <c r="A96" s="2" t="s">
        <v>1642</v>
      </c>
      <c r="B96" s="6">
        <v>525000</v>
      </c>
      <c r="C96" s="6">
        <v>325000</v>
      </c>
    </row>
    <row r="97" spans="1:3" ht="60">
      <c r="A97" s="2" t="s">
        <v>2280</v>
      </c>
      <c r="B97" s="4" t="s">
        <v>7</v>
      </c>
      <c r="C97" s="4" t="s">
        <v>7</v>
      </c>
    </row>
    <row r="98" spans="1:3">
      <c r="A98" s="2" t="s">
        <v>1642</v>
      </c>
      <c r="B98" s="6">
        <v>726000</v>
      </c>
      <c r="C98" s="6">
        <v>2397000</v>
      </c>
    </row>
    <row r="99" spans="1:3" ht="45">
      <c r="A99" s="2" t="s">
        <v>2281</v>
      </c>
      <c r="B99" s="4" t="s">
        <v>7</v>
      </c>
      <c r="C99" s="4" t="s">
        <v>7</v>
      </c>
    </row>
    <row r="100" spans="1:3">
      <c r="A100" s="2" t="s">
        <v>1642</v>
      </c>
      <c r="B100" s="6">
        <v>284849000</v>
      </c>
      <c r="C100" s="6">
        <v>315519000</v>
      </c>
    </row>
    <row r="101" spans="1:3" ht="45">
      <c r="A101" s="2" t="s">
        <v>2282</v>
      </c>
      <c r="B101" s="4" t="s">
        <v>7</v>
      </c>
      <c r="C101" s="4" t="s">
        <v>7</v>
      </c>
    </row>
    <row r="102" spans="1:3">
      <c r="A102" s="2" t="s">
        <v>1642</v>
      </c>
      <c r="B102" s="6">
        <v>98749000</v>
      </c>
      <c r="C102" s="6">
        <v>112842000</v>
      </c>
    </row>
    <row r="103" spans="1:3" ht="60">
      <c r="A103" s="2" t="s">
        <v>2283</v>
      </c>
      <c r="B103" s="4" t="s">
        <v>7</v>
      </c>
      <c r="C103" s="4" t="s">
        <v>7</v>
      </c>
    </row>
    <row r="104" spans="1:3">
      <c r="A104" s="2" t="s">
        <v>1642</v>
      </c>
      <c r="B104" s="6">
        <v>1032398000</v>
      </c>
      <c r="C104" s="6">
        <v>1211119000</v>
      </c>
    </row>
    <row r="105" spans="1:3" ht="45">
      <c r="A105" s="2" t="s">
        <v>2284</v>
      </c>
      <c r="B105" s="4" t="s">
        <v>7</v>
      </c>
      <c r="C105" s="4" t="s">
        <v>7</v>
      </c>
    </row>
    <row r="106" spans="1:3">
      <c r="A106" s="2" t="s">
        <v>1642</v>
      </c>
      <c r="B106" s="6">
        <v>945712000</v>
      </c>
      <c r="C106" s="6">
        <v>879621000</v>
      </c>
    </row>
    <row r="107" spans="1:3" ht="45">
      <c r="A107" s="2" t="s">
        <v>2285</v>
      </c>
      <c r="B107" s="4" t="s">
        <v>7</v>
      </c>
      <c r="C107" s="4" t="s">
        <v>7</v>
      </c>
    </row>
    <row r="108" spans="1:3">
      <c r="A108" s="2" t="s">
        <v>1642</v>
      </c>
      <c r="B108" s="6">
        <v>159274000</v>
      </c>
      <c r="C108" s="6">
        <v>149339000</v>
      </c>
    </row>
    <row r="109" spans="1:3" ht="60">
      <c r="A109" s="2" t="s">
        <v>2286</v>
      </c>
      <c r="B109" s="4" t="s">
        <v>7</v>
      </c>
      <c r="C109" s="4" t="s">
        <v>7</v>
      </c>
    </row>
    <row r="110" spans="1:3">
      <c r="A110" s="2" t="s">
        <v>2249</v>
      </c>
      <c r="B110" s="6">
        <v>15300000</v>
      </c>
      <c r="C110" s="6">
        <v>14100000</v>
      </c>
    </row>
    <row r="111" spans="1:3" ht="45">
      <c r="A111" s="2" t="s">
        <v>2287</v>
      </c>
      <c r="B111" s="4" t="s">
        <v>7</v>
      </c>
      <c r="C111" s="4" t="s">
        <v>7</v>
      </c>
    </row>
    <row r="112" spans="1:3">
      <c r="A112" s="2" t="s">
        <v>2249</v>
      </c>
      <c r="B112" s="6">
        <v>522000</v>
      </c>
      <c r="C112" s="6">
        <v>1200000</v>
      </c>
    </row>
    <row r="113" spans="1:3" ht="45">
      <c r="A113" s="2" t="s">
        <v>2288</v>
      </c>
      <c r="B113" s="4" t="s">
        <v>7</v>
      </c>
      <c r="C113" s="4" t="s">
        <v>7</v>
      </c>
    </row>
    <row r="114" spans="1:3">
      <c r="A114" s="2" t="s">
        <v>2249</v>
      </c>
      <c r="B114" s="6">
        <v>2100000</v>
      </c>
      <c r="C114" s="6">
        <v>7600000</v>
      </c>
    </row>
    <row r="115" spans="1:3">
      <c r="A115" s="2" t="s">
        <v>2250</v>
      </c>
      <c r="B115" s="6">
        <v>64000</v>
      </c>
      <c r="C115" s="6">
        <v>1100000</v>
      </c>
    </row>
    <row r="116" spans="1:3" ht="45">
      <c r="A116" s="2" t="s">
        <v>2289</v>
      </c>
      <c r="B116" s="4" t="s">
        <v>7</v>
      </c>
      <c r="C116" s="4" t="s">
        <v>7</v>
      </c>
    </row>
    <row r="117" spans="1:3">
      <c r="A117" s="2" t="s">
        <v>2249</v>
      </c>
      <c r="B117" s="6">
        <v>5100000</v>
      </c>
      <c r="C117" s="6">
        <v>7100000</v>
      </c>
    </row>
    <row r="118" spans="1:3">
      <c r="A118" s="2" t="s">
        <v>2250</v>
      </c>
      <c r="B118" s="6">
        <v>5100000</v>
      </c>
      <c r="C118" s="6">
        <v>7100000</v>
      </c>
    </row>
    <row r="119" spans="1:3" ht="45">
      <c r="A119" s="2" t="s">
        <v>2287</v>
      </c>
      <c r="B119" s="4" t="s">
        <v>7</v>
      </c>
      <c r="C119" s="4" t="s">
        <v>7</v>
      </c>
    </row>
    <row r="120" spans="1:3">
      <c r="A120" s="2" t="s">
        <v>2250</v>
      </c>
      <c r="B120" s="6">
        <v>391000</v>
      </c>
      <c r="C120" s="6">
        <v>1500000</v>
      </c>
    </row>
    <row r="121" spans="1:3" ht="60">
      <c r="A121" s="2" t="s">
        <v>2286</v>
      </c>
      <c r="B121" s="4" t="s">
        <v>7</v>
      </c>
      <c r="C121" s="4" t="s">
        <v>7</v>
      </c>
    </row>
    <row r="122" spans="1:3">
      <c r="A122" s="2" t="s">
        <v>2250</v>
      </c>
      <c r="B122" s="8">
        <v>15300000</v>
      </c>
      <c r="C122" s="8">
        <v>14100000</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15" customHeight="1">
      <c r="A1" s="1" t="s">
        <v>2290</v>
      </c>
      <c r="B1" s="9" t="s">
        <v>2</v>
      </c>
      <c r="C1" s="9"/>
      <c r="D1" s="9"/>
      <c r="E1" s="9"/>
    </row>
    <row r="2" spans="1:5" ht="30">
      <c r="A2" s="1" t="s">
        <v>35</v>
      </c>
      <c r="B2" s="9" t="s">
        <v>3</v>
      </c>
      <c r="C2" s="9"/>
      <c r="D2" s="9" t="s">
        <v>36</v>
      </c>
      <c r="E2" s="9"/>
    </row>
    <row r="3" spans="1:5" ht="30">
      <c r="A3" s="2" t="s">
        <v>1610</v>
      </c>
      <c r="B3" s="4" t="s">
        <v>7</v>
      </c>
      <c r="C3" s="4"/>
      <c r="D3" s="4" t="s">
        <v>7</v>
      </c>
      <c r="E3" s="4"/>
    </row>
    <row r="4" spans="1:5" ht="60">
      <c r="A4" s="3" t="s">
        <v>2291</v>
      </c>
      <c r="B4" s="4" t="s">
        <v>7</v>
      </c>
      <c r="C4" s="4"/>
      <c r="D4" s="4" t="s">
        <v>7</v>
      </c>
      <c r="E4" s="4"/>
    </row>
    <row r="5" spans="1:5">
      <c r="A5" s="2" t="s">
        <v>2292</v>
      </c>
      <c r="B5" s="8">
        <v>6927</v>
      </c>
      <c r="C5" s="4"/>
      <c r="D5" s="8">
        <v>5109</v>
      </c>
      <c r="E5" s="4"/>
    </row>
    <row r="6" spans="1:5" ht="17.25">
      <c r="A6" s="2" t="s">
        <v>2293</v>
      </c>
      <c r="B6" s="6">
        <v>1604</v>
      </c>
      <c r="C6" s="376" t="s">
        <v>1721</v>
      </c>
      <c r="D6" s="4">
        <v>-19</v>
      </c>
      <c r="E6" s="376" t="s">
        <v>1721</v>
      </c>
    </row>
    <row r="7" spans="1:5" ht="17.25">
      <c r="A7" s="2" t="s">
        <v>2294</v>
      </c>
      <c r="B7" s="6">
        <v>1981</v>
      </c>
      <c r="C7" s="376" t="s">
        <v>1790</v>
      </c>
      <c r="D7" s="6">
        <v>2466</v>
      </c>
      <c r="E7" s="376" t="s">
        <v>1790</v>
      </c>
    </row>
    <row r="8" spans="1:5">
      <c r="A8" s="2" t="s">
        <v>1294</v>
      </c>
      <c r="B8" s="6">
        <v>-4987</v>
      </c>
      <c r="C8" s="4"/>
      <c r="D8" s="4">
        <v>0</v>
      </c>
      <c r="E8" s="4"/>
    </row>
    <row r="9" spans="1:5" ht="30">
      <c r="A9" s="2" t="s">
        <v>2295</v>
      </c>
      <c r="B9" s="4">
        <v>0</v>
      </c>
      <c r="C9" s="4"/>
      <c r="D9" s="4">
        <v>44</v>
      </c>
      <c r="E9" s="4"/>
    </row>
    <row r="10" spans="1:5">
      <c r="A10" s="2" t="s">
        <v>2296</v>
      </c>
      <c r="B10" s="6">
        <v>5306</v>
      </c>
      <c r="C10" s="4"/>
      <c r="D10" s="6">
        <v>6927</v>
      </c>
      <c r="E10" s="4"/>
    </row>
    <row r="11" spans="1:5" ht="30">
      <c r="A11" s="2" t="s">
        <v>2297</v>
      </c>
      <c r="B11" s="4" t="s">
        <v>7</v>
      </c>
      <c r="C11" s="4"/>
      <c r="D11" s="4" t="s">
        <v>7</v>
      </c>
      <c r="E11" s="4"/>
    </row>
    <row r="12" spans="1:5" ht="60">
      <c r="A12" s="3" t="s">
        <v>2291</v>
      </c>
      <c r="B12" s="4" t="s">
        <v>7</v>
      </c>
      <c r="C12" s="4"/>
      <c r="D12" s="4" t="s">
        <v>7</v>
      </c>
      <c r="E12" s="4"/>
    </row>
    <row r="13" spans="1:5">
      <c r="A13" s="2" t="s">
        <v>1296</v>
      </c>
      <c r="B13" s="4">
        <v>-219</v>
      </c>
      <c r="C13" s="4"/>
      <c r="D13" s="4">
        <v>-673</v>
      </c>
      <c r="E13" s="4"/>
    </row>
    <row r="14" spans="1:5" ht="30">
      <c r="A14" s="2" t="s">
        <v>1633</v>
      </c>
      <c r="B14" s="4" t="s">
        <v>7</v>
      </c>
      <c r="C14" s="4"/>
      <c r="D14" s="4" t="s">
        <v>7</v>
      </c>
      <c r="E14" s="4"/>
    </row>
    <row r="15" spans="1:5" ht="60">
      <c r="A15" s="3" t="s">
        <v>2291</v>
      </c>
      <c r="B15" s="4" t="s">
        <v>7</v>
      </c>
      <c r="C15" s="4"/>
      <c r="D15" s="4" t="s">
        <v>7</v>
      </c>
      <c r="E15" s="4"/>
    </row>
    <row r="16" spans="1:5">
      <c r="A16" s="2" t="s">
        <v>2292</v>
      </c>
      <c r="B16" s="6">
        <v>3360</v>
      </c>
      <c r="C16" s="4"/>
      <c r="D16" s="6">
        <v>4180</v>
      </c>
      <c r="E16" s="4"/>
    </row>
    <row r="17" spans="1:5" ht="17.25">
      <c r="A17" s="2" t="s">
        <v>2293</v>
      </c>
      <c r="B17" s="4">
        <v>0</v>
      </c>
      <c r="C17" s="376" t="s">
        <v>1721</v>
      </c>
      <c r="D17" s="4">
        <v>19</v>
      </c>
      <c r="E17" s="376" t="s">
        <v>1721</v>
      </c>
    </row>
    <row r="18" spans="1:5" ht="17.25">
      <c r="A18" s="2" t="s">
        <v>2294</v>
      </c>
      <c r="B18" s="4">
        <v>412</v>
      </c>
      <c r="C18" s="376" t="s">
        <v>1790</v>
      </c>
      <c r="D18" s="4">
        <v>359</v>
      </c>
      <c r="E18" s="376" t="s">
        <v>1790</v>
      </c>
    </row>
    <row r="19" spans="1:5">
      <c r="A19" s="2" t="s">
        <v>1294</v>
      </c>
      <c r="B19" s="4" t="s">
        <v>164</v>
      </c>
      <c r="C19" s="4"/>
      <c r="D19" s="4">
        <v>-956</v>
      </c>
      <c r="E19" s="4"/>
    </row>
    <row r="20" spans="1:5" ht="30">
      <c r="A20" s="2" t="s">
        <v>2295</v>
      </c>
      <c r="B20" s="4">
        <v>9</v>
      </c>
      <c r="C20" s="4"/>
      <c r="D20" s="4">
        <v>8</v>
      </c>
      <c r="E20" s="4"/>
    </row>
    <row r="21" spans="1:5">
      <c r="A21" s="2" t="s">
        <v>2296</v>
      </c>
      <c r="B21" s="6">
        <v>3781</v>
      </c>
      <c r="C21" s="4"/>
      <c r="D21" s="6">
        <v>3360</v>
      </c>
      <c r="E21" s="4"/>
    </row>
    <row r="22" spans="1:5" ht="30">
      <c r="A22" s="2" t="s">
        <v>2298</v>
      </c>
      <c r="B22" s="4" t="s">
        <v>7</v>
      </c>
      <c r="C22" s="4"/>
      <c r="D22" s="4" t="s">
        <v>7</v>
      </c>
      <c r="E22" s="4"/>
    </row>
    <row r="23" spans="1:5" ht="60">
      <c r="A23" s="3" t="s">
        <v>2291</v>
      </c>
      <c r="B23" s="4" t="s">
        <v>7</v>
      </c>
      <c r="C23" s="4"/>
      <c r="D23" s="4" t="s">
        <v>7</v>
      </c>
      <c r="E23" s="4"/>
    </row>
    <row r="24" spans="1:5">
      <c r="A24" s="2" t="s">
        <v>1296</v>
      </c>
      <c r="B24" s="4">
        <v>0</v>
      </c>
      <c r="C24" s="4"/>
      <c r="D24" s="4">
        <v>-250</v>
      </c>
      <c r="E24" s="4"/>
    </row>
    <row r="25" spans="1:5">
      <c r="A25" s="2" t="s">
        <v>1584</v>
      </c>
      <c r="B25" s="4" t="s">
        <v>7</v>
      </c>
      <c r="C25" s="4"/>
      <c r="D25" s="4" t="s">
        <v>7</v>
      </c>
      <c r="E25" s="4"/>
    </row>
    <row r="26" spans="1:5" ht="60">
      <c r="A26" s="3" t="s">
        <v>2291</v>
      </c>
      <c r="B26" s="4" t="s">
        <v>7</v>
      </c>
      <c r="C26" s="4"/>
      <c r="D26" s="4" t="s">
        <v>7</v>
      </c>
      <c r="E26" s="4"/>
    </row>
    <row r="27" spans="1:5">
      <c r="A27" s="2" t="s">
        <v>2292</v>
      </c>
      <c r="B27" s="6">
        <v>149339</v>
      </c>
      <c r="C27" s="4"/>
      <c r="D27" s="6">
        <v>225211</v>
      </c>
      <c r="E27" s="4"/>
    </row>
    <row r="28" spans="1:5" ht="17.25">
      <c r="A28" s="2" t="s">
        <v>2293</v>
      </c>
      <c r="B28" s="4">
        <v>0</v>
      </c>
      <c r="C28" s="376" t="s">
        <v>1721</v>
      </c>
      <c r="D28" s="4">
        <v>-434</v>
      </c>
      <c r="E28" s="376" t="s">
        <v>1721</v>
      </c>
    </row>
    <row r="29" spans="1:5" ht="17.25">
      <c r="A29" s="2" t="s">
        <v>2294</v>
      </c>
      <c r="B29" s="6">
        <v>11688</v>
      </c>
      <c r="C29" s="376" t="s">
        <v>1790</v>
      </c>
      <c r="D29" s="6">
        <v>-8612</v>
      </c>
      <c r="E29" s="376" t="s">
        <v>1790</v>
      </c>
    </row>
    <row r="30" spans="1:5">
      <c r="A30" s="2" t="s">
        <v>1294</v>
      </c>
      <c r="B30" s="4">
        <v>-25</v>
      </c>
      <c r="C30" s="4"/>
      <c r="D30" s="4">
        <v>0</v>
      </c>
      <c r="E30" s="4"/>
    </row>
    <row r="31" spans="1:5" ht="30">
      <c r="A31" s="2" t="s">
        <v>2295</v>
      </c>
      <c r="B31" s="4">
        <v>997</v>
      </c>
      <c r="C31" s="4"/>
      <c r="D31" s="6">
        <v>2242</v>
      </c>
      <c r="E31" s="4"/>
    </row>
    <row r="32" spans="1:5">
      <c r="A32" s="2" t="s">
        <v>2296</v>
      </c>
      <c r="B32" s="6">
        <v>159274</v>
      </c>
      <c r="C32" s="4"/>
      <c r="D32" s="6">
        <v>149339</v>
      </c>
      <c r="E32" s="4"/>
    </row>
    <row r="33" spans="1:5" ht="30">
      <c r="A33" s="2" t="s">
        <v>2299</v>
      </c>
      <c r="B33" s="4" t="s">
        <v>7</v>
      </c>
      <c r="C33" s="4"/>
      <c r="D33" s="4" t="s">
        <v>7</v>
      </c>
      <c r="E33" s="4"/>
    </row>
    <row r="34" spans="1:5" ht="60">
      <c r="A34" s="3" t="s">
        <v>2291</v>
      </c>
      <c r="B34" s="4" t="s">
        <v>7</v>
      </c>
      <c r="C34" s="4"/>
      <c r="D34" s="4" t="s">
        <v>7</v>
      </c>
      <c r="E34" s="4"/>
    </row>
    <row r="35" spans="1:5">
      <c r="A35" s="2" t="s">
        <v>1296</v>
      </c>
      <c r="B35" s="8">
        <v>-2725</v>
      </c>
      <c r="C35" s="4"/>
      <c r="D35" s="8">
        <v>-69068</v>
      </c>
      <c r="E35" s="4"/>
    </row>
    <row r="36" spans="1:5">
      <c r="A36" s="48"/>
      <c r="B36" s="48"/>
      <c r="C36" s="48"/>
      <c r="D36" s="48"/>
      <c r="E36" s="48"/>
    </row>
    <row r="37" spans="1:5" ht="60" customHeight="1">
      <c r="A37" s="2" t="s">
        <v>1721</v>
      </c>
      <c r="B37" s="49" t="s">
        <v>1306</v>
      </c>
      <c r="C37" s="49"/>
      <c r="D37" s="49"/>
      <c r="E37" s="49"/>
    </row>
    <row r="38" spans="1:5" ht="15" customHeight="1">
      <c r="A38" s="2" t="s">
        <v>1790</v>
      </c>
      <c r="B38" s="49" t="s">
        <v>1307</v>
      </c>
      <c r="C38" s="49"/>
      <c r="D38" s="49"/>
      <c r="E38" s="49"/>
    </row>
  </sheetData>
  <mergeCells count="6">
    <mergeCell ref="B1:E1"/>
    <mergeCell ref="B2:C2"/>
    <mergeCell ref="D2:E2"/>
    <mergeCell ref="A36:E36"/>
    <mergeCell ref="B37:E37"/>
    <mergeCell ref="B38:E3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cols>
    <col min="1" max="25" width="36.5703125" bestFit="1" customWidth="1"/>
    <col min="26" max="26" width="19.5703125" bestFit="1" customWidth="1"/>
  </cols>
  <sheetData>
    <row r="1" spans="1:26">
      <c r="A1" s="9" t="s">
        <v>2300</v>
      </c>
      <c r="B1" s="1" t="s">
        <v>3</v>
      </c>
      <c r="C1" s="1" t="s">
        <v>36</v>
      </c>
      <c r="D1" s="1" t="s">
        <v>3</v>
      </c>
      <c r="E1" s="1" t="s">
        <v>36</v>
      </c>
      <c r="F1" s="1" t="s">
        <v>3</v>
      </c>
      <c r="G1" s="1" t="s">
        <v>36</v>
      </c>
      <c r="H1" s="1" t="s">
        <v>3</v>
      </c>
      <c r="I1" s="1" t="s">
        <v>36</v>
      </c>
      <c r="J1" s="1" t="s">
        <v>3</v>
      </c>
      <c r="K1" s="1" t="s">
        <v>36</v>
      </c>
      <c r="L1" s="1" t="s">
        <v>3</v>
      </c>
      <c r="M1" s="1" t="s">
        <v>36</v>
      </c>
      <c r="N1" s="1" t="s">
        <v>3</v>
      </c>
      <c r="O1" s="1" t="s">
        <v>36</v>
      </c>
      <c r="P1" s="1" t="s">
        <v>3</v>
      </c>
      <c r="Q1" s="1" t="s">
        <v>36</v>
      </c>
      <c r="R1" s="1" t="s">
        <v>3</v>
      </c>
      <c r="S1" s="1" t="s">
        <v>36</v>
      </c>
      <c r="T1" s="1" t="s">
        <v>3</v>
      </c>
      <c r="U1" s="1" t="s">
        <v>36</v>
      </c>
      <c r="V1" s="1" t="s">
        <v>3</v>
      </c>
      <c r="W1" s="1" t="s">
        <v>36</v>
      </c>
      <c r="X1" s="1" t="s">
        <v>3</v>
      </c>
      <c r="Y1" s="1" t="s">
        <v>36</v>
      </c>
      <c r="Z1" s="1" t="s">
        <v>3</v>
      </c>
    </row>
    <row r="2" spans="1:26" ht="30">
      <c r="A2" s="9"/>
      <c r="B2" s="1" t="s">
        <v>2301</v>
      </c>
      <c r="C2" s="1" t="s">
        <v>2301</v>
      </c>
      <c r="D2" s="1" t="s">
        <v>2301</v>
      </c>
      <c r="E2" s="1" t="s">
        <v>2301</v>
      </c>
      <c r="F2" s="1" t="s">
        <v>2301</v>
      </c>
      <c r="G2" s="1" t="s">
        <v>2301</v>
      </c>
      <c r="H2" s="1" t="s">
        <v>2301</v>
      </c>
      <c r="I2" s="1" t="s">
        <v>2301</v>
      </c>
      <c r="J2" s="1" t="s">
        <v>2306</v>
      </c>
      <c r="K2" s="1" t="s">
        <v>2306</v>
      </c>
      <c r="L2" s="1" t="s">
        <v>2306</v>
      </c>
      <c r="M2" s="1" t="s">
        <v>2306</v>
      </c>
      <c r="N2" s="1" t="s">
        <v>2306</v>
      </c>
      <c r="O2" s="1" t="s">
        <v>2306</v>
      </c>
      <c r="P2" s="1" t="s">
        <v>2306</v>
      </c>
      <c r="Q2" s="1" t="s">
        <v>2306</v>
      </c>
      <c r="R2" s="1" t="s">
        <v>2306</v>
      </c>
      <c r="S2" s="1" t="s">
        <v>2306</v>
      </c>
      <c r="T2" s="1" t="s">
        <v>2306</v>
      </c>
      <c r="U2" s="1" t="s">
        <v>2306</v>
      </c>
      <c r="V2" s="1" t="s">
        <v>2306</v>
      </c>
      <c r="W2" s="1" t="s">
        <v>2306</v>
      </c>
      <c r="X2" s="1" t="s">
        <v>2306</v>
      </c>
      <c r="Y2" s="1" t="s">
        <v>2306</v>
      </c>
      <c r="Z2" s="1" t="s">
        <v>1770</v>
      </c>
    </row>
    <row r="3" spans="1:26">
      <c r="A3" s="9"/>
      <c r="B3" s="1" t="s">
        <v>2302</v>
      </c>
      <c r="C3" s="1" t="s">
        <v>2302</v>
      </c>
      <c r="D3" s="1" t="s">
        <v>2303</v>
      </c>
      <c r="E3" s="1" t="s">
        <v>2303</v>
      </c>
      <c r="F3" s="1" t="s">
        <v>2304</v>
      </c>
      <c r="G3" s="1" t="s">
        <v>2304</v>
      </c>
      <c r="H3" s="1" t="s">
        <v>2305</v>
      </c>
      <c r="I3" s="1" t="s">
        <v>2305</v>
      </c>
      <c r="J3" s="1" t="s">
        <v>2302</v>
      </c>
      <c r="K3" s="1" t="s">
        <v>2302</v>
      </c>
      <c r="L3" s="1" t="s">
        <v>2302</v>
      </c>
      <c r="M3" s="1" t="s">
        <v>2302</v>
      </c>
      <c r="N3" s="1" t="s">
        <v>2303</v>
      </c>
      <c r="O3" s="1" t="s">
        <v>2303</v>
      </c>
      <c r="P3" s="1" t="s">
        <v>2303</v>
      </c>
      <c r="Q3" s="1" t="s">
        <v>2303</v>
      </c>
      <c r="R3" s="1" t="s">
        <v>2304</v>
      </c>
      <c r="S3" s="1" t="s">
        <v>2304</v>
      </c>
      <c r="T3" s="1" t="s">
        <v>2304</v>
      </c>
      <c r="U3" s="1" t="s">
        <v>2304</v>
      </c>
      <c r="V3" s="1" t="s">
        <v>2305</v>
      </c>
      <c r="W3" s="1" t="s">
        <v>2305</v>
      </c>
      <c r="X3" s="1" t="s">
        <v>2305</v>
      </c>
      <c r="Y3" s="1" t="s">
        <v>2305</v>
      </c>
      <c r="Z3" s="1"/>
    </row>
    <row r="4" spans="1:26">
      <c r="A4" s="9"/>
      <c r="B4" s="1"/>
      <c r="C4" s="1"/>
      <c r="D4" s="1"/>
      <c r="E4" s="1"/>
      <c r="F4" s="1"/>
      <c r="G4" s="1"/>
      <c r="H4" s="1"/>
      <c r="I4" s="1"/>
      <c r="J4" s="1"/>
      <c r="K4" s="1"/>
      <c r="L4" s="1" t="s">
        <v>1543</v>
      </c>
      <c r="M4" s="1" t="s">
        <v>1543</v>
      </c>
      <c r="N4" s="1"/>
      <c r="O4" s="1"/>
      <c r="P4" s="1" t="s">
        <v>1543</v>
      </c>
      <c r="Q4" s="1" t="s">
        <v>1543</v>
      </c>
      <c r="R4" s="1"/>
      <c r="S4" s="1"/>
      <c r="T4" s="1" t="s">
        <v>1543</v>
      </c>
      <c r="U4" s="1" t="s">
        <v>1543</v>
      </c>
      <c r="V4" s="1"/>
      <c r="W4" s="1"/>
      <c r="X4" s="1" t="s">
        <v>1543</v>
      </c>
      <c r="Y4" s="1" t="s">
        <v>1543</v>
      </c>
      <c r="Z4" s="1"/>
    </row>
    <row r="5" spans="1:26" ht="60">
      <c r="A5" s="2" t="s">
        <v>23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375">
        <v>0.105</v>
      </c>
    </row>
    <row r="6" spans="1:26">
      <c r="A6" s="2" t="s">
        <v>1310</v>
      </c>
      <c r="B6" s="4" t="s">
        <v>7</v>
      </c>
      <c r="C6" s="4" t="s">
        <v>7</v>
      </c>
      <c r="D6" s="4" t="s">
        <v>7</v>
      </c>
      <c r="E6" s="4" t="s">
        <v>7</v>
      </c>
      <c r="F6" s="4" t="s">
        <v>7</v>
      </c>
      <c r="G6" s="4" t="s">
        <v>7</v>
      </c>
      <c r="H6" s="4" t="s">
        <v>7</v>
      </c>
      <c r="I6" s="4" t="s">
        <v>7</v>
      </c>
      <c r="J6" s="8">
        <v>0</v>
      </c>
      <c r="K6" s="8">
        <v>0</v>
      </c>
      <c r="L6" s="4" t="s">
        <v>7</v>
      </c>
      <c r="M6" s="4" t="s">
        <v>7</v>
      </c>
      <c r="N6" s="8">
        <v>0</v>
      </c>
      <c r="O6" s="8">
        <v>0</v>
      </c>
      <c r="P6" s="4" t="s">
        <v>7</v>
      </c>
      <c r="Q6" s="4" t="s">
        <v>7</v>
      </c>
      <c r="R6" s="8">
        <v>138666000</v>
      </c>
      <c r="S6" s="8">
        <v>191165000</v>
      </c>
      <c r="T6" s="4" t="s">
        <v>7</v>
      </c>
      <c r="U6" s="4" t="s">
        <v>7</v>
      </c>
      <c r="V6" s="8">
        <v>138666000</v>
      </c>
      <c r="W6" s="8">
        <v>191165000</v>
      </c>
      <c r="X6" s="4" t="s">
        <v>7</v>
      </c>
      <c r="Y6" s="4" t="s">
        <v>7</v>
      </c>
      <c r="Z6" s="4" t="s">
        <v>7</v>
      </c>
    </row>
    <row r="7" spans="1:26">
      <c r="A7" s="2" t="s">
        <v>2249</v>
      </c>
      <c r="B7" s="4" t="s">
        <v>7</v>
      </c>
      <c r="C7" s="4" t="s">
        <v>7</v>
      </c>
      <c r="D7" s="4" t="s">
        <v>7</v>
      </c>
      <c r="E7" s="4" t="s">
        <v>7</v>
      </c>
      <c r="F7" s="4" t="s">
        <v>7</v>
      </c>
      <c r="G7" s="4" t="s">
        <v>7</v>
      </c>
      <c r="H7" s="4" t="s">
        <v>7</v>
      </c>
      <c r="I7" s="4" t="s">
        <v>7</v>
      </c>
      <c r="J7" s="4" t="s">
        <v>7</v>
      </c>
      <c r="K7" s="4" t="s">
        <v>7</v>
      </c>
      <c r="L7" s="4">
        <v>0</v>
      </c>
      <c r="M7" s="4">
        <v>0</v>
      </c>
      <c r="N7" s="4" t="s">
        <v>7</v>
      </c>
      <c r="O7" s="4" t="s">
        <v>7</v>
      </c>
      <c r="P7" s="4">
        <v>0</v>
      </c>
      <c r="Q7" s="4">
        <v>0</v>
      </c>
      <c r="R7" s="4" t="s">
        <v>7</v>
      </c>
      <c r="S7" s="4" t="s">
        <v>7</v>
      </c>
      <c r="T7" s="6">
        <v>57504000</v>
      </c>
      <c r="U7" s="6">
        <v>62203000</v>
      </c>
      <c r="V7" s="4" t="s">
        <v>7</v>
      </c>
      <c r="W7" s="4" t="s">
        <v>7</v>
      </c>
      <c r="X7" s="6">
        <v>57504000</v>
      </c>
      <c r="Y7" s="6">
        <v>62203000</v>
      </c>
      <c r="Z7" s="4" t="s">
        <v>7</v>
      </c>
    </row>
    <row r="8" spans="1:26">
      <c r="A8" s="2" t="s">
        <v>53</v>
      </c>
      <c r="B8" s="8">
        <v>15779000</v>
      </c>
      <c r="C8" s="8">
        <v>15259000</v>
      </c>
      <c r="D8" s="8">
        <v>7227000</v>
      </c>
      <c r="E8" s="8">
        <v>14710000</v>
      </c>
      <c r="F8" s="8">
        <v>0</v>
      </c>
      <c r="G8" s="8">
        <v>0</v>
      </c>
      <c r="H8" s="8">
        <v>23006000</v>
      </c>
      <c r="I8" s="8">
        <v>29969000</v>
      </c>
      <c r="J8" s="8">
        <v>0</v>
      </c>
      <c r="K8" s="8">
        <v>0</v>
      </c>
      <c r="L8" s="4" t="s">
        <v>7</v>
      </c>
      <c r="M8" s="4" t="s">
        <v>7</v>
      </c>
      <c r="N8" s="8">
        <v>0</v>
      </c>
      <c r="O8" s="8">
        <v>0</v>
      </c>
      <c r="P8" s="4" t="s">
        <v>7</v>
      </c>
      <c r="Q8" s="4" t="s">
        <v>7</v>
      </c>
      <c r="R8" s="8">
        <v>196170000</v>
      </c>
      <c r="S8" s="8">
        <v>253368000</v>
      </c>
      <c r="T8" s="4" t="s">
        <v>7</v>
      </c>
      <c r="U8" s="4" t="s">
        <v>7</v>
      </c>
      <c r="V8" s="8">
        <v>196170000</v>
      </c>
      <c r="W8" s="8">
        <v>253368000</v>
      </c>
      <c r="X8" s="4" t="s">
        <v>7</v>
      </c>
      <c r="Y8" s="4" t="s">
        <v>7</v>
      </c>
      <c r="Z8" s="4" t="s">
        <v>7</v>
      </c>
    </row>
  </sheetData>
  <mergeCells count="1">
    <mergeCell ref="A1:A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2308</v>
      </c>
      <c r="B1" s="9" t="s">
        <v>3</v>
      </c>
      <c r="C1" s="9"/>
      <c r="D1" s="9" t="s">
        <v>36</v>
      </c>
      <c r="E1" s="9"/>
    </row>
    <row r="2" spans="1:5" ht="45">
      <c r="A2" s="3" t="s">
        <v>2309</v>
      </c>
      <c r="B2" s="4" t="s">
        <v>7</v>
      </c>
      <c r="C2" s="4"/>
      <c r="D2" s="4" t="s">
        <v>7</v>
      </c>
      <c r="E2" s="4"/>
    </row>
    <row r="3" spans="1:5">
      <c r="A3" s="2" t="s">
        <v>75</v>
      </c>
      <c r="B3" s="4" t="s">
        <v>7</v>
      </c>
      <c r="C3" s="4"/>
      <c r="D3" s="8">
        <v>319000</v>
      </c>
      <c r="E3" s="4"/>
    </row>
    <row r="4" spans="1:5">
      <c r="A4" s="2" t="s">
        <v>1642</v>
      </c>
      <c r="B4" s="6">
        <v>2568434000</v>
      </c>
      <c r="C4" s="4"/>
      <c r="D4" s="6">
        <v>2720790000</v>
      </c>
      <c r="E4" s="4"/>
    </row>
    <row r="5" spans="1:5">
      <c r="A5" s="2" t="s">
        <v>1328</v>
      </c>
      <c r="B5" s="6">
        <v>883584000</v>
      </c>
      <c r="C5" s="4"/>
      <c r="D5" s="6">
        <v>894253000</v>
      </c>
      <c r="E5" s="4"/>
    </row>
    <row r="6" spans="1:5" ht="30">
      <c r="A6" s="2" t="s">
        <v>2310</v>
      </c>
      <c r="B6" s="4" t="s">
        <v>7</v>
      </c>
      <c r="C6" s="4"/>
      <c r="D6" s="4" t="s">
        <v>7</v>
      </c>
      <c r="E6" s="4"/>
    </row>
    <row r="7" spans="1:5" ht="45">
      <c r="A7" s="3" t="s">
        <v>2309</v>
      </c>
      <c r="B7" s="4" t="s">
        <v>7</v>
      </c>
      <c r="C7" s="4"/>
      <c r="D7" s="4" t="s">
        <v>7</v>
      </c>
      <c r="E7" s="4"/>
    </row>
    <row r="8" spans="1:5" ht="30">
      <c r="A8" s="2" t="s">
        <v>2311</v>
      </c>
      <c r="B8" s="4">
        <v>90</v>
      </c>
      <c r="C8" s="4"/>
      <c r="D8" s="4" t="s">
        <v>7</v>
      </c>
      <c r="E8" s="4"/>
    </row>
    <row r="9" spans="1:5" ht="30">
      <c r="A9" s="2" t="s">
        <v>2312</v>
      </c>
      <c r="B9" s="4" t="s">
        <v>7</v>
      </c>
      <c r="C9" s="4"/>
      <c r="D9" s="4" t="s">
        <v>7</v>
      </c>
      <c r="E9" s="4"/>
    </row>
    <row r="10" spans="1:5" ht="45">
      <c r="A10" s="3" t="s">
        <v>2309</v>
      </c>
      <c r="B10" s="4" t="s">
        <v>7</v>
      </c>
      <c r="C10" s="4"/>
      <c r="D10" s="4" t="s">
        <v>7</v>
      </c>
      <c r="E10" s="4"/>
    </row>
    <row r="11" spans="1:5" ht="17.25">
      <c r="A11" s="2" t="s">
        <v>41</v>
      </c>
      <c r="B11" s="6">
        <v>21351000</v>
      </c>
      <c r="C11" s="376" t="s">
        <v>1721</v>
      </c>
      <c r="D11" s="6">
        <v>67899000</v>
      </c>
      <c r="E11" s="376" t="s">
        <v>1721</v>
      </c>
    </row>
    <row r="12" spans="1:5">
      <c r="A12" s="2" t="s">
        <v>75</v>
      </c>
      <c r="B12" s="4">
        <v>0</v>
      </c>
      <c r="C12" s="4"/>
      <c r="D12" s="6">
        <v>292000</v>
      </c>
      <c r="E12" s="4"/>
    </row>
    <row r="13" spans="1:5" ht="17.25">
      <c r="A13" s="2" t="s">
        <v>45</v>
      </c>
      <c r="B13" s="6">
        <v>12782220000</v>
      </c>
      <c r="C13" s="376" t="s">
        <v>1721</v>
      </c>
      <c r="D13" s="6">
        <v>12146971000</v>
      </c>
      <c r="E13" s="376" t="s">
        <v>1721</v>
      </c>
    </row>
    <row r="14" spans="1:5">
      <c r="A14" s="2" t="s">
        <v>49</v>
      </c>
      <c r="B14" s="6">
        <v>44037000</v>
      </c>
      <c r="C14" s="4"/>
      <c r="D14" s="6">
        <v>45786000</v>
      </c>
      <c r="E14" s="4"/>
    </row>
    <row r="15" spans="1:5">
      <c r="A15" s="2" t="s">
        <v>93</v>
      </c>
      <c r="B15" s="6">
        <v>1258629000</v>
      </c>
      <c r="C15" s="4"/>
      <c r="D15" s="6">
        <v>868399000</v>
      </c>
      <c r="E15" s="4"/>
    </row>
    <row r="16" spans="1:5">
      <c r="A16" s="2" t="s">
        <v>62</v>
      </c>
      <c r="B16" s="6">
        <v>15218000</v>
      </c>
      <c r="C16" s="4"/>
      <c r="D16" s="6">
        <v>19330000</v>
      </c>
      <c r="E16" s="4"/>
    </row>
    <row r="17" spans="1:5">
      <c r="A17" s="2" t="s">
        <v>1328</v>
      </c>
      <c r="B17" s="6">
        <v>883584000</v>
      </c>
      <c r="C17" s="4"/>
      <c r="D17" s="6">
        <v>894253000</v>
      </c>
      <c r="E17" s="4"/>
    </row>
    <row r="18" spans="1:5" ht="45">
      <c r="A18" s="2" t="s">
        <v>2313</v>
      </c>
      <c r="B18" s="4" t="s">
        <v>7</v>
      </c>
      <c r="C18" s="4"/>
      <c r="D18" s="4" t="s">
        <v>7</v>
      </c>
      <c r="E18" s="4"/>
    </row>
    <row r="19" spans="1:5" ht="45">
      <c r="A19" s="3" t="s">
        <v>2309</v>
      </c>
      <c r="B19" s="4" t="s">
        <v>7</v>
      </c>
      <c r="C19" s="4"/>
      <c r="D19" s="4" t="s">
        <v>7</v>
      </c>
      <c r="E19" s="4"/>
    </row>
    <row r="20" spans="1:5">
      <c r="A20" s="2" t="s">
        <v>38</v>
      </c>
      <c r="B20" s="6">
        <v>218540000</v>
      </c>
      <c r="C20" s="4"/>
      <c r="D20" s="6">
        <v>256300000</v>
      </c>
      <c r="E20" s="4"/>
    </row>
    <row r="21" spans="1:5" ht="45">
      <c r="A21" s="2" t="s">
        <v>2314</v>
      </c>
      <c r="B21" s="4" t="s">
        <v>7</v>
      </c>
      <c r="C21" s="4"/>
      <c r="D21" s="4" t="s">
        <v>7</v>
      </c>
      <c r="E21" s="4"/>
    </row>
    <row r="22" spans="1:5" ht="45">
      <c r="A22" s="3" t="s">
        <v>2309</v>
      </c>
      <c r="B22" s="4" t="s">
        <v>7</v>
      </c>
      <c r="C22" s="4"/>
      <c r="D22" s="4" t="s">
        <v>7</v>
      </c>
      <c r="E22" s="4"/>
    </row>
    <row r="23" spans="1:5" ht="30">
      <c r="A23" s="2" t="s">
        <v>39</v>
      </c>
      <c r="B23" s="6">
        <v>163988000</v>
      </c>
      <c r="C23" s="4"/>
      <c r="D23" s="6">
        <v>173257000</v>
      </c>
      <c r="E23" s="4"/>
    </row>
    <row r="24" spans="1:5" ht="30">
      <c r="A24" s="2" t="s">
        <v>2315</v>
      </c>
      <c r="B24" s="6">
        <v>84173000</v>
      </c>
      <c r="C24" s="4"/>
      <c r="D24" s="6">
        <v>71702000</v>
      </c>
      <c r="E24" s="4"/>
    </row>
    <row r="25" spans="1:5" ht="45">
      <c r="A25" s="2" t="s">
        <v>2316</v>
      </c>
      <c r="B25" s="4" t="s">
        <v>7</v>
      </c>
      <c r="C25" s="4"/>
      <c r="D25" s="4" t="s">
        <v>7</v>
      </c>
      <c r="E25" s="4"/>
    </row>
    <row r="26" spans="1:5" ht="45">
      <c r="A26" s="3" t="s">
        <v>2309</v>
      </c>
      <c r="B26" s="4" t="s">
        <v>7</v>
      </c>
      <c r="C26" s="4"/>
      <c r="D26" s="4" t="s">
        <v>7</v>
      </c>
      <c r="E26" s="4"/>
    </row>
    <row r="27" spans="1:5" ht="17.25">
      <c r="A27" s="2" t="s">
        <v>1642</v>
      </c>
      <c r="B27" s="6">
        <v>2568434000</v>
      </c>
      <c r="C27" s="376" t="s">
        <v>1721</v>
      </c>
      <c r="D27" s="6">
        <v>2720790000</v>
      </c>
      <c r="E27" s="376" t="s">
        <v>1721</v>
      </c>
    </row>
    <row r="28" spans="1:5" ht="45">
      <c r="A28" s="2" t="s">
        <v>2317</v>
      </c>
      <c r="B28" s="4" t="s">
        <v>7</v>
      </c>
      <c r="C28" s="4"/>
      <c r="D28" s="4" t="s">
        <v>7</v>
      </c>
      <c r="E28" s="4"/>
    </row>
    <row r="29" spans="1:5" ht="45">
      <c r="A29" s="3" t="s">
        <v>2309</v>
      </c>
      <c r="B29" s="4" t="s">
        <v>7</v>
      </c>
      <c r="C29" s="4"/>
      <c r="D29" s="4" t="s">
        <v>7</v>
      </c>
      <c r="E29" s="4"/>
    </row>
    <row r="30" spans="1:5" ht="17.25">
      <c r="A30" s="2" t="s">
        <v>2249</v>
      </c>
      <c r="B30" s="6">
        <v>146933000</v>
      </c>
      <c r="C30" s="376" t="s">
        <v>1721</v>
      </c>
      <c r="D30" s="6">
        <v>201069000</v>
      </c>
      <c r="E30" s="376" t="s">
        <v>1721</v>
      </c>
    </row>
    <row r="31" spans="1:5" ht="45">
      <c r="A31" s="2" t="s">
        <v>2318</v>
      </c>
      <c r="B31" s="4" t="s">
        <v>7</v>
      </c>
      <c r="C31" s="4"/>
      <c r="D31" s="4" t="s">
        <v>7</v>
      </c>
      <c r="E31" s="4"/>
    </row>
    <row r="32" spans="1:5" ht="45">
      <c r="A32" s="3" t="s">
        <v>2309</v>
      </c>
      <c r="B32" s="4" t="s">
        <v>7</v>
      </c>
      <c r="C32" s="4"/>
      <c r="D32" s="4" t="s">
        <v>7</v>
      </c>
      <c r="E32" s="4"/>
    </row>
    <row r="33" spans="1:5">
      <c r="A33" s="2" t="s">
        <v>1326</v>
      </c>
      <c r="B33" s="6">
        <v>9573264000</v>
      </c>
      <c r="C33" s="4"/>
      <c r="D33" s="6">
        <v>9100825000</v>
      </c>
      <c r="E33" s="4"/>
    </row>
    <row r="34" spans="1:5">
      <c r="A34" s="2" t="s">
        <v>713</v>
      </c>
      <c r="B34" s="6">
        <v>2917922000</v>
      </c>
      <c r="C34" s="4"/>
      <c r="D34" s="6">
        <v>3383338000</v>
      </c>
      <c r="E34" s="4"/>
    </row>
    <row r="35" spans="1:5" ht="90">
      <c r="A35" s="2" t="s">
        <v>2319</v>
      </c>
      <c r="B35" s="4" t="s">
        <v>7</v>
      </c>
      <c r="C35" s="4"/>
      <c r="D35" s="4" t="s">
        <v>7</v>
      </c>
      <c r="E35" s="4"/>
    </row>
    <row r="36" spans="1:5" ht="45">
      <c r="A36" s="3" t="s">
        <v>2309</v>
      </c>
      <c r="B36" s="4" t="s">
        <v>7</v>
      </c>
      <c r="C36" s="4"/>
      <c r="D36" s="4" t="s">
        <v>7</v>
      </c>
      <c r="E36" s="4"/>
    </row>
    <row r="37" spans="1:5" ht="17.25">
      <c r="A37" s="2" t="s">
        <v>2250</v>
      </c>
      <c r="B37" s="6">
        <v>124440000</v>
      </c>
      <c r="C37" s="376" t="s">
        <v>1721</v>
      </c>
      <c r="D37" s="6">
        <v>58255000</v>
      </c>
      <c r="E37" s="376" t="s">
        <v>1721</v>
      </c>
    </row>
    <row r="38" spans="1:5" ht="30">
      <c r="A38" s="2" t="s">
        <v>2320</v>
      </c>
      <c r="B38" s="4" t="s">
        <v>7</v>
      </c>
      <c r="C38" s="4"/>
      <c r="D38" s="4" t="s">
        <v>7</v>
      </c>
      <c r="E38" s="4"/>
    </row>
    <row r="39" spans="1:5" ht="45">
      <c r="A39" s="3" t="s">
        <v>2309</v>
      </c>
      <c r="B39" s="4" t="s">
        <v>7</v>
      </c>
      <c r="C39" s="4"/>
      <c r="D39" s="4" t="s">
        <v>7</v>
      </c>
      <c r="E39" s="4"/>
    </row>
    <row r="40" spans="1:5" ht="17.25">
      <c r="A40" s="2" t="s">
        <v>41</v>
      </c>
      <c r="B40" s="6">
        <v>21351000</v>
      </c>
      <c r="C40" s="376" t="s">
        <v>1721</v>
      </c>
      <c r="D40" s="6">
        <v>67899000</v>
      </c>
      <c r="E40" s="376" t="s">
        <v>1721</v>
      </c>
    </row>
    <row r="41" spans="1:5">
      <c r="A41" s="2" t="s">
        <v>75</v>
      </c>
      <c r="B41" s="4">
        <v>0</v>
      </c>
      <c r="C41" s="4"/>
      <c r="D41" s="6">
        <v>319000</v>
      </c>
      <c r="E41" s="4"/>
    </row>
    <row r="42" spans="1:5" ht="17.25">
      <c r="A42" s="2" t="s">
        <v>45</v>
      </c>
      <c r="B42" s="6">
        <v>12688774000</v>
      </c>
      <c r="C42" s="376" t="s">
        <v>1721</v>
      </c>
      <c r="D42" s="6">
        <v>12127309000</v>
      </c>
      <c r="E42" s="376" t="s">
        <v>1721</v>
      </c>
    </row>
    <row r="43" spans="1:5">
      <c r="A43" s="2" t="s">
        <v>49</v>
      </c>
      <c r="B43" s="6">
        <v>44037000</v>
      </c>
      <c r="C43" s="4"/>
      <c r="D43" s="6">
        <v>45786000</v>
      </c>
      <c r="E43" s="4"/>
    </row>
    <row r="44" spans="1:5">
      <c r="A44" s="2" t="s">
        <v>93</v>
      </c>
      <c r="B44" s="6">
        <v>1258629000</v>
      </c>
      <c r="C44" s="4"/>
      <c r="D44" s="6">
        <v>868399000</v>
      </c>
      <c r="E44" s="4"/>
    </row>
    <row r="45" spans="1:5">
      <c r="A45" s="2" t="s">
        <v>62</v>
      </c>
      <c r="B45" s="6">
        <v>15218000</v>
      </c>
      <c r="C45" s="4"/>
      <c r="D45" s="6">
        <v>19330000</v>
      </c>
      <c r="E45" s="4"/>
    </row>
    <row r="46" spans="1:5">
      <c r="A46" s="2" t="s">
        <v>1328</v>
      </c>
      <c r="B46" s="6">
        <v>875984000</v>
      </c>
      <c r="C46" s="4"/>
      <c r="D46" s="6">
        <v>853547000</v>
      </c>
      <c r="E46" s="4"/>
    </row>
    <row r="47" spans="1:5" ht="30">
      <c r="A47" s="2" t="s">
        <v>2321</v>
      </c>
      <c r="B47" s="4" t="s">
        <v>7</v>
      </c>
      <c r="C47" s="4"/>
      <c r="D47" s="4" t="s">
        <v>7</v>
      </c>
      <c r="E47" s="4"/>
    </row>
    <row r="48" spans="1:5" ht="45">
      <c r="A48" s="3" t="s">
        <v>2309</v>
      </c>
      <c r="B48" s="4" t="s">
        <v>7</v>
      </c>
      <c r="C48" s="4"/>
      <c r="D48" s="4" t="s">
        <v>7</v>
      </c>
      <c r="E48" s="4"/>
    </row>
    <row r="49" spans="1:5">
      <c r="A49" s="2" t="s">
        <v>38</v>
      </c>
      <c r="B49" s="6">
        <v>218540000</v>
      </c>
      <c r="C49" s="4"/>
      <c r="D49" s="6">
        <v>256300000</v>
      </c>
      <c r="E49" s="4"/>
    </row>
    <row r="50" spans="1:5" ht="45">
      <c r="A50" s="2" t="s">
        <v>2322</v>
      </c>
      <c r="B50" s="4" t="s">
        <v>7</v>
      </c>
      <c r="C50" s="4"/>
      <c r="D50" s="4" t="s">
        <v>7</v>
      </c>
      <c r="E50" s="4"/>
    </row>
    <row r="51" spans="1:5" ht="45">
      <c r="A51" s="3" t="s">
        <v>2309</v>
      </c>
      <c r="B51" s="4" t="s">
        <v>7</v>
      </c>
      <c r="C51" s="4"/>
      <c r="D51" s="4" t="s">
        <v>7</v>
      </c>
      <c r="E51" s="4"/>
    </row>
    <row r="52" spans="1:5" ht="30">
      <c r="A52" s="2" t="s">
        <v>39</v>
      </c>
      <c r="B52" s="6">
        <v>163988000</v>
      </c>
      <c r="C52" s="4"/>
      <c r="D52" s="6">
        <v>173257000</v>
      </c>
      <c r="E52" s="4"/>
    </row>
    <row r="53" spans="1:5" ht="30">
      <c r="A53" s="2" t="s">
        <v>2315</v>
      </c>
      <c r="B53" s="6">
        <v>84173000</v>
      </c>
      <c r="C53" s="4"/>
      <c r="D53" s="6">
        <v>71702000</v>
      </c>
      <c r="E53" s="4"/>
    </row>
    <row r="54" spans="1:5" ht="45">
      <c r="A54" s="2" t="s">
        <v>2323</v>
      </c>
      <c r="B54" s="4" t="s">
        <v>7</v>
      </c>
      <c r="C54" s="4"/>
      <c r="D54" s="4" t="s">
        <v>7</v>
      </c>
      <c r="E54" s="4"/>
    </row>
    <row r="55" spans="1:5" ht="45">
      <c r="A55" s="3" t="s">
        <v>2309</v>
      </c>
      <c r="B55" s="4" t="s">
        <v>7</v>
      </c>
      <c r="C55" s="4"/>
      <c r="D55" s="4" t="s">
        <v>7</v>
      </c>
      <c r="E55" s="4"/>
    </row>
    <row r="56" spans="1:5" ht="17.25">
      <c r="A56" s="2" t="s">
        <v>1642</v>
      </c>
      <c r="B56" s="6">
        <v>2568434000</v>
      </c>
      <c r="C56" s="376" t="s">
        <v>1721</v>
      </c>
      <c r="D56" s="6">
        <v>2720790000</v>
      </c>
      <c r="E56" s="376" t="s">
        <v>1721</v>
      </c>
    </row>
    <row r="57" spans="1:5" ht="45">
      <c r="A57" s="2" t="s">
        <v>2324</v>
      </c>
      <c r="B57" s="4" t="s">
        <v>7</v>
      </c>
      <c r="C57" s="4"/>
      <c r="D57" s="4" t="s">
        <v>7</v>
      </c>
      <c r="E57" s="4"/>
    </row>
    <row r="58" spans="1:5" ht="45">
      <c r="A58" s="3" t="s">
        <v>2309</v>
      </c>
      <c r="B58" s="4" t="s">
        <v>7</v>
      </c>
      <c r="C58" s="4"/>
      <c r="D58" s="4" t="s">
        <v>7</v>
      </c>
      <c r="E58" s="4"/>
    </row>
    <row r="59" spans="1:5" ht="17.25">
      <c r="A59" s="2" t="s">
        <v>2249</v>
      </c>
      <c r="B59" s="6">
        <v>146933000</v>
      </c>
      <c r="C59" s="376" t="s">
        <v>1721</v>
      </c>
      <c r="D59" s="6">
        <v>201069000</v>
      </c>
      <c r="E59" s="376" t="s">
        <v>1721</v>
      </c>
    </row>
    <row r="60" spans="1:5" ht="45">
      <c r="A60" s="2" t="s">
        <v>2325</v>
      </c>
      <c r="B60" s="4" t="s">
        <v>7</v>
      </c>
      <c r="C60" s="4"/>
      <c r="D60" s="4" t="s">
        <v>7</v>
      </c>
      <c r="E60" s="4"/>
    </row>
    <row r="61" spans="1:5" ht="45">
      <c r="A61" s="3" t="s">
        <v>2309</v>
      </c>
      <c r="B61" s="4" t="s">
        <v>7</v>
      </c>
      <c r="C61" s="4"/>
      <c r="D61" s="4" t="s">
        <v>7</v>
      </c>
      <c r="E61" s="4"/>
    </row>
    <row r="62" spans="1:5">
      <c r="A62" s="2" t="s">
        <v>1326</v>
      </c>
      <c r="B62" s="6">
        <v>9573264000</v>
      </c>
      <c r="C62" s="4"/>
      <c r="D62" s="6">
        <v>9100825000</v>
      </c>
      <c r="E62" s="4"/>
    </row>
    <row r="63" spans="1:5">
      <c r="A63" s="2" t="s">
        <v>713</v>
      </c>
      <c r="B63" s="6">
        <v>2927374000</v>
      </c>
      <c r="C63" s="4"/>
      <c r="D63" s="6">
        <v>3413060000</v>
      </c>
      <c r="E63" s="4"/>
    </row>
    <row r="64" spans="1:5" ht="90">
      <c r="A64" s="2" t="s">
        <v>2326</v>
      </c>
      <c r="B64" s="4" t="s">
        <v>7</v>
      </c>
      <c r="C64" s="4"/>
      <c r="D64" s="4" t="s">
        <v>7</v>
      </c>
      <c r="E64" s="4"/>
    </row>
    <row r="65" spans="1:5" ht="45">
      <c r="A65" s="3" t="s">
        <v>2309</v>
      </c>
      <c r="B65" s="4" t="s">
        <v>7</v>
      </c>
      <c r="C65" s="4"/>
      <c r="D65" s="4" t="s">
        <v>7</v>
      </c>
      <c r="E65" s="4"/>
    </row>
    <row r="66" spans="1:5" ht="17.25">
      <c r="A66" s="2" t="s">
        <v>2250</v>
      </c>
      <c r="B66" s="8">
        <v>124440000</v>
      </c>
      <c r="C66" s="376" t="s">
        <v>1721</v>
      </c>
      <c r="D66" s="8">
        <v>58255000</v>
      </c>
      <c r="E66" s="376" t="s">
        <v>1721</v>
      </c>
    </row>
    <row r="67" spans="1:5">
      <c r="A67" s="48"/>
      <c r="B67" s="48"/>
      <c r="C67" s="48"/>
      <c r="D67" s="48"/>
      <c r="E67" s="48"/>
    </row>
    <row r="68" spans="1:5" ht="45" customHeight="1">
      <c r="A68" s="2" t="s">
        <v>1721</v>
      </c>
      <c r="B68" s="49" t="s">
        <v>2327</v>
      </c>
      <c r="C68" s="49"/>
      <c r="D68" s="49"/>
      <c r="E68" s="49"/>
    </row>
  </sheetData>
  <mergeCells count="4">
    <mergeCell ref="B1:C1"/>
    <mergeCell ref="D1:E1"/>
    <mergeCell ref="A67:E67"/>
    <mergeCell ref="B68:E6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cols>
    <col min="1" max="1" width="36.5703125" bestFit="1" customWidth="1"/>
    <col min="2" max="2" width="12.7109375" bestFit="1" customWidth="1"/>
    <col min="3" max="3" width="12.28515625" bestFit="1" customWidth="1"/>
    <col min="4" max="7" width="36.5703125" bestFit="1" customWidth="1"/>
    <col min="8" max="9" width="34.140625" bestFit="1" customWidth="1"/>
    <col min="10" max="13" width="36.5703125" bestFit="1" customWidth="1"/>
    <col min="14" max="15" width="34" bestFit="1" customWidth="1"/>
    <col min="16" max="31" width="36.5703125" bestFit="1" customWidth="1"/>
    <col min="32" max="32" width="19.5703125" bestFit="1" customWidth="1"/>
  </cols>
  <sheetData>
    <row r="1" spans="1:32">
      <c r="A1" s="9" t="s">
        <v>2328</v>
      </c>
      <c r="B1" s="9" t="s">
        <v>3</v>
      </c>
      <c r="C1" s="9" t="s">
        <v>36</v>
      </c>
      <c r="D1" s="1" t="s">
        <v>3</v>
      </c>
      <c r="E1" s="1" t="s">
        <v>36</v>
      </c>
      <c r="F1" s="1" t="s">
        <v>3</v>
      </c>
      <c r="G1" s="1" t="s">
        <v>36</v>
      </c>
      <c r="H1" s="1" t="s">
        <v>3</v>
      </c>
      <c r="I1" s="1" t="s">
        <v>36</v>
      </c>
      <c r="J1" s="1" t="s">
        <v>3</v>
      </c>
      <c r="K1" s="1" t="s">
        <v>36</v>
      </c>
      <c r="L1" s="1" t="s">
        <v>3</v>
      </c>
      <c r="M1" s="1" t="s">
        <v>36</v>
      </c>
      <c r="N1" s="1" t="s">
        <v>3</v>
      </c>
      <c r="O1" s="1" t="s">
        <v>36</v>
      </c>
      <c r="P1" s="1" t="s">
        <v>3</v>
      </c>
      <c r="Q1" s="1" t="s">
        <v>36</v>
      </c>
      <c r="R1" s="1" t="s">
        <v>3</v>
      </c>
      <c r="S1" s="1" t="s">
        <v>36</v>
      </c>
      <c r="T1" s="1" t="s">
        <v>3</v>
      </c>
      <c r="U1" s="1" t="s">
        <v>36</v>
      </c>
      <c r="V1" s="1" t="s">
        <v>3</v>
      </c>
      <c r="W1" s="1" t="s">
        <v>36</v>
      </c>
      <c r="X1" s="1" t="s">
        <v>3</v>
      </c>
      <c r="Y1" s="1" t="s">
        <v>36</v>
      </c>
      <c r="Z1" s="1" t="s">
        <v>3</v>
      </c>
      <c r="AA1" s="1" t="s">
        <v>36</v>
      </c>
      <c r="AB1" s="1" t="s">
        <v>3</v>
      </c>
      <c r="AC1" s="1" t="s">
        <v>36</v>
      </c>
      <c r="AD1" s="1" t="s">
        <v>3</v>
      </c>
      <c r="AE1" s="1" t="s">
        <v>36</v>
      </c>
      <c r="AF1" s="1" t="s">
        <v>3</v>
      </c>
    </row>
    <row r="2" spans="1:32" ht="30">
      <c r="A2" s="9"/>
      <c r="B2" s="9"/>
      <c r="C2" s="9"/>
      <c r="D2" s="1" t="s">
        <v>1645</v>
      </c>
      <c r="E2" s="1" t="s">
        <v>1645</v>
      </c>
      <c r="F2" s="1" t="s">
        <v>1647</v>
      </c>
      <c r="G2" s="1" t="s">
        <v>1647</v>
      </c>
      <c r="H2" s="1" t="s">
        <v>1582</v>
      </c>
      <c r="I2" s="1" t="s">
        <v>1582</v>
      </c>
      <c r="J2" s="1" t="s">
        <v>1633</v>
      </c>
      <c r="K2" s="1" t="s">
        <v>1633</v>
      </c>
      <c r="L2" s="1" t="s">
        <v>1610</v>
      </c>
      <c r="M2" s="1" t="s">
        <v>1610</v>
      </c>
      <c r="N2" s="1" t="s">
        <v>2329</v>
      </c>
      <c r="O2" s="1" t="s">
        <v>2329</v>
      </c>
      <c r="P2" s="1" t="s">
        <v>2301</v>
      </c>
      <c r="Q2" s="1" t="s">
        <v>2301</v>
      </c>
      <c r="R2" s="1" t="s">
        <v>2301</v>
      </c>
      <c r="S2" s="1" t="s">
        <v>2301</v>
      </c>
      <c r="T2" s="1" t="s">
        <v>2301</v>
      </c>
      <c r="U2" s="1" t="s">
        <v>2301</v>
      </c>
      <c r="V2" s="1" t="s">
        <v>2301</v>
      </c>
      <c r="W2" s="1" t="s">
        <v>2301</v>
      </c>
      <c r="X2" s="1" t="s">
        <v>2301</v>
      </c>
      <c r="Y2" s="1" t="s">
        <v>2301</v>
      </c>
      <c r="Z2" s="1" t="s">
        <v>2301</v>
      </c>
      <c r="AA2" s="1" t="s">
        <v>2301</v>
      </c>
      <c r="AB2" s="1" t="s">
        <v>2301</v>
      </c>
      <c r="AC2" s="1" t="s">
        <v>2301</v>
      </c>
      <c r="AD2" s="1" t="s">
        <v>2301</v>
      </c>
      <c r="AE2" s="1" t="s">
        <v>2301</v>
      </c>
      <c r="AF2" s="1" t="s">
        <v>1770</v>
      </c>
    </row>
    <row r="3" spans="1:32" ht="30">
      <c r="A3" s="9"/>
      <c r="B3" s="9"/>
      <c r="C3" s="9"/>
      <c r="D3" s="1"/>
      <c r="E3" s="1"/>
      <c r="F3" s="1"/>
      <c r="G3" s="1"/>
      <c r="H3" s="1"/>
      <c r="I3" s="1"/>
      <c r="J3" s="1"/>
      <c r="K3" s="1"/>
      <c r="L3" s="1"/>
      <c r="M3" s="1"/>
      <c r="N3" s="1" t="s">
        <v>1543</v>
      </c>
      <c r="O3" s="1" t="s">
        <v>1543</v>
      </c>
      <c r="P3" s="1" t="s">
        <v>2302</v>
      </c>
      <c r="Q3" s="1" t="s">
        <v>2302</v>
      </c>
      <c r="R3" s="1" t="s">
        <v>2302</v>
      </c>
      <c r="S3" s="1" t="s">
        <v>2302</v>
      </c>
      <c r="T3" s="1" t="s">
        <v>2330</v>
      </c>
      <c r="U3" s="1" t="s">
        <v>2330</v>
      </c>
      <c r="V3" s="1" t="s">
        <v>2330</v>
      </c>
      <c r="W3" s="1" t="s">
        <v>2330</v>
      </c>
      <c r="X3" s="1" t="s">
        <v>2330</v>
      </c>
      <c r="Y3" s="1" t="s">
        <v>2330</v>
      </c>
      <c r="Z3" s="1" t="s">
        <v>2329</v>
      </c>
      <c r="AA3" s="1" t="s">
        <v>2329</v>
      </c>
      <c r="AB3" s="1" t="s">
        <v>2329</v>
      </c>
      <c r="AC3" s="1" t="s">
        <v>2329</v>
      </c>
      <c r="AD3" s="1" t="s">
        <v>2320</v>
      </c>
      <c r="AE3" s="1" t="s">
        <v>2320</v>
      </c>
      <c r="AF3" s="1"/>
    </row>
    <row r="4" spans="1:32" ht="30">
      <c r="A4" s="9"/>
      <c r="B4" s="9"/>
      <c r="C4" s="9"/>
      <c r="D4" s="1"/>
      <c r="E4" s="1"/>
      <c r="F4" s="1"/>
      <c r="G4" s="1"/>
      <c r="H4" s="1"/>
      <c r="I4" s="1"/>
      <c r="J4" s="1"/>
      <c r="K4" s="1"/>
      <c r="L4" s="1"/>
      <c r="M4" s="1"/>
      <c r="N4" s="1"/>
      <c r="O4" s="1"/>
      <c r="P4" s="1" t="s">
        <v>1645</v>
      </c>
      <c r="Q4" s="1" t="s">
        <v>1645</v>
      </c>
      <c r="R4" s="1" t="s">
        <v>1647</v>
      </c>
      <c r="S4" s="1" t="s">
        <v>1647</v>
      </c>
      <c r="T4" s="1" t="s">
        <v>2331</v>
      </c>
      <c r="U4" s="1" t="s">
        <v>2331</v>
      </c>
      <c r="V4" s="1" t="s">
        <v>1633</v>
      </c>
      <c r="W4" s="1" t="s">
        <v>1633</v>
      </c>
      <c r="X4" s="1" t="s">
        <v>2332</v>
      </c>
      <c r="Y4" s="1" t="s">
        <v>2332</v>
      </c>
      <c r="Z4" s="1" t="s">
        <v>1633</v>
      </c>
      <c r="AA4" s="1" t="s">
        <v>1633</v>
      </c>
      <c r="AB4" s="1" t="s">
        <v>1610</v>
      </c>
      <c r="AC4" s="1" t="s">
        <v>1610</v>
      </c>
      <c r="AD4" s="1" t="s">
        <v>1633</v>
      </c>
      <c r="AE4" s="1" t="s">
        <v>1633</v>
      </c>
      <c r="AF4" s="1"/>
    </row>
    <row r="5" spans="1:32" ht="30">
      <c r="A5" s="2" t="s">
        <v>2333</v>
      </c>
      <c r="B5" s="375">
        <v>0.75</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c r="A6" s="2" t="s">
        <v>2334</v>
      </c>
      <c r="B6" s="375">
        <v>0.05</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c r="A7" s="2" t="s">
        <v>1646</v>
      </c>
      <c r="B7" s="4" t="s">
        <v>7</v>
      </c>
      <c r="C7" s="4" t="s">
        <v>7</v>
      </c>
      <c r="D7" s="8">
        <v>40600000</v>
      </c>
      <c r="E7" s="8">
        <v>44200000</v>
      </c>
      <c r="F7" s="8">
        <v>5600000</v>
      </c>
      <c r="G7" s="8">
        <v>5400000</v>
      </c>
      <c r="H7" s="4" t="s">
        <v>7</v>
      </c>
      <c r="I7" s="4" t="s">
        <v>7</v>
      </c>
      <c r="J7" s="4" t="s">
        <v>7</v>
      </c>
      <c r="K7" s="4" t="s">
        <v>7</v>
      </c>
      <c r="L7" s="4" t="s">
        <v>7</v>
      </c>
      <c r="M7" s="4" t="s">
        <v>7</v>
      </c>
      <c r="N7" s="4" t="s">
        <v>7</v>
      </c>
      <c r="O7" s="4" t="s">
        <v>7</v>
      </c>
      <c r="P7" s="8">
        <v>40600000</v>
      </c>
      <c r="Q7" s="8">
        <v>44200000</v>
      </c>
      <c r="R7" s="8">
        <v>5600000</v>
      </c>
      <c r="S7" s="8">
        <v>5400000</v>
      </c>
      <c r="T7" s="4" t="s">
        <v>7</v>
      </c>
      <c r="U7" s="4" t="s">
        <v>7</v>
      </c>
      <c r="V7" s="4" t="s">
        <v>7</v>
      </c>
      <c r="W7" s="4" t="s">
        <v>7</v>
      </c>
      <c r="X7" s="4" t="s">
        <v>7</v>
      </c>
      <c r="Y7" s="4" t="s">
        <v>7</v>
      </c>
      <c r="Z7" s="4" t="s">
        <v>7</v>
      </c>
      <c r="AA7" s="4" t="s">
        <v>7</v>
      </c>
      <c r="AB7" s="4" t="s">
        <v>7</v>
      </c>
      <c r="AC7" s="4" t="s">
        <v>7</v>
      </c>
      <c r="AD7" s="4" t="s">
        <v>7</v>
      </c>
      <c r="AE7" s="4" t="s">
        <v>7</v>
      </c>
      <c r="AF7" s="4" t="s">
        <v>7</v>
      </c>
    </row>
    <row r="8" spans="1:32" ht="30">
      <c r="A8" s="2" t="s">
        <v>1630</v>
      </c>
      <c r="B8" s="6">
        <v>2522233000</v>
      </c>
      <c r="C8" s="4" t="s">
        <v>7</v>
      </c>
      <c r="D8" s="4" t="s">
        <v>7</v>
      </c>
      <c r="E8" s="4" t="s">
        <v>7</v>
      </c>
      <c r="F8" s="4" t="s">
        <v>7</v>
      </c>
      <c r="G8" s="4" t="s">
        <v>7</v>
      </c>
      <c r="H8" s="6">
        <v>98749000</v>
      </c>
      <c r="I8" s="6">
        <v>112842000</v>
      </c>
      <c r="J8" s="6">
        <v>40531000</v>
      </c>
      <c r="K8" s="6">
        <v>51656000</v>
      </c>
      <c r="L8" s="6">
        <v>5306000</v>
      </c>
      <c r="M8" s="6">
        <v>6927000</v>
      </c>
      <c r="N8" s="4" t="s">
        <v>7</v>
      </c>
      <c r="O8" s="4" t="s">
        <v>7</v>
      </c>
      <c r="P8" s="4" t="s">
        <v>7</v>
      </c>
      <c r="Q8" s="4" t="s">
        <v>7</v>
      </c>
      <c r="R8" s="4" t="s">
        <v>7</v>
      </c>
      <c r="S8" s="4" t="s">
        <v>7</v>
      </c>
      <c r="T8" s="6">
        <v>50300000</v>
      </c>
      <c r="U8" s="6">
        <v>51700000</v>
      </c>
      <c r="V8" s="6">
        <v>36700000</v>
      </c>
      <c r="W8" s="6">
        <v>48300000</v>
      </c>
      <c r="X8" s="6">
        <v>2600000</v>
      </c>
      <c r="Y8" s="6">
        <v>2500000</v>
      </c>
      <c r="Z8" s="6">
        <v>3800000</v>
      </c>
      <c r="AA8" s="6">
        <v>3400000</v>
      </c>
      <c r="AB8" s="6">
        <v>5300000</v>
      </c>
      <c r="AC8" s="6">
        <v>6900000</v>
      </c>
      <c r="AD8" s="6">
        <v>40500000</v>
      </c>
      <c r="AE8" s="6">
        <v>51700000</v>
      </c>
      <c r="AF8" s="4" t="s">
        <v>7</v>
      </c>
    </row>
    <row r="9" spans="1:32">
      <c r="A9" s="2" t="s">
        <v>1801</v>
      </c>
      <c r="B9" s="6">
        <v>15052000</v>
      </c>
      <c r="C9" s="6">
        <v>26146000</v>
      </c>
      <c r="D9" s="4" t="s">
        <v>7</v>
      </c>
      <c r="E9" s="4" t="s">
        <v>7</v>
      </c>
      <c r="F9" s="4" t="s">
        <v>7</v>
      </c>
      <c r="G9" s="4" t="s">
        <v>7</v>
      </c>
      <c r="H9" s="4" t="s">
        <v>7</v>
      </c>
      <c r="I9" s="4" t="s">
        <v>7</v>
      </c>
      <c r="J9" s="4" t="s">
        <v>7</v>
      </c>
      <c r="K9" s="4" t="s">
        <v>7</v>
      </c>
      <c r="L9" s="4" t="s">
        <v>7</v>
      </c>
      <c r="M9" s="4" t="s">
        <v>7</v>
      </c>
      <c r="N9" s="6">
        <v>15100000</v>
      </c>
      <c r="O9" s="6">
        <v>26100000</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c r="A10" s="2" t="s">
        <v>2335</v>
      </c>
      <c r="B10" s="4" t="s">
        <v>7</v>
      </c>
      <c r="C10" s="4" t="s">
        <v>7</v>
      </c>
      <c r="D10" s="4" t="s">
        <v>7</v>
      </c>
      <c r="E10" s="4" t="s">
        <v>7</v>
      </c>
      <c r="F10" s="4" t="s">
        <v>7</v>
      </c>
      <c r="G10" s="4" t="s">
        <v>7</v>
      </c>
      <c r="H10" s="4" t="s">
        <v>7</v>
      </c>
      <c r="I10" s="4" t="s">
        <v>7</v>
      </c>
      <c r="J10" s="4" t="s">
        <v>7</v>
      </c>
      <c r="K10" s="4" t="s">
        <v>7</v>
      </c>
      <c r="L10" s="4" t="s">
        <v>7</v>
      </c>
      <c r="M10" s="4" t="s">
        <v>7</v>
      </c>
      <c r="N10" s="8">
        <v>42500000</v>
      </c>
      <c r="O10" s="8">
        <v>3610000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ht="60">
      <c r="A11" s="2" t="s">
        <v>230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375">
        <v>0.105</v>
      </c>
    </row>
    <row r="12" spans="1:32" ht="60">
      <c r="A12" s="2" t="s">
        <v>233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375">
        <v>9.0999999999999998E-2</v>
      </c>
    </row>
  </sheetData>
  <mergeCells count="3">
    <mergeCell ref="A1:A4"/>
    <mergeCell ref="B1:B4"/>
    <mergeCell ref="C1:C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45">
      <c r="A1" s="1" t="s">
        <v>2337</v>
      </c>
      <c r="B1" s="9" t="s">
        <v>3</v>
      </c>
      <c r="C1" s="9" t="s">
        <v>36</v>
      </c>
      <c r="D1" s="9" t="s">
        <v>83</v>
      </c>
      <c r="E1" s="9" t="s">
        <v>1684</v>
      </c>
    </row>
    <row r="2" spans="1:5" ht="30">
      <c r="A2" s="1" t="s">
        <v>35</v>
      </c>
      <c r="B2" s="9"/>
      <c r="C2" s="9"/>
      <c r="D2" s="9"/>
      <c r="E2" s="9"/>
    </row>
    <row r="3" spans="1:5">
      <c r="A3" s="3" t="s">
        <v>2338</v>
      </c>
      <c r="B3" s="4" t="s">
        <v>7</v>
      </c>
      <c r="C3" s="4" t="s">
        <v>7</v>
      </c>
      <c r="D3" s="4" t="s">
        <v>7</v>
      </c>
      <c r="E3" s="4" t="s">
        <v>7</v>
      </c>
    </row>
    <row r="4" spans="1:5">
      <c r="A4" s="2" t="s">
        <v>52</v>
      </c>
      <c r="B4" s="8">
        <v>495574</v>
      </c>
      <c r="C4" s="8">
        <v>510717</v>
      </c>
      <c r="D4" s="4" t="s">
        <v>7</v>
      </c>
      <c r="E4" s="4" t="s">
        <v>7</v>
      </c>
    </row>
    <row r="5" spans="1:5">
      <c r="A5" s="3" t="s">
        <v>2339</v>
      </c>
      <c r="B5" s="4" t="s">
        <v>7</v>
      </c>
      <c r="C5" s="4" t="s">
        <v>7</v>
      </c>
      <c r="D5" s="4" t="s">
        <v>7</v>
      </c>
      <c r="E5" s="4" t="s">
        <v>7</v>
      </c>
    </row>
    <row r="6" spans="1:5">
      <c r="A6" s="2" t="s">
        <v>53</v>
      </c>
      <c r="B6" s="6">
        <v>16934634</v>
      </c>
      <c r="C6" s="6">
        <v>16533097</v>
      </c>
      <c r="D6" s="4" t="s">
        <v>7</v>
      </c>
      <c r="E6" s="4" t="s">
        <v>7</v>
      </c>
    </row>
    <row r="7" spans="1:5">
      <c r="A7" s="2" t="s">
        <v>63</v>
      </c>
      <c r="B7" s="6">
        <v>222830</v>
      </c>
      <c r="C7" s="6">
        <v>185296</v>
      </c>
      <c r="D7" s="4" t="s">
        <v>7</v>
      </c>
      <c r="E7" s="4" t="s">
        <v>7</v>
      </c>
    </row>
    <row r="8" spans="1:5">
      <c r="A8" s="2" t="s">
        <v>65</v>
      </c>
      <c r="B8" s="6">
        <v>14871447</v>
      </c>
      <c r="C8" s="6">
        <v>14451441</v>
      </c>
      <c r="D8" s="4" t="s">
        <v>7</v>
      </c>
      <c r="E8" s="4" t="s">
        <v>7</v>
      </c>
    </row>
    <row r="9" spans="1:5">
      <c r="A9" s="3" t="s">
        <v>2340</v>
      </c>
      <c r="B9" s="4" t="s">
        <v>7</v>
      </c>
      <c r="C9" s="4" t="s">
        <v>7</v>
      </c>
      <c r="D9" s="4" t="s">
        <v>7</v>
      </c>
      <c r="E9" s="4" t="s">
        <v>7</v>
      </c>
    </row>
    <row r="10" spans="1:5">
      <c r="A10" s="2" t="s">
        <v>2341</v>
      </c>
      <c r="B10" s="6">
        <v>2063187</v>
      </c>
      <c r="C10" s="6">
        <v>2081656</v>
      </c>
      <c r="D10" s="6">
        <v>1992539</v>
      </c>
      <c r="E10" s="6">
        <v>1880389</v>
      </c>
    </row>
    <row r="11" spans="1:5" ht="30">
      <c r="A11" s="2" t="s">
        <v>73</v>
      </c>
      <c r="B11" s="6">
        <v>16934634</v>
      </c>
      <c r="C11" s="6">
        <v>16533097</v>
      </c>
      <c r="D11" s="4" t="s">
        <v>7</v>
      </c>
      <c r="E11" s="4" t="s">
        <v>7</v>
      </c>
    </row>
    <row r="12" spans="1:5">
      <c r="A12" s="2" t="s">
        <v>2342</v>
      </c>
      <c r="B12" s="4" t="s">
        <v>7</v>
      </c>
      <c r="C12" s="4" t="s">
        <v>7</v>
      </c>
      <c r="D12" s="4" t="s">
        <v>7</v>
      </c>
      <c r="E12" s="4" t="s">
        <v>7</v>
      </c>
    </row>
    <row r="13" spans="1:5">
      <c r="A13" s="3" t="s">
        <v>2338</v>
      </c>
      <c r="B13" s="4" t="s">
        <v>7</v>
      </c>
      <c r="C13" s="4" t="s">
        <v>7</v>
      </c>
      <c r="D13" s="4" t="s">
        <v>7</v>
      </c>
      <c r="E13" s="4" t="s">
        <v>7</v>
      </c>
    </row>
    <row r="14" spans="1:5">
      <c r="A14" s="2" t="s">
        <v>835</v>
      </c>
      <c r="B14" s="4">
        <v>8</v>
      </c>
      <c r="C14" s="4">
        <v>40</v>
      </c>
      <c r="D14" s="4">
        <v>59</v>
      </c>
      <c r="E14" s="4">
        <v>10</v>
      </c>
    </row>
    <row r="15" spans="1:5">
      <c r="A15" s="2" t="s">
        <v>52</v>
      </c>
      <c r="B15" s="6">
        <v>2526</v>
      </c>
      <c r="C15" s="6">
        <v>10126</v>
      </c>
      <c r="D15" s="4" t="s">
        <v>7</v>
      </c>
      <c r="E15" s="4" t="s">
        <v>7</v>
      </c>
    </row>
    <row r="16" spans="1:5">
      <c r="A16" s="2" t="s">
        <v>2343</v>
      </c>
      <c r="B16" s="6">
        <v>21849</v>
      </c>
      <c r="C16" s="6">
        <v>20829</v>
      </c>
      <c r="D16" s="4" t="s">
        <v>7</v>
      </c>
      <c r="E16" s="4" t="s">
        <v>7</v>
      </c>
    </row>
    <row r="17" spans="1:5">
      <c r="A17" s="3" t="s">
        <v>2339</v>
      </c>
      <c r="B17" s="4" t="s">
        <v>7</v>
      </c>
      <c r="C17" s="4" t="s">
        <v>7</v>
      </c>
      <c r="D17" s="4" t="s">
        <v>7</v>
      </c>
      <c r="E17" s="4" t="s">
        <v>7</v>
      </c>
    </row>
    <row r="18" spans="1:5">
      <c r="A18" s="2" t="s">
        <v>1347</v>
      </c>
      <c r="B18" s="6">
        <v>2109696</v>
      </c>
      <c r="C18" s="6">
        <v>2111708</v>
      </c>
      <c r="D18" s="4" t="s">
        <v>7</v>
      </c>
      <c r="E18" s="4" t="s">
        <v>7</v>
      </c>
    </row>
    <row r="19" spans="1:5">
      <c r="A19" s="2" t="s">
        <v>2344</v>
      </c>
      <c r="B19" s="6">
        <v>406852</v>
      </c>
      <c r="C19" s="6">
        <v>389104</v>
      </c>
      <c r="D19" s="4" t="s">
        <v>7</v>
      </c>
      <c r="E19" s="4" t="s">
        <v>7</v>
      </c>
    </row>
    <row r="20" spans="1:5">
      <c r="A20" s="2" t="s">
        <v>53</v>
      </c>
      <c r="B20" s="6">
        <v>2540931</v>
      </c>
      <c r="C20" s="6">
        <v>2531807</v>
      </c>
      <c r="D20" s="4" t="s">
        <v>7</v>
      </c>
      <c r="E20" s="4" t="s">
        <v>7</v>
      </c>
    </row>
    <row r="21" spans="1:5">
      <c r="A21" s="2" t="s">
        <v>94</v>
      </c>
      <c r="B21" s="6">
        <v>368487</v>
      </c>
      <c r="C21" s="6">
        <v>368172</v>
      </c>
      <c r="D21" s="4" t="s">
        <v>7</v>
      </c>
      <c r="E21" s="4" t="s">
        <v>7</v>
      </c>
    </row>
    <row r="22" spans="1:5">
      <c r="A22" s="2" t="s">
        <v>1344</v>
      </c>
      <c r="B22" s="6">
        <v>42944</v>
      </c>
      <c r="C22" s="6">
        <v>23733</v>
      </c>
      <c r="D22" s="4" t="s">
        <v>7</v>
      </c>
      <c r="E22" s="4" t="s">
        <v>7</v>
      </c>
    </row>
    <row r="23" spans="1:5">
      <c r="A23" s="2" t="s">
        <v>63</v>
      </c>
      <c r="B23" s="6">
        <v>66313</v>
      </c>
      <c r="C23" s="6">
        <v>58246</v>
      </c>
      <c r="D23" s="4" t="s">
        <v>7</v>
      </c>
      <c r="E23" s="4" t="s">
        <v>7</v>
      </c>
    </row>
    <row r="24" spans="1:5">
      <c r="A24" s="2" t="s">
        <v>65</v>
      </c>
      <c r="B24" s="6">
        <v>477744</v>
      </c>
      <c r="C24" s="6">
        <v>450151</v>
      </c>
      <c r="D24" s="4" t="s">
        <v>7</v>
      </c>
      <c r="E24" s="4" t="s">
        <v>7</v>
      </c>
    </row>
    <row r="25" spans="1:5">
      <c r="A25" s="3" t="s">
        <v>2340</v>
      </c>
      <c r="B25" s="4" t="s">
        <v>7</v>
      </c>
      <c r="C25" s="4" t="s">
        <v>7</v>
      </c>
      <c r="D25" s="4" t="s">
        <v>7</v>
      </c>
      <c r="E25" s="4" t="s">
        <v>7</v>
      </c>
    </row>
    <row r="26" spans="1:5">
      <c r="A26" s="2" t="s">
        <v>2341</v>
      </c>
      <c r="B26" s="6">
        <v>2063187</v>
      </c>
      <c r="C26" s="6">
        <v>2081656</v>
      </c>
      <c r="D26" s="4" t="s">
        <v>7</v>
      </c>
      <c r="E26" s="4" t="s">
        <v>7</v>
      </c>
    </row>
    <row r="27" spans="1:5" ht="30">
      <c r="A27" s="2" t="s">
        <v>73</v>
      </c>
      <c r="B27" s="8">
        <v>2540931</v>
      </c>
      <c r="C27" s="8">
        <v>2531807</v>
      </c>
      <c r="D27" s="4" t="s">
        <v>7</v>
      </c>
      <c r="E27" s="4" t="s">
        <v>7</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2"/>
  <sheetViews>
    <sheetView showGridLines="0" workbookViewId="0"/>
  </sheetViews>
  <sheetFormatPr defaultRowHeight="15"/>
  <cols>
    <col min="1" max="1" width="35.28515625" bestFit="1" customWidth="1"/>
    <col min="2" max="3" width="36.5703125" bestFit="1" customWidth="1"/>
    <col min="4" max="4" width="25.28515625" customWidth="1"/>
    <col min="5" max="5" width="5.85546875" customWidth="1"/>
    <col min="6" max="6" width="16.42578125" customWidth="1"/>
    <col min="7" max="7" width="5.5703125" customWidth="1"/>
    <col min="8" max="8" width="25.28515625" customWidth="1"/>
    <col min="9" max="9" width="36.5703125" customWidth="1"/>
    <col min="10" max="10" width="22.7109375" customWidth="1"/>
    <col min="11" max="11" width="5.5703125" customWidth="1"/>
    <col min="12" max="12" width="18.85546875" customWidth="1"/>
    <col min="13" max="13" width="5.85546875" customWidth="1"/>
    <col min="14" max="14" width="22.7109375" customWidth="1"/>
    <col min="15" max="15" width="5.5703125" customWidth="1"/>
    <col min="16" max="16" width="19.5703125" customWidth="1"/>
    <col min="17" max="17" width="4.85546875" customWidth="1"/>
    <col min="18" max="18" width="22.7109375" customWidth="1"/>
    <col min="19" max="19" width="5.5703125" customWidth="1"/>
    <col min="20" max="20" width="18.85546875" customWidth="1"/>
    <col min="21" max="21" width="5.85546875" customWidth="1"/>
    <col min="22" max="22" width="22.7109375" customWidth="1"/>
    <col min="23" max="23" width="7.140625" customWidth="1"/>
    <col min="24" max="24" width="21.140625" customWidth="1"/>
    <col min="25" max="25" width="6.140625" customWidth="1"/>
    <col min="26" max="26" width="22.7109375" customWidth="1"/>
    <col min="27" max="27" width="5.5703125" customWidth="1"/>
    <col min="28" max="28" width="21.7109375" customWidth="1"/>
    <col min="29" max="29" width="5.85546875" customWidth="1"/>
    <col min="30" max="30" width="22.7109375" customWidth="1"/>
    <col min="31" max="31" width="5.5703125" customWidth="1"/>
    <col min="32" max="32" width="21.7109375" customWidth="1"/>
    <col min="33" max="33" width="4.85546875" customWidth="1"/>
    <col min="34" max="34" width="22.7109375" customWidth="1"/>
    <col min="35" max="35" width="4.85546875" customWidth="1"/>
    <col min="36" max="36" width="21.28515625" customWidth="1"/>
    <col min="37" max="37" width="4.42578125" customWidth="1"/>
  </cols>
  <sheetData>
    <row r="1" spans="1:37" ht="15" customHeight="1">
      <c r="A1" s="9" t="s">
        <v>4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428</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49" t="s">
        <v>427</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49"/>
      <c r="B5" s="13"/>
      <c r="C5" s="13"/>
      <c r="D5" s="13"/>
      <c r="E5" s="13"/>
      <c r="F5" s="13"/>
    </row>
    <row r="6" spans="1:37">
      <c r="A6" s="49"/>
      <c r="B6" s="10"/>
      <c r="C6" s="10"/>
      <c r="D6" s="10"/>
      <c r="E6" s="10"/>
      <c r="F6" s="10"/>
    </row>
    <row r="7" spans="1:37" ht="15.75" thickBot="1">
      <c r="A7" s="49"/>
      <c r="B7" s="14" t="s">
        <v>429</v>
      </c>
      <c r="C7" s="14"/>
      <c r="D7" s="14"/>
      <c r="E7" s="14"/>
      <c r="F7" s="14"/>
    </row>
    <row r="8" spans="1:37">
      <c r="A8" s="49"/>
      <c r="B8" s="283" t="s">
        <v>45</v>
      </c>
      <c r="C8" s="283"/>
      <c r="D8" s="283"/>
      <c r="E8" s="283"/>
      <c r="F8" s="283"/>
      <c r="G8" s="283"/>
      <c r="H8" s="283"/>
      <c r="I8" s="283"/>
      <c r="J8" s="283"/>
      <c r="K8" s="283"/>
      <c r="L8" s="283"/>
      <c r="M8" s="283"/>
      <c r="N8" s="283"/>
      <c r="O8" s="283"/>
      <c r="P8" s="283"/>
      <c r="Q8" s="283"/>
      <c r="R8" s="283"/>
      <c r="S8" s="283"/>
      <c r="T8" s="283"/>
      <c r="U8" s="283"/>
      <c r="V8" s="283"/>
      <c r="W8" s="283"/>
      <c r="X8" s="283"/>
      <c r="Y8" s="283"/>
      <c r="Z8" s="283"/>
      <c r="AA8" s="283"/>
      <c r="AB8" s="283"/>
      <c r="AC8" s="283"/>
      <c r="AD8" s="283"/>
      <c r="AE8" s="283"/>
      <c r="AF8" s="283"/>
      <c r="AG8" s="283"/>
      <c r="AH8" s="283"/>
      <c r="AI8" s="283"/>
      <c r="AJ8" s="283"/>
      <c r="AK8" s="283"/>
    </row>
    <row r="9" spans="1:37">
      <c r="A9" s="49"/>
      <c r="B9" s="52" t="s">
        <v>430</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row>
    <row r="10" spans="1:37">
      <c r="A10" s="49"/>
      <c r="B10" s="13"/>
      <c r="C10" s="13"/>
      <c r="D10" s="13"/>
      <c r="E10" s="13"/>
      <c r="F10" s="13"/>
      <c r="G10" s="13"/>
      <c r="H10" s="13"/>
      <c r="I10" s="13"/>
    </row>
    <row r="11" spans="1:37">
      <c r="A11" s="49"/>
      <c r="B11" s="10"/>
      <c r="C11" s="10"/>
      <c r="D11" s="10"/>
      <c r="E11" s="10"/>
      <c r="F11" s="10"/>
      <c r="G11" s="10"/>
      <c r="H11" s="10"/>
      <c r="I11" s="10"/>
    </row>
    <row r="12" spans="1:37" ht="15.75" thickBot="1">
      <c r="A12" s="49"/>
      <c r="B12" s="18"/>
      <c r="C12" s="28">
        <v>2013</v>
      </c>
      <c r="D12" s="28"/>
      <c r="E12" s="28"/>
      <c r="F12" s="18"/>
      <c r="G12" s="29">
        <v>2012</v>
      </c>
      <c r="H12" s="29"/>
      <c r="I12" s="29"/>
    </row>
    <row r="13" spans="1:37">
      <c r="A13" s="49"/>
      <c r="B13" s="22"/>
      <c r="C13" s="30" t="s">
        <v>283</v>
      </c>
      <c r="D13" s="30"/>
      <c r="E13" s="30"/>
      <c r="F13" s="30"/>
      <c r="G13" s="30"/>
      <c r="H13" s="30"/>
      <c r="I13" s="30"/>
    </row>
    <row r="14" spans="1:37">
      <c r="A14" s="49"/>
      <c r="B14" s="31" t="s">
        <v>431</v>
      </c>
      <c r="C14" s="69" t="s">
        <v>327</v>
      </c>
      <c r="D14" s="32">
        <v>5101922</v>
      </c>
      <c r="E14" s="33"/>
      <c r="F14" s="33"/>
      <c r="G14" s="86" t="s">
        <v>327</v>
      </c>
      <c r="H14" s="34">
        <v>4664426</v>
      </c>
      <c r="I14" s="33"/>
    </row>
    <row r="15" spans="1:37">
      <c r="A15" s="49"/>
      <c r="B15" s="31"/>
      <c r="C15" s="69"/>
      <c r="D15" s="32"/>
      <c r="E15" s="33"/>
      <c r="F15" s="33"/>
      <c r="G15" s="86"/>
      <c r="H15" s="34"/>
      <c r="I15" s="33"/>
    </row>
    <row r="16" spans="1:37">
      <c r="A16" s="49"/>
      <c r="B16" s="35" t="s">
        <v>432</v>
      </c>
      <c r="C16" s="36">
        <v>3628420</v>
      </c>
      <c r="D16" s="36"/>
      <c r="E16" s="38"/>
      <c r="F16" s="38"/>
      <c r="G16" s="88">
        <v>3612065</v>
      </c>
      <c r="H16" s="88"/>
      <c r="I16" s="38"/>
    </row>
    <row r="17" spans="1:9">
      <c r="A17" s="49"/>
      <c r="B17" s="35"/>
      <c r="C17" s="36"/>
      <c r="D17" s="36"/>
      <c r="E17" s="38"/>
      <c r="F17" s="38"/>
      <c r="G17" s="88"/>
      <c r="H17" s="88"/>
      <c r="I17" s="38"/>
    </row>
    <row r="18" spans="1:9">
      <c r="A18" s="49"/>
      <c r="B18" s="31" t="s">
        <v>433</v>
      </c>
      <c r="C18" s="32">
        <v>1764197</v>
      </c>
      <c r="D18" s="32"/>
      <c r="E18" s="33"/>
      <c r="F18" s="33"/>
      <c r="G18" s="34">
        <v>1632390</v>
      </c>
      <c r="H18" s="34"/>
      <c r="I18" s="33"/>
    </row>
    <row r="19" spans="1:9">
      <c r="A19" s="49"/>
      <c r="B19" s="31"/>
      <c r="C19" s="32"/>
      <c r="D19" s="32"/>
      <c r="E19" s="33"/>
      <c r="F19" s="33"/>
      <c r="G19" s="34"/>
      <c r="H19" s="34"/>
      <c r="I19" s="33"/>
    </row>
    <row r="20" spans="1:9">
      <c r="A20" s="49"/>
      <c r="B20" s="35" t="s">
        <v>434</v>
      </c>
      <c r="C20" s="36">
        <v>1337380</v>
      </c>
      <c r="D20" s="36"/>
      <c r="E20" s="38"/>
      <c r="F20" s="38"/>
      <c r="G20" s="88">
        <v>1257432</v>
      </c>
      <c r="H20" s="88"/>
      <c r="I20" s="38"/>
    </row>
    <row r="21" spans="1:9">
      <c r="A21" s="49"/>
      <c r="B21" s="35"/>
      <c r="C21" s="36"/>
      <c r="D21" s="36"/>
      <c r="E21" s="38"/>
      <c r="F21" s="38"/>
      <c r="G21" s="88"/>
      <c r="H21" s="88"/>
      <c r="I21" s="38"/>
    </row>
    <row r="22" spans="1:9">
      <c r="A22" s="49"/>
      <c r="B22" s="31" t="s">
        <v>435</v>
      </c>
      <c r="C22" s="32">
        <v>573672</v>
      </c>
      <c r="D22" s="32"/>
      <c r="E22" s="33"/>
      <c r="F22" s="33"/>
      <c r="G22" s="34">
        <v>584118</v>
      </c>
      <c r="H22" s="34"/>
      <c r="I22" s="33"/>
    </row>
    <row r="23" spans="1:9">
      <c r="A23" s="49"/>
      <c r="B23" s="31"/>
      <c r="C23" s="32"/>
      <c r="D23" s="32"/>
      <c r="E23" s="33"/>
      <c r="F23" s="33"/>
      <c r="G23" s="34"/>
      <c r="H23" s="34"/>
      <c r="I23" s="33"/>
    </row>
    <row r="24" spans="1:9">
      <c r="A24" s="49"/>
      <c r="B24" s="35" t="s">
        <v>436</v>
      </c>
      <c r="C24" s="36">
        <v>283124</v>
      </c>
      <c r="D24" s="36"/>
      <c r="E24" s="38"/>
      <c r="F24" s="38"/>
      <c r="G24" s="88">
        <v>309864</v>
      </c>
      <c r="H24" s="88"/>
      <c r="I24" s="38"/>
    </row>
    <row r="25" spans="1:9">
      <c r="A25" s="49"/>
      <c r="B25" s="35"/>
      <c r="C25" s="36"/>
      <c r="D25" s="36"/>
      <c r="E25" s="38"/>
      <c r="F25" s="38"/>
      <c r="G25" s="88"/>
      <c r="H25" s="88"/>
      <c r="I25" s="38"/>
    </row>
    <row r="26" spans="1:9">
      <c r="A26" s="49"/>
      <c r="B26" s="31" t="s">
        <v>437</v>
      </c>
      <c r="C26" s="32">
        <v>99256</v>
      </c>
      <c r="D26" s="32"/>
      <c r="E26" s="33"/>
      <c r="F26" s="33"/>
      <c r="G26" s="34">
        <v>75521</v>
      </c>
      <c r="H26" s="34"/>
      <c r="I26" s="33"/>
    </row>
    <row r="27" spans="1:9">
      <c r="A27" s="49"/>
      <c r="B27" s="31"/>
      <c r="C27" s="32"/>
      <c r="D27" s="32"/>
      <c r="E27" s="33"/>
      <c r="F27" s="33"/>
      <c r="G27" s="34"/>
      <c r="H27" s="34"/>
      <c r="I27" s="33"/>
    </row>
    <row r="28" spans="1:9">
      <c r="A28" s="49"/>
      <c r="B28" s="35" t="s">
        <v>438</v>
      </c>
      <c r="C28" s="36">
        <v>4045</v>
      </c>
      <c r="D28" s="36"/>
      <c r="E28" s="38"/>
      <c r="F28" s="38"/>
      <c r="G28" s="88">
        <v>18393</v>
      </c>
      <c r="H28" s="88"/>
      <c r="I28" s="38"/>
    </row>
    <row r="29" spans="1:9" ht="15.75" thickBot="1">
      <c r="A29" s="49"/>
      <c r="B29" s="35"/>
      <c r="C29" s="37"/>
      <c r="D29" s="37"/>
      <c r="E29" s="39"/>
      <c r="F29" s="38"/>
      <c r="G29" s="89"/>
      <c r="H29" s="89"/>
      <c r="I29" s="39"/>
    </row>
    <row r="30" spans="1:9">
      <c r="A30" s="49"/>
      <c r="B30" s="125" t="s">
        <v>439</v>
      </c>
      <c r="C30" s="42">
        <v>12792016</v>
      </c>
      <c r="D30" s="42"/>
      <c r="E30" s="44"/>
      <c r="F30" s="33"/>
      <c r="G30" s="46">
        <v>12154209</v>
      </c>
      <c r="H30" s="46"/>
      <c r="I30" s="44"/>
    </row>
    <row r="31" spans="1:9">
      <c r="A31" s="49"/>
      <c r="B31" s="125"/>
      <c r="C31" s="32"/>
      <c r="D31" s="32"/>
      <c r="E31" s="33"/>
      <c r="F31" s="33"/>
      <c r="G31" s="34"/>
      <c r="H31" s="34"/>
      <c r="I31" s="33"/>
    </row>
    <row r="32" spans="1:9" ht="15.75" thickBot="1">
      <c r="A32" s="49"/>
      <c r="B32" s="25" t="s">
        <v>440</v>
      </c>
      <c r="C32" s="109" t="s">
        <v>441</v>
      </c>
      <c r="D32" s="109"/>
      <c r="E32" s="12" t="s">
        <v>329</v>
      </c>
      <c r="F32" s="18"/>
      <c r="G32" s="41" t="s">
        <v>442</v>
      </c>
      <c r="H32" s="41"/>
      <c r="I32" s="127" t="s">
        <v>329</v>
      </c>
    </row>
    <row r="33" spans="1:37">
      <c r="A33" s="49"/>
      <c r="B33" s="125" t="s">
        <v>45</v>
      </c>
      <c r="C33" s="111" t="s">
        <v>327</v>
      </c>
      <c r="D33" s="42">
        <v>12782220</v>
      </c>
      <c r="E33" s="44"/>
      <c r="F33" s="33"/>
      <c r="G33" s="91" t="s">
        <v>327</v>
      </c>
      <c r="H33" s="46">
        <v>12146971</v>
      </c>
      <c r="I33" s="44"/>
    </row>
    <row r="34" spans="1:37" ht="15.75" thickBot="1">
      <c r="A34" s="49"/>
      <c r="B34" s="125"/>
      <c r="C34" s="112"/>
      <c r="D34" s="43"/>
      <c r="E34" s="45"/>
      <c r="F34" s="33"/>
      <c r="G34" s="92"/>
      <c r="H34" s="47"/>
      <c r="I34" s="45"/>
    </row>
    <row r="35" spans="1:37" ht="15.75" thickTop="1">
      <c r="A35" s="49"/>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c r="AJ35" s="48"/>
      <c r="AK35" s="48"/>
    </row>
    <row r="36" spans="1:37">
      <c r="A36" s="49"/>
      <c r="B36" s="52" t="s">
        <v>443</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c r="AI36" s="52"/>
      <c r="AJ36" s="52"/>
      <c r="AK36" s="52"/>
    </row>
    <row r="37" spans="1:37">
      <c r="A37" s="49"/>
      <c r="B37" s="52" t="s">
        <v>444</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c r="AK37" s="52"/>
    </row>
    <row r="38" spans="1:37">
      <c r="A38" s="49"/>
      <c r="B38" s="283" t="s">
        <v>445</v>
      </c>
      <c r="C38" s="283"/>
      <c r="D38" s="283"/>
      <c r="E38" s="283"/>
      <c r="F38" s="283"/>
      <c r="G38" s="283"/>
      <c r="H38" s="283"/>
      <c r="I38" s="283"/>
      <c r="J38" s="283"/>
      <c r="K38" s="283"/>
      <c r="L38" s="283"/>
      <c r="M38" s="283"/>
      <c r="N38" s="283"/>
      <c r="O38" s="283"/>
      <c r="P38" s="283"/>
      <c r="Q38" s="283"/>
      <c r="R38" s="283"/>
      <c r="S38" s="283"/>
      <c r="T38" s="283"/>
      <c r="U38" s="283"/>
      <c r="V38" s="283"/>
      <c r="W38" s="283"/>
      <c r="X38" s="283"/>
      <c r="Y38" s="283"/>
      <c r="Z38" s="283"/>
      <c r="AA38" s="283"/>
      <c r="AB38" s="283"/>
      <c r="AC38" s="283"/>
      <c r="AD38" s="283"/>
      <c r="AE38" s="283"/>
      <c r="AF38" s="283"/>
      <c r="AG38" s="283"/>
      <c r="AH38" s="283"/>
      <c r="AI38" s="283"/>
      <c r="AJ38" s="283"/>
      <c r="AK38" s="283"/>
    </row>
    <row r="39" spans="1:37">
      <c r="A39" s="49"/>
      <c r="B39" s="52" t="s">
        <v>446</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row>
    <row r="40" spans="1:37">
      <c r="A40" s="49"/>
      <c r="B40" s="13"/>
      <c r="C40" s="13"/>
      <c r="D40" s="13"/>
      <c r="E40" s="13"/>
      <c r="F40" s="13"/>
      <c r="G40" s="13"/>
      <c r="H40" s="13"/>
      <c r="I40" s="13"/>
      <c r="J40" s="13"/>
      <c r="K40" s="13"/>
      <c r="L40" s="13"/>
      <c r="M40" s="13"/>
    </row>
    <row r="41" spans="1:37">
      <c r="A41" s="49"/>
      <c r="B41" s="10"/>
      <c r="C41" s="10"/>
      <c r="D41" s="10"/>
      <c r="E41" s="10"/>
      <c r="F41" s="10"/>
      <c r="G41" s="10"/>
      <c r="H41" s="10"/>
      <c r="I41" s="10"/>
      <c r="J41" s="10"/>
      <c r="K41" s="10"/>
      <c r="L41" s="10"/>
      <c r="M41" s="10"/>
    </row>
    <row r="42" spans="1:37" ht="15.75" thickBot="1">
      <c r="A42" s="49"/>
      <c r="B42" s="18"/>
      <c r="C42" s="28">
        <v>2013</v>
      </c>
      <c r="D42" s="28"/>
      <c r="E42" s="28"/>
      <c r="F42" s="18"/>
      <c r="G42" s="29">
        <v>2012</v>
      </c>
      <c r="H42" s="29"/>
      <c r="I42" s="29"/>
      <c r="J42" s="18"/>
      <c r="K42" s="29">
        <v>2011</v>
      </c>
      <c r="L42" s="29"/>
      <c r="M42" s="29"/>
    </row>
    <row r="43" spans="1:37">
      <c r="A43" s="49"/>
      <c r="B43" s="22"/>
      <c r="C43" s="30" t="s">
        <v>283</v>
      </c>
      <c r="D43" s="30"/>
      <c r="E43" s="30"/>
      <c r="F43" s="30"/>
      <c r="G43" s="30"/>
      <c r="H43" s="30"/>
      <c r="I43" s="30"/>
      <c r="J43" s="30"/>
      <c r="K43" s="30"/>
      <c r="L43" s="30"/>
      <c r="M43" s="30"/>
    </row>
    <row r="44" spans="1:37">
      <c r="A44" s="49"/>
      <c r="B44" s="31" t="s">
        <v>447</v>
      </c>
      <c r="C44" s="69" t="s">
        <v>327</v>
      </c>
      <c r="D44" s="32">
        <v>202780</v>
      </c>
      <c r="E44" s="33"/>
      <c r="F44" s="33"/>
      <c r="G44" s="86" t="s">
        <v>327</v>
      </c>
      <c r="H44" s="34">
        <v>223903</v>
      </c>
      <c r="I44" s="33"/>
      <c r="J44" s="33"/>
      <c r="K44" s="86" t="s">
        <v>327</v>
      </c>
      <c r="L44" s="34">
        <v>256471</v>
      </c>
      <c r="M44" s="33"/>
    </row>
    <row r="45" spans="1:37">
      <c r="A45" s="49"/>
      <c r="B45" s="31"/>
      <c r="C45" s="69"/>
      <c r="D45" s="32"/>
      <c r="E45" s="33"/>
      <c r="F45" s="33"/>
      <c r="G45" s="86"/>
      <c r="H45" s="34"/>
      <c r="I45" s="33"/>
      <c r="J45" s="33"/>
      <c r="K45" s="86"/>
      <c r="L45" s="34"/>
      <c r="M45" s="33"/>
    </row>
    <row r="46" spans="1:37">
      <c r="A46" s="49"/>
      <c r="B46" s="35" t="s">
        <v>448</v>
      </c>
      <c r="C46" s="36">
        <v>2137</v>
      </c>
      <c r="D46" s="36"/>
      <c r="E46" s="38"/>
      <c r="F46" s="38"/>
      <c r="G46" s="88">
        <v>1536</v>
      </c>
      <c r="H46" s="88"/>
      <c r="I46" s="38"/>
      <c r="J46" s="38"/>
      <c r="K46" s="88">
        <v>1706</v>
      </c>
      <c r="L46" s="88"/>
      <c r="M46" s="38"/>
    </row>
    <row r="47" spans="1:37" ht="15.75" thickBot="1">
      <c r="A47" s="49"/>
      <c r="B47" s="35"/>
      <c r="C47" s="37"/>
      <c r="D47" s="37"/>
      <c r="E47" s="39"/>
      <c r="F47" s="38"/>
      <c r="G47" s="89"/>
      <c r="H47" s="89"/>
      <c r="I47" s="39"/>
      <c r="J47" s="38"/>
      <c r="K47" s="89"/>
      <c r="L47" s="89"/>
      <c r="M47" s="39"/>
    </row>
    <row r="48" spans="1:37">
      <c r="A48" s="49"/>
      <c r="B48" s="31" t="s">
        <v>449</v>
      </c>
      <c r="C48" s="111" t="s">
        <v>327</v>
      </c>
      <c r="D48" s="42">
        <v>204917</v>
      </c>
      <c r="E48" s="44"/>
      <c r="F48" s="33"/>
      <c r="G48" s="91" t="s">
        <v>327</v>
      </c>
      <c r="H48" s="46">
        <v>225439</v>
      </c>
      <c r="I48" s="44"/>
      <c r="J48" s="33"/>
      <c r="K48" s="91" t="s">
        <v>327</v>
      </c>
      <c r="L48" s="46">
        <v>258177</v>
      </c>
      <c r="M48" s="44"/>
    </row>
    <row r="49" spans="1:37" ht="15.75" thickBot="1">
      <c r="A49" s="49"/>
      <c r="B49" s="31"/>
      <c r="C49" s="112"/>
      <c r="D49" s="43"/>
      <c r="E49" s="45"/>
      <c r="F49" s="33"/>
      <c r="G49" s="92"/>
      <c r="H49" s="47"/>
      <c r="I49" s="45"/>
      <c r="J49" s="33"/>
      <c r="K49" s="92"/>
      <c r="L49" s="47"/>
      <c r="M49" s="45"/>
    </row>
    <row r="50" spans="1:37" ht="15.75" thickTop="1">
      <c r="A50" s="49"/>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c r="AI50" s="48"/>
      <c r="AJ50" s="48"/>
      <c r="AK50" s="48"/>
    </row>
    <row r="51" spans="1:37">
      <c r="A51" s="49"/>
      <c r="B51" s="38" t="s">
        <v>450</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row>
    <row r="52" spans="1:37">
      <c r="A52" s="49"/>
      <c r="B52" s="13"/>
      <c r="C52" s="13"/>
      <c r="D52" s="13"/>
      <c r="E52" s="13"/>
      <c r="F52" s="13"/>
      <c r="G52" s="13"/>
      <c r="H52" s="13"/>
      <c r="I52" s="13"/>
      <c r="J52" s="13"/>
      <c r="K52" s="13"/>
      <c r="L52" s="13"/>
      <c r="M52" s="13"/>
    </row>
    <row r="53" spans="1:37">
      <c r="A53" s="49"/>
      <c r="B53" s="10"/>
      <c r="C53" s="10"/>
      <c r="D53" s="10"/>
      <c r="E53" s="10"/>
      <c r="F53" s="10"/>
      <c r="G53" s="10"/>
      <c r="H53" s="10"/>
      <c r="I53" s="10"/>
      <c r="J53" s="10"/>
      <c r="K53" s="10"/>
      <c r="L53" s="10"/>
      <c r="M53" s="10"/>
    </row>
    <row r="54" spans="1:37" ht="15.75" thickBot="1">
      <c r="A54" s="49"/>
      <c r="B54" s="18"/>
      <c r="C54" s="28">
        <v>2013</v>
      </c>
      <c r="D54" s="28"/>
      <c r="E54" s="28"/>
      <c r="F54" s="18"/>
      <c r="G54" s="29">
        <v>2012</v>
      </c>
      <c r="H54" s="29"/>
      <c r="I54" s="29"/>
      <c r="J54" s="18"/>
      <c r="K54" s="29">
        <v>2011</v>
      </c>
      <c r="L54" s="29"/>
      <c r="M54" s="29"/>
    </row>
    <row r="55" spans="1:37">
      <c r="A55" s="49"/>
      <c r="B55" s="22"/>
      <c r="C55" s="30" t="s">
        <v>283</v>
      </c>
      <c r="D55" s="30"/>
      <c r="E55" s="30"/>
      <c r="F55" s="30"/>
      <c r="G55" s="30"/>
      <c r="H55" s="30"/>
      <c r="I55" s="30"/>
      <c r="J55" s="30"/>
      <c r="K55" s="30"/>
      <c r="L55" s="30"/>
      <c r="M55" s="30"/>
    </row>
    <row r="56" spans="1:37">
      <c r="A56" s="49"/>
      <c r="B56" s="31" t="s">
        <v>451</v>
      </c>
      <c r="C56" s="69" t="s">
        <v>327</v>
      </c>
      <c r="D56" s="32">
        <v>225439</v>
      </c>
      <c r="E56" s="33"/>
      <c r="F56" s="33"/>
      <c r="G56" s="86" t="s">
        <v>327</v>
      </c>
      <c r="H56" s="34">
        <v>258177</v>
      </c>
      <c r="I56" s="33"/>
      <c r="J56" s="33"/>
      <c r="K56" s="86" t="s">
        <v>327</v>
      </c>
      <c r="L56" s="34">
        <v>275498</v>
      </c>
      <c r="M56" s="33"/>
    </row>
    <row r="57" spans="1:37">
      <c r="A57" s="49"/>
      <c r="B57" s="31"/>
      <c r="C57" s="69"/>
      <c r="D57" s="32"/>
      <c r="E57" s="33"/>
      <c r="F57" s="33"/>
      <c r="G57" s="86"/>
      <c r="H57" s="34"/>
      <c r="I57" s="33"/>
      <c r="J57" s="33"/>
      <c r="K57" s="86"/>
      <c r="L57" s="34"/>
      <c r="M57" s="33"/>
    </row>
    <row r="58" spans="1:37">
      <c r="A58" s="49"/>
      <c r="B58" s="25" t="s">
        <v>452</v>
      </c>
      <c r="C58" s="67" t="s">
        <v>453</v>
      </c>
      <c r="D58" s="67"/>
      <c r="E58" s="11" t="s">
        <v>329</v>
      </c>
      <c r="F58" s="18"/>
      <c r="G58" s="40" t="s">
        <v>454</v>
      </c>
      <c r="H58" s="40"/>
      <c r="I58" s="60" t="s">
        <v>329</v>
      </c>
      <c r="J58" s="18"/>
      <c r="K58" s="40" t="s">
        <v>455</v>
      </c>
      <c r="L58" s="40"/>
      <c r="M58" s="60" t="s">
        <v>329</v>
      </c>
    </row>
    <row r="59" spans="1:37">
      <c r="A59" s="49"/>
      <c r="B59" s="31" t="s">
        <v>456</v>
      </c>
      <c r="C59" s="32">
        <v>19190</v>
      </c>
      <c r="D59" s="32"/>
      <c r="E59" s="33"/>
      <c r="F59" s="33"/>
      <c r="G59" s="34">
        <v>13628</v>
      </c>
      <c r="H59" s="34"/>
      <c r="I59" s="33"/>
      <c r="J59" s="33"/>
      <c r="K59" s="34">
        <v>9012</v>
      </c>
      <c r="L59" s="34"/>
      <c r="M59" s="33"/>
    </row>
    <row r="60" spans="1:37" ht="15.75" thickBot="1">
      <c r="A60" s="49"/>
      <c r="B60" s="31"/>
      <c r="C60" s="70"/>
      <c r="D60" s="70"/>
      <c r="E60" s="71"/>
      <c r="F60" s="33"/>
      <c r="G60" s="97"/>
      <c r="H60" s="97"/>
      <c r="I60" s="71"/>
      <c r="J60" s="33"/>
      <c r="K60" s="97"/>
      <c r="L60" s="97"/>
      <c r="M60" s="71"/>
    </row>
    <row r="61" spans="1:37">
      <c r="A61" s="49"/>
      <c r="B61" s="102" t="s">
        <v>457</v>
      </c>
      <c r="C61" s="80" t="s">
        <v>458</v>
      </c>
      <c r="D61" s="80"/>
      <c r="E61" s="11" t="s">
        <v>329</v>
      </c>
      <c r="F61" s="18"/>
      <c r="G61" s="107" t="s">
        <v>459</v>
      </c>
      <c r="H61" s="107"/>
      <c r="I61" s="60" t="s">
        <v>329</v>
      </c>
      <c r="J61" s="18"/>
      <c r="K61" s="107" t="s">
        <v>460</v>
      </c>
      <c r="L61" s="107"/>
      <c r="M61" s="60" t="s">
        <v>329</v>
      </c>
    </row>
    <row r="62" spans="1:37">
      <c r="A62" s="49"/>
      <c r="B62" s="31" t="s">
        <v>97</v>
      </c>
      <c r="C62" s="32">
        <v>40500</v>
      </c>
      <c r="D62" s="32"/>
      <c r="E62" s="33"/>
      <c r="F62" s="33"/>
      <c r="G62" s="34">
        <v>94000</v>
      </c>
      <c r="H62" s="34"/>
      <c r="I62" s="33"/>
      <c r="J62" s="33"/>
      <c r="K62" s="34">
        <v>135000</v>
      </c>
      <c r="L62" s="34"/>
      <c r="M62" s="33"/>
    </row>
    <row r="63" spans="1:37" ht="15.75" thickBot="1">
      <c r="A63" s="49"/>
      <c r="B63" s="31"/>
      <c r="C63" s="70"/>
      <c r="D63" s="70"/>
      <c r="E63" s="71"/>
      <c r="F63" s="33"/>
      <c r="G63" s="97"/>
      <c r="H63" s="97"/>
      <c r="I63" s="71"/>
      <c r="J63" s="33"/>
      <c r="K63" s="97"/>
      <c r="L63" s="97"/>
      <c r="M63" s="71"/>
    </row>
    <row r="64" spans="1:37">
      <c r="A64" s="49"/>
      <c r="B64" s="35" t="s">
        <v>461</v>
      </c>
      <c r="C64" s="74" t="s">
        <v>327</v>
      </c>
      <c r="D64" s="76">
        <v>204917</v>
      </c>
      <c r="E64" s="78"/>
      <c r="F64" s="38"/>
      <c r="G64" s="98" t="s">
        <v>327</v>
      </c>
      <c r="H64" s="99">
        <v>225439</v>
      </c>
      <c r="I64" s="78"/>
      <c r="J64" s="38"/>
      <c r="K64" s="98" t="s">
        <v>327</v>
      </c>
      <c r="L64" s="99">
        <v>258177</v>
      </c>
      <c r="M64" s="78"/>
    </row>
    <row r="65" spans="1:37" ht="15.75" thickBot="1">
      <c r="A65" s="49"/>
      <c r="B65" s="35"/>
      <c r="C65" s="75"/>
      <c r="D65" s="77"/>
      <c r="E65" s="79"/>
      <c r="F65" s="38"/>
      <c r="G65" s="84"/>
      <c r="H65" s="100"/>
      <c r="I65" s="79"/>
      <c r="J65" s="38"/>
      <c r="K65" s="84"/>
      <c r="L65" s="100"/>
      <c r="M65" s="79"/>
    </row>
    <row r="66" spans="1:37" ht="15.75" thickTop="1">
      <c r="A66" s="49"/>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c r="AI66" s="48"/>
      <c r="AJ66" s="48"/>
      <c r="AK66" s="48"/>
    </row>
    <row r="67" spans="1:37">
      <c r="A67" s="49"/>
      <c r="B67" s="52" t="s">
        <v>462</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row>
    <row r="68" spans="1:37">
      <c r="A68" s="49"/>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c r="AI68" s="13"/>
      <c r="AJ68" s="13"/>
      <c r="AK68" s="13"/>
    </row>
    <row r="69" spans="1:37">
      <c r="A69" s="49"/>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row>
    <row r="70" spans="1:37">
      <c r="A70" s="49"/>
      <c r="B70" s="38"/>
      <c r="C70" s="129" t="s">
        <v>463</v>
      </c>
      <c r="D70" s="129"/>
      <c r="E70" s="129"/>
      <c r="F70" s="38"/>
      <c r="G70" s="129" t="s">
        <v>466</v>
      </c>
      <c r="H70" s="129"/>
      <c r="I70" s="129"/>
      <c r="J70" s="38"/>
      <c r="K70" s="129" t="s">
        <v>463</v>
      </c>
      <c r="L70" s="129"/>
      <c r="M70" s="129"/>
      <c r="N70" s="38"/>
      <c r="O70" s="129" t="s">
        <v>463</v>
      </c>
      <c r="P70" s="129"/>
      <c r="Q70" s="129"/>
      <c r="R70" s="38"/>
      <c r="S70" s="129" t="s">
        <v>473</v>
      </c>
      <c r="T70" s="129"/>
      <c r="U70" s="129"/>
      <c r="V70" s="38"/>
      <c r="W70" s="129" t="s">
        <v>436</v>
      </c>
      <c r="X70" s="129"/>
      <c r="Y70" s="129"/>
      <c r="Z70" s="38"/>
      <c r="AA70" s="129" t="s">
        <v>475</v>
      </c>
      <c r="AB70" s="129"/>
      <c r="AC70" s="129"/>
      <c r="AD70" s="38"/>
      <c r="AE70" s="129" t="s">
        <v>478</v>
      </c>
      <c r="AF70" s="129"/>
      <c r="AG70" s="129"/>
      <c r="AH70" s="38"/>
      <c r="AI70" s="129" t="s">
        <v>146</v>
      </c>
      <c r="AJ70" s="129"/>
      <c r="AK70" s="129"/>
    </row>
    <row r="71" spans="1:37">
      <c r="A71" s="49"/>
      <c r="B71" s="38"/>
      <c r="C71" s="129" t="s">
        <v>464</v>
      </c>
      <c r="D71" s="129"/>
      <c r="E71" s="129"/>
      <c r="F71" s="38"/>
      <c r="G71" s="129" t="s">
        <v>467</v>
      </c>
      <c r="H71" s="129"/>
      <c r="I71" s="129"/>
      <c r="J71" s="38"/>
      <c r="K71" s="129" t="s">
        <v>470</v>
      </c>
      <c r="L71" s="129"/>
      <c r="M71" s="129"/>
      <c r="N71" s="38"/>
      <c r="O71" s="129" t="s">
        <v>472</v>
      </c>
      <c r="P71" s="129"/>
      <c r="Q71" s="129"/>
      <c r="R71" s="38"/>
      <c r="S71" s="129" t="s">
        <v>474</v>
      </c>
      <c r="T71" s="129"/>
      <c r="U71" s="129"/>
      <c r="V71" s="38"/>
      <c r="W71" s="129"/>
      <c r="X71" s="129"/>
      <c r="Y71" s="129"/>
      <c r="Z71" s="38"/>
      <c r="AA71" s="129" t="s">
        <v>476</v>
      </c>
      <c r="AB71" s="129"/>
      <c r="AC71" s="129"/>
      <c r="AD71" s="38"/>
      <c r="AE71" s="129"/>
      <c r="AF71" s="129"/>
      <c r="AG71" s="129"/>
      <c r="AH71" s="38"/>
      <c r="AI71" s="129"/>
      <c r="AJ71" s="129"/>
      <c r="AK71" s="129"/>
    </row>
    <row r="72" spans="1:37">
      <c r="A72" s="49"/>
      <c r="B72" s="38"/>
      <c r="C72" s="129" t="s">
        <v>465</v>
      </c>
      <c r="D72" s="129"/>
      <c r="E72" s="129"/>
      <c r="F72" s="38"/>
      <c r="G72" s="129" t="s">
        <v>468</v>
      </c>
      <c r="H72" s="129"/>
      <c r="I72" s="129"/>
      <c r="J72" s="38"/>
      <c r="K72" s="129" t="s">
        <v>471</v>
      </c>
      <c r="L72" s="129"/>
      <c r="M72" s="129"/>
      <c r="N72" s="38"/>
      <c r="O72" s="129" t="s">
        <v>465</v>
      </c>
      <c r="P72" s="129"/>
      <c r="Q72" s="129"/>
      <c r="R72" s="38"/>
      <c r="S72" s="48"/>
      <c r="T72" s="48"/>
      <c r="U72" s="48"/>
      <c r="V72" s="38"/>
      <c r="W72" s="129"/>
      <c r="X72" s="129"/>
      <c r="Y72" s="129"/>
      <c r="Z72" s="38"/>
      <c r="AA72" s="129" t="s">
        <v>477</v>
      </c>
      <c r="AB72" s="129"/>
      <c r="AC72" s="129"/>
      <c r="AD72" s="38"/>
      <c r="AE72" s="129"/>
      <c r="AF72" s="129"/>
      <c r="AG72" s="129"/>
      <c r="AH72" s="38"/>
      <c r="AI72" s="129"/>
      <c r="AJ72" s="129"/>
      <c r="AK72" s="129"/>
    </row>
    <row r="73" spans="1:37" ht="15.75" thickBot="1">
      <c r="A73" s="49"/>
      <c r="B73" s="38"/>
      <c r="C73" s="65"/>
      <c r="D73" s="65"/>
      <c r="E73" s="65"/>
      <c r="F73" s="38"/>
      <c r="G73" s="130" t="s">
        <v>469</v>
      </c>
      <c r="H73" s="130"/>
      <c r="I73" s="130"/>
      <c r="J73" s="38"/>
      <c r="K73" s="65"/>
      <c r="L73" s="65"/>
      <c r="M73" s="65"/>
      <c r="N73" s="38"/>
      <c r="O73" s="65"/>
      <c r="P73" s="65"/>
      <c r="Q73" s="65"/>
      <c r="R73" s="38"/>
      <c r="S73" s="65"/>
      <c r="T73" s="65"/>
      <c r="U73" s="65"/>
      <c r="V73" s="38"/>
      <c r="W73" s="130"/>
      <c r="X73" s="130"/>
      <c r="Y73" s="130"/>
      <c r="Z73" s="38"/>
      <c r="AA73" s="130" t="s">
        <v>438</v>
      </c>
      <c r="AB73" s="130"/>
      <c r="AC73" s="130"/>
      <c r="AD73" s="38"/>
      <c r="AE73" s="130"/>
      <c r="AF73" s="130"/>
      <c r="AG73" s="130"/>
      <c r="AH73" s="38"/>
      <c r="AI73" s="130"/>
      <c r="AJ73" s="130"/>
      <c r="AK73" s="130"/>
    </row>
    <row r="74" spans="1:37">
      <c r="A74" s="49"/>
      <c r="B74" s="128"/>
      <c r="C74" s="129" t="s">
        <v>283</v>
      </c>
      <c r="D74" s="129"/>
      <c r="E74" s="129"/>
      <c r="F74" s="129"/>
      <c r="G74" s="129"/>
      <c r="H74" s="129"/>
      <c r="I74" s="129"/>
      <c r="J74" s="129"/>
      <c r="K74" s="129"/>
      <c r="L74" s="129"/>
      <c r="M74" s="129"/>
      <c r="N74" s="129"/>
      <c r="O74" s="129"/>
      <c r="P74" s="129"/>
      <c r="Q74" s="129"/>
      <c r="R74" s="129"/>
      <c r="S74" s="129"/>
      <c r="T74" s="129"/>
      <c r="U74" s="129"/>
      <c r="V74" s="129"/>
      <c r="W74" s="129"/>
      <c r="X74" s="129"/>
      <c r="Y74" s="129"/>
      <c r="Z74" s="129"/>
      <c r="AA74" s="129"/>
      <c r="AB74" s="129"/>
      <c r="AC74" s="129"/>
      <c r="AD74" s="129"/>
      <c r="AE74" s="129"/>
      <c r="AF74" s="129"/>
      <c r="AG74" s="129"/>
      <c r="AH74" s="129"/>
      <c r="AI74" s="129"/>
      <c r="AJ74" s="129"/>
      <c r="AK74" s="129"/>
    </row>
    <row r="75" spans="1:37">
      <c r="A75" s="49"/>
      <c r="B75" s="131" t="s">
        <v>479</v>
      </c>
      <c r="C75" s="131" t="s">
        <v>327</v>
      </c>
      <c r="D75" s="132">
        <v>85112</v>
      </c>
      <c r="E75" s="33"/>
      <c r="F75" s="33"/>
      <c r="G75" s="131" t="s">
        <v>327</v>
      </c>
      <c r="H75" s="132">
        <v>74896</v>
      </c>
      <c r="I75" s="33"/>
      <c r="J75" s="33"/>
      <c r="K75" s="131" t="s">
        <v>327</v>
      </c>
      <c r="L75" s="132">
        <v>12841</v>
      </c>
      <c r="M75" s="33"/>
      <c r="N75" s="33"/>
      <c r="O75" s="131" t="s">
        <v>327</v>
      </c>
      <c r="P75" s="132">
        <v>22986</v>
      </c>
      <c r="Q75" s="33"/>
      <c r="R75" s="33"/>
      <c r="S75" s="131" t="s">
        <v>327</v>
      </c>
      <c r="T75" s="132">
        <v>30066</v>
      </c>
      <c r="U75" s="33"/>
      <c r="V75" s="33"/>
      <c r="W75" s="131" t="s">
        <v>327</v>
      </c>
      <c r="X75" s="132">
        <v>2083</v>
      </c>
      <c r="Y75" s="33"/>
      <c r="Z75" s="33"/>
      <c r="AA75" s="131" t="s">
        <v>327</v>
      </c>
      <c r="AB75" s="132">
        <v>2397</v>
      </c>
      <c r="AC75" s="33"/>
      <c r="AD75" s="33"/>
      <c r="AE75" s="131" t="s">
        <v>327</v>
      </c>
      <c r="AF75" s="132">
        <v>26090</v>
      </c>
      <c r="AG75" s="33"/>
      <c r="AH75" s="33"/>
      <c r="AI75" s="131" t="s">
        <v>327</v>
      </c>
      <c r="AJ75" s="132">
        <v>256471</v>
      </c>
      <c r="AK75" s="33"/>
    </row>
    <row r="76" spans="1:37">
      <c r="A76" s="49"/>
      <c r="B76" s="131"/>
      <c r="C76" s="131"/>
      <c r="D76" s="132"/>
      <c r="E76" s="33"/>
      <c r="F76" s="33"/>
      <c r="G76" s="131"/>
      <c r="H76" s="132"/>
      <c r="I76" s="33"/>
      <c r="J76" s="33"/>
      <c r="K76" s="131"/>
      <c r="L76" s="132"/>
      <c r="M76" s="33"/>
      <c r="N76" s="33"/>
      <c r="O76" s="131"/>
      <c r="P76" s="132"/>
      <c r="Q76" s="33"/>
      <c r="R76" s="33"/>
      <c r="S76" s="131"/>
      <c r="T76" s="132"/>
      <c r="U76" s="33"/>
      <c r="V76" s="33"/>
      <c r="W76" s="131"/>
      <c r="X76" s="132"/>
      <c r="Y76" s="33"/>
      <c r="Z76" s="33"/>
      <c r="AA76" s="131"/>
      <c r="AB76" s="132"/>
      <c r="AC76" s="33"/>
      <c r="AD76" s="33"/>
      <c r="AE76" s="131"/>
      <c r="AF76" s="132"/>
      <c r="AG76" s="33"/>
      <c r="AH76" s="33"/>
      <c r="AI76" s="131"/>
      <c r="AJ76" s="132"/>
      <c r="AK76" s="33"/>
    </row>
    <row r="77" spans="1:37">
      <c r="A77" s="49"/>
      <c r="B77" s="133" t="s">
        <v>452</v>
      </c>
      <c r="C77" s="134" t="s">
        <v>480</v>
      </c>
      <c r="D77" s="134"/>
      <c r="E77" s="133" t="s">
        <v>329</v>
      </c>
      <c r="F77" s="38"/>
      <c r="G77" s="134" t="s">
        <v>481</v>
      </c>
      <c r="H77" s="134"/>
      <c r="I77" s="133" t="s">
        <v>329</v>
      </c>
      <c r="J77" s="38"/>
      <c r="K77" s="134" t="s">
        <v>482</v>
      </c>
      <c r="L77" s="134"/>
      <c r="M77" s="133" t="s">
        <v>329</v>
      </c>
      <c r="N77" s="38"/>
      <c r="O77" s="134" t="s">
        <v>483</v>
      </c>
      <c r="P77" s="134"/>
      <c r="Q77" s="133" t="s">
        <v>329</v>
      </c>
      <c r="R77" s="38"/>
      <c r="S77" s="134" t="s">
        <v>484</v>
      </c>
      <c r="T77" s="134"/>
      <c r="U77" s="133" t="s">
        <v>329</v>
      </c>
      <c r="V77" s="38"/>
      <c r="W77" s="134" t="s">
        <v>485</v>
      </c>
      <c r="X77" s="134"/>
      <c r="Y77" s="133" t="s">
        <v>329</v>
      </c>
      <c r="Z77" s="38"/>
      <c r="AA77" s="134" t="s">
        <v>486</v>
      </c>
      <c r="AB77" s="134"/>
      <c r="AC77" s="133" t="s">
        <v>329</v>
      </c>
      <c r="AD77" s="38"/>
      <c r="AE77" s="134" t="s">
        <v>331</v>
      </c>
      <c r="AF77" s="134"/>
      <c r="AG77" s="38"/>
      <c r="AH77" s="38"/>
      <c r="AI77" s="134" t="s">
        <v>454</v>
      </c>
      <c r="AJ77" s="134"/>
      <c r="AK77" s="133" t="s">
        <v>329</v>
      </c>
    </row>
    <row r="78" spans="1:37">
      <c r="A78" s="49"/>
      <c r="B78" s="133"/>
      <c r="C78" s="134"/>
      <c r="D78" s="134"/>
      <c r="E78" s="133"/>
      <c r="F78" s="38"/>
      <c r="G78" s="134"/>
      <c r="H78" s="134"/>
      <c r="I78" s="133"/>
      <c r="J78" s="38"/>
      <c r="K78" s="134"/>
      <c r="L78" s="134"/>
      <c r="M78" s="133"/>
      <c r="N78" s="38"/>
      <c r="O78" s="134"/>
      <c r="P78" s="134"/>
      <c r="Q78" s="133"/>
      <c r="R78" s="38"/>
      <c r="S78" s="134"/>
      <c r="T78" s="134"/>
      <c r="U78" s="133"/>
      <c r="V78" s="38"/>
      <c r="W78" s="134"/>
      <c r="X78" s="134"/>
      <c r="Y78" s="133"/>
      <c r="Z78" s="38"/>
      <c r="AA78" s="134"/>
      <c r="AB78" s="134"/>
      <c r="AC78" s="133"/>
      <c r="AD78" s="38"/>
      <c r="AE78" s="134"/>
      <c r="AF78" s="134"/>
      <c r="AG78" s="38"/>
      <c r="AH78" s="38"/>
      <c r="AI78" s="134"/>
      <c r="AJ78" s="134"/>
      <c r="AK78" s="133"/>
    </row>
    <row r="79" spans="1:37">
      <c r="A79" s="49"/>
      <c r="B79" s="131" t="s">
        <v>456</v>
      </c>
      <c r="C79" s="132">
        <v>3371</v>
      </c>
      <c r="D79" s="132"/>
      <c r="E79" s="33"/>
      <c r="F79" s="33"/>
      <c r="G79" s="132">
        <v>4282</v>
      </c>
      <c r="H79" s="132"/>
      <c r="I79" s="33"/>
      <c r="J79" s="33"/>
      <c r="K79" s="136">
        <v>704</v>
      </c>
      <c r="L79" s="136"/>
      <c r="M79" s="33"/>
      <c r="N79" s="33"/>
      <c r="O79" s="136">
        <v>459</v>
      </c>
      <c r="P79" s="136"/>
      <c r="Q79" s="33"/>
      <c r="R79" s="33"/>
      <c r="S79" s="132">
        <v>2814</v>
      </c>
      <c r="T79" s="132"/>
      <c r="U79" s="33"/>
      <c r="V79" s="33"/>
      <c r="W79" s="132">
        <v>1107</v>
      </c>
      <c r="X79" s="132"/>
      <c r="Y79" s="33"/>
      <c r="Z79" s="33"/>
      <c r="AA79" s="136">
        <v>891</v>
      </c>
      <c r="AB79" s="136"/>
      <c r="AC79" s="33"/>
      <c r="AD79" s="33"/>
      <c r="AE79" s="136" t="s">
        <v>331</v>
      </c>
      <c r="AF79" s="136"/>
      <c r="AG79" s="33"/>
      <c r="AH79" s="33"/>
      <c r="AI79" s="132">
        <v>13628</v>
      </c>
      <c r="AJ79" s="132"/>
      <c r="AK79" s="33"/>
    </row>
    <row r="80" spans="1:37" ht="15.75" thickBot="1">
      <c r="A80" s="49"/>
      <c r="B80" s="131"/>
      <c r="C80" s="135"/>
      <c r="D80" s="135"/>
      <c r="E80" s="71"/>
      <c r="F80" s="33"/>
      <c r="G80" s="135"/>
      <c r="H80" s="135"/>
      <c r="I80" s="71"/>
      <c r="J80" s="33"/>
      <c r="K80" s="137"/>
      <c r="L80" s="137"/>
      <c r="M80" s="71"/>
      <c r="N80" s="33"/>
      <c r="O80" s="137"/>
      <c r="P80" s="137"/>
      <c r="Q80" s="71"/>
      <c r="R80" s="33"/>
      <c r="S80" s="135"/>
      <c r="T80" s="135"/>
      <c r="U80" s="71"/>
      <c r="V80" s="33"/>
      <c r="W80" s="135"/>
      <c r="X80" s="135"/>
      <c r="Y80" s="71"/>
      <c r="Z80" s="33"/>
      <c r="AA80" s="137"/>
      <c r="AB80" s="137"/>
      <c r="AC80" s="71"/>
      <c r="AD80" s="33"/>
      <c r="AE80" s="137"/>
      <c r="AF80" s="137"/>
      <c r="AG80" s="71"/>
      <c r="AH80" s="33"/>
      <c r="AI80" s="135"/>
      <c r="AJ80" s="135"/>
      <c r="AK80" s="71"/>
    </row>
    <row r="81" spans="1:37">
      <c r="A81" s="49"/>
      <c r="B81" s="133" t="s">
        <v>457</v>
      </c>
      <c r="C81" s="138" t="s">
        <v>487</v>
      </c>
      <c r="D81" s="138"/>
      <c r="E81" s="139" t="s">
        <v>329</v>
      </c>
      <c r="F81" s="38"/>
      <c r="G81" s="138" t="s">
        <v>488</v>
      </c>
      <c r="H81" s="138"/>
      <c r="I81" s="139" t="s">
        <v>329</v>
      </c>
      <c r="J81" s="38"/>
      <c r="K81" s="138" t="s">
        <v>489</v>
      </c>
      <c r="L81" s="138"/>
      <c r="M81" s="139" t="s">
        <v>329</v>
      </c>
      <c r="N81" s="38"/>
      <c r="O81" s="138" t="s">
        <v>490</v>
      </c>
      <c r="P81" s="138"/>
      <c r="Q81" s="139" t="s">
        <v>329</v>
      </c>
      <c r="R81" s="38"/>
      <c r="S81" s="138" t="s">
        <v>491</v>
      </c>
      <c r="T81" s="138"/>
      <c r="U81" s="139" t="s">
        <v>329</v>
      </c>
      <c r="V81" s="38"/>
      <c r="W81" s="138" t="s">
        <v>492</v>
      </c>
      <c r="X81" s="138"/>
      <c r="Y81" s="139" t="s">
        <v>329</v>
      </c>
      <c r="Z81" s="38"/>
      <c r="AA81" s="138" t="s">
        <v>493</v>
      </c>
      <c r="AB81" s="138"/>
      <c r="AC81" s="139" t="s">
        <v>329</v>
      </c>
      <c r="AD81" s="38"/>
      <c r="AE81" s="138" t="s">
        <v>331</v>
      </c>
      <c r="AF81" s="138"/>
      <c r="AG81" s="78"/>
      <c r="AH81" s="38"/>
      <c r="AI81" s="138" t="s">
        <v>459</v>
      </c>
      <c r="AJ81" s="138"/>
      <c r="AK81" s="139" t="s">
        <v>329</v>
      </c>
    </row>
    <row r="82" spans="1:37">
      <c r="A82" s="49"/>
      <c r="B82" s="133"/>
      <c r="C82" s="134"/>
      <c r="D82" s="134"/>
      <c r="E82" s="133"/>
      <c r="F82" s="38"/>
      <c r="G82" s="134"/>
      <c r="H82" s="134"/>
      <c r="I82" s="133"/>
      <c r="J82" s="38"/>
      <c r="K82" s="134"/>
      <c r="L82" s="134"/>
      <c r="M82" s="133"/>
      <c r="N82" s="38"/>
      <c r="O82" s="134"/>
      <c r="P82" s="134"/>
      <c r="Q82" s="133"/>
      <c r="R82" s="38"/>
      <c r="S82" s="134"/>
      <c r="T82" s="134"/>
      <c r="U82" s="133"/>
      <c r="V82" s="38"/>
      <c r="W82" s="134"/>
      <c r="X82" s="134"/>
      <c r="Y82" s="133"/>
      <c r="Z82" s="38"/>
      <c r="AA82" s="134"/>
      <c r="AB82" s="134"/>
      <c r="AC82" s="133"/>
      <c r="AD82" s="38"/>
      <c r="AE82" s="134"/>
      <c r="AF82" s="134"/>
      <c r="AG82" s="38"/>
      <c r="AH82" s="38"/>
      <c r="AI82" s="134"/>
      <c r="AJ82" s="134"/>
      <c r="AK82" s="133"/>
    </row>
    <row r="83" spans="1:37">
      <c r="A83" s="49"/>
      <c r="B83" s="131" t="s">
        <v>494</v>
      </c>
      <c r="C83" s="132">
        <v>26433</v>
      </c>
      <c r="D83" s="132"/>
      <c r="E83" s="33"/>
      <c r="F83" s="33"/>
      <c r="G83" s="132">
        <v>22895</v>
      </c>
      <c r="H83" s="132"/>
      <c r="I83" s="33"/>
      <c r="J83" s="33"/>
      <c r="K83" s="132">
        <v>19378</v>
      </c>
      <c r="L83" s="132"/>
      <c r="M83" s="33"/>
      <c r="N83" s="33"/>
      <c r="O83" s="132">
        <v>15600</v>
      </c>
      <c r="P83" s="132"/>
      <c r="Q83" s="33"/>
      <c r="R83" s="33"/>
      <c r="S83" s="132">
        <v>10657</v>
      </c>
      <c r="T83" s="132"/>
      <c r="U83" s="33"/>
      <c r="V83" s="33"/>
      <c r="W83" s="132">
        <v>2500</v>
      </c>
      <c r="X83" s="132"/>
      <c r="Y83" s="33"/>
      <c r="Z83" s="33"/>
      <c r="AA83" s="132">
        <v>1745</v>
      </c>
      <c r="AB83" s="132"/>
      <c r="AC83" s="33"/>
      <c r="AD83" s="33"/>
      <c r="AE83" s="136" t="s">
        <v>495</v>
      </c>
      <c r="AF83" s="136"/>
      <c r="AG83" s="131" t="s">
        <v>329</v>
      </c>
      <c r="AH83" s="33"/>
      <c r="AI83" s="132">
        <v>94170</v>
      </c>
      <c r="AJ83" s="132"/>
      <c r="AK83" s="33"/>
    </row>
    <row r="84" spans="1:37" ht="15.75" thickBot="1">
      <c r="A84" s="49"/>
      <c r="B84" s="131"/>
      <c r="C84" s="135"/>
      <c r="D84" s="135"/>
      <c r="E84" s="71"/>
      <c r="F84" s="33"/>
      <c r="G84" s="135"/>
      <c r="H84" s="135"/>
      <c r="I84" s="71"/>
      <c r="J84" s="33"/>
      <c r="K84" s="135"/>
      <c r="L84" s="135"/>
      <c r="M84" s="71"/>
      <c r="N84" s="33"/>
      <c r="O84" s="135"/>
      <c r="P84" s="135"/>
      <c r="Q84" s="71"/>
      <c r="R84" s="33"/>
      <c r="S84" s="135"/>
      <c r="T84" s="135"/>
      <c r="U84" s="71"/>
      <c r="V84" s="33"/>
      <c r="W84" s="135"/>
      <c r="X84" s="135"/>
      <c r="Y84" s="71"/>
      <c r="Z84" s="33"/>
      <c r="AA84" s="135"/>
      <c r="AB84" s="135"/>
      <c r="AC84" s="71"/>
      <c r="AD84" s="33"/>
      <c r="AE84" s="137"/>
      <c r="AF84" s="137"/>
      <c r="AG84" s="140"/>
      <c r="AH84" s="33"/>
      <c r="AI84" s="135"/>
      <c r="AJ84" s="135"/>
      <c r="AK84" s="71"/>
    </row>
    <row r="85" spans="1:37">
      <c r="A85" s="49"/>
      <c r="B85" s="133" t="s">
        <v>496</v>
      </c>
      <c r="C85" s="142">
        <v>62928</v>
      </c>
      <c r="D85" s="142"/>
      <c r="E85" s="78"/>
      <c r="F85" s="38"/>
      <c r="G85" s="142">
        <v>60205</v>
      </c>
      <c r="H85" s="142"/>
      <c r="I85" s="78"/>
      <c r="J85" s="38"/>
      <c r="K85" s="142">
        <v>22776</v>
      </c>
      <c r="L85" s="142"/>
      <c r="M85" s="78"/>
      <c r="N85" s="38"/>
      <c r="O85" s="142">
        <v>34536</v>
      </c>
      <c r="P85" s="142"/>
      <c r="Q85" s="78"/>
      <c r="R85" s="38"/>
      <c r="S85" s="142">
        <v>17287</v>
      </c>
      <c r="T85" s="142"/>
      <c r="U85" s="78"/>
      <c r="V85" s="38"/>
      <c r="W85" s="142">
        <v>2367</v>
      </c>
      <c r="X85" s="142"/>
      <c r="Y85" s="78"/>
      <c r="Z85" s="38"/>
      <c r="AA85" s="142">
        <v>2752</v>
      </c>
      <c r="AB85" s="142"/>
      <c r="AC85" s="78"/>
      <c r="AD85" s="38"/>
      <c r="AE85" s="142">
        <v>21052</v>
      </c>
      <c r="AF85" s="142"/>
      <c r="AG85" s="78"/>
      <c r="AH85" s="38"/>
      <c r="AI85" s="142">
        <v>223903</v>
      </c>
      <c r="AJ85" s="142"/>
      <c r="AK85" s="78"/>
    </row>
    <row r="86" spans="1:37">
      <c r="A86" s="49"/>
      <c r="B86" s="133"/>
      <c r="C86" s="141"/>
      <c r="D86" s="141"/>
      <c r="E86" s="38"/>
      <c r="F86" s="38"/>
      <c r="G86" s="141"/>
      <c r="H86" s="141"/>
      <c r="I86" s="38"/>
      <c r="J86" s="38"/>
      <c r="K86" s="141"/>
      <c r="L86" s="141"/>
      <c r="M86" s="38"/>
      <c r="N86" s="38"/>
      <c r="O86" s="141"/>
      <c r="P86" s="141"/>
      <c r="Q86" s="38"/>
      <c r="R86" s="38"/>
      <c r="S86" s="141"/>
      <c r="T86" s="141"/>
      <c r="U86" s="38"/>
      <c r="V86" s="38"/>
      <c r="W86" s="141"/>
      <c r="X86" s="141"/>
      <c r="Y86" s="38"/>
      <c r="Z86" s="38"/>
      <c r="AA86" s="141"/>
      <c r="AB86" s="141"/>
      <c r="AC86" s="38"/>
      <c r="AD86" s="38"/>
      <c r="AE86" s="141"/>
      <c r="AF86" s="141"/>
      <c r="AG86" s="38"/>
      <c r="AH86" s="38"/>
      <c r="AI86" s="141"/>
      <c r="AJ86" s="141"/>
      <c r="AK86" s="38"/>
    </row>
    <row r="87" spans="1:37">
      <c r="A87" s="49"/>
      <c r="B87" s="131" t="s">
        <v>452</v>
      </c>
      <c r="C87" s="143" t="s">
        <v>497</v>
      </c>
      <c r="D87" s="143"/>
      <c r="E87" s="144" t="s">
        <v>329</v>
      </c>
      <c r="F87" s="33"/>
      <c r="G87" s="143" t="s">
        <v>498</v>
      </c>
      <c r="H87" s="143"/>
      <c r="I87" s="144" t="s">
        <v>329</v>
      </c>
      <c r="J87" s="33"/>
      <c r="K87" s="143" t="s">
        <v>499</v>
      </c>
      <c r="L87" s="143"/>
      <c r="M87" s="144" t="s">
        <v>329</v>
      </c>
      <c r="N87" s="33"/>
      <c r="O87" s="143" t="s">
        <v>500</v>
      </c>
      <c r="P87" s="143"/>
      <c r="Q87" s="144" t="s">
        <v>329</v>
      </c>
      <c r="R87" s="33"/>
      <c r="S87" s="143" t="s">
        <v>501</v>
      </c>
      <c r="T87" s="143"/>
      <c r="U87" s="144" t="s">
        <v>329</v>
      </c>
      <c r="V87" s="33"/>
      <c r="W87" s="143" t="s">
        <v>502</v>
      </c>
      <c r="X87" s="143"/>
      <c r="Y87" s="144" t="s">
        <v>329</v>
      </c>
      <c r="Z87" s="33"/>
      <c r="AA87" s="143" t="s">
        <v>503</v>
      </c>
      <c r="AB87" s="143"/>
      <c r="AC87" s="144" t="s">
        <v>329</v>
      </c>
      <c r="AD87" s="33"/>
      <c r="AE87" s="143" t="s">
        <v>331</v>
      </c>
      <c r="AF87" s="143"/>
      <c r="AG87" s="33"/>
      <c r="AH87" s="33"/>
      <c r="AI87" s="143" t="s">
        <v>453</v>
      </c>
      <c r="AJ87" s="143"/>
      <c r="AK87" s="144" t="s">
        <v>329</v>
      </c>
    </row>
    <row r="88" spans="1:37">
      <c r="A88" s="49"/>
      <c r="B88" s="131"/>
      <c r="C88" s="143"/>
      <c r="D88" s="143"/>
      <c r="E88" s="144"/>
      <c r="F88" s="33"/>
      <c r="G88" s="143"/>
      <c r="H88" s="143"/>
      <c r="I88" s="144"/>
      <c r="J88" s="33"/>
      <c r="K88" s="143"/>
      <c r="L88" s="143"/>
      <c r="M88" s="144"/>
      <c r="N88" s="33"/>
      <c r="O88" s="143"/>
      <c r="P88" s="143"/>
      <c r="Q88" s="144"/>
      <c r="R88" s="33"/>
      <c r="S88" s="143"/>
      <c r="T88" s="143"/>
      <c r="U88" s="144"/>
      <c r="V88" s="33"/>
      <c r="W88" s="143"/>
      <c r="X88" s="143"/>
      <c r="Y88" s="144"/>
      <c r="Z88" s="33"/>
      <c r="AA88" s="143"/>
      <c r="AB88" s="143"/>
      <c r="AC88" s="144"/>
      <c r="AD88" s="33"/>
      <c r="AE88" s="143"/>
      <c r="AF88" s="143"/>
      <c r="AG88" s="33"/>
      <c r="AH88" s="33"/>
      <c r="AI88" s="143"/>
      <c r="AJ88" s="143"/>
      <c r="AK88" s="144"/>
    </row>
    <row r="89" spans="1:37">
      <c r="A89" s="49"/>
      <c r="B89" s="133" t="s">
        <v>456</v>
      </c>
      <c r="C89" s="141">
        <v>3494</v>
      </c>
      <c r="D89" s="141"/>
      <c r="E89" s="38"/>
      <c r="F89" s="38"/>
      <c r="G89" s="141">
        <v>9281</v>
      </c>
      <c r="H89" s="141"/>
      <c r="I89" s="38"/>
      <c r="J89" s="38"/>
      <c r="K89" s="146">
        <v>860</v>
      </c>
      <c r="L89" s="146"/>
      <c r="M89" s="38"/>
      <c r="N89" s="38"/>
      <c r="O89" s="146">
        <v>548</v>
      </c>
      <c r="P89" s="146"/>
      <c r="Q89" s="38"/>
      <c r="R89" s="38"/>
      <c r="S89" s="141">
        <v>2682</v>
      </c>
      <c r="T89" s="141"/>
      <c r="U89" s="38"/>
      <c r="V89" s="38"/>
      <c r="W89" s="141">
        <v>1518</v>
      </c>
      <c r="X89" s="141"/>
      <c r="Y89" s="38"/>
      <c r="Z89" s="38"/>
      <c r="AA89" s="146">
        <v>807</v>
      </c>
      <c r="AB89" s="146"/>
      <c r="AC89" s="38"/>
      <c r="AD89" s="38"/>
      <c r="AE89" s="146" t="s">
        <v>331</v>
      </c>
      <c r="AF89" s="146"/>
      <c r="AG89" s="38"/>
      <c r="AH89" s="38"/>
      <c r="AI89" s="141">
        <v>19190</v>
      </c>
      <c r="AJ89" s="141"/>
      <c r="AK89" s="38"/>
    </row>
    <row r="90" spans="1:37" ht="15.75" thickBot="1">
      <c r="A90" s="49"/>
      <c r="B90" s="133"/>
      <c r="C90" s="145"/>
      <c r="D90" s="145"/>
      <c r="E90" s="39"/>
      <c r="F90" s="38"/>
      <c r="G90" s="145"/>
      <c r="H90" s="145"/>
      <c r="I90" s="39"/>
      <c r="J90" s="38"/>
      <c r="K90" s="147"/>
      <c r="L90" s="147"/>
      <c r="M90" s="39"/>
      <c r="N90" s="38"/>
      <c r="O90" s="147"/>
      <c r="P90" s="147"/>
      <c r="Q90" s="39"/>
      <c r="R90" s="38"/>
      <c r="S90" s="145"/>
      <c r="T90" s="145"/>
      <c r="U90" s="39"/>
      <c r="V90" s="38"/>
      <c r="W90" s="145"/>
      <c r="X90" s="145"/>
      <c r="Y90" s="39"/>
      <c r="Z90" s="38"/>
      <c r="AA90" s="147"/>
      <c r="AB90" s="147"/>
      <c r="AC90" s="39"/>
      <c r="AD90" s="38"/>
      <c r="AE90" s="147"/>
      <c r="AF90" s="147"/>
      <c r="AG90" s="39"/>
      <c r="AH90" s="38"/>
      <c r="AI90" s="145"/>
      <c r="AJ90" s="145"/>
      <c r="AK90" s="39"/>
    </row>
    <row r="91" spans="1:37">
      <c r="A91" s="49"/>
      <c r="B91" s="131" t="s">
        <v>457</v>
      </c>
      <c r="C91" s="148" t="s">
        <v>504</v>
      </c>
      <c r="D91" s="148"/>
      <c r="E91" s="149" t="s">
        <v>329</v>
      </c>
      <c r="F91" s="33"/>
      <c r="G91" s="148" t="s">
        <v>505</v>
      </c>
      <c r="H91" s="148"/>
      <c r="I91" s="149" t="s">
        <v>329</v>
      </c>
      <c r="J91" s="33"/>
      <c r="K91" s="148" t="s">
        <v>506</v>
      </c>
      <c r="L91" s="148"/>
      <c r="M91" s="149" t="s">
        <v>329</v>
      </c>
      <c r="N91" s="33"/>
      <c r="O91" s="148" t="s">
        <v>507</v>
      </c>
      <c r="P91" s="148"/>
      <c r="Q91" s="149" t="s">
        <v>329</v>
      </c>
      <c r="R91" s="33"/>
      <c r="S91" s="148" t="s">
        <v>508</v>
      </c>
      <c r="T91" s="148"/>
      <c r="U91" s="149" t="s">
        <v>329</v>
      </c>
      <c r="V91" s="33"/>
      <c r="W91" s="148" t="s">
        <v>509</v>
      </c>
      <c r="X91" s="148"/>
      <c r="Y91" s="149" t="s">
        <v>329</v>
      </c>
      <c r="Z91" s="33"/>
      <c r="AA91" s="148" t="s">
        <v>510</v>
      </c>
      <c r="AB91" s="148"/>
      <c r="AC91" s="149" t="s">
        <v>329</v>
      </c>
      <c r="AD91" s="33"/>
      <c r="AE91" s="148" t="s">
        <v>331</v>
      </c>
      <c r="AF91" s="148"/>
      <c r="AG91" s="44"/>
      <c r="AH91" s="33"/>
      <c r="AI91" s="148" t="s">
        <v>458</v>
      </c>
      <c r="AJ91" s="148"/>
      <c r="AK91" s="149" t="s">
        <v>329</v>
      </c>
    </row>
    <row r="92" spans="1:37">
      <c r="A92" s="49"/>
      <c r="B92" s="131"/>
      <c r="C92" s="143"/>
      <c r="D92" s="143"/>
      <c r="E92" s="144"/>
      <c r="F92" s="33"/>
      <c r="G92" s="143"/>
      <c r="H92" s="143"/>
      <c r="I92" s="144"/>
      <c r="J92" s="33"/>
      <c r="K92" s="143"/>
      <c r="L92" s="143"/>
      <c r="M92" s="144"/>
      <c r="N92" s="33"/>
      <c r="O92" s="143"/>
      <c r="P92" s="143"/>
      <c r="Q92" s="144"/>
      <c r="R92" s="33"/>
      <c r="S92" s="143"/>
      <c r="T92" s="143"/>
      <c r="U92" s="144"/>
      <c r="V92" s="33"/>
      <c r="W92" s="143"/>
      <c r="X92" s="143"/>
      <c r="Y92" s="144"/>
      <c r="Z92" s="33"/>
      <c r="AA92" s="143"/>
      <c r="AB92" s="143"/>
      <c r="AC92" s="144"/>
      <c r="AD92" s="33"/>
      <c r="AE92" s="143"/>
      <c r="AF92" s="143"/>
      <c r="AG92" s="33"/>
      <c r="AH92" s="33"/>
      <c r="AI92" s="143"/>
      <c r="AJ92" s="143"/>
      <c r="AK92" s="144"/>
    </row>
    <row r="93" spans="1:37">
      <c r="A93" s="49"/>
      <c r="B93" s="133" t="s">
        <v>511</v>
      </c>
      <c r="C93" s="141">
        <v>10066</v>
      </c>
      <c r="D93" s="141"/>
      <c r="E93" s="38"/>
      <c r="F93" s="38"/>
      <c r="G93" s="141">
        <v>11227</v>
      </c>
      <c r="H93" s="141"/>
      <c r="I93" s="38"/>
      <c r="J93" s="38"/>
      <c r="K93" s="141">
        <v>12779</v>
      </c>
      <c r="L93" s="141"/>
      <c r="M93" s="38"/>
      <c r="N93" s="38"/>
      <c r="O93" s="141">
        <v>7703</v>
      </c>
      <c r="P93" s="141"/>
      <c r="Q93" s="38"/>
      <c r="R93" s="38"/>
      <c r="S93" s="146" t="s">
        <v>512</v>
      </c>
      <c r="T93" s="146"/>
      <c r="U93" s="150" t="s">
        <v>329</v>
      </c>
      <c r="V93" s="38"/>
      <c r="W93" s="141">
        <v>1252</v>
      </c>
      <c r="X93" s="141"/>
      <c r="Y93" s="38"/>
      <c r="Z93" s="38"/>
      <c r="AA93" s="141">
        <v>2464</v>
      </c>
      <c r="AB93" s="141"/>
      <c r="AC93" s="38"/>
      <c r="AD93" s="38"/>
      <c r="AE93" s="146" t="s">
        <v>513</v>
      </c>
      <c r="AF93" s="146"/>
      <c r="AG93" s="150" t="s">
        <v>329</v>
      </c>
      <c r="AH93" s="38"/>
      <c r="AI93" s="141">
        <v>39899</v>
      </c>
      <c r="AJ93" s="141"/>
      <c r="AK93" s="38"/>
    </row>
    <row r="94" spans="1:37" ht="15.75" thickBot="1">
      <c r="A94" s="49"/>
      <c r="B94" s="133"/>
      <c r="C94" s="145"/>
      <c r="D94" s="145"/>
      <c r="E94" s="39"/>
      <c r="F94" s="38"/>
      <c r="G94" s="145"/>
      <c r="H94" s="145"/>
      <c r="I94" s="39"/>
      <c r="J94" s="38"/>
      <c r="K94" s="145"/>
      <c r="L94" s="145"/>
      <c r="M94" s="39"/>
      <c r="N94" s="38"/>
      <c r="O94" s="145"/>
      <c r="P94" s="145"/>
      <c r="Q94" s="39"/>
      <c r="R94" s="38"/>
      <c r="S94" s="147"/>
      <c r="T94" s="147"/>
      <c r="U94" s="151"/>
      <c r="V94" s="38"/>
      <c r="W94" s="145"/>
      <c r="X94" s="145"/>
      <c r="Y94" s="39"/>
      <c r="Z94" s="38"/>
      <c r="AA94" s="145"/>
      <c r="AB94" s="145"/>
      <c r="AC94" s="39"/>
      <c r="AD94" s="38"/>
      <c r="AE94" s="147"/>
      <c r="AF94" s="147"/>
      <c r="AG94" s="151"/>
      <c r="AH94" s="38"/>
      <c r="AI94" s="145"/>
      <c r="AJ94" s="145"/>
      <c r="AK94" s="39"/>
    </row>
    <row r="95" spans="1:37">
      <c r="A95" s="49"/>
      <c r="B95" s="131" t="s">
        <v>514</v>
      </c>
      <c r="C95" s="149" t="s">
        <v>327</v>
      </c>
      <c r="D95" s="154">
        <v>55659</v>
      </c>
      <c r="E95" s="44"/>
      <c r="F95" s="33"/>
      <c r="G95" s="149" t="s">
        <v>327</v>
      </c>
      <c r="H95" s="154">
        <v>50330</v>
      </c>
      <c r="I95" s="44"/>
      <c r="J95" s="33"/>
      <c r="K95" s="149" t="s">
        <v>327</v>
      </c>
      <c r="L95" s="154">
        <v>28222</v>
      </c>
      <c r="M95" s="44"/>
      <c r="N95" s="33"/>
      <c r="O95" s="149" t="s">
        <v>327</v>
      </c>
      <c r="P95" s="154">
        <v>33082</v>
      </c>
      <c r="Q95" s="44"/>
      <c r="R95" s="33"/>
      <c r="S95" s="149" t="s">
        <v>327</v>
      </c>
      <c r="T95" s="154">
        <v>12649</v>
      </c>
      <c r="U95" s="44"/>
      <c r="V95" s="33"/>
      <c r="W95" s="149" t="s">
        <v>327</v>
      </c>
      <c r="X95" s="154">
        <v>3260</v>
      </c>
      <c r="Y95" s="44"/>
      <c r="Z95" s="33"/>
      <c r="AA95" s="149" t="s">
        <v>327</v>
      </c>
      <c r="AB95" s="154">
        <v>3370</v>
      </c>
      <c r="AC95" s="44"/>
      <c r="AD95" s="33"/>
      <c r="AE95" s="149" t="s">
        <v>327</v>
      </c>
      <c r="AF95" s="154">
        <v>16208</v>
      </c>
      <c r="AG95" s="44"/>
      <c r="AH95" s="33"/>
      <c r="AI95" s="149" t="s">
        <v>327</v>
      </c>
      <c r="AJ95" s="154">
        <v>202780</v>
      </c>
      <c r="AK95" s="44"/>
    </row>
    <row r="96" spans="1:37" ht="15.75" thickBot="1">
      <c r="A96" s="49"/>
      <c r="B96" s="131"/>
      <c r="C96" s="152"/>
      <c r="D96" s="155"/>
      <c r="E96" s="45"/>
      <c r="F96" s="33"/>
      <c r="G96" s="152"/>
      <c r="H96" s="155"/>
      <c r="I96" s="45"/>
      <c r="J96" s="33"/>
      <c r="K96" s="152"/>
      <c r="L96" s="155"/>
      <c r="M96" s="45"/>
      <c r="N96" s="33"/>
      <c r="O96" s="152"/>
      <c r="P96" s="155"/>
      <c r="Q96" s="45"/>
      <c r="R96" s="33"/>
      <c r="S96" s="152"/>
      <c r="T96" s="155"/>
      <c r="U96" s="45"/>
      <c r="V96" s="33"/>
      <c r="W96" s="152"/>
      <c r="X96" s="155"/>
      <c r="Y96" s="45"/>
      <c r="Z96" s="33"/>
      <c r="AA96" s="152"/>
      <c r="AB96" s="155"/>
      <c r="AC96" s="45"/>
      <c r="AD96" s="33"/>
      <c r="AE96" s="152"/>
      <c r="AF96" s="155"/>
      <c r="AG96" s="45"/>
      <c r="AH96" s="33"/>
      <c r="AI96" s="152"/>
      <c r="AJ96" s="155"/>
      <c r="AK96" s="45"/>
    </row>
    <row r="97" spans="1:37" ht="15.75" thickTop="1">
      <c r="A97" s="49"/>
      <c r="B97" s="18"/>
      <c r="C97" s="156"/>
      <c r="D97" s="156"/>
      <c r="E97" s="156"/>
      <c r="F97" s="18"/>
      <c r="G97" s="156"/>
      <c r="H97" s="156"/>
      <c r="I97" s="156"/>
      <c r="J97" s="18"/>
      <c r="K97" s="156"/>
      <c r="L97" s="156"/>
      <c r="M97" s="156"/>
      <c r="N97" s="18"/>
      <c r="O97" s="156"/>
      <c r="P97" s="156"/>
      <c r="Q97" s="156"/>
      <c r="R97" s="18"/>
      <c r="S97" s="156"/>
      <c r="T97" s="156"/>
      <c r="U97" s="156"/>
      <c r="V97" s="18"/>
      <c r="W97" s="156"/>
      <c r="X97" s="156"/>
      <c r="Y97" s="156"/>
      <c r="Z97" s="18"/>
      <c r="AA97" s="156"/>
      <c r="AB97" s="156"/>
      <c r="AC97" s="156"/>
      <c r="AD97" s="18"/>
      <c r="AE97" s="156"/>
      <c r="AF97" s="156"/>
      <c r="AG97" s="156"/>
      <c r="AH97" s="18"/>
      <c r="AI97" s="156"/>
      <c r="AJ97" s="156"/>
      <c r="AK97" s="156"/>
    </row>
    <row r="98" spans="1:37">
      <c r="A98" s="49"/>
      <c r="B98" s="157" t="s">
        <v>515</v>
      </c>
      <c r="C98" s="157"/>
      <c r="D98" s="157"/>
      <c r="E98" s="157"/>
      <c r="F98" s="157"/>
      <c r="G98" s="157"/>
      <c r="H98" s="157"/>
      <c r="I98" s="157"/>
      <c r="J98" s="24"/>
      <c r="K98" s="33"/>
      <c r="L98" s="33"/>
      <c r="M98" s="33"/>
      <c r="N98" s="24"/>
      <c r="O98" s="33"/>
      <c r="P98" s="33"/>
      <c r="Q98" s="33"/>
      <c r="R98" s="24"/>
      <c r="S98" s="33"/>
      <c r="T98" s="33"/>
      <c r="U98" s="33"/>
      <c r="V98" s="24"/>
      <c r="W98" s="33"/>
      <c r="X98" s="33"/>
      <c r="Y98" s="33"/>
      <c r="Z98" s="24"/>
      <c r="AA98" s="33"/>
      <c r="AB98" s="33"/>
      <c r="AC98" s="33"/>
      <c r="AD98" s="24"/>
      <c r="AE98" s="33"/>
      <c r="AF98" s="33"/>
      <c r="AG98" s="33"/>
      <c r="AH98" s="24"/>
      <c r="AI98" s="33"/>
      <c r="AJ98" s="33"/>
      <c r="AK98" s="33"/>
    </row>
    <row r="99" spans="1:37">
      <c r="A99" s="49"/>
      <c r="B99" s="158" t="s">
        <v>516</v>
      </c>
      <c r="C99" s="150" t="s">
        <v>327</v>
      </c>
      <c r="D99" s="141">
        <v>41215</v>
      </c>
      <c r="E99" s="38"/>
      <c r="F99" s="38"/>
      <c r="G99" s="150" t="s">
        <v>327</v>
      </c>
      <c r="H99" s="141">
        <v>36263</v>
      </c>
      <c r="I99" s="38"/>
      <c r="J99" s="38"/>
      <c r="K99" s="150" t="s">
        <v>327</v>
      </c>
      <c r="L99" s="141">
        <v>19163</v>
      </c>
      <c r="M99" s="38"/>
      <c r="N99" s="38"/>
      <c r="O99" s="150" t="s">
        <v>327</v>
      </c>
      <c r="P99" s="141">
        <v>11337</v>
      </c>
      <c r="Q99" s="38"/>
      <c r="R99" s="38"/>
      <c r="S99" s="150" t="s">
        <v>327</v>
      </c>
      <c r="T99" s="141">
        <v>8778</v>
      </c>
      <c r="U99" s="38"/>
      <c r="V99" s="38"/>
      <c r="W99" s="150" t="s">
        <v>327</v>
      </c>
      <c r="X99" s="141">
        <v>3248</v>
      </c>
      <c r="Y99" s="38"/>
      <c r="Z99" s="38"/>
      <c r="AA99" s="150" t="s">
        <v>327</v>
      </c>
      <c r="AB99" s="141">
        <v>3370</v>
      </c>
      <c r="AC99" s="38"/>
      <c r="AD99" s="38"/>
      <c r="AE99" s="150" t="s">
        <v>327</v>
      </c>
      <c r="AF99" s="141">
        <v>16208</v>
      </c>
      <c r="AG99" s="38"/>
      <c r="AH99" s="38"/>
      <c r="AI99" s="150" t="s">
        <v>327</v>
      </c>
      <c r="AJ99" s="141">
        <v>139582</v>
      </c>
      <c r="AK99" s="38"/>
    </row>
    <row r="100" spans="1:37">
      <c r="A100" s="49"/>
      <c r="B100" s="158"/>
      <c r="C100" s="150"/>
      <c r="D100" s="141"/>
      <c r="E100" s="38"/>
      <c r="F100" s="38"/>
      <c r="G100" s="150"/>
      <c r="H100" s="141"/>
      <c r="I100" s="38"/>
      <c r="J100" s="38"/>
      <c r="K100" s="150"/>
      <c r="L100" s="141"/>
      <c r="M100" s="38"/>
      <c r="N100" s="38"/>
      <c r="O100" s="150"/>
      <c r="P100" s="141"/>
      <c r="Q100" s="38"/>
      <c r="R100" s="38"/>
      <c r="S100" s="150"/>
      <c r="T100" s="141"/>
      <c r="U100" s="38"/>
      <c r="V100" s="38"/>
      <c r="W100" s="150"/>
      <c r="X100" s="141"/>
      <c r="Y100" s="38"/>
      <c r="Z100" s="38"/>
      <c r="AA100" s="150"/>
      <c r="AB100" s="141"/>
      <c r="AC100" s="38"/>
      <c r="AD100" s="38"/>
      <c r="AE100" s="150"/>
      <c r="AF100" s="141"/>
      <c r="AG100" s="38"/>
      <c r="AH100" s="38"/>
      <c r="AI100" s="150"/>
      <c r="AJ100" s="141"/>
      <c r="AK100" s="38"/>
    </row>
    <row r="101" spans="1:37">
      <c r="A101" s="49"/>
      <c r="B101" s="159" t="s">
        <v>517</v>
      </c>
      <c r="C101" s="153">
        <v>14444</v>
      </c>
      <c r="D101" s="153"/>
      <c r="E101" s="33"/>
      <c r="F101" s="33"/>
      <c r="G101" s="153">
        <v>14067</v>
      </c>
      <c r="H101" s="153"/>
      <c r="I101" s="33"/>
      <c r="J101" s="33"/>
      <c r="K101" s="153">
        <v>9059</v>
      </c>
      <c r="L101" s="153"/>
      <c r="M101" s="33"/>
      <c r="N101" s="33"/>
      <c r="O101" s="153">
        <v>21745</v>
      </c>
      <c r="P101" s="153"/>
      <c r="Q101" s="33"/>
      <c r="R101" s="33"/>
      <c r="S101" s="153">
        <v>3871</v>
      </c>
      <c r="T101" s="153"/>
      <c r="U101" s="33"/>
      <c r="V101" s="33"/>
      <c r="W101" s="143">
        <v>12</v>
      </c>
      <c r="X101" s="143"/>
      <c r="Y101" s="33"/>
      <c r="Z101" s="33"/>
      <c r="AA101" s="143" t="s">
        <v>331</v>
      </c>
      <c r="AB101" s="143"/>
      <c r="AC101" s="33"/>
      <c r="AD101" s="33"/>
      <c r="AE101" s="143" t="s">
        <v>518</v>
      </c>
      <c r="AF101" s="143"/>
      <c r="AG101" s="33"/>
      <c r="AH101" s="33"/>
      <c r="AI101" s="153">
        <v>63198</v>
      </c>
      <c r="AJ101" s="153"/>
      <c r="AK101" s="33"/>
    </row>
    <row r="102" spans="1:37" ht="15.75" thickBot="1">
      <c r="A102" s="49"/>
      <c r="B102" s="159"/>
      <c r="C102" s="160"/>
      <c r="D102" s="160"/>
      <c r="E102" s="71"/>
      <c r="F102" s="33"/>
      <c r="G102" s="160"/>
      <c r="H102" s="160"/>
      <c r="I102" s="71"/>
      <c r="J102" s="33"/>
      <c r="K102" s="160"/>
      <c r="L102" s="160"/>
      <c r="M102" s="71"/>
      <c r="N102" s="33"/>
      <c r="O102" s="160"/>
      <c r="P102" s="160"/>
      <c r="Q102" s="71"/>
      <c r="R102" s="33"/>
      <c r="S102" s="160"/>
      <c r="T102" s="160"/>
      <c r="U102" s="71"/>
      <c r="V102" s="33"/>
      <c r="W102" s="161"/>
      <c r="X102" s="161"/>
      <c r="Y102" s="71"/>
      <c r="Z102" s="33"/>
      <c r="AA102" s="161"/>
      <c r="AB102" s="161"/>
      <c r="AC102" s="71"/>
      <c r="AD102" s="33"/>
      <c r="AE102" s="161"/>
      <c r="AF102" s="161"/>
      <c r="AG102" s="71"/>
      <c r="AH102" s="33"/>
      <c r="AI102" s="160"/>
      <c r="AJ102" s="160"/>
      <c r="AK102" s="71"/>
    </row>
    <row r="103" spans="1:37">
      <c r="A103" s="49"/>
      <c r="B103" s="38"/>
      <c r="C103" s="162" t="s">
        <v>327</v>
      </c>
      <c r="D103" s="142">
        <v>55659</v>
      </c>
      <c r="E103" s="78"/>
      <c r="F103" s="38"/>
      <c r="G103" s="162" t="s">
        <v>327</v>
      </c>
      <c r="H103" s="142">
        <v>50330</v>
      </c>
      <c r="I103" s="78"/>
      <c r="J103" s="38"/>
      <c r="K103" s="162" t="s">
        <v>327</v>
      </c>
      <c r="L103" s="142">
        <v>28222</v>
      </c>
      <c r="M103" s="78"/>
      <c r="N103" s="38"/>
      <c r="O103" s="162" t="s">
        <v>327</v>
      </c>
      <c r="P103" s="142">
        <v>33082</v>
      </c>
      <c r="Q103" s="78"/>
      <c r="R103" s="38"/>
      <c r="S103" s="162" t="s">
        <v>327</v>
      </c>
      <c r="T103" s="142">
        <v>12649</v>
      </c>
      <c r="U103" s="78"/>
      <c r="V103" s="38"/>
      <c r="W103" s="162" t="s">
        <v>327</v>
      </c>
      <c r="X103" s="142">
        <v>3260</v>
      </c>
      <c r="Y103" s="78"/>
      <c r="Z103" s="38"/>
      <c r="AA103" s="162" t="s">
        <v>327</v>
      </c>
      <c r="AB103" s="142">
        <v>3370</v>
      </c>
      <c r="AC103" s="78"/>
      <c r="AD103" s="38"/>
      <c r="AE103" s="162" t="s">
        <v>327</v>
      </c>
      <c r="AF103" s="142">
        <v>16208</v>
      </c>
      <c r="AG103" s="78"/>
      <c r="AH103" s="38"/>
      <c r="AI103" s="162" t="s">
        <v>327</v>
      </c>
      <c r="AJ103" s="142">
        <v>202780</v>
      </c>
      <c r="AK103" s="78"/>
    </row>
    <row r="104" spans="1:37" ht="15.75" thickBot="1">
      <c r="A104" s="49"/>
      <c r="B104" s="38"/>
      <c r="C104" s="163"/>
      <c r="D104" s="164"/>
      <c r="E104" s="79"/>
      <c r="F104" s="38"/>
      <c r="G104" s="163"/>
      <c r="H104" s="164"/>
      <c r="I104" s="79"/>
      <c r="J104" s="38"/>
      <c r="K104" s="163"/>
      <c r="L104" s="164"/>
      <c r="M104" s="79"/>
      <c r="N104" s="38"/>
      <c r="O104" s="163"/>
      <c r="P104" s="164"/>
      <c r="Q104" s="79"/>
      <c r="R104" s="38"/>
      <c r="S104" s="163"/>
      <c r="T104" s="164"/>
      <c r="U104" s="79"/>
      <c r="V104" s="38"/>
      <c r="W104" s="163"/>
      <c r="X104" s="164"/>
      <c r="Y104" s="79"/>
      <c r="Z104" s="38"/>
      <c r="AA104" s="163"/>
      <c r="AB104" s="164"/>
      <c r="AC104" s="79"/>
      <c r="AD104" s="38"/>
      <c r="AE104" s="163"/>
      <c r="AF104" s="164"/>
      <c r="AG104" s="79"/>
      <c r="AH104" s="38"/>
      <c r="AI104" s="163"/>
      <c r="AJ104" s="164"/>
      <c r="AK104" s="79"/>
    </row>
    <row r="105" spans="1:37" ht="15.75" thickTop="1">
      <c r="A105" s="49"/>
      <c r="B105" s="157" t="s">
        <v>519</v>
      </c>
      <c r="C105" s="157"/>
      <c r="D105" s="157"/>
      <c r="E105" s="157"/>
      <c r="F105" s="157"/>
      <c r="G105" s="157"/>
      <c r="H105" s="157"/>
      <c r="I105" s="157"/>
      <c r="J105" s="24"/>
      <c r="K105" s="82"/>
      <c r="L105" s="82"/>
      <c r="M105" s="82"/>
      <c r="N105" s="24"/>
      <c r="O105" s="82"/>
      <c r="P105" s="82"/>
      <c r="Q105" s="82"/>
      <c r="R105" s="24"/>
      <c r="S105" s="82"/>
      <c r="T105" s="82"/>
      <c r="U105" s="82"/>
      <c r="V105" s="24"/>
      <c r="W105" s="82"/>
      <c r="X105" s="82"/>
      <c r="Y105" s="82"/>
      <c r="Z105" s="24"/>
      <c r="AA105" s="82"/>
      <c r="AB105" s="82"/>
      <c r="AC105" s="82"/>
      <c r="AD105" s="24"/>
      <c r="AE105" s="82"/>
      <c r="AF105" s="82"/>
      <c r="AG105" s="82"/>
      <c r="AH105" s="24"/>
      <c r="AI105" s="82"/>
      <c r="AJ105" s="82"/>
      <c r="AK105" s="82"/>
    </row>
    <row r="106" spans="1:37">
      <c r="A106" s="49"/>
      <c r="B106" s="158" t="s">
        <v>516</v>
      </c>
      <c r="C106" s="150" t="s">
        <v>327</v>
      </c>
      <c r="D106" s="141">
        <v>5041598</v>
      </c>
      <c r="E106" s="38"/>
      <c r="F106" s="38"/>
      <c r="G106" s="150" t="s">
        <v>327</v>
      </c>
      <c r="H106" s="141">
        <v>3583665</v>
      </c>
      <c r="I106" s="38"/>
      <c r="J106" s="38"/>
      <c r="K106" s="150" t="s">
        <v>327</v>
      </c>
      <c r="L106" s="141">
        <v>1749560</v>
      </c>
      <c r="M106" s="38"/>
      <c r="N106" s="38"/>
      <c r="O106" s="150" t="s">
        <v>327</v>
      </c>
      <c r="P106" s="141">
        <v>1286283</v>
      </c>
      <c r="Q106" s="38"/>
      <c r="R106" s="38"/>
      <c r="S106" s="150" t="s">
        <v>327</v>
      </c>
      <c r="T106" s="141">
        <v>542634</v>
      </c>
      <c r="U106" s="38"/>
      <c r="V106" s="38"/>
      <c r="W106" s="150" t="s">
        <v>327</v>
      </c>
      <c r="X106" s="141">
        <v>283111</v>
      </c>
      <c r="Y106" s="38"/>
      <c r="Z106" s="38"/>
      <c r="AA106" s="150" t="s">
        <v>327</v>
      </c>
      <c r="AB106" s="141">
        <v>93505</v>
      </c>
      <c r="AC106" s="38"/>
      <c r="AD106" s="38"/>
      <c r="AE106" s="146" t="s">
        <v>518</v>
      </c>
      <c r="AF106" s="146"/>
      <c r="AG106" s="38"/>
      <c r="AH106" s="38"/>
      <c r="AI106" s="150" t="s">
        <v>327</v>
      </c>
      <c r="AJ106" s="141">
        <v>12580356</v>
      </c>
      <c r="AK106" s="38"/>
    </row>
    <row r="107" spans="1:37">
      <c r="A107" s="49"/>
      <c r="B107" s="158"/>
      <c r="C107" s="150"/>
      <c r="D107" s="141"/>
      <c r="E107" s="38"/>
      <c r="F107" s="38"/>
      <c r="G107" s="150"/>
      <c r="H107" s="141"/>
      <c r="I107" s="38"/>
      <c r="J107" s="38"/>
      <c r="K107" s="150"/>
      <c r="L107" s="141"/>
      <c r="M107" s="38"/>
      <c r="N107" s="38"/>
      <c r="O107" s="150"/>
      <c r="P107" s="141"/>
      <c r="Q107" s="38"/>
      <c r="R107" s="38"/>
      <c r="S107" s="150"/>
      <c r="T107" s="141"/>
      <c r="U107" s="38"/>
      <c r="V107" s="38"/>
      <c r="W107" s="150"/>
      <c r="X107" s="141"/>
      <c r="Y107" s="38"/>
      <c r="Z107" s="38"/>
      <c r="AA107" s="150"/>
      <c r="AB107" s="141"/>
      <c r="AC107" s="38"/>
      <c r="AD107" s="38"/>
      <c r="AE107" s="146"/>
      <c r="AF107" s="146"/>
      <c r="AG107" s="38"/>
      <c r="AH107" s="38"/>
      <c r="AI107" s="150"/>
      <c r="AJ107" s="141"/>
      <c r="AK107" s="38"/>
    </row>
    <row r="108" spans="1:37">
      <c r="A108" s="49"/>
      <c r="B108" s="159" t="s">
        <v>517</v>
      </c>
      <c r="C108" s="153">
        <v>60324</v>
      </c>
      <c r="D108" s="153"/>
      <c r="E108" s="33"/>
      <c r="F108" s="33"/>
      <c r="G108" s="153">
        <v>44755</v>
      </c>
      <c r="H108" s="153"/>
      <c r="I108" s="33"/>
      <c r="J108" s="33"/>
      <c r="K108" s="153">
        <v>14637</v>
      </c>
      <c r="L108" s="153"/>
      <c r="M108" s="33"/>
      <c r="N108" s="33"/>
      <c r="O108" s="153">
        <v>51097</v>
      </c>
      <c r="P108" s="153"/>
      <c r="Q108" s="33"/>
      <c r="R108" s="33"/>
      <c r="S108" s="153">
        <v>31038</v>
      </c>
      <c r="T108" s="153"/>
      <c r="U108" s="33"/>
      <c r="V108" s="33"/>
      <c r="W108" s="143">
        <v>13</v>
      </c>
      <c r="X108" s="143"/>
      <c r="Y108" s="33"/>
      <c r="Z108" s="33"/>
      <c r="AA108" s="143" t="s">
        <v>331</v>
      </c>
      <c r="AB108" s="143"/>
      <c r="AC108" s="33"/>
      <c r="AD108" s="33"/>
      <c r="AE108" s="143" t="s">
        <v>518</v>
      </c>
      <c r="AF108" s="143"/>
      <c r="AG108" s="33"/>
      <c r="AH108" s="33"/>
      <c r="AI108" s="153">
        <v>201864</v>
      </c>
      <c r="AJ108" s="153"/>
      <c r="AK108" s="33"/>
    </row>
    <row r="109" spans="1:37" ht="15.75" thickBot="1">
      <c r="A109" s="49"/>
      <c r="B109" s="159"/>
      <c r="C109" s="160"/>
      <c r="D109" s="160"/>
      <c r="E109" s="71"/>
      <c r="F109" s="33"/>
      <c r="G109" s="160"/>
      <c r="H109" s="160"/>
      <c r="I109" s="71"/>
      <c r="J109" s="33"/>
      <c r="K109" s="160"/>
      <c r="L109" s="160"/>
      <c r="M109" s="71"/>
      <c r="N109" s="33"/>
      <c r="O109" s="160"/>
      <c r="P109" s="160"/>
      <c r="Q109" s="71"/>
      <c r="R109" s="33"/>
      <c r="S109" s="160"/>
      <c r="T109" s="160"/>
      <c r="U109" s="71"/>
      <c r="V109" s="33"/>
      <c r="W109" s="161"/>
      <c r="X109" s="161"/>
      <c r="Y109" s="71"/>
      <c r="Z109" s="33"/>
      <c r="AA109" s="161"/>
      <c r="AB109" s="161"/>
      <c r="AC109" s="71"/>
      <c r="AD109" s="33"/>
      <c r="AE109" s="161"/>
      <c r="AF109" s="161"/>
      <c r="AG109" s="71"/>
      <c r="AH109" s="33"/>
      <c r="AI109" s="160"/>
      <c r="AJ109" s="160"/>
      <c r="AK109" s="71"/>
    </row>
    <row r="110" spans="1:37">
      <c r="A110" s="49"/>
      <c r="B110" s="38"/>
      <c r="C110" s="162" t="s">
        <v>327</v>
      </c>
      <c r="D110" s="142">
        <v>5101922</v>
      </c>
      <c r="E110" s="78"/>
      <c r="F110" s="38"/>
      <c r="G110" s="162" t="s">
        <v>327</v>
      </c>
      <c r="H110" s="142">
        <v>3628420</v>
      </c>
      <c r="I110" s="78"/>
      <c r="J110" s="38"/>
      <c r="K110" s="162" t="s">
        <v>327</v>
      </c>
      <c r="L110" s="142">
        <v>1764197</v>
      </c>
      <c r="M110" s="78"/>
      <c r="N110" s="38"/>
      <c r="O110" s="162" t="s">
        <v>327</v>
      </c>
      <c r="P110" s="142">
        <v>1337380</v>
      </c>
      <c r="Q110" s="78"/>
      <c r="R110" s="38"/>
      <c r="S110" s="162" t="s">
        <v>327</v>
      </c>
      <c r="T110" s="142">
        <v>573672</v>
      </c>
      <c r="U110" s="78"/>
      <c r="V110" s="38"/>
      <c r="W110" s="162" t="s">
        <v>327</v>
      </c>
      <c r="X110" s="142">
        <v>283124</v>
      </c>
      <c r="Y110" s="78"/>
      <c r="Z110" s="38"/>
      <c r="AA110" s="162" t="s">
        <v>327</v>
      </c>
      <c r="AB110" s="142">
        <v>93505</v>
      </c>
      <c r="AC110" s="78"/>
      <c r="AD110" s="38"/>
      <c r="AE110" s="165" t="s">
        <v>518</v>
      </c>
      <c r="AF110" s="165"/>
      <c r="AG110" s="78"/>
      <c r="AH110" s="38"/>
      <c r="AI110" s="162" t="s">
        <v>327</v>
      </c>
      <c r="AJ110" s="142">
        <v>12782220</v>
      </c>
      <c r="AK110" s="78"/>
    </row>
    <row r="111" spans="1:37" ht="15.75" thickBot="1">
      <c r="A111" s="49"/>
      <c r="B111" s="38"/>
      <c r="C111" s="163"/>
      <c r="D111" s="164"/>
      <c r="E111" s="79"/>
      <c r="F111" s="38"/>
      <c r="G111" s="163"/>
      <c r="H111" s="164"/>
      <c r="I111" s="79"/>
      <c r="J111" s="38"/>
      <c r="K111" s="163"/>
      <c r="L111" s="164"/>
      <c r="M111" s="79"/>
      <c r="N111" s="38"/>
      <c r="O111" s="163"/>
      <c r="P111" s="164"/>
      <c r="Q111" s="79"/>
      <c r="R111" s="38"/>
      <c r="S111" s="163"/>
      <c r="T111" s="164"/>
      <c r="U111" s="79"/>
      <c r="V111" s="38"/>
      <c r="W111" s="163"/>
      <c r="X111" s="164"/>
      <c r="Y111" s="79"/>
      <c r="Z111" s="38"/>
      <c r="AA111" s="163"/>
      <c r="AB111" s="164"/>
      <c r="AC111" s="79"/>
      <c r="AD111" s="38"/>
      <c r="AE111" s="166"/>
      <c r="AF111" s="166"/>
      <c r="AG111" s="79"/>
      <c r="AH111" s="38"/>
      <c r="AI111" s="163"/>
      <c r="AJ111" s="164"/>
      <c r="AK111" s="79"/>
    </row>
    <row r="112" spans="1:37" ht="15.75" thickTop="1">
      <c r="A112" s="49"/>
      <c r="B112" s="167" t="s">
        <v>520</v>
      </c>
      <c r="C112" s="167"/>
      <c r="D112" s="167"/>
      <c r="E112" s="167"/>
      <c r="F112" s="167"/>
      <c r="G112" s="167"/>
      <c r="H112" s="167"/>
      <c r="I112" s="167"/>
      <c r="J112" s="24"/>
      <c r="K112" s="82"/>
      <c r="L112" s="82"/>
      <c r="M112" s="82"/>
      <c r="N112" s="24"/>
      <c r="O112" s="82"/>
      <c r="P112" s="82"/>
      <c r="Q112" s="82"/>
      <c r="R112" s="24"/>
      <c r="S112" s="82"/>
      <c r="T112" s="82"/>
      <c r="U112" s="82"/>
      <c r="V112" s="24"/>
      <c r="W112" s="82"/>
      <c r="X112" s="82"/>
      <c r="Y112" s="82"/>
      <c r="Z112" s="24"/>
      <c r="AA112" s="82"/>
      <c r="AB112" s="82"/>
      <c r="AC112" s="82"/>
      <c r="AD112" s="24"/>
      <c r="AE112" s="82"/>
      <c r="AF112" s="82"/>
      <c r="AG112" s="82"/>
      <c r="AH112" s="24"/>
      <c r="AI112" s="82"/>
      <c r="AJ112" s="82"/>
      <c r="AK112" s="82"/>
    </row>
    <row r="113" spans="1:37">
      <c r="A113" s="49"/>
      <c r="B113" s="158" t="s">
        <v>516</v>
      </c>
      <c r="C113" s="133" t="s">
        <v>327</v>
      </c>
      <c r="D113" s="168">
        <v>41316</v>
      </c>
      <c r="E113" s="38"/>
      <c r="F113" s="38"/>
      <c r="G113" s="133" t="s">
        <v>327</v>
      </c>
      <c r="H113" s="168">
        <v>41421</v>
      </c>
      <c r="I113" s="38"/>
      <c r="J113" s="38"/>
      <c r="K113" s="133" t="s">
        <v>327</v>
      </c>
      <c r="L113" s="168">
        <v>14396</v>
      </c>
      <c r="M113" s="38"/>
      <c r="N113" s="38"/>
      <c r="O113" s="133" t="s">
        <v>327</v>
      </c>
      <c r="P113" s="168">
        <v>10428</v>
      </c>
      <c r="Q113" s="38"/>
      <c r="R113" s="38"/>
      <c r="S113" s="133" t="s">
        <v>327</v>
      </c>
      <c r="T113" s="168">
        <v>11028</v>
      </c>
      <c r="U113" s="38"/>
      <c r="V113" s="38"/>
      <c r="W113" s="133" t="s">
        <v>327</v>
      </c>
      <c r="X113" s="168">
        <v>2342</v>
      </c>
      <c r="Y113" s="38"/>
      <c r="Z113" s="38"/>
      <c r="AA113" s="133" t="s">
        <v>327</v>
      </c>
      <c r="AB113" s="168">
        <v>2745</v>
      </c>
      <c r="AC113" s="38"/>
      <c r="AD113" s="38"/>
      <c r="AE113" s="133" t="s">
        <v>327</v>
      </c>
      <c r="AF113" s="168">
        <v>21052</v>
      </c>
      <c r="AG113" s="38"/>
      <c r="AH113" s="38"/>
      <c r="AI113" s="133" t="s">
        <v>327</v>
      </c>
      <c r="AJ113" s="168">
        <v>144728</v>
      </c>
      <c r="AK113" s="38"/>
    </row>
    <row r="114" spans="1:37">
      <c r="A114" s="49"/>
      <c r="B114" s="158"/>
      <c r="C114" s="133"/>
      <c r="D114" s="168"/>
      <c r="E114" s="38"/>
      <c r="F114" s="38"/>
      <c r="G114" s="133"/>
      <c r="H114" s="168"/>
      <c r="I114" s="38"/>
      <c r="J114" s="38"/>
      <c r="K114" s="133"/>
      <c r="L114" s="168"/>
      <c r="M114" s="38"/>
      <c r="N114" s="38"/>
      <c r="O114" s="133"/>
      <c r="P114" s="168"/>
      <c r="Q114" s="38"/>
      <c r="R114" s="38"/>
      <c r="S114" s="133"/>
      <c r="T114" s="168"/>
      <c r="U114" s="38"/>
      <c r="V114" s="38"/>
      <c r="W114" s="133"/>
      <c r="X114" s="168"/>
      <c r="Y114" s="38"/>
      <c r="Z114" s="38"/>
      <c r="AA114" s="133"/>
      <c r="AB114" s="168"/>
      <c r="AC114" s="38"/>
      <c r="AD114" s="38"/>
      <c r="AE114" s="133"/>
      <c r="AF114" s="168"/>
      <c r="AG114" s="38"/>
      <c r="AH114" s="38"/>
      <c r="AI114" s="133"/>
      <c r="AJ114" s="168"/>
      <c r="AK114" s="38"/>
    </row>
    <row r="115" spans="1:37">
      <c r="A115" s="49"/>
      <c r="B115" s="159" t="s">
        <v>517</v>
      </c>
      <c r="C115" s="132">
        <v>21612</v>
      </c>
      <c r="D115" s="132"/>
      <c r="E115" s="33"/>
      <c r="F115" s="33"/>
      <c r="G115" s="132">
        <v>18784</v>
      </c>
      <c r="H115" s="132"/>
      <c r="I115" s="33"/>
      <c r="J115" s="33"/>
      <c r="K115" s="132">
        <v>8380</v>
      </c>
      <c r="L115" s="132"/>
      <c r="M115" s="33"/>
      <c r="N115" s="33"/>
      <c r="O115" s="132">
        <v>24108</v>
      </c>
      <c r="P115" s="132"/>
      <c r="Q115" s="33"/>
      <c r="R115" s="33"/>
      <c r="S115" s="132">
        <v>6259</v>
      </c>
      <c r="T115" s="132"/>
      <c r="U115" s="33"/>
      <c r="V115" s="33"/>
      <c r="W115" s="136">
        <v>25</v>
      </c>
      <c r="X115" s="136"/>
      <c r="Y115" s="33"/>
      <c r="Z115" s="33"/>
      <c r="AA115" s="136">
        <v>7</v>
      </c>
      <c r="AB115" s="136"/>
      <c r="AC115" s="33"/>
      <c r="AD115" s="33"/>
      <c r="AE115" s="136" t="s">
        <v>518</v>
      </c>
      <c r="AF115" s="136"/>
      <c r="AG115" s="33"/>
      <c r="AH115" s="33"/>
      <c r="AI115" s="132">
        <v>79175</v>
      </c>
      <c r="AJ115" s="132"/>
      <c r="AK115" s="33"/>
    </row>
    <row r="116" spans="1:37" ht="15.75" thickBot="1">
      <c r="A116" s="49"/>
      <c r="B116" s="159"/>
      <c r="C116" s="135"/>
      <c r="D116" s="135"/>
      <c r="E116" s="71"/>
      <c r="F116" s="33"/>
      <c r="G116" s="135"/>
      <c r="H116" s="135"/>
      <c r="I116" s="71"/>
      <c r="J116" s="33"/>
      <c r="K116" s="135"/>
      <c r="L116" s="135"/>
      <c r="M116" s="71"/>
      <c r="N116" s="33"/>
      <c r="O116" s="135"/>
      <c r="P116" s="135"/>
      <c r="Q116" s="71"/>
      <c r="R116" s="33"/>
      <c r="S116" s="135"/>
      <c r="T116" s="135"/>
      <c r="U116" s="71"/>
      <c r="V116" s="33"/>
      <c r="W116" s="137"/>
      <c r="X116" s="137"/>
      <c r="Y116" s="71"/>
      <c r="Z116" s="33"/>
      <c r="AA116" s="137"/>
      <c r="AB116" s="137"/>
      <c r="AC116" s="71"/>
      <c r="AD116" s="33"/>
      <c r="AE116" s="137"/>
      <c r="AF116" s="137"/>
      <c r="AG116" s="71"/>
      <c r="AH116" s="33"/>
      <c r="AI116" s="135"/>
      <c r="AJ116" s="135"/>
      <c r="AK116" s="71"/>
    </row>
    <row r="117" spans="1:37">
      <c r="A117" s="49"/>
      <c r="B117" s="38"/>
      <c r="C117" s="139" t="s">
        <v>327</v>
      </c>
      <c r="D117" s="170">
        <v>62928</v>
      </c>
      <c r="E117" s="78"/>
      <c r="F117" s="38"/>
      <c r="G117" s="139" t="s">
        <v>327</v>
      </c>
      <c r="H117" s="170">
        <v>60205</v>
      </c>
      <c r="I117" s="78"/>
      <c r="J117" s="38"/>
      <c r="K117" s="139" t="s">
        <v>327</v>
      </c>
      <c r="L117" s="170">
        <v>22776</v>
      </c>
      <c r="M117" s="78"/>
      <c r="N117" s="38"/>
      <c r="O117" s="139" t="s">
        <v>327</v>
      </c>
      <c r="P117" s="170">
        <v>34536</v>
      </c>
      <c r="Q117" s="78"/>
      <c r="R117" s="38"/>
      <c r="S117" s="139" t="s">
        <v>327</v>
      </c>
      <c r="T117" s="170">
        <v>17287</v>
      </c>
      <c r="U117" s="78"/>
      <c r="V117" s="38"/>
      <c r="W117" s="139" t="s">
        <v>327</v>
      </c>
      <c r="X117" s="170">
        <v>2367</v>
      </c>
      <c r="Y117" s="78"/>
      <c r="Z117" s="38"/>
      <c r="AA117" s="139" t="s">
        <v>327</v>
      </c>
      <c r="AB117" s="170">
        <v>2752</v>
      </c>
      <c r="AC117" s="78"/>
      <c r="AD117" s="38"/>
      <c r="AE117" s="139" t="s">
        <v>327</v>
      </c>
      <c r="AF117" s="170">
        <v>21052</v>
      </c>
      <c r="AG117" s="78"/>
      <c r="AH117" s="38"/>
      <c r="AI117" s="139" t="s">
        <v>327</v>
      </c>
      <c r="AJ117" s="170">
        <v>223903</v>
      </c>
      <c r="AK117" s="78"/>
    </row>
    <row r="118" spans="1:37" ht="15.75" thickBot="1">
      <c r="A118" s="49"/>
      <c r="B118" s="38"/>
      <c r="C118" s="169"/>
      <c r="D118" s="171"/>
      <c r="E118" s="79"/>
      <c r="F118" s="38"/>
      <c r="G118" s="169"/>
      <c r="H118" s="171"/>
      <c r="I118" s="79"/>
      <c r="J118" s="38"/>
      <c r="K118" s="169"/>
      <c r="L118" s="171"/>
      <c r="M118" s="79"/>
      <c r="N118" s="38"/>
      <c r="O118" s="169"/>
      <c r="P118" s="171"/>
      <c r="Q118" s="79"/>
      <c r="R118" s="38"/>
      <c r="S118" s="169"/>
      <c r="T118" s="171"/>
      <c r="U118" s="79"/>
      <c r="V118" s="38"/>
      <c r="W118" s="169"/>
      <c r="X118" s="171"/>
      <c r="Y118" s="79"/>
      <c r="Z118" s="38"/>
      <c r="AA118" s="169"/>
      <c r="AB118" s="171"/>
      <c r="AC118" s="79"/>
      <c r="AD118" s="38"/>
      <c r="AE118" s="169"/>
      <c r="AF118" s="171"/>
      <c r="AG118" s="79"/>
      <c r="AH118" s="38"/>
      <c r="AI118" s="169"/>
      <c r="AJ118" s="171"/>
      <c r="AK118" s="79"/>
    </row>
    <row r="119" spans="1:37" ht="15.75" thickTop="1">
      <c r="A119" s="49"/>
      <c r="B119" s="167" t="s">
        <v>521</v>
      </c>
      <c r="C119" s="167"/>
      <c r="D119" s="167"/>
      <c r="E119" s="167"/>
      <c r="F119" s="167"/>
      <c r="G119" s="167"/>
      <c r="H119" s="167"/>
      <c r="I119" s="167"/>
      <c r="J119" s="24"/>
      <c r="K119" s="82"/>
      <c r="L119" s="82"/>
      <c r="M119" s="82"/>
      <c r="N119" s="24"/>
      <c r="O119" s="82"/>
      <c r="P119" s="82"/>
      <c r="Q119" s="82"/>
      <c r="R119" s="24"/>
      <c r="S119" s="82"/>
      <c r="T119" s="82"/>
      <c r="U119" s="82"/>
      <c r="V119" s="24"/>
      <c r="W119" s="82"/>
      <c r="X119" s="82"/>
      <c r="Y119" s="82"/>
      <c r="Z119" s="24"/>
      <c r="AA119" s="82"/>
      <c r="AB119" s="82"/>
      <c r="AC119" s="82"/>
      <c r="AD119" s="24"/>
      <c r="AE119" s="82"/>
      <c r="AF119" s="82"/>
      <c r="AG119" s="82"/>
      <c r="AH119" s="24"/>
      <c r="AI119" s="82"/>
      <c r="AJ119" s="82"/>
      <c r="AK119" s="82"/>
    </row>
    <row r="120" spans="1:37">
      <c r="A120" s="49"/>
      <c r="B120" s="158" t="s">
        <v>516</v>
      </c>
      <c r="C120" s="133" t="s">
        <v>327</v>
      </c>
      <c r="D120" s="168">
        <v>4574794</v>
      </c>
      <c r="E120" s="38"/>
      <c r="F120" s="38"/>
      <c r="G120" s="133" t="s">
        <v>327</v>
      </c>
      <c r="H120" s="168">
        <v>3540625</v>
      </c>
      <c r="I120" s="38"/>
      <c r="J120" s="38"/>
      <c r="K120" s="133" t="s">
        <v>327</v>
      </c>
      <c r="L120" s="168">
        <v>1619247</v>
      </c>
      <c r="M120" s="38"/>
      <c r="N120" s="38"/>
      <c r="O120" s="133" t="s">
        <v>327</v>
      </c>
      <c r="P120" s="168">
        <v>1203336</v>
      </c>
      <c r="Q120" s="38"/>
      <c r="R120" s="38"/>
      <c r="S120" s="133" t="s">
        <v>327</v>
      </c>
      <c r="T120" s="168">
        <v>542128</v>
      </c>
      <c r="U120" s="38"/>
      <c r="V120" s="38"/>
      <c r="W120" s="133" t="s">
        <v>327</v>
      </c>
      <c r="X120" s="168">
        <v>309835</v>
      </c>
      <c r="Y120" s="38"/>
      <c r="Z120" s="38"/>
      <c r="AA120" s="133" t="s">
        <v>327</v>
      </c>
      <c r="AB120" s="168">
        <v>86666</v>
      </c>
      <c r="AC120" s="38"/>
      <c r="AD120" s="38"/>
      <c r="AE120" s="134" t="s">
        <v>518</v>
      </c>
      <c r="AF120" s="134"/>
      <c r="AG120" s="38"/>
      <c r="AH120" s="38"/>
      <c r="AI120" s="133" t="s">
        <v>327</v>
      </c>
      <c r="AJ120" s="168">
        <v>11876631</v>
      </c>
      <c r="AK120" s="38"/>
    </row>
    <row r="121" spans="1:37">
      <c r="A121" s="49"/>
      <c r="B121" s="158"/>
      <c r="C121" s="133"/>
      <c r="D121" s="168"/>
      <c r="E121" s="38"/>
      <c r="F121" s="38"/>
      <c r="G121" s="133"/>
      <c r="H121" s="168"/>
      <c r="I121" s="38"/>
      <c r="J121" s="38"/>
      <c r="K121" s="133"/>
      <c r="L121" s="168"/>
      <c r="M121" s="38"/>
      <c r="N121" s="38"/>
      <c r="O121" s="133"/>
      <c r="P121" s="168"/>
      <c r="Q121" s="38"/>
      <c r="R121" s="38"/>
      <c r="S121" s="133"/>
      <c r="T121" s="168"/>
      <c r="U121" s="38"/>
      <c r="V121" s="38"/>
      <c r="W121" s="133"/>
      <c r="X121" s="168"/>
      <c r="Y121" s="38"/>
      <c r="Z121" s="38"/>
      <c r="AA121" s="133"/>
      <c r="AB121" s="168"/>
      <c r="AC121" s="38"/>
      <c r="AD121" s="38"/>
      <c r="AE121" s="134"/>
      <c r="AF121" s="134"/>
      <c r="AG121" s="38"/>
      <c r="AH121" s="38"/>
      <c r="AI121" s="133"/>
      <c r="AJ121" s="168"/>
      <c r="AK121" s="38"/>
    </row>
    <row r="122" spans="1:37">
      <c r="A122" s="49"/>
      <c r="B122" s="159" t="s">
        <v>517</v>
      </c>
      <c r="C122" s="132">
        <v>89632</v>
      </c>
      <c r="D122" s="132"/>
      <c r="E122" s="33"/>
      <c r="F122" s="33"/>
      <c r="G122" s="132">
        <v>71440</v>
      </c>
      <c r="H122" s="132"/>
      <c r="I122" s="33"/>
      <c r="J122" s="33"/>
      <c r="K122" s="132">
        <v>13143</v>
      </c>
      <c r="L122" s="132"/>
      <c r="M122" s="33"/>
      <c r="N122" s="33"/>
      <c r="O122" s="132">
        <v>54096</v>
      </c>
      <c r="P122" s="132"/>
      <c r="Q122" s="33"/>
      <c r="R122" s="33"/>
      <c r="S122" s="132">
        <v>41990</v>
      </c>
      <c r="T122" s="132"/>
      <c r="U122" s="33"/>
      <c r="V122" s="33"/>
      <c r="W122" s="136">
        <v>29</v>
      </c>
      <c r="X122" s="136"/>
      <c r="Y122" s="33"/>
      <c r="Z122" s="33"/>
      <c r="AA122" s="136">
        <v>10</v>
      </c>
      <c r="AB122" s="136"/>
      <c r="AC122" s="33"/>
      <c r="AD122" s="33"/>
      <c r="AE122" s="136" t="s">
        <v>518</v>
      </c>
      <c r="AF122" s="136"/>
      <c r="AG122" s="33"/>
      <c r="AH122" s="33"/>
      <c r="AI122" s="132">
        <v>270340</v>
      </c>
      <c r="AJ122" s="132"/>
      <c r="AK122" s="33"/>
    </row>
    <row r="123" spans="1:37" ht="15.75" thickBot="1">
      <c r="A123" s="49"/>
      <c r="B123" s="159"/>
      <c r="C123" s="135"/>
      <c r="D123" s="135"/>
      <c r="E123" s="71"/>
      <c r="F123" s="33"/>
      <c r="G123" s="135"/>
      <c r="H123" s="135"/>
      <c r="I123" s="71"/>
      <c r="J123" s="33"/>
      <c r="K123" s="135"/>
      <c r="L123" s="135"/>
      <c r="M123" s="71"/>
      <c r="N123" s="33"/>
      <c r="O123" s="135"/>
      <c r="P123" s="135"/>
      <c r="Q123" s="71"/>
      <c r="R123" s="33"/>
      <c r="S123" s="135"/>
      <c r="T123" s="135"/>
      <c r="U123" s="71"/>
      <c r="V123" s="33"/>
      <c r="W123" s="137"/>
      <c r="X123" s="137"/>
      <c r="Y123" s="71"/>
      <c r="Z123" s="33"/>
      <c r="AA123" s="137"/>
      <c r="AB123" s="137"/>
      <c r="AC123" s="71"/>
      <c r="AD123" s="33"/>
      <c r="AE123" s="137"/>
      <c r="AF123" s="137"/>
      <c r="AG123" s="71"/>
      <c r="AH123" s="33"/>
      <c r="AI123" s="135"/>
      <c r="AJ123" s="135"/>
      <c r="AK123" s="71"/>
    </row>
    <row r="124" spans="1:37">
      <c r="A124" s="49"/>
      <c r="B124" s="38"/>
      <c r="C124" s="139" t="s">
        <v>327</v>
      </c>
      <c r="D124" s="170">
        <v>4664426</v>
      </c>
      <c r="E124" s="78"/>
      <c r="F124" s="38"/>
      <c r="G124" s="139" t="s">
        <v>327</v>
      </c>
      <c r="H124" s="170">
        <v>3612065</v>
      </c>
      <c r="I124" s="78"/>
      <c r="J124" s="38"/>
      <c r="K124" s="139" t="s">
        <v>327</v>
      </c>
      <c r="L124" s="170">
        <v>1632390</v>
      </c>
      <c r="M124" s="78"/>
      <c r="N124" s="38"/>
      <c r="O124" s="139" t="s">
        <v>327</v>
      </c>
      <c r="P124" s="170">
        <v>1257432</v>
      </c>
      <c r="Q124" s="78"/>
      <c r="R124" s="38"/>
      <c r="S124" s="139" t="s">
        <v>327</v>
      </c>
      <c r="T124" s="170">
        <v>584118</v>
      </c>
      <c r="U124" s="78"/>
      <c r="V124" s="38"/>
      <c r="W124" s="139" t="s">
        <v>327</v>
      </c>
      <c r="X124" s="170">
        <v>309864</v>
      </c>
      <c r="Y124" s="78"/>
      <c r="Z124" s="38"/>
      <c r="AA124" s="139" t="s">
        <v>327</v>
      </c>
      <c r="AB124" s="170">
        <v>86676</v>
      </c>
      <c r="AC124" s="78"/>
      <c r="AD124" s="38"/>
      <c r="AE124" s="138" t="s">
        <v>518</v>
      </c>
      <c r="AF124" s="138"/>
      <c r="AG124" s="78"/>
      <c r="AH124" s="38"/>
      <c r="AI124" s="139" t="s">
        <v>327</v>
      </c>
      <c r="AJ124" s="170">
        <v>12146971</v>
      </c>
      <c r="AK124" s="78"/>
    </row>
    <row r="125" spans="1:37" ht="15.75" thickBot="1">
      <c r="A125" s="49"/>
      <c r="B125" s="38"/>
      <c r="C125" s="169"/>
      <c r="D125" s="171"/>
      <c r="E125" s="79"/>
      <c r="F125" s="38"/>
      <c r="G125" s="169"/>
      <c r="H125" s="171"/>
      <c r="I125" s="79"/>
      <c r="J125" s="38"/>
      <c r="K125" s="169"/>
      <c r="L125" s="171"/>
      <c r="M125" s="79"/>
      <c r="N125" s="38"/>
      <c r="O125" s="169"/>
      <c r="P125" s="171"/>
      <c r="Q125" s="79"/>
      <c r="R125" s="38"/>
      <c r="S125" s="169"/>
      <c r="T125" s="171"/>
      <c r="U125" s="79"/>
      <c r="V125" s="38"/>
      <c r="W125" s="169"/>
      <c r="X125" s="171"/>
      <c r="Y125" s="79"/>
      <c r="Z125" s="38"/>
      <c r="AA125" s="169"/>
      <c r="AB125" s="171"/>
      <c r="AC125" s="79"/>
      <c r="AD125" s="38"/>
      <c r="AE125" s="172"/>
      <c r="AF125" s="172"/>
      <c r="AG125" s="79"/>
      <c r="AH125" s="38"/>
      <c r="AI125" s="169"/>
      <c r="AJ125" s="171"/>
      <c r="AK125" s="79"/>
    </row>
    <row r="126" spans="1:37" ht="15.75" thickTop="1">
      <c r="A126" s="49"/>
      <c r="B126" s="284"/>
      <c r="C126" s="284"/>
      <c r="D126" s="284"/>
      <c r="E126" s="284"/>
      <c r="F126" s="284"/>
      <c r="G126" s="284"/>
      <c r="H126" s="284"/>
      <c r="I126" s="284"/>
      <c r="J126" s="284"/>
      <c r="K126" s="284"/>
      <c r="L126" s="284"/>
      <c r="M126" s="284"/>
      <c r="N126" s="284"/>
      <c r="O126" s="284"/>
      <c r="P126" s="284"/>
      <c r="Q126" s="284"/>
      <c r="R126" s="284"/>
      <c r="S126" s="284"/>
      <c r="T126" s="284"/>
      <c r="U126" s="284"/>
      <c r="V126" s="284"/>
      <c r="W126" s="284"/>
      <c r="X126" s="284"/>
      <c r="Y126" s="284"/>
      <c r="Z126" s="284"/>
      <c r="AA126" s="284"/>
      <c r="AB126" s="284"/>
      <c r="AC126" s="284"/>
      <c r="AD126" s="284"/>
      <c r="AE126" s="284"/>
      <c r="AF126" s="284"/>
      <c r="AG126" s="284"/>
      <c r="AH126" s="284"/>
      <c r="AI126" s="284"/>
      <c r="AJ126" s="284"/>
      <c r="AK126" s="284"/>
    </row>
    <row r="127" spans="1:37">
      <c r="A127" s="49"/>
      <c r="B127" s="10"/>
      <c r="C127" s="10"/>
    </row>
    <row r="128" spans="1:37" ht="78.75">
      <c r="A128" s="49"/>
      <c r="B128" s="173">
        <v>-1</v>
      </c>
      <c r="C128" s="174" t="s">
        <v>522</v>
      </c>
    </row>
    <row r="129" spans="1:37">
      <c r="A129" s="49"/>
      <c r="B129" s="10"/>
      <c r="C129" s="10"/>
    </row>
    <row r="130" spans="1:37" ht="146.25">
      <c r="A130" s="49"/>
      <c r="B130" s="173">
        <v>-2</v>
      </c>
      <c r="C130" s="174" t="s">
        <v>523</v>
      </c>
    </row>
    <row r="131" spans="1:37">
      <c r="A131" s="49"/>
      <c r="B131" s="285" t="s">
        <v>524</v>
      </c>
      <c r="C131" s="285"/>
      <c r="D131" s="285"/>
      <c r="E131" s="285"/>
      <c r="F131" s="285"/>
      <c r="G131" s="285"/>
      <c r="H131" s="285"/>
      <c r="I131" s="285"/>
      <c r="J131" s="285"/>
      <c r="K131" s="285"/>
      <c r="L131" s="285"/>
      <c r="M131" s="285"/>
      <c r="N131" s="285"/>
      <c r="O131" s="285"/>
      <c r="P131" s="285"/>
      <c r="Q131" s="285"/>
      <c r="R131" s="285"/>
      <c r="S131" s="285"/>
      <c r="T131" s="285"/>
      <c r="U131" s="285"/>
      <c r="V131" s="285"/>
      <c r="W131" s="285"/>
      <c r="X131" s="285"/>
      <c r="Y131" s="285"/>
      <c r="Z131" s="285"/>
      <c r="AA131" s="285"/>
      <c r="AB131" s="285"/>
      <c r="AC131" s="285"/>
      <c r="AD131" s="285"/>
      <c r="AE131" s="285"/>
      <c r="AF131" s="285"/>
      <c r="AG131" s="285"/>
      <c r="AH131" s="285"/>
      <c r="AI131" s="285"/>
      <c r="AJ131" s="285"/>
      <c r="AK131" s="285"/>
    </row>
    <row r="132" spans="1:37">
      <c r="A132" s="49"/>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c r="AH132" s="48"/>
      <c r="AI132" s="48"/>
      <c r="AJ132" s="48"/>
      <c r="AK132" s="48"/>
    </row>
    <row r="133" spans="1:37">
      <c r="A133" s="49"/>
      <c r="B133" s="52" t="s">
        <v>525</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c r="AE133" s="52"/>
      <c r="AF133" s="52"/>
      <c r="AG133" s="52"/>
      <c r="AH133" s="52"/>
      <c r="AI133" s="52"/>
      <c r="AJ133" s="52"/>
      <c r="AK133" s="52"/>
    </row>
    <row r="134" spans="1:37">
      <c r="A134" s="49"/>
      <c r="B134" s="52" t="s">
        <v>526</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c r="AE134" s="52"/>
      <c r="AF134" s="52"/>
      <c r="AG134" s="52"/>
      <c r="AH134" s="52"/>
      <c r="AI134" s="52"/>
      <c r="AJ134" s="52"/>
      <c r="AK134" s="52"/>
    </row>
    <row r="135" spans="1:37">
      <c r="A135" s="49"/>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c r="AE135" s="13"/>
      <c r="AF135" s="13"/>
      <c r="AG135" s="13"/>
    </row>
    <row r="136" spans="1:37">
      <c r="A136" s="49"/>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row>
    <row r="137" spans="1:37" ht="15.75" thickBot="1">
      <c r="A137" s="49"/>
      <c r="B137" s="18"/>
      <c r="C137" s="189">
        <v>2013</v>
      </c>
      <c r="D137" s="189"/>
      <c r="E137" s="189"/>
      <c r="F137" s="189"/>
      <c r="G137" s="189"/>
      <c r="H137" s="189"/>
      <c r="I137" s="189"/>
      <c r="J137" s="189"/>
      <c r="K137" s="189"/>
      <c r="L137" s="189"/>
      <c r="M137" s="189"/>
      <c r="N137" s="189"/>
      <c r="O137" s="189"/>
      <c r="P137" s="189"/>
      <c r="Q137" s="189"/>
      <c r="R137" s="18"/>
      <c r="S137" s="190">
        <v>2012</v>
      </c>
      <c r="T137" s="190"/>
      <c r="U137" s="190"/>
      <c r="V137" s="190"/>
      <c r="W137" s="190"/>
      <c r="X137" s="190"/>
      <c r="Y137" s="190"/>
      <c r="Z137" s="190"/>
      <c r="AA137" s="190"/>
      <c r="AB137" s="190"/>
      <c r="AC137" s="190"/>
      <c r="AD137" s="190"/>
      <c r="AE137" s="190"/>
      <c r="AF137" s="190"/>
      <c r="AG137" s="190"/>
    </row>
    <row r="138" spans="1:37" ht="15.75" thickBot="1">
      <c r="A138" s="49"/>
      <c r="B138" s="18"/>
      <c r="C138" s="191" t="s">
        <v>527</v>
      </c>
      <c r="D138" s="191"/>
      <c r="E138" s="191"/>
      <c r="F138" s="18"/>
      <c r="G138" s="191" t="s">
        <v>528</v>
      </c>
      <c r="H138" s="191"/>
      <c r="I138" s="191"/>
      <c r="J138" s="18"/>
      <c r="K138" s="191" t="s">
        <v>529</v>
      </c>
      <c r="L138" s="191"/>
      <c r="M138" s="191"/>
      <c r="N138" s="18"/>
      <c r="O138" s="191" t="s">
        <v>146</v>
      </c>
      <c r="P138" s="191"/>
      <c r="Q138" s="191"/>
      <c r="R138" s="18"/>
      <c r="S138" s="191" t="s">
        <v>527</v>
      </c>
      <c r="T138" s="191"/>
      <c r="U138" s="191"/>
      <c r="V138" s="18"/>
      <c r="W138" s="191" t="s">
        <v>528</v>
      </c>
      <c r="X138" s="191"/>
      <c r="Y138" s="191"/>
      <c r="Z138" s="18"/>
      <c r="AA138" s="191" t="s">
        <v>529</v>
      </c>
      <c r="AB138" s="191"/>
      <c r="AC138" s="191"/>
      <c r="AD138" s="18"/>
      <c r="AE138" s="191" t="s">
        <v>146</v>
      </c>
      <c r="AF138" s="191"/>
      <c r="AG138" s="191"/>
    </row>
    <row r="139" spans="1:37">
      <c r="A139" s="49"/>
      <c r="B139" s="18"/>
      <c r="C139" s="192" t="s">
        <v>283</v>
      </c>
      <c r="D139" s="192"/>
      <c r="E139" s="192"/>
      <c r="F139" s="192"/>
      <c r="G139" s="192"/>
      <c r="H139" s="192"/>
      <c r="I139" s="192"/>
      <c r="J139" s="192"/>
      <c r="K139" s="192"/>
      <c r="L139" s="192"/>
      <c r="M139" s="192"/>
      <c r="N139" s="192"/>
      <c r="O139" s="192"/>
      <c r="P139" s="192"/>
      <c r="Q139" s="192"/>
      <c r="R139" s="192"/>
      <c r="S139" s="192"/>
      <c r="T139" s="192"/>
      <c r="U139" s="192"/>
      <c r="V139" s="192"/>
      <c r="W139" s="192"/>
      <c r="X139" s="192"/>
      <c r="Y139" s="192"/>
      <c r="Z139" s="192"/>
      <c r="AA139" s="192"/>
      <c r="AB139" s="192"/>
      <c r="AC139" s="192"/>
      <c r="AD139" s="192"/>
      <c r="AE139" s="192"/>
      <c r="AF139" s="192"/>
      <c r="AG139" s="192"/>
    </row>
    <row r="140" spans="1:37">
      <c r="A140" s="49"/>
      <c r="B140" s="193" t="s">
        <v>530</v>
      </c>
      <c r="C140" s="194" t="s">
        <v>327</v>
      </c>
      <c r="D140" s="195">
        <v>21760</v>
      </c>
      <c r="E140" s="38"/>
      <c r="F140" s="38"/>
      <c r="G140" s="194" t="s">
        <v>327</v>
      </c>
      <c r="H140" s="195">
        <v>23600</v>
      </c>
      <c r="I140" s="38"/>
      <c r="J140" s="38"/>
      <c r="K140" s="194" t="s">
        <v>327</v>
      </c>
      <c r="L140" s="195">
        <v>9930</v>
      </c>
      <c r="M140" s="38"/>
      <c r="N140" s="38"/>
      <c r="O140" s="194" t="s">
        <v>327</v>
      </c>
      <c r="P140" s="195">
        <v>55290</v>
      </c>
      <c r="Q140" s="38"/>
      <c r="R140" s="38"/>
      <c r="S140" s="95" t="s">
        <v>327</v>
      </c>
      <c r="T140" s="196">
        <v>43960</v>
      </c>
      <c r="U140" s="38"/>
      <c r="V140" s="38"/>
      <c r="W140" s="95" t="s">
        <v>327</v>
      </c>
      <c r="X140" s="196">
        <v>19990</v>
      </c>
      <c r="Y140" s="38"/>
      <c r="Z140" s="38"/>
      <c r="AA140" s="95" t="s">
        <v>327</v>
      </c>
      <c r="AB140" s="196">
        <v>7720</v>
      </c>
      <c r="AC140" s="38"/>
      <c r="AD140" s="38"/>
      <c r="AE140" s="95" t="s">
        <v>327</v>
      </c>
      <c r="AF140" s="196">
        <v>71670</v>
      </c>
      <c r="AG140" s="38"/>
    </row>
    <row r="141" spans="1:37">
      <c r="A141" s="49"/>
      <c r="B141" s="193"/>
      <c r="C141" s="194"/>
      <c r="D141" s="195"/>
      <c r="E141" s="38"/>
      <c r="F141" s="38"/>
      <c r="G141" s="194"/>
      <c r="H141" s="195"/>
      <c r="I141" s="38"/>
      <c r="J141" s="38"/>
      <c r="K141" s="194"/>
      <c r="L141" s="195"/>
      <c r="M141" s="38"/>
      <c r="N141" s="38"/>
      <c r="O141" s="194"/>
      <c r="P141" s="195"/>
      <c r="Q141" s="38"/>
      <c r="R141" s="38"/>
      <c r="S141" s="95"/>
      <c r="T141" s="196"/>
      <c r="U141" s="38"/>
      <c r="V141" s="38"/>
      <c r="W141" s="95"/>
      <c r="X141" s="196"/>
      <c r="Y141" s="38"/>
      <c r="Z141" s="38"/>
      <c r="AA141" s="95"/>
      <c r="AB141" s="196"/>
      <c r="AC141" s="38"/>
      <c r="AD141" s="38"/>
      <c r="AE141" s="95"/>
      <c r="AF141" s="196"/>
      <c r="AG141" s="38"/>
    </row>
    <row r="142" spans="1:37" ht="15.75" thickBot="1">
      <c r="A142" s="49"/>
      <c r="B142" s="178" t="s">
        <v>531</v>
      </c>
      <c r="C142" s="197" t="s">
        <v>532</v>
      </c>
      <c r="D142" s="197"/>
      <c r="E142" s="179" t="s">
        <v>329</v>
      </c>
      <c r="F142" s="24"/>
      <c r="G142" s="197" t="s">
        <v>508</v>
      </c>
      <c r="H142" s="197"/>
      <c r="I142" s="179" t="s">
        <v>329</v>
      </c>
      <c r="J142" s="24"/>
      <c r="K142" s="197" t="s">
        <v>533</v>
      </c>
      <c r="L142" s="197"/>
      <c r="M142" s="179" t="s">
        <v>329</v>
      </c>
      <c r="N142" s="24"/>
      <c r="O142" s="197" t="s">
        <v>534</v>
      </c>
      <c r="P142" s="197"/>
      <c r="Q142" s="179" t="s">
        <v>329</v>
      </c>
      <c r="R142" s="24"/>
      <c r="S142" s="198" t="s">
        <v>535</v>
      </c>
      <c r="T142" s="198"/>
      <c r="U142" s="180" t="s">
        <v>329</v>
      </c>
      <c r="V142" s="24"/>
      <c r="W142" s="198" t="s">
        <v>536</v>
      </c>
      <c r="X142" s="198"/>
      <c r="Y142" s="180" t="s">
        <v>329</v>
      </c>
      <c r="Z142" s="24"/>
      <c r="AA142" s="198" t="s">
        <v>537</v>
      </c>
      <c r="AB142" s="198"/>
      <c r="AC142" s="180" t="s">
        <v>329</v>
      </c>
      <c r="AD142" s="24"/>
      <c r="AE142" s="198" t="s">
        <v>538</v>
      </c>
      <c r="AF142" s="198"/>
      <c r="AG142" s="180" t="s">
        <v>329</v>
      </c>
    </row>
    <row r="143" spans="1:37">
      <c r="A143" s="49"/>
      <c r="B143" s="193" t="s">
        <v>539</v>
      </c>
      <c r="C143" s="199">
        <v>16870</v>
      </c>
      <c r="D143" s="199"/>
      <c r="E143" s="78"/>
      <c r="F143" s="38"/>
      <c r="G143" s="199">
        <v>19710</v>
      </c>
      <c r="H143" s="199"/>
      <c r="I143" s="78"/>
      <c r="J143" s="38"/>
      <c r="K143" s="199">
        <v>5250</v>
      </c>
      <c r="L143" s="199"/>
      <c r="M143" s="78"/>
      <c r="N143" s="38"/>
      <c r="O143" s="199">
        <v>41830</v>
      </c>
      <c r="P143" s="199"/>
      <c r="Q143" s="78"/>
      <c r="R143" s="38"/>
      <c r="S143" s="200">
        <v>33180</v>
      </c>
      <c r="T143" s="200"/>
      <c r="U143" s="78"/>
      <c r="V143" s="38"/>
      <c r="W143" s="200">
        <v>13860</v>
      </c>
      <c r="X143" s="200"/>
      <c r="Y143" s="78"/>
      <c r="Z143" s="38"/>
      <c r="AA143" s="200">
        <v>3420</v>
      </c>
      <c r="AB143" s="200"/>
      <c r="AC143" s="78"/>
      <c r="AD143" s="38"/>
      <c r="AE143" s="200">
        <v>50460</v>
      </c>
      <c r="AF143" s="200"/>
      <c r="AG143" s="78"/>
    </row>
    <row r="144" spans="1:37">
      <c r="A144" s="49"/>
      <c r="B144" s="193"/>
      <c r="C144" s="195"/>
      <c r="D144" s="195"/>
      <c r="E144" s="38"/>
      <c r="F144" s="38"/>
      <c r="G144" s="195"/>
      <c r="H144" s="195"/>
      <c r="I144" s="38"/>
      <c r="J144" s="38"/>
      <c r="K144" s="195"/>
      <c r="L144" s="195"/>
      <c r="M144" s="38"/>
      <c r="N144" s="38"/>
      <c r="O144" s="195"/>
      <c r="P144" s="195"/>
      <c r="Q144" s="38"/>
      <c r="R144" s="38"/>
      <c r="S144" s="196"/>
      <c r="T144" s="196"/>
      <c r="U144" s="38"/>
      <c r="V144" s="38"/>
      <c r="W144" s="196"/>
      <c r="X144" s="196"/>
      <c r="Y144" s="38"/>
      <c r="Z144" s="38"/>
      <c r="AA144" s="196"/>
      <c r="AB144" s="196"/>
      <c r="AC144" s="38"/>
      <c r="AD144" s="38"/>
      <c r="AE144" s="196"/>
      <c r="AF144" s="196"/>
      <c r="AG144" s="38"/>
    </row>
    <row r="145" spans="1:37">
      <c r="A145" s="49"/>
      <c r="B145" s="201" t="s">
        <v>540</v>
      </c>
      <c r="C145" s="202">
        <v>10410</v>
      </c>
      <c r="D145" s="202"/>
      <c r="E145" s="33"/>
      <c r="F145" s="33"/>
      <c r="G145" s="202">
        <v>10050</v>
      </c>
      <c r="H145" s="202"/>
      <c r="I145" s="33"/>
      <c r="J145" s="33"/>
      <c r="K145" s="202">
        <v>3400</v>
      </c>
      <c r="L145" s="202"/>
      <c r="M145" s="33"/>
      <c r="N145" s="33"/>
      <c r="O145" s="202">
        <v>23860</v>
      </c>
      <c r="P145" s="202"/>
      <c r="Q145" s="33"/>
      <c r="R145" s="33"/>
      <c r="S145" s="204">
        <v>17620</v>
      </c>
      <c r="T145" s="204"/>
      <c r="U145" s="33"/>
      <c r="V145" s="33"/>
      <c r="W145" s="204">
        <v>6020</v>
      </c>
      <c r="X145" s="204"/>
      <c r="Y145" s="33"/>
      <c r="Z145" s="33"/>
      <c r="AA145" s="204">
        <v>2270</v>
      </c>
      <c r="AB145" s="204"/>
      <c r="AC145" s="33"/>
      <c r="AD145" s="33"/>
      <c r="AE145" s="204">
        <v>25910</v>
      </c>
      <c r="AF145" s="204"/>
      <c r="AG145" s="33"/>
    </row>
    <row r="146" spans="1:37" ht="15.75" thickBot="1">
      <c r="A146" s="49"/>
      <c r="B146" s="201"/>
      <c r="C146" s="203"/>
      <c r="D146" s="203"/>
      <c r="E146" s="71"/>
      <c r="F146" s="33"/>
      <c r="G146" s="203"/>
      <c r="H146" s="203"/>
      <c r="I146" s="71"/>
      <c r="J146" s="33"/>
      <c r="K146" s="203"/>
      <c r="L146" s="203"/>
      <c r="M146" s="71"/>
      <c r="N146" s="33"/>
      <c r="O146" s="203"/>
      <c r="P146" s="203"/>
      <c r="Q146" s="71"/>
      <c r="R146" s="33"/>
      <c r="S146" s="205"/>
      <c r="T146" s="205"/>
      <c r="U146" s="71"/>
      <c r="V146" s="33"/>
      <c r="W146" s="205"/>
      <c r="X146" s="205"/>
      <c r="Y146" s="71"/>
      <c r="Z146" s="33"/>
      <c r="AA146" s="205"/>
      <c r="AB146" s="205"/>
      <c r="AC146" s="71"/>
      <c r="AD146" s="33"/>
      <c r="AE146" s="205"/>
      <c r="AF146" s="205"/>
      <c r="AG146" s="71"/>
    </row>
    <row r="147" spans="1:37" ht="15.75" thickBot="1">
      <c r="A147" s="49"/>
      <c r="B147" s="22" t="s">
        <v>541</v>
      </c>
      <c r="C147" s="181" t="s">
        <v>327</v>
      </c>
      <c r="D147" s="182" t="s">
        <v>542</v>
      </c>
      <c r="E147" s="181" t="s">
        <v>329</v>
      </c>
      <c r="F147" s="18"/>
      <c r="G147" s="181" t="s">
        <v>327</v>
      </c>
      <c r="H147" s="182" t="s">
        <v>543</v>
      </c>
      <c r="I147" s="181" t="s">
        <v>329</v>
      </c>
      <c r="J147" s="18"/>
      <c r="K147" s="181" t="s">
        <v>327</v>
      </c>
      <c r="L147" s="182" t="s">
        <v>544</v>
      </c>
      <c r="M147" s="181" t="s">
        <v>329</v>
      </c>
      <c r="N147" s="18"/>
      <c r="O147" s="181" t="s">
        <v>327</v>
      </c>
      <c r="P147" s="182" t="s">
        <v>545</v>
      </c>
      <c r="Q147" s="181" t="s">
        <v>329</v>
      </c>
      <c r="R147" s="18"/>
      <c r="S147" s="183" t="s">
        <v>327</v>
      </c>
      <c r="T147" s="184" t="s">
        <v>546</v>
      </c>
      <c r="U147" s="183" t="s">
        <v>329</v>
      </c>
      <c r="V147" s="18"/>
      <c r="W147" s="183" t="s">
        <v>327</v>
      </c>
      <c r="X147" s="184" t="s">
        <v>547</v>
      </c>
      <c r="Y147" s="183" t="s">
        <v>329</v>
      </c>
      <c r="Z147" s="18"/>
      <c r="AA147" s="183" t="s">
        <v>327</v>
      </c>
      <c r="AB147" s="184" t="s">
        <v>548</v>
      </c>
      <c r="AC147" s="183" t="s">
        <v>329</v>
      </c>
      <c r="AD147" s="18"/>
      <c r="AE147" s="183" t="s">
        <v>327</v>
      </c>
      <c r="AF147" s="184" t="s">
        <v>549</v>
      </c>
      <c r="AG147" s="183" t="s">
        <v>329</v>
      </c>
    </row>
    <row r="148" spans="1:37" ht="15.75" thickTop="1">
      <c r="A148" s="49"/>
      <c r="B148" s="24"/>
      <c r="C148" s="82"/>
      <c r="D148" s="82"/>
      <c r="E148" s="82"/>
      <c r="F148" s="24"/>
      <c r="G148" s="82"/>
      <c r="H148" s="82"/>
      <c r="I148" s="82"/>
      <c r="J148" s="24"/>
      <c r="K148" s="82"/>
      <c r="L148" s="82"/>
      <c r="M148" s="82"/>
      <c r="N148" s="24"/>
      <c r="O148" s="82"/>
      <c r="P148" s="82"/>
      <c r="Q148" s="82"/>
      <c r="R148" s="24"/>
      <c r="S148" s="82"/>
      <c r="T148" s="82"/>
      <c r="U148" s="82"/>
      <c r="V148" s="24"/>
      <c r="W148" s="82"/>
      <c r="X148" s="82"/>
      <c r="Y148" s="82"/>
      <c r="Z148" s="24"/>
      <c r="AA148" s="82"/>
      <c r="AB148" s="82"/>
      <c r="AC148" s="82"/>
      <c r="AD148" s="24"/>
      <c r="AE148" s="82"/>
      <c r="AF148" s="82"/>
      <c r="AG148" s="82"/>
    </row>
    <row r="149" spans="1:37" ht="15.75" thickBot="1">
      <c r="A149" s="49"/>
      <c r="B149" s="177" t="s">
        <v>550</v>
      </c>
      <c r="C149" s="185" t="s">
        <v>327</v>
      </c>
      <c r="D149" s="186" t="s">
        <v>551</v>
      </c>
      <c r="E149" s="185" t="s">
        <v>329</v>
      </c>
      <c r="F149" s="18"/>
      <c r="G149" s="185" t="s">
        <v>327</v>
      </c>
      <c r="H149" s="186" t="s">
        <v>552</v>
      </c>
      <c r="I149" s="185" t="s">
        <v>329</v>
      </c>
      <c r="J149" s="18"/>
      <c r="K149" s="185" t="s">
        <v>327</v>
      </c>
      <c r="L149" s="186" t="s">
        <v>553</v>
      </c>
      <c r="M149" s="185" t="s">
        <v>329</v>
      </c>
      <c r="N149" s="18"/>
      <c r="O149" s="185" t="s">
        <v>327</v>
      </c>
      <c r="P149" s="186" t="s">
        <v>554</v>
      </c>
      <c r="Q149" s="185" t="s">
        <v>329</v>
      </c>
      <c r="R149" s="18"/>
      <c r="S149" s="187" t="s">
        <v>327</v>
      </c>
      <c r="T149" s="188" t="s">
        <v>555</v>
      </c>
      <c r="U149" s="187" t="s">
        <v>329</v>
      </c>
      <c r="V149" s="18"/>
      <c r="W149" s="187" t="s">
        <v>327</v>
      </c>
      <c r="X149" s="188" t="s">
        <v>556</v>
      </c>
      <c r="Y149" s="187" t="s">
        <v>329</v>
      </c>
      <c r="Z149" s="18"/>
      <c r="AA149" s="187" t="s">
        <v>327</v>
      </c>
      <c r="AB149" s="188" t="s">
        <v>557</v>
      </c>
      <c r="AC149" s="187" t="s">
        <v>329</v>
      </c>
      <c r="AD149" s="18"/>
      <c r="AE149" s="187" t="s">
        <v>327</v>
      </c>
      <c r="AF149" s="188" t="s">
        <v>558</v>
      </c>
      <c r="AG149" s="187" t="s">
        <v>329</v>
      </c>
    </row>
    <row r="150" spans="1:37" ht="15.75" thickTop="1">
      <c r="A150" s="49"/>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c r="AA150" s="48"/>
      <c r="AB150" s="48"/>
      <c r="AC150" s="48"/>
      <c r="AD150" s="48"/>
      <c r="AE150" s="48"/>
      <c r="AF150" s="48"/>
      <c r="AG150" s="48"/>
      <c r="AH150" s="48"/>
      <c r="AI150" s="48"/>
      <c r="AJ150" s="48"/>
      <c r="AK150" s="48"/>
    </row>
    <row r="151" spans="1:37">
      <c r="A151" s="49"/>
      <c r="B151" s="283" t="s">
        <v>559</v>
      </c>
      <c r="C151" s="283"/>
      <c r="D151" s="283"/>
      <c r="E151" s="283"/>
      <c r="F151" s="283"/>
      <c r="G151" s="283"/>
      <c r="H151" s="283"/>
      <c r="I151" s="283"/>
      <c r="J151" s="283"/>
      <c r="K151" s="283"/>
      <c r="L151" s="283"/>
      <c r="M151" s="283"/>
      <c r="N151" s="283"/>
      <c r="O151" s="283"/>
      <c r="P151" s="283"/>
      <c r="Q151" s="283"/>
      <c r="R151" s="283"/>
      <c r="S151" s="283"/>
      <c r="T151" s="283"/>
      <c r="U151" s="283"/>
      <c r="V151" s="283"/>
      <c r="W151" s="283"/>
      <c r="X151" s="283"/>
      <c r="Y151" s="283"/>
      <c r="Z151" s="283"/>
      <c r="AA151" s="283"/>
      <c r="AB151" s="283"/>
      <c r="AC151" s="283"/>
      <c r="AD151" s="283"/>
      <c r="AE151" s="283"/>
      <c r="AF151" s="283"/>
      <c r="AG151" s="283"/>
      <c r="AH151" s="283"/>
      <c r="AI151" s="283"/>
      <c r="AJ151" s="283"/>
      <c r="AK151" s="283"/>
    </row>
    <row r="152" spans="1:37">
      <c r="A152" s="49"/>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c r="AE152" s="48"/>
      <c r="AF152" s="48"/>
      <c r="AG152" s="48"/>
      <c r="AH152" s="48"/>
      <c r="AI152" s="48"/>
      <c r="AJ152" s="48"/>
      <c r="AK152" s="48"/>
    </row>
    <row r="153" spans="1:37">
      <c r="A153" s="49"/>
      <c r="B153" s="38" t="s">
        <v>560</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c r="AG153" s="38"/>
      <c r="AH153" s="38"/>
      <c r="AI153" s="38"/>
      <c r="AJ153" s="38"/>
      <c r="AK153" s="38"/>
    </row>
    <row r="154" spans="1:37">
      <c r="A154" s="49"/>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row>
    <row r="155" spans="1:37">
      <c r="A155" s="49"/>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37" ht="15.75" thickBot="1">
      <c r="A156" s="49"/>
      <c r="B156" s="60"/>
      <c r="C156" s="28">
        <v>2013</v>
      </c>
      <c r="D156" s="28"/>
      <c r="E156" s="28"/>
      <c r="F156" s="28"/>
      <c r="G156" s="28"/>
      <c r="H156" s="28"/>
      <c r="I156" s="28"/>
      <c r="J156" s="28"/>
      <c r="K156" s="28"/>
      <c r="L156" s="28"/>
      <c r="M156" s="28"/>
      <c r="N156" s="18"/>
      <c r="O156" s="29">
        <v>2012</v>
      </c>
      <c r="P156" s="29"/>
      <c r="Q156" s="29"/>
      <c r="R156" s="29"/>
      <c r="S156" s="29"/>
      <c r="T156" s="29"/>
      <c r="U156" s="29"/>
      <c r="V156" s="29"/>
      <c r="W156" s="29"/>
      <c r="X156" s="29"/>
      <c r="Y156" s="29"/>
    </row>
    <row r="157" spans="1:37">
      <c r="A157" s="49"/>
      <c r="B157" s="83"/>
      <c r="C157" s="126" t="s">
        <v>561</v>
      </c>
      <c r="D157" s="126"/>
      <c r="E157" s="126"/>
      <c r="F157" s="78"/>
      <c r="G157" s="126" t="s">
        <v>564</v>
      </c>
      <c r="H157" s="126"/>
      <c r="I157" s="126"/>
      <c r="J157" s="78"/>
      <c r="K157" s="126" t="s">
        <v>566</v>
      </c>
      <c r="L157" s="126"/>
      <c r="M157" s="126"/>
      <c r="N157" s="38"/>
      <c r="O157" s="30" t="s">
        <v>561</v>
      </c>
      <c r="P157" s="30"/>
      <c r="Q157" s="30"/>
      <c r="R157" s="78"/>
      <c r="S157" s="30" t="s">
        <v>564</v>
      </c>
      <c r="T157" s="30"/>
      <c r="U157" s="30"/>
      <c r="V157" s="78"/>
      <c r="W157" s="30" t="s">
        <v>566</v>
      </c>
      <c r="X157" s="30"/>
      <c r="Y157" s="30"/>
    </row>
    <row r="158" spans="1:37">
      <c r="A158" s="49"/>
      <c r="B158" s="83"/>
      <c r="C158" s="64" t="s">
        <v>562</v>
      </c>
      <c r="D158" s="64"/>
      <c r="E158" s="64"/>
      <c r="F158" s="38"/>
      <c r="G158" s="64" t="s">
        <v>565</v>
      </c>
      <c r="H158" s="64"/>
      <c r="I158" s="64"/>
      <c r="J158" s="38"/>
      <c r="K158" s="64" t="s">
        <v>567</v>
      </c>
      <c r="L158" s="64"/>
      <c r="M158" s="64"/>
      <c r="N158" s="38"/>
      <c r="O158" s="96" t="s">
        <v>562</v>
      </c>
      <c r="P158" s="96"/>
      <c r="Q158" s="96"/>
      <c r="R158" s="38"/>
      <c r="S158" s="96" t="s">
        <v>565</v>
      </c>
      <c r="T158" s="96"/>
      <c r="U158" s="96"/>
      <c r="V158" s="38"/>
      <c r="W158" s="96" t="s">
        <v>567</v>
      </c>
      <c r="X158" s="96"/>
      <c r="Y158" s="96"/>
    </row>
    <row r="159" spans="1:37" ht="15.75" thickBot="1">
      <c r="A159" s="49"/>
      <c r="B159" s="83"/>
      <c r="C159" s="28" t="s">
        <v>563</v>
      </c>
      <c r="D159" s="28"/>
      <c r="E159" s="28"/>
      <c r="F159" s="38"/>
      <c r="G159" s="65"/>
      <c r="H159" s="65"/>
      <c r="I159" s="65"/>
      <c r="J159" s="38"/>
      <c r="K159" s="65"/>
      <c r="L159" s="65"/>
      <c r="M159" s="65"/>
      <c r="N159" s="38"/>
      <c r="O159" s="29" t="s">
        <v>563</v>
      </c>
      <c r="P159" s="29"/>
      <c r="Q159" s="29"/>
      <c r="R159" s="38"/>
      <c r="S159" s="65"/>
      <c r="T159" s="65"/>
      <c r="U159" s="65"/>
      <c r="V159" s="38"/>
      <c r="W159" s="65"/>
      <c r="X159" s="65"/>
      <c r="Y159" s="65"/>
    </row>
    <row r="160" spans="1:37">
      <c r="A160" s="49"/>
      <c r="B160" s="18"/>
      <c r="C160" s="96" t="s">
        <v>283</v>
      </c>
      <c r="D160" s="96"/>
      <c r="E160" s="96"/>
      <c r="F160" s="96"/>
      <c r="G160" s="96"/>
      <c r="H160" s="96"/>
      <c r="I160" s="96"/>
      <c r="J160" s="96"/>
      <c r="K160" s="96"/>
      <c r="L160" s="96"/>
      <c r="M160" s="96"/>
      <c r="N160" s="96"/>
      <c r="O160" s="96"/>
      <c r="P160" s="96"/>
      <c r="Q160" s="96"/>
      <c r="R160" s="96"/>
      <c r="S160" s="96"/>
      <c r="T160" s="96"/>
      <c r="U160" s="96"/>
      <c r="V160" s="96"/>
      <c r="W160" s="96"/>
      <c r="X160" s="96"/>
      <c r="Y160" s="96"/>
    </row>
    <row r="161" spans="1:25">
      <c r="A161" s="49"/>
      <c r="B161" s="206" t="s">
        <v>568</v>
      </c>
      <c r="C161" s="38"/>
      <c r="D161" s="38"/>
      <c r="E161" s="38"/>
      <c r="F161" s="18"/>
      <c r="G161" s="38"/>
      <c r="H161" s="38"/>
      <c r="I161" s="38"/>
      <c r="J161" s="18"/>
      <c r="K161" s="38"/>
      <c r="L161" s="38"/>
      <c r="M161" s="38"/>
      <c r="N161" s="18"/>
      <c r="O161" s="38"/>
      <c r="P161" s="38"/>
      <c r="Q161" s="38"/>
      <c r="R161" s="18"/>
      <c r="S161" s="38"/>
      <c r="T161" s="38"/>
      <c r="U161" s="38"/>
      <c r="V161" s="18"/>
      <c r="W161" s="38"/>
      <c r="X161" s="38"/>
      <c r="Y161" s="38"/>
    </row>
    <row r="162" spans="1:25">
      <c r="A162" s="49"/>
      <c r="B162" s="83" t="s">
        <v>569</v>
      </c>
      <c r="C162" s="66" t="s">
        <v>327</v>
      </c>
      <c r="D162" s="36">
        <v>28892</v>
      </c>
      <c r="E162" s="38"/>
      <c r="F162" s="38"/>
      <c r="G162" s="66" t="s">
        <v>327</v>
      </c>
      <c r="H162" s="36">
        <v>24494</v>
      </c>
      <c r="I162" s="38"/>
      <c r="J162" s="38"/>
      <c r="K162" s="66" t="s">
        <v>327</v>
      </c>
      <c r="L162" s="67" t="s">
        <v>331</v>
      </c>
      <c r="M162" s="38"/>
      <c r="N162" s="38"/>
      <c r="O162" s="83" t="s">
        <v>327</v>
      </c>
      <c r="P162" s="88">
        <v>44649</v>
      </c>
      <c r="Q162" s="38"/>
      <c r="R162" s="38"/>
      <c r="S162" s="83" t="s">
        <v>327</v>
      </c>
      <c r="T162" s="88">
        <v>34189</v>
      </c>
      <c r="U162" s="38"/>
      <c r="V162" s="38"/>
      <c r="W162" s="83" t="s">
        <v>327</v>
      </c>
      <c r="X162" s="40" t="s">
        <v>331</v>
      </c>
      <c r="Y162" s="38"/>
    </row>
    <row r="163" spans="1:25">
      <c r="A163" s="49"/>
      <c r="B163" s="83"/>
      <c r="C163" s="66"/>
      <c r="D163" s="36"/>
      <c r="E163" s="38"/>
      <c r="F163" s="38"/>
      <c r="G163" s="66"/>
      <c r="H163" s="36"/>
      <c r="I163" s="38"/>
      <c r="J163" s="38"/>
      <c r="K163" s="66"/>
      <c r="L163" s="67"/>
      <c r="M163" s="38"/>
      <c r="N163" s="38"/>
      <c r="O163" s="83"/>
      <c r="P163" s="88"/>
      <c r="Q163" s="38"/>
      <c r="R163" s="38"/>
      <c r="S163" s="83"/>
      <c r="T163" s="88"/>
      <c r="U163" s="38"/>
      <c r="V163" s="38"/>
      <c r="W163" s="83"/>
      <c r="X163" s="40"/>
      <c r="Y163" s="38"/>
    </row>
    <row r="164" spans="1:25">
      <c r="A164" s="49"/>
      <c r="B164" s="86" t="s">
        <v>570</v>
      </c>
      <c r="C164" s="32">
        <v>23890</v>
      </c>
      <c r="D164" s="32"/>
      <c r="E164" s="33"/>
      <c r="F164" s="33"/>
      <c r="G164" s="32">
        <v>21383</v>
      </c>
      <c r="H164" s="32"/>
      <c r="I164" s="33"/>
      <c r="J164" s="33"/>
      <c r="K164" s="68" t="s">
        <v>331</v>
      </c>
      <c r="L164" s="68"/>
      <c r="M164" s="33"/>
      <c r="N164" s="33"/>
      <c r="O164" s="34">
        <v>40409</v>
      </c>
      <c r="P164" s="34"/>
      <c r="Q164" s="33"/>
      <c r="R164" s="33"/>
      <c r="S164" s="34">
        <v>30112</v>
      </c>
      <c r="T164" s="34"/>
      <c r="U164" s="33"/>
      <c r="V164" s="33"/>
      <c r="W164" s="87" t="s">
        <v>331</v>
      </c>
      <c r="X164" s="87"/>
      <c r="Y164" s="33"/>
    </row>
    <row r="165" spans="1:25">
      <c r="A165" s="49"/>
      <c r="B165" s="86"/>
      <c r="C165" s="32"/>
      <c r="D165" s="32"/>
      <c r="E165" s="33"/>
      <c r="F165" s="33"/>
      <c r="G165" s="32"/>
      <c r="H165" s="32"/>
      <c r="I165" s="33"/>
      <c r="J165" s="33"/>
      <c r="K165" s="68"/>
      <c r="L165" s="68"/>
      <c r="M165" s="33"/>
      <c r="N165" s="33"/>
      <c r="O165" s="34"/>
      <c r="P165" s="34"/>
      <c r="Q165" s="33"/>
      <c r="R165" s="33"/>
      <c r="S165" s="34"/>
      <c r="T165" s="34"/>
      <c r="U165" s="33"/>
      <c r="V165" s="33"/>
      <c r="W165" s="87"/>
      <c r="X165" s="87"/>
      <c r="Y165" s="33"/>
    </row>
    <row r="166" spans="1:25">
      <c r="A166" s="49"/>
      <c r="B166" s="83" t="s">
        <v>571</v>
      </c>
      <c r="C166" s="67" t="s">
        <v>331</v>
      </c>
      <c r="D166" s="67"/>
      <c r="E166" s="38"/>
      <c r="F166" s="38"/>
      <c r="G166" s="67" t="s">
        <v>331</v>
      </c>
      <c r="H166" s="67"/>
      <c r="I166" s="38"/>
      <c r="J166" s="38"/>
      <c r="K166" s="67" t="s">
        <v>331</v>
      </c>
      <c r="L166" s="67"/>
      <c r="M166" s="38"/>
      <c r="N166" s="38"/>
      <c r="O166" s="40">
        <v>132</v>
      </c>
      <c r="P166" s="40"/>
      <c r="Q166" s="38"/>
      <c r="R166" s="38"/>
      <c r="S166" s="40">
        <v>131</v>
      </c>
      <c r="T166" s="40"/>
      <c r="U166" s="38"/>
      <c r="V166" s="38"/>
      <c r="W166" s="40" t="s">
        <v>331</v>
      </c>
      <c r="X166" s="40"/>
      <c r="Y166" s="38"/>
    </row>
    <row r="167" spans="1:25">
      <c r="A167" s="49"/>
      <c r="B167" s="83"/>
      <c r="C167" s="67"/>
      <c r="D167" s="67"/>
      <c r="E167" s="38"/>
      <c r="F167" s="38"/>
      <c r="G167" s="67"/>
      <c r="H167" s="67"/>
      <c r="I167" s="38"/>
      <c r="J167" s="38"/>
      <c r="K167" s="67"/>
      <c r="L167" s="67"/>
      <c r="M167" s="38"/>
      <c r="N167" s="38"/>
      <c r="O167" s="40"/>
      <c r="P167" s="40"/>
      <c r="Q167" s="38"/>
      <c r="R167" s="38"/>
      <c r="S167" s="40"/>
      <c r="T167" s="40"/>
      <c r="U167" s="38"/>
      <c r="V167" s="38"/>
      <c r="W167" s="40"/>
      <c r="X167" s="40"/>
      <c r="Y167" s="38"/>
    </row>
    <row r="168" spans="1:25">
      <c r="A168" s="49"/>
      <c r="B168" s="86" t="s">
        <v>572</v>
      </c>
      <c r="C168" s="68">
        <v>399</v>
      </c>
      <c r="D168" s="68"/>
      <c r="E168" s="33"/>
      <c r="F168" s="33"/>
      <c r="G168" s="68">
        <v>300</v>
      </c>
      <c r="H168" s="68"/>
      <c r="I168" s="33"/>
      <c r="J168" s="33"/>
      <c r="K168" s="68" t="s">
        <v>331</v>
      </c>
      <c r="L168" s="68"/>
      <c r="M168" s="33"/>
      <c r="N168" s="33"/>
      <c r="O168" s="87">
        <v>300</v>
      </c>
      <c r="P168" s="87"/>
      <c r="Q168" s="33"/>
      <c r="R168" s="33"/>
      <c r="S168" s="87">
        <v>300</v>
      </c>
      <c r="T168" s="87"/>
      <c r="U168" s="33"/>
      <c r="V168" s="33"/>
      <c r="W168" s="87" t="s">
        <v>331</v>
      </c>
      <c r="X168" s="87"/>
      <c r="Y168" s="33"/>
    </row>
    <row r="169" spans="1:25">
      <c r="A169" s="49"/>
      <c r="B169" s="86"/>
      <c r="C169" s="68"/>
      <c r="D169" s="68"/>
      <c r="E169" s="33"/>
      <c r="F169" s="33"/>
      <c r="G169" s="68"/>
      <c r="H169" s="68"/>
      <c r="I169" s="33"/>
      <c r="J169" s="33"/>
      <c r="K169" s="68"/>
      <c r="L169" s="68"/>
      <c r="M169" s="33"/>
      <c r="N169" s="33"/>
      <c r="O169" s="87"/>
      <c r="P169" s="87"/>
      <c r="Q169" s="33"/>
      <c r="R169" s="33"/>
      <c r="S169" s="87"/>
      <c r="T169" s="87"/>
      <c r="U169" s="33"/>
      <c r="V169" s="33"/>
      <c r="W169" s="87"/>
      <c r="X169" s="87"/>
      <c r="Y169" s="33"/>
    </row>
    <row r="170" spans="1:25">
      <c r="A170" s="49"/>
      <c r="B170" s="83" t="s">
        <v>573</v>
      </c>
      <c r="C170" s="67" t="s">
        <v>331</v>
      </c>
      <c r="D170" s="67"/>
      <c r="E170" s="38"/>
      <c r="F170" s="38"/>
      <c r="G170" s="67" t="s">
        <v>331</v>
      </c>
      <c r="H170" s="67"/>
      <c r="I170" s="38"/>
      <c r="J170" s="38"/>
      <c r="K170" s="67" t="s">
        <v>331</v>
      </c>
      <c r="L170" s="67"/>
      <c r="M170" s="38"/>
      <c r="N170" s="38"/>
      <c r="O170" s="40">
        <v>486</v>
      </c>
      <c r="P170" s="40"/>
      <c r="Q170" s="38"/>
      <c r="R170" s="38"/>
      <c r="S170" s="40">
        <v>486</v>
      </c>
      <c r="T170" s="40"/>
      <c r="U170" s="38"/>
      <c r="V170" s="38"/>
      <c r="W170" s="40" t="s">
        <v>331</v>
      </c>
      <c r="X170" s="40"/>
      <c r="Y170" s="38"/>
    </row>
    <row r="171" spans="1:25">
      <c r="A171" s="49"/>
      <c r="B171" s="83"/>
      <c r="C171" s="67"/>
      <c r="D171" s="67"/>
      <c r="E171" s="38"/>
      <c r="F171" s="38"/>
      <c r="G171" s="67"/>
      <c r="H171" s="67"/>
      <c r="I171" s="38"/>
      <c r="J171" s="38"/>
      <c r="K171" s="67"/>
      <c r="L171" s="67"/>
      <c r="M171" s="38"/>
      <c r="N171" s="38"/>
      <c r="O171" s="40"/>
      <c r="P171" s="40"/>
      <c r="Q171" s="38"/>
      <c r="R171" s="38"/>
      <c r="S171" s="40"/>
      <c r="T171" s="40"/>
      <c r="U171" s="38"/>
      <c r="V171" s="38"/>
      <c r="W171" s="40"/>
      <c r="X171" s="40"/>
      <c r="Y171" s="38"/>
    </row>
    <row r="172" spans="1:25">
      <c r="A172" s="49"/>
      <c r="B172" s="86" t="s">
        <v>574</v>
      </c>
      <c r="C172" s="32">
        <v>18943</v>
      </c>
      <c r="D172" s="32"/>
      <c r="E172" s="33"/>
      <c r="F172" s="33"/>
      <c r="G172" s="32">
        <v>13740</v>
      </c>
      <c r="H172" s="32"/>
      <c r="I172" s="33"/>
      <c r="J172" s="33"/>
      <c r="K172" s="68" t="s">
        <v>331</v>
      </c>
      <c r="L172" s="68"/>
      <c r="M172" s="33"/>
      <c r="N172" s="33"/>
      <c r="O172" s="34">
        <v>40432</v>
      </c>
      <c r="P172" s="34"/>
      <c r="Q172" s="33"/>
      <c r="R172" s="33"/>
      <c r="S172" s="34">
        <v>23548</v>
      </c>
      <c r="T172" s="34"/>
      <c r="U172" s="33"/>
      <c r="V172" s="33"/>
      <c r="W172" s="87" t="s">
        <v>331</v>
      </c>
      <c r="X172" s="87"/>
      <c r="Y172" s="33"/>
    </row>
    <row r="173" spans="1:25">
      <c r="A173" s="49"/>
      <c r="B173" s="86"/>
      <c r="C173" s="32"/>
      <c r="D173" s="32"/>
      <c r="E173" s="33"/>
      <c r="F173" s="33"/>
      <c r="G173" s="32"/>
      <c r="H173" s="32"/>
      <c r="I173" s="33"/>
      <c r="J173" s="33"/>
      <c r="K173" s="68"/>
      <c r="L173" s="68"/>
      <c r="M173" s="33"/>
      <c r="N173" s="33"/>
      <c r="O173" s="34"/>
      <c r="P173" s="34"/>
      <c r="Q173" s="33"/>
      <c r="R173" s="33"/>
      <c r="S173" s="34"/>
      <c r="T173" s="34"/>
      <c r="U173" s="33"/>
      <c r="V173" s="33"/>
      <c r="W173" s="87"/>
      <c r="X173" s="87"/>
      <c r="Y173" s="33"/>
    </row>
    <row r="174" spans="1:25">
      <c r="A174" s="49"/>
      <c r="B174" s="83" t="s">
        <v>575</v>
      </c>
      <c r="C174" s="36">
        <v>2996</v>
      </c>
      <c r="D174" s="36"/>
      <c r="E174" s="38"/>
      <c r="F174" s="38"/>
      <c r="G174" s="36">
        <v>1976</v>
      </c>
      <c r="H174" s="36"/>
      <c r="I174" s="38"/>
      <c r="J174" s="38"/>
      <c r="K174" s="67" t="s">
        <v>331</v>
      </c>
      <c r="L174" s="67"/>
      <c r="M174" s="38"/>
      <c r="N174" s="38"/>
      <c r="O174" s="88">
        <v>6294</v>
      </c>
      <c r="P174" s="88"/>
      <c r="Q174" s="38"/>
      <c r="R174" s="38"/>
      <c r="S174" s="88">
        <v>5685</v>
      </c>
      <c r="T174" s="88"/>
      <c r="U174" s="38"/>
      <c r="V174" s="38"/>
      <c r="W174" s="40" t="s">
        <v>331</v>
      </c>
      <c r="X174" s="40"/>
      <c r="Y174" s="38"/>
    </row>
    <row r="175" spans="1:25" ht="15.75" thickBot="1">
      <c r="A175" s="49"/>
      <c r="B175" s="83"/>
      <c r="C175" s="37"/>
      <c r="D175" s="37"/>
      <c r="E175" s="39"/>
      <c r="F175" s="38"/>
      <c r="G175" s="37"/>
      <c r="H175" s="37"/>
      <c r="I175" s="39"/>
      <c r="J175" s="38"/>
      <c r="K175" s="67"/>
      <c r="L175" s="67"/>
      <c r="M175" s="38"/>
      <c r="N175" s="38"/>
      <c r="O175" s="89"/>
      <c r="P175" s="89"/>
      <c r="Q175" s="39"/>
      <c r="R175" s="38"/>
      <c r="S175" s="89"/>
      <c r="T175" s="89"/>
      <c r="U175" s="39"/>
      <c r="V175" s="38"/>
      <c r="W175" s="40"/>
      <c r="X175" s="40"/>
      <c r="Y175" s="38"/>
    </row>
    <row r="176" spans="1:25">
      <c r="A176" s="49"/>
      <c r="B176" s="33"/>
      <c r="C176" s="42">
        <v>75120</v>
      </c>
      <c r="D176" s="42"/>
      <c r="E176" s="44"/>
      <c r="F176" s="33"/>
      <c r="G176" s="42">
        <v>61893</v>
      </c>
      <c r="H176" s="42"/>
      <c r="I176" s="44"/>
      <c r="J176" s="33"/>
      <c r="K176" s="33"/>
      <c r="L176" s="33"/>
      <c r="M176" s="33"/>
      <c r="N176" s="33"/>
      <c r="O176" s="46">
        <v>132702</v>
      </c>
      <c r="P176" s="46"/>
      <c r="Q176" s="44"/>
      <c r="R176" s="33"/>
      <c r="S176" s="46">
        <v>94451</v>
      </c>
      <c r="T176" s="46"/>
      <c r="U176" s="44"/>
      <c r="V176" s="33"/>
      <c r="W176" s="33"/>
      <c r="X176" s="33"/>
      <c r="Y176" s="33"/>
    </row>
    <row r="177" spans="1:25">
      <c r="A177" s="49"/>
      <c r="B177" s="33"/>
      <c r="C177" s="32"/>
      <c r="D177" s="32"/>
      <c r="E177" s="33"/>
      <c r="F177" s="33"/>
      <c r="G177" s="32"/>
      <c r="H177" s="32"/>
      <c r="I177" s="33"/>
      <c r="J177" s="33"/>
      <c r="K177" s="33"/>
      <c r="L177" s="33"/>
      <c r="M177" s="33"/>
      <c r="N177" s="33"/>
      <c r="O177" s="34"/>
      <c r="P177" s="34"/>
      <c r="Q177" s="33"/>
      <c r="R177" s="33"/>
      <c r="S177" s="34"/>
      <c r="T177" s="34"/>
      <c r="U177" s="33"/>
      <c r="V177" s="33"/>
      <c r="W177" s="33"/>
      <c r="X177" s="33"/>
      <c r="Y177" s="33"/>
    </row>
    <row r="178" spans="1:25">
      <c r="A178" s="49"/>
      <c r="B178" s="206" t="s">
        <v>576</v>
      </c>
      <c r="C178" s="38"/>
      <c r="D178" s="38"/>
      <c r="E178" s="38"/>
      <c r="F178" s="18"/>
      <c r="G178" s="38"/>
      <c r="H178" s="38"/>
      <c r="I178" s="38"/>
      <c r="J178" s="18"/>
      <c r="K178" s="38"/>
      <c r="L178" s="38"/>
      <c r="M178" s="38"/>
      <c r="N178" s="18"/>
      <c r="O178" s="38"/>
      <c r="P178" s="38"/>
      <c r="Q178" s="38"/>
      <c r="R178" s="18"/>
      <c r="S178" s="38"/>
      <c r="T178" s="38"/>
      <c r="U178" s="38"/>
      <c r="V178" s="18"/>
      <c r="W178" s="38"/>
      <c r="X178" s="38"/>
      <c r="Y178" s="38"/>
    </row>
    <row r="179" spans="1:25">
      <c r="A179" s="49"/>
      <c r="B179" s="86" t="s">
        <v>569</v>
      </c>
      <c r="C179" s="32">
        <v>43282</v>
      </c>
      <c r="D179" s="32"/>
      <c r="E179" s="33"/>
      <c r="F179" s="33"/>
      <c r="G179" s="32">
        <v>35830</v>
      </c>
      <c r="H179" s="32"/>
      <c r="I179" s="33"/>
      <c r="J179" s="33"/>
      <c r="K179" s="32">
        <v>14444</v>
      </c>
      <c r="L179" s="32"/>
      <c r="M179" s="33"/>
      <c r="N179" s="33"/>
      <c r="O179" s="34">
        <v>69173</v>
      </c>
      <c r="P179" s="34"/>
      <c r="Q179" s="33"/>
      <c r="R179" s="33"/>
      <c r="S179" s="34">
        <v>55443</v>
      </c>
      <c r="T179" s="34"/>
      <c r="U179" s="33"/>
      <c r="V179" s="33"/>
      <c r="W179" s="34">
        <v>21612</v>
      </c>
      <c r="X179" s="34"/>
      <c r="Y179" s="33"/>
    </row>
    <row r="180" spans="1:25">
      <c r="A180" s="49"/>
      <c r="B180" s="86"/>
      <c r="C180" s="32"/>
      <c r="D180" s="32"/>
      <c r="E180" s="33"/>
      <c r="F180" s="33"/>
      <c r="G180" s="32"/>
      <c r="H180" s="32"/>
      <c r="I180" s="33"/>
      <c r="J180" s="33"/>
      <c r="K180" s="32"/>
      <c r="L180" s="32"/>
      <c r="M180" s="33"/>
      <c r="N180" s="33"/>
      <c r="O180" s="34"/>
      <c r="P180" s="34"/>
      <c r="Q180" s="33"/>
      <c r="R180" s="33"/>
      <c r="S180" s="34"/>
      <c r="T180" s="34"/>
      <c r="U180" s="33"/>
      <c r="V180" s="33"/>
      <c r="W180" s="34"/>
      <c r="X180" s="34"/>
      <c r="Y180" s="33"/>
    </row>
    <row r="181" spans="1:25">
      <c r="A181" s="49"/>
      <c r="B181" s="83" t="s">
        <v>570</v>
      </c>
      <c r="C181" s="36">
        <v>34267</v>
      </c>
      <c r="D181" s="36"/>
      <c r="E181" s="38"/>
      <c r="F181" s="38"/>
      <c r="G181" s="36">
        <v>22324</v>
      </c>
      <c r="H181" s="36"/>
      <c r="I181" s="38"/>
      <c r="J181" s="38"/>
      <c r="K181" s="36">
        <v>13315</v>
      </c>
      <c r="L181" s="36"/>
      <c r="M181" s="38"/>
      <c r="N181" s="38"/>
      <c r="O181" s="88">
        <v>52660</v>
      </c>
      <c r="P181" s="88"/>
      <c r="Q181" s="38"/>
      <c r="R181" s="38"/>
      <c r="S181" s="88">
        <v>39114</v>
      </c>
      <c r="T181" s="88"/>
      <c r="U181" s="38"/>
      <c r="V181" s="38"/>
      <c r="W181" s="88">
        <v>17187</v>
      </c>
      <c r="X181" s="88"/>
      <c r="Y181" s="38"/>
    </row>
    <row r="182" spans="1:25">
      <c r="A182" s="49"/>
      <c r="B182" s="83"/>
      <c r="C182" s="36"/>
      <c r="D182" s="36"/>
      <c r="E182" s="38"/>
      <c r="F182" s="38"/>
      <c r="G182" s="36"/>
      <c r="H182" s="36"/>
      <c r="I182" s="38"/>
      <c r="J182" s="38"/>
      <c r="K182" s="36"/>
      <c r="L182" s="36"/>
      <c r="M182" s="38"/>
      <c r="N182" s="38"/>
      <c r="O182" s="88"/>
      <c r="P182" s="88"/>
      <c r="Q182" s="38"/>
      <c r="R182" s="38"/>
      <c r="S182" s="88"/>
      <c r="T182" s="88"/>
      <c r="U182" s="38"/>
      <c r="V182" s="38"/>
      <c r="W182" s="88"/>
      <c r="X182" s="88"/>
      <c r="Y182" s="38"/>
    </row>
    <row r="183" spans="1:25">
      <c r="A183" s="49"/>
      <c r="B183" s="86" t="s">
        <v>571</v>
      </c>
      <c r="C183" s="32">
        <v>1113</v>
      </c>
      <c r="D183" s="32"/>
      <c r="E183" s="33"/>
      <c r="F183" s="33"/>
      <c r="G183" s="32">
        <v>1048</v>
      </c>
      <c r="H183" s="32"/>
      <c r="I183" s="33"/>
      <c r="J183" s="33"/>
      <c r="K183" s="68">
        <v>752</v>
      </c>
      <c r="L183" s="68"/>
      <c r="M183" s="33"/>
      <c r="N183" s="33"/>
      <c r="O183" s="34">
        <v>2142</v>
      </c>
      <c r="P183" s="34"/>
      <c r="Q183" s="33"/>
      <c r="R183" s="33"/>
      <c r="S183" s="34">
        <v>2083</v>
      </c>
      <c r="T183" s="34"/>
      <c r="U183" s="33"/>
      <c r="V183" s="33"/>
      <c r="W183" s="34">
        <v>1597</v>
      </c>
      <c r="X183" s="34"/>
      <c r="Y183" s="33"/>
    </row>
    <row r="184" spans="1:25">
      <c r="A184" s="49"/>
      <c r="B184" s="86"/>
      <c r="C184" s="32"/>
      <c r="D184" s="32"/>
      <c r="E184" s="33"/>
      <c r="F184" s="33"/>
      <c r="G184" s="32"/>
      <c r="H184" s="32"/>
      <c r="I184" s="33"/>
      <c r="J184" s="33"/>
      <c r="K184" s="68"/>
      <c r="L184" s="68"/>
      <c r="M184" s="33"/>
      <c r="N184" s="33"/>
      <c r="O184" s="34"/>
      <c r="P184" s="34"/>
      <c r="Q184" s="33"/>
      <c r="R184" s="33"/>
      <c r="S184" s="34"/>
      <c r="T184" s="34"/>
      <c r="U184" s="33"/>
      <c r="V184" s="33"/>
      <c r="W184" s="34"/>
      <c r="X184" s="34"/>
      <c r="Y184" s="33"/>
    </row>
    <row r="185" spans="1:25">
      <c r="A185" s="49"/>
      <c r="B185" s="83" t="s">
        <v>572</v>
      </c>
      <c r="C185" s="36">
        <v>20383</v>
      </c>
      <c r="D185" s="36"/>
      <c r="E185" s="38"/>
      <c r="F185" s="38"/>
      <c r="G185" s="36">
        <v>14337</v>
      </c>
      <c r="H185" s="36"/>
      <c r="I185" s="38"/>
      <c r="J185" s="38"/>
      <c r="K185" s="36">
        <v>9059</v>
      </c>
      <c r="L185" s="36"/>
      <c r="M185" s="38"/>
      <c r="N185" s="38"/>
      <c r="O185" s="88">
        <v>12843</v>
      </c>
      <c r="P185" s="88"/>
      <c r="Q185" s="38"/>
      <c r="R185" s="38"/>
      <c r="S185" s="88">
        <v>12843</v>
      </c>
      <c r="T185" s="88"/>
      <c r="U185" s="38"/>
      <c r="V185" s="38"/>
      <c r="W185" s="88">
        <v>8380</v>
      </c>
      <c r="X185" s="88"/>
      <c r="Y185" s="38"/>
    </row>
    <row r="186" spans="1:25">
      <c r="A186" s="49"/>
      <c r="B186" s="83"/>
      <c r="C186" s="36"/>
      <c r="D186" s="36"/>
      <c r="E186" s="38"/>
      <c r="F186" s="38"/>
      <c r="G186" s="36"/>
      <c r="H186" s="36"/>
      <c r="I186" s="38"/>
      <c r="J186" s="38"/>
      <c r="K186" s="36"/>
      <c r="L186" s="36"/>
      <c r="M186" s="38"/>
      <c r="N186" s="38"/>
      <c r="O186" s="88"/>
      <c r="P186" s="88"/>
      <c r="Q186" s="38"/>
      <c r="R186" s="38"/>
      <c r="S186" s="88"/>
      <c r="T186" s="88"/>
      <c r="U186" s="38"/>
      <c r="V186" s="38"/>
      <c r="W186" s="88"/>
      <c r="X186" s="88"/>
      <c r="Y186" s="38"/>
    </row>
    <row r="187" spans="1:25">
      <c r="A187" s="49"/>
      <c r="B187" s="86" t="s">
        <v>573</v>
      </c>
      <c r="C187" s="32">
        <v>63682</v>
      </c>
      <c r="D187" s="32"/>
      <c r="E187" s="33"/>
      <c r="F187" s="33"/>
      <c r="G187" s="32">
        <v>51097</v>
      </c>
      <c r="H187" s="32"/>
      <c r="I187" s="33"/>
      <c r="J187" s="33"/>
      <c r="K187" s="32">
        <v>21745</v>
      </c>
      <c r="L187" s="32"/>
      <c r="M187" s="33"/>
      <c r="N187" s="33"/>
      <c r="O187" s="34">
        <v>53610</v>
      </c>
      <c r="P187" s="34"/>
      <c r="Q187" s="33"/>
      <c r="R187" s="33"/>
      <c r="S187" s="34">
        <v>53610</v>
      </c>
      <c r="T187" s="34"/>
      <c r="U187" s="33"/>
      <c r="V187" s="33"/>
      <c r="W187" s="34">
        <v>24108</v>
      </c>
      <c r="X187" s="34"/>
      <c r="Y187" s="33"/>
    </row>
    <row r="188" spans="1:25">
      <c r="A188" s="49"/>
      <c r="B188" s="86"/>
      <c r="C188" s="32"/>
      <c r="D188" s="32"/>
      <c r="E188" s="33"/>
      <c r="F188" s="33"/>
      <c r="G188" s="32"/>
      <c r="H188" s="32"/>
      <c r="I188" s="33"/>
      <c r="J188" s="33"/>
      <c r="K188" s="32"/>
      <c r="L188" s="32"/>
      <c r="M188" s="33"/>
      <c r="N188" s="33"/>
      <c r="O188" s="34"/>
      <c r="P188" s="34"/>
      <c r="Q188" s="33"/>
      <c r="R188" s="33"/>
      <c r="S188" s="34"/>
      <c r="T188" s="34"/>
      <c r="U188" s="33"/>
      <c r="V188" s="33"/>
      <c r="W188" s="34"/>
      <c r="X188" s="34"/>
      <c r="Y188" s="33"/>
    </row>
    <row r="189" spans="1:25">
      <c r="A189" s="49"/>
      <c r="B189" s="83" t="s">
        <v>574</v>
      </c>
      <c r="C189" s="36">
        <v>25769</v>
      </c>
      <c r="D189" s="36"/>
      <c r="E189" s="38"/>
      <c r="F189" s="38"/>
      <c r="G189" s="36">
        <v>14579</v>
      </c>
      <c r="H189" s="36"/>
      <c r="I189" s="38"/>
      <c r="J189" s="38"/>
      <c r="K189" s="36">
        <v>3493</v>
      </c>
      <c r="L189" s="36"/>
      <c r="M189" s="38"/>
      <c r="N189" s="38"/>
      <c r="O189" s="88">
        <v>21336</v>
      </c>
      <c r="P189" s="88"/>
      <c r="Q189" s="38"/>
      <c r="R189" s="38"/>
      <c r="S189" s="88">
        <v>9831</v>
      </c>
      <c r="T189" s="88"/>
      <c r="U189" s="38"/>
      <c r="V189" s="38"/>
      <c r="W189" s="88">
        <v>4787</v>
      </c>
      <c r="X189" s="88"/>
      <c r="Y189" s="38"/>
    </row>
    <row r="190" spans="1:25">
      <c r="A190" s="49"/>
      <c r="B190" s="83"/>
      <c r="C190" s="36"/>
      <c r="D190" s="36"/>
      <c r="E190" s="38"/>
      <c r="F190" s="38"/>
      <c r="G190" s="36"/>
      <c r="H190" s="36"/>
      <c r="I190" s="38"/>
      <c r="J190" s="38"/>
      <c r="K190" s="36"/>
      <c r="L190" s="36"/>
      <c r="M190" s="38"/>
      <c r="N190" s="38"/>
      <c r="O190" s="88"/>
      <c r="P190" s="88"/>
      <c r="Q190" s="38"/>
      <c r="R190" s="38"/>
      <c r="S190" s="88"/>
      <c r="T190" s="88"/>
      <c r="U190" s="38"/>
      <c r="V190" s="38"/>
      <c r="W190" s="88"/>
      <c r="X190" s="88"/>
      <c r="Y190" s="38"/>
    </row>
    <row r="191" spans="1:25">
      <c r="A191" s="49"/>
      <c r="B191" s="86" t="s">
        <v>575</v>
      </c>
      <c r="C191" s="68">
        <v>485</v>
      </c>
      <c r="D191" s="68"/>
      <c r="E191" s="33"/>
      <c r="F191" s="33"/>
      <c r="G191" s="68">
        <v>195</v>
      </c>
      <c r="H191" s="68"/>
      <c r="I191" s="33"/>
      <c r="J191" s="33"/>
      <c r="K191" s="68">
        <v>77</v>
      </c>
      <c r="L191" s="68"/>
      <c r="M191" s="33"/>
      <c r="N191" s="33"/>
      <c r="O191" s="34">
        <v>2602</v>
      </c>
      <c r="P191" s="34"/>
      <c r="Q191" s="33"/>
      <c r="R191" s="33"/>
      <c r="S191" s="34">
        <v>2350</v>
      </c>
      <c r="T191" s="34"/>
      <c r="U191" s="33"/>
      <c r="V191" s="33"/>
      <c r="W191" s="34">
        <v>1146</v>
      </c>
      <c r="X191" s="34"/>
      <c r="Y191" s="33"/>
    </row>
    <row r="192" spans="1:25">
      <c r="A192" s="49"/>
      <c r="B192" s="86"/>
      <c r="C192" s="68"/>
      <c r="D192" s="68"/>
      <c r="E192" s="33"/>
      <c r="F192" s="33"/>
      <c r="G192" s="68"/>
      <c r="H192" s="68"/>
      <c r="I192" s="33"/>
      <c r="J192" s="33"/>
      <c r="K192" s="68"/>
      <c r="L192" s="68"/>
      <c r="M192" s="33"/>
      <c r="N192" s="33"/>
      <c r="O192" s="34"/>
      <c r="P192" s="34"/>
      <c r="Q192" s="33"/>
      <c r="R192" s="33"/>
      <c r="S192" s="34"/>
      <c r="T192" s="34"/>
      <c r="U192" s="33"/>
      <c r="V192" s="33"/>
      <c r="W192" s="34"/>
      <c r="X192" s="34"/>
      <c r="Y192" s="33"/>
    </row>
    <row r="193" spans="1:37">
      <c r="A193" s="49"/>
      <c r="B193" s="83" t="s">
        <v>577</v>
      </c>
      <c r="C193" s="67">
        <v>719</v>
      </c>
      <c r="D193" s="67"/>
      <c r="E193" s="38"/>
      <c r="F193" s="38"/>
      <c r="G193" s="67">
        <v>548</v>
      </c>
      <c r="H193" s="67"/>
      <c r="I193" s="38"/>
      <c r="J193" s="38"/>
      <c r="K193" s="67">
        <v>301</v>
      </c>
      <c r="L193" s="67"/>
      <c r="M193" s="38"/>
      <c r="N193" s="38"/>
      <c r="O193" s="40">
        <v>576</v>
      </c>
      <c r="P193" s="40"/>
      <c r="Q193" s="38"/>
      <c r="R193" s="38"/>
      <c r="S193" s="40">
        <v>576</v>
      </c>
      <c r="T193" s="40"/>
      <c r="U193" s="38"/>
      <c r="V193" s="38"/>
      <c r="W193" s="40">
        <v>326</v>
      </c>
      <c r="X193" s="40"/>
      <c r="Y193" s="38"/>
    </row>
    <row r="194" spans="1:37">
      <c r="A194" s="49"/>
      <c r="B194" s="83"/>
      <c r="C194" s="67"/>
      <c r="D194" s="67"/>
      <c r="E194" s="38"/>
      <c r="F194" s="38"/>
      <c r="G194" s="67"/>
      <c r="H194" s="67"/>
      <c r="I194" s="38"/>
      <c r="J194" s="38"/>
      <c r="K194" s="67"/>
      <c r="L194" s="67"/>
      <c r="M194" s="38"/>
      <c r="N194" s="38"/>
      <c r="O194" s="40"/>
      <c r="P194" s="40"/>
      <c r="Q194" s="38"/>
      <c r="R194" s="38"/>
      <c r="S194" s="40"/>
      <c r="T194" s="40"/>
      <c r="U194" s="38"/>
      <c r="V194" s="38"/>
      <c r="W194" s="40"/>
      <c r="X194" s="40"/>
      <c r="Y194" s="38"/>
    </row>
    <row r="195" spans="1:37">
      <c r="A195" s="49"/>
      <c r="B195" s="86" t="s">
        <v>578</v>
      </c>
      <c r="C195" s="68">
        <v>2</v>
      </c>
      <c r="D195" s="68"/>
      <c r="E195" s="33"/>
      <c r="F195" s="33"/>
      <c r="G195" s="68">
        <v>2</v>
      </c>
      <c r="H195" s="68"/>
      <c r="I195" s="33"/>
      <c r="J195" s="33"/>
      <c r="K195" s="68">
        <v>2</v>
      </c>
      <c r="L195" s="68"/>
      <c r="M195" s="33"/>
      <c r="N195" s="33"/>
      <c r="O195" s="87" t="s">
        <v>331</v>
      </c>
      <c r="P195" s="87"/>
      <c r="Q195" s="33"/>
      <c r="R195" s="33"/>
      <c r="S195" s="87" t="s">
        <v>331</v>
      </c>
      <c r="T195" s="87"/>
      <c r="U195" s="33"/>
      <c r="V195" s="33"/>
      <c r="W195" s="87" t="s">
        <v>331</v>
      </c>
      <c r="X195" s="87"/>
      <c r="Y195" s="33"/>
    </row>
    <row r="196" spans="1:37">
      <c r="A196" s="49"/>
      <c r="B196" s="86"/>
      <c r="C196" s="68"/>
      <c r="D196" s="68"/>
      <c r="E196" s="33"/>
      <c r="F196" s="33"/>
      <c r="G196" s="68"/>
      <c r="H196" s="68"/>
      <c r="I196" s="33"/>
      <c r="J196" s="33"/>
      <c r="K196" s="68"/>
      <c r="L196" s="68"/>
      <c r="M196" s="33"/>
      <c r="N196" s="33"/>
      <c r="O196" s="87"/>
      <c r="P196" s="87"/>
      <c r="Q196" s="33"/>
      <c r="R196" s="33"/>
      <c r="S196" s="87"/>
      <c r="T196" s="87"/>
      <c r="U196" s="33"/>
      <c r="V196" s="33"/>
      <c r="W196" s="87"/>
      <c r="X196" s="87"/>
      <c r="Y196" s="33"/>
    </row>
    <row r="197" spans="1:37">
      <c r="A197" s="49"/>
      <c r="B197" s="83" t="s">
        <v>579</v>
      </c>
      <c r="C197" s="67">
        <v>11</v>
      </c>
      <c r="D197" s="67"/>
      <c r="E197" s="38"/>
      <c r="F197" s="38"/>
      <c r="G197" s="67">
        <v>11</v>
      </c>
      <c r="H197" s="67"/>
      <c r="I197" s="38"/>
      <c r="J197" s="38"/>
      <c r="K197" s="67">
        <v>10</v>
      </c>
      <c r="L197" s="67"/>
      <c r="M197" s="38"/>
      <c r="N197" s="38"/>
      <c r="O197" s="40">
        <v>29</v>
      </c>
      <c r="P197" s="40"/>
      <c r="Q197" s="38"/>
      <c r="R197" s="38"/>
      <c r="S197" s="40">
        <v>29</v>
      </c>
      <c r="T197" s="40"/>
      <c r="U197" s="38"/>
      <c r="V197" s="38"/>
      <c r="W197" s="40">
        <v>25</v>
      </c>
      <c r="X197" s="40"/>
      <c r="Y197" s="38"/>
    </row>
    <row r="198" spans="1:37">
      <c r="A198" s="49"/>
      <c r="B198" s="83"/>
      <c r="C198" s="67"/>
      <c r="D198" s="67"/>
      <c r="E198" s="38"/>
      <c r="F198" s="38"/>
      <c r="G198" s="67"/>
      <c r="H198" s="67"/>
      <c r="I198" s="38"/>
      <c r="J198" s="38"/>
      <c r="K198" s="67"/>
      <c r="L198" s="67"/>
      <c r="M198" s="38"/>
      <c r="N198" s="38"/>
      <c r="O198" s="40"/>
      <c r="P198" s="40"/>
      <c r="Q198" s="38"/>
      <c r="R198" s="38"/>
      <c r="S198" s="40"/>
      <c r="T198" s="40"/>
      <c r="U198" s="38"/>
      <c r="V198" s="38"/>
      <c r="W198" s="40"/>
      <c r="X198" s="40"/>
      <c r="Y198" s="38"/>
    </row>
    <row r="199" spans="1:37">
      <c r="A199" s="49"/>
      <c r="B199" s="86" t="s">
        <v>580</v>
      </c>
      <c r="C199" s="68" t="s">
        <v>331</v>
      </c>
      <c r="D199" s="68"/>
      <c r="E199" s="33"/>
      <c r="F199" s="33"/>
      <c r="G199" s="68" t="s">
        <v>331</v>
      </c>
      <c r="H199" s="68"/>
      <c r="I199" s="33"/>
      <c r="J199" s="33"/>
      <c r="K199" s="68" t="s">
        <v>331</v>
      </c>
      <c r="L199" s="68"/>
      <c r="M199" s="33"/>
      <c r="N199" s="33"/>
      <c r="O199" s="87">
        <v>10</v>
      </c>
      <c r="P199" s="87"/>
      <c r="Q199" s="33"/>
      <c r="R199" s="33"/>
      <c r="S199" s="87">
        <v>10</v>
      </c>
      <c r="T199" s="87"/>
      <c r="U199" s="33"/>
      <c r="V199" s="33"/>
      <c r="W199" s="87">
        <v>7</v>
      </c>
      <c r="X199" s="87"/>
      <c r="Y199" s="33"/>
    </row>
    <row r="200" spans="1:37" ht="15.75" thickBot="1">
      <c r="A200" s="49"/>
      <c r="B200" s="86"/>
      <c r="C200" s="72"/>
      <c r="D200" s="72"/>
      <c r="E200" s="71"/>
      <c r="F200" s="33"/>
      <c r="G200" s="72"/>
      <c r="H200" s="72"/>
      <c r="I200" s="71"/>
      <c r="J200" s="33"/>
      <c r="K200" s="72"/>
      <c r="L200" s="72"/>
      <c r="M200" s="71"/>
      <c r="N200" s="33"/>
      <c r="O200" s="105"/>
      <c r="P200" s="105"/>
      <c r="Q200" s="71"/>
      <c r="R200" s="33"/>
      <c r="S200" s="105"/>
      <c r="T200" s="105"/>
      <c r="U200" s="71"/>
      <c r="V200" s="33"/>
      <c r="W200" s="105"/>
      <c r="X200" s="105"/>
      <c r="Y200" s="71"/>
    </row>
    <row r="201" spans="1:37">
      <c r="A201" s="49"/>
      <c r="B201" s="38"/>
      <c r="C201" s="76">
        <v>189713</v>
      </c>
      <c r="D201" s="76"/>
      <c r="E201" s="78"/>
      <c r="F201" s="38"/>
      <c r="G201" s="76">
        <v>139971</v>
      </c>
      <c r="H201" s="76"/>
      <c r="I201" s="78"/>
      <c r="J201" s="38"/>
      <c r="K201" s="76">
        <v>63198</v>
      </c>
      <c r="L201" s="76"/>
      <c r="M201" s="78"/>
      <c r="N201" s="38"/>
      <c r="O201" s="99">
        <v>214981</v>
      </c>
      <c r="P201" s="99"/>
      <c r="Q201" s="78"/>
      <c r="R201" s="38"/>
      <c r="S201" s="99">
        <v>175889</v>
      </c>
      <c r="T201" s="99"/>
      <c r="U201" s="78"/>
      <c r="V201" s="38"/>
      <c r="W201" s="99">
        <v>79175</v>
      </c>
      <c r="X201" s="99"/>
      <c r="Y201" s="78"/>
    </row>
    <row r="202" spans="1:37" ht="15.75" thickBot="1">
      <c r="A202" s="49"/>
      <c r="B202" s="38"/>
      <c r="C202" s="37"/>
      <c r="D202" s="37"/>
      <c r="E202" s="39"/>
      <c r="F202" s="38"/>
      <c r="G202" s="37"/>
      <c r="H202" s="37"/>
      <c r="I202" s="39"/>
      <c r="J202" s="38"/>
      <c r="K202" s="37"/>
      <c r="L202" s="37"/>
      <c r="M202" s="39"/>
      <c r="N202" s="38"/>
      <c r="O202" s="89"/>
      <c r="P202" s="89"/>
      <c r="Q202" s="39"/>
      <c r="R202" s="38"/>
      <c r="S202" s="89"/>
      <c r="T202" s="89"/>
      <c r="U202" s="39"/>
      <c r="V202" s="38"/>
      <c r="W202" s="89"/>
      <c r="X202" s="89"/>
      <c r="Y202" s="39"/>
    </row>
    <row r="203" spans="1:37">
      <c r="A203" s="49"/>
      <c r="B203" s="86" t="s">
        <v>146</v>
      </c>
      <c r="C203" s="111" t="s">
        <v>327</v>
      </c>
      <c r="D203" s="42">
        <v>264833</v>
      </c>
      <c r="E203" s="44"/>
      <c r="F203" s="33"/>
      <c r="G203" s="111" t="s">
        <v>327</v>
      </c>
      <c r="H203" s="42">
        <v>201864</v>
      </c>
      <c r="I203" s="44"/>
      <c r="J203" s="33"/>
      <c r="K203" s="111" t="s">
        <v>327</v>
      </c>
      <c r="L203" s="42">
        <v>63198</v>
      </c>
      <c r="M203" s="44"/>
      <c r="N203" s="33"/>
      <c r="O203" s="91" t="s">
        <v>327</v>
      </c>
      <c r="P203" s="46">
        <v>347683</v>
      </c>
      <c r="Q203" s="44"/>
      <c r="R203" s="33"/>
      <c r="S203" s="91" t="s">
        <v>327</v>
      </c>
      <c r="T203" s="46">
        <v>270340</v>
      </c>
      <c r="U203" s="44"/>
      <c r="V203" s="33"/>
      <c r="W203" s="91" t="s">
        <v>327</v>
      </c>
      <c r="X203" s="46">
        <v>79175</v>
      </c>
      <c r="Y203" s="44"/>
    </row>
    <row r="204" spans="1:37" ht="15.75" thickBot="1">
      <c r="A204" s="49"/>
      <c r="B204" s="86"/>
      <c r="C204" s="112"/>
      <c r="D204" s="43"/>
      <c r="E204" s="45"/>
      <c r="F204" s="33"/>
      <c r="G204" s="112"/>
      <c r="H204" s="43"/>
      <c r="I204" s="45"/>
      <c r="J204" s="33"/>
      <c r="K204" s="112"/>
      <c r="L204" s="43"/>
      <c r="M204" s="45"/>
      <c r="N204" s="33"/>
      <c r="O204" s="92"/>
      <c r="P204" s="47"/>
      <c r="Q204" s="45"/>
      <c r="R204" s="33"/>
      <c r="S204" s="92"/>
      <c r="T204" s="47"/>
      <c r="U204" s="45"/>
      <c r="V204" s="33"/>
      <c r="W204" s="92"/>
      <c r="X204" s="47"/>
      <c r="Y204" s="45"/>
    </row>
    <row r="205" spans="1:37" ht="15.75" thickTop="1">
      <c r="A205" s="49"/>
      <c r="B205" s="48"/>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c r="AB205" s="48"/>
      <c r="AC205" s="48"/>
      <c r="AD205" s="48"/>
      <c r="AE205" s="48"/>
      <c r="AF205" s="48"/>
      <c r="AG205" s="48"/>
      <c r="AH205" s="48"/>
      <c r="AI205" s="48"/>
      <c r="AJ205" s="48"/>
      <c r="AK205" s="48"/>
    </row>
    <row r="206" spans="1:37">
      <c r="A206" s="49"/>
      <c r="B206" s="52" t="s">
        <v>581</v>
      </c>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c r="AA206" s="52"/>
      <c r="AB206" s="52"/>
      <c r="AC206" s="52"/>
      <c r="AD206" s="52"/>
      <c r="AE206" s="52"/>
      <c r="AF206" s="52"/>
      <c r="AG206" s="52"/>
      <c r="AH206" s="52"/>
      <c r="AI206" s="52"/>
      <c r="AJ206" s="52"/>
      <c r="AK206" s="52"/>
    </row>
    <row r="207" spans="1:37">
      <c r="A207" s="49"/>
      <c r="B207" s="52" t="s">
        <v>582</v>
      </c>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c r="AB207" s="52"/>
      <c r="AC207" s="52"/>
      <c r="AD207" s="52"/>
      <c r="AE207" s="52"/>
      <c r="AF207" s="52"/>
      <c r="AG207" s="52"/>
      <c r="AH207" s="52"/>
      <c r="AI207" s="52"/>
      <c r="AJ207" s="52"/>
      <c r="AK207" s="52"/>
    </row>
    <row r="208" spans="1:37">
      <c r="A208" s="49"/>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row>
    <row r="209" spans="1:25">
      <c r="A209" s="49"/>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row>
    <row r="210" spans="1:25" ht="15.75" thickBot="1">
      <c r="A210" s="49"/>
      <c r="B210" s="18"/>
      <c r="C210" s="28">
        <v>2013</v>
      </c>
      <c r="D210" s="28"/>
      <c r="E210" s="28"/>
      <c r="F210" s="28"/>
      <c r="G210" s="28"/>
      <c r="H210" s="28"/>
      <c r="I210" s="28"/>
      <c r="J210" s="18"/>
      <c r="K210" s="29">
        <v>2012</v>
      </c>
      <c r="L210" s="29"/>
      <c r="M210" s="29"/>
      <c r="N210" s="29"/>
      <c r="O210" s="29"/>
      <c r="P210" s="29"/>
      <c r="Q210" s="29"/>
      <c r="R210" s="18"/>
      <c r="S210" s="29">
        <v>2011</v>
      </c>
      <c r="T210" s="29"/>
      <c r="U210" s="29"/>
      <c r="V210" s="29"/>
      <c r="W210" s="29"/>
      <c r="X210" s="29"/>
      <c r="Y210" s="29"/>
    </row>
    <row r="211" spans="1:25">
      <c r="A211" s="49"/>
      <c r="B211" s="38"/>
      <c r="C211" s="126" t="s">
        <v>583</v>
      </c>
      <c r="D211" s="126"/>
      <c r="E211" s="126"/>
      <c r="F211" s="78"/>
      <c r="G211" s="126" t="s">
        <v>584</v>
      </c>
      <c r="H211" s="126"/>
      <c r="I211" s="126"/>
      <c r="J211" s="38"/>
      <c r="K211" s="30" t="s">
        <v>583</v>
      </c>
      <c r="L211" s="30"/>
      <c r="M211" s="30"/>
      <c r="N211" s="78"/>
      <c r="O211" s="30" t="s">
        <v>584</v>
      </c>
      <c r="P211" s="30"/>
      <c r="Q211" s="30"/>
      <c r="R211" s="38"/>
      <c r="S211" s="30" t="s">
        <v>583</v>
      </c>
      <c r="T211" s="30"/>
      <c r="U211" s="30"/>
      <c r="V211" s="78"/>
      <c r="W211" s="30" t="s">
        <v>216</v>
      </c>
      <c r="X211" s="30"/>
      <c r="Y211" s="30"/>
    </row>
    <row r="212" spans="1:25">
      <c r="A212" s="49"/>
      <c r="B212" s="38"/>
      <c r="C212" s="64" t="s">
        <v>564</v>
      </c>
      <c r="D212" s="64"/>
      <c r="E212" s="64"/>
      <c r="F212" s="38"/>
      <c r="G212" s="64" t="s">
        <v>585</v>
      </c>
      <c r="H212" s="64"/>
      <c r="I212" s="64"/>
      <c r="J212" s="38"/>
      <c r="K212" s="96" t="s">
        <v>564</v>
      </c>
      <c r="L212" s="96"/>
      <c r="M212" s="96"/>
      <c r="N212" s="38"/>
      <c r="O212" s="96" t="s">
        <v>585</v>
      </c>
      <c r="P212" s="96"/>
      <c r="Q212" s="96"/>
      <c r="R212" s="38"/>
      <c r="S212" s="96" t="s">
        <v>564</v>
      </c>
      <c r="T212" s="96"/>
      <c r="U212" s="96"/>
      <c r="V212" s="38"/>
      <c r="W212" s="96" t="s">
        <v>586</v>
      </c>
      <c r="X212" s="96"/>
      <c r="Y212" s="96"/>
    </row>
    <row r="213" spans="1:25">
      <c r="A213" s="49"/>
      <c r="B213" s="38"/>
      <c r="C213" s="64" t="s">
        <v>565</v>
      </c>
      <c r="D213" s="64"/>
      <c r="E213" s="64"/>
      <c r="F213" s="38"/>
      <c r="G213" s="48"/>
      <c r="H213" s="48"/>
      <c r="I213" s="48"/>
      <c r="J213" s="38"/>
      <c r="K213" s="96" t="s">
        <v>565</v>
      </c>
      <c r="L213" s="96"/>
      <c r="M213" s="96"/>
      <c r="N213" s="38"/>
      <c r="O213" s="48"/>
      <c r="P213" s="48"/>
      <c r="Q213" s="48"/>
      <c r="R213" s="38"/>
      <c r="S213" s="96" t="s">
        <v>565</v>
      </c>
      <c r="T213" s="96"/>
      <c r="U213" s="96"/>
      <c r="V213" s="38"/>
      <c r="W213" s="96" t="s">
        <v>587</v>
      </c>
      <c r="X213" s="96"/>
      <c r="Y213" s="96"/>
    </row>
    <row r="214" spans="1:25" ht="15.75" thickBot="1">
      <c r="A214" s="49"/>
      <c r="B214" s="38"/>
      <c r="C214" s="65"/>
      <c r="D214" s="65"/>
      <c r="E214" s="65"/>
      <c r="F214" s="38"/>
      <c r="G214" s="65"/>
      <c r="H214" s="65"/>
      <c r="I214" s="65"/>
      <c r="J214" s="38"/>
      <c r="K214" s="65"/>
      <c r="L214" s="65"/>
      <c r="M214" s="65"/>
      <c r="N214" s="38"/>
      <c r="O214" s="65"/>
      <c r="P214" s="65"/>
      <c r="Q214" s="65"/>
      <c r="R214" s="38"/>
      <c r="S214" s="65"/>
      <c r="T214" s="65"/>
      <c r="U214" s="65"/>
      <c r="V214" s="38"/>
      <c r="W214" s="29">
        <v>-1</v>
      </c>
      <c r="X214" s="29"/>
      <c r="Y214" s="29"/>
    </row>
    <row r="215" spans="1:25">
      <c r="A215" s="49"/>
      <c r="B215" s="18"/>
      <c r="C215" s="96" t="s">
        <v>283</v>
      </c>
      <c r="D215" s="96"/>
      <c r="E215" s="96"/>
      <c r="F215" s="96"/>
      <c r="G215" s="96"/>
      <c r="H215" s="96"/>
      <c r="I215" s="96"/>
      <c r="J215" s="96"/>
      <c r="K215" s="96"/>
      <c r="L215" s="96"/>
      <c r="M215" s="96"/>
      <c r="N215" s="96"/>
      <c r="O215" s="96"/>
      <c r="P215" s="96"/>
      <c r="Q215" s="96"/>
      <c r="R215" s="96"/>
      <c r="S215" s="96"/>
      <c r="T215" s="96"/>
      <c r="U215" s="96"/>
      <c r="V215" s="96"/>
      <c r="W215" s="96"/>
      <c r="X215" s="96"/>
      <c r="Y215" s="96"/>
    </row>
    <row r="216" spans="1:25">
      <c r="A216" s="49"/>
      <c r="B216" s="206" t="s">
        <v>568</v>
      </c>
      <c r="C216" s="38"/>
      <c r="D216" s="38"/>
      <c r="E216" s="38"/>
      <c r="F216" s="18"/>
      <c r="G216" s="38"/>
      <c r="H216" s="38"/>
      <c r="I216" s="38"/>
      <c r="J216" s="18"/>
      <c r="K216" s="38"/>
      <c r="L216" s="38"/>
      <c r="M216" s="38"/>
      <c r="N216" s="18"/>
      <c r="O216" s="38"/>
      <c r="P216" s="38"/>
      <c r="Q216" s="38"/>
      <c r="R216" s="18"/>
      <c r="S216" s="38"/>
      <c r="T216" s="38"/>
      <c r="U216" s="38"/>
      <c r="V216" s="18"/>
      <c r="W216" s="38"/>
      <c r="X216" s="38"/>
      <c r="Y216" s="38"/>
    </row>
    <row r="217" spans="1:25">
      <c r="A217" s="49"/>
      <c r="B217" s="86" t="s">
        <v>569</v>
      </c>
      <c r="C217" s="69" t="s">
        <v>327</v>
      </c>
      <c r="D217" s="32">
        <v>28603</v>
      </c>
      <c r="E217" s="33"/>
      <c r="F217" s="33"/>
      <c r="G217" s="69" t="s">
        <v>327</v>
      </c>
      <c r="H217" s="68">
        <v>489</v>
      </c>
      <c r="I217" s="33"/>
      <c r="J217" s="33"/>
      <c r="K217" s="86" t="s">
        <v>327</v>
      </c>
      <c r="L217" s="34">
        <v>41575</v>
      </c>
      <c r="M217" s="33"/>
      <c r="N217" s="33"/>
      <c r="O217" s="86" t="s">
        <v>327</v>
      </c>
      <c r="P217" s="87">
        <v>538</v>
      </c>
      <c r="Q217" s="33"/>
      <c r="R217" s="33"/>
      <c r="S217" s="86" t="s">
        <v>327</v>
      </c>
      <c r="T217" s="34">
        <v>44486</v>
      </c>
      <c r="U217" s="33"/>
      <c r="V217" s="33"/>
      <c r="W217" s="86" t="s">
        <v>327</v>
      </c>
      <c r="X217" s="87">
        <v>647</v>
      </c>
      <c r="Y217" s="33"/>
    </row>
    <row r="218" spans="1:25">
      <c r="A218" s="49"/>
      <c r="B218" s="86"/>
      <c r="C218" s="69"/>
      <c r="D218" s="32"/>
      <c r="E218" s="33"/>
      <c r="F218" s="33"/>
      <c r="G218" s="69"/>
      <c r="H218" s="68"/>
      <c r="I218" s="33"/>
      <c r="J218" s="33"/>
      <c r="K218" s="86"/>
      <c r="L218" s="34"/>
      <c r="M218" s="33"/>
      <c r="N218" s="33"/>
      <c r="O218" s="86"/>
      <c r="P218" s="87"/>
      <c r="Q218" s="33"/>
      <c r="R218" s="33"/>
      <c r="S218" s="86"/>
      <c r="T218" s="34"/>
      <c r="U218" s="33"/>
      <c r="V218" s="33"/>
      <c r="W218" s="86"/>
      <c r="X218" s="87"/>
      <c r="Y218" s="33"/>
    </row>
    <row r="219" spans="1:25">
      <c r="A219" s="49"/>
      <c r="B219" s="83" t="s">
        <v>570</v>
      </c>
      <c r="C219" s="36">
        <v>30299</v>
      </c>
      <c r="D219" s="36"/>
      <c r="E219" s="38"/>
      <c r="F219" s="38"/>
      <c r="G219" s="67">
        <v>173</v>
      </c>
      <c r="H219" s="67"/>
      <c r="I219" s="38"/>
      <c r="J219" s="38"/>
      <c r="K219" s="88">
        <v>26443</v>
      </c>
      <c r="L219" s="88"/>
      <c r="M219" s="38"/>
      <c r="N219" s="38"/>
      <c r="O219" s="40">
        <v>50</v>
      </c>
      <c r="P219" s="40"/>
      <c r="Q219" s="38"/>
      <c r="R219" s="38"/>
      <c r="S219" s="88">
        <v>30829</v>
      </c>
      <c r="T219" s="88"/>
      <c r="U219" s="38"/>
      <c r="V219" s="38"/>
      <c r="W219" s="40">
        <v>182</v>
      </c>
      <c r="X219" s="40"/>
      <c r="Y219" s="38"/>
    </row>
    <row r="220" spans="1:25">
      <c r="A220" s="49"/>
      <c r="B220" s="83"/>
      <c r="C220" s="36"/>
      <c r="D220" s="36"/>
      <c r="E220" s="38"/>
      <c r="F220" s="38"/>
      <c r="G220" s="67"/>
      <c r="H220" s="67"/>
      <c r="I220" s="38"/>
      <c r="J220" s="38"/>
      <c r="K220" s="88"/>
      <c r="L220" s="88"/>
      <c r="M220" s="38"/>
      <c r="N220" s="38"/>
      <c r="O220" s="40"/>
      <c r="P220" s="40"/>
      <c r="Q220" s="38"/>
      <c r="R220" s="38"/>
      <c r="S220" s="88"/>
      <c r="T220" s="88"/>
      <c r="U220" s="38"/>
      <c r="V220" s="38"/>
      <c r="W220" s="40"/>
      <c r="X220" s="40"/>
      <c r="Y220" s="38"/>
    </row>
    <row r="221" spans="1:25">
      <c r="A221" s="49"/>
      <c r="B221" s="86" t="s">
        <v>571</v>
      </c>
      <c r="C221" s="68">
        <v>26</v>
      </c>
      <c r="D221" s="68"/>
      <c r="E221" s="33"/>
      <c r="F221" s="33"/>
      <c r="G221" s="68" t="s">
        <v>331</v>
      </c>
      <c r="H221" s="68"/>
      <c r="I221" s="33"/>
      <c r="J221" s="33"/>
      <c r="K221" s="87">
        <v>52</v>
      </c>
      <c r="L221" s="87"/>
      <c r="M221" s="33"/>
      <c r="N221" s="33"/>
      <c r="O221" s="87" t="s">
        <v>331</v>
      </c>
      <c r="P221" s="87"/>
      <c r="Q221" s="33"/>
      <c r="R221" s="33"/>
      <c r="S221" s="87">
        <v>177</v>
      </c>
      <c r="T221" s="87"/>
      <c r="U221" s="33"/>
      <c r="V221" s="33"/>
      <c r="W221" s="87">
        <v>3</v>
      </c>
      <c r="X221" s="87"/>
      <c r="Y221" s="33"/>
    </row>
    <row r="222" spans="1:25">
      <c r="A222" s="49"/>
      <c r="B222" s="86"/>
      <c r="C222" s="68"/>
      <c r="D222" s="68"/>
      <c r="E222" s="33"/>
      <c r="F222" s="33"/>
      <c r="G222" s="68"/>
      <c r="H222" s="68"/>
      <c r="I222" s="33"/>
      <c r="J222" s="33"/>
      <c r="K222" s="87"/>
      <c r="L222" s="87"/>
      <c r="M222" s="33"/>
      <c r="N222" s="33"/>
      <c r="O222" s="87"/>
      <c r="P222" s="87"/>
      <c r="Q222" s="33"/>
      <c r="R222" s="33"/>
      <c r="S222" s="87"/>
      <c r="T222" s="87"/>
      <c r="U222" s="33"/>
      <c r="V222" s="33"/>
      <c r="W222" s="87"/>
      <c r="X222" s="87"/>
      <c r="Y222" s="33"/>
    </row>
    <row r="223" spans="1:25">
      <c r="A223" s="49"/>
      <c r="B223" s="83" t="s">
        <v>572</v>
      </c>
      <c r="C223" s="67">
        <v>262</v>
      </c>
      <c r="D223" s="67"/>
      <c r="E223" s="38"/>
      <c r="F223" s="38"/>
      <c r="G223" s="67">
        <v>1</v>
      </c>
      <c r="H223" s="67"/>
      <c r="I223" s="38"/>
      <c r="J223" s="38"/>
      <c r="K223" s="40">
        <v>433</v>
      </c>
      <c r="L223" s="40"/>
      <c r="M223" s="38"/>
      <c r="N223" s="38"/>
      <c r="O223" s="40">
        <v>2</v>
      </c>
      <c r="P223" s="40"/>
      <c r="Q223" s="38"/>
      <c r="R223" s="38"/>
      <c r="S223" s="40">
        <v>80</v>
      </c>
      <c r="T223" s="40"/>
      <c r="U223" s="38"/>
      <c r="V223" s="38"/>
      <c r="W223" s="40" t="s">
        <v>331</v>
      </c>
      <c r="X223" s="40"/>
      <c r="Y223" s="38"/>
    </row>
    <row r="224" spans="1:25">
      <c r="A224" s="49"/>
      <c r="B224" s="83"/>
      <c r="C224" s="67"/>
      <c r="D224" s="67"/>
      <c r="E224" s="38"/>
      <c r="F224" s="38"/>
      <c r="G224" s="67"/>
      <c r="H224" s="67"/>
      <c r="I224" s="38"/>
      <c r="J224" s="38"/>
      <c r="K224" s="40"/>
      <c r="L224" s="40"/>
      <c r="M224" s="38"/>
      <c r="N224" s="38"/>
      <c r="O224" s="40"/>
      <c r="P224" s="40"/>
      <c r="Q224" s="38"/>
      <c r="R224" s="38"/>
      <c r="S224" s="40"/>
      <c r="T224" s="40"/>
      <c r="U224" s="38"/>
      <c r="V224" s="38"/>
      <c r="W224" s="40"/>
      <c r="X224" s="40"/>
      <c r="Y224" s="38"/>
    </row>
    <row r="225" spans="1:25">
      <c r="A225" s="49"/>
      <c r="B225" s="86" t="s">
        <v>573</v>
      </c>
      <c r="C225" s="68">
        <v>695</v>
      </c>
      <c r="D225" s="68"/>
      <c r="E225" s="33"/>
      <c r="F225" s="33"/>
      <c r="G225" s="68">
        <v>25</v>
      </c>
      <c r="H225" s="68"/>
      <c r="I225" s="33"/>
      <c r="J225" s="33"/>
      <c r="K225" s="87">
        <v>989</v>
      </c>
      <c r="L225" s="87"/>
      <c r="M225" s="33"/>
      <c r="N225" s="33"/>
      <c r="O225" s="87">
        <v>45</v>
      </c>
      <c r="P225" s="87"/>
      <c r="Q225" s="33"/>
      <c r="R225" s="33"/>
      <c r="S225" s="34">
        <v>4242</v>
      </c>
      <c r="T225" s="34"/>
      <c r="U225" s="33"/>
      <c r="V225" s="33"/>
      <c r="W225" s="87">
        <v>43</v>
      </c>
      <c r="X225" s="87"/>
      <c r="Y225" s="33"/>
    </row>
    <row r="226" spans="1:25">
      <c r="A226" s="49"/>
      <c r="B226" s="86"/>
      <c r="C226" s="68"/>
      <c r="D226" s="68"/>
      <c r="E226" s="33"/>
      <c r="F226" s="33"/>
      <c r="G226" s="68"/>
      <c r="H226" s="68"/>
      <c r="I226" s="33"/>
      <c r="J226" s="33"/>
      <c r="K226" s="87"/>
      <c r="L226" s="87"/>
      <c r="M226" s="33"/>
      <c r="N226" s="33"/>
      <c r="O226" s="87"/>
      <c r="P226" s="87"/>
      <c r="Q226" s="33"/>
      <c r="R226" s="33"/>
      <c r="S226" s="34"/>
      <c r="T226" s="34"/>
      <c r="U226" s="33"/>
      <c r="V226" s="33"/>
      <c r="W226" s="87"/>
      <c r="X226" s="87"/>
      <c r="Y226" s="33"/>
    </row>
    <row r="227" spans="1:25">
      <c r="A227" s="49"/>
      <c r="B227" s="83" t="s">
        <v>574</v>
      </c>
      <c r="C227" s="36">
        <v>20132</v>
      </c>
      <c r="D227" s="36"/>
      <c r="E227" s="38"/>
      <c r="F227" s="38"/>
      <c r="G227" s="67">
        <v>256</v>
      </c>
      <c r="H227" s="67"/>
      <c r="I227" s="38"/>
      <c r="J227" s="38"/>
      <c r="K227" s="88">
        <v>27361</v>
      </c>
      <c r="L227" s="88"/>
      <c r="M227" s="38"/>
      <c r="N227" s="38"/>
      <c r="O227" s="40">
        <v>185</v>
      </c>
      <c r="P227" s="40"/>
      <c r="Q227" s="38"/>
      <c r="R227" s="38"/>
      <c r="S227" s="88">
        <v>24770</v>
      </c>
      <c r="T227" s="88"/>
      <c r="U227" s="38"/>
      <c r="V227" s="38"/>
      <c r="W227" s="40">
        <v>195</v>
      </c>
      <c r="X227" s="40"/>
      <c r="Y227" s="38"/>
    </row>
    <row r="228" spans="1:25">
      <c r="A228" s="49"/>
      <c r="B228" s="83"/>
      <c r="C228" s="36"/>
      <c r="D228" s="36"/>
      <c r="E228" s="38"/>
      <c r="F228" s="38"/>
      <c r="G228" s="67"/>
      <c r="H228" s="67"/>
      <c r="I228" s="38"/>
      <c r="J228" s="38"/>
      <c r="K228" s="88"/>
      <c r="L228" s="88"/>
      <c r="M228" s="38"/>
      <c r="N228" s="38"/>
      <c r="O228" s="40"/>
      <c r="P228" s="40"/>
      <c r="Q228" s="38"/>
      <c r="R228" s="38"/>
      <c r="S228" s="88"/>
      <c r="T228" s="88"/>
      <c r="U228" s="38"/>
      <c r="V228" s="38"/>
      <c r="W228" s="40"/>
      <c r="X228" s="40"/>
      <c r="Y228" s="38"/>
    </row>
    <row r="229" spans="1:25">
      <c r="A229" s="49"/>
      <c r="B229" s="86" t="s">
        <v>575</v>
      </c>
      <c r="C229" s="32">
        <v>3195</v>
      </c>
      <c r="D229" s="32"/>
      <c r="E229" s="33"/>
      <c r="F229" s="33"/>
      <c r="G229" s="68">
        <v>2</v>
      </c>
      <c r="H229" s="68"/>
      <c r="I229" s="33"/>
      <c r="J229" s="33"/>
      <c r="K229" s="34">
        <v>3492</v>
      </c>
      <c r="L229" s="34"/>
      <c r="M229" s="33"/>
      <c r="N229" s="33"/>
      <c r="O229" s="87">
        <v>19</v>
      </c>
      <c r="P229" s="87"/>
      <c r="Q229" s="33"/>
      <c r="R229" s="33"/>
      <c r="S229" s="34">
        <v>2989</v>
      </c>
      <c r="T229" s="34"/>
      <c r="U229" s="33"/>
      <c r="V229" s="33"/>
      <c r="W229" s="87">
        <v>22</v>
      </c>
      <c r="X229" s="87"/>
      <c r="Y229" s="33"/>
    </row>
    <row r="230" spans="1:25" ht="15.75" thickBot="1">
      <c r="A230" s="49"/>
      <c r="B230" s="86"/>
      <c r="C230" s="70"/>
      <c r="D230" s="70"/>
      <c r="E230" s="71"/>
      <c r="F230" s="33"/>
      <c r="G230" s="72"/>
      <c r="H230" s="72"/>
      <c r="I230" s="71"/>
      <c r="J230" s="33"/>
      <c r="K230" s="97"/>
      <c r="L230" s="97"/>
      <c r="M230" s="71"/>
      <c r="N230" s="33"/>
      <c r="O230" s="105"/>
      <c r="P230" s="105"/>
      <c r="Q230" s="71"/>
      <c r="R230" s="33"/>
      <c r="S230" s="97"/>
      <c r="T230" s="97"/>
      <c r="U230" s="71"/>
      <c r="V230" s="33"/>
      <c r="W230" s="105"/>
      <c r="X230" s="105"/>
      <c r="Y230" s="71"/>
    </row>
    <row r="231" spans="1:25">
      <c r="A231" s="49"/>
      <c r="B231" s="38"/>
      <c r="C231" s="76">
        <v>83212</v>
      </c>
      <c r="D231" s="76"/>
      <c r="E231" s="78"/>
      <c r="F231" s="38"/>
      <c r="G231" s="80">
        <v>946</v>
      </c>
      <c r="H231" s="80"/>
      <c r="I231" s="78"/>
      <c r="J231" s="38"/>
      <c r="K231" s="99">
        <v>100345</v>
      </c>
      <c r="L231" s="99"/>
      <c r="M231" s="78"/>
      <c r="N231" s="38"/>
      <c r="O231" s="107">
        <v>839</v>
      </c>
      <c r="P231" s="107"/>
      <c r="Q231" s="78"/>
      <c r="R231" s="38"/>
      <c r="S231" s="99">
        <v>107573</v>
      </c>
      <c r="T231" s="99"/>
      <c r="U231" s="78"/>
      <c r="V231" s="38"/>
      <c r="W231" s="99">
        <v>1092</v>
      </c>
      <c r="X231" s="99"/>
      <c r="Y231" s="78"/>
    </row>
    <row r="232" spans="1:25">
      <c r="A232" s="49"/>
      <c r="B232" s="38"/>
      <c r="C232" s="36"/>
      <c r="D232" s="36"/>
      <c r="E232" s="38"/>
      <c r="F232" s="38"/>
      <c r="G232" s="67"/>
      <c r="H232" s="67"/>
      <c r="I232" s="38"/>
      <c r="J232" s="38"/>
      <c r="K232" s="88"/>
      <c r="L232" s="88"/>
      <c r="M232" s="38"/>
      <c r="N232" s="38"/>
      <c r="O232" s="40"/>
      <c r="P232" s="40"/>
      <c r="Q232" s="38"/>
      <c r="R232" s="38"/>
      <c r="S232" s="88"/>
      <c r="T232" s="88"/>
      <c r="U232" s="38"/>
      <c r="V232" s="38"/>
      <c r="W232" s="88"/>
      <c r="X232" s="88"/>
      <c r="Y232" s="38"/>
    </row>
    <row r="233" spans="1:25">
      <c r="A233" s="49"/>
      <c r="B233" s="209" t="s">
        <v>576</v>
      </c>
      <c r="C233" s="33"/>
      <c r="D233" s="33"/>
      <c r="E233" s="33"/>
      <c r="F233" s="24"/>
      <c r="G233" s="33"/>
      <c r="H233" s="33"/>
      <c r="I233" s="33"/>
      <c r="J233" s="24"/>
      <c r="K233" s="33"/>
      <c r="L233" s="33"/>
      <c r="M233" s="33"/>
      <c r="N233" s="24"/>
      <c r="O233" s="33"/>
      <c r="P233" s="33"/>
      <c r="Q233" s="33"/>
      <c r="R233" s="24"/>
      <c r="S233" s="33"/>
      <c r="T233" s="33"/>
      <c r="U233" s="33"/>
      <c r="V233" s="24"/>
      <c r="W233" s="33"/>
      <c r="X233" s="33"/>
      <c r="Y233" s="33"/>
    </row>
    <row r="234" spans="1:25">
      <c r="A234" s="49"/>
      <c r="B234" s="83" t="s">
        <v>569</v>
      </c>
      <c r="C234" s="36">
        <v>44136</v>
      </c>
      <c r="D234" s="36"/>
      <c r="E234" s="38"/>
      <c r="F234" s="38"/>
      <c r="G234" s="67">
        <v>706</v>
      </c>
      <c r="H234" s="67"/>
      <c r="I234" s="38"/>
      <c r="J234" s="38"/>
      <c r="K234" s="88">
        <v>64739</v>
      </c>
      <c r="L234" s="88"/>
      <c r="M234" s="38"/>
      <c r="N234" s="38"/>
      <c r="O234" s="40">
        <v>755</v>
      </c>
      <c r="P234" s="40"/>
      <c r="Q234" s="38"/>
      <c r="R234" s="38"/>
      <c r="S234" s="88">
        <v>79831</v>
      </c>
      <c r="T234" s="88"/>
      <c r="U234" s="38"/>
      <c r="V234" s="38"/>
      <c r="W234" s="88">
        <v>1270</v>
      </c>
      <c r="X234" s="88"/>
      <c r="Y234" s="38"/>
    </row>
    <row r="235" spans="1:25">
      <c r="A235" s="49"/>
      <c r="B235" s="83"/>
      <c r="C235" s="36"/>
      <c r="D235" s="36"/>
      <c r="E235" s="38"/>
      <c r="F235" s="38"/>
      <c r="G235" s="67"/>
      <c r="H235" s="67"/>
      <c r="I235" s="38"/>
      <c r="J235" s="38"/>
      <c r="K235" s="88"/>
      <c r="L235" s="88"/>
      <c r="M235" s="38"/>
      <c r="N235" s="38"/>
      <c r="O235" s="40"/>
      <c r="P235" s="40"/>
      <c r="Q235" s="38"/>
      <c r="R235" s="38"/>
      <c r="S235" s="88"/>
      <c r="T235" s="88"/>
      <c r="U235" s="38"/>
      <c r="V235" s="38"/>
      <c r="W235" s="88"/>
      <c r="X235" s="88"/>
      <c r="Y235" s="38"/>
    </row>
    <row r="236" spans="1:25">
      <c r="A236" s="49"/>
      <c r="B236" s="86" t="s">
        <v>570</v>
      </c>
      <c r="C236" s="32">
        <v>27919</v>
      </c>
      <c r="D236" s="32"/>
      <c r="E236" s="33"/>
      <c r="F236" s="33"/>
      <c r="G236" s="68">
        <v>153</v>
      </c>
      <c r="H236" s="68"/>
      <c r="I236" s="33"/>
      <c r="J236" s="33"/>
      <c r="K236" s="34">
        <v>45217</v>
      </c>
      <c r="L236" s="34"/>
      <c r="M236" s="33"/>
      <c r="N236" s="33"/>
      <c r="O236" s="87">
        <v>97</v>
      </c>
      <c r="P236" s="87"/>
      <c r="Q236" s="33"/>
      <c r="R236" s="33"/>
      <c r="S236" s="34">
        <v>78380</v>
      </c>
      <c r="T236" s="34"/>
      <c r="U236" s="33"/>
      <c r="V236" s="33"/>
      <c r="W236" s="34">
        <v>1231</v>
      </c>
      <c r="X236" s="34"/>
      <c r="Y236" s="33"/>
    </row>
    <row r="237" spans="1:25">
      <c r="A237" s="49"/>
      <c r="B237" s="86"/>
      <c r="C237" s="32"/>
      <c r="D237" s="32"/>
      <c r="E237" s="33"/>
      <c r="F237" s="33"/>
      <c r="G237" s="68"/>
      <c r="H237" s="68"/>
      <c r="I237" s="33"/>
      <c r="J237" s="33"/>
      <c r="K237" s="34"/>
      <c r="L237" s="34"/>
      <c r="M237" s="33"/>
      <c r="N237" s="33"/>
      <c r="O237" s="87"/>
      <c r="P237" s="87"/>
      <c r="Q237" s="33"/>
      <c r="R237" s="33"/>
      <c r="S237" s="34"/>
      <c r="T237" s="34"/>
      <c r="U237" s="33"/>
      <c r="V237" s="33"/>
      <c r="W237" s="34"/>
      <c r="X237" s="34"/>
      <c r="Y237" s="33"/>
    </row>
    <row r="238" spans="1:25">
      <c r="A238" s="49"/>
      <c r="B238" s="83" t="s">
        <v>571</v>
      </c>
      <c r="C238" s="36">
        <v>1411</v>
      </c>
      <c r="D238" s="36"/>
      <c r="E238" s="38"/>
      <c r="F238" s="38"/>
      <c r="G238" s="67">
        <v>5</v>
      </c>
      <c r="H238" s="67"/>
      <c r="I238" s="38"/>
      <c r="J238" s="38"/>
      <c r="K238" s="88">
        <v>2604</v>
      </c>
      <c r="L238" s="88"/>
      <c r="M238" s="38"/>
      <c r="N238" s="38"/>
      <c r="O238" s="40">
        <v>6</v>
      </c>
      <c r="P238" s="40"/>
      <c r="Q238" s="38"/>
      <c r="R238" s="38"/>
      <c r="S238" s="88">
        <v>3864</v>
      </c>
      <c r="T238" s="88"/>
      <c r="U238" s="38"/>
      <c r="V238" s="38"/>
      <c r="W238" s="40">
        <v>34</v>
      </c>
      <c r="X238" s="40"/>
      <c r="Y238" s="38"/>
    </row>
    <row r="239" spans="1:25">
      <c r="A239" s="49"/>
      <c r="B239" s="83"/>
      <c r="C239" s="36"/>
      <c r="D239" s="36"/>
      <c r="E239" s="38"/>
      <c r="F239" s="38"/>
      <c r="G239" s="67"/>
      <c r="H239" s="67"/>
      <c r="I239" s="38"/>
      <c r="J239" s="38"/>
      <c r="K239" s="88"/>
      <c r="L239" s="88"/>
      <c r="M239" s="38"/>
      <c r="N239" s="38"/>
      <c r="O239" s="40"/>
      <c r="P239" s="40"/>
      <c r="Q239" s="38"/>
      <c r="R239" s="38"/>
      <c r="S239" s="88"/>
      <c r="T239" s="88"/>
      <c r="U239" s="38"/>
      <c r="V239" s="38"/>
      <c r="W239" s="40"/>
      <c r="X239" s="40"/>
      <c r="Y239" s="38"/>
    </row>
    <row r="240" spans="1:25">
      <c r="A240" s="49"/>
      <c r="B240" s="86" t="s">
        <v>572</v>
      </c>
      <c r="C240" s="32">
        <v>14092</v>
      </c>
      <c r="D240" s="32"/>
      <c r="E240" s="33"/>
      <c r="F240" s="33"/>
      <c r="G240" s="68">
        <v>65</v>
      </c>
      <c r="H240" s="68"/>
      <c r="I240" s="33"/>
      <c r="J240" s="33"/>
      <c r="K240" s="34">
        <v>8017</v>
      </c>
      <c r="L240" s="34"/>
      <c r="M240" s="33"/>
      <c r="N240" s="33"/>
      <c r="O240" s="87">
        <v>23</v>
      </c>
      <c r="P240" s="87"/>
      <c r="Q240" s="33"/>
      <c r="R240" s="33"/>
      <c r="S240" s="34">
        <v>1952</v>
      </c>
      <c r="T240" s="34"/>
      <c r="U240" s="33"/>
      <c r="V240" s="33"/>
      <c r="W240" s="87" t="s">
        <v>331</v>
      </c>
      <c r="X240" s="87"/>
      <c r="Y240" s="33"/>
    </row>
    <row r="241" spans="1:25">
      <c r="A241" s="49"/>
      <c r="B241" s="86"/>
      <c r="C241" s="32"/>
      <c r="D241" s="32"/>
      <c r="E241" s="33"/>
      <c r="F241" s="33"/>
      <c r="G241" s="68"/>
      <c r="H241" s="68"/>
      <c r="I241" s="33"/>
      <c r="J241" s="33"/>
      <c r="K241" s="34"/>
      <c r="L241" s="34"/>
      <c r="M241" s="33"/>
      <c r="N241" s="33"/>
      <c r="O241" s="87"/>
      <c r="P241" s="87"/>
      <c r="Q241" s="33"/>
      <c r="R241" s="33"/>
      <c r="S241" s="34"/>
      <c r="T241" s="34"/>
      <c r="U241" s="33"/>
      <c r="V241" s="33"/>
      <c r="W241" s="87"/>
      <c r="X241" s="87"/>
      <c r="Y241" s="33"/>
    </row>
    <row r="242" spans="1:25">
      <c r="A242" s="49"/>
      <c r="B242" s="83" t="s">
        <v>573</v>
      </c>
      <c r="C242" s="36">
        <v>52251</v>
      </c>
      <c r="D242" s="36"/>
      <c r="E242" s="38"/>
      <c r="F242" s="38"/>
      <c r="G242" s="36">
        <v>1210</v>
      </c>
      <c r="H242" s="36"/>
      <c r="I242" s="38"/>
      <c r="J242" s="38"/>
      <c r="K242" s="88">
        <v>44791</v>
      </c>
      <c r="L242" s="88"/>
      <c r="M242" s="38"/>
      <c r="N242" s="38"/>
      <c r="O242" s="88">
        <v>1446</v>
      </c>
      <c r="P242" s="88"/>
      <c r="Q242" s="38"/>
      <c r="R242" s="38"/>
      <c r="S242" s="88">
        <v>53610</v>
      </c>
      <c r="T242" s="88"/>
      <c r="U242" s="38"/>
      <c r="V242" s="38"/>
      <c r="W242" s="88">
        <v>1458</v>
      </c>
      <c r="X242" s="88"/>
      <c r="Y242" s="38"/>
    </row>
    <row r="243" spans="1:25">
      <c r="A243" s="49"/>
      <c r="B243" s="83"/>
      <c r="C243" s="36"/>
      <c r="D243" s="36"/>
      <c r="E243" s="38"/>
      <c r="F243" s="38"/>
      <c r="G243" s="36"/>
      <c r="H243" s="36"/>
      <c r="I243" s="38"/>
      <c r="J243" s="38"/>
      <c r="K243" s="88"/>
      <c r="L243" s="88"/>
      <c r="M243" s="38"/>
      <c r="N243" s="38"/>
      <c r="O243" s="88"/>
      <c r="P243" s="88"/>
      <c r="Q243" s="38"/>
      <c r="R243" s="38"/>
      <c r="S243" s="88"/>
      <c r="T243" s="88"/>
      <c r="U243" s="38"/>
      <c r="V243" s="38"/>
      <c r="W243" s="88"/>
      <c r="X243" s="88"/>
      <c r="Y243" s="38"/>
    </row>
    <row r="244" spans="1:25">
      <c r="A244" s="49"/>
      <c r="B244" s="86" t="s">
        <v>574</v>
      </c>
      <c r="C244" s="32">
        <v>12335</v>
      </c>
      <c r="D244" s="32"/>
      <c r="E244" s="33"/>
      <c r="F244" s="33"/>
      <c r="G244" s="68">
        <v>168</v>
      </c>
      <c r="H244" s="68"/>
      <c r="I244" s="33"/>
      <c r="J244" s="33"/>
      <c r="K244" s="34">
        <v>19284</v>
      </c>
      <c r="L244" s="34"/>
      <c r="M244" s="33"/>
      <c r="N244" s="33"/>
      <c r="O244" s="87">
        <v>130</v>
      </c>
      <c r="P244" s="87"/>
      <c r="Q244" s="33"/>
      <c r="R244" s="33"/>
      <c r="S244" s="34">
        <v>47529</v>
      </c>
      <c r="T244" s="34"/>
      <c r="U244" s="33"/>
      <c r="V244" s="33"/>
      <c r="W244" s="87">
        <v>457</v>
      </c>
      <c r="X244" s="87"/>
      <c r="Y244" s="33"/>
    </row>
    <row r="245" spans="1:25">
      <c r="A245" s="49"/>
      <c r="B245" s="86"/>
      <c r="C245" s="32"/>
      <c r="D245" s="32"/>
      <c r="E245" s="33"/>
      <c r="F245" s="33"/>
      <c r="G245" s="68"/>
      <c r="H245" s="68"/>
      <c r="I245" s="33"/>
      <c r="J245" s="33"/>
      <c r="K245" s="34"/>
      <c r="L245" s="34"/>
      <c r="M245" s="33"/>
      <c r="N245" s="33"/>
      <c r="O245" s="87"/>
      <c r="P245" s="87"/>
      <c r="Q245" s="33"/>
      <c r="R245" s="33"/>
      <c r="S245" s="34"/>
      <c r="T245" s="34"/>
      <c r="U245" s="33"/>
      <c r="V245" s="33"/>
      <c r="W245" s="87"/>
      <c r="X245" s="87"/>
      <c r="Y245" s="33"/>
    </row>
    <row r="246" spans="1:25">
      <c r="A246" s="49"/>
      <c r="B246" s="83" t="s">
        <v>575</v>
      </c>
      <c r="C246" s="36">
        <v>1352</v>
      </c>
      <c r="D246" s="36"/>
      <c r="E246" s="38"/>
      <c r="F246" s="38"/>
      <c r="G246" s="67">
        <v>3</v>
      </c>
      <c r="H246" s="67"/>
      <c r="I246" s="38"/>
      <c r="J246" s="38"/>
      <c r="K246" s="88">
        <v>2233</v>
      </c>
      <c r="L246" s="88"/>
      <c r="M246" s="38"/>
      <c r="N246" s="38"/>
      <c r="O246" s="40">
        <v>17</v>
      </c>
      <c r="P246" s="40"/>
      <c r="Q246" s="38"/>
      <c r="R246" s="38"/>
      <c r="S246" s="88">
        <v>1090</v>
      </c>
      <c r="T246" s="88"/>
      <c r="U246" s="38"/>
      <c r="V246" s="38"/>
      <c r="W246" s="40">
        <v>17</v>
      </c>
      <c r="X246" s="40"/>
      <c r="Y246" s="38"/>
    </row>
    <row r="247" spans="1:25">
      <c r="A247" s="49"/>
      <c r="B247" s="83"/>
      <c r="C247" s="36"/>
      <c r="D247" s="36"/>
      <c r="E247" s="38"/>
      <c r="F247" s="38"/>
      <c r="G247" s="67"/>
      <c r="H247" s="67"/>
      <c r="I247" s="38"/>
      <c r="J247" s="38"/>
      <c r="K247" s="88"/>
      <c r="L247" s="88"/>
      <c r="M247" s="38"/>
      <c r="N247" s="38"/>
      <c r="O247" s="40"/>
      <c r="P247" s="40"/>
      <c r="Q247" s="38"/>
      <c r="R247" s="38"/>
      <c r="S247" s="88"/>
      <c r="T247" s="88"/>
      <c r="U247" s="38"/>
      <c r="V247" s="38"/>
      <c r="W247" s="40"/>
      <c r="X247" s="40"/>
      <c r="Y247" s="38"/>
    </row>
    <row r="248" spans="1:25">
      <c r="A248" s="49"/>
      <c r="B248" s="86" t="s">
        <v>577</v>
      </c>
      <c r="C248" s="68">
        <v>523</v>
      </c>
      <c r="D248" s="68"/>
      <c r="E248" s="33"/>
      <c r="F248" s="33"/>
      <c r="G248" s="68">
        <v>1</v>
      </c>
      <c r="H248" s="68"/>
      <c r="I248" s="33"/>
      <c r="J248" s="33"/>
      <c r="K248" s="87">
        <v>974</v>
      </c>
      <c r="L248" s="87"/>
      <c r="M248" s="33"/>
      <c r="N248" s="33"/>
      <c r="O248" s="87">
        <v>7</v>
      </c>
      <c r="P248" s="87"/>
      <c r="Q248" s="33"/>
      <c r="R248" s="33"/>
      <c r="S248" s="34">
        <v>1100</v>
      </c>
      <c r="T248" s="34"/>
      <c r="U248" s="33"/>
      <c r="V248" s="33"/>
      <c r="W248" s="87">
        <v>1</v>
      </c>
      <c r="X248" s="87"/>
      <c r="Y248" s="33"/>
    </row>
    <row r="249" spans="1:25">
      <c r="A249" s="49"/>
      <c r="B249" s="86"/>
      <c r="C249" s="68"/>
      <c r="D249" s="68"/>
      <c r="E249" s="33"/>
      <c r="F249" s="33"/>
      <c r="G249" s="68"/>
      <c r="H249" s="68"/>
      <c r="I249" s="33"/>
      <c r="J249" s="33"/>
      <c r="K249" s="87"/>
      <c r="L249" s="87"/>
      <c r="M249" s="33"/>
      <c r="N249" s="33"/>
      <c r="O249" s="87"/>
      <c r="P249" s="87"/>
      <c r="Q249" s="33"/>
      <c r="R249" s="33"/>
      <c r="S249" s="34"/>
      <c r="T249" s="34"/>
      <c r="U249" s="33"/>
      <c r="V249" s="33"/>
      <c r="W249" s="87"/>
      <c r="X249" s="87"/>
      <c r="Y249" s="33"/>
    </row>
    <row r="250" spans="1:25">
      <c r="A250" s="49"/>
      <c r="B250" s="83" t="s">
        <v>578</v>
      </c>
      <c r="C250" s="67">
        <v>1</v>
      </c>
      <c r="D250" s="67"/>
      <c r="E250" s="38"/>
      <c r="F250" s="38"/>
      <c r="G250" s="67" t="s">
        <v>331</v>
      </c>
      <c r="H250" s="67"/>
      <c r="I250" s="38"/>
      <c r="J250" s="38"/>
      <c r="K250" s="40" t="s">
        <v>331</v>
      </c>
      <c r="L250" s="40"/>
      <c r="M250" s="38"/>
      <c r="N250" s="38"/>
      <c r="O250" s="40" t="s">
        <v>331</v>
      </c>
      <c r="P250" s="40"/>
      <c r="Q250" s="38"/>
      <c r="R250" s="38"/>
      <c r="S250" s="40" t="s">
        <v>331</v>
      </c>
      <c r="T250" s="40"/>
      <c r="U250" s="38"/>
      <c r="V250" s="38"/>
      <c r="W250" s="40" t="s">
        <v>331</v>
      </c>
      <c r="X250" s="40"/>
      <c r="Y250" s="38"/>
    </row>
    <row r="251" spans="1:25">
      <c r="A251" s="49"/>
      <c r="B251" s="83"/>
      <c r="C251" s="67"/>
      <c r="D251" s="67"/>
      <c r="E251" s="38"/>
      <c r="F251" s="38"/>
      <c r="G251" s="67"/>
      <c r="H251" s="67"/>
      <c r="I251" s="38"/>
      <c r="J251" s="38"/>
      <c r="K251" s="40"/>
      <c r="L251" s="40"/>
      <c r="M251" s="38"/>
      <c r="N251" s="38"/>
      <c r="O251" s="40"/>
      <c r="P251" s="40"/>
      <c r="Q251" s="38"/>
      <c r="R251" s="38"/>
      <c r="S251" s="40"/>
      <c r="T251" s="40"/>
      <c r="U251" s="38"/>
      <c r="V251" s="38"/>
      <c r="W251" s="40"/>
      <c r="X251" s="40"/>
      <c r="Y251" s="38"/>
    </row>
    <row r="252" spans="1:25">
      <c r="A252" s="49"/>
      <c r="B252" s="86" t="s">
        <v>579</v>
      </c>
      <c r="C252" s="68">
        <v>19</v>
      </c>
      <c r="D252" s="68"/>
      <c r="E252" s="33"/>
      <c r="F252" s="33"/>
      <c r="G252" s="68" t="s">
        <v>331</v>
      </c>
      <c r="H252" s="68"/>
      <c r="I252" s="33"/>
      <c r="J252" s="33"/>
      <c r="K252" s="87">
        <v>84</v>
      </c>
      <c r="L252" s="87"/>
      <c r="M252" s="33"/>
      <c r="N252" s="33"/>
      <c r="O252" s="87" t="s">
        <v>331</v>
      </c>
      <c r="P252" s="87"/>
      <c r="Q252" s="33"/>
      <c r="R252" s="33"/>
      <c r="S252" s="87">
        <v>189</v>
      </c>
      <c r="T252" s="87"/>
      <c r="U252" s="33"/>
      <c r="V252" s="33"/>
      <c r="W252" s="87">
        <v>2</v>
      </c>
      <c r="X252" s="87"/>
      <c r="Y252" s="33"/>
    </row>
    <row r="253" spans="1:25">
      <c r="A253" s="49"/>
      <c r="B253" s="86"/>
      <c r="C253" s="68"/>
      <c r="D253" s="68"/>
      <c r="E253" s="33"/>
      <c r="F253" s="33"/>
      <c r="G253" s="68"/>
      <c r="H253" s="68"/>
      <c r="I253" s="33"/>
      <c r="J253" s="33"/>
      <c r="K253" s="87"/>
      <c r="L253" s="87"/>
      <c r="M253" s="33"/>
      <c r="N253" s="33"/>
      <c r="O253" s="87"/>
      <c r="P253" s="87"/>
      <c r="Q253" s="33"/>
      <c r="R253" s="33"/>
      <c r="S253" s="87"/>
      <c r="T253" s="87"/>
      <c r="U253" s="33"/>
      <c r="V253" s="33"/>
      <c r="W253" s="87"/>
      <c r="X253" s="87"/>
      <c r="Y253" s="33"/>
    </row>
    <row r="254" spans="1:25">
      <c r="A254" s="49"/>
      <c r="B254" s="83" t="s">
        <v>580</v>
      </c>
      <c r="C254" s="67">
        <v>11</v>
      </c>
      <c r="D254" s="67"/>
      <c r="E254" s="38"/>
      <c r="F254" s="38"/>
      <c r="G254" s="67" t="s">
        <v>331</v>
      </c>
      <c r="H254" s="67"/>
      <c r="I254" s="38"/>
      <c r="J254" s="38"/>
      <c r="K254" s="40">
        <v>83</v>
      </c>
      <c r="L254" s="40"/>
      <c r="M254" s="38"/>
      <c r="N254" s="38"/>
      <c r="O254" s="40" t="s">
        <v>331</v>
      </c>
      <c r="P254" s="40"/>
      <c r="Q254" s="38"/>
      <c r="R254" s="38"/>
      <c r="S254" s="40">
        <v>59</v>
      </c>
      <c r="T254" s="40"/>
      <c r="U254" s="38"/>
      <c r="V254" s="38"/>
      <c r="W254" s="40" t="s">
        <v>331</v>
      </c>
      <c r="X254" s="40"/>
      <c r="Y254" s="38"/>
    </row>
    <row r="255" spans="1:25" ht="15.75" thickBot="1">
      <c r="A255" s="49"/>
      <c r="B255" s="83"/>
      <c r="C255" s="109"/>
      <c r="D255" s="109"/>
      <c r="E255" s="39"/>
      <c r="F255" s="38"/>
      <c r="G255" s="109"/>
      <c r="H255" s="109"/>
      <c r="I255" s="39"/>
      <c r="J255" s="38"/>
      <c r="K255" s="41"/>
      <c r="L255" s="41"/>
      <c r="M255" s="39"/>
      <c r="N255" s="38"/>
      <c r="O255" s="41"/>
      <c r="P255" s="41"/>
      <c r="Q255" s="39"/>
      <c r="R255" s="38"/>
      <c r="S255" s="41"/>
      <c r="T255" s="41"/>
      <c r="U255" s="39"/>
      <c r="V255" s="38"/>
      <c r="W255" s="41"/>
      <c r="X255" s="41"/>
      <c r="Y255" s="39"/>
    </row>
    <row r="256" spans="1:25">
      <c r="A256" s="49"/>
      <c r="B256" s="33"/>
      <c r="C256" s="42">
        <v>154050</v>
      </c>
      <c r="D256" s="42"/>
      <c r="E256" s="44"/>
      <c r="F256" s="33"/>
      <c r="G256" s="42">
        <v>2311</v>
      </c>
      <c r="H256" s="42"/>
      <c r="I256" s="44"/>
      <c r="J256" s="33"/>
      <c r="K256" s="46">
        <v>188026</v>
      </c>
      <c r="L256" s="46"/>
      <c r="M256" s="44"/>
      <c r="N256" s="33"/>
      <c r="O256" s="46">
        <v>2481</v>
      </c>
      <c r="P256" s="46"/>
      <c r="Q256" s="44"/>
      <c r="R256" s="33"/>
      <c r="S256" s="46">
        <v>267604</v>
      </c>
      <c r="T256" s="46"/>
      <c r="U256" s="44"/>
      <c r="V256" s="33"/>
      <c r="W256" s="46">
        <v>4470</v>
      </c>
      <c r="X256" s="46"/>
      <c r="Y256" s="44"/>
    </row>
    <row r="257" spans="1:37" ht="15.75" thickBot="1">
      <c r="A257" s="49"/>
      <c r="B257" s="33"/>
      <c r="C257" s="70"/>
      <c r="D257" s="70"/>
      <c r="E257" s="71"/>
      <c r="F257" s="33"/>
      <c r="G257" s="70"/>
      <c r="H257" s="70"/>
      <c r="I257" s="71"/>
      <c r="J257" s="33"/>
      <c r="K257" s="97"/>
      <c r="L257" s="97"/>
      <c r="M257" s="71"/>
      <c r="N257" s="33"/>
      <c r="O257" s="97"/>
      <c r="P257" s="97"/>
      <c r="Q257" s="71"/>
      <c r="R257" s="33"/>
      <c r="S257" s="97"/>
      <c r="T257" s="97"/>
      <c r="U257" s="71"/>
      <c r="V257" s="33"/>
      <c r="W257" s="97"/>
      <c r="X257" s="97"/>
      <c r="Y257" s="71"/>
    </row>
    <row r="258" spans="1:37">
      <c r="A258" s="49"/>
      <c r="B258" s="83" t="s">
        <v>146</v>
      </c>
      <c r="C258" s="74" t="s">
        <v>327</v>
      </c>
      <c r="D258" s="76">
        <v>237262</v>
      </c>
      <c r="E258" s="78"/>
      <c r="F258" s="38"/>
      <c r="G258" s="74" t="s">
        <v>327</v>
      </c>
      <c r="H258" s="76">
        <v>3257</v>
      </c>
      <c r="I258" s="78"/>
      <c r="J258" s="38"/>
      <c r="K258" s="98" t="s">
        <v>327</v>
      </c>
      <c r="L258" s="99">
        <v>288371</v>
      </c>
      <c r="M258" s="78"/>
      <c r="N258" s="38"/>
      <c r="O258" s="98" t="s">
        <v>327</v>
      </c>
      <c r="P258" s="99">
        <v>3320</v>
      </c>
      <c r="Q258" s="78"/>
      <c r="R258" s="38"/>
      <c r="S258" s="98" t="s">
        <v>327</v>
      </c>
      <c r="T258" s="99">
        <v>375177</v>
      </c>
      <c r="U258" s="78"/>
      <c r="V258" s="38"/>
      <c r="W258" s="98" t="s">
        <v>327</v>
      </c>
      <c r="X258" s="99">
        <v>5562</v>
      </c>
      <c r="Y258" s="78"/>
    </row>
    <row r="259" spans="1:37" ht="15.75" thickBot="1">
      <c r="A259" s="49"/>
      <c r="B259" s="83"/>
      <c r="C259" s="75"/>
      <c r="D259" s="77"/>
      <c r="E259" s="79"/>
      <c r="F259" s="38"/>
      <c r="G259" s="75"/>
      <c r="H259" s="77"/>
      <c r="I259" s="79"/>
      <c r="J259" s="38"/>
      <c r="K259" s="84"/>
      <c r="L259" s="100"/>
      <c r="M259" s="79"/>
      <c r="N259" s="38"/>
      <c r="O259" s="84"/>
      <c r="P259" s="100"/>
      <c r="Q259" s="79"/>
      <c r="R259" s="38"/>
      <c r="S259" s="84"/>
      <c r="T259" s="100"/>
      <c r="U259" s="79"/>
      <c r="V259" s="38"/>
      <c r="W259" s="84"/>
      <c r="X259" s="100"/>
      <c r="Y259" s="79"/>
    </row>
    <row r="260" spans="1:37" ht="15.75" thickTop="1">
      <c r="A260" s="49"/>
      <c r="B260" s="285" t="s">
        <v>588</v>
      </c>
      <c r="C260" s="285"/>
      <c r="D260" s="285"/>
      <c r="E260" s="285"/>
      <c r="F260" s="285"/>
      <c r="G260" s="285"/>
      <c r="H260" s="285"/>
      <c r="I260" s="285"/>
      <c r="J260" s="285"/>
      <c r="K260" s="285"/>
      <c r="L260" s="285"/>
      <c r="M260" s="285"/>
      <c r="N260" s="285"/>
      <c r="O260" s="285"/>
      <c r="P260" s="285"/>
      <c r="Q260" s="285"/>
      <c r="R260" s="285"/>
      <c r="S260" s="285"/>
      <c r="T260" s="285"/>
      <c r="U260" s="285"/>
      <c r="V260" s="285"/>
      <c r="W260" s="285"/>
      <c r="X260" s="285"/>
      <c r="Y260" s="285"/>
      <c r="Z260" s="285"/>
      <c r="AA260" s="285"/>
      <c r="AB260" s="285"/>
      <c r="AC260" s="285"/>
      <c r="AD260" s="285"/>
      <c r="AE260" s="285"/>
      <c r="AF260" s="285"/>
      <c r="AG260" s="285"/>
      <c r="AH260" s="285"/>
      <c r="AI260" s="285"/>
      <c r="AJ260" s="285"/>
      <c r="AK260" s="285"/>
    </row>
    <row r="261" spans="1:37">
      <c r="A261" s="49"/>
      <c r="B261" s="10"/>
      <c r="C261" s="10"/>
    </row>
    <row r="262" spans="1:37" ht="56.25">
      <c r="A262" s="49"/>
      <c r="B262" s="173">
        <v>-1</v>
      </c>
      <c r="C262" s="174" t="s">
        <v>589</v>
      </c>
    </row>
    <row r="263" spans="1:37">
      <c r="A263" s="49"/>
      <c r="B263" s="48"/>
      <c r="C263" s="48"/>
      <c r="D263" s="48"/>
      <c r="E263" s="48"/>
      <c r="F263" s="48"/>
      <c r="G263" s="48"/>
      <c r="H263" s="48"/>
      <c r="I263" s="48"/>
      <c r="J263" s="48"/>
      <c r="K263" s="48"/>
      <c r="L263" s="48"/>
      <c r="M263" s="48"/>
      <c r="N263" s="48"/>
      <c r="O263" s="48"/>
      <c r="P263" s="48"/>
      <c r="Q263" s="48"/>
      <c r="R263" s="48"/>
      <c r="S263" s="48"/>
      <c r="T263" s="48"/>
      <c r="U263" s="48"/>
      <c r="V263" s="48"/>
      <c r="W263" s="48"/>
      <c r="X263" s="48"/>
      <c r="Y263" s="48"/>
      <c r="Z263" s="48"/>
      <c r="AA263" s="48"/>
      <c r="AB263" s="48"/>
      <c r="AC263" s="48"/>
      <c r="AD263" s="48"/>
      <c r="AE263" s="48"/>
      <c r="AF263" s="48"/>
      <c r="AG263" s="48"/>
      <c r="AH263" s="48"/>
      <c r="AI263" s="48"/>
      <c r="AJ263" s="48"/>
      <c r="AK263" s="48"/>
    </row>
    <row r="264" spans="1:37">
      <c r="A264" s="49"/>
      <c r="B264" s="48"/>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c r="AA264" s="48"/>
      <c r="AB264" s="48"/>
      <c r="AC264" s="48"/>
      <c r="AD264" s="48"/>
      <c r="AE264" s="48"/>
      <c r="AF264" s="48"/>
      <c r="AG264" s="48"/>
      <c r="AH264" s="48"/>
      <c r="AI264" s="48"/>
      <c r="AJ264" s="48"/>
      <c r="AK264" s="48"/>
    </row>
    <row r="265" spans="1:37">
      <c r="A265" s="49"/>
      <c r="B265" s="48"/>
      <c r="C265" s="48"/>
      <c r="D265" s="48"/>
      <c r="E265" s="48"/>
      <c r="F265" s="48"/>
      <c r="G265" s="48"/>
      <c r="H265" s="48"/>
      <c r="I265" s="48"/>
      <c r="J265" s="48"/>
      <c r="K265" s="48"/>
      <c r="L265" s="48"/>
      <c r="M265" s="48"/>
      <c r="N265" s="48"/>
      <c r="O265" s="48"/>
      <c r="P265" s="48"/>
      <c r="Q265" s="48"/>
      <c r="R265" s="48"/>
      <c r="S265" s="48"/>
      <c r="T265" s="48"/>
      <c r="U265" s="48"/>
      <c r="V265" s="48"/>
      <c r="W265" s="48"/>
      <c r="X265" s="48"/>
      <c r="Y265" s="48"/>
      <c r="Z265" s="48"/>
      <c r="AA265" s="48"/>
      <c r="AB265" s="48"/>
      <c r="AC265" s="48"/>
      <c r="AD265" s="48"/>
      <c r="AE265" s="48"/>
      <c r="AF265" s="48"/>
      <c r="AG265" s="48"/>
      <c r="AH265" s="48"/>
      <c r="AI265" s="48"/>
      <c r="AJ265" s="48"/>
      <c r="AK265" s="48"/>
    </row>
    <row r="266" spans="1:37">
      <c r="A266" s="49"/>
      <c r="B266" s="283" t="s">
        <v>590</v>
      </c>
      <c r="C266" s="283"/>
      <c r="D266" s="283"/>
      <c r="E266" s="283"/>
      <c r="F266" s="283"/>
      <c r="G266" s="283"/>
      <c r="H266" s="283"/>
      <c r="I266" s="283"/>
      <c r="J266" s="283"/>
      <c r="K266" s="283"/>
      <c r="L266" s="283"/>
      <c r="M266" s="283"/>
      <c r="N266" s="283"/>
      <c r="O266" s="283"/>
      <c r="P266" s="283"/>
      <c r="Q266" s="283"/>
      <c r="R266" s="283"/>
      <c r="S266" s="283"/>
      <c r="T266" s="283"/>
      <c r="U266" s="283"/>
      <c r="V266" s="283"/>
      <c r="W266" s="283"/>
      <c r="X266" s="283"/>
      <c r="Y266" s="283"/>
      <c r="Z266" s="283"/>
      <c r="AA266" s="283"/>
      <c r="AB266" s="283"/>
      <c r="AC266" s="283"/>
      <c r="AD266" s="283"/>
      <c r="AE266" s="283"/>
      <c r="AF266" s="283"/>
      <c r="AG266" s="283"/>
      <c r="AH266" s="283"/>
      <c r="AI266" s="283"/>
      <c r="AJ266" s="283"/>
      <c r="AK266" s="283"/>
    </row>
    <row r="267" spans="1:37">
      <c r="A267" s="49"/>
      <c r="B267" s="52" t="s">
        <v>591</v>
      </c>
      <c r="C267" s="52"/>
      <c r="D267" s="52"/>
      <c r="E267" s="52"/>
      <c r="F267" s="52"/>
      <c r="G267" s="52"/>
      <c r="H267" s="52"/>
      <c r="I267" s="52"/>
      <c r="J267" s="52"/>
      <c r="K267" s="52"/>
      <c r="L267" s="52"/>
      <c r="M267" s="52"/>
      <c r="N267" s="52"/>
      <c r="O267" s="52"/>
      <c r="P267" s="52"/>
      <c r="Q267" s="52"/>
      <c r="R267" s="52"/>
      <c r="S267" s="52"/>
      <c r="T267" s="52"/>
      <c r="U267" s="52"/>
      <c r="V267" s="52"/>
      <c r="W267" s="52"/>
      <c r="X267" s="52"/>
      <c r="Y267" s="52"/>
      <c r="Z267" s="52"/>
      <c r="AA267" s="52"/>
      <c r="AB267" s="52"/>
      <c r="AC267" s="52"/>
      <c r="AD267" s="52"/>
      <c r="AE267" s="52"/>
      <c r="AF267" s="52"/>
      <c r="AG267" s="52"/>
      <c r="AH267" s="52"/>
      <c r="AI267" s="52"/>
      <c r="AJ267" s="52"/>
      <c r="AK267" s="52"/>
    </row>
    <row r="268" spans="1:37">
      <c r="A268" s="49"/>
      <c r="B268" s="13"/>
      <c r="C268" s="13"/>
      <c r="D268" s="13"/>
      <c r="E268" s="13"/>
      <c r="F268" s="13"/>
      <c r="G268" s="13"/>
      <c r="H268" s="13"/>
      <c r="I268" s="13"/>
      <c r="J268" s="13"/>
      <c r="K268" s="13"/>
      <c r="L268" s="13"/>
      <c r="M268" s="13"/>
      <c r="N268" s="13"/>
      <c r="O268" s="13"/>
      <c r="P268" s="13"/>
      <c r="Q268" s="13"/>
      <c r="R268" s="13"/>
      <c r="S268" s="13"/>
      <c r="T268" s="13"/>
      <c r="U268" s="13"/>
      <c r="V268" s="13"/>
      <c r="W268" s="13"/>
      <c r="X268" s="13"/>
      <c r="Y268" s="13"/>
      <c r="Z268" s="13"/>
      <c r="AA268" s="13"/>
      <c r="AB268" s="13"/>
      <c r="AC268" s="13"/>
      <c r="AD268" s="13"/>
      <c r="AE268" s="13"/>
      <c r="AF268" s="13"/>
      <c r="AG268" s="13"/>
    </row>
    <row r="269" spans="1:37">
      <c r="A269" s="49"/>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row>
    <row r="270" spans="1:37">
      <c r="A270" s="49"/>
      <c r="B270" s="213"/>
      <c r="C270" s="214" t="s">
        <v>592</v>
      </c>
      <c r="D270" s="214"/>
      <c r="E270" s="214"/>
      <c r="F270" s="214"/>
      <c r="G270" s="214"/>
      <c r="H270" s="214"/>
      <c r="I270" s="214"/>
      <c r="J270" s="38"/>
      <c r="K270" s="214" t="s">
        <v>593</v>
      </c>
      <c r="L270" s="214"/>
      <c r="M270" s="214"/>
      <c r="N270" s="214"/>
      <c r="O270" s="214"/>
      <c r="P270" s="214"/>
      <c r="Q270" s="214"/>
      <c r="R270" s="38"/>
      <c r="S270" s="214" t="s">
        <v>594</v>
      </c>
      <c r="T270" s="214"/>
      <c r="U270" s="214"/>
      <c r="V270" s="214"/>
      <c r="W270" s="214"/>
      <c r="X270" s="214"/>
      <c r="Y270" s="214"/>
      <c r="Z270" s="38"/>
      <c r="AA270" s="214" t="s">
        <v>146</v>
      </c>
      <c r="AB270" s="214"/>
      <c r="AC270" s="214"/>
      <c r="AD270" s="214"/>
      <c r="AE270" s="214"/>
      <c r="AF270" s="214"/>
      <c r="AG270" s="214"/>
    </row>
    <row r="271" spans="1:37" ht="15.75" thickBot="1">
      <c r="A271" s="49"/>
      <c r="B271" s="213"/>
      <c r="C271" s="215"/>
      <c r="D271" s="215"/>
      <c r="E271" s="215"/>
      <c r="F271" s="215"/>
      <c r="G271" s="215"/>
      <c r="H271" s="215"/>
      <c r="I271" s="215"/>
      <c r="J271" s="38"/>
      <c r="K271" s="215"/>
      <c r="L271" s="215"/>
      <c r="M271" s="215"/>
      <c r="N271" s="215"/>
      <c r="O271" s="215"/>
      <c r="P271" s="215"/>
      <c r="Q271" s="215"/>
      <c r="R271" s="38"/>
      <c r="S271" s="215"/>
      <c r="T271" s="215"/>
      <c r="U271" s="215"/>
      <c r="V271" s="215"/>
      <c r="W271" s="215"/>
      <c r="X271" s="215"/>
      <c r="Y271" s="215"/>
      <c r="Z271" s="38"/>
      <c r="AA271" s="215"/>
      <c r="AB271" s="215"/>
      <c r="AC271" s="215"/>
      <c r="AD271" s="215"/>
      <c r="AE271" s="215"/>
      <c r="AF271" s="215"/>
      <c r="AG271" s="215"/>
    </row>
    <row r="272" spans="1:37">
      <c r="A272" s="49"/>
      <c r="B272" s="213"/>
      <c r="C272" s="216">
        <v>2013</v>
      </c>
      <c r="D272" s="216"/>
      <c r="E272" s="216"/>
      <c r="F272" s="78"/>
      <c r="G272" s="218">
        <v>2012</v>
      </c>
      <c r="H272" s="218"/>
      <c r="I272" s="218"/>
      <c r="J272" s="38"/>
      <c r="K272" s="216">
        <v>2013</v>
      </c>
      <c r="L272" s="216"/>
      <c r="M272" s="216"/>
      <c r="N272" s="78"/>
      <c r="O272" s="218">
        <v>2012</v>
      </c>
      <c r="P272" s="218"/>
      <c r="Q272" s="218"/>
      <c r="R272" s="38"/>
      <c r="S272" s="216">
        <v>2013</v>
      </c>
      <c r="T272" s="216"/>
      <c r="U272" s="216"/>
      <c r="V272" s="78"/>
      <c r="W272" s="218">
        <v>2012</v>
      </c>
      <c r="X272" s="218"/>
      <c r="Y272" s="218"/>
      <c r="Z272" s="38"/>
      <c r="AA272" s="216">
        <v>2013</v>
      </c>
      <c r="AB272" s="216"/>
      <c r="AC272" s="216"/>
      <c r="AD272" s="78"/>
      <c r="AE272" s="218">
        <v>2012</v>
      </c>
      <c r="AF272" s="218"/>
      <c r="AG272" s="218"/>
    </row>
    <row r="273" spans="1:33" ht="15.75" thickBot="1">
      <c r="A273" s="49"/>
      <c r="B273" s="213"/>
      <c r="C273" s="217"/>
      <c r="D273" s="217"/>
      <c r="E273" s="217"/>
      <c r="F273" s="38"/>
      <c r="G273" s="215"/>
      <c r="H273" s="215"/>
      <c r="I273" s="215"/>
      <c r="J273" s="38"/>
      <c r="K273" s="217"/>
      <c r="L273" s="217"/>
      <c r="M273" s="217"/>
      <c r="N273" s="38"/>
      <c r="O273" s="215"/>
      <c r="P273" s="215"/>
      <c r="Q273" s="215"/>
      <c r="R273" s="38"/>
      <c r="S273" s="217"/>
      <c r="T273" s="217"/>
      <c r="U273" s="217"/>
      <c r="V273" s="38"/>
      <c r="W273" s="215"/>
      <c r="X273" s="215"/>
      <c r="Y273" s="215"/>
      <c r="Z273" s="38"/>
      <c r="AA273" s="217"/>
      <c r="AB273" s="217"/>
      <c r="AC273" s="217"/>
      <c r="AD273" s="38"/>
      <c r="AE273" s="215"/>
      <c r="AF273" s="215"/>
      <c r="AG273" s="215"/>
    </row>
    <row r="274" spans="1:33">
      <c r="A274" s="49"/>
      <c r="B274" s="213"/>
      <c r="C274" s="214" t="s">
        <v>595</v>
      </c>
      <c r="D274" s="214"/>
      <c r="E274" s="214"/>
      <c r="F274" s="214"/>
      <c r="G274" s="214"/>
      <c r="H274" s="214"/>
      <c r="I274" s="214"/>
      <c r="J274" s="214"/>
      <c r="K274" s="214"/>
      <c r="L274" s="214"/>
      <c r="M274" s="214"/>
      <c r="N274" s="214"/>
      <c r="O274" s="214"/>
      <c r="P274" s="214"/>
      <c r="Q274" s="214"/>
      <c r="R274" s="214"/>
      <c r="S274" s="214"/>
      <c r="T274" s="214"/>
      <c r="U274" s="214"/>
      <c r="V274" s="214"/>
      <c r="W274" s="214"/>
      <c r="X274" s="214"/>
      <c r="Y274" s="214"/>
      <c r="Z274" s="214"/>
      <c r="AA274" s="214"/>
      <c r="AB274" s="214"/>
      <c r="AC274" s="214"/>
      <c r="AD274" s="214"/>
      <c r="AE274" s="214"/>
      <c r="AF274" s="214"/>
      <c r="AG274" s="214"/>
    </row>
    <row r="275" spans="1:33">
      <c r="A275" s="49"/>
      <c r="B275" s="213"/>
      <c r="C275" s="214"/>
      <c r="D275" s="214"/>
      <c r="E275" s="214"/>
      <c r="F275" s="214"/>
      <c r="G275" s="214"/>
      <c r="H275" s="214"/>
      <c r="I275" s="214"/>
      <c r="J275" s="214"/>
      <c r="K275" s="214"/>
      <c r="L275" s="214"/>
      <c r="M275" s="214"/>
      <c r="N275" s="214"/>
      <c r="O275" s="214"/>
      <c r="P275" s="214"/>
      <c r="Q275" s="214"/>
      <c r="R275" s="214"/>
      <c r="S275" s="214"/>
      <c r="T275" s="214"/>
      <c r="U275" s="214"/>
      <c r="V275" s="214"/>
      <c r="W275" s="214"/>
      <c r="X275" s="214"/>
      <c r="Y275" s="214"/>
      <c r="Z275" s="214"/>
      <c r="AA275" s="214"/>
      <c r="AB275" s="214"/>
      <c r="AC275" s="214"/>
      <c r="AD275" s="214"/>
      <c r="AE275" s="214"/>
      <c r="AF275" s="214"/>
      <c r="AG275" s="214"/>
    </row>
    <row r="276" spans="1:33">
      <c r="A276" s="49"/>
      <c r="B276" s="219" t="s">
        <v>569</v>
      </c>
      <c r="C276" s="220" t="s">
        <v>327</v>
      </c>
      <c r="D276" s="221">
        <v>4763987</v>
      </c>
      <c r="E276" s="33"/>
      <c r="F276" s="33"/>
      <c r="G276" s="222" t="s">
        <v>327</v>
      </c>
      <c r="H276" s="223">
        <v>4255334</v>
      </c>
      <c r="I276" s="33"/>
      <c r="J276" s="33"/>
      <c r="K276" s="220" t="s">
        <v>327</v>
      </c>
      <c r="L276" s="221">
        <v>141013</v>
      </c>
      <c r="M276" s="33"/>
      <c r="N276" s="33"/>
      <c r="O276" s="222" t="s">
        <v>327</v>
      </c>
      <c r="P276" s="223">
        <v>157640</v>
      </c>
      <c r="Q276" s="33"/>
      <c r="R276" s="33"/>
      <c r="S276" s="220" t="s">
        <v>327</v>
      </c>
      <c r="T276" s="221">
        <v>196922</v>
      </c>
      <c r="U276" s="33"/>
      <c r="V276" s="33"/>
      <c r="W276" s="222" t="s">
        <v>327</v>
      </c>
      <c r="X276" s="223">
        <v>251452</v>
      </c>
      <c r="Y276" s="33"/>
      <c r="Z276" s="33"/>
      <c r="AA276" s="220" t="s">
        <v>327</v>
      </c>
      <c r="AB276" s="221">
        <v>5101922</v>
      </c>
      <c r="AC276" s="33"/>
      <c r="AD276" s="33"/>
      <c r="AE276" s="222" t="s">
        <v>327</v>
      </c>
      <c r="AF276" s="223">
        <v>4664426</v>
      </c>
      <c r="AG276" s="33"/>
    </row>
    <row r="277" spans="1:33">
      <c r="A277" s="49"/>
      <c r="B277" s="219"/>
      <c r="C277" s="220"/>
      <c r="D277" s="221"/>
      <c r="E277" s="33"/>
      <c r="F277" s="33"/>
      <c r="G277" s="222"/>
      <c r="H277" s="223"/>
      <c r="I277" s="33"/>
      <c r="J277" s="33"/>
      <c r="K277" s="220"/>
      <c r="L277" s="221"/>
      <c r="M277" s="33"/>
      <c r="N277" s="33"/>
      <c r="O277" s="222"/>
      <c r="P277" s="223"/>
      <c r="Q277" s="33"/>
      <c r="R277" s="33"/>
      <c r="S277" s="220"/>
      <c r="T277" s="221"/>
      <c r="U277" s="33"/>
      <c r="V277" s="33"/>
      <c r="W277" s="222"/>
      <c r="X277" s="223"/>
      <c r="Y277" s="33"/>
      <c r="Z277" s="33"/>
      <c r="AA277" s="220"/>
      <c r="AB277" s="221"/>
      <c r="AC277" s="33"/>
      <c r="AD277" s="33"/>
      <c r="AE277" s="222"/>
      <c r="AF277" s="223"/>
      <c r="AG277" s="33"/>
    </row>
    <row r="278" spans="1:33">
      <c r="A278" s="49"/>
      <c r="B278" s="224" t="s">
        <v>570</v>
      </c>
      <c r="C278" s="225">
        <v>3167168</v>
      </c>
      <c r="D278" s="225"/>
      <c r="E278" s="38"/>
      <c r="F278" s="38"/>
      <c r="G278" s="226">
        <v>3081215</v>
      </c>
      <c r="H278" s="226"/>
      <c r="I278" s="38"/>
      <c r="J278" s="38"/>
      <c r="K278" s="225">
        <v>111613</v>
      </c>
      <c r="L278" s="225"/>
      <c r="M278" s="38"/>
      <c r="N278" s="38"/>
      <c r="O278" s="226">
        <v>137277</v>
      </c>
      <c r="P278" s="226"/>
      <c r="Q278" s="38"/>
      <c r="R278" s="38"/>
      <c r="S278" s="225">
        <v>125382</v>
      </c>
      <c r="T278" s="225"/>
      <c r="U278" s="38"/>
      <c r="V278" s="38"/>
      <c r="W278" s="226">
        <v>194952</v>
      </c>
      <c r="X278" s="226"/>
      <c r="Y278" s="38"/>
      <c r="Z278" s="38"/>
      <c r="AA278" s="225">
        <v>3404163</v>
      </c>
      <c r="AB278" s="225"/>
      <c r="AC278" s="38"/>
      <c r="AD278" s="38"/>
      <c r="AE278" s="226">
        <v>3413444</v>
      </c>
      <c r="AF278" s="226"/>
      <c r="AG278" s="38"/>
    </row>
    <row r="279" spans="1:33">
      <c r="A279" s="49"/>
      <c r="B279" s="224"/>
      <c r="C279" s="225"/>
      <c r="D279" s="225"/>
      <c r="E279" s="38"/>
      <c r="F279" s="38"/>
      <c r="G279" s="226"/>
      <c r="H279" s="226"/>
      <c r="I279" s="38"/>
      <c r="J279" s="38"/>
      <c r="K279" s="225"/>
      <c r="L279" s="225"/>
      <c r="M279" s="38"/>
      <c r="N279" s="38"/>
      <c r="O279" s="226"/>
      <c r="P279" s="226"/>
      <c r="Q279" s="38"/>
      <c r="R279" s="38"/>
      <c r="S279" s="225"/>
      <c r="T279" s="225"/>
      <c r="U279" s="38"/>
      <c r="V279" s="38"/>
      <c r="W279" s="226"/>
      <c r="X279" s="226"/>
      <c r="Y279" s="38"/>
      <c r="Z279" s="38"/>
      <c r="AA279" s="225"/>
      <c r="AB279" s="225"/>
      <c r="AC279" s="38"/>
      <c r="AD279" s="38"/>
      <c r="AE279" s="226"/>
      <c r="AF279" s="226"/>
      <c r="AG279" s="38"/>
    </row>
    <row r="280" spans="1:33">
      <c r="A280" s="49"/>
      <c r="B280" s="222" t="s">
        <v>596</v>
      </c>
      <c r="C280" s="221">
        <v>209836</v>
      </c>
      <c r="D280" s="221"/>
      <c r="E280" s="33"/>
      <c r="F280" s="33"/>
      <c r="G280" s="223">
        <v>187200</v>
      </c>
      <c r="H280" s="223"/>
      <c r="I280" s="33"/>
      <c r="J280" s="33"/>
      <c r="K280" s="221">
        <v>11666</v>
      </c>
      <c r="L280" s="221"/>
      <c r="M280" s="33"/>
      <c r="N280" s="33"/>
      <c r="O280" s="223">
        <v>5421</v>
      </c>
      <c r="P280" s="223"/>
      <c r="Q280" s="33"/>
      <c r="R280" s="33"/>
      <c r="S280" s="221">
        <v>2755</v>
      </c>
      <c r="T280" s="221"/>
      <c r="U280" s="33"/>
      <c r="V280" s="33"/>
      <c r="W280" s="223">
        <v>6000</v>
      </c>
      <c r="X280" s="223"/>
      <c r="Y280" s="33"/>
      <c r="Z280" s="33"/>
      <c r="AA280" s="221">
        <v>224257</v>
      </c>
      <c r="AB280" s="221"/>
      <c r="AC280" s="33"/>
      <c r="AD280" s="33"/>
      <c r="AE280" s="223">
        <v>198621</v>
      </c>
      <c r="AF280" s="223"/>
      <c r="AG280" s="33"/>
    </row>
    <row r="281" spans="1:33" ht="15.75" thickBot="1">
      <c r="A281" s="49"/>
      <c r="B281" s="222"/>
      <c r="C281" s="227"/>
      <c r="D281" s="227"/>
      <c r="E281" s="71"/>
      <c r="F281" s="33"/>
      <c r="G281" s="228"/>
      <c r="H281" s="228"/>
      <c r="I281" s="71"/>
      <c r="J281" s="33"/>
      <c r="K281" s="227"/>
      <c r="L281" s="227"/>
      <c r="M281" s="71"/>
      <c r="N281" s="33"/>
      <c r="O281" s="228"/>
      <c r="P281" s="228"/>
      <c r="Q281" s="71"/>
      <c r="R281" s="33"/>
      <c r="S281" s="227"/>
      <c r="T281" s="227"/>
      <c r="U281" s="71"/>
      <c r="V281" s="33"/>
      <c r="W281" s="228"/>
      <c r="X281" s="228"/>
      <c r="Y281" s="71"/>
      <c r="Z281" s="33"/>
      <c r="AA281" s="227"/>
      <c r="AB281" s="227"/>
      <c r="AC281" s="71"/>
      <c r="AD281" s="33"/>
      <c r="AE281" s="228"/>
      <c r="AF281" s="228"/>
      <c r="AG281" s="71"/>
    </row>
    <row r="282" spans="1:33">
      <c r="A282" s="49"/>
      <c r="B282" s="229" t="s">
        <v>597</v>
      </c>
      <c r="C282" s="230">
        <v>3377004</v>
      </c>
      <c r="D282" s="230"/>
      <c r="E282" s="78"/>
      <c r="F282" s="38"/>
      <c r="G282" s="231">
        <v>3268415</v>
      </c>
      <c r="H282" s="231"/>
      <c r="I282" s="78"/>
      <c r="J282" s="38"/>
      <c r="K282" s="230">
        <v>123279</v>
      </c>
      <c r="L282" s="230"/>
      <c r="M282" s="78"/>
      <c r="N282" s="38"/>
      <c r="O282" s="231">
        <v>142698</v>
      </c>
      <c r="P282" s="231"/>
      <c r="Q282" s="78"/>
      <c r="R282" s="38"/>
      <c r="S282" s="230">
        <v>128137</v>
      </c>
      <c r="T282" s="230"/>
      <c r="U282" s="78"/>
      <c r="V282" s="38"/>
      <c r="W282" s="231">
        <v>200952</v>
      </c>
      <c r="X282" s="231"/>
      <c r="Y282" s="78"/>
      <c r="Z282" s="38"/>
      <c r="AA282" s="230">
        <v>3628420</v>
      </c>
      <c r="AB282" s="230"/>
      <c r="AC282" s="78"/>
      <c r="AD282" s="38"/>
      <c r="AE282" s="231">
        <v>3612065</v>
      </c>
      <c r="AF282" s="231"/>
      <c r="AG282" s="78"/>
    </row>
    <row r="283" spans="1:33">
      <c r="A283" s="49"/>
      <c r="B283" s="229"/>
      <c r="C283" s="225"/>
      <c r="D283" s="225"/>
      <c r="E283" s="38"/>
      <c r="F283" s="38"/>
      <c r="G283" s="226"/>
      <c r="H283" s="226"/>
      <c r="I283" s="38"/>
      <c r="J283" s="38"/>
      <c r="K283" s="225"/>
      <c r="L283" s="225"/>
      <c r="M283" s="38"/>
      <c r="N283" s="38"/>
      <c r="O283" s="226"/>
      <c r="P283" s="226"/>
      <c r="Q283" s="38"/>
      <c r="R283" s="38"/>
      <c r="S283" s="225"/>
      <c r="T283" s="225"/>
      <c r="U283" s="38"/>
      <c r="V283" s="38"/>
      <c r="W283" s="226"/>
      <c r="X283" s="226"/>
      <c r="Y283" s="38"/>
      <c r="Z283" s="38"/>
      <c r="AA283" s="225"/>
      <c r="AB283" s="225"/>
      <c r="AC283" s="38"/>
      <c r="AD283" s="38"/>
      <c r="AE283" s="226"/>
      <c r="AF283" s="226"/>
      <c r="AG283" s="38"/>
    </row>
    <row r="284" spans="1:33">
      <c r="A284" s="49"/>
      <c r="B284" s="219" t="s">
        <v>574</v>
      </c>
      <c r="C284" s="221">
        <v>146041</v>
      </c>
      <c r="D284" s="221"/>
      <c r="E284" s="33"/>
      <c r="F284" s="33"/>
      <c r="G284" s="223">
        <v>156537</v>
      </c>
      <c r="H284" s="223"/>
      <c r="I284" s="33"/>
      <c r="J284" s="33"/>
      <c r="K284" s="221">
        <v>31522</v>
      </c>
      <c r="L284" s="221"/>
      <c r="M284" s="33"/>
      <c r="N284" s="33"/>
      <c r="O284" s="223">
        <v>52434</v>
      </c>
      <c r="P284" s="223"/>
      <c r="Q284" s="33"/>
      <c r="R284" s="33"/>
      <c r="S284" s="221">
        <v>57806</v>
      </c>
      <c r="T284" s="221"/>
      <c r="U284" s="33"/>
      <c r="V284" s="33"/>
      <c r="W284" s="223">
        <v>79581</v>
      </c>
      <c r="X284" s="223"/>
      <c r="Y284" s="33"/>
      <c r="Z284" s="33"/>
      <c r="AA284" s="221">
        <v>235369</v>
      </c>
      <c r="AB284" s="221"/>
      <c r="AC284" s="33"/>
      <c r="AD284" s="33"/>
      <c r="AE284" s="223">
        <v>288552</v>
      </c>
      <c r="AF284" s="223"/>
      <c r="AG284" s="33"/>
    </row>
    <row r="285" spans="1:33">
      <c r="A285" s="49"/>
      <c r="B285" s="219"/>
      <c r="C285" s="221"/>
      <c r="D285" s="221"/>
      <c r="E285" s="33"/>
      <c r="F285" s="33"/>
      <c r="G285" s="223"/>
      <c r="H285" s="223"/>
      <c r="I285" s="33"/>
      <c r="J285" s="33"/>
      <c r="K285" s="221"/>
      <c r="L285" s="221"/>
      <c r="M285" s="33"/>
      <c r="N285" s="33"/>
      <c r="O285" s="223"/>
      <c r="P285" s="223"/>
      <c r="Q285" s="33"/>
      <c r="R285" s="33"/>
      <c r="S285" s="221"/>
      <c r="T285" s="221"/>
      <c r="U285" s="33"/>
      <c r="V285" s="33"/>
      <c r="W285" s="223"/>
      <c r="X285" s="223"/>
      <c r="Y285" s="33"/>
      <c r="Z285" s="33"/>
      <c r="AA285" s="221"/>
      <c r="AB285" s="221"/>
      <c r="AC285" s="33"/>
      <c r="AD285" s="33"/>
      <c r="AE285" s="223"/>
      <c r="AF285" s="223"/>
      <c r="AG285" s="33"/>
    </row>
    <row r="286" spans="1:33">
      <c r="A286" s="49"/>
      <c r="B286" s="224" t="s">
        <v>575</v>
      </c>
      <c r="C286" s="225">
        <v>258441</v>
      </c>
      <c r="D286" s="225"/>
      <c r="E286" s="38"/>
      <c r="F286" s="38"/>
      <c r="G286" s="226">
        <v>211470</v>
      </c>
      <c r="H286" s="226"/>
      <c r="I286" s="38"/>
      <c r="J286" s="38"/>
      <c r="K286" s="225">
        <v>2932</v>
      </c>
      <c r="L286" s="225"/>
      <c r="M286" s="38"/>
      <c r="N286" s="38"/>
      <c r="O286" s="226">
        <v>2799</v>
      </c>
      <c r="P286" s="226"/>
      <c r="Q286" s="38"/>
      <c r="R286" s="38"/>
      <c r="S286" s="225">
        <v>8124</v>
      </c>
      <c r="T286" s="225"/>
      <c r="U286" s="38"/>
      <c r="V286" s="38"/>
      <c r="W286" s="226">
        <v>12081</v>
      </c>
      <c r="X286" s="226"/>
      <c r="Y286" s="38"/>
      <c r="Z286" s="38"/>
      <c r="AA286" s="225">
        <v>269497</v>
      </c>
      <c r="AB286" s="225"/>
      <c r="AC286" s="38"/>
      <c r="AD286" s="38"/>
      <c r="AE286" s="226">
        <v>226350</v>
      </c>
      <c r="AF286" s="226"/>
      <c r="AG286" s="38"/>
    </row>
    <row r="287" spans="1:33" ht="15.75" thickBot="1">
      <c r="A287" s="49"/>
      <c r="B287" s="224"/>
      <c r="C287" s="232"/>
      <c r="D287" s="232"/>
      <c r="E287" s="39"/>
      <c r="F287" s="38"/>
      <c r="G287" s="233"/>
      <c r="H287" s="233"/>
      <c r="I287" s="39"/>
      <c r="J287" s="38"/>
      <c r="K287" s="232"/>
      <c r="L287" s="232"/>
      <c r="M287" s="39"/>
      <c r="N287" s="38"/>
      <c r="O287" s="233"/>
      <c r="P287" s="233"/>
      <c r="Q287" s="39"/>
      <c r="R287" s="38"/>
      <c r="S287" s="232"/>
      <c r="T287" s="232"/>
      <c r="U287" s="39"/>
      <c r="V287" s="38"/>
      <c r="W287" s="233"/>
      <c r="X287" s="233"/>
      <c r="Y287" s="39"/>
      <c r="Z287" s="38"/>
      <c r="AA287" s="232"/>
      <c r="AB287" s="232"/>
      <c r="AC287" s="39"/>
      <c r="AD287" s="38"/>
      <c r="AE287" s="233"/>
      <c r="AF287" s="233"/>
      <c r="AG287" s="39"/>
    </row>
    <row r="288" spans="1:33">
      <c r="A288" s="49"/>
      <c r="B288" s="234" t="s">
        <v>598</v>
      </c>
      <c r="C288" s="235">
        <v>404482</v>
      </c>
      <c r="D288" s="235"/>
      <c r="E288" s="44"/>
      <c r="F288" s="33"/>
      <c r="G288" s="236">
        <v>368007</v>
      </c>
      <c r="H288" s="236"/>
      <c r="I288" s="44"/>
      <c r="J288" s="33"/>
      <c r="K288" s="235">
        <v>34454</v>
      </c>
      <c r="L288" s="235"/>
      <c r="M288" s="44"/>
      <c r="N288" s="33"/>
      <c r="O288" s="236">
        <v>55233</v>
      </c>
      <c r="P288" s="236"/>
      <c r="Q288" s="44"/>
      <c r="R288" s="33"/>
      <c r="S288" s="235">
        <v>65930</v>
      </c>
      <c r="T288" s="235"/>
      <c r="U288" s="44"/>
      <c r="V288" s="33"/>
      <c r="W288" s="236">
        <v>91662</v>
      </c>
      <c r="X288" s="236"/>
      <c r="Y288" s="44"/>
      <c r="Z288" s="33"/>
      <c r="AA288" s="235">
        <v>504866</v>
      </c>
      <c r="AB288" s="235"/>
      <c r="AC288" s="44"/>
      <c r="AD288" s="33"/>
      <c r="AE288" s="236">
        <v>514902</v>
      </c>
      <c r="AF288" s="236"/>
      <c r="AG288" s="44"/>
    </row>
    <row r="289" spans="1:37" ht="15.75" thickBot="1">
      <c r="A289" s="49"/>
      <c r="B289" s="234"/>
      <c r="C289" s="227"/>
      <c r="D289" s="227"/>
      <c r="E289" s="71"/>
      <c r="F289" s="33"/>
      <c r="G289" s="228"/>
      <c r="H289" s="228"/>
      <c r="I289" s="71"/>
      <c r="J289" s="33"/>
      <c r="K289" s="227"/>
      <c r="L289" s="227"/>
      <c r="M289" s="71"/>
      <c r="N289" s="33"/>
      <c r="O289" s="228"/>
      <c r="P289" s="228"/>
      <c r="Q289" s="71"/>
      <c r="R289" s="33"/>
      <c r="S289" s="227"/>
      <c r="T289" s="227"/>
      <c r="U289" s="71"/>
      <c r="V289" s="33"/>
      <c r="W289" s="228"/>
      <c r="X289" s="228"/>
      <c r="Y289" s="71"/>
      <c r="Z289" s="33"/>
      <c r="AA289" s="227"/>
      <c r="AB289" s="227"/>
      <c r="AC289" s="71"/>
      <c r="AD289" s="33"/>
      <c r="AE289" s="228"/>
      <c r="AF289" s="228"/>
      <c r="AG289" s="71"/>
    </row>
    <row r="290" spans="1:37">
      <c r="A290" s="49"/>
      <c r="B290" s="224" t="s">
        <v>146</v>
      </c>
      <c r="C290" s="237" t="s">
        <v>327</v>
      </c>
      <c r="D290" s="230">
        <v>8545473</v>
      </c>
      <c r="E290" s="78"/>
      <c r="F290" s="38"/>
      <c r="G290" s="240" t="s">
        <v>327</v>
      </c>
      <c r="H290" s="231">
        <v>7891756</v>
      </c>
      <c r="I290" s="78"/>
      <c r="J290" s="38"/>
      <c r="K290" s="237" t="s">
        <v>327</v>
      </c>
      <c r="L290" s="230">
        <v>298746</v>
      </c>
      <c r="M290" s="78"/>
      <c r="N290" s="38"/>
      <c r="O290" s="240" t="s">
        <v>327</v>
      </c>
      <c r="P290" s="231">
        <v>355571</v>
      </c>
      <c r="Q290" s="78"/>
      <c r="R290" s="38"/>
      <c r="S290" s="237" t="s">
        <v>327</v>
      </c>
      <c r="T290" s="230">
        <v>390989</v>
      </c>
      <c r="U290" s="78"/>
      <c r="V290" s="38"/>
      <c r="W290" s="240" t="s">
        <v>327</v>
      </c>
      <c r="X290" s="231">
        <v>544066</v>
      </c>
      <c r="Y290" s="78"/>
      <c r="Z290" s="38"/>
      <c r="AA290" s="237" t="s">
        <v>327</v>
      </c>
      <c r="AB290" s="230">
        <v>9235208</v>
      </c>
      <c r="AC290" s="78"/>
      <c r="AD290" s="38"/>
      <c r="AE290" s="240" t="s">
        <v>327</v>
      </c>
      <c r="AF290" s="231">
        <v>8791393</v>
      </c>
      <c r="AG290" s="78"/>
    </row>
    <row r="291" spans="1:37" ht="15.75" thickBot="1">
      <c r="A291" s="49"/>
      <c r="B291" s="224"/>
      <c r="C291" s="238"/>
      <c r="D291" s="239"/>
      <c r="E291" s="79"/>
      <c r="F291" s="38"/>
      <c r="G291" s="241"/>
      <c r="H291" s="242"/>
      <c r="I291" s="79"/>
      <c r="J291" s="38"/>
      <c r="K291" s="238"/>
      <c r="L291" s="239"/>
      <c r="M291" s="79"/>
      <c r="N291" s="38"/>
      <c r="O291" s="241"/>
      <c r="P291" s="242"/>
      <c r="Q291" s="79"/>
      <c r="R291" s="38"/>
      <c r="S291" s="238"/>
      <c r="T291" s="239"/>
      <c r="U291" s="79"/>
      <c r="V291" s="38"/>
      <c r="W291" s="241"/>
      <c r="X291" s="242"/>
      <c r="Y291" s="79"/>
      <c r="Z291" s="38"/>
      <c r="AA291" s="238"/>
      <c r="AB291" s="239"/>
      <c r="AC291" s="79"/>
      <c r="AD291" s="38"/>
      <c r="AE291" s="241"/>
      <c r="AF291" s="242"/>
      <c r="AG291" s="79"/>
    </row>
    <row r="292" spans="1:37" ht="15.75" thickTop="1">
      <c r="A292" s="49"/>
      <c r="B292" s="24"/>
      <c r="C292" s="82"/>
      <c r="D292" s="82"/>
      <c r="E292" s="82"/>
      <c r="F292" s="24"/>
      <c r="G292" s="82"/>
      <c r="H292" s="82"/>
      <c r="I292" s="82"/>
      <c r="J292" s="24"/>
      <c r="K292" s="82"/>
      <c r="L292" s="82"/>
      <c r="M292" s="82"/>
      <c r="N292" s="24"/>
      <c r="O292" s="82"/>
      <c r="P292" s="82"/>
      <c r="Q292" s="82"/>
      <c r="R292" s="24"/>
      <c r="S292" s="82"/>
      <c r="T292" s="82"/>
      <c r="U292" s="82"/>
      <c r="V292" s="24"/>
      <c r="W292" s="82"/>
      <c r="X292" s="82"/>
      <c r="Y292" s="82"/>
      <c r="Z292" s="24"/>
      <c r="AA292" s="82"/>
      <c r="AB292" s="82"/>
      <c r="AC292" s="82"/>
      <c r="AD292" s="24"/>
      <c r="AE292" s="82"/>
      <c r="AF292" s="82"/>
      <c r="AG292" s="82"/>
    </row>
    <row r="293" spans="1:37" ht="15.75" thickBot="1">
      <c r="A293" s="49"/>
      <c r="B293" s="210" t="s">
        <v>599</v>
      </c>
      <c r="C293" s="243">
        <v>92.6</v>
      </c>
      <c r="D293" s="243"/>
      <c r="E293" s="211" t="s">
        <v>600</v>
      </c>
      <c r="F293" s="18"/>
      <c r="G293" s="244">
        <v>89.8</v>
      </c>
      <c r="H293" s="244"/>
      <c r="I293" s="212" t="s">
        <v>600</v>
      </c>
      <c r="J293" s="18"/>
      <c r="K293" s="243">
        <v>3.2</v>
      </c>
      <c r="L293" s="243"/>
      <c r="M293" s="211" t="s">
        <v>600</v>
      </c>
      <c r="N293" s="18"/>
      <c r="O293" s="244">
        <v>4</v>
      </c>
      <c r="P293" s="244"/>
      <c r="Q293" s="212" t="s">
        <v>600</v>
      </c>
      <c r="R293" s="18"/>
      <c r="S293" s="243">
        <v>4.2</v>
      </c>
      <c r="T293" s="243"/>
      <c r="U293" s="211" t="s">
        <v>600</v>
      </c>
      <c r="V293" s="18"/>
      <c r="W293" s="244">
        <v>6.2</v>
      </c>
      <c r="X293" s="244"/>
      <c r="Y293" s="212" t="s">
        <v>600</v>
      </c>
      <c r="Z293" s="18"/>
      <c r="AA293" s="243">
        <v>100</v>
      </c>
      <c r="AB293" s="243"/>
      <c r="AC293" s="211" t="s">
        <v>600</v>
      </c>
      <c r="AD293" s="18"/>
      <c r="AE293" s="244">
        <v>100</v>
      </c>
      <c r="AF293" s="244"/>
      <c r="AG293" s="212" t="s">
        <v>600</v>
      </c>
    </row>
    <row r="294" spans="1:37" ht="15.75" thickTop="1">
      <c r="A294" s="49"/>
      <c r="B294" s="48"/>
      <c r="C294" s="48"/>
      <c r="D294" s="48"/>
      <c r="E294" s="48"/>
      <c r="F294" s="48"/>
      <c r="G294" s="48"/>
      <c r="H294" s="48"/>
      <c r="I294" s="48"/>
      <c r="J294" s="48"/>
      <c r="K294" s="48"/>
      <c r="L294" s="48"/>
      <c r="M294" s="48"/>
      <c r="N294" s="48"/>
      <c r="O294" s="48"/>
      <c r="P294" s="48"/>
      <c r="Q294" s="48"/>
      <c r="R294" s="48"/>
      <c r="S294" s="48"/>
      <c r="T294" s="48"/>
      <c r="U294" s="48"/>
      <c r="V294" s="48"/>
      <c r="W294" s="48"/>
      <c r="X294" s="48"/>
      <c r="Y294" s="48"/>
      <c r="Z294" s="48"/>
      <c r="AA294" s="48"/>
      <c r="AB294" s="48"/>
      <c r="AC294" s="48"/>
      <c r="AD294" s="48"/>
      <c r="AE294" s="48"/>
      <c r="AF294" s="48"/>
      <c r="AG294" s="48"/>
      <c r="AH294" s="48"/>
      <c r="AI294" s="48"/>
      <c r="AJ294" s="48"/>
      <c r="AK294" s="48"/>
    </row>
    <row r="295" spans="1:37">
      <c r="A295" s="49"/>
      <c r="B295" s="52" t="s">
        <v>601</v>
      </c>
      <c r="C295" s="52"/>
      <c r="D295" s="52"/>
      <c r="E295" s="52"/>
      <c r="F295" s="52"/>
      <c r="G295" s="52"/>
      <c r="H295" s="52"/>
      <c r="I295" s="52"/>
      <c r="J295" s="52"/>
      <c r="K295" s="52"/>
      <c r="L295" s="52"/>
      <c r="M295" s="52"/>
      <c r="N295" s="52"/>
      <c r="O295" s="52"/>
      <c r="P295" s="52"/>
      <c r="Q295" s="52"/>
      <c r="R295" s="52"/>
      <c r="S295" s="52"/>
      <c r="T295" s="52"/>
      <c r="U295" s="52"/>
      <c r="V295" s="52"/>
      <c r="W295" s="52"/>
      <c r="X295" s="52"/>
      <c r="Y295" s="52"/>
      <c r="Z295" s="52"/>
      <c r="AA295" s="52"/>
      <c r="AB295" s="52"/>
      <c r="AC295" s="52"/>
      <c r="AD295" s="52"/>
      <c r="AE295" s="52"/>
      <c r="AF295" s="52"/>
      <c r="AG295" s="52"/>
      <c r="AH295" s="52"/>
      <c r="AI295" s="52"/>
      <c r="AJ295" s="52"/>
      <c r="AK295" s="52"/>
    </row>
    <row r="296" spans="1:37">
      <c r="A296" s="49"/>
      <c r="B296" s="13"/>
      <c r="C296" s="13"/>
      <c r="D296" s="13"/>
      <c r="E296" s="13"/>
      <c r="F296" s="13"/>
      <c r="G296" s="13"/>
      <c r="H296" s="13"/>
      <c r="I296" s="13"/>
      <c r="J296" s="13"/>
      <c r="K296" s="13"/>
      <c r="L296" s="13"/>
      <c r="M296" s="13"/>
      <c r="N296" s="13"/>
      <c r="O296" s="13"/>
      <c r="P296" s="13"/>
      <c r="Q296" s="13"/>
      <c r="R296" s="13"/>
      <c r="S296" s="13"/>
      <c r="T296" s="13"/>
      <c r="U296" s="13"/>
      <c r="V296" s="13"/>
      <c r="W296" s="13"/>
      <c r="X296" s="13"/>
      <c r="Y296" s="13"/>
      <c r="Z296" s="13"/>
      <c r="AA296" s="13"/>
      <c r="AB296" s="13"/>
      <c r="AC296" s="13"/>
      <c r="AD296" s="13"/>
      <c r="AE296" s="13"/>
      <c r="AF296" s="13"/>
      <c r="AG296" s="13"/>
    </row>
    <row r="297" spans="1:37">
      <c r="A297" s="49"/>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c r="AE297" s="10"/>
      <c r="AF297" s="10"/>
      <c r="AG297" s="10"/>
    </row>
    <row r="298" spans="1:37" ht="15.75" thickBot="1">
      <c r="A298" s="49"/>
      <c r="B298" s="18"/>
      <c r="C298" s="215" t="s">
        <v>602</v>
      </c>
      <c r="D298" s="215"/>
      <c r="E298" s="215"/>
      <c r="F298" s="215"/>
      <c r="G298" s="215"/>
      <c r="H298" s="215"/>
      <c r="I298" s="215"/>
      <c r="J298" s="18"/>
      <c r="K298" s="215" t="s">
        <v>603</v>
      </c>
      <c r="L298" s="215"/>
      <c r="M298" s="215"/>
      <c r="N298" s="215"/>
      <c r="O298" s="215"/>
      <c r="P298" s="215"/>
      <c r="Q298" s="215"/>
      <c r="R298" s="18"/>
      <c r="S298" s="215" t="s">
        <v>604</v>
      </c>
      <c r="T298" s="215"/>
      <c r="U298" s="215"/>
      <c r="V298" s="215"/>
      <c r="W298" s="215"/>
      <c r="X298" s="215"/>
      <c r="Y298" s="215"/>
      <c r="Z298" s="18"/>
      <c r="AA298" s="215" t="s">
        <v>146</v>
      </c>
      <c r="AB298" s="215"/>
      <c r="AC298" s="215"/>
      <c r="AD298" s="215"/>
      <c r="AE298" s="215"/>
      <c r="AF298" s="215"/>
      <c r="AG298" s="215"/>
    </row>
    <row r="299" spans="1:37" ht="15.75" thickBot="1">
      <c r="A299" s="49"/>
      <c r="B299" s="18"/>
      <c r="C299" s="245">
        <v>2013</v>
      </c>
      <c r="D299" s="245"/>
      <c r="E299" s="245"/>
      <c r="F299" s="18"/>
      <c r="G299" s="246">
        <v>2012</v>
      </c>
      <c r="H299" s="246"/>
      <c r="I299" s="246"/>
      <c r="J299" s="18"/>
      <c r="K299" s="245">
        <v>2013</v>
      </c>
      <c r="L299" s="245"/>
      <c r="M299" s="245"/>
      <c r="N299" s="18"/>
      <c r="O299" s="246">
        <v>2012</v>
      </c>
      <c r="P299" s="246"/>
      <c r="Q299" s="246"/>
      <c r="R299" s="18"/>
      <c r="S299" s="245">
        <v>2013</v>
      </c>
      <c r="T299" s="245"/>
      <c r="U299" s="245"/>
      <c r="V299" s="18"/>
      <c r="W299" s="246">
        <v>2012</v>
      </c>
      <c r="X299" s="246"/>
      <c r="Y299" s="246"/>
      <c r="Z299" s="18"/>
      <c r="AA299" s="245">
        <v>2013</v>
      </c>
      <c r="AB299" s="245"/>
      <c r="AC299" s="245"/>
      <c r="AD299" s="18"/>
      <c r="AE299" s="246">
        <v>2012</v>
      </c>
      <c r="AF299" s="246"/>
      <c r="AG299" s="246"/>
    </row>
    <row r="300" spans="1:37">
      <c r="A300" s="49"/>
      <c r="B300" s="18"/>
      <c r="C300" s="218" t="s">
        <v>595</v>
      </c>
      <c r="D300" s="218"/>
      <c r="E300" s="218"/>
      <c r="F300" s="218"/>
      <c r="G300" s="218"/>
      <c r="H300" s="218"/>
      <c r="I300" s="218"/>
      <c r="J300" s="218"/>
      <c r="K300" s="218"/>
      <c r="L300" s="218"/>
      <c r="M300" s="218"/>
      <c r="N300" s="218"/>
      <c r="O300" s="218"/>
      <c r="P300" s="218"/>
      <c r="Q300" s="218"/>
      <c r="R300" s="218"/>
      <c r="S300" s="218"/>
      <c r="T300" s="218"/>
      <c r="U300" s="218"/>
      <c r="V300" s="218"/>
      <c r="W300" s="218"/>
      <c r="X300" s="218"/>
      <c r="Y300" s="218"/>
      <c r="Z300" s="218"/>
      <c r="AA300" s="218"/>
      <c r="AB300" s="218"/>
      <c r="AC300" s="218"/>
      <c r="AD300" s="218"/>
      <c r="AE300" s="218"/>
      <c r="AF300" s="218"/>
      <c r="AG300" s="218"/>
    </row>
    <row r="301" spans="1:37">
      <c r="A301" s="49"/>
      <c r="B301" s="247" t="s">
        <v>572</v>
      </c>
      <c r="C301" s="220" t="s">
        <v>327</v>
      </c>
      <c r="D301" s="221">
        <v>1731185</v>
      </c>
      <c r="E301" s="33"/>
      <c r="F301" s="33"/>
      <c r="G301" s="222" t="s">
        <v>327</v>
      </c>
      <c r="H301" s="223">
        <v>1602541</v>
      </c>
      <c r="I301" s="33"/>
      <c r="J301" s="33"/>
      <c r="K301" s="220" t="s">
        <v>327</v>
      </c>
      <c r="L301" s="221">
        <v>16029</v>
      </c>
      <c r="M301" s="33"/>
      <c r="N301" s="33"/>
      <c r="O301" s="222" t="s">
        <v>327</v>
      </c>
      <c r="P301" s="223">
        <v>12645</v>
      </c>
      <c r="Q301" s="33"/>
      <c r="R301" s="33"/>
      <c r="S301" s="220" t="s">
        <v>327</v>
      </c>
      <c r="T301" s="221">
        <v>16983</v>
      </c>
      <c r="U301" s="33"/>
      <c r="V301" s="33"/>
      <c r="W301" s="222" t="s">
        <v>327</v>
      </c>
      <c r="X301" s="223">
        <v>17204</v>
      </c>
      <c r="Y301" s="33"/>
      <c r="Z301" s="33"/>
      <c r="AA301" s="220" t="s">
        <v>327</v>
      </c>
      <c r="AB301" s="221">
        <v>1764197</v>
      </c>
      <c r="AC301" s="33"/>
      <c r="AD301" s="33"/>
      <c r="AE301" s="222" t="s">
        <v>327</v>
      </c>
      <c r="AF301" s="223">
        <v>1632390</v>
      </c>
      <c r="AG301" s="33"/>
    </row>
    <row r="302" spans="1:37">
      <c r="A302" s="49"/>
      <c r="B302" s="247"/>
      <c r="C302" s="220"/>
      <c r="D302" s="221"/>
      <c r="E302" s="33"/>
      <c r="F302" s="33"/>
      <c r="G302" s="222"/>
      <c r="H302" s="223"/>
      <c r="I302" s="33"/>
      <c r="J302" s="33"/>
      <c r="K302" s="220"/>
      <c r="L302" s="221"/>
      <c r="M302" s="33"/>
      <c r="N302" s="33"/>
      <c r="O302" s="222"/>
      <c r="P302" s="223"/>
      <c r="Q302" s="33"/>
      <c r="R302" s="33"/>
      <c r="S302" s="220"/>
      <c r="T302" s="221"/>
      <c r="U302" s="33"/>
      <c r="V302" s="33"/>
      <c r="W302" s="222"/>
      <c r="X302" s="223"/>
      <c r="Y302" s="33"/>
      <c r="Z302" s="33"/>
      <c r="AA302" s="220"/>
      <c r="AB302" s="221"/>
      <c r="AC302" s="33"/>
      <c r="AD302" s="33"/>
      <c r="AE302" s="222"/>
      <c r="AF302" s="223"/>
      <c r="AG302" s="33"/>
    </row>
    <row r="303" spans="1:37">
      <c r="A303" s="49"/>
      <c r="B303" s="248" t="s">
        <v>573</v>
      </c>
      <c r="C303" s="225">
        <v>1282754</v>
      </c>
      <c r="D303" s="225"/>
      <c r="E303" s="38"/>
      <c r="F303" s="38"/>
      <c r="G303" s="226">
        <v>1190873</v>
      </c>
      <c r="H303" s="226"/>
      <c r="I303" s="38"/>
      <c r="J303" s="38"/>
      <c r="K303" s="225">
        <v>23279</v>
      </c>
      <c r="L303" s="225"/>
      <c r="M303" s="38"/>
      <c r="N303" s="38"/>
      <c r="O303" s="226">
        <v>32123</v>
      </c>
      <c r="P303" s="226"/>
      <c r="Q303" s="38"/>
      <c r="R303" s="38"/>
      <c r="S303" s="225">
        <v>31347</v>
      </c>
      <c r="T303" s="225"/>
      <c r="U303" s="38"/>
      <c r="V303" s="38"/>
      <c r="W303" s="226">
        <v>34436</v>
      </c>
      <c r="X303" s="226"/>
      <c r="Y303" s="38"/>
      <c r="Z303" s="38"/>
      <c r="AA303" s="225">
        <v>1337380</v>
      </c>
      <c r="AB303" s="225"/>
      <c r="AC303" s="38"/>
      <c r="AD303" s="38"/>
      <c r="AE303" s="226">
        <v>1257432</v>
      </c>
      <c r="AF303" s="226"/>
      <c r="AG303" s="38"/>
    </row>
    <row r="304" spans="1:37">
      <c r="A304" s="49"/>
      <c r="B304" s="248"/>
      <c r="C304" s="225"/>
      <c r="D304" s="225"/>
      <c r="E304" s="38"/>
      <c r="F304" s="38"/>
      <c r="G304" s="226"/>
      <c r="H304" s="226"/>
      <c r="I304" s="38"/>
      <c r="J304" s="38"/>
      <c r="K304" s="225"/>
      <c r="L304" s="225"/>
      <c r="M304" s="38"/>
      <c r="N304" s="38"/>
      <c r="O304" s="226"/>
      <c r="P304" s="226"/>
      <c r="Q304" s="38"/>
      <c r="R304" s="38"/>
      <c r="S304" s="225"/>
      <c r="T304" s="225"/>
      <c r="U304" s="38"/>
      <c r="V304" s="38"/>
      <c r="W304" s="226"/>
      <c r="X304" s="226"/>
      <c r="Y304" s="38"/>
      <c r="Z304" s="38"/>
      <c r="AA304" s="225"/>
      <c r="AB304" s="225"/>
      <c r="AC304" s="38"/>
      <c r="AD304" s="38"/>
      <c r="AE304" s="226"/>
      <c r="AF304" s="226"/>
      <c r="AG304" s="38"/>
    </row>
    <row r="305" spans="1:37">
      <c r="A305" s="49"/>
      <c r="B305" s="247" t="s">
        <v>605</v>
      </c>
      <c r="C305" s="221">
        <v>68258</v>
      </c>
      <c r="D305" s="221"/>
      <c r="E305" s="33"/>
      <c r="F305" s="33"/>
      <c r="G305" s="223">
        <v>67447</v>
      </c>
      <c r="H305" s="223"/>
      <c r="I305" s="33"/>
      <c r="J305" s="33"/>
      <c r="K305" s="249" t="s">
        <v>331</v>
      </c>
      <c r="L305" s="249"/>
      <c r="M305" s="33"/>
      <c r="N305" s="33"/>
      <c r="O305" s="250">
        <v>865</v>
      </c>
      <c r="P305" s="250"/>
      <c r="Q305" s="33"/>
      <c r="R305" s="33"/>
      <c r="S305" s="249">
        <v>548</v>
      </c>
      <c r="T305" s="249"/>
      <c r="U305" s="33"/>
      <c r="V305" s="33"/>
      <c r="W305" s="250">
        <v>904</v>
      </c>
      <c r="X305" s="250"/>
      <c r="Y305" s="33"/>
      <c r="Z305" s="33"/>
      <c r="AA305" s="221">
        <v>68806</v>
      </c>
      <c r="AB305" s="221"/>
      <c r="AC305" s="33"/>
      <c r="AD305" s="33"/>
      <c r="AE305" s="223">
        <v>69216</v>
      </c>
      <c r="AF305" s="223"/>
      <c r="AG305" s="33"/>
    </row>
    <row r="306" spans="1:37">
      <c r="A306" s="49"/>
      <c r="B306" s="247"/>
      <c r="C306" s="221"/>
      <c r="D306" s="221"/>
      <c r="E306" s="33"/>
      <c r="F306" s="33"/>
      <c r="G306" s="223"/>
      <c r="H306" s="223"/>
      <c r="I306" s="33"/>
      <c r="J306" s="33"/>
      <c r="K306" s="249"/>
      <c r="L306" s="249"/>
      <c r="M306" s="33"/>
      <c r="N306" s="33"/>
      <c r="O306" s="250"/>
      <c r="P306" s="250"/>
      <c r="Q306" s="33"/>
      <c r="R306" s="33"/>
      <c r="S306" s="249"/>
      <c r="T306" s="249"/>
      <c r="U306" s="33"/>
      <c r="V306" s="33"/>
      <c r="W306" s="250"/>
      <c r="X306" s="250"/>
      <c r="Y306" s="33"/>
      <c r="Z306" s="33"/>
      <c r="AA306" s="221"/>
      <c r="AB306" s="221"/>
      <c r="AC306" s="33"/>
      <c r="AD306" s="33"/>
      <c r="AE306" s="223"/>
      <c r="AF306" s="223"/>
      <c r="AG306" s="33"/>
    </row>
    <row r="307" spans="1:37">
      <c r="A307" s="49"/>
      <c r="B307" s="251" t="s">
        <v>579</v>
      </c>
      <c r="C307" s="225">
        <v>126666</v>
      </c>
      <c r="D307" s="225"/>
      <c r="E307" s="38"/>
      <c r="F307" s="38"/>
      <c r="G307" s="226">
        <v>159616</v>
      </c>
      <c r="H307" s="226"/>
      <c r="I307" s="38"/>
      <c r="J307" s="38"/>
      <c r="K307" s="225">
        <v>3586</v>
      </c>
      <c r="L307" s="225"/>
      <c r="M307" s="38"/>
      <c r="N307" s="38"/>
      <c r="O307" s="226">
        <v>3795</v>
      </c>
      <c r="P307" s="226"/>
      <c r="Q307" s="38"/>
      <c r="R307" s="38"/>
      <c r="S307" s="225">
        <v>2391</v>
      </c>
      <c r="T307" s="225"/>
      <c r="U307" s="38"/>
      <c r="V307" s="38"/>
      <c r="W307" s="226">
        <v>3170</v>
      </c>
      <c r="X307" s="226"/>
      <c r="Y307" s="38"/>
      <c r="Z307" s="38"/>
      <c r="AA307" s="225">
        <v>132643</v>
      </c>
      <c r="AB307" s="225"/>
      <c r="AC307" s="38"/>
      <c r="AD307" s="38"/>
      <c r="AE307" s="226">
        <v>166581</v>
      </c>
      <c r="AF307" s="226"/>
      <c r="AG307" s="38"/>
    </row>
    <row r="308" spans="1:37">
      <c r="A308" s="49"/>
      <c r="B308" s="251"/>
      <c r="C308" s="225"/>
      <c r="D308" s="225"/>
      <c r="E308" s="38"/>
      <c r="F308" s="38"/>
      <c r="G308" s="226"/>
      <c r="H308" s="226"/>
      <c r="I308" s="38"/>
      <c r="J308" s="38"/>
      <c r="K308" s="225"/>
      <c r="L308" s="225"/>
      <c r="M308" s="38"/>
      <c r="N308" s="38"/>
      <c r="O308" s="226"/>
      <c r="P308" s="226"/>
      <c r="Q308" s="38"/>
      <c r="R308" s="38"/>
      <c r="S308" s="225"/>
      <c r="T308" s="225"/>
      <c r="U308" s="38"/>
      <c r="V308" s="38"/>
      <c r="W308" s="226"/>
      <c r="X308" s="226"/>
      <c r="Y308" s="38"/>
      <c r="Z308" s="38"/>
      <c r="AA308" s="225"/>
      <c r="AB308" s="225"/>
      <c r="AC308" s="38"/>
      <c r="AD308" s="38"/>
      <c r="AE308" s="226"/>
      <c r="AF308" s="226"/>
      <c r="AG308" s="38"/>
    </row>
    <row r="309" spans="1:37">
      <c r="A309" s="49"/>
      <c r="B309" s="247" t="s">
        <v>578</v>
      </c>
      <c r="C309" s="221">
        <v>147017</v>
      </c>
      <c r="D309" s="221"/>
      <c r="E309" s="33"/>
      <c r="F309" s="33"/>
      <c r="G309" s="223">
        <v>140868</v>
      </c>
      <c r="H309" s="223"/>
      <c r="I309" s="33"/>
      <c r="J309" s="33"/>
      <c r="K309" s="221">
        <v>3312</v>
      </c>
      <c r="L309" s="221"/>
      <c r="M309" s="33"/>
      <c r="N309" s="33"/>
      <c r="O309" s="223">
        <v>2270</v>
      </c>
      <c r="P309" s="223"/>
      <c r="Q309" s="33"/>
      <c r="R309" s="33"/>
      <c r="S309" s="249">
        <v>152</v>
      </c>
      <c r="T309" s="249"/>
      <c r="U309" s="33"/>
      <c r="V309" s="33"/>
      <c r="W309" s="250">
        <v>145</v>
      </c>
      <c r="X309" s="250"/>
      <c r="Y309" s="33"/>
      <c r="Z309" s="33"/>
      <c r="AA309" s="221">
        <v>150481</v>
      </c>
      <c r="AB309" s="221"/>
      <c r="AC309" s="33"/>
      <c r="AD309" s="33"/>
      <c r="AE309" s="223">
        <v>143283</v>
      </c>
      <c r="AF309" s="223"/>
      <c r="AG309" s="33"/>
    </row>
    <row r="310" spans="1:37" ht="15.75" thickBot="1">
      <c r="A310" s="49"/>
      <c r="B310" s="247"/>
      <c r="C310" s="227"/>
      <c r="D310" s="227"/>
      <c r="E310" s="71"/>
      <c r="F310" s="33"/>
      <c r="G310" s="228"/>
      <c r="H310" s="228"/>
      <c r="I310" s="71"/>
      <c r="J310" s="33"/>
      <c r="K310" s="227"/>
      <c r="L310" s="227"/>
      <c r="M310" s="71"/>
      <c r="N310" s="33"/>
      <c r="O310" s="228"/>
      <c r="P310" s="228"/>
      <c r="Q310" s="71"/>
      <c r="R310" s="33"/>
      <c r="S310" s="252"/>
      <c r="T310" s="252"/>
      <c r="U310" s="71"/>
      <c r="V310" s="33"/>
      <c r="W310" s="253"/>
      <c r="X310" s="253"/>
      <c r="Y310" s="71"/>
      <c r="Z310" s="33"/>
      <c r="AA310" s="227"/>
      <c r="AB310" s="227"/>
      <c r="AC310" s="71"/>
      <c r="AD310" s="33"/>
      <c r="AE310" s="228"/>
      <c r="AF310" s="228"/>
      <c r="AG310" s="71"/>
    </row>
    <row r="311" spans="1:37">
      <c r="A311" s="49"/>
      <c r="B311" s="254" t="s">
        <v>606</v>
      </c>
      <c r="C311" s="230">
        <v>273683</v>
      </c>
      <c r="D311" s="230"/>
      <c r="E311" s="78"/>
      <c r="F311" s="38"/>
      <c r="G311" s="231">
        <v>300484</v>
      </c>
      <c r="H311" s="231"/>
      <c r="I311" s="78"/>
      <c r="J311" s="38"/>
      <c r="K311" s="230">
        <v>6898</v>
      </c>
      <c r="L311" s="230"/>
      <c r="M311" s="78"/>
      <c r="N311" s="38"/>
      <c r="O311" s="231">
        <v>6065</v>
      </c>
      <c r="P311" s="231"/>
      <c r="Q311" s="78"/>
      <c r="R311" s="38"/>
      <c r="S311" s="230">
        <v>2543</v>
      </c>
      <c r="T311" s="230"/>
      <c r="U311" s="78"/>
      <c r="V311" s="38"/>
      <c r="W311" s="231">
        <v>3315</v>
      </c>
      <c r="X311" s="231"/>
      <c r="Y311" s="78"/>
      <c r="Z311" s="38"/>
      <c r="AA311" s="230">
        <v>283124</v>
      </c>
      <c r="AB311" s="230"/>
      <c r="AC311" s="78"/>
      <c r="AD311" s="38"/>
      <c r="AE311" s="231">
        <v>309864</v>
      </c>
      <c r="AF311" s="231"/>
      <c r="AG311" s="78"/>
    </row>
    <row r="312" spans="1:37">
      <c r="A312" s="49"/>
      <c r="B312" s="254"/>
      <c r="C312" s="225"/>
      <c r="D312" s="225"/>
      <c r="E312" s="38"/>
      <c r="F312" s="38"/>
      <c r="G312" s="226"/>
      <c r="H312" s="226"/>
      <c r="I312" s="38"/>
      <c r="J312" s="38"/>
      <c r="K312" s="225"/>
      <c r="L312" s="225"/>
      <c r="M312" s="38"/>
      <c r="N312" s="38"/>
      <c r="O312" s="226"/>
      <c r="P312" s="226"/>
      <c r="Q312" s="38"/>
      <c r="R312" s="38"/>
      <c r="S312" s="225"/>
      <c r="T312" s="225"/>
      <c r="U312" s="38"/>
      <c r="V312" s="38"/>
      <c r="W312" s="226"/>
      <c r="X312" s="226"/>
      <c r="Y312" s="38"/>
      <c r="Z312" s="38"/>
      <c r="AA312" s="225"/>
      <c r="AB312" s="225"/>
      <c r="AC312" s="38"/>
      <c r="AD312" s="38"/>
      <c r="AE312" s="226"/>
      <c r="AF312" s="226"/>
      <c r="AG312" s="38"/>
    </row>
    <row r="313" spans="1:37">
      <c r="A313" s="49"/>
      <c r="B313" s="247" t="s">
        <v>580</v>
      </c>
      <c r="C313" s="221">
        <v>92876</v>
      </c>
      <c r="D313" s="221"/>
      <c r="E313" s="33"/>
      <c r="F313" s="33"/>
      <c r="G313" s="223">
        <v>85946</v>
      </c>
      <c r="H313" s="223"/>
      <c r="I313" s="33"/>
      <c r="J313" s="33"/>
      <c r="K313" s="249">
        <v>581</v>
      </c>
      <c r="L313" s="249"/>
      <c r="M313" s="33"/>
      <c r="N313" s="33"/>
      <c r="O313" s="250">
        <v>711</v>
      </c>
      <c r="P313" s="250"/>
      <c r="Q313" s="33"/>
      <c r="R313" s="33"/>
      <c r="S313" s="249">
        <v>48</v>
      </c>
      <c r="T313" s="249"/>
      <c r="U313" s="33"/>
      <c r="V313" s="33"/>
      <c r="W313" s="250">
        <v>19</v>
      </c>
      <c r="X313" s="250"/>
      <c r="Y313" s="33"/>
      <c r="Z313" s="33"/>
      <c r="AA313" s="221">
        <v>93505</v>
      </c>
      <c r="AB313" s="221"/>
      <c r="AC313" s="33"/>
      <c r="AD313" s="33"/>
      <c r="AE313" s="223">
        <v>86676</v>
      </c>
      <c r="AF313" s="223"/>
      <c r="AG313" s="33"/>
    </row>
    <row r="314" spans="1:37" ht="15.75" thickBot="1">
      <c r="A314" s="49"/>
      <c r="B314" s="247"/>
      <c r="C314" s="227"/>
      <c r="D314" s="227"/>
      <c r="E314" s="71"/>
      <c r="F314" s="33"/>
      <c r="G314" s="228"/>
      <c r="H314" s="228"/>
      <c r="I314" s="71"/>
      <c r="J314" s="33"/>
      <c r="K314" s="252"/>
      <c r="L314" s="252"/>
      <c r="M314" s="71"/>
      <c r="N314" s="33"/>
      <c r="O314" s="253"/>
      <c r="P314" s="253"/>
      <c r="Q314" s="71"/>
      <c r="R314" s="33"/>
      <c r="S314" s="252"/>
      <c r="T314" s="252"/>
      <c r="U314" s="71"/>
      <c r="V314" s="33"/>
      <c r="W314" s="253"/>
      <c r="X314" s="253"/>
      <c r="Y314" s="71"/>
      <c r="Z314" s="33"/>
      <c r="AA314" s="227"/>
      <c r="AB314" s="227"/>
      <c r="AC314" s="71"/>
      <c r="AD314" s="33"/>
      <c r="AE314" s="228"/>
      <c r="AF314" s="228"/>
      <c r="AG314" s="71"/>
    </row>
    <row r="315" spans="1:37">
      <c r="A315" s="49"/>
      <c r="B315" s="251" t="s">
        <v>146</v>
      </c>
      <c r="C315" s="237" t="s">
        <v>327</v>
      </c>
      <c r="D315" s="230">
        <v>3448756</v>
      </c>
      <c r="E315" s="78"/>
      <c r="F315" s="38"/>
      <c r="G315" s="240" t="s">
        <v>327</v>
      </c>
      <c r="H315" s="231">
        <v>3247291</v>
      </c>
      <c r="I315" s="78"/>
      <c r="J315" s="38"/>
      <c r="K315" s="237" t="s">
        <v>327</v>
      </c>
      <c r="L315" s="230">
        <v>46787</v>
      </c>
      <c r="M315" s="78"/>
      <c r="N315" s="38"/>
      <c r="O315" s="240" t="s">
        <v>327</v>
      </c>
      <c r="P315" s="231">
        <v>52409</v>
      </c>
      <c r="Q315" s="78"/>
      <c r="R315" s="38"/>
      <c r="S315" s="237" t="s">
        <v>327</v>
      </c>
      <c r="T315" s="230">
        <v>51469</v>
      </c>
      <c r="U315" s="78"/>
      <c r="V315" s="38"/>
      <c r="W315" s="240" t="s">
        <v>327</v>
      </c>
      <c r="X315" s="231">
        <v>55878</v>
      </c>
      <c r="Y315" s="78"/>
      <c r="Z315" s="38"/>
      <c r="AA315" s="237" t="s">
        <v>327</v>
      </c>
      <c r="AB315" s="230">
        <v>3547012</v>
      </c>
      <c r="AC315" s="78"/>
      <c r="AD315" s="38"/>
      <c r="AE315" s="240" t="s">
        <v>327</v>
      </c>
      <c r="AF315" s="231">
        <v>3355578</v>
      </c>
      <c r="AG315" s="78"/>
    </row>
    <row r="316" spans="1:37" ht="15.75" thickBot="1">
      <c r="A316" s="49"/>
      <c r="B316" s="251"/>
      <c r="C316" s="238"/>
      <c r="D316" s="239"/>
      <c r="E316" s="79"/>
      <c r="F316" s="38"/>
      <c r="G316" s="241"/>
      <c r="H316" s="242"/>
      <c r="I316" s="79"/>
      <c r="J316" s="38"/>
      <c r="K316" s="238"/>
      <c r="L316" s="239"/>
      <c r="M316" s="79"/>
      <c r="N316" s="38"/>
      <c r="O316" s="241"/>
      <c r="P316" s="242"/>
      <c r="Q316" s="79"/>
      <c r="R316" s="38"/>
      <c r="S316" s="238"/>
      <c r="T316" s="239"/>
      <c r="U316" s="79"/>
      <c r="V316" s="38"/>
      <c r="W316" s="241"/>
      <c r="X316" s="242"/>
      <c r="Y316" s="79"/>
      <c r="Z316" s="38"/>
      <c r="AA316" s="238"/>
      <c r="AB316" s="239"/>
      <c r="AC316" s="79"/>
      <c r="AD316" s="38"/>
      <c r="AE316" s="241"/>
      <c r="AF316" s="242"/>
      <c r="AG316" s="79"/>
    </row>
    <row r="317" spans="1:37" ht="15.75" thickTop="1">
      <c r="A317" s="49"/>
      <c r="B317" s="24"/>
      <c r="C317" s="82"/>
      <c r="D317" s="82"/>
      <c r="E317" s="82"/>
      <c r="F317" s="24"/>
      <c r="G317" s="82"/>
      <c r="H317" s="82"/>
      <c r="I317" s="82"/>
      <c r="J317" s="24"/>
      <c r="K317" s="82"/>
      <c r="L317" s="82"/>
      <c r="M317" s="82"/>
      <c r="N317" s="24"/>
      <c r="O317" s="82"/>
      <c r="P317" s="82"/>
      <c r="Q317" s="82"/>
      <c r="R317" s="24"/>
      <c r="S317" s="82"/>
      <c r="T317" s="82"/>
      <c r="U317" s="82"/>
      <c r="V317" s="24"/>
      <c r="W317" s="82"/>
      <c r="X317" s="82"/>
      <c r="Y317" s="82"/>
      <c r="Z317" s="24"/>
      <c r="AA317" s="82"/>
      <c r="AB317" s="82"/>
      <c r="AC317" s="82"/>
      <c r="AD317" s="24"/>
      <c r="AE317" s="82"/>
      <c r="AF317" s="82"/>
      <c r="AG317" s="82"/>
    </row>
    <row r="318" spans="1:37" ht="15.75" thickBot="1">
      <c r="A318" s="49"/>
      <c r="B318" s="210" t="s">
        <v>599</v>
      </c>
      <c r="C318" s="243">
        <v>97.2</v>
      </c>
      <c r="D318" s="243"/>
      <c r="E318" s="211" t="s">
        <v>600</v>
      </c>
      <c r="F318" s="18"/>
      <c r="G318" s="244">
        <v>96.7</v>
      </c>
      <c r="H318" s="244"/>
      <c r="I318" s="212" t="s">
        <v>600</v>
      </c>
      <c r="J318" s="18"/>
      <c r="K318" s="243">
        <v>1.3</v>
      </c>
      <c r="L318" s="243"/>
      <c r="M318" s="211" t="s">
        <v>600</v>
      </c>
      <c r="N318" s="18"/>
      <c r="O318" s="244">
        <v>1.6</v>
      </c>
      <c r="P318" s="244"/>
      <c r="Q318" s="212" t="s">
        <v>600</v>
      </c>
      <c r="R318" s="18"/>
      <c r="S318" s="243">
        <v>1.5</v>
      </c>
      <c r="T318" s="243"/>
      <c r="U318" s="211" t="s">
        <v>600</v>
      </c>
      <c r="V318" s="18"/>
      <c r="W318" s="244">
        <v>1.7</v>
      </c>
      <c r="X318" s="244"/>
      <c r="Y318" s="212" t="s">
        <v>600</v>
      </c>
      <c r="Z318" s="18"/>
      <c r="AA318" s="243">
        <v>100</v>
      </c>
      <c r="AB318" s="243"/>
      <c r="AC318" s="211" t="s">
        <v>600</v>
      </c>
      <c r="AD318" s="18"/>
      <c r="AE318" s="244">
        <v>100</v>
      </c>
      <c r="AF318" s="244"/>
      <c r="AG318" s="212" t="s">
        <v>600</v>
      </c>
    </row>
    <row r="319" spans="1:37" ht="15.75" thickTop="1">
      <c r="A319" s="49"/>
      <c r="B319" s="286"/>
      <c r="C319" s="286"/>
      <c r="D319" s="286"/>
      <c r="E319" s="286"/>
      <c r="F319" s="286"/>
      <c r="G319" s="286"/>
      <c r="H319" s="286"/>
      <c r="I319" s="286"/>
      <c r="J319" s="286"/>
      <c r="K319" s="286"/>
      <c r="L319" s="286"/>
      <c r="M319" s="286"/>
      <c r="N319" s="286"/>
      <c r="O319" s="286"/>
      <c r="P319" s="286"/>
      <c r="Q319" s="286"/>
      <c r="R319" s="286"/>
      <c r="S319" s="286"/>
      <c r="T319" s="286"/>
      <c r="U319" s="286"/>
      <c r="V319" s="286"/>
      <c r="W319" s="286"/>
      <c r="X319" s="286"/>
      <c r="Y319" s="286"/>
      <c r="Z319" s="286"/>
      <c r="AA319" s="286"/>
      <c r="AB319" s="286"/>
      <c r="AC319" s="286"/>
      <c r="AD319" s="286"/>
      <c r="AE319" s="286"/>
      <c r="AF319" s="286"/>
      <c r="AG319" s="286"/>
      <c r="AH319" s="286"/>
      <c r="AI319" s="286"/>
      <c r="AJ319" s="286"/>
      <c r="AK319" s="286"/>
    </row>
    <row r="320" spans="1:37">
      <c r="A320" s="49"/>
      <c r="B320" s="285" t="s">
        <v>607</v>
      </c>
      <c r="C320" s="285"/>
      <c r="D320" s="285"/>
      <c r="E320" s="285"/>
      <c r="F320" s="285"/>
      <c r="G320" s="285"/>
      <c r="H320" s="285"/>
      <c r="I320" s="285"/>
      <c r="J320" s="285"/>
      <c r="K320" s="285"/>
      <c r="L320" s="285"/>
      <c r="M320" s="285"/>
      <c r="N320" s="285"/>
      <c r="O320" s="285"/>
      <c r="P320" s="285"/>
      <c r="Q320" s="285"/>
      <c r="R320" s="285"/>
      <c r="S320" s="285"/>
      <c r="T320" s="285"/>
      <c r="U320" s="285"/>
      <c r="V320" s="285"/>
      <c r="W320" s="285"/>
      <c r="X320" s="285"/>
      <c r="Y320" s="285"/>
      <c r="Z320" s="285"/>
      <c r="AA320" s="285"/>
      <c r="AB320" s="285"/>
      <c r="AC320" s="285"/>
      <c r="AD320" s="285"/>
      <c r="AE320" s="285"/>
      <c r="AF320" s="285"/>
      <c r="AG320" s="285"/>
      <c r="AH320" s="285"/>
      <c r="AI320" s="285"/>
      <c r="AJ320" s="285"/>
      <c r="AK320" s="285"/>
    </row>
    <row r="321" spans="1:37">
      <c r="A321" s="49"/>
      <c r="B321" s="285" t="s">
        <v>608</v>
      </c>
      <c r="C321" s="285"/>
      <c r="D321" s="285"/>
      <c r="E321" s="285"/>
      <c r="F321" s="285"/>
      <c r="G321" s="285"/>
      <c r="H321" s="285"/>
      <c r="I321" s="285"/>
      <c r="J321" s="285"/>
      <c r="K321" s="285"/>
      <c r="L321" s="285"/>
      <c r="M321" s="285"/>
      <c r="N321" s="285"/>
      <c r="O321" s="285"/>
      <c r="P321" s="285"/>
      <c r="Q321" s="285"/>
      <c r="R321" s="285"/>
      <c r="S321" s="285"/>
      <c r="T321" s="285"/>
      <c r="U321" s="285"/>
      <c r="V321" s="285"/>
      <c r="W321" s="285"/>
      <c r="X321" s="285"/>
      <c r="Y321" s="285"/>
      <c r="Z321" s="285"/>
      <c r="AA321" s="285"/>
      <c r="AB321" s="285"/>
      <c r="AC321" s="285"/>
      <c r="AD321" s="285"/>
      <c r="AE321" s="285"/>
      <c r="AF321" s="285"/>
      <c r="AG321" s="285"/>
      <c r="AH321" s="285"/>
      <c r="AI321" s="285"/>
      <c r="AJ321" s="285"/>
      <c r="AK321" s="285"/>
    </row>
    <row r="322" spans="1:37">
      <c r="A322" s="49"/>
      <c r="B322" s="38" t="s">
        <v>609</v>
      </c>
      <c r="C322" s="38"/>
      <c r="D322" s="38"/>
      <c r="E322" s="38"/>
      <c r="F322" s="38"/>
      <c r="G322" s="38"/>
      <c r="H322" s="38"/>
      <c r="I322" s="38"/>
      <c r="J322" s="38"/>
      <c r="K322" s="38"/>
      <c r="L322" s="38"/>
      <c r="M322" s="38"/>
      <c r="N322" s="38"/>
      <c r="O322" s="38"/>
      <c r="P322" s="38"/>
      <c r="Q322" s="38"/>
      <c r="R322" s="38"/>
      <c r="S322" s="38"/>
      <c r="T322" s="38"/>
      <c r="U322" s="38"/>
      <c r="V322" s="38"/>
      <c r="W322" s="38"/>
      <c r="X322" s="38"/>
      <c r="Y322" s="38"/>
      <c r="Z322" s="38"/>
      <c r="AA322" s="38"/>
      <c r="AB322" s="38"/>
      <c r="AC322" s="38"/>
      <c r="AD322" s="38"/>
      <c r="AE322" s="38"/>
      <c r="AF322" s="38"/>
      <c r="AG322" s="38"/>
      <c r="AH322" s="38"/>
      <c r="AI322" s="38"/>
      <c r="AJ322" s="38"/>
      <c r="AK322" s="38"/>
    </row>
    <row r="323" spans="1:37">
      <c r="A323" s="49"/>
      <c r="B323" s="13"/>
      <c r="C323" s="13"/>
      <c r="D323" s="13"/>
      <c r="E323" s="13"/>
      <c r="F323" s="13"/>
      <c r="G323" s="13"/>
      <c r="H323" s="13"/>
      <c r="I323" s="13"/>
    </row>
    <row r="324" spans="1:37">
      <c r="A324" s="49"/>
      <c r="B324" s="10"/>
      <c r="C324" s="10"/>
      <c r="D324" s="10"/>
      <c r="E324" s="10"/>
      <c r="F324" s="10"/>
      <c r="G324" s="10"/>
      <c r="H324" s="10"/>
      <c r="I324" s="10"/>
    </row>
    <row r="325" spans="1:37" ht="15.75" thickBot="1">
      <c r="A325" s="49"/>
      <c r="B325" s="18"/>
      <c r="C325" s="28">
        <v>2013</v>
      </c>
      <c r="D325" s="28"/>
      <c r="E325" s="28"/>
      <c r="F325" s="18"/>
      <c r="G325" s="29">
        <v>2012</v>
      </c>
      <c r="H325" s="29"/>
      <c r="I325" s="29"/>
    </row>
    <row r="326" spans="1:37">
      <c r="A326" s="49"/>
      <c r="B326" s="22"/>
      <c r="C326" s="30" t="s">
        <v>283</v>
      </c>
      <c r="D326" s="30"/>
      <c r="E326" s="30"/>
      <c r="F326" s="30"/>
      <c r="G326" s="30"/>
      <c r="H326" s="30"/>
      <c r="I326" s="30"/>
    </row>
    <row r="327" spans="1:37">
      <c r="A327" s="49"/>
      <c r="B327" s="31" t="s">
        <v>610</v>
      </c>
      <c r="C327" s="69" t="s">
        <v>327</v>
      </c>
      <c r="D327" s="32">
        <v>133753</v>
      </c>
      <c r="E327" s="33"/>
      <c r="F327" s="33"/>
      <c r="G327" s="86" t="s">
        <v>327</v>
      </c>
      <c r="H327" s="34">
        <v>184832</v>
      </c>
      <c r="I327" s="33"/>
    </row>
    <row r="328" spans="1:37">
      <c r="A328" s="49"/>
      <c r="B328" s="31"/>
      <c r="C328" s="69"/>
      <c r="D328" s="32"/>
      <c r="E328" s="33"/>
      <c r="F328" s="33"/>
      <c r="G328" s="86"/>
      <c r="H328" s="34"/>
      <c r="I328" s="33"/>
    </row>
    <row r="329" spans="1:37">
      <c r="A329" s="49"/>
      <c r="B329" s="35" t="s">
        <v>611</v>
      </c>
      <c r="C329" s="36">
        <v>20524</v>
      </c>
      <c r="D329" s="36"/>
      <c r="E329" s="38"/>
      <c r="F329" s="38"/>
      <c r="G329" s="88">
        <v>26221</v>
      </c>
      <c r="H329" s="88"/>
      <c r="I329" s="38"/>
    </row>
    <row r="330" spans="1:37" ht="15.75" thickBot="1">
      <c r="A330" s="49"/>
      <c r="B330" s="35"/>
      <c r="C330" s="37"/>
      <c r="D330" s="37"/>
      <c r="E330" s="39"/>
      <c r="F330" s="38"/>
      <c r="G330" s="89"/>
      <c r="H330" s="89"/>
      <c r="I330" s="39"/>
    </row>
    <row r="331" spans="1:37">
      <c r="A331" s="49"/>
      <c r="B331" s="125" t="s">
        <v>612</v>
      </c>
      <c r="C331" s="42">
        <v>154277</v>
      </c>
      <c r="D331" s="42"/>
      <c r="E331" s="44"/>
      <c r="F331" s="33"/>
      <c r="G331" s="46">
        <v>211053</v>
      </c>
      <c r="H331" s="46"/>
      <c r="I331" s="44"/>
    </row>
    <row r="332" spans="1:37">
      <c r="A332" s="49"/>
      <c r="B332" s="125"/>
      <c r="C332" s="32"/>
      <c r="D332" s="32"/>
      <c r="E332" s="33"/>
      <c r="F332" s="33"/>
      <c r="G332" s="34"/>
      <c r="H332" s="34"/>
      <c r="I332" s="33"/>
    </row>
    <row r="333" spans="1:37">
      <c r="A333" s="49"/>
      <c r="B333" s="35" t="s">
        <v>613</v>
      </c>
      <c r="C333" s="36">
        <v>15052</v>
      </c>
      <c r="D333" s="36"/>
      <c r="E333" s="38"/>
      <c r="F333" s="38"/>
      <c r="G333" s="88">
        <v>26146</v>
      </c>
      <c r="H333" s="88"/>
      <c r="I333" s="38"/>
    </row>
    <row r="334" spans="1:37" ht="15.75" thickBot="1">
      <c r="A334" s="49"/>
      <c r="B334" s="35"/>
      <c r="C334" s="37"/>
      <c r="D334" s="37"/>
      <c r="E334" s="39"/>
      <c r="F334" s="38"/>
      <c r="G334" s="89"/>
      <c r="H334" s="89"/>
      <c r="I334" s="39"/>
    </row>
    <row r="335" spans="1:37">
      <c r="A335" s="49"/>
      <c r="B335" s="125" t="s">
        <v>614</v>
      </c>
      <c r="C335" s="111" t="s">
        <v>327</v>
      </c>
      <c r="D335" s="42">
        <v>169329</v>
      </c>
      <c r="E335" s="44"/>
      <c r="F335" s="33"/>
      <c r="G335" s="91" t="s">
        <v>327</v>
      </c>
      <c r="H335" s="46">
        <v>237199</v>
      </c>
      <c r="I335" s="44"/>
    </row>
    <row r="336" spans="1:37" ht="15.75" thickBot="1">
      <c r="A336" s="49"/>
      <c r="B336" s="125"/>
      <c r="C336" s="112"/>
      <c r="D336" s="43"/>
      <c r="E336" s="45"/>
      <c r="F336" s="33"/>
      <c r="G336" s="92"/>
      <c r="H336" s="47"/>
      <c r="I336" s="45"/>
    </row>
    <row r="337" spans="1:37" ht="15.75" thickTop="1">
      <c r="A337" s="49"/>
      <c r="B337" s="48"/>
      <c r="C337" s="48"/>
      <c r="D337" s="48"/>
      <c r="E337" s="48"/>
      <c r="F337" s="48"/>
      <c r="G337" s="48"/>
      <c r="H337" s="48"/>
      <c r="I337" s="48"/>
      <c r="J337" s="48"/>
      <c r="K337" s="48"/>
      <c r="L337" s="48"/>
      <c r="M337" s="48"/>
      <c r="N337" s="48"/>
      <c r="O337" s="48"/>
      <c r="P337" s="48"/>
      <c r="Q337" s="48"/>
      <c r="R337" s="48"/>
      <c r="S337" s="48"/>
      <c r="T337" s="48"/>
      <c r="U337" s="48"/>
      <c r="V337" s="48"/>
      <c r="W337" s="48"/>
      <c r="X337" s="48"/>
      <c r="Y337" s="48"/>
      <c r="Z337" s="48"/>
      <c r="AA337" s="48"/>
      <c r="AB337" s="48"/>
      <c r="AC337" s="48"/>
      <c r="AD337" s="48"/>
      <c r="AE337" s="48"/>
      <c r="AF337" s="48"/>
      <c r="AG337" s="48"/>
      <c r="AH337" s="48"/>
      <c r="AI337" s="48"/>
      <c r="AJ337" s="48"/>
      <c r="AK337" s="48"/>
    </row>
    <row r="338" spans="1:37">
      <c r="A338" s="49"/>
      <c r="B338" s="38" t="s">
        <v>615</v>
      </c>
      <c r="C338" s="38"/>
      <c r="D338" s="38"/>
      <c r="E338" s="38"/>
      <c r="F338" s="38"/>
      <c r="G338" s="38"/>
      <c r="H338" s="38"/>
      <c r="I338" s="38"/>
      <c r="J338" s="38"/>
      <c r="K338" s="38"/>
      <c r="L338" s="38"/>
      <c r="M338" s="38"/>
      <c r="N338" s="38"/>
      <c r="O338" s="38"/>
      <c r="P338" s="38"/>
      <c r="Q338" s="38"/>
      <c r="R338" s="38"/>
      <c r="S338" s="38"/>
      <c r="T338" s="38"/>
      <c r="U338" s="38"/>
      <c r="V338" s="38"/>
      <c r="W338" s="38"/>
      <c r="X338" s="38"/>
      <c r="Y338" s="38"/>
      <c r="Z338" s="38"/>
      <c r="AA338" s="38"/>
      <c r="AB338" s="38"/>
      <c r="AC338" s="38"/>
      <c r="AD338" s="38"/>
      <c r="AE338" s="38"/>
      <c r="AF338" s="38"/>
      <c r="AG338" s="38"/>
      <c r="AH338" s="38"/>
      <c r="AI338" s="38"/>
      <c r="AJ338" s="38"/>
      <c r="AK338" s="38"/>
    </row>
    <row r="339" spans="1:37">
      <c r="A339" s="49"/>
      <c r="B339" s="13"/>
      <c r="C339" s="13"/>
      <c r="D339" s="13"/>
      <c r="E339" s="13"/>
      <c r="F339" s="13"/>
      <c r="G339" s="13"/>
      <c r="H339" s="13"/>
      <c r="I339" s="13"/>
    </row>
    <row r="340" spans="1:37">
      <c r="A340" s="49"/>
      <c r="B340" s="10"/>
      <c r="C340" s="10"/>
      <c r="D340" s="10"/>
      <c r="E340" s="10"/>
      <c r="F340" s="10"/>
      <c r="G340" s="10"/>
      <c r="H340" s="10"/>
      <c r="I340" s="10"/>
    </row>
    <row r="341" spans="1:37" ht="15.75" thickBot="1">
      <c r="A341" s="49"/>
      <c r="B341" s="18"/>
      <c r="C341" s="28">
        <v>2013</v>
      </c>
      <c r="D341" s="28"/>
      <c r="E341" s="28"/>
      <c r="F341" s="18"/>
      <c r="G341" s="29">
        <v>2012</v>
      </c>
      <c r="H341" s="29"/>
      <c r="I341" s="29"/>
    </row>
    <row r="342" spans="1:37">
      <c r="A342" s="49"/>
      <c r="B342" s="22"/>
      <c r="C342" s="30" t="s">
        <v>283</v>
      </c>
      <c r="D342" s="30"/>
      <c r="E342" s="30"/>
      <c r="F342" s="30"/>
      <c r="G342" s="30"/>
      <c r="H342" s="30"/>
      <c r="I342" s="30"/>
    </row>
    <row r="343" spans="1:37">
      <c r="A343" s="49"/>
      <c r="B343" s="31" t="s">
        <v>616</v>
      </c>
      <c r="C343" s="69" t="s">
        <v>327</v>
      </c>
      <c r="D343" s="32">
        <v>28815</v>
      </c>
      <c r="E343" s="33"/>
      <c r="F343" s="33"/>
      <c r="G343" s="86" t="s">
        <v>327</v>
      </c>
      <c r="H343" s="34">
        <v>32993</v>
      </c>
      <c r="I343" s="33"/>
    </row>
    <row r="344" spans="1:37">
      <c r="A344" s="49"/>
      <c r="B344" s="31"/>
      <c r="C344" s="69"/>
      <c r="D344" s="32"/>
      <c r="E344" s="33"/>
      <c r="F344" s="33"/>
      <c r="G344" s="86"/>
      <c r="H344" s="34"/>
      <c r="I344" s="33"/>
    </row>
    <row r="345" spans="1:37">
      <c r="A345" s="49"/>
      <c r="B345" s="83" t="s">
        <v>617</v>
      </c>
      <c r="C345" s="36">
        <v>19758</v>
      </c>
      <c r="D345" s="36"/>
      <c r="E345" s="38"/>
      <c r="F345" s="38"/>
      <c r="G345" s="88">
        <v>34672</v>
      </c>
      <c r="H345" s="88"/>
      <c r="I345" s="38"/>
    </row>
    <row r="346" spans="1:37">
      <c r="A346" s="49"/>
      <c r="B346" s="83"/>
      <c r="C346" s="36"/>
      <c r="D346" s="36"/>
      <c r="E346" s="38"/>
      <c r="F346" s="38"/>
      <c r="G346" s="88"/>
      <c r="H346" s="88"/>
      <c r="I346" s="38"/>
    </row>
    <row r="347" spans="1:37">
      <c r="A347" s="49"/>
      <c r="B347" s="31" t="s">
        <v>574</v>
      </c>
      <c r="C347" s="32">
        <v>10117</v>
      </c>
      <c r="D347" s="32"/>
      <c r="E347" s="33"/>
      <c r="F347" s="33"/>
      <c r="G347" s="34">
        <v>10564</v>
      </c>
      <c r="H347" s="34"/>
      <c r="I347" s="33"/>
    </row>
    <row r="348" spans="1:37">
      <c r="A348" s="49"/>
      <c r="B348" s="31"/>
      <c r="C348" s="32"/>
      <c r="D348" s="32"/>
      <c r="E348" s="33"/>
      <c r="F348" s="33"/>
      <c r="G348" s="34"/>
      <c r="H348" s="34"/>
      <c r="I348" s="33"/>
    </row>
    <row r="349" spans="1:37">
      <c r="A349" s="49"/>
      <c r="B349" s="35" t="s">
        <v>570</v>
      </c>
      <c r="C349" s="36">
        <v>7933</v>
      </c>
      <c r="D349" s="36"/>
      <c r="E349" s="38"/>
      <c r="F349" s="38"/>
      <c r="G349" s="88">
        <v>5624</v>
      </c>
      <c r="H349" s="88"/>
      <c r="I349" s="38"/>
    </row>
    <row r="350" spans="1:37">
      <c r="A350" s="49"/>
      <c r="B350" s="35"/>
      <c r="C350" s="36"/>
      <c r="D350" s="36"/>
      <c r="E350" s="38"/>
      <c r="F350" s="38"/>
      <c r="G350" s="88"/>
      <c r="H350" s="88"/>
      <c r="I350" s="38"/>
    </row>
    <row r="351" spans="1:37">
      <c r="A351" s="49"/>
      <c r="B351" s="31" t="s">
        <v>572</v>
      </c>
      <c r="C351" s="32">
        <v>1365</v>
      </c>
      <c r="D351" s="32"/>
      <c r="E351" s="33"/>
      <c r="F351" s="33"/>
      <c r="G351" s="34">
        <v>1518</v>
      </c>
      <c r="H351" s="34"/>
      <c r="I351" s="33"/>
    </row>
    <row r="352" spans="1:37">
      <c r="A352" s="49"/>
      <c r="B352" s="31"/>
      <c r="C352" s="32"/>
      <c r="D352" s="32"/>
      <c r="E352" s="33"/>
      <c r="F352" s="33"/>
      <c r="G352" s="34"/>
      <c r="H352" s="34"/>
      <c r="I352" s="33"/>
    </row>
    <row r="353" spans="1:37">
      <c r="A353" s="49"/>
      <c r="B353" s="35" t="s">
        <v>571</v>
      </c>
      <c r="C353" s="67">
        <v>112</v>
      </c>
      <c r="D353" s="67"/>
      <c r="E353" s="38"/>
      <c r="F353" s="38"/>
      <c r="G353" s="40">
        <v>121</v>
      </c>
      <c r="H353" s="40"/>
      <c r="I353" s="38"/>
    </row>
    <row r="354" spans="1:37">
      <c r="A354" s="49"/>
      <c r="B354" s="35"/>
      <c r="C354" s="67"/>
      <c r="D354" s="67"/>
      <c r="E354" s="38"/>
      <c r="F354" s="38"/>
      <c r="G354" s="40"/>
      <c r="H354" s="40"/>
      <c r="I354" s="38"/>
    </row>
    <row r="355" spans="1:37">
      <c r="A355" s="49"/>
      <c r="B355" s="31" t="s">
        <v>579</v>
      </c>
      <c r="C355" s="68">
        <v>11</v>
      </c>
      <c r="D355" s="68"/>
      <c r="E355" s="33"/>
      <c r="F355" s="33"/>
      <c r="G355" s="87">
        <v>16</v>
      </c>
      <c r="H355" s="87"/>
      <c r="I355" s="33"/>
    </row>
    <row r="356" spans="1:37" ht="15.75" thickBot="1">
      <c r="A356" s="49"/>
      <c r="B356" s="31"/>
      <c r="C356" s="72"/>
      <c r="D356" s="72"/>
      <c r="E356" s="71"/>
      <c r="F356" s="33"/>
      <c r="G356" s="105"/>
      <c r="H356" s="105"/>
      <c r="I356" s="71"/>
    </row>
    <row r="357" spans="1:37">
      <c r="A357" s="49"/>
      <c r="B357" s="255" t="s">
        <v>618</v>
      </c>
      <c r="C357" s="76">
        <v>68111</v>
      </c>
      <c r="D357" s="76"/>
      <c r="E357" s="78"/>
      <c r="F357" s="38"/>
      <c r="G357" s="99">
        <v>85508</v>
      </c>
      <c r="H357" s="99"/>
      <c r="I357" s="78"/>
    </row>
    <row r="358" spans="1:37">
      <c r="A358" s="49"/>
      <c r="B358" s="255"/>
      <c r="C358" s="36"/>
      <c r="D358" s="36"/>
      <c r="E358" s="38"/>
      <c r="F358" s="38"/>
      <c r="G358" s="88"/>
      <c r="H358" s="88"/>
      <c r="I358" s="38"/>
    </row>
    <row r="359" spans="1:37">
      <c r="A359" s="49"/>
      <c r="B359" s="31" t="s">
        <v>619</v>
      </c>
      <c r="C359" s="32">
        <v>30209</v>
      </c>
      <c r="D359" s="32"/>
      <c r="E359" s="33"/>
      <c r="F359" s="33"/>
      <c r="G359" s="34">
        <v>31245</v>
      </c>
      <c r="H359" s="34"/>
      <c r="I359" s="33"/>
    </row>
    <row r="360" spans="1:37" ht="15.75" thickBot="1">
      <c r="A360" s="49"/>
      <c r="B360" s="31"/>
      <c r="C360" s="70"/>
      <c r="D360" s="70"/>
      <c r="E360" s="71"/>
      <c r="F360" s="33"/>
      <c r="G360" s="97"/>
      <c r="H360" s="97"/>
      <c r="I360" s="71"/>
    </row>
    <row r="361" spans="1:37">
      <c r="A361" s="49"/>
      <c r="B361" s="255" t="s">
        <v>620</v>
      </c>
      <c r="C361" s="74" t="s">
        <v>327</v>
      </c>
      <c r="D361" s="76">
        <v>98320</v>
      </c>
      <c r="E361" s="78"/>
      <c r="F361" s="38"/>
      <c r="G361" s="98" t="s">
        <v>327</v>
      </c>
      <c r="H361" s="99">
        <v>116753</v>
      </c>
      <c r="I361" s="78"/>
    </row>
    <row r="362" spans="1:37" ht="15.75" thickBot="1">
      <c r="A362" s="49"/>
      <c r="B362" s="255"/>
      <c r="C362" s="75"/>
      <c r="D362" s="77"/>
      <c r="E362" s="79"/>
      <c r="F362" s="38"/>
      <c r="G362" s="84"/>
      <c r="H362" s="100"/>
      <c r="I362" s="79"/>
    </row>
    <row r="363" spans="1:37" ht="15.75" thickTop="1">
      <c r="A363" s="49"/>
      <c r="B363" s="287"/>
      <c r="C363" s="287"/>
      <c r="D363" s="287"/>
      <c r="E363" s="287"/>
      <c r="F363" s="287"/>
      <c r="G363" s="287"/>
      <c r="H363" s="287"/>
      <c r="I363" s="287"/>
      <c r="J363" s="287"/>
      <c r="K363" s="287"/>
      <c r="L363" s="287"/>
      <c r="M363" s="287"/>
      <c r="N363" s="287"/>
      <c r="O363" s="287"/>
      <c r="P363" s="287"/>
      <c r="Q363" s="287"/>
      <c r="R363" s="287"/>
      <c r="S363" s="287"/>
      <c r="T363" s="287"/>
      <c r="U363" s="287"/>
      <c r="V363" s="287"/>
      <c r="W363" s="287"/>
      <c r="X363" s="287"/>
      <c r="Y363" s="287"/>
      <c r="Z363" s="287"/>
      <c r="AA363" s="287"/>
      <c r="AB363" s="287"/>
      <c r="AC363" s="287"/>
      <c r="AD363" s="287"/>
      <c r="AE363" s="287"/>
      <c r="AF363" s="287"/>
      <c r="AG363" s="287"/>
      <c r="AH363" s="287"/>
      <c r="AI363" s="287"/>
      <c r="AJ363" s="287"/>
      <c r="AK363" s="287"/>
    </row>
    <row r="364" spans="1:37">
      <c r="A364" s="49"/>
      <c r="B364" s="285" t="s">
        <v>621</v>
      </c>
      <c r="C364" s="285"/>
      <c r="D364" s="285"/>
      <c r="E364" s="285"/>
      <c r="F364" s="285"/>
      <c r="G364" s="285"/>
      <c r="H364" s="285"/>
      <c r="I364" s="285"/>
      <c r="J364" s="285"/>
      <c r="K364" s="285"/>
      <c r="L364" s="285"/>
      <c r="M364" s="285"/>
      <c r="N364" s="285"/>
      <c r="O364" s="285"/>
      <c r="P364" s="285"/>
      <c r="Q364" s="285"/>
      <c r="R364" s="285"/>
      <c r="S364" s="285"/>
      <c r="T364" s="285"/>
      <c r="U364" s="285"/>
      <c r="V364" s="285"/>
      <c r="W364" s="285"/>
      <c r="X364" s="285"/>
      <c r="Y364" s="285"/>
      <c r="Z364" s="285"/>
      <c r="AA364" s="285"/>
      <c r="AB364" s="285"/>
      <c r="AC364" s="285"/>
      <c r="AD364" s="285"/>
      <c r="AE364" s="285"/>
      <c r="AF364" s="285"/>
      <c r="AG364" s="285"/>
      <c r="AH364" s="285"/>
      <c r="AI364" s="285"/>
      <c r="AJ364" s="285"/>
      <c r="AK364" s="285"/>
    </row>
    <row r="365" spans="1:37">
      <c r="A365" s="49"/>
      <c r="B365" s="48"/>
      <c r="C365" s="48"/>
      <c r="D365" s="48"/>
      <c r="E365" s="48"/>
      <c r="F365" s="48"/>
      <c r="G365" s="48"/>
      <c r="H365" s="48"/>
      <c r="I365" s="48"/>
      <c r="J365" s="48"/>
      <c r="K365" s="48"/>
      <c r="L365" s="48"/>
      <c r="M365" s="48"/>
      <c r="N365" s="48"/>
      <c r="O365" s="48"/>
      <c r="P365" s="48"/>
      <c r="Q365" s="48"/>
      <c r="R365" s="48"/>
      <c r="S365" s="48"/>
      <c r="T365" s="48"/>
      <c r="U365" s="48"/>
      <c r="V365" s="48"/>
      <c r="W365" s="48"/>
      <c r="X365" s="48"/>
      <c r="Y365" s="48"/>
      <c r="Z365" s="48"/>
      <c r="AA365" s="48"/>
      <c r="AB365" s="48"/>
      <c r="AC365" s="48"/>
      <c r="AD365" s="48"/>
      <c r="AE365" s="48"/>
      <c r="AF365" s="48"/>
      <c r="AG365" s="48"/>
      <c r="AH365" s="48"/>
      <c r="AI365" s="48"/>
      <c r="AJ365" s="48"/>
      <c r="AK365" s="48"/>
    </row>
    <row r="366" spans="1:37">
      <c r="A366" s="49"/>
      <c r="B366" s="52" t="s">
        <v>622</v>
      </c>
      <c r="C366" s="52"/>
      <c r="D366" s="52"/>
      <c r="E366" s="52"/>
      <c r="F366" s="52"/>
      <c r="G366" s="52"/>
      <c r="H366" s="52"/>
      <c r="I366" s="52"/>
      <c r="J366" s="52"/>
      <c r="K366" s="52"/>
      <c r="L366" s="52"/>
      <c r="M366" s="52"/>
      <c r="N366" s="52"/>
      <c r="O366" s="52"/>
      <c r="P366" s="52"/>
      <c r="Q366" s="52"/>
      <c r="R366" s="52"/>
      <c r="S366" s="52"/>
      <c r="T366" s="52"/>
      <c r="U366" s="52"/>
      <c r="V366" s="52"/>
      <c r="W366" s="52"/>
      <c r="X366" s="52"/>
      <c r="Y366" s="52"/>
      <c r="Z366" s="52"/>
      <c r="AA366" s="52"/>
      <c r="AB366" s="52"/>
      <c r="AC366" s="52"/>
      <c r="AD366" s="52"/>
      <c r="AE366" s="52"/>
      <c r="AF366" s="52"/>
      <c r="AG366" s="52"/>
      <c r="AH366" s="52"/>
      <c r="AI366" s="52"/>
      <c r="AJ366" s="52"/>
      <c r="AK366" s="52"/>
    </row>
    <row r="367" spans="1:37">
      <c r="A367" s="49"/>
      <c r="B367" s="48"/>
      <c r="C367" s="48"/>
      <c r="D367" s="48"/>
      <c r="E367" s="48"/>
      <c r="F367" s="48"/>
      <c r="G367" s="48"/>
      <c r="H367" s="48"/>
      <c r="I367" s="48"/>
      <c r="J367" s="48"/>
      <c r="K367" s="48"/>
      <c r="L367" s="48"/>
      <c r="M367" s="48"/>
      <c r="N367" s="48"/>
      <c r="O367" s="48"/>
      <c r="P367" s="48"/>
      <c r="Q367" s="48"/>
      <c r="R367" s="48"/>
      <c r="S367" s="48"/>
      <c r="T367" s="48"/>
      <c r="U367" s="48"/>
      <c r="V367" s="48"/>
      <c r="W367" s="48"/>
      <c r="X367" s="48"/>
      <c r="Y367" s="48"/>
      <c r="Z367" s="48"/>
      <c r="AA367" s="48"/>
      <c r="AB367" s="48"/>
      <c r="AC367" s="48"/>
      <c r="AD367" s="48"/>
      <c r="AE367" s="48"/>
      <c r="AF367" s="48"/>
      <c r="AG367" s="48"/>
      <c r="AH367" s="48"/>
      <c r="AI367" s="48"/>
      <c r="AJ367" s="48"/>
      <c r="AK367" s="48"/>
    </row>
    <row r="368" spans="1:37">
      <c r="A368" s="49"/>
      <c r="B368" s="52" t="s">
        <v>623</v>
      </c>
      <c r="C368" s="52"/>
      <c r="D368" s="52"/>
      <c r="E368" s="52"/>
      <c r="F368" s="52"/>
      <c r="G368" s="52"/>
      <c r="H368" s="52"/>
      <c r="I368" s="52"/>
      <c r="J368" s="52"/>
      <c r="K368" s="52"/>
      <c r="L368" s="52"/>
      <c r="M368" s="52"/>
      <c r="N368" s="52"/>
      <c r="O368" s="52"/>
      <c r="P368" s="52"/>
      <c r="Q368" s="52"/>
      <c r="R368" s="52"/>
      <c r="S368" s="52"/>
      <c r="T368" s="52"/>
      <c r="U368" s="52"/>
      <c r="V368" s="52"/>
      <c r="W368" s="52"/>
      <c r="X368" s="52"/>
      <c r="Y368" s="52"/>
      <c r="Z368" s="52"/>
      <c r="AA368" s="52"/>
      <c r="AB368" s="52"/>
      <c r="AC368" s="52"/>
      <c r="AD368" s="52"/>
      <c r="AE368" s="52"/>
      <c r="AF368" s="52"/>
      <c r="AG368" s="52"/>
      <c r="AH368" s="52"/>
      <c r="AI368" s="52"/>
      <c r="AJ368" s="52"/>
      <c r="AK368" s="52"/>
    </row>
    <row r="369" spans="1:13">
      <c r="A369" s="49"/>
      <c r="B369" s="13"/>
      <c r="C369" s="13"/>
      <c r="D369" s="13"/>
      <c r="E369" s="13"/>
      <c r="F369" s="13"/>
      <c r="G369" s="13"/>
      <c r="H369" s="13"/>
      <c r="I369" s="13"/>
      <c r="J369" s="13"/>
      <c r="K369" s="13"/>
      <c r="L369" s="13"/>
      <c r="M369" s="13"/>
    </row>
    <row r="370" spans="1:13">
      <c r="A370" s="49"/>
      <c r="B370" s="10"/>
      <c r="C370" s="10"/>
      <c r="D370" s="10"/>
      <c r="E370" s="10"/>
      <c r="F370" s="10"/>
      <c r="G370" s="10"/>
      <c r="H370" s="10"/>
      <c r="I370" s="10"/>
      <c r="J370" s="10"/>
      <c r="K370" s="10"/>
      <c r="L370" s="10"/>
      <c r="M370" s="10"/>
    </row>
    <row r="371" spans="1:13" ht="15.75" thickBot="1">
      <c r="A371" s="49"/>
      <c r="B371" s="18"/>
      <c r="C371" s="28">
        <v>2013</v>
      </c>
      <c r="D371" s="28"/>
      <c r="E371" s="28"/>
      <c r="F371" s="28"/>
      <c r="G371" s="28"/>
      <c r="H371" s="18"/>
      <c r="I371" s="29">
        <v>2012</v>
      </c>
      <c r="J371" s="29"/>
      <c r="K371" s="29"/>
      <c r="L371" s="29"/>
      <c r="M371" s="29"/>
    </row>
    <row r="372" spans="1:13" ht="15.75" thickBot="1">
      <c r="A372" s="49"/>
      <c r="B372" s="18"/>
      <c r="C372" s="19" t="s">
        <v>624</v>
      </c>
      <c r="D372" s="18"/>
      <c r="E372" s="256" t="s">
        <v>625</v>
      </c>
      <c r="F372" s="256"/>
      <c r="G372" s="256"/>
      <c r="H372" s="26"/>
      <c r="I372" s="21" t="s">
        <v>624</v>
      </c>
      <c r="J372" s="26"/>
      <c r="K372" s="257" t="s">
        <v>625</v>
      </c>
      <c r="L372" s="257"/>
      <c r="M372" s="257"/>
    </row>
    <row r="373" spans="1:13">
      <c r="A373" s="49"/>
      <c r="B373" s="18"/>
      <c r="C373" s="96" t="s">
        <v>595</v>
      </c>
      <c r="D373" s="96"/>
      <c r="E373" s="96"/>
      <c r="F373" s="96"/>
      <c r="G373" s="96"/>
      <c r="H373" s="96"/>
      <c r="I373" s="96"/>
      <c r="J373" s="96"/>
      <c r="K373" s="96"/>
      <c r="L373" s="96"/>
      <c r="M373" s="96"/>
    </row>
    <row r="374" spans="1:13">
      <c r="A374" s="49"/>
      <c r="B374" s="83" t="s">
        <v>573</v>
      </c>
      <c r="C374" s="64">
        <v>49</v>
      </c>
      <c r="D374" s="38"/>
      <c r="E374" s="66" t="s">
        <v>327</v>
      </c>
      <c r="F374" s="36">
        <v>9611</v>
      </c>
      <c r="G374" s="38"/>
      <c r="H374" s="38"/>
      <c r="I374" s="96">
        <v>83</v>
      </c>
      <c r="J374" s="38"/>
      <c r="K374" s="83" t="s">
        <v>327</v>
      </c>
      <c r="L374" s="88">
        <v>17442</v>
      </c>
      <c r="M374" s="38"/>
    </row>
    <row r="375" spans="1:13">
      <c r="A375" s="49"/>
      <c r="B375" s="83"/>
      <c r="C375" s="64"/>
      <c r="D375" s="38"/>
      <c r="E375" s="66"/>
      <c r="F375" s="36"/>
      <c r="G375" s="38"/>
      <c r="H375" s="38"/>
      <c r="I375" s="96"/>
      <c r="J375" s="38"/>
      <c r="K375" s="83"/>
      <c r="L375" s="88"/>
      <c r="M375" s="38"/>
    </row>
    <row r="376" spans="1:13">
      <c r="A376" s="49"/>
      <c r="B376" s="86" t="s">
        <v>569</v>
      </c>
      <c r="C376" s="258">
        <v>16</v>
      </c>
      <c r="D376" s="33"/>
      <c r="E376" s="32">
        <v>9439</v>
      </c>
      <c r="F376" s="32"/>
      <c r="G376" s="33"/>
      <c r="H376" s="33"/>
      <c r="I376" s="259">
        <v>29</v>
      </c>
      <c r="J376" s="33"/>
      <c r="K376" s="34">
        <v>23980</v>
      </c>
      <c r="L376" s="34"/>
      <c r="M376" s="33"/>
    </row>
    <row r="377" spans="1:13">
      <c r="A377" s="49"/>
      <c r="B377" s="86"/>
      <c r="C377" s="258"/>
      <c r="D377" s="33"/>
      <c r="E377" s="32"/>
      <c r="F377" s="32"/>
      <c r="G377" s="33"/>
      <c r="H377" s="33"/>
      <c r="I377" s="259"/>
      <c r="J377" s="33"/>
      <c r="K377" s="34"/>
      <c r="L377" s="34"/>
      <c r="M377" s="33"/>
    </row>
    <row r="378" spans="1:13">
      <c r="A378" s="49"/>
      <c r="B378" s="83" t="s">
        <v>574</v>
      </c>
      <c r="C378" s="64">
        <v>3</v>
      </c>
      <c r="D378" s="38"/>
      <c r="E378" s="36">
        <v>5285</v>
      </c>
      <c r="F378" s="36"/>
      <c r="G378" s="38"/>
      <c r="H378" s="38"/>
      <c r="I378" s="96">
        <v>9</v>
      </c>
      <c r="J378" s="38"/>
      <c r="K378" s="88">
        <v>7804</v>
      </c>
      <c r="L378" s="88"/>
      <c r="M378" s="38"/>
    </row>
    <row r="379" spans="1:13">
      <c r="A379" s="49"/>
      <c r="B379" s="83"/>
      <c r="C379" s="64"/>
      <c r="D379" s="38"/>
      <c r="E379" s="36"/>
      <c r="F379" s="36"/>
      <c r="G379" s="38"/>
      <c r="H379" s="38"/>
      <c r="I379" s="96"/>
      <c r="J379" s="38"/>
      <c r="K379" s="88"/>
      <c r="L379" s="88"/>
      <c r="M379" s="38"/>
    </row>
    <row r="380" spans="1:13">
      <c r="A380" s="49"/>
      <c r="B380" s="86" t="s">
        <v>572</v>
      </c>
      <c r="C380" s="258">
        <v>36</v>
      </c>
      <c r="D380" s="33"/>
      <c r="E380" s="32">
        <v>2602</v>
      </c>
      <c r="F380" s="32"/>
      <c r="G380" s="33"/>
      <c r="H380" s="33"/>
      <c r="I380" s="259">
        <v>118</v>
      </c>
      <c r="J380" s="33"/>
      <c r="K380" s="34">
        <v>5477</v>
      </c>
      <c r="L380" s="34"/>
      <c r="M380" s="33"/>
    </row>
    <row r="381" spans="1:13">
      <c r="A381" s="49"/>
      <c r="B381" s="86"/>
      <c r="C381" s="258"/>
      <c r="D381" s="33"/>
      <c r="E381" s="32"/>
      <c r="F381" s="32"/>
      <c r="G381" s="33"/>
      <c r="H381" s="33"/>
      <c r="I381" s="259"/>
      <c r="J381" s="33"/>
      <c r="K381" s="34"/>
      <c r="L381" s="34"/>
      <c r="M381" s="33"/>
    </row>
    <row r="382" spans="1:13">
      <c r="A382" s="49"/>
      <c r="B382" s="83" t="s">
        <v>570</v>
      </c>
      <c r="C382" s="64">
        <v>8</v>
      </c>
      <c r="D382" s="38"/>
      <c r="E382" s="36">
        <v>1699</v>
      </c>
      <c r="F382" s="36"/>
      <c r="G382" s="38"/>
      <c r="H382" s="38"/>
      <c r="I382" s="96">
        <v>28</v>
      </c>
      <c r="J382" s="38"/>
      <c r="K382" s="88">
        <v>6199</v>
      </c>
      <c r="L382" s="88"/>
      <c r="M382" s="38"/>
    </row>
    <row r="383" spans="1:13">
      <c r="A383" s="49"/>
      <c r="B383" s="83"/>
      <c r="C383" s="64"/>
      <c r="D383" s="38"/>
      <c r="E383" s="36"/>
      <c r="F383" s="36"/>
      <c r="G383" s="38"/>
      <c r="H383" s="38"/>
      <c r="I383" s="96"/>
      <c r="J383" s="38"/>
      <c r="K383" s="88"/>
      <c r="L383" s="88"/>
      <c r="M383" s="38"/>
    </row>
    <row r="384" spans="1:13">
      <c r="A384" s="49"/>
      <c r="B384" s="86" t="s">
        <v>571</v>
      </c>
      <c r="C384" s="258">
        <v>1</v>
      </c>
      <c r="D384" s="33"/>
      <c r="E384" s="68">
        <v>12</v>
      </c>
      <c r="F384" s="68"/>
      <c r="G384" s="33"/>
      <c r="H384" s="33"/>
      <c r="I384" s="259" t="s">
        <v>331</v>
      </c>
      <c r="J384" s="33"/>
      <c r="K384" s="87" t="s">
        <v>331</v>
      </c>
      <c r="L384" s="87"/>
      <c r="M384" s="33"/>
    </row>
    <row r="385" spans="1:37">
      <c r="A385" s="49"/>
      <c r="B385" s="86"/>
      <c r="C385" s="258"/>
      <c r="D385" s="33"/>
      <c r="E385" s="68"/>
      <c r="F385" s="68"/>
      <c r="G385" s="33"/>
      <c r="H385" s="33"/>
      <c r="I385" s="259"/>
      <c r="J385" s="33"/>
      <c r="K385" s="87"/>
      <c r="L385" s="87"/>
      <c r="M385" s="33"/>
    </row>
    <row r="386" spans="1:37">
      <c r="A386" s="49"/>
      <c r="B386" s="83" t="s">
        <v>579</v>
      </c>
      <c r="C386" s="64">
        <v>12</v>
      </c>
      <c r="D386" s="38"/>
      <c r="E386" s="67">
        <v>1</v>
      </c>
      <c r="F386" s="67"/>
      <c r="G386" s="38"/>
      <c r="H386" s="38"/>
      <c r="I386" s="96">
        <v>22</v>
      </c>
      <c r="J386" s="38"/>
      <c r="K386" s="40">
        <v>23</v>
      </c>
      <c r="L386" s="40"/>
      <c r="M386" s="38"/>
    </row>
    <row r="387" spans="1:37">
      <c r="A387" s="49"/>
      <c r="B387" s="83"/>
      <c r="C387" s="64"/>
      <c r="D387" s="38"/>
      <c r="E387" s="67"/>
      <c r="F387" s="67"/>
      <c r="G387" s="38"/>
      <c r="H387" s="38"/>
      <c r="I387" s="96"/>
      <c r="J387" s="38"/>
      <c r="K387" s="40"/>
      <c r="L387" s="40"/>
      <c r="M387" s="38"/>
    </row>
    <row r="388" spans="1:37">
      <c r="A388" s="49"/>
      <c r="B388" s="86" t="s">
        <v>626</v>
      </c>
      <c r="C388" s="258" t="s">
        <v>331</v>
      </c>
      <c r="D388" s="33"/>
      <c r="E388" s="68" t="s">
        <v>331</v>
      </c>
      <c r="F388" s="68"/>
      <c r="G388" s="33"/>
      <c r="H388" s="33"/>
      <c r="I388" s="259">
        <v>1</v>
      </c>
      <c r="J388" s="33"/>
      <c r="K388" s="87">
        <v>944</v>
      </c>
      <c r="L388" s="87"/>
      <c r="M388" s="33"/>
    </row>
    <row r="389" spans="1:37" ht="15.75" thickBot="1">
      <c r="A389" s="49"/>
      <c r="B389" s="86"/>
      <c r="C389" s="260"/>
      <c r="D389" s="33"/>
      <c r="E389" s="72"/>
      <c r="F389" s="72"/>
      <c r="G389" s="71"/>
      <c r="H389" s="33"/>
      <c r="I389" s="261"/>
      <c r="J389" s="33"/>
      <c r="K389" s="105"/>
      <c r="L389" s="105"/>
      <c r="M389" s="71"/>
    </row>
    <row r="390" spans="1:37">
      <c r="A390" s="49"/>
      <c r="B390" s="38"/>
      <c r="C390" s="126">
        <v>125</v>
      </c>
      <c r="D390" s="38"/>
      <c r="E390" s="74" t="s">
        <v>327</v>
      </c>
      <c r="F390" s="76">
        <v>28649</v>
      </c>
      <c r="G390" s="78"/>
      <c r="H390" s="38"/>
      <c r="I390" s="30">
        <v>290</v>
      </c>
      <c r="J390" s="38"/>
      <c r="K390" s="98" t="s">
        <v>327</v>
      </c>
      <c r="L390" s="99">
        <v>61869</v>
      </c>
      <c r="M390" s="78"/>
    </row>
    <row r="391" spans="1:37" ht="15.75" thickBot="1">
      <c r="A391" s="49"/>
      <c r="B391" s="38"/>
      <c r="C391" s="262"/>
      <c r="D391" s="38"/>
      <c r="E391" s="75"/>
      <c r="F391" s="77"/>
      <c r="G391" s="79"/>
      <c r="H391" s="38"/>
      <c r="I391" s="263"/>
      <c r="J391" s="38"/>
      <c r="K391" s="84"/>
      <c r="L391" s="100"/>
      <c r="M391" s="79"/>
    </row>
    <row r="392" spans="1:37" ht="15.75" thickTop="1">
      <c r="A392" s="49"/>
      <c r="B392" s="48"/>
      <c r="C392" s="48"/>
      <c r="D392" s="48"/>
      <c r="E392" s="48"/>
      <c r="F392" s="48"/>
      <c r="G392" s="48"/>
      <c r="H392" s="48"/>
      <c r="I392" s="48"/>
      <c r="J392" s="48"/>
      <c r="K392" s="48"/>
      <c r="L392" s="48"/>
      <c r="M392" s="48"/>
      <c r="N392" s="48"/>
      <c r="O392" s="48"/>
      <c r="P392" s="48"/>
      <c r="Q392" s="48"/>
      <c r="R392" s="48"/>
      <c r="S392" s="48"/>
      <c r="T392" s="48"/>
      <c r="U392" s="48"/>
      <c r="V392" s="48"/>
      <c r="W392" s="48"/>
      <c r="X392" s="48"/>
      <c r="Y392" s="48"/>
      <c r="Z392" s="48"/>
      <c r="AA392" s="48"/>
      <c r="AB392" s="48"/>
      <c r="AC392" s="48"/>
      <c r="AD392" s="48"/>
      <c r="AE392" s="48"/>
      <c r="AF392" s="48"/>
      <c r="AG392" s="48"/>
      <c r="AH392" s="48"/>
      <c r="AI392" s="48"/>
      <c r="AJ392" s="48"/>
      <c r="AK392" s="48"/>
    </row>
    <row r="393" spans="1:37">
      <c r="A393" s="49"/>
      <c r="B393" s="52" t="s">
        <v>627</v>
      </c>
      <c r="C393" s="52"/>
      <c r="D393" s="52"/>
      <c r="E393" s="52"/>
      <c r="F393" s="52"/>
      <c r="G393" s="52"/>
      <c r="H393" s="52"/>
      <c r="I393" s="52"/>
      <c r="J393" s="52"/>
      <c r="K393" s="52"/>
      <c r="L393" s="52"/>
      <c r="M393" s="52"/>
      <c r="N393" s="52"/>
      <c r="O393" s="52"/>
      <c r="P393" s="52"/>
      <c r="Q393" s="52"/>
      <c r="R393" s="52"/>
      <c r="S393" s="52"/>
      <c r="T393" s="52"/>
      <c r="U393" s="52"/>
      <c r="V393" s="52"/>
      <c r="W393" s="52"/>
      <c r="X393" s="52"/>
      <c r="Y393" s="52"/>
      <c r="Z393" s="52"/>
      <c r="AA393" s="52"/>
      <c r="AB393" s="52"/>
      <c r="AC393" s="52"/>
      <c r="AD393" s="52"/>
      <c r="AE393" s="52"/>
      <c r="AF393" s="52"/>
      <c r="AG393" s="52"/>
      <c r="AH393" s="52"/>
      <c r="AI393" s="52"/>
      <c r="AJ393" s="52"/>
      <c r="AK393" s="52"/>
    </row>
    <row r="394" spans="1:37">
      <c r="A394" s="49"/>
      <c r="B394" s="13"/>
      <c r="C394" s="13"/>
      <c r="D394" s="13"/>
      <c r="E394" s="13"/>
      <c r="F394" s="13"/>
      <c r="G394" s="13"/>
      <c r="H394" s="13"/>
      <c r="I394" s="13"/>
      <c r="J394" s="13"/>
      <c r="K394" s="13"/>
      <c r="L394" s="13"/>
      <c r="M394" s="13"/>
    </row>
    <row r="395" spans="1:37">
      <c r="A395" s="49"/>
      <c r="B395" s="10"/>
      <c r="C395" s="10"/>
      <c r="D395" s="10"/>
      <c r="E395" s="10"/>
      <c r="F395" s="10"/>
      <c r="G395" s="10"/>
      <c r="H395" s="10"/>
      <c r="I395" s="10"/>
      <c r="J395" s="10"/>
      <c r="K395" s="10"/>
      <c r="L395" s="10"/>
      <c r="M395" s="10"/>
    </row>
    <row r="396" spans="1:37" ht="15.75" thickBot="1">
      <c r="A396" s="49"/>
      <c r="B396" s="18"/>
      <c r="C396" s="28">
        <v>2013</v>
      </c>
      <c r="D396" s="28"/>
      <c r="E396" s="28"/>
      <c r="F396" s="28"/>
      <c r="G396" s="28"/>
      <c r="H396" s="18"/>
      <c r="I396" s="29">
        <v>2012</v>
      </c>
      <c r="J396" s="29"/>
      <c r="K396" s="29"/>
      <c r="L396" s="29"/>
      <c r="M396" s="29"/>
    </row>
    <row r="397" spans="1:37" ht="15.75" thickBot="1">
      <c r="A397" s="49"/>
      <c r="B397" s="18"/>
      <c r="C397" s="19" t="s">
        <v>624</v>
      </c>
      <c r="D397" s="18"/>
      <c r="E397" s="256" t="s">
        <v>625</v>
      </c>
      <c r="F397" s="256"/>
      <c r="G397" s="256"/>
      <c r="H397" s="18"/>
      <c r="I397" s="21" t="s">
        <v>624</v>
      </c>
      <c r="J397" s="18"/>
      <c r="K397" s="257" t="s">
        <v>625</v>
      </c>
      <c r="L397" s="257"/>
      <c r="M397" s="257"/>
    </row>
    <row r="398" spans="1:37">
      <c r="A398" s="49"/>
      <c r="B398" s="18"/>
      <c r="C398" s="96" t="s">
        <v>595</v>
      </c>
      <c r="D398" s="96"/>
      <c r="E398" s="96"/>
      <c r="F398" s="96"/>
      <c r="G398" s="96"/>
      <c r="H398" s="96"/>
      <c r="I398" s="96"/>
      <c r="J398" s="96"/>
      <c r="K398" s="96"/>
      <c r="L398" s="96"/>
      <c r="M398" s="96"/>
    </row>
    <row r="399" spans="1:37">
      <c r="A399" s="49"/>
      <c r="B399" s="83" t="s">
        <v>573</v>
      </c>
      <c r="C399" s="64">
        <v>19</v>
      </c>
      <c r="D399" s="38"/>
      <c r="E399" s="66" t="s">
        <v>327</v>
      </c>
      <c r="F399" s="36">
        <v>4211</v>
      </c>
      <c r="G399" s="38"/>
      <c r="H399" s="38"/>
      <c r="I399" s="96">
        <v>34</v>
      </c>
      <c r="J399" s="38"/>
      <c r="K399" s="83" t="s">
        <v>327</v>
      </c>
      <c r="L399" s="88">
        <v>8151</v>
      </c>
      <c r="M399" s="38"/>
    </row>
    <row r="400" spans="1:37">
      <c r="A400" s="49"/>
      <c r="B400" s="83"/>
      <c r="C400" s="64"/>
      <c r="D400" s="38"/>
      <c r="E400" s="66"/>
      <c r="F400" s="36"/>
      <c r="G400" s="38"/>
      <c r="H400" s="38"/>
      <c r="I400" s="96"/>
      <c r="J400" s="38"/>
      <c r="K400" s="83"/>
      <c r="L400" s="88"/>
      <c r="M400" s="38"/>
    </row>
    <row r="401" spans="1:37">
      <c r="A401" s="49"/>
      <c r="B401" s="86" t="s">
        <v>569</v>
      </c>
      <c r="C401" s="258">
        <v>6</v>
      </c>
      <c r="D401" s="33"/>
      <c r="E401" s="32">
        <v>3683</v>
      </c>
      <c r="F401" s="32"/>
      <c r="G401" s="33"/>
      <c r="H401" s="33"/>
      <c r="I401" s="259">
        <v>8</v>
      </c>
      <c r="J401" s="33"/>
      <c r="K401" s="34">
        <v>4849</v>
      </c>
      <c r="L401" s="34"/>
      <c r="M401" s="33"/>
    </row>
    <row r="402" spans="1:37">
      <c r="A402" s="49"/>
      <c r="B402" s="86"/>
      <c r="C402" s="258"/>
      <c r="D402" s="33"/>
      <c r="E402" s="32"/>
      <c r="F402" s="32"/>
      <c r="G402" s="33"/>
      <c r="H402" s="33"/>
      <c r="I402" s="259"/>
      <c r="J402" s="33"/>
      <c r="K402" s="34"/>
      <c r="L402" s="34"/>
      <c r="M402" s="33"/>
    </row>
    <row r="403" spans="1:37">
      <c r="A403" s="49"/>
      <c r="B403" s="83" t="s">
        <v>572</v>
      </c>
      <c r="C403" s="64">
        <v>15</v>
      </c>
      <c r="D403" s="38"/>
      <c r="E403" s="36">
        <v>1249</v>
      </c>
      <c r="F403" s="36"/>
      <c r="G403" s="38"/>
      <c r="H403" s="38"/>
      <c r="I403" s="96">
        <v>27</v>
      </c>
      <c r="J403" s="38"/>
      <c r="K403" s="88">
        <v>1885</v>
      </c>
      <c r="L403" s="88"/>
      <c r="M403" s="38"/>
    </row>
    <row r="404" spans="1:37">
      <c r="A404" s="49"/>
      <c r="B404" s="83"/>
      <c r="C404" s="64"/>
      <c r="D404" s="38"/>
      <c r="E404" s="36"/>
      <c r="F404" s="36"/>
      <c r="G404" s="38"/>
      <c r="H404" s="38"/>
      <c r="I404" s="96"/>
      <c r="J404" s="38"/>
      <c r="K404" s="88"/>
      <c r="L404" s="88"/>
      <c r="M404" s="38"/>
    </row>
    <row r="405" spans="1:37">
      <c r="A405" s="49"/>
      <c r="B405" s="86" t="s">
        <v>574</v>
      </c>
      <c r="C405" s="258">
        <v>1</v>
      </c>
      <c r="D405" s="33"/>
      <c r="E405" s="68">
        <v>568</v>
      </c>
      <c r="F405" s="68"/>
      <c r="G405" s="33"/>
      <c r="H405" s="33"/>
      <c r="I405" s="259">
        <v>5</v>
      </c>
      <c r="J405" s="33"/>
      <c r="K405" s="34">
        <v>3194</v>
      </c>
      <c r="L405" s="34"/>
      <c r="M405" s="33"/>
    </row>
    <row r="406" spans="1:37">
      <c r="A406" s="49"/>
      <c r="B406" s="86"/>
      <c r="C406" s="258"/>
      <c r="D406" s="33"/>
      <c r="E406" s="68"/>
      <c r="F406" s="68"/>
      <c r="G406" s="33"/>
      <c r="H406" s="33"/>
      <c r="I406" s="259"/>
      <c r="J406" s="33"/>
      <c r="K406" s="34"/>
      <c r="L406" s="34"/>
      <c r="M406" s="33"/>
    </row>
    <row r="407" spans="1:37">
      <c r="A407" s="49"/>
      <c r="B407" s="83" t="s">
        <v>570</v>
      </c>
      <c r="C407" s="64">
        <v>2</v>
      </c>
      <c r="D407" s="38"/>
      <c r="E407" s="67">
        <v>108</v>
      </c>
      <c r="F407" s="67"/>
      <c r="G407" s="38"/>
      <c r="H407" s="38"/>
      <c r="I407" s="96">
        <v>8</v>
      </c>
      <c r="J407" s="38"/>
      <c r="K407" s="88">
        <v>2129</v>
      </c>
      <c r="L407" s="88"/>
      <c r="M407" s="38"/>
    </row>
    <row r="408" spans="1:37">
      <c r="A408" s="49"/>
      <c r="B408" s="83"/>
      <c r="C408" s="64"/>
      <c r="D408" s="38"/>
      <c r="E408" s="67"/>
      <c r="F408" s="67"/>
      <c r="G408" s="38"/>
      <c r="H408" s="38"/>
      <c r="I408" s="96"/>
      <c r="J408" s="38"/>
      <c r="K408" s="88"/>
      <c r="L408" s="88"/>
      <c r="M408" s="38"/>
    </row>
    <row r="409" spans="1:37">
      <c r="A409" s="49"/>
      <c r="B409" s="86" t="s">
        <v>626</v>
      </c>
      <c r="C409" s="258" t="s">
        <v>331</v>
      </c>
      <c r="D409" s="33"/>
      <c r="E409" s="68" t="s">
        <v>331</v>
      </c>
      <c r="F409" s="68"/>
      <c r="G409" s="33"/>
      <c r="H409" s="33"/>
      <c r="I409" s="259">
        <v>1</v>
      </c>
      <c r="J409" s="33"/>
      <c r="K409" s="87">
        <v>944</v>
      </c>
      <c r="L409" s="87"/>
      <c r="M409" s="33"/>
    </row>
    <row r="410" spans="1:37">
      <c r="A410" s="49"/>
      <c r="B410" s="86"/>
      <c r="C410" s="258"/>
      <c r="D410" s="33"/>
      <c r="E410" s="68"/>
      <c r="F410" s="68"/>
      <c r="G410" s="33"/>
      <c r="H410" s="33"/>
      <c r="I410" s="259"/>
      <c r="J410" s="33"/>
      <c r="K410" s="87"/>
      <c r="L410" s="87"/>
      <c r="M410" s="33"/>
    </row>
    <row r="411" spans="1:37">
      <c r="A411" s="49"/>
      <c r="B411" s="83" t="s">
        <v>579</v>
      </c>
      <c r="C411" s="64" t="s">
        <v>331</v>
      </c>
      <c r="D411" s="38"/>
      <c r="E411" s="67" t="s">
        <v>331</v>
      </c>
      <c r="F411" s="67"/>
      <c r="G411" s="38"/>
      <c r="H411" s="38"/>
      <c r="I411" s="96">
        <v>2</v>
      </c>
      <c r="J411" s="38"/>
      <c r="K411" s="40">
        <v>2</v>
      </c>
      <c r="L411" s="40"/>
      <c r="M411" s="38"/>
    </row>
    <row r="412" spans="1:37" ht="15.75" thickBot="1">
      <c r="A412" s="49"/>
      <c r="B412" s="83"/>
      <c r="C412" s="28"/>
      <c r="D412" s="38"/>
      <c r="E412" s="109"/>
      <c r="F412" s="109"/>
      <c r="G412" s="39"/>
      <c r="H412" s="38"/>
      <c r="I412" s="29"/>
      <c r="J412" s="38"/>
      <c r="K412" s="41"/>
      <c r="L412" s="41"/>
      <c r="M412" s="39"/>
    </row>
    <row r="413" spans="1:37">
      <c r="A413" s="49"/>
      <c r="B413" s="33"/>
      <c r="C413" s="264">
        <v>43</v>
      </c>
      <c r="D413" s="33"/>
      <c r="E413" s="111" t="s">
        <v>327</v>
      </c>
      <c r="F413" s="42">
        <v>9819</v>
      </c>
      <c r="G413" s="44"/>
      <c r="H413" s="33"/>
      <c r="I413" s="266">
        <v>85</v>
      </c>
      <c r="J413" s="33"/>
      <c r="K413" s="91" t="s">
        <v>327</v>
      </c>
      <c r="L413" s="46">
        <v>21154</v>
      </c>
      <c r="M413" s="44"/>
    </row>
    <row r="414" spans="1:37" ht="15.75" thickBot="1">
      <c r="A414" s="49"/>
      <c r="B414" s="33"/>
      <c r="C414" s="265"/>
      <c r="D414" s="33"/>
      <c r="E414" s="112"/>
      <c r="F414" s="43"/>
      <c r="G414" s="45"/>
      <c r="H414" s="33"/>
      <c r="I414" s="267"/>
      <c r="J414" s="33"/>
      <c r="K414" s="92"/>
      <c r="L414" s="47"/>
      <c r="M414" s="45"/>
    </row>
    <row r="415" spans="1:37" ht="15.75" thickTop="1">
      <c r="A415" s="49"/>
      <c r="B415" s="52" t="s">
        <v>628</v>
      </c>
      <c r="C415" s="52"/>
      <c r="D415" s="52"/>
      <c r="E415" s="52"/>
      <c r="F415" s="52"/>
      <c r="G415" s="52"/>
      <c r="H415" s="52"/>
      <c r="I415" s="52"/>
      <c r="J415" s="52"/>
      <c r="K415" s="52"/>
      <c r="L415" s="52"/>
      <c r="M415" s="52"/>
      <c r="N415" s="52"/>
      <c r="O415" s="52"/>
      <c r="P415" s="52"/>
      <c r="Q415" s="52"/>
      <c r="R415" s="52"/>
      <c r="S415" s="52"/>
      <c r="T415" s="52"/>
      <c r="U415" s="52"/>
      <c r="V415" s="52"/>
      <c r="W415" s="52"/>
      <c r="X415" s="52"/>
      <c r="Y415" s="52"/>
      <c r="Z415" s="52"/>
      <c r="AA415" s="52"/>
      <c r="AB415" s="52"/>
      <c r="AC415" s="52"/>
      <c r="AD415" s="52"/>
      <c r="AE415" s="52"/>
      <c r="AF415" s="52"/>
      <c r="AG415" s="52"/>
      <c r="AH415" s="52"/>
      <c r="AI415" s="52"/>
      <c r="AJ415" s="52"/>
      <c r="AK415" s="52"/>
    </row>
    <row r="416" spans="1:37">
      <c r="A416" s="49"/>
      <c r="B416" s="13"/>
      <c r="C416" s="13"/>
      <c r="D416" s="13"/>
      <c r="E416" s="13"/>
      <c r="F416" s="13"/>
      <c r="G416" s="13"/>
      <c r="H416" s="13"/>
      <c r="I416" s="13"/>
      <c r="J416" s="13"/>
      <c r="K416" s="13"/>
      <c r="L416" s="13"/>
      <c r="M416" s="13"/>
      <c r="N416" s="13"/>
      <c r="O416" s="13"/>
      <c r="P416" s="13"/>
      <c r="Q416" s="13"/>
      <c r="R416" s="13"/>
      <c r="S416" s="13"/>
      <c r="T416" s="13"/>
      <c r="U416" s="13"/>
      <c r="V416" s="13"/>
      <c r="W416" s="13"/>
      <c r="X416" s="13"/>
      <c r="Y416" s="13"/>
      <c r="Z416" s="13"/>
      <c r="AA416" s="13"/>
      <c r="AB416" s="13"/>
      <c r="AC416" s="13"/>
      <c r="AD416" s="13"/>
      <c r="AE416" s="13"/>
      <c r="AF416" s="13"/>
      <c r="AG416" s="13"/>
    </row>
    <row r="417" spans="1:33">
      <c r="A417" s="49"/>
      <c r="B417" s="10"/>
      <c r="C417" s="10"/>
      <c r="D417" s="10"/>
      <c r="E417" s="10"/>
      <c r="F417" s="10"/>
      <c r="G417" s="10"/>
      <c r="H417" s="10"/>
      <c r="I417" s="10"/>
      <c r="J417" s="10"/>
      <c r="K417" s="10"/>
      <c r="L417" s="10"/>
      <c r="M417" s="10"/>
      <c r="N417" s="10"/>
      <c r="O417" s="10"/>
      <c r="P417" s="10"/>
      <c r="Q417" s="10"/>
      <c r="R417" s="10"/>
      <c r="S417" s="10"/>
      <c r="T417" s="10"/>
      <c r="U417" s="10"/>
      <c r="V417" s="10"/>
      <c r="W417" s="10"/>
      <c r="X417" s="10"/>
      <c r="Y417" s="10"/>
      <c r="Z417" s="10"/>
      <c r="AA417" s="10"/>
      <c r="AB417" s="10"/>
      <c r="AC417" s="10"/>
      <c r="AD417" s="10"/>
      <c r="AE417" s="10"/>
      <c r="AF417" s="10"/>
      <c r="AG417" s="10"/>
    </row>
    <row r="418" spans="1:33" ht="15.75" thickBot="1">
      <c r="A418" s="49"/>
      <c r="B418" s="210"/>
      <c r="C418" s="217">
        <v>2013</v>
      </c>
      <c r="D418" s="217"/>
      <c r="E418" s="217"/>
      <c r="F418" s="217"/>
      <c r="G418" s="217"/>
      <c r="H418" s="217"/>
      <c r="I418" s="217"/>
      <c r="J418" s="217"/>
      <c r="K418" s="217"/>
      <c r="L418" s="217"/>
      <c r="M418" s="217"/>
      <c r="N418" s="217"/>
      <c r="O418" s="217"/>
      <c r="P418" s="217"/>
      <c r="Q418" s="217"/>
      <c r="R418" s="217"/>
      <c r="S418" s="217"/>
      <c r="T418" s="217"/>
      <c r="U418" s="217"/>
      <c r="V418" s="217"/>
      <c r="W418" s="217"/>
      <c r="X418" s="217"/>
      <c r="Y418" s="217"/>
      <c r="Z418" s="217"/>
      <c r="AA418" s="217"/>
      <c r="AB418" s="217"/>
      <c r="AC418" s="217"/>
      <c r="AD418" s="217"/>
      <c r="AE418" s="217"/>
      <c r="AF418" s="217"/>
      <c r="AG418" s="217"/>
    </row>
    <row r="419" spans="1:33">
      <c r="A419" s="49"/>
      <c r="B419" s="224"/>
      <c r="C419" s="218" t="s">
        <v>629</v>
      </c>
      <c r="D419" s="218"/>
      <c r="E419" s="218"/>
      <c r="F419" s="78"/>
      <c r="G419" s="218" t="s">
        <v>632</v>
      </c>
      <c r="H419" s="218"/>
      <c r="I419" s="218"/>
      <c r="J419" s="78"/>
      <c r="K419" s="218" t="s">
        <v>633</v>
      </c>
      <c r="L419" s="218"/>
      <c r="M419" s="218"/>
      <c r="N419" s="78"/>
      <c r="O419" s="218" t="s">
        <v>636</v>
      </c>
      <c r="P419" s="218"/>
      <c r="Q419" s="218"/>
      <c r="R419" s="78"/>
      <c r="S419" s="218" t="s">
        <v>638</v>
      </c>
      <c r="T419" s="218"/>
      <c r="U419" s="218"/>
      <c r="V419" s="78"/>
      <c r="W419" s="218" t="s">
        <v>640</v>
      </c>
      <c r="X419" s="218"/>
      <c r="Y419" s="218"/>
      <c r="Z419" s="78"/>
      <c r="AA419" s="218" t="s">
        <v>641</v>
      </c>
      <c r="AB419" s="218"/>
      <c r="AC419" s="218"/>
      <c r="AD419" s="78"/>
      <c r="AE419" s="218" t="s">
        <v>146</v>
      </c>
      <c r="AF419" s="218"/>
      <c r="AG419" s="218"/>
    </row>
    <row r="420" spans="1:33">
      <c r="A420" s="49"/>
      <c r="B420" s="224"/>
      <c r="C420" s="214" t="s">
        <v>630</v>
      </c>
      <c r="D420" s="214"/>
      <c r="E420" s="214"/>
      <c r="F420" s="38"/>
      <c r="G420" s="214" t="s">
        <v>630</v>
      </c>
      <c r="H420" s="214"/>
      <c r="I420" s="214"/>
      <c r="J420" s="38"/>
      <c r="K420" s="214" t="s">
        <v>634</v>
      </c>
      <c r="L420" s="214"/>
      <c r="M420" s="214"/>
      <c r="N420" s="38"/>
      <c r="O420" s="214" t="s">
        <v>637</v>
      </c>
      <c r="P420" s="214"/>
      <c r="Q420" s="214"/>
      <c r="R420" s="38"/>
      <c r="S420" s="214" t="s">
        <v>639</v>
      </c>
      <c r="T420" s="214"/>
      <c r="U420" s="214"/>
      <c r="V420" s="38"/>
      <c r="W420" s="214" t="s">
        <v>631</v>
      </c>
      <c r="X420" s="214"/>
      <c r="Y420" s="214"/>
      <c r="Z420" s="38"/>
      <c r="AA420" s="268"/>
      <c r="AB420" s="268"/>
      <c r="AC420" s="268"/>
      <c r="AD420" s="38"/>
      <c r="AE420" s="268"/>
      <c r="AF420" s="268"/>
      <c r="AG420" s="268"/>
    </row>
    <row r="421" spans="1:33">
      <c r="A421" s="49"/>
      <c r="B421" s="224"/>
      <c r="C421" s="214" t="s">
        <v>631</v>
      </c>
      <c r="D421" s="214"/>
      <c r="E421" s="214"/>
      <c r="F421" s="38"/>
      <c r="G421" s="214" t="s">
        <v>631</v>
      </c>
      <c r="H421" s="214"/>
      <c r="I421" s="214"/>
      <c r="J421" s="38"/>
      <c r="K421" s="214" t="s">
        <v>477</v>
      </c>
      <c r="L421" s="214"/>
      <c r="M421" s="214"/>
      <c r="N421" s="38"/>
      <c r="O421" s="48"/>
      <c r="P421" s="48"/>
      <c r="Q421" s="48"/>
      <c r="R421" s="38"/>
      <c r="S421" s="48"/>
      <c r="T421" s="48"/>
      <c r="U421" s="48"/>
      <c r="V421" s="38"/>
      <c r="W421" s="48"/>
      <c r="X421" s="48"/>
      <c r="Y421" s="48"/>
      <c r="Z421" s="38"/>
      <c r="AA421" s="268"/>
      <c r="AB421" s="268"/>
      <c r="AC421" s="268"/>
      <c r="AD421" s="38"/>
      <c r="AE421" s="268"/>
      <c r="AF421" s="268"/>
      <c r="AG421" s="268"/>
    </row>
    <row r="422" spans="1:33" ht="15.75" thickBot="1">
      <c r="A422" s="49"/>
      <c r="B422" s="224"/>
      <c r="C422" s="65"/>
      <c r="D422" s="65"/>
      <c r="E422" s="65"/>
      <c r="F422" s="39"/>
      <c r="G422" s="65"/>
      <c r="H422" s="65"/>
      <c r="I422" s="65"/>
      <c r="J422" s="39"/>
      <c r="K422" s="215" t="s">
        <v>635</v>
      </c>
      <c r="L422" s="215"/>
      <c r="M422" s="215"/>
      <c r="N422" s="39"/>
      <c r="O422" s="65"/>
      <c r="P422" s="65"/>
      <c r="Q422" s="65"/>
      <c r="R422" s="39"/>
      <c r="S422" s="65"/>
      <c r="T422" s="65"/>
      <c r="U422" s="65"/>
      <c r="V422" s="39"/>
      <c r="W422" s="65"/>
      <c r="X422" s="65"/>
      <c r="Y422" s="65"/>
      <c r="Z422" s="39"/>
      <c r="AA422" s="215"/>
      <c r="AB422" s="215"/>
      <c r="AC422" s="215"/>
      <c r="AD422" s="39"/>
      <c r="AE422" s="215"/>
      <c r="AF422" s="215"/>
      <c r="AG422" s="215"/>
    </row>
    <row r="423" spans="1:33">
      <c r="A423" s="49"/>
      <c r="B423" s="210"/>
      <c r="C423" s="218" t="s">
        <v>283</v>
      </c>
      <c r="D423" s="218"/>
      <c r="E423" s="218"/>
      <c r="F423" s="218"/>
      <c r="G423" s="218"/>
      <c r="H423" s="218"/>
      <c r="I423" s="218"/>
      <c r="J423" s="218"/>
      <c r="K423" s="218"/>
      <c r="L423" s="218"/>
      <c r="M423" s="218"/>
      <c r="N423" s="218"/>
      <c r="O423" s="218"/>
      <c r="P423" s="218"/>
      <c r="Q423" s="218"/>
      <c r="R423" s="218"/>
      <c r="S423" s="218"/>
      <c r="T423" s="218"/>
      <c r="U423" s="218"/>
      <c r="V423" s="218"/>
      <c r="W423" s="218"/>
      <c r="X423" s="218"/>
      <c r="Y423" s="218"/>
      <c r="Z423" s="218"/>
      <c r="AA423" s="218"/>
      <c r="AB423" s="218"/>
      <c r="AC423" s="218"/>
      <c r="AD423" s="218"/>
      <c r="AE423" s="218"/>
      <c r="AF423" s="218"/>
      <c r="AG423" s="218"/>
    </row>
    <row r="424" spans="1:33">
      <c r="A424" s="49"/>
      <c r="B424" s="222" t="s">
        <v>569</v>
      </c>
      <c r="C424" s="220" t="s">
        <v>327</v>
      </c>
      <c r="D424" s="221">
        <v>15474</v>
      </c>
      <c r="E424" s="33"/>
      <c r="F424" s="33"/>
      <c r="G424" s="220" t="s">
        <v>327</v>
      </c>
      <c r="H424" s="221">
        <v>4009</v>
      </c>
      <c r="I424" s="33"/>
      <c r="J424" s="33"/>
      <c r="K424" s="220" t="s">
        <v>327</v>
      </c>
      <c r="L424" s="221">
        <v>3502</v>
      </c>
      <c r="M424" s="33"/>
      <c r="N424" s="33"/>
      <c r="O424" s="220" t="s">
        <v>327</v>
      </c>
      <c r="P424" s="221">
        <v>40566</v>
      </c>
      <c r="Q424" s="33"/>
      <c r="R424" s="33"/>
      <c r="S424" s="220" t="s">
        <v>327</v>
      </c>
      <c r="T424" s="221">
        <v>44068</v>
      </c>
      <c r="U424" s="33"/>
      <c r="V424" s="33"/>
      <c r="W424" s="220" t="s">
        <v>327</v>
      </c>
      <c r="X424" s="221">
        <v>63551</v>
      </c>
      <c r="Y424" s="33"/>
      <c r="Z424" s="33"/>
      <c r="AA424" s="220" t="s">
        <v>327</v>
      </c>
      <c r="AB424" s="221">
        <v>5038371</v>
      </c>
      <c r="AC424" s="33"/>
      <c r="AD424" s="33"/>
      <c r="AE424" s="220" t="s">
        <v>327</v>
      </c>
      <c r="AF424" s="221">
        <v>5101922</v>
      </c>
      <c r="AG424" s="33"/>
    </row>
    <row r="425" spans="1:33">
      <c r="A425" s="49"/>
      <c r="B425" s="222"/>
      <c r="C425" s="220"/>
      <c r="D425" s="221"/>
      <c r="E425" s="33"/>
      <c r="F425" s="33"/>
      <c r="G425" s="220"/>
      <c r="H425" s="221"/>
      <c r="I425" s="33"/>
      <c r="J425" s="33"/>
      <c r="K425" s="220"/>
      <c r="L425" s="221"/>
      <c r="M425" s="33"/>
      <c r="N425" s="33"/>
      <c r="O425" s="220"/>
      <c r="P425" s="221"/>
      <c r="Q425" s="33"/>
      <c r="R425" s="33"/>
      <c r="S425" s="220"/>
      <c r="T425" s="221"/>
      <c r="U425" s="33"/>
      <c r="V425" s="33"/>
      <c r="W425" s="220"/>
      <c r="X425" s="221"/>
      <c r="Y425" s="33"/>
      <c r="Z425" s="33"/>
      <c r="AA425" s="220"/>
      <c r="AB425" s="221"/>
      <c r="AC425" s="33"/>
      <c r="AD425" s="33"/>
      <c r="AE425" s="220"/>
      <c r="AF425" s="221"/>
      <c r="AG425" s="33"/>
    </row>
    <row r="426" spans="1:33">
      <c r="A426" s="49"/>
      <c r="B426" s="224" t="s">
        <v>570</v>
      </c>
      <c r="C426" s="225">
        <v>8916</v>
      </c>
      <c r="D426" s="225"/>
      <c r="E426" s="38"/>
      <c r="F426" s="38"/>
      <c r="G426" s="225">
        <v>1365</v>
      </c>
      <c r="H426" s="225"/>
      <c r="I426" s="38"/>
      <c r="J426" s="38"/>
      <c r="K426" s="225">
        <v>1311</v>
      </c>
      <c r="L426" s="225"/>
      <c r="M426" s="38"/>
      <c r="N426" s="38"/>
      <c r="O426" s="225">
        <v>35774</v>
      </c>
      <c r="P426" s="225"/>
      <c r="Q426" s="38"/>
      <c r="R426" s="38"/>
      <c r="S426" s="225">
        <v>37085</v>
      </c>
      <c r="T426" s="225"/>
      <c r="U426" s="38"/>
      <c r="V426" s="38"/>
      <c r="W426" s="225">
        <v>47366</v>
      </c>
      <c r="X426" s="225"/>
      <c r="Y426" s="38"/>
      <c r="Z426" s="38"/>
      <c r="AA426" s="225">
        <v>3356797</v>
      </c>
      <c r="AB426" s="225"/>
      <c r="AC426" s="38"/>
      <c r="AD426" s="38"/>
      <c r="AE426" s="225">
        <v>3404163</v>
      </c>
      <c r="AF426" s="225"/>
      <c r="AG426" s="38"/>
    </row>
    <row r="427" spans="1:33">
      <c r="A427" s="49"/>
      <c r="B427" s="224"/>
      <c r="C427" s="225"/>
      <c r="D427" s="225"/>
      <c r="E427" s="38"/>
      <c r="F427" s="38"/>
      <c r="G427" s="225"/>
      <c r="H427" s="225"/>
      <c r="I427" s="38"/>
      <c r="J427" s="38"/>
      <c r="K427" s="225"/>
      <c r="L427" s="225"/>
      <c r="M427" s="38"/>
      <c r="N427" s="38"/>
      <c r="O427" s="225"/>
      <c r="P427" s="225"/>
      <c r="Q427" s="38"/>
      <c r="R427" s="38"/>
      <c r="S427" s="225"/>
      <c r="T427" s="225"/>
      <c r="U427" s="38"/>
      <c r="V427" s="38"/>
      <c r="W427" s="225"/>
      <c r="X427" s="225"/>
      <c r="Y427" s="38"/>
      <c r="Z427" s="38"/>
      <c r="AA427" s="225"/>
      <c r="AB427" s="225"/>
      <c r="AC427" s="38"/>
      <c r="AD427" s="38"/>
      <c r="AE427" s="225"/>
      <c r="AF427" s="225"/>
      <c r="AG427" s="38"/>
    </row>
    <row r="428" spans="1:33">
      <c r="A428" s="49"/>
      <c r="B428" s="222" t="s">
        <v>571</v>
      </c>
      <c r="C428" s="249">
        <v>332</v>
      </c>
      <c r="D428" s="249"/>
      <c r="E428" s="33"/>
      <c r="F428" s="33"/>
      <c r="G428" s="249">
        <v>125</v>
      </c>
      <c r="H428" s="249"/>
      <c r="I428" s="33"/>
      <c r="J428" s="33"/>
      <c r="K428" s="249" t="s">
        <v>331</v>
      </c>
      <c r="L428" s="249"/>
      <c r="M428" s="33"/>
      <c r="N428" s="33"/>
      <c r="O428" s="249">
        <v>936</v>
      </c>
      <c r="P428" s="249"/>
      <c r="Q428" s="33"/>
      <c r="R428" s="33"/>
      <c r="S428" s="249">
        <v>936</v>
      </c>
      <c r="T428" s="249"/>
      <c r="U428" s="33"/>
      <c r="V428" s="33"/>
      <c r="W428" s="221">
        <v>1393</v>
      </c>
      <c r="X428" s="221"/>
      <c r="Y428" s="33"/>
      <c r="Z428" s="33"/>
      <c r="AA428" s="221">
        <v>222864</v>
      </c>
      <c r="AB428" s="221"/>
      <c r="AC428" s="33"/>
      <c r="AD428" s="33"/>
      <c r="AE428" s="221">
        <v>224257</v>
      </c>
      <c r="AF428" s="221"/>
      <c r="AG428" s="33"/>
    </row>
    <row r="429" spans="1:33" ht="15.75" thickBot="1">
      <c r="A429" s="49"/>
      <c r="B429" s="222"/>
      <c r="C429" s="252"/>
      <c r="D429" s="252"/>
      <c r="E429" s="71"/>
      <c r="F429" s="33"/>
      <c r="G429" s="252"/>
      <c r="H429" s="252"/>
      <c r="I429" s="71"/>
      <c r="J429" s="33"/>
      <c r="K429" s="252"/>
      <c r="L429" s="252"/>
      <c r="M429" s="71"/>
      <c r="N429" s="33"/>
      <c r="O429" s="252"/>
      <c r="P429" s="252"/>
      <c r="Q429" s="71"/>
      <c r="R429" s="33"/>
      <c r="S429" s="252"/>
      <c r="T429" s="252"/>
      <c r="U429" s="71"/>
      <c r="V429" s="33"/>
      <c r="W429" s="227"/>
      <c r="X429" s="227"/>
      <c r="Y429" s="71"/>
      <c r="Z429" s="33"/>
      <c r="AA429" s="227"/>
      <c r="AB429" s="227"/>
      <c r="AC429" s="71"/>
      <c r="AD429" s="33"/>
      <c r="AE429" s="227"/>
      <c r="AF429" s="227"/>
      <c r="AG429" s="71"/>
    </row>
    <row r="430" spans="1:33">
      <c r="A430" s="49"/>
      <c r="B430" s="224" t="s">
        <v>642</v>
      </c>
      <c r="C430" s="230">
        <v>9248</v>
      </c>
      <c r="D430" s="230"/>
      <c r="E430" s="78"/>
      <c r="F430" s="38"/>
      <c r="G430" s="230">
        <v>1490</v>
      </c>
      <c r="H430" s="230"/>
      <c r="I430" s="78"/>
      <c r="J430" s="38"/>
      <c r="K430" s="230">
        <v>1311</v>
      </c>
      <c r="L430" s="230"/>
      <c r="M430" s="78"/>
      <c r="N430" s="38"/>
      <c r="O430" s="230">
        <v>36710</v>
      </c>
      <c r="P430" s="230"/>
      <c r="Q430" s="78"/>
      <c r="R430" s="38"/>
      <c r="S430" s="230">
        <v>38021</v>
      </c>
      <c r="T430" s="230"/>
      <c r="U430" s="78"/>
      <c r="V430" s="38"/>
      <c r="W430" s="230">
        <v>48759</v>
      </c>
      <c r="X430" s="230"/>
      <c r="Y430" s="78"/>
      <c r="Z430" s="38"/>
      <c r="AA430" s="230">
        <v>3579661</v>
      </c>
      <c r="AB430" s="230"/>
      <c r="AC430" s="78"/>
      <c r="AD430" s="38"/>
      <c r="AE430" s="230">
        <v>3628420</v>
      </c>
      <c r="AF430" s="230"/>
      <c r="AG430" s="78"/>
    </row>
    <row r="431" spans="1:33">
      <c r="A431" s="49"/>
      <c r="B431" s="224"/>
      <c r="C431" s="225"/>
      <c r="D431" s="225"/>
      <c r="E431" s="38"/>
      <c r="F431" s="38"/>
      <c r="G431" s="225"/>
      <c r="H431" s="225"/>
      <c r="I431" s="38"/>
      <c r="J431" s="38"/>
      <c r="K431" s="225"/>
      <c r="L431" s="225"/>
      <c r="M431" s="38"/>
      <c r="N431" s="38"/>
      <c r="O431" s="225"/>
      <c r="P431" s="225"/>
      <c r="Q431" s="38"/>
      <c r="R431" s="38"/>
      <c r="S431" s="225"/>
      <c r="T431" s="225"/>
      <c r="U431" s="38"/>
      <c r="V431" s="38"/>
      <c r="W431" s="225"/>
      <c r="X431" s="225"/>
      <c r="Y431" s="38"/>
      <c r="Z431" s="38"/>
      <c r="AA431" s="225"/>
      <c r="AB431" s="225"/>
      <c r="AC431" s="38"/>
      <c r="AD431" s="38"/>
      <c r="AE431" s="225"/>
      <c r="AF431" s="225"/>
      <c r="AG431" s="38"/>
    </row>
    <row r="432" spans="1:33">
      <c r="A432" s="49"/>
      <c r="B432" s="222" t="s">
        <v>572</v>
      </c>
      <c r="C432" s="221">
        <v>13555</v>
      </c>
      <c r="D432" s="221"/>
      <c r="E432" s="33"/>
      <c r="F432" s="33"/>
      <c r="G432" s="221">
        <v>2474</v>
      </c>
      <c r="H432" s="221"/>
      <c r="I432" s="33"/>
      <c r="J432" s="33"/>
      <c r="K432" s="221">
        <v>3711</v>
      </c>
      <c r="L432" s="221"/>
      <c r="M432" s="33"/>
      <c r="N432" s="33"/>
      <c r="O432" s="221">
        <v>13272</v>
      </c>
      <c r="P432" s="221"/>
      <c r="Q432" s="33"/>
      <c r="R432" s="33"/>
      <c r="S432" s="221">
        <v>16983</v>
      </c>
      <c r="T432" s="221"/>
      <c r="U432" s="33"/>
      <c r="V432" s="33"/>
      <c r="W432" s="221">
        <v>33012</v>
      </c>
      <c r="X432" s="221"/>
      <c r="Y432" s="33"/>
      <c r="Z432" s="33"/>
      <c r="AA432" s="221">
        <v>1731185</v>
      </c>
      <c r="AB432" s="221"/>
      <c r="AC432" s="33"/>
      <c r="AD432" s="33"/>
      <c r="AE432" s="221">
        <v>1764197</v>
      </c>
      <c r="AF432" s="221"/>
      <c r="AG432" s="33"/>
    </row>
    <row r="433" spans="1:33">
      <c r="A433" s="49"/>
      <c r="B433" s="222"/>
      <c r="C433" s="221"/>
      <c r="D433" s="221"/>
      <c r="E433" s="33"/>
      <c r="F433" s="33"/>
      <c r="G433" s="221"/>
      <c r="H433" s="221"/>
      <c r="I433" s="33"/>
      <c r="J433" s="33"/>
      <c r="K433" s="221"/>
      <c r="L433" s="221"/>
      <c r="M433" s="33"/>
      <c r="N433" s="33"/>
      <c r="O433" s="221"/>
      <c r="P433" s="221"/>
      <c r="Q433" s="33"/>
      <c r="R433" s="33"/>
      <c r="S433" s="221"/>
      <c r="T433" s="221"/>
      <c r="U433" s="33"/>
      <c r="V433" s="33"/>
      <c r="W433" s="221"/>
      <c r="X433" s="221"/>
      <c r="Y433" s="33"/>
      <c r="Z433" s="33"/>
      <c r="AA433" s="221"/>
      <c r="AB433" s="221"/>
      <c r="AC433" s="33"/>
      <c r="AD433" s="33"/>
      <c r="AE433" s="221"/>
      <c r="AF433" s="221"/>
      <c r="AG433" s="33"/>
    </row>
    <row r="434" spans="1:33">
      <c r="A434" s="49"/>
      <c r="B434" s="224" t="s">
        <v>573</v>
      </c>
      <c r="C434" s="225">
        <v>16969</v>
      </c>
      <c r="D434" s="225"/>
      <c r="E434" s="38"/>
      <c r="F434" s="38"/>
      <c r="G434" s="225">
        <v>6310</v>
      </c>
      <c r="H434" s="225"/>
      <c r="I434" s="38"/>
      <c r="J434" s="38"/>
      <c r="K434" s="225">
        <v>9065</v>
      </c>
      <c r="L434" s="225"/>
      <c r="M434" s="38"/>
      <c r="N434" s="38"/>
      <c r="O434" s="225">
        <v>22282</v>
      </c>
      <c r="P434" s="225"/>
      <c r="Q434" s="38"/>
      <c r="R434" s="38"/>
      <c r="S434" s="225">
        <v>31347</v>
      </c>
      <c r="T434" s="225"/>
      <c r="U434" s="38"/>
      <c r="V434" s="38"/>
      <c r="W434" s="225">
        <v>54626</v>
      </c>
      <c r="X434" s="225"/>
      <c r="Y434" s="38"/>
      <c r="Z434" s="38"/>
      <c r="AA434" s="225">
        <v>1282754</v>
      </c>
      <c r="AB434" s="225"/>
      <c r="AC434" s="38"/>
      <c r="AD434" s="38"/>
      <c r="AE434" s="225">
        <v>1337380</v>
      </c>
      <c r="AF434" s="225"/>
      <c r="AG434" s="38"/>
    </row>
    <row r="435" spans="1:33">
      <c r="A435" s="49"/>
      <c r="B435" s="224"/>
      <c r="C435" s="225"/>
      <c r="D435" s="225"/>
      <c r="E435" s="38"/>
      <c r="F435" s="38"/>
      <c r="G435" s="225"/>
      <c r="H435" s="225"/>
      <c r="I435" s="38"/>
      <c r="J435" s="38"/>
      <c r="K435" s="225"/>
      <c r="L435" s="225"/>
      <c r="M435" s="38"/>
      <c r="N435" s="38"/>
      <c r="O435" s="225"/>
      <c r="P435" s="225"/>
      <c r="Q435" s="38"/>
      <c r="R435" s="38"/>
      <c r="S435" s="225"/>
      <c r="T435" s="225"/>
      <c r="U435" s="38"/>
      <c r="V435" s="38"/>
      <c r="W435" s="225"/>
      <c r="X435" s="225"/>
      <c r="Y435" s="38"/>
      <c r="Z435" s="38"/>
      <c r="AA435" s="225"/>
      <c r="AB435" s="225"/>
      <c r="AC435" s="38"/>
      <c r="AD435" s="38"/>
      <c r="AE435" s="225"/>
      <c r="AF435" s="225"/>
      <c r="AG435" s="38"/>
    </row>
    <row r="436" spans="1:33">
      <c r="A436" s="49"/>
      <c r="B436" s="222" t="s">
        <v>575</v>
      </c>
      <c r="C436" s="249">
        <v>14</v>
      </c>
      <c r="D436" s="249"/>
      <c r="E436" s="33"/>
      <c r="F436" s="33"/>
      <c r="G436" s="249" t="s">
        <v>331</v>
      </c>
      <c r="H436" s="249"/>
      <c r="I436" s="33"/>
      <c r="J436" s="33"/>
      <c r="K436" s="249" t="s">
        <v>331</v>
      </c>
      <c r="L436" s="249"/>
      <c r="M436" s="33"/>
      <c r="N436" s="33"/>
      <c r="O436" s="221">
        <v>2171</v>
      </c>
      <c r="P436" s="221"/>
      <c r="Q436" s="33"/>
      <c r="R436" s="33"/>
      <c r="S436" s="221">
        <v>2171</v>
      </c>
      <c r="T436" s="221"/>
      <c r="U436" s="33"/>
      <c r="V436" s="33"/>
      <c r="W436" s="221">
        <v>2185</v>
      </c>
      <c r="X436" s="221"/>
      <c r="Y436" s="33"/>
      <c r="Z436" s="33"/>
      <c r="AA436" s="221">
        <v>267312</v>
      </c>
      <c r="AB436" s="221"/>
      <c r="AC436" s="33"/>
      <c r="AD436" s="33"/>
      <c r="AE436" s="221">
        <v>269497</v>
      </c>
      <c r="AF436" s="221"/>
      <c r="AG436" s="33"/>
    </row>
    <row r="437" spans="1:33">
      <c r="A437" s="49"/>
      <c r="B437" s="222"/>
      <c r="C437" s="249"/>
      <c r="D437" s="249"/>
      <c r="E437" s="33"/>
      <c r="F437" s="33"/>
      <c r="G437" s="249"/>
      <c r="H437" s="249"/>
      <c r="I437" s="33"/>
      <c r="J437" s="33"/>
      <c r="K437" s="249"/>
      <c r="L437" s="249"/>
      <c r="M437" s="33"/>
      <c r="N437" s="33"/>
      <c r="O437" s="221"/>
      <c r="P437" s="221"/>
      <c r="Q437" s="33"/>
      <c r="R437" s="33"/>
      <c r="S437" s="221"/>
      <c r="T437" s="221"/>
      <c r="U437" s="33"/>
      <c r="V437" s="33"/>
      <c r="W437" s="221"/>
      <c r="X437" s="221"/>
      <c r="Y437" s="33"/>
      <c r="Z437" s="33"/>
      <c r="AA437" s="221"/>
      <c r="AB437" s="221"/>
      <c r="AC437" s="33"/>
      <c r="AD437" s="33"/>
      <c r="AE437" s="221"/>
      <c r="AF437" s="221"/>
      <c r="AG437" s="33"/>
    </row>
    <row r="438" spans="1:33">
      <c r="A438" s="49"/>
      <c r="B438" s="224" t="s">
        <v>574</v>
      </c>
      <c r="C438" s="269" t="s">
        <v>331</v>
      </c>
      <c r="D438" s="269"/>
      <c r="E438" s="38"/>
      <c r="F438" s="38"/>
      <c r="G438" s="269">
        <v>645</v>
      </c>
      <c r="H438" s="269"/>
      <c r="I438" s="38"/>
      <c r="J438" s="38"/>
      <c r="K438" s="269">
        <v>346</v>
      </c>
      <c r="L438" s="269"/>
      <c r="M438" s="38"/>
      <c r="N438" s="38"/>
      <c r="O438" s="225">
        <v>18202</v>
      </c>
      <c r="P438" s="225"/>
      <c r="Q438" s="38"/>
      <c r="R438" s="38"/>
      <c r="S438" s="225">
        <v>18548</v>
      </c>
      <c r="T438" s="225"/>
      <c r="U438" s="38"/>
      <c r="V438" s="38"/>
      <c r="W438" s="225">
        <v>19193</v>
      </c>
      <c r="X438" s="225"/>
      <c r="Y438" s="38"/>
      <c r="Z438" s="38"/>
      <c r="AA438" s="225">
        <v>216176</v>
      </c>
      <c r="AB438" s="225"/>
      <c r="AC438" s="38"/>
      <c r="AD438" s="38"/>
      <c r="AE438" s="225">
        <v>235369</v>
      </c>
      <c r="AF438" s="225"/>
      <c r="AG438" s="38"/>
    </row>
    <row r="439" spans="1:33">
      <c r="A439" s="49"/>
      <c r="B439" s="224"/>
      <c r="C439" s="269"/>
      <c r="D439" s="269"/>
      <c r="E439" s="38"/>
      <c r="F439" s="38"/>
      <c r="G439" s="269"/>
      <c r="H439" s="269"/>
      <c r="I439" s="38"/>
      <c r="J439" s="38"/>
      <c r="K439" s="269"/>
      <c r="L439" s="269"/>
      <c r="M439" s="38"/>
      <c r="N439" s="38"/>
      <c r="O439" s="225"/>
      <c r="P439" s="225"/>
      <c r="Q439" s="38"/>
      <c r="R439" s="38"/>
      <c r="S439" s="225"/>
      <c r="T439" s="225"/>
      <c r="U439" s="38"/>
      <c r="V439" s="38"/>
      <c r="W439" s="225"/>
      <c r="X439" s="225"/>
      <c r="Y439" s="38"/>
      <c r="Z439" s="38"/>
      <c r="AA439" s="225"/>
      <c r="AB439" s="225"/>
      <c r="AC439" s="38"/>
      <c r="AD439" s="38"/>
      <c r="AE439" s="225"/>
      <c r="AF439" s="225"/>
      <c r="AG439" s="38"/>
    </row>
    <row r="440" spans="1:33">
      <c r="A440" s="49"/>
      <c r="B440" s="222" t="s">
        <v>577</v>
      </c>
      <c r="C440" s="249" t="s">
        <v>331</v>
      </c>
      <c r="D440" s="249"/>
      <c r="E440" s="33"/>
      <c r="F440" s="33"/>
      <c r="G440" s="249" t="s">
        <v>331</v>
      </c>
      <c r="H440" s="249"/>
      <c r="I440" s="33"/>
      <c r="J440" s="33"/>
      <c r="K440" s="249" t="s">
        <v>331</v>
      </c>
      <c r="L440" s="249"/>
      <c r="M440" s="33"/>
      <c r="N440" s="33"/>
      <c r="O440" s="249">
        <v>548</v>
      </c>
      <c r="P440" s="249"/>
      <c r="Q440" s="33"/>
      <c r="R440" s="33"/>
      <c r="S440" s="249">
        <v>548</v>
      </c>
      <c r="T440" s="249"/>
      <c r="U440" s="33"/>
      <c r="V440" s="33"/>
      <c r="W440" s="249">
        <v>548</v>
      </c>
      <c r="X440" s="249"/>
      <c r="Y440" s="33"/>
      <c r="Z440" s="33"/>
      <c r="AA440" s="221">
        <v>68258</v>
      </c>
      <c r="AB440" s="221"/>
      <c r="AC440" s="33"/>
      <c r="AD440" s="33"/>
      <c r="AE440" s="221">
        <v>68806</v>
      </c>
      <c r="AF440" s="221"/>
      <c r="AG440" s="33"/>
    </row>
    <row r="441" spans="1:33" ht="15.75" thickBot="1">
      <c r="A441" s="49"/>
      <c r="B441" s="222"/>
      <c r="C441" s="252"/>
      <c r="D441" s="252"/>
      <c r="E441" s="71"/>
      <c r="F441" s="33"/>
      <c r="G441" s="252"/>
      <c r="H441" s="252"/>
      <c r="I441" s="71"/>
      <c r="J441" s="33"/>
      <c r="K441" s="252"/>
      <c r="L441" s="252"/>
      <c r="M441" s="71"/>
      <c r="N441" s="33"/>
      <c r="O441" s="252"/>
      <c r="P441" s="252"/>
      <c r="Q441" s="71"/>
      <c r="R441" s="33"/>
      <c r="S441" s="252"/>
      <c r="T441" s="252"/>
      <c r="U441" s="71"/>
      <c r="V441" s="33"/>
      <c r="W441" s="252"/>
      <c r="X441" s="252"/>
      <c r="Y441" s="71"/>
      <c r="Z441" s="33"/>
      <c r="AA441" s="227"/>
      <c r="AB441" s="227"/>
      <c r="AC441" s="71"/>
      <c r="AD441" s="33"/>
      <c r="AE441" s="227"/>
      <c r="AF441" s="227"/>
      <c r="AG441" s="71"/>
    </row>
    <row r="442" spans="1:33">
      <c r="A442" s="49"/>
      <c r="B442" s="224" t="s">
        <v>643</v>
      </c>
      <c r="C442" s="270">
        <v>14</v>
      </c>
      <c r="D442" s="270"/>
      <c r="E442" s="78"/>
      <c r="F442" s="38"/>
      <c r="G442" s="270">
        <v>645</v>
      </c>
      <c r="H442" s="270"/>
      <c r="I442" s="78"/>
      <c r="J442" s="38"/>
      <c r="K442" s="270">
        <v>346</v>
      </c>
      <c r="L442" s="270"/>
      <c r="M442" s="78"/>
      <c r="N442" s="38"/>
      <c r="O442" s="230">
        <v>20921</v>
      </c>
      <c r="P442" s="230"/>
      <c r="Q442" s="78"/>
      <c r="R442" s="38"/>
      <c r="S442" s="230">
        <v>21267</v>
      </c>
      <c r="T442" s="230"/>
      <c r="U442" s="78"/>
      <c r="V442" s="38"/>
      <c r="W442" s="230">
        <v>21926</v>
      </c>
      <c r="X442" s="230"/>
      <c r="Y442" s="78"/>
      <c r="Z442" s="38"/>
      <c r="AA442" s="230">
        <v>551746</v>
      </c>
      <c r="AB442" s="230"/>
      <c r="AC442" s="78"/>
      <c r="AD442" s="38"/>
      <c r="AE442" s="230">
        <v>573672</v>
      </c>
      <c r="AF442" s="230"/>
      <c r="AG442" s="78"/>
    </row>
    <row r="443" spans="1:33">
      <c r="A443" s="49"/>
      <c r="B443" s="224"/>
      <c r="C443" s="269"/>
      <c r="D443" s="269"/>
      <c r="E443" s="38"/>
      <c r="F443" s="38"/>
      <c r="G443" s="269"/>
      <c r="H443" s="269"/>
      <c r="I443" s="38"/>
      <c r="J443" s="38"/>
      <c r="K443" s="269"/>
      <c r="L443" s="269"/>
      <c r="M443" s="38"/>
      <c r="N443" s="38"/>
      <c r="O443" s="225"/>
      <c r="P443" s="225"/>
      <c r="Q443" s="38"/>
      <c r="R443" s="38"/>
      <c r="S443" s="225"/>
      <c r="T443" s="225"/>
      <c r="U443" s="38"/>
      <c r="V443" s="38"/>
      <c r="W443" s="225"/>
      <c r="X443" s="225"/>
      <c r="Y443" s="38"/>
      <c r="Z443" s="38"/>
      <c r="AA443" s="225"/>
      <c r="AB443" s="225"/>
      <c r="AC443" s="38"/>
      <c r="AD443" s="38"/>
      <c r="AE443" s="225"/>
      <c r="AF443" s="225"/>
      <c r="AG443" s="38"/>
    </row>
    <row r="444" spans="1:33">
      <c r="A444" s="49"/>
      <c r="B444" s="222" t="s">
        <v>579</v>
      </c>
      <c r="C444" s="221">
        <v>2091</v>
      </c>
      <c r="D444" s="221"/>
      <c r="E444" s="33"/>
      <c r="F444" s="33"/>
      <c r="G444" s="221">
        <v>1495</v>
      </c>
      <c r="H444" s="221"/>
      <c r="I444" s="33"/>
      <c r="J444" s="33"/>
      <c r="K444" s="221">
        <v>2391</v>
      </c>
      <c r="L444" s="221"/>
      <c r="M444" s="33"/>
      <c r="N444" s="33"/>
      <c r="O444" s="249" t="s">
        <v>331</v>
      </c>
      <c r="P444" s="249"/>
      <c r="Q444" s="33"/>
      <c r="R444" s="33"/>
      <c r="S444" s="221">
        <v>2391</v>
      </c>
      <c r="T444" s="221"/>
      <c r="U444" s="33"/>
      <c r="V444" s="33"/>
      <c r="W444" s="221">
        <v>5977</v>
      </c>
      <c r="X444" s="221"/>
      <c r="Y444" s="33"/>
      <c r="Z444" s="33"/>
      <c r="AA444" s="221">
        <v>126666</v>
      </c>
      <c r="AB444" s="221"/>
      <c r="AC444" s="33"/>
      <c r="AD444" s="33"/>
      <c r="AE444" s="221">
        <v>132643</v>
      </c>
      <c r="AF444" s="221"/>
      <c r="AG444" s="33"/>
    </row>
    <row r="445" spans="1:33">
      <c r="A445" s="49"/>
      <c r="B445" s="222"/>
      <c r="C445" s="221"/>
      <c r="D445" s="221"/>
      <c r="E445" s="33"/>
      <c r="F445" s="33"/>
      <c r="G445" s="221"/>
      <c r="H445" s="221"/>
      <c r="I445" s="33"/>
      <c r="J445" s="33"/>
      <c r="K445" s="221"/>
      <c r="L445" s="221"/>
      <c r="M445" s="33"/>
      <c r="N445" s="33"/>
      <c r="O445" s="249"/>
      <c r="P445" s="249"/>
      <c r="Q445" s="33"/>
      <c r="R445" s="33"/>
      <c r="S445" s="221"/>
      <c r="T445" s="221"/>
      <c r="U445" s="33"/>
      <c r="V445" s="33"/>
      <c r="W445" s="221"/>
      <c r="X445" s="221"/>
      <c r="Y445" s="33"/>
      <c r="Z445" s="33"/>
      <c r="AA445" s="221"/>
      <c r="AB445" s="221"/>
      <c r="AC445" s="33"/>
      <c r="AD445" s="33"/>
      <c r="AE445" s="221"/>
      <c r="AF445" s="221"/>
      <c r="AG445" s="33"/>
    </row>
    <row r="446" spans="1:33">
      <c r="A446" s="49"/>
      <c r="B446" s="224" t="s">
        <v>578</v>
      </c>
      <c r="C446" s="225">
        <v>2864</v>
      </c>
      <c r="D446" s="225"/>
      <c r="E446" s="38"/>
      <c r="F446" s="38"/>
      <c r="G446" s="269">
        <v>448</v>
      </c>
      <c r="H446" s="269"/>
      <c r="I446" s="38"/>
      <c r="J446" s="38"/>
      <c r="K446" s="269">
        <v>150</v>
      </c>
      <c r="L446" s="269"/>
      <c r="M446" s="38"/>
      <c r="N446" s="38"/>
      <c r="O446" s="269">
        <v>2</v>
      </c>
      <c r="P446" s="269"/>
      <c r="Q446" s="38"/>
      <c r="R446" s="38"/>
      <c r="S446" s="269">
        <v>152</v>
      </c>
      <c r="T446" s="269"/>
      <c r="U446" s="38"/>
      <c r="V446" s="38"/>
      <c r="W446" s="225">
        <v>3464</v>
      </c>
      <c r="X446" s="225"/>
      <c r="Y446" s="38"/>
      <c r="Z446" s="38"/>
      <c r="AA446" s="225">
        <v>147017</v>
      </c>
      <c r="AB446" s="225"/>
      <c r="AC446" s="38"/>
      <c r="AD446" s="38"/>
      <c r="AE446" s="225">
        <v>150481</v>
      </c>
      <c r="AF446" s="225"/>
      <c r="AG446" s="38"/>
    </row>
    <row r="447" spans="1:33" ht="15.75" thickBot="1">
      <c r="A447" s="49"/>
      <c r="B447" s="224"/>
      <c r="C447" s="232"/>
      <c r="D447" s="232"/>
      <c r="E447" s="39"/>
      <c r="F447" s="38"/>
      <c r="G447" s="271"/>
      <c r="H447" s="271"/>
      <c r="I447" s="39"/>
      <c r="J447" s="38"/>
      <c r="K447" s="271"/>
      <c r="L447" s="271"/>
      <c r="M447" s="39"/>
      <c r="N447" s="38"/>
      <c r="O447" s="271"/>
      <c r="P447" s="271"/>
      <c r="Q447" s="39"/>
      <c r="R447" s="38"/>
      <c r="S447" s="271"/>
      <c r="T447" s="271"/>
      <c r="U447" s="39"/>
      <c r="V447" s="38"/>
      <c r="W447" s="232"/>
      <c r="X447" s="232"/>
      <c r="Y447" s="39"/>
      <c r="Z447" s="38"/>
      <c r="AA447" s="232"/>
      <c r="AB447" s="232"/>
      <c r="AC447" s="39"/>
      <c r="AD447" s="38"/>
      <c r="AE447" s="232"/>
      <c r="AF447" s="232"/>
      <c r="AG447" s="39"/>
    </row>
    <row r="448" spans="1:33">
      <c r="A448" s="49"/>
      <c r="B448" s="222" t="s">
        <v>644</v>
      </c>
      <c r="C448" s="235">
        <v>4955</v>
      </c>
      <c r="D448" s="235"/>
      <c r="E448" s="44"/>
      <c r="F448" s="33"/>
      <c r="G448" s="235">
        <v>1943</v>
      </c>
      <c r="H448" s="235"/>
      <c r="I448" s="44"/>
      <c r="J448" s="33"/>
      <c r="K448" s="235">
        <v>2541</v>
      </c>
      <c r="L448" s="235"/>
      <c r="M448" s="44"/>
      <c r="N448" s="33"/>
      <c r="O448" s="272">
        <v>2</v>
      </c>
      <c r="P448" s="272"/>
      <c r="Q448" s="44"/>
      <c r="R448" s="33"/>
      <c r="S448" s="235">
        <v>2543</v>
      </c>
      <c r="T448" s="235"/>
      <c r="U448" s="44"/>
      <c r="V448" s="33"/>
      <c r="W448" s="235">
        <v>9441</v>
      </c>
      <c r="X448" s="235"/>
      <c r="Y448" s="44"/>
      <c r="Z448" s="33"/>
      <c r="AA448" s="235">
        <v>273683</v>
      </c>
      <c r="AB448" s="235"/>
      <c r="AC448" s="44"/>
      <c r="AD448" s="33"/>
      <c r="AE448" s="235">
        <v>283124</v>
      </c>
      <c r="AF448" s="235"/>
      <c r="AG448" s="44"/>
    </row>
    <row r="449" spans="1:33">
      <c r="A449" s="49"/>
      <c r="B449" s="222"/>
      <c r="C449" s="221"/>
      <c r="D449" s="221"/>
      <c r="E449" s="33"/>
      <c r="F449" s="33"/>
      <c r="G449" s="221"/>
      <c r="H449" s="221"/>
      <c r="I449" s="33"/>
      <c r="J449" s="33"/>
      <c r="K449" s="221"/>
      <c r="L449" s="221"/>
      <c r="M449" s="33"/>
      <c r="N449" s="33"/>
      <c r="O449" s="249"/>
      <c r="P449" s="249"/>
      <c r="Q449" s="33"/>
      <c r="R449" s="33"/>
      <c r="S449" s="221"/>
      <c r="T449" s="221"/>
      <c r="U449" s="33"/>
      <c r="V449" s="33"/>
      <c r="W449" s="221"/>
      <c r="X449" s="221"/>
      <c r="Y449" s="33"/>
      <c r="Z449" s="33"/>
      <c r="AA449" s="221"/>
      <c r="AB449" s="221"/>
      <c r="AC449" s="33"/>
      <c r="AD449" s="33"/>
      <c r="AE449" s="221"/>
      <c r="AF449" s="221"/>
      <c r="AG449" s="33"/>
    </row>
    <row r="450" spans="1:33">
      <c r="A450" s="49"/>
      <c r="B450" s="224" t="s">
        <v>580</v>
      </c>
      <c r="C450" s="269">
        <v>559</v>
      </c>
      <c r="D450" s="269"/>
      <c r="E450" s="38"/>
      <c r="F450" s="38"/>
      <c r="G450" s="269">
        <v>22</v>
      </c>
      <c r="H450" s="269"/>
      <c r="I450" s="38"/>
      <c r="J450" s="38"/>
      <c r="K450" s="269">
        <v>48</v>
      </c>
      <c r="L450" s="269"/>
      <c r="M450" s="38"/>
      <c r="N450" s="38"/>
      <c r="O450" s="269" t="s">
        <v>331</v>
      </c>
      <c r="P450" s="269"/>
      <c r="Q450" s="38"/>
      <c r="R450" s="38"/>
      <c r="S450" s="269">
        <v>48</v>
      </c>
      <c r="T450" s="269"/>
      <c r="U450" s="38"/>
      <c r="V450" s="38"/>
      <c r="W450" s="269">
        <v>629</v>
      </c>
      <c r="X450" s="269"/>
      <c r="Y450" s="38"/>
      <c r="Z450" s="38"/>
      <c r="AA450" s="225">
        <v>92876</v>
      </c>
      <c r="AB450" s="225"/>
      <c r="AC450" s="38"/>
      <c r="AD450" s="38"/>
      <c r="AE450" s="225">
        <v>93505</v>
      </c>
      <c r="AF450" s="225"/>
      <c r="AG450" s="38"/>
    </row>
    <row r="451" spans="1:33" ht="15.75" thickBot="1">
      <c r="A451" s="49"/>
      <c r="B451" s="224"/>
      <c r="C451" s="271"/>
      <c r="D451" s="271"/>
      <c r="E451" s="39"/>
      <c r="F451" s="38"/>
      <c r="G451" s="271"/>
      <c r="H451" s="271"/>
      <c r="I451" s="39"/>
      <c r="J451" s="38"/>
      <c r="K451" s="271"/>
      <c r="L451" s="271"/>
      <c r="M451" s="39"/>
      <c r="N451" s="38"/>
      <c r="O451" s="271"/>
      <c r="P451" s="271"/>
      <c r="Q451" s="39"/>
      <c r="R451" s="38"/>
      <c r="S451" s="271"/>
      <c r="T451" s="271"/>
      <c r="U451" s="39"/>
      <c r="V451" s="38"/>
      <c r="W451" s="271"/>
      <c r="X451" s="271"/>
      <c r="Y451" s="39"/>
      <c r="Z451" s="38"/>
      <c r="AA451" s="232"/>
      <c r="AB451" s="232"/>
      <c r="AC451" s="39"/>
      <c r="AD451" s="38"/>
      <c r="AE451" s="232"/>
      <c r="AF451" s="232"/>
      <c r="AG451" s="39"/>
    </row>
    <row r="452" spans="1:33">
      <c r="A452" s="49"/>
      <c r="B452" s="33"/>
      <c r="C452" s="273" t="s">
        <v>327</v>
      </c>
      <c r="D452" s="235">
        <v>60774</v>
      </c>
      <c r="E452" s="44"/>
      <c r="F452" s="33"/>
      <c r="G452" s="273" t="s">
        <v>327</v>
      </c>
      <c r="H452" s="235">
        <v>16893</v>
      </c>
      <c r="I452" s="44"/>
      <c r="J452" s="33"/>
      <c r="K452" s="273" t="s">
        <v>327</v>
      </c>
      <c r="L452" s="235">
        <v>20524</v>
      </c>
      <c r="M452" s="44"/>
      <c r="N452" s="33"/>
      <c r="O452" s="273" t="s">
        <v>327</v>
      </c>
      <c r="P452" s="235">
        <v>133753</v>
      </c>
      <c r="Q452" s="44"/>
      <c r="R452" s="33"/>
      <c r="S452" s="273" t="s">
        <v>327</v>
      </c>
      <c r="T452" s="235">
        <v>154277</v>
      </c>
      <c r="U452" s="44"/>
      <c r="V452" s="33"/>
      <c r="W452" s="273" t="s">
        <v>327</v>
      </c>
      <c r="X452" s="235">
        <v>231944</v>
      </c>
      <c r="Y452" s="44"/>
      <c r="Z452" s="33"/>
      <c r="AA452" s="273" t="s">
        <v>327</v>
      </c>
      <c r="AB452" s="235">
        <v>12550276</v>
      </c>
      <c r="AC452" s="44"/>
      <c r="AD452" s="33"/>
      <c r="AE452" s="273" t="s">
        <v>327</v>
      </c>
      <c r="AF452" s="235">
        <v>12782220</v>
      </c>
      <c r="AG452" s="44"/>
    </row>
    <row r="453" spans="1:33" ht="15.75" thickBot="1">
      <c r="A453" s="49"/>
      <c r="B453" s="33"/>
      <c r="C453" s="274"/>
      <c r="D453" s="275"/>
      <c r="E453" s="45"/>
      <c r="F453" s="33"/>
      <c r="G453" s="274"/>
      <c r="H453" s="275"/>
      <c r="I453" s="45"/>
      <c r="J453" s="33"/>
      <c r="K453" s="274"/>
      <c r="L453" s="275"/>
      <c r="M453" s="45"/>
      <c r="N453" s="33"/>
      <c r="O453" s="274"/>
      <c r="P453" s="275"/>
      <c r="Q453" s="45"/>
      <c r="R453" s="33"/>
      <c r="S453" s="274"/>
      <c r="T453" s="275"/>
      <c r="U453" s="45"/>
      <c r="V453" s="33"/>
      <c r="W453" s="274"/>
      <c r="X453" s="275"/>
      <c r="Y453" s="45"/>
      <c r="Z453" s="33"/>
      <c r="AA453" s="274"/>
      <c r="AB453" s="275"/>
      <c r="AC453" s="45"/>
      <c r="AD453" s="33"/>
      <c r="AE453" s="274"/>
      <c r="AF453" s="275"/>
      <c r="AG453" s="45"/>
    </row>
    <row r="454" spans="1:33" ht="15.75" thickTop="1">
      <c r="A454" s="49"/>
      <c r="B454" s="13"/>
      <c r="C454" s="13"/>
      <c r="D454" s="13"/>
      <c r="E454" s="13"/>
      <c r="F454" s="13"/>
      <c r="G454" s="13"/>
      <c r="H454" s="13"/>
      <c r="I454" s="13"/>
      <c r="J454" s="13"/>
      <c r="K454" s="13"/>
      <c r="L454" s="13"/>
      <c r="M454" s="13"/>
      <c r="N454" s="13"/>
      <c r="O454" s="13"/>
      <c r="P454" s="13"/>
      <c r="Q454" s="13"/>
      <c r="R454" s="13"/>
      <c r="S454" s="13"/>
      <c r="T454" s="13"/>
      <c r="U454" s="13"/>
      <c r="V454" s="13"/>
      <c r="W454" s="13"/>
      <c r="X454" s="13"/>
      <c r="Y454" s="13"/>
      <c r="Z454" s="13"/>
      <c r="AA454" s="13"/>
      <c r="AB454" s="13"/>
      <c r="AC454" s="13"/>
      <c r="AD454" s="13"/>
      <c r="AE454" s="13"/>
      <c r="AF454" s="13"/>
      <c r="AG454" s="13"/>
    </row>
    <row r="455" spans="1:33">
      <c r="A455" s="49"/>
      <c r="B455" s="10"/>
      <c r="C455" s="10"/>
      <c r="D455" s="10"/>
      <c r="E455" s="10"/>
      <c r="F455" s="10"/>
      <c r="G455" s="10"/>
      <c r="H455" s="10"/>
      <c r="I455" s="10"/>
      <c r="J455" s="10"/>
      <c r="K455" s="10"/>
      <c r="L455" s="10"/>
      <c r="M455" s="10"/>
      <c r="N455" s="10"/>
      <c r="O455" s="10"/>
      <c r="P455" s="10"/>
      <c r="Q455" s="10"/>
      <c r="R455" s="10"/>
      <c r="S455" s="10"/>
      <c r="T455" s="10"/>
      <c r="U455" s="10"/>
      <c r="V455" s="10"/>
      <c r="W455" s="10"/>
      <c r="X455" s="10"/>
      <c r="Y455" s="10"/>
      <c r="Z455" s="10"/>
      <c r="AA455" s="10"/>
      <c r="AB455" s="10"/>
      <c r="AC455" s="10"/>
      <c r="AD455" s="10"/>
      <c r="AE455" s="10"/>
      <c r="AF455" s="10"/>
      <c r="AG455" s="10"/>
    </row>
    <row r="456" spans="1:33" ht="15.75" thickBot="1">
      <c r="A456" s="49"/>
      <c r="B456" s="210"/>
      <c r="C456" s="215">
        <v>2012</v>
      </c>
      <c r="D456" s="215"/>
      <c r="E456" s="215"/>
      <c r="F456" s="215"/>
      <c r="G456" s="215"/>
      <c r="H456" s="215"/>
      <c r="I456" s="215"/>
      <c r="J456" s="215"/>
      <c r="K456" s="215"/>
      <c r="L456" s="215"/>
      <c r="M456" s="215"/>
      <c r="N456" s="215"/>
      <c r="O456" s="215"/>
      <c r="P456" s="215"/>
      <c r="Q456" s="215"/>
      <c r="R456" s="215"/>
      <c r="S456" s="215"/>
      <c r="T456" s="215"/>
      <c r="U456" s="215"/>
      <c r="V456" s="215"/>
      <c r="W456" s="215"/>
      <c r="X456" s="215"/>
      <c r="Y456" s="215"/>
      <c r="Z456" s="215"/>
      <c r="AA456" s="215"/>
      <c r="AB456" s="215"/>
      <c r="AC456" s="215"/>
      <c r="AD456" s="215"/>
      <c r="AE456" s="215"/>
      <c r="AF456" s="215"/>
      <c r="AG456" s="215"/>
    </row>
    <row r="457" spans="1:33">
      <c r="A457" s="49"/>
      <c r="B457" s="38"/>
      <c r="C457" s="218" t="s">
        <v>629</v>
      </c>
      <c r="D457" s="218"/>
      <c r="E457" s="218"/>
      <c r="F457" s="78"/>
      <c r="G457" s="218" t="s">
        <v>632</v>
      </c>
      <c r="H457" s="218"/>
      <c r="I457" s="218"/>
      <c r="J457" s="78"/>
      <c r="K457" s="218" t="s">
        <v>633</v>
      </c>
      <c r="L457" s="218"/>
      <c r="M457" s="218"/>
      <c r="N457" s="78"/>
      <c r="O457" s="218" t="s">
        <v>636</v>
      </c>
      <c r="P457" s="218"/>
      <c r="Q457" s="218"/>
      <c r="R457" s="78"/>
      <c r="S457" s="218" t="s">
        <v>638</v>
      </c>
      <c r="T457" s="218"/>
      <c r="U457" s="218"/>
      <c r="V457" s="78"/>
      <c r="W457" s="218" t="s">
        <v>640</v>
      </c>
      <c r="X457" s="218"/>
      <c r="Y457" s="218"/>
      <c r="Z457" s="78"/>
      <c r="AA457" s="218" t="s">
        <v>641</v>
      </c>
      <c r="AB457" s="218"/>
      <c r="AC457" s="218"/>
      <c r="AD457" s="78"/>
      <c r="AE457" s="218" t="s">
        <v>146</v>
      </c>
      <c r="AF457" s="218"/>
      <c r="AG457" s="218"/>
    </row>
    <row r="458" spans="1:33">
      <c r="A458" s="49"/>
      <c r="B458" s="38"/>
      <c r="C458" s="214" t="s">
        <v>630</v>
      </c>
      <c r="D458" s="214"/>
      <c r="E458" s="214"/>
      <c r="F458" s="38"/>
      <c r="G458" s="214" t="s">
        <v>630</v>
      </c>
      <c r="H458" s="214"/>
      <c r="I458" s="214"/>
      <c r="J458" s="38"/>
      <c r="K458" s="214" t="s">
        <v>634</v>
      </c>
      <c r="L458" s="214"/>
      <c r="M458" s="214"/>
      <c r="N458" s="38"/>
      <c r="O458" s="214" t="s">
        <v>637</v>
      </c>
      <c r="P458" s="214"/>
      <c r="Q458" s="214"/>
      <c r="R458" s="38"/>
      <c r="S458" s="214" t="s">
        <v>639</v>
      </c>
      <c r="T458" s="214"/>
      <c r="U458" s="214"/>
      <c r="V458" s="38"/>
      <c r="W458" s="214" t="s">
        <v>631</v>
      </c>
      <c r="X458" s="214"/>
      <c r="Y458" s="214"/>
      <c r="Z458" s="38"/>
      <c r="AA458" s="268"/>
      <c r="AB458" s="268"/>
      <c r="AC458" s="268"/>
      <c r="AD458" s="38"/>
      <c r="AE458" s="268"/>
      <c r="AF458" s="268"/>
      <c r="AG458" s="268"/>
    </row>
    <row r="459" spans="1:33">
      <c r="A459" s="49"/>
      <c r="B459" s="38"/>
      <c r="C459" s="214" t="s">
        <v>631</v>
      </c>
      <c r="D459" s="214"/>
      <c r="E459" s="214"/>
      <c r="F459" s="38"/>
      <c r="G459" s="214" t="s">
        <v>631</v>
      </c>
      <c r="H459" s="214"/>
      <c r="I459" s="214"/>
      <c r="J459" s="38"/>
      <c r="K459" s="214" t="s">
        <v>477</v>
      </c>
      <c r="L459" s="214"/>
      <c r="M459" s="214"/>
      <c r="N459" s="38"/>
      <c r="O459" s="48"/>
      <c r="P459" s="48"/>
      <c r="Q459" s="48"/>
      <c r="R459" s="38"/>
      <c r="S459" s="48"/>
      <c r="T459" s="48"/>
      <c r="U459" s="48"/>
      <c r="V459" s="38"/>
      <c r="W459" s="48"/>
      <c r="X459" s="48"/>
      <c r="Y459" s="48"/>
      <c r="Z459" s="38"/>
      <c r="AA459" s="268"/>
      <c r="AB459" s="268"/>
      <c r="AC459" s="268"/>
      <c r="AD459" s="38"/>
      <c r="AE459" s="268"/>
      <c r="AF459" s="268"/>
      <c r="AG459" s="268"/>
    </row>
    <row r="460" spans="1:33" ht="15.75" thickBot="1">
      <c r="A460" s="49"/>
      <c r="B460" s="38"/>
      <c r="C460" s="65"/>
      <c r="D460" s="65"/>
      <c r="E460" s="65"/>
      <c r="F460" s="39"/>
      <c r="G460" s="65"/>
      <c r="H460" s="65"/>
      <c r="I460" s="65"/>
      <c r="J460" s="39"/>
      <c r="K460" s="215" t="s">
        <v>635</v>
      </c>
      <c r="L460" s="215"/>
      <c r="M460" s="215"/>
      <c r="N460" s="39"/>
      <c r="O460" s="65"/>
      <c r="P460" s="65"/>
      <c r="Q460" s="65"/>
      <c r="R460" s="39"/>
      <c r="S460" s="65"/>
      <c r="T460" s="65"/>
      <c r="U460" s="65"/>
      <c r="V460" s="39"/>
      <c r="W460" s="65"/>
      <c r="X460" s="65"/>
      <c r="Y460" s="65"/>
      <c r="Z460" s="39"/>
      <c r="AA460" s="215"/>
      <c r="AB460" s="215"/>
      <c r="AC460" s="215"/>
      <c r="AD460" s="39"/>
      <c r="AE460" s="215"/>
      <c r="AF460" s="215"/>
      <c r="AG460" s="215"/>
    </row>
    <row r="461" spans="1:33">
      <c r="A461" s="49"/>
      <c r="B461" s="18"/>
      <c r="C461" s="218" t="s">
        <v>283</v>
      </c>
      <c r="D461" s="218"/>
      <c r="E461" s="218"/>
      <c r="F461" s="218"/>
      <c r="G461" s="218"/>
      <c r="H461" s="218"/>
      <c r="I461" s="218"/>
      <c r="J461" s="218"/>
      <c r="K461" s="218"/>
      <c r="L461" s="218"/>
      <c r="M461" s="218"/>
      <c r="N461" s="218"/>
      <c r="O461" s="218"/>
      <c r="P461" s="218"/>
      <c r="Q461" s="218"/>
      <c r="R461" s="218"/>
      <c r="S461" s="218"/>
      <c r="T461" s="218"/>
      <c r="U461" s="218"/>
      <c r="V461" s="218"/>
      <c r="W461" s="218"/>
      <c r="X461" s="218"/>
      <c r="Y461" s="218"/>
      <c r="Z461" s="218"/>
      <c r="AA461" s="218"/>
      <c r="AB461" s="218"/>
      <c r="AC461" s="218"/>
      <c r="AD461" s="218"/>
      <c r="AE461" s="218"/>
      <c r="AF461" s="218"/>
      <c r="AG461" s="218"/>
    </row>
    <row r="462" spans="1:33">
      <c r="A462" s="49"/>
      <c r="B462" s="222" t="s">
        <v>569</v>
      </c>
      <c r="C462" s="222" t="s">
        <v>327</v>
      </c>
      <c r="D462" s="223">
        <v>12993</v>
      </c>
      <c r="E462" s="33"/>
      <c r="F462" s="33"/>
      <c r="G462" s="222" t="s">
        <v>327</v>
      </c>
      <c r="H462" s="223">
        <v>8473</v>
      </c>
      <c r="I462" s="33"/>
      <c r="J462" s="33"/>
      <c r="K462" s="222" t="s">
        <v>327</v>
      </c>
      <c r="L462" s="223">
        <v>2160</v>
      </c>
      <c r="M462" s="33"/>
      <c r="N462" s="33"/>
      <c r="O462" s="222" t="s">
        <v>327</v>
      </c>
      <c r="P462" s="223">
        <v>54960</v>
      </c>
      <c r="Q462" s="33"/>
      <c r="R462" s="33"/>
      <c r="S462" s="222" t="s">
        <v>327</v>
      </c>
      <c r="T462" s="223">
        <v>57120</v>
      </c>
      <c r="U462" s="33"/>
      <c r="V462" s="33"/>
      <c r="W462" s="222" t="s">
        <v>327</v>
      </c>
      <c r="X462" s="223">
        <v>78586</v>
      </c>
      <c r="Y462" s="33"/>
      <c r="Z462" s="33"/>
      <c r="AA462" s="222" t="s">
        <v>327</v>
      </c>
      <c r="AB462" s="223">
        <v>4585840</v>
      </c>
      <c r="AC462" s="33"/>
      <c r="AD462" s="33"/>
      <c r="AE462" s="222" t="s">
        <v>327</v>
      </c>
      <c r="AF462" s="223">
        <v>4664426</v>
      </c>
      <c r="AG462" s="33"/>
    </row>
    <row r="463" spans="1:33">
      <c r="A463" s="49"/>
      <c r="B463" s="222"/>
      <c r="C463" s="222"/>
      <c r="D463" s="223"/>
      <c r="E463" s="33"/>
      <c r="F463" s="33"/>
      <c r="G463" s="222"/>
      <c r="H463" s="223"/>
      <c r="I463" s="33"/>
      <c r="J463" s="33"/>
      <c r="K463" s="222"/>
      <c r="L463" s="223"/>
      <c r="M463" s="33"/>
      <c r="N463" s="33"/>
      <c r="O463" s="222"/>
      <c r="P463" s="223"/>
      <c r="Q463" s="33"/>
      <c r="R463" s="33"/>
      <c r="S463" s="222"/>
      <c r="T463" s="223"/>
      <c r="U463" s="33"/>
      <c r="V463" s="33"/>
      <c r="W463" s="222"/>
      <c r="X463" s="223"/>
      <c r="Y463" s="33"/>
      <c r="Z463" s="33"/>
      <c r="AA463" s="222"/>
      <c r="AB463" s="223"/>
      <c r="AC463" s="33"/>
      <c r="AD463" s="33"/>
      <c r="AE463" s="222"/>
      <c r="AF463" s="223"/>
      <c r="AG463" s="33"/>
    </row>
    <row r="464" spans="1:33">
      <c r="A464" s="49"/>
      <c r="B464" s="224" t="s">
        <v>570</v>
      </c>
      <c r="C464" s="226">
        <v>8013</v>
      </c>
      <c r="D464" s="226"/>
      <c r="E464" s="38"/>
      <c r="F464" s="38"/>
      <c r="G464" s="226">
        <v>8030</v>
      </c>
      <c r="H464" s="226"/>
      <c r="I464" s="38"/>
      <c r="J464" s="38"/>
      <c r="K464" s="226">
        <v>1060</v>
      </c>
      <c r="L464" s="226"/>
      <c r="M464" s="38"/>
      <c r="N464" s="38"/>
      <c r="O464" s="226">
        <v>63602</v>
      </c>
      <c r="P464" s="226"/>
      <c r="Q464" s="38"/>
      <c r="R464" s="38"/>
      <c r="S464" s="226">
        <v>64662</v>
      </c>
      <c r="T464" s="226"/>
      <c r="U464" s="38"/>
      <c r="V464" s="38"/>
      <c r="W464" s="226">
        <v>80705</v>
      </c>
      <c r="X464" s="226"/>
      <c r="Y464" s="38"/>
      <c r="Z464" s="38"/>
      <c r="AA464" s="226">
        <v>3332739</v>
      </c>
      <c r="AB464" s="226"/>
      <c r="AC464" s="38"/>
      <c r="AD464" s="38"/>
      <c r="AE464" s="226">
        <v>3413444</v>
      </c>
      <c r="AF464" s="226"/>
      <c r="AG464" s="38"/>
    </row>
    <row r="465" spans="1:33">
      <c r="A465" s="49"/>
      <c r="B465" s="224"/>
      <c r="C465" s="226"/>
      <c r="D465" s="226"/>
      <c r="E465" s="38"/>
      <c r="F465" s="38"/>
      <c r="G465" s="226"/>
      <c r="H465" s="226"/>
      <c r="I465" s="38"/>
      <c r="J465" s="38"/>
      <c r="K465" s="226"/>
      <c r="L465" s="226"/>
      <c r="M465" s="38"/>
      <c r="N465" s="38"/>
      <c r="O465" s="226"/>
      <c r="P465" s="226"/>
      <c r="Q465" s="38"/>
      <c r="R465" s="38"/>
      <c r="S465" s="226"/>
      <c r="T465" s="226"/>
      <c r="U465" s="38"/>
      <c r="V465" s="38"/>
      <c r="W465" s="226"/>
      <c r="X465" s="226"/>
      <c r="Y465" s="38"/>
      <c r="Z465" s="38"/>
      <c r="AA465" s="226"/>
      <c r="AB465" s="226"/>
      <c r="AC465" s="38"/>
      <c r="AD465" s="38"/>
      <c r="AE465" s="226"/>
      <c r="AF465" s="226"/>
      <c r="AG465" s="38"/>
    </row>
    <row r="466" spans="1:33">
      <c r="A466" s="49"/>
      <c r="B466" s="222" t="s">
        <v>571</v>
      </c>
      <c r="C466" s="250">
        <v>461</v>
      </c>
      <c r="D466" s="250"/>
      <c r="E466" s="33"/>
      <c r="F466" s="33"/>
      <c r="G466" s="250">
        <v>12</v>
      </c>
      <c r="H466" s="250"/>
      <c r="I466" s="33"/>
      <c r="J466" s="33"/>
      <c r="K466" s="250">
        <v>199</v>
      </c>
      <c r="L466" s="250"/>
      <c r="M466" s="33"/>
      <c r="N466" s="33"/>
      <c r="O466" s="223">
        <v>2093</v>
      </c>
      <c r="P466" s="223"/>
      <c r="Q466" s="33"/>
      <c r="R466" s="33"/>
      <c r="S466" s="223">
        <v>2292</v>
      </c>
      <c r="T466" s="223"/>
      <c r="U466" s="33"/>
      <c r="V466" s="33"/>
      <c r="W466" s="223">
        <v>2765</v>
      </c>
      <c r="X466" s="223"/>
      <c r="Y466" s="33"/>
      <c r="Z466" s="33"/>
      <c r="AA466" s="223">
        <v>195856</v>
      </c>
      <c r="AB466" s="223"/>
      <c r="AC466" s="33"/>
      <c r="AD466" s="33"/>
      <c r="AE466" s="223">
        <v>198621</v>
      </c>
      <c r="AF466" s="223"/>
      <c r="AG466" s="33"/>
    </row>
    <row r="467" spans="1:33" ht="15.75" thickBot="1">
      <c r="A467" s="49"/>
      <c r="B467" s="222"/>
      <c r="C467" s="253"/>
      <c r="D467" s="253"/>
      <c r="E467" s="71"/>
      <c r="F467" s="33"/>
      <c r="G467" s="253"/>
      <c r="H467" s="253"/>
      <c r="I467" s="71"/>
      <c r="J467" s="33"/>
      <c r="K467" s="253"/>
      <c r="L467" s="253"/>
      <c r="M467" s="71"/>
      <c r="N467" s="33"/>
      <c r="O467" s="228"/>
      <c r="P467" s="228"/>
      <c r="Q467" s="71"/>
      <c r="R467" s="33"/>
      <c r="S467" s="228"/>
      <c r="T467" s="228"/>
      <c r="U467" s="71"/>
      <c r="V467" s="33"/>
      <c r="W467" s="228"/>
      <c r="X467" s="228"/>
      <c r="Y467" s="71"/>
      <c r="Z467" s="33"/>
      <c r="AA467" s="228"/>
      <c r="AB467" s="228"/>
      <c r="AC467" s="71"/>
      <c r="AD467" s="33"/>
      <c r="AE467" s="228"/>
      <c r="AF467" s="228"/>
      <c r="AG467" s="71"/>
    </row>
    <row r="468" spans="1:33">
      <c r="A468" s="49"/>
      <c r="B468" s="224" t="s">
        <v>642</v>
      </c>
      <c r="C468" s="231">
        <v>8474</v>
      </c>
      <c r="D468" s="231"/>
      <c r="E468" s="78"/>
      <c r="F468" s="38"/>
      <c r="G468" s="231">
        <v>8042</v>
      </c>
      <c r="H468" s="231"/>
      <c r="I468" s="78"/>
      <c r="J468" s="38"/>
      <c r="K468" s="231">
        <v>1259</v>
      </c>
      <c r="L468" s="231"/>
      <c r="M468" s="78"/>
      <c r="N468" s="38"/>
      <c r="O468" s="231">
        <v>65695</v>
      </c>
      <c r="P468" s="231"/>
      <c r="Q468" s="78"/>
      <c r="R468" s="38"/>
      <c r="S468" s="231">
        <v>66954</v>
      </c>
      <c r="T468" s="231"/>
      <c r="U468" s="78"/>
      <c r="V468" s="38"/>
      <c r="W468" s="231">
        <v>83470</v>
      </c>
      <c r="X468" s="231"/>
      <c r="Y468" s="78"/>
      <c r="Z468" s="38"/>
      <c r="AA468" s="231">
        <v>3528595</v>
      </c>
      <c r="AB468" s="231"/>
      <c r="AC468" s="78"/>
      <c r="AD468" s="38"/>
      <c r="AE468" s="231">
        <v>3612065</v>
      </c>
      <c r="AF468" s="231"/>
      <c r="AG468" s="78"/>
    </row>
    <row r="469" spans="1:33">
      <c r="A469" s="49"/>
      <c r="B469" s="224"/>
      <c r="C469" s="226"/>
      <c r="D469" s="226"/>
      <c r="E469" s="38"/>
      <c r="F469" s="38"/>
      <c r="G469" s="226"/>
      <c r="H469" s="226"/>
      <c r="I469" s="38"/>
      <c r="J469" s="38"/>
      <c r="K469" s="226"/>
      <c r="L469" s="226"/>
      <c r="M469" s="38"/>
      <c r="N469" s="38"/>
      <c r="O469" s="226"/>
      <c r="P469" s="226"/>
      <c r="Q469" s="38"/>
      <c r="R469" s="38"/>
      <c r="S469" s="226"/>
      <c r="T469" s="226"/>
      <c r="U469" s="38"/>
      <c r="V469" s="38"/>
      <c r="W469" s="226"/>
      <c r="X469" s="226"/>
      <c r="Y469" s="38"/>
      <c r="Z469" s="38"/>
      <c r="AA469" s="226"/>
      <c r="AB469" s="226"/>
      <c r="AC469" s="38"/>
      <c r="AD469" s="38"/>
      <c r="AE469" s="226"/>
      <c r="AF469" s="226"/>
      <c r="AG469" s="38"/>
    </row>
    <row r="470" spans="1:33">
      <c r="A470" s="49"/>
      <c r="B470" s="222" t="s">
        <v>572</v>
      </c>
      <c r="C470" s="223">
        <v>9579</v>
      </c>
      <c r="D470" s="223"/>
      <c r="E470" s="33"/>
      <c r="F470" s="33"/>
      <c r="G470" s="223">
        <v>3066</v>
      </c>
      <c r="H470" s="223"/>
      <c r="I470" s="33"/>
      <c r="J470" s="33"/>
      <c r="K470" s="223">
        <v>5579</v>
      </c>
      <c r="L470" s="223"/>
      <c r="M470" s="33"/>
      <c r="N470" s="33"/>
      <c r="O470" s="223">
        <v>11625</v>
      </c>
      <c r="P470" s="223"/>
      <c r="Q470" s="33"/>
      <c r="R470" s="33"/>
      <c r="S470" s="223">
        <v>17204</v>
      </c>
      <c r="T470" s="223"/>
      <c r="U470" s="33"/>
      <c r="V470" s="33"/>
      <c r="W470" s="223">
        <v>29849</v>
      </c>
      <c r="X470" s="223"/>
      <c r="Y470" s="33"/>
      <c r="Z470" s="33"/>
      <c r="AA470" s="223">
        <v>1602541</v>
      </c>
      <c r="AB470" s="223"/>
      <c r="AC470" s="33"/>
      <c r="AD470" s="33"/>
      <c r="AE470" s="223">
        <v>1632390</v>
      </c>
      <c r="AF470" s="223"/>
      <c r="AG470" s="33"/>
    </row>
    <row r="471" spans="1:33">
      <c r="A471" s="49"/>
      <c r="B471" s="222"/>
      <c r="C471" s="223"/>
      <c r="D471" s="223"/>
      <c r="E471" s="33"/>
      <c r="F471" s="33"/>
      <c r="G471" s="223"/>
      <c r="H471" s="223"/>
      <c r="I471" s="33"/>
      <c r="J471" s="33"/>
      <c r="K471" s="223"/>
      <c r="L471" s="223"/>
      <c r="M471" s="33"/>
      <c r="N471" s="33"/>
      <c r="O471" s="223"/>
      <c r="P471" s="223"/>
      <c r="Q471" s="33"/>
      <c r="R471" s="33"/>
      <c r="S471" s="223"/>
      <c r="T471" s="223"/>
      <c r="U471" s="33"/>
      <c r="V471" s="33"/>
      <c r="W471" s="223"/>
      <c r="X471" s="223"/>
      <c r="Y471" s="33"/>
      <c r="Z471" s="33"/>
      <c r="AA471" s="223"/>
      <c r="AB471" s="223"/>
      <c r="AC471" s="33"/>
      <c r="AD471" s="33"/>
      <c r="AE471" s="223"/>
      <c r="AF471" s="223"/>
      <c r="AG471" s="33"/>
    </row>
    <row r="472" spans="1:33">
      <c r="A472" s="49"/>
      <c r="B472" s="224" t="s">
        <v>573</v>
      </c>
      <c r="C472" s="226">
        <v>21827</v>
      </c>
      <c r="D472" s="226"/>
      <c r="E472" s="38"/>
      <c r="F472" s="38"/>
      <c r="G472" s="226">
        <v>10296</v>
      </c>
      <c r="H472" s="226"/>
      <c r="I472" s="38"/>
      <c r="J472" s="38"/>
      <c r="K472" s="226">
        <v>13333</v>
      </c>
      <c r="L472" s="226"/>
      <c r="M472" s="38"/>
      <c r="N472" s="38"/>
      <c r="O472" s="226">
        <v>21103</v>
      </c>
      <c r="P472" s="226"/>
      <c r="Q472" s="38"/>
      <c r="R472" s="38"/>
      <c r="S472" s="226">
        <v>34436</v>
      </c>
      <c r="T472" s="226"/>
      <c r="U472" s="38"/>
      <c r="V472" s="38"/>
      <c r="W472" s="226">
        <v>66559</v>
      </c>
      <c r="X472" s="226"/>
      <c r="Y472" s="38"/>
      <c r="Z472" s="38"/>
      <c r="AA472" s="226">
        <v>1190873</v>
      </c>
      <c r="AB472" s="226"/>
      <c r="AC472" s="38"/>
      <c r="AD472" s="38"/>
      <c r="AE472" s="226">
        <v>1257432</v>
      </c>
      <c r="AF472" s="226"/>
      <c r="AG472" s="38"/>
    </row>
    <row r="473" spans="1:33">
      <c r="A473" s="49"/>
      <c r="B473" s="224"/>
      <c r="C473" s="226"/>
      <c r="D473" s="226"/>
      <c r="E473" s="38"/>
      <c r="F473" s="38"/>
      <c r="G473" s="226"/>
      <c r="H473" s="226"/>
      <c r="I473" s="38"/>
      <c r="J473" s="38"/>
      <c r="K473" s="226"/>
      <c r="L473" s="226"/>
      <c r="M473" s="38"/>
      <c r="N473" s="38"/>
      <c r="O473" s="226"/>
      <c r="P473" s="226"/>
      <c r="Q473" s="38"/>
      <c r="R473" s="38"/>
      <c r="S473" s="226"/>
      <c r="T473" s="226"/>
      <c r="U473" s="38"/>
      <c r="V473" s="38"/>
      <c r="W473" s="226"/>
      <c r="X473" s="226"/>
      <c r="Y473" s="38"/>
      <c r="Z473" s="38"/>
      <c r="AA473" s="226"/>
      <c r="AB473" s="226"/>
      <c r="AC473" s="38"/>
      <c r="AD473" s="38"/>
      <c r="AE473" s="226"/>
      <c r="AF473" s="226"/>
      <c r="AG473" s="38"/>
    </row>
    <row r="474" spans="1:33">
      <c r="A474" s="49"/>
      <c r="B474" s="222" t="s">
        <v>575</v>
      </c>
      <c r="C474" s="250" t="s">
        <v>331</v>
      </c>
      <c r="D474" s="250"/>
      <c r="E474" s="33"/>
      <c r="F474" s="33"/>
      <c r="G474" s="250" t="s">
        <v>331</v>
      </c>
      <c r="H474" s="250"/>
      <c r="I474" s="33"/>
      <c r="J474" s="33"/>
      <c r="K474" s="250" t="s">
        <v>331</v>
      </c>
      <c r="L474" s="250"/>
      <c r="M474" s="33"/>
      <c r="N474" s="33"/>
      <c r="O474" s="223">
        <v>8035</v>
      </c>
      <c r="P474" s="223"/>
      <c r="Q474" s="33"/>
      <c r="R474" s="33"/>
      <c r="S474" s="223">
        <v>8035</v>
      </c>
      <c r="T474" s="223"/>
      <c r="U474" s="33"/>
      <c r="V474" s="33"/>
      <c r="W474" s="223">
        <v>8035</v>
      </c>
      <c r="X474" s="223"/>
      <c r="Y474" s="33"/>
      <c r="Z474" s="33"/>
      <c r="AA474" s="223">
        <v>218315</v>
      </c>
      <c r="AB474" s="223"/>
      <c r="AC474" s="33"/>
      <c r="AD474" s="33"/>
      <c r="AE474" s="223">
        <v>226350</v>
      </c>
      <c r="AF474" s="223"/>
      <c r="AG474" s="33"/>
    </row>
    <row r="475" spans="1:33">
      <c r="A475" s="49"/>
      <c r="B475" s="222"/>
      <c r="C475" s="250"/>
      <c r="D475" s="250"/>
      <c r="E475" s="33"/>
      <c r="F475" s="33"/>
      <c r="G475" s="250"/>
      <c r="H475" s="250"/>
      <c r="I475" s="33"/>
      <c r="J475" s="33"/>
      <c r="K475" s="250"/>
      <c r="L475" s="250"/>
      <c r="M475" s="33"/>
      <c r="N475" s="33"/>
      <c r="O475" s="223"/>
      <c r="P475" s="223"/>
      <c r="Q475" s="33"/>
      <c r="R475" s="33"/>
      <c r="S475" s="223"/>
      <c r="T475" s="223"/>
      <c r="U475" s="33"/>
      <c r="V475" s="33"/>
      <c r="W475" s="223"/>
      <c r="X475" s="223"/>
      <c r="Y475" s="33"/>
      <c r="Z475" s="33"/>
      <c r="AA475" s="223"/>
      <c r="AB475" s="223"/>
      <c r="AC475" s="33"/>
      <c r="AD475" s="33"/>
      <c r="AE475" s="223"/>
      <c r="AF475" s="223"/>
      <c r="AG475" s="33"/>
    </row>
    <row r="476" spans="1:33">
      <c r="A476" s="49"/>
      <c r="B476" s="224" t="s">
        <v>574</v>
      </c>
      <c r="C476" s="276">
        <v>466</v>
      </c>
      <c r="D476" s="276"/>
      <c r="E476" s="38"/>
      <c r="F476" s="38"/>
      <c r="G476" s="276" t="s">
        <v>331</v>
      </c>
      <c r="H476" s="276"/>
      <c r="I476" s="38"/>
      <c r="J476" s="38"/>
      <c r="K476" s="276">
        <v>251</v>
      </c>
      <c r="L476" s="276"/>
      <c r="M476" s="38"/>
      <c r="N476" s="38"/>
      <c r="O476" s="226">
        <v>22815</v>
      </c>
      <c r="P476" s="226"/>
      <c r="Q476" s="38"/>
      <c r="R476" s="38"/>
      <c r="S476" s="226">
        <v>23066</v>
      </c>
      <c r="T476" s="226"/>
      <c r="U476" s="38"/>
      <c r="V476" s="38"/>
      <c r="W476" s="226">
        <v>23532</v>
      </c>
      <c r="X476" s="226"/>
      <c r="Y476" s="38"/>
      <c r="Z476" s="38"/>
      <c r="AA476" s="226">
        <v>265020</v>
      </c>
      <c r="AB476" s="226"/>
      <c r="AC476" s="38"/>
      <c r="AD476" s="38"/>
      <c r="AE476" s="226">
        <v>288552</v>
      </c>
      <c r="AF476" s="226"/>
      <c r="AG476" s="38"/>
    </row>
    <row r="477" spans="1:33">
      <c r="A477" s="49"/>
      <c r="B477" s="224"/>
      <c r="C477" s="276"/>
      <c r="D477" s="276"/>
      <c r="E477" s="38"/>
      <c r="F477" s="38"/>
      <c r="G477" s="276"/>
      <c r="H477" s="276"/>
      <c r="I477" s="38"/>
      <c r="J477" s="38"/>
      <c r="K477" s="276"/>
      <c r="L477" s="276"/>
      <c r="M477" s="38"/>
      <c r="N477" s="38"/>
      <c r="O477" s="226"/>
      <c r="P477" s="226"/>
      <c r="Q477" s="38"/>
      <c r="R477" s="38"/>
      <c r="S477" s="226"/>
      <c r="T477" s="226"/>
      <c r="U477" s="38"/>
      <c r="V477" s="38"/>
      <c r="W477" s="226"/>
      <c r="X477" s="226"/>
      <c r="Y477" s="38"/>
      <c r="Z477" s="38"/>
      <c r="AA477" s="226"/>
      <c r="AB477" s="226"/>
      <c r="AC477" s="38"/>
      <c r="AD477" s="38"/>
      <c r="AE477" s="226"/>
      <c r="AF477" s="226"/>
      <c r="AG477" s="38"/>
    </row>
    <row r="478" spans="1:33">
      <c r="A478" s="49"/>
      <c r="B478" s="222" t="s">
        <v>577</v>
      </c>
      <c r="C478" s="250">
        <v>865</v>
      </c>
      <c r="D478" s="250"/>
      <c r="E478" s="33"/>
      <c r="F478" s="33"/>
      <c r="G478" s="250" t="s">
        <v>331</v>
      </c>
      <c r="H478" s="250"/>
      <c r="I478" s="33"/>
      <c r="J478" s="33"/>
      <c r="K478" s="250">
        <v>328</v>
      </c>
      <c r="L478" s="250"/>
      <c r="M478" s="33"/>
      <c r="N478" s="33"/>
      <c r="O478" s="250">
        <v>576</v>
      </c>
      <c r="P478" s="250"/>
      <c r="Q478" s="33"/>
      <c r="R478" s="33"/>
      <c r="S478" s="250">
        <v>904</v>
      </c>
      <c r="T478" s="250"/>
      <c r="U478" s="33"/>
      <c r="V478" s="33"/>
      <c r="W478" s="223">
        <v>1769</v>
      </c>
      <c r="X478" s="223"/>
      <c r="Y478" s="33"/>
      <c r="Z478" s="33"/>
      <c r="AA478" s="223">
        <v>67447</v>
      </c>
      <c r="AB478" s="223"/>
      <c r="AC478" s="33"/>
      <c r="AD478" s="33"/>
      <c r="AE478" s="223">
        <v>69216</v>
      </c>
      <c r="AF478" s="223"/>
      <c r="AG478" s="33"/>
    </row>
    <row r="479" spans="1:33" ht="15.75" thickBot="1">
      <c r="A479" s="49"/>
      <c r="B479" s="222"/>
      <c r="C479" s="253"/>
      <c r="D479" s="253"/>
      <c r="E479" s="71"/>
      <c r="F479" s="33"/>
      <c r="G479" s="253"/>
      <c r="H479" s="253"/>
      <c r="I479" s="71"/>
      <c r="J479" s="33"/>
      <c r="K479" s="253"/>
      <c r="L479" s="253"/>
      <c r="M479" s="71"/>
      <c r="N479" s="33"/>
      <c r="O479" s="253"/>
      <c r="P479" s="253"/>
      <c r="Q479" s="71"/>
      <c r="R479" s="33"/>
      <c r="S479" s="253"/>
      <c r="T479" s="253"/>
      <c r="U479" s="71"/>
      <c r="V479" s="33"/>
      <c r="W479" s="228"/>
      <c r="X479" s="228"/>
      <c r="Y479" s="71"/>
      <c r="Z479" s="33"/>
      <c r="AA479" s="228"/>
      <c r="AB479" s="228"/>
      <c r="AC479" s="71"/>
      <c r="AD479" s="33"/>
      <c r="AE479" s="228"/>
      <c r="AF479" s="228"/>
      <c r="AG479" s="71"/>
    </row>
    <row r="480" spans="1:33">
      <c r="A480" s="49"/>
      <c r="B480" s="224" t="s">
        <v>643</v>
      </c>
      <c r="C480" s="231">
        <v>1331</v>
      </c>
      <c r="D480" s="231"/>
      <c r="E480" s="78"/>
      <c r="F480" s="38"/>
      <c r="G480" s="277" t="s">
        <v>331</v>
      </c>
      <c r="H480" s="277"/>
      <c r="I480" s="78"/>
      <c r="J480" s="38"/>
      <c r="K480" s="277">
        <v>579</v>
      </c>
      <c r="L480" s="277"/>
      <c r="M480" s="78"/>
      <c r="N480" s="38"/>
      <c r="O480" s="231">
        <v>31426</v>
      </c>
      <c r="P480" s="231"/>
      <c r="Q480" s="78"/>
      <c r="R480" s="38"/>
      <c r="S480" s="231">
        <v>32005</v>
      </c>
      <c r="T480" s="231"/>
      <c r="U480" s="78"/>
      <c r="V480" s="38"/>
      <c r="W480" s="231">
        <v>33336</v>
      </c>
      <c r="X480" s="231"/>
      <c r="Y480" s="78"/>
      <c r="Z480" s="38"/>
      <c r="AA480" s="231">
        <v>550782</v>
      </c>
      <c r="AB480" s="231"/>
      <c r="AC480" s="78"/>
      <c r="AD480" s="38"/>
      <c r="AE480" s="231">
        <v>584118</v>
      </c>
      <c r="AF480" s="231"/>
      <c r="AG480" s="78"/>
    </row>
    <row r="481" spans="1:33">
      <c r="A481" s="49"/>
      <c r="B481" s="224"/>
      <c r="C481" s="226"/>
      <c r="D481" s="226"/>
      <c r="E481" s="38"/>
      <c r="F481" s="38"/>
      <c r="G481" s="276"/>
      <c r="H481" s="276"/>
      <c r="I481" s="38"/>
      <c r="J481" s="38"/>
      <c r="K481" s="276"/>
      <c r="L481" s="276"/>
      <c r="M481" s="38"/>
      <c r="N481" s="38"/>
      <c r="O481" s="226"/>
      <c r="P481" s="226"/>
      <c r="Q481" s="38"/>
      <c r="R481" s="38"/>
      <c r="S481" s="226"/>
      <c r="T481" s="226"/>
      <c r="U481" s="38"/>
      <c r="V481" s="38"/>
      <c r="W481" s="226"/>
      <c r="X481" s="226"/>
      <c r="Y481" s="38"/>
      <c r="Z481" s="38"/>
      <c r="AA481" s="226"/>
      <c r="AB481" s="226"/>
      <c r="AC481" s="38"/>
      <c r="AD481" s="38"/>
      <c r="AE481" s="226"/>
      <c r="AF481" s="226"/>
      <c r="AG481" s="38"/>
    </row>
    <row r="482" spans="1:33">
      <c r="A482" s="49"/>
      <c r="B482" s="222" t="s">
        <v>579</v>
      </c>
      <c r="C482" s="223">
        <v>2842</v>
      </c>
      <c r="D482" s="223"/>
      <c r="E482" s="33"/>
      <c r="F482" s="33"/>
      <c r="G482" s="250">
        <v>953</v>
      </c>
      <c r="H482" s="250"/>
      <c r="I482" s="33"/>
      <c r="J482" s="33"/>
      <c r="K482" s="223">
        <v>3157</v>
      </c>
      <c r="L482" s="223"/>
      <c r="M482" s="33"/>
      <c r="N482" s="33"/>
      <c r="O482" s="250">
        <v>13</v>
      </c>
      <c r="P482" s="250"/>
      <c r="Q482" s="33"/>
      <c r="R482" s="33"/>
      <c r="S482" s="223">
        <v>3170</v>
      </c>
      <c r="T482" s="223"/>
      <c r="U482" s="33"/>
      <c r="V482" s="33"/>
      <c r="W482" s="223">
        <v>6965</v>
      </c>
      <c r="X482" s="223"/>
      <c r="Y482" s="33"/>
      <c r="Z482" s="33"/>
      <c r="AA482" s="223">
        <v>159616</v>
      </c>
      <c r="AB482" s="223"/>
      <c r="AC482" s="33"/>
      <c r="AD482" s="33"/>
      <c r="AE482" s="223">
        <v>166581</v>
      </c>
      <c r="AF482" s="223"/>
      <c r="AG482" s="33"/>
    </row>
    <row r="483" spans="1:33">
      <c r="A483" s="49"/>
      <c r="B483" s="222"/>
      <c r="C483" s="223"/>
      <c r="D483" s="223"/>
      <c r="E483" s="33"/>
      <c r="F483" s="33"/>
      <c r="G483" s="250"/>
      <c r="H483" s="250"/>
      <c r="I483" s="33"/>
      <c r="J483" s="33"/>
      <c r="K483" s="223"/>
      <c r="L483" s="223"/>
      <c r="M483" s="33"/>
      <c r="N483" s="33"/>
      <c r="O483" s="250"/>
      <c r="P483" s="250"/>
      <c r="Q483" s="33"/>
      <c r="R483" s="33"/>
      <c r="S483" s="223"/>
      <c r="T483" s="223"/>
      <c r="U483" s="33"/>
      <c r="V483" s="33"/>
      <c r="W483" s="223"/>
      <c r="X483" s="223"/>
      <c r="Y483" s="33"/>
      <c r="Z483" s="33"/>
      <c r="AA483" s="223"/>
      <c r="AB483" s="223"/>
      <c r="AC483" s="33"/>
      <c r="AD483" s="33"/>
      <c r="AE483" s="223"/>
      <c r="AF483" s="223"/>
      <c r="AG483" s="33"/>
    </row>
    <row r="484" spans="1:33">
      <c r="A484" s="49"/>
      <c r="B484" s="224" t="s">
        <v>578</v>
      </c>
      <c r="C484" s="226">
        <v>1926</v>
      </c>
      <c r="D484" s="226"/>
      <c r="E484" s="38"/>
      <c r="F484" s="38"/>
      <c r="G484" s="276">
        <v>344</v>
      </c>
      <c r="H484" s="276"/>
      <c r="I484" s="38"/>
      <c r="J484" s="38"/>
      <c r="K484" s="276">
        <v>145</v>
      </c>
      <c r="L484" s="276"/>
      <c r="M484" s="38"/>
      <c r="N484" s="38"/>
      <c r="O484" s="276" t="s">
        <v>331</v>
      </c>
      <c r="P484" s="276"/>
      <c r="Q484" s="38"/>
      <c r="R484" s="38"/>
      <c r="S484" s="276">
        <v>145</v>
      </c>
      <c r="T484" s="276"/>
      <c r="U484" s="38"/>
      <c r="V484" s="38"/>
      <c r="W484" s="226">
        <v>2415</v>
      </c>
      <c r="X484" s="226"/>
      <c r="Y484" s="38"/>
      <c r="Z484" s="38"/>
      <c r="AA484" s="226">
        <v>140868</v>
      </c>
      <c r="AB484" s="226"/>
      <c r="AC484" s="38"/>
      <c r="AD484" s="38"/>
      <c r="AE484" s="226">
        <v>143283</v>
      </c>
      <c r="AF484" s="226"/>
      <c r="AG484" s="38"/>
    </row>
    <row r="485" spans="1:33" ht="15.75" thickBot="1">
      <c r="A485" s="49"/>
      <c r="B485" s="224"/>
      <c r="C485" s="233"/>
      <c r="D485" s="233"/>
      <c r="E485" s="39"/>
      <c r="F485" s="38"/>
      <c r="G485" s="278"/>
      <c r="H485" s="278"/>
      <c r="I485" s="39"/>
      <c r="J485" s="38"/>
      <c r="K485" s="278"/>
      <c r="L485" s="278"/>
      <c r="M485" s="39"/>
      <c r="N485" s="38"/>
      <c r="O485" s="278"/>
      <c r="P485" s="278"/>
      <c r="Q485" s="39"/>
      <c r="R485" s="38"/>
      <c r="S485" s="278"/>
      <c r="T485" s="278"/>
      <c r="U485" s="39"/>
      <c r="V485" s="38"/>
      <c r="W485" s="233"/>
      <c r="X485" s="233"/>
      <c r="Y485" s="39"/>
      <c r="Z485" s="38"/>
      <c r="AA485" s="233"/>
      <c r="AB485" s="233"/>
      <c r="AC485" s="39"/>
      <c r="AD485" s="38"/>
      <c r="AE485" s="233"/>
      <c r="AF485" s="233"/>
      <c r="AG485" s="39"/>
    </row>
    <row r="486" spans="1:33">
      <c r="A486" s="49"/>
      <c r="B486" s="222" t="s">
        <v>644</v>
      </c>
      <c r="C486" s="236">
        <v>4768</v>
      </c>
      <c r="D486" s="236"/>
      <c r="E486" s="44"/>
      <c r="F486" s="33"/>
      <c r="G486" s="236">
        <v>1297</v>
      </c>
      <c r="H486" s="236"/>
      <c r="I486" s="44"/>
      <c r="J486" s="33"/>
      <c r="K486" s="236">
        <v>3302</v>
      </c>
      <c r="L486" s="236"/>
      <c r="M486" s="44"/>
      <c r="N486" s="33"/>
      <c r="O486" s="279">
        <v>13</v>
      </c>
      <c r="P486" s="279"/>
      <c r="Q486" s="44"/>
      <c r="R486" s="33"/>
      <c r="S486" s="236">
        <v>3315</v>
      </c>
      <c r="T486" s="236"/>
      <c r="U486" s="44"/>
      <c r="V486" s="33"/>
      <c r="W486" s="236">
        <v>9380</v>
      </c>
      <c r="X486" s="236"/>
      <c r="Y486" s="44"/>
      <c r="Z486" s="33"/>
      <c r="AA486" s="236">
        <v>300484</v>
      </c>
      <c r="AB486" s="236"/>
      <c r="AC486" s="44"/>
      <c r="AD486" s="33"/>
      <c r="AE486" s="236">
        <v>309864</v>
      </c>
      <c r="AF486" s="236"/>
      <c r="AG486" s="44"/>
    </row>
    <row r="487" spans="1:33">
      <c r="A487" s="49"/>
      <c r="B487" s="222"/>
      <c r="C487" s="223"/>
      <c r="D487" s="223"/>
      <c r="E487" s="33"/>
      <c r="F487" s="33"/>
      <c r="G487" s="223"/>
      <c r="H487" s="223"/>
      <c r="I487" s="33"/>
      <c r="J487" s="33"/>
      <c r="K487" s="223"/>
      <c r="L487" s="223"/>
      <c r="M487" s="33"/>
      <c r="N487" s="33"/>
      <c r="O487" s="250"/>
      <c r="P487" s="250"/>
      <c r="Q487" s="33"/>
      <c r="R487" s="33"/>
      <c r="S487" s="223"/>
      <c r="T487" s="223"/>
      <c r="U487" s="33"/>
      <c r="V487" s="33"/>
      <c r="W487" s="223"/>
      <c r="X487" s="223"/>
      <c r="Y487" s="33"/>
      <c r="Z487" s="33"/>
      <c r="AA487" s="223"/>
      <c r="AB487" s="223"/>
      <c r="AC487" s="33"/>
      <c r="AD487" s="33"/>
      <c r="AE487" s="223"/>
      <c r="AF487" s="223"/>
      <c r="AG487" s="33"/>
    </row>
    <row r="488" spans="1:33">
      <c r="A488" s="49"/>
      <c r="B488" s="224" t="s">
        <v>580</v>
      </c>
      <c r="C488" s="276">
        <v>662</v>
      </c>
      <c r="D488" s="276"/>
      <c r="E488" s="38"/>
      <c r="F488" s="38"/>
      <c r="G488" s="276">
        <v>49</v>
      </c>
      <c r="H488" s="276"/>
      <c r="I488" s="38"/>
      <c r="J488" s="38"/>
      <c r="K488" s="276">
        <v>9</v>
      </c>
      <c r="L488" s="276"/>
      <c r="M488" s="38"/>
      <c r="N488" s="38"/>
      <c r="O488" s="276">
        <v>10</v>
      </c>
      <c r="P488" s="276"/>
      <c r="Q488" s="38"/>
      <c r="R488" s="38"/>
      <c r="S488" s="276">
        <v>19</v>
      </c>
      <c r="T488" s="276"/>
      <c r="U488" s="38"/>
      <c r="V488" s="38"/>
      <c r="W488" s="276">
        <v>730</v>
      </c>
      <c r="X488" s="276"/>
      <c r="Y488" s="38"/>
      <c r="Z488" s="38"/>
      <c r="AA488" s="226">
        <v>85946</v>
      </c>
      <c r="AB488" s="226"/>
      <c r="AC488" s="38"/>
      <c r="AD488" s="38"/>
      <c r="AE488" s="226">
        <v>86676</v>
      </c>
      <c r="AF488" s="226"/>
      <c r="AG488" s="38"/>
    </row>
    <row r="489" spans="1:33" ht="15.75" thickBot="1">
      <c r="A489" s="49"/>
      <c r="B489" s="224"/>
      <c r="C489" s="278"/>
      <c r="D489" s="278"/>
      <c r="E489" s="39"/>
      <c r="F489" s="38"/>
      <c r="G489" s="278"/>
      <c r="H489" s="278"/>
      <c r="I489" s="39"/>
      <c r="J489" s="38"/>
      <c r="K489" s="278"/>
      <c r="L489" s="278"/>
      <c r="M489" s="39"/>
      <c r="N489" s="38"/>
      <c r="O489" s="278"/>
      <c r="P489" s="278"/>
      <c r="Q489" s="39"/>
      <c r="R489" s="38"/>
      <c r="S489" s="278"/>
      <c r="T489" s="278"/>
      <c r="U489" s="39"/>
      <c r="V489" s="38"/>
      <c r="W489" s="278"/>
      <c r="X489" s="278"/>
      <c r="Y489" s="39"/>
      <c r="Z489" s="38"/>
      <c r="AA489" s="233"/>
      <c r="AB489" s="233"/>
      <c r="AC489" s="39"/>
      <c r="AD489" s="38"/>
      <c r="AE489" s="233"/>
      <c r="AF489" s="233"/>
      <c r="AG489" s="39"/>
    </row>
    <row r="490" spans="1:33">
      <c r="A490" s="49"/>
      <c r="B490" s="33"/>
      <c r="C490" s="280" t="s">
        <v>327</v>
      </c>
      <c r="D490" s="236">
        <v>59634</v>
      </c>
      <c r="E490" s="44"/>
      <c r="F490" s="33"/>
      <c r="G490" s="280" t="s">
        <v>327</v>
      </c>
      <c r="H490" s="236">
        <v>31223</v>
      </c>
      <c r="I490" s="44"/>
      <c r="J490" s="33"/>
      <c r="K490" s="280" t="s">
        <v>327</v>
      </c>
      <c r="L490" s="236">
        <v>26221</v>
      </c>
      <c r="M490" s="44"/>
      <c r="N490" s="33"/>
      <c r="O490" s="280" t="s">
        <v>327</v>
      </c>
      <c r="P490" s="236">
        <v>184832</v>
      </c>
      <c r="Q490" s="44"/>
      <c r="R490" s="33"/>
      <c r="S490" s="280" t="s">
        <v>327</v>
      </c>
      <c r="T490" s="236">
        <v>211053</v>
      </c>
      <c r="U490" s="44"/>
      <c r="V490" s="33"/>
      <c r="W490" s="280" t="s">
        <v>327</v>
      </c>
      <c r="X490" s="236">
        <v>301910</v>
      </c>
      <c r="Y490" s="44"/>
      <c r="Z490" s="33"/>
      <c r="AA490" s="280" t="s">
        <v>327</v>
      </c>
      <c r="AB490" s="236">
        <v>11845061</v>
      </c>
      <c r="AC490" s="44"/>
      <c r="AD490" s="33"/>
      <c r="AE490" s="280" t="s">
        <v>327</v>
      </c>
      <c r="AF490" s="236">
        <v>12146971</v>
      </c>
      <c r="AG490" s="44"/>
    </row>
    <row r="491" spans="1:33" ht="15.75" thickBot="1">
      <c r="A491" s="49"/>
      <c r="B491" s="33"/>
      <c r="C491" s="281"/>
      <c r="D491" s="282"/>
      <c r="E491" s="45"/>
      <c r="F491" s="33"/>
      <c r="G491" s="281"/>
      <c r="H491" s="282"/>
      <c r="I491" s="45"/>
      <c r="J491" s="33"/>
      <c r="K491" s="281"/>
      <c r="L491" s="282"/>
      <c r="M491" s="45"/>
      <c r="N491" s="33"/>
      <c r="O491" s="281"/>
      <c r="P491" s="282"/>
      <c r="Q491" s="45"/>
      <c r="R491" s="33"/>
      <c r="S491" s="281"/>
      <c r="T491" s="282"/>
      <c r="U491" s="45"/>
      <c r="V491" s="33"/>
      <c r="W491" s="281"/>
      <c r="X491" s="282"/>
      <c r="Y491" s="45"/>
      <c r="Z491" s="33"/>
      <c r="AA491" s="281"/>
      <c r="AB491" s="282"/>
      <c r="AC491" s="45"/>
      <c r="AD491" s="33"/>
      <c r="AE491" s="281"/>
      <c r="AF491" s="282"/>
      <c r="AG491" s="45"/>
    </row>
    <row r="492" spans="1:33" ht="15.75" thickTop="1"/>
  </sheetData>
  <mergeCells count="3585">
    <mergeCell ref="B368:AK368"/>
    <mergeCell ref="B392:AK392"/>
    <mergeCell ref="B393:AK393"/>
    <mergeCell ref="B415:AK415"/>
    <mergeCell ref="B321:AK321"/>
    <mergeCell ref="B322:AK322"/>
    <mergeCell ref="B337:AK337"/>
    <mergeCell ref="B338:AK338"/>
    <mergeCell ref="B363:AK363"/>
    <mergeCell ref="B364:AK364"/>
    <mergeCell ref="B266:AK266"/>
    <mergeCell ref="B267:AK267"/>
    <mergeCell ref="B294:AK294"/>
    <mergeCell ref="B295:AK295"/>
    <mergeCell ref="B319:AK319"/>
    <mergeCell ref="B320:AK320"/>
    <mergeCell ref="B206:AK206"/>
    <mergeCell ref="B207:AK207"/>
    <mergeCell ref="B260:AK260"/>
    <mergeCell ref="B263:AK263"/>
    <mergeCell ref="B264:AK264"/>
    <mergeCell ref="B265:AK265"/>
    <mergeCell ref="B134:AK134"/>
    <mergeCell ref="B150:AK150"/>
    <mergeCell ref="B151:AK151"/>
    <mergeCell ref="B152:AK152"/>
    <mergeCell ref="B153:AK153"/>
    <mergeCell ref="B205:AK205"/>
    <mergeCell ref="B39:AK39"/>
    <mergeCell ref="B50:AK50"/>
    <mergeCell ref="B51:AK51"/>
    <mergeCell ref="B66:AK66"/>
    <mergeCell ref="B67:AK67"/>
    <mergeCell ref="B126:AK126"/>
    <mergeCell ref="AE490:AE491"/>
    <mergeCell ref="AF490:AF491"/>
    <mergeCell ref="AG490:AG491"/>
    <mergeCell ref="A1:A2"/>
    <mergeCell ref="B1:AK1"/>
    <mergeCell ref="B2:AK2"/>
    <mergeCell ref="B3:AK3"/>
    <mergeCell ref="A4:A491"/>
    <mergeCell ref="B4:AK4"/>
    <mergeCell ref="B8:AK8"/>
    <mergeCell ref="Y490:Y491"/>
    <mergeCell ref="Z490:Z491"/>
    <mergeCell ref="AA490:AA491"/>
    <mergeCell ref="AB490:AB491"/>
    <mergeCell ref="AC490:AC491"/>
    <mergeCell ref="AD490:AD491"/>
    <mergeCell ref="S490:S491"/>
    <mergeCell ref="T490:T491"/>
    <mergeCell ref="U490:U491"/>
    <mergeCell ref="V490:V491"/>
    <mergeCell ref="W490:W491"/>
    <mergeCell ref="X490:X491"/>
    <mergeCell ref="M490:M491"/>
    <mergeCell ref="N490:N491"/>
    <mergeCell ref="O490:O491"/>
    <mergeCell ref="P490:P491"/>
    <mergeCell ref="Q490:Q491"/>
    <mergeCell ref="R490:R491"/>
    <mergeCell ref="G490:G491"/>
    <mergeCell ref="H490:H491"/>
    <mergeCell ref="I490:I491"/>
    <mergeCell ref="J490:J491"/>
    <mergeCell ref="K490:K491"/>
    <mergeCell ref="L490:L491"/>
    <mergeCell ref="AA488:AB489"/>
    <mergeCell ref="AC488:AC489"/>
    <mergeCell ref="AD488:AD489"/>
    <mergeCell ref="AE488:AF489"/>
    <mergeCell ref="AG488:AG489"/>
    <mergeCell ref="B490:B491"/>
    <mergeCell ref="C490:C491"/>
    <mergeCell ref="D490:D491"/>
    <mergeCell ref="E490:E491"/>
    <mergeCell ref="F490:F491"/>
    <mergeCell ref="S488:T489"/>
    <mergeCell ref="U488:U489"/>
    <mergeCell ref="V488:V489"/>
    <mergeCell ref="W488:X489"/>
    <mergeCell ref="Y488:Y489"/>
    <mergeCell ref="Z488:Z489"/>
    <mergeCell ref="K488:L489"/>
    <mergeCell ref="M488:M489"/>
    <mergeCell ref="N488:N489"/>
    <mergeCell ref="O488:P489"/>
    <mergeCell ref="Q488:Q489"/>
    <mergeCell ref="R488:R489"/>
    <mergeCell ref="AD486:AD487"/>
    <mergeCell ref="AE486:AF487"/>
    <mergeCell ref="AG486:AG487"/>
    <mergeCell ref="B488:B489"/>
    <mergeCell ref="C488:D489"/>
    <mergeCell ref="E488:E489"/>
    <mergeCell ref="F488:F489"/>
    <mergeCell ref="G488:H489"/>
    <mergeCell ref="I488:I489"/>
    <mergeCell ref="J488:J489"/>
    <mergeCell ref="V486:V487"/>
    <mergeCell ref="W486:X487"/>
    <mergeCell ref="Y486:Y487"/>
    <mergeCell ref="Z486:Z487"/>
    <mergeCell ref="AA486:AB487"/>
    <mergeCell ref="AC486:AC487"/>
    <mergeCell ref="N486:N487"/>
    <mergeCell ref="O486:P487"/>
    <mergeCell ref="Q486:Q487"/>
    <mergeCell ref="R486:R487"/>
    <mergeCell ref="S486:T487"/>
    <mergeCell ref="U486:U487"/>
    <mergeCell ref="AG484:AG485"/>
    <mergeCell ref="B486:B487"/>
    <mergeCell ref="C486:D487"/>
    <mergeCell ref="E486:E487"/>
    <mergeCell ref="F486:F487"/>
    <mergeCell ref="G486:H487"/>
    <mergeCell ref="I486:I487"/>
    <mergeCell ref="J486:J487"/>
    <mergeCell ref="K486:L487"/>
    <mergeCell ref="M486:M487"/>
    <mergeCell ref="Y484:Y485"/>
    <mergeCell ref="Z484:Z485"/>
    <mergeCell ref="AA484:AB485"/>
    <mergeCell ref="AC484:AC485"/>
    <mergeCell ref="AD484:AD485"/>
    <mergeCell ref="AE484:AF485"/>
    <mergeCell ref="Q484:Q485"/>
    <mergeCell ref="R484:R485"/>
    <mergeCell ref="S484:T485"/>
    <mergeCell ref="U484:U485"/>
    <mergeCell ref="V484:V485"/>
    <mergeCell ref="W484:X485"/>
    <mergeCell ref="I484:I485"/>
    <mergeCell ref="J484:J485"/>
    <mergeCell ref="K484:L485"/>
    <mergeCell ref="M484:M485"/>
    <mergeCell ref="N484:N485"/>
    <mergeCell ref="O484:P485"/>
    <mergeCell ref="AA482:AB483"/>
    <mergeCell ref="AC482:AC483"/>
    <mergeCell ref="AD482:AD483"/>
    <mergeCell ref="AE482:AF483"/>
    <mergeCell ref="AG482:AG483"/>
    <mergeCell ref="B484:B485"/>
    <mergeCell ref="C484:D485"/>
    <mergeCell ref="E484:E485"/>
    <mergeCell ref="F484:F485"/>
    <mergeCell ref="G484:H485"/>
    <mergeCell ref="S482:T483"/>
    <mergeCell ref="U482:U483"/>
    <mergeCell ref="V482:V483"/>
    <mergeCell ref="W482:X483"/>
    <mergeCell ref="Y482:Y483"/>
    <mergeCell ref="Z482:Z483"/>
    <mergeCell ref="K482:L483"/>
    <mergeCell ref="M482:M483"/>
    <mergeCell ref="N482:N483"/>
    <mergeCell ref="O482:P483"/>
    <mergeCell ref="Q482:Q483"/>
    <mergeCell ref="R482:R483"/>
    <mergeCell ref="AD480:AD481"/>
    <mergeCell ref="AE480:AF481"/>
    <mergeCell ref="AG480:AG481"/>
    <mergeCell ref="B482:B483"/>
    <mergeCell ref="C482:D483"/>
    <mergeCell ref="E482:E483"/>
    <mergeCell ref="F482:F483"/>
    <mergeCell ref="G482:H483"/>
    <mergeCell ref="I482:I483"/>
    <mergeCell ref="J482:J483"/>
    <mergeCell ref="V480:V481"/>
    <mergeCell ref="W480:X481"/>
    <mergeCell ref="Y480:Y481"/>
    <mergeCell ref="Z480:Z481"/>
    <mergeCell ref="AA480:AB481"/>
    <mergeCell ref="AC480:AC481"/>
    <mergeCell ref="N480:N481"/>
    <mergeCell ref="O480:P481"/>
    <mergeCell ref="Q480:Q481"/>
    <mergeCell ref="R480:R481"/>
    <mergeCell ref="S480:T481"/>
    <mergeCell ref="U480:U481"/>
    <mergeCell ref="AG478:AG479"/>
    <mergeCell ref="B480:B481"/>
    <mergeCell ref="C480:D481"/>
    <mergeCell ref="E480:E481"/>
    <mergeCell ref="F480:F481"/>
    <mergeCell ref="G480:H481"/>
    <mergeCell ref="I480:I481"/>
    <mergeCell ref="J480:J481"/>
    <mergeCell ref="K480:L481"/>
    <mergeCell ref="M480:M481"/>
    <mergeCell ref="Y478:Y479"/>
    <mergeCell ref="Z478:Z479"/>
    <mergeCell ref="AA478:AB479"/>
    <mergeCell ref="AC478:AC479"/>
    <mergeCell ref="AD478:AD479"/>
    <mergeCell ref="AE478:AF479"/>
    <mergeCell ref="Q478:Q479"/>
    <mergeCell ref="R478:R479"/>
    <mergeCell ref="S478:T479"/>
    <mergeCell ref="U478:U479"/>
    <mergeCell ref="V478:V479"/>
    <mergeCell ref="W478:X479"/>
    <mergeCell ref="I478:I479"/>
    <mergeCell ref="J478:J479"/>
    <mergeCell ref="K478:L479"/>
    <mergeCell ref="M478:M479"/>
    <mergeCell ref="N478:N479"/>
    <mergeCell ref="O478:P479"/>
    <mergeCell ref="AA476:AB477"/>
    <mergeCell ref="AC476:AC477"/>
    <mergeCell ref="AD476:AD477"/>
    <mergeCell ref="AE476:AF477"/>
    <mergeCell ref="AG476:AG477"/>
    <mergeCell ref="B478:B479"/>
    <mergeCell ref="C478:D479"/>
    <mergeCell ref="E478:E479"/>
    <mergeCell ref="F478:F479"/>
    <mergeCell ref="G478:H479"/>
    <mergeCell ref="S476:T477"/>
    <mergeCell ref="U476:U477"/>
    <mergeCell ref="V476:V477"/>
    <mergeCell ref="W476:X477"/>
    <mergeCell ref="Y476:Y477"/>
    <mergeCell ref="Z476:Z477"/>
    <mergeCell ref="K476:L477"/>
    <mergeCell ref="M476:M477"/>
    <mergeCell ref="N476:N477"/>
    <mergeCell ref="O476:P477"/>
    <mergeCell ref="Q476:Q477"/>
    <mergeCell ref="R476:R477"/>
    <mergeCell ref="AD474:AD475"/>
    <mergeCell ref="AE474:AF475"/>
    <mergeCell ref="AG474:AG475"/>
    <mergeCell ref="B476:B477"/>
    <mergeCell ref="C476:D477"/>
    <mergeCell ref="E476:E477"/>
    <mergeCell ref="F476:F477"/>
    <mergeCell ref="G476:H477"/>
    <mergeCell ref="I476:I477"/>
    <mergeCell ref="J476:J477"/>
    <mergeCell ref="V474:V475"/>
    <mergeCell ref="W474:X475"/>
    <mergeCell ref="Y474:Y475"/>
    <mergeCell ref="Z474:Z475"/>
    <mergeCell ref="AA474:AB475"/>
    <mergeCell ref="AC474:AC475"/>
    <mergeCell ref="N474:N475"/>
    <mergeCell ref="O474:P475"/>
    <mergeCell ref="Q474:Q475"/>
    <mergeCell ref="R474:R475"/>
    <mergeCell ref="S474:T475"/>
    <mergeCell ref="U474:U475"/>
    <mergeCell ref="AG472:AG473"/>
    <mergeCell ref="B474:B475"/>
    <mergeCell ref="C474:D475"/>
    <mergeCell ref="E474:E475"/>
    <mergeCell ref="F474:F475"/>
    <mergeCell ref="G474:H475"/>
    <mergeCell ref="I474:I475"/>
    <mergeCell ref="J474:J475"/>
    <mergeCell ref="K474:L475"/>
    <mergeCell ref="M474:M475"/>
    <mergeCell ref="Y472:Y473"/>
    <mergeCell ref="Z472:Z473"/>
    <mergeCell ref="AA472:AB473"/>
    <mergeCell ref="AC472:AC473"/>
    <mergeCell ref="AD472:AD473"/>
    <mergeCell ref="AE472:AF473"/>
    <mergeCell ref="Q472:Q473"/>
    <mergeCell ref="R472:R473"/>
    <mergeCell ref="S472:T473"/>
    <mergeCell ref="U472:U473"/>
    <mergeCell ref="V472:V473"/>
    <mergeCell ref="W472:X473"/>
    <mergeCell ref="I472:I473"/>
    <mergeCell ref="J472:J473"/>
    <mergeCell ref="K472:L473"/>
    <mergeCell ref="M472:M473"/>
    <mergeCell ref="N472:N473"/>
    <mergeCell ref="O472:P473"/>
    <mergeCell ref="AA470:AB471"/>
    <mergeCell ref="AC470:AC471"/>
    <mergeCell ref="AD470:AD471"/>
    <mergeCell ref="AE470:AF471"/>
    <mergeCell ref="AG470:AG471"/>
    <mergeCell ref="B472:B473"/>
    <mergeCell ref="C472:D473"/>
    <mergeCell ref="E472:E473"/>
    <mergeCell ref="F472:F473"/>
    <mergeCell ref="G472:H473"/>
    <mergeCell ref="S470:T471"/>
    <mergeCell ref="U470:U471"/>
    <mergeCell ref="V470:V471"/>
    <mergeCell ref="W470:X471"/>
    <mergeCell ref="Y470:Y471"/>
    <mergeCell ref="Z470:Z471"/>
    <mergeCell ref="K470:L471"/>
    <mergeCell ref="M470:M471"/>
    <mergeCell ref="N470:N471"/>
    <mergeCell ref="O470:P471"/>
    <mergeCell ref="Q470:Q471"/>
    <mergeCell ref="R470:R471"/>
    <mergeCell ref="AD468:AD469"/>
    <mergeCell ref="AE468:AF469"/>
    <mergeCell ref="AG468:AG469"/>
    <mergeCell ref="B470:B471"/>
    <mergeCell ref="C470:D471"/>
    <mergeCell ref="E470:E471"/>
    <mergeCell ref="F470:F471"/>
    <mergeCell ref="G470:H471"/>
    <mergeCell ref="I470:I471"/>
    <mergeCell ref="J470:J471"/>
    <mergeCell ref="V468:V469"/>
    <mergeCell ref="W468:X469"/>
    <mergeCell ref="Y468:Y469"/>
    <mergeCell ref="Z468:Z469"/>
    <mergeCell ref="AA468:AB469"/>
    <mergeCell ref="AC468:AC469"/>
    <mergeCell ref="N468:N469"/>
    <mergeCell ref="O468:P469"/>
    <mergeCell ref="Q468:Q469"/>
    <mergeCell ref="R468:R469"/>
    <mergeCell ref="S468:T469"/>
    <mergeCell ref="U468:U469"/>
    <mergeCell ref="AG466:AG467"/>
    <mergeCell ref="B468:B469"/>
    <mergeCell ref="C468:D469"/>
    <mergeCell ref="E468:E469"/>
    <mergeCell ref="F468:F469"/>
    <mergeCell ref="G468:H469"/>
    <mergeCell ref="I468:I469"/>
    <mergeCell ref="J468:J469"/>
    <mergeCell ref="K468:L469"/>
    <mergeCell ref="M468:M469"/>
    <mergeCell ref="Y466:Y467"/>
    <mergeCell ref="Z466:Z467"/>
    <mergeCell ref="AA466:AB467"/>
    <mergeCell ref="AC466:AC467"/>
    <mergeCell ref="AD466:AD467"/>
    <mergeCell ref="AE466:AF467"/>
    <mergeCell ref="Q466:Q467"/>
    <mergeCell ref="R466:R467"/>
    <mergeCell ref="S466:T467"/>
    <mergeCell ref="U466:U467"/>
    <mergeCell ref="V466:V467"/>
    <mergeCell ref="W466:X467"/>
    <mergeCell ref="I466:I467"/>
    <mergeCell ref="J466:J467"/>
    <mergeCell ref="K466:L467"/>
    <mergeCell ref="M466:M467"/>
    <mergeCell ref="N466:N467"/>
    <mergeCell ref="O466:P467"/>
    <mergeCell ref="AA464:AB465"/>
    <mergeCell ref="AC464:AC465"/>
    <mergeCell ref="AD464:AD465"/>
    <mergeCell ref="AE464:AF465"/>
    <mergeCell ref="AG464:AG465"/>
    <mergeCell ref="B466:B467"/>
    <mergeCell ref="C466:D467"/>
    <mergeCell ref="E466:E467"/>
    <mergeCell ref="F466:F467"/>
    <mergeCell ref="G466:H467"/>
    <mergeCell ref="S464:T465"/>
    <mergeCell ref="U464:U465"/>
    <mergeCell ref="V464:V465"/>
    <mergeCell ref="W464:X465"/>
    <mergeCell ref="Y464:Y465"/>
    <mergeCell ref="Z464:Z465"/>
    <mergeCell ref="K464:L465"/>
    <mergeCell ref="M464:M465"/>
    <mergeCell ref="N464:N465"/>
    <mergeCell ref="O464:P465"/>
    <mergeCell ref="Q464:Q465"/>
    <mergeCell ref="R464:R465"/>
    <mergeCell ref="AE462:AE463"/>
    <mergeCell ref="AF462:AF463"/>
    <mergeCell ref="AG462:AG463"/>
    <mergeCell ref="B464:B465"/>
    <mergeCell ref="C464:D465"/>
    <mergeCell ref="E464:E465"/>
    <mergeCell ref="F464:F465"/>
    <mergeCell ref="G464:H465"/>
    <mergeCell ref="I464:I465"/>
    <mergeCell ref="J464:J465"/>
    <mergeCell ref="Y462:Y463"/>
    <mergeCell ref="Z462:Z463"/>
    <mergeCell ref="AA462:AA463"/>
    <mergeCell ref="AB462:AB463"/>
    <mergeCell ref="AC462:AC463"/>
    <mergeCell ref="AD462:AD463"/>
    <mergeCell ref="S462:S463"/>
    <mergeCell ref="T462:T463"/>
    <mergeCell ref="U462:U463"/>
    <mergeCell ref="V462:V463"/>
    <mergeCell ref="W462:W463"/>
    <mergeCell ref="X462:X463"/>
    <mergeCell ref="M462:M463"/>
    <mergeCell ref="N462:N463"/>
    <mergeCell ref="O462:O463"/>
    <mergeCell ref="P462:P463"/>
    <mergeCell ref="Q462:Q463"/>
    <mergeCell ref="R462:R463"/>
    <mergeCell ref="G462:G463"/>
    <mergeCell ref="H462:H463"/>
    <mergeCell ref="I462:I463"/>
    <mergeCell ref="J462:J463"/>
    <mergeCell ref="K462:K463"/>
    <mergeCell ref="L462:L463"/>
    <mergeCell ref="Z457:Z460"/>
    <mergeCell ref="AA457:AC460"/>
    <mergeCell ref="AD457:AD460"/>
    <mergeCell ref="AE457:AG460"/>
    <mergeCell ref="C461:AG461"/>
    <mergeCell ref="B462:B463"/>
    <mergeCell ref="C462:C463"/>
    <mergeCell ref="D462:D463"/>
    <mergeCell ref="E462:E463"/>
    <mergeCell ref="F462:F463"/>
    <mergeCell ref="S457:U457"/>
    <mergeCell ref="S458:U458"/>
    <mergeCell ref="S459:U459"/>
    <mergeCell ref="S460:U460"/>
    <mergeCell ref="V457:V460"/>
    <mergeCell ref="W457:Y457"/>
    <mergeCell ref="W458:Y458"/>
    <mergeCell ref="W459:Y459"/>
    <mergeCell ref="W460:Y460"/>
    <mergeCell ref="N457:N460"/>
    <mergeCell ref="O457:Q457"/>
    <mergeCell ref="O458:Q458"/>
    <mergeCell ref="O459:Q459"/>
    <mergeCell ref="O460:Q460"/>
    <mergeCell ref="R457:R460"/>
    <mergeCell ref="G458:I458"/>
    <mergeCell ref="G459:I459"/>
    <mergeCell ref="G460:I460"/>
    <mergeCell ref="J457:J460"/>
    <mergeCell ref="K457:M457"/>
    <mergeCell ref="K458:M458"/>
    <mergeCell ref="K459:M459"/>
    <mergeCell ref="K460:M460"/>
    <mergeCell ref="AG452:AG453"/>
    <mergeCell ref="B454:AG454"/>
    <mergeCell ref="C456:AG456"/>
    <mergeCell ref="B457:B460"/>
    <mergeCell ref="C457:E457"/>
    <mergeCell ref="C458:E458"/>
    <mergeCell ref="C459:E459"/>
    <mergeCell ref="C460:E460"/>
    <mergeCell ref="F457:F460"/>
    <mergeCell ref="G457:I457"/>
    <mergeCell ref="AA452:AA453"/>
    <mergeCell ref="AB452:AB453"/>
    <mergeCell ref="AC452:AC453"/>
    <mergeCell ref="AD452:AD453"/>
    <mergeCell ref="AE452:AE453"/>
    <mergeCell ref="AF452:AF453"/>
    <mergeCell ref="U452:U453"/>
    <mergeCell ref="V452:V453"/>
    <mergeCell ref="W452:W453"/>
    <mergeCell ref="X452:X453"/>
    <mergeCell ref="Y452:Y453"/>
    <mergeCell ref="Z452:Z453"/>
    <mergeCell ref="O452:O453"/>
    <mergeCell ref="P452:P453"/>
    <mergeCell ref="Q452:Q453"/>
    <mergeCell ref="R452:R453"/>
    <mergeCell ref="S452:S453"/>
    <mergeCell ref="T452:T453"/>
    <mergeCell ref="I452:I453"/>
    <mergeCell ref="J452:J453"/>
    <mergeCell ref="K452:K453"/>
    <mergeCell ref="L452:L453"/>
    <mergeCell ref="M452:M453"/>
    <mergeCell ref="N452:N453"/>
    <mergeCell ref="AD450:AD451"/>
    <mergeCell ref="AE450:AF451"/>
    <mergeCell ref="AG450:AG451"/>
    <mergeCell ref="B452:B453"/>
    <mergeCell ref="C452:C453"/>
    <mergeCell ref="D452:D453"/>
    <mergeCell ref="E452:E453"/>
    <mergeCell ref="F452:F453"/>
    <mergeCell ref="G452:G453"/>
    <mergeCell ref="H452:H453"/>
    <mergeCell ref="V450:V451"/>
    <mergeCell ref="W450:X451"/>
    <mergeCell ref="Y450:Y451"/>
    <mergeCell ref="Z450:Z451"/>
    <mergeCell ref="AA450:AB451"/>
    <mergeCell ref="AC450:AC451"/>
    <mergeCell ref="N450:N451"/>
    <mergeCell ref="O450:P451"/>
    <mergeCell ref="Q450:Q451"/>
    <mergeCell ref="R450:R451"/>
    <mergeCell ref="S450:T451"/>
    <mergeCell ref="U450:U451"/>
    <mergeCell ref="AG448:AG449"/>
    <mergeCell ref="B450:B451"/>
    <mergeCell ref="C450:D451"/>
    <mergeCell ref="E450:E451"/>
    <mergeCell ref="F450:F451"/>
    <mergeCell ref="G450:H451"/>
    <mergeCell ref="I450:I451"/>
    <mergeCell ref="J450:J451"/>
    <mergeCell ref="K450:L451"/>
    <mergeCell ref="M450:M451"/>
    <mergeCell ref="Y448:Y449"/>
    <mergeCell ref="Z448:Z449"/>
    <mergeCell ref="AA448:AB449"/>
    <mergeCell ref="AC448:AC449"/>
    <mergeCell ref="AD448:AD449"/>
    <mergeCell ref="AE448:AF449"/>
    <mergeCell ref="Q448:Q449"/>
    <mergeCell ref="R448:R449"/>
    <mergeCell ref="S448:T449"/>
    <mergeCell ref="U448:U449"/>
    <mergeCell ref="V448:V449"/>
    <mergeCell ref="W448:X449"/>
    <mergeCell ref="I448:I449"/>
    <mergeCell ref="J448:J449"/>
    <mergeCell ref="K448:L449"/>
    <mergeCell ref="M448:M449"/>
    <mergeCell ref="N448:N449"/>
    <mergeCell ref="O448:P449"/>
    <mergeCell ref="AA446:AB447"/>
    <mergeCell ref="AC446:AC447"/>
    <mergeCell ref="AD446:AD447"/>
    <mergeCell ref="AE446:AF447"/>
    <mergeCell ref="AG446:AG447"/>
    <mergeCell ref="B448:B449"/>
    <mergeCell ref="C448:D449"/>
    <mergeCell ref="E448:E449"/>
    <mergeCell ref="F448:F449"/>
    <mergeCell ref="G448:H449"/>
    <mergeCell ref="S446:T447"/>
    <mergeCell ref="U446:U447"/>
    <mergeCell ref="V446:V447"/>
    <mergeCell ref="W446:X447"/>
    <mergeCell ref="Y446:Y447"/>
    <mergeCell ref="Z446:Z447"/>
    <mergeCell ref="K446:L447"/>
    <mergeCell ref="M446:M447"/>
    <mergeCell ref="N446:N447"/>
    <mergeCell ref="O446:P447"/>
    <mergeCell ref="Q446:Q447"/>
    <mergeCell ref="R446:R447"/>
    <mergeCell ref="AD444:AD445"/>
    <mergeCell ref="AE444:AF445"/>
    <mergeCell ref="AG444:AG445"/>
    <mergeCell ref="B446:B447"/>
    <mergeCell ref="C446:D447"/>
    <mergeCell ref="E446:E447"/>
    <mergeCell ref="F446:F447"/>
    <mergeCell ref="G446:H447"/>
    <mergeCell ref="I446:I447"/>
    <mergeCell ref="J446:J447"/>
    <mergeCell ref="V444:V445"/>
    <mergeCell ref="W444:X445"/>
    <mergeCell ref="Y444:Y445"/>
    <mergeCell ref="Z444:Z445"/>
    <mergeCell ref="AA444:AB445"/>
    <mergeCell ref="AC444:AC445"/>
    <mergeCell ref="N444:N445"/>
    <mergeCell ref="O444:P445"/>
    <mergeCell ref="Q444:Q445"/>
    <mergeCell ref="R444:R445"/>
    <mergeCell ref="S444:T445"/>
    <mergeCell ref="U444:U445"/>
    <mergeCell ref="AG442:AG443"/>
    <mergeCell ref="B444:B445"/>
    <mergeCell ref="C444:D445"/>
    <mergeCell ref="E444:E445"/>
    <mergeCell ref="F444:F445"/>
    <mergeCell ref="G444:H445"/>
    <mergeCell ref="I444:I445"/>
    <mergeCell ref="J444:J445"/>
    <mergeCell ref="K444:L445"/>
    <mergeCell ref="M444:M445"/>
    <mergeCell ref="Y442:Y443"/>
    <mergeCell ref="Z442:Z443"/>
    <mergeCell ref="AA442:AB443"/>
    <mergeCell ref="AC442:AC443"/>
    <mergeCell ref="AD442:AD443"/>
    <mergeCell ref="AE442:AF443"/>
    <mergeCell ref="Q442:Q443"/>
    <mergeCell ref="R442:R443"/>
    <mergeCell ref="S442:T443"/>
    <mergeCell ref="U442:U443"/>
    <mergeCell ref="V442:V443"/>
    <mergeCell ref="W442:X443"/>
    <mergeCell ref="I442:I443"/>
    <mergeCell ref="J442:J443"/>
    <mergeCell ref="K442:L443"/>
    <mergeCell ref="M442:M443"/>
    <mergeCell ref="N442:N443"/>
    <mergeCell ref="O442:P443"/>
    <mergeCell ref="AA440:AB441"/>
    <mergeCell ref="AC440:AC441"/>
    <mergeCell ref="AD440:AD441"/>
    <mergeCell ref="AE440:AF441"/>
    <mergeCell ref="AG440:AG441"/>
    <mergeCell ref="B442:B443"/>
    <mergeCell ref="C442:D443"/>
    <mergeCell ref="E442:E443"/>
    <mergeCell ref="F442:F443"/>
    <mergeCell ref="G442:H443"/>
    <mergeCell ref="S440:T441"/>
    <mergeCell ref="U440:U441"/>
    <mergeCell ref="V440:V441"/>
    <mergeCell ref="W440:X441"/>
    <mergeCell ref="Y440:Y441"/>
    <mergeCell ref="Z440:Z441"/>
    <mergeCell ref="K440:L441"/>
    <mergeCell ref="M440:M441"/>
    <mergeCell ref="N440:N441"/>
    <mergeCell ref="O440:P441"/>
    <mergeCell ref="Q440:Q441"/>
    <mergeCell ref="R440:R441"/>
    <mergeCell ref="AD438:AD439"/>
    <mergeCell ref="AE438:AF439"/>
    <mergeCell ref="AG438:AG439"/>
    <mergeCell ref="B440:B441"/>
    <mergeCell ref="C440:D441"/>
    <mergeCell ref="E440:E441"/>
    <mergeCell ref="F440:F441"/>
    <mergeCell ref="G440:H441"/>
    <mergeCell ref="I440:I441"/>
    <mergeCell ref="J440:J441"/>
    <mergeCell ref="V438:V439"/>
    <mergeCell ref="W438:X439"/>
    <mergeCell ref="Y438:Y439"/>
    <mergeCell ref="Z438:Z439"/>
    <mergeCell ref="AA438:AB439"/>
    <mergeCell ref="AC438:AC439"/>
    <mergeCell ref="N438:N439"/>
    <mergeCell ref="O438:P439"/>
    <mergeCell ref="Q438:Q439"/>
    <mergeCell ref="R438:R439"/>
    <mergeCell ref="S438:T439"/>
    <mergeCell ref="U438:U439"/>
    <mergeCell ref="AG436:AG437"/>
    <mergeCell ref="B438:B439"/>
    <mergeCell ref="C438:D439"/>
    <mergeCell ref="E438:E439"/>
    <mergeCell ref="F438:F439"/>
    <mergeCell ref="G438:H439"/>
    <mergeCell ref="I438:I439"/>
    <mergeCell ref="J438:J439"/>
    <mergeCell ref="K438:L439"/>
    <mergeCell ref="M438:M439"/>
    <mergeCell ref="Y436:Y437"/>
    <mergeCell ref="Z436:Z437"/>
    <mergeCell ref="AA436:AB437"/>
    <mergeCell ref="AC436:AC437"/>
    <mergeCell ref="AD436:AD437"/>
    <mergeCell ref="AE436:AF437"/>
    <mergeCell ref="Q436:Q437"/>
    <mergeCell ref="R436:R437"/>
    <mergeCell ref="S436:T437"/>
    <mergeCell ref="U436:U437"/>
    <mergeCell ref="V436:V437"/>
    <mergeCell ref="W436:X437"/>
    <mergeCell ref="I436:I437"/>
    <mergeCell ref="J436:J437"/>
    <mergeCell ref="K436:L437"/>
    <mergeCell ref="M436:M437"/>
    <mergeCell ref="N436:N437"/>
    <mergeCell ref="O436:P437"/>
    <mergeCell ref="AA434:AB435"/>
    <mergeCell ref="AC434:AC435"/>
    <mergeCell ref="AD434:AD435"/>
    <mergeCell ref="AE434:AF435"/>
    <mergeCell ref="AG434:AG435"/>
    <mergeCell ref="B436:B437"/>
    <mergeCell ref="C436:D437"/>
    <mergeCell ref="E436:E437"/>
    <mergeCell ref="F436:F437"/>
    <mergeCell ref="G436:H437"/>
    <mergeCell ref="S434:T435"/>
    <mergeCell ref="U434:U435"/>
    <mergeCell ref="V434:V435"/>
    <mergeCell ref="W434:X435"/>
    <mergeCell ref="Y434:Y435"/>
    <mergeCell ref="Z434:Z435"/>
    <mergeCell ref="K434:L435"/>
    <mergeCell ref="M434:M435"/>
    <mergeCell ref="N434:N435"/>
    <mergeCell ref="O434:P435"/>
    <mergeCell ref="Q434:Q435"/>
    <mergeCell ref="R434:R435"/>
    <mergeCell ref="AD432:AD433"/>
    <mergeCell ref="AE432:AF433"/>
    <mergeCell ref="AG432:AG433"/>
    <mergeCell ref="B434:B435"/>
    <mergeCell ref="C434:D435"/>
    <mergeCell ref="E434:E435"/>
    <mergeCell ref="F434:F435"/>
    <mergeCell ref="G434:H435"/>
    <mergeCell ref="I434:I435"/>
    <mergeCell ref="J434:J435"/>
    <mergeCell ref="V432:V433"/>
    <mergeCell ref="W432:X433"/>
    <mergeCell ref="Y432:Y433"/>
    <mergeCell ref="Z432:Z433"/>
    <mergeCell ref="AA432:AB433"/>
    <mergeCell ref="AC432:AC433"/>
    <mergeCell ref="N432:N433"/>
    <mergeCell ref="O432:P433"/>
    <mergeCell ref="Q432:Q433"/>
    <mergeCell ref="R432:R433"/>
    <mergeCell ref="S432:T433"/>
    <mergeCell ref="U432:U433"/>
    <mergeCell ref="AG430:AG431"/>
    <mergeCell ref="B432:B433"/>
    <mergeCell ref="C432:D433"/>
    <mergeCell ref="E432:E433"/>
    <mergeCell ref="F432:F433"/>
    <mergeCell ref="G432:H433"/>
    <mergeCell ref="I432:I433"/>
    <mergeCell ref="J432:J433"/>
    <mergeCell ref="K432:L433"/>
    <mergeCell ref="M432:M433"/>
    <mergeCell ref="Y430:Y431"/>
    <mergeCell ref="Z430:Z431"/>
    <mergeCell ref="AA430:AB431"/>
    <mergeCell ref="AC430:AC431"/>
    <mergeCell ref="AD430:AD431"/>
    <mergeCell ref="AE430:AF431"/>
    <mergeCell ref="Q430:Q431"/>
    <mergeCell ref="R430:R431"/>
    <mergeCell ref="S430:T431"/>
    <mergeCell ref="U430:U431"/>
    <mergeCell ref="V430:V431"/>
    <mergeCell ref="W430:X431"/>
    <mergeCell ref="I430:I431"/>
    <mergeCell ref="J430:J431"/>
    <mergeCell ref="K430:L431"/>
    <mergeCell ref="M430:M431"/>
    <mergeCell ref="N430:N431"/>
    <mergeCell ref="O430:P431"/>
    <mergeCell ref="AA428:AB429"/>
    <mergeCell ref="AC428:AC429"/>
    <mergeCell ref="AD428:AD429"/>
    <mergeCell ref="AE428:AF429"/>
    <mergeCell ref="AG428:AG429"/>
    <mergeCell ref="B430:B431"/>
    <mergeCell ref="C430:D431"/>
    <mergeCell ref="E430:E431"/>
    <mergeCell ref="F430:F431"/>
    <mergeCell ref="G430:H431"/>
    <mergeCell ref="S428:T429"/>
    <mergeCell ref="U428:U429"/>
    <mergeCell ref="V428:V429"/>
    <mergeCell ref="W428:X429"/>
    <mergeCell ref="Y428:Y429"/>
    <mergeCell ref="Z428:Z429"/>
    <mergeCell ref="K428:L429"/>
    <mergeCell ref="M428:M429"/>
    <mergeCell ref="N428:N429"/>
    <mergeCell ref="O428:P429"/>
    <mergeCell ref="Q428:Q429"/>
    <mergeCell ref="R428:R429"/>
    <mergeCell ref="AD426:AD427"/>
    <mergeCell ref="AE426:AF427"/>
    <mergeCell ref="AG426:AG427"/>
    <mergeCell ref="B428:B429"/>
    <mergeCell ref="C428:D429"/>
    <mergeCell ref="E428:E429"/>
    <mergeCell ref="F428:F429"/>
    <mergeCell ref="G428:H429"/>
    <mergeCell ref="I428:I429"/>
    <mergeCell ref="J428:J429"/>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G424:AG425"/>
    <mergeCell ref="B426:B427"/>
    <mergeCell ref="C426:D427"/>
    <mergeCell ref="E426:E427"/>
    <mergeCell ref="F426:F427"/>
    <mergeCell ref="G426:H427"/>
    <mergeCell ref="I426:I427"/>
    <mergeCell ref="J426:J427"/>
    <mergeCell ref="K426:L427"/>
    <mergeCell ref="M426:M427"/>
    <mergeCell ref="AA424:AA425"/>
    <mergeCell ref="AB424:AB425"/>
    <mergeCell ref="AC424:AC425"/>
    <mergeCell ref="AD424:AD425"/>
    <mergeCell ref="AE424:AE425"/>
    <mergeCell ref="AF424:AF425"/>
    <mergeCell ref="U424:U425"/>
    <mergeCell ref="V424:V425"/>
    <mergeCell ref="W424:W425"/>
    <mergeCell ref="X424:X425"/>
    <mergeCell ref="Y424:Y425"/>
    <mergeCell ref="Z424:Z425"/>
    <mergeCell ref="O424:O425"/>
    <mergeCell ref="P424:P425"/>
    <mergeCell ref="Q424:Q425"/>
    <mergeCell ref="R424:R425"/>
    <mergeCell ref="S424:S425"/>
    <mergeCell ref="T424:T425"/>
    <mergeCell ref="I424:I425"/>
    <mergeCell ref="J424:J425"/>
    <mergeCell ref="K424:K425"/>
    <mergeCell ref="L424:L425"/>
    <mergeCell ref="M424:M425"/>
    <mergeCell ref="N424:N425"/>
    <mergeCell ref="AD419:AD422"/>
    <mergeCell ref="AE419:AG422"/>
    <mergeCell ref="C423:AG423"/>
    <mergeCell ref="B424:B425"/>
    <mergeCell ref="C424:C425"/>
    <mergeCell ref="D424:D425"/>
    <mergeCell ref="E424:E425"/>
    <mergeCell ref="F424:F425"/>
    <mergeCell ref="G424:G425"/>
    <mergeCell ref="H424:H425"/>
    <mergeCell ref="W419:Y419"/>
    <mergeCell ref="W420:Y420"/>
    <mergeCell ref="W421:Y421"/>
    <mergeCell ref="W422:Y422"/>
    <mergeCell ref="Z419:Z422"/>
    <mergeCell ref="AA419:AC422"/>
    <mergeCell ref="R419:R422"/>
    <mergeCell ref="S419:U419"/>
    <mergeCell ref="S420:U420"/>
    <mergeCell ref="S421:U421"/>
    <mergeCell ref="S422:U422"/>
    <mergeCell ref="V419:V422"/>
    <mergeCell ref="K419:M419"/>
    <mergeCell ref="K420:M420"/>
    <mergeCell ref="K421:M421"/>
    <mergeCell ref="K422:M422"/>
    <mergeCell ref="N419:N422"/>
    <mergeCell ref="O419:Q419"/>
    <mergeCell ref="O420:Q420"/>
    <mergeCell ref="O421:Q421"/>
    <mergeCell ref="O422:Q422"/>
    <mergeCell ref="F419:F422"/>
    <mergeCell ref="G419:I419"/>
    <mergeCell ref="G420:I420"/>
    <mergeCell ref="G421:I421"/>
    <mergeCell ref="G422:I422"/>
    <mergeCell ref="J419:J422"/>
    <mergeCell ref="K413:K414"/>
    <mergeCell ref="L413:L414"/>
    <mergeCell ref="M413:M414"/>
    <mergeCell ref="B416:AG416"/>
    <mergeCell ref="C418:AG418"/>
    <mergeCell ref="B419:B422"/>
    <mergeCell ref="C419:E419"/>
    <mergeCell ref="C420:E420"/>
    <mergeCell ref="C421:E421"/>
    <mergeCell ref="C422:E422"/>
    <mergeCell ref="M411:M412"/>
    <mergeCell ref="B413:B414"/>
    <mergeCell ref="C413:C414"/>
    <mergeCell ref="D413:D414"/>
    <mergeCell ref="E413:E414"/>
    <mergeCell ref="F413:F414"/>
    <mergeCell ref="G413:G414"/>
    <mergeCell ref="H413:H414"/>
    <mergeCell ref="I413:I414"/>
    <mergeCell ref="J413:J414"/>
    <mergeCell ref="M409:M410"/>
    <mergeCell ref="B411:B412"/>
    <mergeCell ref="C411:C412"/>
    <mergeCell ref="D411:D412"/>
    <mergeCell ref="E411:F412"/>
    <mergeCell ref="G411:G412"/>
    <mergeCell ref="H411:H412"/>
    <mergeCell ref="I411:I412"/>
    <mergeCell ref="J411:J412"/>
    <mergeCell ref="K411:L412"/>
    <mergeCell ref="M407:M408"/>
    <mergeCell ref="B409:B410"/>
    <mergeCell ref="C409:C410"/>
    <mergeCell ref="D409:D410"/>
    <mergeCell ref="E409:F410"/>
    <mergeCell ref="G409:G410"/>
    <mergeCell ref="H409:H410"/>
    <mergeCell ref="I409:I410"/>
    <mergeCell ref="J409:J410"/>
    <mergeCell ref="K409:L410"/>
    <mergeCell ref="M405:M406"/>
    <mergeCell ref="B407:B408"/>
    <mergeCell ref="C407:C408"/>
    <mergeCell ref="D407:D408"/>
    <mergeCell ref="E407:F408"/>
    <mergeCell ref="G407:G408"/>
    <mergeCell ref="H407:H408"/>
    <mergeCell ref="I407:I408"/>
    <mergeCell ref="J407:J408"/>
    <mergeCell ref="K407:L408"/>
    <mergeCell ref="M403:M404"/>
    <mergeCell ref="B405:B406"/>
    <mergeCell ref="C405:C406"/>
    <mergeCell ref="D405:D406"/>
    <mergeCell ref="E405:F406"/>
    <mergeCell ref="G405:G406"/>
    <mergeCell ref="H405:H406"/>
    <mergeCell ref="I405:I406"/>
    <mergeCell ref="J405:J406"/>
    <mergeCell ref="K405:L406"/>
    <mergeCell ref="M401:M402"/>
    <mergeCell ref="B403:B404"/>
    <mergeCell ref="C403:C404"/>
    <mergeCell ref="D403:D404"/>
    <mergeCell ref="E403:F404"/>
    <mergeCell ref="G403:G404"/>
    <mergeCell ref="H403:H404"/>
    <mergeCell ref="I403:I404"/>
    <mergeCell ref="J403:J404"/>
    <mergeCell ref="K403:L404"/>
    <mergeCell ref="M399:M400"/>
    <mergeCell ref="B401:B402"/>
    <mergeCell ref="C401:C402"/>
    <mergeCell ref="D401:D402"/>
    <mergeCell ref="E401:F402"/>
    <mergeCell ref="G401:G402"/>
    <mergeCell ref="H401:H402"/>
    <mergeCell ref="I401:I402"/>
    <mergeCell ref="J401:J402"/>
    <mergeCell ref="K401:L402"/>
    <mergeCell ref="G399:G400"/>
    <mergeCell ref="H399:H400"/>
    <mergeCell ref="I399:I400"/>
    <mergeCell ref="J399:J400"/>
    <mergeCell ref="K399:K400"/>
    <mergeCell ref="L399:L400"/>
    <mergeCell ref="C396:G396"/>
    <mergeCell ref="I396:M396"/>
    <mergeCell ref="E397:G397"/>
    <mergeCell ref="K397:M397"/>
    <mergeCell ref="C398:M398"/>
    <mergeCell ref="B399:B400"/>
    <mergeCell ref="C399:C400"/>
    <mergeCell ref="D399:D400"/>
    <mergeCell ref="E399:E400"/>
    <mergeCell ref="F399:F400"/>
    <mergeCell ref="I390:I391"/>
    <mergeCell ref="J390:J391"/>
    <mergeCell ref="K390:K391"/>
    <mergeCell ref="L390:L391"/>
    <mergeCell ref="M390:M391"/>
    <mergeCell ref="B394:M394"/>
    <mergeCell ref="J388:J389"/>
    <mergeCell ref="K388:L389"/>
    <mergeCell ref="M388:M389"/>
    <mergeCell ref="B390:B391"/>
    <mergeCell ref="C390:C391"/>
    <mergeCell ref="D390:D391"/>
    <mergeCell ref="E390:E391"/>
    <mergeCell ref="F390:F391"/>
    <mergeCell ref="G390:G391"/>
    <mergeCell ref="H390:H391"/>
    <mergeCell ref="J386:J387"/>
    <mergeCell ref="K386:L387"/>
    <mergeCell ref="M386:M387"/>
    <mergeCell ref="B388:B389"/>
    <mergeCell ref="C388:C389"/>
    <mergeCell ref="D388:D389"/>
    <mergeCell ref="E388:F389"/>
    <mergeCell ref="G388:G389"/>
    <mergeCell ref="H388:H389"/>
    <mergeCell ref="I388:I389"/>
    <mergeCell ref="J384:J385"/>
    <mergeCell ref="K384:L385"/>
    <mergeCell ref="M384:M385"/>
    <mergeCell ref="B386:B387"/>
    <mergeCell ref="C386:C387"/>
    <mergeCell ref="D386:D387"/>
    <mergeCell ref="E386:F387"/>
    <mergeCell ref="G386:G387"/>
    <mergeCell ref="H386:H387"/>
    <mergeCell ref="I386:I387"/>
    <mergeCell ref="J382:J383"/>
    <mergeCell ref="K382:L383"/>
    <mergeCell ref="M382:M383"/>
    <mergeCell ref="B384:B385"/>
    <mergeCell ref="C384:C385"/>
    <mergeCell ref="D384:D385"/>
    <mergeCell ref="E384:F385"/>
    <mergeCell ref="G384:G385"/>
    <mergeCell ref="H384:H385"/>
    <mergeCell ref="I384:I385"/>
    <mergeCell ref="J380:J381"/>
    <mergeCell ref="K380:L381"/>
    <mergeCell ref="M380:M381"/>
    <mergeCell ref="B382:B383"/>
    <mergeCell ref="C382:C383"/>
    <mergeCell ref="D382:D383"/>
    <mergeCell ref="E382:F383"/>
    <mergeCell ref="G382:G383"/>
    <mergeCell ref="H382:H383"/>
    <mergeCell ref="I382:I383"/>
    <mergeCell ref="J378:J379"/>
    <mergeCell ref="K378:L379"/>
    <mergeCell ref="M378:M379"/>
    <mergeCell ref="B380:B381"/>
    <mergeCell ref="C380:C381"/>
    <mergeCell ref="D380:D381"/>
    <mergeCell ref="E380:F381"/>
    <mergeCell ref="G380:G381"/>
    <mergeCell ref="H380:H381"/>
    <mergeCell ref="I380:I381"/>
    <mergeCell ref="J376:J377"/>
    <mergeCell ref="K376:L377"/>
    <mergeCell ref="M376:M377"/>
    <mergeCell ref="B378:B379"/>
    <mergeCell ref="C378:C379"/>
    <mergeCell ref="D378:D379"/>
    <mergeCell ref="E378:F379"/>
    <mergeCell ref="G378:G379"/>
    <mergeCell ref="H378:H379"/>
    <mergeCell ref="I378:I379"/>
    <mergeCell ref="K374:K375"/>
    <mergeCell ref="L374:L375"/>
    <mergeCell ref="M374:M375"/>
    <mergeCell ref="B376:B377"/>
    <mergeCell ref="C376:C377"/>
    <mergeCell ref="D376:D377"/>
    <mergeCell ref="E376:F377"/>
    <mergeCell ref="G376:G377"/>
    <mergeCell ref="H376:H377"/>
    <mergeCell ref="I376:I377"/>
    <mergeCell ref="C373:M373"/>
    <mergeCell ref="B374:B375"/>
    <mergeCell ref="C374:C375"/>
    <mergeCell ref="D374:D375"/>
    <mergeCell ref="E374:E375"/>
    <mergeCell ref="F374:F375"/>
    <mergeCell ref="G374:G375"/>
    <mergeCell ref="H374:H375"/>
    <mergeCell ref="I374:I375"/>
    <mergeCell ref="J374:J375"/>
    <mergeCell ref="H361:H362"/>
    <mergeCell ref="I361:I362"/>
    <mergeCell ref="B369:M369"/>
    <mergeCell ref="C371:G371"/>
    <mergeCell ref="I371:M371"/>
    <mergeCell ref="E372:G372"/>
    <mergeCell ref="K372:M372"/>
    <mergeCell ref="B365:AK365"/>
    <mergeCell ref="B366:AK366"/>
    <mergeCell ref="B367:AK367"/>
    <mergeCell ref="B361:B362"/>
    <mergeCell ref="C361:C362"/>
    <mergeCell ref="D361:D362"/>
    <mergeCell ref="E361:E362"/>
    <mergeCell ref="F361:F362"/>
    <mergeCell ref="G361:G362"/>
    <mergeCell ref="B359:B360"/>
    <mergeCell ref="C359:D360"/>
    <mergeCell ref="E359:E360"/>
    <mergeCell ref="F359:F360"/>
    <mergeCell ref="G359:H360"/>
    <mergeCell ref="I359:I360"/>
    <mergeCell ref="B357:B358"/>
    <mergeCell ref="C357:D358"/>
    <mergeCell ref="E357:E358"/>
    <mergeCell ref="F357:F358"/>
    <mergeCell ref="G357:H358"/>
    <mergeCell ref="I357:I358"/>
    <mergeCell ref="B355:B356"/>
    <mergeCell ref="C355:D356"/>
    <mergeCell ref="E355:E356"/>
    <mergeCell ref="F355:F356"/>
    <mergeCell ref="G355:H356"/>
    <mergeCell ref="I355:I356"/>
    <mergeCell ref="B353:B354"/>
    <mergeCell ref="C353:D354"/>
    <mergeCell ref="E353:E354"/>
    <mergeCell ref="F353:F354"/>
    <mergeCell ref="G353:H354"/>
    <mergeCell ref="I353:I354"/>
    <mergeCell ref="B351:B352"/>
    <mergeCell ref="C351:D352"/>
    <mergeCell ref="E351:E352"/>
    <mergeCell ref="F351:F352"/>
    <mergeCell ref="G351:H352"/>
    <mergeCell ref="I351:I352"/>
    <mergeCell ref="B349:B350"/>
    <mergeCell ref="C349:D350"/>
    <mergeCell ref="E349:E350"/>
    <mergeCell ref="F349:F350"/>
    <mergeCell ref="G349:H350"/>
    <mergeCell ref="I349:I350"/>
    <mergeCell ref="B347:B348"/>
    <mergeCell ref="C347:D348"/>
    <mergeCell ref="E347:E348"/>
    <mergeCell ref="F347:F348"/>
    <mergeCell ref="G347:H348"/>
    <mergeCell ref="I347:I348"/>
    <mergeCell ref="H343:H344"/>
    <mergeCell ref="I343:I344"/>
    <mergeCell ref="B345:B346"/>
    <mergeCell ref="C345:D346"/>
    <mergeCell ref="E345:E346"/>
    <mergeCell ref="F345:F346"/>
    <mergeCell ref="G345:H346"/>
    <mergeCell ref="I345:I346"/>
    <mergeCell ref="B343:B344"/>
    <mergeCell ref="C343:C344"/>
    <mergeCell ref="D343:D344"/>
    <mergeCell ref="E343:E344"/>
    <mergeCell ref="F343:F344"/>
    <mergeCell ref="G343:G344"/>
    <mergeCell ref="H335:H336"/>
    <mergeCell ref="I335:I336"/>
    <mergeCell ref="B339:I339"/>
    <mergeCell ref="C341:E341"/>
    <mergeCell ref="G341:I341"/>
    <mergeCell ref="C342:I342"/>
    <mergeCell ref="B335:B336"/>
    <mergeCell ref="C335:C336"/>
    <mergeCell ref="D335:D336"/>
    <mergeCell ref="E335:E336"/>
    <mergeCell ref="F335:F336"/>
    <mergeCell ref="G335:G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G327:G328"/>
    <mergeCell ref="H327:H328"/>
    <mergeCell ref="I327:I328"/>
    <mergeCell ref="B329:B330"/>
    <mergeCell ref="C329:D330"/>
    <mergeCell ref="E329:E330"/>
    <mergeCell ref="F329:F330"/>
    <mergeCell ref="G329:H330"/>
    <mergeCell ref="I329:I330"/>
    <mergeCell ref="AE318:AF318"/>
    <mergeCell ref="B323:I323"/>
    <mergeCell ref="C325:E325"/>
    <mergeCell ref="G325:I325"/>
    <mergeCell ref="C326:I326"/>
    <mergeCell ref="B327:B328"/>
    <mergeCell ref="C327:C328"/>
    <mergeCell ref="D327:D328"/>
    <mergeCell ref="E327:E328"/>
    <mergeCell ref="F327:F328"/>
    <mergeCell ref="W317:Y317"/>
    <mergeCell ref="AA317:AC317"/>
    <mergeCell ref="AE317:AG317"/>
    <mergeCell ref="C318:D318"/>
    <mergeCell ref="G318:H318"/>
    <mergeCell ref="K318:L318"/>
    <mergeCell ref="O318:P318"/>
    <mergeCell ref="S318:T318"/>
    <mergeCell ref="W318:X318"/>
    <mergeCell ref="AA318:AB318"/>
    <mergeCell ref="AC315:AC316"/>
    <mergeCell ref="AD315:AD316"/>
    <mergeCell ref="AE315:AE316"/>
    <mergeCell ref="AF315:AF316"/>
    <mergeCell ref="AG315:AG316"/>
    <mergeCell ref="C317:E317"/>
    <mergeCell ref="G317:I317"/>
    <mergeCell ref="K317:M317"/>
    <mergeCell ref="O317:Q317"/>
    <mergeCell ref="S317:U317"/>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G313:AG314"/>
    <mergeCell ref="B315:B316"/>
    <mergeCell ref="C315:C316"/>
    <mergeCell ref="D315:D316"/>
    <mergeCell ref="E315:E316"/>
    <mergeCell ref="F315:F316"/>
    <mergeCell ref="G315:G316"/>
    <mergeCell ref="H315:H316"/>
    <mergeCell ref="I315:I316"/>
    <mergeCell ref="J315:J316"/>
    <mergeCell ref="Y313:Y314"/>
    <mergeCell ref="Z313:Z314"/>
    <mergeCell ref="AA313:AB314"/>
    <mergeCell ref="AC313:AC314"/>
    <mergeCell ref="AD313:AD314"/>
    <mergeCell ref="AE313:AF314"/>
    <mergeCell ref="Q313:Q314"/>
    <mergeCell ref="R313:R314"/>
    <mergeCell ref="S313:T314"/>
    <mergeCell ref="U313:U314"/>
    <mergeCell ref="V313:V314"/>
    <mergeCell ref="W313:X314"/>
    <mergeCell ref="I313:I314"/>
    <mergeCell ref="J313:J314"/>
    <mergeCell ref="K313:L314"/>
    <mergeCell ref="M313:M314"/>
    <mergeCell ref="N313:N314"/>
    <mergeCell ref="O313:P314"/>
    <mergeCell ref="AA311:AB312"/>
    <mergeCell ref="AC311:AC312"/>
    <mergeCell ref="AD311:AD312"/>
    <mergeCell ref="AE311:AF312"/>
    <mergeCell ref="AG311:AG312"/>
    <mergeCell ref="B313:B314"/>
    <mergeCell ref="C313:D314"/>
    <mergeCell ref="E313:E314"/>
    <mergeCell ref="F313:F314"/>
    <mergeCell ref="G313:H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AD309:AD310"/>
    <mergeCell ref="AE309:AF310"/>
    <mergeCell ref="AG309:AG310"/>
    <mergeCell ref="B311:B312"/>
    <mergeCell ref="C311:D312"/>
    <mergeCell ref="E311:E312"/>
    <mergeCell ref="F311:F312"/>
    <mergeCell ref="G311:H312"/>
    <mergeCell ref="I311:I312"/>
    <mergeCell ref="J311:J312"/>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G307:AG308"/>
    <mergeCell ref="B309:B310"/>
    <mergeCell ref="C309:D310"/>
    <mergeCell ref="E309:E310"/>
    <mergeCell ref="F309:F310"/>
    <mergeCell ref="G309:H310"/>
    <mergeCell ref="I309:I310"/>
    <mergeCell ref="J309:J310"/>
    <mergeCell ref="K309:L310"/>
    <mergeCell ref="M309:M310"/>
    <mergeCell ref="Y307:Y308"/>
    <mergeCell ref="Z307:Z308"/>
    <mergeCell ref="AA307:AB308"/>
    <mergeCell ref="AC307:AC308"/>
    <mergeCell ref="AD307:AD308"/>
    <mergeCell ref="AE307:AF308"/>
    <mergeCell ref="Q307:Q308"/>
    <mergeCell ref="R307:R308"/>
    <mergeCell ref="S307:T308"/>
    <mergeCell ref="U307:U308"/>
    <mergeCell ref="V307:V308"/>
    <mergeCell ref="W307:X308"/>
    <mergeCell ref="I307:I308"/>
    <mergeCell ref="J307:J308"/>
    <mergeCell ref="K307:L308"/>
    <mergeCell ref="M307:M308"/>
    <mergeCell ref="N307:N308"/>
    <mergeCell ref="O307:P308"/>
    <mergeCell ref="AA305:AB306"/>
    <mergeCell ref="AC305:AC306"/>
    <mergeCell ref="AD305:AD306"/>
    <mergeCell ref="AE305:AF306"/>
    <mergeCell ref="AG305:AG306"/>
    <mergeCell ref="B307:B308"/>
    <mergeCell ref="C307:D308"/>
    <mergeCell ref="E307:E308"/>
    <mergeCell ref="F307:F308"/>
    <mergeCell ref="G307:H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AD303:AD304"/>
    <mergeCell ref="AE303:AF304"/>
    <mergeCell ref="AG303:AG304"/>
    <mergeCell ref="B305:B306"/>
    <mergeCell ref="C305:D306"/>
    <mergeCell ref="E305:E306"/>
    <mergeCell ref="F305:F306"/>
    <mergeCell ref="G305:H306"/>
    <mergeCell ref="I305:I306"/>
    <mergeCell ref="J305:J306"/>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G301:AG302"/>
    <mergeCell ref="B303:B304"/>
    <mergeCell ref="C303:D304"/>
    <mergeCell ref="E303:E304"/>
    <mergeCell ref="F303:F304"/>
    <mergeCell ref="G303:H304"/>
    <mergeCell ref="I303:I304"/>
    <mergeCell ref="J303:J304"/>
    <mergeCell ref="K303:L304"/>
    <mergeCell ref="M303:M304"/>
    <mergeCell ref="AA301:AA302"/>
    <mergeCell ref="AB301:AB302"/>
    <mergeCell ref="AC301:AC302"/>
    <mergeCell ref="AD301:AD302"/>
    <mergeCell ref="AE301:AE302"/>
    <mergeCell ref="AF301:AF302"/>
    <mergeCell ref="U301:U302"/>
    <mergeCell ref="V301:V302"/>
    <mergeCell ref="W301:W302"/>
    <mergeCell ref="X301:X302"/>
    <mergeCell ref="Y301:Y302"/>
    <mergeCell ref="Z301:Z302"/>
    <mergeCell ref="O301:O302"/>
    <mergeCell ref="P301:P302"/>
    <mergeCell ref="Q301:Q302"/>
    <mergeCell ref="R301:R302"/>
    <mergeCell ref="S301:S302"/>
    <mergeCell ref="T301:T302"/>
    <mergeCell ref="I301:I302"/>
    <mergeCell ref="J301:J302"/>
    <mergeCell ref="K301:K302"/>
    <mergeCell ref="L301:L302"/>
    <mergeCell ref="M301:M302"/>
    <mergeCell ref="N301:N302"/>
    <mergeCell ref="AA299:AC299"/>
    <mergeCell ref="AE299:AG299"/>
    <mergeCell ref="C300:AG300"/>
    <mergeCell ref="B301:B302"/>
    <mergeCell ref="C301:C302"/>
    <mergeCell ref="D301:D302"/>
    <mergeCell ref="E301:E302"/>
    <mergeCell ref="F301:F302"/>
    <mergeCell ref="G301:G302"/>
    <mergeCell ref="H301:H302"/>
    <mergeCell ref="C299:E299"/>
    <mergeCell ref="G299:I299"/>
    <mergeCell ref="K299:M299"/>
    <mergeCell ref="O299:Q299"/>
    <mergeCell ref="S299:U299"/>
    <mergeCell ref="W299:Y299"/>
    <mergeCell ref="AA293:AB293"/>
    <mergeCell ref="AE293:AF293"/>
    <mergeCell ref="B296:AG296"/>
    <mergeCell ref="C298:I298"/>
    <mergeCell ref="K298:Q298"/>
    <mergeCell ref="S298:Y298"/>
    <mergeCell ref="AA298:AG298"/>
    <mergeCell ref="C293:D293"/>
    <mergeCell ref="G293:H293"/>
    <mergeCell ref="K293:L293"/>
    <mergeCell ref="O293:P293"/>
    <mergeCell ref="S293:T293"/>
    <mergeCell ref="W293:X293"/>
    <mergeCell ref="AF290:AF291"/>
    <mergeCell ref="AG290:AG291"/>
    <mergeCell ref="C292:E292"/>
    <mergeCell ref="G292:I292"/>
    <mergeCell ref="K292:M292"/>
    <mergeCell ref="O292:Q292"/>
    <mergeCell ref="S292:U292"/>
    <mergeCell ref="W292:Y292"/>
    <mergeCell ref="AA292:AC292"/>
    <mergeCell ref="AE292:AG292"/>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AC278:AC279"/>
    <mergeCell ref="AD278:AD279"/>
    <mergeCell ref="AE278:AF279"/>
    <mergeCell ref="AG278:AG279"/>
    <mergeCell ref="B280:B281"/>
    <mergeCell ref="C280:D281"/>
    <mergeCell ref="E280:E281"/>
    <mergeCell ref="F280:F281"/>
    <mergeCell ref="G280:H281"/>
    <mergeCell ref="I280:I281"/>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F276:AF277"/>
    <mergeCell ref="AG276:AG277"/>
    <mergeCell ref="B278:B279"/>
    <mergeCell ref="C278:D279"/>
    <mergeCell ref="E278:E279"/>
    <mergeCell ref="F278:F279"/>
    <mergeCell ref="G278:H279"/>
    <mergeCell ref="I278:I279"/>
    <mergeCell ref="J278:J279"/>
    <mergeCell ref="K278:L279"/>
    <mergeCell ref="Z276:Z277"/>
    <mergeCell ref="AA276:AA277"/>
    <mergeCell ref="AB276:AB277"/>
    <mergeCell ref="AC276:AC277"/>
    <mergeCell ref="AD276:AD277"/>
    <mergeCell ref="AE276:AE27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Z272:Z273"/>
    <mergeCell ref="AA272:AC273"/>
    <mergeCell ref="AD272:AD273"/>
    <mergeCell ref="AE272:AG273"/>
    <mergeCell ref="B274:B275"/>
    <mergeCell ref="C274:AG275"/>
    <mergeCell ref="N272:N273"/>
    <mergeCell ref="O272:Q273"/>
    <mergeCell ref="R272:R273"/>
    <mergeCell ref="S272:U273"/>
    <mergeCell ref="V272:V273"/>
    <mergeCell ref="W272:Y273"/>
    <mergeCell ref="B272:B273"/>
    <mergeCell ref="C272:E273"/>
    <mergeCell ref="F272:F273"/>
    <mergeCell ref="G272:I273"/>
    <mergeCell ref="J272:J273"/>
    <mergeCell ref="K272:M273"/>
    <mergeCell ref="B268:AG268"/>
    <mergeCell ref="B270:B271"/>
    <mergeCell ref="C270:I271"/>
    <mergeCell ref="J270:J271"/>
    <mergeCell ref="K270:Q271"/>
    <mergeCell ref="R270:R271"/>
    <mergeCell ref="S270:Y271"/>
    <mergeCell ref="Z270:Z271"/>
    <mergeCell ref="AA270:AG27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C233:E233"/>
    <mergeCell ref="G233:I233"/>
    <mergeCell ref="K233:M233"/>
    <mergeCell ref="O233:Q233"/>
    <mergeCell ref="S233:U233"/>
    <mergeCell ref="W233:Y233"/>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Y215"/>
    <mergeCell ref="C216:E216"/>
    <mergeCell ref="G216:I216"/>
    <mergeCell ref="K216:M216"/>
    <mergeCell ref="O216:Q216"/>
    <mergeCell ref="S216:U216"/>
    <mergeCell ref="W216:Y216"/>
    <mergeCell ref="S211:U211"/>
    <mergeCell ref="S212:U212"/>
    <mergeCell ref="S213:U213"/>
    <mergeCell ref="S214:U214"/>
    <mergeCell ref="V211:V214"/>
    <mergeCell ref="W211:Y211"/>
    <mergeCell ref="W212:Y212"/>
    <mergeCell ref="W213:Y213"/>
    <mergeCell ref="W214:Y214"/>
    <mergeCell ref="N211:N214"/>
    <mergeCell ref="O211:Q211"/>
    <mergeCell ref="O212:Q212"/>
    <mergeCell ref="O213:Q213"/>
    <mergeCell ref="O214:Q214"/>
    <mergeCell ref="R211:R214"/>
    <mergeCell ref="G211:I211"/>
    <mergeCell ref="G212:I212"/>
    <mergeCell ref="G213:I213"/>
    <mergeCell ref="G214:I214"/>
    <mergeCell ref="J211:J214"/>
    <mergeCell ref="K211:M211"/>
    <mergeCell ref="K212:M212"/>
    <mergeCell ref="K213:M213"/>
    <mergeCell ref="K214:M214"/>
    <mergeCell ref="B208:Y208"/>
    <mergeCell ref="C210:I210"/>
    <mergeCell ref="K210:Q210"/>
    <mergeCell ref="S210:Y210"/>
    <mergeCell ref="B211:B214"/>
    <mergeCell ref="C211:E211"/>
    <mergeCell ref="C212:E212"/>
    <mergeCell ref="C213:E213"/>
    <mergeCell ref="C214:E214"/>
    <mergeCell ref="F211:F21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U176:U177"/>
    <mergeCell ref="V176:V177"/>
    <mergeCell ref="W176:Y177"/>
    <mergeCell ref="C178:E178"/>
    <mergeCell ref="G178:I178"/>
    <mergeCell ref="K178:M178"/>
    <mergeCell ref="O178:Q178"/>
    <mergeCell ref="S178:U178"/>
    <mergeCell ref="W178:Y178"/>
    <mergeCell ref="K176:M177"/>
    <mergeCell ref="N176:N177"/>
    <mergeCell ref="O176:P177"/>
    <mergeCell ref="Q176:Q177"/>
    <mergeCell ref="R176:R177"/>
    <mergeCell ref="S176:T177"/>
    <mergeCell ref="V174:V175"/>
    <mergeCell ref="W174:X175"/>
    <mergeCell ref="Y174:Y175"/>
    <mergeCell ref="B176:B177"/>
    <mergeCell ref="C176:D177"/>
    <mergeCell ref="E176:E177"/>
    <mergeCell ref="F176:F177"/>
    <mergeCell ref="G176:H177"/>
    <mergeCell ref="I176:I177"/>
    <mergeCell ref="J176:J177"/>
    <mergeCell ref="N174:N175"/>
    <mergeCell ref="O174:P175"/>
    <mergeCell ref="Q174:Q175"/>
    <mergeCell ref="R174:R175"/>
    <mergeCell ref="S174:T175"/>
    <mergeCell ref="U174:U175"/>
    <mergeCell ref="Y172:Y173"/>
    <mergeCell ref="B174:B175"/>
    <mergeCell ref="C174:D175"/>
    <mergeCell ref="E174:E175"/>
    <mergeCell ref="F174:F175"/>
    <mergeCell ref="G174:H175"/>
    <mergeCell ref="I174:I175"/>
    <mergeCell ref="J174:J175"/>
    <mergeCell ref="K174:L175"/>
    <mergeCell ref="M174:M175"/>
    <mergeCell ref="Q172:Q173"/>
    <mergeCell ref="R172:R173"/>
    <mergeCell ref="S172:T173"/>
    <mergeCell ref="U172:U173"/>
    <mergeCell ref="V172:V173"/>
    <mergeCell ref="W172:X173"/>
    <mergeCell ref="I172:I173"/>
    <mergeCell ref="J172:J173"/>
    <mergeCell ref="K172:L173"/>
    <mergeCell ref="M172:M173"/>
    <mergeCell ref="N172:N173"/>
    <mergeCell ref="O172:P173"/>
    <mergeCell ref="S170:T171"/>
    <mergeCell ref="U170:U171"/>
    <mergeCell ref="V170:V171"/>
    <mergeCell ref="W170:X171"/>
    <mergeCell ref="Y170:Y171"/>
    <mergeCell ref="B172:B173"/>
    <mergeCell ref="C172:D173"/>
    <mergeCell ref="E172:E173"/>
    <mergeCell ref="F172:F173"/>
    <mergeCell ref="G172:H173"/>
    <mergeCell ref="K170:L171"/>
    <mergeCell ref="M170:M171"/>
    <mergeCell ref="N170:N171"/>
    <mergeCell ref="O170:P171"/>
    <mergeCell ref="Q170:Q171"/>
    <mergeCell ref="R170:R171"/>
    <mergeCell ref="V168:V169"/>
    <mergeCell ref="W168:X169"/>
    <mergeCell ref="Y168:Y169"/>
    <mergeCell ref="B170:B171"/>
    <mergeCell ref="C170:D171"/>
    <mergeCell ref="E170:E171"/>
    <mergeCell ref="F170:F171"/>
    <mergeCell ref="G170:H171"/>
    <mergeCell ref="I170:I171"/>
    <mergeCell ref="J170:J171"/>
    <mergeCell ref="N168:N169"/>
    <mergeCell ref="O168:P169"/>
    <mergeCell ref="Q168:Q169"/>
    <mergeCell ref="R168:R169"/>
    <mergeCell ref="S168:T169"/>
    <mergeCell ref="U168:U169"/>
    <mergeCell ref="Y166:Y167"/>
    <mergeCell ref="B168:B169"/>
    <mergeCell ref="C168:D169"/>
    <mergeCell ref="E168:E169"/>
    <mergeCell ref="F168:F169"/>
    <mergeCell ref="G168:H169"/>
    <mergeCell ref="I168:I169"/>
    <mergeCell ref="J168:J169"/>
    <mergeCell ref="K168:L169"/>
    <mergeCell ref="M168:M169"/>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W162:W163"/>
    <mergeCell ref="X162:X163"/>
    <mergeCell ref="Y162:Y163"/>
    <mergeCell ref="B164:B165"/>
    <mergeCell ref="C164:D165"/>
    <mergeCell ref="E164:E165"/>
    <mergeCell ref="F164:F165"/>
    <mergeCell ref="G164:H165"/>
    <mergeCell ref="I164:I165"/>
    <mergeCell ref="J164:J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W161:Y161"/>
    <mergeCell ref="B162:B163"/>
    <mergeCell ref="C162:C163"/>
    <mergeCell ref="D162:D163"/>
    <mergeCell ref="E162:E163"/>
    <mergeCell ref="F162:F163"/>
    <mergeCell ref="G162:G163"/>
    <mergeCell ref="H162:H163"/>
    <mergeCell ref="I162:I163"/>
    <mergeCell ref="J162:J163"/>
    <mergeCell ref="V157:V159"/>
    <mergeCell ref="W157:Y157"/>
    <mergeCell ref="W158:Y158"/>
    <mergeCell ref="W159:Y159"/>
    <mergeCell ref="C160:Y160"/>
    <mergeCell ref="C161:E161"/>
    <mergeCell ref="G161:I161"/>
    <mergeCell ref="K161:M161"/>
    <mergeCell ref="O161:Q161"/>
    <mergeCell ref="S161:U161"/>
    <mergeCell ref="N157:N159"/>
    <mergeCell ref="O157:Q157"/>
    <mergeCell ref="O158:Q158"/>
    <mergeCell ref="O159:Q159"/>
    <mergeCell ref="R157:R159"/>
    <mergeCell ref="S157:U157"/>
    <mergeCell ref="S158:U158"/>
    <mergeCell ref="S159:U159"/>
    <mergeCell ref="G157:I157"/>
    <mergeCell ref="G158:I158"/>
    <mergeCell ref="G159:I159"/>
    <mergeCell ref="J157:J159"/>
    <mergeCell ref="K157:M157"/>
    <mergeCell ref="K158:M158"/>
    <mergeCell ref="K159:M159"/>
    <mergeCell ref="AA148:AC148"/>
    <mergeCell ref="AE148:AG148"/>
    <mergeCell ref="B154:Y154"/>
    <mergeCell ref="C156:M156"/>
    <mergeCell ref="O156:Y156"/>
    <mergeCell ref="B157:B159"/>
    <mergeCell ref="C157:E157"/>
    <mergeCell ref="C158:E158"/>
    <mergeCell ref="C159:E159"/>
    <mergeCell ref="F157:F159"/>
    <mergeCell ref="C148:E148"/>
    <mergeCell ref="G148:I148"/>
    <mergeCell ref="K148:M148"/>
    <mergeCell ref="O148:Q148"/>
    <mergeCell ref="S148:U148"/>
    <mergeCell ref="W148:Y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G140:AG141"/>
    <mergeCell ref="C142:D142"/>
    <mergeCell ref="G142:H142"/>
    <mergeCell ref="K142:L142"/>
    <mergeCell ref="O142:P142"/>
    <mergeCell ref="S142:T142"/>
    <mergeCell ref="W142:X142"/>
    <mergeCell ref="AA142:AB142"/>
    <mergeCell ref="AE142:AF142"/>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A138:AC138"/>
    <mergeCell ref="AE138:AG138"/>
    <mergeCell ref="C139:AG139"/>
    <mergeCell ref="B140:B141"/>
    <mergeCell ref="C140:C141"/>
    <mergeCell ref="D140:D141"/>
    <mergeCell ref="E140:E141"/>
    <mergeCell ref="F140:F141"/>
    <mergeCell ref="G140:G141"/>
    <mergeCell ref="H140:H141"/>
    <mergeCell ref="C138:E138"/>
    <mergeCell ref="G138:I138"/>
    <mergeCell ref="K138:M138"/>
    <mergeCell ref="O138:Q138"/>
    <mergeCell ref="S138:U138"/>
    <mergeCell ref="W138:Y138"/>
    <mergeCell ref="AH124:AH125"/>
    <mergeCell ref="AI124:AI125"/>
    <mergeCell ref="AJ124:AJ125"/>
    <mergeCell ref="AK124:AK125"/>
    <mergeCell ref="B135:AG135"/>
    <mergeCell ref="C137:Q137"/>
    <mergeCell ref="S137:AG137"/>
    <mergeCell ref="B131:AK131"/>
    <mergeCell ref="B132:AK132"/>
    <mergeCell ref="B133:AK133"/>
    <mergeCell ref="AA124:AA125"/>
    <mergeCell ref="AB124:AB125"/>
    <mergeCell ref="AC124:AC125"/>
    <mergeCell ref="AD124:AD125"/>
    <mergeCell ref="AE124:AF125"/>
    <mergeCell ref="AG124:AG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H122:AH123"/>
    <mergeCell ref="AI122:AJ123"/>
    <mergeCell ref="AK122:AK123"/>
    <mergeCell ref="B124:B125"/>
    <mergeCell ref="C124:C125"/>
    <mergeCell ref="D124:D125"/>
    <mergeCell ref="E124:E125"/>
    <mergeCell ref="F124:F125"/>
    <mergeCell ref="G124:G125"/>
    <mergeCell ref="H124:H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AH120:AH121"/>
    <mergeCell ref="AI120:AI121"/>
    <mergeCell ref="AJ120:AJ121"/>
    <mergeCell ref="AK120:AK121"/>
    <mergeCell ref="B122:B123"/>
    <mergeCell ref="C122:D123"/>
    <mergeCell ref="E122:E123"/>
    <mergeCell ref="F122:F123"/>
    <mergeCell ref="G122:H123"/>
    <mergeCell ref="I122:I123"/>
    <mergeCell ref="AA120:AA121"/>
    <mergeCell ref="AB120:AB121"/>
    <mergeCell ref="AC120:AC121"/>
    <mergeCell ref="AD120:AD121"/>
    <mergeCell ref="AE120:AF121"/>
    <mergeCell ref="AG120:AG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A119:AC119"/>
    <mergeCell ref="AE119:AG119"/>
    <mergeCell ref="AI119:AK119"/>
    <mergeCell ref="B120:B121"/>
    <mergeCell ref="C120:C121"/>
    <mergeCell ref="D120:D121"/>
    <mergeCell ref="E120:E121"/>
    <mergeCell ref="F120:F121"/>
    <mergeCell ref="G120:G121"/>
    <mergeCell ref="H120:H121"/>
    <mergeCell ref="AG117:AG118"/>
    <mergeCell ref="AH117:AH118"/>
    <mergeCell ref="AI117:AI118"/>
    <mergeCell ref="AJ117:AJ118"/>
    <mergeCell ref="AK117:AK118"/>
    <mergeCell ref="B119:I119"/>
    <mergeCell ref="K119:M119"/>
    <mergeCell ref="O119:Q119"/>
    <mergeCell ref="S119:U119"/>
    <mergeCell ref="W119:Y119"/>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H115:AH116"/>
    <mergeCell ref="AI115:AJ116"/>
    <mergeCell ref="AK115:AK116"/>
    <mergeCell ref="B117:B118"/>
    <mergeCell ref="C117:C118"/>
    <mergeCell ref="D117:D118"/>
    <mergeCell ref="E117:E118"/>
    <mergeCell ref="F117:F118"/>
    <mergeCell ref="G117:G118"/>
    <mergeCell ref="H117:H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H113:AH114"/>
    <mergeCell ref="AI113:AI114"/>
    <mergeCell ref="AJ113:AJ114"/>
    <mergeCell ref="AK113:AK114"/>
    <mergeCell ref="B115:B116"/>
    <mergeCell ref="C115:D116"/>
    <mergeCell ref="E115:E116"/>
    <mergeCell ref="F115:F116"/>
    <mergeCell ref="G115:H116"/>
    <mergeCell ref="I115:I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E112:AG112"/>
    <mergeCell ref="AI112:AK112"/>
    <mergeCell ref="B113:B114"/>
    <mergeCell ref="C113:C114"/>
    <mergeCell ref="D113:D114"/>
    <mergeCell ref="E113:E114"/>
    <mergeCell ref="F113:F114"/>
    <mergeCell ref="G113:G114"/>
    <mergeCell ref="H113:H114"/>
    <mergeCell ref="I113:I114"/>
    <mergeCell ref="AH110:AH111"/>
    <mergeCell ref="AI110:AI111"/>
    <mergeCell ref="AJ110:AJ111"/>
    <mergeCell ref="AK110:AK111"/>
    <mergeCell ref="B112:I112"/>
    <mergeCell ref="K112:M112"/>
    <mergeCell ref="O112:Q112"/>
    <mergeCell ref="S112:U112"/>
    <mergeCell ref="W112:Y112"/>
    <mergeCell ref="AA112:AC112"/>
    <mergeCell ref="AA110:AA111"/>
    <mergeCell ref="AB110:AB111"/>
    <mergeCell ref="AC110:AC111"/>
    <mergeCell ref="AD110:AD111"/>
    <mergeCell ref="AE110:AF111"/>
    <mergeCell ref="AG110:AG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H108:AH109"/>
    <mergeCell ref="AI108:AJ109"/>
    <mergeCell ref="AK108:AK109"/>
    <mergeCell ref="B110:B111"/>
    <mergeCell ref="C110:C111"/>
    <mergeCell ref="D110:D111"/>
    <mergeCell ref="E110:E111"/>
    <mergeCell ref="F110:F111"/>
    <mergeCell ref="G110:G111"/>
    <mergeCell ref="H110:H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H106:AH107"/>
    <mergeCell ref="AI106:AI107"/>
    <mergeCell ref="AJ106:AJ107"/>
    <mergeCell ref="AK106:AK107"/>
    <mergeCell ref="B108:B109"/>
    <mergeCell ref="C108:D109"/>
    <mergeCell ref="E108:E109"/>
    <mergeCell ref="F108:F109"/>
    <mergeCell ref="G108:H109"/>
    <mergeCell ref="I108:I109"/>
    <mergeCell ref="AA106:AA107"/>
    <mergeCell ref="AB106:AB107"/>
    <mergeCell ref="AC106:AC107"/>
    <mergeCell ref="AD106:AD107"/>
    <mergeCell ref="AE106:AF107"/>
    <mergeCell ref="AG106:AG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A105:AC105"/>
    <mergeCell ref="AE105:AG105"/>
    <mergeCell ref="AI105:AK105"/>
    <mergeCell ref="B106:B107"/>
    <mergeCell ref="C106:C107"/>
    <mergeCell ref="D106:D107"/>
    <mergeCell ref="E106:E107"/>
    <mergeCell ref="F106:F107"/>
    <mergeCell ref="G106:G107"/>
    <mergeCell ref="H106:H107"/>
    <mergeCell ref="AG103:AG104"/>
    <mergeCell ref="AH103:AH104"/>
    <mergeCell ref="AI103:AI104"/>
    <mergeCell ref="AJ103:AJ104"/>
    <mergeCell ref="AK103:AK104"/>
    <mergeCell ref="B105:I105"/>
    <mergeCell ref="K105:M105"/>
    <mergeCell ref="O105:Q105"/>
    <mergeCell ref="S105:U105"/>
    <mergeCell ref="W105:Y105"/>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H101:AH102"/>
    <mergeCell ref="AI101:AJ102"/>
    <mergeCell ref="AK101:AK102"/>
    <mergeCell ref="B103:B104"/>
    <mergeCell ref="C103:C104"/>
    <mergeCell ref="D103:D104"/>
    <mergeCell ref="E103:E104"/>
    <mergeCell ref="F103:F104"/>
    <mergeCell ref="G103:G104"/>
    <mergeCell ref="H103:H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H99:AH100"/>
    <mergeCell ref="AI99:AI100"/>
    <mergeCell ref="AJ99:AJ100"/>
    <mergeCell ref="AK99:AK100"/>
    <mergeCell ref="B101:B102"/>
    <mergeCell ref="C101:D102"/>
    <mergeCell ref="E101:E102"/>
    <mergeCell ref="F101:F102"/>
    <mergeCell ref="G101:H102"/>
    <mergeCell ref="I101:I102"/>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E98:AG98"/>
    <mergeCell ref="AI98:AK98"/>
    <mergeCell ref="B99:B100"/>
    <mergeCell ref="C99:C100"/>
    <mergeCell ref="D99:D100"/>
    <mergeCell ref="E99:E100"/>
    <mergeCell ref="F99:F100"/>
    <mergeCell ref="G99:G100"/>
    <mergeCell ref="H99:H100"/>
    <mergeCell ref="I99:I100"/>
    <mergeCell ref="W97:Y97"/>
    <mergeCell ref="AA97:AC97"/>
    <mergeCell ref="AE97:AG97"/>
    <mergeCell ref="AI97:AK97"/>
    <mergeCell ref="B98:I98"/>
    <mergeCell ref="K98:M98"/>
    <mergeCell ref="O98:Q98"/>
    <mergeCell ref="S98:U98"/>
    <mergeCell ref="W98:Y98"/>
    <mergeCell ref="AA98:AC98"/>
    <mergeCell ref="AG95:AG96"/>
    <mergeCell ref="AH95:AH96"/>
    <mergeCell ref="AI95:AI96"/>
    <mergeCell ref="AJ95:AJ96"/>
    <mergeCell ref="AK95:AK96"/>
    <mergeCell ref="C97:E97"/>
    <mergeCell ref="G97:I97"/>
    <mergeCell ref="K97:M97"/>
    <mergeCell ref="O97:Q97"/>
    <mergeCell ref="S97:U97"/>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H93:AH94"/>
    <mergeCell ref="AI93:AJ94"/>
    <mergeCell ref="AK93:AK94"/>
    <mergeCell ref="B95:B96"/>
    <mergeCell ref="C95:C96"/>
    <mergeCell ref="D95:D96"/>
    <mergeCell ref="E95:E96"/>
    <mergeCell ref="F95:F96"/>
    <mergeCell ref="G95:G96"/>
    <mergeCell ref="H95:H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D91:AD92"/>
    <mergeCell ref="AE91:AF92"/>
    <mergeCell ref="AG91:AG92"/>
    <mergeCell ref="AH91:AH92"/>
    <mergeCell ref="AI91:AJ92"/>
    <mergeCell ref="AK91:AK92"/>
    <mergeCell ref="V91:V92"/>
    <mergeCell ref="W91:X92"/>
    <mergeCell ref="Y91:Y92"/>
    <mergeCell ref="Z91:Z92"/>
    <mergeCell ref="AA91:AB92"/>
    <mergeCell ref="AC91:AC92"/>
    <mergeCell ref="N91:N92"/>
    <mergeCell ref="O91:P92"/>
    <mergeCell ref="Q91:Q92"/>
    <mergeCell ref="R91:R92"/>
    <mergeCell ref="S91:T92"/>
    <mergeCell ref="U91:U92"/>
    <mergeCell ref="AK89:AK90"/>
    <mergeCell ref="B91:B92"/>
    <mergeCell ref="C91:D92"/>
    <mergeCell ref="E91:E92"/>
    <mergeCell ref="F91:F92"/>
    <mergeCell ref="G91:H92"/>
    <mergeCell ref="I91:I92"/>
    <mergeCell ref="J91:J92"/>
    <mergeCell ref="K91:L92"/>
    <mergeCell ref="M91:M92"/>
    <mergeCell ref="AC89:AC90"/>
    <mergeCell ref="AD89:AD90"/>
    <mergeCell ref="AE89:AF90"/>
    <mergeCell ref="AG89:AG90"/>
    <mergeCell ref="AH89:AH90"/>
    <mergeCell ref="AI89:AJ90"/>
    <mergeCell ref="U89:U90"/>
    <mergeCell ref="V89:V90"/>
    <mergeCell ref="W89:X90"/>
    <mergeCell ref="Y89:Y90"/>
    <mergeCell ref="Z89:Z90"/>
    <mergeCell ref="AA89:AB90"/>
    <mergeCell ref="M89:M90"/>
    <mergeCell ref="N89:N90"/>
    <mergeCell ref="O89:P90"/>
    <mergeCell ref="Q89:Q90"/>
    <mergeCell ref="R89:R90"/>
    <mergeCell ref="S89:T90"/>
    <mergeCell ref="AI87:AJ88"/>
    <mergeCell ref="AK87:AK88"/>
    <mergeCell ref="B89:B90"/>
    <mergeCell ref="C89:D90"/>
    <mergeCell ref="E89:E90"/>
    <mergeCell ref="F89:F90"/>
    <mergeCell ref="G89:H90"/>
    <mergeCell ref="I89:I90"/>
    <mergeCell ref="J89:J90"/>
    <mergeCell ref="K89:L90"/>
    <mergeCell ref="AA87:AB88"/>
    <mergeCell ref="AC87:AC88"/>
    <mergeCell ref="AD87:AD88"/>
    <mergeCell ref="AE87:AF88"/>
    <mergeCell ref="AG87:AG88"/>
    <mergeCell ref="AH87:AH88"/>
    <mergeCell ref="S87:T88"/>
    <mergeCell ref="U87:U88"/>
    <mergeCell ref="V87:V88"/>
    <mergeCell ref="W87:X88"/>
    <mergeCell ref="Y87:Y88"/>
    <mergeCell ref="Z87:Z88"/>
    <mergeCell ref="K87:L88"/>
    <mergeCell ref="M87:M88"/>
    <mergeCell ref="N87:N88"/>
    <mergeCell ref="O87:P88"/>
    <mergeCell ref="Q87:Q88"/>
    <mergeCell ref="R87:R88"/>
    <mergeCell ref="AH85:AH86"/>
    <mergeCell ref="AI85:AJ86"/>
    <mergeCell ref="AK85:AK86"/>
    <mergeCell ref="B87:B88"/>
    <mergeCell ref="C87:D88"/>
    <mergeCell ref="E87:E88"/>
    <mergeCell ref="F87:F88"/>
    <mergeCell ref="G87:H88"/>
    <mergeCell ref="I87:I88"/>
    <mergeCell ref="J87:J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D83:AD84"/>
    <mergeCell ref="AE83:AF84"/>
    <mergeCell ref="AG83:AG84"/>
    <mergeCell ref="AH83:AH84"/>
    <mergeCell ref="AI83:AJ84"/>
    <mergeCell ref="AK83:AK84"/>
    <mergeCell ref="V83:V84"/>
    <mergeCell ref="W83:X84"/>
    <mergeCell ref="Y83:Y84"/>
    <mergeCell ref="Z83:Z84"/>
    <mergeCell ref="AA83:AB84"/>
    <mergeCell ref="AC83:AC84"/>
    <mergeCell ref="N83:N84"/>
    <mergeCell ref="O83:P84"/>
    <mergeCell ref="Q83:Q84"/>
    <mergeCell ref="R83:R84"/>
    <mergeCell ref="S83:T84"/>
    <mergeCell ref="U83:U84"/>
    <mergeCell ref="AK81:AK82"/>
    <mergeCell ref="B83:B84"/>
    <mergeCell ref="C83:D84"/>
    <mergeCell ref="E83:E84"/>
    <mergeCell ref="F83:F84"/>
    <mergeCell ref="G83:H84"/>
    <mergeCell ref="I83:I84"/>
    <mergeCell ref="J83:J84"/>
    <mergeCell ref="K83:L84"/>
    <mergeCell ref="M83:M84"/>
    <mergeCell ref="AC81:AC82"/>
    <mergeCell ref="AD81:AD82"/>
    <mergeCell ref="AE81:AF82"/>
    <mergeCell ref="AG81:AG82"/>
    <mergeCell ref="AH81:AH82"/>
    <mergeCell ref="AI81:AJ82"/>
    <mergeCell ref="U81:U82"/>
    <mergeCell ref="V81:V82"/>
    <mergeCell ref="W81:X82"/>
    <mergeCell ref="Y81:Y82"/>
    <mergeCell ref="Z81:Z82"/>
    <mergeCell ref="AA81:AB82"/>
    <mergeCell ref="M81:M82"/>
    <mergeCell ref="N81:N82"/>
    <mergeCell ref="O81:P82"/>
    <mergeCell ref="Q81:Q82"/>
    <mergeCell ref="R81:R82"/>
    <mergeCell ref="S81:T82"/>
    <mergeCell ref="AI79:AJ80"/>
    <mergeCell ref="AK79:AK80"/>
    <mergeCell ref="B81:B82"/>
    <mergeCell ref="C81:D82"/>
    <mergeCell ref="E81:E82"/>
    <mergeCell ref="F81:F82"/>
    <mergeCell ref="G81:H82"/>
    <mergeCell ref="I81:I82"/>
    <mergeCell ref="J81:J82"/>
    <mergeCell ref="K81:L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H77:AH78"/>
    <mergeCell ref="AI77:AJ78"/>
    <mergeCell ref="AK77:AK78"/>
    <mergeCell ref="B79:B80"/>
    <mergeCell ref="C79:D80"/>
    <mergeCell ref="E79:E80"/>
    <mergeCell ref="F79:F80"/>
    <mergeCell ref="G79:H80"/>
    <mergeCell ref="I79:I80"/>
    <mergeCell ref="J79:J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E70:AG73"/>
    <mergeCell ref="AH70:AH73"/>
    <mergeCell ref="AI70:AK73"/>
    <mergeCell ref="C74:AK74"/>
    <mergeCell ref="B75:B76"/>
    <mergeCell ref="C75:C76"/>
    <mergeCell ref="D75:D76"/>
    <mergeCell ref="E75:E76"/>
    <mergeCell ref="F75:F76"/>
    <mergeCell ref="G75:G76"/>
    <mergeCell ref="Z70:Z73"/>
    <mergeCell ref="AA70:AC70"/>
    <mergeCell ref="AA71:AC71"/>
    <mergeCell ref="AA72:AC72"/>
    <mergeCell ref="AA73:AC73"/>
    <mergeCell ref="AD70:AD73"/>
    <mergeCell ref="S70:U70"/>
    <mergeCell ref="S71:U71"/>
    <mergeCell ref="S72:U72"/>
    <mergeCell ref="S73:U73"/>
    <mergeCell ref="V70:V73"/>
    <mergeCell ref="W70:Y73"/>
    <mergeCell ref="N70:N73"/>
    <mergeCell ref="O70:Q70"/>
    <mergeCell ref="O71:Q71"/>
    <mergeCell ref="O72:Q72"/>
    <mergeCell ref="O73:Q73"/>
    <mergeCell ref="R70:R73"/>
    <mergeCell ref="G73:I73"/>
    <mergeCell ref="J70:J73"/>
    <mergeCell ref="K70:M70"/>
    <mergeCell ref="K71:M71"/>
    <mergeCell ref="K72:M72"/>
    <mergeCell ref="K73:M73"/>
    <mergeCell ref="B68:AK68"/>
    <mergeCell ref="B70:B73"/>
    <mergeCell ref="C70:E70"/>
    <mergeCell ref="C71:E71"/>
    <mergeCell ref="C72:E72"/>
    <mergeCell ref="C73:E73"/>
    <mergeCell ref="F70:F73"/>
    <mergeCell ref="G70:I70"/>
    <mergeCell ref="G71:I71"/>
    <mergeCell ref="G72:I72"/>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K59:L60"/>
    <mergeCell ref="M59:M60"/>
    <mergeCell ref="C61:D61"/>
    <mergeCell ref="G61:H61"/>
    <mergeCell ref="K61:L61"/>
    <mergeCell ref="B62:B63"/>
    <mergeCell ref="C62:D63"/>
    <mergeCell ref="E62:E63"/>
    <mergeCell ref="F62:F63"/>
    <mergeCell ref="G62:H63"/>
    <mergeCell ref="C58:D58"/>
    <mergeCell ref="G58:H58"/>
    <mergeCell ref="K58:L58"/>
    <mergeCell ref="B59:B60"/>
    <mergeCell ref="C59:D60"/>
    <mergeCell ref="E59:E60"/>
    <mergeCell ref="F59:F60"/>
    <mergeCell ref="G59:H60"/>
    <mergeCell ref="I59:I60"/>
    <mergeCell ref="J59:J60"/>
    <mergeCell ref="H56:H57"/>
    <mergeCell ref="I56:I57"/>
    <mergeCell ref="J56:J57"/>
    <mergeCell ref="K56:K57"/>
    <mergeCell ref="L56:L57"/>
    <mergeCell ref="M56:M57"/>
    <mergeCell ref="C54:E54"/>
    <mergeCell ref="G54:I54"/>
    <mergeCell ref="K54:M54"/>
    <mergeCell ref="C55:M55"/>
    <mergeCell ref="B56:B57"/>
    <mergeCell ref="C56:C57"/>
    <mergeCell ref="D56:D57"/>
    <mergeCell ref="E56:E57"/>
    <mergeCell ref="F56:F57"/>
    <mergeCell ref="G56:G57"/>
    <mergeCell ref="I48:I49"/>
    <mergeCell ref="J48:J49"/>
    <mergeCell ref="K48:K49"/>
    <mergeCell ref="L48:L49"/>
    <mergeCell ref="M48:M49"/>
    <mergeCell ref="B52:M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33:I34"/>
    <mergeCell ref="B40:M40"/>
    <mergeCell ref="C42:E42"/>
    <mergeCell ref="G42:I42"/>
    <mergeCell ref="K42:M42"/>
    <mergeCell ref="C43:M43"/>
    <mergeCell ref="B35:AK35"/>
    <mergeCell ref="B36:AK36"/>
    <mergeCell ref="B37:AK37"/>
    <mergeCell ref="B38:AK38"/>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5:F5"/>
    <mergeCell ref="B7:F7"/>
    <mergeCell ref="B10:I10"/>
    <mergeCell ref="C12:E12"/>
    <mergeCell ref="G12:I12"/>
    <mergeCell ref="C13:I13"/>
    <mergeCell ref="B9:AK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345</v>
      </c>
      <c r="B1" s="9" t="s">
        <v>2</v>
      </c>
      <c r="C1" s="9"/>
      <c r="D1" s="9"/>
    </row>
    <row r="2" spans="1:4" ht="30">
      <c r="A2" s="1" t="s">
        <v>35</v>
      </c>
      <c r="B2" s="1" t="s">
        <v>3</v>
      </c>
      <c r="C2" s="1" t="s">
        <v>36</v>
      </c>
      <c r="D2" s="1" t="s">
        <v>83</v>
      </c>
    </row>
    <row r="3" spans="1:4" ht="30">
      <c r="A3" s="3" t="s">
        <v>2346</v>
      </c>
      <c r="B3" s="4" t="s">
        <v>7</v>
      </c>
      <c r="C3" s="4" t="s">
        <v>7</v>
      </c>
      <c r="D3" s="4" t="s">
        <v>7</v>
      </c>
    </row>
    <row r="4" spans="1:4">
      <c r="A4" s="2" t="s">
        <v>112</v>
      </c>
      <c r="B4" s="8">
        <v>187664</v>
      </c>
      <c r="C4" s="8">
        <v>216412</v>
      </c>
      <c r="D4" s="8">
        <v>187493</v>
      </c>
    </row>
    <row r="5" spans="1:4">
      <c r="A5" s="2" t="s">
        <v>129</v>
      </c>
      <c r="B5" s="6">
        <v>212925</v>
      </c>
      <c r="C5" s="6">
        <v>217446</v>
      </c>
      <c r="D5" s="6">
        <v>196411</v>
      </c>
    </row>
    <row r="6" spans="1:4">
      <c r="A6" s="2" t="s">
        <v>1534</v>
      </c>
      <c r="B6" s="6">
        <v>51085</v>
      </c>
      <c r="C6" s="6">
        <v>57601</v>
      </c>
      <c r="D6" s="6">
        <v>50838</v>
      </c>
    </row>
    <row r="7" spans="1:4">
      <c r="A7" s="2" t="s">
        <v>131</v>
      </c>
      <c r="B7" s="6">
        <v>161840</v>
      </c>
      <c r="C7" s="6">
        <v>159845</v>
      </c>
      <c r="D7" s="6">
        <v>145573</v>
      </c>
    </row>
    <row r="8" spans="1:4">
      <c r="A8" s="2" t="s">
        <v>2342</v>
      </c>
      <c r="B8" s="4" t="s">
        <v>7</v>
      </c>
      <c r="C8" s="4" t="s">
        <v>7</v>
      </c>
      <c r="D8" s="4" t="s">
        <v>7</v>
      </c>
    </row>
    <row r="9" spans="1:4" ht="30">
      <c r="A9" s="3" t="s">
        <v>2346</v>
      </c>
      <c r="B9" s="4" t="s">
        <v>7</v>
      </c>
      <c r="C9" s="4" t="s">
        <v>7</v>
      </c>
      <c r="D9" s="4" t="s">
        <v>7</v>
      </c>
    </row>
    <row r="10" spans="1:4">
      <c r="A10" s="2" t="s">
        <v>1353</v>
      </c>
      <c r="B10" s="6">
        <v>114438</v>
      </c>
      <c r="C10" s="6">
        <v>142000</v>
      </c>
      <c r="D10" s="6">
        <v>91325</v>
      </c>
    </row>
    <row r="11" spans="1:4">
      <c r="A11" s="2" t="s">
        <v>105</v>
      </c>
      <c r="B11" s="6">
        <v>106297</v>
      </c>
      <c r="C11" s="6">
        <v>88380</v>
      </c>
      <c r="D11" s="6">
        <v>78662</v>
      </c>
    </row>
    <row r="12" spans="1:4">
      <c r="A12" s="2" t="s">
        <v>112</v>
      </c>
      <c r="B12" s="6">
        <v>220735</v>
      </c>
      <c r="C12" s="6">
        <v>230380</v>
      </c>
      <c r="D12" s="6">
        <v>169987</v>
      </c>
    </row>
    <row r="13" spans="1:4">
      <c r="A13" s="2" t="s">
        <v>1354</v>
      </c>
      <c r="B13" s="6">
        <v>138164</v>
      </c>
      <c r="C13" s="6">
        <v>124525</v>
      </c>
      <c r="D13" s="6">
        <v>112398</v>
      </c>
    </row>
    <row r="14" spans="1:4">
      <c r="A14" s="2" t="s">
        <v>129</v>
      </c>
      <c r="B14" s="6">
        <v>82571</v>
      </c>
      <c r="C14" s="6">
        <v>105855</v>
      </c>
      <c r="D14" s="6">
        <v>57589</v>
      </c>
    </row>
    <row r="15" spans="1:4">
      <c r="A15" s="2" t="s">
        <v>1534</v>
      </c>
      <c r="B15" s="6">
        <v>-10744</v>
      </c>
      <c r="C15" s="6">
        <v>-10847</v>
      </c>
      <c r="D15" s="6">
        <v>-11523</v>
      </c>
    </row>
    <row r="16" spans="1:4" ht="30">
      <c r="A16" s="2" t="s">
        <v>2347</v>
      </c>
      <c r="B16" s="6">
        <v>93315</v>
      </c>
      <c r="C16" s="6">
        <v>116702</v>
      </c>
      <c r="D16" s="6">
        <v>69112</v>
      </c>
    </row>
    <row r="17" spans="1:4">
      <c r="A17" s="2" t="s">
        <v>1347</v>
      </c>
      <c r="B17" s="6">
        <v>56552</v>
      </c>
      <c r="C17" s="6">
        <v>46350</v>
      </c>
      <c r="D17" s="6">
        <v>80908</v>
      </c>
    </row>
    <row r="18" spans="1:4">
      <c r="A18" s="2" t="s">
        <v>1348</v>
      </c>
      <c r="B18" s="6">
        <v>11973</v>
      </c>
      <c r="C18" s="6">
        <v>-3207</v>
      </c>
      <c r="D18" s="6">
        <v>-4447</v>
      </c>
    </row>
    <row r="19" spans="1:4">
      <c r="A19" s="2" t="s">
        <v>131</v>
      </c>
      <c r="B19" s="8">
        <v>161840</v>
      </c>
      <c r="C19" s="8">
        <v>159845</v>
      </c>
      <c r="D19" s="8">
        <v>14557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348</v>
      </c>
      <c r="B1" s="9" t="s">
        <v>2</v>
      </c>
      <c r="C1" s="9"/>
      <c r="D1" s="9"/>
    </row>
    <row r="2" spans="1:4" ht="30">
      <c r="A2" s="1" t="s">
        <v>35</v>
      </c>
      <c r="B2" s="1" t="s">
        <v>3</v>
      </c>
      <c r="C2" s="1" t="s">
        <v>36</v>
      </c>
      <c r="D2" s="1" t="s">
        <v>83</v>
      </c>
    </row>
    <row r="3" spans="1:4" ht="30">
      <c r="A3" s="3" t="s">
        <v>2349</v>
      </c>
      <c r="B3" s="4" t="s">
        <v>7</v>
      </c>
      <c r="C3" s="4" t="s">
        <v>7</v>
      </c>
      <c r="D3" s="4" t="s">
        <v>7</v>
      </c>
    </row>
    <row r="4" spans="1:4">
      <c r="A4" s="2" t="s">
        <v>131</v>
      </c>
      <c r="B4" s="8">
        <v>161840</v>
      </c>
      <c r="C4" s="8">
        <v>159845</v>
      </c>
      <c r="D4" s="8">
        <v>145573</v>
      </c>
    </row>
    <row r="5" spans="1:4" ht="45">
      <c r="A5" s="3" t="s">
        <v>2350</v>
      </c>
      <c r="B5" s="4" t="s">
        <v>7</v>
      </c>
      <c r="C5" s="4" t="s">
        <v>7</v>
      </c>
      <c r="D5" s="4" t="s">
        <v>7</v>
      </c>
    </row>
    <row r="6" spans="1:4">
      <c r="A6" s="2" t="s">
        <v>182</v>
      </c>
      <c r="B6" s="6">
        <v>5330</v>
      </c>
      <c r="C6" s="6">
        <v>4834</v>
      </c>
      <c r="D6" s="6">
        <v>4249</v>
      </c>
    </row>
    <row r="7" spans="1:4" ht="45">
      <c r="A7" s="2" t="s">
        <v>183</v>
      </c>
      <c r="B7" s="4">
        <v>-302</v>
      </c>
      <c r="C7" s="4">
        <v>-39</v>
      </c>
      <c r="D7" s="4">
        <v>0</v>
      </c>
    </row>
    <row r="8" spans="1:4">
      <c r="A8" s="2" t="s">
        <v>185</v>
      </c>
      <c r="B8" s="6">
        <v>37236</v>
      </c>
      <c r="C8" s="6">
        <v>15791</v>
      </c>
      <c r="D8" s="6">
        <v>32581</v>
      </c>
    </row>
    <row r="9" spans="1:4" ht="30">
      <c r="A9" s="2" t="s">
        <v>2351</v>
      </c>
      <c r="B9" s="6">
        <v>-29344</v>
      </c>
      <c r="C9" s="6">
        <v>-3508</v>
      </c>
      <c r="D9" s="6">
        <v>-18427</v>
      </c>
    </row>
    <row r="10" spans="1:4">
      <c r="A10" s="2" t="s">
        <v>188</v>
      </c>
      <c r="B10" s="6">
        <v>139777</v>
      </c>
      <c r="C10" s="6">
        <v>134667</v>
      </c>
      <c r="D10" s="6">
        <v>225621</v>
      </c>
    </row>
    <row r="11" spans="1:4" ht="30">
      <c r="A11" s="2" t="s">
        <v>189</v>
      </c>
      <c r="B11" s="6">
        <v>301617</v>
      </c>
      <c r="C11" s="6">
        <v>294512</v>
      </c>
      <c r="D11" s="6">
        <v>371194</v>
      </c>
    </row>
    <row r="12" spans="1:4" ht="30">
      <c r="A12" s="3" t="s">
        <v>2352</v>
      </c>
      <c r="B12" s="4" t="s">
        <v>7</v>
      </c>
      <c r="C12" s="4" t="s">
        <v>7</v>
      </c>
      <c r="D12" s="4" t="s">
        <v>7</v>
      </c>
    </row>
    <row r="13" spans="1:4" ht="30">
      <c r="A13" s="2" t="s">
        <v>200</v>
      </c>
      <c r="B13" s="6">
        <v>-598747</v>
      </c>
      <c r="C13" s="6">
        <v>-320140</v>
      </c>
      <c r="D13" s="6">
        <v>-232188</v>
      </c>
    </row>
    <row r="14" spans="1:4" ht="30">
      <c r="A14" s="3" t="s">
        <v>2353</v>
      </c>
      <c r="B14" s="4" t="s">
        <v>7</v>
      </c>
      <c r="C14" s="4" t="s">
        <v>7</v>
      </c>
      <c r="D14" s="4" t="s">
        <v>7</v>
      </c>
    </row>
    <row r="15" spans="1:4">
      <c r="A15" s="2" t="s">
        <v>206</v>
      </c>
      <c r="B15" s="6">
        <v>-10669</v>
      </c>
      <c r="C15" s="6">
        <v>-151596</v>
      </c>
      <c r="D15" s="6">
        <v>-104610</v>
      </c>
    </row>
    <row r="16" spans="1:4" ht="30">
      <c r="A16" s="2" t="s">
        <v>207</v>
      </c>
      <c r="B16" s="6">
        <v>9936</v>
      </c>
      <c r="C16" s="6">
        <v>7005</v>
      </c>
      <c r="D16" s="6">
        <v>6835</v>
      </c>
    </row>
    <row r="17" spans="1:4" ht="45">
      <c r="A17" s="2" t="s">
        <v>208</v>
      </c>
      <c r="B17" s="4">
        <v>302</v>
      </c>
      <c r="C17" s="4">
        <v>39</v>
      </c>
      <c r="D17" s="4">
        <v>0</v>
      </c>
    </row>
    <row r="18" spans="1:4">
      <c r="A18" s="2" t="s">
        <v>209</v>
      </c>
      <c r="B18" s="6">
        <v>-46525</v>
      </c>
      <c r="C18" s="6">
        <v>-71972</v>
      </c>
      <c r="D18" s="6">
        <v>-33917</v>
      </c>
    </row>
    <row r="19" spans="1:4" ht="30">
      <c r="A19" s="2" t="s">
        <v>163</v>
      </c>
      <c r="B19" s="6">
        <v>90927</v>
      </c>
      <c r="C19" s="6">
        <v>20359</v>
      </c>
      <c r="D19" s="4" t="s">
        <v>7</v>
      </c>
    </row>
    <row r="20" spans="1:4" ht="30">
      <c r="A20" s="2" t="s">
        <v>211</v>
      </c>
      <c r="B20" s="6">
        <v>259370</v>
      </c>
      <c r="C20" s="6">
        <v>-10670</v>
      </c>
      <c r="D20" s="6">
        <v>-45362</v>
      </c>
    </row>
    <row r="21" spans="1:4" ht="30">
      <c r="A21" s="2" t="s">
        <v>2354</v>
      </c>
      <c r="B21" s="6">
        <v>-37760</v>
      </c>
      <c r="C21" s="6">
        <v>-36298</v>
      </c>
      <c r="D21" s="6">
        <v>93644</v>
      </c>
    </row>
    <row r="22" spans="1:4">
      <c r="A22" s="2" t="s">
        <v>2342</v>
      </c>
      <c r="B22" s="4" t="s">
        <v>7</v>
      </c>
      <c r="C22" s="4" t="s">
        <v>7</v>
      </c>
      <c r="D22" s="4" t="s">
        <v>7</v>
      </c>
    </row>
    <row r="23" spans="1:4" ht="30">
      <c r="A23" s="3" t="s">
        <v>2349</v>
      </c>
      <c r="B23" s="4" t="s">
        <v>7</v>
      </c>
      <c r="C23" s="4" t="s">
        <v>7</v>
      </c>
      <c r="D23" s="4" t="s">
        <v>7</v>
      </c>
    </row>
    <row r="24" spans="1:4">
      <c r="A24" s="2" t="s">
        <v>131</v>
      </c>
      <c r="B24" s="6">
        <v>161840</v>
      </c>
      <c r="C24" s="6">
        <v>159845</v>
      </c>
      <c r="D24" s="6">
        <v>145573</v>
      </c>
    </row>
    <row r="25" spans="1:4" ht="45">
      <c r="A25" s="3" t="s">
        <v>2350</v>
      </c>
      <c r="B25" s="4" t="s">
        <v>7</v>
      </c>
      <c r="C25" s="4" t="s">
        <v>7</v>
      </c>
      <c r="D25" s="4" t="s">
        <v>7</v>
      </c>
    </row>
    <row r="26" spans="1:4">
      <c r="A26" s="2" t="s">
        <v>182</v>
      </c>
      <c r="B26" s="6">
        <v>5330</v>
      </c>
      <c r="C26" s="6">
        <v>4834</v>
      </c>
      <c r="D26" s="6">
        <v>4249</v>
      </c>
    </row>
    <row r="27" spans="1:4" ht="45">
      <c r="A27" s="2" t="s">
        <v>183</v>
      </c>
      <c r="B27" s="4">
        <v>-302</v>
      </c>
      <c r="C27" s="4">
        <v>-39</v>
      </c>
      <c r="D27" s="4">
        <v>0</v>
      </c>
    </row>
    <row r="28" spans="1:4">
      <c r="A28" s="2" t="s">
        <v>185</v>
      </c>
      <c r="B28" s="6">
        <v>1893</v>
      </c>
      <c r="C28" s="6">
        <v>-6340</v>
      </c>
      <c r="D28" s="6">
        <v>2086</v>
      </c>
    </row>
    <row r="29" spans="1:4" ht="30">
      <c r="A29" s="2" t="s">
        <v>2355</v>
      </c>
      <c r="B29" s="6">
        <v>-68525</v>
      </c>
      <c r="C29" s="6">
        <v>-43143</v>
      </c>
      <c r="D29" s="6">
        <v>-76461</v>
      </c>
    </row>
    <row r="30" spans="1:4" ht="30">
      <c r="A30" s="2" t="s">
        <v>2351</v>
      </c>
      <c r="B30" s="6">
        <v>26946</v>
      </c>
      <c r="C30" s="6">
        <v>6885</v>
      </c>
      <c r="D30" s="6">
        <v>18428</v>
      </c>
    </row>
    <row r="31" spans="1:4">
      <c r="A31" s="2" t="s">
        <v>188</v>
      </c>
      <c r="B31" s="6">
        <v>-34658</v>
      </c>
      <c r="C31" s="6">
        <v>-37803</v>
      </c>
      <c r="D31" s="6">
        <v>-51698</v>
      </c>
    </row>
    <row r="32" spans="1:4" ht="30">
      <c r="A32" s="2" t="s">
        <v>189</v>
      </c>
      <c r="B32" s="6">
        <v>127182</v>
      </c>
      <c r="C32" s="6">
        <v>122042</v>
      </c>
      <c r="D32" s="6">
        <v>93875</v>
      </c>
    </row>
    <row r="33" spans="1:4" ht="30">
      <c r="A33" s="3" t="s">
        <v>2352</v>
      </c>
      <c r="B33" s="4" t="s">
        <v>7</v>
      </c>
      <c r="C33" s="4" t="s">
        <v>7</v>
      </c>
      <c r="D33" s="4" t="s">
        <v>7</v>
      </c>
    </row>
    <row r="34" spans="1:4">
      <c r="A34" s="2" t="s">
        <v>1378</v>
      </c>
      <c r="B34" s="4">
        <v>0</v>
      </c>
      <c r="C34" s="4">
        <v>0</v>
      </c>
      <c r="D34" s="6">
        <v>-15000</v>
      </c>
    </row>
    <row r="35" spans="1:4">
      <c r="A35" s="2" t="s">
        <v>1380</v>
      </c>
      <c r="B35" s="4">
        <v>0</v>
      </c>
      <c r="C35" s="6">
        <v>-32649</v>
      </c>
      <c r="D35" s="6">
        <v>-41125</v>
      </c>
    </row>
    <row r="36" spans="1:4" ht="30">
      <c r="A36" s="2" t="s">
        <v>200</v>
      </c>
      <c r="B36" s="4">
        <v>0</v>
      </c>
      <c r="C36" s="6">
        <v>-32649</v>
      </c>
      <c r="D36" s="6">
        <v>-56125</v>
      </c>
    </row>
    <row r="37" spans="1:4" ht="30">
      <c r="A37" s="3" t="s">
        <v>2353</v>
      </c>
      <c r="B37" s="4" t="s">
        <v>7</v>
      </c>
      <c r="C37" s="4" t="s">
        <v>7</v>
      </c>
      <c r="D37" s="4" t="s">
        <v>7</v>
      </c>
    </row>
    <row r="38" spans="1:4">
      <c r="A38" s="2" t="s">
        <v>206</v>
      </c>
      <c r="B38" s="4">
        <v>0</v>
      </c>
      <c r="C38" s="6">
        <v>-4125</v>
      </c>
      <c r="D38" s="6">
        <v>-10619</v>
      </c>
    </row>
    <row r="39" spans="1:4" ht="30">
      <c r="A39" s="2" t="s">
        <v>207</v>
      </c>
      <c r="B39" s="6">
        <v>9936</v>
      </c>
      <c r="C39" s="6">
        <v>7005</v>
      </c>
      <c r="D39" s="6">
        <v>6835</v>
      </c>
    </row>
    <row r="40" spans="1:4" ht="45">
      <c r="A40" s="2" t="s">
        <v>208</v>
      </c>
      <c r="B40" s="4">
        <v>-302</v>
      </c>
      <c r="C40" s="4">
        <v>-39</v>
      </c>
      <c r="D40" s="4">
        <v>0</v>
      </c>
    </row>
    <row r="41" spans="1:4">
      <c r="A41" s="2" t="s">
        <v>209</v>
      </c>
      <c r="B41" s="6">
        <v>-46525</v>
      </c>
      <c r="C41" s="6">
        <v>-71972</v>
      </c>
      <c r="D41" s="6">
        <v>-33917</v>
      </c>
    </row>
    <row r="42" spans="1:4" ht="30">
      <c r="A42" s="2" t="s">
        <v>211</v>
      </c>
      <c r="B42" s="6">
        <v>-127214</v>
      </c>
      <c r="C42" s="6">
        <v>-89412</v>
      </c>
      <c r="D42" s="6">
        <v>-37701</v>
      </c>
    </row>
    <row r="43" spans="1:4" ht="30">
      <c r="A43" s="2" t="s">
        <v>2354</v>
      </c>
      <c r="B43" s="4">
        <v>-32</v>
      </c>
      <c r="C43" s="4">
        <v>-19</v>
      </c>
      <c r="D43" s="4">
        <v>49</v>
      </c>
    </row>
    <row r="44" spans="1:4" ht="30">
      <c r="A44" s="2" t="s">
        <v>1400</v>
      </c>
      <c r="B44" s="4">
        <v>40</v>
      </c>
      <c r="C44" s="4">
        <v>59</v>
      </c>
      <c r="D44" s="4">
        <v>10</v>
      </c>
    </row>
    <row r="45" spans="1:4" ht="30">
      <c r="A45" s="2" t="s">
        <v>1401</v>
      </c>
      <c r="B45" s="8">
        <v>8</v>
      </c>
      <c r="C45" s="8">
        <v>40</v>
      </c>
      <c r="D45" s="8">
        <v>5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645</v>
      </c>
      <c r="B1" s="9" t="s">
        <v>2</v>
      </c>
      <c r="C1" s="9"/>
      <c r="D1" s="9"/>
      <c r="E1" s="9"/>
      <c r="F1" s="9"/>
      <c r="G1" s="9"/>
      <c r="H1" s="9"/>
      <c r="I1" s="9"/>
    </row>
    <row r="2" spans="1:9" ht="15" customHeight="1">
      <c r="A2" s="9"/>
      <c r="B2" s="9" t="s">
        <v>3</v>
      </c>
      <c r="C2" s="9"/>
      <c r="D2" s="9"/>
      <c r="E2" s="9"/>
      <c r="F2" s="9"/>
      <c r="G2" s="9"/>
      <c r="H2" s="9"/>
      <c r="I2" s="9"/>
    </row>
    <row r="3" spans="1:9" ht="30">
      <c r="A3" s="3" t="s">
        <v>646</v>
      </c>
      <c r="B3" s="48" t="s">
        <v>7</v>
      </c>
      <c r="C3" s="48"/>
      <c r="D3" s="48"/>
      <c r="E3" s="48"/>
      <c r="F3" s="48"/>
      <c r="G3" s="48"/>
      <c r="H3" s="48"/>
      <c r="I3" s="48"/>
    </row>
    <row r="4" spans="1:9" ht="15" customHeight="1">
      <c r="A4" s="49" t="s">
        <v>647</v>
      </c>
      <c r="B4" s="48" t="s">
        <v>7</v>
      </c>
      <c r="C4" s="48"/>
      <c r="D4" s="48"/>
      <c r="E4" s="48"/>
      <c r="F4" s="48"/>
      <c r="G4" s="48"/>
      <c r="H4" s="48"/>
      <c r="I4" s="48"/>
    </row>
    <row r="5" spans="1:9">
      <c r="A5" s="49"/>
      <c r="B5" s="13"/>
      <c r="C5" s="13"/>
      <c r="D5" s="13"/>
      <c r="E5" s="13"/>
      <c r="F5" s="13"/>
    </row>
    <row r="6" spans="1:9">
      <c r="A6" s="49"/>
      <c r="B6" s="10"/>
      <c r="C6" s="10"/>
      <c r="D6" s="10"/>
      <c r="E6" s="10"/>
      <c r="F6" s="10"/>
    </row>
    <row r="7" spans="1:9" ht="15.75" thickBot="1">
      <c r="A7" s="49"/>
      <c r="B7" s="14" t="s">
        <v>648</v>
      </c>
      <c r="C7" s="14"/>
      <c r="D7" s="14"/>
      <c r="E7" s="14"/>
      <c r="F7" s="14"/>
    </row>
    <row r="8" spans="1:9">
      <c r="A8" s="49"/>
      <c r="B8" s="52" t="s">
        <v>649</v>
      </c>
      <c r="C8" s="52"/>
      <c r="D8" s="52"/>
      <c r="E8" s="52"/>
      <c r="F8" s="52"/>
      <c r="G8" s="52"/>
      <c r="H8" s="52"/>
      <c r="I8" s="52"/>
    </row>
    <row r="9" spans="1:9">
      <c r="A9" s="49"/>
      <c r="B9" s="13"/>
      <c r="C9" s="13"/>
      <c r="D9" s="13"/>
      <c r="E9" s="13"/>
      <c r="F9" s="13"/>
      <c r="G9" s="13"/>
      <c r="H9" s="13"/>
      <c r="I9" s="13"/>
    </row>
    <row r="10" spans="1:9">
      <c r="A10" s="49"/>
      <c r="B10" s="10"/>
      <c r="C10" s="10"/>
      <c r="D10" s="10"/>
      <c r="E10" s="10"/>
      <c r="F10" s="10"/>
      <c r="G10" s="10"/>
      <c r="H10" s="10"/>
      <c r="I10" s="10"/>
    </row>
    <row r="11" spans="1:9" ht="15.75" thickBot="1">
      <c r="A11" s="49"/>
      <c r="B11" s="18"/>
      <c r="C11" s="28">
        <v>2013</v>
      </c>
      <c r="D11" s="28"/>
      <c r="E11" s="28"/>
      <c r="F11" s="18"/>
      <c r="G11" s="29">
        <v>2012</v>
      </c>
      <c r="H11" s="29"/>
      <c r="I11" s="29"/>
    </row>
    <row r="12" spans="1:9">
      <c r="A12" s="49"/>
      <c r="B12" s="22"/>
      <c r="C12" s="30" t="s">
        <v>283</v>
      </c>
      <c r="D12" s="30"/>
      <c r="E12" s="30"/>
      <c r="F12" s="30"/>
      <c r="G12" s="30"/>
      <c r="H12" s="30"/>
      <c r="I12" s="30"/>
    </row>
    <row r="13" spans="1:9">
      <c r="A13" s="49"/>
      <c r="B13" s="31" t="s">
        <v>650</v>
      </c>
      <c r="C13" s="69" t="s">
        <v>327</v>
      </c>
      <c r="D13" s="32">
        <v>37815</v>
      </c>
      <c r="E13" s="33"/>
      <c r="F13" s="33"/>
      <c r="G13" s="86" t="s">
        <v>327</v>
      </c>
      <c r="H13" s="34">
        <v>37245</v>
      </c>
      <c r="I13" s="33"/>
    </row>
    <row r="14" spans="1:9">
      <c r="A14" s="49"/>
      <c r="B14" s="31"/>
      <c r="C14" s="69"/>
      <c r="D14" s="32"/>
      <c r="E14" s="33"/>
      <c r="F14" s="33"/>
      <c r="G14" s="86"/>
      <c r="H14" s="34"/>
      <c r="I14" s="33"/>
    </row>
    <row r="15" spans="1:9">
      <c r="A15" s="49"/>
      <c r="B15" s="35" t="s">
        <v>651</v>
      </c>
      <c r="C15" s="36">
        <v>281904</v>
      </c>
      <c r="D15" s="36"/>
      <c r="E15" s="38"/>
      <c r="F15" s="38"/>
      <c r="G15" s="88">
        <v>270480</v>
      </c>
      <c r="H15" s="88"/>
      <c r="I15" s="38"/>
    </row>
    <row r="16" spans="1:9">
      <c r="A16" s="49"/>
      <c r="B16" s="35"/>
      <c r="C16" s="36"/>
      <c r="D16" s="36"/>
      <c r="E16" s="38"/>
      <c r="F16" s="38"/>
      <c r="G16" s="88"/>
      <c r="H16" s="88"/>
      <c r="I16" s="38"/>
    </row>
    <row r="17" spans="1:9">
      <c r="A17" s="49"/>
      <c r="B17" s="31" t="s">
        <v>652</v>
      </c>
      <c r="C17" s="32">
        <v>170970</v>
      </c>
      <c r="D17" s="32"/>
      <c r="E17" s="33"/>
      <c r="F17" s="33"/>
      <c r="G17" s="34">
        <v>172263</v>
      </c>
      <c r="H17" s="34"/>
      <c r="I17" s="33"/>
    </row>
    <row r="18" spans="1:9">
      <c r="A18" s="49"/>
      <c r="B18" s="31"/>
      <c r="C18" s="32"/>
      <c r="D18" s="32"/>
      <c r="E18" s="33"/>
      <c r="F18" s="33"/>
      <c r="G18" s="34"/>
      <c r="H18" s="34"/>
      <c r="I18" s="33"/>
    </row>
    <row r="19" spans="1:9">
      <c r="A19" s="49"/>
      <c r="B19" s="35" t="s">
        <v>653</v>
      </c>
      <c r="C19" s="36">
        <v>14195</v>
      </c>
      <c r="D19" s="36"/>
      <c r="E19" s="38"/>
      <c r="F19" s="38"/>
      <c r="G19" s="88">
        <v>17098</v>
      </c>
      <c r="H19" s="88"/>
      <c r="I19" s="38"/>
    </row>
    <row r="20" spans="1:9" ht="15.75" thickBot="1">
      <c r="A20" s="49"/>
      <c r="B20" s="35"/>
      <c r="C20" s="37"/>
      <c r="D20" s="37"/>
      <c r="E20" s="39"/>
      <c r="F20" s="38"/>
      <c r="G20" s="89"/>
      <c r="H20" s="89"/>
      <c r="I20" s="39"/>
    </row>
    <row r="21" spans="1:9">
      <c r="A21" s="49"/>
      <c r="B21" s="33"/>
      <c r="C21" s="42">
        <v>504884</v>
      </c>
      <c r="D21" s="42"/>
      <c r="E21" s="44"/>
      <c r="F21" s="33"/>
      <c r="G21" s="46">
        <v>497086</v>
      </c>
      <c r="H21" s="46"/>
      <c r="I21" s="44"/>
    </row>
    <row r="22" spans="1:9">
      <c r="A22" s="49"/>
      <c r="B22" s="33"/>
      <c r="C22" s="32"/>
      <c r="D22" s="32"/>
      <c r="E22" s="33"/>
      <c r="F22" s="33"/>
      <c r="G22" s="34"/>
      <c r="H22" s="34"/>
      <c r="I22" s="33"/>
    </row>
    <row r="23" spans="1:9" ht="27" thickBot="1">
      <c r="A23" s="49"/>
      <c r="B23" s="25" t="s">
        <v>654</v>
      </c>
      <c r="C23" s="109" t="s">
        <v>655</v>
      </c>
      <c r="D23" s="109"/>
      <c r="E23" s="12" t="s">
        <v>329</v>
      </c>
      <c r="F23" s="18"/>
      <c r="G23" s="41" t="s">
        <v>656</v>
      </c>
      <c r="H23" s="41"/>
      <c r="I23" s="127" t="s">
        <v>329</v>
      </c>
    </row>
    <row r="24" spans="1:9">
      <c r="A24" s="49"/>
      <c r="B24" s="33"/>
      <c r="C24" s="111" t="s">
        <v>327</v>
      </c>
      <c r="D24" s="42">
        <v>226021</v>
      </c>
      <c r="E24" s="44"/>
      <c r="F24" s="33"/>
      <c r="G24" s="91" t="s">
        <v>327</v>
      </c>
      <c r="H24" s="46">
        <v>227723</v>
      </c>
      <c r="I24" s="44"/>
    </row>
    <row r="25" spans="1:9" ht="15.75" thickBot="1">
      <c r="A25" s="49"/>
      <c r="B25" s="33"/>
      <c r="C25" s="112"/>
      <c r="D25" s="43"/>
      <c r="E25" s="45"/>
      <c r="F25" s="33"/>
      <c r="G25" s="92"/>
      <c r="H25" s="47"/>
      <c r="I25" s="45"/>
    </row>
    <row r="26" spans="1:9" ht="15.75" thickTop="1"/>
  </sheetData>
  <mergeCells count="55">
    <mergeCell ref="I24:I25"/>
    <mergeCell ref="A1:A2"/>
    <mergeCell ref="B1:I1"/>
    <mergeCell ref="B2:I2"/>
    <mergeCell ref="B3:I3"/>
    <mergeCell ref="A4:A25"/>
    <mergeCell ref="B4:I4"/>
    <mergeCell ref="B8:I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5:F5"/>
    <mergeCell ref="B7:F7"/>
    <mergeCell ref="B9:I9"/>
    <mergeCell ref="C11:E11"/>
    <mergeCell ref="G11:I11"/>
    <mergeCell ref="C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6.7109375" customWidth="1"/>
    <col min="4" max="4" width="26.28515625" customWidth="1"/>
    <col min="5" max="5" width="5.140625" customWidth="1"/>
    <col min="6" max="6" width="31.5703125" customWidth="1"/>
    <col min="7" max="7" width="6.7109375" customWidth="1"/>
    <col min="8" max="8" width="26.28515625" customWidth="1"/>
    <col min="9" max="9" width="5.140625" customWidth="1"/>
    <col min="10" max="10" width="31.5703125" customWidth="1"/>
    <col min="11" max="11" width="6.7109375" customWidth="1"/>
    <col min="12" max="12" width="26.28515625" customWidth="1"/>
    <col min="13" max="14" width="31.5703125" customWidth="1"/>
    <col min="15" max="15" width="6.7109375" customWidth="1"/>
    <col min="16" max="16" width="22.5703125" customWidth="1"/>
    <col min="17" max="18" width="31.5703125" customWidth="1"/>
    <col min="19" max="19" width="6.7109375" customWidth="1"/>
    <col min="20" max="20" width="24.42578125" customWidth="1"/>
    <col min="21" max="21" width="5.140625" customWidth="1"/>
    <col min="22" max="22" width="31.5703125" customWidth="1"/>
    <col min="23" max="23" width="6.7109375" customWidth="1"/>
    <col min="24" max="24" width="19.28515625" customWidth="1"/>
    <col min="25" max="25" width="31.5703125" customWidth="1"/>
  </cols>
  <sheetData>
    <row r="1" spans="1:25" ht="15" customHeight="1">
      <c r="A1" s="9" t="s">
        <v>65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58</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657</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49"/>
      <c r="B5" s="13"/>
      <c r="C5" s="13"/>
      <c r="D5" s="13"/>
      <c r="E5" s="13"/>
      <c r="F5" s="13"/>
    </row>
    <row r="6" spans="1:25">
      <c r="A6" s="49"/>
      <c r="B6" s="10"/>
      <c r="C6" s="10"/>
      <c r="D6" s="10"/>
      <c r="E6" s="10"/>
      <c r="F6" s="10"/>
    </row>
    <row r="7" spans="1:25" ht="15.75" thickBot="1">
      <c r="A7" s="49"/>
      <c r="B7" s="14" t="s">
        <v>659</v>
      </c>
      <c r="C7" s="14"/>
      <c r="D7" s="14"/>
      <c r="E7" s="14"/>
      <c r="F7" s="14"/>
    </row>
    <row r="8" spans="1:25">
      <c r="A8" s="49"/>
      <c r="B8" s="52" t="s">
        <v>660</v>
      </c>
      <c r="C8" s="52"/>
      <c r="D8" s="52"/>
      <c r="E8" s="52"/>
      <c r="F8" s="52"/>
      <c r="G8" s="52"/>
      <c r="H8" s="52"/>
      <c r="I8" s="52"/>
      <c r="J8" s="52"/>
      <c r="K8" s="52"/>
      <c r="L8" s="52"/>
      <c r="M8" s="52"/>
      <c r="N8" s="52"/>
      <c r="O8" s="52"/>
      <c r="P8" s="52"/>
      <c r="Q8" s="52"/>
      <c r="R8" s="52"/>
      <c r="S8" s="52"/>
      <c r="T8" s="52"/>
      <c r="U8" s="52"/>
      <c r="V8" s="52"/>
      <c r="W8" s="52"/>
      <c r="X8" s="52"/>
      <c r="Y8" s="52"/>
    </row>
    <row r="9" spans="1:25">
      <c r="A9" s="49"/>
      <c r="B9" s="13"/>
      <c r="C9" s="13"/>
      <c r="D9" s="13"/>
      <c r="E9" s="13"/>
      <c r="F9" s="13"/>
      <c r="G9" s="13"/>
      <c r="H9" s="13"/>
      <c r="I9" s="13"/>
      <c r="J9" s="13"/>
      <c r="K9" s="13"/>
      <c r="L9" s="13"/>
      <c r="M9" s="13"/>
    </row>
    <row r="10" spans="1:25">
      <c r="A10" s="49"/>
      <c r="B10" s="10"/>
      <c r="C10" s="10"/>
      <c r="D10" s="10"/>
      <c r="E10" s="10"/>
      <c r="F10" s="10"/>
      <c r="G10" s="10"/>
      <c r="H10" s="10"/>
      <c r="I10" s="10"/>
      <c r="J10" s="10"/>
      <c r="K10" s="10"/>
      <c r="L10" s="10"/>
      <c r="M10" s="10"/>
    </row>
    <row r="11" spans="1:25" ht="15.75" thickBot="1">
      <c r="A11" s="49"/>
      <c r="B11" s="18"/>
      <c r="C11" s="28">
        <v>2013</v>
      </c>
      <c r="D11" s="28"/>
      <c r="E11" s="28"/>
      <c r="F11" s="18"/>
      <c r="G11" s="29">
        <v>2012</v>
      </c>
      <c r="H11" s="29"/>
      <c r="I11" s="29"/>
      <c r="J11" s="18"/>
      <c r="K11" s="29">
        <v>2011</v>
      </c>
      <c r="L11" s="29"/>
      <c r="M11" s="29"/>
    </row>
    <row r="12" spans="1:25">
      <c r="A12" s="49"/>
      <c r="B12" s="22"/>
      <c r="C12" s="30" t="s">
        <v>283</v>
      </c>
      <c r="D12" s="30"/>
      <c r="E12" s="30"/>
      <c r="F12" s="30"/>
      <c r="G12" s="30"/>
      <c r="H12" s="30"/>
      <c r="I12" s="30"/>
      <c r="J12" s="30"/>
      <c r="K12" s="30"/>
      <c r="L12" s="30"/>
      <c r="M12" s="30"/>
    </row>
    <row r="13" spans="1:25">
      <c r="A13" s="49"/>
      <c r="B13" s="31" t="s">
        <v>451</v>
      </c>
      <c r="C13" s="69" t="s">
        <v>327</v>
      </c>
      <c r="D13" s="32">
        <v>530656</v>
      </c>
      <c r="E13" s="33"/>
      <c r="F13" s="33"/>
      <c r="G13" s="86" t="s">
        <v>327</v>
      </c>
      <c r="H13" s="34">
        <v>536005</v>
      </c>
      <c r="I13" s="33"/>
      <c r="J13" s="33"/>
      <c r="K13" s="86" t="s">
        <v>327</v>
      </c>
      <c r="L13" s="34">
        <v>535518</v>
      </c>
      <c r="M13" s="33"/>
    </row>
    <row r="14" spans="1:25">
      <c r="A14" s="49"/>
      <c r="B14" s="31"/>
      <c r="C14" s="69"/>
      <c r="D14" s="32"/>
      <c r="E14" s="33"/>
      <c r="F14" s="33"/>
      <c r="G14" s="86"/>
      <c r="H14" s="34"/>
      <c r="I14" s="33"/>
      <c r="J14" s="33"/>
      <c r="K14" s="86"/>
      <c r="L14" s="34"/>
      <c r="M14" s="33"/>
    </row>
    <row r="15" spans="1:25">
      <c r="A15" s="49"/>
      <c r="B15" s="83" t="s">
        <v>661</v>
      </c>
      <c r="C15" s="67" t="s">
        <v>331</v>
      </c>
      <c r="D15" s="67"/>
      <c r="E15" s="38"/>
      <c r="F15" s="38"/>
      <c r="G15" s="40" t="s">
        <v>662</v>
      </c>
      <c r="H15" s="40"/>
      <c r="I15" s="83" t="s">
        <v>329</v>
      </c>
      <c r="J15" s="38"/>
      <c r="K15" s="40" t="s">
        <v>331</v>
      </c>
      <c r="L15" s="40"/>
      <c r="M15" s="38"/>
    </row>
    <row r="16" spans="1:25">
      <c r="A16" s="49"/>
      <c r="B16" s="83"/>
      <c r="C16" s="67"/>
      <c r="D16" s="67"/>
      <c r="E16" s="38"/>
      <c r="F16" s="38"/>
      <c r="G16" s="40"/>
      <c r="H16" s="40"/>
      <c r="I16" s="83"/>
      <c r="J16" s="38"/>
      <c r="K16" s="40"/>
      <c r="L16" s="40"/>
      <c r="M16" s="38"/>
    </row>
    <row r="17" spans="1:25">
      <c r="A17" s="49"/>
      <c r="B17" s="31" t="s">
        <v>663</v>
      </c>
      <c r="C17" s="68" t="s">
        <v>664</v>
      </c>
      <c r="D17" s="68"/>
      <c r="E17" s="69" t="s">
        <v>329</v>
      </c>
      <c r="F17" s="33"/>
      <c r="G17" s="87" t="s">
        <v>665</v>
      </c>
      <c r="H17" s="87"/>
      <c r="I17" s="86" t="s">
        <v>329</v>
      </c>
      <c r="J17" s="33"/>
      <c r="K17" s="87">
        <v>487</v>
      </c>
      <c r="L17" s="87"/>
      <c r="M17" s="33"/>
    </row>
    <row r="18" spans="1:25" ht="15.75" thickBot="1">
      <c r="A18" s="49"/>
      <c r="B18" s="31"/>
      <c r="C18" s="72"/>
      <c r="D18" s="72"/>
      <c r="E18" s="73"/>
      <c r="F18" s="33"/>
      <c r="G18" s="105"/>
      <c r="H18" s="105"/>
      <c r="I18" s="106"/>
      <c r="J18" s="33"/>
      <c r="K18" s="105"/>
      <c r="L18" s="105"/>
      <c r="M18" s="71"/>
    </row>
    <row r="19" spans="1:25">
      <c r="A19" s="49"/>
      <c r="B19" s="35" t="s">
        <v>461</v>
      </c>
      <c r="C19" s="74" t="s">
        <v>327</v>
      </c>
      <c r="D19" s="76">
        <v>530607</v>
      </c>
      <c r="E19" s="78"/>
      <c r="F19" s="38"/>
      <c r="G19" s="98" t="s">
        <v>327</v>
      </c>
      <c r="H19" s="99">
        <v>530656</v>
      </c>
      <c r="I19" s="78"/>
      <c r="J19" s="38"/>
      <c r="K19" s="98" t="s">
        <v>327</v>
      </c>
      <c r="L19" s="99">
        <v>536005</v>
      </c>
      <c r="M19" s="78"/>
    </row>
    <row r="20" spans="1:25" ht="15.75" thickBot="1">
      <c r="A20" s="49"/>
      <c r="B20" s="35"/>
      <c r="C20" s="75"/>
      <c r="D20" s="77"/>
      <c r="E20" s="79"/>
      <c r="F20" s="38"/>
      <c r="G20" s="84"/>
      <c r="H20" s="100"/>
      <c r="I20" s="79"/>
      <c r="J20" s="38"/>
      <c r="K20" s="84"/>
      <c r="L20" s="100"/>
      <c r="M20" s="79"/>
    </row>
    <row r="21" spans="1:25" ht="15.75" thickTop="1">
      <c r="A21" s="49"/>
      <c r="B21" s="52" t="s">
        <v>666</v>
      </c>
      <c r="C21" s="52"/>
      <c r="D21" s="52"/>
      <c r="E21" s="52"/>
      <c r="F21" s="52"/>
      <c r="G21" s="52"/>
      <c r="H21" s="52"/>
      <c r="I21" s="52"/>
      <c r="J21" s="52"/>
      <c r="K21" s="52"/>
      <c r="L21" s="52"/>
      <c r="M21" s="52"/>
      <c r="N21" s="52"/>
      <c r="O21" s="52"/>
      <c r="P21" s="52"/>
      <c r="Q21" s="52"/>
      <c r="R21" s="52"/>
      <c r="S21" s="52"/>
      <c r="T21" s="52"/>
      <c r="U21" s="52"/>
      <c r="V21" s="52"/>
      <c r="W21" s="52"/>
      <c r="X21" s="52"/>
      <c r="Y21" s="52"/>
    </row>
    <row r="22" spans="1:25">
      <c r="A22" s="49"/>
      <c r="B22" s="52" t="s">
        <v>667</v>
      </c>
      <c r="C22" s="52"/>
      <c r="D22" s="52"/>
      <c r="E22" s="52"/>
      <c r="F22" s="52"/>
      <c r="G22" s="52"/>
      <c r="H22" s="52"/>
      <c r="I22" s="52"/>
      <c r="J22" s="52"/>
      <c r="K22" s="52"/>
      <c r="L22" s="52"/>
      <c r="M22" s="52"/>
      <c r="N22" s="52"/>
      <c r="O22" s="52"/>
      <c r="P22" s="52"/>
      <c r="Q22" s="52"/>
      <c r="R22" s="52"/>
      <c r="S22" s="52"/>
      <c r="T22" s="52"/>
      <c r="U22" s="52"/>
      <c r="V22" s="52"/>
      <c r="W22" s="52"/>
      <c r="X22" s="52"/>
      <c r="Y22" s="52"/>
    </row>
    <row r="23" spans="1:25">
      <c r="A23" s="49"/>
      <c r="B23" s="52" t="s">
        <v>668</v>
      </c>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49"/>
      <c r="B24" s="52" t="s">
        <v>669</v>
      </c>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49"/>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25">
      <c r="A26" s="49"/>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ht="15.75" thickBot="1">
      <c r="A27" s="49"/>
      <c r="B27" s="60"/>
      <c r="C27" s="28">
        <v>2013</v>
      </c>
      <c r="D27" s="28"/>
      <c r="E27" s="28"/>
      <c r="F27" s="28"/>
      <c r="G27" s="28"/>
      <c r="H27" s="28"/>
      <c r="I27" s="28"/>
      <c r="J27" s="28"/>
      <c r="K27" s="28"/>
      <c r="L27" s="28"/>
      <c r="M27" s="28"/>
      <c r="N27" s="18"/>
      <c r="O27" s="29">
        <v>2012</v>
      </c>
      <c r="P27" s="29"/>
      <c r="Q27" s="29"/>
      <c r="R27" s="29"/>
      <c r="S27" s="29"/>
      <c r="T27" s="29"/>
      <c r="U27" s="29"/>
      <c r="V27" s="29"/>
      <c r="W27" s="29"/>
      <c r="X27" s="29"/>
      <c r="Y27" s="29"/>
    </row>
    <row r="28" spans="1:25">
      <c r="A28" s="49"/>
      <c r="B28" s="38"/>
      <c r="C28" s="126" t="s">
        <v>318</v>
      </c>
      <c r="D28" s="126"/>
      <c r="E28" s="126"/>
      <c r="F28" s="78"/>
      <c r="G28" s="126" t="s">
        <v>670</v>
      </c>
      <c r="H28" s="126"/>
      <c r="I28" s="126"/>
      <c r="J28" s="78"/>
      <c r="K28" s="126" t="s">
        <v>368</v>
      </c>
      <c r="L28" s="126"/>
      <c r="M28" s="126"/>
      <c r="N28" s="38"/>
      <c r="O28" s="30" t="s">
        <v>318</v>
      </c>
      <c r="P28" s="30"/>
      <c r="Q28" s="30"/>
      <c r="R28" s="78"/>
      <c r="S28" s="30" t="s">
        <v>670</v>
      </c>
      <c r="T28" s="30"/>
      <c r="U28" s="30"/>
      <c r="V28" s="78"/>
      <c r="W28" s="30" t="s">
        <v>368</v>
      </c>
      <c r="X28" s="30"/>
      <c r="Y28" s="30"/>
    </row>
    <row r="29" spans="1:25" ht="15.75" thickBot="1">
      <c r="A29" s="49"/>
      <c r="B29" s="38"/>
      <c r="C29" s="28"/>
      <c r="D29" s="28"/>
      <c r="E29" s="28"/>
      <c r="F29" s="38"/>
      <c r="G29" s="28" t="s">
        <v>671</v>
      </c>
      <c r="H29" s="28"/>
      <c r="I29" s="28"/>
      <c r="J29" s="38"/>
      <c r="K29" s="28"/>
      <c r="L29" s="28"/>
      <c r="M29" s="28"/>
      <c r="N29" s="38"/>
      <c r="O29" s="29"/>
      <c r="P29" s="29"/>
      <c r="Q29" s="29"/>
      <c r="R29" s="38"/>
      <c r="S29" s="29" t="s">
        <v>671</v>
      </c>
      <c r="T29" s="29"/>
      <c r="U29" s="29"/>
      <c r="V29" s="38"/>
      <c r="W29" s="29"/>
      <c r="X29" s="29"/>
      <c r="Y29" s="29"/>
    </row>
    <row r="30" spans="1:25">
      <c r="A30" s="49"/>
      <c r="B30" s="60"/>
      <c r="C30" s="96" t="s">
        <v>283</v>
      </c>
      <c r="D30" s="96"/>
      <c r="E30" s="96"/>
      <c r="F30" s="96"/>
      <c r="G30" s="96"/>
      <c r="H30" s="96"/>
      <c r="I30" s="96"/>
      <c r="J30" s="96"/>
      <c r="K30" s="96"/>
      <c r="L30" s="96"/>
      <c r="M30" s="96"/>
      <c r="N30" s="96"/>
      <c r="O30" s="96"/>
      <c r="P30" s="96"/>
      <c r="Q30" s="96"/>
      <c r="R30" s="96"/>
      <c r="S30" s="96"/>
      <c r="T30" s="96"/>
      <c r="U30" s="96"/>
      <c r="V30" s="96"/>
      <c r="W30" s="96"/>
      <c r="X30" s="96"/>
      <c r="Y30" s="96"/>
    </row>
    <row r="31" spans="1:25">
      <c r="A31" s="49"/>
      <c r="B31" s="23" t="s">
        <v>672</v>
      </c>
      <c r="C31" s="33"/>
      <c r="D31" s="33"/>
      <c r="E31" s="33"/>
      <c r="F31" s="24"/>
      <c r="G31" s="33"/>
      <c r="H31" s="33"/>
      <c r="I31" s="33"/>
      <c r="J31" s="24"/>
      <c r="K31" s="33"/>
      <c r="L31" s="33"/>
      <c r="M31" s="33"/>
      <c r="N31" s="24"/>
      <c r="O31" s="33"/>
      <c r="P31" s="33"/>
      <c r="Q31" s="33"/>
      <c r="R31" s="24"/>
      <c r="S31" s="33"/>
      <c r="T31" s="33"/>
      <c r="U31" s="33"/>
      <c r="V31" s="24"/>
      <c r="W31" s="33"/>
      <c r="X31" s="33"/>
      <c r="Y31" s="33"/>
    </row>
    <row r="32" spans="1:25">
      <c r="A32" s="49"/>
      <c r="B32" s="104" t="s">
        <v>673</v>
      </c>
      <c r="C32" s="66" t="s">
        <v>327</v>
      </c>
      <c r="D32" s="36">
        <v>50279</v>
      </c>
      <c r="E32" s="38"/>
      <c r="F32" s="38"/>
      <c r="G32" s="66" t="s">
        <v>327</v>
      </c>
      <c r="H32" s="67" t="s">
        <v>674</v>
      </c>
      <c r="I32" s="66" t="s">
        <v>329</v>
      </c>
      <c r="J32" s="38"/>
      <c r="K32" s="66" t="s">
        <v>327</v>
      </c>
      <c r="L32" s="36">
        <v>1440</v>
      </c>
      <c r="M32" s="38"/>
      <c r="N32" s="38"/>
      <c r="O32" s="83" t="s">
        <v>327</v>
      </c>
      <c r="P32" s="88">
        <v>50279</v>
      </c>
      <c r="Q32" s="38"/>
      <c r="R32" s="38"/>
      <c r="S32" s="83" t="s">
        <v>327</v>
      </c>
      <c r="T32" s="40" t="s">
        <v>675</v>
      </c>
      <c r="U32" s="83" t="s">
        <v>329</v>
      </c>
      <c r="V32" s="38"/>
      <c r="W32" s="83" t="s">
        <v>327</v>
      </c>
      <c r="X32" s="88">
        <v>3513</v>
      </c>
      <c r="Y32" s="38"/>
    </row>
    <row r="33" spans="1:25">
      <c r="A33" s="49"/>
      <c r="B33" s="104"/>
      <c r="C33" s="66"/>
      <c r="D33" s="36"/>
      <c r="E33" s="38"/>
      <c r="F33" s="38"/>
      <c r="G33" s="66"/>
      <c r="H33" s="67"/>
      <c r="I33" s="66"/>
      <c r="J33" s="38"/>
      <c r="K33" s="66"/>
      <c r="L33" s="36"/>
      <c r="M33" s="38"/>
      <c r="N33" s="38"/>
      <c r="O33" s="83"/>
      <c r="P33" s="88"/>
      <c r="Q33" s="38"/>
      <c r="R33" s="38"/>
      <c r="S33" s="83"/>
      <c r="T33" s="40"/>
      <c r="U33" s="83"/>
      <c r="V33" s="38"/>
      <c r="W33" s="83"/>
      <c r="X33" s="88"/>
      <c r="Y33" s="38"/>
    </row>
    <row r="34" spans="1:25">
      <c r="A34" s="49"/>
      <c r="B34" s="125" t="s">
        <v>105</v>
      </c>
      <c r="C34" s="32">
        <v>9123</v>
      </c>
      <c r="D34" s="32"/>
      <c r="E34" s="33"/>
      <c r="F34" s="33"/>
      <c r="G34" s="68" t="s">
        <v>676</v>
      </c>
      <c r="H34" s="68"/>
      <c r="I34" s="69" t="s">
        <v>329</v>
      </c>
      <c r="J34" s="33"/>
      <c r="K34" s="68">
        <v>66</v>
      </c>
      <c r="L34" s="68"/>
      <c r="M34" s="33"/>
      <c r="N34" s="33"/>
      <c r="O34" s="34">
        <v>9123</v>
      </c>
      <c r="P34" s="34"/>
      <c r="Q34" s="33"/>
      <c r="R34" s="33"/>
      <c r="S34" s="87" t="s">
        <v>677</v>
      </c>
      <c r="T34" s="87"/>
      <c r="U34" s="86" t="s">
        <v>329</v>
      </c>
      <c r="V34" s="33"/>
      <c r="W34" s="87">
        <v>131</v>
      </c>
      <c r="X34" s="87"/>
      <c r="Y34" s="33"/>
    </row>
    <row r="35" spans="1:25" ht="15.75" thickBot="1">
      <c r="A35" s="49"/>
      <c r="B35" s="125"/>
      <c r="C35" s="70"/>
      <c r="D35" s="70"/>
      <c r="E35" s="71"/>
      <c r="F35" s="33"/>
      <c r="G35" s="72"/>
      <c r="H35" s="72"/>
      <c r="I35" s="73"/>
      <c r="J35" s="33"/>
      <c r="K35" s="72"/>
      <c r="L35" s="72"/>
      <c r="M35" s="71"/>
      <c r="N35" s="33"/>
      <c r="O35" s="97"/>
      <c r="P35" s="97"/>
      <c r="Q35" s="71"/>
      <c r="R35" s="33"/>
      <c r="S35" s="105"/>
      <c r="T35" s="105"/>
      <c r="U35" s="106"/>
      <c r="V35" s="33"/>
      <c r="W35" s="105"/>
      <c r="X35" s="105"/>
      <c r="Y35" s="71"/>
    </row>
    <row r="36" spans="1:25">
      <c r="A36" s="49"/>
      <c r="B36" s="35" t="s">
        <v>678</v>
      </c>
      <c r="C36" s="76">
        <v>59402</v>
      </c>
      <c r="D36" s="76"/>
      <c r="E36" s="78"/>
      <c r="F36" s="38"/>
      <c r="G36" s="80" t="s">
        <v>679</v>
      </c>
      <c r="H36" s="80"/>
      <c r="I36" s="74" t="s">
        <v>329</v>
      </c>
      <c r="J36" s="38"/>
      <c r="K36" s="76">
        <v>1506</v>
      </c>
      <c r="L36" s="76"/>
      <c r="M36" s="78"/>
      <c r="N36" s="38"/>
      <c r="O36" s="99">
        <v>59402</v>
      </c>
      <c r="P36" s="99"/>
      <c r="Q36" s="78"/>
      <c r="R36" s="38"/>
      <c r="S36" s="107" t="s">
        <v>680</v>
      </c>
      <c r="T36" s="107"/>
      <c r="U36" s="98" t="s">
        <v>329</v>
      </c>
      <c r="V36" s="38"/>
      <c r="W36" s="99">
        <v>3644</v>
      </c>
      <c r="X36" s="99"/>
      <c r="Y36" s="78"/>
    </row>
    <row r="37" spans="1:25">
      <c r="A37" s="49"/>
      <c r="B37" s="35"/>
      <c r="C37" s="36"/>
      <c r="D37" s="36"/>
      <c r="E37" s="38"/>
      <c r="F37" s="38"/>
      <c r="G37" s="67"/>
      <c r="H37" s="67"/>
      <c r="I37" s="66"/>
      <c r="J37" s="38"/>
      <c r="K37" s="36"/>
      <c r="L37" s="36"/>
      <c r="M37" s="38"/>
      <c r="N37" s="38"/>
      <c r="O37" s="88"/>
      <c r="P37" s="88"/>
      <c r="Q37" s="38"/>
      <c r="R37" s="38"/>
      <c r="S37" s="40"/>
      <c r="T37" s="40"/>
      <c r="U37" s="83"/>
      <c r="V37" s="38"/>
      <c r="W37" s="88"/>
      <c r="X37" s="88"/>
      <c r="Y37" s="38"/>
    </row>
    <row r="38" spans="1:25">
      <c r="A38" s="49"/>
      <c r="B38" s="31" t="s">
        <v>681</v>
      </c>
      <c r="C38" s="32">
        <v>1263</v>
      </c>
      <c r="D38" s="32"/>
      <c r="E38" s="33"/>
      <c r="F38" s="33"/>
      <c r="G38" s="68" t="s">
        <v>682</v>
      </c>
      <c r="H38" s="68"/>
      <c r="I38" s="69" t="s">
        <v>329</v>
      </c>
      <c r="J38" s="33"/>
      <c r="K38" s="68">
        <v>963</v>
      </c>
      <c r="L38" s="68"/>
      <c r="M38" s="33"/>
      <c r="N38" s="33"/>
      <c r="O38" s="34">
        <v>1263</v>
      </c>
      <c r="P38" s="34"/>
      <c r="Q38" s="33"/>
      <c r="R38" s="33"/>
      <c r="S38" s="87" t="s">
        <v>331</v>
      </c>
      <c r="T38" s="87"/>
      <c r="U38" s="33"/>
      <c r="V38" s="33"/>
      <c r="W38" s="34">
        <v>1263</v>
      </c>
      <c r="X38" s="34"/>
      <c r="Y38" s="33"/>
    </row>
    <row r="39" spans="1:25" ht="15.75" thickBot="1">
      <c r="A39" s="49"/>
      <c r="B39" s="31"/>
      <c r="C39" s="70"/>
      <c r="D39" s="70"/>
      <c r="E39" s="71"/>
      <c r="F39" s="33"/>
      <c r="G39" s="72"/>
      <c r="H39" s="72"/>
      <c r="I39" s="73"/>
      <c r="J39" s="33"/>
      <c r="K39" s="72"/>
      <c r="L39" s="72"/>
      <c r="M39" s="71"/>
      <c r="N39" s="33"/>
      <c r="O39" s="97"/>
      <c r="P39" s="97"/>
      <c r="Q39" s="71"/>
      <c r="R39" s="33"/>
      <c r="S39" s="105"/>
      <c r="T39" s="105"/>
      <c r="U39" s="71"/>
      <c r="V39" s="33"/>
      <c r="W39" s="97"/>
      <c r="X39" s="97"/>
      <c r="Y39" s="71"/>
    </row>
    <row r="40" spans="1:25">
      <c r="A40" s="49"/>
      <c r="B40" s="38"/>
      <c r="C40" s="74" t="s">
        <v>327</v>
      </c>
      <c r="D40" s="76">
        <v>60665</v>
      </c>
      <c r="E40" s="78"/>
      <c r="F40" s="38"/>
      <c r="G40" s="74" t="s">
        <v>327</v>
      </c>
      <c r="H40" s="80" t="s">
        <v>683</v>
      </c>
      <c r="I40" s="74" t="s">
        <v>329</v>
      </c>
      <c r="J40" s="38"/>
      <c r="K40" s="74" t="s">
        <v>327</v>
      </c>
      <c r="L40" s="76">
        <v>2469</v>
      </c>
      <c r="M40" s="78"/>
      <c r="N40" s="38"/>
      <c r="O40" s="98" t="s">
        <v>327</v>
      </c>
      <c r="P40" s="99">
        <v>60665</v>
      </c>
      <c r="Q40" s="78"/>
      <c r="R40" s="38"/>
      <c r="S40" s="98" t="s">
        <v>327</v>
      </c>
      <c r="T40" s="107" t="s">
        <v>680</v>
      </c>
      <c r="U40" s="98" t="s">
        <v>329</v>
      </c>
      <c r="V40" s="38"/>
      <c r="W40" s="98" t="s">
        <v>327</v>
      </c>
      <c r="X40" s="99">
        <v>4907</v>
      </c>
      <c r="Y40" s="78"/>
    </row>
    <row r="41" spans="1:25" ht="15.75" thickBot="1">
      <c r="A41" s="49"/>
      <c r="B41" s="38"/>
      <c r="C41" s="75"/>
      <c r="D41" s="77"/>
      <c r="E41" s="79"/>
      <c r="F41" s="38"/>
      <c r="G41" s="75"/>
      <c r="H41" s="81"/>
      <c r="I41" s="75"/>
      <c r="J41" s="38"/>
      <c r="K41" s="75"/>
      <c r="L41" s="77"/>
      <c r="M41" s="79"/>
      <c r="N41" s="38"/>
      <c r="O41" s="84"/>
      <c r="P41" s="100"/>
      <c r="Q41" s="79"/>
      <c r="R41" s="38"/>
      <c r="S41" s="84"/>
      <c r="T41" s="85"/>
      <c r="U41" s="84"/>
      <c r="V41" s="38"/>
      <c r="W41" s="84"/>
      <c r="X41" s="100"/>
      <c r="Y41" s="79"/>
    </row>
    <row r="42" spans="1:25" ht="15.75" thickTop="1">
      <c r="A42" s="49"/>
      <c r="B42" s="52" t="s">
        <v>684</v>
      </c>
      <c r="C42" s="52"/>
      <c r="D42" s="52"/>
      <c r="E42" s="52"/>
      <c r="F42" s="52"/>
      <c r="G42" s="52"/>
      <c r="H42" s="52"/>
      <c r="I42" s="52"/>
      <c r="J42" s="52"/>
      <c r="K42" s="52"/>
      <c r="L42" s="52"/>
      <c r="M42" s="52"/>
      <c r="N42" s="52"/>
      <c r="O42" s="52"/>
      <c r="P42" s="52"/>
      <c r="Q42" s="52"/>
      <c r="R42" s="52"/>
      <c r="S42" s="52"/>
      <c r="T42" s="52"/>
      <c r="U42" s="52"/>
      <c r="V42" s="52"/>
      <c r="W42" s="52"/>
      <c r="X42" s="52"/>
      <c r="Y42" s="52"/>
    </row>
    <row r="43" spans="1:25">
      <c r="A43" s="49"/>
      <c r="B43" s="48"/>
      <c r="C43" s="48"/>
      <c r="D43" s="48"/>
      <c r="E43" s="48"/>
      <c r="F43" s="48"/>
      <c r="G43" s="48"/>
      <c r="H43" s="48"/>
      <c r="I43" s="48"/>
      <c r="J43" s="48"/>
      <c r="K43" s="48"/>
      <c r="L43" s="48"/>
      <c r="M43" s="48"/>
      <c r="N43" s="48"/>
      <c r="O43" s="48"/>
      <c r="P43" s="48"/>
      <c r="Q43" s="48"/>
      <c r="R43" s="48"/>
      <c r="S43" s="48"/>
      <c r="T43" s="48"/>
      <c r="U43" s="48"/>
      <c r="V43" s="48"/>
      <c r="W43" s="48"/>
      <c r="X43" s="48"/>
      <c r="Y43" s="48"/>
    </row>
    <row r="44" spans="1:25" ht="25.5" customHeight="1">
      <c r="A44" s="49"/>
      <c r="B44" s="52" t="s">
        <v>685</v>
      </c>
      <c r="C44" s="52"/>
      <c r="D44" s="52"/>
      <c r="E44" s="52"/>
      <c r="F44" s="52"/>
      <c r="G44" s="52"/>
      <c r="H44" s="52"/>
      <c r="I44" s="52"/>
      <c r="J44" s="52"/>
      <c r="K44" s="52"/>
      <c r="L44" s="52"/>
      <c r="M44" s="52"/>
      <c r="N44" s="52"/>
      <c r="O44" s="52"/>
      <c r="P44" s="52"/>
      <c r="Q44" s="52"/>
      <c r="R44" s="52"/>
      <c r="S44" s="52"/>
      <c r="T44" s="52"/>
      <c r="U44" s="52"/>
      <c r="V44" s="52"/>
      <c r="W44" s="52"/>
      <c r="X44" s="52"/>
      <c r="Y44" s="52"/>
    </row>
    <row r="45" spans="1:25">
      <c r="A45" s="49"/>
      <c r="B45" s="52" t="s">
        <v>686</v>
      </c>
      <c r="C45" s="52"/>
      <c r="D45" s="52"/>
      <c r="E45" s="52"/>
      <c r="F45" s="52"/>
      <c r="G45" s="52"/>
      <c r="H45" s="52"/>
      <c r="I45" s="52"/>
      <c r="J45" s="52"/>
      <c r="K45" s="52"/>
      <c r="L45" s="52"/>
      <c r="M45" s="52"/>
      <c r="N45" s="52"/>
      <c r="O45" s="52"/>
      <c r="P45" s="52"/>
      <c r="Q45" s="52"/>
      <c r="R45" s="52"/>
      <c r="S45" s="52"/>
      <c r="T45" s="52"/>
      <c r="U45" s="52"/>
      <c r="V45" s="52"/>
      <c r="W45" s="52"/>
      <c r="X45" s="52"/>
      <c r="Y45" s="52"/>
    </row>
    <row r="46" spans="1:25">
      <c r="A46" s="49"/>
      <c r="B46" s="13"/>
      <c r="C46" s="13"/>
      <c r="D46" s="13"/>
      <c r="E46" s="13"/>
    </row>
    <row r="47" spans="1:25">
      <c r="A47" s="49"/>
      <c r="B47" s="10"/>
      <c r="C47" s="10"/>
      <c r="D47" s="10"/>
      <c r="E47" s="10"/>
    </row>
    <row r="48" spans="1:25">
      <c r="A48" s="49"/>
      <c r="B48" s="206" t="s">
        <v>687</v>
      </c>
      <c r="C48" s="95"/>
      <c r="D48" s="95"/>
      <c r="E48" s="95"/>
    </row>
    <row r="49" spans="1:5">
      <c r="A49" s="49"/>
      <c r="B49" s="35">
        <v>2014</v>
      </c>
      <c r="C49" s="83" t="s">
        <v>327</v>
      </c>
      <c r="D49" s="88">
        <v>1259</v>
      </c>
      <c r="E49" s="38"/>
    </row>
    <row r="50" spans="1:5">
      <c r="A50" s="49"/>
      <c r="B50" s="35"/>
      <c r="C50" s="83"/>
      <c r="D50" s="88"/>
      <c r="E50" s="38"/>
    </row>
    <row r="51" spans="1:5">
      <c r="A51" s="49"/>
      <c r="B51" s="31">
        <v>2015</v>
      </c>
      <c r="C51" s="87">
        <v>247</v>
      </c>
      <c r="D51" s="87"/>
      <c r="E51" s="33"/>
    </row>
    <row r="52" spans="1:5" ht="15.75" thickBot="1">
      <c r="A52" s="49"/>
      <c r="B52" s="31"/>
      <c r="C52" s="105"/>
      <c r="D52" s="105"/>
      <c r="E52" s="71"/>
    </row>
    <row r="53" spans="1:5">
      <c r="A53" s="49"/>
      <c r="B53" s="104" t="s">
        <v>146</v>
      </c>
      <c r="C53" s="98" t="s">
        <v>327</v>
      </c>
      <c r="D53" s="99">
        <v>1506</v>
      </c>
      <c r="E53" s="78"/>
    </row>
    <row r="54" spans="1:5" ht="15.75" thickBot="1">
      <c r="A54" s="49"/>
      <c r="B54" s="104"/>
      <c r="C54" s="84"/>
      <c r="D54" s="100"/>
      <c r="E54" s="79"/>
    </row>
    <row r="55" spans="1:5" ht="15.75" thickTop="1"/>
  </sheetData>
  <mergeCells count="203">
    <mergeCell ref="B42:Y42"/>
    <mergeCell ref="B43:Y43"/>
    <mergeCell ref="B44:Y44"/>
    <mergeCell ref="B45:Y45"/>
    <mergeCell ref="A1:A2"/>
    <mergeCell ref="B1:Y1"/>
    <mergeCell ref="B2:Y2"/>
    <mergeCell ref="B3:Y3"/>
    <mergeCell ref="A4:A54"/>
    <mergeCell ref="B4:Y4"/>
    <mergeCell ref="B8:Y8"/>
    <mergeCell ref="B21:Y21"/>
    <mergeCell ref="B22:Y22"/>
    <mergeCell ref="B23:Y23"/>
    <mergeCell ref="B51:B52"/>
    <mergeCell ref="C51:D52"/>
    <mergeCell ref="E51:E52"/>
    <mergeCell ref="B53:B54"/>
    <mergeCell ref="C53:C54"/>
    <mergeCell ref="D53:D54"/>
    <mergeCell ref="E53:E54"/>
    <mergeCell ref="B46:E46"/>
    <mergeCell ref="C48:E48"/>
    <mergeCell ref="B49:B50"/>
    <mergeCell ref="C49:C50"/>
    <mergeCell ref="D49:D50"/>
    <mergeCell ref="E49:E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8:V29"/>
    <mergeCell ref="W28:Y29"/>
    <mergeCell ref="C30:Y30"/>
    <mergeCell ref="C31:E31"/>
    <mergeCell ref="G31:I31"/>
    <mergeCell ref="K31:M31"/>
    <mergeCell ref="O31:Q31"/>
    <mergeCell ref="S31:U31"/>
    <mergeCell ref="W31:Y31"/>
    <mergeCell ref="K28:M29"/>
    <mergeCell ref="N28:N29"/>
    <mergeCell ref="O28:Q29"/>
    <mergeCell ref="R28:R29"/>
    <mergeCell ref="S28:U28"/>
    <mergeCell ref="S29:U29"/>
    <mergeCell ref="B28:B29"/>
    <mergeCell ref="C28:E29"/>
    <mergeCell ref="F28:F29"/>
    <mergeCell ref="G28:I28"/>
    <mergeCell ref="G29:I29"/>
    <mergeCell ref="J28:J29"/>
    <mergeCell ref="K19:K20"/>
    <mergeCell ref="L19:L20"/>
    <mergeCell ref="M19:M20"/>
    <mergeCell ref="B25:Y25"/>
    <mergeCell ref="C27:M27"/>
    <mergeCell ref="O27:Y27"/>
    <mergeCell ref="B24:Y2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5:F5"/>
    <mergeCell ref="B7:F7"/>
    <mergeCell ref="B9:M9"/>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1.140625" bestFit="1" customWidth="1"/>
    <col min="2" max="2" width="36.5703125" customWidth="1"/>
    <col min="3" max="3" width="7.28515625" customWidth="1"/>
    <col min="4" max="4" width="24.7109375" customWidth="1"/>
    <col min="5" max="5" width="5.7109375" customWidth="1"/>
    <col min="6" max="6" width="34.28515625" customWidth="1"/>
    <col min="7" max="7" width="7.28515625" customWidth="1"/>
    <col min="8" max="8" width="24.7109375" customWidth="1"/>
    <col min="9" max="9" width="5.7109375" customWidth="1"/>
  </cols>
  <sheetData>
    <row r="1" spans="1:9" ht="15" customHeight="1">
      <c r="A1" s="9" t="s">
        <v>688</v>
      </c>
      <c r="B1" s="9" t="s">
        <v>2</v>
      </c>
      <c r="C1" s="9"/>
      <c r="D1" s="9"/>
      <c r="E1" s="9"/>
      <c r="F1" s="9"/>
      <c r="G1" s="9"/>
      <c r="H1" s="9"/>
      <c r="I1" s="9"/>
    </row>
    <row r="2" spans="1:9" ht="15" customHeight="1">
      <c r="A2" s="9"/>
      <c r="B2" s="9" t="s">
        <v>3</v>
      </c>
      <c r="C2" s="9"/>
      <c r="D2" s="9"/>
      <c r="E2" s="9"/>
      <c r="F2" s="9"/>
      <c r="G2" s="9"/>
      <c r="H2" s="9"/>
      <c r="I2" s="9"/>
    </row>
    <row r="3" spans="1:9" ht="15" customHeight="1">
      <c r="A3" s="3" t="s">
        <v>689</v>
      </c>
      <c r="B3" s="48" t="s">
        <v>7</v>
      </c>
      <c r="C3" s="48"/>
      <c r="D3" s="48"/>
      <c r="E3" s="48"/>
      <c r="F3" s="48"/>
      <c r="G3" s="48"/>
      <c r="H3" s="48"/>
      <c r="I3" s="48"/>
    </row>
    <row r="4" spans="1:9" ht="15" customHeight="1">
      <c r="A4" s="49" t="s">
        <v>688</v>
      </c>
      <c r="B4" s="48" t="s">
        <v>7</v>
      </c>
      <c r="C4" s="48"/>
      <c r="D4" s="48"/>
      <c r="E4" s="48"/>
      <c r="F4" s="48"/>
      <c r="G4" s="48"/>
      <c r="H4" s="48"/>
      <c r="I4" s="48"/>
    </row>
    <row r="5" spans="1:9">
      <c r="A5" s="49"/>
      <c r="B5" s="13"/>
      <c r="C5" s="13"/>
      <c r="D5" s="13"/>
      <c r="E5" s="13"/>
      <c r="F5" s="13"/>
    </row>
    <row r="6" spans="1:9">
      <c r="A6" s="49"/>
      <c r="B6" s="10"/>
      <c r="C6" s="10"/>
      <c r="D6" s="10"/>
      <c r="E6" s="10"/>
      <c r="F6" s="10"/>
    </row>
    <row r="7" spans="1:9" ht="15.75" thickBot="1">
      <c r="A7" s="49"/>
      <c r="B7" s="14" t="s">
        <v>690</v>
      </c>
      <c r="C7" s="14"/>
      <c r="D7" s="14"/>
      <c r="E7" s="14"/>
      <c r="F7" s="14"/>
    </row>
    <row r="8" spans="1:9">
      <c r="A8" s="49"/>
      <c r="B8" s="52" t="s">
        <v>691</v>
      </c>
      <c r="C8" s="52"/>
      <c r="D8" s="52"/>
      <c r="E8" s="52"/>
      <c r="F8" s="52"/>
      <c r="G8" s="52"/>
      <c r="H8" s="52"/>
      <c r="I8" s="52"/>
    </row>
    <row r="9" spans="1:9">
      <c r="A9" s="49"/>
      <c r="B9" s="13"/>
      <c r="C9" s="13"/>
      <c r="D9" s="13"/>
      <c r="E9" s="13"/>
      <c r="F9" s="13"/>
      <c r="G9" s="13"/>
      <c r="H9" s="13"/>
      <c r="I9" s="13"/>
    </row>
    <row r="10" spans="1:9">
      <c r="A10" s="49"/>
      <c r="B10" s="10"/>
      <c r="C10" s="10"/>
      <c r="D10" s="10"/>
      <c r="E10" s="10"/>
      <c r="F10" s="10"/>
      <c r="G10" s="10"/>
      <c r="H10" s="10"/>
      <c r="I10" s="10"/>
    </row>
    <row r="11" spans="1:9" ht="15.75" thickBot="1">
      <c r="A11" s="49"/>
      <c r="B11" s="18"/>
      <c r="C11" s="28">
        <v>2013</v>
      </c>
      <c r="D11" s="28"/>
      <c r="E11" s="28"/>
      <c r="F11" s="18"/>
      <c r="G11" s="29">
        <v>2012</v>
      </c>
      <c r="H11" s="29"/>
      <c r="I11" s="29"/>
    </row>
    <row r="12" spans="1:9">
      <c r="A12" s="49"/>
      <c r="B12" s="22"/>
      <c r="C12" s="30" t="s">
        <v>283</v>
      </c>
      <c r="D12" s="30"/>
      <c r="E12" s="30"/>
      <c r="F12" s="30"/>
      <c r="G12" s="30"/>
      <c r="H12" s="30"/>
      <c r="I12" s="30"/>
    </row>
    <row r="13" spans="1:9">
      <c r="A13" s="49"/>
      <c r="B13" s="209" t="s">
        <v>692</v>
      </c>
      <c r="C13" s="33"/>
      <c r="D13" s="33"/>
      <c r="E13" s="33"/>
      <c r="F13" s="24"/>
      <c r="G13" s="33"/>
      <c r="H13" s="33"/>
      <c r="I13" s="33"/>
    </row>
    <row r="14" spans="1:9">
      <c r="A14" s="49"/>
      <c r="B14" s="35" t="s">
        <v>451</v>
      </c>
      <c r="C14" s="66" t="s">
        <v>327</v>
      </c>
      <c r="D14" s="36">
        <v>39737</v>
      </c>
      <c r="E14" s="38"/>
      <c r="F14" s="38"/>
      <c r="G14" s="83" t="s">
        <v>327</v>
      </c>
      <c r="H14" s="88">
        <v>34666</v>
      </c>
      <c r="I14" s="38"/>
    </row>
    <row r="15" spans="1:9">
      <c r="A15" s="49"/>
      <c r="B15" s="35"/>
      <c r="C15" s="66"/>
      <c r="D15" s="36"/>
      <c r="E15" s="38"/>
      <c r="F15" s="38"/>
      <c r="G15" s="83"/>
      <c r="H15" s="88"/>
      <c r="I15" s="38"/>
    </row>
    <row r="16" spans="1:9">
      <c r="A16" s="49"/>
      <c r="B16" s="31" t="s">
        <v>693</v>
      </c>
      <c r="C16" s="32">
        <v>12072</v>
      </c>
      <c r="D16" s="32"/>
      <c r="E16" s="33"/>
      <c r="F16" s="33"/>
      <c r="G16" s="34">
        <v>15451</v>
      </c>
      <c r="H16" s="34"/>
      <c r="I16" s="33"/>
    </row>
    <row r="17" spans="1:9">
      <c r="A17" s="49"/>
      <c r="B17" s="31"/>
      <c r="C17" s="32"/>
      <c r="D17" s="32"/>
      <c r="E17" s="33"/>
      <c r="F17" s="33"/>
      <c r="G17" s="34"/>
      <c r="H17" s="34"/>
      <c r="I17" s="33"/>
    </row>
    <row r="18" spans="1:9" ht="15.75" thickBot="1">
      <c r="A18" s="49"/>
      <c r="B18" s="25" t="s">
        <v>694</v>
      </c>
      <c r="C18" s="109" t="s">
        <v>695</v>
      </c>
      <c r="D18" s="109"/>
      <c r="E18" s="12" t="s">
        <v>329</v>
      </c>
      <c r="F18" s="18"/>
      <c r="G18" s="41" t="s">
        <v>696</v>
      </c>
      <c r="H18" s="41"/>
      <c r="I18" s="127" t="s">
        <v>329</v>
      </c>
    </row>
    <row r="19" spans="1:9">
      <c r="A19" s="49"/>
      <c r="B19" s="31" t="s">
        <v>461</v>
      </c>
      <c r="C19" s="111" t="s">
        <v>327</v>
      </c>
      <c r="D19" s="42">
        <v>42452</v>
      </c>
      <c r="E19" s="44"/>
      <c r="F19" s="33"/>
      <c r="G19" s="91" t="s">
        <v>327</v>
      </c>
      <c r="H19" s="46">
        <v>39737</v>
      </c>
      <c r="I19" s="44"/>
    </row>
    <row r="20" spans="1:9" ht="15.75" thickBot="1">
      <c r="A20" s="49"/>
      <c r="B20" s="31"/>
      <c r="C20" s="112"/>
      <c r="D20" s="43"/>
      <c r="E20" s="45"/>
      <c r="F20" s="33"/>
      <c r="G20" s="92"/>
      <c r="H20" s="47"/>
      <c r="I20" s="45"/>
    </row>
    <row r="21" spans="1:9" ht="15.75" thickTop="1">
      <c r="A21" s="49"/>
      <c r="B21" s="206" t="s">
        <v>697</v>
      </c>
      <c r="C21" s="156"/>
      <c r="D21" s="156"/>
      <c r="E21" s="156"/>
      <c r="F21" s="18"/>
      <c r="G21" s="156"/>
      <c r="H21" s="156"/>
      <c r="I21" s="156"/>
    </row>
    <row r="22" spans="1:9">
      <c r="A22" s="49"/>
      <c r="B22" s="23" t="s">
        <v>451</v>
      </c>
      <c r="C22" s="58" t="s">
        <v>327</v>
      </c>
      <c r="D22" s="57" t="s">
        <v>698</v>
      </c>
      <c r="E22" s="58" t="s">
        <v>329</v>
      </c>
      <c r="F22" s="24"/>
      <c r="G22" s="62" t="s">
        <v>327</v>
      </c>
      <c r="H22" s="63" t="s">
        <v>699</v>
      </c>
      <c r="I22" s="62" t="s">
        <v>329</v>
      </c>
    </row>
    <row r="23" spans="1:9">
      <c r="A23" s="49"/>
      <c r="B23" s="35" t="s">
        <v>700</v>
      </c>
      <c r="C23" s="36">
        <v>3680</v>
      </c>
      <c r="D23" s="36"/>
      <c r="E23" s="38"/>
      <c r="F23" s="38"/>
      <c r="G23" s="40" t="s">
        <v>701</v>
      </c>
      <c r="H23" s="40"/>
      <c r="I23" s="83" t="s">
        <v>329</v>
      </c>
    </row>
    <row r="24" spans="1:9" ht="15.75" thickBot="1">
      <c r="A24" s="49"/>
      <c r="B24" s="35"/>
      <c r="C24" s="37"/>
      <c r="D24" s="37"/>
      <c r="E24" s="39"/>
      <c r="F24" s="38"/>
      <c r="G24" s="41"/>
      <c r="H24" s="41"/>
      <c r="I24" s="90"/>
    </row>
    <row r="25" spans="1:9">
      <c r="A25" s="49"/>
      <c r="B25" s="31" t="s">
        <v>461</v>
      </c>
      <c r="C25" s="111" t="s">
        <v>327</v>
      </c>
      <c r="D25" s="113" t="s">
        <v>331</v>
      </c>
      <c r="E25" s="44"/>
      <c r="F25" s="33"/>
      <c r="G25" s="91" t="s">
        <v>327</v>
      </c>
      <c r="H25" s="93" t="s">
        <v>698</v>
      </c>
      <c r="I25" s="91" t="s">
        <v>329</v>
      </c>
    </row>
    <row r="26" spans="1:9" ht="15.75" thickBot="1">
      <c r="A26" s="49"/>
      <c r="B26" s="31"/>
      <c r="C26" s="112"/>
      <c r="D26" s="114"/>
      <c r="E26" s="45"/>
      <c r="F26" s="33"/>
      <c r="G26" s="92"/>
      <c r="H26" s="94"/>
      <c r="I26" s="92"/>
    </row>
    <row r="27" spans="1:9" ht="15.75" thickTop="1">
      <c r="A27" s="49"/>
      <c r="B27" s="35" t="s">
        <v>702</v>
      </c>
      <c r="C27" s="288" t="s">
        <v>327</v>
      </c>
      <c r="D27" s="289">
        <v>42452</v>
      </c>
      <c r="E27" s="156"/>
      <c r="F27" s="38"/>
      <c r="G27" s="290" t="s">
        <v>327</v>
      </c>
      <c r="H27" s="291">
        <v>36057</v>
      </c>
      <c r="I27" s="156"/>
    </row>
    <row r="28" spans="1:9" ht="15.75" thickBot="1">
      <c r="A28" s="49"/>
      <c r="B28" s="35"/>
      <c r="C28" s="75"/>
      <c r="D28" s="77"/>
      <c r="E28" s="79"/>
      <c r="F28" s="38"/>
      <c r="G28" s="84"/>
      <c r="H28" s="100"/>
      <c r="I28" s="79"/>
    </row>
    <row r="29" spans="1:9" ht="15.75" thickTop="1">
      <c r="A29" s="49"/>
      <c r="B29" s="48"/>
      <c r="C29" s="48"/>
      <c r="D29" s="48"/>
      <c r="E29" s="48"/>
      <c r="F29" s="48"/>
      <c r="G29" s="48"/>
      <c r="H29" s="48"/>
      <c r="I29" s="48"/>
    </row>
    <row r="30" spans="1:9" ht="25.5" customHeight="1">
      <c r="A30" s="49"/>
      <c r="B30" s="52" t="s">
        <v>703</v>
      </c>
      <c r="C30" s="52"/>
      <c r="D30" s="52"/>
      <c r="E30" s="52"/>
      <c r="F30" s="52"/>
      <c r="G30" s="52"/>
      <c r="H30" s="52"/>
      <c r="I30" s="52"/>
    </row>
    <row r="31" spans="1:9" ht="38.25" customHeight="1">
      <c r="A31" s="49"/>
      <c r="B31" s="52" t="s">
        <v>704</v>
      </c>
      <c r="C31" s="52"/>
      <c r="D31" s="52"/>
      <c r="E31" s="52"/>
      <c r="F31" s="52"/>
      <c r="G31" s="52"/>
      <c r="H31" s="52"/>
      <c r="I31" s="52"/>
    </row>
    <row r="32" spans="1:9" ht="25.5" customHeight="1">
      <c r="A32" s="49"/>
      <c r="B32" s="52" t="s">
        <v>705</v>
      </c>
      <c r="C32" s="52"/>
      <c r="D32" s="52"/>
      <c r="E32" s="52"/>
      <c r="F32" s="52"/>
      <c r="G32" s="52"/>
      <c r="H32" s="52"/>
      <c r="I32" s="52"/>
    </row>
    <row r="33" spans="1:9" ht="25.5" customHeight="1">
      <c r="A33" s="49"/>
      <c r="B33" s="52" t="s">
        <v>706</v>
      </c>
      <c r="C33" s="52"/>
      <c r="D33" s="52"/>
      <c r="E33" s="52"/>
      <c r="F33" s="52"/>
      <c r="G33" s="52"/>
      <c r="H33" s="52"/>
      <c r="I33" s="52"/>
    </row>
    <row r="34" spans="1:9">
      <c r="A34" s="49"/>
      <c r="B34" s="13"/>
      <c r="C34" s="13"/>
      <c r="D34" s="13"/>
      <c r="E34" s="13"/>
    </row>
    <row r="35" spans="1:9">
      <c r="A35" s="49"/>
      <c r="B35" s="10"/>
      <c r="C35" s="10"/>
      <c r="D35" s="10"/>
      <c r="E35" s="10"/>
    </row>
    <row r="36" spans="1:9">
      <c r="A36" s="49"/>
      <c r="B36" s="206" t="s">
        <v>687</v>
      </c>
      <c r="C36" s="293"/>
      <c r="D36" s="293"/>
      <c r="E36" s="293"/>
    </row>
    <row r="37" spans="1:9">
      <c r="A37" s="49"/>
      <c r="B37" s="35">
        <v>2014</v>
      </c>
      <c r="C37" s="83" t="s">
        <v>327</v>
      </c>
      <c r="D37" s="88">
        <v>9432</v>
      </c>
      <c r="E37" s="38"/>
    </row>
    <row r="38" spans="1:9">
      <c r="A38" s="49"/>
      <c r="B38" s="35"/>
      <c r="C38" s="83"/>
      <c r="D38" s="88"/>
      <c r="E38" s="38"/>
    </row>
    <row r="39" spans="1:9">
      <c r="A39" s="49"/>
      <c r="B39" s="31">
        <v>2015</v>
      </c>
      <c r="C39" s="34">
        <v>8459</v>
      </c>
      <c r="D39" s="34"/>
      <c r="E39" s="33"/>
    </row>
    <row r="40" spans="1:9">
      <c r="A40" s="49"/>
      <c r="B40" s="31"/>
      <c r="C40" s="34"/>
      <c r="D40" s="34"/>
      <c r="E40" s="33"/>
    </row>
    <row r="41" spans="1:9">
      <c r="A41" s="49"/>
      <c r="B41" s="35">
        <v>2016</v>
      </c>
      <c r="C41" s="88">
        <v>7391</v>
      </c>
      <c r="D41" s="88"/>
      <c r="E41" s="38"/>
    </row>
    <row r="42" spans="1:9">
      <c r="A42" s="49"/>
      <c r="B42" s="35"/>
      <c r="C42" s="88"/>
      <c r="D42" s="88"/>
      <c r="E42" s="38"/>
    </row>
    <row r="43" spans="1:9">
      <c r="A43" s="49"/>
      <c r="B43" s="31">
        <v>2017</v>
      </c>
      <c r="C43" s="34">
        <v>6220</v>
      </c>
      <c r="D43" s="34"/>
      <c r="E43" s="33"/>
    </row>
    <row r="44" spans="1:9">
      <c r="A44" s="49"/>
      <c r="B44" s="31"/>
      <c r="C44" s="34"/>
      <c r="D44" s="34"/>
      <c r="E44" s="33"/>
    </row>
    <row r="45" spans="1:9">
      <c r="A45" s="49"/>
      <c r="B45" s="35">
        <v>2018</v>
      </c>
      <c r="C45" s="88">
        <v>4940</v>
      </c>
      <c r="D45" s="88"/>
      <c r="E45" s="38"/>
    </row>
    <row r="46" spans="1:9">
      <c r="A46" s="49"/>
      <c r="B46" s="35"/>
      <c r="C46" s="88"/>
      <c r="D46" s="88"/>
      <c r="E46" s="38"/>
    </row>
  </sheetData>
  <mergeCells count="86">
    <mergeCell ref="B32:I32"/>
    <mergeCell ref="B33:I33"/>
    <mergeCell ref="A1:A2"/>
    <mergeCell ref="B1:I1"/>
    <mergeCell ref="B2:I2"/>
    <mergeCell ref="B3:I3"/>
    <mergeCell ref="A4:A46"/>
    <mergeCell ref="B4:I4"/>
    <mergeCell ref="B8:I8"/>
    <mergeCell ref="B29:I29"/>
    <mergeCell ref="B30:I30"/>
    <mergeCell ref="B31:I31"/>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I19:I20"/>
    <mergeCell ref="C21:E21"/>
    <mergeCell ref="G21:I21"/>
    <mergeCell ref="B23:B24"/>
    <mergeCell ref="C23:D24"/>
    <mergeCell ref="E23:E24"/>
    <mergeCell ref="F23:F24"/>
    <mergeCell ref="G23:H24"/>
    <mergeCell ref="I23:I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5:F5"/>
    <mergeCell ref="B7:F7"/>
    <mergeCell ref="B9:I9"/>
    <mergeCell ref="C11:E11"/>
    <mergeCell ref="G11:I11"/>
    <mergeCell ref="C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18.140625" bestFit="1" customWidth="1"/>
    <col min="2" max="2" width="36.5703125" customWidth="1"/>
    <col min="3" max="3" width="4.85546875" customWidth="1"/>
    <col min="4" max="4" width="25.140625" customWidth="1"/>
    <col min="5" max="6" width="22.5703125" customWidth="1"/>
    <col min="7" max="7" width="4.85546875" customWidth="1"/>
    <col min="8" max="8" width="25.140625" customWidth="1"/>
    <col min="9" max="9" width="22.5703125" customWidth="1"/>
  </cols>
  <sheetData>
    <row r="1" spans="1:9" ht="15" customHeight="1">
      <c r="A1" s="9" t="s">
        <v>92</v>
      </c>
      <c r="B1" s="9" t="s">
        <v>2</v>
      </c>
      <c r="C1" s="9"/>
      <c r="D1" s="9"/>
      <c r="E1" s="9"/>
      <c r="F1" s="9"/>
      <c r="G1" s="9"/>
      <c r="H1" s="9"/>
      <c r="I1" s="9"/>
    </row>
    <row r="2" spans="1:9" ht="15" customHeight="1">
      <c r="A2" s="9"/>
      <c r="B2" s="9" t="s">
        <v>3</v>
      </c>
      <c r="C2" s="9"/>
      <c r="D2" s="9"/>
      <c r="E2" s="9"/>
      <c r="F2" s="9"/>
      <c r="G2" s="9"/>
      <c r="H2" s="9"/>
      <c r="I2" s="9"/>
    </row>
    <row r="3" spans="1:9" ht="15" customHeight="1">
      <c r="A3" s="3" t="s">
        <v>707</v>
      </c>
      <c r="B3" s="48" t="s">
        <v>7</v>
      </c>
      <c r="C3" s="48"/>
      <c r="D3" s="48"/>
      <c r="E3" s="48"/>
      <c r="F3" s="48"/>
      <c r="G3" s="48"/>
      <c r="H3" s="48"/>
      <c r="I3" s="48"/>
    </row>
    <row r="4" spans="1:9" ht="15" customHeight="1">
      <c r="A4" s="49" t="s">
        <v>92</v>
      </c>
      <c r="B4" s="48" t="s">
        <v>7</v>
      </c>
      <c r="C4" s="48"/>
      <c r="D4" s="48"/>
      <c r="E4" s="48"/>
      <c r="F4" s="48"/>
      <c r="G4" s="48"/>
      <c r="H4" s="48"/>
      <c r="I4" s="48"/>
    </row>
    <row r="5" spans="1:9">
      <c r="A5" s="49"/>
      <c r="B5" s="13"/>
      <c r="C5" s="13"/>
      <c r="D5" s="13"/>
      <c r="E5" s="13"/>
      <c r="F5" s="13"/>
    </row>
    <row r="6" spans="1:9">
      <c r="A6" s="49"/>
      <c r="B6" s="10"/>
      <c r="C6" s="10"/>
      <c r="D6" s="10"/>
      <c r="E6" s="10"/>
      <c r="F6" s="10"/>
    </row>
    <row r="7" spans="1:9" ht="15.75" thickBot="1">
      <c r="A7" s="49"/>
      <c r="B7" s="14" t="s">
        <v>708</v>
      </c>
      <c r="C7" s="14"/>
      <c r="D7" s="14"/>
      <c r="E7" s="14"/>
      <c r="F7" s="14"/>
    </row>
    <row r="8" spans="1:9">
      <c r="A8" s="49"/>
      <c r="B8" s="52" t="s">
        <v>709</v>
      </c>
      <c r="C8" s="52"/>
      <c r="D8" s="52"/>
      <c r="E8" s="52"/>
      <c r="F8" s="52"/>
      <c r="G8" s="52"/>
      <c r="H8" s="52"/>
      <c r="I8" s="52"/>
    </row>
    <row r="9" spans="1:9">
      <c r="A9" s="49"/>
      <c r="B9" s="13"/>
      <c r="C9" s="13"/>
      <c r="D9" s="13"/>
      <c r="E9" s="13"/>
      <c r="F9" s="13"/>
      <c r="G9" s="13"/>
      <c r="H9" s="13"/>
      <c r="I9" s="13"/>
    </row>
    <row r="10" spans="1:9">
      <c r="A10" s="49"/>
      <c r="B10" s="10"/>
      <c r="C10" s="10"/>
      <c r="D10" s="10"/>
      <c r="E10" s="10"/>
      <c r="F10" s="10"/>
      <c r="G10" s="10"/>
      <c r="H10" s="10"/>
      <c r="I10" s="10"/>
    </row>
    <row r="11" spans="1:9" ht="15.75" thickBot="1">
      <c r="A11" s="49"/>
      <c r="B11" s="18"/>
      <c r="C11" s="28">
        <v>2013</v>
      </c>
      <c r="D11" s="28"/>
      <c r="E11" s="28"/>
      <c r="F11" s="18"/>
      <c r="G11" s="29">
        <v>2012</v>
      </c>
      <c r="H11" s="29"/>
      <c r="I11" s="29"/>
    </row>
    <row r="12" spans="1:9">
      <c r="A12" s="49"/>
      <c r="B12" s="22"/>
      <c r="C12" s="30" t="s">
        <v>283</v>
      </c>
      <c r="D12" s="30"/>
      <c r="E12" s="30"/>
      <c r="F12" s="30"/>
      <c r="G12" s="30"/>
      <c r="H12" s="30"/>
      <c r="I12" s="30"/>
    </row>
    <row r="13" spans="1:9">
      <c r="A13" s="49"/>
      <c r="B13" s="31" t="s">
        <v>710</v>
      </c>
      <c r="C13" s="69" t="s">
        <v>327</v>
      </c>
      <c r="D13" s="32">
        <v>3283172</v>
      </c>
      <c r="E13" s="33"/>
      <c r="F13" s="33"/>
      <c r="G13" s="86" t="s">
        <v>327</v>
      </c>
      <c r="H13" s="34">
        <v>3009966</v>
      </c>
      <c r="I13" s="33"/>
    </row>
    <row r="14" spans="1:9">
      <c r="A14" s="49"/>
      <c r="B14" s="31"/>
      <c r="C14" s="69"/>
      <c r="D14" s="32"/>
      <c r="E14" s="33"/>
      <c r="F14" s="33"/>
      <c r="G14" s="86"/>
      <c r="H14" s="34"/>
      <c r="I14" s="33"/>
    </row>
    <row r="15" spans="1:9">
      <c r="A15" s="49"/>
      <c r="B15" s="35" t="s">
        <v>711</v>
      </c>
      <c r="C15" s="36">
        <v>2945210</v>
      </c>
      <c r="D15" s="36"/>
      <c r="E15" s="38"/>
      <c r="F15" s="38"/>
      <c r="G15" s="88">
        <v>2755603</v>
      </c>
      <c r="H15" s="88"/>
      <c r="I15" s="38"/>
    </row>
    <row r="16" spans="1:9">
      <c r="A16" s="49"/>
      <c r="B16" s="35"/>
      <c r="C16" s="36"/>
      <c r="D16" s="36"/>
      <c r="E16" s="38"/>
      <c r="F16" s="38"/>
      <c r="G16" s="88"/>
      <c r="H16" s="88"/>
      <c r="I16" s="38"/>
    </row>
    <row r="17" spans="1:9">
      <c r="A17" s="49"/>
      <c r="B17" s="31" t="s">
        <v>712</v>
      </c>
      <c r="C17" s="32">
        <v>3344882</v>
      </c>
      <c r="D17" s="32"/>
      <c r="E17" s="33"/>
      <c r="F17" s="33"/>
      <c r="G17" s="34">
        <v>3335256</v>
      </c>
      <c r="H17" s="34"/>
      <c r="I17" s="33"/>
    </row>
    <row r="18" spans="1:9">
      <c r="A18" s="49"/>
      <c r="B18" s="31"/>
      <c r="C18" s="32"/>
      <c r="D18" s="32"/>
      <c r="E18" s="33"/>
      <c r="F18" s="33"/>
      <c r="G18" s="34"/>
      <c r="H18" s="34"/>
      <c r="I18" s="33"/>
    </row>
    <row r="19" spans="1:9">
      <c r="A19" s="49"/>
      <c r="B19" s="35" t="s">
        <v>713</v>
      </c>
      <c r="C19" s="36">
        <v>2917922</v>
      </c>
      <c r="D19" s="36"/>
      <c r="E19" s="38"/>
      <c r="F19" s="38"/>
      <c r="G19" s="88">
        <v>3383338</v>
      </c>
      <c r="H19" s="88"/>
      <c r="I19" s="38"/>
    </row>
    <row r="20" spans="1:9" ht="15.75" thickBot="1">
      <c r="A20" s="49"/>
      <c r="B20" s="35"/>
      <c r="C20" s="37"/>
      <c r="D20" s="37"/>
      <c r="E20" s="39"/>
      <c r="F20" s="38"/>
      <c r="G20" s="89"/>
      <c r="H20" s="89"/>
      <c r="I20" s="39"/>
    </row>
    <row r="21" spans="1:9">
      <c r="A21" s="49"/>
      <c r="B21" s="33"/>
      <c r="C21" s="111" t="s">
        <v>327</v>
      </c>
      <c r="D21" s="42">
        <v>12491186</v>
      </c>
      <c r="E21" s="44"/>
      <c r="F21" s="33"/>
      <c r="G21" s="91" t="s">
        <v>327</v>
      </c>
      <c r="H21" s="46">
        <v>12484163</v>
      </c>
      <c r="I21" s="44"/>
    </row>
    <row r="22" spans="1:9" ht="15.75" thickBot="1">
      <c r="A22" s="49"/>
      <c r="B22" s="33"/>
      <c r="C22" s="112"/>
      <c r="D22" s="43"/>
      <c r="E22" s="45"/>
      <c r="F22" s="33"/>
      <c r="G22" s="92"/>
      <c r="H22" s="47"/>
      <c r="I22" s="45"/>
    </row>
    <row r="23" spans="1:9" ht="15.75" thickTop="1">
      <c r="A23" s="49"/>
      <c r="B23" s="48"/>
      <c r="C23" s="48"/>
      <c r="D23" s="48"/>
      <c r="E23" s="48"/>
      <c r="F23" s="48"/>
      <c r="G23" s="48"/>
      <c r="H23" s="48"/>
      <c r="I23" s="48"/>
    </row>
    <row r="24" spans="1:9" ht="25.5" customHeight="1">
      <c r="A24" s="49"/>
      <c r="B24" s="52" t="s">
        <v>714</v>
      </c>
      <c r="C24" s="52"/>
      <c r="D24" s="52"/>
      <c r="E24" s="52"/>
      <c r="F24" s="52"/>
      <c r="G24" s="52"/>
      <c r="H24" s="52"/>
      <c r="I24" s="52"/>
    </row>
    <row r="25" spans="1:9">
      <c r="A25" s="49"/>
      <c r="B25" s="13"/>
      <c r="C25" s="13"/>
      <c r="D25" s="13"/>
      <c r="E25" s="13"/>
    </row>
    <row r="26" spans="1:9">
      <c r="A26" s="49"/>
      <c r="B26" s="10"/>
      <c r="C26" s="10"/>
      <c r="D26" s="10"/>
      <c r="E26" s="10"/>
    </row>
    <row r="27" spans="1:9">
      <c r="A27" s="49"/>
      <c r="B27" s="206" t="s">
        <v>687</v>
      </c>
      <c r="C27" s="95"/>
      <c r="D27" s="95"/>
      <c r="E27" s="95"/>
    </row>
    <row r="28" spans="1:9">
      <c r="A28" s="49"/>
      <c r="B28" s="31">
        <v>2014</v>
      </c>
      <c r="C28" s="86" t="s">
        <v>327</v>
      </c>
      <c r="D28" s="34">
        <v>1860872</v>
      </c>
      <c r="E28" s="33"/>
    </row>
    <row r="29" spans="1:9">
      <c r="A29" s="49"/>
      <c r="B29" s="31"/>
      <c r="C29" s="86"/>
      <c r="D29" s="34"/>
      <c r="E29" s="33"/>
    </row>
    <row r="30" spans="1:9">
      <c r="A30" s="49"/>
      <c r="B30" s="35">
        <v>2015</v>
      </c>
      <c r="C30" s="88">
        <v>532330</v>
      </c>
      <c r="D30" s="88"/>
      <c r="E30" s="38"/>
    </row>
    <row r="31" spans="1:9">
      <c r="A31" s="49"/>
      <c r="B31" s="35"/>
      <c r="C31" s="88"/>
      <c r="D31" s="88"/>
      <c r="E31" s="38"/>
    </row>
    <row r="32" spans="1:9">
      <c r="A32" s="49"/>
      <c r="B32" s="31">
        <v>2016</v>
      </c>
      <c r="C32" s="34">
        <v>265893</v>
      </c>
      <c r="D32" s="34"/>
      <c r="E32" s="33"/>
    </row>
    <row r="33" spans="1:5">
      <c r="A33" s="49"/>
      <c r="B33" s="31"/>
      <c r="C33" s="34"/>
      <c r="D33" s="34"/>
      <c r="E33" s="33"/>
    </row>
    <row r="34" spans="1:5">
      <c r="A34" s="49"/>
      <c r="B34" s="35">
        <v>2017</v>
      </c>
      <c r="C34" s="88">
        <v>100606</v>
      </c>
      <c r="D34" s="88"/>
      <c r="E34" s="38"/>
    </row>
    <row r="35" spans="1:5">
      <c r="A35" s="49"/>
      <c r="B35" s="35"/>
      <c r="C35" s="88"/>
      <c r="D35" s="88"/>
      <c r="E35" s="38"/>
    </row>
    <row r="36" spans="1:5">
      <c r="A36" s="49"/>
      <c r="B36" s="31">
        <v>2018</v>
      </c>
      <c r="C36" s="34">
        <v>74661</v>
      </c>
      <c r="D36" s="34"/>
      <c r="E36" s="33"/>
    </row>
    <row r="37" spans="1:5">
      <c r="A37" s="49"/>
      <c r="B37" s="31"/>
      <c r="C37" s="34"/>
      <c r="D37" s="34"/>
      <c r="E37" s="33"/>
    </row>
    <row r="38" spans="1:5">
      <c r="A38" s="49"/>
      <c r="B38" s="35" t="s">
        <v>715</v>
      </c>
      <c r="C38" s="88">
        <v>83560</v>
      </c>
      <c r="D38" s="88"/>
      <c r="E38" s="38"/>
    </row>
    <row r="39" spans="1:5" ht="15.75" thickBot="1">
      <c r="A39" s="49"/>
      <c r="B39" s="35"/>
      <c r="C39" s="89"/>
      <c r="D39" s="89"/>
      <c r="E39" s="39"/>
    </row>
    <row r="40" spans="1:5">
      <c r="A40" s="49"/>
      <c r="B40" s="33"/>
      <c r="C40" s="91" t="s">
        <v>327</v>
      </c>
      <c r="D40" s="46">
        <v>2917922</v>
      </c>
      <c r="E40" s="44"/>
    </row>
    <row r="41" spans="1:5" ht="15.75" thickBot="1">
      <c r="A41" s="49"/>
      <c r="B41" s="33"/>
      <c r="C41" s="92"/>
      <c r="D41" s="47"/>
      <c r="E41" s="45"/>
    </row>
    <row r="42" spans="1:5" ht="15.75" thickTop="1"/>
  </sheetData>
  <mergeCells count="74">
    <mergeCell ref="A1:A2"/>
    <mergeCell ref="B1:I1"/>
    <mergeCell ref="B2:I2"/>
    <mergeCell ref="B3:I3"/>
    <mergeCell ref="A4:A41"/>
    <mergeCell ref="B4:I4"/>
    <mergeCell ref="B8:I8"/>
    <mergeCell ref="B23:I23"/>
    <mergeCell ref="B24:I2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1:H22"/>
    <mergeCell ref="I21:I22"/>
    <mergeCell ref="B25:E25"/>
    <mergeCell ref="C27:E27"/>
    <mergeCell ref="B28:B29"/>
    <mergeCell ref="C28:C29"/>
    <mergeCell ref="D28:D29"/>
    <mergeCell ref="E28:E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5:F5"/>
    <mergeCell ref="B7:F7"/>
    <mergeCell ref="B9:I9"/>
    <mergeCell ref="C11:E11"/>
    <mergeCell ref="G11:I11"/>
    <mergeCell ref="C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21" customWidth="1"/>
    <col min="4" max="4" width="24.7109375" customWidth="1"/>
    <col min="5" max="5" width="13.5703125" customWidth="1"/>
    <col min="6" max="6" width="7.28515625" customWidth="1"/>
    <col min="7" max="7" width="5.28515625" customWidth="1"/>
    <col min="8" max="9" width="20.42578125" customWidth="1"/>
    <col min="10" max="10" width="24.7109375" customWidth="1"/>
    <col min="11" max="11" width="5.28515625" customWidth="1"/>
    <col min="12" max="12" width="24.7109375" customWidth="1"/>
    <col min="13" max="13" width="7.28515625" customWidth="1"/>
    <col min="14" max="14" width="24.7109375" customWidth="1"/>
    <col min="15" max="15" width="5.28515625" customWidth="1"/>
    <col min="16" max="16" width="24.42578125" customWidth="1"/>
    <col min="17" max="18" width="24.7109375" customWidth="1"/>
    <col min="19" max="19" width="5.28515625" customWidth="1"/>
    <col min="20" max="20" width="20.42578125" customWidth="1"/>
    <col min="21" max="22" width="24.7109375" customWidth="1"/>
    <col min="23" max="23" width="5.28515625" customWidth="1"/>
    <col min="24" max="24" width="20.42578125" customWidth="1"/>
    <col min="25" max="25" width="24.7109375" customWidth="1"/>
  </cols>
  <sheetData>
    <row r="1" spans="1:25" ht="15" customHeight="1">
      <c r="A1" s="9" t="s">
        <v>7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17</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716</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49"/>
      <c r="B5" s="13"/>
      <c r="C5" s="13"/>
      <c r="D5" s="13"/>
      <c r="E5" s="13"/>
      <c r="F5" s="13"/>
    </row>
    <row r="6" spans="1:25">
      <c r="A6" s="49"/>
      <c r="B6" s="10"/>
      <c r="C6" s="10"/>
      <c r="D6" s="10"/>
      <c r="E6" s="10"/>
      <c r="F6" s="10"/>
    </row>
    <row r="7" spans="1:25" ht="15.75" thickBot="1">
      <c r="A7" s="49"/>
      <c r="B7" s="294" t="s">
        <v>718</v>
      </c>
      <c r="C7" s="294"/>
      <c r="D7" s="294"/>
      <c r="E7" s="294"/>
      <c r="F7" s="294"/>
    </row>
    <row r="8" spans="1:25">
      <c r="A8" s="49"/>
      <c r="B8" s="52" t="s">
        <v>719</v>
      </c>
      <c r="C8" s="52"/>
      <c r="D8" s="52"/>
      <c r="E8" s="52"/>
      <c r="F8" s="52"/>
      <c r="G8" s="52"/>
      <c r="H8" s="52"/>
      <c r="I8" s="52"/>
      <c r="J8" s="52"/>
      <c r="K8" s="52"/>
      <c r="L8" s="52"/>
      <c r="M8" s="52"/>
      <c r="N8" s="52"/>
      <c r="O8" s="52"/>
      <c r="P8" s="52"/>
      <c r="Q8" s="52"/>
      <c r="R8" s="52"/>
      <c r="S8" s="52"/>
      <c r="T8" s="52"/>
      <c r="U8" s="52"/>
      <c r="V8" s="52"/>
      <c r="W8" s="52"/>
      <c r="X8" s="52"/>
      <c r="Y8" s="52"/>
    </row>
    <row r="9" spans="1:25">
      <c r="A9" s="49"/>
      <c r="B9" s="13"/>
      <c r="C9" s="13"/>
      <c r="D9" s="13"/>
      <c r="E9" s="13"/>
      <c r="F9" s="13"/>
      <c r="G9" s="13"/>
      <c r="H9" s="13"/>
      <c r="I9" s="13"/>
      <c r="J9" s="13"/>
      <c r="K9" s="13"/>
      <c r="L9" s="13"/>
      <c r="M9" s="13"/>
      <c r="N9" s="13"/>
      <c r="O9" s="13"/>
      <c r="P9" s="13"/>
      <c r="Q9" s="13"/>
      <c r="R9" s="13"/>
      <c r="S9" s="13"/>
      <c r="T9" s="13"/>
      <c r="U9" s="13"/>
      <c r="V9" s="13"/>
      <c r="W9" s="13"/>
      <c r="X9" s="13"/>
      <c r="Y9" s="13"/>
    </row>
    <row r="10" spans="1:25">
      <c r="A10" s="49"/>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15.75" thickBot="1">
      <c r="A11" s="49"/>
      <c r="B11" s="22"/>
      <c r="C11" s="29" t="s">
        <v>720</v>
      </c>
      <c r="D11" s="29"/>
      <c r="E11" s="29"/>
      <c r="F11" s="29"/>
      <c r="G11" s="29"/>
      <c r="H11" s="29"/>
      <c r="I11" s="29"/>
      <c r="J11" s="29"/>
      <c r="K11" s="29"/>
      <c r="L11" s="29"/>
      <c r="M11" s="29"/>
      <c r="N11" s="18"/>
      <c r="O11" s="29" t="s">
        <v>721</v>
      </c>
      <c r="P11" s="29"/>
      <c r="Q11" s="29"/>
      <c r="R11" s="29"/>
      <c r="S11" s="29"/>
      <c r="T11" s="29"/>
      <c r="U11" s="29"/>
      <c r="V11" s="29"/>
      <c r="W11" s="29"/>
      <c r="X11" s="29"/>
      <c r="Y11" s="29"/>
    </row>
    <row r="12" spans="1:25" ht="15.75" thickBot="1">
      <c r="A12" s="49"/>
      <c r="B12" s="22"/>
      <c r="C12" s="256">
        <v>2013</v>
      </c>
      <c r="D12" s="256"/>
      <c r="E12" s="256"/>
      <c r="F12" s="18"/>
      <c r="G12" s="257">
        <v>2012</v>
      </c>
      <c r="H12" s="257"/>
      <c r="I12" s="257"/>
      <c r="J12" s="18"/>
      <c r="K12" s="257">
        <v>2011</v>
      </c>
      <c r="L12" s="257"/>
      <c r="M12" s="257"/>
      <c r="N12" s="18"/>
      <c r="O12" s="256">
        <v>2013</v>
      </c>
      <c r="P12" s="256"/>
      <c r="Q12" s="256"/>
      <c r="R12" s="18"/>
      <c r="S12" s="257">
        <v>2012</v>
      </c>
      <c r="T12" s="257"/>
      <c r="U12" s="257"/>
      <c r="V12" s="18"/>
      <c r="W12" s="257">
        <v>2011</v>
      </c>
      <c r="X12" s="257"/>
      <c r="Y12" s="257"/>
    </row>
    <row r="13" spans="1:25">
      <c r="A13" s="49"/>
      <c r="B13" s="22"/>
      <c r="C13" s="30" t="s">
        <v>283</v>
      </c>
      <c r="D13" s="30"/>
      <c r="E13" s="30"/>
      <c r="F13" s="30"/>
      <c r="G13" s="30"/>
      <c r="H13" s="30"/>
      <c r="I13" s="30"/>
      <c r="J13" s="30"/>
      <c r="K13" s="30"/>
      <c r="L13" s="30"/>
      <c r="M13" s="30"/>
      <c r="N13" s="30"/>
      <c r="O13" s="30"/>
      <c r="P13" s="30"/>
      <c r="Q13" s="30"/>
      <c r="R13" s="30"/>
      <c r="S13" s="30"/>
      <c r="T13" s="30"/>
      <c r="U13" s="30"/>
      <c r="V13" s="30"/>
      <c r="W13" s="30"/>
      <c r="X13" s="30"/>
      <c r="Y13" s="30"/>
    </row>
    <row r="14" spans="1:25">
      <c r="A14" s="49"/>
      <c r="B14" s="31" t="s">
        <v>59</v>
      </c>
      <c r="C14" s="69" t="s">
        <v>327</v>
      </c>
      <c r="D14" s="32">
        <v>582436</v>
      </c>
      <c r="E14" s="33"/>
      <c r="F14" s="33"/>
      <c r="G14" s="86" t="s">
        <v>327</v>
      </c>
      <c r="H14" s="34">
        <v>592470</v>
      </c>
      <c r="I14" s="33"/>
      <c r="J14" s="33"/>
      <c r="K14" s="86" t="s">
        <v>327</v>
      </c>
      <c r="L14" s="34">
        <v>253470</v>
      </c>
      <c r="M14" s="33"/>
      <c r="N14" s="33"/>
      <c r="O14" s="69" t="s">
        <v>327</v>
      </c>
      <c r="P14" s="32">
        <v>848179</v>
      </c>
      <c r="Q14" s="33"/>
      <c r="R14" s="33"/>
      <c r="S14" s="86" t="s">
        <v>327</v>
      </c>
      <c r="T14" s="34">
        <v>636562</v>
      </c>
      <c r="U14" s="33"/>
      <c r="V14" s="33"/>
      <c r="W14" s="86" t="s">
        <v>327</v>
      </c>
      <c r="X14" s="34">
        <v>381093</v>
      </c>
      <c r="Y14" s="33"/>
    </row>
    <row r="15" spans="1:25">
      <c r="A15" s="49"/>
      <c r="B15" s="31"/>
      <c r="C15" s="69"/>
      <c r="D15" s="32"/>
      <c r="E15" s="33"/>
      <c r="F15" s="33"/>
      <c r="G15" s="86"/>
      <c r="H15" s="34"/>
      <c r="I15" s="33"/>
      <c r="J15" s="33"/>
      <c r="K15" s="86"/>
      <c r="L15" s="34"/>
      <c r="M15" s="33"/>
      <c r="N15" s="33"/>
      <c r="O15" s="69"/>
      <c r="P15" s="32"/>
      <c r="Q15" s="33"/>
      <c r="R15" s="33"/>
      <c r="S15" s="86"/>
      <c r="T15" s="34"/>
      <c r="U15" s="33"/>
      <c r="V15" s="33"/>
      <c r="W15" s="86"/>
      <c r="X15" s="34"/>
      <c r="Y15" s="33"/>
    </row>
    <row r="16" spans="1:25">
      <c r="A16" s="49"/>
      <c r="B16" s="83" t="s">
        <v>722</v>
      </c>
      <c r="C16" s="36">
        <v>400000</v>
      </c>
      <c r="D16" s="36"/>
      <c r="E16" s="38"/>
      <c r="F16" s="38"/>
      <c r="G16" s="40" t="s">
        <v>331</v>
      </c>
      <c r="H16" s="40"/>
      <c r="I16" s="38"/>
      <c r="J16" s="38"/>
      <c r="K16" s="40" t="s">
        <v>331</v>
      </c>
      <c r="L16" s="40"/>
      <c r="M16" s="38"/>
      <c r="N16" s="38"/>
      <c r="O16" s="36">
        <v>600000</v>
      </c>
      <c r="P16" s="36"/>
      <c r="Q16" s="38"/>
      <c r="R16" s="38"/>
      <c r="S16" s="88">
        <v>25000</v>
      </c>
      <c r="T16" s="88"/>
      <c r="U16" s="38"/>
      <c r="V16" s="38"/>
      <c r="W16" s="40" t="s">
        <v>331</v>
      </c>
      <c r="X16" s="40"/>
      <c r="Y16" s="38"/>
    </row>
    <row r="17" spans="1:25">
      <c r="A17" s="49"/>
      <c r="B17" s="83"/>
      <c r="C17" s="36"/>
      <c r="D17" s="36"/>
      <c r="E17" s="38"/>
      <c r="F17" s="38"/>
      <c r="G17" s="40"/>
      <c r="H17" s="40"/>
      <c r="I17" s="38"/>
      <c r="J17" s="38"/>
      <c r="K17" s="40"/>
      <c r="L17" s="40"/>
      <c r="M17" s="38"/>
      <c r="N17" s="38"/>
      <c r="O17" s="36"/>
      <c r="P17" s="36"/>
      <c r="Q17" s="38"/>
      <c r="R17" s="38"/>
      <c r="S17" s="88"/>
      <c r="T17" s="88"/>
      <c r="U17" s="38"/>
      <c r="V17" s="38"/>
      <c r="W17" s="40"/>
      <c r="X17" s="40"/>
      <c r="Y17" s="38"/>
    </row>
    <row r="18" spans="1:25">
      <c r="A18" s="49"/>
      <c r="B18" s="31" t="s">
        <v>723</v>
      </c>
      <c r="C18" s="32">
        <v>175621</v>
      </c>
      <c r="D18" s="32"/>
      <c r="E18" s="33"/>
      <c r="F18" s="33"/>
      <c r="G18" s="34">
        <v>156238</v>
      </c>
      <c r="H18" s="34"/>
      <c r="I18" s="33"/>
      <c r="J18" s="33"/>
      <c r="K18" s="34">
        <v>186735</v>
      </c>
      <c r="L18" s="34"/>
      <c r="M18" s="33"/>
      <c r="N18" s="33"/>
      <c r="O18" s="32">
        <v>215305</v>
      </c>
      <c r="P18" s="32"/>
      <c r="Q18" s="33"/>
      <c r="R18" s="33"/>
      <c r="S18" s="34">
        <v>258734</v>
      </c>
      <c r="T18" s="34"/>
      <c r="U18" s="33"/>
      <c r="V18" s="33"/>
      <c r="W18" s="34">
        <v>235780</v>
      </c>
      <c r="X18" s="34"/>
      <c r="Y18" s="33"/>
    </row>
    <row r="19" spans="1:25">
      <c r="A19" s="49"/>
      <c r="B19" s="31"/>
      <c r="C19" s="32"/>
      <c r="D19" s="32"/>
      <c r="E19" s="33"/>
      <c r="F19" s="33"/>
      <c r="G19" s="34"/>
      <c r="H19" s="34"/>
      <c r="I19" s="33"/>
      <c r="J19" s="33"/>
      <c r="K19" s="34"/>
      <c r="L19" s="34"/>
      <c r="M19" s="33"/>
      <c r="N19" s="33"/>
      <c r="O19" s="32"/>
      <c r="P19" s="32"/>
      <c r="Q19" s="33"/>
      <c r="R19" s="33"/>
      <c r="S19" s="34"/>
      <c r="T19" s="34"/>
      <c r="U19" s="33"/>
      <c r="V19" s="33"/>
      <c r="W19" s="34"/>
      <c r="X19" s="34"/>
      <c r="Y19" s="33"/>
    </row>
    <row r="20" spans="1:25">
      <c r="A20" s="49"/>
      <c r="B20" s="35" t="s">
        <v>724</v>
      </c>
      <c r="C20" s="36">
        <v>100572</v>
      </c>
      <c r="D20" s="36"/>
      <c r="E20" s="38"/>
      <c r="F20" s="38"/>
      <c r="G20" s="88">
        <v>119691</v>
      </c>
      <c r="H20" s="88"/>
      <c r="I20" s="38"/>
      <c r="J20" s="38"/>
      <c r="K20" s="88">
        <v>156828</v>
      </c>
      <c r="L20" s="88"/>
      <c r="M20" s="38"/>
      <c r="N20" s="38"/>
      <c r="O20" s="36">
        <v>115129</v>
      </c>
      <c r="P20" s="36"/>
      <c r="Q20" s="38"/>
      <c r="R20" s="38"/>
      <c r="S20" s="88">
        <v>152570</v>
      </c>
      <c r="T20" s="88"/>
      <c r="U20" s="38"/>
      <c r="V20" s="38"/>
      <c r="W20" s="88">
        <v>196562</v>
      </c>
      <c r="X20" s="88"/>
      <c r="Y20" s="38"/>
    </row>
    <row r="21" spans="1:25" ht="15.75" thickBot="1">
      <c r="A21" s="49"/>
      <c r="B21" s="35"/>
      <c r="C21" s="37"/>
      <c r="D21" s="37"/>
      <c r="E21" s="39"/>
      <c r="F21" s="38"/>
      <c r="G21" s="89"/>
      <c r="H21" s="89"/>
      <c r="I21" s="39"/>
      <c r="J21" s="38"/>
      <c r="K21" s="89"/>
      <c r="L21" s="89"/>
      <c r="M21" s="39"/>
      <c r="N21" s="38"/>
      <c r="O21" s="36"/>
      <c r="P21" s="36"/>
      <c r="Q21" s="38"/>
      <c r="R21" s="38"/>
      <c r="S21" s="88"/>
      <c r="T21" s="88"/>
      <c r="U21" s="38"/>
      <c r="V21" s="38"/>
      <c r="W21" s="88"/>
      <c r="X21" s="88"/>
      <c r="Y21" s="38"/>
    </row>
    <row r="22" spans="1:25">
      <c r="A22" s="49"/>
      <c r="B22" s="33"/>
      <c r="C22" s="111" t="s">
        <v>327</v>
      </c>
      <c r="D22" s="42">
        <v>1258629</v>
      </c>
      <c r="E22" s="44"/>
      <c r="F22" s="33"/>
      <c r="G22" s="91" t="s">
        <v>327</v>
      </c>
      <c r="H22" s="46">
        <v>868399</v>
      </c>
      <c r="I22" s="44"/>
      <c r="J22" s="33"/>
      <c r="K22" s="91" t="s">
        <v>327</v>
      </c>
      <c r="L22" s="46">
        <v>597033</v>
      </c>
      <c r="M22" s="44"/>
      <c r="N22" s="33"/>
      <c r="O22" s="33"/>
      <c r="P22" s="33"/>
      <c r="Q22" s="33"/>
      <c r="R22" s="33"/>
      <c r="S22" s="33"/>
      <c r="T22" s="33"/>
      <c r="U22" s="33"/>
      <c r="V22" s="33"/>
      <c r="W22" s="33"/>
      <c r="X22" s="33"/>
      <c r="Y22" s="33"/>
    </row>
    <row r="23" spans="1:25" ht="15.75" thickBot="1">
      <c r="A23" s="49"/>
      <c r="B23" s="33"/>
      <c r="C23" s="112"/>
      <c r="D23" s="43"/>
      <c r="E23" s="45"/>
      <c r="F23" s="33"/>
      <c r="G23" s="92"/>
      <c r="H23" s="47"/>
      <c r="I23" s="45"/>
      <c r="J23" s="33"/>
      <c r="K23" s="92"/>
      <c r="L23" s="47"/>
      <c r="M23" s="45"/>
      <c r="N23" s="33"/>
      <c r="O23" s="33"/>
      <c r="P23" s="33"/>
      <c r="Q23" s="33"/>
      <c r="R23" s="33"/>
      <c r="S23" s="33"/>
      <c r="T23" s="33"/>
      <c r="U23" s="33"/>
      <c r="V23" s="33"/>
      <c r="W23" s="33"/>
      <c r="X23" s="33"/>
      <c r="Y23" s="33"/>
    </row>
    <row r="24" spans="1:25" ht="15.75" thickTop="1">
      <c r="A24" s="49"/>
      <c r="B24" s="48"/>
      <c r="C24" s="48"/>
      <c r="D24" s="48"/>
      <c r="E24" s="48"/>
      <c r="F24" s="48"/>
      <c r="G24" s="48"/>
      <c r="H24" s="48"/>
      <c r="I24" s="48"/>
      <c r="J24" s="48"/>
      <c r="K24" s="48"/>
      <c r="L24" s="48"/>
      <c r="M24" s="48"/>
      <c r="N24" s="48"/>
      <c r="O24" s="48"/>
      <c r="P24" s="48"/>
      <c r="Q24" s="48"/>
      <c r="R24" s="48"/>
      <c r="S24" s="48"/>
      <c r="T24" s="48"/>
      <c r="U24" s="48"/>
      <c r="V24" s="48"/>
      <c r="W24" s="48"/>
      <c r="X24" s="48"/>
      <c r="Y24" s="48"/>
    </row>
    <row r="25" spans="1:25">
      <c r="A25" s="49"/>
      <c r="B25" s="284" t="s">
        <v>725</v>
      </c>
      <c r="C25" s="284"/>
      <c r="D25" s="284"/>
      <c r="E25" s="284"/>
      <c r="F25" s="284"/>
      <c r="G25" s="284"/>
      <c r="H25" s="284"/>
      <c r="I25" s="284"/>
      <c r="J25" s="284"/>
      <c r="K25" s="284"/>
      <c r="L25" s="284"/>
      <c r="M25" s="284"/>
      <c r="N25" s="284"/>
      <c r="O25" s="284"/>
      <c r="P25" s="284"/>
      <c r="Q25" s="284"/>
      <c r="R25" s="284"/>
      <c r="S25" s="284"/>
      <c r="T25" s="284"/>
      <c r="U25" s="284"/>
      <c r="V25" s="284"/>
      <c r="W25" s="284"/>
      <c r="X25" s="284"/>
      <c r="Y25" s="284"/>
    </row>
    <row r="26" spans="1:25">
      <c r="A26" s="49"/>
      <c r="B26" s="48"/>
      <c r="C26" s="48"/>
      <c r="D26" s="48"/>
      <c r="E26" s="48"/>
      <c r="F26" s="48"/>
      <c r="G26" s="48"/>
      <c r="H26" s="48"/>
      <c r="I26" s="48"/>
      <c r="J26" s="48"/>
      <c r="K26" s="48"/>
      <c r="L26" s="48"/>
      <c r="M26" s="48"/>
      <c r="N26" s="48"/>
      <c r="O26" s="48"/>
      <c r="P26" s="48"/>
      <c r="Q26" s="48"/>
      <c r="R26" s="48"/>
      <c r="S26" s="48"/>
      <c r="T26" s="48"/>
      <c r="U26" s="48"/>
      <c r="V26" s="48"/>
      <c r="W26" s="48"/>
      <c r="X26" s="48"/>
      <c r="Y26" s="48"/>
    </row>
    <row r="27" spans="1:25" ht="25.5" customHeight="1">
      <c r="A27" s="49"/>
      <c r="B27" s="52" t="s">
        <v>726</v>
      </c>
      <c r="C27" s="52"/>
      <c r="D27" s="52"/>
      <c r="E27" s="52"/>
      <c r="F27" s="52"/>
      <c r="G27" s="52"/>
      <c r="H27" s="52"/>
      <c r="I27" s="52"/>
      <c r="J27" s="52"/>
      <c r="K27" s="52"/>
      <c r="L27" s="52"/>
      <c r="M27" s="52"/>
      <c r="N27" s="52"/>
      <c r="O27" s="52"/>
      <c r="P27" s="52"/>
      <c r="Q27" s="52"/>
      <c r="R27" s="52"/>
      <c r="S27" s="52"/>
      <c r="T27" s="52"/>
      <c r="U27" s="52"/>
      <c r="V27" s="52"/>
      <c r="W27" s="52"/>
      <c r="X27" s="52"/>
      <c r="Y27" s="52"/>
    </row>
    <row r="28" spans="1:25">
      <c r="A28" s="49"/>
      <c r="B28" s="52" t="s">
        <v>727</v>
      </c>
      <c r="C28" s="52"/>
      <c r="D28" s="52"/>
      <c r="E28" s="52"/>
      <c r="F28" s="52"/>
      <c r="G28" s="52"/>
      <c r="H28" s="52"/>
      <c r="I28" s="52"/>
      <c r="J28" s="52"/>
      <c r="K28" s="52"/>
      <c r="L28" s="52"/>
      <c r="M28" s="52"/>
      <c r="N28" s="52"/>
      <c r="O28" s="52"/>
      <c r="P28" s="52"/>
      <c r="Q28" s="52"/>
      <c r="R28" s="52"/>
      <c r="S28" s="52"/>
      <c r="T28" s="52"/>
      <c r="U28" s="52"/>
      <c r="V28" s="52"/>
      <c r="W28" s="52"/>
      <c r="X28" s="52"/>
      <c r="Y28" s="52"/>
    </row>
    <row r="29" spans="1:25">
      <c r="A29" s="49"/>
      <c r="B29" s="13"/>
      <c r="C29" s="13"/>
      <c r="D29" s="13"/>
      <c r="E29" s="13"/>
      <c r="F29" s="13"/>
      <c r="G29" s="13"/>
      <c r="H29" s="13"/>
      <c r="I29" s="13"/>
      <c r="J29" s="13"/>
      <c r="K29" s="13"/>
      <c r="L29" s="13"/>
      <c r="M29" s="13"/>
    </row>
    <row r="30" spans="1:25">
      <c r="A30" s="49"/>
      <c r="B30" s="10"/>
      <c r="C30" s="10"/>
      <c r="D30" s="10"/>
      <c r="E30" s="10"/>
      <c r="F30" s="10"/>
      <c r="G30" s="10"/>
      <c r="H30" s="10"/>
      <c r="I30" s="10"/>
      <c r="J30" s="10"/>
      <c r="K30" s="10"/>
      <c r="L30" s="10"/>
      <c r="M30" s="10"/>
    </row>
    <row r="31" spans="1:25" ht="15.75" thickBot="1">
      <c r="A31" s="49"/>
      <c r="B31" s="18"/>
      <c r="C31" s="28">
        <v>2013</v>
      </c>
      <c r="D31" s="28"/>
      <c r="E31" s="28"/>
      <c r="F31" s="18"/>
      <c r="G31" s="29">
        <v>2012</v>
      </c>
      <c r="H31" s="29"/>
      <c r="I31" s="29"/>
      <c r="J31" s="18"/>
      <c r="K31" s="29">
        <v>2011</v>
      </c>
      <c r="L31" s="29"/>
      <c r="M31" s="29"/>
    </row>
    <row r="32" spans="1:25">
      <c r="A32" s="49"/>
      <c r="B32" s="22"/>
      <c r="C32" s="30" t="s">
        <v>595</v>
      </c>
      <c r="D32" s="30"/>
      <c r="E32" s="30"/>
      <c r="F32" s="30"/>
      <c r="G32" s="30"/>
      <c r="H32" s="30"/>
      <c r="I32" s="30"/>
      <c r="J32" s="30"/>
      <c r="K32" s="30"/>
      <c r="L32" s="30"/>
      <c r="M32" s="30"/>
    </row>
    <row r="33" spans="1:25">
      <c r="A33" s="49"/>
      <c r="B33" s="31" t="s">
        <v>728</v>
      </c>
      <c r="C33" s="69" t="s">
        <v>327</v>
      </c>
      <c r="D33" s="32">
        <v>175621</v>
      </c>
      <c r="E33" s="33"/>
      <c r="F33" s="33"/>
      <c r="G33" s="86" t="s">
        <v>327</v>
      </c>
      <c r="H33" s="34">
        <v>156238</v>
      </c>
      <c r="I33" s="33"/>
      <c r="J33" s="33"/>
      <c r="K33" s="86" t="s">
        <v>327</v>
      </c>
      <c r="L33" s="34">
        <v>186735</v>
      </c>
      <c r="M33" s="33"/>
    </row>
    <row r="34" spans="1:25">
      <c r="A34" s="49"/>
      <c r="B34" s="31"/>
      <c r="C34" s="69"/>
      <c r="D34" s="32"/>
      <c r="E34" s="33"/>
      <c r="F34" s="33"/>
      <c r="G34" s="86"/>
      <c r="H34" s="34"/>
      <c r="I34" s="33"/>
      <c r="J34" s="33"/>
      <c r="K34" s="86"/>
      <c r="L34" s="34"/>
      <c r="M34" s="33"/>
    </row>
    <row r="35" spans="1:25" ht="25.5">
      <c r="A35" s="49"/>
      <c r="B35" s="25" t="s">
        <v>729</v>
      </c>
      <c r="C35" s="67">
        <v>0.12</v>
      </c>
      <c r="D35" s="67"/>
      <c r="E35" s="11" t="s">
        <v>600</v>
      </c>
      <c r="F35" s="18"/>
      <c r="G35" s="40">
        <v>0.16</v>
      </c>
      <c r="H35" s="40"/>
      <c r="I35" s="60" t="s">
        <v>600</v>
      </c>
      <c r="J35" s="18"/>
      <c r="K35" s="40">
        <v>0.12</v>
      </c>
      <c r="L35" s="40"/>
      <c r="M35" s="60" t="s">
        <v>600</v>
      </c>
    </row>
    <row r="36" spans="1:25">
      <c r="A36" s="49"/>
      <c r="B36" s="31" t="s">
        <v>730</v>
      </c>
      <c r="C36" s="69" t="s">
        <v>327</v>
      </c>
      <c r="D36" s="32">
        <v>186851</v>
      </c>
      <c r="E36" s="33"/>
      <c r="F36" s="33"/>
      <c r="G36" s="86" t="s">
        <v>327</v>
      </c>
      <c r="H36" s="34">
        <v>206842</v>
      </c>
      <c r="I36" s="33"/>
      <c r="J36" s="33"/>
      <c r="K36" s="86" t="s">
        <v>327</v>
      </c>
      <c r="L36" s="34">
        <v>208144</v>
      </c>
      <c r="M36" s="33"/>
    </row>
    <row r="37" spans="1:25">
      <c r="A37" s="49"/>
      <c r="B37" s="31"/>
      <c r="C37" s="69"/>
      <c r="D37" s="32"/>
      <c r="E37" s="33"/>
      <c r="F37" s="33"/>
      <c r="G37" s="86"/>
      <c r="H37" s="34"/>
      <c r="I37" s="33"/>
      <c r="J37" s="33"/>
      <c r="K37" s="86"/>
      <c r="L37" s="34"/>
      <c r="M37" s="33"/>
    </row>
    <row r="38" spans="1:25" ht="25.5">
      <c r="A38" s="49"/>
      <c r="B38" s="25" t="s">
        <v>731</v>
      </c>
      <c r="C38" s="67">
        <v>0.11</v>
      </c>
      <c r="D38" s="67"/>
      <c r="E38" s="11" t="s">
        <v>600</v>
      </c>
      <c r="F38" s="18"/>
      <c r="G38" s="40">
        <v>0.12</v>
      </c>
      <c r="H38" s="40"/>
      <c r="I38" s="60" t="s">
        <v>600</v>
      </c>
      <c r="J38" s="18"/>
      <c r="K38" s="40">
        <v>0.13</v>
      </c>
      <c r="L38" s="40"/>
      <c r="M38" s="60" t="s">
        <v>600</v>
      </c>
    </row>
    <row r="39" spans="1:25">
      <c r="A39" s="49"/>
      <c r="B39" s="48"/>
      <c r="C39" s="48"/>
      <c r="D39" s="48"/>
      <c r="E39" s="48"/>
      <c r="F39" s="48"/>
      <c r="G39" s="48"/>
      <c r="H39" s="48"/>
      <c r="I39" s="48"/>
      <c r="J39" s="48"/>
      <c r="K39" s="48"/>
      <c r="L39" s="48"/>
      <c r="M39" s="48"/>
      <c r="N39" s="48"/>
      <c r="O39" s="48"/>
      <c r="P39" s="48"/>
      <c r="Q39" s="48"/>
      <c r="R39" s="48"/>
      <c r="S39" s="48"/>
      <c r="T39" s="48"/>
      <c r="U39" s="48"/>
      <c r="V39" s="48"/>
      <c r="W39" s="48"/>
      <c r="X39" s="48"/>
      <c r="Y39" s="48"/>
    </row>
    <row r="40" spans="1:25">
      <c r="A40" s="49"/>
      <c r="B40" s="52" t="s">
        <v>732</v>
      </c>
      <c r="C40" s="52"/>
      <c r="D40" s="52"/>
      <c r="E40" s="52"/>
      <c r="F40" s="52"/>
      <c r="G40" s="52"/>
      <c r="H40" s="52"/>
      <c r="I40" s="52"/>
      <c r="J40" s="52"/>
      <c r="K40" s="52"/>
      <c r="L40" s="52"/>
      <c r="M40" s="52"/>
      <c r="N40" s="52"/>
      <c r="O40" s="52"/>
      <c r="P40" s="52"/>
      <c r="Q40" s="52"/>
      <c r="R40" s="52"/>
      <c r="S40" s="52"/>
      <c r="T40" s="52"/>
      <c r="U40" s="52"/>
      <c r="V40" s="52"/>
      <c r="W40" s="52"/>
      <c r="X40" s="52"/>
      <c r="Y40" s="52"/>
    </row>
    <row r="41" spans="1:25">
      <c r="A41" s="49"/>
      <c r="B41" s="13"/>
      <c r="C41" s="13"/>
      <c r="D41" s="13"/>
      <c r="E41" s="13"/>
      <c r="F41" s="13"/>
      <c r="G41" s="13"/>
      <c r="H41" s="13"/>
      <c r="I41" s="13"/>
    </row>
    <row r="42" spans="1:25">
      <c r="A42" s="49"/>
      <c r="B42" s="10"/>
      <c r="C42" s="10"/>
      <c r="D42" s="10"/>
      <c r="E42" s="10"/>
      <c r="F42" s="10"/>
      <c r="G42" s="10"/>
      <c r="H42" s="10"/>
      <c r="I42" s="10"/>
    </row>
    <row r="43" spans="1:25" ht="15.75" thickBot="1">
      <c r="A43" s="49"/>
      <c r="B43" s="18"/>
      <c r="C43" s="28">
        <v>2013</v>
      </c>
      <c r="D43" s="28"/>
      <c r="E43" s="28"/>
      <c r="F43" s="18"/>
      <c r="G43" s="29">
        <v>2012</v>
      </c>
      <c r="H43" s="29"/>
      <c r="I43" s="29"/>
    </row>
    <row r="44" spans="1:25">
      <c r="A44" s="49"/>
      <c r="B44" s="22"/>
      <c r="C44" s="30" t="s">
        <v>283</v>
      </c>
      <c r="D44" s="30"/>
      <c r="E44" s="30"/>
      <c r="F44" s="30"/>
      <c r="G44" s="30"/>
      <c r="H44" s="30"/>
      <c r="I44" s="30"/>
    </row>
    <row r="45" spans="1:25">
      <c r="A45" s="49"/>
      <c r="B45" s="31" t="s">
        <v>733</v>
      </c>
      <c r="C45" s="69" t="s">
        <v>327</v>
      </c>
      <c r="D45" s="32">
        <v>513854</v>
      </c>
      <c r="E45" s="33"/>
      <c r="F45" s="33"/>
      <c r="G45" s="86" t="s">
        <v>327</v>
      </c>
      <c r="H45" s="34">
        <v>524817</v>
      </c>
      <c r="I45" s="33"/>
    </row>
    <row r="46" spans="1:25">
      <c r="A46" s="49"/>
      <c r="B46" s="31"/>
      <c r="C46" s="69"/>
      <c r="D46" s="32"/>
      <c r="E46" s="33"/>
      <c r="F46" s="33"/>
      <c r="G46" s="86"/>
      <c r="H46" s="34"/>
      <c r="I46" s="33"/>
    </row>
    <row r="47" spans="1:25">
      <c r="A47" s="49"/>
      <c r="B47" s="35" t="s">
        <v>419</v>
      </c>
      <c r="C47" s="36">
        <v>200000</v>
      </c>
      <c r="D47" s="36"/>
      <c r="E47" s="38"/>
      <c r="F47" s="38"/>
      <c r="G47" s="88">
        <v>200000</v>
      </c>
      <c r="H47" s="88"/>
      <c r="I47" s="38"/>
    </row>
    <row r="48" spans="1:25">
      <c r="A48" s="49"/>
      <c r="B48" s="35"/>
      <c r="C48" s="36"/>
      <c r="D48" s="36"/>
      <c r="E48" s="38"/>
      <c r="F48" s="38"/>
      <c r="G48" s="88"/>
      <c r="H48" s="88"/>
      <c r="I48" s="38"/>
    </row>
    <row r="49" spans="1:25">
      <c r="A49" s="49"/>
      <c r="B49" s="31" t="s">
        <v>734</v>
      </c>
      <c r="C49" s="32">
        <v>171136</v>
      </c>
      <c r="D49" s="32"/>
      <c r="E49" s="33"/>
      <c r="F49" s="33"/>
      <c r="G49" s="34">
        <v>171136</v>
      </c>
      <c r="H49" s="34"/>
      <c r="I49" s="33"/>
    </row>
    <row r="50" spans="1:25">
      <c r="A50" s="49"/>
      <c r="B50" s="31"/>
      <c r="C50" s="32"/>
      <c r="D50" s="32"/>
      <c r="E50" s="33"/>
      <c r="F50" s="33"/>
      <c r="G50" s="34"/>
      <c r="H50" s="34"/>
      <c r="I50" s="33"/>
    </row>
    <row r="51" spans="1:25">
      <c r="A51" s="49"/>
      <c r="B51" s="35" t="s">
        <v>735</v>
      </c>
      <c r="C51" s="36">
        <v>1243</v>
      </c>
      <c r="D51" s="36"/>
      <c r="E51" s="38"/>
      <c r="F51" s="38"/>
      <c r="G51" s="88">
        <v>1264</v>
      </c>
      <c r="H51" s="88"/>
      <c r="I51" s="38"/>
    </row>
    <row r="52" spans="1:25">
      <c r="A52" s="49"/>
      <c r="B52" s="35"/>
      <c r="C52" s="36"/>
      <c r="D52" s="36"/>
      <c r="E52" s="38"/>
      <c r="F52" s="38"/>
      <c r="G52" s="88"/>
      <c r="H52" s="88"/>
      <c r="I52" s="38"/>
    </row>
    <row r="53" spans="1:25" ht="15.75" thickBot="1">
      <c r="A53" s="49"/>
      <c r="B53" s="23" t="s">
        <v>736</v>
      </c>
      <c r="C53" s="72" t="s">
        <v>737</v>
      </c>
      <c r="D53" s="72"/>
      <c r="E53" s="295" t="s">
        <v>329</v>
      </c>
      <c r="F53" s="24"/>
      <c r="G53" s="105" t="s">
        <v>738</v>
      </c>
      <c r="H53" s="105"/>
      <c r="I53" s="296" t="s">
        <v>329</v>
      </c>
    </row>
    <row r="54" spans="1:25">
      <c r="A54" s="49"/>
      <c r="B54" s="38"/>
      <c r="C54" s="74" t="s">
        <v>327</v>
      </c>
      <c r="D54" s="76">
        <v>883584</v>
      </c>
      <c r="E54" s="78"/>
      <c r="F54" s="38"/>
      <c r="G54" s="98" t="s">
        <v>327</v>
      </c>
      <c r="H54" s="99">
        <v>894253</v>
      </c>
      <c r="I54" s="78"/>
    </row>
    <row r="55" spans="1:25" ht="15.75" thickBot="1">
      <c r="A55" s="49"/>
      <c r="B55" s="38"/>
      <c r="C55" s="75"/>
      <c r="D55" s="77"/>
      <c r="E55" s="79"/>
      <c r="F55" s="38"/>
      <c r="G55" s="84"/>
      <c r="H55" s="100"/>
      <c r="I55" s="79"/>
    </row>
    <row r="56" spans="1:25" ht="15.75" thickTop="1">
      <c r="A56" s="49"/>
      <c r="B56" s="48"/>
      <c r="C56" s="48"/>
      <c r="D56" s="48"/>
      <c r="E56" s="48"/>
      <c r="F56" s="48"/>
      <c r="G56" s="48"/>
      <c r="H56" s="48"/>
      <c r="I56" s="48"/>
      <c r="J56" s="48"/>
      <c r="K56" s="48"/>
      <c r="L56" s="48"/>
      <c r="M56" s="48"/>
      <c r="N56" s="48"/>
      <c r="O56" s="48"/>
      <c r="P56" s="48"/>
      <c r="Q56" s="48"/>
      <c r="R56" s="48"/>
      <c r="S56" s="48"/>
      <c r="T56" s="48"/>
      <c r="U56" s="48"/>
      <c r="V56" s="48"/>
      <c r="W56" s="48"/>
      <c r="X56" s="48"/>
      <c r="Y56" s="48"/>
    </row>
    <row r="57" spans="1:25" ht="25.5" customHeight="1">
      <c r="A57" s="49"/>
      <c r="B57" s="52" t="s">
        <v>739</v>
      </c>
      <c r="C57" s="52"/>
      <c r="D57" s="52"/>
      <c r="E57" s="52"/>
      <c r="F57" s="52"/>
      <c r="G57" s="52"/>
      <c r="H57" s="52"/>
      <c r="I57" s="52"/>
      <c r="J57" s="52"/>
      <c r="K57" s="52"/>
      <c r="L57" s="52"/>
      <c r="M57" s="52"/>
      <c r="N57" s="52"/>
      <c r="O57" s="52"/>
      <c r="P57" s="52"/>
      <c r="Q57" s="52"/>
      <c r="R57" s="52"/>
      <c r="S57" s="52"/>
      <c r="T57" s="52"/>
      <c r="U57" s="52"/>
      <c r="V57" s="52"/>
      <c r="W57" s="52"/>
      <c r="X57" s="52"/>
      <c r="Y57" s="52"/>
    </row>
    <row r="58" spans="1:25">
      <c r="A58" s="49"/>
      <c r="B58" s="52" t="s">
        <v>740</v>
      </c>
      <c r="C58" s="52"/>
      <c r="D58" s="52"/>
      <c r="E58" s="52"/>
      <c r="F58" s="52"/>
      <c r="G58" s="52"/>
      <c r="H58" s="52"/>
      <c r="I58" s="52"/>
      <c r="J58" s="52"/>
      <c r="K58" s="52"/>
      <c r="L58" s="52"/>
      <c r="M58" s="52"/>
      <c r="N58" s="52"/>
      <c r="O58" s="52"/>
      <c r="P58" s="52"/>
      <c r="Q58" s="52"/>
      <c r="R58" s="52"/>
      <c r="S58" s="52"/>
      <c r="T58" s="52"/>
      <c r="U58" s="52"/>
      <c r="V58" s="52"/>
      <c r="W58" s="52"/>
      <c r="X58" s="52"/>
      <c r="Y58" s="52"/>
    </row>
    <row r="59" spans="1:25">
      <c r="A59" s="49"/>
      <c r="B59" s="52" t="s">
        <v>741</v>
      </c>
      <c r="C59" s="52"/>
      <c r="D59" s="52"/>
      <c r="E59" s="52"/>
      <c r="F59" s="52"/>
      <c r="G59" s="52"/>
      <c r="H59" s="52"/>
      <c r="I59" s="52"/>
      <c r="J59" s="52"/>
      <c r="K59" s="52"/>
      <c r="L59" s="52"/>
      <c r="M59" s="52"/>
      <c r="N59" s="52"/>
      <c r="O59" s="52"/>
      <c r="P59" s="52"/>
      <c r="Q59" s="52"/>
      <c r="R59" s="52"/>
      <c r="S59" s="52"/>
      <c r="T59" s="52"/>
      <c r="U59" s="52"/>
      <c r="V59" s="52"/>
      <c r="W59" s="52"/>
      <c r="X59" s="52"/>
      <c r="Y59" s="52"/>
    </row>
    <row r="60" spans="1:25">
      <c r="A60" s="49"/>
      <c r="B60" s="13"/>
      <c r="C60" s="13"/>
      <c r="D60" s="13"/>
      <c r="E60" s="13"/>
    </row>
    <row r="61" spans="1:25">
      <c r="A61" s="49"/>
      <c r="B61" s="10"/>
      <c r="C61" s="10"/>
      <c r="D61" s="10"/>
      <c r="E61" s="10"/>
    </row>
    <row r="62" spans="1:25">
      <c r="A62" s="49"/>
      <c r="B62" s="206" t="s">
        <v>687</v>
      </c>
      <c r="C62" s="95"/>
      <c r="D62" s="95"/>
      <c r="E62" s="95"/>
    </row>
    <row r="63" spans="1:25">
      <c r="A63" s="49"/>
      <c r="B63" s="31">
        <v>2014</v>
      </c>
      <c r="C63" s="86" t="s">
        <v>327</v>
      </c>
      <c r="D63" s="34">
        <v>6091</v>
      </c>
      <c r="E63" s="33"/>
    </row>
    <row r="64" spans="1:25">
      <c r="A64" s="49"/>
      <c r="B64" s="31"/>
      <c r="C64" s="86"/>
      <c r="D64" s="34"/>
      <c r="E64" s="33"/>
    </row>
    <row r="65" spans="1:25">
      <c r="A65" s="49"/>
      <c r="B65" s="35">
        <v>2015</v>
      </c>
      <c r="C65" s="88">
        <v>145289</v>
      </c>
      <c r="D65" s="88"/>
      <c r="E65" s="38"/>
    </row>
    <row r="66" spans="1:25">
      <c r="A66" s="49"/>
      <c r="B66" s="35"/>
      <c r="C66" s="88"/>
      <c r="D66" s="88"/>
      <c r="E66" s="38"/>
    </row>
    <row r="67" spans="1:25">
      <c r="A67" s="49"/>
      <c r="B67" s="31">
        <v>2016</v>
      </c>
      <c r="C67" s="34">
        <v>236266</v>
      </c>
      <c r="D67" s="34"/>
      <c r="E67" s="33"/>
    </row>
    <row r="68" spans="1:25">
      <c r="A68" s="49"/>
      <c r="B68" s="31"/>
      <c r="C68" s="34"/>
      <c r="D68" s="34"/>
      <c r="E68" s="33"/>
    </row>
    <row r="69" spans="1:25">
      <c r="A69" s="49"/>
      <c r="B69" s="35">
        <v>2017</v>
      </c>
      <c r="C69" s="88">
        <v>314892</v>
      </c>
      <c r="D69" s="88"/>
      <c r="E69" s="38"/>
    </row>
    <row r="70" spans="1:25">
      <c r="A70" s="49"/>
      <c r="B70" s="35"/>
      <c r="C70" s="88"/>
      <c r="D70" s="88"/>
      <c r="E70" s="38"/>
    </row>
    <row r="71" spans="1:25">
      <c r="A71" s="49"/>
      <c r="B71" s="31">
        <v>2018</v>
      </c>
      <c r="C71" s="87" t="s">
        <v>331</v>
      </c>
      <c r="D71" s="87"/>
      <c r="E71" s="33"/>
    </row>
    <row r="72" spans="1:25">
      <c r="A72" s="49"/>
      <c r="B72" s="31"/>
      <c r="C72" s="87"/>
      <c r="D72" s="87"/>
      <c r="E72" s="33"/>
    </row>
    <row r="73" spans="1:25">
      <c r="A73" s="49"/>
      <c r="B73" s="35" t="s">
        <v>715</v>
      </c>
      <c r="C73" s="88">
        <v>181046</v>
      </c>
      <c r="D73" s="88"/>
      <c r="E73" s="38"/>
    </row>
    <row r="74" spans="1:25" ht="15.75" thickBot="1">
      <c r="A74" s="49"/>
      <c r="B74" s="35"/>
      <c r="C74" s="89"/>
      <c r="D74" s="89"/>
      <c r="E74" s="39"/>
    </row>
    <row r="75" spans="1:25">
      <c r="A75" s="49"/>
      <c r="B75" s="33"/>
      <c r="C75" s="91" t="s">
        <v>327</v>
      </c>
      <c r="D75" s="46">
        <v>883584</v>
      </c>
      <c r="E75" s="44"/>
    </row>
    <row r="76" spans="1:25" ht="15.75" thickBot="1">
      <c r="A76" s="49"/>
      <c r="B76" s="33"/>
      <c r="C76" s="92"/>
      <c r="D76" s="47"/>
      <c r="E76" s="45"/>
    </row>
    <row r="77" spans="1:25" ht="15.75" thickTop="1">
      <c r="A77" s="49"/>
      <c r="B77" s="48"/>
      <c r="C77" s="48"/>
      <c r="D77" s="48"/>
      <c r="E77" s="48"/>
      <c r="F77" s="48"/>
      <c r="G77" s="48"/>
      <c r="H77" s="48"/>
      <c r="I77" s="48"/>
      <c r="J77" s="48"/>
      <c r="K77" s="48"/>
      <c r="L77" s="48"/>
      <c r="M77" s="48"/>
      <c r="N77" s="48"/>
      <c r="O77" s="48"/>
      <c r="P77" s="48"/>
      <c r="Q77" s="48"/>
      <c r="R77" s="48"/>
      <c r="S77" s="48"/>
      <c r="T77" s="48"/>
      <c r="U77" s="48"/>
      <c r="V77" s="48"/>
      <c r="W77" s="48"/>
      <c r="X77" s="48"/>
      <c r="Y77" s="48"/>
    </row>
    <row r="78" spans="1:25" ht="25.5" customHeight="1">
      <c r="A78" s="49"/>
      <c r="B78" s="52" t="s">
        <v>742</v>
      </c>
      <c r="C78" s="52"/>
      <c r="D78" s="52"/>
      <c r="E78" s="52"/>
      <c r="F78" s="52"/>
      <c r="G78" s="52"/>
      <c r="H78" s="52"/>
      <c r="I78" s="52"/>
      <c r="J78" s="52"/>
      <c r="K78" s="52"/>
      <c r="L78" s="52"/>
      <c r="M78" s="52"/>
      <c r="N78" s="52"/>
      <c r="O78" s="52"/>
      <c r="P78" s="52"/>
      <c r="Q78" s="52"/>
      <c r="R78" s="52"/>
      <c r="S78" s="52"/>
      <c r="T78" s="52"/>
      <c r="U78" s="52"/>
      <c r="V78" s="52"/>
      <c r="W78" s="52"/>
      <c r="X78" s="52"/>
      <c r="Y78" s="52"/>
    </row>
    <row r="79" spans="1:25">
      <c r="A79" s="49"/>
      <c r="B79" s="52" t="s">
        <v>743</v>
      </c>
      <c r="C79" s="52"/>
      <c r="D79" s="52"/>
      <c r="E79" s="52"/>
      <c r="F79" s="52"/>
      <c r="G79" s="52"/>
      <c r="H79" s="52"/>
      <c r="I79" s="52"/>
      <c r="J79" s="52"/>
      <c r="K79" s="52"/>
      <c r="L79" s="52"/>
      <c r="M79" s="52"/>
      <c r="N79" s="52"/>
      <c r="O79" s="52"/>
      <c r="P79" s="52"/>
      <c r="Q79" s="52"/>
      <c r="R79" s="52"/>
      <c r="S79" s="52"/>
      <c r="T79" s="52"/>
      <c r="U79" s="52"/>
      <c r="V79" s="52"/>
      <c r="W79" s="52"/>
      <c r="X79" s="52"/>
      <c r="Y79" s="52"/>
    </row>
    <row r="80" spans="1:25">
      <c r="A80" s="49"/>
      <c r="B80" s="52" t="s">
        <v>744</v>
      </c>
      <c r="C80" s="52"/>
      <c r="D80" s="52"/>
      <c r="E80" s="52"/>
      <c r="F80" s="52"/>
      <c r="G80" s="52"/>
      <c r="H80" s="52"/>
      <c r="I80" s="52"/>
      <c r="J80" s="52"/>
      <c r="K80" s="52"/>
      <c r="L80" s="52"/>
      <c r="M80" s="52"/>
      <c r="N80" s="52"/>
      <c r="O80" s="52"/>
      <c r="P80" s="52"/>
      <c r="Q80" s="52"/>
      <c r="R80" s="52"/>
      <c r="S80" s="52"/>
      <c r="T80" s="52"/>
      <c r="U80" s="52"/>
      <c r="V80" s="52"/>
      <c r="W80" s="52"/>
      <c r="X80" s="52"/>
      <c r="Y80" s="52"/>
    </row>
    <row r="81" spans="1:25">
      <c r="A81" s="49"/>
      <c r="B81" s="13"/>
      <c r="C81" s="13"/>
      <c r="D81" s="13"/>
      <c r="E81" s="13"/>
      <c r="F81" s="13"/>
      <c r="G81" s="13"/>
      <c r="H81" s="13"/>
      <c r="I81" s="13"/>
      <c r="J81" s="13"/>
      <c r="K81" s="13"/>
      <c r="L81" s="13"/>
      <c r="M81" s="13"/>
      <c r="N81" s="13"/>
      <c r="O81" s="13"/>
      <c r="P81" s="13"/>
    </row>
    <row r="82" spans="1:25">
      <c r="A82" s="49"/>
      <c r="B82" s="10"/>
      <c r="C82" s="10"/>
      <c r="D82" s="10"/>
      <c r="E82" s="10"/>
      <c r="F82" s="10"/>
      <c r="G82" s="10"/>
      <c r="H82" s="10"/>
      <c r="I82" s="10"/>
      <c r="J82" s="10"/>
      <c r="K82" s="10"/>
      <c r="L82" s="10"/>
      <c r="M82" s="10"/>
      <c r="N82" s="10"/>
      <c r="O82" s="10"/>
      <c r="P82" s="10"/>
    </row>
    <row r="83" spans="1:25">
      <c r="A83" s="49"/>
      <c r="B83" s="96" t="s">
        <v>745</v>
      </c>
      <c r="C83" s="20" t="s">
        <v>746</v>
      </c>
      <c r="D83" s="38"/>
      <c r="E83" s="96" t="s">
        <v>216</v>
      </c>
      <c r="F83" s="96"/>
      <c r="G83" s="38"/>
      <c r="H83" s="96" t="s">
        <v>749</v>
      </c>
      <c r="I83" s="96"/>
      <c r="J83" s="96"/>
      <c r="K83" s="38"/>
      <c r="L83" s="96" t="s">
        <v>750</v>
      </c>
      <c r="M83" s="38"/>
      <c r="N83" s="96" t="s">
        <v>751</v>
      </c>
      <c r="O83" s="38"/>
      <c r="P83" s="96" t="s">
        <v>752</v>
      </c>
    </row>
    <row r="84" spans="1:25" ht="15.75" thickBot="1">
      <c r="A84" s="49"/>
      <c r="B84" s="29"/>
      <c r="C84" s="21" t="s">
        <v>747</v>
      </c>
      <c r="D84" s="38"/>
      <c r="E84" s="29" t="s">
        <v>748</v>
      </c>
      <c r="F84" s="29"/>
      <c r="G84" s="38"/>
      <c r="H84" s="29"/>
      <c r="I84" s="29"/>
      <c r="J84" s="29"/>
      <c r="K84" s="38"/>
      <c r="L84" s="29"/>
      <c r="M84" s="38"/>
      <c r="N84" s="29"/>
      <c r="O84" s="38"/>
      <c r="P84" s="29"/>
    </row>
    <row r="85" spans="1:25">
      <c r="A85" s="49"/>
      <c r="B85" s="91" t="s">
        <v>753</v>
      </c>
      <c r="C85" s="266" t="s">
        <v>747</v>
      </c>
      <c r="D85" s="33"/>
      <c r="E85" s="93">
        <v>2.9</v>
      </c>
      <c r="F85" s="91" t="s">
        <v>600</v>
      </c>
      <c r="G85" s="33"/>
      <c r="H85" s="91" t="s">
        <v>327</v>
      </c>
      <c r="I85" s="46">
        <v>6186</v>
      </c>
      <c r="J85" s="44"/>
      <c r="K85" s="33"/>
      <c r="L85" s="298">
        <v>12600</v>
      </c>
      <c r="M85" s="33"/>
      <c r="N85" s="298">
        <v>41729</v>
      </c>
      <c r="O85" s="33"/>
      <c r="P85" s="93">
        <v>100</v>
      </c>
    </row>
    <row r="86" spans="1:25">
      <c r="A86" s="49"/>
      <c r="B86" s="86"/>
      <c r="C86" s="259"/>
      <c r="D86" s="33"/>
      <c r="E86" s="87"/>
      <c r="F86" s="86"/>
      <c r="G86" s="33"/>
      <c r="H86" s="86"/>
      <c r="I86" s="34"/>
      <c r="J86" s="33"/>
      <c r="K86" s="33"/>
      <c r="L86" s="297"/>
      <c r="M86" s="33"/>
      <c r="N86" s="297"/>
      <c r="O86" s="33"/>
      <c r="P86" s="87"/>
    </row>
    <row r="87" spans="1:25">
      <c r="A87" s="49"/>
      <c r="B87" s="83" t="s">
        <v>754</v>
      </c>
      <c r="C87" s="96" t="s">
        <v>747</v>
      </c>
      <c r="D87" s="38"/>
      <c r="E87" s="40">
        <v>2.13</v>
      </c>
      <c r="F87" s="83" t="s">
        <v>600</v>
      </c>
      <c r="G87" s="38"/>
      <c r="H87" s="88">
        <v>4124</v>
      </c>
      <c r="I87" s="88"/>
      <c r="J87" s="38"/>
      <c r="K87" s="38"/>
      <c r="L87" s="299">
        <v>12858</v>
      </c>
      <c r="M87" s="38"/>
      <c r="N87" s="299">
        <v>41713</v>
      </c>
      <c r="O87" s="38"/>
      <c r="P87" s="40">
        <v>100</v>
      </c>
    </row>
    <row r="88" spans="1:25">
      <c r="A88" s="49"/>
      <c r="B88" s="83"/>
      <c r="C88" s="96"/>
      <c r="D88" s="38"/>
      <c r="E88" s="40"/>
      <c r="F88" s="83"/>
      <c r="G88" s="38"/>
      <c r="H88" s="88"/>
      <c r="I88" s="88"/>
      <c r="J88" s="38"/>
      <c r="K88" s="38"/>
      <c r="L88" s="299"/>
      <c r="M88" s="38"/>
      <c r="N88" s="299"/>
      <c r="O88" s="38"/>
      <c r="P88" s="40"/>
    </row>
    <row r="89" spans="1:25">
      <c r="A89" s="49"/>
      <c r="B89" s="86" t="s">
        <v>755</v>
      </c>
      <c r="C89" s="259" t="s">
        <v>747</v>
      </c>
      <c r="D89" s="33"/>
      <c r="E89" s="87">
        <v>2.0099999999999998</v>
      </c>
      <c r="F89" s="86" t="s">
        <v>600</v>
      </c>
      <c r="G89" s="33"/>
      <c r="H89" s="34">
        <v>6186</v>
      </c>
      <c r="I89" s="34"/>
      <c r="J89" s="33"/>
      <c r="K89" s="33"/>
      <c r="L89" s="297">
        <v>12950</v>
      </c>
      <c r="M89" s="33"/>
      <c r="N89" s="297">
        <v>41713</v>
      </c>
      <c r="O89" s="33"/>
      <c r="P89" s="87">
        <v>100</v>
      </c>
    </row>
    <row r="90" spans="1:25">
      <c r="A90" s="49"/>
      <c r="B90" s="86"/>
      <c r="C90" s="259"/>
      <c r="D90" s="33"/>
      <c r="E90" s="87"/>
      <c r="F90" s="86"/>
      <c r="G90" s="33"/>
      <c r="H90" s="34"/>
      <c r="I90" s="34"/>
      <c r="J90" s="33"/>
      <c r="K90" s="33"/>
      <c r="L90" s="297"/>
      <c r="M90" s="33"/>
      <c r="N90" s="297"/>
      <c r="O90" s="33"/>
      <c r="P90" s="87"/>
    </row>
    <row r="91" spans="1:25">
      <c r="A91" s="49"/>
      <c r="B91" s="83" t="s">
        <v>756</v>
      </c>
      <c r="C91" s="96" t="s">
        <v>757</v>
      </c>
      <c r="D91" s="38"/>
      <c r="E91" s="40">
        <v>6.29</v>
      </c>
      <c r="F91" s="83" t="s">
        <v>600</v>
      </c>
      <c r="G91" s="38"/>
      <c r="H91" s="88">
        <v>154640</v>
      </c>
      <c r="I91" s="88"/>
      <c r="J91" s="38"/>
      <c r="K91" s="38"/>
      <c r="L91" s="299">
        <v>13181</v>
      </c>
      <c r="M91" s="38"/>
      <c r="N91" s="40" t="s">
        <v>518</v>
      </c>
      <c r="O91" s="38"/>
      <c r="P91" s="40" t="s">
        <v>518</v>
      </c>
    </row>
    <row r="92" spans="1:25" ht="15.75" thickBot="1">
      <c r="A92" s="49"/>
      <c r="B92" s="83"/>
      <c r="C92" s="96"/>
      <c r="D92" s="38"/>
      <c r="E92" s="40"/>
      <c r="F92" s="83"/>
      <c r="G92" s="38"/>
      <c r="H92" s="89"/>
      <c r="I92" s="89"/>
      <c r="J92" s="39"/>
      <c r="K92" s="38"/>
      <c r="L92" s="299"/>
      <c r="M92" s="38"/>
      <c r="N92" s="40"/>
      <c r="O92" s="38"/>
      <c r="P92" s="40"/>
    </row>
    <row r="93" spans="1:25">
      <c r="A93" s="49"/>
      <c r="B93" s="33"/>
      <c r="C93" s="33"/>
      <c r="D93" s="33"/>
      <c r="E93" s="33"/>
      <c r="F93" s="33"/>
      <c r="G93" s="33"/>
      <c r="H93" s="91" t="s">
        <v>327</v>
      </c>
      <c r="I93" s="46">
        <v>171136</v>
      </c>
      <c r="J93" s="44"/>
      <c r="K93" s="33"/>
      <c r="L93" s="33"/>
      <c r="M93" s="33"/>
      <c r="N93" s="33"/>
      <c r="O93" s="33"/>
      <c r="P93" s="33"/>
    </row>
    <row r="94" spans="1:25" ht="15.75" thickBot="1">
      <c r="A94" s="49"/>
      <c r="B94" s="33"/>
      <c r="C94" s="33"/>
      <c r="D94" s="33"/>
      <c r="E94" s="33"/>
      <c r="F94" s="33"/>
      <c r="G94" s="33"/>
      <c r="H94" s="92"/>
      <c r="I94" s="47"/>
      <c r="J94" s="45"/>
      <c r="K94" s="33"/>
      <c r="L94" s="33"/>
      <c r="M94" s="33"/>
      <c r="N94" s="33"/>
      <c r="O94" s="33"/>
      <c r="P94" s="33"/>
    </row>
    <row r="95" spans="1:25" ht="15.75" thickTop="1">
      <c r="A95" s="49"/>
      <c r="B95" s="48"/>
      <c r="C95" s="48"/>
      <c r="D95" s="48"/>
      <c r="E95" s="48"/>
      <c r="F95" s="48"/>
      <c r="G95" s="48"/>
      <c r="H95" s="48"/>
      <c r="I95" s="48"/>
      <c r="J95" s="48"/>
      <c r="K95" s="48"/>
      <c r="L95" s="48"/>
      <c r="M95" s="48"/>
      <c r="N95" s="48"/>
      <c r="O95" s="48"/>
      <c r="P95" s="48"/>
      <c r="Q95" s="48"/>
      <c r="R95" s="48"/>
      <c r="S95" s="48"/>
      <c r="T95" s="48"/>
      <c r="U95" s="48"/>
      <c r="V95" s="48"/>
      <c r="W95" s="48"/>
      <c r="X95" s="48"/>
      <c r="Y95" s="48"/>
    </row>
    <row r="96" spans="1:25">
      <c r="A96" s="49"/>
      <c r="B96" s="285" t="s">
        <v>524</v>
      </c>
      <c r="C96" s="285"/>
      <c r="D96" s="285"/>
      <c r="E96" s="285"/>
      <c r="F96" s="285"/>
      <c r="G96" s="285"/>
      <c r="H96" s="285"/>
      <c r="I96" s="285"/>
      <c r="J96" s="285"/>
      <c r="K96" s="285"/>
      <c r="L96" s="285"/>
      <c r="M96" s="285"/>
      <c r="N96" s="285"/>
      <c r="O96" s="285"/>
      <c r="P96" s="285"/>
      <c r="Q96" s="285"/>
      <c r="R96" s="285"/>
      <c r="S96" s="285"/>
      <c r="T96" s="285"/>
      <c r="U96" s="285"/>
      <c r="V96" s="285"/>
      <c r="W96" s="285"/>
      <c r="X96" s="285"/>
      <c r="Y96" s="285"/>
    </row>
  </sheetData>
  <mergeCells count="316">
    <mergeCell ref="B96:Y96"/>
    <mergeCell ref="B59:Y59"/>
    <mergeCell ref="B77:Y77"/>
    <mergeCell ref="B78:Y78"/>
    <mergeCell ref="B79:Y79"/>
    <mergeCell ref="B80:Y80"/>
    <mergeCell ref="B95:Y95"/>
    <mergeCell ref="B25:Y25"/>
    <mergeCell ref="B26:Y26"/>
    <mergeCell ref="B27:Y27"/>
    <mergeCell ref="B28:Y28"/>
    <mergeCell ref="B39:Y39"/>
    <mergeCell ref="B40:Y40"/>
    <mergeCell ref="O93:O94"/>
    <mergeCell ref="P93:P94"/>
    <mergeCell ref="A1:A2"/>
    <mergeCell ref="B1:Y1"/>
    <mergeCell ref="B2:Y2"/>
    <mergeCell ref="B3:Y3"/>
    <mergeCell ref="A4:A96"/>
    <mergeCell ref="B4:Y4"/>
    <mergeCell ref="B8:Y8"/>
    <mergeCell ref="B24:Y24"/>
    <mergeCell ref="I93:I94"/>
    <mergeCell ref="J93:J94"/>
    <mergeCell ref="K93:K94"/>
    <mergeCell ref="L93:L94"/>
    <mergeCell ref="M93:M94"/>
    <mergeCell ref="N93:N94"/>
    <mergeCell ref="B93:B94"/>
    <mergeCell ref="C93:C94"/>
    <mergeCell ref="D93:D94"/>
    <mergeCell ref="E93:F94"/>
    <mergeCell ref="G93:G94"/>
    <mergeCell ref="H93:H94"/>
    <mergeCell ref="K91:K92"/>
    <mergeCell ref="L91:L92"/>
    <mergeCell ref="M91:M92"/>
    <mergeCell ref="N91:N92"/>
    <mergeCell ref="O91:O92"/>
    <mergeCell ref="P91:P92"/>
    <mergeCell ref="O89:O90"/>
    <mergeCell ref="P89:P90"/>
    <mergeCell ref="B91:B92"/>
    <mergeCell ref="C91:C92"/>
    <mergeCell ref="D91:D92"/>
    <mergeCell ref="E91:E92"/>
    <mergeCell ref="F91:F92"/>
    <mergeCell ref="G91:G92"/>
    <mergeCell ref="H91:I92"/>
    <mergeCell ref="J91:J92"/>
    <mergeCell ref="H89:I90"/>
    <mergeCell ref="J89:J90"/>
    <mergeCell ref="K89:K90"/>
    <mergeCell ref="L89:L90"/>
    <mergeCell ref="M89:M90"/>
    <mergeCell ref="N89:N90"/>
    <mergeCell ref="B89:B90"/>
    <mergeCell ref="C89:C90"/>
    <mergeCell ref="D89:D90"/>
    <mergeCell ref="E89:E90"/>
    <mergeCell ref="F89:F90"/>
    <mergeCell ref="G89:G90"/>
    <mergeCell ref="K87:K88"/>
    <mergeCell ref="L87:L88"/>
    <mergeCell ref="M87:M88"/>
    <mergeCell ref="N87:N88"/>
    <mergeCell ref="O87:O88"/>
    <mergeCell ref="P87:P88"/>
    <mergeCell ref="O85:O86"/>
    <mergeCell ref="P85:P86"/>
    <mergeCell ref="B87:B88"/>
    <mergeCell ref="C87:C88"/>
    <mergeCell ref="D87:D88"/>
    <mergeCell ref="E87:E88"/>
    <mergeCell ref="F87:F88"/>
    <mergeCell ref="G87:G88"/>
    <mergeCell ref="H87:I88"/>
    <mergeCell ref="J87:J88"/>
    <mergeCell ref="I85:I86"/>
    <mergeCell ref="J85:J86"/>
    <mergeCell ref="K85:K86"/>
    <mergeCell ref="L85:L86"/>
    <mergeCell ref="M85:M86"/>
    <mergeCell ref="N85:N86"/>
    <mergeCell ref="N83:N84"/>
    <mergeCell ref="O83:O84"/>
    <mergeCell ref="P83:P84"/>
    <mergeCell ref="B85:B86"/>
    <mergeCell ref="C85:C86"/>
    <mergeCell ref="D85:D86"/>
    <mergeCell ref="E85:E86"/>
    <mergeCell ref="F85:F86"/>
    <mergeCell ref="G85:G86"/>
    <mergeCell ref="H85:H86"/>
    <mergeCell ref="B81:P81"/>
    <mergeCell ref="B83:B84"/>
    <mergeCell ref="D83:D84"/>
    <mergeCell ref="E83:F83"/>
    <mergeCell ref="E84:F84"/>
    <mergeCell ref="G83:G84"/>
    <mergeCell ref="H83:J84"/>
    <mergeCell ref="K83:K84"/>
    <mergeCell ref="L83:L84"/>
    <mergeCell ref="M83:M84"/>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I54:I55"/>
    <mergeCell ref="B60:E60"/>
    <mergeCell ref="C62:E62"/>
    <mergeCell ref="B63:B64"/>
    <mergeCell ref="C63:C64"/>
    <mergeCell ref="D63:D64"/>
    <mergeCell ref="E63:E64"/>
    <mergeCell ref="B56:Y56"/>
    <mergeCell ref="B57:Y57"/>
    <mergeCell ref="B58:Y58"/>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C38:D38"/>
    <mergeCell ref="G38:H38"/>
    <mergeCell ref="K38:L38"/>
    <mergeCell ref="B41:I41"/>
    <mergeCell ref="C43:E43"/>
    <mergeCell ref="G43:I43"/>
    <mergeCell ref="H36:H37"/>
    <mergeCell ref="I36:I37"/>
    <mergeCell ref="J36:J37"/>
    <mergeCell ref="K36:K37"/>
    <mergeCell ref="L36:L37"/>
    <mergeCell ref="M36:M37"/>
    <mergeCell ref="M33:M34"/>
    <mergeCell ref="C35:D35"/>
    <mergeCell ref="G35:H35"/>
    <mergeCell ref="K35:L35"/>
    <mergeCell ref="B36:B37"/>
    <mergeCell ref="C36:C37"/>
    <mergeCell ref="D36:D37"/>
    <mergeCell ref="E36:E37"/>
    <mergeCell ref="F36:F37"/>
    <mergeCell ref="G36:G37"/>
    <mergeCell ref="G33:G34"/>
    <mergeCell ref="H33:H34"/>
    <mergeCell ref="I33:I34"/>
    <mergeCell ref="J33:J34"/>
    <mergeCell ref="K33:K34"/>
    <mergeCell ref="L33:L34"/>
    <mergeCell ref="B29:M29"/>
    <mergeCell ref="C31:E31"/>
    <mergeCell ref="G31:I31"/>
    <mergeCell ref="K31:M31"/>
    <mergeCell ref="C32:M32"/>
    <mergeCell ref="B33:B34"/>
    <mergeCell ref="C33:C34"/>
    <mergeCell ref="D33:D34"/>
    <mergeCell ref="E33:E34"/>
    <mergeCell ref="F33:F34"/>
    <mergeCell ref="N22:N23"/>
    <mergeCell ref="O22:Q23"/>
    <mergeCell ref="R22:R23"/>
    <mergeCell ref="S22:U23"/>
    <mergeCell ref="V22:V23"/>
    <mergeCell ref="W22:Y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W12:Y12"/>
    <mergeCell ref="C13:Y13"/>
    <mergeCell ref="B14:B15"/>
    <mergeCell ref="C14:C15"/>
    <mergeCell ref="D14:D15"/>
    <mergeCell ref="E14:E15"/>
    <mergeCell ref="F14:F15"/>
    <mergeCell ref="G14:G15"/>
    <mergeCell ref="H14:H15"/>
    <mergeCell ref="I14:I15"/>
    <mergeCell ref="B5:F5"/>
    <mergeCell ref="B7:F7"/>
    <mergeCell ref="B9:Y9"/>
    <mergeCell ref="C11:M11"/>
    <mergeCell ref="O11:Y11"/>
    <mergeCell ref="C12:E12"/>
    <mergeCell ref="G12:I12"/>
    <mergeCell ref="K12:M12"/>
    <mergeCell ref="O12:Q12"/>
    <mergeCell ref="S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11.42578125" customWidth="1"/>
    <col min="5" max="5" width="2.7109375" customWidth="1"/>
    <col min="6" max="6" width="16.140625" customWidth="1"/>
    <col min="7" max="7" width="3.28515625" customWidth="1"/>
    <col min="8" max="8" width="11.42578125" customWidth="1"/>
    <col min="9" max="9" width="2.7109375" customWidth="1"/>
    <col min="10" max="10" width="16.140625" customWidth="1"/>
    <col min="11" max="11" width="29.42578125" customWidth="1"/>
    <col min="12" max="12" width="13.140625" customWidth="1"/>
    <col min="13" max="13" width="3.28515625" customWidth="1"/>
    <col min="14" max="14" width="10.85546875" customWidth="1"/>
    <col min="15" max="15" width="36.5703125" customWidth="1"/>
    <col min="16" max="16" width="9.7109375" customWidth="1"/>
    <col min="17" max="17" width="36.5703125" customWidth="1"/>
  </cols>
  <sheetData>
    <row r="1" spans="1:17" ht="15" customHeight="1">
      <c r="A1" s="9" t="s">
        <v>7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9</v>
      </c>
      <c r="B3" s="48" t="s">
        <v>7</v>
      </c>
      <c r="C3" s="48"/>
      <c r="D3" s="48"/>
      <c r="E3" s="48"/>
      <c r="F3" s="48"/>
      <c r="G3" s="48"/>
      <c r="H3" s="48"/>
      <c r="I3" s="48"/>
      <c r="J3" s="48"/>
      <c r="K3" s="48"/>
      <c r="L3" s="48"/>
      <c r="M3" s="48"/>
      <c r="N3" s="48"/>
      <c r="O3" s="48"/>
      <c r="P3" s="48"/>
      <c r="Q3" s="48"/>
    </row>
    <row r="4" spans="1:17" ht="15" customHeight="1">
      <c r="A4" s="49" t="s">
        <v>758</v>
      </c>
      <c r="B4" s="48" t="s">
        <v>7</v>
      </c>
      <c r="C4" s="48"/>
      <c r="D4" s="48"/>
      <c r="E4" s="48"/>
      <c r="F4" s="48"/>
      <c r="G4" s="48"/>
      <c r="H4" s="48"/>
      <c r="I4" s="48"/>
      <c r="J4" s="48"/>
      <c r="K4" s="48"/>
      <c r="L4" s="48"/>
      <c r="M4" s="48"/>
      <c r="N4" s="48"/>
      <c r="O4" s="48"/>
      <c r="P4" s="48"/>
      <c r="Q4" s="48"/>
    </row>
    <row r="5" spans="1:17">
      <c r="A5" s="49"/>
      <c r="B5" s="13"/>
      <c r="C5" s="13"/>
      <c r="D5" s="13"/>
      <c r="E5" s="13"/>
      <c r="F5" s="13"/>
    </row>
    <row r="6" spans="1:17">
      <c r="A6" s="49"/>
      <c r="B6" s="10"/>
      <c r="C6" s="10"/>
      <c r="D6" s="10"/>
      <c r="E6" s="10"/>
      <c r="F6" s="10"/>
    </row>
    <row r="7" spans="1:17" ht="15.75" thickBot="1">
      <c r="A7" s="49"/>
      <c r="B7" s="14" t="s">
        <v>760</v>
      </c>
      <c r="C7" s="14"/>
      <c r="D7" s="14"/>
      <c r="E7" s="14"/>
      <c r="F7" s="14"/>
    </row>
    <row r="8" spans="1:17">
      <c r="A8" s="49"/>
      <c r="B8" s="48"/>
      <c r="C8" s="48"/>
      <c r="D8" s="48"/>
      <c r="E8" s="48"/>
      <c r="F8" s="48"/>
      <c r="G8" s="48"/>
      <c r="H8" s="48"/>
      <c r="I8" s="48"/>
      <c r="J8" s="48"/>
      <c r="K8" s="48"/>
      <c r="L8" s="48"/>
      <c r="M8" s="48"/>
      <c r="N8" s="48"/>
      <c r="O8" s="48"/>
      <c r="P8" s="48"/>
      <c r="Q8" s="48"/>
    </row>
    <row r="9" spans="1:17">
      <c r="A9" s="49"/>
      <c r="B9" s="52" t="s">
        <v>761</v>
      </c>
      <c r="C9" s="52"/>
      <c r="D9" s="52"/>
      <c r="E9" s="52"/>
      <c r="F9" s="52"/>
      <c r="G9" s="52"/>
      <c r="H9" s="52"/>
      <c r="I9" s="52"/>
      <c r="J9" s="52"/>
      <c r="K9" s="52"/>
      <c r="L9" s="52"/>
      <c r="M9" s="52"/>
      <c r="N9" s="52"/>
      <c r="O9" s="52"/>
      <c r="P9" s="52"/>
      <c r="Q9" s="52"/>
    </row>
    <row r="10" spans="1:17">
      <c r="A10" s="49"/>
      <c r="B10" s="13"/>
      <c r="C10" s="13"/>
      <c r="D10" s="13"/>
      <c r="E10" s="13"/>
      <c r="F10" s="13"/>
      <c r="G10" s="13"/>
      <c r="H10" s="13"/>
      <c r="I10" s="13"/>
      <c r="J10" s="13"/>
      <c r="K10" s="13"/>
      <c r="L10" s="13"/>
      <c r="M10" s="13"/>
      <c r="N10" s="13"/>
      <c r="O10" s="13"/>
      <c r="P10" s="13"/>
      <c r="Q10" s="13"/>
    </row>
    <row r="11" spans="1:17">
      <c r="A11" s="49"/>
      <c r="B11" s="10"/>
      <c r="C11" s="10"/>
      <c r="D11" s="10"/>
      <c r="E11" s="10"/>
      <c r="F11" s="10"/>
      <c r="G11" s="10"/>
      <c r="H11" s="10"/>
      <c r="I11" s="10"/>
      <c r="J11" s="10"/>
      <c r="K11" s="10"/>
      <c r="L11" s="10"/>
      <c r="M11" s="10"/>
      <c r="N11" s="10"/>
      <c r="O11" s="10"/>
      <c r="P11" s="10"/>
      <c r="Q11" s="10"/>
    </row>
    <row r="12" spans="1:17" ht="15.75" thickBot="1">
      <c r="A12" s="49"/>
      <c r="B12" s="22"/>
      <c r="C12" s="28">
        <v>2013</v>
      </c>
      <c r="D12" s="28"/>
      <c r="E12" s="28"/>
      <c r="F12" s="28"/>
      <c r="G12" s="28"/>
      <c r="H12" s="28"/>
      <c r="I12" s="28"/>
      <c r="J12" s="18"/>
      <c r="K12" s="29">
        <v>2012</v>
      </c>
      <c r="L12" s="29"/>
      <c r="M12" s="29"/>
      <c r="N12" s="29"/>
      <c r="O12" s="29"/>
      <c r="P12" s="29"/>
      <c r="Q12" s="29"/>
    </row>
    <row r="13" spans="1:17">
      <c r="A13" s="49"/>
      <c r="B13" s="95"/>
      <c r="C13" s="126" t="s">
        <v>762</v>
      </c>
      <c r="D13" s="126"/>
      <c r="E13" s="126"/>
      <c r="F13" s="78"/>
      <c r="G13" s="126" t="s">
        <v>763</v>
      </c>
      <c r="H13" s="126"/>
      <c r="I13" s="126"/>
      <c r="J13" s="38"/>
      <c r="K13" s="30" t="s">
        <v>762</v>
      </c>
      <c r="L13" s="30"/>
      <c r="M13" s="30"/>
      <c r="N13" s="78"/>
      <c r="O13" s="30" t="s">
        <v>763</v>
      </c>
      <c r="P13" s="30"/>
      <c r="Q13" s="30"/>
    </row>
    <row r="14" spans="1:17">
      <c r="A14" s="49"/>
      <c r="B14" s="95"/>
      <c r="C14" s="64" t="s">
        <v>749</v>
      </c>
      <c r="D14" s="64"/>
      <c r="E14" s="64"/>
      <c r="F14" s="38"/>
      <c r="G14" s="64" t="s">
        <v>764</v>
      </c>
      <c r="H14" s="64"/>
      <c r="I14" s="64"/>
      <c r="J14" s="38"/>
      <c r="K14" s="96" t="s">
        <v>749</v>
      </c>
      <c r="L14" s="96"/>
      <c r="M14" s="96"/>
      <c r="N14" s="38"/>
      <c r="O14" s="96" t="s">
        <v>764</v>
      </c>
      <c r="P14" s="96"/>
      <c r="Q14" s="96"/>
    </row>
    <row r="15" spans="1:17" ht="15.75" thickBot="1">
      <c r="A15" s="49"/>
      <c r="B15" s="95"/>
      <c r="C15" s="65"/>
      <c r="D15" s="65"/>
      <c r="E15" s="65"/>
      <c r="F15" s="38"/>
      <c r="G15" s="28" t="s">
        <v>404</v>
      </c>
      <c r="H15" s="28"/>
      <c r="I15" s="28"/>
      <c r="J15" s="38"/>
      <c r="K15" s="65"/>
      <c r="L15" s="65"/>
      <c r="M15" s="65"/>
      <c r="N15" s="38"/>
      <c r="O15" s="29" t="s">
        <v>404</v>
      </c>
      <c r="P15" s="29"/>
      <c r="Q15" s="29"/>
    </row>
    <row r="16" spans="1:17">
      <c r="A16" s="49"/>
      <c r="B16" s="22"/>
      <c r="C16" s="96" t="s">
        <v>283</v>
      </c>
      <c r="D16" s="96"/>
      <c r="E16" s="96"/>
      <c r="F16" s="96"/>
      <c r="G16" s="96"/>
      <c r="H16" s="96"/>
      <c r="I16" s="96"/>
      <c r="J16" s="96"/>
      <c r="K16" s="96"/>
      <c r="L16" s="96"/>
      <c r="M16" s="96"/>
      <c r="N16" s="96"/>
      <c r="O16" s="96"/>
      <c r="P16" s="96"/>
      <c r="Q16" s="96"/>
    </row>
    <row r="17" spans="1:17">
      <c r="A17" s="49"/>
      <c r="B17" s="209" t="s">
        <v>765</v>
      </c>
      <c r="C17" s="33"/>
      <c r="D17" s="33"/>
      <c r="E17" s="33"/>
      <c r="F17" s="24"/>
      <c r="G17" s="33"/>
      <c r="H17" s="33"/>
      <c r="I17" s="33"/>
      <c r="J17" s="24"/>
      <c r="K17" s="33"/>
      <c r="L17" s="33"/>
      <c r="M17" s="33"/>
      <c r="N17" s="24"/>
      <c r="O17" s="33"/>
      <c r="P17" s="33"/>
      <c r="Q17" s="33"/>
    </row>
    <row r="18" spans="1:17">
      <c r="A18" s="49"/>
      <c r="B18" s="83" t="s">
        <v>766</v>
      </c>
      <c r="C18" s="66" t="s">
        <v>327</v>
      </c>
      <c r="D18" s="36">
        <v>75217</v>
      </c>
      <c r="E18" s="38"/>
      <c r="F18" s="38"/>
      <c r="G18" s="66" t="s">
        <v>327</v>
      </c>
      <c r="H18" s="67">
        <v>867</v>
      </c>
      <c r="I18" s="38"/>
      <c r="J18" s="38"/>
      <c r="K18" s="83" t="s">
        <v>327</v>
      </c>
      <c r="L18" s="88">
        <v>314416</v>
      </c>
      <c r="M18" s="38"/>
      <c r="N18" s="38"/>
      <c r="O18" s="83" t="s">
        <v>327</v>
      </c>
      <c r="P18" s="88">
        <v>6912</v>
      </c>
      <c r="Q18" s="38"/>
    </row>
    <row r="19" spans="1:17">
      <c r="A19" s="49"/>
      <c r="B19" s="83"/>
      <c r="C19" s="66"/>
      <c r="D19" s="36"/>
      <c r="E19" s="38"/>
      <c r="F19" s="38"/>
      <c r="G19" s="66"/>
      <c r="H19" s="67"/>
      <c r="I19" s="38"/>
      <c r="J19" s="38"/>
      <c r="K19" s="83"/>
      <c r="L19" s="88"/>
      <c r="M19" s="38"/>
      <c r="N19" s="38"/>
      <c r="O19" s="83"/>
      <c r="P19" s="88"/>
      <c r="Q19" s="38"/>
    </row>
    <row r="20" spans="1:17">
      <c r="A20" s="49"/>
      <c r="B20" s="86" t="s">
        <v>767</v>
      </c>
      <c r="C20" s="32">
        <v>11393</v>
      </c>
      <c r="D20" s="32"/>
      <c r="E20" s="33"/>
      <c r="F20" s="33"/>
      <c r="G20" s="68" t="s">
        <v>768</v>
      </c>
      <c r="H20" s="68"/>
      <c r="I20" s="69" t="s">
        <v>329</v>
      </c>
      <c r="J20" s="33"/>
      <c r="K20" s="34">
        <v>9714</v>
      </c>
      <c r="L20" s="34"/>
      <c r="M20" s="33"/>
      <c r="N20" s="33"/>
      <c r="O20" s="87" t="s">
        <v>769</v>
      </c>
      <c r="P20" s="87"/>
      <c r="Q20" s="86" t="s">
        <v>329</v>
      </c>
    </row>
    <row r="21" spans="1:17" ht="15.75" thickBot="1">
      <c r="A21" s="49"/>
      <c r="B21" s="86"/>
      <c r="C21" s="32"/>
      <c r="D21" s="32"/>
      <c r="E21" s="33"/>
      <c r="F21" s="33"/>
      <c r="G21" s="72"/>
      <c r="H21" s="72"/>
      <c r="I21" s="73"/>
      <c r="J21" s="33"/>
      <c r="K21" s="34"/>
      <c r="L21" s="34"/>
      <c r="M21" s="33"/>
      <c r="N21" s="33"/>
      <c r="O21" s="105"/>
      <c r="P21" s="105"/>
      <c r="Q21" s="106"/>
    </row>
    <row r="22" spans="1:17">
      <c r="A22" s="49"/>
      <c r="B22" s="301" t="s">
        <v>770</v>
      </c>
      <c r="C22" s="38"/>
      <c r="D22" s="38"/>
      <c r="E22" s="38"/>
      <c r="F22" s="38"/>
      <c r="G22" s="80">
        <v>808</v>
      </c>
      <c r="H22" s="80"/>
      <c r="I22" s="78"/>
      <c r="J22" s="38"/>
      <c r="K22" s="38"/>
      <c r="L22" s="38"/>
      <c r="M22" s="38"/>
      <c r="N22" s="38"/>
      <c r="O22" s="99">
        <v>6757</v>
      </c>
      <c r="P22" s="99"/>
      <c r="Q22" s="78"/>
    </row>
    <row r="23" spans="1:17">
      <c r="A23" s="49"/>
      <c r="B23" s="301"/>
      <c r="C23" s="38"/>
      <c r="D23" s="38"/>
      <c r="E23" s="38"/>
      <c r="F23" s="38"/>
      <c r="G23" s="67"/>
      <c r="H23" s="67"/>
      <c r="I23" s="38"/>
      <c r="J23" s="38"/>
      <c r="K23" s="38"/>
      <c r="L23" s="38"/>
      <c r="M23" s="38"/>
      <c r="N23" s="38"/>
      <c r="O23" s="88"/>
      <c r="P23" s="88"/>
      <c r="Q23" s="38"/>
    </row>
    <row r="24" spans="1:17">
      <c r="A24" s="49"/>
      <c r="B24" s="209" t="s">
        <v>771</v>
      </c>
      <c r="C24" s="33"/>
      <c r="D24" s="33"/>
      <c r="E24" s="33"/>
      <c r="F24" s="24"/>
      <c r="G24" s="33"/>
      <c r="H24" s="33"/>
      <c r="I24" s="33"/>
      <c r="J24" s="24"/>
      <c r="K24" s="33"/>
      <c r="L24" s="33"/>
      <c r="M24" s="33"/>
      <c r="N24" s="24"/>
      <c r="O24" s="33"/>
      <c r="P24" s="33"/>
      <c r="Q24" s="33"/>
    </row>
    <row r="25" spans="1:17">
      <c r="A25" s="49"/>
      <c r="B25" s="83" t="s">
        <v>766</v>
      </c>
      <c r="C25" s="36">
        <v>87904</v>
      </c>
      <c r="D25" s="36"/>
      <c r="E25" s="38"/>
      <c r="F25" s="38"/>
      <c r="G25" s="36">
        <v>1263</v>
      </c>
      <c r="H25" s="36"/>
      <c r="I25" s="38"/>
      <c r="J25" s="38"/>
      <c r="K25" s="88">
        <v>79152</v>
      </c>
      <c r="L25" s="88"/>
      <c r="M25" s="38"/>
      <c r="N25" s="38"/>
      <c r="O25" s="40">
        <v>707</v>
      </c>
      <c r="P25" s="40"/>
      <c r="Q25" s="38"/>
    </row>
    <row r="26" spans="1:17">
      <c r="A26" s="49"/>
      <c r="B26" s="83"/>
      <c r="C26" s="36"/>
      <c r="D26" s="36"/>
      <c r="E26" s="38"/>
      <c r="F26" s="38"/>
      <c r="G26" s="36"/>
      <c r="H26" s="36"/>
      <c r="I26" s="38"/>
      <c r="J26" s="38"/>
      <c r="K26" s="88"/>
      <c r="L26" s="88"/>
      <c r="M26" s="38"/>
      <c r="N26" s="38"/>
      <c r="O26" s="40"/>
      <c r="P26" s="40"/>
      <c r="Q26" s="38"/>
    </row>
    <row r="27" spans="1:17">
      <c r="A27" s="49"/>
      <c r="B27" s="86" t="s">
        <v>767</v>
      </c>
      <c r="C27" s="32">
        <v>2373</v>
      </c>
      <c r="D27" s="32"/>
      <c r="E27" s="33"/>
      <c r="F27" s="33"/>
      <c r="G27" s="68" t="s">
        <v>772</v>
      </c>
      <c r="H27" s="68"/>
      <c r="I27" s="69" t="s">
        <v>329</v>
      </c>
      <c r="J27" s="33"/>
      <c r="K27" s="34">
        <v>236500</v>
      </c>
      <c r="L27" s="34"/>
      <c r="M27" s="33"/>
      <c r="N27" s="33"/>
      <c r="O27" s="87" t="s">
        <v>773</v>
      </c>
      <c r="P27" s="87"/>
      <c r="Q27" s="86" t="s">
        <v>329</v>
      </c>
    </row>
    <row r="28" spans="1:17" ht="15.75" thickBot="1">
      <c r="A28" s="49"/>
      <c r="B28" s="86"/>
      <c r="C28" s="32"/>
      <c r="D28" s="32"/>
      <c r="E28" s="33"/>
      <c r="F28" s="33"/>
      <c r="G28" s="72"/>
      <c r="H28" s="72"/>
      <c r="I28" s="73"/>
      <c r="J28" s="33"/>
      <c r="K28" s="34"/>
      <c r="L28" s="34"/>
      <c r="M28" s="33"/>
      <c r="N28" s="33"/>
      <c r="O28" s="105"/>
      <c r="P28" s="105"/>
      <c r="Q28" s="106"/>
    </row>
    <row r="29" spans="1:17">
      <c r="A29" s="49"/>
      <c r="B29" s="301" t="s">
        <v>774</v>
      </c>
      <c r="C29" s="38"/>
      <c r="D29" s="38"/>
      <c r="E29" s="38"/>
      <c r="F29" s="38"/>
      <c r="G29" s="76">
        <v>1258</v>
      </c>
      <c r="H29" s="76"/>
      <c r="I29" s="78"/>
      <c r="J29" s="38"/>
      <c r="K29" s="38"/>
      <c r="L29" s="38"/>
      <c r="M29" s="38"/>
      <c r="N29" s="38"/>
      <c r="O29" s="107" t="s">
        <v>775</v>
      </c>
      <c r="P29" s="107"/>
      <c r="Q29" s="98" t="s">
        <v>329</v>
      </c>
    </row>
    <row r="30" spans="1:17">
      <c r="A30" s="49"/>
      <c r="B30" s="301"/>
      <c r="C30" s="38"/>
      <c r="D30" s="38"/>
      <c r="E30" s="38"/>
      <c r="F30" s="38"/>
      <c r="G30" s="36"/>
      <c r="H30" s="36"/>
      <c r="I30" s="38"/>
      <c r="J30" s="38"/>
      <c r="K30" s="38"/>
      <c r="L30" s="38"/>
      <c r="M30" s="38"/>
      <c r="N30" s="38"/>
      <c r="O30" s="40"/>
      <c r="P30" s="40"/>
      <c r="Q30" s="83"/>
    </row>
    <row r="31" spans="1:17">
      <c r="A31" s="49"/>
      <c r="B31" s="209" t="s">
        <v>776</v>
      </c>
      <c r="C31" s="33"/>
      <c r="D31" s="33"/>
      <c r="E31" s="33"/>
      <c r="F31" s="24"/>
      <c r="G31" s="33"/>
      <c r="H31" s="33"/>
      <c r="I31" s="33"/>
      <c r="J31" s="24"/>
      <c r="K31" s="33"/>
      <c r="L31" s="33"/>
      <c r="M31" s="33"/>
      <c r="N31" s="24"/>
      <c r="O31" s="33"/>
      <c r="P31" s="33"/>
      <c r="Q31" s="33"/>
    </row>
    <row r="32" spans="1:17">
      <c r="A32" s="49"/>
      <c r="B32" s="83" t="s">
        <v>766</v>
      </c>
      <c r="C32" s="36">
        <v>111899</v>
      </c>
      <c r="D32" s="36"/>
      <c r="E32" s="38"/>
      <c r="F32" s="38"/>
      <c r="G32" s="36">
        <v>2105</v>
      </c>
      <c r="H32" s="36"/>
      <c r="I32" s="38"/>
      <c r="J32" s="38"/>
      <c r="K32" s="88">
        <v>130841</v>
      </c>
      <c r="L32" s="88"/>
      <c r="M32" s="38"/>
      <c r="N32" s="38"/>
      <c r="O32" s="88">
        <v>7090</v>
      </c>
      <c r="P32" s="88"/>
      <c r="Q32" s="38"/>
    </row>
    <row r="33" spans="1:17">
      <c r="A33" s="49"/>
      <c r="B33" s="83"/>
      <c r="C33" s="36"/>
      <c r="D33" s="36"/>
      <c r="E33" s="38"/>
      <c r="F33" s="38"/>
      <c r="G33" s="36"/>
      <c r="H33" s="36"/>
      <c r="I33" s="38"/>
      <c r="J33" s="38"/>
      <c r="K33" s="88"/>
      <c r="L33" s="88"/>
      <c r="M33" s="38"/>
      <c r="N33" s="38"/>
      <c r="O33" s="88"/>
      <c r="P33" s="88"/>
      <c r="Q33" s="38"/>
    </row>
    <row r="34" spans="1:17">
      <c r="A34" s="49"/>
      <c r="B34" s="86" t="s">
        <v>767</v>
      </c>
      <c r="C34" s="32">
        <v>105673</v>
      </c>
      <c r="D34" s="32"/>
      <c r="E34" s="33"/>
      <c r="F34" s="33"/>
      <c r="G34" s="68" t="s">
        <v>777</v>
      </c>
      <c r="H34" s="68"/>
      <c r="I34" s="69" t="s">
        <v>329</v>
      </c>
      <c r="J34" s="33"/>
      <c r="K34" s="87" t="s">
        <v>331</v>
      </c>
      <c r="L34" s="87"/>
      <c r="M34" s="33"/>
      <c r="N34" s="33"/>
      <c r="O34" s="87" t="s">
        <v>331</v>
      </c>
      <c r="P34" s="87"/>
      <c r="Q34" s="33"/>
    </row>
    <row r="35" spans="1:17" ht="15.75" thickBot="1">
      <c r="A35" s="49"/>
      <c r="B35" s="86"/>
      <c r="C35" s="32"/>
      <c r="D35" s="32"/>
      <c r="E35" s="33"/>
      <c r="F35" s="33"/>
      <c r="G35" s="72"/>
      <c r="H35" s="72"/>
      <c r="I35" s="73"/>
      <c r="J35" s="33"/>
      <c r="K35" s="87"/>
      <c r="L35" s="87"/>
      <c r="M35" s="33"/>
      <c r="N35" s="33"/>
      <c r="O35" s="105"/>
      <c r="P35" s="105"/>
      <c r="Q35" s="71"/>
    </row>
    <row r="36" spans="1:17">
      <c r="A36" s="49"/>
      <c r="B36" s="301" t="s">
        <v>778</v>
      </c>
      <c r="C36" s="38"/>
      <c r="D36" s="38"/>
      <c r="E36" s="38"/>
      <c r="F36" s="38"/>
      <c r="G36" s="80" t="s">
        <v>779</v>
      </c>
      <c r="H36" s="80"/>
      <c r="I36" s="74" t="s">
        <v>329</v>
      </c>
      <c r="J36" s="38"/>
      <c r="K36" s="38"/>
      <c r="L36" s="38"/>
      <c r="M36" s="38"/>
      <c r="N36" s="38"/>
      <c r="O36" s="99">
        <v>7090</v>
      </c>
      <c r="P36" s="99"/>
      <c r="Q36" s="78"/>
    </row>
    <row r="37" spans="1:17">
      <c r="A37" s="49"/>
      <c r="B37" s="301"/>
      <c r="C37" s="38"/>
      <c r="D37" s="38"/>
      <c r="E37" s="38"/>
      <c r="F37" s="38"/>
      <c r="G37" s="302"/>
      <c r="H37" s="302"/>
      <c r="I37" s="303"/>
      <c r="J37" s="38"/>
      <c r="K37" s="38"/>
      <c r="L37" s="38"/>
      <c r="M37" s="38"/>
      <c r="N37" s="38"/>
      <c r="O37" s="304"/>
      <c r="P37" s="304"/>
      <c r="Q37" s="305"/>
    </row>
    <row r="38" spans="1:17" ht="26.25">
      <c r="A38" s="49"/>
      <c r="B38" s="209" t="s">
        <v>780</v>
      </c>
      <c r="C38" s="33"/>
      <c r="D38" s="33"/>
      <c r="E38" s="33"/>
      <c r="F38" s="24"/>
      <c r="G38" s="33"/>
      <c r="H38" s="33"/>
      <c r="I38" s="33"/>
      <c r="J38" s="24"/>
      <c r="K38" s="33"/>
      <c r="L38" s="33"/>
      <c r="M38" s="33"/>
      <c r="N38" s="24"/>
      <c r="O38" s="33"/>
      <c r="P38" s="33"/>
      <c r="Q38" s="33"/>
    </row>
    <row r="39" spans="1:17">
      <c r="A39" s="49"/>
      <c r="B39" s="83" t="s">
        <v>766</v>
      </c>
      <c r="C39" s="36">
        <v>105673</v>
      </c>
      <c r="D39" s="36"/>
      <c r="E39" s="38"/>
      <c r="F39" s="38"/>
      <c r="G39" s="36">
        <v>2993</v>
      </c>
      <c r="H39" s="36"/>
      <c r="I39" s="38"/>
      <c r="J39" s="38"/>
      <c r="K39" s="40" t="s">
        <v>331</v>
      </c>
      <c r="L39" s="40"/>
      <c r="M39" s="38"/>
      <c r="N39" s="38"/>
      <c r="O39" s="40" t="s">
        <v>331</v>
      </c>
      <c r="P39" s="40"/>
      <c r="Q39" s="38"/>
    </row>
    <row r="40" spans="1:17">
      <c r="A40" s="49"/>
      <c r="B40" s="83"/>
      <c r="C40" s="36"/>
      <c r="D40" s="36"/>
      <c r="E40" s="38"/>
      <c r="F40" s="38"/>
      <c r="G40" s="36"/>
      <c r="H40" s="36"/>
      <c r="I40" s="38"/>
      <c r="J40" s="38"/>
      <c r="K40" s="40"/>
      <c r="L40" s="40"/>
      <c r="M40" s="38"/>
      <c r="N40" s="38"/>
      <c r="O40" s="40"/>
      <c r="P40" s="40"/>
      <c r="Q40" s="38"/>
    </row>
    <row r="41" spans="1:17">
      <c r="A41" s="49"/>
      <c r="B41" s="86" t="s">
        <v>767</v>
      </c>
      <c r="C41" s="32">
        <v>111899</v>
      </c>
      <c r="D41" s="32"/>
      <c r="E41" s="33"/>
      <c r="F41" s="33"/>
      <c r="G41" s="68" t="s">
        <v>781</v>
      </c>
      <c r="H41" s="68"/>
      <c r="I41" s="69" t="s">
        <v>329</v>
      </c>
      <c r="J41" s="33"/>
      <c r="K41" s="34">
        <v>130841</v>
      </c>
      <c r="L41" s="34"/>
      <c r="M41" s="33"/>
      <c r="N41" s="33"/>
      <c r="O41" s="87" t="s">
        <v>782</v>
      </c>
      <c r="P41" s="87"/>
      <c r="Q41" s="86" t="s">
        <v>329</v>
      </c>
    </row>
    <row r="42" spans="1:17" ht="15.75" thickBot="1">
      <c r="A42" s="49"/>
      <c r="B42" s="86"/>
      <c r="C42" s="32"/>
      <c r="D42" s="32"/>
      <c r="E42" s="33"/>
      <c r="F42" s="33"/>
      <c r="G42" s="72"/>
      <c r="H42" s="72"/>
      <c r="I42" s="73"/>
      <c r="J42" s="33"/>
      <c r="K42" s="34"/>
      <c r="L42" s="34"/>
      <c r="M42" s="33"/>
      <c r="N42" s="33"/>
      <c r="O42" s="105"/>
      <c r="P42" s="105"/>
      <c r="Q42" s="106"/>
    </row>
    <row r="43" spans="1:17">
      <c r="A43" s="49"/>
      <c r="B43" s="301" t="s">
        <v>783</v>
      </c>
      <c r="C43" s="38"/>
      <c r="D43" s="38"/>
      <c r="E43" s="38"/>
      <c r="F43" s="38"/>
      <c r="G43" s="80">
        <v>888</v>
      </c>
      <c r="H43" s="80"/>
      <c r="I43" s="78"/>
      <c r="J43" s="38"/>
      <c r="K43" s="38"/>
      <c r="L43" s="38"/>
      <c r="M43" s="38"/>
      <c r="N43" s="38"/>
      <c r="O43" s="107" t="s">
        <v>782</v>
      </c>
      <c r="P43" s="107"/>
      <c r="Q43" s="98" t="s">
        <v>329</v>
      </c>
    </row>
    <row r="44" spans="1:17">
      <c r="A44" s="49"/>
      <c r="B44" s="301"/>
      <c r="C44" s="38"/>
      <c r="D44" s="38"/>
      <c r="E44" s="38"/>
      <c r="F44" s="38"/>
      <c r="G44" s="302"/>
      <c r="H44" s="302"/>
      <c r="I44" s="305"/>
      <c r="J44" s="38"/>
      <c r="K44" s="38"/>
      <c r="L44" s="38"/>
      <c r="M44" s="38"/>
      <c r="N44" s="38"/>
      <c r="O44" s="306"/>
      <c r="P44" s="306"/>
      <c r="Q44" s="307"/>
    </row>
    <row r="45" spans="1:17" ht="26.25">
      <c r="A45" s="49"/>
      <c r="B45" s="209" t="s">
        <v>784</v>
      </c>
      <c r="C45" s="33"/>
      <c r="D45" s="33"/>
      <c r="E45" s="33"/>
      <c r="F45" s="24"/>
      <c r="G45" s="33"/>
      <c r="H45" s="33"/>
      <c r="I45" s="33"/>
      <c r="J45" s="24"/>
      <c r="K45" s="33"/>
      <c r="L45" s="33"/>
      <c r="M45" s="33"/>
      <c r="N45" s="24"/>
      <c r="O45" s="33"/>
      <c r="P45" s="33"/>
      <c r="Q45" s="33"/>
    </row>
    <row r="46" spans="1:17">
      <c r="A46" s="49"/>
      <c r="B46" s="83" t="s">
        <v>766</v>
      </c>
      <c r="C46" s="36">
        <v>2150</v>
      </c>
      <c r="D46" s="36"/>
      <c r="E46" s="38"/>
      <c r="F46" s="38"/>
      <c r="G46" s="67">
        <v>24</v>
      </c>
      <c r="H46" s="67"/>
      <c r="I46" s="38"/>
      <c r="J46" s="38"/>
      <c r="K46" s="88">
        <v>1941</v>
      </c>
      <c r="L46" s="88"/>
      <c r="M46" s="38"/>
      <c r="N46" s="38"/>
      <c r="O46" s="40">
        <v>137</v>
      </c>
      <c r="P46" s="40"/>
      <c r="Q46" s="38"/>
    </row>
    <row r="47" spans="1:17">
      <c r="A47" s="49"/>
      <c r="B47" s="83"/>
      <c r="C47" s="36"/>
      <c r="D47" s="36"/>
      <c r="E47" s="38"/>
      <c r="F47" s="38"/>
      <c r="G47" s="67"/>
      <c r="H47" s="67"/>
      <c r="I47" s="38"/>
      <c r="J47" s="38"/>
      <c r="K47" s="88"/>
      <c r="L47" s="88"/>
      <c r="M47" s="38"/>
      <c r="N47" s="38"/>
      <c r="O47" s="40"/>
      <c r="P47" s="40"/>
      <c r="Q47" s="38"/>
    </row>
    <row r="48" spans="1:17">
      <c r="A48" s="49"/>
      <c r="B48" s="86" t="s">
        <v>767</v>
      </c>
      <c r="C48" s="32">
        <v>12775</v>
      </c>
      <c r="D48" s="32"/>
      <c r="E48" s="33"/>
      <c r="F48" s="33"/>
      <c r="G48" s="68" t="s">
        <v>785</v>
      </c>
      <c r="H48" s="68"/>
      <c r="I48" s="69" t="s">
        <v>329</v>
      </c>
      <c r="J48" s="33"/>
      <c r="K48" s="34">
        <v>10199</v>
      </c>
      <c r="L48" s="34"/>
      <c r="M48" s="33"/>
      <c r="N48" s="33"/>
      <c r="O48" s="87" t="s">
        <v>786</v>
      </c>
      <c r="P48" s="87"/>
      <c r="Q48" s="86" t="s">
        <v>329</v>
      </c>
    </row>
    <row r="49" spans="1:17" ht="15.75" thickBot="1">
      <c r="A49" s="49"/>
      <c r="B49" s="86"/>
      <c r="C49" s="32"/>
      <c r="D49" s="32"/>
      <c r="E49" s="33"/>
      <c r="F49" s="33"/>
      <c r="G49" s="72"/>
      <c r="H49" s="72"/>
      <c r="I49" s="73"/>
      <c r="J49" s="33"/>
      <c r="K49" s="34"/>
      <c r="L49" s="34"/>
      <c r="M49" s="33"/>
      <c r="N49" s="33"/>
      <c r="O49" s="105"/>
      <c r="P49" s="105"/>
      <c r="Q49" s="106"/>
    </row>
    <row r="50" spans="1:17" ht="26.25">
      <c r="A50" s="49"/>
      <c r="B50" s="300" t="s">
        <v>787</v>
      </c>
      <c r="C50" s="38"/>
      <c r="D50" s="38"/>
      <c r="E50" s="38"/>
      <c r="F50" s="18"/>
      <c r="G50" s="80" t="s">
        <v>788</v>
      </c>
      <c r="H50" s="80"/>
      <c r="I50" s="11" t="s">
        <v>329</v>
      </c>
      <c r="J50" s="18"/>
      <c r="K50" s="38"/>
      <c r="L50" s="38"/>
      <c r="M50" s="38"/>
      <c r="N50" s="18"/>
      <c r="O50" s="107" t="s">
        <v>789</v>
      </c>
      <c r="P50" s="107"/>
      <c r="Q50" s="60" t="s">
        <v>329</v>
      </c>
    </row>
    <row r="51" spans="1:17" ht="26.25">
      <c r="A51" s="49"/>
      <c r="B51" s="209" t="s">
        <v>790</v>
      </c>
      <c r="C51" s="33"/>
      <c r="D51" s="33"/>
      <c r="E51" s="33"/>
      <c r="F51" s="24"/>
      <c r="G51" s="33"/>
      <c r="H51" s="33"/>
      <c r="I51" s="33"/>
      <c r="J51" s="24"/>
      <c r="K51" s="33"/>
      <c r="L51" s="33"/>
      <c r="M51" s="33"/>
      <c r="N51" s="24"/>
      <c r="O51" s="33"/>
      <c r="P51" s="33"/>
      <c r="Q51" s="33"/>
    </row>
    <row r="52" spans="1:17">
      <c r="A52" s="49"/>
      <c r="B52" s="83" t="s">
        <v>766</v>
      </c>
      <c r="C52" s="36">
        <v>17348</v>
      </c>
      <c r="D52" s="36"/>
      <c r="E52" s="38"/>
      <c r="F52" s="38"/>
      <c r="G52" s="67">
        <v>498</v>
      </c>
      <c r="H52" s="67"/>
      <c r="I52" s="38"/>
      <c r="J52" s="38"/>
      <c r="K52" s="88">
        <v>60106</v>
      </c>
      <c r="L52" s="88"/>
      <c r="M52" s="38"/>
      <c r="N52" s="38"/>
      <c r="O52" s="88">
        <v>1064</v>
      </c>
      <c r="P52" s="88"/>
      <c r="Q52" s="38"/>
    </row>
    <row r="53" spans="1:17">
      <c r="A53" s="49"/>
      <c r="B53" s="83"/>
      <c r="C53" s="36"/>
      <c r="D53" s="36"/>
      <c r="E53" s="38"/>
      <c r="F53" s="38"/>
      <c r="G53" s="67"/>
      <c r="H53" s="67"/>
      <c r="I53" s="38"/>
      <c r="J53" s="38"/>
      <c r="K53" s="88"/>
      <c r="L53" s="88"/>
      <c r="M53" s="38"/>
      <c r="N53" s="38"/>
      <c r="O53" s="88"/>
      <c r="P53" s="88"/>
      <c r="Q53" s="38"/>
    </row>
    <row r="54" spans="1:17">
      <c r="A54" s="49"/>
      <c r="B54" s="86" t="s">
        <v>767</v>
      </c>
      <c r="C54" s="32">
        <v>5872</v>
      </c>
      <c r="D54" s="32"/>
      <c r="E54" s="33"/>
      <c r="F54" s="33"/>
      <c r="G54" s="68" t="s">
        <v>791</v>
      </c>
      <c r="H54" s="68"/>
      <c r="I54" s="69" t="s">
        <v>329</v>
      </c>
      <c r="J54" s="33"/>
      <c r="K54" s="34">
        <v>37557</v>
      </c>
      <c r="L54" s="34"/>
      <c r="M54" s="33"/>
      <c r="N54" s="33"/>
      <c r="O54" s="87" t="s">
        <v>792</v>
      </c>
      <c r="P54" s="87"/>
      <c r="Q54" s="86" t="s">
        <v>329</v>
      </c>
    </row>
    <row r="55" spans="1:17" ht="15.75" thickBot="1">
      <c r="A55" s="49"/>
      <c r="B55" s="86"/>
      <c r="C55" s="32"/>
      <c r="D55" s="32"/>
      <c r="E55" s="33"/>
      <c r="F55" s="33"/>
      <c r="G55" s="72"/>
      <c r="H55" s="72"/>
      <c r="I55" s="73"/>
      <c r="J55" s="33"/>
      <c r="K55" s="34"/>
      <c r="L55" s="34"/>
      <c r="M55" s="33"/>
      <c r="N55" s="33"/>
      <c r="O55" s="105"/>
      <c r="P55" s="105"/>
      <c r="Q55" s="106"/>
    </row>
    <row r="56" spans="1:17">
      <c r="A56" s="49"/>
      <c r="B56" s="301" t="s">
        <v>793</v>
      </c>
      <c r="C56" s="38"/>
      <c r="D56" s="38"/>
      <c r="E56" s="38"/>
      <c r="F56" s="38"/>
      <c r="G56" s="80">
        <v>450</v>
      </c>
      <c r="H56" s="80"/>
      <c r="I56" s="78"/>
      <c r="J56" s="38"/>
      <c r="K56" s="38"/>
      <c r="L56" s="38"/>
      <c r="M56" s="38"/>
      <c r="N56" s="38"/>
      <c r="O56" s="107" t="s">
        <v>794</v>
      </c>
      <c r="P56" s="107"/>
      <c r="Q56" s="98" t="s">
        <v>329</v>
      </c>
    </row>
    <row r="57" spans="1:17" ht="15.75" thickBot="1">
      <c r="A57" s="49"/>
      <c r="B57" s="301"/>
      <c r="C57" s="38"/>
      <c r="D57" s="38"/>
      <c r="E57" s="38"/>
      <c r="F57" s="38"/>
      <c r="G57" s="109"/>
      <c r="H57" s="109"/>
      <c r="I57" s="39"/>
      <c r="J57" s="38"/>
      <c r="K57" s="38"/>
      <c r="L57" s="38"/>
      <c r="M57" s="38"/>
      <c r="N57" s="38"/>
      <c r="O57" s="41"/>
      <c r="P57" s="41"/>
      <c r="Q57" s="90"/>
    </row>
    <row r="58" spans="1:17">
      <c r="A58" s="49"/>
      <c r="B58" s="308" t="s">
        <v>795</v>
      </c>
      <c r="C58" s="33"/>
      <c r="D58" s="33"/>
      <c r="E58" s="33"/>
      <c r="F58" s="33"/>
      <c r="G58" s="111" t="s">
        <v>327</v>
      </c>
      <c r="H58" s="42">
        <v>2197</v>
      </c>
      <c r="I58" s="44"/>
      <c r="J58" s="33"/>
      <c r="K58" s="33"/>
      <c r="L58" s="33"/>
      <c r="M58" s="33"/>
      <c r="N58" s="33"/>
      <c r="O58" s="91" t="s">
        <v>327</v>
      </c>
      <c r="P58" s="46">
        <v>6281</v>
      </c>
      <c r="Q58" s="44"/>
    </row>
    <row r="59" spans="1:17" ht="15.75" thickBot="1">
      <c r="A59" s="49"/>
      <c r="B59" s="308"/>
      <c r="C59" s="33"/>
      <c r="D59" s="33"/>
      <c r="E59" s="33"/>
      <c r="F59" s="33"/>
      <c r="G59" s="112"/>
      <c r="H59" s="43"/>
      <c r="I59" s="45"/>
      <c r="J59" s="33"/>
      <c r="K59" s="33"/>
      <c r="L59" s="33"/>
      <c r="M59" s="33"/>
      <c r="N59" s="33"/>
      <c r="O59" s="92"/>
      <c r="P59" s="47"/>
      <c r="Q59" s="45"/>
    </row>
    <row r="60" spans="1:17" ht="15.75" thickTop="1">
      <c r="A60" s="49"/>
      <c r="B60" s="48"/>
      <c r="C60" s="48"/>
      <c r="D60" s="48"/>
      <c r="E60" s="48"/>
      <c r="F60" s="48"/>
      <c r="G60" s="48"/>
      <c r="H60" s="48"/>
      <c r="I60" s="48"/>
      <c r="J60" s="48"/>
      <c r="K60" s="48"/>
      <c r="L60" s="48"/>
      <c r="M60" s="48"/>
      <c r="N60" s="48"/>
      <c r="O60" s="48"/>
      <c r="P60" s="48"/>
      <c r="Q60" s="48"/>
    </row>
    <row r="61" spans="1:17">
      <c r="A61" s="49"/>
      <c r="B61" s="38" t="s">
        <v>796</v>
      </c>
      <c r="C61" s="38"/>
      <c r="D61" s="38"/>
      <c r="E61" s="38"/>
      <c r="F61" s="38"/>
      <c r="G61" s="38"/>
      <c r="H61" s="38"/>
      <c r="I61" s="38"/>
      <c r="J61" s="38"/>
      <c r="K61" s="38"/>
      <c r="L61" s="38"/>
      <c r="M61" s="38"/>
      <c r="N61" s="38"/>
      <c r="O61" s="38"/>
      <c r="P61" s="38"/>
      <c r="Q61" s="38"/>
    </row>
    <row r="62" spans="1:17">
      <c r="A62" s="49"/>
      <c r="B62" s="13"/>
      <c r="C62" s="13"/>
      <c r="D62" s="13"/>
      <c r="E62" s="13"/>
      <c r="F62" s="13"/>
      <c r="G62" s="13"/>
      <c r="H62" s="13"/>
      <c r="I62" s="13"/>
      <c r="J62" s="13"/>
      <c r="K62" s="13"/>
      <c r="L62" s="13"/>
      <c r="M62" s="13"/>
      <c r="N62" s="13"/>
      <c r="O62" s="13"/>
    </row>
    <row r="63" spans="1:17">
      <c r="A63" s="49"/>
      <c r="B63" s="10"/>
      <c r="C63" s="10"/>
      <c r="D63" s="10"/>
      <c r="E63" s="10"/>
      <c r="F63" s="10"/>
      <c r="G63" s="10"/>
      <c r="H63" s="10"/>
      <c r="I63" s="10"/>
      <c r="J63" s="10"/>
      <c r="K63" s="10"/>
      <c r="L63" s="10"/>
      <c r="M63" s="10"/>
      <c r="N63" s="10"/>
      <c r="O63" s="10"/>
    </row>
    <row r="64" spans="1:17" ht="15.75" thickBot="1">
      <c r="A64" s="49"/>
      <c r="B64" s="60"/>
      <c r="C64" s="28">
        <v>2013</v>
      </c>
      <c r="D64" s="28"/>
      <c r="E64" s="28"/>
      <c r="F64" s="18"/>
      <c r="G64" s="29">
        <v>2012</v>
      </c>
      <c r="H64" s="29"/>
      <c r="I64" s="29"/>
      <c r="J64" s="18"/>
      <c r="K64" s="29">
        <v>2011</v>
      </c>
      <c r="L64" s="29"/>
      <c r="M64" s="29"/>
      <c r="N64" s="18"/>
      <c r="O64" s="21" t="s">
        <v>797</v>
      </c>
    </row>
    <row r="65" spans="1:17">
      <c r="A65" s="49"/>
      <c r="B65" s="18"/>
      <c r="C65" s="96" t="s">
        <v>283</v>
      </c>
      <c r="D65" s="96"/>
      <c r="E65" s="96"/>
      <c r="F65" s="96"/>
      <c r="G65" s="96"/>
      <c r="H65" s="96"/>
      <c r="I65" s="96"/>
      <c r="J65" s="96"/>
      <c r="K65" s="96"/>
      <c r="L65" s="96"/>
      <c r="M65" s="96"/>
      <c r="N65" s="18"/>
      <c r="O65" s="60"/>
    </row>
    <row r="66" spans="1:17">
      <c r="A66" s="49"/>
      <c r="B66" s="86" t="s">
        <v>798</v>
      </c>
      <c r="C66" s="69" t="s">
        <v>327</v>
      </c>
      <c r="D66" s="68" t="s">
        <v>799</v>
      </c>
      <c r="E66" s="69" t="s">
        <v>329</v>
      </c>
      <c r="F66" s="33"/>
      <c r="G66" s="86" t="s">
        <v>327</v>
      </c>
      <c r="H66" s="34">
        <v>2879</v>
      </c>
      <c r="I66" s="33"/>
      <c r="J66" s="33"/>
      <c r="K66" s="86" t="s">
        <v>327</v>
      </c>
      <c r="L66" s="34">
        <v>3861</v>
      </c>
      <c r="M66" s="33"/>
      <c r="N66" s="33"/>
      <c r="O66" s="86" t="s">
        <v>101</v>
      </c>
    </row>
    <row r="67" spans="1:17">
      <c r="A67" s="49"/>
      <c r="B67" s="86"/>
      <c r="C67" s="69"/>
      <c r="D67" s="68"/>
      <c r="E67" s="69"/>
      <c r="F67" s="33"/>
      <c r="G67" s="86"/>
      <c r="H67" s="34"/>
      <c r="I67" s="33"/>
      <c r="J67" s="33"/>
      <c r="K67" s="86"/>
      <c r="L67" s="34"/>
      <c r="M67" s="33"/>
      <c r="N67" s="33"/>
      <c r="O67" s="86"/>
    </row>
    <row r="68" spans="1:17">
      <c r="A68" s="49"/>
      <c r="B68" s="83" t="s">
        <v>800</v>
      </c>
      <c r="C68" s="36">
        <v>1466</v>
      </c>
      <c r="D68" s="36"/>
      <c r="E68" s="38"/>
      <c r="F68" s="38"/>
      <c r="G68" s="88">
        <v>2503</v>
      </c>
      <c r="H68" s="88"/>
      <c r="I68" s="38"/>
      <c r="J68" s="38"/>
      <c r="K68" s="40" t="s">
        <v>801</v>
      </c>
      <c r="L68" s="40"/>
      <c r="M68" s="83" t="s">
        <v>329</v>
      </c>
      <c r="N68" s="38"/>
      <c r="O68" s="83" t="s">
        <v>101</v>
      </c>
    </row>
    <row r="69" spans="1:17">
      <c r="A69" s="49"/>
      <c r="B69" s="83"/>
      <c r="C69" s="36"/>
      <c r="D69" s="36"/>
      <c r="E69" s="38"/>
      <c r="F69" s="38"/>
      <c r="G69" s="88"/>
      <c r="H69" s="88"/>
      <c r="I69" s="38"/>
      <c r="J69" s="38"/>
      <c r="K69" s="40"/>
      <c r="L69" s="40"/>
      <c r="M69" s="83"/>
      <c r="N69" s="38"/>
      <c r="O69" s="83"/>
    </row>
    <row r="70" spans="1:17">
      <c r="A70" s="49"/>
      <c r="B70" s="86" t="s">
        <v>802</v>
      </c>
      <c r="C70" s="68" t="s">
        <v>803</v>
      </c>
      <c r="D70" s="68"/>
      <c r="E70" s="69" t="s">
        <v>329</v>
      </c>
      <c r="F70" s="33"/>
      <c r="G70" s="34">
        <v>4346</v>
      </c>
      <c r="H70" s="34"/>
      <c r="I70" s="33"/>
      <c r="J70" s="33"/>
      <c r="K70" s="34">
        <v>2744</v>
      </c>
      <c r="L70" s="34"/>
      <c r="M70" s="33"/>
      <c r="N70" s="33"/>
      <c r="O70" s="86" t="s">
        <v>804</v>
      </c>
    </row>
    <row r="71" spans="1:17">
      <c r="A71" s="49"/>
      <c r="B71" s="86"/>
      <c r="C71" s="68"/>
      <c r="D71" s="68"/>
      <c r="E71" s="69"/>
      <c r="F71" s="33"/>
      <c r="G71" s="34"/>
      <c r="H71" s="34"/>
      <c r="I71" s="33"/>
      <c r="J71" s="33"/>
      <c r="K71" s="34"/>
      <c r="L71" s="34"/>
      <c r="M71" s="33"/>
      <c r="N71" s="33"/>
      <c r="O71" s="86"/>
    </row>
    <row r="72" spans="1:17">
      <c r="A72" s="49"/>
      <c r="B72" s="83" t="s">
        <v>805</v>
      </c>
      <c r="C72" s="36">
        <v>7978</v>
      </c>
      <c r="D72" s="36"/>
      <c r="E72" s="38"/>
      <c r="F72" s="38"/>
      <c r="G72" s="40" t="s">
        <v>806</v>
      </c>
      <c r="H72" s="40"/>
      <c r="I72" s="83" t="s">
        <v>329</v>
      </c>
      <c r="J72" s="38"/>
      <c r="K72" s="40" t="s">
        <v>807</v>
      </c>
      <c r="L72" s="40"/>
      <c r="M72" s="83" t="s">
        <v>329</v>
      </c>
      <c r="N72" s="38"/>
      <c r="O72" s="83" t="s">
        <v>804</v>
      </c>
    </row>
    <row r="73" spans="1:17">
      <c r="A73" s="49"/>
      <c r="B73" s="83"/>
      <c r="C73" s="36"/>
      <c r="D73" s="36"/>
      <c r="E73" s="38"/>
      <c r="F73" s="38"/>
      <c r="G73" s="40"/>
      <c r="H73" s="40"/>
      <c r="I73" s="83"/>
      <c r="J73" s="38"/>
      <c r="K73" s="40"/>
      <c r="L73" s="40"/>
      <c r="M73" s="83"/>
      <c r="N73" s="38"/>
      <c r="O73" s="83"/>
    </row>
    <row r="74" spans="1:17">
      <c r="A74" s="49"/>
      <c r="B74" s="86" t="s">
        <v>808</v>
      </c>
      <c r="C74" s="68" t="s">
        <v>809</v>
      </c>
      <c r="D74" s="68"/>
      <c r="E74" s="69" t="s">
        <v>329</v>
      </c>
      <c r="F74" s="33"/>
      <c r="G74" s="87" t="s">
        <v>810</v>
      </c>
      <c r="H74" s="87"/>
      <c r="I74" s="86" t="s">
        <v>329</v>
      </c>
      <c r="J74" s="33"/>
      <c r="K74" s="34">
        <v>1295</v>
      </c>
      <c r="L74" s="34"/>
      <c r="M74" s="33"/>
      <c r="N74" s="33"/>
      <c r="O74" s="86" t="s">
        <v>102</v>
      </c>
    </row>
    <row r="75" spans="1:17">
      <c r="A75" s="49"/>
      <c r="B75" s="86"/>
      <c r="C75" s="68"/>
      <c r="D75" s="68"/>
      <c r="E75" s="69"/>
      <c r="F75" s="33"/>
      <c r="G75" s="87"/>
      <c r="H75" s="87"/>
      <c r="I75" s="86"/>
      <c r="J75" s="33"/>
      <c r="K75" s="34"/>
      <c r="L75" s="34"/>
      <c r="M75" s="33"/>
      <c r="N75" s="33"/>
      <c r="O75" s="86"/>
    </row>
    <row r="76" spans="1:17">
      <c r="A76" s="49"/>
      <c r="B76" s="83" t="s">
        <v>811</v>
      </c>
      <c r="C76" s="67">
        <v>507</v>
      </c>
      <c r="D76" s="67"/>
      <c r="E76" s="38"/>
      <c r="F76" s="38"/>
      <c r="G76" s="88">
        <v>1648</v>
      </c>
      <c r="H76" s="88"/>
      <c r="I76" s="38"/>
      <c r="J76" s="38"/>
      <c r="K76" s="40" t="s">
        <v>812</v>
      </c>
      <c r="L76" s="40"/>
      <c r="M76" s="83" t="s">
        <v>329</v>
      </c>
      <c r="N76" s="38"/>
      <c r="O76" s="83" t="s">
        <v>102</v>
      </c>
    </row>
    <row r="77" spans="1:17" ht="15.75" thickBot="1">
      <c r="A77" s="49"/>
      <c r="B77" s="83"/>
      <c r="C77" s="109"/>
      <c r="D77" s="109"/>
      <c r="E77" s="39"/>
      <c r="F77" s="38"/>
      <c r="G77" s="89"/>
      <c r="H77" s="89"/>
      <c r="I77" s="39"/>
      <c r="J77" s="38"/>
      <c r="K77" s="41"/>
      <c r="L77" s="41"/>
      <c r="M77" s="90"/>
      <c r="N77" s="38"/>
      <c r="O77" s="83"/>
    </row>
    <row r="78" spans="1:17">
      <c r="A78" s="49"/>
      <c r="B78" s="121" t="s">
        <v>813</v>
      </c>
      <c r="C78" s="111" t="s">
        <v>327</v>
      </c>
      <c r="D78" s="113" t="s">
        <v>814</v>
      </c>
      <c r="E78" s="111" t="s">
        <v>329</v>
      </c>
      <c r="F78" s="33"/>
      <c r="G78" s="91" t="s">
        <v>327</v>
      </c>
      <c r="H78" s="46">
        <v>5543</v>
      </c>
      <c r="I78" s="44"/>
      <c r="J78" s="33"/>
      <c r="K78" s="91" t="s">
        <v>327</v>
      </c>
      <c r="L78" s="93" t="s">
        <v>815</v>
      </c>
      <c r="M78" s="91" t="s">
        <v>329</v>
      </c>
      <c r="N78" s="33"/>
      <c r="O78" s="33"/>
    </row>
    <row r="79" spans="1:17" ht="15.75" thickBot="1">
      <c r="A79" s="49"/>
      <c r="B79" s="121"/>
      <c r="C79" s="112"/>
      <c r="D79" s="114"/>
      <c r="E79" s="112"/>
      <c r="F79" s="33"/>
      <c r="G79" s="92"/>
      <c r="H79" s="47"/>
      <c r="I79" s="45"/>
      <c r="J79" s="33"/>
      <c r="K79" s="92"/>
      <c r="L79" s="94"/>
      <c r="M79" s="92"/>
      <c r="N79" s="33"/>
      <c r="O79" s="33"/>
    </row>
    <row r="80" spans="1:17" ht="15.75" thickTop="1">
      <c r="A80" s="49"/>
      <c r="B80" s="48"/>
      <c r="C80" s="48"/>
      <c r="D80" s="48"/>
      <c r="E80" s="48"/>
      <c r="F80" s="48"/>
      <c r="G80" s="48"/>
      <c r="H80" s="48"/>
      <c r="I80" s="48"/>
      <c r="J80" s="48"/>
      <c r="K80" s="48"/>
      <c r="L80" s="48"/>
      <c r="M80" s="48"/>
      <c r="N80" s="48"/>
      <c r="O80" s="48"/>
      <c r="P80" s="48"/>
      <c r="Q80" s="48"/>
    </row>
    <row r="81" spans="1:17">
      <c r="A81" s="49"/>
      <c r="B81" s="52" t="s">
        <v>816</v>
      </c>
      <c r="C81" s="52"/>
      <c r="D81" s="52"/>
      <c r="E81" s="52"/>
      <c r="F81" s="52"/>
      <c r="G81" s="52"/>
      <c r="H81" s="52"/>
      <c r="I81" s="52"/>
      <c r="J81" s="52"/>
      <c r="K81" s="52"/>
      <c r="L81" s="52"/>
      <c r="M81" s="52"/>
      <c r="N81" s="52"/>
      <c r="O81" s="52"/>
      <c r="P81" s="52"/>
      <c r="Q81" s="52"/>
    </row>
    <row r="82" spans="1:17">
      <c r="A82" s="49"/>
      <c r="B82" s="13"/>
      <c r="C82" s="13"/>
      <c r="D82" s="13"/>
      <c r="E82" s="13"/>
      <c r="F82" s="13"/>
      <c r="G82" s="13"/>
      <c r="H82" s="13"/>
      <c r="I82" s="13"/>
      <c r="J82" s="13"/>
      <c r="K82" s="13"/>
      <c r="L82" s="13"/>
      <c r="M82" s="13"/>
      <c r="N82" s="13"/>
      <c r="O82" s="13"/>
      <c r="P82" s="13"/>
      <c r="Q82" s="13"/>
    </row>
    <row r="83" spans="1:17">
      <c r="A83" s="49"/>
      <c r="B83" s="10"/>
      <c r="C83" s="10"/>
      <c r="D83" s="10"/>
      <c r="E83" s="10"/>
      <c r="F83" s="10"/>
      <c r="G83" s="10"/>
      <c r="H83" s="10"/>
      <c r="I83" s="10"/>
      <c r="J83" s="10"/>
      <c r="K83" s="10"/>
      <c r="L83" s="10"/>
      <c r="M83" s="10"/>
      <c r="N83" s="10"/>
      <c r="O83" s="10"/>
      <c r="P83" s="10"/>
      <c r="Q83" s="10"/>
    </row>
    <row r="84" spans="1:17">
      <c r="A84" s="49"/>
      <c r="B84" s="38"/>
      <c r="C84" s="96" t="s">
        <v>817</v>
      </c>
      <c r="D84" s="96"/>
      <c r="E84" s="96"/>
      <c r="F84" s="38"/>
      <c r="G84" s="96" t="s">
        <v>404</v>
      </c>
      <c r="H84" s="96"/>
      <c r="I84" s="96"/>
      <c r="J84" s="38"/>
      <c r="K84" s="20" t="s">
        <v>818</v>
      </c>
      <c r="L84" s="38"/>
      <c r="M84" s="96" t="s">
        <v>820</v>
      </c>
      <c r="N84" s="96"/>
      <c r="O84" s="96"/>
      <c r="P84" s="38"/>
      <c r="Q84" s="96" t="s">
        <v>821</v>
      </c>
    </row>
    <row r="85" spans="1:17" ht="15.75" thickBot="1">
      <c r="A85" s="49"/>
      <c r="B85" s="38"/>
      <c r="C85" s="29"/>
      <c r="D85" s="29"/>
      <c r="E85" s="29"/>
      <c r="F85" s="39"/>
      <c r="G85" s="29"/>
      <c r="H85" s="29"/>
      <c r="I85" s="29"/>
      <c r="J85" s="39"/>
      <c r="K85" s="21" t="s">
        <v>819</v>
      </c>
      <c r="L85" s="39"/>
      <c r="M85" s="29"/>
      <c r="N85" s="29"/>
      <c r="O85" s="29"/>
      <c r="P85" s="39"/>
      <c r="Q85" s="29"/>
    </row>
    <row r="86" spans="1:17">
      <c r="A86" s="49"/>
      <c r="B86" s="22"/>
      <c r="C86" s="30" t="s">
        <v>283</v>
      </c>
      <c r="D86" s="30"/>
      <c r="E86" s="30"/>
      <c r="F86" s="30"/>
      <c r="G86" s="30"/>
      <c r="H86" s="30"/>
      <c r="I86" s="30"/>
      <c r="J86" s="30"/>
      <c r="K86" s="30"/>
      <c r="L86" s="30"/>
      <c r="M86" s="30"/>
      <c r="N86" s="30"/>
      <c r="O86" s="30"/>
      <c r="P86" s="30"/>
      <c r="Q86" s="30"/>
    </row>
    <row r="87" spans="1:17">
      <c r="A87" s="49"/>
      <c r="B87" s="55" t="s">
        <v>822</v>
      </c>
      <c r="C87" s="33"/>
      <c r="D87" s="33"/>
      <c r="E87" s="33"/>
      <c r="F87" s="24"/>
      <c r="G87" s="33"/>
      <c r="H87" s="33"/>
      <c r="I87" s="33"/>
      <c r="J87" s="24"/>
      <c r="K87" s="24"/>
      <c r="L87" s="24"/>
      <c r="M87" s="33"/>
      <c r="N87" s="33"/>
      <c r="O87" s="33"/>
      <c r="P87" s="24"/>
      <c r="Q87" s="24"/>
    </row>
    <row r="88" spans="1:17">
      <c r="A88" s="49"/>
      <c r="B88" s="35" t="s">
        <v>823</v>
      </c>
      <c r="C88" s="66" t="s">
        <v>327</v>
      </c>
      <c r="D88" s="36">
        <v>21172</v>
      </c>
      <c r="E88" s="38"/>
      <c r="F88" s="38"/>
      <c r="G88" s="66" t="s">
        <v>327</v>
      </c>
      <c r="H88" s="36">
        <v>21351</v>
      </c>
      <c r="I88" s="38"/>
      <c r="J88" s="38"/>
      <c r="K88" s="83" t="s">
        <v>41</v>
      </c>
      <c r="L88" s="38"/>
      <c r="M88" s="66" t="s">
        <v>327</v>
      </c>
      <c r="N88" s="67" t="s">
        <v>824</v>
      </c>
      <c r="O88" s="66" t="s">
        <v>329</v>
      </c>
      <c r="P88" s="38"/>
      <c r="Q88" s="83" t="s">
        <v>101</v>
      </c>
    </row>
    <row r="89" spans="1:17">
      <c r="A89" s="49"/>
      <c r="B89" s="35"/>
      <c r="C89" s="66"/>
      <c r="D89" s="36"/>
      <c r="E89" s="38"/>
      <c r="F89" s="38"/>
      <c r="G89" s="66"/>
      <c r="H89" s="36"/>
      <c r="I89" s="38"/>
      <c r="J89" s="38"/>
      <c r="K89" s="83"/>
      <c r="L89" s="38"/>
      <c r="M89" s="66"/>
      <c r="N89" s="67"/>
      <c r="O89" s="66"/>
      <c r="P89" s="38"/>
      <c r="Q89" s="83"/>
    </row>
    <row r="90" spans="1:17">
      <c r="A90" s="49"/>
      <c r="B90" s="59" t="s">
        <v>825</v>
      </c>
      <c r="C90" s="33"/>
      <c r="D90" s="33"/>
      <c r="E90" s="33"/>
      <c r="F90" s="24"/>
      <c r="G90" s="33"/>
      <c r="H90" s="33"/>
      <c r="I90" s="33"/>
      <c r="J90" s="24"/>
      <c r="K90" s="24"/>
      <c r="L90" s="24"/>
      <c r="M90" s="33"/>
      <c r="N90" s="33"/>
      <c r="O90" s="33"/>
      <c r="P90" s="24"/>
      <c r="Q90" s="24"/>
    </row>
    <row r="91" spans="1:17">
      <c r="A91" s="49"/>
      <c r="B91" s="35" t="s">
        <v>823</v>
      </c>
      <c r="C91" s="88">
        <v>65745</v>
      </c>
      <c r="D91" s="88"/>
      <c r="E91" s="38"/>
      <c r="F91" s="38"/>
      <c r="G91" s="88">
        <v>67899</v>
      </c>
      <c r="H91" s="88"/>
      <c r="I91" s="38"/>
      <c r="J91" s="38"/>
      <c r="K91" s="83" t="s">
        <v>41</v>
      </c>
      <c r="L91" s="38"/>
      <c r="M91" s="40">
        <v>469</v>
      </c>
      <c r="N91" s="40"/>
      <c r="O91" s="38"/>
      <c r="P91" s="38"/>
      <c r="Q91" s="83" t="s">
        <v>101</v>
      </c>
    </row>
    <row r="92" spans="1:17">
      <c r="A92" s="49"/>
      <c r="B92" s="35"/>
      <c r="C92" s="88"/>
      <c r="D92" s="88"/>
      <c r="E92" s="38"/>
      <c r="F92" s="38"/>
      <c r="G92" s="88"/>
      <c r="H92" s="88"/>
      <c r="I92" s="38"/>
      <c r="J92" s="38"/>
      <c r="K92" s="83"/>
      <c r="L92" s="38"/>
      <c r="M92" s="40"/>
      <c r="N92" s="40"/>
      <c r="O92" s="38"/>
      <c r="P92" s="38"/>
      <c r="Q92" s="83"/>
    </row>
    <row r="93" spans="1:17">
      <c r="A93" s="49"/>
      <c r="B93" s="284"/>
      <c r="C93" s="284"/>
      <c r="D93" s="284"/>
      <c r="E93" s="284"/>
      <c r="F93" s="284"/>
      <c r="G93" s="284"/>
      <c r="H93" s="284"/>
      <c r="I93" s="284"/>
      <c r="J93" s="284"/>
      <c r="K93" s="284"/>
      <c r="L93" s="284"/>
      <c r="M93" s="284"/>
      <c r="N93" s="284"/>
      <c r="O93" s="284"/>
      <c r="P93" s="284"/>
      <c r="Q93" s="284"/>
    </row>
    <row r="94" spans="1:17">
      <c r="A94" s="49"/>
      <c r="B94" s="10"/>
      <c r="C94" s="10"/>
    </row>
    <row r="95" spans="1:17" ht="22.5">
      <c r="A95" s="49"/>
      <c r="B95" s="173">
        <v>-1</v>
      </c>
      <c r="C95" s="174" t="s">
        <v>826</v>
      </c>
    </row>
    <row r="96" spans="1:17">
      <c r="A96" s="49"/>
      <c r="B96" s="48"/>
      <c r="C96" s="48"/>
      <c r="D96" s="48"/>
      <c r="E96" s="48"/>
      <c r="F96" s="48"/>
      <c r="G96" s="48"/>
      <c r="H96" s="48"/>
      <c r="I96" s="48"/>
      <c r="J96" s="48"/>
      <c r="K96" s="48"/>
      <c r="L96" s="48"/>
      <c r="M96" s="48"/>
      <c r="N96" s="48"/>
      <c r="O96" s="48"/>
      <c r="P96" s="48"/>
      <c r="Q96" s="48"/>
    </row>
    <row r="97" spans="1:17" ht="25.5" customHeight="1">
      <c r="A97" s="49"/>
      <c r="B97" s="52" t="s">
        <v>827</v>
      </c>
      <c r="C97" s="52"/>
      <c r="D97" s="52"/>
      <c r="E97" s="52"/>
      <c r="F97" s="52"/>
      <c r="G97" s="52"/>
      <c r="H97" s="52"/>
      <c r="I97" s="52"/>
      <c r="J97" s="52"/>
      <c r="K97" s="52"/>
      <c r="L97" s="52"/>
      <c r="M97" s="52"/>
      <c r="N97" s="52"/>
      <c r="O97" s="52"/>
      <c r="P97" s="52"/>
      <c r="Q97" s="52"/>
    </row>
    <row r="98" spans="1:17">
      <c r="A98" s="49"/>
      <c r="B98" s="13"/>
      <c r="C98" s="13"/>
      <c r="D98" s="13"/>
      <c r="E98" s="13"/>
      <c r="F98" s="13"/>
      <c r="G98" s="13"/>
      <c r="H98" s="13"/>
      <c r="I98" s="13"/>
      <c r="J98" s="13"/>
      <c r="K98" s="13"/>
      <c r="L98" s="13"/>
      <c r="M98" s="13"/>
      <c r="N98" s="13"/>
      <c r="O98" s="13"/>
      <c r="P98" s="13"/>
      <c r="Q98" s="13"/>
    </row>
    <row r="99" spans="1:17">
      <c r="A99" s="49"/>
      <c r="B99" s="10"/>
      <c r="C99" s="10"/>
      <c r="D99" s="10"/>
      <c r="E99" s="10"/>
      <c r="F99" s="10"/>
      <c r="G99" s="10"/>
      <c r="H99" s="10"/>
      <c r="I99" s="10"/>
      <c r="J99" s="10"/>
      <c r="K99" s="10"/>
      <c r="L99" s="10"/>
      <c r="M99" s="10"/>
      <c r="N99" s="10"/>
      <c r="O99" s="10"/>
      <c r="P99" s="10"/>
      <c r="Q99" s="10"/>
    </row>
    <row r="100" spans="1:17">
      <c r="A100" s="49"/>
      <c r="B100" s="18"/>
      <c r="C100" s="313" t="s">
        <v>828</v>
      </c>
      <c r="D100" s="313"/>
      <c r="E100" s="313"/>
      <c r="F100" s="18"/>
      <c r="G100" s="313" t="s">
        <v>829</v>
      </c>
      <c r="H100" s="313"/>
      <c r="I100" s="313"/>
      <c r="J100" s="313"/>
      <c r="K100" s="313"/>
      <c r="L100" s="313"/>
      <c r="M100" s="313"/>
      <c r="N100" s="18"/>
      <c r="O100" s="38"/>
      <c r="P100" s="38"/>
      <c r="Q100" s="38"/>
    </row>
    <row r="101" spans="1:17">
      <c r="A101" s="49"/>
      <c r="B101" s="18"/>
      <c r="C101" s="313" t="s">
        <v>587</v>
      </c>
      <c r="D101" s="313"/>
      <c r="E101" s="313"/>
      <c r="F101" s="18"/>
      <c r="G101" s="313" t="s">
        <v>830</v>
      </c>
      <c r="H101" s="313"/>
      <c r="I101" s="313"/>
      <c r="J101" s="313"/>
      <c r="K101" s="313"/>
      <c r="L101" s="313"/>
      <c r="M101" s="313"/>
      <c r="N101" s="18"/>
      <c r="O101" s="38"/>
      <c r="P101" s="38"/>
      <c r="Q101" s="38"/>
    </row>
    <row r="102" spans="1:17" ht="15.75" thickBot="1">
      <c r="A102" s="49"/>
      <c r="B102" s="18"/>
      <c r="C102" s="313" t="s">
        <v>831</v>
      </c>
      <c r="D102" s="313"/>
      <c r="E102" s="313"/>
      <c r="F102" s="18"/>
      <c r="G102" s="313" t="s">
        <v>832</v>
      </c>
      <c r="H102" s="313"/>
      <c r="I102" s="313"/>
      <c r="J102" s="313"/>
      <c r="K102" s="313"/>
      <c r="L102" s="313"/>
      <c r="M102" s="313"/>
      <c r="N102" s="18"/>
      <c r="O102" s="38"/>
      <c r="P102" s="38"/>
      <c r="Q102" s="38"/>
    </row>
    <row r="103" spans="1:17">
      <c r="A103" s="49"/>
      <c r="B103" s="18"/>
      <c r="C103" s="313" t="s">
        <v>833</v>
      </c>
      <c r="D103" s="313"/>
      <c r="E103" s="313"/>
      <c r="F103" s="18"/>
      <c r="G103" s="314" t="s">
        <v>834</v>
      </c>
      <c r="H103" s="314"/>
      <c r="I103" s="314"/>
      <c r="J103" s="18"/>
      <c r="K103" s="313" t="s">
        <v>835</v>
      </c>
      <c r="L103" s="313"/>
      <c r="M103" s="313"/>
      <c r="N103" s="18"/>
      <c r="O103" s="313" t="s">
        <v>368</v>
      </c>
      <c r="P103" s="313"/>
      <c r="Q103" s="313"/>
    </row>
    <row r="104" spans="1:17" ht="15.75" thickBot="1">
      <c r="A104" s="49"/>
      <c r="B104" s="18"/>
      <c r="C104" s="315" t="s">
        <v>832</v>
      </c>
      <c r="D104" s="315"/>
      <c r="E104" s="315"/>
      <c r="F104" s="18"/>
      <c r="G104" s="315" t="s">
        <v>836</v>
      </c>
      <c r="H104" s="315"/>
      <c r="I104" s="315"/>
      <c r="J104" s="18"/>
      <c r="K104" s="315" t="s">
        <v>837</v>
      </c>
      <c r="L104" s="315"/>
      <c r="M104" s="315"/>
      <c r="N104" s="18"/>
      <c r="O104" s="315" t="s">
        <v>749</v>
      </c>
      <c r="P104" s="315"/>
      <c r="Q104" s="315"/>
    </row>
    <row r="105" spans="1:17">
      <c r="A105" s="49"/>
      <c r="B105" s="18"/>
      <c r="C105" s="313" t="s">
        <v>283</v>
      </c>
      <c r="D105" s="313"/>
      <c r="E105" s="313"/>
      <c r="F105" s="313"/>
      <c r="G105" s="313"/>
      <c r="H105" s="313"/>
      <c r="I105" s="313"/>
      <c r="J105" s="313"/>
      <c r="K105" s="313"/>
      <c r="L105" s="313"/>
      <c r="M105" s="313"/>
      <c r="N105" s="313"/>
      <c r="O105" s="313"/>
      <c r="P105" s="313"/>
      <c r="Q105" s="313"/>
    </row>
    <row r="106" spans="1:17">
      <c r="A106" s="49"/>
      <c r="B106" s="311">
        <v>41639</v>
      </c>
      <c r="C106" s="33"/>
      <c r="D106" s="33"/>
      <c r="E106" s="33"/>
      <c r="F106" s="24"/>
      <c r="G106" s="33"/>
      <c r="H106" s="33"/>
      <c r="I106" s="33"/>
      <c r="J106" s="24"/>
      <c r="K106" s="33"/>
      <c r="L106" s="33"/>
      <c r="M106" s="33"/>
      <c r="N106" s="24"/>
      <c r="O106" s="33"/>
      <c r="P106" s="33"/>
      <c r="Q106" s="33"/>
    </row>
    <row r="107" spans="1:17">
      <c r="A107" s="49"/>
      <c r="B107" s="83" t="s">
        <v>838</v>
      </c>
      <c r="C107" s="66" t="s">
        <v>327</v>
      </c>
      <c r="D107" s="36">
        <v>5098</v>
      </c>
      <c r="E107" s="38"/>
      <c r="F107" s="38"/>
      <c r="G107" s="66" t="s">
        <v>327</v>
      </c>
      <c r="H107" s="67" t="s">
        <v>839</v>
      </c>
      <c r="I107" s="66" t="s">
        <v>329</v>
      </c>
      <c r="J107" s="38"/>
      <c r="K107" s="66" t="s">
        <v>327</v>
      </c>
      <c r="L107" s="67" t="s">
        <v>331</v>
      </c>
      <c r="M107" s="38"/>
      <c r="N107" s="38"/>
      <c r="O107" s="66" t="s">
        <v>327</v>
      </c>
      <c r="P107" s="36">
        <v>2994</v>
      </c>
      <c r="Q107" s="38"/>
    </row>
    <row r="108" spans="1:17" ht="15.75" thickBot="1">
      <c r="A108" s="49"/>
      <c r="B108" s="83"/>
      <c r="C108" s="75"/>
      <c r="D108" s="77"/>
      <c r="E108" s="79"/>
      <c r="F108" s="38"/>
      <c r="G108" s="75"/>
      <c r="H108" s="81"/>
      <c r="I108" s="75"/>
      <c r="J108" s="38"/>
      <c r="K108" s="75"/>
      <c r="L108" s="81"/>
      <c r="M108" s="79"/>
      <c r="N108" s="38"/>
      <c r="O108" s="75"/>
      <c r="P108" s="77"/>
      <c r="Q108" s="79"/>
    </row>
    <row r="109" spans="1:17" ht="15.75" thickTop="1">
      <c r="A109" s="49"/>
      <c r="B109" s="24"/>
      <c r="C109" s="82"/>
      <c r="D109" s="82"/>
      <c r="E109" s="82"/>
      <c r="F109" s="24"/>
      <c r="G109" s="82"/>
      <c r="H109" s="82"/>
      <c r="I109" s="82"/>
      <c r="J109" s="24"/>
      <c r="K109" s="82"/>
      <c r="L109" s="82"/>
      <c r="M109" s="82"/>
      <c r="N109" s="24"/>
      <c r="O109" s="82"/>
      <c r="P109" s="82"/>
      <c r="Q109" s="82"/>
    </row>
    <row r="110" spans="1:17">
      <c r="A110" s="49"/>
      <c r="B110" s="83" t="s">
        <v>840</v>
      </c>
      <c r="C110" s="66" t="s">
        <v>327</v>
      </c>
      <c r="D110" s="36">
        <v>5098</v>
      </c>
      <c r="E110" s="38"/>
      <c r="F110" s="38"/>
      <c r="G110" s="66" t="s">
        <v>327</v>
      </c>
      <c r="H110" s="67" t="s">
        <v>839</v>
      </c>
      <c r="I110" s="66" t="s">
        <v>329</v>
      </c>
      <c r="J110" s="38"/>
      <c r="K110" s="66" t="s">
        <v>327</v>
      </c>
      <c r="L110" s="67" t="s">
        <v>841</v>
      </c>
      <c r="M110" s="66" t="s">
        <v>329</v>
      </c>
      <c r="N110" s="38"/>
      <c r="O110" s="66" t="s">
        <v>327</v>
      </c>
      <c r="P110" s="36">
        <v>2264</v>
      </c>
      <c r="Q110" s="38"/>
    </row>
    <row r="111" spans="1:17" ht="15.75" thickBot="1">
      <c r="A111" s="49"/>
      <c r="B111" s="83"/>
      <c r="C111" s="75"/>
      <c r="D111" s="77"/>
      <c r="E111" s="79"/>
      <c r="F111" s="38"/>
      <c r="G111" s="75"/>
      <c r="H111" s="81"/>
      <c r="I111" s="75"/>
      <c r="J111" s="38"/>
      <c r="K111" s="75"/>
      <c r="L111" s="81"/>
      <c r="M111" s="75"/>
      <c r="N111" s="38"/>
      <c r="O111" s="75"/>
      <c r="P111" s="77"/>
      <c r="Q111" s="79"/>
    </row>
    <row r="112" spans="1:17" ht="15.75" thickTop="1">
      <c r="A112" s="49"/>
      <c r="B112" s="24"/>
      <c r="C112" s="82"/>
      <c r="D112" s="82"/>
      <c r="E112" s="82"/>
      <c r="F112" s="24"/>
      <c r="G112" s="82"/>
      <c r="H112" s="82"/>
      <c r="I112" s="82"/>
      <c r="J112" s="24"/>
      <c r="K112" s="82"/>
      <c r="L112" s="82"/>
      <c r="M112" s="82"/>
      <c r="N112" s="24"/>
      <c r="O112" s="82"/>
      <c r="P112" s="82"/>
      <c r="Q112" s="82"/>
    </row>
    <row r="113" spans="1:17">
      <c r="A113" s="49"/>
      <c r="B113" s="312">
        <v>41274</v>
      </c>
      <c r="C113" s="38"/>
      <c r="D113" s="38"/>
      <c r="E113" s="38"/>
      <c r="F113" s="18"/>
      <c r="G113" s="38"/>
      <c r="H113" s="38"/>
      <c r="I113" s="38"/>
      <c r="J113" s="18"/>
      <c r="K113" s="38"/>
      <c r="L113" s="38"/>
      <c r="M113" s="38"/>
      <c r="N113" s="18"/>
      <c r="O113" s="38"/>
      <c r="P113" s="38"/>
      <c r="Q113" s="38"/>
    </row>
    <row r="114" spans="1:17">
      <c r="A114" s="49"/>
      <c r="B114" s="86" t="s">
        <v>838</v>
      </c>
      <c r="C114" s="86" t="s">
        <v>327</v>
      </c>
      <c r="D114" s="34">
        <v>7090</v>
      </c>
      <c r="E114" s="33"/>
      <c r="F114" s="33"/>
      <c r="G114" s="86" t="s">
        <v>327</v>
      </c>
      <c r="H114" s="87" t="s">
        <v>331</v>
      </c>
      <c r="I114" s="33"/>
      <c r="J114" s="33"/>
      <c r="K114" s="86" t="s">
        <v>327</v>
      </c>
      <c r="L114" s="87" t="s">
        <v>331</v>
      </c>
      <c r="M114" s="33"/>
      <c r="N114" s="33"/>
      <c r="O114" s="86" t="s">
        <v>327</v>
      </c>
      <c r="P114" s="34">
        <v>7090</v>
      </c>
      <c r="Q114" s="33"/>
    </row>
    <row r="115" spans="1:17" ht="15.75" thickBot="1">
      <c r="A115" s="49"/>
      <c r="B115" s="86"/>
      <c r="C115" s="92"/>
      <c r="D115" s="47"/>
      <c r="E115" s="45"/>
      <c r="F115" s="33"/>
      <c r="G115" s="92"/>
      <c r="H115" s="94"/>
      <c r="I115" s="45"/>
      <c r="J115" s="33"/>
      <c r="K115" s="92"/>
      <c r="L115" s="94"/>
      <c r="M115" s="45"/>
      <c r="N115" s="33"/>
      <c r="O115" s="92"/>
      <c r="P115" s="47"/>
      <c r="Q115" s="45"/>
    </row>
    <row r="116" spans="1:17" ht="15.75" thickTop="1">
      <c r="A116" s="49"/>
      <c r="B116" s="18"/>
      <c r="C116" s="156"/>
      <c r="D116" s="156"/>
      <c r="E116" s="156"/>
      <c r="F116" s="18"/>
      <c r="G116" s="156"/>
      <c r="H116" s="156"/>
      <c r="I116" s="156"/>
      <c r="J116" s="18"/>
      <c r="K116" s="156"/>
      <c r="L116" s="156"/>
      <c r="M116" s="156"/>
      <c r="N116" s="18"/>
      <c r="O116" s="156"/>
      <c r="P116" s="156"/>
      <c r="Q116" s="156"/>
    </row>
    <row r="117" spans="1:17">
      <c r="A117" s="49"/>
      <c r="B117" s="86" t="s">
        <v>840</v>
      </c>
      <c r="C117" s="86" t="s">
        <v>327</v>
      </c>
      <c r="D117" s="34">
        <v>7090</v>
      </c>
      <c r="E117" s="33"/>
      <c r="F117" s="33"/>
      <c r="G117" s="86" t="s">
        <v>327</v>
      </c>
      <c r="H117" s="87" t="s">
        <v>331</v>
      </c>
      <c r="I117" s="33"/>
      <c r="J117" s="33"/>
      <c r="K117" s="86" t="s">
        <v>327</v>
      </c>
      <c r="L117" s="87" t="s">
        <v>782</v>
      </c>
      <c r="M117" s="86" t="s">
        <v>329</v>
      </c>
      <c r="N117" s="33"/>
      <c r="O117" s="86" t="s">
        <v>327</v>
      </c>
      <c r="P117" s="87" t="s">
        <v>331</v>
      </c>
      <c r="Q117" s="33"/>
    </row>
    <row r="118" spans="1:17" ht="15.75" thickBot="1">
      <c r="A118" s="49"/>
      <c r="B118" s="86"/>
      <c r="C118" s="92"/>
      <c r="D118" s="47"/>
      <c r="E118" s="45"/>
      <c r="F118" s="33"/>
      <c r="G118" s="92"/>
      <c r="H118" s="94"/>
      <c r="I118" s="45"/>
      <c r="J118" s="33"/>
      <c r="K118" s="92"/>
      <c r="L118" s="94"/>
      <c r="M118" s="92"/>
      <c r="N118" s="33"/>
      <c r="O118" s="92"/>
      <c r="P118" s="94"/>
      <c r="Q118" s="45"/>
    </row>
    <row r="119" spans="1:17" ht="15.75" thickTop="1">
      <c r="A119" s="49"/>
      <c r="B119" s="284"/>
      <c r="C119" s="284"/>
      <c r="D119" s="284"/>
      <c r="E119" s="284"/>
      <c r="F119" s="284"/>
      <c r="G119" s="284"/>
      <c r="H119" s="284"/>
      <c r="I119" s="284"/>
      <c r="J119" s="284"/>
      <c r="K119" s="284"/>
      <c r="L119" s="284"/>
      <c r="M119" s="284"/>
      <c r="N119" s="284"/>
      <c r="O119" s="284"/>
      <c r="P119" s="284"/>
      <c r="Q119" s="284"/>
    </row>
    <row r="120" spans="1:17">
      <c r="A120" s="49"/>
      <c r="B120" s="10"/>
      <c r="C120" s="10"/>
    </row>
    <row r="121" spans="1:17" ht="78.75">
      <c r="A121" s="49"/>
      <c r="B121" s="173">
        <v>-1</v>
      </c>
      <c r="C121" s="174" t="s">
        <v>842</v>
      </c>
    </row>
    <row r="122" spans="1:17">
      <c r="A122" s="49"/>
      <c r="B122" s="10"/>
      <c r="C122" s="10"/>
    </row>
    <row r="123" spans="1:17" ht="56.25">
      <c r="A123" s="49"/>
      <c r="B123" s="173">
        <v>-2</v>
      </c>
      <c r="C123" s="174" t="s">
        <v>843</v>
      </c>
    </row>
  </sheetData>
  <mergeCells count="513">
    <mergeCell ref="B97:Q97"/>
    <mergeCell ref="B119:Q119"/>
    <mergeCell ref="B8:Q8"/>
    <mergeCell ref="B9:Q9"/>
    <mergeCell ref="B60:Q60"/>
    <mergeCell ref="B61:Q61"/>
    <mergeCell ref="B80:Q80"/>
    <mergeCell ref="B81:Q81"/>
    <mergeCell ref="N117:N118"/>
    <mergeCell ref="O117:O118"/>
    <mergeCell ref="P117:P118"/>
    <mergeCell ref="Q117:Q118"/>
    <mergeCell ref="A1:A2"/>
    <mergeCell ref="B1:Q1"/>
    <mergeCell ref="B2:Q2"/>
    <mergeCell ref="B3:Q3"/>
    <mergeCell ref="A4:A123"/>
    <mergeCell ref="B4:Q4"/>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E104"/>
    <mergeCell ref="G104:I104"/>
    <mergeCell ref="K104:M104"/>
    <mergeCell ref="O104:Q104"/>
    <mergeCell ref="C105:Q105"/>
    <mergeCell ref="C106:E106"/>
    <mergeCell ref="G106:I106"/>
    <mergeCell ref="K106:M106"/>
    <mergeCell ref="O106:Q106"/>
    <mergeCell ref="C102:E102"/>
    <mergeCell ref="G102:M102"/>
    <mergeCell ref="O102:Q102"/>
    <mergeCell ref="C103:E103"/>
    <mergeCell ref="G103:I103"/>
    <mergeCell ref="K103:M103"/>
    <mergeCell ref="O103:Q103"/>
    <mergeCell ref="Q91:Q92"/>
    <mergeCell ref="B98:Q98"/>
    <mergeCell ref="C100:E100"/>
    <mergeCell ref="G100:M100"/>
    <mergeCell ref="O100:Q100"/>
    <mergeCell ref="C101:E101"/>
    <mergeCell ref="G101:M101"/>
    <mergeCell ref="O101:Q101"/>
    <mergeCell ref="B93:Q93"/>
    <mergeCell ref="B96:Q96"/>
    <mergeCell ref="J91:J92"/>
    <mergeCell ref="K91:K92"/>
    <mergeCell ref="L91:L92"/>
    <mergeCell ref="M91:N92"/>
    <mergeCell ref="O91:O92"/>
    <mergeCell ref="P91:P92"/>
    <mergeCell ref="B91:B92"/>
    <mergeCell ref="C91:D92"/>
    <mergeCell ref="E91:E92"/>
    <mergeCell ref="F91:F92"/>
    <mergeCell ref="G91:H92"/>
    <mergeCell ref="I91:I92"/>
    <mergeCell ref="N88:N89"/>
    <mergeCell ref="O88:O89"/>
    <mergeCell ref="P88:P89"/>
    <mergeCell ref="Q88:Q89"/>
    <mergeCell ref="C90:E90"/>
    <mergeCell ref="G90:I90"/>
    <mergeCell ref="M90:O90"/>
    <mergeCell ref="H88:H89"/>
    <mergeCell ref="I88:I89"/>
    <mergeCell ref="J88:J89"/>
    <mergeCell ref="K88:K89"/>
    <mergeCell ref="L88:L89"/>
    <mergeCell ref="M88:M89"/>
    <mergeCell ref="B88:B89"/>
    <mergeCell ref="C88:C89"/>
    <mergeCell ref="D88:D89"/>
    <mergeCell ref="E88:E89"/>
    <mergeCell ref="F88:F89"/>
    <mergeCell ref="G88:G89"/>
    <mergeCell ref="P84:P85"/>
    <mergeCell ref="Q84:Q85"/>
    <mergeCell ref="C86:Q86"/>
    <mergeCell ref="C87:E87"/>
    <mergeCell ref="G87:I87"/>
    <mergeCell ref="M87:O87"/>
    <mergeCell ref="N78:N79"/>
    <mergeCell ref="O78:O79"/>
    <mergeCell ref="B82:Q82"/>
    <mergeCell ref="B84:B85"/>
    <mergeCell ref="C84:E85"/>
    <mergeCell ref="F84:F85"/>
    <mergeCell ref="G84:I85"/>
    <mergeCell ref="J84:J85"/>
    <mergeCell ref="L84:L85"/>
    <mergeCell ref="M84:O85"/>
    <mergeCell ref="H78:H79"/>
    <mergeCell ref="I78:I79"/>
    <mergeCell ref="J78:J79"/>
    <mergeCell ref="K78:K79"/>
    <mergeCell ref="L78:L79"/>
    <mergeCell ref="M78:M79"/>
    <mergeCell ref="B78:B79"/>
    <mergeCell ref="C78:C79"/>
    <mergeCell ref="D78:D79"/>
    <mergeCell ref="E78:E79"/>
    <mergeCell ref="F78:F79"/>
    <mergeCell ref="G78:G79"/>
    <mergeCell ref="I76:I77"/>
    <mergeCell ref="J76:J77"/>
    <mergeCell ref="K76:L77"/>
    <mergeCell ref="M76:M77"/>
    <mergeCell ref="N76:N77"/>
    <mergeCell ref="O76:O77"/>
    <mergeCell ref="J74:J75"/>
    <mergeCell ref="K74:L75"/>
    <mergeCell ref="M74:M75"/>
    <mergeCell ref="N74:N75"/>
    <mergeCell ref="O74:O75"/>
    <mergeCell ref="B76:B77"/>
    <mergeCell ref="C76:D77"/>
    <mergeCell ref="E76:E77"/>
    <mergeCell ref="F76:F77"/>
    <mergeCell ref="G76:H77"/>
    <mergeCell ref="B74:B75"/>
    <mergeCell ref="C74:D75"/>
    <mergeCell ref="E74:E75"/>
    <mergeCell ref="F74:F75"/>
    <mergeCell ref="G74:H75"/>
    <mergeCell ref="I74:I75"/>
    <mergeCell ref="I72:I73"/>
    <mergeCell ref="J72:J73"/>
    <mergeCell ref="K72:L73"/>
    <mergeCell ref="M72:M73"/>
    <mergeCell ref="N72:N73"/>
    <mergeCell ref="O72:O73"/>
    <mergeCell ref="J70:J71"/>
    <mergeCell ref="K70:L71"/>
    <mergeCell ref="M70:M71"/>
    <mergeCell ref="N70:N71"/>
    <mergeCell ref="O70:O71"/>
    <mergeCell ref="B72:B73"/>
    <mergeCell ref="C72:D73"/>
    <mergeCell ref="E72:E73"/>
    <mergeCell ref="F72:F73"/>
    <mergeCell ref="G72:H73"/>
    <mergeCell ref="K68:L69"/>
    <mergeCell ref="M68:M69"/>
    <mergeCell ref="N68:N69"/>
    <mergeCell ref="O68:O69"/>
    <mergeCell ref="B70:B71"/>
    <mergeCell ref="C70:D71"/>
    <mergeCell ref="E70:E71"/>
    <mergeCell ref="F70:F71"/>
    <mergeCell ref="G70:H71"/>
    <mergeCell ref="I70:I71"/>
    <mergeCell ref="M66:M67"/>
    <mergeCell ref="N66:N67"/>
    <mergeCell ref="O66:O67"/>
    <mergeCell ref="B68:B69"/>
    <mergeCell ref="C68:D69"/>
    <mergeCell ref="E68:E69"/>
    <mergeCell ref="F68:F69"/>
    <mergeCell ref="G68:H69"/>
    <mergeCell ref="I68:I69"/>
    <mergeCell ref="J68:J69"/>
    <mergeCell ref="G66:G67"/>
    <mergeCell ref="H66:H67"/>
    <mergeCell ref="I66:I67"/>
    <mergeCell ref="J66:J67"/>
    <mergeCell ref="K66:K67"/>
    <mergeCell ref="L66:L67"/>
    <mergeCell ref="B62:O62"/>
    <mergeCell ref="C64:E64"/>
    <mergeCell ref="G64:I64"/>
    <mergeCell ref="K64:M64"/>
    <mergeCell ref="C65:M65"/>
    <mergeCell ref="B66:B67"/>
    <mergeCell ref="C66:C67"/>
    <mergeCell ref="D66:D67"/>
    <mergeCell ref="E66:E67"/>
    <mergeCell ref="F66:F67"/>
    <mergeCell ref="J58:J59"/>
    <mergeCell ref="K58:M59"/>
    <mergeCell ref="N58:N59"/>
    <mergeCell ref="O58:O59"/>
    <mergeCell ref="P58:P59"/>
    <mergeCell ref="Q58:Q59"/>
    <mergeCell ref="K56:M57"/>
    <mergeCell ref="N56:N57"/>
    <mergeCell ref="O56:P57"/>
    <mergeCell ref="Q56:Q57"/>
    <mergeCell ref="B58:B59"/>
    <mergeCell ref="C58:E59"/>
    <mergeCell ref="F58:F59"/>
    <mergeCell ref="G58:G59"/>
    <mergeCell ref="H58:H59"/>
    <mergeCell ref="I58:I59"/>
    <mergeCell ref="B56:B57"/>
    <mergeCell ref="C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H50"/>
    <mergeCell ref="K50:M50"/>
    <mergeCell ref="O50:P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K43:M44"/>
    <mergeCell ref="N43:N44"/>
    <mergeCell ref="O43:P44"/>
    <mergeCell ref="Q43:Q44"/>
    <mergeCell ref="C45:E45"/>
    <mergeCell ref="G45:I45"/>
    <mergeCell ref="K45:M45"/>
    <mergeCell ref="O45:Q45"/>
    <mergeCell ref="B43:B44"/>
    <mergeCell ref="C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K36:M37"/>
    <mergeCell ref="N36:N37"/>
    <mergeCell ref="O36:P37"/>
    <mergeCell ref="Q36:Q37"/>
    <mergeCell ref="C38:E38"/>
    <mergeCell ref="G38:I38"/>
    <mergeCell ref="K38:M38"/>
    <mergeCell ref="O38:Q38"/>
    <mergeCell ref="B36:B37"/>
    <mergeCell ref="C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K29:M30"/>
    <mergeCell ref="N29:N30"/>
    <mergeCell ref="O29:P30"/>
    <mergeCell ref="Q29:Q30"/>
    <mergeCell ref="C31:E31"/>
    <mergeCell ref="G31:I31"/>
    <mergeCell ref="K31:M31"/>
    <mergeCell ref="O31:Q31"/>
    <mergeCell ref="B29:B30"/>
    <mergeCell ref="C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K22:M23"/>
    <mergeCell ref="N22:N23"/>
    <mergeCell ref="O22:P23"/>
    <mergeCell ref="Q22:Q23"/>
    <mergeCell ref="C24:E24"/>
    <mergeCell ref="G24:I24"/>
    <mergeCell ref="K24:M24"/>
    <mergeCell ref="O24:Q24"/>
    <mergeCell ref="B22:B23"/>
    <mergeCell ref="C22:E23"/>
    <mergeCell ref="F22:F23"/>
    <mergeCell ref="G22:H23"/>
    <mergeCell ref="I22:I23"/>
    <mergeCell ref="J22:J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3:N15"/>
    <mergeCell ref="O13:Q13"/>
    <mergeCell ref="O14:Q14"/>
    <mergeCell ref="O15:Q15"/>
    <mergeCell ref="C16:Q16"/>
    <mergeCell ref="C17:E17"/>
    <mergeCell ref="G17:I17"/>
    <mergeCell ref="K17:M17"/>
    <mergeCell ref="O17:Q17"/>
    <mergeCell ref="G13:I13"/>
    <mergeCell ref="G14:I14"/>
    <mergeCell ref="G15:I15"/>
    <mergeCell ref="J13:J15"/>
    <mergeCell ref="K13:M13"/>
    <mergeCell ref="K14:M14"/>
    <mergeCell ref="K15:M15"/>
    <mergeCell ref="B5:F5"/>
    <mergeCell ref="B7:F7"/>
    <mergeCell ref="B10:Q10"/>
    <mergeCell ref="C12:I12"/>
    <mergeCell ref="K12:Q12"/>
    <mergeCell ref="B13:B15"/>
    <mergeCell ref="C13:E13"/>
    <mergeCell ref="C14:E14"/>
    <mergeCell ref="C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1" width="27.7109375" bestFit="1" customWidth="1"/>
    <col min="2" max="2" width="36.5703125" customWidth="1"/>
    <col min="3" max="3" width="36.5703125" bestFit="1" customWidth="1"/>
    <col min="4" max="6" width="25.5703125" customWidth="1"/>
    <col min="7" max="7" width="14" customWidth="1"/>
    <col min="8" max="8" width="7.5703125" customWidth="1"/>
    <col min="9" max="9" width="25.5703125" customWidth="1"/>
    <col min="10" max="10" width="5.5703125" customWidth="1"/>
    <col min="11" max="13" width="25.5703125" customWidth="1"/>
    <col min="14" max="14" width="5.5703125" customWidth="1"/>
    <col min="15" max="15" width="7.5703125" customWidth="1"/>
    <col min="16" max="16" width="25.5703125" customWidth="1"/>
    <col min="17" max="17" width="21.140625" customWidth="1"/>
    <col min="18" max="19" width="25.5703125" customWidth="1"/>
    <col min="20" max="20" width="11.5703125" customWidth="1"/>
    <col min="21" max="21" width="7.5703125" customWidth="1"/>
  </cols>
  <sheetData>
    <row r="1" spans="1:21" ht="15" customHeight="1">
      <c r="A1" s="9" t="s">
        <v>84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45</v>
      </c>
      <c r="B3" s="48" t="s">
        <v>7</v>
      </c>
      <c r="C3" s="48"/>
      <c r="D3" s="48"/>
      <c r="E3" s="48"/>
      <c r="F3" s="48"/>
      <c r="G3" s="48"/>
      <c r="H3" s="48"/>
      <c r="I3" s="48"/>
      <c r="J3" s="48"/>
      <c r="K3" s="48"/>
      <c r="L3" s="48"/>
      <c r="M3" s="48"/>
      <c r="N3" s="48"/>
      <c r="O3" s="48"/>
      <c r="P3" s="48"/>
      <c r="Q3" s="48"/>
      <c r="R3" s="48"/>
      <c r="S3" s="48"/>
      <c r="T3" s="48"/>
      <c r="U3" s="48"/>
    </row>
    <row r="4" spans="1:21" ht="15" customHeight="1">
      <c r="A4" s="49" t="s">
        <v>844</v>
      </c>
      <c r="B4" s="48" t="s">
        <v>7</v>
      </c>
      <c r="C4" s="48"/>
      <c r="D4" s="48"/>
      <c r="E4" s="48"/>
      <c r="F4" s="48"/>
      <c r="G4" s="48"/>
      <c r="H4" s="48"/>
      <c r="I4" s="48"/>
      <c r="J4" s="48"/>
      <c r="K4" s="48"/>
      <c r="L4" s="48"/>
      <c r="M4" s="48"/>
      <c r="N4" s="48"/>
      <c r="O4" s="48"/>
      <c r="P4" s="48"/>
      <c r="Q4" s="48"/>
      <c r="R4" s="48"/>
      <c r="S4" s="48"/>
      <c r="T4" s="48"/>
      <c r="U4" s="48"/>
    </row>
    <row r="5" spans="1:21">
      <c r="A5" s="49"/>
      <c r="B5" s="13"/>
      <c r="C5" s="13"/>
      <c r="D5" s="13"/>
      <c r="E5" s="13"/>
      <c r="F5" s="13"/>
    </row>
    <row r="6" spans="1:21">
      <c r="A6" s="49"/>
      <c r="B6" s="10"/>
      <c r="C6" s="10"/>
      <c r="D6" s="10"/>
      <c r="E6" s="10"/>
      <c r="F6" s="10"/>
    </row>
    <row r="7" spans="1:21" ht="15.75" thickBot="1">
      <c r="A7" s="49"/>
      <c r="B7" s="14" t="s">
        <v>846</v>
      </c>
      <c r="C7" s="14"/>
      <c r="D7" s="14"/>
      <c r="E7" s="14"/>
      <c r="F7" s="14"/>
    </row>
    <row r="8" spans="1:21">
      <c r="A8" s="49"/>
      <c r="B8" s="53" t="s">
        <v>847</v>
      </c>
      <c r="C8" s="53"/>
      <c r="D8" s="53"/>
      <c r="E8" s="53"/>
      <c r="F8" s="53"/>
      <c r="G8" s="53"/>
      <c r="H8" s="53"/>
      <c r="I8" s="53"/>
      <c r="J8" s="53"/>
      <c r="K8" s="53"/>
      <c r="L8" s="53"/>
      <c r="M8" s="53"/>
      <c r="N8" s="53"/>
      <c r="O8" s="53"/>
      <c r="P8" s="53"/>
      <c r="Q8" s="53"/>
      <c r="R8" s="53"/>
      <c r="S8" s="53"/>
      <c r="T8" s="53"/>
      <c r="U8" s="53"/>
    </row>
    <row r="9" spans="1:21" ht="25.5" customHeight="1">
      <c r="A9" s="49"/>
      <c r="B9" s="52" t="s">
        <v>848</v>
      </c>
      <c r="C9" s="52"/>
      <c r="D9" s="52"/>
      <c r="E9" s="52"/>
      <c r="F9" s="52"/>
      <c r="G9" s="52"/>
      <c r="H9" s="52"/>
      <c r="I9" s="52"/>
      <c r="J9" s="52"/>
      <c r="K9" s="52"/>
      <c r="L9" s="52"/>
      <c r="M9" s="52"/>
      <c r="N9" s="52"/>
      <c r="O9" s="52"/>
      <c r="P9" s="52"/>
      <c r="Q9" s="52"/>
      <c r="R9" s="52"/>
      <c r="S9" s="52"/>
      <c r="T9" s="52"/>
      <c r="U9" s="52"/>
    </row>
    <row r="10" spans="1:21">
      <c r="A10" s="49"/>
      <c r="B10" s="52" t="s">
        <v>849</v>
      </c>
      <c r="C10" s="52"/>
      <c r="D10" s="52"/>
      <c r="E10" s="52"/>
      <c r="F10" s="52"/>
      <c r="G10" s="52"/>
      <c r="H10" s="52"/>
      <c r="I10" s="52"/>
      <c r="J10" s="52"/>
      <c r="K10" s="52"/>
      <c r="L10" s="52"/>
      <c r="M10" s="52"/>
      <c r="N10" s="52"/>
      <c r="O10" s="52"/>
      <c r="P10" s="52"/>
      <c r="Q10" s="52"/>
      <c r="R10" s="52"/>
      <c r="S10" s="52"/>
      <c r="T10" s="52"/>
      <c r="U10" s="52"/>
    </row>
    <row r="11" spans="1:21" ht="25.5" customHeight="1">
      <c r="A11" s="49"/>
      <c r="B11" s="52" t="s">
        <v>850</v>
      </c>
      <c r="C11" s="52"/>
      <c r="D11" s="52"/>
      <c r="E11" s="52"/>
      <c r="F11" s="52"/>
      <c r="G11" s="52"/>
      <c r="H11" s="52"/>
      <c r="I11" s="52"/>
      <c r="J11" s="52"/>
      <c r="K11" s="52"/>
      <c r="L11" s="52"/>
      <c r="M11" s="52"/>
      <c r="N11" s="52"/>
      <c r="O11" s="52"/>
      <c r="P11" s="52"/>
      <c r="Q11" s="52"/>
      <c r="R11" s="52"/>
      <c r="S11" s="52"/>
      <c r="T11" s="52"/>
      <c r="U11" s="52"/>
    </row>
    <row r="12" spans="1:21">
      <c r="A12" s="49"/>
      <c r="B12" s="48"/>
      <c r="C12" s="48"/>
      <c r="D12" s="48"/>
      <c r="E12" s="48"/>
      <c r="F12" s="48"/>
      <c r="G12" s="48"/>
      <c r="H12" s="48"/>
      <c r="I12" s="48"/>
      <c r="J12" s="48"/>
      <c r="K12" s="48"/>
      <c r="L12" s="48"/>
      <c r="M12" s="48"/>
      <c r="N12" s="48"/>
      <c r="O12" s="48"/>
      <c r="P12" s="48"/>
      <c r="Q12" s="48"/>
      <c r="R12" s="48"/>
      <c r="S12" s="48"/>
      <c r="T12" s="48"/>
      <c r="U12" s="48"/>
    </row>
    <row r="13" spans="1:21">
      <c r="A13" s="49"/>
      <c r="B13" s="52" t="s">
        <v>851</v>
      </c>
      <c r="C13" s="52"/>
      <c r="D13" s="52"/>
      <c r="E13" s="52"/>
      <c r="F13" s="52"/>
      <c r="G13" s="52"/>
      <c r="H13" s="52"/>
      <c r="I13" s="52"/>
      <c r="J13" s="52"/>
      <c r="K13" s="52"/>
      <c r="L13" s="52"/>
      <c r="M13" s="52"/>
      <c r="N13" s="52"/>
      <c r="O13" s="52"/>
      <c r="P13" s="52"/>
      <c r="Q13" s="52"/>
      <c r="R13" s="52"/>
      <c r="S13" s="52"/>
      <c r="T13" s="52"/>
      <c r="U13" s="52"/>
    </row>
    <row r="14" spans="1:21">
      <c r="A14" s="49"/>
      <c r="B14" s="13"/>
      <c r="C14" s="13"/>
      <c r="D14" s="13"/>
      <c r="E14" s="13"/>
      <c r="F14" s="13"/>
      <c r="G14" s="13"/>
      <c r="H14" s="13"/>
      <c r="I14" s="13"/>
      <c r="J14" s="13"/>
      <c r="K14" s="13"/>
      <c r="L14" s="13"/>
      <c r="M14" s="13"/>
      <c r="N14" s="13"/>
      <c r="O14" s="13"/>
      <c r="P14" s="13"/>
      <c r="Q14" s="13"/>
      <c r="R14" s="13"/>
      <c r="S14" s="13"/>
      <c r="T14" s="13"/>
      <c r="U14" s="13"/>
    </row>
    <row r="15" spans="1:21">
      <c r="A15" s="49"/>
      <c r="B15" s="10"/>
      <c r="C15" s="10"/>
      <c r="D15" s="10"/>
      <c r="E15" s="10"/>
      <c r="F15" s="10"/>
      <c r="G15" s="10"/>
      <c r="H15" s="10"/>
      <c r="I15" s="10"/>
      <c r="J15" s="10"/>
      <c r="K15" s="10"/>
      <c r="L15" s="10"/>
      <c r="M15" s="10"/>
      <c r="N15" s="10"/>
      <c r="O15" s="10"/>
      <c r="P15" s="10"/>
      <c r="Q15" s="10"/>
      <c r="R15" s="10"/>
      <c r="S15" s="10"/>
      <c r="T15" s="10"/>
      <c r="U15" s="10"/>
    </row>
    <row r="16" spans="1:21" ht="15.75" thickBot="1">
      <c r="A16" s="49"/>
      <c r="B16" s="18"/>
      <c r="C16" s="28">
        <v>2013</v>
      </c>
      <c r="D16" s="28"/>
      <c r="E16" s="28"/>
      <c r="F16" s="28"/>
      <c r="G16" s="28"/>
      <c r="H16" s="28"/>
      <c r="I16" s="28"/>
      <c r="J16" s="28"/>
      <c r="K16" s="28"/>
      <c r="L16" s="28"/>
      <c r="M16" s="28"/>
      <c r="N16" s="28"/>
      <c r="O16" s="28"/>
      <c r="P16" s="28"/>
      <c r="Q16" s="28"/>
      <c r="R16" s="28"/>
      <c r="S16" s="28"/>
      <c r="T16" s="28"/>
      <c r="U16" s="28"/>
    </row>
    <row r="17" spans="1:21">
      <c r="A17" s="49"/>
      <c r="B17" s="38"/>
      <c r="C17" s="30" t="s">
        <v>852</v>
      </c>
      <c r="D17" s="30"/>
      <c r="E17" s="30"/>
      <c r="F17" s="30"/>
      <c r="G17" s="30"/>
      <c r="H17" s="30"/>
      <c r="I17" s="78"/>
      <c r="J17" s="30" t="s">
        <v>853</v>
      </c>
      <c r="K17" s="30"/>
      <c r="L17" s="30"/>
      <c r="M17" s="30"/>
      <c r="N17" s="30"/>
      <c r="O17" s="30"/>
      <c r="P17" s="78"/>
      <c r="Q17" s="30" t="s">
        <v>855</v>
      </c>
      <c r="R17" s="30"/>
      <c r="S17" s="30"/>
      <c r="T17" s="30"/>
      <c r="U17" s="30"/>
    </row>
    <row r="18" spans="1:21" ht="15.75" thickBot="1">
      <c r="A18" s="49"/>
      <c r="B18" s="38"/>
      <c r="C18" s="29"/>
      <c r="D18" s="29"/>
      <c r="E18" s="29"/>
      <c r="F18" s="29"/>
      <c r="G18" s="29"/>
      <c r="H18" s="29"/>
      <c r="I18" s="38"/>
      <c r="J18" s="29" t="s">
        <v>854</v>
      </c>
      <c r="K18" s="29"/>
      <c r="L18" s="29"/>
      <c r="M18" s="29"/>
      <c r="N18" s="29"/>
      <c r="O18" s="29"/>
      <c r="P18" s="38"/>
      <c r="Q18" s="29"/>
      <c r="R18" s="29"/>
      <c r="S18" s="29"/>
      <c r="T18" s="29"/>
      <c r="U18" s="29"/>
    </row>
    <row r="19" spans="1:21" ht="15.75" thickBot="1">
      <c r="A19" s="49"/>
      <c r="B19" s="60" t="s">
        <v>588</v>
      </c>
      <c r="C19" s="257" t="s">
        <v>749</v>
      </c>
      <c r="D19" s="257"/>
      <c r="E19" s="257"/>
      <c r="F19" s="18"/>
      <c r="G19" s="257" t="s">
        <v>856</v>
      </c>
      <c r="H19" s="257"/>
      <c r="I19" s="18"/>
      <c r="J19" s="257" t="s">
        <v>749</v>
      </c>
      <c r="K19" s="257"/>
      <c r="L19" s="257"/>
      <c r="M19" s="18"/>
      <c r="N19" s="257" t="s">
        <v>856</v>
      </c>
      <c r="O19" s="257"/>
      <c r="P19" s="18"/>
      <c r="Q19" s="257" t="s">
        <v>749</v>
      </c>
      <c r="R19" s="257"/>
      <c r="S19" s="18"/>
      <c r="T19" s="257" t="s">
        <v>856</v>
      </c>
      <c r="U19" s="257"/>
    </row>
    <row r="20" spans="1:21">
      <c r="A20" s="49"/>
      <c r="B20" s="22"/>
      <c r="C20" s="30" t="s">
        <v>595</v>
      </c>
      <c r="D20" s="30"/>
      <c r="E20" s="30"/>
      <c r="F20" s="30"/>
      <c r="G20" s="30"/>
      <c r="H20" s="30"/>
      <c r="I20" s="30"/>
      <c r="J20" s="30"/>
      <c r="K20" s="30"/>
      <c r="L20" s="30"/>
      <c r="M20" s="30"/>
      <c r="N20" s="30"/>
      <c r="O20" s="30"/>
      <c r="P20" s="30"/>
      <c r="Q20" s="30"/>
      <c r="R20" s="30"/>
      <c r="S20" s="30"/>
      <c r="T20" s="30"/>
      <c r="U20" s="30"/>
    </row>
    <row r="21" spans="1:21">
      <c r="A21" s="49"/>
      <c r="B21" s="25" t="s">
        <v>857</v>
      </c>
      <c r="C21" s="38"/>
      <c r="D21" s="38"/>
      <c r="E21" s="38"/>
      <c r="F21" s="18"/>
      <c r="G21" s="38"/>
      <c r="H21" s="38"/>
      <c r="I21" s="18"/>
      <c r="J21" s="38"/>
      <c r="K21" s="38"/>
      <c r="L21" s="38"/>
      <c r="M21" s="18"/>
      <c r="N21" s="38"/>
      <c r="O21" s="38"/>
      <c r="P21" s="18"/>
      <c r="Q21" s="38"/>
      <c r="R21" s="38"/>
      <c r="S21" s="18"/>
      <c r="T21" s="38"/>
      <c r="U21" s="38"/>
    </row>
    <row r="22" spans="1:21">
      <c r="A22" s="49"/>
      <c r="B22" s="125" t="s">
        <v>858</v>
      </c>
      <c r="C22" s="69" t="s">
        <v>327</v>
      </c>
      <c r="D22" s="32">
        <v>1987737</v>
      </c>
      <c r="E22" s="33"/>
      <c r="F22" s="33"/>
      <c r="G22" s="68">
        <v>15</v>
      </c>
      <c r="H22" s="69" t="s">
        <v>600</v>
      </c>
      <c r="I22" s="33"/>
      <c r="J22" s="69" t="s">
        <v>327</v>
      </c>
      <c r="K22" s="32">
        <v>1056974</v>
      </c>
      <c r="L22" s="33"/>
      <c r="M22" s="33"/>
      <c r="N22" s="68">
        <v>8</v>
      </c>
      <c r="O22" s="69" t="s">
        <v>600</v>
      </c>
      <c r="P22" s="33"/>
      <c r="Q22" s="87" t="s">
        <v>518</v>
      </c>
      <c r="R22" s="33"/>
      <c r="S22" s="33"/>
      <c r="T22" s="87" t="s">
        <v>518</v>
      </c>
      <c r="U22" s="33"/>
    </row>
    <row r="23" spans="1:21">
      <c r="A23" s="49"/>
      <c r="B23" s="125"/>
      <c r="C23" s="69"/>
      <c r="D23" s="32"/>
      <c r="E23" s="33"/>
      <c r="F23" s="33"/>
      <c r="G23" s="68"/>
      <c r="H23" s="69"/>
      <c r="I23" s="33"/>
      <c r="J23" s="69"/>
      <c r="K23" s="32"/>
      <c r="L23" s="33"/>
      <c r="M23" s="33"/>
      <c r="N23" s="68"/>
      <c r="O23" s="69"/>
      <c r="P23" s="33"/>
      <c r="Q23" s="87"/>
      <c r="R23" s="33"/>
      <c r="S23" s="33"/>
      <c r="T23" s="87"/>
      <c r="U23" s="33"/>
    </row>
    <row r="24" spans="1:21">
      <c r="A24" s="49"/>
      <c r="B24" s="104" t="s">
        <v>859</v>
      </c>
      <c r="C24" s="36">
        <v>1053214</v>
      </c>
      <c r="D24" s="36"/>
      <c r="E24" s="38"/>
      <c r="F24" s="38"/>
      <c r="G24" s="67">
        <v>13.1</v>
      </c>
      <c r="H24" s="38"/>
      <c r="I24" s="38"/>
      <c r="J24" s="36">
        <v>641218</v>
      </c>
      <c r="K24" s="36"/>
      <c r="L24" s="38"/>
      <c r="M24" s="38"/>
      <c r="N24" s="67">
        <v>8</v>
      </c>
      <c r="O24" s="38"/>
      <c r="P24" s="38"/>
      <c r="Q24" s="36">
        <v>801523</v>
      </c>
      <c r="R24" s="38"/>
      <c r="S24" s="38"/>
      <c r="T24" s="67">
        <v>10</v>
      </c>
      <c r="U24" s="66" t="s">
        <v>600</v>
      </c>
    </row>
    <row r="25" spans="1:21">
      <c r="A25" s="49"/>
      <c r="B25" s="104"/>
      <c r="C25" s="36"/>
      <c r="D25" s="36"/>
      <c r="E25" s="38"/>
      <c r="F25" s="38"/>
      <c r="G25" s="67"/>
      <c r="H25" s="38"/>
      <c r="I25" s="38"/>
      <c r="J25" s="36"/>
      <c r="K25" s="36"/>
      <c r="L25" s="38"/>
      <c r="M25" s="38"/>
      <c r="N25" s="67"/>
      <c r="O25" s="38"/>
      <c r="P25" s="38"/>
      <c r="Q25" s="36"/>
      <c r="R25" s="38"/>
      <c r="S25" s="38"/>
      <c r="T25" s="67"/>
      <c r="U25" s="66"/>
    </row>
    <row r="26" spans="1:21">
      <c r="A26" s="49"/>
      <c r="B26" s="125" t="s">
        <v>860</v>
      </c>
      <c r="C26" s="32">
        <v>343341</v>
      </c>
      <c r="D26" s="32"/>
      <c r="E26" s="33"/>
      <c r="F26" s="33"/>
      <c r="G26" s="68">
        <v>13.8</v>
      </c>
      <c r="H26" s="33"/>
      <c r="I26" s="33"/>
      <c r="J26" s="32">
        <v>199120</v>
      </c>
      <c r="K26" s="32"/>
      <c r="L26" s="33"/>
      <c r="M26" s="33"/>
      <c r="N26" s="68">
        <v>8</v>
      </c>
      <c r="O26" s="33"/>
      <c r="P26" s="33"/>
      <c r="Q26" s="32">
        <v>248900</v>
      </c>
      <c r="R26" s="33"/>
      <c r="S26" s="33"/>
      <c r="T26" s="68">
        <v>10</v>
      </c>
      <c r="U26" s="33"/>
    </row>
    <row r="27" spans="1:21">
      <c r="A27" s="49"/>
      <c r="B27" s="125"/>
      <c r="C27" s="32"/>
      <c r="D27" s="32"/>
      <c r="E27" s="33"/>
      <c r="F27" s="33"/>
      <c r="G27" s="68"/>
      <c r="H27" s="33"/>
      <c r="I27" s="33"/>
      <c r="J27" s="32"/>
      <c r="K27" s="32"/>
      <c r="L27" s="33"/>
      <c r="M27" s="33"/>
      <c r="N27" s="68"/>
      <c r="O27" s="33"/>
      <c r="P27" s="33"/>
      <c r="Q27" s="32"/>
      <c r="R27" s="33"/>
      <c r="S27" s="33"/>
      <c r="T27" s="68"/>
      <c r="U27" s="33"/>
    </row>
    <row r="28" spans="1:21">
      <c r="A28" s="49"/>
      <c r="B28" s="104" t="s">
        <v>861</v>
      </c>
      <c r="C28" s="36">
        <v>215648</v>
      </c>
      <c r="D28" s="36"/>
      <c r="E28" s="38"/>
      <c r="F28" s="38"/>
      <c r="G28" s="67">
        <v>15.4</v>
      </c>
      <c r="H28" s="38"/>
      <c r="I28" s="38"/>
      <c r="J28" s="36">
        <v>111675</v>
      </c>
      <c r="K28" s="36"/>
      <c r="L28" s="38"/>
      <c r="M28" s="38"/>
      <c r="N28" s="67">
        <v>8</v>
      </c>
      <c r="O28" s="38"/>
      <c r="P28" s="38"/>
      <c r="Q28" s="36">
        <v>139594</v>
      </c>
      <c r="R28" s="38"/>
      <c r="S28" s="38"/>
      <c r="T28" s="67">
        <v>10</v>
      </c>
      <c r="U28" s="38"/>
    </row>
    <row r="29" spans="1:21">
      <c r="A29" s="49"/>
      <c r="B29" s="104"/>
      <c r="C29" s="36"/>
      <c r="D29" s="36"/>
      <c r="E29" s="38"/>
      <c r="F29" s="38"/>
      <c r="G29" s="67"/>
      <c r="H29" s="38"/>
      <c r="I29" s="38"/>
      <c r="J29" s="36"/>
      <c r="K29" s="36"/>
      <c r="L29" s="38"/>
      <c r="M29" s="38"/>
      <c r="N29" s="67"/>
      <c r="O29" s="38"/>
      <c r="P29" s="38"/>
      <c r="Q29" s="36"/>
      <c r="R29" s="38"/>
      <c r="S29" s="38"/>
      <c r="T29" s="67"/>
      <c r="U29" s="38"/>
    </row>
    <row r="30" spans="1:21">
      <c r="A30" s="49"/>
      <c r="B30" s="125" t="s">
        <v>862</v>
      </c>
      <c r="C30" s="32">
        <v>155475</v>
      </c>
      <c r="D30" s="32"/>
      <c r="E30" s="33"/>
      <c r="F30" s="33"/>
      <c r="G30" s="68">
        <v>14.2</v>
      </c>
      <c r="H30" s="33"/>
      <c r="I30" s="33"/>
      <c r="J30" s="32">
        <v>87566</v>
      </c>
      <c r="K30" s="32"/>
      <c r="L30" s="33"/>
      <c r="M30" s="33"/>
      <c r="N30" s="68">
        <v>8</v>
      </c>
      <c r="O30" s="33"/>
      <c r="P30" s="33"/>
      <c r="Q30" s="32">
        <v>109458</v>
      </c>
      <c r="R30" s="33"/>
      <c r="S30" s="33"/>
      <c r="T30" s="68">
        <v>10</v>
      </c>
      <c r="U30" s="33"/>
    </row>
    <row r="31" spans="1:21">
      <c r="A31" s="49"/>
      <c r="B31" s="125"/>
      <c r="C31" s="32"/>
      <c r="D31" s="32"/>
      <c r="E31" s="33"/>
      <c r="F31" s="33"/>
      <c r="G31" s="68"/>
      <c r="H31" s="33"/>
      <c r="I31" s="33"/>
      <c r="J31" s="32"/>
      <c r="K31" s="32"/>
      <c r="L31" s="33"/>
      <c r="M31" s="33"/>
      <c r="N31" s="68"/>
      <c r="O31" s="33"/>
      <c r="P31" s="33"/>
      <c r="Q31" s="32"/>
      <c r="R31" s="33"/>
      <c r="S31" s="33"/>
      <c r="T31" s="68"/>
      <c r="U31" s="33"/>
    </row>
    <row r="32" spans="1:21">
      <c r="A32" s="49"/>
      <c r="B32" s="25" t="s">
        <v>863</v>
      </c>
      <c r="C32" s="38"/>
      <c r="D32" s="38"/>
      <c r="E32" s="38"/>
      <c r="F32" s="18"/>
      <c r="G32" s="38"/>
      <c r="H32" s="38"/>
      <c r="I32" s="18"/>
      <c r="J32" s="38"/>
      <c r="K32" s="38"/>
      <c r="L32" s="38"/>
      <c r="M32" s="18"/>
      <c r="N32" s="38"/>
      <c r="O32" s="38"/>
      <c r="P32" s="18"/>
      <c r="Q32" s="38"/>
      <c r="R32" s="38"/>
      <c r="S32" s="18"/>
      <c r="T32" s="38"/>
      <c r="U32" s="38"/>
    </row>
    <row r="33" spans="1:21">
      <c r="A33" s="49"/>
      <c r="B33" s="125" t="s">
        <v>858</v>
      </c>
      <c r="C33" s="32">
        <v>1736567</v>
      </c>
      <c r="D33" s="32"/>
      <c r="E33" s="33"/>
      <c r="F33" s="33"/>
      <c r="G33" s="68">
        <v>13.1</v>
      </c>
      <c r="H33" s="33"/>
      <c r="I33" s="33"/>
      <c r="J33" s="32">
        <v>528487</v>
      </c>
      <c r="K33" s="32"/>
      <c r="L33" s="33"/>
      <c r="M33" s="33"/>
      <c r="N33" s="68">
        <v>4</v>
      </c>
      <c r="O33" s="69" t="s">
        <v>600</v>
      </c>
      <c r="P33" s="33"/>
      <c r="Q33" s="87" t="s">
        <v>518</v>
      </c>
      <c r="R33" s="33"/>
      <c r="S33" s="33"/>
      <c r="T33" s="87" t="s">
        <v>518</v>
      </c>
      <c r="U33" s="33"/>
    </row>
    <row r="34" spans="1:21">
      <c r="A34" s="49"/>
      <c r="B34" s="125"/>
      <c r="C34" s="32"/>
      <c r="D34" s="32"/>
      <c r="E34" s="33"/>
      <c r="F34" s="33"/>
      <c r="G34" s="68"/>
      <c r="H34" s="33"/>
      <c r="I34" s="33"/>
      <c r="J34" s="32"/>
      <c r="K34" s="32"/>
      <c r="L34" s="33"/>
      <c r="M34" s="33"/>
      <c r="N34" s="68"/>
      <c r="O34" s="69"/>
      <c r="P34" s="33"/>
      <c r="Q34" s="87"/>
      <c r="R34" s="33"/>
      <c r="S34" s="33"/>
      <c r="T34" s="87"/>
      <c r="U34" s="33"/>
    </row>
    <row r="35" spans="1:21">
      <c r="A35" s="49"/>
      <c r="B35" s="104" t="s">
        <v>864</v>
      </c>
      <c r="C35" s="36">
        <v>941546</v>
      </c>
      <c r="D35" s="36"/>
      <c r="E35" s="38"/>
      <c r="F35" s="38"/>
      <c r="G35" s="67">
        <v>11.8</v>
      </c>
      <c r="H35" s="38"/>
      <c r="I35" s="38"/>
      <c r="J35" s="36">
        <v>320609</v>
      </c>
      <c r="K35" s="36"/>
      <c r="L35" s="38"/>
      <c r="M35" s="38"/>
      <c r="N35" s="67">
        <v>4</v>
      </c>
      <c r="O35" s="38"/>
      <c r="P35" s="38"/>
      <c r="Q35" s="36">
        <v>480914</v>
      </c>
      <c r="R35" s="38"/>
      <c r="S35" s="38"/>
      <c r="T35" s="67">
        <v>6</v>
      </c>
      <c r="U35" s="66" t="s">
        <v>600</v>
      </c>
    </row>
    <row r="36" spans="1:21">
      <c r="A36" s="49"/>
      <c r="B36" s="104"/>
      <c r="C36" s="36"/>
      <c r="D36" s="36"/>
      <c r="E36" s="38"/>
      <c r="F36" s="38"/>
      <c r="G36" s="67"/>
      <c r="H36" s="38"/>
      <c r="I36" s="38"/>
      <c r="J36" s="36"/>
      <c r="K36" s="36"/>
      <c r="L36" s="38"/>
      <c r="M36" s="38"/>
      <c r="N36" s="67"/>
      <c r="O36" s="38"/>
      <c r="P36" s="38"/>
      <c r="Q36" s="36"/>
      <c r="R36" s="38"/>
      <c r="S36" s="38"/>
      <c r="T36" s="67"/>
      <c r="U36" s="66"/>
    </row>
    <row r="37" spans="1:21">
      <c r="A37" s="49"/>
      <c r="B37" s="125" t="s">
        <v>860</v>
      </c>
      <c r="C37" s="32">
        <v>308210</v>
      </c>
      <c r="D37" s="32"/>
      <c r="E37" s="33"/>
      <c r="F37" s="33"/>
      <c r="G37" s="68">
        <v>12.4</v>
      </c>
      <c r="H37" s="33"/>
      <c r="I37" s="33"/>
      <c r="J37" s="32">
        <v>99560</v>
      </c>
      <c r="K37" s="32"/>
      <c r="L37" s="33"/>
      <c r="M37" s="33"/>
      <c r="N37" s="68">
        <v>4</v>
      </c>
      <c r="O37" s="33"/>
      <c r="P37" s="33"/>
      <c r="Q37" s="32">
        <v>149340</v>
      </c>
      <c r="R37" s="33"/>
      <c r="S37" s="33"/>
      <c r="T37" s="68">
        <v>6</v>
      </c>
      <c r="U37" s="33"/>
    </row>
    <row r="38" spans="1:21">
      <c r="A38" s="49"/>
      <c r="B38" s="125"/>
      <c r="C38" s="32"/>
      <c r="D38" s="32"/>
      <c r="E38" s="33"/>
      <c r="F38" s="33"/>
      <c r="G38" s="68"/>
      <c r="H38" s="33"/>
      <c r="I38" s="33"/>
      <c r="J38" s="32"/>
      <c r="K38" s="32"/>
      <c r="L38" s="33"/>
      <c r="M38" s="33"/>
      <c r="N38" s="68"/>
      <c r="O38" s="33"/>
      <c r="P38" s="33"/>
      <c r="Q38" s="32"/>
      <c r="R38" s="33"/>
      <c r="S38" s="33"/>
      <c r="T38" s="68"/>
      <c r="U38" s="33"/>
    </row>
    <row r="39" spans="1:21">
      <c r="A39" s="49"/>
      <c r="B39" s="104" t="s">
        <v>861</v>
      </c>
      <c r="C39" s="36">
        <v>198135</v>
      </c>
      <c r="D39" s="36"/>
      <c r="E39" s="38"/>
      <c r="F39" s="38"/>
      <c r="G39" s="67">
        <v>14.2</v>
      </c>
      <c r="H39" s="38"/>
      <c r="I39" s="38"/>
      <c r="J39" s="36">
        <v>55837</v>
      </c>
      <c r="K39" s="36"/>
      <c r="L39" s="38"/>
      <c r="M39" s="38"/>
      <c r="N39" s="67">
        <v>4</v>
      </c>
      <c r="O39" s="38"/>
      <c r="P39" s="38"/>
      <c r="Q39" s="36">
        <v>83756</v>
      </c>
      <c r="R39" s="38"/>
      <c r="S39" s="38"/>
      <c r="T39" s="67">
        <v>6</v>
      </c>
      <c r="U39" s="38"/>
    </row>
    <row r="40" spans="1:21">
      <c r="A40" s="49"/>
      <c r="B40" s="104"/>
      <c r="C40" s="36"/>
      <c r="D40" s="36"/>
      <c r="E40" s="38"/>
      <c r="F40" s="38"/>
      <c r="G40" s="67"/>
      <c r="H40" s="38"/>
      <c r="I40" s="38"/>
      <c r="J40" s="36"/>
      <c r="K40" s="36"/>
      <c r="L40" s="38"/>
      <c r="M40" s="38"/>
      <c r="N40" s="67"/>
      <c r="O40" s="38"/>
      <c r="P40" s="38"/>
      <c r="Q40" s="36"/>
      <c r="R40" s="38"/>
      <c r="S40" s="38"/>
      <c r="T40" s="67"/>
      <c r="U40" s="38"/>
    </row>
    <row r="41" spans="1:21">
      <c r="A41" s="49"/>
      <c r="B41" s="125" t="s">
        <v>862</v>
      </c>
      <c r="C41" s="32">
        <v>140733</v>
      </c>
      <c r="D41" s="32"/>
      <c r="E41" s="33"/>
      <c r="F41" s="33"/>
      <c r="G41" s="68">
        <v>12.9</v>
      </c>
      <c r="H41" s="33"/>
      <c r="I41" s="33"/>
      <c r="J41" s="32">
        <v>43783</v>
      </c>
      <c r="K41" s="32"/>
      <c r="L41" s="33"/>
      <c r="M41" s="33"/>
      <c r="N41" s="68">
        <v>4</v>
      </c>
      <c r="O41" s="33"/>
      <c r="P41" s="33"/>
      <c r="Q41" s="32">
        <v>65675</v>
      </c>
      <c r="R41" s="33"/>
      <c r="S41" s="33"/>
      <c r="T41" s="68">
        <v>6</v>
      </c>
      <c r="U41" s="33"/>
    </row>
    <row r="42" spans="1:21">
      <c r="A42" s="49"/>
      <c r="B42" s="125"/>
      <c r="C42" s="32"/>
      <c r="D42" s="32"/>
      <c r="E42" s="33"/>
      <c r="F42" s="33"/>
      <c r="G42" s="68"/>
      <c r="H42" s="33"/>
      <c r="I42" s="33"/>
      <c r="J42" s="32"/>
      <c r="K42" s="32"/>
      <c r="L42" s="33"/>
      <c r="M42" s="33"/>
      <c r="N42" s="68"/>
      <c r="O42" s="33"/>
      <c r="P42" s="33"/>
      <c r="Q42" s="32"/>
      <c r="R42" s="33"/>
      <c r="S42" s="33"/>
      <c r="T42" s="68"/>
      <c r="U42" s="33"/>
    </row>
    <row r="43" spans="1:21">
      <c r="A43" s="49"/>
      <c r="B43" s="25" t="s">
        <v>865</v>
      </c>
      <c r="C43" s="38"/>
      <c r="D43" s="38"/>
      <c r="E43" s="38"/>
      <c r="F43" s="18"/>
      <c r="G43" s="38"/>
      <c r="H43" s="38"/>
      <c r="I43" s="18"/>
      <c r="J43" s="38"/>
      <c r="K43" s="38"/>
      <c r="L43" s="38"/>
      <c r="M43" s="18"/>
      <c r="N43" s="38"/>
      <c r="O43" s="38"/>
      <c r="P43" s="18"/>
      <c r="Q43" s="38"/>
      <c r="R43" s="38"/>
      <c r="S43" s="18"/>
      <c r="T43" s="38"/>
      <c r="U43" s="38"/>
    </row>
    <row r="44" spans="1:21">
      <c r="A44" s="49"/>
      <c r="B44" s="125" t="s">
        <v>858</v>
      </c>
      <c r="C44" s="32">
        <v>1736567</v>
      </c>
      <c r="D44" s="32"/>
      <c r="E44" s="33"/>
      <c r="F44" s="33"/>
      <c r="G44" s="68">
        <v>10.6</v>
      </c>
      <c r="H44" s="33"/>
      <c r="I44" s="33"/>
      <c r="J44" s="32">
        <v>654532</v>
      </c>
      <c r="K44" s="32"/>
      <c r="L44" s="33"/>
      <c r="M44" s="33"/>
      <c r="N44" s="68">
        <v>4</v>
      </c>
      <c r="O44" s="69" t="s">
        <v>600</v>
      </c>
      <c r="P44" s="33"/>
      <c r="Q44" s="87" t="s">
        <v>518</v>
      </c>
      <c r="R44" s="33"/>
      <c r="S44" s="33"/>
      <c r="T44" s="87" t="s">
        <v>518</v>
      </c>
      <c r="U44" s="33"/>
    </row>
    <row r="45" spans="1:21">
      <c r="A45" s="49"/>
      <c r="B45" s="125"/>
      <c r="C45" s="32"/>
      <c r="D45" s="32"/>
      <c r="E45" s="33"/>
      <c r="F45" s="33"/>
      <c r="G45" s="68"/>
      <c r="H45" s="33"/>
      <c r="I45" s="33"/>
      <c r="J45" s="32"/>
      <c r="K45" s="32"/>
      <c r="L45" s="33"/>
      <c r="M45" s="33"/>
      <c r="N45" s="68"/>
      <c r="O45" s="69"/>
      <c r="P45" s="33"/>
      <c r="Q45" s="87"/>
      <c r="R45" s="33"/>
      <c r="S45" s="33"/>
      <c r="T45" s="87"/>
      <c r="U45" s="33"/>
    </row>
    <row r="46" spans="1:21">
      <c r="A46" s="49"/>
      <c r="B46" s="104" t="s">
        <v>864</v>
      </c>
      <c r="C46" s="36">
        <v>941546</v>
      </c>
      <c r="D46" s="36"/>
      <c r="E46" s="38"/>
      <c r="F46" s="38"/>
      <c r="G46" s="67">
        <v>10</v>
      </c>
      <c r="H46" s="38"/>
      <c r="I46" s="38"/>
      <c r="J46" s="36">
        <v>375647</v>
      </c>
      <c r="K46" s="36"/>
      <c r="L46" s="38"/>
      <c r="M46" s="38"/>
      <c r="N46" s="67">
        <v>4</v>
      </c>
      <c r="O46" s="38"/>
      <c r="P46" s="38"/>
      <c r="Q46" s="36">
        <v>469558</v>
      </c>
      <c r="R46" s="38"/>
      <c r="S46" s="38"/>
      <c r="T46" s="67">
        <v>5</v>
      </c>
      <c r="U46" s="66" t="s">
        <v>600</v>
      </c>
    </row>
    <row r="47" spans="1:21">
      <c r="A47" s="49"/>
      <c r="B47" s="104"/>
      <c r="C47" s="36"/>
      <c r="D47" s="36"/>
      <c r="E47" s="38"/>
      <c r="F47" s="38"/>
      <c r="G47" s="67"/>
      <c r="H47" s="38"/>
      <c r="I47" s="38"/>
      <c r="J47" s="36"/>
      <c r="K47" s="36"/>
      <c r="L47" s="38"/>
      <c r="M47" s="38"/>
      <c r="N47" s="67"/>
      <c r="O47" s="38"/>
      <c r="P47" s="38"/>
      <c r="Q47" s="36"/>
      <c r="R47" s="38"/>
      <c r="S47" s="38"/>
      <c r="T47" s="67"/>
      <c r="U47" s="66"/>
    </row>
    <row r="48" spans="1:21">
      <c r="A48" s="49"/>
      <c r="B48" s="125" t="s">
        <v>860</v>
      </c>
      <c r="C48" s="32">
        <v>308210</v>
      </c>
      <c r="D48" s="32"/>
      <c r="E48" s="33"/>
      <c r="F48" s="33"/>
      <c r="G48" s="68">
        <v>9.6</v>
      </c>
      <c r="H48" s="33"/>
      <c r="I48" s="33"/>
      <c r="J48" s="32">
        <v>128250</v>
      </c>
      <c r="K48" s="32"/>
      <c r="L48" s="33"/>
      <c r="M48" s="33"/>
      <c r="N48" s="68">
        <v>4</v>
      </c>
      <c r="O48" s="33"/>
      <c r="P48" s="33"/>
      <c r="Q48" s="32">
        <v>160312</v>
      </c>
      <c r="R48" s="33"/>
      <c r="S48" s="33"/>
      <c r="T48" s="68">
        <v>5</v>
      </c>
      <c r="U48" s="33"/>
    </row>
    <row r="49" spans="1:21">
      <c r="A49" s="49"/>
      <c r="B49" s="125"/>
      <c r="C49" s="32"/>
      <c r="D49" s="32"/>
      <c r="E49" s="33"/>
      <c r="F49" s="33"/>
      <c r="G49" s="68"/>
      <c r="H49" s="33"/>
      <c r="I49" s="33"/>
      <c r="J49" s="32"/>
      <c r="K49" s="32"/>
      <c r="L49" s="33"/>
      <c r="M49" s="33"/>
      <c r="N49" s="68"/>
      <c r="O49" s="33"/>
      <c r="P49" s="33"/>
      <c r="Q49" s="32"/>
      <c r="R49" s="33"/>
      <c r="S49" s="33"/>
      <c r="T49" s="68"/>
      <c r="U49" s="33"/>
    </row>
    <row r="50" spans="1:21">
      <c r="A50" s="49"/>
      <c r="B50" s="104" t="s">
        <v>861</v>
      </c>
      <c r="C50" s="36">
        <v>198135</v>
      </c>
      <c r="D50" s="36"/>
      <c r="E50" s="38"/>
      <c r="F50" s="38"/>
      <c r="G50" s="67">
        <v>10.6</v>
      </c>
      <c r="H50" s="38"/>
      <c r="I50" s="38"/>
      <c r="J50" s="36">
        <v>75098</v>
      </c>
      <c r="K50" s="36"/>
      <c r="L50" s="38"/>
      <c r="M50" s="38"/>
      <c r="N50" s="67">
        <v>4</v>
      </c>
      <c r="O50" s="38"/>
      <c r="P50" s="38"/>
      <c r="Q50" s="36">
        <v>93873</v>
      </c>
      <c r="R50" s="38"/>
      <c r="S50" s="38"/>
      <c r="T50" s="67">
        <v>5</v>
      </c>
      <c r="U50" s="38"/>
    </row>
    <row r="51" spans="1:21">
      <c r="A51" s="49"/>
      <c r="B51" s="104"/>
      <c r="C51" s="36"/>
      <c r="D51" s="36"/>
      <c r="E51" s="38"/>
      <c r="F51" s="38"/>
      <c r="G51" s="67"/>
      <c r="H51" s="38"/>
      <c r="I51" s="38"/>
      <c r="J51" s="36"/>
      <c r="K51" s="36"/>
      <c r="L51" s="38"/>
      <c r="M51" s="38"/>
      <c r="N51" s="67"/>
      <c r="O51" s="38"/>
      <c r="P51" s="38"/>
      <c r="Q51" s="36"/>
      <c r="R51" s="38"/>
      <c r="S51" s="38"/>
      <c r="T51" s="67"/>
      <c r="U51" s="38"/>
    </row>
    <row r="52" spans="1:21">
      <c r="A52" s="49"/>
      <c r="B52" s="125" t="s">
        <v>862</v>
      </c>
      <c r="C52" s="32">
        <v>140733</v>
      </c>
      <c r="D52" s="32"/>
      <c r="E52" s="33"/>
      <c r="F52" s="33"/>
      <c r="G52" s="68">
        <v>10.1</v>
      </c>
      <c r="H52" s="33"/>
      <c r="I52" s="33"/>
      <c r="J52" s="32">
        <v>55563</v>
      </c>
      <c r="K52" s="32"/>
      <c r="L52" s="33"/>
      <c r="M52" s="33"/>
      <c r="N52" s="68">
        <v>4</v>
      </c>
      <c r="O52" s="33"/>
      <c r="P52" s="33"/>
      <c r="Q52" s="32">
        <v>69454</v>
      </c>
      <c r="R52" s="33"/>
      <c r="S52" s="33"/>
      <c r="T52" s="68">
        <v>5</v>
      </c>
      <c r="U52" s="33"/>
    </row>
    <row r="53" spans="1:21">
      <c r="A53" s="49"/>
      <c r="B53" s="125"/>
      <c r="C53" s="32"/>
      <c r="D53" s="32"/>
      <c r="E53" s="33"/>
      <c r="F53" s="33"/>
      <c r="G53" s="68"/>
      <c r="H53" s="33"/>
      <c r="I53" s="33"/>
      <c r="J53" s="32"/>
      <c r="K53" s="32"/>
      <c r="L53" s="33"/>
      <c r="M53" s="33"/>
      <c r="N53" s="68"/>
      <c r="O53" s="33"/>
      <c r="P53" s="33"/>
      <c r="Q53" s="32"/>
      <c r="R53" s="33"/>
      <c r="S53" s="33"/>
      <c r="T53" s="68"/>
      <c r="U53" s="33"/>
    </row>
    <row r="54" spans="1:21">
      <c r="A54" s="49"/>
      <c r="B54" s="13"/>
      <c r="C54" s="13"/>
      <c r="D54" s="13"/>
      <c r="E54" s="13"/>
      <c r="F54" s="13"/>
      <c r="G54" s="13"/>
      <c r="H54" s="13"/>
      <c r="I54" s="13"/>
      <c r="J54" s="13"/>
      <c r="K54" s="13"/>
      <c r="L54" s="13"/>
      <c r="M54" s="13"/>
      <c r="N54" s="13"/>
      <c r="O54" s="13"/>
      <c r="P54" s="13"/>
      <c r="Q54" s="13"/>
      <c r="R54" s="13"/>
      <c r="S54" s="13"/>
      <c r="T54" s="13"/>
      <c r="U54" s="13"/>
    </row>
    <row r="55" spans="1:21">
      <c r="A55" s="49"/>
      <c r="B55" s="10"/>
      <c r="C55" s="10"/>
      <c r="D55" s="10"/>
      <c r="E55" s="10"/>
      <c r="F55" s="10"/>
      <c r="G55" s="10"/>
      <c r="H55" s="10"/>
      <c r="I55" s="10"/>
      <c r="J55" s="10"/>
      <c r="K55" s="10"/>
      <c r="L55" s="10"/>
      <c r="M55" s="10"/>
      <c r="N55" s="10"/>
      <c r="O55" s="10"/>
      <c r="P55" s="10"/>
      <c r="Q55" s="10"/>
      <c r="R55" s="10"/>
      <c r="S55" s="10"/>
      <c r="T55" s="10"/>
      <c r="U55" s="10"/>
    </row>
    <row r="56" spans="1:21" ht="15.75" thickBot="1">
      <c r="A56" s="49"/>
      <c r="B56" s="18"/>
      <c r="C56" s="29">
        <v>2012</v>
      </c>
      <c r="D56" s="29"/>
      <c r="E56" s="29"/>
      <c r="F56" s="29"/>
      <c r="G56" s="29"/>
      <c r="H56" s="29"/>
      <c r="I56" s="29"/>
      <c r="J56" s="29"/>
      <c r="K56" s="29"/>
      <c r="L56" s="29"/>
      <c r="M56" s="29"/>
      <c r="N56" s="29"/>
      <c r="O56" s="29"/>
      <c r="P56" s="29"/>
      <c r="Q56" s="29"/>
      <c r="R56" s="29"/>
      <c r="S56" s="29"/>
      <c r="T56" s="29"/>
      <c r="U56" s="29"/>
    </row>
    <row r="57" spans="1:21">
      <c r="A57" s="49"/>
      <c r="B57" s="38"/>
      <c r="C57" s="30" t="s">
        <v>852</v>
      </c>
      <c r="D57" s="30"/>
      <c r="E57" s="30"/>
      <c r="F57" s="30"/>
      <c r="G57" s="30"/>
      <c r="H57" s="30"/>
      <c r="I57" s="78"/>
      <c r="J57" s="30" t="s">
        <v>853</v>
      </c>
      <c r="K57" s="30"/>
      <c r="L57" s="30"/>
      <c r="M57" s="30"/>
      <c r="N57" s="30"/>
      <c r="O57" s="30"/>
      <c r="P57" s="78"/>
      <c r="Q57" s="30" t="s">
        <v>855</v>
      </c>
      <c r="R57" s="30"/>
      <c r="S57" s="30"/>
      <c r="T57" s="30"/>
      <c r="U57" s="30"/>
    </row>
    <row r="58" spans="1:21" ht="15.75" thickBot="1">
      <c r="A58" s="49"/>
      <c r="B58" s="38"/>
      <c r="C58" s="29"/>
      <c r="D58" s="29"/>
      <c r="E58" s="29"/>
      <c r="F58" s="29"/>
      <c r="G58" s="29"/>
      <c r="H58" s="29"/>
      <c r="I58" s="38"/>
      <c r="J58" s="29" t="s">
        <v>854</v>
      </c>
      <c r="K58" s="29"/>
      <c r="L58" s="29"/>
      <c r="M58" s="29"/>
      <c r="N58" s="29"/>
      <c r="O58" s="29"/>
      <c r="P58" s="38"/>
      <c r="Q58" s="29"/>
      <c r="R58" s="29"/>
      <c r="S58" s="29"/>
      <c r="T58" s="29"/>
      <c r="U58" s="29"/>
    </row>
    <row r="59" spans="1:21" ht="15.75" thickBot="1">
      <c r="A59" s="49"/>
      <c r="B59" s="18"/>
      <c r="C59" s="257" t="s">
        <v>749</v>
      </c>
      <c r="D59" s="257"/>
      <c r="E59" s="257"/>
      <c r="F59" s="18"/>
      <c r="G59" s="257" t="s">
        <v>856</v>
      </c>
      <c r="H59" s="257"/>
      <c r="I59" s="18"/>
      <c r="J59" s="257" t="s">
        <v>749</v>
      </c>
      <c r="K59" s="257"/>
      <c r="L59" s="257"/>
      <c r="M59" s="18"/>
      <c r="N59" s="257" t="s">
        <v>856</v>
      </c>
      <c r="O59" s="257"/>
      <c r="P59" s="18"/>
      <c r="Q59" s="257" t="s">
        <v>749</v>
      </c>
      <c r="R59" s="257"/>
      <c r="S59" s="18"/>
      <c r="T59" s="257" t="s">
        <v>856</v>
      </c>
      <c r="U59" s="257"/>
    </row>
    <row r="60" spans="1:21">
      <c r="A60" s="49"/>
      <c r="B60" s="18"/>
      <c r="C60" s="96" t="s">
        <v>595</v>
      </c>
      <c r="D60" s="96"/>
      <c r="E60" s="96"/>
      <c r="F60" s="96"/>
      <c r="G60" s="96"/>
      <c r="H60" s="96"/>
      <c r="I60" s="96"/>
      <c r="J60" s="96"/>
      <c r="K60" s="96"/>
      <c r="L60" s="96"/>
      <c r="M60" s="96"/>
      <c r="N60" s="96"/>
      <c r="O60" s="96"/>
      <c r="P60" s="96"/>
      <c r="Q60" s="96"/>
      <c r="R60" s="96"/>
      <c r="S60" s="96"/>
      <c r="T60" s="96"/>
      <c r="U60" s="96"/>
    </row>
    <row r="61" spans="1:21">
      <c r="A61" s="49"/>
      <c r="B61" s="62" t="s">
        <v>857</v>
      </c>
      <c r="C61" s="33"/>
      <c r="D61" s="33"/>
      <c r="E61" s="33"/>
      <c r="F61" s="24"/>
      <c r="G61" s="33"/>
      <c r="H61" s="33"/>
      <c r="I61" s="24"/>
      <c r="J61" s="33"/>
      <c r="K61" s="33"/>
      <c r="L61" s="33"/>
      <c r="M61" s="24"/>
      <c r="N61" s="33"/>
      <c r="O61" s="33"/>
      <c r="P61" s="24"/>
      <c r="Q61" s="33"/>
      <c r="R61" s="33"/>
      <c r="S61" s="24"/>
      <c r="T61" s="33"/>
      <c r="U61" s="33"/>
    </row>
    <row r="62" spans="1:21">
      <c r="A62" s="49"/>
      <c r="B62" s="301" t="s">
        <v>858</v>
      </c>
      <c r="C62" s="83" t="s">
        <v>327</v>
      </c>
      <c r="D62" s="88">
        <v>1992968</v>
      </c>
      <c r="E62" s="38"/>
      <c r="F62" s="38"/>
      <c r="G62" s="40">
        <v>15.6</v>
      </c>
      <c r="H62" s="83" t="s">
        <v>600</v>
      </c>
      <c r="I62" s="38"/>
      <c r="J62" s="83" t="s">
        <v>327</v>
      </c>
      <c r="K62" s="88">
        <v>1023759</v>
      </c>
      <c r="L62" s="38"/>
      <c r="M62" s="38"/>
      <c r="N62" s="40">
        <v>8</v>
      </c>
      <c r="O62" s="83" t="s">
        <v>600</v>
      </c>
      <c r="P62" s="38"/>
      <c r="Q62" s="40" t="s">
        <v>518</v>
      </c>
      <c r="R62" s="38"/>
      <c r="S62" s="38"/>
      <c r="T62" s="40" t="s">
        <v>518</v>
      </c>
      <c r="U62" s="38"/>
    </row>
    <row r="63" spans="1:21">
      <c r="A63" s="49"/>
      <c r="B63" s="301"/>
      <c r="C63" s="83"/>
      <c r="D63" s="88"/>
      <c r="E63" s="38"/>
      <c r="F63" s="38"/>
      <c r="G63" s="40"/>
      <c r="H63" s="83"/>
      <c r="I63" s="38"/>
      <c r="J63" s="83"/>
      <c r="K63" s="88"/>
      <c r="L63" s="38"/>
      <c r="M63" s="38"/>
      <c r="N63" s="40"/>
      <c r="O63" s="83"/>
      <c r="P63" s="38"/>
      <c r="Q63" s="40"/>
      <c r="R63" s="38"/>
      <c r="S63" s="38"/>
      <c r="T63" s="40"/>
      <c r="U63" s="38"/>
    </row>
    <row r="64" spans="1:21">
      <c r="A64" s="49"/>
      <c r="B64" s="316" t="s">
        <v>859</v>
      </c>
      <c r="C64" s="34">
        <v>1022411</v>
      </c>
      <c r="D64" s="34"/>
      <c r="E64" s="33"/>
      <c r="F64" s="33"/>
      <c r="G64" s="87">
        <v>13.1</v>
      </c>
      <c r="H64" s="33"/>
      <c r="I64" s="33"/>
      <c r="J64" s="34">
        <v>622643</v>
      </c>
      <c r="K64" s="34"/>
      <c r="L64" s="33"/>
      <c r="M64" s="33"/>
      <c r="N64" s="87">
        <v>8</v>
      </c>
      <c r="O64" s="33"/>
      <c r="P64" s="33"/>
      <c r="Q64" s="34">
        <v>778304</v>
      </c>
      <c r="R64" s="33"/>
      <c r="S64" s="33"/>
      <c r="T64" s="87">
        <v>10</v>
      </c>
      <c r="U64" s="86" t="s">
        <v>600</v>
      </c>
    </row>
    <row r="65" spans="1:21">
      <c r="A65" s="49"/>
      <c r="B65" s="316"/>
      <c r="C65" s="34"/>
      <c r="D65" s="34"/>
      <c r="E65" s="33"/>
      <c r="F65" s="33"/>
      <c r="G65" s="87"/>
      <c r="H65" s="33"/>
      <c r="I65" s="33"/>
      <c r="J65" s="34"/>
      <c r="K65" s="34"/>
      <c r="L65" s="33"/>
      <c r="M65" s="33"/>
      <c r="N65" s="87"/>
      <c r="O65" s="33"/>
      <c r="P65" s="33"/>
      <c r="Q65" s="34"/>
      <c r="R65" s="33"/>
      <c r="S65" s="33"/>
      <c r="T65" s="87"/>
      <c r="U65" s="86"/>
    </row>
    <row r="66" spans="1:21">
      <c r="A66" s="49"/>
      <c r="B66" s="301" t="s">
        <v>860</v>
      </c>
      <c r="C66" s="88">
        <v>337660</v>
      </c>
      <c r="D66" s="88"/>
      <c r="E66" s="38"/>
      <c r="F66" s="38"/>
      <c r="G66" s="40">
        <v>14.1</v>
      </c>
      <c r="H66" s="38"/>
      <c r="I66" s="38"/>
      <c r="J66" s="88">
        <v>191842</v>
      </c>
      <c r="K66" s="88"/>
      <c r="L66" s="38"/>
      <c r="M66" s="38"/>
      <c r="N66" s="40">
        <v>8</v>
      </c>
      <c r="O66" s="38"/>
      <c r="P66" s="38"/>
      <c r="Q66" s="88">
        <v>239802</v>
      </c>
      <c r="R66" s="38"/>
      <c r="S66" s="38"/>
      <c r="T66" s="40">
        <v>10</v>
      </c>
      <c r="U66" s="38"/>
    </row>
    <row r="67" spans="1:21">
      <c r="A67" s="49"/>
      <c r="B67" s="301"/>
      <c r="C67" s="88"/>
      <c r="D67" s="88"/>
      <c r="E67" s="38"/>
      <c r="F67" s="38"/>
      <c r="G67" s="40"/>
      <c r="H67" s="38"/>
      <c r="I67" s="38"/>
      <c r="J67" s="88"/>
      <c r="K67" s="88"/>
      <c r="L67" s="38"/>
      <c r="M67" s="38"/>
      <c r="N67" s="40"/>
      <c r="O67" s="38"/>
      <c r="P67" s="38"/>
      <c r="Q67" s="88"/>
      <c r="R67" s="38"/>
      <c r="S67" s="38"/>
      <c r="T67" s="40"/>
      <c r="U67" s="38"/>
    </row>
    <row r="68" spans="1:21">
      <c r="A68" s="49"/>
      <c r="B68" s="316" t="s">
        <v>861</v>
      </c>
      <c r="C68" s="34">
        <v>231762</v>
      </c>
      <c r="D68" s="34"/>
      <c r="E68" s="33"/>
      <c r="F68" s="33"/>
      <c r="G68" s="87">
        <v>17.3</v>
      </c>
      <c r="H68" s="33"/>
      <c r="I68" s="33"/>
      <c r="J68" s="34">
        <v>107363</v>
      </c>
      <c r="K68" s="34"/>
      <c r="L68" s="33"/>
      <c r="M68" s="33"/>
      <c r="N68" s="87">
        <v>8</v>
      </c>
      <c r="O68" s="33"/>
      <c r="P68" s="33"/>
      <c r="Q68" s="34">
        <v>134204</v>
      </c>
      <c r="R68" s="33"/>
      <c r="S68" s="33"/>
      <c r="T68" s="87">
        <v>10</v>
      </c>
      <c r="U68" s="33"/>
    </row>
    <row r="69" spans="1:21">
      <c r="A69" s="49"/>
      <c r="B69" s="316"/>
      <c r="C69" s="34"/>
      <c r="D69" s="34"/>
      <c r="E69" s="33"/>
      <c r="F69" s="33"/>
      <c r="G69" s="87"/>
      <c r="H69" s="33"/>
      <c r="I69" s="33"/>
      <c r="J69" s="34"/>
      <c r="K69" s="34"/>
      <c r="L69" s="33"/>
      <c r="M69" s="33"/>
      <c r="N69" s="87"/>
      <c r="O69" s="33"/>
      <c r="P69" s="33"/>
      <c r="Q69" s="34"/>
      <c r="R69" s="33"/>
      <c r="S69" s="33"/>
      <c r="T69" s="87"/>
      <c r="U69" s="33"/>
    </row>
    <row r="70" spans="1:21">
      <c r="A70" s="49"/>
      <c r="B70" s="301" t="s">
        <v>862</v>
      </c>
      <c r="C70" s="88">
        <v>145391</v>
      </c>
      <c r="D70" s="88"/>
      <c r="E70" s="38"/>
      <c r="F70" s="38"/>
      <c r="G70" s="40">
        <v>13.4</v>
      </c>
      <c r="H70" s="38"/>
      <c r="I70" s="38"/>
      <c r="J70" s="88">
        <v>87119</v>
      </c>
      <c r="K70" s="88"/>
      <c r="L70" s="38"/>
      <c r="M70" s="38"/>
      <c r="N70" s="40">
        <v>8</v>
      </c>
      <c r="O70" s="38"/>
      <c r="P70" s="38"/>
      <c r="Q70" s="88">
        <v>108899</v>
      </c>
      <c r="R70" s="38"/>
      <c r="S70" s="38"/>
      <c r="T70" s="40">
        <v>10</v>
      </c>
      <c r="U70" s="38"/>
    </row>
    <row r="71" spans="1:21">
      <c r="A71" s="49"/>
      <c r="B71" s="301"/>
      <c r="C71" s="88"/>
      <c r="D71" s="88"/>
      <c r="E71" s="38"/>
      <c r="F71" s="38"/>
      <c r="G71" s="40"/>
      <c r="H71" s="38"/>
      <c r="I71" s="38"/>
      <c r="J71" s="88"/>
      <c r="K71" s="88"/>
      <c r="L71" s="38"/>
      <c r="M71" s="38"/>
      <c r="N71" s="40"/>
      <c r="O71" s="38"/>
      <c r="P71" s="38"/>
      <c r="Q71" s="88"/>
      <c r="R71" s="38"/>
      <c r="S71" s="38"/>
      <c r="T71" s="40"/>
      <c r="U71" s="38"/>
    </row>
    <row r="72" spans="1:21">
      <c r="A72" s="49"/>
      <c r="B72" s="62" t="s">
        <v>863</v>
      </c>
      <c r="C72" s="33"/>
      <c r="D72" s="33"/>
      <c r="E72" s="33"/>
      <c r="F72" s="24"/>
      <c r="G72" s="33"/>
      <c r="H72" s="33"/>
      <c r="I72" s="24"/>
      <c r="J72" s="33"/>
      <c r="K72" s="33"/>
      <c r="L72" s="33"/>
      <c r="M72" s="24"/>
      <c r="N72" s="33"/>
      <c r="O72" s="33"/>
      <c r="P72" s="24"/>
      <c r="Q72" s="33"/>
      <c r="R72" s="33"/>
      <c r="S72" s="24"/>
      <c r="T72" s="33"/>
      <c r="U72" s="33"/>
    </row>
    <row r="73" spans="1:21">
      <c r="A73" s="49"/>
      <c r="B73" s="301" t="s">
        <v>858</v>
      </c>
      <c r="C73" s="83" t="s">
        <v>327</v>
      </c>
      <c r="D73" s="88">
        <v>1710343</v>
      </c>
      <c r="E73" s="38"/>
      <c r="F73" s="38"/>
      <c r="G73" s="40">
        <v>13.4</v>
      </c>
      <c r="H73" s="38"/>
      <c r="I73" s="38"/>
      <c r="J73" s="83" t="s">
        <v>327</v>
      </c>
      <c r="K73" s="88">
        <v>511880</v>
      </c>
      <c r="L73" s="38"/>
      <c r="M73" s="38"/>
      <c r="N73" s="40">
        <v>4</v>
      </c>
      <c r="O73" s="83" t="s">
        <v>600</v>
      </c>
      <c r="P73" s="38"/>
      <c r="Q73" s="40" t="s">
        <v>518</v>
      </c>
      <c r="R73" s="38"/>
      <c r="S73" s="38"/>
      <c r="T73" s="40" t="s">
        <v>518</v>
      </c>
      <c r="U73" s="38"/>
    </row>
    <row r="74" spans="1:21">
      <c r="A74" s="49"/>
      <c r="B74" s="301"/>
      <c r="C74" s="83"/>
      <c r="D74" s="88"/>
      <c r="E74" s="38"/>
      <c r="F74" s="38"/>
      <c r="G74" s="40"/>
      <c r="H74" s="38"/>
      <c r="I74" s="38"/>
      <c r="J74" s="83"/>
      <c r="K74" s="88"/>
      <c r="L74" s="38"/>
      <c r="M74" s="38"/>
      <c r="N74" s="40"/>
      <c r="O74" s="83"/>
      <c r="P74" s="38"/>
      <c r="Q74" s="40"/>
      <c r="R74" s="38"/>
      <c r="S74" s="38"/>
      <c r="T74" s="40"/>
      <c r="U74" s="38"/>
    </row>
    <row r="75" spans="1:21">
      <c r="A75" s="49"/>
      <c r="B75" s="316" t="s">
        <v>864</v>
      </c>
      <c r="C75" s="34">
        <v>896058</v>
      </c>
      <c r="D75" s="34"/>
      <c r="E75" s="33"/>
      <c r="F75" s="33"/>
      <c r="G75" s="87">
        <v>11.5</v>
      </c>
      <c r="H75" s="33"/>
      <c r="I75" s="33"/>
      <c r="J75" s="34">
        <v>311322</v>
      </c>
      <c r="K75" s="34"/>
      <c r="L75" s="33"/>
      <c r="M75" s="33"/>
      <c r="N75" s="87">
        <v>4</v>
      </c>
      <c r="O75" s="33"/>
      <c r="P75" s="33"/>
      <c r="Q75" s="34">
        <v>466982</v>
      </c>
      <c r="R75" s="33"/>
      <c r="S75" s="33"/>
      <c r="T75" s="87">
        <v>6</v>
      </c>
      <c r="U75" s="86" t="s">
        <v>600</v>
      </c>
    </row>
    <row r="76" spans="1:21">
      <c r="A76" s="49"/>
      <c r="B76" s="316"/>
      <c r="C76" s="34"/>
      <c r="D76" s="34"/>
      <c r="E76" s="33"/>
      <c r="F76" s="33"/>
      <c r="G76" s="87"/>
      <c r="H76" s="33"/>
      <c r="I76" s="33"/>
      <c r="J76" s="34"/>
      <c r="K76" s="34"/>
      <c r="L76" s="33"/>
      <c r="M76" s="33"/>
      <c r="N76" s="87"/>
      <c r="O76" s="33"/>
      <c r="P76" s="33"/>
      <c r="Q76" s="34"/>
      <c r="R76" s="33"/>
      <c r="S76" s="33"/>
      <c r="T76" s="87"/>
      <c r="U76" s="86"/>
    </row>
    <row r="77" spans="1:21">
      <c r="A77" s="49"/>
      <c r="B77" s="301" t="s">
        <v>860</v>
      </c>
      <c r="C77" s="88">
        <v>299852</v>
      </c>
      <c r="D77" s="88"/>
      <c r="E77" s="38"/>
      <c r="F77" s="38"/>
      <c r="G77" s="40">
        <v>12.5</v>
      </c>
      <c r="H77" s="38"/>
      <c r="I77" s="38"/>
      <c r="J77" s="88">
        <v>95921</v>
      </c>
      <c r="K77" s="88"/>
      <c r="L77" s="38"/>
      <c r="M77" s="38"/>
      <c r="N77" s="40">
        <v>4</v>
      </c>
      <c r="O77" s="38"/>
      <c r="P77" s="38"/>
      <c r="Q77" s="88">
        <v>143881</v>
      </c>
      <c r="R77" s="38"/>
      <c r="S77" s="38"/>
      <c r="T77" s="40">
        <v>6</v>
      </c>
      <c r="U77" s="38"/>
    </row>
    <row r="78" spans="1:21">
      <c r="A78" s="49"/>
      <c r="B78" s="301"/>
      <c r="C78" s="88"/>
      <c r="D78" s="88"/>
      <c r="E78" s="38"/>
      <c r="F78" s="38"/>
      <c r="G78" s="40"/>
      <c r="H78" s="38"/>
      <c r="I78" s="38"/>
      <c r="J78" s="88"/>
      <c r="K78" s="88"/>
      <c r="L78" s="38"/>
      <c r="M78" s="38"/>
      <c r="N78" s="40"/>
      <c r="O78" s="38"/>
      <c r="P78" s="38"/>
      <c r="Q78" s="88"/>
      <c r="R78" s="38"/>
      <c r="S78" s="38"/>
      <c r="T78" s="40"/>
      <c r="U78" s="38"/>
    </row>
    <row r="79" spans="1:21">
      <c r="A79" s="49"/>
      <c r="B79" s="316" t="s">
        <v>861</v>
      </c>
      <c r="C79" s="34">
        <v>214891</v>
      </c>
      <c r="D79" s="34"/>
      <c r="E79" s="33"/>
      <c r="F79" s="33"/>
      <c r="G79" s="87">
        <v>16</v>
      </c>
      <c r="H79" s="33"/>
      <c r="I79" s="33"/>
      <c r="J79" s="34">
        <v>53681</v>
      </c>
      <c r="K79" s="34"/>
      <c r="L79" s="33"/>
      <c r="M79" s="33"/>
      <c r="N79" s="87">
        <v>4</v>
      </c>
      <c r="O79" s="33"/>
      <c r="P79" s="33"/>
      <c r="Q79" s="34">
        <v>80522</v>
      </c>
      <c r="R79" s="33"/>
      <c r="S79" s="33"/>
      <c r="T79" s="87">
        <v>6</v>
      </c>
      <c r="U79" s="33"/>
    </row>
    <row r="80" spans="1:21">
      <c r="A80" s="49"/>
      <c r="B80" s="316"/>
      <c r="C80" s="34"/>
      <c r="D80" s="34"/>
      <c r="E80" s="33"/>
      <c r="F80" s="33"/>
      <c r="G80" s="87"/>
      <c r="H80" s="33"/>
      <c r="I80" s="33"/>
      <c r="J80" s="34"/>
      <c r="K80" s="34"/>
      <c r="L80" s="33"/>
      <c r="M80" s="33"/>
      <c r="N80" s="87"/>
      <c r="O80" s="33"/>
      <c r="P80" s="33"/>
      <c r="Q80" s="34"/>
      <c r="R80" s="33"/>
      <c r="S80" s="33"/>
      <c r="T80" s="87"/>
      <c r="U80" s="33"/>
    </row>
    <row r="81" spans="1:21">
      <c r="A81" s="49"/>
      <c r="B81" s="301" t="s">
        <v>862</v>
      </c>
      <c r="C81" s="88">
        <v>128975</v>
      </c>
      <c r="D81" s="88"/>
      <c r="E81" s="38"/>
      <c r="F81" s="38"/>
      <c r="G81" s="40">
        <v>11.8</v>
      </c>
      <c r="H81" s="38"/>
      <c r="I81" s="38"/>
      <c r="J81" s="88">
        <v>43559</v>
      </c>
      <c r="K81" s="88"/>
      <c r="L81" s="38"/>
      <c r="M81" s="38"/>
      <c r="N81" s="40">
        <v>4</v>
      </c>
      <c r="O81" s="38"/>
      <c r="P81" s="38"/>
      <c r="Q81" s="88">
        <v>65339</v>
      </c>
      <c r="R81" s="38"/>
      <c r="S81" s="38"/>
      <c r="T81" s="40">
        <v>6</v>
      </c>
      <c r="U81" s="38"/>
    </row>
    <row r="82" spans="1:21">
      <c r="A82" s="49"/>
      <c r="B82" s="301"/>
      <c r="C82" s="88"/>
      <c r="D82" s="88"/>
      <c r="E82" s="38"/>
      <c r="F82" s="38"/>
      <c r="G82" s="40"/>
      <c r="H82" s="38"/>
      <c r="I82" s="38"/>
      <c r="J82" s="88"/>
      <c r="K82" s="88"/>
      <c r="L82" s="38"/>
      <c r="M82" s="38"/>
      <c r="N82" s="40"/>
      <c r="O82" s="38"/>
      <c r="P82" s="38"/>
      <c r="Q82" s="88"/>
      <c r="R82" s="38"/>
      <c r="S82" s="38"/>
      <c r="T82" s="40"/>
      <c r="U82" s="38"/>
    </row>
    <row r="83" spans="1:21">
      <c r="A83" s="49"/>
      <c r="B83" s="62" t="s">
        <v>865</v>
      </c>
      <c r="C83" s="33"/>
      <c r="D83" s="33"/>
      <c r="E83" s="33"/>
      <c r="F83" s="24"/>
      <c r="G83" s="33"/>
      <c r="H83" s="33"/>
      <c r="I83" s="24"/>
      <c r="J83" s="33"/>
      <c r="K83" s="33"/>
      <c r="L83" s="33"/>
      <c r="M83" s="24"/>
      <c r="N83" s="33"/>
      <c r="O83" s="33"/>
      <c r="P83" s="24"/>
      <c r="Q83" s="33"/>
      <c r="R83" s="33"/>
      <c r="S83" s="24"/>
      <c r="T83" s="33"/>
      <c r="U83" s="33"/>
    </row>
    <row r="84" spans="1:21">
      <c r="A84" s="49"/>
      <c r="B84" s="301" t="s">
        <v>858</v>
      </c>
      <c r="C84" s="83" t="s">
        <v>327</v>
      </c>
      <c r="D84" s="88">
        <v>1710343</v>
      </c>
      <c r="E84" s="38"/>
      <c r="F84" s="38"/>
      <c r="G84" s="40">
        <v>11</v>
      </c>
      <c r="H84" s="38"/>
      <c r="I84" s="38"/>
      <c r="J84" s="83" t="s">
        <v>327</v>
      </c>
      <c r="K84" s="88">
        <v>624838</v>
      </c>
      <c r="L84" s="38"/>
      <c r="M84" s="38"/>
      <c r="N84" s="40">
        <v>4</v>
      </c>
      <c r="O84" s="83" t="s">
        <v>600</v>
      </c>
      <c r="P84" s="38"/>
      <c r="Q84" s="40" t="s">
        <v>518</v>
      </c>
      <c r="R84" s="38"/>
      <c r="S84" s="38"/>
      <c r="T84" s="40" t="s">
        <v>518</v>
      </c>
      <c r="U84" s="38"/>
    </row>
    <row r="85" spans="1:21">
      <c r="A85" s="49"/>
      <c r="B85" s="301"/>
      <c r="C85" s="83"/>
      <c r="D85" s="88"/>
      <c r="E85" s="38"/>
      <c r="F85" s="38"/>
      <c r="G85" s="40"/>
      <c r="H85" s="38"/>
      <c r="I85" s="38"/>
      <c r="J85" s="83"/>
      <c r="K85" s="88"/>
      <c r="L85" s="38"/>
      <c r="M85" s="38"/>
      <c r="N85" s="40"/>
      <c r="O85" s="83"/>
      <c r="P85" s="38"/>
      <c r="Q85" s="40"/>
      <c r="R85" s="38"/>
      <c r="S85" s="38"/>
      <c r="T85" s="40"/>
      <c r="U85" s="38"/>
    </row>
    <row r="86" spans="1:21">
      <c r="A86" s="49"/>
      <c r="B86" s="316" t="s">
        <v>864</v>
      </c>
      <c r="C86" s="34">
        <v>896058</v>
      </c>
      <c r="D86" s="34"/>
      <c r="E86" s="33"/>
      <c r="F86" s="33"/>
      <c r="G86" s="87">
        <v>10.1</v>
      </c>
      <c r="H86" s="33"/>
      <c r="I86" s="33"/>
      <c r="J86" s="34">
        <v>353206</v>
      </c>
      <c r="K86" s="34"/>
      <c r="L86" s="33"/>
      <c r="M86" s="33"/>
      <c r="N86" s="87">
        <v>4</v>
      </c>
      <c r="O86" s="33"/>
      <c r="P86" s="33"/>
      <c r="Q86" s="34">
        <v>441507</v>
      </c>
      <c r="R86" s="33"/>
      <c r="S86" s="33"/>
      <c r="T86" s="87">
        <v>5</v>
      </c>
      <c r="U86" s="86" t="s">
        <v>600</v>
      </c>
    </row>
    <row r="87" spans="1:21">
      <c r="A87" s="49"/>
      <c r="B87" s="316"/>
      <c r="C87" s="34"/>
      <c r="D87" s="34"/>
      <c r="E87" s="33"/>
      <c r="F87" s="33"/>
      <c r="G87" s="87"/>
      <c r="H87" s="33"/>
      <c r="I87" s="33"/>
      <c r="J87" s="34"/>
      <c r="K87" s="34"/>
      <c r="L87" s="33"/>
      <c r="M87" s="33"/>
      <c r="N87" s="87"/>
      <c r="O87" s="33"/>
      <c r="P87" s="33"/>
      <c r="Q87" s="34"/>
      <c r="R87" s="33"/>
      <c r="S87" s="33"/>
      <c r="T87" s="87"/>
      <c r="U87" s="86"/>
    </row>
    <row r="88" spans="1:21">
      <c r="A88" s="49"/>
      <c r="B88" s="301" t="s">
        <v>860</v>
      </c>
      <c r="C88" s="88">
        <v>299852</v>
      </c>
      <c r="D88" s="88"/>
      <c r="E88" s="38"/>
      <c r="F88" s="38"/>
      <c r="G88" s="40">
        <v>9.5</v>
      </c>
      <c r="H88" s="38"/>
      <c r="I88" s="38"/>
      <c r="J88" s="88">
        <v>126733</v>
      </c>
      <c r="K88" s="88"/>
      <c r="L88" s="38"/>
      <c r="M88" s="38"/>
      <c r="N88" s="40">
        <v>4</v>
      </c>
      <c r="O88" s="38"/>
      <c r="P88" s="38"/>
      <c r="Q88" s="88">
        <v>158416</v>
      </c>
      <c r="R88" s="38"/>
      <c r="S88" s="38"/>
      <c r="T88" s="40">
        <v>5</v>
      </c>
      <c r="U88" s="38"/>
    </row>
    <row r="89" spans="1:21">
      <c r="A89" s="49"/>
      <c r="B89" s="301"/>
      <c r="C89" s="88"/>
      <c r="D89" s="88"/>
      <c r="E89" s="38"/>
      <c r="F89" s="38"/>
      <c r="G89" s="40"/>
      <c r="H89" s="38"/>
      <c r="I89" s="38"/>
      <c r="J89" s="88"/>
      <c r="K89" s="88"/>
      <c r="L89" s="38"/>
      <c r="M89" s="38"/>
      <c r="N89" s="40"/>
      <c r="O89" s="38"/>
      <c r="P89" s="38"/>
      <c r="Q89" s="88"/>
      <c r="R89" s="38"/>
      <c r="S89" s="38"/>
      <c r="T89" s="40"/>
      <c r="U89" s="38"/>
    </row>
    <row r="90" spans="1:21">
      <c r="A90" s="49"/>
      <c r="B90" s="316" t="s">
        <v>861</v>
      </c>
      <c r="C90" s="34">
        <v>214891</v>
      </c>
      <c r="D90" s="34"/>
      <c r="E90" s="33"/>
      <c r="F90" s="33"/>
      <c r="G90" s="87">
        <v>11.3</v>
      </c>
      <c r="H90" s="33"/>
      <c r="I90" s="33"/>
      <c r="J90" s="34">
        <v>76174</v>
      </c>
      <c r="K90" s="34"/>
      <c r="L90" s="33"/>
      <c r="M90" s="33"/>
      <c r="N90" s="87">
        <v>4</v>
      </c>
      <c r="O90" s="33"/>
      <c r="P90" s="33"/>
      <c r="Q90" s="34">
        <v>95217</v>
      </c>
      <c r="R90" s="33"/>
      <c r="S90" s="33"/>
      <c r="T90" s="87">
        <v>5</v>
      </c>
      <c r="U90" s="33"/>
    </row>
    <row r="91" spans="1:21">
      <c r="A91" s="49"/>
      <c r="B91" s="316"/>
      <c r="C91" s="34"/>
      <c r="D91" s="34"/>
      <c r="E91" s="33"/>
      <c r="F91" s="33"/>
      <c r="G91" s="87"/>
      <c r="H91" s="33"/>
      <c r="I91" s="33"/>
      <c r="J91" s="34"/>
      <c r="K91" s="34"/>
      <c r="L91" s="33"/>
      <c r="M91" s="33"/>
      <c r="N91" s="87"/>
      <c r="O91" s="33"/>
      <c r="P91" s="33"/>
      <c r="Q91" s="34"/>
      <c r="R91" s="33"/>
      <c r="S91" s="33"/>
      <c r="T91" s="87"/>
      <c r="U91" s="33"/>
    </row>
    <row r="92" spans="1:21">
      <c r="A92" s="49"/>
      <c r="B92" s="301" t="s">
        <v>862</v>
      </c>
      <c r="C92" s="88">
        <v>128975</v>
      </c>
      <c r="D92" s="88"/>
      <c r="E92" s="38"/>
      <c r="F92" s="38"/>
      <c r="G92" s="40">
        <v>9.5</v>
      </c>
      <c r="H92" s="38"/>
      <c r="I92" s="38"/>
      <c r="J92" s="88">
        <v>54569</v>
      </c>
      <c r="K92" s="88"/>
      <c r="L92" s="38"/>
      <c r="M92" s="38"/>
      <c r="N92" s="40">
        <v>4</v>
      </c>
      <c r="O92" s="38"/>
      <c r="P92" s="38"/>
      <c r="Q92" s="88">
        <v>68211</v>
      </c>
      <c r="R92" s="38"/>
      <c r="S92" s="38"/>
      <c r="T92" s="40">
        <v>5</v>
      </c>
      <c r="U92" s="38"/>
    </row>
    <row r="93" spans="1:21">
      <c r="A93" s="49"/>
      <c r="B93" s="301"/>
      <c r="C93" s="88"/>
      <c r="D93" s="88"/>
      <c r="E93" s="38"/>
      <c r="F93" s="38"/>
      <c r="G93" s="40"/>
      <c r="H93" s="38"/>
      <c r="I93" s="38"/>
      <c r="J93" s="88"/>
      <c r="K93" s="88"/>
      <c r="L93" s="38"/>
      <c r="M93" s="38"/>
      <c r="N93" s="40"/>
      <c r="O93" s="38"/>
      <c r="P93" s="38"/>
      <c r="Q93" s="88"/>
      <c r="R93" s="38"/>
      <c r="S93" s="38"/>
      <c r="T93" s="40"/>
      <c r="U93" s="38"/>
    </row>
    <row r="94" spans="1:21">
      <c r="A94" s="49"/>
      <c r="B94" s="284" t="s">
        <v>866</v>
      </c>
      <c r="C94" s="284"/>
      <c r="D94" s="284"/>
      <c r="E94" s="284"/>
      <c r="F94" s="284"/>
      <c r="G94" s="284"/>
      <c r="H94" s="284"/>
      <c r="I94" s="284"/>
      <c r="J94" s="284"/>
      <c r="K94" s="284"/>
      <c r="L94" s="284"/>
      <c r="M94" s="284"/>
      <c r="N94" s="284"/>
      <c r="O94" s="284"/>
      <c r="P94" s="284"/>
      <c r="Q94" s="284"/>
      <c r="R94" s="284"/>
      <c r="S94" s="284"/>
      <c r="T94" s="284"/>
      <c r="U94" s="284"/>
    </row>
    <row r="95" spans="1:21">
      <c r="A95" s="49"/>
      <c r="B95" s="283" t="s">
        <v>867</v>
      </c>
      <c r="C95" s="283"/>
      <c r="D95" s="283"/>
      <c r="E95" s="283"/>
      <c r="F95" s="283"/>
      <c r="G95" s="283"/>
      <c r="H95" s="283"/>
      <c r="I95" s="283"/>
      <c r="J95" s="283"/>
      <c r="K95" s="283"/>
      <c r="L95" s="283"/>
      <c r="M95" s="283"/>
      <c r="N95" s="283"/>
      <c r="O95" s="283"/>
      <c r="P95" s="283"/>
      <c r="Q95" s="283"/>
      <c r="R95" s="283"/>
      <c r="S95" s="283"/>
      <c r="T95" s="283"/>
      <c r="U95" s="283"/>
    </row>
    <row r="96" spans="1:21" ht="25.5" customHeight="1">
      <c r="A96" s="49"/>
      <c r="B96" s="52" t="s">
        <v>868</v>
      </c>
      <c r="C96" s="52"/>
      <c r="D96" s="52"/>
      <c r="E96" s="52"/>
      <c r="F96" s="52"/>
      <c r="G96" s="52"/>
      <c r="H96" s="52"/>
      <c r="I96" s="52"/>
      <c r="J96" s="52"/>
      <c r="K96" s="52"/>
      <c r="L96" s="52"/>
      <c r="M96" s="52"/>
      <c r="N96" s="52"/>
      <c r="O96" s="52"/>
      <c r="P96" s="52"/>
      <c r="Q96" s="52"/>
      <c r="R96" s="52"/>
      <c r="S96" s="52"/>
      <c r="T96" s="52"/>
      <c r="U96" s="52"/>
    </row>
    <row r="97" spans="1:21">
      <c r="A97" s="49"/>
      <c r="B97" s="52" t="s">
        <v>869</v>
      </c>
      <c r="C97" s="52"/>
      <c r="D97" s="52"/>
      <c r="E97" s="52"/>
      <c r="F97" s="52"/>
      <c r="G97" s="52"/>
      <c r="H97" s="52"/>
      <c r="I97" s="52"/>
      <c r="J97" s="52"/>
      <c r="K97" s="52"/>
      <c r="L97" s="52"/>
      <c r="M97" s="52"/>
      <c r="N97" s="52"/>
      <c r="O97" s="52"/>
      <c r="P97" s="52"/>
      <c r="Q97" s="52"/>
      <c r="R97" s="52"/>
      <c r="S97" s="52"/>
      <c r="T97" s="52"/>
      <c r="U97" s="52"/>
    </row>
    <row r="98" spans="1:21">
      <c r="A98" s="49"/>
      <c r="B98" s="283" t="s">
        <v>870</v>
      </c>
      <c r="C98" s="283"/>
      <c r="D98" s="283"/>
      <c r="E98" s="283"/>
      <c r="F98" s="283"/>
      <c r="G98" s="283"/>
      <c r="H98" s="283"/>
      <c r="I98" s="283"/>
      <c r="J98" s="283"/>
      <c r="K98" s="283"/>
      <c r="L98" s="283"/>
      <c r="M98" s="283"/>
      <c r="N98" s="283"/>
      <c r="O98" s="283"/>
      <c r="P98" s="283"/>
      <c r="Q98" s="283"/>
      <c r="R98" s="283"/>
      <c r="S98" s="283"/>
      <c r="T98" s="283"/>
      <c r="U98" s="283"/>
    </row>
    <row r="99" spans="1:21">
      <c r="A99" s="49"/>
      <c r="B99" s="52" t="s">
        <v>871</v>
      </c>
      <c r="C99" s="52"/>
      <c r="D99" s="52"/>
      <c r="E99" s="52"/>
      <c r="F99" s="52"/>
      <c r="G99" s="52"/>
      <c r="H99" s="52"/>
      <c r="I99" s="52"/>
      <c r="J99" s="52"/>
      <c r="K99" s="52"/>
      <c r="L99" s="52"/>
      <c r="M99" s="52"/>
      <c r="N99" s="52"/>
      <c r="O99" s="52"/>
      <c r="P99" s="52"/>
      <c r="Q99" s="52"/>
      <c r="R99" s="52"/>
      <c r="S99" s="52"/>
      <c r="T99" s="52"/>
      <c r="U99" s="52"/>
    </row>
    <row r="100" spans="1:21">
      <c r="A100" s="49"/>
      <c r="B100" s="52" t="s">
        <v>872</v>
      </c>
      <c r="C100" s="52"/>
      <c r="D100" s="52"/>
      <c r="E100" s="52"/>
      <c r="F100" s="52"/>
      <c r="G100" s="52"/>
      <c r="H100" s="52"/>
      <c r="I100" s="52"/>
      <c r="J100" s="52"/>
      <c r="K100" s="52"/>
      <c r="L100" s="52"/>
      <c r="M100" s="52"/>
      <c r="N100" s="52"/>
      <c r="O100" s="52"/>
      <c r="P100" s="52"/>
      <c r="Q100" s="52"/>
      <c r="R100" s="52"/>
      <c r="S100" s="52"/>
      <c r="T100" s="52"/>
      <c r="U100" s="52"/>
    </row>
    <row r="101" spans="1:21">
      <c r="A101" s="49"/>
      <c r="B101" s="52" t="s">
        <v>873</v>
      </c>
      <c r="C101" s="52"/>
      <c r="D101" s="52"/>
      <c r="E101" s="52"/>
      <c r="F101" s="52"/>
      <c r="G101" s="52"/>
      <c r="H101" s="52"/>
      <c r="I101" s="52"/>
      <c r="J101" s="52"/>
      <c r="K101" s="52"/>
      <c r="L101" s="52"/>
      <c r="M101" s="52"/>
      <c r="N101" s="52"/>
      <c r="O101" s="52"/>
      <c r="P101" s="52"/>
      <c r="Q101" s="52"/>
      <c r="R101" s="52"/>
      <c r="S101" s="52"/>
      <c r="T101" s="52"/>
      <c r="U101" s="52"/>
    </row>
    <row r="102" spans="1:21">
      <c r="A102" s="49"/>
      <c r="B102" s="10"/>
      <c r="C102" s="10"/>
    </row>
    <row r="103" spans="1:21" ht="51">
      <c r="A103" s="49"/>
      <c r="B103" s="317" t="s">
        <v>238</v>
      </c>
      <c r="C103" s="17" t="s">
        <v>874</v>
      </c>
    </row>
    <row r="104" spans="1:21">
      <c r="A104" s="49"/>
      <c r="B104" s="10"/>
      <c r="C104" s="10"/>
    </row>
    <row r="105" spans="1:21" ht="63.75">
      <c r="A105" s="49"/>
      <c r="B105" s="317" t="s">
        <v>238</v>
      </c>
      <c r="C105" s="17" t="s">
        <v>875</v>
      </c>
    </row>
    <row r="106" spans="1:21">
      <c r="A106" s="49"/>
      <c r="B106" s="10"/>
      <c r="C106" s="10"/>
    </row>
    <row r="107" spans="1:21" ht="76.5">
      <c r="A107" s="49"/>
      <c r="B107" s="317" t="s">
        <v>238</v>
      </c>
      <c r="C107" s="17" t="s">
        <v>876</v>
      </c>
    </row>
    <row r="108" spans="1:21">
      <c r="A108" s="49"/>
      <c r="B108" s="10"/>
      <c r="C108" s="10"/>
    </row>
    <row r="109" spans="1:21" ht="114.75">
      <c r="A109" s="49"/>
      <c r="B109" s="317" t="s">
        <v>238</v>
      </c>
      <c r="C109" s="17" t="s">
        <v>877</v>
      </c>
    </row>
    <row r="110" spans="1:21">
      <c r="A110" s="49"/>
      <c r="B110" s="52" t="s">
        <v>878</v>
      </c>
      <c r="C110" s="52"/>
      <c r="D110" s="52"/>
      <c r="E110" s="52"/>
      <c r="F110" s="52"/>
      <c r="G110" s="52"/>
      <c r="H110" s="52"/>
      <c r="I110" s="52"/>
      <c r="J110" s="52"/>
      <c r="K110" s="52"/>
      <c r="L110" s="52"/>
      <c r="M110" s="52"/>
      <c r="N110" s="52"/>
      <c r="O110" s="52"/>
      <c r="P110" s="52"/>
      <c r="Q110" s="52"/>
      <c r="R110" s="52"/>
      <c r="S110" s="52"/>
      <c r="T110" s="52"/>
      <c r="U110" s="52"/>
    </row>
    <row r="111" spans="1:21">
      <c r="A111" s="49"/>
      <c r="B111" s="52" t="s">
        <v>879</v>
      </c>
      <c r="C111" s="52"/>
      <c r="D111" s="52"/>
      <c r="E111" s="52"/>
      <c r="F111" s="52"/>
      <c r="G111" s="52"/>
      <c r="H111" s="52"/>
      <c r="I111" s="52"/>
      <c r="J111" s="52"/>
      <c r="K111" s="52"/>
      <c r="L111" s="52"/>
      <c r="M111" s="52"/>
      <c r="N111" s="52"/>
      <c r="O111" s="52"/>
      <c r="P111" s="52"/>
      <c r="Q111" s="52"/>
      <c r="R111" s="52"/>
      <c r="S111" s="52"/>
      <c r="T111" s="52"/>
      <c r="U111" s="52"/>
    </row>
  </sheetData>
  <mergeCells count="640">
    <mergeCell ref="B98:U98"/>
    <mergeCell ref="B99:U99"/>
    <mergeCell ref="B100:U100"/>
    <mergeCell ref="B101:U101"/>
    <mergeCell ref="B110:U110"/>
    <mergeCell ref="B111:U111"/>
    <mergeCell ref="B12:U12"/>
    <mergeCell ref="B13:U13"/>
    <mergeCell ref="B94:U94"/>
    <mergeCell ref="B95:U95"/>
    <mergeCell ref="B96:U96"/>
    <mergeCell ref="B97:U97"/>
    <mergeCell ref="A1:A2"/>
    <mergeCell ref="B1:U1"/>
    <mergeCell ref="B2:U2"/>
    <mergeCell ref="B3:U3"/>
    <mergeCell ref="A4:A111"/>
    <mergeCell ref="B4:U4"/>
    <mergeCell ref="B8:U8"/>
    <mergeCell ref="B9:U9"/>
    <mergeCell ref="B10:U10"/>
    <mergeCell ref="B11:U11"/>
    <mergeCell ref="P92:P93"/>
    <mergeCell ref="Q92:Q93"/>
    <mergeCell ref="R92:R93"/>
    <mergeCell ref="S92:S93"/>
    <mergeCell ref="T92:T93"/>
    <mergeCell ref="U92:U93"/>
    <mergeCell ref="I92:I93"/>
    <mergeCell ref="J92:K93"/>
    <mergeCell ref="L92:L93"/>
    <mergeCell ref="M92:M93"/>
    <mergeCell ref="N92:N93"/>
    <mergeCell ref="O92:O93"/>
    <mergeCell ref="B92:B93"/>
    <mergeCell ref="C92:D93"/>
    <mergeCell ref="E92:E93"/>
    <mergeCell ref="F92:F93"/>
    <mergeCell ref="G92:G93"/>
    <mergeCell ref="H92:H93"/>
    <mergeCell ref="P90:P91"/>
    <mergeCell ref="Q90:Q91"/>
    <mergeCell ref="R90:R91"/>
    <mergeCell ref="S90:S91"/>
    <mergeCell ref="T90:T91"/>
    <mergeCell ref="U90:U91"/>
    <mergeCell ref="I90:I91"/>
    <mergeCell ref="J90:K91"/>
    <mergeCell ref="L90:L91"/>
    <mergeCell ref="M90:M91"/>
    <mergeCell ref="N90:N91"/>
    <mergeCell ref="O90:O91"/>
    <mergeCell ref="B90:B91"/>
    <mergeCell ref="C90:D91"/>
    <mergeCell ref="E90:E91"/>
    <mergeCell ref="F90:F91"/>
    <mergeCell ref="G90:G91"/>
    <mergeCell ref="H90:H91"/>
    <mergeCell ref="P88:P89"/>
    <mergeCell ref="Q88:Q89"/>
    <mergeCell ref="R88:R89"/>
    <mergeCell ref="S88:S89"/>
    <mergeCell ref="T88:T89"/>
    <mergeCell ref="U88:U89"/>
    <mergeCell ref="I88:I89"/>
    <mergeCell ref="J88:K89"/>
    <mergeCell ref="L88:L89"/>
    <mergeCell ref="M88:M89"/>
    <mergeCell ref="N88:N89"/>
    <mergeCell ref="O88:O89"/>
    <mergeCell ref="R86:R87"/>
    <mergeCell ref="S86:S87"/>
    <mergeCell ref="T86:T87"/>
    <mergeCell ref="U86:U87"/>
    <mergeCell ref="B88:B89"/>
    <mergeCell ref="C88:D89"/>
    <mergeCell ref="E88:E89"/>
    <mergeCell ref="F88:F89"/>
    <mergeCell ref="G88:G89"/>
    <mergeCell ref="H88:H89"/>
    <mergeCell ref="L86:L87"/>
    <mergeCell ref="M86:M87"/>
    <mergeCell ref="N86:N87"/>
    <mergeCell ref="O86:O87"/>
    <mergeCell ref="P86:P87"/>
    <mergeCell ref="Q86:Q87"/>
    <mergeCell ref="T84:T85"/>
    <mergeCell ref="U84:U85"/>
    <mergeCell ref="B86:B87"/>
    <mergeCell ref="C86:D87"/>
    <mergeCell ref="E86:E87"/>
    <mergeCell ref="F86:F87"/>
    <mergeCell ref="G86:G87"/>
    <mergeCell ref="H86:H87"/>
    <mergeCell ref="I86:I87"/>
    <mergeCell ref="J86:K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H83"/>
    <mergeCell ref="J83:L83"/>
    <mergeCell ref="N83:O83"/>
    <mergeCell ref="Q83:R83"/>
    <mergeCell ref="T83:U83"/>
    <mergeCell ref="P81:P82"/>
    <mergeCell ref="Q81:Q82"/>
    <mergeCell ref="R81:R82"/>
    <mergeCell ref="S81:S82"/>
    <mergeCell ref="T81:T82"/>
    <mergeCell ref="U81:U82"/>
    <mergeCell ref="I81:I82"/>
    <mergeCell ref="J81:K82"/>
    <mergeCell ref="L81:L82"/>
    <mergeCell ref="M81:M82"/>
    <mergeCell ref="N81:N82"/>
    <mergeCell ref="O81:O82"/>
    <mergeCell ref="B81:B82"/>
    <mergeCell ref="C81:D82"/>
    <mergeCell ref="E81:E82"/>
    <mergeCell ref="F81:F82"/>
    <mergeCell ref="G81:G82"/>
    <mergeCell ref="H81:H82"/>
    <mergeCell ref="P79:P80"/>
    <mergeCell ref="Q79:Q80"/>
    <mergeCell ref="R79:R80"/>
    <mergeCell ref="S79:S80"/>
    <mergeCell ref="T79:T80"/>
    <mergeCell ref="U79:U80"/>
    <mergeCell ref="I79:I80"/>
    <mergeCell ref="J79:K80"/>
    <mergeCell ref="L79:L80"/>
    <mergeCell ref="M79:M80"/>
    <mergeCell ref="N79:N80"/>
    <mergeCell ref="O79:O80"/>
    <mergeCell ref="B79:B80"/>
    <mergeCell ref="C79:D80"/>
    <mergeCell ref="E79:E80"/>
    <mergeCell ref="F79:F80"/>
    <mergeCell ref="G79:G80"/>
    <mergeCell ref="H79:H80"/>
    <mergeCell ref="P77:P78"/>
    <mergeCell ref="Q77:Q78"/>
    <mergeCell ref="R77:R78"/>
    <mergeCell ref="S77:S78"/>
    <mergeCell ref="T77:T78"/>
    <mergeCell ref="U77:U78"/>
    <mergeCell ref="I77:I78"/>
    <mergeCell ref="J77:K78"/>
    <mergeCell ref="L77:L78"/>
    <mergeCell ref="M77:M78"/>
    <mergeCell ref="N77:N78"/>
    <mergeCell ref="O77:O78"/>
    <mergeCell ref="R75:R76"/>
    <mergeCell ref="S75:S76"/>
    <mergeCell ref="T75:T76"/>
    <mergeCell ref="U75:U76"/>
    <mergeCell ref="B77:B78"/>
    <mergeCell ref="C77:D78"/>
    <mergeCell ref="E77:E78"/>
    <mergeCell ref="F77:F78"/>
    <mergeCell ref="G77:G78"/>
    <mergeCell ref="H77:H78"/>
    <mergeCell ref="L75:L76"/>
    <mergeCell ref="M75:M76"/>
    <mergeCell ref="N75:N76"/>
    <mergeCell ref="O75:O76"/>
    <mergeCell ref="P75:P76"/>
    <mergeCell ref="Q75:Q76"/>
    <mergeCell ref="T73:T74"/>
    <mergeCell ref="U73:U74"/>
    <mergeCell ref="B75:B76"/>
    <mergeCell ref="C75:D76"/>
    <mergeCell ref="E75:E76"/>
    <mergeCell ref="F75:F76"/>
    <mergeCell ref="G75:G76"/>
    <mergeCell ref="H75:H76"/>
    <mergeCell ref="I75:I76"/>
    <mergeCell ref="J75:K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H72"/>
    <mergeCell ref="J72:L72"/>
    <mergeCell ref="N72:O72"/>
    <mergeCell ref="Q72:R72"/>
    <mergeCell ref="T72:U72"/>
    <mergeCell ref="P70:P71"/>
    <mergeCell ref="Q70:Q71"/>
    <mergeCell ref="R70:R71"/>
    <mergeCell ref="S70:S71"/>
    <mergeCell ref="T70:T71"/>
    <mergeCell ref="U70:U71"/>
    <mergeCell ref="I70:I71"/>
    <mergeCell ref="J70:K71"/>
    <mergeCell ref="L70:L71"/>
    <mergeCell ref="M70:M71"/>
    <mergeCell ref="N70:N71"/>
    <mergeCell ref="O70:O71"/>
    <mergeCell ref="B70:B71"/>
    <mergeCell ref="C70:D71"/>
    <mergeCell ref="E70:E71"/>
    <mergeCell ref="F70:F71"/>
    <mergeCell ref="G70:G71"/>
    <mergeCell ref="H70:H71"/>
    <mergeCell ref="P68:P69"/>
    <mergeCell ref="Q68:Q69"/>
    <mergeCell ref="R68:R69"/>
    <mergeCell ref="S68:S69"/>
    <mergeCell ref="T68:T69"/>
    <mergeCell ref="U68:U69"/>
    <mergeCell ref="I68:I69"/>
    <mergeCell ref="J68:K69"/>
    <mergeCell ref="L68:L69"/>
    <mergeCell ref="M68:M69"/>
    <mergeCell ref="N68:N69"/>
    <mergeCell ref="O68:O69"/>
    <mergeCell ref="B68:B69"/>
    <mergeCell ref="C68:D69"/>
    <mergeCell ref="E68:E69"/>
    <mergeCell ref="F68:F69"/>
    <mergeCell ref="G68:G69"/>
    <mergeCell ref="H68:H69"/>
    <mergeCell ref="P66:P67"/>
    <mergeCell ref="Q66:Q67"/>
    <mergeCell ref="R66:R67"/>
    <mergeCell ref="S66:S67"/>
    <mergeCell ref="T66:T67"/>
    <mergeCell ref="U66:U67"/>
    <mergeCell ref="I66:I67"/>
    <mergeCell ref="J66:K67"/>
    <mergeCell ref="L66:L67"/>
    <mergeCell ref="M66:M67"/>
    <mergeCell ref="N66:N67"/>
    <mergeCell ref="O66:O67"/>
    <mergeCell ref="R64:R65"/>
    <mergeCell ref="S64:S65"/>
    <mergeCell ref="T64:T65"/>
    <mergeCell ref="U64:U65"/>
    <mergeCell ref="B66:B67"/>
    <mergeCell ref="C66:D67"/>
    <mergeCell ref="E66:E67"/>
    <mergeCell ref="F66:F67"/>
    <mergeCell ref="G66:G67"/>
    <mergeCell ref="H66:H67"/>
    <mergeCell ref="L64:L65"/>
    <mergeCell ref="M64:M65"/>
    <mergeCell ref="N64:N65"/>
    <mergeCell ref="O64:O65"/>
    <mergeCell ref="P64:P65"/>
    <mergeCell ref="Q64:Q65"/>
    <mergeCell ref="T62:T63"/>
    <mergeCell ref="U62:U63"/>
    <mergeCell ref="B64:B65"/>
    <mergeCell ref="C64:D65"/>
    <mergeCell ref="E64:E65"/>
    <mergeCell ref="F64:F65"/>
    <mergeCell ref="G64:G65"/>
    <mergeCell ref="H64:H65"/>
    <mergeCell ref="I64:I65"/>
    <mergeCell ref="J64:K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U60"/>
    <mergeCell ref="C61:E61"/>
    <mergeCell ref="G61:H61"/>
    <mergeCell ref="J61:L61"/>
    <mergeCell ref="N61:O61"/>
    <mergeCell ref="Q61:R61"/>
    <mergeCell ref="T61:U61"/>
    <mergeCell ref="C59:E59"/>
    <mergeCell ref="G59:H59"/>
    <mergeCell ref="J59:L59"/>
    <mergeCell ref="N59:O59"/>
    <mergeCell ref="Q59:R59"/>
    <mergeCell ref="T59:U59"/>
    <mergeCell ref="B54:U54"/>
    <mergeCell ref="C56:U56"/>
    <mergeCell ref="B57:B58"/>
    <mergeCell ref="C57:H58"/>
    <mergeCell ref="I57:I58"/>
    <mergeCell ref="J57:O57"/>
    <mergeCell ref="J58:O58"/>
    <mergeCell ref="P57:P58"/>
    <mergeCell ref="Q57:U58"/>
    <mergeCell ref="P52:P53"/>
    <mergeCell ref="Q52:Q53"/>
    <mergeCell ref="R52:R53"/>
    <mergeCell ref="S52:S53"/>
    <mergeCell ref="T52:T53"/>
    <mergeCell ref="U52:U53"/>
    <mergeCell ref="I52:I53"/>
    <mergeCell ref="J52:K53"/>
    <mergeCell ref="L52:L53"/>
    <mergeCell ref="M52:M53"/>
    <mergeCell ref="N52:N53"/>
    <mergeCell ref="O52:O53"/>
    <mergeCell ref="B52:B53"/>
    <mergeCell ref="C52:D53"/>
    <mergeCell ref="E52:E53"/>
    <mergeCell ref="F52:F53"/>
    <mergeCell ref="G52:G53"/>
    <mergeCell ref="H52:H53"/>
    <mergeCell ref="P50:P51"/>
    <mergeCell ref="Q50:Q51"/>
    <mergeCell ref="R50:R51"/>
    <mergeCell ref="S50:S51"/>
    <mergeCell ref="T50:T51"/>
    <mergeCell ref="U50:U51"/>
    <mergeCell ref="I50:I51"/>
    <mergeCell ref="J50:K51"/>
    <mergeCell ref="L50:L51"/>
    <mergeCell ref="M50:M51"/>
    <mergeCell ref="N50:N51"/>
    <mergeCell ref="O50:O51"/>
    <mergeCell ref="B50:B51"/>
    <mergeCell ref="C50:D51"/>
    <mergeCell ref="E50:E51"/>
    <mergeCell ref="F50:F51"/>
    <mergeCell ref="G50:G51"/>
    <mergeCell ref="H50:H51"/>
    <mergeCell ref="P48:P49"/>
    <mergeCell ref="Q48:Q49"/>
    <mergeCell ref="R48:R49"/>
    <mergeCell ref="S48:S49"/>
    <mergeCell ref="T48:T49"/>
    <mergeCell ref="U48:U49"/>
    <mergeCell ref="I48:I49"/>
    <mergeCell ref="J48:K49"/>
    <mergeCell ref="L48:L49"/>
    <mergeCell ref="M48:M49"/>
    <mergeCell ref="N48:N49"/>
    <mergeCell ref="O48:O49"/>
    <mergeCell ref="B48:B49"/>
    <mergeCell ref="C48:D49"/>
    <mergeCell ref="E48:E49"/>
    <mergeCell ref="F48:F49"/>
    <mergeCell ref="G48:G49"/>
    <mergeCell ref="H48:H49"/>
    <mergeCell ref="P46:P47"/>
    <mergeCell ref="Q46:Q47"/>
    <mergeCell ref="R46:R47"/>
    <mergeCell ref="S46:S47"/>
    <mergeCell ref="T46:T47"/>
    <mergeCell ref="U46:U47"/>
    <mergeCell ref="I46:I47"/>
    <mergeCell ref="J46:K47"/>
    <mergeCell ref="L46:L47"/>
    <mergeCell ref="M46:M47"/>
    <mergeCell ref="N46:N47"/>
    <mergeCell ref="O46:O47"/>
    <mergeCell ref="B46:B47"/>
    <mergeCell ref="C46:D47"/>
    <mergeCell ref="E46:E47"/>
    <mergeCell ref="F46:F47"/>
    <mergeCell ref="G46:G47"/>
    <mergeCell ref="H46:H47"/>
    <mergeCell ref="P44:P45"/>
    <mergeCell ref="Q44:Q45"/>
    <mergeCell ref="R44:R45"/>
    <mergeCell ref="S44:S45"/>
    <mergeCell ref="T44:T45"/>
    <mergeCell ref="U44:U45"/>
    <mergeCell ref="I44:I45"/>
    <mergeCell ref="J44:K45"/>
    <mergeCell ref="L44:L45"/>
    <mergeCell ref="M44:M45"/>
    <mergeCell ref="N44:N45"/>
    <mergeCell ref="O44:O45"/>
    <mergeCell ref="B44:B45"/>
    <mergeCell ref="C44:D45"/>
    <mergeCell ref="E44:E45"/>
    <mergeCell ref="F44:F45"/>
    <mergeCell ref="G44:G45"/>
    <mergeCell ref="H44:H45"/>
    <mergeCell ref="C43:E43"/>
    <mergeCell ref="G43:H43"/>
    <mergeCell ref="J43:L43"/>
    <mergeCell ref="N43:O43"/>
    <mergeCell ref="Q43:R43"/>
    <mergeCell ref="T43:U43"/>
    <mergeCell ref="P41:P42"/>
    <mergeCell ref="Q41:Q42"/>
    <mergeCell ref="R41:R42"/>
    <mergeCell ref="S41:S42"/>
    <mergeCell ref="T41:T42"/>
    <mergeCell ref="U41:U42"/>
    <mergeCell ref="I41:I42"/>
    <mergeCell ref="J41:K42"/>
    <mergeCell ref="L41:L42"/>
    <mergeCell ref="M41:M42"/>
    <mergeCell ref="N41:N42"/>
    <mergeCell ref="O41:O42"/>
    <mergeCell ref="B41:B42"/>
    <mergeCell ref="C41:D42"/>
    <mergeCell ref="E41:E42"/>
    <mergeCell ref="F41:F42"/>
    <mergeCell ref="G41:G42"/>
    <mergeCell ref="H41:H42"/>
    <mergeCell ref="P39:P40"/>
    <mergeCell ref="Q39:Q40"/>
    <mergeCell ref="R39:R40"/>
    <mergeCell ref="S39:S40"/>
    <mergeCell ref="T39:T40"/>
    <mergeCell ref="U39:U40"/>
    <mergeCell ref="I39:I40"/>
    <mergeCell ref="J39:K40"/>
    <mergeCell ref="L39:L40"/>
    <mergeCell ref="M39:M40"/>
    <mergeCell ref="N39:N40"/>
    <mergeCell ref="O39:O40"/>
    <mergeCell ref="B39:B40"/>
    <mergeCell ref="C39:D40"/>
    <mergeCell ref="E39:E40"/>
    <mergeCell ref="F39:F40"/>
    <mergeCell ref="G39:G40"/>
    <mergeCell ref="H39:H40"/>
    <mergeCell ref="P37:P38"/>
    <mergeCell ref="Q37:Q38"/>
    <mergeCell ref="R37:R38"/>
    <mergeCell ref="S37:S38"/>
    <mergeCell ref="T37:T38"/>
    <mergeCell ref="U37:U38"/>
    <mergeCell ref="I37:I38"/>
    <mergeCell ref="J37:K38"/>
    <mergeCell ref="L37:L38"/>
    <mergeCell ref="M37:M38"/>
    <mergeCell ref="N37:N38"/>
    <mergeCell ref="O37:O38"/>
    <mergeCell ref="B37:B38"/>
    <mergeCell ref="C37:D38"/>
    <mergeCell ref="E37:E38"/>
    <mergeCell ref="F37:F38"/>
    <mergeCell ref="G37:G38"/>
    <mergeCell ref="H37:H38"/>
    <mergeCell ref="P35:P36"/>
    <mergeCell ref="Q35:Q36"/>
    <mergeCell ref="R35:R36"/>
    <mergeCell ref="S35:S36"/>
    <mergeCell ref="T35:T36"/>
    <mergeCell ref="U35:U36"/>
    <mergeCell ref="I35:I36"/>
    <mergeCell ref="J35:K36"/>
    <mergeCell ref="L35:L36"/>
    <mergeCell ref="M35:M36"/>
    <mergeCell ref="N35:N36"/>
    <mergeCell ref="O35:O36"/>
    <mergeCell ref="B35:B36"/>
    <mergeCell ref="C35:D36"/>
    <mergeCell ref="E35:E36"/>
    <mergeCell ref="F35:F36"/>
    <mergeCell ref="G35:G36"/>
    <mergeCell ref="H35:H36"/>
    <mergeCell ref="P33:P34"/>
    <mergeCell ref="Q33:Q34"/>
    <mergeCell ref="R33:R34"/>
    <mergeCell ref="S33:S34"/>
    <mergeCell ref="T33:T34"/>
    <mergeCell ref="U33:U34"/>
    <mergeCell ref="I33:I34"/>
    <mergeCell ref="J33:K34"/>
    <mergeCell ref="L33:L34"/>
    <mergeCell ref="M33:M34"/>
    <mergeCell ref="N33:N34"/>
    <mergeCell ref="O33:O34"/>
    <mergeCell ref="B33:B34"/>
    <mergeCell ref="C33:D34"/>
    <mergeCell ref="E33:E34"/>
    <mergeCell ref="F33:F34"/>
    <mergeCell ref="G33:G34"/>
    <mergeCell ref="H33:H34"/>
    <mergeCell ref="C32:E32"/>
    <mergeCell ref="G32:H32"/>
    <mergeCell ref="J32:L32"/>
    <mergeCell ref="N32:O32"/>
    <mergeCell ref="Q32:R32"/>
    <mergeCell ref="T32:U32"/>
    <mergeCell ref="P30:P31"/>
    <mergeCell ref="Q30:Q31"/>
    <mergeCell ref="R30:R31"/>
    <mergeCell ref="S30:S31"/>
    <mergeCell ref="T30:T31"/>
    <mergeCell ref="U30:U31"/>
    <mergeCell ref="I30:I31"/>
    <mergeCell ref="J30:K31"/>
    <mergeCell ref="L30:L31"/>
    <mergeCell ref="M30:M31"/>
    <mergeCell ref="N30:N31"/>
    <mergeCell ref="O30:O31"/>
    <mergeCell ref="B30:B31"/>
    <mergeCell ref="C30:D31"/>
    <mergeCell ref="E30:E31"/>
    <mergeCell ref="F30:F31"/>
    <mergeCell ref="G30:G31"/>
    <mergeCell ref="H30:H31"/>
    <mergeCell ref="P28:P29"/>
    <mergeCell ref="Q28:Q29"/>
    <mergeCell ref="R28:R29"/>
    <mergeCell ref="S28:S29"/>
    <mergeCell ref="T28:T29"/>
    <mergeCell ref="U28:U29"/>
    <mergeCell ref="I28:I29"/>
    <mergeCell ref="J28:K29"/>
    <mergeCell ref="L28:L29"/>
    <mergeCell ref="M28:M29"/>
    <mergeCell ref="N28:N29"/>
    <mergeCell ref="O28:O29"/>
    <mergeCell ref="B28:B29"/>
    <mergeCell ref="C28:D29"/>
    <mergeCell ref="E28:E29"/>
    <mergeCell ref="F28:F29"/>
    <mergeCell ref="G28:G29"/>
    <mergeCell ref="H28:H29"/>
    <mergeCell ref="P26:P27"/>
    <mergeCell ref="Q26:Q27"/>
    <mergeCell ref="R26:R27"/>
    <mergeCell ref="S26:S27"/>
    <mergeCell ref="T26:T27"/>
    <mergeCell ref="U26:U27"/>
    <mergeCell ref="I26:I27"/>
    <mergeCell ref="J26:K27"/>
    <mergeCell ref="L26:L27"/>
    <mergeCell ref="M26:M27"/>
    <mergeCell ref="N26:N27"/>
    <mergeCell ref="O26:O27"/>
    <mergeCell ref="R24:R25"/>
    <mergeCell ref="S24:S25"/>
    <mergeCell ref="T24:T25"/>
    <mergeCell ref="U24:U25"/>
    <mergeCell ref="B26:B27"/>
    <mergeCell ref="C26:D27"/>
    <mergeCell ref="E26:E27"/>
    <mergeCell ref="F26:F27"/>
    <mergeCell ref="G26:G27"/>
    <mergeCell ref="H26:H27"/>
    <mergeCell ref="L24:L25"/>
    <mergeCell ref="M24:M25"/>
    <mergeCell ref="N24:N25"/>
    <mergeCell ref="O24:O25"/>
    <mergeCell ref="P24:P25"/>
    <mergeCell ref="Q24:Q25"/>
    <mergeCell ref="T22:T23"/>
    <mergeCell ref="U22:U23"/>
    <mergeCell ref="B24:B25"/>
    <mergeCell ref="C24:D25"/>
    <mergeCell ref="E24:E25"/>
    <mergeCell ref="F24:F25"/>
    <mergeCell ref="G24:G25"/>
    <mergeCell ref="H24:H25"/>
    <mergeCell ref="I24:I25"/>
    <mergeCell ref="J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U20"/>
    <mergeCell ref="C21:E21"/>
    <mergeCell ref="G21:H21"/>
    <mergeCell ref="J21:L21"/>
    <mergeCell ref="N21:O21"/>
    <mergeCell ref="Q21:R21"/>
    <mergeCell ref="T21:U21"/>
    <mergeCell ref="Q17:U18"/>
    <mergeCell ref="C19:E19"/>
    <mergeCell ref="G19:H19"/>
    <mergeCell ref="J19:L19"/>
    <mergeCell ref="N19:O19"/>
    <mergeCell ref="Q19:R19"/>
    <mergeCell ref="T19:U19"/>
    <mergeCell ref="B5:F5"/>
    <mergeCell ref="B7:F7"/>
    <mergeCell ref="B14:U14"/>
    <mergeCell ref="C16:U16"/>
    <mergeCell ref="B17:B18"/>
    <mergeCell ref="C17:H18"/>
    <mergeCell ref="I17:I18"/>
    <mergeCell ref="J17:O17"/>
    <mergeCell ref="J18:O18"/>
    <mergeCell ref="P17:P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218540</v>
      </c>
      <c r="C4" s="8">
        <v>256300</v>
      </c>
    </row>
    <row r="5" spans="1:3" ht="30">
      <c r="A5" s="2" t="s">
        <v>39</v>
      </c>
      <c r="B5" s="6">
        <v>163988</v>
      </c>
      <c r="C5" s="6">
        <v>173257</v>
      </c>
    </row>
    <row r="6" spans="1:3" ht="30">
      <c r="A6" s="2" t="s">
        <v>40</v>
      </c>
      <c r="B6" s="6">
        <v>84173</v>
      </c>
      <c r="C6" s="6">
        <v>71702</v>
      </c>
    </row>
    <row r="7" spans="1:3">
      <c r="A7" s="2" t="s">
        <v>41</v>
      </c>
      <c r="B7" s="6">
        <v>21351</v>
      </c>
      <c r="C7" s="6">
        <v>67899</v>
      </c>
    </row>
    <row r="8" spans="1:3">
      <c r="A8" s="3" t="s">
        <v>42</v>
      </c>
      <c r="B8" s="4" t="s">
        <v>7</v>
      </c>
      <c r="C8" s="4" t="s">
        <v>7</v>
      </c>
    </row>
    <row r="9" spans="1:3" ht="30">
      <c r="A9" s="2" t="s">
        <v>43</v>
      </c>
      <c r="B9" s="4">
        <v>0</v>
      </c>
      <c r="C9" s="4">
        <v>292</v>
      </c>
    </row>
    <row r="10" spans="1:3">
      <c r="A10" s="2" t="s">
        <v>44</v>
      </c>
      <c r="B10" s="6">
        <v>2568434</v>
      </c>
      <c r="C10" s="6">
        <v>2720790</v>
      </c>
    </row>
    <row r="11" spans="1:3">
      <c r="A11" s="2" t="s">
        <v>45</v>
      </c>
      <c r="B11" s="6">
        <v>12782220</v>
      </c>
      <c r="C11" s="6">
        <v>12146971</v>
      </c>
    </row>
    <row r="12" spans="1:3">
      <c r="A12" s="2" t="s">
        <v>46</v>
      </c>
      <c r="B12" s="6">
        <v>-202780</v>
      </c>
      <c r="C12" s="6">
        <v>-223903</v>
      </c>
    </row>
    <row r="13" spans="1:3">
      <c r="A13" s="2" t="s">
        <v>47</v>
      </c>
      <c r="B13" s="6">
        <v>12579440</v>
      </c>
      <c r="C13" s="6">
        <v>11923068</v>
      </c>
    </row>
    <row r="14" spans="1:3">
      <c r="A14" s="2" t="s">
        <v>48</v>
      </c>
      <c r="B14" s="6">
        <v>226021</v>
      </c>
      <c r="C14" s="6">
        <v>227723</v>
      </c>
    </row>
    <row r="15" spans="1:3">
      <c r="A15" s="2" t="s">
        <v>49</v>
      </c>
      <c r="B15" s="6">
        <v>44037</v>
      </c>
      <c r="C15" s="6">
        <v>45786</v>
      </c>
    </row>
    <row r="16" spans="1:3">
      <c r="A16" s="2" t="s">
        <v>50</v>
      </c>
      <c r="B16" s="6">
        <v>533076</v>
      </c>
      <c r="C16" s="6">
        <v>535563</v>
      </c>
    </row>
    <row r="17" spans="1:3">
      <c r="A17" s="2" t="s">
        <v>51</v>
      </c>
      <c r="B17" s="6">
        <v>2469</v>
      </c>
      <c r="C17" s="6">
        <v>4907</v>
      </c>
    </row>
    <row r="18" spans="1:3">
      <c r="A18" s="2" t="s">
        <v>52</v>
      </c>
      <c r="B18" s="6">
        <v>495574</v>
      </c>
      <c r="C18" s="6">
        <v>510717</v>
      </c>
    </row>
    <row r="19" spans="1:3">
      <c r="A19" s="2" t="s">
        <v>53</v>
      </c>
      <c r="B19" s="6">
        <v>16934634</v>
      </c>
      <c r="C19" s="6">
        <v>16533097</v>
      </c>
    </row>
    <row r="20" spans="1:3">
      <c r="A20" s="3" t="s">
        <v>54</v>
      </c>
      <c r="B20" s="4" t="s">
        <v>7</v>
      </c>
      <c r="C20" s="4" t="s">
        <v>7</v>
      </c>
    </row>
    <row r="21" spans="1:3">
      <c r="A21" s="2" t="s">
        <v>55</v>
      </c>
      <c r="B21" s="6">
        <v>3283172</v>
      </c>
      <c r="C21" s="6">
        <v>3009966</v>
      </c>
    </row>
    <row r="22" spans="1:3">
      <c r="A22" s="2" t="s">
        <v>56</v>
      </c>
      <c r="B22" s="6">
        <v>9208014</v>
      </c>
      <c r="C22" s="6">
        <v>9474197</v>
      </c>
    </row>
    <row r="23" spans="1:3">
      <c r="A23" s="2" t="s">
        <v>57</v>
      </c>
      <c r="B23" s="6">
        <v>12491186</v>
      </c>
      <c r="C23" s="6">
        <v>12484163</v>
      </c>
    </row>
    <row r="24" spans="1:3">
      <c r="A24" s="3" t="s">
        <v>58</v>
      </c>
      <c r="B24" s="4" t="s">
        <v>7</v>
      </c>
      <c r="C24" s="4" t="s">
        <v>7</v>
      </c>
    </row>
    <row r="25" spans="1:3">
      <c r="A25" s="2" t="s">
        <v>59</v>
      </c>
      <c r="B25" s="6">
        <v>582436</v>
      </c>
      <c r="C25" s="6">
        <v>592470</v>
      </c>
    </row>
    <row r="26" spans="1:3">
      <c r="A26" s="2" t="s">
        <v>60</v>
      </c>
      <c r="B26" s="6">
        <v>676193</v>
      </c>
      <c r="C26" s="6">
        <v>275929</v>
      </c>
    </row>
    <row r="27" spans="1:3">
      <c r="A27" s="2" t="s">
        <v>61</v>
      </c>
      <c r="B27" s="6">
        <v>1258629</v>
      </c>
      <c r="C27" s="6">
        <v>868399</v>
      </c>
    </row>
    <row r="28" spans="1:3">
      <c r="A28" s="2" t="s">
        <v>62</v>
      </c>
      <c r="B28" s="6">
        <v>15218</v>
      </c>
      <c r="C28" s="6">
        <v>19330</v>
      </c>
    </row>
    <row r="29" spans="1:3">
      <c r="A29" s="2" t="s">
        <v>63</v>
      </c>
      <c r="B29" s="6">
        <v>222830</v>
      </c>
      <c r="C29" s="6">
        <v>185296</v>
      </c>
    </row>
    <row r="30" spans="1:3" ht="30">
      <c r="A30" s="2" t="s">
        <v>64</v>
      </c>
      <c r="B30" s="6">
        <v>883584</v>
      </c>
      <c r="C30" s="6">
        <v>894253</v>
      </c>
    </row>
    <row r="31" spans="1:3">
      <c r="A31" s="2" t="s">
        <v>65</v>
      </c>
      <c r="B31" s="6">
        <v>14871447</v>
      </c>
      <c r="C31" s="6">
        <v>14451441</v>
      </c>
    </row>
    <row r="32" spans="1:3">
      <c r="A32" s="3" t="s">
        <v>66</v>
      </c>
      <c r="B32" s="4" t="s">
        <v>7</v>
      </c>
      <c r="C32" s="4" t="s">
        <v>7</v>
      </c>
    </row>
    <row r="33" spans="1:3" ht="60">
      <c r="A33" s="2" t="s">
        <v>67</v>
      </c>
      <c r="B33" s="6">
        <v>544568</v>
      </c>
      <c r="C33" s="6">
        <v>542093</v>
      </c>
    </row>
    <row r="34" spans="1:3">
      <c r="A34" s="2" t="s">
        <v>68</v>
      </c>
      <c r="B34" s="6">
        <v>1432974</v>
      </c>
      <c r="C34" s="6">
        <v>1426267</v>
      </c>
    </row>
    <row r="35" spans="1:3">
      <c r="A35" s="2" t="s">
        <v>69</v>
      </c>
      <c r="B35" s="6">
        <v>463843</v>
      </c>
      <c r="C35" s="6">
        <v>363937</v>
      </c>
    </row>
    <row r="36" spans="1:3" ht="30">
      <c r="A36" s="2" t="s">
        <v>70</v>
      </c>
      <c r="B36" s="6">
        <v>-37341</v>
      </c>
      <c r="C36" s="6">
        <v>5675</v>
      </c>
    </row>
    <row r="37" spans="1:3" ht="30">
      <c r="A37" s="2" t="s">
        <v>71</v>
      </c>
      <c r="B37" s="6">
        <v>-340857</v>
      </c>
      <c r="C37" s="6">
        <v>-256316</v>
      </c>
    </row>
    <row r="38" spans="1:3">
      <c r="A38" s="2" t="s">
        <v>72</v>
      </c>
      <c r="B38" s="6">
        <v>2063187</v>
      </c>
      <c r="C38" s="6">
        <v>2081656</v>
      </c>
    </row>
    <row r="39" spans="1:3" ht="30">
      <c r="A39" s="2" t="s">
        <v>73</v>
      </c>
      <c r="B39" s="8">
        <v>16934634</v>
      </c>
      <c r="C39" s="8">
        <v>16533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20.28515625" customWidth="1"/>
    <col min="4" max="4" width="32.140625" customWidth="1"/>
    <col min="5" max="5" width="7.28515625" customWidth="1"/>
    <col min="6" max="6" width="24.140625" customWidth="1"/>
    <col min="7" max="7" width="16" customWidth="1"/>
    <col min="8" max="8" width="32.140625" customWidth="1"/>
    <col min="9" max="9" width="24.140625" customWidth="1"/>
    <col min="10" max="10" width="16" customWidth="1"/>
    <col min="11" max="11" width="9.140625" customWidth="1"/>
    <col min="12" max="12" width="32.140625" customWidth="1"/>
    <col min="13" max="13" width="7.28515625" customWidth="1"/>
  </cols>
  <sheetData>
    <row r="1" spans="1:13" ht="15" customHeight="1">
      <c r="A1" s="9" t="s">
        <v>8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81</v>
      </c>
      <c r="B3" s="48" t="s">
        <v>7</v>
      </c>
      <c r="C3" s="48"/>
      <c r="D3" s="48"/>
      <c r="E3" s="48"/>
      <c r="F3" s="48"/>
      <c r="G3" s="48"/>
      <c r="H3" s="48"/>
      <c r="I3" s="48"/>
      <c r="J3" s="48"/>
      <c r="K3" s="48"/>
      <c r="L3" s="48"/>
      <c r="M3" s="48"/>
    </row>
    <row r="4" spans="1:13" ht="15" customHeight="1">
      <c r="A4" s="49" t="s">
        <v>880</v>
      </c>
      <c r="B4" s="48" t="s">
        <v>7</v>
      </c>
      <c r="C4" s="48"/>
      <c r="D4" s="48"/>
      <c r="E4" s="48"/>
      <c r="F4" s="48"/>
      <c r="G4" s="48"/>
      <c r="H4" s="48"/>
      <c r="I4" s="48"/>
      <c r="J4" s="48"/>
      <c r="K4" s="48"/>
      <c r="L4" s="48"/>
      <c r="M4" s="48"/>
    </row>
    <row r="5" spans="1:13">
      <c r="A5" s="49"/>
      <c r="B5" s="13"/>
      <c r="C5" s="13"/>
      <c r="D5" s="13"/>
      <c r="E5" s="13"/>
      <c r="F5" s="13"/>
    </row>
    <row r="6" spans="1:13">
      <c r="A6" s="49"/>
      <c r="B6" s="10"/>
      <c r="C6" s="10"/>
      <c r="D6" s="10"/>
      <c r="E6" s="10"/>
      <c r="F6" s="10"/>
    </row>
    <row r="7" spans="1:13" ht="15.75" thickBot="1">
      <c r="A7" s="49"/>
      <c r="B7" s="14" t="s">
        <v>882</v>
      </c>
      <c r="C7" s="14"/>
      <c r="D7" s="14"/>
      <c r="E7" s="14"/>
      <c r="F7" s="14"/>
    </row>
    <row r="8" spans="1:13">
      <c r="A8" s="49"/>
      <c r="B8" s="52" t="s">
        <v>883</v>
      </c>
      <c r="C8" s="52"/>
      <c r="D8" s="52"/>
      <c r="E8" s="52"/>
      <c r="F8" s="52"/>
      <c r="G8" s="52"/>
      <c r="H8" s="52"/>
      <c r="I8" s="52"/>
      <c r="J8" s="52"/>
      <c r="K8" s="52"/>
      <c r="L8" s="52"/>
      <c r="M8" s="52"/>
    </row>
    <row r="9" spans="1:13">
      <c r="A9" s="49"/>
      <c r="B9" s="13"/>
      <c r="C9" s="13"/>
      <c r="D9" s="13"/>
      <c r="E9" s="13"/>
      <c r="F9" s="13"/>
      <c r="G9" s="13"/>
      <c r="H9" s="13"/>
      <c r="I9" s="13"/>
      <c r="J9" s="13"/>
      <c r="K9" s="13"/>
      <c r="L9" s="13"/>
      <c r="M9" s="13"/>
    </row>
    <row r="10" spans="1:13">
      <c r="A10" s="49"/>
      <c r="B10" s="10"/>
      <c r="C10" s="10"/>
      <c r="D10" s="10"/>
      <c r="E10" s="10"/>
      <c r="F10" s="10"/>
      <c r="G10" s="10"/>
      <c r="H10" s="10"/>
      <c r="I10" s="10"/>
      <c r="J10" s="10"/>
      <c r="K10" s="10"/>
      <c r="L10" s="10"/>
      <c r="M10" s="10"/>
    </row>
    <row r="11" spans="1:13">
      <c r="A11" s="49"/>
      <c r="B11" s="38"/>
      <c r="C11" s="64">
        <v>2013</v>
      </c>
      <c r="D11" s="64"/>
      <c r="E11" s="64"/>
      <c r="F11" s="38"/>
      <c r="G11" s="96">
        <v>2012</v>
      </c>
      <c r="H11" s="96"/>
      <c r="I11" s="96"/>
      <c r="J11" s="38"/>
      <c r="K11" s="96">
        <v>2011</v>
      </c>
      <c r="L11" s="96"/>
      <c r="M11" s="96"/>
    </row>
    <row r="12" spans="1:13" ht="15.75" thickBot="1">
      <c r="A12" s="49"/>
      <c r="B12" s="38"/>
      <c r="C12" s="28"/>
      <c r="D12" s="28"/>
      <c r="E12" s="28"/>
      <c r="F12" s="39"/>
      <c r="G12" s="29"/>
      <c r="H12" s="29"/>
      <c r="I12" s="29"/>
      <c r="J12" s="39"/>
      <c r="K12" s="29"/>
      <c r="L12" s="29"/>
      <c r="M12" s="29"/>
    </row>
    <row r="13" spans="1:13">
      <c r="A13" s="49"/>
      <c r="B13" s="22"/>
      <c r="C13" s="30" t="s">
        <v>283</v>
      </c>
      <c r="D13" s="30"/>
      <c r="E13" s="30"/>
      <c r="F13" s="30"/>
      <c r="G13" s="30"/>
      <c r="H13" s="30"/>
      <c r="I13" s="30"/>
      <c r="J13" s="30"/>
      <c r="K13" s="30"/>
      <c r="L13" s="30"/>
      <c r="M13" s="30"/>
    </row>
    <row r="14" spans="1:13">
      <c r="A14" s="49"/>
      <c r="B14" s="31" t="s">
        <v>884</v>
      </c>
      <c r="C14" s="33"/>
      <c r="D14" s="33"/>
      <c r="E14" s="33"/>
      <c r="F14" s="33"/>
      <c r="G14" s="33"/>
      <c r="H14" s="33"/>
      <c r="I14" s="33"/>
      <c r="J14" s="33"/>
      <c r="K14" s="33"/>
      <c r="L14" s="33"/>
      <c r="M14" s="33"/>
    </row>
    <row r="15" spans="1:13">
      <c r="A15" s="49"/>
      <c r="B15" s="31"/>
      <c r="C15" s="33"/>
      <c r="D15" s="33"/>
      <c r="E15" s="33"/>
      <c r="F15" s="33"/>
      <c r="G15" s="33"/>
      <c r="H15" s="33"/>
      <c r="I15" s="33"/>
      <c r="J15" s="33"/>
      <c r="K15" s="33"/>
      <c r="L15" s="33"/>
      <c r="M15" s="33"/>
    </row>
    <row r="16" spans="1:13">
      <c r="A16" s="49"/>
      <c r="B16" s="104" t="s">
        <v>885</v>
      </c>
      <c r="C16" s="66" t="s">
        <v>327</v>
      </c>
      <c r="D16" s="36">
        <v>38573</v>
      </c>
      <c r="E16" s="38"/>
      <c r="F16" s="38"/>
      <c r="G16" s="83" t="s">
        <v>327</v>
      </c>
      <c r="H16" s="88">
        <v>41151</v>
      </c>
      <c r="I16" s="38"/>
      <c r="J16" s="38"/>
      <c r="K16" s="83" t="s">
        <v>327</v>
      </c>
      <c r="L16" s="88">
        <v>40141</v>
      </c>
      <c r="M16" s="38"/>
    </row>
    <row r="17" spans="1:13">
      <c r="A17" s="49"/>
      <c r="B17" s="104"/>
      <c r="C17" s="66"/>
      <c r="D17" s="36"/>
      <c r="E17" s="38"/>
      <c r="F17" s="38"/>
      <c r="G17" s="83"/>
      <c r="H17" s="88"/>
      <c r="I17" s="38"/>
      <c r="J17" s="38"/>
      <c r="K17" s="83"/>
      <c r="L17" s="88"/>
      <c r="M17" s="38"/>
    </row>
    <row r="18" spans="1:13">
      <c r="A18" s="49"/>
      <c r="B18" s="125" t="s">
        <v>886</v>
      </c>
      <c r="C18" s="68">
        <v>687</v>
      </c>
      <c r="D18" s="68"/>
      <c r="E18" s="33"/>
      <c r="F18" s="33"/>
      <c r="G18" s="87" t="s">
        <v>887</v>
      </c>
      <c r="H18" s="87"/>
      <c r="I18" s="86" t="s">
        <v>329</v>
      </c>
      <c r="J18" s="33"/>
      <c r="K18" s="34">
        <v>6319</v>
      </c>
      <c r="L18" s="34"/>
      <c r="M18" s="33"/>
    </row>
    <row r="19" spans="1:13" ht="15.75" thickBot="1">
      <c r="A19" s="49"/>
      <c r="B19" s="125"/>
      <c r="C19" s="72"/>
      <c r="D19" s="72"/>
      <c r="E19" s="71"/>
      <c r="F19" s="33"/>
      <c r="G19" s="105"/>
      <c r="H19" s="105"/>
      <c r="I19" s="106"/>
      <c r="J19" s="33"/>
      <c r="K19" s="97"/>
      <c r="L19" s="97"/>
      <c r="M19" s="71"/>
    </row>
    <row r="20" spans="1:13">
      <c r="A20" s="49"/>
      <c r="B20" s="318"/>
      <c r="C20" s="76">
        <v>39260</v>
      </c>
      <c r="D20" s="76"/>
      <c r="E20" s="78"/>
      <c r="F20" s="38"/>
      <c r="G20" s="99">
        <v>40594</v>
      </c>
      <c r="H20" s="99"/>
      <c r="I20" s="78"/>
      <c r="J20" s="38"/>
      <c r="K20" s="99">
        <v>46460</v>
      </c>
      <c r="L20" s="99"/>
      <c r="M20" s="78"/>
    </row>
    <row r="21" spans="1:13">
      <c r="A21" s="49"/>
      <c r="B21" s="318"/>
      <c r="C21" s="36"/>
      <c r="D21" s="36"/>
      <c r="E21" s="38"/>
      <c r="F21" s="38"/>
      <c r="G21" s="88"/>
      <c r="H21" s="88"/>
      <c r="I21" s="38"/>
      <c r="J21" s="38"/>
      <c r="K21" s="88"/>
      <c r="L21" s="88"/>
      <c r="M21" s="38"/>
    </row>
    <row r="22" spans="1:13">
      <c r="A22" s="49"/>
      <c r="B22" s="31" t="s">
        <v>888</v>
      </c>
      <c r="C22" s="33"/>
      <c r="D22" s="33"/>
      <c r="E22" s="33"/>
      <c r="F22" s="33"/>
      <c r="G22" s="33"/>
      <c r="H22" s="33"/>
      <c r="I22" s="33"/>
      <c r="J22" s="33"/>
      <c r="K22" s="33"/>
      <c r="L22" s="33"/>
      <c r="M22" s="33"/>
    </row>
    <row r="23" spans="1:13">
      <c r="A23" s="49"/>
      <c r="B23" s="31"/>
      <c r="C23" s="33"/>
      <c r="D23" s="33"/>
      <c r="E23" s="33"/>
      <c r="F23" s="33"/>
      <c r="G23" s="33"/>
      <c r="H23" s="33"/>
      <c r="I23" s="33"/>
      <c r="J23" s="33"/>
      <c r="K23" s="33"/>
      <c r="L23" s="33"/>
      <c r="M23" s="33"/>
    </row>
    <row r="24" spans="1:13">
      <c r="A24" s="49"/>
      <c r="B24" s="104" t="s">
        <v>885</v>
      </c>
      <c r="C24" s="36">
        <v>15357</v>
      </c>
      <c r="D24" s="36"/>
      <c r="E24" s="38"/>
      <c r="F24" s="38"/>
      <c r="G24" s="88">
        <v>17007</v>
      </c>
      <c r="H24" s="88"/>
      <c r="I24" s="38"/>
      <c r="J24" s="38"/>
      <c r="K24" s="88">
        <v>8662</v>
      </c>
      <c r="L24" s="88"/>
      <c r="M24" s="38"/>
    </row>
    <row r="25" spans="1:13">
      <c r="A25" s="49"/>
      <c r="B25" s="104"/>
      <c r="C25" s="36"/>
      <c r="D25" s="36"/>
      <c r="E25" s="38"/>
      <c r="F25" s="38"/>
      <c r="G25" s="88"/>
      <c r="H25" s="88"/>
      <c r="I25" s="38"/>
      <c r="J25" s="38"/>
      <c r="K25" s="88"/>
      <c r="L25" s="88"/>
      <c r="M25" s="38"/>
    </row>
    <row r="26" spans="1:13">
      <c r="A26" s="49"/>
      <c r="B26" s="125" t="s">
        <v>886</v>
      </c>
      <c r="C26" s="68" t="s">
        <v>889</v>
      </c>
      <c r="D26" s="68"/>
      <c r="E26" s="69" t="s">
        <v>329</v>
      </c>
      <c r="F26" s="33"/>
      <c r="G26" s="87" t="s">
        <v>331</v>
      </c>
      <c r="H26" s="87"/>
      <c r="I26" s="33"/>
      <c r="J26" s="33"/>
      <c r="K26" s="87" t="s">
        <v>890</v>
      </c>
      <c r="L26" s="87"/>
      <c r="M26" s="86" t="s">
        <v>329</v>
      </c>
    </row>
    <row r="27" spans="1:13" ht="15.75" thickBot="1">
      <c r="A27" s="49"/>
      <c r="B27" s="125"/>
      <c r="C27" s="72"/>
      <c r="D27" s="72"/>
      <c r="E27" s="73"/>
      <c r="F27" s="33"/>
      <c r="G27" s="105"/>
      <c r="H27" s="105"/>
      <c r="I27" s="71"/>
      <c r="J27" s="33"/>
      <c r="K27" s="105"/>
      <c r="L27" s="105"/>
      <c r="M27" s="106"/>
    </row>
    <row r="28" spans="1:13">
      <c r="A28" s="49"/>
      <c r="B28" s="318"/>
      <c r="C28" s="76">
        <v>11825</v>
      </c>
      <c r="D28" s="76"/>
      <c r="E28" s="78"/>
      <c r="F28" s="38"/>
      <c r="G28" s="99">
        <v>17007</v>
      </c>
      <c r="H28" s="99"/>
      <c r="I28" s="78"/>
      <c r="J28" s="38"/>
      <c r="K28" s="99">
        <v>4378</v>
      </c>
      <c r="L28" s="99"/>
      <c r="M28" s="78"/>
    </row>
    <row r="29" spans="1:13" ht="15.75" thickBot="1">
      <c r="A29" s="49"/>
      <c r="B29" s="318"/>
      <c r="C29" s="37"/>
      <c r="D29" s="37"/>
      <c r="E29" s="39"/>
      <c r="F29" s="38"/>
      <c r="G29" s="89"/>
      <c r="H29" s="89"/>
      <c r="I29" s="39"/>
      <c r="J29" s="38"/>
      <c r="K29" s="89"/>
      <c r="L29" s="89"/>
      <c r="M29" s="39"/>
    </row>
    <row r="30" spans="1:13">
      <c r="A30" s="49"/>
      <c r="B30" s="31" t="s">
        <v>891</v>
      </c>
      <c r="C30" s="111" t="s">
        <v>327</v>
      </c>
      <c r="D30" s="42">
        <v>51085</v>
      </c>
      <c r="E30" s="44"/>
      <c r="F30" s="33"/>
      <c r="G30" s="91" t="s">
        <v>327</v>
      </c>
      <c r="H30" s="46">
        <v>57601</v>
      </c>
      <c r="I30" s="44"/>
      <c r="J30" s="33"/>
      <c r="K30" s="91" t="s">
        <v>327</v>
      </c>
      <c r="L30" s="46">
        <v>50838</v>
      </c>
      <c r="M30" s="44"/>
    </row>
    <row r="31" spans="1:13" ht="15.75" thickBot="1">
      <c r="A31" s="49"/>
      <c r="B31" s="31"/>
      <c r="C31" s="112"/>
      <c r="D31" s="43"/>
      <c r="E31" s="45"/>
      <c r="F31" s="33"/>
      <c r="G31" s="92"/>
      <c r="H31" s="47"/>
      <c r="I31" s="45"/>
      <c r="J31" s="33"/>
      <c r="K31" s="92"/>
      <c r="L31" s="47"/>
      <c r="M31" s="45"/>
    </row>
    <row r="32" spans="1:13" ht="15.75" thickTop="1">
      <c r="A32" s="49"/>
      <c r="B32" s="52" t="s">
        <v>892</v>
      </c>
      <c r="C32" s="52"/>
      <c r="D32" s="52"/>
      <c r="E32" s="52"/>
      <c r="F32" s="52"/>
      <c r="G32" s="52"/>
      <c r="H32" s="52"/>
      <c r="I32" s="52"/>
      <c r="J32" s="52"/>
      <c r="K32" s="52"/>
      <c r="L32" s="52"/>
      <c r="M32" s="52"/>
    </row>
    <row r="33" spans="1:10">
      <c r="A33" s="49"/>
      <c r="B33" s="13"/>
      <c r="C33" s="13"/>
      <c r="D33" s="13"/>
      <c r="E33" s="13"/>
      <c r="F33" s="13"/>
      <c r="G33" s="13"/>
      <c r="H33" s="13"/>
      <c r="I33" s="13"/>
      <c r="J33" s="13"/>
    </row>
    <row r="34" spans="1:10">
      <c r="A34" s="49"/>
      <c r="B34" s="10"/>
      <c r="C34" s="10"/>
      <c r="D34" s="10"/>
      <c r="E34" s="10"/>
      <c r="F34" s="10"/>
      <c r="G34" s="10"/>
      <c r="H34" s="10"/>
      <c r="I34" s="10"/>
      <c r="J34" s="10"/>
    </row>
    <row r="35" spans="1:10" ht="15.75" thickBot="1">
      <c r="A35" s="49"/>
      <c r="B35" s="18"/>
      <c r="C35" s="28">
        <v>2013</v>
      </c>
      <c r="D35" s="28"/>
      <c r="E35" s="18"/>
      <c r="F35" s="29">
        <v>2012</v>
      </c>
      <c r="G35" s="29"/>
      <c r="H35" s="18"/>
      <c r="I35" s="29">
        <v>2011</v>
      </c>
      <c r="J35" s="29"/>
    </row>
    <row r="36" spans="1:10">
      <c r="A36" s="49"/>
      <c r="B36" s="23" t="s">
        <v>893</v>
      </c>
      <c r="C36" s="309">
        <v>35</v>
      </c>
      <c r="D36" s="207" t="s">
        <v>894</v>
      </c>
      <c r="E36" s="24"/>
      <c r="F36" s="310">
        <v>35</v>
      </c>
      <c r="G36" s="208" t="s">
        <v>894</v>
      </c>
      <c r="H36" s="24"/>
      <c r="I36" s="310">
        <v>35</v>
      </c>
      <c r="J36" s="208" t="s">
        <v>894</v>
      </c>
    </row>
    <row r="37" spans="1:10">
      <c r="A37" s="49"/>
      <c r="B37" s="25" t="s">
        <v>895</v>
      </c>
      <c r="C37" s="56" t="s">
        <v>896</v>
      </c>
      <c r="D37" s="11" t="s">
        <v>329</v>
      </c>
      <c r="E37" s="18"/>
      <c r="F37" s="27" t="s">
        <v>897</v>
      </c>
      <c r="G37" s="60" t="s">
        <v>329</v>
      </c>
      <c r="H37" s="18"/>
      <c r="I37" s="27" t="s">
        <v>898</v>
      </c>
      <c r="J37" s="60" t="s">
        <v>329</v>
      </c>
    </row>
    <row r="38" spans="1:10">
      <c r="A38" s="49"/>
      <c r="B38" s="23" t="s">
        <v>899</v>
      </c>
      <c r="C38" s="57" t="s">
        <v>900</v>
      </c>
      <c r="D38" s="58" t="s">
        <v>329</v>
      </c>
      <c r="E38" s="24"/>
      <c r="F38" s="63" t="s">
        <v>901</v>
      </c>
      <c r="G38" s="62" t="s">
        <v>329</v>
      </c>
      <c r="H38" s="24"/>
      <c r="I38" s="63" t="s">
        <v>902</v>
      </c>
      <c r="J38" s="62" t="s">
        <v>329</v>
      </c>
    </row>
    <row r="39" spans="1:10">
      <c r="A39" s="49"/>
      <c r="B39" s="83" t="s">
        <v>903</v>
      </c>
      <c r="C39" s="67" t="s">
        <v>904</v>
      </c>
      <c r="D39" s="66" t="s">
        <v>329</v>
      </c>
      <c r="E39" s="38"/>
      <c r="F39" s="40" t="s">
        <v>905</v>
      </c>
      <c r="G39" s="83" t="s">
        <v>329</v>
      </c>
      <c r="H39" s="38"/>
      <c r="I39" s="40">
        <v>4.5999999999999996</v>
      </c>
      <c r="J39" s="38"/>
    </row>
    <row r="40" spans="1:10">
      <c r="A40" s="49"/>
      <c r="B40" s="83"/>
      <c r="C40" s="67"/>
      <c r="D40" s="66"/>
      <c r="E40" s="38"/>
      <c r="F40" s="40"/>
      <c r="G40" s="83"/>
      <c r="H40" s="38"/>
      <c r="I40" s="40"/>
      <c r="J40" s="38"/>
    </row>
    <row r="41" spans="1:10">
      <c r="A41" s="49"/>
      <c r="B41" s="23" t="s">
        <v>906</v>
      </c>
      <c r="C41" s="57" t="s">
        <v>907</v>
      </c>
      <c r="D41" s="58" t="s">
        <v>329</v>
      </c>
      <c r="E41" s="24"/>
      <c r="F41" s="63" t="s">
        <v>908</v>
      </c>
      <c r="G41" s="62" t="s">
        <v>329</v>
      </c>
      <c r="H41" s="24"/>
      <c r="I41" s="63" t="s">
        <v>905</v>
      </c>
      <c r="J41" s="62" t="s">
        <v>329</v>
      </c>
    </row>
    <row r="42" spans="1:10">
      <c r="A42" s="49"/>
      <c r="B42" s="83" t="s">
        <v>909</v>
      </c>
      <c r="C42" s="67">
        <v>1.1000000000000001</v>
      </c>
      <c r="D42" s="38"/>
      <c r="E42" s="38"/>
      <c r="F42" s="40">
        <v>0.6</v>
      </c>
      <c r="G42" s="38"/>
      <c r="H42" s="38"/>
      <c r="I42" s="40" t="s">
        <v>910</v>
      </c>
      <c r="J42" s="83" t="s">
        <v>329</v>
      </c>
    </row>
    <row r="43" spans="1:10">
      <c r="A43" s="49"/>
      <c r="B43" s="83"/>
      <c r="C43" s="67"/>
      <c r="D43" s="38"/>
      <c r="E43" s="38"/>
      <c r="F43" s="40"/>
      <c r="G43" s="38"/>
      <c r="H43" s="38"/>
      <c r="I43" s="40"/>
      <c r="J43" s="83"/>
    </row>
    <row r="44" spans="1:10">
      <c r="A44" s="49"/>
      <c r="B44" s="86" t="s">
        <v>911</v>
      </c>
      <c r="C44" s="68">
        <v>0.1</v>
      </c>
      <c r="D44" s="33"/>
      <c r="E44" s="33"/>
      <c r="F44" s="87">
        <v>0.5</v>
      </c>
      <c r="G44" s="33"/>
      <c r="H44" s="33"/>
      <c r="I44" s="87">
        <v>0.1</v>
      </c>
      <c r="J44" s="33"/>
    </row>
    <row r="45" spans="1:10">
      <c r="A45" s="49"/>
      <c r="B45" s="86"/>
      <c r="C45" s="68"/>
      <c r="D45" s="33"/>
      <c r="E45" s="33"/>
      <c r="F45" s="87"/>
      <c r="G45" s="33"/>
      <c r="H45" s="33"/>
      <c r="I45" s="87"/>
      <c r="J45" s="33"/>
    </row>
    <row r="46" spans="1:10">
      <c r="A46" s="49"/>
      <c r="B46" s="35" t="s">
        <v>912</v>
      </c>
      <c r="C46" s="67" t="s">
        <v>331</v>
      </c>
      <c r="D46" s="38"/>
      <c r="E46" s="38"/>
      <c r="F46" s="40">
        <v>0.9</v>
      </c>
      <c r="G46" s="38"/>
      <c r="H46" s="38"/>
      <c r="I46" s="40" t="s">
        <v>331</v>
      </c>
      <c r="J46" s="38"/>
    </row>
    <row r="47" spans="1:10">
      <c r="A47" s="49"/>
      <c r="B47" s="35"/>
      <c r="C47" s="67"/>
      <c r="D47" s="38"/>
      <c r="E47" s="38"/>
      <c r="F47" s="40"/>
      <c r="G47" s="38"/>
      <c r="H47" s="38"/>
      <c r="I47" s="40"/>
      <c r="J47" s="38"/>
    </row>
    <row r="48" spans="1:10">
      <c r="A48" s="49"/>
      <c r="B48" s="31" t="s">
        <v>913</v>
      </c>
      <c r="C48" s="68">
        <v>0.4</v>
      </c>
      <c r="D48" s="33"/>
      <c r="E48" s="33"/>
      <c r="F48" s="87">
        <v>0.3</v>
      </c>
      <c r="G48" s="33"/>
      <c r="H48" s="33"/>
      <c r="I48" s="87">
        <v>0.4</v>
      </c>
      <c r="J48" s="33"/>
    </row>
    <row r="49" spans="1:13" ht="15.75" thickBot="1">
      <c r="A49" s="49"/>
      <c r="B49" s="31"/>
      <c r="C49" s="72"/>
      <c r="D49" s="71"/>
      <c r="E49" s="33"/>
      <c r="F49" s="105"/>
      <c r="G49" s="71"/>
      <c r="H49" s="33"/>
      <c r="I49" s="105"/>
      <c r="J49" s="71"/>
    </row>
    <row r="50" spans="1:13" ht="15.75" thickBot="1">
      <c r="A50" s="49"/>
      <c r="B50" s="25" t="s">
        <v>914</v>
      </c>
      <c r="C50" s="319">
        <v>24</v>
      </c>
      <c r="D50" s="320" t="s">
        <v>894</v>
      </c>
      <c r="E50" s="18"/>
      <c r="F50" s="321">
        <v>26.5</v>
      </c>
      <c r="G50" s="322" t="s">
        <v>894</v>
      </c>
      <c r="H50" s="18"/>
      <c r="I50" s="321">
        <v>25.9</v>
      </c>
      <c r="J50" s="322" t="s">
        <v>894</v>
      </c>
    </row>
    <row r="51" spans="1:13" ht="15.75" thickTop="1">
      <c r="A51" s="49"/>
      <c r="B51" s="48"/>
      <c r="C51" s="48"/>
      <c r="D51" s="48"/>
      <c r="E51" s="48"/>
      <c r="F51" s="48"/>
      <c r="G51" s="48"/>
      <c r="H51" s="48"/>
      <c r="I51" s="48"/>
      <c r="J51" s="48"/>
      <c r="K51" s="48"/>
      <c r="L51" s="48"/>
      <c r="M51" s="48"/>
    </row>
    <row r="52" spans="1:13">
      <c r="A52" s="49"/>
      <c r="B52" s="52" t="s">
        <v>915</v>
      </c>
      <c r="C52" s="52"/>
      <c r="D52" s="52"/>
      <c r="E52" s="52"/>
      <c r="F52" s="52"/>
      <c r="G52" s="52"/>
      <c r="H52" s="52"/>
      <c r="I52" s="52"/>
      <c r="J52" s="52"/>
      <c r="K52" s="52"/>
      <c r="L52" s="52"/>
      <c r="M52" s="52"/>
    </row>
    <row r="53" spans="1:13">
      <c r="A53" s="49"/>
      <c r="B53" s="13"/>
      <c r="C53" s="13"/>
      <c r="D53" s="13"/>
      <c r="E53" s="13"/>
      <c r="F53" s="13"/>
      <c r="G53" s="13"/>
      <c r="H53" s="13"/>
      <c r="I53" s="13"/>
    </row>
    <row r="54" spans="1:13">
      <c r="A54" s="49"/>
      <c r="B54" s="10"/>
      <c r="C54" s="10"/>
      <c r="D54" s="10"/>
      <c r="E54" s="10"/>
      <c r="F54" s="10"/>
      <c r="G54" s="10"/>
      <c r="H54" s="10"/>
      <c r="I54" s="10"/>
    </row>
    <row r="55" spans="1:13" ht="15.75" thickBot="1">
      <c r="A55" s="49"/>
      <c r="B55" s="18"/>
      <c r="C55" s="28">
        <v>2013</v>
      </c>
      <c r="D55" s="28"/>
      <c r="E55" s="28"/>
      <c r="F55" s="18"/>
      <c r="G55" s="29">
        <v>2012</v>
      </c>
      <c r="H55" s="29"/>
      <c r="I55" s="29"/>
    </row>
    <row r="56" spans="1:13">
      <c r="A56" s="49"/>
      <c r="B56" s="22"/>
      <c r="C56" s="30" t="s">
        <v>283</v>
      </c>
      <c r="D56" s="30"/>
      <c r="E56" s="30"/>
      <c r="F56" s="30"/>
      <c r="G56" s="30"/>
      <c r="H56" s="30"/>
      <c r="I56" s="30"/>
    </row>
    <row r="57" spans="1:13">
      <c r="A57" s="49"/>
      <c r="B57" s="23" t="s">
        <v>916</v>
      </c>
      <c r="C57" s="33"/>
      <c r="D57" s="33"/>
      <c r="E57" s="33"/>
      <c r="F57" s="24"/>
      <c r="G57" s="33"/>
      <c r="H57" s="33"/>
      <c r="I57" s="33"/>
    </row>
    <row r="58" spans="1:13">
      <c r="A58" s="49"/>
      <c r="B58" s="104" t="s">
        <v>449</v>
      </c>
      <c r="C58" s="66" t="s">
        <v>327</v>
      </c>
      <c r="D58" s="36">
        <v>75525</v>
      </c>
      <c r="E58" s="38"/>
      <c r="F58" s="38"/>
      <c r="G58" s="83" t="s">
        <v>327</v>
      </c>
      <c r="H58" s="88">
        <v>83657</v>
      </c>
      <c r="I58" s="38"/>
    </row>
    <row r="59" spans="1:13">
      <c r="A59" s="49"/>
      <c r="B59" s="104"/>
      <c r="C59" s="66"/>
      <c r="D59" s="36"/>
      <c r="E59" s="38"/>
      <c r="F59" s="38"/>
      <c r="G59" s="83"/>
      <c r="H59" s="88"/>
      <c r="I59" s="38"/>
    </row>
    <row r="60" spans="1:13">
      <c r="A60" s="49"/>
      <c r="B60" s="125" t="s">
        <v>917</v>
      </c>
      <c r="C60" s="32">
        <v>13922</v>
      </c>
      <c r="D60" s="32"/>
      <c r="E60" s="33"/>
      <c r="F60" s="33"/>
      <c r="G60" s="87" t="s">
        <v>331</v>
      </c>
      <c r="H60" s="87"/>
      <c r="I60" s="33"/>
    </row>
    <row r="61" spans="1:13">
      <c r="A61" s="49"/>
      <c r="B61" s="125"/>
      <c r="C61" s="32"/>
      <c r="D61" s="32"/>
      <c r="E61" s="33"/>
      <c r="F61" s="33"/>
      <c r="G61" s="87"/>
      <c r="H61" s="87"/>
      <c r="I61" s="33"/>
    </row>
    <row r="62" spans="1:13">
      <c r="A62" s="49"/>
      <c r="B62" s="104" t="s">
        <v>918</v>
      </c>
      <c r="C62" s="36">
        <v>13724</v>
      </c>
      <c r="D62" s="36"/>
      <c r="E62" s="38"/>
      <c r="F62" s="38"/>
      <c r="G62" s="88">
        <v>13811</v>
      </c>
      <c r="H62" s="88"/>
      <c r="I62" s="38"/>
    </row>
    <row r="63" spans="1:13">
      <c r="A63" s="49"/>
      <c r="B63" s="104"/>
      <c r="C63" s="36"/>
      <c r="D63" s="36"/>
      <c r="E63" s="38"/>
      <c r="F63" s="38"/>
      <c r="G63" s="88"/>
      <c r="H63" s="88"/>
      <c r="I63" s="38"/>
    </row>
    <row r="64" spans="1:13">
      <c r="A64" s="49"/>
      <c r="B64" s="125" t="s">
        <v>919</v>
      </c>
      <c r="C64" s="32">
        <v>12099</v>
      </c>
      <c r="D64" s="32"/>
      <c r="E64" s="33"/>
      <c r="F64" s="33"/>
      <c r="G64" s="34">
        <v>11546</v>
      </c>
      <c r="H64" s="34"/>
      <c r="I64" s="33"/>
    </row>
    <row r="65" spans="1:9">
      <c r="A65" s="49"/>
      <c r="B65" s="125"/>
      <c r="C65" s="32"/>
      <c r="D65" s="32"/>
      <c r="E65" s="33"/>
      <c r="F65" s="33"/>
      <c r="G65" s="34"/>
      <c r="H65" s="34"/>
      <c r="I65" s="33"/>
    </row>
    <row r="66" spans="1:9">
      <c r="A66" s="49"/>
      <c r="B66" s="104" t="s">
        <v>920</v>
      </c>
      <c r="C66" s="36">
        <v>10378</v>
      </c>
      <c r="D66" s="36"/>
      <c r="E66" s="38"/>
      <c r="F66" s="38"/>
      <c r="G66" s="88">
        <v>13951</v>
      </c>
      <c r="H66" s="88"/>
      <c r="I66" s="38"/>
    </row>
    <row r="67" spans="1:9">
      <c r="A67" s="49"/>
      <c r="B67" s="104"/>
      <c r="C67" s="36"/>
      <c r="D67" s="36"/>
      <c r="E67" s="38"/>
      <c r="F67" s="38"/>
      <c r="G67" s="88"/>
      <c r="H67" s="88"/>
      <c r="I67" s="38"/>
    </row>
    <row r="68" spans="1:9">
      <c r="A68" s="49"/>
      <c r="B68" s="125" t="s">
        <v>921</v>
      </c>
      <c r="C68" s="32">
        <v>9987</v>
      </c>
      <c r="D68" s="32"/>
      <c r="E68" s="33"/>
      <c r="F68" s="33"/>
      <c r="G68" s="34">
        <v>9542</v>
      </c>
      <c r="H68" s="34"/>
      <c r="I68" s="33"/>
    </row>
    <row r="69" spans="1:9">
      <c r="A69" s="49"/>
      <c r="B69" s="125"/>
      <c r="C69" s="32"/>
      <c r="D69" s="32"/>
      <c r="E69" s="33"/>
      <c r="F69" s="33"/>
      <c r="G69" s="34"/>
      <c r="H69" s="34"/>
      <c r="I69" s="33"/>
    </row>
    <row r="70" spans="1:9">
      <c r="A70" s="49"/>
      <c r="B70" s="104" t="s">
        <v>922</v>
      </c>
      <c r="C70" s="36">
        <v>9561</v>
      </c>
      <c r="D70" s="36"/>
      <c r="E70" s="38"/>
      <c r="F70" s="38"/>
      <c r="G70" s="88">
        <v>14034</v>
      </c>
      <c r="H70" s="88"/>
      <c r="I70" s="38"/>
    </row>
    <row r="71" spans="1:9">
      <c r="A71" s="49"/>
      <c r="B71" s="104"/>
      <c r="C71" s="36"/>
      <c r="D71" s="36"/>
      <c r="E71" s="38"/>
      <c r="F71" s="38"/>
      <c r="G71" s="88"/>
      <c r="H71" s="88"/>
      <c r="I71" s="38"/>
    </row>
    <row r="72" spans="1:9">
      <c r="A72" s="49"/>
      <c r="B72" s="125" t="s">
        <v>105</v>
      </c>
      <c r="C72" s="32">
        <v>10850</v>
      </c>
      <c r="D72" s="32"/>
      <c r="E72" s="33"/>
      <c r="F72" s="33"/>
      <c r="G72" s="34">
        <v>13477</v>
      </c>
      <c r="H72" s="34"/>
      <c r="I72" s="33"/>
    </row>
    <row r="73" spans="1:9" ht="15.75" thickBot="1">
      <c r="A73" s="49"/>
      <c r="B73" s="125"/>
      <c r="C73" s="70"/>
      <c r="D73" s="70"/>
      <c r="E73" s="71"/>
      <c r="F73" s="33"/>
      <c r="G73" s="97"/>
      <c r="H73" s="97"/>
      <c r="I73" s="71"/>
    </row>
    <row r="74" spans="1:9">
      <c r="A74" s="49"/>
      <c r="B74" s="324" t="s">
        <v>923</v>
      </c>
      <c r="C74" s="76">
        <v>156046</v>
      </c>
      <c r="D74" s="76"/>
      <c r="E74" s="78"/>
      <c r="F74" s="38"/>
      <c r="G74" s="99">
        <v>160018</v>
      </c>
      <c r="H74" s="99"/>
      <c r="I74" s="78"/>
    </row>
    <row r="75" spans="1:9">
      <c r="A75" s="49"/>
      <c r="B75" s="324"/>
      <c r="C75" s="36"/>
      <c r="D75" s="36"/>
      <c r="E75" s="38"/>
      <c r="F75" s="38"/>
      <c r="G75" s="88"/>
      <c r="H75" s="88"/>
      <c r="I75" s="38"/>
    </row>
    <row r="76" spans="1:9">
      <c r="A76" s="49"/>
      <c r="B76" s="23" t="s">
        <v>924</v>
      </c>
      <c r="C76" s="33"/>
      <c r="D76" s="33"/>
      <c r="E76" s="33"/>
      <c r="F76" s="24"/>
      <c r="G76" s="33"/>
      <c r="H76" s="33"/>
      <c r="I76" s="33"/>
    </row>
    <row r="77" spans="1:9">
      <c r="A77" s="49"/>
      <c r="B77" s="104" t="s">
        <v>925</v>
      </c>
      <c r="C77" s="36">
        <v>15118</v>
      </c>
      <c r="D77" s="36"/>
      <c r="E77" s="38"/>
      <c r="F77" s="38"/>
      <c r="G77" s="88">
        <v>12856</v>
      </c>
      <c r="H77" s="88"/>
      <c r="I77" s="38"/>
    </row>
    <row r="78" spans="1:9">
      <c r="A78" s="49"/>
      <c r="B78" s="104"/>
      <c r="C78" s="36"/>
      <c r="D78" s="36"/>
      <c r="E78" s="38"/>
      <c r="F78" s="38"/>
      <c r="G78" s="88"/>
      <c r="H78" s="88"/>
      <c r="I78" s="38"/>
    </row>
    <row r="79" spans="1:9">
      <c r="A79" s="49"/>
      <c r="B79" s="125" t="s">
        <v>48</v>
      </c>
      <c r="C79" s="32">
        <v>9864</v>
      </c>
      <c r="D79" s="32"/>
      <c r="E79" s="33"/>
      <c r="F79" s="33"/>
      <c r="G79" s="34">
        <v>9893</v>
      </c>
      <c r="H79" s="34"/>
      <c r="I79" s="33"/>
    </row>
    <row r="80" spans="1:9">
      <c r="A80" s="49"/>
      <c r="B80" s="125"/>
      <c r="C80" s="32"/>
      <c r="D80" s="32"/>
      <c r="E80" s="33"/>
      <c r="F80" s="33"/>
      <c r="G80" s="34"/>
      <c r="H80" s="34"/>
      <c r="I80" s="33"/>
    </row>
    <row r="81" spans="1:13">
      <c r="A81" s="49"/>
      <c r="B81" s="104" t="s">
        <v>926</v>
      </c>
      <c r="C81" s="36">
        <v>7948</v>
      </c>
      <c r="D81" s="36"/>
      <c r="E81" s="38"/>
      <c r="F81" s="38"/>
      <c r="G81" s="88">
        <v>5958</v>
      </c>
      <c r="H81" s="88"/>
      <c r="I81" s="38"/>
    </row>
    <row r="82" spans="1:13">
      <c r="A82" s="49"/>
      <c r="B82" s="104"/>
      <c r="C82" s="36"/>
      <c r="D82" s="36"/>
      <c r="E82" s="38"/>
      <c r="F82" s="38"/>
      <c r="G82" s="88"/>
      <c r="H82" s="88"/>
      <c r="I82" s="38"/>
    </row>
    <row r="83" spans="1:13">
      <c r="A83" s="49"/>
      <c r="B83" s="125" t="s">
        <v>927</v>
      </c>
      <c r="C83" s="32">
        <v>7631</v>
      </c>
      <c r="D83" s="32"/>
      <c r="E83" s="33"/>
      <c r="F83" s="33"/>
      <c r="G83" s="34">
        <v>6802</v>
      </c>
      <c r="H83" s="34"/>
      <c r="I83" s="33"/>
    </row>
    <row r="84" spans="1:13">
      <c r="A84" s="49"/>
      <c r="B84" s="125"/>
      <c r="C84" s="32"/>
      <c r="D84" s="32"/>
      <c r="E84" s="33"/>
      <c r="F84" s="33"/>
      <c r="G84" s="34"/>
      <c r="H84" s="34"/>
      <c r="I84" s="33"/>
    </row>
    <row r="85" spans="1:13">
      <c r="A85" s="49"/>
      <c r="B85" s="104" t="s">
        <v>928</v>
      </c>
      <c r="C85" s="67" t="s">
        <v>331</v>
      </c>
      <c r="D85" s="67"/>
      <c r="E85" s="38"/>
      <c r="F85" s="38"/>
      <c r="G85" s="88">
        <v>14527</v>
      </c>
      <c r="H85" s="88"/>
      <c r="I85" s="38"/>
    </row>
    <row r="86" spans="1:13">
      <c r="A86" s="49"/>
      <c r="B86" s="104"/>
      <c r="C86" s="67"/>
      <c r="D86" s="67"/>
      <c r="E86" s="38"/>
      <c r="F86" s="38"/>
      <c r="G86" s="88"/>
      <c r="H86" s="88"/>
      <c r="I86" s="38"/>
    </row>
    <row r="87" spans="1:13">
      <c r="A87" s="49"/>
      <c r="B87" s="125" t="s">
        <v>105</v>
      </c>
      <c r="C87" s="32">
        <v>5610</v>
      </c>
      <c r="D87" s="32"/>
      <c r="E87" s="33"/>
      <c r="F87" s="33"/>
      <c r="G87" s="34">
        <v>7218</v>
      </c>
      <c r="H87" s="34"/>
      <c r="I87" s="33"/>
    </row>
    <row r="88" spans="1:13" ht="15.75" thickBot="1">
      <c r="A88" s="49"/>
      <c r="B88" s="125"/>
      <c r="C88" s="70"/>
      <c r="D88" s="70"/>
      <c r="E88" s="71"/>
      <c r="F88" s="33"/>
      <c r="G88" s="97"/>
      <c r="H88" s="97"/>
      <c r="I88" s="71"/>
    </row>
    <row r="89" spans="1:13">
      <c r="A89" s="49"/>
      <c r="B89" s="324" t="s">
        <v>929</v>
      </c>
      <c r="C89" s="76">
        <v>46171</v>
      </c>
      <c r="D89" s="76"/>
      <c r="E89" s="78"/>
      <c r="F89" s="38"/>
      <c r="G89" s="99">
        <v>57254</v>
      </c>
      <c r="H89" s="99"/>
      <c r="I89" s="78"/>
    </row>
    <row r="90" spans="1:13" ht="15.75" thickBot="1">
      <c r="A90" s="49"/>
      <c r="B90" s="324"/>
      <c r="C90" s="37"/>
      <c r="D90" s="37"/>
      <c r="E90" s="39"/>
      <c r="F90" s="38"/>
      <c r="G90" s="89"/>
      <c r="H90" s="89"/>
      <c r="I90" s="39"/>
    </row>
    <row r="91" spans="1:13">
      <c r="A91" s="49"/>
      <c r="B91" s="110" t="s">
        <v>930</v>
      </c>
      <c r="C91" s="42">
        <v>109875</v>
      </c>
      <c r="D91" s="42"/>
      <c r="E91" s="44"/>
      <c r="F91" s="33"/>
      <c r="G91" s="46">
        <v>102764</v>
      </c>
      <c r="H91" s="46"/>
      <c r="I91" s="44"/>
    </row>
    <row r="92" spans="1:13">
      <c r="A92" s="49"/>
      <c r="B92" s="110"/>
      <c r="C92" s="32"/>
      <c r="D92" s="32"/>
      <c r="E92" s="33"/>
      <c r="F92" s="33"/>
      <c r="G92" s="34"/>
      <c r="H92" s="34"/>
      <c r="I92" s="33"/>
    </row>
    <row r="93" spans="1:13" ht="15.75" thickBot="1">
      <c r="A93" s="49"/>
      <c r="B93" s="323" t="s">
        <v>903</v>
      </c>
      <c r="C93" s="109" t="s">
        <v>931</v>
      </c>
      <c r="D93" s="109"/>
      <c r="E93" s="12" t="s">
        <v>329</v>
      </c>
      <c r="F93" s="18"/>
      <c r="G93" s="41" t="s">
        <v>932</v>
      </c>
      <c r="H93" s="41"/>
      <c r="I93" s="127" t="s">
        <v>329</v>
      </c>
    </row>
    <row r="94" spans="1:13">
      <c r="A94" s="49"/>
      <c r="B94" s="110" t="s">
        <v>933</v>
      </c>
      <c r="C94" s="111" t="s">
        <v>327</v>
      </c>
      <c r="D94" s="42">
        <v>97995</v>
      </c>
      <c r="E94" s="44"/>
      <c r="F94" s="33"/>
      <c r="G94" s="91" t="s">
        <v>327</v>
      </c>
      <c r="H94" s="46">
        <v>86657</v>
      </c>
      <c r="I94" s="44"/>
    </row>
    <row r="95" spans="1:13" ht="15.75" thickBot="1">
      <c r="A95" s="49"/>
      <c r="B95" s="110"/>
      <c r="C95" s="112"/>
      <c r="D95" s="43"/>
      <c r="E95" s="45"/>
      <c r="F95" s="33"/>
      <c r="G95" s="92"/>
      <c r="H95" s="47"/>
      <c r="I95" s="45"/>
    </row>
    <row r="96" spans="1:13" ht="25.5" customHeight="1" thickTop="1">
      <c r="A96" s="49"/>
      <c r="B96" s="52" t="s">
        <v>934</v>
      </c>
      <c r="C96" s="52"/>
      <c r="D96" s="52"/>
      <c r="E96" s="52"/>
      <c r="F96" s="52"/>
      <c r="G96" s="52"/>
      <c r="H96" s="52"/>
      <c r="I96" s="52"/>
      <c r="J96" s="52"/>
      <c r="K96" s="52"/>
      <c r="L96" s="52"/>
      <c r="M96" s="52"/>
    </row>
    <row r="97" spans="1:13">
      <c r="A97" s="49"/>
      <c r="B97" s="48"/>
      <c r="C97" s="48"/>
      <c r="D97" s="48"/>
      <c r="E97" s="48"/>
      <c r="F97" s="48"/>
      <c r="G97" s="48"/>
      <c r="H97" s="48"/>
      <c r="I97" s="48"/>
      <c r="J97" s="48"/>
      <c r="K97" s="48"/>
      <c r="L97" s="48"/>
      <c r="M97" s="48"/>
    </row>
    <row r="98" spans="1:13" ht="38.25" customHeight="1">
      <c r="A98" s="49"/>
      <c r="B98" s="52" t="s">
        <v>935</v>
      </c>
      <c r="C98" s="52"/>
      <c r="D98" s="52"/>
      <c r="E98" s="52"/>
      <c r="F98" s="52"/>
      <c r="G98" s="52"/>
      <c r="H98" s="52"/>
      <c r="I98" s="52"/>
      <c r="J98" s="52"/>
      <c r="K98" s="52"/>
      <c r="L98" s="52"/>
      <c r="M98" s="52"/>
    </row>
    <row r="99" spans="1:13">
      <c r="A99" s="49"/>
      <c r="B99" s="48"/>
      <c r="C99" s="48"/>
      <c r="D99" s="48"/>
      <c r="E99" s="48"/>
      <c r="F99" s="48"/>
      <c r="G99" s="48"/>
      <c r="H99" s="48"/>
      <c r="I99" s="48"/>
      <c r="J99" s="48"/>
      <c r="K99" s="48"/>
      <c r="L99" s="48"/>
      <c r="M99" s="48"/>
    </row>
    <row r="100" spans="1:13" ht="51" customHeight="1">
      <c r="A100" s="49"/>
      <c r="B100" s="52" t="s">
        <v>936</v>
      </c>
      <c r="C100" s="52"/>
      <c r="D100" s="52"/>
      <c r="E100" s="52"/>
      <c r="F100" s="52"/>
      <c r="G100" s="52"/>
      <c r="H100" s="52"/>
      <c r="I100" s="52"/>
      <c r="J100" s="52"/>
      <c r="K100" s="52"/>
      <c r="L100" s="52"/>
      <c r="M100" s="52"/>
    </row>
    <row r="101" spans="1:13">
      <c r="A101" s="49"/>
      <c r="B101" s="48"/>
      <c r="C101" s="48"/>
      <c r="D101" s="48"/>
      <c r="E101" s="48"/>
      <c r="F101" s="48"/>
      <c r="G101" s="48"/>
      <c r="H101" s="48"/>
      <c r="I101" s="48"/>
      <c r="J101" s="48"/>
      <c r="K101" s="48"/>
      <c r="L101" s="48"/>
      <c r="M101" s="48"/>
    </row>
    <row r="102" spans="1:13" ht="25.5" customHeight="1">
      <c r="A102" s="49"/>
      <c r="B102" s="52" t="s">
        <v>937</v>
      </c>
      <c r="C102" s="52"/>
      <c r="D102" s="52"/>
      <c r="E102" s="52"/>
      <c r="F102" s="52"/>
      <c r="G102" s="52"/>
      <c r="H102" s="52"/>
      <c r="I102" s="52"/>
      <c r="J102" s="52"/>
      <c r="K102" s="52"/>
      <c r="L102" s="52"/>
      <c r="M102" s="52"/>
    </row>
    <row r="103" spans="1:13">
      <c r="A103" s="49"/>
      <c r="B103" s="48"/>
      <c r="C103" s="48"/>
      <c r="D103" s="48"/>
      <c r="E103" s="48"/>
      <c r="F103" s="48"/>
      <c r="G103" s="48"/>
      <c r="H103" s="48"/>
      <c r="I103" s="48"/>
      <c r="J103" s="48"/>
      <c r="K103" s="48"/>
      <c r="L103" s="48"/>
      <c r="M103" s="48"/>
    </row>
    <row r="104" spans="1:13">
      <c r="A104" s="49"/>
      <c r="B104" s="53" t="s">
        <v>938</v>
      </c>
      <c r="C104" s="53"/>
      <c r="D104" s="53"/>
      <c r="E104" s="53"/>
      <c r="F104" s="53"/>
      <c r="G104" s="53"/>
      <c r="H104" s="53"/>
      <c r="I104" s="53"/>
      <c r="J104" s="53"/>
      <c r="K104" s="53"/>
      <c r="L104" s="53"/>
      <c r="M104" s="53"/>
    </row>
    <row r="105" spans="1:13">
      <c r="A105" s="49"/>
      <c r="B105" s="52" t="s">
        <v>939</v>
      </c>
      <c r="C105" s="52"/>
      <c r="D105" s="52"/>
      <c r="E105" s="52"/>
      <c r="F105" s="52"/>
      <c r="G105" s="52"/>
      <c r="H105" s="52"/>
      <c r="I105" s="52"/>
      <c r="J105" s="52"/>
      <c r="K105" s="52"/>
      <c r="L105" s="52"/>
      <c r="M105" s="52"/>
    </row>
    <row r="106" spans="1:13">
      <c r="A106" s="49"/>
      <c r="B106" s="13"/>
      <c r="C106" s="13"/>
      <c r="D106" s="13"/>
      <c r="E106" s="13"/>
      <c r="F106" s="13"/>
      <c r="G106" s="13"/>
      <c r="H106" s="13"/>
      <c r="I106" s="13"/>
      <c r="J106" s="13"/>
      <c r="K106" s="13"/>
      <c r="L106" s="13"/>
      <c r="M106" s="13"/>
    </row>
    <row r="107" spans="1:13">
      <c r="A107" s="49"/>
      <c r="B107" s="10"/>
      <c r="C107" s="10"/>
      <c r="D107" s="10"/>
      <c r="E107" s="10"/>
      <c r="F107" s="10"/>
      <c r="G107" s="10"/>
      <c r="H107" s="10"/>
      <c r="I107" s="10"/>
      <c r="J107" s="10"/>
      <c r="K107" s="10"/>
      <c r="L107" s="10"/>
      <c r="M107" s="10"/>
    </row>
    <row r="108" spans="1:13" ht="15.75" thickBot="1">
      <c r="A108" s="49"/>
      <c r="B108" s="18"/>
      <c r="C108" s="28">
        <v>2013</v>
      </c>
      <c r="D108" s="28"/>
      <c r="E108" s="28"/>
      <c r="F108" s="18"/>
      <c r="G108" s="29">
        <v>2012</v>
      </c>
      <c r="H108" s="29"/>
      <c r="I108" s="29"/>
      <c r="J108" s="18"/>
      <c r="K108" s="29">
        <v>2011</v>
      </c>
      <c r="L108" s="29"/>
      <c r="M108" s="29"/>
    </row>
    <row r="109" spans="1:13">
      <c r="A109" s="49"/>
      <c r="B109" s="18"/>
      <c r="C109" s="96" t="s">
        <v>283</v>
      </c>
      <c r="D109" s="96"/>
      <c r="E109" s="96"/>
      <c r="F109" s="96"/>
      <c r="G109" s="96"/>
      <c r="H109" s="96"/>
      <c r="I109" s="96"/>
      <c r="J109" s="96"/>
      <c r="K109" s="96"/>
      <c r="L109" s="96"/>
      <c r="M109" s="96"/>
    </row>
    <row r="110" spans="1:13">
      <c r="A110" s="49"/>
      <c r="B110" s="31" t="s">
        <v>451</v>
      </c>
      <c r="C110" s="69" t="s">
        <v>327</v>
      </c>
      <c r="D110" s="32">
        <v>1453</v>
      </c>
      <c r="E110" s="33"/>
      <c r="F110" s="33"/>
      <c r="G110" s="86" t="s">
        <v>327</v>
      </c>
      <c r="H110" s="34">
        <v>9438</v>
      </c>
      <c r="I110" s="33"/>
      <c r="J110" s="33"/>
      <c r="K110" s="86" t="s">
        <v>327</v>
      </c>
      <c r="L110" s="34">
        <v>4083</v>
      </c>
      <c r="M110" s="33"/>
    </row>
    <row r="111" spans="1:13">
      <c r="A111" s="49"/>
      <c r="B111" s="31"/>
      <c r="C111" s="69"/>
      <c r="D111" s="32"/>
      <c r="E111" s="33"/>
      <c r="F111" s="33"/>
      <c r="G111" s="86"/>
      <c r="H111" s="34"/>
      <c r="I111" s="33"/>
      <c r="J111" s="33"/>
      <c r="K111" s="86"/>
      <c r="L111" s="34"/>
      <c r="M111" s="33"/>
    </row>
    <row r="112" spans="1:13">
      <c r="A112" s="49"/>
      <c r="B112" s="35" t="s">
        <v>940</v>
      </c>
      <c r="C112" s="67" t="s">
        <v>331</v>
      </c>
      <c r="D112" s="67"/>
      <c r="E112" s="38"/>
      <c r="F112" s="38"/>
      <c r="G112" s="40" t="s">
        <v>941</v>
      </c>
      <c r="H112" s="40"/>
      <c r="I112" s="83" t="s">
        <v>329</v>
      </c>
      <c r="J112" s="38"/>
      <c r="K112" s="88">
        <v>4492</v>
      </c>
      <c r="L112" s="88"/>
      <c r="M112" s="38"/>
    </row>
    <row r="113" spans="1:13">
      <c r="A113" s="49"/>
      <c r="B113" s="35"/>
      <c r="C113" s="67"/>
      <c r="D113" s="67"/>
      <c r="E113" s="38"/>
      <c r="F113" s="38"/>
      <c r="G113" s="40"/>
      <c r="H113" s="40"/>
      <c r="I113" s="83"/>
      <c r="J113" s="38"/>
      <c r="K113" s="88"/>
      <c r="L113" s="88"/>
      <c r="M113" s="38"/>
    </row>
    <row r="114" spans="1:13">
      <c r="A114" s="49"/>
      <c r="B114" s="31" t="s">
        <v>942</v>
      </c>
      <c r="C114" s="68">
        <v>318</v>
      </c>
      <c r="D114" s="68"/>
      <c r="E114" s="33"/>
      <c r="F114" s="33"/>
      <c r="G114" s="87">
        <v>203</v>
      </c>
      <c r="H114" s="87"/>
      <c r="I114" s="33"/>
      <c r="J114" s="33"/>
      <c r="K114" s="34">
        <v>1958</v>
      </c>
      <c r="L114" s="34"/>
      <c r="M114" s="33"/>
    </row>
    <row r="115" spans="1:13">
      <c r="A115" s="49"/>
      <c r="B115" s="31"/>
      <c r="C115" s="68"/>
      <c r="D115" s="68"/>
      <c r="E115" s="33"/>
      <c r="F115" s="33"/>
      <c r="G115" s="87"/>
      <c r="H115" s="87"/>
      <c r="I115" s="33"/>
      <c r="J115" s="33"/>
      <c r="K115" s="34"/>
      <c r="L115" s="34"/>
      <c r="M115" s="33"/>
    </row>
    <row r="116" spans="1:13">
      <c r="A116" s="49"/>
      <c r="B116" s="35" t="s">
        <v>943</v>
      </c>
      <c r="C116" s="67" t="s">
        <v>331</v>
      </c>
      <c r="D116" s="67"/>
      <c r="E116" s="38"/>
      <c r="F116" s="38"/>
      <c r="G116" s="40" t="s">
        <v>944</v>
      </c>
      <c r="H116" s="40"/>
      <c r="I116" s="83" t="s">
        <v>329</v>
      </c>
      <c r="J116" s="38"/>
      <c r="K116" s="40" t="s">
        <v>331</v>
      </c>
      <c r="L116" s="40"/>
      <c r="M116" s="38"/>
    </row>
    <row r="117" spans="1:13">
      <c r="A117" s="49"/>
      <c r="B117" s="35"/>
      <c r="C117" s="67"/>
      <c r="D117" s="67"/>
      <c r="E117" s="38"/>
      <c r="F117" s="38"/>
      <c r="G117" s="40"/>
      <c r="H117" s="40"/>
      <c r="I117" s="83"/>
      <c r="J117" s="38"/>
      <c r="K117" s="40"/>
      <c r="L117" s="40"/>
      <c r="M117" s="38"/>
    </row>
    <row r="118" spans="1:13" ht="15.75" thickBot="1">
      <c r="A118" s="49"/>
      <c r="B118" s="23" t="s">
        <v>945</v>
      </c>
      <c r="C118" s="72" t="s">
        <v>946</v>
      </c>
      <c r="D118" s="72"/>
      <c r="E118" s="295" t="s">
        <v>329</v>
      </c>
      <c r="F118" s="24"/>
      <c r="G118" s="105" t="s">
        <v>947</v>
      </c>
      <c r="H118" s="105"/>
      <c r="I118" s="296" t="s">
        <v>329</v>
      </c>
      <c r="J118" s="24"/>
      <c r="K118" s="105" t="s">
        <v>948</v>
      </c>
      <c r="L118" s="105"/>
      <c r="M118" s="62" t="s">
        <v>329</v>
      </c>
    </row>
    <row r="119" spans="1:13">
      <c r="A119" s="49"/>
      <c r="B119" s="35" t="s">
        <v>461</v>
      </c>
      <c r="C119" s="74" t="s">
        <v>327</v>
      </c>
      <c r="D119" s="76">
        <v>1651</v>
      </c>
      <c r="E119" s="78"/>
      <c r="F119" s="38"/>
      <c r="G119" s="98" t="s">
        <v>327</v>
      </c>
      <c r="H119" s="99">
        <v>1453</v>
      </c>
      <c r="I119" s="78"/>
      <c r="J119" s="38"/>
      <c r="K119" s="98" t="s">
        <v>327</v>
      </c>
      <c r="L119" s="99">
        <v>9438</v>
      </c>
      <c r="M119" s="78"/>
    </row>
    <row r="120" spans="1:13" ht="15.75" thickBot="1">
      <c r="A120" s="49"/>
      <c r="B120" s="35"/>
      <c r="C120" s="75"/>
      <c r="D120" s="77"/>
      <c r="E120" s="79"/>
      <c r="F120" s="38"/>
      <c r="G120" s="84"/>
      <c r="H120" s="100"/>
      <c r="I120" s="79"/>
      <c r="J120" s="38"/>
      <c r="K120" s="84"/>
      <c r="L120" s="100"/>
      <c r="M120" s="79"/>
    </row>
    <row r="121" spans="1:13" ht="15.75" thickTop="1">
      <c r="A121" s="49"/>
      <c r="B121" s="48"/>
      <c r="C121" s="48"/>
      <c r="D121" s="48"/>
      <c r="E121" s="48"/>
      <c r="F121" s="48"/>
      <c r="G121" s="48"/>
      <c r="H121" s="48"/>
      <c r="I121" s="48"/>
      <c r="J121" s="48"/>
      <c r="K121" s="48"/>
      <c r="L121" s="48"/>
      <c r="M121" s="48"/>
    </row>
    <row r="122" spans="1:13" ht="38.25" customHeight="1">
      <c r="A122" s="49"/>
      <c r="B122" s="52" t="s">
        <v>949</v>
      </c>
      <c r="C122" s="52"/>
      <c r="D122" s="52"/>
      <c r="E122" s="52"/>
      <c r="F122" s="52"/>
      <c r="G122" s="52"/>
      <c r="H122" s="52"/>
      <c r="I122" s="52"/>
      <c r="J122" s="52"/>
      <c r="K122" s="52"/>
      <c r="L122" s="52"/>
      <c r="M122" s="52"/>
    </row>
    <row r="123" spans="1:13" ht="25.5" customHeight="1">
      <c r="A123" s="49"/>
      <c r="B123" s="52" t="s">
        <v>950</v>
      </c>
      <c r="C123" s="52"/>
      <c r="D123" s="52"/>
      <c r="E123" s="52"/>
      <c r="F123" s="52"/>
      <c r="G123" s="52"/>
      <c r="H123" s="52"/>
      <c r="I123" s="52"/>
      <c r="J123" s="52"/>
      <c r="K123" s="52"/>
      <c r="L123" s="52"/>
      <c r="M123" s="52"/>
    </row>
    <row r="124" spans="1:13">
      <c r="A124" s="49"/>
      <c r="B124" s="52" t="s">
        <v>951</v>
      </c>
      <c r="C124" s="52"/>
      <c r="D124" s="52"/>
      <c r="E124" s="52"/>
      <c r="F124" s="52"/>
      <c r="G124" s="52"/>
      <c r="H124" s="52"/>
      <c r="I124" s="52"/>
      <c r="J124" s="52"/>
      <c r="K124" s="52"/>
      <c r="L124" s="52"/>
      <c r="M124" s="52"/>
    </row>
    <row r="125" spans="1:13" ht="38.25" customHeight="1">
      <c r="A125" s="49"/>
      <c r="B125" s="52" t="s">
        <v>952</v>
      </c>
      <c r="C125" s="52"/>
      <c r="D125" s="52"/>
      <c r="E125" s="52"/>
      <c r="F125" s="52"/>
      <c r="G125" s="52"/>
      <c r="H125" s="52"/>
      <c r="I125" s="52"/>
      <c r="J125" s="52"/>
      <c r="K125" s="52"/>
      <c r="L125" s="52"/>
      <c r="M125" s="52"/>
    </row>
    <row r="126" spans="1:13" ht="25.5" customHeight="1">
      <c r="A126" s="49"/>
      <c r="B126" s="52" t="s">
        <v>953</v>
      </c>
      <c r="C126" s="52"/>
      <c r="D126" s="52"/>
      <c r="E126" s="52"/>
      <c r="F126" s="52"/>
      <c r="G126" s="52"/>
      <c r="H126" s="52"/>
      <c r="I126" s="52"/>
      <c r="J126" s="52"/>
      <c r="K126" s="52"/>
      <c r="L126" s="52"/>
      <c r="M126" s="52"/>
    </row>
  </sheetData>
  <mergeCells count="350">
    <mergeCell ref="B121:M121"/>
    <mergeCell ref="B122:M122"/>
    <mergeCell ref="B123:M123"/>
    <mergeCell ref="B124:M124"/>
    <mergeCell ref="B125:M125"/>
    <mergeCell ref="B126:M126"/>
    <mergeCell ref="B100:M100"/>
    <mergeCell ref="B101:M101"/>
    <mergeCell ref="B102:M102"/>
    <mergeCell ref="B103:M103"/>
    <mergeCell ref="B104:M104"/>
    <mergeCell ref="B105:M105"/>
    <mergeCell ref="A1:A2"/>
    <mergeCell ref="B1:M1"/>
    <mergeCell ref="B2:M2"/>
    <mergeCell ref="B3:M3"/>
    <mergeCell ref="A4:A126"/>
    <mergeCell ref="B4:M4"/>
    <mergeCell ref="B8:M8"/>
    <mergeCell ref="B32:M32"/>
    <mergeCell ref="B51:M51"/>
    <mergeCell ref="B52:M52"/>
    <mergeCell ref="H119:H120"/>
    <mergeCell ref="I119:I120"/>
    <mergeCell ref="J119:J120"/>
    <mergeCell ref="K119:K120"/>
    <mergeCell ref="L119:L120"/>
    <mergeCell ref="M119:M120"/>
    <mergeCell ref="M116:M117"/>
    <mergeCell ref="C118:D118"/>
    <mergeCell ref="G118:H118"/>
    <mergeCell ref="K118:L118"/>
    <mergeCell ref="B119:B120"/>
    <mergeCell ref="C119:C120"/>
    <mergeCell ref="D119:D120"/>
    <mergeCell ref="E119:E120"/>
    <mergeCell ref="F119:F120"/>
    <mergeCell ref="G119:G120"/>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94:I95"/>
    <mergeCell ref="B106:M106"/>
    <mergeCell ref="C108:E108"/>
    <mergeCell ref="G108:I108"/>
    <mergeCell ref="K108:M108"/>
    <mergeCell ref="C109:M109"/>
    <mergeCell ref="B96:M96"/>
    <mergeCell ref="B97:M97"/>
    <mergeCell ref="B98:M98"/>
    <mergeCell ref="B99:M99"/>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H48:H49"/>
    <mergeCell ref="I48:I49"/>
    <mergeCell ref="J48:J49"/>
    <mergeCell ref="B53:I53"/>
    <mergeCell ref="C55:E55"/>
    <mergeCell ref="G55:I55"/>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39:H40"/>
    <mergeCell ref="I39:I40"/>
    <mergeCell ref="J39:J40"/>
    <mergeCell ref="B42:B43"/>
    <mergeCell ref="C42:C43"/>
    <mergeCell ref="D42:D43"/>
    <mergeCell ref="E42:E43"/>
    <mergeCell ref="F42:F43"/>
    <mergeCell ref="G42:G43"/>
    <mergeCell ref="H42:H43"/>
    <mergeCell ref="B39:B40"/>
    <mergeCell ref="C39:C40"/>
    <mergeCell ref="D39:D40"/>
    <mergeCell ref="E39:E40"/>
    <mergeCell ref="F39:F40"/>
    <mergeCell ref="G39:G40"/>
    <mergeCell ref="J30:J31"/>
    <mergeCell ref="K30:K31"/>
    <mergeCell ref="L30:L31"/>
    <mergeCell ref="M30:M31"/>
    <mergeCell ref="B33:J33"/>
    <mergeCell ref="C35:D35"/>
    <mergeCell ref="F35:G35"/>
    <mergeCell ref="I35:J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M13"/>
    <mergeCell ref="B14:B15"/>
    <mergeCell ref="C14:E15"/>
    <mergeCell ref="F14:F15"/>
    <mergeCell ref="G14:I15"/>
    <mergeCell ref="J14:J15"/>
    <mergeCell ref="K14:M15"/>
    <mergeCell ref="B5:F5"/>
    <mergeCell ref="B7:F7"/>
    <mergeCell ref="B9:M9"/>
    <mergeCell ref="B11:B12"/>
    <mergeCell ref="C11:E12"/>
    <mergeCell ref="F11:F12"/>
    <mergeCell ref="G11:I12"/>
    <mergeCell ref="J11:J12"/>
    <mergeCell ref="K11: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2"/>
  <sheetViews>
    <sheetView showGridLines="0" workbookViewId="0"/>
  </sheetViews>
  <sheetFormatPr defaultRowHeight="15"/>
  <cols>
    <col min="1" max="3" width="36.5703125" bestFit="1" customWidth="1"/>
    <col min="4" max="4" width="25.42578125" customWidth="1"/>
    <col min="5" max="5" width="5.42578125" customWidth="1"/>
    <col min="6" max="7" width="17.85546875" customWidth="1"/>
    <col min="8" max="8" width="25.42578125" customWidth="1"/>
    <col min="9" max="9" width="17.85546875" customWidth="1"/>
    <col min="10" max="10" width="9.5703125" customWidth="1"/>
    <col min="11" max="12" width="23.5703125" customWidth="1"/>
    <col min="13" max="13" width="5.42578125" customWidth="1"/>
    <col min="14" max="14" width="17.85546875" customWidth="1"/>
    <col min="15" max="15" width="9.5703125" customWidth="1"/>
    <col min="16" max="16" width="21.85546875" customWidth="1"/>
    <col min="17" max="17" width="5.42578125" customWidth="1"/>
  </cols>
  <sheetData>
    <row r="1" spans="1:17" ht="15" customHeight="1">
      <c r="A1" s="9" t="s">
        <v>9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55</v>
      </c>
      <c r="B3" s="48" t="s">
        <v>7</v>
      </c>
      <c r="C3" s="48"/>
      <c r="D3" s="48"/>
      <c r="E3" s="48"/>
      <c r="F3" s="48"/>
      <c r="G3" s="48"/>
      <c r="H3" s="48"/>
      <c r="I3" s="48"/>
      <c r="J3" s="48"/>
      <c r="K3" s="48"/>
      <c r="L3" s="48"/>
      <c r="M3" s="48"/>
      <c r="N3" s="48"/>
      <c r="O3" s="48"/>
      <c r="P3" s="48"/>
      <c r="Q3" s="48"/>
    </row>
    <row r="4" spans="1:17" ht="15" customHeight="1">
      <c r="A4" s="49" t="s">
        <v>954</v>
      </c>
      <c r="B4" s="48" t="s">
        <v>7</v>
      </c>
      <c r="C4" s="48"/>
      <c r="D4" s="48"/>
      <c r="E4" s="48"/>
      <c r="F4" s="48"/>
      <c r="G4" s="48"/>
      <c r="H4" s="48"/>
      <c r="I4" s="48"/>
      <c r="J4" s="48"/>
      <c r="K4" s="48"/>
      <c r="L4" s="48"/>
      <c r="M4" s="48"/>
      <c r="N4" s="48"/>
      <c r="O4" s="48"/>
      <c r="P4" s="48"/>
      <c r="Q4" s="48"/>
    </row>
    <row r="5" spans="1:17">
      <c r="A5" s="49"/>
      <c r="B5" s="13"/>
      <c r="C5" s="13"/>
      <c r="D5" s="13"/>
      <c r="E5" s="13"/>
      <c r="F5" s="13"/>
    </row>
    <row r="6" spans="1:17">
      <c r="A6" s="49"/>
      <c r="B6" s="10"/>
      <c r="C6" s="10"/>
      <c r="D6" s="10"/>
      <c r="E6" s="10"/>
      <c r="F6" s="10"/>
    </row>
    <row r="7" spans="1:17" ht="15.75" thickBot="1">
      <c r="A7" s="49"/>
      <c r="B7" s="14" t="s">
        <v>956</v>
      </c>
      <c r="C7" s="14"/>
      <c r="D7" s="14"/>
      <c r="E7" s="14"/>
      <c r="F7" s="14"/>
    </row>
    <row r="8" spans="1:17">
      <c r="A8" s="49"/>
      <c r="B8" s="52" t="s">
        <v>957</v>
      </c>
      <c r="C8" s="52"/>
      <c r="D8" s="52"/>
      <c r="E8" s="52"/>
      <c r="F8" s="52"/>
      <c r="G8" s="52"/>
      <c r="H8" s="52"/>
      <c r="I8" s="52"/>
      <c r="J8" s="52"/>
      <c r="K8" s="52"/>
      <c r="L8" s="52"/>
      <c r="M8" s="52"/>
      <c r="N8" s="52"/>
      <c r="O8" s="52"/>
      <c r="P8" s="52"/>
      <c r="Q8" s="52"/>
    </row>
    <row r="9" spans="1:17">
      <c r="A9" s="49"/>
      <c r="B9" s="13"/>
      <c r="C9" s="13"/>
      <c r="D9" s="13"/>
      <c r="E9" s="13"/>
      <c r="F9" s="13"/>
      <c r="G9" s="13"/>
      <c r="H9" s="13"/>
      <c r="I9" s="13"/>
      <c r="J9" s="13"/>
      <c r="K9" s="13"/>
      <c r="L9" s="13"/>
      <c r="M9" s="13"/>
    </row>
    <row r="10" spans="1:17">
      <c r="A10" s="49"/>
      <c r="B10" s="10"/>
      <c r="C10" s="10"/>
      <c r="D10" s="10"/>
      <c r="E10" s="10"/>
      <c r="F10" s="10"/>
      <c r="G10" s="10"/>
      <c r="H10" s="10"/>
      <c r="I10" s="10"/>
      <c r="J10" s="10"/>
      <c r="K10" s="10"/>
      <c r="L10" s="10"/>
      <c r="M10" s="10"/>
    </row>
    <row r="11" spans="1:17" ht="15.75" thickBot="1">
      <c r="A11" s="49"/>
      <c r="B11" s="18"/>
      <c r="C11" s="28">
        <v>2013</v>
      </c>
      <c r="D11" s="28"/>
      <c r="E11" s="28"/>
      <c r="F11" s="18"/>
      <c r="G11" s="29">
        <v>2012</v>
      </c>
      <c r="H11" s="29"/>
      <c r="I11" s="29"/>
      <c r="J11" s="18"/>
      <c r="K11" s="29">
        <v>2011</v>
      </c>
      <c r="L11" s="29"/>
      <c r="M11" s="29"/>
    </row>
    <row r="12" spans="1:17">
      <c r="A12" s="49"/>
      <c r="B12" s="22"/>
      <c r="C12" s="30" t="s">
        <v>283</v>
      </c>
      <c r="D12" s="30"/>
      <c r="E12" s="30"/>
      <c r="F12" s="30"/>
      <c r="G12" s="30"/>
      <c r="H12" s="30"/>
      <c r="I12" s="30"/>
      <c r="J12" s="30"/>
      <c r="K12" s="30"/>
      <c r="L12" s="30"/>
      <c r="M12" s="30"/>
    </row>
    <row r="13" spans="1:17">
      <c r="A13" s="49"/>
      <c r="B13" s="31" t="s">
        <v>958</v>
      </c>
      <c r="C13" s="69" t="s">
        <v>327</v>
      </c>
      <c r="D13" s="32">
        <v>11807</v>
      </c>
      <c r="E13" s="33"/>
      <c r="F13" s="33"/>
      <c r="G13" s="86" t="s">
        <v>327</v>
      </c>
      <c r="H13" s="34">
        <v>11983</v>
      </c>
      <c r="I13" s="33"/>
      <c r="J13" s="33"/>
      <c r="K13" s="86" t="s">
        <v>327</v>
      </c>
      <c r="L13" s="34">
        <v>11271</v>
      </c>
      <c r="M13" s="33"/>
    </row>
    <row r="14" spans="1:17">
      <c r="A14" s="49"/>
      <c r="B14" s="31"/>
      <c r="C14" s="69"/>
      <c r="D14" s="32"/>
      <c r="E14" s="33"/>
      <c r="F14" s="33"/>
      <c r="G14" s="86"/>
      <c r="H14" s="34"/>
      <c r="I14" s="33"/>
      <c r="J14" s="33"/>
      <c r="K14" s="86"/>
      <c r="L14" s="34"/>
      <c r="M14" s="33"/>
    </row>
    <row r="15" spans="1:17">
      <c r="A15" s="49"/>
      <c r="B15" s="35" t="s">
        <v>959</v>
      </c>
      <c r="C15" s="36">
        <v>2477</v>
      </c>
      <c r="D15" s="36"/>
      <c r="E15" s="38"/>
      <c r="F15" s="38"/>
      <c r="G15" s="88">
        <v>1834</v>
      </c>
      <c r="H15" s="88"/>
      <c r="I15" s="38"/>
      <c r="J15" s="38"/>
      <c r="K15" s="40">
        <v>413</v>
      </c>
      <c r="L15" s="40"/>
      <c r="M15" s="38"/>
    </row>
    <row r="16" spans="1:17" ht="15.75" thickBot="1">
      <c r="A16" s="49"/>
      <c r="B16" s="35"/>
      <c r="C16" s="37"/>
      <c r="D16" s="37"/>
      <c r="E16" s="39"/>
      <c r="F16" s="38"/>
      <c r="G16" s="89"/>
      <c r="H16" s="89"/>
      <c r="I16" s="39"/>
      <c r="J16" s="38"/>
      <c r="K16" s="41"/>
      <c r="L16" s="41"/>
      <c r="M16" s="39"/>
    </row>
    <row r="17" spans="1:17">
      <c r="A17" s="49"/>
      <c r="B17" s="33"/>
      <c r="C17" s="111" t="s">
        <v>327</v>
      </c>
      <c r="D17" s="42">
        <v>14284</v>
      </c>
      <c r="E17" s="44"/>
      <c r="F17" s="33"/>
      <c r="G17" s="91" t="s">
        <v>327</v>
      </c>
      <c r="H17" s="46">
        <v>13817</v>
      </c>
      <c r="I17" s="44"/>
      <c r="J17" s="33"/>
      <c r="K17" s="91" t="s">
        <v>327</v>
      </c>
      <c r="L17" s="46">
        <v>11684</v>
      </c>
      <c r="M17" s="44"/>
    </row>
    <row r="18" spans="1:17" ht="15.75" thickBot="1">
      <c r="A18" s="49"/>
      <c r="B18" s="33"/>
      <c r="C18" s="112"/>
      <c r="D18" s="43"/>
      <c r="E18" s="45"/>
      <c r="F18" s="33"/>
      <c r="G18" s="92"/>
      <c r="H18" s="47"/>
      <c r="I18" s="45"/>
      <c r="J18" s="33"/>
      <c r="K18" s="92"/>
      <c r="L18" s="47"/>
      <c r="M18" s="45"/>
    </row>
    <row r="19" spans="1:17" ht="15.75" thickTop="1">
      <c r="A19" s="49"/>
      <c r="B19" s="48"/>
      <c r="C19" s="48"/>
      <c r="D19" s="48"/>
      <c r="E19" s="48"/>
      <c r="F19" s="48"/>
      <c r="G19" s="48"/>
      <c r="H19" s="48"/>
      <c r="I19" s="48"/>
      <c r="J19" s="48"/>
      <c r="K19" s="48"/>
      <c r="L19" s="48"/>
      <c r="M19" s="48"/>
      <c r="N19" s="48"/>
      <c r="O19" s="48"/>
      <c r="P19" s="48"/>
      <c r="Q19" s="48"/>
    </row>
    <row r="20" spans="1:17">
      <c r="A20" s="49"/>
      <c r="B20" s="327" t="s">
        <v>960</v>
      </c>
      <c r="C20" s="327"/>
      <c r="D20" s="327"/>
      <c r="E20" s="327"/>
      <c r="F20" s="327"/>
      <c r="G20" s="327"/>
      <c r="H20" s="327"/>
      <c r="I20" s="327"/>
      <c r="J20" s="327"/>
      <c r="K20" s="327"/>
      <c r="L20" s="327"/>
      <c r="M20" s="327"/>
      <c r="N20" s="327"/>
      <c r="O20" s="327"/>
      <c r="P20" s="327"/>
      <c r="Q20" s="327"/>
    </row>
    <row r="21" spans="1:17">
      <c r="A21" s="49"/>
      <c r="B21" s="10"/>
      <c r="C21" s="10"/>
    </row>
    <row r="22" spans="1:17" ht="127.5">
      <c r="A22" s="49"/>
      <c r="B22" s="15" t="s">
        <v>238</v>
      </c>
      <c r="C22" s="17" t="s">
        <v>961</v>
      </c>
    </row>
    <row r="23" spans="1:17">
      <c r="A23" s="49"/>
      <c r="B23" s="10"/>
      <c r="C23" s="10"/>
    </row>
    <row r="24" spans="1:17" ht="89.25">
      <c r="A24" s="49"/>
      <c r="B24" s="15" t="s">
        <v>238</v>
      </c>
      <c r="C24" s="17" t="s">
        <v>962</v>
      </c>
    </row>
    <row r="25" spans="1:17">
      <c r="A25" s="49"/>
      <c r="B25" s="48"/>
      <c r="C25" s="48"/>
      <c r="D25" s="48"/>
      <c r="E25" s="48"/>
      <c r="F25" s="48"/>
      <c r="G25" s="48"/>
      <c r="H25" s="48"/>
      <c r="I25" s="48"/>
      <c r="J25" s="48"/>
      <c r="K25" s="48"/>
      <c r="L25" s="48"/>
      <c r="M25" s="48"/>
      <c r="N25" s="48"/>
      <c r="O25" s="48"/>
      <c r="P25" s="48"/>
      <c r="Q25" s="48"/>
    </row>
    <row r="26" spans="1:17" ht="25.5" customHeight="1">
      <c r="A26" s="49"/>
      <c r="B26" s="327" t="s">
        <v>963</v>
      </c>
      <c r="C26" s="327"/>
      <c r="D26" s="327"/>
      <c r="E26" s="327"/>
      <c r="F26" s="327"/>
      <c r="G26" s="327"/>
      <c r="H26" s="327"/>
      <c r="I26" s="327"/>
      <c r="J26" s="327"/>
      <c r="K26" s="327"/>
      <c r="L26" s="327"/>
      <c r="M26" s="327"/>
      <c r="N26" s="327"/>
      <c r="O26" s="327"/>
      <c r="P26" s="327"/>
      <c r="Q26" s="327"/>
    </row>
    <row r="27" spans="1:17">
      <c r="A27" s="49"/>
      <c r="B27" s="53" t="s">
        <v>959</v>
      </c>
      <c r="C27" s="53"/>
      <c r="D27" s="53"/>
      <c r="E27" s="53"/>
      <c r="F27" s="53"/>
      <c r="G27" s="53"/>
      <c r="H27" s="53"/>
      <c r="I27" s="53"/>
      <c r="J27" s="53"/>
      <c r="K27" s="53"/>
      <c r="L27" s="53"/>
      <c r="M27" s="53"/>
      <c r="N27" s="53"/>
      <c r="O27" s="53"/>
      <c r="P27" s="53"/>
      <c r="Q27" s="53"/>
    </row>
    <row r="28" spans="1:17">
      <c r="A28" s="49"/>
      <c r="B28" s="52" t="s">
        <v>964</v>
      </c>
      <c r="C28" s="52"/>
      <c r="D28" s="52"/>
      <c r="E28" s="52"/>
      <c r="F28" s="52"/>
      <c r="G28" s="52"/>
      <c r="H28" s="52"/>
      <c r="I28" s="52"/>
      <c r="J28" s="52"/>
      <c r="K28" s="52"/>
      <c r="L28" s="52"/>
      <c r="M28" s="52"/>
      <c r="N28" s="52"/>
      <c r="O28" s="52"/>
      <c r="P28" s="52"/>
      <c r="Q28" s="52"/>
    </row>
    <row r="29" spans="1:17">
      <c r="A29" s="49"/>
      <c r="B29" s="13"/>
      <c r="C29" s="13"/>
      <c r="D29" s="13"/>
      <c r="E29" s="13"/>
      <c r="F29" s="13"/>
      <c r="G29" s="13"/>
      <c r="H29" s="13"/>
      <c r="I29" s="13"/>
      <c r="J29" s="13"/>
      <c r="K29" s="13"/>
      <c r="L29" s="13"/>
      <c r="M29" s="13"/>
    </row>
    <row r="30" spans="1:17">
      <c r="A30" s="49"/>
      <c r="B30" s="10"/>
      <c r="C30" s="10"/>
      <c r="D30" s="10"/>
      <c r="E30" s="10"/>
      <c r="F30" s="10"/>
      <c r="G30" s="10"/>
      <c r="H30" s="10"/>
      <c r="I30" s="10"/>
      <c r="J30" s="10"/>
      <c r="K30" s="10"/>
      <c r="L30" s="10"/>
      <c r="M30" s="10"/>
    </row>
    <row r="31" spans="1:17" ht="15.75" thickBot="1">
      <c r="A31" s="49"/>
      <c r="B31" s="18"/>
      <c r="C31" s="28">
        <v>2013</v>
      </c>
      <c r="D31" s="28"/>
      <c r="E31" s="28"/>
      <c r="F31" s="18"/>
      <c r="G31" s="29">
        <v>2012</v>
      </c>
      <c r="H31" s="29"/>
      <c r="I31" s="29"/>
      <c r="J31" s="18"/>
      <c r="K31" s="29">
        <v>2011</v>
      </c>
      <c r="L31" s="29"/>
      <c r="M31" s="29"/>
    </row>
    <row r="32" spans="1:17">
      <c r="A32" s="49"/>
      <c r="B32" s="22"/>
      <c r="C32" s="30" t="s">
        <v>283</v>
      </c>
      <c r="D32" s="30"/>
      <c r="E32" s="30"/>
      <c r="F32" s="30"/>
      <c r="G32" s="30"/>
      <c r="H32" s="30"/>
      <c r="I32" s="30"/>
      <c r="J32" s="30"/>
      <c r="K32" s="30"/>
      <c r="L32" s="30"/>
      <c r="M32" s="30"/>
    </row>
    <row r="33" spans="1:17">
      <c r="A33" s="49"/>
      <c r="B33" s="31" t="s">
        <v>965</v>
      </c>
      <c r="C33" s="69" t="s">
        <v>327</v>
      </c>
      <c r="D33" s="68">
        <v>202</v>
      </c>
      <c r="E33" s="33"/>
      <c r="F33" s="33"/>
      <c r="G33" s="86" t="s">
        <v>327</v>
      </c>
      <c r="H33" s="87">
        <v>157</v>
      </c>
      <c r="I33" s="33"/>
      <c r="J33" s="33"/>
      <c r="K33" s="86" t="s">
        <v>327</v>
      </c>
      <c r="L33" s="87">
        <v>60</v>
      </c>
      <c r="M33" s="33"/>
    </row>
    <row r="34" spans="1:17">
      <c r="A34" s="49"/>
      <c r="B34" s="31"/>
      <c r="C34" s="69"/>
      <c r="D34" s="68"/>
      <c r="E34" s="33"/>
      <c r="F34" s="33"/>
      <c r="G34" s="86"/>
      <c r="H34" s="87"/>
      <c r="I34" s="33"/>
      <c r="J34" s="33"/>
      <c r="K34" s="86"/>
      <c r="L34" s="87"/>
      <c r="M34" s="33"/>
    </row>
    <row r="35" spans="1:17">
      <c r="A35" s="49"/>
      <c r="B35" s="35" t="s">
        <v>966</v>
      </c>
      <c r="C35" s="36">
        <v>3087</v>
      </c>
      <c r="D35" s="36"/>
      <c r="E35" s="38"/>
      <c r="F35" s="38"/>
      <c r="G35" s="88">
        <v>3223</v>
      </c>
      <c r="H35" s="88"/>
      <c r="I35" s="38"/>
      <c r="J35" s="38"/>
      <c r="K35" s="88">
        <v>3412</v>
      </c>
      <c r="L35" s="88"/>
      <c r="M35" s="38"/>
    </row>
    <row r="36" spans="1:17">
      <c r="A36" s="49"/>
      <c r="B36" s="35"/>
      <c r="C36" s="36"/>
      <c r="D36" s="36"/>
      <c r="E36" s="38"/>
      <c r="F36" s="38"/>
      <c r="G36" s="88"/>
      <c r="H36" s="88"/>
      <c r="I36" s="38"/>
      <c r="J36" s="38"/>
      <c r="K36" s="88"/>
      <c r="L36" s="88"/>
      <c r="M36" s="38"/>
    </row>
    <row r="37" spans="1:17">
      <c r="A37" s="49"/>
      <c r="B37" s="23" t="s">
        <v>967</v>
      </c>
      <c r="C37" s="68" t="s">
        <v>968</v>
      </c>
      <c r="D37" s="68"/>
      <c r="E37" s="58" t="s">
        <v>329</v>
      </c>
      <c r="F37" s="24"/>
      <c r="G37" s="87" t="s">
        <v>969</v>
      </c>
      <c r="H37" s="87"/>
      <c r="I37" s="62" t="s">
        <v>329</v>
      </c>
      <c r="J37" s="24"/>
      <c r="K37" s="87" t="s">
        <v>970</v>
      </c>
      <c r="L37" s="87"/>
      <c r="M37" s="62" t="s">
        <v>329</v>
      </c>
    </row>
    <row r="38" spans="1:17">
      <c r="A38" s="49"/>
      <c r="B38" s="35" t="s">
        <v>971</v>
      </c>
      <c r="C38" s="36">
        <v>2382</v>
      </c>
      <c r="D38" s="36"/>
      <c r="E38" s="38"/>
      <c r="F38" s="38"/>
      <c r="G38" s="88">
        <v>1684</v>
      </c>
      <c r="H38" s="88"/>
      <c r="I38" s="38"/>
      <c r="J38" s="38"/>
      <c r="K38" s="40">
        <v>289</v>
      </c>
      <c r="L38" s="40"/>
      <c r="M38" s="38"/>
    </row>
    <row r="39" spans="1:17" ht="15.75" thickBot="1">
      <c r="A39" s="49"/>
      <c r="B39" s="35"/>
      <c r="C39" s="37"/>
      <c r="D39" s="37"/>
      <c r="E39" s="39"/>
      <c r="F39" s="38"/>
      <c r="G39" s="89"/>
      <c r="H39" s="89"/>
      <c r="I39" s="39"/>
      <c r="J39" s="38"/>
      <c r="K39" s="41"/>
      <c r="L39" s="41"/>
      <c r="M39" s="39"/>
    </row>
    <row r="40" spans="1:17">
      <c r="A40" s="49"/>
      <c r="B40" s="31" t="s">
        <v>972</v>
      </c>
      <c r="C40" s="111" t="s">
        <v>327</v>
      </c>
      <c r="D40" s="42">
        <v>2477</v>
      </c>
      <c r="E40" s="44"/>
      <c r="F40" s="33"/>
      <c r="G40" s="91" t="s">
        <v>327</v>
      </c>
      <c r="H40" s="46">
        <v>1834</v>
      </c>
      <c r="I40" s="44"/>
      <c r="J40" s="33"/>
      <c r="K40" s="91" t="s">
        <v>327</v>
      </c>
      <c r="L40" s="93">
        <v>413</v>
      </c>
      <c r="M40" s="44"/>
    </row>
    <row r="41" spans="1:17" ht="15.75" thickBot="1">
      <c r="A41" s="49"/>
      <c r="B41" s="31"/>
      <c r="C41" s="112"/>
      <c r="D41" s="43"/>
      <c r="E41" s="45"/>
      <c r="F41" s="33"/>
      <c r="G41" s="92"/>
      <c r="H41" s="47"/>
      <c r="I41" s="45"/>
      <c r="J41" s="33"/>
      <c r="K41" s="92"/>
      <c r="L41" s="94"/>
      <c r="M41" s="45"/>
    </row>
    <row r="42" spans="1:17" ht="15.75" thickTop="1">
      <c r="A42" s="49"/>
      <c r="B42" s="286"/>
      <c r="C42" s="286"/>
      <c r="D42" s="286"/>
      <c r="E42" s="286"/>
      <c r="F42" s="286"/>
      <c r="G42" s="286"/>
      <c r="H42" s="286"/>
      <c r="I42" s="286"/>
      <c r="J42" s="286"/>
      <c r="K42" s="286"/>
      <c r="L42" s="286"/>
      <c r="M42" s="286"/>
      <c r="N42" s="286"/>
      <c r="O42" s="286"/>
      <c r="P42" s="286"/>
      <c r="Q42" s="286"/>
    </row>
    <row r="43" spans="1:17">
      <c r="A43" s="49"/>
      <c r="B43" s="10"/>
      <c r="C43" s="10"/>
    </row>
    <row r="44" spans="1:17" ht="56.25">
      <c r="A44" s="49"/>
      <c r="B44" s="173">
        <v>-1</v>
      </c>
      <c r="C44" s="174" t="s">
        <v>973</v>
      </c>
    </row>
    <row r="45" spans="1:17">
      <c r="A45" s="49"/>
      <c r="B45" s="52" t="s">
        <v>974</v>
      </c>
      <c r="C45" s="52"/>
      <c r="D45" s="52"/>
      <c r="E45" s="52"/>
      <c r="F45" s="52"/>
      <c r="G45" s="52"/>
      <c r="H45" s="52"/>
      <c r="I45" s="52"/>
      <c r="J45" s="52"/>
      <c r="K45" s="52"/>
      <c r="L45" s="52"/>
      <c r="M45" s="52"/>
      <c r="N45" s="52"/>
      <c r="O45" s="52"/>
      <c r="P45" s="52"/>
      <c r="Q45" s="52"/>
    </row>
    <row r="46" spans="1:17">
      <c r="A46" s="49"/>
      <c r="B46" s="13"/>
      <c r="C46" s="13"/>
      <c r="D46" s="13"/>
      <c r="E46" s="13"/>
      <c r="F46" s="13"/>
      <c r="G46" s="13"/>
      <c r="H46" s="13"/>
      <c r="I46" s="13"/>
    </row>
    <row r="47" spans="1:17">
      <c r="A47" s="49"/>
      <c r="B47" s="10"/>
      <c r="C47" s="10"/>
      <c r="D47" s="10"/>
      <c r="E47" s="10"/>
      <c r="F47" s="10"/>
      <c r="G47" s="10"/>
      <c r="H47" s="10"/>
      <c r="I47" s="10"/>
    </row>
    <row r="48" spans="1:17" ht="15.75" thickBot="1">
      <c r="A48" s="49"/>
      <c r="B48" s="18"/>
      <c r="C48" s="28">
        <v>2013</v>
      </c>
      <c r="D48" s="28"/>
      <c r="E48" s="28"/>
      <c r="F48" s="18"/>
      <c r="G48" s="29">
        <v>2012</v>
      </c>
      <c r="H48" s="29"/>
      <c r="I48" s="29"/>
    </row>
    <row r="49" spans="1:9">
      <c r="A49" s="49"/>
      <c r="B49" s="22"/>
      <c r="C49" s="30" t="s">
        <v>283</v>
      </c>
      <c r="D49" s="30"/>
      <c r="E49" s="30"/>
      <c r="F49" s="30"/>
      <c r="G49" s="30"/>
      <c r="H49" s="30"/>
      <c r="I49" s="30"/>
    </row>
    <row r="50" spans="1:9">
      <c r="A50" s="49"/>
      <c r="B50" s="31" t="s">
        <v>975</v>
      </c>
      <c r="C50" s="69" t="s">
        <v>327</v>
      </c>
      <c r="D50" s="32">
        <v>84032</v>
      </c>
      <c r="E50" s="33"/>
      <c r="F50" s="33"/>
      <c r="G50" s="86" t="s">
        <v>327</v>
      </c>
      <c r="H50" s="34">
        <v>77055</v>
      </c>
      <c r="I50" s="33"/>
    </row>
    <row r="51" spans="1:9">
      <c r="A51" s="49"/>
      <c r="B51" s="31"/>
      <c r="C51" s="69"/>
      <c r="D51" s="32"/>
      <c r="E51" s="33"/>
      <c r="F51" s="33"/>
      <c r="G51" s="86"/>
      <c r="H51" s="34"/>
      <c r="I51" s="33"/>
    </row>
    <row r="52" spans="1:9">
      <c r="A52" s="49"/>
      <c r="B52" s="35" t="s">
        <v>976</v>
      </c>
      <c r="C52" s="67">
        <v>202</v>
      </c>
      <c r="D52" s="67"/>
      <c r="E52" s="38"/>
      <c r="F52" s="38"/>
      <c r="G52" s="40">
        <v>157</v>
      </c>
      <c r="H52" s="40"/>
      <c r="I52" s="38"/>
    </row>
    <row r="53" spans="1:9">
      <c r="A53" s="49"/>
      <c r="B53" s="35"/>
      <c r="C53" s="67"/>
      <c r="D53" s="67"/>
      <c r="E53" s="38"/>
      <c r="F53" s="38"/>
      <c r="G53" s="40"/>
      <c r="H53" s="40"/>
      <c r="I53" s="38"/>
    </row>
    <row r="54" spans="1:9">
      <c r="A54" s="49"/>
      <c r="B54" s="31" t="s">
        <v>966</v>
      </c>
      <c r="C54" s="32">
        <v>3087</v>
      </c>
      <c r="D54" s="32"/>
      <c r="E54" s="33"/>
      <c r="F54" s="33"/>
      <c r="G54" s="34">
        <v>3223</v>
      </c>
      <c r="H54" s="34"/>
      <c r="I54" s="33"/>
    </row>
    <row r="55" spans="1:9">
      <c r="A55" s="49"/>
      <c r="B55" s="31"/>
      <c r="C55" s="32"/>
      <c r="D55" s="32"/>
      <c r="E55" s="33"/>
      <c r="F55" s="33"/>
      <c r="G55" s="34"/>
      <c r="H55" s="34"/>
      <c r="I55" s="33"/>
    </row>
    <row r="56" spans="1:9">
      <c r="A56" s="49"/>
      <c r="B56" s="25" t="s">
        <v>977</v>
      </c>
      <c r="C56" s="67" t="s">
        <v>978</v>
      </c>
      <c r="D56" s="67"/>
      <c r="E56" s="11" t="s">
        <v>329</v>
      </c>
      <c r="F56" s="18"/>
      <c r="G56" s="40" t="s">
        <v>979</v>
      </c>
      <c r="H56" s="40"/>
      <c r="I56" s="60" t="s">
        <v>329</v>
      </c>
    </row>
    <row r="57" spans="1:9">
      <c r="A57" s="49"/>
      <c r="B57" s="31" t="s">
        <v>980</v>
      </c>
      <c r="C57" s="68" t="s">
        <v>981</v>
      </c>
      <c r="D57" s="68"/>
      <c r="E57" s="69" t="s">
        <v>329</v>
      </c>
      <c r="F57" s="33"/>
      <c r="G57" s="34">
        <v>6070</v>
      </c>
      <c r="H57" s="34"/>
      <c r="I57" s="33"/>
    </row>
    <row r="58" spans="1:9">
      <c r="A58" s="49"/>
      <c r="B58" s="31"/>
      <c r="C58" s="68"/>
      <c r="D58" s="68"/>
      <c r="E58" s="69"/>
      <c r="F58" s="33"/>
      <c r="G58" s="34"/>
      <c r="H58" s="34"/>
      <c r="I58" s="33"/>
    </row>
    <row r="59" spans="1:9">
      <c r="A59" s="49"/>
      <c r="B59" s="35" t="s">
        <v>982</v>
      </c>
      <c r="C59" s="67" t="s">
        <v>983</v>
      </c>
      <c r="D59" s="67"/>
      <c r="E59" s="66" t="s">
        <v>329</v>
      </c>
      <c r="F59" s="38"/>
      <c r="G59" s="40">
        <v>49</v>
      </c>
      <c r="H59" s="40"/>
      <c r="I59" s="38"/>
    </row>
    <row r="60" spans="1:9" ht="15.75" thickBot="1">
      <c r="A60" s="49"/>
      <c r="B60" s="35"/>
      <c r="C60" s="109"/>
      <c r="D60" s="109"/>
      <c r="E60" s="14"/>
      <c r="F60" s="38"/>
      <c r="G60" s="41"/>
      <c r="H60" s="41"/>
      <c r="I60" s="39"/>
    </row>
    <row r="61" spans="1:9">
      <c r="A61" s="49"/>
      <c r="B61" s="31" t="s">
        <v>984</v>
      </c>
      <c r="C61" s="111" t="s">
        <v>327</v>
      </c>
      <c r="D61" s="42">
        <v>73362</v>
      </c>
      <c r="E61" s="44"/>
      <c r="F61" s="33"/>
      <c r="G61" s="91" t="s">
        <v>327</v>
      </c>
      <c r="H61" s="46">
        <v>84032</v>
      </c>
      <c r="I61" s="44"/>
    </row>
    <row r="62" spans="1:9" ht="15.75" thickBot="1">
      <c r="A62" s="49"/>
      <c r="B62" s="31"/>
      <c r="C62" s="112"/>
      <c r="D62" s="43"/>
      <c r="E62" s="45"/>
      <c r="F62" s="33"/>
      <c r="G62" s="92"/>
      <c r="H62" s="47"/>
      <c r="I62" s="45"/>
    </row>
    <row r="63" spans="1:9" ht="15.75" thickTop="1">
      <c r="A63" s="49"/>
      <c r="B63" s="18"/>
      <c r="C63" s="156"/>
      <c r="D63" s="156"/>
      <c r="E63" s="156"/>
      <c r="F63" s="18"/>
      <c r="G63" s="156"/>
      <c r="H63" s="156"/>
      <c r="I63" s="156"/>
    </row>
    <row r="64" spans="1:9">
      <c r="A64" s="49"/>
      <c r="B64" s="31" t="s">
        <v>985</v>
      </c>
      <c r="C64" s="69" t="s">
        <v>327</v>
      </c>
      <c r="D64" s="32">
        <v>54772</v>
      </c>
      <c r="E64" s="33"/>
      <c r="F64" s="33"/>
      <c r="G64" s="86" t="s">
        <v>327</v>
      </c>
      <c r="H64" s="34">
        <v>55102</v>
      </c>
      <c r="I64" s="33"/>
    </row>
    <row r="65" spans="1:17">
      <c r="A65" s="49"/>
      <c r="B65" s="31"/>
      <c r="C65" s="69"/>
      <c r="D65" s="32"/>
      <c r="E65" s="33"/>
      <c r="F65" s="33"/>
      <c r="G65" s="86"/>
      <c r="H65" s="34"/>
      <c r="I65" s="33"/>
    </row>
    <row r="66" spans="1:17">
      <c r="A66" s="49"/>
      <c r="B66" s="35" t="s">
        <v>986</v>
      </c>
      <c r="C66" s="36">
        <v>3685</v>
      </c>
      <c r="D66" s="36"/>
      <c r="E66" s="38"/>
      <c r="F66" s="38"/>
      <c r="G66" s="88">
        <v>2192</v>
      </c>
      <c r="H66" s="88"/>
      <c r="I66" s="38"/>
    </row>
    <row r="67" spans="1:17">
      <c r="A67" s="49"/>
      <c r="B67" s="35"/>
      <c r="C67" s="36"/>
      <c r="D67" s="36"/>
      <c r="E67" s="38"/>
      <c r="F67" s="38"/>
      <c r="G67" s="88"/>
      <c r="H67" s="88"/>
      <c r="I67" s="38"/>
    </row>
    <row r="68" spans="1:17" ht="15.75" thickBot="1">
      <c r="A68" s="49"/>
      <c r="B68" s="23" t="s">
        <v>977</v>
      </c>
      <c r="C68" s="72" t="s">
        <v>978</v>
      </c>
      <c r="D68" s="72"/>
      <c r="E68" s="295" t="s">
        <v>329</v>
      </c>
      <c r="F68" s="24"/>
      <c r="G68" s="105" t="s">
        <v>979</v>
      </c>
      <c r="H68" s="105"/>
      <c r="I68" s="296" t="s">
        <v>329</v>
      </c>
    </row>
    <row r="69" spans="1:17">
      <c r="A69" s="49"/>
      <c r="B69" s="35" t="s">
        <v>987</v>
      </c>
      <c r="C69" s="74" t="s">
        <v>327</v>
      </c>
      <c r="D69" s="76">
        <v>55448</v>
      </c>
      <c r="E69" s="78"/>
      <c r="F69" s="38"/>
      <c r="G69" s="98" t="s">
        <v>327</v>
      </c>
      <c r="H69" s="99">
        <v>54772</v>
      </c>
      <c r="I69" s="78"/>
    </row>
    <row r="70" spans="1:17" ht="15.75" thickBot="1">
      <c r="A70" s="49"/>
      <c r="B70" s="35"/>
      <c r="C70" s="75"/>
      <c r="D70" s="77"/>
      <c r="E70" s="79"/>
      <c r="F70" s="38"/>
      <c r="G70" s="84"/>
      <c r="H70" s="100"/>
      <c r="I70" s="79"/>
    </row>
    <row r="71" spans="1:17" ht="15.75" thickTop="1">
      <c r="A71" s="49"/>
      <c r="B71" s="48"/>
      <c r="C71" s="48"/>
      <c r="D71" s="48"/>
      <c r="E71" s="48"/>
      <c r="F71" s="48"/>
      <c r="G71" s="48"/>
      <c r="H71" s="48"/>
      <c r="I71" s="48"/>
      <c r="J71" s="48"/>
      <c r="K71" s="48"/>
      <c r="L71" s="48"/>
      <c r="M71" s="48"/>
      <c r="N71" s="48"/>
      <c r="O71" s="48"/>
      <c r="P71" s="48"/>
      <c r="Q71" s="48"/>
    </row>
    <row r="72" spans="1:17">
      <c r="A72" s="49"/>
      <c r="B72" s="52" t="s">
        <v>988</v>
      </c>
      <c r="C72" s="52"/>
      <c r="D72" s="52"/>
      <c r="E72" s="52"/>
      <c r="F72" s="52"/>
      <c r="G72" s="52"/>
      <c r="H72" s="52"/>
      <c r="I72" s="52"/>
      <c r="J72" s="52"/>
      <c r="K72" s="52"/>
      <c r="L72" s="52"/>
      <c r="M72" s="52"/>
      <c r="N72" s="52"/>
      <c r="O72" s="52"/>
      <c r="P72" s="52"/>
      <c r="Q72" s="52"/>
    </row>
    <row r="73" spans="1:17">
      <c r="A73" s="49"/>
      <c r="B73" s="13"/>
      <c r="C73" s="13"/>
      <c r="D73" s="13"/>
      <c r="E73" s="13"/>
      <c r="F73" s="13"/>
      <c r="G73" s="13"/>
      <c r="H73" s="13"/>
      <c r="I73" s="13"/>
    </row>
    <row r="74" spans="1:17">
      <c r="A74" s="49"/>
      <c r="B74" s="10"/>
      <c r="C74" s="10"/>
      <c r="D74" s="10"/>
      <c r="E74" s="10"/>
      <c r="F74" s="10"/>
      <c r="G74" s="10"/>
      <c r="H74" s="10"/>
      <c r="I74" s="10"/>
    </row>
    <row r="75" spans="1:17" ht="15.75" thickBot="1">
      <c r="A75" s="49"/>
      <c r="B75" s="18"/>
      <c r="C75" s="28">
        <v>2013</v>
      </c>
      <c r="D75" s="28"/>
      <c r="E75" s="28"/>
      <c r="F75" s="18"/>
      <c r="G75" s="29">
        <v>2012</v>
      </c>
      <c r="H75" s="29"/>
      <c r="I75" s="29"/>
    </row>
    <row r="76" spans="1:17">
      <c r="A76" s="49"/>
      <c r="B76" s="22"/>
      <c r="C76" s="96" t="s">
        <v>283</v>
      </c>
      <c r="D76" s="96"/>
      <c r="E76" s="96"/>
      <c r="F76" s="96"/>
      <c r="G76" s="96"/>
      <c r="H76" s="96"/>
      <c r="I76" s="96"/>
    </row>
    <row r="77" spans="1:17">
      <c r="A77" s="49"/>
      <c r="B77" s="23" t="s">
        <v>989</v>
      </c>
      <c r="C77" s="58" t="s">
        <v>327</v>
      </c>
      <c r="D77" s="57" t="s">
        <v>990</v>
      </c>
      <c r="E77" s="58" t="s">
        <v>329</v>
      </c>
      <c r="F77" s="24"/>
      <c r="G77" s="62" t="s">
        <v>327</v>
      </c>
      <c r="H77" s="63" t="s">
        <v>991</v>
      </c>
      <c r="I77" s="62" t="s">
        <v>329</v>
      </c>
    </row>
    <row r="78" spans="1:17">
      <c r="A78" s="49"/>
      <c r="B78" s="35" t="s">
        <v>992</v>
      </c>
      <c r="C78" s="36">
        <v>55448</v>
      </c>
      <c r="D78" s="36"/>
      <c r="E78" s="38"/>
      <c r="F78" s="38"/>
      <c r="G78" s="88">
        <v>54772</v>
      </c>
      <c r="H78" s="88"/>
      <c r="I78" s="38"/>
    </row>
    <row r="79" spans="1:17" ht="15.75" thickBot="1">
      <c r="A79" s="49"/>
      <c r="B79" s="35"/>
      <c r="C79" s="37"/>
      <c r="D79" s="37"/>
      <c r="E79" s="39"/>
      <c r="F79" s="38"/>
      <c r="G79" s="89"/>
      <c r="H79" s="89"/>
      <c r="I79" s="39"/>
    </row>
    <row r="80" spans="1:17" ht="15.75" thickBot="1">
      <c r="A80" s="49"/>
      <c r="B80" s="23" t="s">
        <v>993</v>
      </c>
      <c r="C80" s="117" t="s">
        <v>327</v>
      </c>
      <c r="D80" s="118" t="s">
        <v>994</v>
      </c>
      <c r="E80" s="117" t="s">
        <v>329</v>
      </c>
      <c r="F80" s="24"/>
      <c r="G80" s="119" t="s">
        <v>327</v>
      </c>
      <c r="H80" s="120" t="s">
        <v>995</v>
      </c>
      <c r="I80" s="119" t="s">
        <v>329</v>
      </c>
    </row>
    <row r="81" spans="1:17" ht="15.75" thickTop="1">
      <c r="A81" s="49"/>
      <c r="B81" s="52" t="s">
        <v>996</v>
      </c>
      <c r="C81" s="52"/>
      <c r="D81" s="52"/>
      <c r="E81" s="52"/>
      <c r="F81" s="52"/>
      <c r="G81" s="52"/>
      <c r="H81" s="52"/>
      <c r="I81" s="52"/>
      <c r="J81" s="52"/>
      <c r="K81" s="52"/>
      <c r="L81" s="52"/>
      <c r="M81" s="52"/>
      <c r="N81" s="52"/>
      <c r="O81" s="52"/>
      <c r="P81" s="52"/>
      <c r="Q81" s="52"/>
    </row>
    <row r="82" spans="1:17">
      <c r="A82" s="49"/>
      <c r="B82" s="13"/>
      <c r="C82" s="13"/>
      <c r="D82" s="13"/>
      <c r="E82" s="13"/>
      <c r="F82" s="13"/>
      <c r="G82" s="13"/>
      <c r="H82" s="13"/>
      <c r="I82" s="13"/>
    </row>
    <row r="83" spans="1:17">
      <c r="A83" s="49"/>
      <c r="B83" s="10"/>
      <c r="C83" s="10"/>
      <c r="D83" s="10"/>
      <c r="E83" s="10"/>
      <c r="F83" s="10"/>
      <c r="G83" s="10"/>
      <c r="H83" s="10"/>
      <c r="I83" s="10"/>
    </row>
    <row r="84" spans="1:17" ht="15.75" thickBot="1">
      <c r="A84" s="49"/>
      <c r="B84" s="22"/>
      <c r="C84" s="29" t="s">
        <v>997</v>
      </c>
      <c r="D84" s="29"/>
      <c r="E84" s="29"/>
      <c r="F84" s="29"/>
      <c r="G84" s="29"/>
      <c r="H84" s="29"/>
      <c r="I84" s="29"/>
    </row>
    <row r="85" spans="1:17" ht="15.75" thickBot="1">
      <c r="A85" s="49"/>
      <c r="B85" s="22"/>
      <c r="C85" s="257" t="s">
        <v>998</v>
      </c>
      <c r="D85" s="257"/>
      <c r="E85" s="257"/>
      <c r="F85" s="18"/>
      <c r="G85" s="257" t="s">
        <v>999</v>
      </c>
      <c r="H85" s="257"/>
      <c r="I85" s="257"/>
    </row>
    <row r="86" spans="1:17">
      <c r="A86" s="49"/>
      <c r="B86" s="22"/>
      <c r="C86" s="30" t="s">
        <v>283</v>
      </c>
      <c r="D86" s="30"/>
      <c r="E86" s="30"/>
      <c r="F86" s="30"/>
      <c r="G86" s="30"/>
      <c r="H86" s="30"/>
      <c r="I86" s="30"/>
    </row>
    <row r="87" spans="1:17">
      <c r="A87" s="49"/>
      <c r="B87" s="31" t="s">
        <v>1000</v>
      </c>
      <c r="C87" s="86" t="s">
        <v>327</v>
      </c>
      <c r="D87" s="34">
        <v>24513</v>
      </c>
      <c r="E87" s="33"/>
      <c r="F87" s="33"/>
      <c r="G87" s="86" t="s">
        <v>327</v>
      </c>
      <c r="H87" s="34">
        <v>15933</v>
      </c>
      <c r="I87" s="33"/>
    </row>
    <row r="88" spans="1:17">
      <c r="A88" s="49"/>
      <c r="B88" s="31"/>
      <c r="C88" s="86"/>
      <c r="D88" s="34"/>
      <c r="E88" s="33"/>
      <c r="F88" s="33"/>
      <c r="G88" s="86"/>
      <c r="H88" s="34"/>
      <c r="I88" s="33"/>
    </row>
    <row r="89" spans="1:17" ht="25.5">
      <c r="A89" s="49"/>
      <c r="B89" s="25" t="s">
        <v>1001</v>
      </c>
      <c r="C89" s="40" t="s">
        <v>1002</v>
      </c>
      <c r="D89" s="40"/>
      <c r="E89" s="60" t="s">
        <v>329</v>
      </c>
      <c r="F89" s="18"/>
      <c r="G89" s="40" t="s">
        <v>948</v>
      </c>
      <c r="H89" s="40"/>
      <c r="I89" s="60" t="s">
        <v>329</v>
      </c>
    </row>
    <row r="90" spans="1:17">
      <c r="A90" s="49"/>
      <c r="B90" s="31" t="s">
        <v>1003</v>
      </c>
      <c r="C90" s="34">
        <v>7155</v>
      </c>
      <c r="D90" s="34"/>
      <c r="E90" s="33"/>
      <c r="F90" s="33"/>
      <c r="G90" s="34">
        <v>4652</v>
      </c>
      <c r="H90" s="34"/>
      <c r="I90" s="33"/>
    </row>
    <row r="91" spans="1:17" ht="15.75" thickBot="1">
      <c r="A91" s="49"/>
      <c r="B91" s="31"/>
      <c r="C91" s="97"/>
      <c r="D91" s="97"/>
      <c r="E91" s="71"/>
      <c r="F91" s="33"/>
      <c r="G91" s="97"/>
      <c r="H91" s="97"/>
      <c r="I91" s="71"/>
    </row>
    <row r="92" spans="1:17">
      <c r="A92" s="49"/>
      <c r="B92" s="35" t="s">
        <v>1004</v>
      </c>
      <c r="C92" s="76">
        <v>29984</v>
      </c>
      <c r="D92" s="76"/>
      <c r="E92" s="78"/>
      <c r="F92" s="38"/>
      <c r="G92" s="76">
        <v>19490</v>
      </c>
      <c r="H92" s="76"/>
      <c r="I92" s="78"/>
    </row>
    <row r="93" spans="1:17">
      <c r="A93" s="49"/>
      <c r="B93" s="35"/>
      <c r="C93" s="325"/>
      <c r="D93" s="325"/>
      <c r="E93" s="305"/>
      <c r="F93" s="38"/>
      <c r="G93" s="325"/>
      <c r="H93" s="325"/>
      <c r="I93" s="305"/>
    </row>
    <row r="94" spans="1:17" ht="25.5">
      <c r="A94" s="49"/>
      <c r="B94" s="23" t="s">
        <v>1005</v>
      </c>
      <c r="C94" s="68" t="s">
        <v>1006</v>
      </c>
      <c r="D94" s="68"/>
      <c r="E94" s="58" t="s">
        <v>329</v>
      </c>
      <c r="F94" s="24"/>
      <c r="G94" s="68" t="s">
        <v>1007</v>
      </c>
      <c r="H94" s="68"/>
      <c r="I94" s="58" t="s">
        <v>329</v>
      </c>
    </row>
    <row r="95" spans="1:17" ht="15.75" thickBot="1">
      <c r="A95" s="49"/>
      <c r="B95" s="25" t="s">
        <v>1008</v>
      </c>
      <c r="C95" s="109" t="s">
        <v>1009</v>
      </c>
      <c r="D95" s="109"/>
      <c r="E95" s="11" t="s">
        <v>329</v>
      </c>
      <c r="F95" s="18"/>
      <c r="G95" s="109" t="s">
        <v>1010</v>
      </c>
      <c r="H95" s="109"/>
      <c r="I95" s="11" t="s">
        <v>329</v>
      </c>
    </row>
    <row r="96" spans="1:17">
      <c r="A96" s="49"/>
      <c r="B96" s="31" t="s">
        <v>1011</v>
      </c>
      <c r="C96" s="111" t="s">
        <v>327</v>
      </c>
      <c r="D96" s="42">
        <v>16161</v>
      </c>
      <c r="E96" s="44"/>
      <c r="F96" s="33"/>
      <c r="G96" s="111" t="s">
        <v>327</v>
      </c>
      <c r="H96" s="42">
        <v>10505</v>
      </c>
      <c r="I96" s="44"/>
    </row>
    <row r="97" spans="1:17" ht="15.75" thickBot="1">
      <c r="A97" s="49"/>
      <c r="B97" s="31"/>
      <c r="C97" s="112"/>
      <c r="D97" s="43"/>
      <c r="E97" s="45"/>
      <c r="F97" s="33"/>
      <c r="G97" s="112"/>
      <c r="H97" s="43"/>
      <c r="I97" s="45"/>
    </row>
    <row r="98" spans="1:17" ht="15.75" thickTop="1">
      <c r="A98" s="49"/>
      <c r="B98" s="48"/>
      <c r="C98" s="48"/>
      <c r="D98" s="48"/>
      <c r="E98" s="48"/>
      <c r="F98" s="48"/>
      <c r="G98" s="48"/>
      <c r="H98" s="48"/>
      <c r="I98" s="48"/>
      <c r="J98" s="48"/>
      <c r="K98" s="48"/>
      <c r="L98" s="48"/>
      <c r="M98" s="48"/>
      <c r="N98" s="48"/>
      <c r="O98" s="48"/>
      <c r="P98" s="48"/>
      <c r="Q98" s="48"/>
    </row>
    <row r="99" spans="1:17">
      <c r="A99" s="49"/>
      <c r="B99" s="52" t="s">
        <v>1012</v>
      </c>
      <c r="C99" s="52"/>
      <c r="D99" s="52"/>
      <c r="E99" s="52"/>
      <c r="F99" s="52"/>
      <c r="G99" s="52"/>
      <c r="H99" s="52"/>
      <c r="I99" s="52"/>
      <c r="J99" s="52"/>
      <c r="K99" s="52"/>
      <c r="L99" s="52"/>
      <c r="M99" s="52"/>
      <c r="N99" s="52"/>
      <c r="O99" s="52"/>
      <c r="P99" s="52"/>
      <c r="Q99" s="52"/>
    </row>
    <row r="100" spans="1:17">
      <c r="A100" s="49"/>
      <c r="B100" s="52" t="s">
        <v>1013</v>
      </c>
      <c r="C100" s="52"/>
      <c r="D100" s="52"/>
      <c r="E100" s="52"/>
      <c r="F100" s="52"/>
      <c r="G100" s="52"/>
      <c r="H100" s="52"/>
      <c r="I100" s="52"/>
      <c r="J100" s="52"/>
      <c r="K100" s="52"/>
      <c r="L100" s="52"/>
      <c r="M100" s="52"/>
      <c r="N100" s="52"/>
      <c r="O100" s="52"/>
      <c r="P100" s="52"/>
      <c r="Q100" s="52"/>
    </row>
    <row r="101" spans="1:17">
      <c r="A101" s="49"/>
      <c r="B101" s="13"/>
      <c r="C101" s="13"/>
      <c r="D101" s="13"/>
      <c r="E101" s="13"/>
      <c r="F101" s="13"/>
      <c r="G101" s="13"/>
      <c r="H101" s="13"/>
      <c r="I101" s="13"/>
      <c r="J101" s="13"/>
    </row>
    <row r="102" spans="1:17">
      <c r="A102" s="49"/>
      <c r="B102" s="10"/>
      <c r="C102" s="10"/>
      <c r="D102" s="10"/>
      <c r="E102" s="10"/>
      <c r="F102" s="10"/>
      <c r="G102" s="10"/>
      <c r="H102" s="10"/>
      <c r="I102" s="10"/>
      <c r="J102" s="10"/>
    </row>
    <row r="103" spans="1:17" ht="15.75" thickBot="1">
      <c r="A103" s="49"/>
      <c r="B103" s="18"/>
      <c r="C103" s="28">
        <v>2013</v>
      </c>
      <c r="D103" s="28"/>
      <c r="E103" s="18"/>
      <c r="F103" s="29">
        <v>2012</v>
      </c>
      <c r="G103" s="29"/>
      <c r="H103" s="18"/>
      <c r="I103" s="29">
        <v>2011</v>
      </c>
      <c r="J103" s="29"/>
    </row>
    <row r="104" spans="1:17">
      <c r="A104" s="49"/>
      <c r="B104" s="23" t="s">
        <v>1014</v>
      </c>
      <c r="C104" s="57">
        <v>4.75</v>
      </c>
      <c r="D104" s="58" t="s">
        <v>600</v>
      </c>
      <c r="E104" s="24"/>
      <c r="F104" s="63">
        <v>3.75</v>
      </c>
      <c r="G104" s="62" t="s">
        <v>600</v>
      </c>
      <c r="H104" s="24"/>
      <c r="I104" s="63">
        <v>4.25</v>
      </c>
      <c r="J104" s="62" t="s">
        <v>600</v>
      </c>
    </row>
    <row r="105" spans="1:17" ht="25.5">
      <c r="A105" s="49"/>
      <c r="B105" s="25" t="s">
        <v>1015</v>
      </c>
      <c r="C105" s="56">
        <v>6</v>
      </c>
      <c r="D105" s="11" t="s">
        <v>600</v>
      </c>
      <c r="E105" s="18"/>
      <c r="F105" s="27">
        <v>6</v>
      </c>
      <c r="G105" s="60" t="s">
        <v>600</v>
      </c>
      <c r="H105" s="18"/>
      <c r="I105" s="27">
        <v>6</v>
      </c>
      <c r="J105" s="60" t="s">
        <v>600</v>
      </c>
    </row>
    <row r="106" spans="1:17">
      <c r="A106" s="49"/>
      <c r="B106" s="48"/>
      <c r="C106" s="48"/>
      <c r="D106" s="48"/>
      <c r="E106" s="48"/>
      <c r="F106" s="48"/>
      <c r="G106" s="48"/>
      <c r="H106" s="48"/>
      <c r="I106" s="48"/>
      <c r="J106" s="48"/>
      <c r="K106" s="48"/>
      <c r="L106" s="48"/>
      <c r="M106" s="48"/>
      <c r="N106" s="48"/>
      <c r="O106" s="48"/>
      <c r="P106" s="48"/>
      <c r="Q106" s="48"/>
    </row>
    <row r="107" spans="1:17">
      <c r="A107" s="49"/>
      <c r="B107" s="52" t="s">
        <v>1016</v>
      </c>
      <c r="C107" s="52"/>
      <c r="D107" s="52"/>
      <c r="E107" s="52"/>
      <c r="F107" s="52"/>
      <c r="G107" s="52"/>
      <c r="H107" s="52"/>
      <c r="I107" s="52"/>
      <c r="J107" s="52"/>
      <c r="K107" s="52"/>
      <c r="L107" s="52"/>
      <c r="M107" s="52"/>
      <c r="N107" s="52"/>
      <c r="O107" s="52"/>
      <c r="P107" s="52"/>
      <c r="Q107" s="52"/>
    </row>
    <row r="108" spans="1:17" ht="25.5" customHeight="1">
      <c r="A108" s="49"/>
      <c r="B108" s="52" t="s">
        <v>1017</v>
      </c>
      <c r="C108" s="52"/>
      <c r="D108" s="52"/>
      <c r="E108" s="52"/>
      <c r="F108" s="52"/>
      <c r="G108" s="52"/>
      <c r="H108" s="52"/>
      <c r="I108" s="52"/>
      <c r="J108" s="52"/>
      <c r="K108" s="52"/>
      <c r="L108" s="52"/>
      <c r="M108" s="52"/>
      <c r="N108" s="52"/>
      <c r="O108" s="52"/>
      <c r="P108" s="52"/>
      <c r="Q108" s="52"/>
    </row>
    <row r="109" spans="1:17">
      <c r="A109" s="49"/>
      <c r="B109" s="48"/>
      <c r="C109" s="48"/>
      <c r="D109" s="48"/>
      <c r="E109" s="48"/>
      <c r="F109" s="48"/>
      <c r="G109" s="48"/>
      <c r="H109" s="48"/>
      <c r="I109" s="48"/>
      <c r="J109" s="48"/>
      <c r="K109" s="48"/>
      <c r="L109" s="48"/>
      <c r="M109" s="48"/>
      <c r="N109" s="48"/>
      <c r="O109" s="48"/>
      <c r="P109" s="48"/>
      <c r="Q109" s="48"/>
    </row>
    <row r="110" spans="1:17">
      <c r="A110" s="49"/>
      <c r="B110" s="52" t="s">
        <v>1018</v>
      </c>
      <c r="C110" s="52"/>
      <c r="D110" s="52"/>
      <c r="E110" s="52"/>
      <c r="F110" s="52"/>
      <c r="G110" s="52"/>
      <c r="H110" s="52"/>
      <c r="I110" s="52"/>
      <c r="J110" s="52"/>
      <c r="K110" s="52"/>
      <c r="L110" s="52"/>
      <c r="M110" s="52"/>
      <c r="N110" s="52"/>
      <c r="O110" s="52"/>
      <c r="P110" s="52"/>
      <c r="Q110" s="52"/>
    </row>
    <row r="111" spans="1:17">
      <c r="A111" s="49"/>
      <c r="B111" s="13"/>
      <c r="C111" s="13"/>
      <c r="D111" s="13"/>
      <c r="E111" s="13"/>
      <c r="F111" s="13"/>
      <c r="G111" s="13"/>
      <c r="H111" s="13"/>
      <c r="I111" s="13"/>
      <c r="J111" s="13"/>
      <c r="K111" s="13"/>
      <c r="L111" s="13"/>
      <c r="M111" s="13"/>
      <c r="N111" s="13"/>
      <c r="O111" s="13"/>
    </row>
    <row r="112" spans="1:17">
      <c r="A112" s="49"/>
      <c r="B112" s="10"/>
      <c r="C112" s="10"/>
      <c r="D112" s="10"/>
      <c r="E112" s="10"/>
      <c r="F112" s="10"/>
      <c r="G112" s="10"/>
      <c r="H112" s="10"/>
      <c r="I112" s="10"/>
      <c r="J112" s="10"/>
      <c r="K112" s="10"/>
      <c r="L112" s="10"/>
      <c r="M112" s="10"/>
      <c r="N112" s="10"/>
      <c r="O112" s="10"/>
    </row>
    <row r="113" spans="1:15" ht="15.75" thickBot="1">
      <c r="A113" s="49"/>
      <c r="B113" s="22"/>
      <c r="C113" s="28">
        <v>2013</v>
      </c>
      <c r="D113" s="28"/>
      <c r="E113" s="28"/>
      <c r="F113" s="28"/>
      <c r="G113" s="28"/>
      <c r="H113" s="28"/>
      <c r="I113" s="18"/>
      <c r="J113" s="29">
        <v>2012</v>
      </c>
      <c r="K113" s="29"/>
      <c r="L113" s="29"/>
      <c r="M113" s="29"/>
      <c r="N113" s="29"/>
      <c r="O113" s="29"/>
    </row>
    <row r="114" spans="1:15">
      <c r="A114" s="49"/>
      <c r="B114" s="95"/>
      <c r="C114" s="126" t="s">
        <v>322</v>
      </c>
      <c r="D114" s="126"/>
      <c r="E114" s="126"/>
      <c r="F114" s="78"/>
      <c r="G114" s="126" t="s">
        <v>1019</v>
      </c>
      <c r="H114" s="126"/>
      <c r="I114" s="38"/>
      <c r="J114" s="30" t="s">
        <v>322</v>
      </c>
      <c r="K114" s="30"/>
      <c r="L114" s="30"/>
      <c r="M114" s="78"/>
      <c r="N114" s="30" t="s">
        <v>1019</v>
      </c>
      <c r="O114" s="30"/>
    </row>
    <row r="115" spans="1:15" ht="15.75" thickBot="1">
      <c r="A115" s="49"/>
      <c r="B115" s="95"/>
      <c r="C115" s="28" t="s">
        <v>404</v>
      </c>
      <c r="D115" s="28"/>
      <c r="E115" s="28"/>
      <c r="F115" s="38"/>
      <c r="G115" s="28" t="s">
        <v>1020</v>
      </c>
      <c r="H115" s="28"/>
      <c r="I115" s="38"/>
      <c r="J115" s="29" t="s">
        <v>404</v>
      </c>
      <c r="K115" s="29"/>
      <c r="L115" s="29"/>
      <c r="M115" s="38"/>
      <c r="N115" s="29" t="s">
        <v>1020</v>
      </c>
      <c r="O115" s="29"/>
    </row>
    <row r="116" spans="1:15">
      <c r="A116" s="49"/>
      <c r="B116" s="22"/>
      <c r="C116" s="96" t="s">
        <v>595</v>
      </c>
      <c r="D116" s="96"/>
      <c r="E116" s="96"/>
      <c r="F116" s="96"/>
      <c r="G116" s="96"/>
      <c r="H116" s="96"/>
      <c r="I116" s="96"/>
      <c r="J116" s="96"/>
      <c r="K116" s="96"/>
      <c r="L116" s="96"/>
      <c r="M116" s="96"/>
      <c r="N116" s="96"/>
      <c r="O116" s="96"/>
    </row>
    <row r="117" spans="1:15">
      <c r="A117" s="49"/>
      <c r="B117" s="31" t="s">
        <v>1021</v>
      </c>
      <c r="C117" s="69" t="s">
        <v>327</v>
      </c>
      <c r="D117" s="32">
        <v>5882</v>
      </c>
      <c r="E117" s="33"/>
      <c r="F117" s="33"/>
      <c r="G117" s="33"/>
      <c r="H117" s="33"/>
      <c r="I117" s="33"/>
      <c r="J117" s="86" t="s">
        <v>327</v>
      </c>
      <c r="K117" s="34">
        <v>7318</v>
      </c>
      <c r="L117" s="33"/>
      <c r="M117" s="33"/>
      <c r="N117" s="33"/>
      <c r="O117" s="33"/>
    </row>
    <row r="118" spans="1:15">
      <c r="A118" s="49"/>
      <c r="B118" s="31"/>
      <c r="C118" s="69"/>
      <c r="D118" s="32"/>
      <c r="E118" s="33"/>
      <c r="F118" s="33"/>
      <c r="G118" s="33"/>
      <c r="H118" s="33"/>
      <c r="I118" s="33"/>
      <c r="J118" s="86"/>
      <c r="K118" s="34"/>
      <c r="L118" s="33"/>
      <c r="M118" s="33"/>
      <c r="N118" s="33"/>
      <c r="O118" s="33"/>
    </row>
    <row r="119" spans="1:15">
      <c r="A119" s="49"/>
      <c r="B119" s="35" t="s">
        <v>1022</v>
      </c>
      <c r="C119" s="36">
        <v>8418</v>
      </c>
      <c r="D119" s="36"/>
      <c r="E119" s="38"/>
      <c r="F119" s="38"/>
      <c r="G119" s="38"/>
      <c r="H119" s="38"/>
      <c r="I119" s="38"/>
      <c r="J119" s="88">
        <v>4750</v>
      </c>
      <c r="K119" s="88"/>
      <c r="L119" s="38"/>
      <c r="M119" s="38"/>
      <c r="N119" s="38"/>
      <c r="O119" s="38"/>
    </row>
    <row r="120" spans="1:15" ht="15.75" thickBot="1">
      <c r="A120" s="49"/>
      <c r="B120" s="35"/>
      <c r="C120" s="37"/>
      <c r="D120" s="37"/>
      <c r="E120" s="39"/>
      <c r="F120" s="38"/>
      <c r="G120" s="38"/>
      <c r="H120" s="38"/>
      <c r="I120" s="38"/>
      <c r="J120" s="89"/>
      <c r="K120" s="89"/>
      <c r="L120" s="39"/>
      <c r="M120" s="38"/>
      <c r="N120" s="38"/>
      <c r="O120" s="38"/>
    </row>
    <row r="121" spans="1:15">
      <c r="A121" s="49"/>
      <c r="B121" s="125" t="s">
        <v>326</v>
      </c>
      <c r="C121" s="42">
        <v>14300</v>
      </c>
      <c r="D121" s="42"/>
      <c r="E121" s="44"/>
      <c r="F121" s="33"/>
      <c r="G121" s="68">
        <v>25.8</v>
      </c>
      <c r="H121" s="69" t="s">
        <v>600</v>
      </c>
      <c r="I121" s="33"/>
      <c r="J121" s="46">
        <v>12068</v>
      </c>
      <c r="K121" s="46"/>
      <c r="L121" s="44"/>
      <c r="M121" s="33"/>
      <c r="N121" s="87">
        <v>22</v>
      </c>
      <c r="O121" s="86" t="s">
        <v>600</v>
      </c>
    </row>
    <row r="122" spans="1:15">
      <c r="A122" s="49"/>
      <c r="B122" s="125"/>
      <c r="C122" s="32"/>
      <c r="D122" s="32"/>
      <c r="E122" s="33"/>
      <c r="F122" s="33"/>
      <c r="G122" s="68"/>
      <c r="H122" s="69"/>
      <c r="I122" s="33"/>
      <c r="J122" s="34"/>
      <c r="K122" s="34"/>
      <c r="L122" s="33"/>
      <c r="M122" s="33"/>
      <c r="N122" s="87"/>
      <c r="O122" s="86"/>
    </row>
    <row r="123" spans="1:15">
      <c r="A123" s="49"/>
      <c r="B123" s="35" t="s">
        <v>1023</v>
      </c>
      <c r="C123" s="36">
        <v>10574</v>
      </c>
      <c r="D123" s="36"/>
      <c r="E123" s="38"/>
      <c r="F123" s="38"/>
      <c r="G123" s="38"/>
      <c r="H123" s="38"/>
      <c r="I123" s="38"/>
      <c r="J123" s="88">
        <v>9422</v>
      </c>
      <c r="K123" s="88"/>
      <c r="L123" s="38"/>
      <c r="M123" s="38"/>
      <c r="N123" s="38"/>
      <c r="O123" s="38"/>
    </row>
    <row r="124" spans="1:15">
      <c r="A124" s="49"/>
      <c r="B124" s="35"/>
      <c r="C124" s="36"/>
      <c r="D124" s="36"/>
      <c r="E124" s="38"/>
      <c r="F124" s="38"/>
      <c r="G124" s="38"/>
      <c r="H124" s="38"/>
      <c r="I124" s="38"/>
      <c r="J124" s="88"/>
      <c r="K124" s="88"/>
      <c r="L124" s="38"/>
      <c r="M124" s="38"/>
      <c r="N124" s="38"/>
      <c r="O124" s="38"/>
    </row>
    <row r="125" spans="1:15">
      <c r="A125" s="49"/>
      <c r="B125" s="31" t="s">
        <v>1024</v>
      </c>
      <c r="C125" s="32">
        <v>9579</v>
      </c>
      <c r="D125" s="32"/>
      <c r="E125" s="33"/>
      <c r="F125" s="33"/>
      <c r="G125" s="33"/>
      <c r="H125" s="33"/>
      <c r="I125" s="33"/>
      <c r="J125" s="34">
        <v>9599</v>
      </c>
      <c r="K125" s="34"/>
      <c r="L125" s="33"/>
      <c r="M125" s="33"/>
      <c r="N125" s="33"/>
      <c r="O125" s="33"/>
    </row>
    <row r="126" spans="1:15">
      <c r="A126" s="49"/>
      <c r="B126" s="31"/>
      <c r="C126" s="32"/>
      <c r="D126" s="32"/>
      <c r="E126" s="33"/>
      <c r="F126" s="33"/>
      <c r="G126" s="33"/>
      <c r="H126" s="33"/>
      <c r="I126" s="33"/>
      <c r="J126" s="34"/>
      <c r="K126" s="34"/>
      <c r="L126" s="33"/>
      <c r="M126" s="33"/>
      <c r="N126" s="33"/>
      <c r="O126" s="33"/>
    </row>
    <row r="127" spans="1:15">
      <c r="A127" s="49"/>
      <c r="B127" s="35" t="s">
        <v>336</v>
      </c>
      <c r="C127" s="36">
        <v>7815</v>
      </c>
      <c r="D127" s="36"/>
      <c r="E127" s="38"/>
      <c r="F127" s="38"/>
      <c r="G127" s="38"/>
      <c r="H127" s="38"/>
      <c r="I127" s="38"/>
      <c r="J127" s="88">
        <v>7345</v>
      </c>
      <c r="K127" s="88"/>
      <c r="L127" s="38"/>
      <c r="M127" s="38"/>
      <c r="N127" s="38"/>
      <c r="O127" s="38"/>
    </row>
    <row r="128" spans="1:15">
      <c r="A128" s="49"/>
      <c r="B128" s="35"/>
      <c r="C128" s="36"/>
      <c r="D128" s="36"/>
      <c r="E128" s="38"/>
      <c r="F128" s="38"/>
      <c r="G128" s="38"/>
      <c r="H128" s="38"/>
      <c r="I128" s="38"/>
      <c r="J128" s="88"/>
      <c r="K128" s="88"/>
      <c r="L128" s="38"/>
      <c r="M128" s="38"/>
      <c r="N128" s="38"/>
      <c r="O128" s="38"/>
    </row>
    <row r="129" spans="1:17">
      <c r="A129" s="49"/>
      <c r="B129" s="31" t="s">
        <v>1025</v>
      </c>
      <c r="C129" s="32">
        <v>3938</v>
      </c>
      <c r="D129" s="32"/>
      <c r="E129" s="33"/>
      <c r="F129" s="33"/>
      <c r="G129" s="33"/>
      <c r="H129" s="33"/>
      <c r="I129" s="33"/>
      <c r="J129" s="34">
        <v>5474</v>
      </c>
      <c r="K129" s="34"/>
      <c r="L129" s="33"/>
      <c r="M129" s="33"/>
      <c r="N129" s="33"/>
      <c r="O129" s="33"/>
    </row>
    <row r="130" spans="1:17" ht="15.75" thickBot="1">
      <c r="A130" s="49"/>
      <c r="B130" s="31"/>
      <c r="C130" s="70"/>
      <c r="D130" s="70"/>
      <c r="E130" s="71"/>
      <c r="F130" s="33"/>
      <c r="G130" s="33"/>
      <c r="H130" s="33"/>
      <c r="I130" s="33"/>
      <c r="J130" s="97"/>
      <c r="K130" s="97"/>
      <c r="L130" s="71"/>
      <c r="M130" s="33"/>
      <c r="N130" s="33"/>
      <c r="O130" s="33"/>
    </row>
    <row r="131" spans="1:17">
      <c r="A131" s="49"/>
      <c r="B131" s="104" t="s">
        <v>1026</v>
      </c>
      <c r="C131" s="76">
        <v>31906</v>
      </c>
      <c r="D131" s="76"/>
      <c r="E131" s="78"/>
      <c r="F131" s="38"/>
      <c r="G131" s="67">
        <v>57.5</v>
      </c>
      <c r="H131" s="66" t="s">
        <v>600</v>
      </c>
      <c r="I131" s="38"/>
      <c r="J131" s="99">
        <v>31840</v>
      </c>
      <c r="K131" s="99"/>
      <c r="L131" s="78"/>
      <c r="M131" s="38"/>
      <c r="N131" s="40">
        <v>58.2</v>
      </c>
      <c r="O131" s="83" t="s">
        <v>600</v>
      </c>
    </row>
    <row r="132" spans="1:17">
      <c r="A132" s="49"/>
      <c r="B132" s="104"/>
      <c r="C132" s="36"/>
      <c r="D132" s="36"/>
      <c r="E132" s="38"/>
      <c r="F132" s="38"/>
      <c r="G132" s="67"/>
      <c r="H132" s="66"/>
      <c r="I132" s="38"/>
      <c r="J132" s="88"/>
      <c r="K132" s="88"/>
      <c r="L132" s="38"/>
      <c r="M132" s="38"/>
      <c r="N132" s="40"/>
      <c r="O132" s="83"/>
    </row>
    <row r="133" spans="1:17">
      <c r="A133" s="49"/>
      <c r="B133" s="31" t="s">
        <v>1027</v>
      </c>
      <c r="C133" s="32">
        <v>9242</v>
      </c>
      <c r="D133" s="32"/>
      <c r="E133" s="33"/>
      <c r="F133" s="33"/>
      <c r="G133" s="68">
        <v>16.7</v>
      </c>
      <c r="H133" s="69" t="s">
        <v>600</v>
      </c>
      <c r="I133" s="33"/>
      <c r="J133" s="34">
        <v>10864</v>
      </c>
      <c r="K133" s="34"/>
      <c r="L133" s="33"/>
      <c r="M133" s="33"/>
      <c r="N133" s="87">
        <v>19.8</v>
      </c>
      <c r="O133" s="86" t="s">
        <v>600</v>
      </c>
    </row>
    <row r="134" spans="1:17" ht="15.75" thickBot="1">
      <c r="A134" s="49"/>
      <c r="B134" s="31"/>
      <c r="C134" s="70"/>
      <c r="D134" s="70"/>
      <c r="E134" s="71"/>
      <c r="F134" s="33"/>
      <c r="G134" s="72"/>
      <c r="H134" s="73"/>
      <c r="I134" s="33"/>
      <c r="J134" s="97"/>
      <c r="K134" s="97"/>
      <c r="L134" s="71"/>
      <c r="M134" s="33"/>
      <c r="N134" s="105"/>
      <c r="O134" s="106"/>
    </row>
    <row r="135" spans="1:17">
      <c r="A135" s="49"/>
      <c r="B135" s="318"/>
      <c r="C135" s="74" t="s">
        <v>327</v>
      </c>
      <c r="D135" s="76">
        <v>55448</v>
      </c>
      <c r="E135" s="78"/>
      <c r="F135" s="38"/>
      <c r="G135" s="80">
        <v>100</v>
      </c>
      <c r="H135" s="74" t="s">
        <v>600</v>
      </c>
      <c r="I135" s="38"/>
      <c r="J135" s="98" t="s">
        <v>327</v>
      </c>
      <c r="K135" s="99">
        <v>54772</v>
      </c>
      <c r="L135" s="78"/>
      <c r="M135" s="38"/>
      <c r="N135" s="107">
        <v>100</v>
      </c>
      <c r="O135" s="98" t="s">
        <v>600</v>
      </c>
    </row>
    <row r="136" spans="1:17" ht="15.75" thickBot="1">
      <c r="A136" s="49"/>
      <c r="B136" s="318"/>
      <c r="C136" s="75"/>
      <c r="D136" s="77"/>
      <c r="E136" s="79"/>
      <c r="F136" s="38"/>
      <c r="G136" s="81"/>
      <c r="H136" s="75"/>
      <c r="I136" s="38"/>
      <c r="J136" s="84"/>
      <c r="K136" s="100"/>
      <c r="L136" s="79"/>
      <c r="M136" s="38"/>
      <c r="N136" s="85"/>
      <c r="O136" s="84"/>
    </row>
    <row r="137" spans="1:17" ht="15.75" thickTop="1">
      <c r="A137" s="49"/>
      <c r="B137" s="48"/>
      <c r="C137" s="48"/>
      <c r="D137" s="48"/>
      <c r="E137" s="48"/>
      <c r="F137" s="48"/>
      <c r="G137" s="48"/>
      <c r="H137" s="48"/>
      <c r="I137" s="48"/>
      <c r="J137" s="48"/>
      <c r="K137" s="48"/>
      <c r="L137" s="48"/>
      <c r="M137" s="48"/>
      <c r="N137" s="48"/>
      <c r="O137" s="48"/>
      <c r="P137" s="48"/>
      <c r="Q137" s="48"/>
    </row>
    <row r="138" spans="1:17" ht="25.5" customHeight="1">
      <c r="A138" s="49"/>
      <c r="B138" s="52" t="s">
        <v>1028</v>
      </c>
      <c r="C138" s="52"/>
      <c r="D138" s="52"/>
      <c r="E138" s="52"/>
      <c r="F138" s="52"/>
      <c r="G138" s="52"/>
      <c r="H138" s="52"/>
      <c r="I138" s="52"/>
      <c r="J138" s="52"/>
      <c r="K138" s="52"/>
      <c r="L138" s="52"/>
      <c r="M138" s="52"/>
      <c r="N138" s="52"/>
      <c r="O138" s="52"/>
      <c r="P138" s="52"/>
      <c r="Q138" s="52"/>
    </row>
    <row r="139" spans="1:17">
      <c r="A139" s="49"/>
      <c r="B139" s="52" t="s">
        <v>1029</v>
      </c>
      <c r="C139" s="52"/>
      <c r="D139" s="52"/>
      <c r="E139" s="52"/>
      <c r="F139" s="52"/>
      <c r="G139" s="52"/>
      <c r="H139" s="52"/>
      <c r="I139" s="52"/>
      <c r="J139" s="52"/>
      <c r="K139" s="52"/>
      <c r="L139" s="52"/>
      <c r="M139" s="52"/>
      <c r="N139" s="52"/>
      <c r="O139" s="52"/>
      <c r="P139" s="52"/>
      <c r="Q139" s="52"/>
    </row>
    <row r="140" spans="1:17">
      <c r="A140" s="49"/>
      <c r="B140" s="52" t="s">
        <v>1030</v>
      </c>
      <c r="C140" s="52"/>
      <c r="D140" s="52"/>
      <c r="E140" s="52"/>
      <c r="F140" s="52"/>
      <c r="G140" s="52"/>
      <c r="H140" s="52"/>
      <c r="I140" s="52"/>
      <c r="J140" s="52"/>
      <c r="K140" s="52"/>
      <c r="L140" s="52"/>
      <c r="M140" s="52"/>
      <c r="N140" s="52"/>
      <c r="O140" s="52"/>
      <c r="P140" s="52"/>
      <c r="Q140" s="52"/>
    </row>
    <row r="141" spans="1:17">
      <c r="A141" s="49"/>
      <c r="B141" s="13"/>
      <c r="C141" s="13"/>
      <c r="D141" s="13"/>
      <c r="E141" s="13"/>
    </row>
    <row r="142" spans="1:17">
      <c r="A142" s="49"/>
      <c r="B142" s="10"/>
      <c r="C142" s="10"/>
      <c r="D142" s="10"/>
      <c r="E142" s="10"/>
    </row>
    <row r="143" spans="1:17">
      <c r="A143" s="49"/>
      <c r="B143" s="206" t="s">
        <v>687</v>
      </c>
      <c r="C143" s="95"/>
      <c r="D143" s="95"/>
      <c r="E143" s="95"/>
    </row>
    <row r="144" spans="1:17">
      <c r="A144" s="49"/>
      <c r="B144" s="31">
        <v>2014</v>
      </c>
      <c r="C144" s="86" t="s">
        <v>327</v>
      </c>
      <c r="D144" s="34">
        <v>2603</v>
      </c>
      <c r="E144" s="33"/>
    </row>
    <row r="145" spans="1:17">
      <c r="A145" s="49"/>
      <c r="B145" s="31"/>
      <c r="C145" s="86"/>
      <c r="D145" s="34"/>
      <c r="E145" s="33"/>
    </row>
    <row r="146" spans="1:17">
      <c r="A146" s="49"/>
      <c r="B146" s="35">
        <v>2015</v>
      </c>
      <c r="C146" s="88">
        <v>2796</v>
      </c>
      <c r="D146" s="88"/>
      <c r="E146" s="38"/>
    </row>
    <row r="147" spans="1:17">
      <c r="A147" s="49"/>
      <c r="B147" s="35"/>
      <c r="C147" s="88"/>
      <c r="D147" s="88"/>
      <c r="E147" s="38"/>
    </row>
    <row r="148" spans="1:17">
      <c r="A148" s="49"/>
      <c r="B148" s="31">
        <v>2016</v>
      </c>
      <c r="C148" s="34">
        <v>3039</v>
      </c>
      <c r="D148" s="34"/>
      <c r="E148" s="33"/>
    </row>
    <row r="149" spans="1:17">
      <c r="A149" s="49"/>
      <c r="B149" s="31"/>
      <c r="C149" s="34"/>
      <c r="D149" s="34"/>
      <c r="E149" s="33"/>
    </row>
    <row r="150" spans="1:17">
      <c r="A150" s="49"/>
      <c r="B150" s="35">
        <v>2017</v>
      </c>
      <c r="C150" s="88">
        <v>3359</v>
      </c>
      <c r="D150" s="88"/>
      <c r="E150" s="38"/>
    </row>
    <row r="151" spans="1:17">
      <c r="A151" s="49"/>
      <c r="B151" s="35"/>
      <c r="C151" s="88"/>
      <c r="D151" s="88"/>
      <c r="E151" s="38"/>
    </row>
    <row r="152" spans="1:17">
      <c r="A152" s="49"/>
      <c r="B152" s="31">
        <v>2018</v>
      </c>
      <c r="C152" s="34">
        <v>3714</v>
      </c>
      <c r="D152" s="34"/>
      <c r="E152" s="33"/>
    </row>
    <row r="153" spans="1:17">
      <c r="A153" s="49"/>
      <c r="B153" s="31"/>
      <c r="C153" s="34"/>
      <c r="D153" s="34"/>
      <c r="E153" s="33"/>
    </row>
    <row r="154" spans="1:17">
      <c r="A154" s="49"/>
      <c r="B154" s="35" t="s">
        <v>1031</v>
      </c>
      <c r="C154" s="88">
        <v>21822</v>
      </c>
      <c r="D154" s="88"/>
      <c r="E154" s="38"/>
    </row>
    <row r="155" spans="1:17" ht="15.75" thickBot="1">
      <c r="A155" s="49"/>
      <c r="B155" s="35"/>
      <c r="C155" s="89"/>
      <c r="D155" s="89"/>
      <c r="E155" s="39"/>
    </row>
    <row r="156" spans="1:17">
      <c r="A156" s="49"/>
      <c r="B156" s="33"/>
      <c r="C156" s="91" t="s">
        <v>327</v>
      </c>
      <c r="D156" s="46">
        <v>37333</v>
      </c>
      <c r="E156" s="44"/>
    </row>
    <row r="157" spans="1:17" ht="15.75" thickBot="1">
      <c r="A157" s="49"/>
      <c r="B157" s="33"/>
      <c r="C157" s="92"/>
      <c r="D157" s="47"/>
      <c r="E157" s="45"/>
    </row>
    <row r="158" spans="1:17" ht="15.75" thickTop="1">
      <c r="A158" s="49"/>
      <c r="B158" s="48"/>
      <c r="C158" s="48"/>
      <c r="D158" s="48"/>
      <c r="E158" s="48"/>
      <c r="F158" s="48"/>
      <c r="G158" s="48"/>
      <c r="H158" s="48"/>
      <c r="I158" s="48"/>
      <c r="J158" s="48"/>
      <c r="K158" s="48"/>
      <c r="L158" s="48"/>
      <c r="M158" s="48"/>
      <c r="N158" s="48"/>
      <c r="O158" s="48"/>
      <c r="P158" s="48"/>
      <c r="Q158" s="48"/>
    </row>
    <row r="159" spans="1:17">
      <c r="A159" s="49"/>
      <c r="B159" s="283" t="s">
        <v>1032</v>
      </c>
      <c r="C159" s="283"/>
      <c r="D159" s="283"/>
      <c r="E159" s="283"/>
      <c r="F159" s="283"/>
      <c r="G159" s="283"/>
      <c r="H159" s="283"/>
      <c r="I159" s="283"/>
      <c r="J159" s="283"/>
      <c r="K159" s="283"/>
      <c r="L159" s="283"/>
      <c r="M159" s="283"/>
      <c r="N159" s="283"/>
      <c r="O159" s="283"/>
      <c r="P159" s="283"/>
      <c r="Q159" s="283"/>
    </row>
    <row r="160" spans="1:17" ht="25.5" customHeight="1">
      <c r="A160" s="49"/>
      <c r="B160" s="52" t="s">
        <v>1033</v>
      </c>
      <c r="C160" s="52"/>
      <c r="D160" s="52"/>
      <c r="E160" s="52"/>
      <c r="F160" s="52"/>
      <c r="G160" s="52"/>
      <c r="H160" s="52"/>
      <c r="I160" s="52"/>
      <c r="J160" s="52"/>
      <c r="K160" s="52"/>
      <c r="L160" s="52"/>
      <c r="M160" s="52"/>
      <c r="N160" s="52"/>
      <c r="O160" s="52"/>
      <c r="P160" s="52"/>
      <c r="Q160" s="52"/>
    </row>
    <row r="161" spans="1:17">
      <c r="A161" s="49"/>
      <c r="B161" s="48"/>
      <c r="C161" s="48"/>
      <c r="D161" s="48"/>
      <c r="E161" s="48"/>
      <c r="F161" s="48"/>
      <c r="G161" s="48"/>
      <c r="H161" s="48"/>
      <c r="I161" s="48"/>
      <c r="J161" s="48"/>
      <c r="K161" s="48"/>
      <c r="L161" s="48"/>
      <c r="M161" s="48"/>
      <c r="N161" s="48"/>
      <c r="O161" s="48"/>
      <c r="P161" s="48"/>
      <c r="Q161" s="48"/>
    </row>
    <row r="162" spans="1:17">
      <c r="A162" s="49"/>
      <c r="B162" s="52" t="s">
        <v>1034</v>
      </c>
      <c r="C162" s="52"/>
      <c r="D162" s="52"/>
      <c r="E162" s="52"/>
      <c r="F162" s="52"/>
      <c r="G162" s="52"/>
      <c r="H162" s="52"/>
      <c r="I162" s="52"/>
      <c r="J162" s="52"/>
      <c r="K162" s="52"/>
      <c r="L162" s="52"/>
      <c r="M162" s="52"/>
      <c r="N162" s="52"/>
      <c r="O162" s="52"/>
      <c r="P162" s="52"/>
      <c r="Q162" s="52"/>
    </row>
    <row r="163" spans="1:17">
      <c r="A163" s="49"/>
      <c r="B163" s="13"/>
      <c r="C163" s="13"/>
      <c r="D163" s="13"/>
      <c r="E163" s="13"/>
      <c r="F163" s="13"/>
      <c r="G163" s="13"/>
      <c r="H163" s="13"/>
      <c r="I163" s="13"/>
      <c r="J163" s="13"/>
      <c r="K163" s="13"/>
      <c r="L163" s="13"/>
      <c r="M163" s="13"/>
    </row>
    <row r="164" spans="1:17">
      <c r="A164" s="49"/>
      <c r="B164" s="10"/>
      <c r="C164" s="10"/>
      <c r="D164" s="10"/>
      <c r="E164" s="10"/>
      <c r="F164" s="10"/>
      <c r="G164" s="10"/>
      <c r="H164" s="10"/>
      <c r="I164" s="10"/>
      <c r="J164" s="10"/>
      <c r="K164" s="10"/>
      <c r="L164" s="10"/>
      <c r="M164" s="10"/>
    </row>
    <row r="165" spans="1:17" ht="15.75" thickBot="1">
      <c r="A165" s="49"/>
      <c r="B165" s="18"/>
      <c r="C165" s="28">
        <v>2013</v>
      </c>
      <c r="D165" s="28"/>
      <c r="E165" s="28"/>
      <c r="F165" s="18"/>
      <c r="G165" s="29">
        <v>2012</v>
      </c>
      <c r="H165" s="29"/>
      <c r="I165" s="29"/>
      <c r="J165" s="18"/>
      <c r="K165" s="29">
        <v>2011</v>
      </c>
      <c r="L165" s="29"/>
      <c r="M165" s="29"/>
    </row>
    <row r="166" spans="1:17">
      <c r="A166" s="49"/>
      <c r="B166" s="22"/>
      <c r="C166" s="30" t="s">
        <v>283</v>
      </c>
      <c r="D166" s="30"/>
      <c r="E166" s="30"/>
      <c r="F166" s="30"/>
      <c r="G166" s="30"/>
      <c r="H166" s="30"/>
      <c r="I166" s="30"/>
      <c r="J166" s="30"/>
      <c r="K166" s="30"/>
      <c r="L166" s="30"/>
      <c r="M166" s="30"/>
    </row>
    <row r="167" spans="1:17">
      <c r="A167" s="49"/>
      <c r="B167" s="31" t="s">
        <v>976</v>
      </c>
      <c r="C167" s="69" t="s">
        <v>327</v>
      </c>
      <c r="D167" s="68">
        <v>228</v>
      </c>
      <c r="E167" s="33"/>
      <c r="F167" s="33"/>
      <c r="G167" s="86" t="s">
        <v>327</v>
      </c>
      <c r="H167" s="87">
        <v>211</v>
      </c>
      <c r="I167" s="33"/>
      <c r="J167" s="33"/>
      <c r="K167" s="86" t="s">
        <v>327</v>
      </c>
      <c r="L167" s="87">
        <v>201</v>
      </c>
      <c r="M167" s="33"/>
    </row>
    <row r="168" spans="1:17">
      <c r="A168" s="49"/>
      <c r="B168" s="31"/>
      <c r="C168" s="69"/>
      <c r="D168" s="68"/>
      <c r="E168" s="33"/>
      <c r="F168" s="33"/>
      <c r="G168" s="86"/>
      <c r="H168" s="87"/>
      <c r="I168" s="33"/>
      <c r="J168" s="33"/>
      <c r="K168" s="86"/>
      <c r="L168" s="87"/>
      <c r="M168" s="33"/>
    </row>
    <row r="169" spans="1:17">
      <c r="A169" s="49"/>
      <c r="B169" s="35" t="s">
        <v>966</v>
      </c>
      <c r="C169" s="67">
        <v>322</v>
      </c>
      <c r="D169" s="67"/>
      <c r="E169" s="38"/>
      <c r="F169" s="38"/>
      <c r="G169" s="40">
        <v>346</v>
      </c>
      <c r="H169" s="40"/>
      <c r="I169" s="38"/>
      <c r="J169" s="38"/>
      <c r="K169" s="40">
        <v>428</v>
      </c>
      <c r="L169" s="40"/>
      <c r="M169" s="38"/>
    </row>
    <row r="170" spans="1:17">
      <c r="A170" s="49"/>
      <c r="B170" s="35"/>
      <c r="C170" s="67"/>
      <c r="D170" s="67"/>
      <c r="E170" s="38"/>
      <c r="F170" s="38"/>
      <c r="G170" s="40"/>
      <c r="H170" s="40"/>
      <c r="I170" s="38"/>
      <c r="J170" s="38"/>
      <c r="K170" s="40"/>
      <c r="L170" s="40"/>
      <c r="M170" s="38"/>
    </row>
    <row r="171" spans="1:17">
      <c r="A171" s="49"/>
      <c r="B171" s="23" t="s">
        <v>1035</v>
      </c>
      <c r="C171" s="68" t="s">
        <v>333</v>
      </c>
      <c r="D171" s="68"/>
      <c r="E171" s="58" t="s">
        <v>329</v>
      </c>
      <c r="F171" s="24"/>
      <c r="G171" s="87" t="s">
        <v>1036</v>
      </c>
      <c r="H171" s="87"/>
      <c r="I171" s="62" t="s">
        <v>329</v>
      </c>
      <c r="J171" s="24"/>
      <c r="K171" s="87" t="s">
        <v>1037</v>
      </c>
      <c r="L171" s="87"/>
      <c r="M171" s="62" t="s">
        <v>329</v>
      </c>
    </row>
    <row r="172" spans="1:17" ht="15.75" thickBot="1">
      <c r="A172" s="49"/>
      <c r="B172" s="25" t="s">
        <v>971</v>
      </c>
      <c r="C172" s="109" t="s">
        <v>1038</v>
      </c>
      <c r="D172" s="109"/>
      <c r="E172" s="12" t="s">
        <v>329</v>
      </c>
      <c r="F172" s="18"/>
      <c r="G172" s="41" t="s">
        <v>1038</v>
      </c>
      <c r="H172" s="41"/>
      <c r="I172" s="127" t="s">
        <v>329</v>
      </c>
      <c r="J172" s="18"/>
      <c r="K172" s="41" t="s">
        <v>1038</v>
      </c>
      <c r="L172" s="41"/>
      <c r="M172" s="127" t="s">
        <v>329</v>
      </c>
    </row>
    <row r="173" spans="1:17">
      <c r="A173" s="49"/>
      <c r="B173" s="31" t="s">
        <v>1039</v>
      </c>
      <c r="C173" s="111" t="s">
        <v>327</v>
      </c>
      <c r="D173" s="113">
        <v>186</v>
      </c>
      <c r="E173" s="44"/>
      <c r="F173" s="33"/>
      <c r="G173" s="91" t="s">
        <v>327</v>
      </c>
      <c r="H173" s="93">
        <v>192</v>
      </c>
      <c r="I173" s="44"/>
      <c r="J173" s="33"/>
      <c r="K173" s="91" t="s">
        <v>327</v>
      </c>
      <c r="L173" s="93">
        <v>263</v>
      </c>
      <c r="M173" s="44"/>
    </row>
    <row r="174" spans="1:17" ht="15.75" thickBot="1">
      <c r="A174" s="49"/>
      <c r="B174" s="31"/>
      <c r="C174" s="112"/>
      <c r="D174" s="114"/>
      <c r="E174" s="45"/>
      <c r="F174" s="33"/>
      <c r="G174" s="92"/>
      <c r="H174" s="94"/>
      <c r="I174" s="45"/>
      <c r="J174" s="33"/>
      <c r="K174" s="92"/>
      <c r="L174" s="94"/>
      <c r="M174" s="45"/>
    </row>
    <row r="175" spans="1:17" ht="15.75" thickTop="1">
      <c r="A175" s="49"/>
      <c r="B175" s="48"/>
      <c r="C175" s="48"/>
      <c r="D175" s="48"/>
      <c r="E175" s="48"/>
      <c r="F175" s="48"/>
      <c r="G175" s="48"/>
      <c r="H175" s="48"/>
      <c r="I175" s="48"/>
      <c r="J175" s="48"/>
      <c r="K175" s="48"/>
      <c r="L175" s="48"/>
      <c r="M175" s="48"/>
      <c r="N175" s="48"/>
      <c r="O175" s="48"/>
      <c r="P175" s="48"/>
      <c r="Q175" s="48"/>
    </row>
    <row r="176" spans="1:17">
      <c r="A176" s="49"/>
      <c r="B176" s="38" t="s">
        <v>1040</v>
      </c>
      <c r="C176" s="38"/>
      <c r="D176" s="38"/>
      <c r="E176" s="38"/>
      <c r="F176" s="38"/>
      <c r="G176" s="38"/>
      <c r="H176" s="38"/>
      <c r="I176" s="38"/>
      <c r="J176" s="38"/>
      <c r="K176" s="38"/>
      <c r="L176" s="38"/>
      <c r="M176" s="38"/>
      <c r="N176" s="38"/>
      <c r="O176" s="38"/>
      <c r="P176" s="38"/>
      <c r="Q176" s="38"/>
    </row>
    <row r="177" spans="1:9">
      <c r="A177" s="49"/>
      <c r="B177" s="13"/>
      <c r="C177" s="13"/>
      <c r="D177" s="13"/>
      <c r="E177" s="13"/>
      <c r="F177" s="13"/>
      <c r="G177" s="13"/>
      <c r="H177" s="13"/>
      <c r="I177" s="13"/>
    </row>
    <row r="178" spans="1:9">
      <c r="A178" s="49"/>
      <c r="B178" s="10"/>
      <c r="C178" s="10"/>
      <c r="D178" s="10"/>
      <c r="E178" s="10"/>
      <c r="F178" s="10"/>
      <c r="G178" s="10"/>
      <c r="H178" s="10"/>
      <c r="I178" s="10"/>
    </row>
    <row r="179" spans="1:9" ht="15.75" thickBot="1">
      <c r="A179" s="49"/>
      <c r="B179" s="18"/>
      <c r="C179" s="28">
        <v>2013</v>
      </c>
      <c r="D179" s="28"/>
      <c r="E179" s="28"/>
      <c r="F179" s="18"/>
      <c r="G179" s="29">
        <v>2012</v>
      </c>
      <c r="H179" s="29"/>
      <c r="I179" s="29"/>
    </row>
    <row r="180" spans="1:9">
      <c r="A180" s="49"/>
      <c r="B180" s="22"/>
      <c r="C180" s="30" t="s">
        <v>283</v>
      </c>
      <c r="D180" s="30"/>
      <c r="E180" s="30"/>
      <c r="F180" s="30"/>
      <c r="G180" s="30"/>
      <c r="H180" s="30"/>
      <c r="I180" s="30"/>
    </row>
    <row r="181" spans="1:9">
      <c r="A181" s="49"/>
      <c r="B181" s="31" t="s">
        <v>1041</v>
      </c>
      <c r="C181" s="69" t="s">
        <v>327</v>
      </c>
      <c r="D181" s="32">
        <v>9272</v>
      </c>
      <c r="E181" s="33"/>
      <c r="F181" s="33"/>
      <c r="G181" s="86" t="s">
        <v>327</v>
      </c>
      <c r="H181" s="34">
        <v>9651</v>
      </c>
      <c r="I181" s="33"/>
    </row>
    <row r="182" spans="1:9">
      <c r="A182" s="49"/>
      <c r="B182" s="31"/>
      <c r="C182" s="69"/>
      <c r="D182" s="32"/>
      <c r="E182" s="33"/>
      <c r="F182" s="33"/>
      <c r="G182" s="86"/>
      <c r="H182" s="34"/>
      <c r="I182" s="33"/>
    </row>
    <row r="183" spans="1:9">
      <c r="A183" s="49"/>
      <c r="B183" s="35" t="s">
        <v>976</v>
      </c>
      <c r="C183" s="67">
        <v>228</v>
      </c>
      <c r="D183" s="67"/>
      <c r="E183" s="38"/>
      <c r="F183" s="38"/>
      <c r="G183" s="40">
        <v>211</v>
      </c>
      <c r="H183" s="40"/>
      <c r="I183" s="38"/>
    </row>
    <row r="184" spans="1:9">
      <c r="A184" s="49"/>
      <c r="B184" s="35"/>
      <c r="C184" s="67"/>
      <c r="D184" s="67"/>
      <c r="E184" s="38"/>
      <c r="F184" s="38"/>
      <c r="G184" s="40"/>
      <c r="H184" s="40"/>
      <c r="I184" s="38"/>
    </row>
    <row r="185" spans="1:9">
      <c r="A185" s="49"/>
      <c r="B185" s="31" t="s">
        <v>966</v>
      </c>
      <c r="C185" s="68">
        <v>322</v>
      </c>
      <c r="D185" s="68"/>
      <c r="E185" s="33"/>
      <c r="F185" s="33"/>
      <c r="G185" s="87">
        <v>346</v>
      </c>
      <c r="H185" s="87"/>
      <c r="I185" s="33"/>
    </row>
    <row r="186" spans="1:9">
      <c r="A186" s="49"/>
      <c r="B186" s="31"/>
      <c r="C186" s="68"/>
      <c r="D186" s="68"/>
      <c r="E186" s="33"/>
      <c r="F186" s="33"/>
      <c r="G186" s="87"/>
      <c r="H186" s="87"/>
      <c r="I186" s="33"/>
    </row>
    <row r="187" spans="1:9">
      <c r="A187" s="49"/>
      <c r="B187" s="25" t="s">
        <v>977</v>
      </c>
      <c r="C187" s="67" t="s">
        <v>1042</v>
      </c>
      <c r="D187" s="67"/>
      <c r="E187" s="11" t="s">
        <v>329</v>
      </c>
      <c r="F187" s="18"/>
      <c r="G187" s="40" t="s">
        <v>1043</v>
      </c>
      <c r="H187" s="40"/>
      <c r="I187" s="60" t="s">
        <v>329</v>
      </c>
    </row>
    <row r="188" spans="1:9">
      <c r="A188" s="49"/>
      <c r="B188" s="31" t="s">
        <v>1044</v>
      </c>
      <c r="C188" s="68" t="s">
        <v>1045</v>
      </c>
      <c r="D188" s="68"/>
      <c r="E188" s="69" t="s">
        <v>329</v>
      </c>
      <c r="F188" s="33"/>
      <c r="G188" s="87" t="s">
        <v>331</v>
      </c>
      <c r="H188" s="87"/>
      <c r="I188" s="33"/>
    </row>
    <row r="189" spans="1:9">
      <c r="A189" s="49"/>
      <c r="B189" s="31"/>
      <c r="C189" s="68"/>
      <c r="D189" s="68"/>
      <c r="E189" s="69"/>
      <c r="F189" s="33"/>
      <c r="G189" s="87"/>
      <c r="H189" s="87"/>
      <c r="I189" s="33"/>
    </row>
    <row r="190" spans="1:9" ht="15.75" thickBot="1">
      <c r="A190" s="49"/>
      <c r="B190" s="25" t="s">
        <v>980</v>
      </c>
      <c r="C190" s="109" t="s">
        <v>1046</v>
      </c>
      <c r="D190" s="109"/>
      <c r="E190" s="12" t="s">
        <v>329</v>
      </c>
      <c r="F190" s="18"/>
      <c r="G190" s="41" t="s">
        <v>1047</v>
      </c>
      <c r="H190" s="41"/>
      <c r="I190" s="127" t="s">
        <v>329</v>
      </c>
    </row>
    <row r="191" spans="1:9">
      <c r="A191" s="49"/>
      <c r="B191" s="31" t="s">
        <v>1048</v>
      </c>
      <c r="C191" s="111" t="s">
        <v>327</v>
      </c>
      <c r="D191" s="42">
        <v>8169</v>
      </c>
      <c r="E191" s="44"/>
      <c r="F191" s="33"/>
      <c r="G191" s="91" t="s">
        <v>327</v>
      </c>
      <c r="H191" s="46">
        <v>9272</v>
      </c>
      <c r="I191" s="44"/>
    </row>
    <row r="192" spans="1:9" ht="15.75" thickBot="1">
      <c r="A192" s="49"/>
      <c r="B192" s="31"/>
      <c r="C192" s="112"/>
      <c r="D192" s="43"/>
      <c r="E192" s="45"/>
      <c r="F192" s="33"/>
      <c r="G192" s="92"/>
      <c r="H192" s="47"/>
      <c r="I192" s="45"/>
    </row>
    <row r="193" spans="1:17" ht="15.75" thickTop="1">
      <c r="A193" s="49"/>
      <c r="B193" s="18"/>
      <c r="C193" s="156"/>
      <c r="D193" s="156"/>
      <c r="E193" s="156"/>
      <c r="F193" s="18"/>
      <c r="G193" s="156"/>
      <c r="H193" s="156"/>
      <c r="I193" s="156"/>
    </row>
    <row r="194" spans="1:17">
      <c r="A194" s="49"/>
      <c r="B194" s="31" t="s">
        <v>985</v>
      </c>
      <c r="C194" s="69" t="s">
        <v>327</v>
      </c>
      <c r="D194" s="68">
        <v>45</v>
      </c>
      <c r="E194" s="33"/>
      <c r="F194" s="33"/>
      <c r="G194" s="86" t="s">
        <v>327</v>
      </c>
      <c r="H194" s="87">
        <v>75</v>
      </c>
      <c r="I194" s="33"/>
    </row>
    <row r="195" spans="1:17">
      <c r="A195" s="49"/>
      <c r="B195" s="31"/>
      <c r="C195" s="69"/>
      <c r="D195" s="68"/>
      <c r="E195" s="33"/>
      <c r="F195" s="33"/>
      <c r="G195" s="86"/>
      <c r="H195" s="87"/>
      <c r="I195" s="33"/>
    </row>
    <row r="196" spans="1:17">
      <c r="A196" s="49"/>
      <c r="B196" s="35" t="s">
        <v>1049</v>
      </c>
      <c r="C196" s="67">
        <v>208</v>
      </c>
      <c r="D196" s="67"/>
      <c r="E196" s="38"/>
      <c r="F196" s="38"/>
      <c r="G196" s="40">
        <v>219</v>
      </c>
      <c r="H196" s="40"/>
      <c r="I196" s="38"/>
    </row>
    <row r="197" spans="1:17">
      <c r="A197" s="49"/>
      <c r="B197" s="35"/>
      <c r="C197" s="67"/>
      <c r="D197" s="67"/>
      <c r="E197" s="38"/>
      <c r="F197" s="38"/>
      <c r="G197" s="40"/>
      <c r="H197" s="40"/>
      <c r="I197" s="38"/>
    </row>
    <row r="198" spans="1:17" ht="15.75" thickBot="1">
      <c r="A198" s="49"/>
      <c r="B198" s="23" t="s">
        <v>977</v>
      </c>
      <c r="C198" s="72" t="s">
        <v>1042</v>
      </c>
      <c r="D198" s="72"/>
      <c r="E198" s="295" t="s">
        <v>329</v>
      </c>
      <c r="F198" s="24"/>
      <c r="G198" s="105" t="s">
        <v>1043</v>
      </c>
      <c r="H198" s="105"/>
      <c r="I198" s="296" t="s">
        <v>329</v>
      </c>
    </row>
    <row r="199" spans="1:17">
      <c r="A199" s="49"/>
      <c r="B199" s="35" t="s">
        <v>987</v>
      </c>
      <c r="C199" s="74" t="s">
        <v>327</v>
      </c>
      <c r="D199" s="80">
        <v>23</v>
      </c>
      <c r="E199" s="78"/>
      <c r="F199" s="38"/>
      <c r="G199" s="98" t="s">
        <v>327</v>
      </c>
      <c r="H199" s="107">
        <v>45</v>
      </c>
      <c r="I199" s="78"/>
    </row>
    <row r="200" spans="1:17" ht="15.75" thickBot="1">
      <c r="A200" s="49"/>
      <c r="B200" s="35"/>
      <c r="C200" s="75"/>
      <c r="D200" s="81"/>
      <c r="E200" s="79"/>
      <c r="F200" s="38"/>
      <c r="G200" s="84"/>
      <c r="H200" s="85"/>
      <c r="I200" s="79"/>
    </row>
    <row r="201" spans="1:17" ht="15.75" thickTop="1">
      <c r="A201" s="49"/>
      <c r="B201" s="48"/>
      <c r="C201" s="48"/>
      <c r="D201" s="48"/>
      <c r="E201" s="48"/>
      <c r="F201" s="48"/>
      <c r="G201" s="48"/>
      <c r="H201" s="48"/>
      <c r="I201" s="48"/>
      <c r="J201" s="48"/>
      <c r="K201" s="48"/>
      <c r="L201" s="48"/>
      <c r="M201" s="48"/>
      <c r="N201" s="48"/>
      <c r="O201" s="48"/>
      <c r="P201" s="48"/>
      <c r="Q201" s="48"/>
    </row>
    <row r="202" spans="1:17">
      <c r="A202" s="49"/>
      <c r="B202" s="52" t="s">
        <v>1050</v>
      </c>
      <c r="C202" s="52"/>
      <c r="D202" s="52"/>
      <c r="E202" s="52"/>
      <c r="F202" s="52"/>
      <c r="G202" s="52"/>
      <c r="H202" s="52"/>
      <c r="I202" s="52"/>
      <c r="J202" s="52"/>
      <c r="K202" s="52"/>
      <c r="L202" s="52"/>
      <c r="M202" s="52"/>
      <c r="N202" s="52"/>
      <c r="O202" s="52"/>
      <c r="P202" s="52"/>
      <c r="Q202" s="52"/>
    </row>
    <row r="203" spans="1:17">
      <c r="A203" s="49"/>
      <c r="B203" s="13"/>
      <c r="C203" s="13"/>
      <c r="D203" s="13"/>
      <c r="E203" s="13"/>
      <c r="F203" s="13"/>
      <c r="G203" s="13"/>
      <c r="H203" s="13"/>
      <c r="I203" s="13"/>
    </row>
    <row r="204" spans="1:17">
      <c r="A204" s="49"/>
      <c r="B204" s="10"/>
      <c r="C204" s="10"/>
      <c r="D204" s="10"/>
      <c r="E204" s="10"/>
      <c r="F204" s="10"/>
      <c r="G204" s="10"/>
      <c r="H204" s="10"/>
      <c r="I204" s="10"/>
    </row>
    <row r="205" spans="1:17" ht="15.75" thickBot="1">
      <c r="A205" s="49"/>
      <c r="B205" s="18"/>
      <c r="C205" s="28">
        <v>2013</v>
      </c>
      <c r="D205" s="28"/>
      <c r="E205" s="28"/>
      <c r="F205" s="18"/>
      <c r="G205" s="29">
        <v>2012</v>
      </c>
      <c r="H205" s="29"/>
      <c r="I205" s="29"/>
    </row>
    <row r="206" spans="1:17">
      <c r="A206" s="49"/>
      <c r="B206" s="22"/>
      <c r="C206" s="30" t="s">
        <v>283</v>
      </c>
      <c r="D206" s="30"/>
      <c r="E206" s="30"/>
      <c r="F206" s="30"/>
      <c r="G206" s="30"/>
      <c r="H206" s="30"/>
      <c r="I206" s="30"/>
    </row>
    <row r="207" spans="1:17" ht="25.5">
      <c r="A207" s="49"/>
      <c r="B207" s="23" t="s">
        <v>1051</v>
      </c>
      <c r="C207" s="58" t="s">
        <v>327</v>
      </c>
      <c r="D207" s="57" t="s">
        <v>1052</v>
      </c>
      <c r="E207" s="58" t="s">
        <v>329</v>
      </c>
      <c r="F207" s="24"/>
      <c r="G207" s="62" t="s">
        <v>327</v>
      </c>
      <c r="H207" s="63" t="s">
        <v>1053</v>
      </c>
      <c r="I207" s="62" t="s">
        <v>329</v>
      </c>
    </row>
    <row r="208" spans="1:17">
      <c r="A208" s="49"/>
      <c r="B208" s="35" t="s">
        <v>992</v>
      </c>
      <c r="C208" s="67">
        <v>23</v>
      </c>
      <c r="D208" s="67"/>
      <c r="E208" s="38"/>
      <c r="F208" s="38"/>
      <c r="G208" s="40">
        <v>45</v>
      </c>
      <c r="H208" s="40"/>
      <c r="I208" s="38"/>
    </row>
    <row r="209" spans="1:17" ht="15.75" thickBot="1">
      <c r="A209" s="49"/>
      <c r="B209" s="35"/>
      <c r="C209" s="109"/>
      <c r="D209" s="109"/>
      <c r="E209" s="39"/>
      <c r="F209" s="38"/>
      <c r="G209" s="41"/>
      <c r="H209" s="41"/>
      <c r="I209" s="39"/>
    </row>
    <row r="210" spans="1:17" ht="15.75" thickBot="1">
      <c r="A210" s="49"/>
      <c r="B210" s="123" t="s">
        <v>993</v>
      </c>
      <c r="C210" s="117" t="s">
        <v>327</v>
      </c>
      <c r="D210" s="118" t="s">
        <v>1054</v>
      </c>
      <c r="E210" s="117" t="s">
        <v>329</v>
      </c>
      <c r="F210" s="24"/>
      <c r="G210" s="119" t="s">
        <v>327</v>
      </c>
      <c r="H210" s="120" t="s">
        <v>1055</v>
      </c>
      <c r="I210" s="119" t="s">
        <v>329</v>
      </c>
    </row>
    <row r="211" spans="1:17" ht="15.75" thickTop="1">
      <c r="A211" s="49"/>
      <c r="B211" s="48"/>
      <c r="C211" s="48"/>
      <c r="D211" s="48"/>
      <c r="E211" s="48"/>
      <c r="F211" s="48"/>
      <c r="G211" s="48"/>
      <c r="H211" s="48"/>
      <c r="I211" s="48"/>
      <c r="J211" s="48"/>
      <c r="K211" s="48"/>
      <c r="L211" s="48"/>
      <c r="M211" s="48"/>
      <c r="N211" s="48"/>
      <c r="O211" s="48"/>
      <c r="P211" s="48"/>
      <c r="Q211" s="48"/>
    </row>
    <row r="212" spans="1:17">
      <c r="A212" s="49"/>
      <c r="B212" s="52" t="s">
        <v>1056</v>
      </c>
      <c r="C212" s="52"/>
      <c r="D212" s="52"/>
      <c r="E212" s="52"/>
      <c r="F212" s="52"/>
      <c r="G212" s="52"/>
      <c r="H212" s="52"/>
      <c r="I212" s="52"/>
      <c r="J212" s="52"/>
      <c r="K212" s="52"/>
      <c r="L212" s="52"/>
      <c r="M212" s="52"/>
      <c r="N212" s="52"/>
      <c r="O212" s="52"/>
      <c r="P212" s="52"/>
      <c r="Q212" s="52"/>
    </row>
    <row r="213" spans="1:17">
      <c r="A213" s="49"/>
      <c r="B213" s="13"/>
      <c r="C213" s="13"/>
      <c r="D213" s="13"/>
      <c r="E213" s="13"/>
      <c r="F213" s="13"/>
      <c r="G213" s="13"/>
      <c r="H213" s="13"/>
      <c r="I213" s="13"/>
      <c r="J213" s="13"/>
      <c r="K213" s="13"/>
      <c r="L213" s="13"/>
      <c r="M213" s="13"/>
      <c r="N213" s="13"/>
      <c r="O213" s="13"/>
      <c r="P213" s="13"/>
      <c r="Q213" s="13"/>
    </row>
    <row r="214" spans="1:17">
      <c r="A214" s="49"/>
      <c r="B214" s="10"/>
      <c r="C214" s="10"/>
      <c r="D214" s="10"/>
      <c r="E214" s="10"/>
      <c r="F214" s="10"/>
      <c r="G214" s="10"/>
      <c r="H214" s="10"/>
      <c r="I214" s="10"/>
      <c r="J214" s="10"/>
      <c r="K214" s="10"/>
      <c r="L214" s="10"/>
      <c r="M214" s="10"/>
      <c r="N214" s="10"/>
      <c r="O214" s="10"/>
      <c r="P214" s="10"/>
      <c r="Q214" s="10"/>
    </row>
    <row r="215" spans="1:17" ht="15.75" thickBot="1">
      <c r="A215" s="49"/>
      <c r="B215" s="22"/>
      <c r="C215" s="29" t="s">
        <v>1057</v>
      </c>
      <c r="D215" s="29"/>
      <c r="E215" s="29"/>
      <c r="F215" s="29"/>
      <c r="G215" s="29"/>
      <c r="H215" s="29"/>
      <c r="I215" s="29"/>
      <c r="J215" s="29"/>
      <c r="K215" s="29"/>
      <c r="L215" s="29"/>
      <c r="M215" s="29"/>
      <c r="N215" s="18"/>
      <c r="O215" s="83"/>
      <c r="P215" s="83"/>
      <c r="Q215" s="83"/>
    </row>
    <row r="216" spans="1:17">
      <c r="A216" s="49"/>
      <c r="B216" s="95"/>
      <c r="C216" s="30" t="s">
        <v>1058</v>
      </c>
      <c r="D216" s="30"/>
      <c r="E216" s="30"/>
      <c r="F216" s="78"/>
      <c r="G216" s="30" t="s">
        <v>1058</v>
      </c>
      <c r="H216" s="30"/>
      <c r="I216" s="30"/>
      <c r="J216" s="78"/>
      <c r="K216" s="30" t="s">
        <v>146</v>
      </c>
      <c r="L216" s="30"/>
      <c r="M216" s="30"/>
      <c r="N216" s="38"/>
      <c r="O216" s="96" t="s">
        <v>999</v>
      </c>
      <c r="P216" s="96"/>
      <c r="Q216" s="96"/>
    </row>
    <row r="217" spans="1:17">
      <c r="A217" s="49"/>
      <c r="B217" s="95"/>
      <c r="C217" s="96" t="s">
        <v>1059</v>
      </c>
      <c r="D217" s="96"/>
      <c r="E217" s="96"/>
      <c r="F217" s="38"/>
      <c r="G217" s="96" t="s">
        <v>1060</v>
      </c>
      <c r="H217" s="96"/>
      <c r="I217" s="96"/>
      <c r="J217" s="38"/>
      <c r="K217" s="326"/>
      <c r="L217" s="326"/>
      <c r="M217" s="326"/>
      <c r="N217" s="38"/>
      <c r="O217" s="96"/>
      <c r="P217" s="96"/>
      <c r="Q217" s="96"/>
    </row>
    <row r="218" spans="1:17" ht="15.75" thickBot="1">
      <c r="A218" s="49"/>
      <c r="B218" s="95"/>
      <c r="C218" s="29" t="s">
        <v>317</v>
      </c>
      <c r="D218" s="29"/>
      <c r="E218" s="29"/>
      <c r="F218" s="39"/>
      <c r="G218" s="65"/>
      <c r="H218" s="65"/>
      <c r="I218" s="65"/>
      <c r="J218" s="39"/>
      <c r="K218" s="29"/>
      <c r="L218" s="29"/>
      <c r="M218" s="29"/>
      <c r="N218" s="39"/>
      <c r="O218" s="29"/>
      <c r="P218" s="29"/>
      <c r="Q218" s="29"/>
    </row>
    <row r="219" spans="1:17">
      <c r="A219" s="49"/>
      <c r="B219" s="22"/>
      <c r="C219" s="30" t="s">
        <v>283</v>
      </c>
      <c r="D219" s="30"/>
      <c r="E219" s="30"/>
      <c r="F219" s="30"/>
      <c r="G219" s="30"/>
      <c r="H219" s="30"/>
      <c r="I219" s="30"/>
      <c r="J219" s="30"/>
      <c r="K219" s="30"/>
      <c r="L219" s="30"/>
      <c r="M219" s="30"/>
      <c r="N219" s="30"/>
      <c r="O219" s="30"/>
      <c r="P219" s="30"/>
      <c r="Q219" s="30"/>
    </row>
    <row r="220" spans="1:17">
      <c r="A220" s="49"/>
      <c r="B220" s="31" t="s">
        <v>1000</v>
      </c>
      <c r="C220" s="86" t="s">
        <v>327</v>
      </c>
      <c r="D220" s="87" t="s">
        <v>1061</v>
      </c>
      <c r="E220" s="86" t="s">
        <v>329</v>
      </c>
      <c r="F220" s="33"/>
      <c r="G220" s="86" t="s">
        <v>327</v>
      </c>
      <c r="H220" s="87">
        <v>982</v>
      </c>
      <c r="I220" s="33"/>
      <c r="J220" s="33"/>
      <c r="K220" s="86" t="s">
        <v>327</v>
      </c>
      <c r="L220" s="87" t="s">
        <v>1062</v>
      </c>
      <c r="M220" s="86" t="s">
        <v>329</v>
      </c>
      <c r="N220" s="33"/>
      <c r="O220" s="86" t="s">
        <v>327</v>
      </c>
      <c r="P220" s="87" t="s">
        <v>1063</v>
      </c>
      <c r="Q220" s="86" t="s">
        <v>329</v>
      </c>
    </row>
    <row r="221" spans="1:17">
      <c r="A221" s="49"/>
      <c r="B221" s="31"/>
      <c r="C221" s="86"/>
      <c r="D221" s="87"/>
      <c r="E221" s="86"/>
      <c r="F221" s="33"/>
      <c r="G221" s="86"/>
      <c r="H221" s="87"/>
      <c r="I221" s="33"/>
      <c r="J221" s="33"/>
      <c r="K221" s="86"/>
      <c r="L221" s="87"/>
      <c r="M221" s="86"/>
      <c r="N221" s="33"/>
      <c r="O221" s="86"/>
      <c r="P221" s="87"/>
      <c r="Q221" s="86"/>
    </row>
    <row r="222" spans="1:17">
      <c r="A222" s="49"/>
      <c r="B222" s="255" t="s">
        <v>1064</v>
      </c>
      <c r="C222" s="40">
        <v>363</v>
      </c>
      <c r="D222" s="40"/>
      <c r="E222" s="38"/>
      <c r="F222" s="38"/>
      <c r="G222" s="40" t="s">
        <v>331</v>
      </c>
      <c r="H222" s="40"/>
      <c r="I222" s="38"/>
      <c r="J222" s="38"/>
      <c r="K222" s="40">
        <v>363</v>
      </c>
      <c r="L222" s="40"/>
      <c r="M222" s="38"/>
      <c r="N222" s="38"/>
      <c r="O222" s="40">
        <v>236</v>
      </c>
      <c r="P222" s="40"/>
      <c r="Q222" s="38"/>
    </row>
    <row r="223" spans="1:17">
      <c r="A223" s="49"/>
      <c r="B223" s="255"/>
      <c r="C223" s="40"/>
      <c r="D223" s="40"/>
      <c r="E223" s="38"/>
      <c r="F223" s="38"/>
      <c r="G223" s="40"/>
      <c r="H223" s="40"/>
      <c r="I223" s="38"/>
      <c r="J223" s="38"/>
      <c r="K223" s="40"/>
      <c r="L223" s="40"/>
      <c r="M223" s="38"/>
      <c r="N223" s="38"/>
      <c r="O223" s="40"/>
      <c r="P223" s="40"/>
      <c r="Q223" s="38"/>
    </row>
    <row r="224" spans="1:17">
      <c r="A224" s="49"/>
      <c r="B224" s="31" t="s">
        <v>1065</v>
      </c>
      <c r="C224" s="87" t="s">
        <v>331</v>
      </c>
      <c r="D224" s="87"/>
      <c r="E224" s="33"/>
      <c r="F224" s="33"/>
      <c r="G224" s="87" t="s">
        <v>1066</v>
      </c>
      <c r="H224" s="87"/>
      <c r="I224" s="86" t="s">
        <v>329</v>
      </c>
      <c r="J224" s="33"/>
      <c r="K224" s="87" t="s">
        <v>1066</v>
      </c>
      <c r="L224" s="87"/>
      <c r="M224" s="86" t="s">
        <v>329</v>
      </c>
      <c r="N224" s="33"/>
      <c r="O224" s="87" t="s">
        <v>1067</v>
      </c>
      <c r="P224" s="87"/>
      <c r="Q224" s="86" t="s">
        <v>329</v>
      </c>
    </row>
    <row r="225" spans="1:17" ht="15.75" thickBot="1">
      <c r="A225" s="49"/>
      <c r="B225" s="31"/>
      <c r="C225" s="105"/>
      <c r="D225" s="105"/>
      <c r="E225" s="71"/>
      <c r="F225" s="33"/>
      <c r="G225" s="105"/>
      <c r="H225" s="105"/>
      <c r="I225" s="106"/>
      <c r="J225" s="33"/>
      <c r="K225" s="105"/>
      <c r="L225" s="105"/>
      <c r="M225" s="106"/>
      <c r="N225" s="33"/>
      <c r="O225" s="105"/>
      <c r="P225" s="105"/>
      <c r="Q225" s="106"/>
    </row>
    <row r="226" spans="1:17">
      <c r="A226" s="49"/>
      <c r="B226" s="35" t="s">
        <v>1004</v>
      </c>
      <c r="C226" s="80" t="s">
        <v>1068</v>
      </c>
      <c r="D226" s="80"/>
      <c r="E226" s="74" t="s">
        <v>329</v>
      </c>
      <c r="F226" s="38"/>
      <c r="G226" s="80">
        <v>297</v>
      </c>
      <c r="H226" s="80"/>
      <c r="I226" s="78"/>
      <c r="J226" s="38"/>
      <c r="K226" s="80" t="s">
        <v>699</v>
      </c>
      <c r="L226" s="80"/>
      <c r="M226" s="74" t="s">
        <v>329</v>
      </c>
      <c r="N226" s="38"/>
      <c r="O226" s="80" t="s">
        <v>1069</v>
      </c>
      <c r="P226" s="80"/>
      <c r="Q226" s="74" t="s">
        <v>329</v>
      </c>
    </row>
    <row r="227" spans="1:17">
      <c r="A227" s="49"/>
      <c r="B227" s="35"/>
      <c r="C227" s="67"/>
      <c r="D227" s="67"/>
      <c r="E227" s="66"/>
      <c r="F227" s="38"/>
      <c r="G227" s="67"/>
      <c r="H227" s="67"/>
      <c r="I227" s="38"/>
      <c r="J227" s="38"/>
      <c r="K227" s="67"/>
      <c r="L227" s="67"/>
      <c r="M227" s="66"/>
      <c r="N227" s="38"/>
      <c r="O227" s="67"/>
      <c r="P227" s="67"/>
      <c r="Q227" s="66"/>
    </row>
    <row r="228" spans="1:17">
      <c r="A228" s="49"/>
      <c r="B228" s="31" t="s">
        <v>1070</v>
      </c>
      <c r="C228" s="68">
        <v>363</v>
      </c>
      <c r="D228" s="68"/>
      <c r="E228" s="33"/>
      <c r="F228" s="33"/>
      <c r="G228" s="68" t="s">
        <v>331</v>
      </c>
      <c r="H228" s="68"/>
      <c r="I228" s="33"/>
      <c r="J228" s="33"/>
      <c r="K228" s="68">
        <v>363</v>
      </c>
      <c r="L228" s="68"/>
      <c r="M228" s="33"/>
      <c r="N228" s="33"/>
      <c r="O228" s="68">
        <v>236</v>
      </c>
      <c r="P228" s="68"/>
      <c r="Q228" s="33"/>
    </row>
    <row r="229" spans="1:17">
      <c r="A229" s="49"/>
      <c r="B229" s="31"/>
      <c r="C229" s="68"/>
      <c r="D229" s="68"/>
      <c r="E229" s="33"/>
      <c r="F229" s="33"/>
      <c r="G229" s="68"/>
      <c r="H229" s="68"/>
      <c r="I229" s="33"/>
      <c r="J229" s="33"/>
      <c r="K229" s="68"/>
      <c r="L229" s="68"/>
      <c r="M229" s="33"/>
      <c r="N229" s="33"/>
      <c r="O229" s="68"/>
      <c r="P229" s="68"/>
      <c r="Q229" s="33"/>
    </row>
    <row r="230" spans="1:17">
      <c r="A230" s="49"/>
      <c r="B230" s="35" t="s">
        <v>1008</v>
      </c>
      <c r="C230" s="67" t="s">
        <v>331</v>
      </c>
      <c r="D230" s="67"/>
      <c r="E230" s="38"/>
      <c r="F230" s="38"/>
      <c r="G230" s="67" t="s">
        <v>1071</v>
      </c>
      <c r="H230" s="67"/>
      <c r="I230" s="66" t="s">
        <v>329</v>
      </c>
      <c r="J230" s="38"/>
      <c r="K230" s="67" t="s">
        <v>1071</v>
      </c>
      <c r="L230" s="67"/>
      <c r="M230" s="66" t="s">
        <v>329</v>
      </c>
      <c r="N230" s="38"/>
      <c r="O230" s="67" t="s">
        <v>1072</v>
      </c>
      <c r="P230" s="67"/>
      <c r="Q230" s="66" t="s">
        <v>329</v>
      </c>
    </row>
    <row r="231" spans="1:17" ht="15.75" thickBot="1">
      <c r="A231" s="49"/>
      <c r="B231" s="35"/>
      <c r="C231" s="109"/>
      <c r="D231" s="109"/>
      <c r="E231" s="39"/>
      <c r="F231" s="39"/>
      <c r="G231" s="109"/>
      <c r="H231" s="109"/>
      <c r="I231" s="14"/>
      <c r="J231" s="39"/>
      <c r="K231" s="109"/>
      <c r="L231" s="109"/>
      <c r="M231" s="14"/>
      <c r="N231" s="39"/>
      <c r="O231" s="109"/>
      <c r="P231" s="109"/>
      <c r="Q231" s="14"/>
    </row>
    <row r="232" spans="1:17" ht="15.75" thickBot="1">
      <c r="A232" s="49"/>
      <c r="B232" s="23" t="s">
        <v>1011</v>
      </c>
      <c r="C232" s="117" t="s">
        <v>327</v>
      </c>
      <c r="D232" s="118" t="s">
        <v>1073</v>
      </c>
      <c r="E232" s="117" t="s">
        <v>329</v>
      </c>
      <c r="F232" s="24"/>
      <c r="G232" s="117" t="s">
        <v>327</v>
      </c>
      <c r="H232" s="118" t="s">
        <v>1074</v>
      </c>
      <c r="I232" s="117" t="s">
        <v>329</v>
      </c>
      <c r="J232" s="24"/>
      <c r="K232" s="117" t="s">
        <v>327</v>
      </c>
      <c r="L232" s="118" t="s">
        <v>1075</v>
      </c>
      <c r="M232" s="117" t="s">
        <v>329</v>
      </c>
      <c r="N232" s="24"/>
      <c r="O232" s="117" t="s">
        <v>327</v>
      </c>
      <c r="P232" s="118" t="s">
        <v>1076</v>
      </c>
      <c r="Q232" s="117" t="s">
        <v>329</v>
      </c>
    </row>
    <row r="233" spans="1:17" ht="38.25" customHeight="1" thickTop="1">
      <c r="A233" s="49"/>
      <c r="B233" s="52" t="s">
        <v>1077</v>
      </c>
      <c r="C233" s="52"/>
      <c r="D233" s="52"/>
      <c r="E233" s="52"/>
      <c r="F233" s="52"/>
      <c r="G233" s="52"/>
      <c r="H233" s="52"/>
      <c r="I233" s="52"/>
      <c r="J233" s="52"/>
      <c r="K233" s="52"/>
      <c r="L233" s="52"/>
      <c r="M233" s="52"/>
      <c r="N233" s="52"/>
      <c r="O233" s="52"/>
      <c r="P233" s="52"/>
      <c r="Q233" s="52"/>
    </row>
    <row r="234" spans="1:17">
      <c r="A234" s="49"/>
      <c r="B234" s="52" t="s">
        <v>1078</v>
      </c>
      <c r="C234" s="52"/>
      <c r="D234" s="52"/>
      <c r="E234" s="52"/>
      <c r="F234" s="52"/>
      <c r="G234" s="52"/>
      <c r="H234" s="52"/>
      <c r="I234" s="52"/>
      <c r="J234" s="52"/>
      <c r="K234" s="52"/>
      <c r="L234" s="52"/>
      <c r="M234" s="52"/>
      <c r="N234" s="52"/>
      <c r="O234" s="52"/>
      <c r="P234" s="52"/>
      <c r="Q234" s="52"/>
    </row>
    <row r="235" spans="1:17">
      <c r="A235" s="49"/>
      <c r="B235" s="13"/>
      <c r="C235" s="13"/>
      <c r="D235" s="13"/>
      <c r="E235" s="13"/>
      <c r="F235" s="13"/>
      <c r="G235" s="13"/>
      <c r="H235" s="13"/>
      <c r="I235" s="13"/>
      <c r="J235" s="13"/>
    </row>
    <row r="236" spans="1:17">
      <c r="A236" s="49"/>
      <c r="B236" s="10"/>
      <c r="C236" s="10"/>
      <c r="D236" s="10"/>
      <c r="E236" s="10"/>
      <c r="F236" s="10"/>
      <c r="G236" s="10"/>
      <c r="H236" s="10"/>
      <c r="I236" s="10"/>
      <c r="J236" s="10"/>
    </row>
    <row r="237" spans="1:17" ht="15.75" thickBot="1">
      <c r="A237" s="49"/>
      <c r="B237" s="18"/>
      <c r="C237" s="28">
        <v>2013</v>
      </c>
      <c r="D237" s="28"/>
      <c r="E237" s="18"/>
      <c r="F237" s="29">
        <v>2012</v>
      </c>
      <c r="G237" s="29"/>
      <c r="H237" s="18"/>
      <c r="I237" s="29">
        <v>2011</v>
      </c>
      <c r="J237" s="29"/>
    </row>
    <row r="238" spans="1:17">
      <c r="A238" s="49"/>
      <c r="B238" s="23" t="s">
        <v>1014</v>
      </c>
      <c r="C238" s="309">
        <v>4.75</v>
      </c>
      <c r="D238" s="207" t="s">
        <v>600</v>
      </c>
      <c r="E238" s="24"/>
      <c r="F238" s="310">
        <v>3.75</v>
      </c>
      <c r="G238" s="208" t="s">
        <v>600</v>
      </c>
      <c r="H238" s="24"/>
      <c r="I238" s="310">
        <v>4.25</v>
      </c>
      <c r="J238" s="208" t="s">
        <v>600</v>
      </c>
    </row>
    <row r="239" spans="1:17" ht="25.5">
      <c r="A239" s="49"/>
      <c r="B239" s="25" t="s">
        <v>1015</v>
      </c>
      <c r="C239" s="56">
        <v>3</v>
      </c>
      <c r="D239" s="11" t="s">
        <v>600</v>
      </c>
      <c r="E239" s="18"/>
      <c r="F239" s="27">
        <v>3</v>
      </c>
      <c r="G239" s="60" t="s">
        <v>600</v>
      </c>
      <c r="H239" s="18"/>
      <c r="I239" s="27">
        <v>3</v>
      </c>
      <c r="J239" s="60" t="s">
        <v>600</v>
      </c>
    </row>
    <row r="240" spans="1:17">
      <c r="A240" s="49"/>
      <c r="B240" s="52" t="s">
        <v>1079</v>
      </c>
      <c r="C240" s="52"/>
      <c r="D240" s="52"/>
      <c r="E240" s="52"/>
      <c r="F240" s="52"/>
      <c r="G240" s="52"/>
      <c r="H240" s="52"/>
      <c r="I240" s="52"/>
      <c r="J240" s="52"/>
      <c r="K240" s="52"/>
      <c r="L240" s="52"/>
      <c r="M240" s="52"/>
      <c r="N240" s="52"/>
      <c r="O240" s="52"/>
      <c r="P240" s="52"/>
      <c r="Q240" s="52"/>
    </row>
    <row r="241" spans="1:17">
      <c r="A241" s="49"/>
      <c r="B241" s="48"/>
      <c r="C241" s="48"/>
      <c r="D241" s="48"/>
      <c r="E241" s="48"/>
      <c r="F241" s="48"/>
      <c r="G241" s="48"/>
      <c r="H241" s="48"/>
      <c r="I241" s="48"/>
      <c r="J241" s="48"/>
      <c r="K241" s="48"/>
      <c r="L241" s="48"/>
      <c r="M241" s="48"/>
      <c r="N241" s="48"/>
      <c r="O241" s="48"/>
      <c r="P241" s="48"/>
      <c r="Q241" s="48"/>
    </row>
    <row r="242" spans="1:17" ht="38.25" customHeight="1">
      <c r="A242" s="49"/>
      <c r="B242" s="52" t="s">
        <v>1080</v>
      </c>
      <c r="C242" s="52"/>
      <c r="D242" s="52"/>
      <c r="E242" s="52"/>
      <c r="F242" s="52"/>
      <c r="G242" s="52"/>
      <c r="H242" s="52"/>
      <c r="I242" s="52"/>
      <c r="J242" s="52"/>
      <c r="K242" s="52"/>
      <c r="L242" s="52"/>
      <c r="M242" s="52"/>
      <c r="N242" s="52"/>
      <c r="O242" s="52"/>
      <c r="P242" s="52"/>
      <c r="Q242" s="52"/>
    </row>
    <row r="243" spans="1:17">
      <c r="A243" s="49"/>
      <c r="B243" s="48"/>
      <c r="C243" s="48"/>
      <c r="D243" s="48"/>
      <c r="E243" s="48"/>
      <c r="F243" s="48"/>
      <c r="G243" s="48"/>
      <c r="H243" s="48"/>
      <c r="I243" s="48"/>
      <c r="J243" s="48"/>
      <c r="K243" s="48"/>
      <c r="L243" s="48"/>
      <c r="M243" s="48"/>
      <c r="N243" s="48"/>
      <c r="O243" s="48"/>
      <c r="P243" s="48"/>
      <c r="Q243" s="48"/>
    </row>
    <row r="244" spans="1:17">
      <c r="A244" s="49"/>
      <c r="B244" s="52" t="s">
        <v>1081</v>
      </c>
      <c r="C244" s="52"/>
      <c r="D244" s="52"/>
      <c r="E244" s="52"/>
      <c r="F244" s="52"/>
      <c r="G244" s="52"/>
      <c r="H244" s="52"/>
      <c r="I244" s="52"/>
      <c r="J244" s="52"/>
      <c r="K244" s="52"/>
      <c r="L244" s="52"/>
      <c r="M244" s="52"/>
      <c r="N244" s="52"/>
      <c r="O244" s="52"/>
      <c r="P244" s="52"/>
      <c r="Q244" s="52"/>
    </row>
    <row r="245" spans="1:17">
      <c r="A245" s="49"/>
      <c r="B245" s="13"/>
      <c r="C245" s="13"/>
      <c r="D245" s="13"/>
      <c r="E245" s="13"/>
    </row>
    <row r="246" spans="1:17">
      <c r="A246" s="49"/>
      <c r="B246" s="10"/>
      <c r="C246" s="10"/>
      <c r="D246" s="10"/>
      <c r="E246" s="10"/>
    </row>
    <row r="247" spans="1:17">
      <c r="A247" s="49"/>
      <c r="B247" s="206" t="s">
        <v>687</v>
      </c>
      <c r="C247" s="95"/>
      <c r="D247" s="95"/>
      <c r="E247" s="95"/>
    </row>
    <row r="248" spans="1:17">
      <c r="A248" s="49"/>
      <c r="B248" s="31">
        <v>2014</v>
      </c>
      <c r="C248" s="86" t="s">
        <v>327</v>
      </c>
      <c r="D248" s="87">
        <v>451</v>
      </c>
      <c r="E248" s="33"/>
    </row>
    <row r="249" spans="1:17">
      <c r="A249" s="49"/>
      <c r="B249" s="31"/>
      <c r="C249" s="86"/>
      <c r="D249" s="87"/>
      <c r="E249" s="33"/>
    </row>
    <row r="250" spans="1:17">
      <c r="A250" s="49"/>
      <c r="B250" s="35">
        <v>2015</v>
      </c>
      <c r="C250" s="40">
        <v>458</v>
      </c>
      <c r="D250" s="40"/>
      <c r="E250" s="38"/>
    </row>
    <row r="251" spans="1:17">
      <c r="A251" s="49"/>
      <c r="B251" s="35"/>
      <c r="C251" s="40"/>
      <c r="D251" s="40"/>
      <c r="E251" s="38"/>
    </row>
    <row r="252" spans="1:17">
      <c r="A252" s="49"/>
      <c r="B252" s="31">
        <v>2016</v>
      </c>
      <c r="C252" s="87">
        <v>459</v>
      </c>
      <c r="D252" s="87"/>
      <c r="E252" s="33"/>
    </row>
    <row r="253" spans="1:17">
      <c r="A253" s="49"/>
      <c r="B253" s="31"/>
      <c r="C253" s="87"/>
      <c r="D253" s="87"/>
      <c r="E253" s="33"/>
    </row>
    <row r="254" spans="1:17">
      <c r="A254" s="49"/>
      <c r="B254" s="35">
        <v>2017</v>
      </c>
      <c r="C254" s="40">
        <v>469</v>
      </c>
      <c r="D254" s="40"/>
      <c r="E254" s="38"/>
    </row>
    <row r="255" spans="1:17">
      <c r="A255" s="49"/>
      <c r="B255" s="35"/>
      <c r="C255" s="40"/>
      <c r="D255" s="40"/>
      <c r="E255" s="38"/>
    </row>
    <row r="256" spans="1:17">
      <c r="A256" s="49"/>
      <c r="B256" s="31">
        <v>2018</v>
      </c>
      <c r="C256" s="87">
        <v>472</v>
      </c>
      <c r="D256" s="87"/>
      <c r="E256" s="33"/>
    </row>
    <row r="257" spans="1:5">
      <c r="A257" s="49"/>
      <c r="B257" s="31"/>
      <c r="C257" s="87"/>
      <c r="D257" s="87"/>
      <c r="E257" s="33"/>
    </row>
    <row r="258" spans="1:5">
      <c r="A258" s="49"/>
      <c r="B258" s="35" t="s">
        <v>1031</v>
      </c>
      <c r="C258" s="88">
        <v>2461</v>
      </c>
      <c r="D258" s="88"/>
      <c r="E258" s="38"/>
    </row>
    <row r="259" spans="1:5" ht="15.75" thickBot="1">
      <c r="A259" s="49"/>
      <c r="B259" s="35"/>
      <c r="C259" s="89"/>
      <c r="D259" s="89"/>
      <c r="E259" s="39"/>
    </row>
    <row r="260" spans="1:5">
      <c r="A260" s="49"/>
      <c r="B260" s="33"/>
      <c r="C260" s="91" t="s">
        <v>327</v>
      </c>
      <c r="D260" s="46">
        <v>4770</v>
      </c>
      <c r="E260" s="44"/>
    </row>
    <row r="261" spans="1:5" ht="15.75" thickBot="1">
      <c r="A261" s="49"/>
      <c r="B261" s="33"/>
      <c r="C261" s="92"/>
      <c r="D261" s="47"/>
      <c r="E261" s="45"/>
    </row>
    <row r="262" spans="1:5" ht="15.75" thickTop="1"/>
  </sheetData>
  <mergeCells count="661">
    <mergeCell ref="B241:Q241"/>
    <mergeCell ref="B242:Q242"/>
    <mergeCell ref="B243:Q243"/>
    <mergeCell ref="B244:Q244"/>
    <mergeCell ref="B175:Q175"/>
    <mergeCell ref="B176:Q176"/>
    <mergeCell ref="B201:Q201"/>
    <mergeCell ref="B202:Q202"/>
    <mergeCell ref="B211:Q211"/>
    <mergeCell ref="B212:Q212"/>
    <mergeCell ref="B140:Q140"/>
    <mergeCell ref="B158:Q158"/>
    <mergeCell ref="B159:Q159"/>
    <mergeCell ref="B160:Q160"/>
    <mergeCell ref="B161:Q161"/>
    <mergeCell ref="B162:Q162"/>
    <mergeCell ref="B106:Q106"/>
    <mergeCell ref="B107:Q107"/>
    <mergeCell ref="B108:Q108"/>
    <mergeCell ref="B109:Q109"/>
    <mergeCell ref="B110:Q110"/>
    <mergeCell ref="B137:Q137"/>
    <mergeCell ref="B28:Q28"/>
    <mergeCell ref="B42:Q42"/>
    <mergeCell ref="B45:Q45"/>
    <mergeCell ref="B71:Q71"/>
    <mergeCell ref="B72:Q72"/>
    <mergeCell ref="B81:Q81"/>
    <mergeCell ref="A1:A2"/>
    <mergeCell ref="B1:Q1"/>
    <mergeCell ref="B2:Q2"/>
    <mergeCell ref="B3:Q3"/>
    <mergeCell ref="A4:A261"/>
    <mergeCell ref="B4:Q4"/>
    <mergeCell ref="B8:Q8"/>
    <mergeCell ref="B19:Q19"/>
    <mergeCell ref="B20:Q20"/>
    <mergeCell ref="B25:Q25"/>
    <mergeCell ref="B258:B259"/>
    <mergeCell ref="C258:D259"/>
    <mergeCell ref="E258:E259"/>
    <mergeCell ref="B260:B261"/>
    <mergeCell ref="C260:C261"/>
    <mergeCell ref="D260:D261"/>
    <mergeCell ref="E260:E261"/>
    <mergeCell ref="B254:B255"/>
    <mergeCell ref="C254:D255"/>
    <mergeCell ref="E254:E255"/>
    <mergeCell ref="B256:B257"/>
    <mergeCell ref="C256:D257"/>
    <mergeCell ref="E256:E257"/>
    <mergeCell ref="B250:B251"/>
    <mergeCell ref="C250:D251"/>
    <mergeCell ref="E250:E251"/>
    <mergeCell ref="B252:B253"/>
    <mergeCell ref="C252:D253"/>
    <mergeCell ref="E252:E253"/>
    <mergeCell ref="C237:D237"/>
    <mergeCell ref="F237:G237"/>
    <mergeCell ref="I237:J237"/>
    <mergeCell ref="B245:E245"/>
    <mergeCell ref="C247:E247"/>
    <mergeCell ref="B248:B249"/>
    <mergeCell ref="C248:C249"/>
    <mergeCell ref="D248:D249"/>
    <mergeCell ref="E248:E249"/>
    <mergeCell ref="B240:Q240"/>
    <mergeCell ref="K230:L231"/>
    <mergeCell ref="M230:M231"/>
    <mergeCell ref="N230:N231"/>
    <mergeCell ref="O230:P231"/>
    <mergeCell ref="Q230:Q231"/>
    <mergeCell ref="B235:J235"/>
    <mergeCell ref="B233:Q233"/>
    <mergeCell ref="B234:Q234"/>
    <mergeCell ref="N228:N229"/>
    <mergeCell ref="O228:P229"/>
    <mergeCell ref="Q228:Q229"/>
    <mergeCell ref="B230:B231"/>
    <mergeCell ref="C230:D231"/>
    <mergeCell ref="E230:E231"/>
    <mergeCell ref="F230:F231"/>
    <mergeCell ref="G230:H231"/>
    <mergeCell ref="I230:I231"/>
    <mergeCell ref="J230:J231"/>
    <mergeCell ref="Q226:Q227"/>
    <mergeCell ref="B228:B229"/>
    <mergeCell ref="C228:D229"/>
    <mergeCell ref="E228:E229"/>
    <mergeCell ref="F228:F229"/>
    <mergeCell ref="G228:H229"/>
    <mergeCell ref="I228:I229"/>
    <mergeCell ref="J228:J229"/>
    <mergeCell ref="K228:L229"/>
    <mergeCell ref="M228:M229"/>
    <mergeCell ref="I226:I227"/>
    <mergeCell ref="J226:J227"/>
    <mergeCell ref="K226:L227"/>
    <mergeCell ref="M226:M227"/>
    <mergeCell ref="N226:N227"/>
    <mergeCell ref="O226:P227"/>
    <mergeCell ref="K224:L225"/>
    <mergeCell ref="M224:M225"/>
    <mergeCell ref="N224:N225"/>
    <mergeCell ref="O224:P225"/>
    <mergeCell ref="Q224:Q225"/>
    <mergeCell ref="B226:B227"/>
    <mergeCell ref="C226:D227"/>
    <mergeCell ref="E226:E227"/>
    <mergeCell ref="F226:F227"/>
    <mergeCell ref="G226:H227"/>
    <mergeCell ref="N222:N223"/>
    <mergeCell ref="O222:P223"/>
    <mergeCell ref="Q222:Q223"/>
    <mergeCell ref="B224:B225"/>
    <mergeCell ref="C224:D225"/>
    <mergeCell ref="E224:E225"/>
    <mergeCell ref="F224:F225"/>
    <mergeCell ref="G224:H225"/>
    <mergeCell ref="I224:I225"/>
    <mergeCell ref="J224:J225"/>
    <mergeCell ref="Q220:Q221"/>
    <mergeCell ref="B222:B223"/>
    <mergeCell ref="C222:D223"/>
    <mergeCell ref="E222:E223"/>
    <mergeCell ref="F222:F223"/>
    <mergeCell ref="G222:H223"/>
    <mergeCell ref="I222:I223"/>
    <mergeCell ref="J222:J223"/>
    <mergeCell ref="K222:L223"/>
    <mergeCell ref="M222:M223"/>
    <mergeCell ref="K220:K221"/>
    <mergeCell ref="L220:L221"/>
    <mergeCell ref="M220:M221"/>
    <mergeCell ref="N220:N221"/>
    <mergeCell ref="O220:O221"/>
    <mergeCell ref="P220:P221"/>
    <mergeCell ref="C219:Q219"/>
    <mergeCell ref="B220:B221"/>
    <mergeCell ref="C220:C221"/>
    <mergeCell ref="D220:D221"/>
    <mergeCell ref="E220:E221"/>
    <mergeCell ref="F220:F221"/>
    <mergeCell ref="G220:G221"/>
    <mergeCell ref="H220:H221"/>
    <mergeCell ref="I220:I221"/>
    <mergeCell ref="J220:J221"/>
    <mergeCell ref="G217:I217"/>
    <mergeCell ref="G218:I218"/>
    <mergeCell ref="J216:J218"/>
    <mergeCell ref="K216:M218"/>
    <mergeCell ref="N216:N218"/>
    <mergeCell ref="O216:Q218"/>
    <mergeCell ref="I208:I209"/>
    <mergeCell ref="B213:Q213"/>
    <mergeCell ref="C215:M215"/>
    <mergeCell ref="O215:Q215"/>
    <mergeCell ref="B216:B218"/>
    <mergeCell ref="C216:E216"/>
    <mergeCell ref="C217:E217"/>
    <mergeCell ref="C218:E218"/>
    <mergeCell ref="F216:F218"/>
    <mergeCell ref="G216:I216"/>
    <mergeCell ref="I199:I200"/>
    <mergeCell ref="B203:I203"/>
    <mergeCell ref="C205:E205"/>
    <mergeCell ref="G205:I205"/>
    <mergeCell ref="C206:I206"/>
    <mergeCell ref="B208:B209"/>
    <mergeCell ref="C208:D209"/>
    <mergeCell ref="E208:E209"/>
    <mergeCell ref="F208:F209"/>
    <mergeCell ref="G208:H209"/>
    <mergeCell ref="C198:D198"/>
    <mergeCell ref="G198:H198"/>
    <mergeCell ref="B199:B200"/>
    <mergeCell ref="C199:C200"/>
    <mergeCell ref="D199:D200"/>
    <mergeCell ref="E199:E200"/>
    <mergeCell ref="F199:F200"/>
    <mergeCell ref="G199:G200"/>
    <mergeCell ref="H199:H200"/>
    <mergeCell ref="I194:I195"/>
    <mergeCell ref="B196:B197"/>
    <mergeCell ref="C196:D197"/>
    <mergeCell ref="E196:E197"/>
    <mergeCell ref="F196:F197"/>
    <mergeCell ref="G196:H197"/>
    <mergeCell ref="I196:I197"/>
    <mergeCell ref="I191:I192"/>
    <mergeCell ref="C193:E193"/>
    <mergeCell ref="G193:I193"/>
    <mergeCell ref="B194:B195"/>
    <mergeCell ref="C194:C195"/>
    <mergeCell ref="D194:D195"/>
    <mergeCell ref="E194:E195"/>
    <mergeCell ref="F194:F195"/>
    <mergeCell ref="G194:G195"/>
    <mergeCell ref="H194:H195"/>
    <mergeCell ref="I188:I189"/>
    <mergeCell ref="C190:D190"/>
    <mergeCell ref="G190:H190"/>
    <mergeCell ref="B191:B192"/>
    <mergeCell ref="C191:C192"/>
    <mergeCell ref="D191:D192"/>
    <mergeCell ref="E191:E192"/>
    <mergeCell ref="F191:F192"/>
    <mergeCell ref="G191:G192"/>
    <mergeCell ref="H191:H192"/>
    <mergeCell ref="C187:D187"/>
    <mergeCell ref="G187:H187"/>
    <mergeCell ref="B188:B189"/>
    <mergeCell ref="C188:D189"/>
    <mergeCell ref="E188:E189"/>
    <mergeCell ref="F188:F189"/>
    <mergeCell ref="G188:H189"/>
    <mergeCell ref="B185:B186"/>
    <mergeCell ref="C185:D186"/>
    <mergeCell ref="E185:E186"/>
    <mergeCell ref="F185:F186"/>
    <mergeCell ref="G185:H186"/>
    <mergeCell ref="I185:I186"/>
    <mergeCell ref="H181:H182"/>
    <mergeCell ref="I181:I182"/>
    <mergeCell ref="B183:B184"/>
    <mergeCell ref="C183:D184"/>
    <mergeCell ref="E183:E184"/>
    <mergeCell ref="F183:F184"/>
    <mergeCell ref="G183:H184"/>
    <mergeCell ref="I183:I184"/>
    <mergeCell ref="B177:I177"/>
    <mergeCell ref="C179:E179"/>
    <mergeCell ref="G179:I179"/>
    <mergeCell ref="C180:I180"/>
    <mergeCell ref="B181:B182"/>
    <mergeCell ref="C181:C182"/>
    <mergeCell ref="D181:D182"/>
    <mergeCell ref="E181:E182"/>
    <mergeCell ref="F181:F182"/>
    <mergeCell ref="G181:G182"/>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D171"/>
    <mergeCell ref="G171:H171"/>
    <mergeCell ref="K171:L171"/>
    <mergeCell ref="C172:D172"/>
    <mergeCell ref="G172:H172"/>
    <mergeCell ref="K172:L172"/>
    <mergeCell ref="M167:M168"/>
    <mergeCell ref="B169:B170"/>
    <mergeCell ref="C169:D170"/>
    <mergeCell ref="E169:E170"/>
    <mergeCell ref="F169:F170"/>
    <mergeCell ref="G169:H170"/>
    <mergeCell ref="I169:I170"/>
    <mergeCell ref="J169:J170"/>
    <mergeCell ref="K169:L170"/>
    <mergeCell ref="M169:M170"/>
    <mergeCell ref="G167:G168"/>
    <mergeCell ref="H167:H168"/>
    <mergeCell ref="I167:I168"/>
    <mergeCell ref="J167:J168"/>
    <mergeCell ref="K167:K168"/>
    <mergeCell ref="L167:L168"/>
    <mergeCell ref="B163:M163"/>
    <mergeCell ref="C165:E165"/>
    <mergeCell ref="G165:I165"/>
    <mergeCell ref="K165:M165"/>
    <mergeCell ref="C166:M166"/>
    <mergeCell ref="B167:B168"/>
    <mergeCell ref="C167:C168"/>
    <mergeCell ref="D167:D168"/>
    <mergeCell ref="E167:E168"/>
    <mergeCell ref="F167:F168"/>
    <mergeCell ref="B154:B155"/>
    <mergeCell ref="C154:D155"/>
    <mergeCell ref="E154:E155"/>
    <mergeCell ref="B156:B157"/>
    <mergeCell ref="C156:C157"/>
    <mergeCell ref="D156:D157"/>
    <mergeCell ref="E156:E157"/>
    <mergeCell ref="B150:B151"/>
    <mergeCell ref="C150:D151"/>
    <mergeCell ref="E150:E151"/>
    <mergeCell ref="B152:B153"/>
    <mergeCell ref="C152:D153"/>
    <mergeCell ref="E152:E153"/>
    <mergeCell ref="B146:B147"/>
    <mergeCell ref="C146:D147"/>
    <mergeCell ref="E146:E147"/>
    <mergeCell ref="B148:B149"/>
    <mergeCell ref="C148:D149"/>
    <mergeCell ref="E148:E149"/>
    <mergeCell ref="N135:N136"/>
    <mergeCell ref="O135:O136"/>
    <mergeCell ref="B141:E141"/>
    <mergeCell ref="C143:E143"/>
    <mergeCell ref="B144:B145"/>
    <mergeCell ref="C144:C145"/>
    <mergeCell ref="D144:D145"/>
    <mergeCell ref="E144:E145"/>
    <mergeCell ref="B138:Q138"/>
    <mergeCell ref="B139:Q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I134"/>
    <mergeCell ref="J133:K134"/>
    <mergeCell ref="L133:L134"/>
    <mergeCell ref="M133:M134"/>
    <mergeCell ref="N133:N134"/>
    <mergeCell ref="O133:O134"/>
    <mergeCell ref="B133:B134"/>
    <mergeCell ref="C133:D134"/>
    <mergeCell ref="E133:E134"/>
    <mergeCell ref="F133:F134"/>
    <mergeCell ref="G133:G134"/>
    <mergeCell ref="H133:H134"/>
    <mergeCell ref="I131:I132"/>
    <mergeCell ref="J131:K132"/>
    <mergeCell ref="L131:L132"/>
    <mergeCell ref="M131:M132"/>
    <mergeCell ref="N131:N132"/>
    <mergeCell ref="O131:O132"/>
    <mergeCell ref="B131:B132"/>
    <mergeCell ref="C131:D132"/>
    <mergeCell ref="E131:E132"/>
    <mergeCell ref="F131:F132"/>
    <mergeCell ref="G131:G132"/>
    <mergeCell ref="H131:H132"/>
    <mergeCell ref="I129:I130"/>
    <mergeCell ref="J129:K130"/>
    <mergeCell ref="L129:L130"/>
    <mergeCell ref="M129:M130"/>
    <mergeCell ref="N129:N130"/>
    <mergeCell ref="O129:O130"/>
    <mergeCell ref="J127:K128"/>
    <mergeCell ref="L127:L128"/>
    <mergeCell ref="M127:M128"/>
    <mergeCell ref="N127:O128"/>
    <mergeCell ref="B129:B130"/>
    <mergeCell ref="C129:D130"/>
    <mergeCell ref="E129:E130"/>
    <mergeCell ref="F129:F130"/>
    <mergeCell ref="G129:G130"/>
    <mergeCell ref="H129:H130"/>
    <mergeCell ref="J125:K126"/>
    <mergeCell ref="L125:L126"/>
    <mergeCell ref="M125:M126"/>
    <mergeCell ref="N125:O126"/>
    <mergeCell ref="B127:B128"/>
    <mergeCell ref="C127:D128"/>
    <mergeCell ref="E127:E128"/>
    <mergeCell ref="F127:F128"/>
    <mergeCell ref="G127:H128"/>
    <mergeCell ref="I127:I128"/>
    <mergeCell ref="J123:K124"/>
    <mergeCell ref="L123:L124"/>
    <mergeCell ref="M123:M124"/>
    <mergeCell ref="N123:O124"/>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21:I122"/>
    <mergeCell ref="J121:K122"/>
    <mergeCell ref="L121:L122"/>
    <mergeCell ref="M121:M122"/>
    <mergeCell ref="N121:N122"/>
    <mergeCell ref="O121:O122"/>
    <mergeCell ref="J119:K120"/>
    <mergeCell ref="L119:L120"/>
    <mergeCell ref="M119:M120"/>
    <mergeCell ref="N119:O120"/>
    <mergeCell ref="B121:B122"/>
    <mergeCell ref="C121:D122"/>
    <mergeCell ref="E121:E122"/>
    <mergeCell ref="F121:F122"/>
    <mergeCell ref="G121:G122"/>
    <mergeCell ref="H121:H122"/>
    <mergeCell ref="B119:B120"/>
    <mergeCell ref="C119:D120"/>
    <mergeCell ref="E119:E120"/>
    <mergeCell ref="F119:F120"/>
    <mergeCell ref="G119:H120"/>
    <mergeCell ref="I119:I120"/>
    <mergeCell ref="I117:I118"/>
    <mergeCell ref="J117:J118"/>
    <mergeCell ref="K117:K118"/>
    <mergeCell ref="L117:L118"/>
    <mergeCell ref="M117:M118"/>
    <mergeCell ref="N117:O118"/>
    <mergeCell ref="B117:B118"/>
    <mergeCell ref="C117:C118"/>
    <mergeCell ref="D117:D118"/>
    <mergeCell ref="E117:E118"/>
    <mergeCell ref="F117:F118"/>
    <mergeCell ref="G117:H118"/>
    <mergeCell ref="J114:L114"/>
    <mergeCell ref="J115:L115"/>
    <mergeCell ref="M114:M115"/>
    <mergeCell ref="N114:O114"/>
    <mergeCell ref="N115:O115"/>
    <mergeCell ref="C116:O116"/>
    <mergeCell ref="B111:O111"/>
    <mergeCell ref="C113:H113"/>
    <mergeCell ref="J113:O113"/>
    <mergeCell ref="B114:B115"/>
    <mergeCell ref="C114:E114"/>
    <mergeCell ref="C115:E115"/>
    <mergeCell ref="F114:F115"/>
    <mergeCell ref="G114:H114"/>
    <mergeCell ref="G115:H115"/>
    <mergeCell ref="I114:I115"/>
    <mergeCell ref="H96:H97"/>
    <mergeCell ref="I96:I97"/>
    <mergeCell ref="B101:J101"/>
    <mergeCell ref="C103:D103"/>
    <mergeCell ref="F103:G103"/>
    <mergeCell ref="I103:J103"/>
    <mergeCell ref="B98:Q98"/>
    <mergeCell ref="B99:Q99"/>
    <mergeCell ref="B100:Q100"/>
    <mergeCell ref="C94:D94"/>
    <mergeCell ref="G94:H94"/>
    <mergeCell ref="C95:D95"/>
    <mergeCell ref="G95:H95"/>
    <mergeCell ref="B96:B97"/>
    <mergeCell ref="C96:C97"/>
    <mergeCell ref="D96:D97"/>
    <mergeCell ref="E96:E97"/>
    <mergeCell ref="F96:F97"/>
    <mergeCell ref="G96:G97"/>
    <mergeCell ref="B92:B93"/>
    <mergeCell ref="C92:D93"/>
    <mergeCell ref="E92:E93"/>
    <mergeCell ref="F92:F93"/>
    <mergeCell ref="G92:H93"/>
    <mergeCell ref="I92:I93"/>
    <mergeCell ref="H87:H88"/>
    <mergeCell ref="I87:I88"/>
    <mergeCell ref="C89:D89"/>
    <mergeCell ref="G89:H89"/>
    <mergeCell ref="B90:B91"/>
    <mergeCell ref="C90:D91"/>
    <mergeCell ref="E90:E91"/>
    <mergeCell ref="F90:F91"/>
    <mergeCell ref="G90:H91"/>
    <mergeCell ref="I90:I91"/>
    <mergeCell ref="B87:B88"/>
    <mergeCell ref="C87:C88"/>
    <mergeCell ref="D87:D88"/>
    <mergeCell ref="E87:E88"/>
    <mergeCell ref="F87:F88"/>
    <mergeCell ref="G87:G88"/>
    <mergeCell ref="I78:I79"/>
    <mergeCell ref="B82:I82"/>
    <mergeCell ref="C84:I84"/>
    <mergeCell ref="C85:E85"/>
    <mergeCell ref="G85:I85"/>
    <mergeCell ref="C86:I86"/>
    <mergeCell ref="I69:I70"/>
    <mergeCell ref="B73:I73"/>
    <mergeCell ref="C75:E75"/>
    <mergeCell ref="G75:I75"/>
    <mergeCell ref="C76:I76"/>
    <mergeCell ref="B78:B79"/>
    <mergeCell ref="C78:D79"/>
    <mergeCell ref="E78:E79"/>
    <mergeCell ref="F78:F79"/>
    <mergeCell ref="G78:H79"/>
    <mergeCell ref="C68:D68"/>
    <mergeCell ref="G68:H68"/>
    <mergeCell ref="B69:B70"/>
    <mergeCell ref="C69:C70"/>
    <mergeCell ref="D69:D70"/>
    <mergeCell ref="E69:E70"/>
    <mergeCell ref="F69:F70"/>
    <mergeCell ref="G69:G70"/>
    <mergeCell ref="H69:H70"/>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61:B62"/>
    <mergeCell ref="C61:C62"/>
    <mergeCell ref="D61:D62"/>
    <mergeCell ref="E61:E62"/>
    <mergeCell ref="F61:F62"/>
    <mergeCell ref="G61:G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46:I46"/>
    <mergeCell ref="C48:E48"/>
    <mergeCell ref="G48:I48"/>
    <mergeCell ref="C49:I49"/>
    <mergeCell ref="B50:B51"/>
    <mergeCell ref="C50:C51"/>
    <mergeCell ref="D50:D51"/>
    <mergeCell ref="E50:E51"/>
    <mergeCell ref="F50:F51"/>
    <mergeCell ref="G50:G51"/>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J17:J18"/>
    <mergeCell ref="K17:K18"/>
    <mergeCell ref="L17:L18"/>
    <mergeCell ref="M17:M18"/>
    <mergeCell ref="B29:M29"/>
    <mergeCell ref="C31:E31"/>
    <mergeCell ref="G31:I31"/>
    <mergeCell ref="K31:M31"/>
    <mergeCell ref="B26:Q26"/>
    <mergeCell ref="B27:Q27"/>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5:F5"/>
    <mergeCell ref="B7:F7"/>
    <mergeCell ref="B9:M9"/>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11.7109375" customWidth="1"/>
    <col min="4" max="4" width="36.5703125" customWidth="1"/>
    <col min="5" max="5" width="9.85546875" customWidth="1"/>
    <col min="6" max="6" width="36.5703125" customWidth="1"/>
    <col min="7" max="7" width="12.7109375" customWidth="1"/>
    <col min="8" max="8" width="36.5703125" customWidth="1"/>
    <col min="9" max="9" width="10.7109375" customWidth="1"/>
    <col min="10" max="10" width="36.5703125" customWidth="1"/>
    <col min="11" max="11" width="8.140625" customWidth="1"/>
    <col min="12" max="12" width="28.7109375" customWidth="1"/>
    <col min="13" max="13" width="6.85546875" customWidth="1"/>
    <col min="14" max="14" width="36.5703125" customWidth="1"/>
    <col min="15" max="15" width="12.140625" customWidth="1"/>
    <col min="16" max="16" width="36.140625" customWidth="1"/>
    <col min="17" max="17" width="10.28515625" customWidth="1"/>
    <col min="18" max="18" width="36.5703125" customWidth="1"/>
    <col min="19" max="19" width="7.28515625" customWidth="1"/>
    <col min="20" max="20" width="25.5703125" customWidth="1"/>
    <col min="21" max="21" width="6.140625" customWidth="1"/>
  </cols>
  <sheetData>
    <row r="1" spans="1:21" ht="15" customHeight="1">
      <c r="A1" s="9" t="s">
        <v>10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83</v>
      </c>
      <c r="B3" s="48" t="s">
        <v>7</v>
      </c>
      <c r="C3" s="48"/>
      <c r="D3" s="48"/>
      <c r="E3" s="48"/>
      <c r="F3" s="48"/>
      <c r="G3" s="48"/>
      <c r="H3" s="48"/>
      <c r="I3" s="48"/>
      <c r="J3" s="48"/>
      <c r="K3" s="48"/>
      <c r="L3" s="48"/>
      <c r="M3" s="48"/>
      <c r="N3" s="48"/>
      <c r="O3" s="48"/>
      <c r="P3" s="48"/>
      <c r="Q3" s="48"/>
      <c r="R3" s="48"/>
      <c r="S3" s="48"/>
      <c r="T3" s="48"/>
      <c r="U3" s="48"/>
    </row>
    <row r="4" spans="1:21" ht="15" customHeight="1">
      <c r="A4" s="49" t="s">
        <v>1084</v>
      </c>
      <c r="B4" s="48" t="s">
        <v>7</v>
      </c>
      <c r="C4" s="48"/>
      <c r="D4" s="48"/>
      <c r="E4" s="48"/>
      <c r="F4" s="48"/>
      <c r="G4" s="48"/>
      <c r="H4" s="48"/>
      <c r="I4" s="48"/>
      <c r="J4" s="48"/>
      <c r="K4" s="48"/>
      <c r="L4" s="48"/>
      <c r="M4" s="48"/>
      <c r="N4" s="48"/>
      <c r="O4" s="48"/>
      <c r="P4" s="48"/>
      <c r="Q4" s="48"/>
      <c r="R4" s="48"/>
      <c r="S4" s="48"/>
      <c r="T4" s="48"/>
      <c r="U4" s="48"/>
    </row>
    <row r="5" spans="1:21">
      <c r="A5" s="49"/>
      <c r="B5" s="13"/>
      <c r="C5" s="13"/>
      <c r="D5" s="13"/>
      <c r="E5" s="13"/>
      <c r="F5" s="13"/>
    </row>
    <row r="6" spans="1:21">
      <c r="A6" s="49"/>
      <c r="B6" s="10"/>
      <c r="C6" s="10"/>
      <c r="D6" s="10"/>
      <c r="E6" s="10"/>
      <c r="F6" s="10"/>
    </row>
    <row r="7" spans="1:21" ht="15.75" thickBot="1">
      <c r="A7" s="49"/>
      <c r="B7" s="14" t="s">
        <v>1085</v>
      </c>
      <c r="C7" s="14"/>
      <c r="D7" s="14"/>
      <c r="E7" s="14"/>
      <c r="F7" s="14"/>
    </row>
    <row r="8" spans="1:21">
      <c r="A8" s="49"/>
      <c r="B8" s="283" t="s">
        <v>1086</v>
      </c>
      <c r="C8" s="283"/>
      <c r="D8" s="283"/>
      <c r="E8" s="283"/>
      <c r="F8" s="283"/>
      <c r="G8" s="283"/>
      <c r="H8" s="283"/>
      <c r="I8" s="283"/>
      <c r="J8" s="283"/>
      <c r="K8" s="283"/>
      <c r="L8" s="283"/>
      <c r="M8" s="283"/>
      <c r="N8" s="283"/>
      <c r="O8" s="283"/>
      <c r="P8" s="283"/>
      <c r="Q8" s="283"/>
      <c r="R8" s="283"/>
      <c r="S8" s="283"/>
      <c r="T8" s="283"/>
      <c r="U8" s="283"/>
    </row>
    <row r="9" spans="1:21">
      <c r="A9" s="49"/>
      <c r="B9" s="52" t="s">
        <v>1087</v>
      </c>
      <c r="C9" s="52"/>
      <c r="D9" s="52"/>
      <c r="E9" s="52"/>
      <c r="F9" s="52"/>
      <c r="G9" s="52"/>
      <c r="H9" s="52"/>
      <c r="I9" s="52"/>
      <c r="J9" s="52"/>
      <c r="K9" s="52"/>
      <c r="L9" s="52"/>
      <c r="M9" s="52"/>
      <c r="N9" s="52"/>
      <c r="O9" s="52"/>
      <c r="P9" s="52"/>
      <c r="Q9" s="52"/>
      <c r="R9" s="52"/>
      <c r="S9" s="52"/>
      <c r="T9" s="52"/>
      <c r="U9" s="52"/>
    </row>
    <row r="10" spans="1:21">
      <c r="A10" s="49"/>
      <c r="B10" s="13"/>
      <c r="C10" s="13"/>
      <c r="D10" s="13"/>
      <c r="E10" s="13"/>
      <c r="F10" s="13"/>
      <c r="G10" s="13"/>
      <c r="H10" s="13"/>
      <c r="I10" s="13"/>
      <c r="J10" s="13"/>
      <c r="K10" s="13"/>
      <c r="L10" s="13"/>
      <c r="M10" s="13"/>
    </row>
    <row r="11" spans="1:21">
      <c r="A11" s="49"/>
      <c r="B11" s="10"/>
      <c r="C11" s="10"/>
      <c r="D11" s="10"/>
      <c r="E11" s="10"/>
      <c r="F11" s="10"/>
      <c r="G11" s="10"/>
      <c r="H11" s="10"/>
      <c r="I11" s="10"/>
      <c r="J11" s="10"/>
      <c r="K11" s="10"/>
      <c r="L11" s="10"/>
      <c r="M11" s="10"/>
    </row>
    <row r="12" spans="1:21" ht="15.75" thickBot="1">
      <c r="A12" s="49"/>
      <c r="B12" s="18"/>
      <c r="C12" s="190" t="s">
        <v>1088</v>
      </c>
      <c r="D12" s="190"/>
      <c r="E12" s="190"/>
      <c r="F12" s="18"/>
      <c r="G12" s="190" t="s">
        <v>1089</v>
      </c>
      <c r="H12" s="190"/>
      <c r="I12" s="190"/>
      <c r="J12" s="18"/>
      <c r="K12" s="190" t="s">
        <v>1090</v>
      </c>
      <c r="L12" s="190"/>
      <c r="M12" s="190"/>
    </row>
    <row r="13" spans="1:21">
      <c r="A13" s="49"/>
      <c r="B13" s="18"/>
      <c r="C13" s="192" t="s">
        <v>283</v>
      </c>
      <c r="D13" s="192"/>
      <c r="E13" s="192"/>
      <c r="F13" s="192"/>
      <c r="G13" s="192"/>
      <c r="H13" s="192"/>
      <c r="I13" s="192"/>
      <c r="J13" s="192"/>
      <c r="K13" s="192"/>
      <c r="L13" s="192"/>
      <c r="M13" s="192"/>
    </row>
    <row r="14" spans="1:21">
      <c r="A14" s="49"/>
      <c r="B14" s="328">
        <v>83.875</v>
      </c>
      <c r="C14" s="33"/>
      <c r="D14" s="33"/>
      <c r="E14" s="33"/>
      <c r="F14" s="24"/>
      <c r="G14" s="33"/>
      <c r="H14" s="33"/>
      <c r="I14" s="33"/>
      <c r="J14" s="24"/>
      <c r="K14" s="33"/>
      <c r="L14" s="33"/>
      <c r="M14" s="33"/>
    </row>
    <row r="15" spans="1:21">
      <c r="A15" s="49"/>
      <c r="B15" s="95" t="s">
        <v>137</v>
      </c>
      <c r="C15" s="194" t="s">
        <v>327</v>
      </c>
      <c r="D15" s="330" t="s">
        <v>1091</v>
      </c>
      <c r="E15" s="194" t="s">
        <v>329</v>
      </c>
      <c r="F15" s="38"/>
      <c r="G15" s="194" t="s">
        <v>327</v>
      </c>
      <c r="H15" s="195">
        <v>26712</v>
      </c>
      <c r="I15" s="38"/>
      <c r="J15" s="38"/>
      <c r="K15" s="194" t="s">
        <v>327</v>
      </c>
      <c r="L15" s="330" t="s">
        <v>1092</v>
      </c>
      <c r="M15" s="194" t="s">
        <v>329</v>
      </c>
    </row>
    <row r="16" spans="1:21">
      <c r="A16" s="49"/>
      <c r="B16" s="95"/>
      <c r="C16" s="194"/>
      <c r="D16" s="330"/>
      <c r="E16" s="194"/>
      <c r="F16" s="38"/>
      <c r="G16" s="194"/>
      <c r="H16" s="195"/>
      <c r="I16" s="38"/>
      <c r="J16" s="38"/>
      <c r="K16" s="194"/>
      <c r="L16" s="330"/>
      <c r="M16" s="194"/>
    </row>
    <row r="17" spans="1:13">
      <c r="A17" s="49"/>
      <c r="B17" s="331" t="s">
        <v>1093</v>
      </c>
      <c r="C17" s="332" t="s">
        <v>1094</v>
      </c>
      <c r="D17" s="332"/>
      <c r="E17" s="333" t="s">
        <v>329</v>
      </c>
      <c r="F17" s="33"/>
      <c r="G17" s="202">
        <v>2801</v>
      </c>
      <c r="H17" s="202"/>
      <c r="I17" s="33"/>
      <c r="J17" s="33"/>
      <c r="K17" s="332" t="s">
        <v>1095</v>
      </c>
      <c r="L17" s="332"/>
      <c r="M17" s="333" t="s">
        <v>329</v>
      </c>
    </row>
    <row r="18" spans="1:13">
      <c r="A18" s="49"/>
      <c r="B18" s="331"/>
      <c r="C18" s="332"/>
      <c r="D18" s="332"/>
      <c r="E18" s="333"/>
      <c r="F18" s="33"/>
      <c r="G18" s="202"/>
      <c r="H18" s="202"/>
      <c r="I18" s="33"/>
      <c r="J18" s="33"/>
      <c r="K18" s="332"/>
      <c r="L18" s="332"/>
      <c r="M18" s="333"/>
    </row>
    <row r="19" spans="1:13">
      <c r="A19" s="49"/>
      <c r="B19" s="95" t="s">
        <v>139</v>
      </c>
      <c r="C19" s="195">
        <v>3042</v>
      </c>
      <c r="D19" s="195"/>
      <c r="E19" s="38"/>
      <c r="F19" s="38"/>
      <c r="G19" s="330" t="s">
        <v>1096</v>
      </c>
      <c r="H19" s="330"/>
      <c r="I19" s="194" t="s">
        <v>329</v>
      </c>
      <c r="J19" s="38"/>
      <c r="K19" s="195">
        <v>1977</v>
      </c>
      <c r="L19" s="195"/>
      <c r="M19" s="38"/>
    </row>
    <row r="20" spans="1:13">
      <c r="A20" s="49"/>
      <c r="B20" s="95"/>
      <c r="C20" s="195"/>
      <c r="D20" s="195"/>
      <c r="E20" s="38"/>
      <c r="F20" s="38"/>
      <c r="G20" s="330"/>
      <c r="H20" s="330"/>
      <c r="I20" s="194"/>
      <c r="J20" s="38"/>
      <c r="K20" s="195"/>
      <c r="L20" s="195"/>
      <c r="M20" s="38"/>
    </row>
    <row r="21" spans="1:13">
      <c r="A21" s="49"/>
      <c r="B21" s="331" t="s">
        <v>140</v>
      </c>
      <c r="C21" s="332">
        <v>209</v>
      </c>
      <c r="D21" s="332"/>
      <c r="E21" s="33"/>
      <c r="F21" s="33"/>
      <c r="G21" s="332" t="s">
        <v>1097</v>
      </c>
      <c r="H21" s="332"/>
      <c r="I21" s="333" t="s">
        <v>329</v>
      </c>
      <c r="J21" s="33"/>
      <c r="K21" s="332">
        <v>136</v>
      </c>
      <c r="L21" s="332"/>
      <c r="M21" s="33"/>
    </row>
    <row r="22" spans="1:13">
      <c r="A22" s="49"/>
      <c r="B22" s="331"/>
      <c r="C22" s="332"/>
      <c r="D22" s="332"/>
      <c r="E22" s="33"/>
      <c r="F22" s="33"/>
      <c r="G22" s="332"/>
      <c r="H22" s="332"/>
      <c r="I22" s="333"/>
      <c r="J22" s="33"/>
      <c r="K22" s="332"/>
      <c r="L22" s="332"/>
      <c r="M22" s="33"/>
    </row>
    <row r="23" spans="1:13">
      <c r="A23" s="49"/>
      <c r="B23" s="95" t="s">
        <v>141</v>
      </c>
      <c r="C23" s="195">
        <v>12875</v>
      </c>
      <c r="D23" s="195"/>
      <c r="E23" s="38"/>
      <c r="F23" s="38"/>
      <c r="G23" s="330" t="s">
        <v>1098</v>
      </c>
      <c r="H23" s="330"/>
      <c r="I23" s="194" t="s">
        <v>329</v>
      </c>
      <c r="J23" s="38"/>
      <c r="K23" s="195">
        <v>8369</v>
      </c>
      <c r="L23" s="195"/>
      <c r="M23" s="38"/>
    </row>
    <row r="24" spans="1:13">
      <c r="A24" s="49"/>
      <c r="B24" s="95"/>
      <c r="C24" s="195"/>
      <c r="D24" s="195"/>
      <c r="E24" s="38"/>
      <c r="F24" s="38"/>
      <c r="G24" s="330"/>
      <c r="H24" s="330"/>
      <c r="I24" s="194"/>
      <c r="J24" s="38"/>
      <c r="K24" s="195"/>
      <c r="L24" s="195"/>
      <c r="M24" s="38"/>
    </row>
    <row r="25" spans="1:13">
      <c r="A25" s="49"/>
      <c r="B25" s="331" t="s">
        <v>142</v>
      </c>
      <c r="C25" s="202">
        <v>2019</v>
      </c>
      <c r="D25" s="202"/>
      <c r="E25" s="33"/>
      <c r="F25" s="33"/>
      <c r="G25" s="332" t="s">
        <v>1099</v>
      </c>
      <c r="H25" s="332"/>
      <c r="I25" s="333" t="s">
        <v>329</v>
      </c>
      <c r="J25" s="33"/>
      <c r="K25" s="202">
        <v>1312</v>
      </c>
      <c r="L25" s="202"/>
      <c r="M25" s="33"/>
    </row>
    <row r="26" spans="1:13" ht="15.75" thickBot="1">
      <c r="A26" s="49"/>
      <c r="B26" s="331"/>
      <c r="C26" s="203"/>
      <c r="D26" s="203"/>
      <c r="E26" s="71"/>
      <c r="F26" s="33"/>
      <c r="G26" s="197"/>
      <c r="H26" s="197"/>
      <c r="I26" s="334"/>
      <c r="J26" s="33"/>
      <c r="K26" s="203"/>
      <c r="L26" s="203"/>
      <c r="M26" s="71"/>
    </row>
    <row r="27" spans="1:13">
      <c r="A27" s="49"/>
      <c r="B27" s="335" t="s">
        <v>1100</v>
      </c>
      <c r="C27" s="336" t="s">
        <v>327</v>
      </c>
      <c r="D27" s="338" t="s">
        <v>1101</v>
      </c>
      <c r="E27" s="336" t="s">
        <v>329</v>
      </c>
      <c r="F27" s="38"/>
      <c r="G27" s="336" t="s">
        <v>327</v>
      </c>
      <c r="H27" s="199">
        <v>23162</v>
      </c>
      <c r="I27" s="78"/>
      <c r="J27" s="38"/>
      <c r="K27" s="336" t="s">
        <v>327</v>
      </c>
      <c r="L27" s="338" t="s">
        <v>1102</v>
      </c>
      <c r="M27" s="336" t="s">
        <v>329</v>
      </c>
    </row>
    <row r="28" spans="1:13" ht="15.75" thickBot="1">
      <c r="A28" s="49"/>
      <c r="B28" s="335"/>
      <c r="C28" s="337"/>
      <c r="D28" s="339"/>
      <c r="E28" s="337"/>
      <c r="F28" s="38"/>
      <c r="G28" s="337"/>
      <c r="H28" s="340"/>
      <c r="I28" s="79"/>
      <c r="J28" s="38"/>
      <c r="K28" s="337"/>
      <c r="L28" s="339"/>
      <c r="M28" s="337"/>
    </row>
    <row r="29" spans="1:13" ht="15.75" thickTop="1">
      <c r="A29" s="49"/>
      <c r="B29" s="329">
        <v>83.833333333333329</v>
      </c>
      <c r="C29" s="82"/>
      <c r="D29" s="82"/>
      <c r="E29" s="82"/>
      <c r="F29" s="24"/>
      <c r="G29" s="82"/>
      <c r="H29" s="82"/>
      <c r="I29" s="82"/>
      <c r="J29" s="24"/>
      <c r="K29" s="82"/>
      <c r="L29" s="82"/>
      <c r="M29" s="82"/>
    </row>
    <row r="30" spans="1:13">
      <c r="A30" s="49"/>
      <c r="B30" s="95" t="s">
        <v>137</v>
      </c>
      <c r="C30" s="95" t="s">
        <v>327</v>
      </c>
      <c r="D30" s="196">
        <v>2414</v>
      </c>
      <c r="E30" s="38"/>
      <c r="F30" s="38"/>
      <c r="G30" s="95" t="s">
        <v>327</v>
      </c>
      <c r="H30" s="341" t="s">
        <v>1103</v>
      </c>
      <c r="I30" s="95" t="s">
        <v>329</v>
      </c>
      <c r="J30" s="38"/>
      <c r="K30" s="95" t="s">
        <v>327</v>
      </c>
      <c r="L30" s="196">
        <v>1569</v>
      </c>
      <c r="M30" s="38"/>
    </row>
    <row r="31" spans="1:13">
      <c r="A31" s="49"/>
      <c r="B31" s="95"/>
      <c r="C31" s="95"/>
      <c r="D31" s="196"/>
      <c r="E31" s="38"/>
      <c r="F31" s="38"/>
      <c r="G31" s="95"/>
      <c r="H31" s="341"/>
      <c r="I31" s="95"/>
      <c r="J31" s="38"/>
      <c r="K31" s="95"/>
      <c r="L31" s="196"/>
      <c r="M31" s="38"/>
    </row>
    <row r="32" spans="1:13">
      <c r="A32" s="49"/>
      <c r="B32" s="331" t="s">
        <v>1093</v>
      </c>
      <c r="C32" s="342" t="s">
        <v>1104</v>
      </c>
      <c r="D32" s="342"/>
      <c r="E32" s="331" t="s">
        <v>329</v>
      </c>
      <c r="F32" s="33"/>
      <c r="G32" s="204">
        <v>1059</v>
      </c>
      <c r="H32" s="204"/>
      <c r="I32" s="33"/>
      <c r="J32" s="33"/>
      <c r="K32" s="342" t="s">
        <v>1105</v>
      </c>
      <c r="L32" s="342"/>
      <c r="M32" s="331" t="s">
        <v>329</v>
      </c>
    </row>
    <row r="33" spans="1:13">
      <c r="A33" s="49"/>
      <c r="B33" s="331"/>
      <c r="C33" s="342"/>
      <c r="D33" s="342"/>
      <c r="E33" s="331"/>
      <c r="F33" s="33"/>
      <c r="G33" s="204"/>
      <c r="H33" s="204"/>
      <c r="I33" s="33"/>
      <c r="J33" s="33"/>
      <c r="K33" s="342"/>
      <c r="L33" s="342"/>
      <c r="M33" s="331"/>
    </row>
    <row r="34" spans="1:13">
      <c r="A34" s="49"/>
      <c r="B34" s="95" t="s">
        <v>139</v>
      </c>
      <c r="C34" s="196">
        <v>2046</v>
      </c>
      <c r="D34" s="196"/>
      <c r="E34" s="38"/>
      <c r="F34" s="38"/>
      <c r="G34" s="341" t="s">
        <v>1106</v>
      </c>
      <c r="H34" s="341"/>
      <c r="I34" s="95" t="s">
        <v>329</v>
      </c>
      <c r="J34" s="38"/>
      <c r="K34" s="196">
        <v>1330</v>
      </c>
      <c r="L34" s="196"/>
      <c r="M34" s="38"/>
    </row>
    <row r="35" spans="1:13">
      <c r="A35" s="49"/>
      <c r="B35" s="95"/>
      <c r="C35" s="196"/>
      <c r="D35" s="196"/>
      <c r="E35" s="38"/>
      <c r="F35" s="38"/>
      <c r="G35" s="341"/>
      <c r="H35" s="341"/>
      <c r="I35" s="95"/>
      <c r="J35" s="38"/>
      <c r="K35" s="196"/>
      <c r="L35" s="196"/>
      <c r="M35" s="38"/>
    </row>
    <row r="36" spans="1:13">
      <c r="A36" s="49"/>
      <c r="B36" s="331" t="s">
        <v>140</v>
      </c>
      <c r="C36" s="342">
        <v>209</v>
      </c>
      <c r="D36" s="342"/>
      <c r="E36" s="33"/>
      <c r="F36" s="33"/>
      <c r="G36" s="342" t="s">
        <v>1097</v>
      </c>
      <c r="H36" s="342"/>
      <c r="I36" s="331" t="s">
        <v>329</v>
      </c>
      <c r="J36" s="33"/>
      <c r="K36" s="342">
        <v>136</v>
      </c>
      <c r="L36" s="342"/>
      <c r="M36" s="33"/>
    </row>
    <row r="37" spans="1:13">
      <c r="A37" s="49"/>
      <c r="B37" s="331"/>
      <c r="C37" s="342"/>
      <c r="D37" s="342"/>
      <c r="E37" s="33"/>
      <c r="F37" s="33"/>
      <c r="G37" s="342"/>
      <c r="H37" s="342"/>
      <c r="I37" s="331"/>
      <c r="J37" s="33"/>
      <c r="K37" s="342"/>
      <c r="L37" s="342"/>
      <c r="M37" s="33"/>
    </row>
    <row r="38" spans="1:13">
      <c r="A38" s="49"/>
      <c r="B38" s="95" t="s">
        <v>141</v>
      </c>
      <c r="C38" s="341" t="s">
        <v>1107</v>
      </c>
      <c r="D38" s="341"/>
      <c r="E38" s="95" t="s">
        <v>329</v>
      </c>
      <c r="F38" s="38"/>
      <c r="G38" s="196">
        <v>2263</v>
      </c>
      <c r="H38" s="196"/>
      <c r="I38" s="38"/>
      <c r="J38" s="38"/>
      <c r="K38" s="341" t="s">
        <v>1108</v>
      </c>
      <c r="L38" s="341"/>
      <c r="M38" s="95" t="s">
        <v>329</v>
      </c>
    </row>
    <row r="39" spans="1:13">
      <c r="A39" s="49"/>
      <c r="B39" s="95"/>
      <c r="C39" s="341"/>
      <c r="D39" s="341"/>
      <c r="E39" s="95"/>
      <c r="F39" s="38"/>
      <c r="G39" s="196"/>
      <c r="H39" s="196"/>
      <c r="I39" s="38"/>
      <c r="J39" s="38"/>
      <c r="K39" s="341"/>
      <c r="L39" s="341"/>
      <c r="M39" s="95"/>
    </row>
    <row r="40" spans="1:13">
      <c r="A40" s="49"/>
      <c r="B40" s="331" t="s">
        <v>142</v>
      </c>
      <c r="C40" s="204">
        <v>1321</v>
      </c>
      <c r="D40" s="204"/>
      <c r="E40" s="33"/>
      <c r="F40" s="33"/>
      <c r="G40" s="342" t="s">
        <v>1109</v>
      </c>
      <c r="H40" s="342"/>
      <c r="I40" s="331" t="s">
        <v>329</v>
      </c>
      <c r="J40" s="33"/>
      <c r="K40" s="342">
        <v>859</v>
      </c>
      <c r="L40" s="342"/>
      <c r="M40" s="33"/>
    </row>
    <row r="41" spans="1:13" ht="15.75" thickBot="1">
      <c r="A41" s="49"/>
      <c r="B41" s="331"/>
      <c r="C41" s="205"/>
      <c r="D41" s="205"/>
      <c r="E41" s="71"/>
      <c r="F41" s="33"/>
      <c r="G41" s="198"/>
      <c r="H41" s="198"/>
      <c r="I41" s="343"/>
      <c r="J41" s="33"/>
      <c r="K41" s="198"/>
      <c r="L41" s="198"/>
      <c r="M41" s="71"/>
    </row>
    <row r="42" spans="1:13">
      <c r="A42" s="49"/>
      <c r="B42" s="335" t="s">
        <v>1100</v>
      </c>
      <c r="C42" s="344" t="s">
        <v>327</v>
      </c>
      <c r="D42" s="346" t="s">
        <v>1110</v>
      </c>
      <c r="E42" s="344" t="s">
        <v>329</v>
      </c>
      <c r="F42" s="38"/>
      <c r="G42" s="344" t="s">
        <v>327</v>
      </c>
      <c r="H42" s="200">
        <v>1226</v>
      </c>
      <c r="I42" s="78"/>
      <c r="J42" s="38"/>
      <c r="K42" s="344" t="s">
        <v>327</v>
      </c>
      <c r="L42" s="346" t="s">
        <v>1111</v>
      </c>
      <c r="M42" s="344" t="s">
        <v>329</v>
      </c>
    </row>
    <row r="43" spans="1:13" ht="15.75" thickBot="1">
      <c r="A43" s="49"/>
      <c r="B43" s="335"/>
      <c r="C43" s="345"/>
      <c r="D43" s="347"/>
      <c r="E43" s="345"/>
      <c r="F43" s="38"/>
      <c r="G43" s="345"/>
      <c r="H43" s="348"/>
      <c r="I43" s="79"/>
      <c r="J43" s="38"/>
      <c r="K43" s="345"/>
      <c r="L43" s="347"/>
      <c r="M43" s="345"/>
    </row>
    <row r="44" spans="1:13" ht="15.75" thickTop="1">
      <c r="A44" s="49"/>
      <c r="B44" s="329">
        <v>83.791666666666671</v>
      </c>
      <c r="C44" s="82"/>
      <c r="D44" s="82"/>
      <c r="E44" s="82"/>
      <c r="F44" s="24"/>
      <c r="G44" s="82"/>
      <c r="H44" s="82"/>
      <c r="I44" s="82"/>
      <c r="J44" s="24"/>
      <c r="K44" s="82"/>
      <c r="L44" s="82"/>
      <c r="M44" s="82"/>
    </row>
    <row r="45" spans="1:13">
      <c r="A45" s="49"/>
      <c r="B45" s="95" t="s">
        <v>137</v>
      </c>
      <c r="C45" s="95" t="s">
        <v>327</v>
      </c>
      <c r="D45" s="196">
        <v>13490</v>
      </c>
      <c r="E45" s="38"/>
      <c r="F45" s="38"/>
      <c r="G45" s="95" t="s">
        <v>327</v>
      </c>
      <c r="H45" s="341" t="s">
        <v>1112</v>
      </c>
      <c r="I45" s="95" t="s">
        <v>329</v>
      </c>
      <c r="J45" s="38"/>
      <c r="K45" s="95" t="s">
        <v>327</v>
      </c>
      <c r="L45" s="196">
        <v>8768</v>
      </c>
      <c r="M45" s="38"/>
    </row>
    <row r="46" spans="1:13">
      <c r="A46" s="49"/>
      <c r="B46" s="95"/>
      <c r="C46" s="95"/>
      <c r="D46" s="196"/>
      <c r="E46" s="38"/>
      <c r="F46" s="38"/>
      <c r="G46" s="95"/>
      <c r="H46" s="341"/>
      <c r="I46" s="95"/>
      <c r="J46" s="38"/>
      <c r="K46" s="95"/>
      <c r="L46" s="196"/>
      <c r="M46" s="38"/>
    </row>
    <row r="47" spans="1:13">
      <c r="A47" s="49"/>
      <c r="B47" s="331" t="s">
        <v>1093</v>
      </c>
      <c r="C47" s="342" t="s">
        <v>1113</v>
      </c>
      <c r="D47" s="342"/>
      <c r="E47" s="331" t="s">
        <v>329</v>
      </c>
      <c r="F47" s="33"/>
      <c r="G47" s="204">
        <v>1597</v>
      </c>
      <c r="H47" s="204"/>
      <c r="I47" s="33"/>
      <c r="J47" s="33"/>
      <c r="K47" s="342" t="s">
        <v>738</v>
      </c>
      <c r="L47" s="342"/>
      <c r="M47" s="331" t="s">
        <v>329</v>
      </c>
    </row>
    <row r="48" spans="1:13">
      <c r="A48" s="49"/>
      <c r="B48" s="331"/>
      <c r="C48" s="342"/>
      <c r="D48" s="342"/>
      <c r="E48" s="331"/>
      <c r="F48" s="33"/>
      <c r="G48" s="204"/>
      <c r="H48" s="204"/>
      <c r="I48" s="33"/>
      <c r="J48" s="33"/>
      <c r="K48" s="342"/>
      <c r="L48" s="342"/>
      <c r="M48" s="331"/>
    </row>
    <row r="49" spans="1:21">
      <c r="A49" s="49"/>
      <c r="B49" s="95" t="s">
        <v>139</v>
      </c>
      <c r="C49" s="341">
        <v>369</v>
      </c>
      <c r="D49" s="341"/>
      <c r="E49" s="38"/>
      <c r="F49" s="38"/>
      <c r="G49" s="341" t="s">
        <v>1114</v>
      </c>
      <c r="H49" s="341"/>
      <c r="I49" s="95" t="s">
        <v>329</v>
      </c>
      <c r="J49" s="38"/>
      <c r="K49" s="341">
        <v>240</v>
      </c>
      <c r="L49" s="341"/>
      <c r="M49" s="38"/>
    </row>
    <row r="50" spans="1:21">
      <c r="A50" s="49"/>
      <c r="B50" s="95"/>
      <c r="C50" s="341"/>
      <c r="D50" s="341"/>
      <c r="E50" s="38"/>
      <c r="F50" s="38"/>
      <c r="G50" s="341"/>
      <c r="H50" s="341"/>
      <c r="I50" s="95"/>
      <c r="J50" s="38"/>
      <c r="K50" s="341"/>
      <c r="L50" s="341"/>
      <c r="M50" s="38"/>
    </row>
    <row r="51" spans="1:21">
      <c r="A51" s="49"/>
      <c r="B51" s="331" t="s">
        <v>140</v>
      </c>
      <c r="C51" s="342">
        <v>209</v>
      </c>
      <c r="D51" s="342"/>
      <c r="E51" s="33"/>
      <c r="F51" s="33"/>
      <c r="G51" s="342" t="s">
        <v>1097</v>
      </c>
      <c r="H51" s="342"/>
      <c r="I51" s="331" t="s">
        <v>329</v>
      </c>
      <c r="J51" s="33"/>
      <c r="K51" s="342">
        <v>136</v>
      </c>
      <c r="L51" s="342"/>
      <c r="M51" s="33"/>
    </row>
    <row r="52" spans="1:21">
      <c r="A52" s="49"/>
      <c r="B52" s="331"/>
      <c r="C52" s="342"/>
      <c r="D52" s="342"/>
      <c r="E52" s="33"/>
      <c r="F52" s="33"/>
      <c r="G52" s="342"/>
      <c r="H52" s="342"/>
      <c r="I52" s="331"/>
      <c r="J52" s="33"/>
      <c r="K52" s="342"/>
      <c r="L52" s="342"/>
      <c r="M52" s="33"/>
    </row>
    <row r="53" spans="1:21">
      <c r="A53" s="49"/>
      <c r="B53" s="95" t="s">
        <v>141</v>
      </c>
      <c r="C53" s="341" t="s">
        <v>1115</v>
      </c>
      <c r="D53" s="341"/>
      <c r="E53" s="95" t="s">
        <v>329</v>
      </c>
      <c r="F53" s="38"/>
      <c r="G53" s="196">
        <v>5746</v>
      </c>
      <c r="H53" s="196"/>
      <c r="I53" s="38"/>
      <c r="J53" s="38"/>
      <c r="K53" s="341" t="s">
        <v>1116</v>
      </c>
      <c r="L53" s="341"/>
      <c r="M53" s="95" t="s">
        <v>329</v>
      </c>
    </row>
    <row r="54" spans="1:21">
      <c r="A54" s="49"/>
      <c r="B54" s="95"/>
      <c r="C54" s="341"/>
      <c r="D54" s="341"/>
      <c r="E54" s="95"/>
      <c r="F54" s="38"/>
      <c r="G54" s="196"/>
      <c r="H54" s="196"/>
      <c r="I54" s="38"/>
      <c r="J54" s="38"/>
      <c r="K54" s="341"/>
      <c r="L54" s="341"/>
      <c r="M54" s="95"/>
    </row>
    <row r="55" spans="1:21">
      <c r="A55" s="49"/>
      <c r="B55" s="331" t="s">
        <v>142</v>
      </c>
      <c r="C55" s="342" t="s">
        <v>1117</v>
      </c>
      <c r="D55" s="342"/>
      <c r="E55" s="331" t="s">
        <v>329</v>
      </c>
      <c r="F55" s="33"/>
      <c r="G55" s="342">
        <v>26</v>
      </c>
      <c r="H55" s="342"/>
      <c r="I55" s="33"/>
      <c r="J55" s="33"/>
      <c r="K55" s="342" t="s">
        <v>791</v>
      </c>
      <c r="L55" s="342"/>
      <c r="M55" s="331" t="s">
        <v>329</v>
      </c>
    </row>
    <row r="56" spans="1:21" ht="15.75" thickBot="1">
      <c r="A56" s="49"/>
      <c r="B56" s="331"/>
      <c r="C56" s="198"/>
      <c r="D56" s="198"/>
      <c r="E56" s="343"/>
      <c r="F56" s="33"/>
      <c r="G56" s="198"/>
      <c r="H56" s="198"/>
      <c r="I56" s="71"/>
      <c r="J56" s="33"/>
      <c r="K56" s="198"/>
      <c r="L56" s="198"/>
      <c r="M56" s="343"/>
    </row>
    <row r="57" spans="1:21">
      <c r="A57" s="49"/>
      <c r="B57" s="335" t="s">
        <v>1100</v>
      </c>
      <c r="C57" s="344" t="s">
        <v>327</v>
      </c>
      <c r="D57" s="346" t="s">
        <v>1118</v>
      </c>
      <c r="E57" s="344" t="s">
        <v>329</v>
      </c>
      <c r="F57" s="38"/>
      <c r="G57" s="344" t="s">
        <v>327</v>
      </c>
      <c r="H57" s="200">
        <v>2445</v>
      </c>
      <c r="I57" s="78"/>
      <c r="J57" s="38"/>
      <c r="K57" s="344" t="s">
        <v>327</v>
      </c>
      <c r="L57" s="346" t="s">
        <v>1119</v>
      </c>
      <c r="M57" s="344" t="s">
        <v>329</v>
      </c>
    </row>
    <row r="58" spans="1:21" ht="15.75" thickBot="1">
      <c r="A58" s="49"/>
      <c r="B58" s="335"/>
      <c r="C58" s="345"/>
      <c r="D58" s="347"/>
      <c r="E58" s="345"/>
      <c r="F58" s="38"/>
      <c r="G58" s="345"/>
      <c r="H58" s="348"/>
      <c r="I58" s="79"/>
      <c r="J58" s="38"/>
      <c r="K58" s="345"/>
      <c r="L58" s="347"/>
      <c r="M58" s="345"/>
    </row>
    <row r="59" spans="1:21" ht="15.75" thickTop="1">
      <c r="A59" s="49"/>
      <c r="B59" s="52" t="s">
        <v>1120</v>
      </c>
      <c r="C59" s="52"/>
      <c r="D59" s="52"/>
      <c r="E59" s="52"/>
      <c r="F59" s="52"/>
      <c r="G59" s="52"/>
      <c r="H59" s="52"/>
      <c r="I59" s="52"/>
      <c r="J59" s="52"/>
      <c r="K59" s="52"/>
      <c r="L59" s="52"/>
      <c r="M59" s="52"/>
      <c r="N59" s="52"/>
      <c r="O59" s="52"/>
      <c r="P59" s="52"/>
      <c r="Q59" s="52"/>
      <c r="R59" s="52"/>
      <c r="S59" s="52"/>
      <c r="T59" s="52"/>
      <c r="U59" s="52"/>
    </row>
    <row r="60" spans="1:21">
      <c r="A60" s="49"/>
      <c r="B60" s="13"/>
      <c r="C60" s="13"/>
      <c r="D60" s="13"/>
      <c r="E60" s="13"/>
      <c r="F60" s="13"/>
      <c r="G60" s="13"/>
      <c r="H60" s="13"/>
      <c r="I60" s="13"/>
      <c r="J60" s="13"/>
      <c r="K60" s="13"/>
      <c r="L60" s="13"/>
      <c r="M60" s="13"/>
      <c r="N60" s="13"/>
      <c r="O60" s="13"/>
      <c r="P60" s="13"/>
      <c r="Q60" s="13"/>
      <c r="R60" s="13"/>
      <c r="S60" s="13"/>
      <c r="T60" s="13"/>
      <c r="U60" s="13"/>
    </row>
    <row r="61" spans="1:21">
      <c r="A61" s="49"/>
      <c r="B61" s="10"/>
      <c r="C61" s="10"/>
      <c r="D61" s="10"/>
      <c r="E61" s="10"/>
      <c r="F61" s="10"/>
      <c r="G61" s="10"/>
      <c r="H61" s="10"/>
      <c r="I61" s="10"/>
      <c r="J61" s="10"/>
      <c r="K61" s="10"/>
      <c r="L61" s="10"/>
      <c r="M61" s="10"/>
      <c r="N61" s="10"/>
      <c r="O61" s="10"/>
      <c r="P61" s="10"/>
      <c r="Q61" s="10"/>
      <c r="R61" s="10"/>
      <c r="S61" s="10"/>
      <c r="T61" s="10"/>
      <c r="U61" s="10"/>
    </row>
    <row r="62" spans="1:21" ht="22.5" customHeight="1" thickBot="1">
      <c r="A62" s="49"/>
      <c r="B62" s="18"/>
      <c r="C62" s="190" t="s">
        <v>1121</v>
      </c>
      <c r="D62" s="190"/>
      <c r="E62" s="190"/>
      <c r="F62" s="18"/>
      <c r="G62" s="190" t="s">
        <v>1122</v>
      </c>
      <c r="H62" s="190"/>
      <c r="I62" s="190"/>
      <c r="J62" s="18"/>
      <c r="K62" s="190" t="s">
        <v>1123</v>
      </c>
      <c r="L62" s="190"/>
      <c r="M62" s="190"/>
      <c r="N62" s="18"/>
      <c r="O62" s="190" t="s">
        <v>1124</v>
      </c>
      <c r="P62" s="190"/>
      <c r="Q62" s="190"/>
      <c r="R62" s="18"/>
      <c r="S62" s="190" t="s">
        <v>146</v>
      </c>
      <c r="T62" s="190"/>
      <c r="U62" s="190"/>
    </row>
    <row r="63" spans="1:21">
      <c r="A63" s="49"/>
      <c r="B63" s="18"/>
      <c r="C63" s="192" t="s">
        <v>283</v>
      </c>
      <c r="D63" s="192"/>
      <c r="E63" s="192"/>
      <c r="F63" s="192"/>
      <c r="G63" s="192"/>
      <c r="H63" s="192"/>
      <c r="I63" s="192"/>
      <c r="J63" s="192"/>
      <c r="K63" s="192"/>
      <c r="L63" s="192"/>
      <c r="M63" s="192"/>
      <c r="N63" s="192"/>
      <c r="O63" s="192"/>
      <c r="P63" s="192"/>
      <c r="Q63" s="192"/>
      <c r="R63" s="192"/>
      <c r="S63" s="192"/>
      <c r="T63" s="192"/>
      <c r="U63" s="192"/>
    </row>
    <row r="64" spans="1:21">
      <c r="A64" s="49"/>
      <c r="B64" s="331" t="s">
        <v>1125</v>
      </c>
      <c r="C64" s="331" t="s">
        <v>327</v>
      </c>
      <c r="D64" s="204">
        <v>22354</v>
      </c>
      <c r="E64" s="33"/>
      <c r="F64" s="33"/>
      <c r="G64" s="331" t="s">
        <v>327</v>
      </c>
      <c r="H64" s="342" t="s">
        <v>1126</v>
      </c>
      <c r="I64" s="331" t="s">
        <v>329</v>
      </c>
      <c r="J64" s="33"/>
      <c r="K64" s="331" t="s">
        <v>327</v>
      </c>
      <c r="L64" s="342" t="s">
        <v>1127</v>
      </c>
      <c r="M64" s="331" t="s">
        <v>329</v>
      </c>
      <c r="N64" s="33"/>
      <c r="O64" s="331" t="s">
        <v>327</v>
      </c>
      <c r="P64" s="342" t="s">
        <v>1128</v>
      </c>
      <c r="Q64" s="331" t="s">
        <v>329</v>
      </c>
      <c r="R64" s="33"/>
      <c r="S64" s="331" t="s">
        <v>327</v>
      </c>
      <c r="T64" s="204">
        <v>12495</v>
      </c>
      <c r="U64" s="33"/>
    </row>
    <row r="65" spans="1:21">
      <c r="A65" s="49"/>
      <c r="B65" s="331"/>
      <c r="C65" s="331"/>
      <c r="D65" s="204"/>
      <c r="E65" s="33"/>
      <c r="F65" s="33"/>
      <c r="G65" s="331"/>
      <c r="H65" s="342"/>
      <c r="I65" s="331"/>
      <c r="J65" s="33"/>
      <c r="K65" s="331"/>
      <c r="L65" s="342"/>
      <c r="M65" s="331"/>
      <c r="N65" s="33"/>
      <c r="O65" s="331"/>
      <c r="P65" s="342"/>
      <c r="Q65" s="331"/>
      <c r="R65" s="33"/>
      <c r="S65" s="331"/>
      <c r="T65" s="204"/>
      <c r="U65" s="33"/>
    </row>
    <row r="66" spans="1:21">
      <c r="A66" s="49"/>
      <c r="B66" s="95" t="s">
        <v>1129</v>
      </c>
      <c r="C66" s="196">
        <v>7664</v>
      </c>
      <c r="D66" s="196"/>
      <c r="E66" s="38"/>
      <c r="F66" s="38"/>
      <c r="G66" s="196">
        <v>1344</v>
      </c>
      <c r="H66" s="196"/>
      <c r="I66" s="38"/>
      <c r="J66" s="38"/>
      <c r="K66" s="341" t="s">
        <v>1116</v>
      </c>
      <c r="L66" s="341"/>
      <c r="M66" s="95" t="s">
        <v>329</v>
      </c>
      <c r="N66" s="38"/>
      <c r="O66" s="341" t="s">
        <v>331</v>
      </c>
      <c r="P66" s="341"/>
      <c r="Q66" s="38"/>
      <c r="R66" s="38"/>
      <c r="S66" s="341" t="s">
        <v>1130</v>
      </c>
      <c r="T66" s="341"/>
      <c r="U66" s="95" t="s">
        <v>329</v>
      </c>
    </row>
    <row r="67" spans="1:21">
      <c r="A67" s="49"/>
      <c r="B67" s="95"/>
      <c r="C67" s="196"/>
      <c r="D67" s="196"/>
      <c r="E67" s="38"/>
      <c r="F67" s="38"/>
      <c r="G67" s="196"/>
      <c r="H67" s="196"/>
      <c r="I67" s="38"/>
      <c r="J67" s="38"/>
      <c r="K67" s="341"/>
      <c r="L67" s="341"/>
      <c r="M67" s="95"/>
      <c r="N67" s="38"/>
      <c r="O67" s="341"/>
      <c r="P67" s="341"/>
      <c r="Q67" s="38"/>
      <c r="R67" s="38"/>
      <c r="S67" s="341"/>
      <c r="T67" s="341"/>
      <c r="U67" s="95"/>
    </row>
    <row r="68" spans="1:21">
      <c r="A68" s="49"/>
      <c r="B68" s="331" t="s">
        <v>1131</v>
      </c>
      <c r="C68" s="342" t="s">
        <v>738</v>
      </c>
      <c r="D68" s="342"/>
      <c r="E68" s="331" t="s">
        <v>329</v>
      </c>
      <c r="F68" s="33"/>
      <c r="G68" s="342" t="s">
        <v>331</v>
      </c>
      <c r="H68" s="342"/>
      <c r="I68" s="33"/>
      <c r="J68" s="33"/>
      <c r="K68" s="342" t="s">
        <v>791</v>
      </c>
      <c r="L68" s="342"/>
      <c r="M68" s="331" t="s">
        <v>329</v>
      </c>
      <c r="N68" s="33"/>
      <c r="O68" s="342">
        <v>136</v>
      </c>
      <c r="P68" s="342"/>
      <c r="Q68" s="33"/>
      <c r="R68" s="33"/>
      <c r="S68" s="342" t="s">
        <v>1132</v>
      </c>
      <c r="T68" s="342"/>
      <c r="U68" s="331" t="s">
        <v>329</v>
      </c>
    </row>
    <row r="69" spans="1:21" ht="15.75" thickBot="1">
      <c r="A69" s="49"/>
      <c r="B69" s="331"/>
      <c r="C69" s="198"/>
      <c r="D69" s="198"/>
      <c r="E69" s="343"/>
      <c r="F69" s="33"/>
      <c r="G69" s="198"/>
      <c r="H69" s="198"/>
      <c r="I69" s="71"/>
      <c r="J69" s="33"/>
      <c r="K69" s="198"/>
      <c r="L69" s="198"/>
      <c r="M69" s="343"/>
      <c r="N69" s="33"/>
      <c r="O69" s="198"/>
      <c r="P69" s="198"/>
      <c r="Q69" s="71"/>
      <c r="R69" s="33"/>
      <c r="S69" s="198"/>
      <c r="T69" s="198"/>
      <c r="U69" s="343"/>
    </row>
    <row r="70" spans="1:21">
      <c r="A70" s="49"/>
      <c r="B70" s="95" t="s">
        <v>1133</v>
      </c>
      <c r="C70" s="200">
        <v>27054</v>
      </c>
      <c r="D70" s="200"/>
      <c r="E70" s="78"/>
      <c r="F70" s="38"/>
      <c r="G70" s="346" t="s">
        <v>1134</v>
      </c>
      <c r="H70" s="346"/>
      <c r="I70" s="344" t="s">
        <v>329</v>
      </c>
      <c r="J70" s="38"/>
      <c r="K70" s="346" t="s">
        <v>1135</v>
      </c>
      <c r="L70" s="346"/>
      <c r="M70" s="344" t="s">
        <v>329</v>
      </c>
      <c r="N70" s="38"/>
      <c r="O70" s="346" t="s">
        <v>1136</v>
      </c>
      <c r="P70" s="346"/>
      <c r="Q70" s="344" t="s">
        <v>329</v>
      </c>
      <c r="R70" s="38"/>
      <c r="S70" s="200">
        <v>7955</v>
      </c>
      <c r="T70" s="200"/>
      <c r="U70" s="78"/>
    </row>
    <row r="71" spans="1:21">
      <c r="A71" s="49"/>
      <c r="B71" s="95"/>
      <c r="C71" s="196"/>
      <c r="D71" s="196"/>
      <c r="E71" s="38"/>
      <c r="F71" s="38"/>
      <c r="G71" s="341"/>
      <c r="H71" s="341"/>
      <c r="I71" s="95"/>
      <c r="J71" s="38"/>
      <c r="K71" s="341"/>
      <c r="L71" s="341"/>
      <c r="M71" s="95"/>
      <c r="N71" s="38"/>
      <c r="O71" s="341"/>
      <c r="P71" s="341"/>
      <c r="Q71" s="95"/>
      <c r="R71" s="38"/>
      <c r="S71" s="196"/>
      <c r="T71" s="196"/>
      <c r="U71" s="38"/>
    </row>
    <row r="72" spans="1:21">
      <c r="A72" s="49"/>
      <c r="B72" s="331" t="s">
        <v>1129</v>
      </c>
      <c r="C72" s="204">
        <v>1275</v>
      </c>
      <c r="D72" s="204"/>
      <c r="E72" s="33"/>
      <c r="F72" s="33"/>
      <c r="G72" s="204">
        <v>1624</v>
      </c>
      <c r="H72" s="204"/>
      <c r="I72" s="33"/>
      <c r="J72" s="33"/>
      <c r="K72" s="342" t="s">
        <v>1108</v>
      </c>
      <c r="L72" s="342"/>
      <c r="M72" s="331" t="s">
        <v>329</v>
      </c>
      <c r="N72" s="33"/>
      <c r="O72" s="342" t="s">
        <v>331</v>
      </c>
      <c r="P72" s="342"/>
      <c r="Q72" s="33"/>
      <c r="R72" s="33"/>
      <c r="S72" s="342" t="s">
        <v>1137</v>
      </c>
      <c r="T72" s="342"/>
      <c r="U72" s="331" t="s">
        <v>329</v>
      </c>
    </row>
    <row r="73" spans="1:21">
      <c r="A73" s="49"/>
      <c r="B73" s="331"/>
      <c r="C73" s="204"/>
      <c r="D73" s="204"/>
      <c r="E73" s="33"/>
      <c r="F73" s="33"/>
      <c r="G73" s="204"/>
      <c r="H73" s="204"/>
      <c r="I73" s="33"/>
      <c r="J73" s="33"/>
      <c r="K73" s="342"/>
      <c r="L73" s="342"/>
      <c r="M73" s="331"/>
      <c r="N73" s="33"/>
      <c r="O73" s="342"/>
      <c r="P73" s="342"/>
      <c r="Q73" s="33"/>
      <c r="R73" s="33"/>
      <c r="S73" s="342"/>
      <c r="T73" s="342"/>
      <c r="U73" s="331"/>
    </row>
    <row r="74" spans="1:21">
      <c r="A74" s="49"/>
      <c r="B74" s="95" t="s">
        <v>1131</v>
      </c>
      <c r="C74" s="341" t="s">
        <v>1105</v>
      </c>
      <c r="D74" s="341"/>
      <c r="E74" s="95" t="s">
        <v>329</v>
      </c>
      <c r="F74" s="38"/>
      <c r="G74" s="341" t="s">
        <v>331</v>
      </c>
      <c r="H74" s="341"/>
      <c r="I74" s="38"/>
      <c r="J74" s="38"/>
      <c r="K74" s="341">
        <v>859</v>
      </c>
      <c r="L74" s="341"/>
      <c r="M74" s="38"/>
      <c r="N74" s="38"/>
      <c r="O74" s="341">
        <v>136</v>
      </c>
      <c r="P74" s="341"/>
      <c r="Q74" s="38"/>
      <c r="R74" s="38"/>
      <c r="S74" s="341" t="s">
        <v>1138</v>
      </c>
      <c r="T74" s="341"/>
      <c r="U74" s="95" t="s">
        <v>329</v>
      </c>
    </row>
    <row r="75" spans="1:21" ht="15.75" thickBot="1">
      <c r="A75" s="49"/>
      <c r="B75" s="95"/>
      <c r="C75" s="349"/>
      <c r="D75" s="349"/>
      <c r="E75" s="350"/>
      <c r="F75" s="38"/>
      <c r="G75" s="349"/>
      <c r="H75" s="349"/>
      <c r="I75" s="39"/>
      <c r="J75" s="38"/>
      <c r="K75" s="349"/>
      <c r="L75" s="349"/>
      <c r="M75" s="39"/>
      <c r="N75" s="38"/>
      <c r="O75" s="349"/>
      <c r="P75" s="349"/>
      <c r="Q75" s="39"/>
      <c r="R75" s="38"/>
      <c r="S75" s="349"/>
      <c r="T75" s="349"/>
      <c r="U75" s="350"/>
    </row>
    <row r="76" spans="1:21">
      <c r="A76" s="49"/>
      <c r="B76" s="331" t="s">
        <v>1139</v>
      </c>
      <c r="C76" s="351">
        <v>26362</v>
      </c>
      <c r="D76" s="351"/>
      <c r="E76" s="44"/>
      <c r="F76" s="33"/>
      <c r="G76" s="352">
        <v>613</v>
      </c>
      <c r="H76" s="352"/>
      <c r="I76" s="44"/>
      <c r="J76" s="33"/>
      <c r="K76" s="352" t="s">
        <v>1140</v>
      </c>
      <c r="L76" s="352"/>
      <c r="M76" s="353" t="s">
        <v>329</v>
      </c>
      <c r="N76" s="33"/>
      <c r="O76" s="352" t="s">
        <v>1141</v>
      </c>
      <c r="P76" s="352"/>
      <c r="Q76" s="353" t="s">
        <v>329</v>
      </c>
      <c r="R76" s="33"/>
      <c r="S76" s="351">
        <v>5675</v>
      </c>
      <c r="T76" s="351"/>
      <c r="U76" s="44"/>
    </row>
    <row r="77" spans="1:21">
      <c r="A77" s="49"/>
      <c r="B77" s="331"/>
      <c r="C77" s="202"/>
      <c r="D77" s="202"/>
      <c r="E77" s="33"/>
      <c r="F77" s="33"/>
      <c r="G77" s="332"/>
      <c r="H77" s="332"/>
      <c r="I77" s="33"/>
      <c r="J77" s="33"/>
      <c r="K77" s="332"/>
      <c r="L77" s="332"/>
      <c r="M77" s="333"/>
      <c r="N77" s="33"/>
      <c r="O77" s="332"/>
      <c r="P77" s="332"/>
      <c r="Q77" s="333"/>
      <c r="R77" s="33"/>
      <c r="S77" s="202"/>
      <c r="T77" s="202"/>
      <c r="U77" s="33"/>
    </row>
    <row r="78" spans="1:21">
      <c r="A78" s="49"/>
      <c r="B78" s="95" t="s">
        <v>1142</v>
      </c>
      <c r="C78" s="330" t="s">
        <v>1092</v>
      </c>
      <c r="D78" s="330"/>
      <c r="E78" s="194" t="s">
        <v>329</v>
      </c>
      <c r="F78" s="38"/>
      <c r="G78" s="195">
        <v>1977</v>
      </c>
      <c r="H78" s="195"/>
      <c r="I78" s="38"/>
      <c r="J78" s="38"/>
      <c r="K78" s="195">
        <v>8369</v>
      </c>
      <c r="L78" s="195"/>
      <c r="M78" s="38"/>
      <c r="N78" s="38"/>
      <c r="O78" s="330" t="s">
        <v>331</v>
      </c>
      <c r="P78" s="330"/>
      <c r="Q78" s="38"/>
      <c r="R78" s="38"/>
      <c r="S78" s="330" t="s">
        <v>1143</v>
      </c>
      <c r="T78" s="330"/>
      <c r="U78" s="194" t="s">
        <v>329</v>
      </c>
    </row>
    <row r="79" spans="1:21">
      <c r="A79" s="49"/>
      <c r="B79" s="95"/>
      <c r="C79" s="330"/>
      <c r="D79" s="330"/>
      <c r="E79" s="194"/>
      <c r="F79" s="38"/>
      <c r="G79" s="195"/>
      <c r="H79" s="195"/>
      <c r="I79" s="38"/>
      <c r="J79" s="38"/>
      <c r="K79" s="195"/>
      <c r="L79" s="195"/>
      <c r="M79" s="38"/>
      <c r="N79" s="38"/>
      <c r="O79" s="330"/>
      <c r="P79" s="330"/>
      <c r="Q79" s="38"/>
      <c r="R79" s="38"/>
      <c r="S79" s="330"/>
      <c r="T79" s="330"/>
      <c r="U79" s="194"/>
    </row>
    <row r="80" spans="1:21">
      <c r="A80" s="49"/>
      <c r="B80" s="331" t="s">
        <v>1131</v>
      </c>
      <c r="C80" s="332" t="s">
        <v>1144</v>
      </c>
      <c r="D80" s="332"/>
      <c r="E80" s="333" t="s">
        <v>329</v>
      </c>
      <c r="F80" s="33"/>
      <c r="G80" s="332" t="s">
        <v>1145</v>
      </c>
      <c r="H80" s="332"/>
      <c r="I80" s="333" t="s">
        <v>329</v>
      </c>
      <c r="J80" s="33"/>
      <c r="K80" s="202">
        <v>1312</v>
      </c>
      <c r="L80" s="202"/>
      <c r="M80" s="33"/>
      <c r="N80" s="33"/>
      <c r="O80" s="332">
        <v>136</v>
      </c>
      <c r="P80" s="332"/>
      <c r="Q80" s="33"/>
      <c r="R80" s="33"/>
      <c r="S80" s="332" t="s">
        <v>1146</v>
      </c>
      <c r="T80" s="332"/>
      <c r="U80" s="333" t="s">
        <v>329</v>
      </c>
    </row>
    <row r="81" spans="1:21" ht="15.75" thickBot="1">
      <c r="A81" s="49"/>
      <c r="B81" s="331"/>
      <c r="C81" s="197"/>
      <c r="D81" s="197"/>
      <c r="E81" s="334"/>
      <c r="F81" s="33"/>
      <c r="G81" s="197"/>
      <c r="H81" s="197"/>
      <c r="I81" s="334"/>
      <c r="J81" s="33"/>
      <c r="K81" s="203"/>
      <c r="L81" s="203"/>
      <c r="M81" s="71"/>
      <c r="N81" s="33"/>
      <c r="O81" s="197"/>
      <c r="P81" s="197"/>
      <c r="Q81" s="71"/>
      <c r="R81" s="33"/>
      <c r="S81" s="197"/>
      <c r="T81" s="197"/>
      <c r="U81" s="334"/>
    </row>
    <row r="82" spans="1:21">
      <c r="A82" s="49"/>
      <c r="B82" s="95" t="s">
        <v>1147</v>
      </c>
      <c r="C82" s="336" t="s">
        <v>327</v>
      </c>
      <c r="D82" s="338" t="s">
        <v>1148</v>
      </c>
      <c r="E82" s="336" t="s">
        <v>329</v>
      </c>
      <c r="F82" s="38"/>
      <c r="G82" s="336" t="s">
        <v>327</v>
      </c>
      <c r="H82" s="199">
        <v>1652</v>
      </c>
      <c r="I82" s="78"/>
      <c r="J82" s="38"/>
      <c r="K82" s="336" t="s">
        <v>327</v>
      </c>
      <c r="L82" s="338" t="s">
        <v>1149</v>
      </c>
      <c r="M82" s="336" t="s">
        <v>329</v>
      </c>
      <c r="N82" s="38"/>
      <c r="O82" s="336" t="s">
        <v>327</v>
      </c>
      <c r="P82" s="338" t="s">
        <v>1150</v>
      </c>
      <c r="Q82" s="336" t="s">
        <v>329</v>
      </c>
      <c r="R82" s="38"/>
      <c r="S82" s="336" t="s">
        <v>327</v>
      </c>
      <c r="T82" s="338" t="s">
        <v>1151</v>
      </c>
      <c r="U82" s="336" t="s">
        <v>329</v>
      </c>
    </row>
    <row r="83" spans="1:21" ht="15.75" thickBot="1">
      <c r="A83" s="49"/>
      <c r="B83" s="95"/>
      <c r="C83" s="337"/>
      <c r="D83" s="339"/>
      <c r="E83" s="337"/>
      <c r="F83" s="38"/>
      <c r="G83" s="337"/>
      <c r="H83" s="340"/>
      <c r="I83" s="79"/>
      <c r="J83" s="38"/>
      <c r="K83" s="337"/>
      <c r="L83" s="339"/>
      <c r="M83" s="337"/>
      <c r="N83" s="38"/>
      <c r="O83" s="337"/>
      <c r="P83" s="339"/>
      <c r="Q83" s="337"/>
      <c r="R83" s="38"/>
      <c r="S83" s="337"/>
      <c r="T83" s="339"/>
      <c r="U83" s="337"/>
    </row>
    <row r="84" spans="1:21" ht="15.75" thickTop="1">
      <c r="A84" s="49"/>
      <c r="B84" s="283" t="s">
        <v>1152</v>
      </c>
      <c r="C84" s="283"/>
      <c r="D84" s="283"/>
      <c r="E84" s="283"/>
      <c r="F84" s="283"/>
      <c r="G84" s="283"/>
      <c r="H84" s="283"/>
      <c r="I84" s="283"/>
      <c r="J84" s="283"/>
      <c r="K84" s="283"/>
      <c r="L84" s="283"/>
      <c r="M84" s="283"/>
      <c r="N84" s="283"/>
      <c r="O84" s="283"/>
      <c r="P84" s="283"/>
      <c r="Q84" s="283"/>
      <c r="R84" s="283"/>
      <c r="S84" s="283"/>
      <c r="T84" s="283"/>
      <c r="U84" s="283"/>
    </row>
    <row r="85" spans="1:21">
      <c r="A85" s="49"/>
      <c r="B85" s="52" t="s">
        <v>1153</v>
      </c>
      <c r="C85" s="52"/>
      <c r="D85" s="52"/>
      <c r="E85" s="52"/>
      <c r="F85" s="52"/>
      <c r="G85" s="52"/>
      <c r="H85" s="52"/>
      <c r="I85" s="52"/>
      <c r="J85" s="52"/>
      <c r="K85" s="52"/>
      <c r="L85" s="52"/>
      <c r="M85" s="52"/>
      <c r="N85" s="52"/>
      <c r="O85" s="52"/>
      <c r="P85" s="52"/>
      <c r="Q85" s="52"/>
      <c r="R85" s="52"/>
      <c r="S85" s="52"/>
      <c r="T85" s="52"/>
      <c r="U85" s="52"/>
    </row>
    <row r="86" spans="1:21">
      <c r="A86" s="49"/>
      <c r="B86" s="52" t="s">
        <v>1154</v>
      </c>
      <c r="C86" s="52"/>
      <c r="D86" s="52"/>
      <c r="E86" s="52"/>
      <c r="F86" s="52"/>
      <c r="G86" s="52"/>
      <c r="H86" s="52"/>
      <c r="I86" s="52"/>
      <c r="J86" s="52"/>
      <c r="K86" s="52"/>
      <c r="L86" s="52"/>
      <c r="M86" s="52"/>
      <c r="N86" s="52"/>
      <c r="O86" s="52"/>
      <c r="P86" s="52"/>
      <c r="Q86" s="52"/>
      <c r="R86" s="52"/>
      <c r="S86" s="52"/>
      <c r="T86" s="52"/>
      <c r="U86" s="52"/>
    </row>
  </sheetData>
  <mergeCells count="402">
    <mergeCell ref="B85:U85"/>
    <mergeCell ref="B86:U86"/>
    <mergeCell ref="A1:A2"/>
    <mergeCell ref="B1:U1"/>
    <mergeCell ref="B2:U2"/>
    <mergeCell ref="B3:U3"/>
    <mergeCell ref="A4:A86"/>
    <mergeCell ref="B4:U4"/>
    <mergeCell ref="B8:U8"/>
    <mergeCell ref="B9:U9"/>
    <mergeCell ref="B59:U59"/>
    <mergeCell ref="B84:U84"/>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S62:U62"/>
    <mergeCell ref="C63:U63"/>
    <mergeCell ref="I57:I58"/>
    <mergeCell ref="J57:J58"/>
    <mergeCell ref="K57:K58"/>
    <mergeCell ref="L57:L58"/>
    <mergeCell ref="M57:M58"/>
    <mergeCell ref="B60:U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5:F5"/>
    <mergeCell ref="B7:F7"/>
    <mergeCell ref="B10:M10"/>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cols>
    <col min="1" max="2" width="36.5703125" bestFit="1" customWidth="1"/>
    <col min="3" max="3" width="31.5703125" customWidth="1"/>
    <col min="4" max="4" width="20.5703125" customWidth="1"/>
    <col min="5" max="5" width="5.140625" customWidth="1"/>
    <col min="6" max="6" width="25.7109375" customWidth="1"/>
    <col min="7" max="7" width="20.5703125" customWidth="1"/>
    <col min="8" max="8" width="19.140625" customWidth="1"/>
    <col min="9" max="9" width="25.7109375" customWidth="1"/>
    <col min="10" max="10" width="36" customWidth="1"/>
    <col min="11" max="11" width="6.85546875" customWidth="1"/>
    <col min="12" max="12" width="19.140625" customWidth="1"/>
    <col min="13" max="13" width="13.7109375" customWidth="1"/>
    <col min="14" max="14" width="17.140625" customWidth="1"/>
    <col min="15" max="15" width="31.5703125" customWidth="1"/>
  </cols>
  <sheetData>
    <row r="1" spans="1:15" ht="15" customHeight="1">
      <c r="A1" s="9" t="s">
        <v>115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156</v>
      </c>
      <c r="B3" s="48" t="s">
        <v>7</v>
      </c>
      <c r="C3" s="48"/>
      <c r="D3" s="48"/>
      <c r="E3" s="48"/>
      <c r="F3" s="48"/>
      <c r="G3" s="48"/>
      <c r="H3" s="48"/>
      <c r="I3" s="48"/>
      <c r="J3" s="48"/>
      <c r="K3" s="48"/>
      <c r="L3" s="48"/>
      <c r="M3" s="48"/>
      <c r="N3" s="48"/>
      <c r="O3" s="48"/>
    </row>
    <row r="4" spans="1:15" ht="15" customHeight="1">
      <c r="A4" s="49" t="s">
        <v>1157</v>
      </c>
      <c r="B4" s="48" t="s">
        <v>7</v>
      </c>
      <c r="C4" s="48"/>
      <c r="D4" s="48"/>
      <c r="E4" s="48"/>
      <c r="F4" s="48"/>
      <c r="G4" s="48"/>
      <c r="H4" s="48"/>
      <c r="I4" s="48"/>
      <c r="J4" s="48"/>
      <c r="K4" s="48"/>
      <c r="L4" s="48"/>
      <c r="M4" s="48"/>
      <c r="N4" s="48"/>
      <c r="O4" s="48"/>
    </row>
    <row r="5" spans="1:15">
      <c r="A5" s="49"/>
      <c r="B5" s="13"/>
      <c r="C5" s="13"/>
      <c r="D5" s="13"/>
      <c r="E5" s="13"/>
      <c r="F5" s="13"/>
    </row>
    <row r="6" spans="1:15">
      <c r="A6" s="49"/>
      <c r="B6" s="10"/>
      <c r="C6" s="10"/>
      <c r="D6" s="10"/>
      <c r="E6" s="10"/>
      <c r="F6" s="10"/>
    </row>
    <row r="7" spans="1:15" ht="15.75" thickBot="1">
      <c r="A7" s="49"/>
      <c r="B7" s="14" t="s">
        <v>1158</v>
      </c>
      <c r="C7" s="14"/>
      <c r="D7" s="14"/>
      <c r="E7" s="14"/>
      <c r="F7" s="14"/>
    </row>
    <row r="8" spans="1:15">
      <c r="A8" s="49"/>
      <c r="B8" s="52" t="s">
        <v>1159</v>
      </c>
      <c r="C8" s="52"/>
      <c r="D8" s="52"/>
      <c r="E8" s="52"/>
      <c r="F8" s="52"/>
      <c r="G8" s="52"/>
      <c r="H8" s="52"/>
      <c r="I8" s="52"/>
      <c r="J8" s="52"/>
      <c r="K8" s="52"/>
      <c r="L8" s="52"/>
      <c r="M8" s="52"/>
      <c r="N8" s="52"/>
      <c r="O8" s="52"/>
    </row>
    <row r="9" spans="1:15">
      <c r="A9" s="49"/>
      <c r="B9" s="13"/>
      <c r="C9" s="13"/>
      <c r="D9" s="13"/>
      <c r="E9" s="13"/>
      <c r="F9" s="13"/>
      <c r="G9" s="13"/>
      <c r="H9" s="13"/>
      <c r="I9" s="13"/>
      <c r="J9" s="13"/>
      <c r="K9" s="13"/>
      <c r="L9" s="13"/>
      <c r="M9" s="13"/>
    </row>
    <row r="10" spans="1:15">
      <c r="A10" s="49"/>
      <c r="B10" s="10"/>
      <c r="C10" s="10"/>
      <c r="D10" s="10"/>
      <c r="E10" s="10"/>
      <c r="F10" s="10"/>
      <c r="G10" s="10"/>
      <c r="H10" s="10"/>
      <c r="I10" s="10"/>
      <c r="J10" s="10"/>
      <c r="K10" s="10"/>
      <c r="L10" s="10"/>
      <c r="M10" s="10"/>
    </row>
    <row r="11" spans="1:15" ht="15.75" thickBot="1">
      <c r="A11" s="49"/>
      <c r="B11" s="18"/>
      <c r="C11" s="28">
        <v>2013</v>
      </c>
      <c r="D11" s="28"/>
      <c r="E11" s="28"/>
      <c r="F11" s="18"/>
      <c r="G11" s="29">
        <v>2012</v>
      </c>
      <c r="H11" s="29"/>
      <c r="I11" s="29"/>
      <c r="J11" s="18"/>
      <c r="K11" s="29">
        <v>2011</v>
      </c>
      <c r="L11" s="29"/>
      <c r="M11" s="29"/>
    </row>
    <row r="12" spans="1:15">
      <c r="A12" s="49"/>
      <c r="B12" s="22"/>
      <c r="C12" s="30" t="s">
        <v>283</v>
      </c>
      <c r="D12" s="30"/>
      <c r="E12" s="30"/>
      <c r="F12" s="30"/>
      <c r="G12" s="30"/>
      <c r="H12" s="30"/>
      <c r="I12" s="30"/>
      <c r="J12" s="30"/>
      <c r="K12" s="30"/>
      <c r="L12" s="30"/>
      <c r="M12" s="30"/>
    </row>
    <row r="13" spans="1:15">
      <c r="A13" s="49"/>
      <c r="B13" s="31" t="s">
        <v>1160</v>
      </c>
      <c r="C13" s="69" t="s">
        <v>327</v>
      </c>
      <c r="D13" s="32">
        <v>5330</v>
      </c>
      <c r="E13" s="33"/>
      <c r="F13" s="33"/>
      <c r="G13" s="86" t="s">
        <v>327</v>
      </c>
      <c r="H13" s="34">
        <v>4834</v>
      </c>
      <c r="I13" s="33"/>
      <c r="J13" s="33"/>
      <c r="K13" s="86" t="s">
        <v>327</v>
      </c>
      <c r="L13" s="34">
        <v>4249</v>
      </c>
      <c r="M13" s="33"/>
    </row>
    <row r="14" spans="1:15">
      <c r="A14" s="49"/>
      <c r="B14" s="31"/>
      <c r="C14" s="69"/>
      <c r="D14" s="32"/>
      <c r="E14" s="33"/>
      <c r="F14" s="33"/>
      <c r="G14" s="86"/>
      <c r="H14" s="34"/>
      <c r="I14" s="33"/>
      <c r="J14" s="33"/>
      <c r="K14" s="86"/>
      <c r="L14" s="34"/>
      <c r="M14" s="33"/>
    </row>
    <row r="15" spans="1:15" ht="15.75" thickBot="1">
      <c r="A15" s="49"/>
      <c r="B15" s="25" t="s">
        <v>1161</v>
      </c>
      <c r="C15" s="109" t="s">
        <v>1162</v>
      </c>
      <c r="D15" s="109"/>
      <c r="E15" s="12" t="s">
        <v>329</v>
      </c>
      <c r="F15" s="18"/>
      <c r="G15" s="41" t="s">
        <v>1163</v>
      </c>
      <c r="H15" s="41"/>
      <c r="I15" s="127" t="s">
        <v>329</v>
      </c>
      <c r="J15" s="18"/>
      <c r="K15" s="41" t="s">
        <v>1164</v>
      </c>
      <c r="L15" s="41"/>
      <c r="M15" s="127" t="s">
        <v>329</v>
      </c>
    </row>
    <row r="16" spans="1:15">
      <c r="A16" s="49"/>
      <c r="B16" s="31" t="s">
        <v>1165</v>
      </c>
      <c r="C16" s="111" t="s">
        <v>327</v>
      </c>
      <c r="D16" s="42">
        <v>3855</v>
      </c>
      <c r="E16" s="44"/>
      <c r="F16" s="33"/>
      <c r="G16" s="91" t="s">
        <v>327</v>
      </c>
      <c r="H16" s="46">
        <v>3581</v>
      </c>
      <c r="I16" s="44"/>
      <c r="J16" s="33"/>
      <c r="K16" s="91" t="s">
        <v>327</v>
      </c>
      <c r="L16" s="46">
        <v>3057</v>
      </c>
      <c r="M16" s="44"/>
    </row>
    <row r="17" spans="1:15" ht="15.75" thickBot="1">
      <c r="A17" s="49"/>
      <c r="B17" s="31"/>
      <c r="C17" s="112"/>
      <c r="D17" s="43"/>
      <c r="E17" s="45"/>
      <c r="F17" s="33"/>
      <c r="G17" s="92"/>
      <c r="H17" s="47"/>
      <c r="I17" s="45"/>
      <c r="J17" s="33"/>
      <c r="K17" s="92"/>
      <c r="L17" s="47"/>
      <c r="M17" s="45"/>
    </row>
    <row r="18" spans="1:15" ht="15.75" thickTop="1">
      <c r="A18" s="49"/>
      <c r="B18" s="48"/>
      <c r="C18" s="48"/>
      <c r="D18" s="48"/>
      <c r="E18" s="48"/>
      <c r="F18" s="48"/>
      <c r="G18" s="48"/>
      <c r="H18" s="48"/>
      <c r="I18" s="48"/>
      <c r="J18" s="48"/>
      <c r="K18" s="48"/>
      <c r="L18" s="48"/>
      <c r="M18" s="48"/>
      <c r="N18" s="48"/>
      <c r="O18" s="48"/>
    </row>
    <row r="19" spans="1:15" ht="25.5" customHeight="1">
      <c r="A19" s="49"/>
      <c r="B19" s="52" t="s">
        <v>1166</v>
      </c>
      <c r="C19" s="52"/>
      <c r="D19" s="52"/>
      <c r="E19" s="52"/>
      <c r="F19" s="52"/>
      <c r="G19" s="52"/>
      <c r="H19" s="52"/>
      <c r="I19" s="52"/>
      <c r="J19" s="52"/>
      <c r="K19" s="52"/>
      <c r="L19" s="52"/>
      <c r="M19" s="52"/>
      <c r="N19" s="52"/>
      <c r="O19" s="52"/>
    </row>
    <row r="20" spans="1:15">
      <c r="A20" s="49"/>
      <c r="B20" s="52" t="s">
        <v>1167</v>
      </c>
      <c r="C20" s="52"/>
      <c r="D20" s="52"/>
      <c r="E20" s="52"/>
      <c r="F20" s="52"/>
      <c r="G20" s="52"/>
      <c r="H20" s="52"/>
      <c r="I20" s="52"/>
      <c r="J20" s="52"/>
      <c r="K20" s="52"/>
      <c r="L20" s="52"/>
      <c r="M20" s="52"/>
      <c r="N20" s="52"/>
      <c r="O20" s="52"/>
    </row>
    <row r="21" spans="1:15">
      <c r="A21" s="49"/>
      <c r="B21" s="13"/>
      <c r="C21" s="13"/>
      <c r="D21" s="13"/>
      <c r="E21" s="13"/>
      <c r="F21" s="13"/>
      <c r="G21" s="13"/>
      <c r="H21" s="13"/>
      <c r="I21" s="13"/>
      <c r="J21" s="13"/>
      <c r="K21" s="13"/>
      <c r="L21" s="13"/>
      <c r="M21" s="13"/>
    </row>
    <row r="22" spans="1:15">
      <c r="A22" s="49"/>
      <c r="B22" s="10"/>
      <c r="C22" s="10"/>
      <c r="D22" s="10"/>
      <c r="E22" s="10"/>
      <c r="F22" s="10"/>
      <c r="G22" s="10"/>
      <c r="H22" s="10"/>
      <c r="I22" s="10"/>
      <c r="J22" s="10"/>
      <c r="K22" s="10"/>
      <c r="L22" s="10"/>
      <c r="M22" s="10"/>
    </row>
    <row r="23" spans="1:15" ht="15.75" thickBot="1">
      <c r="A23" s="49"/>
      <c r="B23" s="18"/>
      <c r="C23" s="28">
        <v>2013</v>
      </c>
      <c r="D23" s="28"/>
      <c r="E23" s="28"/>
      <c r="F23" s="18"/>
      <c r="G23" s="29">
        <v>2012</v>
      </c>
      <c r="H23" s="29"/>
      <c r="I23" s="29"/>
      <c r="J23" s="18"/>
      <c r="K23" s="29">
        <v>2011</v>
      </c>
      <c r="L23" s="29"/>
      <c r="M23" s="29"/>
    </row>
    <row r="24" spans="1:15">
      <c r="A24" s="49"/>
      <c r="B24" s="22"/>
      <c r="C24" s="30" t="s">
        <v>283</v>
      </c>
      <c r="D24" s="30"/>
      <c r="E24" s="30"/>
      <c r="F24" s="30"/>
      <c r="G24" s="30"/>
      <c r="H24" s="30"/>
      <c r="I24" s="30"/>
      <c r="J24" s="30"/>
      <c r="K24" s="30"/>
      <c r="L24" s="30"/>
      <c r="M24" s="30"/>
    </row>
    <row r="25" spans="1:15">
      <c r="A25" s="49"/>
      <c r="B25" s="31" t="s">
        <v>1160</v>
      </c>
      <c r="C25" s="69" t="s">
        <v>327</v>
      </c>
      <c r="D25" s="32">
        <v>3705</v>
      </c>
      <c r="E25" s="33"/>
      <c r="F25" s="33"/>
      <c r="G25" s="86" t="s">
        <v>327</v>
      </c>
      <c r="H25" s="34">
        <v>3506</v>
      </c>
      <c r="I25" s="33"/>
      <c r="J25" s="33"/>
      <c r="K25" s="86" t="s">
        <v>327</v>
      </c>
      <c r="L25" s="34">
        <v>3194</v>
      </c>
      <c r="M25" s="33"/>
    </row>
    <row r="26" spans="1:15">
      <c r="A26" s="49"/>
      <c r="B26" s="31"/>
      <c r="C26" s="69"/>
      <c r="D26" s="32"/>
      <c r="E26" s="33"/>
      <c r="F26" s="33"/>
      <c r="G26" s="86"/>
      <c r="H26" s="34"/>
      <c r="I26" s="33"/>
      <c r="J26" s="33"/>
      <c r="K26" s="86"/>
      <c r="L26" s="34"/>
      <c r="M26" s="33"/>
    </row>
    <row r="27" spans="1:15" ht="15.75" thickBot="1">
      <c r="A27" s="49"/>
      <c r="B27" s="25" t="s">
        <v>1161</v>
      </c>
      <c r="C27" s="109" t="s">
        <v>1168</v>
      </c>
      <c r="D27" s="109"/>
      <c r="E27" s="12" t="s">
        <v>329</v>
      </c>
      <c r="F27" s="18"/>
      <c r="G27" s="41" t="s">
        <v>1169</v>
      </c>
      <c r="H27" s="41"/>
      <c r="I27" s="127" t="s">
        <v>329</v>
      </c>
      <c r="J27" s="18"/>
      <c r="K27" s="41" t="s">
        <v>1170</v>
      </c>
      <c r="L27" s="41"/>
      <c r="M27" s="127" t="s">
        <v>329</v>
      </c>
    </row>
    <row r="28" spans="1:15">
      <c r="A28" s="49"/>
      <c r="B28" s="31" t="s">
        <v>1171</v>
      </c>
      <c r="C28" s="111" t="s">
        <v>327</v>
      </c>
      <c r="D28" s="42">
        <v>2408</v>
      </c>
      <c r="E28" s="44"/>
      <c r="F28" s="33"/>
      <c r="G28" s="91" t="s">
        <v>327</v>
      </c>
      <c r="H28" s="46">
        <v>2279</v>
      </c>
      <c r="I28" s="44"/>
      <c r="J28" s="33"/>
      <c r="K28" s="91" t="s">
        <v>327</v>
      </c>
      <c r="L28" s="46">
        <v>2075</v>
      </c>
      <c r="M28" s="44"/>
    </row>
    <row r="29" spans="1:15" ht="15.75" thickBot="1">
      <c r="A29" s="49"/>
      <c r="B29" s="31"/>
      <c r="C29" s="112"/>
      <c r="D29" s="43"/>
      <c r="E29" s="45"/>
      <c r="F29" s="33"/>
      <c r="G29" s="92"/>
      <c r="H29" s="47"/>
      <c r="I29" s="45"/>
      <c r="J29" s="33"/>
      <c r="K29" s="92"/>
      <c r="L29" s="47"/>
      <c r="M29" s="45"/>
    </row>
    <row r="30" spans="1:15" ht="15.75" thickTop="1">
      <c r="A30" s="49"/>
      <c r="B30" s="52" t="s">
        <v>1172</v>
      </c>
      <c r="C30" s="52"/>
      <c r="D30" s="52"/>
      <c r="E30" s="52"/>
      <c r="F30" s="52"/>
      <c r="G30" s="52"/>
      <c r="H30" s="52"/>
      <c r="I30" s="52"/>
      <c r="J30" s="52"/>
      <c r="K30" s="52"/>
      <c r="L30" s="52"/>
      <c r="M30" s="52"/>
      <c r="N30" s="52"/>
      <c r="O30" s="52"/>
    </row>
    <row r="31" spans="1:15">
      <c r="A31" s="49"/>
      <c r="B31" s="13"/>
      <c r="C31" s="13"/>
      <c r="D31" s="13"/>
      <c r="E31" s="13"/>
      <c r="F31" s="13"/>
      <c r="G31" s="13"/>
      <c r="H31" s="13"/>
      <c r="I31" s="13"/>
      <c r="J31" s="13"/>
      <c r="K31" s="13"/>
      <c r="L31" s="13"/>
      <c r="M31" s="13"/>
      <c r="N31" s="13"/>
    </row>
    <row r="32" spans="1:15">
      <c r="A32" s="49"/>
      <c r="B32" s="10"/>
      <c r="C32" s="10"/>
      <c r="D32" s="10"/>
      <c r="E32" s="10"/>
      <c r="F32" s="10"/>
      <c r="G32" s="10"/>
      <c r="H32" s="10"/>
      <c r="I32" s="10"/>
      <c r="J32" s="10"/>
      <c r="K32" s="10"/>
      <c r="L32" s="10"/>
      <c r="M32" s="10"/>
      <c r="N32" s="10"/>
    </row>
    <row r="33" spans="1:14">
      <c r="A33" s="49"/>
      <c r="B33" s="38"/>
      <c r="C33" s="96" t="s">
        <v>1173</v>
      </c>
      <c r="D33" s="96"/>
      <c r="E33" s="38"/>
      <c r="F33" s="96" t="s">
        <v>1175</v>
      </c>
      <c r="G33" s="96"/>
      <c r="H33" s="96"/>
      <c r="I33" s="38"/>
      <c r="J33" s="20" t="s">
        <v>1175</v>
      </c>
      <c r="K33" s="38"/>
      <c r="L33" s="96" t="s">
        <v>1181</v>
      </c>
      <c r="M33" s="96"/>
      <c r="N33" s="96"/>
    </row>
    <row r="34" spans="1:14">
      <c r="A34" s="49"/>
      <c r="B34" s="38"/>
      <c r="C34" s="96" t="s">
        <v>1174</v>
      </c>
      <c r="D34" s="96"/>
      <c r="E34" s="38"/>
      <c r="F34" s="96" t="s">
        <v>583</v>
      </c>
      <c r="G34" s="96"/>
      <c r="H34" s="96"/>
      <c r="I34" s="38"/>
      <c r="J34" s="20" t="s">
        <v>583</v>
      </c>
      <c r="K34" s="38"/>
      <c r="L34" s="96" t="s">
        <v>1182</v>
      </c>
      <c r="M34" s="96"/>
      <c r="N34" s="96"/>
    </row>
    <row r="35" spans="1:14">
      <c r="A35" s="49"/>
      <c r="B35" s="38"/>
      <c r="C35" s="48"/>
      <c r="D35" s="48"/>
      <c r="E35" s="38"/>
      <c r="F35" s="96" t="s">
        <v>1176</v>
      </c>
      <c r="G35" s="96"/>
      <c r="H35" s="96"/>
      <c r="I35" s="38"/>
      <c r="J35" s="20" t="s">
        <v>1178</v>
      </c>
      <c r="K35" s="38"/>
      <c r="L35" s="96" t="s">
        <v>324</v>
      </c>
      <c r="M35" s="96"/>
      <c r="N35" s="96"/>
    </row>
    <row r="36" spans="1:14">
      <c r="A36" s="49"/>
      <c r="B36" s="38"/>
      <c r="C36" s="48"/>
      <c r="D36" s="48"/>
      <c r="E36" s="38"/>
      <c r="F36" s="96" t="s">
        <v>1177</v>
      </c>
      <c r="G36" s="96"/>
      <c r="H36" s="96"/>
      <c r="I36" s="38"/>
      <c r="J36" s="20" t="s">
        <v>1179</v>
      </c>
      <c r="K36" s="38"/>
      <c r="L36" s="96" t="s">
        <v>1183</v>
      </c>
      <c r="M36" s="96"/>
      <c r="N36" s="96"/>
    </row>
    <row r="37" spans="1:14" ht="15.75" thickBot="1">
      <c r="A37" s="49"/>
      <c r="B37" s="38"/>
      <c r="C37" s="65"/>
      <c r="D37" s="65"/>
      <c r="E37" s="38"/>
      <c r="F37" s="65"/>
      <c r="G37" s="65"/>
      <c r="H37" s="65"/>
      <c r="I37" s="38"/>
      <c r="J37" s="21" t="s">
        <v>1180</v>
      </c>
      <c r="K37" s="38"/>
      <c r="L37" s="65"/>
      <c r="M37" s="65"/>
      <c r="N37" s="65"/>
    </row>
    <row r="38" spans="1:14">
      <c r="A38" s="49"/>
      <c r="B38" s="31" t="s">
        <v>1184</v>
      </c>
      <c r="C38" s="46">
        <v>6076121</v>
      </c>
      <c r="D38" s="44"/>
      <c r="E38" s="33"/>
      <c r="F38" s="91" t="s">
        <v>327</v>
      </c>
      <c r="G38" s="93">
        <v>13.17</v>
      </c>
      <c r="H38" s="44"/>
      <c r="I38" s="33"/>
      <c r="J38" s="44"/>
      <c r="K38" s="33"/>
      <c r="L38" s="44"/>
      <c r="M38" s="44"/>
      <c r="N38" s="44"/>
    </row>
    <row r="39" spans="1:14">
      <c r="A39" s="49"/>
      <c r="B39" s="31"/>
      <c r="C39" s="354"/>
      <c r="D39" s="355"/>
      <c r="E39" s="33"/>
      <c r="F39" s="356"/>
      <c r="G39" s="357"/>
      <c r="H39" s="355"/>
      <c r="I39" s="33"/>
      <c r="J39" s="33"/>
      <c r="K39" s="33"/>
      <c r="L39" s="33"/>
      <c r="M39" s="33"/>
      <c r="N39" s="33"/>
    </row>
    <row r="40" spans="1:14">
      <c r="A40" s="49"/>
      <c r="B40" s="104" t="s">
        <v>1185</v>
      </c>
      <c r="C40" s="88">
        <v>617869</v>
      </c>
      <c r="D40" s="38"/>
      <c r="E40" s="38"/>
      <c r="F40" s="40">
        <v>11.58</v>
      </c>
      <c r="G40" s="40"/>
      <c r="H40" s="38"/>
      <c r="I40" s="38"/>
      <c r="J40" s="38"/>
      <c r="K40" s="38"/>
      <c r="L40" s="38"/>
      <c r="M40" s="38"/>
      <c r="N40" s="38"/>
    </row>
    <row r="41" spans="1:14">
      <c r="A41" s="49"/>
      <c r="B41" s="104"/>
      <c r="C41" s="88"/>
      <c r="D41" s="38"/>
      <c r="E41" s="38"/>
      <c r="F41" s="40"/>
      <c r="G41" s="40"/>
      <c r="H41" s="38"/>
      <c r="I41" s="38"/>
      <c r="J41" s="38"/>
      <c r="K41" s="38"/>
      <c r="L41" s="38"/>
      <c r="M41" s="38"/>
      <c r="N41" s="38"/>
    </row>
    <row r="42" spans="1:14">
      <c r="A42" s="49"/>
      <c r="B42" s="125" t="s">
        <v>1186</v>
      </c>
      <c r="C42" s="87" t="s">
        <v>1187</v>
      </c>
      <c r="D42" s="86" t="s">
        <v>329</v>
      </c>
      <c r="E42" s="33"/>
      <c r="F42" s="87">
        <v>8.3800000000000008</v>
      </c>
      <c r="G42" s="87"/>
      <c r="H42" s="33"/>
      <c r="I42" s="33"/>
      <c r="J42" s="33"/>
      <c r="K42" s="33"/>
      <c r="L42" s="33"/>
      <c r="M42" s="33"/>
      <c r="N42" s="33"/>
    </row>
    <row r="43" spans="1:14">
      <c r="A43" s="49"/>
      <c r="B43" s="125"/>
      <c r="C43" s="87"/>
      <c r="D43" s="86"/>
      <c r="E43" s="33"/>
      <c r="F43" s="87"/>
      <c r="G43" s="87"/>
      <c r="H43" s="33"/>
      <c r="I43" s="33"/>
      <c r="J43" s="33"/>
      <c r="K43" s="33"/>
      <c r="L43" s="33"/>
      <c r="M43" s="33"/>
      <c r="N43" s="33"/>
    </row>
    <row r="44" spans="1:14">
      <c r="A44" s="49"/>
      <c r="B44" s="104" t="s">
        <v>1188</v>
      </c>
      <c r="C44" s="40" t="s">
        <v>1189</v>
      </c>
      <c r="D44" s="83" t="s">
        <v>329</v>
      </c>
      <c r="E44" s="38"/>
      <c r="F44" s="40">
        <v>14.7</v>
      </c>
      <c r="G44" s="40"/>
      <c r="H44" s="38"/>
      <c r="I44" s="38"/>
      <c r="J44" s="38"/>
      <c r="K44" s="38"/>
      <c r="L44" s="38"/>
      <c r="M44" s="38"/>
      <c r="N44" s="38"/>
    </row>
    <row r="45" spans="1:14">
      <c r="A45" s="49"/>
      <c r="B45" s="104"/>
      <c r="C45" s="40"/>
      <c r="D45" s="83"/>
      <c r="E45" s="38"/>
      <c r="F45" s="40"/>
      <c r="G45" s="40"/>
      <c r="H45" s="38"/>
      <c r="I45" s="38"/>
      <c r="J45" s="38"/>
      <c r="K45" s="38"/>
      <c r="L45" s="38"/>
      <c r="M45" s="38"/>
      <c r="N45" s="38"/>
    </row>
    <row r="46" spans="1:14">
      <c r="A46" s="49"/>
      <c r="B46" s="125" t="s">
        <v>1190</v>
      </c>
      <c r="C46" s="87" t="s">
        <v>1191</v>
      </c>
      <c r="D46" s="86" t="s">
        <v>329</v>
      </c>
      <c r="E46" s="33"/>
      <c r="F46" s="87">
        <v>13.77</v>
      </c>
      <c r="G46" s="87"/>
      <c r="H46" s="33"/>
      <c r="I46" s="33"/>
      <c r="J46" s="33"/>
      <c r="K46" s="33"/>
      <c r="L46" s="33"/>
      <c r="M46" s="33"/>
      <c r="N46" s="33"/>
    </row>
    <row r="47" spans="1:14" ht="15.75" thickBot="1">
      <c r="A47" s="49"/>
      <c r="B47" s="125"/>
      <c r="C47" s="105"/>
      <c r="D47" s="106"/>
      <c r="E47" s="33"/>
      <c r="F47" s="105"/>
      <c r="G47" s="105"/>
      <c r="H47" s="71"/>
      <c r="I47" s="33"/>
      <c r="J47" s="33"/>
      <c r="K47" s="33"/>
      <c r="L47" s="33"/>
      <c r="M47" s="33"/>
      <c r="N47" s="33"/>
    </row>
    <row r="48" spans="1:14">
      <c r="A48" s="49"/>
      <c r="B48" s="35" t="s">
        <v>1192</v>
      </c>
      <c r="C48" s="99">
        <v>5567701</v>
      </c>
      <c r="D48" s="78"/>
      <c r="E48" s="38"/>
      <c r="F48" s="98" t="s">
        <v>327</v>
      </c>
      <c r="G48" s="107">
        <v>13.25</v>
      </c>
      <c r="H48" s="78"/>
      <c r="I48" s="38"/>
      <c r="J48" s="40" t="s">
        <v>1193</v>
      </c>
      <c r="K48" s="38"/>
      <c r="L48" s="83" t="s">
        <v>327</v>
      </c>
      <c r="M48" s="40">
        <v>7.2</v>
      </c>
      <c r="N48" s="38"/>
    </row>
    <row r="49" spans="1:15" ht="15.75" thickBot="1">
      <c r="A49" s="49"/>
      <c r="B49" s="35"/>
      <c r="C49" s="100"/>
      <c r="D49" s="79"/>
      <c r="E49" s="38"/>
      <c r="F49" s="84"/>
      <c r="G49" s="85"/>
      <c r="H49" s="79"/>
      <c r="I49" s="38"/>
      <c r="J49" s="85"/>
      <c r="K49" s="38"/>
      <c r="L49" s="84"/>
      <c r="M49" s="85"/>
      <c r="N49" s="79"/>
    </row>
    <row r="50" spans="1:15" ht="15.75" thickTop="1">
      <c r="A50" s="49"/>
      <c r="B50" s="31" t="s">
        <v>1194</v>
      </c>
      <c r="C50" s="358">
        <v>4496435</v>
      </c>
      <c r="D50" s="82"/>
      <c r="E50" s="33"/>
      <c r="F50" s="359" t="s">
        <v>327</v>
      </c>
      <c r="G50" s="360">
        <v>13.74</v>
      </c>
      <c r="H50" s="82"/>
      <c r="I50" s="33"/>
      <c r="J50" s="360" t="s">
        <v>1195</v>
      </c>
      <c r="K50" s="33"/>
      <c r="L50" s="359" t="s">
        <v>327</v>
      </c>
      <c r="M50" s="360">
        <v>5.0999999999999996</v>
      </c>
      <c r="N50" s="82"/>
    </row>
    <row r="51" spans="1:15" ht="15.75" thickBot="1">
      <c r="A51" s="49"/>
      <c r="B51" s="31"/>
      <c r="C51" s="47"/>
      <c r="D51" s="45"/>
      <c r="E51" s="33"/>
      <c r="F51" s="92"/>
      <c r="G51" s="94"/>
      <c r="H51" s="45"/>
      <c r="I51" s="33"/>
      <c r="J51" s="94"/>
      <c r="K51" s="33"/>
      <c r="L51" s="92"/>
      <c r="M51" s="94"/>
      <c r="N51" s="45"/>
    </row>
    <row r="52" spans="1:15" ht="15.75" thickTop="1">
      <c r="A52" s="49"/>
      <c r="B52" s="48"/>
      <c r="C52" s="48"/>
      <c r="D52" s="48"/>
      <c r="E52" s="48"/>
      <c r="F52" s="48"/>
      <c r="G52" s="48"/>
      <c r="H52" s="48"/>
      <c r="I52" s="48"/>
      <c r="J52" s="48"/>
      <c r="K52" s="48"/>
      <c r="L52" s="48"/>
      <c r="M52" s="48"/>
      <c r="N52" s="48"/>
      <c r="O52" s="48"/>
    </row>
    <row r="53" spans="1:15">
      <c r="A53" s="49"/>
      <c r="B53" s="52" t="s">
        <v>1196</v>
      </c>
      <c r="C53" s="52"/>
      <c r="D53" s="52"/>
      <c r="E53" s="52"/>
      <c r="F53" s="52"/>
      <c r="G53" s="52"/>
      <c r="H53" s="52"/>
      <c r="I53" s="52"/>
      <c r="J53" s="52"/>
      <c r="K53" s="52"/>
      <c r="L53" s="52"/>
      <c r="M53" s="52"/>
      <c r="N53" s="52"/>
      <c r="O53" s="52"/>
    </row>
    <row r="54" spans="1:15">
      <c r="A54" s="49"/>
      <c r="B54" s="13"/>
      <c r="C54" s="13"/>
      <c r="D54" s="13"/>
      <c r="E54" s="13"/>
      <c r="F54" s="13"/>
      <c r="G54" s="13"/>
      <c r="H54" s="13"/>
      <c r="I54" s="13"/>
      <c r="J54" s="13"/>
      <c r="K54" s="13"/>
      <c r="L54" s="13"/>
      <c r="M54" s="13"/>
      <c r="N54" s="13"/>
      <c r="O54" s="13"/>
    </row>
    <row r="55" spans="1:15">
      <c r="A55" s="49"/>
      <c r="B55" s="10"/>
      <c r="C55" s="10"/>
      <c r="D55" s="10"/>
      <c r="E55" s="10"/>
      <c r="F55" s="10"/>
      <c r="G55" s="10"/>
      <c r="H55" s="10"/>
      <c r="I55" s="10"/>
      <c r="J55" s="10"/>
      <c r="K55" s="10"/>
      <c r="L55" s="10"/>
      <c r="M55" s="10"/>
      <c r="N55" s="10"/>
      <c r="O55" s="10"/>
    </row>
    <row r="56" spans="1:15" ht="15.75" thickBot="1">
      <c r="A56" s="49"/>
      <c r="B56" s="22"/>
      <c r="C56" s="29" t="s">
        <v>1197</v>
      </c>
      <c r="D56" s="29"/>
      <c r="E56" s="29"/>
      <c r="F56" s="29"/>
      <c r="G56" s="29"/>
      <c r="H56" s="29"/>
      <c r="I56" s="18"/>
      <c r="J56" s="29" t="s">
        <v>1198</v>
      </c>
      <c r="K56" s="29"/>
      <c r="L56" s="29"/>
      <c r="M56" s="29"/>
      <c r="N56" s="29"/>
      <c r="O56" s="29"/>
    </row>
    <row r="57" spans="1:15">
      <c r="A57" s="49"/>
      <c r="B57" s="95"/>
      <c r="C57" s="30" t="s">
        <v>1174</v>
      </c>
      <c r="D57" s="30"/>
      <c r="E57" s="78"/>
      <c r="F57" s="30" t="s">
        <v>1175</v>
      </c>
      <c r="G57" s="30"/>
      <c r="H57" s="30"/>
      <c r="I57" s="38"/>
      <c r="J57" s="30" t="s">
        <v>1200</v>
      </c>
      <c r="K57" s="30"/>
      <c r="L57" s="78"/>
      <c r="M57" s="30" t="s">
        <v>1175</v>
      </c>
      <c r="N57" s="30"/>
      <c r="O57" s="30"/>
    </row>
    <row r="58" spans="1:15">
      <c r="A58" s="49"/>
      <c r="B58" s="95"/>
      <c r="C58" s="326"/>
      <c r="D58" s="326"/>
      <c r="E58" s="38"/>
      <c r="F58" s="96" t="s">
        <v>583</v>
      </c>
      <c r="G58" s="96"/>
      <c r="H58" s="96"/>
      <c r="I58" s="38"/>
      <c r="J58" s="326"/>
      <c r="K58" s="326"/>
      <c r="L58" s="38"/>
      <c r="M58" s="96" t="s">
        <v>583</v>
      </c>
      <c r="N58" s="96"/>
      <c r="O58" s="96"/>
    </row>
    <row r="59" spans="1:15">
      <c r="A59" s="49"/>
      <c r="B59" s="95"/>
      <c r="C59" s="326"/>
      <c r="D59" s="326"/>
      <c r="E59" s="38"/>
      <c r="F59" s="96" t="s">
        <v>1199</v>
      </c>
      <c r="G59" s="96"/>
      <c r="H59" s="96"/>
      <c r="I59" s="38"/>
      <c r="J59" s="326"/>
      <c r="K59" s="326"/>
      <c r="L59" s="38"/>
      <c r="M59" s="96" t="s">
        <v>1199</v>
      </c>
      <c r="N59" s="96"/>
      <c r="O59" s="96"/>
    </row>
    <row r="60" spans="1:15" ht="15.75" thickBot="1">
      <c r="A60" s="49"/>
      <c r="B60" s="95"/>
      <c r="C60" s="29"/>
      <c r="D60" s="29"/>
      <c r="E60" s="38"/>
      <c r="F60" s="29" t="s">
        <v>404</v>
      </c>
      <c r="G60" s="29"/>
      <c r="H60" s="29"/>
      <c r="I60" s="38"/>
      <c r="J60" s="29"/>
      <c r="K60" s="29"/>
      <c r="L60" s="38"/>
      <c r="M60" s="29" t="s">
        <v>404</v>
      </c>
      <c r="N60" s="29"/>
      <c r="O60" s="29"/>
    </row>
    <row r="61" spans="1:15">
      <c r="A61" s="49"/>
      <c r="B61" s="31" t="s">
        <v>1201</v>
      </c>
      <c r="C61" s="46">
        <v>1024168</v>
      </c>
      <c r="D61" s="44"/>
      <c r="E61" s="33"/>
      <c r="F61" s="91" t="s">
        <v>327</v>
      </c>
      <c r="G61" s="93">
        <v>2.0699999999999998</v>
      </c>
      <c r="H61" s="44"/>
      <c r="I61" s="33"/>
      <c r="J61" s="46">
        <v>971453</v>
      </c>
      <c r="K61" s="44"/>
      <c r="L61" s="33"/>
      <c r="M61" s="91" t="s">
        <v>327</v>
      </c>
      <c r="N61" s="93">
        <v>10.199999999999999</v>
      </c>
      <c r="O61" s="44"/>
    </row>
    <row r="62" spans="1:15">
      <c r="A62" s="49"/>
      <c r="B62" s="31"/>
      <c r="C62" s="354"/>
      <c r="D62" s="355"/>
      <c r="E62" s="33"/>
      <c r="F62" s="356"/>
      <c r="G62" s="357"/>
      <c r="H62" s="355"/>
      <c r="I62" s="33"/>
      <c r="J62" s="354"/>
      <c r="K62" s="355"/>
      <c r="L62" s="33"/>
      <c r="M62" s="356"/>
      <c r="N62" s="357"/>
      <c r="O62" s="355"/>
    </row>
    <row r="63" spans="1:15">
      <c r="A63" s="49"/>
      <c r="B63" s="104" t="s">
        <v>1185</v>
      </c>
      <c r="C63" s="88">
        <v>617869</v>
      </c>
      <c r="D63" s="38"/>
      <c r="E63" s="38"/>
      <c r="F63" s="40">
        <v>2.4900000000000002</v>
      </c>
      <c r="G63" s="40"/>
      <c r="H63" s="38"/>
      <c r="I63" s="38"/>
      <c r="J63" s="88">
        <v>424619</v>
      </c>
      <c r="K63" s="38"/>
      <c r="L63" s="38"/>
      <c r="M63" s="40">
        <v>11.63</v>
      </c>
      <c r="N63" s="40"/>
      <c r="O63" s="38"/>
    </row>
    <row r="64" spans="1:15">
      <c r="A64" s="49"/>
      <c r="B64" s="104"/>
      <c r="C64" s="88"/>
      <c r="D64" s="38"/>
      <c r="E64" s="38"/>
      <c r="F64" s="40"/>
      <c r="G64" s="40"/>
      <c r="H64" s="38"/>
      <c r="I64" s="38"/>
      <c r="J64" s="88"/>
      <c r="K64" s="38"/>
      <c r="L64" s="38"/>
      <c r="M64" s="40"/>
      <c r="N64" s="40"/>
      <c r="O64" s="38"/>
    </row>
    <row r="65" spans="1:15">
      <c r="A65" s="49"/>
      <c r="B65" s="125" t="s">
        <v>1202</v>
      </c>
      <c r="C65" s="87" t="s">
        <v>1203</v>
      </c>
      <c r="D65" s="86" t="s">
        <v>329</v>
      </c>
      <c r="E65" s="33"/>
      <c r="F65" s="87">
        <v>2</v>
      </c>
      <c r="G65" s="87"/>
      <c r="H65" s="33"/>
      <c r="I65" s="33"/>
      <c r="J65" s="87" t="s">
        <v>1204</v>
      </c>
      <c r="K65" s="86" t="s">
        <v>329</v>
      </c>
      <c r="L65" s="33"/>
      <c r="M65" s="87">
        <v>10.07</v>
      </c>
      <c r="N65" s="87"/>
      <c r="O65" s="33"/>
    </row>
    <row r="66" spans="1:15">
      <c r="A66" s="49"/>
      <c r="B66" s="125"/>
      <c r="C66" s="87"/>
      <c r="D66" s="86"/>
      <c r="E66" s="33"/>
      <c r="F66" s="87"/>
      <c r="G66" s="87"/>
      <c r="H66" s="33"/>
      <c r="I66" s="33"/>
      <c r="J66" s="87"/>
      <c r="K66" s="86"/>
      <c r="L66" s="33"/>
      <c r="M66" s="87"/>
      <c r="N66" s="87"/>
      <c r="O66" s="33"/>
    </row>
    <row r="67" spans="1:15">
      <c r="A67" s="49"/>
      <c r="B67" s="104" t="s">
        <v>1188</v>
      </c>
      <c r="C67" s="40" t="s">
        <v>1205</v>
      </c>
      <c r="D67" s="83" t="s">
        <v>329</v>
      </c>
      <c r="E67" s="38"/>
      <c r="F67" s="40">
        <v>2.0499999999999998</v>
      </c>
      <c r="G67" s="40"/>
      <c r="H67" s="38"/>
      <c r="I67" s="38"/>
      <c r="J67" s="40" t="s">
        <v>1206</v>
      </c>
      <c r="K67" s="83" t="s">
        <v>329</v>
      </c>
      <c r="L67" s="38"/>
      <c r="M67" s="40">
        <v>10.28</v>
      </c>
      <c r="N67" s="40"/>
      <c r="O67" s="38"/>
    </row>
    <row r="68" spans="1:15" ht="15.75" thickBot="1">
      <c r="A68" s="49"/>
      <c r="B68" s="104"/>
      <c r="C68" s="41"/>
      <c r="D68" s="90"/>
      <c r="E68" s="38"/>
      <c r="F68" s="41"/>
      <c r="G68" s="41"/>
      <c r="H68" s="39"/>
      <c r="I68" s="38"/>
      <c r="J68" s="41"/>
      <c r="K68" s="90"/>
      <c r="L68" s="38"/>
      <c r="M68" s="41"/>
      <c r="N68" s="41"/>
      <c r="O68" s="39"/>
    </row>
    <row r="69" spans="1:15">
      <c r="A69" s="49"/>
      <c r="B69" s="31" t="s">
        <v>1207</v>
      </c>
      <c r="C69" s="46">
        <v>1071266</v>
      </c>
      <c r="D69" s="44"/>
      <c r="E69" s="33"/>
      <c r="F69" s="91" t="s">
        <v>327</v>
      </c>
      <c r="G69" s="93">
        <v>2.35</v>
      </c>
      <c r="H69" s="44"/>
      <c r="I69" s="33"/>
      <c r="J69" s="46">
        <v>943039</v>
      </c>
      <c r="K69" s="44"/>
      <c r="L69" s="33"/>
      <c r="M69" s="91" t="s">
        <v>327</v>
      </c>
      <c r="N69" s="93">
        <v>10.9</v>
      </c>
      <c r="O69" s="44"/>
    </row>
    <row r="70" spans="1:15" ht="15.75" thickBot="1">
      <c r="A70" s="49"/>
      <c r="B70" s="31"/>
      <c r="C70" s="47"/>
      <c r="D70" s="45"/>
      <c r="E70" s="33"/>
      <c r="F70" s="92"/>
      <c r="G70" s="94"/>
      <c r="H70" s="45"/>
      <c r="I70" s="33"/>
      <c r="J70" s="47"/>
      <c r="K70" s="45"/>
      <c r="L70" s="33"/>
      <c r="M70" s="92"/>
      <c r="N70" s="94"/>
      <c r="O70" s="45"/>
    </row>
    <row r="71" spans="1:15" ht="15.75" thickTop="1">
      <c r="A71" s="49"/>
      <c r="B71" s="48"/>
      <c r="C71" s="48"/>
      <c r="D71" s="48"/>
      <c r="E71" s="48"/>
      <c r="F71" s="48"/>
      <c r="G71" s="48"/>
      <c r="H71" s="48"/>
      <c r="I71" s="48"/>
      <c r="J71" s="48"/>
      <c r="K71" s="48"/>
      <c r="L71" s="48"/>
      <c r="M71" s="48"/>
      <c r="N71" s="48"/>
      <c r="O71" s="48"/>
    </row>
    <row r="72" spans="1:15" ht="25.5" customHeight="1">
      <c r="A72" s="49"/>
      <c r="B72" s="52" t="s">
        <v>1208</v>
      </c>
      <c r="C72" s="52"/>
      <c r="D72" s="52"/>
      <c r="E72" s="52"/>
      <c r="F72" s="52"/>
      <c r="G72" s="52"/>
      <c r="H72" s="52"/>
      <c r="I72" s="52"/>
      <c r="J72" s="52"/>
      <c r="K72" s="52"/>
      <c r="L72" s="52"/>
      <c r="M72" s="52"/>
      <c r="N72" s="52"/>
      <c r="O72" s="52"/>
    </row>
    <row r="73" spans="1:15">
      <c r="A73" s="49"/>
      <c r="B73" s="48"/>
      <c r="C73" s="48"/>
      <c r="D73" s="48"/>
      <c r="E73" s="48"/>
      <c r="F73" s="48"/>
      <c r="G73" s="48"/>
      <c r="H73" s="48"/>
      <c r="I73" s="48"/>
      <c r="J73" s="48"/>
      <c r="K73" s="48"/>
      <c r="L73" s="48"/>
      <c r="M73" s="48"/>
      <c r="N73" s="48"/>
      <c r="O73" s="48"/>
    </row>
    <row r="74" spans="1:15">
      <c r="A74" s="49"/>
      <c r="B74" s="52" t="s">
        <v>1209</v>
      </c>
      <c r="C74" s="52"/>
      <c r="D74" s="52"/>
      <c r="E74" s="52"/>
      <c r="F74" s="52"/>
      <c r="G74" s="52"/>
      <c r="H74" s="52"/>
      <c r="I74" s="52"/>
      <c r="J74" s="52"/>
      <c r="K74" s="52"/>
      <c r="L74" s="52"/>
      <c r="M74" s="52"/>
      <c r="N74" s="52"/>
      <c r="O74" s="52"/>
    </row>
    <row r="75" spans="1:15">
      <c r="A75" s="49"/>
      <c r="B75" s="13"/>
      <c r="C75" s="13"/>
      <c r="D75" s="13"/>
      <c r="E75" s="13"/>
      <c r="F75" s="13"/>
      <c r="G75" s="13"/>
      <c r="H75" s="13"/>
      <c r="I75" s="13"/>
      <c r="J75" s="13"/>
      <c r="K75" s="13"/>
      <c r="L75" s="13"/>
      <c r="M75" s="13"/>
    </row>
    <row r="76" spans="1:15">
      <c r="A76" s="49"/>
      <c r="B76" s="10"/>
      <c r="C76" s="10"/>
      <c r="D76" s="10"/>
      <c r="E76" s="10"/>
      <c r="F76" s="10"/>
      <c r="G76" s="10"/>
      <c r="H76" s="10"/>
      <c r="I76" s="10"/>
      <c r="J76" s="10"/>
      <c r="K76" s="10"/>
      <c r="L76" s="10"/>
      <c r="M76" s="10"/>
    </row>
    <row r="77" spans="1:15" ht="15.75" thickBot="1">
      <c r="A77" s="49"/>
      <c r="B77" s="18"/>
      <c r="C77" s="28">
        <v>2013</v>
      </c>
      <c r="D77" s="28"/>
      <c r="E77" s="28"/>
      <c r="F77" s="18"/>
      <c r="G77" s="29">
        <v>2012</v>
      </c>
      <c r="H77" s="29"/>
      <c r="I77" s="29"/>
      <c r="J77" s="18"/>
      <c r="K77" s="29">
        <v>2011</v>
      </c>
      <c r="L77" s="29"/>
      <c r="M77" s="29"/>
    </row>
    <row r="78" spans="1:15">
      <c r="A78" s="49"/>
      <c r="B78" s="22"/>
      <c r="C78" s="30" t="s">
        <v>595</v>
      </c>
      <c r="D78" s="30"/>
      <c r="E78" s="30"/>
      <c r="F78" s="30"/>
      <c r="G78" s="30"/>
      <c r="H78" s="30"/>
      <c r="I78" s="30"/>
      <c r="J78" s="30"/>
      <c r="K78" s="30"/>
      <c r="L78" s="30"/>
      <c r="M78" s="30"/>
    </row>
    <row r="79" spans="1:15">
      <c r="A79" s="49"/>
      <c r="B79" s="31" t="s">
        <v>1210</v>
      </c>
      <c r="C79" s="32">
        <v>451102</v>
      </c>
      <c r="D79" s="32"/>
      <c r="E79" s="33"/>
      <c r="F79" s="33"/>
      <c r="G79" s="34">
        <v>141305</v>
      </c>
      <c r="H79" s="34"/>
      <c r="I79" s="33"/>
      <c r="J79" s="33"/>
      <c r="K79" s="34">
        <v>261272</v>
      </c>
      <c r="L79" s="34"/>
      <c r="M79" s="33"/>
    </row>
    <row r="80" spans="1:15">
      <c r="A80" s="49"/>
      <c r="B80" s="31"/>
      <c r="C80" s="32"/>
      <c r="D80" s="32"/>
      <c r="E80" s="33"/>
      <c r="F80" s="33"/>
      <c r="G80" s="34"/>
      <c r="H80" s="34"/>
      <c r="I80" s="33"/>
      <c r="J80" s="33"/>
      <c r="K80" s="34"/>
      <c r="L80" s="34"/>
      <c r="M80" s="33"/>
    </row>
    <row r="81" spans="1:15">
      <c r="A81" s="49"/>
      <c r="B81" s="35" t="s">
        <v>1211</v>
      </c>
      <c r="C81" s="66" t="s">
        <v>327</v>
      </c>
      <c r="D81" s="36">
        <v>1612</v>
      </c>
      <c r="E81" s="38"/>
      <c r="F81" s="38"/>
      <c r="G81" s="83" t="s">
        <v>327</v>
      </c>
      <c r="H81" s="40">
        <v>402</v>
      </c>
      <c r="I81" s="38"/>
      <c r="J81" s="38"/>
      <c r="K81" s="83" t="s">
        <v>327</v>
      </c>
      <c r="L81" s="40">
        <v>763</v>
      </c>
      <c r="M81" s="38"/>
    </row>
    <row r="82" spans="1:15">
      <c r="A82" s="49"/>
      <c r="B82" s="35"/>
      <c r="C82" s="66"/>
      <c r="D82" s="36"/>
      <c r="E82" s="38"/>
      <c r="F82" s="38"/>
      <c r="G82" s="83"/>
      <c r="H82" s="40"/>
      <c r="I82" s="38"/>
      <c r="J82" s="38"/>
      <c r="K82" s="83"/>
      <c r="L82" s="40"/>
      <c r="M82" s="38"/>
    </row>
    <row r="83" spans="1:15">
      <c r="A83" s="49"/>
      <c r="B83" s="31" t="s">
        <v>1212</v>
      </c>
      <c r="C83" s="69" t="s">
        <v>327</v>
      </c>
      <c r="D83" s="32">
        <v>3650</v>
      </c>
      <c r="E83" s="33"/>
      <c r="F83" s="33"/>
      <c r="G83" s="86" t="s">
        <v>327</v>
      </c>
      <c r="H83" s="87">
        <v>987</v>
      </c>
      <c r="I83" s="33"/>
      <c r="J83" s="33"/>
      <c r="K83" s="86" t="s">
        <v>327</v>
      </c>
      <c r="L83" s="34">
        <v>1855</v>
      </c>
      <c r="M83" s="33"/>
    </row>
    <row r="84" spans="1:15">
      <c r="A84" s="49"/>
      <c r="B84" s="31"/>
      <c r="C84" s="69"/>
      <c r="D84" s="32"/>
      <c r="E84" s="33"/>
      <c r="F84" s="33"/>
      <c r="G84" s="86"/>
      <c r="H84" s="87"/>
      <c r="I84" s="33"/>
      <c r="J84" s="33"/>
      <c r="K84" s="86"/>
      <c r="L84" s="34"/>
      <c r="M84" s="33"/>
    </row>
    <row r="85" spans="1:15">
      <c r="A85" s="49"/>
      <c r="B85" s="35" t="s">
        <v>1213</v>
      </c>
      <c r="C85" s="66" t="s">
        <v>327</v>
      </c>
      <c r="D85" s="36">
        <v>1416</v>
      </c>
      <c r="E85" s="38"/>
      <c r="F85" s="38"/>
      <c r="G85" s="83" t="s">
        <v>327</v>
      </c>
      <c r="H85" s="40">
        <v>322</v>
      </c>
      <c r="I85" s="38"/>
      <c r="J85" s="38"/>
      <c r="K85" s="83" t="s">
        <v>327</v>
      </c>
      <c r="L85" s="40">
        <v>652</v>
      </c>
      <c r="M85" s="38"/>
    </row>
    <row r="86" spans="1:15">
      <c r="A86" s="49"/>
      <c r="B86" s="35"/>
      <c r="C86" s="66"/>
      <c r="D86" s="36"/>
      <c r="E86" s="38"/>
      <c r="F86" s="38"/>
      <c r="G86" s="83"/>
      <c r="H86" s="40"/>
      <c r="I86" s="38"/>
      <c r="J86" s="38"/>
      <c r="K86" s="83"/>
      <c r="L86" s="40"/>
      <c r="M86" s="38"/>
    </row>
    <row r="87" spans="1:15">
      <c r="A87" s="49"/>
      <c r="B87" s="48"/>
      <c r="C87" s="48"/>
      <c r="D87" s="48"/>
      <c r="E87" s="48"/>
      <c r="F87" s="48"/>
      <c r="G87" s="48"/>
      <c r="H87" s="48"/>
      <c r="I87" s="48"/>
      <c r="J87" s="48"/>
      <c r="K87" s="48"/>
      <c r="L87" s="48"/>
      <c r="M87" s="48"/>
      <c r="N87" s="48"/>
      <c r="O87" s="48"/>
    </row>
    <row r="88" spans="1:15">
      <c r="A88" s="49"/>
      <c r="B88" s="52" t="s">
        <v>1214</v>
      </c>
      <c r="C88" s="52"/>
      <c r="D88" s="52"/>
      <c r="E88" s="52"/>
      <c r="F88" s="52"/>
      <c r="G88" s="52"/>
      <c r="H88" s="52"/>
      <c r="I88" s="52"/>
      <c r="J88" s="52"/>
      <c r="K88" s="52"/>
      <c r="L88" s="52"/>
      <c r="M88" s="52"/>
      <c r="N88" s="52"/>
      <c r="O88" s="52"/>
    </row>
    <row r="89" spans="1:15">
      <c r="A89" s="49"/>
      <c r="B89" s="52" t="s">
        <v>1215</v>
      </c>
      <c r="C89" s="52"/>
      <c r="D89" s="52"/>
      <c r="E89" s="52"/>
      <c r="F89" s="52"/>
      <c r="G89" s="52"/>
      <c r="H89" s="52"/>
      <c r="I89" s="52"/>
      <c r="J89" s="52"/>
      <c r="K89" s="52"/>
      <c r="L89" s="52"/>
      <c r="M89" s="52"/>
      <c r="N89" s="52"/>
      <c r="O89" s="52"/>
    </row>
    <row r="90" spans="1:15">
      <c r="A90" s="49"/>
      <c r="B90" s="13"/>
      <c r="C90" s="13"/>
      <c r="D90" s="13"/>
      <c r="E90" s="13"/>
      <c r="F90" s="13"/>
      <c r="G90" s="13"/>
      <c r="H90" s="13"/>
      <c r="I90" s="13"/>
      <c r="J90" s="13"/>
    </row>
    <row r="91" spans="1:15">
      <c r="A91" s="49"/>
      <c r="B91" s="10"/>
      <c r="C91" s="10"/>
      <c r="D91" s="10"/>
      <c r="E91" s="10"/>
      <c r="F91" s="10"/>
      <c r="G91" s="10"/>
      <c r="H91" s="10"/>
      <c r="I91" s="10"/>
      <c r="J91" s="10"/>
    </row>
    <row r="92" spans="1:15" ht="15.75" thickBot="1">
      <c r="A92" s="49"/>
      <c r="B92" s="18"/>
      <c r="C92" s="28">
        <v>2013</v>
      </c>
      <c r="D92" s="28"/>
      <c r="E92" s="18"/>
      <c r="F92" s="29">
        <v>2012</v>
      </c>
      <c r="G92" s="29"/>
      <c r="H92" s="18"/>
      <c r="I92" s="29">
        <v>2011</v>
      </c>
      <c r="J92" s="29"/>
    </row>
    <row r="93" spans="1:15">
      <c r="A93" s="49"/>
      <c r="B93" s="23" t="s">
        <v>1216</v>
      </c>
      <c r="C93" s="57">
        <v>1.27</v>
      </c>
      <c r="D93" s="58" t="s">
        <v>600</v>
      </c>
      <c r="E93" s="24"/>
      <c r="F93" s="63">
        <v>1.68</v>
      </c>
      <c r="G93" s="62" t="s">
        <v>600</v>
      </c>
      <c r="H93" s="24"/>
      <c r="I93" s="63">
        <v>2.35</v>
      </c>
      <c r="J93" s="62" t="s">
        <v>600</v>
      </c>
    </row>
    <row r="94" spans="1:15">
      <c r="A94" s="49"/>
      <c r="B94" s="25" t="s">
        <v>1217</v>
      </c>
      <c r="C94" s="56">
        <v>27.64</v>
      </c>
      <c r="D94" s="11" t="s">
        <v>600</v>
      </c>
      <c r="E94" s="18"/>
      <c r="F94" s="27">
        <v>26.6</v>
      </c>
      <c r="G94" s="60" t="s">
        <v>600</v>
      </c>
      <c r="H94" s="18"/>
      <c r="I94" s="27">
        <v>22.8</v>
      </c>
      <c r="J94" s="60" t="s">
        <v>600</v>
      </c>
    </row>
    <row r="95" spans="1:15">
      <c r="A95" s="49"/>
      <c r="B95" s="23" t="s">
        <v>1218</v>
      </c>
      <c r="C95" s="57">
        <v>2.48</v>
      </c>
      <c r="D95" s="58" t="s">
        <v>600</v>
      </c>
      <c r="E95" s="24"/>
      <c r="F95" s="63">
        <v>2.54</v>
      </c>
      <c r="G95" s="62" t="s">
        <v>600</v>
      </c>
      <c r="H95" s="24"/>
      <c r="I95" s="63">
        <v>2.41</v>
      </c>
      <c r="J95" s="62" t="s">
        <v>600</v>
      </c>
    </row>
    <row r="96" spans="1:15">
      <c r="A96" s="49"/>
      <c r="B96" s="35" t="s">
        <v>1219</v>
      </c>
      <c r="C96" s="67" t="s">
        <v>1220</v>
      </c>
      <c r="D96" s="38"/>
      <c r="E96" s="38"/>
      <c r="F96" s="40" t="s">
        <v>1220</v>
      </c>
      <c r="G96" s="38"/>
      <c r="H96" s="38"/>
      <c r="I96" s="40" t="s">
        <v>1221</v>
      </c>
      <c r="J96" s="38"/>
    </row>
    <row r="97" spans="1:15">
      <c r="A97" s="49"/>
      <c r="B97" s="35"/>
      <c r="C97" s="67"/>
      <c r="D97" s="38"/>
      <c r="E97" s="38"/>
      <c r="F97" s="40"/>
      <c r="G97" s="38"/>
      <c r="H97" s="38"/>
      <c r="I97" s="40"/>
      <c r="J97" s="38"/>
    </row>
    <row r="98" spans="1:15">
      <c r="A98" s="49"/>
      <c r="B98" s="48"/>
      <c r="C98" s="48"/>
      <c r="D98" s="48"/>
      <c r="E98" s="48"/>
      <c r="F98" s="48"/>
      <c r="G98" s="48"/>
      <c r="H98" s="48"/>
      <c r="I98" s="48"/>
      <c r="J98" s="48"/>
      <c r="K98" s="48"/>
      <c r="L98" s="48"/>
      <c r="M98" s="48"/>
      <c r="N98" s="48"/>
      <c r="O98" s="48"/>
    </row>
    <row r="99" spans="1:15">
      <c r="A99" s="49"/>
      <c r="B99" s="52" t="s">
        <v>1222</v>
      </c>
      <c r="C99" s="52"/>
      <c r="D99" s="52"/>
      <c r="E99" s="52"/>
      <c r="F99" s="52"/>
      <c r="G99" s="52"/>
      <c r="H99" s="52"/>
      <c r="I99" s="52"/>
      <c r="J99" s="52"/>
      <c r="K99" s="52"/>
      <c r="L99" s="52"/>
      <c r="M99" s="52"/>
      <c r="N99" s="52"/>
      <c r="O99" s="52"/>
    </row>
    <row r="100" spans="1:15">
      <c r="A100" s="49"/>
      <c r="B100" s="52" t="s">
        <v>1223</v>
      </c>
      <c r="C100" s="52"/>
      <c r="D100" s="52"/>
      <c r="E100" s="52"/>
      <c r="F100" s="52"/>
      <c r="G100" s="52"/>
      <c r="H100" s="52"/>
      <c r="I100" s="52"/>
      <c r="J100" s="52"/>
      <c r="K100" s="52"/>
      <c r="L100" s="52"/>
      <c r="M100" s="52"/>
      <c r="N100" s="52"/>
      <c r="O100" s="52"/>
    </row>
    <row r="101" spans="1:15">
      <c r="A101" s="49"/>
      <c r="B101" s="52" t="s">
        <v>1224</v>
      </c>
      <c r="C101" s="52"/>
      <c r="D101" s="52"/>
      <c r="E101" s="52"/>
      <c r="F101" s="52"/>
      <c r="G101" s="52"/>
      <c r="H101" s="52"/>
      <c r="I101" s="52"/>
      <c r="J101" s="52"/>
      <c r="K101" s="52"/>
      <c r="L101" s="52"/>
      <c r="M101" s="52"/>
      <c r="N101" s="52"/>
      <c r="O101" s="52"/>
    </row>
    <row r="102" spans="1:15">
      <c r="A102" s="49"/>
      <c r="B102" s="13"/>
      <c r="C102" s="13"/>
      <c r="D102" s="13"/>
      <c r="E102" s="13"/>
      <c r="F102" s="13"/>
      <c r="G102" s="13"/>
      <c r="H102" s="13"/>
      <c r="I102" s="13"/>
      <c r="J102" s="13"/>
      <c r="K102" s="13"/>
      <c r="L102" s="13"/>
      <c r="M102" s="13"/>
    </row>
    <row r="103" spans="1:15">
      <c r="A103" s="49"/>
      <c r="B103" s="10"/>
      <c r="C103" s="10"/>
      <c r="D103" s="10"/>
      <c r="E103" s="10"/>
      <c r="F103" s="10"/>
      <c r="G103" s="10"/>
      <c r="H103" s="10"/>
      <c r="I103" s="10"/>
      <c r="J103" s="10"/>
      <c r="K103" s="10"/>
      <c r="L103" s="10"/>
      <c r="M103" s="10"/>
    </row>
    <row r="104" spans="1:15" ht="15.75" thickBot="1">
      <c r="A104" s="49"/>
      <c r="B104" s="18"/>
      <c r="C104" s="28">
        <v>2013</v>
      </c>
      <c r="D104" s="28"/>
      <c r="E104" s="28"/>
      <c r="F104" s="18"/>
      <c r="G104" s="29">
        <v>2012</v>
      </c>
      <c r="H104" s="29"/>
      <c r="I104" s="29"/>
      <c r="J104" s="18"/>
      <c r="K104" s="29">
        <v>2011</v>
      </c>
      <c r="L104" s="29"/>
      <c r="M104" s="29"/>
    </row>
    <row r="105" spans="1:15">
      <c r="A105" s="49"/>
      <c r="B105" s="31" t="s">
        <v>1225</v>
      </c>
      <c r="C105" s="42">
        <v>141608</v>
      </c>
      <c r="D105" s="42"/>
      <c r="E105" s="44"/>
      <c r="F105" s="33"/>
      <c r="G105" s="46">
        <v>165456</v>
      </c>
      <c r="H105" s="46"/>
      <c r="I105" s="44"/>
      <c r="J105" s="33"/>
      <c r="K105" s="46">
        <v>164610</v>
      </c>
      <c r="L105" s="46"/>
      <c r="M105" s="44"/>
    </row>
    <row r="106" spans="1:15">
      <c r="A106" s="49"/>
      <c r="B106" s="31"/>
      <c r="C106" s="32"/>
      <c r="D106" s="32"/>
      <c r="E106" s="33"/>
      <c r="F106" s="33"/>
      <c r="G106" s="34"/>
      <c r="H106" s="34"/>
      <c r="I106" s="33"/>
      <c r="J106" s="33"/>
      <c r="K106" s="34"/>
      <c r="L106" s="34"/>
      <c r="M106" s="33"/>
    </row>
    <row r="107" spans="1:15">
      <c r="A107" s="49"/>
      <c r="B107" s="35" t="s">
        <v>1226</v>
      </c>
      <c r="C107" s="66" t="s">
        <v>327</v>
      </c>
      <c r="D107" s="67">
        <v>10.02</v>
      </c>
      <c r="E107" s="38"/>
      <c r="F107" s="38"/>
      <c r="G107" s="83" t="s">
        <v>327</v>
      </c>
      <c r="H107" s="40">
        <v>8.35</v>
      </c>
      <c r="I107" s="38"/>
      <c r="J107" s="38"/>
      <c r="K107" s="83" t="s">
        <v>327</v>
      </c>
      <c r="L107" s="40">
        <v>8.39</v>
      </c>
      <c r="M107" s="38"/>
    </row>
    <row r="108" spans="1:15">
      <c r="A108" s="49"/>
      <c r="B108" s="35"/>
      <c r="C108" s="66"/>
      <c r="D108" s="67"/>
      <c r="E108" s="38"/>
      <c r="F108" s="38"/>
      <c r="G108" s="83"/>
      <c r="H108" s="40"/>
      <c r="I108" s="38"/>
      <c r="J108" s="38"/>
      <c r="K108" s="83"/>
      <c r="L108" s="40"/>
      <c r="M108" s="38"/>
    </row>
    <row r="109" spans="1:15">
      <c r="A109" s="49"/>
      <c r="B109" s="31" t="s">
        <v>1227</v>
      </c>
      <c r="C109" s="69" t="s">
        <v>327</v>
      </c>
      <c r="D109" s="68">
        <v>251</v>
      </c>
      <c r="E109" s="33"/>
      <c r="F109" s="33"/>
      <c r="G109" s="86" t="s">
        <v>327</v>
      </c>
      <c r="H109" s="87">
        <v>244</v>
      </c>
      <c r="I109" s="33"/>
      <c r="J109" s="33"/>
      <c r="K109" s="86" t="s">
        <v>327</v>
      </c>
      <c r="L109" s="87">
        <v>244</v>
      </c>
      <c r="M109" s="33"/>
    </row>
    <row r="110" spans="1:15">
      <c r="A110" s="49"/>
      <c r="B110" s="31"/>
      <c r="C110" s="69"/>
      <c r="D110" s="68"/>
      <c r="E110" s="33"/>
      <c r="F110" s="33"/>
      <c r="G110" s="86"/>
      <c r="H110" s="87"/>
      <c r="I110" s="33"/>
      <c r="J110" s="33"/>
      <c r="K110" s="86"/>
      <c r="L110" s="87"/>
      <c r="M110" s="33"/>
    </row>
  </sheetData>
  <mergeCells count="368">
    <mergeCell ref="B87:O87"/>
    <mergeCell ref="B88:O88"/>
    <mergeCell ref="B89:O89"/>
    <mergeCell ref="B98:O98"/>
    <mergeCell ref="B99:O99"/>
    <mergeCell ref="B100:O100"/>
    <mergeCell ref="B20:O20"/>
    <mergeCell ref="B30:O30"/>
    <mergeCell ref="B52:O52"/>
    <mergeCell ref="B53:O53"/>
    <mergeCell ref="B71:O71"/>
    <mergeCell ref="B72:O72"/>
    <mergeCell ref="M109:M110"/>
    <mergeCell ref="A1:A2"/>
    <mergeCell ref="B1:O1"/>
    <mergeCell ref="B2:O2"/>
    <mergeCell ref="B3:O3"/>
    <mergeCell ref="A4:A110"/>
    <mergeCell ref="B4:O4"/>
    <mergeCell ref="B8:O8"/>
    <mergeCell ref="B18:O18"/>
    <mergeCell ref="B19:O19"/>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H96:H97"/>
    <mergeCell ref="I96:I97"/>
    <mergeCell ref="J96:J97"/>
    <mergeCell ref="B102:M102"/>
    <mergeCell ref="C104:E104"/>
    <mergeCell ref="G104:I104"/>
    <mergeCell ref="K104:M104"/>
    <mergeCell ref="B101:O101"/>
    <mergeCell ref="B90:J90"/>
    <mergeCell ref="C92:D92"/>
    <mergeCell ref="F92:G92"/>
    <mergeCell ref="I92:J92"/>
    <mergeCell ref="B96:B97"/>
    <mergeCell ref="C96:C97"/>
    <mergeCell ref="D96:D97"/>
    <mergeCell ref="E96:E97"/>
    <mergeCell ref="F96:F97"/>
    <mergeCell ref="G96:G97"/>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C78:M78"/>
    <mergeCell ref="B79:B80"/>
    <mergeCell ref="C79:D80"/>
    <mergeCell ref="E79:E80"/>
    <mergeCell ref="F79:F80"/>
    <mergeCell ref="G79:H80"/>
    <mergeCell ref="I79:I80"/>
    <mergeCell ref="J79:J80"/>
    <mergeCell ref="K79:L80"/>
    <mergeCell ref="M79:M80"/>
    <mergeCell ref="N69:N70"/>
    <mergeCell ref="O69:O70"/>
    <mergeCell ref="B75:M75"/>
    <mergeCell ref="C77:E77"/>
    <mergeCell ref="G77:I77"/>
    <mergeCell ref="K77:M77"/>
    <mergeCell ref="B73:O73"/>
    <mergeCell ref="B74:O74"/>
    <mergeCell ref="H69:H70"/>
    <mergeCell ref="I69:I70"/>
    <mergeCell ref="J69:J70"/>
    <mergeCell ref="K69:K70"/>
    <mergeCell ref="L69:L70"/>
    <mergeCell ref="M69:M70"/>
    <mergeCell ref="B69:B70"/>
    <mergeCell ref="C69:C70"/>
    <mergeCell ref="D69:D70"/>
    <mergeCell ref="E69:E70"/>
    <mergeCell ref="F69:F70"/>
    <mergeCell ref="G69:G70"/>
    <mergeCell ref="I67:I68"/>
    <mergeCell ref="J67:J68"/>
    <mergeCell ref="K67:K68"/>
    <mergeCell ref="L67:L68"/>
    <mergeCell ref="M67:N68"/>
    <mergeCell ref="O67:O68"/>
    <mergeCell ref="B67:B68"/>
    <mergeCell ref="C67:C68"/>
    <mergeCell ref="D67:D68"/>
    <mergeCell ref="E67:E68"/>
    <mergeCell ref="F67:G68"/>
    <mergeCell ref="H67:H68"/>
    <mergeCell ref="I65:I66"/>
    <mergeCell ref="J65:J66"/>
    <mergeCell ref="K65:K66"/>
    <mergeCell ref="L65:L66"/>
    <mergeCell ref="M65:N66"/>
    <mergeCell ref="O65:O66"/>
    <mergeCell ref="K63:K64"/>
    <mergeCell ref="L63:L64"/>
    <mergeCell ref="M63:N64"/>
    <mergeCell ref="O63:O64"/>
    <mergeCell ref="B65:B66"/>
    <mergeCell ref="C65:C66"/>
    <mergeCell ref="D65:D66"/>
    <mergeCell ref="E65:E66"/>
    <mergeCell ref="F65:G66"/>
    <mergeCell ref="H65:H66"/>
    <mergeCell ref="N61:N62"/>
    <mergeCell ref="O61:O62"/>
    <mergeCell ref="B63:B64"/>
    <mergeCell ref="C63:C64"/>
    <mergeCell ref="D63:D64"/>
    <mergeCell ref="E63:E64"/>
    <mergeCell ref="F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J57:K60"/>
    <mergeCell ref="L57:L60"/>
    <mergeCell ref="M57:O57"/>
    <mergeCell ref="M58:O58"/>
    <mergeCell ref="M59:O59"/>
    <mergeCell ref="M60:O60"/>
    <mergeCell ref="C56:H56"/>
    <mergeCell ref="J56:O56"/>
    <mergeCell ref="B57:B60"/>
    <mergeCell ref="C57:D60"/>
    <mergeCell ref="E57:E60"/>
    <mergeCell ref="F57:H57"/>
    <mergeCell ref="F58:H58"/>
    <mergeCell ref="F59:H59"/>
    <mergeCell ref="F60:H60"/>
    <mergeCell ref="I57:I60"/>
    <mergeCell ref="J50:J51"/>
    <mergeCell ref="K50:K51"/>
    <mergeCell ref="L50:L51"/>
    <mergeCell ref="M50:M51"/>
    <mergeCell ref="N50:N51"/>
    <mergeCell ref="B54:O54"/>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B38:B39"/>
    <mergeCell ref="C38:C39"/>
    <mergeCell ref="D38:D39"/>
    <mergeCell ref="E38:E39"/>
    <mergeCell ref="F38:F39"/>
    <mergeCell ref="G38:G39"/>
    <mergeCell ref="F35:H35"/>
    <mergeCell ref="F36:H36"/>
    <mergeCell ref="F37:H37"/>
    <mergeCell ref="I33:I37"/>
    <mergeCell ref="K33:K37"/>
    <mergeCell ref="L33:N33"/>
    <mergeCell ref="L34:N34"/>
    <mergeCell ref="L35:N35"/>
    <mergeCell ref="L36:N36"/>
    <mergeCell ref="L37:N37"/>
    <mergeCell ref="B31:N31"/>
    <mergeCell ref="B33:B37"/>
    <mergeCell ref="C33:D33"/>
    <mergeCell ref="C34:D34"/>
    <mergeCell ref="C35:D35"/>
    <mergeCell ref="C36:D36"/>
    <mergeCell ref="C37:D37"/>
    <mergeCell ref="E33:E37"/>
    <mergeCell ref="F33:H33"/>
    <mergeCell ref="F34:H34"/>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G25:G26"/>
    <mergeCell ref="H25:H26"/>
    <mergeCell ref="I25:I26"/>
    <mergeCell ref="J25:J26"/>
    <mergeCell ref="K25:K26"/>
    <mergeCell ref="L25:L26"/>
    <mergeCell ref="B21:M21"/>
    <mergeCell ref="C23:E23"/>
    <mergeCell ref="G23:I23"/>
    <mergeCell ref="K23:M23"/>
    <mergeCell ref="C24:M24"/>
    <mergeCell ref="B25:B26"/>
    <mergeCell ref="C25:C26"/>
    <mergeCell ref="D25:D26"/>
    <mergeCell ref="E25:E26"/>
    <mergeCell ref="F25:F26"/>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C15:D15"/>
    <mergeCell ref="G15:H15"/>
    <mergeCell ref="K15:L15"/>
    <mergeCell ref="C12:M12"/>
    <mergeCell ref="B13:B14"/>
    <mergeCell ref="C13:C14"/>
    <mergeCell ref="D13:D14"/>
    <mergeCell ref="E13:E14"/>
    <mergeCell ref="F13:F14"/>
    <mergeCell ref="G13:G14"/>
    <mergeCell ref="H13:H14"/>
    <mergeCell ref="I13:I14"/>
    <mergeCell ref="J13:J14"/>
    <mergeCell ref="B5:F5"/>
    <mergeCell ref="B7:F7"/>
    <mergeCell ref="B9:M9"/>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16.140625" bestFit="1" customWidth="1"/>
    <col min="2" max="2" width="36" customWidth="1"/>
    <col min="3" max="3" width="7.85546875" customWidth="1"/>
    <col min="4" max="4" width="29.7109375" customWidth="1"/>
    <col min="5" max="6" width="36" customWidth="1"/>
  </cols>
  <sheetData>
    <row r="1" spans="1:6" ht="15" customHeight="1">
      <c r="A1" s="9" t="s">
        <v>1228</v>
      </c>
      <c r="B1" s="9" t="s">
        <v>2</v>
      </c>
      <c r="C1" s="9"/>
      <c r="D1" s="9"/>
      <c r="E1" s="9"/>
      <c r="F1" s="9"/>
    </row>
    <row r="2" spans="1:6" ht="15" customHeight="1">
      <c r="A2" s="9"/>
      <c r="B2" s="9" t="s">
        <v>3</v>
      </c>
      <c r="C2" s="9"/>
      <c r="D2" s="9"/>
      <c r="E2" s="9"/>
      <c r="F2" s="9"/>
    </row>
    <row r="3" spans="1:6" ht="15" customHeight="1">
      <c r="A3" s="3" t="s">
        <v>1229</v>
      </c>
      <c r="B3" s="48" t="s">
        <v>7</v>
      </c>
      <c r="C3" s="48"/>
      <c r="D3" s="48"/>
      <c r="E3" s="48"/>
      <c r="F3" s="48"/>
    </row>
    <row r="4" spans="1:6" ht="15" customHeight="1">
      <c r="A4" s="49" t="s">
        <v>1228</v>
      </c>
      <c r="B4" s="48" t="s">
        <v>7</v>
      </c>
      <c r="C4" s="48"/>
      <c r="D4" s="48"/>
      <c r="E4" s="48"/>
      <c r="F4" s="48"/>
    </row>
    <row r="5" spans="1:6">
      <c r="A5" s="49"/>
      <c r="B5" s="13"/>
      <c r="C5" s="13"/>
      <c r="D5" s="13"/>
      <c r="E5" s="13"/>
      <c r="F5" s="13"/>
    </row>
    <row r="6" spans="1:6">
      <c r="A6" s="49"/>
      <c r="B6" s="10"/>
      <c r="C6" s="10"/>
      <c r="D6" s="10"/>
      <c r="E6" s="10"/>
      <c r="F6" s="10"/>
    </row>
    <row r="7" spans="1:6" ht="15.75" thickBot="1">
      <c r="A7" s="49"/>
      <c r="B7" s="14" t="s">
        <v>1230</v>
      </c>
      <c r="C7" s="14"/>
      <c r="D7" s="14"/>
      <c r="E7" s="14"/>
      <c r="F7" s="14"/>
    </row>
    <row r="8" spans="1:6" ht="25.5" customHeight="1">
      <c r="A8" s="49"/>
      <c r="B8" s="54" t="s">
        <v>1231</v>
      </c>
      <c r="C8" s="54"/>
      <c r="D8" s="54"/>
      <c r="E8" s="54"/>
      <c r="F8" s="54"/>
    </row>
    <row r="9" spans="1:6">
      <c r="A9" s="49"/>
      <c r="B9" s="52" t="s">
        <v>1232</v>
      </c>
      <c r="C9" s="52"/>
      <c r="D9" s="52"/>
      <c r="E9" s="52"/>
      <c r="F9" s="52"/>
    </row>
    <row r="10" spans="1:6">
      <c r="A10" s="49"/>
      <c r="B10" s="13"/>
      <c r="C10" s="13"/>
      <c r="D10" s="13"/>
      <c r="E10" s="13"/>
    </row>
    <row r="11" spans="1:6">
      <c r="A11" s="49"/>
      <c r="B11" s="10"/>
      <c r="C11" s="10"/>
      <c r="D11" s="10"/>
      <c r="E11" s="10"/>
    </row>
    <row r="12" spans="1:6">
      <c r="A12" s="49"/>
      <c r="B12" s="206" t="s">
        <v>687</v>
      </c>
      <c r="C12" s="293"/>
      <c r="D12" s="293"/>
      <c r="E12" s="293"/>
    </row>
    <row r="13" spans="1:6">
      <c r="A13" s="49"/>
      <c r="B13" s="31">
        <v>2014</v>
      </c>
      <c r="C13" s="86" t="s">
        <v>327</v>
      </c>
      <c r="D13" s="34">
        <v>16598</v>
      </c>
      <c r="E13" s="33"/>
    </row>
    <row r="14" spans="1:6">
      <c r="A14" s="49"/>
      <c r="B14" s="31"/>
      <c r="C14" s="86"/>
      <c r="D14" s="34"/>
      <c r="E14" s="33"/>
    </row>
    <row r="15" spans="1:6">
      <c r="A15" s="49"/>
      <c r="B15" s="35">
        <v>2015</v>
      </c>
      <c r="C15" s="88">
        <v>15858</v>
      </c>
      <c r="D15" s="88"/>
      <c r="E15" s="38"/>
    </row>
    <row r="16" spans="1:6">
      <c r="A16" s="49"/>
      <c r="B16" s="35"/>
      <c r="C16" s="88"/>
      <c r="D16" s="88"/>
      <c r="E16" s="38"/>
    </row>
    <row r="17" spans="1:5">
      <c r="A17" s="49"/>
      <c r="B17" s="31">
        <v>2016</v>
      </c>
      <c r="C17" s="34">
        <v>14514</v>
      </c>
      <c r="D17" s="34"/>
      <c r="E17" s="33"/>
    </row>
    <row r="18" spans="1:5">
      <c r="A18" s="49"/>
      <c r="B18" s="31"/>
      <c r="C18" s="34"/>
      <c r="D18" s="34"/>
      <c r="E18" s="33"/>
    </row>
    <row r="19" spans="1:5">
      <c r="A19" s="49"/>
      <c r="B19" s="35">
        <v>2017</v>
      </c>
      <c r="C19" s="88">
        <v>13168</v>
      </c>
      <c r="D19" s="88"/>
      <c r="E19" s="38"/>
    </row>
    <row r="20" spans="1:5">
      <c r="A20" s="49"/>
      <c r="B20" s="35"/>
      <c r="C20" s="88"/>
      <c r="D20" s="88"/>
      <c r="E20" s="38"/>
    </row>
    <row r="21" spans="1:5">
      <c r="A21" s="49"/>
      <c r="B21" s="31">
        <v>2018</v>
      </c>
      <c r="C21" s="34">
        <v>10955</v>
      </c>
      <c r="D21" s="34"/>
      <c r="E21" s="33"/>
    </row>
    <row r="22" spans="1:5">
      <c r="A22" s="49"/>
      <c r="B22" s="31"/>
      <c r="C22" s="34"/>
      <c r="D22" s="34"/>
      <c r="E22" s="33"/>
    </row>
    <row r="23" spans="1:5">
      <c r="A23" s="49"/>
      <c r="B23" s="35" t="s">
        <v>715</v>
      </c>
      <c r="C23" s="88">
        <v>60435</v>
      </c>
      <c r="D23" s="88"/>
      <c r="E23" s="38"/>
    </row>
    <row r="24" spans="1:5" ht="15.75" thickBot="1">
      <c r="A24" s="49"/>
      <c r="B24" s="35"/>
      <c r="C24" s="89"/>
      <c r="D24" s="89"/>
      <c r="E24" s="39"/>
    </row>
    <row r="25" spans="1:5">
      <c r="A25" s="49"/>
      <c r="B25" s="33"/>
      <c r="C25" s="91" t="s">
        <v>327</v>
      </c>
      <c r="D25" s="46">
        <v>131528</v>
      </c>
      <c r="E25" s="44"/>
    </row>
    <row r="26" spans="1:5" ht="15.75" thickBot="1">
      <c r="A26" s="49"/>
      <c r="B26" s="33"/>
      <c r="C26" s="92"/>
      <c r="D26" s="47"/>
      <c r="E26" s="45"/>
    </row>
    <row r="27" spans="1:5" ht="15.75" thickTop="1"/>
  </sheetData>
  <mergeCells count="35">
    <mergeCell ref="A1:A2"/>
    <mergeCell ref="B1:F1"/>
    <mergeCell ref="B2:F2"/>
    <mergeCell ref="B3:F3"/>
    <mergeCell ref="A4:A26"/>
    <mergeCell ref="B4:F4"/>
    <mergeCell ref="B8:F8"/>
    <mergeCell ref="B9:F9"/>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5:F5"/>
    <mergeCell ref="B7:F7"/>
    <mergeCell ref="B10:E10"/>
    <mergeCell ref="C12:E12"/>
    <mergeCell ref="B13:B14"/>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4.85546875" customWidth="1"/>
    <col min="4" max="6" width="22.28515625" customWidth="1"/>
    <col min="7" max="7" width="4.85546875" customWidth="1"/>
    <col min="8" max="9" width="22.28515625" customWidth="1"/>
  </cols>
  <sheetData>
    <row r="1" spans="1:9" ht="15" customHeight="1">
      <c r="A1" s="9" t="s">
        <v>1233</v>
      </c>
      <c r="B1" s="9" t="s">
        <v>2</v>
      </c>
      <c r="C1" s="9"/>
      <c r="D1" s="9"/>
      <c r="E1" s="9"/>
      <c r="F1" s="9"/>
      <c r="G1" s="9"/>
      <c r="H1" s="9"/>
      <c r="I1" s="9"/>
    </row>
    <row r="2" spans="1:9" ht="15" customHeight="1">
      <c r="A2" s="9"/>
      <c r="B2" s="9" t="s">
        <v>3</v>
      </c>
      <c r="C2" s="9"/>
      <c r="D2" s="9"/>
      <c r="E2" s="9"/>
      <c r="F2" s="9"/>
      <c r="G2" s="9"/>
      <c r="H2" s="9"/>
      <c r="I2" s="9"/>
    </row>
    <row r="3" spans="1:9" ht="30">
      <c r="A3" s="3" t="s">
        <v>1234</v>
      </c>
      <c r="B3" s="48" t="s">
        <v>7</v>
      </c>
      <c r="C3" s="48"/>
      <c r="D3" s="48"/>
      <c r="E3" s="48"/>
      <c r="F3" s="48"/>
      <c r="G3" s="48"/>
      <c r="H3" s="48"/>
      <c r="I3" s="48"/>
    </row>
    <row r="4" spans="1:9" ht="15" customHeight="1">
      <c r="A4" s="49" t="s">
        <v>1233</v>
      </c>
      <c r="B4" s="48" t="s">
        <v>7</v>
      </c>
      <c r="C4" s="48"/>
      <c r="D4" s="48"/>
      <c r="E4" s="48"/>
      <c r="F4" s="48"/>
      <c r="G4" s="48"/>
      <c r="H4" s="48"/>
      <c r="I4" s="48"/>
    </row>
    <row r="5" spans="1:9">
      <c r="A5" s="49"/>
      <c r="B5" s="13"/>
      <c r="C5" s="13"/>
      <c r="D5" s="13"/>
      <c r="E5" s="13"/>
      <c r="F5" s="13"/>
    </row>
    <row r="6" spans="1:9">
      <c r="A6" s="49"/>
      <c r="B6" s="10"/>
      <c r="C6" s="10"/>
      <c r="D6" s="10"/>
      <c r="E6" s="10"/>
      <c r="F6" s="10"/>
    </row>
    <row r="7" spans="1:9" ht="15.75" thickBot="1">
      <c r="A7" s="49"/>
      <c r="B7" s="14" t="s">
        <v>1235</v>
      </c>
      <c r="C7" s="14"/>
      <c r="D7" s="14"/>
      <c r="E7" s="14"/>
      <c r="F7" s="14"/>
    </row>
    <row r="8" spans="1:9">
      <c r="A8" s="49"/>
      <c r="B8" s="283" t="s">
        <v>1236</v>
      </c>
      <c r="C8" s="283"/>
      <c r="D8" s="283"/>
      <c r="E8" s="283"/>
      <c r="F8" s="283"/>
      <c r="G8" s="283"/>
      <c r="H8" s="283"/>
      <c r="I8" s="283"/>
    </row>
    <row r="9" spans="1:9">
      <c r="A9" s="49"/>
      <c r="B9" s="52" t="s">
        <v>1237</v>
      </c>
      <c r="C9" s="52"/>
      <c r="D9" s="52"/>
      <c r="E9" s="52"/>
      <c r="F9" s="52"/>
      <c r="G9" s="52"/>
      <c r="H9" s="52"/>
      <c r="I9" s="52"/>
    </row>
    <row r="10" spans="1:9" ht="76.5" customHeight="1">
      <c r="A10" s="49"/>
      <c r="B10" s="52" t="s">
        <v>1238</v>
      </c>
      <c r="C10" s="52"/>
      <c r="D10" s="52"/>
      <c r="E10" s="52"/>
      <c r="F10" s="52"/>
      <c r="G10" s="52"/>
      <c r="H10" s="52"/>
      <c r="I10" s="52"/>
    </row>
    <row r="11" spans="1:9" ht="38.25" customHeight="1">
      <c r="A11" s="49"/>
      <c r="B11" s="52" t="s">
        <v>1239</v>
      </c>
      <c r="C11" s="52"/>
      <c r="D11" s="52"/>
      <c r="E11" s="52"/>
      <c r="F11" s="52"/>
      <c r="G11" s="52"/>
      <c r="H11" s="52"/>
      <c r="I11" s="52"/>
    </row>
    <row r="12" spans="1:9">
      <c r="A12" s="49"/>
      <c r="B12" s="52" t="s">
        <v>1240</v>
      </c>
      <c r="C12" s="52"/>
      <c r="D12" s="52"/>
      <c r="E12" s="52"/>
      <c r="F12" s="52"/>
      <c r="G12" s="52"/>
      <c r="H12" s="52"/>
      <c r="I12" s="52"/>
    </row>
    <row r="13" spans="1:9">
      <c r="A13" s="49"/>
      <c r="B13" s="13"/>
      <c r="C13" s="13"/>
      <c r="D13" s="13"/>
      <c r="E13" s="13"/>
      <c r="F13" s="13"/>
      <c r="G13" s="13"/>
      <c r="H13" s="13"/>
      <c r="I13" s="13"/>
    </row>
    <row r="14" spans="1:9">
      <c r="A14" s="49"/>
      <c r="B14" s="10"/>
      <c r="C14" s="10"/>
      <c r="D14" s="10"/>
      <c r="E14" s="10"/>
      <c r="F14" s="10"/>
      <c r="G14" s="10"/>
      <c r="H14" s="10"/>
      <c r="I14" s="10"/>
    </row>
    <row r="15" spans="1:9" ht="15.75" thickBot="1">
      <c r="A15" s="49"/>
      <c r="B15" s="18"/>
      <c r="C15" s="28">
        <v>2013</v>
      </c>
      <c r="D15" s="28"/>
      <c r="E15" s="28"/>
      <c r="F15" s="18"/>
      <c r="G15" s="29">
        <v>2012</v>
      </c>
      <c r="H15" s="29"/>
      <c r="I15" s="29"/>
    </row>
    <row r="16" spans="1:9">
      <c r="A16" s="49"/>
      <c r="B16" s="292"/>
      <c r="C16" s="30" t="s">
        <v>283</v>
      </c>
      <c r="D16" s="30"/>
      <c r="E16" s="30"/>
      <c r="F16" s="30"/>
      <c r="G16" s="30"/>
      <c r="H16" s="30"/>
      <c r="I16" s="30"/>
    </row>
    <row r="17" spans="1:9">
      <c r="A17" s="49"/>
      <c r="B17" s="31" t="s">
        <v>1241</v>
      </c>
      <c r="C17" s="69" t="s">
        <v>327</v>
      </c>
      <c r="D17" s="32">
        <v>2773415</v>
      </c>
      <c r="E17" s="33"/>
      <c r="F17" s="33"/>
      <c r="G17" s="86" t="s">
        <v>327</v>
      </c>
      <c r="H17" s="34">
        <v>2711766</v>
      </c>
      <c r="I17" s="33"/>
    </row>
    <row r="18" spans="1:9">
      <c r="A18" s="49"/>
      <c r="B18" s="31"/>
      <c r="C18" s="69"/>
      <c r="D18" s="32"/>
      <c r="E18" s="33"/>
      <c r="F18" s="33"/>
      <c r="G18" s="86"/>
      <c r="H18" s="34"/>
      <c r="I18" s="33"/>
    </row>
    <row r="19" spans="1:9">
      <c r="A19" s="49"/>
      <c r="B19" s="35" t="s">
        <v>1242</v>
      </c>
      <c r="C19" s="36">
        <v>1245589</v>
      </c>
      <c r="D19" s="36"/>
      <c r="E19" s="38"/>
      <c r="F19" s="38"/>
      <c r="G19" s="88">
        <v>964145</v>
      </c>
      <c r="H19" s="88"/>
      <c r="I19" s="38"/>
    </row>
    <row r="20" spans="1:9">
      <c r="A20" s="49"/>
      <c r="B20" s="35"/>
      <c r="C20" s="36"/>
      <c r="D20" s="36"/>
      <c r="E20" s="38"/>
      <c r="F20" s="38"/>
      <c r="G20" s="88"/>
      <c r="H20" s="88"/>
      <c r="I20" s="38"/>
    </row>
    <row r="21" spans="1:9">
      <c r="A21" s="49"/>
      <c r="B21" s="31" t="s">
        <v>1243</v>
      </c>
      <c r="C21" s="32">
        <v>360574</v>
      </c>
      <c r="D21" s="32"/>
      <c r="E21" s="33"/>
      <c r="F21" s="33"/>
      <c r="G21" s="34">
        <v>335830</v>
      </c>
      <c r="H21" s="34"/>
      <c r="I21" s="33"/>
    </row>
    <row r="22" spans="1:9" ht="15.75" thickBot="1">
      <c r="A22" s="49"/>
      <c r="B22" s="31"/>
      <c r="C22" s="70"/>
      <c r="D22" s="70"/>
      <c r="E22" s="71"/>
      <c r="F22" s="33"/>
      <c r="G22" s="97"/>
      <c r="H22" s="97"/>
      <c r="I22" s="71"/>
    </row>
    <row r="23" spans="1:9">
      <c r="A23" s="49"/>
      <c r="B23" s="104" t="s">
        <v>1244</v>
      </c>
      <c r="C23" s="74" t="s">
        <v>327</v>
      </c>
      <c r="D23" s="76">
        <v>4379578</v>
      </c>
      <c r="E23" s="78"/>
      <c r="F23" s="38"/>
      <c r="G23" s="98" t="s">
        <v>327</v>
      </c>
      <c r="H23" s="99">
        <v>4011741</v>
      </c>
      <c r="I23" s="78"/>
    </row>
    <row r="24" spans="1:9" ht="15.75" thickBot="1">
      <c r="A24" s="49"/>
      <c r="B24" s="104"/>
      <c r="C24" s="75"/>
      <c r="D24" s="77"/>
      <c r="E24" s="79"/>
      <c r="F24" s="38"/>
      <c r="G24" s="84"/>
      <c r="H24" s="100"/>
      <c r="I24" s="79"/>
    </row>
    <row r="25" spans="1:9" ht="15.75" thickTop="1">
      <c r="A25" s="49"/>
      <c r="B25" s="24"/>
      <c r="C25" s="82"/>
      <c r="D25" s="82"/>
      <c r="E25" s="82"/>
      <c r="F25" s="24"/>
      <c r="G25" s="82"/>
      <c r="H25" s="82"/>
      <c r="I25" s="82"/>
    </row>
    <row r="26" spans="1:9">
      <c r="A26" s="49"/>
      <c r="B26" s="35" t="s">
        <v>1245</v>
      </c>
      <c r="C26" s="66" t="s">
        <v>327</v>
      </c>
      <c r="D26" s="36">
        <v>391445</v>
      </c>
      <c r="E26" s="38"/>
      <c r="F26" s="38"/>
      <c r="G26" s="83" t="s">
        <v>327</v>
      </c>
      <c r="H26" s="88">
        <v>425095</v>
      </c>
      <c r="I26" s="38"/>
    </row>
    <row r="27" spans="1:9">
      <c r="A27" s="49"/>
      <c r="B27" s="35"/>
      <c r="C27" s="66"/>
      <c r="D27" s="36"/>
      <c r="E27" s="38"/>
      <c r="F27" s="38"/>
      <c r="G27" s="83"/>
      <c r="H27" s="88"/>
      <c r="I27" s="38"/>
    </row>
    <row r="28" spans="1:9">
      <c r="A28" s="49"/>
      <c r="B28" s="31" t="s">
        <v>1246</v>
      </c>
      <c r="C28" s="32">
        <v>36344</v>
      </c>
      <c r="D28" s="32"/>
      <c r="E28" s="33"/>
      <c r="F28" s="33"/>
      <c r="G28" s="34">
        <v>26191</v>
      </c>
      <c r="H28" s="34"/>
      <c r="I28" s="33"/>
    </row>
    <row r="29" spans="1:9" ht="15.75" thickBot="1">
      <c r="A29" s="49"/>
      <c r="B29" s="31"/>
      <c r="C29" s="70"/>
      <c r="D29" s="70"/>
      <c r="E29" s="71"/>
      <c r="F29" s="33"/>
      <c r="G29" s="97"/>
      <c r="H29" s="97"/>
      <c r="I29" s="71"/>
    </row>
    <row r="30" spans="1:9">
      <c r="A30" s="49"/>
      <c r="B30" s="104" t="s">
        <v>1247</v>
      </c>
      <c r="C30" s="74" t="s">
        <v>327</v>
      </c>
      <c r="D30" s="76">
        <v>427789</v>
      </c>
      <c r="E30" s="78"/>
      <c r="F30" s="38"/>
      <c r="G30" s="98" t="s">
        <v>327</v>
      </c>
      <c r="H30" s="99">
        <v>451286</v>
      </c>
      <c r="I30" s="78"/>
    </row>
    <row r="31" spans="1:9" ht="15.75" thickBot="1">
      <c r="A31" s="49"/>
      <c r="B31" s="104"/>
      <c r="C31" s="75"/>
      <c r="D31" s="77"/>
      <c r="E31" s="79"/>
      <c r="F31" s="38"/>
      <c r="G31" s="84"/>
      <c r="H31" s="100"/>
      <c r="I31" s="79"/>
    </row>
    <row r="32" spans="1:9" ht="15.75" thickTop="1">
      <c r="A32" s="49"/>
      <c r="B32" s="48"/>
      <c r="C32" s="48"/>
      <c r="D32" s="48"/>
      <c r="E32" s="48"/>
      <c r="F32" s="48"/>
      <c r="G32" s="48"/>
      <c r="H32" s="48"/>
      <c r="I32" s="48"/>
    </row>
    <row r="33" spans="1:9">
      <c r="A33" s="49"/>
      <c r="B33" s="283" t="s">
        <v>1248</v>
      </c>
      <c r="C33" s="283"/>
      <c r="D33" s="283"/>
      <c r="E33" s="283"/>
      <c r="F33" s="283"/>
      <c r="G33" s="283"/>
      <c r="H33" s="283"/>
      <c r="I33" s="283"/>
    </row>
    <row r="34" spans="1:9" ht="38.25" customHeight="1">
      <c r="A34" s="49"/>
      <c r="B34" s="52" t="s">
        <v>1249</v>
      </c>
      <c r="C34" s="52"/>
      <c r="D34" s="52"/>
      <c r="E34" s="52"/>
      <c r="F34" s="52"/>
      <c r="G34" s="52"/>
      <c r="H34" s="52"/>
      <c r="I34" s="52"/>
    </row>
    <row r="35" spans="1:9" ht="51" customHeight="1">
      <c r="A35" s="49"/>
      <c r="B35" s="52" t="s">
        <v>1250</v>
      </c>
      <c r="C35" s="52"/>
      <c r="D35" s="52"/>
      <c r="E35" s="52"/>
      <c r="F35" s="52"/>
      <c r="G35" s="52"/>
      <c r="H35" s="52"/>
      <c r="I35" s="52"/>
    </row>
    <row r="36" spans="1:9" ht="76.5" customHeight="1">
      <c r="A36" s="49"/>
      <c r="B36" s="52" t="s">
        <v>1251</v>
      </c>
      <c r="C36" s="52"/>
      <c r="D36" s="52"/>
      <c r="E36" s="52"/>
      <c r="F36" s="52"/>
      <c r="G36" s="52"/>
      <c r="H36" s="52"/>
      <c r="I36" s="52"/>
    </row>
    <row r="37" spans="1:9" ht="51" customHeight="1">
      <c r="A37" s="49"/>
      <c r="B37" s="52" t="s">
        <v>1252</v>
      </c>
      <c r="C37" s="52"/>
      <c r="D37" s="52"/>
      <c r="E37" s="52"/>
      <c r="F37" s="52"/>
      <c r="G37" s="52"/>
      <c r="H37" s="52"/>
      <c r="I37" s="52"/>
    </row>
    <row r="38" spans="1:9">
      <c r="A38" s="49"/>
      <c r="B38" s="283" t="s">
        <v>1253</v>
      </c>
      <c r="C38" s="283"/>
      <c r="D38" s="283"/>
      <c r="E38" s="283"/>
      <c r="F38" s="283"/>
      <c r="G38" s="283"/>
      <c r="H38" s="283"/>
      <c r="I38" s="283"/>
    </row>
  </sheetData>
  <mergeCells count="76">
    <mergeCell ref="B38:I38"/>
    <mergeCell ref="B32:I32"/>
    <mergeCell ref="B33:I33"/>
    <mergeCell ref="B34:I34"/>
    <mergeCell ref="B35:I35"/>
    <mergeCell ref="B36:I36"/>
    <mergeCell ref="B37:I37"/>
    <mergeCell ref="H30:H31"/>
    <mergeCell ref="I30:I31"/>
    <mergeCell ref="A1:A2"/>
    <mergeCell ref="B1:I1"/>
    <mergeCell ref="B2:I2"/>
    <mergeCell ref="B3:I3"/>
    <mergeCell ref="A4:A38"/>
    <mergeCell ref="B4:I4"/>
    <mergeCell ref="B8:I8"/>
    <mergeCell ref="B9:I9"/>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5:F5"/>
    <mergeCell ref="B7:F7"/>
    <mergeCell ref="B13:I13"/>
    <mergeCell ref="C15:E15"/>
    <mergeCell ref="G15:I15"/>
    <mergeCell ref="C16:I16"/>
    <mergeCell ref="B10:I10"/>
    <mergeCell ref="B11:I11"/>
    <mergeCell ref="B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2"/>
  <sheetViews>
    <sheetView showGridLines="0" workbookViewId="0"/>
  </sheetViews>
  <sheetFormatPr defaultRowHeight="15"/>
  <cols>
    <col min="1" max="1" width="30.140625" bestFit="1" customWidth="1"/>
    <col min="2" max="3" width="36.5703125" bestFit="1" customWidth="1"/>
    <col min="4" max="4" width="36.5703125" customWidth="1"/>
    <col min="5" max="5" width="3.28515625" customWidth="1"/>
    <col min="6" max="6" width="22.85546875" customWidth="1"/>
    <col min="7" max="7" width="4.85546875" customWidth="1"/>
    <col min="8" max="8" width="22.85546875" customWidth="1"/>
    <col min="9" max="9" width="3.28515625" customWidth="1"/>
    <col min="10" max="10" width="22.85546875" customWidth="1"/>
    <col min="11" max="11" width="4.85546875" customWidth="1"/>
    <col min="12" max="12" width="22.85546875" customWidth="1"/>
    <col min="13" max="13" width="3.28515625" customWidth="1"/>
    <col min="14" max="14" width="22.85546875" customWidth="1"/>
    <col min="15" max="15" width="4.85546875" customWidth="1"/>
    <col min="16" max="17" width="22.85546875" customWidth="1"/>
  </cols>
  <sheetData>
    <row r="1" spans="1:17" ht="15" customHeight="1">
      <c r="A1" s="9" t="s">
        <v>12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255</v>
      </c>
      <c r="B3" s="48" t="s">
        <v>7</v>
      </c>
      <c r="C3" s="48"/>
      <c r="D3" s="48"/>
      <c r="E3" s="48"/>
      <c r="F3" s="48"/>
      <c r="G3" s="48"/>
      <c r="H3" s="48"/>
      <c r="I3" s="48"/>
      <c r="J3" s="48"/>
      <c r="K3" s="48"/>
      <c r="L3" s="48"/>
      <c r="M3" s="48"/>
      <c r="N3" s="48"/>
      <c r="O3" s="48"/>
      <c r="P3" s="48"/>
      <c r="Q3" s="48"/>
    </row>
    <row r="4" spans="1:17" ht="15" customHeight="1">
      <c r="A4" s="49" t="s">
        <v>1254</v>
      </c>
      <c r="B4" s="48" t="s">
        <v>7</v>
      </c>
      <c r="C4" s="48"/>
      <c r="D4" s="48"/>
      <c r="E4" s="48"/>
      <c r="F4" s="48"/>
      <c r="G4" s="48"/>
      <c r="H4" s="48"/>
      <c r="I4" s="48"/>
      <c r="J4" s="48"/>
      <c r="K4" s="48"/>
      <c r="L4" s="48"/>
      <c r="M4" s="48"/>
      <c r="N4" s="48"/>
      <c r="O4" s="48"/>
      <c r="P4" s="48"/>
      <c r="Q4" s="48"/>
    </row>
    <row r="5" spans="1:17">
      <c r="A5" s="49"/>
      <c r="B5" s="13"/>
      <c r="C5" s="13"/>
      <c r="D5" s="13"/>
      <c r="E5" s="13"/>
      <c r="F5" s="13"/>
    </row>
    <row r="6" spans="1:17">
      <c r="A6" s="49"/>
      <c r="B6" s="10"/>
      <c r="C6" s="10"/>
      <c r="D6" s="10"/>
      <c r="E6" s="10"/>
      <c r="F6" s="10"/>
    </row>
    <row r="7" spans="1:17" ht="15.75" thickBot="1">
      <c r="A7" s="49"/>
      <c r="B7" s="14" t="s">
        <v>1256</v>
      </c>
      <c r="C7" s="14"/>
      <c r="D7" s="14"/>
      <c r="E7" s="14"/>
      <c r="F7" s="14"/>
    </row>
    <row r="8" spans="1:17">
      <c r="A8" s="49"/>
      <c r="B8" s="52" t="s">
        <v>1257</v>
      </c>
      <c r="C8" s="52"/>
      <c r="D8" s="52"/>
      <c r="E8" s="52"/>
      <c r="F8" s="52"/>
      <c r="G8" s="52"/>
      <c r="H8" s="52"/>
      <c r="I8" s="52"/>
      <c r="J8" s="52"/>
      <c r="K8" s="52"/>
      <c r="L8" s="52"/>
      <c r="M8" s="52"/>
      <c r="N8" s="52"/>
      <c r="O8" s="52"/>
      <c r="P8" s="52"/>
      <c r="Q8" s="52"/>
    </row>
    <row r="9" spans="1:17">
      <c r="A9" s="49"/>
      <c r="B9" s="52" t="s">
        <v>1258</v>
      </c>
      <c r="C9" s="52"/>
      <c r="D9" s="52"/>
      <c r="E9" s="52"/>
      <c r="F9" s="52"/>
      <c r="G9" s="52"/>
      <c r="H9" s="52"/>
      <c r="I9" s="52"/>
      <c r="J9" s="52"/>
      <c r="K9" s="52"/>
      <c r="L9" s="52"/>
      <c r="M9" s="52"/>
      <c r="N9" s="52"/>
      <c r="O9" s="52"/>
      <c r="P9" s="52"/>
      <c r="Q9" s="52"/>
    </row>
    <row r="10" spans="1:17">
      <c r="A10" s="49"/>
      <c r="B10" s="13"/>
      <c r="C10" s="13"/>
      <c r="D10" s="13"/>
      <c r="E10" s="13"/>
      <c r="F10" s="13"/>
      <c r="G10" s="13"/>
      <c r="H10" s="13"/>
      <c r="I10" s="13"/>
      <c r="J10" s="13"/>
      <c r="K10" s="13"/>
      <c r="L10" s="13"/>
      <c r="M10" s="13"/>
      <c r="N10" s="13"/>
      <c r="O10" s="13"/>
      <c r="P10" s="13"/>
      <c r="Q10" s="13"/>
    </row>
    <row r="11" spans="1:17">
      <c r="A11" s="49"/>
      <c r="B11" s="10"/>
      <c r="C11" s="10"/>
      <c r="D11" s="10"/>
      <c r="E11" s="10"/>
      <c r="F11" s="10"/>
      <c r="G11" s="10"/>
      <c r="H11" s="10"/>
      <c r="I11" s="10"/>
      <c r="J11" s="10"/>
      <c r="K11" s="10"/>
      <c r="L11" s="10"/>
      <c r="M11" s="10"/>
      <c r="N11" s="10"/>
      <c r="O11" s="10"/>
      <c r="P11" s="10"/>
      <c r="Q11" s="10"/>
    </row>
    <row r="12" spans="1:17" ht="15.75" thickBot="1">
      <c r="A12" s="49"/>
      <c r="B12" s="22"/>
      <c r="C12" s="28">
        <v>2013</v>
      </c>
      <c r="D12" s="28"/>
      <c r="E12" s="28"/>
      <c r="F12" s="28"/>
      <c r="G12" s="28"/>
      <c r="H12" s="28"/>
      <c r="I12" s="28"/>
      <c r="J12" s="28"/>
      <c r="K12" s="28"/>
      <c r="L12" s="28"/>
      <c r="M12" s="28"/>
      <c r="N12" s="28"/>
      <c r="O12" s="28"/>
      <c r="P12" s="28"/>
      <c r="Q12" s="28"/>
    </row>
    <row r="13" spans="1:17" ht="15.75" thickBot="1">
      <c r="A13" s="49"/>
      <c r="B13" s="22"/>
      <c r="C13" s="256" t="s">
        <v>1259</v>
      </c>
      <c r="D13" s="256"/>
      <c r="E13" s="256"/>
      <c r="F13" s="18"/>
      <c r="G13" s="256" t="s">
        <v>1260</v>
      </c>
      <c r="H13" s="256"/>
      <c r="I13" s="256"/>
      <c r="J13" s="18"/>
      <c r="K13" s="256" t="s">
        <v>1261</v>
      </c>
      <c r="L13" s="256"/>
      <c r="M13" s="256"/>
      <c r="N13" s="18"/>
      <c r="O13" s="256" t="s">
        <v>146</v>
      </c>
      <c r="P13" s="256"/>
      <c r="Q13" s="256"/>
    </row>
    <row r="14" spans="1:17">
      <c r="A14" s="49"/>
      <c r="B14" s="22"/>
      <c r="C14" s="96" t="s">
        <v>283</v>
      </c>
      <c r="D14" s="96"/>
      <c r="E14" s="96"/>
      <c r="F14" s="96"/>
      <c r="G14" s="96"/>
      <c r="H14" s="96"/>
      <c r="I14" s="96"/>
      <c r="J14" s="96"/>
      <c r="K14" s="96"/>
      <c r="L14" s="96"/>
      <c r="M14" s="96"/>
      <c r="N14" s="96"/>
      <c r="O14" s="96"/>
      <c r="P14" s="96"/>
      <c r="Q14" s="96"/>
    </row>
    <row r="15" spans="1:17">
      <c r="A15" s="49"/>
      <c r="B15" s="35" t="s">
        <v>823</v>
      </c>
      <c r="C15" s="66" t="s">
        <v>327</v>
      </c>
      <c r="D15" s="67" t="s">
        <v>331</v>
      </c>
      <c r="E15" s="38"/>
      <c r="F15" s="38"/>
      <c r="G15" s="66" t="s">
        <v>327</v>
      </c>
      <c r="H15" s="36">
        <v>21351</v>
      </c>
      <c r="I15" s="38"/>
      <c r="J15" s="38"/>
      <c r="K15" s="66" t="s">
        <v>327</v>
      </c>
      <c r="L15" s="67" t="s">
        <v>331</v>
      </c>
      <c r="M15" s="38"/>
      <c r="N15" s="38"/>
      <c r="O15" s="66" t="s">
        <v>327</v>
      </c>
      <c r="P15" s="36">
        <v>21351</v>
      </c>
      <c r="Q15" s="38"/>
    </row>
    <row r="16" spans="1:17">
      <c r="A16" s="49"/>
      <c r="B16" s="35"/>
      <c r="C16" s="66"/>
      <c r="D16" s="67"/>
      <c r="E16" s="38"/>
      <c r="F16" s="38"/>
      <c r="G16" s="66"/>
      <c r="H16" s="36"/>
      <c r="I16" s="38"/>
      <c r="J16" s="38"/>
      <c r="K16" s="66"/>
      <c r="L16" s="67"/>
      <c r="M16" s="38"/>
      <c r="N16" s="38"/>
      <c r="O16" s="66"/>
      <c r="P16" s="36"/>
      <c r="Q16" s="38"/>
    </row>
    <row r="17" spans="1:17">
      <c r="A17" s="49"/>
      <c r="B17" s="31" t="s">
        <v>1262</v>
      </c>
      <c r="C17" s="33"/>
      <c r="D17" s="33"/>
      <c r="E17" s="33"/>
      <c r="F17" s="33"/>
      <c r="G17" s="33"/>
      <c r="H17" s="33"/>
      <c r="I17" s="33"/>
      <c r="J17" s="33"/>
      <c r="K17" s="33"/>
      <c r="L17" s="33"/>
      <c r="M17" s="33"/>
      <c r="N17" s="33"/>
      <c r="O17" s="33"/>
      <c r="P17" s="33"/>
      <c r="Q17" s="33"/>
    </row>
    <row r="18" spans="1:17">
      <c r="A18" s="49"/>
      <c r="B18" s="31"/>
      <c r="C18" s="33"/>
      <c r="D18" s="33"/>
      <c r="E18" s="33"/>
      <c r="F18" s="33"/>
      <c r="G18" s="33"/>
      <c r="H18" s="33"/>
      <c r="I18" s="33"/>
      <c r="J18" s="33"/>
      <c r="K18" s="33"/>
      <c r="L18" s="33"/>
      <c r="M18" s="33"/>
      <c r="N18" s="33"/>
      <c r="O18" s="33"/>
      <c r="P18" s="33"/>
      <c r="Q18" s="33"/>
    </row>
    <row r="19" spans="1:17">
      <c r="A19" s="49"/>
      <c r="B19" s="104" t="s">
        <v>326</v>
      </c>
      <c r="C19" s="36">
        <v>46201</v>
      </c>
      <c r="D19" s="36"/>
      <c r="E19" s="38"/>
      <c r="F19" s="38"/>
      <c r="G19" s="67" t="s">
        <v>331</v>
      </c>
      <c r="H19" s="67"/>
      <c r="I19" s="38"/>
      <c r="J19" s="38"/>
      <c r="K19" s="67" t="s">
        <v>331</v>
      </c>
      <c r="L19" s="67"/>
      <c r="M19" s="38"/>
      <c r="N19" s="38"/>
      <c r="O19" s="36">
        <v>46201</v>
      </c>
      <c r="P19" s="36"/>
      <c r="Q19" s="38"/>
    </row>
    <row r="20" spans="1:17">
      <c r="A20" s="49"/>
      <c r="B20" s="104"/>
      <c r="C20" s="36"/>
      <c r="D20" s="36"/>
      <c r="E20" s="38"/>
      <c r="F20" s="38"/>
      <c r="G20" s="67"/>
      <c r="H20" s="67"/>
      <c r="I20" s="38"/>
      <c r="J20" s="38"/>
      <c r="K20" s="67"/>
      <c r="L20" s="67"/>
      <c r="M20" s="38"/>
      <c r="N20" s="38"/>
      <c r="O20" s="36"/>
      <c r="P20" s="36"/>
      <c r="Q20" s="38"/>
    </row>
    <row r="21" spans="1:17">
      <c r="A21" s="49"/>
      <c r="B21" s="125" t="s">
        <v>330</v>
      </c>
      <c r="C21" s="68" t="s">
        <v>331</v>
      </c>
      <c r="D21" s="68"/>
      <c r="E21" s="33"/>
      <c r="F21" s="33"/>
      <c r="G21" s="68">
        <v>525</v>
      </c>
      <c r="H21" s="68"/>
      <c r="I21" s="33"/>
      <c r="J21" s="33"/>
      <c r="K21" s="68" t="s">
        <v>331</v>
      </c>
      <c r="L21" s="68"/>
      <c r="M21" s="33"/>
      <c r="N21" s="33"/>
      <c r="O21" s="68">
        <v>525</v>
      </c>
      <c r="P21" s="68"/>
      <c r="Q21" s="33"/>
    </row>
    <row r="22" spans="1:17">
      <c r="A22" s="49"/>
      <c r="B22" s="125"/>
      <c r="C22" s="68"/>
      <c r="D22" s="68"/>
      <c r="E22" s="33"/>
      <c r="F22" s="33"/>
      <c r="G22" s="68"/>
      <c r="H22" s="68"/>
      <c r="I22" s="33"/>
      <c r="J22" s="33"/>
      <c r="K22" s="68"/>
      <c r="L22" s="68"/>
      <c r="M22" s="33"/>
      <c r="N22" s="33"/>
      <c r="O22" s="68"/>
      <c r="P22" s="68"/>
      <c r="Q22" s="33"/>
    </row>
    <row r="23" spans="1:17">
      <c r="A23" s="49"/>
      <c r="B23" s="104" t="s">
        <v>332</v>
      </c>
      <c r="C23" s="67" t="s">
        <v>331</v>
      </c>
      <c r="D23" s="67"/>
      <c r="E23" s="38"/>
      <c r="F23" s="38"/>
      <c r="G23" s="67">
        <v>726</v>
      </c>
      <c r="H23" s="67"/>
      <c r="I23" s="38"/>
      <c r="J23" s="38"/>
      <c r="K23" s="67" t="s">
        <v>331</v>
      </c>
      <c r="L23" s="67"/>
      <c r="M23" s="38"/>
      <c r="N23" s="38"/>
      <c r="O23" s="67">
        <v>726</v>
      </c>
      <c r="P23" s="67"/>
      <c r="Q23" s="38"/>
    </row>
    <row r="24" spans="1:17">
      <c r="A24" s="49"/>
      <c r="B24" s="104"/>
      <c r="C24" s="67"/>
      <c r="D24" s="67"/>
      <c r="E24" s="38"/>
      <c r="F24" s="38"/>
      <c r="G24" s="67"/>
      <c r="H24" s="67"/>
      <c r="I24" s="38"/>
      <c r="J24" s="38"/>
      <c r="K24" s="67"/>
      <c r="L24" s="67"/>
      <c r="M24" s="38"/>
      <c r="N24" s="38"/>
      <c r="O24" s="67"/>
      <c r="P24" s="67"/>
      <c r="Q24" s="38"/>
    </row>
    <row r="25" spans="1:17">
      <c r="A25" s="49"/>
      <c r="B25" s="125" t="s">
        <v>334</v>
      </c>
      <c r="C25" s="68" t="s">
        <v>331</v>
      </c>
      <c r="D25" s="68"/>
      <c r="E25" s="33"/>
      <c r="F25" s="33"/>
      <c r="G25" s="32">
        <v>284849</v>
      </c>
      <c r="H25" s="32"/>
      <c r="I25" s="33"/>
      <c r="J25" s="33"/>
      <c r="K25" s="68" t="s">
        <v>331</v>
      </c>
      <c r="L25" s="68"/>
      <c r="M25" s="33"/>
      <c r="N25" s="33"/>
      <c r="O25" s="32">
        <v>284849</v>
      </c>
      <c r="P25" s="32"/>
      <c r="Q25" s="33"/>
    </row>
    <row r="26" spans="1:17">
      <c r="A26" s="49"/>
      <c r="B26" s="125"/>
      <c r="C26" s="68"/>
      <c r="D26" s="68"/>
      <c r="E26" s="33"/>
      <c r="F26" s="33"/>
      <c r="G26" s="32"/>
      <c r="H26" s="32"/>
      <c r="I26" s="33"/>
      <c r="J26" s="33"/>
      <c r="K26" s="68"/>
      <c r="L26" s="68"/>
      <c r="M26" s="33"/>
      <c r="N26" s="33"/>
      <c r="O26" s="32"/>
      <c r="P26" s="32"/>
      <c r="Q26" s="33"/>
    </row>
    <row r="27" spans="1:17">
      <c r="A27" s="49"/>
      <c r="B27" s="104" t="s">
        <v>336</v>
      </c>
      <c r="C27" s="67" t="s">
        <v>331</v>
      </c>
      <c r="D27" s="67"/>
      <c r="E27" s="38"/>
      <c r="F27" s="38"/>
      <c r="G27" s="36">
        <v>89662</v>
      </c>
      <c r="H27" s="36"/>
      <c r="I27" s="38"/>
      <c r="J27" s="38"/>
      <c r="K27" s="36">
        <v>9087</v>
      </c>
      <c r="L27" s="36"/>
      <c r="M27" s="38"/>
      <c r="N27" s="38"/>
      <c r="O27" s="36">
        <v>98749</v>
      </c>
      <c r="P27" s="36"/>
      <c r="Q27" s="38"/>
    </row>
    <row r="28" spans="1:17">
      <c r="A28" s="49"/>
      <c r="B28" s="104"/>
      <c r="C28" s="67"/>
      <c r="D28" s="67"/>
      <c r="E28" s="38"/>
      <c r="F28" s="38"/>
      <c r="G28" s="36"/>
      <c r="H28" s="36"/>
      <c r="I28" s="38"/>
      <c r="J28" s="38"/>
      <c r="K28" s="36"/>
      <c r="L28" s="36"/>
      <c r="M28" s="38"/>
      <c r="N28" s="38"/>
      <c r="O28" s="36"/>
      <c r="P28" s="36"/>
      <c r="Q28" s="38"/>
    </row>
    <row r="29" spans="1:17">
      <c r="A29" s="49"/>
      <c r="B29" s="125" t="s">
        <v>338</v>
      </c>
      <c r="C29" s="68" t="s">
        <v>331</v>
      </c>
      <c r="D29" s="68"/>
      <c r="E29" s="33"/>
      <c r="F29" s="33"/>
      <c r="G29" s="32">
        <v>1032398</v>
      </c>
      <c r="H29" s="32"/>
      <c r="I29" s="33"/>
      <c r="J29" s="33"/>
      <c r="K29" s="68" t="s">
        <v>331</v>
      </c>
      <c r="L29" s="68"/>
      <c r="M29" s="33"/>
      <c r="N29" s="33"/>
      <c r="O29" s="32">
        <v>1032398</v>
      </c>
      <c r="P29" s="32"/>
      <c r="Q29" s="33"/>
    </row>
    <row r="30" spans="1:17">
      <c r="A30" s="49"/>
      <c r="B30" s="125"/>
      <c r="C30" s="68"/>
      <c r="D30" s="68"/>
      <c r="E30" s="33"/>
      <c r="F30" s="33"/>
      <c r="G30" s="32"/>
      <c r="H30" s="32"/>
      <c r="I30" s="33"/>
      <c r="J30" s="33"/>
      <c r="K30" s="68"/>
      <c r="L30" s="68"/>
      <c r="M30" s="33"/>
      <c r="N30" s="33"/>
      <c r="O30" s="32"/>
      <c r="P30" s="32"/>
      <c r="Q30" s="33"/>
    </row>
    <row r="31" spans="1:17">
      <c r="A31" s="49"/>
      <c r="B31" s="104" t="s">
        <v>340</v>
      </c>
      <c r="C31" s="67" t="s">
        <v>331</v>
      </c>
      <c r="D31" s="67"/>
      <c r="E31" s="38"/>
      <c r="F31" s="38"/>
      <c r="G31" s="36">
        <v>945712</v>
      </c>
      <c r="H31" s="36"/>
      <c r="I31" s="38"/>
      <c r="J31" s="38"/>
      <c r="K31" s="67" t="s">
        <v>331</v>
      </c>
      <c r="L31" s="67"/>
      <c r="M31" s="38"/>
      <c r="N31" s="38"/>
      <c r="O31" s="36">
        <v>945712</v>
      </c>
      <c r="P31" s="36"/>
      <c r="Q31" s="38"/>
    </row>
    <row r="32" spans="1:17">
      <c r="A32" s="49"/>
      <c r="B32" s="104"/>
      <c r="C32" s="67"/>
      <c r="D32" s="67"/>
      <c r="E32" s="38"/>
      <c r="F32" s="38"/>
      <c r="G32" s="36"/>
      <c r="H32" s="36"/>
      <c r="I32" s="38"/>
      <c r="J32" s="38"/>
      <c r="K32" s="67"/>
      <c r="L32" s="67"/>
      <c r="M32" s="38"/>
      <c r="N32" s="38"/>
      <c r="O32" s="36"/>
      <c r="P32" s="36"/>
      <c r="Q32" s="38"/>
    </row>
    <row r="33" spans="1:17">
      <c r="A33" s="49"/>
      <c r="B33" s="125" t="s">
        <v>342</v>
      </c>
      <c r="C33" s="68" t="s">
        <v>331</v>
      </c>
      <c r="D33" s="68"/>
      <c r="E33" s="33"/>
      <c r="F33" s="33"/>
      <c r="G33" s="68" t="s">
        <v>331</v>
      </c>
      <c r="H33" s="68"/>
      <c r="I33" s="33"/>
      <c r="J33" s="33"/>
      <c r="K33" s="32">
        <v>159274</v>
      </c>
      <c r="L33" s="32"/>
      <c r="M33" s="33"/>
      <c r="N33" s="33"/>
      <c r="O33" s="32">
        <v>159274</v>
      </c>
      <c r="P33" s="32"/>
      <c r="Q33" s="33"/>
    </row>
    <row r="34" spans="1:17" ht="15.75" thickBot="1">
      <c r="A34" s="49"/>
      <c r="B34" s="125"/>
      <c r="C34" s="72"/>
      <c r="D34" s="72"/>
      <c r="E34" s="71"/>
      <c r="F34" s="33"/>
      <c r="G34" s="72"/>
      <c r="H34" s="72"/>
      <c r="I34" s="71"/>
      <c r="J34" s="33"/>
      <c r="K34" s="70"/>
      <c r="L34" s="70"/>
      <c r="M34" s="71"/>
      <c r="N34" s="33"/>
      <c r="O34" s="70"/>
      <c r="P34" s="70"/>
      <c r="Q34" s="71"/>
    </row>
    <row r="35" spans="1:17">
      <c r="A35" s="49"/>
      <c r="B35" s="35" t="s">
        <v>1263</v>
      </c>
      <c r="C35" s="76">
        <v>46201</v>
      </c>
      <c r="D35" s="76"/>
      <c r="E35" s="78"/>
      <c r="F35" s="38"/>
      <c r="G35" s="76">
        <v>2353872</v>
      </c>
      <c r="H35" s="76"/>
      <c r="I35" s="78"/>
      <c r="J35" s="38"/>
      <c r="K35" s="76">
        <v>168361</v>
      </c>
      <c r="L35" s="76"/>
      <c r="M35" s="78"/>
      <c r="N35" s="38"/>
      <c r="O35" s="76">
        <v>2568434</v>
      </c>
      <c r="P35" s="76"/>
      <c r="Q35" s="78"/>
    </row>
    <row r="36" spans="1:17">
      <c r="A36" s="49"/>
      <c r="B36" s="35"/>
      <c r="C36" s="36"/>
      <c r="D36" s="36"/>
      <c r="E36" s="38"/>
      <c r="F36" s="38"/>
      <c r="G36" s="325"/>
      <c r="H36" s="325"/>
      <c r="I36" s="305"/>
      <c r="J36" s="38"/>
      <c r="K36" s="325"/>
      <c r="L36" s="325"/>
      <c r="M36" s="305"/>
      <c r="N36" s="38"/>
      <c r="O36" s="36"/>
      <c r="P36" s="36"/>
      <c r="Q36" s="38"/>
    </row>
    <row r="37" spans="1:17">
      <c r="A37" s="49"/>
      <c r="B37" s="31" t="s">
        <v>52</v>
      </c>
      <c r="C37" s="32">
        <v>15779</v>
      </c>
      <c r="D37" s="32"/>
      <c r="E37" s="33"/>
      <c r="F37" s="33"/>
      <c r="G37" s="32">
        <v>7227</v>
      </c>
      <c r="H37" s="32"/>
      <c r="I37" s="33"/>
      <c r="J37" s="33"/>
      <c r="K37" s="68" t="s">
        <v>331</v>
      </c>
      <c r="L37" s="68"/>
      <c r="M37" s="33"/>
      <c r="N37" s="33"/>
      <c r="O37" s="32">
        <v>23006</v>
      </c>
      <c r="P37" s="32"/>
      <c r="Q37" s="33"/>
    </row>
    <row r="38" spans="1:17" ht="15.75" thickBot="1">
      <c r="A38" s="49"/>
      <c r="B38" s="31"/>
      <c r="C38" s="70"/>
      <c r="D38" s="70"/>
      <c r="E38" s="71"/>
      <c r="F38" s="33"/>
      <c r="G38" s="70"/>
      <c r="H38" s="70"/>
      <c r="I38" s="71"/>
      <c r="J38" s="33"/>
      <c r="K38" s="72"/>
      <c r="L38" s="72"/>
      <c r="M38" s="71"/>
      <c r="N38" s="33"/>
      <c r="O38" s="70"/>
      <c r="P38" s="70"/>
      <c r="Q38" s="71"/>
    </row>
    <row r="39" spans="1:17">
      <c r="A39" s="49"/>
      <c r="B39" s="324" t="s">
        <v>1264</v>
      </c>
      <c r="C39" s="74" t="s">
        <v>327</v>
      </c>
      <c r="D39" s="76">
        <v>61980</v>
      </c>
      <c r="E39" s="78"/>
      <c r="F39" s="38"/>
      <c r="G39" s="74" t="s">
        <v>327</v>
      </c>
      <c r="H39" s="76">
        <v>2382450</v>
      </c>
      <c r="I39" s="78"/>
      <c r="J39" s="38"/>
      <c r="K39" s="74" t="s">
        <v>327</v>
      </c>
      <c r="L39" s="76">
        <v>168361</v>
      </c>
      <c r="M39" s="78"/>
      <c r="N39" s="38"/>
      <c r="O39" s="74" t="s">
        <v>327</v>
      </c>
      <c r="P39" s="76">
        <v>2612791</v>
      </c>
      <c r="Q39" s="78"/>
    </row>
    <row r="40" spans="1:17" ht="15.75" thickBot="1">
      <c r="A40" s="49"/>
      <c r="B40" s="324"/>
      <c r="C40" s="75"/>
      <c r="D40" s="77"/>
      <c r="E40" s="79"/>
      <c r="F40" s="38"/>
      <c r="G40" s="75"/>
      <c r="H40" s="77"/>
      <c r="I40" s="79"/>
      <c r="J40" s="38"/>
      <c r="K40" s="75"/>
      <c r="L40" s="77"/>
      <c r="M40" s="79"/>
      <c r="N40" s="38"/>
      <c r="O40" s="75"/>
      <c r="P40" s="77"/>
      <c r="Q40" s="79"/>
    </row>
    <row r="41" spans="1:17" ht="15.75" thickTop="1">
      <c r="A41" s="49"/>
      <c r="B41" s="31" t="s">
        <v>63</v>
      </c>
      <c r="C41" s="361" t="s">
        <v>327</v>
      </c>
      <c r="D41" s="362">
        <v>15648</v>
      </c>
      <c r="E41" s="82"/>
      <c r="F41" s="33"/>
      <c r="G41" s="361" t="s">
        <v>327</v>
      </c>
      <c r="H41" s="362">
        <v>5161</v>
      </c>
      <c r="I41" s="82"/>
      <c r="J41" s="33"/>
      <c r="K41" s="361" t="s">
        <v>327</v>
      </c>
      <c r="L41" s="363" t="s">
        <v>331</v>
      </c>
      <c r="M41" s="82"/>
      <c r="N41" s="33"/>
      <c r="O41" s="361" t="s">
        <v>327</v>
      </c>
      <c r="P41" s="362">
        <v>20809</v>
      </c>
      <c r="Q41" s="82"/>
    </row>
    <row r="42" spans="1:17" ht="15.75" thickBot="1">
      <c r="A42" s="49"/>
      <c r="B42" s="31"/>
      <c r="C42" s="112"/>
      <c r="D42" s="43"/>
      <c r="E42" s="45"/>
      <c r="F42" s="33"/>
      <c r="G42" s="112"/>
      <c r="H42" s="43"/>
      <c r="I42" s="45"/>
      <c r="J42" s="33"/>
      <c r="K42" s="112"/>
      <c r="L42" s="114"/>
      <c r="M42" s="45"/>
      <c r="N42" s="33"/>
      <c r="O42" s="112"/>
      <c r="P42" s="43"/>
      <c r="Q42" s="45"/>
    </row>
    <row r="43" spans="1:17" ht="15.75" thickTop="1">
      <c r="A43" s="49"/>
      <c r="B43" s="18"/>
      <c r="C43" s="156"/>
      <c r="D43" s="156"/>
      <c r="E43" s="156"/>
      <c r="F43" s="18"/>
      <c r="G43" s="156"/>
      <c r="H43" s="156"/>
      <c r="I43" s="156"/>
      <c r="J43" s="18"/>
      <c r="K43" s="156"/>
      <c r="L43" s="156"/>
      <c r="M43" s="156"/>
      <c r="N43" s="18"/>
      <c r="O43" s="156"/>
      <c r="P43" s="156"/>
      <c r="Q43" s="156"/>
    </row>
    <row r="44" spans="1:17" ht="15.75" thickBot="1">
      <c r="A44" s="49"/>
      <c r="B44" s="22"/>
      <c r="C44" s="29">
        <v>2012</v>
      </c>
      <c r="D44" s="29"/>
      <c r="E44" s="29"/>
      <c r="F44" s="29"/>
      <c r="G44" s="29"/>
      <c r="H44" s="29"/>
      <c r="I44" s="29"/>
      <c r="J44" s="29"/>
      <c r="K44" s="29"/>
      <c r="L44" s="29"/>
      <c r="M44" s="29"/>
      <c r="N44" s="29"/>
      <c r="O44" s="29"/>
      <c r="P44" s="29"/>
      <c r="Q44" s="29"/>
    </row>
    <row r="45" spans="1:17" ht="15.75" thickBot="1">
      <c r="A45" s="49"/>
      <c r="B45" s="22"/>
      <c r="C45" s="257" t="s">
        <v>1259</v>
      </c>
      <c r="D45" s="257"/>
      <c r="E45" s="257"/>
      <c r="F45" s="18"/>
      <c r="G45" s="257" t="s">
        <v>1260</v>
      </c>
      <c r="H45" s="257"/>
      <c r="I45" s="257"/>
      <c r="J45" s="18"/>
      <c r="K45" s="257" t="s">
        <v>1261</v>
      </c>
      <c r="L45" s="257"/>
      <c r="M45" s="257"/>
      <c r="N45" s="18"/>
      <c r="O45" s="257" t="s">
        <v>146</v>
      </c>
      <c r="P45" s="257"/>
      <c r="Q45" s="257"/>
    </row>
    <row r="46" spans="1:17">
      <c r="A46" s="49"/>
      <c r="B46" s="22"/>
      <c r="C46" s="96" t="s">
        <v>283</v>
      </c>
      <c r="D46" s="96"/>
      <c r="E46" s="96"/>
      <c r="F46" s="96"/>
      <c r="G46" s="96"/>
      <c r="H46" s="96"/>
      <c r="I46" s="96"/>
      <c r="J46" s="96"/>
      <c r="K46" s="96"/>
      <c r="L46" s="96"/>
      <c r="M46" s="96"/>
      <c r="N46" s="96"/>
      <c r="O46" s="96"/>
      <c r="P46" s="96"/>
      <c r="Q46" s="96"/>
    </row>
    <row r="47" spans="1:17">
      <c r="A47" s="49"/>
      <c r="B47" s="35" t="s">
        <v>823</v>
      </c>
      <c r="C47" s="83" t="s">
        <v>327</v>
      </c>
      <c r="D47" s="40" t="s">
        <v>331</v>
      </c>
      <c r="E47" s="38"/>
      <c r="F47" s="38"/>
      <c r="G47" s="83" t="s">
        <v>327</v>
      </c>
      <c r="H47" s="88">
        <v>67899</v>
      </c>
      <c r="I47" s="38"/>
      <c r="J47" s="38"/>
      <c r="K47" s="83" t="s">
        <v>327</v>
      </c>
      <c r="L47" s="40" t="s">
        <v>331</v>
      </c>
      <c r="M47" s="38"/>
      <c r="N47" s="38"/>
      <c r="O47" s="83" t="s">
        <v>327</v>
      </c>
      <c r="P47" s="88">
        <v>67899</v>
      </c>
      <c r="Q47" s="38"/>
    </row>
    <row r="48" spans="1:17">
      <c r="A48" s="49"/>
      <c r="B48" s="35"/>
      <c r="C48" s="83"/>
      <c r="D48" s="40"/>
      <c r="E48" s="38"/>
      <c r="F48" s="38"/>
      <c r="G48" s="83"/>
      <c r="H48" s="88"/>
      <c r="I48" s="38"/>
      <c r="J48" s="38"/>
      <c r="K48" s="83"/>
      <c r="L48" s="40"/>
      <c r="M48" s="38"/>
      <c r="N48" s="38"/>
      <c r="O48" s="83"/>
      <c r="P48" s="88"/>
      <c r="Q48" s="38"/>
    </row>
    <row r="49" spans="1:17">
      <c r="A49" s="49"/>
      <c r="B49" s="31" t="s">
        <v>1262</v>
      </c>
      <c r="C49" s="33"/>
      <c r="D49" s="33"/>
      <c r="E49" s="33"/>
      <c r="F49" s="33"/>
      <c r="G49" s="33"/>
      <c r="H49" s="33"/>
      <c r="I49" s="33"/>
      <c r="J49" s="33"/>
      <c r="K49" s="33"/>
      <c r="L49" s="33"/>
      <c r="M49" s="33"/>
      <c r="N49" s="33"/>
      <c r="O49" s="33"/>
      <c r="P49" s="33"/>
      <c r="Q49" s="33"/>
    </row>
    <row r="50" spans="1:17">
      <c r="A50" s="49"/>
      <c r="B50" s="31"/>
      <c r="C50" s="33"/>
      <c r="D50" s="33"/>
      <c r="E50" s="33"/>
      <c r="F50" s="33"/>
      <c r="G50" s="33"/>
      <c r="H50" s="33"/>
      <c r="I50" s="33"/>
      <c r="J50" s="33"/>
      <c r="K50" s="33"/>
      <c r="L50" s="33"/>
      <c r="M50" s="33"/>
      <c r="N50" s="33"/>
      <c r="O50" s="33"/>
      <c r="P50" s="33"/>
      <c r="Q50" s="33"/>
    </row>
    <row r="51" spans="1:17">
      <c r="A51" s="49"/>
      <c r="B51" s="104" t="s">
        <v>326</v>
      </c>
      <c r="C51" s="88">
        <v>49628</v>
      </c>
      <c r="D51" s="88"/>
      <c r="E51" s="38"/>
      <c r="F51" s="38"/>
      <c r="G51" s="40" t="s">
        <v>331</v>
      </c>
      <c r="H51" s="40"/>
      <c r="I51" s="38"/>
      <c r="J51" s="38"/>
      <c r="K51" s="40" t="s">
        <v>331</v>
      </c>
      <c r="L51" s="40"/>
      <c r="M51" s="38"/>
      <c r="N51" s="38"/>
      <c r="O51" s="88">
        <v>49628</v>
      </c>
      <c r="P51" s="88"/>
      <c r="Q51" s="38"/>
    </row>
    <row r="52" spans="1:17">
      <c r="A52" s="49"/>
      <c r="B52" s="104"/>
      <c r="C52" s="88"/>
      <c r="D52" s="88"/>
      <c r="E52" s="38"/>
      <c r="F52" s="38"/>
      <c r="G52" s="40"/>
      <c r="H52" s="40"/>
      <c r="I52" s="38"/>
      <c r="J52" s="38"/>
      <c r="K52" s="40"/>
      <c r="L52" s="40"/>
      <c r="M52" s="38"/>
      <c r="N52" s="38"/>
      <c r="O52" s="88"/>
      <c r="P52" s="88"/>
      <c r="Q52" s="38"/>
    </row>
    <row r="53" spans="1:17">
      <c r="A53" s="49"/>
      <c r="B53" s="125" t="s">
        <v>330</v>
      </c>
      <c r="C53" s="87" t="s">
        <v>331</v>
      </c>
      <c r="D53" s="87"/>
      <c r="E53" s="33"/>
      <c r="F53" s="33"/>
      <c r="G53" s="87">
        <v>325</v>
      </c>
      <c r="H53" s="87"/>
      <c r="I53" s="33"/>
      <c r="J53" s="33"/>
      <c r="K53" s="87" t="s">
        <v>331</v>
      </c>
      <c r="L53" s="87"/>
      <c r="M53" s="33"/>
      <c r="N53" s="33"/>
      <c r="O53" s="87">
        <v>325</v>
      </c>
      <c r="P53" s="87"/>
      <c r="Q53" s="33"/>
    </row>
    <row r="54" spans="1:17">
      <c r="A54" s="49"/>
      <c r="B54" s="125"/>
      <c r="C54" s="87"/>
      <c r="D54" s="87"/>
      <c r="E54" s="33"/>
      <c r="F54" s="33"/>
      <c r="G54" s="87"/>
      <c r="H54" s="87"/>
      <c r="I54" s="33"/>
      <c r="J54" s="33"/>
      <c r="K54" s="87"/>
      <c r="L54" s="87"/>
      <c r="M54" s="33"/>
      <c r="N54" s="33"/>
      <c r="O54" s="87"/>
      <c r="P54" s="87"/>
      <c r="Q54" s="33"/>
    </row>
    <row r="55" spans="1:17">
      <c r="A55" s="49"/>
      <c r="B55" s="104" t="s">
        <v>332</v>
      </c>
      <c r="C55" s="40" t="s">
        <v>331</v>
      </c>
      <c r="D55" s="40"/>
      <c r="E55" s="38"/>
      <c r="F55" s="38"/>
      <c r="G55" s="88">
        <v>2397</v>
      </c>
      <c r="H55" s="88"/>
      <c r="I55" s="38"/>
      <c r="J55" s="38"/>
      <c r="K55" s="40" t="s">
        <v>331</v>
      </c>
      <c r="L55" s="40"/>
      <c r="M55" s="38"/>
      <c r="N55" s="38"/>
      <c r="O55" s="88">
        <v>2397</v>
      </c>
      <c r="P55" s="88"/>
      <c r="Q55" s="38"/>
    </row>
    <row r="56" spans="1:17">
      <c r="A56" s="49"/>
      <c r="B56" s="104"/>
      <c r="C56" s="40"/>
      <c r="D56" s="40"/>
      <c r="E56" s="38"/>
      <c r="F56" s="38"/>
      <c r="G56" s="88"/>
      <c r="H56" s="88"/>
      <c r="I56" s="38"/>
      <c r="J56" s="38"/>
      <c r="K56" s="40"/>
      <c r="L56" s="40"/>
      <c r="M56" s="38"/>
      <c r="N56" s="38"/>
      <c r="O56" s="88"/>
      <c r="P56" s="88"/>
      <c r="Q56" s="38"/>
    </row>
    <row r="57" spans="1:17">
      <c r="A57" s="49"/>
      <c r="B57" s="125" t="s">
        <v>334</v>
      </c>
      <c r="C57" s="87" t="s">
        <v>331</v>
      </c>
      <c r="D57" s="87"/>
      <c r="E57" s="33"/>
      <c r="F57" s="33"/>
      <c r="G57" s="34">
        <v>315519</v>
      </c>
      <c r="H57" s="34"/>
      <c r="I57" s="33"/>
      <c r="J57" s="33"/>
      <c r="K57" s="87" t="s">
        <v>331</v>
      </c>
      <c r="L57" s="87"/>
      <c r="M57" s="33"/>
      <c r="N57" s="33"/>
      <c r="O57" s="34">
        <v>315519</v>
      </c>
      <c r="P57" s="34"/>
      <c r="Q57" s="33"/>
    </row>
    <row r="58" spans="1:17">
      <c r="A58" s="49"/>
      <c r="B58" s="125"/>
      <c r="C58" s="87"/>
      <c r="D58" s="87"/>
      <c r="E58" s="33"/>
      <c r="F58" s="33"/>
      <c r="G58" s="34"/>
      <c r="H58" s="34"/>
      <c r="I58" s="33"/>
      <c r="J58" s="33"/>
      <c r="K58" s="87"/>
      <c r="L58" s="87"/>
      <c r="M58" s="33"/>
      <c r="N58" s="33"/>
      <c r="O58" s="34"/>
      <c r="P58" s="34"/>
      <c r="Q58" s="33"/>
    </row>
    <row r="59" spans="1:17">
      <c r="A59" s="49"/>
      <c r="B59" s="104" t="s">
        <v>336</v>
      </c>
      <c r="C59" s="40" t="s">
        <v>331</v>
      </c>
      <c r="D59" s="40"/>
      <c r="E59" s="38"/>
      <c r="F59" s="38"/>
      <c r="G59" s="88">
        <v>102555</v>
      </c>
      <c r="H59" s="88"/>
      <c r="I59" s="38"/>
      <c r="J59" s="38"/>
      <c r="K59" s="88">
        <v>10287</v>
      </c>
      <c r="L59" s="88"/>
      <c r="M59" s="38"/>
      <c r="N59" s="38"/>
      <c r="O59" s="88">
        <v>112842</v>
      </c>
      <c r="P59" s="88"/>
      <c r="Q59" s="38"/>
    </row>
    <row r="60" spans="1:17">
      <c r="A60" s="49"/>
      <c r="B60" s="104"/>
      <c r="C60" s="40"/>
      <c r="D60" s="40"/>
      <c r="E60" s="38"/>
      <c r="F60" s="38"/>
      <c r="G60" s="88"/>
      <c r="H60" s="88"/>
      <c r="I60" s="38"/>
      <c r="J60" s="38"/>
      <c r="K60" s="88"/>
      <c r="L60" s="88"/>
      <c r="M60" s="38"/>
      <c r="N60" s="38"/>
      <c r="O60" s="88"/>
      <c r="P60" s="88"/>
      <c r="Q60" s="38"/>
    </row>
    <row r="61" spans="1:17">
      <c r="A61" s="49"/>
      <c r="B61" s="125" t="s">
        <v>338</v>
      </c>
      <c r="C61" s="87" t="s">
        <v>331</v>
      </c>
      <c r="D61" s="87"/>
      <c r="E61" s="33"/>
      <c r="F61" s="33"/>
      <c r="G61" s="34">
        <v>1211119</v>
      </c>
      <c r="H61" s="34"/>
      <c r="I61" s="33"/>
      <c r="J61" s="33"/>
      <c r="K61" s="87" t="s">
        <v>331</v>
      </c>
      <c r="L61" s="87"/>
      <c r="M61" s="33"/>
      <c r="N61" s="33"/>
      <c r="O61" s="34">
        <v>1211119</v>
      </c>
      <c r="P61" s="34"/>
      <c r="Q61" s="33"/>
    </row>
    <row r="62" spans="1:17">
      <c r="A62" s="49"/>
      <c r="B62" s="125"/>
      <c r="C62" s="87"/>
      <c r="D62" s="87"/>
      <c r="E62" s="33"/>
      <c r="F62" s="33"/>
      <c r="G62" s="34"/>
      <c r="H62" s="34"/>
      <c r="I62" s="33"/>
      <c r="J62" s="33"/>
      <c r="K62" s="87"/>
      <c r="L62" s="87"/>
      <c r="M62" s="33"/>
      <c r="N62" s="33"/>
      <c r="O62" s="34"/>
      <c r="P62" s="34"/>
      <c r="Q62" s="33"/>
    </row>
    <row r="63" spans="1:17">
      <c r="A63" s="49"/>
      <c r="B63" s="104" t="s">
        <v>340</v>
      </c>
      <c r="C63" s="40" t="s">
        <v>331</v>
      </c>
      <c r="D63" s="40"/>
      <c r="E63" s="38"/>
      <c r="F63" s="38"/>
      <c r="G63" s="88">
        <v>879621</v>
      </c>
      <c r="H63" s="88"/>
      <c r="I63" s="38"/>
      <c r="J63" s="38"/>
      <c r="K63" s="40" t="s">
        <v>331</v>
      </c>
      <c r="L63" s="40"/>
      <c r="M63" s="38"/>
      <c r="N63" s="38"/>
      <c r="O63" s="88">
        <v>879621</v>
      </c>
      <c r="P63" s="88"/>
      <c r="Q63" s="38"/>
    </row>
    <row r="64" spans="1:17">
      <c r="A64" s="49"/>
      <c r="B64" s="104"/>
      <c r="C64" s="40"/>
      <c r="D64" s="40"/>
      <c r="E64" s="38"/>
      <c r="F64" s="38"/>
      <c r="G64" s="88"/>
      <c r="H64" s="88"/>
      <c r="I64" s="38"/>
      <c r="J64" s="38"/>
      <c r="K64" s="40"/>
      <c r="L64" s="40"/>
      <c r="M64" s="38"/>
      <c r="N64" s="38"/>
      <c r="O64" s="88"/>
      <c r="P64" s="88"/>
      <c r="Q64" s="38"/>
    </row>
    <row r="65" spans="1:17">
      <c r="A65" s="49"/>
      <c r="B65" s="125" t="s">
        <v>342</v>
      </c>
      <c r="C65" s="87" t="s">
        <v>331</v>
      </c>
      <c r="D65" s="87"/>
      <c r="E65" s="33"/>
      <c r="F65" s="33"/>
      <c r="G65" s="87" t="s">
        <v>331</v>
      </c>
      <c r="H65" s="87"/>
      <c r="I65" s="33"/>
      <c r="J65" s="33"/>
      <c r="K65" s="34">
        <v>149339</v>
      </c>
      <c r="L65" s="34"/>
      <c r="M65" s="33"/>
      <c r="N65" s="33"/>
      <c r="O65" s="34">
        <v>149339</v>
      </c>
      <c r="P65" s="34"/>
      <c r="Q65" s="33"/>
    </row>
    <row r="66" spans="1:17" ht="15.75" thickBot="1">
      <c r="A66" s="49"/>
      <c r="B66" s="125"/>
      <c r="C66" s="105"/>
      <c r="D66" s="105"/>
      <c r="E66" s="71"/>
      <c r="F66" s="33"/>
      <c r="G66" s="105"/>
      <c r="H66" s="105"/>
      <c r="I66" s="71"/>
      <c r="J66" s="33"/>
      <c r="K66" s="97"/>
      <c r="L66" s="97"/>
      <c r="M66" s="71"/>
      <c r="N66" s="33"/>
      <c r="O66" s="97"/>
      <c r="P66" s="97"/>
      <c r="Q66" s="71"/>
    </row>
    <row r="67" spans="1:17">
      <c r="A67" s="49"/>
      <c r="B67" s="35" t="s">
        <v>1263</v>
      </c>
      <c r="C67" s="99">
        <v>49628</v>
      </c>
      <c r="D67" s="99"/>
      <c r="E67" s="78"/>
      <c r="F67" s="38"/>
      <c r="G67" s="99">
        <v>2511536</v>
      </c>
      <c r="H67" s="99"/>
      <c r="I67" s="78"/>
      <c r="J67" s="38"/>
      <c r="K67" s="99">
        <v>159626</v>
      </c>
      <c r="L67" s="99"/>
      <c r="M67" s="78"/>
      <c r="N67" s="38"/>
      <c r="O67" s="99">
        <v>2720790</v>
      </c>
      <c r="P67" s="99"/>
      <c r="Q67" s="78"/>
    </row>
    <row r="68" spans="1:17">
      <c r="A68" s="49"/>
      <c r="B68" s="35"/>
      <c r="C68" s="88"/>
      <c r="D68" s="88"/>
      <c r="E68" s="38"/>
      <c r="F68" s="38"/>
      <c r="G68" s="88"/>
      <c r="H68" s="88"/>
      <c r="I68" s="38"/>
      <c r="J68" s="38"/>
      <c r="K68" s="88"/>
      <c r="L68" s="88"/>
      <c r="M68" s="38"/>
      <c r="N68" s="38"/>
      <c r="O68" s="88"/>
      <c r="P68" s="88"/>
      <c r="Q68" s="38"/>
    </row>
    <row r="69" spans="1:17">
      <c r="A69" s="49"/>
      <c r="B69" s="31" t="s">
        <v>52</v>
      </c>
      <c r="C69" s="34">
        <v>15259</v>
      </c>
      <c r="D69" s="34"/>
      <c r="E69" s="33"/>
      <c r="F69" s="33"/>
      <c r="G69" s="34">
        <v>14710</v>
      </c>
      <c r="H69" s="34"/>
      <c r="I69" s="33"/>
      <c r="J69" s="33"/>
      <c r="K69" s="87" t="s">
        <v>331</v>
      </c>
      <c r="L69" s="87"/>
      <c r="M69" s="33"/>
      <c r="N69" s="33"/>
      <c r="O69" s="34">
        <v>29969</v>
      </c>
      <c r="P69" s="34"/>
      <c r="Q69" s="33"/>
    </row>
    <row r="70" spans="1:17" ht="15.75" thickBot="1">
      <c r="A70" s="49"/>
      <c r="B70" s="31"/>
      <c r="C70" s="97"/>
      <c r="D70" s="97"/>
      <c r="E70" s="71"/>
      <c r="F70" s="33"/>
      <c r="G70" s="97"/>
      <c r="H70" s="97"/>
      <c r="I70" s="71"/>
      <c r="J70" s="33"/>
      <c r="K70" s="105"/>
      <c r="L70" s="105"/>
      <c r="M70" s="71"/>
      <c r="N70" s="33"/>
      <c r="O70" s="97"/>
      <c r="P70" s="97"/>
      <c r="Q70" s="71"/>
    </row>
    <row r="71" spans="1:17">
      <c r="A71" s="49"/>
      <c r="B71" s="324" t="s">
        <v>1264</v>
      </c>
      <c r="C71" s="98" t="s">
        <v>327</v>
      </c>
      <c r="D71" s="99">
        <v>64887</v>
      </c>
      <c r="E71" s="78"/>
      <c r="F71" s="38"/>
      <c r="G71" s="98" t="s">
        <v>327</v>
      </c>
      <c r="H71" s="99">
        <v>2594145</v>
      </c>
      <c r="I71" s="78"/>
      <c r="J71" s="38"/>
      <c r="K71" s="98" t="s">
        <v>327</v>
      </c>
      <c r="L71" s="99">
        <v>159626</v>
      </c>
      <c r="M71" s="78"/>
      <c r="N71" s="38"/>
      <c r="O71" s="98" t="s">
        <v>327</v>
      </c>
      <c r="P71" s="99">
        <v>2818658</v>
      </c>
      <c r="Q71" s="78"/>
    </row>
    <row r="72" spans="1:17" ht="15.75" thickBot="1">
      <c r="A72" s="49"/>
      <c r="B72" s="324"/>
      <c r="C72" s="84"/>
      <c r="D72" s="100"/>
      <c r="E72" s="79"/>
      <c r="F72" s="38"/>
      <c r="G72" s="84"/>
      <c r="H72" s="100"/>
      <c r="I72" s="79"/>
      <c r="J72" s="38"/>
      <c r="K72" s="84"/>
      <c r="L72" s="100"/>
      <c r="M72" s="79"/>
      <c r="N72" s="38"/>
      <c r="O72" s="84"/>
      <c r="P72" s="100"/>
      <c r="Q72" s="79"/>
    </row>
    <row r="73" spans="1:17" ht="15.75" thickTop="1">
      <c r="A73" s="49"/>
      <c r="B73" s="31" t="s">
        <v>63</v>
      </c>
      <c r="C73" s="359" t="s">
        <v>327</v>
      </c>
      <c r="D73" s="358">
        <v>15524</v>
      </c>
      <c r="E73" s="82"/>
      <c r="F73" s="33"/>
      <c r="G73" s="359" t="s">
        <v>327</v>
      </c>
      <c r="H73" s="358">
        <v>8161</v>
      </c>
      <c r="I73" s="82"/>
      <c r="J73" s="33"/>
      <c r="K73" s="359" t="s">
        <v>327</v>
      </c>
      <c r="L73" s="360" t="s">
        <v>331</v>
      </c>
      <c r="M73" s="82"/>
      <c r="N73" s="33"/>
      <c r="O73" s="359" t="s">
        <v>327</v>
      </c>
      <c r="P73" s="358">
        <v>23685</v>
      </c>
      <c r="Q73" s="82"/>
    </row>
    <row r="74" spans="1:17" ht="15.75" thickBot="1">
      <c r="A74" s="49"/>
      <c r="B74" s="31"/>
      <c r="C74" s="92"/>
      <c r="D74" s="47"/>
      <c r="E74" s="45"/>
      <c r="F74" s="33"/>
      <c r="G74" s="92"/>
      <c r="H74" s="47"/>
      <c r="I74" s="45"/>
      <c r="J74" s="33"/>
      <c r="K74" s="92"/>
      <c r="L74" s="94"/>
      <c r="M74" s="45"/>
      <c r="N74" s="33"/>
      <c r="O74" s="92"/>
      <c r="P74" s="47"/>
      <c r="Q74" s="45"/>
    </row>
    <row r="75" spans="1:17" ht="15.75" thickTop="1">
      <c r="A75" s="49"/>
      <c r="B75" s="52" t="s">
        <v>1265</v>
      </c>
      <c r="C75" s="52"/>
      <c r="D75" s="52"/>
      <c r="E75" s="52"/>
      <c r="F75" s="52"/>
      <c r="G75" s="52"/>
      <c r="H75" s="52"/>
      <c r="I75" s="52"/>
      <c r="J75" s="52"/>
      <c r="K75" s="52"/>
      <c r="L75" s="52"/>
      <c r="M75" s="52"/>
      <c r="N75" s="52"/>
      <c r="O75" s="52"/>
      <c r="P75" s="52"/>
      <c r="Q75" s="52"/>
    </row>
    <row r="76" spans="1:17">
      <c r="A76" s="49"/>
      <c r="B76" s="10"/>
      <c r="C76" s="10"/>
    </row>
    <row r="77" spans="1:17" ht="153">
      <c r="A77" s="49"/>
      <c r="B77" s="15" t="s">
        <v>238</v>
      </c>
      <c r="C77" s="16" t="s">
        <v>1266</v>
      </c>
    </row>
    <row r="78" spans="1:17">
      <c r="A78" s="49"/>
      <c r="B78" s="10"/>
      <c r="C78" s="10"/>
    </row>
    <row r="79" spans="1:17" ht="216.75">
      <c r="A79" s="49"/>
      <c r="B79" s="15" t="s">
        <v>238</v>
      </c>
      <c r="C79" s="16" t="s">
        <v>1267</v>
      </c>
    </row>
    <row r="80" spans="1:17">
      <c r="A80" s="49"/>
      <c r="B80" s="52" t="s">
        <v>1268</v>
      </c>
      <c r="C80" s="52"/>
      <c r="D80" s="52"/>
      <c r="E80" s="52"/>
      <c r="F80" s="52"/>
      <c r="G80" s="52"/>
      <c r="H80" s="52"/>
      <c r="I80" s="52"/>
      <c r="J80" s="52"/>
      <c r="K80" s="52"/>
      <c r="L80" s="52"/>
      <c r="M80" s="52"/>
      <c r="N80" s="52"/>
      <c r="O80" s="52"/>
      <c r="P80" s="52"/>
      <c r="Q80" s="52"/>
    </row>
    <row r="81" spans="1:17">
      <c r="A81" s="49"/>
      <c r="B81" s="48"/>
      <c r="C81" s="48"/>
      <c r="D81" s="48"/>
      <c r="E81" s="48"/>
      <c r="F81" s="48"/>
      <c r="G81" s="48"/>
      <c r="H81" s="48"/>
      <c r="I81" s="48"/>
      <c r="J81" s="48"/>
      <c r="K81" s="48"/>
      <c r="L81" s="48"/>
      <c r="M81" s="48"/>
      <c r="N81" s="48"/>
      <c r="O81" s="48"/>
      <c r="P81" s="48"/>
      <c r="Q81" s="48"/>
    </row>
    <row r="82" spans="1:17">
      <c r="A82" s="49"/>
      <c r="B82" s="52" t="s">
        <v>1269</v>
      </c>
      <c r="C82" s="52"/>
      <c r="D82" s="52"/>
      <c r="E82" s="52"/>
      <c r="F82" s="52"/>
      <c r="G82" s="52"/>
      <c r="H82" s="52"/>
      <c r="I82" s="52"/>
      <c r="J82" s="52"/>
      <c r="K82" s="52"/>
      <c r="L82" s="52"/>
      <c r="M82" s="52"/>
      <c r="N82" s="52"/>
      <c r="O82" s="52"/>
      <c r="P82" s="52"/>
      <c r="Q82" s="52"/>
    </row>
    <row r="83" spans="1:17">
      <c r="A83" s="49"/>
      <c r="B83" s="10"/>
      <c r="C83" s="10"/>
    </row>
    <row r="84" spans="1:17" ht="127.5">
      <c r="A84" s="49"/>
      <c r="B84" s="364" t="s">
        <v>238</v>
      </c>
      <c r="C84" s="16" t="s">
        <v>1270</v>
      </c>
    </row>
    <row r="85" spans="1:17">
      <c r="A85" s="49"/>
      <c r="B85" s="10"/>
      <c r="C85" s="10"/>
    </row>
    <row r="86" spans="1:17" ht="114.75">
      <c r="A86" s="49"/>
      <c r="B86" s="364" t="s">
        <v>238</v>
      </c>
      <c r="C86" s="16" t="s">
        <v>1271</v>
      </c>
    </row>
    <row r="87" spans="1:17">
      <c r="A87" s="49"/>
      <c r="B87" s="10"/>
      <c r="C87" s="10"/>
    </row>
    <row r="88" spans="1:17" ht="204">
      <c r="A88" s="49"/>
      <c r="B88" s="364" t="s">
        <v>238</v>
      </c>
      <c r="C88" s="16" t="s">
        <v>1272</v>
      </c>
    </row>
    <row r="89" spans="1:17">
      <c r="A89" s="49"/>
      <c r="B89" s="52" t="s">
        <v>1273</v>
      </c>
      <c r="C89" s="52"/>
      <c r="D89" s="52"/>
      <c r="E89" s="52"/>
      <c r="F89" s="52"/>
      <c r="G89" s="52"/>
      <c r="H89" s="52"/>
      <c r="I89" s="52"/>
      <c r="J89" s="52"/>
      <c r="K89" s="52"/>
      <c r="L89" s="52"/>
      <c r="M89" s="52"/>
      <c r="N89" s="52"/>
      <c r="O89" s="52"/>
      <c r="P89" s="52"/>
      <c r="Q89" s="52"/>
    </row>
    <row r="90" spans="1:17" ht="38.25" customHeight="1">
      <c r="A90" s="49"/>
      <c r="B90" s="52" t="s">
        <v>1274</v>
      </c>
      <c r="C90" s="52"/>
      <c r="D90" s="52"/>
      <c r="E90" s="52"/>
      <c r="F90" s="52"/>
      <c r="G90" s="52"/>
      <c r="H90" s="52"/>
      <c r="I90" s="52"/>
      <c r="J90" s="52"/>
      <c r="K90" s="52"/>
      <c r="L90" s="52"/>
      <c r="M90" s="52"/>
      <c r="N90" s="52"/>
      <c r="O90" s="52"/>
      <c r="P90" s="52"/>
      <c r="Q90" s="52"/>
    </row>
    <row r="91" spans="1:17">
      <c r="A91" s="49"/>
      <c r="B91" s="10"/>
      <c r="C91" s="10"/>
    </row>
    <row r="92" spans="1:17" ht="344.25">
      <c r="A92" s="49"/>
      <c r="B92" s="364" t="s">
        <v>238</v>
      </c>
      <c r="C92" s="16" t="s">
        <v>1275</v>
      </c>
    </row>
    <row r="93" spans="1:17">
      <c r="A93" s="49"/>
      <c r="B93" s="10"/>
      <c r="C93" s="10"/>
    </row>
    <row r="94" spans="1:17" ht="25.5">
      <c r="A94" s="49"/>
      <c r="B94" s="15" t="s">
        <v>238</v>
      </c>
      <c r="C94" s="16" t="s">
        <v>1276</v>
      </c>
    </row>
    <row r="95" spans="1:17">
      <c r="A95" s="49"/>
      <c r="B95" s="10"/>
      <c r="C95" s="10"/>
    </row>
    <row r="96" spans="1:17" ht="165.75">
      <c r="A96" s="49"/>
      <c r="B96" s="364" t="s">
        <v>238</v>
      </c>
      <c r="C96" s="17" t="s">
        <v>1277</v>
      </c>
    </row>
    <row r="97" spans="1:17">
      <c r="A97" s="49"/>
      <c r="B97" s="10"/>
      <c r="C97" s="10"/>
    </row>
    <row r="98" spans="1:17" ht="204">
      <c r="A98" s="49"/>
      <c r="B98" s="364" t="s">
        <v>238</v>
      </c>
      <c r="C98" s="17" t="s">
        <v>1278</v>
      </c>
    </row>
    <row r="99" spans="1:17">
      <c r="A99" s="49"/>
      <c r="B99" s="10"/>
      <c r="C99" s="10"/>
    </row>
    <row r="100" spans="1:17" ht="25.5">
      <c r="A100" s="49"/>
      <c r="B100" s="15" t="s">
        <v>238</v>
      </c>
      <c r="C100" s="16" t="s">
        <v>1279</v>
      </c>
    </row>
    <row r="101" spans="1:17">
      <c r="A101" s="49"/>
      <c r="B101" s="10"/>
      <c r="C101" s="10"/>
    </row>
    <row r="102" spans="1:17" ht="165.75">
      <c r="A102" s="49"/>
      <c r="B102" s="364" t="s">
        <v>238</v>
      </c>
      <c r="C102" s="17" t="s">
        <v>1280</v>
      </c>
    </row>
    <row r="103" spans="1:17">
      <c r="A103" s="49"/>
      <c r="B103" s="10"/>
      <c r="C103" s="10"/>
    </row>
    <row r="104" spans="1:17" ht="165.75">
      <c r="A104" s="49"/>
      <c r="B104" s="364" t="s">
        <v>238</v>
      </c>
      <c r="C104" s="17" t="s">
        <v>1281</v>
      </c>
    </row>
    <row r="105" spans="1:17">
      <c r="A105" s="49"/>
      <c r="B105" s="52" t="s">
        <v>1282</v>
      </c>
      <c r="C105" s="52"/>
      <c r="D105" s="52"/>
      <c r="E105" s="52"/>
      <c r="F105" s="52"/>
      <c r="G105" s="52"/>
      <c r="H105" s="52"/>
      <c r="I105" s="52"/>
      <c r="J105" s="52"/>
      <c r="K105" s="52"/>
      <c r="L105" s="52"/>
      <c r="M105" s="52"/>
      <c r="N105" s="52"/>
      <c r="O105" s="52"/>
      <c r="P105" s="52"/>
      <c r="Q105" s="52"/>
    </row>
    <row r="106" spans="1:17">
      <c r="A106" s="49"/>
      <c r="B106" s="13"/>
      <c r="C106" s="13"/>
      <c r="D106" s="13"/>
      <c r="E106" s="13"/>
      <c r="F106" s="13"/>
      <c r="G106" s="13"/>
      <c r="H106" s="13"/>
      <c r="I106" s="13"/>
      <c r="J106" s="13"/>
      <c r="K106" s="13"/>
      <c r="L106" s="13"/>
      <c r="M106" s="13"/>
    </row>
    <row r="107" spans="1:17">
      <c r="A107" s="49"/>
      <c r="B107" s="10"/>
      <c r="C107" s="10"/>
      <c r="D107" s="10"/>
      <c r="E107" s="10"/>
      <c r="F107" s="10"/>
      <c r="G107" s="10"/>
      <c r="H107" s="10"/>
      <c r="I107" s="10"/>
      <c r="J107" s="10"/>
      <c r="K107" s="10"/>
      <c r="L107" s="10"/>
      <c r="M107" s="10"/>
    </row>
    <row r="108" spans="1:17">
      <c r="A108" s="49"/>
      <c r="B108" s="95"/>
      <c r="C108" s="96" t="s">
        <v>1283</v>
      </c>
      <c r="D108" s="96"/>
      <c r="E108" s="96"/>
      <c r="F108" s="38"/>
      <c r="G108" s="96" t="s">
        <v>1286</v>
      </c>
      <c r="H108" s="96"/>
      <c r="I108" s="96"/>
      <c r="J108" s="38"/>
      <c r="K108" s="96" t="s">
        <v>1288</v>
      </c>
      <c r="L108" s="96"/>
      <c r="M108" s="96"/>
    </row>
    <row r="109" spans="1:17">
      <c r="A109" s="49"/>
      <c r="B109" s="95"/>
      <c r="C109" s="96" t="s">
        <v>1284</v>
      </c>
      <c r="D109" s="96"/>
      <c r="E109" s="96"/>
      <c r="F109" s="38"/>
      <c r="G109" s="96" t="s">
        <v>1287</v>
      </c>
      <c r="H109" s="96"/>
      <c r="I109" s="96"/>
      <c r="J109" s="38"/>
      <c r="K109" s="96" t="s">
        <v>1285</v>
      </c>
      <c r="L109" s="96"/>
      <c r="M109" s="96"/>
    </row>
    <row r="110" spans="1:17">
      <c r="A110" s="49"/>
      <c r="B110" s="95"/>
      <c r="C110" s="96" t="s">
        <v>1285</v>
      </c>
      <c r="D110" s="96"/>
      <c r="E110" s="96"/>
      <c r="F110" s="38"/>
      <c r="G110" s="96" t="s">
        <v>1284</v>
      </c>
      <c r="H110" s="96"/>
      <c r="I110" s="96"/>
      <c r="J110" s="38"/>
      <c r="K110" s="96" t="s">
        <v>1289</v>
      </c>
      <c r="L110" s="96"/>
      <c r="M110" s="96"/>
    </row>
    <row r="111" spans="1:17" ht="15.75" thickBot="1">
      <c r="A111" s="49"/>
      <c r="B111" s="95"/>
      <c r="C111" s="65"/>
      <c r="D111" s="65"/>
      <c r="E111" s="65"/>
      <c r="F111" s="38"/>
      <c r="G111" s="29" t="s">
        <v>1285</v>
      </c>
      <c r="H111" s="29"/>
      <c r="I111" s="29"/>
      <c r="J111" s="38"/>
      <c r="K111" s="65"/>
      <c r="L111" s="65"/>
      <c r="M111" s="65"/>
    </row>
    <row r="112" spans="1:17">
      <c r="A112" s="49"/>
      <c r="B112" s="25"/>
      <c r="C112" s="96" t="s">
        <v>283</v>
      </c>
      <c r="D112" s="96"/>
      <c r="E112" s="96"/>
      <c r="F112" s="96"/>
      <c r="G112" s="96"/>
      <c r="H112" s="96"/>
      <c r="I112" s="96"/>
      <c r="J112" s="96"/>
      <c r="K112" s="96"/>
      <c r="L112" s="96"/>
      <c r="M112" s="96"/>
    </row>
    <row r="113" spans="1:13">
      <c r="A113" s="49"/>
      <c r="B113" s="83" t="s">
        <v>1000</v>
      </c>
      <c r="C113" s="83" t="s">
        <v>327</v>
      </c>
      <c r="D113" s="88">
        <v>5109</v>
      </c>
      <c r="E113" s="38"/>
      <c r="F113" s="38"/>
      <c r="G113" s="83" t="s">
        <v>327</v>
      </c>
      <c r="H113" s="88">
        <v>4180</v>
      </c>
      <c r="I113" s="38"/>
      <c r="J113" s="38"/>
      <c r="K113" s="83" t="s">
        <v>327</v>
      </c>
      <c r="L113" s="88">
        <v>225211</v>
      </c>
      <c r="M113" s="38"/>
    </row>
    <row r="114" spans="1:13">
      <c r="A114" s="49"/>
      <c r="B114" s="83"/>
      <c r="C114" s="83"/>
      <c r="D114" s="88"/>
      <c r="E114" s="38"/>
      <c r="F114" s="38"/>
      <c r="G114" s="83"/>
      <c r="H114" s="88"/>
      <c r="I114" s="38"/>
      <c r="J114" s="38"/>
      <c r="K114" s="83"/>
      <c r="L114" s="88"/>
      <c r="M114" s="38"/>
    </row>
    <row r="115" spans="1:13">
      <c r="A115" s="49"/>
      <c r="B115" s="86" t="s">
        <v>1290</v>
      </c>
      <c r="C115" s="87" t="s">
        <v>382</v>
      </c>
      <c r="D115" s="87"/>
      <c r="E115" s="86" t="s">
        <v>329</v>
      </c>
      <c r="F115" s="33"/>
      <c r="G115" s="87">
        <v>19</v>
      </c>
      <c r="H115" s="87"/>
      <c r="I115" s="33"/>
      <c r="J115" s="33"/>
      <c r="K115" s="87" t="s">
        <v>1291</v>
      </c>
      <c r="L115" s="87"/>
      <c r="M115" s="86" t="s">
        <v>329</v>
      </c>
    </row>
    <row r="116" spans="1:13">
      <c r="A116" s="49"/>
      <c r="B116" s="86"/>
      <c r="C116" s="87"/>
      <c r="D116" s="87"/>
      <c r="E116" s="86"/>
      <c r="F116" s="33"/>
      <c r="G116" s="87"/>
      <c r="H116" s="87"/>
      <c r="I116" s="33"/>
      <c r="J116" s="33"/>
      <c r="K116" s="87"/>
      <c r="L116" s="87"/>
      <c r="M116" s="86"/>
    </row>
    <row r="117" spans="1:13">
      <c r="A117" s="49"/>
      <c r="B117" s="83" t="s">
        <v>1292</v>
      </c>
      <c r="C117" s="88">
        <v>2466</v>
      </c>
      <c r="D117" s="88"/>
      <c r="E117" s="38"/>
      <c r="F117" s="38"/>
      <c r="G117" s="40">
        <v>359</v>
      </c>
      <c r="H117" s="40"/>
      <c r="I117" s="38"/>
      <c r="J117" s="38"/>
      <c r="K117" s="40" t="s">
        <v>1293</v>
      </c>
      <c r="L117" s="40"/>
      <c r="M117" s="83" t="s">
        <v>329</v>
      </c>
    </row>
    <row r="118" spans="1:13">
      <c r="A118" s="49"/>
      <c r="B118" s="83"/>
      <c r="C118" s="88"/>
      <c r="D118" s="88"/>
      <c r="E118" s="38"/>
      <c r="F118" s="38"/>
      <c r="G118" s="40"/>
      <c r="H118" s="40"/>
      <c r="I118" s="38"/>
      <c r="J118" s="38"/>
      <c r="K118" s="40"/>
      <c r="L118" s="40"/>
      <c r="M118" s="83"/>
    </row>
    <row r="119" spans="1:13">
      <c r="A119" s="49"/>
      <c r="B119" s="31" t="s">
        <v>1294</v>
      </c>
      <c r="C119" s="87" t="s">
        <v>331</v>
      </c>
      <c r="D119" s="87"/>
      <c r="E119" s="33"/>
      <c r="F119" s="33"/>
      <c r="G119" s="87" t="s">
        <v>1295</v>
      </c>
      <c r="H119" s="87"/>
      <c r="I119" s="86" t="s">
        <v>329</v>
      </c>
      <c r="J119" s="33"/>
      <c r="K119" s="87" t="s">
        <v>331</v>
      </c>
      <c r="L119" s="87"/>
      <c r="M119" s="33"/>
    </row>
    <row r="120" spans="1:13">
      <c r="A120" s="49"/>
      <c r="B120" s="31"/>
      <c r="C120" s="87"/>
      <c r="D120" s="87"/>
      <c r="E120" s="33"/>
      <c r="F120" s="33"/>
      <c r="G120" s="87"/>
      <c r="H120" s="87"/>
      <c r="I120" s="86"/>
      <c r="J120" s="33"/>
      <c r="K120" s="87"/>
      <c r="L120" s="87"/>
      <c r="M120" s="33"/>
    </row>
    <row r="121" spans="1:13">
      <c r="A121" s="49"/>
      <c r="B121" s="25" t="s">
        <v>1296</v>
      </c>
      <c r="C121" s="40" t="s">
        <v>1297</v>
      </c>
      <c r="D121" s="40"/>
      <c r="E121" s="60" t="s">
        <v>329</v>
      </c>
      <c r="F121" s="18"/>
      <c r="G121" s="40" t="s">
        <v>1298</v>
      </c>
      <c r="H121" s="40"/>
      <c r="I121" s="60" t="s">
        <v>329</v>
      </c>
      <c r="J121" s="18"/>
      <c r="K121" s="40" t="s">
        <v>1299</v>
      </c>
      <c r="L121" s="40"/>
      <c r="M121" s="60" t="s">
        <v>329</v>
      </c>
    </row>
    <row r="122" spans="1:13">
      <c r="A122" s="49"/>
      <c r="B122" s="31" t="s">
        <v>1300</v>
      </c>
      <c r="C122" s="87">
        <v>44</v>
      </c>
      <c r="D122" s="87"/>
      <c r="E122" s="33"/>
      <c r="F122" s="33"/>
      <c r="G122" s="87">
        <v>8</v>
      </c>
      <c r="H122" s="87"/>
      <c r="I122" s="33"/>
      <c r="J122" s="33"/>
      <c r="K122" s="34">
        <v>2242</v>
      </c>
      <c r="L122" s="34"/>
      <c r="M122" s="33"/>
    </row>
    <row r="123" spans="1:13" ht="15.75" thickBot="1">
      <c r="A123" s="49"/>
      <c r="B123" s="31"/>
      <c r="C123" s="105"/>
      <c r="D123" s="105"/>
      <c r="E123" s="71"/>
      <c r="F123" s="33"/>
      <c r="G123" s="105"/>
      <c r="H123" s="105"/>
      <c r="I123" s="71"/>
      <c r="J123" s="33"/>
      <c r="K123" s="97"/>
      <c r="L123" s="97"/>
      <c r="M123" s="71"/>
    </row>
    <row r="124" spans="1:13">
      <c r="A124" s="49"/>
      <c r="B124" s="35" t="s">
        <v>1004</v>
      </c>
      <c r="C124" s="76">
        <v>6927</v>
      </c>
      <c r="D124" s="76"/>
      <c r="E124" s="78"/>
      <c r="F124" s="38"/>
      <c r="G124" s="76">
        <v>3360</v>
      </c>
      <c r="H124" s="76"/>
      <c r="I124" s="78"/>
      <c r="J124" s="38"/>
      <c r="K124" s="76">
        <v>149339</v>
      </c>
      <c r="L124" s="76"/>
      <c r="M124" s="78"/>
    </row>
    <row r="125" spans="1:13">
      <c r="A125" s="49"/>
      <c r="B125" s="35"/>
      <c r="C125" s="36"/>
      <c r="D125" s="36"/>
      <c r="E125" s="38"/>
      <c r="F125" s="38"/>
      <c r="G125" s="36"/>
      <c r="H125" s="36"/>
      <c r="I125" s="38"/>
      <c r="J125" s="38"/>
      <c r="K125" s="36"/>
      <c r="L125" s="36"/>
      <c r="M125" s="38"/>
    </row>
    <row r="126" spans="1:13">
      <c r="A126" s="49"/>
      <c r="B126" s="31" t="s">
        <v>1290</v>
      </c>
      <c r="C126" s="32">
        <v>1604</v>
      </c>
      <c r="D126" s="32"/>
      <c r="E126" s="33"/>
      <c r="F126" s="33"/>
      <c r="G126" s="68" t="s">
        <v>331</v>
      </c>
      <c r="H126" s="68"/>
      <c r="I126" s="33"/>
      <c r="J126" s="33"/>
      <c r="K126" s="68" t="s">
        <v>331</v>
      </c>
      <c r="L126" s="68"/>
      <c r="M126" s="33"/>
    </row>
    <row r="127" spans="1:13">
      <c r="A127" s="49"/>
      <c r="B127" s="31"/>
      <c r="C127" s="32"/>
      <c r="D127" s="32"/>
      <c r="E127" s="33"/>
      <c r="F127" s="33"/>
      <c r="G127" s="68"/>
      <c r="H127" s="68"/>
      <c r="I127" s="33"/>
      <c r="J127" s="33"/>
      <c r="K127" s="68"/>
      <c r="L127" s="68"/>
      <c r="M127" s="33"/>
    </row>
    <row r="128" spans="1:13">
      <c r="A128" s="49"/>
      <c r="B128" s="35" t="s">
        <v>1292</v>
      </c>
      <c r="C128" s="36">
        <v>1981</v>
      </c>
      <c r="D128" s="36"/>
      <c r="E128" s="38"/>
      <c r="F128" s="38"/>
      <c r="G128" s="67">
        <v>412</v>
      </c>
      <c r="H128" s="67"/>
      <c r="I128" s="38"/>
      <c r="J128" s="38"/>
      <c r="K128" s="36">
        <v>11688</v>
      </c>
      <c r="L128" s="36"/>
      <c r="M128" s="38"/>
    </row>
    <row r="129" spans="1:17">
      <c r="A129" s="49"/>
      <c r="B129" s="35"/>
      <c r="C129" s="36"/>
      <c r="D129" s="36"/>
      <c r="E129" s="38"/>
      <c r="F129" s="38"/>
      <c r="G129" s="67"/>
      <c r="H129" s="67"/>
      <c r="I129" s="38"/>
      <c r="J129" s="38"/>
      <c r="K129" s="36"/>
      <c r="L129" s="36"/>
      <c r="M129" s="38"/>
    </row>
    <row r="130" spans="1:17">
      <c r="A130" s="49"/>
      <c r="B130" s="31" t="s">
        <v>1294</v>
      </c>
      <c r="C130" s="68" t="s">
        <v>1301</v>
      </c>
      <c r="D130" s="68"/>
      <c r="E130" s="69" t="s">
        <v>329</v>
      </c>
      <c r="F130" s="33"/>
      <c r="G130" s="33"/>
      <c r="H130" s="33"/>
      <c r="I130" s="33"/>
      <c r="J130" s="33"/>
      <c r="K130" s="68" t="s">
        <v>1302</v>
      </c>
      <c r="L130" s="68"/>
      <c r="M130" s="69" t="s">
        <v>329</v>
      </c>
    </row>
    <row r="131" spans="1:17">
      <c r="A131" s="49"/>
      <c r="B131" s="31"/>
      <c r="C131" s="68"/>
      <c r="D131" s="68"/>
      <c r="E131" s="69"/>
      <c r="F131" s="33"/>
      <c r="G131" s="33"/>
      <c r="H131" s="33"/>
      <c r="I131" s="33"/>
      <c r="J131" s="33"/>
      <c r="K131" s="68"/>
      <c r="L131" s="68"/>
      <c r="M131" s="69"/>
    </row>
    <row r="132" spans="1:17">
      <c r="A132" s="49"/>
      <c r="B132" s="35" t="s">
        <v>1296</v>
      </c>
      <c r="C132" s="67" t="s">
        <v>1303</v>
      </c>
      <c r="D132" s="67"/>
      <c r="E132" s="66" t="s">
        <v>329</v>
      </c>
      <c r="F132" s="38"/>
      <c r="G132" s="67" t="s">
        <v>331</v>
      </c>
      <c r="H132" s="67"/>
      <c r="I132" s="38"/>
      <c r="J132" s="38"/>
      <c r="K132" s="67" t="s">
        <v>1304</v>
      </c>
      <c r="L132" s="67"/>
      <c r="M132" s="66" t="s">
        <v>329</v>
      </c>
    </row>
    <row r="133" spans="1:17">
      <c r="A133" s="49"/>
      <c r="B133" s="35"/>
      <c r="C133" s="67"/>
      <c r="D133" s="67"/>
      <c r="E133" s="66"/>
      <c r="F133" s="38"/>
      <c r="G133" s="67"/>
      <c r="H133" s="67"/>
      <c r="I133" s="38"/>
      <c r="J133" s="38"/>
      <c r="K133" s="67"/>
      <c r="L133" s="67"/>
      <c r="M133" s="66"/>
    </row>
    <row r="134" spans="1:17">
      <c r="A134" s="49"/>
      <c r="B134" s="31" t="s">
        <v>1300</v>
      </c>
      <c r="C134" s="68" t="s">
        <v>331</v>
      </c>
      <c r="D134" s="68"/>
      <c r="E134" s="33"/>
      <c r="F134" s="33"/>
      <c r="G134" s="68">
        <v>9</v>
      </c>
      <c r="H134" s="68"/>
      <c r="I134" s="33"/>
      <c r="J134" s="33"/>
      <c r="K134" s="68">
        <v>997</v>
      </c>
      <c r="L134" s="68"/>
      <c r="M134" s="33"/>
    </row>
    <row r="135" spans="1:17" ht="15.75" thickBot="1">
      <c r="A135" s="49"/>
      <c r="B135" s="31"/>
      <c r="C135" s="72"/>
      <c r="D135" s="72"/>
      <c r="E135" s="71"/>
      <c r="F135" s="33"/>
      <c r="G135" s="72"/>
      <c r="H135" s="72"/>
      <c r="I135" s="71"/>
      <c r="J135" s="33"/>
      <c r="K135" s="72"/>
      <c r="L135" s="72"/>
      <c r="M135" s="71"/>
    </row>
    <row r="136" spans="1:17">
      <c r="A136" s="49"/>
      <c r="B136" s="35" t="s">
        <v>1011</v>
      </c>
      <c r="C136" s="74" t="s">
        <v>327</v>
      </c>
      <c r="D136" s="76">
        <v>5306</v>
      </c>
      <c r="E136" s="78"/>
      <c r="F136" s="38"/>
      <c r="G136" s="74" t="s">
        <v>327</v>
      </c>
      <c r="H136" s="76">
        <v>3781</v>
      </c>
      <c r="I136" s="78"/>
      <c r="J136" s="38"/>
      <c r="K136" s="74" t="s">
        <v>327</v>
      </c>
      <c r="L136" s="76">
        <v>159274</v>
      </c>
      <c r="M136" s="78"/>
    </row>
    <row r="137" spans="1:17" ht="15.75" thickBot="1">
      <c r="A137" s="49"/>
      <c r="B137" s="35"/>
      <c r="C137" s="75"/>
      <c r="D137" s="77"/>
      <c r="E137" s="79"/>
      <c r="F137" s="38"/>
      <c r="G137" s="75"/>
      <c r="H137" s="77"/>
      <c r="I137" s="79"/>
      <c r="J137" s="38"/>
      <c r="K137" s="75"/>
      <c r="L137" s="77"/>
      <c r="M137" s="79"/>
    </row>
    <row r="138" spans="1:17" ht="15.75" thickTop="1">
      <c r="A138" s="49"/>
      <c r="B138" s="286"/>
      <c r="C138" s="286"/>
      <c r="D138" s="286"/>
      <c r="E138" s="286"/>
      <c r="F138" s="286"/>
      <c r="G138" s="286"/>
      <c r="H138" s="286"/>
      <c r="I138" s="286"/>
      <c r="J138" s="286"/>
      <c r="K138" s="286"/>
      <c r="L138" s="286"/>
      <c r="M138" s="286"/>
      <c r="N138" s="286"/>
      <c r="O138" s="286"/>
      <c r="P138" s="286"/>
      <c r="Q138" s="286"/>
    </row>
    <row r="139" spans="1:17">
      <c r="A139" s="49"/>
      <c r="B139" s="10"/>
      <c r="C139" s="10"/>
    </row>
    <row r="140" spans="1:17" ht="56.25">
      <c r="A140" s="49"/>
      <c r="B140" s="173">
        <v>-1</v>
      </c>
      <c r="C140" s="174" t="s">
        <v>1305</v>
      </c>
    </row>
    <row r="141" spans="1:17">
      <c r="A141" s="49"/>
      <c r="B141" s="10"/>
      <c r="C141" s="10"/>
    </row>
    <row r="142" spans="1:17" ht="90">
      <c r="A142" s="49"/>
      <c r="B142" s="173">
        <v>-2</v>
      </c>
      <c r="C142" s="174" t="s">
        <v>1306</v>
      </c>
    </row>
    <row r="143" spans="1:17">
      <c r="A143" s="49"/>
      <c r="B143" s="10"/>
      <c r="C143" s="10"/>
    </row>
    <row r="144" spans="1:17" ht="22.5">
      <c r="A144" s="49"/>
      <c r="B144" s="173">
        <v>-3</v>
      </c>
      <c r="C144" s="174" t="s">
        <v>1307</v>
      </c>
    </row>
    <row r="145" spans="1:17">
      <c r="A145" s="49"/>
      <c r="B145" s="48"/>
      <c r="C145" s="48"/>
      <c r="D145" s="48"/>
      <c r="E145" s="48"/>
      <c r="F145" s="48"/>
      <c r="G145" s="48"/>
      <c r="H145" s="48"/>
      <c r="I145" s="48"/>
      <c r="J145" s="48"/>
      <c r="K145" s="48"/>
      <c r="L145" s="48"/>
      <c r="M145" s="48"/>
      <c r="N145" s="48"/>
      <c r="O145" s="48"/>
      <c r="P145" s="48"/>
      <c r="Q145" s="48"/>
    </row>
    <row r="146" spans="1:17" ht="25.5" customHeight="1">
      <c r="A146" s="49"/>
      <c r="B146" s="52" t="s">
        <v>1308</v>
      </c>
      <c r="C146" s="52"/>
      <c r="D146" s="52"/>
      <c r="E146" s="52"/>
      <c r="F146" s="52"/>
      <c r="G146" s="52"/>
      <c r="H146" s="52"/>
      <c r="I146" s="52"/>
      <c r="J146" s="52"/>
      <c r="K146" s="52"/>
      <c r="L146" s="52"/>
      <c r="M146" s="52"/>
      <c r="N146" s="52"/>
      <c r="O146" s="52"/>
      <c r="P146" s="52"/>
      <c r="Q146" s="52"/>
    </row>
    <row r="147" spans="1:17">
      <c r="A147" s="49"/>
      <c r="B147" s="13"/>
      <c r="C147" s="13"/>
      <c r="D147" s="13"/>
      <c r="E147" s="13"/>
      <c r="F147" s="13"/>
      <c r="G147" s="13"/>
      <c r="H147" s="13"/>
      <c r="I147" s="13"/>
      <c r="J147" s="13"/>
      <c r="K147" s="13"/>
      <c r="L147" s="13"/>
      <c r="M147" s="13"/>
      <c r="N147" s="13"/>
      <c r="O147" s="13"/>
      <c r="P147" s="13"/>
      <c r="Q147" s="13"/>
    </row>
    <row r="148" spans="1:17">
      <c r="A148" s="49"/>
      <c r="B148" s="10"/>
      <c r="C148" s="10"/>
      <c r="D148" s="10"/>
      <c r="E148" s="10"/>
      <c r="F148" s="10"/>
      <c r="G148" s="10"/>
      <c r="H148" s="10"/>
      <c r="I148" s="10"/>
      <c r="J148" s="10"/>
      <c r="K148" s="10"/>
      <c r="L148" s="10"/>
      <c r="M148" s="10"/>
      <c r="N148" s="10"/>
      <c r="O148" s="10"/>
      <c r="P148" s="10"/>
      <c r="Q148" s="10"/>
    </row>
    <row r="149" spans="1:17" ht="15.75" thickBot="1">
      <c r="A149" s="49"/>
      <c r="B149" s="22"/>
      <c r="C149" s="28">
        <v>2013</v>
      </c>
      <c r="D149" s="28"/>
      <c r="E149" s="28"/>
      <c r="F149" s="28"/>
      <c r="G149" s="28"/>
      <c r="H149" s="28"/>
      <c r="I149" s="28"/>
      <c r="J149" s="28"/>
      <c r="K149" s="28"/>
      <c r="L149" s="28"/>
      <c r="M149" s="28"/>
      <c r="N149" s="28"/>
      <c r="O149" s="28"/>
      <c r="P149" s="28"/>
      <c r="Q149" s="28"/>
    </row>
    <row r="150" spans="1:17" ht="15.75" thickBot="1">
      <c r="A150" s="49"/>
      <c r="B150" s="22"/>
      <c r="C150" s="256" t="s">
        <v>1309</v>
      </c>
      <c r="D150" s="256"/>
      <c r="E150" s="256"/>
      <c r="F150" s="18"/>
      <c r="G150" s="256" t="s">
        <v>1260</v>
      </c>
      <c r="H150" s="256"/>
      <c r="I150" s="256"/>
      <c r="J150" s="18"/>
      <c r="K150" s="256" t="s">
        <v>1261</v>
      </c>
      <c r="L150" s="256"/>
      <c r="M150" s="256"/>
      <c r="N150" s="18"/>
      <c r="O150" s="256" t="s">
        <v>146</v>
      </c>
      <c r="P150" s="256"/>
      <c r="Q150" s="256"/>
    </row>
    <row r="151" spans="1:17">
      <c r="A151" s="49"/>
      <c r="B151" s="22"/>
      <c r="C151" s="96" t="s">
        <v>283</v>
      </c>
      <c r="D151" s="96"/>
      <c r="E151" s="96"/>
      <c r="F151" s="96"/>
      <c r="G151" s="96"/>
      <c r="H151" s="96"/>
      <c r="I151" s="96"/>
      <c r="J151" s="96"/>
      <c r="K151" s="96"/>
      <c r="L151" s="96"/>
      <c r="M151" s="96"/>
      <c r="N151" s="96"/>
      <c r="O151" s="96"/>
      <c r="P151" s="96"/>
      <c r="Q151" s="96"/>
    </row>
    <row r="152" spans="1:17">
      <c r="A152" s="49"/>
      <c r="B152" s="31" t="s">
        <v>1310</v>
      </c>
      <c r="C152" s="69" t="s">
        <v>327</v>
      </c>
      <c r="D152" s="68" t="s">
        <v>331</v>
      </c>
      <c r="E152" s="33"/>
      <c r="F152" s="33"/>
      <c r="G152" s="69" t="s">
        <v>327</v>
      </c>
      <c r="H152" s="68" t="s">
        <v>331</v>
      </c>
      <c r="I152" s="33"/>
      <c r="J152" s="33"/>
      <c r="K152" s="69" t="s">
        <v>327</v>
      </c>
      <c r="L152" s="32">
        <v>138666</v>
      </c>
      <c r="M152" s="33"/>
      <c r="N152" s="33"/>
      <c r="O152" s="69" t="s">
        <v>327</v>
      </c>
      <c r="P152" s="32">
        <v>138666</v>
      </c>
      <c r="Q152" s="33"/>
    </row>
    <row r="153" spans="1:17">
      <c r="A153" s="49"/>
      <c r="B153" s="31"/>
      <c r="C153" s="69"/>
      <c r="D153" s="68"/>
      <c r="E153" s="33"/>
      <c r="F153" s="33"/>
      <c r="G153" s="69"/>
      <c r="H153" s="68"/>
      <c r="I153" s="33"/>
      <c r="J153" s="33"/>
      <c r="K153" s="69"/>
      <c r="L153" s="32"/>
      <c r="M153" s="33"/>
      <c r="N153" s="33"/>
      <c r="O153" s="69"/>
      <c r="P153" s="32"/>
      <c r="Q153" s="33"/>
    </row>
    <row r="154" spans="1:17">
      <c r="A154" s="49"/>
      <c r="B154" s="35" t="s">
        <v>1311</v>
      </c>
      <c r="C154" s="67" t="s">
        <v>331</v>
      </c>
      <c r="D154" s="67"/>
      <c r="E154" s="38"/>
      <c r="F154" s="38"/>
      <c r="G154" s="67" t="s">
        <v>331</v>
      </c>
      <c r="H154" s="67"/>
      <c r="I154" s="38"/>
      <c r="J154" s="38"/>
      <c r="K154" s="36">
        <v>57504</v>
      </c>
      <c r="L154" s="36"/>
      <c r="M154" s="38"/>
      <c r="N154" s="38"/>
      <c r="O154" s="36">
        <v>57504</v>
      </c>
      <c r="P154" s="36"/>
      <c r="Q154" s="38"/>
    </row>
    <row r="155" spans="1:17" ht="15.75" thickBot="1">
      <c r="A155" s="49"/>
      <c r="B155" s="35"/>
      <c r="C155" s="109"/>
      <c r="D155" s="109"/>
      <c r="E155" s="39"/>
      <c r="F155" s="38"/>
      <c r="G155" s="109"/>
      <c r="H155" s="109"/>
      <c r="I155" s="39"/>
      <c r="J155" s="38"/>
      <c r="K155" s="37"/>
      <c r="L155" s="37"/>
      <c r="M155" s="39"/>
      <c r="N155" s="38"/>
      <c r="O155" s="37"/>
      <c r="P155" s="37"/>
      <c r="Q155" s="39"/>
    </row>
    <row r="156" spans="1:17">
      <c r="A156" s="49"/>
      <c r="B156" s="125" t="s">
        <v>1264</v>
      </c>
      <c r="C156" s="111" t="s">
        <v>327</v>
      </c>
      <c r="D156" s="113" t="s">
        <v>331</v>
      </c>
      <c r="E156" s="44"/>
      <c r="F156" s="33"/>
      <c r="G156" s="111" t="s">
        <v>327</v>
      </c>
      <c r="H156" s="113" t="s">
        <v>331</v>
      </c>
      <c r="I156" s="44"/>
      <c r="J156" s="33"/>
      <c r="K156" s="111" t="s">
        <v>327</v>
      </c>
      <c r="L156" s="42">
        <v>196170</v>
      </c>
      <c r="M156" s="44"/>
      <c r="N156" s="33"/>
      <c r="O156" s="111" t="s">
        <v>327</v>
      </c>
      <c r="P156" s="42">
        <v>196170</v>
      </c>
      <c r="Q156" s="44"/>
    </row>
    <row r="157" spans="1:17" ht="15.75" thickBot="1">
      <c r="A157" s="49"/>
      <c r="B157" s="125"/>
      <c r="C157" s="112"/>
      <c r="D157" s="114"/>
      <c r="E157" s="45"/>
      <c r="F157" s="33"/>
      <c r="G157" s="112"/>
      <c r="H157" s="114"/>
      <c r="I157" s="45"/>
      <c r="J157" s="33"/>
      <c r="K157" s="112"/>
      <c r="L157" s="43"/>
      <c r="M157" s="45"/>
      <c r="N157" s="33"/>
      <c r="O157" s="112"/>
      <c r="P157" s="43"/>
      <c r="Q157" s="45"/>
    </row>
    <row r="158" spans="1:17" ht="15.75" thickTop="1">
      <c r="A158" s="49"/>
      <c r="B158" s="18"/>
      <c r="C158" s="156"/>
      <c r="D158" s="156"/>
      <c r="E158" s="156"/>
      <c r="F158" s="18"/>
      <c r="G158" s="156"/>
      <c r="H158" s="156"/>
      <c r="I158" s="156"/>
      <c r="J158" s="18"/>
      <c r="K158" s="156"/>
      <c r="L158" s="156"/>
      <c r="M158" s="156"/>
      <c r="N158" s="18"/>
      <c r="O158" s="156"/>
      <c r="P158" s="156"/>
      <c r="Q158" s="156"/>
    </row>
    <row r="159" spans="1:17" ht="15.75" thickBot="1">
      <c r="A159" s="49"/>
      <c r="B159" s="178"/>
      <c r="C159" s="261">
        <v>2012</v>
      </c>
      <c r="D159" s="261"/>
      <c r="E159" s="261"/>
      <c r="F159" s="261"/>
      <c r="G159" s="261"/>
      <c r="H159" s="261"/>
      <c r="I159" s="261"/>
      <c r="J159" s="261"/>
      <c r="K159" s="261"/>
      <c r="L159" s="261"/>
      <c r="M159" s="261"/>
      <c r="N159" s="261"/>
      <c r="O159" s="261"/>
      <c r="P159" s="261"/>
      <c r="Q159" s="261"/>
    </row>
    <row r="160" spans="1:17" ht="15.75" thickBot="1">
      <c r="A160" s="49"/>
      <c r="B160" s="22"/>
      <c r="C160" s="257" t="s">
        <v>1259</v>
      </c>
      <c r="D160" s="257"/>
      <c r="E160" s="257"/>
      <c r="F160" s="18"/>
      <c r="G160" s="257" t="s">
        <v>1260</v>
      </c>
      <c r="H160" s="257"/>
      <c r="I160" s="257"/>
      <c r="J160" s="18"/>
      <c r="K160" s="257" t="s">
        <v>1261</v>
      </c>
      <c r="L160" s="257"/>
      <c r="M160" s="257"/>
      <c r="N160" s="18"/>
      <c r="O160" s="257" t="s">
        <v>146</v>
      </c>
      <c r="P160" s="257"/>
      <c r="Q160" s="257"/>
    </row>
    <row r="161" spans="1:17">
      <c r="A161" s="49"/>
      <c r="B161" s="178"/>
      <c r="C161" s="259" t="s">
        <v>283</v>
      </c>
      <c r="D161" s="259"/>
      <c r="E161" s="259"/>
      <c r="F161" s="259"/>
      <c r="G161" s="259"/>
      <c r="H161" s="259"/>
      <c r="I161" s="259"/>
      <c r="J161" s="259"/>
      <c r="K161" s="259"/>
      <c r="L161" s="259"/>
      <c r="M161" s="259"/>
      <c r="N161" s="259"/>
      <c r="O161" s="259"/>
      <c r="P161" s="259"/>
      <c r="Q161" s="259"/>
    </row>
    <row r="162" spans="1:17">
      <c r="A162" s="49"/>
      <c r="B162" s="35" t="s">
        <v>1310</v>
      </c>
      <c r="C162" s="83" t="s">
        <v>327</v>
      </c>
      <c r="D162" s="40" t="s">
        <v>331</v>
      </c>
      <c r="E162" s="38"/>
      <c r="F162" s="38"/>
      <c r="G162" s="83" t="s">
        <v>327</v>
      </c>
      <c r="H162" s="40" t="s">
        <v>331</v>
      </c>
      <c r="I162" s="38"/>
      <c r="J162" s="38"/>
      <c r="K162" s="83" t="s">
        <v>327</v>
      </c>
      <c r="L162" s="88">
        <v>191165</v>
      </c>
      <c r="M162" s="38"/>
      <c r="N162" s="38"/>
      <c r="O162" s="83" t="s">
        <v>327</v>
      </c>
      <c r="P162" s="88">
        <v>191165</v>
      </c>
      <c r="Q162" s="38"/>
    </row>
    <row r="163" spans="1:17">
      <c r="A163" s="49"/>
      <c r="B163" s="35"/>
      <c r="C163" s="83"/>
      <c r="D163" s="40"/>
      <c r="E163" s="38"/>
      <c r="F163" s="38"/>
      <c r="G163" s="83"/>
      <c r="H163" s="40"/>
      <c r="I163" s="38"/>
      <c r="J163" s="38"/>
      <c r="K163" s="83"/>
      <c r="L163" s="88"/>
      <c r="M163" s="38"/>
      <c r="N163" s="38"/>
      <c r="O163" s="83"/>
      <c r="P163" s="88"/>
      <c r="Q163" s="38"/>
    </row>
    <row r="164" spans="1:17">
      <c r="A164" s="49"/>
      <c r="B164" s="31" t="s">
        <v>1311</v>
      </c>
      <c r="C164" s="87" t="s">
        <v>331</v>
      </c>
      <c r="D164" s="87"/>
      <c r="E164" s="33"/>
      <c r="F164" s="33"/>
      <c r="G164" s="87" t="s">
        <v>331</v>
      </c>
      <c r="H164" s="87"/>
      <c r="I164" s="33"/>
      <c r="J164" s="33"/>
      <c r="K164" s="34">
        <v>62203</v>
      </c>
      <c r="L164" s="34"/>
      <c r="M164" s="33"/>
      <c r="N164" s="33"/>
      <c r="O164" s="34">
        <v>62203</v>
      </c>
      <c r="P164" s="34"/>
      <c r="Q164" s="33"/>
    </row>
    <row r="165" spans="1:17" ht="15.75" thickBot="1">
      <c r="A165" s="49"/>
      <c r="B165" s="31"/>
      <c r="C165" s="105"/>
      <c r="D165" s="105"/>
      <c r="E165" s="71"/>
      <c r="F165" s="33"/>
      <c r="G165" s="105"/>
      <c r="H165" s="105"/>
      <c r="I165" s="71"/>
      <c r="J165" s="33"/>
      <c r="K165" s="97"/>
      <c r="L165" s="97"/>
      <c r="M165" s="71"/>
      <c r="N165" s="33"/>
      <c r="O165" s="97"/>
      <c r="P165" s="97"/>
      <c r="Q165" s="71"/>
    </row>
    <row r="166" spans="1:17">
      <c r="A166" s="49"/>
      <c r="B166" s="104" t="s">
        <v>1264</v>
      </c>
      <c r="C166" s="98" t="s">
        <v>327</v>
      </c>
      <c r="D166" s="107" t="s">
        <v>331</v>
      </c>
      <c r="E166" s="78"/>
      <c r="F166" s="38"/>
      <c r="G166" s="98" t="s">
        <v>327</v>
      </c>
      <c r="H166" s="107" t="s">
        <v>331</v>
      </c>
      <c r="I166" s="78"/>
      <c r="J166" s="38"/>
      <c r="K166" s="98" t="s">
        <v>327</v>
      </c>
      <c r="L166" s="99">
        <v>253368</v>
      </c>
      <c r="M166" s="78"/>
      <c r="N166" s="38"/>
      <c r="O166" s="98" t="s">
        <v>327</v>
      </c>
      <c r="P166" s="99">
        <v>253368</v>
      </c>
      <c r="Q166" s="78"/>
    </row>
    <row r="167" spans="1:17" ht="15.75" thickBot="1">
      <c r="A167" s="49"/>
      <c r="B167" s="104"/>
      <c r="C167" s="84"/>
      <c r="D167" s="85"/>
      <c r="E167" s="79"/>
      <c r="F167" s="38"/>
      <c r="G167" s="84"/>
      <c r="H167" s="85"/>
      <c r="I167" s="79"/>
      <c r="J167" s="38"/>
      <c r="K167" s="84"/>
      <c r="L167" s="100"/>
      <c r="M167" s="79"/>
      <c r="N167" s="38"/>
      <c r="O167" s="84"/>
      <c r="P167" s="100"/>
      <c r="Q167" s="79"/>
    </row>
    <row r="168" spans="1:17" ht="15.75" thickTop="1">
      <c r="A168" s="49"/>
      <c r="B168" s="48"/>
      <c r="C168" s="48"/>
      <c r="D168" s="48"/>
      <c r="E168" s="48"/>
      <c r="F168" s="48"/>
      <c r="G168" s="48"/>
      <c r="H168" s="48"/>
      <c r="I168" s="48"/>
      <c r="J168" s="48"/>
      <c r="K168" s="48"/>
      <c r="L168" s="48"/>
      <c r="M168" s="48"/>
      <c r="N168" s="48"/>
      <c r="O168" s="48"/>
      <c r="P168" s="48"/>
      <c r="Q168" s="48"/>
    </row>
    <row r="169" spans="1:17">
      <c r="A169" s="49"/>
      <c r="B169" s="38" t="s">
        <v>1265</v>
      </c>
      <c r="C169" s="38"/>
      <c r="D169" s="38"/>
      <c r="E169" s="38"/>
      <c r="F169" s="38"/>
      <c r="G169" s="38"/>
      <c r="H169" s="38"/>
      <c r="I169" s="38"/>
      <c r="J169" s="38"/>
      <c r="K169" s="38"/>
      <c r="L169" s="38"/>
      <c r="M169" s="38"/>
      <c r="N169" s="38"/>
      <c r="O169" s="38"/>
      <c r="P169" s="38"/>
      <c r="Q169" s="38"/>
    </row>
    <row r="170" spans="1:17">
      <c r="A170" s="49"/>
      <c r="B170" s="10"/>
      <c r="C170" s="10"/>
    </row>
    <row r="171" spans="1:17" ht="114.75">
      <c r="A171" s="49"/>
      <c r="B171" s="15" t="s">
        <v>238</v>
      </c>
      <c r="C171" s="16" t="s">
        <v>1312</v>
      </c>
    </row>
    <row r="172" spans="1:17">
      <c r="A172" s="49"/>
      <c r="B172" s="10"/>
      <c r="C172" s="10"/>
    </row>
    <row r="173" spans="1:17" ht="102">
      <c r="A173" s="49"/>
      <c r="B173" s="15" t="s">
        <v>238</v>
      </c>
      <c r="C173" s="16" t="s">
        <v>1313</v>
      </c>
    </row>
    <row r="174" spans="1:17">
      <c r="A174" s="49"/>
      <c r="B174" s="52" t="s">
        <v>1314</v>
      </c>
      <c r="C174" s="52"/>
      <c r="D174" s="52"/>
      <c r="E174" s="52"/>
      <c r="F174" s="52"/>
      <c r="G174" s="52"/>
      <c r="H174" s="52"/>
      <c r="I174" s="52"/>
      <c r="J174" s="52"/>
      <c r="K174" s="52"/>
      <c r="L174" s="52"/>
      <c r="M174" s="52"/>
      <c r="N174" s="52"/>
      <c r="O174" s="52"/>
      <c r="P174" s="52"/>
      <c r="Q174" s="52"/>
    </row>
    <row r="175" spans="1:17" ht="51" customHeight="1">
      <c r="A175" s="49"/>
      <c r="B175" s="52" t="s">
        <v>1315</v>
      </c>
      <c r="C175" s="52"/>
      <c r="D175" s="52"/>
      <c r="E175" s="52"/>
      <c r="F175" s="52"/>
      <c r="G175" s="52"/>
      <c r="H175" s="52"/>
      <c r="I175" s="52"/>
      <c r="J175" s="52"/>
      <c r="K175" s="52"/>
      <c r="L175" s="52"/>
      <c r="M175" s="52"/>
      <c r="N175" s="52"/>
      <c r="O175" s="52"/>
      <c r="P175" s="52"/>
      <c r="Q175" s="52"/>
    </row>
    <row r="176" spans="1:17">
      <c r="A176" s="49"/>
      <c r="B176" s="52" t="s">
        <v>1316</v>
      </c>
      <c r="C176" s="52"/>
      <c r="D176" s="52"/>
      <c r="E176" s="52"/>
      <c r="F176" s="52"/>
      <c r="G176" s="52"/>
      <c r="H176" s="52"/>
      <c r="I176" s="52"/>
      <c r="J176" s="52"/>
      <c r="K176" s="52"/>
      <c r="L176" s="52"/>
      <c r="M176" s="52"/>
      <c r="N176" s="52"/>
      <c r="O176" s="52"/>
      <c r="P176" s="52"/>
      <c r="Q176" s="52"/>
    </row>
    <row r="177" spans="1:17" ht="25.5" customHeight="1">
      <c r="A177" s="49"/>
      <c r="B177" s="52" t="s">
        <v>1317</v>
      </c>
      <c r="C177" s="52"/>
      <c r="D177" s="52"/>
      <c r="E177" s="52"/>
      <c r="F177" s="52"/>
      <c r="G177" s="52"/>
      <c r="H177" s="52"/>
      <c r="I177" s="52"/>
      <c r="J177" s="52"/>
      <c r="K177" s="52"/>
      <c r="L177" s="52"/>
      <c r="M177" s="52"/>
      <c r="N177" s="52"/>
      <c r="O177" s="52"/>
      <c r="P177" s="52"/>
      <c r="Q177" s="52"/>
    </row>
    <row r="178" spans="1:17">
      <c r="A178" s="49"/>
      <c r="B178" s="13"/>
      <c r="C178" s="13"/>
      <c r="D178" s="13"/>
      <c r="E178" s="13"/>
      <c r="F178" s="13"/>
      <c r="G178" s="13"/>
      <c r="H178" s="13"/>
      <c r="I178" s="13"/>
      <c r="J178" s="13"/>
      <c r="K178" s="13"/>
      <c r="L178" s="13"/>
      <c r="M178" s="13"/>
      <c r="N178" s="13"/>
      <c r="O178" s="13"/>
      <c r="P178" s="13"/>
      <c r="Q178" s="13"/>
    </row>
    <row r="179" spans="1:17">
      <c r="A179" s="49"/>
      <c r="B179" s="10"/>
      <c r="C179" s="10"/>
      <c r="D179" s="10"/>
      <c r="E179" s="10"/>
      <c r="F179" s="10"/>
      <c r="G179" s="10"/>
      <c r="H179" s="10"/>
      <c r="I179" s="10"/>
      <c r="J179" s="10"/>
      <c r="K179" s="10"/>
      <c r="L179" s="10"/>
      <c r="M179" s="10"/>
      <c r="N179" s="10"/>
      <c r="O179" s="10"/>
      <c r="P179" s="10"/>
      <c r="Q179" s="10"/>
    </row>
    <row r="180" spans="1:17" ht="15.75" thickBot="1">
      <c r="A180" s="49"/>
      <c r="B180" s="60"/>
      <c r="C180" s="28">
        <v>2013</v>
      </c>
      <c r="D180" s="28"/>
      <c r="E180" s="28"/>
      <c r="F180" s="28"/>
      <c r="G180" s="28"/>
      <c r="H180" s="28"/>
      <c r="I180" s="28"/>
      <c r="J180" s="18"/>
      <c r="K180" s="29">
        <v>2012</v>
      </c>
      <c r="L180" s="29"/>
      <c r="M180" s="29"/>
      <c r="N180" s="29"/>
      <c r="O180" s="29"/>
      <c r="P180" s="29"/>
      <c r="Q180" s="29"/>
    </row>
    <row r="181" spans="1:17">
      <c r="A181" s="49"/>
      <c r="B181" s="38"/>
      <c r="C181" s="126" t="s">
        <v>1318</v>
      </c>
      <c r="D181" s="126"/>
      <c r="E181" s="126"/>
      <c r="F181" s="78"/>
      <c r="G181" s="126" t="s">
        <v>322</v>
      </c>
      <c r="H181" s="126"/>
      <c r="I181" s="126"/>
      <c r="J181" s="38"/>
      <c r="K181" s="30" t="s">
        <v>1318</v>
      </c>
      <c r="L181" s="30"/>
      <c r="M181" s="30"/>
      <c r="N181" s="78"/>
      <c r="O181" s="30" t="s">
        <v>322</v>
      </c>
      <c r="P181" s="30"/>
      <c r="Q181" s="30"/>
    </row>
    <row r="182" spans="1:17" ht="15.75" thickBot="1">
      <c r="A182" s="49"/>
      <c r="B182" s="38"/>
      <c r="C182" s="28"/>
      <c r="D182" s="28"/>
      <c r="E182" s="28"/>
      <c r="F182" s="38"/>
      <c r="G182" s="28" t="s">
        <v>357</v>
      </c>
      <c r="H182" s="28"/>
      <c r="I182" s="28"/>
      <c r="J182" s="38"/>
      <c r="K182" s="29"/>
      <c r="L182" s="29"/>
      <c r="M182" s="29"/>
      <c r="N182" s="38"/>
      <c r="O182" s="29" t="s">
        <v>357</v>
      </c>
      <c r="P182" s="29"/>
      <c r="Q182" s="29"/>
    </row>
    <row r="183" spans="1:17">
      <c r="A183" s="49"/>
      <c r="B183" s="18"/>
      <c r="C183" s="96" t="s">
        <v>283</v>
      </c>
      <c r="D183" s="96"/>
      <c r="E183" s="96"/>
      <c r="F183" s="96"/>
      <c r="G183" s="96"/>
      <c r="H183" s="96"/>
      <c r="I183" s="96"/>
      <c r="J183" s="96"/>
      <c r="K183" s="96"/>
      <c r="L183" s="96"/>
      <c r="M183" s="96"/>
      <c r="N183" s="96"/>
      <c r="O183" s="96"/>
      <c r="P183" s="96"/>
      <c r="Q183" s="96"/>
    </row>
    <row r="184" spans="1:17">
      <c r="A184" s="49"/>
      <c r="B184" s="365" t="s">
        <v>1319</v>
      </c>
      <c r="C184" s="33"/>
      <c r="D184" s="33"/>
      <c r="E184" s="33"/>
      <c r="F184" s="24"/>
      <c r="G184" s="33"/>
      <c r="H184" s="33"/>
      <c r="I184" s="33"/>
      <c r="J184" s="24"/>
      <c r="K184" s="33"/>
      <c r="L184" s="33"/>
      <c r="M184" s="33"/>
      <c r="N184" s="24"/>
      <c r="O184" s="33"/>
      <c r="P184" s="33"/>
      <c r="Q184" s="33"/>
    </row>
    <row r="185" spans="1:17">
      <c r="A185" s="49"/>
      <c r="B185" s="35" t="s">
        <v>38</v>
      </c>
      <c r="C185" s="66" t="s">
        <v>327</v>
      </c>
      <c r="D185" s="36">
        <v>218540</v>
      </c>
      <c r="E185" s="38"/>
      <c r="F185" s="38"/>
      <c r="G185" s="66" t="s">
        <v>327</v>
      </c>
      <c r="H185" s="36">
        <v>218540</v>
      </c>
      <c r="I185" s="38"/>
      <c r="J185" s="38"/>
      <c r="K185" s="83" t="s">
        <v>327</v>
      </c>
      <c r="L185" s="88">
        <v>256300</v>
      </c>
      <c r="M185" s="38"/>
      <c r="N185" s="38"/>
      <c r="O185" s="83" t="s">
        <v>327</v>
      </c>
      <c r="P185" s="88">
        <v>256300</v>
      </c>
      <c r="Q185" s="38"/>
    </row>
    <row r="186" spans="1:17">
      <c r="A186" s="49"/>
      <c r="B186" s="35"/>
      <c r="C186" s="66"/>
      <c r="D186" s="36"/>
      <c r="E186" s="38"/>
      <c r="F186" s="38"/>
      <c r="G186" s="66"/>
      <c r="H186" s="36"/>
      <c r="I186" s="38"/>
      <c r="J186" s="38"/>
      <c r="K186" s="83"/>
      <c r="L186" s="88"/>
      <c r="M186" s="38"/>
      <c r="N186" s="38"/>
      <c r="O186" s="83"/>
      <c r="P186" s="88"/>
      <c r="Q186" s="38"/>
    </row>
    <row r="187" spans="1:17">
      <c r="A187" s="49"/>
      <c r="B187" s="31" t="s">
        <v>39</v>
      </c>
      <c r="C187" s="32">
        <v>163988</v>
      </c>
      <c r="D187" s="32"/>
      <c r="E187" s="33"/>
      <c r="F187" s="33"/>
      <c r="G187" s="32">
        <v>163988</v>
      </c>
      <c r="H187" s="32"/>
      <c r="I187" s="33"/>
      <c r="J187" s="33"/>
      <c r="K187" s="34">
        <v>173257</v>
      </c>
      <c r="L187" s="34"/>
      <c r="M187" s="33"/>
      <c r="N187" s="33"/>
      <c r="O187" s="34">
        <v>173257</v>
      </c>
      <c r="P187" s="34"/>
      <c r="Q187" s="33"/>
    </row>
    <row r="188" spans="1:17">
      <c r="A188" s="49"/>
      <c r="B188" s="31"/>
      <c r="C188" s="32"/>
      <c r="D188" s="32"/>
      <c r="E188" s="33"/>
      <c r="F188" s="33"/>
      <c r="G188" s="32"/>
      <c r="H188" s="32"/>
      <c r="I188" s="33"/>
      <c r="J188" s="33"/>
      <c r="K188" s="34"/>
      <c r="L188" s="34"/>
      <c r="M188" s="33"/>
      <c r="N188" s="33"/>
      <c r="O188" s="34"/>
      <c r="P188" s="34"/>
      <c r="Q188" s="33"/>
    </row>
    <row r="189" spans="1:17">
      <c r="A189" s="49"/>
      <c r="B189" s="35" t="s">
        <v>1320</v>
      </c>
      <c r="C189" s="36">
        <v>84173</v>
      </c>
      <c r="D189" s="36"/>
      <c r="E189" s="38"/>
      <c r="F189" s="38"/>
      <c r="G189" s="36">
        <v>84173</v>
      </c>
      <c r="H189" s="36"/>
      <c r="I189" s="38"/>
      <c r="J189" s="38"/>
      <c r="K189" s="88">
        <v>71702</v>
      </c>
      <c r="L189" s="88"/>
      <c r="M189" s="38"/>
      <c r="N189" s="38"/>
      <c r="O189" s="88">
        <v>71702</v>
      </c>
      <c r="P189" s="88"/>
      <c r="Q189" s="38"/>
    </row>
    <row r="190" spans="1:17">
      <c r="A190" s="49"/>
      <c r="B190" s="35"/>
      <c r="C190" s="36"/>
      <c r="D190" s="36"/>
      <c r="E190" s="38"/>
      <c r="F190" s="38"/>
      <c r="G190" s="36"/>
      <c r="H190" s="36"/>
      <c r="I190" s="38"/>
      <c r="J190" s="38"/>
      <c r="K190" s="88"/>
      <c r="L190" s="88"/>
      <c r="M190" s="38"/>
      <c r="N190" s="38"/>
      <c r="O190" s="88"/>
      <c r="P190" s="88"/>
      <c r="Q190" s="38"/>
    </row>
    <row r="191" spans="1:17">
      <c r="A191" s="49"/>
      <c r="B191" s="31" t="s">
        <v>1321</v>
      </c>
      <c r="C191" s="32">
        <v>21351</v>
      </c>
      <c r="D191" s="32"/>
      <c r="E191" s="33"/>
      <c r="F191" s="33"/>
      <c r="G191" s="32">
        <v>21351</v>
      </c>
      <c r="H191" s="32"/>
      <c r="I191" s="33"/>
      <c r="J191" s="33"/>
      <c r="K191" s="34">
        <v>67899</v>
      </c>
      <c r="L191" s="34"/>
      <c r="M191" s="33"/>
      <c r="N191" s="33"/>
      <c r="O191" s="34">
        <v>67899</v>
      </c>
      <c r="P191" s="34"/>
      <c r="Q191" s="33"/>
    </row>
    <row r="192" spans="1:17">
      <c r="A192" s="49"/>
      <c r="B192" s="31"/>
      <c r="C192" s="32"/>
      <c r="D192" s="32"/>
      <c r="E192" s="33"/>
      <c r="F192" s="33"/>
      <c r="G192" s="32"/>
      <c r="H192" s="32"/>
      <c r="I192" s="33"/>
      <c r="J192" s="33"/>
      <c r="K192" s="34"/>
      <c r="L192" s="34"/>
      <c r="M192" s="33"/>
      <c r="N192" s="33"/>
      <c r="O192" s="34"/>
      <c r="P192" s="34"/>
      <c r="Q192" s="33"/>
    </row>
    <row r="193" spans="1:17">
      <c r="A193" s="49"/>
      <c r="B193" s="83" t="s">
        <v>75</v>
      </c>
      <c r="C193" s="67" t="s">
        <v>331</v>
      </c>
      <c r="D193" s="67"/>
      <c r="E193" s="38"/>
      <c r="F193" s="38"/>
      <c r="G193" s="67" t="s">
        <v>331</v>
      </c>
      <c r="H193" s="67"/>
      <c r="I193" s="38"/>
      <c r="J193" s="38"/>
      <c r="K193" s="40">
        <v>292</v>
      </c>
      <c r="L193" s="40"/>
      <c r="M193" s="38"/>
      <c r="N193" s="38"/>
      <c r="O193" s="40">
        <v>319</v>
      </c>
      <c r="P193" s="40"/>
      <c r="Q193" s="38"/>
    </row>
    <row r="194" spans="1:17">
      <c r="A194" s="49"/>
      <c r="B194" s="83"/>
      <c r="C194" s="67"/>
      <c r="D194" s="67"/>
      <c r="E194" s="38"/>
      <c r="F194" s="38"/>
      <c r="G194" s="67"/>
      <c r="H194" s="67"/>
      <c r="I194" s="38"/>
      <c r="J194" s="38"/>
      <c r="K194" s="40"/>
      <c r="L194" s="40"/>
      <c r="M194" s="38"/>
      <c r="N194" s="38"/>
      <c r="O194" s="40"/>
      <c r="P194" s="40"/>
      <c r="Q194" s="38"/>
    </row>
    <row r="195" spans="1:17">
      <c r="A195" s="49"/>
      <c r="B195" s="31" t="s">
        <v>1322</v>
      </c>
      <c r="C195" s="32">
        <v>2568434</v>
      </c>
      <c r="D195" s="32"/>
      <c r="E195" s="33"/>
      <c r="F195" s="33"/>
      <c r="G195" s="32">
        <v>2568434</v>
      </c>
      <c r="H195" s="32"/>
      <c r="I195" s="33"/>
      <c r="J195" s="33"/>
      <c r="K195" s="34">
        <v>2720790</v>
      </c>
      <c r="L195" s="34"/>
      <c r="M195" s="33"/>
      <c r="N195" s="33"/>
      <c r="O195" s="34">
        <v>2720790</v>
      </c>
      <c r="P195" s="34"/>
      <c r="Q195" s="33"/>
    </row>
    <row r="196" spans="1:17">
      <c r="A196" s="49"/>
      <c r="B196" s="31"/>
      <c r="C196" s="32"/>
      <c r="D196" s="32"/>
      <c r="E196" s="33"/>
      <c r="F196" s="33"/>
      <c r="G196" s="32"/>
      <c r="H196" s="32"/>
      <c r="I196" s="33"/>
      <c r="J196" s="33"/>
      <c r="K196" s="34"/>
      <c r="L196" s="34"/>
      <c r="M196" s="33"/>
      <c r="N196" s="33"/>
      <c r="O196" s="34"/>
      <c r="P196" s="34"/>
      <c r="Q196" s="33"/>
    </row>
    <row r="197" spans="1:17">
      <c r="A197" s="49"/>
      <c r="B197" s="35" t="s">
        <v>1323</v>
      </c>
      <c r="C197" s="36">
        <v>12782220</v>
      </c>
      <c r="D197" s="36"/>
      <c r="E197" s="38"/>
      <c r="F197" s="38"/>
      <c r="G197" s="36">
        <v>12688774</v>
      </c>
      <c r="H197" s="36"/>
      <c r="I197" s="38"/>
      <c r="J197" s="38"/>
      <c r="K197" s="88">
        <v>12146971</v>
      </c>
      <c r="L197" s="88"/>
      <c r="M197" s="38"/>
      <c r="N197" s="38"/>
      <c r="O197" s="88">
        <v>12127309</v>
      </c>
      <c r="P197" s="88"/>
      <c r="Q197" s="38"/>
    </row>
    <row r="198" spans="1:17">
      <c r="A198" s="49"/>
      <c r="B198" s="35"/>
      <c r="C198" s="36"/>
      <c r="D198" s="36"/>
      <c r="E198" s="38"/>
      <c r="F198" s="38"/>
      <c r="G198" s="36"/>
      <c r="H198" s="36"/>
      <c r="I198" s="38"/>
      <c r="J198" s="38"/>
      <c r="K198" s="88"/>
      <c r="L198" s="88"/>
      <c r="M198" s="38"/>
      <c r="N198" s="38"/>
      <c r="O198" s="88"/>
      <c r="P198" s="88"/>
      <c r="Q198" s="38"/>
    </row>
    <row r="199" spans="1:17">
      <c r="A199" s="49"/>
      <c r="B199" s="31" t="s">
        <v>49</v>
      </c>
      <c r="C199" s="32">
        <v>44037</v>
      </c>
      <c r="D199" s="32"/>
      <c r="E199" s="33"/>
      <c r="F199" s="33"/>
      <c r="G199" s="32">
        <v>44037</v>
      </c>
      <c r="H199" s="32"/>
      <c r="I199" s="33"/>
      <c r="J199" s="33"/>
      <c r="K199" s="34">
        <v>45786</v>
      </c>
      <c r="L199" s="34"/>
      <c r="M199" s="33"/>
      <c r="N199" s="33"/>
      <c r="O199" s="34">
        <v>45786</v>
      </c>
      <c r="P199" s="34"/>
      <c r="Q199" s="33"/>
    </row>
    <row r="200" spans="1:17">
      <c r="A200" s="49"/>
      <c r="B200" s="31"/>
      <c r="C200" s="32"/>
      <c r="D200" s="32"/>
      <c r="E200" s="33"/>
      <c r="F200" s="33"/>
      <c r="G200" s="32"/>
      <c r="H200" s="32"/>
      <c r="I200" s="33"/>
      <c r="J200" s="33"/>
      <c r="K200" s="34"/>
      <c r="L200" s="34"/>
      <c r="M200" s="33"/>
      <c r="N200" s="33"/>
      <c r="O200" s="34"/>
      <c r="P200" s="34"/>
      <c r="Q200" s="33"/>
    </row>
    <row r="201" spans="1:17">
      <c r="A201" s="49"/>
      <c r="B201" s="35" t="s">
        <v>1324</v>
      </c>
      <c r="C201" s="36">
        <v>146933</v>
      </c>
      <c r="D201" s="36"/>
      <c r="E201" s="38"/>
      <c r="F201" s="38"/>
      <c r="G201" s="36">
        <v>146933</v>
      </c>
      <c r="H201" s="36"/>
      <c r="I201" s="38"/>
      <c r="J201" s="38"/>
      <c r="K201" s="88">
        <v>201069</v>
      </c>
      <c r="L201" s="88"/>
      <c r="M201" s="38"/>
      <c r="N201" s="38"/>
      <c r="O201" s="88">
        <v>201069</v>
      </c>
      <c r="P201" s="88"/>
      <c r="Q201" s="38"/>
    </row>
    <row r="202" spans="1:17">
      <c r="A202" s="49"/>
      <c r="B202" s="35"/>
      <c r="C202" s="36"/>
      <c r="D202" s="36"/>
      <c r="E202" s="38"/>
      <c r="F202" s="38"/>
      <c r="G202" s="36"/>
      <c r="H202" s="36"/>
      <c r="I202" s="38"/>
      <c r="J202" s="38"/>
      <c r="K202" s="88"/>
      <c r="L202" s="88"/>
      <c r="M202" s="38"/>
      <c r="N202" s="38"/>
      <c r="O202" s="88"/>
      <c r="P202" s="88"/>
      <c r="Q202" s="38"/>
    </row>
    <row r="203" spans="1:17">
      <c r="A203" s="49"/>
      <c r="B203" s="365" t="s">
        <v>1325</v>
      </c>
      <c r="C203" s="366"/>
      <c r="D203" s="366"/>
      <c r="E203" s="366"/>
      <c r="F203" s="24"/>
      <c r="G203" s="366"/>
      <c r="H203" s="366"/>
      <c r="I203" s="366"/>
      <c r="J203" s="24"/>
      <c r="K203" s="331"/>
      <c r="L203" s="331"/>
      <c r="M203" s="331"/>
      <c r="N203" s="24"/>
      <c r="O203" s="331"/>
      <c r="P203" s="331"/>
      <c r="Q203" s="331"/>
    </row>
    <row r="204" spans="1:17">
      <c r="A204" s="49"/>
      <c r="B204" s="35" t="s">
        <v>1326</v>
      </c>
      <c r="C204" s="66" t="s">
        <v>327</v>
      </c>
      <c r="D204" s="36">
        <v>9573264</v>
      </c>
      <c r="E204" s="38"/>
      <c r="F204" s="38"/>
      <c r="G204" s="66" t="s">
        <v>327</v>
      </c>
      <c r="H204" s="36">
        <v>9573264</v>
      </c>
      <c r="I204" s="38"/>
      <c r="J204" s="38"/>
      <c r="K204" s="83" t="s">
        <v>327</v>
      </c>
      <c r="L204" s="88">
        <v>9100825</v>
      </c>
      <c r="M204" s="38"/>
      <c r="N204" s="38"/>
      <c r="O204" s="83" t="s">
        <v>327</v>
      </c>
      <c r="P204" s="88">
        <v>9100825</v>
      </c>
      <c r="Q204" s="38"/>
    </row>
    <row r="205" spans="1:17">
      <c r="A205" s="49"/>
      <c r="B205" s="35"/>
      <c r="C205" s="66"/>
      <c r="D205" s="36"/>
      <c r="E205" s="38"/>
      <c r="F205" s="38"/>
      <c r="G205" s="66"/>
      <c r="H205" s="36"/>
      <c r="I205" s="38"/>
      <c r="J205" s="38"/>
      <c r="K205" s="83"/>
      <c r="L205" s="88"/>
      <c r="M205" s="38"/>
      <c r="N205" s="38"/>
      <c r="O205" s="83"/>
      <c r="P205" s="88"/>
      <c r="Q205" s="38"/>
    </row>
    <row r="206" spans="1:17">
      <c r="A206" s="49"/>
      <c r="B206" s="31" t="s">
        <v>713</v>
      </c>
      <c r="C206" s="32">
        <v>2917922</v>
      </c>
      <c r="D206" s="32"/>
      <c r="E206" s="33"/>
      <c r="F206" s="33"/>
      <c r="G206" s="32">
        <v>2927374</v>
      </c>
      <c r="H206" s="32"/>
      <c r="I206" s="33"/>
      <c r="J206" s="33"/>
      <c r="K206" s="34">
        <v>3383338</v>
      </c>
      <c r="L206" s="34"/>
      <c r="M206" s="33"/>
      <c r="N206" s="33"/>
      <c r="O206" s="34">
        <v>3413060</v>
      </c>
      <c r="P206" s="34"/>
      <c r="Q206" s="33"/>
    </row>
    <row r="207" spans="1:17">
      <c r="A207" s="49"/>
      <c r="B207" s="31"/>
      <c r="C207" s="32"/>
      <c r="D207" s="32"/>
      <c r="E207" s="33"/>
      <c r="F207" s="33"/>
      <c r="G207" s="32"/>
      <c r="H207" s="32"/>
      <c r="I207" s="33"/>
      <c r="J207" s="33"/>
      <c r="K207" s="34"/>
      <c r="L207" s="34"/>
      <c r="M207" s="33"/>
      <c r="N207" s="33"/>
      <c r="O207" s="34"/>
      <c r="P207" s="34"/>
      <c r="Q207" s="33"/>
    </row>
    <row r="208" spans="1:17">
      <c r="A208" s="49"/>
      <c r="B208" s="35" t="s">
        <v>93</v>
      </c>
      <c r="C208" s="36">
        <v>1258629</v>
      </c>
      <c r="D208" s="36"/>
      <c r="E208" s="38"/>
      <c r="F208" s="38"/>
      <c r="G208" s="36">
        <v>1258629</v>
      </c>
      <c r="H208" s="36"/>
      <c r="I208" s="38"/>
      <c r="J208" s="38"/>
      <c r="K208" s="88">
        <v>868399</v>
      </c>
      <c r="L208" s="88"/>
      <c r="M208" s="38"/>
      <c r="N208" s="38"/>
      <c r="O208" s="88">
        <v>868399</v>
      </c>
      <c r="P208" s="88"/>
      <c r="Q208" s="38"/>
    </row>
    <row r="209" spans="1:17">
      <c r="A209" s="49"/>
      <c r="B209" s="35"/>
      <c r="C209" s="36"/>
      <c r="D209" s="36"/>
      <c r="E209" s="38"/>
      <c r="F209" s="38"/>
      <c r="G209" s="36"/>
      <c r="H209" s="36"/>
      <c r="I209" s="38"/>
      <c r="J209" s="38"/>
      <c r="K209" s="88"/>
      <c r="L209" s="88"/>
      <c r="M209" s="38"/>
      <c r="N209" s="38"/>
      <c r="O209" s="88"/>
      <c r="P209" s="88"/>
      <c r="Q209" s="38"/>
    </row>
    <row r="210" spans="1:17">
      <c r="A210" s="49"/>
      <c r="B210" s="31" t="s">
        <v>62</v>
      </c>
      <c r="C210" s="32">
        <v>15218</v>
      </c>
      <c r="D210" s="32"/>
      <c r="E210" s="33"/>
      <c r="F210" s="33"/>
      <c r="G210" s="32">
        <v>15218</v>
      </c>
      <c r="H210" s="32"/>
      <c r="I210" s="33"/>
      <c r="J210" s="33"/>
      <c r="K210" s="34">
        <v>19330</v>
      </c>
      <c r="L210" s="34"/>
      <c r="M210" s="33"/>
      <c r="N210" s="33"/>
      <c r="O210" s="34">
        <v>19330</v>
      </c>
      <c r="P210" s="34"/>
      <c r="Q210" s="33"/>
    </row>
    <row r="211" spans="1:17">
      <c r="A211" s="49"/>
      <c r="B211" s="31"/>
      <c r="C211" s="32"/>
      <c r="D211" s="32"/>
      <c r="E211" s="33"/>
      <c r="F211" s="33"/>
      <c r="G211" s="32"/>
      <c r="H211" s="32"/>
      <c r="I211" s="33"/>
      <c r="J211" s="33"/>
      <c r="K211" s="34"/>
      <c r="L211" s="34"/>
      <c r="M211" s="33"/>
      <c r="N211" s="33"/>
      <c r="O211" s="34"/>
      <c r="P211" s="34"/>
      <c r="Q211" s="33"/>
    </row>
    <row r="212" spans="1:17">
      <c r="A212" s="49"/>
      <c r="B212" s="35" t="s">
        <v>1327</v>
      </c>
      <c r="C212" s="36">
        <v>124440</v>
      </c>
      <c r="D212" s="36"/>
      <c r="E212" s="38"/>
      <c r="F212" s="38"/>
      <c r="G212" s="36">
        <v>124440</v>
      </c>
      <c r="H212" s="36"/>
      <c r="I212" s="38"/>
      <c r="J212" s="38"/>
      <c r="K212" s="88">
        <v>58255</v>
      </c>
      <c r="L212" s="88"/>
      <c r="M212" s="38"/>
      <c r="N212" s="38"/>
      <c r="O212" s="88">
        <v>58255</v>
      </c>
      <c r="P212" s="88"/>
      <c r="Q212" s="38"/>
    </row>
    <row r="213" spans="1:17">
      <c r="A213" s="49"/>
      <c r="B213" s="35"/>
      <c r="C213" s="36"/>
      <c r="D213" s="36"/>
      <c r="E213" s="38"/>
      <c r="F213" s="38"/>
      <c r="G213" s="36"/>
      <c r="H213" s="36"/>
      <c r="I213" s="38"/>
      <c r="J213" s="38"/>
      <c r="K213" s="88"/>
      <c r="L213" s="88"/>
      <c r="M213" s="38"/>
      <c r="N213" s="38"/>
      <c r="O213" s="88"/>
      <c r="P213" s="88"/>
      <c r="Q213" s="38"/>
    </row>
    <row r="214" spans="1:17">
      <c r="A214" s="49"/>
      <c r="B214" s="31" t="s">
        <v>1328</v>
      </c>
      <c r="C214" s="32">
        <v>883584</v>
      </c>
      <c r="D214" s="32"/>
      <c r="E214" s="33"/>
      <c r="F214" s="33"/>
      <c r="G214" s="32">
        <v>875984</v>
      </c>
      <c r="H214" s="32"/>
      <c r="I214" s="33"/>
      <c r="J214" s="33"/>
      <c r="K214" s="34">
        <v>894253</v>
      </c>
      <c r="L214" s="34"/>
      <c r="M214" s="33"/>
      <c r="N214" s="33"/>
      <c r="O214" s="34">
        <v>853547</v>
      </c>
      <c r="P214" s="34"/>
      <c r="Q214" s="33"/>
    </row>
    <row r="215" spans="1:17">
      <c r="A215" s="49"/>
      <c r="B215" s="31"/>
      <c r="C215" s="32"/>
      <c r="D215" s="32"/>
      <c r="E215" s="33"/>
      <c r="F215" s="33"/>
      <c r="G215" s="32"/>
      <c r="H215" s="32"/>
      <c r="I215" s="33"/>
      <c r="J215" s="33"/>
      <c r="K215" s="34"/>
      <c r="L215" s="34"/>
      <c r="M215" s="33"/>
      <c r="N215" s="33"/>
      <c r="O215" s="34"/>
      <c r="P215" s="34"/>
      <c r="Q215" s="33"/>
    </row>
    <row r="216" spans="1:17">
      <c r="A216" s="49"/>
      <c r="B216" s="368"/>
      <c r="C216" s="368"/>
      <c r="D216" s="368"/>
      <c r="E216" s="368"/>
      <c r="F216" s="368"/>
      <c r="G216" s="368"/>
      <c r="H216" s="368"/>
      <c r="I216" s="368"/>
      <c r="J216" s="368"/>
      <c r="K216" s="368"/>
      <c r="L216" s="368"/>
      <c r="M216" s="368"/>
      <c r="N216" s="368"/>
      <c r="O216" s="368"/>
      <c r="P216" s="368"/>
      <c r="Q216" s="368"/>
    </row>
    <row r="217" spans="1:17">
      <c r="A217" s="49"/>
      <c r="B217" s="10"/>
      <c r="C217" s="10"/>
    </row>
    <row r="218" spans="1:17" ht="67.5">
      <c r="A218" s="49"/>
      <c r="B218" s="173">
        <v>-1</v>
      </c>
      <c r="C218" s="174" t="s">
        <v>1329</v>
      </c>
    </row>
    <row r="219" spans="1:17">
      <c r="A219" s="49"/>
      <c r="B219" s="52" t="s">
        <v>1330</v>
      </c>
      <c r="C219" s="52"/>
      <c r="D219" s="52"/>
      <c r="E219" s="52"/>
      <c r="F219" s="52"/>
      <c r="G219" s="52"/>
      <c r="H219" s="52"/>
      <c r="I219" s="52"/>
      <c r="J219" s="52"/>
      <c r="K219" s="52"/>
      <c r="L219" s="52"/>
      <c r="M219" s="52"/>
      <c r="N219" s="52"/>
      <c r="O219" s="52"/>
      <c r="P219" s="52"/>
      <c r="Q219" s="52"/>
    </row>
    <row r="220" spans="1:17">
      <c r="A220" s="49"/>
      <c r="B220" s="52" t="s">
        <v>1331</v>
      </c>
      <c r="C220" s="52"/>
      <c r="D220" s="52"/>
      <c r="E220" s="52"/>
      <c r="F220" s="52"/>
      <c r="G220" s="52"/>
      <c r="H220" s="52"/>
      <c r="I220" s="52"/>
      <c r="J220" s="52"/>
      <c r="K220" s="52"/>
      <c r="L220" s="52"/>
      <c r="M220" s="52"/>
      <c r="N220" s="52"/>
      <c r="O220" s="52"/>
      <c r="P220" s="52"/>
      <c r="Q220" s="52"/>
    </row>
    <row r="221" spans="1:17">
      <c r="A221" s="49"/>
      <c r="B221" s="13"/>
      <c r="C221" s="13"/>
      <c r="D221" s="13"/>
    </row>
    <row r="222" spans="1:17">
      <c r="A222" s="49"/>
      <c r="B222" s="10"/>
      <c r="C222" s="10"/>
      <c r="D222" s="10"/>
    </row>
    <row r="223" spans="1:17" ht="15.75" thickBot="1">
      <c r="A223" s="49"/>
      <c r="B223" s="175" t="s">
        <v>1020</v>
      </c>
      <c r="C223" s="22" t="s">
        <v>588</v>
      </c>
      <c r="D223" s="175" t="s">
        <v>1332</v>
      </c>
    </row>
    <row r="224" spans="1:17">
      <c r="A224" s="49"/>
      <c r="B224" s="367" t="s">
        <v>38</v>
      </c>
      <c r="C224" s="176" t="s">
        <v>588</v>
      </c>
      <c r="D224" s="20" t="s">
        <v>1326</v>
      </c>
    </row>
    <row r="225" spans="1:17">
      <c r="A225" s="49"/>
      <c r="B225" s="367" t="s">
        <v>1333</v>
      </c>
      <c r="C225" s="176" t="s">
        <v>588</v>
      </c>
      <c r="D225" s="20" t="s">
        <v>93</v>
      </c>
    </row>
    <row r="226" spans="1:17">
      <c r="A226" s="49"/>
      <c r="B226" s="367" t="s">
        <v>49</v>
      </c>
      <c r="C226" s="176" t="s">
        <v>588</v>
      </c>
      <c r="D226" s="20" t="s">
        <v>62</v>
      </c>
    </row>
    <row r="227" spans="1:17">
      <c r="A227" s="49"/>
      <c r="B227" s="48"/>
      <c r="C227" s="48"/>
      <c r="D227" s="48"/>
      <c r="E227" s="48"/>
      <c r="F227" s="48"/>
      <c r="G227" s="48"/>
      <c r="H227" s="48"/>
      <c r="I227" s="48"/>
      <c r="J227" s="48"/>
      <c r="K227" s="48"/>
      <c r="L227" s="48"/>
      <c r="M227" s="48"/>
      <c r="N227" s="48"/>
      <c r="O227" s="48"/>
      <c r="P227" s="48"/>
      <c r="Q227" s="48"/>
    </row>
    <row r="228" spans="1:17">
      <c r="A228" s="49"/>
      <c r="B228" s="52" t="s">
        <v>1334</v>
      </c>
      <c r="C228" s="52"/>
      <c r="D228" s="52"/>
      <c r="E228" s="52"/>
      <c r="F228" s="52"/>
      <c r="G228" s="52"/>
      <c r="H228" s="52"/>
      <c r="I228" s="52"/>
      <c r="J228" s="52"/>
      <c r="K228" s="52"/>
      <c r="L228" s="52"/>
      <c r="M228" s="52"/>
      <c r="N228" s="52"/>
      <c r="O228" s="52"/>
      <c r="P228" s="52"/>
      <c r="Q228" s="52"/>
    </row>
    <row r="229" spans="1:17">
      <c r="A229" s="49"/>
      <c r="B229" s="48"/>
      <c r="C229" s="48"/>
      <c r="D229" s="48"/>
      <c r="E229" s="48"/>
      <c r="F229" s="48"/>
      <c r="G229" s="48"/>
      <c r="H229" s="48"/>
      <c r="I229" s="48"/>
      <c r="J229" s="48"/>
      <c r="K229" s="48"/>
      <c r="L229" s="48"/>
      <c r="M229" s="48"/>
      <c r="N229" s="48"/>
      <c r="O229" s="48"/>
      <c r="P229" s="48"/>
      <c r="Q229" s="48"/>
    </row>
    <row r="230" spans="1:17" ht="25.5" customHeight="1">
      <c r="A230" s="49"/>
      <c r="B230" s="52" t="s">
        <v>1335</v>
      </c>
      <c r="C230" s="52"/>
      <c r="D230" s="52"/>
      <c r="E230" s="52"/>
      <c r="F230" s="52"/>
      <c r="G230" s="52"/>
      <c r="H230" s="52"/>
      <c r="I230" s="52"/>
      <c r="J230" s="52"/>
      <c r="K230" s="52"/>
      <c r="L230" s="52"/>
      <c r="M230" s="52"/>
      <c r="N230" s="52"/>
      <c r="O230" s="52"/>
      <c r="P230" s="52"/>
      <c r="Q230" s="52"/>
    </row>
    <row r="231" spans="1:17" ht="25.5" customHeight="1">
      <c r="A231" s="49"/>
      <c r="B231" s="52" t="s">
        <v>1336</v>
      </c>
      <c r="C231" s="52"/>
      <c r="D231" s="52"/>
      <c r="E231" s="52"/>
      <c r="F231" s="52"/>
      <c r="G231" s="52"/>
      <c r="H231" s="52"/>
      <c r="I231" s="52"/>
      <c r="J231" s="52"/>
      <c r="K231" s="52"/>
      <c r="L231" s="52"/>
      <c r="M231" s="52"/>
      <c r="N231" s="52"/>
      <c r="O231" s="52"/>
      <c r="P231" s="52"/>
      <c r="Q231" s="52"/>
    </row>
    <row r="232" spans="1:17">
      <c r="A232" s="49"/>
      <c r="B232" s="52" t="s">
        <v>1337</v>
      </c>
      <c r="C232" s="52"/>
      <c r="D232" s="52"/>
      <c r="E232" s="52"/>
      <c r="F232" s="52"/>
      <c r="G232" s="52"/>
      <c r="H232" s="52"/>
      <c r="I232" s="52"/>
      <c r="J232" s="52"/>
      <c r="K232" s="52"/>
      <c r="L232" s="52"/>
      <c r="M232" s="52"/>
      <c r="N232" s="52"/>
      <c r="O232" s="52"/>
      <c r="P232" s="52"/>
      <c r="Q232" s="52"/>
    </row>
  </sheetData>
  <mergeCells count="854">
    <mergeCell ref="B230:Q230"/>
    <mergeCell ref="B231:Q231"/>
    <mergeCell ref="B232:Q232"/>
    <mergeCell ref="B216:Q216"/>
    <mergeCell ref="B219:Q219"/>
    <mergeCell ref="B220:Q220"/>
    <mergeCell ref="B227:Q227"/>
    <mergeCell ref="B228:Q228"/>
    <mergeCell ref="B229:Q229"/>
    <mergeCell ref="B168:Q168"/>
    <mergeCell ref="B169:Q169"/>
    <mergeCell ref="B174:Q174"/>
    <mergeCell ref="B175:Q175"/>
    <mergeCell ref="B176:Q176"/>
    <mergeCell ref="B177:Q177"/>
    <mergeCell ref="B80:Q80"/>
    <mergeCell ref="B81:Q81"/>
    <mergeCell ref="B82:Q82"/>
    <mergeCell ref="B89:Q89"/>
    <mergeCell ref="B90:Q90"/>
    <mergeCell ref="B105:Q105"/>
    <mergeCell ref="B221:D221"/>
    <mergeCell ref="A1:A2"/>
    <mergeCell ref="B1:Q1"/>
    <mergeCell ref="B2:Q2"/>
    <mergeCell ref="B3:Q3"/>
    <mergeCell ref="A4:A232"/>
    <mergeCell ref="B4:Q4"/>
    <mergeCell ref="B8:Q8"/>
    <mergeCell ref="B9:Q9"/>
    <mergeCell ref="B75:Q75"/>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81:M182"/>
    <mergeCell ref="N181:N182"/>
    <mergeCell ref="O181:Q181"/>
    <mergeCell ref="O182:Q182"/>
    <mergeCell ref="C183:Q183"/>
    <mergeCell ref="C184:E184"/>
    <mergeCell ref="G184:I184"/>
    <mergeCell ref="K184:M184"/>
    <mergeCell ref="O184:Q184"/>
    <mergeCell ref="Q166:Q167"/>
    <mergeCell ref="B178:Q178"/>
    <mergeCell ref="C180:I180"/>
    <mergeCell ref="K180:Q180"/>
    <mergeCell ref="B181:B182"/>
    <mergeCell ref="C181:E182"/>
    <mergeCell ref="F181:F182"/>
    <mergeCell ref="G181:I181"/>
    <mergeCell ref="G182:I182"/>
    <mergeCell ref="J181:J182"/>
    <mergeCell ref="K166:K167"/>
    <mergeCell ref="L166:L167"/>
    <mergeCell ref="M166:M167"/>
    <mergeCell ref="N166:N167"/>
    <mergeCell ref="O166:O167"/>
    <mergeCell ref="P166:P167"/>
    <mergeCell ref="Q164:Q165"/>
    <mergeCell ref="B166:B167"/>
    <mergeCell ref="C166:C167"/>
    <mergeCell ref="D166:D167"/>
    <mergeCell ref="E166:E167"/>
    <mergeCell ref="F166:F167"/>
    <mergeCell ref="G166:G167"/>
    <mergeCell ref="H166:H167"/>
    <mergeCell ref="I166:I167"/>
    <mergeCell ref="J166:J167"/>
    <mergeCell ref="I164:I165"/>
    <mergeCell ref="J164:J165"/>
    <mergeCell ref="K164:L165"/>
    <mergeCell ref="M164:M165"/>
    <mergeCell ref="N164:N165"/>
    <mergeCell ref="O164:P165"/>
    <mergeCell ref="M162:M163"/>
    <mergeCell ref="N162:N163"/>
    <mergeCell ref="O162:O163"/>
    <mergeCell ref="P162:P163"/>
    <mergeCell ref="Q162:Q163"/>
    <mergeCell ref="B164:B165"/>
    <mergeCell ref="C164:D165"/>
    <mergeCell ref="E164:E165"/>
    <mergeCell ref="F164:F165"/>
    <mergeCell ref="G164:H165"/>
    <mergeCell ref="G162:G163"/>
    <mergeCell ref="H162:H163"/>
    <mergeCell ref="I162:I163"/>
    <mergeCell ref="J162:J163"/>
    <mergeCell ref="K162:K163"/>
    <mergeCell ref="L162:L163"/>
    <mergeCell ref="C160:E160"/>
    <mergeCell ref="G160:I160"/>
    <mergeCell ref="K160:M160"/>
    <mergeCell ref="O160:Q160"/>
    <mergeCell ref="C161:Q161"/>
    <mergeCell ref="B162:B163"/>
    <mergeCell ref="C162:C163"/>
    <mergeCell ref="D162:D163"/>
    <mergeCell ref="E162:E163"/>
    <mergeCell ref="F162:F163"/>
    <mergeCell ref="Q156:Q157"/>
    <mergeCell ref="C158:E158"/>
    <mergeCell ref="G158:I158"/>
    <mergeCell ref="K158:M158"/>
    <mergeCell ref="O158:Q158"/>
    <mergeCell ref="C159:Q159"/>
    <mergeCell ref="K156:K157"/>
    <mergeCell ref="L156:L157"/>
    <mergeCell ref="M156:M157"/>
    <mergeCell ref="N156:N157"/>
    <mergeCell ref="O156:O157"/>
    <mergeCell ref="P156:P157"/>
    <mergeCell ref="Q154:Q155"/>
    <mergeCell ref="B156:B157"/>
    <mergeCell ref="C156:C157"/>
    <mergeCell ref="D156:D157"/>
    <mergeCell ref="E156:E157"/>
    <mergeCell ref="F156:F157"/>
    <mergeCell ref="G156:G157"/>
    <mergeCell ref="H156:H157"/>
    <mergeCell ref="I156:I157"/>
    <mergeCell ref="J156:J157"/>
    <mergeCell ref="I154:I155"/>
    <mergeCell ref="J154:J155"/>
    <mergeCell ref="K154:L155"/>
    <mergeCell ref="M154:M155"/>
    <mergeCell ref="N154:N155"/>
    <mergeCell ref="O154:P155"/>
    <mergeCell ref="M152:M153"/>
    <mergeCell ref="N152:N153"/>
    <mergeCell ref="O152:O153"/>
    <mergeCell ref="P152:P153"/>
    <mergeCell ref="Q152:Q153"/>
    <mergeCell ref="B154:B155"/>
    <mergeCell ref="C154:D155"/>
    <mergeCell ref="E154:E155"/>
    <mergeCell ref="F154:F155"/>
    <mergeCell ref="G154:H155"/>
    <mergeCell ref="G152:G153"/>
    <mergeCell ref="H152:H153"/>
    <mergeCell ref="I152:I153"/>
    <mergeCell ref="J152:J153"/>
    <mergeCell ref="K152:K153"/>
    <mergeCell ref="L152:L153"/>
    <mergeCell ref="C150:E150"/>
    <mergeCell ref="G150:I150"/>
    <mergeCell ref="K150:M150"/>
    <mergeCell ref="O150:Q150"/>
    <mergeCell ref="C151:Q151"/>
    <mergeCell ref="B152:B153"/>
    <mergeCell ref="C152:C153"/>
    <mergeCell ref="D152:D153"/>
    <mergeCell ref="E152:E153"/>
    <mergeCell ref="F152:F153"/>
    <mergeCell ref="J136:J137"/>
    <mergeCell ref="K136:K137"/>
    <mergeCell ref="L136:L137"/>
    <mergeCell ref="M136:M137"/>
    <mergeCell ref="B147:Q147"/>
    <mergeCell ref="C149:Q149"/>
    <mergeCell ref="B138:Q138"/>
    <mergeCell ref="B145:Q145"/>
    <mergeCell ref="B146:Q146"/>
    <mergeCell ref="K134:L135"/>
    <mergeCell ref="M134:M135"/>
    <mergeCell ref="B136:B137"/>
    <mergeCell ref="C136:C137"/>
    <mergeCell ref="D136:D137"/>
    <mergeCell ref="E136:E137"/>
    <mergeCell ref="F136:F137"/>
    <mergeCell ref="G136:G137"/>
    <mergeCell ref="H136:H137"/>
    <mergeCell ref="I136:I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K119:L120"/>
    <mergeCell ref="M119:M120"/>
    <mergeCell ref="C121:D121"/>
    <mergeCell ref="G121:H121"/>
    <mergeCell ref="K121:L121"/>
    <mergeCell ref="B122:B123"/>
    <mergeCell ref="C122:D123"/>
    <mergeCell ref="E122:E123"/>
    <mergeCell ref="F122:F123"/>
    <mergeCell ref="G122:H123"/>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G113:G114"/>
    <mergeCell ref="H113:H114"/>
    <mergeCell ref="I113:I114"/>
    <mergeCell ref="J113:J114"/>
    <mergeCell ref="K113:K114"/>
    <mergeCell ref="L113:L114"/>
    <mergeCell ref="K108:M108"/>
    <mergeCell ref="K109:M109"/>
    <mergeCell ref="K110:M110"/>
    <mergeCell ref="K111:M111"/>
    <mergeCell ref="C112:M112"/>
    <mergeCell ref="B113:B114"/>
    <mergeCell ref="C113:C114"/>
    <mergeCell ref="D113:D114"/>
    <mergeCell ref="E113:E114"/>
    <mergeCell ref="F113:F114"/>
    <mergeCell ref="F108:F111"/>
    <mergeCell ref="G108:I108"/>
    <mergeCell ref="G109:I109"/>
    <mergeCell ref="G110:I110"/>
    <mergeCell ref="G111:I111"/>
    <mergeCell ref="J108:J111"/>
    <mergeCell ref="N73:N74"/>
    <mergeCell ref="O73:O74"/>
    <mergeCell ref="P73:P74"/>
    <mergeCell ref="Q73:Q74"/>
    <mergeCell ref="B106:M106"/>
    <mergeCell ref="B108:B111"/>
    <mergeCell ref="C108:E108"/>
    <mergeCell ref="C109:E109"/>
    <mergeCell ref="C110:E110"/>
    <mergeCell ref="C111:E111"/>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N49:N50"/>
    <mergeCell ref="O49:Q50"/>
    <mergeCell ref="B51:B52"/>
    <mergeCell ref="C51:D52"/>
    <mergeCell ref="E51:E52"/>
    <mergeCell ref="F51:F52"/>
    <mergeCell ref="G51:H52"/>
    <mergeCell ref="I51:I52"/>
    <mergeCell ref="J51:J52"/>
    <mergeCell ref="K51:L52"/>
    <mergeCell ref="N47:N48"/>
    <mergeCell ref="O47:O48"/>
    <mergeCell ref="P47:P48"/>
    <mergeCell ref="Q47:Q48"/>
    <mergeCell ref="B49:B50"/>
    <mergeCell ref="C49:E50"/>
    <mergeCell ref="F49:F50"/>
    <mergeCell ref="G49:I50"/>
    <mergeCell ref="J49:J50"/>
    <mergeCell ref="K49:M50"/>
    <mergeCell ref="H47:H48"/>
    <mergeCell ref="I47:I48"/>
    <mergeCell ref="J47:J48"/>
    <mergeCell ref="K47:K48"/>
    <mergeCell ref="L47:L48"/>
    <mergeCell ref="M47:M48"/>
    <mergeCell ref="B47:B48"/>
    <mergeCell ref="C47:C48"/>
    <mergeCell ref="D47:D48"/>
    <mergeCell ref="E47:E48"/>
    <mergeCell ref="F47:F48"/>
    <mergeCell ref="G47:G48"/>
    <mergeCell ref="C44:Q44"/>
    <mergeCell ref="C45:E45"/>
    <mergeCell ref="G45:I45"/>
    <mergeCell ref="K45:M45"/>
    <mergeCell ref="O45:Q45"/>
    <mergeCell ref="C46:Q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Q15:Q16"/>
    <mergeCell ref="B17:B18"/>
    <mergeCell ref="C17:E18"/>
    <mergeCell ref="F17:F18"/>
    <mergeCell ref="G17:I18"/>
    <mergeCell ref="J17:J18"/>
    <mergeCell ref="K17:M18"/>
    <mergeCell ref="N17:N18"/>
    <mergeCell ref="O17:Q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5:F5"/>
    <mergeCell ref="B7:F7"/>
    <mergeCell ref="B10:Q10"/>
    <mergeCell ref="C12:Q12"/>
    <mergeCell ref="C13:E13"/>
    <mergeCell ref="G13:I13"/>
    <mergeCell ref="K13:M13"/>
    <mergeCell ref="O13:Q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2.42578125" customWidth="1"/>
    <col min="4" max="4" width="11.140625" customWidth="1"/>
    <col min="5" max="5" width="1.85546875" customWidth="1"/>
    <col min="6" max="6" width="11.140625" customWidth="1"/>
    <col min="7" max="7" width="2" customWidth="1"/>
    <col min="9" max="9" width="1.5703125" customWidth="1"/>
    <col min="11" max="11" width="36.5703125" bestFit="1" customWidth="1"/>
    <col min="12" max="12" width="7.5703125" customWidth="1"/>
    <col min="16" max="16" width="2" customWidth="1"/>
  </cols>
  <sheetData>
    <row r="1" spans="1:18" ht="15" customHeight="1">
      <c r="A1" s="9" t="s">
        <v>13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339</v>
      </c>
      <c r="B3" s="48" t="s">
        <v>7</v>
      </c>
      <c r="C3" s="48"/>
      <c r="D3" s="48"/>
      <c r="E3" s="48"/>
      <c r="F3" s="48"/>
      <c r="G3" s="48"/>
      <c r="H3" s="48"/>
      <c r="I3" s="48"/>
      <c r="J3" s="48"/>
      <c r="K3" s="48"/>
      <c r="L3" s="48"/>
      <c r="M3" s="48"/>
      <c r="N3" s="48"/>
      <c r="O3" s="48"/>
      <c r="P3" s="48"/>
      <c r="Q3" s="48"/>
      <c r="R3" s="48"/>
    </row>
    <row r="4" spans="1:18" ht="15" customHeight="1">
      <c r="A4" s="49" t="s">
        <v>1340</v>
      </c>
      <c r="B4" s="48" t="s">
        <v>7</v>
      </c>
      <c r="C4" s="48"/>
      <c r="D4" s="48"/>
      <c r="E4" s="48"/>
      <c r="F4" s="48"/>
      <c r="G4" s="48"/>
      <c r="H4" s="48"/>
      <c r="I4" s="48"/>
      <c r="J4" s="48"/>
      <c r="K4" s="48"/>
      <c r="L4" s="48"/>
      <c r="M4" s="48"/>
      <c r="N4" s="48"/>
      <c r="O4" s="48"/>
      <c r="P4" s="48"/>
      <c r="Q4" s="48"/>
      <c r="R4" s="48"/>
    </row>
    <row r="5" spans="1:18">
      <c r="A5" s="49"/>
      <c r="B5" s="13"/>
      <c r="C5" s="13"/>
      <c r="D5" s="13"/>
      <c r="E5" s="13"/>
      <c r="F5" s="13"/>
    </row>
    <row r="6" spans="1:18">
      <c r="A6" s="49"/>
      <c r="B6" s="10"/>
      <c r="C6" s="10"/>
      <c r="D6" s="10"/>
      <c r="E6" s="10"/>
      <c r="F6" s="10"/>
    </row>
    <row r="7" spans="1:18" ht="25.5" customHeight="1" thickBot="1">
      <c r="A7" s="49"/>
      <c r="B7" s="14" t="s">
        <v>1341</v>
      </c>
      <c r="C7" s="14"/>
      <c r="D7" s="14"/>
      <c r="E7" s="14"/>
      <c r="F7" s="14"/>
    </row>
    <row r="8" spans="1:18">
      <c r="A8" s="49"/>
      <c r="B8" s="374" t="s">
        <v>1342</v>
      </c>
      <c r="C8" s="374"/>
      <c r="D8" s="374"/>
      <c r="E8" s="374"/>
      <c r="F8" s="374"/>
      <c r="G8" s="374"/>
      <c r="H8" s="374"/>
      <c r="I8" s="374"/>
      <c r="J8" s="374"/>
      <c r="K8" s="374"/>
      <c r="L8" s="374"/>
      <c r="M8" s="374"/>
      <c r="N8" s="374"/>
      <c r="O8" s="374"/>
      <c r="P8" s="374"/>
      <c r="Q8" s="374"/>
      <c r="R8" s="374"/>
    </row>
    <row r="9" spans="1:18">
      <c r="A9" s="49"/>
      <c r="B9" s="38" t="s">
        <v>283</v>
      </c>
      <c r="C9" s="38"/>
      <c r="D9" s="38"/>
      <c r="E9" s="38"/>
      <c r="F9" s="38"/>
      <c r="G9" s="38"/>
      <c r="H9" s="38"/>
      <c r="I9" s="38"/>
      <c r="J9" s="38"/>
      <c r="K9" s="38"/>
      <c r="L9" s="38"/>
      <c r="M9" s="38"/>
      <c r="N9" s="38"/>
      <c r="O9" s="38"/>
      <c r="P9" s="38"/>
      <c r="Q9" s="38"/>
      <c r="R9" s="38"/>
    </row>
    <row r="10" spans="1:18">
      <c r="A10" s="49"/>
      <c r="B10" s="286"/>
      <c r="C10" s="286"/>
      <c r="D10" s="286"/>
      <c r="E10" s="286"/>
      <c r="F10" s="286"/>
      <c r="G10" s="286"/>
      <c r="H10" s="286"/>
      <c r="I10" s="286"/>
      <c r="J10" s="286"/>
      <c r="K10" s="286"/>
      <c r="L10" s="286"/>
      <c r="M10" s="286"/>
      <c r="N10" s="286"/>
      <c r="O10" s="286"/>
      <c r="P10" s="286"/>
      <c r="Q10" s="286"/>
      <c r="R10" s="286"/>
    </row>
    <row r="11" spans="1:18">
      <c r="A11" s="49"/>
      <c r="B11" s="13"/>
      <c r="C11" s="13"/>
      <c r="D11" s="13"/>
      <c r="E11" s="13"/>
      <c r="F11" s="13"/>
      <c r="G11" s="13"/>
      <c r="H11" s="13"/>
      <c r="I11" s="13"/>
      <c r="J11" s="13"/>
      <c r="K11" s="13"/>
      <c r="L11" s="13"/>
      <c r="M11" s="13"/>
      <c r="N11" s="13"/>
      <c r="O11" s="13"/>
      <c r="P11" s="13"/>
      <c r="Q11" s="13"/>
      <c r="R11" s="13"/>
    </row>
    <row r="12" spans="1:18">
      <c r="A12" s="49"/>
      <c r="B12" s="10"/>
      <c r="C12" s="10"/>
      <c r="D12" s="10"/>
      <c r="E12" s="10"/>
      <c r="F12" s="10"/>
      <c r="G12" s="10"/>
      <c r="H12" s="10"/>
      <c r="I12" s="10"/>
      <c r="J12" s="10"/>
      <c r="K12" s="10"/>
      <c r="L12" s="10"/>
      <c r="M12" s="10"/>
      <c r="N12" s="10"/>
      <c r="O12" s="10"/>
      <c r="P12" s="10"/>
      <c r="Q12" s="10"/>
      <c r="R12" s="10"/>
    </row>
    <row r="13" spans="1:18" ht="15.75" thickBot="1">
      <c r="A13" s="49"/>
      <c r="B13" s="22"/>
      <c r="C13" s="369">
        <v>42004</v>
      </c>
      <c r="D13" s="369"/>
      <c r="E13" s="369"/>
      <c r="F13" s="369"/>
      <c r="G13" s="369"/>
      <c r="H13" s="369"/>
      <c r="I13" s="369"/>
      <c r="J13" s="18"/>
      <c r="K13" s="60"/>
      <c r="L13" s="369">
        <v>42004</v>
      </c>
      <c r="M13" s="369"/>
      <c r="N13" s="369"/>
      <c r="O13" s="369"/>
      <c r="P13" s="369"/>
      <c r="Q13" s="369"/>
      <c r="R13" s="369"/>
    </row>
    <row r="14" spans="1:18" ht="15.75" thickBot="1">
      <c r="A14" s="49"/>
      <c r="B14" s="22"/>
      <c r="C14" s="256">
        <v>2013</v>
      </c>
      <c r="D14" s="256"/>
      <c r="E14" s="256"/>
      <c r="F14" s="18"/>
      <c r="G14" s="257">
        <v>2012</v>
      </c>
      <c r="H14" s="257"/>
      <c r="I14" s="257"/>
      <c r="J14" s="18"/>
      <c r="K14" s="60"/>
      <c r="L14" s="256">
        <v>2013</v>
      </c>
      <c r="M14" s="256"/>
      <c r="N14" s="256"/>
      <c r="O14" s="18"/>
      <c r="P14" s="257">
        <v>2012</v>
      </c>
      <c r="Q14" s="257"/>
      <c r="R14" s="257"/>
    </row>
    <row r="15" spans="1:18">
      <c r="A15" s="49"/>
      <c r="B15" s="55" t="s">
        <v>37</v>
      </c>
      <c r="C15" s="44"/>
      <c r="D15" s="44"/>
      <c r="E15" s="44"/>
      <c r="F15" s="24"/>
      <c r="G15" s="44"/>
      <c r="H15" s="44"/>
      <c r="I15" s="44"/>
      <c r="J15" s="24"/>
      <c r="K15" s="365" t="s">
        <v>1343</v>
      </c>
      <c r="L15" s="44"/>
      <c r="M15" s="44"/>
      <c r="N15" s="44"/>
      <c r="O15" s="24"/>
      <c r="P15" s="44"/>
      <c r="Q15" s="44"/>
      <c r="R15" s="44"/>
    </row>
    <row r="16" spans="1:18">
      <c r="A16" s="49"/>
      <c r="B16" s="35" t="s">
        <v>835</v>
      </c>
      <c r="C16" s="66" t="s">
        <v>327</v>
      </c>
      <c r="D16" s="67">
        <v>8</v>
      </c>
      <c r="E16" s="38"/>
      <c r="F16" s="38"/>
      <c r="G16" s="83" t="s">
        <v>327</v>
      </c>
      <c r="H16" s="40">
        <v>40</v>
      </c>
      <c r="I16" s="38"/>
      <c r="J16" s="38"/>
      <c r="K16" s="83" t="s">
        <v>94</v>
      </c>
      <c r="L16" s="66" t="s">
        <v>327</v>
      </c>
      <c r="M16" s="36">
        <v>368487</v>
      </c>
      <c r="N16" s="38"/>
      <c r="O16" s="38"/>
      <c r="P16" s="83" t="s">
        <v>327</v>
      </c>
      <c r="Q16" s="88">
        <v>368172</v>
      </c>
      <c r="R16" s="38"/>
    </row>
    <row r="17" spans="1:18">
      <c r="A17" s="49"/>
      <c r="B17" s="35"/>
      <c r="C17" s="66"/>
      <c r="D17" s="67"/>
      <c r="E17" s="38"/>
      <c r="F17" s="38"/>
      <c r="G17" s="83"/>
      <c r="H17" s="40"/>
      <c r="I17" s="38"/>
      <c r="J17" s="38"/>
      <c r="K17" s="83"/>
      <c r="L17" s="66"/>
      <c r="M17" s="36"/>
      <c r="N17" s="38"/>
      <c r="O17" s="38"/>
      <c r="P17" s="83"/>
      <c r="Q17" s="88"/>
      <c r="R17" s="38"/>
    </row>
    <row r="18" spans="1:18">
      <c r="A18" s="49"/>
      <c r="B18" s="31" t="s">
        <v>52</v>
      </c>
      <c r="C18" s="32">
        <v>2526</v>
      </c>
      <c r="D18" s="32"/>
      <c r="E18" s="33"/>
      <c r="F18" s="33"/>
      <c r="G18" s="34">
        <v>10126</v>
      </c>
      <c r="H18" s="34"/>
      <c r="I18" s="33"/>
      <c r="J18" s="33"/>
      <c r="K18" s="86" t="s">
        <v>1344</v>
      </c>
      <c r="L18" s="32">
        <v>42944</v>
      </c>
      <c r="M18" s="32"/>
      <c r="N18" s="33"/>
      <c r="O18" s="33"/>
      <c r="P18" s="34">
        <v>23733</v>
      </c>
      <c r="Q18" s="34"/>
      <c r="R18" s="33"/>
    </row>
    <row r="19" spans="1:18">
      <c r="A19" s="49"/>
      <c r="B19" s="31"/>
      <c r="C19" s="32"/>
      <c r="D19" s="32"/>
      <c r="E19" s="33"/>
      <c r="F19" s="33"/>
      <c r="G19" s="34"/>
      <c r="H19" s="34"/>
      <c r="I19" s="33"/>
      <c r="J19" s="33"/>
      <c r="K19" s="86"/>
      <c r="L19" s="32"/>
      <c r="M19" s="32"/>
      <c r="N19" s="33"/>
      <c r="O19" s="33"/>
      <c r="P19" s="34"/>
      <c r="Q19" s="34"/>
      <c r="R19" s="33"/>
    </row>
    <row r="20" spans="1:18">
      <c r="A20" s="49"/>
      <c r="B20" s="35" t="s">
        <v>1345</v>
      </c>
      <c r="C20" s="36">
        <v>21849</v>
      </c>
      <c r="D20" s="36"/>
      <c r="E20" s="38"/>
      <c r="F20" s="38"/>
      <c r="G20" s="88">
        <v>20829</v>
      </c>
      <c r="H20" s="88"/>
      <c r="I20" s="38"/>
      <c r="J20" s="38"/>
      <c r="K20" s="83" t="s">
        <v>63</v>
      </c>
      <c r="L20" s="36">
        <v>66313</v>
      </c>
      <c r="M20" s="36"/>
      <c r="N20" s="38"/>
      <c r="O20" s="38"/>
      <c r="P20" s="88">
        <v>58246</v>
      </c>
      <c r="Q20" s="88"/>
      <c r="R20" s="38"/>
    </row>
    <row r="21" spans="1:18" ht="15.75" thickBot="1">
      <c r="A21" s="49"/>
      <c r="B21" s="35"/>
      <c r="C21" s="36"/>
      <c r="D21" s="36"/>
      <c r="E21" s="38"/>
      <c r="F21" s="38"/>
      <c r="G21" s="88"/>
      <c r="H21" s="88"/>
      <c r="I21" s="38"/>
      <c r="J21" s="38"/>
      <c r="K21" s="83"/>
      <c r="L21" s="37"/>
      <c r="M21" s="37"/>
      <c r="N21" s="39"/>
      <c r="O21" s="38"/>
      <c r="P21" s="89"/>
      <c r="Q21" s="89"/>
      <c r="R21" s="39"/>
    </row>
    <row r="22" spans="1:18">
      <c r="A22" s="49"/>
      <c r="B22" s="370"/>
      <c r="C22" s="33"/>
      <c r="D22" s="33"/>
      <c r="E22" s="33"/>
      <c r="F22" s="33"/>
      <c r="G22" s="33"/>
      <c r="H22" s="33"/>
      <c r="I22" s="33"/>
      <c r="J22" s="33"/>
      <c r="K22" s="308" t="s">
        <v>65</v>
      </c>
      <c r="L22" s="42">
        <v>477744</v>
      </c>
      <c r="M22" s="42"/>
      <c r="N22" s="44"/>
      <c r="O22" s="33"/>
      <c r="P22" s="46">
        <v>450151</v>
      </c>
      <c r="Q22" s="46"/>
      <c r="R22" s="44"/>
    </row>
    <row r="23" spans="1:18">
      <c r="A23" s="49"/>
      <c r="B23" s="370"/>
      <c r="C23" s="33"/>
      <c r="D23" s="33"/>
      <c r="E23" s="33"/>
      <c r="F23" s="33"/>
      <c r="G23" s="33"/>
      <c r="H23" s="33"/>
      <c r="I23" s="33"/>
      <c r="J23" s="33"/>
      <c r="K23" s="308"/>
      <c r="L23" s="32"/>
      <c r="M23" s="32"/>
      <c r="N23" s="33"/>
      <c r="O23" s="33"/>
      <c r="P23" s="34"/>
      <c r="Q23" s="34"/>
      <c r="R23" s="33"/>
    </row>
    <row r="24" spans="1:18">
      <c r="A24" s="49"/>
      <c r="B24" s="25" t="s">
        <v>1346</v>
      </c>
      <c r="C24" s="38"/>
      <c r="D24" s="38"/>
      <c r="E24" s="38"/>
      <c r="F24" s="18"/>
      <c r="G24" s="38"/>
      <c r="H24" s="38"/>
      <c r="I24" s="38"/>
      <c r="J24" s="18"/>
      <c r="K24" s="18"/>
      <c r="L24" s="38"/>
      <c r="M24" s="38"/>
      <c r="N24" s="38"/>
      <c r="O24" s="18"/>
      <c r="P24" s="38"/>
      <c r="Q24" s="38"/>
      <c r="R24" s="38"/>
    </row>
    <row r="25" spans="1:18">
      <c r="A25" s="49"/>
      <c r="B25" s="125" t="s">
        <v>1347</v>
      </c>
      <c r="C25" s="32">
        <v>2109696</v>
      </c>
      <c r="D25" s="32"/>
      <c r="E25" s="33"/>
      <c r="F25" s="33"/>
      <c r="G25" s="34">
        <v>2111708</v>
      </c>
      <c r="H25" s="34"/>
      <c r="I25" s="33"/>
      <c r="J25" s="33"/>
      <c r="K25" s="33"/>
      <c r="L25" s="33"/>
      <c r="M25" s="33"/>
      <c r="N25" s="33"/>
      <c r="O25" s="33"/>
      <c r="P25" s="33"/>
      <c r="Q25" s="33"/>
      <c r="R25" s="33"/>
    </row>
    <row r="26" spans="1:18">
      <c r="A26" s="49"/>
      <c r="B26" s="125"/>
      <c r="C26" s="32"/>
      <c r="D26" s="32"/>
      <c r="E26" s="33"/>
      <c r="F26" s="33"/>
      <c r="G26" s="34"/>
      <c r="H26" s="34"/>
      <c r="I26" s="33"/>
      <c r="J26" s="33"/>
      <c r="K26" s="33"/>
      <c r="L26" s="33"/>
      <c r="M26" s="33"/>
      <c r="N26" s="33"/>
      <c r="O26" s="33"/>
      <c r="P26" s="33"/>
      <c r="Q26" s="33"/>
      <c r="R26" s="33"/>
    </row>
    <row r="27" spans="1:18">
      <c r="A27" s="49"/>
      <c r="B27" s="104" t="s">
        <v>1348</v>
      </c>
      <c r="C27" s="36">
        <v>406852</v>
      </c>
      <c r="D27" s="36"/>
      <c r="E27" s="38"/>
      <c r="F27" s="38"/>
      <c r="G27" s="88">
        <v>389104</v>
      </c>
      <c r="H27" s="88"/>
      <c r="I27" s="38"/>
      <c r="J27" s="38"/>
      <c r="K27" s="83" t="s">
        <v>1349</v>
      </c>
      <c r="L27" s="36">
        <v>2063187</v>
      </c>
      <c r="M27" s="36"/>
      <c r="N27" s="38"/>
      <c r="O27" s="38"/>
      <c r="P27" s="88">
        <v>2081656</v>
      </c>
      <c r="Q27" s="88"/>
      <c r="R27" s="38"/>
    </row>
    <row r="28" spans="1:18" ht="15.75" thickBot="1">
      <c r="A28" s="49"/>
      <c r="B28" s="104"/>
      <c r="C28" s="37"/>
      <c r="D28" s="37"/>
      <c r="E28" s="39"/>
      <c r="F28" s="38"/>
      <c r="G28" s="89"/>
      <c r="H28" s="89"/>
      <c r="I28" s="39"/>
      <c r="J28" s="38"/>
      <c r="K28" s="83"/>
      <c r="L28" s="37"/>
      <c r="M28" s="37"/>
      <c r="N28" s="39"/>
      <c r="O28" s="38"/>
      <c r="P28" s="89"/>
      <c r="Q28" s="89"/>
      <c r="R28" s="39"/>
    </row>
    <row r="29" spans="1:18">
      <c r="A29" s="49"/>
      <c r="B29" s="308" t="s">
        <v>53</v>
      </c>
      <c r="C29" s="111" t="s">
        <v>327</v>
      </c>
      <c r="D29" s="42">
        <v>2540931</v>
      </c>
      <c r="E29" s="44"/>
      <c r="F29" s="33"/>
      <c r="G29" s="91" t="s">
        <v>327</v>
      </c>
      <c r="H29" s="46">
        <v>2531807</v>
      </c>
      <c r="I29" s="44"/>
      <c r="J29" s="33"/>
      <c r="K29" s="308" t="s">
        <v>1350</v>
      </c>
      <c r="L29" s="111" t="s">
        <v>327</v>
      </c>
      <c r="M29" s="42">
        <v>2540931</v>
      </c>
      <c r="N29" s="44"/>
      <c r="O29" s="33"/>
      <c r="P29" s="91" t="s">
        <v>327</v>
      </c>
      <c r="Q29" s="46">
        <v>2531807</v>
      </c>
      <c r="R29" s="44"/>
    </row>
    <row r="30" spans="1:18" ht="15.75" thickBot="1">
      <c r="A30" s="49"/>
      <c r="B30" s="308"/>
      <c r="C30" s="112"/>
      <c r="D30" s="43"/>
      <c r="E30" s="45"/>
      <c r="F30" s="33"/>
      <c r="G30" s="92"/>
      <c r="H30" s="47"/>
      <c r="I30" s="45"/>
      <c r="J30" s="33"/>
      <c r="K30" s="308"/>
      <c r="L30" s="112"/>
      <c r="M30" s="43"/>
      <c r="N30" s="45"/>
      <c r="O30" s="33"/>
      <c r="P30" s="92"/>
      <c r="Q30" s="47"/>
      <c r="R30" s="45"/>
    </row>
    <row r="31" spans="1:18" ht="15.75" thickTop="1">
      <c r="A31" s="49"/>
      <c r="B31" s="48"/>
      <c r="C31" s="48"/>
      <c r="D31" s="48"/>
      <c r="E31" s="48"/>
      <c r="F31" s="48"/>
      <c r="G31" s="48"/>
      <c r="H31" s="48"/>
      <c r="I31" s="48"/>
      <c r="J31" s="48"/>
      <c r="K31" s="48"/>
      <c r="L31" s="48"/>
      <c r="M31" s="48"/>
      <c r="N31" s="48"/>
      <c r="O31" s="48"/>
      <c r="P31" s="48"/>
      <c r="Q31" s="48"/>
      <c r="R31" s="48"/>
    </row>
    <row r="32" spans="1:18">
      <c r="A32" s="49"/>
      <c r="B32" s="374" t="s">
        <v>1351</v>
      </c>
      <c r="C32" s="374"/>
      <c r="D32" s="374"/>
      <c r="E32" s="374"/>
      <c r="F32" s="374"/>
      <c r="G32" s="374"/>
      <c r="H32" s="374"/>
      <c r="I32" s="374"/>
      <c r="J32" s="374"/>
      <c r="K32" s="374"/>
      <c r="L32" s="374"/>
      <c r="M32" s="374"/>
      <c r="N32" s="374"/>
      <c r="O32" s="374"/>
      <c r="P32" s="374"/>
      <c r="Q32" s="374"/>
      <c r="R32" s="374"/>
    </row>
    <row r="33" spans="1:13">
      <c r="A33" s="49"/>
      <c r="B33" s="13"/>
      <c r="C33" s="13"/>
      <c r="D33" s="13"/>
      <c r="E33" s="13"/>
      <c r="F33" s="13"/>
      <c r="G33" s="13"/>
      <c r="H33" s="13"/>
      <c r="I33" s="13"/>
      <c r="J33" s="13"/>
      <c r="K33" s="13"/>
      <c r="L33" s="13"/>
      <c r="M33" s="13"/>
    </row>
    <row r="34" spans="1:13">
      <c r="A34" s="49"/>
      <c r="B34" s="10"/>
      <c r="C34" s="10"/>
      <c r="D34" s="10"/>
      <c r="E34" s="10"/>
      <c r="F34" s="10"/>
      <c r="G34" s="10"/>
      <c r="H34" s="10"/>
      <c r="I34" s="10"/>
      <c r="J34" s="10"/>
      <c r="K34" s="10"/>
      <c r="L34" s="10"/>
      <c r="M34" s="10"/>
    </row>
    <row r="35" spans="1:13" ht="15.75" thickBot="1">
      <c r="A35" s="49"/>
      <c r="B35" s="18"/>
      <c r="C35" s="28">
        <v>2013</v>
      </c>
      <c r="D35" s="28"/>
      <c r="E35" s="28"/>
      <c r="F35" s="18"/>
      <c r="G35" s="29">
        <v>2012</v>
      </c>
      <c r="H35" s="29"/>
      <c r="I35" s="29"/>
      <c r="J35" s="18"/>
      <c r="K35" s="29">
        <v>2011</v>
      </c>
      <c r="L35" s="29"/>
      <c r="M35" s="29"/>
    </row>
    <row r="36" spans="1:13">
      <c r="A36" s="49"/>
      <c r="B36" s="22"/>
      <c r="C36" s="30" t="s">
        <v>283</v>
      </c>
      <c r="D36" s="30"/>
      <c r="E36" s="30"/>
      <c r="F36" s="30"/>
      <c r="G36" s="30"/>
      <c r="H36" s="30"/>
      <c r="I36" s="30"/>
      <c r="J36" s="30"/>
      <c r="K36" s="30"/>
      <c r="L36" s="30"/>
      <c r="M36" s="30"/>
    </row>
    <row r="37" spans="1:13">
      <c r="A37" s="49"/>
      <c r="B37" s="23" t="s">
        <v>1352</v>
      </c>
      <c r="C37" s="33"/>
      <c r="D37" s="33"/>
      <c r="E37" s="33"/>
      <c r="F37" s="24"/>
      <c r="G37" s="33"/>
      <c r="H37" s="33"/>
      <c r="I37" s="33"/>
      <c r="J37" s="24"/>
      <c r="K37" s="33"/>
      <c r="L37" s="33"/>
      <c r="M37" s="33"/>
    </row>
    <row r="38" spans="1:13">
      <c r="A38" s="49"/>
      <c r="B38" s="104" t="s">
        <v>1353</v>
      </c>
      <c r="C38" s="66" t="s">
        <v>327</v>
      </c>
      <c r="D38" s="36">
        <v>114438</v>
      </c>
      <c r="E38" s="38"/>
      <c r="F38" s="38"/>
      <c r="G38" s="83" t="s">
        <v>327</v>
      </c>
      <c r="H38" s="88">
        <v>142000</v>
      </c>
      <c r="I38" s="38"/>
      <c r="J38" s="38"/>
      <c r="K38" s="83" t="s">
        <v>327</v>
      </c>
      <c r="L38" s="88">
        <v>91325</v>
      </c>
      <c r="M38" s="38"/>
    </row>
    <row r="39" spans="1:13">
      <c r="A39" s="49"/>
      <c r="B39" s="104"/>
      <c r="C39" s="66"/>
      <c r="D39" s="36"/>
      <c r="E39" s="38"/>
      <c r="F39" s="38"/>
      <c r="G39" s="83"/>
      <c r="H39" s="88"/>
      <c r="I39" s="38"/>
      <c r="J39" s="38"/>
      <c r="K39" s="83"/>
      <c r="L39" s="88"/>
      <c r="M39" s="38"/>
    </row>
    <row r="40" spans="1:13">
      <c r="A40" s="49"/>
      <c r="B40" s="125" t="s">
        <v>105</v>
      </c>
      <c r="C40" s="32">
        <v>106297</v>
      </c>
      <c r="D40" s="32"/>
      <c r="E40" s="33"/>
      <c r="F40" s="33"/>
      <c r="G40" s="34">
        <v>88380</v>
      </c>
      <c r="H40" s="34"/>
      <c r="I40" s="33"/>
      <c r="J40" s="33"/>
      <c r="K40" s="34">
        <v>78662</v>
      </c>
      <c r="L40" s="34"/>
      <c r="M40" s="33"/>
    </row>
    <row r="41" spans="1:13" ht="15.75" thickBot="1">
      <c r="A41" s="49"/>
      <c r="B41" s="125"/>
      <c r="C41" s="70"/>
      <c r="D41" s="70"/>
      <c r="E41" s="71"/>
      <c r="F41" s="33"/>
      <c r="G41" s="97"/>
      <c r="H41" s="97"/>
      <c r="I41" s="71"/>
      <c r="J41" s="33"/>
      <c r="K41" s="97"/>
      <c r="L41" s="97"/>
      <c r="M41" s="71"/>
    </row>
    <row r="42" spans="1:13">
      <c r="A42" s="49"/>
      <c r="B42" s="38"/>
      <c r="C42" s="76">
        <v>220735</v>
      </c>
      <c r="D42" s="76"/>
      <c r="E42" s="78"/>
      <c r="F42" s="38"/>
      <c r="G42" s="99">
        <v>230380</v>
      </c>
      <c r="H42" s="99"/>
      <c r="I42" s="78"/>
      <c r="J42" s="38"/>
      <c r="K42" s="99">
        <v>169987</v>
      </c>
      <c r="L42" s="99"/>
      <c r="M42" s="78"/>
    </row>
    <row r="43" spans="1:13">
      <c r="A43" s="49"/>
      <c r="B43" s="38"/>
      <c r="C43" s="36"/>
      <c r="D43" s="36"/>
      <c r="E43" s="38"/>
      <c r="F43" s="38"/>
      <c r="G43" s="88"/>
      <c r="H43" s="88"/>
      <c r="I43" s="38"/>
      <c r="J43" s="38"/>
      <c r="K43" s="88"/>
      <c r="L43" s="88"/>
      <c r="M43" s="38"/>
    </row>
    <row r="44" spans="1:13">
      <c r="A44" s="49"/>
      <c r="B44" s="31" t="s">
        <v>1354</v>
      </c>
      <c r="C44" s="32">
        <v>138164</v>
      </c>
      <c r="D44" s="32"/>
      <c r="E44" s="33"/>
      <c r="F44" s="33"/>
      <c r="G44" s="34">
        <v>124525</v>
      </c>
      <c r="H44" s="34"/>
      <c r="I44" s="33"/>
      <c r="J44" s="33"/>
      <c r="K44" s="34">
        <v>112398</v>
      </c>
      <c r="L44" s="34"/>
      <c r="M44" s="33"/>
    </row>
    <row r="45" spans="1:13" ht="15.75" thickBot="1">
      <c r="A45" s="49"/>
      <c r="B45" s="31"/>
      <c r="C45" s="70"/>
      <c r="D45" s="70"/>
      <c r="E45" s="71"/>
      <c r="F45" s="33"/>
      <c r="G45" s="97"/>
      <c r="H45" s="97"/>
      <c r="I45" s="71"/>
      <c r="J45" s="33"/>
      <c r="K45" s="97"/>
      <c r="L45" s="97"/>
      <c r="M45" s="71"/>
    </row>
    <row r="46" spans="1:13">
      <c r="A46" s="49"/>
      <c r="B46" s="255" t="s">
        <v>1355</v>
      </c>
      <c r="C46" s="76">
        <v>82571</v>
      </c>
      <c r="D46" s="76"/>
      <c r="E46" s="78"/>
      <c r="F46" s="38"/>
      <c r="G46" s="99">
        <v>105855</v>
      </c>
      <c r="H46" s="99"/>
      <c r="I46" s="78"/>
      <c r="J46" s="38"/>
      <c r="K46" s="99">
        <v>57589</v>
      </c>
      <c r="L46" s="99"/>
      <c r="M46" s="78"/>
    </row>
    <row r="47" spans="1:13">
      <c r="A47" s="49"/>
      <c r="B47" s="255"/>
      <c r="C47" s="36"/>
      <c r="D47" s="36"/>
      <c r="E47" s="38"/>
      <c r="F47" s="38"/>
      <c r="G47" s="88"/>
      <c r="H47" s="88"/>
      <c r="I47" s="38"/>
      <c r="J47" s="38"/>
      <c r="K47" s="88"/>
      <c r="L47" s="88"/>
      <c r="M47" s="38"/>
    </row>
    <row r="48" spans="1:13" ht="15.75" thickBot="1">
      <c r="A48" s="49"/>
      <c r="B48" s="23" t="s">
        <v>1356</v>
      </c>
      <c r="C48" s="72" t="s">
        <v>1357</v>
      </c>
      <c r="D48" s="72"/>
      <c r="E48" s="295" t="s">
        <v>329</v>
      </c>
      <c r="F48" s="24"/>
      <c r="G48" s="105" t="s">
        <v>1358</v>
      </c>
      <c r="H48" s="105"/>
      <c r="I48" s="296" t="s">
        <v>329</v>
      </c>
      <c r="J48" s="24"/>
      <c r="K48" s="105" t="s">
        <v>1359</v>
      </c>
      <c r="L48" s="105"/>
      <c r="M48" s="296" t="s">
        <v>329</v>
      </c>
    </row>
    <row r="49" spans="1:18">
      <c r="A49" s="49"/>
      <c r="B49" s="38"/>
      <c r="C49" s="76">
        <v>93315</v>
      </c>
      <c r="D49" s="76"/>
      <c r="E49" s="78"/>
      <c r="F49" s="38"/>
      <c r="G49" s="99">
        <v>116702</v>
      </c>
      <c r="H49" s="99"/>
      <c r="I49" s="78"/>
      <c r="J49" s="38"/>
      <c r="K49" s="99">
        <v>69112</v>
      </c>
      <c r="L49" s="99"/>
      <c r="M49" s="78"/>
    </row>
    <row r="50" spans="1:18">
      <c r="A50" s="49"/>
      <c r="B50" s="38"/>
      <c r="C50" s="36"/>
      <c r="D50" s="36"/>
      <c r="E50" s="38"/>
      <c r="F50" s="38"/>
      <c r="G50" s="88"/>
      <c r="H50" s="88"/>
      <c r="I50" s="38"/>
      <c r="J50" s="38"/>
      <c r="K50" s="88"/>
      <c r="L50" s="88"/>
      <c r="M50" s="38"/>
    </row>
    <row r="51" spans="1:18" ht="25.5">
      <c r="A51" s="49"/>
      <c r="B51" s="23" t="s">
        <v>1360</v>
      </c>
      <c r="C51" s="33"/>
      <c r="D51" s="33"/>
      <c r="E51" s="33"/>
      <c r="F51" s="24"/>
      <c r="G51" s="33"/>
      <c r="H51" s="33"/>
      <c r="I51" s="33"/>
      <c r="J51" s="24"/>
      <c r="K51" s="33"/>
      <c r="L51" s="33"/>
      <c r="M51" s="33"/>
    </row>
    <row r="52" spans="1:18">
      <c r="A52" s="49"/>
      <c r="B52" s="104" t="s">
        <v>1347</v>
      </c>
      <c r="C52" s="36">
        <v>56552</v>
      </c>
      <c r="D52" s="36"/>
      <c r="E52" s="38"/>
      <c r="F52" s="38"/>
      <c r="G52" s="88">
        <v>46350</v>
      </c>
      <c r="H52" s="88"/>
      <c r="I52" s="38"/>
      <c r="J52" s="38"/>
      <c r="K52" s="88">
        <v>80908</v>
      </c>
      <c r="L52" s="88"/>
      <c r="M52" s="38"/>
    </row>
    <row r="53" spans="1:18">
      <c r="A53" s="49"/>
      <c r="B53" s="104"/>
      <c r="C53" s="36"/>
      <c r="D53" s="36"/>
      <c r="E53" s="38"/>
      <c r="F53" s="38"/>
      <c r="G53" s="88"/>
      <c r="H53" s="88"/>
      <c r="I53" s="38"/>
      <c r="J53" s="38"/>
      <c r="K53" s="88"/>
      <c r="L53" s="88"/>
      <c r="M53" s="38"/>
    </row>
    <row r="54" spans="1:18">
      <c r="A54" s="49"/>
      <c r="B54" s="125" t="s">
        <v>1348</v>
      </c>
      <c r="C54" s="32">
        <v>11973</v>
      </c>
      <c r="D54" s="32"/>
      <c r="E54" s="33"/>
      <c r="F54" s="33"/>
      <c r="G54" s="87" t="s">
        <v>1361</v>
      </c>
      <c r="H54" s="87"/>
      <c r="I54" s="86" t="s">
        <v>329</v>
      </c>
      <c r="J54" s="33"/>
      <c r="K54" s="87" t="s">
        <v>1362</v>
      </c>
      <c r="L54" s="87"/>
      <c r="M54" s="86" t="s">
        <v>329</v>
      </c>
    </row>
    <row r="55" spans="1:18" ht="15.75" thickBot="1">
      <c r="A55" s="49"/>
      <c r="B55" s="125"/>
      <c r="C55" s="70"/>
      <c r="D55" s="70"/>
      <c r="E55" s="71"/>
      <c r="F55" s="33"/>
      <c r="G55" s="105"/>
      <c r="H55" s="105"/>
      <c r="I55" s="106"/>
      <c r="J55" s="33"/>
      <c r="K55" s="105"/>
      <c r="L55" s="105"/>
      <c r="M55" s="106"/>
    </row>
    <row r="56" spans="1:18">
      <c r="A56" s="49"/>
      <c r="B56" s="104" t="s">
        <v>131</v>
      </c>
      <c r="C56" s="74" t="s">
        <v>327</v>
      </c>
      <c r="D56" s="76">
        <v>161840</v>
      </c>
      <c r="E56" s="78"/>
      <c r="F56" s="38"/>
      <c r="G56" s="98" t="s">
        <v>327</v>
      </c>
      <c r="H56" s="99">
        <v>159845</v>
      </c>
      <c r="I56" s="78"/>
      <c r="J56" s="38"/>
      <c r="K56" s="98" t="s">
        <v>327</v>
      </c>
      <c r="L56" s="99">
        <v>145573</v>
      </c>
      <c r="M56" s="78"/>
    </row>
    <row r="57" spans="1:18" ht="15.75" thickBot="1">
      <c r="A57" s="49"/>
      <c r="B57" s="104"/>
      <c r="C57" s="75"/>
      <c r="D57" s="77"/>
      <c r="E57" s="79"/>
      <c r="F57" s="38"/>
      <c r="G57" s="84"/>
      <c r="H57" s="100"/>
      <c r="I57" s="79"/>
      <c r="J57" s="38"/>
      <c r="K57" s="84"/>
      <c r="L57" s="100"/>
      <c r="M57" s="79"/>
    </row>
    <row r="58" spans="1:18" ht="15.75" thickTop="1">
      <c r="A58" s="49"/>
      <c r="B58" s="48"/>
      <c r="C58" s="48"/>
      <c r="D58" s="48"/>
      <c r="E58" s="48"/>
      <c r="F58" s="48"/>
      <c r="G58" s="48"/>
      <c r="H58" s="48"/>
      <c r="I58" s="48"/>
      <c r="J58" s="48"/>
      <c r="K58" s="48"/>
      <c r="L58" s="48"/>
      <c r="M58" s="48"/>
      <c r="N58" s="48"/>
      <c r="O58" s="48"/>
      <c r="P58" s="48"/>
      <c r="Q58" s="48"/>
      <c r="R58" s="48"/>
    </row>
    <row r="59" spans="1:18">
      <c r="A59" s="49"/>
      <c r="B59" s="374" t="s">
        <v>1363</v>
      </c>
      <c r="C59" s="374"/>
      <c r="D59" s="374"/>
      <c r="E59" s="374"/>
      <c r="F59" s="374"/>
      <c r="G59" s="374"/>
      <c r="H59" s="374"/>
      <c r="I59" s="374"/>
      <c r="J59" s="374"/>
      <c r="K59" s="374"/>
      <c r="L59" s="374"/>
      <c r="M59" s="374"/>
      <c r="N59" s="374"/>
      <c r="O59" s="374"/>
      <c r="P59" s="374"/>
      <c r="Q59" s="374"/>
      <c r="R59" s="374"/>
    </row>
    <row r="60" spans="1:18">
      <c r="A60" s="49"/>
      <c r="B60" s="13"/>
      <c r="C60" s="13"/>
      <c r="D60" s="13"/>
      <c r="E60" s="13"/>
      <c r="F60" s="13"/>
      <c r="G60" s="13"/>
      <c r="H60" s="13"/>
      <c r="I60" s="13"/>
      <c r="J60" s="13"/>
      <c r="K60" s="13"/>
      <c r="L60" s="13"/>
      <c r="M60" s="13"/>
    </row>
    <row r="61" spans="1:18">
      <c r="A61" s="49"/>
      <c r="B61" s="10"/>
      <c r="C61" s="10"/>
      <c r="D61" s="10"/>
      <c r="E61" s="10"/>
      <c r="F61" s="10"/>
      <c r="G61" s="10"/>
      <c r="H61" s="10"/>
      <c r="I61" s="10"/>
      <c r="J61" s="10"/>
      <c r="K61" s="10"/>
      <c r="L61" s="10"/>
      <c r="M61" s="10"/>
    </row>
    <row r="62" spans="1:18" ht="15.75" thickBot="1">
      <c r="A62" s="49"/>
      <c r="B62" s="18"/>
      <c r="C62" s="28">
        <v>2013</v>
      </c>
      <c r="D62" s="28"/>
      <c r="E62" s="28"/>
      <c r="F62" s="18"/>
      <c r="G62" s="29">
        <v>2012</v>
      </c>
      <c r="H62" s="29"/>
      <c r="I62" s="29"/>
      <c r="J62" s="18"/>
      <c r="K62" s="29">
        <v>2011</v>
      </c>
      <c r="L62" s="29"/>
      <c r="M62" s="29"/>
    </row>
    <row r="63" spans="1:18">
      <c r="A63" s="49"/>
      <c r="B63" s="22"/>
      <c r="C63" s="96" t="s">
        <v>283</v>
      </c>
      <c r="D63" s="96"/>
      <c r="E63" s="96"/>
      <c r="F63" s="96"/>
      <c r="G63" s="96"/>
      <c r="H63" s="96"/>
      <c r="I63" s="96"/>
      <c r="J63" s="96"/>
      <c r="K63" s="96"/>
      <c r="L63" s="96"/>
      <c r="M63" s="96"/>
    </row>
    <row r="64" spans="1:18">
      <c r="A64" s="49"/>
      <c r="B64" s="371" t="s">
        <v>1364</v>
      </c>
      <c r="C64" s="33"/>
      <c r="D64" s="33"/>
      <c r="E64" s="33"/>
      <c r="F64" s="24"/>
      <c r="G64" s="33"/>
      <c r="H64" s="33"/>
      <c r="I64" s="33"/>
      <c r="J64" s="24"/>
      <c r="K64" s="33"/>
      <c r="L64" s="33"/>
      <c r="M64" s="33"/>
    </row>
    <row r="65" spans="1:13">
      <c r="A65" s="49"/>
      <c r="B65" s="122" t="s">
        <v>131</v>
      </c>
      <c r="C65" s="66" t="s">
        <v>327</v>
      </c>
      <c r="D65" s="36">
        <v>161840</v>
      </c>
      <c r="E65" s="38"/>
      <c r="F65" s="38"/>
      <c r="G65" s="83" t="s">
        <v>327</v>
      </c>
      <c r="H65" s="88">
        <v>159845</v>
      </c>
      <c r="I65" s="38"/>
      <c r="J65" s="38"/>
      <c r="K65" s="83" t="s">
        <v>327</v>
      </c>
      <c r="L65" s="88">
        <v>145573</v>
      </c>
      <c r="M65" s="38"/>
    </row>
    <row r="66" spans="1:13">
      <c r="A66" s="49"/>
      <c r="B66" s="122"/>
      <c r="C66" s="66"/>
      <c r="D66" s="36"/>
      <c r="E66" s="38"/>
      <c r="F66" s="38"/>
      <c r="G66" s="83"/>
      <c r="H66" s="88"/>
      <c r="I66" s="38"/>
      <c r="J66" s="38"/>
      <c r="K66" s="83"/>
      <c r="L66" s="88"/>
      <c r="M66" s="38"/>
    </row>
    <row r="67" spans="1:13" ht="26.25">
      <c r="A67" s="49"/>
      <c r="B67" s="116" t="s">
        <v>173</v>
      </c>
      <c r="C67" s="33"/>
      <c r="D67" s="33"/>
      <c r="E67" s="33"/>
      <c r="F67" s="24"/>
      <c r="G67" s="33"/>
      <c r="H67" s="33"/>
      <c r="I67" s="33"/>
      <c r="J67" s="24"/>
      <c r="K67" s="33"/>
      <c r="L67" s="33"/>
      <c r="M67" s="33"/>
    </row>
    <row r="68" spans="1:13">
      <c r="A68" s="49"/>
      <c r="B68" s="104" t="s">
        <v>182</v>
      </c>
      <c r="C68" s="36">
        <v>5330</v>
      </c>
      <c r="D68" s="36"/>
      <c r="E68" s="38"/>
      <c r="F68" s="38"/>
      <c r="G68" s="88">
        <v>4834</v>
      </c>
      <c r="H68" s="88"/>
      <c r="I68" s="38"/>
      <c r="J68" s="38"/>
      <c r="K68" s="88">
        <v>4249</v>
      </c>
      <c r="L68" s="88"/>
      <c r="M68" s="38"/>
    </row>
    <row r="69" spans="1:13">
      <c r="A69" s="49"/>
      <c r="B69" s="104"/>
      <c r="C69" s="36"/>
      <c r="D69" s="36"/>
      <c r="E69" s="38"/>
      <c r="F69" s="38"/>
      <c r="G69" s="88"/>
      <c r="H69" s="88"/>
      <c r="I69" s="38"/>
      <c r="J69" s="38"/>
      <c r="K69" s="88"/>
      <c r="L69" s="88"/>
      <c r="M69" s="38"/>
    </row>
    <row r="70" spans="1:13">
      <c r="A70" s="49"/>
      <c r="B70" s="125" t="s">
        <v>1365</v>
      </c>
      <c r="C70" s="68" t="s">
        <v>1366</v>
      </c>
      <c r="D70" s="68"/>
      <c r="E70" s="69" t="s">
        <v>329</v>
      </c>
      <c r="F70" s="33"/>
      <c r="G70" s="87" t="s">
        <v>1367</v>
      </c>
      <c r="H70" s="87"/>
      <c r="I70" s="86" t="s">
        <v>329</v>
      </c>
      <c r="J70" s="33"/>
      <c r="K70" s="87" t="s">
        <v>331</v>
      </c>
      <c r="L70" s="87"/>
      <c r="M70" s="33"/>
    </row>
    <row r="71" spans="1:13">
      <c r="A71" s="49"/>
      <c r="B71" s="125"/>
      <c r="C71" s="68"/>
      <c r="D71" s="68"/>
      <c r="E71" s="69"/>
      <c r="F71" s="33"/>
      <c r="G71" s="87"/>
      <c r="H71" s="87"/>
      <c r="I71" s="86"/>
      <c r="J71" s="33"/>
      <c r="K71" s="87"/>
      <c r="L71" s="87"/>
      <c r="M71" s="33"/>
    </row>
    <row r="72" spans="1:13">
      <c r="A72" s="49"/>
      <c r="B72" s="104" t="s">
        <v>185</v>
      </c>
      <c r="C72" s="36">
        <v>1893</v>
      </c>
      <c r="D72" s="36"/>
      <c r="E72" s="38"/>
      <c r="F72" s="38"/>
      <c r="G72" s="40" t="s">
        <v>1368</v>
      </c>
      <c r="H72" s="40"/>
      <c r="I72" s="83" t="s">
        <v>329</v>
      </c>
      <c r="J72" s="38"/>
      <c r="K72" s="88">
        <v>2086</v>
      </c>
      <c r="L72" s="88"/>
      <c r="M72" s="38"/>
    </row>
    <row r="73" spans="1:13">
      <c r="A73" s="49"/>
      <c r="B73" s="104"/>
      <c r="C73" s="36"/>
      <c r="D73" s="36"/>
      <c r="E73" s="38"/>
      <c r="F73" s="38"/>
      <c r="G73" s="40"/>
      <c r="H73" s="40"/>
      <c r="I73" s="83"/>
      <c r="J73" s="38"/>
      <c r="K73" s="88"/>
      <c r="L73" s="88"/>
      <c r="M73" s="38"/>
    </row>
    <row r="74" spans="1:13" ht="26.25">
      <c r="A74" s="49"/>
      <c r="B74" s="123" t="s">
        <v>1369</v>
      </c>
      <c r="C74" s="68" t="s">
        <v>1370</v>
      </c>
      <c r="D74" s="68"/>
      <c r="E74" s="58" t="s">
        <v>329</v>
      </c>
      <c r="F74" s="24"/>
      <c r="G74" s="87" t="s">
        <v>1371</v>
      </c>
      <c r="H74" s="87"/>
      <c r="I74" s="62" t="s">
        <v>329</v>
      </c>
      <c r="J74" s="24"/>
      <c r="K74" s="87" t="s">
        <v>1372</v>
      </c>
      <c r="L74" s="87"/>
      <c r="M74" s="62" t="s">
        <v>329</v>
      </c>
    </row>
    <row r="75" spans="1:13">
      <c r="A75" s="49"/>
      <c r="B75" s="104" t="s">
        <v>1373</v>
      </c>
      <c r="C75" s="36">
        <v>26946</v>
      </c>
      <c r="D75" s="36"/>
      <c r="E75" s="38"/>
      <c r="F75" s="38"/>
      <c r="G75" s="88">
        <v>6885</v>
      </c>
      <c r="H75" s="88"/>
      <c r="I75" s="38"/>
      <c r="J75" s="38"/>
      <c r="K75" s="88">
        <v>18428</v>
      </c>
      <c r="L75" s="88"/>
      <c r="M75" s="38"/>
    </row>
    <row r="76" spans="1:13" ht="15.75" thickBot="1">
      <c r="A76" s="49"/>
      <c r="B76" s="104"/>
      <c r="C76" s="37"/>
      <c r="D76" s="37"/>
      <c r="E76" s="39"/>
      <c r="F76" s="38"/>
      <c r="G76" s="89"/>
      <c r="H76" s="89"/>
      <c r="I76" s="39"/>
      <c r="J76" s="38"/>
      <c r="K76" s="89"/>
      <c r="L76" s="89"/>
      <c r="M76" s="39"/>
    </row>
    <row r="77" spans="1:13" ht="15.75" thickBot="1">
      <c r="A77" s="49"/>
      <c r="B77" s="108" t="s">
        <v>188</v>
      </c>
      <c r="C77" s="372" t="s">
        <v>1374</v>
      </c>
      <c r="D77" s="372"/>
      <c r="E77" s="295" t="s">
        <v>329</v>
      </c>
      <c r="F77" s="24"/>
      <c r="G77" s="373" t="s">
        <v>1375</v>
      </c>
      <c r="H77" s="373"/>
      <c r="I77" s="296" t="s">
        <v>329</v>
      </c>
      <c r="J77" s="24"/>
      <c r="K77" s="373" t="s">
        <v>1376</v>
      </c>
      <c r="L77" s="373"/>
      <c r="M77" s="296" t="s">
        <v>329</v>
      </c>
    </row>
    <row r="78" spans="1:13">
      <c r="A78" s="49"/>
      <c r="B78" s="324" t="s">
        <v>189</v>
      </c>
      <c r="C78" s="76">
        <v>127182</v>
      </c>
      <c r="D78" s="76"/>
      <c r="E78" s="78"/>
      <c r="F78" s="38"/>
      <c r="G78" s="99">
        <v>122042</v>
      </c>
      <c r="H78" s="99"/>
      <c r="I78" s="78"/>
      <c r="J78" s="38"/>
      <c r="K78" s="99">
        <v>93875</v>
      </c>
      <c r="L78" s="99"/>
      <c r="M78" s="78"/>
    </row>
    <row r="79" spans="1:13">
      <c r="A79" s="49"/>
      <c r="B79" s="324"/>
      <c r="C79" s="36"/>
      <c r="D79" s="36"/>
      <c r="E79" s="38"/>
      <c r="F79" s="38"/>
      <c r="G79" s="88"/>
      <c r="H79" s="88"/>
      <c r="I79" s="38"/>
      <c r="J79" s="38"/>
      <c r="K79" s="88"/>
      <c r="L79" s="88"/>
      <c r="M79" s="38"/>
    </row>
    <row r="80" spans="1:13">
      <c r="A80" s="49"/>
      <c r="B80" s="371" t="s">
        <v>1377</v>
      </c>
      <c r="C80" s="33"/>
      <c r="D80" s="33"/>
      <c r="E80" s="33"/>
      <c r="F80" s="24"/>
      <c r="G80" s="33"/>
      <c r="H80" s="33"/>
      <c r="I80" s="33"/>
      <c r="J80" s="24"/>
      <c r="K80" s="33"/>
      <c r="L80" s="33"/>
      <c r="M80" s="33"/>
    </row>
    <row r="81" spans="1:13">
      <c r="A81" s="49"/>
      <c r="B81" s="104" t="s">
        <v>1378</v>
      </c>
      <c r="C81" s="67" t="s">
        <v>331</v>
      </c>
      <c r="D81" s="67"/>
      <c r="E81" s="38"/>
      <c r="F81" s="38"/>
      <c r="G81" s="40" t="s">
        <v>331</v>
      </c>
      <c r="H81" s="40"/>
      <c r="I81" s="38"/>
      <c r="J81" s="38"/>
      <c r="K81" s="40" t="s">
        <v>1379</v>
      </c>
      <c r="L81" s="40"/>
      <c r="M81" s="83" t="s">
        <v>329</v>
      </c>
    </row>
    <row r="82" spans="1:13">
      <c r="A82" s="49"/>
      <c r="B82" s="104"/>
      <c r="C82" s="67"/>
      <c r="D82" s="67"/>
      <c r="E82" s="38"/>
      <c r="F82" s="38"/>
      <c r="G82" s="40"/>
      <c r="H82" s="40"/>
      <c r="I82" s="38"/>
      <c r="J82" s="38"/>
      <c r="K82" s="40"/>
      <c r="L82" s="40"/>
      <c r="M82" s="83"/>
    </row>
    <row r="83" spans="1:13">
      <c r="A83" s="49"/>
      <c r="B83" s="125" t="s">
        <v>1380</v>
      </c>
      <c r="C83" s="68" t="s">
        <v>331</v>
      </c>
      <c r="D83" s="68"/>
      <c r="E83" s="33"/>
      <c r="F83" s="33"/>
      <c r="G83" s="87" t="s">
        <v>1381</v>
      </c>
      <c r="H83" s="87"/>
      <c r="I83" s="86" t="s">
        <v>329</v>
      </c>
      <c r="J83" s="33"/>
      <c r="K83" s="87" t="s">
        <v>1382</v>
      </c>
      <c r="L83" s="87"/>
      <c r="M83" s="86" t="s">
        <v>329</v>
      </c>
    </row>
    <row r="84" spans="1:13" ht="15.75" thickBot="1">
      <c r="A84" s="49"/>
      <c r="B84" s="125"/>
      <c r="C84" s="72"/>
      <c r="D84" s="72"/>
      <c r="E84" s="71"/>
      <c r="F84" s="33"/>
      <c r="G84" s="105"/>
      <c r="H84" s="105"/>
      <c r="I84" s="106"/>
      <c r="J84" s="33"/>
      <c r="K84" s="105"/>
      <c r="L84" s="105"/>
      <c r="M84" s="106"/>
    </row>
    <row r="85" spans="1:13">
      <c r="A85" s="49"/>
      <c r="B85" s="324" t="s">
        <v>1383</v>
      </c>
      <c r="C85" s="80" t="s">
        <v>331</v>
      </c>
      <c r="D85" s="80"/>
      <c r="E85" s="78"/>
      <c r="F85" s="38"/>
      <c r="G85" s="107" t="s">
        <v>1381</v>
      </c>
      <c r="H85" s="107"/>
      <c r="I85" s="98" t="s">
        <v>329</v>
      </c>
      <c r="J85" s="38"/>
      <c r="K85" s="107" t="s">
        <v>1384</v>
      </c>
      <c r="L85" s="107"/>
      <c r="M85" s="98" t="s">
        <v>329</v>
      </c>
    </row>
    <row r="86" spans="1:13">
      <c r="A86" s="49"/>
      <c r="B86" s="324"/>
      <c r="C86" s="67"/>
      <c r="D86" s="67"/>
      <c r="E86" s="38"/>
      <c r="F86" s="38"/>
      <c r="G86" s="40"/>
      <c r="H86" s="40"/>
      <c r="I86" s="83"/>
      <c r="J86" s="38"/>
      <c r="K86" s="40"/>
      <c r="L86" s="40"/>
      <c r="M86" s="83"/>
    </row>
    <row r="87" spans="1:13">
      <c r="A87" s="49"/>
      <c r="B87" s="371" t="s">
        <v>1385</v>
      </c>
      <c r="C87" s="33"/>
      <c r="D87" s="33"/>
      <c r="E87" s="33"/>
      <c r="F87" s="24"/>
      <c r="G87" s="33"/>
      <c r="H87" s="33"/>
      <c r="I87" s="33"/>
      <c r="J87" s="24"/>
      <c r="K87" s="33"/>
      <c r="L87" s="33"/>
      <c r="M87" s="33"/>
    </row>
    <row r="88" spans="1:13">
      <c r="A88" s="49"/>
      <c r="B88" s="104" t="s">
        <v>206</v>
      </c>
      <c r="C88" s="67" t="s">
        <v>331</v>
      </c>
      <c r="D88" s="67"/>
      <c r="E88" s="38"/>
      <c r="F88" s="38"/>
      <c r="G88" s="40" t="s">
        <v>1386</v>
      </c>
      <c r="H88" s="40"/>
      <c r="I88" s="83" t="s">
        <v>329</v>
      </c>
      <c r="J88" s="38"/>
      <c r="K88" s="40" t="s">
        <v>1387</v>
      </c>
      <c r="L88" s="40"/>
      <c r="M88" s="83" t="s">
        <v>329</v>
      </c>
    </row>
    <row r="89" spans="1:13">
      <c r="A89" s="49"/>
      <c r="B89" s="104"/>
      <c r="C89" s="67"/>
      <c r="D89" s="67"/>
      <c r="E89" s="38"/>
      <c r="F89" s="38"/>
      <c r="G89" s="40"/>
      <c r="H89" s="40"/>
      <c r="I89" s="83"/>
      <c r="J89" s="38"/>
      <c r="K89" s="40"/>
      <c r="L89" s="40"/>
      <c r="M89" s="83"/>
    </row>
    <row r="90" spans="1:13">
      <c r="A90" s="49"/>
      <c r="B90" s="125" t="s">
        <v>207</v>
      </c>
      <c r="C90" s="32">
        <v>9936</v>
      </c>
      <c r="D90" s="32"/>
      <c r="E90" s="33"/>
      <c r="F90" s="33"/>
      <c r="G90" s="34">
        <v>7005</v>
      </c>
      <c r="H90" s="34"/>
      <c r="I90" s="33"/>
      <c r="J90" s="33"/>
      <c r="K90" s="34">
        <v>6835</v>
      </c>
      <c r="L90" s="34"/>
      <c r="M90" s="33"/>
    </row>
    <row r="91" spans="1:13">
      <c r="A91" s="49"/>
      <c r="B91" s="125"/>
      <c r="C91" s="32"/>
      <c r="D91" s="32"/>
      <c r="E91" s="33"/>
      <c r="F91" s="33"/>
      <c r="G91" s="34"/>
      <c r="H91" s="34"/>
      <c r="I91" s="33"/>
      <c r="J91" s="33"/>
      <c r="K91" s="34"/>
      <c r="L91" s="34"/>
      <c r="M91" s="33"/>
    </row>
    <row r="92" spans="1:13">
      <c r="A92" s="49"/>
      <c r="B92" s="104" t="s">
        <v>1365</v>
      </c>
      <c r="C92" s="67">
        <v>302</v>
      </c>
      <c r="D92" s="67"/>
      <c r="E92" s="38"/>
      <c r="F92" s="38"/>
      <c r="G92" s="40">
        <v>39</v>
      </c>
      <c r="H92" s="40"/>
      <c r="I92" s="38"/>
      <c r="J92" s="38"/>
      <c r="K92" s="40" t="s">
        <v>331</v>
      </c>
      <c r="L92" s="40"/>
      <c r="M92" s="38"/>
    </row>
    <row r="93" spans="1:13">
      <c r="A93" s="49"/>
      <c r="B93" s="104"/>
      <c r="C93" s="67"/>
      <c r="D93" s="67"/>
      <c r="E93" s="38"/>
      <c r="F93" s="38"/>
      <c r="G93" s="40"/>
      <c r="H93" s="40"/>
      <c r="I93" s="38"/>
      <c r="J93" s="38"/>
      <c r="K93" s="40"/>
      <c r="L93" s="40"/>
      <c r="M93" s="38"/>
    </row>
    <row r="94" spans="1:13">
      <c r="A94" s="49"/>
      <c r="B94" s="123" t="s">
        <v>209</v>
      </c>
      <c r="C94" s="68" t="s">
        <v>1388</v>
      </c>
      <c r="D94" s="68"/>
      <c r="E94" s="58" t="s">
        <v>329</v>
      </c>
      <c r="F94" s="24"/>
      <c r="G94" s="87" t="s">
        <v>1389</v>
      </c>
      <c r="H94" s="87"/>
      <c r="I94" s="62" t="s">
        <v>329</v>
      </c>
      <c r="J94" s="24"/>
      <c r="K94" s="87" t="s">
        <v>1390</v>
      </c>
      <c r="L94" s="87"/>
      <c r="M94" s="62" t="s">
        <v>329</v>
      </c>
    </row>
    <row r="95" spans="1:13">
      <c r="A95" s="49"/>
      <c r="B95" s="104" t="s">
        <v>1391</v>
      </c>
      <c r="C95" s="67" t="s">
        <v>1392</v>
      </c>
      <c r="D95" s="67"/>
      <c r="E95" s="66" t="s">
        <v>329</v>
      </c>
      <c r="F95" s="38"/>
      <c r="G95" s="40" t="s">
        <v>1393</v>
      </c>
      <c r="H95" s="40"/>
      <c r="I95" s="83" t="s">
        <v>329</v>
      </c>
      <c r="J95" s="38"/>
      <c r="K95" s="40" t="s">
        <v>331</v>
      </c>
      <c r="L95" s="40"/>
      <c r="M95" s="38"/>
    </row>
    <row r="96" spans="1:13" ht="15.75" thickBot="1">
      <c r="A96" s="49"/>
      <c r="B96" s="104"/>
      <c r="C96" s="109"/>
      <c r="D96" s="109"/>
      <c r="E96" s="14"/>
      <c r="F96" s="38"/>
      <c r="G96" s="41"/>
      <c r="H96" s="41"/>
      <c r="I96" s="90"/>
      <c r="J96" s="38"/>
      <c r="K96" s="41"/>
      <c r="L96" s="41"/>
      <c r="M96" s="39"/>
    </row>
    <row r="97" spans="1:13" ht="27" thickBot="1">
      <c r="A97" s="49"/>
      <c r="B97" s="108" t="s">
        <v>1394</v>
      </c>
      <c r="C97" s="372" t="s">
        <v>1395</v>
      </c>
      <c r="D97" s="372"/>
      <c r="E97" s="295" t="s">
        <v>329</v>
      </c>
      <c r="F97" s="24"/>
      <c r="G97" s="373" t="s">
        <v>1396</v>
      </c>
      <c r="H97" s="373"/>
      <c r="I97" s="296" t="s">
        <v>329</v>
      </c>
      <c r="J97" s="24"/>
      <c r="K97" s="373" t="s">
        <v>1397</v>
      </c>
      <c r="L97" s="373"/>
      <c r="M97" s="296" t="s">
        <v>329</v>
      </c>
    </row>
    <row r="98" spans="1:13">
      <c r="A98" s="49"/>
      <c r="B98" s="104" t="s">
        <v>1398</v>
      </c>
      <c r="C98" s="80" t="s">
        <v>1399</v>
      </c>
      <c r="D98" s="80"/>
      <c r="E98" s="74" t="s">
        <v>329</v>
      </c>
      <c r="F98" s="38"/>
      <c r="G98" s="107" t="s">
        <v>382</v>
      </c>
      <c r="H98" s="107"/>
      <c r="I98" s="98" t="s">
        <v>329</v>
      </c>
      <c r="J98" s="38"/>
      <c r="K98" s="107">
        <v>49</v>
      </c>
      <c r="L98" s="107"/>
      <c r="M98" s="78"/>
    </row>
    <row r="99" spans="1:13">
      <c r="A99" s="49"/>
      <c r="B99" s="104"/>
      <c r="C99" s="67"/>
      <c r="D99" s="67"/>
      <c r="E99" s="66"/>
      <c r="F99" s="38"/>
      <c r="G99" s="40"/>
      <c r="H99" s="40"/>
      <c r="I99" s="83"/>
      <c r="J99" s="38"/>
      <c r="K99" s="40"/>
      <c r="L99" s="40"/>
      <c r="M99" s="38"/>
    </row>
    <row r="100" spans="1:13">
      <c r="A100" s="49"/>
      <c r="B100" s="125" t="s">
        <v>1400</v>
      </c>
      <c r="C100" s="68">
        <v>40</v>
      </c>
      <c r="D100" s="68"/>
      <c r="E100" s="33"/>
      <c r="F100" s="33"/>
      <c r="G100" s="87">
        <v>59</v>
      </c>
      <c r="H100" s="87"/>
      <c r="I100" s="33"/>
      <c r="J100" s="33"/>
      <c r="K100" s="87">
        <v>10</v>
      </c>
      <c r="L100" s="87"/>
      <c r="M100" s="33"/>
    </row>
    <row r="101" spans="1:13" ht="15.75" thickBot="1">
      <c r="A101" s="49"/>
      <c r="B101" s="125"/>
      <c r="C101" s="72"/>
      <c r="D101" s="72"/>
      <c r="E101" s="71"/>
      <c r="F101" s="33"/>
      <c r="G101" s="105"/>
      <c r="H101" s="105"/>
      <c r="I101" s="71"/>
      <c r="J101" s="33"/>
      <c r="K101" s="105"/>
      <c r="L101" s="105"/>
      <c r="M101" s="71"/>
    </row>
    <row r="102" spans="1:13">
      <c r="A102" s="49"/>
      <c r="B102" s="104" t="s">
        <v>1401</v>
      </c>
      <c r="C102" s="74" t="s">
        <v>327</v>
      </c>
      <c r="D102" s="80">
        <v>8</v>
      </c>
      <c r="E102" s="78"/>
      <c r="F102" s="38"/>
      <c r="G102" s="98" t="s">
        <v>327</v>
      </c>
      <c r="H102" s="107">
        <v>40</v>
      </c>
      <c r="I102" s="78"/>
      <c r="J102" s="38"/>
      <c r="K102" s="98" t="s">
        <v>327</v>
      </c>
      <c r="L102" s="107">
        <v>59</v>
      </c>
      <c r="M102" s="78"/>
    </row>
    <row r="103" spans="1:13" ht="15.75" thickBot="1">
      <c r="A103" s="49"/>
      <c r="B103" s="104"/>
      <c r="C103" s="75"/>
      <c r="D103" s="81"/>
      <c r="E103" s="79"/>
      <c r="F103" s="38"/>
      <c r="G103" s="84"/>
      <c r="H103" s="85"/>
      <c r="I103" s="79"/>
      <c r="J103" s="38"/>
      <c r="K103" s="84"/>
      <c r="L103" s="85"/>
      <c r="M103" s="79"/>
    </row>
    <row r="104" spans="1:13" ht="15.75" thickTop="1"/>
  </sheetData>
  <mergeCells count="405">
    <mergeCell ref="B9:R9"/>
    <mergeCell ref="B10:R10"/>
    <mergeCell ref="B31:R31"/>
    <mergeCell ref="B32:R32"/>
    <mergeCell ref="B58:R58"/>
    <mergeCell ref="B59:R59"/>
    <mergeCell ref="J102:J103"/>
    <mergeCell ref="K102:K103"/>
    <mergeCell ref="L102:L103"/>
    <mergeCell ref="M102:M103"/>
    <mergeCell ref="A1:A2"/>
    <mergeCell ref="B1:R1"/>
    <mergeCell ref="B2:R2"/>
    <mergeCell ref="B3:R3"/>
    <mergeCell ref="A4:A103"/>
    <mergeCell ref="B4:R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5:J96"/>
    <mergeCell ref="K95:L96"/>
    <mergeCell ref="M95:M96"/>
    <mergeCell ref="C97:D97"/>
    <mergeCell ref="G97:H97"/>
    <mergeCell ref="K97:L97"/>
    <mergeCell ref="M92:M93"/>
    <mergeCell ref="C94:D94"/>
    <mergeCell ref="G94:H94"/>
    <mergeCell ref="K94:L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M85:M86"/>
    <mergeCell ref="C87:E87"/>
    <mergeCell ref="G87:I87"/>
    <mergeCell ref="K87:M87"/>
    <mergeCell ref="B88:B89"/>
    <mergeCell ref="C88:D89"/>
    <mergeCell ref="E88:E89"/>
    <mergeCell ref="F88:F89"/>
    <mergeCell ref="G88:H89"/>
    <mergeCell ref="I88:I8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I78:I79"/>
    <mergeCell ref="J78:J79"/>
    <mergeCell ref="K78:L79"/>
    <mergeCell ref="M78:M79"/>
    <mergeCell ref="C80:E80"/>
    <mergeCell ref="G80:I80"/>
    <mergeCell ref="K80:M80"/>
    <mergeCell ref="K75:L76"/>
    <mergeCell ref="M75:M76"/>
    <mergeCell ref="C77:D77"/>
    <mergeCell ref="G77:H77"/>
    <mergeCell ref="K77:L77"/>
    <mergeCell ref="B78:B79"/>
    <mergeCell ref="C78:D79"/>
    <mergeCell ref="E78:E79"/>
    <mergeCell ref="F78:F79"/>
    <mergeCell ref="G78:H79"/>
    <mergeCell ref="C74:D74"/>
    <mergeCell ref="G74:H74"/>
    <mergeCell ref="K74:L74"/>
    <mergeCell ref="B75:B76"/>
    <mergeCell ref="C75:D76"/>
    <mergeCell ref="E75:E76"/>
    <mergeCell ref="F75:F76"/>
    <mergeCell ref="G75:H76"/>
    <mergeCell ref="I75:I76"/>
    <mergeCell ref="J75:J76"/>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C62:E62"/>
    <mergeCell ref="G62:I62"/>
    <mergeCell ref="K62:M62"/>
    <mergeCell ref="C63:M63"/>
    <mergeCell ref="C64:E64"/>
    <mergeCell ref="G64:I64"/>
    <mergeCell ref="K64:M64"/>
    <mergeCell ref="I56:I57"/>
    <mergeCell ref="J56:J57"/>
    <mergeCell ref="K56:K57"/>
    <mergeCell ref="L56:L57"/>
    <mergeCell ref="M56:M57"/>
    <mergeCell ref="B60:M60"/>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K49:L50"/>
    <mergeCell ref="M49:M50"/>
    <mergeCell ref="C51:E51"/>
    <mergeCell ref="G51:I51"/>
    <mergeCell ref="K51:M51"/>
    <mergeCell ref="B52:B53"/>
    <mergeCell ref="C52:D53"/>
    <mergeCell ref="E52:E53"/>
    <mergeCell ref="F52:F53"/>
    <mergeCell ref="G52:H53"/>
    <mergeCell ref="C48:D48"/>
    <mergeCell ref="G48:H48"/>
    <mergeCell ref="K48:L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P29:P30"/>
    <mergeCell ref="Q29:Q30"/>
    <mergeCell ref="R29:R30"/>
    <mergeCell ref="B33:M33"/>
    <mergeCell ref="C35:E35"/>
    <mergeCell ref="G35:I35"/>
    <mergeCell ref="K35:M3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I27:I28"/>
    <mergeCell ref="J27:J28"/>
    <mergeCell ref="K27:K28"/>
    <mergeCell ref="L27:M28"/>
    <mergeCell ref="N27:N28"/>
    <mergeCell ref="O27:O28"/>
    <mergeCell ref="J25:J26"/>
    <mergeCell ref="K25:K26"/>
    <mergeCell ref="L25:N26"/>
    <mergeCell ref="O25:O26"/>
    <mergeCell ref="P25:R26"/>
    <mergeCell ref="B27:B28"/>
    <mergeCell ref="C27:D28"/>
    <mergeCell ref="E27:E28"/>
    <mergeCell ref="F27:F28"/>
    <mergeCell ref="G27:H28"/>
    <mergeCell ref="C24:E24"/>
    <mergeCell ref="G24:I24"/>
    <mergeCell ref="L24:N24"/>
    <mergeCell ref="P24:R24"/>
    <mergeCell ref="B25:B26"/>
    <mergeCell ref="C25:D26"/>
    <mergeCell ref="E25:E26"/>
    <mergeCell ref="F25:F26"/>
    <mergeCell ref="G25:H26"/>
    <mergeCell ref="I25:I26"/>
    <mergeCell ref="K22:K23"/>
    <mergeCell ref="L22:M23"/>
    <mergeCell ref="N22:N23"/>
    <mergeCell ref="O22:O23"/>
    <mergeCell ref="P22:Q23"/>
    <mergeCell ref="R22:R23"/>
    <mergeCell ref="L20:M21"/>
    <mergeCell ref="N20:N21"/>
    <mergeCell ref="O20:O21"/>
    <mergeCell ref="P20:Q21"/>
    <mergeCell ref="R20:R21"/>
    <mergeCell ref="B22:B23"/>
    <mergeCell ref="C22:E23"/>
    <mergeCell ref="F22:F23"/>
    <mergeCell ref="G22:I23"/>
    <mergeCell ref="J22:J23"/>
    <mergeCell ref="P18:Q19"/>
    <mergeCell ref="R18:R19"/>
    <mergeCell ref="B20:B21"/>
    <mergeCell ref="C20:D21"/>
    <mergeCell ref="E20:E21"/>
    <mergeCell ref="F20:F21"/>
    <mergeCell ref="G20:H21"/>
    <mergeCell ref="I20:I21"/>
    <mergeCell ref="J20:J21"/>
    <mergeCell ref="K20:K21"/>
    <mergeCell ref="I18:I19"/>
    <mergeCell ref="J18:J19"/>
    <mergeCell ref="K18:K19"/>
    <mergeCell ref="L18:M19"/>
    <mergeCell ref="N18:N19"/>
    <mergeCell ref="O18:O19"/>
    <mergeCell ref="N16:N17"/>
    <mergeCell ref="O16:O17"/>
    <mergeCell ref="P16:P17"/>
    <mergeCell ref="Q16:Q17"/>
    <mergeCell ref="R16:R17"/>
    <mergeCell ref="B18:B19"/>
    <mergeCell ref="C18:D19"/>
    <mergeCell ref="E18:E19"/>
    <mergeCell ref="F18:F19"/>
    <mergeCell ref="G18:H19"/>
    <mergeCell ref="H16:H17"/>
    <mergeCell ref="I16:I17"/>
    <mergeCell ref="J16:J17"/>
    <mergeCell ref="K16:K17"/>
    <mergeCell ref="L16:L17"/>
    <mergeCell ref="M16:M17"/>
    <mergeCell ref="C15:E15"/>
    <mergeCell ref="G15:I15"/>
    <mergeCell ref="L15:N15"/>
    <mergeCell ref="P15:R15"/>
    <mergeCell ref="B16:B17"/>
    <mergeCell ref="C16:C17"/>
    <mergeCell ref="D16:D17"/>
    <mergeCell ref="E16:E17"/>
    <mergeCell ref="F16:F17"/>
    <mergeCell ref="G16:G17"/>
    <mergeCell ref="B5:F5"/>
    <mergeCell ref="B7:F7"/>
    <mergeCell ref="B11:R11"/>
    <mergeCell ref="C13:I13"/>
    <mergeCell ref="L13:R13"/>
    <mergeCell ref="C14:E14"/>
    <mergeCell ref="G14:I14"/>
    <mergeCell ref="L14:N14"/>
    <mergeCell ref="P14:R14"/>
    <mergeCell ref="B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cols>
    <col min="1" max="3" width="36.5703125" bestFit="1" customWidth="1"/>
    <col min="4" max="5" width="13.7109375" customWidth="1"/>
    <col min="6" max="6" width="11.28515625" customWidth="1"/>
    <col min="7" max="8" width="13.7109375" customWidth="1"/>
    <col min="9" max="9" width="11.28515625" customWidth="1"/>
    <col min="10" max="10" width="13.7109375" customWidth="1"/>
  </cols>
  <sheetData>
    <row r="1" spans="1:10" ht="15" customHeight="1">
      <c r="A1" s="9" t="s">
        <v>140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18</v>
      </c>
      <c r="B3" s="48" t="s">
        <v>7</v>
      </c>
      <c r="C3" s="48"/>
      <c r="D3" s="48"/>
      <c r="E3" s="48"/>
      <c r="F3" s="48"/>
      <c r="G3" s="48"/>
      <c r="H3" s="48"/>
      <c r="I3" s="48"/>
      <c r="J3" s="48"/>
    </row>
    <row r="4" spans="1:10" ht="15" customHeight="1">
      <c r="A4" s="49" t="s">
        <v>1403</v>
      </c>
      <c r="B4" s="48" t="s">
        <v>7</v>
      </c>
      <c r="C4" s="48"/>
      <c r="D4" s="48"/>
      <c r="E4" s="48"/>
      <c r="F4" s="48"/>
      <c r="G4" s="48"/>
      <c r="H4" s="48"/>
      <c r="I4" s="48"/>
      <c r="J4" s="48"/>
    </row>
    <row r="5" spans="1:10" ht="51" customHeight="1">
      <c r="A5" s="49"/>
      <c r="B5" s="51" t="s">
        <v>221</v>
      </c>
      <c r="C5" s="51"/>
      <c r="D5" s="51"/>
      <c r="E5" s="51"/>
      <c r="F5" s="51"/>
      <c r="G5" s="51"/>
      <c r="H5" s="51"/>
      <c r="I5" s="51"/>
      <c r="J5" s="51"/>
    </row>
    <row r="6" spans="1:10" ht="51" customHeight="1">
      <c r="A6" s="49"/>
      <c r="B6" s="52" t="s">
        <v>222</v>
      </c>
      <c r="C6" s="52"/>
      <c r="D6" s="52"/>
      <c r="E6" s="52"/>
      <c r="F6" s="52"/>
      <c r="G6" s="52"/>
      <c r="H6" s="52"/>
      <c r="I6" s="52"/>
      <c r="J6" s="52"/>
    </row>
    <row r="7" spans="1:10" ht="25.5" customHeight="1">
      <c r="A7" s="49"/>
      <c r="B7" s="52" t="s">
        <v>223</v>
      </c>
      <c r="C7" s="52"/>
      <c r="D7" s="52"/>
      <c r="E7" s="52"/>
      <c r="F7" s="52"/>
      <c r="G7" s="52"/>
      <c r="H7" s="52"/>
      <c r="I7" s="52"/>
      <c r="J7" s="52"/>
    </row>
    <row r="8" spans="1:10" ht="63.75" customHeight="1">
      <c r="A8" s="49"/>
      <c r="B8" s="51" t="s">
        <v>224</v>
      </c>
      <c r="C8" s="51"/>
      <c r="D8" s="51"/>
      <c r="E8" s="51"/>
      <c r="F8" s="51"/>
      <c r="G8" s="51"/>
      <c r="H8" s="51"/>
      <c r="I8" s="51"/>
      <c r="J8" s="51"/>
    </row>
    <row r="9" spans="1:10" ht="15" customHeight="1">
      <c r="A9" s="49" t="s">
        <v>1404</v>
      </c>
      <c r="B9" s="48" t="s">
        <v>7</v>
      </c>
      <c r="C9" s="48"/>
      <c r="D9" s="48"/>
      <c r="E9" s="48"/>
      <c r="F9" s="48"/>
      <c r="G9" s="48"/>
      <c r="H9" s="48"/>
      <c r="I9" s="48"/>
      <c r="J9" s="48"/>
    </row>
    <row r="10" spans="1:10">
      <c r="A10" s="49"/>
      <c r="B10" s="51" t="s">
        <v>306</v>
      </c>
      <c r="C10" s="51"/>
      <c r="D10" s="51"/>
      <c r="E10" s="51"/>
      <c r="F10" s="51"/>
      <c r="G10" s="51"/>
      <c r="H10" s="51"/>
      <c r="I10" s="51"/>
      <c r="J10" s="51"/>
    </row>
    <row r="11" spans="1:10" ht="15" customHeight="1">
      <c r="A11" s="49" t="s">
        <v>1405</v>
      </c>
      <c r="B11" s="48" t="s">
        <v>7</v>
      </c>
      <c r="C11" s="48"/>
      <c r="D11" s="48"/>
      <c r="E11" s="48"/>
      <c r="F11" s="48"/>
      <c r="G11" s="48"/>
      <c r="H11" s="48"/>
      <c r="I11" s="48"/>
      <c r="J11" s="48"/>
    </row>
    <row r="12" spans="1:10" ht="38.25" customHeight="1">
      <c r="A12" s="49"/>
      <c r="B12" s="51" t="s">
        <v>225</v>
      </c>
      <c r="C12" s="51"/>
      <c r="D12" s="51"/>
      <c r="E12" s="51"/>
      <c r="F12" s="51"/>
      <c r="G12" s="51"/>
      <c r="H12" s="51"/>
      <c r="I12" s="51"/>
      <c r="J12" s="51"/>
    </row>
    <row r="13" spans="1:10" ht="15" customHeight="1">
      <c r="A13" s="49" t="s">
        <v>1406</v>
      </c>
      <c r="B13" s="48" t="s">
        <v>7</v>
      </c>
      <c r="C13" s="48"/>
      <c r="D13" s="48"/>
      <c r="E13" s="48"/>
      <c r="F13" s="48"/>
      <c r="G13" s="48"/>
      <c r="H13" s="48"/>
      <c r="I13" s="48"/>
      <c r="J13" s="48"/>
    </row>
    <row r="14" spans="1:10" ht="63.75" customHeight="1">
      <c r="A14" s="49"/>
      <c r="B14" s="51" t="s">
        <v>226</v>
      </c>
      <c r="C14" s="51"/>
      <c r="D14" s="51"/>
      <c r="E14" s="51"/>
      <c r="F14" s="51"/>
      <c r="G14" s="51"/>
      <c r="H14" s="51"/>
      <c r="I14" s="51"/>
      <c r="J14" s="51"/>
    </row>
    <row r="15" spans="1:10" ht="38.25" customHeight="1">
      <c r="A15" s="49"/>
      <c r="B15" s="52" t="s">
        <v>227</v>
      </c>
      <c r="C15" s="52"/>
      <c r="D15" s="52"/>
      <c r="E15" s="52"/>
      <c r="F15" s="52"/>
      <c r="G15" s="52"/>
      <c r="H15" s="52"/>
      <c r="I15" s="52"/>
      <c r="J15" s="52"/>
    </row>
    <row r="16" spans="1:10" ht="63.75" customHeight="1">
      <c r="A16" s="49"/>
      <c r="B16" s="52" t="s">
        <v>228</v>
      </c>
      <c r="C16" s="52"/>
      <c r="D16" s="52"/>
      <c r="E16" s="52"/>
      <c r="F16" s="52"/>
      <c r="G16" s="52"/>
      <c r="H16" s="52"/>
      <c r="I16" s="52"/>
      <c r="J16" s="52"/>
    </row>
    <row r="17" spans="1:10" ht="15" customHeight="1">
      <c r="A17" s="49" t="s">
        <v>1407</v>
      </c>
      <c r="B17" s="48" t="s">
        <v>7</v>
      </c>
      <c r="C17" s="48"/>
      <c r="D17" s="48"/>
      <c r="E17" s="48"/>
      <c r="F17" s="48"/>
      <c r="G17" s="48"/>
      <c r="H17" s="48"/>
      <c r="I17" s="48"/>
      <c r="J17" s="48"/>
    </row>
    <row r="18" spans="1:10" ht="38.25" customHeight="1">
      <c r="A18" s="49"/>
      <c r="B18" s="51" t="s">
        <v>229</v>
      </c>
      <c r="C18" s="51"/>
      <c r="D18" s="51"/>
      <c r="E18" s="51"/>
      <c r="F18" s="51"/>
      <c r="G18" s="51"/>
      <c r="H18" s="51"/>
      <c r="I18" s="51"/>
      <c r="J18" s="51"/>
    </row>
    <row r="19" spans="1:10" ht="76.5" customHeight="1">
      <c r="A19" s="49"/>
      <c r="B19" s="52" t="s">
        <v>230</v>
      </c>
      <c r="C19" s="52"/>
      <c r="D19" s="52"/>
      <c r="E19" s="52"/>
      <c r="F19" s="52"/>
      <c r="G19" s="52"/>
      <c r="H19" s="52"/>
      <c r="I19" s="52"/>
      <c r="J19" s="52"/>
    </row>
    <row r="20" spans="1:10">
      <c r="A20" s="49"/>
      <c r="B20" s="48"/>
      <c r="C20" s="48"/>
      <c r="D20" s="48"/>
      <c r="E20" s="48"/>
      <c r="F20" s="48"/>
      <c r="G20" s="48"/>
      <c r="H20" s="48"/>
      <c r="I20" s="48"/>
      <c r="J20" s="48"/>
    </row>
    <row r="21" spans="1:10" ht="38.25" customHeight="1">
      <c r="A21" s="49"/>
      <c r="B21" s="52" t="s">
        <v>231</v>
      </c>
      <c r="C21" s="52"/>
      <c r="D21" s="52"/>
      <c r="E21" s="52"/>
      <c r="F21" s="52"/>
      <c r="G21" s="52"/>
      <c r="H21" s="52"/>
      <c r="I21" s="52"/>
      <c r="J21" s="52"/>
    </row>
    <row r="22" spans="1:10" ht="51" customHeight="1">
      <c r="A22" s="49"/>
      <c r="B22" s="52" t="s">
        <v>232</v>
      </c>
      <c r="C22" s="52"/>
      <c r="D22" s="52"/>
      <c r="E22" s="52"/>
      <c r="F22" s="52"/>
      <c r="G22" s="52"/>
      <c r="H22" s="52"/>
      <c r="I22" s="52"/>
      <c r="J22" s="52"/>
    </row>
    <row r="23" spans="1:10" ht="15" customHeight="1">
      <c r="A23" s="49" t="s">
        <v>1408</v>
      </c>
      <c r="B23" s="48" t="s">
        <v>7</v>
      </c>
      <c r="C23" s="48"/>
      <c r="D23" s="48"/>
      <c r="E23" s="48"/>
      <c r="F23" s="48"/>
      <c r="G23" s="48"/>
      <c r="H23" s="48"/>
      <c r="I23" s="48"/>
      <c r="J23" s="48"/>
    </row>
    <row r="24" spans="1:10" ht="25.5" customHeight="1">
      <c r="A24" s="49"/>
      <c r="B24" s="51" t="s">
        <v>233</v>
      </c>
      <c r="C24" s="51"/>
      <c r="D24" s="51"/>
      <c r="E24" s="51"/>
      <c r="F24" s="51"/>
      <c r="G24" s="51"/>
      <c r="H24" s="51"/>
      <c r="I24" s="51"/>
      <c r="J24" s="51"/>
    </row>
    <row r="25" spans="1:10" ht="15" customHeight="1">
      <c r="A25" s="49" t="s">
        <v>1409</v>
      </c>
      <c r="B25" s="48" t="s">
        <v>7</v>
      </c>
      <c r="C25" s="48"/>
      <c r="D25" s="48"/>
      <c r="E25" s="48"/>
      <c r="F25" s="48"/>
      <c r="G25" s="48"/>
      <c r="H25" s="48"/>
      <c r="I25" s="48"/>
      <c r="J25" s="48"/>
    </row>
    <row r="26" spans="1:10" ht="38.25" customHeight="1">
      <c r="A26" s="49"/>
      <c r="B26" s="51" t="s">
        <v>234</v>
      </c>
      <c r="C26" s="51"/>
      <c r="D26" s="51"/>
      <c r="E26" s="51"/>
      <c r="F26" s="51"/>
      <c r="G26" s="51"/>
      <c r="H26" s="51"/>
      <c r="I26" s="51"/>
      <c r="J26" s="51"/>
    </row>
    <row r="27" spans="1:10" ht="15" customHeight="1">
      <c r="A27" s="49" t="s">
        <v>445</v>
      </c>
      <c r="B27" s="48" t="s">
        <v>7</v>
      </c>
      <c r="C27" s="48"/>
      <c r="D27" s="48"/>
      <c r="E27" s="48"/>
      <c r="F27" s="48"/>
      <c r="G27" s="48"/>
      <c r="H27" s="48"/>
      <c r="I27" s="48"/>
      <c r="J27" s="48"/>
    </row>
    <row r="28" spans="1:10" ht="76.5" customHeight="1">
      <c r="A28" s="49"/>
      <c r="B28" s="51" t="s">
        <v>235</v>
      </c>
      <c r="C28" s="51"/>
      <c r="D28" s="51"/>
      <c r="E28" s="51"/>
      <c r="F28" s="51"/>
      <c r="G28" s="51"/>
      <c r="H28" s="51"/>
      <c r="I28" s="51"/>
      <c r="J28" s="51"/>
    </row>
    <row r="29" spans="1:10" ht="76.5" customHeight="1">
      <c r="A29" s="49"/>
      <c r="B29" s="52" t="s">
        <v>236</v>
      </c>
      <c r="C29" s="52"/>
      <c r="D29" s="52"/>
      <c r="E29" s="52"/>
      <c r="F29" s="52"/>
      <c r="G29" s="52"/>
      <c r="H29" s="52"/>
      <c r="I29" s="52"/>
      <c r="J29" s="52"/>
    </row>
    <row r="30" spans="1:10">
      <c r="A30" s="49"/>
      <c r="B30" s="48"/>
      <c r="C30" s="48"/>
      <c r="D30" s="48"/>
      <c r="E30" s="48"/>
      <c r="F30" s="48"/>
      <c r="G30" s="48"/>
      <c r="H30" s="48"/>
      <c r="I30" s="48"/>
      <c r="J30" s="48"/>
    </row>
    <row r="31" spans="1:10">
      <c r="A31" s="49"/>
      <c r="B31" s="52" t="s">
        <v>237</v>
      </c>
      <c r="C31" s="52"/>
      <c r="D31" s="52"/>
      <c r="E31" s="52"/>
      <c r="F31" s="52"/>
      <c r="G31" s="52"/>
      <c r="H31" s="52"/>
      <c r="I31" s="52"/>
      <c r="J31" s="52"/>
    </row>
    <row r="32" spans="1:10">
      <c r="A32" s="49"/>
      <c r="B32" s="10"/>
      <c r="C32" s="10"/>
    </row>
    <row r="33" spans="1:10" ht="51">
      <c r="A33" s="49"/>
      <c r="B33" s="15" t="s">
        <v>238</v>
      </c>
      <c r="C33" s="16" t="s">
        <v>239</v>
      </c>
    </row>
    <row r="34" spans="1:10">
      <c r="A34" s="49"/>
      <c r="B34" s="10"/>
      <c r="C34" s="10"/>
    </row>
    <row r="35" spans="1:10" ht="76.5">
      <c r="A35" s="49"/>
      <c r="B35" s="15" t="s">
        <v>238</v>
      </c>
      <c r="C35" s="16" t="s">
        <v>240</v>
      </c>
    </row>
    <row r="36" spans="1:10">
      <c r="A36" s="49"/>
      <c r="B36" s="10"/>
      <c r="C36" s="10"/>
    </row>
    <row r="37" spans="1:10" ht="76.5">
      <c r="A37" s="49"/>
      <c r="B37" s="15" t="s">
        <v>238</v>
      </c>
      <c r="C37" s="16" t="s">
        <v>241</v>
      </c>
    </row>
    <row r="38" spans="1:10">
      <c r="A38" s="49"/>
      <c r="B38" s="48"/>
      <c r="C38" s="48"/>
      <c r="D38" s="48"/>
      <c r="E38" s="48"/>
      <c r="F38" s="48"/>
      <c r="G38" s="48"/>
      <c r="H38" s="48"/>
      <c r="I38" s="48"/>
      <c r="J38" s="48"/>
    </row>
    <row r="39" spans="1:10" ht="38.25" customHeight="1">
      <c r="A39" s="49"/>
      <c r="B39" s="52" t="s">
        <v>242</v>
      </c>
      <c r="C39" s="52"/>
      <c r="D39" s="52"/>
      <c r="E39" s="52"/>
      <c r="F39" s="52"/>
      <c r="G39" s="52"/>
      <c r="H39" s="52"/>
      <c r="I39" s="52"/>
      <c r="J39" s="52"/>
    </row>
    <row r="40" spans="1:10" ht="25.5" customHeight="1">
      <c r="A40" s="49"/>
      <c r="B40" s="52" t="s">
        <v>243</v>
      </c>
      <c r="C40" s="52"/>
      <c r="D40" s="52"/>
      <c r="E40" s="52"/>
      <c r="F40" s="52"/>
      <c r="G40" s="52"/>
      <c r="H40" s="52"/>
      <c r="I40" s="52"/>
      <c r="J40" s="52"/>
    </row>
    <row r="41" spans="1:10" ht="51" customHeight="1">
      <c r="A41" s="49"/>
      <c r="B41" s="52" t="s">
        <v>244</v>
      </c>
      <c r="C41" s="52"/>
      <c r="D41" s="52"/>
      <c r="E41" s="52"/>
      <c r="F41" s="52"/>
      <c r="G41" s="52"/>
      <c r="H41" s="52"/>
      <c r="I41" s="52"/>
      <c r="J41" s="52"/>
    </row>
    <row r="42" spans="1:10" ht="51" customHeight="1">
      <c r="A42" s="49"/>
      <c r="B42" s="52" t="s">
        <v>245</v>
      </c>
      <c r="C42" s="52"/>
      <c r="D42" s="52"/>
      <c r="E42" s="52"/>
      <c r="F42" s="52"/>
      <c r="G42" s="52"/>
      <c r="H42" s="52"/>
      <c r="I42" s="52"/>
      <c r="J42" s="52"/>
    </row>
    <row r="43" spans="1:10" ht="63.75" customHeight="1">
      <c r="A43" s="49"/>
      <c r="B43" s="52" t="s">
        <v>246</v>
      </c>
      <c r="C43" s="52"/>
      <c r="D43" s="52"/>
      <c r="E43" s="52"/>
      <c r="F43" s="52"/>
      <c r="G43" s="52"/>
      <c r="H43" s="52"/>
      <c r="I43" s="52"/>
      <c r="J43" s="52"/>
    </row>
    <row r="44" spans="1:10">
      <c r="A44" s="49"/>
      <c r="B44" s="48"/>
      <c r="C44" s="48"/>
      <c r="D44" s="48"/>
      <c r="E44" s="48"/>
      <c r="F44" s="48"/>
      <c r="G44" s="48"/>
      <c r="H44" s="48"/>
      <c r="I44" s="48"/>
      <c r="J44" s="48"/>
    </row>
    <row r="45" spans="1:10" ht="25.5" customHeight="1">
      <c r="A45" s="49"/>
      <c r="B45" s="52" t="s">
        <v>247</v>
      </c>
      <c r="C45" s="52"/>
      <c r="D45" s="52"/>
      <c r="E45" s="52"/>
      <c r="F45" s="52"/>
      <c r="G45" s="52"/>
      <c r="H45" s="52"/>
      <c r="I45" s="52"/>
      <c r="J45" s="52"/>
    </row>
    <row r="46" spans="1:10" ht="51" customHeight="1">
      <c r="A46" s="49"/>
      <c r="B46" s="52" t="s">
        <v>248</v>
      </c>
      <c r="C46" s="52"/>
      <c r="D46" s="52"/>
      <c r="E46" s="52"/>
      <c r="F46" s="52"/>
      <c r="G46" s="52"/>
      <c r="H46" s="52"/>
      <c r="I46" s="52"/>
      <c r="J46" s="52"/>
    </row>
    <row r="47" spans="1:10" ht="38.25" customHeight="1">
      <c r="A47" s="49"/>
      <c r="B47" s="52" t="s">
        <v>249</v>
      </c>
      <c r="C47" s="52"/>
      <c r="D47" s="52"/>
      <c r="E47" s="52"/>
      <c r="F47" s="52"/>
      <c r="G47" s="52"/>
      <c r="H47" s="52"/>
      <c r="I47" s="52"/>
      <c r="J47" s="52"/>
    </row>
    <row r="48" spans="1:10" ht="38.25" customHeight="1">
      <c r="A48" s="49"/>
      <c r="B48" s="52" t="s">
        <v>250</v>
      </c>
      <c r="C48" s="52"/>
      <c r="D48" s="52"/>
      <c r="E48" s="52"/>
      <c r="F48" s="52"/>
      <c r="G48" s="52"/>
      <c r="H48" s="52"/>
      <c r="I48" s="52"/>
      <c r="J48" s="52"/>
    </row>
    <row r="49" spans="1:10" ht="63.75" customHeight="1">
      <c r="A49" s="49"/>
      <c r="B49" s="52" t="s">
        <v>251</v>
      </c>
      <c r="C49" s="52"/>
      <c r="D49" s="52"/>
      <c r="E49" s="52"/>
      <c r="F49" s="52"/>
      <c r="G49" s="52"/>
      <c r="H49" s="52"/>
      <c r="I49" s="52"/>
      <c r="J49" s="52"/>
    </row>
    <row r="50" spans="1:10">
      <c r="A50" s="49"/>
      <c r="B50" s="48"/>
      <c r="C50" s="48"/>
      <c r="D50" s="48"/>
      <c r="E50" s="48"/>
      <c r="F50" s="48"/>
      <c r="G50" s="48"/>
      <c r="H50" s="48"/>
      <c r="I50" s="48"/>
      <c r="J50" s="48"/>
    </row>
    <row r="51" spans="1:10">
      <c r="A51" s="49"/>
      <c r="B51" s="52" t="s">
        <v>252</v>
      </c>
      <c r="C51" s="52"/>
      <c r="D51" s="52"/>
      <c r="E51" s="52"/>
      <c r="F51" s="52"/>
      <c r="G51" s="52"/>
      <c r="H51" s="52"/>
      <c r="I51" s="52"/>
      <c r="J51" s="52"/>
    </row>
    <row r="52" spans="1:10">
      <c r="A52" s="49"/>
      <c r="B52" s="10"/>
      <c r="C52" s="10"/>
    </row>
    <row r="53" spans="1:10" ht="153">
      <c r="A53" s="49"/>
      <c r="B53" s="15" t="s">
        <v>238</v>
      </c>
      <c r="C53" s="17" t="s">
        <v>253</v>
      </c>
    </row>
    <row r="54" spans="1:10">
      <c r="A54" s="49"/>
      <c r="B54" s="10"/>
      <c r="C54" s="10"/>
    </row>
    <row r="55" spans="1:10" ht="89.25">
      <c r="A55" s="49"/>
      <c r="B55" s="15" t="s">
        <v>238</v>
      </c>
      <c r="C55" s="17" t="s">
        <v>254</v>
      </c>
    </row>
    <row r="56" spans="1:10">
      <c r="A56" s="49"/>
      <c r="B56" s="10"/>
      <c r="C56" s="10"/>
    </row>
    <row r="57" spans="1:10" ht="38.25">
      <c r="A57" s="49"/>
      <c r="B57" s="15" t="s">
        <v>238</v>
      </c>
      <c r="C57" s="17" t="s">
        <v>255</v>
      </c>
    </row>
    <row r="58" spans="1:10">
      <c r="A58" s="49"/>
      <c r="B58" s="10"/>
      <c r="C58" s="10"/>
    </row>
    <row r="59" spans="1:10" ht="51">
      <c r="A59" s="49"/>
      <c r="B59" s="15" t="s">
        <v>238</v>
      </c>
      <c r="C59" s="17" t="s">
        <v>256</v>
      </c>
    </row>
    <row r="60" spans="1:10" ht="38.25" customHeight="1">
      <c r="A60" s="49"/>
      <c r="B60" s="52" t="s">
        <v>257</v>
      </c>
      <c r="C60" s="52"/>
      <c r="D60" s="52"/>
      <c r="E60" s="52"/>
      <c r="F60" s="52"/>
      <c r="G60" s="52"/>
      <c r="H60" s="52"/>
      <c r="I60" s="52"/>
      <c r="J60" s="52"/>
    </row>
    <row r="61" spans="1:10" ht="15" customHeight="1">
      <c r="A61" s="49" t="s">
        <v>645</v>
      </c>
      <c r="B61" s="48" t="s">
        <v>7</v>
      </c>
      <c r="C61" s="48"/>
      <c r="D61" s="48"/>
      <c r="E61" s="48"/>
      <c r="F61" s="48"/>
      <c r="G61" s="48"/>
      <c r="H61" s="48"/>
      <c r="I61" s="48"/>
      <c r="J61" s="48"/>
    </row>
    <row r="62" spans="1:10" ht="38.25" customHeight="1">
      <c r="A62" s="49"/>
      <c r="B62" s="51" t="s">
        <v>258</v>
      </c>
      <c r="C62" s="51"/>
      <c r="D62" s="51"/>
      <c r="E62" s="51"/>
      <c r="F62" s="51"/>
      <c r="G62" s="51"/>
      <c r="H62" s="51"/>
      <c r="I62" s="51"/>
      <c r="J62" s="51"/>
    </row>
    <row r="63" spans="1:10" ht="15" customHeight="1">
      <c r="A63" s="49" t="s">
        <v>1410</v>
      </c>
      <c r="B63" s="48" t="s">
        <v>7</v>
      </c>
      <c r="C63" s="48"/>
      <c r="D63" s="48"/>
      <c r="E63" s="48"/>
      <c r="F63" s="48"/>
      <c r="G63" s="48"/>
      <c r="H63" s="48"/>
      <c r="I63" s="48"/>
      <c r="J63" s="48"/>
    </row>
    <row r="64" spans="1:10" ht="38.25" customHeight="1">
      <c r="A64" s="49"/>
      <c r="B64" s="51" t="s">
        <v>259</v>
      </c>
      <c r="C64" s="51"/>
      <c r="D64" s="51"/>
      <c r="E64" s="51"/>
      <c r="F64" s="51"/>
      <c r="G64" s="51"/>
      <c r="H64" s="51"/>
      <c r="I64" s="51"/>
      <c r="J64" s="51"/>
    </row>
    <row r="65" spans="1:10" ht="15" customHeight="1">
      <c r="A65" s="49" t="s">
        <v>688</v>
      </c>
      <c r="B65" s="48" t="s">
        <v>7</v>
      </c>
      <c r="C65" s="48"/>
      <c r="D65" s="48"/>
      <c r="E65" s="48"/>
      <c r="F65" s="48"/>
      <c r="G65" s="48"/>
      <c r="H65" s="48"/>
      <c r="I65" s="48"/>
      <c r="J65" s="48"/>
    </row>
    <row r="66" spans="1:10" ht="25.5" customHeight="1">
      <c r="A66" s="49"/>
      <c r="B66" s="51" t="s">
        <v>260</v>
      </c>
      <c r="C66" s="51"/>
      <c r="D66" s="51"/>
      <c r="E66" s="51"/>
      <c r="F66" s="51"/>
      <c r="G66" s="51"/>
      <c r="H66" s="51"/>
      <c r="I66" s="51"/>
      <c r="J66" s="51"/>
    </row>
    <row r="67" spans="1:10" ht="63.75" customHeight="1">
      <c r="A67" s="49"/>
      <c r="B67" s="52" t="s">
        <v>261</v>
      </c>
      <c r="C67" s="52"/>
      <c r="D67" s="52"/>
      <c r="E67" s="52"/>
      <c r="F67" s="52"/>
      <c r="G67" s="52"/>
      <c r="H67" s="52"/>
      <c r="I67" s="52"/>
      <c r="J67" s="52"/>
    </row>
    <row r="68" spans="1:10" ht="15" customHeight="1">
      <c r="A68" s="49" t="s">
        <v>1411</v>
      </c>
      <c r="B68" s="48" t="s">
        <v>7</v>
      </c>
      <c r="C68" s="48"/>
      <c r="D68" s="48"/>
      <c r="E68" s="48"/>
      <c r="F68" s="48"/>
      <c r="G68" s="48"/>
      <c r="H68" s="48"/>
      <c r="I68" s="48"/>
      <c r="J68" s="48"/>
    </row>
    <row r="69" spans="1:10" ht="38.25" customHeight="1">
      <c r="A69" s="49"/>
      <c r="B69" s="51" t="s">
        <v>262</v>
      </c>
      <c r="C69" s="51"/>
      <c r="D69" s="51"/>
      <c r="E69" s="51"/>
      <c r="F69" s="51"/>
      <c r="G69" s="51"/>
      <c r="H69" s="51"/>
      <c r="I69" s="51"/>
      <c r="J69" s="51"/>
    </row>
    <row r="70" spans="1:10" ht="25.5" customHeight="1">
      <c r="A70" s="49"/>
      <c r="B70" s="52" t="s">
        <v>263</v>
      </c>
      <c r="C70" s="52"/>
      <c r="D70" s="52"/>
      <c r="E70" s="52"/>
      <c r="F70" s="52"/>
      <c r="G70" s="52"/>
      <c r="H70" s="52"/>
      <c r="I70" s="52"/>
      <c r="J70" s="52"/>
    </row>
    <row r="71" spans="1:10">
      <c r="A71" s="49"/>
      <c r="B71" s="53" t="s">
        <v>264</v>
      </c>
      <c r="C71" s="53"/>
      <c r="D71" s="53"/>
      <c r="E71" s="53"/>
      <c r="F71" s="53"/>
      <c r="G71" s="53"/>
      <c r="H71" s="53"/>
      <c r="I71" s="53"/>
      <c r="J71" s="53"/>
    </row>
    <row r="72" spans="1:10" ht="76.5" customHeight="1">
      <c r="A72" s="49"/>
      <c r="B72" s="52" t="s">
        <v>265</v>
      </c>
      <c r="C72" s="52"/>
      <c r="D72" s="52"/>
      <c r="E72" s="52"/>
      <c r="F72" s="52"/>
      <c r="G72" s="52"/>
      <c r="H72" s="52"/>
      <c r="I72" s="52"/>
      <c r="J72" s="52"/>
    </row>
    <row r="73" spans="1:10">
      <c r="A73" s="49"/>
      <c r="B73" s="53" t="s">
        <v>266</v>
      </c>
      <c r="C73" s="53"/>
      <c r="D73" s="53"/>
      <c r="E73" s="53"/>
      <c r="F73" s="53"/>
      <c r="G73" s="53"/>
      <c r="H73" s="53"/>
      <c r="I73" s="53"/>
      <c r="J73" s="53"/>
    </row>
    <row r="74" spans="1:10" ht="51" customHeight="1">
      <c r="A74" s="49"/>
      <c r="B74" s="52" t="s">
        <v>267</v>
      </c>
      <c r="C74" s="52"/>
      <c r="D74" s="52"/>
      <c r="E74" s="52"/>
      <c r="F74" s="52"/>
      <c r="G74" s="52"/>
      <c r="H74" s="52"/>
      <c r="I74" s="52"/>
      <c r="J74" s="52"/>
    </row>
    <row r="75" spans="1:10">
      <c r="A75" s="49"/>
      <c r="B75" s="53" t="s">
        <v>268</v>
      </c>
      <c r="C75" s="53"/>
      <c r="D75" s="53"/>
      <c r="E75" s="53"/>
      <c r="F75" s="53"/>
      <c r="G75" s="53"/>
      <c r="H75" s="53"/>
      <c r="I75" s="53"/>
      <c r="J75" s="53"/>
    </row>
    <row r="76" spans="1:10" ht="63.75" customHeight="1">
      <c r="A76" s="49"/>
      <c r="B76" s="52" t="s">
        <v>269</v>
      </c>
      <c r="C76" s="52"/>
      <c r="D76" s="52"/>
      <c r="E76" s="52"/>
      <c r="F76" s="52"/>
      <c r="G76" s="52"/>
      <c r="H76" s="52"/>
      <c r="I76" s="52"/>
      <c r="J76" s="52"/>
    </row>
    <row r="77" spans="1:10" ht="15" customHeight="1">
      <c r="A77" s="49" t="s">
        <v>1412</v>
      </c>
      <c r="B77" s="48" t="s">
        <v>7</v>
      </c>
      <c r="C77" s="48"/>
      <c r="D77" s="48"/>
      <c r="E77" s="48"/>
      <c r="F77" s="48"/>
      <c r="G77" s="48"/>
      <c r="H77" s="48"/>
      <c r="I77" s="48"/>
      <c r="J77" s="48"/>
    </row>
    <row r="78" spans="1:10" ht="25.5" customHeight="1">
      <c r="A78" s="49"/>
      <c r="B78" s="51" t="s">
        <v>273</v>
      </c>
      <c r="C78" s="51"/>
      <c r="D78" s="51"/>
      <c r="E78" s="51"/>
      <c r="F78" s="51"/>
      <c r="G78" s="51"/>
      <c r="H78" s="51"/>
      <c r="I78" s="51"/>
      <c r="J78" s="51"/>
    </row>
    <row r="79" spans="1:10" ht="63.75" customHeight="1">
      <c r="A79" s="49"/>
      <c r="B79" s="52" t="s">
        <v>274</v>
      </c>
      <c r="C79" s="52"/>
      <c r="D79" s="52"/>
      <c r="E79" s="52"/>
      <c r="F79" s="52"/>
      <c r="G79" s="52"/>
      <c r="H79" s="52"/>
      <c r="I79" s="52"/>
      <c r="J79" s="52"/>
    </row>
    <row r="80" spans="1:10" ht="15" customHeight="1">
      <c r="A80" s="49" t="s">
        <v>880</v>
      </c>
      <c r="B80" s="48" t="s">
        <v>7</v>
      </c>
      <c r="C80" s="48"/>
      <c r="D80" s="48"/>
      <c r="E80" s="48"/>
      <c r="F80" s="48"/>
      <c r="G80" s="48"/>
      <c r="H80" s="48"/>
      <c r="I80" s="48"/>
      <c r="J80" s="48"/>
    </row>
    <row r="81" spans="1:10" ht="63.75" customHeight="1">
      <c r="A81" s="49"/>
      <c r="B81" s="51" t="s">
        <v>275</v>
      </c>
      <c r="C81" s="51"/>
      <c r="D81" s="51"/>
      <c r="E81" s="51"/>
      <c r="F81" s="51"/>
      <c r="G81" s="51"/>
      <c r="H81" s="51"/>
      <c r="I81" s="51"/>
      <c r="J81" s="51"/>
    </row>
    <row r="82" spans="1:10" ht="63.75" customHeight="1">
      <c r="A82" s="49"/>
      <c r="B82" s="52" t="s">
        <v>276</v>
      </c>
      <c r="C82" s="52"/>
      <c r="D82" s="52"/>
      <c r="E82" s="52"/>
      <c r="F82" s="52"/>
      <c r="G82" s="52"/>
      <c r="H82" s="52"/>
      <c r="I82" s="52"/>
      <c r="J82" s="52"/>
    </row>
    <row r="83" spans="1:10" ht="15" customHeight="1">
      <c r="A83" s="49" t="s">
        <v>1413</v>
      </c>
      <c r="B83" s="48" t="s">
        <v>7</v>
      </c>
      <c r="C83" s="48"/>
      <c r="D83" s="48"/>
      <c r="E83" s="48"/>
      <c r="F83" s="48"/>
      <c r="G83" s="48"/>
      <c r="H83" s="48"/>
      <c r="I83" s="48"/>
      <c r="J83" s="48"/>
    </row>
    <row r="84" spans="1:10" ht="38.25" customHeight="1">
      <c r="A84" s="49"/>
      <c r="B84" s="51" t="s">
        <v>277</v>
      </c>
      <c r="C84" s="51"/>
      <c r="D84" s="51"/>
      <c r="E84" s="51"/>
      <c r="F84" s="51"/>
      <c r="G84" s="51"/>
      <c r="H84" s="51"/>
      <c r="I84" s="51"/>
      <c r="J84" s="51"/>
    </row>
    <row r="85" spans="1:10" ht="25.5" customHeight="1">
      <c r="A85" s="49"/>
      <c r="B85" s="52" t="s">
        <v>278</v>
      </c>
      <c r="C85" s="52"/>
      <c r="D85" s="52"/>
      <c r="E85" s="52"/>
      <c r="F85" s="52"/>
      <c r="G85" s="52"/>
      <c r="H85" s="52"/>
      <c r="I85" s="52"/>
      <c r="J85" s="52"/>
    </row>
    <row r="86" spans="1:10">
      <c r="A86" s="49"/>
      <c r="B86" s="48"/>
      <c r="C86" s="48"/>
      <c r="D86" s="48"/>
      <c r="E86" s="48"/>
      <c r="F86" s="48"/>
      <c r="G86" s="48"/>
      <c r="H86" s="48"/>
      <c r="I86" s="48"/>
      <c r="J86" s="48"/>
    </row>
    <row r="87" spans="1:10" ht="63.75" customHeight="1">
      <c r="A87" s="49"/>
      <c r="B87" s="52" t="s">
        <v>279</v>
      </c>
      <c r="C87" s="52"/>
      <c r="D87" s="52"/>
      <c r="E87" s="52"/>
      <c r="F87" s="52"/>
      <c r="G87" s="52"/>
      <c r="H87" s="52"/>
      <c r="I87" s="52"/>
      <c r="J87" s="52"/>
    </row>
    <row r="88" spans="1:10" ht="15" customHeight="1">
      <c r="A88" s="49" t="s">
        <v>1414</v>
      </c>
      <c r="B88" s="48" t="s">
        <v>7</v>
      </c>
      <c r="C88" s="48"/>
      <c r="D88" s="48"/>
      <c r="E88" s="48"/>
      <c r="F88" s="48"/>
      <c r="G88" s="48"/>
      <c r="H88" s="48"/>
      <c r="I88" s="48"/>
      <c r="J88" s="48"/>
    </row>
    <row r="89" spans="1:10">
      <c r="A89" s="49"/>
      <c r="B89" s="51" t="s">
        <v>280</v>
      </c>
      <c r="C89" s="51"/>
      <c r="D89" s="51"/>
      <c r="E89" s="51"/>
      <c r="F89" s="51"/>
      <c r="G89" s="51"/>
      <c r="H89" s="51"/>
      <c r="I89" s="51"/>
      <c r="J89" s="51"/>
    </row>
    <row r="90" spans="1:10" ht="25.5" customHeight="1">
      <c r="A90" s="49"/>
      <c r="B90" s="52" t="s">
        <v>281</v>
      </c>
      <c r="C90" s="52"/>
      <c r="D90" s="52"/>
      <c r="E90" s="52"/>
      <c r="F90" s="52"/>
      <c r="G90" s="52"/>
      <c r="H90" s="52"/>
      <c r="I90" s="52"/>
      <c r="J90" s="52"/>
    </row>
    <row r="91" spans="1:10">
      <c r="A91" s="49"/>
      <c r="B91" s="52" t="s">
        <v>282</v>
      </c>
      <c r="C91" s="52"/>
      <c r="D91" s="52"/>
      <c r="E91" s="52"/>
      <c r="F91" s="52"/>
      <c r="G91" s="52"/>
      <c r="H91" s="52"/>
      <c r="I91" s="52"/>
      <c r="J91" s="52"/>
    </row>
    <row r="92" spans="1:10">
      <c r="A92" s="49"/>
      <c r="B92" s="13"/>
      <c r="C92" s="13"/>
      <c r="D92" s="13"/>
      <c r="E92" s="13"/>
      <c r="F92" s="13"/>
      <c r="G92" s="13"/>
      <c r="H92" s="13"/>
      <c r="I92" s="13"/>
      <c r="J92" s="13"/>
    </row>
    <row r="93" spans="1:10">
      <c r="A93" s="49"/>
      <c r="B93" s="10"/>
      <c r="C93" s="10"/>
      <c r="D93" s="10"/>
      <c r="E93" s="10"/>
      <c r="F93" s="10"/>
      <c r="G93" s="10"/>
      <c r="H93" s="10"/>
      <c r="I93" s="10"/>
      <c r="J93" s="10"/>
    </row>
    <row r="94" spans="1:10" ht="15.75" thickBot="1">
      <c r="A94" s="49"/>
      <c r="B94" s="18"/>
      <c r="C94" s="28">
        <v>2013</v>
      </c>
      <c r="D94" s="28"/>
      <c r="E94" s="18"/>
      <c r="F94" s="29">
        <v>2012</v>
      </c>
      <c r="G94" s="29"/>
      <c r="H94" s="18"/>
      <c r="I94" s="29">
        <v>2011</v>
      </c>
      <c r="J94" s="29"/>
    </row>
    <row r="95" spans="1:10">
      <c r="A95" s="49"/>
      <c r="B95" s="22"/>
      <c r="C95" s="30" t="s">
        <v>283</v>
      </c>
      <c r="D95" s="30"/>
      <c r="E95" s="30"/>
      <c r="F95" s="30"/>
      <c r="G95" s="30"/>
      <c r="H95" s="30"/>
      <c r="I95" s="30"/>
      <c r="J95" s="30"/>
    </row>
    <row r="96" spans="1:10">
      <c r="A96" s="49"/>
      <c r="B96" s="31" t="s">
        <v>284</v>
      </c>
      <c r="C96" s="32">
        <v>193334</v>
      </c>
      <c r="D96" s="33"/>
      <c r="E96" s="33"/>
      <c r="F96" s="34">
        <v>199067</v>
      </c>
      <c r="G96" s="33"/>
      <c r="H96" s="33"/>
      <c r="I96" s="34">
        <v>198912</v>
      </c>
      <c r="J96" s="33"/>
    </row>
    <row r="97" spans="1:10">
      <c r="A97" s="49"/>
      <c r="B97" s="31"/>
      <c r="C97" s="32"/>
      <c r="D97" s="33"/>
      <c r="E97" s="33"/>
      <c r="F97" s="34"/>
      <c r="G97" s="33"/>
      <c r="H97" s="33"/>
      <c r="I97" s="34"/>
      <c r="J97" s="33"/>
    </row>
    <row r="98" spans="1:10">
      <c r="A98" s="49"/>
      <c r="B98" s="35" t="s">
        <v>285</v>
      </c>
      <c r="C98" s="36">
        <v>1020</v>
      </c>
      <c r="D98" s="38"/>
      <c r="E98" s="38"/>
      <c r="F98" s="40">
        <v>972</v>
      </c>
      <c r="G98" s="38"/>
      <c r="H98" s="38"/>
      <c r="I98" s="40">
        <v>746</v>
      </c>
      <c r="J98" s="38"/>
    </row>
    <row r="99" spans="1:10" ht="15.75" thickBot="1">
      <c r="A99" s="49"/>
      <c r="B99" s="35"/>
      <c r="C99" s="37"/>
      <c r="D99" s="39"/>
      <c r="E99" s="38"/>
      <c r="F99" s="41"/>
      <c r="G99" s="39"/>
      <c r="H99" s="38"/>
      <c r="I99" s="41"/>
      <c r="J99" s="39"/>
    </row>
    <row r="100" spans="1:10">
      <c r="A100" s="49"/>
      <c r="B100" s="31" t="s">
        <v>286</v>
      </c>
      <c r="C100" s="42">
        <v>194354</v>
      </c>
      <c r="D100" s="44"/>
      <c r="E100" s="33"/>
      <c r="F100" s="46">
        <v>200039</v>
      </c>
      <c r="G100" s="44"/>
      <c r="H100" s="33"/>
      <c r="I100" s="46">
        <v>199658</v>
      </c>
      <c r="J100" s="44"/>
    </row>
    <row r="101" spans="1:10" ht="15.75" thickBot="1">
      <c r="A101" s="49"/>
      <c r="B101" s="31"/>
      <c r="C101" s="43"/>
      <c r="D101" s="45"/>
      <c r="E101" s="33"/>
      <c r="F101" s="47"/>
      <c r="G101" s="45"/>
      <c r="H101" s="33"/>
      <c r="I101" s="47"/>
      <c r="J101" s="45"/>
    </row>
    <row r="102" spans="1:10" ht="15.75" thickTop="1">
      <c r="A102" s="49"/>
      <c r="B102" s="48"/>
      <c r="C102" s="48"/>
      <c r="D102" s="48"/>
      <c r="E102" s="48"/>
      <c r="F102" s="48"/>
      <c r="G102" s="48"/>
      <c r="H102" s="48"/>
      <c r="I102" s="48"/>
      <c r="J102" s="48"/>
    </row>
    <row r="103" spans="1:10">
      <c r="A103" s="49"/>
      <c r="B103" s="52" t="s">
        <v>287</v>
      </c>
      <c r="C103" s="52"/>
      <c r="D103" s="52"/>
      <c r="E103" s="52"/>
      <c r="F103" s="52"/>
      <c r="G103" s="52"/>
      <c r="H103" s="52"/>
      <c r="I103" s="52"/>
      <c r="J103" s="52"/>
    </row>
    <row r="104" spans="1:10" ht="15" customHeight="1">
      <c r="A104" s="49" t="s">
        <v>1415</v>
      </c>
      <c r="B104" s="48" t="s">
        <v>7</v>
      </c>
      <c r="C104" s="48"/>
      <c r="D104" s="48"/>
      <c r="E104" s="48"/>
      <c r="F104" s="48"/>
      <c r="G104" s="48"/>
      <c r="H104" s="48"/>
      <c r="I104" s="48"/>
      <c r="J104" s="48"/>
    </row>
    <row r="105" spans="1:10" ht="38.25" customHeight="1">
      <c r="A105" s="49"/>
      <c r="B105" s="51" t="s">
        <v>288</v>
      </c>
      <c r="C105" s="51"/>
      <c r="D105" s="51"/>
      <c r="E105" s="51"/>
      <c r="F105" s="51"/>
      <c r="G105" s="51"/>
      <c r="H105" s="51"/>
      <c r="I105" s="51"/>
      <c r="J105" s="51"/>
    </row>
    <row r="106" spans="1:10" ht="15" customHeight="1">
      <c r="A106" s="49" t="s">
        <v>1416</v>
      </c>
      <c r="B106" s="48" t="s">
        <v>7</v>
      </c>
      <c r="C106" s="48"/>
      <c r="D106" s="48"/>
      <c r="E106" s="48"/>
      <c r="F106" s="48"/>
      <c r="G106" s="48"/>
      <c r="H106" s="48"/>
      <c r="I106" s="48"/>
      <c r="J106" s="48"/>
    </row>
    <row r="107" spans="1:10" ht="25.5" customHeight="1">
      <c r="A107" s="49"/>
      <c r="B107" s="51" t="s">
        <v>1417</v>
      </c>
      <c r="C107" s="51"/>
      <c r="D107" s="51"/>
      <c r="E107" s="51"/>
      <c r="F107" s="51"/>
      <c r="G107" s="51"/>
      <c r="H107" s="51"/>
      <c r="I107" s="51"/>
      <c r="J107" s="51"/>
    </row>
    <row r="108" spans="1:10" ht="15" customHeight="1">
      <c r="A108" s="49" t="s">
        <v>1418</v>
      </c>
      <c r="B108" s="48" t="s">
        <v>7</v>
      </c>
      <c r="C108" s="48"/>
      <c r="D108" s="48"/>
      <c r="E108" s="48"/>
      <c r="F108" s="48"/>
      <c r="G108" s="48"/>
      <c r="H108" s="48"/>
      <c r="I108" s="48"/>
      <c r="J108" s="48"/>
    </row>
    <row r="109" spans="1:10" ht="38.25" customHeight="1">
      <c r="A109" s="49"/>
      <c r="B109" s="51" t="s">
        <v>290</v>
      </c>
      <c r="C109" s="51"/>
      <c r="D109" s="51"/>
      <c r="E109" s="51"/>
      <c r="F109" s="51"/>
      <c r="G109" s="51"/>
      <c r="H109" s="51"/>
      <c r="I109" s="51"/>
      <c r="J109" s="51"/>
    </row>
    <row r="110" spans="1:10" ht="63.75" customHeight="1">
      <c r="A110" s="49"/>
      <c r="B110" s="52" t="s">
        <v>291</v>
      </c>
      <c r="C110" s="52"/>
      <c r="D110" s="52"/>
      <c r="E110" s="52"/>
      <c r="F110" s="52"/>
      <c r="G110" s="52"/>
      <c r="H110" s="52"/>
      <c r="I110" s="52"/>
      <c r="J110" s="52"/>
    </row>
    <row r="111" spans="1:10">
      <c r="A111" s="49"/>
      <c r="B111" s="48"/>
      <c r="C111" s="48"/>
      <c r="D111" s="48"/>
      <c r="E111" s="48"/>
      <c r="F111" s="48"/>
      <c r="G111" s="48"/>
      <c r="H111" s="48"/>
      <c r="I111" s="48"/>
      <c r="J111" s="48"/>
    </row>
    <row r="112" spans="1:10" ht="25.5" customHeight="1">
      <c r="A112" s="49"/>
      <c r="B112" s="52" t="s">
        <v>292</v>
      </c>
      <c r="C112" s="52"/>
      <c r="D112" s="52"/>
      <c r="E112" s="52"/>
      <c r="F112" s="52"/>
      <c r="G112" s="52"/>
      <c r="H112" s="52"/>
      <c r="I112" s="52"/>
      <c r="J112" s="52"/>
    </row>
    <row r="113" spans="1:10" ht="15" customHeight="1">
      <c r="A113" s="49" t="s">
        <v>1419</v>
      </c>
      <c r="B113" s="48" t="s">
        <v>7</v>
      </c>
      <c r="C113" s="48"/>
      <c r="D113" s="48"/>
      <c r="E113" s="48"/>
      <c r="F113" s="48"/>
      <c r="G113" s="48"/>
      <c r="H113" s="48"/>
      <c r="I113" s="48"/>
      <c r="J113" s="48"/>
    </row>
    <row r="114" spans="1:10" ht="63.75" customHeight="1">
      <c r="A114" s="49"/>
      <c r="B114" s="51" t="s">
        <v>293</v>
      </c>
      <c r="C114" s="51"/>
      <c r="D114" s="51"/>
      <c r="E114" s="51"/>
      <c r="F114" s="51"/>
      <c r="G114" s="51"/>
      <c r="H114" s="51"/>
      <c r="I114" s="51"/>
      <c r="J114" s="51"/>
    </row>
    <row r="115" spans="1:10" ht="76.5" customHeight="1">
      <c r="A115" s="49"/>
      <c r="B115" s="52" t="s">
        <v>294</v>
      </c>
      <c r="C115" s="52"/>
      <c r="D115" s="52"/>
      <c r="E115" s="52"/>
      <c r="F115" s="52"/>
      <c r="G115" s="52"/>
      <c r="H115" s="52"/>
      <c r="I115" s="52"/>
      <c r="J115" s="52"/>
    </row>
    <row r="116" spans="1:10" ht="63.75" customHeight="1">
      <c r="A116" s="49"/>
      <c r="B116" s="52" t="s">
        <v>295</v>
      </c>
      <c r="C116" s="52"/>
      <c r="D116" s="52"/>
      <c r="E116" s="52"/>
      <c r="F116" s="52"/>
      <c r="G116" s="52"/>
      <c r="H116" s="52"/>
      <c r="I116" s="52"/>
      <c r="J116" s="52"/>
    </row>
    <row r="117" spans="1:10" ht="15" customHeight="1">
      <c r="A117" s="49" t="s">
        <v>1254</v>
      </c>
      <c r="B117" s="48" t="s">
        <v>7</v>
      </c>
      <c r="C117" s="48"/>
      <c r="D117" s="48"/>
      <c r="E117" s="48"/>
      <c r="F117" s="48"/>
      <c r="G117" s="48"/>
      <c r="H117" s="48"/>
      <c r="I117" s="48"/>
      <c r="J117" s="48"/>
    </row>
    <row r="118" spans="1:10" ht="25.5" customHeight="1">
      <c r="A118" s="49"/>
      <c r="B118" s="51" t="s">
        <v>296</v>
      </c>
      <c r="C118" s="51"/>
      <c r="D118" s="51"/>
      <c r="E118" s="51"/>
      <c r="F118" s="51"/>
      <c r="G118" s="51"/>
      <c r="H118" s="51"/>
      <c r="I118" s="51"/>
      <c r="J118" s="51"/>
    </row>
    <row r="119" spans="1:10">
      <c r="A119" s="49"/>
      <c r="B119" s="10"/>
      <c r="C119" s="10"/>
    </row>
    <row r="120" spans="1:10" ht="38.25">
      <c r="A120" s="49"/>
      <c r="B120" s="15" t="s">
        <v>238</v>
      </c>
      <c r="C120" s="17" t="s">
        <v>297</v>
      </c>
    </row>
    <row r="121" spans="1:10">
      <c r="A121" s="49"/>
      <c r="B121" s="10"/>
      <c r="C121" s="10"/>
    </row>
    <row r="122" spans="1:10" ht="114.75">
      <c r="A122" s="49"/>
      <c r="B122" s="15" t="s">
        <v>238</v>
      </c>
      <c r="C122" s="17" t="s">
        <v>298</v>
      </c>
    </row>
    <row r="123" spans="1:10">
      <c r="A123" s="49"/>
      <c r="B123" s="10"/>
      <c r="C123" s="10"/>
    </row>
    <row r="124" spans="1:10" ht="38.25">
      <c r="A124" s="49"/>
      <c r="B124" s="15" t="s">
        <v>238</v>
      </c>
      <c r="C124" s="17" t="s">
        <v>299</v>
      </c>
    </row>
    <row r="125" spans="1:10" ht="25.5" customHeight="1">
      <c r="A125" s="49"/>
      <c r="B125" s="52" t="s">
        <v>300</v>
      </c>
      <c r="C125" s="52"/>
      <c r="D125" s="52"/>
      <c r="E125" s="52"/>
      <c r="F125" s="52"/>
      <c r="G125" s="52"/>
      <c r="H125" s="52"/>
      <c r="I125" s="52"/>
      <c r="J125" s="52"/>
    </row>
    <row r="126" spans="1:10" ht="15" customHeight="1">
      <c r="A126" s="49" t="s">
        <v>1420</v>
      </c>
      <c r="B126" s="48" t="s">
        <v>7</v>
      </c>
      <c r="C126" s="48"/>
      <c r="D126" s="48"/>
      <c r="E126" s="48"/>
      <c r="F126" s="48"/>
      <c r="G126" s="48"/>
      <c r="H126" s="48"/>
      <c r="I126" s="48"/>
      <c r="J126" s="48"/>
    </row>
    <row r="127" spans="1:10" ht="63.75" customHeight="1">
      <c r="A127" s="49"/>
      <c r="B127" s="51" t="s">
        <v>301</v>
      </c>
      <c r="C127" s="51"/>
      <c r="D127" s="51"/>
      <c r="E127" s="51"/>
      <c r="F127" s="51"/>
      <c r="G127" s="51"/>
      <c r="H127" s="51"/>
      <c r="I127" s="51"/>
      <c r="J127" s="51"/>
    </row>
    <row r="128" spans="1:10" ht="51" customHeight="1">
      <c r="A128" s="49"/>
      <c r="B128" s="52" t="s">
        <v>302</v>
      </c>
      <c r="C128" s="52"/>
      <c r="D128" s="52"/>
      <c r="E128" s="52"/>
      <c r="F128" s="52"/>
      <c r="G128" s="52"/>
      <c r="H128" s="52"/>
      <c r="I128" s="52"/>
      <c r="J128" s="52"/>
    </row>
    <row r="129" spans="1:10">
      <c r="A129" s="49"/>
      <c r="B129" s="52" t="s">
        <v>303</v>
      </c>
      <c r="C129" s="52"/>
      <c r="D129" s="52"/>
      <c r="E129" s="52"/>
      <c r="F129" s="52"/>
      <c r="G129" s="52"/>
      <c r="H129" s="52"/>
      <c r="I129" s="52"/>
      <c r="J129" s="52"/>
    </row>
    <row r="130" spans="1:10" ht="51" customHeight="1">
      <c r="A130" s="49"/>
      <c r="B130" s="52" t="s">
        <v>304</v>
      </c>
      <c r="C130" s="52"/>
      <c r="D130" s="52"/>
      <c r="E130" s="52"/>
      <c r="F130" s="52"/>
      <c r="G130" s="52"/>
      <c r="H130" s="52"/>
      <c r="I130" s="52"/>
      <c r="J130" s="52"/>
    </row>
    <row r="131" spans="1:10" ht="63.75" customHeight="1">
      <c r="A131" s="49"/>
      <c r="B131" s="52" t="s">
        <v>305</v>
      </c>
      <c r="C131" s="52"/>
      <c r="D131" s="52"/>
      <c r="E131" s="52"/>
      <c r="F131" s="52"/>
      <c r="G131" s="52"/>
      <c r="H131" s="52"/>
      <c r="I131" s="52"/>
      <c r="J131" s="52"/>
    </row>
  </sheetData>
  <mergeCells count="156">
    <mergeCell ref="A126:A131"/>
    <mergeCell ref="B126:J126"/>
    <mergeCell ref="B127:J127"/>
    <mergeCell ref="B128:J128"/>
    <mergeCell ref="B129:J129"/>
    <mergeCell ref="B130:J130"/>
    <mergeCell ref="B131:J131"/>
    <mergeCell ref="A113:A116"/>
    <mergeCell ref="B113:J113"/>
    <mergeCell ref="B114:J114"/>
    <mergeCell ref="B115:J115"/>
    <mergeCell ref="B116:J116"/>
    <mergeCell ref="A117:A125"/>
    <mergeCell ref="B117:J117"/>
    <mergeCell ref="B118:J118"/>
    <mergeCell ref="B125:J125"/>
    <mergeCell ref="A108:A112"/>
    <mergeCell ref="B108:J108"/>
    <mergeCell ref="B109:J109"/>
    <mergeCell ref="B110:J110"/>
    <mergeCell ref="B111:J111"/>
    <mergeCell ref="B112:J112"/>
    <mergeCell ref="A104:A105"/>
    <mergeCell ref="B104:J104"/>
    <mergeCell ref="B105:J105"/>
    <mergeCell ref="A106:A107"/>
    <mergeCell ref="B106:J106"/>
    <mergeCell ref="B107:J107"/>
    <mergeCell ref="A88:A103"/>
    <mergeCell ref="B88:J88"/>
    <mergeCell ref="B89:J89"/>
    <mergeCell ref="B90:J90"/>
    <mergeCell ref="B91:J91"/>
    <mergeCell ref="B102:J102"/>
    <mergeCell ref="B103:J103"/>
    <mergeCell ref="A83:A87"/>
    <mergeCell ref="B83:J83"/>
    <mergeCell ref="B84:J84"/>
    <mergeCell ref="B85:J85"/>
    <mergeCell ref="B86:J86"/>
    <mergeCell ref="B87:J87"/>
    <mergeCell ref="A77:A79"/>
    <mergeCell ref="B77:J77"/>
    <mergeCell ref="B78:J78"/>
    <mergeCell ref="B79:J79"/>
    <mergeCell ref="A80:A82"/>
    <mergeCell ref="B80:J80"/>
    <mergeCell ref="B81:J81"/>
    <mergeCell ref="B82:J82"/>
    <mergeCell ref="A68:A76"/>
    <mergeCell ref="B68:J68"/>
    <mergeCell ref="B69:J69"/>
    <mergeCell ref="B70:J70"/>
    <mergeCell ref="B71:J71"/>
    <mergeCell ref="B72:J72"/>
    <mergeCell ref="B73:J73"/>
    <mergeCell ref="B74:J74"/>
    <mergeCell ref="B75:J75"/>
    <mergeCell ref="B76:J76"/>
    <mergeCell ref="A63:A64"/>
    <mergeCell ref="B63:J63"/>
    <mergeCell ref="B64:J64"/>
    <mergeCell ref="A65:A67"/>
    <mergeCell ref="B65:J65"/>
    <mergeCell ref="B66:J66"/>
    <mergeCell ref="B67:J67"/>
    <mergeCell ref="B48:J48"/>
    <mergeCell ref="B49:J49"/>
    <mergeCell ref="B50:J50"/>
    <mergeCell ref="B51:J51"/>
    <mergeCell ref="B60:J60"/>
    <mergeCell ref="A61:A62"/>
    <mergeCell ref="B61:J61"/>
    <mergeCell ref="B62:J62"/>
    <mergeCell ref="B42:J42"/>
    <mergeCell ref="B43:J43"/>
    <mergeCell ref="B44:J44"/>
    <mergeCell ref="B45:J45"/>
    <mergeCell ref="B46:J46"/>
    <mergeCell ref="B47:J47"/>
    <mergeCell ref="A27:A60"/>
    <mergeCell ref="B27:J27"/>
    <mergeCell ref="B28:J28"/>
    <mergeCell ref="B29:J29"/>
    <mergeCell ref="B30:J30"/>
    <mergeCell ref="B31:J31"/>
    <mergeCell ref="B38:J38"/>
    <mergeCell ref="B39:J39"/>
    <mergeCell ref="B40:J40"/>
    <mergeCell ref="B41:J41"/>
    <mergeCell ref="B21:J21"/>
    <mergeCell ref="B22:J22"/>
    <mergeCell ref="A23:A24"/>
    <mergeCell ref="B23:J23"/>
    <mergeCell ref="B24:J24"/>
    <mergeCell ref="A25:A26"/>
    <mergeCell ref="B25:J25"/>
    <mergeCell ref="B26:J26"/>
    <mergeCell ref="A13:A16"/>
    <mergeCell ref="B13:J13"/>
    <mergeCell ref="B14:J14"/>
    <mergeCell ref="B15:J15"/>
    <mergeCell ref="B16:J16"/>
    <mergeCell ref="A17:A22"/>
    <mergeCell ref="B17:J17"/>
    <mergeCell ref="B18:J18"/>
    <mergeCell ref="B19:J19"/>
    <mergeCell ref="B20:J20"/>
    <mergeCell ref="B7:J7"/>
    <mergeCell ref="B8:J8"/>
    <mergeCell ref="A9:A10"/>
    <mergeCell ref="B9:J9"/>
    <mergeCell ref="B10:J10"/>
    <mergeCell ref="A11:A12"/>
    <mergeCell ref="B11:J11"/>
    <mergeCell ref="B12:J12"/>
    <mergeCell ref="I100:I101"/>
    <mergeCell ref="J100:J101"/>
    <mergeCell ref="A1:A2"/>
    <mergeCell ref="B1:J1"/>
    <mergeCell ref="B2:J2"/>
    <mergeCell ref="B3:J3"/>
    <mergeCell ref="A4:A8"/>
    <mergeCell ref="B4:J4"/>
    <mergeCell ref="B5:J5"/>
    <mergeCell ref="B6:J6"/>
    <mergeCell ref="H98:H99"/>
    <mergeCell ref="I98:I99"/>
    <mergeCell ref="J98:J99"/>
    <mergeCell ref="B100:B101"/>
    <mergeCell ref="C100:C101"/>
    <mergeCell ref="D100:D101"/>
    <mergeCell ref="E100:E101"/>
    <mergeCell ref="F100:F101"/>
    <mergeCell ref="G100:G101"/>
    <mergeCell ref="H100:H101"/>
    <mergeCell ref="G96:G97"/>
    <mergeCell ref="H96:H97"/>
    <mergeCell ref="I96:I97"/>
    <mergeCell ref="J96:J97"/>
    <mergeCell ref="B98:B99"/>
    <mergeCell ref="C98:C99"/>
    <mergeCell ref="D98:D99"/>
    <mergeCell ref="E98:E99"/>
    <mergeCell ref="F98:F99"/>
    <mergeCell ref="G98:G99"/>
    <mergeCell ref="B92:J92"/>
    <mergeCell ref="C94:D94"/>
    <mergeCell ref="F94:G94"/>
    <mergeCell ref="I94:J94"/>
    <mergeCell ref="C95:J95"/>
    <mergeCell ref="B96:B97"/>
    <mergeCell ref="C96:C97"/>
    <mergeCell ref="D96:D97"/>
    <mergeCell ref="E96:E97"/>
    <mergeCell ref="F96:F9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8" customWidth="1"/>
    <col min="4" max="5" width="9.7109375" customWidth="1"/>
    <col min="6" max="6" width="8" customWidth="1"/>
    <col min="7" max="8" width="9.7109375" customWidth="1"/>
    <col min="9" max="9" width="8" customWidth="1"/>
    <col min="10" max="10" width="9.7109375" customWidth="1"/>
  </cols>
  <sheetData>
    <row r="1" spans="1:10" ht="15" customHeight="1">
      <c r="A1" s="9" t="s">
        <v>142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18</v>
      </c>
      <c r="B3" s="48" t="s">
        <v>7</v>
      </c>
      <c r="C3" s="48"/>
      <c r="D3" s="48"/>
      <c r="E3" s="48"/>
      <c r="F3" s="48"/>
      <c r="G3" s="48"/>
      <c r="H3" s="48"/>
      <c r="I3" s="48"/>
      <c r="J3" s="48"/>
    </row>
    <row r="4" spans="1:10" ht="15" customHeight="1">
      <c r="A4" s="49" t="s">
        <v>1422</v>
      </c>
      <c r="B4" s="48" t="s">
        <v>7</v>
      </c>
      <c r="C4" s="48"/>
      <c r="D4" s="48"/>
      <c r="E4" s="48"/>
      <c r="F4" s="48"/>
      <c r="G4" s="48"/>
      <c r="H4" s="48"/>
      <c r="I4" s="48"/>
      <c r="J4" s="48"/>
    </row>
    <row r="5" spans="1:10">
      <c r="A5" s="49"/>
      <c r="B5" s="52" t="s">
        <v>282</v>
      </c>
      <c r="C5" s="52"/>
      <c r="D5" s="52"/>
      <c r="E5" s="52"/>
      <c r="F5" s="52"/>
      <c r="G5" s="52"/>
      <c r="H5" s="52"/>
      <c r="I5" s="52"/>
      <c r="J5" s="52"/>
    </row>
    <row r="6" spans="1:10">
      <c r="A6" s="49"/>
      <c r="B6" s="13"/>
      <c r="C6" s="13"/>
      <c r="D6" s="13"/>
      <c r="E6" s="13"/>
      <c r="F6" s="13"/>
      <c r="G6" s="13"/>
      <c r="H6" s="13"/>
      <c r="I6" s="13"/>
      <c r="J6" s="13"/>
    </row>
    <row r="7" spans="1:10">
      <c r="A7" s="49"/>
      <c r="B7" s="10"/>
      <c r="C7" s="10"/>
      <c r="D7" s="10"/>
      <c r="E7" s="10"/>
      <c r="F7" s="10"/>
      <c r="G7" s="10"/>
      <c r="H7" s="10"/>
      <c r="I7" s="10"/>
      <c r="J7" s="10"/>
    </row>
    <row r="8" spans="1:10" ht="15.75" thickBot="1">
      <c r="A8" s="49"/>
      <c r="B8" s="18"/>
      <c r="C8" s="28">
        <v>2013</v>
      </c>
      <c r="D8" s="28"/>
      <c r="E8" s="18"/>
      <c r="F8" s="29">
        <v>2012</v>
      </c>
      <c r="G8" s="29"/>
      <c r="H8" s="18"/>
      <c r="I8" s="29">
        <v>2011</v>
      </c>
      <c r="J8" s="29"/>
    </row>
    <row r="9" spans="1:10">
      <c r="A9" s="49"/>
      <c r="B9" s="22"/>
      <c r="C9" s="30" t="s">
        <v>283</v>
      </c>
      <c r="D9" s="30"/>
      <c r="E9" s="30"/>
      <c r="F9" s="30"/>
      <c r="G9" s="30"/>
      <c r="H9" s="30"/>
      <c r="I9" s="30"/>
      <c r="J9" s="30"/>
    </row>
    <row r="10" spans="1:10">
      <c r="A10" s="49"/>
      <c r="B10" s="31" t="s">
        <v>284</v>
      </c>
      <c r="C10" s="32">
        <v>193334</v>
      </c>
      <c r="D10" s="33"/>
      <c r="E10" s="33"/>
      <c r="F10" s="34">
        <v>199067</v>
      </c>
      <c r="G10" s="33"/>
      <c r="H10" s="33"/>
      <c r="I10" s="34">
        <v>198912</v>
      </c>
      <c r="J10" s="33"/>
    </row>
    <row r="11" spans="1:10">
      <c r="A11" s="49"/>
      <c r="B11" s="31"/>
      <c r="C11" s="32"/>
      <c r="D11" s="33"/>
      <c r="E11" s="33"/>
      <c r="F11" s="34"/>
      <c r="G11" s="33"/>
      <c r="H11" s="33"/>
      <c r="I11" s="34"/>
      <c r="J11" s="33"/>
    </row>
    <row r="12" spans="1:10">
      <c r="A12" s="49"/>
      <c r="B12" s="35" t="s">
        <v>285</v>
      </c>
      <c r="C12" s="36">
        <v>1020</v>
      </c>
      <c r="D12" s="38"/>
      <c r="E12" s="38"/>
      <c r="F12" s="40">
        <v>972</v>
      </c>
      <c r="G12" s="38"/>
      <c r="H12" s="38"/>
      <c r="I12" s="40">
        <v>746</v>
      </c>
      <c r="J12" s="38"/>
    </row>
    <row r="13" spans="1:10" ht="15.75" thickBot="1">
      <c r="A13" s="49"/>
      <c r="B13" s="35"/>
      <c r="C13" s="37"/>
      <c r="D13" s="39"/>
      <c r="E13" s="38"/>
      <c r="F13" s="41"/>
      <c r="G13" s="39"/>
      <c r="H13" s="38"/>
      <c r="I13" s="41"/>
      <c r="J13" s="39"/>
    </row>
    <row r="14" spans="1:10">
      <c r="A14" s="49"/>
      <c r="B14" s="31" t="s">
        <v>286</v>
      </c>
      <c r="C14" s="42">
        <v>194354</v>
      </c>
      <c r="D14" s="44"/>
      <c r="E14" s="33"/>
      <c r="F14" s="46">
        <v>200039</v>
      </c>
      <c r="G14" s="44"/>
      <c r="H14" s="33"/>
      <c r="I14" s="46">
        <v>199658</v>
      </c>
      <c r="J14" s="44"/>
    </row>
    <row r="15" spans="1:10" ht="15.75" thickBot="1">
      <c r="A15" s="49"/>
      <c r="B15" s="31"/>
      <c r="C15" s="43"/>
      <c r="D15" s="45"/>
      <c r="E15" s="33"/>
      <c r="F15" s="47"/>
      <c r="G15" s="45"/>
      <c r="H15" s="33"/>
      <c r="I15" s="47"/>
      <c r="J15" s="45"/>
    </row>
    <row r="16" spans="1:10" ht="15.75" thickTop="1"/>
  </sheetData>
  <mergeCells count="39">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D8"/>
    <mergeCell ref="F8:G8"/>
    <mergeCell ref="I8:J8"/>
    <mergeCell ref="C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v>
      </c>
      <c r="B1" s="1" t="s">
        <v>3</v>
      </c>
      <c r="C1" s="1" t="s">
        <v>36</v>
      </c>
    </row>
    <row r="2" spans="1:3">
      <c r="A2" s="2" t="s">
        <v>75</v>
      </c>
      <c r="B2" s="4" t="s">
        <v>7</v>
      </c>
      <c r="C2" s="8">
        <v>319000</v>
      </c>
    </row>
    <row r="3" spans="1:3" ht="30">
      <c r="A3" s="3" t="s">
        <v>76</v>
      </c>
      <c r="B3" s="4" t="s">
        <v>7</v>
      </c>
      <c r="C3" s="4" t="s">
        <v>7</v>
      </c>
    </row>
    <row r="4" spans="1:3">
      <c r="A4" s="2" t="s">
        <v>77</v>
      </c>
      <c r="B4" s="7">
        <v>2.5</v>
      </c>
      <c r="C4" s="7">
        <v>2.5</v>
      </c>
    </row>
    <row r="5" spans="1:3">
      <c r="A5" s="2" t="s">
        <v>78</v>
      </c>
      <c r="B5" s="6">
        <v>600000000</v>
      </c>
      <c r="C5" s="6">
        <v>600000000</v>
      </c>
    </row>
    <row r="6" spans="1:3">
      <c r="A6" s="2" t="s">
        <v>79</v>
      </c>
      <c r="B6" s="6">
        <v>217800000</v>
      </c>
      <c r="C6" s="6">
        <v>216800000</v>
      </c>
    </row>
    <row r="7" spans="1:3">
      <c r="A7" s="2" t="s">
        <v>80</v>
      </c>
      <c r="B7" s="6">
        <v>25200000</v>
      </c>
      <c r="C7" s="6">
        <v>17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4"/>
  <sheetViews>
    <sheetView showGridLines="0" workbookViewId="0"/>
  </sheetViews>
  <sheetFormatPr defaultRowHeight="15"/>
  <cols>
    <col min="1" max="2" width="36.5703125" bestFit="1" customWidth="1"/>
    <col min="3" max="3" width="3.140625" customWidth="1"/>
    <col min="4" max="4" width="15" customWidth="1"/>
    <col min="5" max="5" width="2.5703125" customWidth="1"/>
    <col min="6" max="6" width="15" customWidth="1"/>
    <col min="7" max="7" width="3.140625" customWidth="1"/>
    <col min="8" max="8" width="15" customWidth="1"/>
    <col min="9" max="9" width="2.5703125" customWidth="1"/>
    <col min="10" max="10" width="15" customWidth="1"/>
    <col min="11" max="11" width="3.140625" customWidth="1"/>
    <col min="12" max="12" width="12.28515625" customWidth="1"/>
    <col min="13" max="13" width="2.5703125" customWidth="1"/>
    <col min="14" max="14" width="15" customWidth="1"/>
    <col min="15" max="15" width="3.140625" customWidth="1"/>
    <col min="16" max="16" width="15" customWidth="1"/>
    <col min="17" max="17" width="2.5703125" customWidth="1"/>
    <col min="18" max="18" width="15" customWidth="1"/>
    <col min="19" max="19" width="3.140625" customWidth="1"/>
    <col min="20" max="22" width="15" customWidth="1"/>
    <col min="23" max="23" width="3.140625" customWidth="1"/>
    <col min="24" max="24" width="11.7109375" customWidth="1"/>
    <col min="25" max="25" width="2.5703125" customWidth="1"/>
  </cols>
  <sheetData>
    <row r="1" spans="1:25" ht="15" customHeight="1">
      <c r="A1" s="9" t="s">
        <v>14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3</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1424</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49"/>
      <c r="B5" s="52" t="s">
        <v>315</v>
      </c>
      <c r="C5" s="52"/>
      <c r="D5" s="52"/>
      <c r="E5" s="52"/>
      <c r="F5" s="52"/>
      <c r="G5" s="52"/>
      <c r="H5" s="52"/>
      <c r="I5" s="52"/>
      <c r="J5" s="52"/>
      <c r="K5" s="52"/>
      <c r="L5" s="52"/>
      <c r="M5" s="52"/>
      <c r="N5" s="52"/>
      <c r="O5" s="52"/>
      <c r="P5" s="52"/>
      <c r="Q5" s="52"/>
      <c r="R5" s="52"/>
      <c r="S5" s="52"/>
      <c r="T5" s="52"/>
      <c r="U5" s="52"/>
      <c r="V5" s="52"/>
      <c r="W5" s="52"/>
      <c r="X5" s="52"/>
      <c r="Y5" s="52"/>
    </row>
    <row r="6" spans="1:25">
      <c r="A6" s="49"/>
      <c r="B6" s="13"/>
      <c r="C6" s="13"/>
      <c r="D6" s="13"/>
      <c r="E6" s="13"/>
      <c r="F6" s="13"/>
      <c r="G6" s="13"/>
      <c r="H6" s="13"/>
      <c r="I6" s="13"/>
      <c r="J6" s="13"/>
      <c r="K6" s="13"/>
      <c r="L6" s="13"/>
      <c r="M6" s="13"/>
      <c r="N6" s="13"/>
      <c r="O6" s="13"/>
      <c r="P6" s="13"/>
      <c r="Q6" s="13"/>
    </row>
    <row r="7" spans="1:25">
      <c r="A7" s="49"/>
      <c r="B7" s="10"/>
      <c r="C7" s="10"/>
      <c r="D7" s="10"/>
      <c r="E7" s="10"/>
      <c r="F7" s="10"/>
      <c r="G7" s="10"/>
      <c r="H7" s="10"/>
      <c r="I7" s="10"/>
      <c r="J7" s="10"/>
      <c r="K7" s="10"/>
      <c r="L7" s="10"/>
      <c r="M7" s="10"/>
      <c r="N7" s="10"/>
      <c r="O7" s="10"/>
      <c r="P7" s="10"/>
      <c r="Q7" s="10"/>
    </row>
    <row r="8" spans="1:25">
      <c r="A8" s="49"/>
      <c r="B8" s="38"/>
      <c r="C8" s="64" t="s">
        <v>316</v>
      </c>
      <c r="D8" s="64"/>
      <c r="E8" s="64"/>
      <c r="F8" s="38"/>
      <c r="G8" s="64" t="s">
        <v>318</v>
      </c>
      <c r="H8" s="64"/>
      <c r="I8" s="64"/>
      <c r="J8" s="38"/>
      <c r="K8" s="64" t="s">
        <v>318</v>
      </c>
      <c r="L8" s="64"/>
      <c r="M8" s="64"/>
      <c r="N8" s="38"/>
      <c r="O8" s="64" t="s">
        <v>322</v>
      </c>
      <c r="P8" s="64"/>
      <c r="Q8" s="64"/>
    </row>
    <row r="9" spans="1:25">
      <c r="A9" s="49"/>
      <c r="B9" s="38"/>
      <c r="C9" s="64" t="s">
        <v>317</v>
      </c>
      <c r="D9" s="64"/>
      <c r="E9" s="64"/>
      <c r="F9" s="38"/>
      <c r="G9" s="64" t="s">
        <v>319</v>
      </c>
      <c r="H9" s="64"/>
      <c r="I9" s="64"/>
      <c r="J9" s="38"/>
      <c r="K9" s="64" t="s">
        <v>319</v>
      </c>
      <c r="L9" s="64"/>
      <c r="M9" s="64"/>
      <c r="N9" s="38"/>
      <c r="O9" s="64" t="s">
        <v>323</v>
      </c>
      <c r="P9" s="64"/>
      <c r="Q9" s="64"/>
    </row>
    <row r="10" spans="1:25" ht="15.75" thickBot="1">
      <c r="A10" s="49"/>
      <c r="B10" s="38"/>
      <c r="C10" s="65"/>
      <c r="D10" s="65"/>
      <c r="E10" s="65"/>
      <c r="F10" s="39"/>
      <c r="G10" s="28" t="s">
        <v>320</v>
      </c>
      <c r="H10" s="28"/>
      <c r="I10" s="28"/>
      <c r="J10" s="39"/>
      <c r="K10" s="28" t="s">
        <v>321</v>
      </c>
      <c r="L10" s="28"/>
      <c r="M10" s="28"/>
      <c r="N10" s="39"/>
      <c r="O10" s="28" t="s">
        <v>324</v>
      </c>
      <c r="P10" s="28"/>
      <c r="Q10" s="28"/>
    </row>
    <row r="11" spans="1:25">
      <c r="A11" s="49"/>
      <c r="B11" s="22"/>
      <c r="C11" s="30" t="s">
        <v>283</v>
      </c>
      <c r="D11" s="30"/>
      <c r="E11" s="30"/>
      <c r="F11" s="30"/>
      <c r="G11" s="30"/>
      <c r="H11" s="30"/>
      <c r="I11" s="30"/>
      <c r="J11" s="30"/>
      <c r="K11" s="30"/>
      <c r="L11" s="30"/>
      <c r="M11" s="30"/>
      <c r="N11" s="30"/>
      <c r="O11" s="30"/>
      <c r="P11" s="30"/>
      <c r="Q11" s="30"/>
    </row>
    <row r="12" spans="1:25">
      <c r="A12" s="49"/>
      <c r="B12" s="55" t="s">
        <v>325</v>
      </c>
      <c r="C12" s="33"/>
      <c r="D12" s="33"/>
      <c r="E12" s="33"/>
      <c r="F12" s="24"/>
      <c r="G12" s="33"/>
      <c r="H12" s="33"/>
      <c r="I12" s="33"/>
      <c r="J12" s="24"/>
      <c r="K12" s="33"/>
      <c r="L12" s="33"/>
      <c r="M12" s="33"/>
      <c r="N12" s="24"/>
      <c r="O12" s="33"/>
      <c r="P12" s="33"/>
      <c r="Q12" s="33"/>
    </row>
    <row r="13" spans="1:25">
      <c r="A13" s="49"/>
      <c r="B13" s="35" t="s">
        <v>326</v>
      </c>
      <c r="C13" s="66" t="s">
        <v>327</v>
      </c>
      <c r="D13" s="36">
        <v>33922</v>
      </c>
      <c r="E13" s="38"/>
      <c r="F13" s="38"/>
      <c r="G13" s="66" t="s">
        <v>327</v>
      </c>
      <c r="H13" s="36">
        <v>12355</v>
      </c>
      <c r="I13" s="38"/>
      <c r="J13" s="38"/>
      <c r="K13" s="66" t="s">
        <v>327</v>
      </c>
      <c r="L13" s="67" t="s">
        <v>328</v>
      </c>
      <c r="M13" s="66" t="s">
        <v>329</v>
      </c>
      <c r="N13" s="38"/>
      <c r="O13" s="66" t="s">
        <v>327</v>
      </c>
      <c r="P13" s="36">
        <v>46201</v>
      </c>
      <c r="Q13" s="38"/>
    </row>
    <row r="14" spans="1:25">
      <c r="A14" s="49"/>
      <c r="B14" s="35"/>
      <c r="C14" s="66"/>
      <c r="D14" s="36"/>
      <c r="E14" s="38"/>
      <c r="F14" s="38"/>
      <c r="G14" s="66"/>
      <c r="H14" s="36"/>
      <c r="I14" s="38"/>
      <c r="J14" s="38"/>
      <c r="K14" s="66"/>
      <c r="L14" s="67"/>
      <c r="M14" s="66"/>
      <c r="N14" s="38"/>
      <c r="O14" s="66"/>
      <c r="P14" s="36"/>
      <c r="Q14" s="38"/>
    </row>
    <row r="15" spans="1:25">
      <c r="A15" s="49"/>
      <c r="B15" s="31" t="s">
        <v>330</v>
      </c>
      <c r="C15" s="68">
        <v>525</v>
      </c>
      <c r="D15" s="68"/>
      <c r="E15" s="33"/>
      <c r="F15" s="33"/>
      <c r="G15" s="68" t="s">
        <v>331</v>
      </c>
      <c r="H15" s="68"/>
      <c r="I15" s="33"/>
      <c r="J15" s="33"/>
      <c r="K15" s="68" t="s">
        <v>331</v>
      </c>
      <c r="L15" s="68"/>
      <c r="M15" s="33"/>
      <c r="N15" s="33"/>
      <c r="O15" s="68">
        <v>525</v>
      </c>
      <c r="P15" s="68"/>
      <c r="Q15" s="33"/>
    </row>
    <row r="16" spans="1:25">
      <c r="A16" s="49"/>
      <c r="B16" s="31"/>
      <c r="C16" s="68"/>
      <c r="D16" s="68"/>
      <c r="E16" s="33"/>
      <c r="F16" s="33"/>
      <c r="G16" s="68"/>
      <c r="H16" s="68"/>
      <c r="I16" s="33"/>
      <c r="J16" s="33"/>
      <c r="K16" s="68"/>
      <c r="L16" s="68"/>
      <c r="M16" s="33"/>
      <c r="N16" s="33"/>
      <c r="O16" s="68"/>
      <c r="P16" s="68"/>
      <c r="Q16" s="33"/>
    </row>
    <row r="17" spans="1:17">
      <c r="A17" s="49"/>
      <c r="B17" s="35" t="s">
        <v>332</v>
      </c>
      <c r="C17" s="67">
        <v>720</v>
      </c>
      <c r="D17" s="67"/>
      <c r="E17" s="38"/>
      <c r="F17" s="38"/>
      <c r="G17" s="67">
        <v>7</v>
      </c>
      <c r="H17" s="67"/>
      <c r="I17" s="38"/>
      <c r="J17" s="38"/>
      <c r="K17" s="67" t="s">
        <v>333</v>
      </c>
      <c r="L17" s="67"/>
      <c r="M17" s="66" t="s">
        <v>329</v>
      </c>
      <c r="N17" s="38"/>
      <c r="O17" s="67">
        <v>726</v>
      </c>
      <c r="P17" s="67"/>
      <c r="Q17" s="38"/>
    </row>
    <row r="18" spans="1:17">
      <c r="A18" s="49"/>
      <c r="B18" s="35"/>
      <c r="C18" s="67"/>
      <c r="D18" s="67"/>
      <c r="E18" s="38"/>
      <c r="F18" s="38"/>
      <c r="G18" s="67"/>
      <c r="H18" s="67"/>
      <c r="I18" s="38"/>
      <c r="J18" s="38"/>
      <c r="K18" s="67"/>
      <c r="L18" s="67"/>
      <c r="M18" s="66"/>
      <c r="N18" s="38"/>
      <c r="O18" s="67"/>
      <c r="P18" s="67"/>
      <c r="Q18" s="38"/>
    </row>
    <row r="19" spans="1:17">
      <c r="A19" s="49"/>
      <c r="B19" s="31" t="s">
        <v>334</v>
      </c>
      <c r="C19" s="32">
        <v>281810</v>
      </c>
      <c r="D19" s="32"/>
      <c r="E19" s="33"/>
      <c r="F19" s="33"/>
      <c r="G19" s="32">
        <v>6483</v>
      </c>
      <c r="H19" s="32"/>
      <c r="I19" s="33"/>
      <c r="J19" s="33"/>
      <c r="K19" s="68" t="s">
        <v>335</v>
      </c>
      <c r="L19" s="68"/>
      <c r="M19" s="69" t="s">
        <v>329</v>
      </c>
      <c r="N19" s="33"/>
      <c r="O19" s="32">
        <v>284849</v>
      </c>
      <c r="P19" s="32"/>
      <c r="Q19" s="33"/>
    </row>
    <row r="20" spans="1:17">
      <c r="A20" s="49"/>
      <c r="B20" s="31"/>
      <c r="C20" s="32"/>
      <c r="D20" s="32"/>
      <c r="E20" s="33"/>
      <c r="F20" s="33"/>
      <c r="G20" s="32"/>
      <c r="H20" s="32"/>
      <c r="I20" s="33"/>
      <c r="J20" s="33"/>
      <c r="K20" s="68"/>
      <c r="L20" s="68"/>
      <c r="M20" s="69"/>
      <c r="N20" s="33"/>
      <c r="O20" s="32"/>
      <c r="P20" s="32"/>
      <c r="Q20" s="33"/>
    </row>
    <row r="21" spans="1:17">
      <c r="A21" s="49"/>
      <c r="B21" s="35" t="s">
        <v>336</v>
      </c>
      <c r="C21" s="36">
        <v>100468</v>
      </c>
      <c r="D21" s="36"/>
      <c r="E21" s="38"/>
      <c r="F21" s="38"/>
      <c r="G21" s="36">
        <v>5685</v>
      </c>
      <c r="H21" s="36"/>
      <c r="I21" s="38"/>
      <c r="J21" s="38"/>
      <c r="K21" s="67" t="s">
        <v>337</v>
      </c>
      <c r="L21" s="67"/>
      <c r="M21" s="66" t="s">
        <v>329</v>
      </c>
      <c r="N21" s="38"/>
      <c r="O21" s="36">
        <v>98749</v>
      </c>
      <c r="P21" s="36"/>
      <c r="Q21" s="38"/>
    </row>
    <row r="22" spans="1:17">
      <c r="A22" s="49"/>
      <c r="B22" s="35"/>
      <c r="C22" s="36"/>
      <c r="D22" s="36"/>
      <c r="E22" s="38"/>
      <c r="F22" s="38"/>
      <c r="G22" s="36"/>
      <c r="H22" s="36"/>
      <c r="I22" s="38"/>
      <c r="J22" s="38"/>
      <c r="K22" s="67"/>
      <c r="L22" s="67"/>
      <c r="M22" s="66"/>
      <c r="N22" s="38"/>
      <c r="O22" s="36"/>
      <c r="P22" s="36"/>
      <c r="Q22" s="38"/>
    </row>
    <row r="23" spans="1:17">
      <c r="A23" s="49"/>
      <c r="B23" s="31" t="s">
        <v>338</v>
      </c>
      <c r="C23" s="32">
        <v>1069138</v>
      </c>
      <c r="D23" s="32"/>
      <c r="E23" s="33"/>
      <c r="F23" s="33"/>
      <c r="G23" s="32">
        <v>8036</v>
      </c>
      <c r="H23" s="32"/>
      <c r="I23" s="33"/>
      <c r="J23" s="33"/>
      <c r="K23" s="68" t="s">
        <v>339</v>
      </c>
      <c r="L23" s="68"/>
      <c r="M23" s="69" t="s">
        <v>329</v>
      </c>
      <c r="N23" s="33"/>
      <c r="O23" s="32">
        <v>1032398</v>
      </c>
      <c r="P23" s="32"/>
      <c r="Q23" s="33"/>
    </row>
    <row r="24" spans="1:17">
      <c r="A24" s="49"/>
      <c r="B24" s="31"/>
      <c r="C24" s="32"/>
      <c r="D24" s="32"/>
      <c r="E24" s="33"/>
      <c r="F24" s="33"/>
      <c r="G24" s="32"/>
      <c r="H24" s="32"/>
      <c r="I24" s="33"/>
      <c r="J24" s="33"/>
      <c r="K24" s="68"/>
      <c r="L24" s="68"/>
      <c r="M24" s="69"/>
      <c r="N24" s="33"/>
      <c r="O24" s="32"/>
      <c r="P24" s="32"/>
      <c r="Q24" s="33"/>
    </row>
    <row r="25" spans="1:17">
      <c r="A25" s="49"/>
      <c r="B25" s="35" t="s">
        <v>340</v>
      </c>
      <c r="C25" s="36">
        <v>949328</v>
      </c>
      <c r="D25" s="36"/>
      <c r="E25" s="38"/>
      <c r="F25" s="38"/>
      <c r="G25" s="36">
        <v>13881</v>
      </c>
      <c r="H25" s="36"/>
      <c r="I25" s="38"/>
      <c r="J25" s="38"/>
      <c r="K25" s="67" t="s">
        <v>341</v>
      </c>
      <c r="L25" s="67"/>
      <c r="M25" s="66" t="s">
        <v>329</v>
      </c>
      <c r="N25" s="38"/>
      <c r="O25" s="36">
        <v>945712</v>
      </c>
      <c r="P25" s="36"/>
      <c r="Q25" s="38"/>
    </row>
    <row r="26" spans="1:17">
      <c r="A26" s="49"/>
      <c r="B26" s="35"/>
      <c r="C26" s="36"/>
      <c r="D26" s="36"/>
      <c r="E26" s="38"/>
      <c r="F26" s="38"/>
      <c r="G26" s="36"/>
      <c r="H26" s="36"/>
      <c r="I26" s="38"/>
      <c r="J26" s="38"/>
      <c r="K26" s="67"/>
      <c r="L26" s="67"/>
      <c r="M26" s="66"/>
      <c r="N26" s="38"/>
      <c r="O26" s="36"/>
      <c r="P26" s="36"/>
      <c r="Q26" s="38"/>
    </row>
    <row r="27" spans="1:17">
      <c r="A27" s="49"/>
      <c r="B27" s="31" t="s">
        <v>342</v>
      </c>
      <c r="C27" s="32">
        <v>172299</v>
      </c>
      <c r="D27" s="32"/>
      <c r="E27" s="33"/>
      <c r="F27" s="33"/>
      <c r="G27" s="68">
        <v>234</v>
      </c>
      <c r="H27" s="68"/>
      <c r="I27" s="33"/>
      <c r="J27" s="33"/>
      <c r="K27" s="68" t="s">
        <v>343</v>
      </c>
      <c r="L27" s="68"/>
      <c r="M27" s="69" t="s">
        <v>329</v>
      </c>
      <c r="N27" s="33"/>
      <c r="O27" s="32">
        <v>159274</v>
      </c>
      <c r="P27" s="32"/>
      <c r="Q27" s="33"/>
    </row>
    <row r="28" spans="1:17" ht="15.75" thickBot="1">
      <c r="A28" s="49"/>
      <c r="B28" s="31"/>
      <c r="C28" s="70"/>
      <c r="D28" s="70"/>
      <c r="E28" s="71"/>
      <c r="F28" s="33"/>
      <c r="G28" s="72"/>
      <c r="H28" s="72"/>
      <c r="I28" s="71"/>
      <c r="J28" s="33"/>
      <c r="K28" s="72"/>
      <c r="L28" s="72"/>
      <c r="M28" s="73"/>
      <c r="N28" s="33"/>
      <c r="O28" s="70"/>
      <c r="P28" s="70"/>
      <c r="Q28" s="71"/>
    </row>
    <row r="29" spans="1:17">
      <c r="A29" s="49"/>
      <c r="B29" s="38"/>
      <c r="C29" s="74" t="s">
        <v>327</v>
      </c>
      <c r="D29" s="76">
        <v>2608210</v>
      </c>
      <c r="E29" s="78"/>
      <c r="F29" s="38"/>
      <c r="G29" s="74" t="s">
        <v>327</v>
      </c>
      <c r="H29" s="76">
        <v>46681</v>
      </c>
      <c r="I29" s="78"/>
      <c r="J29" s="38"/>
      <c r="K29" s="74" t="s">
        <v>327</v>
      </c>
      <c r="L29" s="80" t="s">
        <v>344</v>
      </c>
      <c r="M29" s="74" t="s">
        <v>329</v>
      </c>
      <c r="N29" s="38"/>
      <c r="O29" s="74" t="s">
        <v>327</v>
      </c>
      <c r="P29" s="76">
        <v>2568434</v>
      </c>
      <c r="Q29" s="78"/>
    </row>
    <row r="30" spans="1:17" ht="15.75" thickBot="1">
      <c r="A30" s="49"/>
      <c r="B30" s="38"/>
      <c r="C30" s="75"/>
      <c r="D30" s="77"/>
      <c r="E30" s="79"/>
      <c r="F30" s="38"/>
      <c r="G30" s="75"/>
      <c r="H30" s="77"/>
      <c r="I30" s="79"/>
      <c r="J30" s="38"/>
      <c r="K30" s="75"/>
      <c r="L30" s="81"/>
      <c r="M30" s="75"/>
      <c r="N30" s="38"/>
      <c r="O30" s="75"/>
      <c r="P30" s="77"/>
      <c r="Q30" s="79"/>
    </row>
    <row r="31" spans="1:17" ht="15.75" thickTop="1">
      <c r="A31" s="49"/>
      <c r="B31" s="59" t="s">
        <v>345</v>
      </c>
      <c r="C31" s="82"/>
      <c r="D31" s="82"/>
      <c r="E31" s="82"/>
      <c r="F31" s="24"/>
      <c r="G31" s="82"/>
      <c r="H31" s="82"/>
      <c r="I31" s="82"/>
      <c r="J31" s="24"/>
      <c r="K31" s="82"/>
      <c r="L31" s="82"/>
      <c r="M31" s="82"/>
      <c r="N31" s="24"/>
      <c r="O31" s="82"/>
      <c r="P31" s="82"/>
      <c r="Q31" s="82"/>
    </row>
    <row r="32" spans="1:17">
      <c r="A32" s="49"/>
      <c r="B32" s="35" t="s">
        <v>340</v>
      </c>
      <c r="C32" s="83" t="s">
        <v>327</v>
      </c>
      <c r="D32" s="40">
        <v>292</v>
      </c>
      <c r="E32" s="38"/>
      <c r="F32" s="38"/>
      <c r="G32" s="83" t="s">
        <v>327</v>
      </c>
      <c r="H32" s="40">
        <v>27</v>
      </c>
      <c r="I32" s="38"/>
      <c r="J32" s="38"/>
      <c r="K32" s="83" t="s">
        <v>327</v>
      </c>
      <c r="L32" s="40" t="s">
        <v>331</v>
      </c>
      <c r="M32" s="38"/>
      <c r="N32" s="38"/>
      <c r="O32" s="83" t="s">
        <v>327</v>
      </c>
      <c r="P32" s="40">
        <v>319</v>
      </c>
      <c r="Q32" s="38"/>
    </row>
    <row r="33" spans="1:17" ht="15.75" thickBot="1">
      <c r="A33" s="49"/>
      <c r="B33" s="35"/>
      <c r="C33" s="84"/>
      <c r="D33" s="85"/>
      <c r="E33" s="79"/>
      <c r="F33" s="38"/>
      <c r="G33" s="84"/>
      <c r="H33" s="85"/>
      <c r="I33" s="79"/>
      <c r="J33" s="38"/>
      <c r="K33" s="84"/>
      <c r="L33" s="85"/>
      <c r="M33" s="79"/>
      <c r="N33" s="38"/>
      <c r="O33" s="84"/>
      <c r="P33" s="85"/>
      <c r="Q33" s="79"/>
    </row>
    <row r="34" spans="1:17" ht="15.75" thickTop="1">
      <c r="A34" s="49"/>
      <c r="B34" s="24"/>
      <c r="C34" s="82"/>
      <c r="D34" s="82"/>
      <c r="E34" s="82"/>
      <c r="F34" s="24"/>
      <c r="G34" s="82"/>
      <c r="H34" s="82"/>
      <c r="I34" s="82"/>
      <c r="J34" s="24"/>
      <c r="K34" s="82"/>
      <c r="L34" s="82"/>
      <c r="M34" s="82"/>
      <c r="N34" s="24"/>
      <c r="O34" s="82"/>
      <c r="P34" s="82"/>
      <c r="Q34" s="82"/>
    </row>
    <row r="35" spans="1:17">
      <c r="A35" s="49"/>
      <c r="B35" s="61" t="s">
        <v>346</v>
      </c>
      <c r="C35" s="38"/>
      <c r="D35" s="38"/>
      <c r="E35" s="38"/>
      <c r="F35" s="18"/>
      <c r="G35" s="38"/>
      <c r="H35" s="38"/>
      <c r="I35" s="38"/>
      <c r="J35" s="18"/>
      <c r="K35" s="38"/>
      <c r="L35" s="38"/>
      <c r="M35" s="38"/>
      <c r="N35" s="18"/>
      <c r="O35" s="38"/>
      <c r="P35" s="38"/>
      <c r="Q35" s="38"/>
    </row>
    <row r="36" spans="1:17">
      <c r="A36" s="49"/>
      <c r="B36" s="31" t="s">
        <v>326</v>
      </c>
      <c r="C36" s="86" t="s">
        <v>327</v>
      </c>
      <c r="D36" s="34">
        <v>45530</v>
      </c>
      <c r="E36" s="33"/>
      <c r="F36" s="33"/>
      <c r="G36" s="86" t="s">
        <v>327</v>
      </c>
      <c r="H36" s="34">
        <v>5016</v>
      </c>
      <c r="I36" s="33"/>
      <c r="J36" s="33"/>
      <c r="K36" s="86" t="s">
        <v>327</v>
      </c>
      <c r="L36" s="87" t="s">
        <v>347</v>
      </c>
      <c r="M36" s="86" t="s">
        <v>329</v>
      </c>
      <c r="N36" s="33"/>
      <c r="O36" s="86" t="s">
        <v>327</v>
      </c>
      <c r="P36" s="34">
        <v>49628</v>
      </c>
      <c r="Q36" s="33"/>
    </row>
    <row r="37" spans="1:17">
      <c r="A37" s="49"/>
      <c r="B37" s="31"/>
      <c r="C37" s="86"/>
      <c r="D37" s="34"/>
      <c r="E37" s="33"/>
      <c r="F37" s="33"/>
      <c r="G37" s="86"/>
      <c r="H37" s="34"/>
      <c r="I37" s="33"/>
      <c r="J37" s="33"/>
      <c r="K37" s="86"/>
      <c r="L37" s="87"/>
      <c r="M37" s="86"/>
      <c r="N37" s="33"/>
      <c r="O37" s="86"/>
      <c r="P37" s="34"/>
      <c r="Q37" s="33"/>
    </row>
    <row r="38" spans="1:17">
      <c r="A38" s="49"/>
      <c r="B38" s="35" t="s">
        <v>330</v>
      </c>
      <c r="C38" s="40">
        <v>325</v>
      </c>
      <c r="D38" s="40"/>
      <c r="E38" s="38"/>
      <c r="F38" s="38"/>
      <c r="G38" s="40" t="s">
        <v>331</v>
      </c>
      <c r="H38" s="40"/>
      <c r="I38" s="38"/>
      <c r="J38" s="38"/>
      <c r="K38" s="40" t="s">
        <v>331</v>
      </c>
      <c r="L38" s="40"/>
      <c r="M38" s="38"/>
      <c r="N38" s="38"/>
      <c r="O38" s="40">
        <v>325</v>
      </c>
      <c r="P38" s="40"/>
      <c r="Q38" s="38"/>
    </row>
    <row r="39" spans="1:17">
      <c r="A39" s="49"/>
      <c r="B39" s="35"/>
      <c r="C39" s="40"/>
      <c r="D39" s="40"/>
      <c r="E39" s="38"/>
      <c r="F39" s="38"/>
      <c r="G39" s="40"/>
      <c r="H39" s="40"/>
      <c r="I39" s="38"/>
      <c r="J39" s="38"/>
      <c r="K39" s="40"/>
      <c r="L39" s="40"/>
      <c r="M39" s="38"/>
      <c r="N39" s="38"/>
      <c r="O39" s="40"/>
      <c r="P39" s="40"/>
      <c r="Q39" s="38"/>
    </row>
    <row r="40" spans="1:17">
      <c r="A40" s="49"/>
      <c r="B40" s="31" t="s">
        <v>332</v>
      </c>
      <c r="C40" s="34">
        <v>2376</v>
      </c>
      <c r="D40" s="34"/>
      <c r="E40" s="33"/>
      <c r="F40" s="33"/>
      <c r="G40" s="87">
        <v>21</v>
      </c>
      <c r="H40" s="87"/>
      <c r="I40" s="33"/>
      <c r="J40" s="33"/>
      <c r="K40" s="87" t="s">
        <v>331</v>
      </c>
      <c r="L40" s="87"/>
      <c r="M40" s="33"/>
      <c r="N40" s="33"/>
      <c r="O40" s="34">
        <v>2397</v>
      </c>
      <c r="P40" s="34"/>
      <c r="Q40" s="33"/>
    </row>
    <row r="41" spans="1:17">
      <c r="A41" s="49"/>
      <c r="B41" s="31"/>
      <c r="C41" s="34"/>
      <c r="D41" s="34"/>
      <c r="E41" s="33"/>
      <c r="F41" s="33"/>
      <c r="G41" s="87"/>
      <c r="H41" s="87"/>
      <c r="I41" s="33"/>
      <c r="J41" s="33"/>
      <c r="K41" s="87"/>
      <c r="L41" s="87"/>
      <c r="M41" s="33"/>
      <c r="N41" s="33"/>
      <c r="O41" s="34"/>
      <c r="P41" s="34"/>
      <c r="Q41" s="33"/>
    </row>
    <row r="42" spans="1:17">
      <c r="A42" s="49"/>
      <c r="B42" s="35" t="s">
        <v>334</v>
      </c>
      <c r="C42" s="88">
        <v>301842</v>
      </c>
      <c r="D42" s="88"/>
      <c r="E42" s="38"/>
      <c r="F42" s="38"/>
      <c r="G42" s="88">
        <v>13763</v>
      </c>
      <c r="H42" s="88"/>
      <c r="I42" s="38"/>
      <c r="J42" s="38"/>
      <c r="K42" s="40" t="s">
        <v>348</v>
      </c>
      <c r="L42" s="40"/>
      <c r="M42" s="83" t="s">
        <v>329</v>
      </c>
      <c r="N42" s="38"/>
      <c r="O42" s="88">
        <v>315519</v>
      </c>
      <c r="P42" s="88"/>
      <c r="Q42" s="38"/>
    </row>
    <row r="43" spans="1:17">
      <c r="A43" s="49"/>
      <c r="B43" s="35"/>
      <c r="C43" s="88"/>
      <c r="D43" s="88"/>
      <c r="E43" s="38"/>
      <c r="F43" s="38"/>
      <c r="G43" s="88"/>
      <c r="H43" s="88"/>
      <c r="I43" s="38"/>
      <c r="J43" s="38"/>
      <c r="K43" s="40"/>
      <c r="L43" s="40"/>
      <c r="M43" s="83"/>
      <c r="N43" s="38"/>
      <c r="O43" s="88"/>
      <c r="P43" s="88"/>
      <c r="Q43" s="38"/>
    </row>
    <row r="44" spans="1:17">
      <c r="A44" s="49"/>
      <c r="B44" s="31" t="s">
        <v>336</v>
      </c>
      <c r="C44" s="34">
        <v>112162</v>
      </c>
      <c r="D44" s="34"/>
      <c r="E44" s="33"/>
      <c r="F44" s="33"/>
      <c r="G44" s="34">
        <v>7858</v>
      </c>
      <c r="H44" s="34"/>
      <c r="I44" s="33"/>
      <c r="J44" s="33"/>
      <c r="K44" s="87" t="s">
        <v>349</v>
      </c>
      <c r="L44" s="87"/>
      <c r="M44" s="86" t="s">
        <v>329</v>
      </c>
      <c r="N44" s="33"/>
      <c r="O44" s="34">
        <v>112842</v>
      </c>
      <c r="P44" s="34"/>
      <c r="Q44" s="33"/>
    </row>
    <row r="45" spans="1:17">
      <c r="A45" s="49"/>
      <c r="B45" s="31"/>
      <c r="C45" s="34"/>
      <c r="D45" s="34"/>
      <c r="E45" s="33"/>
      <c r="F45" s="33"/>
      <c r="G45" s="34"/>
      <c r="H45" s="34"/>
      <c r="I45" s="33"/>
      <c r="J45" s="33"/>
      <c r="K45" s="87"/>
      <c r="L45" s="87"/>
      <c r="M45" s="86"/>
      <c r="N45" s="33"/>
      <c r="O45" s="34"/>
      <c r="P45" s="34"/>
      <c r="Q45" s="33"/>
    </row>
    <row r="46" spans="1:17">
      <c r="A46" s="49"/>
      <c r="B46" s="35" t="s">
        <v>338</v>
      </c>
      <c r="C46" s="88">
        <v>1195234</v>
      </c>
      <c r="D46" s="88"/>
      <c r="E46" s="38"/>
      <c r="F46" s="38"/>
      <c r="G46" s="88">
        <v>16008</v>
      </c>
      <c r="H46" s="88"/>
      <c r="I46" s="38"/>
      <c r="J46" s="38"/>
      <c r="K46" s="40" t="s">
        <v>350</v>
      </c>
      <c r="L46" s="40"/>
      <c r="M46" s="83" t="s">
        <v>329</v>
      </c>
      <c r="N46" s="38"/>
      <c r="O46" s="88">
        <v>1211119</v>
      </c>
      <c r="P46" s="88"/>
      <c r="Q46" s="38"/>
    </row>
    <row r="47" spans="1:17">
      <c r="A47" s="49"/>
      <c r="B47" s="35"/>
      <c r="C47" s="88"/>
      <c r="D47" s="88"/>
      <c r="E47" s="38"/>
      <c r="F47" s="38"/>
      <c r="G47" s="88"/>
      <c r="H47" s="88"/>
      <c r="I47" s="38"/>
      <c r="J47" s="38"/>
      <c r="K47" s="40"/>
      <c r="L47" s="40"/>
      <c r="M47" s="83"/>
      <c r="N47" s="38"/>
      <c r="O47" s="88"/>
      <c r="P47" s="88"/>
      <c r="Q47" s="38"/>
    </row>
    <row r="48" spans="1:17">
      <c r="A48" s="49"/>
      <c r="B48" s="31" t="s">
        <v>340</v>
      </c>
      <c r="C48" s="34">
        <v>847790</v>
      </c>
      <c r="D48" s="34"/>
      <c r="E48" s="33"/>
      <c r="F48" s="33"/>
      <c r="G48" s="34">
        <v>31831</v>
      </c>
      <c r="H48" s="34"/>
      <c r="I48" s="33"/>
      <c r="J48" s="33"/>
      <c r="K48" s="87" t="s">
        <v>331</v>
      </c>
      <c r="L48" s="87"/>
      <c r="M48" s="33"/>
      <c r="N48" s="33"/>
      <c r="O48" s="34">
        <v>879621</v>
      </c>
      <c r="P48" s="34"/>
      <c r="Q48" s="33"/>
    </row>
    <row r="49" spans="1:25">
      <c r="A49" s="49"/>
      <c r="B49" s="31"/>
      <c r="C49" s="34"/>
      <c r="D49" s="34"/>
      <c r="E49" s="33"/>
      <c r="F49" s="33"/>
      <c r="G49" s="34"/>
      <c r="H49" s="34"/>
      <c r="I49" s="33"/>
      <c r="J49" s="33"/>
      <c r="K49" s="87"/>
      <c r="L49" s="87"/>
      <c r="M49" s="33"/>
      <c r="N49" s="33"/>
      <c r="O49" s="34"/>
      <c r="P49" s="34"/>
      <c r="Q49" s="33"/>
    </row>
    <row r="50" spans="1:25">
      <c r="A50" s="49"/>
      <c r="B50" s="35" t="s">
        <v>342</v>
      </c>
      <c r="C50" s="88">
        <v>174026</v>
      </c>
      <c r="D50" s="88"/>
      <c r="E50" s="38"/>
      <c r="F50" s="38"/>
      <c r="G50" s="40" t="s">
        <v>331</v>
      </c>
      <c r="H50" s="40"/>
      <c r="I50" s="38"/>
      <c r="J50" s="38"/>
      <c r="K50" s="40" t="s">
        <v>351</v>
      </c>
      <c r="L50" s="40"/>
      <c r="M50" s="83" t="s">
        <v>329</v>
      </c>
      <c r="N50" s="38"/>
      <c r="O50" s="88">
        <v>149339</v>
      </c>
      <c r="P50" s="88"/>
      <c r="Q50" s="38"/>
    </row>
    <row r="51" spans="1:25" ht="15.75" thickBot="1">
      <c r="A51" s="49"/>
      <c r="B51" s="35"/>
      <c r="C51" s="89"/>
      <c r="D51" s="89"/>
      <c r="E51" s="39"/>
      <c r="F51" s="38"/>
      <c r="G51" s="41"/>
      <c r="H51" s="41"/>
      <c r="I51" s="39"/>
      <c r="J51" s="38"/>
      <c r="K51" s="41"/>
      <c r="L51" s="41"/>
      <c r="M51" s="90"/>
      <c r="N51" s="38"/>
      <c r="O51" s="89"/>
      <c r="P51" s="89"/>
      <c r="Q51" s="39"/>
    </row>
    <row r="52" spans="1:25">
      <c r="A52" s="49"/>
      <c r="B52" s="33"/>
      <c r="C52" s="91" t="s">
        <v>327</v>
      </c>
      <c r="D52" s="46">
        <v>2679285</v>
      </c>
      <c r="E52" s="44"/>
      <c r="F52" s="33"/>
      <c r="G52" s="91" t="s">
        <v>327</v>
      </c>
      <c r="H52" s="46">
        <v>74497</v>
      </c>
      <c r="I52" s="44"/>
      <c r="J52" s="33"/>
      <c r="K52" s="91" t="s">
        <v>327</v>
      </c>
      <c r="L52" s="93" t="s">
        <v>352</v>
      </c>
      <c r="M52" s="91" t="s">
        <v>329</v>
      </c>
      <c r="N52" s="33"/>
      <c r="O52" s="91" t="s">
        <v>327</v>
      </c>
      <c r="P52" s="46">
        <v>2720790</v>
      </c>
      <c r="Q52" s="44"/>
    </row>
    <row r="53" spans="1:25" ht="15.75" thickBot="1">
      <c r="A53" s="49"/>
      <c r="B53" s="33"/>
      <c r="C53" s="92"/>
      <c r="D53" s="47"/>
      <c r="E53" s="45"/>
      <c r="F53" s="33"/>
      <c r="G53" s="92"/>
      <c r="H53" s="47"/>
      <c r="I53" s="45"/>
      <c r="J53" s="33"/>
      <c r="K53" s="92"/>
      <c r="L53" s="94"/>
      <c r="M53" s="92"/>
      <c r="N53" s="33"/>
      <c r="O53" s="92"/>
      <c r="P53" s="47"/>
      <c r="Q53" s="45"/>
    </row>
    <row r="54" spans="1:25" ht="15.75" thickTop="1">
      <c r="A54" s="49" t="s">
        <v>1425</v>
      </c>
      <c r="B54" s="48" t="s">
        <v>7</v>
      </c>
      <c r="C54" s="48"/>
      <c r="D54" s="48"/>
      <c r="E54" s="48"/>
      <c r="F54" s="48"/>
      <c r="G54" s="48"/>
      <c r="H54" s="48"/>
      <c r="I54" s="48"/>
      <c r="J54" s="48"/>
      <c r="K54" s="48"/>
      <c r="L54" s="48"/>
      <c r="M54" s="48"/>
      <c r="N54" s="48"/>
      <c r="O54" s="48"/>
      <c r="P54" s="48"/>
      <c r="Q54" s="48"/>
      <c r="R54" s="48"/>
      <c r="S54" s="48"/>
      <c r="T54" s="48"/>
      <c r="U54" s="48"/>
      <c r="V54" s="48"/>
      <c r="W54" s="48"/>
      <c r="X54" s="48"/>
      <c r="Y54" s="48"/>
    </row>
    <row r="55" spans="1:25" ht="25.5" customHeight="1">
      <c r="A55" s="49"/>
      <c r="B55" s="52" t="s">
        <v>356</v>
      </c>
      <c r="C55" s="52"/>
      <c r="D55" s="52"/>
      <c r="E55" s="52"/>
      <c r="F55" s="52"/>
      <c r="G55" s="52"/>
      <c r="H55" s="52"/>
      <c r="I55" s="52"/>
      <c r="J55" s="52"/>
      <c r="K55" s="52"/>
      <c r="L55" s="52"/>
      <c r="M55" s="52"/>
      <c r="N55" s="52"/>
      <c r="O55" s="52"/>
      <c r="P55" s="52"/>
      <c r="Q55" s="52"/>
      <c r="R55" s="52"/>
      <c r="S55" s="52"/>
      <c r="T55" s="52"/>
      <c r="U55" s="52"/>
      <c r="V55" s="52"/>
      <c r="W55" s="52"/>
      <c r="X55" s="52"/>
      <c r="Y55" s="52"/>
    </row>
    <row r="56" spans="1:25">
      <c r="A56" s="49"/>
      <c r="B56" s="13"/>
      <c r="C56" s="13"/>
      <c r="D56" s="13"/>
      <c r="E56" s="13"/>
      <c r="F56" s="13"/>
      <c r="G56" s="13"/>
      <c r="H56" s="13"/>
      <c r="I56" s="13"/>
    </row>
    <row r="57" spans="1:25">
      <c r="A57" s="49"/>
      <c r="B57" s="10"/>
      <c r="C57" s="10"/>
      <c r="D57" s="10"/>
      <c r="E57" s="10"/>
      <c r="F57" s="10"/>
      <c r="G57" s="10"/>
      <c r="H57" s="10"/>
      <c r="I57" s="10"/>
    </row>
    <row r="58" spans="1:25">
      <c r="A58" s="49"/>
      <c r="B58" s="95"/>
      <c r="C58" s="96" t="s">
        <v>316</v>
      </c>
      <c r="D58" s="96"/>
      <c r="E58" s="96"/>
      <c r="F58" s="38"/>
      <c r="G58" s="96" t="s">
        <v>322</v>
      </c>
      <c r="H58" s="96"/>
      <c r="I58" s="96"/>
    </row>
    <row r="59" spans="1:25" ht="15.75" thickBot="1">
      <c r="A59" s="49"/>
      <c r="B59" s="95"/>
      <c r="C59" s="29" t="s">
        <v>317</v>
      </c>
      <c r="D59" s="29"/>
      <c r="E59" s="29"/>
      <c r="F59" s="38"/>
      <c r="G59" s="29" t="s">
        <v>357</v>
      </c>
      <c r="H59" s="29"/>
      <c r="I59" s="29"/>
    </row>
    <row r="60" spans="1:25">
      <c r="A60" s="49"/>
      <c r="B60" s="18"/>
      <c r="C60" s="96" t="s">
        <v>283</v>
      </c>
      <c r="D60" s="96"/>
      <c r="E60" s="96"/>
      <c r="F60" s="96"/>
      <c r="G60" s="96"/>
      <c r="H60" s="96"/>
      <c r="I60" s="96"/>
    </row>
    <row r="61" spans="1:25">
      <c r="A61" s="49"/>
      <c r="B61" s="22"/>
      <c r="C61" s="38"/>
      <c r="D61" s="38"/>
      <c r="E61" s="38"/>
      <c r="F61" s="38"/>
      <c r="G61" s="38"/>
      <c r="H61" s="38"/>
      <c r="I61" s="38"/>
    </row>
    <row r="62" spans="1:25">
      <c r="A62" s="49"/>
      <c r="B62" s="31" t="s">
        <v>358</v>
      </c>
      <c r="C62" s="86" t="s">
        <v>327</v>
      </c>
      <c r="D62" s="34">
        <v>31717</v>
      </c>
      <c r="E62" s="33"/>
      <c r="F62" s="33"/>
      <c r="G62" s="86" t="s">
        <v>327</v>
      </c>
      <c r="H62" s="34">
        <v>31846</v>
      </c>
      <c r="I62" s="33"/>
    </row>
    <row r="63" spans="1:25">
      <c r="A63" s="49"/>
      <c r="B63" s="31"/>
      <c r="C63" s="86"/>
      <c r="D63" s="34"/>
      <c r="E63" s="33"/>
      <c r="F63" s="33"/>
      <c r="G63" s="86"/>
      <c r="H63" s="34"/>
      <c r="I63" s="33"/>
    </row>
    <row r="64" spans="1:25">
      <c r="A64" s="49"/>
      <c r="B64" s="35" t="s">
        <v>359</v>
      </c>
      <c r="C64" s="88">
        <v>63649</v>
      </c>
      <c r="D64" s="88"/>
      <c r="E64" s="38"/>
      <c r="F64" s="38"/>
      <c r="G64" s="88">
        <v>67311</v>
      </c>
      <c r="H64" s="88"/>
      <c r="I64" s="38"/>
    </row>
    <row r="65" spans="1:25">
      <c r="A65" s="49"/>
      <c r="B65" s="35"/>
      <c r="C65" s="88"/>
      <c r="D65" s="88"/>
      <c r="E65" s="38"/>
      <c r="F65" s="38"/>
      <c r="G65" s="88"/>
      <c r="H65" s="88"/>
      <c r="I65" s="38"/>
    </row>
    <row r="66" spans="1:25">
      <c r="A66" s="49"/>
      <c r="B66" s="31" t="s">
        <v>360</v>
      </c>
      <c r="C66" s="34">
        <v>200862</v>
      </c>
      <c r="D66" s="34"/>
      <c r="E66" s="33"/>
      <c r="F66" s="33"/>
      <c r="G66" s="34">
        <v>202764</v>
      </c>
      <c r="H66" s="34"/>
      <c r="I66" s="33"/>
    </row>
    <row r="67" spans="1:25">
      <c r="A67" s="49"/>
      <c r="B67" s="31"/>
      <c r="C67" s="34"/>
      <c r="D67" s="34"/>
      <c r="E67" s="33"/>
      <c r="F67" s="33"/>
      <c r="G67" s="34"/>
      <c r="H67" s="34"/>
      <c r="I67" s="33"/>
    </row>
    <row r="68" spans="1:25">
      <c r="A68" s="49"/>
      <c r="B68" s="35" t="s">
        <v>361</v>
      </c>
      <c r="C68" s="88">
        <v>259594</v>
      </c>
      <c r="D68" s="88"/>
      <c r="E68" s="38"/>
      <c r="F68" s="38"/>
      <c r="G68" s="88">
        <v>242202</v>
      </c>
      <c r="H68" s="88"/>
      <c r="I68" s="38"/>
    </row>
    <row r="69" spans="1:25" ht="15.75" thickBot="1">
      <c r="A69" s="49"/>
      <c r="B69" s="35"/>
      <c r="C69" s="89"/>
      <c r="D69" s="89"/>
      <c r="E69" s="39"/>
      <c r="F69" s="38"/>
      <c r="G69" s="89"/>
      <c r="H69" s="89"/>
      <c r="I69" s="39"/>
    </row>
    <row r="70" spans="1:25">
      <c r="A70" s="49"/>
      <c r="B70" s="33"/>
      <c r="C70" s="46">
        <v>555822</v>
      </c>
      <c r="D70" s="46"/>
      <c r="E70" s="44"/>
      <c r="F70" s="33"/>
      <c r="G70" s="46">
        <v>544123</v>
      </c>
      <c r="H70" s="46"/>
      <c r="I70" s="44"/>
    </row>
    <row r="71" spans="1:25">
      <c r="A71" s="49"/>
      <c r="B71" s="33"/>
      <c r="C71" s="34"/>
      <c r="D71" s="34"/>
      <c r="E71" s="33"/>
      <c r="F71" s="33"/>
      <c r="G71" s="34"/>
      <c r="H71" s="34"/>
      <c r="I71" s="33"/>
    </row>
    <row r="72" spans="1:25">
      <c r="A72" s="49"/>
      <c r="B72" s="35" t="s">
        <v>338</v>
      </c>
      <c r="C72" s="88">
        <v>1069138</v>
      </c>
      <c r="D72" s="88"/>
      <c r="E72" s="38"/>
      <c r="F72" s="38"/>
      <c r="G72" s="88">
        <v>1032398</v>
      </c>
      <c r="H72" s="88"/>
      <c r="I72" s="38"/>
    </row>
    <row r="73" spans="1:25">
      <c r="A73" s="49"/>
      <c r="B73" s="35"/>
      <c r="C73" s="88"/>
      <c r="D73" s="88"/>
      <c r="E73" s="38"/>
      <c r="F73" s="38"/>
      <c r="G73" s="88"/>
      <c r="H73" s="88"/>
      <c r="I73" s="38"/>
    </row>
    <row r="74" spans="1:25">
      <c r="A74" s="49"/>
      <c r="B74" s="31" t="s">
        <v>340</v>
      </c>
      <c r="C74" s="34">
        <v>949328</v>
      </c>
      <c r="D74" s="34"/>
      <c r="E74" s="33"/>
      <c r="F74" s="33"/>
      <c r="G74" s="34">
        <v>945712</v>
      </c>
      <c r="H74" s="34"/>
      <c r="I74" s="33"/>
    </row>
    <row r="75" spans="1:25" ht="15.75" thickBot="1">
      <c r="A75" s="49"/>
      <c r="B75" s="31"/>
      <c r="C75" s="97"/>
      <c r="D75" s="97"/>
      <c r="E75" s="71"/>
      <c r="F75" s="33"/>
      <c r="G75" s="97"/>
      <c r="H75" s="97"/>
      <c r="I75" s="71"/>
    </row>
    <row r="76" spans="1:25">
      <c r="A76" s="49"/>
      <c r="B76" s="38"/>
      <c r="C76" s="98" t="s">
        <v>327</v>
      </c>
      <c r="D76" s="99">
        <v>2574288</v>
      </c>
      <c r="E76" s="78"/>
      <c r="F76" s="38"/>
      <c r="G76" s="98" t="s">
        <v>327</v>
      </c>
      <c r="H76" s="99">
        <v>2522233</v>
      </c>
      <c r="I76" s="78"/>
    </row>
    <row r="77" spans="1:25" ht="15.75" thickBot="1">
      <c r="A77" s="49"/>
      <c r="B77" s="38"/>
      <c r="C77" s="84"/>
      <c r="D77" s="100"/>
      <c r="E77" s="79"/>
      <c r="F77" s="38"/>
      <c r="G77" s="84"/>
      <c r="H77" s="100"/>
      <c r="I77" s="79"/>
    </row>
    <row r="78" spans="1:25" ht="15.75" thickTop="1">
      <c r="A78" s="49" t="s">
        <v>1426</v>
      </c>
      <c r="B78" s="48" t="s">
        <v>7</v>
      </c>
      <c r="C78" s="48"/>
      <c r="D78" s="48"/>
      <c r="E78" s="48"/>
      <c r="F78" s="48"/>
      <c r="G78" s="48"/>
      <c r="H78" s="48"/>
      <c r="I78" s="48"/>
      <c r="J78" s="48"/>
      <c r="K78" s="48"/>
      <c r="L78" s="48"/>
      <c r="M78" s="48"/>
      <c r="N78" s="48"/>
      <c r="O78" s="48"/>
      <c r="P78" s="48"/>
      <c r="Q78" s="48"/>
      <c r="R78" s="48"/>
      <c r="S78" s="48"/>
      <c r="T78" s="48"/>
      <c r="U78" s="48"/>
      <c r="V78" s="48"/>
      <c r="W78" s="48"/>
      <c r="X78" s="48"/>
      <c r="Y78" s="48"/>
    </row>
    <row r="79" spans="1:25">
      <c r="A79" s="49"/>
      <c r="B79" s="52" t="s">
        <v>362</v>
      </c>
      <c r="C79" s="52"/>
      <c r="D79" s="52"/>
      <c r="E79" s="52"/>
      <c r="F79" s="52"/>
      <c r="G79" s="52"/>
      <c r="H79" s="52"/>
      <c r="I79" s="52"/>
      <c r="J79" s="52"/>
      <c r="K79" s="52"/>
      <c r="L79" s="52"/>
      <c r="M79" s="52"/>
      <c r="N79" s="52"/>
      <c r="O79" s="52"/>
      <c r="P79" s="52"/>
      <c r="Q79" s="52"/>
      <c r="R79" s="52"/>
      <c r="S79" s="52"/>
      <c r="T79" s="52"/>
      <c r="U79" s="52"/>
      <c r="V79" s="52"/>
      <c r="W79" s="52"/>
      <c r="X79" s="52"/>
      <c r="Y79" s="52"/>
    </row>
    <row r="80" spans="1:25">
      <c r="A80" s="49"/>
      <c r="B80" s="13"/>
      <c r="C80" s="13"/>
      <c r="D80" s="13"/>
      <c r="E80" s="13"/>
      <c r="F80" s="13"/>
      <c r="G80" s="13"/>
      <c r="H80" s="13"/>
      <c r="I80" s="13"/>
      <c r="J80" s="13"/>
      <c r="K80" s="13"/>
      <c r="L80" s="13"/>
      <c r="M80" s="13"/>
      <c r="N80" s="13"/>
      <c r="O80" s="13"/>
      <c r="P80" s="13"/>
      <c r="Q80" s="13"/>
    </row>
    <row r="81" spans="1:17">
      <c r="A81" s="49"/>
      <c r="B81" s="10"/>
      <c r="C81" s="10"/>
      <c r="D81" s="10"/>
      <c r="E81" s="10"/>
      <c r="F81" s="10"/>
      <c r="G81" s="10"/>
      <c r="H81" s="10"/>
      <c r="I81" s="10"/>
      <c r="J81" s="10"/>
      <c r="K81" s="10"/>
      <c r="L81" s="10"/>
      <c r="M81" s="10"/>
      <c r="N81" s="10"/>
      <c r="O81" s="10"/>
      <c r="P81" s="10"/>
      <c r="Q81" s="10"/>
    </row>
    <row r="82" spans="1:17">
      <c r="A82" s="49"/>
      <c r="B82" s="38"/>
      <c r="C82" s="96" t="s">
        <v>318</v>
      </c>
      <c r="D82" s="96"/>
      <c r="E82" s="96"/>
      <c r="F82" s="38"/>
      <c r="G82" s="96" t="s">
        <v>318</v>
      </c>
      <c r="H82" s="96"/>
      <c r="I82" s="96"/>
      <c r="J82" s="38"/>
      <c r="K82" s="96" t="s">
        <v>364</v>
      </c>
      <c r="L82" s="96"/>
      <c r="M82" s="96"/>
      <c r="N82" s="38"/>
      <c r="O82" s="96" t="s">
        <v>368</v>
      </c>
      <c r="P82" s="96"/>
      <c r="Q82" s="96"/>
    </row>
    <row r="83" spans="1:17">
      <c r="A83" s="49"/>
      <c r="B83" s="38"/>
      <c r="C83" s="96" t="s">
        <v>363</v>
      </c>
      <c r="D83" s="96"/>
      <c r="E83" s="96"/>
      <c r="F83" s="38"/>
      <c r="G83" s="96" t="s">
        <v>363</v>
      </c>
      <c r="H83" s="96"/>
      <c r="I83" s="96"/>
      <c r="J83" s="38"/>
      <c r="K83" s="96" t="s">
        <v>365</v>
      </c>
      <c r="L83" s="96"/>
      <c r="M83" s="96"/>
      <c r="N83" s="38"/>
      <c r="O83" s="96" t="s">
        <v>369</v>
      </c>
      <c r="P83" s="96"/>
      <c r="Q83" s="96"/>
    </row>
    <row r="84" spans="1:17">
      <c r="A84" s="49"/>
      <c r="B84" s="38"/>
      <c r="C84" s="96" t="s">
        <v>320</v>
      </c>
      <c r="D84" s="96"/>
      <c r="E84" s="96"/>
      <c r="F84" s="38"/>
      <c r="G84" s="96" t="s">
        <v>321</v>
      </c>
      <c r="H84" s="96"/>
      <c r="I84" s="96"/>
      <c r="J84" s="38"/>
      <c r="K84" s="96" t="s">
        <v>366</v>
      </c>
      <c r="L84" s="96"/>
      <c r="M84" s="96"/>
      <c r="N84" s="38"/>
      <c r="O84" s="48"/>
      <c r="P84" s="48"/>
      <c r="Q84" s="48"/>
    </row>
    <row r="85" spans="1:17">
      <c r="A85" s="49"/>
      <c r="B85" s="38"/>
      <c r="C85" s="48"/>
      <c r="D85" s="48"/>
      <c r="E85" s="48"/>
      <c r="F85" s="38"/>
      <c r="G85" s="48"/>
      <c r="H85" s="48"/>
      <c r="I85" s="48"/>
      <c r="J85" s="38"/>
      <c r="K85" s="96" t="s">
        <v>367</v>
      </c>
      <c r="L85" s="96"/>
      <c r="M85" s="96"/>
      <c r="N85" s="38"/>
      <c r="O85" s="48"/>
      <c r="P85" s="48"/>
      <c r="Q85" s="48"/>
    </row>
    <row r="86" spans="1:17" ht="15.75" thickBot="1">
      <c r="A86" s="49"/>
      <c r="B86" s="38"/>
      <c r="C86" s="65"/>
      <c r="D86" s="65"/>
      <c r="E86" s="65"/>
      <c r="F86" s="39"/>
      <c r="G86" s="65"/>
      <c r="H86" s="65"/>
      <c r="I86" s="65"/>
      <c r="J86" s="39"/>
      <c r="K86" s="29" t="s">
        <v>321</v>
      </c>
      <c r="L86" s="29"/>
      <c r="M86" s="29"/>
      <c r="N86" s="39"/>
      <c r="O86" s="65"/>
      <c r="P86" s="65"/>
      <c r="Q86" s="65"/>
    </row>
    <row r="87" spans="1:17">
      <c r="A87" s="49"/>
      <c r="B87" s="22"/>
      <c r="C87" s="30" t="s">
        <v>283</v>
      </c>
      <c r="D87" s="30"/>
      <c r="E87" s="30"/>
      <c r="F87" s="30"/>
      <c r="G87" s="30"/>
      <c r="H87" s="30"/>
      <c r="I87" s="30"/>
      <c r="J87" s="30"/>
      <c r="K87" s="30"/>
      <c r="L87" s="30"/>
      <c r="M87" s="30"/>
      <c r="N87" s="30"/>
      <c r="O87" s="30"/>
      <c r="P87" s="30"/>
      <c r="Q87" s="30"/>
    </row>
    <row r="88" spans="1:17">
      <c r="A88" s="49"/>
      <c r="B88" s="101">
        <v>83.875</v>
      </c>
      <c r="C88" s="33"/>
      <c r="D88" s="33"/>
      <c r="E88" s="33"/>
      <c r="F88" s="24"/>
      <c r="G88" s="33"/>
      <c r="H88" s="33"/>
      <c r="I88" s="33"/>
      <c r="J88" s="24"/>
      <c r="K88" s="33"/>
      <c r="L88" s="33"/>
      <c r="M88" s="33"/>
      <c r="N88" s="24"/>
      <c r="O88" s="33"/>
      <c r="P88" s="33"/>
      <c r="Q88" s="33"/>
    </row>
    <row r="89" spans="1:17">
      <c r="A89" s="49"/>
      <c r="B89" s="35" t="s">
        <v>326</v>
      </c>
      <c r="C89" s="66" t="s">
        <v>327</v>
      </c>
      <c r="D89" s="36">
        <v>3787</v>
      </c>
      <c r="E89" s="38"/>
      <c r="F89" s="38"/>
      <c r="G89" s="66" t="s">
        <v>327</v>
      </c>
      <c r="H89" s="67" t="s">
        <v>370</v>
      </c>
      <c r="I89" s="66" t="s">
        <v>329</v>
      </c>
      <c r="J89" s="38"/>
      <c r="K89" s="66" t="s">
        <v>327</v>
      </c>
      <c r="L89" s="67" t="s">
        <v>371</v>
      </c>
      <c r="M89" s="66" t="s">
        <v>329</v>
      </c>
      <c r="N89" s="38"/>
      <c r="O89" s="66" t="s">
        <v>327</v>
      </c>
      <c r="P89" s="36">
        <v>3732</v>
      </c>
      <c r="Q89" s="38"/>
    </row>
    <row r="90" spans="1:17">
      <c r="A90" s="49"/>
      <c r="B90" s="35"/>
      <c r="C90" s="66"/>
      <c r="D90" s="36"/>
      <c r="E90" s="38"/>
      <c r="F90" s="38"/>
      <c r="G90" s="66"/>
      <c r="H90" s="67"/>
      <c r="I90" s="66"/>
      <c r="J90" s="38"/>
      <c r="K90" s="66"/>
      <c r="L90" s="67"/>
      <c r="M90" s="66"/>
      <c r="N90" s="38"/>
      <c r="O90" s="66"/>
      <c r="P90" s="36"/>
      <c r="Q90" s="38"/>
    </row>
    <row r="91" spans="1:17">
      <c r="A91" s="49"/>
      <c r="B91" s="31" t="s">
        <v>372</v>
      </c>
      <c r="C91" s="32">
        <v>4391</v>
      </c>
      <c r="D91" s="32"/>
      <c r="E91" s="33"/>
      <c r="F91" s="33"/>
      <c r="G91" s="68" t="s">
        <v>373</v>
      </c>
      <c r="H91" s="68"/>
      <c r="I91" s="69" t="s">
        <v>329</v>
      </c>
      <c r="J91" s="33"/>
      <c r="K91" s="68" t="s">
        <v>374</v>
      </c>
      <c r="L91" s="68"/>
      <c r="M91" s="69" t="s">
        <v>329</v>
      </c>
      <c r="N91" s="33"/>
      <c r="O91" s="32">
        <v>4272</v>
      </c>
      <c r="P91" s="32"/>
      <c r="Q91" s="33"/>
    </row>
    <row r="92" spans="1:17" ht="15.75" thickBot="1">
      <c r="A92" s="49"/>
      <c r="B92" s="31"/>
      <c r="C92" s="70"/>
      <c r="D92" s="70"/>
      <c r="E92" s="71"/>
      <c r="F92" s="33"/>
      <c r="G92" s="72"/>
      <c r="H92" s="72"/>
      <c r="I92" s="73"/>
      <c r="J92" s="33"/>
      <c r="K92" s="72"/>
      <c r="L92" s="72"/>
      <c r="M92" s="73"/>
      <c r="N92" s="33"/>
      <c r="O92" s="70"/>
      <c r="P92" s="70"/>
      <c r="Q92" s="71"/>
    </row>
    <row r="93" spans="1:17">
      <c r="A93" s="49"/>
      <c r="B93" s="104" t="s">
        <v>146</v>
      </c>
      <c r="C93" s="74" t="s">
        <v>327</v>
      </c>
      <c r="D93" s="76">
        <v>8178</v>
      </c>
      <c r="E93" s="78"/>
      <c r="F93" s="38"/>
      <c r="G93" s="74" t="s">
        <v>327</v>
      </c>
      <c r="H93" s="80" t="s">
        <v>375</v>
      </c>
      <c r="I93" s="74" t="s">
        <v>329</v>
      </c>
      <c r="J93" s="38"/>
      <c r="K93" s="74" t="s">
        <v>327</v>
      </c>
      <c r="L93" s="80" t="s">
        <v>376</v>
      </c>
      <c r="M93" s="74" t="s">
        <v>329</v>
      </c>
      <c r="N93" s="38"/>
      <c r="O93" s="74" t="s">
        <v>327</v>
      </c>
      <c r="P93" s="76">
        <v>8004</v>
      </c>
      <c r="Q93" s="78"/>
    </row>
    <row r="94" spans="1:17" ht="15.75" thickBot="1">
      <c r="A94" s="49"/>
      <c r="B94" s="104"/>
      <c r="C94" s="75"/>
      <c r="D94" s="77"/>
      <c r="E94" s="79"/>
      <c r="F94" s="38"/>
      <c r="G94" s="75"/>
      <c r="H94" s="81"/>
      <c r="I94" s="75"/>
      <c r="J94" s="38"/>
      <c r="K94" s="75"/>
      <c r="L94" s="81"/>
      <c r="M94" s="75"/>
      <c r="N94" s="38"/>
      <c r="O94" s="75"/>
      <c r="P94" s="77"/>
      <c r="Q94" s="79"/>
    </row>
    <row r="95" spans="1:17" ht="15.75" thickTop="1">
      <c r="A95" s="49"/>
      <c r="B95" s="103">
        <v>83.833333333333329</v>
      </c>
      <c r="C95" s="82"/>
      <c r="D95" s="82"/>
      <c r="E95" s="82"/>
      <c r="F95" s="24"/>
      <c r="G95" s="82"/>
      <c r="H95" s="82"/>
      <c r="I95" s="82"/>
      <c r="J95" s="24"/>
      <c r="K95" s="82"/>
      <c r="L95" s="82"/>
      <c r="M95" s="82"/>
      <c r="N95" s="24"/>
      <c r="O95" s="82"/>
      <c r="P95" s="82"/>
      <c r="Q95" s="82"/>
    </row>
    <row r="96" spans="1:17">
      <c r="A96" s="49"/>
      <c r="B96" s="35" t="s">
        <v>326</v>
      </c>
      <c r="C96" s="83" t="s">
        <v>327</v>
      </c>
      <c r="D96" s="88">
        <v>1215</v>
      </c>
      <c r="E96" s="38"/>
      <c r="F96" s="38"/>
      <c r="G96" s="83" t="s">
        <v>327</v>
      </c>
      <c r="H96" s="40" t="s">
        <v>331</v>
      </c>
      <c r="I96" s="38"/>
      <c r="J96" s="38"/>
      <c r="K96" s="83" t="s">
        <v>327</v>
      </c>
      <c r="L96" s="40" t="s">
        <v>377</v>
      </c>
      <c r="M96" s="83" t="s">
        <v>329</v>
      </c>
      <c r="N96" s="38"/>
      <c r="O96" s="83" t="s">
        <v>327</v>
      </c>
      <c r="P96" s="40">
        <v>859</v>
      </c>
      <c r="Q96" s="38"/>
    </row>
    <row r="97" spans="1:25">
      <c r="A97" s="49"/>
      <c r="B97" s="35"/>
      <c r="C97" s="83"/>
      <c r="D97" s="88"/>
      <c r="E97" s="38"/>
      <c r="F97" s="38"/>
      <c r="G97" s="83"/>
      <c r="H97" s="40"/>
      <c r="I97" s="38"/>
      <c r="J97" s="38"/>
      <c r="K97" s="83"/>
      <c r="L97" s="40"/>
      <c r="M97" s="83"/>
      <c r="N97" s="38"/>
      <c r="O97" s="83"/>
      <c r="P97" s="40"/>
      <c r="Q97" s="38"/>
    </row>
    <row r="98" spans="1:25">
      <c r="A98" s="49"/>
      <c r="B98" s="31" t="s">
        <v>372</v>
      </c>
      <c r="C98" s="34">
        <v>2620</v>
      </c>
      <c r="D98" s="34"/>
      <c r="E98" s="33"/>
      <c r="F98" s="33"/>
      <c r="G98" s="87" t="s">
        <v>331</v>
      </c>
      <c r="H98" s="87"/>
      <c r="I98" s="33"/>
      <c r="J98" s="33"/>
      <c r="K98" s="87" t="s">
        <v>378</v>
      </c>
      <c r="L98" s="87"/>
      <c r="M98" s="86" t="s">
        <v>329</v>
      </c>
      <c r="N98" s="33"/>
      <c r="O98" s="34">
        <v>2167</v>
      </c>
      <c r="P98" s="34"/>
      <c r="Q98" s="33"/>
    </row>
    <row r="99" spans="1:25" ht="15.75" thickBot="1">
      <c r="A99" s="49"/>
      <c r="B99" s="31"/>
      <c r="C99" s="97"/>
      <c r="D99" s="97"/>
      <c r="E99" s="71"/>
      <c r="F99" s="33"/>
      <c r="G99" s="105"/>
      <c r="H99" s="105"/>
      <c r="I99" s="71"/>
      <c r="J99" s="33"/>
      <c r="K99" s="105"/>
      <c r="L99" s="105"/>
      <c r="M99" s="106"/>
      <c r="N99" s="33"/>
      <c r="O99" s="97"/>
      <c r="P99" s="97"/>
      <c r="Q99" s="71"/>
    </row>
    <row r="100" spans="1:25">
      <c r="A100" s="49"/>
      <c r="B100" s="104" t="s">
        <v>146</v>
      </c>
      <c r="C100" s="98" t="s">
        <v>327</v>
      </c>
      <c r="D100" s="99">
        <v>3835</v>
      </c>
      <c r="E100" s="78"/>
      <c r="F100" s="38"/>
      <c r="G100" s="98" t="s">
        <v>327</v>
      </c>
      <c r="H100" s="107" t="s">
        <v>331</v>
      </c>
      <c r="I100" s="78"/>
      <c r="J100" s="38"/>
      <c r="K100" s="98" t="s">
        <v>327</v>
      </c>
      <c r="L100" s="107" t="s">
        <v>379</v>
      </c>
      <c r="M100" s="98" t="s">
        <v>329</v>
      </c>
      <c r="N100" s="38"/>
      <c r="O100" s="98" t="s">
        <v>327</v>
      </c>
      <c r="P100" s="99">
        <v>3026</v>
      </c>
      <c r="Q100" s="78"/>
    </row>
    <row r="101" spans="1:25" ht="15.75" thickBot="1">
      <c r="A101" s="49"/>
      <c r="B101" s="104"/>
      <c r="C101" s="84"/>
      <c r="D101" s="100"/>
      <c r="E101" s="79"/>
      <c r="F101" s="38"/>
      <c r="G101" s="84"/>
      <c r="H101" s="85"/>
      <c r="I101" s="79"/>
      <c r="J101" s="38"/>
      <c r="K101" s="84"/>
      <c r="L101" s="85"/>
      <c r="M101" s="84"/>
      <c r="N101" s="38"/>
      <c r="O101" s="84"/>
      <c r="P101" s="100"/>
      <c r="Q101" s="79"/>
    </row>
    <row r="102" spans="1:25" ht="15.75" thickTop="1">
      <c r="A102" s="49"/>
      <c r="B102" s="103">
        <v>83.791666666666671</v>
      </c>
      <c r="C102" s="82"/>
      <c r="D102" s="82"/>
      <c r="E102" s="82"/>
      <c r="F102" s="24"/>
      <c r="G102" s="82"/>
      <c r="H102" s="82"/>
      <c r="I102" s="82"/>
      <c r="J102" s="24"/>
      <c r="K102" s="82"/>
      <c r="L102" s="82"/>
      <c r="M102" s="82"/>
      <c r="N102" s="24"/>
      <c r="O102" s="82"/>
      <c r="P102" s="82"/>
      <c r="Q102" s="82"/>
    </row>
    <row r="103" spans="1:25">
      <c r="A103" s="49"/>
      <c r="B103" s="35" t="s">
        <v>326</v>
      </c>
      <c r="C103" s="83" t="s">
        <v>327</v>
      </c>
      <c r="D103" s="40">
        <v>835</v>
      </c>
      <c r="E103" s="38"/>
      <c r="F103" s="38"/>
      <c r="G103" s="83" t="s">
        <v>327</v>
      </c>
      <c r="H103" s="40" t="s">
        <v>331</v>
      </c>
      <c r="I103" s="38"/>
      <c r="J103" s="38"/>
      <c r="K103" s="83" t="s">
        <v>327</v>
      </c>
      <c r="L103" s="40" t="s">
        <v>380</v>
      </c>
      <c r="M103" s="83" t="s">
        <v>329</v>
      </c>
      <c r="N103" s="38"/>
      <c r="O103" s="83" t="s">
        <v>327</v>
      </c>
      <c r="P103" s="40" t="s">
        <v>381</v>
      </c>
      <c r="Q103" s="83" t="s">
        <v>329</v>
      </c>
    </row>
    <row r="104" spans="1:25">
      <c r="A104" s="49"/>
      <c r="B104" s="35"/>
      <c r="C104" s="83"/>
      <c r="D104" s="40"/>
      <c r="E104" s="38"/>
      <c r="F104" s="38"/>
      <c r="G104" s="83"/>
      <c r="H104" s="40"/>
      <c r="I104" s="38"/>
      <c r="J104" s="38"/>
      <c r="K104" s="83"/>
      <c r="L104" s="40"/>
      <c r="M104" s="83"/>
      <c r="N104" s="38"/>
      <c r="O104" s="83"/>
      <c r="P104" s="40"/>
      <c r="Q104" s="83"/>
    </row>
    <row r="105" spans="1:25">
      <c r="A105" s="49"/>
      <c r="B105" s="31" t="s">
        <v>372</v>
      </c>
      <c r="C105" s="34">
        <v>6655</v>
      </c>
      <c r="D105" s="34"/>
      <c r="E105" s="33"/>
      <c r="F105" s="33"/>
      <c r="G105" s="87" t="s">
        <v>382</v>
      </c>
      <c r="H105" s="87"/>
      <c r="I105" s="86" t="s">
        <v>329</v>
      </c>
      <c r="J105" s="33"/>
      <c r="K105" s="87" t="s">
        <v>383</v>
      </c>
      <c r="L105" s="87"/>
      <c r="M105" s="86" t="s">
        <v>329</v>
      </c>
      <c r="N105" s="33"/>
      <c r="O105" s="34">
        <v>4938</v>
      </c>
      <c r="P105" s="34"/>
      <c r="Q105" s="33"/>
    </row>
    <row r="106" spans="1:25" ht="15.75" thickBot="1">
      <c r="A106" s="49"/>
      <c r="B106" s="31"/>
      <c r="C106" s="97"/>
      <c r="D106" s="97"/>
      <c r="E106" s="71"/>
      <c r="F106" s="33"/>
      <c r="G106" s="105"/>
      <c r="H106" s="105"/>
      <c r="I106" s="106"/>
      <c r="J106" s="33"/>
      <c r="K106" s="105"/>
      <c r="L106" s="105"/>
      <c r="M106" s="106"/>
      <c r="N106" s="33"/>
      <c r="O106" s="97"/>
      <c r="P106" s="97"/>
      <c r="Q106" s="71"/>
    </row>
    <row r="107" spans="1:25">
      <c r="A107" s="49"/>
      <c r="B107" s="104" t="s">
        <v>146</v>
      </c>
      <c r="C107" s="98" t="s">
        <v>327</v>
      </c>
      <c r="D107" s="99">
        <v>7490</v>
      </c>
      <c r="E107" s="78"/>
      <c r="F107" s="38"/>
      <c r="G107" s="98" t="s">
        <v>327</v>
      </c>
      <c r="H107" s="107" t="s">
        <v>382</v>
      </c>
      <c r="I107" s="98" t="s">
        <v>329</v>
      </c>
      <c r="J107" s="38"/>
      <c r="K107" s="98" t="s">
        <v>327</v>
      </c>
      <c r="L107" s="107" t="s">
        <v>384</v>
      </c>
      <c r="M107" s="98" t="s">
        <v>329</v>
      </c>
      <c r="N107" s="38"/>
      <c r="O107" s="98" t="s">
        <v>327</v>
      </c>
      <c r="P107" s="99">
        <v>4561</v>
      </c>
      <c r="Q107" s="78"/>
    </row>
    <row r="108" spans="1:25" ht="15.75" thickBot="1">
      <c r="A108" s="49"/>
      <c r="B108" s="104"/>
      <c r="C108" s="84"/>
      <c r="D108" s="100"/>
      <c r="E108" s="79"/>
      <c r="F108" s="38"/>
      <c r="G108" s="84"/>
      <c r="H108" s="85"/>
      <c r="I108" s="84"/>
      <c r="J108" s="38"/>
      <c r="K108" s="84"/>
      <c r="L108" s="85"/>
      <c r="M108" s="84"/>
      <c r="N108" s="38"/>
      <c r="O108" s="84"/>
      <c r="P108" s="100"/>
      <c r="Q108" s="79"/>
    </row>
    <row r="109" spans="1:25" ht="15.75" thickTop="1">
      <c r="A109" s="49" t="s">
        <v>1427</v>
      </c>
      <c r="B109" s="48" t="s">
        <v>7</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row>
    <row r="110" spans="1:25">
      <c r="A110" s="49"/>
      <c r="B110" s="52" t="s">
        <v>385</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row>
    <row r="111" spans="1:25">
      <c r="A111" s="49"/>
      <c r="B111" s="13"/>
      <c r="C111" s="13"/>
      <c r="D111" s="13"/>
      <c r="E111" s="13"/>
      <c r="F111" s="13"/>
      <c r="G111" s="13"/>
      <c r="H111" s="13"/>
      <c r="I111" s="13"/>
      <c r="J111" s="13"/>
      <c r="K111" s="13"/>
      <c r="L111" s="13"/>
      <c r="M111" s="13"/>
    </row>
    <row r="112" spans="1:25">
      <c r="A112" s="49"/>
      <c r="B112" s="10"/>
      <c r="C112" s="10"/>
      <c r="D112" s="10"/>
      <c r="E112" s="10"/>
      <c r="F112" s="10"/>
      <c r="G112" s="10"/>
      <c r="H112" s="10"/>
      <c r="I112" s="10"/>
      <c r="J112" s="10"/>
      <c r="K112" s="10"/>
      <c r="L112" s="10"/>
      <c r="M112" s="10"/>
    </row>
    <row r="113" spans="1:25" ht="15.75" thickBot="1">
      <c r="A113" s="49"/>
      <c r="B113" s="18"/>
      <c r="C113" s="28">
        <v>2013</v>
      </c>
      <c r="D113" s="28"/>
      <c r="E113" s="28"/>
      <c r="F113" s="18"/>
      <c r="G113" s="29">
        <v>2012</v>
      </c>
      <c r="H113" s="29"/>
      <c r="I113" s="29"/>
      <c r="J113" s="18"/>
      <c r="K113" s="29">
        <v>2011</v>
      </c>
      <c r="L113" s="29"/>
      <c r="M113" s="29"/>
    </row>
    <row r="114" spans="1:25">
      <c r="A114" s="49"/>
      <c r="B114" s="22"/>
      <c r="C114" s="30" t="s">
        <v>283</v>
      </c>
      <c r="D114" s="30"/>
      <c r="E114" s="30"/>
      <c r="F114" s="30"/>
      <c r="G114" s="30"/>
      <c r="H114" s="30"/>
      <c r="I114" s="30"/>
      <c r="J114" s="30"/>
      <c r="K114" s="30"/>
      <c r="L114" s="30"/>
      <c r="M114" s="30"/>
    </row>
    <row r="115" spans="1:25">
      <c r="A115" s="49"/>
      <c r="B115" s="31" t="s">
        <v>386</v>
      </c>
      <c r="C115" s="69" t="s">
        <v>327</v>
      </c>
      <c r="D115" s="68">
        <v>27</v>
      </c>
      <c r="E115" s="33"/>
      <c r="F115" s="33"/>
      <c r="G115" s="86" t="s">
        <v>327</v>
      </c>
      <c r="H115" s="87">
        <v>356</v>
      </c>
      <c r="I115" s="33"/>
      <c r="J115" s="33"/>
      <c r="K115" s="86" t="s">
        <v>327</v>
      </c>
      <c r="L115" s="34">
        <v>1212</v>
      </c>
      <c r="M115" s="33"/>
    </row>
    <row r="116" spans="1:25">
      <c r="A116" s="49"/>
      <c r="B116" s="31"/>
      <c r="C116" s="69"/>
      <c r="D116" s="68"/>
      <c r="E116" s="33"/>
      <c r="F116" s="33"/>
      <c r="G116" s="86"/>
      <c r="H116" s="87"/>
      <c r="I116" s="33"/>
      <c r="J116" s="33"/>
      <c r="K116" s="86"/>
      <c r="L116" s="34"/>
      <c r="M116" s="33"/>
    </row>
    <row r="117" spans="1:25">
      <c r="A117" s="49"/>
      <c r="B117" s="35" t="s">
        <v>387</v>
      </c>
      <c r="C117" s="67">
        <v>97</v>
      </c>
      <c r="D117" s="67"/>
      <c r="E117" s="38"/>
      <c r="F117" s="38"/>
      <c r="G117" s="40">
        <v>19</v>
      </c>
      <c r="H117" s="40"/>
      <c r="I117" s="38"/>
      <c r="J117" s="38"/>
      <c r="K117" s="88">
        <v>1406</v>
      </c>
      <c r="L117" s="88"/>
      <c r="M117" s="38"/>
    </row>
    <row r="118" spans="1:25">
      <c r="A118" s="49"/>
      <c r="B118" s="35"/>
      <c r="C118" s="67"/>
      <c r="D118" s="67"/>
      <c r="E118" s="38"/>
      <c r="F118" s="38"/>
      <c r="G118" s="40"/>
      <c r="H118" s="40"/>
      <c r="I118" s="38"/>
      <c r="J118" s="38"/>
      <c r="K118" s="88"/>
      <c r="L118" s="88"/>
      <c r="M118" s="38"/>
    </row>
    <row r="119" spans="1:25">
      <c r="A119" s="49"/>
      <c r="B119" s="31" t="s">
        <v>342</v>
      </c>
      <c r="C119" s="68" t="s">
        <v>331</v>
      </c>
      <c r="D119" s="68"/>
      <c r="E119" s="33"/>
      <c r="F119" s="33"/>
      <c r="G119" s="87">
        <v>434</v>
      </c>
      <c r="H119" s="87"/>
      <c r="I119" s="33"/>
      <c r="J119" s="33"/>
      <c r="K119" s="87">
        <v>292</v>
      </c>
      <c r="L119" s="87"/>
      <c r="M119" s="33"/>
    </row>
    <row r="120" spans="1:25" ht="15.75" thickBot="1">
      <c r="A120" s="49"/>
      <c r="B120" s="31"/>
      <c r="C120" s="72"/>
      <c r="D120" s="72"/>
      <c r="E120" s="71"/>
      <c r="F120" s="33"/>
      <c r="G120" s="105"/>
      <c r="H120" s="105"/>
      <c r="I120" s="71"/>
      <c r="J120" s="33"/>
      <c r="K120" s="105"/>
      <c r="L120" s="105"/>
      <c r="M120" s="71"/>
    </row>
    <row r="121" spans="1:25">
      <c r="A121" s="49"/>
      <c r="B121" s="104" t="s">
        <v>388</v>
      </c>
      <c r="C121" s="80">
        <v>97</v>
      </c>
      <c r="D121" s="80"/>
      <c r="E121" s="78"/>
      <c r="F121" s="38"/>
      <c r="G121" s="107">
        <v>453</v>
      </c>
      <c r="H121" s="107"/>
      <c r="I121" s="78"/>
      <c r="J121" s="38"/>
      <c r="K121" s="99">
        <v>1698</v>
      </c>
      <c r="L121" s="99"/>
      <c r="M121" s="78"/>
    </row>
    <row r="122" spans="1:25" ht="15.75" thickBot="1">
      <c r="A122" s="49"/>
      <c r="B122" s="104"/>
      <c r="C122" s="109"/>
      <c r="D122" s="109"/>
      <c r="E122" s="39"/>
      <c r="F122" s="38"/>
      <c r="G122" s="41"/>
      <c r="H122" s="41"/>
      <c r="I122" s="39"/>
      <c r="J122" s="38"/>
      <c r="K122" s="89"/>
      <c r="L122" s="89"/>
      <c r="M122" s="39"/>
    </row>
    <row r="123" spans="1:25">
      <c r="A123" s="49"/>
      <c r="B123" s="110" t="s">
        <v>389</v>
      </c>
      <c r="C123" s="111" t="s">
        <v>327</v>
      </c>
      <c r="D123" s="113">
        <v>124</v>
      </c>
      <c r="E123" s="44"/>
      <c r="F123" s="33"/>
      <c r="G123" s="91" t="s">
        <v>327</v>
      </c>
      <c r="H123" s="93">
        <v>809</v>
      </c>
      <c r="I123" s="44"/>
      <c r="J123" s="33"/>
      <c r="K123" s="91" t="s">
        <v>327</v>
      </c>
      <c r="L123" s="46">
        <v>2910</v>
      </c>
      <c r="M123" s="44"/>
    </row>
    <row r="124" spans="1:25" ht="15.75" thickBot="1">
      <c r="A124" s="49"/>
      <c r="B124" s="110"/>
      <c r="C124" s="112"/>
      <c r="D124" s="114"/>
      <c r="E124" s="45"/>
      <c r="F124" s="33"/>
      <c r="G124" s="92"/>
      <c r="H124" s="94"/>
      <c r="I124" s="45"/>
      <c r="J124" s="33"/>
      <c r="K124" s="92"/>
      <c r="L124" s="47"/>
      <c r="M124" s="45"/>
    </row>
    <row r="125" spans="1:25" ht="15.75" thickTop="1">
      <c r="A125" s="49" t="s">
        <v>1428</v>
      </c>
      <c r="B125" s="48" t="s">
        <v>7</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row>
    <row r="126" spans="1:25">
      <c r="A126" s="49"/>
      <c r="B126" s="52" t="s">
        <v>391</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row>
    <row r="127" spans="1:25">
      <c r="A127" s="49"/>
      <c r="B127" s="13"/>
      <c r="C127" s="13"/>
      <c r="D127" s="13"/>
      <c r="E127" s="13"/>
      <c r="F127" s="13"/>
      <c r="G127" s="13"/>
      <c r="H127" s="13"/>
      <c r="I127" s="13"/>
      <c r="J127" s="13"/>
      <c r="K127" s="13"/>
      <c r="L127" s="13"/>
      <c r="M127" s="13"/>
    </row>
    <row r="128" spans="1:25">
      <c r="A128" s="49"/>
      <c r="B128" s="10"/>
      <c r="C128" s="10"/>
      <c r="D128" s="10"/>
      <c r="E128" s="10"/>
      <c r="F128" s="10"/>
      <c r="G128" s="10"/>
      <c r="H128" s="10"/>
      <c r="I128" s="10"/>
      <c r="J128" s="10"/>
      <c r="K128" s="10"/>
      <c r="L128" s="10"/>
      <c r="M128" s="10"/>
    </row>
    <row r="129" spans="1:25" ht="15.75" thickBot="1">
      <c r="A129" s="49"/>
      <c r="B129" s="18"/>
      <c r="C129" s="28">
        <v>2013</v>
      </c>
      <c r="D129" s="28"/>
      <c r="E129" s="28"/>
      <c r="F129" s="18"/>
      <c r="G129" s="29">
        <v>2012</v>
      </c>
      <c r="H129" s="29"/>
      <c r="I129" s="29"/>
      <c r="J129" s="18"/>
      <c r="K129" s="29">
        <v>2011</v>
      </c>
      <c r="L129" s="29"/>
      <c r="M129" s="29"/>
    </row>
    <row r="130" spans="1:25">
      <c r="A130" s="49"/>
      <c r="B130" s="22"/>
      <c r="C130" s="30" t="s">
        <v>283</v>
      </c>
      <c r="D130" s="30"/>
      <c r="E130" s="30"/>
      <c r="F130" s="30"/>
      <c r="G130" s="30"/>
      <c r="H130" s="30"/>
      <c r="I130" s="30"/>
      <c r="J130" s="30"/>
      <c r="K130" s="30"/>
      <c r="L130" s="30"/>
      <c r="M130" s="30"/>
    </row>
    <row r="131" spans="1:25" ht="25.5">
      <c r="A131" s="49"/>
      <c r="B131" s="23" t="s">
        <v>392</v>
      </c>
      <c r="C131" s="58" t="s">
        <v>327</v>
      </c>
      <c r="D131" s="57" t="s">
        <v>393</v>
      </c>
      <c r="E131" s="58" t="s">
        <v>329</v>
      </c>
      <c r="F131" s="24"/>
      <c r="G131" s="62" t="s">
        <v>327</v>
      </c>
      <c r="H131" s="63" t="s">
        <v>394</v>
      </c>
      <c r="I131" s="62" t="s">
        <v>329</v>
      </c>
      <c r="J131" s="24"/>
      <c r="K131" s="62" t="s">
        <v>327</v>
      </c>
      <c r="L131" s="63" t="s">
        <v>395</v>
      </c>
      <c r="M131" s="62" t="s">
        <v>329</v>
      </c>
    </row>
    <row r="132" spans="1:25" ht="39">
      <c r="A132" s="49"/>
      <c r="B132" s="115" t="s">
        <v>396</v>
      </c>
      <c r="C132" s="67" t="s">
        <v>374</v>
      </c>
      <c r="D132" s="67"/>
      <c r="E132" s="11" t="s">
        <v>329</v>
      </c>
      <c r="F132" s="18"/>
      <c r="G132" s="40" t="s">
        <v>378</v>
      </c>
      <c r="H132" s="40"/>
      <c r="I132" s="60" t="s">
        <v>329</v>
      </c>
      <c r="J132" s="18"/>
      <c r="K132" s="40" t="s">
        <v>383</v>
      </c>
      <c r="L132" s="40"/>
      <c r="M132" s="60" t="s">
        <v>329</v>
      </c>
    </row>
    <row r="133" spans="1:25">
      <c r="A133" s="49"/>
      <c r="B133" s="121" t="s">
        <v>397</v>
      </c>
      <c r="C133" s="32">
        <v>2468</v>
      </c>
      <c r="D133" s="32"/>
      <c r="E133" s="33"/>
      <c r="F133" s="33"/>
      <c r="G133" s="87" t="s">
        <v>331</v>
      </c>
      <c r="H133" s="87"/>
      <c r="I133" s="33"/>
      <c r="J133" s="33"/>
      <c r="K133" s="34">
        <v>6400</v>
      </c>
      <c r="L133" s="34"/>
      <c r="M133" s="33"/>
    </row>
    <row r="134" spans="1:25">
      <c r="A134" s="49"/>
      <c r="B134" s="121"/>
      <c r="C134" s="32"/>
      <c r="D134" s="32"/>
      <c r="E134" s="33"/>
      <c r="F134" s="33"/>
      <c r="G134" s="87"/>
      <c r="H134" s="87"/>
      <c r="I134" s="33"/>
      <c r="J134" s="33"/>
      <c r="K134" s="34"/>
      <c r="L134" s="34"/>
      <c r="M134" s="33"/>
    </row>
    <row r="135" spans="1:25" ht="35.25" customHeight="1">
      <c r="A135" s="49"/>
      <c r="B135" s="122" t="s">
        <v>398</v>
      </c>
      <c r="C135" s="67">
        <v>17</v>
      </c>
      <c r="D135" s="67"/>
      <c r="E135" s="38"/>
      <c r="F135" s="38"/>
      <c r="G135" s="40">
        <v>155</v>
      </c>
      <c r="H135" s="40"/>
      <c r="I135" s="38"/>
      <c r="J135" s="38"/>
      <c r="K135" s="40">
        <v>77</v>
      </c>
      <c r="L135" s="40"/>
      <c r="M135" s="38"/>
    </row>
    <row r="136" spans="1:25" ht="15.75" thickBot="1">
      <c r="A136" s="49"/>
      <c r="B136" s="122"/>
      <c r="C136" s="109"/>
      <c r="D136" s="109"/>
      <c r="E136" s="39"/>
      <c r="F136" s="38"/>
      <c r="G136" s="41"/>
      <c r="H136" s="41"/>
      <c r="I136" s="39"/>
      <c r="J136" s="38"/>
      <c r="K136" s="41"/>
      <c r="L136" s="41"/>
      <c r="M136" s="39"/>
    </row>
    <row r="137" spans="1:25" ht="26.25" thickBot="1">
      <c r="A137" s="49"/>
      <c r="B137" s="23" t="s">
        <v>399</v>
      </c>
      <c r="C137" s="117" t="s">
        <v>327</v>
      </c>
      <c r="D137" s="118" t="s">
        <v>400</v>
      </c>
      <c r="E137" s="117" t="s">
        <v>329</v>
      </c>
      <c r="F137" s="24"/>
      <c r="G137" s="119" t="s">
        <v>327</v>
      </c>
      <c r="H137" s="120" t="s">
        <v>393</v>
      </c>
      <c r="I137" s="119" t="s">
        <v>329</v>
      </c>
      <c r="J137" s="24"/>
      <c r="K137" s="119" t="s">
        <v>327</v>
      </c>
      <c r="L137" s="120" t="s">
        <v>394</v>
      </c>
      <c r="M137" s="119" t="s">
        <v>329</v>
      </c>
    </row>
    <row r="138" spans="1:25" ht="15.75" thickTop="1">
      <c r="A138" s="49" t="s">
        <v>1429</v>
      </c>
      <c r="B138" s="48" t="s">
        <v>7</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row>
    <row r="139" spans="1:25">
      <c r="A139" s="49"/>
      <c r="B139" s="52" t="s">
        <v>401</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row>
    <row r="140" spans="1:25">
      <c r="A140" s="49"/>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row>
    <row r="141" spans="1:25">
      <c r="A141" s="49"/>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row>
    <row r="142" spans="1:25" ht="15.75" thickBot="1">
      <c r="A142" s="49"/>
      <c r="B142" s="22"/>
      <c r="C142" s="29" t="s">
        <v>402</v>
      </c>
      <c r="D142" s="29"/>
      <c r="E142" s="29"/>
      <c r="F142" s="29"/>
      <c r="G142" s="29"/>
      <c r="H142" s="29"/>
      <c r="I142" s="29"/>
      <c r="J142" s="18"/>
      <c r="K142" s="29" t="s">
        <v>403</v>
      </c>
      <c r="L142" s="29"/>
      <c r="M142" s="29"/>
      <c r="N142" s="29"/>
      <c r="O142" s="29"/>
      <c r="P142" s="29"/>
      <c r="Q142" s="29"/>
      <c r="R142" s="18"/>
      <c r="S142" s="29" t="s">
        <v>146</v>
      </c>
      <c r="T142" s="29"/>
      <c r="U142" s="29"/>
      <c r="V142" s="29"/>
      <c r="W142" s="29"/>
      <c r="X142" s="29"/>
      <c r="Y142" s="29"/>
    </row>
    <row r="143" spans="1:25">
      <c r="A143" s="49"/>
      <c r="B143" s="95"/>
      <c r="C143" s="30" t="s">
        <v>322</v>
      </c>
      <c r="D143" s="30"/>
      <c r="E143" s="30"/>
      <c r="F143" s="78"/>
      <c r="G143" s="30" t="s">
        <v>319</v>
      </c>
      <c r="H143" s="30"/>
      <c r="I143" s="30"/>
      <c r="J143" s="38"/>
      <c r="K143" s="30" t="s">
        <v>322</v>
      </c>
      <c r="L143" s="30"/>
      <c r="M143" s="30"/>
      <c r="N143" s="78"/>
      <c r="O143" s="30" t="s">
        <v>319</v>
      </c>
      <c r="P143" s="30"/>
      <c r="Q143" s="30"/>
      <c r="R143" s="38"/>
      <c r="S143" s="30" t="s">
        <v>322</v>
      </c>
      <c r="T143" s="30"/>
      <c r="U143" s="30"/>
      <c r="V143" s="78"/>
      <c r="W143" s="30" t="s">
        <v>319</v>
      </c>
      <c r="X143" s="30"/>
      <c r="Y143" s="30"/>
    </row>
    <row r="144" spans="1:25" ht="15.75" thickBot="1">
      <c r="A144" s="49"/>
      <c r="B144" s="95"/>
      <c r="C144" s="29" t="s">
        <v>357</v>
      </c>
      <c r="D144" s="29"/>
      <c r="E144" s="29"/>
      <c r="F144" s="39"/>
      <c r="G144" s="29" t="s">
        <v>321</v>
      </c>
      <c r="H144" s="29"/>
      <c r="I144" s="29"/>
      <c r="J144" s="39"/>
      <c r="K144" s="29" t="s">
        <v>404</v>
      </c>
      <c r="L144" s="29"/>
      <c r="M144" s="29"/>
      <c r="N144" s="39"/>
      <c r="O144" s="29" t="s">
        <v>321</v>
      </c>
      <c r="P144" s="29"/>
      <c r="Q144" s="29"/>
      <c r="R144" s="39"/>
      <c r="S144" s="29" t="s">
        <v>357</v>
      </c>
      <c r="T144" s="29"/>
      <c r="U144" s="29"/>
      <c r="V144" s="39"/>
      <c r="W144" s="29" t="s">
        <v>321</v>
      </c>
      <c r="X144" s="29"/>
      <c r="Y144" s="29"/>
    </row>
    <row r="145" spans="1:25">
      <c r="A145" s="49"/>
      <c r="B145" s="22"/>
      <c r="C145" s="30" t="s">
        <v>283</v>
      </c>
      <c r="D145" s="30"/>
      <c r="E145" s="30"/>
      <c r="F145" s="30"/>
      <c r="G145" s="30"/>
      <c r="H145" s="30"/>
      <c r="I145" s="30"/>
      <c r="J145" s="30"/>
      <c r="K145" s="30"/>
      <c r="L145" s="30"/>
      <c r="M145" s="30"/>
      <c r="N145" s="30"/>
      <c r="O145" s="30"/>
      <c r="P145" s="30"/>
      <c r="Q145" s="30"/>
      <c r="R145" s="30"/>
      <c r="S145" s="30"/>
      <c r="T145" s="30"/>
      <c r="U145" s="30"/>
      <c r="V145" s="30"/>
      <c r="W145" s="30"/>
      <c r="X145" s="30"/>
      <c r="Y145" s="30"/>
    </row>
    <row r="146" spans="1:25">
      <c r="A146" s="49"/>
      <c r="B146" s="124" t="s">
        <v>332</v>
      </c>
      <c r="C146" s="86" t="s">
        <v>327</v>
      </c>
      <c r="D146" s="87" t="s">
        <v>331</v>
      </c>
      <c r="E146" s="33"/>
      <c r="F146" s="33"/>
      <c r="G146" s="86" t="s">
        <v>327</v>
      </c>
      <c r="H146" s="87" t="s">
        <v>331</v>
      </c>
      <c r="I146" s="33"/>
      <c r="J146" s="33"/>
      <c r="K146" s="86" t="s">
        <v>327</v>
      </c>
      <c r="L146" s="87">
        <v>48</v>
      </c>
      <c r="M146" s="33"/>
      <c r="N146" s="33"/>
      <c r="O146" s="86" t="s">
        <v>327</v>
      </c>
      <c r="P146" s="87" t="s">
        <v>333</v>
      </c>
      <c r="Q146" s="86" t="s">
        <v>329</v>
      </c>
      <c r="R146" s="33"/>
      <c r="S146" s="86" t="s">
        <v>327</v>
      </c>
      <c r="T146" s="87">
        <v>48</v>
      </c>
      <c r="U146" s="33"/>
      <c r="V146" s="33"/>
      <c r="W146" s="86" t="s">
        <v>327</v>
      </c>
      <c r="X146" s="87" t="s">
        <v>333</v>
      </c>
      <c r="Y146" s="86" t="s">
        <v>329</v>
      </c>
    </row>
    <row r="147" spans="1:25">
      <c r="A147" s="49"/>
      <c r="B147" s="124"/>
      <c r="C147" s="86"/>
      <c r="D147" s="87"/>
      <c r="E147" s="33"/>
      <c r="F147" s="33"/>
      <c r="G147" s="86"/>
      <c r="H147" s="87"/>
      <c r="I147" s="33"/>
      <c r="J147" s="33"/>
      <c r="K147" s="86"/>
      <c r="L147" s="87"/>
      <c r="M147" s="33"/>
      <c r="N147" s="33"/>
      <c r="O147" s="86"/>
      <c r="P147" s="87"/>
      <c r="Q147" s="86"/>
      <c r="R147" s="33"/>
      <c r="S147" s="86"/>
      <c r="T147" s="87"/>
      <c r="U147" s="33"/>
      <c r="V147" s="33"/>
      <c r="W147" s="86"/>
      <c r="X147" s="87"/>
      <c r="Y147" s="86"/>
    </row>
    <row r="148" spans="1:25">
      <c r="A148" s="49"/>
      <c r="B148" s="35" t="s">
        <v>334</v>
      </c>
      <c r="C148" s="88">
        <v>57360</v>
      </c>
      <c r="D148" s="88"/>
      <c r="E148" s="38"/>
      <c r="F148" s="38"/>
      <c r="G148" s="40" t="s">
        <v>405</v>
      </c>
      <c r="H148" s="40"/>
      <c r="I148" s="83" t="s">
        <v>329</v>
      </c>
      <c r="J148" s="38"/>
      <c r="K148" s="88">
        <v>3203</v>
      </c>
      <c r="L148" s="88"/>
      <c r="M148" s="38"/>
      <c r="N148" s="38"/>
      <c r="O148" s="40" t="s">
        <v>406</v>
      </c>
      <c r="P148" s="40"/>
      <c r="Q148" s="83" t="s">
        <v>329</v>
      </c>
      <c r="R148" s="38"/>
      <c r="S148" s="88">
        <v>60563</v>
      </c>
      <c r="T148" s="88"/>
      <c r="U148" s="38"/>
      <c r="V148" s="38"/>
      <c r="W148" s="40" t="s">
        <v>335</v>
      </c>
      <c r="X148" s="40"/>
      <c r="Y148" s="83" t="s">
        <v>329</v>
      </c>
    </row>
    <row r="149" spans="1:25">
      <c r="A149" s="49"/>
      <c r="B149" s="35"/>
      <c r="C149" s="88"/>
      <c r="D149" s="88"/>
      <c r="E149" s="38"/>
      <c r="F149" s="38"/>
      <c r="G149" s="40"/>
      <c r="H149" s="40"/>
      <c r="I149" s="83"/>
      <c r="J149" s="38"/>
      <c r="K149" s="88"/>
      <c r="L149" s="88"/>
      <c r="M149" s="38"/>
      <c r="N149" s="38"/>
      <c r="O149" s="40"/>
      <c r="P149" s="40"/>
      <c r="Q149" s="83"/>
      <c r="R149" s="38"/>
      <c r="S149" s="88"/>
      <c r="T149" s="88"/>
      <c r="U149" s="38"/>
      <c r="V149" s="38"/>
      <c r="W149" s="40"/>
      <c r="X149" s="40"/>
      <c r="Y149" s="83"/>
    </row>
    <row r="150" spans="1:25">
      <c r="A150" s="49"/>
      <c r="B150" s="86" t="s">
        <v>336</v>
      </c>
      <c r="C150" s="34">
        <v>7473</v>
      </c>
      <c r="D150" s="34"/>
      <c r="E150" s="33"/>
      <c r="F150" s="33"/>
      <c r="G150" s="87" t="s">
        <v>407</v>
      </c>
      <c r="H150" s="87"/>
      <c r="I150" s="86" t="s">
        <v>329</v>
      </c>
      <c r="J150" s="33"/>
      <c r="K150" s="34">
        <v>37642</v>
      </c>
      <c r="L150" s="34"/>
      <c r="M150" s="33"/>
      <c r="N150" s="33"/>
      <c r="O150" s="87" t="s">
        <v>408</v>
      </c>
      <c r="P150" s="87"/>
      <c r="Q150" s="86" t="s">
        <v>329</v>
      </c>
      <c r="R150" s="33"/>
      <c r="S150" s="34">
        <v>45115</v>
      </c>
      <c r="T150" s="34"/>
      <c r="U150" s="33"/>
      <c r="V150" s="33"/>
      <c r="W150" s="87" t="s">
        <v>337</v>
      </c>
      <c r="X150" s="87"/>
      <c r="Y150" s="86" t="s">
        <v>329</v>
      </c>
    </row>
    <row r="151" spans="1:25">
      <c r="A151" s="49"/>
      <c r="B151" s="86"/>
      <c r="C151" s="34"/>
      <c r="D151" s="34"/>
      <c r="E151" s="33"/>
      <c r="F151" s="33"/>
      <c r="G151" s="87"/>
      <c r="H151" s="87"/>
      <c r="I151" s="86"/>
      <c r="J151" s="33"/>
      <c r="K151" s="34"/>
      <c r="L151" s="34"/>
      <c r="M151" s="33"/>
      <c r="N151" s="33"/>
      <c r="O151" s="87"/>
      <c r="P151" s="87"/>
      <c r="Q151" s="86"/>
      <c r="R151" s="33"/>
      <c r="S151" s="34"/>
      <c r="T151" s="34"/>
      <c r="U151" s="33"/>
      <c r="V151" s="33"/>
      <c r="W151" s="87"/>
      <c r="X151" s="87"/>
      <c r="Y151" s="86"/>
    </row>
    <row r="152" spans="1:25">
      <c r="A152" s="49"/>
      <c r="B152" s="122" t="s">
        <v>338</v>
      </c>
      <c r="C152" s="88">
        <v>732774</v>
      </c>
      <c r="D152" s="88"/>
      <c r="E152" s="38"/>
      <c r="F152" s="38"/>
      <c r="G152" s="40" t="s">
        <v>409</v>
      </c>
      <c r="H152" s="40"/>
      <c r="I152" s="83" t="s">
        <v>329</v>
      </c>
      <c r="J152" s="38"/>
      <c r="K152" s="88">
        <v>21070</v>
      </c>
      <c r="L152" s="88"/>
      <c r="M152" s="38"/>
      <c r="N152" s="38"/>
      <c r="O152" s="40" t="s">
        <v>410</v>
      </c>
      <c r="P152" s="40"/>
      <c r="Q152" s="83" t="s">
        <v>329</v>
      </c>
      <c r="R152" s="38"/>
      <c r="S152" s="88">
        <v>753844</v>
      </c>
      <c r="T152" s="88"/>
      <c r="U152" s="38"/>
      <c r="V152" s="38"/>
      <c r="W152" s="40" t="s">
        <v>339</v>
      </c>
      <c r="X152" s="40"/>
      <c r="Y152" s="83" t="s">
        <v>329</v>
      </c>
    </row>
    <row r="153" spans="1:25">
      <c r="A153" s="49"/>
      <c r="B153" s="122"/>
      <c r="C153" s="88"/>
      <c r="D153" s="88"/>
      <c r="E153" s="38"/>
      <c r="F153" s="38"/>
      <c r="G153" s="40"/>
      <c r="H153" s="40"/>
      <c r="I153" s="83"/>
      <c r="J153" s="38"/>
      <c r="K153" s="88"/>
      <c r="L153" s="88"/>
      <c r="M153" s="38"/>
      <c r="N153" s="38"/>
      <c r="O153" s="40"/>
      <c r="P153" s="40"/>
      <c r="Q153" s="83"/>
      <c r="R153" s="38"/>
      <c r="S153" s="88"/>
      <c r="T153" s="88"/>
      <c r="U153" s="38"/>
      <c r="V153" s="38"/>
      <c r="W153" s="40"/>
      <c r="X153" s="40"/>
      <c r="Y153" s="83"/>
    </row>
    <row r="154" spans="1:25">
      <c r="A154" s="49"/>
      <c r="B154" s="31" t="s">
        <v>340</v>
      </c>
      <c r="C154" s="34">
        <v>669546</v>
      </c>
      <c r="D154" s="34"/>
      <c r="E154" s="33"/>
      <c r="F154" s="33"/>
      <c r="G154" s="87" t="s">
        <v>341</v>
      </c>
      <c r="H154" s="87"/>
      <c r="I154" s="86" t="s">
        <v>329</v>
      </c>
      <c r="J154" s="33"/>
      <c r="K154" s="87" t="s">
        <v>331</v>
      </c>
      <c r="L154" s="87"/>
      <c r="M154" s="33"/>
      <c r="N154" s="33"/>
      <c r="O154" s="87" t="s">
        <v>331</v>
      </c>
      <c r="P154" s="87"/>
      <c r="Q154" s="33"/>
      <c r="R154" s="33"/>
      <c r="S154" s="34">
        <v>669546</v>
      </c>
      <c r="T154" s="34"/>
      <c r="U154" s="33"/>
      <c r="V154" s="33"/>
      <c r="W154" s="87" t="s">
        <v>341</v>
      </c>
      <c r="X154" s="87"/>
      <c r="Y154" s="86" t="s">
        <v>329</v>
      </c>
    </row>
    <row r="155" spans="1:25">
      <c r="A155" s="49"/>
      <c r="B155" s="31"/>
      <c r="C155" s="34"/>
      <c r="D155" s="34"/>
      <c r="E155" s="33"/>
      <c r="F155" s="33"/>
      <c r="G155" s="87"/>
      <c r="H155" s="87"/>
      <c r="I155" s="86"/>
      <c r="J155" s="33"/>
      <c r="K155" s="87"/>
      <c r="L155" s="87"/>
      <c r="M155" s="33"/>
      <c r="N155" s="33"/>
      <c r="O155" s="87"/>
      <c r="P155" s="87"/>
      <c r="Q155" s="33"/>
      <c r="R155" s="33"/>
      <c r="S155" s="34"/>
      <c r="T155" s="34"/>
      <c r="U155" s="33"/>
      <c r="V155" s="33"/>
      <c r="W155" s="87"/>
      <c r="X155" s="87"/>
      <c r="Y155" s="86"/>
    </row>
    <row r="156" spans="1:25">
      <c r="A156" s="49"/>
      <c r="B156" s="35" t="s">
        <v>342</v>
      </c>
      <c r="C156" s="40" t="s">
        <v>331</v>
      </c>
      <c r="D156" s="40"/>
      <c r="E156" s="38"/>
      <c r="F156" s="38"/>
      <c r="G156" s="40" t="s">
        <v>331</v>
      </c>
      <c r="H156" s="40"/>
      <c r="I156" s="38"/>
      <c r="J156" s="38"/>
      <c r="K156" s="88">
        <v>157806</v>
      </c>
      <c r="L156" s="88"/>
      <c r="M156" s="38"/>
      <c r="N156" s="38"/>
      <c r="O156" s="40" t="s">
        <v>343</v>
      </c>
      <c r="P156" s="40"/>
      <c r="Q156" s="83" t="s">
        <v>329</v>
      </c>
      <c r="R156" s="38"/>
      <c r="S156" s="88">
        <v>157806</v>
      </c>
      <c r="T156" s="88"/>
      <c r="U156" s="38"/>
      <c r="V156" s="38"/>
      <c r="W156" s="40" t="s">
        <v>343</v>
      </c>
      <c r="X156" s="40"/>
      <c r="Y156" s="83" t="s">
        <v>329</v>
      </c>
    </row>
    <row r="157" spans="1:25" ht="15.75" thickBot="1">
      <c r="A157" s="49"/>
      <c r="B157" s="35"/>
      <c r="C157" s="41"/>
      <c r="D157" s="41"/>
      <c r="E157" s="39"/>
      <c r="F157" s="38"/>
      <c r="G157" s="41"/>
      <c r="H157" s="41"/>
      <c r="I157" s="39"/>
      <c r="J157" s="38"/>
      <c r="K157" s="89"/>
      <c r="L157" s="89"/>
      <c r="M157" s="39"/>
      <c r="N157" s="38"/>
      <c r="O157" s="41"/>
      <c r="P157" s="41"/>
      <c r="Q157" s="90"/>
      <c r="R157" s="38"/>
      <c r="S157" s="89"/>
      <c r="T157" s="89"/>
      <c r="U157" s="39"/>
      <c r="V157" s="38"/>
      <c r="W157" s="41"/>
      <c r="X157" s="41"/>
      <c r="Y157" s="90"/>
    </row>
    <row r="158" spans="1:25">
      <c r="A158" s="49"/>
      <c r="B158" s="125" t="s">
        <v>388</v>
      </c>
      <c r="C158" s="46">
        <v>1467153</v>
      </c>
      <c r="D158" s="46"/>
      <c r="E158" s="44"/>
      <c r="F158" s="33"/>
      <c r="G158" s="93" t="s">
        <v>411</v>
      </c>
      <c r="H158" s="93"/>
      <c r="I158" s="91" t="s">
        <v>329</v>
      </c>
      <c r="J158" s="33"/>
      <c r="K158" s="46">
        <v>219769</v>
      </c>
      <c r="L158" s="46"/>
      <c r="M158" s="44"/>
      <c r="N158" s="33"/>
      <c r="O158" s="93" t="s">
        <v>412</v>
      </c>
      <c r="P158" s="93"/>
      <c r="Q158" s="91" t="s">
        <v>329</v>
      </c>
      <c r="R158" s="33"/>
      <c r="S158" s="46">
        <v>1686922</v>
      </c>
      <c r="T158" s="46"/>
      <c r="U158" s="44"/>
      <c r="V158" s="33"/>
      <c r="W158" s="93" t="s">
        <v>413</v>
      </c>
      <c r="X158" s="93"/>
      <c r="Y158" s="91" t="s">
        <v>329</v>
      </c>
    </row>
    <row r="159" spans="1:25">
      <c r="A159" s="49"/>
      <c r="B159" s="125"/>
      <c r="C159" s="34"/>
      <c r="D159" s="34"/>
      <c r="E159" s="33"/>
      <c r="F159" s="33"/>
      <c r="G159" s="87"/>
      <c r="H159" s="87"/>
      <c r="I159" s="86"/>
      <c r="J159" s="33"/>
      <c r="K159" s="34"/>
      <c r="L159" s="34"/>
      <c r="M159" s="33"/>
      <c r="N159" s="33"/>
      <c r="O159" s="87"/>
      <c r="P159" s="87"/>
      <c r="Q159" s="86"/>
      <c r="R159" s="33"/>
      <c r="S159" s="34"/>
      <c r="T159" s="34"/>
      <c r="U159" s="33"/>
      <c r="V159" s="33"/>
      <c r="W159" s="87"/>
      <c r="X159" s="87"/>
      <c r="Y159" s="86"/>
    </row>
    <row r="160" spans="1:25">
      <c r="A160" s="49"/>
      <c r="B160" s="35" t="s">
        <v>326</v>
      </c>
      <c r="C160" s="40" t="s">
        <v>331</v>
      </c>
      <c r="D160" s="40"/>
      <c r="E160" s="38"/>
      <c r="F160" s="38"/>
      <c r="G160" s="40" t="s">
        <v>331</v>
      </c>
      <c r="H160" s="40"/>
      <c r="I160" s="38"/>
      <c r="J160" s="38"/>
      <c r="K160" s="40">
        <v>903</v>
      </c>
      <c r="L160" s="40"/>
      <c r="M160" s="38"/>
      <c r="N160" s="38"/>
      <c r="O160" s="40" t="s">
        <v>328</v>
      </c>
      <c r="P160" s="40"/>
      <c r="Q160" s="83" t="s">
        <v>329</v>
      </c>
      <c r="R160" s="38"/>
      <c r="S160" s="40">
        <v>903</v>
      </c>
      <c r="T160" s="40"/>
      <c r="U160" s="38"/>
      <c r="V160" s="38"/>
      <c r="W160" s="40" t="s">
        <v>328</v>
      </c>
      <c r="X160" s="40"/>
      <c r="Y160" s="83" t="s">
        <v>329</v>
      </c>
    </row>
    <row r="161" spans="1:25" ht="15.75" thickBot="1">
      <c r="A161" s="49"/>
      <c r="B161" s="35"/>
      <c r="C161" s="41"/>
      <c r="D161" s="41"/>
      <c r="E161" s="39"/>
      <c r="F161" s="38"/>
      <c r="G161" s="41"/>
      <c r="H161" s="41"/>
      <c r="I161" s="39"/>
      <c r="J161" s="38"/>
      <c r="K161" s="41"/>
      <c r="L161" s="41"/>
      <c r="M161" s="39"/>
      <c r="N161" s="38"/>
      <c r="O161" s="41"/>
      <c r="P161" s="41"/>
      <c r="Q161" s="90"/>
      <c r="R161" s="38"/>
      <c r="S161" s="41"/>
      <c r="T161" s="41"/>
      <c r="U161" s="39"/>
      <c r="V161" s="38"/>
      <c r="W161" s="41"/>
      <c r="X161" s="41"/>
      <c r="Y161" s="90"/>
    </row>
    <row r="162" spans="1:25">
      <c r="A162" s="49"/>
      <c r="B162" s="33"/>
      <c r="C162" s="91" t="s">
        <v>327</v>
      </c>
      <c r="D162" s="46">
        <v>1467153</v>
      </c>
      <c r="E162" s="44"/>
      <c r="F162" s="33"/>
      <c r="G162" s="91" t="s">
        <v>327</v>
      </c>
      <c r="H162" s="93" t="s">
        <v>411</v>
      </c>
      <c r="I162" s="91" t="s">
        <v>329</v>
      </c>
      <c r="J162" s="33"/>
      <c r="K162" s="91" t="s">
        <v>327</v>
      </c>
      <c r="L162" s="46">
        <v>220672</v>
      </c>
      <c r="M162" s="44"/>
      <c r="N162" s="33"/>
      <c r="O162" s="91" t="s">
        <v>327</v>
      </c>
      <c r="P162" s="93" t="s">
        <v>414</v>
      </c>
      <c r="Q162" s="91" t="s">
        <v>329</v>
      </c>
      <c r="R162" s="33"/>
      <c r="S162" s="91" t="s">
        <v>327</v>
      </c>
      <c r="T162" s="46">
        <v>1687825</v>
      </c>
      <c r="U162" s="44"/>
      <c r="V162" s="33"/>
      <c r="W162" s="91" t="s">
        <v>327</v>
      </c>
      <c r="X162" s="93" t="s">
        <v>344</v>
      </c>
      <c r="Y162" s="91" t="s">
        <v>329</v>
      </c>
    </row>
    <row r="163" spans="1:25" ht="15.75" thickBot="1">
      <c r="A163" s="49"/>
      <c r="B163" s="33"/>
      <c r="C163" s="92"/>
      <c r="D163" s="47"/>
      <c r="E163" s="45"/>
      <c r="F163" s="33"/>
      <c r="G163" s="92"/>
      <c r="H163" s="94"/>
      <c r="I163" s="92"/>
      <c r="J163" s="33"/>
      <c r="K163" s="92"/>
      <c r="L163" s="47"/>
      <c r="M163" s="45"/>
      <c r="N163" s="33"/>
      <c r="O163" s="92"/>
      <c r="P163" s="94"/>
      <c r="Q163" s="92"/>
      <c r="R163" s="33"/>
      <c r="S163" s="92"/>
      <c r="T163" s="47"/>
      <c r="U163" s="45"/>
      <c r="V163" s="33"/>
      <c r="W163" s="92"/>
      <c r="X163" s="94"/>
      <c r="Y163" s="92"/>
    </row>
    <row r="164" spans="1:25" ht="15.75" thickTop="1">
      <c r="A164" s="49" t="s">
        <v>1430</v>
      </c>
      <c r="B164" s="48" t="s">
        <v>7</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row>
    <row r="165" spans="1:25">
      <c r="A165" s="49"/>
      <c r="B165" s="52" t="s">
        <v>417</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row>
    <row r="166" spans="1:25">
      <c r="A166" s="49"/>
      <c r="B166" s="13"/>
      <c r="C166" s="13"/>
      <c r="D166" s="13"/>
      <c r="E166" s="13"/>
      <c r="F166" s="13"/>
      <c r="G166" s="13"/>
      <c r="H166" s="13"/>
      <c r="I166" s="13"/>
      <c r="J166" s="13"/>
      <c r="K166" s="13"/>
      <c r="L166" s="13"/>
      <c r="M166" s="13"/>
      <c r="N166" s="13"/>
      <c r="O166" s="13"/>
      <c r="P166" s="13"/>
      <c r="Q166" s="13"/>
    </row>
    <row r="167" spans="1:25">
      <c r="A167" s="49"/>
      <c r="B167" s="10"/>
      <c r="C167" s="10"/>
      <c r="D167" s="10"/>
      <c r="E167" s="10"/>
      <c r="F167" s="10"/>
      <c r="G167" s="10"/>
      <c r="H167" s="10"/>
      <c r="I167" s="10"/>
      <c r="J167" s="10"/>
      <c r="K167" s="10"/>
      <c r="L167" s="10"/>
      <c r="M167" s="10"/>
      <c r="N167" s="10"/>
      <c r="O167" s="10"/>
      <c r="P167" s="10"/>
      <c r="Q167" s="10"/>
    </row>
    <row r="168" spans="1:25" ht="15.75" thickBot="1">
      <c r="A168" s="49"/>
      <c r="B168" s="22"/>
      <c r="C168" s="28">
        <v>2013</v>
      </c>
      <c r="D168" s="28"/>
      <c r="E168" s="28"/>
      <c r="F168" s="28"/>
      <c r="G168" s="28"/>
      <c r="H168" s="28"/>
      <c r="I168" s="28"/>
      <c r="J168" s="18"/>
      <c r="K168" s="29">
        <v>2012</v>
      </c>
      <c r="L168" s="29"/>
      <c r="M168" s="29"/>
      <c r="N168" s="29"/>
      <c r="O168" s="29"/>
      <c r="P168" s="29"/>
      <c r="Q168" s="29"/>
    </row>
    <row r="169" spans="1:25">
      <c r="A169" s="49"/>
      <c r="B169" s="95"/>
      <c r="C169" s="126" t="s">
        <v>316</v>
      </c>
      <c r="D169" s="126"/>
      <c r="E169" s="126"/>
      <c r="F169" s="78"/>
      <c r="G169" s="126" t="s">
        <v>322</v>
      </c>
      <c r="H169" s="126"/>
      <c r="I169" s="126"/>
      <c r="J169" s="38"/>
      <c r="K169" s="30" t="s">
        <v>316</v>
      </c>
      <c r="L169" s="30"/>
      <c r="M169" s="30"/>
      <c r="N169" s="78"/>
      <c r="O169" s="30" t="s">
        <v>322</v>
      </c>
      <c r="P169" s="30"/>
      <c r="Q169" s="30"/>
    </row>
    <row r="170" spans="1:25" ht="15.75" thickBot="1">
      <c r="A170" s="49"/>
      <c r="B170" s="95"/>
      <c r="C170" s="28" t="s">
        <v>317</v>
      </c>
      <c r="D170" s="28"/>
      <c r="E170" s="28"/>
      <c r="F170" s="39"/>
      <c r="G170" s="28" t="s">
        <v>357</v>
      </c>
      <c r="H170" s="28"/>
      <c r="I170" s="28"/>
      <c r="J170" s="39"/>
      <c r="K170" s="29" t="s">
        <v>317</v>
      </c>
      <c r="L170" s="29"/>
      <c r="M170" s="29"/>
      <c r="N170" s="39"/>
      <c r="O170" s="29" t="s">
        <v>357</v>
      </c>
      <c r="P170" s="29"/>
      <c r="Q170" s="29"/>
    </row>
    <row r="171" spans="1:25">
      <c r="A171" s="49"/>
      <c r="B171" s="22"/>
      <c r="C171" s="30" t="s">
        <v>283</v>
      </c>
      <c r="D171" s="30"/>
      <c r="E171" s="30"/>
      <c r="F171" s="30"/>
      <c r="G171" s="30"/>
      <c r="H171" s="30"/>
      <c r="I171" s="30"/>
      <c r="J171" s="30"/>
      <c r="K171" s="30"/>
      <c r="L171" s="30"/>
      <c r="M171" s="30"/>
      <c r="N171" s="30"/>
      <c r="O171" s="30"/>
      <c r="P171" s="30"/>
      <c r="Q171" s="30"/>
    </row>
    <row r="172" spans="1:25">
      <c r="A172" s="49"/>
      <c r="B172" s="31" t="s">
        <v>418</v>
      </c>
      <c r="C172" s="69" t="s">
        <v>327</v>
      </c>
      <c r="D172" s="32">
        <v>47481</v>
      </c>
      <c r="E172" s="33"/>
      <c r="F172" s="33"/>
      <c r="G172" s="69" t="s">
        <v>327</v>
      </c>
      <c r="H172" s="32">
        <v>40531</v>
      </c>
      <c r="I172" s="33"/>
      <c r="J172" s="33"/>
      <c r="K172" s="86" t="s">
        <v>327</v>
      </c>
      <c r="L172" s="34">
        <v>56834</v>
      </c>
      <c r="M172" s="33"/>
      <c r="N172" s="33"/>
      <c r="O172" s="86" t="s">
        <v>327</v>
      </c>
      <c r="P172" s="34">
        <v>51656</v>
      </c>
      <c r="Q172" s="33"/>
    </row>
    <row r="173" spans="1:25">
      <c r="A173" s="49"/>
      <c r="B173" s="31"/>
      <c r="C173" s="69"/>
      <c r="D173" s="32"/>
      <c r="E173" s="33"/>
      <c r="F173" s="33"/>
      <c r="G173" s="69"/>
      <c r="H173" s="32"/>
      <c r="I173" s="33"/>
      <c r="J173" s="33"/>
      <c r="K173" s="86"/>
      <c r="L173" s="34"/>
      <c r="M173" s="33"/>
      <c r="N173" s="33"/>
      <c r="O173" s="86"/>
      <c r="P173" s="34"/>
      <c r="Q173" s="33"/>
    </row>
    <row r="174" spans="1:25">
      <c r="A174" s="49"/>
      <c r="B174" s="35" t="s">
        <v>419</v>
      </c>
      <c r="C174" s="36">
        <v>47405</v>
      </c>
      <c r="D174" s="36"/>
      <c r="E174" s="38"/>
      <c r="F174" s="38"/>
      <c r="G174" s="36">
        <v>50327</v>
      </c>
      <c r="H174" s="36"/>
      <c r="I174" s="38"/>
      <c r="J174" s="38"/>
      <c r="K174" s="88">
        <v>47286</v>
      </c>
      <c r="L174" s="88"/>
      <c r="M174" s="38"/>
      <c r="N174" s="38"/>
      <c r="O174" s="88">
        <v>51747</v>
      </c>
      <c r="P174" s="88"/>
      <c r="Q174" s="38"/>
    </row>
    <row r="175" spans="1:25">
      <c r="A175" s="49"/>
      <c r="B175" s="35"/>
      <c r="C175" s="36"/>
      <c r="D175" s="36"/>
      <c r="E175" s="38"/>
      <c r="F175" s="38"/>
      <c r="G175" s="36"/>
      <c r="H175" s="36"/>
      <c r="I175" s="38"/>
      <c r="J175" s="38"/>
      <c r="K175" s="88"/>
      <c r="L175" s="88"/>
      <c r="M175" s="38"/>
      <c r="N175" s="38"/>
      <c r="O175" s="88"/>
      <c r="P175" s="88"/>
      <c r="Q175" s="38"/>
    </row>
    <row r="176" spans="1:25">
      <c r="A176" s="49"/>
      <c r="B176" s="31" t="s">
        <v>387</v>
      </c>
      <c r="C176" s="32">
        <v>2997</v>
      </c>
      <c r="D176" s="32"/>
      <c r="E176" s="33"/>
      <c r="F176" s="33"/>
      <c r="G176" s="32">
        <v>5306</v>
      </c>
      <c r="H176" s="32"/>
      <c r="I176" s="33"/>
      <c r="J176" s="33"/>
      <c r="K176" s="34">
        <v>5530</v>
      </c>
      <c r="L176" s="34"/>
      <c r="M176" s="33"/>
      <c r="N176" s="33"/>
      <c r="O176" s="34">
        <v>6927</v>
      </c>
      <c r="P176" s="34"/>
      <c r="Q176" s="33"/>
    </row>
    <row r="177" spans="1:17" ht="15.75" thickBot="1">
      <c r="A177" s="49"/>
      <c r="B177" s="31"/>
      <c r="C177" s="70"/>
      <c r="D177" s="70"/>
      <c r="E177" s="71"/>
      <c r="F177" s="33"/>
      <c r="G177" s="70"/>
      <c r="H177" s="70"/>
      <c r="I177" s="71"/>
      <c r="J177" s="33"/>
      <c r="K177" s="97"/>
      <c r="L177" s="97"/>
      <c r="M177" s="71"/>
      <c r="N177" s="33"/>
      <c r="O177" s="97"/>
      <c r="P177" s="97"/>
      <c r="Q177" s="71"/>
    </row>
    <row r="178" spans="1:17">
      <c r="A178" s="49"/>
      <c r="B178" s="104" t="s">
        <v>420</v>
      </c>
      <c r="C178" s="76">
        <v>97883</v>
      </c>
      <c r="D178" s="76"/>
      <c r="E178" s="78"/>
      <c r="F178" s="38"/>
      <c r="G178" s="76">
        <v>96164</v>
      </c>
      <c r="H178" s="76"/>
      <c r="I178" s="78"/>
      <c r="J178" s="38"/>
      <c r="K178" s="99">
        <v>109650</v>
      </c>
      <c r="L178" s="99"/>
      <c r="M178" s="78"/>
      <c r="N178" s="38"/>
      <c r="O178" s="99">
        <v>110330</v>
      </c>
      <c r="P178" s="99"/>
      <c r="Q178" s="78"/>
    </row>
    <row r="179" spans="1:17">
      <c r="A179" s="49"/>
      <c r="B179" s="104"/>
      <c r="C179" s="36"/>
      <c r="D179" s="36"/>
      <c r="E179" s="38"/>
      <c r="F179" s="38"/>
      <c r="G179" s="36"/>
      <c r="H179" s="36"/>
      <c r="I179" s="38"/>
      <c r="J179" s="38"/>
      <c r="K179" s="88"/>
      <c r="L179" s="88"/>
      <c r="M179" s="38"/>
      <c r="N179" s="38"/>
      <c r="O179" s="88"/>
      <c r="P179" s="88"/>
      <c r="Q179" s="38"/>
    </row>
    <row r="180" spans="1:17">
      <c r="A180" s="49"/>
      <c r="B180" s="31" t="s">
        <v>421</v>
      </c>
      <c r="C180" s="32">
        <v>2585</v>
      </c>
      <c r="D180" s="32"/>
      <c r="E180" s="33"/>
      <c r="F180" s="33"/>
      <c r="G180" s="32">
        <v>2585</v>
      </c>
      <c r="H180" s="32"/>
      <c r="I180" s="33"/>
      <c r="J180" s="33"/>
      <c r="K180" s="34">
        <v>2512</v>
      </c>
      <c r="L180" s="34"/>
      <c r="M180" s="33"/>
      <c r="N180" s="33"/>
      <c r="O180" s="34">
        <v>2512</v>
      </c>
      <c r="P180" s="34"/>
      <c r="Q180" s="33"/>
    </row>
    <row r="181" spans="1:17" ht="15.75" thickBot="1">
      <c r="A181" s="49"/>
      <c r="B181" s="31"/>
      <c r="C181" s="70"/>
      <c r="D181" s="70"/>
      <c r="E181" s="71"/>
      <c r="F181" s="33"/>
      <c r="G181" s="70"/>
      <c r="H181" s="70"/>
      <c r="I181" s="71"/>
      <c r="J181" s="33"/>
      <c r="K181" s="97"/>
      <c r="L181" s="97"/>
      <c r="M181" s="71"/>
      <c r="N181" s="33"/>
      <c r="O181" s="97"/>
      <c r="P181" s="97"/>
      <c r="Q181" s="71"/>
    </row>
    <row r="182" spans="1:17">
      <c r="A182" s="49"/>
      <c r="B182" s="104" t="s">
        <v>422</v>
      </c>
      <c r="C182" s="74" t="s">
        <v>327</v>
      </c>
      <c r="D182" s="76">
        <v>100468</v>
      </c>
      <c r="E182" s="78"/>
      <c r="F182" s="38"/>
      <c r="G182" s="74" t="s">
        <v>327</v>
      </c>
      <c r="H182" s="76">
        <v>98749</v>
      </c>
      <c r="I182" s="78"/>
      <c r="J182" s="38"/>
      <c r="K182" s="98" t="s">
        <v>327</v>
      </c>
      <c r="L182" s="99">
        <v>112162</v>
      </c>
      <c r="M182" s="78"/>
      <c r="N182" s="38"/>
      <c r="O182" s="98" t="s">
        <v>327</v>
      </c>
      <c r="P182" s="99">
        <v>112842</v>
      </c>
      <c r="Q182" s="78"/>
    </row>
    <row r="183" spans="1:17" ht="15.75" thickBot="1">
      <c r="A183" s="49"/>
      <c r="B183" s="104"/>
      <c r="C183" s="75"/>
      <c r="D183" s="77"/>
      <c r="E183" s="79"/>
      <c r="F183" s="38"/>
      <c r="G183" s="75"/>
      <c r="H183" s="77"/>
      <c r="I183" s="79"/>
      <c r="J183" s="38"/>
      <c r="K183" s="84"/>
      <c r="L183" s="100"/>
      <c r="M183" s="79"/>
      <c r="N183" s="38"/>
      <c r="O183" s="84"/>
      <c r="P183" s="100"/>
      <c r="Q183" s="79"/>
    </row>
    <row r="184" spans="1:17" ht="15.75" thickTop="1"/>
  </sheetData>
  <mergeCells count="913">
    <mergeCell ref="A138:A163"/>
    <mergeCell ref="B138:Y138"/>
    <mergeCell ref="B139:Y139"/>
    <mergeCell ref="A164:A183"/>
    <mergeCell ref="B164:Y164"/>
    <mergeCell ref="B165:Y165"/>
    <mergeCell ref="A109:A124"/>
    <mergeCell ref="B109:Y109"/>
    <mergeCell ref="B110:Y110"/>
    <mergeCell ref="A125:A137"/>
    <mergeCell ref="B125:Y125"/>
    <mergeCell ref="B126:Y126"/>
    <mergeCell ref="A54:A77"/>
    <mergeCell ref="B54:Y54"/>
    <mergeCell ref="B55:Y55"/>
    <mergeCell ref="A78:A108"/>
    <mergeCell ref="B78:Y78"/>
    <mergeCell ref="B79:Y79"/>
    <mergeCell ref="O182:O183"/>
    <mergeCell ref="P182:P183"/>
    <mergeCell ref="Q182:Q183"/>
    <mergeCell ref="A1:A2"/>
    <mergeCell ref="B1:Y1"/>
    <mergeCell ref="B2:Y2"/>
    <mergeCell ref="B3:Y3"/>
    <mergeCell ref="A4:A53"/>
    <mergeCell ref="B4:Y4"/>
    <mergeCell ref="B5:Y5"/>
    <mergeCell ref="I182:I183"/>
    <mergeCell ref="J182:J183"/>
    <mergeCell ref="K182:K183"/>
    <mergeCell ref="L182:L183"/>
    <mergeCell ref="M182:M183"/>
    <mergeCell ref="N182:N183"/>
    <mergeCell ref="N180:N181"/>
    <mergeCell ref="O180:P181"/>
    <mergeCell ref="Q180:Q181"/>
    <mergeCell ref="B182:B183"/>
    <mergeCell ref="C182:C183"/>
    <mergeCell ref="D182:D183"/>
    <mergeCell ref="E182:E183"/>
    <mergeCell ref="F182:F183"/>
    <mergeCell ref="G182:G183"/>
    <mergeCell ref="H182:H183"/>
    <mergeCell ref="Q178:Q179"/>
    <mergeCell ref="B180:B181"/>
    <mergeCell ref="C180:D181"/>
    <mergeCell ref="E180:E181"/>
    <mergeCell ref="F180:F181"/>
    <mergeCell ref="G180:H181"/>
    <mergeCell ref="I180:I181"/>
    <mergeCell ref="J180:J181"/>
    <mergeCell ref="K180:L181"/>
    <mergeCell ref="M180:M181"/>
    <mergeCell ref="I178:I179"/>
    <mergeCell ref="J178:J179"/>
    <mergeCell ref="K178:L179"/>
    <mergeCell ref="M178:M179"/>
    <mergeCell ref="N178:N179"/>
    <mergeCell ref="O178:P179"/>
    <mergeCell ref="K176:L177"/>
    <mergeCell ref="M176:M177"/>
    <mergeCell ref="N176:N177"/>
    <mergeCell ref="O176:P177"/>
    <mergeCell ref="Q176:Q177"/>
    <mergeCell ref="B178:B179"/>
    <mergeCell ref="C178:D179"/>
    <mergeCell ref="E178:E179"/>
    <mergeCell ref="F178:F179"/>
    <mergeCell ref="G178:H179"/>
    <mergeCell ref="N174:N175"/>
    <mergeCell ref="O174:P175"/>
    <mergeCell ref="Q174:Q175"/>
    <mergeCell ref="B176:B177"/>
    <mergeCell ref="C176:D177"/>
    <mergeCell ref="E176:E177"/>
    <mergeCell ref="F176:F177"/>
    <mergeCell ref="G176:H177"/>
    <mergeCell ref="I176:I177"/>
    <mergeCell ref="J176:J177"/>
    <mergeCell ref="Q172:Q173"/>
    <mergeCell ref="B174:B175"/>
    <mergeCell ref="C174:D175"/>
    <mergeCell ref="E174:E175"/>
    <mergeCell ref="F174:F175"/>
    <mergeCell ref="G174:H175"/>
    <mergeCell ref="I174:I175"/>
    <mergeCell ref="J174:J175"/>
    <mergeCell ref="K174:L175"/>
    <mergeCell ref="M174:M175"/>
    <mergeCell ref="K172:K173"/>
    <mergeCell ref="L172:L173"/>
    <mergeCell ref="M172:M173"/>
    <mergeCell ref="N172:N173"/>
    <mergeCell ref="O172:O173"/>
    <mergeCell ref="P172:P173"/>
    <mergeCell ref="C171:Q171"/>
    <mergeCell ref="B172:B173"/>
    <mergeCell ref="C172:C173"/>
    <mergeCell ref="D172:D173"/>
    <mergeCell ref="E172:E173"/>
    <mergeCell ref="F172:F173"/>
    <mergeCell ref="G172:G173"/>
    <mergeCell ref="H172:H173"/>
    <mergeCell ref="I172:I173"/>
    <mergeCell ref="J172:J173"/>
    <mergeCell ref="J169:J170"/>
    <mergeCell ref="K169:M169"/>
    <mergeCell ref="K170:M170"/>
    <mergeCell ref="N169:N170"/>
    <mergeCell ref="O169:Q169"/>
    <mergeCell ref="O170:Q170"/>
    <mergeCell ref="Y162:Y163"/>
    <mergeCell ref="B166:Q166"/>
    <mergeCell ref="C168:I168"/>
    <mergeCell ref="K168:Q168"/>
    <mergeCell ref="B169:B170"/>
    <mergeCell ref="C169:E169"/>
    <mergeCell ref="C170:E170"/>
    <mergeCell ref="F169:F170"/>
    <mergeCell ref="G169:I169"/>
    <mergeCell ref="G170:I170"/>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S160:T161"/>
    <mergeCell ref="U160:U161"/>
    <mergeCell ref="V160:V161"/>
    <mergeCell ref="W160:X161"/>
    <mergeCell ref="Y160:Y161"/>
    <mergeCell ref="B162:B163"/>
    <mergeCell ref="C162:C163"/>
    <mergeCell ref="D162:D163"/>
    <mergeCell ref="E162:E163"/>
    <mergeCell ref="F162:F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W146:W147"/>
    <mergeCell ref="X146:X147"/>
    <mergeCell ref="Y146:Y147"/>
    <mergeCell ref="B148:B149"/>
    <mergeCell ref="C148:D149"/>
    <mergeCell ref="E148:E149"/>
    <mergeCell ref="F148:F149"/>
    <mergeCell ref="G148:H149"/>
    <mergeCell ref="I148:I149"/>
    <mergeCell ref="J148:J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C145:Y145"/>
    <mergeCell ref="B146:B147"/>
    <mergeCell ref="C146:C147"/>
    <mergeCell ref="D146:D147"/>
    <mergeCell ref="E146:E147"/>
    <mergeCell ref="F146:F147"/>
    <mergeCell ref="G146:G147"/>
    <mergeCell ref="H146:H147"/>
    <mergeCell ref="I146:I147"/>
    <mergeCell ref="J146:J147"/>
    <mergeCell ref="R143:R144"/>
    <mergeCell ref="S143:U143"/>
    <mergeCell ref="S144:U144"/>
    <mergeCell ref="V143:V144"/>
    <mergeCell ref="W143:Y143"/>
    <mergeCell ref="W144:Y144"/>
    <mergeCell ref="J143:J144"/>
    <mergeCell ref="K143:M143"/>
    <mergeCell ref="K144:M144"/>
    <mergeCell ref="N143:N144"/>
    <mergeCell ref="O143:Q143"/>
    <mergeCell ref="O144:Q144"/>
    <mergeCell ref="B143:B144"/>
    <mergeCell ref="C143:E143"/>
    <mergeCell ref="C144:E144"/>
    <mergeCell ref="F143:F144"/>
    <mergeCell ref="G143:I143"/>
    <mergeCell ref="G144:I144"/>
    <mergeCell ref="K135:L136"/>
    <mergeCell ref="M135:M136"/>
    <mergeCell ref="B140:Y140"/>
    <mergeCell ref="C142:I142"/>
    <mergeCell ref="K142:Q142"/>
    <mergeCell ref="S142:Y142"/>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B127:M127"/>
    <mergeCell ref="C129:E129"/>
    <mergeCell ref="G129:I129"/>
    <mergeCell ref="K129:M129"/>
    <mergeCell ref="C130:M130"/>
    <mergeCell ref="C132:D132"/>
    <mergeCell ref="G132:H132"/>
    <mergeCell ref="K132:L132"/>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K115:K116"/>
    <mergeCell ref="L115:L116"/>
    <mergeCell ref="M115:M116"/>
    <mergeCell ref="B117:B118"/>
    <mergeCell ref="C117:D118"/>
    <mergeCell ref="E117:E118"/>
    <mergeCell ref="F117:F118"/>
    <mergeCell ref="G117:H118"/>
    <mergeCell ref="I117:I118"/>
    <mergeCell ref="J117:J118"/>
    <mergeCell ref="C114:M114"/>
    <mergeCell ref="B115:B116"/>
    <mergeCell ref="C115:C116"/>
    <mergeCell ref="D115:D116"/>
    <mergeCell ref="E115:E116"/>
    <mergeCell ref="F115:F116"/>
    <mergeCell ref="G115:G116"/>
    <mergeCell ref="H115:H116"/>
    <mergeCell ref="I115:I116"/>
    <mergeCell ref="J115:J116"/>
    <mergeCell ref="N107:N108"/>
    <mergeCell ref="O107:O108"/>
    <mergeCell ref="P107:P108"/>
    <mergeCell ref="Q107:Q108"/>
    <mergeCell ref="B111:M111"/>
    <mergeCell ref="C113:E113"/>
    <mergeCell ref="G113:I113"/>
    <mergeCell ref="K113:M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O82:Q82"/>
    <mergeCell ref="O83:Q83"/>
    <mergeCell ref="O84:Q84"/>
    <mergeCell ref="O85:Q85"/>
    <mergeCell ref="O86:Q86"/>
    <mergeCell ref="C87:Q87"/>
    <mergeCell ref="K82:M82"/>
    <mergeCell ref="K83:M83"/>
    <mergeCell ref="K84:M84"/>
    <mergeCell ref="K85:M85"/>
    <mergeCell ref="K86:M86"/>
    <mergeCell ref="N82:N86"/>
    <mergeCell ref="G82:I82"/>
    <mergeCell ref="G83:I83"/>
    <mergeCell ref="G84:I84"/>
    <mergeCell ref="G85:I85"/>
    <mergeCell ref="G86:I86"/>
    <mergeCell ref="J82:J86"/>
    <mergeCell ref="H76:H77"/>
    <mergeCell ref="I76:I77"/>
    <mergeCell ref="B80:Q80"/>
    <mergeCell ref="B82:B86"/>
    <mergeCell ref="C82:E82"/>
    <mergeCell ref="C83:E83"/>
    <mergeCell ref="C84:E84"/>
    <mergeCell ref="C85:E85"/>
    <mergeCell ref="C86:E86"/>
    <mergeCell ref="F82:F8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G59:I59"/>
    <mergeCell ref="C60:I60"/>
    <mergeCell ref="C61:I61"/>
    <mergeCell ref="B62:B63"/>
    <mergeCell ref="C62:C63"/>
    <mergeCell ref="D62:D63"/>
    <mergeCell ref="E62:E63"/>
    <mergeCell ref="F62:F63"/>
    <mergeCell ref="G62:G63"/>
    <mergeCell ref="H62:H63"/>
    <mergeCell ref="N52:N53"/>
    <mergeCell ref="O52:O53"/>
    <mergeCell ref="P52:P53"/>
    <mergeCell ref="Q52:Q53"/>
    <mergeCell ref="B56:I56"/>
    <mergeCell ref="B58:B59"/>
    <mergeCell ref="C58:E58"/>
    <mergeCell ref="C59:E59"/>
    <mergeCell ref="F58:F59"/>
    <mergeCell ref="G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M32:M33"/>
    <mergeCell ref="N32:N33"/>
    <mergeCell ref="O32:O33"/>
    <mergeCell ref="P32:P33"/>
    <mergeCell ref="Q32:Q33"/>
    <mergeCell ref="C34:E34"/>
    <mergeCell ref="G34:I34"/>
    <mergeCell ref="K34:M34"/>
    <mergeCell ref="O34:Q34"/>
    <mergeCell ref="G32:G33"/>
    <mergeCell ref="H32:H33"/>
    <mergeCell ref="I32:I33"/>
    <mergeCell ref="J32:J33"/>
    <mergeCell ref="K32:K33"/>
    <mergeCell ref="L32:L33"/>
    <mergeCell ref="Q29:Q30"/>
    <mergeCell ref="C31:E31"/>
    <mergeCell ref="G31:I31"/>
    <mergeCell ref="K31:M31"/>
    <mergeCell ref="O31:Q31"/>
    <mergeCell ref="B32:B33"/>
    <mergeCell ref="C32:C33"/>
    <mergeCell ref="D32:D33"/>
    <mergeCell ref="E32:E33"/>
    <mergeCell ref="F32:F33"/>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4"/>
  <sheetViews>
    <sheetView showGridLines="0" workbookViewId="0"/>
  </sheetViews>
  <sheetFormatPr defaultRowHeight="15"/>
  <cols>
    <col min="1" max="3" width="36.5703125" bestFit="1" customWidth="1"/>
    <col min="4" max="4" width="21.7109375" customWidth="1"/>
    <col min="5" max="5" width="5.140625" customWidth="1"/>
    <col min="6" max="6" width="14" customWidth="1"/>
    <col min="7" max="7" width="4.85546875" customWidth="1"/>
    <col min="8" max="8" width="21.7109375" customWidth="1"/>
    <col min="9" max="9" width="32.42578125" customWidth="1"/>
    <col min="10" max="10" width="19.5703125" customWidth="1"/>
    <col min="11" max="11" width="4.85546875" customWidth="1"/>
    <col min="12" max="12" width="16.140625" customWidth="1"/>
    <col min="13" max="13" width="5.140625" customWidth="1"/>
    <col min="14" max="14" width="19.5703125" customWidth="1"/>
    <col min="15" max="15" width="4.85546875" customWidth="1"/>
    <col min="16" max="16" width="16.85546875" customWidth="1"/>
    <col min="17" max="17" width="4.28515625" customWidth="1"/>
    <col min="18" max="18" width="19.5703125" customWidth="1"/>
    <col min="19" max="19" width="4.85546875" customWidth="1"/>
    <col min="20" max="20" width="16.140625" customWidth="1"/>
    <col min="21" max="21" width="5.140625" customWidth="1"/>
    <col min="22" max="22" width="19.5703125" customWidth="1"/>
    <col min="23" max="23" width="7.28515625" customWidth="1"/>
    <col min="24" max="24" width="21" customWidth="1"/>
    <col min="25" max="25" width="6.42578125" customWidth="1"/>
    <col min="26" max="26" width="19.5703125" customWidth="1"/>
    <col min="27" max="27" width="4.85546875" customWidth="1"/>
    <col min="28" max="28" width="18.5703125" customWidth="1"/>
    <col min="29" max="29" width="5.140625" customWidth="1"/>
    <col min="30" max="30" width="19.5703125" customWidth="1"/>
    <col min="31" max="31" width="4.85546875" customWidth="1"/>
    <col min="32" max="32" width="18.5703125" customWidth="1"/>
    <col min="33" max="33" width="4.28515625" customWidth="1"/>
    <col min="34" max="34" width="19.5703125" customWidth="1"/>
    <col min="35" max="35" width="4.28515625" customWidth="1"/>
    <col min="36" max="36" width="18.28515625" customWidth="1"/>
    <col min="37" max="37" width="3.85546875" customWidth="1"/>
  </cols>
  <sheetData>
    <row r="1" spans="1:37" ht="15" customHeight="1">
      <c r="A1" s="9" t="s">
        <v>14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428</v>
      </c>
      <c r="B3" s="48" t="s">
        <v>7</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49" t="s">
        <v>1432</v>
      </c>
      <c r="B4" s="48" t="s">
        <v>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49"/>
      <c r="B5" s="52" t="s">
        <v>430</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row>
    <row r="6" spans="1:37">
      <c r="A6" s="49"/>
      <c r="B6" s="13"/>
      <c r="C6" s="13"/>
      <c r="D6" s="13"/>
      <c r="E6" s="13"/>
      <c r="F6" s="13"/>
      <c r="G6" s="13"/>
      <c r="H6" s="13"/>
      <c r="I6" s="13"/>
    </row>
    <row r="7" spans="1:37">
      <c r="A7" s="49"/>
      <c r="B7" s="10"/>
      <c r="C7" s="10"/>
      <c r="D7" s="10"/>
      <c r="E7" s="10"/>
      <c r="F7" s="10"/>
      <c r="G7" s="10"/>
      <c r="H7" s="10"/>
      <c r="I7" s="10"/>
    </row>
    <row r="8" spans="1:37" ht="15.75" thickBot="1">
      <c r="A8" s="49"/>
      <c r="B8" s="18"/>
      <c r="C8" s="28">
        <v>2013</v>
      </c>
      <c r="D8" s="28"/>
      <c r="E8" s="28"/>
      <c r="F8" s="18"/>
      <c r="G8" s="29">
        <v>2012</v>
      </c>
      <c r="H8" s="29"/>
      <c r="I8" s="29"/>
    </row>
    <row r="9" spans="1:37">
      <c r="A9" s="49"/>
      <c r="B9" s="22"/>
      <c r="C9" s="30" t="s">
        <v>283</v>
      </c>
      <c r="D9" s="30"/>
      <c r="E9" s="30"/>
      <c r="F9" s="30"/>
      <c r="G9" s="30"/>
      <c r="H9" s="30"/>
      <c r="I9" s="30"/>
    </row>
    <row r="10" spans="1:37">
      <c r="A10" s="49"/>
      <c r="B10" s="31" t="s">
        <v>431</v>
      </c>
      <c r="C10" s="69" t="s">
        <v>327</v>
      </c>
      <c r="D10" s="32">
        <v>5101922</v>
      </c>
      <c r="E10" s="33"/>
      <c r="F10" s="33"/>
      <c r="G10" s="86" t="s">
        <v>327</v>
      </c>
      <c r="H10" s="34">
        <v>4664426</v>
      </c>
      <c r="I10" s="33"/>
    </row>
    <row r="11" spans="1:37">
      <c r="A11" s="49"/>
      <c r="B11" s="31"/>
      <c r="C11" s="69"/>
      <c r="D11" s="32"/>
      <c r="E11" s="33"/>
      <c r="F11" s="33"/>
      <c r="G11" s="86"/>
      <c r="H11" s="34"/>
      <c r="I11" s="33"/>
    </row>
    <row r="12" spans="1:37">
      <c r="A12" s="49"/>
      <c r="B12" s="35" t="s">
        <v>432</v>
      </c>
      <c r="C12" s="36">
        <v>3628420</v>
      </c>
      <c r="D12" s="36"/>
      <c r="E12" s="38"/>
      <c r="F12" s="38"/>
      <c r="G12" s="88">
        <v>3612065</v>
      </c>
      <c r="H12" s="88"/>
      <c r="I12" s="38"/>
    </row>
    <row r="13" spans="1:37">
      <c r="A13" s="49"/>
      <c r="B13" s="35"/>
      <c r="C13" s="36"/>
      <c r="D13" s="36"/>
      <c r="E13" s="38"/>
      <c r="F13" s="38"/>
      <c r="G13" s="88"/>
      <c r="H13" s="88"/>
      <c r="I13" s="38"/>
    </row>
    <row r="14" spans="1:37">
      <c r="A14" s="49"/>
      <c r="B14" s="31" t="s">
        <v>433</v>
      </c>
      <c r="C14" s="32">
        <v>1764197</v>
      </c>
      <c r="D14" s="32"/>
      <c r="E14" s="33"/>
      <c r="F14" s="33"/>
      <c r="G14" s="34">
        <v>1632390</v>
      </c>
      <c r="H14" s="34"/>
      <c r="I14" s="33"/>
    </row>
    <row r="15" spans="1:37">
      <c r="A15" s="49"/>
      <c r="B15" s="31"/>
      <c r="C15" s="32"/>
      <c r="D15" s="32"/>
      <c r="E15" s="33"/>
      <c r="F15" s="33"/>
      <c r="G15" s="34"/>
      <c r="H15" s="34"/>
      <c r="I15" s="33"/>
    </row>
    <row r="16" spans="1:37">
      <c r="A16" s="49"/>
      <c r="B16" s="35" t="s">
        <v>434</v>
      </c>
      <c r="C16" s="36">
        <v>1337380</v>
      </c>
      <c r="D16" s="36"/>
      <c r="E16" s="38"/>
      <c r="F16" s="38"/>
      <c r="G16" s="88">
        <v>1257432</v>
      </c>
      <c r="H16" s="88"/>
      <c r="I16" s="38"/>
    </row>
    <row r="17" spans="1:37">
      <c r="A17" s="49"/>
      <c r="B17" s="35"/>
      <c r="C17" s="36"/>
      <c r="D17" s="36"/>
      <c r="E17" s="38"/>
      <c r="F17" s="38"/>
      <c r="G17" s="88"/>
      <c r="H17" s="88"/>
      <c r="I17" s="38"/>
    </row>
    <row r="18" spans="1:37">
      <c r="A18" s="49"/>
      <c r="B18" s="31" t="s">
        <v>435</v>
      </c>
      <c r="C18" s="32">
        <v>573672</v>
      </c>
      <c r="D18" s="32"/>
      <c r="E18" s="33"/>
      <c r="F18" s="33"/>
      <c r="G18" s="34">
        <v>584118</v>
      </c>
      <c r="H18" s="34"/>
      <c r="I18" s="33"/>
    </row>
    <row r="19" spans="1:37">
      <c r="A19" s="49"/>
      <c r="B19" s="31"/>
      <c r="C19" s="32"/>
      <c r="D19" s="32"/>
      <c r="E19" s="33"/>
      <c r="F19" s="33"/>
      <c r="G19" s="34"/>
      <c r="H19" s="34"/>
      <c r="I19" s="33"/>
    </row>
    <row r="20" spans="1:37">
      <c r="A20" s="49"/>
      <c r="B20" s="35" t="s">
        <v>436</v>
      </c>
      <c r="C20" s="36">
        <v>283124</v>
      </c>
      <c r="D20" s="36"/>
      <c r="E20" s="38"/>
      <c r="F20" s="38"/>
      <c r="G20" s="88">
        <v>309864</v>
      </c>
      <c r="H20" s="88"/>
      <c r="I20" s="38"/>
    </row>
    <row r="21" spans="1:37">
      <c r="A21" s="49"/>
      <c r="B21" s="35"/>
      <c r="C21" s="36"/>
      <c r="D21" s="36"/>
      <c r="E21" s="38"/>
      <c r="F21" s="38"/>
      <c r="G21" s="88"/>
      <c r="H21" s="88"/>
      <c r="I21" s="38"/>
    </row>
    <row r="22" spans="1:37">
      <c r="A22" s="49"/>
      <c r="B22" s="31" t="s">
        <v>437</v>
      </c>
      <c r="C22" s="32">
        <v>99256</v>
      </c>
      <c r="D22" s="32"/>
      <c r="E22" s="33"/>
      <c r="F22" s="33"/>
      <c r="G22" s="34">
        <v>75521</v>
      </c>
      <c r="H22" s="34"/>
      <c r="I22" s="33"/>
    </row>
    <row r="23" spans="1:37">
      <c r="A23" s="49"/>
      <c r="B23" s="31"/>
      <c r="C23" s="32"/>
      <c r="D23" s="32"/>
      <c r="E23" s="33"/>
      <c r="F23" s="33"/>
      <c r="G23" s="34"/>
      <c r="H23" s="34"/>
      <c r="I23" s="33"/>
    </row>
    <row r="24" spans="1:37">
      <c r="A24" s="49"/>
      <c r="B24" s="35" t="s">
        <v>438</v>
      </c>
      <c r="C24" s="36">
        <v>4045</v>
      </c>
      <c r="D24" s="36"/>
      <c r="E24" s="38"/>
      <c r="F24" s="38"/>
      <c r="G24" s="88">
        <v>18393</v>
      </c>
      <c r="H24" s="88"/>
      <c r="I24" s="38"/>
    </row>
    <row r="25" spans="1:37" ht="15.75" thickBot="1">
      <c r="A25" s="49"/>
      <c r="B25" s="35"/>
      <c r="C25" s="37"/>
      <c r="D25" s="37"/>
      <c r="E25" s="39"/>
      <c r="F25" s="38"/>
      <c r="G25" s="89"/>
      <c r="H25" s="89"/>
      <c r="I25" s="39"/>
    </row>
    <row r="26" spans="1:37">
      <c r="A26" s="49"/>
      <c r="B26" s="125" t="s">
        <v>439</v>
      </c>
      <c r="C26" s="42">
        <v>12792016</v>
      </c>
      <c r="D26" s="42"/>
      <c r="E26" s="44"/>
      <c r="F26" s="33"/>
      <c r="G26" s="46">
        <v>12154209</v>
      </c>
      <c r="H26" s="46"/>
      <c r="I26" s="44"/>
    </row>
    <row r="27" spans="1:37">
      <c r="A27" s="49"/>
      <c r="B27" s="125"/>
      <c r="C27" s="32"/>
      <c r="D27" s="32"/>
      <c r="E27" s="33"/>
      <c r="F27" s="33"/>
      <c r="G27" s="34"/>
      <c r="H27" s="34"/>
      <c r="I27" s="33"/>
    </row>
    <row r="28" spans="1:37" ht="15.75" thickBot="1">
      <c r="A28" s="49"/>
      <c r="B28" s="25" t="s">
        <v>440</v>
      </c>
      <c r="C28" s="109" t="s">
        <v>441</v>
      </c>
      <c r="D28" s="109"/>
      <c r="E28" s="12" t="s">
        <v>329</v>
      </c>
      <c r="F28" s="18"/>
      <c r="G28" s="41" t="s">
        <v>442</v>
      </c>
      <c r="H28" s="41"/>
      <c r="I28" s="127" t="s">
        <v>329</v>
      </c>
    </row>
    <row r="29" spans="1:37">
      <c r="A29" s="49"/>
      <c r="B29" s="125" t="s">
        <v>45</v>
      </c>
      <c r="C29" s="111" t="s">
        <v>327</v>
      </c>
      <c r="D29" s="42">
        <v>12782220</v>
      </c>
      <c r="E29" s="44"/>
      <c r="F29" s="33"/>
      <c r="G29" s="91" t="s">
        <v>327</v>
      </c>
      <c r="H29" s="46">
        <v>12146971</v>
      </c>
      <c r="I29" s="44"/>
    </row>
    <row r="30" spans="1:37" ht="15.75" thickBot="1">
      <c r="A30" s="49"/>
      <c r="B30" s="125"/>
      <c r="C30" s="112"/>
      <c r="D30" s="43"/>
      <c r="E30" s="45"/>
      <c r="F30" s="33"/>
      <c r="G30" s="92"/>
      <c r="H30" s="47"/>
      <c r="I30" s="45"/>
    </row>
    <row r="31" spans="1:37" ht="15.75" thickTop="1">
      <c r="A31" s="49" t="s">
        <v>1433</v>
      </c>
      <c r="B31" s="48" t="s">
        <v>7</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row>
    <row r="32" spans="1:37">
      <c r="A32" s="49"/>
      <c r="B32" s="52" t="s">
        <v>446</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c r="AJ32" s="52"/>
      <c r="AK32" s="52"/>
    </row>
    <row r="33" spans="1:37">
      <c r="A33" s="49"/>
      <c r="B33" s="13"/>
      <c r="C33" s="13"/>
      <c r="D33" s="13"/>
      <c r="E33" s="13"/>
      <c r="F33" s="13"/>
      <c r="G33" s="13"/>
      <c r="H33" s="13"/>
      <c r="I33" s="13"/>
      <c r="J33" s="13"/>
      <c r="K33" s="13"/>
      <c r="L33" s="13"/>
      <c r="M33" s="13"/>
    </row>
    <row r="34" spans="1:37">
      <c r="A34" s="49"/>
      <c r="B34" s="10"/>
      <c r="C34" s="10"/>
      <c r="D34" s="10"/>
      <c r="E34" s="10"/>
      <c r="F34" s="10"/>
      <c r="G34" s="10"/>
      <c r="H34" s="10"/>
      <c r="I34" s="10"/>
      <c r="J34" s="10"/>
      <c r="K34" s="10"/>
      <c r="L34" s="10"/>
      <c r="M34" s="10"/>
    </row>
    <row r="35" spans="1:37" ht="15.75" thickBot="1">
      <c r="A35" s="49"/>
      <c r="B35" s="18"/>
      <c r="C35" s="28">
        <v>2013</v>
      </c>
      <c r="D35" s="28"/>
      <c r="E35" s="28"/>
      <c r="F35" s="18"/>
      <c r="G35" s="29">
        <v>2012</v>
      </c>
      <c r="H35" s="29"/>
      <c r="I35" s="29"/>
      <c r="J35" s="18"/>
      <c r="K35" s="29">
        <v>2011</v>
      </c>
      <c r="L35" s="29"/>
      <c r="M35" s="29"/>
    </row>
    <row r="36" spans="1:37">
      <c r="A36" s="49"/>
      <c r="B36" s="22"/>
      <c r="C36" s="30" t="s">
        <v>283</v>
      </c>
      <c r="D36" s="30"/>
      <c r="E36" s="30"/>
      <c r="F36" s="30"/>
      <c r="G36" s="30"/>
      <c r="H36" s="30"/>
      <c r="I36" s="30"/>
      <c r="J36" s="30"/>
      <c r="K36" s="30"/>
      <c r="L36" s="30"/>
      <c r="M36" s="30"/>
    </row>
    <row r="37" spans="1:37">
      <c r="A37" s="49"/>
      <c r="B37" s="31" t="s">
        <v>447</v>
      </c>
      <c r="C37" s="69" t="s">
        <v>327</v>
      </c>
      <c r="D37" s="32">
        <v>202780</v>
      </c>
      <c r="E37" s="33"/>
      <c r="F37" s="33"/>
      <c r="G37" s="86" t="s">
        <v>327</v>
      </c>
      <c r="H37" s="34">
        <v>223903</v>
      </c>
      <c r="I37" s="33"/>
      <c r="J37" s="33"/>
      <c r="K37" s="86" t="s">
        <v>327</v>
      </c>
      <c r="L37" s="34">
        <v>256471</v>
      </c>
      <c r="M37" s="33"/>
    </row>
    <row r="38" spans="1:37">
      <c r="A38" s="49"/>
      <c r="B38" s="31"/>
      <c r="C38" s="69"/>
      <c r="D38" s="32"/>
      <c r="E38" s="33"/>
      <c r="F38" s="33"/>
      <c r="G38" s="86"/>
      <c r="H38" s="34"/>
      <c r="I38" s="33"/>
      <c r="J38" s="33"/>
      <c r="K38" s="86"/>
      <c r="L38" s="34"/>
      <c r="M38" s="33"/>
    </row>
    <row r="39" spans="1:37">
      <c r="A39" s="49"/>
      <c r="B39" s="35" t="s">
        <v>448</v>
      </c>
      <c r="C39" s="36">
        <v>2137</v>
      </c>
      <c r="D39" s="36"/>
      <c r="E39" s="38"/>
      <c r="F39" s="38"/>
      <c r="G39" s="88">
        <v>1536</v>
      </c>
      <c r="H39" s="88"/>
      <c r="I39" s="38"/>
      <c r="J39" s="38"/>
      <c r="K39" s="88">
        <v>1706</v>
      </c>
      <c r="L39" s="88"/>
      <c r="M39" s="38"/>
    </row>
    <row r="40" spans="1:37" ht="15.75" thickBot="1">
      <c r="A40" s="49"/>
      <c r="B40" s="35"/>
      <c r="C40" s="37"/>
      <c r="D40" s="37"/>
      <c r="E40" s="39"/>
      <c r="F40" s="38"/>
      <c r="G40" s="89"/>
      <c r="H40" s="89"/>
      <c r="I40" s="39"/>
      <c r="J40" s="38"/>
      <c r="K40" s="89"/>
      <c r="L40" s="89"/>
      <c r="M40" s="39"/>
    </row>
    <row r="41" spans="1:37">
      <c r="A41" s="49"/>
      <c r="B41" s="31" t="s">
        <v>449</v>
      </c>
      <c r="C41" s="111" t="s">
        <v>327</v>
      </c>
      <c r="D41" s="42">
        <v>204917</v>
      </c>
      <c r="E41" s="44"/>
      <c r="F41" s="33"/>
      <c r="G41" s="91" t="s">
        <v>327</v>
      </c>
      <c r="H41" s="46">
        <v>225439</v>
      </c>
      <c r="I41" s="44"/>
      <c r="J41" s="33"/>
      <c r="K41" s="91" t="s">
        <v>327</v>
      </c>
      <c r="L41" s="46">
        <v>258177</v>
      </c>
      <c r="M41" s="44"/>
    </row>
    <row r="42" spans="1:37" ht="15.75" thickBot="1">
      <c r="A42" s="49"/>
      <c r="B42" s="31"/>
      <c r="C42" s="112"/>
      <c r="D42" s="43"/>
      <c r="E42" s="45"/>
      <c r="F42" s="33"/>
      <c r="G42" s="92"/>
      <c r="H42" s="47"/>
      <c r="I42" s="45"/>
      <c r="J42" s="33"/>
      <c r="K42" s="92"/>
      <c r="L42" s="47"/>
      <c r="M42" s="45"/>
    </row>
    <row r="43" spans="1:37" ht="15.75" thickTop="1">
      <c r="A43" s="49" t="s">
        <v>1434</v>
      </c>
      <c r="B43" s="48" t="s">
        <v>7</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c r="AH43" s="48"/>
      <c r="AI43" s="48"/>
      <c r="AJ43" s="48"/>
      <c r="AK43" s="48"/>
    </row>
    <row r="44" spans="1:37">
      <c r="A44" s="49"/>
      <c r="B44" s="38" t="s">
        <v>450</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c r="AJ44" s="38"/>
      <c r="AK44" s="38"/>
    </row>
    <row r="45" spans="1:37">
      <c r="A45" s="49"/>
      <c r="B45" s="13"/>
      <c r="C45" s="13"/>
      <c r="D45" s="13"/>
      <c r="E45" s="13"/>
      <c r="F45" s="13"/>
      <c r="G45" s="13"/>
      <c r="H45" s="13"/>
      <c r="I45" s="13"/>
      <c r="J45" s="13"/>
      <c r="K45" s="13"/>
      <c r="L45" s="13"/>
      <c r="M45" s="13"/>
    </row>
    <row r="46" spans="1:37">
      <c r="A46" s="49"/>
      <c r="B46" s="10"/>
      <c r="C46" s="10"/>
      <c r="D46" s="10"/>
      <c r="E46" s="10"/>
      <c r="F46" s="10"/>
      <c r="G46" s="10"/>
      <c r="H46" s="10"/>
      <c r="I46" s="10"/>
      <c r="J46" s="10"/>
      <c r="K46" s="10"/>
      <c r="L46" s="10"/>
      <c r="M46" s="10"/>
    </row>
    <row r="47" spans="1:37" ht="15.75" thickBot="1">
      <c r="A47" s="49"/>
      <c r="B47" s="18"/>
      <c r="C47" s="28">
        <v>2013</v>
      </c>
      <c r="D47" s="28"/>
      <c r="E47" s="28"/>
      <c r="F47" s="18"/>
      <c r="G47" s="29">
        <v>2012</v>
      </c>
      <c r="H47" s="29"/>
      <c r="I47" s="29"/>
      <c r="J47" s="18"/>
      <c r="K47" s="29">
        <v>2011</v>
      </c>
      <c r="L47" s="29"/>
      <c r="M47" s="29"/>
    </row>
    <row r="48" spans="1:37">
      <c r="A48" s="49"/>
      <c r="B48" s="22"/>
      <c r="C48" s="30" t="s">
        <v>283</v>
      </c>
      <c r="D48" s="30"/>
      <c r="E48" s="30"/>
      <c r="F48" s="30"/>
      <c r="G48" s="30"/>
      <c r="H48" s="30"/>
      <c r="I48" s="30"/>
      <c r="J48" s="30"/>
      <c r="K48" s="30"/>
      <c r="L48" s="30"/>
      <c r="M48" s="30"/>
    </row>
    <row r="49" spans="1:37">
      <c r="A49" s="49"/>
      <c r="B49" s="31" t="s">
        <v>451</v>
      </c>
      <c r="C49" s="69" t="s">
        <v>327</v>
      </c>
      <c r="D49" s="32">
        <v>225439</v>
      </c>
      <c r="E49" s="33"/>
      <c r="F49" s="33"/>
      <c r="G49" s="86" t="s">
        <v>327</v>
      </c>
      <c r="H49" s="34">
        <v>258177</v>
      </c>
      <c r="I49" s="33"/>
      <c r="J49" s="33"/>
      <c r="K49" s="86" t="s">
        <v>327</v>
      </c>
      <c r="L49" s="34">
        <v>275498</v>
      </c>
      <c r="M49" s="33"/>
    </row>
    <row r="50" spans="1:37">
      <c r="A50" s="49"/>
      <c r="B50" s="31"/>
      <c r="C50" s="69"/>
      <c r="D50" s="32"/>
      <c r="E50" s="33"/>
      <c r="F50" s="33"/>
      <c r="G50" s="86"/>
      <c r="H50" s="34"/>
      <c r="I50" s="33"/>
      <c r="J50" s="33"/>
      <c r="K50" s="86"/>
      <c r="L50" s="34"/>
      <c r="M50" s="33"/>
    </row>
    <row r="51" spans="1:37">
      <c r="A51" s="49"/>
      <c r="B51" s="25" t="s">
        <v>452</v>
      </c>
      <c r="C51" s="67" t="s">
        <v>453</v>
      </c>
      <c r="D51" s="67"/>
      <c r="E51" s="11" t="s">
        <v>329</v>
      </c>
      <c r="F51" s="18"/>
      <c r="G51" s="40" t="s">
        <v>454</v>
      </c>
      <c r="H51" s="40"/>
      <c r="I51" s="60" t="s">
        <v>329</v>
      </c>
      <c r="J51" s="18"/>
      <c r="K51" s="40" t="s">
        <v>455</v>
      </c>
      <c r="L51" s="40"/>
      <c r="M51" s="60" t="s">
        <v>329</v>
      </c>
    </row>
    <row r="52" spans="1:37">
      <c r="A52" s="49"/>
      <c r="B52" s="31" t="s">
        <v>456</v>
      </c>
      <c r="C52" s="32">
        <v>19190</v>
      </c>
      <c r="D52" s="32"/>
      <c r="E52" s="33"/>
      <c r="F52" s="33"/>
      <c r="G52" s="34">
        <v>13628</v>
      </c>
      <c r="H52" s="34"/>
      <c r="I52" s="33"/>
      <c r="J52" s="33"/>
      <c r="K52" s="34">
        <v>9012</v>
      </c>
      <c r="L52" s="34"/>
      <c r="M52" s="33"/>
    </row>
    <row r="53" spans="1:37" ht="15.75" thickBot="1">
      <c r="A53" s="49"/>
      <c r="B53" s="31"/>
      <c r="C53" s="70"/>
      <c r="D53" s="70"/>
      <c r="E53" s="71"/>
      <c r="F53" s="33"/>
      <c r="G53" s="97"/>
      <c r="H53" s="97"/>
      <c r="I53" s="71"/>
      <c r="J53" s="33"/>
      <c r="K53" s="97"/>
      <c r="L53" s="97"/>
      <c r="M53" s="71"/>
    </row>
    <row r="54" spans="1:37">
      <c r="A54" s="49"/>
      <c r="B54" s="102" t="s">
        <v>457</v>
      </c>
      <c r="C54" s="80" t="s">
        <v>458</v>
      </c>
      <c r="D54" s="80"/>
      <c r="E54" s="11" t="s">
        <v>329</v>
      </c>
      <c r="F54" s="18"/>
      <c r="G54" s="107" t="s">
        <v>459</v>
      </c>
      <c r="H54" s="107"/>
      <c r="I54" s="60" t="s">
        <v>329</v>
      </c>
      <c r="J54" s="18"/>
      <c r="K54" s="107" t="s">
        <v>460</v>
      </c>
      <c r="L54" s="107"/>
      <c r="M54" s="60" t="s">
        <v>329</v>
      </c>
    </row>
    <row r="55" spans="1:37">
      <c r="A55" s="49"/>
      <c r="B55" s="31" t="s">
        <v>97</v>
      </c>
      <c r="C55" s="32">
        <v>40500</v>
      </c>
      <c r="D55" s="32"/>
      <c r="E55" s="33"/>
      <c r="F55" s="33"/>
      <c r="G55" s="34">
        <v>94000</v>
      </c>
      <c r="H55" s="34"/>
      <c r="I55" s="33"/>
      <c r="J55" s="33"/>
      <c r="K55" s="34">
        <v>135000</v>
      </c>
      <c r="L55" s="34"/>
      <c r="M55" s="33"/>
    </row>
    <row r="56" spans="1:37" ht="15.75" thickBot="1">
      <c r="A56" s="49"/>
      <c r="B56" s="31"/>
      <c r="C56" s="70"/>
      <c r="D56" s="70"/>
      <c r="E56" s="71"/>
      <c r="F56" s="33"/>
      <c r="G56" s="97"/>
      <c r="H56" s="97"/>
      <c r="I56" s="71"/>
      <c r="J56" s="33"/>
      <c r="K56" s="97"/>
      <c r="L56" s="97"/>
      <c r="M56" s="71"/>
    </row>
    <row r="57" spans="1:37">
      <c r="A57" s="49"/>
      <c r="B57" s="35" t="s">
        <v>461</v>
      </c>
      <c r="C57" s="74" t="s">
        <v>327</v>
      </c>
      <c r="D57" s="76">
        <v>204917</v>
      </c>
      <c r="E57" s="78"/>
      <c r="F57" s="38"/>
      <c r="G57" s="98" t="s">
        <v>327</v>
      </c>
      <c r="H57" s="99">
        <v>225439</v>
      </c>
      <c r="I57" s="78"/>
      <c r="J57" s="38"/>
      <c r="K57" s="98" t="s">
        <v>327</v>
      </c>
      <c r="L57" s="99">
        <v>258177</v>
      </c>
      <c r="M57" s="78"/>
    </row>
    <row r="58" spans="1:37" ht="15.75" thickBot="1">
      <c r="A58" s="49"/>
      <c r="B58" s="35"/>
      <c r="C58" s="75"/>
      <c r="D58" s="77"/>
      <c r="E58" s="79"/>
      <c r="F58" s="38"/>
      <c r="G58" s="84"/>
      <c r="H58" s="100"/>
      <c r="I58" s="79"/>
      <c r="J58" s="38"/>
      <c r="K58" s="84"/>
      <c r="L58" s="100"/>
      <c r="M58" s="79"/>
    </row>
    <row r="59" spans="1:37" ht="15.75" thickTop="1">
      <c r="A59" s="49"/>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row>
    <row r="60" spans="1:37">
      <c r="A60" s="49"/>
      <c r="B60" s="52" t="s">
        <v>462</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c r="AI60" s="52"/>
      <c r="AJ60" s="52"/>
      <c r="AK60" s="52"/>
    </row>
    <row r="61" spans="1:37">
      <c r="A61" s="49"/>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row>
    <row r="62" spans="1:37">
      <c r="A62" s="49"/>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row>
    <row r="63" spans="1:37">
      <c r="A63" s="49"/>
      <c r="B63" s="38"/>
      <c r="C63" s="129" t="s">
        <v>463</v>
      </c>
      <c r="D63" s="129"/>
      <c r="E63" s="129"/>
      <c r="F63" s="38"/>
      <c r="G63" s="129" t="s">
        <v>466</v>
      </c>
      <c r="H63" s="129"/>
      <c r="I63" s="129"/>
      <c r="J63" s="38"/>
      <c r="K63" s="129" t="s">
        <v>463</v>
      </c>
      <c r="L63" s="129"/>
      <c r="M63" s="129"/>
      <c r="N63" s="38"/>
      <c r="O63" s="129" t="s">
        <v>463</v>
      </c>
      <c r="P63" s="129"/>
      <c r="Q63" s="129"/>
      <c r="R63" s="38"/>
      <c r="S63" s="129" t="s">
        <v>473</v>
      </c>
      <c r="T63" s="129"/>
      <c r="U63" s="129"/>
      <c r="V63" s="38"/>
      <c r="W63" s="129" t="s">
        <v>436</v>
      </c>
      <c r="X63" s="129"/>
      <c r="Y63" s="129"/>
      <c r="Z63" s="38"/>
      <c r="AA63" s="129" t="s">
        <v>475</v>
      </c>
      <c r="AB63" s="129"/>
      <c r="AC63" s="129"/>
      <c r="AD63" s="38"/>
      <c r="AE63" s="129" t="s">
        <v>478</v>
      </c>
      <c r="AF63" s="129"/>
      <c r="AG63" s="129"/>
      <c r="AH63" s="38"/>
      <c r="AI63" s="129" t="s">
        <v>146</v>
      </c>
      <c r="AJ63" s="129"/>
      <c r="AK63" s="129"/>
    </row>
    <row r="64" spans="1:37">
      <c r="A64" s="49"/>
      <c r="B64" s="38"/>
      <c r="C64" s="129" t="s">
        <v>464</v>
      </c>
      <c r="D64" s="129"/>
      <c r="E64" s="129"/>
      <c r="F64" s="38"/>
      <c r="G64" s="129" t="s">
        <v>467</v>
      </c>
      <c r="H64" s="129"/>
      <c r="I64" s="129"/>
      <c r="J64" s="38"/>
      <c r="K64" s="129" t="s">
        <v>470</v>
      </c>
      <c r="L64" s="129"/>
      <c r="M64" s="129"/>
      <c r="N64" s="38"/>
      <c r="O64" s="129" t="s">
        <v>472</v>
      </c>
      <c r="P64" s="129"/>
      <c r="Q64" s="129"/>
      <c r="R64" s="38"/>
      <c r="S64" s="129" t="s">
        <v>474</v>
      </c>
      <c r="T64" s="129"/>
      <c r="U64" s="129"/>
      <c r="V64" s="38"/>
      <c r="W64" s="129"/>
      <c r="X64" s="129"/>
      <c r="Y64" s="129"/>
      <c r="Z64" s="38"/>
      <c r="AA64" s="129" t="s">
        <v>476</v>
      </c>
      <c r="AB64" s="129"/>
      <c r="AC64" s="129"/>
      <c r="AD64" s="38"/>
      <c r="AE64" s="129"/>
      <c r="AF64" s="129"/>
      <c r="AG64" s="129"/>
      <c r="AH64" s="38"/>
      <c r="AI64" s="129"/>
      <c r="AJ64" s="129"/>
      <c r="AK64" s="129"/>
    </row>
    <row r="65" spans="1:37">
      <c r="A65" s="49"/>
      <c r="B65" s="38"/>
      <c r="C65" s="129" t="s">
        <v>465</v>
      </c>
      <c r="D65" s="129"/>
      <c r="E65" s="129"/>
      <c r="F65" s="38"/>
      <c r="G65" s="129" t="s">
        <v>468</v>
      </c>
      <c r="H65" s="129"/>
      <c r="I65" s="129"/>
      <c r="J65" s="38"/>
      <c r="K65" s="129" t="s">
        <v>471</v>
      </c>
      <c r="L65" s="129"/>
      <c r="M65" s="129"/>
      <c r="N65" s="38"/>
      <c r="O65" s="129" t="s">
        <v>465</v>
      </c>
      <c r="P65" s="129"/>
      <c r="Q65" s="129"/>
      <c r="R65" s="38"/>
      <c r="S65" s="48"/>
      <c r="T65" s="48"/>
      <c r="U65" s="48"/>
      <c r="V65" s="38"/>
      <c r="W65" s="129"/>
      <c r="X65" s="129"/>
      <c r="Y65" s="129"/>
      <c r="Z65" s="38"/>
      <c r="AA65" s="129" t="s">
        <v>477</v>
      </c>
      <c r="AB65" s="129"/>
      <c r="AC65" s="129"/>
      <c r="AD65" s="38"/>
      <c r="AE65" s="129"/>
      <c r="AF65" s="129"/>
      <c r="AG65" s="129"/>
      <c r="AH65" s="38"/>
      <c r="AI65" s="129"/>
      <c r="AJ65" s="129"/>
      <c r="AK65" s="129"/>
    </row>
    <row r="66" spans="1:37" ht="15.75" thickBot="1">
      <c r="A66" s="49"/>
      <c r="B66" s="38"/>
      <c r="C66" s="65"/>
      <c r="D66" s="65"/>
      <c r="E66" s="65"/>
      <c r="F66" s="38"/>
      <c r="G66" s="130" t="s">
        <v>469</v>
      </c>
      <c r="H66" s="130"/>
      <c r="I66" s="130"/>
      <c r="J66" s="38"/>
      <c r="K66" s="65"/>
      <c r="L66" s="65"/>
      <c r="M66" s="65"/>
      <c r="N66" s="38"/>
      <c r="O66" s="65"/>
      <c r="P66" s="65"/>
      <c r="Q66" s="65"/>
      <c r="R66" s="38"/>
      <c r="S66" s="65"/>
      <c r="T66" s="65"/>
      <c r="U66" s="65"/>
      <c r="V66" s="38"/>
      <c r="W66" s="130"/>
      <c r="X66" s="130"/>
      <c r="Y66" s="130"/>
      <c r="Z66" s="38"/>
      <c r="AA66" s="130" t="s">
        <v>438</v>
      </c>
      <c r="AB66" s="130"/>
      <c r="AC66" s="130"/>
      <c r="AD66" s="38"/>
      <c r="AE66" s="130"/>
      <c r="AF66" s="130"/>
      <c r="AG66" s="130"/>
      <c r="AH66" s="38"/>
      <c r="AI66" s="130"/>
      <c r="AJ66" s="130"/>
      <c r="AK66" s="130"/>
    </row>
    <row r="67" spans="1:37">
      <c r="A67" s="49"/>
      <c r="B67" s="128"/>
      <c r="C67" s="129" t="s">
        <v>283</v>
      </c>
      <c r="D67" s="129"/>
      <c r="E67" s="129"/>
      <c r="F67" s="129"/>
      <c r="G67" s="129"/>
      <c r="H67" s="129"/>
      <c r="I67" s="129"/>
      <c r="J67" s="129"/>
      <c r="K67" s="129"/>
      <c r="L67" s="129"/>
      <c r="M67" s="129"/>
      <c r="N67" s="129"/>
      <c r="O67" s="129"/>
      <c r="P67" s="129"/>
      <c r="Q67" s="129"/>
      <c r="R67" s="129"/>
      <c r="S67" s="129"/>
      <c r="T67" s="129"/>
      <c r="U67" s="129"/>
      <c r="V67" s="129"/>
      <c r="W67" s="129"/>
      <c r="X67" s="129"/>
      <c r="Y67" s="129"/>
      <c r="Z67" s="129"/>
      <c r="AA67" s="129"/>
      <c r="AB67" s="129"/>
      <c r="AC67" s="129"/>
      <c r="AD67" s="129"/>
      <c r="AE67" s="129"/>
      <c r="AF67" s="129"/>
      <c r="AG67" s="129"/>
      <c r="AH67" s="129"/>
      <c r="AI67" s="129"/>
      <c r="AJ67" s="129"/>
      <c r="AK67" s="129"/>
    </row>
    <row r="68" spans="1:37">
      <c r="A68" s="49"/>
      <c r="B68" s="131" t="s">
        <v>479</v>
      </c>
      <c r="C68" s="131" t="s">
        <v>327</v>
      </c>
      <c r="D68" s="132">
        <v>85112</v>
      </c>
      <c r="E68" s="33"/>
      <c r="F68" s="33"/>
      <c r="G68" s="131" t="s">
        <v>327</v>
      </c>
      <c r="H68" s="132">
        <v>74896</v>
      </c>
      <c r="I68" s="33"/>
      <c r="J68" s="33"/>
      <c r="K68" s="131" t="s">
        <v>327</v>
      </c>
      <c r="L68" s="132">
        <v>12841</v>
      </c>
      <c r="M68" s="33"/>
      <c r="N68" s="33"/>
      <c r="O68" s="131" t="s">
        <v>327</v>
      </c>
      <c r="P68" s="132">
        <v>22986</v>
      </c>
      <c r="Q68" s="33"/>
      <c r="R68" s="33"/>
      <c r="S68" s="131" t="s">
        <v>327</v>
      </c>
      <c r="T68" s="132">
        <v>30066</v>
      </c>
      <c r="U68" s="33"/>
      <c r="V68" s="33"/>
      <c r="W68" s="131" t="s">
        <v>327</v>
      </c>
      <c r="X68" s="132">
        <v>2083</v>
      </c>
      <c r="Y68" s="33"/>
      <c r="Z68" s="33"/>
      <c r="AA68" s="131" t="s">
        <v>327</v>
      </c>
      <c r="AB68" s="132">
        <v>2397</v>
      </c>
      <c r="AC68" s="33"/>
      <c r="AD68" s="33"/>
      <c r="AE68" s="131" t="s">
        <v>327</v>
      </c>
      <c r="AF68" s="132">
        <v>26090</v>
      </c>
      <c r="AG68" s="33"/>
      <c r="AH68" s="33"/>
      <c r="AI68" s="131" t="s">
        <v>327</v>
      </c>
      <c r="AJ68" s="132">
        <v>256471</v>
      </c>
      <c r="AK68" s="33"/>
    </row>
    <row r="69" spans="1:37">
      <c r="A69" s="49"/>
      <c r="B69" s="131"/>
      <c r="C69" s="131"/>
      <c r="D69" s="132"/>
      <c r="E69" s="33"/>
      <c r="F69" s="33"/>
      <c r="G69" s="131"/>
      <c r="H69" s="132"/>
      <c r="I69" s="33"/>
      <c r="J69" s="33"/>
      <c r="K69" s="131"/>
      <c r="L69" s="132"/>
      <c r="M69" s="33"/>
      <c r="N69" s="33"/>
      <c r="O69" s="131"/>
      <c r="P69" s="132"/>
      <c r="Q69" s="33"/>
      <c r="R69" s="33"/>
      <c r="S69" s="131"/>
      <c r="T69" s="132"/>
      <c r="U69" s="33"/>
      <c r="V69" s="33"/>
      <c r="W69" s="131"/>
      <c r="X69" s="132"/>
      <c r="Y69" s="33"/>
      <c r="Z69" s="33"/>
      <c r="AA69" s="131"/>
      <c r="AB69" s="132"/>
      <c r="AC69" s="33"/>
      <c r="AD69" s="33"/>
      <c r="AE69" s="131"/>
      <c r="AF69" s="132"/>
      <c r="AG69" s="33"/>
      <c r="AH69" s="33"/>
      <c r="AI69" s="131"/>
      <c r="AJ69" s="132"/>
      <c r="AK69" s="33"/>
    </row>
    <row r="70" spans="1:37">
      <c r="A70" s="49"/>
      <c r="B70" s="133" t="s">
        <v>452</v>
      </c>
      <c r="C70" s="134" t="s">
        <v>480</v>
      </c>
      <c r="D70" s="134"/>
      <c r="E70" s="133" t="s">
        <v>329</v>
      </c>
      <c r="F70" s="38"/>
      <c r="G70" s="134" t="s">
        <v>481</v>
      </c>
      <c r="H70" s="134"/>
      <c r="I70" s="133" t="s">
        <v>329</v>
      </c>
      <c r="J70" s="38"/>
      <c r="K70" s="134" t="s">
        <v>482</v>
      </c>
      <c r="L70" s="134"/>
      <c r="M70" s="133" t="s">
        <v>329</v>
      </c>
      <c r="N70" s="38"/>
      <c r="O70" s="134" t="s">
        <v>483</v>
      </c>
      <c r="P70" s="134"/>
      <c r="Q70" s="133" t="s">
        <v>329</v>
      </c>
      <c r="R70" s="38"/>
      <c r="S70" s="134" t="s">
        <v>484</v>
      </c>
      <c r="T70" s="134"/>
      <c r="U70" s="133" t="s">
        <v>329</v>
      </c>
      <c r="V70" s="38"/>
      <c r="W70" s="134" t="s">
        <v>485</v>
      </c>
      <c r="X70" s="134"/>
      <c r="Y70" s="133" t="s">
        <v>329</v>
      </c>
      <c r="Z70" s="38"/>
      <c r="AA70" s="134" t="s">
        <v>486</v>
      </c>
      <c r="AB70" s="134"/>
      <c r="AC70" s="133" t="s">
        <v>329</v>
      </c>
      <c r="AD70" s="38"/>
      <c r="AE70" s="134" t="s">
        <v>331</v>
      </c>
      <c r="AF70" s="134"/>
      <c r="AG70" s="38"/>
      <c r="AH70" s="38"/>
      <c r="AI70" s="134" t="s">
        <v>454</v>
      </c>
      <c r="AJ70" s="134"/>
      <c r="AK70" s="133" t="s">
        <v>329</v>
      </c>
    </row>
    <row r="71" spans="1:37">
      <c r="A71" s="49"/>
      <c r="B71" s="133"/>
      <c r="C71" s="134"/>
      <c r="D71" s="134"/>
      <c r="E71" s="133"/>
      <c r="F71" s="38"/>
      <c r="G71" s="134"/>
      <c r="H71" s="134"/>
      <c r="I71" s="133"/>
      <c r="J71" s="38"/>
      <c r="K71" s="134"/>
      <c r="L71" s="134"/>
      <c r="M71" s="133"/>
      <c r="N71" s="38"/>
      <c r="O71" s="134"/>
      <c r="P71" s="134"/>
      <c r="Q71" s="133"/>
      <c r="R71" s="38"/>
      <c r="S71" s="134"/>
      <c r="T71" s="134"/>
      <c r="U71" s="133"/>
      <c r="V71" s="38"/>
      <c r="W71" s="134"/>
      <c r="X71" s="134"/>
      <c r="Y71" s="133"/>
      <c r="Z71" s="38"/>
      <c r="AA71" s="134"/>
      <c r="AB71" s="134"/>
      <c r="AC71" s="133"/>
      <c r="AD71" s="38"/>
      <c r="AE71" s="134"/>
      <c r="AF71" s="134"/>
      <c r="AG71" s="38"/>
      <c r="AH71" s="38"/>
      <c r="AI71" s="134"/>
      <c r="AJ71" s="134"/>
      <c r="AK71" s="133"/>
    </row>
    <row r="72" spans="1:37">
      <c r="A72" s="49"/>
      <c r="B72" s="131" t="s">
        <v>456</v>
      </c>
      <c r="C72" s="132">
        <v>3371</v>
      </c>
      <c r="D72" s="132"/>
      <c r="E72" s="33"/>
      <c r="F72" s="33"/>
      <c r="G72" s="132">
        <v>4282</v>
      </c>
      <c r="H72" s="132"/>
      <c r="I72" s="33"/>
      <c r="J72" s="33"/>
      <c r="K72" s="136">
        <v>704</v>
      </c>
      <c r="L72" s="136"/>
      <c r="M72" s="33"/>
      <c r="N72" s="33"/>
      <c r="O72" s="136">
        <v>459</v>
      </c>
      <c r="P72" s="136"/>
      <c r="Q72" s="33"/>
      <c r="R72" s="33"/>
      <c r="S72" s="132">
        <v>2814</v>
      </c>
      <c r="T72" s="132"/>
      <c r="U72" s="33"/>
      <c r="V72" s="33"/>
      <c r="W72" s="132">
        <v>1107</v>
      </c>
      <c r="X72" s="132"/>
      <c r="Y72" s="33"/>
      <c r="Z72" s="33"/>
      <c r="AA72" s="136">
        <v>891</v>
      </c>
      <c r="AB72" s="136"/>
      <c r="AC72" s="33"/>
      <c r="AD72" s="33"/>
      <c r="AE72" s="136" t="s">
        <v>331</v>
      </c>
      <c r="AF72" s="136"/>
      <c r="AG72" s="33"/>
      <c r="AH72" s="33"/>
      <c r="AI72" s="132">
        <v>13628</v>
      </c>
      <c r="AJ72" s="132"/>
      <c r="AK72" s="33"/>
    </row>
    <row r="73" spans="1:37" ht="15.75" thickBot="1">
      <c r="A73" s="49"/>
      <c r="B73" s="131"/>
      <c r="C73" s="135"/>
      <c r="D73" s="135"/>
      <c r="E73" s="71"/>
      <c r="F73" s="33"/>
      <c r="G73" s="135"/>
      <c r="H73" s="135"/>
      <c r="I73" s="71"/>
      <c r="J73" s="33"/>
      <c r="K73" s="137"/>
      <c r="L73" s="137"/>
      <c r="M73" s="71"/>
      <c r="N73" s="33"/>
      <c r="O73" s="137"/>
      <c r="P73" s="137"/>
      <c r="Q73" s="71"/>
      <c r="R73" s="33"/>
      <c r="S73" s="135"/>
      <c r="T73" s="135"/>
      <c r="U73" s="71"/>
      <c r="V73" s="33"/>
      <c r="W73" s="135"/>
      <c r="X73" s="135"/>
      <c r="Y73" s="71"/>
      <c r="Z73" s="33"/>
      <c r="AA73" s="137"/>
      <c r="AB73" s="137"/>
      <c r="AC73" s="71"/>
      <c r="AD73" s="33"/>
      <c r="AE73" s="137"/>
      <c r="AF73" s="137"/>
      <c r="AG73" s="71"/>
      <c r="AH73" s="33"/>
      <c r="AI73" s="135"/>
      <c r="AJ73" s="135"/>
      <c r="AK73" s="71"/>
    </row>
    <row r="74" spans="1:37">
      <c r="A74" s="49"/>
      <c r="B74" s="133" t="s">
        <v>457</v>
      </c>
      <c r="C74" s="138" t="s">
        <v>487</v>
      </c>
      <c r="D74" s="138"/>
      <c r="E74" s="139" t="s">
        <v>329</v>
      </c>
      <c r="F74" s="38"/>
      <c r="G74" s="138" t="s">
        <v>488</v>
      </c>
      <c r="H74" s="138"/>
      <c r="I74" s="139" t="s">
        <v>329</v>
      </c>
      <c r="J74" s="38"/>
      <c r="K74" s="138" t="s">
        <v>489</v>
      </c>
      <c r="L74" s="138"/>
      <c r="M74" s="139" t="s">
        <v>329</v>
      </c>
      <c r="N74" s="38"/>
      <c r="O74" s="138" t="s">
        <v>490</v>
      </c>
      <c r="P74" s="138"/>
      <c r="Q74" s="139" t="s">
        <v>329</v>
      </c>
      <c r="R74" s="38"/>
      <c r="S74" s="138" t="s">
        <v>491</v>
      </c>
      <c r="T74" s="138"/>
      <c r="U74" s="139" t="s">
        <v>329</v>
      </c>
      <c r="V74" s="38"/>
      <c r="W74" s="138" t="s">
        <v>492</v>
      </c>
      <c r="X74" s="138"/>
      <c r="Y74" s="139" t="s">
        <v>329</v>
      </c>
      <c r="Z74" s="38"/>
      <c r="AA74" s="138" t="s">
        <v>493</v>
      </c>
      <c r="AB74" s="138"/>
      <c r="AC74" s="139" t="s">
        <v>329</v>
      </c>
      <c r="AD74" s="38"/>
      <c r="AE74" s="138" t="s">
        <v>331</v>
      </c>
      <c r="AF74" s="138"/>
      <c r="AG74" s="78"/>
      <c r="AH74" s="38"/>
      <c r="AI74" s="138" t="s">
        <v>459</v>
      </c>
      <c r="AJ74" s="138"/>
      <c r="AK74" s="139" t="s">
        <v>329</v>
      </c>
    </row>
    <row r="75" spans="1:37">
      <c r="A75" s="49"/>
      <c r="B75" s="133"/>
      <c r="C75" s="134"/>
      <c r="D75" s="134"/>
      <c r="E75" s="133"/>
      <c r="F75" s="38"/>
      <c r="G75" s="134"/>
      <c r="H75" s="134"/>
      <c r="I75" s="133"/>
      <c r="J75" s="38"/>
      <c r="K75" s="134"/>
      <c r="L75" s="134"/>
      <c r="M75" s="133"/>
      <c r="N75" s="38"/>
      <c r="O75" s="134"/>
      <c r="P75" s="134"/>
      <c r="Q75" s="133"/>
      <c r="R75" s="38"/>
      <c r="S75" s="134"/>
      <c r="T75" s="134"/>
      <c r="U75" s="133"/>
      <c r="V75" s="38"/>
      <c r="W75" s="134"/>
      <c r="X75" s="134"/>
      <c r="Y75" s="133"/>
      <c r="Z75" s="38"/>
      <c r="AA75" s="134"/>
      <c r="AB75" s="134"/>
      <c r="AC75" s="133"/>
      <c r="AD75" s="38"/>
      <c r="AE75" s="134"/>
      <c r="AF75" s="134"/>
      <c r="AG75" s="38"/>
      <c r="AH75" s="38"/>
      <c r="AI75" s="134"/>
      <c r="AJ75" s="134"/>
      <c r="AK75" s="133"/>
    </row>
    <row r="76" spans="1:37">
      <c r="A76" s="49"/>
      <c r="B76" s="131" t="s">
        <v>494</v>
      </c>
      <c r="C76" s="132">
        <v>26433</v>
      </c>
      <c r="D76" s="132"/>
      <c r="E76" s="33"/>
      <c r="F76" s="33"/>
      <c r="G76" s="132">
        <v>22895</v>
      </c>
      <c r="H76" s="132"/>
      <c r="I76" s="33"/>
      <c r="J76" s="33"/>
      <c r="K76" s="132">
        <v>19378</v>
      </c>
      <c r="L76" s="132"/>
      <c r="M76" s="33"/>
      <c r="N76" s="33"/>
      <c r="O76" s="132">
        <v>15600</v>
      </c>
      <c r="P76" s="132"/>
      <c r="Q76" s="33"/>
      <c r="R76" s="33"/>
      <c r="S76" s="132">
        <v>10657</v>
      </c>
      <c r="T76" s="132"/>
      <c r="U76" s="33"/>
      <c r="V76" s="33"/>
      <c r="W76" s="132">
        <v>2500</v>
      </c>
      <c r="X76" s="132"/>
      <c r="Y76" s="33"/>
      <c r="Z76" s="33"/>
      <c r="AA76" s="132">
        <v>1745</v>
      </c>
      <c r="AB76" s="132"/>
      <c r="AC76" s="33"/>
      <c r="AD76" s="33"/>
      <c r="AE76" s="136" t="s">
        <v>495</v>
      </c>
      <c r="AF76" s="136"/>
      <c r="AG76" s="131" t="s">
        <v>329</v>
      </c>
      <c r="AH76" s="33"/>
      <c r="AI76" s="132">
        <v>94170</v>
      </c>
      <c r="AJ76" s="132"/>
      <c r="AK76" s="33"/>
    </row>
    <row r="77" spans="1:37" ht="15.75" thickBot="1">
      <c r="A77" s="49"/>
      <c r="B77" s="131"/>
      <c r="C77" s="135"/>
      <c r="D77" s="135"/>
      <c r="E77" s="71"/>
      <c r="F77" s="33"/>
      <c r="G77" s="135"/>
      <c r="H77" s="135"/>
      <c r="I77" s="71"/>
      <c r="J77" s="33"/>
      <c r="K77" s="135"/>
      <c r="L77" s="135"/>
      <c r="M77" s="71"/>
      <c r="N77" s="33"/>
      <c r="O77" s="135"/>
      <c r="P77" s="135"/>
      <c r="Q77" s="71"/>
      <c r="R77" s="33"/>
      <c r="S77" s="135"/>
      <c r="T77" s="135"/>
      <c r="U77" s="71"/>
      <c r="V77" s="33"/>
      <c r="W77" s="135"/>
      <c r="X77" s="135"/>
      <c r="Y77" s="71"/>
      <c r="Z77" s="33"/>
      <c r="AA77" s="135"/>
      <c r="AB77" s="135"/>
      <c r="AC77" s="71"/>
      <c r="AD77" s="33"/>
      <c r="AE77" s="137"/>
      <c r="AF77" s="137"/>
      <c r="AG77" s="140"/>
      <c r="AH77" s="33"/>
      <c r="AI77" s="135"/>
      <c r="AJ77" s="135"/>
      <c r="AK77" s="71"/>
    </row>
    <row r="78" spans="1:37">
      <c r="A78" s="49"/>
      <c r="B78" s="133" t="s">
        <v>496</v>
      </c>
      <c r="C78" s="142">
        <v>62928</v>
      </c>
      <c r="D78" s="142"/>
      <c r="E78" s="78"/>
      <c r="F78" s="38"/>
      <c r="G78" s="142">
        <v>60205</v>
      </c>
      <c r="H78" s="142"/>
      <c r="I78" s="78"/>
      <c r="J78" s="38"/>
      <c r="K78" s="142">
        <v>22776</v>
      </c>
      <c r="L78" s="142"/>
      <c r="M78" s="78"/>
      <c r="N78" s="38"/>
      <c r="O78" s="142">
        <v>34536</v>
      </c>
      <c r="P78" s="142"/>
      <c r="Q78" s="78"/>
      <c r="R78" s="38"/>
      <c r="S78" s="142">
        <v>17287</v>
      </c>
      <c r="T78" s="142"/>
      <c r="U78" s="78"/>
      <c r="V78" s="38"/>
      <c r="W78" s="142">
        <v>2367</v>
      </c>
      <c r="X78" s="142"/>
      <c r="Y78" s="78"/>
      <c r="Z78" s="38"/>
      <c r="AA78" s="142">
        <v>2752</v>
      </c>
      <c r="AB78" s="142"/>
      <c r="AC78" s="78"/>
      <c r="AD78" s="38"/>
      <c r="AE78" s="142">
        <v>21052</v>
      </c>
      <c r="AF78" s="142"/>
      <c r="AG78" s="78"/>
      <c r="AH78" s="38"/>
      <c r="AI78" s="142">
        <v>223903</v>
      </c>
      <c r="AJ78" s="142"/>
      <c r="AK78" s="78"/>
    </row>
    <row r="79" spans="1:37">
      <c r="A79" s="49"/>
      <c r="B79" s="133"/>
      <c r="C79" s="141"/>
      <c r="D79" s="141"/>
      <c r="E79" s="38"/>
      <c r="F79" s="38"/>
      <c r="G79" s="141"/>
      <c r="H79" s="141"/>
      <c r="I79" s="38"/>
      <c r="J79" s="38"/>
      <c r="K79" s="141"/>
      <c r="L79" s="141"/>
      <c r="M79" s="38"/>
      <c r="N79" s="38"/>
      <c r="O79" s="141"/>
      <c r="P79" s="141"/>
      <c r="Q79" s="38"/>
      <c r="R79" s="38"/>
      <c r="S79" s="141"/>
      <c r="T79" s="141"/>
      <c r="U79" s="38"/>
      <c r="V79" s="38"/>
      <c r="W79" s="141"/>
      <c r="X79" s="141"/>
      <c r="Y79" s="38"/>
      <c r="Z79" s="38"/>
      <c r="AA79" s="141"/>
      <c r="AB79" s="141"/>
      <c r="AC79" s="38"/>
      <c r="AD79" s="38"/>
      <c r="AE79" s="141"/>
      <c r="AF79" s="141"/>
      <c r="AG79" s="38"/>
      <c r="AH79" s="38"/>
      <c r="AI79" s="141"/>
      <c r="AJ79" s="141"/>
      <c r="AK79" s="38"/>
    </row>
    <row r="80" spans="1:37">
      <c r="A80" s="49"/>
      <c r="B80" s="131" t="s">
        <v>452</v>
      </c>
      <c r="C80" s="143" t="s">
        <v>497</v>
      </c>
      <c r="D80" s="143"/>
      <c r="E80" s="144" t="s">
        <v>329</v>
      </c>
      <c r="F80" s="33"/>
      <c r="G80" s="143" t="s">
        <v>498</v>
      </c>
      <c r="H80" s="143"/>
      <c r="I80" s="144" t="s">
        <v>329</v>
      </c>
      <c r="J80" s="33"/>
      <c r="K80" s="143" t="s">
        <v>499</v>
      </c>
      <c r="L80" s="143"/>
      <c r="M80" s="144" t="s">
        <v>329</v>
      </c>
      <c r="N80" s="33"/>
      <c r="O80" s="143" t="s">
        <v>500</v>
      </c>
      <c r="P80" s="143"/>
      <c r="Q80" s="144" t="s">
        <v>329</v>
      </c>
      <c r="R80" s="33"/>
      <c r="S80" s="143" t="s">
        <v>501</v>
      </c>
      <c r="T80" s="143"/>
      <c r="U80" s="144" t="s">
        <v>329</v>
      </c>
      <c r="V80" s="33"/>
      <c r="W80" s="143" t="s">
        <v>502</v>
      </c>
      <c r="X80" s="143"/>
      <c r="Y80" s="144" t="s">
        <v>329</v>
      </c>
      <c r="Z80" s="33"/>
      <c r="AA80" s="143" t="s">
        <v>503</v>
      </c>
      <c r="AB80" s="143"/>
      <c r="AC80" s="144" t="s">
        <v>329</v>
      </c>
      <c r="AD80" s="33"/>
      <c r="AE80" s="143" t="s">
        <v>331</v>
      </c>
      <c r="AF80" s="143"/>
      <c r="AG80" s="33"/>
      <c r="AH80" s="33"/>
      <c r="AI80" s="143" t="s">
        <v>453</v>
      </c>
      <c r="AJ80" s="143"/>
      <c r="AK80" s="144" t="s">
        <v>329</v>
      </c>
    </row>
    <row r="81" spans="1:37">
      <c r="A81" s="49"/>
      <c r="B81" s="131"/>
      <c r="C81" s="143"/>
      <c r="D81" s="143"/>
      <c r="E81" s="144"/>
      <c r="F81" s="33"/>
      <c r="G81" s="143"/>
      <c r="H81" s="143"/>
      <c r="I81" s="144"/>
      <c r="J81" s="33"/>
      <c r="K81" s="143"/>
      <c r="L81" s="143"/>
      <c r="M81" s="144"/>
      <c r="N81" s="33"/>
      <c r="O81" s="143"/>
      <c r="P81" s="143"/>
      <c r="Q81" s="144"/>
      <c r="R81" s="33"/>
      <c r="S81" s="143"/>
      <c r="T81" s="143"/>
      <c r="U81" s="144"/>
      <c r="V81" s="33"/>
      <c r="W81" s="143"/>
      <c r="X81" s="143"/>
      <c r="Y81" s="144"/>
      <c r="Z81" s="33"/>
      <c r="AA81" s="143"/>
      <c r="AB81" s="143"/>
      <c r="AC81" s="144"/>
      <c r="AD81" s="33"/>
      <c r="AE81" s="143"/>
      <c r="AF81" s="143"/>
      <c r="AG81" s="33"/>
      <c r="AH81" s="33"/>
      <c r="AI81" s="143"/>
      <c r="AJ81" s="143"/>
      <c r="AK81" s="144"/>
    </row>
    <row r="82" spans="1:37">
      <c r="A82" s="49"/>
      <c r="B82" s="133" t="s">
        <v>456</v>
      </c>
      <c r="C82" s="141">
        <v>3494</v>
      </c>
      <c r="D82" s="141"/>
      <c r="E82" s="38"/>
      <c r="F82" s="38"/>
      <c r="G82" s="141">
        <v>9281</v>
      </c>
      <c r="H82" s="141"/>
      <c r="I82" s="38"/>
      <c r="J82" s="38"/>
      <c r="K82" s="146">
        <v>860</v>
      </c>
      <c r="L82" s="146"/>
      <c r="M82" s="38"/>
      <c r="N82" s="38"/>
      <c r="O82" s="146">
        <v>548</v>
      </c>
      <c r="P82" s="146"/>
      <c r="Q82" s="38"/>
      <c r="R82" s="38"/>
      <c r="S82" s="141">
        <v>2682</v>
      </c>
      <c r="T82" s="141"/>
      <c r="U82" s="38"/>
      <c r="V82" s="38"/>
      <c r="W82" s="141">
        <v>1518</v>
      </c>
      <c r="X82" s="141"/>
      <c r="Y82" s="38"/>
      <c r="Z82" s="38"/>
      <c r="AA82" s="146">
        <v>807</v>
      </c>
      <c r="AB82" s="146"/>
      <c r="AC82" s="38"/>
      <c r="AD82" s="38"/>
      <c r="AE82" s="146" t="s">
        <v>331</v>
      </c>
      <c r="AF82" s="146"/>
      <c r="AG82" s="38"/>
      <c r="AH82" s="38"/>
      <c r="AI82" s="141">
        <v>19190</v>
      </c>
      <c r="AJ82" s="141"/>
      <c r="AK82" s="38"/>
    </row>
    <row r="83" spans="1:37" ht="15.75" thickBot="1">
      <c r="A83" s="49"/>
      <c r="B83" s="133"/>
      <c r="C83" s="145"/>
      <c r="D83" s="145"/>
      <c r="E83" s="39"/>
      <c r="F83" s="38"/>
      <c r="G83" s="145"/>
      <c r="H83" s="145"/>
      <c r="I83" s="39"/>
      <c r="J83" s="38"/>
      <c r="K83" s="147"/>
      <c r="L83" s="147"/>
      <c r="M83" s="39"/>
      <c r="N83" s="38"/>
      <c r="O83" s="147"/>
      <c r="P83" s="147"/>
      <c r="Q83" s="39"/>
      <c r="R83" s="38"/>
      <c r="S83" s="145"/>
      <c r="T83" s="145"/>
      <c r="U83" s="39"/>
      <c r="V83" s="38"/>
      <c r="W83" s="145"/>
      <c r="X83" s="145"/>
      <c r="Y83" s="39"/>
      <c r="Z83" s="38"/>
      <c r="AA83" s="147"/>
      <c r="AB83" s="147"/>
      <c r="AC83" s="39"/>
      <c r="AD83" s="38"/>
      <c r="AE83" s="147"/>
      <c r="AF83" s="147"/>
      <c r="AG83" s="39"/>
      <c r="AH83" s="38"/>
      <c r="AI83" s="145"/>
      <c r="AJ83" s="145"/>
      <c r="AK83" s="39"/>
    </row>
    <row r="84" spans="1:37">
      <c r="A84" s="49"/>
      <c r="B84" s="131" t="s">
        <v>457</v>
      </c>
      <c r="C84" s="148" t="s">
        <v>504</v>
      </c>
      <c r="D84" s="148"/>
      <c r="E84" s="149" t="s">
        <v>329</v>
      </c>
      <c r="F84" s="33"/>
      <c r="G84" s="148" t="s">
        <v>505</v>
      </c>
      <c r="H84" s="148"/>
      <c r="I84" s="149" t="s">
        <v>329</v>
      </c>
      <c r="J84" s="33"/>
      <c r="K84" s="148" t="s">
        <v>506</v>
      </c>
      <c r="L84" s="148"/>
      <c r="M84" s="149" t="s">
        <v>329</v>
      </c>
      <c r="N84" s="33"/>
      <c r="O84" s="148" t="s">
        <v>507</v>
      </c>
      <c r="P84" s="148"/>
      <c r="Q84" s="149" t="s">
        <v>329</v>
      </c>
      <c r="R84" s="33"/>
      <c r="S84" s="148" t="s">
        <v>508</v>
      </c>
      <c r="T84" s="148"/>
      <c r="U84" s="149" t="s">
        <v>329</v>
      </c>
      <c r="V84" s="33"/>
      <c r="W84" s="148" t="s">
        <v>509</v>
      </c>
      <c r="X84" s="148"/>
      <c r="Y84" s="149" t="s">
        <v>329</v>
      </c>
      <c r="Z84" s="33"/>
      <c r="AA84" s="148" t="s">
        <v>510</v>
      </c>
      <c r="AB84" s="148"/>
      <c r="AC84" s="149" t="s">
        <v>329</v>
      </c>
      <c r="AD84" s="33"/>
      <c r="AE84" s="148" t="s">
        <v>331</v>
      </c>
      <c r="AF84" s="148"/>
      <c r="AG84" s="44"/>
      <c r="AH84" s="33"/>
      <c r="AI84" s="148" t="s">
        <v>458</v>
      </c>
      <c r="AJ84" s="148"/>
      <c r="AK84" s="149" t="s">
        <v>329</v>
      </c>
    </row>
    <row r="85" spans="1:37">
      <c r="A85" s="49"/>
      <c r="B85" s="131"/>
      <c r="C85" s="143"/>
      <c r="D85" s="143"/>
      <c r="E85" s="144"/>
      <c r="F85" s="33"/>
      <c r="G85" s="143"/>
      <c r="H85" s="143"/>
      <c r="I85" s="144"/>
      <c r="J85" s="33"/>
      <c r="K85" s="143"/>
      <c r="L85" s="143"/>
      <c r="M85" s="144"/>
      <c r="N85" s="33"/>
      <c r="O85" s="143"/>
      <c r="P85" s="143"/>
      <c r="Q85" s="144"/>
      <c r="R85" s="33"/>
      <c r="S85" s="143"/>
      <c r="T85" s="143"/>
      <c r="U85" s="144"/>
      <c r="V85" s="33"/>
      <c r="W85" s="143"/>
      <c r="X85" s="143"/>
      <c r="Y85" s="144"/>
      <c r="Z85" s="33"/>
      <c r="AA85" s="143"/>
      <c r="AB85" s="143"/>
      <c r="AC85" s="144"/>
      <c r="AD85" s="33"/>
      <c r="AE85" s="143"/>
      <c r="AF85" s="143"/>
      <c r="AG85" s="33"/>
      <c r="AH85" s="33"/>
      <c r="AI85" s="143"/>
      <c r="AJ85" s="143"/>
      <c r="AK85" s="144"/>
    </row>
    <row r="86" spans="1:37">
      <c r="A86" s="49"/>
      <c r="B86" s="133" t="s">
        <v>511</v>
      </c>
      <c r="C86" s="141">
        <v>10066</v>
      </c>
      <c r="D86" s="141"/>
      <c r="E86" s="38"/>
      <c r="F86" s="38"/>
      <c r="G86" s="141">
        <v>11227</v>
      </c>
      <c r="H86" s="141"/>
      <c r="I86" s="38"/>
      <c r="J86" s="38"/>
      <c r="K86" s="141">
        <v>12779</v>
      </c>
      <c r="L86" s="141"/>
      <c r="M86" s="38"/>
      <c r="N86" s="38"/>
      <c r="O86" s="141">
        <v>7703</v>
      </c>
      <c r="P86" s="141"/>
      <c r="Q86" s="38"/>
      <c r="R86" s="38"/>
      <c r="S86" s="146" t="s">
        <v>512</v>
      </c>
      <c r="T86" s="146"/>
      <c r="U86" s="150" t="s">
        <v>329</v>
      </c>
      <c r="V86" s="38"/>
      <c r="W86" s="141">
        <v>1252</v>
      </c>
      <c r="X86" s="141"/>
      <c r="Y86" s="38"/>
      <c r="Z86" s="38"/>
      <c r="AA86" s="141">
        <v>2464</v>
      </c>
      <c r="AB86" s="141"/>
      <c r="AC86" s="38"/>
      <c r="AD86" s="38"/>
      <c r="AE86" s="146" t="s">
        <v>513</v>
      </c>
      <c r="AF86" s="146"/>
      <c r="AG86" s="150" t="s">
        <v>329</v>
      </c>
      <c r="AH86" s="38"/>
      <c r="AI86" s="141">
        <v>39899</v>
      </c>
      <c r="AJ86" s="141"/>
      <c r="AK86" s="38"/>
    </row>
    <row r="87" spans="1:37" ht="15.75" thickBot="1">
      <c r="A87" s="49"/>
      <c r="B87" s="133"/>
      <c r="C87" s="145"/>
      <c r="D87" s="145"/>
      <c r="E87" s="39"/>
      <c r="F87" s="38"/>
      <c r="G87" s="145"/>
      <c r="H87" s="145"/>
      <c r="I87" s="39"/>
      <c r="J87" s="38"/>
      <c r="K87" s="145"/>
      <c r="L87" s="145"/>
      <c r="M87" s="39"/>
      <c r="N87" s="38"/>
      <c r="O87" s="145"/>
      <c r="P87" s="145"/>
      <c r="Q87" s="39"/>
      <c r="R87" s="38"/>
      <c r="S87" s="147"/>
      <c r="T87" s="147"/>
      <c r="U87" s="151"/>
      <c r="V87" s="38"/>
      <c r="W87" s="145"/>
      <c r="X87" s="145"/>
      <c r="Y87" s="39"/>
      <c r="Z87" s="38"/>
      <c r="AA87" s="145"/>
      <c r="AB87" s="145"/>
      <c r="AC87" s="39"/>
      <c r="AD87" s="38"/>
      <c r="AE87" s="147"/>
      <c r="AF87" s="147"/>
      <c r="AG87" s="151"/>
      <c r="AH87" s="38"/>
      <c r="AI87" s="145"/>
      <c r="AJ87" s="145"/>
      <c r="AK87" s="39"/>
    </row>
    <row r="88" spans="1:37">
      <c r="A88" s="49"/>
      <c r="B88" s="131" t="s">
        <v>514</v>
      </c>
      <c r="C88" s="149" t="s">
        <v>327</v>
      </c>
      <c r="D88" s="154">
        <v>55659</v>
      </c>
      <c r="E88" s="44"/>
      <c r="F88" s="33"/>
      <c r="G88" s="149" t="s">
        <v>327</v>
      </c>
      <c r="H88" s="154">
        <v>50330</v>
      </c>
      <c r="I88" s="44"/>
      <c r="J88" s="33"/>
      <c r="K88" s="149" t="s">
        <v>327</v>
      </c>
      <c r="L88" s="154">
        <v>28222</v>
      </c>
      <c r="M88" s="44"/>
      <c r="N88" s="33"/>
      <c r="O88" s="149" t="s">
        <v>327</v>
      </c>
      <c r="P88" s="154">
        <v>33082</v>
      </c>
      <c r="Q88" s="44"/>
      <c r="R88" s="33"/>
      <c r="S88" s="149" t="s">
        <v>327</v>
      </c>
      <c r="T88" s="154">
        <v>12649</v>
      </c>
      <c r="U88" s="44"/>
      <c r="V88" s="33"/>
      <c r="W88" s="149" t="s">
        <v>327</v>
      </c>
      <c r="X88" s="154">
        <v>3260</v>
      </c>
      <c r="Y88" s="44"/>
      <c r="Z88" s="33"/>
      <c r="AA88" s="149" t="s">
        <v>327</v>
      </c>
      <c r="AB88" s="154">
        <v>3370</v>
      </c>
      <c r="AC88" s="44"/>
      <c r="AD88" s="33"/>
      <c r="AE88" s="149" t="s">
        <v>327</v>
      </c>
      <c r="AF88" s="154">
        <v>16208</v>
      </c>
      <c r="AG88" s="44"/>
      <c r="AH88" s="33"/>
      <c r="AI88" s="149" t="s">
        <v>327</v>
      </c>
      <c r="AJ88" s="154">
        <v>202780</v>
      </c>
      <c r="AK88" s="44"/>
    </row>
    <row r="89" spans="1:37" ht="15.75" thickBot="1">
      <c r="A89" s="49"/>
      <c r="B89" s="131"/>
      <c r="C89" s="152"/>
      <c r="D89" s="155"/>
      <c r="E89" s="45"/>
      <c r="F89" s="33"/>
      <c r="G89" s="152"/>
      <c r="H89" s="155"/>
      <c r="I89" s="45"/>
      <c r="J89" s="33"/>
      <c r="K89" s="152"/>
      <c r="L89" s="155"/>
      <c r="M89" s="45"/>
      <c r="N89" s="33"/>
      <c r="O89" s="152"/>
      <c r="P89" s="155"/>
      <c r="Q89" s="45"/>
      <c r="R89" s="33"/>
      <c r="S89" s="152"/>
      <c r="T89" s="155"/>
      <c r="U89" s="45"/>
      <c r="V89" s="33"/>
      <c r="W89" s="152"/>
      <c r="X89" s="155"/>
      <c r="Y89" s="45"/>
      <c r="Z89" s="33"/>
      <c r="AA89" s="152"/>
      <c r="AB89" s="155"/>
      <c r="AC89" s="45"/>
      <c r="AD89" s="33"/>
      <c r="AE89" s="152"/>
      <c r="AF89" s="155"/>
      <c r="AG89" s="45"/>
      <c r="AH89" s="33"/>
      <c r="AI89" s="152"/>
      <c r="AJ89" s="155"/>
      <c r="AK89" s="45"/>
    </row>
    <row r="90" spans="1:37" ht="15.75" thickTop="1">
      <c r="A90" s="49"/>
      <c r="B90" s="18"/>
      <c r="C90" s="156"/>
      <c r="D90" s="156"/>
      <c r="E90" s="156"/>
      <c r="F90" s="18"/>
      <c r="G90" s="156"/>
      <c r="H90" s="156"/>
      <c r="I90" s="156"/>
      <c r="J90" s="18"/>
      <c r="K90" s="156"/>
      <c r="L90" s="156"/>
      <c r="M90" s="156"/>
      <c r="N90" s="18"/>
      <c r="O90" s="156"/>
      <c r="P90" s="156"/>
      <c r="Q90" s="156"/>
      <c r="R90" s="18"/>
      <c r="S90" s="156"/>
      <c r="T90" s="156"/>
      <c r="U90" s="156"/>
      <c r="V90" s="18"/>
      <c r="W90" s="156"/>
      <c r="X90" s="156"/>
      <c r="Y90" s="156"/>
      <c r="Z90" s="18"/>
      <c r="AA90" s="156"/>
      <c r="AB90" s="156"/>
      <c r="AC90" s="156"/>
      <c r="AD90" s="18"/>
      <c r="AE90" s="156"/>
      <c r="AF90" s="156"/>
      <c r="AG90" s="156"/>
      <c r="AH90" s="18"/>
      <c r="AI90" s="156"/>
      <c r="AJ90" s="156"/>
      <c r="AK90" s="156"/>
    </row>
    <row r="91" spans="1:37">
      <c r="A91" s="49"/>
      <c r="B91" s="157" t="s">
        <v>515</v>
      </c>
      <c r="C91" s="157"/>
      <c r="D91" s="157"/>
      <c r="E91" s="157"/>
      <c r="F91" s="157"/>
      <c r="G91" s="157"/>
      <c r="H91" s="157"/>
      <c r="I91" s="157"/>
      <c r="J91" s="24"/>
      <c r="K91" s="33"/>
      <c r="L91" s="33"/>
      <c r="M91" s="33"/>
      <c r="N91" s="24"/>
      <c r="O91" s="33"/>
      <c r="P91" s="33"/>
      <c r="Q91" s="33"/>
      <c r="R91" s="24"/>
      <c r="S91" s="33"/>
      <c r="T91" s="33"/>
      <c r="U91" s="33"/>
      <c r="V91" s="24"/>
      <c r="W91" s="33"/>
      <c r="X91" s="33"/>
      <c r="Y91" s="33"/>
      <c r="Z91" s="24"/>
      <c r="AA91" s="33"/>
      <c r="AB91" s="33"/>
      <c r="AC91" s="33"/>
      <c r="AD91" s="24"/>
      <c r="AE91" s="33"/>
      <c r="AF91" s="33"/>
      <c r="AG91" s="33"/>
      <c r="AH91" s="24"/>
      <c r="AI91" s="33"/>
      <c r="AJ91" s="33"/>
      <c r="AK91" s="33"/>
    </row>
    <row r="92" spans="1:37">
      <c r="A92" s="49"/>
      <c r="B92" s="158" t="s">
        <v>516</v>
      </c>
      <c r="C92" s="150" t="s">
        <v>327</v>
      </c>
      <c r="D92" s="141">
        <v>41215</v>
      </c>
      <c r="E92" s="38"/>
      <c r="F92" s="38"/>
      <c r="G92" s="150" t="s">
        <v>327</v>
      </c>
      <c r="H92" s="141">
        <v>36263</v>
      </c>
      <c r="I92" s="38"/>
      <c r="J92" s="38"/>
      <c r="K92" s="150" t="s">
        <v>327</v>
      </c>
      <c r="L92" s="141">
        <v>19163</v>
      </c>
      <c r="M92" s="38"/>
      <c r="N92" s="38"/>
      <c r="O92" s="150" t="s">
        <v>327</v>
      </c>
      <c r="P92" s="141">
        <v>11337</v>
      </c>
      <c r="Q92" s="38"/>
      <c r="R92" s="38"/>
      <c r="S92" s="150" t="s">
        <v>327</v>
      </c>
      <c r="T92" s="141">
        <v>8778</v>
      </c>
      <c r="U92" s="38"/>
      <c r="V92" s="38"/>
      <c r="W92" s="150" t="s">
        <v>327</v>
      </c>
      <c r="X92" s="141">
        <v>3248</v>
      </c>
      <c r="Y92" s="38"/>
      <c r="Z92" s="38"/>
      <c r="AA92" s="150" t="s">
        <v>327</v>
      </c>
      <c r="AB92" s="141">
        <v>3370</v>
      </c>
      <c r="AC92" s="38"/>
      <c r="AD92" s="38"/>
      <c r="AE92" s="150" t="s">
        <v>327</v>
      </c>
      <c r="AF92" s="141">
        <v>16208</v>
      </c>
      <c r="AG92" s="38"/>
      <c r="AH92" s="38"/>
      <c r="AI92" s="150" t="s">
        <v>327</v>
      </c>
      <c r="AJ92" s="141">
        <v>139582</v>
      </c>
      <c r="AK92" s="38"/>
    </row>
    <row r="93" spans="1:37">
      <c r="A93" s="49"/>
      <c r="B93" s="158"/>
      <c r="C93" s="150"/>
      <c r="D93" s="141"/>
      <c r="E93" s="38"/>
      <c r="F93" s="38"/>
      <c r="G93" s="150"/>
      <c r="H93" s="141"/>
      <c r="I93" s="38"/>
      <c r="J93" s="38"/>
      <c r="K93" s="150"/>
      <c r="L93" s="141"/>
      <c r="M93" s="38"/>
      <c r="N93" s="38"/>
      <c r="O93" s="150"/>
      <c r="P93" s="141"/>
      <c r="Q93" s="38"/>
      <c r="R93" s="38"/>
      <c r="S93" s="150"/>
      <c r="T93" s="141"/>
      <c r="U93" s="38"/>
      <c r="V93" s="38"/>
      <c r="W93" s="150"/>
      <c r="X93" s="141"/>
      <c r="Y93" s="38"/>
      <c r="Z93" s="38"/>
      <c r="AA93" s="150"/>
      <c r="AB93" s="141"/>
      <c r="AC93" s="38"/>
      <c r="AD93" s="38"/>
      <c r="AE93" s="150"/>
      <c r="AF93" s="141"/>
      <c r="AG93" s="38"/>
      <c r="AH93" s="38"/>
      <c r="AI93" s="150"/>
      <c r="AJ93" s="141"/>
      <c r="AK93" s="38"/>
    </row>
    <row r="94" spans="1:37">
      <c r="A94" s="49"/>
      <c r="B94" s="159" t="s">
        <v>517</v>
      </c>
      <c r="C94" s="153">
        <v>14444</v>
      </c>
      <c r="D94" s="153"/>
      <c r="E94" s="33"/>
      <c r="F94" s="33"/>
      <c r="G94" s="153">
        <v>14067</v>
      </c>
      <c r="H94" s="153"/>
      <c r="I94" s="33"/>
      <c r="J94" s="33"/>
      <c r="K94" s="153">
        <v>9059</v>
      </c>
      <c r="L94" s="153"/>
      <c r="M94" s="33"/>
      <c r="N94" s="33"/>
      <c r="O94" s="153">
        <v>21745</v>
      </c>
      <c r="P94" s="153"/>
      <c r="Q94" s="33"/>
      <c r="R94" s="33"/>
      <c r="S94" s="153">
        <v>3871</v>
      </c>
      <c r="T94" s="153"/>
      <c r="U94" s="33"/>
      <c r="V94" s="33"/>
      <c r="W94" s="143">
        <v>12</v>
      </c>
      <c r="X94" s="143"/>
      <c r="Y94" s="33"/>
      <c r="Z94" s="33"/>
      <c r="AA94" s="143" t="s">
        <v>331</v>
      </c>
      <c r="AB94" s="143"/>
      <c r="AC94" s="33"/>
      <c r="AD94" s="33"/>
      <c r="AE94" s="143" t="s">
        <v>518</v>
      </c>
      <c r="AF94" s="143"/>
      <c r="AG94" s="33"/>
      <c r="AH94" s="33"/>
      <c r="AI94" s="153">
        <v>63198</v>
      </c>
      <c r="AJ94" s="153"/>
      <c r="AK94" s="33"/>
    </row>
    <row r="95" spans="1:37" ht="15.75" thickBot="1">
      <c r="A95" s="49"/>
      <c r="B95" s="159"/>
      <c r="C95" s="160"/>
      <c r="D95" s="160"/>
      <c r="E95" s="71"/>
      <c r="F95" s="33"/>
      <c r="G95" s="160"/>
      <c r="H95" s="160"/>
      <c r="I95" s="71"/>
      <c r="J95" s="33"/>
      <c r="K95" s="160"/>
      <c r="L95" s="160"/>
      <c r="M95" s="71"/>
      <c r="N95" s="33"/>
      <c r="O95" s="160"/>
      <c r="P95" s="160"/>
      <c r="Q95" s="71"/>
      <c r="R95" s="33"/>
      <c r="S95" s="160"/>
      <c r="T95" s="160"/>
      <c r="U95" s="71"/>
      <c r="V95" s="33"/>
      <c r="W95" s="161"/>
      <c r="X95" s="161"/>
      <c r="Y95" s="71"/>
      <c r="Z95" s="33"/>
      <c r="AA95" s="161"/>
      <c r="AB95" s="161"/>
      <c r="AC95" s="71"/>
      <c r="AD95" s="33"/>
      <c r="AE95" s="161"/>
      <c r="AF95" s="161"/>
      <c r="AG95" s="71"/>
      <c r="AH95" s="33"/>
      <c r="AI95" s="160"/>
      <c r="AJ95" s="160"/>
      <c r="AK95" s="71"/>
    </row>
    <row r="96" spans="1:37">
      <c r="A96" s="49"/>
      <c r="B96" s="38"/>
      <c r="C96" s="162" t="s">
        <v>327</v>
      </c>
      <c r="D96" s="142">
        <v>55659</v>
      </c>
      <c r="E96" s="78"/>
      <c r="F96" s="38"/>
      <c r="G96" s="162" t="s">
        <v>327</v>
      </c>
      <c r="H96" s="142">
        <v>50330</v>
      </c>
      <c r="I96" s="78"/>
      <c r="J96" s="38"/>
      <c r="K96" s="162" t="s">
        <v>327</v>
      </c>
      <c r="L96" s="142">
        <v>28222</v>
      </c>
      <c r="M96" s="78"/>
      <c r="N96" s="38"/>
      <c r="O96" s="162" t="s">
        <v>327</v>
      </c>
      <c r="P96" s="142">
        <v>33082</v>
      </c>
      <c r="Q96" s="78"/>
      <c r="R96" s="38"/>
      <c r="S96" s="162" t="s">
        <v>327</v>
      </c>
      <c r="T96" s="142">
        <v>12649</v>
      </c>
      <c r="U96" s="78"/>
      <c r="V96" s="38"/>
      <c r="W96" s="162" t="s">
        <v>327</v>
      </c>
      <c r="X96" s="142">
        <v>3260</v>
      </c>
      <c r="Y96" s="78"/>
      <c r="Z96" s="38"/>
      <c r="AA96" s="162" t="s">
        <v>327</v>
      </c>
      <c r="AB96" s="142">
        <v>3370</v>
      </c>
      <c r="AC96" s="78"/>
      <c r="AD96" s="38"/>
      <c r="AE96" s="162" t="s">
        <v>327</v>
      </c>
      <c r="AF96" s="142">
        <v>16208</v>
      </c>
      <c r="AG96" s="78"/>
      <c r="AH96" s="38"/>
      <c r="AI96" s="162" t="s">
        <v>327</v>
      </c>
      <c r="AJ96" s="142">
        <v>202780</v>
      </c>
      <c r="AK96" s="78"/>
    </row>
    <row r="97" spans="1:37" ht="15.75" thickBot="1">
      <c r="A97" s="49"/>
      <c r="B97" s="38"/>
      <c r="C97" s="163"/>
      <c r="D97" s="164"/>
      <c r="E97" s="79"/>
      <c r="F97" s="38"/>
      <c r="G97" s="163"/>
      <c r="H97" s="164"/>
      <c r="I97" s="79"/>
      <c r="J97" s="38"/>
      <c r="K97" s="163"/>
      <c r="L97" s="164"/>
      <c r="M97" s="79"/>
      <c r="N97" s="38"/>
      <c r="O97" s="163"/>
      <c r="P97" s="164"/>
      <c r="Q97" s="79"/>
      <c r="R97" s="38"/>
      <c r="S97" s="163"/>
      <c r="T97" s="164"/>
      <c r="U97" s="79"/>
      <c r="V97" s="38"/>
      <c r="W97" s="163"/>
      <c r="X97" s="164"/>
      <c r="Y97" s="79"/>
      <c r="Z97" s="38"/>
      <c r="AA97" s="163"/>
      <c r="AB97" s="164"/>
      <c r="AC97" s="79"/>
      <c r="AD97" s="38"/>
      <c r="AE97" s="163"/>
      <c r="AF97" s="164"/>
      <c r="AG97" s="79"/>
      <c r="AH97" s="38"/>
      <c r="AI97" s="163"/>
      <c r="AJ97" s="164"/>
      <c r="AK97" s="79"/>
    </row>
    <row r="98" spans="1:37" ht="15.75" thickTop="1">
      <c r="A98" s="49"/>
      <c r="B98" s="157" t="s">
        <v>519</v>
      </c>
      <c r="C98" s="157"/>
      <c r="D98" s="157"/>
      <c r="E98" s="157"/>
      <c r="F98" s="157"/>
      <c r="G98" s="157"/>
      <c r="H98" s="157"/>
      <c r="I98" s="157"/>
      <c r="J98" s="24"/>
      <c r="K98" s="82"/>
      <c r="L98" s="82"/>
      <c r="M98" s="82"/>
      <c r="N98" s="24"/>
      <c r="O98" s="82"/>
      <c r="P98" s="82"/>
      <c r="Q98" s="82"/>
      <c r="R98" s="24"/>
      <c r="S98" s="82"/>
      <c r="T98" s="82"/>
      <c r="U98" s="82"/>
      <c r="V98" s="24"/>
      <c r="W98" s="82"/>
      <c r="X98" s="82"/>
      <c r="Y98" s="82"/>
      <c r="Z98" s="24"/>
      <c r="AA98" s="82"/>
      <c r="AB98" s="82"/>
      <c r="AC98" s="82"/>
      <c r="AD98" s="24"/>
      <c r="AE98" s="82"/>
      <c r="AF98" s="82"/>
      <c r="AG98" s="82"/>
      <c r="AH98" s="24"/>
      <c r="AI98" s="82"/>
      <c r="AJ98" s="82"/>
      <c r="AK98" s="82"/>
    </row>
    <row r="99" spans="1:37">
      <c r="A99" s="49"/>
      <c r="B99" s="158" t="s">
        <v>516</v>
      </c>
      <c r="C99" s="150" t="s">
        <v>327</v>
      </c>
      <c r="D99" s="141">
        <v>5041598</v>
      </c>
      <c r="E99" s="38"/>
      <c r="F99" s="38"/>
      <c r="G99" s="150" t="s">
        <v>327</v>
      </c>
      <c r="H99" s="141">
        <v>3583665</v>
      </c>
      <c r="I99" s="38"/>
      <c r="J99" s="38"/>
      <c r="K99" s="150" t="s">
        <v>327</v>
      </c>
      <c r="L99" s="141">
        <v>1749560</v>
      </c>
      <c r="M99" s="38"/>
      <c r="N99" s="38"/>
      <c r="O99" s="150" t="s">
        <v>327</v>
      </c>
      <c r="P99" s="141">
        <v>1286283</v>
      </c>
      <c r="Q99" s="38"/>
      <c r="R99" s="38"/>
      <c r="S99" s="150" t="s">
        <v>327</v>
      </c>
      <c r="T99" s="141">
        <v>542634</v>
      </c>
      <c r="U99" s="38"/>
      <c r="V99" s="38"/>
      <c r="W99" s="150" t="s">
        <v>327</v>
      </c>
      <c r="X99" s="141">
        <v>283111</v>
      </c>
      <c r="Y99" s="38"/>
      <c r="Z99" s="38"/>
      <c r="AA99" s="150" t="s">
        <v>327</v>
      </c>
      <c r="AB99" s="141">
        <v>93505</v>
      </c>
      <c r="AC99" s="38"/>
      <c r="AD99" s="38"/>
      <c r="AE99" s="146" t="s">
        <v>518</v>
      </c>
      <c r="AF99" s="146"/>
      <c r="AG99" s="38"/>
      <c r="AH99" s="38"/>
      <c r="AI99" s="150" t="s">
        <v>327</v>
      </c>
      <c r="AJ99" s="141">
        <v>12580356</v>
      </c>
      <c r="AK99" s="38"/>
    </row>
    <row r="100" spans="1:37">
      <c r="A100" s="49"/>
      <c r="B100" s="158"/>
      <c r="C100" s="150"/>
      <c r="D100" s="141"/>
      <c r="E100" s="38"/>
      <c r="F100" s="38"/>
      <c r="G100" s="150"/>
      <c r="H100" s="141"/>
      <c r="I100" s="38"/>
      <c r="J100" s="38"/>
      <c r="K100" s="150"/>
      <c r="L100" s="141"/>
      <c r="M100" s="38"/>
      <c r="N100" s="38"/>
      <c r="O100" s="150"/>
      <c r="P100" s="141"/>
      <c r="Q100" s="38"/>
      <c r="R100" s="38"/>
      <c r="S100" s="150"/>
      <c r="T100" s="141"/>
      <c r="U100" s="38"/>
      <c r="V100" s="38"/>
      <c r="W100" s="150"/>
      <c r="X100" s="141"/>
      <c r="Y100" s="38"/>
      <c r="Z100" s="38"/>
      <c r="AA100" s="150"/>
      <c r="AB100" s="141"/>
      <c r="AC100" s="38"/>
      <c r="AD100" s="38"/>
      <c r="AE100" s="146"/>
      <c r="AF100" s="146"/>
      <c r="AG100" s="38"/>
      <c r="AH100" s="38"/>
      <c r="AI100" s="150"/>
      <c r="AJ100" s="141"/>
      <c r="AK100" s="38"/>
    </row>
    <row r="101" spans="1:37">
      <c r="A101" s="49"/>
      <c r="B101" s="159" t="s">
        <v>517</v>
      </c>
      <c r="C101" s="153">
        <v>60324</v>
      </c>
      <c r="D101" s="153"/>
      <c r="E101" s="33"/>
      <c r="F101" s="33"/>
      <c r="G101" s="153">
        <v>44755</v>
      </c>
      <c r="H101" s="153"/>
      <c r="I101" s="33"/>
      <c r="J101" s="33"/>
      <c r="K101" s="153">
        <v>14637</v>
      </c>
      <c r="L101" s="153"/>
      <c r="M101" s="33"/>
      <c r="N101" s="33"/>
      <c r="O101" s="153">
        <v>51097</v>
      </c>
      <c r="P101" s="153"/>
      <c r="Q101" s="33"/>
      <c r="R101" s="33"/>
      <c r="S101" s="153">
        <v>31038</v>
      </c>
      <c r="T101" s="153"/>
      <c r="U101" s="33"/>
      <c r="V101" s="33"/>
      <c r="W101" s="143">
        <v>13</v>
      </c>
      <c r="X101" s="143"/>
      <c r="Y101" s="33"/>
      <c r="Z101" s="33"/>
      <c r="AA101" s="143" t="s">
        <v>331</v>
      </c>
      <c r="AB101" s="143"/>
      <c r="AC101" s="33"/>
      <c r="AD101" s="33"/>
      <c r="AE101" s="143" t="s">
        <v>518</v>
      </c>
      <c r="AF101" s="143"/>
      <c r="AG101" s="33"/>
      <c r="AH101" s="33"/>
      <c r="AI101" s="153">
        <v>201864</v>
      </c>
      <c r="AJ101" s="153"/>
      <c r="AK101" s="33"/>
    </row>
    <row r="102" spans="1:37" ht="15.75" thickBot="1">
      <c r="A102" s="49"/>
      <c r="B102" s="159"/>
      <c r="C102" s="160"/>
      <c r="D102" s="160"/>
      <c r="E102" s="71"/>
      <c r="F102" s="33"/>
      <c r="G102" s="160"/>
      <c r="H102" s="160"/>
      <c r="I102" s="71"/>
      <c r="J102" s="33"/>
      <c r="K102" s="160"/>
      <c r="L102" s="160"/>
      <c r="M102" s="71"/>
      <c r="N102" s="33"/>
      <c r="O102" s="160"/>
      <c r="P102" s="160"/>
      <c r="Q102" s="71"/>
      <c r="R102" s="33"/>
      <c r="S102" s="160"/>
      <c r="T102" s="160"/>
      <c r="U102" s="71"/>
      <c r="V102" s="33"/>
      <c r="W102" s="161"/>
      <c r="X102" s="161"/>
      <c r="Y102" s="71"/>
      <c r="Z102" s="33"/>
      <c r="AA102" s="161"/>
      <c r="AB102" s="161"/>
      <c r="AC102" s="71"/>
      <c r="AD102" s="33"/>
      <c r="AE102" s="161"/>
      <c r="AF102" s="161"/>
      <c r="AG102" s="71"/>
      <c r="AH102" s="33"/>
      <c r="AI102" s="160"/>
      <c r="AJ102" s="160"/>
      <c r="AK102" s="71"/>
    </row>
    <row r="103" spans="1:37">
      <c r="A103" s="49"/>
      <c r="B103" s="38"/>
      <c r="C103" s="162" t="s">
        <v>327</v>
      </c>
      <c r="D103" s="142">
        <v>5101922</v>
      </c>
      <c r="E103" s="78"/>
      <c r="F103" s="38"/>
      <c r="G103" s="162" t="s">
        <v>327</v>
      </c>
      <c r="H103" s="142">
        <v>3628420</v>
      </c>
      <c r="I103" s="78"/>
      <c r="J103" s="38"/>
      <c r="K103" s="162" t="s">
        <v>327</v>
      </c>
      <c r="L103" s="142">
        <v>1764197</v>
      </c>
      <c r="M103" s="78"/>
      <c r="N103" s="38"/>
      <c r="O103" s="162" t="s">
        <v>327</v>
      </c>
      <c r="P103" s="142">
        <v>1337380</v>
      </c>
      <c r="Q103" s="78"/>
      <c r="R103" s="38"/>
      <c r="S103" s="162" t="s">
        <v>327</v>
      </c>
      <c r="T103" s="142">
        <v>573672</v>
      </c>
      <c r="U103" s="78"/>
      <c r="V103" s="38"/>
      <c r="W103" s="162" t="s">
        <v>327</v>
      </c>
      <c r="X103" s="142">
        <v>283124</v>
      </c>
      <c r="Y103" s="78"/>
      <c r="Z103" s="38"/>
      <c r="AA103" s="162" t="s">
        <v>327</v>
      </c>
      <c r="AB103" s="142">
        <v>93505</v>
      </c>
      <c r="AC103" s="78"/>
      <c r="AD103" s="38"/>
      <c r="AE103" s="165" t="s">
        <v>518</v>
      </c>
      <c r="AF103" s="165"/>
      <c r="AG103" s="78"/>
      <c r="AH103" s="38"/>
      <c r="AI103" s="162" t="s">
        <v>327</v>
      </c>
      <c r="AJ103" s="142">
        <v>12782220</v>
      </c>
      <c r="AK103" s="78"/>
    </row>
    <row r="104" spans="1:37" ht="15.75" thickBot="1">
      <c r="A104" s="49"/>
      <c r="B104" s="38"/>
      <c r="C104" s="163"/>
      <c r="D104" s="164"/>
      <c r="E104" s="79"/>
      <c r="F104" s="38"/>
      <c r="G104" s="163"/>
      <c r="H104" s="164"/>
      <c r="I104" s="79"/>
      <c r="J104" s="38"/>
      <c r="K104" s="163"/>
      <c r="L104" s="164"/>
      <c r="M104" s="79"/>
      <c r="N104" s="38"/>
      <c r="O104" s="163"/>
      <c r="P104" s="164"/>
      <c r="Q104" s="79"/>
      <c r="R104" s="38"/>
      <c r="S104" s="163"/>
      <c r="T104" s="164"/>
      <c r="U104" s="79"/>
      <c r="V104" s="38"/>
      <c r="W104" s="163"/>
      <c r="X104" s="164"/>
      <c r="Y104" s="79"/>
      <c r="Z104" s="38"/>
      <c r="AA104" s="163"/>
      <c r="AB104" s="164"/>
      <c r="AC104" s="79"/>
      <c r="AD104" s="38"/>
      <c r="AE104" s="166"/>
      <c r="AF104" s="166"/>
      <c r="AG104" s="79"/>
      <c r="AH104" s="38"/>
      <c r="AI104" s="163"/>
      <c r="AJ104" s="164"/>
      <c r="AK104" s="79"/>
    </row>
    <row r="105" spans="1:37" ht="15.75" thickTop="1">
      <c r="A105" s="49"/>
      <c r="B105" s="167" t="s">
        <v>520</v>
      </c>
      <c r="C105" s="167"/>
      <c r="D105" s="167"/>
      <c r="E105" s="167"/>
      <c r="F105" s="167"/>
      <c r="G105" s="167"/>
      <c r="H105" s="167"/>
      <c r="I105" s="167"/>
      <c r="J105" s="24"/>
      <c r="K105" s="82"/>
      <c r="L105" s="82"/>
      <c r="M105" s="82"/>
      <c r="N105" s="24"/>
      <c r="O105" s="82"/>
      <c r="P105" s="82"/>
      <c r="Q105" s="82"/>
      <c r="R105" s="24"/>
      <c r="S105" s="82"/>
      <c r="T105" s="82"/>
      <c r="U105" s="82"/>
      <c r="V105" s="24"/>
      <c r="W105" s="82"/>
      <c r="X105" s="82"/>
      <c r="Y105" s="82"/>
      <c r="Z105" s="24"/>
      <c r="AA105" s="82"/>
      <c r="AB105" s="82"/>
      <c r="AC105" s="82"/>
      <c r="AD105" s="24"/>
      <c r="AE105" s="82"/>
      <c r="AF105" s="82"/>
      <c r="AG105" s="82"/>
      <c r="AH105" s="24"/>
      <c r="AI105" s="82"/>
      <c r="AJ105" s="82"/>
      <c r="AK105" s="82"/>
    </row>
    <row r="106" spans="1:37">
      <c r="A106" s="49"/>
      <c r="B106" s="158" t="s">
        <v>516</v>
      </c>
      <c r="C106" s="133" t="s">
        <v>327</v>
      </c>
      <c r="D106" s="168">
        <v>41316</v>
      </c>
      <c r="E106" s="38"/>
      <c r="F106" s="38"/>
      <c r="G106" s="133" t="s">
        <v>327</v>
      </c>
      <c r="H106" s="168">
        <v>41421</v>
      </c>
      <c r="I106" s="38"/>
      <c r="J106" s="38"/>
      <c r="K106" s="133" t="s">
        <v>327</v>
      </c>
      <c r="L106" s="168">
        <v>14396</v>
      </c>
      <c r="M106" s="38"/>
      <c r="N106" s="38"/>
      <c r="O106" s="133" t="s">
        <v>327</v>
      </c>
      <c r="P106" s="168">
        <v>10428</v>
      </c>
      <c r="Q106" s="38"/>
      <c r="R106" s="38"/>
      <c r="S106" s="133" t="s">
        <v>327</v>
      </c>
      <c r="T106" s="168">
        <v>11028</v>
      </c>
      <c r="U106" s="38"/>
      <c r="V106" s="38"/>
      <c r="W106" s="133" t="s">
        <v>327</v>
      </c>
      <c r="X106" s="168">
        <v>2342</v>
      </c>
      <c r="Y106" s="38"/>
      <c r="Z106" s="38"/>
      <c r="AA106" s="133" t="s">
        <v>327</v>
      </c>
      <c r="AB106" s="168">
        <v>2745</v>
      </c>
      <c r="AC106" s="38"/>
      <c r="AD106" s="38"/>
      <c r="AE106" s="133" t="s">
        <v>327</v>
      </c>
      <c r="AF106" s="168">
        <v>21052</v>
      </c>
      <c r="AG106" s="38"/>
      <c r="AH106" s="38"/>
      <c r="AI106" s="133" t="s">
        <v>327</v>
      </c>
      <c r="AJ106" s="168">
        <v>144728</v>
      </c>
      <c r="AK106" s="38"/>
    </row>
    <row r="107" spans="1:37">
      <c r="A107" s="49"/>
      <c r="B107" s="158"/>
      <c r="C107" s="133"/>
      <c r="D107" s="168"/>
      <c r="E107" s="38"/>
      <c r="F107" s="38"/>
      <c r="G107" s="133"/>
      <c r="H107" s="168"/>
      <c r="I107" s="38"/>
      <c r="J107" s="38"/>
      <c r="K107" s="133"/>
      <c r="L107" s="168"/>
      <c r="M107" s="38"/>
      <c r="N107" s="38"/>
      <c r="O107" s="133"/>
      <c r="P107" s="168"/>
      <c r="Q107" s="38"/>
      <c r="R107" s="38"/>
      <c r="S107" s="133"/>
      <c r="T107" s="168"/>
      <c r="U107" s="38"/>
      <c r="V107" s="38"/>
      <c r="W107" s="133"/>
      <c r="X107" s="168"/>
      <c r="Y107" s="38"/>
      <c r="Z107" s="38"/>
      <c r="AA107" s="133"/>
      <c r="AB107" s="168"/>
      <c r="AC107" s="38"/>
      <c r="AD107" s="38"/>
      <c r="AE107" s="133"/>
      <c r="AF107" s="168"/>
      <c r="AG107" s="38"/>
      <c r="AH107" s="38"/>
      <c r="AI107" s="133"/>
      <c r="AJ107" s="168"/>
      <c r="AK107" s="38"/>
    </row>
    <row r="108" spans="1:37">
      <c r="A108" s="49"/>
      <c r="B108" s="159" t="s">
        <v>517</v>
      </c>
      <c r="C108" s="132">
        <v>21612</v>
      </c>
      <c r="D108" s="132"/>
      <c r="E108" s="33"/>
      <c r="F108" s="33"/>
      <c r="G108" s="132">
        <v>18784</v>
      </c>
      <c r="H108" s="132"/>
      <c r="I108" s="33"/>
      <c r="J108" s="33"/>
      <c r="K108" s="132">
        <v>8380</v>
      </c>
      <c r="L108" s="132"/>
      <c r="M108" s="33"/>
      <c r="N108" s="33"/>
      <c r="O108" s="132">
        <v>24108</v>
      </c>
      <c r="P108" s="132"/>
      <c r="Q108" s="33"/>
      <c r="R108" s="33"/>
      <c r="S108" s="132">
        <v>6259</v>
      </c>
      <c r="T108" s="132"/>
      <c r="U108" s="33"/>
      <c r="V108" s="33"/>
      <c r="W108" s="136">
        <v>25</v>
      </c>
      <c r="X108" s="136"/>
      <c r="Y108" s="33"/>
      <c r="Z108" s="33"/>
      <c r="AA108" s="136">
        <v>7</v>
      </c>
      <c r="AB108" s="136"/>
      <c r="AC108" s="33"/>
      <c r="AD108" s="33"/>
      <c r="AE108" s="136" t="s">
        <v>518</v>
      </c>
      <c r="AF108" s="136"/>
      <c r="AG108" s="33"/>
      <c r="AH108" s="33"/>
      <c r="AI108" s="132">
        <v>79175</v>
      </c>
      <c r="AJ108" s="132"/>
      <c r="AK108" s="33"/>
    </row>
    <row r="109" spans="1:37" ht="15.75" thickBot="1">
      <c r="A109" s="49"/>
      <c r="B109" s="159"/>
      <c r="C109" s="135"/>
      <c r="D109" s="135"/>
      <c r="E109" s="71"/>
      <c r="F109" s="33"/>
      <c r="G109" s="135"/>
      <c r="H109" s="135"/>
      <c r="I109" s="71"/>
      <c r="J109" s="33"/>
      <c r="K109" s="135"/>
      <c r="L109" s="135"/>
      <c r="M109" s="71"/>
      <c r="N109" s="33"/>
      <c r="O109" s="135"/>
      <c r="P109" s="135"/>
      <c r="Q109" s="71"/>
      <c r="R109" s="33"/>
      <c r="S109" s="135"/>
      <c r="T109" s="135"/>
      <c r="U109" s="71"/>
      <c r="V109" s="33"/>
      <c r="W109" s="137"/>
      <c r="X109" s="137"/>
      <c r="Y109" s="71"/>
      <c r="Z109" s="33"/>
      <c r="AA109" s="137"/>
      <c r="AB109" s="137"/>
      <c r="AC109" s="71"/>
      <c r="AD109" s="33"/>
      <c r="AE109" s="137"/>
      <c r="AF109" s="137"/>
      <c r="AG109" s="71"/>
      <c r="AH109" s="33"/>
      <c r="AI109" s="135"/>
      <c r="AJ109" s="135"/>
      <c r="AK109" s="71"/>
    </row>
    <row r="110" spans="1:37">
      <c r="A110" s="49"/>
      <c r="B110" s="38"/>
      <c r="C110" s="139" t="s">
        <v>327</v>
      </c>
      <c r="D110" s="170">
        <v>62928</v>
      </c>
      <c r="E110" s="78"/>
      <c r="F110" s="38"/>
      <c r="G110" s="139" t="s">
        <v>327</v>
      </c>
      <c r="H110" s="170">
        <v>60205</v>
      </c>
      <c r="I110" s="78"/>
      <c r="J110" s="38"/>
      <c r="K110" s="139" t="s">
        <v>327</v>
      </c>
      <c r="L110" s="170">
        <v>22776</v>
      </c>
      <c r="M110" s="78"/>
      <c r="N110" s="38"/>
      <c r="O110" s="139" t="s">
        <v>327</v>
      </c>
      <c r="P110" s="170">
        <v>34536</v>
      </c>
      <c r="Q110" s="78"/>
      <c r="R110" s="38"/>
      <c r="S110" s="139" t="s">
        <v>327</v>
      </c>
      <c r="T110" s="170">
        <v>17287</v>
      </c>
      <c r="U110" s="78"/>
      <c r="V110" s="38"/>
      <c r="W110" s="139" t="s">
        <v>327</v>
      </c>
      <c r="X110" s="170">
        <v>2367</v>
      </c>
      <c r="Y110" s="78"/>
      <c r="Z110" s="38"/>
      <c r="AA110" s="139" t="s">
        <v>327</v>
      </c>
      <c r="AB110" s="170">
        <v>2752</v>
      </c>
      <c r="AC110" s="78"/>
      <c r="AD110" s="38"/>
      <c r="AE110" s="139" t="s">
        <v>327</v>
      </c>
      <c r="AF110" s="170">
        <v>21052</v>
      </c>
      <c r="AG110" s="78"/>
      <c r="AH110" s="38"/>
      <c r="AI110" s="139" t="s">
        <v>327</v>
      </c>
      <c r="AJ110" s="170">
        <v>223903</v>
      </c>
      <c r="AK110" s="78"/>
    </row>
    <row r="111" spans="1:37" ht="15.75" thickBot="1">
      <c r="A111" s="49"/>
      <c r="B111" s="38"/>
      <c r="C111" s="169"/>
      <c r="D111" s="171"/>
      <c r="E111" s="79"/>
      <c r="F111" s="38"/>
      <c r="G111" s="169"/>
      <c r="H111" s="171"/>
      <c r="I111" s="79"/>
      <c r="J111" s="38"/>
      <c r="K111" s="169"/>
      <c r="L111" s="171"/>
      <c r="M111" s="79"/>
      <c r="N111" s="38"/>
      <c r="O111" s="169"/>
      <c r="P111" s="171"/>
      <c r="Q111" s="79"/>
      <c r="R111" s="38"/>
      <c r="S111" s="169"/>
      <c r="T111" s="171"/>
      <c r="U111" s="79"/>
      <c r="V111" s="38"/>
      <c r="W111" s="169"/>
      <c r="X111" s="171"/>
      <c r="Y111" s="79"/>
      <c r="Z111" s="38"/>
      <c r="AA111" s="169"/>
      <c r="AB111" s="171"/>
      <c r="AC111" s="79"/>
      <c r="AD111" s="38"/>
      <c r="AE111" s="169"/>
      <c r="AF111" s="171"/>
      <c r="AG111" s="79"/>
      <c r="AH111" s="38"/>
      <c r="AI111" s="169"/>
      <c r="AJ111" s="171"/>
      <c r="AK111" s="79"/>
    </row>
    <row r="112" spans="1:37" ht="15.75" thickTop="1">
      <c r="A112" s="49"/>
      <c r="B112" s="167" t="s">
        <v>521</v>
      </c>
      <c r="C112" s="167"/>
      <c r="D112" s="167"/>
      <c r="E112" s="167"/>
      <c r="F112" s="167"/>
      <c r="G112" s="167"/>
      <c r="H112" s="167"/>
      <c r="I112" s="167"/>
      <c r="J112" s="24"/>
      <c r="K112" s="82"/>
      <c r="L112" s="82"/>
      <c r="M112" s="82"/>
      <c r="N112" s="24"/>
      <c r="O112" s="82"/>
      <c r="P112" s="82"/>
      <c r="Q112" s="82"/>
      <c r="R112" s="24"/>
      <c r="S112" s="82"/>
      <c r="T112" s="82"/>
      <c r="U112" s="82"/>
      <c r="V112" s="24"/>
      <c r="W112" s="82"/>
      <c r="X112" s="82"/>
      <c r="Y112" s="82"/>
      <c r="Z112" s="24"/>
      <c r="AA112" s="82"/>
      <c r="AB112" s="82"/>
      <c r="AC112" s="82"/>
      <c r="AD112" s="24"/>
      <c r="AE112" s="82"/>
      <c r="AF112" s="82"/>
      <c r="AG112" s="82"/>
      <c r="AH112" s="24"/>
      <c r="AI112" s="82"/>
      <c r="AJ112" s="82"/>
      <c r="AK112" s="82"/>
    </row>
    <row r="113" spans="1:37">
      <c r="A113" s="49"/>
      <c r="B113" s="158" t="s">
        <v>516</v>
      </c>
      <c r="C113" s="133" t="s">
        <v>327</v>
      </c>
      <c r="D113" s="168">
        <v>4574794</v>
      </c>
      <c r="E113" s="38"/>
      <c r="F113" s="38"/>
      <c r="G113" s="133" t="s">
        <v>327</v>
      </c>
      <c r="H113" s="168">
        <v>3540625</v>
      </c>
      <c r="I113" s="38"/>
      <c r="J113" s="38"/>
      <c r="K113" s="133" t="s">
        <v>327</v>
      </c>
      <c r="L113" s="168">
        <v>1619247</v>
      </c>
      <c r="M113" s="38"/>
      <c r="N113" s="38"/>
      <c r="O113" s="133" t="s">
        <v>327</v>
      </c>
      <c r="P113" s="168">
        <v>1203336</v>
      </c>
      <c r="Q113" s="38"/>
      <c r="R113" s="38"/>
      <c r="S113" s="133" t="s">
        <v>327</v>
      </c>
      <c r="T113" s="168">
        <v>542128</v>
      </c>
      <c r="U113" s="38"/>
      <c r="V113" s="38"/>
      <c r="W113" s="133" t="s">
        <v>327</v>
      </c>
      <c r="X113" s="168">
        <v>309835</v>
      </c>
      <c r="Y113" s="38"/>
      <c r="Z113" s="38"/>
      <c r="AA113" s="133" t="s">
        <v>327</v>
      </c>
      <c r="AB113" s="168">
        <v>86666</v>
      </c>
      <c r="AC113" s="38"/>
      <c r="AD113" s="38"/>
      <c r="AE113" s="134" t="s">
        <v>518</v>
      </c>
      <c r="AF113" s="134"/>
      <c r="AG113" s="38"/>
      <c r="AH113" s="38"/>
      <c r="AI113" s="133" t="s">
        <v>327</v>
      </c>
      <c r="AJ113" s="168">
        <v>11876631</v>
      </c>
      <c r="AK113" s="38"/>
    </row>
    <row r="114" spans="1:37">
      <c r="A114" s="49"/>
      <c r="B114" s="158"/>
      <c r="C114" s="133"/>
      <c r="D114" s="168"/>
      <c r="E114" s="38"/>
      <c r="F114" s="38"/>
      <c r="G114" s="133"/>
      <c r="H114" s="168"/>
      <c r="I114" s="38"/>
      <c r="J114" s="38"/>
      <c r="K114" s="133"/>
      <c r="L114" s="168"/>
      <c r="M114" s="38"/>
      <c r="N114" s="38"/>
      <c r="O114" s="133"/>
      <c r="P114" s="168"/>
      <c r="Q114" s="38"/>
      <c r="R114" s="38"/>
      <c r="S114" s="133"/>
      <c r="T114" s="168"/>
      <c r="U114" s="38"/>
      <c r="V114" s="38"/>
      <c r="W114" s="133"/>
      <c r="X114" s="168"/>
      <c r="Y114" s="38"/>
      <c r="Z114" s="38"/>
      <c r="AA114" s="133"/>
      <c r="AB114" s="168"/>
      <c r="AC114" s="38"/>
      <c r="AD114" s="38"/>
      <c r="AE114" s="134"/>
      <c r="AF114" s="134"/>
      <c r="AG114" s="38"/>
      <c r="AH114" s="38"/>
      <c r="AI114" s="133"/>
      <c r="AJ114" s="168"/>
      <c r="AK114" s="38"/>
    </row>
    <row r="115" spans="1:37">
      <c r="A115" s="49"/>
      <c r="B115" s="159" t="s">
        <v>517</v>
      </c>
      <c r="C115" s="132">
        <v>89632</v>
      </c>
      <c r="D115" s="132"/>
      <c r="E115" s="33"/>
      <c r="F115" s="33"/>
      <c r="G115" s="132">
        <v>71440</v>
      </c>
      <c r="H115" s="132"/>
      <c r="I115" s="33"/>
      <c r="J115" s="33"/>
      <c r="K115" s="132">
        <v>13143</v>
      </c>
      <c r="L115" s="132"/>
      <c r="M115" s="33"/>
      <c r="N115" s="33"/>
      <c r="O115" s="132">
        <v>54096</v>
      </c>
      <c r="P115" s="132"/>
      <c r="Q115" s="33"/>
      <c r="R115" s="33"/>
      <c r="S115" s="132">
        <v>41990</v>
      </c>
      <c r="T115" s="132"/>
      <c r="U115" s="33"/>
      <c r="V115" s="33"/>
      <c r="W115" s="136">
        <v>29</v>
      </c>
      <c r="X115" s="136"/>
      <c r="Y115" s="33"/>
      <c r="Z115" s="33"/>
      <c r="AA115" s="136">
        <v>10</v>
      </c>
      <c r="AB115" s="136"/>
      <c r="AC115" s="33"/>
      <c r="AD115" s="33"/>
      <c r="AE115" s="136" t="s">
        <v>518</v>
      </c>
      <c r="AF115" s="136"/>
      <c r="AG115" s="33"/>
      <c r="AH115" s="33"/>
      <c r="AI115" s="132">
        <v>270340</v>
      </c>
      <c r="AJ115" s="132"/>
      <c r="AK115" s="33"/>
    </row>
    <row r="116" spans="1:37" ht="15.75" thickBot="1">
      <c r="A116" s="49"/>
      <c r="B116" s="159"/>
      <c r="C116" s="135"/>
      <c r="D116" s="135"/>
      <c r="E116" s="71"/>
      <c r="F116" s="33"/>
      <c r="G116" s="135"/>
      <c r="H116" s="135"/>
      <c r="I116" s="71"/>
      <c r="J116" s="33"/>
      <c r="K116" s="135"/>
      <c r="L116" s="135"/>
      <c r="M116" s="71"/>
      <c r="N116" s="33"/>
      <c r="O116" s="135"/>
      <c r="P116" s="135"/>
      <c r="Q116" s="71"/>
      <c r="R116" s="33"/>
      <c r="S116" s="135"/>
      <c r="T116" s="135"/>
      <c r="U116" s="71"/>
      <c r="V116" s="33"/>
      <c r="W116" s="137"/>
      <c r="X116" s="137"/>
      <c r="Y116" s="71"/>
      <c r="Z116" s="33"/>
      <c r="AA116" s="137"/>
      <c r="AB116" s="137"/>
      <c r="AC116" s="71"/>
      <c r="AD116" s="33"/>
      <c r="AE116" s="137"/>
      <c r="AF116" s="137"/>
      <c r="AG116" s="71"/>
      <c r="AH116" s="33"/>
      <c r="AI116" s="135"/>
      <c r="AJ116" s="135"/>
      <c r="AK116" s="71"/>
    </row>
    <row r="117" spans="1:37">
      <c r="A117" s="49"/>
      <c r="B117" s="38"/>
      <c r="C117" s="139" t="s">
        <v>327</v>
      </c>
      <c r="D117" s="170">
        <v>4664426</v>
      </c>
      <c r="E117" s="78"/>
      <c r="F117" s="38"/>
      <c r="G117" s="139" t="s">
        <v>327</v>
      </c>
      <c r="H117" s="170">
        <v>3612065</v>
      </c>
      <c r="I117" s="78"/>
      <c r="J117" s="38"/>
      <c r="K117" s="139" t="s">
        <v>327</v>
      </c>
      <c r="L117" s="170">
        <v>1632390</v>
      </c>
      <c r="M117" s="78"/>
      <c r="N117" s="38"/>
      <c r="O117" s="139" t="s">
        <v>327</v>
      </c>
      <c r="P117" s="170">
        <v>1257432</v>
      </c>
      <c r="Q117" s="78"/>
      <c r="R117" s="38"/>
      <c r="S117" s="139" t="s">
        <v>327</v>
      </c>
      <c r="T117" s="170">
        <v>584118</v>
      </c>
      <c r="U117" s="78"/>
      <c r="V117" s="38"/>
      <c r="W117" s="139" t="s">
        <v>327</v>
      </c>
      <c r="X117" s="170">
        <v>309864</v>
      </c>
      <c r="Y117" s="78"/>
      <c r="Z117" s="38"/>
      <c r="AA117" s="139" t="s">
        <v>327</v>
      </c>
      <c r="AB117" s="170">
        <v>86676</v>
      </c>
      <c r="AC117" s="78"/>
      <c r="AD117" s="38"/>
      <c r="AE117" s="138" t="s">
        <v>518</v>
      </c>
      <c r="AF117" s="138"/>
      <c r="AG117" s="78"/>
      <c r="AH117" s="38"/>
      <c r="AI117" s="139" t="s">
        <v>327</v>
      </c>
      <c r="AJ117" s="170">
        <v>12146971</v>
      </c>
      <c r="AK117" s="78"/>
    </row>
    <row r="118" spans="1:37" ht="15.75" thickBot="1">
      <c r="A118" s="49"/>
      <c r="B118" s="38"/>
      <c r="C118" s="169"/>
      <c r="D118" s="171"/>
      <c r="E118" s="79"/>
      <c r="F118" s="38"/>
      <c r="G118" s="169"/>
      <c r="H118" s="171"/>
      <c r="I118" s="79"/>
      <c r="J118" s="38"/>
      <c r="K118" s="169"/>
      <c r="L118" s="171"/>
      <c r="M118" s="79"/>
      <c r="N118" s="38"/>
      <c r="O118" s="169"/>
      <c r="P118" s="171"/>
      <c r="Q118" s="79"/>
      <c r="R118" s="38"/>
      <c r="S118" s="169"/>
      <c r="T118" s="171"/>
      <c r="U118" s="79"/>
      <c r="V118" s="38"/>
      <c r="W118" s="169"/>
      <c r="X118" s="171"/>
      <c r="Y118" s="79"/>
      <c r="Z118" s="38"/>
      <c r="AA118" s="169"/>
      <c r="AB118" s="171"/>
      <c r="AC118" s="79"/>
      <c r="AD118" s="38"/>
      <c r="AE118" s="172"/>
      <c r="AF118" s="172"/>
      <c r="AG118" s="79"/>
      <c r="AH118" s="38"/>
      <c r="AI118" s="169"/>
      <c r="AJ118" s="171"/>
      <c r="AK118" s="79"/>
    </row>
    <row r="119" spans="1:37" ht="15.75" thickTop="1">
      <c r="A119" s="49"/>
      <c r="B119" s="284"/>
      <c r="C119" s="284"/>
      <c r="D119" s="284"/>
      <c r="E119" s="284"/>
      <c r="F119" s="284"/>
      <c r="G119" s="284"/>
      <c r="H119" s="284"/>
      <c r="I119" s="284"/>
      <c r="J119" s="284"/>
      <c r="K119" s="284"/>
      <c r="L119" s="284"/>
      <c r="M119" s="284"/>
      <c r="N119" s="284"/>
      <c r="O119" s="284"/>
      <c r="P119" s="284"/>
      <c r="Q119" s="284"/>
      <c r="R119" s="284"/>
      <c r="S119" s="284"/>
      <c r="T119" s="284"/>
      <c r="U119" s="284"/>
      <c r="V119" s="284"/>
      <c r="W119" s="284"/>
      <c r="X119" s="284"/>
      <c r="Y119" s="284"/>
      <c r="Z119" s="284"/>
      <c r="AA119" s="284"/>
      <c r="AB119" s="284"/>
      <c r="AC119" s="284"/>
      <c r="AD119" s="284"/>
      <c r="AE119" s="284"/>
      <c r="AF119" s="284"/>
      <c r="AG119" s="284"/>
      <c r="AH119" s="284"/>
      <c r="AI119" s="284"/>
      <c r="AJ119" s="284"/>
      <c r="AK119" s="284"/>
    </row>
    <row r="120" spans="1:37">
      <c r="A120" s="49"/>
      <c r="B120" s="10"/>
      <c r="C120" s="10"/>
    </row>
    <row r="121" spans="1:37" ht="78.75">
      <c r="A121" s="49"/>
      <c r="B121" s="173">
        <v>-1</v>
      </c>
      <c r="C121" s="174" t="s">
        <v>522</v>
      </c>
    </row>
    <row r="122" spans="1:37">
      <c r="A122" s="49"/>
      <c r="B122" s="10"/>
      <c r="C122" s="10"/>
    </row>
    <row r="123" spans="1:37" ht="146.25">
      <c r="A123" s="49"/>
      <c r="B123" s="173">
        <v>-2</v>
      </c>
      <c r="C123" s="174" t="s">
        <v>523</v>
      </c>
    </row>
    <row r="124" spans="1:37">
      <c r="A124" s="49"/>
      <c r="B124" s="285" t="s">
        <v>524</v>
      </c>
      <c r="C124" s="285"/>
      <c r="D124" s="285"/>
      <c r="E124" s="285"/>
      <c r="F124" s="285"/>
      <c r="G124" s="285"/>
      <c r="H124" s="285"/>
      <c r="I124" s="285"/>
      <c r="J124" s="285"/>
      <c r="K124" s="285"/>
      <c r="L124" s="285"/>
      <c r="M124" s="285"/>
      <c r="N124" s="285"/>
      <c r="O124" s="285"/>
      <c r="P124" s="285"/>
      <c r="Q124" s="285"/>
      <c r="R124" s="285"/>
      <c r="S124" s="285"/>
      <c r="T124" s="285"/>
      <c r="U124" s="285"/>
      <c r="V124" s="285"/>
      <c r="W124" s="285"/>
      <c r="X124" s="285"/>
      <c r="Y124" s="285"/>
      <c r="Z124" s="285"/>
      <c r="AA124" s="285"/>
      <c r="AB124" s="285"/>
      <c r="AC124" s="285"/>
      <c r="AD124" s="285"/>
      <c r="AE124" s="285"/>
      <c r="AF124" s="285"/>
      <c r="AG124" s="285"/>
      <c r="AH124" s="285"/>
      <c r="AI124" s="285"/>
      <c r="AJ124" s="285"/>
      <c r="AK124" s="285"/>
    </row>
    <row r="125" spans="1:37" ht="15" customHeight="1">
      <c r="A125" s="49" t="s">
        <v>1435</v>
      </c>
      <c r="B125" s="48" t="s">
        <v>7</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c r="AE125" s="48"/>
      <c r="AF125" s="48"/>
      <c r="AG125" s="48"/>
      <c r="AH125" s="48"/>
      <c r="AI125" s="48"/>
      <c r="AJ125" s="48"/>
      <c r="AK125" s="48"/>
    </row>
    <row r="126" spans="1:37" ht="25.5" customHeight="1">
      <c r="A126" s="49"/>
      <c r="B126" s="52" t="s">
        <v>525</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c r="AI126" s="52"/>
      <c r="AJ126" s="52"/>
      <c r="AK126" s="52"/>
    </row>
    <row r="127" spans="1:37">
      <c r="A127" s="49"/>
      <c r="B127" s="52" t="s">
        <v>526</v>
      </c>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c r="AE127" s="52"/>
      <c r="AF127" s="52"/>
      <c r="AG127" s="52"/>
      <c r="AH127" s="52"/>
      <c r="AI127" s="52"/>
      <c r="AJ127" s="52"/>
      <c r="AK127" s="52"/>
    </row>
    <row r="128" spans="1:37">
      <c r="A128" s="49"/>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c r="AE128" s="13"/>
      <c r="AF128" s="13"/>
      <c r="AG128" s="13"/>
    </row>
    <row r="129" spans="1:37">
      <c r="A129" s="49"/>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row>
    <row r="130" spans="1:37" ht="15.75" thickBot="1">
      <c r="A130" s="49"/>
      <c r="B130" s="18"/>
      <c r="C130" s="189">
        <v>2013</v>
      </c>
      <c r="D130" s="189"/>
      <c r="E130" s="189"/>
      <c r="F130" s="189"/>
      <c r="G130" s="189"/>
      <c r="H130" s="189"/>
      <c r="I130" s="189"/>
      <c r="J130" s="189"/>
      <c r="K130" s="189"/>
      <c r="L130" s="189"/>
      <c r="M130" s="189"/>
      <c r="N130" s="189"/>
      <c r="O130" s="189"/>
      <c r="P130" s="189"/>
      <c r="Q130" s="189"/>
      <c r="R130" s="18"/>
      <c r="S130" s="190">
        <v>2012</v>
      </c>
      <c r="T130" s="190"/>
      <c r="U130" s="190"/>
      <c r="V130" s="190"/>
      <c r="W130" s="190"/>
      <c r="X130" s="190"/>
      <c r="Y130" s="190"/>
      <c r="Z130" s="190"/>
      <c r="AA130" s="190"/>
      <c r="AB130" s="190"/>
      <c r="AC130" s="190"/>
      <c r="AD130" s="190"/>
      <c r="AE130" s="190"/>
      <c r="AF130" s="190"/>
      <c r="AG130" s="190"/>
    </row>
    <row r="131" spans="1:37" ht="15.75" thickBot="1">
      <c r="A131" s="49"/>
      <c r="B131" s="18"/>
      <c r="C131" s="191" t="s">
        <v>527</v>
      </c>
      <c r="D131" s="191"/>
      <c r="E131" s="191"/>
      <c r="F131" s="18"/>
      <c r="G131" s="191" t="s">
        <v>528</v>
      </c>
      <c r="H131" s="191"/>
      <c r="I131" s="191"/>
      <c r="J131" s="18"/>
      <c r="K131" s="191" t="s">
        <v>529</v>
      </c>
      <c r="L131" s="191"/>
      <c r="M131" s="191"/>
      <c r="N131" s="18"/>
      <c r="O131" s="191" t="s">
        <v>146</v>
      </c>
      <c r="P131" s="191"/>
      <c r="Q131" s="191"/>
      <c r="R131" s="18"/>
      <c r="S131" s="191" t="s">
        <v>527</v>
      </c>
      <c r="T131" s="191"/>
      <c r="U131" s="191"/>
      <c r="V131" s="18"/>
      <c r="W131" s="191" t="s">
        <v>528</v>
      </c>
      <c r="X131" s="191"/>
      <c r="Y131" s="191"/>
      <c r="Z131" s="18"/>
      <c r="AA131" s="191" t="s">
        <v>529</v>
      </c>
      <c r="AB131" s="191"/>
      <c r="AC131" s="191"/>
      <c r="AD131" s="18"/>
      <c r="AE131" s="191" t="s">
        <v>146</v>
      </c>
      <c r="AF131" s="191"/>
      <c r="AG131" s="191"/>
    </row>
    <row r="132" spans="1:37">
      <c r="A132" s="49"/>
      <c r="B132" s="18"/>
      <c r="C132" s="192" t="s">
        <v>283</v>
      </c>
      <c r="D132" s="192"/>
      <c r="E132" s="192"/>
      <c r="F132" s="192"/>
      <c r="G132" s="192"/>
      <c r="H132" s="192"/>
      <c r="I132" s="192"/>
      <c r="J132" s="192"/>
      <c r="K132" s="192"/>
      <c r="L132" s="192"/>
      <c r="M132" s="192"/>
      <c r="N132" s="192"/>
      <c r="O132" s="192"/>
      <c r="P132" s="192"/>
      <c r="Q132" s="192"/>
      <c r="R132" s="192"/>
      <c r="S132" s="192"/>
      <c r="T132" s="192"/>
      <c r="U132" s="192"/>
      <c r="V132" s="192"/>
      <c r="W132" s="192"/>
      <c r="X132" s="192"/>
      <c r="Y132" s="192"/>
      <c r="Z132" s="192"/>
      <c r="AA132" s="192"/>
      <c r="AB132" s="192"/>
      <c r="AC132" s="192"/>
      <c r="AD132" s="192"/>
      <c r="AE132" s="192"/>
      <c r="AF132" s="192"/>
      <c r="AG132" s="192"/>
    </row>
    <row r="133" spans="1:37">
      <c r="A133" s="49"/>
      <c r="B133" s="193" t="s">
        <v>530</v>
      </c>
      <c r="C133" s="194" t="s">
        <v>327</v>
      </c>
      <c r="D133" s="195">
        <v>21760</v>
      </c>
      <c r="E133" s="38"/>
      <c r="F133" s="38"/>
      <c r="G133" s="194" t="s">
        <v>327</v>
      </c>
      <c r="H133" s="195">
        <v>23600</v>
      </c>
      <c r="I133" s="38"/>
      <c r="J133" s="38"/>
      <c r="K133" s="194" t="s">
        <v>327</v>
      </c>
      <c r="L133" s="195">
        <v>9930</v>
      </c>
      <c r="M133" s="38"/>
      <c r="N133" s="38"/>
      <c r="O133" s="194" t="s">
        <v>327</v>
      </c>
      <c r="P133" s="195">
        <v>55290</v>
      </c>
      <c r="Q133" s="38"/>
      <c r="R133" s="38"/>
      <c r="S133" s="95" t="s">
        <v>327</v>
      </c>
      <c r="T133" s="196">
        <v>43960</v>
      </c>
      <c r="U133" s="38"/>
      <c r="V133" s="38"/>
      <c r="W133" s="95" t="s">
        <v>327</v>
      </c>
      <c r="X133" s="196">
        <v>19990</v>
      </c>
      <c r="Y133" s="38"/>
      <c r="Z133" s="38"/>
      <c r="AA133" s="95" t="s">
        <v>327</v>
      </c>
      <c r="AB133" s="196">
        <v>7720</v>
      </c>
      <c r="AC133" s="38"/>
      <c r="AD133" s="38"/>
      <c r="AE133" s="95" t="s">
        <v>327</v>
      </c>
      <c r="AF133" s="196">
        <v>71670</v>
      </c>
      <c r="AG133" s="38"/>
    </row>
    <row r="134" spans="1:37">
      <c r="A134" s="49"/>
      <c r="B134" s="193"/>
      <c r="C134" s="194"/>
      <c r="D134" s="195"/>
      <c r="E134" s="38"/>
      <c r="F134" s="38"/>
      <c r="G134" s="194"/>
      <c r="H134" s="195"/>
      <c r="I134" s="38"/>
      <c r="J134" s="38"/>
      <c r="K134" s="194"/>
      <c r="L134" s="195"/>
      <c r="M134" s="38"/>
      <c r="N134" s="38"/>
      <c r="O134" s="194"/>
      <c r="P134" s="195"/>
      <c r="Q134" s="38"/>
      <c r="R134" s="38"/>
      <c r="S134" s="95"/>
      <c r="T134" s="196"/>
      <c r="U134" s="38"/>
      <c r="V134" s="38"/>
      <c r="W134" s="95"/>
      <c r="X134" s="196"/>
      <c r="Y134" s="38"/>
      <c r="Z134" s="38"/>
      <c r="AA134" s="95"/>
      <c r="AB134" s="196"/>
      <c r="AC134" s="38"/>
      <c r="AD134" s="38"/>
      <c r="AE134" s="95"/>
      <c r="AF134" s="196"/>
      <c r="AG134" s="38"/>
    </row>
    <row r="135" spans="1:37" ht="15.75" thickBot="1">
      <c r="A135" s="49"/>
      <c r="B135" s="178" t="s">
        <v>531</v>
      </c>
      <c r="C135" s="197" t="s">
        <v>532</v>
      </c>
      <c r="D135" s="197"/>
      <c r="E135" s="179" t="s">
        <v>329</v>
      </c>
      <c r="F135" s="24"/>
      <c r="G135" s="197" t="s">
        <v>508</v>
      </c>
      <c r="H135" s="197"/>
      <c r="I135" s="179" t="s">
        <v>329</v>
      </c>
      <c r="J135" s="24"/>
      <c r="K135" s="197" t="s">
        <v>533</v>
      </c>
      <c r="L135" s="197"/>
      <c r="M135" s="179" t="s">
        <v>329</v>
      </c>
      <c r="N135" s="24"/>
      <c r="O135" s="197" t="s">
        <v>534</v>
      </c>
      <c r="P135" s="197"/>
      <c r="Q135" s="179" t="s">
        <v>329</v>
      </c>
      <c r="R135" s="24"/>
      <c r="S135" s="198" t="s">
        <v>535</v>
      </c>
      <c r="T135" s="198"/>
      <c r="U135" s="180" t="s">
        <v>329</v>
      </c>
      <c r="V135" s="24"/>
      <c r="W135" s="198" t="s">
        <v>536</v>
      </c>
      <c r="X135" s="198"/>
      <c r="Y135" s="180" t="s">
        <v>329</v>
      </c>
      <c r="Z135" s="24"/>
      <c r="AA135" s="198" t="s">
        <v>537</v>
      </c>
      <c r="AB135" s="198"/>
      <c r="AC135" s="180" t="s">
        <v>329</v>
      </c>
      <c r="AD135" s="24"/>
      <c r="AE135" s="198" t="s">
        <v>538</v>
      </c>
      <c r="AF135" s="198"/>
      <c r="AG135" s="180" t="s">
        <v>329</v>
      </c>
    </row>
    <row r="136" spans="1:37">
      <c r="A136" s="49"/>
      <c r="B136" s="193" t="s">
        <v>539</v>
      </c>
      <c r="C136" s="199">
        <v>16870</v>
      </c>
      <c r="D136" s="199"/>
      <c r="E136" s="78"/>
      <c r="F136" s="38"/>
      <c r="G136" s="199">
        <v>19710</v>
      </c>
      <c r="H136" s="199"/>
      <c r="I136" s="78"/>
      <c r="J136" s="38"/>
      <c r="K136" s="199">
        <v>5250</v>
      </c>
      <c r="L136" s="199"/>
      <c r="M136" s="78"/>
      <c r="N136" s="38"/>
      <c r="O136" s="199">
        <v>41830</v>
      </c>
      <c r="P136" s="199"/>
      <c r="Q136" s="78"/>
      <c r="R136" s="38"/>
      <c r="S136" s="200">
        <v>33180</v>
      </c>
      <c r="T136" s="200"/>
      <c r="U136" s="78"/>
      <c r="V136" s="38"/>
      <c r="W136" s="200">
        <v>13860</v>
      </c>
      <c r="X136" s="200"/>
      <c r="Y136" s="78"/>
      <c r="Z136" s="38"/>
      <c r="AA136" s="200">
        <v>3420</v>
      </c>
      <c r="AB136" s="200"/>
      <c r="AC136" s="78"/>
      <c r="AD136" s="38"/>
      <c r="AE136" s="200">
        <v>50460</v>
      </c>
      <c r="AF136" s="200"/>
      <c r="AG136" s="78"/>
    </row>
    <row r="137" spans="1:37">
      <c r="A137" s="49"/>
      <c r="B137" s="193"/>
      <c r="C137" s="195"/>
      <c r="D137" s="195"/>
      <c r="E137" s="38"/>
      <c r="F137" s="38"/>
      <c r="G137" s="195"/>
      <c r="H137" s="195"/>
      <c r="I137" s="38"/>
      <c r="J137" s="38"/>
      <c r="K137" s="195"/>
      <c r="L137" s="195"/>
      <c r="M137" s="38"/>
      <c r="N137" s="38"/>
      <c r="O137" s="195"/>
      <c r="P137" s="195"/>
      <c r="Q137" s="38"/>
      <c r="R137" s="38"/>
      <c r="S137" s="196"/>
      <c r="T137" s="196"/>
      <c r="U137" s="38"/>
      <c r="V137" s="38"/>
      <c r="W137" s="196"/>
      <c r="X137" s="196"/>
      <c r="Y137" s="38"/>
      <c r="Z137" s="38"/>
      <c r="AA137" s="196"/>
      <c r="AB137" s="196"/>
      <c r="AC137" s="38"/>
      <c r="AD137" s="38"/>
      <c r="AE137" s="196"/>
      <c r="AF137" s="196"/>
      <c r="AG137" s="38"/>
    </row>
    <row r="138" spans="1:37">
      <c r="A138" s="49"/>
      <c r="B138" s="201" t="s">
        <v>540</v>
      </c>
      <c r="C138" s="202">
        <v>10410</v>
      </c>
      <c r="D138" s="202"/>
      <c r="E138" s="33"/>
      <c r="F138" s="33"/>
      <c r="G138" s="202">
        <v>10050</v>
      </c>
      <c r="H138" s="202"/>
      <c r="I138" s="33"/>
      <c r="J138" s="33"/>
      <c r="K138" s="202">
        <v>3400</v>
      </c>
      <c r="L138" s="202"/>
      <c r="M138" s="33"/>
      <c r="N138" s="33"/>
      <c r="O138" s="202">
        <v>23860</v>
      </c>
      <c r="P138" s="202"/>
      <c r="Q138" s="33"/>
      <c r="R138" s="33"/>
      <c r="S138" s="204">
        <v>17620</v>
      </c>
      <c r="T138" s="204"/>
      <c r="U138" s="33"/>
      <c r="V138" s="33"/>
      <c r="W138" s="204">
        <v>6020</v>
      </c>
      <c r="X138" s="204"/>
      <c r="Y138" s="33"/>
      <c r="Z138" s="33"/>
      <c r="AA138" s="204">
        <v>2270</v>
      </c>
      <c r="AB138" s="204"/>
      <c r="AC138" s="33"/>
      <c r="AD138" s="33"/>
      <c r="AE138" s="204">
        <v>25910</v>
      </c>
      <c r="AF138" s="204"/>
      <c r="AG138" s="33"/>
    </row>
    <row r="139" spans="1:37" ht="15.75" thickBot="1">
      <c r="A139" s="49"/>
      <c r="B139" s="201"/>
      <c r="C139" s="203"/>
      <c r="D139" s="203"/>
      <c r="E139" s="71"/>
      <c r="F139" s="33"/>
      <c r="G139" s="203"/>
      <c r="H139" s="203"/>
      <c r="I139" s="71"/>
      <c r="J139" s="33"/>
      <c r="K139" s="203"/>
      <c r="L139" s="203"/>
      <c r="M139" s="71"/>
      <c r="N139" s="33"/>
      <c r="O139" s="203"/>
      <c r="P139" s="203"/>
      <c r="Q139" s="71"/>
      <c r="R139" s="33"/>
      <c r="S139" s="205"/>
      <c r="T139" s="205"/>
      <c r="U139" s="71"/>
      <c r="V139" s="33"/>
      <c r="W139" s="205"/>
      <c r="X139" s="205"/>
      <c r="Y139" s="71"/>
      <c r="Z139" s="33"/>
      <c r="AA139" s="205"/>
      <c r="AB139" s="205"/>
      <c r="AC139" s="71"/>
      <c r="AD139" s="33"/>
      <c r="AE139" s="205"/>
      <c r="AF139" s="205"/>
      <c r="AG139" s="71"/>
    </row>
    <row r="140" spans="1:37" ht="15.75" thickBot="1">
      <c r="A140" s="49"/>
      <c r="B140" s="22" t="s">
        <v>541</v>
      </c>
      <c r="C140" s="181" t="s">
        <v>327</v>
      </c>
      <c r="D140" s="182" t="s">
        <v>542</v>
      </c>
      <c r="E140" s="181" t="s">
        <v>329</v>
      </c>
      <c r="F140" s="18"/>
      <c r="G140" s="181" t="s">
        <v>327</v>
      </c>
      <c r="H140" s="182" t="s">
        <v>543</v>
      </c>
      <c r="I140" s="181" t="s">
        <v>329</v>
      </c>
      <c r="J140" s="18"/>
      <c r="K140" s="181" t="s">
        <v>327</v>
      </c>
      <c r="L140" s="182" t="s">
        <v>544</v>
      </c>
      <c r="M140" s="181" t="s">
        <v>329</v>
      </c>
      <c r="N140" s="18"/>
      <c r="O140" s="181" t="s">
        <v>327</v>
      </c>
      <c r="P140" s="182" t="s">
        <v>545</v>
      </c>
      <c r="Q140" s="181" t="s">
        <v>329</v>
      </c>
      <c r="R140" s="18"/>
      <c r="S140" s="183" t="s">
        <v>327</v>
      </c>
      <c r="T140" s="184" t="s">
        <v>546</v>
      </c>
      <c r="U140" s="183" t="s">
        <v>329</v>
      </c>
      <c r="V140" s="18"/>
      <c r="W140" s="183" t="s">
        <v>327</v>
      </c>
      <c r="X140" s="184" t="s">
        <v>547</v>
      </c>
      <c r="Y140" s="183" t="s">
        <v>329</v>
      </c>
      <c r="Z140" s="18"/>
      <c r="AA140" s="183" t="s">
        <v>327</v>
      </c>
      <c r="AB140" s="184" t="s">
        <v>548</v>
      </c>
      <c r="AC140" s="183" t="s">
        <v>329</v>
      </c>
      <c r="AD140" s="18"/>
      <c r="AE140" s="183" t="s">
        <v>327</v>
      </c>
      <c r="AF140" s="184" t="s">
        <v>549</v>
      </c>
      <c r="AG140" s="183" t="s">
        <v>329</v>
      </c>
    </row>
    <row r="141" spans="1:37" ht="15.75" thickTop="1">
      <c r="A141" s="49"/>
      <c r="B141" s="24"/>
      <c r="C141" s="82"/>
      <c r="D141" s="82"/>
      <c r="E141" s="82"/>
      <c r="F141" s="24"/>
      <c r="G141" s="82"/>
      <c r="H141" s="82"/>
      <c r="I141" s="82"/>
      <c r="J141" s="24"/>
      <c r="K141" s="82"/>
      <c r="L141" s="82"/>
      <c r="M141" s="82"/>
      <c r="N141" s="24"/>
      <c r="O141" s="82"/>
      <c r="P141" s="82"/>
      <c r="Q141" s="82"/>
      <c r="R141" s="24"/>
      <c r="S141" s="82"/>
      <c r="T141" s="82"/>
      <c r="U141" s="82"/>
      <c r="V141" s="24"/>
      <c r="W141" s="82"/>
      <c r="X141" s="82"/>
      <c r="Y141" s="82"/>
      <c r="Z141" s="24"/>
      <c r="AA141" s="82"/>
      <c r="AB141" s="82"/>
      <c r="AC141" s="82"/>
      <c r="AD141" s="24"/>
      <c r="AE141" s="82"/>
      <c r="AF141" s="82"/>
      <c r="AG141" s="82"/>
    </row>
    <row r="142" spans="1:37" ht="15.75" thickBot="1">
      <c r="A142" s="49"/>
      <c r="B142" s="177" t="s">
        <v>550</v>
      </c>
      <c r="C142" s="185" t="s">
        <v>327</v>
      </c>
      <c r="D142" s="186" t="s">
        <v>551</v>
      </c>
      <c r="E142" s="185" t="s">
        <v>329</v>
      </c>
      <c r="F142" s="18"/>
      <c r="G142" s="185" t="s">
        <v>327</v>
      </c>
      <c r="H142" s="186" t="s">
        <v>552</v>
      </c>
      <c r="I142" s="185" t="s">
        <v>329</v>
      </c>
      <c r="J142" s="18"/>
      <c r="K142" s="185" t="s">
        <v>327</v>
      </c>
      <c r="L142" s="186" t="s">
        <v>553</v>
      </c>
      <c r="M142" s="185" t="s">
        <v>329</v>
      </c>
      <c r="N142" s="18"/>
      <c r="O142" s="185" t="s">
        <v>327</v>
      </c>
      <c r="P142" s="186" t="s">
        <v>554</v>
      </c>
      <c r="Q142" s="185" t="s">
        <v>329</v>
      </c>
      <c r="R142" s="18"/>
      <c r="S142" s="187" t="s">
        <v>327</v>
      </c>
      <c r="T142" s="188" t="s">
        <v>555</v>
      </c>
      <c r="U142" s="187" t="s">
        <v>329</v>
      </c>
      <c r="V142" s="18"/>
      <c r="W142" s="187" t="s">
        <v>327</v>
      </c>
      <c r="X142" s="188" t="s">
        <v>556</v>
      </c>
      <c r="Y142" s="187" t="s">
        <v>329</v>
      </c>
      <c r="Z142" s="18"/>
      <c r="AA142" s="187" t="s">
        <v>327</v>
      </c>
      <c r="AB142" s="188" t="s">
        <v>557</v>
      </c>
      <c r="AC142" s="187" t="s">
        <v>329</v>
      </c>
      <c r="AD142" s="18"/>
      <c r="AE142" s="187" t="s">
        <v>327</v>
      </c>
      <c r="AF142" s="188" t="s">
        <v>558</v>
      </c>
      <c r="AG142" s="187" t="s">
        <v>329</v>
      </c>
    </row>
    <row r="143" spans="1:37" ht="15.75" thickTop="1">
      <c r="A143" s="49" t="s">
        <v>1436</v>
      </c>
      <c r="B143" s="48" t="s">
        <v>7</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c r="AE143" s="48"/>
      <c r="AF143" s="48"/>
      <c r="AG143" s="48"/>
      <c r="AH143" s="48"/>
      <c r="AI143" s="48"/>
      <c r="AJ143" s="48"/>
      <c r="AK143" s="48"/>
    </row>
    <row r="144" spans="1:37">
      <c r="A144" s="49"/>
      <c r="B144" s="38" t="s">
        <v>560</v>
      </c>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c r="AH144" s="38"/>
      <c r="AI144" s="38"/>
      <c r="AJ144" s="38"/>
      <c r="AK144" s="38"/>
    </row>
    <row r="145" spans="1:25">
      <c r="A145" s="49"/>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row>
    <row r="146" spans="1:25">
      <c r="A146" s="49"/>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ht="15.75" thickBot="1">
      <c r="A147" s="49"/>
      <c r="B147" s="60"/>
      <c r="C147" s="28">
        <v>2013</v>
      </c>
      <c r="D147" s="28"/>
      <c r="E147" s="28"/>
      <c r="F147" s="28"/>
      <c r="G147" s="28"/>
      <c r="H147" s="28"/>
      <c r="I147" s="28"/>
      <c r="J147" s="28"/>
      <c r="K147" s="28"/>
      <c r="L147" s="28"/>
      <c r="M147" s="28"/>
      <c r="N147" s="18"/>
      <c r="O147" s="29">
        <v>2012</v>
      </c>
      <c r="P147" s="29"/>
      <c r="Q147" s="29"/>
      <c r="R147" s="29"/>
      <c r="S147" s="29"/>
      <c r="T147" s="29"/>
      <c r="U147" s="29"/>
      <c r="V147" s="29"/>
      <c r="W147" s="29"/>
      <c r="X147" s="29"/>
      <c r="Y147" s="29"/>
    </row>
    <row r="148" spans="1:25">
      <c r="A148" s="49"/>
      <c r="B148" s="83"/>
      <c r="C148" s="126" t="s">
        <v>561</v>
      </c>
      <c r="D148" s="126"/>
      <c r="E148" s="126"/>
      <c r="F148" s="78"/>
      <c r="G148" s="126" t="s">
        <v>564</v>
      </c>
      <c r="H148" s="126"/>
      <c r="I148" s="126"/>
      <c r="J148" s="78"/>
      <c r="K148" s="126" t="s">
        <v>566</v>
      </c>
      <c r="L148" s="126"/>
      <c r="M148" s="126"/>
      <c r="N148" s="38"/>
      <c r="O148" s="30" t="s">
        <v>561</v>
      </c>
      <c r="P148" s="30"/>
      <c r="Q148" s="30"/>
      <c r="R148" s="78"/>
      <c r="S148" s="30" t="s">
        <v>564</v>
      </c>
      <c r="T148" s="30"/>
      <c r="U148" s="30"/>
      <c r="V148" s="78"/>
      <c r="W148" s="30" t="s">
        <v>566</v>
      </c>
      <c r="X148" s="30"/>
      <c r="Y148" s="30"/>
    </row>
    <row r="149" spans="1:25">
      <c r="A149" s="49"/>
      <c r="B149" s="83"/>
      <c r="C149" s="64" t="s">
        <v>562</v>
      </c>
      <c r="D149" s="64"/>
      <c r="E149" s="64"/>
      <c r="F149" s="38"/>
      <c r="G149" s="64" t="s">
        <v>565</v>
      </c>
      <c r="H149" s="64"/>
      <c r="I149" s="64"/>
      <c r="J149" s="38"/>
      <c r="K149" s="64" t="s">
        <v>567</v>
      </c>
      <c r="L149" s="64"/>
      <c r="M149" s="64"/>
      <c r="N149" s="38"/>
      <c r="O149" s="96" t="s">
        <v>562</v>
      </c>
      <c r="P149" s="96"/>
      <c r="Q149" s="96"/>
      <c r="R149" s="38"/>
      <c r="S149" s="96" t="s">
        <v>565</v>
      </c>
      <c r="T149" s="96"/>
      <c r="U149" s="96"/>
      <c r="V149" s="38"/>
      <c r="W149" s="96" t="s">
        <v>567</v>
      </c>
      <c r="X149" s="96"/>
      <c r="Y149" s="96"/>
    </row>
    <row r="150" spans="1:25" ht="15.75" thickBot="1">
      <c r="A150" s="49"/>
      <c r="B150" s="83"/>
      <c r="C150" s="28" t="s">
        <v>563</v>
      </c>
      <c r="D150" s="28"/>
      <c r="E150" s="28"/>
      <c r="F150" s="38"/>
      <c r="G150" s="65"/>
      <c r="H150" s="65"/>
      <c r="I150" s="65"/>
      <c r="J150" s="38"/>
      <c r="K150" s="65"/>
      <c r="L150" s="65"/>
      <c r="M150" s="65"/>
      <c r="N150" s="38"/>
      <c r="O150" s="29" t="s">
        <v>563</v>
      </c>
      <c r="P150" s="29"/>
      <c r="Q150" s="29"/>
      <c r="R150" s="38"/>
      <c r="S150" s="65"/>
      <c r="T150" s="65"/>
      <c r="U150" s="65"/>
      <c r="V150" s="38"/>
      <c r="W150" s="65"/>
      <c r="X150" s="65"/>
      <c r="Y150" s="65"/>
    </row>
    <row r="151" spans="1:25">
      <c r="A151" s="49"/>
      <c r="B151" s="18"/>
      <c r="C151" s="96" t="s">
        <v>283</v>
      </c>
      <c r="D151" s="96"/>
      <c r="E151" s="96"/>
      <c r="F151" s="96"/>
      <c r="G151" s="96"/>
      <c r="H151" s="96"/>
      <c r="I151" s="96"/>
      <c r="J151" s="96"/>
      <c r="K151" s="96"/>
      <c r="L151" s="96"/>
      <c r="M151" s="96"/>
      <c r="N151" s="96"/>
      <c r="O151" s="96"/>
      <c r="P151" s="96"/>
      <c r="Q151" s="96"/>
      <c r="R151" s="96"/>
      <c r="S151" s="96"/>
      <c r="T151" s="96"/>
      <c r="U151" s="96"/>
      <c r="V151" s="96"/>
      <c r="W151" s="96"/>
      <c r="X151" s="96"/>
      <c r="Y151" s="96"/>
    </row>
    <row r="152" spans="1:25">
      <c r="A152" s="49"/>
      <c r="B152" s="206" t="s">
        <v>568</v>
      </c>
      <c r="C152" s="38"/>
      <c r="D152" s="38"/>
      <c r="E152" s="38"/>
      <c r="F152" s="18"/>
      <c r="G152" s="38"/>
      <c r="H152" s="38"/>
      <c r="I152" s="38"/>
      <c r="J152" s="18"/>
      <c r="K152" s="38"/>
      <c r="L152" s="38"/>
      <c r="M152" s="38"/>
      <c r="N152" s="18"/>
      <c r="O152" s="38"/>
      <c r="P152" s="38"/>
      <c r="Q152" s="38"/>
      <c r="R152" s="18"/>
      <c r="S152" s="38"/>
      <c r="T152" s="38"/>
      <c r="U152" s="38"/>
      <c r="V152" s="18"/>
      <c r="W152" s="38"/>
      <c r="X152" s="38"/>
      <c r="Y152" s="38"/>
    </row>
    <row r="153" spans="1:25">
      <c r="A153" s="49"/>
      <c r="B153" s="83" t="s">
        <v>569</v>
      </c>
      <c r="C153" s="66" t="s">
        <v>327</v>
      </c>
      <c r="D153" s="36">
        <v>28892</v>
      </c>
      <c r="E153" s="38"/>
      <c r="F153" s="38"/>
      <c r="G153" s="66" t="s">
        <v>327</v>
      </c>
      <c r="H153" s="36">
        <v>24494</v>
      </c>
      <c r="I153" s="38"/>
      <c r="J153" s="38"/>
      <c r="K153" s="66" t="s">
        <v>327</v>
      </c>
      <c r="L153" s="67" t="s">
        <v>331</v>
      </c>
      <c r="M153" s="38"/>
      <c r="N153" s="38"/>
      <c r="O153" s="83" t="s">
        <v>327</v>
      </c>
      <c r="P153" s="88">
        <v>44649</v>
      </c>
      <c r="Q153" s="38"/>
      <c r="R153" s="38"/>
      <c r="S153" s="83" t="s">
        <v>327</v>
      </c>
      <c r="T153" s="88">
        <v>34189</v>
      </c>
      <c r="U153" s="38"/>
      <c r="V153" s="38"/>
      <c r="W153" s="83" t="s">
        <v>327</v>
      </c>
      <c r="X153" s="40" t="s">
        <v>331</v>
      </c>
      <c r="Y153" s="38"/>
    </row>
    <row r="154" spans="1:25">
      <c r="A154" s="49"/>
      <c r="B154" s="83"/>
      <c r="C154" s="66"/>
      <c r="D154" s="36"/>
      <c r="E154" s="38"/>
      <c r="F154" s="38"/>
      <c r="G154" s="66"/>
      <c r="H154" s="36"/>
      <c r="I154" s="38"/>
      <c r="J154" s="38"/>
      <c r="K154" s="66"/>
      <c r="L154" s="67"/>
      <c r="M154" s="38"/>
      <c r="N154" s="38"/>
      <c r="O154" s="83"/>
      <c r="P154" s="88"/>
      <c r="Q154" s="38"/>
      <c r="R154" s="38"/>
      <c r="S154" s="83"/>
      <c r="T154" s="88"/>
      <c r="U154" s="38"/>
      <c r="V154" s="38"/>
      <c r="W154" s="83"/>
      <c r="X154" s="40"/>
      <c r="Y154" s="38"/>
    </row>
    <row r="155" spans="1:25">
      <c r="A155" s="49"/>
      <c r="B155" s="86" t="s">
        <v>570</v>
      </c>
      <c r="C155" s="32">
        <v>23890</v>
      </c>
      <c r="D155" s="32"/>
      <c r="E155" s="33"/>
      <c r="F155" s="33"/>
      <c r="G155" s="32">
        <v>21383</v>
      </c>
      <c r="H155" s="32"/>
      <c r="I155" s="33"/>
      <c r="J155" s="33"/>
      <c r="K155" s="68" t="s">
        <v>331</v>
      </c>
      <c r="L155" s="68"/>
      <c r="M155" s="33"/>
      <c r="N155" s="33"/>
      <c r="O155" s="34">
        <v>40409</v>
      </c>
      <c r="P155" s="34"/>
      <c r="Q155" s="33"/>
      <c r="R155" s="33"/>
      <c r="S155" s="34">
        <v>30112</v>
      </c>
      <c r="T155" s="34"/>
      <c r="U155" s="33"/>
      <c r="V155" s="33"/>
      <c r="W155" s="87" t="s">
        <v>331</v>
      </c>
      <c r="X155" s="87"/>
      <c r="Y155" s="33"/>
    </row>
    <row r="156" spans="1:25">
      <c r="A156" s="49"/>
      <c r="B156" s="86"/>
      <c r="C156" s="32"/>
      <c r="D156" s="32"/>
      <c r="E156" s="33"/>
      <c r="F156" s="33"/>
      <c r="G156" s="32"/>
      <c r="H156" s="32"/>
      <c r="I156" s="33"/>
      <c r="J156" s="33"/>
      <c r="K156" s="68"/>
      <c r="L156" s="68"/>
      <c r="M156" s="33"/>
      <c r="N156" s="33"/>
      <c r="O156" s="34"/>
      <c r="P156" s="34"/>
      <c r="Q156" s="33"/>
      <c r="R156" s="33"/>
      <c r="S156" s="34"/>
      <c r="T156" s="34"/>
      <c r="U156" s="33"/>
      <c r="V156" s="33"/>
      <c r="W156" s="87"/>
      <c r="X156" s="87"/>
      <c r="Y156" s="33"/>
    </row>
    <row r="157" spans="1:25">
      <c r="A157" s="49"/>
      <c r="B157" s="83" t="s">
        <v>571</v>
      </c>
      <c r="C157" s="67" t="s">
        <v>331</v>
      </c>
      <c r="D157" s="67"/>
      <c r="E157" s="38"/>
      <c r="F157" s="38"/>
      <c r="G157" s="67" t="s">
        <v>331</v>
      </c>
      <c r="H157" s="67"/>
      <c r="I157" s="38"/>
      <c r="J157" s="38"/>
      <c r="K157" s="67" t="s">
        <v>331</v>
      </c>
      <c r="L157" s="67"/>
      <c r="M157" s="38"/>
      <c r="N157" s="38"/>
      <c r="O157" s="40">
        <v>132</v>
      </c>
      <c r="P157" s="40"/>
      <c r="Q157" s="38"/>
      <c r="R157" s="38"/>
      <c r="S157" s="40">
        <v>131</v>
      </c>
      <c r="T157" s="40"/>
      <c r="U157" s="38"/>
      <c r="V157" s="38"/>
      <c r="W157" s="40" t="s">
        <v>331</v>
      </c>
      <c r="X157" s="40"/>
      <c r="Y157" s="38"/>
    </row>
    <row r="158" spans="1:25">
      <c r="A158" s="49"/>
      <c r="B158" s="83"/>
      <c r="C158" s="67"/>
      <c r="D158" s="67"/>
      <c r="E158" s="38"/>
      <c r="F158" s="38"/>
      <c r="G158" s="67"/>
      <c r="H158" s="67"/>
      <c r="I158" s="38"/>
      <c r="J158" s="38"/>
      <c r="K158" s="67"/>
      <c r="L158" s="67"/>
      <c r="M158" s="38"/>
      <c r="N158" s="38"/>
      <c r="O158" s="40"/>
      <c r="P158" s="40"/>
      <c r="Q158" s="38"/>
      <c r="R158" s="38"/>
      <c r="S158" s="40"/>
      <c r="T158" s="40"/>
      <c r="U158" s="38"/>
      <c r="V158" s="38"/>
      <c r="W158" s="40"/>
      <c r="X158" s="40"/>
      <c r="Y158" s="38"/>
    </row>
    <row r="159" spans="1:25">
      <c r="A159" s="49"/>
      <c r="B159" s="86" t="s">
        <v>572</v>
      </c>
      <c r="C159" s="68">
        <v>399</v>
      </c>
      <c r="D159" s="68"/>
      <c r="E159" s="33"/>
      <c r="F159" s="33"/>
      <c r="G159" s="68">
        <v>300</v>
      </c>
      <c r="H159" s="68"/>
      <c r="I159" s="33"/>
      <c r="J159" s="33"/>
      <c r="K159" s="68" t="s">
        <v>331</v>
      </c>
      <c r="L159" s="68"/>
      <c r="M159" s="33"/>
      <c r="N159" s="33"/>
      <c r="O159" s="87">
        <v>300</v>
      </c>
      <c r="P159" s="87"/>
      <c r="Q159" s="33"/>
      <c r="R159" s="33"/>
      <c r="S159" s="87">
        <v>300</v>
      </c>
      <c r="T159" s="87"/>
      <c r="U159" s="33"/>
      <c r="V159" s="33"/>
      <c r="W159" s="87" t="s">
        <v>331</v>
      </c>
      <c r="X159" s="87"/>
      <c r="Y159" s="33"/>
    </row>
    <row r="160" spans="1:25">
      <c r="A160" s="49"/>
      <c r="B160" s="86"/>
      <c r="C160" s="68"/>
      <c r="D160" s="68"/>
      <c r="E160" s="33"/>
      <c r="F160" s="33"/>
      <c r="G160" s="68"/>
      <c r="H160" s="68"/>
      <c r="I160" s="33"/>
      <c r="J160" s="33"/>
      <c r="K160" s="68"/>
      <c r="L160" s="68"/>
      <c r="M160" s="33"/>
      <c r="N160" s="33"/>
      <c r="O160" s="87"/>
      <c r="P160" s="87"/>
      <c r="Q160" s="33"/>
      <c r="R160" s="33"/>
      <c r="S160" s="87"/>
      <c r="T160" s="87"/>
      <c r="U160" s="33"/>
      <c r="V160" s="33"/>
      <c r="W160" s="87"/>
      <c r="X160" s="87"/>
      <c r="Y160" s="33"/>
    </row>
    <row r="161" spans="1:25">
      <c r="A161" s="49"/>
      <c r="B161" s="83" t="s">
        <v>573</v>
      </c>
      <c r="C161" s="67" t="s">
        <v>331</v>
      </c>
      <c r="D161" s="67"/>
      <c r="E161" s="38"/>
      <c r="F161" s="38"/>
      <c r="G161" s="67" t="s">
        <v>331</v>
      </c>
      <c r="H161" s="67"/>
      <c r="I161" s="38"/>
      <c r="J161" s="38"/>
      <c r="K161" s="67" t="s">
        <v>331</v>
      </c>
      <c r="L161" s="67"/>
      <c r="M161" s="38"/>
      <c r="N161" s="38"/>
      <c r="O161" s="40">
        <v>486</v>
      </c>
      <c r="P161" s="40"/>
      <c r="Q161" s="38"/>
      <c r="R161" s="38"/>
      <c r="S161" s="40">
        <v>486</v>
      </c>
      <c r="T161" s="40"/>
      <c r="U161" s="38"/>
      <c r="V161" s="38"/>
      <c r="W161" s="40" t="s">
        <v>331</v>
      </c>
      <c r="X161" s="40"/>
      <c r="Y161" s="38"/>
    </row>
    <row r="162" spans="1:25">
      <c r="A162" s="49"/>
      <c r="B162" s="83"/>
      <c r="C162" s="67"/>
      <c r="D162" s="67"/>
      <c r="E162" s="38"/>
      <c r="F162" s="38"/>
      <c r="G162" s="67"/>
      <c r="H162" s="67"/>
      <c r="I162" s="38"/>
      <c r="J162" s="38"/>
      <c r="K162" s="67"/>
      <c r="L162" s="67"/>
      <c r="M162" s="38"/>
      <c r="N162" s="38"/>
      <c r="O162" s="40"/>
      <c r="P162" s="40"/>
      <c r="Q162" s="38"/>
      <c r="R162" s="38"/>
      <c r="S162" s="40"/>
      <c r="T162" s="40"/>
      <c r="U162" s="38"/>
      <c r="V162" s="38"/>
      <c r="W162" s="40"/>
      <c r="X162" s="40"/>
      <c r="Y162" s="38"/>
    </row>
    <row r="163" spans="1:25">
      <c r="A163" s="49"/>
      <c r="B163" s="86" t="s">
        <v>574</v>
      </c>
      <c r="C163" s="32">
        <v>18943</v>
      </c>
      <c r="D163" s="32"/>
      <c r="E163" s="33"/>
      <c r="F163" s="33"/>
      <c r="G163" s="32">
        <v>13740</v>
      </c>
      <c r="H163" s="32"/>
      <c r="I163" s="33"/>
      <c r="J163" s="33"/>
      <c r="K163" s="68" t="s">
        <v>331</v>
      </c>
      <c r="L163" s="68"/>
      <c r="M163" s="33"/>
      <c r="N163" s="33"/>
      <c r="O163" s="34">
        <v>40432</v>
      </c>
      <c r="P163" s="34"/>
      <c r="Q163" s="33"/>
      <c r="R163" s="33"/>
      <c r="S163" s="34">
        <v>23548</v>
      </c>
      <c r="T163" s="34"/>
      <c r="U163" s="33"/>
      <c r="V163" s="33"/>
      <c r="W163" s="87" t="s">
        <v>331</v>
      </c>
      <c r="X163" s="87"/>
      <c r="Y163" s="33"/>
    </row>
    <row r="164" spans="1:25">
      <c r="A164" s="49"/>
      <c r="B164" s="86"/>
      <c r="C164" s="32"/>
      <c r="D164" s="32"/>
      <c r="E164" s="33"/>
      <c r="F164" s="33"/>
      <c r="G164" s="32"/>
      <c r="H164" s="32"/>
      <c r="I164" s="33"/>
      <c r="J164" s="33"/>
      <c r="K164" s="68"/>
      <c r="L164" s="68"/>
      <c r="M164" s="33"/>
      <c r="N164" s="33"/>
      <c r="O164" s="34"/>
      <c r="P164" s="34"/>
      <c r="Q164" s="33"/>
      <c r="R164" s="33"/>
      <c r="S164" s="34"/>
      <c r="T164" s="34"/>
      <c r="U164" s="33"/>
      <c r="V164" s="33"/>
      <c r="W164" s="87"/>
      <c r="X164" s="87"/>
      <c r="Y164" s="33"/>
    </row>
    <row r="165" spans="1:25">
      <c r="A165" s="49"/>
      <c r="B165" s="83" t="s">
        <v>575</v>
      </c>
      <c r="C165" s="36">
        <v>2996</v>
      </c>
      <c r="D165" s="36"/>
      <c r="E165" s="38"/>
      <c r="F165" s="38"/>
      <c r="G165" s="36">
        <v>1976</v>
      </c>
      <c r="H165" s="36"/>
      <c r="I165" s="38"/>
      <c r="J165" s="38"/>
      <c r="K165" s="67" t="s">
        <v>331</v>
      </c>
      <c r="L165" s="67"/>
      <c r="M165" s="38"/>
      <c r="N165" s="38"/>
      <c r="O165" s="88">
        <v>6294</v>
      </c>
      <c r="P165" s="88"/>
      <c r="Q165" s="38"/>
      <c r="R165" s="38"/>
      <c r="S165" s="88">
        <v>5685</v>
      </c>
      <c r="T165" s="88"/>
      <c r="U165" s="38"/>
      <c r="V165" s="38"/>
      <c r="W165" s="40" t="s">
        <v>331</v>
      </c>
      <c r="X165" s="40"/>
      <c r="Y165" s="38"/>
    </row>
    <row r="166" spans="1:25" ht="15.75" thickBot="1">
      <c r="A166" s="49"/>
      <c r="B166" s="83"/>
      <c r="C166" s="37"/>
      <c r="D166" s="37"/>
      <c r="E166" s="39"/>
      <c r="F166" s="38"/>
      <c r="G166" s="37"/>
      <c r="H166" s="37"/>
      <c r="I166" s="39"/>
      <c r="J166" s="38"/>
      <c r="K166" s="67"/>
      <c r="L166" s="67"/>
      <c r="M166" s="38"/>
      <c r="N166" s="38"/>
      <c r="O166" s="89"/>
      <c r="P166" s="89"/>
      <c r="Q166" s="39"/>
      <c r="R166" s="38"/>
      <c r="S166" s="89"/>
      <c r="T166" s="89"/>
      <c r="U166" s="39"/>
      <c r="V166" s="38"/>
      <c r="W166" s="40"/>
      <c r="X166" s="40"/>
      <c r="Y166" s="38"/>
    </row>
    <row r="167" spans="1:25">
      <c r="A167" s="49"/>
      <c r="B167" s="33"/>
      <c r="C167" s="42">
        <v>75120</v>
      </c>
      <c r="D167" s="42"/>
      <c r="E167" s="44"/>
      <c r="F167" s="33"/>
      <c r="G167" s="42">
        <v>61893</v>
      </c>
      <c r="H167" s="42"/>
      <c r="I167" s="44"/>
      <c r="J167" s="33"/>
      <c r="K167" s="33"/>
      <c r="L167" s="33"/>
      <c r="M167" s="33"/>
      <c r="N167" s="33"/>
      <c r="O167" s="46">
        <v>132702</v>
      </c>
      <c r="P167" s="46"/>
      <c r="Q167" s="44"/>
      <c r="R167" s="33"/>
      <c r="S167" s="46">
        <v>94451</v>
      </c>
      <c r="T167" s="46"/>
      <c r="U167" s="44"/>
      <c r="V167" s="33"/>
      <c r="W167" s="33"/>
      <c r="X167" s="33"/>
      <c r="Y167" s="33"/>
    </row>
    <row r="168" spans="1:25">
      <c r="A168" s="49"/>
      <c r="B168" s="33"/>
      <c r="C168" s="32"/>
      <c r="D168" s="32"/>
      <c r="E168" s="33"/>
      <c r="F168" s="33"/>
      <c r="G168" s="32"/>
      <c r="H168" s="32"/>
      <c r="I168" s="33"/>
      <c r="J168" s="33"/>
      <c r="K168" s="33"/>
      <c r="L168" s="33"/>
      <c r="M168" s="33"/>
      <c r="N168" s="33"/>
      <c r="O168" s="34"/>
      <c r="P168" s="34"/>
      <c r="Q168" s="33"/>
      <c r="R168" s="33"/>
      <c r="S168" s="34"/>
      <c r="T168" s="34"/>
      <c r="U168" s="33"/>
      <c r="V168" s="33"/>
      <c r="W168" s="33"/>
      <c r="X168" s="33"/>
      <c r="Y168" s="33"/>
    </row>
    <row r="169" spans="1:25">
      <c r="A169" s="49"/>
      <c r="B169" s="206" t="s">
        <v>576</v>
      </c>
      <c r="C169" s="38"/>
      <c r="D169" s="38"/>
      <c r="E169" s="38"/>
      <c r="F169" s="18"/>
      <c r="G169" s="38"/>
      <c r="H169" s="38"/>
      <c r="I169" s="38"/>
      <c r="J169" s="18"/>
      <c r="K169" s="38"/>
      <c r="L169" s="38"/>
      <c r="M169" s="38"/>
      <c r="N169" s="18"/>
      <c r="O169" s="38"/>
      <c r="P169" s="38"/>
      <c r="Q169" s="38"/>
      <c r="R169" s="18"/>
      <c r="S169" s="38"/>
      <c r="T169" s="38"/>
      <c r="U169" s="38"/>
      <c r="V169" s="18"/>
      <c r="W169" s="38"/>
      <c r="X169" s="38"/>
      <c r="Y169" s="38"/>
    </row>
    <row r="170" spans="1:25">
      <c r="A170" s="49"/>
      <c r="B170" s="86" t="s">
        <v>569</v>
      </c>
      <c r="C170" s="32">
        <v>43282</v>
      </c>
      <c r="D170" s="32"/>
      <c r="E170" s="33"/>
      <c r="F170" s="33"/>
      <c r="G170" s="32">
        <v>35830</v>
      </c>
      <c r="H170" s="32"/>
      <c r="I170" s="33"/>
      <c r="J170" s="33"/>
      <c r="K170" s="32">
        <v>14444</v>
      </c>
      <c r="L170" s="32"/>
      <c r="M170" s="33"/>
      <c r="N170" s="33"/>
      <c r="O170" s="34">
        <v>69173</v>
      </c>
      <c r="P170" s="34"/>
      <c r="Q170" s="33"/>
      <c r="R170" s="33"/>
      <c r="S170" s="34">
        <v>55443</v>
      </c>
      <c r="T170" s="34"/>
      <c r="U170" s="33"/>
      <c r="V170" s="33"/>
      <c r="W170" s="34">
        <v>21612</v>
      </c>
      <c r="X170" s="34"/>
      <c r="Y170" s="33"/>
    </row>
    <row r="171" spans="1:25">
      <c r="A171" s="49"/>
      <c r="B171" s="86"/>
      <c r="C171" s="32"/>
      <c r="D171" s="32"/>
      <c r="E171" s="33"/>
      <c r="F171" s="33"/>
      <c r="G171" s="32"/>
      <c r="H171" s="32"/>
      <c r="I171" s="33"/>
      <c r="J171" s="33"/>
      <c r="K171" s="32"/>
      <c r="L171" s="32"/>
      <c r="M171" s="33"/>
      <c r="N171" s="33"/>
      <c r="O171" s="34"/>
      <c r="P171" s="34"/>
      <c r="Q171" s="33"/>
      <c r="R171" s="33"/>
      <c r="S171" s="34"/>
      <c r="T171" s="34"/>
      <c r="U171" s="33"/>
      <c r="V171" s="33"/>
      <c r="W171" s="34"/>
      <c r="X171" s="34"/>
      <c r="Y171" s="33"/>
    </row>
    <row r="172" spans="1:25">
      <c r="A172" s="49"/>
      <c r="B172" s="83" t="s">
        <v>570</v>
      </c>
      <c r="C172" s="36">
        <v>34267</v>
      </c>
      <c r="D172" s="36"/>
      <c r="E172" s="38"/>
      <c r="F172" s="38"/>
      <c r="G172" s="36">
        <v>22324</v>
      </c>
      <c r="H172" s="36"/>
      <c r="I172" s="38"/>
      <c r="J172" s="38"/>
      <c r="K172" s="36">
        <v>13315</v>
      </c>
      <c r="L172" s="36"/>
      <c r="M172" s="38"/>
      <c r="N172" s="38"/>
      <c r="O172" s="88">
        <v>52660</v>
      </c>
      <c r="P172" s="88"/>
      <c r="Q172" s="38"/>
      <c r="R172" s="38"/>
      <c r="S172" s="88">
        <v>39114</v>
      </c>
      <c r="T172" s="88"/>
      <c r="U172" s="38"/>
      <c r="V172" s="38"/>
      <c r="W172" s="88">
        <v>17187</v>
      </c>
      <c r="X172" s="88"/>
      <c r="Y172" s="38"/>
    </row>
    <row r="173" spans="1:25">
      <c r="A173" s="49"/>
      <c r="B173" s="83"/>
      <c r="C173" s="36"/>
      <c r="D173" s="36"/>
      <c r="E173" s="38"/>
      <c r="F173" s="38"/>
      <c r="G173" s="36"/>
      <c r="H173" s="36"/>
      <c r="I173" s="38"/>
      <c r="J173" s="38"/>
      <c r="K173" s="36"/>
      <c r="L173" s="36"/>
      <c r="M173" s="38"/>
      <c r="N173" s="38"/>
      <c r="O173" s="88"/>
      <c r="P173" s="88"/>
      <c r="Q173" s="38"/>
      <c r="R173" s="38"/>
      <c r="S173" s="88"/>
      <c r="T173" s="88"/>
      <c r="U173" s="38"/>
      <c r="V173" s="38"/>
      <c r="W173" s="88"/>
      <c r="X173" s="88"/>
      <c r="Y173" s="38"/>
    </row>
    <row r="174" spans="1:25">
      <c r="A174" s="49"/>
      <c r="B174" s="86" t="s">
        <v>571</v>
      </c>
      <c r="C174" s="32">
        <v>1113</v>
      </c>
      <c r="D174" s="32"/>
      <c r="E174" s="33"/>
      <c r="F174" s="33"/>
      <c r="G174" s="32">
        <v>1048</v>
      </c>
      <c r="H174" s="32"/>
      <c r="I174" s="33"/>
      <c r="J174" s="33"/>
      <c r="K174" s="68">
        <v>752</v>
      </c>
      <c r="L174" s="68"/>
      <c r="M174" s="33"/>
      <c r="N174" s="33"/>
      <c r="O174" s="34">
        <v>2142</v>
      </c>
      <c r="P174" s="34"/>
      <c r="Q174" s="33"/>
      <c r="R174" s="33"/>
      <c r="S174" s="34">
        <v>2083</v>
      </c>
      <c r="T174" s="34"/>
      <c r="U174" s="33"/>
      <c r="V174" s="33"/>
      <c r="W174" s="34">
        <v>1597</v>
      </c>
      <c r="X174" s="34"/>
      <c r="Y174" s="33"/>
    </row>
    <row r="175" spans="1:25">
      <c r="A175" s="49"/>
      <c r="B175" s="86"/>
      <c r="C175" s="32"/>
      <c r="D175" s="32"/>
      <c r="E175" s="33"/>
      <c r="F175" s="33"/>
      <c r="G175" s="32"/>
      <c r="H175" s="32"/>
      <c r="I175" s="33"/>
      <c r="J175" s="33"/>
      <c r="K175" s="68"/>
      <c r="L175" s="68"/>
      <c r="M175" s="33"/>
      <c r="N175" s="33"/>
      <c r="O175" s="34"/>
      <c r="P175" s="34"/>
      <c r="Q175" s="33"/>
      <c r="R175" s="33"/>
      <c r="S175" s="34"/>
      <c r="T175" s="34"/>
      <c r="U175" s="33"/>
      <c r="V175" s="33"/>
      <c r="W175" s="34"/>
      <c r="X175" s="34"/>
      <c r="Y175" s="33"/>
    </row>
    <row r="176" spans="1:25">
      <c r="A176" s="49"/>
      <c r="B176" s="83" t="s">
        <v>572</v>
      </c>
      <c r="C176" s="36">
        <v>20383</v>
      </c>
      <c r="D176" s="36"/>
      <c r="E176" s="38"/>
      <c r="F176" s="38"/>
      <c r="G176" s="36">
        <v>14337</v>
      </c>
      <c r="H176" s="36"/>
      <c r="I176" s="38"/>
      <c r="J176" s="38"/>
      <c r="K176" s="36">
        <v>9059</v>
      </c>
      <c r="L176" s="36"/>
      <c r="M176" s="38"/>
      <c r="N176" s="38"/>
      <c r="O176" s="88">
        <v>12843</v>
      </c>
      <c r="P176" s="88"/>
      <c r="Q176" s="38"/>
      <c r="R176" s="38"/>
      <c r="S176" s="88">
        <v>12843</v>
      </c>
      <c r="T176" s="88"/>
      <c r="U176" s="38"/>
      <c r="V176" s="38"/>
      <c r="W176" s="88">
        <v>8380</v>
      </c>
      <c r="X176" s="88"/>
      <c r="Y176" s="38"/>
    </row>
    <row r="177" spans="1:25">
      <c r="A177" s="49"/>
      <c r="B177" s="83"/>
      <c r="C177" s="36"/>
      <c r="D177" s="36"/>
      <c r="E177" s="38"/>
      <c r="F177" s="38"/>
      <c r="G177" s="36"/>
      <c r="H177" s="36"/>
      <c r="I177" s="38"/>
      <c r="J177" s="38"/>
      <c r="K177" s="36"/>
      <c r="L177" s="36"/>
      <c r="M177" s="38"/>
      <c r="N177" s="38"/>
      <c r="O177" s="88"/>
      <c r="P177" s="88"/>
      <c r="Q177" s="38"/>
      <c r="R177" s="38"/>
      <c r="S177" s="88"/>
      <c r="T177" s="88"/>
      <c r="U177" s="38"/>
      <c r="V177" s="38"/>
      <c r="W177" s="88"/>
      <c r="X177" s="88"/>
      <c r="Y177" s="38"/>
    </row>
    <row r="178" spans="1:25">
      <c r="A178" s="49"/>
      <c r="B178" s="86" t="s">
        <v>573</v>
      </c>
      <c r="C178" s="32">
        <v>63682</v>
      </c>
      <c r="D178" s="32"/>
      <c r="E178" s="33"/>
      <c r="F178" s="33"/>
      <c r="G178" s="32">
        <v>51097</v>
      </c>
      <c r="H178" s="32"/>
      <c r="I178" s="33"/>
      <c r="J178" s="33"/>
      <c r="K178" s="32">
        <v>21745</v>
      </c>
      <c r="L178" s="32"/>
      <c r="M178" s="33"/>
      <c r="N178" s="33"/>
      <c r="O178" s="34">
        <v>53610</v>
      </c>
      <c r="P178" s="34"/>
      <c r="Q178" s="33"/>
      <c r="R178" s="33"/>
      <c r="S178" s="34">
        <v>53610</v>
      </c>
      <c r="T178" s="34"/>
      <c r="U178" s="33"/>
      <c r="V178" s="33"/>
      <c r="W178" s="34">
        <v>24108</v>
      </c>
      <c r="X178" s="34"/>
      <c r="Y178" s="33"/>
    </row>
    <row r="179" spans="1:25">
      <c r="A179" s="49"/>
      <c r="B179" s="86"/>
      <c r="C179" s="32"/>
      <c r="D179" s="32"/>
      <c r="E179" s="33"/>
      <c r="F179" s="33"/>
      <c r="G179" s="32"/>
      <c r="H179" s="32"/>
      <c r="I179" s="33"/>
      <c r="J179" s="33"/>
      <c r="K179" s="32"/>
      <c r="L179" s="32"/>
      <c r="M179" s="33"/>
      <c r="N179" s="33"/>
      <c r="O179" s="34"/>
      <c r="P179" s="34"/>
      <c r="Q179" s="33"/>
      <c r="R179" s="33"/>
      <c r="S179" s="34"/>
      <c r="T179" s="34"/>
      <c r="U179" s="33"/>
      <c r="V179" s="33"/>
      <c r="W179" s="34"/>
      <c r="X179" s="34"/>
      <c r="Y179" s="33"/>
    </row>
    <row r="180" spans="1:25">
      <c r="A180" s="49"/>
      <c r="B180" s="83" t="s">
        <v>574</v>
      </c>
      <c r="C180" s="36">
        <v>25769</v>
      </c>
      <c r="D180" s="36"/>
      <c r="E180" s="38"/>
      <c r="F180" s="38"/>
      <c r="G180" s="36">
        <v>14579</v>
      </c>
      <c r="H180" s="36"/>
      <c r="I180" s="38"/>
      <c r="J180" s="38"/>
      <c r="K180" s="36">
        <v>3493</v>
      </c>
      <c r="L180" s="36"/>
      <c r="M180" s="38"/>
      <c r="N180" s="38"/>
      <c r="O180" s="88">
        <v>21336</v>
      </c>
      <c r="P180" s="88"/>
      <c r="Q180" s="38"/>
      <c r="R180" s="38"/>
      <c r="S180" s="88">
        <v>9831</v>
      </c>
      <c r="T180" s="88"/>
      <c r="U180" s="38"/>
      <c r="V180" s="38"/>
      <c r="W180" s="88">
        <v>4787</v>
      </c>
      <c r="X180" s="88"/>
      <c r="Y180" s="38"/>
    </row>
    <row r="181" spans="1:25">
      <c r="A181" s="49"/>
      <c r="B181" s="83"/>
      <c r="C181" s="36"/>
      <c r="D181" s="36"/>
      <c r="E181" s="38"/>
      <c r="F181" s="38"/>
      <c r="G181" s="36"/>
      <c r="H181" s="36"/>
      <c r="I181" s="38"/>
      <c r="J181" s="38"/>
      <c r="K181" s="36"/>
      <c r="L181" s="36"/>
      <c r="M181" s="38"/>
      <c r="N181" s="38"/>
      <c r="O181" s="88"/>
      <c r="P181" s="88"/>
      <c r="Q181" s="38"/>
      <c r="R181" s="38"/>
      <c r="S181" s="88"/>
      <c r="T181" s="88"/>
      <c r="U181" s="38"/>
      <c r="V181" s="38"/>
      <c r="W181" s="88"/>
      <c r="X181" s="88"/>
      <c r="Y181" s="38"/>
    </row>
    <row r="182" spans="1:25">
      <c r="A182" s="49"/>
      <c r="B182" s="86" t="s">
        <v>575</v>
      </c>
      <c r="C182" s="68">
        <v>485</v>
      </c>
      <c r="D182" s="68"/>
      <c r="E182" s="33"/>
      <c r="F182" s="33"/>
      <c r="G182" s="68">
        <v>195</v>
      </c>
      <c r="H182" s="68"/>
      <c r="I182" s="33"/>
      <c r="J182" s="33"/>
      <c r="K182" s="68">
        <v>77</v>
      </c>
      <c r="L182" s="68"/>
      <c r="M182" s="33"/>
      <c r="N182" s="33"/>
      <c r="O182" s="34">
        <v>2602</v>
      </c>
      <c r="P182" s="34"/>
      <c r="Q182" s="33"/>
      <c r="R182" s="33"/>
      <c r="S182" s="34">
        <v>2350</v>
      </c>
      <c r="T182" s="34"/>
      <c r="U182" s="33"/>
      <c r="V182" s="33"/>
      <c r="W182" s="34">
        <v>1146</v>
      </c>
      <c r="X182" s="34"/>
      <c r="Y182" s="33"/>
    </row>
    <row r="183" spans="1:25">
      <c r="A183" s="49"/>
      <c r="B183" s="86"/>
      <c r="C183" s="68"/>
      <c r="D183" s="68"/>
      <c r="E183" s="33"/>
      <c r="F183" s="33"/>
      <c r="G183" s="68"/>
      <c r="H183" s="68"/>
      <c r="I183" s="33"/>
      <c r="J183" s="33"/>
      <c r="K183" s="68"/>
      <c r="L183" s="68"/>
      <c r="M183" s="33"/>
      <c r="N183" s="33"/>
      <c r="O183" s="34"/>
      <c r="P183" s="34"/>
      <c r="Q183" s="33"/>
      <c r="R183" s="33"/>
      <c r="S183" s="34"/>
      <c r="T183" s="34"/>
      <c r="U183" s="33"/>
      <c r="V183" s="33"/>
      <c r="W183" s="34"/>
      <c r="X183" s="34"/>
      <c r="Y183" s="33"/>
    </row>
    <row r="184" spans="1:25">
      <c r="A184" s="49"/>
      <c r="B184" s="83" t="s">
        <v>577</v>
      </c>
      <c r="C184" s="67">
        <v>719</v>
      </c>
      <c r="D184" s="67"/>
      <c r="E184" s="38"/>
      <c r="F184" s="38"/>
      <c r="G184" s="67">
        <v>548</v>
      </c>
      <c r="H184" s="67"/>
      <c r="I184" s="38"/>
      <c r="J184" s="38"/>
      <c r="K184" s="67">
        <v>301</v>
      </c>
      <c r="L184" s="67"/>
      <c r="M184" s="38"/>
      <c r="N184" s="38"/>
      <c r="O184" s="40">
        <v>576</v>
      </c>
      <c r="P184" s="40"/>
      <c r="Q184" s="38"/>
      <c r="R184" s="38"/>
      <c r="S184" s="40">
        <v>576</v>
      </c>
      <c r="T184" s="40"/>
      <c r="U184" s="38"/>
      <c r="V184" s="38"/>
      <c r="W184" s="40">
        <v>326</v>
      </c>
      <c r="X184" s="40"/>
      <c r="Y184" s="38"/>
    </row>
    <row r="185" spans="1:25">
      <c r="A185" s="49"/>
      <c r="B185" s="83"/>
      <c r="C185" s="67"/>
      <c r="D185" s="67"/>
      <c r="E185" s="38"/>
      <c r="F185" s="38"/>
      <c r="G185" s="67"/>
      <c r="H185" s="67"/>
      <c r="I185" s="38"/>
      <c r="J185" s="38"/>
      <c r="K185" s="67"/>
      <c r="L185" s="67"/>
      <c r="M185" s="38"/>
      <c r="N185" s="38"/>
      <c r="O185" s="40"/>
      <c r="P185" s="40"/>
      <c r="Q185" s="38"/>
      <c r="R185" s="38"/>
      <c r="S185" s="40"/>
      <c r="T185" s="40"/>
      <c r="U185" s="38"/>
      <c r="V185" s="38"/>
      <c r="W185" s="40"/>
      <c r="X185" s="40"/>
      <c r="Y185" s="38"/>
    </row>
    <row r="186" spans="1:25">
      <c r="A186" s="49"/>
      <c r="B186" s="86" t="s">
        <v>578</v>
      </c>
      <c r="C186" s="68">
        <v>2</v>
      </c>
      <c r="D186" s="68"/>
      <c r="E186" s="33"/>
      <c r="F186" s="33"/>
      <c r="G186" s="68">
        <v>2</v>
      </c>
      <c r="H186" s="68"/>
      <c r="I186" s="33"/>
      <c r="J186" s="33"/>
      <c r="K186" s="68">
        <v>2</v>
      </c>
      <c r="L186" s="68"/>
      <c r="M186" s="33"/>
      <c r="N186" s="33"/>
      <c r="O186" s="87" t="s">
        <v>331</v>
      </c>
      <c r="P186" s="87"/>
      <c r="Q186" s="33"/>
      <c r="R186" s="33"/>
      <c r="S186" s="87" t="s">
        <v>331</v>
      </c>
      <c r="T186" s="87"/>
      <c r="U186" s="33"/>
      <c r="V186" s="33"/>
      <c r="W186" s="87" t="s">
        <v>331</v>
      </c>
      <c r="X186" s="87"/>
      <c r="Y186" s="33"/>
    </row>
    <row r="187" spans="1:25">
      <c r="A187" s="49"/>
      <c r="B187" s="86"/>
      <c r="C187" s="68"/>
      <c r="D187" s="68"/>
      <c r="E187" s="33"/>
      <c r="F187" s="33"/>
      <c r="G187" s="68"/>
      <c r="H187" s="68"/>
      <c r="I187" s="33"/>
      <c r="J187" s="33"/>
      <c r="K187" s="68"/>
      <c r="L187" s="68"/>
      <c r="M187" s="33"/>
      <c r="N187" s="33"/>
      <c r="O187" s="87"/>
      <c r="P187" s="87"/>
      <c r="Q187" s="33"/>
      <c r="R187" s="33"/>
      <c r="S187" s="87"/>
      <c r="T187" s="87"/>
      <c r="U187" s="33"/>
      <c r="V187" s="33"/>
      <c r="W187" s="87"/>
      <c r="X187" s="87"/>
      <c r="Y187" s="33"/>
    </row>
    <row r="188" spans="1:25">
      <c r="A188" s="49"/>
      <c r="B188" s="83" t="s">
        <v>579</v>
      </c>
      <c r="C188" s="67">
        <v>11</v>
      </c>
      <c r="D188" s="67"/>
      <c r="E188" s="38"/>
      <c r="F188" s="38"/>
      <c r="G188" s="67">
        <v>11</v>
      </c>
      <c r="H188" s="67"/>
      <c r="I188" s="38"/>
      <c r="J188" s="38"/>
      <c r="K188" s="67">
        <v>10</v>
      </c>
      <c r="L188" s="67"/>
      <c r="M188" s="38"/>
      <c r="N188" s="38"/>
      <c r="O188" s="40">
        <v>29</v>
      </c>
      <c r="P188" s="40"/>
      <c r="Q188" s="38"/>
      <c r="R188" s="38"/>
      <c r="S188" s="40">
        <v>29</v>
      </c>
      <c r="T188" s="40"/>
      <c r="U188" s="38"/>
      <c r="V188" s="38"/>
      <c r="W188" s="40">
        <v>25</v>
      </c>
      <c r="X188" s="40"/>
      <c r="Y188" s="38"/>
    </row>
    <row r="189" spans="1:25">
      <c r="A189" s="49"/>
      <c r="B189" s="83"/>
      <c r="C189" s="67"/>
      <c r="D189" s="67"/>
      <c r="E189" s="38"/>
      <c r="F189" s="38"/>
      <c r="G189" s="67"/>
      <c r="H189" s="67"/>
      <c r="I189" s="38"/>
      <c r="J189" s="38"/>
      <c r="K189" s="67"/>
      <c r="L189" s="67"/>
      <c r="M189" s="38"/>
      <c r="N189" s="38"/>
      <c r="O189" s="40"/>
      <c r="P189" s="40"/>
      <c r="Q189" s="38"/>
      <c r="R189" s="38"/>
      <c r="S189" s="40"/>
      <c r="T189" s="40"/>
      <c r="U189" s="38"/>
      <c r="V189" s="38"/>
      <c r="W189" s="40"/>
      <c r="X189" s="40"/>
      <c r="Y189" s="38"/>
    </row>
    <row r="190" spans="1:25">
      <c r="A190" s="49"/>
      <c r="B190" s="86" t="s">
        <v>580</v>
      </c>
      <c r="C190" s="68" t="s">
        <v>331</v>
      </c>
      <c r="D190" s="68"/>
      <c r="E190" s="33"/>
      <c r="F190" s="33"/>
      <c r="G190" s="68" t="s">
        <v>331</v>
      </c>
      <c r="H190" s="68"/>
      <c r="I190" s="33"/>
      <c r="J190" s="33"/>
      <c r="K190" s="68" t="s">
        <v>331</v>
      </c>
      <c r="L190" s="68"/>
      <c r="M190" s="33"/>
      <c r="N190" s="33"/>
      <c r="O190" s="87">
        <v>10</v>
      </c>
      <c r="P190" s="87"/>
      <c r="Q190" s="33"/>
      <c r="R190" s="33"/>
      <c r="S190" s="87">
        <v>10</v>
      </c>
      <c r="T190" s="87"/>
      <c r="U190" s="33"/>
      <c r="V190" s="33"/>
      <c r="W190" s="87">
        <v>7</v>
      </c>
      <c r="X190" s="87"/>
      <c r="Y190" s="33"/>
    </row>
    <row r="191" spans="1:25" ht="15.75" thickBot="1">
      <c r="A191" s="49"/>
      <c r="B191" s="86"/>
      <c r="C191" s="72"/>
      <c r="D191" s="72"/>
      <c r="E191" s="71"/>
      <c r="F191" s="33"/>
      <c r="G191" s="72"/>
      <c r="H191" s="72"/>
      <c r="I191" s="71"/>
      <c r="J191" s="33"/>
      <c r="K191" s="72"/>
      <c r="L191" s="72"/>
      <c r="M191" s="71"/>
      <c r="N191" s="33"/>
      <c r="O191" s="105"/>
      <c r="P191" s="105"/>
      <c r="Q191" s="71"/>
      <c r="R191" s="33"/>
      <c r="S191" s="105"/>
      <c r="T191" s="105"/>
      <c r="U191" s="71"/>
      <c r="V191" s="33"/>
      <c r="W191" s="105"/>
      <c r="X191" s="105"/>
      <c r="Y191" s="71"/>
    </row>
    <row r="192" spans="1:25">
      <c r="A192" s="49"/>
      <c r="B192" s="38"/>
      <c r="C192" s="76">
        <v>189713</v>
      </c>
      <c r="D192" s="76"/>
      <c r="E192" s="78"/>
      <c r="F192" s="38"/>
      <c r="G192" s="76">
        <v>139971</v>
      </c>
      <c r="H192" s="76"/>
      <c r="I192" s="78"/>
      <c r="J192" s="38"/>
      <c r="K192" s="76">
        <v>63198</v>
      </c>
      <c r="L192" s="76"/>
      <c r="M192" s="78"/>
      <c r="N192" s="38"/>
      <c r="O192" s="99">
        <v>214981</v>
      </c>
      <c r="P192" s="99"/>
      <c r="Q192" s="78"/>
      <c r="R192" s="38"/>
      <c r="S192" s="99">
        <v>175889</v>
      </c>
      <c r="T192" s="99"/>
      <c r="U192" s="78"/>
      <c r="V192" s="38"/>
      <c r="W192" s="99">
        <v>79175</v>
      </c>
      <c r="X192" s="99"/>
      <c r="Y192" s="78"/>
    </row>
    <row r="193" spans="1:37" ht="15.75" thickBot="1">
      <c r="A193" s="49"/>
      <c r="B193" s="38"/>
      <c r="C193" s="37"/>
      <c r="D193" s="37"/>
      <c r="E193" s="39"/>
      <c r="F193" s="38"/>
      <c r="G193" s="37"/>
      <c r="H193" s="37"/>
      <c r="I193" s="39"/>
      <c r="J193" s="38"/>
      <c r="K193" s="37"/>
      <c r="L193" s="37"/>
      <c r="M193" s="39"/>
      <c r="N193" s="38"/>
      <c r="O193" s="89"/>
      <c r="P193" s="89"/>
      <c r="Q193" s="39"/>
      <c r="R193" s="38"/>
      <c r="S193" s="89"/>
      <c r="T193" s="89"/>
      <c r="U193" s="39"/>
      <c r="V193" s="38"/>
      <c r="W193" s="89"/>
      <c r="X193" s="89"/>
      <c r="Y193" s="39"/>
    </row>
    <row r="194" spans="1:37">
      <c r="A194" s="49"/>
      <c r="B194" s="86" t="s">
        <v>146</v>
      </c>
      <c r="C194" s="111" t="s">
        <v>327</v>
      </c>
      <c r="D194" s="42">
        <v>264833</v>
      </c>
      <c r="E194" s="44"/>
      <c r="F194" s="33"/>
      <c r="G194" s="111" t="s">
        <v>327</v>
      </c>
      <c r="H194" s="42">
        <v>201864</v>
      </c>
      <c r="I194" s="44"/>
      <c r="J194" s="33"/>
      <c r="K194" s="111" t="s">
        <v>327</v>
      </c>
      <c r="L194" s="42">
        <v>63198</v>
      </c>
      <c r="M194" s="44"/>
      <c r="N194" s="33"/>
      <c r="O194" s="91" t="s">
        <v>327</v>
      </c>
      <c r="P194" s="46">
        <v>347683</v>
      </c>
      <c r="Q194" s="44"/>
      <c r="R194" s="33"/>
      <c r="S194" s="91" t="s">
        <v>327</v>
      </c>
      <c r="T194" s="46">
        <v>270340</v>
      </c>
      <c r="U194" s="44"/>
      <c r="V194" s="33"/>
      <c r="W194" s="91" t="s">
        <v>327</v>
      </c>
      <c r="X194" s="46">
        <v>79175</v>
      </c>
      <c r="Y194" s="44"/>
    </row>
    <row r="195" spans="1:37" ht="15.75" thickBot="1">
      <c r="A195" s="49"/>
      <c r="B195" s="86"/>
      <c r="C195" s="112"/>
      <c r="D195" s="43"/>
      <c r="E195" s="45"/>
      <c r="F195" s="33"/>
      <c r="G195" s="112"/>
      <c r="H195" s="43"/>
      <c r="I195" s="45"/>
      <c r="J195" s="33"/>
      <c r="K195" s="112"/>
      <c r="L195" s="43"/>
      <c r="M195" s="45"/>
      <c r="N195" s="33"/>
      <c r="O195" s="92"/>
      <c r="P195" s="47"/>
      <c r="Q195" s="45"/>
      <c r="R195" s="33"/>
      <c r="S195" s="92"/>
      <c r="T195" s="47"/>
      <c r="U195" s="45"/>
      <c r="V195" s="33"/>
      <c r="W195" s="92"/>
      <c r="X195" s="47"/>
      <c r="Y195" s="45"/>
    </row>
    <row r="196" spans="1:37" ht="15.75" thickTop="1">
      <c r="A196" s="49"/>
      <c r="B196" s="48"/>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c r="AA196" s="48"/>
      <c r="AB196" s="48"/>
      <c r="AC196" s="48"/>
      <c r="AD196" s="48"/>
      <c r="AE196" s="48"/>
      <c r="AF196" s="48"/>
      <c r="AG196" s="48"/>
      <c r="AH196" s="48"/>
      <c r="AI196" s="48"/>
      <c r="AJ196" s="48"/>
      <c r="AK196" s="48"/>
    </row>
    <row r="197" spans="1:37">
      <c r="A197" s="49"/>
      <c r="B197" s="52" t="s">
        <v>581</v>
      </c>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c r="AD197" s="52"/>
      <c r="AE197" s="52"/>
      <c r="AF197" s="52"/>
      <c r="AG197" s="52"/>
      <c r="AH197" s="52"/>
      <c r="AI197" s="52"/>
      <c r="AJ197" s="52"/>
      <c r="AK197" s="52"/>
    </row>
    <row r="198" spans="1:37">
      <c r="A198" s="49"/>
      <c r="B198" s="52" t="s">
        <v>582</v>
      </c>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c r="AI198" s="52"/>
      <c r="AJ198" s="52"/>
      <c r="AK198" s="52"/>
    </row>
    <row r="199" spans="1:37">
      <c r="A199" s="49"/>
      <c r="B199" s="13"/>
      <c r="C199" s="13"/>
      <c r="D199" s="13"/>
      <c r="E199" s="13"/>
      <c r="F199" s="13"/>
      <c r="G199" s="13"/>
      <c r="H199" s="13"/>
      <c r="I199" s="13"/>
      <c r="J199" s="13"/>
      <c r="K199" s="13"/>
      <c r="L199" s="13"/>
      <c r="M199" s="13"/>
      <c r="N199" s="13"/>
      <c r="O199" s="13"/>
      <c r="P199" s="13"/>
      <c r="Q199" s="13"/>
      <c r="R199" s="13"/>
      <c r="S199" s="13"/>
      <c r="T199" s="13"/>
      <c r="U199" s="13"/>
      <c r="V199" s="13"/>
      <c r="W199" s="13"/>
      <c r="X199" s="13"/>
      <c r="Y199" s="13"/>
    </row>
    <row r="200" spans="1:37">
      <c r="A200" s="49"/>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row>
    <row r="201" spans="1:37" ht="15.75" thickBot="1">
      <c r="A201" s="49"/>
      <c r="B201" s="18"/>
      <c r="C201" s="28">
        <v>2013</v>
      </c>
      <c r="D201" s="28"/>
      <c r="E201" s="28"/>
      <c r="F201" s="28"/>
      <c r="G201" s="28"/>
      <c r="H201" s="28"/>
      <c r="I201" s="28"/>
      <c r="J201" s="18"/>
      <c r="K201" s="29">
        <v>2012</v>
      </c>
      <c r="L201" s="29"/>
      <c r="M201" s="29"/>
      <c r="N201" s="29"/>
      <c r="O201" s="29"/>
      <c r="P201" s="29"/>
      <c r="Q201" s="29"/>
      <c r="R201" s="18"/>
      <c r="S201" s="29">
        <v>2011</v>
      </c>
      <c r="T201" s="29"/>
      <c r="U201" s="29"/>
      <c r="V201" s="29"/>
      <c r="W201" s="29"/>
      <c r="X201" s="29"/>
      <c r="Y201" s="29"/>
    </row>
    <row r="202" spans="1:37">
      <c r="A202" s="49"/>
      <c r="B202" s="38"/>
      <c r="C202" s="126" t="s">
        <v>583</v>
      </c>
      <c r="D202" s="126"/>
      <c r="E202" s="126"/>
      <c r="F202" s="78"/>
      <c r="G202" s="126" t="s">
        <v>584</v>
      </c>
      <c r="H202" s="126"/>
      <c r="I202" s="126"/>
      <c r="J202" s="38"/>
      <c r="K202" s="30" t="s">
        <v>583</v>
      </c>
      <c r="L202" s="30"/>
      <c r="M202" s="30"/>
      <c r="N202" s="78"/>
      <c r="O202" s="30" t="s">
        <v>584</v>
      </c>
      <c r="P202" s="30"/>
      <c r="Q202" s="30"/>
      <c r="R202" s="38"/>
      <c r="S202" s="30" t="s">
        <v>583</v>
      </c>
      <c r="T202" s="30"/>
      <c r="U202" s="30"/>
      <c r="V202" s="78"/>
      <c r="W202" s="30" t="s">
        <v>216</v>
      </c>
      <c r="X202" s="30"/>
      <c r="Y202" s="30"/>
    </row>
    <row r="203" spans="1:37">
      <c r="A203" s="49"/>
      <c r="B203" s="38"/>
      <c r="C203" s="64" t="s">
        <v>564</v>
      </c>
      <c r="D203" s="64"/>
      <c r="E203" s="64"/>
      <c r="F203" s="38"/>
      <c r="G203" s="64" t="s">
        <v>585</v>
      </c>
      <c r="H203" s="64"/>
      <c r="I203" s="64"/>
      <c r="J203" s="38"/>
      <c r="K203" s="96" t="s">
        <v>564</v>
      </c>
      <c r="L203" s="96"/>
      <c r="M203" s="96"/>
      <c r="N203" s="38"/>
      <c r="O203" s="96" t="s">
        <v>585</v>
      </c>
      <c r="P203" s="96"/>
      <c r="Q203" s="96"/>
      <c r="R203" s="38"/>
      <c r="S203" s="96" t="s">
        <v>564</v>
      </c>
      <c r="T203" s="96"/>
      <c r="U203" s="96"/>
      <c r="V203" s="38"/>
      <c r="W203" s="96" t="s">
        <v>586</v>
      </c>
      <c r="X203" s="96"/>
      <c r="Y203" s="96"/>
    </row>
    <row r="204" spans="1:37">
      <c r="A204" s="49"/>
      <c r="B204" s="38"/>
      <c r="C204" s="64" t="s">
        <v>565</v>
      </c>
      <c r="D204" s="64"/>
      <c r="E204" s="64"/>
      <c r="F204" s="38"/>
      <c r="G204" s="48"/>
      <c r="H204" s="48"/>
      <c r="I204" s="48"/>
      <c r="J204" s="38"/>
      <c r="K204" s="96" t="s">
        <v>565</v>
      </c>
      <c r="L204" s="96"/>
      <c r="M204" s="96"/>
      <c r="N204" s="38"/>
      <c r="O204" s="48"/>
      <c r="P204" s="48"/>
      <c r="Q204" s="48"/>
      <c r="R204" s="38"/>
      <c r="S204" s="96" t="s">
        <v>565</v>
      </c>
      <c r="T204" s="96"/>
      <c r="U204" s="96"/>
      <c r="V204" s="38"/>
      <c r="W204" s="96" t="s">
        <v>587</v>
      </c>
      <c r="X204" s="96"/>
      <c r="Y204" s="96"/>
    </row>
    <row r="205" spans="1:37" ht="15.75" thickBot="1">
      <c r="A205" s="49"/>
      <c r="B205" s="38"/>
      <c r="C205" s="65"/>
      <c r="D205" s="65"/>
      <c r="E205" s="65"/>
      <c r="F205" s="38"/>
      <c r="G205" s="65"/>
      <c r="H205" s="65"/>
      <c r="I205" s="65"/>
      <c r="J205" s="38"/>
      <c r="K205" s="65"/>
      <c r="L205" s="65"/>
      <c r="M205" s="65"/>
      <c r="N205" s="38"/>
      <c r="O205" s="65"/>
      <c r="P205" s="65"/>
      <c r="Q205" s="65"/>
      <c r="R205" s="38"/>
      <c r="S205" s="65"/>
      <c r="T205" s="65"/>
      <c r="U205" s="65"/>
      <c r="V205" s="38"/>
      <c r="W205" s="29">
        <v>-1</v>
      </c>
      <c r="X205" s="29"/>
      <c r="Y205" s="29"/>
    </row>
    <row r="206" spans="1:37">
      <c r="A206" s="49"/>
      <c r="B206" s="18"/>
      <c r="C206" s="96" t="s">
        <v>283</v>
      </c>
      <c r="D206" s="96"/>
      <c r="E206" s="96"/>
      <c r="F206" s="96"/>
      <c r="G206" s="96"/>
      <c r="H206" s="96"/>
      <c r="I206" s="96"/>
      <c r="J206" s="96"/>
      <c r="K206" s="96"/>
      <c r="L206" s="96"/>
      <c r="M206" s="96"/>
      <c r="N206" s="96"/>
      <c r="O206" s="96"/>
      <c r="P206" s="96"/>
      <c r="Q206" s="96"/>
      <c r="R206" s="96"/>
      <c r="S206" s="96"/>
      <c r="T206" s="96"/>
      <c r="U206" s="96"/>
      <c r="V206" s="96"/>
      <c r="W206" s="96"/>
      <c r="X206" s="96"/>
      <c r="Y206" s="96"/>
    </row>
    <row r="207" spans="1:37">
      <c r="A207" s="49"/>
      <c r="B207" s="206" t="s">
        <v>568</v>
      </c>
      <c r="C207" s="38"/>
      <c r="D207" s="38"/>
      <c r="E207" s="38"/>
      <c r="F207" s="18"/>
      <c r="G207" s="38"/>
      <c r="H207" s="38"/>
      <c r="I207" s="38"/>
      <c r="J207" s="18"/>
      <c r="K207" s="38"/>
      <c r="L207" s="38"/>
      <c r="M207" s="38"/>
      <c r="N207" s="18"/>
      <c r="O207" s="38"/>
      <c r="P207" s="38"/>
      <c r="Q207" s="38"/>
      <c r="R207" s="18"/>
      <c r="S207" s="38"/>
      <c r="T207" s="38"/>
      <c r="U207" s="38"/>
      <c r="V207" s="18"/>
      <c r="W207" s="38"/>
      <c r="X207" s="38"/>
      <c r="Y207" s="38"/>
    </row>
    <row r="208" spans="1:37">
      <c r="A208" s="49"/>
      <c r="B208" s="86" t="s">
        <v>569</v>
      </c>
      <c r="C208" s="69" t="s">
        <v>327</v>
      </c>
      <c r="D208" s="32">
        <v>28603</v>
      </c>
      <c r="E208" s="33"/>
      <c r="F208" s="33"/>
      <c r="G208" s="69" t="s">
        <v>327</v>
      </c>
      <c r="H208" s="68">
        <v>489</v>
      </c>
      <c r="I208" s="33"/>
      <c r="J208" s="33"/>
      <c r="K208" s="86" t="s">
        <v>327</v>
      </c>
      <c r="L208" s="34">
        <v>41575</v>
      </c>
      <c r="M208" s="33"/>
      <c r="N208" s="33"/>
      <c r="O208" s="86" t="s">
        <v>327</v>
      </c>
      <c r="P208" s="87">
        <v>538</v>
      </c>
      <c r="Q208" s="33"/>
      <c r="R208" s="33"/>
      <c r="S208" s="86" t="s">
        <v>327</v>
      </c>
      <c r="T208" s="34">
        <v>44486</v>
      </c>
      <c r="U208" s="33"/>
      <c r="V208" s="33"/>
      <c r="W208" s="86" t="s">
        <v>327</v>
      </c>
      <c r="X208" s="87">
        <v>647</v>
      </c>
      <c r="Y208" s="33"/>
    </row>
    <row r="209" spans="1:25">
      <c r="A209" s="49"/>
      <c r="B209" s="86"/>
      <c r="C209" s="69"/>
      <c r="D209" s="32"/>
      <c r="E209" s="33"/>
      <c r="F209" s="33"/>
      <c r="G209" s="69"/>
      <c r="H209" s="68"/>
      <c r="I209" s="33"/>
      <c r="J209" s="33"/>
      <c r="K209" s="86"/>
      <c r="L209" s="34"/>
      <c r="M209" s="33"/>
      <c r="N209" s="33"/>
      <c r="O209" s="86"/>
      <c r="P209" s="87"/>
      <c r="Q209" s="33"/>
      <c r="R209" s="33"/>
      <c r="S209" s="86"/>
      <c r="T209" s="34"/>
      <c r="U209" s="33"/>
      <c r="V209" s="33"/>
      <c r="W209" s="86"/>
      <c r="X209" s="87"/>
      <c r="Y209" s="33"/>
    </row>
    <row r="210" spans="1:25">
      <c r="A210" s="49"/>
      <c r="B210" s="83" t="s">
        <v>570</v>
      </c>
      <c r="C210" s="36">
        <v>30299</v>
      </c>
      <c r="D210" s="36"/>
      <c r="E210" s="38"/>
      <c r="F210" s="38"/>
      <c r="G210" s="67">
        <v>173</v>
      </c>
      <c r="H210" s="67"/>
      <c r="I210" s="38"/>
      <c r="J210" s="38"/>
      <c r="K210" s="88">
        <v>26443</v>
      </c>
      <c r="L210" s="88"/>
      <c r="M210" s="38"/>
      <c r="N210" s="38"/>
      <c r="O210" s="40">
        <v>50</v>
      </c>
      <c r="P210" s="40"/>
      <c r="Q210" s="38"/>
      <c r="R210" s="38"/>
      <c r="S210" s="88">
        <v>30829</v>
      </c>
      <c r="T210" s="88"/>
      <c r="U210" s="38"/>
      <c r="V210" s="38"/>
      <c r="W210" s="40">
        <v>182</v>
      </c>
      <c r="X210" s="40"/>
      <c r="Y210" s="38"/>
    </row>
    <row r="211" spans="1:25">
      <c r="A211" s="49"/>
      <c r="B211" s="83"/>
      <c r="C211" s="36"/>
      <c r="D211" s="36"/>
      <c r="E211" s="38"/>
      <c r="F211" s="38"/>
      <c r="G211" s="67"/>
      <c r="H211" s="67"/>
      <c r="I211" s="38"/>
      <c r="J211" s="38"/>
      <c r="K211" s="88"/>
      <c r="L211" s="88"/>
      <c r="M211" s="38"/>
      <c r="N211" s="38"/>
      <c r="O211" s="40"/>
      <c r="P211" s="40"/>
      <c r="Q211" s="38"/>
      <c r="R211" s="38"/>
      <c r="S211" s="88"/>
      <c r="T211" s="88"/>
      <c r="U211" s="38"/>
      <c r="V211" s="38"/>
      <c r="W211" s="40"/>
      <c r="X211" s="40"/>
      <c r="Y211" s="38"/>
    </row>
    <row r="212" spans="1:25">
      <c r="A212" s="49"/>
      <c r="B212" s="86" t="s">
        <v>571</v>
      </c>
      <c r="C212" s="68">
        <v>26</v>
      </c>
      <c r="D212" s="68"/>
      <c r="E212" s="33"/>
      <c r="F212" s="33"/>
      <c r="G212" s="68" t="s">
        <v>331</v>
      </c>
      <c r="H212" s="68"/>
      <c r="I212" s="33"/>
      <c r="J212" s="33"/>
      <c r="K212" s="87">
        <v>52</v>
      </c>
      <c r="L212" s="87"/>
      <c r="M212" s="33"/>
      <c r="N212" s="33"/>
      <c r="O212" s="87" t="s">
        <v>331</v>
      </c>
      <c r="P212" s="87"/>
      <c r="Q212" s="33"/>
      <c r="R212" s="33"/>
      <c r="S212" s="87">
        <v>177</v>
      </c>
      <c r="T212" s="87"/>
      <c r="U212" s="33"/>
      <c r="V212" s="33"/>
      <c r="W212" s="87">
        <v>3</v>
      </c>
      <c r="X212" s="87"/>
      <c r="Y212" s="33"/>
    </row>
    <row r="213" spans="1:25">
      <c r="A213" s="49"/>
      <c r="B213" s="86"/>
      <c r="C213" s="68"/>
      <c r="D213" s="68"/>
      <c r="E213" s="33"/>
      <c r="F213" s="33"/>
      <c r="G213" s="68"/>
      <c r="H213" s="68"/>
      <c r="I213" s="33"/>
      <c r="J213" s="33"/>
      <c r="K213" s="87"/>
      <c r="L213" s="87"/>
      <c r="M213" s="33"/>
      <c r="N213" s="33"/>
      <c r="O213" s="87"/>
      <c r="P213" s="87"/>
      <c r="Q213" s="33"/>
      <c r="R213" s="33"/>
      <c r="S213" s="87"/>
      <c r="T213" s="87"/>
      <c r="U213" s="33"/>
      <c r="V213" s="33"/>
      <c r="W213" s="87"/>
      <c r="X213" s="87"/>
      <c r="Y213" s="33"/>
    </row>
    <row r="214" spans="1:25">
      <c r="A214" s="49"/>
      <c r="B214" s="83" t="s">
        <v>572</v>
      </c>
      <c r="C214" s="67">
        <v>262</v>
      </c>
      <c r="D214" s="67"/>
      <c r="E214" s="38"/>
      <c r="F214" s="38"/>
      <c r="G214" s="67">
        <v>1</v>
      </c>
      <c r="H214" s="67"/>
      <c r="I214" s="38"/>
      <c r="J214" s="38"/>
      <c r="K214" s="40">
        <v>433</v>
      </c>
      <c r="L214" s="40"/>
      <c r="M214" s="38"/>
      <c r="N214" s="38"/>
      <c r="O214" s="40">
        <v>2</v>
      </c>
      <c r="P214" s="40"/>
      <c r="Q214" s="38"/>
      <c r="R214" s="38"/>
      <c r="S214" s="40">
        <v>80</v>
      </c>
      <c r="T214" s="40"/>
      <c r="U214" s="38"/>
      <c r="V214" s="38"/>
      <c r="W214" s="40" t="s">
        <v>331</v>
      </c>
      <c r="X214" s="40"/>
      <c r="Y214" s="38"/>
    </row>
    <row r="215" spans="1:25">
      <c r="A215" s="49"/>
      <c r="B215" s="83"/>
      <c r="C215" s="67"/>
      <c r="D215" s="67"/>
      <c r="E215" s="38"/>
      <c r="F215" s="38"/>
      <c r="G215" s="67"/>
      <c r="H215" s="67"/>
      <c r="I215" s="38"/>
      <c r="J215" s="38"/>
      <c r="K215" s="40"/>
      <c r="L215" s="40"/>
      <c r="M215" s="38"/>
      <c r="N215" s="38"/>
      <c r="O215" s="40"/>
      <c r="P215" s="40"/>
      <c r="Q215" s="38"/>
      <c r="R215" s="38"/>
      <c r="S215" s="40"/>
      <c r="T215" s="40"/>
      <c r="U215" s="38"/>
      <c r="V215" s="38"/>
      <c r="W215" s="40"/>
      <c r="X215" s="40"/>
      <c r="Y215" s="38"/>
    </row>
    <row r="216" spans="1:25">
      <c r="A216" s="49"/>
      <c r="B216" s="86" t="s">
        <v>573</v>
      </c>
      <c r="C216" s="68">
        <v>695</v>
      </c>
      <c r="D216" s="68"/>
      <c r="E216" s="33"/>
      <c r="F216" s="33"/>
      <c r="G216" s="68">
        <v>25</v>
      </c>
      <c r="H216" s="68"/>
      <c r="I216" s="33"/>
      <c r="J216" s="33"/>
      <c r="K216" s="87">
        <v>989</v>
      </c>
      <c r="L216" s="87"/>
      <c r="M216" s="33"/>
      <c r="N216" s="33"/>
      <c r="O216" s="87">
        <v>45</v>
      </c>
      <c r="P216" s="87"/>
      <c r="Q216" s="33"/>
      <c r="R216" s="33"/>
      <c r="S216" s="34">
        <v>4242</v>
      </c>
      <c r="T216" s="34"/>
      <c r="U216" s="33"/>
      <c r="V216" s="33"/>
      <c r="W216" s="87">
        <v>43</v>
      </c>
      <c r="X216" s="87"/>
      <c r="Y216" s="33"/>
    </row>
    <row r="217" spans="1:25">
      <c r="A217" s="49"/>
      <c r="B217" s="86"/>
      <c r="C217" s="68"/>
      <c r="D217" s="68"/>
      <c r="E217" s="33"/>
      <c r="F217" s="33"/>
      <c r="G217" s="68"/>
      <c r="H217" s="68"/>
      <c r="I217" s="33"/>
      <c r="J217" s="33"/>
      <c r="K217" s="87"/>
      <c r="L217" s="87"/>
      <c r="M217" s="33"/>
      <c r="N217" s="33"/>
      <c r="O217" s="87"/>
      <c r="P217" s="87"/>
      <c r="Q217" s="33"/>
      <c r="R217" s="33"/>
      <c r="S217" s="34"/>
      <c r="T217" s="34"/>
      <c r="U217" s="33"/>
      <c r="V217" s="33"/>
      <c r="W217" s="87"/>
      <c r="X217" s="87"/>
      <c r="Y217" s="33"/>
    </row>
    <row r="218" spans="1:25">
      <c r="A218" s="49"/>
      <c r="B218" s="83" t="s">
        <v>574</v>
      </c>
      <c r="C218" s="36">
        <v>20132</v>
      </c>
      <c r="D218" s="36"/>
      <c r="E218" s="38"/>
      <c r="F218" s="38"/>
      <c r="G218" s="67">
        <v>256</v>
      </c>
      <c r="H218" s="67"/>
      <c r="I218" s="38"/>
      <c r="J218" s="38"/>
      <c r="K218" s="88">
        <v>27361</v>
      </c>
      <c r="L218" s="88"/>
      <c r="M218" s="38"/>
      <c r="N218" s="38"/>
      <c r="O218" s="40">
        <v>185</v>
      </c>
      <c r="P218" s="40"/>
      <c r="Q218" s="38"/>
      <c r="R218" s="38"/>
      <c r="S218" s="88">
        <v>24770</v>
      </c>
      <c r="T218" s="88"/>
      <c r="U218" s="38"/>
      <c r="V218" s="38"/>
      <c r="W218" s="40">
        <v>195</v>
      </c>
      <c r="X218" s="40"/>
      <c r="Y218" s="38"/>
    </row>
    <row r="219" spans="1:25">
      <c r="A219" s="49"/>
      <c r="B219" s="83"/>
      <c r="C219" s="36"/>
      <c r="D219" s="36"/>
      <c r="E219" s="38"/>
      <c r="F219" s="38"/>
      <c r="G219" s="67"/>
      <c r="H219" s="67"/>
      <c r="I219" s="38"/>
      <c r="J219" s="38"/>
      <c r="K219" s="88"/>
      <c r="L219" s="88"/>
      <c r="M219" s="38"/>
      <c r="N219" s="38"/>
      <c r="O219" s="40"/>
      <c r="P219" s="40"/>
      <c r="Q219" s="38"/>
      <c r="R219" s="38"/>
      <c r="S219" s="88"/>
      <c r="T219" s="88"/>
      <c r="U219" s="38"/>
      <c r="V219" s="38"/>
      <c r="W219" s="40"/>
      <c r="X219" s="40"/>
      <c r="Y219" s="38"/>
    </row>
    <row r="220" spans="1:25">
      <c r="A220" s="49"/>
      <c r="B220" s="86" t="s">
        <v>575</v>
      </c>
      <c r="C220" s="32">
        <v>3195</v>
      </c>
      <c r="D220" s="32"/>
      <c r="E220" s="33"/>
      <c r="F220" s="33"/>
      <c r="G220" s="68">
        <v>2</v>
      </c>
      <c r="H220" s="68"/>
      <c r="I220" s="33"/>
      <c r="J220" s="33"/>
      <c r="K220" s="34">
        <v>3492</v>
      </c>
      <c r="L220" s="34"/>
      <c r="M220" s="33"/>
      <c r="N220" s="33"/>
      <c r="O220" s="87">
        <v>19</v>
      </c>
      <c r="P220" s="87"/>
      <c r="Q220" s="33"/>
      <c r="R220" s="33"/>
      <c r="S220" s="34">
        <v>2989</v>
      </c>
      <c r="T220" s="34"/>
      <c r="U220" s="33"/>
      <c r="V220" s="33"/>
      <c r="W220" s="87">
        <v>22</v>
      </c>
      <c r="X220" s="87"/>
      <c r="Y220" s="33"/>
    </row>
    <row r="221" spans="1:25" ht="15.75" thickBot="1">
      <c r="A221" s="49"/>
      <c r="B221" s="86"/>
      <c r="C221" s="70"/>
      <c r="D221" s="70"/>
      <c r="E221" s="71"/>
      <c r="F221" s="33"/>
      <c r="G221" s="72"/>
      <c r="H221" s="72"/>
      <c r="I221" s="71"/>
      <c r="J221" s="33"/>
      <c r="K221" s="97"/>
      <c r="L221" s="97"/>
      <c r="M221" s="71"/>
      <c r="N221" s="33"/>
      <c r="O221" s="105"/>
      <c r="P221" s="105"/>
      <c r="Q221" s="71"/>
      <c r="R221" s="33"/>
      <c r="S221" s="97"/>
      <c r="T221" s="97"/>
      <c r="U221" s="71"/>
      <c r="V221" s="33"/>
      <c r="W221" s="105"/>
      <c r="X221" s="105"/>
      <c r="Y221" s="71"/>
    </row>
    <row r="222" spans="1:25">
      <c r="A222" s="49"/>
      <c r="B222" s="38"/>
      <c r="C222" s="76">
        <v>83212</v>
      </c>
      <c r="D222" s="76"/>
      <c r="E222" s="78"/>
      <c r="F222" s="38"/>
      <c r="G222" s="80">
        <v>946</v>
      </c>
      <c r="H222" s="80"/>
      <c r="I222" s="78"/>
      <c r="J222" s="38"/>
      <c r="K222" s="99">
        <v>100345</v>
      </c>
      <c r="L222" s="99"/>
      <c r="M222" s="78"/>
      <c r="N222" s="38"/>
      <c r="O222" s="107">
        <v>839</v>
      </c>
      <c r="P222" s="107"/>
      <c r="Q222" s="78"/>
      <c r="R222" s="38"/>
      <c r="S222" s="99">
        <v>107573</v>
      </c>
      <c r="T222" s="99"/>
      <c r="U222" s="78"/>
      <c r="V222" s="38"/>
      <c r="W222" s="99">
        <v>1092</v>
      </c>
      <c r="X222" s="99"/>
      <c r="Y222" s="78"/>
    </row>
    <row r="223" spans="1:25">
      <c r="A223" s="49"/>
      <c r="B223" s="38"/>
      <c r="C223" s="36"/>
      <c r="D223" s="36"/>
      <c r="E223" s="38"/>
      <c r="F223" s="38"/>
      <c r="G223" s="67"/>
      <c r="H223" s="67"/>
      <c r="I223" s="38"/>
      <c r="J223" s="38"/>
      <c r="K223" s="88"/>
      <c r="L223" s="88"/>
      <c r="M223" s="38"/>
      <c r="N223" s="38"/>
      <c r="O223" s="40"/>
      <c r="P223" s="40"/>
      <c r="Q223" s="38"/>
      <c r="R223" s="38"/>
      <c r="S223" s="88"/>
      <c r="T223" s="88"/>
      <c r="U223" s="38"/>
      <c r="V223" s="38"/>
      <c r="W223" s="88"/>
      <c r="X223" s="88"/>
      <c r="Y223" s="38"/>
    </row>
    <row r="224" spans="1:25">
      <c r="A224" s="49"/>
      <c r="B224" s="209" t="s">
        <v>576</v>
      </c>
      <c r="C224" s="33"/>
      <c r="D224" s="33"/>
      <c r="E224" s="33"/>
      <c r="F224" s="24"/>
      <c r="G224" s="33"/>
      <c r="H224" s="33"/>
      <c r="I224" s="33"/>
      <c r="J224" s="24"/>
      <c r="K224" s="33"/>
      <c r="L224" s="33"/>
      <c r="M224" s="33"/>
      <c r="N224" s="24"/>
      <c r="O224" s="33"/>
      <c r="P224" s="33"/>
      <c r="Q224" s="33"/>
      <c r="R224" s="24"/>
      <c r="S224" s="33"/>
      <c r="T224" s="33"/>
      <c r="U224" s="33"/>
      <c r="V224" s="24"/>
      <c r="W224" s="33"/>
      <c r="X224" s="33"/>
      <c r="Y224" s="33"/>
    </row>
    <row r="225" spans="1:25">
      <c r="A225" s="49"/>
      <c r="B225" s="83" t="s">
        <v>569</v>
      </c>
      <c r="C225" s="36">
        <v>44136</v>
      </c>
      <c r="D225" s="36"/>
      <c r="E225" s="38"/>
      <c r="F225" s="38"/>
      <c r="G225" s="67">
        <v>706</v>
      </c>
      <c r="H225" s="67"/>
      <c r="I225" s="38"/>
      <c r="J225" s="38"/>
      <c r="K225" s="88">
        <v>64739</v>
      </c>
      <c r="L225" s="88"/>
      <c r="M225" s="38"/>
      <c r="N225" s="38"/>
      <c r="O225" s="40">
        <v>755</v>
      </c>
      <c r="P225" s="40"/>
      <c r="Q225" s="38"/>
      <c r="R225" s="38"/>
      <c r="S225" s="88">
        <v>79831</v>
      </c>
      <c r="T225" s="88"/>
      <c r="U225" s="38"/>
      <c r="V225" s="38"/>
      <c r="W225" s="88">
        <v>1270</v>
      </c>
      <c r="X225" s="88"/>
      <c r="Y225" s="38"/>
    </row>
    <row r="226" spans="1:25">
      <c r="A226" s="49"/>
      <c r="B226" s="83"/>
      <c r="C226" s="36"/>
      <c r="D226" s="36"/>
      <c r="E226" s="38"/>
      <c r="F226" s="38"/>
      <c r="G226" s="67"/>
      <c r="H226" s="67"/>
      <c r="I226" s="38"/>
      <c r="J226" s="38"/>
      <c r="K226" s="88"/>
      <c r="L226" s="88"/>
      <c r="M226" s="38"/>
      <c r="N226" s="38"/>
      <c r="O226" s="40"/>
      <c r="P226" s="40"/>
      <c r="Q226" s="38"/>
      <c r="R226" s="38"/>
      <c r="S226" s="88"/>
      <c r="T226" s="88"/>
      <c r="U226" s="38"/>
      <c r="V226" s="38"/>
      <c r="W226" s="88"/>
      <c r="X226" s="88"/>
      <c r="Y226" s="38"/>
    </row>
    <row r="227" spans="1:25">
      <c r="A227" s="49"/>
      <c r="B227" s="86" t="s">
        <v>570</v>
      </c>
      <c r="C227" s="32">
        <v>27919</v>
      </c>
      <c r="D227" s="32"/>
      <c r="E227" s="33"/>
      <c r="F227" s="33"/>
      <c r="G227" s="68">
        <v>153</v>
      </c>
      <c r="H227" s="68"/>
      <c r="I227" s="33"/>
      <c r="J227" s="33"/>
      <c r="K227" s="34">
        <v>45217</v>
      </c>
      <c r="L227" s="34"/>
      <c r="M227" s="33"/>
      <c r="N227" s="33"/>
      <c r="O227" s="87">
        <v>97</v>
      </c>
      <c r="P227" s="87"/>
      <c r="Q227" s="33"/>
      <c r="R227" s="33"/>
      <c r="S227" s="34">
        <v>78380</v>
      </c>
      <c r="T227" s="34"/>
      <c r="U227" s="33"/>
      <c r="V227" s="33"/>
      <c r="W227" s="34">
        <v>1231</v>
      </c>
      <c r="X227" s="34"/>
      <c r="Y227" s="33"/>
    </row>
    <row r="228" spans="1:25">
      <c r="A228" s="49"/>
      <c r="B228" s="86"/>
      <c r="C228" s="32"/>
      <c r="D228" s="32"/>
      <c r="E228" s="33"/>
      <c r="F228" s="33"/>
      <c r="G228" s="68"/>
      <c r="H228" s="68"/>
      <c r="I228" s="33"/>
      <c r="J228" s="33"/>
      <c r="K228" s="34"/>
      <c r="L228" s="34"/>
      <c r="M228" s="33"/>
      <c r="N228" s="33"/>
      <c r="O228" s="87"/>
      <c r="P228" s="87"/>
      <c r="Q228" s="33"/>
      <c r="R228" s="33"/>
      <c r="S228" s="34"/>
      <c r="T228" s="34"/>
      <c r="U228" s="33"/>
      <c r="V228" s="33"/>
      <c r="W228" s="34"/>
      <c r="X228" s="34"/>
      <c r="Y228" s="33"/>
    </row>
    <row r="229" spans="1:25">
      <c r="A229" s="49"/>
      <c r="B229" s="83" t="s">
        <v>571</v>
      </c>
      <c r="C229" s="36">
        <v>1411</v>
      </c>
      <c r="D229" s="36"/>
      <c r="E229" s="38"/>
      <c r="F229" s="38"/>
      <c r="G229" s="67">
        <v>5</v>
      </c>
      <c r="H229" s="67"/>
      <c r="I229" s="38"/>
      <c r="J229" s="38"/>
      <c r="K229" s="88">
        <v>2604</v>
      </c>
      <c r="L229" s="88"/>
      <c r="M229" s="38"/>
      <c r="N229" s="38"/>
      <c r="O229" s="40">
        <v>6</v>
      </c>
      <c r="P229" s="40"/>
      <c r="Q229" s="38"/>
      <c r="R229" s="38"/>
      <c r="S229" s="88">
        <v>3864</v>
      </c>
      <c r="T229" s="88"/>
      <c r="U229" s="38"/>
      <c r="V229" s="38"/>
      <c r="W229" s="40">
        <v>34</v>
      </c>
      <c r="X229" s="40"/>
      <c r="Y229" s="38"/>
    </row>
    <row r="230" spans="1:25">
      <c r="A230" s="49"/>
      <c r="B230" s="83"/>
      <c r="C230" s="36"/>
      <c r="D230" s="36"/>
      <c r="E230" s="38"/>
      <c r="F230" s="38"/>
      <c r="G230" s="67"/>
      <c r="H230" s="67"/>
      <c r="I230" s="38"/>
      <c r="J230" s="38"/>
      <c r="K230" s="88"/>
      <c r="L230" s="88"/>
      <c r="M230" s="38"/>
      <c r="N230" s="38"/>
      <c r="O230" s="40"/>
      <c r="P230" s="40"/>
      <c r="Q230" s="38"/>
      <c r="R230" s="38"/>
      <c r="S230" s="88"/>
      <c r="T230" s="88"/>
      <c r="U230" s="38"/>
      <c r="V230" s="38"/>
      <c r="W230" s="40"/>
      <c r="X230" s="40"/>
      <c r="Y230" s="38"/>
    </row>
    <row r="231" spans="1:25">
      <c r="A231" s="49"/>
      <c r="B231" s="86" t="s">
        <v>572</v>
      </c>
      <c r="C231" s="32">
        <v>14092</v>
      </c>
      <c r="D231" s="32"/>
      <c r="E231" s="33"/>
      <c r="F231" s="33"/>
      <c r="G231" s="68">
        <v>65</v>
      </c>
      <c r="H231" s="68"/>
      <c r="I231" s="33"/>
      <c r="J231" s="33"/>
      <c r="K231" s="34">
        <v>8017</v>
      </c>
      <c r="L231" s="34"/>
      <c r="M231" s="33"/>
      <c r="N231" s="33"/>
      <c r="O231" s="87">
        <v>23</v>
      </c>
      <c r="P231" s="87"/>
      <c r="Q231" s="33"/>
      <c r="R231" s="33"/>
      <c r="S231" s="34">
        <v>1952</v>
      </c>
      <c r="T231" s="34"/>
      <c r="U231" s="33"/>
      <c r="V231" s="33"/>
      <c r="W231" s="87" t="s">
        <v>331</v>
      </c>
      <c r="X231" s="87"/>
      <c r="Y231" s="33"/>
    </row>
    <row r="232" spans="1:25">
      <c r="A232" s="49"/>
      <c r="B232" s="86"/>
      <c r="C232" s="32"/>
      <c r="D232" s="32"/>
      <c r="E232" s="33"/>
      <c r="F232" s="33"/>
      <c r="G232" s="68"/>
      <c r="H232" s="68"/>
      <c r="I232" s="33"/>
      <c r="J232" s="33"/>
      <c r="K232" s="34"/>
      <c r="L232" s="34"/>
      <c r="M232" s="33"/>
      <c r="N232" s="33"/>
      <c r="O232" s="87"/>
      <c r="P232" s="87"/>
      <c r="Q232" s="33"/>
      <c r="R232" s="33"/>
      <c r="S232" s="34"/>
      <c r="T232" s="34"/>
      <c r="U232" s="33"/>
      <c r="V232" s="33"/>
      <c r="W232" s="87"/>
      <c r="X232" s="87"/>
      <c r="Y232" s="33"/>
    </row>
    <row r="233" spans="1:25">
      <c r="A233" s="49"/>
      <c r="B233" s="83" t="s">
        <v>573</v>
      </c>
      <c r="C233" s="36">
        <v>52251</v>
      </c>
      <c r="D233" s="36"/>
      <c r="E233" s="38"/>
      <c r="F233" s="38"/>
      <c r="G233" s="36">
        <v>1210</v>
      </c>
      <c r="H233" s="36"/>
      <c r="I233" s="38"/>
      <c r="J233" s="38"/>
      <c r="K233" s="88">
        <v>44791</v>
      </c>
      <c r="L233" s="88"/>
      <c r="M233" s="38"/>
      <c r="N233" s="38"/>
      <c r="O233" s="88">
        <v>1446</v>
      </c>
      <c r="P233" s="88"/>
      <c r="Q233" s="38"/>
      <c r="R233" s="38"/>
      <c r="S233" s="88">
        <v>53610</v>
      </c>
      <c r="T233" s="88"/>
      <c r="U233" s="38"/>
      <c r="V233" s="38"/>
      <c r="W233" s="88">
        <v>1458</v>
      </c>
      <c r="X233" s="88"/>
      <c r="Y233" s="38"/>
    </row>
    <row r="234" spans="1:25">
      <c r="A234" s="49"/>
      <c r="B234" s="83"/>
      <c r="C234" s="36"/>
      <c r="D234" s="36"/>
      <c r="E234" s="38"/>
      <c r="F234" s="38"/>
      <c r="G234" s="36"/>
      <c r="H234" s="36"/>
      <c r="I234" s="38"/>
      <c r="J234" s="38"/>
      <c r="K234" s="88"/>
      <c r="L234" s="88"/>
      <c r="M234" s="38"/>
      <c r="N234" s="38"/>
      <c r="O234" s="88"/>
      <c r="P234" s="88"/>
      <c r="Q234" s="38"/>
      <c r="R234" s="38"/>
      <c r="S234" s="88"/>
      <c r="T234" s="88"/>
      <c r="U234" s="38"/>
      <c r="V234" s="38"/>
      <c r="W234" s="88"/>
      <c r="X234" s="88"/>
      <c r="Y234" s="38"/>
    </row>
    <row r="235" spans="1:25">
      <c r="A235" s="49"/>
      <c r="B235" s="86" t="s">
        <v>574</v>
      </c>
      <c r="C235" s="32">
        <v>12335</v>
      </c>
      <c r="D235" s="32"/>
      <c r="E235" s="33"/>
      <c r="F235" s="33"/>
      <c r="G235" s="68">
        <v>168</v>
      </c>
      <c r="H235" s="68"/>
      <c r="I235" s="33"/>
      <c r="J235" s="33"/>
      <c r="K235" s="34">
        <v>19284</v>
      </c>
      <c r="L235" s="34"/>
      <c r="M235" s="33"/>
      <c r="N235" s="33"/>
      <c r="O235" s="87">
        <v>130</v>
      </c>
      <c r="P235" s="87"/>
      <c r="Q235" s="33"/>
      <c r="R235" s="33"/>
      <c r="S235" s="34">
        <v>47529</v>
      </c>
      <c r="T235" s="34"/>
      <c r="U235" s="33"/>
      <c r="V235" s="33"/>
      <c r="W235" s="87">
        <v>457</v>
      </c>
      <c r="X235" s="87"/>
      <c r="Y235" s="33"/>
    </row>
    <row r="236" spans="1:25">
      <c r="A236" s="49"/>
      <c r="B236" s="86"/>
      <c r="C236" s="32"/>
      <c r="D236" s="32"/>
      <c r="E236" s="33"/>
      <c r="F236" s="33"/>
      <c r="G236" s="68"/>
      <c r="H236" s="68"/>
      <c r="I236" s="33"/>
      <c r="J236" s="33"/>
      <c r="K236" s="34"/>
      <c r="L236" s="34"/>
      <c r="M236" s="33"/>
      <c r="N236" s="33"/>
      <c r="O236" s="87"/>
      <c r="P236" s="87"/>
      <c r="Q236" s="33"/>
      <c r="R236" s="33"/>
      <c r="S236" s="34"/>
      <c r="T236" s="34"/>
      <c r="U236" s="33"/>
      <c r="V236" s="33"/>
      <c r="W236" s="87"/>
      <c r="X236" s="87"/>
      <c r="Y236" s="33"/>
    </row>
    <row r="237" spans="1:25">
      <c r="A237" s="49"/>
      <c r="B237" s="83" t="s">
        <v>575</v>
      </c>
      <c r="C237" s="36">
        <v>1352</v>
      </c>
      <c r="D237" s="36"/>
      <c r="E237" s="38"/>
      <c r="F237" s="38"/>
      <c r="G237" s="67">
        <v>3</v>
      </c>
      <c r="H237" s="67"/>
      <c r="I237" s="38"/>
      <c r="J237" s="38"/>
      <c r="K237" s="88">
        <v>2233</v>
      </c>
      <c r="L237" s="88"/>
      <c r="M237" s="38"/>
      <c r="N237" s="38"/>
      <c r="O237" s="40">
        <v>17</v>
      </c>
      <c r="P237" s="40"/>
      <c r="Q237" s="38"/>
      <c r="R237" s="38"/>
      <c r="S237" s="88">
        <v>1090</v>
      </c>
      <c r="T237" s="88"/>
      <c r="U237" s="38"/>
      <c r="V237" s="38"/>
      <c r="W237" s="40">
        <v>17</v>
      </c>
      <c r="X237" s="40"/>
      <c r="Y237" s="38"/>
    </row>
    <row r="238" spans="1:25">
      <c r="A238" s="49"/>
      <c r="B238" s="83"/>
      <c r="C238" s="36"/>
      <c r="D238" s="36"/>
      <c r="E238" s="38"/>
      <c r="F238" s="38"/>
      <c r="G238" s="67"/>
      <c r="H238" s="67"/>
      <c r="I238" s="38"/>
      <c r="J238" s="38"/>
      <c r="K238" s="88"/>
      <c r="L238" s="88"/>
      <c r="M238" s="38"/>
      <c r="N238" s="38"/>
      <c r="O238" s="40"/>
      <c r="P238" s="40"/>
      <c r="Q238" s="38"/>
      <c r="R238" s="38"/>
      <c r="S238" s="88"/>
      <c r="T238" s="88"/>
      <c r="U238" s="38"/>
      <c r="V238" s="38"/>
      <c r="W238" s="40"/>
      <c r="X238" s="40"/>
      <c r="Y238" s="38"/>
    </row>
    <row r="239" spans="1:25">
      <c r="A239" s="49"/>
      <c r="B239" s="86" t="s">
        <v>577</v>
      </c>
      <c r="C239" s="68">
        <v>523</v>
      </c>
      <c r="D239" s="68"/>
      <c r="E239" s="33"/>
      <c r="F239" s="33"/>
      <c r="G239" s="68">
        <v>1</v>
      </c>
      <c r="H239" s="68"/>
      <c r="I239" s="33"/>
      <c r="J239" s="33"/>
      <c r="K239" s="87">
        <v>974</v>
      </c>
      <c r="L239" s="87"/>
      <c r="M239" s="33"/>
      <c r="N239" s="33"/>
      <c r="O239" s="87">
        <v>7</v>
      </c>
      <c r="P239" s="87"/>
      <c r="Q239" s="33"/>
      <c r="R239" s="33"/>
      <c r="S239" s="34">
        <v>1100</v>
      </c>
      <c r="T239" s="34"/>
      <c r="U239" s="33"/>
      <c r="V239" s="33"/>
      <c r="W239" s="87">
        <v>1</v>
      </c>
      <c r="X239" s="87"/>
      <c r="Y239" s="33"/>
    </row>
    <row r="240" spans="1:25">
      <c r="A240" s="49"/>
      <c r="B240" s="86"/>
      <c r="C240" s="68"/>
      <c r="D240" s="68"/>
      <c r="E240" s="33"/>
      <c r="F240" s="33"/>
      <c r="G240" s="68"/>
      <c r="H240" s="68"/>
      <c r="I240" s="33"/>
      <c r="J240" s="33"/>
      <c r="K240" s="87"/>
      <c r="L240" s="87"/>
      <c r="M240" s="33"/>
      <c r="N240" s="33"/>
      <c r="O240" s="87"/>
      <c r="P240" s="87"/>
      <c r="Q240" s="33"/>
      <c r="R240" s="33"/>
      <c r="S240" s="34"/>
      <c r="T240" s="34"/>
      <c r="U240" s="33"/>
      <c r="V240" s="33"/>
      <c r="W240" s="87"/>
      <c r="X240" s="87"/>
      <c r="Y240" s="33"/>
    </row>
    <row r="241" spans="1:37">
      <c r="A241" s="49"/>
      <c r="B241" s="83" t="s">
        <v>578</v>
      </c>
      <c r="C241" s="67">
        <v>1</v>
      </c>
      <c r="D241" s="67"/>
      <c r="E241" s="38"/>
      <c r="F241" s="38"/>
      <c r="G241" s="67" t="s">
        <v>331</v>
      </c>
      <c r="H241" s="67"/>
      <c r="I241" s="38"/>
      <c r="J241" s="38"/>
      <c r="K241" s="40" t="s">
        <v>331</v>
      </c>
      <c r="L241" s="40"/>
      <c r="M241" s="38"/>
      <c r="N241" s="38"/>
      <c r="O241" s="40" t="s">
        <v>331</v>
      </c>
      <c r="P241" s="40"/>
      <c r="Q241" s="38"/>
      <c r="R241" s="38"/>
      <c r="S241" s="40" t="s">
        <v>331</v>
      </c>
      <c r="T241" s="40"/>
      <c r="U241" s="38"/>
      <c r="V241" s="38"/>
      <c r="W241" s="40" t="s">
        <v>331</v>
      </c>
      <c r="X241" s="40"/>
      <c r="Y241" s="38"/>
    </row>
    <row r="242" spans="1:37">
      <c r="A242" s="49"/>
      <c r="B242" s="83"/>
      <c r="C242" s="67"/>
      <c r="D242" s="67"/>
      <c r="E242" s="38"/>
      <c r="F242" s="38"/>
      <c r="G242" s="67"/>
      <c r="H242" s="67"/>
      <c r="I242" s="38"/>
      <c r="J242" s="38"/>
      <c r="K242" s="40"/>
      <c r="L242" s="40"/>
      <c r="M242" s="38"/>
      <c r="N242" s="38"/>
      <c r="O242" s="40"/>
      <c r="P242" s="40"/>
      <c r="Q242" s="38"/>
      <c r="R242" s="38"/>
      <c r="S242" s="40"/>
      <c r="T242" s="40"/>
      <c r="U242" s="38"/>
      <c r="V242" s="38"/>
      <c r="W242" s="40"/>
      <c r="X242" s="40"/>
      <c r="Y242" s="38"/>
    </row>
    <row r="243" spans="1:37">
      <c r="A243" s="49"/>
      <c r="B243" s="86" t="s">
        <v>579</v>
      </c>
      <c r="C243" s="68">
        <v>19</v>
      </c>
      <c r="D243" s="68"/>
      <c r="E243" s="33"/>
      <c r="F243" s="33"/>
      <c r="G243" s="68" t="s">
        <v>331</v>
      </c>
      <c r="H243" s="68"/>
      <c r="I243" s="33"/>
      <c r="J243" s="33"/>
      <c r="K243" s="87">
        <v>84</v>
      </c>
      <c r="L243" s="87"/>
      <c r="M243" s="33"/>
      <c r="N243" s="33"/>
      <c r="O243" s="87" t="s">
        <v>331</v>
      </c>
      <c r="P243" s="87"/>
      <c r="Q243" s="33"/>
      <c r="R243" s="33"/>
      <c r="S243" s="87">
        <v>189</v>
      </c>
      <c r="T243" s="87"/>
      <c r="U243" s="33"/>
      <c r="V243" s="33"/>
      <c r="W243" s="87">
        <v>2</v>
      </c>
      <c r="X243" s="87"/>
      <c r="Y243" s="33"/>
    </row>
    <row r="244" spans="1:37">
      <c r="A244" s="49"/>
      <c r="B244" s="86"/>
      <c r="C244" s="68"/>
      <c r="D244" s="68"/>
      <c r="E244" s="33"/>
      <c r="F244" s="33"/>
      <c r="G244" s="68"/>
      <c r="H244" s="68"/>
      <c r="I244" s="33"/>
      <c r="J244" s="33"/>
      <c r="K244" s="87"/>
      <c r="L244" s="87"/>
      <c r="M244" s="33"/>
      <c r="N244" s="33"/>
      <c r="O244" s="87"/>
      <c r="P244" s="87"/>
      <c r="Q244" s="33"/>
      <c r="R244" s="33"/>
      <c r="S244" s="87"/>
      <c r="T244" s="87"/>
      <c r="U244" s="33"/>
      <c r="V244" s="33"/>
      <c r="W244" s="87"/>
      <c r="X244" s="87"/>
      <c r="Y244" s="33"/>
    </row>
    <row r="245" spans="1:37">
      <c r="A245" s="49"/>
      <c r="B245" s="83" t="s">
        <v>580</v>
      </c>
      <c r="C245" s="67">
        <v>11</v>
      </c>
      <c r="D245" s="67"/>
      <c r="E245" s="38"/>
      <c r="F245" s="38"/>
      <c r="G245" s="67" t="s">
        <v>331</v>
      </c>
      <c r="H245" s="67"/>
      <c r="I245" s="38"/>
      <c r="J245" s="38"/>
      <c r="K245" s="40">
        <v>83</v>
      </c>
      <c r="L245" s="40"/>
      <c r="M245" s="38"/>
      <c r="N245" s="38"/>
      <c r="O245" s="40" t="s">
        <v>331</v>
      </c>
      <c r="P245" s="40"/>
      <c r="Q245" s="38"/>
      <c r="R245" s="38"/>
      <c r="S245" s="40">
        <v>59</v>
      </c>
      <c r="T245" s="40"/>
      <c r="U245" s="38"/>
      <c r="V245" s="38"/>
      <c r="W245" s="40" t="s">
        <v>331</v>
      </c>
      <c r="X245" s="40"/>
      <c r="Y245" s="38"/>
    </row>
    <row r="246" spans="1:37" ht="15.75" thickBot="1">
      <c r="A246" s="49"/>
      <c r="B246" s="83"/>
      <c r="C246" s="109"/>
      <c r="D246" s="109"/>
      <c r="E246" s="39"/>
      <c r="F246" s="38"/>
      <c r="G246" s="109"/>
      <c r="H246" s="109"/>
      <c r="I246" s="39"/>
      <c r="J246" s="38"/>
      <c r="K246" s="41"/>
      <c r="L246" s="41"/>
      <c r="M246" s="39"/>
      <c r="N246" s="38"/>
      <c r="O246" s="41"/>
      <c r="P246" s="41"/>
      <c r="Q246" s="39"/>
      <c r="R246" s="38"/>
      <c r="S246" s="41"/>
      <c r="T246" s="41"/>
      <c r="U246" s="39"/>
      <c r="V246" s="38"/>
      <c r="W246" s="41"/>
      <c r="X246" s="41"/>
      <c r="Y246" s="39"/>
    </row>
    <row r="247" spans="1:37">
      <c r="A247" s="49"/>
      <c r="B247" s="33"/>
      <c r="C247" s="42">
        <v>154050</v>
      </c>
      <c r="D247" s="42"/>
      <c r="E247" s="44"/>
      <c r="F247" s="33"/>
      <c r="G247" s="42">
        <v>2311</v>
      </c>
      <c r="H247" s="42"/>
      <c r="I247" s="44"/>
      <c r="J247" s="33"/>
      <c r="K247" s="46">
        <v>188026</v>
      </c>
      <c r="L247" s="46"/>
      <c r="M247" s="44"/>
      <c r="N247" s="33"/>
      <c r="O247" s="46">
        <v>2481</v>
      </c>
      <c r="P247" s="46"/>
      <c r="Q247" s="44"/>
      <c r="R247" s="33"/>
      <c r="S247" s="46">
        <v>267604</v>
      </c>
      <c r="T247" s="46"/>
      <c r="U247" s="44"/>
      <c r="V247" s="33"/>
      <c r="W247" s="46">
        <v>4470</v>
      </c>
      <c r="X247" s="46"/>
      <c r="Y247" s="44"/>
    </row>
    <row r="248" spans="1:37" ht="15.75" thickBot="1">
      <c r="A248" s="49"/>
      <c r="B248" s="33"/>
      <c r="C248" s="70"/>
      <c r="D248" s="70"/>
      <c r="E248" s="71"/>
      <c r="F248" s="33"/>
      <c r="G248" s="70"/>
      <c r="H248" s="70"/>
      <c r="I248" s="71"/>
      <c r="J248" s="33"/>
      <c r="K248" s="97"/>
      <c r="L248" s="97"/>
      <c r="M248" s="71"/>
      <c r="N248" s="33"/>
      <c r="O248" s="97"/>
      <c r="P248" s="97"/>
      <c r="Q248" s="71"/>
      <c r="R248" s="33"/>
      <c r="S248" s="97"/>
      <c r="T248" s="97"/>
      <c r="U248" s="71"/>
      <c r="V248" s="33"/>
      <c r="W248" s="97"/>
      <c r="X248" s="97"/>
      <c r="Y248" s="71"/>
    </row>
    <row r="249" spans="1:37">
      <c r="A249" s="49"/>
      <c r="B249" s="83" t="s">
        <v>146</v>
      </c>
      <c r="C249" s="74" t="s">
        <v>327</v>
      </c>
      <c r="D249" s="76">
        <v>237262</v>
      </c>
      <c r="E249" s="78"/>
      <c r="F249" s="38"/>
      <c r="G249" s="74" t="s">
        <v>327</v>
      </c>
      <c r="H249" s="76">
        <v>3257</v>
      </c>
      <c r="I249" s="78"/>
      <c r="J249" s="38"/>
      <c r="K249" s="98" t="s">
        <v>327</v>
      </c>
      <c r="L249" s="99">
        <v>288371</v>
      </c>
      <c r="M249" s="78"/>
      <c r="N249" s="38"/>
      <c r="O249" s="98" t="s">
        <v>327</v>
      </c>
      <c r="P249" s="99">
        <v>3320</v>
      </c>
      <c r="Q249" s="78"/>
      <c r="R249" s="38"/>
      <c r="S249" s="98" t="s">
        <v>327</v>
      </c>
      <c r="T249" s="99">
        <v>375177</v>
      </c>
      <c r="U249" s="78"/>
      <c r="V249" s="38"/>
      <c r="W249" s="98" t="s">
        <v>327</v>
      </c>
      <c r="X249" s="99">
        <v>5562</v>
      </c>
      <c r="Y249" s="78"/>
    </row>
    <row r="250" spans="1:37" ht="15.75" thickBot="1">
      <c r="A250" s="49"/>
      <c r="B250" s="83"/>
      <c r="C250" s="75"/>
      <c r="D250" s="77"/>
      <c r="E250" s="79"/>
      <c r="F250" s="38"/>
      <c r="G250" s="75"/>
      <c r="H250" s="77"/>
      <c r="I250" s="79"/>
      <c r="J250" s="38"/>
      <c r="K250" s="84"/>
      <c r="L250" s="100"/>
      <c r="M250" s="79"/>
      <c r="N250" s="38"/>
      <c r="O250" s="84"/>
      <c r="P250" s="100"/>
      <c r="Q250" s="79"/>
      <c r="R250" s="38"/>
      <c r="S250" s="84"/>
      <c r="T250" s="100"/>
      <c r="U250" s="79"/>
      <c r="V250" s="38"/>
      <c r="W250" s="84"/>
      <c r="X250" s="100"/>
      <c r="Y250" s="79"/>
    </row>
    <row r="251" spans="1:37" ht="15.75" thickTop="1">
      <c r="A251" s="49"/>
      <c r="B251" s="285" t="s">
        <v>588</v>
      </c>
      <c r="C251" s="285"/>
      <c r="D251" s="285"/>
      <c r="E251" s="285"/>
      <c r="F251" s="285"/>
      <c r="G251" s="285"/>
      <c r="H251" s="285"/>
      <c r="I251" s="285"/>
      <c r="J251" s="285"/>
      <c r="K251" s="285"/>
      <c r="L251" s="285"/>
      <c r="M251" s="285"/>
      <c r="N251" s="285"/>
      <c r="O251" s="285"/>
      <c r="P251" s="285"/>
      <c r="Q251" s="285"/>
      <c r="R251" s="285"/>
      <c r="S251" s="285"/>
      <c r="T251" s="285"/>
      <c r="U251" s="285"/>
      <c r="V251" s="285"/>
      <c r="W251" s="285"/>
      <c r="X251" s="285"/>
      <c r="Y251" s="285"/>
      <c r="Z251" s="285"/>
      <c r="AA251" s="285"/>
      <c r="AB251" s="285"/>
      <c r="AC251" s="285"/>
      <c r="AD251" s="285"/>
      <c r="AE251" s="285"/>
      <c r="AF251" s="285"/>
      <c r="AG251" s="285"/>
      <c r="AH251" s="285"/>
      <c r="AI251" s="285"/>
      <c r="AJ251" s="285"/>
      <c r="AK251" s="285"/>
    </row>
    <row r="252" spans="1:37">
      <c r="A252" s="49"/>
      <c r="B252" s="10"/>
      <c r="C252" s="10"/>
    </row>
    <row r="253" spans="1:37" ht="56.25">
      <c r="A253" s="49"/>
      <c r="B253" s="173">
        <v>-1</v>
      </c>
      <c r="C253" s="174" t="s">
        <v>589</v>
      </c>
    </row>
    <row r="254" spans="1:37" ht="15" customHeight="1">
      <c r="A254" s="49" t="s">
        <v>1437</v>
      </c>
      <c r="B254" s="48" t="s">
        <v>7</v>
      </c>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c r="AA254" s="48"/>
      <c r="AB254" s="48"/>
      <c r="AC254" s="48"/>
      <c r="AD254" s="48"/>
      <c r="AE254" s="48"/>
      <c r="AF254" s="48"/>
      <c r="AG254" s="48"/>
      <c r="AH254" s="48"/>
      <c r="AI254" s="48"/>
      <c r="AJ254" s="48"/>
      <c r="AK254" s="48"/>
    </row>
    <row r="255" spans="1:37">
      <c r="A255" s="49"/>
      <c r="B255" s="52" t="s">
        <v>1438</v>
      </c>
      <c r="C255" s="52"/>
      <c r="D255" s="52"/>
      <c r="E255" s="52"/>
      <c r="F255" s="52"/>
      <c r="G255" s="52"/>
      <c r="H255" s="52"/>
      <c r="I255" s="52"/>
      <c r="J255" s="52"/>
      <c r="K255" s="52"/>
      <c r="L255" s="52"/>
      <c r="M255" s="52"/>
      <c r="N255" s="52"/>
      <c r="O255" s="52"/>
      <c r="P255" s="52"/>
      <c r="Q255" s="52"/>
      <c r="R255" s="52"/>
      <c r="S255" s="52"/>
      <c r="T255" s="52"/>
      <c r="U255" s="52"/>
      <c r="V255" s="52"/>
      <c r="W255" s="52"/>
      <c r="X255" s="52"/>
      <c r="Y255" s="52"/>
      <c r="Z255" s="52"/>
      <c r="AA255" s="52"/>
      <c r="AB255" s="52"/>
      <c r="AC255" s="52"/>
      <c r="AD255" s="52"/>
      <c r="AE255" s="52"/>
      <c r="AF255" s="52"/>
      <c r="AG255" s="52"/>
      <c r="AH255" s="52"/>
      <c r="AI255" s="52"/>
      <c r="AJ255" s="52"/>
      <c r="AK255" s="52"/>
    </row>
    <row r="256" spans="1:37">
      <c r="A256" s="49"/>
      <c r="B256" s="13"/>
      <c r="C256" s="13"/>
      <c r="D256" s="13"/>
      <c r="E256" s="13"/>
      <c r="F256" s="13"/>
      <c r="G256" s="13"/>
      <c r="H256" s="13"/>
      <c r="I256" s="13"/>
      <c r="J256" s="13"/>
      <c r="K256" s="13"/>
      <c r="L256" s="13"/>
      <c r="M256" s="13"/>
      <c r="N256" s="13"/>
      <c r="O256" s="13"/>
      <c r="P256" s="13"/>
      <c r="Q256" s="13"/>
      <c r="R256" s="13"/>
      <c r="S256" s="13"/>
      <c r="T256" s="13"/>
      <c r="U256" s="13"/>
      <c r="V256" s="13"/>
      <c r="W256" s="13"/>
      <c r="X256" s="13"/>
      <c r="Y256" s="13"/>
      <c r="Z256" s="13"/>
      <c r="AA256" s="13"/>
      <c r="AB256" s="13"/>
      <c r="AC256" s="13"/>
      <c r="AD256" s="13"/>
      <c r="AE256" s="13"/>
      <c r="AF256" s="13"/>
      <c r="AG256" s="13"/>
    </row>
    <row r="257" spans="1:33">
      <c r="A257" s="49"/>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c r="AE257" s="10"/>
      <c r="AF257" s="10"/>
      <c r="AG257" s="10"/>
    </row>
    <row r="258" spans="1:33">
      <c r="A258" s="49"/>
      <c r="B258" s="213"/>
      <c r="C258" s="214" t="s">
        <v>592</v>
      </c>
      <c r="D258" s="214"/>
      <c r="E258" s="214"/>
      <c r="F258" s="214"/>
      <c r="G258" s="214"/>
      <c r="H258" s="214"/>
      <c r="I258" s="214"/>
      <c r="J258" s="38"/>
      <c r="K258" s="214" t="s">
        <v>593</v>
      </c>
      <c r="L258" s="214"/>
      <c r="M258" s="214"/>
      <c r="N258" s="214"/>
      <c r="O258" s="214"/>
      <c r="P258" s="214"/>
      <c r="Q258" s="214"/>
      <c r="R258" s="38"/>
      <c r="S258" s="214" t="s">
        <v>594</v>
      </c>
      <c r="T258" s="214"/>
      <c r="U258" s="214"/>
      <c r="V258" s="214"/>
      <c r="W258" s="214"/>
      <c r="X258" s="214"/>
      <c r="Y258" s="214"/>
      <c r="Z258" s="38"/>
      <c r="AA258" s="214" t="s">
        <v>146</v>
      </c>
      <c r="AB258" s="214"/>
      <c r="AC258" s="214"/>
      <c r="AD258" s="214"/>
      <c r="AE258" s="214"/>
      <c r="AF258" s="214"/>
      <c r="AG258" s="214"/>
    </row>
    <row r="259" spans="1:33" ht="15.75" thickBot="1">
      <c r="A259" s="49"/>
      <c r="B259" s="213"/>
      <c r="C259" s="215"/>
      <c r="D259" s="215"/>
      <c r="E259" s="215"/>
      <c r="F259" s="215"/>
      <c r="G259" s="215"/>
      <c r="H259" s="215"/>
      <c r="I259" s="215"/>
      <c r="J259" s="38"/>
      <c r="K259" s="215"/>
      <c r="L259" s="215"/>
      <c r="M259" s="215"/>
      <c r="N259" s="215"/>
      <c r="O259" s="215"/>
      <c r="P259" s="215"/>
      <c r="Q259" s="215"/>
      <c r="R259" s="38"/>
      <c r="S259" s="215"/>
      <c r="T259" s="215"/>
      <c r="U259" s="215"/>
      <c r="V259" s="215"/>
      <c r="W259" s="215"/>
      <c r="X259" s="215"/>
      <c r="Y259" s="215"/>
      <c r="Z259" s="38"/>
      <c r="AA259" s="215"/>
      <c r="AB259" s="215"/>
      <c r="AC259" s="215"/>
      <c r="AD259" s="215"/>
      <c r="AE259" s="215"/>
      <c r="AF259" s="215"/>
      <c r="AG259" s="215"/>
    </row>
    <row r="260" spans="1:33">
      <c r="A260" s="49"/>
      <c r="B260" s="213"/>
      <c r="C260" s="216">
        <v>2013</v>
      </c>
      <c r="D260" s="216"/>
      <c r="E260" s="216"/>
      <c r="F260" s="78"/>
      <c r="G260" s="218">
        <v>2012</v>
      </c>
      <c r="H260" s="218"/>
      <c r="I260" s="218"/>
      <c r="J260" s="38"/>
      <c r="K260" s="216">
        <v>2013</v>
      </c>
      <c r="L260" s="216"/>
      <c r="M260" s="216"/>
      <c r="N260" s="78"/>
      <c r="O260" s="218">
        <v>2012</v>
      </c>
      <c r="P260" s="218"/>
      <c r="Q260" s="218"/>
      <c r="R260" s="38"/>
      <c r="S260" s="216">
        <v>2013</v>
      </c>
      <c r="T260" s="216"/>
      <c r="U260" s="216"/>
      <c r="V260" s="78"/>
      <c r="W260" s="218">
        <v>2012</v>
      </c>
      <c r="X260" s="218"/>
      <c r="Y260" s="218"/>
      <c r="Z260" s="38"/>
      <c r="AA260" s="216">
        <v>2013</v>
      </c>
      <c r="AB260" s="216"/>
      <c r="AC260" s="216"/>
      <c r="AD260" s="78"/>
      <c r="AE260" s="218">
        <v>2012</v>
      </c>
      <c r="AF260" s="218"/>
      <c r="AG260" s="218"/>
    </row>
    <row r="261" spans="1:33" ht="15.75" thickBot="1">
      <c r="A261" s="49"/>
      <c r="B261" s="213"/>
      <c r="C261" s="217"/>
      <c r="D261" s="217"/>
      <c r="E261" s="217"/>
      <c r="F261" s="38"/>
      <c r="G261" s="215"/>
      <c r="H261" s="215"/>
      <c r="I261" s="215"/>
      <c r="J261" s="38"/>
      <c r="K261" s="217"/>
      <c r="L261" s="217"/>
      <c r="M261" s="217"/>
      <c r="N261" s="38"/>
      <c r="O261" s="215"/>
      <c r="P261" s="215"/>
      <c r="Q261" s="215"/>
      <c r="R261" s="38"/>
      <c r="S261" s="217"/>
      <c r="T261" s="217"/>
      <c r="U261" s="217"/>
      <c r="V261" s="38"/>
      <c r="W261" s="215"/>
      <c r="X261" s="215"/>
      <c r="Y261" s="215"/>
      <c r="Z261" s="38"/>
      <c r="AA261" s="217"/>
      <c r="AB261" s="217"/>
      <c r="AC261" s="217"/>
      <c r="AD261" s="38"/>
      <c r="AE261" s="215"/>
      <c r="AF261" s="215"/>
      <c r="AG261" s="215"/>
    </row>
    <row r="262" spans="1:33">
      <c r="A262" s="49"/>
      <c r="B262" s="213"/>
      <c r="C262" s="214" t="s">
        <v>595</v>
      </c>
      <c r="D262" s="214"/>
      <c r="E262" s="214"/>
      <c r="F262" s="214"/>
      <c r="G262" s="214"/>
      <c r="H262" s="214"/>
      <c r="I262" s="214"/>
      <c r="J262" s="214"/>
      <c r="K262" s="214"/>
      <c r="L262" s="214"/>
      <c r="M262" s="214"/>
      <c r="N262" s="214"/>
      <c r="O262" s="214"/>
      <c r="P262" s="214"/>
      <c r="Q262" s="214"/>
      <c r="R262" s="214"/>
      <c r="S262" s="214"/>
      <c r="T262" s="214"/>
      <c r="U262" s="214"/>
      <c r="V262" s="214"/>
      <c r="W262" s="214"/>
      <c r="X262" s="214"/>
      <c r="Y262" s="214"/>
      <c r="Z262" s="214"/>
      <c r="AA262" s="214"/>
      <c r="AB262" s="214"/>
      <c r="AC262" s="214"/>
      <c r="AD262" s="214"/>
      <c r="AE262" s="214"/>
      <c r="AF262" s="214"/>
      <c r="AG262" s="214"/>
    </row>
    <row r="263" spans="1:33">
      <c r="A263" s="49"/>
      <c r="B263" s="213"/>
      <c r="C263" s="214"/>
      <c r="D263" s="214"/>
      <c r="E263" s="214"/>
      <c r="F263" s="214"/>
      <c r="G263" s="214"/>
      <c r="H263" s="214"/>
      <c r="I263" s="214"/>
      <c r="J263" s="214"/>
      <c r="K263" s="214"/>
      <c r="L263" s="214"/>
      <c r="M263" s="214"/>
      <c r="N263" s="214"/>
      <c r="O263" s="214"/>
      <c r="P263" s="214"/>
      <c r="Q263" s="214"/>
      <c r="R263" s="214"/>
      <c r="S263" s="214"/>
      <c r="T263" s="214"/>
      <c r="U263" s="214"/>
      <c r="V263" s="214"/>
      <c r="W263" s="214"/>
      <c r="X263" s="214"/>
      <c r="Y263" s="214"/>
      <c r="Z263" s="214"/>
      <c r="AA263" s="214"/>
      <c r="AB263" s="214"/>
      <c r="AC263" s="214"/>
      <c r="AD263" s="214"/>
      <c r="AE263" s="214"/>
      <c r="AF263" s="214"/>
      <c r="AG263" s="214"/>
    </row>
    <row r="264" spans="1:33">
      <c r="A264" s="49"/>
      <c r="B264" s="219" t="s">
        <v>569</v>
      </c>
      <c r="C264" s="220" t="s">
        <v>327</v>
      </c>
      <c r="D264" s="221">
        <v>4763987</v>
      </c>
      <c r="E264" s="33"/>
      <c r="F264" s="33"/>
      <c r="G264" s="222" t="s">
        <v>327</v>
      </c>
      <c r="H264" s="223">
        <v>4255334</v>
      </c>
      <c r="I264" s="33"/>
      <c r="J264" s="33"/>
      <c r="K264" s="220" t="s">
        <v>327</v>
      </c>
      <c r="L264" s="221">
        <v>141013</v>
      </c>
      <c r="M264" s="33"/>
      <c r="N264" s="33"/>
      <c r="O264" s="222" t="s">
        <v>327</v>
      </c>
      <c r="P264" s="223">
        <v>157640</v>
      </c>
      <c r="Q264" s="33"/>
      <c r="R264" s="33"/>
      <c r="S264" s="220" t="s">
        <v>327</v>
      </c>
      <c r="T264" s="221">
        <v>196922</v>
      </c>
      <c r="U264" s="33"/>
      <c r="V264" s="33"/>
      <c r="W264" s="222" t="s">
        <v>327</v>
      </c>
      <c r="X264" s="223">
        <v>251452</v>
      </c>
      <c r="Y264" s="33"/>
      <c r="Z264" s="33"/>
      <c r="AA264" s="220" t="s">
        <v>327</v>
      </c>
      <c r="AB264" s="221">
        <v>5101922</v>
      </c>
      <c r="AC264" s="33"/>
      <c r="AD264" s="33"/>
      <c r="AE264" s="222" t="s">
        <v>327</v>
      </c>
      <c r="AF264" s="223">
        <v>4664426</v>
      </c>
      <c r="AG264" s="33"/>
    </row>
    <row r="265" spans="1:33">
      <c r="A265" s="49"/>
      <c r="B265" s="219"/>
      <c r="C265" s="220"/>
      <c r="D265" s="221"/>
      <c r="E265" s="33"/>
      <c r="F265" s="33"/>
      <c r="G265" s="222"/>
      <c r="H265" s="223"/>
      <c r="I265" s="33"/>
      <c r="J265" s="33"/>
      <c r="K265" s="220"/>
      <c r="L265" s="221"/>
      <c r="M265" s="33"/>
      <c r="N265" s="33"/>
      <c r="O265" s="222"/>
      <c r="P265" s="223"/>
      <c r="Q265" s="33"/>
      <c r="R265" s="33"/>
      <c r="S265" s="220"/>
      <c r="T265" s="221"/>
      <c r="U265" s="33"/>
      <c r="V265" s="33"/>
      <c r="W265" s="222"/>
      <c r="X265" s="223"/>
      <c r="Y265" s="33"/>
      <c r="Z265" s="33"/>
      <c r="AA265" s="220"/>
      <c r="AB265" s="221"/>
      <c r="AC265" s="33"/>
      <c r="AD265" s="33"/>
      <c r="AE265" s="222"/>
      <c r="AF265" s="223"/>
      <c r="AG265" s="33"/>
    </row>
    <row r="266" spans="1:33">
      <c r="A266" s="49"/>
      <c r="B266" s="224" t="s">
        <v>570</v>
      </c>
      <c r="C266" s="225">
        <v>3167168</v>
      </c>
      <c r="D266" s="225"/>
      <c r="E266" s="38"/>
      <c r="F266" s="38"/>
      <c r="G266" s="226">
        <v>3081215</v>
      </c>
      <c r="H266" s="226"/>
      <c r="I266" s="38"/>
      <c r="J266" s="38"/>
      <c r="K266" s="225">
        <v>111613</v>
      </c>
      <c r="L266" s="225"/>
      <c r="M266" s="38"/>
      <c r="N266" s="38"/>
      <c r="O266" s="226">
        <v>137277</v>
      </c>
      <c r="P266" s="226"/>
      <c r="Q266" s="38"/>
      <c r="R266" s="38"/>
      <c r="S266" s="225">
        <v>125382</v>
      </c>
      <c r="T266" s="225"/>
      <c r="U266" s="38"/>
      <c r="V266" s="38"/>
      <c r="W266" s="226">
        <v>194952</v>
      </c>
      <c r="X266" s="226"/>
      <c r="Y266" s="38"/>
      <c r="Z266" s="38"/>
      <c r="AA266" s="225">
        <v>3404163</v>
      </c>
      <c r="AB266" s="225"/>
      <c r="AC266" s="38"/>
      <c r="AD266" s="38"/>
      <c r="AE266" s="226">
        <v>3413444</v>
      </c>
      <c r="AF266" s="226"/>
      <c r="AG266" s="38"/>
    </row>
    <row r="267" spans="1:33">
      <c r="A267" s="49"/>
      <c r="B267" s="224"/>
      <c r="C267" s="225"/>
      <c r="D267" s="225"/>
      <c r="E267" s="38"/>
      <c r="F267" s="38"/>
      <c r="G267" s="226"/>
      <c r="H267" s="226"/>
      <c r="I267" s="38"/>
      <c r="J267" s="38"/>
      <c r="K267" s="225"/>
      <c r="L267" s="225"/>
      <c r="M267" s="38"/>
      <c r="N267" s="38"/>
      <c r="O267" s="226"/>
      <c r="P267" s="226"/>
      <c r="Q267" s="38"/>
      <c r="R267" s="38"/>
      <c r="S267" s="225"/>
      <c r="T267" s="225"/>
      <c r="U267" s="38"/>
      <c r="V267" s="38"/>
      <c r="W267" s="226"/>
      <c r="X267" s="226"/>
      <c r="Y267" s="38"/>
      <c r="Z267" s="38"/>
      <c r="AA267" s="225"/>
      <c r="AB267" s="225"/>
      <c r="AC267" s="38"/>
      <c r="AD267" s="38"/>
      <c r="AE267" s="226"/>
      <c r="AF267" s="226"/>
      <c r="AG267" s="38"/>
    </row>
    <row r="268" spans="1:33">
      <c r="A268" s="49"/>
      <c r="B268" s="222" t="s">
        <v>596</v>
      </c>
      <c r="C268" s="221">
        <v>209836</v>
      </c>
      <c r="D268" s="221"/>
      <c r="E268" s="33"/>
      <c r="F268" s="33"/>
      <c r="G268" s="223">
        <v>187200</v>
      </c>
      <c r="H268" s="223"/>
      <c r="I268" s="33"/>
      <c r="J268" s="33"/>
      <c r="K268" s="221">
        <v>11666</v>
      </c>
      <c r="L268" s="221"/>
      <c r="M268" s="33"/>
      <c r="N268" s="33"/>
      <c r="O268" s="223">
        <v>5421</v>
      </c>
      <c r="P268" s="223"/>
      <c r="Q268" s="33"/>
      <c r="R268" s="33"/>
      <c r="S268" s="221">
        <v>2755</v>
      </c>
      <c r="T268" s="221"/>
      <c r="U268" s="33"/>
      <c r="V268" s="33"/>
      <c r="W268" s="223">
        <v>6000</v>
      </c>
      <c r="X268" s="223"/>
      <c r="Y268" s="33"/>
      <c r="Z268" s="33"/>
      <c r="AA268" s="221">
        <v>224257</v>
      </c>
      <c r="AB268" s="221"/>
      <c r="AC268" s="33"/>
      <c r="AD268" s="33"/>
      <c r="AE268" s="223">
        <v>198621</v>
      </c>
      <c r="AF268" s="223"/>
      <c r="AG268" s="33"/>
    </row>
    <row r="269" spans="1:33" ht="15.75" thickBot="1">
      <c r="A269" s="49"/>
      <c r="B269" s="222"/>
      <c r="C269" s="227"/>
      <c r="D269" s="227"/>
      <c r="E269" s="71"/>
      <c r="F269" s="33"/>
      <c r="G269" s="228"/>
      <c r="H269" s="228"/>
      <c r="I269" s="71"/>
      <c r="J269" s="33"/>
      <c r="K269" s="227"/>
      <c r="L269" s="227"/>
      <c r="M269" s="71"/>
      <c r="N269" s="33"/>
      <c r="O269" s="228"/>
      <c r="P269" s="228"/>
      <c r="Q269" s="71"/>
      <c r="R269" s="33"/>
      <c r="S269" s="227"/>
      <c r="T269" s="227"/>
      <c r="U269" s="71"/>
      <c r="V269" s="33"/>
      <c r="W269" s="228"/>
      <c r="X269" s="228"/>
      <c r="Y269" s="71"/>
      <c r="Z269" s="33"/>
      <c r="AA269" s="227"/>
      <c r="AB269" s="227"/>
      <c r="AC269" s="71"/>
      <c r="AD269" s="33"/>
      <c r="AE269" s="228"/>
      <c r="AF269" s="228"/>
      <c r="AG269" s="71"/>
    </row>
    <row r="270" spans="1:33">
      <c r="A270" s="49"/>
      <c r="B270" s="229" t="s">
        <v>597</v>
      </c>
      <c r="C270" s="230">
        <v>3377004</v>
      </c>
      <c r="D270" s="230"/>
      <c r="E270" s="78"/>
      <c r="F270" s="38"/>
      <c r="G270" s="231">
        <v>3268415</v>
      </c>
      <c r="H270" s="231"/>
      <c r="I270" s="78"/>
      <c r="J270" s="38"/>
      <c r="K270" s="230">
        <v>123279</v>
      </c>
      <c r="L270" s="230"/>
      <c r="M270" s="78"/>
      <c r="N270" s="38"/>
      <c r="O270" s="231">
        <v>142698</v>
      </c>
      <c r="P270" s="231"/>
      <c r="Q270" s="78"/>
      <c r="R270" s="38"/>
      <c r="S270" s="230">
        <v>128137</v>
      </c>
      <c r="T270" s="230"/>
      <c r="U270" s="78"/>
      <c r="V270" s="38"/>
      <c r="W270" s="231">
        <v>200952</v>
      </c>
      <c r="X270" s="231"/>
      <c r="Y270" s="78"/>
      <c r="Z270" s="38"/>
      <c r="AA270" s="230">
        <v>3628420</v>
      </c>
      <c r="AB270" s="230"/>
      <c r="AC270" s="78"/>
      <c r="AD270" s="38"/>
      <c r="AE270" s="231">
        <v>3612065</v>
      </c>
      <c r="AF270" s="231"/>
      <c r="AG270" s="78"/>
    </row>
    <row r="271" spans="1:33">
      <c r="A271" s="49"/>
      <c r="B271" s="229"/>
      <c r="C271" s="225"/>
      <c r="D271" s="225"/>
      <c r="E271" s="38"/>
      <c r="F271" s="38"/>
      <c r="G271" s="226"/>
      <c r="H271" s="226"/>
      <c r="I271" s="38"/>
      <c r="J271" s="38"/>
      <c r="K271" s="225"/>
      <c r="L271" s="225"/>
      <c r="M271" s="38"/>
      <c r="N271" s="38"/>
      <c r="O271" s="226"/>
      <c r="P271" s="226"/>
      <c r="Q271" s="38"/>
      <c r="R271" s="38"/>
      <c r="S271" s="225"/>
      <c r="T271" s="225"/>
      <c r="U271" s="38"/>
      <c r="V271" s="38"/>
      <c r="W271" s="226"/>
      <c r="X271" s="226"/>
      <c r="Y271" s="38"/>
      <c r="Z271" s="38"/>
      <c r="AA271" s="225"/>
      <c r="AB271" s="225"/>
      <c r="AC271" s="38"/>
      <c r="AD271" s="38"/>
      <c r="AE271" s="226"/>
      <c r="AF271" s="226"/>
      <c r="AG271" s="38"/>
    </row>
    <row r="272" spans="1:33">
      <c r="A272" s="49"/>
      <c r="B272" s="219" t="s">
        <v>574</v>
      </c>
      <c r="C272" s="221">
        <v>146041</v>
      </c>
      <c r="D272" s="221"/>
      <c r="E272" s="33"/>
      <c r="F272" s="33"/>
      <c r="G272" s="223">
        <v>156537</v>
      </c>
      <c r="H272" s="223"/>
      <c r="I272" s="33"/>
      <c r="J272" s="33"/>
      <c r="K272" s="221">
        <v>31522</v>
      </c>
      <c r="L272" s="221"/>
      <c r="M272" s="33"/>
      <c r="N272" s="33"/>
      <c r="O272" s="223">
        <v>52434</v>
      </c>
      <c r="P272" s="223"/>
      <c r="Q272" s="33"/>
      <c r="R272" s="33"/>
      <c r="S272" s="221">
        <v>57806</v>
      </c>
      <c r="T272" s="221"/>
      <c r="U272" s="33"/>
      <c r="V272" s="33"/>
      <c r="W272" s="223">
        <v>79581</v>
      </c>
      <c r="X272" s="223"/>
      <c r="Y272" s="33"/>
      <c r="Z272" s="33"/>
      <c r="AA272" s="221">
        <v>235369</v>
      </c>
      <c r="AB272" s="221"/>
      <c r="AC272" s="33"/>
      <c r="AD272" s="33"/>
      <c r="AE272" s="223">
        <v>288552</v>
      </c>
      <c r="AF272" s="223"/>
      <c r="AG272" s="33"/>
    </row>
    <row r="273" spans="1:37">
      <c r="A273" s="49"/>
      <c r="B273" s="219"/>
      <c r="C273" s="221"/>
      <c r="D273" s="221"/>
      <c r="E273" s="33"/>
      <c r="F273" s="33"/>
      <c r="G273" s="223"/>
      <c r="H273" s="223"/>
      <c r="I273" s="33"/>
      <c r="J273" s="33"/>
      <c r="K273" s="221"/>
      <c r="L273" s="221"/>
      <c r="M273" s="33"/>
      <c r="N273" s="33"/>
      <c r="O273" s="223"/>
      <c r="P273" s="223"/>
      <c r="Q273" s="33"/>
      <c r="R273" s="33"/>
      <c r="S273" s="221"/>
      <c r="T273" s="221"/>
      <c r="U273" s="33"/>
      <c r="V273" s="33"/>
      <c r="W273" s="223"/>
      <c r="X273" s="223"/>
      <c r="Y273" s="33"/>
      <c r="Z273" s="33"/>
      <c r="AA273" s="221"/>
      <c r="AB273" s="221"/>
      <c r="AC273" s="33"/>
      <c r="AD273" s="33"/>
      <c r="AE273" s="223"/>
      <c r="AF273" s="223"/>
      <c r="AG273" s="33"/>
    </row>
    <row r="274" spans="1:37">
      <c r="A274" s="49"/>
      <c r="B274" s="224" t="s">
        <v>575</v>
      </c>
      <c r="C274" s="225">
        <v>258441</v>
      </c>
      <c r="D274" s="225"/>
      <c r="E274" s="38"/>
      <c r="F274" s="38"/>
      <c r="G274" s="226">
        <v>211470</v>
      </c>
      <c r="H274" s="226"/>
      <c r="I274" s="38"/>
      <c r="J274" s="38"/>
      <c r="K274" s="225">
        <v>2932</v>
      </c>
      <c r="L274" s="225"/>
      <c r="M274" s="38"/>
      <c r="N274" s="38"/>
      <c r="O274" s="226">
        <v>2799</v>
      </c>
      <c r="P274" s="226"/>
      <c r="Q274" s="38"/>
      <c r="R274" s="38"/>
      <c r="S274" s="225">
        <v>8124</v>
      </c>
      <c r="T274" s="225"/>
      <c r="U274" s="38"/>
      <c r="V274" s="38"/>
      <c r="W274" s="226">
        <v>12081</v>
      </c>
      <c r="X274" s="226"/>
      <c r="Y274" s="38"/>
      <c r="Z274" s="38"/>
      <c r="AA274" s="225">
        <v>269497</v>
      </c>
      <c r="AB274" s="225"/>
      <c r="AC274" s="38"/>
      <c r="AD274" s="38"/>
      <c r="AE274" s="226">
        <v>226350</v>
      </c>
      <c r="AF274" s="226"/>
      <c r="AG274" s="38"/>
    </row>
    <row r="275" spans="1:37" ht="15.75" thickBot="1">
      <c r="A275" s="49"/>
      <c r="B275" s="224"/>
      <c r="C275" s="232"/>
      <c r="D275" s="232"/>
      <c r="E275" s="39"/>
      <c r="F275" s="38"/>
      <c r="G275" s="233"/>
      <c r="H275" s="233"/>
      <c r="I275" s="39"/>
      <c r="J275" s="38"/>
      <c r="K275" s="232"/>
      <c r="L275" s="232"/>
      <c r="M275" s="39"/>
      <c r="N275" s="38"/>
      <c r="O275" s="233"/>
      <c r="P275" s="233"/>
      <c r="Q275" s="39"/>
      <c r="R275" s="38"/>
      <c r="S275" s="232"/>
      <c r="T275" s="232"/>
      <c r="U275" s="39"/>
      <c r="V275" s="38"/>
      <c r="W275" s="233"/>
      <c r="X275" s="233"/>
      <c r="Y275" s="39"/>
      <c r="Z275" s="38"/>
      <c r="AA275" s="232"/>
      <c r="AB275" s="232"/>
      <c r="AC275" s="39"/>
      <c r="AD275" s="38"/>
      <c r="AE275" s="233"/>
      <c r="AF275" s="233"/>
      <c r="AG275" s="39"/>
    </row>
    <row r="276" spans="1:37">
      <c r="A276" s="49"/>
      <c r="B276" s="234" t="s">
        <v>598</v>
      </c>
      <c r="C276" s="235">
        <v>404482</v>
      </c>
      <c r="D276" s="235"/>
      <c r="E276" s="44"/>
      <c r="F276" s="33"/>
      <c r="G276" s="236">
        <v>368007</v>
      </c>
      <c r="H276" s="236"/>
      <c r="I276" s="44"/>
      <c r="J276" s="33"/>
      <c r="K276" s="235">
        <v>34454</v>
      </c>
      <c r="L276" s="235"/>
      <c r="M276" s="44"/>
      <c r="N276" s="33"/>
      <c r="O276" s="236">
        <v>55233</v>
      </c>
      <c r="P276" s="236"/>
      <c r="Q276" s="44"/>
      <c r="R276" s="33"/>
      <c r="S276" s="235">
        <v>65930</v>
      </c>
      <c r="T276" s="235"/>
      <c r="U276" s="44"/>
      <c r="V276" s="33"/>
      <c r="W276" s="236">
        <v>91662</v>
      </c>
      <c r="X276" s="236"/>
      <c r="Y276" s="44"/>
      <c r="Z276" s="33"/>
      <c r="AA276" s="235">
        <v>504866</v>
      </c>
      <c r="AB276" s="235"/>
      <c r="AC276" s="44"/>
      <c r="AD276" s="33"/>
      <c r="AE276" s="236">
        <v>514902</v>
      </c>
      <c r="AF276" s="236"/>
      <c r="AG276" s="44"/>
    </row>
    <row r="277" spans="1:37" ht="15.75" thickBot="1">
      <c r="A277" s="49"/>
      <c r="B277" s="234"/>
      <c r="C277" s="227"/>
      <c r="D277" s="227"/>
      <c r="E277" s="71"/>
      <c r="F277" s="33"/>
      <c r="G277" s="228"/>
      <c r="H277" s="228"/>
      <c r="I277" s="71"/>
      <c r="J277" s="33"/>
      <c r="K277" s="227"/>
      <c r="L277" s="227"/>
      <c r="M277" s="71"/>
      <c r="N277" s="33"/>
      <c r="O277" s="228"/>
      <c r="P277" s="228"/>
      <c r="Q277" s="71"/>
      <c r="R277" s="33"/>
      <c r="S277" s="227"/>
      <c r="T277" s="227"/>
      <c r="U277" s="71"/>
      <c r="V277" s="33"/>
      <c r="W277" s="228"/>
      <c r="X277" s="228"/>
      <c r="Y277" s="71"/>
      <c r="Z277" s="33"/>
      <c r="AA277" s="227"/>
      <c r="AB277" s="227"/>
      <c r="AC277" s="71"/>
      <c r="AD277" s="33"/>
      <c r="AE277" s="228"/>
      <c r="AF277" s="228"/>
      <c r="AG277" s="71"/>
    </row>
    <row r="278" spans="1:37">
      <c r="A278" s="49"/>
      <c r="B278" s="224" t="s">
        <v>146</v>
      </c>
      <c r="C278" s="237" t="s">
        <v>327</v>
      </c>
      <c r="D278" s="230">
        <v>8545473</v>
      </c>
      <c r="E278" s="78"/>
      <c r="F278" s="38"/>
      <c r="G278" s="240" t="s">
        <v>327</v>
      </c>
      <c r="H278" s="231">
        <v>7891756</v>
      </c>
      <c r="I278" s="78"/>
      <c r="J278" s="38"/>
      <c r="K278" s="237" t="s">
        <v>327</v>
      </c>
      <c r="L278" s="230">
        <v>298746</v>
      </c>
      <c r="M278" s="78"/>
      <c r="N278" s="38"/>
      <c r="O278" s="240" t="s">
        <v>327</v>
      </c>
      <c r="P278" s="231">
        <v>355571</v>
      </c>
      <c r="Q278" s="78"/>
      <c r="R278" s="38"/>
      <c r="S278" s="237" t="s">
        <v>327</v>
      </c>
      <c r="T278" s="230">
        <v>390989</v>
      </c>
      <c r="U278" s="78"/>
      <c r="V278" s="38"/>
      <c r="W278" s="240" t="s">
        <v>327</v>
      </c>
      <c r="X278" s="231">
        <v>544066</v>
      </c>
      <c r="Y278" s="78"/>
      <c r="Z278" s="38"/>
      <c r="AA278" s="237" t="s">
        <v>327</v>
      </c>
      <c r="AB278" s="230">
        <v>9235208</v>
      </c>
      <c r="AC278" s="78"/>
      <c r="AD278" s="38"/>
      <c r="AE278" s="240" t="s">
        <v>327</v>
      </c>
      <c r="AF278" s="231">
        <v>8791393</v>
      </c>
      <c r="AG278" s="78"/>
    </row>
    <row r="279" spans="1:37" ht="15.75" thickBot="1">
      <c r="A279" s="49"/>
      <c r="B279" s="224"/>
      <c r="C279" s="238"/>
      <c r="D279" s="239"/>
      <c r="E279" s="79"/>
      <c r="F279" s="38"/>
      <c r="G279" s="241"/>
      <c r="H279" s="242"/>
      <c r="I279" s="79"/>
      <c r="J279" s="38"/>
      <c r="K279" s="238"/>
      <c r="L279" s="239"/>
      <c r="M279" s="79"/>
      <c r="N279" s="38"/>
      <c r="O279" s="241"/>
      <c r="P279" s="242"/>
      <c r="Q279" s="79"/>
      <c r="R279" s="38"/>
      <c r="S279" s="238"/>
      <c r="T279" s="239"/>
      <c r="U279" s="79"/>
      <c r="V279" s="38"/>
      <c r="W279" s="241"/>
      <c r="X279" s="242"/>
      <c r="Y279" s="79"/>
      <c r="Z279" s="38"/>
      <c r="AA279" s="238"/>
      <c r="AB279" s="239"/>
      <c r="AC279" s="79"/>
      <c r="AD279" s="38"/>
      <c r="AE279" s="241"/>
      <c r="AF279" s="242"/>
      <c r="AG279" s="79"/>
    </row>
    <row r="280" spans="1:37" ht="15.75" thickTop="1">
      <c r="A280" s="49"/>
      <c r="B280" s="24"/>
      <c r="C280" s="82"/>
      <c r="D280" s="82"/>
      <c r="E280" s="82"/>
      <c r="F280" s="24"/>
      <c r="G280" s="82"/>
      <c r="H280" s="82"/>
      <c r="I280" s="82"/>
      <c r="J280" s="24"/>
      <c r="K280" s="82"/>
      <c r="L280" s="82"/>
      <c r="M280" s="82"/>
      <c r="N280" s="24"/>
      <c r="O280" s="82"/>
      <c r="P280" s="82"/>
      <c r="Q280" s="82"/>
      <c r="R280" s="24"/>
      <c r="S280" s="82"/>
      <c r="T280" s="82"/>
      <c r="U280" s="82"/>
      <c r="V280" s="24"/>
      <c r="W280" s="82"/>
      <c r="X280" s="82"/>
      <c r="Y280" s="82"/>
      <c r="Z280" s="24"/>
      <c r="AA280" s="82"/>
      <c r="AB280" s="82"/>
      <c r="AC280" s="82"/>
      <c r="AD280" s="24"/>
      <c r="AE280" s="82"/>
      <c r="AF280" s="82"/>
      <c r="AG280" s="82"/>
    </row>
    <row r="281" spans="1:37" ht="15.75" thickBot="1">
      <c r="A281" s="49"/>
      <c r="B281" s="210" t="s">
        <v>599</v>
      </c>
      <c r="C281" s="243">
        <v>92.6</v>
      </c>
      <c r="D281" s="243"/>
      <c r="E281" s="211" t="s">
        <v>600</v>
      </c>
      <c r="F281" s="18"/>
      <c r="G281" s="244">
        <v>89.8</v>
      </c>
      <c r="H281" s="244"/>
      <c r="I281" s="212" t="s">
        <v>600</v>
      </c>
      <c r="J281" s="18"/>
      <c r="K281" s="243">
        <v>3.2</v>
      </c>
      <c r="L281" s="243"/>
      <c r="M281" s="211" t="s">
        <v>600</v>
      </c>
      <c r="N281" s="18"/>
      <c r="O281" s="244">
        <v>4</v>
      </c>
      <c r="P281" s="244"/>
      <c r="Q281" s="212" t="s">
        <v>600</v>
      </c>
      <c r="R281" s="18"/>
      <c r="S281" s="243">
        <v>4.2</v>
      </c>
      <c r="T281" s="243"/>
      <c r="U281" s="211" t="s">
        <v>600</v>
      </c>
      <c r="V281" s="18"/>
      <c r="W281" s="244">
        <v>6.2</v>
      </c>
      <c r="X281" s="244"/>
      <c r="Y281" s="212" t="s">
        <v>600</v>
      </c>
      <c r="Z281" s="18"/>
      <c r="AA281" s="243">
        <v>100</v>
      </c>
      <c r="AB281" s="243"/>
      <c r="AC281" s="211" t="s">
        <v>600</v>
      </c>
      <c r="AD281" s="18"/>
      <c r="AE281" s="244">
        <v>100</v>
      </c>
      <c r="AF281" s="244"/>
      <c r="AG281" s="212" t="s">
        <v>600</v>
      </c>
    </row>
    <row r="282" spans="1:37" ht="15.75" thickTop="1">
      <c r="A282" s="49"/>
      <c r="B282" s="48"/>
      <c r="C282" s="48"/>
      <c r="D282" s="48"/>
      <c r="E282" s="48"/>
      <c r="F282" s="48"/>
      <c r="G282" s="48"/>
      <c r="H282" s="48"/>
      <c r="I282" s="48"/>
      <c r="J282" s="48"/>
      <c r="K282" s="48"/>
      <c r="L282" s="48"/>
      <c r="M282" s="48"/>
      <c r="N282" s="48"/>
      <c r="O282" s="48"/>
      <c r="P282" s="48"/>
      <c r="Q282" s="48"/>
      <c r="R282" s="48"/>
      <c r="S282" s="48"/>
      <c r="T282" s="48"/>
      <c r="U282" s="48"/>
      <c r="V282" s="48"/>
      <c r="W282" s="48"/>
      <c r="X282" s="48"/>
      <c r="Y282" s="48"/>
      <c r="Z282" s="48"/>
      <c r="AA282" s="48"/>
      <c r="AB282" s="48"/>
      <c r="AC282" s="48"/>
      <c r="AD282" s="48"/>
      <c r="AE282" s="48"/>
      <c r="AF282" s="48"/>
      <c r="AG282" s="48"/>
      <c r="AH282" s="48"/>
      <c r="AI282" s="48"/>
      <c r="AJ282" s="48"/>
      <c r="AK282" s="48"/>
    </row>
    <row r="283" spans="1:37">
      <c r="A283" s="49"/>
      <c r="B283" s="52" t="s">
        <v>601</v>
      </c>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c r="AB283" s="52"/>
      <c r="AC283" s="52"/>
      <c r="AD283" s="52"/>
      <c r="AE283" s="52"/>
      <c r="AF283" s="52"/>
      <c r="AG283" s="52"/>
      <c r="AH283" s="52"/>
      <c r="AI283" s="52"/>
      <c r="AJ283" s="52"/>
      <c r="AK283" s="52"/>
    </row>
    <row r="284" spans="1:37">
      <c r="A284" s="49"/>
      <c r="B284" s="13"/>
      <c r="C284" s="13"/>
      <c r="D284" s="13"/>
      <c r="E284" s="13"/>
      <c r="F284" s="13"/>
      <c r="G284" s="13"/>
      <c r="H284" s="13"/>
      <c r="I284" s="13"/>
      <c r="J284" s="13"/>
      <c r="K284" s="13"/>
      <c r="L284" s="13"/>
      <c r="M284" s="13"/>
      <c r="N284" s="13"/>
      <c r="O284" s="13"/>
      <c r="P284" s="13"/>
      <c r="Q284" s="13"/>
      <c r="R284" s="13"/>
      <c r="S284" s="13"/>
      <c r="T284" s="13"/>
      <c r="U284" s="13"/>
      <c r="V284" s="13"/>
      <c r="W284" s="13"/>
      <c r="X284" s="13"/>
      <c r="Y284" s="13"/>
      <c r="Z284" s="13"/>
      <c r="AA284" s="13"/>
      <c r="AB284" s="13"/>
      <c r="AC284" s="13"/>
      <c r="AD284" s="13"/>
      <c r="AE284" s="13"/>
      <c r="AF284" s="13"/>
      <c r="AG284" s="13"/>
    </row>
    <row r="285" spans="1:37">
      <c r="A285" s="49"/>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row>
    <row r="286" spans="1:37" ht="15.75" thickBot="1">
      <c r="A286" s="49"/>
      <c r="B286" s="18"/>
      <c r="C286" s="215" t="s">
        <v>602</v>
      </c>
      <c r="D286" s="215"/>
      <c r="E286" s="215"/>
      <c r="F286" s="215"/>
      <c r="G286" s="215"/>
      <c r="H286" s="215"/>
      <c r="I286" s="215"/>
      <c r="J286" s="18"/>
      <c r="K286" s="215" t="s">
        <v>603</v>
      </c>
      <c r="L286" s="215"/>
      <c r="M286" s="215"/>
      <c r="N286" s="215"/>
      <c r="O286" s="215"/>
      <c r="P286" s="215"/>
      <c r="Q286" s="215"/>
      <c r="R286" s="18"/>
      <c r="S286" s="215" t="s">
        <v>604</v>
      </c>
      <c r="T286" s="215"/>
      <c r="U286" s="215"/>
      <c r="V286" s="215"/>
      <c r="W286" s="215"/>
      <c r="X286" s="215"/>
      <c r="Y286" s="215"/>
      <c r="Z286" s="18"/>
      <c r="AA286" s="215" t="s">
        <v>146</v>
      </c>
      <c r="AB286" s="215"/>
      <c r="AC286" s="215"/>
      <c r="AD286" s="215"/>
      <c r="AE286" s="215"/>
      <c r="AF286" s="215"/>
      <c r="AG286" s="215"/>
    </row>
    <row r="287" spans="1:37" ht="15.75" thickBot="1">
      <c r="A287" s="49"/>
      <c r="B287" s="18"/>
      <c r="C287" s="245">
        <v>2013</v>
      </c>
      <c r="D287" s="245"/>
      <c r="E287" s="245"/>
      <c r="F287" s="18"/>
      <c r="G287" s="246">
        <v>2012</v>
      </c>
      <c r="H287" s="246"/>
      <c r="I287" s="246"/>
      <c r="J287" s="18"/>
      <c r="K287" s="245">
        <v>2013</v>
      </c>
      <c r="L287" s="245"/>
      <c r="M287" s="245"/>
      <c r="N287" s="18"/>
      <c r="O287" s="246">
        <v>2012</v>
      </c>
      <c r="P287" s="246"/>
      <c r="Q287" s="246"/>
      <c r="R287" s="18"/>
      <c r="S287" s="245">
        <v>2013</v>
      </c>
      <c r="T287" s="245"/>
      <c r="U287" s="245"/>
      <c r="V287" s="18"/>
      <c r="W287" s="246">
        <v>2012</v>
      </c>
      <c r="X287" s="246"/>
      <c r="Y287" s="246"/>
      <c r="Z287" s="18"/>
      <c r="AA287" s="245">
        <v>2013</v>
      </c>
      <c r="AB287" s="245"/>
      <c r="AC287" s="245"/>
      <c r="AD287" s="18"/>
      <c r="AE287" s="246">
        <v>2012</v>
      </c>
      <c r="AF287" s="246"/>
      <c r="AG287" s="246"/>
    </row>
    <row r="288" spans="1:37">
      <c r="A288" s="49"/>
      <c r="B288" s="18"/>
      <c r="C288" s="218" t="s">
        <v>595</v>
      </c>
      <c r="D288" s="218"/>
      <c r="E288" s="218"/>
      <c r="F288" s="218"/>
      <c r="G288" s="218"/>
      <c r="H288" s="218"/>
      <c r="I288" s="218"/>
      <c r="J288" s="218"/>
      <c r="K288" s="218"/>
      <c r="L288" s="218"/>
      <c r="M288" s="218"/>
      <c r="N288" s="218"/>
      <c r="O288" s="218"/>
      <c r="P288" s="218"/>
      <c r="Q288" s="218"/>
      <c r="R288" s="218"/>
      <c r="S288" s="218"/>
      <c r="T288" s="218"/>
      <c r="U288" s="218"/>
      <c r="V288" s="218"/>
      <c r="W288" s="218"/>
      <c r="X288" s="218"/>
      <c r="Y288" s="218"/>
      <c r="Z288" s="218"/>
      <c r="AA288" s="218"/>
      <c r="AB288" s="218"/>
      <c r="AC288" s="218"/>
      <c r="AD288" s="218"/>
      <c r="AE288" s="218"/>
      <c r="AF288" s="218"/>
      <c r="AG288" s="218"/>
    </row>
    <row r="289" spans="1:33">
      <c r="A289" s="49"/>
      <c r="B289" s="247" t="s">
        <v>572</v>
      </c>
      <c r="C289" s="220" t="s">
        <v>327</v>
      </c>
      <c r="D289" s="221">
        <v>1731185</v>
      </c>
      <c r="E289" s="33"/>
      <c r="F289" s="33"/>
      <c r="G289" s="222" t="s">
        <v>327</v>
      </c>
      <c r="H289" s="223">
        <v>1602541</v>
      </c>
      <c r="I289" s="33"/>
      <c r="J289" s="33"/>
      <c r="K289" s="220" t="s">
        <v>327</v>
      </c>
      <c r="L289" s="221">
        <v>16029</v>
      </c>
      <c r="M289" s="33"/>
      <c r="N289" s="33"/>
      <c r="O289" s="222" t="s">
        <v>327</v>
      </c>
      <c r="P289" s="223">
        <v>12645</v>
      </c>
      <c r="Q289" s="33"/>
      <c r="R289" s="33"/>
      <c r="S289" s="220" t="s">
        <v>327</v>
      </c>
      <c r="T289" s="221">
        <v>16983</v>
      </c>
      <c r="U289" s="33"/>
      <c r="V289" s="33"/>
      <c r="W289" s="222" t="s">
        <v>327</v>
      </c>
      <c r="X289" s="223">
        <v>17204</v>
      </c>
      <c r="Y289" s="33"/>
      <c r="Z289" s="33"/>
      <c r="AA289" s="220" t="s">
        <v>327</v>
      </c>
      <c r="AB289" s="221">
        <v>1764197</v>
      </c>
      <c r="AC289" s="33"/>
      <c r="AD289" s="33"/>
      <c r="AE289" s="222" t="s">
        <v>327</v>
      </c>
      <c r="AF289" s="223">
        <v>1632390</v>
      </c>
      <c r="AG289" s="33"/>
    </row>
    <row r="290" spans="1:33">
      <c r="A290" s="49"/>
      <c r="B290" s="247"/>
      <c r="C290" s="220"/>
      <c r="D290" s="221"/>
      <c r="E290" s="33"/>
      <c r="F290" s="33"/>
      <c r="G290" s="222"/>
      <c r="H290" s="223"/>
      <c r="I290" s="33"/>
      <c r="J290" s="33"/>
      <c r="K290" s="220"/>
      <c r="L290" s="221"/>
      <c r="M290" s="33"/>
      <c r="N290" s="33"/>
      <c r="O290" s="222"/>
      <c r="P290" s="223"/>
      <c r="Q290" s="33"/>
      <c r="R290" s="33"/>
      <c r="S290" s="220"/>
      <c r="T290" s="221"/>
      <c r="U290" s="33"/>
      <c r="V290" s="33"/>
      <c r="W290" s="222"/>
      <c r="X290" s="223"/>
      <c r="Y290" s="33"/>
      <c r="Z290" s="33"/>
      <c r="AA290" s="220"/>
      <c r="AB290" s="221"/>
      <c r="AC290" s="33"/>
      <c r="AD290" s="33"/>
      <c r="AE290" s="222"/>
      <c r="AF290" s="223"/>
      <c r="AG290" s="33"/>
    </row>
    <row r="291" spans="1:33">
      <c r="A291" s="49"/>
      <c r="B291" s="248" t="s">
        <v>573</v>
      </c>
      <c r="C291" s="225">
        <v>1282754</v>
      </c>
      <c r="D291" s="225"/>
      <c r="E291" s="38"/>
      <c r="F291" s="38"/>
      <c r="G291" s="226">
        <v>1190873</v>
      </c>
      <c r="H291" s="226"/>
      <c r="I291" s="38"/>
      <c r="J291" s="38"/>
      <c r="K291" s="225">
        <v>23279</v>
      </c>
      <c r="L291" s="225"/>
      <c r="M291" s="38"/>
      <c r="N291" s="38"/>
      <c r="O291" s="226">
        <v>32123</v>
      </c>
      <c r="P291" s="226"/>
      <c r="Q291" s="38"/>
      <c r="R291" s="38"/>
      <c r="S291" s="225">
        <v>31347</v>
      </c>
      <c r="T291" s="225"/>
      <c r="U291" s="38"/>
      <c r="V291" s="38"/>
      <c r="W291" s="226">
        <v>34436</v>
      </c>
      <c r="X291" s="226"/>
      <c r="Y291" s="38"/>
      <c r="Z291" s="38"/>
      <c r="AA291" s="225">
        <v>1337380</v>
      </c>
      <c r="AB291" s="225"/>
      <c r="AC291" s="38"/>
      <c r="AD291" s="38"/>
      <c r="AE291" s="226">
        <v>1257432</v>
      </c>
      <c r="AF291" s="226"/>
      <c r="AG291" s="38"/>
    </row>
    <row r="292" spans="1:33">
      <c r="A292" s="49"/>
      <c r="B292" s="248"/>
      <c r="C292" s="225"/>
      <c r="D292" s="225"/>
      <c r="E292" s="38"/>
      <c r="F292" s="38"/>
      <c r="G292" s="226"/>
      <c r="H292" s="226"/>
      <c r="I292" s="38"/>
      <c r="J292" s="38"/>
      <c r="K292" s="225"/>
      <c r="L292" s="225"/>
      <c r="M292" s="38"/>
      <c r="N292" s="38"/>
      <c r="O292" s="226"/>
      <c r="P292" s="226"/>
      <c r="Q292" s="38"/>
      <c r="R292" s="38"/>
      <c r="S292" s="225"/>
      <c r="T292" s="225"/>
      <c r="U292" s="38"/>
      <c r="V292" s="38"/>
      <c r="W292" s="226"/>
      <c r="X292" s="226"/>
      <c r="Y292" s="38"/>
      <c r="Z292" s="38"/>
      <c r="AA292" s="225"/>
      <c r="AB292" s="225"/>
      <c r="AC292" s="38"/>
      <c r="AD292" s="38"/>
      <c r="AE292" s="226"/>
      <c r="AF292" s="226"/>
      <c r="AG292" s="38"/>
    </row>
    <row r="293" spans="1:33">
      <c r="A293" s="49"/>
      <c r="B293" s="247" t="s">
        <v>605</v>
      </c>
      <c r="C293" s="221">
        <v>68258</v>
      </c>
      <c r="D293" s="221"/>
      <c r="E293" s="33"/>
      <c r="F293" s="33"/>
      <c r="G293" s="223">
        <v>67447</v>
      </c>
      <c r="H293" s="223"/>
      <c r="I293" s="33"/>
      <c r="J293" s="33"/>
      <c r="K293" s="249" t="s">
        <v>331</v>
      </c>
      <c r="L293" s="249"/>
      <c r="M293" s="33"/>
      <c r="N293" s="33"/>
      <c r="O293" s="250">
        <v>865</v>
      </c>
      <c r="P293" s="250"/>
      <c r="Q293" s="33"/>
      <c r="R293" s="33"/>
      <c r="S293" s="249">
        <v>548</v>
      </c>
      <c r="T293" s="249"/>
      <c r="U293" s="33"/>
      <c r="V293" s="33"/>
      <c r="W293" s="250">
        <v>904</v>
      </c>
      <c r="X293" s="250"/>
      <c r="Y293" s="33"/>
      <c r="Z293" s="33"/>
      <c r="AA293" s="221">
        <v>68806</v>
      </c>
      <c r="AB293" s="221"/>
      <c r="AC293" s="33"/>
      <c r="AD293" s="33"/>
      <c r="AE293" s="223">
        <v>69216</v>
      </c>
      <c r="AF293" s="223"/>
      <c r="AG293" s="33"/>
    </row>
    <row r="294" spans="1:33">
      <c r="A294" s="49"/>
      <c r="B294" s="247"/>
      <c r="C294" s="221"/>
      <c r="D294" s="221"/>
      <c r="E294" s="33"/>
      <c r="F294" s="33"/>
      <c r="G294" s="223"/>
      <c r="H294" s="223"/>
      <c r="I294" s="33"/>
      <c r="J294" s="33"/>
      <c r="K294" s="249"/>
      <c r="L294" s="249"/>
      <c r="M294" s="33"/>
      <c r="N294" s="33"/>
      <c r="O294" s="250"/>
      <c r="P294" s="250"/>
      <c r="Q294" s="33"/>
      <c r="R294" s="33"/>
      <c r="S294" s="249"/>
      <c r="T294" s="249"/>
      <c r="U294" s="33"/>
      <c r="V294" s="33"/>
      <c r="W294" s="250"/>
      <c r="X294" s="250"/>
      <c r="Y294" s="33"/>
      <c r="Z294" s="33"/>
      <c r="AA294" s="221"/>
      <c r="AB294" s="221"/>
      <c r="AC294" s="33"/>
      <c r="AD294" s="33"/>
      <c r="AE294" s="223"/>
      <c r="AF294" s="223"/>
      <c r="AG294" s="33"/>
    </row>
    <row r="295" spans="1:33">
      <c r="A295" s="49"/>
      <c r="B295" s="251" t="s">
        <v>579</v>
      </c>
      <c r="C295" s="225">
        <v>126666</v>
      </c>
      <c r="D295" s="225"/>
      <c r="E295" s="38"/>
      <c r="F295" s="38"/>
      <c r="G295" s="226">
        <v>159616</v>
      </c>
      <c r="H295" s="226"/>
      <c r="I295" s="38"/>
      <c r="J295" s="38"/>
      <c r="K295" s="225">
        <v>3586</v>
      </c>
      <c r="L295" s="225"/>
      <c r="M295" s="38"/>
      <c r="N295" s="38"/>
      <c r="O295" s="226">
        <v>3795</v>
      </c>
      <c r="P295" s="226"/>
      <c r="Q295" s="38"/>
      <c r="R295" s="38"/>
      <c r="S295" s="225">
        <v>2391</v>
      </c>
      <c r="T295" s="225"/>
      <c r="U295" s="38"/>
      <c r="V295" s="38"/>
      <c r="W295" s="226">
        <v>3170</v>
      </c>
      <c r="X295" s="226"/>
      <c r="Y295" s="38"/>
      <c r="Z295" s="38"/>
      <c r="AA295" s="225">
        <v>132643</v>
      </c>
      <c r="AB295" s="225"/>
      <c r="AC295" s="38"/>
      <c r="AD295" s="38"/>
      <c r="AE295" s="226">
        <v>166581</v>
      </c>
      <c r="AF295" s="226"/>
      <c r="AG295" s="38"/>
    </row>
    <row r="296" spans="1:33">
      <c r="A296" s="49"/>
      <c r="B296" s="251"/>
      <c r="C296" s="225"/>
      <c r="D296" s="225"/>
      <c r="E296" s="38"/>
      <c r="F296" s="38"/>
      <c r="G296" s="226"/>
      <c r="H296" s="226"/>
      <c r="I296" s="38"/>
      <c r="J296" s="38"/>
      <c r="K296" s="225"/>
      <c r="L296" s="225"/>
      <c r="M296" s="38"/>
      <c r="N296" s="38"/>
      <c r="O296" s="226"/>
      <c r="P296" s="226"/>
      <c r="Q296" s="38"/>
      <c r="R296" s="38"/>
      <c r="S296" s="225"/>
      <c r="T296" s="225"/>
      <c r="U296" s="38"/>
      <c r="V296" s="38"/>
      <c r="W296" s="226"/>
      <c r="X296" s="226"/>
      <c r="Y296" s="38"/>
      <c r="Z296" s="38"/>
      <c r="AA296" s="225"/>
      <c r="AB296" s="225"/>
      <c r="AC296" s="38"/>
      <c r="AD296" s="38"/>
      <c r="AE296" s="226"/>
      <c r="AF296" s="226"/>
      <c r="AG296" s="38"/>
    </row>
    <row r="297" spans="1:33">
      <c r="A297" s="49"/>
      <c r="B297" s="247" t="s">
        <v>578</v>
      </c>
      <c r="C297" s="221">
        <v>147017</v>
      </c>
      <c r="D297" s="221"/>
      <c r="E297" s="33"/>
      <c r="F297" s="33"/>
      <c r="G297" s="223">
        <v>140868</v>
      </c>
      <c r="H297" s="223"/>
      <c r="I297" s="33"/>
      <c r="J297" s="33"/>
      <c r="K297" s="221">
        <v>3312</v>
      </c>
      <c r="L297" s="221"/>
      <c r="M297" s="33"/>
      <c r="N297" s="33"/>
      <c r="O297" s="223">
        <v>2270</v>
      </c>
      <c r="P297" s="223"/>
      <c r="Q297" s="33"/>
      <c r="R297" s="33"/>
      <c r="S297" s="249">
        <v>152</v>
      </c>
      <c r="T297" s="249"/>
      <c r="U297" s="33"/>
      <c r="V297" s="33"/>
      <c r="W297" s="250">
        <v>145</v>
      </c>
      <c r="X297" s="250"/>
      <c r="Y297" s="33"/>
      <c r="Z297" s="33"/>
      <c r="AA297" s="221">
        <v>150481</v>
      </c>
      <c r="AB297" s="221"/>
      <c r="AC297" s="33"/>
      <c r="AD297" s="33"/>
      <c r="AE297" s="223">
        <v>143283</v>
      </c>
      <c r="AF297" s="223"/>
      <c r="AG297" s="33"/>
    </row>
    <row r="298" spans="1:33" ht="15.75" thickBot="1">
      <c r="A298" s="49"/>
      <c r="B298" s="247"/>
      <c r="C298" s="227"/>
      <c r="D298" s="227"/>
      <c r="E298" s="71"/>
      <c r="F298" s="33"/>
      <c r="G298" s="228"/>
      <c r="H298" s="228"/>
      <c r="I298" s="71"/>
      <c r="J298" s="33"/>
      <c r="K298" s="227"/>
      <c r="L298" s="227"/>
      <c r="M298" s="71"/>
      <c r="N298" s="33"/>
      <c r="O298" s="228"/>
      <c r="P298" s="228"/>
      <c r="Q298" s="71"/>
      <c r="R298" s="33"/>
      <c r="S298" s="252"/>
      <c r="T298" s="252"/>
      <c r="U298" s="71"/>
      <c r="V298" s="33"/>
      <c r="W298" s="253"/>
      <c r="X298" s="253"/>
      <c r="Y298" s="71"/>
      <c r="Z298" s="33"/>
      <c r="AA298" s="227"/>
      <c r="AB298" s="227"/>
      <c r="AC298" s="71"/>
      <c r="AD298" s="33"/>
      <c r="AE298" s="228"/>
      <c r="AF298" s="228"/>
      <c r="AG298" s="71"/>
    </row>
    <row r="299" spans="1:33">
      <c r="A299" s="49"/>
      <c r="B299" s="254" t="s">
        <v>606</v>
      </c>
      <c r="C299" s="230">
        <v>273683</v>
      </c>
      <c r="D299" s="230"/>
      <c r="E299" s="78"/>
      <c r="F299" s="38"/>
      <c r="G299" s="231">
        <v>300484</v>
      </c>
      <c r="H299" s="231"/>
      <c r="I299" s="78"/>
      <c r="J299" s="38"/>
      <c r="K299" s="230">
        <v>6898</v>
      </c>
      <c r="L299" s="230"/>
      <c r="M299" s="78"/>
      <c r="N299" s="38"/>
      <c r="O299" s="231">
        <v>6065</v>
      </c>
      <c r="P299" s="231"/>
      <c r="Q299" s="78"/>
      <c r="R299" s="38"/>
      <c r="S299" s="230">
        <v>2543</v>
      </c>
      <c r="T299" s="230"/>
      <c r="U299" s="78"/>
      <c r="V299" s="38"/>
      <c r="W299" s="231">
        <v>3315</v>
      </c>
      <c r="X299" s="231"/>
      <c r="Y299" s="78"/>
      <c r="Z299" s="38"/>
      <c r="AA299" s="230">
        <v>283124</v>
      </c>
      <c r="AB299" s="230"/>
      <c r="AC299" s="78"/>
      <c r="AD299" s="38"/>
      <c r="AE299" s="231">
        <v>309864</v>
      </c>
      <c r="AF299" s="231"/>
      <c r="AG299" s="78"/>
    </row>
    <row r="300" spans="1:33">
      <c r="A300" s="49"/>
      <c r="B300" s="254"/>
      <c r="C300" s="225"/>
      <c r="D300" s="225"/>
      <c r="E300" s="38"/>
      <c r="F300" s="38"/>
      <c r="G300" s="226"/>
      <c r="H300" s="226"/>
      <c r="I300" s="38"/>
      <c r="J300" s="38"/>
      <c r="K300" s="225"/>
      <c r="L300" s="225"/>
      <c r="M300" s="38"/>
      <c r="N300" s="38"/>
      <c r="O300" s="226"/>
      <c r="P300" s="226"/>
      <c r="Q300" s="38"/>
      <c r="R300" s="38"/>
      <c r="S300" s="225"/>
      <c r="T300" s="225"/>
      <c r="U300" s="38"/>
      <c r="V300" s="38"/>
      <c r="W300" s="226"/>
      <c r="X300" s="226"/>
      <c r="Y300" s="38"/>
      <c r="Z300" s="38"/>
      <c r="AA300" s="225"/>
      <c r="AB300" s="225"/>
      <c r="AC300" s="38"/>
      <c r="AD300" s="38"/>
      <c r="AE300" s="226"/>
      <c r="AF300" s="226"/>
      <c r="AG300" s="38"/>
    </row>
    <row r="301" spans="1:33">
      <c r="A301" s="49"/>
      <c r="B301" s="247" t="s">
        <v>580</v>
      </c>
      <c r="C301" s="221">
        <v>92876</v>
      </c>
      <c r="D301" s="221"/>
      <c r="E301" s="33"/>
      <c r="F301" s="33"/>
      <c r="G301" s="223">
        <v>85946</v>
      </c>
      <c r="H301" s="223"/>
      <c r="I301" s="33"/>
      <c r="J301" s="33"/>
      <c r="K301" s="249">
        <v>581</v>
      </c>
      <c r="L301" s="249"/>
      <c r="M301" s="33"/>
      <c r="N301" s="33"/>
      <c r="O301" s="250">
        <v>711</v>
      </c>
      <c r="P301" s="250"/>
      <c r="Q301" s="33"/>
      <c r="R301" s="33"/>
      <c r="S301" s="249">
        <v>48</v>
      </c>
      <c r="T301" s="249"/>
      <c r="U301" s="33"/>
      <c r="V301" s="33"/>
      <c r="W301" s="250">
        <v>19</v>
      </c>
      <c r="X301" s="250"/>
      <c r="Y301" s="33"/>
      <c r="Z301" s="33"/>
      <c r="AA301" s="221">
        <v>93505</v>
      </c>
      <c r="AB301" s="221"/>
      <c r="AC301" s="33"/>
      <c r="AD301" s="33"/>
      <c r="AE301" s="223">
        <v>86676</v>
      </c>
      <c r="AF301" s="223"/>
      <c r="AG301" s="33"/>
    </row>
    <row r="302" spans="1:33" ht="15.75" thickBot="1">
      <c r="A302" s="49"/>
      <c r="B302" s="247"/>
      <c r="C302" s="227"/>
      <c r="D302" s="227"/>
      <c r="E302" s="71"/>
      <c r="F302" s="33"/>
      <c r="G302" s="228"/>
      <c r="H302" s="228"/>
      <c r="I302" s="71"/>
      <c r="J302" s="33"/>
      <c r="K302" s="252"/>
      <c r="L302" s="252"/>
      <c r="M302" s="71"/>
      <c r="N302" s="33"/>
      <c r="O302" s="253"/>
      <c r="P302" s="253"/>
      <c r="Q302" s="71"/>
      <c r="R302" s="33"/>
      <c r="S302" s="252"/>
      <c r="T302" s="252"/>
      <c r="U302" s="71"/>
      <c r="V302" s="33"/>
      <c r="W302" s="253"/>
      <c r="X302" s="253"/>
      <c r="Y302" s="71"/>
      <c r="Z302" s="33"/>
      <c r="AA302" s="227"/>
      <c r="AB302" s="227"/>
      <c r="AC302" s="71"/>
      <c r="AD302" s="33"/>
      <c r="AE302" s="228"/>
      <c r="AF302" s="228"/>
      <c r="AG302" s="71"/>
    </row>
    <row r="303" spans="1:33">
      <c r="A303" s="49"/>
      <c r="B303" s="251" t="s">
        <v>146</v>
      </c>
      <c r="C303" s="237" t="s">
        <v>327</v>
      </c>
      <c r="D303" s="230">
        <v>3448756</v>
      </c>
      <c r="E303" s="78"/>
      <c r="F303" s="38"/>
      <c r="G303" s="240" t="s">
        <v>327</v>
      </c>
      <c r="H303" s="231">
        <v>3247291</v>
      </c>
      <c r="I303" s="78"/>
      <c r="J303" s="38"/>
      <c r="K303" s="237" t="s">
        <v>327</v>
      </c>
      <c r="L303" s="230">
        <v>46787</v>
      </c>
      <c r="M303" s="78"/>
      <c r="N303" s="38"/>
      <c r="O303" s="240" t="s">
        <v>327</v>
      </c>
      <c r="P303" s="231">
        <v>52409</v>
      </c>
      <c r="Q303" s="78"/>
      <c r="R303" s="38"/>
      <c r="S303" s="237" t="s">
        <v>327</v>
      </c>
      <c r="T303" s="230">
        <v>51469</v>
      </c>
      <c r="U303" s="78"/>
      <c r="V303" s="38"/>
      <c r="W303" s="240" t="s">
        <v>327</v>
      </c>
      <c r="X303" s="231">
        <v>55878</v>
      </c>
      <c r="Y303" s="78"/>
      <c r="Z303" s="38"/>
      <c r="AA303" s="237" t="s">
        <v>327</v>
      </c>
      <c r="AB303" s="230">
        <v>3547012</v>
      </c>
      <c r="AC303" s="78"/>
      <c r="AD303" s="38"/>
      <c r="AE303" s="240" t="s">
        <v>327</v>
      </c>
      <c r="AF303" s="231">
        <v>3355578</v>
      </c>
      <c r="AG303" s="78"/>
    </row>
    <row r="304" spans="1:33" ht="15.75" thickBot="1">
      <c r="A304" s="49"/>
      <c r="B304" s="251"/>
      <c r="C304" s="238"/>
      <c r="D304" s="239"/>
      <c r="E304" s="79"/>
      <c r="F304" s="38"/>
      <c r="G304" s="241"/>
      <c r="H304" s="242"/>
      <c r="I304" s="79"/>
      <c r="J304" s="38"/>
      <c r="K304" s="238"/>
      <c r="L304" s="239"/>
      <c r="M304" s="79"/>
      <c r="N304" s="38"/>
      <c r="O304" s="241"/>
      <c r="P304" s="242"/>
      <c r="Q304" s="79"/>
      <c r="R304" s="38"/>
      <c r="S304" s="238"/>
      <c r="T304" s="239"/>
      <c r="U304" s="79"/>
      <c r="V304" s="38"/>
      <c r="W304" s="241"/>
      <c r="X304" s="242"/>
      <c r="Y304" s="79"/>
      <c r="Z304" s="38"/>
      <c r="AA304" s="238"/>
      <c r="AB304" s="239"/>
      <c r="AC304" s="79"/>
      <c r="AD304" s="38"/>
      <c r="AE304" s="241"/>
      <c r="AF304" s="242"/>
      <c r="AG304" s="79"/>
    </row>
    <row r="305" spans="1:37" ht="15.75" thickTop="1">
      <c r="A305" s="49"/>
      <c r="B305" s="24"/>
      <c r="C305" s="82"/>
      <c r="D305" s="82"/>
      <c r="E305" s="82"/>
      <c r="F305" s="24"/>
      <c r="G305" s="82"/>
      <c r="H305" s="82"/>
      <c r="I305" s="82"/>
      <c r="J305" s="24"/>
      <c r="K305" s="82"/>
      <c r="L305" s="82"/>
      <c r="M305" s="82"/>
      <c r="N305" s="24"/>
      <c r="O305" s="82"/>
      <c r="P305" s="82"/>
      <c r="Q305" s="82"/>
      <c r="R305" s="24"/>
      <c r="S305" s="82"/>
      <c r="T305" s="82"/>
      <c r="U305" s="82"/>
      <c r="V305" s="24"/>
      <c r="W305" s="82"/>
      <c r="X305" s="82"/>
      <c r="Y305" s="82"/>
      <c r="Z305" s="24"/>
      <c r="AA305" s="82"/>
      <c r="AB305" s="82"/>
      <c r="AC305" s="82"/>
      <c r="AD305" s="24"/>
      <c r="AE305" s="82"/>
      <c r="AF305" s="82"/>
      <c r="AG305" s="82"/>
    </row>
    <row r="306" spans="1:37" ht="15.75" thickBot="1">
      <c r="A306" s="49"/>
      <c r="B306" s="210" t="s">
        <v>599</v>
      </c>
      <c r="C306" s="243">
        <v>97.2</v>
      </c>
      <c r="D306" s="243"/>
      <c r="E306" s="211" t="s">
        <v>600</v>
      </c>
      <c r="F306" s="18"/>
      <c r="G306" s="244">
        <v>96.7</v>
      </c>
      <c r="H306" s="244"/>
      <c r="I306" s="212" t="s">
        <v>600</v>
      </c>
      <c r="J306" s="18"/>
      <c r="K306" s="243">
        <v>1.3</v>
      </c>
      <c r="L306" s="243"/>
      <c r="M306" s="211" t="s">
        <v>600</v>
      </c>
      <c r="N306" s="18"/>
      <c r="O306" s="244">
        <v>1.6</v>
      </c>
      <c r="P306" s="244"/>
      <c r="Q306" s="212" t="s">
        <v>600</v>
      </c>
      <c r="R306" s="18"/>
      <c r="S306" s="243">
        <v>1.5</v>
      </c>
      <c r="T306" s="243"/>
      <c r="U306" s="211" t="s">
        <v>600</v>
      </c>
      <c r="V306" s="18"/>
      <c r="W306" s="244">
        <v>1.7</v>
      </c>
      <c r="X306" s="244"/>
      <c r="Y306" s="212" t="s">
        <v>600</v>
      </c>
      <c r="Z306" s="18"/>
      <c r="AA306" s="243">
        <v>100</v>
      </c>
      <c r="AB306" s="243"/>
      <c r="AC306" s="211" t="s">
        <v>600</v>
      </c>
      <c r="AD306" s="18"/>
      <c r="AE306" s="244">
        <v>100</v>
      </c>
      <c r="AF306" s="244"/>
      <c r="AG306" s="212" t="s">
        <v>600</v>
      </c>
    </row>
    <row r="307" spans="1:37" ht="15.75" thickTop="1">
      <c r="A307" s="49"/>
      <c r="B307" s="286"/>
      <c r="C307" s="286"/>
      <c r="D307" s="286"/>
      <c r="E307" s="286"/>
      <c r="F307" s="286"/>
      <c r="G307" s="286"/>
      <c r="H307" s="286"/>
      <c r="I307" s="286"/>
      <c r="J307" s="286"/>
      <c r="K307" s="286"/>
      <c r="L307" s="286"/>
      <c r="M307" s="286"/>
      <c r="N307" s="286"/>
      <c r="O307" s="286"/>
      <c r="P307" s="286"/>
      <c r="Q307" s="286"/>
      <c r="R307" s="286"/>
      <c r="S307" s="286"/>
      <c r="T307" s="286"/>
      <c r="U307" s="286"/>
      <c r="V307" s="286"/>
      <c r="W307" s="286"/>
      <c r="X307" s="286"/>
      <c r="Y307" s="286"/>
      <c r="Z307" s="286"/>
      <c r="AA307" s="286"/>
      <c r="AB307" s="286"/>
      <c r="AC307" s="286"/>
      <c r="AD307" s="286"/>
      <c r="AE307" s="286"/>
      <c r="AF307" s="286"/>
      <c r="AG307" s="286"/>
      <c r="AH307" s="286"/>
      <c r="AI307" s="286"/>
      <c r="AJ307" s="286"/>
      <c r="AK307" s="286"/>
    </row>
    <row r="308" spans="1:37">
      <c r="A308" s="49"/>
      <c r="B308" s="285" t="s">
        <v>607</v>
      </c>
      <c r="C308" s="285"/>
      <c r="D308" s="285"/>
      <c r="E308" s="285"/>
      <c r="F308" s="285"/>
      <c r="G308" s="285"/>
      <c r="H308" s="285"/>
      <c r="I308" s="285"/>
      <c r="J308" s="285"/>
      <c r="K308" s="285"/>
      <c r="L308" s="285"/>
      <c r="M308" s="285"/>
      <c r="N308" s="285"/>
      <c r="O308" s="285"/>
      <c r="P308" s="285"/>
      <c r="Q308" s="285"/>
      <c r="R308" s="285"/>
      <c r="S308" s="285"/>
      <c r="T308" s="285"/>
      <c r="U308" s="285"/>
      <c r="V308" s="285"/>
      <c r="W308" s="285"/>
      <c r="X308" s="285"/>
      <c r="Y308" s="285"/>
      <c r="Z308" s="285"/>
      <c r="AA308" s="285"/>
      <c r="AB308" s="285"/>
      <c r="AC308" s="285"/>
      <c r="AD308" s="285"/>
      <c r="AE308" s="285"/>
      <c r="AF308" s="285"/>
      <c r="AG308" s="285"/>
      <c r="AH308" s="285"/>
      <c r="AI308" s="285"/>
      <c r="AJ308" s="285"/>
      <c r="AK308" s="285"/>
    </row>
    <row r="309" spans="1:37">
      <c r="A309" s="49"/>
      <c r="B309" s="285" t="s">
        <v>1439</v>
      </c>
      <c r="C309" s="285"/>
      <c r="D309" s="285"/>
      <c r="E309" s="285"/>
      <c r="F309" s="285"/>
      <c r="G309" s="285"/>
      <c r="H309" s="285"/>
      <c r="I309" s="285"/>
      <c r="J309" s="285"/>
      <c r="K309" s="285"/>
      <c r="L309" s="285"/>
      <c r="M309" s="285"/>
      <c r="N309" s="285"/>
      <c r="O309" s="285"/>
      <c r="P309" s="285"/>
      <c r="Q309" s="285"/>
      <c r="R309" s="285"/>
      <c r="S309" s="285"/>
      <c r="T309" s="285"/>
      <c r="U309" s="285"/>
      <c r="V309" s="285"/>
      <c r="W309" s="285"/>
      <c r="X309" s="285"/>
      <c r="Y309" s="285"/>
      <c r="Z309" s="285"/>
      <c r="AA309" s="285"/>
      <c r="AB309" s="285"/>
      <c r="AC309" s="285"/>
      <c r="AD309" s="285"/>
      <c r="AE309" s="285"/>
      <c r="AF309" s="285"/>
      <c r="AG309" s="285"/>
      <c r="AH309" s="285"/>
      <c r="AI309" s="285"/>
      <c r="AJ309" s="285"/>
      <c r="AK309" s="285"/>
    </row>
    <row r="310" spans="1:37" ht="15" customHeight="1">
      <c r="A310" s="49" t="s">
        <v>1440</v>
      </c>
      <c r="B310" s="48" t="s">
        <v>7</v>
      </c>
      <c r="C310" s="48"/>
      <c r="D310" s="48"/>
      <c r="E310" s="48"/>
      <c r="F310" s="48"/>
      <c r="G310" s="48"/>
      <c r="H310" s="48"/>
      <c r="I310" s="48"/>
      <c r="J310" s="48"/>
      <c r="K310" s="48"/>
      <c r="L310" s="48"/>
      <c r="M310" s="48"/>
      <c r="N310" s="48"/>
      <c r="O310" s="48"/>
      <c r="P310" s="48"/>
      <c r="Q310" s="48"/>
      <c r="R310" s="48"/>
      <c r="S310" s="48"/>
      <c r="T310" s="48"/>
      <c r="U310" s="48"/>
      <c r="V310" s="48"/>
      <c r="W310" s="48"/>
      <c r="X310" s="48"/>
      <c r="Y310" s="48"/>
      <c r="Z310" s="48"/>
      <c r="AA310" s="48"/>
      <c r="AB310" s="48"/>
      <c r="AC310" s="48"/>
      <c r="AD310" s="48"/>
      <c r="AE310" s="48"/>
      <c r="AF310" s="48"/>
      <c r="AG310" s="48"/>
      <c r="AH310" s="48"/>
      <c r="AI310" s="48"/>
      <c r="AJ310" s="48"/>
      <c r="AK310" s="48"/>
    </row>
    <row r="311" spans="1:37">
      <c r="A311" s="49"/>
      <c r="B311" s="38" t="s">
        <v>609</v>
      </c>
      <c r="C311" s="38"/>
      <c r="D311" s="38"/>
      <c r="E311" s="38"/>
      <c r="F311" s="38"/>
      <c r="G311" s="38"/>
      <c r="H311" s="38"/>
      <c r="I311" s="38"/>
      <c r="J311" s="38"/>
      <c r="K311" s="38"/>
      <c r="L311" s="38"/>
      <c r="M311" s="38"/>
      <c r="N311" s="38"/>
      <c r="O311" s="38"/>
      <c r="P311" s="38"/>
      <c r="Q311" s="38"/>
      <c r="R311" s="38"/>
      <c r="S311" s="38"/>
      <c r="T311" s="38"/>
      <c r="U311" s="38"/>
      <c r="V311" s="38"/>
      <c r="W311" s="38"/>
      <c r="X311" s="38"/>
      <c r="Y311" s="38"/>
      <c r="Z311" s="38"/>
      <c r="AA311" s="38"/>
      <c r="AB311" s="38"/>
      <c r="AC311" s="38"/>
      <c r="AD311" s="38"/>
      <c r="AE311" s="38"/>
      <c r="AF311" s="38"/>
      <c r="AG311" s="38"/>
      <c r="AH311" s="38"/>
      <c r="AI311" s="38"/>
      <c r="AJ311" s="38"/>
      <c r="AK311" s="38"/>
    </row>
    <row r="312" spans="1:37">
      <c r="A312" s="49"/>
      <c r="B312" s="13"/>
      <c r="C312" s="13"/>
      <c r="D312" s="13"/>
      <c r="E312" s="13"/>
      <c r="F312" s="13"/>
      <c r="G312" s="13"/>
      <c r="H312" s="13"/>
      <c r="I312" s="13"/>
    </row>
    <row r="313" spans="1:37">
      <c r="A313" s="49"/>
      <c r="B313" s="10"/>
      <c r="C313" s="10"/>
      <c r="D313" s="10"/>
      <c r="E313" s="10"/>
      <c r="F313" s="10"/>
      <c r="G313" s="10"/>
      <c r="H313" s="10"/>
      <c r="I313" s="10"/>
    </row>
    <row r="314" spans="1:37" ht="15.75" thickBot="1">
      <c r="A314" s="49"/>
      <c r="B314" s="18"/>
      <c r="C314" s="28">
        <v>2013</v>
      </c>
      <c r="D314" s="28"/>
      <c r="E314" s="28"/>
      <c r="F314" s="18"/>
      <c r="G314" s="29">
        <v>2012</v>
      </c>
      <c r="H314" s="29"/>
      <c r="I314" s="29"/>
    </row>
    <row r="315" spans="1:37">
      <c r="A315" s="49"/>
      <c r="B315" s="22"/>
      <c r="C315" s="30" t="s">
        <v>283</v>
      </c>
      <c r="D315" s="30"/>
      <c r="E315" s="30"/>
      <c r="F315" s="30"/>
      <c r="G315" s="30"/>
      <c r="H315" s="30"/>
      <c r="I315" s="30"/>
    </row>
    <row r="316" spans="1:37">
      <c r="A316" s="49"/>
      <c r="B316" s="31" t="s">
        <v>610</v>
      </c>
      <c r="C316" s="69" t="s">
        <v>327</v>
      </c>
      <c r="D316" s="32">
        <v>133753</v>
      </c>
      <c r="E316" s="33"/>
      <c r="F316" s="33"/>
      <c r="G316" s="86" t="s">
        <v>327</v>
      </c>
      <c r="H316" s="34">
        <v>184832</v>
      </c>
      <c r="I316" s="33"/>
    </row>
    <row r="317" spans="1:37">
      <c r="A317" s="49"/>
      <c r="B317" s="31"/>
      <c r="C317" s="69"/>
      <c r="D317" s="32"/>
      <c r="E317" s="33"/>
      <c r="F317" s="33"/>
      <c r="G317" s="86"/>
      <c r="H317" s="34"/>
      <c r="I317" s="33"/>
    </row>
    <row r="318" spans="1:37">
      <c r="A318" s="49"/>
      <c r="B318" s="35" t="s">
        <v>611</v>
      </c>
      <c r="C318" s="36">
        <v>20524</v>
      </c>
      <c r="D318" s="36"/>
      <c r="E318" s="38"/>
      <c r="F318" s="38"/>
      <c r="G318" s="88">
        <v>26221</v>
      </c>
      <c r="H318" s="88"/>
      <c r="I318" s="38"/>
    </row>
    <row r="319" spans="1:37" ht="15.75" thickBot="1">
      <c r="A319" s="49"/>
      <c r="B319" s="35"/>
      <c r="C319" s="37"/>
      <c r="D319" s="37"/>
      <c r="E319" s="39"/>
      <c r="F319" s="38"/>
      <c r="G319" s="89"/>
      <c r="H319" s="89"/>
      <c r="I319" s="39"/>
    </row>
    <row r="320" spans="1:37">
      <c r="A320" s="49"/>
      <c r="B320" s="125" t="s">
        <v>612</v>
      </c>
      <c r="C320" s="42">
        <v>154277</v>
      </c>
      <c r="D320" s="42"/>
      <c r="E320" s="44"/>
      <c r="F320" s="33"/>
      <c r="G320" s="46">
        <v>211053</v>
      </c>
      <c r="H320" s="46"/>
      <c r="I320" s="44"/>
    </row>
    <row r="321" spans="1:37">
      <c r="A321" s="49"/>
      <c r="B321" s="125"/>
      <c r="C321" s="32"/>
      <c r="D321" s="32"/>
      <c r="E321" s="33"/>
      <c r="F321" s="33"/>
      <c r="G321" s="34"/>
      <c r="H321" s="34"/>
      <c r="I321" s="33"/>
    </row>
    <row r="322" spans="1:37">
      <c r="A322" s="49"/>
      <c r="B322" s="35" t="s">
        <v>613</v>
      </c>
      <c r="C322" s="36">
        <v>15052</v>
      </c>
      <c r="D322" s="36"/>
      <c r="E322" s="38"/>
      <c r="F322" s="38"/>
      <c r="G322" s="88">
        <v>26146</v>
      </c>
      <c r="H322" s="88"/>
      <c r="I322" s="38"/>
    </row>
    <row r="323" spans="1:37" ht="15.75" thickBot="1">
      <c r="A323" s="49"/>
      <c r="B323" s="35"/>
      <c r="C323" s="37"/>
      <c r="D323" s="37"/>
      <c r="E323" s="39"/>
      <c r="F323" s="38"/>
      <c r="G323" s="89"/>
      <c r="H323" s="89"/>
      <c r="I323" s="39"/>
    </row>
    <row r="324" spans="1:37">
      <c r="A324" s="49"/>
      <c r="B324" s="125" t="s">
        <v>614</v>
      </c>
      <c r="C324" s="111" t="s">
        <v>327</v>
      </c>
      <c r="D324" s="42">
        <v>169329</v>
      </c>
      <c r="E324" s="44"/>
      <c r="F324" s="33"/>
      <c r="G324" s="91" t="s">
        <v>327</v>
      </c>
      <c r="H324" s="46">
        <v>237199</v>
      </c>
      <c r="I324" s="44"/>
    </row>
    <row r="325" spans="1:37" ht="15.75" thickBot="1">
      <c r="A325" s="49"/>
      <c r="B325" s="125"/>
      <c r="C325" s="112"/>
      <c r="D325" s="43"/>
      <c r="E325" s="45"/>
      <c r="F325" s="33"/>
      <c r="G325" s="92"/>
      <c r="H325" s="47"/>
      <c r="I325" s="45"/>
    </row>
    <row r="326" spans="1:37" ht="15.75" thickTop="1">
      <c r="A326" s="49" t="s">
        <v>1441</v>
      </c>
      <c r="B326" s="48" t="s">
        <v>7</v>
      </c>
      <c r="C326" s="48"/>
      <c r="D326" s="48"/>
      <c r="E326" s="48"/>
      <c r="F326" s="48"/>
      <c r="G326" s="48"/>
      <c r="H326" s="48"/>
      <c r="I326" s="48"/>
      <c r="J326" s="48"/>
      <c r="K326" s="48"/>
      <c r="L326" s="48"/>
      <c r="M326" s="48"/>
      <c r="N326" s="48"/>
      <c r="O326" s="48"/>
      <c r="P326" s="48"/>
      <c r="Q326" s="48"/>
      <c r="R326" s="48"/>
      <c r="S326" s="48"/>
      <c r="T326" s="48"/>
      <c r="U326" s="48"/>
      <c r="V326" s="48"/>
      <c r="W326" s="48"/>
      <c r="X326" s="48"/>
      <c r="Y326" s="48"/>
      <c r="Z326" s="48"/>
      <c r="AA326" s="48"/>
      <c r="AB326" s="48"/>
      <c r="AC326" s="48"/>
      <c r="AD326" s="48"/>
      <c r="AE326" s="48"/>
      <c r="AF326" s="48"/>
      <c r="AG326" s="48"/>
      <c r="AH326" s="48"/>
      <c r="AI326" s="48"/>
      <c r="AJ326" s="48"/>
      <c r="AK326" s="48"/>
    </row>
    <row r="327" spans="1:37">
      <c r="A327" s="49"/>
      <c r="B327" s="48"/>
      <c r="C327" s="48"/>
      <c r="D327" s="48"/>
      <c r="E327" s="48"/>
      <c r="F327" s="48"/>
      <c r="G327" s="48"/>
      <c r="H327" s="48"/>
      <c r="I327" s="48"/>
      <c r="J327" s="48"/>
      <c r="K327" s="48"/>
      <c r="L327" s="48"/>
      <c r="M327" s="48"/>
      <c r="N327" s="48"/>
      <c r="O327" s="48"/>
      <c r="P327" s="48"/>
      <c r="Q327" s="48"/>
      <c r="R327" s="48"/>
      <c r="S327" s="48"/>
      <c r="T327" s="48"/>
      <c r="U327" s="48"/>
      <c r="V327" s="48"/>
      <c r="W327" s="48"/>
      <c r="X327" s="48"/>
      <c r="Y327" s="48"/>
      <c r="Z327" s="48"/>
      <c r="AA327" s="48"/>
      <c r="AB327" s="48"/>
      <c r="AC327" s="48"/>
      <c r="AD327" s="48"/>
      <c r="AE327" s="48"/>
      <c r="AF327" s="48"/>
      <c r="AG327" s="48"/>
      <c r="AH327" s="48"/>
      <c r="AI327" s="48"/>
      <c r="AJ327" s="48"/>
      <c r="AK327" s="48"/>
    </row>
    <row r="328" spans="1:37">
      <c r="A328" s="49"/>
      <c r="B328" s="38" t="s">
        <v>615</v>
      </c>
      <c r="C328" s="38"/>
      <c r="D328" s="38"/>
      <c r="E328" s="38"/>
      <c r="F328" s="38"/>
      <c r="G328" s="38"/>
      <c r="H328" s="38"/>
      <c r="I328" s="38"/>
      <c r="J328" s="38"/>
      <c r="K328" s="38"/>
      <c r="L328" s="38"/>
      <c r="M328" s="38"/>
      <c r="N328" s="38"/>
      <c r="O328" s="38"/>
      <c r="P328" s="38"/>
      <c r="Q328" s="38"/>
      <c r="R328" s="38"/>
      <c r="S328" s="38"/>
      <c r="T328" s="38"/>
      <c r="U328" s="38"/>
      <c r="V328" s="38"/>
      <c r="W328" s="38"/>
      <c r="X328" s="38"/>
      <c r="Y328" s="38"/>
      <c r="Z328" s="38"/>
      <c r="AA328" s="38"/>
      <c r="AB328" s="38"/>
      <c r="AC328" s="38"/>
      <c r="AD328" s="38"/>
      <c r="AE328" s="38"/>
      <c r="AF328" s="38"/>
      <c r="AG328" s="38"/>
      <c r="AH328" s="38"/>
      <c r="AI328" s="38"/>
      <c r="AJ328" s="38"/>
      <c r="AK328" s="38"/>
    </row>
    <row r="329" spans="1:37">
      <c r="A329" s="49"/>
      <c r="B329" s="13"/>
      <c r="C329" s="13"/>
      <c r="D329" s="13"/>
      <c r="E329" s="13"/>
      <c r="F329" s="13"/>
      <c r="G329" s="13"/>
      <c r="H329" s="13"/>
      <c r="I329" s="13"/>
    </row>
    <row r="330" spans="1:37">
      <c r="A330" s="49"/>
      <c r="B330" s="10"/>
      <c r="C330" s="10"/>
      <c r="D330" s="10"/>
      <c r="E330" s="10"/>
      <c r="F330" s="10"/>
      <c r="G330" s="10"/>
      <c r="H330" s="10"/>
      <c r="I330" s="10"/>
    </row>
    <row r="331" spans="1:37" ht="15.75" thickBot="1">
      <c r="A331" s="49"/>
      <c r="B331" s="18"/>
      <c r="C331" s="28">
        <v>2013</v>
      </c>
      <c r="D331" s="28"/>
      <c r="E331" s="28"/>
      <c r="F331" s="18"/>
      <c r="G331" s="29">
        <v>2012</v>
      </c>
      <c r="H331" s="29"/>
      <c r="I331" s="29"/>
    </row>
    <row r="332" spans="1:37">
      <c r="A332" s="49"/>
      <c r="B332" s="22"/>
      <c r="C332" s="30" t="s">
        <v>283</v>
      </c>
      <c r="D332" s="30"/>
      <c r="E332" s="30"/>
      <c r="F332" s="30"/>
      <c r="G332" s="30"/>
      <c r="H332" s="30"/>
      <c r="I332" s="30"/>
    </row>
    <row r="333" spans="1:37">
      <c r="A333" s="49"/>
      <c r="B333" s="31" t="s">
        <v>616</v>
      </c>
      <c r="C333" s="69" t="s">
        <v>327</v>
      </c>
      <c r="D333" s="32">
        <v>28815</v>
      </c>
      <c r="E333" s="33"/>
      <c r="F333" s="33"/>
      <c r="G333" s="86" t="s">
        <v>327</v>
      </c>
      <c r="H333" s="34">
        <v>32993</v>
      </c>
      <c r="I333" s="33"/>
    </row>
    <row r="334" spans="1:37">
      <c r="A334" s="49"/>
      <c r="B334" s="31"/>
      <c r="C334" s="69"/>
      <c r="D334" s="32"/>
      <c r="E334" s="33"/>
      <c r="F334" s="33"/>
      <c r="G334" s="86"/>
      <c r="H334" s="34"/>
      <c r="I334" s="33"/>
    </row>
    <row r="335" spans="1:37">
      <c r="A335" s="49"/>
      <c r="B335" s="83" t="s">
        <v>617</v>
      </c>
      <c r="C335" s="36">
        <v>19758</v>
      </c>
      <c r="D335" s="36"/>
      <c r="E335" s="38"/>
      <c r="F335" s="38"/>
      <c r="G335" s="88">
        <v>34672</v>
      </c>
      <c r="H335" s="88"/>
      <c r="I335" s="38"/>
    </row>
    <row r="336" spans="1:37">
      <c r="A336" s="49"/>
      <c r="B336" s="83"/>
      <c r="C336" s="36"/>
      <c r="D336" s="36"/>
      <c r="E336" s="38"/>
      <c r="F336" s="38"/>
      <c r="G336" s="88"/>
      <c r="H336" s="88"/>
      <c r="I336" s="38"/>
    </row>
    <row r="337" spans="1:9">
      <c r="A337" s="49"/>
      <c r="B337" s="31" t="s">
        <v>574</v>
      </c>
      <c r="C337" s="32">
        <v>10117</v>
      </c>
      <c r="D337" s="32"/>
      <c r="E337" s="33"/>
      <c r="F337" s="33"/>
      <c r="G337" s="34">
        <v>10564</v>
      </c>
      <c r="H337" s="34"/>
      <c r="I337" s="33"/>
    </row>
    <row r="338" spans="1:9">
      <c r="A338" s="49"/>
      <c r="B338" s="31"/>
      <c r="C338" s="32"/>
      <c r="D338" s="32"/>
      <c r="E338" s="33"/>
      <c r="F338" s="33"/>
      <c r="G338" s="34"/>
      <c r="H338" s="34"/>
      <c r="I338" s="33"/>
    </row>
    <row r="339" spans="1:9">
      <c r="A339" s="49"/>
      <c r="B339" s="35" t="s">
        <v>570</v>
      </c>
      <c r="C339" s="36">
        <v>7933</v>
      </c>
      <c r="D339" s="36"/>
      <c r="E339" s="38"/>
      <c r="F339" s="38"/>
      <c r="G339" s="88">
        <v>5624</v>
      </c>
      <c r="H339" s="88"/>
      <c r="I339" s="38"/>
    </row>
    <row r="340" spans="1:9">
      <c r="A340" s="49"/>
      <c r="B340" s="35"/>
      <c r="C340" s="36"/>
      <c r="D340" s="36"/>
      <c r="E340" s="38"/>
      <c r="F340" s="38"/>
      <c r="G340" s="88"/>
      <c r="H340" s="88"/>
      <c r="I340" s="38"/>
    </row>
    <row r="341" spans="1:9">
      <c r="A341" s="49"/>
      <c r="B341" s="31" t="s">
        <v>572</v>
      </c>
      <c r="C341" s="32">
        <v>1365</v>
      </c>
      <c r="D341" s="32"/>
      <c r="E341" s="33"/>
      <c r="F341" s="33"/>
      <c r="G341" s="34">
        <v>1518</v>
      </c>
      <c r="H341" s="34"/>
      <c r="I341" s="33"/>
    </row>
    <row r="342" spans="1:9">
      <c r="A342" s="49"/>
      <c r="B342" s="31"/>
      <c r="C342" s="32"/>
      <c r="D342" s="32"/>
      <c r="E342" s="33"/>
      <c r="F342" s="33"/>
      <c r="G342" s="34"/>
      <c r="H342" s="34"/>
      <c r="I342" s="33"/>
    </row>
    <row r="343" spans="1:9">
      <c r="A343" s="49"/>
      <c r="B343" s="35" t="s">
        <v>571</v>
      </c>
      <c r="C343" s="67">
        <v>112</v>
      </c>
      <c r="D343" s="67"/>
      <c r="E343" s="38"/>
      <c r="F343" s="38"/>
      <c r="G343" s="40">
        <v>121</v>
      </c>
      <c r="H343" s="40"/>
      <c r="I343" s="38"/>
    </row>
    <row r="344" spans="1:9">
      <c r="A344" s="49"/>
      <c r="B344" s="35"/>
      <c r="C344" s="67"/>
      <c r="D344" s="67"/>
      <c r="E344" s="38"/>
      <c r="F344" s="38"/>
      <c r="G344" s="40"/>
      <c r="H344" s="40"/>
      <c r="I344" s="38"/>
    </row>
    <row r="345" spans="1:9">
      <c r="A345" s="49"/>
      <c r="B345" s="31" t="s">
        <v>579</v>
      </c>
      <c r="C345" s="68">
        <v>11</v>
      </c>
      <c r="D345" s="68"/>
      <c r="E345" s="33"/>
      <c r="F345" s="33"/>
      <c r="G345" s="87">
        <v>16</v>
      </c>
      <c r="H345" s="87"/>
      <c r="I345" s="33"/>
    </row>
    <row r="346" spans="1:9" ht="15.75" thickBot="1">
      <c r="A346" s="49"/>
      <c r="B346" s="31"/>
      <c r="C346" s="72"/>
      <c r="D346" s="72"/>
      <c r="E346" s="71"/>
      <c r="F346" s="33"/>
      <c r="G346" s="105"/>
      <c r="H346" s="105"/>
      <c r="I346" s="71"/>
    </row>
    <row r="347" spans="1:9">
      <c r="A347" s="49"/>
      <c r="B347" s="255" t="s">
        <v>618</v>
      </c>
      <c r="C347" s="76">
        <v>68111</v>
      </c>
      <c r="D347" s="76"/>
      <c r="E347" s="78"/>
      <c r="F347" s="38"/>
      <c r="G347" s="99">
        <v>85508</v>
      </c>
      <c r="H347" s="99"/>
      <c r="I347" s="78"/>
    </row>
    <row r="348" spans="1:9">
      <c r="A348" s="49"/>
      <c r="B348" s="255"/>
      <c r="C348" s="36"/>
      <c r="D348" s="36"/>
      <c r="E348" s="38"/>
      <c r="F348" s="38"/>
      <c r="G348" s="88"/>
      <c r="H348" s="88"/>
      <c r="I348" s="38"/>
    </row>
    <row r="349" spans="1:9">
      <c r="A349" s="49"/>
      <c r="B349" s="31" t="s">
        <v>619</v>
      </c>
      <c r="C349" s="32">
        <v>30209</v>
      </c>
      <c r="D349" s="32"/>
      <c r="E349" s="33"/>
      <c r="F349" s="33"/>
      <c r="G349" s="34">
        <v>31245</v>
      </c>
      <c r="H349" s="34"/>
      <c r="I349" s="33"/>
    </row>
    <row r="350" spans="1:9" ht="15.75" thickBot="1">
      <c r="A350" s="49"/>
      <c r="B350" s="31"/>
      <c r="C350" s="70"/>
      <c r="D350" s="70"/>
      <c r="E350" s="71"/>
      <c r="F350" s="33"/>
      <c r="G350" s="97"/>
      <c r="H350" s="97"/>
      <c r="I350" s="71"/>
    </row>
    <row r="351" spans="1:9">
      <c r="A351" s="49"/>
      <c r="B351" s="255" t="s">
        <v>620</v>
      </c>
      <c r="C351" s="74" t="s">
        <v>327</v>
      </c>
      <c r="D351" s="76">
        <v>98320</v>
      </c>
      <c r="E351" s="78"/>
      <c r="F351" s="38"/>
      <c r="G351" s="98" t="s">
        <v>327</v>
      </c>
      <c r="H351" s="99">
        <v>116753</v>
      </c>
      <c r="I351" s="78"/>
    </row>
    <row r="352" spans="1:9" ht="15.75" thickBot="1">
      <c r="A352" s="49"/>
      <c r="B352" s="255"/>
      <c r="C352" s="75"/>
      <c r="D352" s="77"/>
      <c r="E352" s="79"/>
      <c r="F352" s="38"/>
      <c r="G352" s="84"/>
      <c r="H352" s="100"/>
      <c r="I352" s="79"/>
    </row>
    <row r="353" spans="1:37" ht="15.75" thickTop="1">
      <c r="A353" s="49"/>
      <c r="B353" s="287"/>
      <c r="C353" s="287"/>
      <c r="D353" s="287"/>
      <c r="E353" s="287"/>
      <c r="F353" s="287"/>
      <c r="G353" s="287"/>
      <c r="H353" s="287"/>
      <c r="I353" s="287"/>
      <c r="J353" s="287"/>
      <c r="K353" s="287"/>
      <c r="L353" s="287"/>
      <c r="M353" s="287"/>
      <c r="N353" s="287"/>
      <c r="O353" s="287"/>
      <c r="P353" s="287"/>
      <c r="Q353" s="287"/>
      <c r="R353" s="287"/>
      <c r="S353" s="287"/>
      <c r="T353" s="287"/>
      <c r="U353" s="287"/>
      <c r="V353" s="287"/>
      <c r="W353" s="287"/>
      <c r="X353" s="287"/>
      <c r="Y353" s="287"/>
      <c r="Z353" s="287"/>
      <c r="AA353" s="287"/>
      <c r="AB353" s="287"/>
      <c r="AC353" s="287"/>
      <c r="AD353" s="287"/>
      <c r="AE353" s="287"/>
      <c r="AF353" s="287"/>
      <c r="AG353" s="287"/>
      <c r="AH353" s="287"/>
      <c r="AI353" s="287"/>
      <c r="AJ353" s="287"/>
      <c r="AK353" s="287"/>
    </row>
    <row r="354" spans="1:37">
      <c r="A354" s="49"/>
      <c r="B354" s="285" t="s">
        <v>1442</v>
      </c>
      <c r="C354" s="285"/>
      <c r="D354" s="285"/>
      <c r="E354" s="285"/>
      <c r="F354" s="285"/>
      <c r="G354" s="285"/>
      <c r="H354" s="285"/>
      <c r="I354" s="285"/>
      <c r="J354" s="285"/>
      <c r="K354" s="285"/>
      <c r="L354" s="285"/>
      <c r="M354" s="285"/>
      <c r="N354" s="285"/>
      <c r="O354" s="285"/>
      <c r="P354" s="285"/>
      <c r="Q354" s="285"/>
      <c r="R354" s="285"/>
      <c r="S354" s="285"/>
      <c r="T354" s="285"/>
      <c r="U354" s="285"/>
      <c r="V354" s="285"/>
      <c r="W354" s="285"/>
      <c r="X354" s="285"/>
      <c r="Y354" s="285"/>
      <c r="Z354" s="285"/>
      <c r="AA354" s="285"/>
      <c r="AB354" s="285"/>
      <c r="AC354" s="285"/>
      <c r="AD354" s="285"/>
      <c r="AE354" s="285"/>
      <c r="AF354" s="285"/>
      <c r="AG354" s="285"/>
      <c r="AH354" s="285"/>
      <c r="AI354" s="285"/>
      <c r="AJ354" s="285"/>
      <c r="AK354" s="285"/>
    </row>
    <row r="355" spans="1:37" ht="15" customHeight="1">
      <c r="A355" s="49" t="s">
        <v>1443</v>
      </c>
      <c r="B355" s="48" t="s">
        <v>7</v>
      </c>
      <c r="C355" s="48"/>
      <c r="D355" s="48"/>
      <c r="E355" s="48"/>
      <c r="F355" s="48"/>
      <c r="G355" s="48"/>
      <c r="H355" s="48"/>
      <c r="I355" s="48"/>
      <c r="J355" s="48"/>
      <c r="K355" s="48"/>
      <c r="L355" s="48"/>
      <c r="M355" s="48"/>
      <c r="N355" s="48"/>
      <c r="O355" s="48"/>
      <c r="P355" s="48"/>
      <c r="Q355" s="48"/>
      <c r="R355" s="48"/>
      <c r="S355" s="48"/>
      <c r="T355" s="48"/>
      <c r="U355" s="48"/>
      <c r="V355" s="48"/>
      <c r="W355" s="48"/>
      <c r="X355" s="48"/>
      <c r="Y355" s="48"/>
      <c r="Z355" s="48"/>
      <c r="AA355" s="48"/>
      <c r="AB355" s="48"/>
      <c r="AC355" s="48"/>
      <c r="AD355" s="48"/>
      <c r="AE355" s="48"/>
      <c r="AF355" s="48"/>
      <c r="AG355" s="48"/>
      <c r="AH355" s="48"/>
      <c r="AI355" s="48"/>
      <c r="AJ355" s="48"/>
      <c r="AK355" s="48"/>
    </row>
    <row r="356" spans="1:37">
      <c r="A356" s="49"/>
      <c r="B356" s="52" t="s">
        <v>1444</v>
      </c>
      <c r="C356" s="52"/>
      <c r="D356" s="52"/>
      <c r="E356" s="52"/>
      <c r="F356" s="52"/>
      <c r="G356" s="52"/>
      <c r="H356" s="52"/>
      <c r="I356" s="52"/>
      <c r="J356" s="52"/>
      <c r="K356" s="52"/>
      <c r="L356" s="52"/>
      <c r="M356" s="52"/>
      <c r="N356" s="52"/>
      <c r="O356" s="52"/>
      <c r="P356" s="52"/>
      <c r="Q356" s="52"/>
      <c r="R356" s="52"/>
      <c r="S356" s="52"/>
      <c r="T356" s="52"/>
      <c r="U356" s="52"/>
      <c r="V356" s="52"/>
      <c r="W356" s="52"/>
      <c r="X356" s="52"/>
      <c r="Y356" s="52"/>
      <c r="Z356" s="52"/>
      <c r="AA356" s="52"/>
      <c r="AB356" s="52"/>
      <c r="AC356" s="52"/>
      <c r="AD356" s="52"/>
      <c r="AE356" s="52"/>
      <c r="AF356" s="52"/>
      <c r="AG356" s="52"/>
      <c r="AH356" s="52"/>
      <c r="AI356" s="52"/>
      <c r="AJ356" s="52"/>
      <c r="AK356" s="52"/>
    </row>
    <row r="357" spans="1:37">
      <c r="A357" s="49"/>
      <c r="B357" s="48"/>
      <c r="C357" s="48"/>
      <c r="D357" s="48"/>
      <c r="E357" s="48"/>
      <c r="F357" s="48"/>
      <c r="G357" s="48"/>
      <c r="H357" s="48"/>
      <c r="I357" s="48"/>
      <c r="J357" s="48"/>
      <c r="K357" s="48"/>
      <c r="L357" s="48"/>
      <c r="M357" s="48"/>
      <c r="N357" s="48"/>
      <c r="O357" s="48"/>
      <c r="P357" s="48"/>
      <c r="Q357" s="48"/>
      <c r="R357" s="48"/>
      <c r="S357" s="48"/>
      <c r="T357" s="48"/>
      <c r="U357" s="48"/>
      <c r="V357" s="48"/>
      <c r="W357" s="48"/>
      <c r="X357" s="48"/>
      <c r="Y357" s="48"/>
      <c r="Z357" s="48"/>
      <c r="AA357" s="48"/>
      <c r="AB357" s="48"/>
      <c r="AC357" s="48"/>
      <c r="AD357" s="48"/>
      <c r="AE357" s="48"/>
      <c r="AF357" s="48"/>
      <c r="AG357" s="48"/>
      <c r="AH357" s="48"/>
      <c r="AI357" s="48"/>
      <c r="AJ357" s="48"/>
      <c r="AK357" s="48"/>
    </row>
    <row r="358" spans="1:37">
      <c r="A358" s="49"/>
      <c r="B358" s="52" t="s">
        <v>623</v>
      </c>
      <c r="C358" s="52"/>
      <c r="D358" s="52"/>
      <c r="E358" s="52"/>
      <c r="F358" s="52"/>
      <c r="G358" s="52"/>
      <c r="H358" s="52"/>
      <c r="I358" s="52"/>
      <c r="J358" s="52"/>
      <c r="K358" s="52"/>
      <c r="L358" s="52"/>
      <c r="M358" s="52"/>
      <c r="N358" s="52"/>
      <c r="O358" s="52"/>
      <c r="P358" s="52"/>
      <c r="Q358" s="52"/>
      <c r="R358" s="52"/>
      <c r="S358" s="52"/>
      <c r="T358" s="52"/>
      <c r="U358" s="52"/>
      <c r="V358" s="52"/>
      <c r="W358" s="52"/>
      <c r="X358" s="52"/>
      <c r="Y358" s="52"/>
      <c r="Z358" s="52"/>
      <c r="AA358" s="52"/>
      <c r="AB358" s="52"/>
      <c r="AC358" s="52"/>
      <c r="AD358" s="52"/>
      <c r="AE358" s="52"/>
      <c r="AF358" s="52"/>
      <c r="AG358" s="52"/>
      <c r="AH358" s="52"/>
      <c r="AI358" s="52"/>
      <c r="AJ358" s="52"/>
      <c r="AK358" s="52"/>
    </row>
    <row r="359" spans="1:37">
      <c r="A359" s="49"/>
      <c r="B359" s="13"/>
      <c r="C359" s="13"/>
      <c r="D359" s="13"/>
      <c r="E359" s="13"/>
      <c r="F359" s="13"/>
      <c r="G359" s="13"/>
      <c r="H359" s="13"/>
      <c r="I359" s="13"/>
      <c r="J359" s="13"/>
      <c r="K359" s="13"/>
      <c r="L359" s="13"/>
      <c r="M359" s="13"/>
    </row>
    <row r="360" spans="1:37">
      <c r="A360" s="49"/>
      <c r="B360" s="10"/>
      <c r="C360" s="10"/>
      <c r="D360" s="10"/>
      <c r="E360" s="10"/>
      <c r="F360" s="10"/>
      <c r="G360" s="10"/>
      <c r="H360" s="10"/>
      <c r="I360" s="10"/>
      <c r="J360" s="10"/>
      <c r="K360" s="10"/>
      <c r="L360" s="10"/>
      <c r="M360" s="10"/>
    </row>
    <row r="361" spans="1:37" ht="15.75" thickBot="1">
      <c r="A361" s="49"/>
      <c r="B361" s="18"/>
      <c r="C361" s="28">
        <v>2013</v>
      </c>
      <c r="D361" s="28"/>
      <c r="E361" s="28"/>
      <c r="F361" s="28"/>
      <c r="G361" s="28"/>
      <c r="H361" s="18"/>
      <c r="I361" s="29">
        <v>2012</v>
      </c>
      <c r="J361" s="29"/>
      <c r="K361" s="29"/>
      <c r="L361" s="29"/>
      <c r="M361" s="29"/>
    </row>
    <row r="362" spans="1:37" ht="15.75" thickBot="1">
      <c r="A362" s="49"/>
      <c r="B362" s="18"/>
      <c r="C362" s="19" t="s">
        <v>624</v>
      </c>
      <c r="D362" s="18"/>
      <c r="E362" s="256" t="s">
        <v>625</v>
      </c>
      <c r="F362" s="256"/>
      <c r="G362" s="256"/>
      <c r="H362" s="26"/>
      <c r="I362" s="21" t="s">
        <v>624</v>
      </c>
      <c r="J362" s="26"/>
      <c r="K362" s="257" t="s">
        <v>625</v>
      </c>
      <c r="L362" s="257"/>
      <c r="M362" s="257"/>
    </row>
    <row r="363" spans="1:37">
      <c r="A363" s="49"/>
      <c r="B363" s="18"/>
      <c r="C363" s="96" t="s">
        <v>595</v>
      </c>
      <c r="D363" s="96"/>
      <c r="E363" s="96"/>
      <c r="F363" s="96"/>
      <c r="G363" s="96"/>
      <c r="H363" s="96"/>
      <c r="I363" s="96"/>
      <c r="J363" s="96"/>
      <c r="K363" s="96"/>
      <c r="L363" s="96"/>
      <c r="M363" s="96"/>
    </row>
    <row r="364" spans="1:37">
      <c r="A364" s="49"/>
      <c r="B364" s="83" t="s">
        <v>573</v>
      </c>
      <c r="C364" s="64">
        <v>49</v>
      </c>
      <c r="D364" s="38"/>
      <c r="E364" s="66" t="s">
        <v>327</v>
      </c>
      <c r="F364" s="36">
        <v>9611</v>
      </c>
      <c r="G364" s="38"/>
      <c r="H364" s="38"/>
      <c r="I364" s="96">
        <v>83</v>
      </c>
      <c r="J364" s="38"/>
      <c r="K364" s="83" t="s">
        <v>327</v>
      </c>
      <c r="L364" s="88">
        <v>17442</v>
      </c>
      <c r="M364" s="38"/>
    </row>
    <row r="365" spans="1:37">
      <c r="A365" s="49"/>
      <c r="B365" s="83"/>
      <c r="C365" s="64"/>
      <c r="D365" s="38"/>
      <c r="E365" s="66"/>
      <c r="F365" s="36"/>
      <c r="G365" s="38"/>
      <c r="H365" s="38"/>
      <c r="I365" s="96"/>
      <c r="J365" s="38"/>
      <c r="K365" s="83"/>
      <c r="L365" s="88"/>
      <c r="M365" s="38"/>
    </row>
    <row r="366" spans="1:37">
      <c r="A366" s="49"/>
      <c r="B366" s="86" t="s">
        <v>569</v>
      </c>
      <c r="C366" s="258">
        <v>16</v>
      </c>
      <c r="D366" s="33"/>
      <c r="E366" s="32">
        <v>9439</v>
      </c>
      <c r="F366" s="32"/>
      <c r="G366" s="33"/>
      <c r="H366" s="33"/>
      <c r="I366" s="259">
        <v>29</v>
      </c>
      <c r="J366" s="33"/>
      <c r="K366" s="34">
        <v>23980</v>
      </c>
      <c r="L366" s="34"/>
      <c r="M366" s="33"/>
    </row>
    <row r="367" spans="1:37">
      <c r="A367" s="49"/>
      <c r="B367" s="86"/>
      <c r="C367" s="258"/>
      <c r="D367" s="33"/>
      <c r="E367" s="32"/>
      <c r="F367" s="32"/>
      <c r="G367" s="33"/>
      <c r="H367" s="33"/>
      <c r="I367" s="259"/>
      <c r="J367" s="33"/>
      <c r="K367" s="34"/>
      <c r="L367" s="34"/>
      <c r="M367" s="33"/>
    </row>
    <row r="368" spans="1:37">
      <c r="A368" s="49"/>
      <c r="B368" s="83" t="s">
        <v>574</v>
      </c>
      <c r="C368" s="64">
        <v>3</v>
      </c>
      <c r="D368" s="38"/>
      <c r="E368" s="36">
        <v>5285</v>
      </c>
      <c r="F368" s="36"/>
      <c r="G368" s="38"/>
      <c r="H368" s="38"/>
      <c r="I368" s="96">
        <v>9</v>
      </c>
      <c r="J368" s="38"/>
      <c r="K368" s="88">
        <v>7804</v>
      </c>
      <c r="L368" s="88"/>
      <c r="M368" s="38"/>
    </row>
    <row r="369" spans="1:37">
      <c r="A369" s="49"/>
      <c r="B369" s="83"/>
      <c r="C369" s="64"/>
      <c r="D369" s="38"/>
      <c r="E369" s="36"/>
      <c r="F369" s="36"/>
      <c r="G369" s="38"/>
      <c r="H369" s="38"/>
      <c r="I369" s="96"/>
      <c r="J369" s="38"/>
      <c r="K369" s="88"/>
      <c r="L369" s="88"/>
      <c r="M369" s="38"/>
    </row>
    <row r="370" spans="1:37">
      <c r="A370" s="49"/>
      <c r="B370" s="86" t="s">
        <v>572</v>
      </c>
      <c r="C370" s="258">
        <v>36</v>
      </c>
      <c r="D370" s="33"/>
      <c r="E370" s="32">
        <v>2602</v>
      </c>
      <c r="F370" s="32"/>
      <c r="G370" s="33"/>
      <c r="H370" s="33"/>
      <c r="I370" s="259">
        <v>118</v>
      </c>
      <c r="J370" s="33"/>
      <c r="K370" s="34">
        <v>5477</v>
      </c>
      <c r="L370" s="34"/>
      <c r="M370" s="33"/>
    </row>
    <row r="371" spans="1:37">
      <c r="A371" s="49"/>
      <c r="B371" s="86"/>
      <c r="C371" s="258"/>
      <c r="D371" s="33"/>
      <c r="E371" s="32"/>
      <c r="F371" s="32"/>
      <c r="G371" s="33"/>
      <c r="H371" s="33"/>
      <c r="I371" s="259"/>
      <c r="J371" s="33"/>
      <c r="K371" s="34"/>
      <c r="L371" s="34"/>
      <c r="M371" s="33"/>
    </row>
    <row r="372" spans="1:37">
      <c r="A372" s="49"/>
      <c r="B372" s="83" t="s">
        <v>570</v>
      </c>
      <c r="C372" s="64">
        <v>8</v>
      </c>
      <c r="D372" s="38"/>
      <c r="E372" s="36">
        <v>1699</v>
      </c>
      <c r="F372" s="36"/>
      <c r="G372" s="38"/>
      <c r="H372" s="38"/>
      <c r="I372" s="96">
        <v>28</v>
      </c>
      <c r="J372" s="38"/>
      <c r="K372" s="88">
        <v>6199</v>
      </c>
      <c r="L372" s="88"/>
      <c r="M372" s="38"/>
    </row>
    <row r="373" spans="1:37">
      <c r="A373" s="49"/>
      <c r="B373" s="83"/>
      <c r="C373" s="64"/>
      <c r="D373" s="38"/>
      <c r="E373" s="36"/>
      <c r="F373" s="36"/>
      <c r="G373" s="38"/>
      <c r="H373" s="38"/>
      <c r="I373" s="96"/>
      <c r="J373" s="38"/>
      <c r="K373" s="88"/>
      <c r="L373" s="88"/>
      <c r="M373" s="38"/>
    </row>
    <row r="374" spans="1:37">
      <c r="A374" s="49"/>
      <c r="B374" s="86" t="s">
        <v>571</v>
      </c>
      <c r="C374" s="258">
        <v>1</v>
      </c>
      <c r="D374" s="33"/>
      <c r="E374" s="68">
        <v>12</v>
      </c>
      <c r="F374" s="68"/>
      <c r="G374" s="33"/>
      <c r="H374" s="33"/>
      <c r="I374" s="259" t="s">
        <v>331</v>
      </c>
      <c r="J374" s="33"/>
      <c r="K374" s="87" t="s">
        <v>331</v>
      </c>
      <c r="L374" s="87"/>
      <c r="M374" s="33"/>
    </row>
    <row r="375" spans="1:37">
      <c r="A375" s="49"/>
      <c r="B375" s="86"/>
      <c r="C375" s="258"/>
      <c r="D375" s="33"/>
      <c r="E375" s="68"/>
      <c r="F375" s="68"/>
      <c r="G375" s="33"/>
      <c r="H375" s="33"/>
      <c r="I375" s="259"/>
      <c r="J375" s="33"/>
      <c r="K375" s="87"/>
      <c r="L375" s="87"/>
      <c r="M375" s="33"/>
    </row>
    <row r="376" spans="1:37">
      <c r="A376" s="49"/>
      <c r="B376" s="83" t="s">
        <v>579</v>
      </c>
      <c r="C376" s="64">
        <v>12</v>
      </c>
      <c r="D376" s="38"/>
      <c r="E376" s="67">
        <v>1</v>
      </c>
      <c r="F376" s="67"/>
      <c r="G376" s="38"/>
      <c r="H376" s="38"/>
      <c r="I376" s="96">
        <v>22</v>
      </c>
      <c r="J376" s="38"/>
      <c r="K376" s="40">
        <v>23</v>
      </c>
      <c r="L376" s="40"/>
      <c r="M376" s="38"/>
    </row>
    <row r="377" spans="1:37">
      <c r="A377" s="49"/>
      <c r="B377" s="83"/>
      <c r="C377" s="64"/>
      <c r="D377" s="38"/>
      <c r="E377" s="67"/>
      <c r="F377" s="67"/>
      <c r="G377" s="38"/>
      <c r="H377" s="38"/>
      <c r="I377" s="96"/>
      <c r="J377" s="38"/>
      <c r="K377" s="40"/>
      <c r="L377" s="40"/>
      <c r="M377" s="38"/>
    </row>
    <row r="378" spans="1:37">
      <c r="A378" s="49"/>
      <c r="B378" s="86" t="s">
        <v>626</v>
      </c>
      <c r="C378" s="258" t="s">
        <v>331</v>
      </c>
      <c r="D378" s="33"/>
      <c r="E378" s="68" t="s">
        <v>331</v>
      </c>
      <c r="F378" s="68"/>
      <c r="G378" s="33"/>
      <c r="H378" s="33"/>
      <c r="I378" s="259">
        <v>1</v>
      </c>
      <c r="J378" s="33"/>
      <c r="K378" s="87">
        <v>944</v>
      </c>
      <c r="L378" s="87"/>
      <c r="M378" s="33"/>
    </row>
    <row r="379" spans="1:37" ht="15.75" thickBot="1">
      <c r="A379" s="49"/>
      <c r="B379" s="86"/>
      <c r="C379" s="260"/>
      <c r="D379" s="33"/>
      <c r="E379" s="72"/>
      <c r="F379" s="72"/>
      <c r="G379" s="71"/>
      <c r="H379" s="33"/>
      <c r="I379" s="261"/>
      <c r="J379" s="33"/>
      <c r="K379" s="105"/>
      <c r="L379" s="105"/>
      <c r="M379" s="71"/>
    </row>
    <row r="380" spans="1:37">
      <c r="A380" s="49"/>
      <c r="B380" s="38"/>
      <c r="C380" s="126">
        <v>125</v>
      </c>
      <c r="D380" s="38"/>
      <c r="E380" s="74" t="s">
        <v>327</v>
      </c>
      <c r="F380" s="76">
        <v>28649</v>
      </c>
      <c r="G380" s="78"/>
      <c r="H380" s="38"/>
      <c r="I380" s="30">
        <v>290</v>
      </c>
      <c r="J380" s="38"/>
      <c r="K380" s="98" t="s">
        <v>327</v>
      </c>
      <c r="L380" s="99">
        <v>61869</v>
      </c>
      <c r="M380" s="78"/>
    </row>
    <row r="381" spans="1:37" ht="15.75" thickBot="1">
      <c r="A381" s="49"/>
      <c r="B381" s="38"/>
      <c r="C381" s="262"/>
      <c r="D381" s="38"/>
      <c r="E381" s="75"/>
      <c r="F381" s="77"/>
      <c r="G381" s="79"/>
      <c r="H381" s="38"/>
      <c r="I381" s="263"/>
      <c r="J381" s="38"/>
      <c r="K381" s="84"/>
      <c r="L381" s="100"/>
      <c r="M381" s="79"/>
    </row>
    <row r="382" spans="1:37" ht="15.75" thickTop="1">
      <c r="A382" s="49" t="s">
        <v>1445</v>
      </c>
      <c r="B382" s="48" t="s">
        <v>7</v>
      </c>
      <c r="C382" s="48"/>
      <c r="D382" s="48"/>
      <c r="E382" s="48"/>
      <c r="F382" s="48"/>
      <c r="G382" s="48"/>
      <c r="H382" s="48"/>
      <c r="I382" s="48"/>
      <c r="J382" s="48"/>
      <c r="K382" s="48"/>
      <c r="L382" s="48"/>
      <c r="M382" s="48"/>
      <c r="N382" s="48"/>
      <c r="O382" s="48"/>
      <c r="P382" s="48"/>
      <c r="Q382" s="48"/>
      <c r="R382" s="48"/>
      <c r="S382" s="48"/>
      <c r="T382" s="48"/>
      <c r="U382" s="48"/>
      <c r="V382" s="48"/>
      <c r="W382" s="48"/>
      <c r="X382" s="48"/>
      <c r="Y382" s="48"/>
      <c r="Z382" s="48"/>
      <c r="AA382" s="48"/>
      <c r="AB382" s="48"/>
      <c r="AC382" s="48"/>
      <c r="AD382" s="48"/>
      <c r="AE382" s="48"/>
      <c r="AF382" s="48"/>
      <c r="AG382" s="48"/>
      <c r="AH382" s="48"/>
      <c r="AI382" s="48"/>
      <c r="AJ382" s="48"/>
      <c r="AK382" s="48"/>
    </row>
    <row r="383" spans="1:37">
      <c r="A383" s="49"/>
      <c r="B383" s="48"/>
      <c r="C383" s="48"/>
      <c r="D383" s="48"/>
      <c r="E383" s="48"/>
      <c r="F383" s="48"/>
      <c r="G383" s="48"/>
      <c r="H383" s="48"/>
      <c r="I383" s="48"/>
      <c r="J383" s="48"/>
      <c r="K383" s="48"/>
      <c r="L383" s="48"/>
      <c r="M383" s="48"/>
      <c r="N383" s="48"/>
      <c r="O383" s="48"/>
      <c r="P383" s="48"/>
      <c r="Q383" s="48"/>
      <c r="R383" s="48"/>
      <c r="S383" s="48"/>
      <c r="T383" s="48"/>
      <c r="U383" s="48"/>
      <c r="V383" s="48"/>
      <c r="W383" s="48"/>
      <c r="X383" s="48"/>
      <c r="Y383" s="48"/>
      <c r="Z383" s="48"/>
      <c r="AA383" s="48"/>
      <c r="AB383" s="48"/>
      <c r="AC383" s="48"/>
      <c r="AD383" s="48"/>
      <c r="AE383" s="48"/>
      <c r="AF383" s="48"/>
      <c r="AG383" s="48"/>
      <c r="AH383" s="48"/>
      <c r="AI383" s="48"/>
      <c r="AJ383" s="48"/>
      <c r="AK383" s="48"/>
    </row>
    <row r="384" spans="1:37">
      <c r="A384" s="49"/>
      <c r="B384" s="52" t="s">
        <v>627</v>
      </c>
      <c r="C384" s="52"/>
      <c r="D384" s="52"/>
      <c r="E384" s="52"/>
      <c r="F384" s="52"/>
      <c r="G384" s="52"/>
      <c r="H384" s="52"/>
      <c r="I384" s="52"/>
      <c r="J384" s="52"/>
      <c r="K384" s="52"/>
      <c r="L384" s="52"/>
      <c r="M384" s="52"/>
      <c r="N384" s="52"/>
      <c r="O384" s="52"/>
      <c r="P384" s="52"/>
      <c r="Q384" s="52"/>
      <c r="R384" s="52"/>
      <c r="S384" s="52"/>
      <c r="T384" s="52"/>
      <c r="U384" s="52"/>
      <c r="V384" s="52"/>
      <c r="W384" s="52"/>
      <c r="X384" s="52"/>
      <c r="Y384" s="52"/>
      <c r="Z384" s="52"/>
      <c r="AA384" s="52"/>
      <c r="AB384" s="52"/>
      <c r="AC384" s="52"/>
      <c r="AD384" s="52"/>
      <c r="AE384" s="52"/>
      <c r="AF384" s="52"/>
      <c r="AG384" s="52"/>
      <c r="AH384" s="52"/>
      <c r="AI384" s="52"/>
      <c r="AJ384" s="52"/>
      <c r="AK384" s="52"/>
    </row>
    <row r="385" spans="1:13">
      <c r="A385" s="49"/>
      <c r="B385" s="13"/>
      <c r="C385" s="13"/>
      <c r="D385" s="13"/>
      <c r="E385" s="13"/>
      <c r="F385" s="13"/>
      <c r="G385" s="13"/>
      <c r="H385" s="13"/>
      <c r="I385" s="13"/>
      <c r="J385" s="13"/>
      <c r="K385" s="13"/>
      <c r="L385" s="13"/>
      <c r="M385" s="13"/>
    </row>
    <row r="386" spans="1:13">
      <c r="A386" s="49"/>
      <c r="B386" s="10"/>
      <c r="C386" s="10"/>
      <c r="D386" s="10"/>
      <c r="E386" s="10"/>
      <c r="F386" s="10"/>
      <c r="G386" s="10"/>
      <c r="H386" s="10"/>
      <c r="I386" s="10"/>
      <c r="J386" s="10"/>
      <c r="K386" s="10"/>
      <c r="L386" s="10"/>
      <c r="M386" s="10"/>
    </row>
    <row r="387" spans="1:13" ht="15.75" thickBot="1">
      <c r="A387" s="49"/>
      <c r="B387" s="18"/>
      <c r="C387" s="28">
        <v>2013</v>
      </c>
      <c r="D387" s="28"/>
      <c r="E387" s="28"/>
      <c r="F387" s="28"/>
      <c r="G387" s="28"/>
      <c r="H387" s="18"/>
      <c r="I387" s="29">
        <v>2012</v>
      </c>
      <c r="J387" s="29"/>
      <c r="K387" s="29"/>
      <c r="L387" s="29"/>
      <c r="M387" s="29"/>
    </row>
    <row r="388" spans="1:13" ht="15.75" thickBot="1">
      <c r="A388" s="49"/>
      <c r="B388" s="18"/>
      <c r="C388" s="19" t="s">
        <v>624</v>
      </c>
      <c r="D388" s="18"/>
      <c r="E388" s="256" t="s">
        <v>625</v>
      </c>
      <c r="F388" s="256"/>
      <c r="G388" s="256"/>
      <c r="H388" s="18"/>
      <c r="I388" s="21" t="s">
        <v>624</v>
      </c>
      <c r="J388" s="18"/>
      <c r="K388" s="257" t="s">
        <v>625</v>
      </c>
      <c r="L388" s="257"/>
      <c r="M388" s="257"/>
    </row>
    <row r="389" spans="1:13">
      <c r="A389" s="49"/>
      <c r="B389" s="18"/>
      <c r="C389" s="96" t="s">
        <v>595</v>
      </c>
      <c r="D389" s="96"/>
      <c r="E389" s="96"/>
      <c r="F389" s="96"/>
      <c r="G389" s="96"/>
      <c r="H389" s="96"/>
      <c r="I389" s="96"/>
      <c r="J389" s="96"/>
      <c r="K389" s="96"/>
      <c r="L389" s="96"/>
      <c r="M389" s="96"/>
    </row>
    <row r="390" spans="1:13">
      <c r="A390" s="49"/>
      <c r="B390" s="83" t="s">
        <v>573</v>
      </c>
      <c r="C390" s="64">
        <v>19</v>
      </c>
      <c r="D390" s="38"/>
      <c r="E390" s="66" t="s">
        <v>327</v>
      </c>
      <c r="F390" s="36">
        <v>4211</v>
      </c>
      <c r="G390" s="38"/>
      <c r="H390" s="38"/>
      <c r="I390" s="96">
        <v>34</v>
      </c>
      <c r="J390" s="38"/>
      <c r="K390" s="83" t="s">
        <v>327</v>
      </c>
      <c r="L390" s="88">
        <v>8151</v>
      </c>
      <c r="M390" s="38"/>
    </row>
    <row r="391" spans="1:13">
      <c r="A391" s="49"/>
      <c r="B391" s="83"/>
      <c r="C391" s="64"/>
      <c r="D391" s="38"/>
      <c r="E391" s="66"/>
      <c r="F391" s="36"/>
      <c r="G391" s="38"/>
      <c r="H391" s="38"/>
      <c r="I391" s="96"/>
      <c r="J391" s="38"/>
      <c r="K391" s="83"/>
      <c r="L391" s="88"/>
      <c r="M391" s="38"/>
    </row>
    <row r="392" spans="1:13">
      <c r="A392" s="49"/>
      <c r="B392" s="86" t="s">
        <v>569</v>
      </c>
      <c r="C392" s="258">
        <v>6</v>
      </c>
      <c r="D392" s="33"/>
      <c r="E392" s="32">
        <v>3683</v>
      </c>
      <c r="F392" s="32"/>
      <c r="G392" s="33"/>
      <c r="H392" s="33"/>
      <c r="I392" s="259">
        <v>8</v>
      </c>
      <c r="J392" s="33"/>
      <c r="K392" s="34">
        <v>4849</v>
      </c>
      <c r="L392" s="34"/>
      <c r="M392" s="33"/>
    </row>
    <row r="393" spans="1:13">
      <c r="A393" s="49"/>
      <c r="B393" s="86"/>
      <c r="C393" s="258"/>
      <c r="D393" s="33"/>
      <c r="E393" s="32"/>
      <c r="F393" s="32"/>
      <c r="G393" s="33"/>
      <c r="H393" s="33"/>
      <c r="I393" s="259"/>
      <c r="J393" s="33"/>
      <c r="K393" s="34"/>
      <c r="L393" s="34"/>
      <c r="M393" s="33"/>
    </row>
    <row r="394" spans="1:13">
      <c r="A394" s="49"/>
      <c r="B394" s="83" t="s">
        <v>572</v>
      </c>
      <c r="C394" s="64">
        <v>15</v>
      </c>
      <c r="D394" s="38"/>
      <c r="E394" s="36">
        <v>1249</v>
      </c>
      <c r="F394" s="36"/>
      <c r="G394" s="38"/>
      <c r="H394" s="38"/>
      <c r="I394" s="96">
        <v>27</v>
      </c>
      <c r="J394" s="38"/>
      <c r="K394" s="88">
        <v>1885</v>
      </c>
      <c r="L394" s="88"/>
      <c r="M394" s="38"/>
    </row>
    <row r="395" spans="1:13">
      <c r="A395" s="49"/>
      <c r="B395" s="83"/>
      <c r="C395" s="64"/>
      <c r="D395" s="38"/>
      <c r="E395" s="36"/>
      <c r="F395" s="36"/>
      <c r="G395" s="38"/>
      <c r="H395" s="38"/>
      <c r="I395" s="96"/>
      <c r="J395" s="38"/>
      <c r="K395" s="88"/>
      <c r="L395" s="88"/>
      <c r="M395" s="38"/>
    </row>
    <row r="396" spans="1:13">
      <c r="A396" s="49"/>
      <c r="B396" s="86" t="s">
        <v>574</v>
      </c>
      <c r="C396" s="258">
        <v>1</v>
      </c>
      <c r="D396" s="33"/>
      <c r="E396" s="68">
        <v>568</v>
      </c>
      <c r="F396" s="68"/>
      <c r="G396" s="33"/>
      <c r="H396" s="33"/>
      <c r="I396" s="259">
        <v>5</v>
      </c>
      <c r="J396" s="33"/>
      <c r="K396" s="34">
        <v>3194</v>
      </c>
      <c r="L396" s="34"/>
      <c r="M396" s="33"/>
    </row>
    <row r="397" spans="1:13">
      <c r="A397" s="49"/>
      <c r="B397" s="86"/>
      <c r="C397" s="258"/>
      <c r="D397" s="33"/>
      <c r="E397" s="68"/>
      <c r="F397" s="68"/>
      <c r="G397" s="33"/>
      <c r="H397" s="33"/>
      <c r="I397" s="259"/>
      <c r="J397" s="33"/>
      <c r="K397" s="34"/>
      <c r="L397" s="34"/>
      <c r="M397" s="33"/>
    </row>
    <row r="398" spans="1:13">
      <c r="A398" s="49"/>
      <c r="B398" s="83" t="s">
        <v>570</v>
      </c>
      <c r="C398" s="64">
        <v>2</v>
      </c>
      <c r="D398" s="38"/>
      <c r="E398" s="67">
        <v>108</v>
      </c>
      <c r="F398" s="67"/>
      <c r="G398" s="38"/>
      <c r="H398" s="38"/>
      <c r="I398" s="96">
        <v>8</v>
      </c>
      <c r="J398" s="38"/>
      <c r="K398" s="88">
        <v>2129</v>
      </c>
      <c r="L398" s="88"/>
      <c r="M398" s="38"/>
    </row>
    <row r="399" spans="1:13">
      <c r="A399" s="49"/>
      <c r="B399" s="83"/>
      <c r="C399" s="64"/>
      <c r="D399" s="38"/>
      <c r="E399" s="67"/>
      <c r="F399" s="67"/>
      <c r="G399" s="38"/>
      <c r="H399" s="38"/>
      <c r="I399" s="96"/>
      <c r="J399" s="38"/>
      <c r="K399" s="88"/>
      <c r="L399" s="88"/>
      <c r="M399" s="38"/>
    </row>
    <row r="400" spans="1:13">
      <c r="A400" s="49"/>
      <c r="B400" s="86" t="s">
        <v>626</v>
      </c>
      <c r="C400" s="258" t="s">
        <v>331</v>
      </c>
      <c r="D400" s="33"/>
      <c r="E400" s="68" t="s">
        <v>331</v>
      </c>
      <c r="F400" s="68"/>
      <c r="G400" s="33"/>
      <c r="H400" s="33"/>
      <c r="I400" s="259">
        <v>1</v>
      </c>
      <c r="J400" s="33"/>
      <c r="K400" s="87">
        <v>944</v>
      </c>
      <c r="L400" s="87"/>
      <c r="M400" s="33"/>
    </row>
    <row r="401" spans="1:37">
      <c r="A401" s="49"/>
      <c r="B401" s="86"/>
      <c r="C401" s="258"/>
      <c r="D401" s="33"/>
      <c r="E401" s="68"/>
      <c r="F401" s="68"/>
      <c r="G401" s="33"/>
      <c r="H401" s="33"/>
      <c r="I401" s="259"/>
      <c r="J401" s="33"/>
      <c r="K401" s="87"/>
      <c r="L401" s="87"/>
      <c r="M401" s="33"/>
    </row>
    <row r="402" spans="1:37">
      <c r="A402" s="49"/>
      <c r="B402" s="83" t="s">
        <v>579</v>
      </c>
      <c r="C402" s="64" t="s">
        <v>331</v>
      </c>
      <c r="D402" s="38"/>
      <c r="E402" s="67" t="s">
        <v>331</v>
      </c>
      <c r="F402" s="67"/>
      <c r="G402" s="38"/>
      <c r="H402" s="38"/>
      <c r="I402" s="96">
        <v>2</v>
      </c>
      <c r="J402" s="38"/>
      <c r="K402" s="40">
        <v>2</v>
      </c>
      <c r="L402" s="40"/>
      <c r="M402" s="38"/>
    </row>
    <row r="403" spans="1:37" ht="15.75" thickBot="1">
      <c r="A403" s="49"/>
      <c r="B403" s="83"/>
      <c r="C403" s="28"/>
      <c r="D403" s="38"/>
      <c r="E403" s="109"/>
      <c r="F403" s="109"/>
      <c r="G403" s="39"/>
      <c r="H403" s="38"/>
      <c r="I403" s="29"/>
      <c r="J403" s="38"/>
      <c r="K403" s="41"/>
      <c r="L403" s="41"/>
      <c r="M403" s="39"/>
    </row>
    <row r="404" spans="1:37">
      <c r="A404" s="49"/>
      <c r="B404" s="33"/>
      <c r="C404" s="264">
        <v>43</v>
      </c>
      <c r="D404" s="33"/>
      <c r="E404" s="111" t="s">
        <v>327</v>
      </c>
      <c r="F404" s="42">
        <v>9819</v>
      </c>
      <c r="G404" s="44"/>
      <c r="H404" s="33"/>
      <c r="I404" s="266">
        <v>85</v>
      </c>
      <c r="J404" s="33"/>
      <c r="K404" s="91" t="s">
        <v>327</v>
      </c>
      <c r="L404" s="46">
        <v>21154</v>
      </c>
      <c r="M404" s="44"/>
    </row>
    <row r="405" spans="1:37" ht="15.75" thickBot="1">
      <c r="A405" s="49"/>
      <c r="B405" s="33"/>
      <c r="C405" s="265"/>
      <c r="D405" s="33"/>
      <c r="E405" s="112"/>
      <c r="F405" s="43"/>
      <c r="G405" s="45"/>
      <c r="H405" s="33"/>
      <c r="I405" s="267"/>
      <c r="J405" s="33"/>
      <c r="K405" s="92"/>
      <c r="L405" s="47"/>
      <c r="M405" s="45"/>
    </row>
    <row r="406" spans="1:37" ht="15.75" thickTop="1">
      <c r="A406" s="49" t="s">
        <v>1446</v>
      </c>
      <c r="B406" s="48" t="s">
        <v>7</v>
      </c>
      <c r="C406" s="48"/>
      <c r="D406" s="48"/>
      <c r="E406" s="48"/>
      <c r="F406" s="48"/>
      <c r="G406" s="48"/>
      <c r="H406" s="48"/>
      <c r="I406" s="48"/>
      <c r="J406" s="48"/>
      <c r="K406" s="48"/>
      <c r="L406" s="48"/>
      <c r="M406" s="48"/>
      <c r="N406" s="48"/>
      <c r="O406" s="48"/>
      <c r="P406" s="48"/>
      <c r="Q406" s="48"/>
      <c r="R406" s="48"/>
      <c r="S406" s="48"/>
      <c r="T406" s="48"/>
      <c r="U406" s="48"/>
      <c r="V406" s="48"/>
      <c r="W406" s="48"/>
      <c r="X406" s="48"/>
      <c r="Y406" s="48"/>
      <c r="Z406" s="48"/>
      <c r="AA406" s="48"/>
      <c r="AB406" s="48"/>
      <c r="AC406" s="48"/>
      <c r="AD406" s="48"/>
      <c r="AE406" s="48"/>
      <c r="AF406" s="48"/>
      <c r="AG406" s="48"/>
      <c r="AH406" s="48"/>
      <c r="AI406" s="48"/>
      <c r="AJ406" s="48"/>
      <c r="AK406" s="48"/>
    </row>
    <row r="407" spans="1:37">
      <c r="A407" s="49"/>
      <c r="B407" s="52" t="s">
        <v>628</v>
      </c>
      <c r="C407" s="52"/>
      <c r="D407" s="52"/>
      <c r="E407" s="52"/>
      <c r="F407" s="52"/>
      <c r="G407" s="52"/>
      <c r="H407" s="52"/>
      <c r="I407" s="52"/>
      <c r="J407" s="52"/>
      <c r="K407" s="52"/>
      <c r="L407" s="52"/>
      <c r="M407" s="52"/>
      <c r="N407" s="52"/>
      <c r="O407" s="52"/>
      <c r="P407" s="52"/>
      <c r="Q407" s="52"/>
      <c r="R407" s="52"/>
      <c r="S407" s="52"/>
      <c r="T407" s="52"/>
      <c r="U407" s="52"/>
      <c r="V407" s="52"/>
      <c r="W407" s="52"/>
      <c r="X407" s="52"/>
      <c r="Y407" s="52"/>
      <c r="Z407" s="52"/>
      <c r="AA407" s="52"/>
      <c r="AB407" s="52"/>
      <c r="AC407" s="52"/>
      <c r="AD407" s="52"/>
      <c r="AE407" s="52"/>
      <c r="AF407" s="52"/>
      <c r="AG407" s="52"/>
      <c r="AH407" s="52"/>
      <c r="AI407" s="52"/>
      <c r="AJ407" s="52"/>
      <c r="AK407" s="52"/>
    </row>
    <row r="408" spans="1:37">
      <c r="A408" s="49"/>
      <c r="B408" s="13"/>
      <c r="C408" s="13"/>
      <c r="D408" s="13"/>
      <c r="E408" s="13"/>
      <c r="F408" s="13"/>
      <c r="G408" s="13"/>
      <c r="H408" s="13"/>
      <c r="I408" s="13"/>
      <c r="J408" s="13"/>
      <c r="K408" s="13"/>
      <c r="L408" s="13"/>
      <c r="M408" s="13"/>
      <c r="N408" s="13"/>
      <c r="O408" s="13"/>
      <c r="P408" s="13"/>
      <c r="Q408" s="13"/>
      <c r="R408" s="13"/>
      <c r="S408" s="13"/>
      <c r="T408" s="13"/>
      <c r="U408" s="13"/>
      <c r="V408" s="13"/>
      <c r="W408" s="13"/>
      <c r="X408" s="13"/>
      <c r="Y408" s="13"/>
      <c r="Z408" s="13"/>
      <c r="AA408" s="13"/>
      <c r="AB408" s="13"/>
      <c r="AC408" s="13"/>
      <c r="AD408" s="13"/>
      <c r="AE408" s="13"/>
      <c r="AF408" s="13"/>
      <c r="AG408" s="13"/>
    </row>
    <row r="409" spans="1:37">
      <c r="A409" s="49"/>
      <c r="B409" s="10"/>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c r="AA409" s="10"/>
      <c r="AB409" s="10"/>
      <c r="AC409" s="10"/>
      <c r="AD409" s="10"/>
      <c r="AE409" s="10"/>
      <c r="AF409" s="10"/>
      <c r="AG409" s="10"/>
    </row>
    <row r="410" spans="1:37" ht="15.75" thickBot="1">
      <c r="A410" s="49"/>
      <c r="B410" s="210"/>
      <c r="C410" s="217">
        <v>2013</v>
      </c>
      <c r="D410" s="217"/>
      <c r="E410" s="217"/>
      <c r="F410" s="217"/>
      <c r="G410" s="217"/>
      <c r="H410" s="217"/>
      <c r="I410" s="217"/>
      <c r="J410" s="217"/>
      <c r="K410" s="217"/>
      <c r="L410" s="217"/>
      <c r="M410" s="217"/>
      <c r="N410" s="217"/>
      <c r="O410" s="217"/>
      <c r="P410" s="217"/>
      <c r="Q410" s="217"/>
      <c r="R410" s="217"/>
      <c r="S410" s="217"/>
      <c r="T410" s="217"/>
      <c r="U410" s="217"/>
      <c r="V410" s="217"/>
      <c r="W410" s="217"/>
      <c r="X410" s="217"/>
      <c r="Y410" s="217"/>
      <c r="Z410" s="217"/>
      <c r="AA410" s="217"/>
      <c r="AB410" s="217"/>
      <c r="AC410" s="217"/>
      <c r="AD410" s="217"/>
      <c r="AE410" s="217"/>
      <c r="AF410" s="217"/>
      <c r="AG410" s="217"/>
    </row>
    <row r="411" spans="1:37">
      <c r="A411" s="49"/>
      <c r="B411" s="224"/>
      <c r="C411" s="218" t="s">
        <v>629</v>
      </c>
      <c r="D411" s="218"/>
      <c r="E411" s="218"/>
      <c r="F411" s="78"/>
      <c r="G411" s="218" t="s">
        <v>632</v>
      </c>
      <c r="H411" s="218"/>
      <c r="I411" s="218"/>
      <c r="J411" s="78"/>
      <c r="K411" s="218" t="s">
        <v>633</v>
      </c>
      <c r="L411" s="218"/>
      <c r="M411" s="218"/>
      <c r="N411" s="78"/>
      <c r="O411" s="218" t="s">
        <v>636</v>
      </c>
      <c r="P411" s="218"/>
      <c r="Q411" s="218"/>
      <c r="R411" s="78"/>
      <c r="S411" s="218" t="s">
        <v>638</v>
      </c>
      <c r="T411" s="218"/>
      <c r="U411" s="218"/>
      <c r="V411" s="78"/>
      <c r="W411" s="218" t="s">
        <v>640</v>
      </c>
      <c r="X411" s="218"/>
      <c r="Y411" s="218"/>
      <c r="Z411" s="78"/>
      <c r="AA411" s="218" t="s">
        <v>641</v>
      </c>
      <c r="AB411" s="218"/>
      <c r="AC411" s="218"/>
      <c r="AD411" s="78"/>
      <c r="AE411" s="218" t="s">
        <v>146</v>
      </c>
      <c r="AF411" s="218"/>
      <c r="AG411" s="218"/>
    </row>
    <row r="412" spans="1:37">
      <c r="A412" s="49"/>
      <c r="B412" s="224"/>
      <c r="C412" s="214" t="s">
        <v>630</v>
      </c>
      <c r="D412" s="214"/>
      <c r="E412" s="214"/>
      <c r="F412" s="38"/>
      <c r="G412" s="214" t="s">
        <v>630</v>
      </c>
      <c r="H412" s="214"/>
      <c r="I412" s="214"/>
      <c r="J412" s="38"/>
      <c r="K412" s="214" t="s">
        <v>634</v>
      </c>
      <c r="L412" s="214"/>
      <c r="M412" s="214"/>
      <c r="N412" s="38"/>
      <c r="O412" s="214" t="s">
        <v>637</v>
      </c>
      <c r="P412" s="214"/>
      <c r="Q412" s="214"/>
      <c r="R412" s="38"/>
      <c r="S412" s="214" t="s">
        <v>639</v>
      </c>
      <c r="T412" s="214"/>
      <c r="U412" s="214"/>
      <c r="V412" s="38"/>
      <c r="W412" s="214" t="s">
        <v>631</v>
      </c>
      <c r="X412" s="214"/>
      <c r="Y412" s="214"/>
      <c r="Z412" s="38"/>
      <c r="AA412" s="268"/>
      <c r="AB412" s="268"/>
      <c r="AC412" s="268"/>
      <c r="AD412" s="38"/>
      <c r="AE412" s="268"/>
      <c r="AF412" s="268"/>
      <c r="AG412" s="268"/>
    </row>
    <row r="413" spans="1:37">
      <c r="A413" s="49"/>
      <c r="B413" s="224"/>
      <c r="C413" s="214" t="s">
        <v>631</v>
      </c>
      <c r="D413" s="214"/>
      <c r="E413" s="214"/>
      <c r="F413" s="38"/>
      <c r="G413" s="214" t="s">
        <v>631</v>
      </c>
      <c r="H413" s="214"/>
      <c r="I413" s="214"/>
      <c r="J413" s="38"/>
      <c r="K413" s="214" t="s">
        <v>477</v>
      </c>
      <c r="L413" s="214"/>
      <c r="M413" s="214"/>
      <c r="N413" s="38"/>
      <c r="O413" s="48"/>
      <c r="P413" s="48"/>
      <c r="Q413" s="48"/>
      <c r="R413" s="38"/>
      <c r="S413" s="48"/>
      <c r="T413" s="48"/>
      <c r="U413" s="48"/>
      <c r="V413" s="38"/>
      <c r="W413" s="48"/>
      <c r="X413" s="48"/>
      <c r="Y413" s="48"/>
      <c r="Z413" s="38"/>
      <c r="AA413" s="268"/>
      <c r="AB413" s="268"/>
      <c r="AC413" s="268"/>
      <c r="AD413" s="38"/>
      <c r="AE413" s="268"/>
      <c r="AF413" s="268"/>
      <c r="AG413" s="268"/>
    </row>
    <row r="414" spans="1:37" ht="15.75" thickBot="1">
      <c r="A414" s="49"/>
      <c r="B414" s="224"/>
      <c r="C414" s="65"/>
      <c r="D414" s="65"/>
      <c r="E414" s="65"/>
      <c r="F414" s="39"/>
      <c r="G414" s="65"/>
      <c r="H414" s="65"/>
      <c r="I414" s="65"/>
      <c r="J414" s="39"/>
      <c r="K414" s="215" t="s">
        <v>635</v>
      </c>
      <c r="L414" s="215"/>
      <c r="M414" s="215"/>
      <c r="N414" s="39"/>
      <c r="O414" s="65"/>
      <c r="P414" s="65"/>
      <c r="Q414" s="65"/>
      <c r="R414" s="39"/>
      <c r="S414" s="65"/>
      <c r="T414" s="65"/>
      <c r="U414" s="65"/>
      <c r="V414" s="39"/>
      <c r="W414" s="65"/>
      <c r="X414" s="65"/>
      <c r="Y414" s="65"/>
      <c r="Z414" s="39"/>
      <c r="AA414" s="215"/>
      <c r="AB414" s="215"/>
      <c r="AC414" s="215"/>
      <c r="AD414" s="39"/>
      <c r="AE414" s="215"/>
      <c r="AF414" s="215"/>
      <c r="AG414" s="215"/>
    </row>
    <row r="415" spans="1:37">
      <c r="A415" s="49"/>
      <c r="B415" s="210"/>
      <c r="C415" s="218" t="s">
        <v>283</v>
      </c>
      <c r="D415" s="218"/>
      <c r="E415" s="218"/>
      <c r="F415" s="218"/>
      <c r="G415" s="218"/>
      <c r="H415" s="218"/>
      <c r="I415" s="218"/>
      <c r="J415" s="218"/>
      <c r="K415" s="218"/>
      <c r="L415" s="218"/>
      <c r="M415" s="218"/>
      <c r="N415" s="218"/>
      <c r="O415" s="218"/>
      <c r="P415" s="218"/>
      <c r="Q415" s="218"/>
      <c r="R415" s="218"/>
      <c r="S415" s="218"/>
      <c r="T415" s="218"/>
      <c r="U415" s="218"/>
      <c r="V415" s="218"/>
      <c r="W415" s="218"/>
      <c r="X415" s="218"/>
      <c r="Y415" s="218"/>
      <c r="Z415" s="218"/>
      <c r="AA415" s="218"/>
      <c r="AB415" s="218"/>
      <c r="AC415" s="218"/>
      <c r="AD415" s="218"/>
      <c r="AE415" s="218"/>
      <c r="AF415" s="218"/>
      <c r="AG415" s="218"/>
    </row>
    <row r="416" spans="1:37">
      <c r="A416" s="49"/>
      <c r="B416" s="222" t="s">
        <v>569</v>
      </c>
      <c r="C416" s="220" t="s">
        <v>327</v>
      </c>
      <c r="D416" s="221">
        <v>15474</v>
      </c>
      <c r="E416" s="33"/>
      <c r="F416" s="33"/>
      <c r="G416" s="220" t="s">
        <v>327</v>
      </c>
      <c r="H416" s="221">
        <v>4009</v>
      </c>
      <c r="I416" s="33"/>
      <c r="J416" s="33"/>
      <c r="K416" s="220" t="s">
        <v>327</v>
      </c>
      <c r="L416" s="221">
        <v>3502</v>
      </c>
      <c r="M416" s="33"/>
      <c r="N416" s="33"/>
      <c r="O416" s="220" t="s">
        <v>327</v>
      </c>
      <c r="P416" s="221">
        <v>40566</v>
      </c>
      <c r="Q416" s="33"/>
      <c r="R416" s="33"/>
      <c r="S416" s="220" t="s">
        <v>327</v>
      </c>
      <c r="T416" s="221">
        <v>44068</v>
      </c>
      <c r="U416" s="33"/>
      <c r="V416" s="33"/>
      <c r="W416" s="220" t="s">
        <v>327</v>
      </c>
      <c r="X416" s="221">
        <v>63551</v>
      </c>
      <c r="Y416" s="33"/>
      <c r="Z416" s="33"/>
      <c r="AA416" s="220" t="s">
        <v>327</v>
      </c>
      <c r="AB416" s="221">
        <v>5038371</v>
      </c>
      <c r="AC416" s="33"/>
      <c r="AD416" s="33"/>
      <c r="AE416" s="220" t="s">
        <v>327</v>
      </c>
      <c r="AF416" s="221">
        <v>5101922</v>
      </c>
      <c r="AG416" s="33"/>
    </row>
    <row r="417" spans="1:33">
      <c r="A417" s="49"/>
      <c r="B417" s="222"/>
      <c r="C417" s="220"/>
      <c r="D417" s="221"/>
      <c r="E417" s="33"/>
      <c r="F417" s="33"/>
      <c r="G417" s="220"/>
      <c r="H417" s="221"/>
      <c r="I417" s="33"/>
      <c r="J417" s="33"/>
      <c r="K417" s="220"/>
      <c r="L417" s="221"/>
      <c r="M417" s="33"/>
      <c r="N417" s="33"/>
      <c r="O417" s="220"/>
      <c r="P417" s="221"/>
      <c r="Q417" s="33"/>
      <c r="R417" s="33"/>
      <c r="S417" s="220"/>
      <c r="T417" s="221"/>
      <c r="U417" s="33"/>
      <c r="V417" s="33"/>
      <c r="W417" s="220"/>
      <c r="X417" s="221"/>
      <c r="Y417" s="33"/>
      <c r="Z417" s="33"/>
      <c r="AA417" s="220"/>
      <c r="AB417" s="221"/>
      <c r="AC417" s="33"/>
      <c r="AD417" s="33"/>
      <c r="AE417" s="220"/>
      <c r="AF417" s="221"/>
      <c r="AG417" s="33"/>
    </row>
    <row r="418" spans="1:33">
      <c r="A418" s="49"/>
      <c r="B418" s="224" t="s">
        <v>570</v>
      </c>
      <c r="C418" s="225">
        <v>8916</v>
      </c>
      <c r="D418" s="225"/>
      <c r="E418" s="38"/>
      <c r="F418" s="38"/>
      <c r="G418" s="225">
        <v>1365</v>
      </c>
      <c r="H418" s="225"/>
      <c r="I418" s="38"/>
      <c r="J418" s="38"/>
      <c r="K418" s="225">
        <v>1311</v>
      </c>
      <c r="L418" s="225"/>
      <c r="M418" s="38"/>
      <c r="N418" s="38"/>
      <c r="O418" s="225">
        <v>35774</v>
      </c>
      <c r="P418" s="225"/>
      <c r="Q418" s="38"/>
      <c r="R418" s="38"/>
      <c r="S418" s="225">
        <v>37085</v>
      </c>
      <c r="T418" s="225"/>
      <c r="U418" s="38"/>
      <c r="V418" s="38"/>
      <c r="W418" s="225">
        <v>47366</v>
      </c>
      <c r="X418" s="225"/>
      <c r="Y418" s="38"/>
      <c r="Z418" s="38"/>
      <c r="AA418" s="225">
        <v>3356797</v>
      </c>
      <c r="AB418" s="225"/>
      <c r="AC418" s="38"/>
      <c r="AD418" s="38"/>
      <c r="AE418" s="225">
        <v>3404163</v>
      </c>
      <c r="AF418" s="225"/>
      <c r="AG418" s="38"/>
    </row>
    <row r="419" spans="1:33">
      <c r="A419" s="49"/>
      <c r="B419" s="224"/>
      <c r="C419" s="225"/>
      <c r="D419" s="225"/>
      <c r="E419" s="38"/>
      <c r="F419" s="38"/>
      <c r="G419" s="225"/>
      <c r="H419" s="225"/>
      <c r="I419" s="38"/>
      <c r="J419" s="38"/>
      <c r="K419" s="225"/>
      <c r="L419" s="225"/>
      <c r="M419" s="38"/>
      <c r="N419" s="38"/>
      <c r="O419" s="225"/>
      <c r="P419" s="225"/>
      <c r="Q419" s="38"/>
      <c r="R419" s="38"/>
      <c r="S419" s="225"/>
      <c r="T419" s="225"/>
      <c r="U419" s="38"/>
      <c r="V419" s="38"/>
      <c r="W419" s="225"/>
      <c r="X419" s="225"/>
      <c r="Y419" s="38"/>
      <c r="Z419" s="38"/>
      <c r="AA419" s="225"/>
      <c r="AB419" s="225"/>
      <c r="AC419" s="38"/>
      <c r="AD419" s="38"/>
      <c r="AE419" s="225"/>
      <c r="AF419" s="225"/>
      <c r="AG419" s="38"/>
    </row>
    <row r="420" spans="1:33">
      <c r="A420" s="49"/>
      <c r="B420" s="222" t="s">
        <v>571</v>
      </c>
      <c r="C420" s="249">
        <v>332</v>
      </c>
      <c r="D420" s="249"/>
      <c r="E420" s="33"/>
      <c r="F420" s="33"/>
      <c r="G420" s="249">
        <v>125</v>
      </c>
      <c r="H420" s="249"/>
      <c r="I420" s="33"/>
      <c r="J420" s="33"/>
      <c r="K420" s="249" t="s">
        <v>331</v>
      </c>
      <c r="L420" s="249"/>
      <c r="M420" s="33"/>
      <c r="N420" s="33"/>
      <c r="O420" s="249">
        <v>936</v>
      </c>
      <c r="P420" s="249"/>
      <c r="Q420" s="33"/>
      <c r="R420" s="33"/>
      <c r="S420" s="249">
        <v>936</v>
      </c>
      <c r="T420" s="249"/>
      <c r="U420" s="33"/>
      <c r="V420" s="33"/>
      <c r="W420" s="221">
        <v>1393</v>
      </c>
      <c r="X420" s="221"/>
      <c r="Y420" s="33"/>
      <c r="Z420" s="33"/>
      <c r="AA420" s="221">
        <v>222864</v>
      </c>
      <c r="AB420" s="221"/>
      <c r="AC420" s="33"/>
      <c r="AD420" s="33"/>
      <c r="AE420" s="221">
        <v>224257</v>
      </c>
      <c r="AF420" s="221"/>
      <c r="AG420" s="33"/>
    </row>
    <row r="421" spans="1:33" ht="15.75" thickBot="1">
      <c r="A421" s="49"/>
      <c r="B421" s="222"/>
      <c r="C421" s="252"/>
      <c r="D421" s="252"/>
      <c r="E421" s="71"/>
      <c r="F421" s="33"/>
      <c r="G421" s="252"/>
      <c r="H421" s="252"/>
      <c r="I421" s="71"/>
      <c r="J421" s="33"/>
      <c r="K421" s="252"/>
      <c r="L421" s="252"/>
      <c r="M421" s="71"/>
      <c r="N421" s="33"/>
      <c r="O421" s="252"/>
      <c r="P421" s="252"/>
      <c r="Q421" s="71"/>
      <c r="R421" s="33"/>
      <c r="S421" s="252"/>
      <c r="T421" s="252"/>
      <c r="U421" s="71"/>
      <c r="V421" s="33"/>
      <c r="W421" s="227"/>
      <c r="X421" s="227"/>
      <c r="Y421" s="71"/>
      <c r="Z421" s="33"/>
      <c r="AA421" s="227"/>
      <c r="AB421" s="227"/>
      <c r="AC421" s="71"/>
      <c r="AD421" s="33"/>
      <c r="AE421" s="227"/>
      <c r="AF421" s="227"/>
      <c r="AG421" s="71"/>
    </row>
    <row r="422" spans="1:33">
      <c r="A422" s="49"/>
      <c r="B422" s="224" t="s">
        <v>642</v>
      </c>
      <c r="C422" s="230">
        <v>9248</v>
      </c>
      <c r="D422" s="230"/>
      <c r="E422" s="78"/>
      <c r="F422" s="38"/>
      <c r="G422" s="230">
        <v>1490</v>
      </c>
      <c r="H422" s="230"/>
      <c r="I422" s="78"/>
      <c r="J422" s="38"/>
      <c r="K422" s="230">
        <v>1311</v>
      </c>
      <c r="L422" s="230"/>
      <c r="M422" s="78"/>
      <c r="N422" s="38"/>
      <c r="O422" s="230">
        <v>36710</v>
      </c>
      <c r="P422" s="230"/>
      <c r="Q422" s="78"/>
      <c r="R422" s="38"/>
      <c r="S422" s="230">
        <v>38021</v>
      </c>
      <c r="T422" s="230"/>
      <c r="U422" s="78"/>
      <c r="V422" s="38"/>
      <c r="W422" s="230">
        <v>48759</v>
      </c>
      <c r="X422" s="230"/>
      <c r="Y422" s="78"/>
      <c r="Z422" s="38"/>
      <c r="AA422" s="230">
        <v>3579661</v>
      </c>
      <c r="AB422" s="230"/>
      <c r="AC422" s="78"/>
      <c r="AD422" s="38"/>
      <c r="AE422" s="230">
        <v>3628420</v>
      </c>
      <c r="AF422" s="230"/>
      <c r="AG422" s="78"/>
    </row>
    <row r="423" spans="1:33">
      <c r="A423" s="49"/>
      <c r="B423" s="224"/>
      <c r="C423" s="225"/>
      <c r="D423" s="225"/>
      <c r="E423" s="38"/>
      <c r="F423" s="38"/>
      <c r="G423" s="225"/>
      <c r="H423" s="225"/>
      <c r="I423" s="38"/>
      <c r="J423" s="38"/>
      <c r="K423" s="225"/>
      <c r="L423" s="225"/>
      <c r="M423" s="38"/>
      <c r="N423" s="38"/>
      <c r="O423" s="225"/>
      <c r="P423" s="225"/>
      <c r="Q423" s="38"/>
      <c r="R423" s="38"/>
      <c r="S423" s="225"/>
      <c r="T423" s="225"/>
      <c r="U423" s="38"/>
      <c r="V423" s="38"/>
      <c r="W423" s="225"/>
      <c r="X423" s="225"/>
      <c r="Y423" s="38"/>
      <c r="Z423" s="38"/>
      <c r="AA423" s="225"/>
      <c r="AB423" s="225"/>
      <c r="AC423" s="38"/>
      <c r="AD423" s="38"/>
      <c r="AE423" s="225"/>
      <c r="AF423" s="225"/>
      <c r="AG423" s="38"/>
    </row>
    <row r="424" spans="1:33">
      <c r="A424" s="49"/>
      <c r="B424" s="222" t="s">
        <v>572</v>
      </c>
      <c r="C424" s="221">
        <v>13555</v>
      </c>
      <c r="D424" s="221"/>
      <c r="E424" s="33"/>
      <c r="F424" s="33"/>
      <c r="G424" s="221">
        <v>2474</v>
      </c>
      <c r="H424" s="221"/>
      <c r="I424" s="33"/>
      <c r="J424" s="33"/>
      <c r="K424" s="221">
        <v>3711</v>
      </c>
      <c r="L424" s="221"/>
      <c r="M424" s="33"/>
      <c r="N424" s="33"/>
      <c r="O424" s="221">
        <v>13272</v>
      </c>
      <c r="P424" s="221"/>
      <c r="Q424" s="33"/>
      <c r="R424" s="33"/>
      <c r="S424" s="221">
        <v>16983</v>
      </c>
      <c r="T424" s="221"/>
      <c r="U424" s="33"/>
      <c r="V424" s="33"/>
      <c r="W424" s="221">
        <v>33012</v>
      </c>
      <c r="X424" s="221"/>
      <c r="Y424" s="33"/>
      <c r="Z424" s="33"/>
      <c r="AA424" s="221">
        <v>1731185</v>
      </c>
      <c r="AB424" s="221"/>
      <c r="AC424" s="33"/>
      <c r="AD424" s="33"/>
      <c r="AE424" s="221">
        <v>1764197</v>
      </c>
      <c r="AF424" s="221"/>
      <c r="AG424" s="33"/>
    </row>
    <row r="425" spans="1:33">
      <c r="A425" s="49"/>
      <c r="B425" s="222"/>
      <c r="C425" s="221"/>
      <c r="D425" s="221"/>
      <c r="E425" s="33"/>
      <c r="F425" s="33"/>
      <c r="G425" s="221"/>
      <c r="H425" s="221"/>
      <c r="I425" s="33"/>
      <c r="J425" s="33"/>
      <c r="K425" s="221"/>
      <c r="L425" s="221"/>
      <c r="M425" s="33"/>
      <c r="N425" s="33"/>
      <c r="O425" s="221"/>
      <c r="P425" s="221"/>
      <c r="Q425" s="33"/>
      <c r="R425" s="33"/>
      <c r="S425" s="221"/>
      <c r="T425" s="221"/>
      <c r="U425" s="33"/>
      <c r="V425" s="33"/>
      <c r="W425" s="221"/>
      <c r="X425" s="221"/>
      <c r="Y425" s="33"/>
      <c r="Z425" s="33"/>
      <c r="AA425" s="221"/>
      <c r="AB425" s="221"/>
      <c r="AC425" s="33"/>
      <c r="AD425" s="33"/>
      <c r="AE425" s="221"/>
      <c r="AF425" s="221"/>
      <c r="AG425" s="33"/>
    </row>
    <row r="426" spans="1:33">
      <c r="A426" s="49"/>
      <c r="B426" s="224" t="s">
        <v>573</v>
      </c>
      <c r="C426" s="225">
        <v>16969</v>
      </c>
      <c r="D426" s="225"/>
      <c r="E426" s="38"/>
      <c r="F426" s="38"/>
      <c r="G426" s="225">
        <v>6310</v>
      </c>
      <c r="H426" s="225"/>
      <c r="I426" s="38"/>
      <c r="J426" s="38"/>
      <c r="K426" s="225">
        <v>9065</v>
      </c>
      <c r="L426" s="225"/>
      <c r="M426" s="38"/>
      <c r="N426" s="38"/>
      <c r="O426" s="225">
        <v>22282</v>
      </c>
      <c r="P426" s="225"/>
      <c r="Q426" s="38"/>
      <c r="R426" s="38"/>
      <c r="S426" s="225">
        <v>31347</v>
      </c>
      <c r="T426" s="225"/>
      <c r="U426" s="38"/>
      <c r="V426" s="38"/>
      <c r="W426" s="225">
        <v>54626</v>
      </c>
      <c r="X426" s="225"/>
      <c r="Y426" s="38"/>
      <c r="Z426" s="38"/>
      <c r="AA426" s="225">
        <v>1282754</v>
      </c>
      <c r="AB426" s="225"/>
      <c r="AC426" s="38"/>
      <c r="AD426" s="38"/>
      <c r="AE426" s="225">
        <v>1337380</v>
      </c>
      <c r="AF426" s="225"/>
      <c r="AG426" s="38"/>
    </row>
    <row r="427" spans="1:33">
      <c r="A427" s="49"/>
      <c r="B427" s="224"/>
      <c r="C427" s="225"/>
      <c r="D427" s="225"/>
      <c r="E427" s="38"/>
      <c r="F427" s="38"/>
      <c r="G427" s="225"/>
      <c r="H427" s="225"/>
      <c r="I427" s="38"/>
      <c r="J427" s="38"/>
      <c r="K427" s="225"/>
      <c r="L427" s="225"/>
      <c r="M427" s="38"/>
      <c r="N427" s="38"/>
      <c r="O427" s="225"/>
      <c r="P427" s="225"/>
      <c r="Q427" s="38"/>
      <c r="R427" s="38"/>
      <c r="S427" s="225"/>
      <c r="T427" s="225"/>
      <c r="U427" s="38"/>
      <c r="V427" s="38"/>
      <c r="W427" s="225"/>
      <c r="X427" s="225"/>
      <c r="Y427" s="38"/>
      <c r="Z427" s="38"/>
      <c r="AA427" s="225"/>
      <c r="AB427" s="225"/>
      <c r="AC427" s="38"/>
      <c r="AD427" s="38"/>
      <c r="AE427" s="225"/>
      <c r="AF427" s="225"/>
      <c r="AG427" s="38"/>
    </row>
    <row r="428" spans="1:33">
      <c r="A428" s="49"/>
      <c r="B428" s="222" t="s">
        <v>575</v>
      </c>
      <c r="C428" s="249">
        <v>14</v>
      </c>
      <c r="D428" s="249"/>
      <c r="E428" s="33"/>
      <c r="F428" s="33"/>
      <c r="G428" s="249" t="s">
        <v>331</v>
      </c>
      <c r="H428" s="249"/>
      <c r="I428" s="33"/>
      <c r="J428" s="33"/>
      <c r="K428" s="249" t="s">
        <v>331</v>
      </c>
      <c r="L428" s="249"/>
      <c r="M428" s="33"/>
      <c r="N428" s="33"/>
      <c r="O428" s="221">
        <v>2171</v>
      </c>
      <c r="P428" s="221"/>
      <c r="Q428" s="33"/>
      <c r="R428" s="33"/>
      <c r="S428" s="221">
        <v>2171</v>
      </c>
      <c r="T428" s="221"/>
      <c r="U428" s="33"/>
      <c r="V428" s="33"/>
      <c r="W428" s="221">
        <v>2185</v>
      </c>
      <c r="X428" s="221"/>
      <c r="Y428" s="33"/>
      <c r="Z428" s="33"/>
      <c r="AA428" s="221">
        <v>267312</v>
      </c>
      <c r="AB428" s="221"/>
      <c r="AC428" s="33"/>
      <c r="AD428" s="33"/>
      <c r="AE428" s="221">
        <v>269497</v>
      </c>
      <c r="AF428" s="221"/>
      <c r="AG428" s="33"/>
    </row>
    <row r="429" spans="1:33">
      <c r="A429" s="49"/>
      <c r="B429" s="222"/>
      <c r="C429" s="249"/>
      <c r="D429" s="249"/>
      <c r="E429" s="33"/>
      <c r="F429" s="33"/>
      <c r="G429" s="249"/>
      <c r="H429" s="249"/>
      <c r="I429" s="33"/>
      <c r="J429" s="33"/>
      <c r="K429" s="249"/>
      <c r="L429" s="249"/>
      <c r="M429" s="33"/>
      <c r="N429" s="33"/>
      <c r="O429" s="221"/>
      <c r="P429" s="221"/>
      <c r="Q429" s="33"/>
      <c r="R429" s="33"/>
      <c r="S429" s="221"/>
      <c r="T429" s="221"/>
      <c r="U429" s="33"/>
      <c r="V429" s="33"/>
      <c r="W429" s="221"/>
      <c r="X429" s="221"/>
      <c r="Y429" s="33"/>
      <c r="Z429" s="33"/>
      <c r="AA429" s="221"/>
      <c r="AB429" s="221"/>
      <c r="AC429" s="33"/>
      <c r="AD429" s="33"/>
      <c r="AE429" s="221"/>
      <c r="AF429" s="221"/>
      <c r="AG429" s="33"/>
    </row>
    <row r="430" spans="1:33">
      <c r="A430" s="49"/>
      <c r="B430" s="224" t="s">
        <v>574</v>
      </c>
      <c r="C430" s="269" t="s">
        <v>331</v>
      </c>
      <c r="D430" s="269"/>
      <c r="E430" s="38"/>
      <c r="F430" s="38"/>
      <c r="G430" s="269">
        <v>645</v>
      </c>
      <c r="H430" s="269"/>
      <c r="I430" s="38"/>
      <c r="J430" s="38"/>
      <c r="K430" s="269">
        <v>346</v>
      </c>
      <c r="L430" s="269"/>
      <c r="M430" s="38"/>
      <c r="N430" s="38"/>
      <c r="O430" s="225">
        <v>18202</v>
      </c>
      <c r="P430" s="225"/>
      <c r="Q430" s="38"/>
      <c r="R430" s="38"/>
      <c r="S430" s="225">
        <v>18548</v>
      </c>
      <c r="T430" s="225"/>
      <c r="U430" s="38"/>
      <c r="V430" s="38"/>
      <c r="W430" s="225">
        <v>19193</v>
      </c>
      <c r="X430" s="225"/>
      <c r="Y430" s="38"/>
      <c r="Z430" s="38"/>
      <c r="AA430" s="225">
        <v>216176</v>
      </c>
      <c r="AB430" s="225"/>
      <c r="AC430" s="38"/>
      <c r="AD430" s="38"/>
      <c r="AE430" s="225">
        <v>235369</v>
      </c>
      <c r="AF430" s="225"/>
      <c r="AG430" s="38"/>
    </row>
    <row r="431" spans="1:33">
      <c r="A431" s="49"/>
      <c r="B431" s="224"/>
      <c r="C431" s="269"/>
      <c r="D431" s="269"/>
      <c r="E431" s="38"/>
      <c r="F431" s="38"/>
      <c r="G431" s="269"/>
      <c r="H431" s="269"/>
      <c r="I431" s="38"/>
      <c r="J431" s="38"/>
      <c r="K431" s="269"/>
      <c r="L431" s="269"/>
      <c r="M431" s="38"/>
      <c r="N431" s="38"/>
      <c r="O431" s="225"/>
      <c r="P431" s="225"/>
      <c r="Q431" s="38"/>
      <c r="R431" s="38"/>
      <c r="S431" s="225"/>
      <c r="T431" s="225"/>
      <c r="U431" s="38"/>
      <c r="V431" s="38"/>
      <c r="W431" s="225"/>
      <c r="X431" s="225"/>
      <c r="Y431" s="38"/>
      <c r="Z431" s="38"/>
      <c r="AA431" s="225"/>
      <c r="AB431" s="225"/>
      <c r="AC431" s="38"/>
      <c r="AD431" s="38"/>
      <c r="AE431" s="225"/>
      <c r="AF431" s="225"/>
      <c r="AG431" s="38"/>
    </row>
    <row r="432" spans="1:33">
      <c r="A432" s="49"/>
      <c r="B432" s="222" t="s">
        <v>577</v>
      </c>
      <c r="C432" s="249" t="s">
        <v>331</v>
      </c>
      <c r="D432" s="249"/>
      <c r="E432" s="33"/>
      <c r="F432" s="33"/>
      <c r="G432" s="249" t="s">
        <v>331</v>
      </c>
      <c r="H432" s="249"/>
      <c r="I432" s="33"/>
      <c r="J432" s="33"/>
      <c r="K432" s="249" t="s">
        <v>331</v>
      </c>
      <c r="L432" s="249"/>
      <c r="M432" s="33"/>
      <c r="N432" s="33"/>
      <c r="O432" s="249">
        <v>548</v>
      </c>
      <c r="P432" s="249"/>
      <c r="Q432" s="33"/>
      <c r="R432" s="33"/>
      <c r="S432" s="249">
        <v>548</v>
      </c>
      <c r="T432" s="249"/>
      <c r="U432" s="33"/>
      <c r="V432" s="33"/>
      <c r="W432" s="249">
        <v>548</v>
      </c>
      <c r="X432" s="249"/>
      <c r="Y432" s="33"/>
      <c r="Z432" s="33"/>
      <c r="AA432" s="221">
        <v>68258</v>
      </c>
      <c r="AB432" s="221"/>
      <c r="AC432" s="33"/>
      <c r="AD432" s="33"/>
      <c r="AE432" s="221">
        <v>68806</v>
      </c>
      <c r="AF432" s="221"/>
      <c r="AG432" s="33"/>
    </row>
    <row r="433" spans="1:33" ht="15.75" thickBot="1">
      <c r="A433" s="49"/>
      <c r="B433" s="222"/>
      <c r="C433" s="252"/>
      <c r="D433" s="252"/>
      <c r="E433" s="71"/>
      <c r="F433" s="33"/>
      <c r="G433" s="252"/>
      <c r="H433" s="252"/>
      <c r="I433" s="71"/>
      <c r="J433" s="33"/>
      <c r="K433" s="252"/>
      <c r="L433" s="252"/>
      <c r="M433" s="71"/>
      <c r="N433" s="33"/>
      <c r="O433" s="252"/>
      <c r="P433" s="252"/>
      <c r="Q433" s="71"/>
      <c r="R433" s="33"/>
      <c r="S433" s="252"/>
      <c r="T433" s="252"/>
      <c r="U433" s="71"/>
      <c r="V433" s="33"/>
      <c r="W433" s="252"/>
      <c r="X433" s="252"/>
      <c r="Y433" s="71"/>
      <c r="Z433" s="33"/>
      <c r="AA433" s="227"/>
      <c r="AB433" s="227"/>
      <c r="AC433" s="71"/>
      <c r="AD433" s="33"/>
      <c r="AE433" s="227"/>
      <c r="AF433" s="227"/>
      <c r="AG433" s="71"/>
    </row>
    <row r="434" spans="1:33">
      <c r="A434" s="49"/>
      <c r="B434" s="224" t="s">
        <v>643</v>
      </c>
      <c r="C434" s="270">
        <v>14</v>
      </c>
      <c r="D434" s="270"/>
      <c r="E434" s="78"/>
      <c r="F434" s="38"/>
      <c r="G434" s="270">
        <v>645</v>
      </c>
      <c r="H434" s="270"/>
      <c r="I434" s="78"/>
      <c r="J434" s="38"/>
      <c r="K434" s="270">
        <v>346</v>
      </c>
      <c r="L434" s="270"/>
      <c r="M434" s="78"/>
      <c r="N434" s="38"/>
      <c r="O434" s="230">
        <v>20921</v>
      </c>
      <c r="P434" s="230"/>
      <c r="Q434" s="78"/>
      <c r="R434" s="38"/>
      <c r="S434" s="230">
        <v>21267</v>
      </c>
      <c r="T434" s="230"/>
      <c r="U434" s="78"/>
      <c r="V434" s="38"/>
      <c r="W434" s="230">
        <v>21926</v>
      </c>
      <c r="X434" s="230"/>
      <c r="Y434" s="78"/>
      <c r="Z434" s="38"/>
      <c r="AA434" s="230">
        <v>551746</v>
      </c>
      <c r="AB434" s="230"/>
      <c r="AC434" s="78"/>
      <c r="AD434" s="38"/>
      <c r="AE434" s="230">
        <v>573672</v>
      </c>
      <c r="AF434" s="230"/>
      <c r="AG434" s="78"/>
    </row>
    <row r="435" spans="1:33">
      <c r="A435" s="49"/>
      <c r="B435" s="224"/>
      <c r="C435" s="269"/>
      <c r="D435" s="269"/>
      <c r="E435" s="38"/>
      <c r="F435" s="38"/>
      <c r="G435" s="269"/>
      <c r="H435" s="269"/>
      <c r="I435" s="38"/>
      <c r="J435" s="38"/>
      <c r="K435" s="269"/>
      <c r="L435" s="269"/>
      <c r="M435" s="38"/>
      <c r="N435" s="38"/>
      <c r="O435" s="225"/>
      <c r="P435" s="225"/>
      <c r="Q435" s="38"/>
      <c r="R435" s="38"/>
      <c r="S435" s="225"/>
      <c r="T435" s="225"/>
      <c r="U435" s="38"/>
      <c r="V435" s="38"/>
      <c r="W435" s="225"/>
      <c r="X435" s="225"/>
      <c r="Y435" s="38"/>
      <c r="Z435" s="38"/>
      <c r="AA435" s="225"/>
      <c r="AB435" s="225"/>
      <c r="AC435" s="38"/>
      <c r="AD435" s="38"/>
      <c r="AE435" s="225"/>
      <c r="AF435" s="225"/>
      <c r="AG435" s="38"/>
    </row>
    <row r="436" spans="1:33">
      <c r="A436" s="49"/>
      <c r="B436" s="222" t="s">
        <v>579</v>
      </c>
      <c r="C436" s="221">
        <v>2091</v>
      </c>
      <c r="D436" s="221"/>
      <c r="E436" s="33"/>
      <c r="F436" s="33"/>
      <c r="G436" s="221">
        <v>1495</v>
      </c>
      <c r="H436" s="221"/>
      <c r="I436" s="33"/>
      <c r="J436" s="33"/>
      <c r="K436" s="221">
        <v>2391</v>
      </c>
      <c r="L436" s="221"/>
      <c r="M436" s="33"/>
      <c r="N436" s="33"/>
      <c r="O436" s="249" t="s">
        <v>331</v>
      </c>
      <c r="P436" s="249"/>
      <c r="Q436" s="33"/>
      <c r="R436" s="33"/>
      <c r="S436" s="221">
        <v>2391</v>
      </c>
      <c r="T436" s="221"/>
      <c r="U436" s="33"/>
      <c r="V436" s="33"/>
      <c r="W436" s="221">
        <v>5977</v>
      </c>
      <c r="X436" s="221"/>
      <c r="Y436" s="33"/>
      <c r="Z436" s="33"/>
      <c r="AA436" s="221">
        <v>126666</v>
      </c>
      <c r="AB436" s="221"/>
      <c r="AC436" s="33"/>
      <c r="AD436" s="33"/>
      <c r="AE436" s="221">
        <v>132643</v>
      </c>
      <c r="AF436" s="221"/>
      <c r="AG436" s="33"/>
    </row>
    <row r="437" spans="1:33">
      <c r="A437" s="49"/>
      <c r="B437" s="222"/>
      <c r="C437" s="221"/>
      <c r="D437" s="221"/>
      <c r="E437" s="33"/>
      <c r="F437" s="33"/>
      <c r="G437" s="221"/>
      <c r="H437" s="221"/>
      <c r="I437" s="33"/>
      <c r="J437" s="33"/>
      <c r="K437" s="221"/>
      <c r="L437" s="221"/>
      <c r="M437" s="33"/>
      <c r="N437" s="33"/>
      <c r="O437" s="249"/>
      <c r="P437" s="249"/>
      <c r="Q437" s="33"/>
      <c r="R437" s="33"/>
      <c r="S437" s="221"/>
      <c r="T437" s="221"/>
      <c r="U437" s="33"/>
      <c r="V437" s="33"/>
      <c r="W437" s="221"/>
      <c r="X437" s="221"/>
      <c r="Y437" s="33"/>
      <c r="Z437" s="33"/>
      <c r="AA437" s="221"/>
      <c r="AB437" s="221"/>
      <c r="AC437" s="33"/>
      <c r="AD437" s="33"/>
      <c r="AE437" s="221"/>
      <c r="AF437" s="221"/>
      <c r="AG437" s="33"/>
    </row>
    <row r="438" spans="1:33">
      <c r="A438" s="49"/>
      <c r="B438" s="224" t="s">
        <v>578</v>
      </c>
      <c r="C438" s="225">
        <v>2864</v>
      </c>
      <c r="D438" s="225"/>
      <c r="E438" s="38"/>
      <c r="F438" s="38"/>
      <c r="G438" s="269">
        <v>448</v>
      </c>
      <c r="H438" s="269"/>
      <c r="I438" s="38"/>
      <c r="J438" s="38"/>
      <c r="K438" s="269">
        <v>150</v>
      </c>
      <c r="L438" s="269"/>
      <c r="M438" s="38"/>
      <c r="N438" s="38"/>
      <c r="O438" s="269">
        <v>2</v>
      </c>
      <c r="P438" s="269"/>
      <c r="Q438" s="38"/>
      <c r="R438" s="38"/>
      <c r="S438" s="269">
        <v>152</v>
      </c>
      <c r="T438" s="269"/>
      <c r="U438" s="38"/>
      <c r="V438" s="38"/>
      <c r="W438" s="225">
        <v>3464</v>
      </c>
      <c r="X438" s="225"/>
      <c r="Y438" s="38"/>
      <c r="Z438" s="38"/>
      <c r="AA438" s="225">
        <v>147017</v>
      </c>
      <c r="AB438" s="225"/>
      <c r="AC438" s="38"/>
      <c r="AD438" s="38"/>
      <c r="AE438" s="225">
        <v>150481</v>
      </c>
      <c r="AF438" s="225"/>
      <c r="AG438" s="38"/>
    </row>
    <row r="439" spans="1:33" ht="15.75" thickBot="1">
      <c r="A439" s="49"/>
      <c r="B439" s="224"/>
      <c r="C439" s="232"/>
      <c r="D439" s="232"/>
      <c r="E439" s="39"/>
      <c r="F439" s="38"/>
      <c r="G439" s="271"/>
      <c r="H439" s="271"/>
      <c r="I439" s="39"/>
      <c r="J439" s="38"/>
      <c r="K439" s="271"/>
      <c r="L439" s="271"/>
      <c r="M439" s="39"/>
      <c r="N439" s="38"/>
      <c r="O439" s="271"/>
      <c r="P439" s="271"/>
      <c r="Q439" s="39"/>
      <c r="R439" s="38"/>
      <c r="S439" s="271"/>
      <c r="T439" s="271"/>
      <c r="U439" s="39"/>
      <c r="V439" s="38"/>
      <c r="W439" s="232"/>
      <c r="X439" s="232"/>
      <c r="Y439" s="39"/>
      <c r="Z439" s="38"/>
      <c r="AA439" s="232"/>
      <c r="AB439" s="232"/>
      <c r="AC439" s="39"/>
      <c r="AD439" s="38"/>
      <c r="AE439" s="232"/>
      <c r="AF439" s="232"/>
      <c r="AG439" s="39"/>
    </row>
    <row r="440" spans="1:33">
      <c r="A440" s="49"/>
      <c r="B440" s="222" t="s">
        <v>644</v>
      </c>
      <c r="C440" s="235">
        <v>4955</v>
      </c>
      <c r="D440" s="235"/>
      <c r="E440" s="44"/>
      <c r="F440" s="33"/>
      <c r="G440" s="235">
        <v>1943</v>
      </c>
      <c r="H440" s="235"/>
      <c r="I440" s="44"/>
      <c r="J440" s="33"/>
      <c r="K440" s="235">
        <v>2541</v>
      </c>
      <c r="L440" s="235"/>
      <c r="M440" s="44"/>
      <c r="N440" s="33"/>
      <c r="O440" s="272">
        <v>2</v>
      </c>
      <c r="P440" s="272"/>
      <c r="Q440" s="44"/>
      <c r="R440" s="33"/>
      <c r="S440" s="235">
        <v>2543</v>
      </c>
      <c r="T440" s="235"/>
      <c r="U440" s="44"/>
      <c r="V440" s="33"/>
      <c r="W440" s="235">
        <v>9441</v>
      </c>
      <c r="X440" s="235"/>
      <c r="Y440" s="44"/>
      <c r="Z440" s="33"/>
      <c r="AA440" s="235">
        <v>273683</v>
      </c>
      <c r="AB440" s="235"/>
      <c r="AC440" s="44"/>
      <c r="AD440" s="33"/>
      <c r="AE440" s="235">
        <v>283124</v>
      </c>
      <c r="AF440" s="235"/>
      <c r="AG440" s="44"/>
    </row>
    <row r="441" spans="1:33">
      <c r="A441" s="49"/>
      <c r="B441" s="222"/>
      <c r="C441" s="221"/>
      <c r="D441" s="221"/>
      <c r="E441" s="33"/>
      <c r="F441" s="33"/>
      <c r="G441" s="221"/>
      <c r="H441" s="221"/>
      <c r="I441" s="33"/>
      <c r="J441" s="33"/>
      <c r="K441" s="221"/>
      <c r="L441" s="221"/>
      <c r="M441" s="33"/>
      <c r="N441" s="33"/>
      <c r="O441" s="249"/>
      <c r="P441" s="249"/>
      <c r="Q441" s="33"/>
      <c r="R441" s="33"/>
      <c r="S441" s="221"/>
      <c r="T441" s="221"/>
      <c r="U441" s="33"/>
      <c r="V441" s="33"/>
      <c r="W441" s="221"/>
      <c r="X441" s="221"/>
      <c r="Y441" s="33"/>
      <c r="Z441" s="33"/>
      <c r="AA441" s="221"/>
      <c r="AB441" s="221"/>
      <c r="AC441" s="33"/>
      <c r="AD441" s="33"/>
      <c r="AE441" s="221"/>
      <c r="AF441" s="221"/>
      <c r="AG441" s="33"/>
    </row>
    <row r="442" spans="1:33">
      <c r="A442" s="49"/>
      <c r="B442" s="224" t="s">
        <v>580</v>
      </c>
      <c r="C442" s="269">
        <v>559</v>
      </c>
      <c r="D442" s="269"/>
      <c r="E442" s="38"/>
      <c r="F442" s="38"/>
      <c r="G442" s="269">
        <v>22</v>
      </c>
      <c r="H442" s="269"/>
      <c r="I442" s="38"/>
      <c r="J442" s="38"/>
      <c r="K442" s="269">
        <v>48</v>
      </c>
      <c r="L442" s="269"/>
      <c r="M442" s="38"/>
      <c r="N442" s="38"/>
      <c r="O442" s="269" t="s">
        <v>331</v>
      </c>
      <c r="P442" s="269"/>
      <c r="Q442" s="38"/>
      <c r="R442" s="38"/>
      <c r="S442" s="269">
        <v>48</v>
      </c>
      <c r="T442" s="269"/>
      <c r="U442" s="38"/>
      <c r="V442" s="38"/>
      <c r="W442" s="269">
        <v>629</v>
      </c>
      <c r="X442" s="269"/>
      <c r="Y442" s="38"/>
      <c r="Z442" s="38"/>
      <c r="AA442" s="225">
        <v>92876</v>
      </c>
      <c r="AB442" s="225"/>
      <c r="AC442" s="38"/>
      <c r="AD442" s="38"/>
      <c r="AE442" s="225">
        <v>93505</v>
      </c>
      <c r="AF442" s="225"/>
      <c r="AG442" s="38"/>
    </row>
    <row r="443" spans="1:33" ht="15.75" thickBot="1">
      <c r="A443" s="49"/>
      <c r="B443" s="224"/>
      <c r="C443" s="271"/>
      <c r="D443" s="271"/>
      <c r="E443" s="39"/>
      <c r="F443" s="38"/>
      <c r="G443" s="271"/>
      <c r="H443" s="271"/>
      <c r="I443" s="39"/>
      <c r="J443" s="38"/>
      <c r="K443" s="271"/>
      <c r="L443" s="271"/>
      <c r="M443" s="39"/>
      <c r="N443" s="38"/>
      <c r="O443" s="271"/>
      <c r="P443" s="271"/>
      <c r="Q443" s="39"/>
      <c r="R443" s="38"/>
      <c r="S443" s="271"/>
      <c r="T443" s="271"/>
      <c r="U443" s="39"/>
      <c r="V443" s="38"/>
      <c r="W443" s="271"/>
      <c r="X443" s="271"/>
      <c r="Y443" s="39"/>
      <c r="Z443" s="38"/>
      <c r="AA443" s="232"/>
      <c r="AB443" s="232"/>
      <c r="AC443" s="39"/>
      <c r="AD443" s="38"/>
      <c r="AE443" s="232"/>
      <c r="AF443" s="232"/>
      <c r="AG443" s="39"/>
    </row>
    <row r="444" spans="1:33">
      <c r="A444" s="49"/>
      <c r="B444" s="33"/>
      <c r="C444" s="273" t="s">
        <v>327</v>
      </c>
      <c r="D444" s="235">
        <v>60774</v>
      </c>
      <c r="E444" s="44"/>
      <c r="F444" s="33"/>
      <c r="G444" s="273" t="s">
        <v>327</v>
      </c>
      <c r="H444" s="235">
        <v>16893</v>
      </c>
      <c r="I444" s="44"/>
      <c r="J444" s="33"/>
      <c r="K444" s="273" t="s">
        <v>327</v>
      </c>
      <c r="L444" s="235">
        <v>20524</v>
      </c>
      <c r="M444" s="44"/>
      <c r="N444" s="33"/>
      <c r="O444" s="273" t="s">
        <v>327</v>
      </c>
      <c r="P444" s="235">
        <v>133753</v>
      </c>
      <c r="Q444" s="44"/>
      <c r="R444" s="33"/>
      <c r="S444" s="273" t="s">
        <v>327</v>
      </c>
      <c r="T444" s="235">
        <v>154277</v>
      </c>
      <c r="U444" s="44"/>
      <c r="V444" s="33"/>
      <c r="W444" s="273" t="s">
        <v>327</v>
      </c>
      <c r="X444" s="235">
        <v>231944</v>
      </c>
      <c r="Y444" s="44"/>
      <c r="Z444" s="33"/>
      <c r="AA444" s="273" t="s">
        <v>327</v>
      </c>
      <c r="AB444" s="235">
        <v>12550276</v>
      </c>
      <c r="AC444" s="44"/>
      <c r="AD444" s="33"/>
      <c r="AE444" s="273" t="s">
        <v>327</v>
      </c>
      <c r="AF444" s="235">
        <v>12782220</v>
      </c>
      <c r="AG444" s="44"/>
    </row>
    <row r="445" spans="1:33" ht="15.75" thickBot="1">
      <c r="A445" s="49"/>
      <c r="B445" s="33"/>
      <c r="C445" s="274"/>
      <c r="D445" s="275"/>
      <c r="E445" s="45"/>
      <c r="F445" s="33"/>
      <c r="G445" s="274"/>
      <c r="H445" s="275"/>
      <c r="I445" s="45"/>
      <c r="J445" s="33"/>
      <c r="K445" s="274"/>
      <c r="L445" s="275"/>
      <c r="M445" s="45"/>
      <c r="N445" s="33"/>
      <c r="O445" s="274"/>
      <c r="P445" s="275"/>
      <c r="Q445" s="45"/>
      <c r="R445" s="33"/>
      <c r="S445" s="274"/>
      <c r="T445" s="275"/>
      <c r="U445" s="45"/>
      <c r="V445" s="33"/>
      <c r="W445" s="274"/>
      <c r="X445" s="275"/>
      <c r="Y445" s="45"/>
      <c r="Z445" s="33"/>
      <c r="AA445" s="274"/>
      <c r="AB445" s="275"/>
      <c r="AC445" s="45"/>
      <c r="AD445" s="33"/>
      <c r="AE445" s="274"/>
      <c r="AF445" s="275"/>
      <c r="AG445" s="45"/>
    </row>
    <row r="446" spans="1:33" ht="15.75" thickTop="1">
      <c r="A446" s="49"/>
      <c r="B446" s="13"/>
      <c r="C446" s="13"/>
      <c r="D446" s="13"/>
      <c r="E446" s="13"/>
      <c r="F446" s="13"/>
      <c r="G446" s="13"/>
      <c r="H446" s="13"/>
      <c r="I446" s="13"/>
      <c r="J446" s="13"/>
      <c r="K446" s="13"/>
      <c r="L446" s="13"/>
      <c r="M446" s="13"/>
      <c r="N446" s="13"/>
      <c r="O446" s="13"/>
      <c r="P446" s="13"/>
      <c r="Q446" s="13"/>
      <c r="R446" s="13"/>
      <c r="S446" s="13"/>
      <c r="T446" s="13"/>
      <c r="U446" s="13"/>
      <c r="V446" s="13"/>
      <c r="W446" s="13"/>
      <c r="X446" s="13"/>
      <c r="Y446" s="13"/>
      <c r="Z446" s="13"/>
      <c r="AA446" s="13"/>
      <c r="AB446" s="13"/>
      <c r="AC446" s="13"/>
      <c r="AD446" s="13"/>
      <c r="AE446" s="13"/>
      <c r="AF446" s="13"/>
      <c r="AG446" s="13"/>
    </row>
    <row r="447" spans="1:33">
      <c r="A447" s="49"/>
      <c r="B447" s="10"/>
      <c r="C447" s="10"/>
      <c r="D447" s="10"/>
      <c r="E447" s="10"/>
      <c r="F447" s="10"/>
      <c r="G447" s="10"/>
      <c r="H447" s="10"/>
      <c r="I447" s="10"/>
      <c r="J447" s="10"/>
      <c r="K447" s="10"/>
      <c r="L447" s="10"/>
      <c r="M447" s="10"/>
      <c r="N447" s="10"/>
      <c r="O447" s="10"/>
      <c r="P447" s="10"/>
      <c r="Q447" s="10"/>
      <c r="R447" s="10"/>
      <c r="S447" s="10"/>
      <c r="T447" s="10"/>
      <c r="U447" s="10"/>
      <c r="V447" s="10"/>
      <c r="W447" s="10"/>
      <c r="X447" s="10"/>
      <c r="Y447" s="10"/>
      <c r="Z447" s="10"/>
      <c r="AA447" s="10"/>
      <c r="AB447" s="10"/>
      <c r="AC447" s="10"/>
      <c r="AD447" s="10"/>
      <c r="AE447" s="10"/>
      <c r="AF447" s="10"/>
      <c r="AG447" s="10"/>
    </row>
    <row r="448" spans="1:33" ht="15.75" thickBot="1">
      <c r="A448" s="49"/>
      <c r="B448" s="210"/>
      <c r="C448" s="215">
        <v>2012</v>
      </c>
      <c r="D448" s="215"/>
      <c r="E448" s="215"/>
      <c r="F448" s="215"/>
      <c r="G448" s="215"/>
      <c r="H448" s="215"/>
      <c r="I448" s="215"/>
      <c r="J448" s="215"/>
      <c r="K448" s="215"/>
      <c r="L448" s="215"/>
      <c r="M448" s="215"/>
      <c r="N448" s="215"/>
      <c r="O448" s="215"/>
      <c r="P448" s="215"/>
      <c r="Q448" s="215"/>
      <c r="R448" s="215"/>
      <c r="S448" s="215"/>
      <c r="T448" s="215"/>
      <c r="U448" s="215"/>
      <c r="V448" s="215"/>
      <c r="W448" s="215"/>
      <c r="X448" s="215"/>
      <c r="Y448" s="215"/>
      <c r="Z448" s="215"/>
      <c r="AA448" s="215"/>
      <c r="AB448" s="215"/>
      <c r="AC448" s="215"/>
      <c r="AD448" s="215"/>
      <c r="AE448" s="215"/>
      <c r="AF448" s="215"/>
      <c r="AG448" s="215"/>
    </row>
    <row r="449" spans="1:33">
      <c r="A449" s="49"/>
      <c r="B449" s="38"/>
      <c r="C449" s="218" t="s">
        <v>629</v>
      </c>
      <c r="D449" s="218"/>
      <c r="E449" s="218"/>
      <c r="F449" s="78"/>
      <c r="G449" s="218" t="s">
        <v>632</v>
      </c>
      <c r="H449" s="218"/>
      <c r="I449" s="218"/>
      <c r="J449" s="78"/>
      <c r="K449" s="218" t="s">
        <v>633</v>
      </c>
      <c r="L449" s="218"/>
      <c r="M449" s="218"/>
      <c r="N449" s="78"/>
      <c r="O449" s="218" t="s">
        <v>636</v>
      </c>
      <c r="P449" s="218"/>
      <c r="Q449" s="218"/>
      <c r="R449" s="78"/>
      <c r="S449" s="218" t="s">
        <v>638</v>
      </c>
      <c r="T449" s="218"/>
      <c r="U449" s="218"/>
      <c r="V449" s="78"/>
      <c r="W449" s="218" t="s">
        <v>640</v>
      </c>
      <c r="X449" s="218"/>
      <c r="Y449" s="218"/>
      <c r="Z449" s="78"/>
      <c r="AA449" s="218" t="s">
        <v>641</v>
      </c>
      <c r="AB449" s="218"/>
      <c r="AC449" s="218"/>
      <c r="AD449" s="78"/>
      <c r="AE449" s="218" t="s">
        <v>146</v>
      </c>
      <c r="AF449" s="218"/>
      <c r="AG449" s="218"/>
    </row>
    <row r="450" spans="1:33">
      <c r="A450" s="49"/>
      <c r="B450" s="38"/>
      <c r="C450" s="214" t="s">
        <v>630</v>
      </c>
      <c r="D450" s="214"/>
      <c r="E450" s="214"/>
      <c r="F450" s="38"/>
      <c r="G450" s="214" t="s">
        <v>630</v>
      </c>
      <c r="H450" s="214"/>
      <c r="I450" s="214"/>
      <c r="J450" s="38"/>
      <c r="K450" s="214" t="s">
        <v>634</v>
      </c>
      <c r="L450" s="214"/>
      <c r="M450" s="214"/>
      <c r="N450" s="38"/>
      <c r="O450" s="214" t="s">
        <v>637</v>
      </c>
      <c r="P450" s="214"/>
      <c r="Q450" s="214"/>
      <c r="R450" s="38"/>
      <c r="S450" s="214" t="s">
        <v>639</v>
      </c>
      <c r="T450" s="214"/>
      <c r="U450" s="214"/>
      <c r="V450" s="38"/>
      <c r="W450" s="214" t="s">
        <v>631</v>
      </c>
      <c r="X450" s="214"/>
      <c r="Y450" s="214"/>
      <c r="Z450" s="38"/>
      <c r="AA450" s="268"/>
      <c r="AB450" s="268"/>
      <c r="AC450" s="268"/>
      <c r="AD450" s="38"/>
      <c r="AE450" s="268"/>
      <c r="AF450" s="268"/>
      <c r="AG450" s="268"/>
    </row>
    <row r="451" spans="1:33">
      <c r="A451" s="49"/>
      <c r="B451" s="38"/>
      <c r="C451" s="214" t="s">
        <v>631</v>
      </c>
      <c r="D451" s="214"/>
      <c r="E451" s="214"/>
      <c r="F451" s="38"/>
      <c r="G451" s="214" t="s">
        <v>631</v>
      </c>
      <c r="H451" s="214"/>
      <c r="I451" s="214"/>
      <c r="J451" s="38"/>
      <c r="K451" s="214" t="s">
        <v>477</v>
      </c>
      <c r="L451" s="214"/>
      <c r="M451" s="214"/>
      <c r="N451" s="38"/>
      <c r="O451" s="48"/>
      <c r="P451" s="48"/>
      <c r="Q451" s="48"/>
      <c r="R451" s="38"/>
      <c r="S451" s="48"/>
      <c r="T451" s="48"/>
      <c r="U451" s="48"/>
      <c r="V451" s="38"/>
      <c r="W451" s="48"/>
      <c r="X451" s="48"/>
      <c r="Y451" s="48"/>
      <c r="Z451" s="38"/>
      <c r="AA451" s="268"/>
      <c r="AB451" s="268"/>
      <c r="AC451" s="268"/>
      <c r="AD451" s="38"/>
      <c r="AE451" s="268"/>
      <c r="AF451" s="268"/>
      <c r="AG451" s="268"/>
    </row>
    <row r="452" spans="1:33" ht="15.75" thickBot="1">
      <c r="A452" s="49"/>
      <c r="B452" s="38"/>
      <c r="C452" s="65"/>
      <c r="D452" s="65"/>
      <c r="E452" s="65"/>
      <c r="F452" s="39"/>
      <c r="G452" s="65"/>
      <c r="H452" s="65"/>
      <c r="I452" s="65"/>
      <c r="J452" s="39"/>
      <c r="K452" s="215" t="s">
        <v>635</v>
      </c>
      <c r="L452" s="215"/>
      <c r="M452" s="215"/>
      <c r="N452" s="39"/>
      <c r="O452" s="65"/>
      <c r="P452" s="65"/>
      <c r="Q452" s="65"/>
      <c r="R452" s="39"/>
      <c r="S452" s="65"/>
      <c r="T452" s="65"/>
      <c r="U452" s="65"/>
      <c r="V452" s="39"/>
      <c r="W452" s="65"/>
      <c r="X452" s="65"/>
      <c r="Y452" s="65"/>
      <c r="Z452" s="39"/>
      <c r="AA452" s="215"/>
      <c r="AB452" s="215"/>
      <c r="AC452" s="215"/>
      <c r="AD452" s="39"/>
      <c r="AE452" s="215"/>
      <c r="AF452" s="215"/>
      <c r="AG452" s="215"/>
    </row>
    <row r="453" spans="1:33">
      <c r="A453" s="49"/>
      <c r="B453" s="18"/>
      <c r="C453" s="218" t="s">
        <v>283</v>
      </c>
      <c r="D453" s="218"/>
      <c r="E453" s="218"/>
      <c r="F453" s="218"/>
      <c r="G453" s="218"/>
      <c r="H453" s="218"/>
      <c r="I453" s="218"/>
      <c r="J453" s="218"/>
      <c r="K453" s="218"/>
      <c r="L453" s="218"/>
      <c r="M453" s="218"/>
      <c r="N453" s="218"/>
      <c r="O453" s="218"/>
      <c r="P453" s="218"/>
      <c r="Q453" s="218"/>
      <c r="R453" s="218"/>
      <c r="S453" s="218"/>
      <c r="T453" s="218"/>
      <c r="U453" s="218"/>
      <c r="V453" s="218"/>
      <c r="W453" s="218"/>
      <c r="X453" s="218"/>
      <c r="Y453" s="218"/>
      <c r="Z453" s="218"/>
      <c r="AA453" s="218"/>
      <c r="AB453" s="218"/>
      <c r="AC453" s="218"/>
      <c r="AD453" s="218"/>
      <c r="AE453" s="218"/>
      <c r="AF453" s="218"/>
      <c r="AG453" s="218"/>
    </row>
    <row r="454" spans="1:33">
      <c r="A454" s="49"/>
      <c r="B454" s="222" t="s">
        <v>569</v>
      </c>
      <c r="C454" s="222" t="s">
        <v>327</v>
      </c>
      <c r="D454" s="223">
        <v>12993</v>
      </c>
      <c r="E454" s="33"/>
      <c r="F454" s="33"/>
      <c r="G454" s="222" t="s">
        <v>327</v>
      </c>
      <c r="H454" s="223">
        <v>8473</v>
      </c>
      <c r="I454" s="33"/>
      <c r="J454" s="33"/>
      <c r="K454" s="222" t="s">
        <v>327</v>
      </c>
      <c r="L454" s="223">
        <v>2160</v>
      </c>
      <c r="M454" s="33"/>
      <c r="N454" s="33"/>
      <c r="O454" s="222" t="s">
        <v>327</v>
      </c>
      <c r="P454" s="223">
        <v>54960</v>
      </c>
      <c r="Q454" s="33"/>
      <c r="R454" s="33"/>
      <c r="S454" s="222" t="s">
        <v>327</v>
      </c>
      <c r="T454" s="223">
        <v>57120</v>
      </c>
      <c r="U454" s="33"/>
      <c r="V454" s="33"/>
      <c r="W454" s="222" t="s">
        <v>327</v>
      </c>
      <c r="X454" s="223">
        <v>78586</v>
      </c>
      <c r="Y454" s="33"/>
      <c r="Z454" s="33"/>
      <c r="AA454" s="222" t="s">
        <v>327</v>
      </c>
      <c r="AB454" s="223">
        <v>4585840</v>
      </c>
      <c r="AC454" s="33"/>
      <c r="AD454" s="33"/>
      <c r="AE454" s="222" t="s">
        <v>327</v>
      </c>
      <c r="AF454" s="223">
        <v>4664426</v>
      </c>
      <c r="AG454" s="33"/>
    </row>
    <row r="455" spans="1:33">
      <c r="A455" s="49"/>
      <c r="B455" s="222"/>
      <c r="C455" s="222"/>
      <c r="D455" s="223"/>
      <c r="E455" s="33"/>
      <c r="F455" s="33"/>
      <c r="G455" s="222"/>
      <c r="H455" s="223"/>
      <c r="I455" s="33"/>
      <c r="J455" s="33"/>
      <c r="K455" s="222"/>
      <c r="L455" s="223"/>
      <c r="M455" s="33"/>
      <c r="N455" s="33"/>
      <c r="O455" s="222"/>
      <c r="P455" s="223"/>
      <c r="Q455" s="33"/>
      <c r="R455" s="33"/>
      <c r="S455" s="222"/>
      <c r="T455" s="223"/>
      <c r="U455" s="33"/>
      <c r="V455" s="33"/>
      <c r="W455" s="222"/>
      <c r="X455" s="223"/>
      <c r="Y455" s="33"/>
      <c r="Z455" s="33"/>
      <c r="AA455" s="222"/>
      <c r="AB455" s="223"/>
      <c r="AC455" s="33"/>
      <c r="AD455" s="33"/>
      <c r="AE455" s="222"/>
      <c r="AF455" s="223"/>
      <c r="AG455" s="33"/>
    </row>
    <row r="456" spans="1:33">
      <c r="A456" s="49"/>
      <c r="B456" s="224" t="s">
        <v>570</v>
      </c>
      <c r="C456" s="226">
        <v>8013</v>
      </c>
      <c r="D456" s="226"/>
      <c r="E456" s="38"/>
      <c r="F456" s="38"/>
      <c r="G456" s="226">
        <v>8030</v>
      </c>
      <c r="H456" s="226"/>
      <c r="I456" s="38"/>
      <c r="J456" s="38"/>
      <c r="K456" s="226">
        <v>1060</v>
      </c>
      <c r="L456" s="226"/>
      <c r="M456" s="38"/>
      <c r="N456" s="38"/>
      <c r="O456" s="226">
        <v>63602</v>
      </c>
      <c r="P456" s="226"/>
      <c r="Q456" s="38"/>
      <c r="R456" s="38"/>
      <c r="S456" s="226">
        <v>64662</v>
      </c>
      <c r="T456" s="226"/>
      <c r="U456" s="38"/>
      <c r="V456" s="38"/>
      <c r="W456" s="226">
        <v>80705</v>
      </c>
      <c r="X456" s="226"/>
      <c r="Y456" s="38"/>
      <c r="Z456" s="38"/>
      <c r="AA456" s="226">
        <v>3332739</v>
      </c>
      <c r="AB456" s="226"/>
      <c r="AC456" s="38"/>
      <c r="AD456" s="38"/>
      <c r="AE456" s="226">
        <v>3413444</v>
      </c>
      <c r="AF456" s="226"/>
      <c r="AG456" s="38"/>
    </row>
    <row r="457" spans="1:33">
      <c r="A457" s="49"/>
      <c r="B457" s="224"/>
      <c r="C457" s="226"/>
      <c r="D457" s="226"/>
      <c r="E457" s="38"/>
      <c r="F457" s="38"/>
      <c r="G457" s="226"/>
      <c r="H457" s="226"/>
      <c r="I457" s="38"/>
      <c r="J457" s="38"/>
      <c r="K457" s="226"/>
      <c r="L457" s="226"/>
      <c r="M457" s="38"/>
      <c r="N457" s="38"/>
      <c r="O457" s="226"/>
      <c r="P457" s="226"/>
      <c r="Q457" s="38"/>
      <c r="R457" s="38"/>
      <c r="S457" s="226"/>
      <c r="T457" s="226"/>
      <c r="U457" s="38"/>
      <c r="V457" s="38"/>
      <c r="W457" s="226"/>
      <c r="X457" s="226"/>
      <c r="Y457" s="38"/>
      <c r="Z457" s="38"/>
      <c r="AA457" s="226"/>
      <c r="AB457" s="226"/>
      <c r="AC457" s="38"/>
      <c r="AD457" s="38"/>
      <c r="AE457" s="226"/>
      <c r="AF457" s="226"/>
      <c r="AG457" s="38"/>
    </row>
    <row r="458" spans="1:33">
      <c r="A458" s="49"/>
      <c r="B458" s="222" t="s">
        <v>571</v>
      </c>
      <c r="C458" s="250">
        <v>461</v>
      </c>
      <c r="D458" s="250"/>
      <c r="E458" s="33"/>
      <c r="F458" s="33"/>
      <c r="G458" s="250">
        <v>12</v>
      </c>
      <c r="H458" s="250"/>
      <c r="I458" s="33"/>
      <c r="J458" s="33"/>
      <c r="K458" s="250">
        <v>199</v>
      </c>
      <c r="L458" s="250"/>
      <c r="M458" s="33"/>
      <c r="N458" s="33"/>
      <c r="O458" s="223">
        <v>2093</v>
      </c>
      <c r="P458" s="223"/>
      <c r="Q458" s="33"/>
      <c r="R458" s="33"/>
      <c r="S458" s="223">
        <v>2292</v>
      </c>
      <c r="T458" s="223"/>
      <c r="U458" s="33"/>
      <c r="V458" s="33"/>
      <c r="W458" s="223">
        <v>2765</v>
      </c>
      <c r="X458" s="223"/>
      <c r="Y458" s="33"/>
      <c r="Z458" s="33"/>
      <c r="AA458" s="223">
        <v>195856</v>
      </c>
      <c r="AB458" s="223"/>
      <c r="AC458" s="33"/>
      <c r="AD458" s="33"/>
      <c r="AE458" s="223">
        <v>198621</v>
      </c>
      <c r="AF458" s="223"/>
      <c r="AG458" s="33"/>
    </row>
    <row r="459" spans="1:33" ht="15.75" thickBot="1">
      <c r="A459" s="49"/>
      <c r="B459" s="222"/>
      <c r="C459" s="253"/>
      <c r="D459" s="253"/>
      <c r="E459" s="71"/>
      <c r="F459" s="33"/>
      <c r="G459" s="253"/>
      <c r="H459" s="253"/>
      <c r="I459" s="71"/>
      <c r="J459" s="33"/>
      <c r="K459" s="253"/>
      <c r="L459" s="253"/>
      <c r="M459" s="71"/>
      <c r="N459" s="33"/>
      <c r="O459" s="228"/>
      <c r="P459" s="228"/>
      <c r="Q459" s="71"/>
      <c r="R459" s="33"/>
      <c r="S459" s="228"/>
      <c r="T459" s="228"/>
      <c r="U459" s="71"/>
      <c r="V459" s="33"/>
      <c r="W459" s="228"/>
      <c r="X459" s="228"/>
      <c r="Y459" s="71"/>
      <c r="Z459" s="33"/>
      <c r="AA459" s="228"/>
      <c r="AB459" s="228"/>
      <c r="AC459" s="71"/>
      <c r="AD459" s="33"/>
      <c r="AE459" s="228"/>
      <c r="AF459" s="228"/>
      <c r="AG459" s="71"/>
    </row>
    <row r="460" spans="1:33">
      <c r="A460" s="49"/>
      <c r="B460" s="224" t="s">
        <v>642</v>
      </c>
      <c r="C460" s="231">
        <v>8474</v>
      </c>
      <c r="D460" s="231"/>
      <c r="E460" s="78"/>
      <c r="F460" s="38"/>
      <c r="G460" s="231">
        <v>8042</v>
      </c>
      <c r="H460" s="231"/>
      <c r="I460" s="78"/>
      <c r="J460" s="38"/>
      <c r="K460" s="231">
        <v>1259</v>
      </c>
      <c r="L460" s="231"/>
      <c r="M460" s="78"/>
      <c r="N460" s="38"/>
      <c r="O460" s="231">
        <v>65695</v>
      </c>
      <c r="P460" s="231"/>
      <c r="Q460" s="78"/>
      <c r="R460" s="38"/>
      <c r="S460" s="231">
        <v>66954</v>
      </c>
      <c r="T460" s="231"/>
      <c r="U460" s="78"/>
      <c r="V460" s="38"/>
      <c r="W460" s="231">
        <v>83470</v>
      </c>
      <c r="X460" s="231"/>
      <c r="Y460" s="78"/>
      <c r="Z460" s="38"/>
      <c r="AA460" s="231">
        <v>3528595</v>
      </c>
      <c r="AB460" s="231"/>
      <c r="AC460" s="78"/>
      <c r="AD460" s="38"/>
      <c r="AE460" s="231">
        <v>3612065</v>
      </c>
      <c r="AF460" s="231"/>
      <c r="AG460" s="78"/>
    </row>
    <row r="461" spans="1:33">
      <c r="A461" s="49"/>
      <c r="B461" s="224"/>
      <c r="C461" s="226"/>
      <c r="D461" s="226"/>
      <c r="E461" s="38"/>
      <c r="F461" s="38"/>
      <c r="G461" s="226"/>
      <c r="H461" s="226"/>
      <c r="I461" s="38"/>
      <c r="J461" s="38"/>
      <c r="K461" s="226"/>
      <c r="L461" s="226"/>
      <c r="M461" s="38"/>
      <c r="N461" s="38"/>
      <c r="O461" s="226"/>
      <c r="P461" s="226"/>
      <c r="Q461" s="38"/>
      <c r="R461" s="38"/>
      <c r="S461" s="226"/>
      <c r="T461" s="226"/>
      <c r="U461" s="38"/>
      <c r="V461" s="38"/>
      <c r="W461" s="226"/>
      <c r="X461" s="226"/>
      <c r="Y461" s="38"/>
      <c r="Z461" s="38"/>
      <c r="AA461" s="226"/>
      <c r="AB461" s="226"/>
      <c r="AC461" s="38"/>
      <c r="AD461" s="38"/>
      <c r="AE461" s="226"/>
      <c r="AF461" s="226"/>
      <c r="AG461" s="38"/>
    </row>
    <row r="462" spans="1:33">
      <c r="A462" s="49"/>
      <c r="B462" s="222" t="s">
        <v>572</v>
      </c>
      <c r="C462" s="223">
        <v>9579</v>
      </c>
      <c r="D462" s="223"/>
      <c r="E462" s="33"/>
      <c r="F462" s="33"/>
      <c r="G462" s="223">
        <v>3066</v>
      </c>
      <c r="H462" s="223"/>
      <c r="I462" s="33"/>
      <c r="J462" s="33"/>
      <c r="K462" s="223">
        <v>5579</v>
      </c>
      <c r="L462" s="223"/>
      <c r="M462" s="33"/>
      <c r="N462" s="33"/>
      <c r="O462" s="223">
        <v>11625</v>
      </c>
      <c r="P462" s="223"/>
      <c r="Q462" s="33"/>
      <c r="R462" s="33"/>
      <c r="S462" s="223">
        <v>17204</v>
      </c>
      <c r="T462" s="223"/>
      <c r="U462" s="33"/>
      <c r="V462" s="33"/>
      <c r="W462" s="223">
        <v>29849</v>
      </c>
      <c r="X462" s="223"/>
      <c r="Y462" s="33"/>
      <c r="Z462" s="33"/>
      <c r="AA462" s="223">
        <v>1602541</v>
      </c>
      <c r="AB462" s="223"/>
      <c r="AC462" s="33"/>
      <c r="AD462" s="33"/>
      <c r="AE462" s="223">
        <v>1632390</v>
      </c>
      <c r="AF462" s="223"/>
      <c r="AG462" s="33"/>
    </row>
    <row r="463" spans="1:33">
      <c r="A463" s="49"/>
      <c r="B463" s="222"/>
      <c r="C463" s="223"/>
      <c r="D463" s="223"/>
      <c r="E463" s="33"/>
      <c r="F463" s="33"/>
      <c r="G463" s="223"/>
      <c r="H463" s="223"/>
      <c r="I463" s="33"/>
      <c r="J463" s="33"/>
      <c r="K463" s="223"/>
      <c r="L463" s="223"/>
      <c r="M463" s="33"/>
      <c r="N463" s="33"/>
      <c r="O463" s="223"/>
      <c r="P463" s="223"/>
      <c r="Q463" s="33"/>
      <c r="R463" s="33"/>
      <c r="S463" s="223"/>
      <c r="T463" s="223"/>
      <c r="U463" s="33"/>
      <c r="V463" s="33"/>
      <c r="W463" s="223"/>
      <c r="X463" s="223"/>
      <c r="Y463" s="33"/>
      <c r="Z463" s="33"/>
      <c r="AA463" s="223"/>
      <c r="AB463" s="223"/>
      <c r="AC463" s="33"/>
      <c r="AD463" s="33"/>
      <c r="AE463" s="223"/>
      <c r="AF463" s="223"/>
      <c r="AG463" s="33"/>
    </row>
    <row r="464" spans="1:33">
      <c r="A464" s="49"/>
      <c r="B464" s="224" t="s">
        <v>573</v>
      </c>
      <c r="C464" s="226">
        <v>21827</v>
      </c>
      <c r="D464" s="226"/>
      <c r="E464" s="38"/>
      <c r="F464" s="38"/>
      <c r="G464" s="226">
        <v>10296</v>
      </c>
      <c r="H464" s="226"/>
      <c r="I464" s="38"/>
      <c r="J464" s="38"/>
      <c r="K464" s="226">
        <v>13333</v>
      </c>
      <c r="L464" s="226"/>
      <c r="M464" s="38"/>
      <c r="N464" s="38"/>
      <c r="O464" s="226">
        <v>21103</v>
      </c>
      <c r="P464" s="226"/>
      <c r="Q464" s="38"/>
      <c r="R464" s="38"/>
      <c r="S464" s="226">
        <v>34436</v>
      </c>
      <c r="T464" s="226"/>
      <c r="U464" s="38"/>
      <c r="V464" s="38"/>
      <c r="W464" s="226">
        <v>66559</v>
      </c>
      <c r="X464" s="226"/>
      <c r="Y464" s="38"/>
      <c r="Z464" s="38"/>
      <c r="AA464" s="226">
        <v>1190873</v>
      </c>
      <c r="AB464" s="226"/>
      <c r="AC464" s="38"/>
      <c r="AD464" s="38"/>
      <c r="AE464" s="226">
        <v>1257432</v>
      </c>
      <c r="AF464" s="226"/>
      <c r="AG464" s="38"/>
    </row>
    <row r="465" spans="1:33">
      <c r="A465" s="49"/>
      <c r="B465" s="224"/>
      <c r="C465" s="226"/>
      <c r="D465" s="226"/>
      <c r="E465" s="38"/>
      <c r="F465" s="38"/>
      <c r="G465" s="226"/>
      <c r="H465" s="226"/>
      <c r="I465" s="38"/>
      <c r="J465" s="38"/>
      <c r="K465" s="226"/>
      <c r="L465" s="226"/>
      <c r="M465" s="38"/>
      <c r="N465" s="38"/>
      <c r="O465" s="226"/>
      <c r="P465" s="226"/>
      <c r="Q465" s="38"/>
      <c r="R465" s="38"/>
      <c r="S465" s="226"/>
      <c r="T465" s="226"/>
      <c r="U465" s="38"/>
      <c r="V465" s="38"/>
      <c r="W465" s="226"/>
      <c r="X465" s="226"/>
      <c r="Y465" s="38"/>
      <c r="Z465" s="38"/>
      <c r="AA465" s="226"/>
      <c r="AB465" s="226"/>
      <c r="AC465" s="38"/>
      <c r="AD465" s="38"/>
      <c r="AE465" s="226"/>
      <c r="AF465" s="226"/>
      <c r="AG465" s="38"/>
    </row>
    <row r="466" spans="1:33">
      <c r="A466" s="49"/>
      <c r="B466" s="222" t="s">
        <v>575</v>
      </c>
      <c r="C466" s="250" t="s">
        <v>331</v>
      </c>
      <c r="D466" s="250"/>
      <c r="E466" s="33"/>
      <c r="F466" s="33"/>
      <c r="G466" s="250" t="s">
        <v>331</v>
      </c>
      <c r="H466" s="250"/>
      <c r="I466" s="33"/>
      <c r="J466" s="33"/>
      <c r="K466" s="250" t="s">
        <v>331</v>
      </c>
      <c r="L466" s="250"/>
      <c r="M466" s="33"/>
      <c r="N466" s="33"/>
      <c r="O466" s="223">
        <v>8035</v>
      </c>
      <c r="P466" s="223"/>
      <c r="Q466" s="33"/>
      <c r="R466" s="33"/>
      <c r="S466" s="223">
        <v>8035</v>
      </c>
      <c r="T466" s="223"/>
      <c r="U466" s="33"/>
      <c r="V466" s="33"/>
      <c r="W466" s="223">
        <v>8035</v>
      </c>
      <c r="X466" s="223"/>
      <c r="Y466" s="33"/>
      <c r="Z466" s="33"/>
      <c r="AA466" s="223">
        <v>218315</v>
      </c>
      <c r="AB466" s="223"/>
      <c r="AC466" s="33"/>
      <c r="AD466" s="33"/>
      <c r="AE466" s="223">
        <v>226350</v>
      </c>
      <c r="AF466" s="223"/>
      <c r="AG466" s="33"/>
    </row>
    <row r="467" spans="1:33">
      <c r="A467" s="49"/>
      <c r="B467" s="222"/>
      <c r="C467" s="250"/>
      <c r="D467" s="250"/>
      <c r="E467" s="33"/>
      <c r="F467" s="33"/>
      <c r="G467" s="250"/>
      <c r="H467" s="250"/>
      <c r="I467" s="33"/>
      <c r="J467" s="33"/>
      <c r="K467" s="250"/>
      <c r="L467" s="250"/>
      <c r="M467" s="33"/>
      <c r="N467" s="33"/>
      <c r="O467" s="223"/>
      <c r="P467" s="223"/>
      <c r="Q467" s="33"/>
      <c r="R467" s="33"/>
      <c r="S467" s="223"/>
      <c r="T467" s="223"/>
      <c r="U467" s="33"/>
      <c r="V467" s="33"/>
      <c r="W467" s="223"/>
      <c r="X467" s="223"/>
      <c r="Y467" s="33"/>
      <c r="Z467" s="33"/>
      <c r="AA467" s="223"/>
      <c r="AB467" s="223"/>
      <c r="AC467" s="33"/>
      <c r="AD467" s="33"/>
      <c r="AE467" s="223"/>
      <c r="AF467" s="223"/>
      <c r="AG467" s="33"/>
    </row>
    <row r="468" spans="1:33">
      <c r="A468" s="49"/>
      <c r="B468" s="224" t="s">
        <v>574</v>
      </c>
      <c r="C468" s="276">
        <v>466</v>
      </c>
      <c r="D468" s="276"/>
      <c r="E468" s="38"/>
      <c r="F468" s="38"/>
      <c r="G468" s="276" t="s">
        <v>331</v>
      </c>
      <c r="H468" s="276"/>
      <c r="I468" s="38"/>
      <c r="J468" s="38"/>
      <c r="K468" s="276">
        <v>251</v>
      </c>
      <c r="L468" s="276"/>
      <c r="M468" s="38"/>
      <c r="N468" s="38"/>
      <c r="O468" s="226">
        <v>22815</v>
      </c>
      <c r="P468" s="226"/>
      <c r="Q468" s="38"/>
      <c r="R468" s="38"/>
      <c r="S468" s="226">
        <v>23066</v>
      </c>
      <c r="T468" s="226"/>
      <c r="U468" s="38"/>
      <c r="V468" s="38"/>
      <c r="W468" s="226">
        <v>23532</v>
      </c>
      <c r="X468" s="226"/>
      <c r="Y468" s="38"/>
      <c r="Z468" s="38"/>
      <c r="AA468" s="226">
        <v>265020</v>
      </c>
      <c r="AB468" s="226"/>
      <c r="AC468" s="38"/>
      <c r="AD468" s="38"/>
      <c r="AE468" s="226">
        <v>288552</v>
      </c>
      <c r="AF468" s="226"/>
      <c r="AG468" s="38"/>
    </row>
    <row r="469" spans="1:33">
      <c r="A469" s="49"/>
      <c r="B469" s="224"/>
      <c r="C469" s="276"/>
      <c r="D469" s="276"/>
      <c r="E469" s="38"/>
      <c r="F469" s="38"/>
      <c r="G469" s="276"/>
      <c r="H469" s="276"/>
      <c r="I469" s="38"/>
      <c r="J469" s="38"/>
      <c r="K469" s="276"/>
      <c r="L469" s="276"/>
      <c r="M469" s="38"/>
      <c r="N469" s="38"/>
      <c r="O469" s="226"/>
      <c r="P469" s="226"/>
      <c r="Q469" s="38"/>
      <c r="R469" s="38"/>
      <c r="S469" s="226"/>
      <c r="T469" s="226"/>
      <c r="U469" s="38"/>
      <c r="V469" s="38"/>
      <c r="W469" s="226"/>
      <c r="X469" s="226"/>
      <c r="Y469" s="38"/>
      <c r="Z469" s="38"/>
      <c r="AA469" s="226"/>
      <c r="AB469" s="226"/>
      <c r="AC469" s="38"/>
      <c r="AD469" s="38"/>
      <c r="AE469" s="226"/>
      <c r="AF469" s="226"/>
      <c r="AG469" s="38"/>
    </row>
    <row r="470" spans="1:33">
      <c r="A470" s="49"/>
      <c r="B470" s="222" t="s">
        <v>577</v>
      </c>
      <c r="C470" s="250">
        <v>865</v>
      </c>
      <c r="D470" s="250"/>
      <c r="E470" s="33"/>
      <c r="F470" s="33"/>
      <c r="G470" s="250" t="s">
        <v>331</v>
      </c>
      <c r="H470" s="250"/>
      <c r="I470" s="33"/>
      <c r="J470" s="33"/>
      <c r="K470" s="250">
        <v>328</v>
      </c>
      <c r="L470" s="250"/>
      <c r="M470" s="33"/>
      <c r="N470" s="33"/>
      <c r="O470" s="250">
        <v>576</v>
      </c>
      <c r="P470" s="250"/>
      <c r="Q470" s="33"/>
      <c r="R470" s="33"/>
      <c r="S470" s="250">
        <v>904</v>
      </c>
      <c r="T470" s="250"/>
      <c r="U470" s="33"/>
      <c r="V470" s="33"/>
      <c r="W470" s="223">
        <v>1769</v>
      </c>
      <c r="X470" s="223"/>
      <c r="Y470" s="33"/>
      <c r="Z470" s="33"/>
      <c r="AA470" s="223">
        <v>67447</v>
      </c>
      <c r="AB470" s="223"/>
      <c r="AC470" s="33"/>
      <c r="AD470" s="33"/>
      <c r="AE470" s="223">
        <v>69216</v>
      </c>
      <c r="AF470" s="223"/>
      <c r="AG470" s="33"/>
    </row>
    <row r="471" spans="1:33" ht="15.75" thickBot="1">
      <c r="A471" s="49"/>
      <c r="B471" s="222"/>
      <c r="C471" s="253"/>
      <c r="D471" s="253"/>
      <c r="E471" s="71"/>
      <c r="F471" s="33"/>
      <c r="G471" s="253"/>
      <c r="H471" s="253"/>
      <c r="I471" s="71"/>
      <c r="J471" s="33"/>
      <c r="K471" s="253"/>
      <c r="L471" s="253"/>
      <c r="M471" s="71"/>
      <c r="N471" s="33"/>
      <c r="O471" s="253"/>
      <c r="P471" s="253"/>
      <c r="Q471" s="71"/>
      <c r="R471" s="33"/>
      <c r="S471" s="253"/>
      <c r="T471" s="253"/>
      <c r="U471" s="71"/>
      <c r="V471" s="33"/>
      <c r="W471" s="228"/>
      <c r="X471" s="228"/>
      <c r="Y471" s="71"/>
      <c r="Z471" s="33"/>
      <c r="AA471" s="228"/>
      <c r="AB471" s="228"/>
      <c r="AC471" s="71"/>
      <c r="AD471" s="33"/>
      <c r="AE471" s="228"/>
      <c r="AF471" s="228"/>
      <c r="AG471" s="71"/>
    </row>
    <row r="472" spans="1:33">
      <c r="A472" s="49"/>
      <c r="B472" s="224" t="s">
        <v>643</v>
      </c>
      <c r="C472" s="231">
        <v>1331</v>
      </c>
      <c r="D472" s="231"/>
      <c r="E472" s="78"/>
      <c r="F472" s="38"/>
      <c r="G472" s="277" t="s">
        <v>331</v>
      </c>
      <c r="H472" s="277"/>
      <c r="I472" s="78"/>
      <c r="J472" s="38"/>
      <c r="K472" s="277">
        <v>579</v>
      </c>
      <c r="L472" s="277"/>
      <c r="M472" s="78"/>
      <c r="N472" s="38"/>
      <c r="O472" s="231">
        <v>31426</v>
      </c>
      <c r="P472" s="231"/>
      <c r="Q472" s="78"/>
      <c r="R472" s="38"/>
      <c r="S472" s="231">
        <v>32005</v>
      </c>
      <c r="T472" s="231"/>
      <c r="U472" s="78"/>
      <c r="V472" s="38"/>
      <c r="W472" s="231">
        <v>33336</v>
      </c>
      <c r="X472" s="231"/>
      <c r="Y472" s="78"/>
      <c r="Z472" s="38"/>
      <c r="AA472" s="231">
        <v>550782</v>
      </c>
      <c r="AB472" s="231"/>
      <c r="AC472" s="78"/>
      <c r="AD472" s="38"/>
      <c r="AE472" s="231">
        <v>584118</v>
      </c>
      <c r="AF472" s="231"/>
      <c r="AG472" s="78"/>
    </row>
    <row r="473" spans="1:33">
      <c r="A473" s="49"/>
      <c r="B473" s="224"/>
      <c r="C473" s="226"/>
      <c r="D473" s="226"/>
      <c r="E473" s="38"/>
      <c r="F473" s="38"/>
      <c r="G473" s="276"/>
      <c r="H473" s="276"/>
      <c r="I473" s="38"/>
      <c r="J473" s="38"/>
      <c r="K473" s="276"/>
      <c r="L473" s="276"/>
      <c r="M473" s="38"/>
      <c r="N473" s="38"/>
      <c r="O473" s="226"/>
      <c r="P473" s="226"/>
      <c r="Q473" s="38"/>
      <c r="R473" s="38"/>
      <c r="S473" s="226"/>
      <c r="T473" s="226"/>
      <c r="U473" s="38"/>
      <c r="V473" s="38"/>
      <c r="W473" s="226"/>
      <c r="X473" s="226"/>
      <c r="Y473" s="38"/>
      <c r="Z473" s="38"/>
      <c r="AA473" s="226"/>
      <c r="AB473" s="226"/>
      <c r="AC473" s="38"/>
      <c r="AD473" s="38"/>
      <c r="AE473" s="226"/>
      <c r="AF473" s="226"/>
      <c r="AG473" s="38"/>
    </row>
    <row r="474" spans="1:33">
      <c r="A474" s="49"/>
      <c r="B474" s="222" t="s">
        <v>579</v>
      </c>
      <c r="C474" s="223">
        <v>2842</v>
      </c>
      <c r="D474" s="223"/>
      <c r="E474" s="33"/>
      <c r="F474" s="33"/>
      <c r="G474" s="250">
        <v>953</v>
      </c>
      <c r="H474" s="250"/>
      <c r="I474" s="33"/>
      <c r="J474" s="33"/>
      <c r="K474" s="223">
        <v>3157</v>
      </c>
      <c r="L474" s="223"/>
      <c r="M474" s="33"/>
      <c r="N474" s="33"/>
      <c r="O474" s="250">
        <v>13</v>
      </c>
      <c r="P474" s="250"/>
      <c r="Q474" s="33"/>
      <c r="R474" s="33"/>
      <c r="S474" s="223">
        <v>3170</v>
      </c>
      <c r="T474" s="223"/>
      <c r="U474" s="33"/>
      <c r="V474" s="33"/>
      <c r="W474" s="223">
        <v>6965</v>
      </c>
      <c r="X474" s="223"/>
      <c r="Y474" s="33"/>
      <c r="Z474" s="33"/>
      <c r="AA474" s="223">
        <v>159616</v>
      </c>
      <c r="AB474" s="223"/>
      <c r="AC474" s="33"/>
      <c r="AD474" s="33"/>
      <c r="AE474" s="223">
        <v>166581</v>
      </c>
      <c r="AF474" s="223"/>
      <c r="AG474" s="33"/>
    </row>
    <row r="475" spans="1:33">
      <c r="A475" s="49"/>
      <c r="B475" s="222"/>
      <c r="C475" s="223"/>
      <c r="D475" s="223"/>
      <c r="E475" s="33"/>
      <c r="F475" s="33"/>
      <c r="G475" s="250"/>
      <c r="H475" s="250"/>
      <c r="I475" s="33"/>
      <c r="J475" s="33"/>
      <c r="K475" s="223"/>
      <c r="L475" s="223"/>
      <c r="M475" s="33"/>
      <c r="N475" s="33"/>
      <c r="O475" s="250"/>
      <c r="P475" s="250"/>
      <c r="Q475" s="33"/>
      <c r="R475" s="33"/>
      <c r="S475" s="223"/>
      <c r="T475" s="223"/>
      <c r="U475" s="33"/>
      <c r="V475" s="33"/>
      <c r="W475" s="223"/>
      <c r="X475" s="223"/>
      <c r="Y475" s="33"/>
      <c r="Z475" s="33"/>
      <c r="AA475" s="223"/>
      <c r="AB475" s="223"/>
      <c r="AC475" s="33"/>
      <c r="AD475" s="33"/>
      <c r="AE475" s="223"/>
      <c r="AF475" s="223"/>
      <c r="AG475" s="33"/>
    </row>
    <row r="476" spans="1:33">
      <c r="A476" s="49"/>
      <c r="B476" s="224" t="s">
        <v>578</v>
      </c>
      <c r="C476" s="226">
        <v>1926</v>
      </c>
      <c r="D476" s="226"/>
      <c r="E476" s="38"/>
      <c r="F476" s="38"/>
      <c r="G476" s="276">
        <v>344</v>
      </c>
      <c r="H476" s="276"/>
      <c r="I476" s="38"/>
      <c r="J476" s="38"/>
      <c r="K476" s="276">
        <v>145</v>
      </c>
      <c r="L476" s="276"/>
      <c r="M476" s="38"/>
      <c r="N476" s="38"/>
      <c r="O476" s="276" t="s">
        <v>331</v>
      </c>
      <c r="P476" s="276"/>
      <c r="Q476" s="38"/>
      <c r="R476" s="38"/>
      <c r="S476" s="276">
        <v>145</v>
      </c>
      <c r="T476" s="276"/>
      <c r="U476" s="38"/>
      <c r="V476" s="38"/>
      <c r="W476" s="226">
        <v>2415</v>
      </c>
      <c r="X476" s="226"/>
      <c r="Y476" s="38"/>
      <c r="Z476" s="38"/>
      <c r="AA476" s="226">
        <v>140868</v>
      </c>
      <c r="AB476" s="226"/>
      <c r="AC476" s="38"/>
      <c r="AD476" s="38"/>
      <c r="AE476" s="226">
        <v>143283</v>
      </c>
      <c r="AF476" s="226"/>
      <c r="AG476" s="38"/>
    </row>
    <row r="477" spans="1:33" ht="15.75" thickBot="1">
      <c r="A477" s="49"/>
      <c r="B477" s="224"/>
      <c r="C477" s="233"/>
      <c r="D477" s="233"/>
      <c r="E477" s="39"/>
      <c r="F477" s="38"/>
      <c r="G477" s="278"/>
      <c r="H477" s="278"/>
      <c r="I477" s="39"/>
      <c r="J477" s="38"/>
      <c r="K477" s="278"/>
      <c r="L477" s="278"/>
      <c r="M477" s="39"/>
      <c r="N477" s="38"/>
      <c r="O477" s="278"/>
      <c r="P477" s="278"/>
      <c r="Q477" s="39"/>
      <c r="R477" s="38"/>
      <c r="S477" s="278"/>
      <c r="T477" s="278"/>
      <c r="U477" s="39"/>
      <c r="V477" s="38"/>
      <c r="W477" s="233"/>
      <c r="X477" s="233"/>
      <c r="Y477" s="39"/>
      <c r="Z477" s="38"/>
      <c r="AA477" s="233"/>
      <c r="AB477" s="233"/>
      <c r="AC477" s="39"/>
      <c r="AD477" s="38"/>
      <c r="AE477" s="233"/>
      <c r="AF477" s="233"/>
      <c r="AG477" s="39"/>
    </row>
    <row r="478" spans="1:33">
      <c r="A478" s="49"/>
      <c r="B478" s="222" t="s">
        <v>644</v>
      </c>
      <c r="C478" s="236">
        <v>4768</v>
      </c>
      <c r="D478" s="236"/>
      <c r="E478" s="44"/>
      <c r="F478" s="33"/>
      <c r="G478" s="236">
        <v>1297</v>
      </c>
      <c r="H478" s="236"/>
      <c r="I478" s="44"/>
      <c r="J478" s="33"/>
      <c r="K478" s="236">
        <v>3302</v>
      </c>
      <c r="L478" s="236"/>
      <c r="M478" s="44"/>
      <c r="N478" s="33"/>
      <c r="O478" s="279">
        <v>13</v>
      </c>
      <c r="P478" s="279"/>
      <c r="Q478" s="44"/>
      <c r="R478" s="33"/>
      <c r="S478" s="236">
        <v>3315</v>
      </c>
      <c r="T478" s="236"/>
      <c r="U478" s="44"/>
      <c r="V478" s="33"/>
      <c r="W478" s="236">
        <v>9380</v>
      </c>
      <c r="X478" s="236"/>
      <c r="Y478" s="44"/>
      <c r="Z478" s="33"/>
      <c r="AA478" s="236">
        <v>300484</v>
      </c>
      <c r="AB478" s="236"/>
      <c r="AC478" s="44"/>
      <c r="AD478" s="33"/>
      <c r="AE478" s="236">
        <v>309864</v>
      </c>
      <c r="AF478" s="236"/>
      <c r="AG478" s="44"/>
    </row>
    <row r="479" spans="1:33">
      <c r="A479" s="49"/>
      <c r="B479" s="222"/>
      <c r="C479" s="223"/>
      <c r="D479" s="223"/>
      <c r="E479" s="33"/>
      <c r="F479" s="33"/>
      <c r="G479" s="223"/>
      <c r="H479" s="223"/>
      <c r="I479" s="33"/>
      <c r="J479" s="33"/>
      <c r="K479" s="223"/>
      <c r="L479" s="223"/>
      <c r="M479" s="33"/>
      <c r="N479" s="33"/>
      <c r="O479" s="250"/>
      <c r="P479" s="250"/>
      <c r="Q479" s="33"/>
      <c r="R479" s="33"/>
      <c r="S479" s="223"/>
      <c r="T479" s="223"/>
      <c r="U479" s="33"/>
      <c r="V479" s="33"/>
      <c r="W479" s="223"/>
      <c r="X479" s="223"/>
      <c r="Y479" s="33"/>
      <c r="Z479" s="33"/>
      <c r="AA479" s="223"/>
      <c r="AB479" s="223"/>
      <c r="AC479" s="33"/>
      <c r="AD479" s="33"/>
      <c r="AE479" s="223"/>
      <c r="AF479" s="223"/>
      <c r="AG479" s="33"/>
    </row>
    <row r="480" spans="1:33">
      <c r="A480" s="49"/>
      <c r="B480" s="224" t="s">
        <v>580</v>
      </c>
      <c r="C480" s="276">
        <v>662</v>
      </c>
      <c r="D480" s="276"/>
      <c r="E480" s="38"/>
      <c r="F480" s="38"/>
      <c r="G480" s="276">
        <v>49</v>
      </c>
      <c r="H480" s="276"/>
      <c r="I480" s="38"/>
      <c r="J480" s="38"/>
      <c r="K480" s="276">
        <v>9</v>
      </c>
      <c r="L480" s="276"/>
      <c r="M480" s="38"/>
      <c r="N480" s="38"/>
      <c r="O480" s="276">
        <v>10</v>
      </c>
      <c r="P480" s="276"/>
      <c r="Q480" s="38"/>
      <c r="R480" s="38"/>
      <c r="S480" s="276">
        <v>19</v>
      </c>
      <c r="T480" s="276"/>
      <c r="U480" s="38"/>
      <c r="V480" s="38"/>
      <c r="W480" s="276">
        <v>730</v>
      </c>
      <c r="X480" s="276"/>
      <c r="Y480" s="38"/>
      <c r="Z480" s="38"/>
      <c r="AA480" s="226">
        <v>85946</v>
      </c>
      <c r="AB480" s="226"/>
      <c r="AC480" s="38"/>
      <c r="AD480" s="38"/>
      <c r="AE480" s="226">
        <v>86676</v>
      </c>
      <c r="AF480" s="226"/>
      <c r="AG480" s="38"/>
    </row>
    <row r="481" spans="1:33" ht="15.75" thickBot="1">
      <c r="A481" s="49"/>
      <c r="B481" s="224"/>
      <c r="C481" s="278"/>
      <c r="D481" s="278"/>
      <c r="E481" s="39"/>
      <c r="F481" s="38"/>
      <c r="G481" s="278"/>
      <c r="H481" s="278"/>
      <c r="I481" s="39"/>
      <c r="J481" s="38"/>
      <c r="K481" s="278"/>
      <c r="L481" s="278"/>
      <c r="M481" s="39"/>
      <c r="N481" s="38"/>
      <c r="O481" s="278"/>
      <c r="P481" s="278"/>
      <c r="Q481" s="39"/>
      <c r="R481" s="38"/>
      <c r="S481" s="278"/>
      <c r="T481" s="278"/>
      <c r="U481" s="39"/>
      <c r="V481" s="38"/>
      <c r="W481" s="278"/>
      <c r="X481" s="278"/>
      <c r="Y481" s="39"/>
      <c r="Z481" s="38"/>
      <c r="AA481" s="233"/>
      <c r="AB481" s="233"/>
      <c r="AC481" s="39"/>
      <c r="AD481" s="38"/>
      <c r="AE481" s="233"/>
      <c r="AF481" s="233"/>
      <c r="AG481" s="39"/>
    </row>
    <row r="482" spans="1:33">
      <c r="A482" s="49"/>
      <c r="B482" s="33"/>
      <c r="C482" s="280" t="s">
        <v>327</v>
      </c>
      <c r="D482" s="236">
        <v>59634</v>
      </c>
      <c r="E482" s="44"/>
      <c r="F482" s="33"/>
      <c r="G482" s="280" t="s">
        <v>327</v>
      </c>
      <c r="H482" s="236">
        <v>31223</v>
      </c>
      <c r="I482" s="44"/>
      <c r="J482" s="33"/>
      <c r="K482" s="280" t="s">
        <v>327</v>
      </c>
      <c r="L482" s="236">
        <v>26221</v>
      </c>
      <c r="M482" s="44"/>
      <c r="N482" s="33"/>
      <c r="O482" s="280" t="s">
        <v>327</v>
      </c>
      <c r="P482" s="236">
        <v>184832</v>
      </c>
      <c r="Q482" s="44"/>
      <c r="R482" s="33"/>
      <c r="S482" s="280" t="s">
        <v>327</v>
      </c>
      <c r="T482" s="236">
        <v>211053</v>
      </c>
      <c r="U482" s="44"/>
      <c r="V482" s="33"/>
      <c r="W482" s="280" t="s">
        <v>327</v>
      </c>
      <c r="X482" s="236">
        <v>301910</v>
      </c>
      <c r="Y482" s="44"/>
      <c r="Z482" s="33"/>
      <c r="AA482" s="280" t="s">
        <v>327</v>
      </c>
      <c r="AB482" s="236">
        <v>11845061</v>
      </c>
      <c r="AC482" s="44"/>
      <c r="AD482" s="33"/>
      <c r="AE482" s="280" t="s">
        <v>327</v>
      </c>
      <c r="AF482" s="236">
        <v>12146971</v>
      </c>
      <c r="AG482" s="44"/>
    </row>
    <row r="483" spans="1:33" ht="15.75" thickBot="1">
      <c r="A483" s="49"/>
      <c r="B483" s="33"/>
      <c r="C483" s="281"/>
      <c r="D483" s="282"/>
      <c r="E483" s="45"/>
      <c r="F483" s="33"/>
      <c r="G483" s="281"/>
      <c r="H483" s="282"/>
      <c r="I483" s="45"/>
      <c r="J483" s="33"/>
      <c r="K483" s="281"/>
      <c r="L483" s="282"/>
      <c r="M483" s="45"/>
      <c r="N483" s="33"/>
      <c r="O483" s="281"/>
      <c r="P483" s="282"/>
      <c r="Q483" s="45"/>
      <c r="R483" s="33"/>
      <c r="S483" s="281"/>
      <c r="T483" s="282"/>
      <c r="U483" s="45"/>
      <c r="V483" s="33"/>
      <c r="W483" s="281"/>
      <c r="X483" s="282"/>
      <c r="Y483" s="45"/>
      <c r="Z483" s="33"/>
      <c r="AA483" s="281"/>
      <c r="AB483" s="282"/>
      <c r="AC483" s="45"/>
      <c r="AD483" s="33"/>
      <c r="AE483" s="281"/>
      <c r="AF483" s="282"/>
      <c r="AG483" s="45"/>
    </row>
    <row r="484" spans="1:33" ht="15.75" thickTop="1"/>
  </sheetData>
  <mergeCells count="3588">
    <mergeCell ref="A406:A483"/>
    <mergeCell ref="B406:AK406"/>
    <mergeCell ref="B407:AK407"/>
    <mergeCell ref="A355:A381"/>
    <mergeCell ref="B355:AK355"/>
    <mergeCell ref="B356:AK356"/>
    <mergeCell ref="B357:AK357"/>
    <mergeCell ref="B358:AK358"/>
    <mergeCell ref="A382:A405"/>
    <mergeCell ref="B382:AK382"/>
    <mergeCell ref="B383:AK383"/>
    <mergeCell ref="B384:AK384"/>
    <mergeCell ref="A310:A325"/>
    <mergeCell ref="B310:AK310"/>
    <mergeCell ref="B311:AK311"/>
    <mergeCell ref="A326:A354"/>
    <mergeCell ref="B326:AK326"/>
    <mergeCell ref="B327:AK327"/>
    <mergeCell ref="B328:AK328"/>
    <mergeCell ref="B353:AK353"/>
    <mergeCell ref="B354:AK354"/>
    <mergeCell ref="B251:AK251"/>
    <mergeCell ref="A254:A309"/>
    <mergeCell ref="B254:AK254"/>
    <mergeCell ref="B255:AK255"/>
    <mergeCell ref="B282:AK282"/>
    <mergeCell ref="B283:AK283"/>
    <mergeCell ref="B307:AK307"/>
    <mergeCell ref="B308:AK308"/>
    <mergeCell ref="B309:AK309"/>
    <mergeCell ref="A125:A142"/>
    <mergeCell ref="B125:AK125"/>
    <mergeCell ref="B126:AK126"/>
    <mergeCell ref="B127:AK127"/>
    <mergeCell ref="A143:A253"/>
    <mergeCell ref="B143:AK143"/>
    <mergeCell ref="B144:AK144"/>
    <mergeCell ref="B196:AK196"/>
    <mergeCell ref="B197:AK197"/>
    <mergeCell ref="B198:AK198"/>
    <mergeCell ref="A31:A42"/>
    <mergeCell ref="B31:AK31"/>
    <mergeCell ref="B32:AK32"/>
    <mergeCell ref="A43:A124"/>
    <mergeCell ref="B43:AK43"/>
    <mergeCell ref="B44:AK44"/>
    <mergeCell ref="B59:AK59"/>
    <mergeCell ref="B60:AK60"/>
    <mergeCell ref="B119:AK119"/>
    <mergeCell ref="B124:AK124"/>
    <mergeCell ref="AE482:AE483"/>
    <mergeCell ref="AF482:AF483"/>
    <mergeCell ref="AG482:AG483"/>
    <mergeCell ref="A1:A2"/>
    <mergeCell ref="B1:AK1"/>
    <mergeCell ref="B2:AK2"/>
    <mergeCell ref="B3:AK3"/>
    <mergeCell ref="A4:A30"/>
    <mergeCell ref="B4:AK4"/>
    <mergeCell ref="B5:AK5"/>
    <mergeCell ref="Y482:Y483"/>
    <mergeCell ref="Z482:Z483"/>
    <mergeCell ref="AA482:AA483"/>
    <mergeCell ref="AB482:AB483"/>
    <mergeCell ref="AC482:AC483"/>
    <mergeCell ref="AD482:AD483"/>
    <mergeCell ref="S482:S483"/>
    <mergeCell ref="T482:T483"/>
    <mergeCell ref="U482:U483"/>
    <mergeCell ref="V482:V483"/>
    <mergeCell ref="W482:W483"/>
    <mergeCell ref="X482:X483"/>
    <mergeCell ref="M482:M483"/>
    <mergeCell ref="N482:N483"/>
    <mergeCell ref="O482:O483"/>
    <mergeCell ref="P482:P483"/>
    <mergeCell ref="Q482:Q483"/>
    <mergeCell ref="R482:R483"/>
    <mergeCell ref="G482:G483"/>
    <mergeCell ref="H482:H483"/>
    <mergeCell ref="I482:I483"/>
    <mergeCell ref="J482:J483"/>
    <mergeCell ref="K482:K483"/>
    <mergeCell ref="L482:L483"/>
    <mergeCell ref="AA480:AB481"/>
    <mergeCell ref="AC480:AC481"/>
    <mergeCell ref="AD480:AD481"/>
    <mergeCell ref="AE480:AF481"/>
    <mergeCell ref="AG480:AG481"/>
    <mergeCell ref="B482:B483"/>
    <mergeCell ref="C482:C483"/>
    <mergeCell ref="D482:D483"/>
    <mergeCell ref="E482:E483"/>
    <mergeCell ref="F482:F483"/>
    <mergeCell ref="S480:T481"/>
    <mergeCell ref="U480:U481"/>
    <mergeCell ref="V480:V481"/>
    <mergeCell ref="W480:X481"/>
    <mergeCell ref="Y480:Y481"/>
    <mergeCell ref="Z480:Z481"/>
    <mergeCell ref="K480:L481"/>
    <mergeCell ref="M480:M481"/>
    <mergeCell ref="N480:N481"/>
    <mergeCell ref="O480:P481"/>
    <mergeCell ref="Q480:Q481"/>
    <mergeCell ref="R480:R481"/>
    <mergeCell ref="AD478:AD479"/>
    <mergeCell ref="AE478:AF479"/>
    <mergeCell ref="AG478:AG479"/>
    <mergeCell ref="B480:B481"/>
    <mergeCell ref="C480:D481"/>
    <mergeCell ref="E480:E481"/>
    <mergeCell ref="F480:F481"/>
    <mergeCell ref="G480:H481"/>
    <mergeCell ref="I480:I481"/>
    <mergeCell ref="J480:J481"/>
    <mergeCell ref="V478:V479"/>
    <mergeCell ref="W478:X479"/>
    <mergeCell ref="Y478:Y479"/>
    <mergeCell ref="Z478:Z479"/>
    <mergeCell ref="AA478:AB479"/>
    <mergeCell ref="AC478:AC479"/>
    <mergeCell ref="N478:N479"/>
    <mergeCell ref="O478:P479"/>
    <mergeCell ref="Q478:Q479"/>
    <mergeCell ref="R478:R479"/>
    <mergeCell ref="S478:T479"/>
    <mergeCell ref="U478:U479"/>
    <mergeCell ref="AG476:AG477"/>
    <mergeCell ref="B478:B479"/>
    <mergeCell ref="C478:D479"/>
    <mergeCell ref="E478:E479"/>
    <mergeCell ref="F478:F479"/>
    <mergeCell ref="G478:H479"/>
    <mergeCell ref="I478:I479"/>
    <mergeCell ref="J478:J479"/>
    <mergeCell ref="K478:L479"/>
    <mergeCell ref="M478:M479"/>
    <mergeCell ref="Y476:Y477"/>
    <mergeCell ref="Z476:Z477"/>
    <mergeCell ref="AA476:AB477"/>
    <mergeCell ref="AC476:AC477"/>
    <mergeCell ref="AD476:AD477"/>
    <mergeCell ref="AE476:AF477"/>
    <mergeCell ref="Q476:Q477"/>
    <mergeCell ref="R476:R477"/>
    <mergeCell ref="S476:T477"/>
    <mergeCell ref="U476:U477"/>
    <mergeCell ref="V476:V477"/>
    <mergeCell ref="W476:X477"/>
    <mergeCell ref="I476:I477"/>
    <mergeCell ref="J476:J477"/>
    <mergeCell ref="K476:L477"/>
    <mergeCell ref="M476:M477"/>
    <mergeCell ref="N476:N477"/>
    <mergeCell ref="O476:P477"/>
    <mergeCell ref="AA474:AB475"/>
    <mergeCell ref="AC474:AC475"/>
    <mergeCell ref="AD474:AD475"/>
    <mergeCell ref="AE474:AF475"/>
    <mergeCell ref="AG474:AG475"/>
    <mergeCell ref="B476:B477"/>
    <mergeCell ref="C476:D477"/>
    <mergeCell ref="E476:E477"/>
    <mergeCell ref="F476:F477"/>
    <mergeCell ref="G476:H477"/>
    <mergeCell ref="S474:T475"/>
    <mergeCell ref="U474:U475"/>
    <mergeCell ref="V474:V475"/>
    <mergeCell ref="W474:X475"/>
    <mergeCell ref="Y474:Y475"/>
    <mergeCell ref="Z474:Z475"/>
    <mergeCell ref="K474:L475"/>
    <mergeCell ref="M474:M475"/>
    <mergeCell ref="N474:N475"/>
    <mergeCell ref="O474:P475"/>
    <mergeCell ref="Q474:Q475"/>
    <mergeCell ref="R474:R475"/>
    <mergeCell ref="AD472:AD473"/>
    <mergeCell ref="AE472:AF473"/>
    <mergeCell ref="AG472:AG473"/>
    <mergeCell ref="B474:B475"/>
    <mergeCell ref="C474:D475"/>
    <mergeCell ref="E474:E475"/>
    <mergeCell ref="F474:F475"/>
    <mergeCell ref="G474:H475"/>
    <mergeCell ref="I474:I475"/>
    <mergeCell ref="J474:J475"/>
    <mergeCell ref="V472:V473"/>
    <mergeCell ref="W472:X473"/>
    <mergeCell ref="Y472:Y473"/>
    <mergeCell ref="Z472:Z473"/>
    <mergeCell ref="AA472:AB473"/>
    <mergeCell ref="AC472:AC473"/>
    <mergeCell ref="N472:N473"/>
    <mergeCell ref="O472:P473"/>
    <mergeCell ref="Q472:Q473"/>
    <mergeCell ref="R472:R473"/>
    <mergeCell ref="S472:T473"/>
    <mergeCell ref="U472:U473"/>
    <mergeCell ref="AG470:AG471"/>
    <mergeCell ref="B472:B473"/>
    <mergeCell ref="C472:D473"/>
    <mergeCell ref="E472:E473"/>
    <mergeCell ref="F472:F473"/>
    <mergeCell ref="G472:H473"/>
    <mergeCell ref="I472:I473"/>
    <mergeCell ref="J472:J473"/>
    <mergeCell ref="K472:L473"/>
    <mergeCell ref="M472:M473"/>
    <mergeCell ref="Y470:Y471"/>
    <mergeCell ref="Z470:Z471"/>
    <mergeCell ref="AA470:AB471"/>
    <mergeCell ref="AC470:AC471"/>
    <mergeCell ref="AD470:AD471"/>
    <mergeCell ref="AE470:AF471"/>
    <mergeCell ref="Q470:Q471"/>
    <mergeCell ref="R470:R471"/>
    <mergeCell ref="S470:T471"/>
    <mergeCell ref="U470:U471"/>
    <mergeCell ref="V470:V471"/>
    <mergeCell ref="W470:X471"/>
    <mergeCell ref="I470:I471"/>
    <mergeCell ref="J470:J471"/>
    <mergeCell ref="K470:L471"/>
    <mergeCell ref="M470:M471"/>
    <mergeCell ref="N470:N471"/>
    <mergeCell ref="O470:P471"/>
    <mergeCell ref="AA468:AB469"/>
    <mergeCell ref="AC468:AC469"/>
    <mergeCell ref="AD468:AD469"/>
    <mergeCell ref="AE468:AF469"/>
    <mergeCell ref="AG468:AG469"/>
    <mergeCell ref="B470:B471"/>
    <mergeCell ref="C470:D471"/>
    <mergeCell ref="E470:E471"/>
    <mergeCell ref="F470:F471"/>
    <mergeCell ref="G470:H471"/>
    <mergeCell ref="S468:T469"/>
    <mergeCell ref="U468:U469"/>
    <mergeCell ref="V468:V469"/>
    <mergeCell ref="W468:X469"/>
    <mergeCell ref="Y468:Y469"/>
    <mergeCell ref="Z468:Z469"/>
    <mergeCell ref="K468:L469"/>
    <mergeCell ref="M468:M469"/>
    <mergeCell ref="N468:N469"/>
    <mergeCell ref="O468:P469"/>
    <mergeCell ref="Q468:Q469"/>
    <mergeCell ref="R468:R469"/>
    <mergeCell ref="AD466:AD467"/>
    <mergeCell ref="AE466:AF467"/>
    <mergeCell ref="AG466:AG467"/>
    <mergeCell ref="B468:B469"/>
    <mergeCell ref="C468:D469"/>
    <mergeCell ref="E468:E469"/>
    <mergeCell ref="F468:F469"/>
    <mergeCell ref="G468:H469"/>
    <mergeCell ref="I468:I469"/>
    <mergeCell ref="J468:J469"/>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G464:AG465"/>
    <mergeCell ref="B466:B467"/>
    <mergeCell ref="C466:D467"/>
    <mergeCell ref="E466:E467"/>
    <mergeCell ref="F466:F467"/>
    <mergeCell ref="G466:H467"/>
    <mergeCell ref="I466:I467"/>
    <mergeCell ref="J466:J467"/>
    <mergeCell ref="K466:L467"/>
    <mergeCell ref="M466:M467"/>
    <mergeCell ref="Y464:Y465"/>
    <mergeCell ref="Z464:Z465"/>
    <mergeCell ref="AA464:AB465"/>
    <mergeCell ref="AC464:AC465"/>
    <mergeCell ref="AD464:AD465"/>
    <mergeCell ref="AE464:AF465"/>
    <mergeCell ref="Q464:Q465"/>
    <mergeCell ref="R464:R465"/>
    <mergeCell ref="S464:T465"/>
    <mergeCell ref="U464:U465"/>
    <mergeCell ref="V464:V465"/>
    <mergeCell ref="W464:X465"/>
    <mergeCell ref="I464:I465"/>
    <mergeCell ref="J464:J465"/>
    <mergeCell ref="K464:L465"/>
    <mergeCell ref="M464:M465"/>
    <mergeCell ref="N464:N465"/>
    <mergeCell ref="O464:P465"/>
    <mergeCell ref="AA462:AB463"/>
    <mergeCell ref="AC462:AC463"/>
    <mergeCell ref="AD462:AD463"/>
    <mergeCell ref="AE462:AF463"/>
    <mergeCell ref="AG462:AG463"/>
    <mergeCell ref="B464:B465"/>
    <mergeCell ref="C464:D465"/>
    <mergeCell ref="E464:E465"/>
    <mergeCell ref="F464:F465"/>
    <mergeCell ref="G464:H465"/>
    <mergeCell ref="S462:T463"/>
    <mergeCell ref="U462:U463"/>
    <mergeCell ref="V462:V463"/>
    <mergeCell ref="W462:X463"/>
    <mergeCell ref="Y462:Y463"/>
    <mergeCell ref="Z462:Z463"/>
    <mergeCell ref="K462:L463"/>
    <mergeCell ref="M462:M463"/>
    <mergeCell ref="N462:N463"/>
    <mergeCell ref="O462:P463"/>
    <mergeCell ref="Q462:Q463"/>
    <mergeCell ref="R462:R463"/>
    <mergeCell ref="AD460:AD461"/>
    <mergeCell ref="AE460:AF461"/>
    <mergeCell ref="AG460:AG461"/>
    <mergeCell ref="B462:B463"/>
    <mergeCell ref="C462:D463"/>
    <mergeCell ref="E462:E463"/>
    <mergeCell ref="F462:F463"/>
    <mergeCell ref="G462:H463"/>
    <mergeCell ref="I462:I463"/>
    <mergeCell ref="J462:J463"/>
    <mergeCell ref="V460:V461"/>
    <mergeCell ref="W460:X461"/>
    <mergeCell ref="Y460:Y461"/>
    <mergeCell ref="Z460:Z461"/>
    <mergeCell ref="AA460:AB461"/>
    <mergeCell ref="AC460:AC461"/>
    <mergeCell ref="N460:N461"/>
    <mergeCell ref="O460:P461"/>
    <mergeCell ref="Q460:Q461"/>
    <mergeCell ref="R460:R461"/>
    <mergeCell ref="S460:T461"/>
    <mergeCell ref="U460:U461"/>
    <mergeCell ref="AG458:AG459"/>
    <mergeCell ref="B460:B461"/>
    <mergeCell ref="C460:D461"/>
    <mergeCell ref="E460:E461"/>
    <mergeCell ref="F460:F461"/>
    <mergeCell ref="G460:H461"/>
    <mergeCell ref="I460:I461"/>
    <mergeCell ref="J460:J461"/>
    <mergeCell ref="K460:L461"/>
    <mergeCell ref="M460:M461"/>
    <mergeCell ref="Y458:Y459"/>
    <mergeCell ref="Z458:Z459"/>
    <mergeCell ref="AA458:AB459"/>
    <mergeCell ref="AC458:AC459"/>
    <mergeCell ref="AD458:AD459"/>
    <mergeCell ref="AE458:AF459"/>
    <mergeCell ref="Q458:Q459"/>
    <mergeCell ref="R458:R459"/>
    <mergeCell ref="S458:T459"/>
    <mergeCell ref="U458:U459"/>
    <mergeCell ref="V458:V459"/>
    <mergeCell ref="W458:X459"/>
    <mergeCell ref="I458:I459"/>
    <mergeCell ref="J458:J459"/>
    <mergeCell ref="K458:L459"/>
    <mergeCell ref="M458:M459"/>
    <mergeCell ref="N458:N459"/>
    <mergeCell ref="O458:P459"/>
    <mergeCell ref="AA456:AB457"/>
    <mergeCell ref="AC456:AC457"/>
    <mergeCell ref="AD456:AD457"/>
    <mergeCell ref="AE456:AF457"/>
    <mergeCell ref="AG456:AG457"/>
    <mergeCell ref="B458:B459"/>
    <mergeCell ref="C458:D459"/>
    <mergeCell ref="E458:E459"/>
    <mergeCell ref="F458:F459"/>
    <mergeCell ref="G458:H459"/>
    <mergeCell ref="S456:T457"/>
    <mergeCell ref="U456:U457"/>
    <mergeCell ref="V456:V457"/>
    <mergeCell ref="W456:X457"/>
    <mergeCell ref="Y456:Y457"/>
    <mergeCell ref="Z456:Z457"/>
    <mergeCell ref="K456:L457"/>
    <mergeCell ref="M456:M457"/>
    <mergeCell ref="N456:N457"/>
    <mergeCell ref="O456:P457"/>
    <mergeCell ref="Q456:Q457"/>
    <mergeCell ref="R456:R457"/>
    <mergeCell ref="AE454:AE455"/>
    <mergeCell ref="AF454:AF455"/>
    <mergeCell ref="AG454:AG455"/>
    <mergeCell ref="B456:B457"/>
    <mergeCell ref="C456:D457"/>
    <mergeCell ref="E456:E457"/>
    <mergeCell ref="F456:F457"/>
    <mergeCell ref="G456:H457"/>
    <mergeCell ref="I456:I457"/>
    <mergeCell ref="J456:J457"/>
    <mergeCell ref="Y454:Y455"/>
    <mergeCell ref="Z454:Z455"/>
    <mergeCell ref="AA454:AA455"/>
    <mergeCell ref="AB454:AB455"/>
    <mergeCell ref="AC454:AC455"/>
    <mergeCell ref="AD454:AD455"/>
    <mergeCell ref="S454:S455"/>
    <mergeCell ref="T454:T455"/>
    <mergeCell ref="U454:U455"/>
    <mergeCell ref="V454:V455"/>
    <mergeCell ref="W454:W455"/>
    <mergeCell ref="X454:X455"/>
    <mergeCell ref="M454:M455"/>
    <mergeCell ref="N454:N455"/>
    <mergeCell ref="O454:O455"/>
    <mergeCell ref="P454:P455"/>
    <mergeCell ref="Q454:Q455"/>
    <mergeCell ref="R454:R455"/>
    <mergeCell ref="G454:G455"/>
    <mergeCell ref="H454:H455"/>
    <mergeCell ref="I454:I455"/>
    <mergeCell ref="J454:J455"/>
    <mergeCell ref="K454:K455"/>
    <mergeCell ref="L454:L455"/>
    <mergeCell ref="Z449:Z452"/>
    <mergeCell ref="AA449:AC452"/>
    <mergeCell ref="AD449:AD452"/>
    <mergeCell ref="AE449:AG452"/>
    <mergeCell ref="C453:AG453"/>
    <mergeCell ref="B454:B455"/>
    <mergeCell ref="C454:C455"/>
    <mergeCell ref="D454:D455"/>
    <mergeCell ref="E454:E455"/>
    <mergeCell ref="F454:F455"/>
    <mergeCell ref="S449:U449"/>
    <mergeCell ref="S450:U450"/>
    <mergeCell ref="S451:U451"/>
    <mergeCell ref="S452:U452"/>
    <mergeCell ref="V449:V452"/>
    <mergeCell ref="W449:Y449"/>
    <mergeCell ref="W450:Y450"/>
    <mergeCell ref="W451:Y451"/>
    <mergeCell ref="W452:Y452"/>
    <mergeCell ref="N449:N452"/>
    <mergeCell ref="O449:Q449"/>
    <mergeCell ref="O450:Q450"/>
    <mergeCell ref="O451:Q451"/>
    <mergeCell ref="O452:Q452"/>
    <mergeCell ref="R449:R452"/>
    <mergeCell ref="G450:I450"/>
    <mergeCell ref="G451:I451"/>
    <mergeCell ref="G452:I452"/>
    <mergeCell ref="J449:J452"/>
    <mergeCell ref="K449:M449"/>
    <mergeCell ref="K450:M450"/>
    <mergeCell ref="K451:M451"/>
    <mergeCell ref="K452:M452"/>
    <mergeCell ref="AG444:AG445"/>
    <mergeCell ref="B446:AG446"/>
    <mergeCell ref="C448:AG448"/>
    <mergeCell ref="B449:B452"/>
    <mergeCell ref="C449:E449"/>
    <mergeCell ref="C450:E450"/>
    <mergeCell ref="C451:E451"/>
    <mergeCell ref="C452:E452"/>
    <mergeCell ref="F449:F452"/>
    <mergeCell ref="G449:I449"/>
    <mergeCell ref="AA444:AA445"/>
    <mergeCell ref="AB444:AB445"/>
    <mergeCell ref="AC444:AC445"/>
    <mergeCell ref="AD444:AD445"/>
    <mergeCell ref="AE444:AE445"/>
    <mergeCell ref="AF444:AF445"/>
    <mergeCell ref="U444:U445"/>
    <mergeCell ref="V444:V445"/>
    <mergeCell ref="W444:W445"/>
    <mergeCell ref="X444:X445"/>
    <mergeCell ref="Y444:Y445"/>
    <mergeCell ref="Z444:Z445"/>
    <mergeCell ref="O444:O445"/>
    <mergeCell ref="P444:P445"/>
    <mergeCell ref="Q444:Q445"/>
    <mergeCell ref="R444:R445"/>
    <mergeCell ref="S444:S445"/>
    <mergeCell ref="T444:T445"/>
    <mergeCell ref="I444:I445"/>
    <mergeCell ref="J444:J445"/>
    <mergeCell ref="K444:K445"/>
    <mergeCell ref="L444:L445"/>
    <mergeCell ref="M444:M445"/>
    <mergeCell ref="N444:N445"/>
    <mergeCell ref="AD442:AD443"/>
    <mergeCell ref="AE442:AF443"/>
    <mergeCell ref="AG442:AG443"/>
    <mergeCell ref="B444:B445"/>
    <mergeCell ref="C444:C445"/>
    <mergeCell ref="D444:D445"/>
    <mergeCell ref="E444:E445"/>
    <mergeCell ref="F444:F445"/>
    <mergeCell ref="G444:G445"/>
    <mergeCell ref="H444:H445"/>
    <mergeCell ref="V442:V443"/>
    <mergeCell ref="W442:X443"/>
    <mergeCell ref="Y442:Y443"/>
    <mergeCell ref="Z442:Z443"/>
    <mergeCell ref="AA442:AB443"/>
    <mergeCell ref="AC442:AC443"/>
    <mergeCell ref="N442:N443"/>
    <mergeCell ref="O442:P443"/>
    <mergeCell ref="Q442:Q443"/>
    <mergeCell ref="R442:R443"/>
    <mergeCell ref="S442:T443"/>
    <mergeCell ref="U442:U443"/>
    <mergeCell ref="AG440:AG441"/>
    <mergeCell ref="B442:B443"/>
    <mergeCell ref="C442:D443"/>
    <mergeCell ref="E442:E443"/>
    <mergeCell ref="F442:F443"/>
    <mergeCell ref="G442:H443"/>
    <mergeCell ref="I442:I443"/>
    <mergeCell ref="J442:J443"/>
    <mergeCell ref="K442:L443"/>
    <mergeCell ref="M442:M443"/>
    <mergeCell ref="Y440:Y441"/>
    <mergeCell ref="Z440:Z441"/>
    <mergeCell ref="AA440:AB441"/>
    <mergeCell ref="AC440:AC441"/>
    <mergeCell ref="AD440:AD441"/>
    <mergeCell ref="AE440:AF441"/>
    <mergeCell ref="Q440:Q441"/>
    <mergeCell ref="R440:R441"/>
    <mergeCell ref="S440:T441"/>
    <mergeCell ref="U440:U441"/>
    <mergeCell ref="V440:V441"/>
    <mergeCell ref="W440:X441"/>
    <mergeCell ref="I440:I441"/>
    <mergeCell ref="J440:J441"/>
    <mergeCell ref="K440:L441"/>
    <mergeCell ref="M440:M441"/>
    <mergeCell ref="N440:N441"/>
    <mergeCell ref="O440:P441"/>
    <mergeCell ref="AA438:AB439"/>
    <mergeCell ref="AC438:AC439"/>
    <mergeCell ref="AD438:AD439"/>
    <mergeCell ref="AE438:AF439"/>
    <mergeCell ref="AG438:AG439"/>
    <mergeCell ref="B440:B441"/>
    <mergeCell ref="C440:D441"/>
    <mergeCell ref="E440:E441"/>
    <mergeCell ref="F440:F441"/>
    <mergeCell ref="G440:H441"/>
    <mergeCell ref="S438:T439"/>
    <mergeCell ref="U438:U439"/>
    <mergeCell ref="V438:V439"/>
    <mergeCell ref="W438:X439"/>
    <mergeCell ref="Y438:Y439"/>
    <mergeCell ref="Z438:Z439"/>
    <mergeCell ref="K438:L439"/>
    <mergeCell ref="M438:M439"/>
    <mergeCell ref="N438:N439"/>
    <mergeCell ref="O438:P439"/>
    <mergeCell ref="Q438:Q439"/>
    <mergeCell ref="R438:R439"/>
    <mergeCell ref="AD436:AD437"/>
    <mergeCell ref="AE436:AF437"/>
    <mergeCell ref="AG436:AG437"/>
    <mergeCell ref="B438:B439"/>
    <mergeCell ref="C438:D439"/>
    <mergeCell ref="E438:E439"/>
    <mergeCell ref="F438:F439"/>
    <mergeCell ref="G438:H439"/>
    <mergeCell ref="I438:I439"/>
    <mergeCell ref="J438:J439"/>
    <mergeCell ref="V436:V437"/>
    <mergeCell ref="W436:X437"/>
    <mergeCell ref="Y436:Y437"/>
    <mergeCell ref="Z436:Z437"/>
    <mergeCell ref="AA436:AB437"/>
    <mergeCell ref="AC436:AC437"/>
    <mergeCell ref="N436:N437"/>
    <mergeCell ref="O436:P437"/>
    <mergeCell ref="Q436:Q437"/>
    <mergeCell ref="R436:R437"/>
    <mergeCell ref="S436:T437"/>
    <mergeCell ref="U436:U437"/>
    <mergeCell ref="AG434:AG435"/>
    <mergeCell ref="B436:B437"/>
    <mergeCell ref="C436:D437"/>
    <mergeCell ref="E436:E437"/>
    <mergeCell ref="F436:F437"/>
    <mergeCell ref="G436:H437"/>
    <mergeCell ref="I436:I437"/>
    <mergeCell ref="J436:J437"/>
    <mergeCell ref="K436:L437"/>
    <mergeCell ref="M436:M437"/>
    <mergeCell ref="Y434:Y435"/>
    <mergeCell ref="Z434:Z435"/>
    <mergeCell ref="AA434:AB435"/>
    <mergeCell ref="AC434:AC435"/>
    <mergeCell ref="AD434:AD435"/>
    <mergeCell ref="AE434:AF435"/>
    <mergeCell ref="Q434:Q435"/>
    <mergeCell ref="R434:R435"/>
    <mergeCell ref="S434:T435"/>
    <mergeCell ref="U434:U435"/>
    <mergeCell ref="V434:V435"/>
    <mergeCell ref="W434:X435"/>
    <mergeCell ref="I434:I435"/>
    <mergeCell ref="J434:J435"/>
    <mergeCell ref="K434:L435"/>
    <mergeCell ref="M434:M435"/>
    <mergeCell ref="N434:N435"/>
    <mergeCell ref="O434:P435"/>
    <mergeCell ref="AA432:AB433"/>
    <mergeCell ref="AC432:AC433"/>
    <mergeCell ref="AD432:AD433"/>
    <mergeCell ref="AE432:AF433"/>
    <mergeCell ref="AG432:AG433"/>
    <mergeCell ref="B434:B435"/>
    <mergeCell ref="C434:D435"/>
    <mergeCell ref="E434:E435"/>
    <mergeCell ref="F434:F435"/>
    <mergeCell ref="G434:H435"/>
    <mergeCell ref="S432:T433"/>
    <mergeCell ref="U432:U433"/>
    <mergeCell ref="V432:V433"/>
    <mergeCell ref="W432:X433"/>
    <mergeCell ref="Y432:Y433"/>
    <mergeCell ref="Z432:Z433"/>
    <mergeCell ref="K432:L433"/>
    <mergeCell ref="M432:M433"/>
    <mergeCell ref="N432:N433"/>
    <mergeCell ref="O432:P433"/>
    <mergeCell ref="Q432:Q433"/>
    <mergeCell ref="R432:R433"/>
    <mergeCell ref="AD430:AD431"/>
    <mergeCell ref="AE430:AF431"/>
    <mergeCell ref="AG430:AG431"/>
    <mergeCell ref="B432:B433"/>
    <mergeCell ref="C432:D433"/>
    <mergeCell ref="E432:E433"/>
    <mergeCell ref="F432:F433"/>
    <mergeCell ref="G432:H433"/>
    <mergeCell ref="I432:I433"/>
    <mergeCell ref="J432:J433"/>
    <mergeCell ref="V430:V431"/>
    <mergeCell ref="W430:X431"/>
    <mergeCell ref="Y430:Y431"/>
    <mergeCell ref="Z430:Z431"/>
    <mergeCell ref="AA430:AB431"/>
    <mergeCell ref="AC430:AC431"/>
    <mergeCell ref="N430:N431"/>
    <mergeCell ref="O430:P431"/>
    <mergeCell ref="Q430:Q431"/>
    <mergeCell ref="R430:R431"/>
    <mergeCell ref="S430:T431"/>
    <mergeCell ref="U430:U431"/>
    <mergeCell ref="AG428:AG429"/>
    <mergeCell ref="B430:B431"/>
    <mergeCell ref="C430:D431"/>
    <mergeCell ref="E430:E431"/>
    <mergeCell ref="F430:F431"/>
    <mergeCell ref="G430:H431"/>
    <mergeCell ref="I430:I431"/>
    <mergeCell ref="J430:J431"/>
    <mergeCell ref="K430:L431"/>
    <mergeCell ref="M430:M431"/>
    <mergeCell ref="Y428:Y429"/>
    <mergeCell ref="Z428:Z429"/>
    <mergeCell ref="AA428:AB429"/>
    <mergeCell ref="AC428:AC429"/>
    <mergeCell ref="AD428:AD429"/>
    <mergeCell ref="AE428:AF429"/>
    <mergeCell ref="Q428:Q429"/>
    <mergeCell ref="R428:R429"/>
    <mergeCell ref="S428:T429"/>
    <mergeCell ref="U428:U429"/>
    <mergeCell ref="V428:V429"/>
    <mergeCell ref="W428:X429"/>
    <mergeCell ref="I428:I429"/>
    <mergeCell ref="J428:J429"/>
    <mergeCell ref="K428:L429"/>
    <mergeCell ref="M428:M429"/>
    <mergeCell ref="N428:N429"/>
    <mergeCell ref="O428:P429"/>
    <mergeCell ref="AA426:AB427"/>
    <mergeCell ref="AC426:AC427"/>
    <mergeCell ref="AD426:AD427"/>
    <mergeCell ref="AE426:AF427"/>
    <mergeCell ref="AG426:AG427"/>
    <mergeCell ref="B428:B429"/>
    <mergeCell ref="C428:D429"/>
    <mergeCell ref="E428:E429"/>
    <mergeCell ref="F428:F429"/>
    <mergeCell ref="G428:H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AD424:AD425"/>
    <mergeCell ref="AE424:AF425"/>
    <mergeCell ref="AG424:AG425"/>
    <mergeCell ref="B426:B427"/>
    <mergeCell ref="C426:D427"/>
    <mergeCell ref="E426:E427"/>
    <mergeCell ref="F426:F427"/>
    <mergeCell ref="G426:H427"/>
    <mergeCell ref="I426:I427"/>
    <mergeCell ref="J426:J427"/>
    <mergeCell ref="V424:V425"/>
    <mergeCell ref="W424:X425"/>
    <mergeCell ref="Y424:Y425"/>
    <mergeCell ref="Z424:Z425"/>
    <mergeCell ref="AA424:AB425"/>
    <mergeCell ref="AC424:AC425"/>
    <mergeCell ref="N424:N425"/>
    <mergeCell ref="O424:P425"/>
    <mergeCell ref="Q424:Q425"/>
    <mergeCell ref="R424:R425"/>
    <mergeCell ref="S424:T425"/>
    <mergeCell ref="U424:U425"/>
    <mergeCell ref="AG422:AG423"/>
    <mergeCell ref="B424:B425"/>
    <mergeCell ref="C424:D425"/>
    <mergeCell ref="E424:E425"/>
    <mergeCell ref="F424:F425"/>
    <mergeCell ref="G424:H425"/>
    <mergeCell ref="I424:I425"/>
    <mergeCell ref="J424:J425"/>
    <mergeCell ref="K424:L425"/>
    <mergeCell ref="M424:M425"/>
    <mergeCell ref="Y422:Y423"/>
    <mergeCell ref="Z422:Z423"/>
    <mergeCell ref="AA422:AB423"/>
    <mergeCell ref="AC422:AC423"/>
    <mergeCell ref="AD422:AD423"/>
    <mergeCell ref="AE422:AF423"/>
    <mergeCell ref="Q422:Q423"/>
    <mergeCell ref="R422:R423"/>
    <mergeCell ref="S422:T423"/>
    <mergeCell ref="U422:U423"/>
    <mergeCell ref="V422:V423"/>
    <mergeCell ref="W422:X423"/>
    <mergeCell ref="I422:I423"/>
    <mergeCell ref="J422:J423"/>
    <mergeCell ref="K422:L423"/>
    <mergeCell ref="M422:M423"/>
    <mergeCell ref="N422:N423"/>
    <mergeCell ref="O422:P423"/>
    <mergeCell ref="AA420:AB421"/>
    <mergeCell ref="AC420:AC421"/>
    <mergeCell ref="AD420:AD421"/>
    <mergeCell ref="AE420:AF421"/>
    <mergeCell ref="AG420:AG421"/>
    <mergeCell ref="B422:B423"/>
    <mergeCell ref="C422:D423"/>
    <mergeCell ref="E422:E423"/>
    <mergeCell ref="F422:F423"/>
    <mergeCell ref="G422:H423"/>
    <mergeCell ref="S420:T421"/>
    <mergeCell ref="U420:U421"/>
    <mergeCell ref="V420:V421"/>
    <mergeCell ref="W420:X421"/>
    <mergeCell ref="Y420:Y421"/>
    <mergeCell ref="Z420:Z421"/>
    <mergeCell ref="K420:L421"/>
    <mergeCell ref="M420:M421"/>
    <mergeCell ref="N420:N421"/>
    <mergeCell ref="O420:P421"/>
    <mergeCell ref="Q420:Q421"/>
    <mergeCell ref="R420:R421"/>
    <mergeCell ref="AD418:AD419"/>
    <mergeCell ref="AE418:AF419"/>
    <mergeCell ref="AG418:AG419"/>
    <mergeCell ref="B420:B421"/>
    <mergeCell ref="C420:D421"/>
    <mergeCell ref="E420:E421"/>
    <mergeCell ref="F420:F421"/>
    <mergeCell ref="G420:H421"/>
    <mergeCell ref="I420:I421"/>
    <mergeCell ref="J420:J421"/>
    <mergeCell ref="V418:V419"/>
    <mergeCell ref="W418:X419"/>
    <mergeCell ref="Y418:Y419"/>
    <mergeCell ref="Z418:Z419"/>
    <mergeCell ref="AA418:AB419"/>
    <mergeCell ref="AC418:AC419"/>
    <mergeCell ref="N418:N419"/>
    <mergeCell ref="O418:P419"/>
    <mergeCell ref="Q418:Q419"/>
    <mergeCell ref="R418:R419"/>
    <mergeCell ref="S418:T419"/>
    <mergeCell ref="U418:U419"/>
    <mergeCell ref="AG416:AG417"/>
    <mergeCell ref="B418:B419"/>
    <mergeCell ref="C418:D419"/>
    <mergeCell ref="E418:E419"/>
    <mergeCell ref="F418:F419"/>
    <mergeCell ref="G418:H419"/>
    <mergeCell ref="I418:I419"/>
    <mergeCell ref="J418:J419"/>
    <mergeCell ref="K418:L419"/>
    <mergeCell ref="M418:M419"/>
    <mergeCell ref="AA416:AA417"/>
    <mergeCell ref="AB416:AB417"/>
    <mergeCell ref="AC416:AC417"/>
    <mergeCell ref="AD416:AD417"/>
    <mergeCell ref="AE416:AE417"/>
    <mergeCell ref="AF416:AF417"/>
    <mergeCell ref="U416:U417"/>
    <mergeCell ref="V416:V417"/>
    <mergeCell ref="W416:W417"/>
    <mergeCell ref="X416:X417"/>
    <mergeCell ref="Y416:Y417"/>
    <mergeCell ref="Z416:Z417"/>
    <mergeCell ref="O416:O417"/>
    <mergeCell ref="P416:P417"/>
    <mergeCell ref="Q416:Q417"/>
    <mergeCell ref="R416:R417"/>
    <mergeCell ref="S416:S417"/>
    <mergeCell ref="T416:T417"/>
    <mergeCell ref="I416:I417"/>
    <mergeCell ref="J416:J417"/>
    <mergeCell ref="K416:K417"/>
    <mergeCell ref="L416:L417"/>
    <mergeCell ref="M416:M417"/>
    <mergeCell ref="N416:N417"/>
    <mergeCell ref="AD411:AD414"/>
    <mergeCell ref="AE411:AG414"/>
    <mergeCell ref="C415:AG415"/>
    <mergeCell ref="B416:B417"/>
    <mergeCell ref="C416:C417"/>
    <mergeCell ref="D416:D417"/>
    <mergeCell ref="E416:E417"/>
    <mergeCell ref="F416:F417"/>
    <mergeCell ref="G416:G417"/>
    <mergeCell ref="H416:H417"/>
    <mergeCell ref="W411:Y411"/>
    <mergeCell ref="W412:Y412"/>
    <mergeCell ref="W413:Y413"/>
    <mergeCell ref="W414:Y414"/>
    <mergeCell ref="Z411:Z414"/>
    <mergeCell ref="AA411:AC414"/>
    <mergeCell ref="R411:R414"/>
    <mergeCell ref="S411:U411"/>
    <mergeCell ref="S412:U412"/>
    <mergeCell ref="S413:U413"/>
    <mergeCell ref="S414:U414"/>
    <mergeCell ref="V411:V414"/>
    <mergeCell ref="K411:M411"/>
    <mergeCell ref="K412:M412"/>
    <mergeCell ref="K413:M413"/>
    <mergeCell ref="K414:M414"/>
    <mergeCell ref="N411:N414"/>
    <mergeCell ref="O411:Q411"/>
    <mergeCell ref="O412:Q412"/>
    <mergeCell ref="O413:Q413"/>
    <mergeCell ref="O414:Q414"/>
    <mergeCell ref="F411:F414"/>
    <mergeCell ref="G411:I411"/>
    <mergeCell ref="G412:I412"/>
    <mergeCell ref="G413:I413"/>
    <mergeCell ref="G414:I414"/>
    <mergeCell ref="J411:J414"/>
    <mergeCell ref="K404:K405"/>
    <mergeCell ref="L404:L405"/>
    <mergeCell ref="M404:M405"/>
    <mergeCell ref="B408:AG408"/>
    <mergeCell ref="C410:AG410"/>
    <mergeCell ref="B411:B414"/>
    <mergeCell ref="C411:E411"/>
    <mergeCell ref="C412:E412"/>
    <mergeCell ref="C413:E413"/>
    <mergeCell ref="C414:E414"/>
    <mergeCell ref="M402:M403"/>
    <mergeCell ref="B404:B405"/>
    <mergeCell ref="C404:C405"/>
    <mergeCell ref="D404:D405"/>
    <mergeCell ref="E404:E405"/>
    <mergeCell ref="F404:F405"/>
    <mergeCell ref="G404:G405"/>
    <mergeCell ref="H404:H405"/>
    <mergeCell ref="I404:I405"/>
    <mergeCell ref="J404:J405"/>
    <mergeCell ref="M400:M401"/>
    <mergeCell ref="B402:B403"/>
    <mergeCell ref="C402:C403"/>
    <mergeCell ref="D402:D403"/>
    <mergeCell ref="E402:F403"/>
    <mergeCell ref="G402:G403"/>
    <mergeCell ref="H402:H403"/>
    <mergeCell ref="I402:I403"/>
    <mergeCell ref="J402:J403"/>
    <mergeCell ref="K402:L403"/>
    <mergeCell ref="M398:M399"/>
    <mergeCell ref="B400:B401"/>
    <mergeCell ref="C400:C401"/>
    <mergeCell ref="D400:D401"/>
    <mergeCell ref="E400:F401"/>
    <mergeCell ref="G400:G401"/>
    <mergeCell ref="H400:H401"/>
    <mergeCell ref="I400:I401"/>
    <mergeCell ref="J400:J401"/>
    <mergeCell ref="K400:L401"/>
    <mergeCell ref="M396:M397"/>
    <mergeCell ref="B398:B399"/>
    <mergeCell ref="C398:C399"/>
    <mergeCell ref="D398:D399"/>
    <mergeCell ref="E398:F399"/>
    <mergeCell ref="G398:G399"/>
    <mergeCell ref="H398:H399"/>
    <mergeCell ref="I398:I399"/>
    <mergeCell ref="J398:J399"/>
    <mergeCell ref="K398:L399"/>
    <mergeCell ref="M394:M395"/>
    <mergeCell ref="B396:B397"/>
    <mergeCell ref="C396:C397"/>
    <mergeCell ref="D396:D397"/>
    <mergeCell ref="E396:F397"/>
    <mergeCell ref="G396:G397"/>
    <mergeCell ref="H396:H397"/>
    <mergeCell ref="I396:I397"/>
    <mergeCell ref="J396:J397"/>
    <mergeCell ref="K396:L397"/>
    <mergeCell ref="M392:M393"/>
    <mergeCell ref="B394:B395"/>
    <mergeCell ref="C394:C395"/>
    <mergeCell ref="D394:D395"/>
    <mergeCell ref="E394:F395"/>
    <mergeCell ref="G394:G395"/>
    <mergeCell ref="H394:H395"/>
    <mergeCell ref="I394:I395"/>
    <mergeCell ref="J394:J395"/>
    <mergeCell ref="K394:L395"/>
    <mergeCell ref="M390:M391"/>
    <mergeCell ref="B392:B393"/>
    <mergeCell ref="C392:C393"/>
    <mergeCell ref="D392:D393"/>
    <mergeCell ref="E392:F393"/>
    <mergeCell ref="G392:G393"/>
    <mergeCell ref="H392:H393"/>
    <mergeCell ref="I392:I393"/>
    <mergeCell ref="J392:J393"/>
    <mergeCell ref="K392:L393"/>
    <mergeCell ref="G390:G391"/>
    <mergeCell ref="H390:H391"/>
    <mergeCell ref="I390:I391"/>
    <mergeCell ref="J390:J391"/>
    <mergeCell ref="K390:K391"/>
    <mergeCell ref="L390:L391"/>
    <mergeCell ref="C387:G387"/>
    <mergeCell ref="I387:M387"/>
    <mergeCell ref="E388:G388"/>
    <mergeCell ref="K388:M388"/>
    <mergeCell ref="C389:M389"/>
    <mergeCell ref="B390:B391"/>
    <mergeCell ref="C390:C391"/>
    <mergeCell ref="D390:D391"/>
    <mergeCell ref="E390:E391"/>
    <mergeCell ref="F390:F391"/>
    <mergeCell ref="I380:I381"/>
    <mergeCell ref="J380:J381"/>
    <mergeCell ref="K380:K381"/>
    <mergeCell ref="L380:L381"/>
    <mergeCell ref="M380:M381"/>
    <mergeCell ref="B385:M385"/>
    <mergeCell ref="J378:J379"/>
    <mergeCell ref="K378:L379"/>
    <mergeCell ref="M378:M379"/>
    <mergeCell ref="B380:B381"/>
    <mergeCell ref="C380:C381"/>
    <mergeCell ref="D380:D381"/>
    <mergeCell ref="E380:E381"/>
    <mergeCell ref="F380:F381"/>
    <mergeCell ref="G380:G381"/>
    <mergeCell ref="H380:H381"/>
    <mergeCell ref="J376:J377"/>
    <mergeCell ref="K376:L377"/>
    <mergeCell ref="M376:M377"/>
    <mergeCell ref="B378:B379"/>
    <mergeCell ref="C378:C379"/>
    <mergeCell ref="D378:D379"/>
    <mergeCell ref="E378:F379"/>
    <mergeCell ref="G378:G379"/>
    <mergeCell ref="H378:H379"/>
    <mergeCell ref="I378:I379"/>
    <mergeCell ref="J374:J375"/>
    <mergeCell ref="K374:L375"/>
    <mergeCell ref="M374:M375"/>
    <mergeCell ref="B376:B377"/>
    <mergeCell ref="C376:C377"/>
    <mergeCell ref="D376:D377"/>
    <mergeCell ref="E376:F377"/>
    <mergeCell ref="G376:G377"/>
    <mergeCell ref="H376:H377"/>
    <mergeCell ref="I376:I377"/>
    <mergeCell ref="J372:J373"/>
    <mergeCell ref="K372:L373"/>
    <mergeCell ref="M372:M373"/>
    <mergeCell ref="B374:B375"/>
    <mergeCell ref="C374:C375"/>
    <mergeCell ref="D374:D375"/>
    <mergeCell ref="E374:F375"/>
    <mergeCell ref="G374:G375"/>
    <mergeCell ref="H374:H375"/>
    <mergeCell ref="I374:I375"/>
    <mergeCell ref="J370:J371"/>
    <mergeCell ref="K370:L371"/>
    <mergeCell ref="M370:M371"/>
    <mergeCell ref="B372:B373"/>
    <mergeCell ref="C372:C373"/>
    <mergeCell ref="D372:D373"/>
    <mergeCell ref="E372:F373"/>
    <mergeCell ref="G372:G373"/>
    <mergeCell ref="H372:H373"/>
    <mergeCell ref="I372:I373"/>
    <mergeCell ref="J368:J369"/>
    <mergeCell ref="K368:L369"/>
    <mergeCell ref="M368:M369"/>
    <mergeCell ref="B370:B371"/>
    <mergeCell ref="C370:C371"/>
    <mergeCell ref="D370:D371"/>
    <mergeCell ref="E370:F371"/>
    <mergeCell ref="G370:G371"/>
    <mergeCell ref="H370:H371"/>
    <mergeCell ref="I370:I371"/>
    <mergeCell ref="J366:J367"/>
    <mergeCell ref="K366:L367"/>
    <mergeCell ref="M366:M367"/>
    <mergeCell ref="B368:B369"/>
    <mergeCell ref="C368:C369"/>
    <mergeCell ref="D368:D369"/>
    <mergeCell ref="E368:F369"/>
    <mergeCell ref="G368:G369"/>
    <mergeCell ref="H368:H369"/>
    <mergeCell ref="I368:I369"/>
    <mergeCell ref="K364:K365"/>
    <mergeCell ref="L364:L365"/>
    <mergeCell ref="M364:M365"/>
    <mergeCell ref="B366:B367"/>
    <mergeCell ref="C366:C367"/>
    <mergeCell ref="D366:D367"/>
    <mergeCell ref="E366:F367"/>
    <mergeCell ref="G366:G367"/>
    <mergeCell ref="H366:H367"/>
    <mergeCell ref="I366:I367"/>
    <mergeCell ref="C363:M363"/>
    <mergeCell ref="B364:B365"/>
    <mergeCell ref="C364:C365"/>
    <mergeCell ref="D364:D365"/>
    <mergeCell ref="E364:E365"/>
    <mergeCell ref="F364:F365"/>
    <mergeCell ref="G364:G365"/>
    <mergeCell ref="H364:H365"/>
    <mergeCell ref="I364:I365"/>
    <mergeCell ref="J364:J365"/>
    <mergeCell ref="H351:H352"/>
    <mergeCell ref="I351:I352"/>
    <mergeCell ref="B359:M359"/>
    <mergeCell ref="C361:G361"/>
    <mergeCell ref="I361:M361"/>
    <mergeCell ref="E362:G362"/>
    <mergeCell ref="K362:M362"/>
    <mergeCell ref="B351:B352"/>
    <mergeCell ref="C351:C352"/>
    <mergeCell ref="D351:D352"/>
    <mergeCell ref="E351:E352"/>
    <mergeCell ref="F351:F352"/>
    <mergeCell ref="G351:G352"/>
    <mergeCell ref="B349:B350"/>
    <mergeCell ref="C349:D350"/>
    <mergeCell ref="E349:E350"/>
    <mergeCell ref="F349:F350"/>
    <mergeCell ref="G349:H350"/>
    <mergeCell ref="I349:I350"/>
    <mergeCell ref="B347:B348"/>
    <mergeCell ref="C347:D348"/>
    <mergeCell ref="E347:E348"/>
    <mergeCell ref="F347:F348"/>
    <mergeCell ref="G347:H348"/>
    <mergeCell ref="I347:I348"/>
    <mergeCell ref="B345:B346"/>
    <mergeCell ref="C345:D346"/>
    <mergeCell ref="E345:E346"/>
    <mergeCell ref="F345:F346"/>
    <mergeCell ref="G345:H346"/>
    <mergeCell ref="I345:I346"/>
    <mergeCell ref="B343:B344"/>
    <mergeCell ref="C343:D344"/>
    <mergeCell ref="E343:E344"/>
    <mergeCell ref="F343:F344"/>
    <mergeCell ref="G343:H344"/>
    <mergeCell ref="I343:I344"/>
    <mergeCell ref="B341:B342"/>
    <mergeCell ref="C341:D342"/>
    <mergeCell ref="E341:E342"/>
    <mergeCell ref="F341:F342"/>
    <mergeCell ref="G341:H342"/>
    <mergeCell ref="I341:I342"/>
    <mergeCell ref="B339:B340"/>
    <mergeCell ref="C339:D340"/>
    <mergeCell ref="E339:E340"/>
    <mergeCell ref="F339:F340"/>
    <mergeCell ref="G339:H340"/>
    <mergeCell ref="I339:I340"/>
    <mergeCell ref="B337:B338"/>
    <mergeCell ref="C337:D338"/>
    <mergeCell ref="E337:E338"/>
    <mergeCell ref="F337:F338"/>
    <mergeCell ref="G337:H338"/>
    <mergeCell ref="I337:I338"/>
    <mergeCell ref="H333:H334"/>
    <mergeCell ref="I333:I334"/>
    <mergeCell ref="B335:B336"/>
    <mergeCell ref="C335:D336"/>
    <mergeCell ref="E335:E336"/>
    <mergeCell ref="F335:F336"/>
    <mergeCell ref="G335:H336"/>
    <mergeCell ref="I335:I336"/>
    <mergeCell ref="B333:B334"/>
    <mergeCell ref="C333:C334"/>
    <mergeCell ref="D333:D334"/>
    <mergeCell ref="E333:E334"/>
    <mergeCell ref="F333:F334"/>
    <mergeCell ref="G333:G334"/>
    <mergeCell ref="H324:H325"/>
    <mergeCell ref="I324:I325"/>
    <mergeCell ref="B329:I329"/>
    <mergeCell ref="C331:E331"/>
    <mergeCell ref="G331:I331"/>
    <mergeCell ref="C332:I332"/>
    <mergeCell ref="B324:B325"/>
    <mergeCell ref="C324:C325"/>
    <mergeCell ref="D324:D325"/>
    <mergeCell ref="E324:E325"/>
    <mergeCell ref="F324:F325"/>
    <mergeCell ref="G324:G325"/>
    <mergeCell ref="B322:B323"/>
    <mergeCell ref="C322:D323"/>
    <mergeCell ref="E322:E323"/>
    <mergeCell ref="F322:F323"/>
    <mergeCell ref="G322:H323"/>
    <mergeCell ref="I322:I323"/>
    <mergeCell ref="B320:B321"/>
    <mergeCell ref="C320:D321"/>
    <mergeCell ref="E320:E321"/>
    <mergeCell ref="F320:F321"/>
    <mergeCell ref="G320:H321"/>
    <mergeCell ref="I320:I321"/>
    <mergeCell ref="G316:G317"/>
    <mergeCell ref="H316:H317"/>
    <mergeCell ref="I316:I317"/>
    <mergeCell ref="B318:B319"/>
    <mergeCell ref="C318:D319"/>
    <mergeCell ref="E318:E319"/>
    <mergeCell ref="F318:F319"/>
    <mergeCell ref="G318:H319"/>
    <mergeCell ref="I318:I319"/>
    <mergeCell ref="AE306:AF306"/>
    <mergeCell ref="B312:I312"/>
    <mergeCell ref="C314:E314"/>
    <mergeCell ref="G314:I314"/>
    <mergeCell ref="C315:I315"/>
    <mergeCell ref="B316:B317"/>
    <mergeCell ref="C316:C317"/>
    <mergeCell ref="D316:D317"/>
    <mergeCell ref="E316:E317"/>
    <mergeCell ref="F316:F317"/>
    <mergeCell ref="W305:Y305"/>
    <mergeCell ref="AA305:AC305"/>
    <mergeCell ref="AE305:AG305"/>
    <mergeCell ref="C306:D306"/>
    <mergeCell ref="G306:H306"/>
    <mergeCell ref="K306:L306"/>
    <mergeCell ref="O306:P306"/>
    <mergeCell ref="S306:T306"/>
    <mergeCell ref="W306:X306"/>
    <mergeCell ref="AA306:AB306"/>
    <mergeCell ref="AC303:AC304"/>
    <mergeCell ref="AD303:AD304"/>
    <mergeCell ref="AE303:AE304"/>
    <mergeCell ref="AF303:AF304"/>
    <mergeCell ref="AG303:AG304"/>
    <mergeCell ref="C305:E305"/>
    <mergeCell ref="G305:I305"/>
    <mergeCell ref="K305:M305"/>
    <mergeCell ref="O305:Q305"/>
    <mergeCell ref="S305:U305"/>
    <mergeCell ref="W303:W304"/>
    <mergeCell ref="X303:X304"/>
    <mergeCell ref="Y303:Y304"/>
    <mergeCell ref="Z303:Z304"/>
    <mergeCell ref="AA303:AA304"/>
    <mergeCell ref="AB303:AB304"/>
    <mergeCell ref="Q303:Q304"/>
    <mergeCell ref="R303:R304"/>
    <mergeCell ref="S303:S304"/>
    <mergeCell ref="T303:T304"/>
    <mergeCell ref="U303:U304"/>
    <mergeCell ref="V303:V304"/>
    <mergeCell ref="K303:K304"/>
    <mergeCell ref="L303:L304"/>
    <mergeCell ref="M303:M304"/>
    <mergeCell ref="N303:N304"/>
    <mergeCell ref="O303:O304"/>
    <mergeCell ref="P303:P304"/>
    <mergeCell ref="AG301:AG302"/>
    <mergeCell ref="B303:B304"/>
    <mergeCell ref="C303:C304"/>
    <mergeCell ref="D303:D304"/>
    <mergeCell ref="E303:E304"/>
    <mergeCell ref="F303:F304"/>
    <mergeCell ref="G303:G304"/>
    <mergeCell ref="H303:H304"/>
    <mergeCell ref="I303:I304"/>
    <mergeCell ref="J303:J304"/>
    <mergeCell ref="Y301:Y302"/>
    <mergeCell ref="Z301:Z302"/>
    <mergeCell ref="AA301:AB302"/>
    <mergeCell ref="AC301:AC302"/>
    <mergeCell ref="AD301:AD302"/>
    <mergeCell ref="AE301:AF302"/>
    <mergeCell ref="Q301:Q302"/>
    <mergeCell ref="R301:R302"/>
    <mergeCell ref="S301:T302"/>
    <mergeCell ref="U301:U302"/>
    <mergeCell ref="V301:V302"/>
    <mergeCell ref="W301:X302"/>
    <mergeCell ref="I301:I302"/>
    <mergeCell ref="J301:J302"/>
    <mergeCell ref="K301:L302"/>
    <mergeCell ref="M301:M302"/>
    <mergeCell ref="N301:N302"/>
    <mergeCell ref="O301:P302"/>
    <mergeCell ref="AA299:AB300"/>
    <mergeCell ref="AC299:AC300"/>
    <mergeCell ref="AD299:AD300"/>
    <mergeCell ref="AE299:AF300"/>
    <mergeCell ref="AG299:AG300"/>
    <mergeCell ref="B301:B302"/>
    <mergeCell ref="C301:D302"/>
    <mergeCell ref="E301:E302"/>
    <mergeCell ref="F301:F302"/>
    <mergeCell ref="G301:H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AD297:AD298"/>
    <mergeCell ref="AE297:AF298"/>
    <mergeCell ref="AG297:AG298"/>
    <mergeCell ref="B299:B300"/>
    <mergeCell ref="C299:D300"/>
    <mergeCell ref="E299:E300"/>
    <mergeCell ref="F299:F300"/>
    <mergeCell ref="G299:H300"/>
    <mergeCell ref="I299:I300"/>
    <mergeCell ref="J299:J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G295:AG296"/>
    <mergeCell ref="B297:B298"/>
    <mergeCell ref="C297:D298"/>
    <mergeCell ref="E297:E298"/>
    <mergeCell ref="F297:F298"/>
    <mergeCell ref="G297:H298"/>
    <mergeCell ref="I297:I298"/>
    <mergeCell ref="J297:J298"/>
    <mergeCell ref="K297:L298"/>
    <mergeCell ref="M297:M298"/>
    <mergeCell ref="Y295:Y296"/>
    <mergeCell ref="Z295:Z296"/>
    <mergeCell ref="AA295:AB296"/>
    <mergeCell ref="AC295:AC296"/>
    <mergeCell ref="AD295:AD296"/>
    <mergeCell ref="AE295:AF296"/>
    <mergeCell ref="Q295:Q296"/>
    <mergeCell ref="R295:R296"/>
    <mergeCell ref="S295:T296"/>
    <mergeCell ref="U295:U296"/>
    <mergeCell ref="V295:V296"/>
    <mergeCell ref="W295:X296"/>
    <mergeCell ref="I295:I296"/>
    <mergeCell ref="J295:J296"/>
    <mergeCell ref="K295:L296"/>
    <mergeCell ref="M295:M296"/>
    <mergeCell ref="N295:N296"/>
    <mergeCell ref="O295:P296"/>
    <mergeCell ref="AA293:AB294"/>
    <mergeCell ref="AC293:AC294"/>
    <mergeCell ref="AD293:AD294"/>
    <mergeCell ref="AE293:AF294"/>
    <mergeCell ref="AG293:AG294"/>
    <mergeCell ref="B295:B296"/>
    <mergeCell ref="C295:D296"/>
    <mergeCell ref="E295:E296"/>
    <mergeCell ref="F295:F296"/>
    <mergeCell ref="G295:H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AD291:AD292"/>
    <mergeCell ref="AE291:AF292"/>
    <mergeCell ref="AG291:AG292"/>
    <mergeCell ref="B293:B294"/>
    <mergeCell ref="C293:D294"/>
    <mergeCell ref="E293:E294"/>
    <mergeCell ref="F293:F294"/>
    <mergeCell ref="G293:H294"/>
    <mergeCell ref="I293:I294"/>
    <mergeCell ref="J293:J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G289:AG290"/>
    <mergeCell ref="B291:B292"/>
    <mergeCell ref="C291:D292"/>
    <mergeCell ref="E291:E292"/>
    <mergeCell ref="F291:F292"/>
    <mergeCell ref="G291:H292"/>
    <mergeCell ref="I291:I292"/>
    <mergeCell ref="J291:J292"/>
    <mergeCell ref="K291:L292"/>
    <mergeCell ref="M291:M292"/>
    <mergeCell ref="AA289:AA290"/>
    <mergeCell ref="AB289:AB290"/>
    <mergeCell ref="AC289:AC290"/>
    <mergeCell ref="AD289:AD290"/>
    <mergeCell ref="AE289:AE290"/>
    <mergeCell ref="AF289:AF290"/>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AA287:AC287"/>
    <mergeCell ref="AE287:AG287"/>
    <mergeCell ref="C288:AG288"/>
    <mergeCell ref="B289:B290"/>
    <mergeCell ref="C289:C290"/>
    <mergeCell ref="D289:D290"/>
    <mergeCell ref="E289:E290"/>
    <mergeCell ref="F289:F290"/>
    <mergeCell ref="G289:G290"/>
    <mergeCell ref="H289:H290"/>
    <mergeCell ref="C287:E287"/>
    <mergeCell ref="G287:I287"/>
    <mergeCell ref="K287:M287"/>
    <mergeCell ref="O287:Q287"/>
    <mergeCell ref="S287:U287"/>
    <mergeCell ref="W287:Y287"/>
    <mergeCell ref="AA281:AB281"/>
    <mergeCell ref="AE281:AF281"/>
    <mergeCell ref="B284:AG284"/>
    <mergeCell ref="C286:I286"/>
    <mergeCell ref="K286:Q286"/>
    <mergeCell ref="S286:Y286"/>
    <mergeCell ref="AA286:AG286"/>
    <mergeCell ref="C281:D281"/>
    <mergeCell ref="G281:H281"/>
    <mergeCell ref="K281:L281"/>
    <mergeCell ref="O281:P281"/>
    <mergeCell ref="S281:T281"/>
    <mergeCell ref="W281:X281"/>
    <mergeCell ref="AF278:AF279"/>
    <mergeCell ref="AG278:AG279"/>
    <mergeCell ref="C280:E280"/>
    <mergeCell ref="G280:I280"/>
    <mergeCell ref="K280:M280"/>
    <mergeCell ref="O280:Q280"/>
    <mergeCell ref="S280:U280"/>
    <mergeCell ref="W280:Y280"/>
    <mergeCell ref="AA280:AC280"/>
    <mergeCell ref="AE280:AG280"/>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AC266:AC267"/>
    <mergeCell ref="AD266:AD267"/>
    <mergeCell ref="AE266:AF267"/>
    <mergeCell ref="AG266:AG267"/>
    <mergeCell ref="B268:B269"/>
    <mergeCell ref="C268:D269"/>
    <mergeCell ref="E268:E269"/>
    <mergeCell ref="F268:F269"/>
    <mergeCell ref="G268:H269"/>
    <mergeCell ref="I268:I269"/>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F264:AF265"/>
    <mergeCell ref="AG264:AG265"/>
    <mergeCell ref="B266:B267"/>
    <mergeCell ref="C266:D267"/>
    <mergeCell ref="E266:E267"/>
    <mergeCell ref="F266:F267"/>
    <mergeCell ref="G266:H267"/>
    <mergeCell ref="I266:I267"/>
    <mergeCell ref="J266:J267"/>
    <mergeCell ref="K266:L267"/>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Z260:Z261"/>
    <mergeCell ref="AA260:AC261"/>
    <mergeCell ref="AD260:AD261"/>
    <mergeCell ref="AE260:AG261"/>
    <mergeCell ref="B262:B263"/>
    <mergeCell ref="C262:AG263"/>
    <mergeCell ref="N260:N261"/>
    <mergeCell ref="O260:Q261"/>
    <mergeCell ref="R260:R261"/>
    <mergeCell ref="S260:U261"/>
    <mergeCell ref="V260:V261"/>
    <mergeCell ref="W260:Y261"/>
    <mergeCell ref="B260:B261"/>
    <mergeCell ref="C260:E261"/>
    <mergeCell ref="F260:F261"/>
    <mergeCell ref="G260:I261"/>
    <mergeCell ref="J260:J261"/>
    <mergeCell ref="K260:M261"/>
    <mergeCell ref="B256:AG256"/>
    <mergeCell ref="B258:B259"/>
    <mergeCell ref="C258:I259"/>
    <mergeCell ref="J258:J259"/>
    <mergeCell ref="K258:Q259"/>
    <mergeCell ref="R258:R259"/>
    <mergeCell ref="S258:Y259"/>
    <mergeCell ref="Z258:Z259"/>
    <mergeCell ref="AA258:AG259"/>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Y206"/>
    <mergeCell ref="C207:E207"/>
    <mergeCell ref="G207:I207"/>
    <mergeCell ref="K207:M207"/>
    <mergeCell ref="O207:Q207"/>
    <mergeCell ref="S207:U207"/>
    <mergeCell ref="W207:Y207"/>
    <mergeCell ref="S202:U202"/>
    <mergeCell ref="S203:U203"/>
    <mergeCell ref="S204:U204"/>
    <mergeCell ref="S205:U205"/>
    <mergeCell ref="V202:V205"/>
    <mergeCell ref="W202:Y202"/>
    <mergeCell ref="W203:Y203"/>
    <mergeCell ref="W204:Y204"/>
    <mergeCell ref="W205:Y205"/>
    <mergeCell ref="N202:N205"/>
    <mergeCell ref="O202:Q202"/>
    <mergeCell ref="O203:Q203"/>
    <mergeCell ref="O204:Q204"/>
    <mergeCell ref="O205:Q205"/>
    <mergeCell ref="R202:R205"/>
    <mergeCell ref="G202:I202"/>
    <mergeCell ref="G203:I203"/>
    <mergeCell ref="G204:I204"/>
    <mergeCell ref="G205:I205"/>
    <mergeCell ref="J202:J205"/>
    <mergeCell ref="K202:M202"/>
    <mergeCell ref="K203:M203"/>
    <mergeCell ref="K204:M204"/>
    <mergeCell ref="K205:M205"/>
    <mergeCell ref="B199:Y199"/>
    <mergeCell ref="C201:I201"/>
    <mergeCell ref="K201:Q201"/>
    <mergeCell ref="S201:Y201"/>
    <mergeCell ref="B202:B205"/>
    <mergeCell ref="C202:E202"/>
    <mergeCell ref="C203:E203"/>
    <mergeCell ref="C204:E204"/>
    <mergeCell ref="C205:E205"/>
    <mergeCell ref="F202:F20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U167:U168"/>
    <mergeCell ref="V167:V168"/>
    <mergeCell ref="W167:Y168"/>
    <mergeCell ref="C169:E169"/>
    <mergeCell ref="G169:I169"/>
    <mergeCell ref="K169:M169"/>
    <mergeCell ref="O169:Q169"/>
    <mergeCell ref="S169:U169"/>
    <mergeCell ref="W169:Y169"/>
    <mergeCell ref="K167:M168"/>
    <mergeCell ref="N167:N168"/>
    <mergeCell ref="O167:P168"/>
    <mergeCell ref="Q167:Q168"/>
    <mergeCell ref="R167:R168"/>
    <mergeCell ref="S167:T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W153:W154"/>
    <mergeCell ref="X153:X154"/>
    <mergeCell ref="Y153:Y154"/>
    <mergeCell ref="B155:B156"/>
    <mergeCell ref="C155:D156"/>
    <mergeCell ref="E155:E156"/>
    <mergeCell ref="F155:F156"/>
    <mergeCell ref="G155:H156"/>
    <mergeCell ref="I155:I156"/>
    <mergeCell ref="J155:J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W152:Y152"/>
    <mergeCell ref="B153:B154"/>
    <mergeCell ref="C153:C154"/>
    <mergeCell ref="D153:D154"/>
    <mergeCell ref="E153:E154"/>
    <mergeCell ref="F153:F154"/>
    <mergeCell ref="G153:G154"/>
    <mergeCell ref="H153:H154"/>
    <mergeCell ref="I153:I154"/>
    <mergeCell ref="J153:J154"/>
    <mergeCell ref="V148:V150"/>
    <mergeCell ref="W148:Y148"/>
    <mergeCell ref="W149:Y149"/>
    <mergeCell ref="W150:Y150"/>
    <mergeCell ref="C151:Y151"/>
    <mergeCell ref="C152:E152"/>
    <mergeCell ref="G152:I152"/>
    <mergeCell ref="K152:M152"/>
    <mergeCell ref="O152:Q152"/>
    <mergeCell ref="S152:U152"/>
    <mergeCell ref="N148:N150"/>
    <mergeCell ref="O148:Q148"/>
    <mergeCell ref="O149:Q149"/>
    <mergeCell ref="O150:Q150"/>
    <mergeCell ref="R148:R150"/>
    <mergeCell ref="S148:U148"/>
    <mergeCell ref="S149:U149"/>
    <mergeCell ref="S150:U150"/>
    <mergeCell ref="G148:I148"/>
    <mergeCell ref="G149:I149"/>
    <mergeCell ref="G150:I150"/>
    <mergeCell ref="J148:J150"/>
    <mergeCell ref="K148:M148"/>
    <mergeCell ref="K149:M149"/>
    <mergeCell ref="K150:M150"/>
    <mergeCell ref="AA141:AC141"/>
    <mergeCell ref="AE141:AG141"/>
    <mergeCell ref="B145:Y145"/>
    <mergeCell ref="C147:M147"/>
    <mergeCell ref="O147:Y147"/>
    <mergeCell ref="B148:B150"/>
    <mergeCell ref="C148:E148"/>
    <mergeCell ref="C149:E149"/>
    <mergeCell ref="C150:E150"/>
    <mergeCell ref="F148:F150"/>
    <mergeCell ref="C141:E141"/>
    <mergeCell ref="G141:I141"/>
    <mergeCell ref="K141:M141"/>
    <mergeCell ref="O141:Q141"/>
    <mergeCell ref="S141:U141"/>
    <mergeCell ref="W141:Y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AG133:AG134"/>
    <mergeCell ref="C135:D135"/>
    <mergeCell ref="G135:H135"/>
    <mergeCell ref="K135:L135"/>
    <mergeCell ref="O135:P135"/>
    <mergeCell ref="S135:T135"/>
    <mergeCell ref="W135:X135"/>
    <mergeCell ref="AA135:AB135"/>
    <mergeCell ref="AE135:AF135"/>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AA131:AC131"/>
    <mergeCell ref="AE131:AG131"/>
    <mergeCell ref="C132:AG132"/>
    <mergeCell ref="B133:B134"/>
    <mergeCell ref="C133:C134"/>
    <mergeCell ref="D133:D134"/>
    <mergeCell ref="E133:E134"/>
    <mergeCell ref="F133:F134"/>
    <mergeCell ref="G133:G134"/>
    <mergeCell ref="H133:H134"/>
    <mergeCell ref="C131:E131"/>
    <mergeCell ref="G131:I131"/>
    <mergeCell ref="K131:M131"/>
    <mergeCell ref="O131:Q131"/>
    <mergeCell ref="S131:U131"/>
    <mergeCell ref="W131:Y131"/>
    <mergeCell ref="AH117:AH118"/>
    <mergeCell ref="AI117:AI118"/>
    <mergeCell ref="AJ117:AJ118"/>
    <mergeCell ref="AK117:AK118"/>
    <mergeCell ref="B128:AG128"/>
    <mergeCell ref="C130:Q130"/>
    <mergeCell ref="S130:AG130"/>
    <mergeCell ref="AA117:AA118"/>
    <mergeCell ref="AB117:AB118"/>
    <mergeCell ref="AC117:AC118"/>
    <mergeCell ref="AD117:AD118"/>
    <mergeCell ref="AE117:AF118"/>
    <mergeCell ref="AG117:AG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H115:AH116"/>
    <mergeCell ref="AI115:AJ116"/>
    <mergeCell ref="AK115:AK116"/>
    <mergeCell ref="B117:B118"/>
    <mergeCell ref="C117:C118"/>
    <mergeCell ref="D117:D118"/>
    <mergeCell ref="E117:E118"/>
    <mergeCell ref="F117:F118"/>
    <mergeCell ref="G117:G118"/>
    <mergeCell ref="H117:H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H113:AH114"/>
    <mergeCell ref="AI113:AI114"/>
    <mergeCell ref="AJ113:AJ114"/>
    <mergeCell ref="AK113:AK114"/>
    <mergeCell ref="B115:B116"/>
    <mergeCell ref="C115:D116"/>
    <mergeCell ref="E115:E116"/>
    <mergeCell ref="F115:F116"/>
    <mergeCell ref="G115:H116"/>
    <mergeCell ref="I115:I116"/>
    <mergeCell ref="AA113:AA114"/>
    <mergeCell ref="AB113:AB114"/>
    <mergeCell ref="AC113:AC114"/>
    <mergeCell ref="AD113:AD114"/>
    <mergeCell ref="AE113:AF114"/>
    <mergeCell ref="AG113:AG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A112:AC112"/>
    <mergeCell ref="AE112:AG112"/>
    <mergeCell ref="AI112:AK112"/>
    <mergeCell ref="B113:B114"/>
    <mergeCell ref="C113:C114"/>
    <mergeCell ref="D113:D114"/>
    <mergeCell ref="E113:E114"/>
    <mergeCell ref="F113:F114"/>
    <mergeCell ref="G113:G114"/>
    <mergeCell ref="H113:H114"/>
    <mergeCell ref="AG110:AG111"/>
    <mergeCell ref="AH110:AH111"/>
    <mergeCell ref="AI110:AI111"/>
    <mergeCell ref="AJ110:AJ111"/>
    <mergeCell ref="AK110:AK111"/>
    <mergeCell ref="B112:I112"/>
    <mergeCell ref="K112:M112"/>
    <mergeCell ref="O112:Q112"/>
    <mergeCell ref="S112:U112"/>
    <mergeCell ref="W112:Y112"/>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H108:AH109"/>
    <mergeCell ref="AI108:AJ109"/>
    <mergeCell ref="AK108:AK109"/>
    <mergeCell ref="B110:B111"/>
    <mergeCell ref="C110:C111"/>
    <mergeCell ref="D110:D111"/>
    <mergeCell ref="E110:E111"/>
    <mergeCell ref="F110:F111"/>
    <mergeCell ref="G110:G111"/>
    <mergeCell ref="H110:H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H106:AH107"/>
    <mergeCell ref="AI106:AI107"/>
    <mergeCell ref="AJ106:AJ107"/>
    <mergeCell ref="AK106:AK107"/>
    <mergeCell ref="B108:B109"/>
    <mergeCell ref="C108:D109"/>
    <mergeCell ref="E108:E109"/>
    <mergeCell ref="F108:F109"/>
    <mergeCell ref="G108:H109"/>
    <mergeCell ref="I108:I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E105:AG105"/>
    <mergeCell ref="AI105:AK105"/>
    <mergeCell ref="B106:B107"/>
    <mergeCell ref="C106:C107"/>
    <mergeCell ref="D106:D107"/>
    <mergeCell ref="E106:E107"/>
    <mergeCell ref="F106:F107"/>
    <mergeCell ref="G106:G107"/>
    <mergeCell ref="H106:H107"/>
    <mergeCell ref="I106:I107"/>
    <mergeCell ref="AH103:AH104"/>
    <mergeCell ref="AI103:AI104"/>
    <mergeCell ref="AJ103:AJ104"/>
    <mergeCell ref="AK103:AK104"/>
    <mergeCell ref="B105:I105"/>
    <mergeCell ref="K105:M105"/>
    <mergeCell ref="O105:Q105"/>
    <mergeCell ref="S105:U105"/>
    <mergeCell ref="W105:Y105"/>
    <mergeCell ref="AA105:AC105"/>
    <mergeCell ref="AA103:AA104"/>
    <mergeCell ref="AB103:AB104"/>
    <mergeCell ref="AC103:AC104"/>
    <mergeCell ref="AD103:AD104"/>
    <mergeCell ref="AE103:AF104"/>
    <mergeCell ref="AG103:AG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H101:AH102"/>
    <mergeCell ref="AI101:AJ102"/>
    <mergeCell ref="AK101:AK102"/>
    <mergeCell ref="B103:B104"/>
    <mergeCell ref="C103:C104"/>
    <mergeCell ref="D103:D104"/>
    <mergeCell ref="E103:E104"/>
    <mergeCell ref="F103:F104"/>
    <mergeCell ref="G103:G104"/>
    <mergeCell ref="H103:H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H99:AH100"/>
    <mergeCell ref="AI99:AI100"/>
    <mergeCell ref="AJ99:AJ100"/>
    <mergeCell ref="AK99:AK100"/>
    <mergeCell ref="B101:B102"/>
    <mergeCell ref="C101:D102"/>
    <mergeCell ref="E101:E102"/>
    <mergeCell ref="F101:F102"/>
    <mergeCell ref="G101:H102"/>
    <mergeCell ref="I101:I102"/>
    <mergeCell ref="AA99:AA100"/>
    <mergeCell ref="AB99:AB100"/>
    <mergeCell ref="AC99:AC100"/>
    <mergeCell ref="AD99:AD100"/>
    <mergeCell ref="AE99:AF100"/>
    <mergeCell ref="AG99:AG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A98:AC98"/>
    <mergeCell ref="AE98:AG98"/>
    <mergeCell ref="AI98:AK98"/>
    <mergeCell ref="B99:B100"/>
    <mergeCell ref="C99:C100"/>
    <mergeCell ref="D99:D100"/>
    <mergeCell ref="E99:E100"/>
    <mergeCell ref="F99:F100"/>
    <mergeCell ref="G99:G100"/>
    <mergeCell ref="H99:H100"/>
    <mergeCell ref="AG96:AG97"/>
    <mergeCell ref="AH96:AH97"/>
    <mergeCell ref="AI96:AI97"/>
    <mergeCell ref="AJ96:AJ97"/>
    <mergeCell ref="AK96:AK97"/>
    <mergeCell ref="B98:I98"/>
    <mergeCell ref="K98:M98"/>
    <mergeCell ref="O98:Q98"/>
    <mergeCell ref="S98:U98"/>
    <mergeCell ref="W98:Y98"/>
    <mergeCell ref="AA96:AA97"/>
    <mergeCell ref="AB96:AB97"/>
    <mergeCell ref="AC96:AC97"/>
    <mergeCell ref="AD96:AD97"/>
    <mergeCell ref="AE96:AE97"/>
    <mergeCell ref="AF96:AF97"/>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AH94:AH95"/>
    <mergeCell ref="AI94:AJ95"/>
    <mergeCell ref="AK94:AK95"/>
    <mergeCell ref="B96:B97"/>
    <mergeCell ref="C96:C97"/>
    <mergeCell ref="D96:D97"/>
    <mergeCell ref="E96:E97"/>
    <mergeCell ref="F96:F97"/>
    <mergeCell ref="G96:G97"/>
    <mergeCell ref="H96:H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AH92:AH93"/>
    <mergeCell ref="AI92:AI93"/>
    <mergeCell ref="AJ92:AJ93"/>
    <mergeCell ref="AK92:AK93"/>
    <mergeCell ref="B94:B95"/>
    <mergeCell ref="C94:D95"/>
    <mergeCell ref="E94:E95"/>
    <mergeCell ref="F94:F95"/>
    <mergeCell ref="G94:H95"/>
    <mergeCell ref="I94:I95"/>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E91:AG91"/>
    <mergeCell ref="AI91:AK91"/>
    <mergeCell ref="B92:B93"/>
    <mergeCell ref="C92:C93"/>
    <mergeCell ref="D92:D93"/>
    <mergeCell ref="E92:E93"/>
    <mergeCell ref="F92:F93"/>
    <mergeCell ref="G92:G93"/>
    <mergeCell ref="H92:H93"/>
    <mergeCell ref="I92:I93"/>
    <mergeCell ref="W90:Y90"/>
    <mergeCell ref="AA90:AC90"/>
    <mergeCell ref="AE90:AG90"/>
    <mergeCell ref="AI90:AK90"/>
    <mergeCell ref="B91:I91"/>
    <mergeCell ref="K91:M91"/>
    <mergeCell ref="O91:Q91"/>
    <mergeCell ref="S91:U91"/>
    <mergeCell ref="W91:Y91"/>
    <mergeCell ref="AA91:AC91"/>
    <mergeCell ref="AG88:AG89"/>
    <mergeCell ref="AH88:AH89"/>
    <mergeCell ref="AI88:AI89"/>
    <mergeCell ref="AJ88:AJ89"/>
    <mergeCell ref="AK88:AK89"/>
    <mergeCell ref="C90:E90"/>
    <mergeCell ref="G90:I90"/>
    <mergeCell ref="K90:M90"/>
    <mergeCell ref="O90:Q90"/>
    <mergeCell ref="S90:U90"/>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H86:AH87"/>
    <mergeCell ref="AI86:AJ87"/>
    <mergeCell ref="AK86:AK87"/>
    <mergeCell ref="B88:B89"/>
    <mergeCell ref="C88:C89"/>
    <mergeCell ref="D88:D89"/>
    <mergeCell ref="E88:E89"/>
    <mergeCell ref="F88:F89"/>
    <mergeCell ref="G88:G89"/>
    <mergeCell ref="H88:H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D84:AD85"/>
    <mergeCell ref="AE84:AF85"/>
    <mergeCell ref="AG84:AG85"/>
    <mergeCell ref="AH84:AH85"/>
    <mergeCell ref="AI84:AJ85"/>
    <mergeCell ref="AK84:AK85"/>
    <mergeCell ref="V84:V85"/>
    <mergeCell ref="W84:X85"/>
    <mergeCell ref="Y84:Y85"/>
    <mergeCell ref="Z84:Z85"/>
    <mergeCell ref="AA84:AB85"/>
    <mergeCell ref="AC84:AC85"/>
    <mergeCell ref="N84:N85"/>
    <mergeCell ref="O84:P85"/>
    <mergeCell ref="Q84:Q85"/>
    <mergeCell ref="R84:R85"/>
    <mergeCell ref="S84:T85"/>
    <mergeCell ref="U84:U85"/>
    <mergeCell ref="AK82:AK83"/>
    <mergeCell ref="B84:B85"/>
    <mergeCell ref="C84:D85"/>
    <mergeCell ref="E84:E85"/>
    <mergeCell ref="F84:F85"/>
    <mergeCell ref="G84:H85"/>
    <mergeCell ref="I84:I85"/>
    <mergeCell ref="J84:J85"/>
    <mergeCell ref="K84:L85"/>
    <mergeCell ref="M84:M85"/>
    <mergeCell ref="AC82:AC83"/>
    <mergeCell ref="AD82:AD83"/>
    <mergeCell ref="AE82:AF83"/>
    <mergeCell ref="AG82:AG83"/>
    <mergeCell ref="AH82:AH83"/>
    <mergeCell ref="AI82:AJ83"/>
    <mergeCell ref="U82:U83"/>
    <mergeCell ref="V82:V83"/>
    <mergeCell ref="W82:X83"/>
    <mergeCell ref="Y82:Y83"/>
    <mergeCell ref="Z82:Z83"/>
    <mergeCell ref="AA82:AB83"/>
    <mergeCell ref="M82:M83"/>
    <mergeCell ref="N82:N83"/>
    <mergeCell ref="O82:P83"/>
    <mergeCell ref="Q82:Q83"/>
    <mergeCell ref="R82:R83"/>
    <mergeCell ref="S82:T83"/>
    <mergeCell ref="AI80:AJ81"/>
    <mergeCell ref="AK80:AK81"/>
    <mergeCell ref="B82:B83"/>
    <mergeCell ref="C82:D83"/>
    <mergeCell ref="E82:E83"/>
    <mergeCell ref="F82:F83"/>
    <mergeCell ref="G82:H83"/>
    <mergeCell ref="I82:I83"/>
    <mergeCell ref="J82:J83"/>
    <mergeCell ref="K82:L83"/>
    <mergeCell ref="AA80:AB81"/>
    <mergeCell ref="AC80:AC81"/>
    <mergeCell ref="AD80:AD81"/>
    <mergeCell ref="AE80:AF81"/>
    <mergeCell ref="AG80:AG81"/>
    <mergeCell ref="AH80:AH81"/>
    <mergeCell ref="S80:T81"/>
    <mergeCell ref="U80:U81"/>
    <mergeCell ref="V80:V81"/>
    <mergeCell ref="W80:X81"/>
    <mergeCell ref="Y80:Y81"/>
    <mergeCell ref="Z80:Z81"/>
    <mergeCell ref="K80:L81"/>
    <mergeCell ref="M80:M81"/>
    <mergeCell ref="N80:N81"/>
    <mergeCell ref="O80:P81"/>
    <mergeCell ref="Q80:Q81"/>
    <mergeCell ref="R80:R81"/>
    <mergeCell ref="AH78:AH79"/>
    <mergeCell ref="AI78:AJ79"/>
    <mergeCell ref="AK78:AK79"/>
    <mergeCell ref="B80:B81"/>
    <mergeCell ref="C80:D81"/>
    <mergeCell ref="E80:E81"/>
    <mergeCell ref="F80:F81"/>
    <mergeCell ref="G80:H81"/>
    <mergeCell ref="I80:I81"/>
    <mergeCell ref="J80:J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D76:AD77"/>
    <mergeCell ref="AE76:AF77"/>
    <mergeCell ref="AG76:AG77"/>
    <mergeCell ref="AH76:AH77"/>
    <mergeCell ref="AI76:AJ77"/>
    <mergeCell ref="AK76:AK77"/>
    <mergeCell ref="V76:V77"/>
    <mergeCell ref="W76:X77"/>
    <mergeCell ref="Y76:Y77"/>
    <mergeCell ref="Z76:Z77"/>
    <mergeCell ref="AA76:AB77"/>
    <mergeCell ref="AC76:AC77"/>
    <mergeCell ref="N76:N77"/>
    <mergeCell ref="O76:P77"/>
    <mergeCell ref="Q76:Q77"/>
    <mergeCell ref="R76:R77"/>
    <mergeCell ref="S76:T77"/>
    <mergeCell ref="U76:U77"/>
    <mergeCell ref="AK74:AK75"/>
    <mergeCell ref="B76:B77"/>
    <mergeCell ref="C76:D77"/>
    <mergeCell ref="E76:E77"/>
    <mergeCell ref="F76:F77"/>
    <mergeCell ref="G76:H77"/>
    <mergeCell ref="I76:I77"/>
    <mergeCell ref="J76:J77"/>
    <mergeCell ref="K76:L77"/>
    <mergeCell ref="M76:M77"/>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I72:AJ73"/>
    <mergeCell ref="AK72:AK73"/>
    <mergeCell ref="B74:B75"/>
    <mergeCell ref="C74:D75"/>
    <mergeCell ref="E74:E75"/>
    <mergeCell ref="F74:F75"/>
    <mergeCell ref="G74:H75"/>
    <mergeCell ref="I74:I75"/>
    <mergeCell ref="J74:J75"/>
    <mergeCell ref="K74:L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AE63:AG66"/>
    <mergeCell ref="AH63:AH66"/>
    <mergeCell ref="AI63:AK66"/>
    <mergeCell ref="C67:AK67"/>
    <mergeCell ref="B68:B69"/>
    <mergeCell ref="C68:C69"/>
    <mergeCell ref="D68:D69"/>
    <mergeCell ref="E68:E69"/>
    <mergeCell ref="F68:F69"/>
    <mergeCell ref="G68:G69"/>
    <mergeCell ref="Z63:Z66"/>
    <mergeCell ref="AA63:AC63"/>
    <mergeCell ref="AA64:AC64"/>
    <mergeCell ref="AA65:AC65"/>
    <mergeCell ref="AA66:AC66"/>
    <mergeCell ref="AD63:AD66"/>
    <mergeCell ref="S63:U63"/>
    <mergeCell ref="S64:U64"/>
    <mergeCell ref="S65:U65"/>
    <mergeCell ref="S66:U66"/>
    <mergeCell ref="V63:V66"/>
    <mergeCell ref="W63:Y66"/>
    <mergeCell ref="N63:N66"/>
    <mergeCell ref="O63:Q63"/>
    <mergeCell ref="O64:Q64"/>
    <mergeCell ref="O65:Q65"/>
    <mergeCell ref="O66:Q66"/>
    <mergeCell ref="R63:R66"/>
    <mergeCell ref="G66:I66"/>
    <mergeCell ref="J63:J66"/>
    <mergeCell ref="K63:M63"/>
    <mergeCell ref="K64:M64"/>
    <mergeCell ref="K65:M65"/>
    <mergeCell ref="K66:M66"/>
    <mergeCell ref="B61:AK61"/>
    <mergeCell ref="B63:B66"/>
    <mergeCell ref="C63:E63"/>
    <mergeCell ref="C64:E64"/>
    <mergeCell ref="C65:E65"/>
    <mergeCell ref="C66:E66"/>
    <mergeCell ref="F63:F66"/>
    <mergeCell ref="G63:I63"/>
    <mergeCell ref="G64:I64"/>
    <mergeCell ref="G65:I65"/>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C51:D51"/>
    <mergeCell ref="G51:H51"/>
    <mergeCell ref="K51:L51"/>
    <mergeCell ref="B52:B53"/>
    <mergeCell ref="C52:D53"/>
    <mergeCell ref="E52:E53"/>
    <mergeCell ref="F52:F53"/>
    <mergeCell ref="G52:H53"/>
    <mergeCell ref="I52:I53"/>
    <mergeCell ref="J52:J53"/>
    <mergeCell ref="H49:H50"/>
    <mergeCell ref="I49:I50"/>
    <mergeCell ref="J49:J50"/>
    <mergeCell ref="K49:K50"/>
    <mergeCell ref="L49:L50"/>
    <mergeCell ref="M49:M50"/>
    <mergeCell ref="C47:E47"/>
    <mergeCell ref="G47:I47"/>
    <mergeCell ref="K47:M47"/>
    <mergeCell ref="C48:M48"/>
    <mergeCell ref="B49:B50"/>
    <mergeCell ref="C49:C50"/>
    <mergeCell ref="D49:D50"/>
    <mergeCell ref="E49:E50"/>
    <mergeCell ref="F49:F50"/>
    <mergeCell ref="G49:G50"/>
    <mergeCell ref="I41:I42"/>
    <mergeCell ref="J41:J42"/>
    <mergeCell ref="K41:K42"/>
    <mergeCell ref="L41:L42"/>
    <mergeCell ref="M41:M42"/>
    <mergeCell ref="B45:M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29:I30"/>
    <mergeCell ref="B33:M33"/>
    <mergeCell ref="C35:E35"/>
    <mergeCell ref="G35:I35"/>
    <mergeCell ref="K35:M35"/>
    <mergeCell ref="C36:M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447</v>
      </c>
      <c r="B1" s="9" t="s">
        <v>2</v>
      </c>
      <c r="C1" s="9"/>
      <c r="D1" s="9"/>
      <c r="E1" s="9"/>
      <c r="F1" s="9"/>
      <c r="G1" s="9"/>
      <c r="H1" s="9"/>
      <c r="I1" s="9"/>
    </row>
    <row r="2" spans="1:9" ht="15" customHeight="1">
      <c r="A2" s="9"/>
      <c r="B2" s="9" t="s">
        <v>3</v>
      </c>
      <c r="C2" s="9"/>
      <c r="D2" s="9"/>
      <c r="E2" s="9"/>
      <c r="F2" s="9"/>
      <c r="G2" s="9"/>
      <c r="H2" s="9"/>
      <c r="I2" s="9"/>
    </row>
    <row r="3" spans="1:9" ht="30">
      <c r="A3" s="3" t="s">
        <v>646</v>
      </c>
      <c r="B3" s="48" t="s">
        <v>7</v>
      </c>
      <c r="C3" s="48"/>
      <c r="D3" s="48"/>
      <c r="E3" s="48"/>
      <c r="F3" s="48"/>
      <c r="G3" s="48"/>
      <c r="H3" s="48"/>
      <c r="I3" s="48"/>
    </row>
    <row r="4" spans="1:9" ht="15" customHeight="1">
      <c r="A4" s="49" t="s">
        <v>1448</v>
      </c>
      <c r="B4" s="48" t="s">
        <v>7</v>
      </c>
      <c r="C4" s="48"/>
      <c r="D4" s="48"/>
      <c r="E4" s="48"/>
      <c r="F4" s="48"/>
      <c r="G4" s="48"/>
      <c r="H4" s="48"/>
      <c r="I4" s="48"/>
    </row>
    <row r="5" spans="1:9">
      <c r="A5" s="49"/>
      <c r="B5" s="52" t="s">
        <v>649</v>
      </c>
      <c r="C5" s="52"/>
      <c r="D5" s="52"/>
      <c r="E5" s="52"/>
      <c r="F5" s="52"/>
      <c r="G5" s="52"/>
      <c r="H5" s="52"/>
      <c r="I5" s="52"/>
    </row>
    <row r="6" spans="1:9">
      <c r="A6" s="49"/>
      <c r="B6" s="13"/>
      <c r="C6" s="13"/>
      <c r="D6" s="13"/>
      <c r="E6" s="13"/>
      <c r="F6" s="13"/>
      <c r="G6" s="13"/>
      <c r="H6" s="13"/>
      <c r="I6" s="13"/>
    </row>
    <row r="7" spans="1:9">
      <c r="A7" s="49"/>
      <c r="B7" s="10"/>
      <c r="C7" s="10"/>
      <c r="D7" s="10"/>
      <c r="E7" s="10"/>
      <c r="F7" s="10"/>
      <c r="G7" s="10"/>
      <c r="H7" s="10"/>
      <c r="I7" s="10"/>
    </row>
    <row r="8" spans="1:9" ht="15.75" thickBot="1">
      <c r="A8" s="49"/>
      <c r="B8" s="18"/>
      <c r="C8" s="28">
        <v>2013</v>
      </c>
      <c r="D8" s="28"/>
      <c r="E8" s="28"/>
      <c r="F8" s="18"/>
      <c r="G8" s="29">
        <v>2012</v>
      </c>
      <c r="H8" s="29"/>
      <c r="I8" s="29"/>
    </row>
    <row r="9" spans="1:9">
      <c r="A9" s="49"/>
      <c r="B9" s="22"/>
      <c r="C9" s="30" t="s">
        <v>283</v>
      </c>
      <c r="D9" s="30"/>
      <c r="E9" s="30"/>
      <c r="F9" s="30"/>
      <c r="G9" s="30"/>
      <c r="H9" s="30"/>
      <c r="I9" s="30"/>
    </row>
    <row r="10" spans="1:9">
      <c r="A10" s="49"/>
      <c r="B10" s="31" t="s">
        <v>650</v>
      </c>
      <c r="C10" s="69" t="s">
        <v>327</v>
      </c>
      <c r="D10" s="32">
        <v>37815</v>
      </c>
      <c r="E10" s="33"/>
      <c r="F10" s="33"/>
      <c r="G10" s="86" t="s">
        <v>327</v>
      </c>
      <c r="H10" s="34">
        <v>37245</v>
      </c>
      <c r="I10" s="33"/>
    </row>
    <row r="11" spans="1:9">
      <c r="A11" s="49"/>
      <c r="B11" s="31"/>
      <c r="C11" s="69"/>
      <c r="D11" s="32"/>
      <c r="E11" s="33"/>
      <c r="F11" s="33"/>
      <c r="G11" s="86"/>
      <c r="H11" s="34"/>
      <c r="I11" s="33"/>
    </row>
    <row r="12" spans="1:9">
      <c r="A12" s="49"/>
      <c r="B12" s="35" t="s">
        <v>651</v>
      </c>
      <c r="C12" s="36">
        <v>281904</v>
      </c>
      <c r="D12" s="36"/>
      <c r="E12" s="38"/>
      <c r="F12" s="38"/>
      <c r="G12" s="88">
        <v>270480</v>
      </c>
      <c r="H12" s="88"/>
      <c r="I12" s="38"/>
    </row>
    <row r="13" spans="1:9">
      <c r="A13" s="49"/>
      <c r="B13" s="35"/>
      <c r="C13" s="36"/>
      <c r="D13" s="36"/>
      <c r="E13" s="38"/>
      <c r="F13" s="38"/>
      <c r="G13" s="88"/>
      <c r="H13" s="88"/>
      <c r="I13" s="38"/>
    </row>
    <row r="14" spans="1:9">
      <c r="A14" s="49"/>
      <c r="B14" s="31" t="s">
        <v>652</v>
      </c>
      <c r="C14" s="32">
        <v>170970</v>
      </c>
      <c r="D14" s="32"/>
      <c r="E14" s="33"/>
      <c r="F14" s="33"/>
      <c r="G14" s="34">
        <v>172263</v>
      </c>
      <c r="H14" s="34"/>
      <c r="I14" s="33"/>
    </row>
    <row r="15" spans="1:9">
      <c r="A15" s="49"/>
      <c r="B15" s="31"/>
      <c r="C15" s="32"/>
      <c r="D15" s="32"/>
      <c r="E15" s="33"/>
      <c r="F15" s="33"/>
      <c r="G15" s="34"/>
      <c r="H15" s="34"/>
      <c r="I15" s="33"/>
    </row>
    <row r="16" spans="1:9">
      <c r="A16" s="49"/>
      <c r="B16" s="35" t="s">
        <v>653</v>
      </c>
      <c r="C16" s="36">
        <v>14195</v>
      </c>
      <c r="D16" s="36"/>
      <c r="E16" s="38"/>
      <c r="F16" s="38"/>
      <c r="G16" s="88">
        <v>17098</v>
      </c>
      <c r="H16" s="88"/>
      <c r="I16" s="38"/>
    </row>
    <row r="17" spans="1:9" ht="15.75" thickBot="1">
      <c r="A17" s="49"/>
      <c r="B17" s="35"/>
      <c r="C17" s="37"/>
      <c r="D17" s="37"/>
      <c r="E17" s="39"/>
      <c r="F17" s="38"/>
      <c r="G17" s="89"/>
      <c r="H17" s="89"/>
      <c r="I17" s="39"/>
    </row>
    <row r="18" spans="1:9">
      <c r="A18" s="49"/>
      <c r="B18" s="33"/>
      <c r="C18" s="42">
        <v>504884</v>
      </c>
      <c r="D18" s="42"/>
      <c r="E18" s="44"/>
      <c r="F18" s="33"/>
      <c r="G18" s="46">
        <v>497086</v>
      </c>
      <c r="H18" s="46"/>
      <c r="I18" s="44"/>
    </row>
    <row r="19" spans="1:9">
      <c r="A19" s="49"/>
      <c r="B19" s="33"/>
      <c r="C19" s="32"/>
      <c r="D19" s="32"/>
      <c r="E19" s="33"/>
      <c r="F19" s="33"/>
      <c r="G19" s="34"/>
      <c r="H19" s="34"/>
      <c r="I19" s="33"/>
    </row>
    <row r="20" spans="1:9" ht="27" thickBot="1">
      <c r="A20" s="49"/>
      <c r="B20" s="25" t="s">
        <v>654</v>
      </c>
      <c r="C20" s="109" t="s">
        <v>655</v>
      </c>
      <c r="D20" s="109"/>
      <c r="E20" s="12" t="s">
        <v>329</v>
      </c>
      <c r="F20" s="18"/>
      <c r="G20" s="41" t="s">
        <v>656</v>
      </c>
      <c r="H20" s="41"/>
      <c r="I20" s="127" t="s">
        <v>329</v>
      </c>
    </row>
    <row r="21" spans="1:9">
      <c r="A21" s="49"/>
      <c r="B21" s="33"/>
      <c r="C21" s="111" t="s">
        <v>327</v>
      </c>
      <c r="D21" s="42">
        <v>226021</v>
      </c>
      <c r="E21" s="44"/>
      <c r="F21" s="33"/>
      <c r="G21" s="91" t="s">
        <v>327</v>
      </c>
      <c r="H21" s="46">
        <v>227723</v>
      </c>
      <c r="I21" s="44"/>
    </row>
    <row r="22" spans="1:9" ht="15.75" thickBot="1">
      <c r="A22" s="49"/>
      <c r="B22" s="33"/>
      <c r="C22" s="112"/>
      <c r="D22" s="43"/>
      <c r="E22" s="45"/>
      <c r="F22" s="33"/>
      <c r="G22" s="92"/>
      <c r="H22" s="47"/>
      <c r="I22" s="45"/>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6.28515625" customWidth="1"/>
    <col min="4" max="4" width="24.140625" customWidth="1"/>
    <col min="5" max="5" width="5" customWidth="1"/>
    <col min="6" max="6" width="29.28515625" customWidth="1"/>
    <col min="7" max="7" width="6.28515625" customWidth="1"/>
    <col min="8" max="8" width="24.140625" customWidth="1"/>
    <col min="9" max="9" width="5" customWidth="1"/>
    <col min="10" max="10" width="29.28515625" customWidth="1"/>
    <col min="11" max="11" width="6.28515625" customWidth="1"/>
    <col min="12" max="12" width="24.140625" customWidth="1"/>
    <col min="13" max="14" width="29.28515625" customWidth="1"/>
    <col min="15" max="15" width="6.28515625" customWidth="1"/>
    <col min="16" max="16" width="21" customWidth="1"/>
    <col min="17" max="18" width="29.28515625" customWidth="1"/>
    <col min="19" max="19" width="6.28515625" customWidth="1"/>
    <col min="20" max="20" width="22.85546875" customWidth="1"/>
    <col min="21" max="21" width="5" customWidth="1"/>
    <col min="22" max="22" width="29.28515625" customWidth="1"/>
    <col min="23" max="23" width="6.28515625" customWidth="1"/>
    <col min="24" max="24" width="17.7109375" customWidth="1"/>
    <col min="25" max="25" width="29.28515625" customWidth="1"/>
  </cols>
  <sheetData>
    <row r="1" spans="1:25" ht="15" customHeight="1">
      <c r="A1" s="9" t="s">
        <v>14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58</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1450</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49"/>
      <c r="B5" s="52" t="s">
        <v>660</v>
      </c>
      <c r="C5" s="52"/>
      <c r="D5" s="52"/>
      <c r="E5" s="52"/>
      <c r="F5" s="52"/>
      <c r="G5" s="52"/>
      <c r="H5" s="52"/>
      <c r="I5" s="52"/>
      <c r="J5" s="52"/>
      <c r="K5" s="52"/>
      <c r="L5" s="52"/>
      <c r="M5" s="52"/>
      <c r="N5" s="52"/>
      <c r="O5" s="52"/>
      <c r="P5" s="52"/>
      <c r="Q5" s="52"/>
      <c r="R5" s="52"/>
      <c r="S5" s="52"/>
      <c r="T5" s="52"/>
      <c r="U5" s="52"/>
      <c r="V5" s="52"/>
      <c r="W5" s="52"/>
      <c r="X5" s="52"/>
      <c r="Y5" s="52"/>
    </row>
    <row r="6" spans="1:25">
      <c r="A6" s="49"/>
      <c r="B6" s="13"/>
      <c r="C6" s="13"/>
      <c r="D6" s="13"/>
      <c r="E6" s="13"/>
      <c r="F6" s="13"/>
      <c r="G6" s="13"/>
      <c r="H6" s="13"/>
      <c r="I6" s="13"/>
      <c r="J6" s="13"/>
      <c r="K6" s="13"/>
      <c r="L6" s="13"/>
      <c r="M6" s="13"/>
    </row>
    <row r="7" spans="1:25">
      <c r="A7" s="49"/>
      <c r="B7" s="10"/>
      <c r="C7" s="10"/>
      <c r="D7" s="10"/>
      <c r="E7" s="10"/>
      <c r="F7" s="10"/>
      <c r="G7" s="10"/>
      <c r="H7" s="10"/>
      <c r="I7" s="10"/>
      <c r="J7" s="10"/>
      <c r="K7" s="10"/>
      <c r="L7" s="10"/>
      <c r="M7" s="10"/>
    </row>
    <row r="8" spans="1:25" ht="15.75" thickBot="1">
      <c r="A8" s="49"/>
      <c r="B8" s="18"/>
      <c r="C8" s="28">
        <v>2013</v>
      </c>
      <c r="D8" s="28"/>
      <c r="E8" s="28"/>
      <c r="F8" s="18"/>
      <c r="G8" s="29">
        <v>2012</v>
      </c>
      <c r="H8" s="29"/>
      <c r="I8" s="29"/>
      <c r="J8" s="18"/>
      <c r="K8" s="29">
        <v>2011</v>
      </c>
      <c r="L8" s="29"/>
      <c r="M8" s="29"/>
    </row>
    <row r="9" spans="1:25">
      <c r="A9" s="49"/>
      <c r="B9" s="22"/>
      <c r="C9" s="30" t="s">
        <v>283</v>
      </c>
      <c r="D9" s="30"/>
      <c r="E9" s="30"/>
      <c r="F9" s="30"/>
      <c r="G9" s="30"/>
      <c r="H9" s="30"/>
      <c r="I9" s="30"/>
      <c r="J9" s="30"/>
      <c r="K9" s="30"/>
      <c r="L9" s="30"/>
      <c r="M9" s="30"/>
    </row>
    <row r="10" spans="1:25">
      <c r="A10" s="49"/>
      <c r="B10" s="31" t="s">
        <v>451</v>
      </c>
      <c r="C10" s="69" t="s">
        <v>327</v>
      </c>
      <c r="D10" s="32">
        <v>530656</v>
      </c>
      <c r="E10" s="33"/>
      <c r="F10" s="33"/>
      <c r="G10" s="86" t="s">
        <v>327</v>
      </c>
      <c r="H10" s="34">
        <v>536005</v>
      </c>
      <c r="I10" s="33"/>
      <c r="J10" s="33"/>
      <c r="K10" s="86" t="s">
        <v>327</v>
      </c>
      <c r="L10" s="34">
        <v>535518</v>
      </c>
      <c r="M10" s="33"/>
    </row>
    <row r="11" spans="1:25">
      <c r="A11" s="49"/>
      <c r="B11" s="31"/>
      <c r="C11" s="69"/>
      <c r="D11" s="32"/>
      <c r="E11" s="33"/>
      <c r="F11" s="33"/>
      <c r="G11" s="86"/>
      <c r="H11" s="34"/>
      <c r="I11" s="33"/>
      <c r="J11" s="33"/>
      <c r="K11" s="86"/>
      <c r="L11" s="34"/>
      <c r="M11" s="33"/>
    </row>
    <row r="12" spans="1:25">
      <c r="A12" s="49"/>
      <c r="B12" s="83" t="s">
        <v>661</v>
      </c>
      <c r="C12" s="67" t="s">
        <v>331</v>
      </c>
      <c r="D12" s="67"/>
      <c r="E12" s="38"/>
      <c r="F12" s="38"/>
      <c r="G12" s="40" t="s">
        <v>662</v>
      </c>
      <c r="H12" s="40"/>
      <c r="I12" s="83" t="s">
        <v>329</v>
      </c>
      <c r="J12" s="38"/>
      <c r="K12" s="40" t="s">
        <v>331</v>
      </c>
      <c r="L12" s="40"/>
      <c r="M12" s="38"/>
    </row>
    <row r="13" spans="1:25">
      <c r="A13" s="49"/>
      <c r="B13" s="83"/>
      <c r="C13" s="67"/>
      <c r="D13" s="67"/>
      <c r="E13" s="38"/>
      <c r="F13" s="38"/>
      <c r="G13" s="40"/>
      <c r="H13" s="40"/>
      <c r="I13" s="83"/>
      <c r="J13" s="38"/>
      <c r="K13" s="40"/>
      <c r="L13" s="40"/>
      <c r="M13" s="38"/>
    </row>
    <row r="14" spans="1:25">
      <c r="A14" s="49"/>
      <c r="B14" s="31" t="s">
        <v>663</v>
      </c>
      <c r="C14" s="68" t="s">
        <v>664</v>
      </c>
      <c r="D14" s="68"/>
      <c r="E14" s="69" t="s">
        <v>329</v>
      </c>
      <c r="F14" s="33"/>
      <c r="G14" s="87" t="s">
        <v>665</v>
      </c>
      <c r="H14" s="87"/>
      <c r="I14" s="86" t="s">
        <v>329</v>
      </c>
      <c r="J14" s="33"/>
      <c r="K14" s="87">
        <v>487</v>
      </c>
      <c r="L14" s="87"/>
      <c r="M14" s="33"/>
    </row>
    <row r="15" spans="1:25" ht="15.75" thickBot="1">
      <c r="A15" s="49"/>
      <c r="B15" s="31"/>
      <c r="C15" s="72"/>
      <c r="D15" s="72"/>
      <c r="E15" s="73"/>
      <c r="F15" s="33"/>
      <c r="G15" s="105"/>
      <c r="H15" s="105"/>
      <c r="I15" s="106"/>
      <c r="J15" s="33"/>
      <c r="K15" s="105"/>
      <c r="L15" s="105"/>
      <c r="M15" s="71"/>
    </row>
    <row r="16" spans="1:25">
      <c r="A16" s="49"/>
      <c r="B16" s="35" t="s">
        <v>461</v>
      </c>
      <c r="C16" s="74" t="s">
        <v>327</v>
      </c>
      <c r="D16" s="76">
        <v>530607</v>
      </c>
      <c r="E16" s="78"/>
      <c r="F16" s="38"/>
      <c r="G16" s="98" t="s">
        <v>327</v>
      </c>
      <c r="H16" s="99">
        <v>530656</v>
      </c>
      <c r="I16" s="78"/>
      <c r="J16" s="38"/>
      <c r="K16" s="98" t="s">
        <v>327</v>
      </c>
      <c r="L16" s="99">
        <v>536005</v>
      </c>
      <c r="M16" s="78"/>
    </row>
    <row r="17" spans="1:25" ht="15.75" thickBot="1">
      <c r="A17" s="49"/>
      <c r="B17" s="35"/>
      <c r="C17" s="75"/>
      <c r="D17" s="77"/>
      <c r="E17" s="79"/>
      <c r="F17" s="38"/>
      <c r="G17" s="84"/>
      <c r="H17" s="100"/>
      <c r="I17" s="79"/>
      <c r="J17" s="38"/>
      <c r="K17" s="84"/>
      <c r="L17" s="100"/>
      <c r="M17" s="79"/>
    </row>
    <row r="18" spans="1:25" ht="15.75" thickTop="1">
      <c r="A18" s="49" t="s">
        <v>1451</v>
      </c>
      <c r="B18" s="48" t="s">
        <v>7</v>
      </c>
      <c r="C18" s="48"/>
      <c r="D18" s="48"/>
      <c r="E18" s="48"/>
      <c r="F18" s="48"/>
      <c r="G18" s="48"/>
      <c r="H18" s="48"/>
      <c r="I18" s="48"/>
      <c r="J18" s="48"/>
      <c r="K18" s="48"/>
      <c r="L18" s="48"/>
      <c r="M18" s="48"/>
      <c r="N18" s="48"/>
      <c r="O18" s="48"/>
      <c r="P18" s="48"/>
      <c r="Q18" s="48"/>
      <c r="R18" s="48"/>
      <c r="S18" s="48"/>
      <c r="T18" s="48"/>
      <c r="U18" s="48"/>
      <c r="V18" s="48"/>
      <c r="W18" s="48"/>
      <c r="X18" s="48"/>
      <c r="Y18" s="48"/>
    </row>
    <row r="19" spans="1:25">
      <c r="A19" s="49"/>
      <c r="B19" s="52" t="s">
        <v>669</v>
      </c>
      <c r="C19" s="52"/>
      <c r="D19" s="52"/>
      <c r="E19" s="52"/>
      <c r="F19" s="52"/>
      <c r="G19" s="52"/>
      <c r="H19" s="52"/>
      <c r="I19" s="52"/>
      <c r="J19" s="52"/>
      <c r="K19" s="52"/>
      <c r="L19" s="52"/>
      <c r="M19" s="52"/>
      <c r="N19" s="52"/>
      <c r="O19" s="52"/>
      <c r="P19" s="52"/>
      <c r="Q19" s="52"/>
      <c r="R19" s="52"/>
      <c r="S19" s="52"/>
      <c r="T19" s="52"/>
      <c r="U19" s="52"/>
      <c r="V19" s="52"/>
      <c r="W19" s="52"/>
      <c r="X19" s="52"/>
      <c r="Y19" s="52"/>
    </row>
    <row r="20" spans="1:25">
      <c r="A20" s="49"/>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49"/>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ht="15.75" thickBot="1">
      <c r="A22" s="49"/>
      <c r="B22" s="60"/>
      <c r="C22" s="28">
        <v>2013</v>
      </c>
      <c r="D22" s="28"/>
      <c r="E22" s="28"/>
      <c r="F22" s="28"/>
      <c r="G22" s="28"/>
      <c r="H22" s="28"/>
      <c r="I22" s="28"/>
      <c r="J22" s="28"/>
      <c r="K22" s="28"/>
      <c r="L22" s="28"/>
      <c r="M22" s="28"/>
      <c r="N22" s="18"/>
      <c r="O22" s="29">
        <v>2012</v>
      </c>
      <c r="P22" s="29"/>
      <c r="Q22" s="29"/>
      <c r="R22" s="29"/>
      <c r="S22" s="29"/>
      <c r="T22" s="29"/>
      <c r="U22" s="29"/>
      <c r="V22" s="29"/>
      <c r="W22" s="29"/>
      <c r="X22" s="29"/>
      <c r="Y22" s="29"/>
    </row>
    <row r="23" spans="1:25">
      <c r="A23" s="49"/>
      <c r="B23" s="38"/>
      <c r="C23" s="126" t="s">
        <v>318</v>
      </c>
      <c r="D23" s="126"/>
      <c r="E23" s="126"/>
      <c r="F23" s="78"/>
      <c r="G23" s="126" t="s">
        <v>670</v>
      </c>
      <c r="H23" s="126"/>
      <c r="I23" s="126"/>
      <c r="J23" s="78"/>
      <c r="K23" s="126" t="s">
        <v>368</v>
      </c>
      <c r="L23" s="126"/>
      <c r="M23" s="126"/>
      <c r="N23" s="38"/>
      <c r="O23" s="30" t="s">
        <v>318</v>
      </c>
      <c r="P23" s="30"/>
      <c r="Q23" s="30"/>
      <c r="R23" s="78"/>
      <c r="S23" s="30" t="s">
        <v>670</v>
      </c>
      <c r="T23" s="30"/>
      <c r="U23" s="30"/>
      <c r="V23" s="78"/>
      <c r="W23" s="30" t="s">
        <v>368</v>
      </c>
      <c r="X23" s="30"/>
      <c r="Y23" s="30"/>
    </row>
    <row r="24" spans="1:25" ht="15.75" thickBot="1">
      <c r="A24" s="49"/>
      <c r="B24" s="38"/>
      <c r="C24" s="28"/>
      <c r="D24" s="28"/>
      <c r="E24" s="28"/>
      <c r="F24" s="38"/>
      <c r="G24" s="28" t="s">
        <v>671</v>
      </c>
      <c r="H24" s="28"/>
      <c r="I24" s="28"/>
      <c r="J24" s="38"/>
      <c r="K24" s="28"/>
      <c r="L24" s="28"/>
      <c r="M24" s="28"/>
      <c r="N24" s="38"/>
      <c r="O24" s="29"/>
      <c r="P24" s="29"/>
      <c r="Q24" s="29"/>
      <c r="R24" s="38"/>
      <c r="S24" s="29" t="s">
        <v>671</v>
      </c>
      <c r="T24" s="29"/>
      <c r="U24" s="29"/>
      <c r="V24" s="38"/>
      <c r="W24" s="29"/>
      <c r="X24" s="29"/>
      <c r="Y24" s="29"/>
    </row>
    <row r="25" spans="1:25">
      <c r="A25" s="49"/>
      <c r="B25" s="60"/>
      <c r="C25" s="96" t="s">
        <v>283</v>
      </c>
      <c r="D25" s="96"/>
      <c r="E25" s="96"/>
      <c r="F25" s="96"/>
      <c r="G25" s="96"/>
      <c r="H25" s="96"/>
      <c r="I25" s="96"/>
      <c r="J25" s="96"/>
      <c r="K25" s="96"/>
      <c r="L25" s="96"/>
      <c r="M25" s="96"/>
      <c r="N25" s="96"/>
      <c r="O25" s="96"/>
      <c r="P25" s="96"/>
      <c r="Q25" s="96"/>
      <c r="R25" s="96"/>
      <c r="S25" s="96"/>
      <c r="T25" s="96"/>
      <c r="U25" s="96"/>
      <c r="V25" s="96"/>
      <c r="W25" s="96"/>
      <c r="X25" s="96"/>
      <c r="Y25" s="96"/>
    </row>
    <row r="26" spans="1:25">
      <c r="A26" s="49"/>
      <c r="B26" s="23" t="s">
        <v>672</v>
      </c>
      <c r="C26" s="33"/>
      <c r="D26" s="33"/>
      <c r="E26" s="33"/>
      <c r="F26" s="24"/>
      <c r="G26" s="33"/>
      <c r="H26" s="33"/>
      <c r="I26" s="33"/>
      <c r="J26" s="24"/>
      <c r="K26" s="33"/>
      <c r="L26" s="33"/>
      <c r="M26" s="33"/>
      <c r="N26" s="24"/>
      <c r="O26" s="33"/>
      <c r="P26" s="33"/>
      <c r="Q26" s="33"/>
      <c r="R26" s="24"/>
      <c r="S26" s="33"/>
      <c r="T26" s="33"/>
      <c r="U26" s="33"/>
      <c r="V26" s="24"/>
      <c r="W26" s="33"/>
      <c r="X26" s="33"/>
      <c r="Y26" s="33"/>
    </row>
    <row r="27" spans="1:25">
      <c r="A27" s="49"/>
      <c r="B27" s="104" t="s">
        <v>673</v>
      </c>
      <c r="C27" s="66" t="s">
        <v>327</v>
      </c>
      <c r="D27" s="36">
        <v>50279</v>
      </c>
      <c r="E27" s="38"/>
      <c r="F27" s="38"/>
      <c r="G27" s="66" t="s">
        <v>327</v>
      </c>
      <c r="H27" s="67" t="s">
        <v>674</v>
      </c>
      <c r="I27" s="66" t="s">
        <v>329</v>
      </c>
      <c r="J27" s="38"/>
      <c r="K27" s="66" t="s">
        <v>327</v>
      </c>
      <c r="L27" s="36">
        <v>1440</v>
      </c>
      <c r="M27" s="38"/>
      <c r="N27" s="38"/>
      <c r="O27" s="83" t="s">
        <v>327</v>
      </c>
      <c r="P27" s="88">
        <v>50279</v>
      </c>
      <c r="Q27" s="38"/>
      <c r="R27" s="38"/>
      <c r="S27" s="83" t="s">
        <v>327</v>
      </c>
      <c r="T27" s="40" t="s">
        <v>675</v>
      </c>
      <c r="U27" s="83" t="s">
        <v>329</v>
      </c>
      <c r="V27" s="38"/>
      <c r="W27" s="83" t="s">
        <v>327</v>
      </c>
      <c r="X27" s="88">
        <v>3513</v>
      </c>
      <c r="Y27" s="38"/>
    </row>
    <row r="28" spans="1:25">
      <c r="A28" s="49"/>
      <c r="B28" s="104"/>
      <c r="C28" s="66"/>
      <c r="D28" s="36"/>
      <c r="E28" s="38"/>
      <c r="F28" s="38"/>
      <c r="G28" s="66"/>
      <c r="H28" s="67"/>
      <c r="I28" s="66"/>
      <c r="J28" s="38"/>
      <c r="K28" s="66"/>
      <c r="L28" s="36"/>
      <c r="M28" s="38"/>
      <c r="N28" s="38"/>
      <c r="O28" s="83"/>
      <c r="P28" s="88"/>
      <c r="Q28" s="38"/>
      <c r="R28" s="38"/>
      <c r="S28" s="83"/>
      <c r="T28" s="40"/>
      <c r="U28" s="83"/>
      <c r="V28" s="38"/>
      <c r="W28" s="83"/>
      <c r="X28" s="88"/>
      <c r="Y28" s="38"/>
    </row>
    <row r="29" spans="1:25">
      <c r="A29" s="49"/>
      <c r="B29" s="125" t="s">
        <v>105</v>
      </c>
      <c r="C29" s="32">
        <v>9123</v>
      </c>
      <c r="D29" s="32"/>
      <c r="E29" s="33"/>
      <c r="F29" s="33"/>
      <c r="G29" s="68" t="s">
        <v>676</v>
      </c>
      <c r="H29" s="68"/>
      <c r="I29" s="69" t="s">
        <v>329</v>
      </c>
      <c r="J29" s="33"/>
      <c r="K29" s="68">
        <v>66</v>
      </c>
      <c r="L29" s="68"/>
      <c r="M29" s="33"/>
      <c r="N29" s="33"/>
      <c r="O29" s="34">
        <v>9123</v>
      </c>
      <c r="P29" s="34"/>
      <c r="Q29" s="33"/>
      <c r="R29" s="33"/>
      <c r="S29" s="87" t="s">
        <v>677</v>
      </c>
      <c r="T29" s="87"/>
      <c r="U29" s="86" t="s">
        <v>329</v>
      </c>
      <c r="V29" s="33"/>
      <c r="W29" s="87">
        <v>131</v>
      </c>
      <c r="X29" s="87"/>
      <c r="Y29" s="33"/>
    </row>
    <row r="30" spans="1:25" ht="15.75" thickBot="1">
      <c r="A30" s="49"/>
      <c r="B30" s="125"/>
      <c r="C30" s="70"/>
      <c r="D30" s="70"/>
      <c r="E30" s="71"/>
      <c r="F30" s="33"/>
      <c r="G30" s="72"/>
      <c r="H30" s="72"/>
      <c r="I30" s="73"/>
      <c r="J30" s="33"/>
      <c r="K30" s="72"/>
      <c r="L30" s="72"/>
      <c r="M30" s="71"/>
      <c r="N30" s="33"/>
      <c r="O30" s="97"/>
      <c r="P30" s="97"/>
      <c r="Q30" s="71"/>
      <c r="R30" s="33"/>
      <c r="S30" s="105"/>
      <c r="T30" s="105"/>
      <c r="U30" s="106"/>
      <c r="V30" s="33"/>
      <c r="W30" s="105"/>
      <c r="X30" s="105"/>
      <c r="Y30" s="71"/>
    </row>
    <row r="31" spans="1:25">
      <c r="A31" s="49"/>
      <c r="B31" s="35" t="s">
        <v>678</v>
      </c>
      <c r="C31" s="76">
        <v>59402</v>
      </c>
      <c r="D31" s="76"/>
      <c r="E31" s="78"/>
      <c r="F31" s="38"/>
      <c r="G31" s="80" t="s">
        <v>679</v>
      </c>
      <c r="H31" s="80"/>
      <c r="I31" s="74" t="s">
        <v>329</v>
      </c>
      <c r="J31" s="38"/>
      <c r="K31" s="76">
        <v>1506</v>
      </c>
      <c r="L31" s="76"/>
      <c r="M31" s="78"/>
      <c r="N31" s="38"/>
      <c r="O31" s="99">
        <v>59402</v>
      </c>
      <c r="P31" s="99"/>
      <c r="Q31" s="78"/>
      <c r="R31" s="38"/>
      <c r="S31" s="107" t="s">
        <v>680</v>
      </c>
      <c r="T31" s="107"/>
      <c r="U31" s="98" t="s">
        <v>329</v>
      </c>
      <c r="V31" s="38"/>
      <c r="W31" s="99">
        <v>3644</v>
      </c>
      <c r="X31" s="99"/>
      <c r="Y31" s="78"/>
    </row>
    <row r="32" spans="1:25">
      <c r="A32" s="49"/>
      <c r="B32" s="35"/>
      <c r="C32" s="36"/>
      <c r="D32" s="36"/>
      <c r="E32" s="38"/>
      <c r="F32" s="38"/>
      <c r="G32" s="67"/>
      <c r="H32" s="67"/>
      <c r="I32" s="66"/>
      <c r="J32" s="38"/>
      <c r="K32" s="36"/>
      <c r="L32" s="36"/>
      <c r="M32" s="38"/>
      <c r="N32" s="38"/>
      <c r="O32" s="88"/>
      <c r="P32" s="88"/>
      <c r="Q32" s="38"/>
      <c r="R32" s="38"/>
      <c r="S32" s="40"/>
      <c r="T32" s="40"/>
      <c r="U32" s="83"/>
      <c r="V32" s="38"/>
      <c r="W32" s="88"/>
      <c r="X32" s="88"/>
      <c r="Y32" s="38"/>
    </row>
    <row r="33" spans="1:25">
      <c r="A33" s="49"/>
      <c r="B33" s="31" t="s">
        <v>681</v>
      </c>
      <c r="C33" s="32">
        <v>1263</v>
      </c>
      <c r="D33" s="32"/>
      <c r="E33" s="33"/>
      <c r="F33" s="33"/>
      <c r="G33" s="68" t="s">
        <v>682</v>
      </c>
      <c r="H33" s="68"/>
      <c r="I33" s="69" t="s">
        <v>329</v>
      </c>
      <c r="J33" s="33"/>
      <c r="K33" s="68">
        <v>963</v>
      </c>
      <c r="L33" s="68"/>
      <c r="M33" s="33"/>
      <c r="N33" s="33"/>
      <c r="O33" s="34">
        <v>1263</v>
      </c>
      <c r="P33" s="34"/>
      <c r="Q33" s="33"/>
      <c r="R33" s="33"/>
      <c r="S33" s="87" t="s">
        <v>331</v>
      </c>
      <c r="T33" s="87"/>
      <c r="U33" s="33"/>
      <c r="V33" s="33"/>
      <c r="W33" s="34">
        <v>1263</v>
      </c>
      <c r="X33" s="34"/>
      <c r="Y33" s="33"/>
    </row>
    <row r="34" spans="1:25" ht="15.75" thickBot="1">
      <c r="A34" s="49"/>
      <c r="B34" s="31"/>
      <c r="C34" s="70"/>
      <c r="D34" s="70"/>
      <c r="E34" s="71"/>
      <c r="F34" s="33"/>
      <c r="G34" s="72"/>
      <c r="H34" s="72"/>
      <c r="I34" s="73"/>
      <c r="J34" s="33"/>
      <c r="K34" s="72"/>
      <c r="L34" s="72"/>
      <c r="M34" s="71"/>
      <c r="N34" s="33"/>
      <c r="O34" s="97"/>
      <c r="P34" s="97"/>
      <c r="Q34" s="71"/>
      <c r="R34" s="33"/>
      <c r="S34" s="105"/>
      <c r="T34" s="105"/>
      <c r="U34" s="71"/>
      <c r="V34" s="33"/>
      <c r="W34" s="97"/>
      <c r="X34" s="97"/>
      <c r="Y34" s="71"/>
    </row>
    <row r="35" spans="1:25">
      <c r="A35" s="49"/>
      <c r="B35" s="38"/>
      <c r="C35" s="74" t="s">
        <v>327</v>
      </c>
      <c r="D35" s="76">
        <v>60665</v>
      </c>
      <c r="E35" s="78"/>
      <c r="F35" s="38"/>
      <c r="G35" s="74" t="s">
        <v>327</v>
      </c>
      <c r="H35" s="80" t="s">
        <v>683</v>
      </c>
      <c r="I35" s="74" t="s">
        <v>329</v>
      </c>
      <c r="J35" s="38"/>
      <c r="K35" s="74" t="s">
        <v>327</v>
      </c>
      <c r="L35" s="76">
        <v>2469</v>
      </c>
      <c r="M35" s="78"/>
      <c r="N35" s="38"/>
      <c r="O35" s="98" t="s">
        <v>327</v>
      </c>
      <c r="P35" s="99">
        <v>60665</v>
      </c>
      <c r="Q35" s="78"/>
      <c r="R35" s="38"/>
      <c r="S35" s="98" t="s">
        <v>327</v>
      </c>
      <c r="T35" s="107" t="s">
        <v>680</v>
      </c>
      <c r="U35" s="98" t="s">
        <v>329</v>
      </c>
      <c r="V35" s="38"/>
      <c r="W35" s="98" t="s">
        <v>327</v>
      </c>
      <c r="X35" s="99">
        <v>4907</v>
      </c>
      <c r="Y35" s="78"/>
    </row>
    <row r="36" spans="1:25" ht="15.75" thickBot="1">
      <c r="A36" s="49"/>
      <c r="B36" s="38"/>
      <c r="C36" s="75"/>
      <c r="D36" s="77"/>
      <c r="E36" s="79"/>
      <c r="F36" s="38"/>
      <c r="G36" s="75"/>
      <c r="H36" s="81"/>
      <c r="I36" s="75"/>
      <c r="J36" s="38"/>
      <c r="K36" s="75"/>
      <c r="L36" s="77"/>
      <c r="M36" s="79"/>
      <c r="N36" s="38"/>
      <c r="O36" s="84"/>
      <c r="P36" s="100"/>
      <c r="Q36" s="79"/>
      <c r="R36" s="38"/>
      <c r="S36" s="84"/>
      <c r="T36" s="85"/>
      <c r="U36" s="84"/>
      <c r="V36" s="38"/>
      <c r="W36" s="84"/>
      <c r="X36" s="100"/>
      <c r="Y36" s="79"/>
    </row>
    <row r="37" spans="1:25" ht="15.75" thickTop="1">
      <c r="A37" s="49" t="s">
        <v>1452</v>
      </c>
      <c r="B37" s="48" t="s">
        <v>7</v>
      </c>
      <c r="C37" s="48"/>
      <c r="D37" s="48"/>
      <c r="E37" s="48"/>
      <c r="F37" s="48"/>
      <c r="G37" s="48"/>
      <c r="H37" s="48"/>
      <c r="I37" s="48"/>
      <c r="J37" s="48"/>
      <c r="K37" s="48"/>
      <c r="L37" s="48"/>
      <c r="M37" s="48"/>
      <c r="N37" s="48"/>
      <c r="O37" s="48"/>
      <c r="P37" s="48"/>
      <c r="Q37" s="48"/>
      <c r="R37" s="48"/>
      <c r="S37" s="48"/>
      <c r="T37" s="48"/>
      <c r="U37" s="48"/>
      <c r="V37" s="48"/>
      <c r="W37" s="48"/>
      <c r="X37" s="48"/>
      <c r="Y37" s="48"/>
    </row>
    <row r="38" spans="1:25" ht="25.5" customHeight="1">
      <c r="A38" s="49"/>
      <c r="B38" s="52" t="s">
        <v>685</v>
      </c>
      <c r="C38" s="52"/>
      <c r="D38" s="52"/>
      <c r="E38" s="52"/>
      <c r="F38" s="52"/>
      <c r="G38" s="52"/>
      <c r="H38" s="52"/>
      <c r="I38" s="52"/>
      <c r="J38" s="52"/>
      <c r="K38" s="52"/>
      <c r="L38" s="52"/>
      <c r="M38" s="52"/>
      <c r="N38" s="52"/>
      <c r="O38" s="52"/>
      <c r="P38" s="52"/>
      <c r="Q38" s="52"/>
      <c r="R38" s="52"/>
      <c r="S38" s="52"/>
      <c r="T38" s="52"/>
      <c r="U38" s="52"/>
      <c r="V38" s="52"/>
      <c r="W38" s="52"/>
      <c r="X38" s="52"/>
      <c r="Y38" s="52"/>
    </row>
    <row r="39" spans="1:25">
      <c r="A39" s="49"/>
      <c r="B39" s="52" t="s">
        <v>686</v>
      </c>
      <c r="C39" s="52"/>
      <c r="D39" s="52"/>
      <c r="E39" s="52"/>
      <c r="F39" s="52"/>
      <c r="G39" s="52"/>
      <c r="H39" s="52"/>
      <c r="I39" s="52"/>
      <c r="J39" s="52"/>
      <c r="K39" s="52"/>
      <c r="L39" s="52"/>
      <c r="M39" s="52"/>
      <c r="N39" s="52"/>
      <c r="O39" s="52"/>
      <c r="P39" s="52"/>
      <c r="Q39" s="52"/>
      <c r="R39" s="52"/>
      <c r="S39" s="52"/>
      <c r="T39" s="52"/>
      <c r="U39" s="52"/>
      <c r="V39" s="52"/>
      <c r="W39" s="52"/>
      <c r="X39" s="52"/>
      <c r="Y39" s="52"/>
    </row>
    <row r="40" spans="1:25">
      <c r="A40" s="49"/>
      <c r="B40" s="13"/>
      <c r="C40" s="13"/>
      <c r="D40" s="13"/>
      <c r="E40" s="13"/>
    </row>
    <row r="41" spans="1:25">
      <c r="A41" s="49"/>
      <c r="B41" s="10"/>
      <c r="C41" s="10"/>
      <c r="D41" s="10"/>
      <c r="E41" s="10"/>
    </row>
    <row r="42" spans="1:25">
      <c r="A42" s="49"/>
      <c r="B42" s="206" t="s">
        <v>687</v>
      </c>
      <c r="C42" s="95"/>
      <c r="D42" s="95"/>
      <c r="E42" s="95"/>
    </row>
    <row r="43" spans="1:25">
      <c r="A43" s="49"/>
      <c r="B43" s="35">
        <v>2014</v>
      </c>
      <c r="C43" s="83" t="s">
        <v>327</v>
      </c>
      <c r="D43" s="88">
        <v>1259</v>
      </c>
      <c r="E43" s="38"/>
    </row>
    <row r="44" spans="1:25">
      <c r="A44" s="49"/>
      <c r="B44" s="35"/>
      <c r="C44" s="83"/>
      <c r="D44" s="88"/>
      <c r="E44" s="38"/>
    </row>
    <row r="45" spans="1:25">
      <c r="A45" s="49"/>
      <c r="B45" s="31">
        <v>2015</v>
      </c>
      <c r="C45" s="87">
        <v>247</v>
      </c>
      <c r="D45" s="87"/>
      <c r="E45" s="33"/>
    </row>
    <row r="46" spans="1:25" ht="15.75" thickBot="1">
      <c r="A46" s="49"/>
      <c r="B46" s="31"/>
      <c r="C46" s="105"/>
      <c r="D46" s="105"/>
      <c r="E46" s="71"/>
    </row>
    <row r="47" spans="1:25">
      <c r="A47" s="49"/>
      <c r="B47" s="104" t="s">
        <v>146</v>
      </c>
      <c r="C47" s="98" t="s">
        <v>327</v>
      </c>
      <c r="D47" s="99">
        <v>1506</v>
      </c>
      <c r="E47" s="78"/>
    </row>
    <row r="48" spans="1:25" ht="15.75" thickBot="1">
      <c r="A48" s="49"/>
      <c r="B48" s="104"/>
      <c r="C48" s="84"/>
      <c r="D48" s="100"/>
      <c r="E48" s="79"/>
    </row>
    <row r="49" ht="15.75" thickTop="1"/>
  </sheetData>
  <mergeCells count="200">
    <mergeCell ref="A18:A36"/>
    <mergeCell ref="B18:Y18"/>
    <mergeCell ref="B19:Y19"/>
    <mergeCell ref="A37:A48"/>
    <mergeCell ref="B37:Y37"/>
    <mergeCell ref="B38:Y38"/>
    <mergeCell ref="B39:Y39"/>
    <mergeCell ref="A1:A2"/>
    <mergeCell ref="B1:Y1"/>
    <mergeCell ref="B2:Y2"/>
    <mergeCell ref="B3:Y3"/>
    <mergeCell ref="A4:A17"/>
    <mergeCell ref="B4:Y4"/>
    <mergeCell ref="B5:Y5"/>
    <mergeCell ref="B45:B46"/>
    <mergeCell ref="C45:D46"/>
    <mergeCell ref="E45:E46"/>
    <mergeCell ref="B47:B48"/>
    <mergeCell ref="C47:C48"/>
    <mergeCell ref="D47:D48"/>
    <mergeCell ref="E47:E48"/>
    <mergeCell ref="B40:E40"/>
    <mergeCell ref="C42:E42"/>
    <mergeCell ref="B43:B44"/>
    <mergeCell ref="C43:C44"/>
    <mergeCell ref="D43:D44"/>
    <mergeCell ref="E43:E4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Y25"/>
    <mergeCell ref="C26:E26"/>
    <mergeCell ref="G26:I26"/>
    <mergeCell ref="K26:M26"/>
    <mergeCell ref="O26:Q26"/>
    <mergeCell ref="S26:U26"/>
    <mergeCell ref="W26:Y26"/>
    <mergeCell ref="O23:Q24"/>
    <mergeCell ref="R23:R24"/>
    <mergeCell ref="S23:U23"/>
    <mergeCell ref="S24:U24"/>
    <mergeCell ref="V23:V24"/>
    <mergeCell ref="W23:Y24"/>
    <mergeCell ref="C22:M22"/>
    <mergeCell ref="O22:Y22"/>
    <mergeCell ref="B23:B24"/>
    <mergeCell ref="C23:E24"/>
    <mergeCell ref="F23:F24"/>
    <mergeCell ref="G23:I23"/>
    <mergeCell ref="G24:I24"/>
    <mergeCell ref="J23:J24"/>
    <mergeCell ref="K23:M24"/>
    <mergeCell ref="N23:N24"/>
    <mergeCell ref="I16:I17"/>
    <mergeCell ref="J16:J17"/>
    <mergeCell ref="K16:K17"/>
    <mergeCell ref="L16:L17"/>
    <mergeCell ref="M16:M17"/>
    <mergeCell ref="B20:Y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6.140625" customWidth="1"/>
    <col min="4" max="4" width="20.7109375" customWidth="1"/>
    <col min="5" max="5" width="4.7109375" customWidth="1"/>
    <col min="6" max="6" width="28.7109375" customWidth="1"/>
    <col min="7" max="7" width="6.140625" customWidth="1"/>
    <col min="8" max="8" width="20.7109375" customWidth="1"/>
    <col min="9" max="9" width="4.7109375" customWidth="1"/>
  </cols>
  <sheetData>
    <row r="1" spans="1:9" ht="15" customHeight="1">
      <c r="A1" s="9" t="s">
        <v>1453</v>
      </c>
      <c r="B1" s="9" t="s">
        <v>2</v>
      </c>
      <c r="C1" s="9"/>
      <c r="D1" s="9"/>
      <c r="E1" s="9"/>
      <c r="F1" s="9"/>
      <c r="G1" s="9"/>
      <c r="H1" s="9"/>
      <c r="I1" s="9"/>
    </row>
    <row r="2" spans="1:9" ht="15" customHeight="1">
      <c r="A2" s="9"/>
      <c r="B2" s="9" t="s">
        <v>3</v>
      </c>
      <c r="C2" s="9"/>
      <c r="D2" s="9"/>
      <c r="E2" s="9"/>
      <c r="F2" s="9"/>
      <c r="G2" s="9"/>
      <c r="H2" s="9"/>
      <c r="I2" s="9"/>
    </row>
    <row r="3" spans="1:9" ht="15" customHeight="1">
      <c r="A3" s="3" t="s">
        <v>689</v>
      </c>
      <c r="B3" s="48" t="s">
        <v>7</v>
      </c>
      <c r="C3" s="48"/>
      <c r="D3" s="48"/>
      <c r="E3" s="48"/>
      <c r="F3" s="48"/>
      <c r="G3" s="48"/>
      <c r="H3" s="48"/>
      <c r="I3" s="48"/>
    </row>
    <row r="4" spans="1:9" ht="15" customHeight="1">
      <c r="A4" s="49" t="s">
        <v>1454</v>
      </c>
      <c r="B4" s="48" t="s">
        <v>7</v>
      </c>
      <c r="C4" s="48"/>
      <c r="D4" s="48"/>
      <c r="E4" s="48"/>
      <c r="F4" s="48"/>
      <c r="G4" s="48"/>
      <c r="H4" s="48"/>
      <c r="I4" s="48"/>
    </row>
    <row r="5" spans="1:9">
      <c r="A5" s="49"/>
      <c r="B5" s="52" t="s">
        <v>691</v>
      </c>
      <c r="C5" s="52"/>
      <c r="D5" s="52"/>
      <c r="E5" s="52"/>
      <c r="F5" s="52"/>
      <c r="G5" s="52"/>
      <c r="H5" s="52"/>
      <c r="I5" s="52"/>
    </row>
    <row r="6" spans="1:9">
      <c r="A6" s="49"/>
      <c r="B6" s="13"/>
      <c r="C6" s="13"/>
      <c r="D6" s="13"/>
      <c r="E6" s="13"/>
      <c r="F6" s="13"/>
      <c r="G6" s="13"/>
      <c r="H6" s="13"/>
      <c r="I6" s="13"/>
    </row>
    <row r="7" spans="1:9">
      <c r="A7" s="49"/>
      <c r="B7" s="10"/>
      <c r="C7" s="10"/>
      <c r="D7" s="10"/>
      <c r="E7" s="10"/>
      <c r="F7" s="10"/>
      <c r="G7" s="10"/>
      <c r="H7" s="10"/>
      <c r="I7" s="10"/>
    </row>
    <row r="8" spans="1:9" ht="15.75" thickBot="1">
      <c r="A8" s="49"/>
      <c r="B8" s="18"/>
      <c r="C8" s="28">
        <v>2013</v>
      </c>
      <c r="D8" s="28"/>
      <c r="E8" s="28"/>
      <c r="F8" s="18"/>
      <c r="G8" s="29">
        <v>2012</v>
      </c>
      <c r="H8" s="29"/>
      <c r="I8" s="29"/>
    </row>
    <row r="9" spans="1:9">
      <c r="A9" s="49"/>
      <c r="B9" s="22"/>
      <c r="C9" s="30" t="s">
        <v>283</v>
      </c>
      <c r="D9" s="30"/>
      <c r="E9" s="30"/>
      <c r="F9" s="30"/>
      <c r="G9" s="30"/>
      <c r="H9" s="30"/>
      <c r="I9" s="30"/>
    </row>
    <row r="10" spans="1:9">
      <c r="A10" s="49"/>
      <c r="B10" s="209" t="s">
        <v>692</v>
      </c>
      <c r="C10" s="33"/>
      <c r="D10" s="33"/>
      <c r="E10" s="33"/>
      <c r="F10" s="24"/>
      <c r="G10" s="33"/>
      <c r="H10" s="33"/>
      <c r="I10" s="33"/>
    </row>
    <row r="11" spans="1:9">
      <c r="A11" s="49"/>
      <c r="B11" s="35" t="s">
        <v>451</v>
      </c>
      <c r="C11" s="66" t="s">
        <v>327</v>
      </c>
      <c r="D11" s="36">
        <v>39737</v>
      </c>
      <c r="E11" s="38"/>
      <c r="F11" s="38"/>
      <c r="G11" s="83" t="s">
        <v>327</v>
      </c>
      <c r="H11" s="88">
        <v>34666</v>
      </c>
      <c r="I11" s="38"/>
    </row>
    <row r="12" spans="1:9">
      <c r="A12" s="49"/>
      <c r="B12" s="35"/>
      <c r="C12" s="66"/>
      <c r="D12" s="36"/>
      <c r="E12" s="38"/>
      <c r="F12" s="38"/>
      <c r="G12" s="83"/>
      <c r="H12" s="88"/>
      <c r="I12" s="38"/>
    </row>
    <row r="13" spans="1:9">
      <c r="A13" s="49"/>
      <c r="B13" s="31" t="s">
        <v>693</v>
      </c>
      <c r="C13" s="32">
        <v>12072</v>
      </c>
      <c r="D13" s="32"/>
      <c r="E13" s="33"/>
      <c r="F13" s="33"/>
      <c r="G13" s="34">
        <v>15451</v>
      </c>
      <c r="H13" s="34"/>
      <c r="I13" s="33"/>
    </row>
    <row r="14" spans="1:9">
      <c r="A14" s="49"/>
      <c r="B14" s="31"/>
      <c r="C14" s="32"/>
      <c r="D14" s="32"/>
      <c r="E14" s="33"/>
      <c r="F14" s="33"/>
      <c r="G14" s="34"/>
      <c r="H14" s="34"/>
      <c r="I14" s="33"/>
    </row>
    <row r="15" spans="1:9" ht="15.75" thickBot="1">
      <c r="A15" s="49"/>
      <c r="B15" s="25" t="s">
        <v>694</v>
      </c>
      <c r="C15" s="109" t="s">
        <v>695</v>
      </c>
      <c r="D15" s="109"/>
      <c r="E15" s="12" t="s">
        <v>329</v>
      </c>
      <c r="F15" s="18"/>
      <c r="G15" s="41" t="s">
        <v>696</v>
      </c>
      <c r="H15" s="41"/>
      <c r="I15" s="127" t="s">
        <v>329</v>
      </c>
    </row>
    <row r="16" spans="1:9">
      <c r="A16" s="49"/>
      <c r="B16" s="31" t="s">
        <v>461</v>
      </c>
      <c r="C16" s="111" t="s">
        <v>327</v>
      </c>
      <c r="D16" s="42">
        <v>42452</v>
      </c>
      <c r="E16" s="44"/>
      <c r="F16" s="33"/>
      <c r="G16" s="91" t="s">
        <v>327</v>
      </c>
      <c r="H16" s="46">
        <v>39737</v>
      </c>
      <c r="I16" s="44"/>
    </row>
    <row r="17" spans="1:9" ht="15.75" thickBot="1">
      <c r="A17" s="49"/>
      <c r="B17" s="31"/>
      <c r="C17" s="112"/>
      <c r="D17" s="43"/>
      <c r="E17" s="45"/>
      <c r="F17" s="33"/>
      <c r="G17" s="92"/>
      <c r="H17" s="47"/>
      <c r="I17" s="45"/>
    </row>
    <row r="18" spans="1:9" ht="15.75" thickTop="1">
      <c r="A18" s="49"/>
      <c r="B18" s="206" t="s">
        <v>697</v>
      </c>
      <c r="C18" s="156"/>
      <c r="D18" s="156"/>
      <c r="E18" s="156"/>
      <c r="F18" s="18"/>
      <c r="G18" s="156"/>
      <c r="H18" s="156"/>
      <c r="I18" s="156"/>
    </row>
    <row r="19" spans="1:9">
      <c r="A19" s="49"/>
      <c r="B19" s="23" t="s">
        <v>451</v>
      </c>
      <c r="C19" s="58" t="s">
        <v>327</v>
      </c>
      <c r="D19" s="57" t="s">
        <v>698</v>
      </c>
      <c r="E19" s="58" t="s">
        <v>329</v>
      </c>
      <c r="F19" s="24"/>
      <c r="G19" s="62" t="s">
        <v>327</v>
      </c>
      <c r="H19" s="63" t="s">
        <v>699</v>
      </c>
      <c r="I19" s="62" t="s">
        <v>329</v>
      </c>
    </row>
    <row r="20" spans="1:9">
      <c r="A20" s="49"/>
      <c r="B20" s="35" t="s">
        <v>700</v>
      </c>
      <c r="C20" s="36">
        <v>3680</v>
      </c>
      <c r="D20" s="36"/>
      <c r="E20" s="38"/>
      <c r="F20" s="38"/>
      <c r="G20" s="40" t="s">
        <v>701</v>
      </c>
      <c r="H20" s="40"/>
      <c r="I20" s="83" t="s">
        <v>329</v>
      </c>
    </row>
    <row r="21" spans="1:9" ht="15.75" thickBot="1">
      <c r="A21" s="49"/>
      <c r="B21" s="35"/>
      <c r="C21" s="37"/>
      <c r="D21" s="37"/>
      <c r="E21" s="39"/>
      <c r="F21" s="38"/>
      <c r="G21" s="41"/>
      <c r="H21" s="41"/>
      <c r="I21" s="90"/>
    </row>
    <row r="22" spans="1:9">
      <c r="A22" s="49"/>
      <c r="B22" s="31" t="s">
        <v>461</v>
      </c>
      <c r="C22" s="111" t="s">
        <v>327</v>
      </c>
      <c r="D22" s="113" t="s">
        <v>331</v>
      </c>
      <c r="E22" s="44"/>
      <c r="F22" s="33"/>
      <c r="G22" s="91" t="s">
        <v>327</v>
      </c>
      <c r="H22" s="93" t="s">
        <v>698</v>
      </c>
      <c r="I22" s="91" t="s">
        <v>329</v>
      </c>
    </row>
    <row r="23" spans="1:9" ht="15.75" thickBot="1">
      <c r="A23" s="49"/>
      <c r="B23" s="31"/>
      <c r="C23" s="112"/>
      <c r="D23" s="114"/>
      <c r="E23" s="45"/>
      <c r="F23" s="33"/>
      <c r="G23" s="92"/>
      <c r="H23" s="94"/>
      <c r="I23" s="92"/>
    </row>
    <row r="24" spans="1:9" ht="15.75" thickTop="1">
      <c r="A24" s="49"/>
      <c r="B24" s="35" t="s">
        <v>702</v>
      </c>
      <c r="C24" s="288" t="s">
        <v>327</v>
      </c>
      <c r="D24" s="289">
        <v>42452</v>
      </c>
      <c r="E24" s="156"/>
      <c r="F24" s="38"/>
      <c r="G24" s="290" t="s">
        <v>327</v>
      </c>
      <c r="H24" s="291">
        <v>36057</v>
      </c>
      <c r="I24" s="156"/>
    </row>
    <row r="25" spans="1:9" ht="15.75" thickBot="1">
      <c r="A25" s="49"/>
      <c r="B25" s="35"/>
      <c r="C25" s="75"/>
      <c r="D25" s="77"/>
      <c r="E25" s="79"/>
      <c r="F25" s="38"/>
      <c r="G25" s="84"/>
      <c r="H25" s="100"/>
      <c r="I25" s="79"/>
    </row>
    <row r="26" spans="1:9" ht="15.75" thickTop="1">
      <c r="A26" s="49" t="s">
        <v>1455</v>
      </c>
      <c r="B26" s="48" t="s">
        <v>7</v>
      </c>
      <c r="C26" s="48"/>
      <c r="D26" s="48"/>
      <c r="E26" s="48"/>
      <c r="F26" s="48"/>
      <c r="G26" s="48"/>
      <c r="H26" s="48"/>
      <c r="I26" s="48"/>
    </row>
    <row r="27" spans="1:9" ht="25.5" customHeight="1">
      <c r="A27" s="49"/>
      <c r="B27" s="52" t="s">
        <v>706</v>
      </c>
      <c r="C27" s="52"/>
      <c r="D27" s="52"/>
      <c r="E27" s="52"/>
      <c r="F27" s="52"/>
      <c r="G27" s="52"/>
      <c r="H27" s="52"/>
      <c r="I27" s="52"/>
    </row>
    <row r="28" spans="1:9">
      <c r="A28" s="49"/>
      <c r="B28" s="13"/>
      <c r="C28" s="13"/>
      <c r="D28" s="13"/>
      <c r="E28" s="13"/>
    </row>
    <row r="29" spans="1:9">
      <c r="A29" s="49"/>
      <c r="B29" s="10"/>
      <c r="C29" s="10"/>
      <c r="D29" s="10"/>
      <c r="E29" s="10"/>
    </row>
    <row r="30" spans="1:9">
      <c r="A30" s="49"/>
      <c r="B30" s="206" t="s">
        <v>687</v>
      </c>
      <c r="C30" s="293"/>
      <c r="D30" s="293"/>
      <c r="E30" s="293"/>
    </row>
    <row r="31" spans="1:9">
      <c r="A31" s="49"/>
      <c r="B31" s="35">
        <v>2014</v>
      </c>
      <c r="C31" s="83" t="s">
        <v>327</v>
      </c>
      <c r="D31" s="88">
        <v>9432</v>
      </c>
      <c r="E31" s="38"/>
    </row>
    <row r="32" spans="1:9">
      <c r="A32" s="49"/>
      <c r="B32" s="35"/>
      <c r="C32" s="83"/>
      <c r="D32" s="88"/>
      <c r="E32" s="38"/>
    </row>
    <row r="33" spans="1:5">
      <c r="A33" s="49"/>
      <c r="B33" s="31">
        <v>2015</v>
      </c>
      <c r="C33" s="34">
        <v>8459</v>
      </c>
      <c r="D33" s="34"/>
      <c r="E33" s="33"/>
    </row>
    <row r="34" spans="1:5">
      <c r="A34" s="49"/>
      <c r="B34" s="31"/>
      <c r="C34" s="34"/>
      <c r="D34" s="34"/>
      <c r="E34" s="33"/>
    </row>
    <row r="35" spans="1:5">
      <c r="A35" s="49"/>
      <c r="B35" s="35">
        <v>2016</v>
      </c>
      <c r="C35" s="88">
        <v>7391</v>
      </c>
      <c r="D35" s="88"/>
      <c r="E35" s="38"/>
    </row>
    <row r="36" spans="1:5">
      <c r="A36" s="49"/>
      <c r="B36" s="35"/>
      <c r="C36" s="88"/>
      <c r="D36" s="88"/>
      <c r="E36" s="38"/>
    </row>
    <row r="37" spans="1:5">
      <c r="A37" s="49"/>
      <c r="B37" s="31">
        <v>2017</v>
      </c>
      <c r="C37" s="34">
        <v>6220</v>
      </c>
      <c r="D37" s="34"/>
      <c r="E37" s="33"/>
    </row>
    <row r="38" spans="1:5">
      <c r="A38" s="49"/>
      <c r="B38" s="31"/>
      <c r="C38" s="34"/>
      <c r="D38" s="34"/>
      <c r="E38" s="33"/>
    </row>
    <row r="39" spans="1:5">
      <c r="A39" s="49"/>
      <c r="B39" s="35">
        <v>2018</v>
      </c>
      <c r="C39" s="88">
        <v>4940</v>
      </c>
      <c r="D39" s="88"/>
      <c r="E39" s="38"/>
    </row>
    <row r="40" spans="1:5">
      <c r="A40" s="49"/>
      <c r="B40" s="35"/>
      <c r="C40" s="88"/>
      <c r="D40" s="88"/>
      <c r="E40" s="38"/>
    </row>
  </sheetData>
  <mergeCells count="82">
    <mergeCell ref="A26:A40"/>
    <mergeCell ref="B26:I26"/>
    <mergeCell ref="B27:I27"/>
    <mergeCell ref="A1:A2"/>
    <mergeCell ref="B1:I1"/>
    <mergeCell ref="B2:I2"/>
    <mergeCell ref="B3:I3"/>
    <mergeCell ref="A4:A25"/>
    <mergeCell ref="B4:I4"/>
    <mergeCell ref="B5:I5"/>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I16:I17"/>
    <mergeCell ref="C18:E18"/>
    <mergeCell ref="G18:I18"/>
    <mergeCell ref="B20:B21"/>
    <mergeCell ref="C20:D21"/>
    <mergeCell ref="E20:E21"/>
    <mergeCell ref="F20:F21"/>
    <mergeCell ref="G20:H21"/>
    <mergeCell ref="I20:I21"/>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28515625" bestFit="1" customWidth="1"/>
    <col min="2" max="2" width="32.7109375" customWidth="1"/>
    <col min="3" max="3" width="2" customWidth="1"/>
    <col min="4" max="4" width="10.140625" customWidth="1"/>
    <col min="7" max="7" width="2" customWidth="1"/>
    <col min="8" max="8" width="10.140625" customWidth="1"/>
  </cols>
  <sheetData>
    <row r="1" spans="1:9" ht="15" customHeight="1">
      <c r="A1" s="9" t="s">
        <v>1456</v>
      </c>
      <c r="B1" s="9" t="s">
        <v>2</v>
      </c>
      <c r="C1" s="9"/>
      <c r="D1" s="9"/>
      <c r="E1" s="9"/>
      <c r="F1" s="9"/>
      <c r="G1" s="9"/>
      <c r="H1" s="9"/>
      <c r="I1" s="9"/>
    </row>
    <row r="2" spans="1:9" ht="15" customHeight="1">
      <c r="A2" s="9"/>
      <c r="B2" s="9" t="s">
        <v>3</v>
      </c>
      <c r="C2" s="9"/>
      <c r="D2" s="9"/>
      <c r="E2" s="9"/>
      <c r="F2" s="9"/>
      <c r="G2" s="9"/>
      <c r="H2" s="9"/>
      <c r="I2" s="9"/>
    </row>
    <row r="3" spans="1:9" ht="15" customHeight="1">
      <c r="A3" s="3" t="s">
        <v>707</v>
      </c>
      <c r="B3" s="48" t="s">
        <v>7</v>
      </c>
      <c r="C3" s="48"/>
      <c r="D3" s="48"/>
      <c r="E3" s="48"/>
      <c r="F3" s="48"/>
      <c r="G3" s="48"/>
      <c r="H3" s="48"/>
      <c r="I3" s="48"/>
    </row>
    <row r="4" spans="1:9" ht="15" customHeight="1">
      <c r="A4" s="49" t="s">
        <v>1457</v>
      </c>
      <c r="B4" s="48" t="s">
        <v>7</v>
      </c>
      <c r="C4" s="48"/>
      <c r="D4" s="48"/>
      <c r="E4" s="48"/>
      <c r="F4" s="48"/>
      <c r="G4" s="48"/>
      <c r="H4" s="48"/>
      <c r="I4" s="48"/>
    </row>
    <row r="5" spans="1:9">
      <c r="A5" s="49"/>
      <c r="B5" s="52" t="s">
        <v>709</v>
      </c>
      <c r="C5" s="52"/>
      <c r="D5" s="52"/>
      <c r="E5" s="52"/>
      <c r="F5" s="52"/>
      <c r="G5" s="52"/>
      <c r="H5" s="52"/>
      <c r="I5" s="52"/>
    </row>
    <row r="6" spans="1:9">
      <c r="A6" s="49"/>
      <c r="B6" s="13"/>
      <c r="C6" s="13"/>
      <c r="D6" s="13"/>
      <c r="E6" s="13"/>
      <c r="F6" s="13"/>
      <c r="G6" s="13"/>
      <c r="H6" s="13"/>
      <c r="I6" s="13"/>
    </row>
    <row r="7" spans="1:9">
      <c r="A7" s="49"/>
      <c r="B7" s="10"/>
      <c r="C7" s="10"/>
      <c r="D7" s="10"/>
      <c r="E7" s="10"/>
      <c r="F7" s="10"/>
      <c r="G7" s="10"/>
      <c r="H7" s="10"/>
      <c r="I7" s="10"/>
    </row>
    <row r="8" spans="1:9" ht="15.75" thickBot="1">
      <c r="A8" s="49"/>
      <c r="B8" s="18"/>
      <c r="C8" s="28">
        <v>2013</v>
      </c>
      <c r="D8" s="28"/>
      <c r="E8" s="28"/>
      <c r="F8" s="18"/>
      <c r="G8" s="29">
        <v>2012</v>
      </c>
      <c r="H8" s="29"/>
      <c r="I8" s="29"/>
    </row>
    <row r="9" spans="1:9">
      <c r="A9" s="49"/>
      <c r="B9" s="22"/>
      <c r="C9" s="30" t="s">
        <v>283</v>
      </c>
      <c r="D9" s="30"/>
      <c r="E9" s="30"/>
      <c r="F9" s="30"/>
      <c r="G9" s="30"/>
      <c r="H9" s="30"/>
      <c r="I9" s="30"/>
    </row>
    <row r="10" spans="1:9">
      <c r="A10" s="49"/>
      <c r="B10" s="31" t="s">
        <v>710</v>
      </c>
      <c r="C10" s="69" t="s">
        <v>327</v>
      </c>
      <c r="D10" s="32">
        <v>3283172</v>
      </c>
      <c r="E10" s="33"/>
      <c r="F10" s="33"/>
      <c r="G10" s="86" t="s">
        <v>327</v>
      </c>
      <c r="H10" s="34">
        <v>3009966</v>
      </c>
      <c r="I10" s="33"/>
    </row>
    <row r="11" spans="1:9">
      <c r="A11" s="49"/>
      <c r="B11" s="31"/>
      <c r="C11" s="69"/>
      <c r="D11" s="32"/>
      <c r="E11" s="33"/>
      <c r="F11" s="33"/>
      <c r="G11" s="86"/>
      <c r="H11" s="34"/>
      <c r="I11" s="33"/>
    </row>
    <row r="12" spans="1:9">
      <c r="A12" s="49"/>
      <c r="B12" s="35" t="s">
        <v>711</v>
      </c>
      <c r="C12" s="36">
        <v>2945210</v>
      </c>
      <c r="D12" s="36"/>
      <c r="E12" s="38"/>
      <c r="F12" s="38"/>
      <c r="G12" s="88">
        <v>2755603</v>
      </c>
      <c r="H12" s="88"/>
      <c r="I12" s="38"/>
    </row>
    <row r="13" spans="1:9">
      <c r="A13" s="49"/>
      <c r="B13" s="35"/>
      <c r="C13" s="36"/>
      <c r="D13" s="36"/>
      <c r="E13" s="38"/>
      <c r="F13" s="38"/>
      <c r="G13" s="88"/>
      <c r="H13" s="88"/>
      <c r="I13" s="38"/>
    </row>
    <row r="14" spans="1:9">
      <c r="A14" s="49"/>
      <c r="B14" s="31" t="s">
        <v>712</v>
      </c>
      <c r="C14" s="32">
        <v>3344882</v>
      </c>
      <c r="D14" s="32"/>
      <c r="E14" s="33"/>
      <c r="F14" s="33"/>
      <c r="G14" s="34">
        <v>3335256</v>
      </c>
      <c r="H14" s="34"/>
      <c r="I14" s="33"/>
    </row>
    <row r="15" spans="1:9">
      <c r="A15" s="49"/>
      <c r="B15" s="31"/>
      <c r="C15" s="32"/>
      <c r="D15" s="32"/>
      <c r="E15" s="33"/>
      <c r="F15" s="33"/>
      <c r="G15" s="34"/>
      <c r="H15" s="34"/>
      <c r="I15" s="33"/>
    </row>
    <row r="16" spans="1:9">
      <c r="A16" s="49"/>
      <c r="B16" s="35" t="s">
        <v>713</v>
      </c>
      <c r="C16" s="36">
        <v>2917922</v>
      </c>
      <c r="D16" s="36"/>
      <c r="E16" s="38"/>
      <c r="F16" s="38"/>
      <c r="G16" s="88">
        <v>3383338</v>
      </c>
      <c r="H16" s="88"/>
      <c r="I16" s="38"/>
    </row>
    <row r="17" spans="1:9" ht="15.75" thickBot="1">
      <c r="A17" s="49"/>
      <c r="B17" s="35"/>
      <c r="C17" s="37"/>
      <c r="D17" s="37"/>
      <c r="E17" s="39"/>
      <c r="F17" s="38"/>
      <c r="G17" s="89"/>
      <c r="H17" s="89"/>
      <c r="I17" s="39"/>
    </row>
    <row r="18" spans="1:9">
      <c r="A18" s="49"/>
      <c r="B18" s="33"/>
      <c r="C18" s="111" t="s">
        <v>327</v>
      </c>
      <c r="D18" s="42">
        <v>12491186</v>
      </c>
      <c r="E18" s="44"/>
      <c r="F18" s="33"/>
      <c r="G18" s="91" t="s">
        <v>327</v>
      </c>
      <c r="H18" s="46">
        <v>12484163</v>
      </c>
      <c r="I18" s="44"/>
    </row>
    <row r="19" spans="1:9" ht="15.75" thickBot="1">
      <c r="A19" s="49"/>
      <c r="B19" s="33"/>
      <c r="C19" s="112"/>
      <c r="D19" s="43"/>
      <c r="E19" s="45"/>
      <c r="F19" s="33"/>
      <c r="G19" s="92"/>
      <c r="H19" s="47"/>
      <c r="I19" s="45"/>
    </row>
    <row r="20" spans="1:9" ht="15.75" thickTop="1">
      <c r="A20" s="49" t="s">
        <v>1458</v>
      </c>
      <c r="B20" s="48" t="s">
        <v>7</v>
      </c>
      <c r="C20" s="48"/>
      <c r="D20" s="48"/>
      <c r="E20" s="48"/>
      <c r="F20" s="48"/>
      <c r="G20" s="48"/>
      <c r="H20" s="48"/>
      <c r="I20" s="48"/>
    </row>
    <row r="21" spans="1:9">
      <c r="A21" s="49"/>
      <c r="B21" s="52" t="s">
        <v>1459</v>
      </c>
      <c r="C21" s="52"/>
      <c r="D21" s="52"/>
      <c r="E21" s="52"/>
      <c r="F21" s="52"/>
      <c r="G21" s="52"/>
      <c r="H21" s="52"/>
      <c r="I21" s="52"/>
    </row>
    <row r="22" spans="1:9">
      <c r="A22" s="49"/>
      <c r="B22" s="13"/>
      <c r="C22" s="13"/>
      <c r="D22" s="13"/>
      <c r="E22" s="13"/>
    </row>
    <row r="23" spans="1:9">
      <c r="A23" s="49"/>
      <c r="B23" s="10"/>
      <c r="C23" s="10"/>
      <c r="D23" s="10"/>
      <c r="E23" s="10"/>
    </row>
    <row r="24" spans="1:9">
      <c r="A24" s="49"/>
      <c r="B24" s="206" t="s">
        <v>687</v>
      </c>
      <c r="C24" s="95"/>
      <c r="D24" s="95"/>
      <c r="E24" s="95"/>
    </row>
    <row r="25" spans="1:9">
      <c r="A25" s="49"/>
      <c r="B25" s="31">
        <v>2014</v>
      </c>
      <c r="C25" s="86" t="s">
        <v>327</v>
      </c>
      <c r="D25" s="34">
        <v>1860872</v>
      </c>
      <c r="E25" s="33"/>
    </row>
    <row r="26" spans="1:9">
      <c r="A26" s="49"/>
      <c r="B26" s="31"/>
      <c r="C26" s="86"/>
      <c r="D26" s="34"/>
      <c r="E26" s="33"/>
    </row>
    <row r="27" spans="1:9">
      <c r="A27" s="49"/>
      <c r="B27" s="35">
        <v>2015</v>
      </c>
      <c r="C27" s="88">
        <v>532330</v>
      </c>
      <c r="D27" s="88"/>
      <c r="E27" s="38"/>
    </row>
    <row r="28" spans="1:9">
      <c r="A28" s="49"/>
      <c r="B28" s="35"/>
      <c r="C28" s="88"/>
      <c r="D28" s="88"/>
      <c r="E28" s="38"/>
    </row>
    <row r="29" spans="1:9">
      <c r="A29" s="49"/>
      <c r="B29" s="31">
        <v>2016</v>
      </c>
      <c r="C29" s="34">
        <v>265893</v>
      </c>
      <c r="D29" s="34"/>
      <c r="E29" s="33"/>
    </row>
    <row r="30" spans="1:9">
      <c r="A30" s="49"/>
      <c r="B30" s="31"/>
      <c r="C30" s="34"/>
      <c r="D30" s="34"/>
      <c r="E30" s="33"/>
    </row>
    <row r="31" spans="1:9">
      <c r="A31" s="49"/>
      <c r="B31" s="35">
        <v>2017</v>
      </c>
      <c r="C31" s="88">
        <v>100606</v>
      </c>
      <c r="D31" s="88"/>
      <c r="E31" s="38"/>
    </row>
    <row r="32" spans="1:9">
      <c r="A32" s="49"/>
      <c r="B32" s="35"/>
      <c r="C32" s="88"/>
      <c r="D32" s="88"/>
      <c r="E32" s="38"/>
    </row>
    <row r="33" spans="1:5">
      <c r="A33" s="49"/>
      <c r="B33" s="31">
        <v>2018</v>
      </c>
      <c r="C33" s="34">
        <v>74661</v>
      </c>
      <c r="D33" s="34"/>
      <c r="E33" s="33"/>
    </row>
    <row r="34" spans="1:5">
      <c r="A34" s="49"/>
      <c r="B34" s="31"/>
      <c r="C34" s="34"/>
      <c r="D34" s="34"/>
      <c r="E34" s="33"/>
    </row>
    <row r="35" spans="1:5">
      <c r="A35" s="49"/>
      <c r="B35" s="35" t="s">
        <v>715</v>
      </c>
      <c r="C35" s="88">
        <v>83560</v>
      </c>
      <c r="D35" s="88"/>
      <c r="E35" s="38"/>
    </row>
    <row r="36" spans="1:5" ht="15.75" thickBot="1">
      <c r="A36" s="49"/>
      <c r="B36" s="35"/>
      <c r="C36" s="89"/>
      <c r="D36" s="89"/>
      <c r="E36" s="39"/>
    </row>
    <row r="37" spans="1:5">
      <c r="A37" s="49"/>
      <c r="B37" s="33"/>
      <c r="C37" s="91" t="s">
        <v>327</v>
      </c>
      <c r="D37" s="46">
        <v>2917922</v>
      </c>
      <c r="E37" s="44"/>
    </row>
    <row r="38" spans="1:5" ht="15.75" thickBot="1">
      <c r="A38" s="49"/>
      <c r="B38" s="33"/>
      <c r="C38" s="92"/>
      <c r="D38" s="47"/>
      <c r="E38" s="45"/>
    </row>
    <row r="39" spans="1:5" ht="15.75" thickTop="1"/>
  </sheetData>
  <mergeCells count="73">
    <mergeCell ref="A20:A38"/>
    <mergeCell ref="B20:I20"/>
    <mergeCell ref="B21:I21"/>
    <mergeCell ref="A1:A2"/>
    <mergeCell ref="B1:I1"/>
    <mergeCell ref="B2:I2"/>
    <mergeCell ref="B3:I3"/>
    <mergeCell ref="A4:A19"/>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8:H19"/>
    <mergeCell ref="I18:I19"/>
    <mergeCell ref="B22:E22"/>
    <mergeCell ref="C24:E24"/>
    <mergeCell ref="B25:B26"/>
    <mergeCell ref="C25:C26"/>
    <mergeCell ref="D25:D26"/>
    <mergeCell ref="E25:E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2" width="36.5703125" bestFit="1" customWidth="1"/>
    <col min="3" max="3" width="10.5703125" customWidth="1"/>
    <col min="4" max="4" width="12.42578125" customWidth="1"/>
    <col min="5" max="5" width="6.85546875" customWidth="1"/>
    <col min="6" max="6" width="3.7109375" customWidth="1"/>
    <col min="7" max="7" width="2.7109375" customWidth="1"/>
    <col min="8" max="9" width="10.28515625" customWidth="1"/>
    <col min="10" max="10" width="12.42578125" customWidth="1"/>
    <col min="11" max="11" width="2.7109375" customWidth="1"/>
    <col min="12" max="12" width="12.42578125" customWidth="1"/>
    <col min="13" max="13" width="3.7109375" customWidth="1"/>
    <col min="14" max="14" width="12.42578125" customWidth="1"/>
    <col min="15" max="15" width="2.7109375" customWidth="1"/>
    <col min="16" max="16" width="12.28515625" customWidth="1"/>
    <col min="17" max="18" width="12.42578125" customWidth="1"/>
    <col min="19" max="19" width="2.7109375" customWidth="1"/>
    <col min="20" max="20" width="10.28515625" customWidth="1"/>
    <col min="21" max="22" width="12.42578125" customWidth="1"/>
    <col min="23" max="23" width="2.7109375" customWidth="1"/>
    <col min="24" max="24" width="10.28515625" customWidth="1"/>
    <col min="25" max="25" width="12.42578125" customWidth="1"/>
  </cols>
  <sheetData>
    <row r="1" spans="1:25" ht="15" customHeight="1">
      <c r="A1" s="9" t="s">
        <v>146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17</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1461</v>
      </c>
      <c r="B4" s="48" t="s">
        <v>7</v>
      </c>
      <c r="C4" s="48"/>
      <c r="D4" s="48"/>
      <c r="E4" s="48"/>
      <c r="F4" s="48"/>
      <c r="G4" s="48"/>
      <c r="H4" s="48"/>
      <c r="I4" s="48"/>
      <c r="J4" s="48"/>
      <c r="K4" s="48"/>
      <c r="L4" s="48"/>
      <c r="M4" s="48"/>
      <c r="N4" s="48"/>
      <c r="O4" s="48"/>
      <c r="P4" s="48"/>
      <c r="Q4" s="48"/>
      <c r="R4" s="48"/>
      <c r="S4" s="48"/>
      <c r="T4" s="48"/>
      <c r="U4" s="48"/>
      <c r="V4" s="48"/>
      <c r="W4" s="48"/>
      <c r="X4" s="48"/>
      <c r="Y4" s="48"/>
    </row>
    <row r="5" spans="1:25" ht="25.5" customHeight="1">
      <c r="A5" s="49"/>
      <c r="B5" s="52" t="s">
        <v>719</v>
      </c>
      <c r="C5" s="52"/>
      <c r="D5" s="52"/>
      <c r="E5" s="52"/>
      <c r="F5" s="52"/>
      <c r="G5" s="52"/>
      <c r="H5" s="52"/>
      <c r="I5" s="52"/>
      <c r="J5" s="52"/>
      <c r="K5" s="52"/>
      <c r="L5" s="52"/>
      <c r="M5" s="52"/>
      <c r="N5" s="52"/>
      <c r="O5" s="52"/>
      <c r="P5" s="52"/>
      <c r="Q5" s="52"/>
      <c r="R5" s="52"/>
      <c r="S5" s="52"/>
      <c r="T5" s="52"/>
      <c r="U5" s="52"/>
      <c r="V5" s="52"/>
      <c r="W5" s="52"/>
      <c r="X5" s="52"/>
      <c r="Y5" s="52"/>
    </row>
    <row r="6" spans="1:25">
      <c r="A6" s="49"/>
      <c r="B6" s="13"/>
      <c r="C6" s="13"/>
      <c r="D6" s="13"/>
      <c r="E6" s="13"/>
      <c r="F6" s="13"/>
      <c r="G6" s="13"/>
      <c r="H6" s="13"/>
      <c r="I6" s="13"/>
      <c r="J6" s="13"/>
      <c r="K6" s="13"/>
      <c r="L6" s="13"/>
      <c r="M6" s="13"/>
      <c r="N6" s="13"/>
      <c r="O6" s="13"/>
      <c r="P6" s="13"/>
      <c r="Q6" s="13"/>
      <c r="R6" s="13"/>
      <c r="S6" s="13"/>
      <c r="T6" s="13"/>
      <c r="U6" s="13"/>
      <c r="V6" s="13"/>
      <c r="W6" s="13"/>
      <c r="X6" s="13"/>
      <c r="Y6" s="13"/>
    </row>
    <row r="7" spans="1:25">
      <c r="A7" s="49"/>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49"/>
      <c r="B8" s="22"/>
      <c r="C8" s="29" t="s">
        <v>720</v>
      </c>
      <c r="D8" s="29"/>
      <c r="E8" s="29"/>
      <c r="F8" s="29"/>
      <c r="G8" s="29"/>
      <c r="H8" s="29"/>
      <c r="I8" s="29"/>
      <c r="J8" s="29"/>
      <c r="K8" s="29"/>
      <c r="L8" s="29"/>
      <c r="M8" s="29"/>
      <c r="N8" s="18"/>
      <c r="O8" s="29" t="s">
        <v>721</v>
      </c>
      <c r="P8" s="29"/>
      <c r="Q8" s="29"/>
      <c r="R8" s="29"/>
      <c r="S8" s="29"/>
      <c r="T8" s="29"/>
      <c r="U8" s="29"/>
      <c r="V8" s="29"/>
      <c r="W8" s="29"/>
      <c r="X8" s="29"/>
      <c r="Y8" s="29"/>
    </row>
    <row r="9" spans="1:25" ht="15.75" thickBot="1">
      <c r="A9" s="49"/>
      <c r="B9" s="22"/>
      <c r="C9" s="256">
        <v>2013</v>
      </c>
      <c r="D9" s="256"/>
      <c r="E9" s="256"/>
      <c r="F9" s="18"/>
      <c r="G9" s="257">
        <v>2012</v>
      </c>
      <c r="H9" s="257"/>
      <c r="I9" s="257"/>
      <c r="J9" s="18"/>
      <c r="K9" s="257">
        <v>2011</v>
      </c>
      <c r="L9" s="257"/>
      <c r="M9" s="257"/>
      <c r="N9" s="18"/>
      <c r="O9" s="256">
        <v>2013</v>
      </c>
      <c r="P9" s="256"/>
      <c r="Q9" s="256"/>
      <c r="R9" s="18"/>
      <c r="S9" s="257">
        <v>2012</v>
      </c>
      <c r="T9" s="257"/>
      <c r="U9" s="257"/>
      <c r="V9" s="18"/>
      <c r="W9" s="257">
        <v>2011</v>
      </c>
      <c r="X9" s="257"/>
      <c r="Y9" s="257"/>
    </row>
    <row r="10" spans="1:25">
      <c r="A10" s="49"/>
      <c r="B10" s="22"/>
      <c r="C10" s="30" t="s">
        <v>283</v>
      </c>
      <c r="D10" s="30"/>
      <c r="E10" s="30"/>
      <c r="F10" s="30"/>
      <c r="G10" s="30"/>
      <c r="H10" s="30"/>
      <c r="I10" s="30"/>
      <c r="J10" s="30"/>
      <c r="K10" s="30"/>
      <c r="L10" s="30"/>
      <c r="M10" s="30"/>
      <c r="N10" s="30"/>
      <c r="O10" s="30"/>
      <c r="P10" s="30"/>
      <c r="Q10" s="30"/>
      <c r="R10" s="30"/>
      <c r="S10" s="30"/>
      <c r="T10" s="30"/>
      <c r="U10" s="30"/>
      <c r="V10" s="30"/>
      <c r="W10" s="30"/>
      <c r="X10" s="30"/>
      <c r="Y10" s="30"/>
    </row>
    <row r="11" spans="1:25">
      <c r="A11" s="49"/>
      <c r="B11" s="31" t="s">
        <v>59</v>
      </c>
      <c r="C11" s="69" t="s">
        <v>327</v>
      </c>
      <c r="D11" s="32">
        <v>582436</v>
      </c>
      <c r="E11" s="33"/>
      <c r="F11" s="33"/>
      <c r="G11" s="86" t="s">
        <v>327</v>
      </c>
      <c r="H11" s="34">
        <v>592470</v>
      </c>
      <c r="I11" s="33"/>
      <c r="J11" s="33"/>
      <c r="K11" s="86" t="s">
        <v>327</v>
      </c>
      <c r="L11" s="34">
        <v>253470</v>
      </c>
      <c r="M11" s="33"/>
      <c r="N11" s="33"/>
      <c r="O11" s="69" t="s">
        <v>327</v>
      </c>
      <c r="P11" s="32">
        <v>848179</v>
      </c>
      <c r="Q11" s="33"/>
      <c r="R11" s="33"/>
      <c r="S11" s="86" t="s">
        <v>327</v>
      </c>
      <c r="T11" s="34">
        <v>636562</v>
      </c>
      <c r="U11" s="33"/>
      <c r="V11" s="33"/>
      <c r="W11" s="86" t="s">
        <v>327</v>
      </c>
      <c r="X11" s="34">
        <v>381093</v>
      </c>
      <c r="Y11" s="33"/>
    </row>
    <row r="12" spans="1:25">
      <c r="A12" s="49"/>
      <c r="B12" s="31"/>
      <c r="C12" s="69"/>
      <c r="D12" s="32"/>
      <c r="E12" s="33"/>
      <c r="F12" s="33"/>
      <c r="G12" s="86"/>
      <c r="H12" s="34"/>
      <c r="I12" s="33"/>
      <c r="J12" s="33"/>
      <c r="K12" s="86"/>
      <c r="L12" s="34"/>
      <c r="M12" s="33"/>
      <c r="N12" s="33"/>
      <c r="O12" s="69"/>
      <c r="P12" s="32"/>
      <c r="Q12" s="33"/>
      <c r="R12" s="33"/>
      <c r="S12" s="86"/>
      <c r="T12" s="34"/>
      <c r="U12" s="33"/>
      <c r="V12" s="33"/>
      <c r="W12" s="86"/>
      <c r="X12" s="34"/>
      <c r="Y12" s="33"/>
    </row>
    <row r="13" spans="1:25">
      <c r="A13" s="49"/>
      <c r="B13" s="83" t="s">
        <v>722</v>
      </c>
      <c r="C13" s="36">
        <v>400000</v>
      </c>
      <c r="D13" s="36"/>
      <c r="E13" s="38"/>
      <c r="F13" s="38"/>
      <c r="G13" s="40" t="s">
        <v>331</v>
      </c>
      <c r="H13" s="40"/>
      <c r="I13" s="38"/>
      <c r="J13" s="38"/>
      <c r="K13" s="40" t="s">
        <v>331</v>
      </c>
      <c r="L13" s="40"/>
      <c r="M13" s="38"/>
      <c r="N13" s="38"/>
      <c r="O13" s="36">
        <v>600000</v>
      </c>
      <c r="P13" s="36"/>
      <c r="Q13" s="38"/>
      <c r="R13" s="38"/>
      <c r="S13" s="88">
        <v>25000</v>
      </c>
      <c r="T13" s="88"/>
      <c r="U13" s="38"/>
      <c r="V13" s="38"/>
      <c r="W13" s="40" t="s">
        <v>331</v>
      </c>
      <c r="X13" s="40"/>
      <c r="Y13" s="38"/>
    </row>
    <row r="14" spans="1:25">
      <c r="A14" s="49"/>
      <c r="B14" s="83"/>
      <c r="C14" s="36"/>
      <c r="D14" s="36"/>
      <c r="E14" s="38"/>
      <c r="F14" s="38"/>
      <c r="G14" s="40"/>
      <c r="H14" s="40"/>
      <c r="I14" s="38"/>
      <c r="J14" s="38"/>
      <c r="K14" s="40"/>
      <c r="L14" s="40"/>
      <c r="M14" s="38"/>
      <c r="N14" s="38"/>
      <c r="O14" s="36"/>
      <c r="P14" s="36"/>
      <c r="Q14" s="38"/>
      <c r="R14" s="38"/>
      <c r="S14" s="88"/>
      <c r="T14" s="88"/>
      <c r="U14" s="38"/>
      <c r="V14" s="38"/>
      <c r="W14" s="40"/>
      <c r="X14" s="40"/>
      <c r="Y14" s="38"/>
    </row>
    <row r="15" spans="1:25">
      <c r="A15" s="49"/>
      <c r="B15" s="31" t="s">
        <v>723</v>
      </c>
      <c r="C15" s="32">
        <v>175621</v>
      </c>
      <c r="D15" s="32"/>
      <c r="E15" s="33"/>
      <c r="F15" s="33"/>
      <c r="G15" s="34">
        <v>156238</v>
      </c>
      <c r="H15" s="34"/>
      <c r="I15" s="33"/>
      <c r="J15" s="33"/>
      <c r="K15" s="34">
        <v>186735</v>
      </c>
      <c r="L15" s="34"/>
      <c r="M15" s="33"/>
      <c r="N15" s="33"/>
      <c r="O15" s="32">
        <v>215305</v>
      </c>
      <c r="P15" s="32"/>
      <c r="Q15" s="33"/>
      <c r="R15" s="33"/>
      <c r="S15" s="34">
        <v>258734</v>
      </c>
      <c r="T15" s="34"/>
      <c r="U15" s="33"/>
      <c r="V15" s="33"/>
      <c r="W15" s="34">
        <v>235780</v>
      </c>
      <c r="X15" s="34"/>
      <c r="Y15" s="33"/>
    </row>
    <row r="16" spans="1:25">
      <c r="A16" s="49"/>
      <c r="B16" s="31"/>
      <c r="C16" s="32"/>
      <c r="D16" s="32"/>
      <c r="E16" s="33"/>
      <c r="F16" s="33"/>
      <c r="G16" s="34"/>
      <c r="H16" s="34"/>
      <c r="I16" s="33"/>
      <c r="J16" s="33"/>
      <c r="K16" s="34"/>
      <c r="L16" s="34"/>
      <c r="M16" s="33"/>
      <c r="N16" s="33"/>
      <c r="O16" s="32"/>
      <c r="P16" s="32"/>
      <c r="Q16" s="33"/>
      <c r="R16" s="33"/>
      <c r="S16" s="34"/>
      <c r="T16" s="34"/>
      <c r="U16" s="33"/>
      <c r="V16" s="33"/>
      <c r="W16" s="34"/>
      <c r="X16" s="34"/>
      <c r="Y16" s="33"/>
    </row>
    <row r="17" spans="1:25">
      <c r="A17" s="49"/>
      <c r="B17" s="35" t="s">
        <v>724</v>
      </c>
      <c r="C17" s="36">
        <v>100572</v>
      </c>
      <c r="D17" s="36"/>
      <c r="E17" s="38"/>
      <c r="F17" s="38"/>
      <c r="G17" s="88">
        <v>119691</v>
      </c>
      <c r="H17" s="88"/>
      <c r="I17" s="38"/>
      <c r="J17" s="38"/>
      <c r="K17" s="88">
        <v>156828</v>
      </c>
      <c r="L17" s="88"/>
      <c r="M17" s="38"/>
      <c r="N17" s="38"/>
      <c r="O17" s="36">
        <v>115129</v>
      </c>
      <c r="P17" s="36"/>
      <c r="Q17" s="38"/>
      <c r="R17" s="38"/>
      <c r="S17" s="88">
        <v>152570</v>
      </c>
      <c r="T17" s="88"/>
      <c r="U17" s="38"/>
      <c r="V17" s="38"/>
      <c r="W17" s="88">
        <v>196562</v>
      </c>
      <c r="X17" s="88"/>
      <c r="Y17" s="38"/>
    </row>
    <row r="18" spans="1:25" ht="15.75" thickBot="1">
      <c r="A18" s="49"/>
      <c r="B18" s="35"/>
      <c r="C18" s="37"/>
      <c r="D18" s="37"/>
      <c r="E18" s="39"/>
      <c r="F18" s="38"/>
      <c r="G18" s="89"/>
      <c r="H18" s="89"/>
      <c r="I18" s="39"/>
      <c r="J18" s="38"/>
      <c r="K18" s="89"/>
      <c r="L18" s="89"/>
      <c r="M18" s="39"/>
      <c r="N18" s="38"/>
      <c r="O18" s="36"/>
      <c r="P18" s="36"/>
      <c r="Q18" s="38"/>
      <c r="R18" s="38"/>
      <c r="S18" s="88"/>
      <c r="T18" s="88"/>
      <c r="U18" s="38"/>
      <c r="V18" s="38"/>
      <c r="W18" s="88"/>
      <c r="X18" s="88"/>
      <c r="Y18" s="38"/>
    </row>
    <row r="19" spans="1:25">
      <c r="A19" s="49"/>
      <c r="B19" s="33"/>
      <c r="C19" s="111" t="s">
        <v>327</v>
      </c>
      <c r="D19" s="42">
        <v>1258629</v>
      </c>
      <c r="E19" s="44"/>
      <c r="F19" s="33"/>
      <c r="G19" s="91" t="s">
        <v>327</v>
      </c>
      <c r="H19" s="46">
        <v>868399</v>
      </c>
      <c r="I19" s="44"/>
      <c r="J19" s="33"/>
      <c r="K19" s="91" t="s">
        <v>327</v>
      </c>
      <c r="L19" s="46">
        <v>597033</v>
      </c>
      <c r="M19" s="44"/>
      <c r="N19" s="33"/>
      <c r="O19" s="33"/>
      <c r="P19" s="33"/>
      <c r="Q19" s="33"/>
      <c r="R19" s="33"/>
      <c r="S19" s="33"/>
      <c r="T19" s="33"/>
      <c r="U19" s="33"/>
      <c r="V19" s="33"/>
      <c r="W19" s="33"/>
      <c r="X19" s="33"/>
      <c r="Y19" s="33"/>
    </row>
    <row r="20" spans="1:25" ht="15.75" thickBot="1">
      <c r="A20" s="49"/>
      <c r="B20" s="33"/>
      <c r="C20" s="112"/>
      <c r="D20" s="43"/>
      <c r="E20" s="45"/>
      <c r="F20" s="33"/>
      <c r="G20" s="92"/>
      <c r="H20" s="47"/>
      <c r="I20" s="45"/>
      <c r="J20" s="33"/>
      <c r="K20" s="92"/>
      <c r="L20" s="47"/>
      <c r="M20" s="45"/>
      <c r="N20" s="33"/>
      <c r="O20" s="33"/>
      <c r="P20" s="33"/>
      <c r="Q20" s="33"/>
      <c r="R20" s="33"/>
      <c r="S20" s="33"/>
      <c r="T20" s="33"/>
      <c r="U20" s="33"/>
      <c r="V20" s="33"/>
      <c r="W20" s="33"/>
      <c r="X20" s="33"/>
      <c r="Y20" s="33"/>
    </row>
    <row r="21" spans="1:25" ht="15.75" thickTop="1">
      <c r="A21" s="49" t="s">
        <v>1462</v>
      </c>
      <c r="B21" s="48" t="s">
        <v>7</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49"/>
      <c r="B22" s="52" t="s">
        <v>727</v>
      </c>
      <c r="C22" s="52"/>
      <c r="D22" s="52"/>
      <c r="E22" s="52"/>
      <c r="F22" s="52"/>
      <c r="G22" s="52"/>
      <c r="H22" s="52"/>
      <c r="I22" s="52"/>
      <c r="J22" s="52"/>
      <c r="K22" s="52"/>
      <c r="L22" s="52"/>
      <c r="M22" s="52"/>
      <c r="N22" s="52"/>
      <c r="O22" s="52"/>
      <c r="P22" s="52"/>
      <c r="Q22" s="52"/>
      <c r="R22" s="52"/>
      <c r="S22" s="52"/>
      <c r="T22" s="52"/>
      <c r="U22" s="52"/>
      <c r="V22" s="52"/>
      <c r="W22" s="52"/>
      <c r="X22" s="52"/>
      <c r="Y22" s="52"/>
    </row>
    <row r="23" spans="1:25">
      <c r="A23" s="49"/>
      <c r="B23" s="13"/>
      <c r="C23" s="13"/>
      <c r="D23" s="13"/>
      <c r="E23" s="13"/>
      <c r="F23" s="13"/>
      <c r="G23" s="13"/>
      <c r="H23" s="13"/>
      <c r="I23" s="13"/>
      <c r="J23" s="13"/>
      <c r="K23" s="13"/>
      <c r="L23" s="13"/>
      <c r="M23" s="13"/>
    </row>
    <row r="24" spans="1:25">
      <c r="A24" s="49"/>
      <c r="B24" s="10"/>
      <c r="C24" s="10"/>
      <c r="D24" s="10"/>
      <c r="E24" s="10"/>
      <c r="F24" s="10"/>
      <c r="G24" s="10"/>
      <c r="H24" s="10"/>
      <c r="I24" s="10"/>
      <c r="J24" s="10"/>
      <c r="K24" s="10"/>
      <c r="L24" s="10"/>
      <c r="M24" s="10"/>
    </row>
    <row r="25" spans="1:25" ht="15.75" thickBot="1">
      <c r="A25" s="49"/>
      <c r="B25" s="18"/>
      <c r="C25" s="28">
        <v>2013</v>
      </c>
      <c r="D25" s="28"/>
      <c r="E25" s="28"/>
      <c r="F25" s="18"/>
      <c r="G25" s="29">
        <v>2012</v>
      </c>
      <c r="H25" s="29"/>
      <c r="I25" s="29"/>
      <c r="J25" s="18"/>
      <c r="K25" s="29">
        <v>2011</v>
      </c>
      <c r="L25" s="29"/>
      <c r="M25" s="29"/>
    </row>
    <row r="26" spans="1:25">
      <c r="A26" s="49"/>
      <c r="B26" s="22"/>
      <c r="C26" s="30" t="s">
        <v>595</v>
      </c>
      <c r="D26" s="30"/>
      <c r="E26" s="30"/>
      <c r="F26" s="30"/>
      <c r="G26" s="30"/>
      <c r="H26" s="30"/>
      <c r="I26" s="30"/>
      <c r="J26" s="30"/>
      <c r="K26" s="30"/>
      <c r="L26" s="30"/>
      <c r="M26" s="30"/>
    </row>
    <row r="27" spans="1:25">
      <c r="A27" s="49"/>
      <c r="B27" s="31" t="s">
        <v>728</v>
      </c>
      <c r="C27" s="69" t="s">
        <v>327</v>
      </c>
      <c r="D27" s="32">
        <v>175621</v>
      </c>
      <c r="E27" s="33"/>
      <c r="F27" s="33"/>
      <c r="G27" s="86" t="s">
        <v>327</v>
      </c>
      <c r="H27" s="34">
        <v>156238</v>
      </c>
      <c r="I27" s="33"/>
      <c r="J27" s="33"/>
      <c r="K27" s="86" t="s">
        <v>327</v>
      </c>
      <c r="L27" s="34">
        <v>186735</v>
      </c>
      <c r="M27" s="33"/>
    </row>
    <row r="28" spans="1:25">
      <c r="A28" s="49"/>
      <c r="B28" s="31"/>
      <c r="C28" s="69"/>
      <c r="D28" s="32"/>
      <c r="E28" s="33"/>
      <c r="F28" s="33"/>
      <c r="G28" s="86"/>
      <c r="H28" s="34"/>
      <c r="I28" s="33"/>
      <c r="J28" s="33"/>
      <c r="K28" s="86"/>
      <c r="L28" s="34"/>
      <c r="M28" s="33"/>
    </row>
    <row r="29" spans="1:25" ht="25.5">
      <c r="A29" s="49"/>
      <c r="B29" s="25" t="s">
        <v>729</v>
      </c>
      <c r="C29" s="67">
        <v>0.12</v>
      </c>
      <c r="D29" s="67"/>
      <c r="E29" s="11" t="s">
        <v>600</v>
      </c>
      <c r="F29" s="18"/>
      <c r="G29" s="40">
        <v>0.16</v>
      </c>
      <c r="H29" s="40"/>
      <c r="I29" s="60" t="s">
        <v>600</v>
      </c>
      <c r="J29" s="18"/>
      <c r="K29" s="40">
        <v>0.12</v>
      </c>
      <c r="L29" s="40"/>
      <c r="M29" s="60" t="s">
        <v>600</v>
      </c>
    </row>
    <row r="30" spans="1:25">
      <c r="A30" s="49"/>
      <c r="B30" s="31" t="s">
        <v>730</v>
      </c>
      <c r="C30" s="69" t="s">
        <v>327</v>
      </c>
      <c r="D30" s="32">
        <v>186851</v>
      </c>
      <c r="E30" s="33"/>
      <c r="F30" s="33"/>
      <c r="G30" s="86" t="s">
        <v>327</v>
      </c>
      <c r="H30" s="34">
        <v>206842</v>
      </c>
      <c r="I30" s="33"/>
      <c r="J30" s="33"/>
      <c r="K30" s="86" t="s">
        <v>327</v>
      </c>
      <c r="L30" s="34">
        <v>208144</v>
      </c>
      <c r="M30" s="33"/>
    </row>
    <row r="31" spans="1:25">
      <c r="A31" s="49"/>
      <c r="B31" s="31"/>
      <c r="C31" s="69"/>
      <c r="D31" s="32"/>
      <c r="E31" s="33"/>
      <c r="F31" s="33"/>
      <c r="G31" s="86"/>
      <c r="H31" s="34"/>
      <c r="I31" s="33"/>
      <c r="J31" s="33"/>
      <c r="K31" s="86"/>
      <c r="L31" s="34"/>
      <c r="M31" s="33"/>
    </row>
    <row r="32" spans="1:25" ht="25.5">
      <c r="A32" s="49"/>
      <c r="B32" s="25" t="s">
        <v>731</v>
      </c>
      <c r="C32" s="67">
        <v>0.11</v>
      </c>
      <c r="D32" s="67"/>
      <c r="E32" s="11" t="s">
        <v>600</v>
      </c>
      <c r="F32" s="18"/>
      <c r="G32" s="40">
        <v>0.12</v>
      </c>
      <c r="H32" s="40"/>
      <c r="I32" s="60" t="s">
        <v>600</v>
      </c>
      <c r="J32" s="18"/>
      <c r="K32" s="40">
        <v>0.13</v>
      </c>
      <c r="L32" s="40"/>
      <c r="M32" s="60" t="s">
        <v>600</v>
      </c>
    </row>
    <row r="33" spans="1:25" ht="15" customHeight="1">
      <c r="A33" s="49" t="s">
        <v>1463</v>
      </c>
      <c r="B33" s="48" t="s">
        <v>7</v>
      </c>
      <c r="C33" s="48"/>
      <c r="D33" s="48"/>
      <c r="E33" s="48"/>
      <c r="F33" s="48"/>
      <c r="G33" s="48"/>
      <c r="H33" s="48"/>
      <c r="I33" s="48"/>
      <c r="J33" s="48"/>
      <c r="K33" s="48"/>
      <c r="L33" s="48"/>
      <c r="M33" s="48"/>
      <c r="N33" s="48"/>
      <c r="O33" s="48"/>
      <c r="P33" s="48"/>
      <c r="Q33" s="48"/>
      <c r="R33" s="48"/>
      <c r="S33" s="48"/>
      <c r="T33" s="48"/>
      <c r="U33" s="48"/>
      <c r="V33" s="48"/>
      <c r="W33" s="48"/>
      <c r="X33" s="48"/>
      <c r="Y33" s="48"/>
    </row>
    <row r="34" spans="1:25">
      <c r="A34" s="49"/>
      <c r="B34" s="52" t="s">
        <v>732</v>
      </c>
      <c r="C34" s="52"/>
      <c r="D34" s="52"/>
      <c r="E34" s="52"/>
      <c r="F34" s="52"/>
      <c r="G34" s="52"/>
      <c r="H34" s="52"/>
      <c r="I34" s="52"/>
      <c r="J34" s="52"/>
      <c r="K34" s="52"/>
      <c r="L34" s="52"/>
      <c r="M34" s="52"/>
      <c r="N34" s="52"/>
      <c r="O34" s="52"/>
      <c r="P34" s="52"/>
      <c r="Q34" s="52"/>
      <c r="R34" s="52"/>
      <c r="S34" s="52"/>
      <c r="T34" s="52"/>
      <c r="U34" s="52"/>
      <c r="V34" s="52"/>
      <c r="W34" s="52"/>
      <c r="X34" s="52"/>
      <c r="Y34" s="52"/>
    </row>
    <row r="35" spans="1:25">
      <c r="A35" s="49"/>
      <c r="B35" s="13"/>
      <c r="C35" s="13"/>
      <c r="D35" s="13"/>
      <c r="E35" s="13"/>
      <c r="F35" s="13"/>
      <c r="G35" s="13"/>
      <c r="H35" s="13"/>
      <c r="I35" s="13"/>
    </row>
    <row r="36" spans="1:25">
      <c r="A36" s="49"/>
      <c r="B36" s="10"/>
      <c r="C36" s="10"/>
      <c r="D36" s="10"/>
      <c r="E36" s="10"/>
      <c r="F36" s="10"/>
      <c r="G36" s="10"/>
      <c r="H36" s="10"/>
      <c r="I36" s="10"/>
    </row>
    <row r="37" spans="1:25" ht="15.75" thickBot="1">
      <c r="A37" s="49"/>
      <c r="B37" s="18"/>
      <c r="C37" s="28">
        <v>2013</v>
      </c>
      <c r="D37" s="28"/>
      <c r="E37" s="28"/>
      <c r="F37" s="18"/>
      <c r="G37" s="29">
        <v>2012</v>
      </c>
      <c r="H37" s="29"/>
      <c r="I37" s="29"/>
    </row>
    <row r="38" spans="1:25">
      <c r="A38" s="49"/>
      <c r="B38" s="22"/>
      <c r="C38" s="30" t="s">
        <v>283</v>
      </c>
      <c r="D38" s="30"/>
      <c r="E38" s="30"/>
      <c r="F38" s="30"/>
      <c r="G38" s="30"/>
      <c r="H38" s="30"/>
      <c r="I38" s="30"/>
    </row>
    <row r="39" spans="1:25">
      <c r="A39" s="49"/>
      <c r="B39" s="31" t="s">
        <v>733</v>
      </c>
      <c r="C39" s="69" t="s">
        <v>327</v>
      </c>
      <c r="D39" s="32">
        <v>513854</v>
      </c>
      <c r="E39" s="33"/>
      <c r="F39" s="33"/>
      <c r="G39" s="86" t="s">
        <v>327</v>
      </c>
      <c r="H39" s="34">
        <v>524817</v>
      </c>
      <c r="I39" s="33"/>
    </row>
    <row r="40" spans="1:25">
      <c r="A40" s="49"/>
      <c r="B40" s="31"/>
      <c r="C40" s="69"/>
      <c r="D40" s="32"/>
      <c r="E40" s="33"/>
      <c r="F40" s="33"/>
      <c r="G40" s="86"/>
      <c r="H40" s="34"/>
      <c r="I40" s="33"/>
    </row>
    <row r="41" spans="1:25">
      <c r="A41" s="49"/>
      <c r="B41" s="35" t="s">
        <v>419</v>
      </c>
      <c r="C41" s="36">
        <v>200000</v>
      </c>
      <c r="D41" s="36"/>
      <c r="E41" s="38"/>
      <c r="F41" s="38"/>
      <c r="G41" s="88">
        <v>200000</v>
      </c>
      <c r="H41" s="88"/>
      <c r="I41" s="38"/>
    </row>
    <row r="42" spans="1:25">
      <c r="A42" s="49"/>
      <c r="B42" s="35"/>
      <c r="C42" s="36"/>
      <c r="D42" s="36"/>
      <c r="E42" s="38"/>
      <c r="F42" s="38"/>
      <c r="G42" s="88"/>
      <c r="H42" s="88"/>
      <c r="I42" s="38"/>
    </row>
    <row r="43" spans="1:25">
      <c r="A43" s="49"/>
      <c r="B43" s="31" t="s">
        <v>734</v>
      </c>
      <c r="C43" s="32">
        <v>171136</v>
      </c>
      <c r="D43" s="32"/>
      <c r="E43" s="33"/>
      <c r="F43" s="33"/>
      <c r="G43" s="34">
        <v>171136</v>
      </c>
      <c r="H43" s="34"/>
      <c r="I43" s="33"/>
    </row>
    <row r="44" spans="1:25">
      <c r="A44" s="49"/>
      <c r="B44" s="31"/>
      <c r="C44" s="32"/>
      <c r="D44" s="32"/>
      <c r="E44" s="33"/>
      <c r="F44" s="33"/>
      <c r="G44" s="34"/>
      <c r="H44" s="34"/>
      <c r="I44" s="33"/>
    </row>
    <row r="45" spans="1:25">
      <c r="A45" s="49"/>
      <c r="B45" s="35" t="s">
        <v>735</v>
      </c>
      <c r="C45" s="36">
        <v>1243</v>
      </c>
      <c r="D45" s="36"/>
      <c r="E45" s="38"/>
      <c r="F45" s="38"/>
      <c r="G45" s="88">
        <v>1264</v>
      </c>
      <c r="H45" s="88"/>
      <c r="I45" s="38"/>
    </row>
    <row r="46" spans="1:25">
      <c r="A46" s="49"/>
      <c r="B46" s="35"/>
      <c r="C46" s="36"/>
      <c r="D46" s="36"/>
      <c r="E46" s="38"/>
      <c r="F46" s="38"/>
      <c r="G46" s="88"/>
      <c r="H46" s="88"/>
      <c r="I46" s="38"/>
    </row>
    <row r="47" spans="1:25" ht="15.75" thickBot="1">
      <c r="A47" s="49"/>
      <c r="B47" s="23" t="s">
        <v>736</v>
      </c>
      <c r="C47" s="72" t="s">
        <v>737</v>
      </c>
      <c r="D47" s="72"/>
      <c r="E47" s="295" t="s">
        <v>329</v>
      </c>
      <c r="F47" s="24"/>
      <c r="G47" s="105" t="s">
        <v>738</v>
      </c>
      <c r="H47" s="105"/>
      <c r="I47" s="296" t="s">
        <v>329</v>
      </c>
    </row>
    <row r="48" spans="1:25">
      <c r="A48" s="49"/>
      <c r="B48" s="38"/>
      <c r="C48" s="74" t="s">
        <v>327</v>
      </c>
      <c r="D48" s="76">
        <v>883584</v>
      </c>
      <c r="E48" s="78"/>
      <c r="F48" s="38"/>
      <c r="G48" s="98" t="s">
        <v>327</v>
      </c>
      <c r="H48" s="99">
        <v>894253</v>
      </c>
      <c r="I48" s="78"/>
    </row>
    <row r="49" spans="1:25" ht="15.75" thickBot="1">
      <c r="A49" s="49"/>
      <c r="B49" s="38"/>
      <c r="C49" s="75"/>
      <c r="D49" s="77"/>
      <c r="E49" s="79"/>
      <c r="F49" s="38"/>
      <c r="G49" s="84"/>
      <c r="H49" s="100"/>
      <c r="I49" s="79"/>
    </row>
    <row r="50" spans="1:25" ht="15.75" thickTop="1">
      <c r="A50" s="49" t="s">
        <v>1464</v>
      </c>
      <c r="B50" s="48" t="s">
        <v>7</v>
      </c>
      <c r="C50" s="48"/>
      <c r="D50" s="48"/>
      <c r="E50" s="48"/>
      <c r="F50" s="48"/>
      <c r="G50" s="48"/>
      <c r="H50" s="48"/>
      <c r="I50" s="48"/>
      <c r="J50" s="48"/>
      <c r="K50" s="48"/>
      <c r="L50" s="48"/>
      <c r="M50" s="48"/>
      <c r="N50" s="48"/>
      <c r="O50" s="48"/>
      <c r="P50" s="48"/>
      <c r="Q50" s="48"/>
      <c r="R50" s="48"/>
      <c r="S50" s="48"/>
      <c r="T50" s="48"/>
      <c r="U50" s="48"/>
      <c r="V50" s="48"/>
      <c r="W50" s="48"/>
      <c r="X50" s="48"/>
      <c r="Y50" s="48"/>
    </row>
    <row r="51" spans="1:25">
      <c r="A51" s="49"/>
      <c r="B51" s="52" t="s">
        <v>741</v>
      </c>
      <c r="C51" s="52"/>
      <c r="D51" s="52"/>
      <c r="E51" s="52"/>
      <c r="F51" s="52"/>
      <c r="G51" s="52"/>
      <c r="H51" s="52"/>
      <c r="I51" s="52"/>
      <c r="J51" s="52"/>
      <c r="K51" s="52"/>
      <c r="L51" s="52"/>
      <c r="M51" s="52"/>
      <c r="N51" s="52"/>
      <c r="O51" s="52"/>
      <c r="P51" s="52"/>
      <c r="Q51" s="52"/>
      <c r="R51" s="52"/>
      <c r="S51" s="52"/>
      <c r="T51" s="52"/>
      <c r="U51" s="52"/>
      <c r="V51" s="52"/>
      <c r="W51" s="52"/>
      <c r="X51" s="52"/>
      <c r="Y51" s="52"/>
    </row>
    <row r="52" spans="1:25">
      <c r="A52" s="49"/>
      <c r="B52" s="13"/>
      <c r="C52" s="13"/>
      <c r="D52" s="13"/>
      <c r="E52" s="13"/>
    </row>
    <row r="53" spans="1:25">
      <c r="A53" s="49"/>
      <c r="B53" s="10"/>
      <c r="C53" s="10"/>
      <c r="D53" s="10"/>
      <c r="E53" s="10"/>
    </row>
    <row r="54" spans="1:25">
      <c r="A54" s="49"/>
      <c r="B54" s="206" t="s">
        <v>687</v>
      </c>
      <c r="C54" s="95"/>
      <c r="D54" s="95"/>
      <c r="E54" s="95"/>
    </row>
    <row r="55" spans="1:25">
      <c r="A55" s="49"/>
      <c r="B55" s="31">
        <v>2014</v>
      </c>
      <c r="C55" s="86" t="s">
        <v>327</v>
      </c>
      <c r="D55" s="34">
        <v>6091</v>
      </c>
      <c r="E55" s="33"/>
    </row>
    <row r="56" spans="1:25">
      <c r="A56" s="49"/>
      <c r="B56" s="31"/>
      <c r="C56" s="86"/>
      <c r="D56" s="34"/>
      <c r="E56" s="33"/>
    </row>
    <row r="57" spans="1:25">
      <c r="A57" s="49"/>
      <c r="B57" s="35">
        <v>2015</v>
      </c>
      <c r="C57" s="88">
        <v>145289</v>
      </c>
      <c r="D57" s="88"/>
      <c r="E57" s="38"/>
    </row>
    <row r="58" spans="1:25">
      <c r="A58" s="49"/>
      <c r="B58" s="35"/>
      <c r="C58" s="88"/>
      <c r="D58" s="88"/>
      <c r="E58" s="38"/>
    </row>
    <row r="59" spans="1:25">
      <c r="A59" s="49"/>
      <c r="B59" s="31">
        <v>2016</v>
      </c>
      <c r="C59" s="34">
        <v>236266</v>
      </c>
      <c r="D59" s="34"/>
      <c r="E59" s="33"/>
    </row>
    <row r="60" spans="1:25">
      <c r="A60" s="49"/>
      <c r="B60" s="31"/>
      <c r="C60" s="34"/>
      <c r="D60" s="34"/>
      <c r="E60" s="33"/>
    </row>
    <row r="61" spans="1:25">
      <c r="A61" s="49"/>
      <c r="B61" s="35">
        <v>2017</v>
      </c>
      <c r="C61" s="88">
        <v>314892</v>
      </c>
      <c r="D61" s="88"/>
      <c r="E61" s="38"/>
    </row>
    <row r="62" spans="1:25">
      <c r="A62" s="49"/>
      <c r="B62" s="35"/>
      <c r="C62" s="88"/>
      <c r="D62" s="88"/>
      <c r="E62" s="38"/>
    </row>
    <row r="63" spans="1:25">
      <c r="A63" s="49"/>
      <c r="B63" s="31">
        <v>2018</v>
      </c>
      <c r="C63" s="87" t="s">
        <v>331</v>
      </c>
      <c r="D63" s="87"/>
      <c r="E63" s="33"/>
    </row>
    <row r="64" spans="1:25">
      <c r="A64" s="49"/>
      <c r="B64" s="31"/>
      <c r="C64" s="87"/>
      <c r="D64" s="87"/>
      <c r="E64" s="33"/>
    </row>
    <row r="65" spans="1:25">
      <c r="A65" s="49"/>
      <c r="B65" s="35" t="s">
        <v>715</v>
      </c>
      <c r="C65" s="88">
        <v>181046</v>
      </c>
      <c r="D65" s="88"/>
      <c r="E65" s="38"/>
    </row>
    <row r="66" spans="1:25" ht="15.75" thickBot="1">
      <c r="A66" s="49"/>
      <c r="B66" s="35"/>
      <c r="C66" s="89"/>
      <c r="D66" s="89"/>
      <c r="E66" s="39"/>
    </row>
    <row r="67" spans="1:25">
      <c r="A67" s="49"/>
      <c r="B67" s="33"/>
      <c r="C67" s="91" t="s">
        <v>327</v>
      </c>
      <c r="D67" s="46">
        <v>883584</v>
      </c>
      <c r="E67" s="44"/>
    </row>
    <row r="68" spans="1:25" ht="15.75" thickBot="1">
      <c r="A68" s="49"/>
      <c r="B68" s="33"/>
      <c r="C68" s="92"/>
      <c r="D68" s="47"/>
      <c r="E68" s="45"/>
    </row>
    <row r="69" spans="1:25" ht="15.75" thickTop="1">
      <c r="A69" s="49" t="s">
        <v>1465</v>
      </c>
      <c r="B69" s="48" t="s">
        <v>7</v>
      </c>
      <c r="C69" s="48"/>
      <c r="D69" s="48"/>
      <c r="E69" s="48"/>
      <c r="F69" s="48"/>
      <c r="G69" s="48"/>
      <c r="H69" s="48"/>
      <c r="I69" s="48"/>
      <c r="J69" s="48"/>
      <c r="K69" s="48"/>
      <c r="L69" s="48"/>
      <c r="M69" s="48"/>
      <c r="N69" s="48"/>
      <c r="O69" s="48"/>
      <c r="P69" s="48"/>
      <c r="Q69" s="48"/>
      <c r="R69" s="48"/>
      <c r="S69" s="48"/>
      <c r="T69" s="48"/>
      <c r="U69" s="48"/>
      <c r="V69" s="48"/>
      <c r="W69" s="48"/>
      <c r="X69" s="48"/>
      <c r="Y69" s="48"/>
    </row>
    <row r="70" spans="1:25">
      <c r="A70" s="49"/>
      <c r="B70" s="52" t="s">
        <v>744</v>
      </c>
      <c r="C70" s="52"/>
      <c r="D70" s="52"/>
      <c r="E70" s="52"/>
      <c r="F70" s="52"/>
      <c r="G70" s="52"/>
      <c r="H70" s="52"/>
      <c r="I70" s="52"/>
      <c r="J70" s="52"/>
      <c r="K70" s="52"/>
      <c r="L70" s="52"/>
      <c r="M70" s="52"/>
      <c r="N70" s="52"/>
      <c r="O70" s="52"/>
      <c r="P70" s="52"/>
      <c r="Q70" s="52"/>
      <c r="R70" s="52"/>
      <c r="S70" s="52"/>
      <c r="T70" s="52"/>
      <c r="U70" s="52"/>
      <c r="V70" s="52"/>
      <c r="W70" s="52"/>
      <c r="X70" s="52"/>
      <c r="Y70" s="52"/>
    </row>
    <row r="71" spans="1:25">
      <c r="A71" s="49"/>
      <c r="B71" s="13"/>
      <c r="C71" s="13"/>
      <c r="D71" s="13"/>
      <c r="E71" s="13"/>
      <c r="F71" s="13"/>
      <c r="G71" s="13"/>
      <c r="H71" s="13"/>
      <c r="I71" s="13"/>
      <c r="J71" s="13"/>
      <c r="K71" s="13"/>
      <c r="L71" s="13"/>
      <c r="M71" s="13"/>
      <c r="N71" s="13"/>
      <c r="O71" s="13"/>
      <c r="P71" s="13"/>
    </row>
    <row r="72" spans="1:25">
      <c r="A72" s="49"/>
      <c r="B72" s="10"/>
      <c r="C72" s="10"/>
      <c r="D72" s="10"/>
      <c r="E72" s="10"/>
      <c r="F72" s="10"/>
      <c r="G72" s="10"/>
      <c r="H72" s="10"/>
      <c r="I72" s="10"/>
      <c r="J72" s="10"/>
      <c r="K72" s="10"/>
      <c r="L72" s="10"/>
      <c r="M72" s="10"/>
      <c r="N72" s="10"/>
      <c r="O72" s="10"/>
      <c r="P72" s="10"/>
    </row>
    <row r="73" spans="1:25">
      <c r="A73" s="49"/>
      <c r="B73" s="96" t="s">
        <v>745</v>
      </c>
      <c r="C73" s="20" t="s">
        <v>746</v>
      </c>
      <c r="D73" s="38"/>
      <c r="E73" s="96" t="s">
        <v>216</v>
      </c>
      <c r="F73" s="96"/>
      <c r="G73" s="38"/>
      <c r="H73" s="96" t="s">
        <v>749</v>
      </c>
      <c r="I73" s="96"/>
      <c r="J73" s="96"/>
      <c r="K73" s="38"/>
      <c r="L73" s="96" t="s">
        <v>750</v>
      </c>
      <c r="M73" s="38"/>
      <c r="N73" s="96" t="s">
        <v>751</v>
      </c>
      <c r="O73" s="38"/>
      <c r="P73" s="96" t="s">
        <v>752</v>
      </c>
    </row>
    <row r="74" spans="1:25" ht="15.75" thickBot="1">
      <c r="A74" s="49"/>
      <c r="B74" s="29"/>
      <c r="C74" s="21" t="s">
        <v>747</v>
      </c>
      <c r="D74" s="38"/>
      <c r="E74" s="29" t="s">
        <v>748</v>
      </c>
      <c r="F74" s="29"/>
      <c r="G74" s="38"/>
      <c r="H74" s="29"/>
      <c r="I74" s="29"/>
      <c r="J74" s="29"/>
      <c r="K74" s="38"/>
      <c r="L74" s="29"/>
      <c r="M74" s="38"/>
      <c r="N74" s="29"/>
      <c r="O74" s="38"/>
      <c r="P74" s="29"/>
    </row>
    <row r="75" spans="1:25">
      <c r="A75" s="49"/>
      <c r="B75" s="91" t="s">
        <v>753</v>
      </c>
      <c r="C75" s="266" t="s">
        <v>747</v>
      </c>
      <c r="D75" s="33"/>
      <c r="E75" s="93">
        <v>2.9</v>
      </c>
      <c r="F75" s="91" t="s">
        <v>600</v>
      </c>
      <c r="G75" s="33"/>
      <c r="H75" s="91" t="s">
        <v>327</v>
      </c>
      <c r="I75" s="46">
        <v>6186</v>
      </c>
      <c r="J75" s="44"/>
      <c r="K75" s="33"/>
      <c r="L75" s="298">
        <v>12600</v>
      </c>
      <c r="M75" s="33"/>
      <c r="N75" s="298">
        <v>41729</v>
      </c>
      <c r="O75" s="33"/>
      <c r="P75" s="93">
        <v>100</v>
      </c>
    </row>
    <row r="76" spans="1:25">
      <c r="A76" s="49"/>
      <c r="B76" s="86"/>
      <c r="C76" s="259"/>
      <c r="D76" s="33"/>
      <c r="E76" s="87"/>
      <c r="F76" s="86"/>
      <c r="G76" s="33"/>
      <c r="H76" s="86"/>
      <c r="I76" s="34"/>
      <c r="J76" s="33"/>
      <c r="K76" s="33"/>
      <c r="L76" s="297"/>
      <c r="M76" s="33"/>
      <c r="N76" s="297"/>
      <c r="O76" s="33"/>
      <c r="P76" s="87"/>
    </row>
    <row r="77" spans="1:25">
      <c r="A77" s="49"/>
      <c r="B77" s="83" t="s">
        <v>754</v>
      </c>
      <c r="C77" s="96" t="s">
        <v>747</v>
      </c>
      <c r="D77" s="38"/>
      <c r="E77" s="40">
        <v>2.13</v>
      </c>
      <c r="F77" s="83" t="s">
        <v>600</v>
      </c>
      <c r="G77" s="38"/>
      <c r="H77" s="88">
        <v>4124</v>
      </c>
      <c r="I77" s="88"/>
      <c r="J77" s="38"/>
      <c r="K77" s="38"/>
      <c r="L77" s="299">
        <v>12858</v>
      </c>
      <c r="M77" s="38"/>
      <c r="N77" s="299">
        <v>41713</v>
      </c>
      <c r="O77" s="38"/>
      <c r="P77" s="40">
        <v>100</v>
      </c>
    </row>
    <row r="78" spans="1:25">
      <c r="A78" s="49"/>
      <c r="B78" s="83"/>
      <c r="C78" s="96"/>
      <c r="D78" s="38"/>
      <c r="E78" s="40"/>
      <c r="F78" s="83"/>
      <c r="G78" s="38"/>
      <c r="H78" s="88"/>
      <c r="I78" s="88"/>
      <c r="J78" s="38"/>
      <c r="K78" s="38"/>
      <c r="L78" s="299"/>
      <c r="M78" s="38"/>
      <c r="N78" s="299"/>
      <c r="O78" s="38"/>
      <c r="P78" s="40"/>
    </row>
    <row r="79" spans="1:25">
      <c r="A79" s="49"/>
      <c r="B79" s="86" t="s">
        <v>755</v>
      </c>
      <c r="C79" s="259" t="s">
        <v>747</v>
      </c>
      <c r="D79" s="33"/>
      <c r="E79" s="87">
        <v>2.0099999999999998</v>
      </c>
      <c r="F79" s="86" t="s">
        <v>600</v>
      </c>
      <c r="G79" s="33"/>
      <c r="H79" s="34">
        <v>6186</v>
      </c>
      <c r="I79" s="34"/>
      <c r="J79" s="33"/>
      <c r="K79" s="33"/>
      <c r="L79" s="297">
        <v>12950</v>
      </c>
      <c r="M79" s="33"/>
      <c r="N79" s="297">
        <v>41713</v>
      </c>
      <c r="O79" s="33"/>
      <c r="P79" s="87">
        <v>100</v>
      </c>
    </row>
    <row r="80" spans="1:25">
      <c r="A80" s="49"/>
      <c r="B80" s="86"/>
      <c r="C80" s="259"/>
      <c r="D80" s="33"/>
      <c r="E80" s="87"/>
      <c r="F80" s="86"/>
      <c r="G80" s="33"/>
      <c r="H80" s="34"/>
      <c r="I80" s="34"/>
      <c r="J80" s="33"/>
      <c r="K80" s="33"/>
      <c r="L80" s="297"/>
      <c r="M80" s="33"/>
      <c r="N80" s="297"/>
      <c r="O80" s="33"/>
      <c r="P80" s="87"/>
    </row>
    <row r="81" spans="1:25">
      <c r="A81" s="49"/>
      <c r="B81" s="83" t="s">
        <v>756</v>
      </c>
      <c r="C81" s="96" t="s">
        <v>757</v>
      </c>
      <c r="D81" s="38"/>
      <c r="E81" s="40">
        <v>6.29</v>
      </c>
      <c r="F81" s="83" t="s">
        <v>600</v>
      </c>
      <c r="G81" s="38"/>
      <c r="H81" s="88">
        <v>154640</v>
      </c>
      <c r="I81" s="88"/>
      <c r="J81" s="38"/>
      <c r="K81" s="38"/>
      <c r="L81" s="299">
        <v>13181</v>
      </c>
      <c r="M81" s="38"/>
      <c r="N81" s="40" t="s">
        <v>518</v>
      </c>
      <c r="O81" s="38"/>
      <c r="P81" s="40" t="s">
        <v>518</v>
      </c>
    </row>
    <row r="82" spans="1:25" ht="15.75" thickBot="1">
      <c r="A82" s="49"/>
      <c r="B82" s="83"/>
      <c r="C82" s="96"/>
      <c r="D82" s="38"/>
      <c r="E82" s="40"/>
      <c r="F82" s="83"/>
      <c r="G82" s="38"/>
      <c r="H82" s="89"/>
      <c r="I82" s="89"/>
      <c r="J82" s="39"/>
      <c r="K82" s="38"/>
      <c r="L82" s="299"/>
      <c r="M82" s="38"/>
      <c r="N82" s="40"/>
      <c r="O82" s="38"/>
      <c r="P82" s="40"/>
    </row>
    <row r="83" spans="1:25">
      <c r="A83" s="49"/>
      <c r="B83" s="33"/>
      <c r="C83" s="33"/>
      <c r="D83" s="33"/>
      <c r="E83" s="33"/>
      <c r="F83" s="33"/>
      <c r="G83" s="33"/>
      <c r="H83" s="91" t="s">
        <v>327</v>
      </c>
      <c r="I83" s="46">
        <v>171136</v>
      </c>
      <c r="J83" s="44"/>
      <c r="K83" s="33"/>
      <c r="L83" s="33"/>
      <c r="M83" s="33"/>
      <c r="N83" s="33"/>
      <c r="O83" s="33"/>
      <c r="P83" s="33"/>
    </row>
    <row r="84" spans="1:25" ht="15.75" thickBot="1">
      <c r="A84" s="49"/>
      <c r="B84" s="33"/>
      <c r="C84" s="33"/>
      <c r="D84" s="33"/>
      <c r="E84" s="33"/>
      <c r="F84" s="33"/>
      <c r="G84" s="33"/>
      <c r="H84" s="92"/>
      <c r="I84" s="47"/>
      <c r="J84" s="45"/>
      <c r="K84" s="33"/>
      <c r="L84" s="33"/>
      <c r="M84" s="33"/>
      <c r="N84" s="33"/>
      <c r="O84" s="33"/>
      <c r="P84" s="33"/>
    </row>
    <row r="85" spans="1:25" ht="15.75" thickTop="1">
      <c r="A85" s="49"/>
      <c r="B85" s="48"/>
      <c r="C85" s="48"/>
      <c r="D85" s="48"/>
      <c r="E85" s="48"/>
      <c r="F85" s="48"/>
      <c r="G85" s="48"/>
      <c r="H85" s="48"/>
      <c r="I85" s="48"/>
      <c r="J85" s="48"/>
      <c r="K85" s="48"/>
      <c r="L85" s="48"/>
      <c r="M85" s="48"/>
      <c r="N85" s="48"/>
      <c r="O85" s="48"/>
      <c r="P85" s="48"/>
      <c r="Q85" s="48"/>
      <c r="R85" s="48"/>
      <c r="S85" s="48"/>
      <c r="T85" s="48"/>
      <c r="U85" s="48"/>
      <c r="V85" s="48"/>
      <c r="W85" s="48"/>
      <c r="X85" s="48"/>
      <c r="Y85" s="48"/>
    </row>
    <row r="86" spans="1:25">
      <c r="A86" s="49"/>
      <c r="B86" s="285" t="s">
        <v>524</v>
      </c>
      <c r="C86" s="285"/>
      <c r="D86" s="285"/>
      <c r="E86" s="285"/>
      <c r="F86" s="285"/>
      <c r="G86" s="285"/>
      <c r="H86" s="285"/>
      <c r="I86" s="285"/>
      <c r="J86" s="285"/>
      <c r="K86" s="285"/>
      <c r="L86" s="285"/>
      <c r="M86" s="285"/>
      <c r="N86" s="285"/>
      <c r="O86" s="285"/>
      <c r="P86" s="285"/>
      <c r="Q86" s="285"/>
      <c r="R86" s="285"/>
      <c r="S86" s="285"/>
      <c r="T86" s="285"/>
      <c r="U86" s="285"/>
      <c r="V86" s="285"/>
      <c r="W86" s="285"/>
      <c r="X86" s="285"/>
      <c r="Y86" s="285"/>
    </row>
  </sheetData>
  <mergeCells count="311">
    <mergeCell ref="A69:A86"/>
    <mergeCell ref="B69:Y69"/>
    <mergeCell ref="B70:Y70"/>
    <mergeCell ref="B85:Y85"/>
    <mergeCell ref="B86:Y86"/>
    <mergeCell ref="A33:A49"/>
    <mergeCell ref="B33:Y33"/>
    <mergeCell ref="B34:Y34"/>
    <mergeCell ref="A50:A68"/>
    <mergeCell ref="B50:Y50"/>
    <mergeCell ref="B51:Y51"/>
    <mergeCell ref="O83:O84"/>
    <mergeCell ref="P83:P84"/>
    <mergeCell ref="A1:A2"/>
    <mergeCell ref="B1:Y1"/>
    <mergeCell ref="B2:Y2"/>
    <mergeCell ref="B3:Y3"/>
    <mergeCell ref="A4:A20"/>
    <mergeCell ref="B4:Y4"/>
    <mergeCell ref="B5:Y5"/>
    <mergeCell ref="A21:A32"/>
    <mergeCell ref="I83:I84"/>
    <mergeCell ref="J83:J84"/>
    <mergeCell ref="K83:K84"/>
    <mergeCell ref="L83:L84"/>
    <mergeCell ref="M83:M84"/>
    <mergeCell ref="N83:N84"/>
    <mergeCell ref="B83:B84"/>
    <mergeCell ref="C83:C84"/>
    <mergeCell ref="D83:D84"/>
    <mergeCell ref="E83:F84"/>
    <mergeCell ref="G83:G84"/>
    <mergeCell ref="H83:H84"/>
    <mergeCell ref="K81:K82"/>
    <mergeCell ref="L81:L82"/>
    <mergeCell ref="M81:M82"/>
    <mergeCell ref="N81:N82"/>
    <mergeCell ref="O81:O82"/>
    <mergeCell ref="P81:P82"/>
    <mergeCell ref="O79:O80"/>
    <mergeCell ref="P79:P80"/>
    <mergeCell ref="B81:B82"/>
    <mergeCell ref="C81:C82"/>
    <mergeCell ref="D81:D82"/>
    <mergeCell ref="E81:E82"/>
    <mergeCell ref="F81:F82"/>
    <mergeCell ref="G81:G82"/>
    <mergeCell ref="H81:I82"/>
    <mergeCell ref="J81:J82"/>
    <mergeCell ref="H79:I80"/>
    <mergeCell ref="J79:J80"/>
    <mergeCell ref="K79:K80"/>
    <mergeCell ref="L79:L80"/>
    <mergeCell ref="M79:M80"/>
    <mergeCell ref="N79:N80"/>
    <mergeCell ref="B79:B80"/>
    <mergeCell ref="C79:C80"/>
    <mergeCell ref="D79:D80"/>
    <mergeCell ref="E79:E80"/>
    <mergeCell ref="F79:F80"/>
    <mergeCell ref="G79:G80"/>
    <mergeCell ref="K77:K78"/>
    <mergeCell ref="L77:L78"/>
    <mergeCell ref="M77:M78"/>
    <mergeCell ref="N77:N78"/>
    <mergeCell ref="O77:O78"/>
    <mergeCell ref="P77:P78"/>
    <mergeCell ref="O75:O76"/>
    <mergeCell ref="P75:P76"/>
    <mergeCell ref="B77:B78"/>
    <mergeCell ref="C77:C78"/>
    <mergeCell ref="D77:D78"/>
    <mergeCell ref="E77:E78"/>
    <mergeCell ref="F77:F78"/>
    <mergeCell ref="G77:G78"/>
    <mergeCell ref="H77:I78"/>
    <mergeCell ref="J77:J78"/>
    <mergeCell ref="I75:I76"/>
    <mergeCell ref="J75:J76"/>
    <mergeCell ref="K75:K76"/>
    <mergeCell ref="L75:L76"/>
    <mergeCell ref="M75:M76"/>
    <mergeCell ref="N75:N76"/>
    <mergeCell ref="N73:N74"/>
    <mergeCell ref="O73:O74"/>
    <mergeCell ref="P73:P74"/>
    <mergeCell ref="B75:B76"/>
    <mergeCell ref="C75:C76"/>
    <mergeCell ref="D75:D76"/>
    <mergeCell ref="E75:E76"/>
    <mergeCell ref="F75:F76"/>
    <mergeCell ref="G75:G76"/>
    <mergeCell ref="H75:H76"/>
    <mergeCell ref="B71:P71"/>
    <mergeCell ref="B73:B74"/>
    <mergeCell ref="D73:D74"/>
    <mergeCell ref="E73:F73"/>
    <mergeCell ref="E74:F74"/>
    <mergeCell ref="G73:G74"/>
    <mergeCell ref="H73:J74"/>
    <mergeCell ref="K73:K74"/>
    <mergeCell ref="L73:L74"/>
    <mergeCell ref="M73:M7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I48:I49"/>
    <mergeCell ref="B52:E52"/>
    <mergeCell ref="C54:E54"/>
    <mergeCell ref="B55:B56"/>
    <mergeCell ref="C55:C56"/>
    <mergeCell ref="D55:D56"/>
    <mergeCell ref="E55:E56"/>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5:I35"/>
    <mergeCell ref="C37:E37"/>
    <mergeCell ref="G37:I37"/>
    <mergeCell ref="C38:I38"/>
    <mergeCell ref="B39:B40"/>
    <mergeCell ref="C39:C40"/>
    <mergeCell ref="D39:D40"/>
    <mergeCell ref="E39:E40"/>
    <mergeCell ref="F39:F40"/>
    <mergeCell ref="G39:G40"/>
    <mergeCell ref="I30:I31"/>
    <mergeCell ref="J30:J31"/>
    <mergeCell ref="K30:K31"/>
    <mergeCell ref="L30:L31"/>
    <mergeCell ref="M30:M31"/>
    <mergeCell ref="C32:D32"/>
    <mergeCell ref="G32:H32"/>
    <mergeCell ref="K32:L32"/>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C25:E25"/>
    <mergeCell ref="G25:I25"/>
    <mergeCell ref="K25:M25"/>
    <mergeCell ref="C26:M26"/>
    <mergeCell ref="B27:B28"/>
    <mergeCell ref="C27:C28"/>
    <mergeCell ref="D27:D28"/>
    <mergeCell ref="E27:E28"/>
    <mergeCell ref="F27:F28"/>
    <mergeCell ref="G27:G28"/>
    <mergeCell ref="O19:Q20"/>
    <mergeCell ref="R19:R20"/>
    <mergeCell ref="S19:U20"/>
    <mergeCell ref="V19:V20"/>
    <mergeCell ref="W19:Y20"/>
    <mergeCell ref="B23:M23"/>
    <mergeCell ref="B21:Y21"/>
    <mergeCell ref="B22:Y22"/>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M8"/>
    <mergeCell ref="O8:Y8"/>
    <mergeCell ref="C9:E9"/>
    <mergeCell ref="G9:I9"/>
    <mergeCell ref="K9:M9"/>
    <mergeCell ref="O9:Q9"/>
    <mergeCell ref="S9:U9"/>
    <mergeCell ref="W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7.7109375" customWidth="1"/>
    <col min="5" max="5" width="1.85546875" customWidth="1"/>
    <col min="6" max="6" width="10.85546875" customWidth="1"/>
    <col min="7" max="7" width="2.42578125" customWidth="1"/>
    <col min="8" max="8" width="8.42578125" customWidth="1"/>
    <col min="9" max="9" width="2" customWidth="1"/>
    <col min="10" max="10" width="10.85546875" customWidth="1"/>
    <col min="11" max="11" width="19.7109375" customWidth="1"/>
    <col min="12" max="12" width="8.85546875" customWidth="1"/>
    <col min="13" max="13" width="2.28515625" customWidth="1"/>
    <col min="14" max="14" width="7.28515625" customWidth="1"/>
    <col min="15" max="15" width="36.5703125" customWidth="1"/>
    <col min="16" max="16" width="6.5703125" customWidth="1"/>
    <col min="17" max="17" width="36.5703125" customWidth="1"/>
  </cols>
  <sheetData>
    <row r="1" spans="1:17" ht="15" customHeight="1">
      <c r="A1" s="9" t="s">
        <v>14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59</v>
      </c>
      <c r="B3" s="48" t="s">
        <v>7</v>
      </c>
      <c r="C3" s="48"/>
      <c r="D3" s="48"/>
      <c r="E3" s="48"/>
      <c r="F3" s="48"/>
      <c r="G3" s="48"/>
      <c r="H3" s="48"/>
      <c r="I3" s="48"/>
      <c r="J3" s="48"/>
      <c r="K3" s="48"/>
      <c r="L3" s="48"/>
      <c r="M3" s="48"/>
      <c r="N3" s="48"/>
      <c r="O3" s="48"/>
      <c r="P3" s="48"/>
      <c r="Q3" s="48"/>
    </row>
    <row r="4" spans="1:17" ht="15" customHeight="1">
      <c r="A4" s="49" t="s">
        <v>1467</v>
      </c>
      <c r="B4" s="48" t="s">
        <v>7</v>
      </c>
      <c r="C4" s="48"/>
      <c r="D4" s="48"/>
      <c r="E4" s="48"/>
      <c r="F4" s="48"/>
      <c r="G4" s="48"/>
      <c r="H4" s="48"/>
      <c r="I4" s="48"/>
      <c r="J4" s="48"/>
      <c r="K4" s="48"/>
      <c r="L4" s="48"/>
      <c r="M4" s="48"/>
      <c r="N4" s="48"/>
      <c r="O4" s="48"/>
      <c r="P4" s="48"/>
      <c r="Q4" s="48"/>
    </row>
    <row r="5" spans="1:17">
      <c r="A5" s="49"/>
      <c r="B5" s="52" t="s">
        <v>761</v>
      </c>
      <c r="C5" s="52"/>
      <c r="D5" s="52"/>
      <c r="E5" s="52"/>
      <c r="F5" s="52"/>
      <c r="G5" s="52"/>
      <c r="H5" s="52"/>
      <c r="I5" s="52"/>
      <c r="J5" s="52"/>
      <c r="K5" s="52"/>
      <c r="L5" s="52"/>
      <c r="M5" s="52"/>
      <c r="N5" s="52"/>
      <c r="O5" s="52"/>
      <c r="P5" s="52"/>
      <c r="Q5" s="52"/>
    </row>
    <row r="6" spans="1:17">
      <c r="A6" s="49"/>
      <c r="B6" s="13"/>
      <c r="C6" s="13"/>
      <c r="D6" s="13"/>
      <c r="E6" s="13"/>
      <c r="F6" s="13"/>
      <c r="G6" s="13"/>
      <c r="H6" s="13"/>
      <c r="I6" s="13"/>
      <c r="J6" s="13"/>
      <c r="K6" s="13"/>
      <c r="L6" s="13"/>
      <c r="M6" s="13"/>
      <c r="N6" s="13"/>
      <c r="O6" s="13"/>
      <c r="P6" s="13"/>
      <c r="Q6" s="13"/>
    </row>
    <row r="7" spans="1:17">
      <c r="A7" s="49"/>
      <c r="B7" s="10"/>
      <c r="C7" s="10"/>
      <c r="D7" s="10"/>
      <c r="E7" s="10"/>
      <c r="F7" s="10"/>
      <c r="G7" s="10"/>
      <c r="H7" s="10"/>
      <c r="I7" s="10"/>
      <c r="J7" s="10"/>
      <c r="K7" s="10"/>
      <c r="L7" s="10"/>
      <c r="M7" s="10"/>
      <c r="N7" s="10"/>
      <c r="O7" s="10"/>
      <c r="P7" s="10"/>
      <c r="Q7" s="10"/>
    </row>
    <row r="8" spans="1:17" ht="15.75" thickBot="1">
      <c r="A8" s="49"/>
      <c r="B8" s="22"/>
      <c r="C8" s="28">
        <v>2013</v>
      </c>
      <c r="D8" s="28"/>
      <c r="E8" s="28"/>
      <c r="F8" s="28"/>
      <c r="G8" s="28"/>
      <c r="H8" s="28"/>
      <c r="I8" s="28"/>
      <c r="J8" s="18"/>
      <c r="K8" s="29">
        <v>2012</v>
      </c>
      <c r="L8" s="29"/>
      <c r="M8" s="29"/>
      <c r="N8" s="29"/>
      <c r="O8" s="29"/>
      <c r="P8" s="29"/>
      <c r="Q8" s="29"/>
    </row>
    <row r="9" spans="1:17">
      <c r="A9" s="49"/>
      <c r="B9" s="95"/>
      <c r="C9" s="126" t="s">
        <v>762</v>
      </c>
      <c r="D9" s="126"/>
      <c r="E9" s="126"/>
      <c r="F9" s="78"/>
      <c r="G9" s="126" t="s">
        <v>763</v>
      </c>
      <c r="H9" s="126"/>
      <c r="I9" s="126"/>
      <c r="J9" s="38"/>
      <c r="K9" s="30" t="s">
        <v>762</v>
      </c>
      <c r="L9" s="30"/>
      <c r="M9" s="30"/>
      <c r="N9" s="78"/>
      <c r="O9" s="30" t="s">
        <v>763</v>
      </c>
      <c r="P9" s="30"/>
      <c r="Q9" s="30"/>
    </row>
    <row r="10" spans="1:17">
      <c r="A10" s="49"/>
      <c r="B10" s="95"/>
      <c r="C10" s="64" t="s">
        <v>749</v>
      </c>
      <c r="D10" s="64"/>
      <c r="E10" s="64"/>
      <c r="F10" s="38"/>
      <c r="G10" s="64" t="s">
        <v>764</v>
      </c>
      <c r="H10" s="64"/>
      <c r="I10" s="64"/>
      <c r="J10" s="38"/>
      <c r="K10" s="96" t="s">
        <v>749</v>
      </c>
      <c r="L10" s="96"/>
      <c r="M10" s="96"/>
      <c r="N10" s="38"/>
      <c r="O10" s="96" t="s">
        <v>764</v>
      </c>
      <c r="P10" s="96"/>
      <c r="Q10" s="96"/>
    </row>
    <row r="11" spans="1:17" ht="15.75" thickBot="1">
      <c r="A11" s="49"/>
      <c r="B11" s="95"/>
      <c r="C11" s="65"/>
      <c r="D11" s="65"/>
      <c r="E11" s="65"/>
      <c r="F11" s="38"/>
      <c r="G11" s="28" t="s">
        <v>404</v>
      </c>
      <c r="H11" s="28"/>
      <c r="I11" s="28"/>
      <c r="J11" s="38"/>
      <c r="K11" s="65"/>
      <c r="L11" s="65"/>
      <c r="M11" s="65"/>
      <c r="N11" s="38"/>
      <c r="O11" s="29" t="s">
        <v>404</v>
      </c>
      <c r="P11" s="29"/>
      <c r="Q11" s="29"/>
    </row>
    <row r="12" spans="1:17">
      <c r="A12" s="49"/>
      <c r="B12" s="22"/>
      <c r="C12" s="96" t="s">
        <v>283</v>
      </c>
      <c r="D12" s="96"/>
      <c r="E12" s="96"/>
      <c r="F12" s="96"/>
      <c r="G12" s="96"/>
      <c r="H12" s="96"/>
      <c r="I12" s="96"/>
      <c r="J12" s="96"/>
      <c r="K12" s="96"/>
      <c r="L12" s="96"/>
      <c r="M12" s="96"/>
      <c r="N12" s="96"/>
      <c r="O12" s="96"/>
      <c r="P12" s="96"/>
      <c r="Q12" s="96"/>
    </row>
    <row r="13" spans="1:17">
      <c r="A13" s="49"/>
      <c r="B13" s="209" t="s">
        <v>765</v>
      </c>
      <c r="C13" s="33"/>
      <c r="D13" s="33"/>
      <c r="E13" s="33"/>
      <c r="F13" s="24"/>
      <c r="G13" s="33"/>
      <c r="H13" s="33"/>
      <c r="I13" s="33"/>
      <c r="J13" s="24"/>
      <c r="K13" s="33"/>
      <c r="L13" s="33"/>
      <c r="M13" s="33"/>
      <c r="N13" s="24"/>
      <c r="O13" s="33"/>
      <c r="P13" s="33"/>
      <c r="Q13" s="33"/>
    </row>
    <row r="14" spans="1:17">
      <c r="A14" s="49"/>
      <c r="B14" s="83" t="s">
        <v>766</v>
      </c>
      <c r="C14" s="66" t="s">
        <v>327</v>
      </c>
      <c r="D14" s="36">
        <v>75217</v>
      </c>
      <c r="E14" s="38"/>
      <c r="F14" s="38"/>
      <c r="G14" s="66" t="s">
        <v>327</v>
      </c>
      <c r="H14" s="67">
        <v>867</v>
      </c>
      <c r="I14" s="38"/>
      <c r="J14" s="38"/>
      <c r="K14" s="83" t="s">
        <v>327</v>
      </c>
      <c r="L14" s="88">
        <v>314416</v>
      </c>
      <c r="M14" s="38"/>
      <c r="N14" s="38"/>
      <c r="O14" s="83" t="s">
        <v>327</v>
      </c>
      <c r="P14" s="88">
        <v>6912</v>
      </c>
      <c r="Q14" s="38"/>
    </row>
    <row r="15" spans="1:17">
      <c r="A15" s="49"/>
      <c r="B15" s="83"/>
      <c r="C15" s="66"/>
      <c r="D15" s="36"/>
      <c r="E15" s="38"/>
      <c r="F15" s="38"/>
      <c r="G15" s="66"/>
      <c r="H15" s="67"/>
      <c r="I15" s="38"/>
      <c r="J15" s="38"/>
      <c r="K15" s="83"/>
      <c r="L15" s="88"/>
      <c r="M15" s="38"/>
      <c r="N15" s="38"/>
      <c r="O15" s="83"/>
      <c r="P15" s="88"/>
      <c r="Q15" s="38"/>
    </row>
    <row r="16" spans="1:17">
      <c r="A16" s="49"/>
      <c r="B16" s="86" t="s">
        <v>767</v>
      </c>
      <c r="C16" s="32">
        <v>11393</v>
      </c>
      <c r="D16" s="32"/>
      <c r="E16" s="33"/>
      <c r="F16" s="33"/>
      <c r="G16" s="68" t="s">
        <v>768</v>
      </c>
      <c r="H16" s="68"/>
      <c r="I16" s="69" t="s">
        <v>329</v>
      </c>
      <c r="J16" s="33"/>
      <c r="K16" s="34">
        <v>9714</v>
      </c>
      <c r="L16" s="34"/>
      <c r="M16" s="33"/>
      <c r="N16" s="33"/>
      <c r="O16" s="87" t="s">
        <v>769</v>
      </c>
      <c r="P16" s="87"/>
      <c r="Q16" s="86" t="s">
        <v>329</v>
      </c>
    </row>
    <row r="17" spans="1:17" ht="15.75" thickBot="1">
      <c r="A17" s="49"/>
      <c r="B17" s="86"/>
      <c r="C17" s="32"/>
      <c r="D17" s="32"/>
      <c r="E17" s="33"/>
      <c r="F17" s="33"/>
      <c r="G17" s="72"/>
      <c r="H17" s="72"/>
      <c r="I17" s="73"/>
      <c r="J17" s="33"/>
      <c r="K17" s="34"/>
      <c r="L17" s="34"/>
      <c r="M17" s="33"/>
      <c r="N17" s="33"/>
      <c r="O17" s="105"/>
      <c r="P17" s="105"/>
      <c r="Q17" s="106"/>
    </row>
    <row r="18" spans="1:17">
      <c r="A18" s="49"/>
      <c r="B18" s="301" t="s">
        <v>770</v>
      </c>
      <c r="C18" s="38"/>
      <c r="D18" s="38"/>
      <c r="E18" s="38"/>
      <c r="F18" s="38"/>
      <c r="G18" s="80">
        <v>808</v>
      </c>
      <c r="H18" s="80"/>
      <c r="I18" s="78"/>
      <c r="J18" s="38"/>
      <c r="K18" s="38"/>
      <c r="L18" s="38"/>
      <c r="M18" s="38"/>
      <c r="N18" s="38"/>
      <c r="O18" s="99">
        <v>6757</v>
      </c>
      <c r="P18" s="99"/>
      <c r="Q18" s="78"/>
    </row>
    <row r="19" spans="1:17">
      <c r="A19" s="49"/>
      <c r="B19" s="301"/>
      <c r="C19" s="38"/>
      <c r="D19" s="38"/>
      <c r="E19" s="38"/>
      <c r="F19" s="38"/>
      <c r="G19" s="67"/>
      <c r="H19" s="67"/>
      <c r="I19" s="38"/>
      <c r="J19" s="38"/>
      <c r="K19" s="38"/>
      <c r="L19" s="38"/>
      <c r="M19" s="38"/>
      <c r="N19" s="38"/>
      <c r="O19" s="88"/>
      <c r="P19" s="88"/>
      <c r="Q19" s="38"/>
    </row>
    <row r="20" spans="1:17">
      <c r="A20" s="49"/>
      <c r="B20" s="209" t="s">
        <v>771</v>
      </c>
      <c r="C20" s="33"/>
      <c r="D20" s="33"/>
      <c r="E20" s="33"/>
      <c r="F20" s="24"/>
      <c r="G20" s="33"/>
      <c r="H20" s="33"/>
      <c r="I20" s="33"/>
      <c r="J20" s="24"/>
      <c r="K20" s="33"/>
      <c r="L20" s="33"/>
      <c r="M20" s="33"/>
      <c r="N20" s="24"/>
      <c r="O20" s="33"/>
      <c r="P20" s="33"/>
      <c r="Q20" s="33"/>
    </row>
    <row r="21" spans="1:17">
      <c r="A21" s="49"/>
      <c r="B21" s="83" t="s">
        <v>766</v>
      </c>
      <c r="C21" s="36">
        <v>87904</v>
      </c>
      <c r="D21" s="36"/>
      <c r="E21" s="38"/>
      <c r="F21" s="38"/>
      <c r="G21" s="36">
        <v>1263</v>
      </c>
      <c r="H21" s="36"/>
      <c r="I21" s="38"/>
      <c r="J21" s="38"/>
      <c r="K21" s="88">
        <v>79152</v>
      </c>
      <c r="L21" s="88"/>
      <c r="M21" s="38"/>
      <c r="N21" s="38"/>
      <c r="O21" s="40">
        <v>707</v>
      </c>
      <c r="P21" s="40"/>
      <c r="Q21" s="38"/>
    </row>
    <row r="22" spans="1:17">
      <c r="A22" s="49"/>
      <c r="B22" s="83"/>
      <c r="C22" s="36"/>
      <c r="D22" s="36"/>
      <c r="E22" s="38"/>
      <c r="F22" s="38"/>
      <c r="G22" s="36"/>
      <c r="H22" s="36"/>
      <c r="I22" s="38"/>
      <c r="J22" s="38"/>
      <c r="K22" s="88"/>
      <c r="L22" s="88"/>
      <c r="M22" s="38"/>
      <c r="N22" s="38"/>
      <c r="O22" s="40"/>
      <c r="P22" s="40"/>
      <c r="Q22" s="38"/>
    </row>
    <row r="23" spans="1:17">
      <c r="A23" s="49"/>
      <c r="B23" s="86" t="s">
        <v>767</v>
      </c>
      <c r="C23" s="32">
        <v>2373</v>
      </c>
      <c r="D23" s="32"/>
      <c r="E23" s="33"/>
      <c r="F23" s="33"/>
      <c r="G23" s="68" t="s">
        <v>772</v>
      </c>
      <c r="H23" s="68"/>
      <c r="I23" s="69" t="s">
        <v>329</v>
      </c>
      <c r="J23" s="33"/>
      <c r="K23" s="34">
        <v>236500</v>
      </c>
      <c r="L23" s="34"/>
      <c r="M23" s="33"/>
      <c r="N23" s="33"/>
      <c r="O23" s="87" t="s">
        <v>773</v>
      </c>
      <c r="P23" s="87"/>
      <c r="Q23" s="86" t="s">
        <v>329</v>
      </c>
    </row>
    <row r="24" spans="1:17" ht="15.75" thickBot="1">
      <c r="A24" s="49"/>
      <c r="B24" s="86"/>
      <c r="C24" s="32"/>
      <c r="D24" s="32"/>
      <c r="E24" s="33"/>
      <c r="F24" s="33"/>
      <c r="G24" s="72"/>
      <c r="H24" s="72"/>
      <c r="I24" s="73"/>
      <c r="J24" s="33"/>
      <c r="K24" s="34"/>
      <c r="L24" s="34"/>
      <c r="M24" s="33"/>
      <c r="N24" s="33"/>
      <c r="O24" s="105"/>
      <c r="P24" s="105"/>
      <c r="Q24" s="106"/>
    </row>
    <row r="25" spans="1:17">
      <c r="A25" s="49"/>
      <c r="B25" s="301" t="s">
        <v>774</v>
      </c>
      <c r="C25" s="38"/>
      <c r="D25" s="38"/>
      <c r="E25" s="38"/>
      <c r="F25" s="38"/>
      <c r="G25" s="76">
        <v>1258</v>
      </c>
      <c r="H25" s="76"/>
      <c r="I25" s="78"/>
      <c r="J25" s="38"/>
      <c r="K25" s="38"/>
      <c r="L25" s="38"/>
      <c r="M25" s="38"/>
      <c r="N25" s="38"/>
      <c r="O25" s="107" t="s">
        <v>775</v>
      </c>
      <c r="P25" s="107"/>
      <c r="Q25" s="98" t="s">
        <v>329</v>
      </c>
    </row>
    <row r="26" spans="1:17">
      <c r="A26" s="49"/>
      <c r="B26" s="301"/>
      <c r="C26" s="38"/>
      <c r="D26" s="38"/>
      <c r="E26" s="38"/>
      <c r="F26" s="38"/>
      <c r="G26" s="36"/>
      <c r="H26" s="36"/>
      <c r="I26" s="38"/>
      <c r="J26" s="38"/>
      <c r="K26" s="38"/>
      <c r="L26" s="38"/>
      <c r="M26" s="38"/>
      <c r="N26" s="38"/>
      <c r="O26" s="40"/>
      <c r="P26" s="40"/>
      <c r="Q26" s="83"/>
    </row>
    <row r="27" spans="1:17">
      <c r="A27" s="49"/>
      <c r="B27" s="209" t="s">
        <v>776</v>
      </c>
      <c r="C27" s="33"/>
      <c r="D27" s="33"/>
      <c r="E27" s="33"/>
      <c r="F27" s="24"/>
      <c r="G27" s="33"/>
      <c r="H27" s="33"/>
      <c r="I27" s="33"/>
      <c r="J27" s="24"/>
      <c r="K27" s="33"/>
      <c r="L27" s="33"/>
      <c r="M27" s="33"/>
      <c r="N27" s="24"/>
      <c r="O27" s="33"/>
      <c r="P27" s="33"/>
      <c r="Q27" s="33"/>
    </row>
    <row r="28" spans="1:17">
      <c r="A28" s="49"/>
      <c r="B28" s="83" t="s">
        <v>766</v>
      </c>
      <c r="C28" s="36">
        <v>111899</v>
      </c>
      <c r="D28" s="36"/>
      <c r="E28" s="38"/>
      <c r="F28" s="38"/>
      <c r="G28" s="36">
        <v>2105</v>
      </c>
      <c r="H28" s="36"/>
      <c r="I28" s="38"/>
      <c r="J28" s="38"/>
      <c r="K28" s="88">
        <v>130841</v>
      </c>
      <c r="L28" s="88"/>
      <c r="M28" s="38"/>
      <c r="N28" s="38"/>
      <c r="O28" s="88">
        <v>7090</v>
      </c>
      <c r="P28" s="88"/>
      <c r="Q28" s="38"/>
    </row>
    <row r="29" spans="1:17">
      <c r="A29" s="49"/>
      <c r="B29" s="83"/>
      <c r="C29" s="36"/>
      <c r="D29" s="36"/>
      <c r="E29" s="38"/>
      <c r="F29" s="38"/>
      <c r="G29" s="36"/>
      <c r="H29" s="36"/>
      <c r="I29" s="38"/>
      <c r="J29" s="38"/>
      <c r="K29" s="88"/>
      <c r="L29" s="88"/>
      <c r="M29" s="38"/>
      <c r="N29" s="38"/>
      <c r="O29" s="88"/>
      <c r="P29" s="88"/>
      <c r="Q29" s="38"/>
    </row>
    <row r="30" spans="1:17">
      <c r="A30" s="49"/>
      <c r="B30" s="86" t="s">
        <v>767</v>
      </c>
      <c r="C30" s="32">
        <v>105673</v>
      </c>
      <c r="D30" s="32"/>
      <c r="E30" s="33"/>
      <c r="F30" s="33"/>
      <c r="G30" s="68" t="s">
        <v>777</v>
      </c>
      <c r="H30" s="68"/>
      <c r="I30" s="69" t="s">
        <v>329</v>
      </c>
      <c r="J30" s="33"/>
      <c r="K30" s="87" t="s">
        <v>331</v>
      </c>
      <c r="L30" s="87"/>
      <c r="M30" s="33"/>
      <c r="N30" s="33"/>
      <c r="O30" s="87" t="s">
        <v>331</v>
      </c>
      <c r="P30" s="87"/>
      <c r="Q30" s="33"/>
    </row>
    <row r="31" spans="1:17" ht="15.75" thickBot="1">
      <c r="A31" s="49"/>
      <c r="B31" s="86"/>
      <c r="C31" s="32"/>
      <c r="D31" s="32"/>
      <c r="E31" s="33"/>
      <c r="F31" s="33"/>
      <c r="G31" s="72"/>
      <c r="H31" s="72"/>
      <c r="I31" s="73"/>
      <c r="J31" s="33"/>
      <c r="K31" s="87"/>
      <c r="L31" s="87"/>
      <c r="M31" s="33"/>
      <c r="N31" s="33"/>
      <c r="O31" s="105"/>
      <c r="P31" s="105"/>
      <c r="Q31" s="71"/>
    </row>
    <row r="32" spans="1:17">
      <c r="A32" s="49"/>
      <c r="B32" s="301" t="s">
        <v>778</v>
      </c>
      <c r="C32" s="38"/>
      <c r="D32" s="38"/>
      <c r="E32" s="38"/>
      <c r="F32" s="38"/>
      <c r="G32" s="80" t="s">
        <v>779</v>
      </c>
      <c r="H32" s="80"/>
      <c r="I32" s="74" t="s">
        <v>329</v>
      </c>
      <c r="J32" s="38"/>
      <c r="K32" s="38"/>
      <c r="L32" s="38"/>
      <c r="M32" s="38"/>
      <c r="N32" s="38"/>
      <c r="O32" s="99">
        <v>7090</v>
      </c>
      <c r="P32" s="99"/>
      <c r="Q32" s="78"/>
    </row>
    <row r="33" spans="1:17">
      <c r="A33" s="49"/>
      <c r="B33" s="301"/>
      <c r="C33" s="38"/>
      <c r="D33" s="38"/>
      <c r="E33" s="38"/>
      <c r="F33" s="38"/>
      <c r="G33" s="302"/>
      <c r="H33" s="302"/>
      <c r="I33" s="303"/>
      <c r="J33" s="38"/>
      <c r="K33" s="38"/>
      <c r="L33" s="38"/>
      <c r="M33" s="38"/>
      <c r="N33" s="38"/>
      <c r="O33" s="304"/>
      <c r="P33" s="304"/>
      <c r="Q33" s="305"/>
    </row>
    <row r="34" spans="1:17" ht="26.25">
      <c r="A34" s="49"/>
      <c r="B34" s="209" t="s">
        <v>780</v>
      </c>
      <c r="C34" s="33"/>
      <c r="D34" s="33"/>
      <c r="E34" s="33"/>
      <c r="F34" s="24"/>
      <c r="G34" s="33"/>
      <c r="H34" s="33"/>
      <c r="I34" s="33"/>
      <c r="J34" s="24"/>
      <c r="K34" s="33"/>
      <c r="L34" s="33"/>
      <c r="M34" s="33"/>
      <c r="N34" s="24"/>
      <c r="O34" s="33"/>
      <c r="P34" s="33"/>
      <c r="Q34" s="33"/>
    </row>
    <row r="35" spans="1:17">
      <c r="A35" s="49"/>
      <c r="B35" s="83" t="s">
        <v>766</v>
      </c>
      <c r="C35" s="36">
        <v>105673</v>
      </c>
      <c r="D35" s="36"/>
      <c r="E35" s="38"/>
      <c r="F35" s="38"/>
      <c r="G35" s="36">
        <v>2993</v>
      </c>
      <c r="H35" s="36"/>
      <c r="I35" s="38"/>
      <c r="J35" s="38"/>
      <c r="K35" s="40" t="s">
        <v>331</v>
      </c>
      <c r="L35" s="40"/>
      <c r="M35" s="38"/>
      <c r="N35" s="38"/>
      <c r="O35" s="40" t="s">
        <v>331</v>
      </c>
      <c r="P35" s="40"/>
      <c r="Q35" s="38"/>
    </row>
    <row r="36" spans="1:17">
      <c r="A36" s="49"/>
      <c r="B36" s="83"/>
      <c r="C36" s="36"/>
      <c r="D36" s="36"/>
      <c r="E36" s="38"/>
      <c r="F36" s="38"/>
      <c r="G36" s="36"/>
      <c r="H36" s="36"/>
      <c r="I36" s="38"/>
      <c r="J36" s="38"/>
      <c r="K36" s="40"/>
      <c r="L36" s="40"/>
      <c r="M36" s="38"/>
      <c r="N36" s="38"/>
      <c r="O36" s="40"/>
      <c r="P36" s="40"/>
      <c r="Q36" s="38"/>
    </row>
    <row r="37" spans="1:17">
      <c r="A37" s="49"/>
      <c r="B37" s="86" t="s">
        <v>767</v>
      </c>
      <c r="C37" s="32">
        <v>111899</v>
      </c>
      <c r="D37" s="32"/>
      <c r="E37" s="33"/>
      <c r="F37" s="33"/>
      <c r="G37" s="68" t="s">
        <v>781</v>
      </c>
      <c r="H37" s="68"/>
      <c r="I37" s="69" t="s">
        <v>329</v>
      </c>
      <c r="J37" s="33"/>
      <c r="K37" s="34">
        <v>130841</v>
      </c>
      <c r="L37" s="34"/>
      <c r="M37" s="33"/>
      <c r="N37" s="33"/>
      <c r="O37" s="87" t="s">
        <v>782</v>
      </c>
      <c r="P37" s="87"/>
      <c r="Q37" s="86" t="s">
        <v>329</v>
      </c>
    </row>
    <row r="38" spans="1:17" ht="15.75" thickBot="1">
      <c r="A38" s="49"/>
      <c r="B38" s="86"/>
      <c r="C38" s="32"/>
      <c r="D38" s="32"/>
      <c r="E38" s="33"/>
      <c r="F38" s="33"/>
      <c r="G38" s="72"/>
      <c r="H38" s="72"/>
      <c r="I38" s="73"/>
      <c r="J38" s="33"/>
      <c r="K38" s="34"/>
      <c r="L38" s="34"/>
      <c r="M38" s="33"/>
      <c r="N38" s="33"/>
      <c r="O38" s="105"/>
      <c r="P38" s="105"/>
      <c r="Q38" s="106"/>
    </row>
    <row r="39" spans="1:17">
      <c r="A39" s="49"/>
      <c r="B39" s="301" t="s">
        <v>783</v>
      </c>
      <c r="C39" s="38"/>
      <c r="D39" s="38"/>
      <c r="E39" s="38"/>
      <c r="F39" s="38"/>
      <c r="G39" s="80">
        <v>888</v>
      </c>
      <c r="H39" s="80"/>
      <c r="I39" s="78"/>
      <c r="J39" s="38"/>
      <c r="K39" s="38"/>
      <c r="L39" s="38"/>
      <c r="M39" s="38"/>
      <c r="N39" s="38"/>
      <c r="O39" s="107" t="s">
        <v>782</v>
      </c>
      <c r="P39" s="107"/>
      <c r="Q39" s="98" t="s">
        <v>329</v>
      </c>
    </row>
    <row r="40" spans="1:17">
      <c r="A40" s="49"/>
      <c r="B40" s="301"/>
      <c r="C40" s="38"/>
      <c r="D40" s="38"/>
      <c r="E40" s="38"/>
      <c r="F40" s="38"/>
      <c r="G40" s="302"/>
      <c r="H40" s="302"/>
      <c r="I40" s="305"/>
      <c r="J40" s="38"/>
      <c r="K40" s="38"/>
      <c r="L40" s="38"/>
      <c r="M40" s="38"/>
      <c r="N40" s="38"/>
      <c r="O40" s="306"/>
      <c r="P40" s="306"/>
      <c r="Q40" s="307"/>
    </row>
    <row r="41" spans="1:17" ht="26.25">
      <c r="A41" s="49"/>
      <c r="B41" s="209" t="s">
        <v>784</v>
      </c>
      <c r="C41" s="33"/>
      <c r="D41" s="33"/>
      <c r="E41" s="33"/>
      <c r="F41" s="24"/>
      <c r="G41" s="33"/>
      <c r="H41" s="33"/>
      <c r="I41" s="33"/>
      <c r="J41" s="24"/>
      <c r="K41" s="33"/>
      <c r="L41" s="33"/>
      <c r="M41" s="33"/>
      <c r="N41" s="24"/>
      <c r="O41" s="33"/>
      <c r="P41" s="33"/>
      <c r="Q41" s="33"/>
    </row>
    <row r="42" spans="1:17">
      <c r="A42" s="49"/>
      <c r="B42" s="83" t="s">
        <v>766</v>
      </c>
      <c r="C42" s="36">
        <v>2150</v>
      </c>
      <c r="D42" s="36"/>
      <c r="E42" s="38"/>
      <c r="F42" s="38"/>
      <c r="G42" s="67">
        <v>24</v>
      </c>
      <c r="H42" s="67"/>
      <c r="I42" s="38"/>
      <c r="J42" s="38"/>
      <c r="K42" s="88">
        <v>1941</v>
      </c>
      <c r="L42" s="88"/>
      <c r="M42" s="38"/>
      <c r="N42" s="38"/>
      <c r="O42" s="40">
        <v>137</v>
      </c>
      <c r="P42" s="40"/>
      <c r="Q42" s="38"/>
    </row>
    <row r="43" spans="1:17">
      <c r="A43" s="49"/>
      <c r="B43" s="83"/>
      <c r="C43" s="36"/>
      <c r="D43" s="36"/>
      <c r="E43" s="38"/>
      <c r="F43" s="38"/>
      <c r="G43" s="67"/>
      <c r="H43" s="67"/>
      <c r="I43" s="38"/>
      <c r="J43" s="38"/>
      <c r="K43" s="88"/>
      <c r="L43" s="88"/>
      <c r="M43" s="38"/>
      <c r="N43" s="38"/>
      <c r="O43" s="40"/>
      <c r="P43" s="40"/>
      <c r="Q43" s="38"/>
    </row>
    <row r="44" spans="1:17">
      <c r="A44" s="49"/>
      <c r="B44" s="86" t="s">
        <v>767</v>
      </c>
      <c r="C44" s="32">
        <v>12775</v>
      </c>
      <c r="D44" s="32"/>
      <c r="E44" s="33"/>
      <c r="F44" s="33"/>
      <c r="G44" s="68" t="s">
        <v>785</v>
      </c>
      <c r="H44" s="68"/>
      <c r="I44" s="69" t="s">
        <v>329</v>
      </c>
      <c r="J44" s="33"/>
      <c r="K44" s="34">
        <v>10199</v>
      </c>
      <c r="L44" s="34"/>
      <c r="M44" s="33"/>
      <c r="N44" s="33"/>
      <c r="O44" s="87" t="s">
        <v>786</v>
      </c>
      <c r="P44" s="87"/>
      <c r="Q44" s="86" t="s">
        <v>329</v>
      </c>
    </row>
    <row r="45" spans="1:17" ht="15.75" thickBot="1">
      <c r="A45" s="49"/>
      <c r="B45" s="86"/>
      <c r="C45" s="32"/>
      <c r="D45" s="32"/>
      <c r="E45" s="33"/>
      <c r="F45" s="33"/>
      <c r="G45" s="72"/>
      <c r="H45" s="72"/>
      <c r="I45" s="73"/>
      <c r="J45" s="33"/>
      <c r="K45" s="34"/>
      <c r="L45" s="34"/>
      <c r="M45" s="33"/>
      <c r="N45" s="33"/>
      <c r="O45" s="105"/>
      <c r="P45" s="105"/>
      <c r="Q45" s="106"/>
    </row>
    <row r="46" spans="1:17" ht="26.25">
      <c r="A46" s="49"/>
      <c r="B46" s="300" t="s">
        <v>787</v>
      </c>
      <c r="C46" s="38"/>
      <c r="D46" s="38"/>
      <c r="E46" s="38"/>
      <c r="F46" s="18"/>
      <c r="G46" s="80" t="s">
        <v>788</v>
      </c>
      <c r="H46" s="80"/>
      <c r="I46" s="11" t="s">
        <v>329</v>
      </c>
      <c r="J46" s="18"/>
      <c r="K46" s="38"/>
      <c r="L46" s="38"/>
      <c r="M46" s="38"/>
      <c r="N46" s="18"/>
      <c r="O46" s="107" t="s">
        <v>789</v>
      </c>
      <c r="P46" s="107"/>
      <c r="Q46" s="60" t="s">
        <v>329</v>
      </c>
    </row>
    <row r="47" spans="1:17" ht="26.25">
      <c r="A47" s="49"/>
      <c r="B47" s="209" t="s">
        <v>790</v>
      </c>
      <c r="C47" s="33"/>
      <c r="D47" s="33"/>
      <c r="E47" s="33"/>
      <c r="F47" s="24"/>
      <c r="G47" s="33"/>
      <c r="H47" s="33"/>
      <c r="I47" s="33"/>
      <c r="J47" s="24"/>
      <c r="K47" s="33"/>
      <c r="L47" s="33"/>
      <c r="M47" s="33"/>
      <c r="N47" s="24"/>
      <c r="O47" s="33"/>
      <c r="P47" s="33"/>
      <c r="Q47" s="33"/>
    </row>
    <row r="48" spans="1:17">
      <c r="A48" s="49"/>
      <c r="B48" s="83" t="s">
        <v>766</v>
      </c>
      <c r="C48" s="36">
        <v>17348</v>
      </c>
      <c r="D48" s="36"/>
      <c r="E48" s="38"/>
      <c r="F48" s="38"/>
      <c r="G48" s="67">
        <v>498</v>
      </c>
      <c r="H48" s="67"/>
      <c r="I48" s="38"/>
      <c r="J48" s="38"/>
      <c r="K48" s="88">
        <v>60106</v>
      </c>
      <c r="L48" s="88"/>
      <c r="M48" s="38"/>
      <c r="N48" s="38"/>
      <c r="O48" s="88">
        <v>1064</v>
      </c>
      <c r="P48" s="88"/>
      <c r="Q48" s="38"/>
    </row>
    <row r="49" spans="1:17">
      <c r="A49" s="49"/>
      <c r="B49" s="83"/>
      <c r="C49" s="36"/>
      <c r="D49" s="36"/>
      <c r="E49" s="38"/>
      <c r="F49" s="38"/>
      <c r="G49" s="67"/>
      <c r="H49" s="67"/>
      <c r="I49" s="38"/>
      <c r="J49" s="38"/>
      <c r="K49" s="88"/>
      <c r="L49" s="88"/>
      <c r="M49" s="38"/>
      <c r="N49" s="38"/>
      <c r="O49" s="88"/>
      <c r="P49" s="88"/>
      <c r="Q49" s="38"/>
    </row>
    <row r="50" spans="1:17">
      <c r="A50" s="49"/>
      <c r="B50" s="86" t="s">
        <v>767</v>
      </c>
      <c r="C50" s="32">
        <v>5872</v>
      </c>
      <c r="D50" s="32"/>
      <c r="E50" s="33"/>
      <c r="F50" s="33"/>
      <c r="G50" s="68" t="s">
        <v>791</v>
      </c>
      <c r="H50" s="68"/>
      <c r="I50" s="69" t="s">
        <v>329</v>
      </c>
      <c r="J50" s="33"/>
      <c r="K50" s="34">
        <v>37557</v>
      </c>
      <c r="L50" s="34"/>
      <c r="M50" s="33"/>
      <c r="N50" s="33"/>
      <c r="O50" s="87" t="s">
        <v>792</v>
      </c>
      <c r="P50" s="87"/>
      <c r="Q50" s="86" t="s">
        <v>329</v>
      </c>
    </row>
    <row r="51" spans="1:17" ht="15.75" thickBot="1">
      <c r="A51" s="49"/>
      <c r="B51" s="86"/>
      <c r="C51" s="32"/>
      <c r="D51" s="32"/>
      <c r="E51" s="33"/>
      <c r="F51" s="33"/>
      <c r="G51" s="72"/>
      <c r="H51" s="72"/>
      <c r="I51" s="73"/>
      <c r="J51" s="33"/>
      <c r="K51" s="34"/>
      <c r="L51" s="34"/>
      <c r="M51" s="33"/>
      <c r="N51" s="33"/>
      <c r="O51" s="105"/>
      <c r="P51" s="105"/>
      <c r="Q51" s="106"/>
    </row>
    <row r="52" spans="1:17">
      <c r="A52" s="49"/>
      <c r="B52" s="301" t="s">
        <v>793</v>
      </c>
      <c r="C52" s="38"/>
      <c r="D52" s="38"/>
      <c r="E52" s="38"/>
      <c r="F52" s="38"/>
      <c r="G52" s="80">
        <v>450</v>
      </c>
      <c r="H52" s="80"/>
      <c r="I52" s="78"/>
      <c r="J52" s="38"/>
      <c r="K52" s="38"/>
      <c r="L52" s="38"/>
      <c r="M52" s="38"/>
      <c r="N52" s="38"/>
      <c r="O52" s="107" t="s">
        <v>794</v>
      </c>
      <c r="P52" s="107"/>
      <c r="Q52" s="98" t="s">
        <v>329</v>
      </c>
    </row>
    <row r="53" spans="1:17" ht="15.75" thickBot="1">
      <c r="A53" s="49"/>
      <c r="B53" s="301"/>
      <c r="C53" s="38"/>
      <c r="D53" s="38"/>
      <c r="E53" s="38"/>
      <c r="F53" s="38"/>
      <c r="G53" s="109"/>
      <c r="H53" s="109"/>
      <c r="I53" s="39"/>
      <c r="J53" s="38"/>
      <c r="K53" s="38"/>
      <c r="L53" s="38"/>
      <c r="M53" s="38"/>
      <c r="N53" s="38"/>
      <c r="O53" s="41"/>
      <c r="P53" s="41"/>
      <c r="Q53" s="90"/>
    </row>
    <row r="54" spans="1:17">
      <c r="A54" s="49"/>
      <c r="B54" s="308" t="s">
        <v>795</v>
      </c>
      <c r="C54" s="33"/>
      <c r="D54" s="33"/>
      <c r="E54" s="33"/>
      <c r="F54" s="33"/>
      <c r="G54" s="111" t="s">
        <v>327</v>
      </c>
      <c r="H54" s="42">
        <v>2197</v>
      </c>
      <c r="I54" s="44"/>
      <c r="J54" s="33"/>
      <c r="K54" s="33"/>
      <c r="L54" s="33"/>
      <c r="M54" s="33"/>
      <c r="N54" s="33"/>
      <c r="O54" s="91" t="s">
        <v>327</v>
      </c>
      <c r="P54" s="46">
        <v>6281</v>
      </c>
      <c r="Q54" s="44"/>
    </row>
    <row r="55" spans="1:17" ht="15.75" thickBot="1">
      <c r="A55" s="49"/>
      <c r="B55" s="308"/>
      <c r="C55" s="33"/>
      <c r="D55" s="33"/>
      <c r="E55" s="33"/>
      <c r="F55" s="33"/>
      <c r="G55" s="112"/>
      <c r="H55" s="43"/>
      <c r="I55" s="45"/>
      <c r="J55" s="33"/>
      <c r="K55" s="33"/>
      <c r="L55" s="33"/>
      <c r="M55" s="33"/>
      <c r="N55" s="33"/>
      <c r="O55" s="92"/>
      <c r="P55" s="47"/>
      <c r="Q55" s="45"/>
    </row>
    <row r="56" spans="1:17" ht="15.75" thickTop="1">
      <c r="A56" s="49" t="s">
        <v>1468</v>
      </c>
      <c r="B56" s="48" t="s">
        <v>7</v>
      </c>
      <c r="C56" s="48"/>
      <c r="D56" s="48"/>
      <c r="E56" s="48"/>
      <c r="F56" s="48"/>
      <c r="G56" s="48"/>
      <c r="H56" s="48"/>
      <c r="I56" s="48"/>
      <c r="J56" s="48"/>
      <c r="K56" s="48"/>
      <c r="L56" s="48"/>
      <c r="M56" s="48"/>
      <c r="N56" s="48"/>
      <c r="O56" s="48"/>
      <c r="P56" s="48"/>
      <c r="Q56" s="48"/>
    </row>
    <row r="57" spans="1:17">
      <c r="A57" s="49"/>
      <c r="B57" s="38" t="s">
        <v>796</v>
      </c>
      <c r="C57" s="38"/>
      <c r="D57" s="38"/>
      <c r="E57" s="38"/>
      <c r="F57" s="38"/>
      <c r="G57" s="38"/>
      <c r="H57" s="38"/>
      <c r="I57" s="38"/>
      <c r="J57" s="38"/>
      <c r="K57" s="38"/>
      <c r="L57" s="38"/>
      <c r="M57" s="38"/>
      <c r="N57" s="38"/>
      <c r="O57" s="38"/>
      <c r="P57" s="38"/>
      <c r="Q57" s="38"/>
    </row>
    <row r="58" spans="1:17">
      <c r="A58" s="49"/>
      <c r="B58" s="13"/>
      <c r="C58" s="13"/>
      <c r="D58" s="13"/>
      <c r="E58" s="13"/>
      <c r="F58" s="13"/>
      <c r="G58" s="13"/>
      <c r="H58" s="13"/>
      <c r="I58" s="13"/>
      <c r="J58" s="13"/>
      <c r="K58" s="13"/>
      <c r="L58" s="13"/>
      <c r="M58" s="13"/>
      <c r="N58" s="13"/>
      <c r="O58" s="13"/>
    </row>
    <row r="59" spans="1:17">
      <c r="A59" s="49"/>
      <c r="B59" s="10"/>
      <c r="C59" s="10"/>
      <c r="D59" s="10"/>
      <c r="E59" s="10"/>
      <c r="F59" s="10"/>
      <c r="G59" s="10"/>
      <c r="H59" s="10"/>
      <c r="I59" s="10"/>
      <c r="J59" s="10"/>
      <c r="K59" s="10"/>
      <c r="L59" s="10"/>
      <c r="M59" s="10"/>
      <c r="N59" s="10"/>
      <c r="O59" s="10"/>
    </row>
    <row r="60" spans="1:17" ht="15.75" thickBot="1">
      <c r="A60" s="49"/>
      <c r="B60" s="60"/>
      <c r="C60" s="28">
        <v>2013</v>
      </c>
      <c r="D60" s="28"/>
      <c r="E60" s="28"/>
      <c r="F60" s="18"/>
      <c r="G60" s="29">
        <v>2012</v>
      </c>
      <c r="H60" s="29"/>
      <c r="I60" s="29"/>
      <c r="J60" s="18"/>
      <c r="K60" s="29">
        <v>2011</v>
      </c>
      <c r="L60" s="29"/>
      <c r="M60" s="29"/>
      <c r="N60" s="18"/>
      <c r="O60" s="21" t="s">
        <v>797</v>
      </c>
    </row>
    <row r="61" spans="1:17">
      <c r="A61" s="49"/>
      <c r="B61" s="18"/>
      <c r="C61" s="96" t="s">
        <v>283</v>
      </c>
      <c r="D61" s="96"/>
      <c r="E61" s="96"/>
      <c r="F61" s="96"/>
      <c r="G61" s="96"/>
      <c r="H61" s="96"/>
      <c r="I61" s="96"/>
      <c r="J61" s="96"/>
      <c r="K61" s="96"/>
      <c r="L61" s="96"/>
      <c r="M61" s="96"/>
      <c r="N61" s="18"/>
      <c r="O61" s="60"/>
    </row>
    <row r="62" spans="1:17">
      <c r="A62" s="49"/>
      <c r="B62" s="86" t="s">
        <v>798</v>
      </c>
      <c r="C62" s="69" t="s">
        <v>327</v>
      </c>
      <c r="D62" s="68" t="s">
        <v>799</v>
      </c>
      <c r="E62" s="69" t="s">
        <v>329</v>
      </c>
      <c r="F62" s="33"/>
      <c r="G62" s="86" t="s">
        <v>327</v>
      </c>
      <c r="H62" s="34">
        <v>2879</v>
      </c>
      <c r="I62" s="33"/>
      <c r="J62" s="33"/>
      <c r="K62" s="86" t="s">
        <v>327</v>
      </c>
      <c r="L62" s="34">
        <v>3861</v>
      </c>
      <c r="M62" s="33"/>
      <c r="N62" s="33"/>
      <c r="O62" s="86" t="s">
        <v>101</v>
      </c>
    </row>
    <row r="63" spans="1:17">
      <c r="A63" s="49"/>
      <c r="B63" s="86"/>
      <c r="C63" s="69"/>
      <c r="D63" s="68"/>
      <c r="E63" s="69"/>
      <c r="F63" s="33"/>
      <c r="G63" s="86"/>
      <c r="H63" s="34"/>
      <c r="I63" s="33"/>
      <c r="J63" s="33"/>
      <c r="K63" s="86"/>
      <c r="L63" s="34"/>
      <c r="M63" s="33"/>
      <c r="N63" s="33"/>
      <c r="O63" s="86"/>
    </row>
    <row r="64" spans="1:17">
      <c r="A64" s="49"/>
      <c r="B64" s="83" t="s">
        <v>800</v>
      </c>
      <c r="C64" s="36">
        <v>1466</v>
      </c>
      <c r="D64" s="36"/>
      <c r="E64" s="38"/>
      <c r="F64" s="38"/>
      <c r="G64" s="88">
        <v>2503</v>
      </c>
      <c r="H64" s="88"/>
      <c r="I64" s="38"/>
      <c r="J64" s="38"/>
      <c r="K64" s="40" t="s">
        <v>801</v>
      </c>
      <c r="L64" s="40"/>
      <c r="M64" s="83" t="s">
        <v>329</v>
      </c>
      <c r="N64" s="38"/>
      <c r="O64" s="83" t="s">
        <v>101</v>
      </c>
    </row>
    <row r="65" spans="1:17">
      <c r="A65" s="49"/>
      <c r="B65" s="83"/>
      <c r="C65" s="36"/>
      <c r="D65" s="36"/>
      <c r="E65" s="38"/>
      <c r="F65" s="38"/>
      <c r="G65" s="88"/>
      <c r="H65" s="88"/>
      <c r="I65" s="38"/>
      <c r="J65" s="38"/>
      <c r="K65" s="40"/>
      <c r="L65" s="40"/>
      <c r="M65" s="83"/>
      <c r="N65" s="38"/>
      <c r="O65" s="83"/>
    </row>
    <row r="66" spans="1:17">
      <c r="A66" s="49"/>
      <c r="B66" s="86" t="s">
        <v>802</v>
      </c>
      <c r="C66" s="68" t="s">
        <v>803</v>
      </c>
      <c r="D66" s="68"/>
      <c r="E66" s="69" t="s">
        <v>329</v>
      </c>
      <c r="F66" s="33"/>
      <c r="G66" s="34">
        <v>4346</v>
      </c>
      <c r="H66" s="34"/>
      <c r="I66" s="33"/>
      <c r="J66" s="33"/>
      <c r="K66" s="34">
        <v>2744</v>
      </c>
      <c r="L66" s="34"/>
      <c r="M66" s="33"/>
      <c r="N66" s="33"/>
      <c r="O66" s="86" t="s">
        <v>804</v>
      </c>
    </row>
    <row r="67" spans="1:17">
      <c r="A67" s="49"/>
      <c r="B67" s="86"/>
      <c r="C67" s="68"/>
      <c r="D67" s="68"/>
      <c r="E67" s="69"/>
      <c r="F67" s="33"/>
      <c r="G67" s="34"/>
      <c r="H67" s="34"/>
      <c r="I67" s="33"/>
      <c r="J67" s="33"/>
      <c r="K67" s="34"/>
      <c r="L67" s="34"/>
      <c r="M67" s="33"/>
      <c r="N67" s="33"/>
      <c r="O67" s="86"/>
    </row>
    <row r="68" spans="1:17">
      <c r="A68" s="49"/>
      <c r="B68" s="83" t="s">
        <v>805</v>
      </c>
      <c r="C68" s="36">
        <v>7978</v>
      </c>
      <c r="D68" s="36"/>
      <c r="E68" s="38"/>
      <c r="F68" s="38"/>
      <c r="G68" s="40" t="s">
        <v>806</v>
      </c>
      <c r="H68" s="40"/>
      <c r="I68" s="83" t="s">
        <v>329</v>
      </c>
      <c r="J68" s="38"/>
      <c r="K68" s="40" t="s">
        <v>807</v>
      </c>
      <c r="L68" s="40"/>
      <c r="M68" s="83" t="s">
        <v>329</v>
      </c>
      <c r="N68" s="38"/>
      <c r="O68" s="83" t="s">
        <v>804</v>
      </c>
    </row>
    <row r="69" spans="1:17">
      <c r="A69" s="49"/>
      <c r="B69" s="83"/>
      <c r="C69" s="36"/>
      <c r="D69" s="36"/>
      <c r="E69" s="38"/>
      <c r="F69" s="38"/>
      <c r="G69" s="40"/>
      <c r="H69" s="40"/>
      <c r="I69" s="83"/>
      <c r="J69" s="38"/>
      <c r="K69" s="40"/>
      <c r="L69" s="40"/>
      <c r="M69" s="83"/>
      <c r="N69" s="38"/>
      <c r="O69" s="83"/>
    </row>
    <row r="70" spans="1:17">
      <c r="A70" s="49"/>
      <c r="B70" s="86" t="s">
        <v>808</v>
      </c>
      <c r="C70" s="68" t="s">
        <v>809</v>
      </c>
      <c r="D70" s="68"/>
      <c r="E70" s="69" t="s">
        <v>329</v>
      </c>
      <c r="F70" s="33"/>
      <c r="G70" s="87" t="s">
        <v>810</v>
      </c>
      <c r="H70" s="87"/>
      <c r="I70" s="86" t="s">
        <v>329</v>
      </c>
      <c r="J70" s="33"/>
      <c r="K70" s="34">
        <v>1295</v>
      </c>
      <c r="L70" s="34"/>
      <c r="M70" s="33"/>
      <c r="N70" s="33"/>
      <c r="O70" s="86" t="s">
        <v>102</v>
      </c>
    </row>
    <row r="71" spans="1:17">
      <c r="A71" s="49"/>
      <c r="B71" s="86"/>
      <c r="C71" s="68"/>
      <c r="D71" s="68"/>
      <c r="E71" s="69"/>
      <c r="F71" s="33"/>
      <c r="G71" s="87"/>
      <c r="H71" s="87"/>
      <c r="I71" s="86"/>
      <c r="J71" s="33"/>
      <c r="K71" s="34"/>
      <c r="L71" s="34"/>
      <c r="M71" s="33"/>
      <c r="N71" s="33"/>
      <c r="O71" s="86"/>
    </row>
    <row r="72" spans="1:17">
      <c r="A72" s="49"/>
      <c r="B72" s="83" t="s">
        <v>811</v>
      </c>
      <c r="C72" s="67">
        <v>507</v>
      </c>
      <c r="D72" s="67"/>
      <c r="E72" s="38"/>
      <c r="F72" s="38"/>
      <c r="G72" s="88">
        <v>1648</v>
      </c>
      <c r="H72" s="88"/>
      <c r="I72" s="38"/>
      <c r="J72" s="38"/>
      <c r="K72" s="40" t="s">
        <v>812</v>
      </c>
      <c r="L72" s="40"/>
      <c r="M72" s="83" t="s">
        <v>329</v>
      </c>
      <c r="N72" s="38"/>
      <c r="O72" s="83" t="s">
        <v>102</v>
      </c>
    </row>
    <row r="73" spans="1:17" ht="15.75" thickBot="1">
      <c r="A73" s="49"/>
      <c r="B73" s="83"/>
      <c r="C73" s="109"/>
      <c r="D73" s="109"/>
      <c r="E73" s="39"/>
      <c r="F73" s="38"/>
      <c r="G73" s="89"/>
      <c r="H73" s="89"/>
      <c r="I73" s="39"/>
      <c r="J73" s="38"/>
      <c r="K73" s="41"/>
      <c r="L73" s="41"/>
      <c r="M73" s="90"/>
      <c r="N73" s="38"/>
      <c r="O73" s="83"/>
    </row>
    <row r="74" spans="1:17">
      <c r="A74" s="49"/>
      <c r="B74" s="121" t="s">
        <v>813</v>
      </c>
      <c r="C74" s="111" t="s">
        <v>327</v>
      </c>
      <c r="D74" s="113" t="s">
        <v>814</v>
      </c>
      <c r="E74" s="111" t="s">
        <v>329</v>
      </c>
      <c r="F74" s="33"/>
      <c r="G74" s="91" t="s">
        <v>327</v>
      </c>
      <c r="H74" s="46">
        <v>5543</v>
      </c>
      <c r="I74" s="44"/>
      <c r="J74" s="33"/>
      <c r="K74" s="91" t="s">
        <v>327</v>
      </c>
      <c r="L74" s="93" t="s">
        <v>815</v>
      </c>
      <c r="M74" s="91" t="s">
        <v>329</v>
      </c>
      <c r="N74" s="33"/>
      <c r="O74" s="33"/>
    </row>
    <row r="75" spans="1:17" ht="15.75" thickBot="1">
      <c r="A75" s="49"/>
      <c r="B75" s="121"/>
      <c r="C75" s="112"/>
      <c r="D75" s="114"/>
      <c r="E75" s="112"/>
      <c r="F75" s="33"/>
      <c r="G75" s="92"/>
      <c r="H75" s="47"/>
      <c r="I75" s="45"/>
      <c r="J75" s="33"/>
      <c r="K75" s="92"/>
      <c r="L75" s="94"/>
      <c r="M75" s="92"/>
      <c r="N75" s="33"/>
      <c r="O75" s="33"/>
    </row>
    <row r="76" spans="1:17" ht="15.75" thickTop="1">
      <c r="A76" s="49" t="s">
        <v>1469</v>
      </c>
      <c r="B76" s="48" t="s">
        <v>7</v>
      </c>
      <c r="C76" s="48"/>
      <c r="D76" s="48"/>
      <c r="E76" s="48"/>
      <c r="F76" s="48"/>
      <c r="G76" s="48"/>
      <c r="H76" s="48"/>
      <c r="I76" s="48"/>
      <c r="J76" s="48"/>
      <c r="K76" s="48"/>
      <c r="L76" s="48"/>
      <c r="M76" s="48"/>
      <c r="N76" s="48"/>
      <c r="O76" s="48"/>
      <c r="P76" s="48"/>
      <c r="Q76" s="48"/>
    </row>
    <row r="77" spans="1:17" ht="25.5" customHeight="1">
      <c r="A77" s="49"/>
      <c r="B77" s="52" t="s">
        <v>816</v>
      </c>
      <c r="C77" s="52"/>
      <c r="D77" s="52"/>
      <c r="E77" s="52"/>
      <c r="F77" s="52"/>
      <c r="G77" s="52"/>
      <c r="H77" s="52"/>
      <c r="I77" s="52"/>
      <c r="J77" s="52"/>
      <c r="K77" s="52"/>
      <c r="L77" s="52"/>
      <c r="M77" s="52"/>
      <c r="N77" s="52"/>
      <c r="O77" s="52"/>
      <c r="P77" s="52"/>
      <c r="Q77" s="52"/>
    </row>
    <row r="78" spans="1:17">
      <c r="A78" s="49"/>
      <c r="B78" s="13"/>
      <c r="C78" s="13"/>
      <c r="D78" s="13"/>
      <c r="E78" s="13"/>
      <c r="F78" s="13"/>
      <c r="G78" s="13"/>
      <c r="H78" s="13"/>
      <c r="I78" s="13"/>
      <c r="J78" s="13"/>
      <c r="K78" s="13"/>
      <c r="L78" s="13"/>
      <c r="M78" s="13"/>
      <c r="N78" s="13"/>
      <c r="O78" s="13"/>
      <c r="P78" s="13"/>
      <c r="Q78" s="13"/>
    </row>
    <row r="79" spans="1:17">
      <c r="A79" s="49"/>
      <c r="B79" s="10"/>
      <c r="C79" s="10"/>
      <c r="D79" s="10"/>
      <c r="E79" s="10"/>
      <c r="F79" s="10"/>
      <c r="G79" s="10"/>
      <c r="H79" s="10"/>
      <c r="I79" s="10"/>
      <c r="J79" s="10"/>
      <c r="K79" s="10"/>
      <c r="L79" s="10"/>
      <c r="M79" s="10"/>
      <c r="N79" s="10"/>
      <c r="O79" s="10"/>
      <c r="P79" s="10"/>
      <c r="Q79" s="10"/>
    </row>
    <row r="80" spans="1:17">
      <c r="A80" s="49"/>
      <c r="B80" s="38"/>
      <c r="C80" s="96" t="s">
        <v>817</v>
      </c>
      <c r="D80" s="96"/>
      <c r="E80" s="96"/>
      <c r="F80" s="38"/>
      <c r="G80" s="96" t="s">
        <v>404</v>
      </c>
      <c r="H80" s="96"/>
      <c r="I80" s="96"/>
      <c r="J80" s="38"/>
      <c r="K80" s="20" t="s">
        <v>818</v>
      </c>
      <c r="L80" s="38"/>
      <c r="M80" s="96" t="s">
        <v>820</v>
      </c>
      <c r="N80" s="96"/>
      <c r="O80" s="96"/>
      <c r="P80" s="38"/>
      <c r="Q80" s="96" t="s">
        <v>821</v>
      </c>
    </row>
    <row r="81" spans="1:17" ht="15.75" thickBot="1">
      <c r="A81" s="49"/>
      <c r="B81" s="38"/>
      <c r="C81" s="29"/>
      <c r="D81" s="29"/>
      <c r="E81" s="29"/>
      <c r="F81" s="39"/>
      <c r="G81" s="29"/>
      <c r="H81" s="29"/>
      <c r="I81" s="29"/>
      <c r="J81" s="39"/>
      <c r="K81" s="21" t="s">
        <v>819</v>
      </c>
      <c r="L81" s="39"/>
      <c r="M81" s="29"/>
      <c r="N81" s="29"/>
      <c r="O81" s="29"/>
      <c r="P81" s="39"/>
      <c r="Q81" s="29"/>
    </row>
    <row r="82" spans="1:17">
      <c r="A82" s="49"/>
      <c r="B82" s="22"/>
      <c r="C82" s="30" t="s">
        <v>283</v>
      </c>
      <c r="D82" s="30"/>
      <c r="E82" s="30"/>
      <c r="F82" s="30"/>
      <c r="G82" s="30"/>
      <c r="H82" s="30"/>
      <c r="I82" s="30"/>
      <c r="J82" s="30"/>
      <c r="K82" s="30"/>
      <c r="L82" s="30"/>
      <c r="M82" s="30"/>
      <c r="N82" s="30"/>
      <c r="O82" s="30"/>
      <c r="P82" s="30"/>
      <c r="Q82" s="30"/>
    </row>
    <row r="83" spans="1:17">
      <c r="A83" s="49"/>
      <c r="B83" s="55" t="s">
        <v>822</v>
      </c>
      <c r="C83" s="33"/>
      <c r="D83" s="33"/>
      <c r="E83" s="33"/>
      <c r="F83" s="24"/>
      <c r="G83" s="33"/>
      <c r="H83" s="33"/>
      <c r="I83" s="33"/>
      <c r="J83" s="24"/>
      <c r="K83" s="24"/>
      <c r="L83" s="24"/>
      <c r="M83" s="33"/>
      <c r="N83" s="33"/>
      <c r="O83" s="33"/>
      <c r="P83" s="24"/>
      <c r="Q83" s="24"/>
    </row>
    <row r="84" spans="1:17">
      <c r="A84" s="49"/>
      <c r="B84" s="35" t="s">
        <v>823</v>
      </c>
      <c r="C84" s="66" t="s">
        <v>327</v>
      </c>
      <c r="D84" s="36">
        <v>21172</v>
      </c>
      <c r="E84" s="38"/>
      <c r="F84" s="38"/>
      <c r="G84" s="66" t="s">
        <v>327</v>
      </c>
      <c r="H84" s="36">
        <v>21351</v>
      </c>
      <c r="I84" s="38"/>
      <c r="J84" s="38"/>
      <c r="K84" s="83" t="s">
        <v>41</v>
      </c>
      <c r="L84" s="38"/>
      <c r="M84" s="66" t="s">
        <v>327</v>
      </c>
      <c r="N84" s="67" t="s">
        <v>824</v>
      </c>
      <c r="O84" s="66" t="s">
        <v>329</v>
      </c>
      <c r="P84" s="38"/>
      <c r="Q84" s="83" t="s">
        <v>101</v>
      </c>
    </row>
    <row r="85" spans="1:17">
      <c r="A85" s="49"/>
      <c r="B85" s="35"/>
      <c r="C85" s="66"/>
      <c r="D85" s="36"/>
      <c r="E85" s="38"/>
      <c r="F85" s="38"/>
      <c r="G85" s="66"/>
      <c r="H85" s="36"/>
      <c r="I85" s="38"/>
      <c r="J85" s="38"/>
      <c r="K85" s="83"/>
      <c r="L85" s="38"/>
      <c r="M85" s="66"/>
      <c r="N85" s="67"/>
      <c r="O85" s="66"/>
      <c r="P85" s="38"/>
      <c r="Q85" s="83"/>
    </row>
    <row r="86" spans="1:17">
      <c r="A86" s="49"/>
      <c r="B86" s="59" t="s">
        <v>825</v>
      </c>
      <c r="C86" s="33"/>
      <c r="D86" s="33"/>
      <c r="E86" s="33"/>
      <c r="F86" s="24"/>
      <c r="G86" s="33"/>
      <c r="H86" s="33"/>
      <c r="I86" s="33"/>
      <c r="J86" s="24"/>
      <c r="K86" s="24"/>
      <c r="L86" s="24"/>
      <c r="M86" s="33"/>
      <c r="N86" s="33"/>
      <c r="O86" s="33"/>
      <c r="P86" s="24"/>
      <c r="Q86" s="24"/>
    </row>
    <row r="87" spans="1:17">
      <c r="A87" s="49"/>
      <c r="B87" s="35" t="s">
        <v>823</v>
      </c>
      <c r="C87" s="88">
        <v>65745</v>
      </c>
      <c r="D87" s="88"/>
      <c r="E87" s="38"/>
      <c r="F87" s="38"/>
      <c r="G87" s="88">
        <v>67899</v>
      </c>
      <c r="H87" s="88"/>
      <c r="I87" s="38"/>
      <c r="J87" s="38"/>
      <c r="K87" s="83" t="s">
        <v>41</v>
      </c>
      <c r="L87" s="38"/>
      <c r="M87" s="40">
        <v>469</v>
      </c>
      <c r="N87" s="40"/>
      <c r="O87" s="38"/>
      <c r="P87" s="38"/>
      <c r="Q87" s="83" t="s">
        <v>101</v>
      </c>
    </row>
    <row r="88" spans="1:17">
      <c r="A88" s="49"/>
      <c r="B88" s="35"/>
      <c r="C88" s="88"/>
      <c r="D88" s="88"/>
      <c r="E88" s="38"/>
      <c r="F88" s="38"/>
      <c r="G88" s="88"/>
      <c r="H88" s="88"/>
      <c r="I88" s="38"/>
      <c r="J88" s="38"/>
      <c r="K88" s="83"/>
      <c r="L88" s="38"/>
      <c r="M88" s="40"/>
      <c r="N88" s="40"/>
      <c r="O88" s="38"/>
      <c r="P88" s="38"/>
      <c r="Q88" s="83"/>
    </row>
    <row r="89" spans="1:17">
      <c r="A89" s="49"/>
      <c r="B89" s="284"/>
      <c r="C89" s="284"/>
      <c r="D89" s="284"/>
      <c r="E89" s="284"/>
      <c r="F89" s="284"/>
      <c r="G89" s="284"/>
      <c r="H89" s="284"/>
      <c r="I89" s="284"/>
      <c r="J89" s="284"/>
      <c r="K89" s="284"/>
      <c r="L89" s="284"/>
      <c r="M89" s="284"/>
      <c r="N89" s="284"/>
      <c r="O89" s="284"/>
      <c r="P89" s="284"/>
      <c r="Q89" s="284"/>
    </row>
    <row r="90" spans="1:17">
      <c r="A90" s="49"/>
      <c r="B90" s="10"/>
      <c r="C90" s="10"/>
    </row>
    <row r="91" spans="1:17" ht="22.5">
      <c r="A91" s="49"/>
      <c r="B91" s="173">
        <v>-1</v>
      </c>
      <c r="C91" s="174" t="s">
        <v>826</v>
      </c>
    </row>
    <row r="92" spans="1:17" ht="15" customHeight="1">
      <c r="A92" s="49" t="s">
        <v>1470</v>
      </c>
      <c r="B92" s="48" t="s">
        <v>7</v>
      </c>
      <c r="C92" s="48"/>
      <c r="D92" s="48"/>
      <c r="E92" s="48"/>
      <c r="F92" s="48"/>
      <c r="G92" s="48"/>
      <c r="H92" s="48"/>
      <c r="I92" s="48"/>
      <c r="J92" s="48"/>
      <c r="K92" s="48"/>
      <c r="L92" s="48"/>
      <c r="M92" s="48"/>
      <c r="N92" s="48"/>
      <c r="O92" s="48"/>
      <c r="P92" s="48"/>
      <c r="Q92" s="48"/>
    </row>
    <row r="93" spans="1:17">
      <c r="A93" s="49"/>
      <c r="B93" s="52" t="s">
        <v>1471</v>
      </c>
      <c r="C93" s="52"/>
      <c r="D93" s="52"/>
      <c r="E93" s="52"/>
      <c r="F93" s="52"/>
      <c r="G93" s="52"/>
      <c r="H93" s="52"/>
      <c r="I93" s="52"/>
      <c r="J93" s="52"/>
      <c r="K93" s="52"/>
      <c r="L93" s="52"/>
      <c r="M93" s="52"/>
      <c r="N93" s="52"/>
      <c r="O93" s="52"/>
      <c r="P93" s="52"/>
      <c r="Q93" s="52"/>
    </row>
    <row r="94" spans="1:17">
      <c r="A94" s="49"/>
      <c r="B94" s="13"/>
      <c r="C94" s="13"/>
      <c r="D94" s="13"/>
      <c r="E94" s="13"/>
      <c r="F94" s="13"/>
      <c r="G94" s="13"/>
      <c r="H94" s="13"/>
      <c r="I94" s="13"/>
      <c r="J94" s="13"/>
      <c r="K94" s="13"/>
      <c r="L94" s="13"/>
      <c r="M94" s="13"/>
      <c r="N94" s="13"/>
      <c r="O94" s="13"/>
      <c r="P94" s="13"/>
      <c r="Q94" s="13"/>
    </row>
    <row r="95" spans="1:17">
      <c r="A95" s="49"/>
      <c r="B95" s="10"/>
      <c r="C95" s="10"/>
      <c r="D95" s="10"/>
      <c r="E95" s="10"/>
      <c r="F95" s="10"/>
      <c r="G95" s="10"/>
      <c r="H95" s="10"/>
      <c r="I95" s="10"/>
      <c r="J95" s="10"/>
      <c r="K95" s="10"/>
      <c r="L95" s="10"/>
      <c r="M95" s="10"/>
      <c r="N95" s="10"/>
      <c r="O95" s="10"/>
      <c r="P95" s="10"/>
      <c r="Q95" s="10"/>
    </row>
    <row r="96" spans="1:17">
      <c r="A96" s="49"/>
      <c r="B96" s="18"/>
      <c r="C96" s="313" t="s">
        <v>828</v>
      </c>
      <c r="D96" s="313"/>
      <c r="E96" s="313"/>
      <c r="F96" s="18"/>
      <c r="G96" s="313" t="s">
        <v>829</v>
      </c>
      <c r="H96" s="313"/>
      <c r="I96" s="313"/>
      <c r="J96" s="313"/>
      <c r="K96" s="313"/>
      <c r="L96" s="313"/>
      <c r="M96" s="313"/>
      <c r="N96" s="18"/>
      <c r="O96" s="38"/>
      <c r="P96" s="38"/>
      <c r="Q96" s="38"/>
    </row>
    <row r="97" spans="1:17">
      <c r="A97" s="49"/>
      <c r="B97" s="18"/>
      <c r="C97" s="313" t="s">
        <v>587</v>
      </c>
      <c r="D97" s="313"/>
      <c r="E97" s="313"/>
      <c r="F97" s="18"/>
      <c r="G97" s="313" t="s">
        <v>830</v>
      </c>
      <c r="H97" s="313"/>
      <c r="I97" s="313"/>
      <c r="J97" s="313"/>
      <c r="K97" s="313"/>
      <c r="L97" s="313"/>
      <c r="M97" s="313"/>
      <c r="N97" s="18"/>
      <c r="O97" s="38"/>
      <c r="P97" s="38"/>
      <c r="Q97" s="38"/>
    </row>
    <row r="98" spans="1:17" ht="15.75" thickBot="1">
      <c r="A98" s="49"/>
      <c r="B98" s="18"/>
      <c r="C98" s="313" t="s">
        <v>831</v>
      </c>
      <c r="D98" s="313"/>
      <c r="E98" s="313"/>
      <c r="F98" s="18"/>
      <c r="G98" s="313" t="s">
        <v>832</v>
      </c>
      <c r="H98" s="313"/>
      <c r="I98" s="313"/>
      <c r="J98" s="313"/>
      <c r="K98" s="313"/>
      <c r="L98" s="313"/>
      <c r="M98" s="313"/>
      <c r="N98" s="18"/>
      <c r="O98" s="38"/>
      <c r="P98" s="38"/>
      <c r="Q98" s="38"/>
    </row>
    <row r="99" spans="1:17">
      <c r="A99" s="49"/>
      <c r="B99" s="18"/>
      <c r="C99" s="313" t="s">
        <v>833</v>
      </c>
      <c r="D99" s="313"/>
      <c r="E99" s="313"/>
      <c r="F99" s="18"/>
      <c r="G99" s="314" t="s">
        <v>834</v>
      </c>
      <c r="H99" s="314"/>
      <c r="I99" s="314"/>
      <c r="J99" s="18"/>
      <c r="K99" s="313" t="s">
        <v>835</v>
      </c>
      <c r="L99" s="313"/>
      <c r="M99" s="313"/>
      <c r="N99" s="18"/>
      <c r="O99" s="313" t="s">
        <v>368</v>
      </c>
      <c r="P99" s="313"/>
      <c r="Q99" s="313"/>
    </row>
    <row r="100" spans="1:17" ht="15.75" thickBot="1">
      <c r="A100" s="49"/>
      <c r="B100" s="18"/>
      <c r="C100" s="315" t="s">
        <v>832</v>
      </c>
      <c r="D100" s="315"/>
      <c r="E100" s="315"/>
      <c r="F100" s="18"/>
      <c r="G100" s="315" t="s">
        <v>836</v>
      </c>
      <c r="H100" s="315"/>
      <c r="I100" s="315"/>
      <c r="J100" s="18"/>
      <c r="K100" s="315" t="s">
        <v>837</v>
      </c>
      <c r="L100" s="315"/>
      <c r="M100" s="315"/>
      <c r="N100" s="18"/>
      <c r="O100" s="315" t="s">
        <v>749</v>
      </c>
      <c r="P100" s="315"/>
      <c r="Q100" s="315"/>
    </row>
    <row r="101" spans="1:17">
      <c r="A101" s="49"/>
      <c r="B101" s="18"/>
      <c r="C101" s="313" t="s">
        <v>283</v>
      </c>
      <c r="D101" s="313"/>
      <c r="E101" s="313"/>
      <c r="F101" s="313"/>
      <c r="G101" s="313"/>
      <c r="H101" s="313"/>
      <c r="I101" s="313"/>
      <c r="J101" s="313"/>
      <c r="K101" s="313"/>
      <c r="L101" s="313"/>
      <c r="M101" s="313"/>
      <c r="N101" s="313"/>
      <c r="O101" s="313"/>
      <c r="P101" s="313"/>
      <c r="Q101" s="313"/>
    </row>
    <row r="102" spans="1:17">
      <c r="A102" s="49"/>
      <c r="B102" s="311">
        <v>41639</v>
      </c>
      <c r="C102" s="33"/>
      <c r="D102" s="33"/>
      <c r="E102" s="33"/>
      <c r="F102" s="24"/>
      <c r="G102" s="33"/>
      <c r="H102" s="33"/>
      <c r="I102" s="33"/>
      <c r="J102" s="24"/>
      <c r="K102" s="33"/>
      <c r="L102" s="33"/>
      <c r="M102" s="33"/>
      <c r="N102" s="24"/>
      <c r="O102" s="33"/>
      <c r="P102" s="33"/>
      <c r="Q102" s="33"/>
    </row>
    <row r="103" spans="1:17">
      <c r="A103" s="49"/>
      <c r="B103" s="83" t="s">
        <v>838</v>
      </c>
      <c r="C103" s="66" t="s">
        <v>327</v>
      </c>
      <c r="D103" s="36">
        <v>5098</v>
      </c>
      <c r="E103" s="38"/>
      <c r="F103" s="38"/>
      <c r="G103" s="66" t="s">
        <v>327</v>
      </c>
      <c r="H103" s="67" t="s">
        <v>839</v>
      </c>
      <c r="I103" s="66" t="s">
        <v>329</v>
      </c>
      <c r="J103" s="38"/>
      <c r="K103" s="66" t="s">
        <v>327</v>
      </c>
      <c r="L103" s="67" t="s">
        <v>331</v>
      </c>
      <c r="M103" s="38"/>
      <c r="N103" s="38"/>
      <c r="O103" s="66" t="s">
        <v>327</v>
      </c>
      <c r="P103" s="36">
        <v>2994</v>
      </c>
      <c r="Q103" s="38"/>
    </row>
    <row r="104" spans="1:17" ht="15.75" thickBot="1">
      <c r="A104" s="49"/>
      <c r="B104" s="83"/>
      <c r="C104" s="75"/>
      <c r="D104" s="77"/>
      <c r="E104" s="79"/>
      <c r="F104" s="38"/>
      <c r="G104" s="75"/>
      <c r="H104" s="81"/>
      <c r="I104" s="75"/>
      <c r="J104" s="38"/>
      <c r="K104" s="75"/>
      <c r="L104" s="81"/>
      <c r="M104" s="79"/>
      <c r="N104" s="38"/>
      <c r="O104" s="75"/>
      <c r="P104" s="77"/>
      <c r="Q104" s="79"/>
    </row>
    <row r="105" spans="1:17" ht="15.75" thickTop="1">
      <c r="A105" s="49"/>
      <c r="B105" s="24"/>
      <c r="C105" s="82"/>
      <c r="D105" s="82"/>
      <c r="E105" s="82"/>
      <c r="F105" s="24"/>
      <c r="G105" s="82"/>
      <c r="H105" s="82"/>
      <c r="I105" s="82"/>
      <c r="J105" s="24"/>
      <c r="K105" s="82"/>
      <c r="L105" s="82"/>
      <c r="M105" s="82"/>
      <c r="N105" s="24"/>
      <c r="O105" s="82"/>
      <c r="P105" s="82"/>
      <c r="Q105" s="82"/>
    </row>
    <row r="106" spans="1:17">
      <c r="A106" s="49"/>
      <c r="B106" s="83" t="s">
        <v>840</v>
      </c>
      <c r="C106" s="66" t="s">
        <v>327</v>
      </c>
      <c r="D106" s="36">
        <v>5098</v>
      </c>
      <c r="E106" s="38"/>
      <c r="F106" s="38"/>
      <c r="G106" s="66" t="s">
        <v>327</v>
      </c>
      <c r="H106" s="67" t="s">
        <v>839</v>
      </c>
      <c r="I106" s="66" t="s">
        <v>329</v>
      </c>
      <c r="J106" s="38"/>
      <c r="K106" s="66" t="s">
        <v>327</v>
      </c>
      <c r="L106" s="67" t="s">
        <v>841</v>
      </c>
      <c r="M106" s="66" t="s">
        <v>329</v>
      </c>
      <c r="N106" s="38"/>
      <c r="O106" s="66" t="s">
        <v>327</v>
      </c>
      <c r="P106" s="36">
        <v>2264</v>
      </c>
      <c r="Q106" s="38"/>
    </row>
    <row r="107" spans="1:17" ht="15.75" thickBot="1">
      <c r="A107" s="49"/>
      <c r="B107" s="83"/>
      <c r="C107" s="75"/>
      <c r="D107" s="77"/>
      <c r="E107" s="79"/>
      <c r="F107" s="38"/>
      <c r="G107" s="75"/>
      <c r="H107" s="81"/>
      <c r="I107" s="75"/>
      <c r="J107" s="38"/>
      <c r="K107" s="75"/>
      <c r="L107" s="81"/>
      <c r="M107" s="75"/>
      <c r="N107" s="38"/>
      <c r="O107" s="75"/>
      <c r="P107" s="77"/>
      <c r="Q107" s="79"/>
    </row>
    <row r="108" spans="1:17" ht="15.75" thickTop="1">
      <c r="A108" s="49"/>
      <c r="B108" s="24"/>
      <c r="C108" s="82"/>
      <c r="D108" s="82"/>
      <c r="E108" s="82"/>
      <c r="F108" s="24"/>
      <c r="G108" s="82"/>
      <c r="H108" s="82"/>
      <c r="I108" s="82"/>
      <c r="J108" s="24"/>
      <c r="K108" s="82"/>
      <c r="L108" s="82"/>
      <c r="M108" s="82"/>
      <c r="N108" s="24"/>
      <c r="O108" s="82"/>
      <c r="P108" s="82"/>
      <c r="Q108" s="82"/>
    </row>
    <row r="109" spans="1:17">
      <c r="A109" s="49"/>
      <c r="B109" s="312">
        <v>41274</v>
      </c>
      <c r="C109" s="38"/>
      <c r="D109" s="38"/>
      <c r="E109" s="38"/>
      <c r="F109" s="18"/>
      <c r="G109" s="38"/>
      <c r="H109" s="38"/>
      <c r="I109" s="38"/>
      <c r="J109" s="18"/>
      <c r="K109" s="38"/>
      <c r="L109" s="38"/>
      <c r="M109" s="38"/>
      <c r="N109" s="18"/>
      <c r="O109" s="38"/>
      <c r="P109" s="38"/>
      <c r="Q109" s="38"/>
    </row>
    <row r="110" spans="1:17">
      <c r="A110" s="49"/>
      <c r="B110" s="86" t="s">
        <v>838</v>
      </c>
      <c r="C110" s="86" t="s">
        <v>327</v>
      </c>
      <c r="D110" s="34">
        <v>7090</v>
      </c>
      <c r="E110" s="33"/>
      <c r="F110" s="33"/>
      <c r="G110" s="86" t="s">
        <v>327</v>
      </c>
      <c r="H110" s="87" t="s">
        <v>331</v>
      </c>
      <c r="I110" s="33"/>
      <c r="J110" s="33"/>
      <c r="K110" s="86" t="s">
        <v>327</v>
      </c>
      <c r="L110" s="87" t="s">
        <v>331</v>
      </c>
      <c r="M110" s="33"/>
      <c r="N110" s="33"/>
      <c r="O110" s="86" t="s">
        <v>327</v>
      </c>
      <c r="P110" s="34">
        <v>7090</v>
      </c>
      <c r="Q110" s="33"/>
    </row>
    <row r="111" spans="1:17" ht="15.75" thickBot="1">
      <c r="A111" s="49"/>
      <c r="B111" s="86"/>
      <c r="C111" s="92"/>
      <c r="D111" s="47"/>
      <c r="E111" s="45"/>
      <c r="F111" s="33"/>
      <c r="G111" s="92"/>
      <c r="H111" s="94"/>
      <c r="I111" s="45"/>
      <c r="J111" s="33"/>
      <c r="K111" s="92"/>
      <c r="L111" s="94"/>
      <c r="M111" s="45"/>
      <c r="N111" s="33"/>
      <c r="O111" s="92"/>
      <c r="P111" s="47"/>
      <c r="Q111" s="45"/>
    </row>
    <row r="112" spans="1:17" ht="15.75" thickTop="1">
      <c r="A112" s="49"/>
      <c r="B112" s="18"/>
      <c r="C112" s="156"/>
      <c r="D112" s="156"/>
      <c r="E112" s="156"/>
      <c r="F112" s="18"/>
      <c r="G112" s="156"/>
      <c r="H112" s="156"/>
      <c r="I112" s="156"/>
      <c r="J112" s="18"/>
      <c r="K112" s="156"/>
      <c r="L112" s="156"/>
      <c r="M112" s="156"/>
      <c r="N112" s="18"/>
      <c r="O112" s="156"/>
      <c r="P112" s="156"/>
      <c r="Q112" s="156"/>
    </row>
    <row r="113" spans="1:17">
      <c r="A113" s="49"/>
      <c r="B113" s="86" t="s">
        <v>840</v>
      </c>
      <c r="C113" s="86" t="s">
        <v>327</v>
      </c>
      <c r="D113" s="34">
        <v>7090</v>
      </c>
      <c r="E113" s="33"/>
      <c r="F113" s="33"/>
      <c r="G113" s="86" t="s">
        <v>327</v>
      </c>
      <c r="H113" s="87" t="s">
        <v>331</v>
      </c>
      <c r="I113" s="33"/>
      <c r="J113" s="33"/>
      <c r="K113" s="86" t="s">
        <v>327</v>
      </c>
      <c r="L113" s="87" t="s">
        <v>782</v>
      </c>
      <c r="M113" s="86" t="s">
        <v>329</v>
      </c>
      <c r="N113" s="33"/>
      <c r="O113" s="86" t="s">
        <v>327</v>
      </c>
      <c r="P113" s="87" t="s">
        <v>331</v>
      </c>
      <c r="Q113" s="33"/>
    </row>
    <row r="114" spans="1:17" ht="15.75" thickBot="1">
      <c r="A114" s="49"/>
      <c r="B114" s="86"/>
      <c r="C114" s="92"/>
      <c r="D114" s="47"/>
      <c r="E114" s="45"/>
      <c r="F114" s="33"/>
      <c r="G114" s="92"/>
      <c r="H114" s="94"/>
      <c r="I114" s="45"/>
      <c r="J114" s="33"/>
      <c r="K114" s="92"/>
      <c r="L114" s="94"/>
      <c r="M114" s="92"/>
      <c r="N114" s="33"/>
      <c r="O114" s="92"/>
      <c r="P114" s="94"/>
      <c r="Q114" s="45"/>
    </row>
    <row r="115" spans="1:17" ht="15.75" thickTop="1">
      <c r="A115" s="49"/>
      <c r="B115" s="284"/>
      <c r="C115" s="284"/>
      <c r="D115" s="284"/>
      <c r="E115" s="284"/>
      <c r="F115" s="284"/>
      <c r="G115" s="284"/>
      <c r="H115" s="284"/>
      <c r="I115" s="284"/>
      <c r="J115" s="284"/>
      <c r="K115" s="284"/>
      <c r="L115" s="284"/>
      <c r="M115" s="284"/>
      <c r="N115" s="284"/>
      <c r="O115" s="284"/>
      <c r="P115" s="284"/>
      <c r="Q115" s="284"/>
    </row>
    <row r="116" spans="1:17">
      <c r="A116" s="49"/>
      <c r="B116" s="10"/>
      <c r="C116" s="10"/>
    </row>
    <row r="117" spans="1:17" ht="78.75">
      <c r="A117" s="49"/>
      <c r="B117" s="173">
        <v>-1</v>
      </c>
      <c r="C117" s="174" t="s">
        <v>842</v>
      </c>
    </row>
    <row r="118" spans="1:17">
      <c r="A118" s="49"/>
      <c r="B118" s="10"/>
      <c r="C118" s="10"/>
    </row>
    <row r="119" spans="1:17" ht="56.25">
      <c r="A119" s="49"/>
      <c r="B119" s="173">
        <v>-2</v>
      </c>
      <c r="C119" s="174" t="s">
        <v>843</v>
      </c>
    </row>
  </sheetData>
  <mergeCells count="513">
    <mergeCell ref="A92:A119"/>
    <mergeCell ref="B92:Q92"/>
    <mergeCell ref="B93:Q93"/>
    <mergeCell ref="B115:Q115"/>
    <mergeCell ref="B5:Q5"/>
    <mergeCell ref="A56:A75"/>
    <mergeCell ref="B56:Q56"/>
    <mergeCell ref="B57:Q57"/>
    <mergeCell ref="A76:A91"/>
    <mergeCell ref="B76:Q76"/>
    <mergeCell ref="B77:Q77"/>
    <mergeCell ref="B89:Q89"/>
    <mergeCell ref="N113:N114"/>
    <mergeCell ref="O113:O114"/>
    <mergeCell ref="P113:P114"/>
    <mergeCell ref="Q113:Q114"/>
    <mergeCell ref="A1:A2"/>
    <mergeCell ref="B1:Q1"/>
    <mergeCell ref="B2:Q2"/>
    <mergeCell ref="B3:Q3"/>
    <mergeCell ref="A4:A55"/>
    <mergeCell ref="B4:Q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E100"/>
    <mergeCell ref="G100:I100"/>
    <mergeCell ref="K100:M100"/>
    <mergeCell ref="O100:Q100"/>
    <mergeCell ref="C101:Q101"/>
    <mergeCell ref="C102:E102"/>
    <mergeCell ref="G102:I102"/>
    <mergeCell ref="K102:M102"/>
    <mergeCell ref="O102:Q102"/>
    <mergeCell ref="C98:E98"/>
    <mergeCell ref="G98:M98"/>
    <mergeCell ref="O98:Q98"/>
    <mergeCell ref="C99:E99"/>
    <mergeCell ref="G99:I99"/>
    <mergeCell ref="K99:M99"/>
    <mergeCell ref="O99:Q99"/>
    <mergeCell ref="Q87:Q88"/>
    <mergeCell ref="B94:Q94"/>
    <mergeCell ref="C96:E96"/>
    <mergeCell ref="G96:M96"/>
    <mergeCell ref="O96:Q96"/>
    <mergeCell ref="C97:E97"/>
    <mergeCell ref="G97:M97"/>
    <mergeCell ref="O97:Q97"/>
    <mergeCell ref="J87:J88"/>
    <mergeCell ref="K87:K88"/>
    <mergeCell ref="L87:L88"/>
    <mergeCell ref="M87:N88"/>
    <mergeCell ref="O87:O88"/>
    <mergeCell ref="P87:P88"/>
    <mergeCell ref="B87:B88"/>
    <mergeCell ref="C87:D88"/>
    <mergeCell ref="E87:E88"/>
    <mergeCell ref="F87:F88"/>
    <mergeCell ref="G87:H88"/>
    <mergeCell ref="I87:I88"/>
    <mergeCell ref="N84:N85"/>
    <mergeCell ref="O84:O85"/>
    <mergeCell ref="P84:P85"/>
    <mergeCell ref="Q84:Q85"/>
    <mergeCell ref="C86:E86"/>
    <mergeCell ref="G86:I86"/>
    <mergeCell ref="M86:O86"/>
    <mergeCell ref="H84:H85"/>
    <mergeCell ref="I84:I85"/>
    <mergeCell ref="J84:J85"/>
    <mergeCell ref="K84:K85"/>
    <mergeCell ref="L84:L85"/>
    <mergeCell ref="M84:M85"/>
    <mergeCell ref="B84:B85"/>
    <mergeCell ref="C84:C85"/>
    <mergeCell ref="D84:D85"/>
    <mergeCell ref="E84:E85"/>
    <mergeCell ref="F84:F85"/>
    <mergeCell ref="G84:G85"/>
    <mergeCell ref="P80:P81"/>
    <mergeCell ref="Q80:Q81"/>
    <mergeCell ref="C82:Q82"/>
    <mergeCell ref="C83:E83"/>
    <mergeCell ref="G83:I83"/>
    <mergeCell ref="M83:O83"/>
    <mergeCell ref="N74:N75"/>
    <mergeCell ref="O74:O75"/>
    <mergeCell ref="B78:Q78"/>
    <mergeCell ref="B80:B81"/>
    <mergeCell ref="C80:E81"/>
    <mergeCell ref="F80:F81"/>
    <mergeCell ref="G80:I81"/>
    <mergeCell ref="J80:J81"/>
    <mergeCell ref="L80:L81"/>
    <mergeCell ref="M80:O81"/>
    <mergeCell ref="H74:H75"/>
    <mergeCell ref="I74:I75"/>
    <mergeCell ref="J74:J75"/>
    <mergeCell ref="K74:K75"/>
    <mergeCell ref="L74:L75"/>
    <mergeCell ref="M74:M75"/>
    <mergeCell ref="B74:B75"/>
    <mergeCell ref="C74:C75"/>
    <mergeCell ref="D74:D75"/>
    <mergeCell ref="E74:E75"/>
    <mergeCell ref="F74:F75"/>
    <mergeCell ref="G74:G75"/>
    <mergeCell ref="I72:I73"/>
    <mergeCell ref="J72:J73"/>
    <mergeCell ref="K72:L73"/>
    <mergeCell ref="M72:M73"/>
    <mergeCell ref="N72:N73"/>
    <mergeCell ref="O72:O73"/>
    <mergeCell ref="J70:J71"/>
    <mergeCell ref="K70:L71"/>
    <mergeCell ref="M70:M71"/>
    <mergeCell ref="N70:N71"/>
    <mergeCell ref="O70:O71"/>
    <mergeCell ref="B72:B73"/>
    <mergeCell ref="C72:D73"/>
    <mergeCell ref="E72:E73"/>
    <mergeCell ref="F72:F73"/>
    <mergeCell ref="G72:H73"/>
    <mergeCell ref="B70:B71"/>
    <mergeCell ref="C70:D71"/>
    <mergeCell ref="E70:E71"/>
    <mergeCell ref="F70:F71"/>
    <mergeCell ref="G70:H71"/>
    <mergeCell ref="I70:I71"/>
    <mergeCell ref="I68:I69"/>
    <mergeCell ref="J68:J69"/>
    <mergeCell ref="K68:L69"/>
    <mergeCell ref="M68:M69"/>
    <mergeCell ref="N68:N69"/>
    <mergeCell ref="O68:O69"/>
    <mergeCell ref="J66:J67"/>
    <mergeCell ref="K66:L67"/>
    <mergeCell ref="M66:M67"/>
    <mergeCell ref="N66:N67"/>
    <mergeCell ref="O66:O67"/>
    <mergeCell ref="B68:B69"/>
    <mergeCell ref="C68:D69"/>
    <mergeCell ref="E68:E69"/>
    <mergeCell ref="F68:F69"/>
    <mergeCell ref="G68:H69"/>
    <mergeCell ref="K64:L65"/>
    <mergeCell ref="M64:M65"/>
    <mergeCell ref="N64:N65"/>
    <mergeCell ref="O64:O65"/>
    <mergeCell ref="B66:B67"/>
    <mergeCell ref="C66:D67"/>
    <mergeCell ref="E66:E67"/>
    <mergeCell ref="F66:F67"/>
    <mergeCell ref="G66:H67"/>
    <mergeCell ref="I66:I67"/>
    <mergeCell ref="M62:M63"/>
    <mergeCell ref="N62:N63"/>
    <mergeCell ref="O62:O63"/>
    <mergeCell ref="B64:B65"/>
    <mergeCell ref="C64:D65"/>
    <mergeCell ref="E64:E65"/>
    <mergeCell ref="F64:F65"/>
    <mergeCell ref="G64:H65"/>
    <mergeCell ref="I64:I65"/>
    <mergeCell ref="J64:J65"/>
    <mergeCell ref="G62:G63"/>
    <mergeCell ref="H62:H63"/>
    <mergeCell ref="I62:I63"/>
    <mergeCell ref="J62:J63"/>
    <mergeCell ref="K62:K63"/>
    <mergeCell ref="L62:L63"/>
    <mergeCell ref="B58:O58"/>
    <mergeCell ref="C60:E60"/>
    <mergeCell ref="G60:I60"/>
    <mergeCell ref="K60:M60"/>
    <mergeCell ref="C61:M61"/>
    <mergeCell ref="B62:B63"/>
    <mergeCell ref="C62:C63"/>
    <mergeCell ref="D62:D63"/>
    <mergeCell ref="E62:E63"/>
    <mergeCell ref="F62:F63"/>
    <mergeCell ref="J54:J55"/>
    <mergeCell ref="K54:M55"/>
    <mergeCell ref="N54:N55"/>
    <mergeCell ref="O54:O55"/>
    <mergeCell ref="P54:P55"/>
    <mergeCell ref="Q54:Q55"/>
    <mergeCell ref="K52:M53"/>
    <mergeCell ref="N52:N53"/>
    <mergeCell ref="O52:P53"/>
    <mergeCell ref="Q52:Q53"/>
    <mergeCell ref="B54:B55"/>
    <mergeCell ref="C54:E55"/>
    <mergeCell ref="F54:F55"/>
    <mergeCell ref="G54:G55"/>
    <mergeCell ref="H54:H55"/>
    <mergeCell ref="I54:I55"/>
    <mergeCell ref="B52:B53"/>
    <mergeCell ref="C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E46"/>
    <mergeCell ref="G46:H46"/>
    <mergeCell ref="K46:M46"/>
    <mergeCell ref="O46:P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K39:M40"/>
    <mergeCell ref="N39:N40"/>
    <mergeCell ref="O39:P40"/>
    <mergeCell ref="Q39:Q40"/>
    <mergeCell ref="C41:E41"/>
    <mergeCell ref="G41:I41"/>
    <mergeCell ref="K41:M41"/>
    <mergeCell ref="O41:Q41"/>
    <mergeCell ref="B39:B40"/>
    <mergeCell ref="C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K32:M33"/>
    <mergeCell ref="N32:N33"/>
    <mergeCell ref="O32:P33"/>
    <mergeCell ref="Q32:Q33"/>
    <mergeCell ref="C34:E34"/>
    <mergeCell ref="G34:I34"/>
    <mergeCell ref="K34:M34"/>
    <mergeCell ref="O34:Q34"/>
    <mergeCell ref="B32:B33"/>
    <mergeCell ref="C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K25:M26"/>
    <mergeCell ref="N25:N26"/>
    <mergeCell ref="O25:P26"/>
    <mergeCell ref="Q25:Q26"/>
    <mergeCell ref="C27:E27"/>
    <mergeCell ref="G27:I27"/>
    <mergeCell ref="K27:M27"/>
    <mergeCell ref="O27:Q27"/>
    <mergeCell ref="B25:B26"/>
    <mergeCell ref="C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M19"/>
    <mergeCell ref="N18:N19"/>
    <mergeCell ref="O18:P19"/>
    <mergeCell ref="Q18:Q19"/>
    <mergeCell ref="C20:E20"/>
    <mergeCell ref="G20:I20"/>
    <mergeCell ref="K20:M20"/>
    <mergeCell ref="O20:Q20"/>
    <mergeCell ref="B18:B19"/>
    <mergeCell ref="C18:E19"/>
    <mergeCell ref="F18:F19"/>
    <mergeCell ref="G18:H19"/>
    <mergeCell ref="I18:I19"/>
    <mergeCell ref="J18:J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C12:Q12"/>
    <mergeCell ref="C13:E13"/>
    <mergeCell ref="G13:I13"/>
    <mergeCell ref="K13:M13"/>
    <mergeCell ref="O13:Q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6.5703125" bestFit="1" customWidth="1"/>
    <col min="2" max="2" width="36.5703125" customWidth="1"/>
    <col min="3" max="3" width="36.5703125" bestFit="1" customWidth="1"/>
    <col min="4" max="6" width="25.5703125" customWidth="1"/>
    <col min="7" max="7" width="14" customWidth="1"/>
    <col min="8" max="8" width="7.5703125" customWidth="1"/>
    <col min="9" max="9" width="25.5703125" customWidth="1"/>
    <col min="10" max="10" width="5.5703125" customWidth="1"/>
    <col min="11" max="13" width="25.5703125" customWidth="1"/>
    <col min="14" max="14" width="5.5703125" customWidth="1"/>
    <col min="15" max="15" width="7.5703125" customWidth="1"/>
    <col min="16" max="16" width="25.5703125" customWidth="1"/>
    <col min="17" max="17" width="21.140625" customWidth="1"/>
    <col min="18" max="19" width="25.5703125" customWidth="1"/>
    <col min="20" max="20" width="11.5703125" customWidth="1"/>
    <col min="21" max="21" width="7.5703125" customWidth="1"/>
  </cols>
  <sheetData>
    <row r="1" spans="1:21" ht="15" customHeight="1">
      <c r="A1" s="9" t="s">
        <v>147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45</v>
      </c>
      <c r="B3" s="48" t="s">
        <v>7</v>
      </c>
      <c r="C3" s="48"/>
      <c r="D3" s="48"/>
      <c r="E3" s="48"/>
      <c r="F3" s="48"/>
      <c r="G3" s="48"/>
      <c r="H3" s="48"/>
      <c r="I3" s="48"/>
      <c r="J3" s="48"/>
      <c r="K3" s="48"/>
      <c r="L3" s="48"/>
      <c r="M3" s="48"/>
      <c r="N3" s="48"/>
      <c r="O3" s="48"/>
      <c r="P3" s="48"/>
      <c r="Q3" s="48"/>
      <c r="R3" s="48"/>
      <c r="S3" s="48"/>
      <c r="T3" s="48"/>
      <c r="U3" s="48"/>
    </row>
    <row r="4" spans="1:21" ht="15" customHeight="1">
      <c r="A4" s="49" t="s">
        <v>1473</v>
      </c>
      <c r="B4" s="48" t="s">
        <v>7</v>
      </c>
      <c r="C4" s="48"/>
      <c r="D4" s="48"/>
      <c r="E4" s="48"/>
      <c r="F4" s="48"/>
      <c r="G4" s="48"/>
      <c r="H4" s="48"/>
      <c r="I4" s="48"/>
      <c r="J4" s="48"/>
      <c r="K4" s="48"/>
      <c r="L4" s="48"/>
      <c r="M4" s="48"/>
      <c r="N4" s="48"/>
      <c r="O4" s="48"/>
      <c r="P4" s="48"/>
      <c r="Q4" s="48"/>
      <c r="R4" s="48"/>
      <c r="S4" s="48"/>
      <c r="T4" s="48"/>
      <c r="U4" s="48"/>
    </row>
    <row r="5" spans="1:21">
      <c r="A5" s="49"/>
      <c r="B5" s="52" t="s">
        <v>851</v>
      </c>
      <c r="C5" s="52"/>
      <c r="D5" s="52"/>
      <c r="E5" s="52"/>
      <c r="F5" s="52"/>
      <c r="G5" s="52"/>
      <c r="H5" s="52"/>
      <c r="I5" s="52"/>
      <c r="J5" s="52"/>
      <c r="K5" s="52"/>
      <c r="L5" s="52"/>
      <c r="M5" s="52"/>
      <c r="N5" s="52"/>
      <c r="O5" s="52"/>
      <c r="P5" s="52"/>
      <c r="Q5" s="52"/>
      <c r="R5" s="52"/>
      <c r="S5" s="52"/>
      <c r="T5" s="52"/>
      <c r="U5" s="52"/>
    </row>
    <row r="6" spans="1:21">
      <c r="A6" s="49"/>
      <c r="B6" s="13"/>
      <c r="C6" s="13"/>
      <c r="D6" s="13"/>
      <c r="E6" s="13"/>
      <c r="F6" s="13"/>
      <c r="G6" s="13"/>
      <c r="H6" s="13"/>
      <c r="I6" s="13"/>
      <c r="J6" s="13"/>
      <c r="K6" s="13"/>
      <c r="L6" s="13"/>
      <c r="M6" s="13"/>
      <c r="N6" s="13"/>
      <c r="O6" s="13"/>
      <c r="P6" s="13"/>
      <c r="Q6" s="13"/>
      <c r="R6" s="13"/>
      <c r="S6" s="13"/>
      <c r="T6" s="13"/>
      <c r="U6" s="13"/>
    </row>
    <row r="7" spans="1:21">
      <c r="A7" s="49"/>
      <c r="B7" s="10"/>
      <c r="C7" s="10"/>
      <c r="D7" s="10"/>
      <c r="E7" s="10"/>
      <c r="F7" s="10"/>
      <c r="G7" s="10"/>
      <c r="H7" s="10"/>
      <c r="I7" s="10"/>
      <c r="J7" s="10"/>
      <c r="K7" s="10"/>
      <c r="L7" s="10"/>
      <c r="M7" s="10"/>
      <c r="N7" s="10"/>
      <c r="O7" s="10"/>
      <c r="P7" s="10"/>
      <c r="Q7" s="10"/>
      <c r="R7" s="10"/>
      <c r="S7" s="10"/>
      <c r="T7" s="10"/>
      <c r="U7" s="10"/>
    </row>
    <row r="8" spans="1:21" ht="15.75" thickBot="1">
      <c r="A8" s="49"/>
      <c r="B8" s="18"/>
      <c r="C8" s="28">
        <v>2013</v>
      </c>
      <c r="D8" s="28"/>
      <c r="E8" s="28"/>
      <c r="F8" s="28"/>
      <c r="G8" s="28"/>
      <c r="H8" s="28"/>
      <c r="I8" s="28"/>
      <c r="J8" s="28"/>
      <c r="K8" s="28"/>
      <c r="L8" s="28"/>
      <c r="M8" s="28"/>
      <c r="N8" s="28"/>
      <c r="O8" s="28"/>
      <c r="P8" s="28"/>
      <c r="Q8" s="28"/>
      <c r="R8" s="28"/>
      <c r="S8" s="28"/>
      <c r="T8" s="28"/>
      <c r="U8" s="28"/>
    </row>
    <row r="9" spans="1:21">
      <c r="A9" s="49"/>
      <c r="B9" s="38"/>
      <c r="C9" s="30" t="s">
        <v>852</v>
      </c>
      <c r="D9" s="30"/>
      <c r="E9" s="30"/>
      <c r="F9" s="30"/>
      <c r="G9" s="30"/>
      <c r="H9" s="30"/>
      <c r="I9" s="78"/>
      <c r="J9" s="30" t="s">
        <v>853</v>
      </c>
      <c r="K9" s="30"/>
      <c r="L9" s="30"/>
      <c r="M9" s="30"/>
      <c r="N9" s="30"/>
      <c r="O9" s="30"/>
      <c r="P9" s="78"/>
      <c r="Q9" s="30" t="s">
        <v>855</v>
      </c>
      <c r="R9" s="30"/>
      <c r="S9" s="30"/>
      <c r="T9" s="30"/>
      <c r="U9" s="30"/>
    </row>
    <row r="10" spans="1:21" ht="15.75" thickBot="1">
      <c r="A10" s="49"/>
      <c r="B10" s="38"/>
      <c r="C10" s="29"/>
      <c r="D10" s="29"/>
      <c r="E10" s="29"/>
      <c r="F10" s="29"/>
      <c r="G10" s="29"/>
      <c r="H10" s="29"/>
      <c r="I10" s="38"/>
      <c r="J10" s="29" t="s">
        <v>854</v>
      </c>
      <c r="K10" s="29"/>
      <c r="L10" s="29"/>
      <c r="M10" s="29"/>
      <c r="N10" s="29"/>
      <c r="O10" s="29"/>
      <c r="P10" s="38"/>
      <c r="Q10" s="29"/>
      <c r="R10" s="29"/>
      <c r="S10" s="29"/>
      <c r="T10" s="29"/>
      <c r="U10" s="29"/>
    </row>
    <row r="11" spans="1:21" ht="15.75" thickBot="1">
      <c r="A11" s="49"/>
      <c r="B11" s="60" t="s">
        <v>588</v>
      </c>
      <c r="C11" s="257" t="s">
        <v>749</v>
      </c>
      <c r="D11" s="257"/>
      <c r="E11" s="257"/>
      <c r="F11" s="18"/>
      <c r="G11" s="257" t="s">
        <v>856</v>
      </c>
      <c r="H11" s="257"/>
      <c r="I11" s="18"/>
      <c r="J11" s="257" t="s">
        <v>749</v>
      </c>
      <c r="K11" s="257"/>
      <c r="L11" s="257"/>
      <c r="M11" s="18"/>
      <c r="N11" s="257" t="s">
        <v>856</v>
      </c>
      <c r="O11" s="257"/>
      <c r="P11" s="18"/>
      <c r="Q11" s="257" t="s">
        <v>749</v>
      </c>
      <c r="R11" s="257"/>
      <c r="S11" s="18"/>
      <c r="T11" s="257" t="s">
        <v>856</v>
      </c>
      <c r="U11" s="257"/>
    </row>
    <row r="12" spans="1:21">
      <c r="A12" s="49"/>
      <c r="B12" s="22"/>
      <c r="C12" s="30" t="s">
        <v>595</v>
      </c>
      <c r="D12" s="30"/>
      <c r="E12" s="30"/>
      <c r="F12" s="30"/>
      <c r="G12" s="30"/>
      <c r="H12" s="30"/>
      <c r="I12" s="30"/>
      <c r="J12" s="30"/>
      <c r="K12" s="30"/>
      <c r="L12" s="30"/>
      <c r="M12" s="30"/>
      <c r="N12" s="30"/>
      <c r="O12" s="30"/>
      <c r="P12" s="30"/>
      <c r="Q12" s="30"/>
      <c r="R12" s="30"/>
      <c r="S12" s="30"/>
      <c r="T12" s="30"/>
      <c r="U12" s="30"/>
    </row>
    <row r="13" spans="1:21">
      <c r="A13" s="49"/>
      <c r="B13" s="25" t="s">
        <v>857</v>
      </c>
      <c r="C13" s="38"/>
      <c r="D13" s="38"/>
      <c r="E13" s="38"/>
      <c r="F13" s="18"/>
      <c r="G13" s="38"/>
      <c r="H13" s="38"/>
      <c r="I13" s="18"/>
      <c r="J13" s="38"/>
      <c r="K13" s="38"/>
      <c r="L13" s="38"/>
      <c r="M13" s="18"/>
      <c r="N13" s="38"/>
      <c r="O13" s="38"/>
      <c r="P13" s="18"/>
      <c r="Q13" s="38"/>
      <c r="R13" s="38"/>
      <c r="S13" s="18"/>
      <c r="T13" s="38"/>
      <c r="U13" s="38"/>
    </row>
    <row r="14" spans="1:21">
      <c r="A14" s="49"/>
      <c r="B14" s="125" t="s">
        <v>858</v>
      </c>
      <c r="C14" s="69" t="s">
        <v>327</v>
      </c>
      <c r="D14" s="32">
        <v>1987737</v>
      </c>
      <c r="E14" s="33"/>
      <c r="F14" s="33"/>
      <c r="G14" s="68">
        <v>15</v>
      </c>
      <c r="H14" s="69" t="s">
        <v>600</v>
      </c>
      <c r="I14" s="33"/>
      <c r="J14" s="69" t="s">
        <v>327</v>
      </c>
      <c r="K14" s="32">
        <v>1056974</v>
      </c>
      <c r="L14" s="33"/>
      <c r="M14" s="33"/>
      <c r="N14" s="68">
        <v>8</v>
      </c>
      <c r="O14" s="69" t="s">
        <v>600</v>
      </c>
      <c r="P14" s="33"/>
      <c r="Q14" s="87" t="s">
        <v>518</v>
      </c>
      <c r="R14" s="33"/>
      <c r="S14" s="33"/>
      <c r="T14" s="87" t="s">
        <v>518</v>
      </c>
      <c r="U14" s="33"/>
    </row>
    <row r="15" spans="1:21">
      <c r="A15" s="49"/>
      <c r="B15" s="125"/>
      <c r="C15" s="69"/>
      <c r="D15" s="32"/>
      <c r="E15" s="33"/>
      <c r="F15" s="33"/>
      <c r="G15" s="68"/>
      <c r="H15" s="69"/>
      <c r="I15" s="33"/>
      <c r="J15" s="69"/>
      <c r="K15" s="32"/>
      <c r="L15" s="33"/>
      <c r="M15" s="33"/>
      <c r="N15" s="68"/>
      <c r="O15" s="69"/>
      <c r="P15" s="33"/>
      <c r="Q15" s="87"/>
      <c r="R15" s="33"/>
      <c r="S15" s="33"/>
      <c r="T15" s="87"/>
      <c r="U15" s="33"/>
    </row>
    <row r="16" spans="1:21">
      <c r="A16" s="49"/>
      <c r="B16" s="104" t="s">
        <v>859</v>
      </c>
      <c r="C16" s="36">
        <v>1053214</v>
      </c>
      <c r="D16" s="36"/>
      <c r="E16" s="38"/>
      <c r="F16" s="38"/>
      <c r="G16" s="67">
        <v>13.1</v>
      </c>
      <c r="H16" s="38"/>
      <c r="I16" s="38"/>
      <c r="J16" s="36">
        <v>641218</v>
      </c>
      <c r="K16" s="36"/>
      <c r="L16" s="38"/>
      <c r="M16" s="38"/>
      <c r="N16" s="67">
        <v>8</v>
      </c>
      <c r="O16" s="38"/>
      <c r="P16" s="38"/>
      <c r="Q16" s="36">
        <v>801523</v>
      </c>
      <c r="R16" s="38"/>
      <c r="S16" s="38"/>
      <c r="T16" s="67">
        <v>10</v>
      </c>
      <c r="U16" s="66" t="s">
        <v>600</v>
      </c>
    </row>
    <row r="17" spans="1:21">
      <c r="A17" s="49"/>
      <c r="B17" s="104"/>
      <c r="C17" s="36"/>
      <c r="D17" s="36"/>
      <c r="E17" s="38"/>
      <c r="F17" s="38"/>
      <c r="G17" s="67"/>
      <c r="H17" s="38"/>
      <c r="I17" s="38"/>
      <c r="J17" s="36"/>
      <c r="K17" s="36"/>
      <c r="L17" s="38"/>
      <c r="M17" s="38"/>
      <c r="N17" s="67"/>
      <c r="O17" s="38"/>
      <c r="P17" s="38"/>
      <c r="Q17" s="36"/>
      <c r="R17" s="38"/>
      <c r="S17" s="38"/>
      <c r="T17" s="67"/>
      <c r="U17" s="66"/>
    </row>
    <row r="18" spans="1:21">
      <c r="A18" s="49"/>
      <c r="B18" s="125" t="s">
        <v>860</v>
      </c>
      <c r="C18" s="32">
        <v>343341</v>
      </c>
      <c r="D18" s="32"/>
      <c r="E18" s="33"/>
      <c r="F18" s="33"/>
      <c r="G18" s="68">
        <v>13.8</v>
      </c>
      <c r="H18" s="33"/>
      <c r="I18" s="33"/>
      <c r="J18" s="32">
        <v>199120</v>
      </c>
      <c r="K18" s="32"/>
      <c r="L18" s="33"/>
      <c r="M18" s="33"/>
      <c r="N18" s="68">
        <v>8</v>
      </c>
      <c r="O18" s="33"/>
      <c r="P18" s="33"/>
      <c r="Q18" s="32">
        <v>248900</v>
      </c>
      <c r="R18" s="33"/>
      <c r="S18" s="33"/>
      <c r="T18" s="68">
        <v>10</v>
      </c>
      <c r="U18" s="33"/>
    </row>
    <row r="19" spans="1:21">
      <c r="A19" s="49"/>
      <c r="B19" s="125"/>
      <c r="C19" s="32"/>
      <c r="D19" s="32"/>
      <c r="E19" s="33"/>
      <c r="F19" s="33"/>
      <c r="G19" s="68"/>
      <c r="H19" s="33"/>
      <c r="I19" s="33"/>
      <c r="J19" s="32"/>
      <c r="K19" s="32"/>
      <c r="L19" s="33"/>
      <c r="M19" s="33"/>
      <c r="N19" s="68"/>
      <c r="O19" s="33"/>
      <c r="P19" s="33"/>
      <c r="Q19" s="32"/>
      <c r="R19" s="33"/>
      <c r="S19" s="33"/>
      <c r="T19" s="68"/>
      <c r="U19" s="33"/>
    </row>
    <row r="20" spans="1:21">
      <c r="A20" s="49"/>
      <c r="B20" s="104" t="s">
        <v>861</v>
      </c>
      <c r="C20" s="36">
        <v>215648</v>
      </c>
      <c r="D20" s="36"/>
      <c r="E20" s="38"/>
      <c r="F20" s="38"/>
      <c r="G20" s="67">
        <v>15.4</v>
      </c>
      <c r="H20" s="38"/>
      <c r="I20" s="38"/>
      <c r="J20" s="36">
        <v>111675</v>
      </c>
      <c r="K20" s="36"/>
      <c r="L20" s="38"/>
      <c r="M20" s="38"/>
      <c r="N20" s="67">
        <v>8</v>
      </c>
      <c r="O20" s="38"/>
      <c r="P20" s="38"/>
      <c r="Q20" s="36">
        <v>139594</v>
      </c>
      <c r="R20" s="38"/>
      <c r="S20" s="38"/>
      <c r="T20" s="67">
        <v>10</v>
      </c>
      <c r="U20" s="38"/>
    </row>
    <row r="21" spans="1:21">
      <c r="A21" s="49"/>
      <c r="B21" s="104"/>
      <c r="C21" s="36"/>
      <c r="D21" s="36"/>
      <c r="E21" s="38"/>
      <c r="F21" s="38"/>
      <c r="G21" s="67"/>
      <c r="H21" s="38"/>
      <c r="I21" s="38"/>
      <c r="J21" s="36"/>
      <c r="K21" s="36"/>
      <c r="L21" s="38"/>
      <c r="M21" s="38"/>
      <c r="N21" s="67"/>
      <c r="O21" s="38"/>
      <c r="P21" s="38"/>
      <c r="Q21" s="36"/>
      <c r="R21" s="38"/>
      <c r="S21" s="38"/>
      <c r="T21" s="67"/>
      <c r="U21" s="38"/>
    </row>
    <row r="22" spans="1:21">
      <c r="A22" s="49"/>
      <c r="B22" s="125" t="s">
        <v>862</v>
      </c>
      <c r="C22" s="32">
        <v>155475</v>
      </c>
      <c r="D22" s="32"/>
      <c r="E22" s="33"/>
      <c r="F22" s="33"/>
      <c r="G22" s="68">
        <v>14.2</v>
      </c>
      <c r="H22" s="33"/>
      <c r="I22" s="33"/>
      <c r="J22" s="32">
        <v>87566</v>
      </c>
      <c r="K22" s="32"/>
      <c r="L22" s="33"/>
      <c r="M22" s="33"/>
      <c r="N22" s="68">
        <v>8</v>
      </c>
      <c r="O22" s="33"/>
      <c r="P22" s="33"/>
      <c r="Q22" s="32">
        <v>109458</v>
      </c>
      <c r="R22" s="33"/>
      <c r="S22" s="33"/>
      <c r="T22" s="68">
        <v>10</v>
      </c>
      <c r="U22" s="33"/>
    </row>
    <row r="23" spans="1:21">
      <c r="A23" s="49"/>
      <c r="B23" s="125"/>
      <c r="C23" s="32"/>
      <c r="D23" s="32"/>
      <c r="E23" s="33"/>
      <c r="F23" s="33"/>
      <c r="G23" s="68"/>
      <c r="H23" s="33"/>
      <c r="I23" s="33"/>
      <c r="J23" s="32"/>
      <c r="K23" s="32"/>
      <c r="L23" s="33"/>
      <c r="M23" s="33"/>
      <c r="N23" s="68"/>
      <c r="O23" s="33"/>
      <c r="P23" s="33"/>
      <c r="Q23" s="32"/>
      <c r="R23" s="33"/>
      <c r="S23" s="33"/>
      <c r="T23" s="68"/>
      <c r="U23" s="33"/>
    </row>
    <row r="24" spans="1:21">
      <c r="A24" s="49"/>
      <c r="B24" s="25" t="s">
        <v>863</v>
      </c>
      <c r="C24" s="38"/>
      <c r="D24" s="38"/>
      <c r="E24" s="38"/>
      <c r="F24" s="18"/>
      <c r="G24" s="38"/>
      <c r="H24" s="38"/>
      <c r="I24" s="18"/>
      <c r="J24" s="38"/>
      <c r="K24" s="38"/>
      <c r="L24" s="38"/>
      <c r="M24" s="18"/>
      <c r="N24" s="38"/>
      <c r="O24" s="38"/>
      <c r="P24" s="18"/>
      <c r="Q24" s="38"/>
      <c r="R24" s="38"/>
      <c r="S24" s="18"/>
      <c r="T24" s="38"/>
      <c r="U24" s="38"/>
    </row>
    <row r="25" spans="1:21">
      <c r="A25" s="49"/>
      <c r="B25" s="125" t="s">
        <v>858</v>
      </c>
      <c r="C25" s="32">
        <v>1736567</v>
      </c>
      <c r="D25" s="32"/>
      <c r="E25" s="33"/>
      <c r="F25" s="33"/>
      <c r="G25" s="68">
        <v>13.1</v>
      </c>
      <c r="H25" s="33"/>
      <c r="I25" s="33"/>
      <c r="J25" s="32">
        <v>528487</v>
      </c>
      <c r="K25" s="32"/>
      <c r="L25" s="33"/>
      <c r="M25" s="33"/>
      <c r="N25" s="68">
        <v>4</v>
      </c>
      <c r="O25" s="69" t="s">
        <v>600</v>
      </c>
      <c r="P25" s="33"/>
      <c r="Q25" s="87" t="s">
        <v>518</v>
      </c>
      <c r="R25" s="33"/>
      <c r="S25" s="33"/>
      <c r="T25" s="87" t="s">
        <v>518</v>
      </c>
      <c r="U25" s="33"/>
    </row>
    <row r="26" spans="1:21">
      <c r="A26" s="49"/>
      <c r="B26" s="125"/>
      <c r="C26" s="32"/>
      <c r="D26" s="32"/>
      <c r="E26" s="33"/>
      <c r="F26" s="33"/>
      <c r="G26" s="68"/>
      <c r="H26" s="33"/>
      <c r="I26" s="33"/>
      <c r="J26" s="32"/>
      <c r="K26" s="32"/>
      <c r="L26" s="33"/>
      <c r="M26" s="33"/>
      <c r="N26" s="68"/>
      <c r="O26" s="69"/>
      <c r="P26" s="33"/>
      <c r="Q26" s="87"/>
      <c r="R26" s="33"/>
      <c r="S26" s="33"/>
      <c r="T26" s="87"/>
      <c r="U26" s="33"/>
    </row>
    <row r="27" spans="1:21">
      <c r="A27" s="49"/>
      <c r="B27" s="104" t="s">
        <v>864</v>
      </c>
      <c r="C27" s="36">
        <v>941546</v>
      </c>
      <c r="D27" s="36"/>
      <c r="E27" s="38"/>
      <c r="F27" s="38"/>
      <c r="G27" s="67">
        <v>11.8</v>
      </c>
      <c r="H27" s="38"/>
      <c r="I27" s="38"/>
      <c r="J27" s="36">
        <v>320609</v>
      </c>
      <c r="K27" s="36"/>
      <c r="L27" s="38"/>
      <c r="M27" s="38"/>
      <c r="N27" s="67">
        <v>4</v>
      </c>
      <c r="O27" s="38"/>
      <c r="P27" s="38"/>
      <c r="Q27" s="36">
        <v>480914</v>
      </c>
      <c r="R27" s="38"/>
      <c r="S27" s="38"/>
      <c r="T27" s="67">
        <v>6</v>
      </c>
      <c r="U27" s="66" t="s">
        <v>600</v>
      </c>
    </row>
    <row r="28" spans="1:21">
      <c r="A28" s="49"/>
      <c r="B28" s="104"/>
      <c r="C28" s="36"/>
      <c r="D28" s="36"/>
      <c r="E28" s="38"/>
      <c r="F28" s="38"/>
      <c r="G28" s="67"/>
      <c r="H28" s="38"/>
      <c r="I28" s="38"/>
      <c r="J28" s="36"/>
      <c r="K28" s="36"/>
      <c r="L28" s="38"/>
      <c r="M28" s="38"/>
      <c r="N28" s="67"/>
      <c r="O28" s="38"/>
      <c r="P28" s="38"/>
      <c r="Q28" s="36"/>
      <c r="R28" s="38"/>
      <c r="S28" s="38"/>
      <c r="T28" s="67"/>
      <c r="U28" s="66"/>
    </row>
    <row r="29" spans="1:21">
      <c r="A29" s="49"/>
      <c r="B29" s="125" t="s">
        <v>860</v>
      </c>
      <c r="C29" s="32">
        <v>308210</v>
      </c>
      <c r="D29" s="32"/>
      <c r="E29" s="33"/>
      <c r="F29" s="33"/>
      <c r="G29" s="68">
        <v>12.4</v>
      </c>
      <c r="H29" s="33"/>
      <c r="I29" s="33"/>
      <c r="J29" s="32">
        <v>99560</v>
      </c>
      <c r="K29" s="32"/>
      <c r="L29" s="33"/>
      <c r="M29" s="33"/>
      <c r="N29" s="68">
        <v>4</v>
      </c>
      <c r="O29" s="33"/>
      <c r="P29" s="33"/>
      <c r="Q29" s="32">
        <v>149340</v>
      </c>
      <c r="R29" s="33"/>
      <c r="S29" s="33"/>
      <c r="T29" s="68">
        <v>6</v>
      </c>
      <c r="U29" s="33"/>
    </row>
    <row r="30" spans="1:21">
      <c r="A30" s="49"/>
      <c r="B30" s="125"/>
      <c r="C30" s="32"/>
      <c r="D30" s="32"/>
      <c r="E30" s="33"/>
      <c r="F30" s="33"/>
      <c r="G30" s="68"/>
      <c r="H30" s="33"/>
      <c r="I30" s="33"/>
      <c r="J30" s="32"/>
      <c r="K30" s="32"/>
      <c r="L30" s="33"/>
      <c r="M30" s="33"/>
      <c r="N30" s="68"/>
      <c r="O30" s="33"/>
      <c r="P30" s="33"/>
      <c r="Q30" s="32"/>
      <c r="R30" s="33"/>
      <c r="S30" s="33"/>
      <c r="T30" s="68"/>
      <c r="U30" s="33"/>
    </row>
    <row r="31" spans="1:21">
      <c r="A31" s="49"/>
      <c r="B31" s="104" t="s">
        <v>861</v>
      </c>
      <c r="C31" s="36">
        <v>198135</v>
      </c>
      <c r="D31" s="36"/>
      <c r="E31" s="38"/>
      <c r="F31" s="38"/>
      <c r="G31" s="67">
        <v>14.2</v>
      </c>
      <c r="H31" s="38"/>
      <c r="I31" s="38"/>
      <c r="J31" s="36">
        <v>55837</v>
      </c>
      <c r="K31" s="36"/>
      <c r="L31" s="38"/>
      <c r="M31" s="38"/>
      <c r="N31" s="67">
        <v>4</v>
      </c>
      <c r="O31" s="38"/>
      <c r="P31" s="38"/>
      <c r="Q31" s="36">
        <v>83756</v>
      </c>
      <c r="R31" s="38"/>
      <c r="S31" s="38"/>
      <c r="T31" s="67">
        <v>6</v>
      </c>
      <c r="U31" s="38"/>
    </row>
    <row r="32" spans="1:21">
      <c r="A32" s="49"/>
      <c r="B32" s="104"/>
      <c r="C32" s="36"/>
      <c r="D32" s="36"/>
      <c r="E32" s="38"/>
      <c r="F32" s="38"/>
      <c r="G32" s="67"/>
      <c r="H32" s="38"/>
      <c r="I32" s="38"/>
      <c r="J32" s="36"/>
      <c r="K32" s="36"/>
      <c r="L32" s="38"/>
      <c r="M32" s="38"/>
      <c r="N32" s="67"/>
      <c r="O32" s="38"/>
      <c r="P32" s="38"/>
      <c r="Q32" s="36"/>
      <c r="R32" s="38"/>
      <c r="S32" s="38"/>
      <c r="T32" s="67"/>
      <c r="U32" s="38"/>
    </row>
    <row r="33" spans="1:21">
      <c r="A33" s="49"/>
      <c r="B33" s="125" t="s">
        <v>862</v>
      </c>
      <c r="C33" s="32">
        <v>140733</v>
      </c>
      <c r="D33" s="32"/>
      <c r="E33" s="33"/>
      <c r="F33" s="33"/>
      <c r="G33" s="68">
        <v>12.9</v>
      </c>
      <c r="H33" s="33"/>
      <c r="I33" s="33"/>
      <c r="J33" s="32">
        <v>43783</v>
      </c>
      <c r="K33" s="32"/>
      <c r="L33" s="33"/>
      <c r="M33" s="33"/>
      <c r="N33" s="68">
        <v>4</v>
      </c>
      <c r="O33" s="33"/>
      <c r="P33" s="33"/>
      <c r="Q33" s="32">
        <v>65675</v>
      </c>
      <c r="R33" s="33"/>
      <c r="S33" s="33"/>
      <c r="T33" s="68">
        <v>6</v>
      </c>
      <c r="U33" s="33"/>
    </row>
    <row r="34" spans="1:21">
      <c r="A34" s="49"/>
      <c r="B34" s="125"/>
      <c r="C34" s="32"/>
      <c r="D34" s="32"/>
      <c r="E34" s="33"/>
      <c r="F34" s="33"/>
      <c r="G34" s="68"/>
      <c r="H34" s="33"/>
      <c r="I34" s="33"/>
      <c r="J34" s="32"/>
      <c r="K34" s="32"/>
      <c r="L34" s="33"/>
      <c r="M34" s="33"/>
      <c r="N34" s="68"/>
      <c r="O34" s="33"/>
      <c r="P34" s="33"/>
      <c r="Q34" s="32"/>
      <c r="R34" s="33"/>
      <c r="S34" s="33"/>
      <c r="T34" s="68"/>
      <c r="U34" s="33"/>
    </row>
    <row r="35" spans="1:21">
      <c r="A35" s="49"/>
      <c r="B35" s="25" t="s">
        <v>865</v>
      </c>
      <c r="C35" s="38"/>
      <c r="D35" s="38"/>
      <c r="E35" s="38"/>
      <c r="F35" s="18"/>
      <c r="G35" s="38"/>
      <c r="H35" s="38"/>
      <c r="I35" s="18"/>
      <c r="J35" s="38"/>
      <c r="K35" s="38"/>
      <c r="L35" s="38"/>
      <c r="M35" s="18"/>
      <c r="N35" s="38"/>
      <c r="O35" s="38"/>
      <c r="P35" s="18"/>
      <c r="Q35" s="38"/>
      <c r="R35" s="38"/>
      <c r="S35" s="18"/>
      <c r="T35" s="38"/>
      <c r="U35" s="38"/>
    </row>
    <row r="36" spans="1:21">
      <c r="A36" s="49"/>
      <c r="B36" s="125" t="s">
        <v>858</v>
      </c>
      <c r="C36" s="32">
        <v>1736567</v>
      </c>
      <c r="D36" s="32"/>
      <c r="E36" s="33"/>
      <c r="F36" s="33"/>
      <c r="G36" s="68">
        <v>10.6</v>
      </c>
      <c r="H36" s="33"/>
      <c r="I36" s="33"/>
      <c r="J36" s="32">
        <v>654532</v>
      </c>
      <c r="K36" s="32"/>
      <c r="L36" s="33"/>
      <c r="M36" s="33"/>
      <c r="N36" s="68">
        <v>4</v>
      </c>
      <c r="O36" s="69" t="s">
        <v>600</v>
      </c>
      <c r="P36" s="33"/>
      <c r="Q36" s="87" t="s">
        <v>518</v>
      </c>
      <c r="R36" s="33"/>
      <c r="S36" s="33"/>
      <c r="T36" s="87" t="s">
        <v>518</v>
      </c>
      <c r="U36" s="33"/>
    </row>
    <row r="37" spans="1:21">
      <c r="A37" s="49"/>
      <c r="B37" s="125"/>
      <c r="C37" s="32"/>
      <c r="D37" s="32"/>
      <c r="E37" s="33"/>
      <c r="F37" s="33"/>
      <c r="G37" s="68"/>
      <c r="H37" s="33"/>
      <c r="I37" s="33"/>
      <c r="J37" s="32"/>
      <c r="K37" s="32"/>
      <c r="L37" s="33"/>
      <c r="M37" s="33"/>
      <c r="N37" s="68"/>
      <c r="O37" s="69"/>
      <c r="P37" s="33"/>
      <c r="Q37" s="87"/>
      <c r="R37" s="33"/>
      <c r="S37" s="33"/>
      <c r="T37" s="87"/>
      <c r="U37" s="33"/>
    </row>
    <row r="38" spans="1:21">
      <c r="A38" s="49"/>
      <c r="B38" s="104" t="s">
        <v>864</v>
      </c>
      <c r="C38" s="36">
        <v>941546</v>
      </c>
      <c r="D38" s="36"/>
      <c r="E38" s="38"/>
      <c r="F38" s="38"/>
      <c r="G38" s="67">
        <v>10</v>
      </c>
      <c r="H38" s="38"/>
      <c r="I38" s="38"/>
      <c r="J38" s="36">
        <v>375647</v>
      </c>
      <c r="K38" s="36"/>
      <c r="L38" s="38"/>
      <c r="M38" s="38"/>
      <c r="N38" s="67">
        <v>4</v>
      </c>
      <c r="O38" s="38"/>
      <c r="P38" s="38"/>
      <c r="Q38" s="36">
        <v>469558</v>
      </c>
      <c r="R38" s="38"/>
      <c r="S38" s="38"/>
      <c r="T38" s="67">
        <v>5</v>
      </c>
      <c r="U38" s="66" t="s">
        <v>600</v>
      </c>
    </row>
    <row r="39" spans="1:21">
      <c r="A39" s="49"/>
      <c r="B39" s="104"/>
      <c r="C39" s="36"/>
      <c r="D39" s="36"/>
      <c r="E39" s="38"/>
      <c r="F39" s="38"/>
      <c r="G39" s="67"/>
      <c r="H39" s="38"/>
      <c r="I39" s="38"/>
      <c r="J39" s="36"/>
      <c r="K39" s="36"/>
      <c r="L39" s="38"/>
      <c r="M39" s="38"/>
      <c r="N39" s="67"/>
      <c r="O39" s="38"/>
      <c r="P39" s="38"/>
      <c r="Q39" s="36"/>
      <c r="R39" s="38"/>
      <c r="S39" s="38"/>
      <c r="T39" s="67"/>
      <c r="U39" s="66"/>
    </row>
    <row r="40" spans="1:21">
      <c r="A40" s="49"/>
      <c r="B40" s="125" t="s">
        <v>860</v>
      </c>
      <c r="C40" s="32">
        <v>308210</v>
      </c>
      <c r="D40" s="32"/>
      <c r="E40" s="33"/>
      <c r="F40" s="33"/>
      <c r="G40" s="68">
        <v>9.6</v>
      </c>
      <c r="H40" s="33"/>
      <c r="I40" s="33"/>
      <c r="J40" s="32">
        <v>128250</v>
      </c>
      <c r="K40" s="32"/>
      <c r="L40" s="33"/>
      <c r="M40" s="33"/>
      <c r="N40" s="68">
        <v>4</v>
      </c>
      <c r="O40" s="33"/>
      <c r="P40" s="33"/>
      <c r="Q40" s="32">
        <v>160312</v>
      </c>
      <c r="R40" s="33"/>
      <c r="S40" s="33"/>
      <c r="T40" s="68">
        <v>5</v>
      </c>
      <c r="U40" s="33"/>
    </row>
    <row r="41" spans="1:21">
      <c r="A41" s="49"/>
      <c r="B41" s="125"/>
      <c r="C41" s="32"/>
      <c r="D41" s="32"/>
      <c r="E41" s="33"/>
      <c r="F41" s="33"/>
      <c r="G41" s="68"/>
      <c r="H41" s="33"/>
      <c r="I41" s="33"/>
      <c r="J41" s="32"/>
      <c r="K41" s="32"/>
      <c r="L41" s="33"/>
      <c r="M41" s="33"/>
      <c r="N41" s="68"/>
      <c r="O41" s="33"/>
      <c r="P41" s="33"/>
      <c r="Q41" s="32"/>
      <c r="R41" s="33"/>
      <c r="S41" s="33"/>
      <c r="T41" s="68"/>
      <c r="U41" s="33"/>
    </row>
    <row r="42" spans="1:21">
      <c r="A42" s="49"/>
      <c r="B42" s="104" t="s">
        <v>861</v>
      </c>
      <c r="C42" s="36">
        <v>198135</v>
      </c>
      <c r="D42" s="36"/>
      <c r="E42" s="38"/>
      <c r="F42" s="38"/>
      <c r="G42" s="67">
        <v>10.6</v>
      </c>
      <c r="H42" s="38"/>
      <c r="I42" s="38"/>
      <c r="J42" s="36">
        <v>75098</v>
      </c>
      <c r="K42" s="36"/>
      <c r="L42" s="38"/>
      <c r="M42" s="38"/>
      <c r="N42" s="67">
        <v>4</v>
      </c>
      <c r="O42" s="38"/>
      <c r="P42" s="38"/>
      <c r="Q42" s="36">
        <v>93873</v>
      </c>
      <c r="R42" s="38"/>
      <c r="S42" s="38"/>
      <c r="T42" s="67">
        <v>5</v>
      </c>
      <c r="U42" s="38"/>
    </row>
    <row r="43" spans="1:21">
      <c r="A43" s="49"/>
      <c r="B43" s="104"/>
      <c r="C43" s="36"/>
      <c r="D43" s="36"/>
      <c r="E43" s="38"/>
      <c r="F43" s="38"/>
      <c r="G43" s="67"/>
      <c r="H43" s="38"/>
      <c r="I43" s="38"/>
      <c r="J43" s="36"/>
      <c r="K43" s="36"/>
      <c r="L43" s="38"/>
      <c r="M43" s="38"/>
      <c r="N43" s="67"/>
      <c r="O43" s="38"/>
      <c r="P43" s="38"/>
      <c r="Q43" s="36"/>
      <c r="R43" s="38"/>
      <c r="S43" s="38"/>
      <c r="T43" s="67"/>
      <c r="U43" s="38"/>
    </row>
    <row r="44" spans="1:21">
      <c r="A44" s="49"/>
      <c r="B44" s="125" t="s">
        <v>862</v>
      </c>
      <c r="C44" s="32">
        <v>140733</v>
      </c>
      <c r="D44" s="32"/>
      <c r="E44" s="33"/>
      <c r="F44" s="33"/>
      <c r="G44" s="68">
        <v>10.1</v>
      </c>
      <c r="H44" s="33"/>
      <c r="I44" s="33"/>
      <c r="J44" s="32">
        <v>55563</v>
      </c>
      <c r="K44" s="32"/>
      <c r="L44" s="33"/>
      <c r="M44" s="33"/>
      <c r="N44" s="68">
        <v>4</v>
      </c>
      <c r="O44" s="33"/>
      <c r="P44" s="33"/>
      <c r="Q44" s="32">
        <v>69454</v>
      </c>
      <c r="R44" s="33"/>
      <c r="S44" s="33"/>
      <c r="T44" s="68">
        <v>5</v>
      </c>
      <c r="U44" s="33"/>
    </row>
    <row r="45" spans="1:21">
      <c r="A45" s="49"/>
      <c r="B45" s="125"/>
      <c r="C45" s="32"/>
      <c r="D45" s="32"/>
      <c r="E45" s="33"/>
      <c r="F45" s="33"/>
      <c r="G45" s="68"/>
      <c r="H45" s="33"/>
      <c r="I45" s="33"/>
      <c r="J45" s="32"/>
      <c r="K45" s="32"/>
      <c r="L45" s="33"/>
      <c r="M45" s="33"/>
      <c r="N45" s="68"/>
      <c r="O45" s="33"/>
      <c r="P45" s="33"/>
      <c r="Q45" s="32"/>
      <c r="R45" s="33"/>
      <c r="S45" s="33"/>
      <c r="T45" s="68"/>
      <c r="U45" s="33"/>
    </row>
    <row r="46" spans="1:21">
      <c r="A46" s="49"/>
      <c r="B46" s="13"/>
      <c r="C46" s="13"/>
      <c r="D46" s="13"/>
      <c r="E46" s="13"/>
      <c r="F46" s="13"/>
      <c r="G46" s="13"/>
      <c r="H46" s="13"/>
      <c r="I46" s="13"/>
      <c r="J46" s="13"/>
      <c r="K46" s="13"/>
      <c r="L46" s="13"/>
      <c r="M46" s="13"/>
      <c r="N46" s="13"/>
      <c r="O46" s="13"/>
      <c r="P46" s="13"/>
      <c r="Q46" s="13"/>
      <c r="R46" s="13"/>
      <c r="S46" s="13"/>
      <c r="T46" s="13"/>
      <c r="U46" s="13"/>
    </row>
    <row r="47" spans="1:21">
      <c r="A47" s="49"/>
      <c r="B47" s="10"/>
      <c r="C47" s="10"/>
      <c r="D47" s="10"/>
      <c r="E47" s="10"/>
      <c r="F47" s="10"/>
      <c r="G47" s="10"/>
      <c r="H47" s="10"/>
      <c r="I47" s="10"/>
      <c r="J47" s="10"/>
      <c r="K47" s="10"/>
      <c r="L47" s="10"/>
      <c r="M47" s="10"/>
      <c r="N47" s="10"/>
      <c r="O47" s="10"/>
      <c r="P47" s="10"/>
      <c r="Q47" s="10"/>
      <c r="R47" s="10"/>
      <c r="S47" s="10"/>
      <c r="T47" s="10"/>
      <c r="U47" s="10"/>
    </row>
    <row r="48" spans="1:21" ht="15.75" thickBot="1">
      <c r="A48" s="49"/>
      <c r="B48" s="18"/>
      <c r="C48" s="29">
        <v>2012</v>
      </c>
      <c r="D48" s="29"/>
      <c r="E48" s="29"/>
      <c r="F48" s="29"/>
      <c r="G48" s="29"/>
      <c r="H48" s="29"/>
      <c r="I48" s="29"/>
      <c r="J48" s="29"/>
      <c r="K48" s="29"/>
      <c r="L48" s="29"/>
      <c r="M48" s="29"/>
      <c r="N48" s="29"/>
      <c r="O48" s="29"/>
      <c r="P48" s="29"/>
      <c r="Q48" s="29"/>
      <c r="R48" s="29"/>
      <c r="S48" s="29"/>
      <c r="T48" s="29"/>
      <c r="U48" s="29"/>
    </row>
    <row r="49" spans="1:21">
      <c r="A49" s="49"/>
      <c r="B49" s="38"/>
      <c r="C49" s="30" t="s">
        <v>852</v>
      </c>
      <c r="D49" s="30"/>
      <c r="E49" s="30"/>
      <c r="F49" s="30"/>
      <c r="G49" s="30"/>
      <c r="H49" s="30"/>
      <c r="I49" s="78"/>
      <c r="J49" s="30" t="s">
        <v>853</v>
      </c>
      <c r="K49" s="30"/>
      <c r="L49" s="30"/>
      <c r="M49" s="30"/>
      <c r="N49" s="30"/>
      <c r="O49" s="30"/>
      <c r="P49" s="78"/>
      <c r="Q49" s="30" t="s">
        <v>855</v>
      </c>
      <c r="R49" s="30"/>
      <c r="S49" s="30"/>
      <c r="T49" s="30"/>
      <c r="U49" s="30"/>
    </row>
    <row r="50" spans="1:21" ht="15.75" thickBot="1">
      <c r="A50" s="49"/>
      <c r="B50" s="38"/>
      <c r="C50" s="29"/>
      <c r="D50" s="29"/>
      <c r="E50" s="29"/>
      <c r="F50" s="29"/>
      <c r="G50" s="29"/>
      <c r="H50" s="29"/>
      <c r="I50" s="38"/>
      <c r="J50" s="29" t="s">
        <v>854</v>
      </c>
      <c r="K50" s="29"/>
      <c r="L50" s="29"/>
      <c r="M50" s="29"/>
      <c r="N50" s="29"/>
      <c r="O50" s="29"/>
      <c r="P50" s="38"/>
      <c r="Q50" s="29"/>
      <c r="R50" s="29"/>
      <c r="S50" s="29"/>
      <c r="T50" s="29"/>
      <c r="U50" s="29"/>
    </row>
    <row r="51" spans="1:21" ht="15.75" thickBot="1">
      <c r="A51" s="49"/>
      <c r="B51" s="18"/>
      <c r="C51" s="257" t="s">
        <v>749</v>
      </c>
      <c r="D51" s="257"/>
      <c r="E51" s="257"/>
      <c r="F51" s="18"/>
      <c r="G51" s="257" t="s">
        <v>856</v>
      </c>
      <c r="H51" s="257"/>
      <c r="I51" s="18"/>
      <c r="J51" s="257" t="s">
        <v>749</v>
      </c>
      <c r="K51" s="257"/>
      <c r="L51" s="257"/>
      <c r="M51" s="18"/>
      <c r="N51" s="257" t="s">
        <v>856</v>
      </c>
      <c r="O51" s="257"/>
      <c r="P51" s="18"/>
      <c r="Q51" s="257" t="s">
        <v>749</v>
      </c>
      <c r="R51" s="257"/>
      <c r="S51" s="18"/>
      <c r="T51" s="257" t="s">
        <v>856</v>
      </c>
      <c r="U51" s="257"/>
    </row>
    <row r="52" spans="1:21">
      <c r="A52" s="49"/>
      <c r="B52" s="18"/>
      <c r="C52" s="96" t="s">
        <v>595</v>
      </c>
      <c r="D52" s="96"/>
      <c r="E52" s="96"/>
      <c r="F52" s="96"/>
      <c r="G52" s="96"/>
      <c r="H52" s="96"/>
      <c r="I52" s="96"/>
      <c r="J52" s="96"/>
      <c r="K52" s="96"/>
      <c r="L52" s="96"/>
      <c r="M52" s="96"/>
      <c r="N52" s="96"/>
      <c r="O52" s="96"/>
      <c r="P52" s="96"/>
      <c r="Q52" s="96"/>
      <c r="R52" s="96"/>
      <c r="S52" s="96"/>
      <c r="T52" s="96"/>
      <c r="U52" s="96"/>
    </row>
    <row r="53" spans="1:21">
      <c r="A53" s="49"/>
      <c r="B53" s="62" t="s">
        <v>857</v>
      </c>
      <c r="C53" s="33"/>
      <c r="D53" s="33"/>
      <c r="E53" s="33"/>
      <c r="F53" s="24"/>
      <c r="G53" s="33"/>
      <c r="H53" s="33"/>
      <c r="I53" s="24"/>
      <c r="J53" s="33"/>
      <c r="K53" s="33"/>
      <c r="L53" s="33"/>
      <c r="M53" s="24"/>
      <c r="N53" s="33"/>
      <c r="O53" s="33"/>
      <c r="P53" s="24"/>
      <c r="Q53" s="33"/>
      <c r="R53" s="33"/>
      <c r="S53" s="24"/>
      <c r="T53" s="33"/>
      <c r="U53" s="33"/>
    </row>
    <row r="54" spans="1:21">
      <c r="A54" s="49"/>
      <c r="B54" s="301" t="s">
        <v>858</v>
      </c>
      <c r="C54" s="83" t="s">
        <v>327</v>
      </c>
      <c r="D54" s="88">
        <v>1992968</v>
      </c>
      <c r="E54" s="38"/>
      <c r="F54" s="38"/>
      <c r="G54" s="40">
        <v>15.6</v>
      </c>
      <c r="H54" s="83" t="s">
        <v>600</v>
      </c>
      <c r="I54" s="38"/>
      <c r="J54" s="83" t="s">
        <v>327</v>
      </c>
      <c r="K54" s="88">
        <v>1023759</v>
      </c>
      <c r="L54" s="38"/>
      <c r="M54" s="38"/>
      <c r="N54" s="40">
        <v>8</v>
      </c>
      <c r="O54" s="83" t="s">
        <v>600</v>
      </c>
      <c r="P54" s="38"/>
      <c r="Q54" s="40" t="s">
        <v>518</v>
      </c>
      <c r="R54" s="38"/>
      <c r="S54" s="38"/>
      <c r="T54" s="40" t="s">
        <v>518</v>
      </c>
      <c r="U54" s="38"/>
    </row>
    <row r="55" spans="1:21">
      <c r="A55" s="49"/>
      <c r="B55" s="301"/>
      <c r="C55" s="83"/>
      <c r="D55" s="88"/>
      <c r="E55" s="38"/>
      <c r="F55" s="38"/>
      <c r="G55" s="40"/>
      <c r="H55" s="83"/>
      <c r="I55" s="38"/>
      <c r="J55" s="83"/>
      <c r="K55" s="88"/>
      <c r="L55" s="38"/>
      <c r="M55" s="38"/>
      <c r="N55" s="40"/>
      <c r="O55" s="83"/>
      <c r="P55" s="38"/>
      <c r="Q55" s="40"/>
      <c r="R55" s="38"/>
      <c r="S55" s="38"/>
      <c r="T55" s="40"/>
      <c r="U55" s="38"/>
    </row>
    <row r="56" spans="1:21">
      <c r="A56" s="49"/>
      <c r="B56" s="316" t="s">
        <v>859</v>
      </c>
      <c r="C56" s="34">
        <v>1022411</v>
      </c>
      <c r="D56" s="34"/>
      <c r="E56" s="33"/>
      <c r="F56" s="33"/>
      <c r="G56" s="87">
        <v>13.1</v>
      </c>
      <c r="H56" s="33"/>
      <c r="I56" s="33"/>
      <c r="J56" s="34">
        <v>622643</v>
      </c>
      <c r="K56" s="34"/>
      <c r="L56" s="33"/>
      <c r="M56" s="33"/>
      <c r="N56" s="87">
        <v>8</v>
      </c>
      <c r="O56" s="33"/>
      <c r="P56" s="33"/>
      <c r="Q56" s="34">
        <v>778304</v>
      </c>
      <c r="R56" s="33"/>
      <c r="S56" s="33"/>
      <c r="T56" s="87">
        <v>10</v>
      </c>
      <c r="U56" s="86" t="s">
        <v>600</v>
      </c>
    </row>
    <row r="57" spans="1:21">
      <c r="A57" s="49"/>
      <c r="B57" s="316"/>
      <c r="C57" s="34"/>
      <c r="D57" s="34"/>
      <c r="E57" s="33"/>
      <c r="F57" s="33"/>
      <c r="G57" s="87"/>
      <c r="H57" s="33"/>
      <c r="I57" s="33"/>
      <c r="J57" s="34"/>
      <c r="K57" s="34"/>
      <c r="L57" s="33"/>
      <c r="M57" s="33"/>
      <c r="N57" s="87"/>
      <c r="O57" s="33"/>
      <c r="P57" s="33"/>
      <c r="Q57" s="34"/>
      <c r="R57" s="33"/>
      <c r="S57" s="33"/>
      <c r="T57" s="87"/>
      <c r="U57" s="86"/>
    </row>
    <row r="58" spans="1:21">
      <c r="A58" s="49"/>
      <c r="B58" s="301" t="s">
        <v>860</v>
      </c>
      <c r="C58" s="88">
        <v>337660</v>
      </c>
      <c r="D58" s="88"/>
      <c r="E58" s="38"/>
      <c r="F58" s="38"/>
      <c r="G58" s="40">
        <v>14.1</v>
      </c>
      <c r="H58" s="38"/>
      <c r="I58" s="38"/>
      <c r="J58" s="88">
        <v>191842</v>
      </c>
      <c r="K58" s="88"/>
      <c r="L58" s="38"/>
      <c r="M58" s="38"/>
      <c r="N58" s="40">
        <v>8</v>
      </c>
      <c r="O58" s="38"/>
      <c r="P58" s="38"/>
      <c r="Q58" s="88">
        <v>239802</v>
      </c>
      <c r="R58" s="38"/>
      <c r="S58" s="38"/>
      <c r="T58" s="40">
        <v>10</v>
      </c>
      <c r="U58" s="38"/>
    </row>
    <row r="59" spans="1:21">
      <c r="A59" s="49"/>
      <c r="B59" s="301"/>
      <c r="C59" s="88"/>
      <c r="D59" s="88"/>
      <c r="E59" s="38"/>
      <c r="F59" s="38"/>
      <c r="G59" s="40"/>
      <c r="H59" s="38"/>
      <c r="I59" s="38"/>
      <c r="J59" s="88"/>
      <c r="K59" s="88"/>
      <c r="L59" s="38"/>
      <c r="M59" s="38"/>
      <c r="N59" s="40"/>
      <c r="O59" s="38"/>
      <c r="P59" s="38"/>
      <c r="Q59" s="88"/>
      <c r="R59" s="38"/>
      <c r="S59" s="38"/>
      <c r="T59" s="40"/>
      <c r="U59" s="38"/>
    </row>
    <row r="60" spans="1:21">
      <c r="A60" s="49"/>
      <c r="B60" s="316" t="s">
        <v>861</v>
      </c>
      <c r="C60" s="34">
        <v>231762</v>
      </c>
      <c r="D60" s="34"/>
      <c r="E60" s="33"/>
      <c r="F60" s="33"/>
      <c r="G60" s="87">
        <v>17.3</v>
      </c>
      <c r="H60" s="33"/>
      <c r="I60" s="33"/>
      <c r="J60" s="34">
        <v>107363</v>
      </c>
      <c r="K60" s="34"/>
      <c r="L60" s="33"/>
      <c r="M60" s="33"/>
      <c r="N60" s="87">
        <v>8</v>
      </c>
      <c r="O60" s="33"/>
      <c r="P60" s="33"/>
      <c r="Q60" s="34">
        <v>134204</v>
      </c>
      <c r="R60" s="33"/>
      <c r="S60" s="33"/>
      <c r="T60" s="87">
        <v>10</v>
      </c>
      <c r="U60" s="33"/>
    </row>
    <row r="61" spans="1:21">
      <c r="A61" s="49"/>
      <c r="B61" s="316"/>
      <c r="C61" s="34"/>
      <c r="D61" s="34"/>
      <c r="E61" s="33"/>
      <c r="F61" s="33"/>
      <c r="G61" s="87"/>
      <c r="H61" s="33"/>
      <c r="I61" s="33"/>
      <c r="J61" s="34"/>
      <c r="K61" s="34"/>
      <c r="L61" s="33"/>
      <c r="M61" s="33"/>
      <c r="N61" s="87"/>
      <c r="O61" s="33"/>
      <c r="P61" s="33"/>
      <c r="Q61" s="34"/>
      <c r="R61" s="33"/>
      <c r="S61" s="33"/>
      <c r="T61" s="87"/>
      <c r="U61" s="33"/>
    </row>
    <row r="62" spans="1:21">
      <c r="A62" s="49"/>
      <c r="B62" s="301" t="s">
        <v>862</v>
      </c>
      <c r="C62" s="88">
        <v>145391</v>
      </c>
      <c r="D62" s="88"/>
      <c r="E62" s="38"/>
      <c r="F62" s="38"/>
      <c r="G62" s="40">
        <v>13.4</v>
      </c>
      <c r="H62" s="38"/>
      <c r="I62" s="38"/>
      <c r="J62" s="88">
        <v>87119</v>
      </c>
      <c r="K62" s="88"/>
      <c r="L62" s="38"/>
      <c r="M62" s="38"/>
      <c r="N62" s="40">
        <v>8</v>
      </c>
      <c r="O62" s="38"/>
      <c r="P62" s="38"/>
      <c r="Q62" s="88">
        <v>108899</v>
      </c>
      <c r="R62" s="38"/>
      <c r="S62" s="38"/>
      <c r="T62" s="40">
        <v>10</v>
      </c>
      <c r="U62" s="38"/>
    </row>
    <row r="63" spans="1:21">
      <c r="A63" s="49"/>
      <c r="B63" s="301"/>
      <c r="C63" s="88"/>
      <c r="D63" s="88"/>
      <c r="E63" s="38"/>
      <c r="F63" s="38"/>
      <c r="G63" s="40"/>
      <c r="H63" s="38"/>
      <c r="I63" s="38"/>
      <c r="J63" s="88"/>
      <c r="K63" s="88"/>
      <c r="L63" s="38"/>
      <c r="M63" s="38"/>
      <c r="N63" s="40"/>
      <c r="O63" s="38"/>
      <c r="P63" s="38"/>
      <c r="Q63" s="88"/>
      <c r="R63" s="38"/>
      <c r="S63" s="38"/>
      <c r="T63" s="40"/>
      <c r="U63" s="38"/>
    </row>
    <row r="64" spans="1:21">
      <c r="A64" s="49"/>
      <c r="B64" s="62" t="s">
        <v>863</v>
      </c>
      <c r="C64" s="33"/>
      <c r="D64" s="33"/>
      <c r="E64" s="33"/>
      <c r="F64" s="24"/>
      <c r="G64" s="33"/>
      <c r="H64" s="33"/>
      <c r="I64" s="24"/>
      <c r="J64" s="33"/>
      <c r="K64" s="33"/>
      <c r="L64" s="33"/>
      <c r="M64" s="24"/>
      <c r="N64" s="33"/>
      <c r="O64" s="33"/>
      <c r="P64" s="24"/>
      <c r="Q64" s="33"/>
      <c r="R64" s="33"/>
      <c r="S64" s="24"/>
      <c r="T64" s="33"/>
      <c r="U64" s="33"/>
    </row>
    <row r="65" spans="1:21">
      <c r="A65" s="49"/>
      <c r="B65" s="301" t="s">
        <v>858</v>
      </c>
      <c r="C65" s="83" t="s">
        <v>327</v>
      </c>
      <c r="D65" s="88">
        <v>1710343</v>
      </c>
      <c r="E65" s="38"/>
      <c r="F65" s="38"/>
      <c r="G65" s="40">
        <v>13.4</v>
      </c>
      <c r="H65" s="38"/>
      <c r="I65" s="38"/>
      <c r="J65" s="83" t="s">
        <v>327</v>
      </c>
      <c r="K65" s="88">
        <v>511880</v>
      </c>
      <c r="L65" s="38"/>
      <c r="M65" s="38"/>
      <c r="N65" s="40">
        <v>4</v>
      </c>
      <c r="O65" s="83" t="s">
        <v>600</v>
      </c>
      <c r="P65" s="38"/>
      <c r="Q65" s="40" t="s">
        <v>518</v>
      </c>
      <c r="R65" s="38"/>
      <c r="S65" s="38"/>
      <c r="T65" s="40" t="s">
        <v>518</v>
      </c>
      <c r="U65" s="38"/>
    </row>
    <row r="66" spans="1:21">
      <c r="A66" s="49"/>
      <c r="B66" s="301"/>
      <c r="C66" s="83"/>
      <c r="D66" s="88"/>
      <c r="E66" s="38"/>
      <c r="F66" s="38"/>
      <c r="G66" s="40"/>
      <c r="H66" s="38"/>
      <c r="I66" s="38"/>
      <c r="J66" s="83"/>
      <c r="K66" s="88"/>
      <c r="L66" s="38"/>
      <c r="M66" s="38"/>
      <c r="N66" s="40"/>
      <c r="O66" s="83"/>
      <c r="P66" s="38"/>
      <c r="Q66" s="40"/>
      <c r="R66" s="38"/>
      <c r="S66" s="38"/>
      <c r="T66" s="40"/>
      <c r="U66" s="38"/>
    </row>
    <row r="67" spans="1:21">
      <c r="A67" s="49"/>
      <c r="B67" s="316" t="s">
        <v>864</v>
      </c>
      <c r="C67" s="34">
        <v>896058</v>
      </c>
      <c r="D67" s="34"/>
      <c r="E67" s="33"/>
      <c r="F67" s="33"/>
      <c r="G67" s="87">
        <v>11.5</v>
      </c>
      <c r="H67" s="33"/>
      <c r="I67" s="33"/>
      <c r="J67" s="34">
        <v>311322</v>
      </c>
      <c r="K67" s="34"/>
      <c r="L67" s="33"/>
      <c r="M67" s="33"/>
      <c r="N67" s="87">
        <v>4</v>
      </c>
      <c r="O67" s="33"/>
      <c r="P67" s="33"/>
      <c r="Q67" s="34">
        <v>466982</v>
      </c>
      <c r="R67" s="33"/>
      <c r="S67" s="33"/>
      <c r="T67" s="87">
        <v>6</v>
      </c>
      <c r="U67" s="86" t="s">
        <v>600</v>
      </c>
    </row>
    <row r="68" spans="1:21">
      <c r="A68" s="49"/>
      <c r="B68" s="316"/>
      <c r="C68" s="34"/>
      <c r="D68" s="34"/>
      <c r="E68" s="33"/>
      <c r="F68" s="33"/>
      <c r="G68" s="87"/>
      <c r="H68" s="33"/>
      <c r="I68" s="33"/>
      <c r="J68" s="34"/>
      <c r="K68" s="34"/>
      <c r="L68" s="33"/>
      <c r="M68" s="33"/>
      <c r="N68" s="87"/>
      <c r="O68" s="33"/>
      <c r="P68" s="33"/>
      <c r="Q68" s="34"/>
      <c r="R68" s="33"/>
      <c r="S68" s="33"/>
      <c r="T68" s="87"/>
      <c r="U68" s="86"/>
    </row>
    <row r="69" spans="1:21">
      <c r="A69" s="49"/>
      <c r="B69" s="301" t="s">
        <v>860</v>
      </c>
      <c r="C69" s="88">
        <v>299852</v>
      </c>
      <c r="D69" s="88"/>
      <c r="E69" s="38"/>
      <c r="F69" s="38"/>
      <c r="G69" s="40">
        <v>12.5</v>
      </c>
      <c r="H69" s="38"/>
      <c r="I69" s="38"/>
      <c r="J69" s="88">
        <v>95921</v>
      </c>
      <c r="K69" s="88"/>
      <c r="L69" s="38"/>
      <c r="M69" s="38"/>
      <c r="N69" s="40">
        <v>4</v>
      </c>
      <c r="O69" s="38"/>
      <c r="P69" s="38"/>
      <c r="Q69" s="88">
        <v>143881</v>
      </c>
      <c r="R69" s="38"/>
      <c r="S69" s="38"/>
      <c r="T69" s="40">
        <v>6</v>
      </c>
      <c r="U69" s="38"/>
    </row>
    <row r="70" spans="1:21">
      <c r="A70" s="49"/>
      <c r="B70" s="301"/>
      <c r="C70" s="88"/>
      <c r="D70" s="88"/>
      <c r="E70" s="38"/>
      <c r="F70" s="38"/>
      <c r="G70" s="40"/>
      <c r="H70" s="38"/>
      <c r="I70" s="38"/>
      <c r="J70" s="88"/>
      <c r="K70" s="88"/>
      <c r="L70" s="38"/>
      <c r="M70" s="38"/>
      <c r="N70" s="40"/>
      <c r="O70" s="38"/>
      <c r="P70" s="38"/>
      <c r="Q70" s="88"/>
      <c r="R70" s="38"/>
      <c r="S70" s="38"/>
      <c r="T70" s="40"/>
      <c r="U70" s="38"/>
    </row>
    <row r="71" spans="1:21">
      <c r="A71" s="49"/>
      <c r="B71" s="316" t="s">
        <v>861</v>
      </c>
      <c r="C71" s="34">
        <v>214891</v>
      </c>
      <c r="D71" s="34"/>
      <c r="E71" s="33"/>
      <c r="F71" s="33"/>
      <c r="G71" s="87">
        <v>16</v>
      </c>
      <c r="H71" s="33"/>
      <c r="I71" s="33"/>
      <c r="J71" s="34">
        <v>53681</v>
      </c>
      <c r="K71" s="34"/>
      <c r="L71" s="33"/>
      <c r="M71" s="33"/>
      <c r="N71" s="87">
        <v>4</v>
      </c>
      <c r="O71" s="33"/>
      <c r="P71" s="33"/>
      <c r="Q71" s="34">
        <v>80522</v>
      </c>
      <c r="R71" s="33"/>
      <c r="S71" s="33"/>
      <c r="T71" s="87">
        <v>6</v>
      </c>
      <c r="U71" s="33"/>
    </row>
    <row r="72" spans="1:21">
      <c r="A72" s="49"/>
      <c r="B72" s="316"/>
      <c r="C72" s="34"/>
      <c r="D72" s="34"/>
      <c r="E72" s="33"/>
      <c r="F72" s="33"/>
      <c r="G72" s="87"/>
      <c r="H72" s="33"/>
      <c r="I72" s="33"/>
      <c r="J72" s="34"/>
      <c r="K72" s="34"/>
      <c r="L72" s="33"/>
      <c r="M72" s="33"/>
      <c r="N72" s="87"/>
      <c r="O72" s="33"/>
      <c r="P72" s="33"/>
      <c r="Q72" s="34"/>
      <c r="R72" s="33"/>
      <c r="S72" s="33"/>
      <c r="T72" s="87"/>
      <c r="U72" s="33"/>
    </row>
    <row r="73" spans="1:21">
      <c r="A73" s="49"/>
      <c r="B73" s="301" t="s">
        <v>862</v>
      </c>
      <c r="C73" s="88">
        <v>128975</v>
      </c>
      <c r="D73" s="88"/>
      <c r="E73" s="38"/>
      <c r="F73" s="38"/>
      <c r="G73" s="40">
        <v>11.8</v>
      </c>
      <c r="H73" s="38"/>
      <c r="I73" s="38"/>
      <c r="J73" s="88">
        <v>43559</v>
      </c>
      <c r="K73" s="88"/>
      <c r="L73" s="38"/>
      <c r="M73" s="38"/>
      <c r="N73" s="40">
        <v>4</v>
      </c>
      <c r="O73" s="38"/>
      <c r="P73" s="38"/>
      <c r="Q73" s="88">
        <v>65339</v>
      </c>
      <c r="R73" s="38"/>
      <c r="S73" s="38"/>
      <c r="T73" s="40">
        <v>6</v>
      </c>
      <c r="U73" s="38"/>
    </row>
    <row r="74" spans="1:21">
      <c r="A74" s="49"/>
      <c r="B74" s="301"/>
      <c r="C74" s="88"/>
      <c r="D74" s="88"/>
      <c r="E74" s="38"/>
      <c r="F74" s="38"/>
      <c r="G74" s="40"/>
      <c r="H74" s="38"/>
      <c r="I74" s="38"/>
      <c r="J74" s="88"/>
      <c r="K74" s="88"/>
      <c r="L74" s="38"/>
      <c r="M74" s="38"/>
      <c r="N74" s="40"/>
      <c r="O74" s="38"/>
      <c r="P74" s="38"/>
      <c r="Q74" s="88"/>
      <c r="R74" s="38"/>
      <c r="S74" s="38"/>
      <c r="T74" s="40"/>
      <c r="U74" s="38"/>
    </row>
    <row r="75" spans="1:21">
      <c r="A75" s="49"/>
      <c r="B75" s="62" t="s">
        <v>865</v>
      </c>
      <c r="C75" s="33"/>
      <c r="D75" s="33"/>
      <c r="E75" s="33"/>
      <c r="F75" s="24"/>
      <c r="G75" s="33"/>
      <c r="H75" s="33"/>
      <c r="I75" s="24"/>
      <c r="J75" s="33"/>
      <c r="K75" s="33"/>
      <c r="L75" s="33"/>
      <c r="M75" s="24"/>
      <c r="N75" s="33"/>
      <c r="O75" s="33"/>
      <c r="P75" s="24"/>
      <c r="Q75" s="33"/>
      <c r="R75" s="33"/>
      <c r="S75" s="24"/>
      <c r="T75" s="33"/>
      <c r="U75" s="33"/>
    </row>
    <row r="76" spans="1:21">
      <c r="A76" s="49"/>
      <c r="B76" s="301" t="s">
        <v>858</v>
      </c>
      <c r="C76" s="83" t="s">
        <v>327</v>
      </c>
      <c r="D76" s="88">
        <v>1710343</v>
      </c>
      <c r="E76" s="38"/>
      <c r="F76" s="38"/>
      <c r="G76" s="40">
        <v>11</v>
      </c>
      <c r="H76" s="38"/>
      <c r="I76" s="38"/>
      <c r="J76" s="83" t="s">
        <v>327</v>
      </c>
      <c r="K76" s="88">
        <v>624838</v>
      </c>
      <c r="L76" s="38"/>
      <c r="M76" s="38"/>
      <c r="N76" s="40">
        <v>4</v>
      </c>
      <c r="O76" s="83" t="s">
        <v>600</v>
      </c>
      <c r="P76" s="38"/>
      <c r="Q76" s="40" t="s">
        <v>518</v>
      </c>
      <c r="R76" s="38"/>
      <c r="S76" s="38"/>
      <c r="T76" s="40" t="s">
        <v>518</v>
      </c>
      <c r="U76" s="38"/>
    </row>
    <row r="77" spans="1:21">
      <c r="A77" s="49"/>
      <c r="B77" s="301"/>
      <c r="C77" s="83"/>
      <c r="D77" s="88"/>
      <c r="E77" s="38"/>
      <c r="F77" s="38"/>
      <c r="G77" s="40"/>
      <c r="H77" s="38"/>
      <c r="I77" s="38"/>
      <c r="J77" s="83"/>
      <c r="K77" s="88"/>
      <c r="L77" s="38"/>
      <c r="M77" s="38"/>
      <c r="N77" s="40"/>
      <c r="O77" s="83"/>
      <c r="P77" s="38"/>
      <c r="Q77" s="40"/>
      <c r="R77" s="38"/>
      <c r="S77" s="38"/>
      <c r="T77" s="40"/>
      <c r="U77" s="38"/>
    </row>
    <row r="78" spans="1:21">
      <c r="A78" s="49"/>
      <c r="B78" s="316" t="s">
        <v>864</v>
      </c>
      <c r="C78" s="34">
        <v>896058</v>
      </c>
      <c r="D78" s="34"/>
      <c r="E78" s="33"/>
      <c r="F78" s="33"/>
      <c r="G78" s="87">
        <v>10.1</v>
      </c>
      <c r="H78" s="33"/>
      <c r="I78" s="33"/>
      <c r="J78" s="34">
        <v>353206</v>
      </c>
      <c r="K78" s="34"/>
      <c r="L78" s="33"/>
      <c r="M78" s="33"/>
      <c r="N78" s="87">
        <v>4</v>
      </c>
      <c r="O78" s="33"/>
      <c r="P78" s="33"/>
      <c r="Q78" s="34">
        <v>441507</v>
      </c>
      <c r="R78" s="33"/>
      <c r="S78" s="33"/>
      <c r="T78" s="87">
        <v>5</v>
      </c>
      <c r="U78" s="86" t="s">
        <v>600</v>
      </c>
    </row>
    <row r="79" spans="1:21">
      <c r="A79" s="49"/>
      <c r="B79" s="316"/>
      <c r="C79" s="34"/>
      <c r="D79" s="34"/>
      <c r="E79" s="33"/>
      <c r="F79" s="33"/>
      <c r="G79" s="87"/>
      <c r="H79" s="33"/>
      <c r="I79" s="33"/>
      <c r="J79" s="34"/>
      <c r="K79" s="34"/>
      <c r="L79" s="33"/>
      <c r="M79" s="33"/>
      <c r="N79" s="87"/>
      <c r="O79" s="33"/>
      <c r="P79" s="33"/>
      <c r="Q79" s="34"/>
      <c r="R79" s="33"/>
      <c r="S79" s="33"/>
      <c r="T79" s="87"/>
      <c r="U79" s="86"/>
    </row>
    <row r="80" spans="1:21">
      <c r="A80" s="49"/>
      <c r="B80" s="301" t="s">
        <v>860</v>
      </c>
      <c r="C80" s="88">
        <v>299852</v>
      </c>
      <c r="D80" s="88"/>
      <c r="E80" s="38"/>
      <c r="F80" s="38"/>
      <c r="G80" s="40">
        <v>9.5</v>
      </c>
      <c r="H80" s="38"/>
      <c r="I80" s="38"/>
      <c r="J80" s="88">
        <v>126733</v>
      </c>
      <c r="K80" s="88"/>
      <c r="L80" s="38"/>
      <c r="M80" s="38"/>
      <c r="N80" s="40">
        <v>4</v>
      </c>
      <c r="O80" s="38"/>
      <c r="P80" s="38"/>
      <c r="Q80" s="88">
        <v>158416</v>
      </c>
      <c r="R80" s="38"/>
      <c r="S80" s="38"/>
      <c r="T80" s="40">
        <v>5</v>
      </c>
      <c r="U80" s="38"/>
    </row>
    <row r="81" spans="1:21">
      <c r="A81" s="49"/>
      <c r="B81" s="301"/>
      <c r="C81" s="88"/>
      <c r="D81" s="88"/>
      <c r="E81" s="38"/>
      <c r="F81" s="38"/>
      <c r="G81" s="40"/>
      <c r="H81" s="38"/>
      <c r="I81" s="38"/>
      <c r="J81" s="88"/>
      <c r="K81" s="88"/>
      <c r="L81" s="38"/>
      <c r="M81" s="38"/>
      <c r="N81" s="40"/>
      <c r="O81" s="38"/>
      <c r="P81" s="38"/>
      <c r="Q81" s="88"/>
      <c r="R81" s="38"/>
      <c r="S81" s="38"/>
      <c r="T81" s="40"/>
      <c r="U81" s="38"/>
    </row>
    <row r="82" spans="1:21">
      <c r="A82" s="49"/>
      <c r="B82" s="316" t="s">
        <v>861</v>
      </c>
      <c r="C82" s="34">
        <v>214891</v>
      </c>
      <c r="D82" s="34"/>
      <c r="E82" s="33"/>
      <c r="F82" s="33"/>
      <c r="G82" s="87">
        <v>11.3</v>
      </c>
      <c r="H82" s="33"/>
      <c r="I82" s="33"/>
      <c r="J82" s="34">
        <v>76174</v>
      </c>
      <c r="K82" s="34"/>
      <c r="L82" s="33"/>
      <c r="M82" s="33"/>
      <c r="N82" s="87">
        <v>4</v>
      </c>
      <c r="O82" s="33"/>
      <c r="P82" s="33"/>
      <c r="Q82" s="34">
        <v>95217</v>
      </c>
      <c r="R82" s="33"/>
      <c r="S82" s="33"/>
      <c r="T82" s="87">
        <v>5</v>
      </c>
      <c r="U82" s="33"/>
    </row>
    <row r="83" spans="1:21">
      <c r="A83" s="49"/>
      <c r="B83" s="316"/>
      <c r="C83" s="34"/>
      <c r="D83" s="34"/>
      <c r="E83" s="33"/>
      <c r="F83" s="33"/>
      <c r="G83" s="87"/>
      <c r="H83" s="33"/>
      <c r="I83" s="33"/>
      <c r="J83" s="34"/>
      <c r="K83" s="34"/>
      <c r="L83" s="33"/>
      <c r="M83" s="33"/>
      <c r="N83" s="87"/>
      <c r="O83" s="33"/>
      <c r="P83" s="33"/>
      <c r="Q83" s="34"/>
      <c r="R83" s="33"/>
      <c r="S83" s="33"/>
      <c r="T83" s="87"/>
      <c r="U83" s="33"/>
    </row>
    <row r="84" spans="1:21">
      <c r="A84" s="49"/>
      <c r="B84" s="301" t="s">
        <v>862</v>
      </c>
      <c r="C84" s="88">
        <v>128975</v>
      </c>
      <c r="D84" s="88"/>
      <c r="E84" s="38"/>
      <c r="F84" s="38"/>
      <c r="G84" s="40">
        <v>9.5</v>
      </c>
      <c r="H84" s="38"/>
      <c r="I84" s="38"/>
      <c r="J84" s="88">
        <v>54569</v>
      </c>
      <c r="K84" s="88"/>
      <c r="L84" s="38"/>
      <c r="M84" s="38"/>
      <c r="N84" s="40">
        <v>4</v>
      </c>
      <c r="O84" s="38"/>
      <c r="P84" s="38"/>
      <c r="Q84" s="88">
        <v>68211</v>
      </c>
      <c r="R84" s="38"/>
      <c r="S84" s="38"/>
      <c r="T84" s="40">
        <v>5</v>
      </c>
      <c r="U84" s="38"/>
    </row>
    <row r="85" spans="1:21">
      <c r="A85" s="49"/>
      <c r="B85" s="301"/>
      <c r="C85" s="88"/>
      <c r="D85" s="88"/>
      <c r="E85" s="38"/>
      <c r="F85" s="38"/>
      <c r="G85" s="40"/>
      <c r="H85" s="38"/>
      <c r="I85" s="38"/>
      <c r="J85" s="88"/>
      <c r="K85" s="88"/>
      <c r="L85" s="38"/>
      <c r="M85" s="38"/>
      <c r="N85" s="40"/>
      <c r="O85" s="38"/>
      <c r="P85" s="38"/>
      <c r="Q85" s="88"/>
      <c r="R85" s="38"/>
      <c r="S85" s="38"/>
      <c r="T85" s="40"/>
      <c r="U85" s="38"/>
    </row>
    <row r="86" spans="1:21">
      <c r="A86" s="49"/>
      <c r="B86" s="284" t="s">
        <v>866</v>
      </c>
      <c r="C86" s="284"/>
      <c r="D86" s="284"/>
      <c r="E86" s="284"/>
      <c r="F86" s="284"/>
      <c r="G86" s="284"/>
      <c r="H86" s="284"/>
      <c r="I86" s="284"/>
      <c r="J86" s="284"/>
      <c r="K86" s="284"/>
      <c r="L86" s="284"/>
      <c r="M86" s="284"/>
      <c r="N86" s="284"/>
      <c r="O86" s="284"/>
      <c r="P86" s="284"/>
      <c r="Q86" s="284"/>
      <c r="R86" s="284"/>
      <c r="S86" s="284"/>
      <c r="T86" s="284"/>
      <c r="U86" s="284"/>
    </row>
    <row r="87" spans="1:21">
      <c r="A87" s="49"/>
      <c r="B87" s="283" t="s">
        <v>867</v>
      </c>
      <c r="C87" s="283"/>
      <c r="D87" s="283"/>
      <c r="E87" s="283"/>
      <c r="F87" s="283"/>
      <c r="G87" s="283"/>
      <c r="H87" s="283"/>
      <c r="I87" s="283"/>
      <c r="J87" s="283"/>
      <c r="K87" s="283"/>
      <c r="L87" s="283"/>
      <c r="M87" s="283"/>
      <c r="N87" s="283"/>
      <c r="O87" s="283"/>
      <c r="P87" s="283"/>
      <c r="Q87" s="283"/>
      <c r="R87" s="283"/>
      <c r="S87" s="283"/>
      <c r="T87" s="283"/>
      <c r="U87" s="283"/>
    </row>
    <row r="88" spans="1:21" ht="25.5" customHeight="1">
      <c r="A88" s="49"/>
      <c r="B88" s="52" t="s">
        <v>868</v>
      </c>
      <c r="C88" s="52"/>
      <c r="D88" s="52"/>
      <c r="E88" s="52"/>
      <c r="F88" s="52"/>
      <c r="G88" s="52"/>
      <c r="H88" s="52"/>
      <c r="I88" s="52"/>
      <c r="J88" s="52"/>
      <c r="K88" s="52"/>
      <c r="L88" s="52"/>
      <c r="M88" s="52"/>
      <c r="N88" s="52"/>
      <c r="O88" s="52"/>
      <c r="P88" s="52"/>
      <c r="Q88" s="52"/>
      <c r="R88" s="52"/>
      <c r="S88" s="52"/>
      <c r="T88" s="52"/>
      <c r="U88" s="52"/>
    </row>
    <row r="89" spans="1:21">
      <c r="A89" s="49"/>
      <c r="B89" s="52" t="s">
        <v>869</v>
      </c>
      <c r="C89" s="52"/>
      <c r="D89" s="52"/>
      <c r="E89" s="52"/>
      <c r="F89" s="52"/>
      <c r="G89" s="52"/>
      <c r="H89" s="52"/>
      <c r="I89" s="52"/>
      <c r="J89" s="52"/>
      <c r="K89" s="52"/>
      <c r="L89" s="52"/>
      <c r="M89" s="52"/>
      <c r="N89" s="52"/>
      <c r="O89" s="52"/>
      <c r="P89" s="52"/>
      <c r="Q89" s="52"/>
      <c r="R89" s="52"/>
      <c r="S89" s="52"/>
      <c r="T89" s="52"/>
      <c r="U89" s="52"/>
    </row>
    <row r="90" spans="1:21">
      <c r="A90" s="49"/>
      <c r="B90" s="283" t="s">
        <v>870</v>
      </c>
      <c r="C90" s="283"/>
      <c r="D90" s="283"/>
      <c r="E90" s="283"/>
      <c r="F90" s="283"/>
      <c r="G90" s="283"/>
      <c r="H90" s="283"/>
      <c r="I90" s="283"/>
      <c r="J90" s="283"/>
      <c r="K90" s="283"/>
      <c r="L90" s="283"/>
      <c r="M90" s="283"/>
      <c r="N90" s="283"/>
      <c r="O90" s="283"/>
      <c r="P90" s="283"/>
      <c r="Q90" s="283"/>
      <c r="R90" s="283"/>
      <c r="S90" s="283"/>
      <c r="T90" s="283"/>
      <c r="U90" s="283"/>
    </row>
    <row r="91" spans="1:21">
      <c r="A91" s="49"/>
      <c r="B91" s="52" t="s">
        <v>871</v>
      </c>
      <c r="C91" s="52"/>
      <c r="D91" s="52"/>
      <c r="E91" s="52"/>
      <c r="F91" s="52"/>
      <c r="G91" s="52"/>
      <c r="H91" s="52"/>
      <c r="I91" s="52"/>
      <c r="J91" s="52"/>
      <c r="K91" s="52"/>
      <c r="L91" s="52"/>
      <c r="M91" s="52"/>
      <c r="N91" s="52"/>
      <c r="O91" s="52"/>
      <c r="P91" s="52"/>
      <c r="Q91" s="52"/>
      <c r="R91" s="52"/>
      <c r="S91" s="52"/>
      <c r="T91" s="52"/>
      <c r="U91" s="52"/>
    </row>
    <row r="92" spans="1:21">
      <c r="A92" s="49"/>
      <c r="B92" s="52" t="s">
        <v>872</v>
      </c>
      <c r="C92" s="52"/>
      <c r="D92" s="52"/>
      <c r="E92" s="52"/>
      <c r="F92" s="52"/>
      <c r="G92" s="52"/>
      <c r="H92" s="52"/>
      <c r="I92" s="52"/>
      <c r="J92" s="52"/>
      <c r="K92" s="52"/>
      <c r="L92" s="52"/>
      <c r="M92" s="52"/>
      <c r="N92" s="52"/>
      <c r="O92" s="52"/>
      <c r="P92" s="52"/>
      <c r="Q92" s="52"/>
      <c r="R92" s="52"/>
      <c r="S92" s="52"/>
      <c r="T92" s="52"/>
      <c r="U92" s="52"/>
    </row>
    <row r="93" spans="1:21">
      <c r="A93" s="49"/>
      <c r="B93" s="52" t="s">
        <v>873</v>
      </c>
      <c r="C93" s="52"/>
      <c r="D93" s="52"/>
      <c r="E93" s="52"/>
      <c r="F93" s="52"/>
      <c r="G93" s="52"/>
      <c r="H93" s="52"/>
      <c r="I93" s="52"/>
      <c r="J93" s="52"/>
      <c r="K93" s="52"/>
      <c r="L93" s="52"/>
      <c r="M93" s="52"/>
      <c r="N93" s="52"/>
      <c r="O93" s="52"/>
      <c r="P93" s="52"/>
      <c r="Q93" s="52"/>
      <c r="R93" s="52"/>
      <c r="S93" s="52"/>
      <c r="T93" s="52"/>
      <c r="U93" s="52"/>
    </row>
    <row r="94" spans="1:21">
      <c r="A94" s="49"/>
      <c r="B94" s="10"/>
      <c r="C94" s="10"/>
    </row>
    <row r="95" spans="1:21" ht="51">
      <c r="A95" s="49"/>
      <c r="B95" s="317" t="s">
        <v>238</v>
      </c>
      <c r="C95" s="17" t="s">
        <v>874</v>
      </c>
    </row>
    <row r="96" spans="1:21">
      <c r="A96" s="49"/>
      <c r="B96" s="10"/>
      <c r="C96" s="10"/>
    </row>
    <row r="97" spans="1:21" ht="63.75">
      <c r="A97" s="49"/>
      <c r="B97" s="317" t="s">
        <v>238</v>
      </c>
      <c r="C97" s="17" t="s">
        <v>875</v>
      </c>
    </row>
    <row r="98" spans="1:21">
      <c r="A98" s="49"/>
      <c r="B98" s="10"/>
      <c r="C98" s="10"/>
    </row>
    <row r="99" spans="1:21" ht="76.5">
      <c r="A99" s="49"/>
      <c r="B99" s="317" t="s">
        <v>238</v>
      </c>
      <c r="C99" s="17" t="s">
        <v>876</v>
      </c>
    </row>
    <row r="100" spans="1:21">
      <c r="A100" s="49"/>
      <c r="B100" s="10"/>
      <c r="C100" s="10"/>
    </row>
    <row r="101" spans="1:21" ht="114.75">
      <c r="A101" s="49"/>
      <c r="B101" s="317" t="s">
        <v>238</v>
      </c>
      <c r="C101" s="17" t="s">
        <v>877</v>
      </c>
    </row>
    <row r="102" spans="1:21">
      <c r="A102" s="49"/>
      <c r="B102" s="52" t="s">
        <v>878</v>
      </c>
      <c r="C102" s="52"/>
      <c r="D102" s="52"/>
      <c r="E102" s="52"/>
      <c r="F102" s="52"/>
      <c r="G102" s="52"/>
      <c r="H102" s="52"/>
      <c r="I102" s="52"/>
      <c r="J102" s="52"/>
      <c r="K102" s="52"/>
      <c r="L102" s="52"/>
      <c r="M102" s="52"/>
      <c r="N102" s="52"/>
      <c r="O102" s="52"/>
      <c r="P102" s="52"/>
      <c r="Q102" s="52"/>
      <c r="R102" s="52"/>
      <c r="S102" s="52"/>
      <c r="T102" s="52"/>
      <c r="U102" s="52"/>
    </row>
    <row r="103" spans="1:21">
      <c r="A103" s="49"/>
      <c r="B103" s="52" t="s">
        <v>879</v>
      </c>
      <c r="C103" s="52"/>
      <c r="D103" s="52"/>
      <c r="E103" s="52"/>
      <c r="F103" s="52"/>
      <c r="G103" s="52"/>
      <c r="H103" s="52"/>
      <c r="I103" s="52"/>
      <c r="J103" s="52"/>
      <c r="K103" s="52"/>
      <c r="L103" s="52"/>
      <c r="M103" s="52"/>
      <c r="N103" s="52"/>
      <c r="O103" s="52"/>
      <c r="P103" s="52"/>
      <c r="Q103" s="52"/>
      <c r="R103" s="52"/>
      <c r="S103" s="52"/>
      <c r="T103" s="52"/>
      <c r="U103" s="52"/>
    </row>
  </sheetData>
  <mergeCells count="633">
    <mergeCell ref="B103:U103"/>
    <mergeCell ref="B89:U89"/>
    <mergeCell ref="B90:U90"/>
    <mergeCell ref="B91:U91"/>
    <mergeCell ref="B92:U92"/>
    <mergeCell ref="B93:U93"/>
    <mergeCell ref="B102:U102"/>
    <mergeCell ref="A1:A2"/>
    <mergeCell ref="B1:U1"/>
    <mergeCell ref="B2:U2"/>
    <mergeCell ref="B3:U3"/>
    <mergeCell ref="A4:A103"/>
    <mergeCell ref="B4:U4"/>
    <mergeCell ref="B5:U5"/>
    <mergeCell ref="B86:U86"/>
    <mergeCell ref="B87:U87"/>
    <mergeCell ref="B88:U88"/>
    <mergeCell ref="P84:P85"/>
    <mergeCell ref="Q84:Q85"/>
    <mergeCell ref="R84:R85"/>
    <mergeCell ref="S84:S85"/>
    <mergeCell ref="T84:T85"/>
    <mergeCell ref="U84:U85"/>
    <mergeCell ref="I84:I85"/>
    <mergeCell ref="J84:K85"/>
    <mergeCell ref="L84:L85"/>
    <mergeCell ref="M84:M85"/>
    <mergeCell ref="N84:N85"/>
    <mergeCell ref="O84:O85"/>
    <mergeCell ref="B84:B85"/>
    <mergeCell ref="C84:D85"/>
    <mergeCell ref="E84:E85"/>
    <mergeCell ref="F84:F85"/>
    <mergeCell ref="G84:G85"/>
    <mergeCell ref="H84:H85"/>
    <mergeCell ref="P82:P83"/>
    <mergeCell ref="Q82:Q83"/>
    <mergeCell ref="R82:R83"/>
    <mergeCell ref="S82:S83"/>
    <mergeCell ref="T82:T83"/>
    <mergeCell ref="U82:U83"/>
    <mergeCell ref="I82:I83"/>
    <mergeCell ref="J82:K83"/>
    <mergeCell ref="L82:L83"/>
    <mergeCell ref="M82:M83"/>
    <mergeCell ref="N82:N83"/>
    <mergeCell ref="O82:O83"/>
    <mergeCell ref="B82:B83"/>
    <mergeCell ref="C82:D83"/>
    <mergeCell ref="E82:E83"/>
    <mergeCell ref="F82:F83"/>
    <mergeCell ref="G82:G83"/>
    <mergeCell ref="H82:H83"/>
    <mergeCell ref="P80:P81"/>
    <mergeCell ref="Q80:Q81"/>
    <mergeCell ref="R80:R81"/>
    <mergeCell ref="S80:S81"/>
    <mergeCell ref="T80:T81"/>
    <mergeCell ref="U80:U81"/>
    <mergeCell ref="I80:I81"/>
    <mergeCell ref="J80:K81"/>
    <mergeCell ref="L80:L81"/>
    <mergeCell ref="M80:M81"/>
    <mergeCell ref="N80:N81"/>
    <mergeCell ref="O80:O81"/>
    <mergeCell ref="R78:R79"/>
    <mergeCell ref="S78:S79"/>
    <mergeCell ref="T78:T79"/>
    <mergeCell ref="U78:U79"/>
    <mergeCell ref="B80:B81"/>
    <mergeCell ref="C80:D81"/>
    <mergeCell ref="E80:E81"/>
    <mergeCell ref="F80:F81"/>
    <mergeCell ref="G80:G81"/>
    <mergeCell ref="H80:H81"/>
    <mergeCell ref="L78:L79"/>
    <mergeCell ref="M78:M79"/>
    <mergeCell ref="N78:N79"/>
    <mergeCell ref="O78:O79"/>
    <mergeCell ref="P78:P79"/>
    <mergeCell ref="Q78:Q79"/>
    <mergeCell ref="T76:T77"/>
    <mergeCell ref="U76:U77"/>
    <mergeCell ref="B78:B79"/>
    <mergeCell ref="C78:D79"/>
    <mergeCell ref="E78:E79"/>
    <mergeCell ref="F78:F79"/>
    <mergeCell ref="G78:G79"/>
    <mergeCell ref="H78:H79"/>
    <mergeCell ref="I78:I79"/>
    <mergeCell ref="J78:K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H75"/>
    <mergeCell ref="J75:L75"/>
    <mergeCell ref="N75:O75"/>
    <mergeCell ref="Q75:R75"/>
    <mergeCell ref="T75:U75"/>
    <mergeCell ref="P73:P74"/>
    <mergeCell ref="Q73:Q74"/>
    <mergeCell ref="R73:R74"/>
    <mergeCell ref="S73:S74"/>
    <mergeCell ref="T73:T74"/>
    <mergeCell ref="U73:U74"/>
    <mergeCell ref="I73:I74"/>
    <mergeCell ref="J73:K74"/>
    <mergeCell ref="L73:L74"/>
    <mergeCell ref="M73:M74"/>
    <mergeCell ref="N73:N74"/>
    <mergeCell ref="O73:O74"/>
    <mergeCell ref="B73:B74"/>
    <mergeCell ref="C73:D74"/>
    <mergeCell ref="E73:E74"/>
    <mergeCell ref="F73:F74"/>
    <mergeCell ref="G73:G74"/>
    <mergeCell ref="H73:H74"/>
    <mergeCell ref="P71:P72"/>
    <mergeCell ref="Q71:Q72"/>
    <mergeCell ref="R71:R72"/>
    <mergeCell ref="S71:S72"/>
    <mergeCell ref="T71:T72"/>
    <mergeCell ref="U71:U72"/>
    <mergeCell ref="I71:I72"/>
    <mergeCell ref="J71:K72"/>
    <mergeCell ref="L71:L72"/>
    <mergeCell ref="M71:M72"/>
    <mergeCell ref="N71:N72"/>
    <mergeCell ref="O71:O72"/>
    <mergeCell ref="B71:B72"/>
    <mergeCell ref="C71:D72"/>
    <mergeCell ref="E71:E72"/>
    <mergeCell ref="F71:F72"/>
    <mergeCell ref="G71:G72"/>
    <mergeCell ref="H71:H72"/>
    <mergeCell ref="P69:P70"/>
    <mergeCell ref="Q69:Q70"/>
    <mergeCell ref="R69:R70"/>
    <mergeCell ref="S69:S70"/>
    <mergeCell ref="T69:T70"/>
    <mergeCell ref="U69:U70"/>
    <mergeCell ref="I69:I70"/>
    <mergeCell ref="J69:K70"/>
    <mergeCell ref="L69:L70"/>
    <mergeCell ref="M69:M70"/>
    <mergeCell ref="N69:N70"/>
    <mergeCell ref="O69:O70"/>
    <mergeCell ref="R67:R68"/>
    <mergeCell ref="S67:S68"/>
    <mergeCell ref="T67:T68"/>
    <mergeCell ref="U67:U68"/>
    <mergeCell ref="B69:B70"/>
    <mergeCell ref="C69:D70"/>
    <mergeCell ref="E69:E70"/>
    <mergeCell ref="F69:F70"/>
    <mergeCell ref="G69:G70"/>
    <mergeCell ref="H69:H70"/>
    <mergeCell ref="L67:L68"/>
    <mergeCell ref="M67:M68"/>
    <mergeCell ref="N67:N68"/>
    <mergeCell ref="O67:O68"/>
    <mergeCell ref="P67:P68"/>
    <mergeCell ref="Q67:Q68"/>
    <mergeCell ref="T65:T66"/>
    <mergeCell ref="U65:U66"/>
    <mergeCell ref="B67:B68"/>
    <mergeCell ref="C67:D68"/>
    <mergeCell ref="E67:E68"/>
    <mergeCell ref="F67:F68"/>
    <mergeCell ref="G67:G68"/>
    <mergeCell ref="H67:H68"/>
    <mergeCell ref="I67:I68"/>
    <mergeCell ref="J67:K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H64"/>
    <mergeCell ref="J64:L64"/>
    <mergeCell ref="N64:O64"/>
    <mergeCell ref="Q64:R64"/>
    <mergeCell ref="T64:U64"/>
    <mergeCell ref="P62:P63"/>
    <mergeCell ref="Q62:Q63"/>
    <mergeCell ref="R62:R63"/>
    <mergeCell ref="S62:S63"/>
    <mergeCell ref="T62:T63"/>
    <mergeCell ref="U62:U63"/>
    <mergeCell ref="I62:I63"/>
    <mergeCell ref="J62:K63"/>
    <mergeCell ref="L62:L63"/>
    <mergeCell ref="M62:M63"/>
    <mergeCell ref="N62:N63"/>
    <mergeCell ref="O62:O63"/>
    <mergeCell ref="B62:B63"/>
    <mergeCell ref="C62:D63"/>
    <mergeCell ref="E62:E63"/>
    <mergeCell ref="F62:F63"/>
    <mergeCell ref="G62:G63"/>
    <mergeCell ref="H62:H63"/>
    <mergeCell ref="P60:P61"/>
    <mergeCell ref="Q60:Q61"/>
    <mergeCell ref="R60:R61"/>
    <mergeCell ref="S60:S61"/>
    <mergeCell ref="T60:T61"/>
    <mergeCell ref="U60:U61"/>
    <mergeCell ref="I60:I61"/>
    <mergeCell ref="J60:K61"/>
    <mergeCell ref="L60:L61"/>
    <mergeCell ref="M60:M61"/>
    <mergeCell ref="N60:N61"/>
    <mergeCell ref="O60:O61"/>
    <mergeCell ref="B60:B61"/>
    <mergeCell ref="C60:D61"/>
    <mergeCell ref="E60:E61"/>
    <mergeCell ref="F60:F61"/>
    <mergeCell ref="G60:G61"/>
    <mergeCell ref="H60:H61"/>
    <mergeCell ref="P58:P59"/>
    <mergeCell ref="Q58:Q59"/>
    <mergeCell ref="R58:R59"/>
    <mergeCell ref="S58:S59"/>
    <mergeCell ref="T58:T59"/>
    <mergeCell ref="U58:U59"/>
    <mergeCell ref="I58:I59"/>
    <mergeCell ref="J58:K59"/>
    <mergeCell ref="L58:L59"/>
    <mergeCell ref="M58:M59"/>
    <mergeCell ref="N58:N59"/>
    <mergeCell ref="O58:O59"/>
    <mergeCell ref="R56:R57"/>
    <mergeCell ref="S56:S57"/>
    <mergeCell ref="T56:T57"/>
    <mergeCell ref="U56:U57"/>
    <mergeCell ref="B58:B59"/>
    <mergeCell ref="C58:D59"/>
    <mergeCell ref="E58:E59"/>
    <mergeCell ref="F58:F59"/>
    <mergeCell ref="G58:G59"/>
    <mergeCell ref="H58:H59"/>
    <mergeCell ref="L56:L57"/>
    <mergeCell ref="M56:M57"/>
    <mergeCell ref="N56:N57"/>
    <mergeCell ref="O56:O57"/>
    <mergeCell ref="P56:P57"/>
    <mergeCell ref="Q56:Q57"/>
    <mergeCell ref="T54:T55"/>
    <mergeCell ref="U54:U55"/>
    <mergeCell ref="B56:B57"/>
    <mergeCell ref="C56:D57"/>
    <mergeCell ref="E56:E57"/>
    <mergeCell ref="F56:F57"/>
    <mergeCell ref="G56:G57"/>
    <mergeCell ref="H56:H57"/>
    <mergeCell ref="I56:I57"/>
    <mergeCell ref="J56:K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U52"/>
    <mergeCell ref="C53:E53"/>
    <mergeCell ref="G53:H53"/>
    <mergeCell ref="J53:L53"/>
    <mergeCell ref="N53:O53"/>
    <mergeCell ref="Q53:R53"/>
    <mergeCell ref="T53:U53"/>
    <mergeCell ref="C51:E51"/>
    <mergeCell ref="G51:H51"/>
    <mergeCell ref="J51:L51"/>
    <mergeCell ref="N51:O51"/>
    <mergeCell ref="Q51:R51"/>
    <mergeCell ref="T51:U51"/>
    <mergeCell ref="B46:U46"/>
    <mergeCell ref="C48:U48"/>
    <mergeCell ref="B49:B50"/>
    <mergeCell ref="C49:H50"/>
    <mergeCell ref="I49:I50"/>
    <mergeCell ref="J49:O49"/>
    <mergeCell ref="J50:O50"/>
    <mergeCell ref="P49:P50"/>
    <mergeCell ref="Q49:U50"/>
    <mergeCell ref="P44:P45"/>
    <mergeCell ref="Q44:Q45"/>
    <mergeCell ref="R44:R45"/>
    <mergeCell ref="S44:S45"/>
    <mergeCell ref="T44:T45"/>
    <mergeCell ref="U44:U45"/>
    <mergeCell ref="I44:I45"/>
    <mergeCell ref="J44:K45"/>
    <mergeCell ref="L44:L45"/>
    <mergeCell ref="M44:M45"/>
    <mergeCell ref="N44:N45"/>
    <mergeCell ref="O44:O45"/>
    <mergeCell ref="B44:B45"/>
    <mergeCell ref="C44:D45"/>
    <mergeCell ref="E44:E45"/>
    <mergeCell ref="F44:F45"/>
    <mergeCell ref="G44:G45"/>
    <mergeCell ref="H44:H45"/>
    <mergeCell ref="P42:P43"/>
    <mergeCell ref="Q42:Q43"/>
    <mergeCell ref="R42:R43"/>
    <mergeCell ref="S42:S43"/>
    <mergeCell ref="T42:T43"/>
    <mergeCell ref="U42:U43"/>
    <mergeCell ref="I42:I43"/>
    <mergeCell ref="J42:K43"/>
    <mergeCell ref="L42:L43"/>
    <mergeCell ref="M42:M43"/>
    <mergeCell ref="N42:N43"/>
    <mergeCell ref="O42:O43"/>
    <mergeCell ref="B42:B43"/>
    <mergeCell ref="C42:D43"/>
    <mergeCell ref="E42:E43"/>
    <mergeCell ref="F42:F43"/>
    <mergeCell ref="G42:G43"/>
    <mergeCell ref="H42:H43"/>
    <mergeCell ref="P40:P41"/>
    <mergeCell ref="Q40:Q41"/>
    <mergeCell ref="R40:R41"/>
    <mergeCell ref="S40:S41"/>
    <mergeCell ref="T40:T41"/>
    <mergeCell ref="U40:U41"/>
    <mergeCell ref="I40:I41"/>
    <mergeCell ref="J40:K41"/>
    <mergeCell ref="L40:L41"/>
    <mergeCell ref="M40:M41"/>
    <mergeCell ref="N40:N41"/>
    <mergeCell ref="O40:O41"/>
    <mergeCell ref="B40:B41"/>
    <mergeCell ref="C40:D41"/>
    <mergeCell ref="E40:E41"/>
    <mergeCell ref="F40:F41"/>
    <mergeCell ref="G40:G41"/>
    <mergeCell ref="H40:H41"/>
    <mergeCell ref="P38:P39"/>
    <mergeCell ref="Q38:Q39"/>
    <mergeCell ref="R38:R39"/>
    <mergeCell ref="S38:S39"/>
    <mergeCell ref="T38:T39"/>
    <mergeCell ref="U38:U39"/>
    <mergeCell ref="I38:I39"/>
    <mergeCell ref="J38:K39"/>
    <mergeCell ref="L38:L39"/>
    <mergeCell ref="M38:M39"/>
    <mergeCell ref="N38:N39"/>
    <mergeCell ref="O38:O39"/>
    <mergeCell ref="B38:B39"/>
    <mergeCell ref="C38:D39"/>
    <mergeCell ref="E38:E39"/>
    <mergeCell ref="F38:F39"/>
    <mergeCell ref="G38:G39"/>
    <mergeCell ref="H38:H39"/>
    <mergeCell ref="P36:P37"/>
    <mergeCell ref="Q36:Q37"/>
    <mergeCell ref="R36:R37"/>
    <mergeCell ref="S36:S37"/>
    <mergeCell ref="T36:T37"/>
    <mergeCell ref="U36:U37"/>
    <mergeCell ref="I36:I37"/>
    <mergeCell ref="J36:K37"/>
    <mergeCell ref="L36:L37"/>
    <mergeCell ref="M36:M37"/>
    <mergeCell ref="N36:N37"/>
    <mergeCell ref="O36:O37"/>
    <mergeCell ref="B36:B37"/>
    <mergeCell ref="C36:D37"/>
    <mergeCell ref="E36:E37"/>
    <mergeCell ref="F36:F37"/>
    <mergeCell ref="G36:G37"/>
    <mergeCell ref="H36:H37"/>
    <mergeCell ref="C35:E35"/>
    <mergeCell ref="G35:H35"/>
    <mergeCell ref="J35:L35"/>
    <mergeCell ref="N35:O35"/>
    <mergeCell ref="Q35:R35"/>
    <mergeCell ref="T35:U35"/>
    <mergeCell ref="P33:P34"/>
    <mergeCell ref="Q33:Q34"/>
    <mergeCell ref="R33:R34"/>
    <mergeCell ref="S33:S34"/>
    <mergeCell ref="T33:T34"/>
    <mergeCell ref="U33:U34"/>
    <mergeCell ref="I33:I34"/>
    <mergeCell ref="J33:K34"/>
    <mergeCell ref="L33:L34"/>
    <mergeCell ref="M33:M34"/>
    <mergeCell ref="N33:N34"/>
    <mergeCell ref="O33:O34"/>
    <mergeCell ref="B33:B34"/>
    <mergeCell ref="C33:D34"/>
    <mergeCell ref="E33:E34"/>
    <mergeCell ref="F33:F34"/>
    <mergeCell ref="G33:G34"/>
    <mergeCell ref="H33:H34"/>
    <mergeCell ref="P31:P32"/>
    <mergeCell ref="Q31:Q32"/>
    <mergeCell ref="R31:R32"/>
    <mergeCell ref="S31:S32"/>
    <mergeCell ref="T31:T32"/>
    <mergeCell ref="U31:U32"/>
    <mergeCell ref="I31:I32"/>
    <mergeCell ref="J31:K32"/>
    <mergeCell ref="L31:L32"/>
    <mergeCell ref="M31:M32"/>
    <mergeCell ref="N31:N32"/>
    <mergeCell ref="O31:O32"/>
    <mergeCell ref="B31:B32"/>
    <mergeCell ref="C31:D32"/>
    <mergeCell ref="E31:E32"/>
    <mergeCell ref="F31:F32"/>
    <mergeCell ref="G31:G32"/>
    <mergeCell ref="H31:H32"/>
    <mergeCell ref="P29:P30"/>
    <mergeCell ref="Q29:Q30"/>
    <mergeCell ref="R29:R30"/>
    <mergeCell ref="S29:S30"/>
    <mergeCell ref="T29:T30"/>
    <mergeCell ref="U29:U30"/>
    <mergeCell ref="I29:I30"/>
    <mergeCell ref="J29:K30"/>
    <mergeCell ref="L29:L30"/>
    <mergeCell ref="M29:M30"/>
    <mergeCell ref="N29:N30"/>
    <mergeCell ref="O29:O30"/>
    <mergeCell ref="B29:B30"/>
    <mergeCell ref="C29:D30"/>
    <mergeCell ref="E29:E30"/>
    <mergeCell ref="F29:F30"/>
    <mergeCell ref="G29:G30"/>
    <mergeCell ref="H29:H30"/>
    <mergeCell ref="P27:P28"/>
    <mergeCell ref="Q27:Q28"/>
    <mergeCell ref="R27:R28"/>
    <mergeCell ref="S27:S28"/>
    <mergeCell ref="T27:T28"/>
    <mergeCell ref="U27:U28"/>
    <mergeCell ref="I27:I28"/>
    <mergeCell ref="J27:K28"/>
    <mergeCell ref="L27:L28"/>
    <mergeCell ref="M27:M28"/>
    <mergeCell ref="N27:N28"/>
    <mergeCell ref="O27:O28"/>
    <mergeCell ref="B27:B28"/>
    <mergeCell ref="C27:D28"/>
    <mergeCell ref="E27:E28"/>
    <mergeCell ref="F27:F28"/>
    <mergeCell ref="G27:G28"/>
    <mergeCell ref="H27:H28"/>
    <mergeCell ref="P25:P26"/>
    <mergeCell ref="Q25:Q26"/>
    <mergeCell ref="R25:R26"/>
    <mergeCell ref="S25:S26"/>
    <mergeCell ref="T25:T26"/>
    <mergeCell ref="U25:U26"/>
    <mergeCell ref="I25:I26"/>
    <mergeCell ref="J25:K26"/>
    <mergeCell ref="L25:L26"/>
    <mergeCell ref="M25:M26"/>
    <mergeCell ref="N25:N26"/>
    <mergeCell ref="O25:O26"/>
    <mergeCell ref="B25:B26"/>
    <mergeCell ref="C25:D26"/>
    <mergeCell ref="E25:E26"/>
    <mergeCell ref="F25:F26"/>
    <mergeCell ref="G25:G26"/>
    <mergeCell ref="H25:H26"/>
    <mergeCell ref="C24:E24"/>
    <mergeCell ref="G24:H24"/>
    <mergeCell ref="J24:L24"/>
    <mergeCell ref="N24:O24"/>
    <mergeCell ref="Q24:R24"/>
    <mergeCell ref="T24:U24"/>
    <mergeCell ref="P22:P23"/>
    <mergeCell ref="Q22:Q23"/>
    <mergeCell ref="R22:R23"/>
    <mergeCell ref="S22:S23"/>
    <mergeCell ref="T22:T23"/>
    <mergeCell ref="U22:U23"/>
    <mergeCell ref="I22:I23"/>
    <mergeCell ref="J22:K23"/>
    <mergeCell ref="L22:L23"/>
    <mergeCell ref="M22:M23"/>
    <mergeCell ref="N22:N23"/>
    <mergeCell ref="O22:O23"/>
    <mergeCell ref="B22:B23"/>
    <mergeCell ref="C22:D23"/>
    <mergeCell ref="E22:E23"/>
    <mergeCell ref="F22:F23"/>
    <mergeCell ref="G22:G23"/>
    <mergeCell ref="H22:H23"/>
    <mergeCell ref="P20:P21"/>
    <mergeCell ref="Q20:Q21"/>
    <mergeCell ref="R20:R21"/>
    <mergeCell ref="S20:S21"/>
    <mergeCell ref="T20:T21"/>
    <mergeCell ref="U20:U21"/>
    <mergeCell ref="I20:I21"/>
    <mergeCell ref="J20:K21"/>
    <mergeCell ref="L20:L21"/>
    <mergeCell ref="M20:M21"/>
    <mergeCell ref="N20:N21"/>
    <mergeCell ref="O20:O21"/>
    <mergeCell ref="B20:B21"/>
    <mergeCell ref="C20:D21"/>
    <mergeCell ref="E20:E21"/>
    <mergeCell ref="F20:F21"/>
    <mergeCell ref="G20:G21"/>
    <mergeCell ref="H20:H21"/>
    <mergeCell ref="P18:P19"/>
    <mergeCell ref="Q18:Q19"/>
    <mergeCell ref="R18:R19"/>
    <mergeCell ref="S18:S19"/>
    <mergeCell ref="T18:T19"/>
    <mergeCell ref="U18:U19"/>
    <mergeCell ref="I18:I19"/>
    <mergeCell ref="J18:K19"/>
    <mergeCell ref="L18:L19"/>
    <mergeCell ref="M18:M19"/>
    <mergeCell ref="N18:N19"/>
    <mergeCell ref="O18:O19"/>
    <mergeCell ref="R16:R17"/>
    <mergeCell ref="S16:S17"/>
    <mergeCell ref="T16:T17"/>
    <mergeCell ref="U16:U17"/>
    <mergeCell ref="B18:B19"/>
    <mergeCell ref="C18:D19"/>
    <mergeCell ref="E18:E19"/>
    <mergeCell ref="F18:F19"/>
    <mergeCell ref="G18:G19"/>
    <mergeCell ref="H18:H19"/>
    <mergeCell ref="L16:L17"/>
    <mergeCell ref="M16:M17"/>
    <mergeCell ref="N16:N17"/>
    <mergeCell ref="O16:O17"/>
    <mergeCell ref="P16:P17"/>
    <mergeCell ref="Q16:Q17"/>
    <mergeCell ref="T14:T15"/>
    <mergeCell ref="U14:U15"/>
    <mergeCell ref="B16:B17"/>
    <mergeCell ref="C16:D17"/>
    <mergeCell ref="E16:E17"/>
    <mergeCell ref="F16:F17"/>
    <mergeCell ref="G16:G17"/>
    <mergeCell ref="H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H13"/>
    <mergeCell ref="J13:L13"/>
    <mergeCell ref="N13:O13"/>
    <mergeCell ref="Q13:R13"/>
    <mergeCell ref="T13:U13"/>
    <mergeCell ref="C11:E11"/>
    <mergeCell ref="G11:H11"/>
    <mergeCell ref="J11:L11"/>
    <mergeCell ref="N11:O11"/>
    <mergeCell ref="Q11:R11"/>
    <mergeCell ref="T11:U11"/>
    <mergeCell ref="B6:U6"/>
    <mergeCell ref="C8:U8"/>
    <mergeCell ref="B9:B10"/>
    <mergeCell ref="C9:H10"/>
    <mergeCell ref="I9:I10"/>
    <mergeCell ref="J9:O9"/>
    <mergeCell ref="J10:O10"/>
    <mergeCell ref="P9:P10"/>
    <mergeCell ref="Q9:U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7.5703125" customWidth="1"/>
    <col min="4" max="4" width="12" customWidth="1"/>
    <col min="5" max="5" width="2.7109375" customWidth="1"/>
    <col min="6" max="6" width="9" customWidth="1"/>
    <col min="7" max="7" width="6" customWidth="1"/>
    <col min="8" max="8" width="12" customWidth="1"/>
    <col min="9" max="9" width="9" customWidth="1"/>
    <col min="10" max="10" width="6" customWidth="1"/>
    <col min="11" max="11" width="3.42578125" customWidth="1"/>
    <col min="12" max="12" width="12" customWidth="1"/>
    <col min="13" max="13" width="2.7109375" customWidth="1"/>
  </cols>
  <sheetData>
    <row r="1" spans="1:13" ht="15" customHeight="1">
      <c r="A1" s="9" t="s">
        <v>14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81</v>
      </c>
      <c r="B3" s="48" t="s">
        <v>7</v>
      </c>
      <c r="C3" s="48"/>
      <c r="D3" s="48"/>
      <c r="E3" s="48"/>
      <c r="F3" s="48"/>
      <c r="G3" s="48"/>
      <c r="H3" s="48"/>
      <c r="I3" s="48"/>
      <c r="J3" s="48"/>
      <c r="K3" s="48"/>
      <c r="L3" s="48"/>
      <c r="M3" s="48"/>
    </row>
    <row r="4" spans="1:13" ht="15" customHeight="1">
      <c r="A4" s="49" t="s">
        <v>1475</v>
      </c>
      <c r="B4" s="48" t="s">
        <v>7</v>
      </c>
      <c r="C4" s="48"/>
      <c r="D4" s="48"/>
      <c r="E4" s="48"/>
      <c r="F4" s="48"/>
      <c r="G4" s="48"/>
      <c r="H4" s="48"/>
      <c r="I4" s="48"/>
      <c r="J4" s="48"/>
      <c r="K4" s="48"/>
      <c r="L4" s="48"/>
      <c r="M4" s="48"/>
    </row>
    <row r="5" spans="1:13">
      <c r="A5" s="49"/>
      <c r="B5" s="52" t="s">
        <v>883</v>
      </c>
      <c r="C5" s="52"/>
      <c r="D5" s="52"/>
      <c r="E5" s="52"/>
      <c r="F5" s="52"/>
      <c r="G5" s="52"/>
      <c r="H5" s="52"/>
      <c r="I5" s="52"/>
      <c r="J5" s="52"/>
      <c r="K5" s="52"/>
      <c r="L5" s="52"/>
      <c r="M5" s="52"/>
    </row>
    <row r="6" spans="1:13">
      <c r="A6" s="49"/>
      <c r="B6" s="13"/>
      <c r="C6" s="13"/>
      <c r="D6" s="13"/>
      <c r="E6" s="13"/>
      <c r="F6" s="13"/>
      <c r="G6" s="13"/>
      <c r="H6" s="13"/>
      <c r="I6" s="13"/>
      <c r="J6" s="13"/>
      <c r="K6" s="13"/>
      <c r="L6" s="13"/>
      <c r="M6" s="13"/>
    </row>
    <row r="7" spans="1:13">
      <c r="A7" s="49"/>
      <c r="B7" s="10"/>
      <c r="C7" s="10"/>
      <c r="D7" s="10"/>
      <c r="E7" s="10"/>
      <c r="F7" s="10"/>
      <c r="G7" s="10"/>
      <c r="H7" s="10"/>
      <c r="I7" s="10"/>
      <c r="J7" s="10"/>
      <c r="K7" s="10"/>
      <c r="L7" s="10"/>
      <c r="M7" s="10"/>
    </row>
    <row r="8" spans="1:13">
      <c r="A8" s="49"/>
      <c r="B8" s="38"/>
      <c r="C8" s="64">
        <v>2013</v>
      </c>
      <c r="D8" s="64"/>
      <c r="E8" s="64"/>
      <c r="F8" s="38"/>
      <c r="G8" s="96">
        <v>2012</v>
      </c>
      <c r="H8" s="96"/>
      <c r="I8" s="96"/>
      <c r="J8" s="38"/>
      <c r="K8" s="96">
        <v>2011</v>
      </c>
      <c r="L8" s="96"/>
      <c r="M8" s="96"/>
    </row>
    <row r="9" spans="1:13" ht="15.75" thickBot="1">
      <c r="A9" s="49"/>
      <c r="B9" s="38"/>
      <c r="C9" s="28"/>
      <c r="D9" s="28"/>
      <c r="E9" s="28"/>
      <c r="F9" s="39"/>
      <c r="G9" s="29"/>
      <c r="H9" s="29"/>
      <c r="I9" s="29"/>
      <c r="J9" s="39"/>
      <c r="K9" s="29"/>
      <c r="L9" s="29"/>
      <c r="M9" s="29"/>
    </row>
    <row r="10" spans="1:13">
      <c r="A10" s="49"/>
      <c r="B10" s="22"/>
      <c r="C10" s="30" t="s">
        <v>283</v>
      </c>
      <c r="D10" s="30"/>
      <c r="E10" s="30"/>
      <c r="F10" s="30"/>
      <c r="G10" s="30"/>
      <c r="H10" s="30"/>
      <c r="I10" s="30"/>
      <c r="J10" s="30"/>
      <c r="K10" s="30"/>
      <c r="L10" s="30"/>
      <c r="M10" s="30"/>
    </row>
    <row r="11" spans="1:13">
      <c r="A11" s="49"/>
      <c r="B11" s="31" t="s">
        <v>884</v>
      </c>
      <c r="C11" s="33"/>
      <c r="D11" s="33"/>
      <c r="E11" s="33"/>
      <c r="F11" s="33"/>
      <c r="G11" s="33"/>
      <c r="H11" s="33"/>
      <c r="I11" s="33"/>
      <c r="J11" s="33"/>
      <c r="K11" s="33"/>
      <c r="L11" s="33"/>
      <c r="M11" s="33"/>
    </row>
    <row r="12" spans="1:13">
      <c r="A12" s="49"/>
      <c r="B12" s="31"/>
      <c r="C12" s="33"/>
      <c r="D12" s="33"/>
      <c r="E12" s="33"/>
      <c r="F12" s="33"/>
      <c r="G12" s="33"/>
      <c r="H12" s="33"/>
      <c r="I12" s="33"/>
      <c r="J12" s="33"/>
      <c r="K12" s="33"/>
      <c r="L12" s="33"/>
      <c r="M12" s="33"/>
    </row>
    <row r="13" spans="1:13">
      <c r="A13" s="49"/>
      <c r="B13" s="104" t="s">
        <v>885</v>
      </c>
      <c r="C13" s="66" t="s">
        <v>327</v>
      </c>
      <c r="D13" s="36">
        <v>38573</v>
      </c>
      <c r="E13" s="38"/>
      <c r="F13" s="38"/>
      <c r="G13" s="83" t="s">
        <v>327</v>
      </c>
      <c r="H13" s="88">
        <v>41151</v>
      </c>
      <c r="I13" s="38"/>
      <c r="J13" s="38"/>
      <c r="K13" s="83" t="s">
        <v>327</v>
      </c>
      <c r="L13" s="88">
        <v>40141</v>
      </c>
      <c r="M13" s="38"/>
    </row>
    <row r="14" spans="1:13">
      <c r="A14" s="49"/>
      <c r="B14" s="104"/>
      <c r="C14" s="66"/>
      <c r="D14" s="36"/>
      <c r="E14" s="38"/>
      <c r="F14" s="38"/>
      <c r="G14" s="83"/>
      <c r="H14" s="88"/>
      <c r="I14" s="38"/>
      <c r="J14" s="38"/>
      <c r="K14" s="83"/>
      <c r="L14" s="88"/>
      <c r="M14" s="38"/>
    </row>
    <row r="15" spans="1:13">
      <c r="A15" s="49"/>
      <c r="B15" s="125" t="s">
        <v>886</v>
      </c>
      <c r="C15" s="68">
        <v>687</v>
      </c>
      <c r="D15" s="68"/>
      <c r="E15" s="33"/>
      <c r="F15" s="33"/>
      <c r="G15" s="87" t="s">
        <v>887</v>
      </c>
      <c r="H15" s="87"/>
      <c r="I15" s="86" t="s">
        <v>329</v>
      </c>
      <c r="J15" s="33"/>
      <c r="K15" s="34">
        <v>6319</v>
      </c>
      <c r="L15" s="34"/>
      <c r="M15" s="33"/>
    </row>
    <row r="16" spans="1:13" ht="15.75" thickBot="1">
      <c r="A16" s="49"/>
      <c r="B16" s="125"/>
      <c r="C16" s="72"/>
      <c r="D16" s="72"/>
      <c r="E16" s="71"/>
      <c r="F16" s="33"/>
      <c r="G16" s="105"/>
      <c r="H16" s="105"/>
      <c r="I16" s="106"/>
      <c r="J16" s="33"/>
      <c r="K16" s="97"/>
      <c r="L16" s="97"/>
      <c r="M16" s="71"/>
    </row>
    <row r="17" spans="1:13">
      <c r="A17" s="49"/>
      <c r="B17" s="318"/>
      <c r="C17" s="76">
        <v>39260</v>
      </c>
      <c r="D17" s="76"/>
      <c r="E17" s="78"/>
      <c r="F17" s="38"/>
      <c r="G17" s="99">
        <v>40594</v>
      </c>
      <c r="H17" s="99"/>
      <c r="I17" s="78"/>
      <c r="J17" s="38"/>
      <c r="K17" s="99">
        <v>46460</v>
      </c>
      <c r="L17" s="99"/>
      <c r="M17" s="78"/>
    </row>
    <row r="18" spans="1:13">
      <c r="A18" s="49"/>
      <c r="B18" s="318"/>
      <c r="C18" s="36"/>
      <c r="D18" s="36"/>
      <c r="E18" s="38"/>
      <c r="F18" s="38"/>
      <c r="G18" s="88"/>
      <c r="H18" s="88"/>
      <c r="I18" s="38"/>
      <c r="J18" s="38"/>
      <c r="K18" s="88"/>
      <c r="L18" s="88"/>
      <c r="M18" s="38"/>
    </row>
    <row r="19" spans="1:13">
      <c r="A19" s="49"/>
      <c r="B19" s="31" t="s">
        <v>888</v>
      </c>
      <c r="C19" s="33"/>
      <c r="D19" s="33"/>
      <c r="E19" s="33"/>
      <c r="F19" s="33"/>
      <c r="G19" s="33"/>
      <c r="H19" s="33"/>
      <c r="I19" s="33"/>
      <c r="J19" s="33"/>
      <c r="K19" s="33"/>
      <c r="L19" s="33"/>
      <c r="M19" s="33"/>
    </row>
    <row r="20" spans="1:13">
      <c r="A20" s="49"/>
      <c r="B20" s="31"/>
      <c r="C20" s="33"/>
      <c r="D20" s="33"/>
      <c r="E20" s="33"/>
      <c r="F20" s="33"/>
      <c r="G20" s="33"/>
      <c r="H20" s="33"/>
      <c r="I20" s="33"/>
      <c r="J20" s="33"/>
      <c r="K20" s="33"/>
      <c r="L20" s="33"/>
      <c r="M20" s="33"/>
    </row>
    <row r="21" spans="1:13">
      <c r="A21" s="49"/>
      <c r="B21" s="104" t="s">
        <v>885</v>
      </c>
      <c r="C21" s="36">
        <v>15357</v>
      </c>
      <c r="D21" s="36"/>
      <c r="E21" s="38"/>
      <c r="F21" s="38"/>
      <c r="G21" s="88">
        <v>17007</v>
      </c>
      <c r="H21" s="88"/>
      <c r="I21" s="38"/>
      <c r="J21" s="38"/>
      <c r="K21" s="88">
        <v>8662</v>
      </c>
      <c r="L21" s="88"/>
      <c r="M21" s="38"/>
    </row>
    <row r="22" spans="1:13">
      <c r="A22" s="49"/>
      <c r="B22" s="104"/>
      <c r="C22" s="36"/>
      <c r="D22" s="36"/>
      <c r="E22" s="38"/>
      <c r="F22" s="38"/>
      <c r="G22" s="88"/>
      <c r="H22" s="88"/>
      <c r="I22" s="38"/>
      <c r="J22" s="38"/>
      <c r="K22" s="88"/>
      <c r="L22" s="88"/>
      <c r="M22" s="38"/>
    </row>
    <row r="23" spans="1:13">
      <c r="A23" s="49"/>
      <c r="B23" s="125" t="s">
        <v>886</v>
      </c>
      <c r="C23" s="68" t="s">
        <v>889</v>
      </c>
      <c r="D23" s="68"/>
      <c r="E23" s="69" t="s">
        <v>329</v>
      </c>
      <c r="F23" s="33"/>
      <c r="G23" s="87" t="s">
        <v>331</v>
      </c>
      <c r="H23" s="87"/>
      <c r="I23" s="33"/>
      <c r="J23" s="33"/>
      <c r="K23" s="87" t="s">
        <v>890</v>
      </c>
      <c r="L23" s="87"/>
      <c r="M23" s="86" t="s">
        <v>329</v>
      </c>
    </row>
    <row r="24" spans="1:13" ht="15.75" thickBot="1">
      <c r="A24" s="49"/>
      <c r="B24" s="125"/>
      <c r="C24" s="72"/>
      <c r="D24" s="72"/>
      <c r="E24" s="73"/>
      <c r="F24" s="33"/>
      <c r="G24" s="105"/>
      <c r="H24" s="105"/>
      <c r="I24" s="71"/>
      <c r="J24" s="33"/>
      <c r="K24" s="105"/>
      <c r="L24" s="105"/>
      <c r="M24" s="106"/>
    </row>
    <row r="25" spans="1:13">
      <c r="A25" s="49"/>
      <c r="B25" s="318"/>
      <c r="C25" s="76">
        <v>11825</v>
      </c>
      <c r="D25" s="76"/>
      <c r="E25" s="78"/>
      <c r="F25" s="38"/>
      <c r="G25" s="99">
        <v>17007</v>
      </c>
      <c r="H25" s="99"/>
      <c r="I25" s="78"/>
      <c r="J25" s="38"/>
      <c r="K25" s="99">
        <v>4378</v>
      </c>
      <c r="L25" s="99"/>
      <c r="M25" s="78"/>
    </row>
    <row r="26" spans="1:13" ht="15.75" thickBot="1">
      <c r="A26" s="49"/>
      <c r="B26" s="318"/>
      <c r="C26" s="37"/>
      <c r="D26" s="37"/>
      <c r="E26" s="39"/>
      <c r="F26" s="38"/>
      <c r="G26" s="89"/>
      <c r="H26" s="89"/>
      <c r="I26" s="39"/>
      <c r="J26" s="38"/>
      <c r="K26" s="89"/>
      <c r="L26" s="89"/>
      <c r="M26" s="39"/>
    </row>
    <row r="27" spans="1:13">
      <c r="A27" s="49"/>
      <c r="B27" s="31" t="s">
        <v>891</v>
      </c>
      <c r="C27" s="111" t="s">
        <v>327</v>
      </c>
      <c r="D27" s="42">
        <v>51085</v>
      </c>
      <c r="E27" s="44"/>
      <c r="F27" s="33"/>
      <c r="G27" s="91" t="s">
        <v>327</v>
      </c>
      <c r="H27" s="46">
        <v>57601</v>
      </c>
      <c r="I27" s="44"/>
      <c r="J27" s="33"/>
      <c r="K27" s="91" t="s">
        <v>327</v>
      </c>
      <c r="L27" s="46">
        <v>50838</v>
      </c>
      <c r="M27" s="44"/>
    </row>
    <row r="28" spans="1:13" ht="15.75" thickBot="1">
      <c r="A28" s="49"/>
      <c r="B28" s="31"/>
      <c r="C28" s="112"/>
      <c r="D28" s="43"/>
      <c r="E28" s="45"/>
      <c r="F28" s="33"/>
      <c r="G28" s="92"/>
      <c r="H28" s="47"/>
      <c r="I28" s="45"/>
      <c r="J28" s="33"/>
      <c r="K28" s="92"/>
      <c r="L28" s="47"/>
      <c r="M28" s="45"/>
    </row>
    <row r="29" spans="1:13" ht="15.75" thickTop="1">
      <c r="A29" s="49" t="s">
        <v>1476</v>
      </c>
      <c r="B29" s="48" t="s">
        <v>7</v>
      </c>
      <c r="C29" s="48"/>
      <c r="D29" s="48"/>
      <c r="E29" s="48"/>
      <c r="F29" s="48"/>
      <c r="G29" s="48"/>
      <c r="H29" s="48"/>
      <c r="I29" s="48"/>
      <c r="J29" s="48"/>
      <c r="K29" s="48"/>
      <c r="L29" s="48"/>
      <c r="M29" s="48"/>
    </row>
    <row r="30" spans="1:13">
      <c r="A30" s="49"/>
      <c r="B30" s="52" t="s">
        <v>892</v>
      </c>
      <c r="C30" s="52"/>
      <c r="D30" s="52"/>
      <c r="E30" s="52"/>
      <c r="F30" s="52"/>
      <c r="G30" s="52"/>
      <c r="H30" s="52"/>
      <c r="I30" s="52"/>
      <c r="J30" s="52"/>
      <c r="K30" s="52"/>
      <c r="L30" s="52"/>
      <c r="M30" s="52"/>
    </row>
    <row r="31" spans="1:13">
      <c r="A31" s="49"/>
      <c r="B31" s="13"/>
      <c r="C31" s="13"/>
      <c r="D31" s="13"/>
      <c r="E31" s="13"/>
      <c r="F31" s="13"/>
      <c r="G31" s="13"/>
      <c r="H31" s="13"/>
      <c r="I31" s="13"/>
      <c r="J31" s="13"/>
    </row>
    <row r="32" spans="1:13">
      <c r="A32" s="49"/>
      <c r="B32" s="10"/>
      <c r="C32" s="10"/>
      <c r="D32" s="10"/>
      <c r="E32" s="10"/>
      <c r="F32" s="10"/>
      <c r="G32" s="10"/>
      <c r="H32" s="10"/>
      <c r="I32" s="10"/>
      <c r="J32" s="10"/>
    </row>
    <row r="33" spans="1:10" ht="15.75" thickBot="1">
      <c r="A33" s="49"/>
      <c r="B33" s="18"/>
      <c r="C33" s="28">
        <v>2013</v>
      </c>
      <c r="D33" s="28"/>
      <c r="E33" s="18"/>
      <c r="F33" s="29">
        <v>2012</v>
      </c>
      <c r="G33" s="29"/>
      <c r="H33" s="18"/>
      <c r="I33" s="29">
        <v>2011</v>
      </c>
      <c r="J33" s="29"/>
    </row>
    <row r="34" spans="1:10">
      <c r="A34" s="49"/>
      <c r="B34" s="23" t="s">
        <v>893</v>
      </c>
      <c r="C34" s="309">
        <v>35</v>
      </c>
      <c r="D34" s="207" t="s">
        <v>894</v>
      </c>
      <c r="E34" s="24"/>
      <c r="F34" s="310">
        <v>35</v>
      </c>
      <c r="G34" s="208" t="s">
        <v>894</v>
      </c>
      <c r="H34" s="24"/>
      <c r="I34" s="310">
        <v>35</v>
      </c>
      <c r="J34" s="208" t="s">
        <v>894</v>
      </c>
    </row>
    <row r="35" spans="1:10">
      <c r="A35" s="49"/>
      <c r="B35" s="25" t="s">
        <v>895</v>
      </c>
      <c r="C35" s="56" t="s">
        <v>896</v>
      </c>
      <c r="D35" s="11" t="s">
        <v>329</v>
      </c>
      <c r="E35" s="18"/>
      <c r="F35" s="27" t="s">
        <v>897</v>
      </c>
      <c r="G35" s="60" t="s">
        <v>329</v>
      </c>
      <c r="H35" s="18"/>
      <c r="I35" s="27" t="s">
        <v>898</v>
      </c>
      <c r="J35" s="60" t="s">
        <v>329</v>
      </c>
    </row>
    <row r="36" spans="1:10">
      <c r="A36" s="49"/>
      <c r="B36" s="23" t="s">
        <v>899</v>
      </c>
      <c r="C36" s="57" t="s">
        <v>900</v>
      </c>
      <c r="D36" s="58" t="s">
        <v>329</v>
      </c>
      <c r="E36" s="24"/>
      <c r="F36" s="63" t="s">
        <v>901</v>
      </c>
      <c r="G36" s="62" t="s">
        <v>329</v>
      </c>
      <c r="H36" s="24"/>
      <c r="I36" s="63" t="s">
        <v>902</v>
      </c>
      <c r="J36" s="62" t="s">
        <v>329</v>
      </c>
    </row>
    <row r="37" spans="1:10">
      <c r="A37" s="49"/>
      <c r="B37" s="83" t="s">
        <v>903</v>
      </c>
      <c r="C37" s="67" t="s">
        <v>904</v>
      </c>
      <c r="D37" s="66" t="s">
        <v>329</v>
      </c>
      <c r="E37" s="38"/>
      <c r="F37" s="40" t="s">
        <v>905</v>
      </c>
      <c r="G37" s="83" t="s">
        <v>329</v>
      </c>
      <c r="H37" s="38"/>
      <c r="I37" s="40">
        <v>4.5999999999999996</v>
      </c>
      <c r="J37" s="38"/>
    </row>
    <row r="38" spans="1:10">
      <c r="A38" s="49"/>
      <c r="B38" s="83"/>
      <c r="C38" s="67"/>
      <c r="D38" s="66"/>
      <c r="E38" s="38"/>
      <c r="F38" s="40"/>
      <c r="G38" s="83"/>
      <c r="H38" s="38"/>
      <c r="I38" s="40"/>
      <c r="J38" s="38"/>
    </row>
    <row r="39" spans="1:10">
      <c r="A39" s="49"/>
      <c r="B39" s="23" t="s">
        <v>906</v>
      </c>
      <c r="C39" s="57" t="s">
        <v>907</v>
      </c>
      <c r="D39" s="58" t="s">
        <v>329</v>
      </c>
      <c r="E39" s="24"/>
      <c r="F39" s="63" t="s">
        <v>908</v>
      </c>
      <c r="G39" s="62" t="s">
        <v>329</v>
      </c>
      <c r="H39" s="24"/>
      <c r="I39" s="63" t="s">
        <v>905</v>
      </c>
      <c r="J39" s="62" t="s">
        <v>329</v>
      </c>
    </row>
    <row r="40" spans="1:10">
      <c r="A40" s="49"/>
      <c r="B40" s="83" t="s">
        <v>909</v>
      </c>
      <c r="C40" s="67">
        <v>1.1000000000000001</v>
      </c>
      <c r="D40" s="38"/>
      <c r="E40" s="38"/>
      <c r="F40" s="40">
        <v>0.6</v>
      </c>
      <c r="G40" s="38"/>
      <c r="H40" s="38"/>
      <c r="I40" s="40" t="s">
        <v>910</v>
      </c>
      <c r="J40" s="83" t="s">
        <v>329</v>
      </c>
    </row>
    <row r="41" spans="1:10">
      <c r="A41" s="49"/>
      <c r="B41" s="83"/>
      <c r="C41" s="67"/>
      <c r="D41" s="38"/>
      <c r="E41" s="38"/>
      <c r="F41" s="40"/>
      <c r="G41" s="38"/>
      <c r="H41" s="38"/>
      <c r="I41" s="40"/>
      <c r="J41" s="83"/>
    </row>
    <row r="42" spans="1:10">
      <c r="A42" s="49"/>
      <c r="B42" s="86" t="s">
        <v>911</v>
      </c>
      <c r="C42" s="68">
        <v>0.1</v>
      </c>
      <c r="D42" s="33"/>
      <c r="E42" s="33"/>
      <c r="F42" s="87">
        <v>0.5</v>
      </c>
      <c r="G42" s="33"/>
      <c r="H42" s="33"/>
      <c r="I42" s="87">
        <v>0.1</v>
      </c>
      <c r="J42" s="33"/>
    </row>
    <row r="43" spans="1:10">
      <c r="A43" s="49"/>
      <c r="B43" s="86"/>
      <c r="C43" s="68"/>
      <c r="D43" s="33"/>
      <c r="E43" s="33"/>
      <c r="F43" s="87"/>
      <c r="G43" s="33"/>
      <c r="H43" s="33"/>
      <c r="I43" s="87"/>
      <c r="J43" s="33"/>
    </row>
    <row r="44" spans="1:10">
      <c r="A44" s="49"/>
      <c r="B44" s="35" t="s">
        <v>912</v>
      </c>
      <c r="C44" s="67" t="s">
        <v>331</v>
      </c>
      <c r="D44" s="38"/>
      <c r="E44" s="38"/>
      <c r="F44" s="40">
        <v>0.9</v>
      </c>
      <c r="G44" s="38"/>
      <c r="H44" s="38"/>
      <c r="I44" s="40" t="s">
        <v>331</v>
      </c>
      <c r="J44" s="38"/>
    </row>
    <row r="45" spans="1:10">
      <c r="A45" s="49"/>
      <c r="B45" s="35"/>
      <c r="C45" s="67"/>
      <c r="D45" s="38"/>
      <c r="E45" s="38"/>
      <c r="F45" s="40"/>
      <c r="G45" s="38"/>
      <c r="H45" s="38"/>
      <c r="I45" s="40"/>
      <c r="J45" s="38"/>
    </row>
    <row r="46" spans="1:10">
      <c r="A46" s="49"/>
      <c r="B46" s="31" t="s">
        <v>913</v>
      </c>
      <c r="C46" s="68">
        <v>0.4</v>
      </c>
      <c r="D46" s="33"/>
      <c r="E46" s="33"/>
      <c r="F46" s="87">
        <v>0.3</v>
      </c>
      <c r="G46" s="33"/>
      <c r="H46" s="33"/>
      <c r="I46" s="87">
        <v>0.4</v>
      </c>
      <c r="J46" s="33"/>
    </row>
    <row r="47" spans="1:10" ht="15.75" thickBot="1">
      <c r="A47" s="49"/>
      <c r="B47" s="31"/>
      <c r="C47" s="72"/>
      <c r="D47" s="71"/>
      <c r="E47" s="33"/>
      <c r="F47" s="105"/>
      <c r="G47" s="71"/>
      <c r="H47" s="33"/>
      <c r="I47" s="105"/>
      <c r="J47" s="71"/>
    </row>
    <row r="48" spans="1:10" ht="15.75" thickBot="1">
      <c r="A48" s="49"/>
      <c r="B48" s="25" t="s">
        <v>914</v>
      </c>
      <c r="C48" s="319">
        <v>24</v>
      </c>
      <c r="D48" s="320" t="s">
        <v>894</v>
      </c>
      <c r="E48" s="18"/>
      <c r="F48" s="321">
        <v>26.5</v>
      </c>
      <c r="G48" s="322" t="s">
        <v>894</v>
      </c>
      <c r="H48" s="18"/>
      <c r="I48" s="321">
        <v>25.9</v>
      </c>
      <c r="J48" s="322" t="s">
        <v>894</v>
      </c>
    </row>
    <row r="49" spans="1:13" ht="15.75" thickTop="1">
      <c r="A49" s="49" t="s">
        <v>1477</v>
      </c>
      <c r="B49" s="48" t="s">
        <v>7</v>
      </c>
      <c r="C49" s="48"/>
      <c r="D49" s="48"/>
      <c r="E49" s="48"/>
      <c r="F49" s="48"/>
      <c r="G49" s="48"/>
      <c r="H49" s="48"/>
      <c r="I49" s="48"/>
      <c r="J49" s="48"/>
      <c r="K49" s="48"/>
      <c r="L49" s="48"/>
      <c r="M49" s="48"/>
    </row>
    <row r="50" spans="1:13" ht="25.5" customHeight="1">
      <c r="A50" s="49"/>
      <c r="B50" s="52" t="s">
        <v>915</v>
      </c>
      <c r="C50" s="52"/>
      <c r="D50" s="52"/>
      <c r="E50" s="52"/>
      <c r="F50" s="52"/>
      <c r="G50" s="52"/>
      <c r="H50" s="52"/>
      <c r="I50" s="52"/>
      <c r="J50" s="52"/>
      <c r="K50" s="52"/>
      <c r="L50" s="52"/>
      <c r="M50" s="52"/>
    </row>
    <row r="51" spans="1:13">
      <c r="A51" s="49"/>
      <c r="B51" s="13"/>
      <c r="C51" s="13"/>
      <c r="D51" s="13"/>
      <c r="E51" s="13"/>
      <c r="F51" s="13"/>
      <c r="G51" s="13"/>
      <c r="H51" s="13"/>
      <c r="I51" s="13"/>
    </row>
    <row r="52" spans="1:13">
      <c r="A52" s="49"/>
      <c r="B52" s="10"/>
      <c r="C52" s="10"/>
      <c r="D52" s="10"/>
      <c r="E52" s="10"/>
      <c r="F52" s="10"/>
      <c r="G52" s="10"/>
      <c r="H52" s="10"/>
      <c r="I52" s="10"/>
    </row>
    <row r="53" spans="1:13" ht="15.75" thickBot="1">
      <c r="A53" s="49"/>
      <c r="B53" s="18"/>
      <c r="C53" s="28">
        <v>2013</v>
      </c>
      <c r="D53" s="28"/>
      <c r="E53" s="28"/>
      <c r="F53" s="18"/>
      <c r="G53" s="29">
        <v>2012</v>
      </c>
      <c r="H53" s="29"/>
      <c r="I53" s="29"/>
    </row>
    <row r="54" spans="1:13">
      <c r="A54" s="49"/>
      <c r="B54" s="22"/>
      <c r="C54" s="30" t="s">
        <v>283</v>
      </c>
      <c r="D54" s="30"/>
      <c r="E54" s="30"/>
      <c r="F54" s="30"/>
      <c r="G54" s="30"/>
      <c r="H54" s="30"/>
      <c r="I54" s="30"/>
    </row>
    <row r="55" spans="1:13">
      <c r="A55" s="49"/>
      <c r="B55" s="23" t="s">
        <v>916</v>
      </c>
      <c r="C55" s="33"/>
      <c r="D55" s="33"/>
      <c r="E55" s="33"/>
      <c r="F55" s="24"/>
      <c r="G55" s="33"/>
      <c r="H55" s="33"/>
      <c r="I55" s="33"/>
    </row>
    <row r="56" spans="1:13">
      <c r="A56" s="49"/>
      <c r="B56" s="104" t="s">
        <v>449</v>
      </c>
      <c r="C56" s="66" t="s">
        <v>327</v>
      </c>
      <c r="D56" s="36">
        <v>75525</v>
      </c>
      <c r="E56" s="38"/>
      <c r="F56" s="38"/>
      <c r="G56" s="83" t="s">
        <v>327</v>
      </c>
      <c r="H56" s="88">
        <v>83657</v>
      </c>
      <c r="I56" s="38"/>
    </row>
    <row r="57" spans="1:13">
      <c r="A57" s="49"/>
      <c r="B57" s="104"/>
      <c r="C57" s="66"/>
      <c r="D57" s="36"/>
      <c r="E57" s="38"/>
      <c r="F57" s="38"/>
      <c r="G57" s="83"/>
      <c r="H57" s="88"/>
      <c r="I57" s="38"/>
    </row>
    <row r="58" spans="1:13">
      <c r="A58" s="49"/>
      <c r="B58" s="125" t="s">
        <v>917</v>
      </c>
      <c r="C58" s="32">
        <v>13922</v>
      </c>
      <c r="D58" s="32"/>
      <c r="E58" s="33"/>
      <c r="F58" s="33"/>
      <c r="G58" s="87" t="s">
        <v>331</v>
      </c>
      <c r="H58" s="87"/>
      <c r="I58" s="33"/>
    </row>
    <row r="59" spans="1:13">
      <c r="A59" s="49"/>
      <c r="B59" s="125"/>
      <c r="C59" s="32"/>
      <c r="D59" s="32"/>
      <c r="E59" s="33"/>
      <c r="F59" s="33"/>
      <c r="G59" s="87"/>
      <c r="H59" s="87"/>
      <c r="I59" s="33"/>
    </row>
    <row r="60" spans="1:13">
      <c r="A60" s="49"/>
      <c r="B60" s="104" t="s">
        <v>918</v>
      </c>
      <c r="C60" s="36">
        <v>13724</v>
      </c>
      <c r="D60" s="36"/>
      <c r="E60" s="38"/>
      <c r="F60" s="38"/>
      <c r="G60" s="88">
        <v>13811</v>
      </c>
      <c r="H60" s="88"/>
      <c r="I60" s="38"/>
    </row>
    <row r="61" spans="1:13">
      <c r="A61" s="49"/>
      <c r="B61" s="104"/>
      <c r="C61" s="36"/>
      <c r="D61" s="36"/>
      <c r="E61" s="38"/>
      <c r="F61" s="38"/>
      <c r="G61" s="88"/>
      <c r="H61" s="88"/>
      <c r="I61" s="38"/>
    </row>
    <row r="62" spans="1:13">
      <c r="A62" s="49"/>
      <c r="B62" s="125" t="s">
        <v>919</v>
      </c>
      <c r="C62" s="32">
        <v>12099</v>
      </c>
      <c r="D62" s="32"/>
      <c r="E62" s="33"/>
      <c r="F62" s="33"/>
      <c r="G62" s="34">
        <v>11546</v>
      </c>
      <c r="H62" s="34"/>
      <c r="I62" s="33"/>
    </row>
    <row r="63" spans="1:13">
      <c r="A63" s="49"/>
      <c r="B63" s="125"/>
      <c r="C63" s="32"/>
      <c r="D63" s="32"/>
      <c r="E63" s="33"/>
      <c r="F63" s="33"/>
      <c r="G63" s="34"/>
      <c r="H63" s="34"/>
      <c r="I63" s="33"/>
    </row>
    <row r="64" spans="1:13">
      <c r="A64" s="49"/>
      <c r="B64" s="104" t="s">
        <v>920</v>
      </c>
      <c r="C64" s="36">
        <v>10378</v>
      </c>
      <c r="D64" s="36"/>
      <c r="E64" s="38"/>
      <c r="F64" s="38"/>
      <c r="G64" s="88">
        <v>13951</v>
      </c>
      <c r="H64" s="88"/>
      <c r="I64" s="38"/>
    </row>
    <row r="65" spans="1:9">
      <c r="A65" s="49"/>
      <c r="B65" s="104"/>
      <c r="C65" s="36"/>
      <c r="D65" s="36"/>
      <c r="E65" s="38"/>
      <c r="F65" s="38"/>
      <c r="G65" s="88"/>
      <c r="H65" s="88"/>
      <c r="I65" s="38"/>
    </row>
    <row r="66" spans="1:9">
      <c r="A66" s="49"/>
      <c r="B66" s="125" t="s">
        <v>921</v>
      </c>
      <c r="C66" s="32">
        <v>9987</v>
      </c>
      <c r="D66" s="32"/>
      <c r="E66" s="33"/>
      <c r="F66" s="33"/>
      <c r="G66" s="34">
        <v>9542</v>
      </c>
      <c r="H66" s="34"/>
      <c r="I66" s="33"/>
    </row>
    <row r="67" spans="1:9">
      <c r="A67" s="49"/>
      <c r="B67" s="125"/>
      <c r="C67" s="32"/>
      <c r="D67" s="32"/>
      <c r="E67" s="33"/>
      <c r="F67" s="33"/>
      <c r="G67" s="34"/>
      <c r="H67" s="34"/>
      <c r="I67" s="33"/>
    </row>
    <row r="68" spans="1:9">
      <c r="A68" s="49"/>
      <c r="B68" s="104" t="s">
        <v>922</v>
      </c>
      <c r="C68" s="36">
        <v>9561</v>
      </c>
      <c r="D68" s="36"/>
      <c r="E68" s="38"/>
      <c r="F68" s="38"/>
      <c r="G68" s="88">
        <v>14034</v>
      </c>
      <c r="H68" s="88"/>
      <c r="I68" s="38"/>
    </row>
    <row r="69" spans="1:9">
      <c r="A69" s="49"/>
      <c r="B69" s="104"/>
      <c r="C69" s="36"/>
      <c r="D69" s="36"/>
      <c r="E69" s="38"/>
      <c r="F69" s="38"/>
      <c r="G69" s="88"/>
      <c r="H69" s="88"/>
      <c r="I69" s="38"/>
    </row>
    <row r="70" spans="1:9">
      <c r="A70" s="49"/>
      <c r="B70" s="125" t="s">
        <v>105</v>
      </c>
      <c r="C70" s="32">
        <v>10850</v>
      </c>
      <c r="D70" s="32"/>
      <c r="E70" s="33"/>
      <c r="F70" s="33"/>
      <c r="G70" s="34">
        <v>13477</v>
      </c>
      <c r="H70" s="34"/>
      <c r="I70" s="33"/>
    </row>
    <row r="71" spans="1:9" ht="15.75" thickBot="1">
      <c r="A71" s="49"/>
      <c r="B71" s="125"/>
      <c r="C71" s="70"/>
      <c r="D71" s="70"/>
      <c r="E71" s="71"/>
      <c r="F71" s="33"/>
      <c r="G71" s="97"/>
      <c r="H71" s="97"/>
      <c r="I71" s="71"/>
    </row>
    <row r="72" spans="1:9">
      <c r="A72" s="49"/>
      <c r="B72" s="324" t="s">
        <v>923</v>
      </c>
      <c r="C72" s="76">
        <v>156046</v>
      </c>
      <c r="D72" s="76"/>
      <c r="E72" s="78"/>
      <c r="F72" s="38"/>
      <c r="G72" s="99">
        <v>160018</v>
      </c>
      <c r="H72" s="99"/>
      <c r="I72" s="78"/>
    </row>
    <row r="73" spans="1:9">
      <c r="A73" s="49"/>
      <c r="B73" s="324"/>
      <c r="C73" s="36"/>
      <c r="D73" s="36"/>
      <c r="E73" s="38"/>
      <c r="F73" s="38"/>
      <c r="G73" s="88"/>
      <c r="H73" s="88"/>
      <c r="I73" s="38"/>
    </row>
    <row r="74" spans="1:9">
      <c r="A74" s="49"/>
      <c r="B74" s="23" t="s">
        <v>924</v>
      </c>
      <c r="C74" s="33"/>
      <c r="D74" s="33"/>
      <c r="E74" s="33"/>
      <c r="F74" s="24"/>
      <c r="G74" s="33"/>
      <c r="H74" s="33"/>
      <c r="I74" s="33"/>
    </row>
    <row r="75" spans="1:9">
      <c r="A75" s="49"/>
      <c r="B75" s="104" t="s">
        <v>925</v>
      </c>
      <c r="C75" s="36">
        <v>15118</v>
      </c>
      <c r="D75" s="36"/>
      <c r="E75" s="38"/>
      <c r="F75" s="38"/>
      <c r="G75" s="88">
        <v>12856</v>
      </c>
      <c r="H75" s="88"/>
      <c r="I75" s="38"/>
    </row>
    <row r="76" spans="1:9">
      <c r="A76" s="49"/>
      <c r="B76" s="104"/>
      <c r="C76" s="36"/>
      <c r="D76" s="36"/>
      <c r="E76" s="38"/>
      <c r="F76" s="38"/>
      <c r="G76" s="88"/>
      <c r="H76" s="88"/>
      <c r="I76" s="38"/>
    </row>
    <row r="77" spans="1:9">
      <c r="A77" s="49"/>
      <c r="B77" s="125" t="s">
        <v>48</v>
      </c>
      <c r="C77" s="32">
        <v>9864</v>
      </c>
      <c r="D77" s="32"/>
      <c r="E77" s="33"/>
      <c r="F77" s="33"/>
      <c r="G77" s="34">
        <v>9893</v>
      </c>
      <c r="H77" s="34"/>
      <c r="I77" s="33"/>
    </row>
    <row r="78" spans="1:9">
      <c r="A78" s="49"/>
      <c r="B78" s="125"/>
      <c r="C78" s="32"/>
      <c r="D78" s="32"/>
      <c r="E78" s="33"/>
      <c r="F78" s="33"/>
      <c r="G78" s="34"/>
      <c r="H78" s="34"/>
      <c r="I78" s="33"/>
    </row>
    <row r="79" spans="1:9">
      <c r="A79" s="49"/>
      <c r="B79" s="104" t="s">
        <v>926</v>
      </c>
      <c r="C79" s="36">
        <v>7948</v>
      </c>
      <c r="D79" s="36"/>
      <c r="E79" s="38"/>
      <c r="F79" s="38"/>
      <c r="G79" s="88">
        <v>5958</v>
      </c>
      <c r="H79" s="88"/>
      <c r="I79" s="38"/>
    </row>
    <row r="80" spans="1:9">
      <c r="A80" s="49"/>
      <c r="B80" s="104"/>
      <c r="C80" s="36"/>
      <c r="D80" s="36"/>
      <c r="E80" s="38"/>
      <c r="F80" s="38"/>
      <c r="G80" s="88"/>
      <c r="H80" s="88"/>
      <c r="I80" s="38"/>
    </row>
    <row r="81" spans="1:13">
      <c r="A81" s="49"/>
      <c r="B81" s="125" t="s">
        <v>927</v>
      </c>
      <c r="C81" s="32">
        <v>7631</v>
      </c>
      <c r="D81" s="32"/>
      <c r="E81" s="33"/>
      <c r="F81" s="33"/>
      <c r="G81" s="34">
        <v>6802</v>
      </c>
      <c r="H81" s="34"/>
      <c r="I81" s="33"/>
    </row>
    <row r="82" spans="1:13">
      <c r="A82" s="49"/>
      <c r="B82" s="125"/>
      <c r="C82" s="32"/>
      <c r="D82" s="32"/>
      <c r="E82" s="33"/>
      <c r="F82" s="33"/>
      <c r="G82" s="34"/>
      <c r="H82" s="34"/>
      <c r="I82" s="33"/>
    </row>
    <row r="83" spans="1:13">
      <c r="A83" s="49"/>
      <c r="B83" s="104" t="s">
        <v>928</v>
      </c>
      <c r="C83" s="67" t="s">
        <v>331</v>
      </c>
      <c r="D83" s="67"/>
      <c r="E83" s="38"/>
      <c r="F83" s="38"/>
      <c r="G83" s="88">
        <v>14527</v>
      </c>
      <c r="H83" s="88"/>
      <c r="I83" s="38"/>
    </row>
    <row r="84" spans="1:13">
      <c r="A84" s="49"/>
      <c r="B84" s="104"/>
      <c r="C84" s="67"/>
      <c r="D84" s="67"/>
      <c r="E84" s="38"/>
      <c r="F84" s="38"/>
      <c r="G84" s="88"/>
      <c r="H84" s="88"/>
      <c r="I84" s="38"/>
    </row>
    <row r="85" spans="1:13">
      <c r="A85" s="49"/>
      <c r="B85" s="125" t="s">
        <v>105</v>
      </c>
      <c r="C85" s="32">
        <v>5610</v>
      </c>
      <c r="D85" s="32"/>
      <c r="E85" s="33"/>
      <c r="F85" s="33"/>
      <c r="G85" s="34">
        <v>7218</v>
      </c>
      <c r="H85" s="34"/>
      <c r="I85" s="33"/>
    </row>
    <row r="86" spans="1:13" ht="15.75" thickBot="1">
      <c r="A86" s="49"/>
      <c r="B86" s="125"/>
      <c r="C86" s="70"/>
      <c r="D86" s="70"/>
      <c r="E86" s="71"/>
      <c r="F86" s="33"/>
      <c r="G86" s="97"/>
      <c r="H86" s="97"/>
      <c r="I86" s="71"/>
    </row>
    <row r="87" spans="1:13">
      <c r="A87" s="49"/>
      <c r="B87" s="324" t="s">
        <v>929</v>
      </c>
      <c r="C87" s="76">
        <v>46171</v>
      </c>
      <c r="D87" s="76"/>
      <c r="E87" s="78"/>
      <c r="F87" s="38"/>
      <c r="G87" s="99">
        <v>57254</v>
      </c>
      <c r="H87" s="99"/>
      <c r="I87" s="78"/>
    </row>
    <row r="88" spans="1:13" ht="15.75" thickBot="1">
      <c r="A88" s="49"/>
      <c r="B88" s="324"/>
      <c r="C88" s="37"/>
      <c r="D88" s="37"/>
      <c r="E88" s="39"/>
      <c r="F88" s="38"/>
      <c r="G88" s="89"/>
      <c r="H88" s="89"/>
      <c r="I88" s="39"/>
    </row>
    <row r="89" spans="1:13">
      <c r="A89" s="49"/>
      <c r="B89" s="110" t="s">
        <v>930</v>
      </c>
      <c r="C89" s="42">
        <v>109875</v>
      </c>
      <c r="D89" s="42"/>
      <c r="E89" s="44"/>
      <c r="F89" s="33"/>
      <c r="G89" s="46">
        <v>102764</v>
      </c>
      <c r="H89" s="46"/>
      <c r="I89" s="44"/>
    </row>
    <row r="90" spans="1:13">
      <c r="A90" s="49"/>
      <c r="B90" s="110"/>
      <c r="C90" s="32"/>
      <c r="D90" s="32"/>
      <c r="E90" s="33"/>
      <c r="F90" s="33"/>
      <c r="G90" s="34"/>
      <c r="H90" s="34"/>
      <c r="I90" s="33"/>
    </row>
    <row r="91" spans="1:13" ht="15.75" thickBot="1">
      <c r="A91" s="49"/>
      <c r="B91" s="323" t="s">
        <v>903</v>
      </c>
      <c r="C91" s="109" t="s">
        <v>931</v>
      </c>
      <c r="D91" s="109"/>
      <c r="E91" s="12" t="s">
        <v>329</v>
      </c>
      <c r="F91" s="18"/>
      <c r="G91" s="41" t="s">
        <v>932</v>
      </c>
      <c r="H91" s="41"/>
      <c r="I91" s="127" t="s">
        <v>329</v>
      </c>
    </row>
    <row r="92" spans="1:13">
      <c r="A92" s="49"/>
      <c r="B92" s="110" t="s">
        <v>933</v>
      </c>
      <c r="C92" s="111" t="s">
        <v>327</v>
      </c>
      <c r="D92" s="42">
        <v>97995</v>
      </c>
      <c r="E92" s="44"/>
      <c r="F92" s="33"/>
      <c r="G92" s="91" t="s">
        <v>327</v>
      </c>
      <c r="H92" s="46">
        <v>86657</v>
      </c>
      <c r="I92" s="44"/>
    </row>
    <row r="93" spans="1:13" ht="15.75" thickBot="1">
      <c r="A93" s="49"/>
      <c r="B93" s="110"/>
      <c r="C93" s="112"/>
      <c r="D93" s="43"/>
      <c r="E93" s="45"/>
      <c r="F93" s="33"/>
      <c r="G93" s="92"/>
      <c r="H93" s="47"/>
      <c r="I93" s="45"/>
    </row>
    <row r="94" spans="1:13" ht="15.75" thickTop="1">
      <c r="A94" s="49" t="s">
        <v>1478</v>
      </c>
      <c r="B94" s="48" t="s">
        <v>7</v>
      </c>
      <c r="C94" s="48"/>
      <c r="D94" s="48"/>
      <c r="E94" s="48"/>
      <c r="F94" s="48"/>
      <c r="G94" s="48"/>
      <c r="H94" s="48"/>
      <c r="I94" s="48"/>
      <c r="J94" s="48"/>
      <c r="K94" s="48"/>
      <c r="L94" s="48"/>
      <c r="M94" s="48"/>
    </row>
    <row r="95" spans="1:13">
      <c r="A95" s="49"/>
      <c r="B95" s="52" t="s">
        <v>939</v>
      </c>
      <c r="C95" s="52"/>
      <c r="D95" s="52"/>
      <c r="E95" s="52"/>
      <c r="F95" s="52"/>
      <c r="G95" s="52"/>
      <c r="H95" s="52"/>
      <c r="I95" s="52"/>
      <c r="J95" s="52"/>
      <c r="K95" s="52"/>
      <c r="L95" s="52"/>
      <c r="M95" s="52"/>
    </row>
    <row r="96" spans="1:13">
      <c r="A96" s="49"/>
      <c r="B96" s="13"/>
      <c r="C96" s="13"/>
      <c r="D96" s="13"/>
      <c r="E96" s="13"/>
      <c r="F96" s="13"/>
      <c r="G96" s="13"/>
      <c r="H96" s="13"/>
      <c r="I96" s="13"/>
      <c r="J96" s="13"/>
      <c r="K96" s="13"/>
      <c r="L96" s="13"/>
      <c r="M96" s="13"/>
    </row>
    <row r="97" spans="1:13">
      <c r="A97" s="49"/>
      <c r="B97" s="10"/>
      <c r="C97" s="10"/>
      <c r="D97" s="10"/>
      <c r="E97" s="10"/>
      <c r="F97" s="10"/>
      <c r="G97" s="10"/>
      <c r="H97" s="10"/>
      <c r="I97" s="10"/>
      <c r="J97" s="10"/>
      <c r="K97" s="10"/>
      <c r="L97" s="10"/>
      <c r="M97" s="10"/>
    </row>
    <row r="98" spans="1:13" ht="15.75" thickBot="1">
      <c r="A98" s="49"/>
      <c r="B98" s="18"/>
      <c r="C98" s="28">
        <v>2013</v>
      </c>
      <c r="D98" s="28"/>
      <c r="E98" s="28"/>
      <c r="F98" s="18"/>
      <c r="G98" s="29">
        <v>2012</v>
      </c>
      <c r="H98" s="29"/>
      <c r="I98" s="29"/>
      <c r="J98" s="18"/>
      <c r="K98" s="29">
        <v>2011</v>
      </c>
      <c r="L98" s="29"/>
      <c r="M98" s="29"/>
    </row>
    <row r="99" spans="1:13">
      <c r="A99" s="49"/>
      <c r="B99" s="18"/>
      <c r="C99" s="96" t="s">
        <v>283</v>
      </c>
      <c r="D99" s="96"/>
      <c r="E99" s="96"/>
      <c r="F99" s="96"/>
      <c r="G99" s="96"/>
      <c r="H99" s="96"/>
      <c r="I99" s="96"/>
      <c r="J99" s="96"/>
      <c r="K99" s="96"/>
      <c r="L99" s="96"/>
      <c r="M99" s="96"/>
    </row>
    <row r="100" spans="1:13">
      <c r="A100" s="49"/>
      <c r="B100" s="31" t="s">
        <v>451</v>
      </c>
      <c r="C100" s="69" t="s">
        <v>327</v>
      </c>
      <c r="D100" s="32">
        <v>1453</v>
      </c>
      <c r="E100" s="33"/>
      <c r="F100" s="33"/>
      <c r="G100" s="86" t="s">
        <v>327</v>
      </c>
      <c r="H100" s="34">
        <v>9438</v>
      </c>
      <c r="I100" s="33"/>
      <c r="J100" s="33"/>
      <c r="K100" s="86" t="s">
        <v>327</v>
      </c>
      <c r="L100" s="34">
        <v>4083</v>
      </c>
      <c r="M100" s="33"/>
    </row>
    <row r="101" spans="1:13">
      <c r="A101" s="49"/>
      <c r="B101" s="31"/>
      <c r="C101" s="69"/>
      <c r="D101" s="32"/>
      <c r="E101" s="33"/>
      <c r="F101" s="33"/>
      <c r="G101" s="86"/>
      <c r="H101" s="34"/>
      <c r="I101" s="33"/>
      <c r="J101" s="33"/>
      <c r="K101" s="86"/>
      <c r="L101" s="34"/>
      <c r="M101" s="33"/>
    </row>
    <row r="102" spans="1:13">
      <c r="A102" s="49"/>
      <c r="B102" s="35" t="s">
        <v>940</v>
      </c>
      <c r="C102" s="67" t="s">
        <v>331</v>
      </c>
      <c r="D102" s="67"/>
      <c r="E102" s="38"/>
      <c r="F102" s="38"/>
      <c r="G102" s="40" t="s">
        <v>941</v>
      </c>
      <c r="H102" s="40"/>
      <c r="I102" s="83" t="s">
        <v>329</v>
      </c>
      <c r="J102" s="38"/>
      <c r="K102" s="88">
        <v>4492</v>
      </c>
      <c r="L102" s="88"/>
      <c r="M102" s="38"/>
    </row>
    <row r="103" spans="1:13">
      <c r="A103" s="49"/>
      <c r="B103" s="35"/>
      <c r="C103" s="67"/>
      <c r="D103" s="67"/>
      <c r="E103" s="38"/>
      <c r="F103" s="38"/>
      <c r="G103" s="40"/>
      <c r="H103" s="40"/>
      <c r="I103" s="83"/>
      <c r="J103" s="38"/>
      <c r="K103" s="88"/>
      <c r="L103" s="88"/>
      <c r="M103" s="38"/>
    </row>
    <row r="104" spans="1:13">
      <c r="A104" s="49"/>
      <c r="B104" s="31" t="s">
        <v>942</v>
      </c>
      <c r="C104" s="68">
        <v>318</v>
      </c>
      <c r="D104" s="68"/>
      <c r="E104" s="33"/>
      <c r="F104" s="33"/>
      <c r="G104" s="87">
        <v>203</v>
      </c>
      <c r="H104" s="87"/>
      <c r="I104" s="33"/>
      <c r="J104" s="33"/>
      <c r="K104" s="34">
        <v>1958</v>
      </c>
      <c r="L104" s="34"/>
      <c r="M104" s="33"/>
    </row>
    <row r="105" spans="1:13">
      <c r="A105" s="49"/>
      <c r="B105" s="31"/>
      <c r="C105" s="68"/>
      <c r="D105" s="68"/>
      <c r="E105" s="33"/>
      <c r="F105" s="33"/>
      <c r="G105" s="87"/>
      <c r="H105" s="87"/>
      <c r="I105" s="33"/>
      <c r="J105" s="33"/>
      <c r="K105" s="34"/>
      <c r="L105" s="34"/>
      <c r="M105" s="33"/>
    </row>
    <row r="106" spans="1:13">
      <c r="A106" s="49"/>
      <c r="B106" s="35" t="s">
        <v>943</v>
      </c>
      <c r="C106" s="67" t="s">
        <v>331</v>
      </c>
      <c r="D106" s="67"/>
      <c r="E106" s="38"/>
      <c r="F106" s="38"/>
      <c r="G106" s="40" t="s">
        <v>944</v>
      </c>
      <c r="H106" s="40"/>
      <c r="I106" s="83" t="s">
        <v>329</v>
      </c>
      <c r="J106" s="38"/>
      <c r="K106" s="40" t="s">
        <v>331</v>
      </c>
      <c r="L106" s="40"/>
      <c r="M106" s="38"/>
    </row>
    <row r="107" spans="1:13">
      <c r="A107" s="49"/>
      <c r="B107" s="35"/>
      <c r="C107" s="67"/>
      <c r="D107" s="67"/>
      <c r="E107" s="38"/>
      <c r="F107" s="38"/>
      <c r="G107" s="40"/>
      <c r="H107" s="40"/>
      <c r="I107" s="83"/>
      <c r="J107" s="38"/>
      <c r="K107" s="40"/>
      <c r="L107" s="40"/>
      <c r="M107" s="38"/>
    </row>
    <row r="108" spans="1:13" ht="15.75" thickBot="1">
      <c r="A108" s="49"/>
      <c r="B108" s="23" t="s">
        <v>945</v>
      </c>
      <c r="C108" s="72" t="s">
        <v>946</v>
      </c>
      <c r="D108" s="72"/>
      <c r="E108" s="295" t="s">
        <v>329</v>
      </c>
      <c r="F108" s="24"/>
      <c r="G108" s="105" t="s">
        <v>947</v>
      </c>
      <c r="H108" s="105"/>
      <c r="I108" s="296" t="s">
        <v>329</v>
      </c>
      <c r="J108" s="24"/>
      <c r="K108" s="105" t="s">
        <v>948</v>
      </c>
      <c r="L108" s="105"/>
      <c r="M108" s="62" t="s">
        <v>329</v>
      </c>
    </row>
    <row r="109" spans="1:13">
      <c r="A109" s="49"/>
      <c r="B109" s="35" t="s">
        <v>461</v>
      </c>
      <c r="C109" s="74" t="s">
        <v>327</v>
      </c>
      <c r="D109" s="76">
        <v>1651</v>
      </c>
      <c r="E109" s="78"/>
      <c r="F109" s="38"/>
      <c r="G109" s="98" t="s">
        <v>327</v>
      </c>
      <c r="H109" s="99">
        <v>1453</v>
      </c>
      <c r="I109" s="78"/>
      <c r="J109" s="38"/>
      <c r="K109" s="98" t="s">
        <v>327</v>
      </c>
      <c r="L109" s="99">
        <v>9438</v>
      </c>
      <c r="M109" s="78"/>
    </row>
    <row r="110" spans="1:13" ht="15.75" thickBot="1">
      <c r="A110" s="49"/>
      <c r="B110" s="35"/>
      <c r="C110" s="75"/>
      <c r="D110" s="77"/>
      <c r="E110" s="79"/>
      <c r="F110" s="38"/>
      <c r="G110" s="84"/>
      <c r="H110" s="100"/>
      <c r="I110" s="79"/>
      <c r="J110" s="38"/>
      <c r="K110" s="84"/>
      <c r="L110" s="100"/>
      <c r="M110" s="79"/>
    </row>
    <row r="111" spans="1:13" ht="15.75" thickTop="1"/>
  </sheetData>
  <mergeCells count="338">
    <mergeCell ref="A94:A110"/>
    <mergeCell ref="B94:M94"/>
    <mergeCell ref="B95:M95"/>
    <mergeCell ref="A29:A48"/>
    <mergeCell ref="B29:M29"/>
    <mergeCell ref="B30:M30"/>
    <mergeCell ref="A49:A93"/>
    <mergeCell ref="B49:M49"/>
    <mergeCell ref="B50:M50"/>
    <mergeCell ref="A1:A2"/>
    <mergeCell ref="B1:M1"/>
    <mergeCell ref="B2:M2"/>
    <mergeCell ref="B3:M3"/>
    <mergeCell ref="A4:A28"/>
    <mergeCell ref="B4:M4"/>
    <mergeCell ref="B5:M5"/>
    <mergeCell ref="H109:H110"/>
    <mergeCell ref="I109:I110"/>
    <mergeCell ref="J109:J110"/>
    <mergeCell ref="K109:K110"/>
    <mergeCell ref="L109:L110"/>
    <mergeCell ref="M109:M110"/>
    <mergeCell ref="M106:M107"/>
    <mergeCell ref="C108:D108"/>
    <mergeCell ref="G108:H108"/>
    <mergeCell ref="K108:L108"/>
    <mergeCell ref="B109:B110"/>
    <mergeCell ref="C109:C110"/>
    <mergeCell ref="D109:D110"/>
    <mergeCell ref="E109:E110"/>
    <mergeCell ref="F109:F110"/>
    <mergeCell ref="G109:G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2:I93"/>
    <mergeCell ref="B96:M96"/>
    <mergeCell ref="C98:E98"/>
    <mergeCell ref="G98:I98"/>
    <mergeCell ref="K98:M98"/>
    <mergeCell ref="C99:M99"/>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H46:H47"/>
    <mergeCell ref="I46:I47"/>
    <mergeCell ref="J46:J47"/>
    <mergeCell ref="B51:I51"/>
    <mergeCell ref="C53:E53"/>
    <mergeCell ref="G53:I53"/>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7:H38"/>
    <mergeCell ref="I37:I38"/>
    <mergeCell ref="J37:J38"/>
    <mergeCell ref="B40:B41"/>
    <mergeCell ref="C40:C41"/>
    <mergeCell ref="D40:D41"/>
    <mergeCell ref="E40:E41"/>
    <mergeCell ref="F40:F41"/>
    <mergeCell ref="G40:G41"/>
    <mergeCell ref="H40:H41"/>
    <mergeCell ref="B37:B38"/>
    <mergeCell ref="C37:C38"/>
    <mergeCell ref="D37:D38"/>
    <mergeCell ref="E37:E38"/>
    <mergeCell ref="F37:F38"/>
    <mergeCell ref="G37:G38"/>
    <mergeCell ref="J27:J28"/>
    <mergeCell ref="K27:K28"/>
    <mergeCell ref="L27:L28"/>
    <mergeCell ref="M27:M28"/>
    <mergeCell ref="B31:J31"/>
    <mergeCell ref="C33:D33"/>
    <mergeCell ref="F33:G33"/>
    <mergeCell ref="I33:J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M10"/>
    <mergeCell ref="B11:B12"/>
    <mergeCell ref="C11:E12"/>
    <mergeCell ref="F11:F12"/>
    <mergeCell ref="G11:I12"/>
    <mergeCell ref="J11:J12"/>
    <mergeCell ref="K11:M12"/>
    <mergeCell ref="B6:M6"/>
    <mergeCell ref="B8:B9"/>
    <mergeCell ref="C8:E9"/>
    <mergeCell ref="F8:F9"/>
    <mergeCell ref="G8:I9"/>
    <mergeCell ref="J8:J9"/>
    <mergeCell ref="K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36</v>
      </c>
      <c r="D2" s="1" t="s">
        <v>83</v>
      </c>
    </row>
    <row r="3" spans="1:4">
      <c r="A3" s="3" t="s">
        <v>84</v>
      </c>
      <c r="B3" s="4" t="s">
        <v>7</v>
      </c>
      <c r="C3" s="4" t="s">
        <v>7</v>
      </c>
      <c r="D3" s="4" t="s">
        <v>7</v>
      </c>
    </row>
    <row r="4" spans="1:4">
      <c r="A4" s="2" t="s">
        <v>85</v>
      </c>
      <c r="B4" s="8">
        <v>540667</v>
      </c>
      <c r="C4" s="8">
        <v>564616</v>
      </c>
      <c r="D4" s="8">
        <v>596390</v>
      </c>
    </row>
    <row r="5" spans="1:4">
      <c r="A5" s="3" t="s">
        <v>42</v>
      </c>
      <c r="B5" s="4" t="s">
        <v>7</v>
      </c>
      <c r="C5" s="4" t="s">
        <v>7</v>
      </c>
      <c r="D5" s="4" t="s">
        <v>7</v>
      </c>
    </row>
    <row r="6" spans="1:4">
      <c r="A6" s="2" t="s">
        <v>86</v>
      </c>
      <c r="B6" s="6">
        <v>54321</v>
      </c>
      <c r="C6" s="6">
        <v>67349</v>
      </c>
      <c r="D6" s="6">
        <v>80184</v>
      </c>
    </row>
    <row r="7" spans="1:4">
      <c r="A7" s="2" t="s">
        <v>87</v>
      </c>
      <c r="B7" s="6">
        <v>9475</v>
      </c>
      <c r="C7" s="6">
        <v>10362</v>
      </c>
      <c r="D7" s="6">
        <v>12039</v>
      </c>
    </row>
    <row r="8" spans="1:4">
      <c r="A8" s="2" t="s">
        <v>88</v>
      </c>
      <c r="B8" s="6">
        <v>1411</v>
      </c>
      <c r="C8" s="6">
        <v>1275</v>
      </c>
      <c r="D8" s="6">
        <v>1284</v>
      </c>
    </row>
    <row r="9" spans="1:4">
      <c r="A9" s="2" t="s">
        <v>41</v>
      </c>
      <c r="B9" s="6">
        <v>1551</v>
      </c>
      <c r="C9" s="6">
        <v>2064</v>
      </c>
      <c r="D9" s="6">
        <v>1958</v>
      </c>
    </row>
    <row r="10" spans="1:4">
      <c r="A10" s="2" t="s">
        <v>89</v>
      </c>
      <c r="B10" s="6">
        <v>2264</v>
      </c>
      <c r="C10" s="6">
        <v>1830</v>
      </c>
      <c r="D10" s="6">
        <v>1843</v>
      </c>
    </row>
    <row r="11" spans="1:4">
      <c r="A11" s="2" t="s">
        <v>90</v>
      </c>
      <c r="B11" s="6">
        <v>609689</v>
      </c>
      <c r="C11" s="6">
        <v>647496</v>
      </c>
      <c r="D11" s="6">
        <v>693698</v>
      </c>
    </row>
    <row r="12" spans="1:4">
      <c r="A12" s="3" t="s">
        <v>91</v>
      </c>
      <c r="B12" s="4" t="s">
        <v>7</v>
      </c>
      <c r="C12" s="4" t="s">
        <v>7</v>
      </c>
      <c r="D12" s="4" t="s">
        <v>7</v>
      </c>
    </row>
    <row r="13" spans="1:4">
      <c r="A13" s="2" t="s">
        <v>92</v>
      </c>
      <c r="B13" s="6">
        <v>36770</v>
      </c>
      <c r="C13" s="6">
        <v>56895</v>
      </c>
      <c r="D13" s="6">
        <v>83083</v>
      </c>
    </row>
    <row r="14" spans="1:4">
      <c r="A14" s="2" t="s">
        <v>93</v>
      </c>
      <c r="B14" s="6">
        <v>2420</v>
      </c>
      <c r="C14" s="6">
        <v>1068</v>
      </c>
      <c r="D14" s="4">
        <v>746</v>
      </c>
    </row>
    <row r="15" spans="1:4">
      <c r="A15" s="2" t="s">
        <v>94</v>
      </c>
      <c r="B15" s="6">
        <v>43305</v>
      </c>
      <c r="C15" s="6">
        <v>45205</v>
      </c>
      <c r="D15" s="6">
        <v>49709</v>
      </c>
    </row>
    <row r="16" spans="1:4">
      <c r="A16" s="2" t="s">
        <v>95</v>
      </c>
      <c r="B16" s="6">
        <v>82495</v>
      </c>
      <c r="C16" s="6">
        <v>103168</v>
      </c>
      <c r="D16" s="6">
        <v>133538</v>
      </c>
    </row>
    <row r="17" spans="1:4">
      <c r="A17" s="2" t="s">
        <v>96</v>
      </c>
      <c r="B17" s="6">
        <v>527194</v>
      </c>
      <c r="C17" s="6">
        <v>544328</v>
      </c>
      <c r="D17" s="6">
        <v>560160</v>
      </c>
    </row>
    <row r="18" spans="1:4">
      <c r="A18" s="2" t="s">
        <v>97</v>
      </c>
      <c r="B18" s="6">
        <v>40500</v>
      </c>
      <c r="C18" s="6">
        <v>94000</v>
      </c>
      <c r="D18" s="6">
        <v>135000</v>
      </c>
    </row>
    <row r="19" spans="1:4" ht="30">
      <c r="A19" s="2" t="s">
        <v>98</v>
      </c>
      <c r="B19" s="6">
        <v>486694</v>
      </c>
      <c r="C19" s="6">
        <v>450328</v>
      </c>
      <c r="D19" s="6">
        <v>425160</v>
      </c>
    </row>
    <row r="20" spans="1:4">
      <c r="A20" s="3" t="s">
        <v>99</v>
      </c>
      <c r="B20" s="4" t="s">
        <v>7</v>
      </c>
      <c r="C20" s="4" t="s">
        <v>7</v>
      </c>
      <c r="D20" s="4" t="s">
        <v>7</v>
      </c>
    </row>
    <row r="21" spans="1:4">
      <c r="A21" s="2" t="s">
        <v>100</v>
      </c>
      <c r="B21" s="6">
        <v>55470</v>
      </c>
      <c r="C21" s="6">
        <v>61502</v>
      </c>
      <c r="D21" s="6">
        <v>58078</v>
      </c>
    </row>
    <row r="22" spans="1:4">
      <c r="A22" s="2" t="s">
        <v>101</v>
      </c>
      <c r="B22" s="6">
        <v>30656</v>
      </c>
      <c r="C22" s="6">
        <v>44600</v>
      </c>
      <c r="D22" s="6">
        <v>25674</v>
      </c>
    </row>
    <row r="23" spans="1:4">
      <c r="A23" s="2" t="s">
        <v>102</v>
      </c>
      <c r="B23" s="6">
        <v>36957</v>
      </c>
      <c r="C23" s="6">
        <v>44345</v>
      </c>
      <c r="D23" s="6">
        <v>47482</v>
      </c>
    </row>
    <row r="24" spans="1:4" ht="30">
      <c r="A24" s="2" t="s">
        <v>103</v>
      </c>
      <c r="B24" s="6">
        <v>41706</v>
      </c>
      <c r="C24" s="6">
        <v>38239</v>
      </c>
      <c r="D24" s="6">
        <v>36483</v>
      </c>
    </row>
    <row r="25" spans="1:4">
      <c r="A25" s="2" t="s">
        <v>104</v>
      </c>
      <c r="B25" s="4">
        <v>0</v>
      </c>
      <c r="C25" s="6">
        <v>6215</v>
      </c>
      <c r="D25" s="4">
        <v>0</v>
      </c>
    </row>
    <row r="26" spans="1:4">
      <c r="A26" s="2" t="s">
        <v>105</v>
      </c>
      <c r="B26" s="6">
        <v>14871</v>
      </c>
      <c r="C26" s="6">
        <v>18485</v>
      </c>
      <c r="D26" s="6">
        <v>15215</v>
      </c>
    </row>
    <row r="27" spans="1:4" ht="30">
      <c r="A27" s="3" t="s">
        <v>106</v>
      </c>
      <c r="B27" s="4" t="s">
        <v>7</v>
      </c>
      <c r="C27" s="4" t="s">
        <v>7</v>
      </c>
      <c r="D27" s="4" t="s">
        <v>7</v>
      </c>
    </row>
    <row r="28" spans="1:4" ht="30">
      <c r="A28" s="2" t="s">
        <v>107</v>
      </c>
      <c r="B28" s="4">
        <v>-202</v>
      </c>
      <c r="C28" s="6">
        <v>-1107</v>
      </c>
      <c r="D28" s="6">
        <v>-1997</v>
      </c>
    </row>
    <row r="29" spans="1:4" ht="45">
      <c r="A29" s="2" t="s">
        <v>108</v>
      </c>
      <c r="B29" s="4">
        <v>78</v>
      </c>
      <c r="C29" s="4">
        <v>298</v>
      </c>
      <c r="D29" s="4">
        <v>-913</v>
      </c>
    </row>
    <row r="30" spans="1:4" ht="30">
      <c r="A30" s="2" t="s">
        <v>109</v>
      </c>
      <c r="B30" s="4">
        <v>-124</v>
      </c>
      <c r="C30" s="4">
        <v>-809</v>
      </c>
      <c r="D30" s="6">
        <v>-2910</v>
      </c>
    </row>
    <row r="31" spans="1:4" ht="30">
      <c r="A31" s="2" t="s">
        <v>110</v>
      </c>
      <c r="B31" s="6">
        <v>8128</v>
      </c>
      <c r="C31" s="6">
        <v>3835</v>
      </c>
      <c r="D31" s="6">
        <v>7471</v>
      </c>
    </row>
    <row r="32" spans="1:4">
      <c r="A32" s="2" t="s">
        <v>111</v>
      </c>
      <c r="B32" s="6">
        <v>8004</v>
      </c>
      <c r="C32" s="6">
        <v>3026</v>
      </c>
      <c r="D32" s="6">
        <v>4561</v>
      </c>
    </row>
    <row r="33" spans="1:4">
      <c r="A33" s="2" t="s">
        <v>112</v>
      </c>
      <c r="B33" s="6">
        <v>187664</v>
      </c>
      <c r="C33" s="6">
        <v>216412</v>
      </c>
      <c r="D33" s="6">
        <v>187493</v>
      </c>
    </row>
    <row r="34" spans="1:4">
      <c r="A34" s="3" t="s">
        <v>113</v>
      </c>
      <c r="B34" s="4" t="s">
        <v>7</v>
      </c>
      <c r="C34" s="4" t="s">
        <v>7</v>
      </c>
      <c r="D34" s="4" t="s">
        <v>7</v>
      </c>
    </row>
    <row r="35" spans="1:4">
      <c r="A35" s="2" t="s">
        <v>114</v>
      </c>
      <c r="B35" s="6">
        <v>253240</v>
      </c>
      <c r="C35" s="6">
        <v>243915</v>
      </c>
      <c r="D35" s="6">
        <v>227435</v>
      </c>
    </row>
    <row r="36" spans="1:4">
      <c r="A36" s="2" t="s">
        <v>115</v>
      </c>
      <c r="B36" s="6">
        <v>46944</v>
      </c>
      <c r="C36" s="6">
        <v>44663</v>
      </c>
      <c r="D36" s="6">
        <v>44003</v>
      </c>
    </row>
    <row r="37" spans="1:4">
      <c r="A37" s="2" t="s">
        <v>116</v>
      </c>
      <c r="B37" s="6">
        <v>18856</v>
      </c>
      <c r="C37" s="6">
        <v>17752</v>
      </c>
      <c r="D37" s="6">
        <v>10421</v>
      </c>
    </row>
    <row r="38" spans="1:4">
      <c r="A38" s="2" t="s">
        <v>117</v>
      </c>
      <c r="B38" s="6">
        <v>16555</v>
      </c>
      <c r="C38" s="6">
        <v>14936</v>
      </c>
      <c r="D38" s="6">
        <v>13544</v>
      </c>
    </row>
    <row r="39" spans="1:4">
      <c r="A39" s="2" t="s">
        <v>118</v>
      </c>
      <c r="B39" s="6">
        <v>15419</v>
      </c>
      <c r="C39" s="6">
        <v>14243</v>
      </c>
      <c r="D39" s="6">
        <v>12870</v>
      </c>
    </row>
    <row r="40" spans="1:4">
      <c r="A40" s="2" t="s">
        <v>119</v>
      </c>
      <c r="B40" s="6">
        <v>13150</v>
      </c>
      <c r="C40" s="6">
        <v>11522</v>
      </c>
      <c r="D40" s="6">
        <v>12159</v>
      </c>
    </row>
    <row r="41" spans="1:4">
      <c r="A41" s="2" t="s">
        <v>120</v>
      </c>
      <c r="B41" s="6">
        <v>11605</v>
      </c>
      <c r="C41" s="6">
        <v>11996</v>
      </c>
      <c r="D41" s="6">
        <v>14480</v>
      </c>
    </row>
    <row r="42" spans="1:4">
      <c r="A42" s="2" t="s">
        <v>121</v>
      </c>
      <c r="B42" s="6">
        <v>11560</v>
      </c>
      <c r="C42" s="6">
        <v>9520</v>
      </c>
      <c r="D42" s="6">
        <v>8400</v>
      </c>
    </row>
    <row r="43" spans="1:4">
      <c r="A43" s="2" t="s">
        <v>122</v>
      </c>
      <c r="B43" s="6">
        <v>9290</v>
      </c>
      <c r="C43" s="6">
        <v>9454</v>
      </c>
      <c r="D43" s="6">
        <v>1328</v>
      </c>
    </row>
    <row r="44" spans="1:4">
      <c r="A44" s="2" t="s">
        <v>123</v>
      </c>
      <c r="B44" s="6">
        <v>7705</v>
      </c>
      <c r="C44" s="6">
        <v>8240</v>
      </c>
      <c r="D44" s="6">
        <v>9667</v>
      </c>
    </row>
    <row r="45" spans="1:4" ht="30">
      <c r="A45" s="2" t="s">
        <v>124</v>
      </c>
      <c r="B45" s="6">
        <v>7364</v>
      </c>
      <c r="C45" s="6">
        <v>11182</v>
      </c>
      <c r="D45" s="6">
        <v>9578</v>
      </c>
    </row>
    <row r="46" spans="1:4">
      <c r="A46" s="2" t="s">
        <v>125</v>
      </c>
      <c r="B46" s="6">
        <v>7362</v>
      </c>
      <c r="C46" s="6">
        <v>6884</v>
      </c>
      <c r="D46" s="6">
        <v>8119</v>
      </c>
    </row>
    <row r="47" spans="1:4">
      <c r="A47" s="2" t="s">
        <v>126</v>
      </c>
      <c r="B47" s="4">
        <v>0</v>
      </c>
      <c r="C47" s="6">
        <v>3007</v>
      </c>
      <c r="D47" s="4">
        <v>0</v>
      </c>
    </row>
    <row r="48" spans="1:4">
      <c r="A48" s="2" t="s">
        <v>127</v>
      </c>
      <c r="B48" s="6">
        <v>2438</v>
      </c>
      <c r="C48" s="6">
        <v>3031</v>
      </c>
      <c r="D48" s="6">
        <v>4257</v>
      </c>
    </row>
    <row r="49" spans="1:4">
      <c r="A49" s="2" t="s">
        <v>105</v>
      </c>
      <c r="B49" s="6">
        <v>39945</v>
      </c>
      <c r="C49" s="6">
        <v>38949</v>
      </c>
      <c r="D49" s="6">
        <v>39981</v>
      </c>
    </row>
    <row r="50" spans="1:4">
      <c r="A50" s="2" t="s">
        <v>128</v>
      </c>
      <c r="B50" s="6">
        <v>461433</v>
      </c>
      <c r="C50" s="6">
        <v>449294</v>
      </c>
      <c r="D50" s="6">
        <v>416242</v>
      </c>
    </row>
    <row r="51" spans="1:4">
      <c r="A51" s="2" t="s">
        <v>129</v>
      </c>
      <c r="B51" s="6">
        <v>212925</v>
      </c>
      <c r="C51" s="6">
        <v>217446</v>
      </c>
      <c r="D51" s="6">
        <v>196411</v>
      </c>
    </row>
    <row r="52" spans="1:4">
      <c r="A52" s="2" t="s">
        <v>130</v>
      </c>
      <c r="B52" s="6">
        <v>51085</v>
      </c>
      <c r="C52" s="6">
        <v>57601</v>
      </c>
      <c r="D52" s="6">
        <v>50838</v>
      </c>
    </row>
    <row r="53" spans="1:4">
      <c r="A53" s="2" t="s">
        <v>131</v>
      </c>
      <c r="B53" s="8">
        <v>161840</v>
      </c>
      <c r="C53" s="8">
        <v>159845</v>
      </c>
      <c r="D53" s="8">
        <v>145573</v>
      </c>
    </row>
    <row r="54" spans="1:4">
      <c r="A54" s="3" t="s">
        <v>132</v>
      </c>
      <c r="B54" s="4" t="s">
        <v>7</v>
      </c>
      <c r="C54" s="4" t="s">
        <v>7</v>
      </c>
      <c r="D54" s="4" t="s">
        <v>7</v>
      </c>
    </row>
    <row r="55" spans="1:4">
      <c r="A55" s="2" t="s">
        <v>133</v>
      </c>
      <c r="B55" s="7">
        <v>0.84</v>
      </c>
      <c r="C55" s="7">
        <v>0.8</v>
      </c>
      <c r="D55" s="7">
        <v>0.73</v>
      </c>
    </row>
    <row r="56" spans="1:4">
      <c r="A56" s="2" t="s">
        <v>134</v>
      </c>
      <c r="B56" s="7">
        <v>0.83</v>
      </c>
      <c r="C56" s="7">
        <v>0.8</v>
      </c>
      <c r="D56" s="7">
        <v>0.73</v>
      </c>
    </row>
    <row r="57" spans="1:4">
      <c r="A57" s="2" t="s">
        <v>135</v>
      </c>
      <c r="B57" s="7">
        <v>0.32</v>
      </c>
      <c r="C57" s="7">
        <v>0.3</v>
      </c>
      <c r="D57" s="7">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0"/>
  <sheetViews>
    <sheetView showGridLines="0" workbookViewId="0"/>
  </sheetViews>
  <sheetFormatPr defaultRowHeight="15"/>
  <cols>
    <col min="1" max="3" width="36.5703125" bestFit="1" customWidth="1"/>
    <col min="4" max="4" width="7.28515625" customWidth="1"/>
    <col min="5" max="5" width="1.5703125" customWidth="1"/>
    <col min="6" max="7" width="5" customWidth="1"/>
    <col min="8" max="8" width="7.28515625" customWidth="1"/>
    <col min="9" max="9" width="5" customWidth="1"/>
    <col min="10" max="10" width="2.7109375" customWidth="1"/>
    <col min="11" max="12" width="6.7109375" customWidth="1"/>
    <col min="13" max="13" width="1.5703125" customWidth="1"/>
    <col min="14" max="14" width="5.85546875" customWidth="1"/>
    <col min="15" max="15" width="3.140625" customWidth="1"/>
    <col min="16" max="16" width="6.28515625" customWidth="1"/>
    <col min="17" max="17" width="1.5703125" customWidth="1"/>
  </cols>
  <sheetData>
    <row r="1" spans="1:17" ht="15" customHeight="1">
      <c r="A1" s="9" t="s">
        <v>147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480</v>
      </c>
      <c r="B3" s="48" t="s">
        <v>7</v>
      </c>
      <c r="C3" s="48"/>
      <c r="D3" s="48"/>
      <c r="E3" s="48"/>
      <c r="F3" s="48"/>
      <c r="G3" s="48"/>
      <c r="H3" s="48"/>
      <c r="I3" s="48"/>
      <c r="J3" s="48"/>
      <c r="K3" s="48"/>
      <c r="L3" s="48"/>
      <c r="M3" s="48"/>
      <c r="N3" s="48"/>
      <c r="O3" s="48"/>
      <c r="P3" s="48"/>
      <c r="Q3" s="48"/>
    </row>
    <row r="4" spans="1:17" ht="15" customHeight="1">
      <c r="A4" s="49" t="s">
        <v>1481</v>
      </c>
      <c r="B4" s="48" t="s">
        <v>7</v>
      </c>
      <c r="C4" s="48"/>
      <c r="D4" s="48"/>
      <c r="E4" s="48"/>
      <c r="F4" s="48"/>
      <c r="G4" s="48"/>
      <c r="H4" s="48"/>
      <c r="I4" s="48"/>
      <c r="J4" s="48"/>
      <c r="K4" s="48"/>
      <c r="L4" s="48"/>
      <c r="M4" s="48"/>
      <c r="N4" s="48"/>
      <c r="O4" s="48"/>
      <c r="P4" s="48"/>
      <c r="Q4" s="48"/>
    </row>
    <row r="5" spans="1:17">
      <c r="A5" s="49"/>
      <c r="B5" s="52" t="s">
        <v>957</v>
      </c>
      <c r="C5" s="52"/>
      <c r="D5" s="52"/>
      <c r="E5" s="52"/>
      <c r="F5" s="52"/>
      <c r="G5" s="52"/>
      <c r="H5" s="52"/>
      <c r="I5" s="52"/>
      <c r="J5" s="52"/>
      <c r="K5" s="52"/>
      <c r="L5" s="52"/>
      <c r="M5" s="52"/>
      <c r="N5" s="52"/>
      <c r="O5" s="52"/>
      <c r="P5" s="52"/>
      <c r="Q5" s="52"/>
    </row>
    <row r="6" spans="1:17">
      <c r="A6" s="49"/>
      <c r="B6" s="13"/>
      <c r="C6" s="13"/>
      <c r="D6" s="13"/>
      <c r="E6" s="13"/>
      <c r="F6" s="13"/>
      <c r="G6" s="13"/>
      <c r="H6" s="13"/>
      <c r="I6" s="13"/>
      <c r="J6" s="13"/>
      <c r="K6" s="13"/>
      <c r="L6" s="13"/>
      <c r="M6" s="13"/>
    </row>
    <row r="7" spans="1:17">
      <c r="A7" s="49"/>
      <c r="B7" s="10"/>
      <c r="C7" s="10"/>
      <c r="D7" s="10"/>
      <c r="E7" s="10"/>
      <c r="F7" s="10"/>
      <c r="G7" s="10"/>
      <c r="H7" s="10"/>
      <c r="I7" s="10"/>
      <c r="J7" s="10"/>
      <c r="K7" s="10"/>
      <c r="L7" s="10"/>
      <c r="M7" s="10"/>
    </row>
    <row r="8" spans="1:17" ht="15.75" thickBot="1">
      <c r="A8" s="49"/>
      <c r="B8" s="18"/>
      <c r="C8" s="28">
        <v>2013</v>
      </c>
      <c r="D8" s="28"/>
      <c r="E8" s="28"/>
      <c r="F8" s="18"/>
      <c r="G8" s="29">
        <v>2012</v>
      </c>
      <c r="H8" s="29"/>
      <c r="I8" s="29"/>
      <c r="J8" s="18"/>
      <c r="K8" s="29">
        <v>2011</v>
      </c>
      <c r="L8" s="29"/>
      <c r="M8" s="29"/>
    </row>
    <row r="9" spans="1:17">
      <c r="A9" s="49"/>
      <c r="B9" s="22"/>
      <c r="C9" s="30" t="s">
        <v>283</v>
      </c>
      <c r="D9" s="30"/>
      <c r="E9" s="30"/>
      <c r="F9" s="30"/>
      <c r="G9" s="30"/>
      <c r="H9" s="30"/>
      <c r="I9" s="30"/>
      <c r="J9" s="30"/>
      <c r="K9" s="30"/>
      <c r="L9" s="30"/>
      <c r="M9" s="30"/>
    </row>
    <row r="10" spans="1:17">
      <c r="A10" s="49"/>
      <c r="B10" s="31" t="s">
        <v>958</v>
      </c>
      <c r="C10" s="69" t="s">
        <v>327</v>
      </c>
      <c r="D10" s="32">
        <v>11807</v>
      </c>
      <c r="E10" s="33"/>
      <c r="F10" s="33"/>
      <c r="G10" s="86" t="s">
        <v>327</v>
      </c>
      <c r="H10" s="34">
        <v>11983</v>
      </c>
      <c r="I10" s="33"/>
      <c r="J10" s="33"/>
      <c r="K10" s="86" t="s">
        <v>327</v>
      </c>
      <c r="L10" s="34">
        <v>11271</v>
      </c>
      <c r="M10" s="33"/>
    </row>
    <row r="11" spans="1:17">
      <c r="A11" s="49"/>
      <c r="B11" s="31"/>
      <c r="C11" s="69"/>
      <c r="D11" s="32"/>
      <c r="E11" s="33"/>
      <c r="F11" s="33"/>
      <c r="G11" s="86"/>
      <c r="H11" s="34"/>
      <c r="I11" s="33"/>
      <c r="J11" s="33"/>
      <c r="K11" s="86"/>
      <c r="L11" s="34"/>
      <c r="M11" s="33"/>
    </row>
    <row r="12" spans="1:17">
      <c r="A12" s="49"/>
      <c r="B12" s="35" t="s">
        <v>959</v>
      </c>
      <c r="C12" s="36">
        <v>2477</v>
      </c>
      <c r="D12" s="36"/>
      <c r="E12" s="38"/>
      <c r="F12" s="38"/>
      <c r="G12" s="88">
        <v>1834</v>
      </c>
      <c r="H12" s="88"/>
      <c r="I12" s="38"/>
      <c r="J12" s="38"/>
      <c r="K12" s="40">
        <v>413</v>
      </c>
      <c r="L12" s="40"/>
      <c r="M12" s="38"/>
    </row>
    <row r="13" spans="1:17" ht="15.75" thickBot="1">
      <c r="A13" s="49"/>
      <c r="B13" s="35"/>
      <c r="C13" s="37"/>
      <c r="D13" s="37"/>
      <c r="E13" s="39"/>
      <c r="F13" s="38"/>
      <c r="G13" s="89"/>
      <c r="H13" s="89"/>
      <c r="I13" s="39"/>
      <c r="J13" s="38"/>
      <c r="K13" s="41"/>
      <c r="L13" s="41"/>
      <c r="M13" s="39"/>
    </row>
    <row r="14" spans="1:17">
      <c r="A14" s="49"/>
      <c r="B14" s="33"/>
      <c r="C14" s="111" t="s">
        <v>327</v>
      </c>
      <c r="D14" s="42">
        <v>14284</v>
      </c>
      <c r="E14" s="44"/>
      <c r="F14" s="33"/>
      <c r="G14" s="91" t="s">
        <v>327</v>
      </c>
      <c r="H14" s="46">
        <v>13817</v>
      </c>
      <c r="I14" s="44"/>
      <c r="J14" s="33"/>
      <c r="K14" s="91" t="s">
        <v>327</v>
      </c>
      <c r="L14" s="46">
        <v>11684</v>
      </c>
      <c r="M14" s="44"/>
    </row>
    <row r="15" spans="1:17" ht="15.75" thickBot="1">
      <c r="A15" s="49"/>
      <c r="B15" s="33"/>
      <c r="C15" s="112"/>
      <c r="D15" s="43"/>
      <c r="E15" s="45"/>
      <c r="F15" s="33"/>
      <c r="G15" s="92"/>
      <c r="H15" s="47"/>
      <c r="I15" s="45"/>
      <c r="J15" s="33"/>
      <c r="K15" s="92"/>
      <c r="L15" s="47"/>
      <c r="M15" s="45"/>
    </row>
    <row r="16" spans="1:17" ht="15.75" thickTop="1">
      <c r="A16" s="2" t="s">
        <v>1482</v>
      </c>
      <c r="B16" s="48" t="s">
        <v>7</v>
      </c>
      <c r="C16" s="48"/>
      <c r="D16" s="48"/>
      <c r="E16" s="48"/>
      <c r="F16" s="48"/>
      <c r="G16" s="48"/>
      <c r="H16" s="48"/>
      <c r="I16" s="48"/>
      <c r="J16" s="48"/>
      <c r="K16" s="48"/>
      <c r="L16" s="48"/>
      <c r="M16" s="48"/>
      <c r="N16" s="48"/>
      <c r="O16" s="48"/>
      <c r="P16" s="48"/>
      <c r="Q16" s="48"/>
    </row>
    <row r="17" spans="1:17" ht="45">
      <c r="A17" s="3" t="s">
        <v>1480</v>
      </c>
      <c r="B17" s="48" t="s">
        <v>7</v>
      </c>
      <c r="C17" s="48"/>
      <c r="D17" s="48"/>
      <c r="E17" s="48"/>
      <c r="F17" s="48"/>
      <c r="G17" s="48"/>
      <c r="H17" s="48"/>
      <c r="I17" s="48"/>
      <c r="J17" s="48"/>
      <c r="K17" s="48"/>
      <c r="L17" s="48"/>
      <c r="M17" s="48"/>
      <c r="N17" s="48"/>
      <c r="O17" s="48"/>
      <c r="P17" s="48"/>
      <c r="Q17" s="48"/>
    </row>
    <row r="18" spans="1:17" ht="15" customHeight="1">
      <c r="A18" s="49" t="s">
        <v>1483</v>
      </c>
      <c r="B18" s="48" t="s">
        <v>7</v>
      </c>
      <c r="C18" s="48"/>
      <c r="D18" s="48"/>
      <c r="E18" s="48"/>
      <c r="F18" s="48"/>
      <c r="G18" s="48"/>
      <c r="H18" s="48"/>
      <c r="I18" s="48"/>
      <c r="J18" s="48"/>
      <c r="K18" s="48"/>
      <c r="L18" s="48"/>
      <c r="M18" s="48"/>
      <c r="N18" s="48"/>
      <c r="O18" s="48"/>
      <c r="P18" s="48"/>
      <c r="Q18" s="48"/>
    </row>
    <row r="19" spans="1:17">
      <c r="A19" s="49"/>
      <c r="B19" s="52" t="s">
        <v>964</v>
      </c>
      <c r="C19" s="52"/>
      <c r="D19" s="52"/>
      <c r="E19" s="52"/>
      <c r="F19" s="52"/>
      <c r="G19" s="52"/>
      <c r="H19" s="52"/>
      <c r="I19" s="52"/>
      <c r="J19" s="52"/>
      <c r="K19" s="52"/>
      <c r="L19" s="52"/>
      <c r="M19" s="52"/>
      <c r="N19" s="52"/>
      <c r="O19" s="52"/>
      <c r="P19" s="52"/>
      <c r="Q19" s="52"/>
    </row>
    <row r="20" spans="1:17">
      <c r="A20" s="49"/>
      <c r="B20" s="13"/>
      <c r="C20" s="13"/>
      <c r="D20" s="13"/>
      <c r="E20" s="13"/>
      <c r="F20" s="13"/>
      <c r="G20" s="13"/>
      <c r="H20" s="13"/>
      <c r="I20" s="13"/>
      <c r="J20" s="13"/>
      <c r="K20" s="13"/>
      <c r="L20" s="13"/>
      <c r="M20" s="13"/>
    </row>
    <row r="21" spans="1:17">
      <c r="A21" s="49"/>
      <c r="B21" s="10"/>
      <c r="C21" s="10"/>
      <c r="D21" s="10"/>
      <c r="E21" s="10"/>
      <c r="F21" s="10"/>
      <c r="G21" s="10"/>
      <c r="H21" s="10"/>
      <c r="I21" s="10"/>
      <c r="J21" s="10"/>
      <c r="K21" s="10"/>
      <c r="L21" s="10"/>
      <c r="M21" s="10"/>
    </row>
    <row r="22" spans="1:17" ht="15.75" thickBot="1">
      <c r="A22" s="49"/>
      <c r="B22" s="18"/>
      <c r="C22" s="28">
        <v>2013</v>
      </c>
      <c r="D22" s="28"/>
      <c r="E22" s="28"/>
      <c r="F22" s="18"/>
      <c r="G22" s="29">
        <v>2012</v>
      </c>
      <c r="H22" s="29"/>
      <c r="I22" s="29"/>
      <c r="J22" s="18"/>
      <c r="K22" s="29">
        <v>2011</v>
      </c>
      <c r="L22" s="29"/>
      <c r="M22" s="29"/>
    </row>
    <row r="23" spans="1:17">
      <c r="A23" s="49"/>
      <c r="B23" s="22"/>
      <c r="C23" s="30" t="s">
        <v>283</v>
      </c>
      <c r="D23" s="30"/>
      <c r="E23" s="30"/>
      <c r="F23" s="30"/>
      <c r="G23" s="30"/>
      <c r="H23" s="30"/>
      <c r="I23" s="30"/>
      <c r="J23" s="30"/>
      <c r="K23" s="30"/>
      <c r="L23" s="30"/>
      <c r="M23" s="30"/>
    </row>
    <row r="24" spans="1:17">
      <c r="A24" s="49"/>
      <c r="B24" s="31" t="s">
        <v>965</v>
      </c>
      <c r="C24" s="69" t="s">
        <v>327</v>
      </c>
      <c r="D24" s="68">
        <v>202</v>
      </c>
      <c r="E24" s="33"/>
      <c r="F24" s="33"/>
      <c r="G24" s="86" t="s">
        <v>327</v>
      </c>
      <c r="H24" s="87">
        <v>157</v>
      </c>
      <c r="I24" s="33"/>
      <c r="J24" s="33"/>
      <c r="K24" s="86" t="s">
        <v>327</v>
      </c>
      <c r="L24" s="87">
        <v>60</v>
      </c>
      <c r="M24" s="33"/>
    </row>
    <row r="25" spans="1:17">
      <c r="A25" s="49"/>
      <c r="B25" s="31"/>
      <c r="C25" s="69"/>
      <c r="D25" s="68"/>
      <c r="E25" s="33"/>
      <c r="F25" s="33"/>
      <c r="G25" s="86"/>
      <c r="H25" s="87"/>
      <c r="I25" s="33"/>
      <c r="J25" s="33"/>
      <c r="K25" s="86"/>
      <c r="L25" s="87"/>
      <c r="M25" s="33"/>
    </row>
    <row r="26" spans="1:17">
      <c r="A26" s="49"/>
      <c r="B26" s="35" t="s">
        <v>966</v>
      </c>
      <c r="C26" s="36">
        <v>3087</v>
      </c>
      <c r="D26" s="36"/>
      <c r="E26" s="38"/>
      <c r="F26" s="38"/>
      <c r="G26" s="88">
        <v>3223</v>
      </c>
      <c r="H26" s="88"/>
      <c r="I26" s="38"/>
      <c r="J26" s="38"/>
      <c r="K26" s="88">
        <v>3412</v>
      </c>
      <c r="L26" s="88"/>
      <c r="M26" s="38"/>
    </row>
    <row r="27" spans="1:17">
      <c r="A27" s="49"/>
      <c r="B27" s="35"/>
      <c r="C27" s="36"/>
      <c r="D27" s="36"/>
      <c r="E27" s="38"/>
      <c r="F27" s="38"/>
      <c r="G27" s="88"/>
      <c r="H27" s="88"/>
      <c r="I27" s="38"/>
      <c r="J27" s="38"/>
      <c r="K27" s="88"/>
      <c r="L27" s="88"/>
      <c r="M27" s="38"/>
    </row>
    <row r="28" spans="1:17">
      <c r="A28" s="49"/>
      <c r="B28" s="23" t="s">
        <v>967</v>
      </c>
      <c r="C28" s="68" t="s">
        <v>968</v>
      </c>
      <c r="D28" s="68"/>
      <c r="E28" s="58" t="s">
        <v>329</v>
      </c>
      <c r="F28" s="24"/>
      <c r="G28" s="87" t="s">
        <v>969</v>
      </c>
      <c r="H28" s="87"/>
      <c r="I28" s="62" t="s">
        <v>329</v>
      </c>
      <c r="J28" s="24"/>
      <c r="K28" s="87" t="s">
        <v>970</v>
      </c>
      <c r="L28" s="87"/>
      <c r="M28" s="62" t="s">
        <v>329</v>
      </c>
    </row>
    <row r="29" spans="1:17">
      <c r="A29" s="49"/>
      <c r="B29" s="35" t="s">
        <v>971</v>
      </c>
      <c r="C29" s="36">
        <v>2382</v>
      </c>
      <c r="D29" s="36"/>
      <c r="E29" s="38"/>
      <c r="F29" s="38"/>
      <c r="G29" s="88">
        <v>1684</v>
      </c>
      <c r="H29" s="88"/>
      <c r="I29" s="38"/>
      <c r="J29" s="38"/>
      <c r="K29" s="40">
        <v>289</v>
      </c>
      <c r="L29" s="40"/>
      <c r="M29" s="38"/>
    </row>
    <row r="30" spans="1:17" ht="15.75" thickBot="1">
      <c r="A30" s="49"/>
      <c r="B30" s="35"/>
      <c r="C30" s="37"/>
      <c r="D30" s="37"/>
      <c r="E30" s="39"/>
      <c r="F30" s="38"/>
      <c r="G30" s="89"/>
      <c r="H30" s="89"/>
      <c r="I30" s="39"/>
      <c r="J30" s="38"/>
      <c r="K30" s="41"/>
      <c r="L30" s="41"/>
      <c r="M30" s="39"/>
    </row>
    <row r="31" spans="1:17">
      <c r="A31" s="49"/>
      <c r="B31" s="31" t="s">
        <v>972</v>
      </c>
      <c r="C31" s="111" t="s">
        <v>327</v>
      </c>
      <c r="D31" s="42">
        <v>2477</v>
      </c>
      <c r="E31" s="44"/>
      <c r="F31" s="33"/>
      <c r="G31" s="91" t="s">
        <v>327</v>
      </c>
      <c r="H31" s="46">
        <v>1834</v>
      </c>
      <c r="I31" s="44"/>
      <c r="J31" s="33"/>
      <c r="K31" s="91" t="s">
        <v>327</v>
      </c>
      <c r="L31" s="93">
        <v>413</v>
      </c>
      <c r="M31" s="44"/>
    </row>
    <row r="32" spans="1:17" ht="15.75" thickBot="1">
      <c r="A32" s="49"/>
      <c r="B32" s="31"/>
      <c r="C32" s="112"/>
      <c r="D32" s="43"/>
      <c r="E32" s="45"/>
      <c r="F32" s="33"/>
      <c r="G32" s="92"/>
      <c r="H32" s="47"/>
      <c r="I32" s="45"/>
      <c r="J32" s="33"/>
      <c r="K32" s="92"/>
      <c r="L32" s="94"/>
      <c r="M32" s="45"/>
    </row>
    <row r="33" spans="1:17" ht="15.75" thickTop="1">
      <c r="A33" s="49"/>
      <c r="B33" s="286"/>
      <c r="C33" s="286"/>
      <c r="D33" s="286"/>
      <c r="E33" s="286"/>
      <c r="F33" s="286"/>
      <c r="G33" s="286"/>
      <c r="H33" s="286"/>
      <c r="I33" s="286"/>
      <c r="J33" s="286"/>
      <c r="K33" s="286"/>
      <c r="L33" s="286"/>
      <c r="M33" s="286"/>
      <c r="N33" s="286"/>
      <c r="O33" s="286"/>
      <c r="P33" s="286"/>
      <c r="Q33" s="286"/>
    </row>
    <row r="34" spans="1:17">
      <c r="A34" s="49"/>
      <c r="B34" s="10"/>
      <c r="C34" s="10"/>
    </row>
    <row r="35" spans="1:17" ht="56.25">
      <c r="A35" s="49"/>
      <c r="B35" s="173">
        <v>-1</v>
      </c>
      <c r="C35" s="174" t="s">
        <v>973</v>
      </c>
    </row>
    <row r="36" spans="1:17" ht="15" customHeight="1">
      <c r="A36" s="49" t="s">
        <v>1484</v>
      </c>
      <c r="B36" s="48" t="s">
        <v>7</v>
      </c>
      <c r="C36" s="48"/>
      <c r="D36" s="48"/>
      <c r="E36" s="48"/>
      <c r="F36" s="48"/>
      <c r="G36" s="48"/>
      <c r="H36" s="48"/>
      <c r="I36" s="48"/>
      <c r="J36" s="48"/>
      <c r="K36" s="48"/>
      <c r="L36" s="48"/>
      <c r="M36" s="48"/>
      <c r="N36" s="48"/>
      <c r="O36" s="48"/>
      <c r="P36" s="48"/>
      <c r="Q36" s="48"/>
    </row>
    <row r="37" spans="1:17">
      <c r="A37" s="49"/>
      <c r="B37" s="52" t="s">
        <v>974</v>
      </c>
      <c r="C37" s="52"/>
      <c r="D37" s="52"/>
      <c r="E37" s="52"/>
      <c r="F37" s="52"/>
      <c r="G37" s="52"/>
      <c r="H37" s="52"/>
      <c r="I37" s="52"/>
      <c r="J37" s="52"/>
      <c r="K37" s="52"/>
      <c r="L37" s="52"/>
      <c r="M37" s="52"/>
      <c r="N37" s="52"/>
      <c r="O37" s="52"/>
      <c r="P37" s="52"/>
      <c r="Q37" s="52"/>
    </row>
    <row r="38" spans="1:17">
      <c r="A38" s="49"/>
      <c r="B38" s="13"/>
      <c r="C38" s="13"/>
      <c r="D38" s="13"/>
      <c r="E38" s="13"/>
      <c r="F38" s="13"/>
      <c r="G38" s="13"/>
      <c r="H38" s="13"/>
      <c r="I38" s="13"/>
    </row>
    <row r="39" spans="1:17">
      <c r="A39" s="49"/>
      <c r="B39" s="10"/>
      <c r="C39" s="10"/>
      <c r="D39" s="10"/>
      <c r="E39" s="10"/>
      <c r="F39" s="10"/>
      <c r="G39" s="10"/>
      <c r="H39" s="10"/>
      <c r="I39" s="10"/>
    </row>
    <row r="40" spans="1:17" ht="15.75" thickBot="1">
      <c r="A40" s="49"/>
      <c r="B40" s="18"/>
      <c r="C40" s="28">
        <v>2013</v>
      </c>
      <c r="D40" s="28"/>
      <c r="E40" s="28"/>
      <c r="F40" s="18"/>
      <c r="G40" s="29">
        <v>2012</v>
      </c>
      <c r="H40" s="29"/>
      <c r="I40" s="29"/>
    </row>
    <row r="41" spans="1:17">
      <c r="A41" s="49"/>
      <c r="B41" s="22"/>
      <c r="C41" s="30" t="s">
        <v>283</v>
      </c>
      <c r="D41" s="30"/>
      <c r="E41" s="30"/>
      <c r="F41" s="30"/>
      <c r="G41" s="30"/>
      <c r="H41" s="30"/>
      <c r="I41" s="30"/>
    </row>
    <row r="42" spans="1:17">
      <c r="A42" s="49"/>
      <c r="B42" s="31" t="s">
        <v>975</v>
      </c>
      <c r="C42" s="69" t="s">
        <v>327</v>
      </c>
      <c r="D42" s="32">
        <v>84032</v>
      </c>
      <c r="E42" s="33"/>
      <c r="F42" s="33"/>
      <c r="G42" s="86" t="s">
        <v>327</v>
      </c>
      <c r="H42" s="34">
        <v>77055</v>
      </c>
      <c r="I42" s="33"/>
    </row>
    <row r="43" spans="1:17">
      <c r="A43" s="49"/>
      <c r="B43" s="31"/>
      <c r="C43" s="69"/>
      <c r="D43" s="32"/>
      <c r="E43" s="33"/>
      <c r="F43" s="33"/>
      <c r="G43" s="86"/>
      <c r="H43" s="34"/>
      <c r="I43" s="33"/>
    </row>
    <row r="44" spans="1:17">
      <c r="A44" s="49"/>
      <c r="B44" s="35" t="s">
        <v>976</v>
      </c>
      <c r="C44" s="67">
        <v>202</v>
      </c>
      <c r="D44" s="67"/>
      <c r="E44" s="38"/>
      <c r="F44" s="38"/>
      <c r="G44" s="40">
        <v>157</v>
      </c>
      <c r="H44" s="40"/>
      <c r="I44" s="38"/>
    </row>
    <row r="45" spans="1:17">
      <c r="A45" s="49"/>
      <c r="B45" s="35"/>
      <c r="C45" s="67"/>
      <c r="D45" s="67"/>
      <c r="E45" s="38"/>
      <c r="F45" s="38"/>
      <c r="G45" s="40"/>
      <c r="H45" s="40"/>
      <c r="I45" s="38"/>
    </row>
    <row r="46" spans="1:17">
      <c r="A46" s="49"/>
      <c r="B46" s="31" t="s">
        <v>966</v>
      </c>
      <c r="C46" s="32">
        <v>3087</v>
      </c>
      <c r="D46" s="32"/>
      <c r="E46" s="33"/>
      <c r="F46" s="33"/>
      <c r="G46" s="34">
        <v>3223</v>
      </c>
      <c r="H46" s="34"/>
      <c r="I46" s="33"/>
    </row>
    <row r="47" spans="1:17">
      <c r="A47" s="49"/>
      <c r="B47" s="31"/>
      <c r="C47" s="32"/>
      <c r="D47" s="32"/>
      <c r="E47" s="33"/>
      <c r="F47" s="33"/>
      <c r="G47" s="34"/>
      <c r="H47" s="34"/>
      <c r="I47" s="33"/>
    </row>
    <row r="48" spans="1:17">
      <c r="A48" s="49"/>
      <c r="B48" s="25" t="s">
        <v>977</v>
      </c>
      <c r="C48" s="67" t="s">
        <v>978</v>
      </c>
      <c r="D48" s="67"/>
      <c r="E48" s="11" t="s">
        <v>329</v>
      </c>
      <c r="F48" s="18"/>
      <c r="G48" s="40" t="s">
        <v>979</v>
      </c>
      <c r="H48" s="40"/>
      <c r="I48" s="60" t="s">
        <v>329</v>
      </c>
    </row>
    <row r="49" spans="1:17">
      <c r="A49" s="49"/>
      <c r="B49" s="31" t="s">
        <v>980</v>
      </c>
      <c r="C49" s="68" t="s">
        <v>981</v>
      </c>
      <c r="D49" s="68"/>
      <c r="E49" s="69" t="s">
        <v>329</v>
      </c>
      <c r="F49" s="33"/>
      <c r="G49" s="34">
        <v>6070</v>
      </c>
      <c r="H49" s="34"/>
      <c r="I49" s="33"/>
    </row>
    <row r="50" spans="1:17">
      <c r="A50" s="49"/>
      <c r="B50" s="31"/>
      <c r="C50" s="68"/>
      <c r="D50" s="68"/>
      <c r="E50" s="69"/>
      <c r="F50" s="33"/>
      <c r="G50" s="34"/>
      <c r="H50" s="34"/>
      <c r="I50" s="33"/>
    </row>
    <row r="51" spans="1:17">
      <c r="A51" s="49"/>
      <c r="B51" s="35" t="s">
        <v>982</v>
      </c>
      <c r="C51" s="67" t="s">
        <v>983</v>
      </c>
      <c r="D51" s="67"/>
      <c r="E51" s="66" t="s">
        <v>329</v>
      </c>
      <c r="F51" s="38"/>
      <c r="G51" s="40">
        <v>49</v>
      </c>
      <c r="H51" s="40"/>
      <c r="I51" s="38"/>
    </row>
    <row r="52" spans="1:17" ht="15.75" thickBot="1">
      <c r="A52" s="49"/>
      <c r="B52" s="35"/>
      <c r="C52" s="109"/>
      <c r="D52" s="109"/>
      <c r="E52" s="14"/>
      <c r="F52" s="38"/>
      <c r="G52" s="41"/>
      <c r="H52" s="41"/>
      <c r="I52" s="39"/>
    </row>
    <row r="53" spans="1:17">
      <c r="A53" s="49"/>
      <c r="B53" s="31" t="s">
        <v>984</v>
      </c>
      <c r="C53" s="111" t="s">
        <v>327</v>
      </c>
      <c r="D53" s="42">
        <v>73362</v>
      </c>
      <c r="E53" s="44"/>
      <c r="F53" s="33"/>
      <c r="G53" s="91" t="s">
        <v>327</v>
      </c>
      <c r="H53" s="46">
        <v>84032</v>
      </c>
      <c r="I53" s="44"/>
    </row>
    <row r="54" spans="1:17" ht="15.75" thickBot="1">
      <c r="A54" s="49"/>
      <c r="B54" s="31"/>
      <c r="C54" s="112"/>
      <c r="D54" s="43"/>
      <c r="E54" s="45"/>
      <c r="F54" s="33"/>
      <c r="G54" s="92"/>
      <c r="H54" s="47"/>
      <c r="I54" s="45"/>
    </row>
    <row r="55" spans="1:17" ht="15.75" thickTop="1">
      <c r="A55" s="49"/>
      <c r="B55" s="18"/>
      <c r="C55" s="156"/>
      <c r="D55" s="156"/>
      <c r="E55" s="156"/>
      <c r="F55" s="18"/>
      <c r="G55" s="156"/>
      <c r="H55" s="156"/>
      <c r="I55" s="156"/>
    </row>
    <row r="56" spans="1:17">
      <c r="A56" s="49"/>
      <c r="B56" s="31" t="s">
        <v>985</v>
      </c>
      <c r="C56" s="69" t="s">
        <v>327</v>
      </c>
      <c r="D56" s="32">
        <v>54772</v>
      </c>
      <c r="E56" s="33"/>
      <c r="F56" s="33"/>
      <c r="G56" s="86" t="s">
        <v>327</v>
      </c>
      <c r="H56" s="34">
        <v>55102</v>
      </c>
      <c r="I56" s="33"/>
    </row>
    <row r="57" spans="1:17">
      <c r="A57" s="49"/>
      <c r="B57" s="31"/>
      <c r="C57" s="69"/>
      <c r="D57" s="32"/>
      <c r="E57" s="33"/>
      <c r="F57" s="33"/>
      <c r="G57" s="86"/>
      <c r="H57" s="34"/>
      <c r="I57" s="33"/>
    </row>
    <row r="58" spans="1:17">
      <c r="A58" s="49"/>
      <c r="B58" s="35" t="s">
        <v>986</v>
      </c>
      <c r="C58" s="36">
        <v>3685</v>
      </c>
      <c r="D58" s="36"/>
      <c r="E58" s="38"/>
      <c r="F58" s="38"/>
      <c r="G58" s="88">
        <v>2192</v>
      </c>
      <c r="H58" s="88"/>
      <c r="I58" s="38"/>
    </row>
    <row r="59" spans="1:17">
      <c r="A59" s="49"/>
      <c r="B59" s="35"/>
      <c r="C59" s="36"/>
      <c r="D59" s="36"/>
      <c r="E59" s="38"/>
      <c r="F59" s="38"/>
      <c r="G59" s="88"/>
      <c r="H59" s="88"/>
      <c r="I59" s="38"/>
    </row>
    <row r="60" spans="1:17" ht="15.75" thickBot="1">
      <c r="A60" s="49"/>
      <c r="B60" s="23" t="s">
        <v>977</v>
      </c>
      <c r="C60" s="72" t="s">
        <v>978</v>
      </c>
      <c r="D60" s="72"/>
      <c r="E60" s="295" t="s">
        <v>329</v>
      </c>
      <c r="F60" s="24"/>
      <c r="G60" s="105" t="s">
        <v>979</v>
      </c>
      <c r="H60" s="105"/>
      <c r="I60" s="296" t="s">
        <v>329</v>
      </c>
    </row>
    <row r="61" spans="1:17">
      <c r="A61" s="49"/>
      <c r="B61" s="35" t="s">
        <v>987</v>
      </c>
      <c r="C61" s="74" t="s">
        <v>327</v>
      </c>
      <c r="D61" s="76">
        <v>55448</v>
      </c>
      <c r="E61" s="78"/>
      <c r="F61" s="38"/>
      <c r="G61" s="98" t="s">
        <v>327</v>
      </c>
      <c r="H61" s="99">
        <v>54772</v>
      </c>
      <c r="I61" s="78"/>
    </row>
    <row r="62" spans="1:17" ht="15.75" thickBot="1">
      <c r="A62" s="49"/>
      <c r="B62" s="35"/>
      <c r="C62" s="75"/>
      <c r="D62" s="77"/>
      <c r="E62" s="79"/>
      <c r="F62" s="38"/>
      <c r="G62" s="84"/>
      <c r="H62" s="100"/>
      <c r="I62" s="79"/>
    </row>
    <row r="63" spans="1:17" ht="15.75" thickTop="1">
      <c r="A63" s="49" t="s">
        <v>1485</v>
      </c>
      <c r="B63" s="48" t="s">
        <v>7</v>
      </c>
      <c r="C63" s="48"/>
      <c r="D63" s="48"/>
      <c r="E63" s="48"/>
      <c r="F63" s="48"/>
      <c r="G63" s="48"/>
      <c r="H63" s="48"/>
      <c r="I63" s="48"/>
      <c r="J63" s="48"/>
      <c r="K63" s="48"/>
      <c r="L63" s="48"/>
      <c r="M63" s="48"/>
      <c r="N63" s="48"/>
      <c r="O63" s="48"/>
      <c r="P63" s="48"/>
      <c r="Q63" s="48"/>
    </row>
    <row r="64" spans="1:17">
      <c r="A64" s="49"/>
      <c r="B64" s="52" t="s">
        <v>988</v>
      </c>
      <c r="C64" s="52"/>
      <c r="D64" s="52"/>
      <c r="E64" s="52"/>
      <c r="F64" s="52"/>
      <c r="G64" s="52"/>
      <c r="H64" s="52"/>
      <c r="I64" s="52"/>
      <c r="J64" s="52"/>
      <c r="K64" s="52"/>
      <c r="L64" s="52"/>
      <c r="M64" s="52"/>
      <c r="N64" s="52"/>
      <c r="O64" s="52"/>
      <c r="P64" s="52"/>
      <c r="Q64" s="52"/>
    </row>
    <row r="65" spans="1:17">
      <c r="A65" s="49"/>
      <c r="B65" s="13"/>
      <c r="C65" s="13"/>
      <c r="D65" s="13"/>
      <c r="E65" s="13"/>
      <c r="F65" s="13"/>
      <c r="G65" s="13"/>
      <c r="H65" s="13"/>
      <c r="I65" s="13"/>
    </row>
    <row r="66" spans="1:17">
      <c r="A66" s="49"/>
      <c r="B66" s="10"/>
      <c r="C66" s="10"/>
      <c r="D66" s="10"/>
      <c r="E66" s="10"/>
      <c r="F66" s="10"/>
      <c r="G66" s="10"/>
      <c r="H66" s="10"/>
      <c r="I66" s="10"/>
    </row>
    <row r="67" spans="1:17" ht="15.75" thickBot="1">
      <c r="A67" s="49"/>
      <c r="B67" s="18"/>
      <c r="C67" s="28">
        <v>2013</v>
      </c>
      <c r="D67" s="28"/>
      <c r="E67" s="28"/>
      <c r="F67" s="18"/>
      <c r="G67" s="29">
        <v>2012</v>
      </c>
      <c r="H67" s="29"/>
      <c r="I67" s="29"/>
    </row>
    <row r="68" spans="1:17">
      <c r="A68" s="49"/>
      <c r="B68" s="22"/>
      <c r="C68" s="96" t="s">
        <v>283</v>
      </c>
      <c r="D68" s="96"/>
      <c r="E68" s="96"/>
      <c r="F68" s="96"/>
      <c r="G68" s="96"/>
      <c r="H68" s="96"/>
      <c r="I68" s="96"/>
    </row>
    <row r="69" spans="1:17">
      <c r="A69" s="49"/>
      <c r="B69" s="23" t="s">
        <v>989</v>
      </c>
      <c r="C69" s="58" t="s">
        <v>327</v>
      </c>
      <c r="D69" s="57" t="s">
        <v>990</v>
      </c>
      <c r="E69" s="58" t="s">
        <v>329</v>
      </c>
      <c r="F69" s="24"/>
      <c r="G69" s="62" t="s">
        <v>327</v>
      </c>
      <c r="H69" s="63" t="s">
        <v>991</v>
      </c>
      <c r="I69" s="62" t="s">
        <v>329</v>
      </c>
    </row>
    <row r="70" spans="1:17">
      <c r="A70" s="49"/>
      <c r="B70" s="35" t="s">
        <v>992</v>
      </c>
      <c r="C70" s="36">
        <v>55448</v>
      </c>
      <c r="D70" s="36"/>
      <c r="E70" s="38"/>
      <c r="F70" s="38"/>
      <c r="G70" s="88">
        <v>54772</v>
      </c>
      <c r="H70" s="88"/>
      <c r="I70" s="38"/>
    </row>
    <row r="71" spans="1:17" ht="15.75" thickBot="1">
      <c r="A71" s="49"/>
      <c r="B71" s="35"/>
      <c r="C71" s="37"/>
      <c r="D71" s="37"/>
      <c r="E71" s="39"/>
      <c r="F71" s="38"/>
      <c r="G71" s="89"/>
      <c r="H71" s="89"/>
      <c r="I71" s="39"/>
    </row>
    <row r="72" spans="1:17" ht="15.75" thickBot="1">
      <c r="A72" s="49"/>
      <c r="B72" s="23" t="s">
        <v>993</v>
      </c>
      <c r="C72" s="117" t="s">
        <v>327</v>
      </c>
      <c r="D72" s="118" t="s">
        <v>994</v>
      </c>
      <c r="E72" s="117" t="s">
        <v>329</v>
      </c>
      <c r="F72" s="24"/>
      <c r="G72" s="119" t="s">
        <v>327</v>
      </c>
      <c r="H72" s="120" t="s">
        <v>995</v>
      </c>
      <c r="I72" s="119" t="s">
        <v>329</v>
      </c>
    </row>
    <row r="73" spans="1:17" ht="15.75" thickTop="1">
      <c r="A73" s="49" t="s">
        <v>1486</v>
      </c>
      <c r="B73" s="48" t="s">
        <v>7</v>
      </c>
      <c r="C73" s="48"/>
      <c r="D73" s="48"/>
      <c r="E73" s="48"/>
      <c r="F73" s="48"/>
      <c r="G73" s="48"/>
      <c r="H73" s="48"/>
      <c r="I73" s="48"/>
      <c r="J73" s="48"/>
      <c r="K73" s="48"/>
      <c r="L73" s="48"/>
      <c r="M73" s="48"/>
      <c r="N73" s="48"/>
      <c r="O73" s="48"/>
      <c r="P73" s="48"/>
      <c r="Q73" s="48"/>
    </row>
    <row r="74" spans="1:17">
      <c r="A74" s="49"/>
      <c r="B74" s="52" t="s">
        <v>996</v>
      </c>
      <c r="C74" s="52"/>
      <c r="D74" s="52"/>
      <c r="E74" s="52"/>
      <c r="F74" s="52"/>
      <c r="G74" s="52"/>
      <c r="H74" s="52"/>
      <c r="I74" s="52"/>
      <c r="J74" s="52"/>
      <c r="K74" s="52"/>
      <c r="L74" s="52"/>
      <c r="M74" s="52"/>
      <c r="N74" s="52"/>
      <c r="O74" s="52"/>
      <c r="P74" s="52"/>
      <c r="Q74" s="52"/>
    </row>
    <row r="75" spans="1:17">
      <c r="A75" s="49"/>
      <c r="B75" s="13"/>
      <c r="C75" s="13"/>
      <c r="D75" s="13"/>
      <c r="E75" s="13"/>
      <c r="F75" s="13"/>
      <c r="G75" s="13"/>
      <c r="H75" s="13"/>
      <c r="I75" s="13"/>
    </row>
    <row r="76" spans="1:17">
      <c r="A76" s="49"/>
      <c r="B76" s="10"/>
      <c r="C76" s="10"/>
      <c r="D76" s="10"/>
      <c r="E76" s="10"/>
      <c r="F76" s="10"/>
      <c r="G76" s="10"/>
      <c r="H76" s="10"/>
      <c r="I76" s="10"/>
    </row>
    <row r="77" spans="1:17" ht="15.75" thickBot="1">
      <c r="A77" s="49"/>
      <c r="B77" s="22"/>
      <c r="C77" s="29" t="s">
        <v>997</v>
      </c>
      <c r="D77" s="29"/>
      <c r="E77" s="29"/>
      <c r="F77" s="29"/>
      <c r="G77" s="29"/>
      <c r="H77" s="29"/>
      <c r="I77" s="29"/>
    </row>
    <row r="78" spans="1:17" ht="15.75" thickBot="1">
      <c r="A78" s="49"/>
      <c r="B78" s="22"/>
      <c r="C78" s="257" t="s">
        <v>998</v>
      </c>
      <c r="D78" s="257"/>
      <c r="E78" s="257"/>
      <c r="F78" s="18"/>
      <c r="G78" s="257" t="s">
        <v>999</v>
      </c>
      <c r="H78" s="257"/>
      <c r="I78" s="257"/>
    </row>
    <row r="79" spans="1:17">
      <c r="A79" s="49"/>
      <c r="B79" s="22"/>
      <c r="C79" s="30" t="s">
        <v>283</v>
      </c>
      <c r="D79" s="30"/>
      <c r="E79" s="30"/>
      <c r="F79" s="30"/>
      <c r="G79" s="30"/>
      <c r="H79" s="30"/>
      <c r="I79" s="30"/>
    </row>
    <row r="80" spans="1:17">
      <c r="A80" s="49"/>
      <c r="B80" s="31" t="s">
        <v>1000</v>
      </c>
      <c r="C80" s="86" t="s">
        <v>327</v>
      </c>
      <c r="D80" s="34">
        <v>24513</v>
      </c>
      <c r="E80" s="33"/>
      <c r="F80" s="33"/>
      <c r="G80" s="86" t="s">
        <v>327</v>
      </c>
      <c r="H80" s="34">
        <v>15933</v>
      </c>
      <c r="I80" s="33"/>
    </row>
    <row r="81" spans="1:17">
      <c r="A81" s="49"/>
      <c r="B81" s="31"/>
      <c r="C81" s="86"/>
      <c r="D81" s="34"/>
      <c r="E81" s="33"/>
      <c r="F81" s="33"/>
      <c r="G81" s="86"/>
      <c r="H81" s="34"/>
      <c r="I81" s="33"/>
    </row>
    <row r="82" spans="1:17" ht="26.25">
      <c r="A82" s="49"/>
      <c r="B82" s="25" t="s">
        <v>1001</v>
      </c>
      <c r="C82" s="40" t="s">
        <v>1002</v>
      </c>
      <c r="D82" s="40"/>
      <c r="E82" s="60" t="s">
        <v>329</v>
      </c>
      <c r="F82" s="18"/>
      <c r="G82" s="40" t="s">
        <v>948</v>
      </c>
      <c r="H82" s="40"/>
      <c r="I82" s="60" t="s">
        <v>329</v>
      </c>
    </row>
    <row r="83" spans="1:17">
      <c r="A83" s="49"/>
      <c r="B83" s="31" t="s">
        <v>1003</v>
      </c>
      <c r="C83" s="34">
        <v>7155</v>
      </c>
      <c r="D83" s="34"/>
      <c r="E83" s="33"/>
      <c r="F83" s="33"/>
      <c r="G83" s="34">
        <v>4652</v>
      </c>
      <c r="H83" s="34"/>
      <c r="I83" s="33"/>
    </row>
    <row r="84" spans="1:17" ht="15.75" thickBot="1">
      <c r="A84" s="49"/>
      <c r="B84" s="31"/>
      <c r="C84" s="97"/>
      <c r="D84" s="97"/>
      <c r="E84" s="71"/>
      <c r="F84" s="33"/>
      <c r="G84" s="97"/>
      <c r="H84" s="97"/>
      <c r="I84" s="71"/>
    </row>
    <row r="85" spans="1:17">
      <c r="A85" s="49"/>
      <c r="B85" s="35" t="s">
        <v>1004</v>
      </c>
      <c r="C85" s="76">
        <v>29984</v>
      </c>
      <c r="D85" s="76"/>
      <c r="E85" s="78"/>
      <c r="F85" s="38"/>
      <c r="G85" s="76">
        <v>19490</v>
      </c>
      <c r="H85" s="76"/>
      <c r="I85" s="78"/>
    </row>
    <row r="86" spans="1:17">
      <c r="A86" s="49"/>
      <c r="B86" s="35"/>
      <c r="C86" s="325"/>
      <c r="D86" s="325"/>
      <c r="E86" s="305"/>
      <c r="F86" s="38"/>
      <c r="G86" s="325"/>
      <c r="H86" s="325"/>
      <c r="I86" s="305"/>
    </row>
    <row r="87" spans="1:17" ht="26.25">
      <c r="A87" s="49"/>
      <c r="B87" s="23" t="s">
        <v>1005</v>
      </c>
      <c r="C87" s="68" t="s">
        <v>1006</v>
      </c>
      <c r="D87" s="68"/>
      <c r="E87" s="58" t="s">
        <v>329</v>
      </c>
      <c r="F87" s="24"/>
      <c r="G87" s="68" t="s">
        <v>1007</v>
      </c>
      <c r="H87" s="68"/>
      <c r="I87" s="58" t="s">
        <v>329</v>
      </c>
    </row>
    <row r="88" spans="1:17" ht="15.75" thickBot="1">
      <c r="A88" s="49"/>
      <c r="B88" s="25" t="s">
        <v>1008</v>
      </c>
      <c r="C88" s="109" t="s">
        <v>1009</v>
      </c>
      <c r="D88" s="109"/>
      <c r="E88" s="11" t="s">
        <v>329</v>
      </c>
      <c r="F88" s="18"/>
      <c r="G88" s="109" t="s">
        <v>1010</v>
      </c>
      <c r="H88" s="109"/>
      <c r="I88" s="11" t="s">
        <v>329</v>
      </c>
    </row>
    <row r="89" spans="1:17">
      <c r="A89" s="49"/>
      <c r="B89" s="31" t="s">
        <v>1011</v>
      </c>
      <c r="C89" s="111" t="s">
        <v>327</v>
      </c>
      <c r="D89" s="42">
        <v>16161</v>
      </c>
      <c r="E89" s="44"/>
      <c r="F89" s="33"/>
      <c r="G89" s="111" t="s">
        <v>327</v>
      </c>
      <c r="H89" s="42">
        <v>10505</v>
      </c>
      <c r="I89" s="44"/>
    </row>
    <row r="90" spans="1:17" ht="15.75" thickBot="1">
      <c r="A90" s="49"/>
      <c r="B90" s="31"/>
      <c r="C90" s="112"/>
      <c r="D90" s="43"/>
      <c r="E90" s="45"/>
      <c r="F90" s="33"/>
      <c r="G90" s="112"/>
      <c r="H90" s="43"/>
      <c r="I90" s="45"/>
    </row>
    <row r="91" spans="1:17" ht="15.75" thickTop="1">
      <c r="A91" s="49" t="s">
        <v>1487</v>
      </c>
      <c r="B91" s="48" t="s">
        <v>7</v>
      </c>
      <c r="C91" s="48"/>
      <c r="D91" s="48"/>
      <c r="E91" s="48"/>
      <c r="F91" s="48"/>
      <c r="G91" s="48"/>
      <c r="H91" s="48"/>
      <c r="I91" s="48"/>
      <c r="J91" s="48"/>
      <c r="K91" s="48"/>
      <c r="L91" s="48"/>
      <c r="M91" s="48"/>
      <c r="N91" s="48"/>
      <c r="O91" s="48"/>
      <c r="P91" s="48"/>
      <c r="Q91" s="48"/>
    </row>
    <row r="92" spans="1:17">
      <c r="A92" s="49"/>
      <c r="B92" s="52" t="s">
        <v>1013</v>
      </c>
      <c r="C92" s="52"/>
      <c r="D92" s="52"/>
      <c r="E92" s="52"/>
      <c r="F92" s="52"/>
      <c r="G92" s="52"/>
      <c r="H92" s="52"/>
      <c r="I92" s="52"/>
      <c r="J92" s="52"/>
      <c r="K92" s="52"/>
      <c r="L92" s="52"/>
      <c r="M92" s="52"/>
      <c r="N92" s="52"/>
      <c r="O92" s="52"/>
      <c r="P92" s="52"/>
      <c r="Q92" s="52"/>
    </row>
    <row r="93" spans="1:17">
      <c r="A93" s="49"/>
      <c r="B93" s="13"/>
      <c r="C93" s="13"/>
      <c r="D93" s="13"/>
      <c r="E93" s="13"/>
      <c r="F93" s="13"/>
      <c r="G93" s="13"/>
      <c r="H93" s="13"/>
      <c r="I93" s="13"/>
      <c r="J93" s="13"/>
    </row>
    <row r="94" spans="1:17">
      <c r="A94" s="49"/>
      <c r="B94" s="10"/>
      <c r="C94" s="10"/>
      <c r="D94" s="10"/>
      <c r="E94" s="10"/>
      <c r="F94" s="10"/>
      <c r="G94" s="10"/>
      <c r="H94" s="10"/>
      <c r="I94" s="10"/>
      <c r="J94" s="10"/>
    </row>
    <row r="95" spans="1:17" ht="15.75" thickBot="1">
      <c r="A95" s="49"/>
      <c r="B95" s="18"/>
      <c r="C95" s="28">
        <v>2013</v>
      </c>
      <c r="D95" s="28"/>
      <c r="E95" s="18"/>
      <c r="F95" s="29">
        <v>2012</v>
      </c>
      <c r="G95" s="29"/>
      <c r="H95" s="18"/>
      <c r="I95" s="29">
        <v>2011</v>
      </c>
      <c r="J95" s="29"/>
    </row>
    <row r="96" spans="1:17">
      <c r="A96" s="49"/>
      <c r="B96" s="23" t="s">
        <v>1014</v>
      </c>
      <c r="C96" s="57">
        <v>4.75</v>
      </c>
      <c r="D96" s="58" t="s">
        <v>600</v>
      </c>
      <c r="E96" s="24"/>
      <c r="F96" s="63">
        <v>3.75</v>
      </c>
      <c r="G96" s="62" t="s">
        <v>600</v>
      </c>
      <c r="H96" s="24"/>
      <c r="I96" s="63">
        <v>4.25</v>
      </c>
      <c r="J96" s="62" t="s">
        <v>600</v>
      </c>
    </row>
    <row r="97" spans="1:17" ht="25.5">
      <c r="A97" s="49"/>
      <c r="B97" s="25" t="s">
        <v>1015</v>
      </c>
      <c r="C97" s="56">
        <v>6</v>
      </c>
      <c r="D97" s="11" t="s">
        <v>600</v>
      </c>
      <c r="E97" s="18"/>
      <c r="F97" s="27">
        <v>6</v>
      </c>
      <c r="G97" s="60" t="s">
        <v>600</v>
      </c>
      <c r="H97" s="18"/>
      <c r="I97" s="27">
        <v>6</v>
      </c>
      <c r="J97" s="60" t="s">
        <v>600</v>
      </c>
    </row>
    <row r="98" spans="1:17" ht="15" customHeight="1">
      <c r="A98" s="49" t="s">
        <v>1488</v>
      </c>
      <c r="B98" s="48" t="s">
        <v>7</v>
      </c>
      <c r="C98" s="48"/>
      <c r="D98" s="48"/>
      <c r="E98" s="48"/>
      <c r="F98" s="48"/>
      <c r="G98" s="48"/>
      <c r="H98" s="48"/>
      <c r="I98" s="48"/>
      <c r="J98" s="48"/>
      <c r="K98" s="48"/>
      <c r="L98" s="48"/>
      <c r="M98" s="48"/>
      <c r="N98" s="48"/>
      <c r="O98" s="48"/>
      <c r="P98" s="48"/>
      <c r="Q98" s="48"/>
    </row>
    <row r="99" spans="1:17">
      <c r="A99" s="49"/>
      <c r="B99" s="52" t="s">
        <v>1018</v>
      </c>
      <c r="C99" s="52"/>
      <c r="D99" s="52"/>
      <c r="E99" s="52"/>
      <c r="F99" s="52"/>
      <c r="G99" s="52"/>
      <c r="H99" s="52"/>
      <c r="I99" s="52"/>
      <c r="J99" s="52"/>
      <c r="K99" s="52"/>
      <c r="L99" s="52"/>
      <c r="M99" s="52"/>
      <c r="N99" s="52"/>
      <c r="O99" s="52"/>
      <c r="P99" s="52"/>
      <c r="Q99" s="52"/>
    </row>
    <row r="100" spans="1:17">
      <c r="A100" s="49"/>
      <c r="B100" s="13"/>
      <c r="C100" s="13"/>
      <c r="D100" s="13"/>
      <c r="E100" s="13"/>
      <c r="F100" s="13"/>
      <c r="G100" s="13"/>
      <c r="H100" s="13"/>
      <c r="I100" s="13"/>
      <c r="J100" s="13"/>
      <c r="K100" s="13"/>
      <c r="L100" s="13"/>
      <c r="M100" s="13"/>
      <c r="N100" s="13"/>
      <c r="O100" s="13"/>
    </row>
    <row r="101" spans="1:17">
      <c r="A101" s="49"/>
      <c r="B101" s="10"/>
      <c r="C101" s="10"/>
      <c r="D101" s="10"/>
      <c r="E101" s="10"/>
      <c r="F101" s="10"/>
      <c r="G101" s="10"/>
      <c r="H101" s="10"/>
      <c r="I101" s="10"/>
      <c r="J101" s="10"/>
      <c r="K101" s="10"/>
      <c r="L101" s="10"/>
      <c r="M101" s="10"/>
      <c r="N101" s="10"/>
      <c r="O101" s="10"/>
    </row>
    <row r="102" spans="1:17" ht="15.75" thickBot="1">
      <c r="A102" s="49"/>
      <c r="B102" s="22"/>
      <c r="C102" s="28">
        <v>2013</v>
      </c>
      <c r="D102" s="28"/>
      <c r="E102" s="28"/>
      <c r="F102" s="28"/>
      <c r="G102" s="28"/>
      <c r="H102" s="28"/>
      <c r="I102" s="18"/>
      <c r="J102" s="29">
        <v>2012</v>
      </c>
      <c r="K102" s="29"/>
      <c r="L102" s="29"/>
      <c r="M102" s="29"/>
      <c r="N102" s="29"/>
      <c r="O102" s="29"/>
    </row>
    <row r="103" spans="1:17">
      <c r="A103" s="49"/>
      <c r="B103" s="95"/>
      <c r="C103" s="126" t="s">
        <v>322</v>
      </c>
      <c r="D103" s="126"/>
      <c r="E103" s="126"/>
      <c r="F103" s="78"/>
      <c r="G103" s="126" t="s">
        <v>1019</v>
      </c>
      <c r="H103" s="126"/>
      <c r="I103" s="38"/>
      <c r="J103" s="30" t="s">
        <v>322</v>
      </c>
      <c r="K103" s="30"/>
      <c r="L103" s="30"/>
      <c r="M103" s="78"/>
      <c r="N103" s="30" t="s">
        <v>1019</v>
      </c>
      <c r="O103" s="30"/>
    </row>
    <row r="104" spans="1:17" ht="15.75" thickBot="1">
      <c r="A104" s="49"/>
      <c r="B104" s="95"/>
      <c r="C104" s="28" t="s">
        <v>404</v>
      </c>
      <c r="D104" s="28"/>
      <c r="E104" s="28"/>
      <c r="F104" s="38"/>
      <c r="G104" s="28" t="s">
        <v>1020</v>
      </c>
      <c r="H104" s="28"/>
      <c r="I104" s="38"/>
      <c r="J104" s="29" t="s">
        <v>404</v>
      </c>
      <c r="K104" s="29"/>
      <c r="L104" s="29"/>
      <c r="M104" s="38"/>
      <c r="N104" s="29" t="s">
        <v>1020</v>
      </c>
      <c r="O104" s="29"/>
    </row>
    <row r="105" spans="1:17">
      <c r="A105" s="49"/>
      <c r="B105" s="22"/>
      <c r="C105" s="96" t="s">
        <v>595</v>
      </c>
      <c r="D105" s="96"/>
      <c r="E105" s="96"/>
      <c r="F105" s="96"/>
      <c r="G105" s="96"/>
      <c r="H105" s="96"/>
      <c r="I105" s="96"/>
      <c r="J105" s="96"/>
      <c r="K105" s="96"/>
      <c r="L105" s="96"/>
      <c r="M105" s="96"/>
      <c r="N105" s="96"/>
      <c r="O105" s="96"/>
    </row>
    <row r="106" spans="1:17">
      <c r="A106" s="49"/>
      <c r="B106" s="31" t="s">
        <v>1021</v>
      </c>
      <c r="C106" s="69" t="s">
        <v>327</v>
      </c>
      <c r="D106" s="32">
        <v>5882</v>
      </c>
      <c r="E106" s="33"/>
      <c r="F106" s="33"/>
      <c r="G106" s="33"/>
      <c r="H106" s="33"/>
      <c r="I106" s="33"/>
      <c r="J106" s="86" t="s">
        <v>327</v>
      </c>
      <c r="K106" s="34">
        <v>7318</v>
      </c>
      <c r="L106" s="33"/>
      <c r="M106" s="33"/>
      <c r="N106" s="33"/>
      <c r="O106" s="33"/>
    </row>
    <row r="107" spans="1:17">
      <c r="A107" s="49"/>
      <c r="B107" s="31"/>
      <c r="C107" s="69"/>
      <c r="D107" s="32"/>
      <c r="E107" s="33"/>
      <c r="F107" s="33"/>
      <c r="G107" s="33"/>
      <c r="H107" s="33"/>
      <c r="I107" s="33"/>
      <c r="J107" s="86"/>
      <c r="K107" s="34"/>
      <c r="L107" s="33"/>
      <c r="M107" s="33"/>
      <c r="N107" s="33"/>
      <c r="O107" s="33"/>
    </row>
    <row r="108" spans="1:17">
      <c r="A108" s="49"/>
      <c r="B108" s="35" t="s">
        <v>1022</v>
      </c>
      <c r="C108" s="36">
        <v>8418</v>
      </c>
      <c r="D108" s="36"/>
      <c r="E108" s="38"/>
      <c r="F108" s="38"/>
      <c r="G108" s="38"/>
      <c r="H108" s="38"/>
      <c r="I108" s="38"/>
      <c r="J108" s="88">
        <v>4750</v>
      </c>
      <c r="K108" s="88"/>
      <c r="L108" s="38"/>
      <c r="M108" s="38"/>
      <c r="N108" s="38"/>
      <c r="O108" s="38"/>
    </row>
    <row r="109" spans="1:17" ht="15.75" thickBot="1">
      <c r="A109" s="49"/>
      <c r="B109" s="35"/>
      <c r="C109" s="37"/>
      <c r="D109" s="37"/>
      <c r="E109" s="39"/>
      <c r="F109" s="38"/>
      <c r="G109" s="38"/>
      <c r="H109" s="38"/>
      <c r="I109" s="38"/>
      <c r="J109" s="89"/>
      <c r="K109" s="89"/>
      <c r="L109" s="39"/>
      <c r="M109" s="38"/>
      <c r="N109" s="38"/>
      <c r="O109" s="38"/>
    </row>
    <row r="110" spans="1:17">
      <c r="A110" s="49"/>
      <c r="B110" s="125" t="s">
        <v>326</v>
      </c>
      <c r="C110" s="42">
        <v>14300</v>
      </c>
      <c r="D110" s="42"/>
      <c r="E110" s="44"/>
      <c r="F110" s="33"/>
      <c r="G110" s="68">
        <v>25.8</v>
      </c>
      <c r="H110" s="69" t="s">
        <v>600</v>
      </c>
      <c r="I110" s="33"/>
      <c r="J110" s="46">
        <v>12068</v>
      </c>
      <c r="K110" s="46"/>
      <c r="L110" s="44"/>
      <c r="M110" s="33"/>
      <c r="N110" s="87">
        <v>22</v>
      </c>
      <c r="O110" s="86" t="s">
        <v>600</v>
      </c>
    </row>
    <row r="111" spans="1:17">
      <c r="A111" s="49"/>
      <c r="B111" s="125"/>
      <c r="C111" s="32"/>
      <c r="D111" s="32"/>
      <c r="E111" s="33"/>
      <c r="F111" s="33"/>
      <c r="G111" s="68"/>
      <c r="H111" s="69"/>
      <c r="I111" s="33"/>
      <c r="J111" s="34"/>
      <c r="K111" s="34"/>
      <c r="L111" s="33"/>
      <c r="M111" s="33"/>
      <c r="N111" s="87"/>
      <c r="O111" s="86"/>
    </row>
    <row r="112" spans="1:17">
      <c r="A112" s="49"/>
      <c r="B112" s="35" t="s">
        <v>1023</v>
      </c>
      <c r="C112" s="36">
        <v>10574</v>
      </c>
      <c r="D112" s="36"/>
      <c r="E112" s="38"/>
      <c r="F112" s="38"/>
      <c r="G112" s="38"/>
      <c r="H112" s="38"/>
      <c r="I112" s="38"/>
      <c r="J112" s="88">
        <v>9422</v>
      </c>
      <c r="K112" s="88"/>
      <c r="L112" s="38"/>
      <c r="M112" s="38"/>
      <c r="N112" s="38"/>
      <c r="O112" s="38"/>
    </row>
    <row r="113" spans="1:17">
      <c r="A113" s="49"/>
      <c r="B113" s="35"/>
      <c r="C113" s="36"/>
      <c r="D113" s="36"/>
      <c r="E113" s="38"/>
      <c r="F113" s="38"/>
      <c r="G113" s="38"/>
      <c r="H113" s="38"/>
      <c r="I113" s="38"/>
      <c r="J113" s="88"/>
      <c r="K113" s="88"/>
      <c r="L113" s="38"/>
      <c r="M113" s="38"/>
      <c r="N113" s="38"/>
      <c r="O113" s="38"/>
    </row>
    <row r="114" spans="1:17">
      <c r="A114" s="49"/>
      <c r="B114" s="31" t="s">
        <v>1024</v>
      </c>
      <c r="C114" s="32">
        <v>9579</v>
      </c>
      <c r="D114" s="32"/>
      <c r="E114" s="33"/>
      <c r="F114" s="33"/>
      <c r="G114" s="33"/>
      <c r="H114" s="33"/>
      <c r="I114" s="33"/>
      <c r="J114" s="34">
        <v>9599</v>
      </c>
      <c r="K114" s="34"/>
      <c r="L114" s="33"/>
      <c r="M114" s="33"/>
      <c r="N114" s="33"/>
      <c r="O114" s="33"/>
    </row>
    <row r="115" spans="1:17">
      <c r="A115" s="49"/>
      <c r="B115" s="31"/>
      <c r="C115" s="32"/>
      <c r="D115" s="32"/>
      <c r="E115" s="33"/>
      <c r="F115" s="33"/>
      <c r="G115" s="33"/>
      <c r="H115" s="33"/>
      <c r="I115" s="33"/>
      <c r="J115" s="34"/>
      <c r="K115" s="34"/>
      <c r="L115" s="33"/>
      <c r="M115" s="33"/>
      <c r="N115" s="33"/>
      <c r="O115" s="33"/>
    </row>
    <row r="116" spans="1:17">
      <c r="A116" s="49"/>
      <c r="B116" s="35" t="s">
        <v>336</v>
      </c>
      <c r="C116" s="36">
        <v>7815</v>
      </c>
      <c r="D116" s="36"/>
      <c r="E116" s="38"/>
      <c r="F116" s="38"/>
      <c r="G116" s="38"/>
      <c r="H116" s="38"/>
      <c r="I116" s="38"/>
      <c r="J116" s="88">
        <v>7345</v>
      </c>
      <c r="K116" s="88"/>
      <c r="L116" s="38"/>
      <c r="M116" s="38"/>
      <c r="N116" s="38"/>
      <c r="O116" s="38"/>
    </row>
    <row r="117" spans="1:17">
      <c r="A117" s="49"/>
      <c r="B117" s="35"/>
      <c r="C117" s="36"/>
      <c r="D117" s="36"/>
      <c r="E117" s="38"/>
      <c r="F117" s="38"/>
      <c r="G117" s="38"/>
      <c r="H117" s="38"/>
      <c r="I117" s="38"/>
      <c r="J117" s="88"/>
      <c r="K117" s="88"/>
      <c r="L117" s="38"/>
      <c r="M117" s="38"/>
      <c r="N117" s="38"/>
      <c r="O117" s="38"/>
    </row>
    <row r="118" spans="1:17">
      <c r="A118" s="49"/>
      <c r="B118" s="31" t="s">
        <v>1025</v>
      </c>
      <c r="C118" s="32">
        <v>3938</v>
      </c>
      <c r="D118" s="32"/>
      <c r="E118" s="33"/>
      <c r="F118" s="33"/>
      <c r="G118" s="33"/>
      <c r="H118" s="33"/>
      <c r="I118" s="33"/>
      <c r="J118" s="34">
        <v>5474</v>
      </c>
      <c r="K118" s="34"/>
      <c r="L118" s="33"/>
      <c r="M118" s="33"/>
      <c r="N118" s="33"/>
      <c r="O118" s="33"/>
    </row>
    <row r="119" spans="1:17" ht="15.75" thickBot="1">
      <c r="A119" s="49"/>
      <c r="B119" s="31"/>
      <c r="C119" s="70"/>
      <c r="D119" s="70"/>
      <c r="E119" s="71"/>
      <c r="F119" s="33"/>
      <c r="G119" s="33"/>
      <c r="H119" s="33"/>
      <c r="I119" s="33"/>
      <c r="J119" s="97"/>
      <c r="K119" s="97"/>
      <c r="L119" s="71"/>
      <c r="M119" s="33"/>
      <c r="N119" s="33"/>
      <c r="O119" s="33"/>
    </row>
    <row r="120" spans="1:17">
      <c r="A120" s="49"/>
      <c r="B120" s="104" t="s">
        <v>1026</v>
      </c>
      <c r="C120" s="76">
        <v>31906</v>
      </c>
      <c r="D120" s="76"/>
      <c r="E120" s="78"/>
      <c r="F120" s="38"/>
      <c r="G120" s="67">
        <v>57.5</v>
      </c>
      <c r="H120" s="66" t="s">
        <v>600</v>
      </c>
      <c r="I120" s="38"/>
      <c r="J120" s="99">
        <v>31840</v>
      </c>
      <c r="K120" s="99"/>
      <c r="L120" s="78"/>
      <c r="M120" s="38"/>
      <c r="N120" s="40">
        <v>58.2</v>
      </c>
      <c r="O120" s="83" t="s">
        <v>600</v>
      </c>
    </row>
    <row r="121" spans="1:17">
      <c r="A121" s="49"/>
      <c r="B121" s="104"/>
      <c r="C121" s="36"/>
      <c r="D121" s="36"/>
      <c r="E121" s="38"/>
      <c r="F121" s="38"/>
      <c r="G121" s="67"/>
      <c r="H121" s="66"/>
      <c r="I121" s="38"/>
      <c r="J121" s="88"/>
      <c r="K121" s="88"/>
      <c r="L121" s="38"/>
      <c r="M121" s="38"/>
      <c r="N121" s="40"/>
      <c r="O121" s="83"/>
    </row>
    <row r="122" spans="1:17">
      <c r="A122" s="49"/>
      <c r="B122" s="31" t="s">
        <v>1027</v>
      </c>
      <c r="C122" s="32">
        <v>9242</v>
      </c>
      <c r="D122" s="32"/>
      <c r="E122" s="33"/>
      <c r="F122" s="33"/>
      <c r="G122" s="68">
        <v>16.7</v>
      </c>
      <c r="H122" s="69" t="s">
        <v>600</v>
      </c>
      <c r="I122" s="33"/>
      <c r="J122" s="34">
        <v>10864</v>
      </c>
      <c r="K122" s="34"/>
      <c r="L122" s="33"/>
      <c r="M122" s="33"/>
      <c r="N122" s="87">
        <v>19.8</v>
      </c>
      <c r="O122" s="86" t="s">
        <v>600</v>
      </c>
    </row>
    <row r="123" spans="1:17" ht="15.75" thickBot="1">
      <c r="A123" s="49"/>
      <c r="B123" s="31"/>
      <c r="C123" s="70"/>
      <c r="D123" s="70"/>
      <c r="E123" s="71"/>
      <c r="F123" s="33"/>
      <c r="G123" s="72"/>
      <c r="H123" s="73"/>
      <c r="I123" s="33"/>
      <c r="J123" s="97"/>
      <c r="K123" s="97"/>
      <c r="L123" s="71"/>
      <c r="M123" s="33"/>
      <c r="N123" s="105"/>
      <c r="O123" s="106"/>
    </row>
    <row r="124" spans="1:17">
      <c r="A124" s="49"/>
      <c r="B124" s="318"/>
      <c r="C124" s="74" t="s">
        <v>327</v>
      </c>
      <c r="D124" s="76">
        <v>55448</v>
      </c>
      <c r="E124" s="78"/>
      <c r="F124" s="38"/>
      <c r="G124" s="80">
        <v>100</v>
      </c>
      <c r="H124" s="74" t="s">
        <v>600</v>
      </c>
      <c r="I124" s="38"/>
      <c r="J124" s="98" t="s">
        <v>327</v>
      </c>
      <c r="K124" s="99">
        <v>54772</v>
      </c>
      <c r="L124" s="78"/>
      <c r="M124" s="38"/>
      <c r="N124" s="107">
        <v>100</v>
      </c>
      <c r="O124" s="98" t="s">
        <v>600</v>
      </c>
    </row>
    <row r="125" spans="1:17" ht="15.75" thickBot="1">
      <c r="A125" s="49"/>
      <c r="B125" s="318"/>
      <c r="C125" s="75"/>
      <c r="D125" s="77"/>
      <c r="E125" s="79"/>
      <c r="F125" s="38"/>
      <c r="G125" s="81"/>
      <c r="H125" s="75"/>
      <c r="I125" s="38"/>
      <c r="J125" s="84"/>
      <c r="K125" s="100"/>
      <c r="L125" s="79"/>
      <c r="M125" s="38"/>
      <c r="N125" s="85"/>
      <c r="O125" s="84"/>
    </row>
    <row r="126" spans="1:17" ht="15.75" thickTop="1">
      <c r="A126" s="49" t="s">
        <v>1489</v>
      </c>
      <c r="B126" s="48" t="s">
        <v>7</v>
      </c>
      <c r="C126" s="48"/>
      <c r="D126" s="48"/>
      <c r="E126" s="48"/>
      <c r="F126" s="48"/>
      <c r="G126" s="48"/>
      <c r="H126" s="48"/>
      <c r="I126" s="48"/>
      <c r="J126" s="48"/>
      <c r="K126" s="48"/>
      <c r="L126" s="48"/>
      <c r="M126" s="48"/>
      <c r="N126" s="48"/>
      <c r="O126" s="48"/>
      <c r="P126" s="48"/>
      <c r="Q126" s="48"/>
    </row>
    <row r="127" spans="1:17">
      <c r="A127" s="49"/>
      <c r="B127" s="52" t="s">
        <v>1030</v>
      </c>
      <c r="C127" s="52"/>
      <c r="D127" s="52"/>
      <c r="E127" s="52"/>
      <c r="F127" s="52"/>
      <c r="G127" s="52"/>
      <c r="H127" s="52"/>
      <c r="I127" s="52"/>
      <c r="J127" s="52"/>
      <c r="K127" s="52"/>
      <c r="L127" s="52"/>
      <c r="M127" s="52"/>
      <c r="N127" s="52"/>
      <c r="O127" s="52"/>
      <c r="P127" s="52"/>
      <c r="Q127" s="52"/>
    </row>
    <row r="128" spans="1:17">
      <c r="A128" s="49"/>
      <c r="B128" s="13"/>
      <c r="C128" s="13"/>
      <c r="D128" s="13"/>
      <c r="E128" s="13"/>
    </row>
    <row r="129" spans="1:5">
      <c r="A129" s="49"/>
      <c r="B129" s="10"/>
      <c r="C129" s="10"/>
      <c r="D129" s="10"/>
      <c r="E129" s="10"/>
    </row>
    <row r="130" spans="1:5">
      <c r="A130" s="49"/>
      <c r="B130" s="206" t="s">
        <v>687</v>
      </c>
      <c r="C130" s="95"/>
      <c r="D130" s="95"/>
      <c r="E130" s="95"/>
    </row>
    <row r="131" spans="1:5">
      <c r="A131" s="49"/>
      <c r="B131" s="31">
        <v>2014</v>
      </c>
      <c r="C131" s="86" t="s">
        <v>327</v>
      </c>
      <c r="D131" s="34">
        <v>2603</v>
      </c>
      <c r="E131" s="33"/>
    </row>
    <row r="132" spans="1:5">
      <c r="A132" s="49"/>
      <c r="B132" s="31"/>
      <c r="C132" s="86"/>
      <c r="D132" s="34"/>
      <c r="E132" s="33"/>
    </row>
    <row r="133" spans="1:5">
      <c r="A133" s="49"/>
      <c r="B133" s="35">
        <v>2015</v>
      </c>
      <c r="C133" s="88">
        <v>2796</v>
      </c>
      <c r="D133" s="88"/>
      <c r="E133" s="38"/>
    </row>
    <row r="134" spans="1:5">
      <c r="A134" s="49"/>
      <c r="B134" s="35"/>
      <c r="C134" s="88"/>
      <c r="D134" s="88"/>
      <c r="E134" s="38"/>
    </row>
    <row r="135" spans="1:5">
      <c r="A135" s="49"/>
      <c r="B135" s="31">
        <v>2016</v>
      </c>
      <c r="C135" s="34">
        <v>3039</v>
      </c>
      <c r="D135" s="34"/>
      <c r="E135" s="33"/>
    </row>
    <row r="136" spans="1:5">
      <c r="A136" s="49"/>
      <c r="B136" s="31"/>
      <c r="C136" s="34"/>
      <c r="D136" s="34"/>
      <c r="E136" s="33"/>
    </row>
    <row r="137" spans="1:5">
      <c r="A137" s="49"/>
      <c r="B137" s="35">
        <v>2017</v>
      </c>
      <c r="C137" s="88">
        <v>3359</v>
      </c>
      <c r="D137" s="88"/>
      <c r="E137" s="38"/>
    </row>
    <row r="138" spans="1:5">
      <c r="A138" s="49"/>
      <c r="B138" s="35"/>
      <c r="C138" s="88"/>
      <c r="D138" s="88"/>
      <c r="E138" s="38"/>
    </row>
    <row r="139" spans="1:5">
      <c r="A139" s="49"/>
      <c r="B139" s="31">
        <v>2018</v>
      </c>
      <c r="C139" s="34">
        <v>3714</v>
      </c>
      <c r="D139" s="34"/>
      <c r="E139" s="33"/>
    </row>
    <row r="140" spans="1:5">
      <c r="A140" s="49"/>
      <c r="B140" s="31"/>
      <c r="C140" s="34"/>
      <c r="D140" s="34"/>
      <c r="E140" s="33"/>
    </row>
    <row r="141" spans="1:5">
      <c r="A141" s="49"/>
      <c r="B141" s="35" t="s">
        <v>1031</v>
      </c>
      <c r="C141" s="88">
        <v>21822</v>
      </c>
      <c r="D141" s="88"/>
      <c r="E141" s="38"/>
    </row>
    <row r="142" spans="1:5" ht="15.75" thickBot="1">
      <c r="A142" s="49"/>
      <c r="B142" s="35"/>
      <c r="C142" s="89"/>
      <c r="D142" s="89"/>
      <c r="E142" s="39"/>
    </row>
    <row r="143" spans="1:5">
      <c r="A143" s="49"/>
      <c r="B143" s="33"/>
      <c r="C143" s="91" t="s">
        <v>327</v>
      </c>
      <c r="D143" s="46">
        <v>37333</v>
      </c>
      <c r="E143" s="44"/>
    </row>
    <row r="144" spans="1:5" ht="15.75" thickBot="1">
      <c r="A144" s="49"/>
      <c r="B144" s="33"/>
      <c r="C144" s="92"/>
      <c r="D144" s="47"/>
      <c r="E144" s="45"/>
    </row>
    <row r="145" spans="1:17" ht="30.75" thickTop="1">
      <c r="A145" s="2" t="s">
        <v>1490</v>
      </c>
      <c r="B145" s="48" t="s">
        <v>7</v>
      </c>
      <c r="C145" s="48"/>
      <c r="D145" s="48"/>
      <c r="E145" s="48"/>
      <c r="F145" s="48"/>
      <c r="G145" s="48"/>
      <c r="H145" s="48"/>
      <c r="I145" s="48"/>
      <c r="J145" s="48"/>
      <c r="K145" s="48"/>
      <c r="L145" s="48"/>
      <c r="M145" s="48"/>
      <c r="N145" s="48"/>
      <c r="O145" s="48"/>
      <c r="P145" s="48"/>
      <c r="Q145" s="48"/>
    </row>
    <row r="146" spans="1:17" ht="45">
      <c r="A146" s="3" t="s">
        <v>1480</v>
      </c>
      <c r="B146" s="48" t="s">
        <v>7</v>
      </c>
      <c r="C146" s="48"/>
      <c r="D146" s="48"/>
      <c r="E146" s="48"/>
      <c r="F146" s="48"/>
      <c r="G146" s="48"/>
      <c r="H146" s="48"/>
      <c r="I146" s="48"/>
      <c r="J146" s="48"/>
      <c r="K146" s="48"/>
      <c r="L146" s="48"/>
      <c r="M146" s="48"/>
      <c r="N146" s="48"/>
      <c r="O146" s="48"/>
      <c r="P146" s="48"/>
      <c r="Q146" s="48"/>
    </row>
    <row r="147" spans="1:17" ht="15" customHeight="1">
      <c r="A147" s="49" t="s">
        <v>1483</v>
      </c>
      <c r="B147" s="48" t="s">
        <v>7</v>
      </c>
      <c r="C147" s="48"/>
      <c r="D147" s="48"/>
      <c r="E147" s="48"/>
      <c r="F147" s="48"/>
      <c r="G147" s="48"/>
      <c r="H147" s="48"/>
      <c r="I147" s="48"/>
      <c r="J147" s="48"/>
      <c r="K147" s="48"/>
      <c r="L147" s="48"/>
      <c r="M147" s="48"/>
      <c r="N147" s="48"/>
      <c r="O147" s="48"/>
      <c r="P147" s="48"/>
      <c r="Q147" s="48"/>
    </row>
    <row r="148" spans="1:17">
      <c r="A148" s="49"/>
      <c r="B148" s="48"/>
      <c r="C148" s="48"/>
      <c r="D148" s="48"/>
      <c r="E148" s="48"/>
      <c r="F148" s="48"/>
      <c r="G148" s="48"/>
      <c r="H148" s="48"/>
      <c r="I148" s="48"/>
      <c r="J148" s="48"/>
      <c r="K148" s="48"/>
      <c r="L148" s="48"/>
      <c r="M148" s="48"/>
      <c r="N148" s="48"/>
      <c r="O148" s="48"/>
      <c r="P148" s="48"/>
      <c r="Q148" s="48"/>
    </row>
    <row r="149" spans="1:17">
      <c r="A149" s="49"/>
      <c r="B149" s="52" t="s">
        <v>1034</v>
      </c>
      <c r="C149" s="52"/>
      <c r="D149" s="52"/>
      <c r="E149" s="52"/>
      <c r="F149" s="52"/>
      <c r="G149" s="52"/>
      <c r="H149" s="52"/>
      <c r="I149" s="52"/>
      <c r="J149" s="52"/>
      <c r="K149" s="52"/>
      <c r="L149" s="52"/>
      <c r="M149" s="52"/>
      <c r="N149" s="52"/>
      <c r="O149" s="52"/>
      <c r="P149" s="52"/>
      <c r="Q149" s="52"/>
    </row>
    <row r="150" spans="1:17">
      <c r="A150" s="49"/>
      <c r="B150" s="13"/>
      <c r="C150" s="13"/>
      <c r="D150" s="13"/>
      <c r="E150" s="13"/>
      <c r="F150" s="13"/>
      <c r="G150" s="13"/>
      <c r="H150" s="13"/>
      <c r="I150" s="13"/>
      <c r="J150" s="13"/>
      <c r="K150" s="13"/>
      <c r="L150" s="13"/>
      <c r="M150" s="13"/>
    </row>
    <row r="151" spans="1:17">
      <c r="A151" s="49"/>
      <c r="B151" s="10"/>
      <c r="C151" s="10"/>
      <c r="D151" s="10"/>
      <c r="E151" s="10"/>
      <c r="F151" s="10"/>
      <c r="G151" s="10"/>
      <c r="H151" s="10"/>
      <c r="I151" s="10"/>
      <c r="J151" s="10"/>
      <c r="K151" s="10"/>
      <c r="L151" s="10"/>
      <c r="M151" s="10"/>
    </row>
    <row r="152" spans="1:17" ht="15.75" thickBot="1">
      <c r="A152" s="49"/>
      <c r="B152" s="18"/>
      <c r="C152" s="28">
        <v>2013</v>
      </c>
      <c r="D152" s="28"/>
      <c r="E152" s="28"/>
      <c r="F152" s="18"/>
      <c r="G152" s="29">
        <v>2012</v>
      </c>
      <c r="H152" s="29"/>
      <c r="I152" s="29"/>
      <c r="J152" s="18"/>
      <c r="K152" s="29">
        <v>2011</v>
      </c>
      <c r="L152" s="29"/>
      <c r="M152" s="29"/>
    </row>
    <row r="153" spans="1:17">
      <c r="A153" s="49"/>
      <c r="B153" s="22"/>
      <c r="C153" s="30" t="s">
        <v>283</v>
      </c>
      <c r="D153" s="30"/>
      <c r="E153" s="30"/>
      <c r="F153" s="30"/>
      <c r="G153" s="30"/>
      <c r="H153" s="30"/>
      <c r="I153" s="30"/>
      <c r="J153" s="30"/>
      <c r="K153" s="30"/>
      <c r="L153" s="30"/>
      <c r="M153" s="30"/>
    </row>
    <row r="154" spans="1:17">
      <c r="A154" s="49"/>
      <c r="B154" s="31" t="s">
        <v>976</v>
      </c>
      <c r="C154" s="69" t="s">
        <v>327</v>
      </c>
      <c r="D154" s="68">
        <v>228</v>
      </c>
      <c r="E154" s="33"/>
      <c r="F154" s="33"/>
      <c r="G154" s="86" t="s">
        <v>327</v>
      </c>
      <c r="H154" s="87">
        <v>211</v>
      </c>
      <c r="I154" s="33"/>
      <c r="J154" s="33"/>
      <c r="K154" s="86" t="s">
        <v>327</v>
      </c>
      <c r="L154" s="87">
        <v>201</v>
      </c>
      <c r="M154" s="33"/>
    </row>
    <row r="155" spans="1:17">
      <c r="A155" s="49"/>
      <c r="B155" s="31"/>
      <c r="C155" s="69"/>
      <c r="D155" s="68"/>
      <c r="E155" s="33"/>
      <c r="F155" s="33"/>
      <c r="G155" s="86"/>
      <c r="H155" s="87"/>
      <c r="I155" s="33"/>
      <c r="J155" s="33"/>
      <c r="K155" s="86"/>
      <c r="L155" s="87"/>
      <c r="M155" s="33"/>
    </row>
    <row r="156" spans="1:17">
      <c r="A156" s="49"/>
      <c r="B156" s="35" t="s">
        <v>966</v>
      </c>
      <c r="C156" s="67">
        <v>322</v>
      </c>
      <c r="D156" s="67"/>
      <c r="E156" s="38"/>
      <c r="F156" s="38"/>
      <c r="G156" s="40">
        <v>346</v>
      </c>
      <c r="H156" s="40"/>
      <c r="I156" s="38"/>
      <c r="J156" s="38"/>
      <c r="K156" s="40">
        <v>428</v>
      </c>
      <c r="L156" s="40"/>
      <c r="M156" s="38"/>
    </row>
    <row r="157" spans="1:17">
      <c r="A157" s="49"/>
      <c r="B157" s="35"/>
      <c r="C157" s="67"/>
      <c r="D157" s="67"/>
      <c r="E157" s="38"/>
      <c r="F157" s="38"/>
      <c r="G157" s="40"/>
      <c r="H157" s="40"/>
      <c r="I157" s="38"/>
      <c r="J157" s="38"/>
      <c r="K157" s="40"/>
      <c r="L157" s="40"/>
      <c r="M157" s="38"/>
    </row>
    <row r="158" spans="1:17">
      <c r="A158" s="49"/>
      <c r="B158" s="23" t="s">
        <v>1035</v>
      </c>
      <c r="C158" s="68" t="s">
        <v>333</v>
      </c>
      <c r="D158" s="68"/>
      <c r="E158" s="58" t="s">
        <v>329</v>
      </c>
      <c r="F158" s="24"/>
      <c r="G158" s="87" t="s">
        <v>1036</v>
      </c>
      <c r="H158" s="87"/>
      <c r="I158" s="62" t="s">
        <v>329</v>
      </c>
      <c r="J158" s="24"/>
      <c r="K158" s="87" t="s">
        <v>1037</v>
      </c>
      <c r="L158" s="87"/>
      <c r="M158" s="62" t="s">
        <v>329</v>
      </c>
    </row>
    <row r="159" spans="1:17" ht="15.75" thickBot="1">
      <c r="A159" s="49"/>
      <c r="B159" s="25" t="s">
        <v>971</v>
      </c>
      <c r="C159" s="109" t="s">
        <v>1038</v>
      </c>
      <c r="D159" s="109"/>
      <c r="E159" s="12" t="s">
        <v>329</v>
      </c>
      <c r="F159" s="18"/>
      <c r="G159" s="41" t="s">
        <v>1038</v>
      </c>
      <c r="H159" s="41"/>
      <c r="I159" s="127" t="s">
        <v>329</v>
      </c>
      <c r="J159" s="18"/>
      <c r="K159" s="41" t="s">
        <v>1038</v>
      </c>
      <c r="L159" s="41"/>
      <c r="M159" s="127" t="s">
        <v>329</v>
      </c>
    </row>
    <row r="160" spans="1:17">
      <c r="A160" s="49"/>
      <c r="B160" s="31" t="s">
        <v>1039</v>
      </c>
      <c r="C160" s="111" t="s">
        <v>327</v>
      </c>
      <c r="D160" s="113">
        <v>186</v>
      </c>
      <c r="E160" s="44"/>
      <c r="F160" s="33"/>
      <c r="G160" s="91" t="s">
        <v>327</v>
      </c>
      <c r="H160" s="93">
        <v>192</v>
      </c>
      <c r="I160" s="44"/>
      <c r="J160" s="33"/>
      <c r="K160" s="91" t="s">
        <v>327</v>
      </c>
      <c r="L160" s="93">
        <v>263</v>
      </c>
      <c r="M160" s="44"/>
    </row>
    <row r="161" spans="1:17" ht="15.75" thickBot="1">
      <c r="A161" s="49"/>
      <c r="B161" s="31"/>
      <c r="C161" s="112"/>
      <c r="D161" s="114"/>
      <c r="E161" s="45"/>
      <c r="F161" s="33"/>
      <c r="G161" s="92"/>
      <c r="H161" s="94"/>
      <c r="I161" s="45"/>
      <c r="J161" s="33"/>
      <c r="K161" s="92"/>
      <c r="L161" s="94"/>
      <c r="M161" s="45"/>
    </row>
    <row r="162" spans="1:17" ht="15.75" thickTop="1">
      <c r="A162" s="49" t="s">
        <v>1485</v>
      </c>
      <c r="B162" s="48" t="s">
        <v>7</v>
      </c>
      <c r="C162" s="48"/>
      <c r="D162" s="48"/>
      <c r="E162" s="48"/>
      <c r="F162" s="48"/>
      <c r="G162" s="48"/>
      <c r="H162" s="48"/>
      <c r="I162" s="48"/>
      <c r="J162" s="48"/>
      <c r="K162" s="48"/>
      <c r="L162" s="48"/>
      <c r="M162" s="48"/>
      <c r="N162" s="48"/>
      <c r="O162" s="48"/>
      <c r="P162" s="48"/>
      <c r="Q162" s="48"/>
    </row>
    <row r="163" spans="1:17">
      <c r="A163" s="49"/>
      <c r="B163" s="48"/>
      <c r="C163" s="48"/>
      <c r="D163" s="48"/>
      <c r="E163" s="48"/>
      <c r="F163" s="48"/>
      <c r="G163" s="48"/>
      <c r="H163" s="48"/>
      <c r="I163" s="48"/>
      <c r="J163" s="48"/>
      <c r="K163" s="48"/>
      <c r="L163" s="48"/>
      <c r="M163" s="48"/>
      <c r="N163" s="48"/>
      <c r="O163" s="48"/>
      <c r="P163" s="48"/>
      <c r="Q163" s="48"/>
    </row>
    <row r="164" spans="1:17">
      <c r="A164" s="49"/>
      <c r="B164" s="52" t="s">
        <v>1050</v>
      </c>
      <c r="C164" s="52"/>
      <c r="D164" s="52"/>
      <c r="E164" s="52"/>
      <c r="F164" s="52"/>
      <c r="G164" s="52"/>
      <c r="H164" s="52"/>
      <c r="I164" s="52"/>
      <c r="J164" s="52"/>
      <c r="K164" s="52"/>
      <c r="L164" s="52"/>
      <c r="M164" s="52"/>
      <c r="N164" s="52"/>
      <c r="O164" s="52"/>
      <c r="P164" s="52"/>
      <c r="Q164" s="52"/>
    </row>
    <row r="165" spans="1:17">
      <c r="A165" s="49"/>
      <c r="B165" s="13"/>
      <c r="C165" s="13"/>
      <c r="D165" s="13"/>
      <c r="E165" s="13"/>
      <c r="F165" s="13"/>
      <c r="G165" s="13"/>
      <c r="H165" s="13"/>
      <c r="I165" s="13"/>
    </row>
    <row r="166" spans="1:17">
      <c r="A166" s="49"/>
      <c r="B166" s="10"/>
      <c r="C166" s="10"/>
      <c r="D166" s="10"/>
      <c r="E166" s="10"/>
      <c r="F166" s="10"/>
      <c r="G166" s="10"/>
      <c r="H166" s="10"/>
      <c r="I166" s="10"/>
    </row>
    <row r="167" spans="1:17" ht="15.75" thickBot="1">
      <c r="A167" s="49"/>
      <c r="B167" s="18"/>
      <c r="C167" s="28">
        <v>2013</v>
      </c>
      <c r="D167" s="28"/>
      <c r="E167" s="28"/>
      <c r="F167" s="18"/>
      <c r="G167" s="29">
        <v>2012</v>
      </c>
      <c r="H167" s="29"/>
      <c r="I167" s="29"/>
    </row>
    <row r="168" spans="1:17">
      <c r="A168" s="49"/>
      <c r="B168" s="22"/>
      <c r="C168" s="30" t="s">
        <v>283</v>
      </c>
      <c r="D168" s="30"/>
      <c r="E168" s="30"/>
      <c r="F168" s="30"/>
      <c r="G168" s="30"/>
      <c r="H168" s="30"/>
      <c r="I168" s="30"/>
    </row>
    <row r="169" spans="1:17" ht="25.5">
      <c r="A169" s="49"/>
      <c r="B169" s="23" t="s">
        <v>1051</v>
      </c>
      <c r="C169" s="58" t="s">
        <v>327</v>
      </c>
      <c r="D169" s="57" t="s">
        <v>1052</v>
      </c>
      <c r="E169" s="58" t="s">
        <v>329</v>
      </c>
      <c r="F169" s="24"/>
      <c r="G169" s="62" t="s">
        <v>327</v>
      </c>
      <c r="H169" s="63" t="s">
        <v>1053</v>
      </c>
      <c r="I169" s="62" t="s">
        <v>329</v>
      </c>
    </row>
    <row r="170" spans="1:17">
      <c r="A170" s="49"/>
      <c r="B170" s="35" t="s">
        <v>992</v>
      </c>
      <c r="C170" s="67">
        <v>23</v>
      </c>
      <c r="D170" s="67"/>
      <c r="E170" s="38"/>
      <c r="F170" s="38"/>
      <c r="G170" s="40">
        <v>45</v>
      </c>
      <c r="H170" s="40"/>
      <c r="I170" s="38"/>
    </row>
    <row r="171" spans="1:17" ht="15.75" thickBot="1">
      <c r="A171" s="49"/>
      <c r="B171" s="35"/>
      <c r="C171" s="109"/>
      <c r="D171" s="109"/>
      <c r="E171" s="39"/>
      <c r="F171" s="38"/>
      <c r="G171" s="41"/>
      <c r="H171" s="41"/>
      <c r="I171" s="39"/>
    </row>
    <row r="172" spans="1:17" ht="15.75" thickBot="1">
      <c r="A172" s="49"/>
      <c r="B172" s="123" t="s">
        <v>993</v>
      </c>
      <c r="C172" s="117" t="s">
        <v>327</v>
      </c>
      <c r="D172" s="118" t="s">
        <v>1054</v>
      </c>
      <c r="E172" s="117" t="s">
        <v>329</v>
      </c>
      <c r="F172" s="24"/>
      <c r="G172" s="119" t="s">
        <v>327</v>
      </c>
      <c r="H172" s="120" t="s">
        <v>1055</v>
      </c>
      <c r="I172" s="119" t="s">
        <v>329</v>
      </c>
    </row>
    <row r="173" spans="1:17" ht="15.75" thickTop="1">
      <c r="A173" s="49" t="s">
        <v>1486</v>
      </c>
      <c r="B173" s="48" t="s">
        <v>7</v>
      </c>
      <c r="C173" s="48"/>
      <c r="D173" s="48"/>
      <c r="E173" s="48"/>
      <c r="F173" s="48"/>
      <c r="G173" s="48"/>
      <c r="H173" s="48"/>
      <c r="I173" s="48"/>
      <c r="J173" s="48"/>
      <c r="K173" s="48"/>
      <c r="L173" s="48"/>
      <c r="M173" s="48"/>
      <c r="N173" s="48"/>
      <c r="O173" s="48"/>
      <c r="P173" s="48"/>
      <c r="Q173" s="48"/>
    </row>
    <row r="174" spans="1:17">
      <c r="A174" s="49"/>
      <c r="B174" s="48"/>
      <c r="C174" s="48"/>
      <c r="D174" s="48"/>
      <c r="E174" s="48"/>
      <c r="F174" s="48"/>
      <c r="G174" s="48"/>
      <c r="H174" s="48"/>
      <c r="I174" s="48"/>
      <c r="J174" s="48"/>
      <c r="K174" s="48"/>
      <c r="L174" s="48"/>
      <c r="M174" s="48"/>
      <c r="N174" s="48"/>
      <c r="O174" s="48"/>
      <c r="P174" s="48"/>
      <c r="Q174" s="48"/>
    </row>
    <row r="175" spans="1:17">
      <c r="A175" s="49"/>
      <c r="B175" s="52" t="s">
        <v>1056</v>
      </c>
      <c r="C175" s="52"/>
      <c r="D175" s="52"/>
      <c r="E175" s="52"/>
      <c r="F175" s="52"/>
      <c r="G175" s="52"/>
      <c r="H175" s="52"/>
      <c r="I175" s="52"/>
      <c r="J175" s="52"/>
      <c r="K175" s="52"/>
      <c r="L175" s="52"/>
      <c r="M175" s="52"/>
      <c r="N175" s="52"/>
      <c r="O175" s="52"/>
      <c r="P175" s="52"/>
      <c r="Q175" s="52"/>
    </row>
    <row r="176" spans="1:17">
      <c r="A176" s="49"/>
      <c r="B176" s="13"/>
      <c r="C176" s="13"/>
      <c r="D176" s="13"/>
      <c r="E176" s="13"/>
      <c r="F176" s="13"/>
      <c r="G176" s="13"/>
      <c r="H176" s="13"/>
      <c r="I176" s="13"/>
      <c r="J176" s="13"/>
      <c r="K176" s="13"/>
      <c r="L176" s="13"/>
      <c r="M176" s="13"/>
      <c r="N176" s="13"/>
      <c r="O176" s="13"/>
      <c r="P176" s="13"/>
      <c r="Q176" s="13"/>
    </row>
    <row r="177" spans="1:17">
      <c r="A177" s="49"/>
      <c r="B177" s="10"/>
      <c r="C177" s="10"/>
      <c r="D177" s="10"/>
      <c r="E177" s="10"/>
      <c r="F177" s="10"/>
      <c r="G177" s="10"/>
      <c r="H177" s="10"/>
      <c r="I177" s="10"/>
      <c r="J177" s="10"/>
      <c r="K177" s="10"/>
      <c r="L177" s="10"/>
      <c r="M177" s="10"/>
      <c r="N177" s="10"/>
      <c r="O177" s="10"/>
      <c r="P177" s="10"/>
      <c r="Q177" s="10"/>
    </row>
    <row r="178" spans="1:17" ht="15.75" thickBot="1">
      <c r="A178" s="49"/>
      <c r="B178" s="22"/>
      <c r="C178" s="29" t="s">
        <v>1057</v>
      </c>
      <c r="D178" s="29"/>
      <c r="E178" s="29"/>
      <c r="F178" s="29"/>
      <c r="G178" s="29"/>
      <c r="H178" s="29"/>
      <c r="I178" s="29"/>
      <c r="J178" s="29"/>
      <c r="K178" s="29"/>
      <c r="L178" s="29"/>
      <c r="M178" s="29"/>
      <c r="N178" s="18"/>
      <c r="O178" s="83"/>
      <c r="P178" s="83"/>
      <c r="Q178" s="83"/>
    </row>
    <row r="179" spans="1:17">
      <c r="A179" s="49"/>
      <c r="B179" s="95"/>
      <c r="C179" s="30" t="s">
        <v>1058</v>
      </c>
      <c r="D179" s="30"/>
      <c r="E179" s="30"/>
      <c r="F179" s="78"/>
      <c r="G179" s="30" t="s">
        <v>1058</v>
      </c>
      <c r="H179" s="30"/>
      <c r="I179" s="30"/>
      <c r="J179" s="78"/>
      <c r="K179" s="30" t="s">
        <v>146</v>
      </c>
      <c r="L179" s="30"/>
      <c r="M179" s="30"/>
      <c r="N179" s="38"/>
      <c r="O179" s="96" t="s">
        <v>999</v>
      </c>
      <c r="P179" s="96"/>
      <c r="Q179" s="96"/>
    </row>
    <row r="180" spans="1:17">
      <c r="A180" s="49"/>
      <c r="B180" s="95"/>
      <c r="C180" s="96" t="s">
        <v>1059</v>
      </c>
      <c r="D180" s="96"/>
      <c r="E180" s="96"/>
      <c r="F180" s="38"/>
      <c r="G180" s="96" t="s">
        <v>1060</v>
      </c>
      <c r="H180" s="96"/>
      <c r="I180" s="96"/>
      <c r="J180" s="38"/>
      <c r="K180" s="326"/>
      <c r="L180" s="326"/>
      <c r="M180" s="326"/>
      <c r="N180" s="38"/>
      <c r="O180" s="96"/>
      <c r="P180" s="96"/>
      <c r="Q180" s="96"/>
    </row>
    <row r="181" spans="1:17" ht="15.75" thickBot="1">
      <c r="A181" s="49"/>
      <c r="B181" s="95"/>
      <c r="C181" s="29" t="s">
        <v>317</v>
      </c>
      <c r="D181" s="29"/>
      <c r="E181" s="29"/>
      <c r="F181" s="39"/>
      <c r="G181" s="65"/>
      <c r="H181" s="65"/>
      <c r="I181" s="65"/>
      <c r="J181" s="39"/>
      <c r="K181" s="29"/>
      <c r="L181" s="29"/>
      <c r="M181" s="29"/>
      <c r="N181" s="39"/>
      <c r="O181" s="29"/>
      <c r="P181" s="29"/>
      <c r="Q181" s="29"/>
    </row>
    <row r="182" spans="1:17">
      <c r="A182" s="49"/>
      <c r="B182" s="22"/>
      <c r="C182" s="30" t="s">
        <v>283</v>
      </c>
      <c r="D182" s="30"/>
      <c r="E182" s="30"/>
      <c r="F182" s="30"/>
      <c r="G182" s="30"/>
      <c r="H182" s="30"/>
      <c r="I182" s="30"/>
      <c r="J182" s="30"/>
      <c r="K182" s="30"/>
      <c r="L182" s="30"/>
      <c r="M182" s="30"/>
      <c r="N182" s="30"/>
      <c r="O182" s="30"/>
      <c r="P182" s="30"/>
      <c r="Q182" s="30"/>
    </row>
    <row r="183" spans="1:17">
      <c r="A183" s="49"/>
      <c r="B183" s="31" t="s">
        <v>1000</v>
      </c>
      <c r="C183" s="86" t="s">
        <v>327</v>
      </c>
      <c r="D183" s="87" t="s">
        <v>1061</v>
      </c>
      <c r="E183" s="86" t="s">
        <v>329</v>
      </c>
      <c r="F183" s="33"/>
      <c r="G183" s="86" t="s">
        <v>327</v>
      </c>
      <c r="H183" s="87">
        <v>982</v>
      </c>
      <c r="I183" s="33"/>
      <c r="J183" s="33"/>
      <c r="K183" s="86" t="s">
        <v>327</v>
      </c>
      <c r="L183" s="87" t="s">
        <v>1062</v>
      </c>
      <c r="M183" s="86" t="s">
        <v>329</v>
      </c>
      <c r="N183" s="33"/>
      <c r="O183" s="86" t="s">
        <v>327</v>
      </c>
      <c r="P183" s="87" t="s">
        <v>1063</v>
      </c>
      <c r="Q183" s="86" t="s">
        <v>329</v>
      </c>
    </row>
    <row r="184" spans="1:17">
      <c r="A184" s="49"/>
      <c r="B184" s="31"/>
      <c r="C184" s="86"/>
      <c r="D184" s="87"/>
      <c r="E184" s="86"/>
      <c r="F184" s="33"/>
      <c r="G184" s="86"/>
      <c r="H184" s="87"/>
      <c r="I184" s="33"/>
      <c r="J184" s="33"/>
      <c r="K184" s="86"/>
      <c r="L184" s="87"/>
      <c r="M184" s="86"/>
      <c r="N184" s="33"/>
      <c r="O184" s="86"/>
      <c r="P184" s="87"/>
      <c r="Q184" s="86"/>
    </row>
    <row r="185" spans="1:17">
      <c r="A185" s="49"/>
      <c r="B185" s="255" t="s">
        <v>1064</v>
      </c>
      <c r="C185" s="40">
        <v>363</v>
      </c>
      <c r="D185" s="40"/>
      <c r="E185" s="38"/>
      <c r="F185" s="38"/>
      <c r="G185" s="40" t="s">
        <v>331</v>
      </c>
      <c r="H185" s="40"/>
      <c r="I185" s="38"/>
      <c r="J185" s="38"/>
      <c r="K185" s="40">
        <v>363</v>
      </c>
      <c r="L185" s="40"/>
      <c r="M185" s="38"/>
      <c r="N185" s="38"/>
      <c r="O185" s="40">
        <v>236</v>
      </c>
      <c r="P185" s="40"/>
      <c r="Q185" s="38"/>
    </row>
    <row r="186" spans="1:17">
      <c r="A186" s="49"/>
      <c r="B186" s="255"/>
      <c r="C186" s="40"/>
      <c r="D186" s="40"/>
      <c r="E186" s="38"/>
      <c r="F186" s="38"/>
      <c r="G186" s="40"/>
      <c r="H186" s="40"/>
      <c r="I186" s="38"/>
      <c r="J186" s="38"/>
      <c r="K186" s="40"/>
      <c r="L186" s="40"/>
      <c r="M186" s="38"/>
      <c r="N186" s="38"/>
      <c r="O186" s="40"/>
      <c r="P186" s="40"/>
      <c r="Q186" s="38"/>
    </row>
    <row r="187" spans="1:17">
      <c r="A187" s="49"/>
      <c r="B187" s="31" t="s">
        <v>1065</v>
      </c>
      <c r="C187" s="87" t="s">
        <v>331</v>
      </c>
      <c r="D187" s="87"/>
      <c r="E187" s="33"/>
      <c r="F187" s="33"/>
      <c r="G187" s="87" t="s">
        <v>1066</v>
      </c>
      <c r="H187" s="87"/>
      <c r="I187" s="86" t="s">
        <v>329</v>
      </c>
      <c r="J187" s="33"/>
      <c r="K187" s="87" t="s">
        <v>1066</v>
      </c>
      <c r="L187" s="87"/>
      <c r="M187" s="86" t="s">
        <v>329</v>
      </c>
      <c r="N187" s="33"/>
      <c r="O187" s="87" t="s">
        <v>1067</v>
      </c>
      <c r="P187" s="87"/>
      <c r="Q187" s="86" t="s">
        <v>329</v>
      </c>
    </row>
    <row r="188" spans="1:17" ht="15.75" thickBot="1">
      <c r="A188" s="49"/>
      <c r="B188" s="31"/>
      <c r="C188" s="105"/>
      <c r="D188" s="105"/>
      <c r="E188" s="71"/>
      <c r="F188" s="33"/>
      <c r="G188" s="105"/>
      <c r="H188" s="105"/>
      <c r="I188" s="106"/>
      <c r="J188" s="33"/>
      <c r="K188" s="105"/>
      <c r="L188" s="105"/>
      <c r="M188" s="106"/>
      <c r="N188" s="33"/>
      <c r="O188" s="105"/>
      <c r="P188" s="105"/>
      <c r="Q188" s="106"/>
    </row>
    <row r="189" spans="1:17">
      <c r="A189" s="49"/>
      <c r="B189" s="35" t="s">
        <v>1004</v>
      </c>
      <c r="C189" s="80" t="s">
        <v>1068</v>
      </c>
      <c r="D189" s="80"/>
      <c r="E189" s="74" t="s">
        <v>329</v>
      </c>
      <c r="F189" s="38"/>
      <c r="G189" s="80">
        <v>297</v>
      </c>
      <c r="H189" s="80"/>
      <c r="I189" s="78"/>
      <c r="J189" s="38"/>
      <c r="K189" s="80" t="s">
        <v>699</v>
      </c>
      <c r="L189" s="80"/>
      <c r="M189" s="74" t="s">
        <v>329</v>
      </c>
      <c r="N189" s="38"/>
      <c r="O189" s="80" t="s">
        <v>1069</v>
      </c>
      <c r="P189" s="80"/>
      <c r="Q189" s="74" t="s">
        <v>329</v>
      </c>
    </row>
    <row r="190" spans="1:17">
      <c r="A190" s="49"/>
      <c r="B190" s="35"/>
      <c r="C190" s="67"/>
      <c r="D190" s="67"/>
      <c r="E190" s="66"/>
      <c r="F190" s="38"/>
      <c r="G190" s="67"/>
      <c r="H190" s="67"/>
      <c r="I190" s="38"/>
      <c r="J190" s="38"/>
      <c r="K190" s="67"/>
      <c r="L190" s="67"/>
      <c r="M190" s="66"/>
      <c r="N190" s="38"/>
      <c r="O190" s="67"/>
      <c r="P190" s="67"/>
      <c r="Q190" s="66"/>
    </row>
    <row r="191" spans="1:17">
      <c r="A191" s="49"/>
      <c r="B191" s="31" t="s">
        <v>1070</v>
      </c>
      <c r="C191" s="68">
        <v>363</v>
      </c>
      <c r="D191" s="68"/>
      <c r="E191" s="33"/>
      <c r="F191" s="33"/>
      <c r="G191" s="68" t="s">
        <v>331</v>
      </c>
      <c r="H191" s="68"/>
      <c r="I191" s="33"/>
      <c r="J191" s="33"/>
      <c r="K191" s="68">
        <v>363</v>
      </c>
      <c r="L191" s="68"/>
      <c r="M191" s="33"/>
      <c r="N191" s="33"/>
      <c r="O191" s="68">
        <v>236</v>
      </c>
      <c r="P191" s="68"/>
      <c r="Q191" s="33"/>
    </row>
    <row r="192" spans="1:17">
      <c r="A192" s="49"/>
      <c r="B192" s="31"/>
      <c r="C192" s="68"/>
      <c r="D192" s="68"/>
      <c r="E192" s="33"/>
      <c r="F192" s="33"/>
      <c r="G192" s="68"/>
      <c r="H192" s="68"/>
      <c r="I192" s="33"/>
      <c r="J192" s="33"/>
      <c r="K192" s="68"/>
      <c r="L192" s="68"/>
      <c r="M192" s="33"/>
      <c r="N192" s="33"/>
      <c r="O192" s="68"/>
      <c r="P192" s="68"/>
      <c r="Q192" s="33"/>
    </row>
    <row r="193" spans="1:17">
      <c r="A193" s="49"/>
      <c r="B193" s="35" t="s">
        <v>1008</v>
      </c>
      <c r="C193" s="67" t="s">
        <v>331</v>
      </c>
      <c r="D193" s="67"/>
      <c r="E193" s="38"/>
      <c r="F193" s="38"/>
      <c r="G193" s="67" t="s">
        <v>1071</v>
      </c>
      <c r="H193" s="67"/>
      <c r="I193" s="66" t="s">
        <v>329</v>
      </c>
      <c r="J193" s="38"/>
      <c r="K193" s="67" t="s">
        <v>1071</v>
      </c>
      <c r="L193" s="67"/>
      <c r="M193" s="66" t="s">
        <v>329</v>
      </c>
      <c r="N193" s="38"/>
      <c r="O193" s="67" t="s">
        <v>1072</v>
      </c>
      <c r="P193" s="67"/>
      <c r="Q193" s="66" t="s">
        <v>329</v>
      </c>
    </row>
    <row r="194" spans="1:17" ht="15.75" thickBot="1">
      <c r="A194" s="49"/>
      <c r="B194" s="35"/>
      <c r="C194" s="109"/>
      <c r="D194" s="109"/>
      <c r="E194" s="39"/>
      <c r="F194" s="39"/>
      <c r="G194" s="109"/>
      <c r="H194" s="109"/>
      <c r="I194" s="14"/>
      <c r="J194" s="39"/>
      <c r="K194" s="109"/>
      <c r="L194" s="109"/>
      <c r="M194" s="14"/>
      <c r="N194" s="39"/>
      <c r="O194" s="109"/>
      <c r="P194" s="109"/>
      <c r="Q194" s="14"/>
    </row>
    <row r="195" spans="1:17" ht="15.75" thickBot="1">
      <c r="A195" s="49"/>
      <c r="B195" s="23" t="s">
        <v>1011</v>
      </c>
      <c r="C195" s="117" t="s">
        <v>327</v>
      </c>
      <c r="D195" s="118" t="s">
        <v>1073</v>
      </c>
      <c r="E195" s="117" t="s">
        <v>329</v>
      </c>
      <c r="F195" s="24"/>
      <c r="G195" s="117" t="s">
        <v>327</v>
      </c>
      <c r="H195" s="118" t="s">
        <v>1074</v>
      </c>
      <c r="I195" s="117" t="s">
        <v>329</v>
      </c>
      <c r="J195" s="24"/>
      <c r="K195" s="117" t="s">
        <v>327</v>
      </c>
      <c r="L195" s="118" t="s">
        <v>1075</v>
      </c>
      <c r="M195" s="117" t="s">
        <v>329</v>
      </c>
      <c r="N195" s="24"/>
      <c r="O195" s="117" t="s">
        <v>327</v>
      </c>
      <c r="P195" s="118" t="s">
        <v>1076</v>
      </c>
      <c r="Q195" s="117" t="s">
        <v>329</v>
      </c>
    </row>
    <row r="196" spans="1:17" ht="15.75" thickTop="1">
      <c r="A196" s="49" t="s">
        <v>1487</v>
      </c>
      <c r="B196" s="48" t="s">
        <v>7</v>
      </c>
      <c r="C196" s="48"/>
      <c r="D196" s="48"/>
      <c r="E196" s="48"/>
      <c r="F196" s="48"/>
      <c r="G196" s="48"/>
      <c r="H196" s="48"/>
      <c r="I196" s="48"/>
      <c r="J196" s="48"/>
      <c r="K196" s="48"/>
      <c r="L196" s="48"/>
      <c r="M196" s="48"/>
      <c r="N196" s="48"/>
      <c r="O196" s="48"/>
      <c r="P196" s="48"/>
      <c r="Q196" s="48"/>
    </row>
    <row r="197" spans="1:17">
      <c r="A197" s="49"/>
      <c r="B197" s="52" t="s">
        <v>1078</v>
      </c>
      <c r="C197" s="52"/>
      <c r="D197" s="52"/>
      <c r="E197" s="52"/>
      <c r="F197" s="52"/>
      <c r="G197" s="52"/>
      <c r="H197" s="52"/>
      <c r="I197" s="52"/>
      <c r="J197" s="52"/>
      <c r="K197" s="52"/>
      <c r="L197" s="52"/>
      <c r="M197" s="52"/>
      <c r="N197" s="52"/>
      <c r="O197" s="52"/>
      <c r="P197" s="52"/>
      <c r="Q197" s="52"/>
    </row>
    <row r="198" spans="1:17">
      <c r="A198" s="49"/>
      <c r="B198" s="13"/>
      <c r="C198" s="13"/>
      <c r="D198" s="13"/>
      <c r="E198" s="13"/>
      <c r="F198" s="13"/>
      <c r="G198" s="13"/>
      <c r="H198" s="13"/>
      <c r="I198" s="13"/>
      <c r="J198" s="13"/>
    </row>
    <row r="199" spans="1:17">
      <c r="A199" s="49"/>
      <c r="B199" s="10"/>
      <c r="C199" s="10"/>
      <c r="D199" s="10"/>
      <c r="E199" s="10"/>
      <c r="F199" s="10"/>
      <c r="G199" s="10"/>
      <c r="H199" s="10"/>
      <c r="I199" s="10"/>
      <c r="J199" s="10"/>
    </row>
    <row r="200" spans="1:17" ht="15.75" thickBot="1">
      <c r="A200" s="49"/>
      <c r="B200" s="18"/>
      <c r="C200" s="28">
        <v>2013</v>
      </c>
      <c r="D200" s="28"/>
      <c r="E200" s="18"/>
      <c r="F200" s="29">
        <v>2012</v>
      </c>
      <c r="G200" s="29"/>
      <c r="H200" s="18"/>
      <c r="I200" s="29">
        <v>2011</v>
      </c>
      <c r="J200" s="29"/>
    </row>
    <row r="201" spans="1:17">
      <c r="A201" s="49"/>
      <c r="B201" s="23" t="s">
        <v>1014</v>
      </c>
      <c r="C201" s="309">
        <v>4.75</v>
      </c>
      <c r="D201" s="207" t="s">
        <v>600</v>
      </c>
      <c r="E201" s="24"/>
      <c r="F201" s="310">
        <v>3.75</v>
      </c>
      <c r="G201" s="208" t="s">
        <v>600</v>
      </c>
      <c r="H201" s="24"/>
      <c r="I201" s="310">
        <v>4.25</v>
      </c>
      <c r="J201" s="208" t="s">
        <v>600</v>
      </c>
    </row>
    <row r="202" spans="1:17" ht="25.5">
      <c r="A202" s="49"/>
      <c r="B202" s="25" t="s">
        <v>1015</v>
      </c>
      <c r="C202" s="56">
        <v>3</v>
      </c>
      <c r="D202" s="11" t="s">
        <v>600</v>
      </c>
      <c r="E202" s="18"/>
      <c r="F202" s="27">
        <v>3</v>
      </c>
      <c r="G202" s="60" t="s">
        <v>600</v>
      </c>
      <c r="H202" s="18"/>
      <c r="I202" s="27">
        <v>3</v>
      </c>
      <c r="J202" s="60" t="s">
        <v>600</v>
      </c>
    </row>
    <row r="203" spans="1:17" ht="15" customHeight="1">
      <c r="A203" s="49" t="s">
        <v>1489</v>
      </c>
      <c r="B203" s="48" t="s">
        <v>7</v>
      </c>
      <c r="C203" s="48"/>
      <c r="D203" s="48"/>
      <c r="E203" s="48"/>
      <c r="F203" s="48"/>
      <c r="G203" s="48"/>
      <c r="H203" s="48"/>
      <c r="I203" s="48"/>
      <c r="J203" s="48"/>
      <c r="K203" s="48"/>
      <c r="L203" s="48"/>
      <c r="M203" s="48"/>
      <c r="N203" s="48"/>
      <c r="O203" s="48"/>
      <c r="P203" s="48"/>
      <c r="Q203" s="48"/>
    </row>
    <row r="204" spans="1:17">
      <c r="A204" s="49"/>
      <c r="B204" s="52" t="s">
        <v>1081</v>
      </c>
      <c r="C204" s="52"/>
      <c r="D204" s="52"/>
      <c r="E204" s="52"/>
      <c r="F204" s="52"/>
      <c r="G204" s="52"/>
      <c r="H204" s="52"/>
      <c r="I204" s="52"/>
      <c r="J204" s="52"/>
      <c r="K204" s="52"/>
      <c r="L204" s="52"/>
      <c r="M204" s="52"/>
      <c r="N204" s="52"/>
      <c r="O204" s="52"/>
      <c r="P204" s="52"/>
      <c r="Q204" s="52"/>
    </row>
    <row r="205" spans="1:17">
      <c r="A205" s="49"/>
      <c r="B205" s="13"/>
      <c r="C205" s="13"/>
      <c r="D205" s="13"/>
      <c r="E205" s="13"/>
    </row>
    <row r="206" spans="1:17">
      <c r="A206" s="49"/>
      <c r="B206" s="10"/>
      <c r="C206" s="10"/>
      <c r="D206" s="10"/>
      <c r="E206" s="10"/>
    </row>
    <row r="207" spans="1:17">
      <c r="A207" s="49"/>
      <c r="B207" s="206" t="s">
        <v>687</v>
      </c>
      <c r="C207" s="95"/>
      <c r="D207" s="95"/>
      <c r="E207" s="95"/>
    </row>
    <row r="208" spans="1:17">
      <c r="A208" s="49"/>
      <c r="B208" s="31">
        <v>2014</v>
      </c>
      <c r="C208" s="86" t="s">
        <v>327</v>
      </c>
      <c r="D208" s="87">
        <v>451</v>
      </c>
      <c r="E208" s="33"/>
    </row>
    <row r="209" spans="1:17">
      <c r="A209" s="49"/>
      <c r="B209" s="31"/>
      <c r="C209" s="86"/>
      <c r="D209" s="87"/>
      <c r="E209" s="33"/>
    </row>
    <row r="210" spans="1:17">
      <c r="A210" s="49"/>
      <c r="B210" s="35">
        <v>2015</v>
      </c>
      <c r="C210" s="40">
        <v>458</v>
      </c>
      <c r="D210" s="40"/>
      <c r="E210" s="38"/>
    </row>
    <row r="211" spans="1:17">
      <c r="A211" s="49"/>
      <c r="B211" s="35"/>
      <c r="C211" s="40"/>
      <c r="D211" s="40"/>
      <c r="E211" s="38"/>
    </row>
    <row r="212" spans="1:17">
      <c r="A212" s="49"/>
      <c r="B212" s="31">
        <v>2016</v>
      </c>
      <c r="C212" s="87">
        <v>459</v>
      </c>
      <c r="D212" s="87"/>
      <c r="E212" s="33"/>
    </row>
    <row r="213" spans="1:17">
      <c r="A213" s="49"/>
      <c r="B213" s="31"/>
      <c r="C213" s="87"/>
      <c r="D213" s="87"/>
      <c r="E213" s="33"/>
    </row>
    <row r="214" spans="1:17">
      <c r="A214" s="49"/>
      <c r="B214" s="35">
        <v>2017</v>
      </c>
      <c r="C214" s="40">
        <v>469</v>
      </c>
      <c r="D214" s="40"/>
      <c r="E214" s="38"/>
    </row>
    <row r="215" spans="1:17">
      <c r="A215" s="49"/>
      <c r="B215" s="35"/>
      <c r="C215" s="40"/>
      <c r="D215" s="40"/>
      <c r="E215" s="38"/>
    </row>
    <row r="216" spans="1:17">
      <c r="A216" s="49"/>
      <c r="B216" s="31">
        <v>2018</v>
      </c>
      <c r="C216" s="87">
        <v>472</v>
      </c>
      <c r="D216" s="87"/>
      <c r="E216" s="33"/>
    </row>
    <row r="217" spans="1:17">
      <c r="A217" s="49"/>
      <c r="B217" s="31"/>
      <c r="C217" s="87"/>
      <c r="D217" s="87"/>
      <c r="E217" s="33"/>
    </row>
    <row r="218" spans="1:17">
      <c r="A218" s="49"/>
      <c r="B218" s="35" t="s">
        <v>1031</v>
      </c>
      <c r="C218" s="88">
        <v>2461</v>
      </c>
      <c r="D218" s="88"/>
      <c r="E218" s="38"/>
    </row>
    <row r="219" spans="1:17" ht="15.75" thickBot="1">
      <c r="A219" s="49"/>
      <c r="B219" s="35"/>
      <c r="C219" s="89"/>
      <c r="D219" s="89"/>
      <c r="E219" s="39"/>
    </row>
    <row r="220" spans="1:17">
      <c r="A220" s="49"/>
      <c r="B220" s="33"/>
      <c r="C220" s="91" t="s">
        <v>327</v>
      </c>
      <c r="D220" s="46">
        <v>4770</v>
      </c>
      <c r="E220" s="44"/>
    </row>
    <row r="221" spans="1:17" ht="15.75" thickBot="1">
      <c r="A221" s="49"/>
      <c r="B221" s="33"/>
      <c r="C221" s="92"/>
      <c r="D221" s="47"/>
      <c r="E221" s="45"/>
    </row>
    <row r="222" spans="1:17" ht="15.75" thickTop="1">
      <c r="A222" s="49" t="s">
        <v>1491</v>
      </c>
      <c r="B222" s="48" t="s">
        <v>7</v>
      </c>
      <c r="C222" s="48"/>
      <c r="D222" s="48"/>
      <c r="E222" s="48"/>
      <c r="F222" s="48"/>
      <c r="G222" s="48"/>
      <c r="H222" s="48"/>
      <c r="I222" s="48"/>
      <c r="J222" s="48"/>
      <c r="K222" s="48"/>
      <c r="L222" s="48"/>
      <c r="M222" s="48"/>
      <c r="N222" s="48"/>
      <c r="O222" s="48"/>
      <c r="P222" s="48"/>
      <c r="Q222" s="48"/>
    </row>
    <row r="223" spans="1:17">
      <c r="A223" s="49"/>
      <c r="B223" s="48"/>
      <c r="C223" s="48"/>
      <c r="D223" s="48"/>
      <c r="E223" s="48"/>
      <c r="F223" s="48"/>
      <c r="G223" s="48"/>
      <c r="H223" s="48"/>
      <c r="I223" s="48"/>
      <c r="J223" s="48"/>
      <c r="K223" s="48"/>
      <c r="L223" s="48"/>
      <c r="M223" s="48"/>
      <c r="N223" s="48"/>
      <c r="O223" s="48"/>
      <c r="P223" s="48"/>
      <c r="Q223" s="48"/>
    </row>
    <row r="224" spans="1:17">
      <c r="A224" s="49"/>
      <c r="B224" s="48"/>
      <c r="C224" s="48"/>
      <c r="D224" s="48"/>
      <c r="E224" s="48"/>
      <c r="F224" s="48"/>
      <c r="G224" s="48"/>
      <c r="H224" s="48"/>
      <c r="I224" s="48"/>
      <c r="J224" s="48"/>
      <c r="K224" s="48"/>
      <c r="L224" s="48"/>
      <c r="M224" s="48"/>
      <c r="N224" s="48"/>
      <c r="O224" s="48"/>
      <c r="P224" s="48"/>
      <c r="Q224" s="48"/>
    </row>
    <row r="225" spans="1:17">
      <c r="A225" s="49"/>
      <c r="B225" s="38" t="s">
        <v>1040</v>
      </c>
      <c r="C225" s="38"/>
      <c r="D225" s="38"/>
      <c r="E225" s="38"/>
      <c r="F225" s="38"/>
      <c r="G225" s="38"/>
      <c r="H225" s="38"/>
      <c r="I225" s="38"/>
      <c r="J225" s="38"/>
      <c r="K225" s="38"/>
      <c r="L225" s="38"/>
      <c r="M225" s="38"/>
      <c r="N225" s="38"/>
      <c r="O225" s="38"/>
      <c r="P225" s="38"/>
      <c r="Q225" s="38"/>
    </row>
    <row r="226" spans="1:17">
      <c r="A226" s="49"/>
      <c r="B226" s="13"/>
      <c r="C226" s="13"/>
      <c r="D226" s="13"/>
      <c r="E226" s="13"/>
      <c r="F226" s="13"/>
      <c r="G226" s="13"/>
      <c r="H226" s="13"/>
      <c r="I226" s="13"/>
    </row>
    <row r="227" spans="1:17">
      <c r="A227" s="49"/>
      <c r="B227" s="10"/>
      <c r="C227" s="10"/>
      <c r="D227" s="10"/>
      <c r="E227" s="10"/>
      <c r="F227" s="10"/>
      <c r="G227" s="10"/>
      <c r="H227" s="10"/>
      <c r="I227" s="10"/>
    </row>
    <row r="228" spans="1:17" ht="15.75" thickBot="1">
      <c r="A228" s="49"/>
      <c r="B228" s="18"/>
      <c r="C228" s="28">
        <v>2013</v>
      </c>
      <c r="D228" s="28"/>
      <c r="E228" s="28"/>
      <c r="F228" s="18"/>
      <c r="G228" s="29">
        <v>2012</v>
      </c>
      <c r="H228" s="29"/>
      <c r="I228" s="29"/>
    </row>
    <row r="229" spans="1:17">
      <c r="A229" s="49"/>
      <c r="B229" s="22"/>
      <c r="C229" s="30" t="s">
        <v>283</v>
      </c>
      <c r="D229" s="30"/>
      <c r="E229" s="30"/>
      <c r="F229" s="30"/>
      <c r="G229" s="30"/>
      <c r="H229" s="30"/>
      <c r="I229" s="30"/>
    </row>
    <row r="230" spans="1:17">
      <c r="A230" s="49"/>
      <c r="B230" s="31" t="s">
        <v>1041</v>
      </c>
      <c r="C230" s="69" t="s">
        <v>327</v>
      </c>
      <c r="D230" s="32">
        <v>9272</v>
      </c>
      <c r="E230" s="33"/>
      <c r="F230" s="33"/>
      <c r="G230" s="86" t="s">
        <v>327</v>
      </c>
      <c r="H230" s="34">
        <v>9651</v>
      </c>
      <c r="I230" s="33"/>
    </row>
    <row r="231" spans="1:17">
      <c r="A231" s="49"/>
      <c r="B231" s="31"/>
      <c r="C231" s="69"/>
      <c r="D231" s="32"/>
      <c r="E231" s="33"/>
      <c r="F231" s="33"/>
      <c r="G231" s="86"/>
      <c r="H231" s="34"/>
      <c r="I231" s="33"/>
    </row>
    <row r="232" spans="1:17">
      <c r="A232" s="49"/>
      <c r="B232" s="35" t="s">
        <v>976</v>
      </c>
      <c r="C232" s="67">
        <v>228</v>
      </c>
      <c r="D232" s="67"/>
      <c r="E232" s="38"/>
      <c r="F232" s="38"/>
      <c r="G232" s="40">
        <v>211</v>
      </c>
      <c r="H232" s="40"/>
      <c r="I232" s="38"/>
    </row>
    <row r="233" spans="1:17">
      <c r="A233" s="49"/>
      <c r="B233" s="35"/>
      <c r="C233" s="67"/>
      <c r="D233" s="67"/>
      <c r="E233" s="38"/>
      <c r="F233" s="38"/>
      <c r="G233" s="40"/>
      <c r="H233" s="40"/>
      <c r="I233" s="38"/>
    </row>
    <row r="234" spans="1:17">
      <c r="A234" s="49"/>
      <c r="B234" s="31" t="s">
        <v>966</v>
      </c>
      <c r="C234" s="68">
        <v>322</v>
      </c>
      <c r="D234" s="68"/>
      <c r="E234" s="33"/>
      <c r="F234" s="33"/>
      <c r="G234" s="87">
        <v>346</v>
      </c>
      <c r="H234" s="87"/>
      <c r="I234" s="33"/>
    </row>
    <row r="235" spans="1:17">
      <c r="A235" s="49"/>
      <c r="B235" s="31"/>
      <c r="C235" s="68"/>
      <c r="D235" s="68"/>
      <c r="E235" s="33"/>
      <c r="F235" s="33"/>
      <c r="G235" s="87"/>
      <c r="H235" s="87"/>
      <c r="I235" s="33"/>
    </row>
    <row r="236" spans="1:17">
      <c r="A236" s="49"/>
      <c r="B236" s="25" t="s">
        <v>977</v>
      </c>
      <c r="C236" s="67" t="s">
        <v>1042</v>
      </c>
      <c r="D236" s="67"/>
      <c r="E236" s="11" t="s">
        <v>329</v>
      </c>
      <c r="F236" s="18"/>
      <c r="G236" s="40" t="s">
        <v>1043</v>
      </c>
      <c r="H236" s="40"/>
      <c r="I236" s="60" t="s">
        <v>329</v>
      </c>
    </row>
    <row r="237" spans="1:17">
      <c r="A237" s="49"/>
      <c r="B237" s="31" t="s">
        <v>1044</v>
      </c>
      <c r="C237" s="68" t="s">
        <v>1045</v>
      </c>
      <c r="D237" s="68"/>
      <c r="E237" s="69" t="s">
        <v>329</v>
      </c>
      <c r="F237" s="33"/>
      <c r="G237" s="87" t="s">
        <v>331</v>
      </c>
      <c r="H237" s="87"/>
      <c r="I237" s="33"/>
    </row>
    <row r="238" spans="1:17">
      <c r="A238" s="49"/>
      <c r="B238" s="31"/>
      <c r="C238" s="68"/>
      <c r="D238" s="68"/>
      <c r="E238" s="69"/>
      <c r="F238" s="33"/>
      <c r="G238" s="87"/>
      <c r="H238" s="87"/>
      <c r="I238" s="33"/>
    </row>
    <row r="239" spans="1:17" ht="15.75" thickBot="1">
      <c r="A239" s="49"/>
      <c r="B239" s="25" t="s">
        <v>980</v>
      </c>
      <c r="C239" s="109" t="s">
        <v>1046</v>
      </c>
      <c r="D239" s="109"/>
      <c r="E239" s="12" t="s">
        <v>329</v>
      </c>
      <c r="F239" s="18"/>
      <c r="G239" s="41" t="s">
        <v>1047</v>
      </c>
      <c r="H239" s="41"/>
      <c r="I239" s="127" t="s">
        <v>329</v>
      </c>
    </row>
    <row r="240" spans="1:17">
      <c r="A240" s="49"/>
      <c r="B240" s="31" t="s">
        <v>1048</v>
      </c>
      <c r="C240" s="111" t="s">
        <v>327</v>
      </c>
      <c r="D240" s="42">
        <v>8169</v>
      </c>
      <c r="E240" s="44"/>
      <c r="F240" s="33"/>
      <c r="G240" s="91" t="s">
        <v>327</v>
      </c>
      <c r="H240" s="46">
        <v>9272</v>
      </c>
      <c r="I240" s="44"/>
    </row>
    <row r="241" spans="1:9" ht="15.75" thickBot="1">
      <c r="A241" s="49"/>
      <c r="B241" s="31"/>
      <c r="C241" s="112"/>
      <c r="D241" s="43"/>
      <c r="E241" s="45"/>
      <c r="F241" s="33"/>
      <c r="G241" s="92"/>
      <c r="H241" s="47"/>
      <c r="I241" s="45"/>
    </row>
    <row r="242" spans="1:9" ht="15.75" thickTop="1">
      <c r="A242" s="49"/>
      <c r="B242" s="18"/>
      <c r="C242" s="156"/>
      <c r="D242" s="156"/>
      <c r="E242" s="156"/>
      <c r="F242" s="18"/>
      <c r="G242" s="156"/>
      <c r="H242" s="156"/>
      <c r="I242" s="156"/>
    </row>
    <row r="243" spans="1:9">
      <c r="A243" s="49"/>
      <c r="B243" s="31" t="s">
        <v>985</v>
      </c>
      <c r="C243" s="69" t="s">
        <v>327</v>
      </c>
      <c r="D243" s="68">
        <v>45</v>
      </c>
      <c r="E243" s="33"/>
      <c r="F243" s="33"/>
      <c r="G243" s="86" t="s">
        <v>327</v>
      </c>
      <c r="H243" s="87">
        <v>75</v>
      </c>
      <c r="I243" s="33"/>
    </row>
    <row r="244" spans="1:9">
      <c r="A244" s="49"/>
      <c r="B244" s="31"/>
      <c r="C244" s="69"/>
      <c r="D244" s="68"/>
      <c r="E244" s="33"/>
      <c r="F244" s="33"/>
      <c r="G244" s="86"/>
      <c r="H244" s="87"/>
      <c r="I244" s="33"/>
    </row>
    <row r="245" spans="1:9">
      <c r="A245" s="49"/>
      <c r="B245" s="35" t="s">
        <v>1049</v>
      </c>
      <c r="C245" s="67">
        <v>208</v>
      </c>
      <c r="D245" s="67"/>
      <c r="E245" s="38"/>
      <c r="F245" s="38"/>
      <c r="G245" s="40">
        <v>219</v>
      </c>
      <c r="H245" s="40"/>
      <c r="I245" s="38"/>
    </row>
    <row r="246" spans="1:9">
      <c r="A246" s="49"/>
      <c r="B246" s="35"/>
      <c r="C246" s="67"/>
      <c r="D246" s="67"/>
      <c r="E246" s="38"/>
      <c r="F246" s="38"/>
      <c r="G246" s="40"/>
      <c r="H246" s="40"/>
      <c r="I246" s="38"/>
    </row>
    <row r="247" spans="1:9" ht="15.75" thickBot="1">
      <c r="A247" s="49"/>
      <c r="B247" s="23" t="s">
        <v>977</v>
      </c>
      <c r="C247" s="72" t="s">
        <v>1042</v>
      </c>
      <c r="D247" s="72"/>
      <c r="E247" s="295" t="s">
        <v>329</v>
      </c>
      <c r="F247" s="24"/>
      <c r="G247" s="105" t="s">
        <v>1043</v>
      </c>
      <c r="H247" s="105"/>
      <c r="I247" s="296" t="s">
        <v>329</v>
      </c>
    </row>
    <row r="248" spans="1:9">
      <c r="A248" s="49"/>
      <c r="B248" s="35" t="s">
        <v>987</v>
      </c>
      <c r="C248" s="74" t="s">
        <v>327</v>
      </c>
      <c r="D248" s="80">
        <v>23</v>
      </c>
      <c r="E248" s="78"/>
      <c r="F248" s="38"/>
      <c r="G248" s="98" t="s">
        <v>327</v>
      </c>
      <c r="H248" s="107">
        <v>45</v>
      </c>
      <c r="I248" s="78"/>
    </row>
    <row r="249" spans="1:9" ht="15.75" thickBot="1">
      <c r="A249" s="49"/>
      <c r="B249" s="35"/>
      <c r="C249" s="75"/>
      <c r="D249" s="81"/>
      <c r="E249" s="79"/>
      <c r="F249" s="38"/>
      <c r="G249" s="84"/>
      <c r="H249" s="85"/>
      <c r="I249" s="79"/>
    </row>
    <row r="250" spans="1:9" ht="15.75" thickTop="1"/>
  </sheetData>
  <mergeCells count="667">
    <mergeCell ref="A222:A249"/>
    <mergeCell ref="B222:Q222"/>
    <mergeCell ref="B223:Q223"/>
    <mergeCell ref="B224:Q224"/>
    <mergeCell ref="B225:Q225"/>
    <mergeCell ref="A196:A202"/>
    <mergeCell ref="B196:Q196"/>
    <mergeCell ref="B197:Q197"/>
    <mergeCell ref="A203:A221"/>
    <mergeCell ref="B203:Q203"/>
    <mergeCell ref="B204:Q204"/>
    <mergeCell ref="A162:A172"/>
    <mergeCell ref="B162:Q162"/>
    <mergeCell ref="B163:Q163"/>
    <mergeCell ref="B164:Q164"/>
    <mergeCell ref="A173:A195"/>
    <mergeCell ref="B173:Q173"/>
    <mergeCell ref="B174:Q174"/>
    <mergeCell ref="B175:Q175"/>
    <mergeCell ref="A126:A144"/>
    <mergeCell ref="B126:Q126"/>
    <mergeCell ref="B127:Q127"/>
    <mergeCell ref="B145:Q145"/>
    <mergeCell ref="B146:Q146"/>
    <mergeCell ref="A147:A161"/>
    <mergeCell ref="B147:Q147"/>
    <mergeCell ref="B148:Q148"/>
    <mergeCell ref="B149:Q149"/>
    <mergeCell ref="A91:A97"/>
    <mergeCell ref="B91:Q91"/>
    <mergeCell ref="B92:Q92"/>
    <mergeCell ref="A98:A125"/>
    <mergeCell ref="B98:Q98"/>
    <mergeCell ref="B99:Q99"/>
    <mergeCell ref="A63:A72"/>
    <mergeCell ref="B63:Q63"/>
    <mergeCell ref="B64:Q64"/>
    <mergeCell ref="A73:A90"/>
    <mergeCell ref="B73:Q73"/>
    <mergeCell ref="B74:Q74"/>
    <mergeCell ref="A18:A35"/>
    <mergeCell ref="B18:Q18"/>
    <mergeCell ref="B19:Q19"/>
    <mergeCell ref="B33:Q33"/>
    <mergeCell ref="A36:A62"/>
    <mergeCell ref="B36:Q36"/>
    <mergeCell ref="B37:Q37"/>
    <mergeCell ref="I248:I249"/>
    <mergeCell ref="A1:A2"/>
    <mergeCell ref="B1:Q1"/>
    <mergeCell ref="B2:Q2"/>
    <mergeCell ref="B3:Q3"/>
    <mergeCell ref="A4:A15"/>
    <mergeCell ref="B4:Q4"/>
    <mergeCell ref="B5:Q5"/>
    <mergeCell ref="B16:Q16"/>
    <mergeCell ref="B17:Q17"/>
    <mergeCell ref="C247:D247"/>
    <mergeCell ref="G247:H247"/>
    <mergeCell ref="B248:B249"/>
    <mergeCell ref="C248:C249"/>
    <mergeCell ref="D248:D249"/>
    <mergeCell ref="E248:E249"/>
    <mergeCell ref="F248:F249"/>
    <mergeCell ref="G248:G249"/>
    <mergeCell ref="H248:H249"/>
    <mergeCell ref="I243:I244"/>
    <mergeCell ref="B245:B246"/>
    <mergeCell ref="C245:D246"/>
    <mergeCell ref="E245:E246"/>
    <mergeCell ref="F245:F246"/>
    <mergeCell ref="G245:H246"/>
    <mergeCell ref="I245:I246"/>
    <mergeCell ref="I240:I241"/>
    <mergeCell ref="C242:E242"/>
    <mergeCell ref="G242:I242"/>
    <mergeCell ref="B243:B244"/>
    <mergeCell ref="C243:C244"/>
    <mergeCell ref="D243:D244"/>
    <mergeCell ref="E243:E244"/>
    <mergeCell ref="F243:F244"/>
    <mergeCell ref="G243:G244"/>
    <mergeCell ref="H243:H244"/>
    <mergeCell ref="I237:I238"/>
    <mergeCell ref="C239:D239"/>
    <mergeCell ref="G239:H239"/>
    <mergeCell ref="B240:B241"/>
    <mergeCell ref="C240:C241"/>
    <mergeCell ref="D240:D241"/>
    <mergeCell ref="E240:E241"/>
    <mergeCell ref="F240:F241"/>
    <mergeCell ref="G240:G241"/>
    <mergeCell ref="H240:H241"/>
    <mergeCell ref="C236:D236"/>
    <mergeCell ref="G236:H236"/>
    <mergeCell ref="B237:B238"/>
    <mergeCell ref="C237:D238"/>
    <mergeCell ref="E237:E238"/>
    <mergeCell ref="F237:F238"/>
    <mergeCell ref="G237:H238"/>
    <mergeCell ref="B234:B235"/>
    <mergeCell ref="C234:D235"/>
    <mergeCell ref="E234:E235"/>
    <mergeCell ref="F234:F235"/>
    <mergeCell ref="G234:H235"/>
    <mergeCell ref="I234:I235"/>
    <mergeCell ref="B232:B233"/>
    <mergeCell ref="C232:D233"/>
    <mergeCell ref="E232:E233"/>
    <mergeCell ref="F232:F233"/>
    <mergeCell ref="G232:H233"/>
    <mergeCell ref="I232:I233"/>
    <mergeCell ref="C229:I229"/>
    <mergeCell ref="B230:B231"/>
    <mergeCell ref="C230:C231"/>
    <mergeCell ref="D230:D231"/>
    <mergeCell ref="E230:E231"/>
    <mergeCell ref="F230:F231"/>
    <mergeCell ref="G230:G231"/>
    <mergeCell ref="H230:H231"/>
    <mergeCell ref="I230:I231"/>
    <mergeCell ref="B220:B221"/>
    <mergeCell ref="C220:C221"/>
    <mergeCell ref="D220:D221"/>
    <mergeCell ref="E220:E221"/>
    <mergeCell ref="B226:I226"/>
    <mergeCell ref="C228:E228"/>
    <mergeCell ref="G228:I228"/>
    <mergeCell ref="B216:B217"/>
    <mergeCell ref="C216:D217"/>
    <mergeCell ref="E216:E217"/>
    <mergeCell ref="B218:B219"/>
    <mergeCell ref="C218:D219"/>
    <mergeCell ref="E218:E219"/>
    <mergeCell ref="B212:B213"/>
    <mergeCell ref="C212:D213"/>
    <mergeCell ref="E212:E213"/>
    <mergeCell ref="B214:B215"/>
    <mergeCell ref="C214:D215"/>
    <mergeCell ref="E214:E215"/>
    <mergeCell ref="B208:B209"/>
    <mergeCell ref="C208:C209"/>
    <mergeCell ref="D208:D209"/>
    <mergeCell ref="E208:E209"/>
    <mergeCell ref="B210:B211"/>
    <mergeCell ref="C210:D211"/>
    <mergeCell ref="E210:E211"/>
    <mergeCell ref="B198:J198"/>
    <mergeCell ref="C200:D200"/>
    <mergeCell ref="F200:G200"/>
    <mergeCell ref="I200:J200"/>
    <mergeCell ref="B205:E205"/>
    <mergeCell ref="C207:E20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G181:I181"/>
    <mergeCell ref="J179:J181"/>
    <mergeCell ref="K179:M181"/>
    <mergeCell ref="N179:N181"/>
    <mergeCell ref="O179:Q181"/>
    <mergeCell ref="C182:Q182"/>
    <mergeCell ref="B176:Q176"/>
    <mergeCell ref="C178:M178"/>
    <mergeCell ref="O178:Q178"/>
    <mergeCell ref="B179:B181"/>
    <mergeCell ref="C179:E179"/>
    <mergeCell ref="C180:E180"/>
    <mergeCell ref="C181:E181"/>
    <mergeCell ref="F179:F181"/>
    <mergeCell ref="G179:I179"/>
    <mergeCell ref="G180:I180"/>
    <mergeCell ref="B165:I165"/>
    <mergeCell ref="C167:E167"/>
    <mergeCell ref="G167:I167"/>
    <mergeCell ref="C168:I168"/>
    <mergeCell ref="B170:B171"/>
    <mergeCell ref="C170:D171"/>
    <mergeCell ref="E170:E171"/>
    <mergeCell ref="F170:F171"/>
    <mergeCell ref="G170:H171"/>
    <mergeCell ref="I170:I17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D158"/>
    <mergeCell ref="G158:H158"/>
    <mergeCell ref="K158:L158"/>
    <mergeCell ref="C159:D159"/>
    <mergeCell ref="G159:H159"/>
    <mergeCell ref="K159:L159"/>
    <mergeCell ref="M154:M155"/>
    <mergeCell ref="B156:B157"/>
    <mergeCell ref="C156:D157"/>
    <mergeCell ref="E156:E157"/>
    <mergeCell ref="F156:F157"/>
    <mergeCell ref="G156:H157"/>
    <mergeCell ref="I156:I157"/>
    <mergeCell ref="J156:J157"/>
    <mergeCell ref="K156:L157"/>
    <mergeCell ref="M156:M157"/>
    <mergeCell ref="G154:G155"/>
    <mergeCell ref="H154:H155"/>
    <mergeCell ref="I154:I155"/>
    <mergeCell ref="J154:J155"/>
    <mergeCell ref="K154:K155"/>
    <mergeCell ref="L154:L155"/>
    <mergeCell ref="B150:M150"/>
    <mergeCell ref="C152:E152"/>
    <mergeCell ref="G152:I152"/>
    <mergeCell ref="K152:M152"/>
    <mergeCell ref="C153:M153"/>
    <mergeCell ref="B154:B155"/>
    <mergeCell ref="C154:C155"/>
    <mergeCell ref="D154:D155"/>
    <mergeCell ref="E154:E155"/>
    <mergeCell ref="F154:F155"/>
    <mergeCell ref="B141:B142"/>
    <mergeCell ref="C141:D142"/>
    <mergeCell ref="E141:E142"/>
    <mergeCell ref="B143:B144"/>
    <mergeCell ref="C143:C144"/>
    <mergeCell ref="D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N124:N125"/>
    <mergeCell ref="O124:O125"/>
    <mergeCell ref="B128:E128"/>
    <mergeCell ref="C130:E130"/>
    <mergeCell ref="B131:B132"/>
    <mergeCell ref="C131:C132"/>
    <mergeCell ref="D131:D132"/>
    <mergeCell ref="E131:E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I123"/>
    <mergeCell ref="J122:K123"/>
    <mergeCell ref="L122:L123"/>
    <mergeCell ref="M122:M123"/>
    <mergeCell ref="N122:N123"/>
    <mergeCell ref="O122:O123"/>
    <mergeCell ref="B122:B123"/>
    <mergeCell ref="C122:D123"/>
    <mergeCell ref="E122:E123"/>
    <mergeCell ref="F122:F123"/>
    <mergeCell ref="G122:G123"/>
    <mergeCell ref="H122:H123"/>
    <mergeCell ref="I120:I121"/>
    <mergeCell ref="J120:K121"/>
    <mergeCell ref="L120:L121"/>
    <mergeCell ref="M120:M121"/>
    <mergeCell ref="N120:N121"/>
    <mergeCell ref="O120:O121"/>
    <mergeCell ref="B120:B121"/>
    <mergeCell ref="C120:D121"/>
    <mergeCell ref="E120:E121"/>
    <mergeCell ref="F120:F121"/>
    <mergeCell ref="G120:G121"/>
    <mergeCell ref="H120:H121"/>
    <mergeCell ref="I118:I119"/>
    <mergeCell ref="J118:K119"/>
    <mergeCell ref="L118:L119"/>
    <mergeCell ref="M118:M119"/>
    <mergeCell ref="N118:N119"/>
    <mergeCell ref="O118:O119"/>
    <mergeCell ref="J116:K117"/>
    <mergeCell ref="L116:L117"/>
    <mergeCell ref="M116:M117"/>
    <mergeCell ref="N116:O117"/>
    <mergeCell ref="B118:B119"/>
    <mergeCell ref="C118:D119"/>
    <mergeCell ref="E118:E119"/>
    <mergeCell ref="F118:F119"/>
    <mergeCell ref="G118:G119"/>
    <mergeCell ref="H118:H119"/>
    <mergeCell ref="J114:K115"/>
    <mergeCell ref="L114:L115"/>
    <mergeCell ref="M114:M115"/>
    <mergeCell ref="N114:O115"/>
    <mergeCell ref="B116:B117"/>
    <mergeCell ref="C116:D117"/>
    <mergeCell ref="E116:E117"/>
    <mergeCell ref="F116:F117"/>
    <mergeCell ref="G116:H117"/>
    <mergeCell ref="I116:I117"/>
    <mergeCell ref="J112:K113"/>
    <mergeCell ref="L112:L113"/>
    <mergeCell ref="M112:M113"/>
    <mergeCell ref="N112:O113"/>
    <mergeCell ref="B114:B115"/>
    <mergeCell ref="C114:D115"/>
    <mergeCell ref="E114:E115"/>
    <mergeCell ref="F114:F115"/>
    <mergeCell ref="G114:H115"/>
    <mergeCell ref="I114:I115"/>
    <mergeCell ref="B112:B113"/>
    <mergeCell ref="C112:D113"/>
    <mergeCell ref="E112:E113"/>
    <mergeCell ref="F112:F113"/>
    <mergeCell ref="G112:H113"/>
    <mergeCell ref="I112:I113"/>
    <mergeCell ref="I110:I111"/>
    <mergeCell ref="J110:K111"/>
    <mergeCell ref="L110:L111"/>
    <mergeCell ref="M110:M111"/>
    <mergeCell ref="N110:N111"/>
    <mergeCell ref="O110:O111"/>
    <mergeCell ref="J108:K109"/>
    <mergeCell ref="L108:L109"/>
    <mergeCell ref="M108:M109"/>
    <mergeCell ref="N108:O109"/>
    <mergeCell ref="B110:B111"/>
    <mergeCell ref="C110:D111"/>
    <mergeCell ref="E110:E111"/>
    <mergeCell ref="F110:F111"/>
    <mergeCell ref="G110:G111"/>
    <mergeCell ref="H110:H111"/>
    <mergeCell ref="B108:B109"/>
    <mergeCell ref="C108:D109"/>
    <mergeCell ref="E108:E109"/>
    <mergeCell ref="F108:F109"/>
    <mergeCell ref="G108:H109"/>
    <mergeCell ref="I108:I109"/>
    <mergeCell ref="I106:I107"/>
    <mergeCell ref="J106:J107"/>
    <mergeCell ref="K106:K107"/>
    <mergeCell ref="L106:L107"/>
    <mergeCell ref="M106:M107"/>
    <mergeCell ref="N106:O107"/>
    <mergeCell ref="B106:B107"/>
    <mergeCell ref="C106:C107"/>
    <mergeCell ref="D106:D107"/>
    <mergeCell ref="E106:E107"/>
    <mergeCell ref="F106:F107"/>
    <mergeCell ref="G106:H107"/>
    <mergeCell ref="J103:L103"/>
    <mergeCell ref="J104:L104"/>
    <mergeCell ref="M103:M104"/>
    <mergeCell ref="N103:O103"/>
    <mergeCell ref="N104:O104"/>
    <mergeCell ref="C105:O105"/>
    <mergeCell ref="B100:O100"/>
    <mergeCell ref="C102:H102"/>
    <mergeCell ref="J102:O102"/>
    <mergeCell ref="B103:B104"/>
    <mergeCell ref="C103:E103"/>
    <mergeCell ref="C104:E104"/>
    <mergeCell ref="F103:F104"/>
    <mergeCell ref="G103:H103"/>
    <mergeCell ref="G104:H104"/>
    <mergeCell ref="I103:I104"/>
    <mergeCell ref="H89:H90"/>
    <mergeCell ref="I89:I90"/>
    <mergeCell ref="B93:J93"/>
    <mergeCell ref="C95:D95"/>
    <mergeCell ref="F95:G95"/>
    <mergeCell ref="I95:J95"/>
    <mergeCell ref="C87:D87"/>
    <mergeCell ref="G87:H87"/>
    <mergeCell ref="C88:D88"/>
    <mergeCell ref="G88:H88"/>
    <mergeCell ref="B89:B90"/>
    <mergeCell ref="C89:C90"/>
    <mergeCell ref="D89:D90"/>
    <mergeCell ref="E89:E90"/>
    <mergeCell ref="F89:F90"/>
    <mergeCell ref="G89:G90"/>
    <mergeCell ref="B85:B86"/>
    <mergeCell ref="C85:D86"/>
    <mergeCell ref="E85:E86"/>
    <mergeCell ref="F85:F86"/>
    <mergeCell ref="G85:H86"/>
    <mergeCell ref="I85:I86"/>
    <mergeCell ref="H80:H81"/>
    <mergeCell ref="I80:I81"/>
    <mergeCell ref="C82:D82"/>
    <mergeCell ref="G82:H82"/>
    <mergeCell ref="B83:B84"/>
    <mergeCell ref="C83:D84"/>
    <mergeCell ref="E83:E84"/>
    <mergeCell ref="F83:F84"/>
    <mergeCell ref="G83:H84"/>
    <mergeCell ref="I83:I84"/>
    <mergeCell ref="B80:B81"/>
    <mergeCell ref="C80:C81"/>
    <mergeCell ref="D80:D81"/>
    <mergeCell ref="E80:E81"/>
    <mergeCell ref="F80:F81"/>
    <mergeCell ref="G80:G81"/>
    <mergeCell ref="I70:I71"/>
    <mergeCell ref="B75:I75"/>
    <mergeCell ref="C77:I77"/>
    <mergeCell ref="C78:E78"/>
    <mergeCell ref="G78:I78"/>
    <mergeCell ref="C79:I79"/>
    <mergeCell ref="I61:I62"/>
    <mergeCell ref="B65:I65"/>
    <mergeCell ref="C67:E67"/>
    <mergeCell ref="G67:I67"/>
    <mergeCell ref="C68:I68"/>
    <mergeCell ref="B70:B71"/>
    <mergeCell ref="C70:D71"/>
    <mergeCell ref="E70:E71"/>
    <mergeCell ref="F70:F71"/>
    <mergeCell ref="G70:H71"/>
    <mergeCell ref="C60:D60"/>
    <mergeCell ref="G60:H60"/>
    <mergeCell ref="B61:B62"/>
    <mergeCell ref="C61:C62"/>
    <mergeCell ref="D61:D62"/>
    <mergeCell ref="E61:E62"/>
    <mergeCell ref="F61:F62"/>
    <mergeCell ref="G61:G62"/>
    <mergeCell ref="H61:H62"/>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J31:J32"/>
    <mergeCell ref="K31:K32"/>
    <mergeCell ref="L31:L32"/>
    <mergeCell ref="M31:M32"/>
    <mergeCell ref="B38:I38"/>
    <mergeCell ref="C40:E40"/>
    <mergeCell ref="G40:I40"/>
    <mergeCell ref="K29:L30"/>
    <mergeCell ref="M29:M30"/>
    <mergeCell ref="B31:B32"/>
    <mergeCell ref="C31:C32"/>
    <mergeCell ref="D31:D32"/>
    <mergeCell ref="E31:E32"/>
    <mergeCell ref="F31:F32"/>
    <mergeCell ref="G31:G32"/>
    <mergeCell ref="H31:H32"/>
    <mergeCell ref="I31:I32"/>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E22"/>
    <mergeCell ref="G22:I22"/>
    <mergeCell ref="K22:M22"/>
    <mergeCell ref="C23:M23"/>
    <mergeCell ref="B24:B25"/>
    <mergeCell ref="C24:C25"/>
    <mergeCell ref="D24:D25"/>
    <mergeCell ref="E24:E25"/>
    <mergeCell ref="F24:F2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11.85546875" customWidth="1"/>
    <col min="4" max="4" width="36.5703125" customWidth="1"/>
    <col min="5" max="6" width="10" customWidth="1"/>
    <col min="7" max="7" width="12.85546875" customWidth="1"/>
    <col min="8" max="8" width="36.5703125" customWidth="1"/>
    <col min="9" max="9" width="11" customWidth="1"/>
    <col min="10" max="10" width="10" customWidth="1"/>
    <col min="11" max="11" width="8.28515625" customWidth="1"/>
    <col min="12" max="12" width="28.7109375" customWidth="1"/>
    <col min="13" max="13" width="6.85546875" customWidth="1"/>
    <col min="14" max="14" width="10" customWidth="1"/>
    <col min="15" max="15" width="12.28515625" customWidth="1"/>
    <col min="16" max="16" width="36" customWidth="1"/>
    <col min="17" max="17" width="10.42578125" customWidth="1"/>
    <col min="18" max="18" width="10" customWidth="1"/>
    <col min="19" max="19" width="2" customWidth="1"/>
    <col min="20" max="20" width="6.85546875" customWidth="1"/>
    <col min="21" max="21" width="1.7109375" customWidth="1"/>
  </cols>
  <sheetData>
    <row r="1" spans="1:21" ht="15" customHeight="1">
      <c r="A1" s="9" t="s">
        <v>14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83</v>
      </c>
      <c r="B3" s="48" t="s">
        <v>7</v>
      </c>
      <c r="C3" s="48"/>
      <c r="D3" s="48"/>
      <c r="E3" s="48"/>
      <c r="F3" s="48"/>
      <c r="G3" s="48"/>
      <c r="H3" s="48"/>
      <c r="I3" s="48"/>
      <c r="J3" s="48"/>
      <c r="K3" s="48"/>
      <c r="L3" s="48"/>
      <c r="M3" s="48"/>
      <c r="N3" s="48"/>
      <c r="O3" s="48"/>
      <c r="P3" s="48"/>
      <c r="Q3" s="48"/>
      <c r="R3" s="48"/>
      <c r="S3" s="48"/>
      <c r="T3" s="48"/>
      <c r="U3" s="48"/>
    </row>
    <row r="4" spans="1:21" ht="15" customHeight="1">
      <c r="A4" s="49" t="s">
        <v>1493</v>
      </c>
      <c r="B4" s="48" t="s">
        <v>7</v>
      </c>
      <c r="C4" s="48"/>
      <c r="D4" s="48"/>
      <c r="E4" s="48"/>
      <c r="F4" s="48"/>
      <c r="G4" s="48"/>
      <c r="H4" s="48"/>
      <c r="I4" s="48"/>
      <c r="J4" s="48"/>
      <c r="K4" s="48"/>
      <c r="L4" s="48"/>
      <c r="M4" s="48"/>
      <c r="N4" s="48"/>
      <c r="O4" s="48"/>
      <c r="P4" s="48"/>
      <c r="Q4" s="48"/>
      <c r="R4" s="48"/>
      <c r="S4" s="48"/>
      <c r="T4" s="48"/>
      <c r="U4" s="48"/>
    </row>
    <row r="5" spans="1:21">
      <c r="A5" s="49"/>
      <c r="B5" s="52" t="s">
        <v>1087</v>
      </c>
      <c r="C5" s="52"/>
      <c r="D5" s="52"/>
      <c r="E5" s="52"/>
      <c r="F5" s="52"/>
      <c r="G5" s="52"/>
      <c r="H5" s="52"/>
      <c r="I5" s="52"/>
      <c r="J5" s="52"/>
      <c r="K5" s="52"/>
      <c r="L5" s="52"/>
      <c r="M5" s="52"/>
      <c r="N5" s="52"/>
      <c r="O5" s="52"/>
      <c r="P5" s="52"/>
      <c r="Q5" s="52"/>
      <c r="R5" s="52"/>
      <c r="S5" s="52"/>
      <c r="T5" s="52"/>
      <c r="U5" s="52"/>
    </row>
    <row r="6" spans="1:21">
      <c r="A6" s="49"/>
      <c r="B6" s="13"/>
      <c r="C6" s="13"/>
      <c r="D6" s="13"/>
      <c r="E6" s="13"/>
      <c r="F6" s="13"/>
      <c r="G6" s="13"/>
      <c r="H6" s="13"/>
      <c r="I6" s="13"/>
      <c r="J6" s="13"/>
      <c r="K6" s="13"/>
      <c r="L6" s="13"/>
      <c r="M6" s="13"/>
    </row>
    <row r="7" spans="1:21">
      <c r="A7" s="49"/>
      <c r="B7" s="10"/>
      <c r="C7" s="10"/>
      <c r="D7" s="10"/>
      <c r="E7" s="10"/>
      <c r="F7" s="10"/>
      <c r="G7" s="10"/>
      <c r="H7" s="10"/>
      <c r="I7" s="10"/>
      <c r="J7" s="10"/>
      <c r="K7" s="10"/>
      <c r="L7" s="10"/>
      <c r="M7" s="10"/>
    </row>
    <row r="8" spans="1:21" ht="15.75" thickBot="1">
      <c r="A8" s="49"/>
      <c r="B8" s="18"/>
      <c r="C8" s="190" t="s">
        <v>1088</v>
      </c>
      <c r="D8" s="190"/>
      <c r="E8" s="190"/>
      <c r="F8" s="18"/>
      <c r="G8" s="190" t="s">
        <v>1089</v>
      </c>
      <c r="H8" s="190"/>
      <c r="I8" s="190"/>
      <c r="J8" s="18"/>
      <c r="K8" s="190" t="s">
        <v>1090</v>
      </c>
      <c r="L8" s="190"/>
      <c r="M8" s="190"/>
    </row>
    <row r="9" spans="1:21">
      <c r="A9" s="49"/>
      <c r="B9" s="18"/>
      <c r="C9" s="192" t="s">
        <v>283</v>
      </c>
      <c r="D9" s="192"/>
      <c r="E9" s="192"/>
      <c r="F9" s="192"/>
      <c r="G9" s="192"/>
      <c r="H9" s="192"/>
      <c r="I9" s="192"/>
      <c r="J9" s="192"/>
      <c r="K9" s="192"/>
      <c r="L9" s="192"/>
      <c r="M9" s="192"/>
    </row>
    <row r="10" spans="1:21">
      <c r="A10" s="49"/>
      <c r="B10" s="328">
        <v>83.875</v>
      </c>
      <c r="C10" s="33"/>
      <c r="D10" s="33"/>
      <c r="E10" s="33"/>
      <c r="F10" s="24"/>
      <c r="G10" s="33"/>
      <c r="H10" s="33"/>
      <c r="I10" s="33"/>
      <c r="J10" s="24"/>
      <c r="K10" s="33"/>
      <c r="L10" s="33"/>
      <c r="M10" s="33"/>
    </row>
    <row r="11" spans="1:21">
      <c r="A11" s="49"/>
      <c r="B11" s="95" t="s">
        <v>137</v>
      </c>
      <c r="C11" s="194" t="s">
        <v>327</v>
      </c>
      <c r="D11" s="330" t="s">
        <v>1091</v>
      </c>
      <c r="E11" s="194" t="s">
        <v>329</v>
      </c>
      <c r="F11" s="38"/>
      <c r="G11" s="194" t="s">
        <v>327</v>
      </c>
      <c r="H11" s="195">
        <v>26712</v>
      </c>
      <c r="I11" s="38"/>
      <c r="J11" s="38"/>
      <c r="K11" s="194" t="s">
        <v>327</v>
      </c>
      <c r="L11" s="330" t="s">
        <v>1092</v>
      </c>
      <c r="M11" s="194" t="s">
        <v>329</v>
      </c>
    </row>
    <row r="12" spans="1:21">
      <c r="A12" s="49"/>
      <c r="B12" s="95"/>
      <c r="C12" s="194"/>
      <c r="D12" s="330"/>
      <c r="E12" s="194"/>
      <c r="F12" s="38"/>
      <c r="G12" s="194"/>
      <c r="H12" s="195"/>
      <c r="I12" s="38"/>
      <c r="J12" s="38"/>
      <c r="K12" s="194"/>
      <c r="L12" s="330"/>
      <c r="M12" s="194"/>
    </row>
    <row r="13" spans="1:21">
      <c r="A13" s="49"/>
      <c r="B13" s="331" t="s">
        <v>1093</v>
      </c>
      <c r="C13" s="332" t="s">
        <v>1094</v>
      </c>
      <c r="D13" s="332"/>
      <c r="E13" s="333" t="s">
        <v>329</v>
      </c>
      <c r="F13" s="33"/>
      <c r="G13" s="202">
        <v>2801</v>
      </c>
      <c r="H13" s="202"/>
      <c r="I13" s="33"/>
      <c r="J13" s="33"/>
      <c r="K13" s="332" t="s">
        <v>1095</v>
      </c>
      <c r="L13" s="332"/>
      <c r="M13" s="333" t="s">
        <v>329</v>
      </c>
    </row>
    <row r="14" spans="1:21">
      <c r="A14" s="49"/>
      <c r="B14" s="331"/>
      <c r="C14" s="332"/>
      <c r="D14" s="332"/>
      <c r="E14" s="333"/>
      <c r="F14" s="33"/>
      <c r="G14" s="202"/>
      <c r="H14" s="202"/>
      <c r="I14" s="33"/>
      <c r="J14" s="33"/>
      <c r="K14" s="332"/>
      <c r="L14" s="332"/>
      <c r="M14" s="333"/>
    </row>
    <row r="15" spans="1:21">
      <c r="A15" s="49"/>
      <c r="B15" s="95" t="s">
        <v>139</v>
      </c>
      <c r="C15" s="195">
        <v>3042</v>
      </c>
      <c r="D15" s="195"/>
      <c r="E15" s="38"/>
      <c r="F15" s="38"/>
      <c r="G15" s="330" t="s">
        <v>1096</v>
      </c>
      <c r="H15" s="330"/>
      <c r="I15" s="194" t="s">
        <v>329</v>
      </c>
      <c r="J15" s="38"/>
      <c r="K15" s="195">
        <v>1977</v>
      </c>
      <c r="L15" s="195"/>
      <c r="M15" s="38"/>
    </row>
    <row r="16" spans="1:21">
      <c r="A16" s="49"/>
      <c r="B16" s="95"/>
      <c r="C16" s="195"/>
      <c r="D16" s="195"/>
      <c r="E16" s="38"/>
      <c r="F16" s="38"/>
      <c r="G16" s="330"/>
      <c r="H16" s="330"/>
      <c r="I16" s="194"/>
      <c r="J16" s="38"/>
      <c r="K16" s="195"/>
      <c r="L16" s="195"/>
      <c r="M16" s="38"/>
    </row>
    <row r="17" spans="1:13">
      <c r="A17" s="49"/>
      <c r="B17" s="331" t="s">
        <v>140</v>
      </c>
      <c r="C17" s="332">
        <v>209</v>
      </c>
      <c r="D17" s="332"/>
      <c r="E17" s="33"/>
      <c r="F17" s="33"/>
      <c r="G17" s="332" t="s">
        <v>1097</v>
      </c>
      <c r="H17" s="332"/>
      <c r="I17" s="333" t="s">
        <v>329</v>
      </c>
      <c r="J17" s="33"/>
      <c r="K17" s="332">
        <v>136</v>
      </c>
      <c r="L17" s="332"/>
      <c r="M17" s="33"/>
    </row>
    <row r="18" spans="1:13">
      <c r="A18" s="49"/>
      <c r="B18" s="331"/>
      <c r="C18" s="332"/>
      <c r="D18" s="332"/>
      <c r="E18" s="33"/>
      <c r="F18" s="33"/>
      <c r="G18" s="332"/>
      <c r="H18" s="332"/>
      <c r="I18" s="333"/>
      <c r="J18" s="33"/>
      <c r="K18" s="332"/>
      <c r="L18" s="332"/>
      <c r="M18" s="33"/>
    </row>
    <row r="19" spans="1:13">
      <c r="A19" s="49"/>
      <c r="B19" s="95" t="s">
        <v>141</v>
      </c>
      <c r="C19" s="195">
        <v>12875</v>
      </c>
      <c r="D19" s="195"/>
      <c r="E19" s="38"/>
      <c r="F19" s="38"/>
      <c r="G19" s="330" t="s">
        <v>1098</v>
      </c>
      <c r="H19" s="330"/>
      <c r="I19" s="194" t="s">
        <v>329</v>
      </c>
      <c r="J19" s="38"/>
      <c r="K19" s="195">
        <v>8369</v>
      </c>
      <c r="L19" s="195"/>
      <c r="M19" s="38"/>
    </row>
    <row r="20" spans="1:13">
      <c r="A20" s="49"/>
      <c r="B20" s="95"/>
      <c r="C20" s="195"/>
      <c r="D20" s="195"/>
      <c r="E20" s="38"/>
      <c r="F20" s="38"/>
      <c r="G20" s="330"/>
      <c r="H20" s="330"/>
      <c r="I20" s="194"/>
      <c r="J20" s="38"/>
      <c r="K20" s="195"/>
      <c r="L20" s="195"/>
      <c r="M20" s="38"/>
    </row>
    <row r="21" spans="1:13">
      <c r="A21" s="49"/>
      <c r="B21" s="331" t="s">
        <v>142</v>
      </c>
      <c r="C21" s="202">
        <v>2019</v>
      </c>
      <c r="D21" s="202"/>
      <c r="E21" s="33"/>
      <c r="F21" s="33"/>
      <c r="G21" s="332" t="s">
        <v>1099</v>
      </c>
      <c r="H21" s="332"/>
      <c r="I21" s="333" t="s">
        <v>329</v>
      </c>
      <c r="J21" s="33"/>
      <c r="K21" s="202">
        <v>1312</v>
      </c>
      <c r="L21" s="202"/>
      <c r="M21" s="33"/>
    </row>
    <row r="22" spans="1:13" ht="15.75" thickBot="1">
      <c r="A22" s="49"/>
      <c r="B22" s="331"/>
      <c r="C22" s="203"/>
      <c r="D22" s="203"/>
      <c r="E22" s="71"/>
      <c r="F22" s="33"/>
      <c r="G22" s="197"/>
      <c r="H22" s="197"/>
      <c r="I22" s="334"/>
      <c r="J22" s="33"/>
      <c r="K22" s="203"/>
      <c r="L22" s="203"/>
      <c r="M22" s="71"/>
    </row>
    <row r="23" spans="1:13">
      <c r="A23" s="49"/>
      <c r="B23" s="335" t="s">
        <v>1100</v>
      </c>
      <c r="C23" s="336" t="s">
        <v>327</v>
      </c>
      <c r="D23" s="338" t="s">
        <v>1101</v>
      </c>
      <c r="E23" s="336" t="s">
        <v>329</v>
      </c>
      <c r="F23" s="38"/>
      <c r="G23" s="336" t="s">
        <v>327</v>
      </c>
      <c r="H23" s="199">
        <v>23162</v>
      </c>
      <c r="I23" s="78"/>
      <c r="J23" s="38"/>
      <c r="K23" s="336" t="s">
        <v>327</v>
      </c>
      <c r="L23" s="338" t="s">
        <v>1102</v>
      </c>
      <c r="M23" s="336" t="s">
        <v>329</v>
      </c>
    </row>
    <row r="24" spans="1:13" ht="15.75" thickBot="1">
      <c r="A24" s="49"/>
      <c r="B24" s="335"/>
      <c r="C24" s="337"/>
      <c r="D24" s="339"/>
      <c r="E24" s="337"/>
      <c r="F24" s="38"/>
      <c r="G24" s="337"/>
      <c r="H24" s="340"/>
      <c r="I24" s="79"/>
      <c r="J24" s="38"/>
      <c r="K24" s="337"/>
      <c r="L24" s="339"/>
      <c r="M24" s="337"/>
    </row>
    <row r="25" spans="1:13" ht="15.75" thickTop="1">
      <c r="A25" s="49"/>
      <c r="B25" s="329">
        <v>83.833333333333329</v>
      </c>
      <c r="C25" s="82"/>
      <c r="D25" s="82"/>
      <c r="E25" s="82"/>
      <c r="F25" s="24"/>
      <c r="G25" s="82"/>
      <c r="H25" s="82"/>
      <c r="I25" s="82"/>
      <c r="J25" s="24"/>
      <c r="K25" s="82"/>
      <c r="L25" s="82"/>
      <c r="M25" s="82"/>
    </row>
    <row r="26" spans="1:13">
      <c r="A26" s="49"/>
      <c r="B26" s="95" t="s">
        <v>137</v>
      </c>
      <c r="C26" s="95" t="s">
        <v>327</v>
      </c>
      <c r="D26" s="196">
        <v>2414</v>
      </c>
      <c r="E26" s="38"/>
      <c r="F26" s="38"/>
      <c r="G26" s="95" t="s">
        <v>327</v>
      </c>
      <c r="H26" s="341" t="s">
        <v>1103</v>
      </c>
      <c r="I26" s="95" t="s">
        <v>329</v>
      </c>
      <c r="J26" s="38"/>
      <c r="K26" s="95" t="s">
        <v>327</v>
      </c>
      <c r="L26" s="196">
        <v>1569</v>
      </c>
      <c r="M26" s="38"/>
    </row>
    <row r="27" spans="1:13">
      <c r="A27" s="49"/>
      <c r="B27" s="95"/>
      <c r="C27" s="95"/>
      <c r="D27" s="196"/>
      <c r="E27" s="38"/>
      <c r="F27" s="38"/>
      <c r="G27" s="95"/>
      <c r="H27" s="341"/>
      <c r="I27" s="95"/>
      <c r="J27" s="38"/>
      <c r="K27" s="95"/>
      <c r="L27" s="196"/>
      <c r="M27" s="38"/>
    </row>
    <row r="28" spans="1:13">
      <c r="A28" s="49"/>
      <c r="B28" s="331" t="s">
        <v>1093</v>
      </c>
      <c r="C28" s="342" t="s">
        <v>1104</v>
      </c>
      <c r="D28" s="342"/>
      <c r="E28" s="331" t="s">
        <v>329</v>
      </c>
      <c r="F28" s="33"/>
      <c r="G28" s="204">
        <v>1059</v>
      </c>
      <c r="H28" s="204"/>
      <c r="I28" s="33"/>
      <c r="J28" s="33"/>
      <c r="K28" s="342" t="s">
        <v>1105</v>
      </c>
      <c r="L28" s="342"/>
      <c r="M28" s="331" t="s">
        <v>329</v>
      </c>
    </row>
    <row r="29" spans="1:13">
      <c r="A29" s="49"/>
      <c r="B29" s="331"/>
      <c r="C29" s="342"/>
      <c r="D29" s="342"/>
      <c r="E29" s="331"/>
      <c r="F29" s="33"/>
      <c r="G29" s="204"/>
      <c r="H29" s="204"/>
      <c r="I29" s="33"/>
      <c r="J29" s="33"/>
      <c r="K29" s="342"/>
      <c r="L29" s="342"/>
      <c r="M29" s="331"/>
    </row>
    <row r="30" spans="1:13">
      <c r="A30" s="49"/>
      <c r="B30" s="95" t="s">
        <v>139</v>
      </c>
      <c r="C30" s="196">
        <v>2046</v>
      </c>
      <c r="D30" s="196"/>
      <c r="E30" s="38"/>
      <c r="F30" s="38"/>
      <c r="G30" s="341" t="s">
        <v>1106</v>
      </c>
      <c r="H30" s="341"/>
      <c r="I30" s="95" t="s">
        <v>329</v>
      </c>
      <c r="J30" s="38"/>
      <c r="K30" s="196">
        <v>1330</v>
      </c>
      <c r="L30" s="196"/>
      <c r="M30" s="38"/>
    </row>
    <row r="31" spans="1:13">
      <c r="A31" s="49"/>
      <c r="B31" s="95"/>
      <c r="C31" s="196"/>
      <c r="D31" s="196"/>
      <c r="E31" s="38"/>
      <c r="F31" s="38"/>
      <c r="G31" s="341"/>
      <c r="H31" s="341"/>
      <c r="I31" s="95"/>
      <c r="J31" s="38"/>
      <c r="K31" s="196"/>
      <c r="L31" s="196"/>
      <c r="M31" s="38"/>
    </row>
    <row r="32" spans="1:13">
      <c r="A32" s="49"/>
      <c r="B32" s="331" t="s">
        <v>140</v>
      </c>
      <c r="C32" s="342">
        <v>209</v>
      </c>
      <c r="D32" s="342"/>
      <c r="E32" s="33"/>
      <c r="F32" s="33"/>
      <c r="G32" s="342" t="s">
        <v>1097</v>
      </c>
      <c r="H32" s="342"/>
      <c r="I32" s="331" t="s">
        <v>329</v>
      </c>
      <c r="J32" s="33"/>
      <c r="K32" s="342">
        <v>136</v>
      </c>
      <c r="L32" s="342"/>
      <c r="M32" s="33"/>
    </row>
    <row r="33" spans="1:13">
      <c r="A33" s="49"/>
      <c r="B33" s="331"/>
      <c r="C33" s="342"/>
      <c r="D33" s="342"/>
      <c r="E33" s="33"/>
      <c r="F33" s="33"/>
      <c r="G33" s="342"/>
      <c r="H33" s="342"/>
      <c r="I33" s="331"/>
      <c r="J33" s="33"/>
      <c r="K33" s="342"/>
      <c r="L33" s="342"/>
      <c r="M33" s="33"/>
    </row>
    <row r="34" spans="1:13">
      <c r="A34" s="49"/>
      <c r="B34" s="95" t="s">
        <v>141</v>
      </c>
      <c r="C34" s="341" t="s">
        <v>1107</v>
      </c>
      <c r="D34" s="341"/>
      <c r="E34" s="95" t="s">
        <v>329</v>
      </c>
      <c r="F34" s="38"/>
      <c r="G34" s="196">
        <v>2263</v>
      </c>
      <c r="H34" s="196"/>
      <c r="I34" s="38"/>
      <c r="J34" s="38"/>
      <c r="K34" s="341" t="s">
        <v>1108</v>
      </c>
      <c r="L34" s="341"/>
      <c r="M34" s="95" t="s">
        <v>329</v>
      </c>
    </row>
    <row r="35" spans="1:13">
      <c r="A35" s="49"/>
      <c r="B35" s="95"/>
      <c r="C35" s="341"/>
      <c r="D35" s="341"/>
      <c r="E35" s="95"/>
      <c r="F35" s="38"/>
      <c r="G35" s="196"/>
      <c r="H35" s="196"/>
      <c r="I35" s="38"/>
      <c r="J35" s="38"/>
      <c r="K35" s="341"/>
      <c r="L35" s="341"/>
      <c r="M35" s="95"/>
    </row>
    <row r="36" spans="1:13">
      <c r="A36" s="49"/>
      <c r="B36" s="331" t="s">
        <v>142</v>
      </c>
      <c r="C36" s="204">
        <v>1321</v>
      </c>
      <c r="D36" s="204"/>
      <c r="E36" s="33"/>
      <c r="F36" s="33"/>
      <c r="G36" s="342" t="s">
        <v>1109</v>
      </c>
      <c r="H36" s="342"/>
      <c r="I36" s="331" t="s">
        <v>329</v>
      </c>
      <c r="J36" s="33"/>
      <c r="K36" s="342">
        <v>859</v>
      </c>
      <c r="L36" s="342"/>
      <c r="M36" s="33"/>
    </row>
    <row r="37" spans="1:13" ht="15.75" thickBot="1">
      <c r="A37" s="49"/>
      <c r="B37" s="331"/>
      <c r="C37" s="205"/>
      <c r="D37" s="205"/>
      <c r="E37" s="71"/>
      <c r="F37" s="33"/>
      <c r="G37" s="198"/>
      <c r="H37" s="198"/>
      <c r="I37" s="343"/>
      <c r="J37" s="33"/>
      <c r="K37" s="198"/>
      <c r="L37" s="198"/>
      <c r="M37" s="71"/>
    </row>
    <row r="38" spans="1:13">
      <c r="A38" s="49"/>
      <c r="B38" s="335" t="s">
        <v>1100</v>
      </c>
      <c r="C38" s="344" t="s">
        <v>327</v>
      </c>
      <c r="D38" s="346" t="s">
        <v>1110</v>
      </c>
      <c r="E38" s="344" t="s">
        <v>329</v>
      </c>
      <c r="F38" s="38"/>
      <c r="G38" s="344" t="s">
        <v>327</v>
      </c>
      <c r="H38" s="200">
        <v>1226</v>
      </c>
      <c r="I38" s="78"/>
      <c r="J38" s="38"/>
      <c r="K38" s="344" t="s">
        <v>327</v>
      </c>
      <c r="L38" s="346" t="s">
        <v>1111</v>
      </c>
      <c r="M38" s="344" t="s">
        <v>329</v>
      </c>
    </row>
    <row r="39" spans="1:13" ht="15.75" thickBot="1">
      <c r="A39" s="49"/>
      <c r="B39" s="335"/>
      <c r="C39" s="345"/>
      <c r="D39" s="347"/>
      <c r="E39" s="345"/>
      <c r="F39" s="38"/>
      <c r="G39" s="345"/>
      <c r="H39" s="348"/>
      <c r="I39" s="79"/>
      <c r="J39" s="38"/>
      <c r="K39" s="345"/>
      <c r="L39" s="347"/>
      <c r="M39" s="345"/>
    </row>
    <row r="40" spans="1:13" ht="15.75" thickTop="1">
      <c r="A40" s="49"/>
      <c r="B40" s="329">
        <v>83.791666666666671</v>
      </c>
      <c r="C40" s="82"/>
      <c r="D40" s="82"/>
      <c r="E40" s="82"/>
      <c r="F40" s="24"/>
      <c r="G40" s="82"/>
      <c r="H40" s="82"/>
      <c r="I40" s="82"/>
      <c r="J40" s="24"/>
      <c r="K40" s="82"/>
      <c r="L40" s="82"/>
      <c r="M40" s="82"/>
    </row>
    <row r="41" spans="1:13">
      <c r="A41" s="49"/>
      <c r="B41" s="95" t="s">
        <v>137</v>
      </c>
      <c r="C41" s="95" t="s">
        <v>327</v>
      </c>
      <c r="D41" s="196">
        <v>13490</v>
      </c>
      <c r="E41" s="38"/>
      <c r="F41" s="38"/>
      <c r="G41" s="95" t="s">
        <v>327</v>
      </c>
      <c r="H41" s="341" t="s">
        <v>1112</v>
      </c>
      <c r="I41" s="95" t="s">
        <v>329</v>
      </c>
      <c r="J41" s="38"/>
      <c r="K41" s="95" t="s">
        <v>327</v>
      </c>
      <c r="L41" s="196">
        <v>8768</v>
      </c>
      <c r="M41" s="38"/>
    </row>
    <row r="42" spans="1:13">
      <c r="A42" s="49"/>
      <c r="B42" s="95"/>
      <c r="C42" s="95"/>
      <c r="D42" s="196"/>
      <c r="E42" s="38"/>
      <c r="F42" s="38"/>
      <c r="G42" s="95"/>
      <c r="H42" s="341"/>
      <c r="I42" s="95"/>
      <c r="J42" s="38"/>
      <c r="K42" s="95"/>
      <c r="L42" s="196"/>
      <c r="M42" s="38"/>
    </row>
    <row r="43" spans="1:13">
      <c r="A43" s="49"/>
      <c r="B43" s="331" t="s">
        <v>1093</v>
      </c>
      <c r="C43" s="342" t="s">
        <v>1113</v>
      </c>
      <c r="D43" s="342"/>
      <c r="E43" s="331" t="s">
        <v>329</v>
      </c>
      <c r="F43" s="33"/>
      <c r="G43" s="204">
        <v>1597</v>
      </c>
      <c r="H43" s="204"/>
      <c r="I43" s="33"/>
      <c r="J43" s="33"/>
      <c r="K43" s="342" t="s">
        <v>738</v>
      </c>
      <c r="L43" s="342"/>
      <c r="M43" s="331" t="s">
        <v>329</v>
      </c>
    </row>
    <row r="44" spans="1:13">
      <c r="A44" s="49"/>
      <c r="B44" s="331"/>
      <c r="C44" s="342"/>
      <c r="D44" s="342"/>
      <c r="E44" s="331"/>
      <c r="F44" s="33"/>
      <c r="G44" s="204"/>
      <c r="H44" s="204"/>
      <c r="I44" s="33"/>
      <c r="J44" s="33"/>
      <c r="K44" s="342"/>
      <c r="L44" s="342"/>
      <c r="M44" s="331"/>
    </row>
    <row r="45" spans="1:13">
      <c r="A45" s="49"/>
      <c r="B45" s="95" t="s">
        <v>139</v>
      </c>
      <c r="C45" s="341">
        <v>369</v>
      </c>
      <c r="D45" s="341"/>
      <c r="E45" s="38"/>
      <c r="F45" s="38"/>
      <c r="G45" s="341" t="s">
        <v>1114</v>
      </c>
      <c r="H45" s="341"/>
      <c r="I45" s="95" t="s">
        <v>329</v>
      </c>
      <c r="J45" s="38"/>
      <c r="K45" s="341">
        <v>240</v>
      </c>
      <c r="L45" s="341"/>
      <c r="M45" s="38"/>
    </row>
    <row r="46" spans="1:13">
      <c r="A46" s="49"/>
      <c r="B46" s="95"/>
      <c r="C46" s="341"/>
      <c r="D46" s="341"/>
      <c r="E46" s="38"/>
      <c r="F46" s="38"/>
      <c r="G46" s="341"/>
      <c r="H46" s="341"/>
      <c r="I46" s="95"/>
      <c r="J46" s="38"/>
      <c r="K46" s="341"/>
      <c r="L46" s="341"/>
      <c r="M46" s="38"/>
    </row>
    <row r="47" spans="1:13">
      <c r="A47" s="49"/>
      <c r="B47" s="331" t="s">
        <v>140</v>
      </c>
      <c r="C47" s="342">
        <v>209</v>
      </c>
      <c r="D47" s="342"/>
      <c r="E47" s="33"/>
      <c r="F47" s="33"/>
      <c r="G47" s="342" t="s">
        <v>1097</v>
      </c>
      <c r="H47" s="342"/>
      <c r="I47" s="331" t="s">
        <v>329</v>
      </c>
      <c r="J47" s="33"/>
      <c r="K47" s="342">
        <v>136</v>
      </c>
      <c r="L47" s="342"/>
      <c r="M47" s="33"/>
    </row>
    <row r="48" spans="1:13">
      <c r="A48" s="49"/>
      <c r="B48" s="331"/>
      <c r="C48" s="342"/>
      <c r="D48" s="342"/>
      <c r="E48" s="33"/>
      <c r="F48" s="33"/>
      <c r="G48" s="342"/>
      <c r="H48" s="342"/>
      <c r="I48" s="331"/>
      <c r="J48" s="33"/>
      <c r="K48" s="342"/>
      <c r="L48" s="342"/>
      <c r="M48" s="33"/>
    </row>
    <row r="49" spans="1:21">
      <c r="A49" s="49"/>
      <c r="B49" s="95" t="s">
        <v>141</v>
      </c>
      <c r="C49" s="341" t="s">
        <v>1115</v>
      </c>
      <c r="D49" s="341"/>
      <c r="E49" s="95" t="s">
        <v>329</v>
      </c>
      <c r="F49" s="38"/>
      <c r="G49" s="196">
        <v>5746</v>
      </c>
      <c r="H49" s="196"/>
      <c r="I49" s="38"/>
      <c r="J49" s="38"/>
      <c r="K49" s="341" t="s">
        <v>1116</v>
      </c>
      <c r="L49" s="341"/>
      <c r="M49" s="95" t="s">
        <v>329</v>
      </c>
    </row>
    <row r="50" spans="1:21">
      <c r="A50" s="49"/>
      <c r="B50" s="95"/>
      <c r="C50" s="341"/>
      <c r="D50" s="341"/>
      <c r="E50" s="95"/>
      <c r="F50" s="38"/>
      <c r="G50" s="196"/>
      <c r="H50" s="196"/>
      <c r="I50" s="38"/>
      <c r="J50" s="38"/>
      <c r="K50" s="341"/>
      <c r="L50" s="341"/>
      <c r="M50" s="95"/>
    </row>
    <row r="51" spans="1:21">
      <c r="A51" s="49"/>
      <c r="B51" s="331" t="s">
        <v>142</v>
      </c>
      <c r="C51" s="342" t="s">
        <v>1117</v>
      </c>
      <c r="D51" s="342"/>
      <c r="E51" s="331" t="s">
        <v>329</v>
      </c>
      <c r="F51" s="33"/>
      <c r="G51" s="342">
        <v>26</v>
      </c>
      <c r="H51" s="342"/>
      <c r="I51" s="33"/>
      <c r="J51" s="33"/>
      <c r="K51" s="342" t="s">
        <v>791</v>
      </c>
      <c r="L51" s="342"/>
      <c r="M51" s="331" t="s">
        <v>329</v>
      </c>
    </row>
    <row r="52" spans="1:21" ht="15.75" thickBot="1">
      <c r="A52" s="49"/>
      <c r="B52" s="331"/>
      <c r="C52" s="198"/>
      <c r="D52" s="198"/>
      <c r="E52" s="343"/>
      <c r="F52" s="33"/>
      <c r="G52" s="198"/>
      <c r="H52" s="198"/>
      <c r="I52" s="71"/>
      <c r="J52" s="33"/>
      <c r="K52" s="198"/>
      <c r="L52" s="198"/>
      <c r="M52" s="343"/>
    </row>
    <row r="53" spans="1:21">
      <c r="A53" s="49"/>
      <c r="B53" s="335" t="s">
        <v>1100</v>
      </c>
      <c r="C53" s="344" t="s">
        <v>327</v>
      </c>
      <c r="D53" s="346" t="s">
        <v>1118</v>
      </c>
      <c r="E53" s="344" t="s">
        <v>329</v>
      </c>
      <c r="F53" s="38"/>
      <c r="G53" s="344" t="s">
        <v>327</v>
      </c>
      <c r="H53" s="200">
        <v>2445</v>
      </c>
      <c r="I53" s="78"/>
      <c r="J53" s="38"/>
      <c r="K53" s="344" t="s">
        <v>327</v>
      </c>
      <c r="L53" s="346" t="s">
        <v>1119</v>
      </c>
      <c r="M53" s="344" t="s">
        <v>329</v>
      </c>
    </row>
    <row r="54" spans="1:21" ht="15.75" thickBot="1">
      <c r="A54" s="49"/>
      <c r="B54" s="335"/>
      <c r="C54" s="345"/>
      <c r="D54" s="347"/>
      <c r="E54" s="345"/>
      <c r="F54" s="38"/>
      <c r="G54" s="345"/>
      <c r="H54" s="348"/>
      <c r="I54" s="79"/>
      <c r="J54" s="38"/>
      <c r="K54" s="345"/>
      <c r="L54" s="347"/>
      <c r="M54" s="345"/>
    </row>
    <row r="55" spans="1:21" ht="15.75" thickTop="1">
      <c r="A55" s="49" t="s">
        <v>1494</v>
      </c>
      <c r="B55" s="48" t="s">
        <v>7</v>
      </c>
      <c r="C55" s="48"/>
      <c r="D55" s="48"/>
      <c r="E55" s="48"/>
      <c r="F55" s="48"/>
      <c r="G55" s="48"/>
      <c r="H55" s="48"/>
      <c r="I55" s="48"/>
      <c r="J55" s="48"/>
      <c r="K55" s="48"/>
      <c r="L55" s="48"/>
      <c r="M55" s="48"/>
      <c r="N55" s="48"/>
      <c r="O55" s="48"/>
      <c r="P55" s="48"/>
      <c r="Q55" s="48"/>
      <c r="R55" s="48"/>
      <c r="S55" s="48"/>
      <c r="T55" s="48"/>
      <c r="U55" s="48"/>
    </row>
    <row r="56" spans="1:21">
      <c r="A56" s="49"/>
      <c r="B56" s="52" t="s">
        <v>1120</v>
      </c>
      <c r="C56" s="52"/>
      <c r="D56" s="52"/>
      <c r="E56" s="52"/>
      <c r="F56" s="52"/>
      <c r="G56" s="52"/>
      <c r="H56" s="52"/>
      <c r="I56" s="52"/>
      <c r="J56" s="52"/>
      <c r="K56" s="52"/>
      <c r="L56" s="52"/>
      <c r="M56" s="52"/>
      <c r="N56" s="52"/>
      <c r="O56" s="52"/>
      <c r="P56" s="52"/>
      <c r="Q56" s="52"/>
      <c r="R56" s="52"/>
      <c r="S56" s="52"/>
      <c r="T56" s="52"/>
      <c r="U56" s="52"/>
    </row>
    <row r="57" spans="1:21">
      <c r="A57" s="49"/>
      <c r="B57" s="13"/>
      <c r="C57" s="13"/>
      <c r="D57" s="13"/>
      <c r="E57" s="13"/>
      <c r="F57" s="13"/>
      <c r="G57" s="13"/>
      <c r="H57" s="13"/>
      <c r="I57" s="13"/>
      <c r="J57" s="13"/>
      <c r="K57" s="13"/>
      <c r="L57" s="13"/>
      <c r="M57" s="13"/>
      <c r="N57" s="13"/>
      <c r="O57" s="13"/>
      <c r="P57" s="13"/>
      <c r="Q57" s="13"/>
      <c r="R57" s="13"/>
      <c r="S57" s="13"/>
      <c r="T57" s="13"/>
      <c r="U57" s="13"/>
    </row>
    <row r="58" spans="1:21">
      <c r="A58" s="49"/>
      <c r="B58" s="10"/>
      <c r="C58" s="10"/>
      <c r="D58" s="10"/>
      <c r="E58" s="10"/>
      <c r="F58" s="10"/>
      <c r="G58" s="10"/>
      <c r="H58" s="10"/>
      <c r="I58" s="10"/>
      <c r="J58" s="10"/>
      <c r="K58" s="10"/>
      <c r="L58" s="10"/>
      <c r="M58" s="10"/>
      <c r="N58" s="10"/>
      <c r="O58" s="10"/>
      <c r="P58" s="10"/>
      <c r="Q58" s="10"/>
      <c r="R58" s="10"/>
      <c r="S58" s="10"/>
      <c r="T58" s="10"/>
      <c r="U58" s="10"/>
    </row>
    <row r="59" spans="1:21" ht="22.5" customHeight="1" thickBot="1">
      <c r="A59" s="49"/>
      <c r="B59" s="18"/>
      <c r="C59" s="190" t="s">
        <v>1121</v>
      </c>
      <c r="D59" s="190"/>
      <c r="E59" s="190"/>
      <c r="F59" s="18"/>
      <c r="G59" s="190" t="s">
        <v>1122</v>
      </c>
      <c r="H59" s="190"/>
      <c r="I59" s="190"/>
      <c r="J59" s="18"/>
      <c r="K59" s="190" t="s">
        <v>1123</v>
      </c>
      <c r="L59" s="190"/>
      <c r="M59" s="190"/>
      <c r="N59" s="18"/>
      <c r="O59" s="190" t="s">
        <v>1124</v>
      </c>
      <c r="P59" s="190"/>
      <c r="Q59" s="190"/>
      <c r="R59" s="18"/>
      <c r="S59" s="190" t="s">
        <v>146</v>
      </c>
      <c r="T59" s="190"/>
      <c r="U59" s="190"/>
    </row>
    <row r="60" spans="1:21">
      <c r="A60" s="49"/>
      <c r="B60" s="18"/>
      <c r="C60" s="192" t="s">
        <v>283</v>
      </c>
      <c r="D60" s="192"/>
      <c r="E60" s="192"/>
      <c r="F60" s="192"/>
      <c r="G60" s="192"/>
      <c r="H60" s="192"/>
      <c r="I60" s="192"/>
      <c r="J60" s="192"/>
      <c r="K60" s="192"/>
      <c r="L60" s="192"/>
      <c r="M60" s="192"/>
      <c r="N60" s="192"/>
      <c r="O60" s="192"/>
      <c r="P60" s="192"/>
      <c r="Q60" s="192"/>
      <c r="R60" s="192"/>
      <c r="S60" s="192"/>
      <c r="T60" s="192"/>
      <c r="U60" s="192"/>
    </row>
    <row r="61" spans="1:21">
      <c r="A61" s="49"/>
      <c r="B61" s="331" t="s">
        <v>1125</v>
      </c>
      <c r="C61" s="331" t="s">
        <v>327</v>
      </c>
      <c r="D61" s="204">
        <v>22354</v>
      </c>
      <c r="E61" s="33"/>
      <c r="F61" s="33"/>
      <c r="G61" s="331" t="s">
        <v>327</v>
      </c>
      <c r="H61" s="342" t="s">
        <v>1126</v>
      </c>
      <c r="I61" s="331" t="s">
        <v>329</v>
      </c>
      <c r="J61" s="33"/>
      <c r="K61" s="331" t="s">
        <v>327</v>
      </c>
      <c r="L61" s="342" t="s">
        <v>1127</v>
      </c>
      <c r="M61" s="331" t="s">
        <v>329</v>
      </c>
      <c r="N61" s="33"/>
      <c r="O61" s="331" t="s">
        <v>327</v>
      </c>
      <c r="P61" s="342" t="s">
        <v>1128</v>
      </c>
      <c r="Q61" s="331" t="s">
        <v>329</v>
      </c>
      <c r="R61" s="33"/>
      <c r="S61" s="331" t="s">
        <v>327</v>
      </c>
      <c r="T61" s="204">
        <v>12495</v>
      </c>
      <c r="U61" s="33"/>
    </row>
    <row r="62" spans="1:21">
      <c r="A62" s="49"/>
      <c r="B62" s="331"/>
      <c r="C62" s="331"/>
      <c r="D62" s="204"/>
      <c r="E62" s="33"/>
      <c r="F62" s="33"/>
      <c r="G62" s="331"/>
      <c r="H62" s="342"/>
      <c r="I62" s="331"/>
      <c r="J62" s="33"/>
      <c r="K62" s="331"/>
      <c r="L62" s="342"/>
      <c r="M62" s="331"/>
      <c r="N62" s="33"/>
      <c r="O62" s="331"/>
      <c r="P62" s="342"/>
      <c r="Q62" s="331"/>
      <c r="R62" s="33"/>
      <c r="S62" s="331"/>
      <c r="T62" s="204"/>
      <c r="U62" s="33"/>
    </row>
    <row r="63" spans="1:21">
      <c r="A63" s="49"/>
      <c r="B63" s="95" t="s">
        <v>1129</v>
      </c>
      <c r="C63" s="196">
        <v>7664</v>
      </c>
      <c r="D63" s="196"/>
      <c r="E63" s="38"/>
      <c r="F63" s="38"/>
      <c r="G63" s="196">
        <v>1344</v>
      </c>
      <c r="H63" s="196"/>
      <c r="I63" s="38"/>
      <c r="J63" s="38"/>
      <c r="K63" s="341" t="s">
        <v>1116</v>
      </c>
      <c r="L63" s="341"/>
      <c r="M63" s="95" t="s">
        <v>329</v>
      </c>
      <c r="N63" s="38"/>
      <c r="O63" s="341" t="s">
        <v>331</v>
      </c>
      <c r="P63" s="341"/>
      <c r="Q63" s="38"/>
      <c r="R63" s="38"/>
      <c r="S63" s="341" t="s">
        <v>1130</v>
      </c>
      <c r="T63" s="341"/>
      <c r="U63" s="95" t="s">
        <v>329</v>
      </c>
    </row>
    <row r="64" spans="1:21">
      <c r="A64" s="49"/>
      <c r="B64" s="95"/>
      <c r="C64" s="196"/>
      <c r="D64" s="196"/>
      <c r="E64" s="38"/>
      <c r="F64" s="38"/>
      <c r="G64" s="196"/>
      <c r="H64" s="196"/>
      <c r="I64" s="38"/>
      <c r="J64" s="38"/>
      <c r="K64" s="341"/>
      <c r="L64" s="341"/>
      <c r="M64" s="95"/>
      <c r="N64" s="38"/>
      <c r="O64" s="341"/>
      <c r="P64" s="341"/>
      <c r="Q64" s="38"/>
      <c r="R64" s="38"/>
      <c r="S64" s="341"/>
      <c r="T64" s="341"/>
      <c r="U64" s="95"/>
    </row>
    <row r="65" spans="1:21">
      <c r="A65" s="49"/>
      <c r="B65" s="331" t="s">
        <v>1131</v>
      </c>
      <c r="C65" s="342" t="s">
        <v>738</v>
      </c>
      <c r="D65" s="342"/>
      <c r="E65" s="331" t="s">
        <v>329</v>
      </c>
      <c r="F65" s="33"/>
      <c r="G65" s="342" t="s">
        <v>331</v>
      </c>
      <c r="H65" s="342"/>
      <c r="I65" s="33"/>
      <c r="J65" s="33"/>
      <c r="K65" s="342" t="s">
        <v>791</v>
      </c>
      <c r="L65" s="342"/>
      <c r="M65" s="331" t="s">
        <v>329</v>
      </c>
      <c r="N65" s="33"/>
      <c r="O65" s="342">
        <v>136</v>
      </c>
      <c r="P65" s="342"/>
      <c r="Q65" s="33"/>
      <c r="R65" s="33"/>
      <c r="S65" s="342" t="s">
        <v>1132</v>
      </c>
      <c r="T65" s="342"/>
      <c r="U65" s="331" t="s">
        <v>329</v>
      </c>
    </row>
    <row r="66" spans="1:21" ht="15.75" thickBot="1">
      <c r="A66" s="49"/>
      <c r="B66" s="331"/>
      <c r="C66" s="198"/>
      <c r="D66" s="198"/>
      <c r="E66" s="343"/>
      <c r="F66" s="33"/>
      <c r="G66" s="198"/>
      <c r="H66" s="198"/>
      <c r="I66" s="71"/>
      <c r="J66" s="33"/>
      <c r="K66" s="198"/>
      <c r="L66" s="198"/>
      <c r="M66" s="343"/>
      <c r="N66" s="33"/>
      <c r="O66" s="198"/>
      <c r="P66" s="198"/>
      <c r="Q66" s="71"/>
      <c r="R66" s="33"/>
      <c r="S66" s="198"/>
      <c r="T66" s="198"/>
      <c r="U66" s="343"/>
    </row>
    <row r="67" spans="1:21">
      <c r="A67" s="49"/>
      <c r="B67" s="95" t="s">
        <v>1133</v>
      </c>
      <c r="C67" s="200">
        <v>27054</v>
      </c>
      <c r="D67" s="200"/>
      <c r="E67" s="78"/>
      <c r="F67" s="38"/>
      <c r="G67" s="346" t="s">
        <v>1134</v>
      </c>
      <c r="H67" s="346"/>
      <c r="I67" s="344" t="s">
        <v>329</v>
      </c>
      <c r="J67" s="38"/>
      <c r="K67" s="346" t="s">
        <v>1135</v>
      </c>
      <c r="L67" s="346"/>
      <c r="M67" s="344" t="s">
        <v>329</v>
      </c>
      <c r="N67" s="38"/>
      <c r="O67" s="346" t="s">
        <v>1136</v>
      </c>
      <c r="P67" s="346"/>
      <c r="Q67" s="344" t="s">
        <v>329</v>
      </c>
      <c r="R67" s="38"/>
      <c r="S67" s="200">
        <v>7955</v>
      </c>
      <c r="T67" s="200"/>
      <c r="U67" s="78"/>
    </row>
    <row r="68" spans="1:21">
      <c r="A68" s="49"/>
      <c r="B68" s="95"/>
      <c r="C68" s="196"/>
      <c r="D68" s="196"/>
      <c r="E68" s="38"/>
      <c r="F68" s="38"/>
      <c r="G68" s="341"/>
      <c r="H68" s="341"/>
      <c r="I68" s="95"/>
      <c r="J68" s="38"/>
      <c r="K68" s="341"/>
      <c r="L68" s="341"/>
      <c r="M68" s="95"/>
      <c r="N68" s="38"/>
      <c r="O68" s="341"/>
      <c r="P68" s="341"/>
      <c r="Q68" s="95"/>
      <c r="R68" s="38"/>
      <c r="S68" s="196"/>
      <c r="T68" s="196"/>
      <c r="U68" s="38"/>
    </row>
    <row r="69" spans="1:21">
      <c r="A69" s="49"/>
      <c r="B69" s="331" t="s">
        <v>1129</v>
      </c>
      <c r="C69" s="204">
        <v>1275</v>
      </c>
      <c r="D69" s="204"/>
      <c r="E69" s="33"/>
      <c r="F69" s="33"/>
      <c r="G69" s="204">
        <v>1624</v>
      </c>
      <c r="H69" s="204"/>
      <c r="I69" s="33"/>
      <c r="J69" s="33"/>
      <c r="K69" s="342" t="s">
        <v>1108</v>
      </c>
      <c r="L69" s="342"/>
      <c r="M69" s="331" t="s">
        <v>329</v>
      </c>
      <c r="N69" s="33"/>
      <c r="O69" s="342" t="s">
        <v>331</v>
      </c>
      <c r="P69" s="342"/>
      <c r="Q69" s="33"/>
      <c r="R69" s="33"/>
      <c r="S69" s="342" t="s">
        <v>1137</v>
      </c>
      <c r="T69" s="342"/>
      <c r="U69" s="331" t="s">
        <v>329</v>
      </c>
    </row>
    <row r="70" spans="1:21">
      <c r="A70" s="49"/>
      <c r="B70" s="331"/>
      <c r="C70" s="204"/>
      <c r="D70" s="204"/>
      <c r="E70" s="33"/>
      <c r="F70" s="33"/>
      <c r="G70" s="204"/>
      <c r="H70" s="204"/>
      <c r="I70" s="33"/>
      <c r="J70" s="33"/>
      <c r="K70" s="342"/>
      <c r="L70" s="342"/>
      <c r="M70" s="331"/>
      <c r="N70" s="33"/>
      <c r="O70" s="342"/>
      <c r="P70" s="342"/>
      <c r="Q70" s="33"/>
      <c r="R70" s="33"/>
      <c r="S70" s="342"/>
      <c r="T70" s="342"/>
      <c r="U70" s="331"/>
    </row>
    <row r="71" spans="1:21">
      <c r="A71" s="49"/>
      <c r="B71" s="95" t="s">
        <v>1131</v>
      </c>
      <c r="C71" s="341" t="s">
        <v>1105</v>
      </c>
      <c r="D71" s="341"/>
      <c r="E71" s="95" t="s">
        <v>329</v>
      </c>
      <c r="F71" s="38"/>
      <c r="G71" s="341" t="s">
        <v>331</v>
      </c>
      <c r="H71" s="341"/>
      <c r="I71" s="38"/>
      <c r="J71" s="38"/>
      <c r="K71" s="341">
        <v>859</v>
      </c>
      <c r="L71" s="341"/>
      <c r="M71" s="38"/>
      <c r="N71" s="38"/>
      <c r="O71" s="341">
        <v>136</v>
      </c>
      <c r="P71" s="341"/>
      <c r="Q71" s="38"/>
      <c r="R71" s="38"/>
      <c r="S71" s="341" t="s">
        <v>1138</v>
      </c>
      <c r="T71" s="341"/>
      <c r="U71" s="95" t="s">
        <v>329</v>
      </c>
    </row>
    <row r="72" spans="1:21" ht="15.75" thickBot="1">
      <c r="A72" s="49"/>
      <c r="B72" s="95"/>
      <c r="C72" s="349"/>
      <c r="D72" s="349"/>
      <c r="E72" s="350"/>
      <c r="F72" s="38"/>
      <c r="G72" s="349"/>
      <c r="H72" s="349"/>
      <c r="I72" s="39"/>
      <c r="J72" s="38"/>
      <c r="K72" s="349"/>
      <c r="L72" s="349"/>
      <c r="M72" s="39"/>
      <c r="N72" s="38"/>
      <c r="O72" s="349"/>
      <c r="P72" s="349"/>
      <c r="Q72" s="39"/>
      <c r="R72" s="38"/>
      <c r="S72" s="349"/>
      <c r="T72" s="349"/>
      <c r="U72" s="350"/>
    </row>
    <row r="73" spans="1:21">
      <c r="A73" s="49"/>
      <c r="B73" s="331" t="s">
        <v>1139</v>
      </c>
      <c r="C73" s="351">
        <v>26362</v>
      </c>
      <c r="D73" s="351"/>
      <c r="E73" s="44"/>
      <c r="F73" s="33"/>
      <c r="G73" s="352">
        <v>613</v>
      </c>
      <c r="H73" s="352"/>
      <c r="I73" s="44"/>
      <c r="J73" s="33"/>
      <c r="K73" s="352" t="s">
        <v>1140</v>
      </c>
      <c r="L73" s="352"/>
      <c r="M73" s="353" t="s">
        <v>329</v>
      </c>
      <c r="N73" s="33"/>
      <c r="O73" s="352" t="s">
        <v>1141</v>
      </c>
      <c r="P73" s="352"/>
      <c r="Q73" s="353" t="s">
        <v>329</v>
      </c>
      <c r="R73" s="33"/>
      <c r="S73" s="351">
        <v>5675</v>
      </c>
      <c r="T73" s="351"/>
      <c r="U73" s="44"/>
    </row>
    <row r="74" spans="1:21">
      <c r="A74" s="49"/>
      <c r="B74" s="331"/>
      <c r="C74" s="202"/>
      <c r="D74" s="202"/>
      <c r="E74" s="33"/>
      <c r="F74" s="33"/>
      <c r="G74" s="332"/>
      <c r="H74" s="332"/>
      <c r="I74" s="33"/>
      <c r="J74" s="33"/>
      <c r="K74" s="332"/>
      <c r="L74" s="332"/>
      <c r="M74" s="333"/>
      <c r="N74" s="33"/>
      <c r="O74" s="332"/>
      <c r="P74" s="332"/>
      <c r="Q74" s="333"/>
      <c r="R74" s="33"/>
      <c r="S74" s="202"/>
      <c r="T74" s="202"/>
      <c r="U74" s="33"/>
    </row>
    <row r="75" spans="1:21">
      <c r="A75" s="49"/>
      <c r="B75" s="95" t="s">
        <v>1142</v>
      </c>
      <c r="C75" s="330" t="s">
        <v>1092</v>
      </c>
      <c r="D75" s="330"/>
      <c r="E75" s="194" t="s">
        <v>329</v>
      </c>
      <c r="F75" s="38"/>
      <c r="G75" s="195">
        <v>1977</v>
      </c>
      <c r="H75" s="195"/>
      <c r="I75" s="38"/>
      <c r="J75" s="38"/>
      <c r="K75" s="195">
        <v>8369</v>
      </c>
      <c r="L75" s="195"/>
      <c r="M75" s="38"/>
      <c r="N75" s="38"/>
      <c r="O75" s="330" t="s">
        <v>331</v>
      </c>
      <c r="P75" s="330"/>
      <c r="Q75" s="38"/>
      <c r="R75" s="38"/>
      <c r="S75" s="330" t="s">
        <v>1143</v>
      </c>
      <c r="T75" s="330"/>
      <c r="U75" s="194" t="s">
        <v>329</v>
      </c>
    </row>
    <row r="76" spans="1:21">
      <c r="A76" s="49"/>
      <c r="B76" s="95"/>
      <c r="C76" s="330"/>
      <c r="D76" s="330"/>
      <c r="E76" s="194"/>
      <c r="F76" s="38"/>
      <c r="G76" s="195"/>
      <c r="H76" s="195"/>
      <c r="I76" s="38"/>
      <c r="J76" s="38"/>
      <c r="K76" s="195"/>
      <c r="L76" s="195"/>
      <c r="M76" s="38"/>
      <c r="N76" s="38"/>
      <c r="O76" s="330"/>
      <c r="P76" s="330"/>
      <c r="Q76" s="38"/>
      <c r="R76" s="38"/>
      <c r="S76" s="330"/>
      <c r="T76" s="330"/>
      <c r="U76" s="194"/>
    </row>
    <row r="77" spans="1:21">
      <c r="A77" s="49"/>
      <c r="B77" s="331" t="s">
        <v>1131</v>
      </c>
      <c r="C77" s="332" t="s">
        <v>1144</v>
      </c>
      <c r="D77" s="332"/>
      <c r="E77" s="333" t="s">
        <v>329</v>
      </c>
      <c r="F77" s="33"/>
      <c r="G77" s="332" t="s">
        <v>1145</v>
      </c>
      <c r="H77" s="332"/>
      <c r="I77" s="333" t="s">
        <v>329</v>
      </c>
      <c r="J77" s="33"/>
      <c r="K77" s="202">
        <v>1312</v>
      </c>
      <c r="L77" s="202"/>
      <c r="M77" s="33"/>
      <c r="N77" s="33"/>
      <c r="O77" s="332">
        <v>136</v>
      </c>
      <c r="P77" s="332"/>
      <c r="Q77" s="33"/>
      <c r="R77" s="33"/>
      <c r="S77" s="332" t="s">
        <v>1146</v>
      </c>
      <c r="T77" s="332"/>
      <c r="U77" s="333" t="s">
        <v>329</v>
      </c>
    </row>
    <row r="78" spans="1:21" ht="15.75" thickBot="1">
      <c r="A78" s="49"/>
      <c r="B78" s="331"/>
      <c r="C78" s="197"/>
      <c r="D78" s="197"/>
      <c r="E78" s="334"/>
      <c r="F78" s="33"/>
      <c r="G78" s="197"/>
      <c r="H78" s="197"/>
      <c r="I78" s="334"/>
      <c r="J78" s="33"/>
      <c r="K78" s="203"/>
      <c r="L78" s="203"/>
      <c r="M78" s="71"/>
      <c r="N78" s="33"/>
      <c r="O78" s="197"/>
      <c r="P78" s="197"/>
      <c r="Q78" s="71"/>
      <c r="R78" s="33"/>
      <c r="S78" s="197"/>
      <c r="T78" s="197"/>
      <c r="U78" s="334"/>
    </row>
    <row r="79" spans="1:21">
      <c r="A79" s="49"/>
      <c r="B79" s="95" t="s">
        <v>1147</v>
      </c>
      <c r="C79" s="336" t="s">
        <v>327</v>
      </c>
      <c r="D79" s="338" t="s">
        <v>1148</v>
      </c>
      <c r="E79" s="336" t="s">
        <v>329</v>
      </c>
      <c r="F79" s="38"/>
      <c r="G79" s="336" t="s">
        <v>327</v>
      </c>
      <c r="H79" s="199">
        <v>1652</v>
      </c>
      <c r="I79" s="78"/>
      <c r="J79" s="38"/>
      <c r="K79" s="336" t="s">
        <v>327</v>
      </c>
      <c r="L79" s="338" t="s">
        <v>1149</v>
      </c>
      <c r="M79" s="336" t="s">
        <v>329</v>
      </c>
      <c r="N79" s="38"/>
      <c r="O79" s="336" t="s">
        <v>327</v>
      </c>
      <c r="P79" s="338" t="s">
        <v>1150</v>
      </c>
      <c r="Q79" s="336" t="s">
        <v>329</v>
      </c>
      <c r="R79" s="38"/>
      <c r="S79" s="336" t="s">
        <v>327</v>
      </c>
      <c r="T79" s="338" t="s">
        <v>1151</v>
      </c>
      <c r="U79" s="336" t="s">
        <v>329</v>
      </c>
    </row>
    <row r="80" spans="1:21" ht="15.75" thickBot="1">
      <c r="A80" s="49"/>
      <c r="B80" s="95"/>
      <c r="C80" s="337"/>
      <c r="D80" s="339"/>
      <c r="E80" s="337"/>
      <c r="F80" s="38"/>
      <c r="G80" s="337"/>
      <c r="H80" s="340"/>
      <c r="I80" s="79"/>
      <c r="J80" s="38"/>
      <c r="K80" s="337"/>
      <c r="L80" s="339"/>
      <c r="M80" s="337"/>
      <c r="N80" s="38"/>
      <c r="O80" s="337"/>
      <c r="P80" s="339"/>
      <c r="Q80" s="337"/>
      <c r="R80" s="38"/>
      <c r="S80" s="337"/>
      <c r="T80" s="339"/>
      <c r="U80" s="337"/>
    </row>
    <row r="81" ht="15.75" thickTop="1"/>
  </sheetData>
  <mergeCells count="398">
    <mergeCell ref="A55:A80"/>
    <mergeCell ref="B55:U55"/>
    <mergeCell ref="B56:U56"/>
    <mergeCell ref="A1:A2"/>
    <mergeCell ref="B1:U1"/>
    <mergeCell ref="B2:U2"/>
    <mergeCell ref="B3:U3"/>
    <mergeCell ref="A4:A54"/>
    <mergeCell ref="B4:U4"/>
    <mergeCell ref="B5:U5"/>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S59:U59"/>
    <mergeCell ref="C60:U60"/>
    <mergeCell ref="I53:I54"/>
    <mergeCell ref="J53:J54"/>
    <mergeCell ref="K53:K54"/>
    <mergeCell ref="L53:L54"/>
    <mergeCell ref="M53:M54"/>
    <mergeCell ref="B57:U57"/>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2" width="36.5703125" bestFit="1" customWidth="1"/>
    <col min="3" max="3" width="19" customWidth="1"/>
    <col min="4" max="4" width="12.42578125" customWidth="1"/>
    <col min="5" max="5" width="3" customWidth="1"/>
    <col min="6" max="6" width="15.42578125" customWidth="1"/>
    <col min="7" max="7" width="12.42578125" customWidth="1"/>
    <col min="8" max="8" width="11.42578125" customWidth="1"/>
    <col min="9" max="9" width="15.42578125" customWidth="1"/>
    <col min="10" max="10" width="21.7109375" customWidth="1"/>
    <col min="11" max="11" width="4" customWidth="1"/>
    <col min="12" max="12" width="11.42578125" customWidth="1"/>
    <col min="13" max="13" width="8.140625" customWidth="1"/>
    <col min="14" max="14" width="10.28515625" customWidth="1"/>
    <col min="15" max="15" width="19" customWidth="1"/>
  </cols>
  <sheetData>
    <row r="1" spans="1:15" ht="15" customHeight="1">
      <c r="A1" s="9" t="s">
        <v>149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156</v>
      </c>
      <c r="B3" s="48" t="s">
        <v>7</v>
      </c>
      <c r="C3" s="48"/>
      <c r="D3" s="48"/>
      <c r="E3" s="48"/>
      <c r="F3" s="48"/>
      <c r="G3" s="48"/>
      <c r="H3" s="48"/>
      <c r="I3" s="48"/>
      <c r="J3" s="48"/>
      <c r="K3" s="48"/>
      <c r="L3" s="48"/>
      <c r="M3" s="48"/>
      <c r="N3" s="48"/>
      <c r="O3" s="48"/>
    </row>
    <row r="4" spans="1:15" ht="15" customHeight="1">
      <c r="A4" s="49" t="s">
        <v>1496</v>
      </c>
      <c r="B4" s="48" t="s">
        <v>7</v>
      </c>
      <c r="C4" s="48"/>
      <c r="D4" s="48"/>
      <c r="E4" s="48"/>
      <c r="F4" s="48"/>
      <c r="G4" s="48"/>
      <c r="H4" s="48"/>
      <c r="I4" s="48"/>
      <c r="J4" s="48"/>
      <c r="K4" s="48"/>
      <c r="L4" s="48"/>
      <c r="M4" s="48"/>
      <c r="N4" s="48"/>
      <c r="O4" s="48"/>
    </row>
    <row r="5" spans="1:15">
      <c r="A5" s="49"/>
      <c r="B5" s="52" t="s">
        <v>1159</v>
      </c>
      <c r="C5" s="52"/>
      <c r="D5" s="52"/>
      <c r="E5" s="52"/>
      <c r="F5" s="52"/>
      <c r="G5" s="52"/>
      <c r="H5" s="52"/>
      <c r="I5" s="52"/>
      <c r="J5" s="52"/>
      <c r="K5" s="52"/>
      <c r="L5" s="52"/>
      <c r="M5" s="52"/>
      <c r="N5" s="52"/>
      <c r="O5" s="52"/>
    </row>
    <row r="6" spans="1:15">
      <c r="A6" s="49"/>
      <c r="B6" s="13"/>
      <c r="C6" s="13"/>
      <c r="D6" s="13"/>
      <c r="E6" s="13"/>
      <c r="F6" s="13"/>
      <c r="G6" s="13"/>
      <c r="H6" s="13"/>
      <c r="I6" s="13"/>
      <c r="J6" s="13"/>
      <c r="K6" s="13"/>
      <c r="L6" s="13"/>
      <c r="M6" s="13"/>
    </row>
    <row r="7" spans="1:15">
      <c r="A7" s="49"/>
      <c r="B7" s="10"/>
      <c r="C7" s="10"/>
      <c r="D7" s="10"/>
      <c r="E7" s="10"/>
      <c r="F7" s="10"/>
      <c r="G7" s="10"/>
      <c r="H7" s="10"/>
      <c r="I7" s="10"/>
      <c r="J7" s="10"/>
      <c r="K7" s="10"/>
      <c r="L7" s="10"/>
      <c r="M7" s="10"/>
    </row>
    <row r="8" spans="1:15" ht="15.75" thickBot="1">
      <c r="A8" s="49"/>
      <c r="B8" s="18"/>
      <c r="C8" s="28">
        <v>2013</v>
      </c>
      <c r="D8" s="28"/>
      <c r="E8" s="28"/>
      <c r="F8" s="18"/>
      <c r="G8" s="29">
        <v>2012</v>
      </c>
      <c r="H8" s="29"/>
      <c r="I8" s="29"/>
      <c r="J8" s="18"/>
      <c r="K8" s="29">
        <v>2011</v>
      </c>
      <c r="L8" s="29"/>
      <c r="M8" s="29"/>
    </row>
    <row r="9" spans="1:15">
      <c r="A9" s="49"/>
      <c r="B9" s="22"/>
      <c r="C9" s="30" t="s">
        <v>283</v>
      </c>
      <c r="D9" s="30"/>
      <c r="E9" s="30"/>
      <c r="F9" s="30"/>
      <c r="G9" s="30"/>
      <c r="H9" s="30"/>
      <c r="I9" s="30"/>
      <c r="J9" s="30"/>
      <c r="K9" s="30"/>
      <c r="L9" s="30"/>
      <c r="M9" s="30"/>
    </row>
    <row r="10" spans="1:15">
      <c r="A10" s="49"/>
      <c r="B10" s="31" t="s">
        <v>1160</v>
      </c>
      <c r="C10" s="69" t="s">
        <v>327</v>
      </c>
      <c r="D10" s="32">
        <v>5330</v>
      </c>
      <c r="E10" s="33"/>
      <c r="F10" s="33"/>
      <c r="G10" s="86" t="s">
        <v>327</v>
      </c>
      <c r="H10" s="34">
        <v>4834</v>
      </c>
      <c r="I10" s="33"/>
      <c r="J10" s="33"/>
      <c r="K10" s="86" t="s">
        <v>327</v>
      </c>
      <c r="L10" s="34">
        <v>4249</v>
      </c>
      <c r="M10" s="33"/>
    </row>
    <row r="11" spans="1:15">
      <c r="A11" s="49"/>
      <c r="B11" s="31"/>
      <c r="C11" s="69"/>
      <c r="D11" s="32"/>
      <c r="E11" s="33"/>
      <c r="F11" s="33"/>
      <c r="G11" s="86"/>
      <c r="H11" s="34"/>
      <c r="I11" s="33"/>
      <c r="J11" s="33"/>
      <c r="K11" s="86"/>
      <c r="L11" s="34"/>
      <c r="M11" s="33"/>
    </row>
    <row r="12" spans="1:15" ht="15.75" thickBot="1">
      <c r="A12" s="49"/>
      <c r="B12" s="25" t="s">
        <v>1161</v>
      </c>
      <c r="C12" s="109" t="s">
        <v>1162</v>
      </c>
      <c r="D12" s="109"/>
      <c r="E12" s="12" t="s">
        <v>329</v>
      </c>
      <c r="F12" s="18"/>
      <c r="G12" s="41" t="s">
        <v>1163</v>
      </c>
      <c r="H12" s="41"/>
      <c r="I12" s="127" t="s">
        <v>329</v>
      </c>
      <c r="J12" s="18"/>
      <c r="K12" s="41" t="s">
        <v>1164</v>
      </c>
      <c r="L12" s="41"/>
      <c r="M12" s="127" t="s">
        <v>329</v>
      </c>
    </row>
    <row r="13" spans="1:15">
      <c r="A13" s="49"/>
      <c r="B13" s="31" t="s">
        <v>1165</v>
      </c>
      <c r="C13" s="111" t="s">
        <v>327</v>
      </c>
      <c r="D13" s="42">
        <v>3855</v>
      </c>
      <c r="E13" s="44"/>
      <c r="F13" s="33"/>
      <c r="G13" s="91" t="s">
        <v>327</v>
      </c>
      <c r="H13" s="46">
        <v>3581</v>
      </c>
      <c r="I13" s="44"/>
      <c r="J13" s="33"/>
      <c r="K13" s="91" t="s">
        <v>327</v>
      </c>
      <c r="L13" s="46">
        <v>3057</v>
      </c>
      <c r="M13" s="44"/>
    </row>
    <row r="14" spans="1:15" ht="15.75" thickBot="1">
      <c r="A14" s="49"/>
      <c r="B14" s="31"/>
      <c r="C14" s="112"/>
      <c r="D14" s="43"/>
      <c r="E14" s="45"/>
      <c r="F14" s="33"/>
      <c r="G14" s="92"/>
      <c r="H14" s="47"/>
      <c r="I14" s="45"/>
      <c r="J14" s="33"/>
      <c r="K14" s="92"/>
      <c r="L14" s="47"/>
      <c r="M14" s="45"/>
    </row>
    <row r="15" spans="1:15" ht="15.75" thickTop="1">
      <c r="A15" s="49" t="s">
        <v>1497</v>
      </c>
      <c r="B15" s="48" t="s">
        <v>7</v>
      </c>
      <c r="C15" s="48"/>
      <c r="D15" s="48"/>
      <c r="E15" s="48"/>
      <c r="F15" s="48"/>
      <c r="G15" s="48"/>
      <c r="H15" s="48"/>
      <c r="I15" s="48"/>
      <c r="J15" s="48"/>
      <c r="K15" s="48"/>
      <c r="L15" s="48"/>
      <c r="M15" s="48"/>
      <c r="N15" s="48"/>
      <c r="O15" s="48"/>
    </row>
    <row r="16" spans="1:15" ht="25.5" customHeight="1">
      <c r="A16" s="49"/>
      <c r="B16" s="52" t="s">
        <v>1167</v>
      </c>
      <c r="C16" s="52"/>
      <c r="D16" s="52"/>
      <c r="E16" s="52"/>
      <c r="F16" s="52"/>
      <c r="G16" s="52"/>
      <c r="H16" s="52"/>
      <c r="I16" s="52"/>
      <c r="J16" s="52"/>
      <c r="K16" s="52"/>
      <c r="L16" s="52"/>
      <c r="M16" s="52"/>
      <c r="N16" s="52"/>
      <c r="O16" s="52"/>
    </row>
    <row r="17" spans="1:15">
      <c r="A17" s="49"/>
      <c r="B17" s="13"/>
      <c r="C17" s="13"/>
      <c r="D17" s="13"/>
      <c r="E17" s="13"/>
      <c r="F17" s="13"/>
      <c r="G17" s="13"/>
      <c r="H17" s="13"/>
      <c r="I17" s="13"/>
      <c r="J17" s="13"/>
      <c r="K17" s="13"/>
      <c r="L17" s="13"/>
      <c r="M17" s="13"/>
    </row>
    <row r="18" spans="1:15">
      <c r="A18" s="49"/>
      <c r="B18" s="10"/>
      <c r="C18" s="10"/>
      <c r="D18" s="10"/>
      <c r="E18" s="10"/>
      <c r="F18" s="10"/>
      <c r="G18" s="10"/>
      <c r="H18" s="10"/>
      <c r="I18" s="10"/>
      <c r="J18" s="10"/>
      <c r="K18" s="10"/>
      <c r="L18" s="10"/>
      <c r="M18" s="10"/>
    </row>
    <row r="19" spans="1:15" ht="15.75" thickBot="1">
      <c r="A19" s="49"/>
      <c r="B19" s="18"/>
      <c r="C19" s="28">
        <v>2013</v>
      </c>
      <c r="D19" s="28"/>
      <c r="E19" s="28"/>
      <c r="F19" s="18"/>
      <c r="G19" s="29">
        <v>2012</v>
      </c>
      <c r="H19" s="29"/>
      <c r="I19" s="29"/>
      <c r="J19" s="18"/>
      <c r="K19" s="29">
        <v>2011</v>
      </c>
      <c r="L19" s="29"/>
      <c r="M19" s="29"/>
    </row>
    <row r="20" spans="1:15">
      <c r="A20" s="49"/>
      <c r="B20" s="22"/>
      <c r="C20" s="30" t="s">
        <v>283</v>
      </c>
      <c r="D20" s="30"/>
      <c r="E20" s="30"/>
      <c r="F20" s="30"/>
      <c r="G20" s="30"/>
      <c r="H20" s="30"/>
      <c r="I20" s="30"/>
      <c r="J20" s="30"/>
      <c r="K20" s="30"/>
      <c r="L20" s="30"/>
      <c r="M20" s="30"/>
    </row>
    <row r="21" spans="1:15">
      <c r="A21" s="49"/>
      <c r="B21" s="31" t="s">
        <v>1160</v>
      </c>
      <c r="C21" s="69" t="s">
        <v>327</v>
      </c>
      <c r="D21" s="32">
        <v>3705</v>
      </c>
      <c r="E21" s="33"/>
      <c r="F21" s="33"/>
      <c r="G21" s="86" t="s">
        <v>327</v>
      </c>
      <c r="H21" s="34">
        <v>3506</v>
      </c>
      <c r="I21" s="33"/>
      <c r="J21" s="33"/>
      <c r="K21" s="86" t="s">
        <v>327</v>
      </c>
      <c r="L21" s="34">
        <v>3194</v>
      </c>
      <c r="M21" s="33"/>
    </row>
    <row r="22" spans="1:15">
      <c r="A22" s="49"/>
      <c r="B22" s="31"/>
      <c r="C22" s="69"/>
      <c r="D22" s="32"/>
      <c r="E22" s="33"/>
      <c r="F22" s="33"/>
      <c r="G22" s="86"/>
      <c r="H22" s="34"/>
      <c r="I22" s="33"/>
      <c r="J22" s="33"/>
      <c r="K22" s="86"/>
      <c r="L22" s="34"/>
      <c r="M22" s="33"/>
    </row>
    <row r="23" spans="1:15" ht="15.75" thickBot="1">
      <c r="A23" s="49"/>
      <c r="B23" s="25" t="s">
        <v>1161</v>
      </c>
      <c r="C23" s="109" t="s">
        <v>1168</v>
      </c>
      <c r="D23" s="109"/>
      <c r="E23" s="12" t="s">
        <v>329</v>
      </c>
      <c r="F23" s="18"/>
      <c r="G23" s="41" t="s">
        <v>1169</v>
      </c>
      <c r="H23" s="41"/>
      <c r="I23" s="127" t="s">
        <v>329</v>
      </c>
      <c r="J23" s="18"/>
      <c r="K23" s="41" t="s">
        <v>1170</v>
      </c>
      <c r="L23" s="41"/>
      <c r="M23" s="127" t="s">
        <v>329</v>
      </c>
    </row>
    <row r="24" spans="1:15">
      <c r="A24" s="49"/>
      <c r="B24" s="31" t="s">
        <v>1171</v>
      </c>
      <c r="C24" s="111" t="s">
        <v>327</v>
      </c>
      <c r="D24" s="42">
        <v>2408</v>
      </c>
      <c r="E24" s="44"/>
      <c r="F24" s="33"/>
      <c r="G24" s="91" t="s">
        <v>327</v>
      </c>
      <c r="H24" s="46">
        <v>2279</v>
      </c>
      <c r="I24" s="44"/>
      <c r="J24" s="33"/>
      <c r="K24" s="91" t="s">
        <v>327</v>
      </c>
      <c r="L24" s="46">
        <v>2075</v>
      </c>
      <c r="M24" s="44"/>
    </row>
    <row r="25" spans="1:15" ht="15.75" thickBot="1">
      <c r="A25" s="49"/>
      <c r="B25" s="31"/>
      <c r="C25" s="112"/>
      <c r="D25" s="43"/>
      <c r="E25" s="45"/>
      <c r="F25" s="33"/>
      <c r="G25" s="92"/>
      <c r="H25" s="47"/>
      <c r="I25" s="45"/>
      <c r="J25" s="33"/>
      <c r="K25" s="92"/>
      <c r="L25" s="47"/>
      <c r="M25" s="45"/>
    </row>
    <row r="26" spans="1:15" ht="15.75" thickTop="1">
      <c r="A26" s="49" t="s">
        <v>1498</v>
      </c>
      <c r="B26" s="48" t="s">
        <v>7</v>
      </c>
      <c r="C26" s="48"/>
      <c r="D26" s="48"/>
      <c r="E26" s="48"/>
      <c r="F26" s="48"/>
      <c r="G26" s="48"/>
      <c r="H26" s="48"/>
      <c r="I26" s="48"/>
      <c r="J26" s="48"/>
      <c r="K26" s="48"/>
      <c r="L26" s="48"/>
      <c r="M26" s="48"/>
      <c r="N26" s="48"/>
      <c r="O26" s="48"/>
    </row>
    <row r="27" spans="1:15">
      <c r="A27" s="49"/>
      <c r="B27" s="52" t="s">
        <v>1172</v>
      </c>
      <c r="C27" s="52"/>
      <c r="D27" s="52"/>
      <c r="E27" s="52"/>
      <c r="F27" s="52"/>
      <c r="G27" s="52"/>
      <c r="H27" s="52"/>
      <c r="I27" s="52"/>
      <c r="J27" s="52"/>
      <c r="K27" s="52"/>
      <c r="L27" s="52"/>
      <c r="M27" s="52"/>
      <c r="N27" s="52"/>
      <c r="O27" s="52"/>
    </row>
    <row r="28" spans="1:15">
      <c r="A28" s="49"/>
      <c r="B28" s="13"/>
      <c r="C28" s="13"/>
      <c r="D28" s="13"/>
      <c r="E28" s="13"/>
      <c r="F28" s="13"/>
      <c r="G28" s="13"/>
      <c r="H28" s="13"/>
      <c r="I28" s="13"/>
      <c r="J28" s="13"/>
      <c r="K28" s="13"/>
      <c r="L28" s="13"/>
      <c r="M28" s="13"/>
      <c r="N28" s="13"/>
    </row>
    <row r="29" spans="1:15">
      <c r="A29" s="49"/>
      <c r="B29" s="10"/>
      <c r="C29" s="10"/>
      <c r="D29" s="10"/>
      <c r="E29" s="10"/>
      <c r="F29" s="10"/>
      <c r="G29" s="10"/>
      <c r="H29" s="10"/>
      <c r="I29" s="10"/>
      <c r="J29" s="10"/>
      <c r="K29" s="10"/>
      <c r="L29" s="10"/>
      <c r="M29" s="10"/>
      <c r="N29" s="10"/>
    </row>
    <row r="30" spans="1:15">
      <c r="A30" s="49"/>
      <c r="B30" s="38"/>
      <c r="C30" s="96" t="s">
        <v>1173</v>
      </c>
      <c r="D30" s="96"/>
      <c r="E30" s="38"/>
      <c r="F30" s="96" t="s">
        <v>1175</v>
      </c>
      <c r="G30" s="96"/>
      <c r="H30" s="96"/>
      <c r="I30" s="38"/>
      <c r="J30" s="20" t="s">
        <v>1175</v>
      </c>
      <c r="K30" s="38"/>
      <c r="L30" s="96" t="s">
        <v>1181</v>
      </c>
      <c r="M30" s="96"/>
      <c r="N30" s="96"/>
    </row>
    <row r="31" spans="1:15">
      <c r="A31" s="49"/>
      <c r="B31" s="38"/>
      <c r="C31" s="96" t="s">
        <v>1174</v>
      </c>
      <c r="D31" s="96"/>
      <c r="E31" s="38"/>
      <c r="F31" s="96" t="s">
        <v>583</v>
      </c>
      <c r="G31" s="96"/>
      <c r="H31" s="96"/>
      <c r="I31" s="38"/>
      <c r="J31" s="20" t="s">
        <v>583</v>
      </c>
      <c r="K31" s="38"/>
      <c r="L31" s="96" t="s">
        <v>1182</v>
      </c>
      <c r="M31" s="96"/>
      <c r="N31" s="96"/>
    </row>
    <row r="32" spans="1:15">
      <c r="A32" s="49"/>
      <c r="B32" s="38"/>
      <c r="C32" s="48"/>
      <c r="D32" s="48"/>
      <c r="E32" s="38"/>
      <c r="F32" s="96" t="s">
        <v>1176</v>
      </c>
      <c r="G32" s="96"/>
      <c r="H32" s="96"/>
      <c r="I32" s="38"/>
      <c r="J32" s="20" t="s">
        <v>1178</v>
      </c>
      <c r="K32" s="38"/>
      <c r="L32" s="96" t="s">
        <v>324</v>
      </c>
      <c r="M32" s="96"/>
      <c r="N32" s="96"/>
    </row>
    <row r="33" spans="1:14">
      <c r="A33" s="49"/>
      <c r="B33" s="38"/>
      <c r="C33" s="48"/>
      <c r="D33" s="48"/>
      <c r="E33" s="38"/>
      <c r="F33" s="96" t="s">
        <v>1177</v>
      </c>
      <c r="G33" s="96"/>
      <c r="H33" s="96"/>
      <c r="I33" s="38"/>
      <c r="J33" s="20" t="s">
        <v>1179</v>
      </c>
      <c r="K33" s="38"/>
      <c r="L33" s="96" t="s">
        <v>1183</v>
      </c>
      <c r="M33" s="96"/>
      <c r="N33" s="96"/>
    </row>
    <row r="34" spans="1:14" ht="15.75" thickBot="1">
      <c r="A34" s="49"/>
      <c r="B34" s="38"/>
      <c r="C34" s="65"/>
      <c r="D34" s="65"/>
      <c r="E34" s="38"/>
      <c r="F34" s="65"/>
      <c r="G34" s="65"/>
      <c r="H34" s="65"/>
      <c r="I34" s="38"/>
      <c r="J34" s="21" t="s">
        <v>1180</v>
      </c>
      <c r="K34" s="38"/>
      <c r="L34" s="65"/>
      <c r="M34" s="65"/>
      <c r="N34" s="65"/>
    </row>
    <row r="35" spans="1:14">
      <c r="A35" s="49"/>
      <c r="B35" s="31" t="s">
        <v>1184</v>
      </c>
      <c r="C35" s="46">
        <v>6076121</v>
      </c>
      <c r="D35" s="44"/>
      <c r="E35" s="33"/>
      <c r="F35" s="91" t="s">
        <v>327</v>
      </c>
      <c r="G35" s="93">
        <v>13.17</v>
      </c>
      <c r="H35" s="44"/>
      <c r="I35" s="33"/>
      <c r="J35" s="44"/>
      <c r="K35" s="33"/>
      <c r="L35" s="44"/>
      <c r="M35" s="44"/>
      <c r="N35" s="44"/>
    </row>
    <row r="36" spans="1:14">
      <c r="A36" s="49"/>
      <c r="B36" s="31"/>
      <c r="C36" s="354"/>
      <c r="D36" s="355"/>
      <c r="E36" s="33"/>
      <c r="F36" s="356"/>
      <c r="G36" s="357"/>
      <c r="H36" s="355"/>
      <c r="I36" s="33"/>
      <c r="J36" s="33"/>
      <c r="K36" s="33"/>
      <c r="L36" s="33"/>
      <c r="M36" s="33"/>
      <c r="N36" s="33"/>
    </row>
    <row r="37" spans="1:14">
      <c r="A37" s="49"/>
      <c r="B37" s="104" t="s">
        <v>1185</v>
      </c>
      <c r="C37" s="88">
        <v>617869</v>
      </c>
      <c r="D37" s="38"/>
      <c r="E37" s="38"/>
      <c r="F37" s="40">
        <v>11.58</v>
      </c>
      <c r="G37" s="40"/>
      <c r="H37" s="38"/>
      <c r="I37" s="38"/>
      <c r="J37" s="38"/>
      <c r="K37" s="38"/>
      <c r="L37" s="38"/>
      <c r="M37" s="38"/>
      <c r="N37" s="38"/>
    </row>
    <row r="38" spans="1:14">
      <c r="A38" s="49"/>
      <c r="B38" s="104"/>
      <c r="C38" s="88"/>
      <c r="D38" s="38"/>
      <c r="E38" s="38"/>
      <c r="F38" s="40"/>
      <c r="G38" s="40"/>
      <c r="H38" s="38"/>
      <c r="I38" s="38"/>
      <c r="J38" s="38"/>
      <c r="K38" s="38"/>
      <c r="L38" s="38"/>
      <c r="M38" s="38"/>
      <c r="N38" s="38"/>
    </row>
    <row r="39" spans="1:14">
      <c r="A39" s="49"/>
      <c r="B39" s="125" t="s">
        <v>1186</v>
      </c>
      <c r="C39" s="87" t="s">
        <v>1187</v>
      </c>
      <c r="D39" s="86" t="s">
        <v>329</v>
      </c>
      <c r="E39" s="33"/>
      <c r="F39" s="87">
        <v>8.3800000000000008</v>
      </c>
      <c r="G39" s="87"/>
      <c r="H39" s="33"/>
      <c r="I39" s="33"/>
      <c r="J39" s="33"/>
      <c r="K39" s="33"/>
      <c r="L39" s="33"/>
      <c r="M39" s="33"/>
      <c r="N39" s="33"/>
    </row>
    <row r="40" spans="1:14">
      <c r="A40" s="49"/>
      <c r="B40" s="125"/>
      <c r="C40" s="87"/>
      <c r="D40" s="86"/>
      <c r="E40" s="33"/>
      <c r="F40" s="87"/>
      <c r="G40" s="87"/>
      <c r="H40" s="33"/>
      <c r="I40" s="33"/>
      <c r="J40" s="33"/>
      <c r="K40" s="33"/>
      <c r="L40" s="33"/>
      <c r="M40" s="33"/>
      <c r="N40" s="33"/>
    </row>
    <row r="41" spans="1:14">
      <c r="A41" s="49"/>
      <c r="B41" s="104" t="s">
        <v>1188</v>
      </c>
      <c r="C41" s="40" t="s">
        <v>1189</v>
      </c>
      <c r="D41" s="83" t="s">
        <v>329</v>
      </c>
      <c r="E41" s="38"/>
      <c r="F41" s="40">
        <v>14.7</v>
      </c>
      <c r="G41" s="40"/>
      <c r="H41" s="38"/>
      <c r="I41" s="38"/>
      <c r="J41" s="38"/>
      <c r="K41" s="38"/>
      <c r="L41" s="38"/>
      <c r="M41" s="38"/>
      <c r="N41" s="38"/>
    </row>
    <row r="42" spans="1:14">
      <c r="A42" s="49"/>
      <c r="B42" s="104"/>
      <c r="C42" s="40"/>
      <c r="D42" s="83"/>
      <c r="E42" s="38"/>
      <c r="F42" s="40"/>
      <c r="G42" s="40"/>
      <c r="H42" s="38"/>
      <c r="I42" s="38"/>
      <c r="J42" s="38"/>
      <c r="K42" s="38"/>
      <c r="L42" s="38"/>
      <c r="M42" s="38"/>
      <c r="N42" s="38"/>
    </row>
    <row r="43" spans="1:14">
      <c r="A43" s="49"/>
      <c r="B43" s="125" t="s">
        <v>1190</v>
      </c>
      <c r="C43" s="87" t="s">
        <v>1191</v>
      </c>
      <c r="D43" s="86" t="s">
        <v>329</v>
      </c>
      <c r="E43" s="33"/>
      <c r="F43" s="87">
        <v>13.77</v>
      </c>
      <c r="G43" s="87"/>
      <c r="H43" s="33"/>
      <c r="I43" s="33"/>
      <c r="J43" s="33"/>
      <c r="K43" s="33"/>
      <c r="L43" s="33"/>
      <c r="M43" s="33"/>
      <c r="N43" s="33"/>
    </row>
    <row r="44" spans="1:14" ht="15.75" thickBot="1">
      <c r="A44" s="49"/>
      <c r="B44" s="125"/>
      <c r="C44" s="105"/>
      <c r="D44" s="106"/>
      <c r="E44" s="33"/>
      <c r="F44" s="105"/>
      <c r="G44" s="105"/>
      <c r="H44" s="71"/>
      <c r="I44" s="33"/>
      <c r="J44" s="33"/>
      <c r="K44" s="33"/>
      <c r="L44" s="33"/>
      <c r="M44" s="33"/>
      <c r="N44" s="33"/>
    </row>
    <row r="45" spans="1:14">
      <c r="A45" s="49"/>
      <c r="B45" s="35" t="s">
        <v>1192</v>
      </c>
      <c r="C45" s="99">
        <v>5567701</v>
      </c>
      <c r="D45" s="78"/>
      <c r="E45" s="38"/>
      <c r="F45" s="98" t="s">
        <v>327</v>
      </c>
      <c r="G45" s="107">
        <v>13.25</v>
      </c>
      <c r="H45" s="78"/>
      <c r="I45" s="38"/>
      <c r="J45" s="40" t="s">
        <v>1193</v>
      </c>
      <c r="K45" s="38"/>
      <c r="L45" s="83" t="s">
        <v>327</v>
      </c>
      <c r="M45" s="40">
        <v>7.2</v>
      </c>
      <c r="N45" s="38"/>
    </row>
    <row r="46" spans="1:14" ht="15.75" thickBot="1">
      <c r="A46" s="49"/>
      <c r="B46" s="35"/>
      <c r="C46" s="100"/>
      <c r="D46" s="79"/>
      <c r="E46" s="38"/>
      <c r="F46" s="84"/>
      <c r="G46" s="85"/>
      <c r="H46" s="79"/>
      <c r="I46" s="38"/>
      <c r="J46" s="85"/>
      <c r="K46" s="38"/>
      <c r="L46" s="84"/>
      <c r="M46" s="85"/>
      <c r="N46" s="79"/>
    </row>
    <row r="47" spans="1:14" ht="15.75" thickTop="1">
      <c r="A47" s="49"/>
      <c r="B47" s="31" t="s">
        <v>1194</v>
      </c>
      <c r="C47" s="358">
        <v>4496435</v>
      </c>
      <c r="D47" s="82"/>
      <c r="E47" s="33"/>
      <c r="F47" s="359" t="s">
        <v>327</v>
      </c>
      <c r="G47" s="360">
        <v>13.74</v>
      </c>
      <c r="H47" s="82"/>
      <c r="I47" s="33"/>
      <c r="J47" s="360" t="s">
        <v>1195</v>
      </c>
      <c r="K47" s="33"/>
      <c r="L47" s="359" t="s">
        <v>327</v>
      </c>
      <c r="M47" s="360">
        <v>5.0999999999999996</v>
      </c>
      <c r="N47" s="82"/>
    </row>
    <row r="48" spans="1:14" ht="15.75" thickBot="1">
      <c r="A48" s="49"/>
      <c r="B48" s="31"/>
      <c r="C48" s="47"/>
      <c r="D48" s="45"/>
      <c r="E48" s="33"/>
      <c r="F48" s="92"/>
      <c r="G48" s="94"/>
      <c r="H48" s="45"/>
      <c r="I48" s="33"/>
      <c r="J48" s="94"/>
      <c r="K48" s="33"/>
      <c r="L48" s="92"/>
      <c r="M48" s="94"/>
      <c r="N48" s="45"/>
    </row>
    <row r="49" spans="1:15" ht="15.75" thickTop="1">
      <c r="A49" s="49" t="s">
        <v>1499</v>
      </c>
      <c r="B49" s="48" t="s">
        <v>7</v>
      </c>
      <c r="C49" s="48"/>
      <c r="D49" s="48"/>
      <c r="E49" s="48"/>
      <c r="F49" s="48"/>
      <c r="G49" s="48"/>
      <c r="H49" s="48"/>
      <c r="I49" s="48"/>
      <c r="J49" s="48"/>
      <c r="K49" s="48"/>
      <c r="L49" s="48"/>
      <c r="M49" s="48"/>
      <c r="N49" s="48"/>
      <c r="O49" s="48"/>
    </row>
    <row r="50" spans="1:15">
      <c r="A50" s="49"/>
      <c r="B50" s="52" t="s">
        <v>1196</v>
      </c>
      <c r="C50" s="52"/>
      <c r="D50" s="52"/>
      <c r="E50" s="52"/>
      <c r="F50" s="52"/>
      <c r="G50" s="52"/>
      <c r="H50" s="52"/>
      <c r="I50" s="52"/>
      <c r="J50" s="52"/>
      <c r="K50" s="52"/>
      <c r="L50" s="52"/>
      <c r="M50" s="52"/>
      <c r="N50" s="52"/>
      <c r="O50" s="52"/>
    </row>
    <row r="51" spans="1:15">
      <c r="A51" s="49"/>
      <c r="B51" s="13"/>
      <c r="C51" s="13"/>
      <c r="D51" s="13"/>
      <c r="E51" s="13"/>
      <c r="F51" s="13"/>
      <c r="G51" s="13"/>
      <c r="H51" s="13"/>
      <c r="I51" s="13"/>
      <c r="J51" s="13"/>
      <c r="K51" s="13"/>
      <c r="L51" s="13"/>
      <c r="M51" s="13"/>
      <c r="N51" s="13"/>
      <c r="O51" s="13"/>
    </row>
    <row r="52" spans="1:15">
      <c r="A52" s="49"/>
      <c r="B52" s="10"/>
      <c r="C52" s="10"/>
      <c r="D52" s="10"/>
      <c r="E52" s="10"/>
      <c r="F52" s="10"/>
      <c r="G52" s="10"/>
      <c r="H52" s="10"/>
      <c r="I52" s="10"/>
      <c r="J52" s="10"/>
      <c r="K52" s="10"/>
      <c r="L52" s="10"/>
      <c r="M52" s="10"/>
      <c r="N52" s="10"/>
      <c r="O52" s="10"/>
    </row>
    <row r="53" spans="1:15" ht="15.75" thickBot="1">
      <c r="A53" s="49"/>
      <c r="B53" s="22"/>
      <c r="C53" s="29" t="s">
        <v>1197</v>
      </c>
      <c r="D53" s="29"/>
      <c r="E53" s="29"/>
      <c r="F53" s="29"/>
      <c r="G53" s="29"/>
      <c r="H53" s="29"/>
      <c r="I53" s="18"/>
      <c r="J53" s="29" t="s">
        <v>1198</v>
      </c>
      <c r="K53" s="29"/>
      <c r="L53" s="29"/>
      <c r="M53" s="29"/>
      <c r="N53" s="29"/>
      <c r="O53" s="29"/>
    </row>
    <row r="54" spans="1:15">
      <c r="A54" s="49"/>
      <c r="B54" s="95"/>
      <c r="C54" s="30" t="s">
        <v>1174</v>
      </c>
      <c r="D54" s="30"/>
      <c r="E54" s="78"/>
      <c r="F54" s="30" t="s">
        <v>1175</v>
      </c>
      <c r="G54" s="30"/>
      <c r="H54" s="30"/>
      <c r="I54" s="38"/>
      <c r="J54" s="30" t="s">
        <v>1200</v>
      </c>
      <c r="K54" s="30"/>
      <c r="L54" s="78"/>
      <c r="M54" s="30" t="s">
        <v>1175</v>
      </c>
      <c r="N54" s="30"/>
      <c r="O54" s="30"/>
    </row>
    <row r="55" spans="1:15">
      <c r="A55" s="49"/>
      <c r="B55" s="95"/>
      <c r="C55" s="326"/>
      <c r="D55" s="326"/>
      <c r="E55" s="38"/>
      <c r="F55" s="96" t="s">
        <v>583</v>
      </c>
      <c r="G55" s="96"/>
      <c r="H55" s="96"/>
      <c r="I55" s="38"/>
      <c r="J55" s="326"/>
      <c r="K55" s="326"/>
      <c r="L55" s="38"/>
      <c r="M55" s="96" t="s">
        <v>583</v>
      </c>
      <c r="N55" s="96"/>
      <c r="O55" s="96"/>
    </row>
    <row r="56" spans="1:15">
      <c r="A56" s="49"/>
      <c r="B56" s="95"/>
      <c r="C56" s="326"/>
      <c r="D56" s="326"/>
      <c r="E56" s="38"/>
      <c r="F56" s="96" t="s">
        <v>1199</v>
      </c>
      <c r="G56" s="96"/>
      <c r="H56" s="96"/>
      <c r="I56" s="38"/>
      <c r="J56" s="326"/>
      <c r="K56" s="326"/>
      <c r="L56" s="38"/>
      <c r="M56" s="96" t="s">
        <v>1199</v>
      </c>
      <c r="N56" s="96"/>
      <c r="O56" s="96"/>
    </row>
    <row r="57" spans="1:15" ht="15.75" thickBot="1">
      <c r="A57" s="49"/>
      <c r="B57" s="95"/>
      <c r="C57" s="29"/>
      <c r="D57" s="29"/>
      <c r="E57" s="38"/>
      <c r="F57" s="29" t="s">
        <v>404</v>
      </c>
      <c r="G57" s="29"/>
      <c r="H57" s="29"/>
      <c r="I57" s="38"/>
      <c r="J57" s="29"/>
      <c r="K57" s="29"/>
      <c r="L57" s="38"/>
      <c r="M57" s="29" t="s">
        <v>404</v>
      </c>
      <c r="N57" s="29"/>
      <c r="O57" s="29"/>
    </row>
    <row r="58" spans="1:15">
      <c r="A58" s="49"/>
      <c r="B58" s="31" t="s">
        <v>1201</v>
      </c>
      <c r="C58" s="46">
        <v>1024168</v>
      </c>
      <c r="D58" s="44"/>
      <c r="E58" s="33"/>
      <c r="F58" s="91" t="s">
        <v>327</v>
      </c>
      <c r="G58" s="93">
        <v>2.0699999999999998</v>
      </c>
      <c r="H58" s="44"/>
      <c r="I58" s="33"/>
      <c r="J58" s="46">
        <v>971453</v>
      </c>
      <c r="K58" s="44"/>
      <c r="L58" s="33"/>
      <c r="M58" s="91" t="s">
        <v>327</v>
      </c>
      <c r="N58" s="93">
        <v>10.199999999999999</v>
      </c>
      <c r="O58" s="44"/>
    </row>
    <row r="59" spans="1:15">
      <c r="A59" s="49"/>
      <c r="B59" s="31"/>
      <c r="C59" s="354"/>
      <c r="D59" s="355"/>
      <c r="E59" s="33"/>
      <c r="F59" s="356"/>
      <c r="G59" s="357"/>
      <c r="H59" s="355"/>
      <c r="I59" s="33"/>
      <c r="J59" s="354"/>
      <c r="K59" s="355"/>
      <c r="L59" s="33"/>
      <c r="M59" s="356"/>
      <c r="N59" s="357"/>
      <c r="O59" s="355"/>
    </row>
    <row r="60" spans="1:15">
      <c r="A60" s="49"/>
      <c r="B60" s="104" t="s">
        <v>1185</v>
      </c>
      <c r="C60" s="88">
        <v>617869</v>
      </c>
      <c r="D60" s="38"/>
      <c r="E60" s="38"/>
      <c r="F60" s="40">
        <v>2.4900000000000002</v>
      </c>
      <c r="G60" s="40"/>
      <c r="H60" s="38"/>
      <c r="I60" s="38"/>
      <c r="J60" s="88">
        <v>424619</v>
      </c>
      <c r="K60" s="38"/>
      <c r="L60" s="38"/>
      <c r="M60" s="40">
        <v>11.63</v>
      </c>
      <c r="N60" s="40"/>
      <c r="O60" s="38"/>
    </row>
    <row r="61" spans="1:15">
      <c r="A61" s="49"/>
      <c r="B61" s="104"/>
      <c r="C61" s="88"/>
      <c r="D61" s="38"/>
      <c r="E61" s="38"/>
      <c r="F61" s="40"/>
      <c r="G61" s="40"/>
      <c r="H61" s="38"/>
      <c r="I61" s="38"/>
      <c r="J61" s="88"/>
      <c r="K61" s="38"/>
      <c r="L61" s="38"/>
      <c r="M61" s="40"/>
      <c r="N61" s="40"/>
      <c r="O61" s="38"/>
    </row>
    <row r="62" spans="1:15">
      <c r="A62" s="49"/>
      <c r="B62" s="125" t="s">
        <v>1202</v>
      </c>
      <c r="C62" s="87" t="s">
        <v>1203</v>
      </c>
      <c r="D62" s="86" t="s">
        <v>329</v>
      </c>
      <c r="E62" s="33"/>
      <c r="F62" s="87">
        <v>2</v>
      </c>
      <c r="G62" s="87"/>
      <c r="H62" s="33"/>
      <c r="I62" s="33"/>
      <c r="J62" s="87" t="s">
        <v>1204</v>
      </c>
      <c r="K62" s="86" t="s">
        <v>329</v>
      </c>
      <c r="L62" s="33"/>
      <c r="M62" s="87">
        <v>10.07</v>
      </c>
      <c r="N62" s="87"/>
      <c r="O62" s="33"/>
    </row>
    <row r="63" spans="1:15">
      <c r="A63" s="49"/>
      <c r="B63" s="125"/>
      <c r="C63" s="87"/>
      <c r="D63" s="86"/>
      <c r="E63" s="33"/>
      <c r="F63" s="87"/>
      <c r="G63" s="87"/>
      <c r="H63" s="33"/>
      <c r="I63" s="33"/>
      <c r="J63" s="87"/>
      <c r="K63" s="86"/>
      <c r="L63" s="33"/>
      <c r="M63" s="87"/>
      <c r="N63" s="87"/>
      <c r="O63" s="33"/>
    </row>
    <row r="64" spans="1:15">
      <c r="A64" s="49"/>
      <c r="B64" s="104" t="s">
        <v>1188</v>
      </c>
      <c r="C64" s="40" t="s">
        <v>1205</v>
      </c>
      <c r="D64" s="83" t="s">
        <v>329</v>
      </c>
      <c r="E64" s="38"/>
      <c r="F64" s="40">
        <v>2.0499999999999998</v>
      </c>
      <c r="G64" s="40"/>
      <c r="H64" s="38"/>
      <c r="I64" s="38"/>
      <c r="J64" s="40" t="s">
        <v>1206</v>
      </c>
      <c r="K64" s="83" t="s">
        <v>329</v>
      </c>
      <c r="L64" s="38"/>
      <c r="M64" s="40">
        <v>10.28</v>
      </c>
      <c r="N64" s="40"/>
      <c r="O64" s="38"/>
    </row>
    <row r="65" spans="1:15" ht="15.75" thickBot="1">
      <c r="A65" s="49"/>
      <c r="B65" s="104"/>
      <c r="C65" s="41"/>
      <c r="D65" s="90"/>
      <c r="E65" s="38"/>
      <c r="F65" s="41"/>
      <c r="G65" s="41"/>
      <c r="H65" s="39"/>
      <c r="I65" s="38"/>
      <c r="J65" s="41"/>
      <c r="K65" s="90"/>
      <c r="L65" s="38"/>
      <c r="M65" s="41"/>
      <c r="N65" s="41"/>
      <c r="O65" s="39"/>
    </row>
    <row r="66" spans="1:15">
      <c r="A66" s="49"/>
      <c r="B66" s="31" t="s">
        <v>1207</v>
      </c>
      <c r="C66" s="46">
        <v>1071266</v>
      </c>
      <c r="D66" s="44"/>
      <c r="E66" s="33"/>
      <c r="F66" s="91" t="s">
        <v>327</v>
      </c>
      <c r="G66" s="93">
        <v>2.35</v>
      </c>
      <c r="H66" s="44"/>
      <c r="I66" s="33"/>
      <c r="J66" s="46">
        <v>943039</v>
      </c>
      <c r="K66" s="44"/>
      <c r="L66" s="33"/>
      <c r="M66" s="91" t="s">
        <v>327</v>
      </c>
      <c r="N66" s="93">
        <v>10.9</v>
      </c>
      <c r="O66" s="44"/>
    </row>
    <row r="67" spans="1:15" ht="15.75" thickBot="1">
      <c r="A67" s="49"/>
      <c r="B67" s="31"/>
      <c r="C67" s="47"/>
      <c r="D67" s="45"/>
      <c r="E67" s="33"/>
      <c r="F67" s="92"/>
      <c r="G67" s="94"/>
      <c r="H67" s="45"/>
      <c r="I67" s="33"/>
      <c r="J67" s="47"/>
      <c r="K67" s="45"/>
      <c r="L67" s="33"/>
      <c r="M67" s="92"/>
      <c r="N67" s="94"/>
      <c r="O67" s="45"/>
    </row>
    <row r="68" spans="1:15" ht="15.75" thickTop="1">
      <c r="A68" s="49" t="s">
        <v>1500</v>
      </c>
      <c r="B68" s="48" t="s">
        <v>7</v>
      </c>
      <c r="C68" s="48"/>
      <c r="D68" s="48"/>
      <c r="E68" s="48"/>
      <c r="F68" s="48"/>
      <c r="G68" s="48"/>
      <c r="H68" s="48"/>
      <c r="I68" s="48"/>
      <c r="J68" s="48"/>
      <c r="K68" s="48"/>
      <c r="L68" s="48"/>
      <c r="M68" s="48"/>
      <c r="N68" s="48"/>
      <c r="O68" s="48"/>
    </row>
    <row r="69" spans="1:15">
      <c r="A69" s="49"/>
      <c r="B69" s="52" t="s">
        <v>1209</v>
      </c>
      <c r="C69" s="52"/>
      <c r="D69" s="52"/>
      <c r="E69" s="52"/>
      <c r="F69" s="52"/>
      <c r="G69" s="52"/>
      <c r="H69" s="52"/>
      <c r="I69" s="52"/>
      <c r="J69" s="52"/>
      <c r="K69" s="52"/>
      <c r="L69" s="52"/>
      <c r="M69" s="52"/>
      <c r="N69" s="52"/>
      <c r="O69" s="52"/>
    </row>
    <row r="70" spans="1:15">
      <c r="A70" s="49"/>
      <c r="B70" s="13"/>
      <c r="C70" s="13"/>
      <c r="D70" s="13"/>
      <c r="E70" s="13"/>
      <c r="F70" s="13"/>
      <c r="G70" s="13"/>
      <c r="H70" s="13"/>
      <c r="I70" s="13"/>
      <c r="J70" s="13"/>
      <c r="K70" s="13"/>
      <c r="L70" s="13"/>
      <c r="M70" s="13"/>
    </row>
    <row r="71" spans="1:15">
      <c r="A71" s="49"/>
      <c r="B71" s="10"/>
      <c r="C71" s="10"/>
      <c r="D71" s="10"/>
      <c r="E71" s="10"/>
      <c r="F71" s="10"/>
      <c r="G71" s="10"/>
      <c r="H71" s="10"/>
      <c r="I71" s="10"/>
      <c r="J71" s="10"/>
      <c r="K71" s="10"/>
      <c r="L71" s="10"/>
      <c r="M71" s="10"/>
    </row>
    <row r="72" spans="1:15" ht="15.75" thickBot="1">
      <c r="A72" s="49"/>
      <c r="B72" s="18"/>
      <c r="C72" s="28">
        <v>2013</v>
      </c>
      <c r="D72" s="28"/>
      <c r="E72" s="28"/>
      <c r="F72" s="18"/>
      <c r="G72" s="29">
        <v>2012</v>
      </c>
      <c r="H72" s="29"/>
      <c r="I72" s="29"/>
      <c r="J72" s="18"/>
      <c r="K72" s="29">
        <v>2011</v>
      </c>
      <c r="L72" s="29"/>
      <c r="M72" s="29"/>
    </row>
    <row r="73" spans="1:15">
      <c r="A73" s="49"/>
      <c r="B73" s="22"/>
      <c r="C73" s="30" t="s">
        <v>595</v>
      </c>
      <c r="D73" s="30"/>
      <c r="E73" s="30"/>
      <c r="F73" s="30"/>
      <c r="G73" s="30"/>
      <c r="H73" s="30"/>
      <c r="I73" s="30"/>
      <c r="J73" s="30"/>
      <c r="K73" s="30"/>
      <c r="L73" s="30"/>
      <c r="M73" s="30"/>
    </row>
    <row r="74" spans="1:15">
      <c r="A74" s="49"/>
      <c r="B74" s="31" t="s">
        <v>1210</v>
      </c>
      <c r="C74" s="32">
        <v>451102</v>
      </c>
      <c r="D74" s="32"/>
      <c r="E74" s="33"/>
      <c r="F74" s="33"/>
      <c r="G74" s="34">
        <v>141305</v>
      </c>
      <c r="H74" s="34"/>
      <c r="I74" s="33"/>
      <c r="J74" s="33"/>
      <c r="K74" s="34">
        <v>261272</v>
      </c>
      <c r="L74" s="34"/>
      <c r="M74" s="33"/>
    </row>
    <row r="75" spans="1:15">
      <c r="A75" s="49"/>
      <c r="B75" s="31"/>
      <c r="C75" s="32"/>
      <c r="D75" s="32"/>
      <c r="E75" s="33"/>
      <c r="F75" s="33"/>
      <c r="G75" s="34"/>
      <c r="H75" s="34"/>
      <c r="I75" s="33"/>
      <c r="J75" s="33"/>
      <c r="K75" s="34"/>
      <c r="L75" s="34"/>
      <c r="M75" s="33"/>
    </row>
    <row r="76" spans="1:15">
      <c r="A76" s="49"/>
      <c r="B76" s="35" t="s">
        <v>1211</v>
      </c>
      <c r="C76" s="66" t="s">
        <v>327</v>
      </c>
      <c r="D76" s="36">
        <v>1612</v>
      </c>
      <c r="E76" s="38"/>
      <c r="F76" s="38"/>
      <c r="G76" s="83" t="s">
        <v>327</v>
      </c>
      <c r="H76" s="40">
        <v>402</v>
      </c>
      <c r="I76" s="38"/>
      <c r="J76" s="38"/>
      <c r="K76" s="83" t="s">
        <v>327</v>
      </c>
      <c r="L76" s="40">
        <v>763</v>
      </c>
      <c r="M76" s="38"/>
    </row>
    <row r="77" spans="1:15">
      <c r="A77" s="49"/>
      <c r="B77" s="35"/>
      <c r="C77" s="66"/>
      <c r="D77" s="36"/>
      <c r="E77" s="38"/>
      <c r="F77" s="38"/>
      <c r="G77" s="83"/>
      <c r="H77" s="40"/>
      <c r="I77" s="38"/>
      <c r="J77" s="38"/>
      <c r="K77" s="83"/>
      <c r="L77" s="40"/>
      <c r="M77" s="38"/>
    </row>
    <row r="78" spans="1:15">
      <c r="A78" s="49"/>
      <c r="B78" s="31" t="s">
        <v>1212</v>
      </c>
      <c r="C78" s="69" t="s">
        <v>327</v>
      </c>
      <c r="D78" s="32">
        <v>3650</v>
      </c>
      <c r="E78" s="33"/>
      <c r="F78" s="33"/>
      <c r="G78" s="86" t="s">
        <v>327</v>
      </c>
      <c r="H78" s="87">
        <v>987</v>
      </c>
      <c r="I78" s="33"/>
      <c r="J78" s="33"/>
      <c r="K78" s="86" t="s">
        <v>327</v>
      </c>
      <c r="L78" s="34">
        <v>1855</v>
      </c>
      <c r="M78" s="33"/>
    </row>
    <row r="79" spans="1:15">
      <c r="A79" s="49"/>
      <c r="B79" s="31"/>
      <c r="C79" s="69"/>
      <c r="D79" s="32"/>
      <c r="E79" s="33"/>
      <c r="F79" s="33"/>
      <c r="G79" s="86"/>
      <c r="H79" s="87"/>
      <c r="I79" s="33"/>
      <c r="J79" s="33"/>
      <c r="K79" s="86"/>
      <c r="L79" s="34"/>
      <c r="M79" s="33"/>
    </row>
    <row r="80" spans="1:15">
      <c r="A80" s="49"/>
      <c r="B80" s="35" t="s">
        <v>1213</v>
      </c>
      <c r="C80" s="66" t="s">
        <v>327</v>
      </c>
      <c r="D80" s="36">
        <v>1416</v>
      </c>
      <c r="E80" s="38"/>
      <c r="F80" s="38"/>
      <c r="G80" s="83" t="s">
        <v>327</v>
      </c>
      <c r="H80" s="40">
        <v>322</v>
      </c>
      <c r="I80" s="38"/>
      <c r="J80" s="38"/>
      <c r="K80" s="83" t="s">
        <v>327</v>
      </c>
      <c r="L80" s="40">
        <v>652</v>
      </c>
      <c r="M80" s="38"/>
    </row>
    <row r="81" spans="1:15">
      <c r="A81" s="49"/>
      <c r="B81" s="35"/>
      <c r="C81" s="66"/>
      <c r="D81" s="36"/>
      <c r="E81" s="38"/>
      <c r="F81" s="38"/>
      <c r="G81" s="83"/>
      <c r="H81" s="40"/>
      <c r="I81" s="38"/>
      <c r="J81" s="38"/>
      <c r="K81" s="83"/>
      <c r="L81" s="40"/>
      <c r="M81" s="38"/>
    </row>
    <row r="82" spans="1:15" ht="15" customHeight="1">
      <c r="A82" s="49" t="s">
        <v>1501</v>
      </c>
      <c r="B82" s="48" t="s">
        <v>7</v>
      </c>
      <c r="C82" s="48"/>
      <c r="D82" s="48"/>
      <c r="E82" s="48"/>
      <c r="F82" s="48"/>
      <c r="G82" s="48"/>
      <c r="H82" s="48"/>
      <c r="I82" s="48"/>
      <c r="J82" s="48"/>
      <c r="K82" s="48"/>
      <c r="L82" s="48"/>
      <c r="M82" s="48"/>
      <c r="N82" s="48"/>
      <c r="O82" s="48"/>
    </row>
    <row r="83" spans="1:15">
      <c r="A83" s="49"/>
      <c r="B83" s="52" t="s">
        <v>1215</v>
      </c>
      <c r="C83" s="52"/>
      <c r="D83" s="52"/>
      <c r="E83" s="52"/>
      <c r="F83" s="52"/>
      <c r="G83" s="52"/>
      <c r="H83" s="52"/>
      <c r="I83" s="52"/>
      <c r="J83" s="52"/>
      <c r="K83" s="52"/>
      <c r="L83" s="52"/>
      <c r="M83" s="52"/>
      <c r="N83" s="52"/>
      <c r="O83" s="52"/>
    </row>
    <row r="84" spans="1:15">
      <c r="A84" s="49"/>
      <c r="B84" s="13"/>
      <c r="C84" s="13"/>
      <c r="D84" s="13"/>
      <c r="E84" s="13"/>
      <c r="F84" s="13"/>
      <c r="G84" s="13"/>
      <c r="H84" s="13"/>
      <c r="I84" s="13"/>
      <c r="J84" s="13"/>
    </row>
    <row r="85" spans="1:15">
      <c r="A85" s="49"/>
      <c r="B85" s="10"/>
      <c r="C85" s="10"/>
      <c r="D85" s="10"/>
      <c r="E85" s="10"/>
      <c r="F85" s="10"/>
      <c r="G85" s="10"/>
      <c r="H85" s="10"/>
      <c r="I85" s="10"/>
      <c r="J85" s="10"/>
    </row>
    <row r="86" spans="1:15" ht="15.75" thickBot="1">
      <c r="A86" s="49"/>
      <c r="B86" s="18"/>
      <c r="C86" s="28">
        <v>2013</v>
      </c>
      <c r="D86" s="28"/>
      <c r="E86" s="18"/>
      <c r="F86" s="29">
        <v>2012</v>
      </c>
      <c r="G86" s="29"/>
      <c r="H86" s="18"/>
      <c r="I86" s="29">
        <v>2011</v>
      </c>
      <c r="J86" s="29"/>
    </row>
    <row r="87" spans="1:15">
      <c r="A87" s="49"/>
      <c r="B87" s="23" t="s">
        <v>1216</v>
      </c>
      <c r="C87" s="57">
        <v>1.27</v>
      </c>
      <c r="D87" s="58" t="s">
        <v>600</v>
      </c>
      <c r="E87" s="24"/>
      <c r="F87" s="63">
        <v>1.68</v>
      </c>
      <c r="G87" s="62" t="s">
        <v>600</v>
      </c>
      <c r="H87" s="24"/>
      <c r="I87" s="63">
        <v>2.35</v>
      </c>
      <c r="J87" s="62" t="s">
        <v>600</v>
      </c>
    </row>
    <row r="88" spans="1:15">
      <c r="A88" s="49"/>
      <c r="B88" s="25" t="s">
        <v>1217</v>
      </c>
      <c r="C88" s="56">
        <v>27.64</v>
      </c>
      <c r="D88" s="11" t="s">
        <v>600</v>
      </c>
      <c r="E88" s="18"/>
      <c r="F88" s="27">
        <v>26.6</v>
      </c>
      <c r="G88" s="60" t="s">
        <v>600</v>
      </c>
      <c r="H88" s="18"/>
      <c r="I88" s="27">
        <v>22.8</v>
      </c>
      <c r="J88" s="60" t="s">
        <v>600</v>
      </c>
    </row>
    <row r="89" spans="1:15">
      <c r="A89" s="49"/>
      <c r="B89" s="23" t="s">
        <v>1218</v>
      </c>
      <c r="C89" s="57">
        <v>2.48</v>
      </c>
      <c r="D89" s="58" t="s">
        <v>600</v>
      </c>
      <c r="E89" s="24"/>
      <c r="F89" s="63">
        <v>2.54</v>
      </c>
      <c r="G89" s="62" t="s">
        <v>600</v>
      </c>
      <c r="H89" s="24"/>
      <c r="I89" s="63">
        <v>2.41</v>
      </c>
      <c r="J89" s="62" t="s">
        <v>600</v>
      </c>
    </row>
    <row r="90" spans="1:15">
      <c r="A90" s="49"/>
      <c r="B90" s="35" t="s">
        <v>1219</v>
      </c>
      <c r="C90" s="67" t="s">
        <v>1220</v>
      </c>
      <c r="D90" s="38"/>
      <c r="E90" s="38"/>
      <c r="F90" s="40" t="s">
        <v>1220</v>
      </c>
      <c r="G90" s="38"/>
      <c r="H90" s="38"/>
      <c r="I90" s="40" t="s">
        <v>1221</v>
      </c>
      <c r="J90" s="38"/>
    </row>
    <row r="91" spans="1:15">
      <c r="A91" s="49"/>
      <c r="B91" s="35"/>
      <c r="C91" s="67"/>
      <c r="D91" s="38"/>
      <c r="E91" s="38"/>
      <c r="F91" s="40"/>
      <c r="G91" s="38"/>
      <c r="H91" s="38"/>
      <c r="I91" s="40"/>
      <c r="J91" s="38"/>
    </row>
    <row r="92" spans="1:15" ht="15" customHeight="1">
      <c r="A92" s="49" t="s">
        <v>1502</v>
      </c>
      <c r="B92" s="48" t="s">
        <v>7</v>
      </c>
      <c r="C92" s="48"/>
      <c r="D92" s="48"/>
      <c r="E92" s="48"/>
      <c r="F92" s="48"/>
      <c r="G92" s="48"/>
      <c r="H92" s="48"/>
      <c r="I92" s="48"/>
      <c r="J92" s="48"/>
      <c r="K92" s="48"/>
      <c r="L92" s="48"/>
      <c r="M92" s="48"/>
      <c r="N92" s="48"/>
      <c r="O92" s="48"/>
    </row>
    <row r="93" spans="1:15">
      <c r="A93" s="49"/>
      <c r="B93" s="52" t="s">
        <v>1503</v>
      </c>
      <c r="C93" s="52"/>
      <c r="D93" s="52"/>
      <c r="E93" s="52"/>
      <c r="F93" s="52"/>
      <c r="G93" s="52"/>
      <c r="H93" s="52"/>
      <c r="I93" s="52"/>
      <c r="J93" s="52"/>
      <c r="K93" s="52"/>
      <c r="L93" s="52"/>
      <c r="M93" s="52"/>
      <c r="N93" s="52"/>
      <c r="O93" s="52"/>
    </row>
    <row r="94" spans="1:15">
      <c r="A94" s="49"/>
      <c r="B94" s="13"/>
      <c r="C94" s="13"/>
      <c r="D94" s="13"/>
      <c r="E94" s="13"/>
      <c r="F94" s="13"/>
      <c r="G94" s="13"/>
      <c r="H94" s="13"/>
      <c r="I94" s="13"/>
      <c r="J94" s="13"/>
      <c r="K94" s="13"/>
      <c r="L94" s="13"/>
      <c r="M94" s="13"/>
    </row>
    <row r="95" spans="1:15">
      <c r="A95" s="49"/>
      <c r="B95" s="10"/>
      <c r="C95" s="10"/>
      <c r="D95" s="10"/>
      <c r="E95" s="10"/>
      <c r="F95" s="10"/>
      <c r="G95" s="10"/>
      <c r="H95" s="10"/>
      <c r="I95" s="10"/>
      <c r="J95" s="10"/>
      <c r="K95" s="10"/>
      <c r="L95" s="10"/>
      <c r="M95" s="10"/>
    </row>
    <row r="96" spans="1:15" ht="15.75" thickBot="1">
      <c r="A96" s="49"/>
      <c r="B96" s="18"/>
      <c r="C96" s="28">
        <v>2013</v>
      </c>
      <c r="D96" s="28"/>
      <c r="E96" s="28"/>
      <c r="F96" s="18"/>
      <c r="G96" s="29">
        <v>2012</v>
      </c>
      <c r="H96" s="29"/>
      <c r="I96" s="29"/>
      <c r="J96" s="18"/>
      <c r="K96" s="29">
        <v>2011</v>
      </c>
      <c r="L96" s="29"/>
      <c r="M96" s="29"/>
    </row>
    <row r="97" spans="1:13">
      <c r="A97" s="49"/>
      <c r="B97" s="31" t="s">
        <v>1225</v>
      </c>
      <c r="C97" s="42">
        <v>141608</v>
      </c>
      <c r="D97" s="42"/>
      <c r="E97" s="44"/>
      <c r="F97" s="33"/>
      <c r="G97" s="46">
        <v>165456</v>
      </c>
      <c r="H97" s="46"/>
      <c r="I97" s="44"/>
      <c r="J97" s="33"/>
      <c r="K97" s="46">
        <v>164610</v>
      </c>
      <c r="L97" s="46"/>
      <c r="M97" s="44"/>
    </row>
    <row r="98" spans="1:13">
      <c r="A98" s="49"/>
      <c r="B98" s="31"/>
      <c r="C98" s="32"/>
      <c r="D98" s="32"/>
      <c r="E98" s="33"/>
      <c r="F98" s="33"/>
      <c r="G98" s="34"/>
      <c r="H98" s="34"/>
      <c r="I98" s="33"/>
      <c r="J98" s="33"/>
      <c r="K98" s="34"/>
      <c r="L98" s="34"/>
      <c r="M98" s="33"/>
    </row>
    <row r="99" spans="1:13">
      <c r="A99" s="49"/>
      <c r="B99" s="35" t="s">
        <v>1226</v>
      </c>
      <c r="C99" s="66" t="s">
        <v>327</v>
      </c>
      <c r="D99" s="67">
        <v>10.02</v>
      </c>
      <c r="E99" s="38"/>
      <c r="F99" s="38"/>
      <c r="G99" s="83" t="s">
        <v>327</v>
      </c>
      <c r="H99" s="40">
        <v>8.35</v>
      </c>
      <c r="I99" s="38"/>
      <c r="J99" s="38"/>
      <c r="K99" s="83" t="s">
        <v>327</v>
      </c>
      <c r="L99" s="40">
        <v>8.39</v>
      </c>
      <c r="M99" s="38"/>
    </row>
    <row r="100" spans="1:13">
      <c r="A100" s="49"/>
      <c r="B100" s="35"/>
      <c r="C100" s="66"/>
      <c r="D100" s="67"/>
      <c r="E100" s="38"/>
      <c r="F100" s="38"/>
      <c r="G100" s="83"/>
      <c r="H100" s="40"/>
      <c r="I100" s="38"/>
      <c r="J100" s="38"/>
      <c r="K100" s="83"/>
      <c r="L100" s="40"/>
      <c r="M100" s="38"/>
    </row>
    <row r="101" spans="1:13">
      <c r="A101" s="49"/>
      <c r="B101" s="31" t="s">
        <v>1227</v>
      </c>
      <c r="C101" s="69" t="s">
        <v>327</v>
      </c>
      <c r="D101" s="68">
        <v>251</v>
      </c>
      <c r="E101" s="33"/>
      <c r="F101" s="33"/>
      <c r="G101" s="86" t="s">
        <v>327</v>
      </c>
      <c r="H101" s="87">
        <v>244</v>
      </c>
      <c r="I101" s="33"/>
      <c r="J101" s="33"/>
      <c r="K101" s="86" t="s">
        <v>327</v>
      </c>
      <c r="L101" s="87">
        <v>244</v>
      </c>
      <c r="M101" s="33"/>
    </row>
    <row r="102" spans="1:13">
      <c r="A102" s="49"/>
      <c r="B102" s="31"/>
      <c r="C102" s="69"/>
      <c r="D102" s="68"/>
      <c r="E102" s="33"/>
      <c r="F102" s="33"/>
      <c r="G102" s="86"/>
      <c r="H102" s="87"/>
      <c r="I102" s="33"/>
      <c r="J102" s="33"/>
      <c r="K102" s="86"/>
      <c r="L102" s="87"/>
      <c r="M102" s="33"/>
    </row>
  </sheetData>
  <mergeCells count="367">
    <mergeCell ref="A92:A102"/>
    <mergeCell ref="B92:O92"/>
    <mergeCell ref="B93:O93"/>
    <mergeCell ref="A68:A81"/>
    <mergeCell ref="B68:O68"/>
    <mergeCell ref="B69:O69"/>
    <mergeCell ref="A82:A91"/>
    <mergeCell ref="B82:O82"/>
    <mergeCell ref="B83:O83"/>
    <mergeCell ref="B16:O16"/>
    <mergeCell ref="A26:A48"/>
    <mergeCell ref="B26:O26"/>
    <mergeCell ref="B27:O27"/>
    <mergeCell ref="A49:A67"/>
    <mergeCell ref="B49:O49"/>
    <mergeCell ref="B50:O50"/>
    <mergeCell ref="M101:M102"/>
    <mergeCell ref="A1:A2"/>
    <mergeCell ref="B1:O1"/>
    <mergeCell ref="B2:O2"/>
    <mergeCell ref="B3:O3"/>
    <mergeCell ref="A4:A14"/>
    <mergeCell ref="B4:O4"/>
    <mergeCell ref="B5:O5"/>
    <mergeCell ref="A15:A25"/>
    <mergeCell ref="B15:O15"/>
    <mergeCell ref="G101:G102"/>
    <mergeCell ref="H101:H102"/>
    <mergeCell ref="I101:I102"/>
    <mergeCell ref="J101:J102"/>
    <mergeCell ref="K101:K102"/>
    <mergeCell ref="L101:L102"/>
    <mergeCell ref="I99:I100"/>
    <mergeCell ref="J99:J100"/>
    <mergeCell ref="K99:K100"/>
    <mergeCell ref="L99:L100"/>
    <mergeCell ref="M99:M100"/>
    <mergeCell ref="B101:B102"/>
    <mergeCell ref="C101:C102"/>
    <mergeCell ref="D101:D102"/>
    <mergeCell ref="E101:E102"/>
    <mergeCell ref="F101:F102"/>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0:H91"/>
    <mergeCell ref="I90:I91"/>
    <mergeCell ref="J90:J91"/>
    <mergeCell ref="B94:M94"/>
    <mergeCell ref="C96:E96"/>
    <mergeCell ref="G96:I96"/>
    <mergeCell ref="K96:M96"/>
    <mergeCell ref="B84:J84"/>
    <mergeCell ref="C86:D86"/>
    <mergeCell ref="F86:G86"/>
    <mergeCell ref="I86:J86"/>
    <mergeCell ref="B90:B91"/>
    <mergeCell ref="C90:C91"/>
    <mergeCell ref="D90:D91"/>
    <mergeCell ref="E90:E91"/>
    <mergeCell ref="F90:F91"/>
    <mergeCell ref="G90:G91"/>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C73:M73"/>
    <mergeCell ref="B74:B75"/>
    <mergeCell ref="C74:D75"/>
    <mergeCell ref="E74:E75"/>
    <mergeCell ref="F74:F75"/>
    <mergeCell ref="G74:H75"/>
    <mergeCell ref="I74:I75"/>
    <mergeCell ref="J74:J75"/>
    <mergeCell ref="K74:L75"/>
    <mergeCell ref="M74:M75"/>
    <mergeCell ref="N66:N67"/>
    <mergeCell ref="O66:O67"/>
    <mergeCell ref="B70:M70"/>
    <mergeCell ref="C72:E72"/>
    <mergeCell ref="G72:I72"/>
    <mergeCell ref="K72:M72"/>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N65"/>
    <mergeCell ref="O64:O65"/>
    <mergeCell ref="B64:B65"/>
    <mergeCell ref="C64:C65"/>
    <mergeCell ref="D64:D65"/>
    <mergeCell ref="E64:E65"/>
    <mergeCell ref="F64:G65"/>
    <mergeCell ref="H64:H65"/>
    <mergeCell ref="I62:I63"/>
    <mergeCell ref="J62:J63"/>
    <mergeCell ref="K62:K63"/>
    <mergeCell ref="L62:L63"/>
    <mergeCell ref="M62:N63"/>
    <mergeCell ref="O62:O63"/>
    <mergeCell ref="K60:K61"/>
    <mergeCell ref="L60:L61"/>
    <mergeCell ref="M60:N61"/>
    <mergeCell ref="O60:O61"/>
    <mergeCell ref="B62:B63"/>
    <mergeCell ref="C62:C63"/>
    <mergeCell ref="D62:D63"/>
    <mergeCell ref="E62:E63"/>
    <mergeCell ref="F62:G63"/>
    <mergeCell ref="H62:H63"/>
    <mergeCell ref="N58:N59"/>
    <mergeCell ref="O58:O59"/>
    <mergeCell ref="B60:B61"/>
    <mergeCell ref="C60:C61"/>
    <mergeCell ref="D60:D61"/>
    <mergeCell ref="E60:E61"/>
    <mergeCell ref="F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J54:K57"/>
    <mergeCell ref="L54:L57"/>
    <mergeCell ref="M54:O54"/>
    <mergeCell ref="M55:O55"/>
    <mergeCell ref="M56:O56"/>
    <mergeCell ref="M57:O57"/>
    <mergeCell ref="C53:H53"/>
    <mergeCell ref="J53:O53"/>
    <mergeCell ref="B54:B57"/>
    <mergeCell ref="C54:D57"/>
    <mergeCell ref="E54:E57"/>
    <mergeCell ref="F54:H54"/>
    <mergeCell ref="F55:H55"/>
    <mergeCell ref="F56:H56"/>
    <mergeCell ref="F57:H57"/>
    <mergeCell ref="I54:I57"/>
    <mergeCell ref="J47:J48"/>
    <mergeCell ref="K47:K48"/>
    <mergeCell ref="L47:L48"/>
    <mergeCell ref="M47:M48"/>
    <mergeCell ref="N47:N48"/>
    <mergeCell ref="B51:O51"/>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F32:H32"/>
    <mergeCell ref="F33:H33"/>
    <mergeCell ref="F34:H34"/>
    <mergeCell ref="I30:I34"/>
    <mergeCell ref="K30:K34"/>
    <mergeCell ref="L30:N30"/>
    <mergeCell ref="L31:N31"/>
    <mergeCell ref="L32:N32"/>
    <mergeCell ref="L33:N33"/>
    <mergeCell ref="L34:N34"/>
    <mergeCell ref="B28:N28"/>
    <mergeCell ref="B30:B34"/>
    <mergeCell ref="C30:D30"/>
    <mergeCell ref="C31:D31"/>
    <mergeCell ref="C32:D32"/>
    <mergeCell ref="C33:D33"/>
    <mergeCell ref="C34:D34"/>
    <mergeCell ref="E30:E34"/>
    <mergeCell ref="F30:H30"/>
    <mergeCell ref="F31:H31"/>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G21:G22"/>
    <mergeCell ref="H21:H22"/>
    <mergeCell ref="I21:I22"/>
    <mergeCell ref="J21:J22"/>
    <mergeCell ref="K21:K22"/>
    <mergeCell ref="L21:L22"/>
    <mergeCell ref="B17:M17"/>
    <mergeCell ref="C19:E19"/>
    <mergeCell ref="G19:I19"/>
    <mergeCell ref="K19:M19"/>
    <mergeCell ref="C20:M20"/>
    <mergeCell ref="B21:B22"/>
    <mergeCell ref="C21:C22"/>
    <mergeCell ref="D21:D22"/>
    <mergeCell ref="E21:E22"/>
    <mergeCell ref="F21:F22"/>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1504</v>
      </c>
      <c r="B1" s="9" t="s">
        <v>2</v>
      </c>
      <c r="C1" s="9"/>
      <c r="D1" s="9"/>
      <c r="E1" s="9"/>
    </row>
    <row r="2" spans="1:5" ht="15" customHeight="1">
      <c r="A2" s="9"/>
      <c r="B2" s="9" t="s">
        <v>3</v>
      </c>
      <c r="C2" s="9"/>
      <c r="D2" s="9"/>
      <c r="E2" s="9"/>
    </row>
    <row r="3" spans="1:5" ht="15" customHeight="1">
      <c r="A3" s="3" t="s">
        <v>1229</v>
      </c>
      <c r="B3" s="48" t="s">
        <v>7</v>
      </c>
      <c r="C3" s="48"/>
      <c r="D3" s="48"/>
      <c r="E3" s="48"/>
    </row>
    <row r="4" spans="1:5" ht="15" customHeight="1">
      <c r="A4" s="49" t="s">
        <v>1505</v>
      </c>
      <c r="B4" s="48" t="s">
        <v>7</v>
      </c>
      <c r="C4" s="48"/>
      <c r="D4" s="48"/>
      <c r="E4" s="48"/>
    </row>
    <row r="5" spans="1:5" ht="25.5" customHeight="1">
      <c r="A5" s="49"/>
      <c r="B5" s="52" t="s">
        <v>1232</v>
      </c>
      <c r="C5" s="52"/>
      <c r="D5" s="52"/>
      <c r="E5" s="52"/>
    </row>
    <row r="6" spans="1:5">
      <c r="A6" s="49"/>
      <c r="B6" s="13"/>
      <c r="C6" s="13"/>
      <c r="D6" s="13"/>
      <c r="E6" s="13"/>
    </row>
    <row r="7" spans="1:5">
      <c r="A7" s="49"/>
      <c r="B7" s="10"/>
      <c r="C7" s="10"/>
      <c r="D7" s="10"/>
      <c r="E7" s="10"/>
    </row>
    <row r="8" spans="1:5">
      <c r="A8" s="49"/>
      <c r="B8" s="206" t="s">
        <v>687</v>
      </c>
      <c r="C8" s="293"/>
      <c r="D8" s="293"/>
      <c r="E8" s="293"/>
    </row>
    <row r="9" spans="1:5">
      <c r="A9" s="49"/>
      <c r="B9" s="31">
        <v>2014</v>
      </c>
      <c r="C9" s="86" t="s">
        <v>327</v>
      </c>
      <c r="D9" s="34">
        <v>16598</v>
      </c>
      <c r="E9" s="33"/>
    </row>
    <row r="10" spans="1:5">
      <c r="A10" s="49"/>
      <c r="B10" s="31"/>
      <c r="C10" s="86"/>
      <c r="D10" s="34"/>
      <c r="E10" s="33"/>
    </row>
    <row r="11" spans="1:5">
      <c r="A11" s="49"/>
      <c r="B11" s="35">
        <v>2015</v>
      </c>
      <c r="C11" s="88">
        <v>15858</v>
      </c>
      <c r="D11" s="88"/>
      <c r="E11" s="38"/>
    </row>
    <row r="12" spans="1:5">
      <c r="A12" s="49"/>
      <c r="B12" s="35"/>
      <c r="C12" s="88"/>
      <c r="D12" s="88"/>
      <c r="E12" s="38"/>
    </row>
    <row r="13" spans="1:5">
      <c r="A13" s="49"/>
      <c r="B13" s="31">
        <v>2016</v>
      </c>
      <c r="C13" s="34">
        <v>14514</v>
      </c>
      <c r="D13" s="34"/>
      <c r="E13" s="33"/>
    </row>
    <row r="14" spans="1:5">
      <c r="A14" s="49"/>
      <c r="B14" s="31"/>
      <c r="C14" s="34"/>
      <c r="D14" s="34"/>
      <c r="E14" s="33"/>
    </row>
    <row r="15" spans="1:5">
      <c r="A15" s="49"/>
      <c r="B15" s="35">
        <v>2017</v>
      </c>
      <c r="C15" s="88">
        <v>13168</v>
      </c>
      <c r="D15" s="88"/>
      <c r="E15" s="38"/>
    </row>
    <row r="16" spans="1:5">
      <c r="A16" s="49"/>
      <c r="B16" s="35"/>
      <c r="C16" s="88"/>
      <c r="D16" s="88"/>
      <c r="E16" s="38"/>
    </row>
    <row r="17" spans="1:5">
      <c r="A17" s="49"/>
      <c r="B17" s="31">
        <v>2018</v>
      </c>
      <c r="C17" s="34">
        <v>10955</v>
      </c>
      <c r="D17" s="34"/>
      <c r="E17" s="33"/>
    </row>
    <row r="18" spans="1:5">
      <c r="A18" s="49"/>
      <c r="B18" s="31"/>
      <c r="C18" s="34"/>
      <c r="D18" s="34"/>
      <c r="E18" s="33"/>
    </row>
    <row r="19" spans="1:5">
      <c r="A19" s="49"/>
      <c r="B19" s="35" t="s">
        <v>715</v>
      </c>
      <c r="C19" s="88">
        <v>60435</v>
      </c>
      <c r="D19" s="88"/>
      <c r="E19" s="38"/>
    </row>
    <row r="20" spans="1:5" ht="15.75" thickBot="1">
      <c r="A20" s="49"/>
      <c r="B20" s="35"/>
      <c r="C20" s="89"/>
      <c r="D20" s="89"/>
      <c r="E20" s="39"/>
    </row>
    <row r="21" spans="1:5">
      <c r="A21" s="49"/>
      <c r="B21" s="33"/>
      <c r="C21" s="91" t="s">
        <v>327</v>
      </c>
      <c r="D21" s="46">
        <v>131528</v>
      </c>
      <c r="E21" s="44"/>
    </row>
    <row r="22" spans="1:5" ht="15.75" thickBot="1">
      <c r="A22" s="49"/>
      <c r="B22" s="33"/>
      <c r="C22" s="92"/>
      <c r="D22" s="47"/>
      <c r="E22" s="4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5" bestFit="1" customWidth="1"/>
    <col min="3" max="3" width="2" customWidth="1"/>
    <col min="7" max="7" width="2" customWidth="1"/>
  </cols>
  <sheetData>
    <row r="1" spans="1:9" ht="15" customHeight="1">
      <c r="A1" s="9" t="s">
        <v>1506</v>
      </c>
      <c r="B1" s="9" t="s">
        <v>2</v>
      </c>
      <c r="C1" s="9"/>
      <c r="D1" s="9"/>
      <c r="E1" s="9"/>
      <c r="F1" s="9"/>
      <c r="G1" s="9"/>
      <c r="H1" s="9"/>
      <c r="I1" s="9"/>
    </row>
    <row r="2" spans="1:9" ht="15" customHeight="1">
      <c r="A2" s="9"/>
      <c r="B2" s="9" t="s">
        <v>3</v>
      </c>
      <c r="C2" s="9"/>
      <c r="D2" s="9"/>
      <c r="E2" s="9"/>
      <c r="F2" s="9"/>
      <c r="G2" s="9"/>
      <c r="H2" s="9"/>
      <c r="I2" s="9"/>
    </row>
    <row r="3" spans="1:9" ht="30">
      <c r="A3" s="3" t="s">
        <v>1234</v>
      </c>
      <c r="B3" s="48" t="s">
        <v>7</v>
      </c>
      <c r="C3" s="48"/>
      <c r="D3" s="48"/>
      <c r="E3" s="48"/>
      <c r="F3" s="48"/>
      <c r="G3" s="48"/>
      <c r="H3" s="48"/>
      <c r="I3" s="48"/>
    </row>
    <row r="4" spans="1:9" ht="15" customHeight="1">
      <c r="A4" s="49" t="s">
        <v>1507</v>
      </c>
      <c r="B4" s="48" t="s">
        <v>7</v>
      </c>
      <c r="C4" s="48"/>
      <c r="D4" s="48"/>
      <c r="E4" s="48"/>
      <c r="F4" s="48"/>
      <c r="G4" s="48"/>
      <c r="H4" s="48"/>
      <c r="I4" s="48"/>
    </row>
    <row r="5" spans="1:9">
      <c r="A5" s="49"/>
      <c r="B5" s="52" t="s">
        <v>1240</v>
      </c>
      <c r="C5" s="52"/>
      <c r="D5" s="52"/>
      <c r="E5" s="52"/>
      <c r="F5" s="52"/>
      <c r="G5" s="52"/>
      <c r="H5" s="52"/>
      <c r="I5" s="52"/>
    </row>
    <row r="6" spans="1:9">
      <c r="A6" s="49"/>
      <c r="B6" s="13"/>
      <c r="C6" s="13"/>
      <c r="D6" s="13"/>
      <c r="E6" s="13"/>
      <c r="F6" s="13"/>
      <c r="G6" s="13"/>
      <c r="H6" s="13"/>
      <c r="I6" s="13"/>
    </row>
    <row r="7" spans="1:9">
      <c r="A7" s="49"/>
      <c r="B7" s="10"/>
      <c r="C7" s="10"/>
      <c r="D7" s="10"/>
      <c r="E7" s="10"/>
      <c r="F7" s="10"/>
      <c r="G7" s="10"/>
      <c r="H7" s="10"/>
      <c r="I7" s="10"/>
    </row>
    <row r="8" spans="1:9" ht="15.75" thickBot="1">
      <c r="A8" s="49"/>
      <c r="B8" s="18"/>
      <c r="C8" s="28">
        <v>2013</v>
      </c>
      <c r="D8" s="28"/>
      <c r="E8" s="28"/>
      <c r="F8" s="18"/>
      <c r="G8" s="29">
        <v>2012</v>
      </c>
      <c r="H8" s="29"/>
      <c r="I8" s="29"/>
    </row>
    <row r="9" spans="1:9">
      <c r="A9" s="49"/>
      <c r="B9" s="292"/>
      <c r="C9" s="30" t="s">
        <v>283</v>
      </c>
      <c r="D9" s="30"/>
      <c r="E9" s="30"/>
      <c r="F9" s="30"/>
      <c r="G9" s="30"/>
      <c r="H9" s="30"/>
      <c r="I9" s="30"/>
    </row>
    <row r="10" spans="1:9">
      <c r="A10" s="49"/>
      <c r="B10" s="31" t="s">
        <v>1241</v>
      </c>
      <c r="C10" s="69" t="s">
        <v>327</v>
      </c>
      <c r="D10" s="32">
        <v>2773415</v>
      </c>
      <c r="E10" s="33"/>
      <c r="F10" s="33"/>
      <c r="G10" s="86" t="s">
        <v>327</v>
      </c>
      <c r="H10" s="34">
        <v>2711766</v>
      </c>
      <c r="I10" s="33"/>
    </row>
    <row r="11" spans="1:9">
      <c r="A11" s="49"/>
      <c r="B11" s="31"/>
      <c r="C11" s="69"/>
      <c r="D11" s="32"/>
      <c r="E11" s="33"/>
      <c r="F11" s="33"/>
      <c r="G11" s="86"/>
      <c r="H11" s="34"/>
      <c r="I11" s="33"/>
    </row>
    <row r="12" spans="1:9">
      <c r="A12" s="49"/>
      <c r="B12" s="35" t="s">
        <v>1242</v>
      </c>
      <c r="C12" s="36">
        <v>1245589</v>
      </c>
      <c r="D12" s="36"/>
      <c r="E12" s="38"/>
      <c r="F12" s="38"/>
      <c r="G12" s="88">
        <v>964145</v>
      </c>
      <c r="H12" s="88"/>
      <c r="I12" s="38"/>
    </row>
    <row r="13" spans="1:9">
      <c r="A13" s="49"/>
      <c r="B13" s="35"/>
      <c r="C13" s="36"/>
      <c r="D13" s="36"/>
      <c r="E13" s="38"/>
      <c r="F13" s="38"/>
      <c r="G13" s="88"/>
      <c r="H13" s="88"/>
      <c r="I13" s="38"/>
    </row>
    <row r="14" spans="1:9">
      <c r="A14" s="49"/>
      <c r="B14" s="31" t="s">
        <v>1243</v>
      </c>
      <c r="C14" s="32">
        <v>360574</v>
      </c>
      <c r="D14" s="32"/>
      <c r="E14" s="33"/>
      <c r="F14" s="33"/>
      <c r="G14" s="34">
        <v>335830</v>
      </c>
      <c r="H14" s="34"/>
      <c r="I14" s="33"/>
    </row>
    <row r="15" spans="1:9" ht="15.75" thickBot="1">
      <c r="A15" s="49"/>
      <c r="B15" s="31"/>
      <c r="C15" s="70"/>
      <c r="D15" s="70"/>
      <c r="E15" s="71"/>
      <c r="F15" s="33"/>
      <c r="G15" s="97"/>
      <c r="H15" s="97"/>
      <c r="I15" s="71"/>
    </row>
    <row r="16" spans="1:9">
      <c r="A16" s="49"/>
      <c r="B16" s="104" t="s">
        <v>1244</v>
      </c>
      <c r="C16" s="74" t="s">
        <v>327</v>
      </c>
      <c r="D16" s="76">
        <v>4379578</v>
      </c>
      <c r="E16" s="78"/>
      <c r="F16" s="38"/>
      <c r="G16" s="98" t="s">
        <v>327</v>
      </c>
      <c r="H16" s="99">
        <v>4011741</v>
      </c>
      <c r="I16" s="78"/>
    </row>
    <row r="17" spans="1:9" ht="15.75" thickBot="1">
      <c r="A17" s="49"/>
      <c r="B17" s="104"/>
      <c r="C17" s="75"/>
      <c r="D17" s="77"/>
      <c r="E17" s="79"/>
      <c r="F17" s="38"/>
      <c r="G17" s="84"/>
      <c r="H17" s="100"/>
      <c r="I17" s="79"/>
    </row>
    <row r="18" spans="1:9" ht="15.75" thickTop="1">
      <c r="A18" s="49"/>
      <c r="B18" s="24"/>
      <c r="C18" s="82"/>
      <c r="D18" s="82"/>
      <c r="E18" s="82"/>
      <c r="F18" s="24"/>
      <c r="G18" s="82"/>
      <c r="H18" s="82"/>
      <c r="I18" s="82"/>
    </row>
    <row r="19" spans="1:9">
      <c r="A19" s="49"/>
      <c r="B19" s="35" t="s">
        <v>1245</v>
      </c>
      <c r="C19" s="66" t="s">
        <v>327</v>
      </c>
      <c r="D19" s="36">
        <v>391445</v>
      </c>
      <c r="E19" s="38"/>
      <c r="F19" s="38"/>
      <c r="G19" s="83" t="s">
        <v>327</v>
      </c>
      <c r="H19" s="88">
        <v>425095</v>
      </c>
      <c r="I19" s="38"/>
    </row>
    <row r="20" spans="1:9">
      <c r="A20" s="49"/>
      <c r="B20" s="35"/>
      <c r="C20" s="66"/>
      <c r="D20" s="36"/>
      <c r="E20" s="38"/>
      <c r="F20" s="38"/>
      <c r="G20" s="83"/>
      <c r="H20" s="88"/>
      <c r="I20" s="38"/>
    </row>
    <row r="21" spans="1:9">
      <c r="A21" s="49"/>
      <c r="B21" s="31" t="s">
        <v>1246</v>
      </c>
      <c r="C21" s="32">
        <v>36344</v>
      </c>
      <c r="D21" s="32"/>
      <c r="E21" s="33"/>
      <c r="F21" s="33"/>
      <c r="G21" s="34">
        <v>26191</v>
      </c>
      <c r="H21" s="34"/>
      <c r="I21" s="33"/>
    </row>
    <row r="22" spans="1:9" ht="15.75" thickBot="1">
      <c r="A22" s="49"/>
      <c r="B22" s="31"/>
      <c r="C22" s="70"/>
      <c r="D22" s="70"/>
      <c r="E22" s="71"/>
      <c r="F22" s="33"/>
      <c r="G22" s="97"/>
      <c r="H22" s="97"/>
      <c r="I22" s="71"/>
    </row>
    <row r="23" spans="1:9">
      <c r="A23" s="49"/>
      <c r="B23" s="104" t="s">
        <v>1247</v>
      </c>
      <c r="C23" s="74" t="s">
        <v>327</v>
      </c>
      <c r="D23" s="76">
        <v>427789</v>
      </c>
      <c r="E23" s="78"/>
      <c r="F23" s="38"/>
      <c r="G23" s="98" t="s">
        <v>327</v>
      </c>
      <c r="H23" s="99">
        <v>451286</v>
      </c>
      <c r="I23" s="78"/>
    </row>
    <row r="24" spans="1:9" ht="15.75" thickBot="1">
      <c r="A24" s="49"/>
      <c r="B24" s="104"/>
      <c r="C24" s="75"/>
      <c r="D24" s="77"/>
      <c r="E24" s="79"/>
      <c r="F24" s="38"/>
      <c r="G24" s="84"/>
      <c r="H24" s="100"/>
      <c r="I24" s="79"/>
    </row>
    <row r="25" spans="1:9" ht="15.75" thickTop="1"/>
  </sheetData>
  <mergeCells count="63">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3" width="36.5703125" bestFit="1" customWidth="1"/>
    <col min="4" max="4" width="26.285156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s>
  <sheetData>
    <row r="1" spans="1:17" ht="15" customHeight="1">
      <c r="A1" s="9" t="s">
        <v>15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255</v>
      </c>
      <c r="B3" s="48" t="s">
        <v>7</v>
      </c>
      <c r="C3" s="48"/>
      <c r="D3" s="48"/>
      <c r="E3" s="48"/>
      <c r="F3" s="48"/>
      <c r="G3" s="48"/>
      <c r="H3" s="48"/>
      <c r="I3" s="48"/>
      <c r="J3" s="48"/>
      <c r="K3" s="48"/>
      <c r="L3" s="48"/>
      <c r="M3" s="48"/>
      <c r="N3" s="48"/>
      <c r="O3" s="48"/>
      <c r="P3" s="48"/>
      <c r="Q3" s="48"/>
    </row>
    <row r="4" spans="1:17" ht="15" customHeight="1">
      <c r="A4" s="49" t="s">
        <v>1509</v>
      </c>
      <c r="B4" s="48" t="s">
        <v>7</v>
      </c>
      <c r="C4" s="48"/>
      <c r="D4" s="48"/>
      <c r="E4" s="48"/>
      <c r="F4" s="48"/>
      <c r="G4" s="48"/>
      <c r="H4" s="48"/>
      <c r="I4" s="48"/>
      <c r="J4" s="48"/>
      <c r="K4" s="48"/>
      <c r="L4" s="48"/>
      <c r="M4" s="48"/>
      <c r="N4" s="48"/>
      <c r="O4" s="48"/>
      <c r="P4" s="48"/>
      <c r="Q4" s="48"/>
    </row>
    <row r="5" spans="1:17">
      <c r="A5" s="49"/>
      <c r="B5" s="52" t="s">
        <v>1258</v>
      </c>
      <c r="C5" s="52"/>
      <c r="D5" s="52"/>
      <c r="E5" s="52"/>
      <c r="F5" s="52"/>
      <c r="G5" s="52"/>
      <c r="H5" s="52"/>
      <c r="I5" s="52"/>
      <c r="J5" s="52"/>
      <c r="K5" s="52"/>
      <c r="L5" s="52"/>
      <c r="M5" s="52"/>
      <c r="N5" s="52"/>
      <c r="O5" s="52"/>
      <c r="P5" s="52"/>
      <c r="Q5" s="52"/>
    </row>
    <row r="6" spans="1:17">
      <c r="A6" s="49"/>
      <c r="B6" s="13"/>
      <c r="C6" s="13"/>
      <c r="D6" s="13"/>
      <c r="E6" s="13"/>
      <c r="F6" s="13"/>
      <c r="G6" s="13"/>
      <c r="H6" s="13"/>
      <c r="I6" s="13"/>
      <c r="J6" s="13"/>
      <c r="K6" s="13"/>
      <c r="L6" s="13"/>
      <c r="M6" s="13"/>
      <c r="N6" s="13"/>
      <c r="O6" s="13"/>
      <c r="P6" s="13"/>
      <c r="Q6" s="13"/>
    </row>
    <row r="7" spans="1:17">
      <c r="A7" s="49"/>
      <c r="B7" s="10"/>
      <c r="C7" s="10"/>
      <c r="D7" s="10"/>
      <c r="E7" s="10"/>
      <c r="F7" s="10"/>
      <c r="G7" s="10"/>
      <c r="H7" s="10"/>
      <c r="I7" s="10"/>
      <c r="J7" s="10"/>
      <c r="K7" s="10"/>
      <c r="L7" s="10"/>
      <c r="M7" s="10"/>
      <c r="N7" s="10"/>
      <c r="O7" s="10"/>
      <c r="P7" s="10"/>
      <c r="Q7" s="10"/>
    </row>
    <row r="8" spans="1:17" ht="15.75" thickBot="1">
      <c r="A8" s="49"/>
      <c r="B8" s="22"/>
      <c r="C8" s="28">
        <v>2013</v>
      </c>
      <c r="D8" s="28"/>
      <c r="E8" s="28"/>
      <c r="F8" s="28"/>
      <c r="G8" s="28"/>
      <c r="H8" s="28"/>
      <c r="I8" s="28"/>
      <c r="J8" s="28"/>
      <c r="K8" s="28"/>
      <c r="L8" s="28"/>
      <c r="M8" s="28"/>
      <c r="N8" s="28"/>
      <c r="O8" s="28"/>
      <c r="P8" s="28"/>
      <c r="Q8" s="28"/>
    </row>
    <row r="9" spans="1:17" ht="15.75" thickBot="1">
      <c r="A9" s="49"/>
      <c r="B9" s="22"/>
      <c r="C9" s="256" t="s">
        <v>1259</v>
      </c>
      <c r="D9" s="256"/>
      <c r="E9" s="256"/>
      <c r="F9" s="18"/>
      <c r="G9" s="256" t="s">
        <v>1260</v>
      </c>
      <c r="H9" s="256"/>
      <c r="I9" s="256"/>
      <c r="J9" s="18"/>
      <c r="K9" s="256" t="s">
        <v>1261</v>
      </c>
      <c r="L9" s="256"/>
      <c r="M9" s="256"/>
      <c r="N9" s="18"/>
      <c r="O9" s="256" t="s">
        <v>146</v>
      </c>
      <c r="P9" s="256"/>
      <c r="Q9" s="256"/>
    </row>
    <row r="10" spans="1:17">
      <c r="A10" s="49"/>
      <c r="B10" s="22"/>
      <c r="C10" s="96" t="s">
        <v>283</v>
      </c>
      <c r="D10" s="96"/>
      <c r="E10" s="96"/>
      <c r="F10" s="96"/>
      <c r="G10" s="96"/>
      <c r="H10" s="96"/>
      <c r="I10" s="96"/>
      <c r="J10" s="96"/>
      <c r="K10" s="96"/>
      <c r="L10" s="96"/>
      <c r="M10" s="96"/>
      <c r="N10" s="96"/>
      <c r="O10" s="96"/>
      <c r="P10" s="96"/>
      <c r="Q10" s="96"/>
    </row>
    <row r="11" spans="1:17">
      <c r="A11" s="49"/>
      <c r="B11" s="35" t="s">
        <v>823</v>
      </c>
      <c r="C11" s="66" t="s">
        <v>327</v>
      </c>
      <c r="D11" s="67" t="s">
        <v>331</v>
      </c>
      <c r="E11" s="38"/>
      <c r="F11" s="38"/>
      <c r="G11" s="66" t="s">
        <v>327</v>
      </c>
      <c r="H11" s="36">
        <v>21351</v>
      </c>
      <c r="I11" s="38"/>
      <c r="J11" s="38"/>
      <c r="K11" s="66" t="s">
        <v>327</v>
      </c>
      <c r="L11" s="67" t="s">
        <v>331</v>
      </c>
      <c r="M11" s="38"/>
      <c r="N11" s="38"/>
      <c r="O11" s="66" t="s">
        <v>327</v>
      </c>
      <c r="P11" s="36">
        <v>21351</v>
      </c>
      <c r="Q11" s="38"/>
    </row>
    <row r="12" spans="1:17">
      <c r="A12" s="49"/>
      <c r="B12" s="35"/>
      <c r="C12" s="66"/>
      <c r="D12" s="67"/>
      <c r="E12" s="38"/>
      <c r="F12" s="38"/>
      <c r="G12" s="66"/>
      <c r="H12" s="36"/>
      <c r="I12" s="38"/>
      <c r="J12" s="38"/>
      <c r="K12" s="66"/>
      <c r="L12" s="67"/>
      <c r="M12" s="38"/>
      <c r="N12" s="38"/>
      <c r="O12" s="66"/>
      <c r="P12" s="36"/>
      <c r="Q12" s="38"/>
    </row>
    <row r="13" spans="1:17">
      <c r="A13" s="49"/>
      <c r="B13" s="31" t="s">
        <v>1262</v>
      </c>
      <c r="C13" s="33"/>
      <c r="D13" s="33"/>
      <c r="E13" s="33"/>
      <c r="F13" s="33"/>
      <c r="G13" s="33"/>
      <c r="H13" s="33"/>
      <c r="I13" s="33"/>
      <c r="J13" s="33"/>
      <c r="K13" s="33"/>
      <c r="L13" s="33"/>
      <c r="M13" s="33"/>
      <c r="N13" s="33"/>
      <c r="O13" s="33"/>
      <c r="P13" s="33"/>
      <c r="Q13" s="33"/>
    </row>
    <row r="14" spans="1:17">
      <c r="A14" s="49"/>
      <c r="B14" s="31"/>
      <c r="C14" s="33"/>
      <c r="D14" s="33"/>
      <c r="E14" s="33"/>
      <c r="F14" s="33"/>
      <c r="G14" s="33"/>
      <c r="H14" s="33"/>
      <c r="I14" s="33"/>
      <c r="J14" s="33"/>
      <c r="K14" s="33"/>
      <c r="L14" s="33"/>
      <c r="M14" s="33"/>
      <c r="N14" s="33"/>
      <c r="O14" s="33"/>
      <c r="P14" s="33"/>
      <c r="Q14" s="33"/>
    </row>
    <row r="15" spans="1:17">
      <c r="A15" s="49"/>
      <c r="B15" s="104" t="s">
        <v>326</v>
      </c>
      <c r="C15" s="36">
        <v>46201</v>
      </c>
      <c r="D15" s="36"/>
      <c r="E15" s="38"/>
      <c r="F15" s="38"/>
      <c r="G15" s="67" t="s">
        <v>331</v>
      </c>
      <c r="H15" s="67"/>
      <c r="I15" s="38"/>
      <c r="J15" s="38"/>
      <c r="K15" s="67" t="s">
        <v>331</v>
      </c>
      <c r="L15" s="67"/>
      <c r="M15" s="38"/>
      <c r="N15" s="38"/>
      <c r="O15" s="36">
        <v>46201</v>
      </c>
      <c r="P15" s="36"/>
      <c r="Q15" s="38"/>
    </row>
    <row r="16" spans="1:17">
      <c r="A16" s="49"/>
      <c r="B16" s="104"/>
      <c r="C16" s="36"/>
      <c r="D16" s="36"/>
      <c r="E16" s="38"/>
      <c r="F16" s="38"/>
      <c r="G16" s="67"/>
      <c r="H16" s="67"/>
      <c r="I16" s="38"/>
      <c r="J16" s="38"/>
      <c r="K16" s="67"/>
      <c r="L16" s="67"/>
      <c r="M16" s="38"/>
      <c r="N16" s="38"/>
      <c r="O16" s="36"/>
      <c r="P16" s="36"/>
      <c r="Q16" s="38"/>
    </row>
    <row r="17" spans="1:17">
      <c r="A17" s="49"/>
      <c r="B17" s="125" t="s">
        <v>330</v>
      </c>
      <c r="C17" s="68" t="s">
        <v>331</v>
      </c>
      <c r="D17" s="68"/>
      <c r="E17" s="33"/>
      <c r="F17" s="33"/>
      <c r="G17" s="68">
        <v>525</v>
      </c>
      <c r="H17" s="68"/>
      <c r="I17" s="33"/>
      <c r="J17" s="33"/>
      <c r="K17" s="68" t="s">
        <v>331</v>
      </c>
      <c r="L17" s="68"/>
      <c r="M17" s="33"/>
      <c r="N17" s="33"/>
      <c r="O17" s="68">
        <v>525</v>
      </c>
      <c r="P17" s="68"/>
      <c r="Q17" s="33"/>
    </row>
    <row r="18" spans="1:17">
      <c r="A18" s="49"/>
      <c r="B18" s="125"/>
      <c r="C18" s="68"/>
      <c r="D18" s="68"/>
      <c r="E18" s="33"/>
      <c r="F18" s="33"/>
      <c r="G18" s="68"/>
      <c r="H18" s="68"/>
      <c r="I18" s="33"/>
      <c r="J18" s="33"/>
      <c r="K18" s="68"/>
      <c r="L18" s="68"/>
      <c r="M18" s="33"/>
      <c r="N18" s="33"/>
      <c r="O18" s="68"/>
      <c r="P18" s="68"/>
      <c r="Q18" s="33"/>
    </row>
    <row r="19" spans="1:17">
      <c r="A19" s="49"/>
      <c r="B19" s="104" t="s">
        <v>332</v>
      </c>
      <c r="C19" s="67" t="s">
        <v>331</v>
      </c>
      <c r="D19" s="67"/>
      <c r="E19" s="38"/>
      <c r="F19" s="38"/>
      <c r="G19" s="67">
        <v>726</v>
      </c>
      <c r="H19" s="67"/>
      <c r="I19" s="38"/>
      <c r="J19" s="38"/>
      <c r="K19" s="67" t="s">
        <v>331</v>
      </c>
      <c r="L19" s="67"/>
      <c r="M19" s="38"/>
      <c r="N19" s="38"/>
      <c r="O19" s="67">
        <v>726</v>
      </c>
      <c r="P19" s="67"/>
      <c r="Q19" s="38"/>
    </row>
    <row r="20" spans="1:17">
      <c r="A20" s="49"/>
      <c r="B20" s="104"/>
      <c r="C20" s="67"/>
      <c r="D20" s="67"/>
      <c r="E20" s="38"/>
      <c r="F20" s="38"/>
      <c r="G20" s="67"/>
      <c r="H20" s="67"/>
      <c r="I20" s="38"/>
      <c r="J20" s="38"/>
      <c r="K20" s="67"/>
      <c r="L20" s="67"/>
      <c r="M20" s="38"/>
      <c r="N20" s="38"/>
      <c r="O20" s="67"/>
      <c r="P20" s="67"/>
      <c r="Q20" s="38"/>
    </row>
    <row r="21" spans="1:17">
      <c r="A21" s="49"/>
      <c r="B21" s="125" t="s">
        <v>334</v>
      </c>
      <c r="C21" s="68" t="s">
        <v>331</v>
      </c>
      <c r="D21" s="68"/>
      <c r="E21" s="33"/>
      <c r="F21" s="33"/>
      <c r="G21" s="32">
        <v>284849</v>
      </c>
      <c r="H21" s="32"/>
      <c r="I21" s="33"/>
      <c r="J21" s="33"/>
      <c r="K21" s="68" t="s">
        <v>331</v>
      </c>
      <c r="L21" s="68"/>
      <c r="M21" s="33"/>
      <c r="N21" s="33"/>
      <c r="O21" s="32">
        <v>284849</v>
      </c>
      <c r="P21" s="32"/>
      <c r="Q21" s="33"/>
    </row>
    <row r="22" spans="1:17">
      <c r="A22" s="49"/>
      <c r="B22" s="125"/>
      <c r="C22" s="68"/>
      <c r="D22" s="68"/>
      <c r="E22" s="33"/>
      <c r="F22" s="33"/>
      <c r="G22" s="32"/>
      <c r="H22" s="32"/>
      <c r="I22" s="33"/>
      <c r="J22" s="33"/>
      <c r="K22" s="68"/>
      <c r="L22" s="68"/>
      <c r="M22" s="33"/>
      <c r="N22" s="33"/>
      <c r="O22" s="32"/>
      <c r="P22" s="32"/>
      <c r="Q22" s="33"/>
    </row>
    <row r="23" spans="1:17">
      <c r="A23" s="49"/>
      <c r="B23" s="104" t="s">
        <v>336</v>
      </c>
      <c r="C23" s="67" t="s">
        <v>331</v>
      </c>
      <c r="D23" s="67"/>
      <c r="E23" s="38"/>
      <c r="F23" s="38"/>
      <c r="G23" s="36">
        <v>89662</v>
      </c>
      <c r="H23" s="36"/>
      <c r="I23" s="38"/>
      <c r="J23" s="38"/>
      <c r="K23" s="36">
        <v>9087</v>
      </c>
      <c r="L23" s="36"/>
      <c r="M23" s="38"/>
      <c r="N23" s="38"/>
      <c r="O23" s="36">
        <v>98749</v>
      </c>
      <c r="P23" s="36"/>
      <c r="Q23" s="38"/>
    </row>
    <row r="24" spans="1:17">
      <c r="A24" s="49"/>
      <c r="B24" s="104"/>
      <c r="C24" s="67"/>
      <c r="D24" s="67"/>
      <c r="E24" s="38"/>
      <c r="F24" s="38"/>
      <c r="G24" s="36"/>
      <c r="H24" s="36"/>
      <c r="I24" s="38"/>
      <c r="J24" s="38"/>
      <c r="K24" s="36"/>
      <c r="L24" s="36"/>
      <c r="M24" s="38"/>
      <c r="N24" s="38"/>
      <c r="O24" s="36"/>
      <c r="P24" s="36"/>
      <c r="Q24" s="38"/>
    </row>
    <row r="25" spans="1:17">
      <c r="A25" s="49"/>
      <c r="B25" s="125" t="s">
        <v>338</v>
      </c>
      <c r="C25" s="68" t="s">
        <v>331</v>
      </c>
      <c r="D25" s="68"/>
      <c r="E25" s="33"/>
      <c r="F25" s="33"/>
      <c r="G25" s="32">
        <v>1032398</v>
      </c>
      <c r="H25" s="32"/>
      <c r="I25" s="33"/>
      <c r="J25" s="33"/>
      <c r="K25" s="68" t="s">
        <v>331</v>
      </c>
      <c r="L25" s="68"/>
      <c r="M25" s="33"/>
      <c r="N25" s="33"/>
      <c r="O25" s="32">
        <v>1032398</v>
      </c>
      <c r="P25" s="32"/>
      <c r="Q25" s="33"/>
    </row>
    <row r="26" spans="1:17">
      <c r="A26" s="49"/>
      <c r="B26" s="125"/>
      <c r="C26" s="68"/>
      <c r="D26" s="68"/>
      <c r="E26" s="33"/>
      <c r="F26" s="33"/>
      <c r="G26" s="32"/>
      <c r="H26" s="32"/>
      <c r="I26" s="33"/>
      <c r="J26" s="33"/>
      <c r="K26" s="68"/>
      <c r="L26" s="68"/>
      <c r="M26" s="33"/>
      <c r="N26" s="33"/>
      <c r="O26" s="32"/>
      <c r="P26" s="32"/>
      <c r="Q26" s="33"/>
    </row>
    <row r="27" spans="1:17">
      <c r="A27" s="49"/>
      <c r="B27" s="104" t="s">
        <v>340</v>
      </c>
      <c r="C27" s="67" t="s">
        <v>331</v>
      </c>
      <c r="D27" s="67"/>
      <c r="E27" s="38"/>
      <c r="F27" s="38"/>
      <c r="G27" s="36">
        <v>945712</v>
      </c>
      <c r="H27" s="36"/>
      <c r="I27" s="38"/>
      <c r="J27" s="38"/>
      <c r="K27" s="67" t="s">
        <v>331</v>
      </c>
      <c r="L27" s="67"/>
      <c r="M27" s="38"/>
      <c r="N27" s="38"/>
      <c r="O27" s="36">
        <v>945712</v>
      </c>
      <c r="P27" s="36"/>
      <c r="Q27" s="38"/>
    </row>
    <row r="28" spans="1:17">
      <c r="A28" s="49"/>
      <c r="B28" s="104"/>
      <c r="C28" s="67"/>
      <c r="D28" s="67"/>
      <c r="E28" s="38"/>
      <c r="F28" s="38"/>
      <c r="G28" s="36"/>
      <c r="H28" s="36"/>
      <c r="I28" s="38"/>
      <c r="J28" s="38"/>
      <c r="K28" s="67"/>
      <c r="L28" s="67"/>
      <c r="M28" s="38"/>
      <c r="N28" s="38"/>
      <c r="O28" s="36"/>
      <c r="P28" s="36"/>
      <c r="Q28" s="38"/>
    </row>
    <row r="29" spans="1:17">
      <c r="A29" s="49"/>
      <c r="B29" s="125" t="s">
        <v>342</v>
      </c>
      <c r="C29" s="68" t="s">
        <v>331</v>
      </c>
      <c r="D29" s="68"/>
      <c r="E29" s="33"/>
      <c r="F29" s="33"/>
      <c r="G29" s="68" t="s">
        <v>331</v>
      </c>
      <c r="H29" s="68"/>
      <c r="I29" s="33"/>
      <c r="J29" s="33"/>
      <c r="K29" s="32">
        <v>159274</v>
      </c>
      <c r="L29" s="32"/>
      <c r="M29" s="33"/>
      <c r="N29" s="33"/>
      <c r="O29" s="32">
        <v>159274</v>
      </c>
      <c r="P29" s="32"/>
      <c r="Q29" s="33"/>
    </row>
    <row r="30" spans="1:17" ht="15.75" thickBot="1">
      <c r="A30" s="49"/>
      <c r="B30" s="125"/>
      <c r="C30" s="72"/>
      <c r="D30" s="72"/>
      <c r="E30" s="71"/>
      <c r="F30" s="33"/>
      <c r="G30" s="72"/>
      <c r="H30" s="72"/>
      <c r="I30" s="71"/>
      <c r="J30" s="33"/>
      <c r="K30" s="70"/>
      <c r="L30" s="70"/>
      <c r="M30" s="71"/>
      <c r="N30" s="33"/>
      <c r="O30" s="70"/>
      <c r="P30" s="70"/>
      <c r="Q30" s="71"/>
    </row>
    <row r="31" spans="1:17">
      <c r="A31" s="49"/>
      <c r="B31" s="35" t="s">
        <v>1263</v>
      </c>
      <c r="C31" s="76">
        <v>46201</v>
      </c>
      <c r="D31" s="76"/>
      <c r="E31" s="78"/>
      <c r="F31" s="38"/>
      <c r="G31" s="76">
        <v>2353872</v>
      </c>
      <c r="H31" s="76"/>
      <c r="I31" s="78"/>
      <c r="J31" s="38"/>
      <c r="K31" s="76">
        <v>168361</v>
      </c>
      <c r="L31" s="76"/>
      <c r="M31" s="78"/>
      <c r="N31" s="38"/>
      <c r="O31" s="76">
        <v>2568434</v>
      </c>
      <c r="P31" s="76"/>
      <c r="Q31" s="78"/>
    </row>
    <row r="32" spans="1:17">
      <c r="A32" s="49"/>
      <c r="B32" s="35"/>
      <c r="C32" s="36"/>
      <c r="D32" s="36"/>
      <c r="E32" s="38"/>
      <c r="F32" s="38"/>
      <c r="G32" s="325"/>
      <c r="H32" s="325"/>
      <c r="I32" s="305"/>
      <c r="J32" s="38"/>
      <c r="K32" s="325"/>
      <c r="L32" s="325"/>
      <c r="M32" s="305"/>
      <c r="N32" s="38"/>
      <c r="O32" s="36"/>
      <c r="P32" s="36"/>
      <c r="Q32" s="38"/>
    </row>
    <row r="33" spans="1:17">
      <c r="A33" s="49"/>
      <c r="B33" s="31" t="s">
        <v>52</v>
      </c>
      <c r="C33" s="32">
        <v>15779</v>
      </c>
      <c r="D33" s="32"/>
      <c r="E33" s="33"/>
      <c r="F33" s="33"/>
      <c r="G33" s="32">
        <v>7227</v>
      </c>
      <c r="H33" s="32"/>
      <c r="I33" s="33"/>
      <c r="J33" s="33"/>
      <c r="K33" s="68" t="s">
        <v>331</v>
      </c>
      <c r="L33" s="68"/>
      <c r="M33" s="33"/>
      <c r="N33" s="33"/>
      <c r="O33" s="32">
        <v>23006</v>
      </c>
      <c r="P33" s="32"/>
      <c r="Q33" s="33"/>
    </row>
    <row r="34" spans="1:17" ht="15.75" thickBot="1">
      <c r="A34" s="49"/>
      <c r="B34" s="31"/>
      <c r="C34" s="70"/>
      <c r="D34" s="70"/>
      <c r="E34" s="71"/>
      <c r="F34" s="33"/>
      <c r="G34" s="70"/>
      <c r="H34" s="70"/>
      <c r="I34" s="71"/>
      <c r="J34" s="33"/>
      <c r="K34" s="72"/>
      <c r="L34" s="72"/>
      <c r="M34" s="71"/>
      <c r="N34" s="33"/>
      <c r="O34" s="70"/>
      <c r="P34" s="70"/>
      <c r="Q34" s="71"/>
    </row>
    <row r="35" spans="1:17">
      <c r="A35" s="49"/>
      <c r="B35" s="324" t="s">
        <v>1264</v>
      </c>
      <c r="C35" s="74" t="s">
        <v>327</v>
      </c>
      <c r="D35" s="76">
        <v>61980</v>
      </c>
      <c r="E35" s="78"/>
      <c r="F35" s="38"/>
      <c r="G35" s="74" t="s">
        <v>327</v>
      </c>
      <c r="H35" s="76">
        <v>2382450</v>
      </c>
      <c r="I35" s="78"/>
      <c r="J35" s="38"/>
      <c r="K35" s="74" t="s">
        <v>327</v>
      </c>
      <c r="L35" s="76">
        <v>168361</v>
      </c>
      <c r="M35" s="78"/>
      <c r="N35" s="38"/>
      <c r="O35" s="74" t="s">
        <v>327</v>
      </c>
      <c r="P35" s="76">
        <v>2612791</v>
      </c>
      <c r="Q35" s="78"/>
    </row>
    <row r="36" spans="1:17" ht="15.75" thickBot="1">
      <c r="A36" s="49"/>
      <c r="B36" s="324"/>
      <c r="C36" s="75"/>
      <c r="D36" s="77"/>
      <c r="E36" s="79"/>
      <c r="F36" s="38"/>
      <c r="G36" s="75"/>
      <c r="H36" s="77"/>
      <c r="I36" s="79"/>
      <c r="J36" s="38"/>
      <c r="K36" s="75"/>
      <c r="L36" s="77"/>
      <c r="M36" s="79"/>
      <c r="N36" s="38"/>
      <c r="O36" s="75"/>
      <c r="P36" s="77"/>
      <c r="Q36" s="79"/>
    </row>
    <row r="37" spans="1:17" ht="15.75" thickTop="1">
      <c r="A37" s="49"/>
      <c r="B37" s="31" t="s">
        <v>63</v>
      </c>
      <c r="C37" s="361" t="s">
        <v>327</v>
      </c>
      <c r="D37" s="362">
        <v>15648</v>
      </c>
      <c r="E37" s="82"/>
      <c r="F37" s="33"/>
      <c r="G37" s="361" t="s">
        <v>327</v>
      </c>
      <c r="H37" s="362">
        <v>5161</v>
      </c>
      <c r="I37" s="82"/>
      <c r="J37" s="33"/>
      <c r="K37" s="361" t="s">
        <v>327</v>
      </c>
      <c r="L37" s="363" t="s">
        <v>331</v>
      </c>
      <c r="M37" s="82"/>
      <c r="N37" s="33"/>
      <c r="O37" s="361" t="s">
        <v>327</v>
      </c>
      <c r="P37" s="362">
        <v>20809</v>
      </c>
      <c r="Q37" s="82"/>
    </row>
    <row r="38" spans="1:17" ht="15.75" thickBot="1">
      <c r="A38" s="49"/>
      <c r="B38" s="31"/>
      <c r="C38" s="112"/>
      <c r="D38" s="43"/>
      <c r="E38" s="45"/>
      <c r="F38" s="33"/>
      <c r="G38" s="112"/>
      <c r="H38" s="43"/>
      <c r="I38" s="45"/>
      <c r="J38" s="33"/>
      <c r="K38" s="112"/>
      <c r="L38" s="114"/>
      <c r="M38" s="45"/>
      <c r="N38" s="33"/>
      <c r="O38" s="112"/>
      <c r="P38" s="43"/>
      <c r="Q38" s="45"/>
    </row>
    <row r="39" spans="1:17" ht="15.75" thickTop="1">
      <c r="A39" s="49"/>
      <c r="B39" s="18"/>
      <c r="C39" s="156"/>
      <c r="D39" s="156"/>
      <c r="E39" s="156"/>
      <c r="F39" s="18"/>
      <c r="G39" s="156"/>
      <c r="H39" s="156"/>
      <c r="I39" s="156"/>
      <c r="J39" s="18"/>
      <c r="K39" s="156"/>
      <c r="L39" s="156"/>
      <c r="M39" s="156"/>
      <c r="N39" s="18"/>
      <c r="O39" s="156"/>
      <c r="P39" s="156"/>
      <c r="Q39" s="156"/>
    </row>
    <row r="40" spans="1:17" ht="15.75" thickBot="1">
      <c r="A40" s="49"/>
      <c r="B40" s="22"/>
      <c r="C40" s="29">
        <v>2012</v>
      </c>
      <c r="D40" s="29"/>
      <c r="E40" s="29"/>
      <c r="F40" s="29"/>
      <c r="G40" s="29"/>
      <c r="H40" s="29"/>
      <c r="I40" s="29"/>
      <c r="J40" s="29"/>
      <c r="K40" s="29"/>
      <c r="L40" s="29"/>
      <c r="M40" s="29"/>
      <c r="N40" s="29"/>
      <c r="O40" s="29"/>
      <c r="P40" s="29"/>
      <c r="Q40" s="29"/>
    </row>
    <row r="41" spans="1:17" ht="15.75" thickBot="1">
      <c r="A41" s="49"/>
      <c r="B41" s="22"/>
      <c r="C41" s="257" t="s">
        <v>1259</v>
      </c>
      <c r="D41" s="257"/>
      <c r="E41" s="257"/>
      <c r="F41" s="18"/>
      <c r="G41" s="257" t="s">
        <v>1260</v>
      </c>
      <c r="H41" s="257"/>
      <c r="I41" s="257"/>
      <c r="J41" s="18"/>
      <c r="K41" s="257" t="s">
        <v>1261</v>
      </c>
      <c r="L41" s="257"/>
      <c r="M41" s="257"/>
      <c r="N41" s="18"/>
      <c r="O41" s="257" t="s">
        <v>146</v>
      </c>
      <c r="P41" s="257"/>
      <c r="Q41" s="257"/>
    </row>
    <row r="42" spans="1:17">
      <c r="A42" s="49"/>
      <c r="B42" s="22"/>
      <c r="C42" s="96" t="s">
        <v>283</v>
      </c>
      <c r="D42" s="96"/>
      <c r="E42" s="96"/>
      <c r="F42" s="96"/>
      <c r="G42" s="96"/>
      <c r="H42" s="96"/>
      <c r="I42" s="96"/>
      <c r="J42" s="96"/>
      <c r="K42" s="96"/>
      <c r="L42" s="96"/>
      <c r="M42" s="96"/>
      <c r="N42" s="96"/>
      <c r="O42" s="96"/>
      <c r="P42" s="96"/>
      <c r="Q42" s="96"/>
    </row>
    <row r="43" spans="1:17">
      <c r="A43" s="49"/>
      <c r="B43" s="35" t="s">
        <v>823</v>
      </c>
      <c r="C43" s="83" t="s">
        <v>327</v>
      </c>
      <c r="D43" s="40" t="s">
        <v>331</v>
      </c>
      <c r="E43" s="38"/>
      <c r="F43" s="38"/>
      <c r="G43" s="83" t="s">
        <v>327</v>
      </c>
      <c r="H43" s="88">
        <v>67899</v>
      </c>
      <c r="I43" s="38"/>
      <c r="J43" s="38"/>
      <c r="K43" s="83" t="s">
        <v>327</v>
      </c>
      <c r="L43" s="40" t="s">
        <v>331</v>
      </c>
      <c r="M43" s="38"/>
      <c r="N43" s="38"/>
      <c r="O43" s="83" t="s">
        <v>327</v>
      </c>
      <c r="P43" s="88">
        <v>67899</v>
      </c>
      <c r="Q43" s="38"/>
    </row>
    <row r="44" spans="1:17">
      <c r="A44" s="49"/>
      <c r="B44" s="35"/>
      <c r="C44" s="83"/>
      <c r="D44" s="40"/>
      <c r="E44" s="38"/>
      <c r="F44" s="38"/>
      <c r="G44" s="83"/>
      <c r="H44" s="88"/>
      <c r="I44" s="38"/>
      <c r="J44" s="38"/>
      <c r="K44" s="83"/>
      <c r="L44" s="40"/>
      <c r="M44" s="38"/>
      <c r="N44" s="38"/>
      <c r="O44" s="83"/>
      <c r="P44" s="88"/>
      <c r="Q44" s="38"/>
    </row>
    <row r="45" spans="1:17">
      <c r="A45" s="49"/>
      <c r="B45" s="31" t="s">
        <v>1262</v>
      </c>
      <c r="C45" s="33"/>
      <c r="D45" s="33"/>
      <c r="E45" s="33"/>
      <c r="F45" s="33"/>
      <c r="G45" s="33"/>
      <c r="H45" s="33"/>
      <c r="I45" s="33"/>
      <c r="J45" s="33"/>
      <c r="K45" s="33"/>
      <c r="L45" s="33"/>
      <c r="M45" s="33"/>
      <c r="N45" s="33"/>
      <c r="O45" s="33"/>
      <c r="P45" s="33"/>
      <c r="Q45" s="33"/>
    </row>
    <row r="46" spans="1:17">
      <c r="A46" s="49"/>
      <c r="B46" s="31"/>
      <c r="C46" s="33"/>
      <c r="D46" s="33"/>
      <c r="E46" s="33"/>
      <c r="F46" s="33"/>
      <c r="G46" s="33"/>
      <c r="H46" s="33"/>
      <c r="I46" s="33"/>
      <c r="J46" s="33"/>
      <c r="K46" s="33"/>
      <c r="L46" s="33"/>
      <c r="M46" s="33"/>
      <c r="N46" s="33"/>
      <c r="O46" s="33"/>
      <c r="P46" s="33"/>
      <c r="Q46" s="33"/>
    </row>
    <row r="47" spans="1:17">
      <c r="A47" s="49"/>
      <c r="B47" s="104" t="s">
        <v>326</v>
      </c>
      <c r="C47" s="88">
        <v>49628</v>
      </c>
      <c r="D47" s="88"/>
      <c r="E47" s="38"/>
      <c r="F47" s="38"/>
      <c r="G47" s="40" t="s">
        <v>331</v>
      </c>
      <c r="H47" s="40"/>
      <c r="I47" s="38"/>
      <c r="J47" s="38"/>
      <c r="K47" s="40" t="s">
        <v>331</v>
      </c>
      <c r="L47" s="40"/>
      <c r="M47" s="38"/>
      <c r="N47" s="38"/>
      <c r="O47" s="88">
        <v>49628</v>
      </c>
      <c r="P47" s="88"/>
      <c r="Q47" s="38"/>
    </row>
    <row r="48" spans="1:17">
      <c r="A48" s="49"/>
      <c r="B48" s="104"/>
      <c r="C48" s="88"/>
      <c r="D48" s="88"/>
      <c r="E48" s="38"/>
      <c r="F48" s="38"/>
      <c r="G48" s="40"/>
      <c r="H48" s="40"/>
      <c r="I48" s="38"/>
      <c r="J48" s="38"/>
      <c r="K48" s="40"/>
      <c r="L48" s="40"/>
      <c r="M48" s="38"/>
      <c r="N48" s="38"/>
      <c r="O48" s="88"/>
      <c r="P48" s="88"/>
      <c r="Q48" s="38"/>
    </row>
    <row r="49" spans="1:17">
      <c r="A49" s="49"/>
      <c r="B49" s="125" t="s">
        <v>330</v>
      </c>
      <c r="C49" s="87" t="s">
        <v>331</v>
      </c>
      <c r="D49" s="87"/>
      <c r="E49" s="33"/>
      <c r="F49" s="33"/>
      <c r="G49" s="87">
        <v>325</v>
      </c>
      <c r="H49" s="87"/>
      <c r="I49" s="33"/>
      <c r="J49" s="33"/>
      <c r="K49" s="87" t="s">
        <v>331</v>
      </c>
      <c r="L49" s="87"/>
      <c r="M49" s="33"/>
      <c r="N49" s="33"/>
      <c r="O49" s="87">
        <v>325</v>
      </c>
      <c r="P49" s="87"/>
      <c r="Q49" s="33"/>
    </row>
    <row r="50" spans="1:17">
      <c r="A50" s="49"/>
      <c r="B50" s="125"/>
      <c r="C50" s="87"/>
      <c r="D50" s="87"/>
      <c r="E50" s="33"/>
      <c r="F50" s="33"/>
      <c r="G50" s="87"/>
      <c r="H50" s="87"/>
      <c r="I50" s="33"/>
      <c r="J50" s="33"/>
      <c r="K50" s="87"/>
      <c r="L50" s="87"/>
      <c r="M50" s="33"/>
      <c r="N50" s="33"/>
      <c r="O50" s="87"/>
      <c r="P50" s="87"/>
      <c r="Q50" s="33"/>
    </row>
    <row r="51" spans="1:17">
      <c r="A51" s="49"/>
      <c r="B51" s="104" t="s">
        <v>332</v>
      </c>
      <c r="C51" s="40" t="s">
        <v>331</v>
      </c>
      <c r="D51" s="40"/>
      <c r="E51" s="38"/>
      <c r="F51" s="38"/>
      <c r="G51" s="88">
        <v>2397</v>
      </c>
      <c r="H51" s="88"/>
      <c r="I51" s="38"/>
      <c r="J51" s="38"/>
      <c r="K51" s="40" t="s">
        <v>331</v>
      </c>
      <c r="L51" s="40"/>
      <c r="M51" s="38"/>
      <c r="N51" s="38"/>
      <c r="O51" s="88">
        <v>2397</v>
      </c>
      <c r="P51" s="88"/>
      <c r="Q51" s="38"/>
    </row>
    <row r="52" spans="1:17">
      <c r="A52" s="49"/>
      <c r="B52" s="104"/>
      <c r="C52" s="40"/>
      <c r="D52" s="40"/>
      <c r="E52" s="38"/>
      <c r="F52" s="38"/>
      <c r="G52" s="88"/>
      <c r="H52" s="88"/>
      <c r="I52" s="38"/>
      <c r="J52" s="38"/>
      <c r="K52" s="40"/>
      <c r="L52" s="40"/>
      <c r="M52" s="38"/>
      <c r="N52" s="38"/>
      <c r="O52" s="88"/>
      <c r="P52" s="88"/>
      <c r="Q52" s="38"/>
    </row>
    <row r="53" spans="1:17">
      <c r="A53" s="49"/>
      <c r="B53" s="125" t="s">
        <v>334</v>
      </c>
      <c r="C53" s="87" t="s">
        <v>331</v>
      </c>
      <c r="D53" s="87"/>
      <c r="E53" s="33"/>
      <c r="F53" s="33"/>
      <c r="G53" s="34">
        <v>315519</v>
      </c>
      <c r="H53" s="34"/>
      <c r="I53" s="33"/>
      <c r="J53" s="33"/>
      <c r="K53" s="87" t="s">
        <v>331</v>
      </c>
      <c r="L53" s="87"/>
      <c r="M53" s="33"/>
      <c r="N53" s="33"/>
      <c r="O53" s="34">
        <v>315519</v>
      </c>
      <c r="P53" s="34"/>
      <c r="Q53" s="33"/>
    </row>
    <row r="54" spans="1:17">
      <c r="A54" s="49"/>
      <c r="B54" s="125"/>
      <c r="C54" s="87"/>
      <c r="D54" s="87"/>
      <c r="E54" s="33"/>
      <c r="F54" s="33"/>
      <c r="G54" s="34"/>
      <c r="H54" s="34"/>
      <c r="I54" s="33"/>
      <c r="J54" s="33"/>
      <c r="K54" s="87"/>
      <c r="L54" s="87"/>
      <c r="M54" s="33"/>
      <c r="N54" s="33"/>
      <c r="O54" s="34"/>
      <c r="P54" s="34"/>
      <c r="Q54" s="33"/>
    </row>
    <row r="55" spans="1:17">
      <c r="A55" s="49"/>
      <c r="B55" s="104" t="s">
        <v>336</v>
      </c>
      <c r="C55" s="40" t="s">
        <v>331</v>
      </c>
      <c r="D55" s="40"/>
      <c r="E55" s="38"/>
      <c r="F55" s="38"/>
      <c r="G55" s="88">
        <v>102555</v>
      </c>
      <c r="H55" s="88"/>
      <c r="I55" s="38"/>
      <c r="J55" s="38"/>
      <c r="K55" s="88">
        <v>10287</v>
      </c>
      <c r="L55" s="88"/>
      <c r="M55" s="38"/>
      <c r="N55" s="38"/>
      <c r="O55" s="88">
        <v>112842</v>
      </c>
      <c r="P55" s="88"/>
      <c r="Q55" s="38"/>
    </row>
    <row r="56" spans="1:17">
      <c r="A56" s="49"/>
      <c r="B56" s="104"/>
      <c r="C56" s="40"/>
      <c r="D56" s="40"/>
      <c r="E56" s="38"/>
      <c r="F56" s="38"/>
      <c r="G56" s="88"/>
      <c r="H56" s="88"/>
      <c r="I56" s="38"/>
      <c r="J56" s="38"/>
      <c r="K56" s="88"/>
      <c r="L56" s="88"/>
      <c r="M56" s="38"/>
      <c r="N56" s="38"/>
      <c r="O56" s="88"/>
      <c r="P56" s="88"/>
      <c r="Q56" s="38"/>
    </row>
    <row r="57" spans="1:17">
      <c r="A57" s="49"/>
      <c r="B57" s="125" t="s">
        <v>338</v>
      </c>
      <c r="C57" s="87" t="s">
        <v>331</v>
      </c>
      <c r="D57" s="87"/>
      <c r="E57" s="33"/>
      <c r="F57" s="33"/>
      <c r="G57" s="34">
        <v>1211119</v>
      </c>
      <c r="H57" s="34"/>
      <c r="I57" s="33"/>
      <c r="J57" s="33"/>
      <c r="K57" s="87" t="s">
        <v>331</v>
      </c>
      <c r="L57" s="87"/>
      <c r="M57" s="33"/>
      <c r="N57" s="33"/>
      <c r="O57" s="34">
        <v>1211119</v>
      </c>
      <c r="P57" s="34"/>
      <c r="Q57" s="33"/>
    </row>
    <row r="58" spans="1:17">
      <c r="A58" s="49"/>
      <c r="B58" s="125"/>
      <c r="C58" s="87"/>
      <c r="D58" s="87"/>
      <c r="E58" s="33"/>
      <c r="F58" s="33"/>
      <c r="G58" s="34"/>
      <c r="H58" s="34"/>
      <c r="I58" s="33"/>
      <c r="J58" s="33"/>
      <c r="K58" s="87"/>
      <c r="L58" s="87"/>
      <c r="M58" s="33"/>
      <c r="N58" s="33"/>
      <c r="O58" s="34"/>
      <c r="P58" s="34"/>
      <c r="Q58" s="33"/>
    </row>
    <row r="59" spans="1:17">
      <c r="A59" s="49"/>
      <c r="B59" s="104" t="s">
        <v>340</v>
      </c>
      <c r="C59" s="40" t="s">
        <v>331</v>
      </c>
      <c r="D59" s="40"/>
      <c r="E59" s="38"/>
      <c r="F59" s="38"/>
      <c r="G59" s="88">
        <v>879621</v>
      </c>
      <c r="H59" s="88"/>
      <c r="I59" s="38"/>
      <c r="J59" s="38"/>
      <c r="K59" s="40" t="s">
        <v>331</v>
      </c>
      <c r="L59" s="40"/>
      <c r="M59" s="38"/>
      <c r="N59" s="38"/>
      <c r="O59" s="88">
        <v>879621</v>
      </c>
      <c r="P59" s="88"/>
      <c r="Q59" s="38"/>
    </row>
    <row r="60" spans="1:17">
      <c r="A60" s="49"/>
      <c r="B60" s="104"/>
      <c r="C60" s="40"/>
      <c r="D60" s="40"/>
      <c r="E60" s="38"/>
      <c r="F60" s="38"/>
      <c r="G60" s="88"/>
      <c r="H60" s="88"/>
      <c r="I60" s="38"/>
      <c r="J60" s="38"/>
      <c r="K60" s="40"/>
      <c r="L60" s="40"/>
      <c r="M60" s="38"/>
      <c r="N60" s="38"/>
      <c r="O60" s="88"/>
      <c r="P60" s="88"/>
      <c r="Q60" s="38"/>
    </row>
    <row r="61" spans="1:17">
      <c r="A61" s="49"/>
      <c r="B61" s="125" t="s">
        <v>342</v>
      </c>
      <c r="C61" s="87" t="s">
        <v>331</v>
      </c>
      <c r="D61" s="87"/>
      <c r="E61" s="33"/>
      <c r="F61" s="33"/>
      <c r="G61" s="87" t="s">
        <v>331</v>
      </c>
      <c r="H61" s="87"/>
      <c r="I61" s="33"/>
      <c r="J61" s="33"/>
      <c r="K61" s="34">
        <v>149339</v>
      </c>
      <c r="L61" s="34"/>
      <c r="M61" s="33"/>
      <c r="N61" s="33"/>
      <c r="O61" s="34">
        <v>149339</v>
      </c>
      <c r="P61" s="34"/>
      <c r="Q61" s="33"/>
    </row>
    <row r="62" spans="1:17" ht="15.75" thickBot="1">
      <c r="A62" s="49"/>
      <c r="B62" s="125"/>
      <c r="C62" s="105"/>
      <c r="D62" s="105"/>
      <c r="E62" s="71"/>
      <c r="F62" s="33"/>
      <c r="G62" s="105"/>
      <c r="H62" s="105"/>
      <c r="I62" s="71"/>
      <c r="J62" s="33"/>
      <c r="K62" s="97"/>
      <c r="L62" s="97"/>
      <c r="M62" s="71"/>
      <c r="N62" s="33"/>
      <c r="O62" s="97"/>
      <c r="P62" s="97"/>
      <c r="Q62" s="71"/>
    </row>
    <row r="63" spans="1:17">
      <c r="A63" s="49"/>
      <c r="B63" s="35" t="s">
        <v>1263</v>
      </c>
      <c r="C63" s="99">
        <v>49628</v>
      </c>
      <c r="D63" s="99"/>
      <c r="E63" s="78"/>
      <c r="F63" s="38"/>
      <c r="G63" s="99">
        <v>2511536</v>
      </c>
      <c r="H63" s="99"/>
      <c r="I63" s="78"/>
      <c r="J63" s="38"/>
      <c r="K63" s="99">
        <v>159626</v>
      </c>
      <c r="L63" s="99"/>
      <c r="M63" s="78"/>
      <c r="N63" s="38"/>
      <c r="O63" s="99">
        <v>2720790</v>
      </c>
      <c r="P63" s="99"/>
      <c r="Q63" s="78"/>
    </row>
    <row r="64" spans="1:17">
      <c r="A64" s="49"/>
      <c r="B64" s="35"/>
      <c r="C64" s="88"/>
      <c r="D64" s="88"/>
      <c r="E64" s="38"/>
      <c r="F64" s="38"/>
      <c r="G64" s="88"/>
      <c r="H64" s="88"/>
      <c r="I64" s="38"/>
      <c r="J64" s="38"/>
      <c r="K64" s="88"/>
      <c r="L64" s="88"/>
      <c r="M64" s="38"/>
      <c r="N64" s="38"/>
      <c r="O64" s="88"/>
      <c r="P64" s="88"/>
      <c r="Q64" s="38"/>
    </row>
    <row r="65" spans="1:17">
      <c r="A65" s="49"/>
      <c r="B65" s="31" t="s">
        <v>52</v>
      </c>
      <c r="C65" s="34">
        <v>15259</v>
      </c>
      <c r="D65" s="34"/>
      <c r="E65" s="33"/>
      <c r="F65" s="33"/>
      <c r="G65" s="34">
        <v>14710</v>
      </c>
      <c r="H65" s="34"/>
      <c r="I65" s="33"/>
      <c r="J65" s="33"/>
      <c r="K65" s="87" t="s">
        <v>331</v>
      </c>
      <c r="L65" s="87"/>
      <c r="M65" s="33"/>
      <c r="N65" s="33"/>
      <c r="O65" s="34">
        <v>29969</v>
      </c>
      <c r="P65" s="34"/>
      <c r="Q65" s="33"/>
    </row>
    <row r="66" spans="1:17" ht="15.75" thickBot="1">
      <c r="A66" s="49"/>
      <c r="B66" s="31"/>
      <c r="C66" s="97"/>
      <c r="D66" s="97"/>
      <c r="E66" s="71"/>
      <c r="F66" s="33"/>
      <c r="G66" s="97"/>
      <c r="H66" s="97"/>
      <c r="I66" s="71"/>
      <c r="J66" s="33"/>
      <c r="K66" s="105"/>
      <c r="L66" s="105"/>
      <c r="M66" s="71"/>
      <c r="N66" s="33"/>
      <c r="O66" s="97"/>
      <c r="P66" s="97"/>
      <c r="Q66" s="71"/>
    </row>
    <row r="67" spans="1:17">
      <c r="A67" s="49"/>
      <c r="B67" s="324" t="s">
        <v>1264</v>
      </c>
      <c r="C67" s="98" t="s">
        <v>327</v>
      </c>
      <c r="D67" s="99">
        <v>64887</v>
      </c>
      <c r="E67" s="78"/>
      <c r="F67" s="38"/>
      <c r="G67" s="98" t="s">
        <v>327</v>
      </c>
      <c r="H67" s="99">
        <v>2594145</v>
      </c>
      <c r="I67" s="78"/>
      <c r="J67" s="38"/>
      <c r="K67" s="98" t="s">
        <v>327</v>
      </c>
      <c r="L67" s="99">
        <v>159626</v>
      </c>
      <c r="M67" s="78"/>
      <c r="N67" s="38"/>
      <c r="O67" s="98" t="s">
        <v>327</v>
      </c>
      <c r="P67" s="99">
        <v>2818658</v>
      </c>
      <c r="Q67" s="78"/>
    </row>
    <row r="68" spans="1:17" ht="15.75" thickBot="1">
      <c r="A68" s="49"/>
      <c r="B68" s="324"/>
      <c r="C68" s="84"/>
      <c r="D68" s="100"/>
      <c r="E68" s="79"/>
      <c r="F68" s="38"/>
      <c r="G68" s="84"/>
      <c r="H68" s="100"/>
      <c r="I68" s="79"/>
      <c r="J68" s="38"/>
      <c r="K68" s="84"/>
      <c r="L68" s="100"/>
      <c r="M68" s="79"/>
      <c r="N68" s="38"/>
      <c r="O68" s="84"/>
      <c r="P68" s="100"/>
      <c r="Q68" s="79"/>
    </row>
    <row r="69" spans="1:17" ht="15.75" thickTop="1">
      <c r="A69" s="49"/>
      <c r="B69" s="31" t="s">
        <v>63</v>
      </c>
      <c r="C69" s="359" t="s">
        <v>327</v>
      </c>
      <c r="D69" s="358">
        <v>15524</v>
      </c>
      <c r="E69" s="82"/>
      <c r="F69" s="33"/>
      <c r="G69" s="359" t="s">
        <v>327</v>
      </c>
      <c r="H69" s="358">
        <v>8161</v>
      </c>
      <c r="I69" s="82"/>
      <c r="J69" s="33"/>
      <c r="K69" s="359" t="s">
        <v>327</v>
      </c>
      <c r="L69" s="360" t="s">
        <v>331</v>
      </c>
      <c r="M69" s="82"/>
      <c r="N69" s="33"/>
      <c r="O69" s="359" t="s">
        <v>327</v>
      </c>
      <c r="P69" s="358">
        <v>23685</v>
      </c>
      <c r="Q69" s="82"/>
    </row>
    <row r="70" spans="1:17" ht="15.75" thickBot="1">
      <c r="A70" s="49"/>
      <c r="B70" s="31"/>
      <c r="C70" s="92"/>
      <c r="D70" s="47"/>
      <c r="E70" s="45"/>
      <c r="F70" s="33"/>
      <c r="G70" s="92"/>
      <c r="H70" s="47"/>
      <c r="I70" s="45"/>
      <c r="J70" s="33"/>
      <c r="K70" s="92"/>
      <c r="L70" s="94"/>
      <c r="M70" s="45"/>
      <c r="N70" s="33"/>
      <c r="O70" s="92"/>
      <c r="P70" s="47"/>
      <c r="Q70" s="45"/>
    </row>
    <row r="71" spans="1:17" ht="15.75" thickTop="1">
      <c r="A71" s="49" t="s">
        <v>1510</v>
      </c>
      <c r="B71" s="48" t="s">
        <v>7</v>
      </c>
      <c r="C71" s="48"/>
      <c r="D71" s="48"/>
      <c r="E71" s="48"/>
      <c r="F71" s="48"/>
      <c r="G71" s="48"/>
      <c r="H71" s="48"/>
      <c r="I71" s="48"/>
      <c r="J71" s="48"/>
      <c r="K71" s="48"/>
      <c r="L71" s="48"/>
      <c r="M71" s="48"/>
      <c r="N71" s="48"/>
      <c r="O71" s="48"/>
      <c r="P71" s="48"/>
      <c r="Q71" s="48"/>
    </row>
    <row r="72" spans="1:17">
      <c r="A72" s="49"/>
      <c r="B72" s="52" t="s">
        <v>1282</v>
      </c>
      <c r="C72" s="52"/>
      <c r="D72" s="52"/>
      <c r="E72" s="52"/>
      <c r="F72" s="52"/>
      <c r="G72" s="52"/>
      <c r="H72" s="52"/>
      <c r="I72" s="52"/>
      <c r="J72" s="52"/>
      <c r="K72" s="52"/>
      <c r="L72" s="52"/>
      <c r="M72" s="52"/>
      <c r="N72" s="52"/>
      <c r="O72" s="52"/>
      <c r="P72" s="52"/>
      <c r="Q72" s="52"/>
    </row>
    <row r="73" spans="1:17">
      <c r="A73" s="49"/>
      <c r="B73" s="13"/>
      <c r="C73" s="13"/>
      <c r="D73" s="13"/>
      <c r="E73" s="13"/>
      <c r="F73" s="13"/>
      <c r="G73" s="13"/>
      <c r="H73" s="13"/>
      <c r="I73" s="13"/>
      <c r="J73" s="13"/>
      <c r="K73" s="13"/>
      <c r="L73" s="13"/>
      <c r="M73" s="13"/>
    </row>
    <row r="74" spans="1:17">
      <c r="A74" s="49"/>
      <c r="B74" s="10"/>
      <c r="C74" s="10"/>
      <c r="D74" s="10"/>
      <c r="E74" s="10"/>
      <c r="F74" s="10"/>
      <c r="G74" s="10"/>
      <c r="H74" s="10"/>
      <c r="I74" s="10"/>
      <c r="J74" s="10"/>
      <c r="K74" s="10"/>
      <c r="L74" s="10"/>
      <c r="M74" s="10"/>
    </row>
    <row r="75" spans="1:17">
      <c r="A75" s="49"/>
      <c r="B75" s="95"/>
      <c r="C75" s="96" t="s">
        <v>1283</v>
      </c>
      <c r="D75" s="96"/>
      <c r="E75" s="96"/>
      <c r="F75" s="38"/>
      <c r="G75" s="96" t="s">
        <v>1286</v>
      </c>
      <c r="H75" s="96"/>
      <c r="I75" s="96"/>
      <c r="J75" s="38"/>
      <c r="K75" s="96" t="s">
        <v>1288</v>
      </c>
      <c r="L75" s="96"/>
      <c r="M75" s="96"/>
    </row>
    <row r="76" spans="1:17">
      <c r="A76" s="49"/>
      <c r="B76" s="95"/>
      <c r="C76" s="96" t="s">
        <v>1284</v>
      </c>
      <c r="D76" s="96"/>
      <c r="E76" s="96"/>
      <c r="F76" s="38"/>
      <c r="G76" s="96" t="s">
        <v>1287</v>
      </c>
      <c r="H76" s="96"/>
      <c r="I76" s="96"/>
      <c r="J76" s="38"/>
      <c r="K76" s="96" t="s">
        <v>1285</v>
      </c>
      <c r="L76" s="96"/>
      <c r="M76" s="96"/>
    </row>
    <row r="77" spans="1:17">
      <c r="A77" s="49"/>
      <c r="B77" s="95"/>
      <c r="C77" s="96" t="s">
        <v>1285</v>
      </c>
      <c r="D77" s="96"/>
      <c r="E77" s="96"/>
      <c r="F77" s="38"/>
      <c r="G77" s="96" t="s">
        <v>1284</v>
      </c>
      <c r="H77" s="96"/>
      <c r="I77" s="96"/>
      <c r="J77" s="38"/>
      <c r="K77" s="96" t="s">
        <v>1289</v>
      </c>
      <c r="L77" s="96"/>
      <c r="M77" s="96"/>
    </row>
    <row r="78" spans="1:17" ht="15.75" thickBot="1">
      <c r="A78" s="49"/>
      <c r="B78" s="95"/>
      <c r="C78" s="65"/>
      <c r="D78" s="65"/>
      <c r="E78" s="65"/>
      <c r="F78" s="38"/>
      <c r="G78" s="29" t="s">
        <v>1285</v>
      </c>
      <c r="H78" s="29"/>
      <c r="I78" s="29"/>
      <c r="J78" s="38"/>
      <c r="K78" s="65"/>
      <c r="L78" s="65"/>
      <c r="M78" s="65"/>
    </row>
    <row r="79" spans="1:17">
      <c r="A79" s="49"/>
      <c r="B79" s="25"/>
      <c r="C79" s="96" t="s">
        <v>283</v>
      </c>
      <c r="D79" s="96"/>
      <c r="E79" s="96"/>
      <c r="F79" s="96"/>
      <c r="G79" s="96"/>
      <c r="H79" s="96"/>
      <c r="I79" s="96"/>
      <c r="J79" s="96"/>
      <c r="K79" s="96"/>
      <c r="L79" s="96"/>
      <c r="M79" s="96"/>
    </row>
    <row r="80" spans="1:17">
      <c r="A80" s="49"/>
      <c r="B80" s="83" t="s">
        <v>1000</v>
      </c>
      <c r="C80" s="83" t="s">
        <v>327</v>
      </c>
      <c r="D80" s="88">
        <v>5109</v>
      </c>
      <c r="E80" s="38"/>
      <c r="F80" s="38"/>
      <c r="G80" s="83" t="s">
        <v>327</v>
      </c>
      <c r="H80" s="88">
        <v>4180</v>
      </c>
      <c r="I80" s="38"/>
      <c r="J80" s="38"/>
      <c r="K80" s="83" t="s">
        <v>327</v>
      </c>
      <c r="L80" s="88">
        <v>225211</v>
      </c>
      <c r="M80" s="38"/>
    </row>
    <row r="81" spans="1:13">
      <c r="A81" s="49"/>
      <c r="B81" s="83"/>
      <c r="C81" s="83"/>
      <c r="D81" s="88"/>
      <c r="E81" s="38"/>
      <c r="F81" s="38"/>
      <c r="G81" s="83"/>
      <c r="H81" s="88"/>
      <c r="I81" s="38"/>
      <c r="J81" s="38"/>
      <c r="K81" s="83"/>
      <c r="L81" s="88"/>
      <c r="M81" s="38"/>
    </row>
    <row r="82" spans="1:13">
      <c r="A82" s="49"/>
      <c r="B82" s="86" t="s">
        <v>1290</v>
      </c>
      <c r="C82" s="87" t="s">
        <v>382</v>
      </c>
      <c r="D82" s="87"/>
      <c r="E82" s="86" t="s">
        <v>329</v>
      </c>
      <c r="F82" s="33"/>
      <c r="G82" s="87">
        <v>19</v>
      </c>
      <c r="H82" s="87"/>
      <c r="I82" s="33"/>
      <c r="J82" s="33"/>
      <c r="K82" s="87" t="s">
        <v>1291</v>
      </c>
      <c r="L82" s="87"/>
      <c r="M82" s="86" t="s">
        <v>329</v>
      </c>
    </row>
    <row r="83" spans="1:13">
      <c r="A83" s="49"/>
      <c r="B83" s="86"/>
      <c r="C83" s="87"/>
      <c r="D83" s="87"/>
      <c r="E83" s="86"/>
      <c r="F83" s="33"/>
      <c r="G83" s="87"/>
      <c r="H83" s="87"/>
      <c r="I83" s="33"/>
      <c r="J83" s="33"/>
      <c r="K83" s="87"/>
      <c r="L83" s="87"/>
      <c r="M83" s="86"/>
    </row>
    <row r="84" spans="1:13">
      <c r="A84" s="49"/>
      <c r="B84" s="83" t="s">
        <v>1292</v>
      </c>
      <c r="C84" s="88">
        <v>2466</v>
      </c>
      <c r="D84" s="88"/>
      <c r="E84" s="38"/>
      <c r="F84" s="38"/>
      <c r="G84" s="40">
        <v>359</v>
      </c>
      <c r="H84" s="40"/>
      <c r="I84" s="38"/>
      <c r="J84" s="38"/>
      <c r="K84" s="40" t="s">
        <v>1293</v>
      </c>
      <c r="L84" s="40"/>
      <c r="M84" s="83" t="s">
        <v>329</v>
      </c>
    </row>
    <row r="85" spans="1:13">
      <c r="A85" s="49"/>
      <c r="B85" s="83"/>
      <c r="C85" s="88"/>
      <c r="D85" s="88"/>
      <c r="E85" s="38"/>
      <c r="F85" s="38"/>
      <c r="G85" s="40"/>
      <c r="H85" s="40"/>
      <c r="I85" s="38"/>
      <c r="J85" s="38"/>
      <c r="K85" s="40"/>
      <c r="L85" s="40"/>
      <c r="M85" s="83"/>
    </row>
    <row r="86" spans="1:13">
      <c r="A86" s="49"/>
      <c r="B86" s="31" t="s">
        <v>1294</v>
      </c>
      <c r="C86" s="87" t="s">
        <v>331</v>
      </c>
      <c r="D86" s="87"/>
      <c r="E86" s="33"/>
      <c r="F86" s="33"/>
      <c r="G86" s="87" t="s">
        <v>1295</v>
      </c>
      <c r="H86" s="87"/>
      <c r="I86" s="86" t="s">
        <v>329</v>
      </c>
      <c r="J86" s="33"/>
      <c r="K86" s="87" t="s">
        <v>331</v>
      </c>
      <c r="L86" s="87"/>
      <c r="M86" s="33"/>
    </row>
    <row r="87" spans="1:13">
      <c r="A87" s="49"/>
      <c r="B87" s="31"/>
      <c r="C87" s="87"/>
      <c r="D87" s="87"/>
      <c r="E87" s="33"/>
      <c r="F87" s="33"/>
      <c r="G87" s="87"/>
      <c r="H87" s="87"/>
      <c r="I87" s="86"/>
      <c r="J87" s="33"/>
      <c r="K87" s="87"/>
      <c r="L87" s="87"/>
      <c r="M87" s="33"/>
    </row>
    <row r="88" spans="1:13">
      <c r="A88" s="49"/>
      <c r="B88" s="25" t="s">
        <v>1296</v>
      </c>
      <c r="C88" s="40" t="s">
        <v>1297</v>
      </c>
      <c r="D88" s="40"/>
      <c r="E88" s="60" t="s">
        <v>329</v>
      </c>
      <c r="F88" s="18"/>
      <c r="G88" s="40" t="s">
        <v>1298</v>
      </c>
      <c r="H88" s="40"/>
      <c r="I88" s="60" t="s">
        <v>329</v>
      </c>
      <c r="J88" s="18"/>
      <c r="K88" s="40" t="s">
        <v>1299</v>
      </c>
      <c r="L88" s="40"/>
      <c r="M88" s="60" t="s">
        <v>329</v>
      </c>
    </row>
    <row r="89" spans="1:13">
      <c r="A89" s="49"/>
      <c r="B89" s="31" t="s">
        <v>1300</v>
      </c>
      <c r="C89" s="87">
        <v>44</v>
      </c>
      <c r="D89" s="87"/>
      <c r="E89" s="33"/>
      <c r="F89" s="33"/>
      <c r="G89" s="87">
        <v>8</v>
      </c>
      <c r="H89" s="87"/>
      <c r="I89" s="33"/>
      <c r="J89" s="33"/>
      <c r="K89" s="34">
        <v>2242</v>
      </c>
      <c r="L89" s="34"/>
      <c r="M89" s="33"/>
    </row>
    <row r="90" spans="1:13" ht="15.75" thickBot="1">
      <c r="A90" s="49"/>
      <c r="B90" s="31"/>
      <c r="C90" s="105"/>
      <c r="D90" s="105"/>
      <c r="E90" s="71"/>
      <c r="F90" s="33"/>
      <c r="G90" s="105"/>
      <c r="H90" s="105"/>
      <c r="I90" s="71"/>
      <c r="J90" s="33"/>
      <c r="K90" s="97"/>
      <c r="L90" s="97"/>
      <c r="M90" s="71"/>
    </row>
    <row r="91" spans="1:13">
      <c r="A91" s="49"/>
      <c r="B91" s="35" t="s">
        <v>1004</v>
      </c>
      <c r="C91" s="76">
        <v>6927</v>
      </c>
      <c r="D91" s="76"/>
      <c r="E91" s="78"/>
      <c r="F91" s="38"/>
      <c r="G91" s="76">
        <v>3360</v>
      </c>
      <c r="H91" s="76"/>
      <c r="I91" s="78"/>
      <c r="J91" s="38"/>
      <c r="K91" s="76">
        <v>149339</v>
      </c>
      <c r="L91" s="76"/>
      <c r="M91" s="78"/>
    </row>
    <row r="92" spans="1:13">
      <c r="A92" s="49"/>
      <c r="B92" s="35"/>
      <c r="C92" s="36"/>
      <c r="D92" s="36"/>
      <c r="E92" s="38"/>
      <c r="F92" s="38"/>
      <c r="G92" s="36"/>
      <c r="H92" s="36"/>
      <c r="I92" s="38"/>
      <c r="J92" s="38"/>
      <c r="K92" s="36"/>
      <c r="L92" s="36"/>
      <c r="M92" s="38"/>
    </row>
    <row r="93" spans="1:13">
      <c r="A93" s="49"/>
      <c r="B93" s="31" t="s">
        <v>1290</v>
      </c>
      <c r="C93" s="32">
        <v>1604</v>
      </c>
      <c r="D93" s="32"/>
      <c r="E93" s="33"/>
      <c r="F93" s="33"/>
      <c r="G93" s="68" t="s">
        <v>331</v>
      </c>
      <c r="H93" s="68"/>
      <c r="I93" s="33"/>
      <c r="J93" s="33"/>
      <c r="K93" s="68" t="s">
        <v>331</v>
      </c>
      <c r="L93" s="68"/>
      <c r="M93" s="33"/>
    </row>
    <row r="94" spans="1:13">
      <c r="A94" s="49"/>
      <c r="B94" s="31"/>
      <c r="C94" s="32"/>
      <c r="D94" s="32"/>
      <c r="E94" s="33"/>
      <c r="F94" s="33"/>
      <c r="G94" s="68"/>
      <c r="H94" s="68"/>
      <c r="I94" s="33"/>
      <c r="J94" s="33"/>
      <c r="K94" s="68"/>
      <c r="L94" s="68"/>
      <c r="M94" s="33"/>
    </row>
    <row r="95" spans="1:13">
      <c r="A95" s="49"/>
      <c r="B95" s="35" t="s">
        <v>1292</v>
      </c>
      <c r="C95" s="36">
        <v>1981</v>
      </c>
      <c r="D95" s="36"/>
      <c r="E95" s="38"/>
      <c r="F95" s="38"/>
      <c r="G95" s="67">
        <v>412</v>
      </c>
      <c r="H95" s="67"/>
      <c r="I95" s="38"/>
      <c r="J95" s="38"/>
      <c r="K95" s="36">
        <v>11688</v>
      </c>
      <c r="L95" s="36"/>
      <c r="M95" s="38"/>
    </row>
    <row r="96" spans="1:13">
      <c r="A96" s="49"/>
      <c r="B96" s="35"/>
      <c r="C96" s="36"/>
      <c r="D96" s="36"/>
      <c r="E96" s="38"/>
      <c r="F96" s="38"/>
      <c r="G96" s="67"/>
      <c r="H96" s="67"/>
      <c r="I96" s="38"/>
      <c r="J96" s="38"/>
      <c r="K96" s="36"/>
      <c r="L96" s="36"/>
      <c r="M96" s="38"/>
    </row>
    <row r="97" spans="1:17">
      <c r="A97" s="49"/>
      <c r="B97" s="31" t="s">
        <v>1294</v>
      </c>
      <c r="C97" s="68" t="s">
        <v>1301</v>
      </c>
      <c r="D97" s="68"/>
      <c r="E97" s="69" t="s">
        <v>329</v>
      </c>
      <c r="F97" s="33"/>
      <c r="G97" s="33"/>
      <c r="H97" s="33"/>
      <c r="I97" s="33"/>
      <c r="J97" s="33"/>
      <c r="K97" s="68" t="s">
        <v>1302</v>
      </c>
      <c r="L97" s="68"/>
      <c r="M97" s="69" t="s">
        <v>329</v>
      </c>
    </row>
    <row r="98" spans="1:17">
      <c r="A98" s="49"/>
      <c r="B98" s="31"/>
      <c r="C98" s="68"/>
      <c r="D98" s="68"/>
      <c r="E98" s="69"/>
      <c r="F98" s="33"/>
      <c r="G98" s="33"/>
      <c r="H98" s="33"/>
      <c r="I98" s="33"/>
      <c r="J98" s="33"/>
      <c r="K98" s="68"/>
      <c r="L98" s="68"/>
      <c r="M98" s="69"/>
    </row>
    <row r="99" spans="1:17">
      <c r="A99" s="49"/>
      <c r="B99" s="35" t="s">
        <v>1296</v>
      </c>
      <c r="C99" s="67" t="s">
        <v>1303</v>
      </c>
      <c r="D99" s="67"/>
      <c r="E99" s="66" t="s">
        <v>329</v>
      </c>
      <c r="F99" s="38"/>
      <c r="G99" s="67" t="s">
        <v>331</v>
      </c>
      <c r="H99" s="67"/>
      <c r="I99" s="38"/>
      <c r="J99" s="38"/>
      <c r="K99" s="67" t="s">
        <v>1304</v>
      </c>
      <c r="L99" s="67"/>
      <c r="M99" s="66" t="s">
        <v>329</v>
      </c>
    </row>
    <row r="100" spans="1:17">
      <c r="A100" s="49"/>
      <c r="B100" s="35"/>
      <c r="C100" s="67"/>
      <c r="D100" s="67"/>
      <c r="E100" s="66"/>
      <c r="F100" s="38"/>
      <c r="G100" s="67"/>
      <c r="H100" s="67"/>
      <c r="I100" s="38"/>
      <c r="J100" s="38"/>
      <c r="K100" s="67"/>
      <c r="L100" s="67"/>
      <c r="M100" s="66"/>
    </row>
    <row r="101" spans="1:17">
      <c r="A101" s="49"/>
      <c r="B101" s="31" t="s">
        <v>1300</v>
      </c>
      <c r="C101" s="68" t="s">
        <v>331</v>
      </c>
      <c r="D101" s="68"/>
      <c r="E101" s="33"/>
      <c r="F101" s="33"/>
      <c r="G101" s="68">
        <v>9</v>
      </c>
      <c r="H101" s="68"/>
      <c r="I101" s="33"/>
      <c r="J101" s="33"/>
      <c r="K101" s="68">
        <v>997</v>
      </c>
      <c r="L101" s="68"/>
      <c r="M101" s="33"/>
    </row>
    <row r="102" spans="1:17" ht="15.75" thickBot="1">
      <c r="A102" s="49"/>
      <c r="B102" s="31"/>
      <c r="C102" s="72"/>
      <c r="D102" s="72"/>
      <c r="E102" s="71"/>
      <c r="F102" s="33"/>
      <c r="G102" s="72"/>
      <c r="H102" s="72"/>
      <c r="I102" s="71"/>
      <c r="J102" s="33"/>
      <c r="K102" s="72"/>
      <c r="L102" s="72"/>
      <c r="M102" s="71"/>
    </row>
    <row r="103" spans="1:17">
      <c r="A103" s="49"/>
      <c r="B103" s="35" t="s">
        <v>1011</v>
      </c>
      <c r="C103" s="74" t="s">
        <v>327</v>
      </c>
      <c r="D103" s="76">
        <v>5306</v>
      </c>
      <c r="E103" s="78"/>
      <c r="F103" s="38"/>
      <c r="G103" s="74" t="s">
        <v>327</v>
      </c>
      <c r="H103" s="76">
        <v>3781</v>
      </c>
      <c r="I103" s="78"/>
      <c r="J103" s="38"/>
      <c r="K103" s="74" t="s">
        <v>327</v>
      </c>
      <c r="L103" s="76">
        <v>159274</v>
      </c>
      <c r="M103" s="78"/>
    </row>
    <row r="104" spans="1:17" ht="15.75" thickBot="1">
      <c r="A104" s="49"/>
      <c r="B104" s="35"/>
      <c r="C104" s="75"/>
      <c r="D104" s="77"/>
      <c r="E104" s="79"/>
      <c r="F104" s="38"/>
      <c r="G104" s="75"/>
      <c r="H104" s="77"/>
      <c r="I104" s="79"/>
      <c r="J104" s="38"/>
      <c r="K104" s="75"/>
      <c r="L104" s="77"/>
      <c r="M104" s="79"/>
    </row>
    <row r="105" spans="1:17" ht="15.75" thickTop="1">
      <c r="A105" s="49"/>
      <c r="B105" s="286"/>
      <c r="C105" s="286"/>
      <c r="D105" s="286"/>
      <c r="E105" s="286"/>
      <c r="F105" s="286"/>
      <c r="G105" s="286"/>
      <c r="H105" s="286"/>
      <c r="I105" s="286"/>
      <c r="J105" s="286"/>
      <c r="K105" s="286"/>
      <c r="L105" s="286"/>
      <c r="M105" s="286"/>
      <c r="N105" s="286"/>
      <c r="O105" s="286"/>
      <c r="P105" s="286"/>
      <c r="Q105" s="286"/>
    </row>
    <row r="106" spans="1:17">
      <c r="A106" s="49"/>
      <c r="B106" s="10"/>
      <c r="C106" s="10"/>
    </row>
    <row r="107" spans="1:17" ht="56.25">
      <c r="A107" s="49"/>
      <c r="B107" s="173">
        <v>-1</v>
      </c>
      <c r="C107" s="174" t="s">
        <v>1305</v>
      </c>
    </row>
    <row r="108" spans="1:17">
      <c r="A108" s="49"/>
      <c r="B108" s="10"/>
      <c r="C108" s="10"/>
    </row>
    <row r="109" spans="1:17" ht="90">
      <c r="A109" s="49"/>
      <c r="B109" s="173">
        <v>-2</v>
      </c>
      <c r="C109" s="174" t="s">
        <v>1306</v>
      </c>
    </row>
    <row r="110" spans="1:17">
      <c r="A110" s="49"/>
      <c r="B110" s="10"/>
      <c r="C110" s="10"/>
    </row>
    <row r="111" spans="1:17" ht="22.5">
      <c r="A111" s="49"/>
      <c r="B111" s="173">
        <v>-3</v>
      </c>
      <c r="C111" s="174" t="s">
        <v>1307</v>
      </c>
    </row>
    <row r="112" spans="1:17">
      <c r="A112" s="49"/>
      <c r="B112" s="38"/>
      <c r="C112" s="38"/>
      <c r="D112" s="38"/>
      <c r="E112" s="38"/>
      <c r="F112" s="38"/>
      <c r="G112" s="38"/>
      <c r="H112" s="38"/>
      <c r="I112" s="38"/>
      <c r="J112" s="38"/>
      <c r="K112" s="38"/>
      <c r="L112" s="38"/>
      <c r="M112" s="38"/>
      <c r="N112" s="38"/>
      <c r="O112" s="38"/>
      <c r="P112" s="38"/>
      <c r="Q112" s="38"/>
    </row>
    <row r="113" spans="1:17" ht="15" customHeight="1">
      <c r="A113" s="49" t="s">
        <v>1511</v>
      </c>
      <c r="B113" s="48" t="s">
        <v>7</v>
      </c>
      <c r="C113" s="48"/>
      <c r="D113" s="48"/>
      <c r="E113" s="48"/>
      <c r="F113" s="48"/>
      <c r="G113" s="48"/>
      <c r="H113" s="48"/>
      <c r="I113" s="48"/>
      <c r="J113" s="48"/>
      <c r="K113" s="48"/>
      <c r="L113" s="48"/>
      <c r="M113" s="48"/>
      <c r="N113" s="48"/>
      <c r="O113" s="48"/>
      <c r="P113" s="48"/>
      <c r="Q113" s="48"/>
    </row>
    <row r="114" spans="1:17">
      <c r="A114" s="49"/>
      <c r="B114" s="52" t="s">
        <v>1512</v>
      </c>
      <c r="C114" s="52"/>
      <c r="D114" s="52"/>
      <c r="E114" s="52"/>
      <c r="F114" s="52"/>
      <c r="G114" s="52"/>
      <c r="H114" s="52"/>
      <c r="I114" s="52"/>
      <c r="J114" s="52"/>
      <c r="K114" s="52"/>
      <c r="L114" s="52"/>
      <c r="M114" s="52"/>
      <c r="N114" s="52"/>
      <c r="O114" s="52"/>
      <c r="P114" s="52"/>
      <c r="Q114" s="52"/>
    </row>
    <row r="115" spans="1:17">
      <c r="A115" s="49"/>
      <c r="B115" s="13"/>
      <c r="C115" s="13"/>
      <c r="D115" s="13"/>
      <c r="E115" s="13"/>
      <c r="F115" s="13"/>
      <c r="G115" s="13"/>
      <c r="H115" s="13"/>
      <c r="I115" s="13"/>
      <c r="J115" s="13"/>
      <c r="K115" s="13"/>
      <c r="L115" s="13"/>
      <c r="M115" s="13"/>
      <c r="N115" s="13"/>
      <c r="O115" s="13"/>
      <c r="P115" s="13"/>
      <c r="Q115" s="13"/>
    </row>
    <row r="116" spans="1:17">
      <c r="A116" s="49"/>
      <c r="B116" s="10"/>
      <c r="C116" s="10"/>
      <c r="D116" s="10"/>
      <c r="E116" s="10"/>
      <c r="F116" s="10"/>
      <c r="G116" s="10"/>
      <c r="H116" s="10"/>
      <c r="I116" s="10"/>
      <c r="J116" s="10"/>
      <c r="K116" s="10"/>
      <c r="L116" s="10"/>
      <c r="M116" s="10"/>
      <c r="N116" s="10"/>
      <c r="O116" s="10"/>
      <c r="P116" s="10"/>
      <c r="Q116" s="10"/>
    </row>
    <row r="117" spans="1:17" ht="15.75" thickBot="1">
      <c r="A117" s="49"/>
      <c r="B117" s="22"/>
      <c r="C117" s="28">
        <v>2013</v>
      </c>
      <c r="D117" s="28"/>
      <c r="E117" s="28"/>
      <c r="F117" s="28"/>
      <c r="G117" s="28"/>
      <c r="H117" s="28"/>
      <c r="I117" s="28"/>
      <c r="J117" s="28"/>
      <c r="K117" s="28"/>
      <c r="L117" s="28"/>
      <c r="M117" s="28"/>
      <c r="N117" s="28"/>
      <c r="O117" s="28"/>
      <c r="P117" s="28"/>
      <c r="Q117" s="28"/>
    </row>
    <row r="118" spans="1:17" ht="15.75" thickBot="1">
      <c r="A118" s="49"/>
      <c r="B118" s="22"/>
      <c r="C118" s="256" t="s">
        <v>1309</v>
      </c>
      <c r="D118" s="256"/>
      <c r="E118" s="256"/>
      <c r="F118" s="18"/>
      <c r="G118" s="256" t="s">
        <v>1260</v>
      </c>
      <c r="H118" s="256"/>
      <c r="I118" s="256"/>
      <c r="J118" s="18"/>
      <c r="K118" s="256" t="s">
        <v>1261</v>
      </c>
      <c r="L118" s="256"/>
      <c r="M118" s="256"/>
      <c r="N118" s="18"/>
      <c r="O118" s="256" t="s">
        <v>146</v>
      </c>
      <c r="P118" s="256"/>
      <c r="Q118" s="256"/>
    </row>
    <row r="119" spans="1:17">
      <c r="A119" s="49"/>
      <c r="B119" s="22"/>
      <c r="C119" s="96" t="s">
        <v>283</v>
      </c>
      <c r="D119" s="96"/>
      <c r="E119" s="96"/>
      <c r="F119" s="96"/>
      <c r="G119" s="96"/>
      <c r="H119" s="96"/>
      <c r="I119" s="96"/>
      <c r="J119" s="96"/>
      <c r="K119" s="96"/>
      <c r="L119" s="96"/>
      <c r="M119" s="96"/>
      <c r="N119" s="96"/>
      <c r="O119" s="96"/>
      <c r="P119" s="96"/>
      <c r="Q119" s="96"/>
    </row>
    <row r="120" spans="1:17">
      <c r="A120" s="49"/>
      <c r="B120" s="31" t="s">
        <v>1310</v>
      </c>
      <c r="C120" s="69" t="s">
        <v>327</v>
      </c>
      <c r="D120" s="68" t="s">
        <v>331</v>
      </c>
      <c r="E120" s="33"/>
      <c r="F120" s="33"/>
      <c r="G120" s="69" t="s">
        <v>327</v>
      </c>
      <c r="H120" s="68" t="s">
        <v>331</v>
      </c>
      <c r="I120" s="33"/>
      <c r="J120" s="33"/>
      <c r="K120" s="69" t="s">
        <v>327</v>
      </c>
      <c r="L120" s="32">
        <v>138666</v>
      </c>
      <c r="M120" s="33"/>
      <c r="N120" s="33"/>
      <c r="O120" s="69" t="s">
        <v>327</v>
      </c>
      <c r="P120" s="32">
        <v>138666</v>
      </c>
      <c r="Q120" s="33"/>
    </row>
    <row r="121" spans="1:17">
      <c r="A121" s="49"/>
      <c r="B121" s="31"/>
      <c r="C121" s="69"/>
      <c r="D121" s="68"/>
      <c r="E121" s="33"/>
      <c r="F121" s="33"/>
      <c r="G121" s="69"/>
      <c r="H121" s="68"/>
      <c r="I121" s="33"/>
      <c r="J121" s="33"/>
      <c r="K121" s="69"/>
      <c r="L121" s="32"/>
      <c r="M121" s="33"/>
      <c r="N121" s="33"/>
      <c r="O121" s="69"/>
      <c r="P121" s="32"/>
      <c r="Q121" s="33"/>
    </row>
    <row r="122" spans="1:17">
      <c r="A122" s="49"/>
      <c r="B122" s="35" t="s">
        <v>1311</v>
      </c>
      <c r="C122" s="67" t="s">
        <v>331</v>
      </c>
      <c r="D122" s="67"/>
      <c r="E122" s="38"/>
      <c r="F122" s="38"/>
      <c r="G122" s="67" t="s">
        <v>331</v>
      </c>
      <c r="H122" s="67"/>
      <c r="I122" s="38"/>
      <c r="J122" s="38"/>
      <c r="K122" s="36">
        <v>57504</v>
      </c>
      <c r="L122" s="36"/>
      <c r="M122" s="38"/>
      <c r="N122" s="38"/>
      <c r="O122" s="36">
        <v>57504</v>
      </c>
      <c r="P122" s="36"/>
      <c r="Q122" s="38"/>
    </row>
    <row r="123" spans="1:17" ht="15.75" thickBot="1">
      <c r="A123" s="49"/>
      <c r="B123" s="35"/>
      <c r="C123" s="109"/>
      <c r="D123" s="109"/>
      <c r="E123" s="39"/>
      <c r="F123" s="38"/>
      <c r="G123" s="109"/>
      <c r="H123" s="109"/>
      <c r="I123" s="39"/>
      <c r="J123" s="38"/>
      <c r="K123" s="37"/>
      <c r="L123" s="37"/>
      <c r="M123" s="39"/>
      <c r="N123" s="38"/>
      <c r="O123" s="37"/>
      <c r="P123" s="37"/>
      <c r="Q123" s="39"/>
    </row>
    <row r="124" spans="1:17">
      <c r="A124" s="49"/>
      <c r="B124" s="125" t="s">
        <v>1264</v>
      </c>
      <c r="C124" s="111" t="s">
        <v>327</v>
      </c>
      <c r="D124" s="113" t="s">
        <v>331</v>
      </c>
      <c r="E124" s="44"/>
      <c r="F124" s="33"/>
      <c r="G124" s="111" t="s">
        <v>327</v>
      </c>
      <c r="H124" s="113" t="s">
        <v>331</v>
      </c>
      <c r="I124" s="44"/>
      <c r="J124" s="33"/>
      <c r="K124" s="111" t="s">
        <v>327</v>
      </c>
      <c r="L124" s="42">
        <v>196170</v>
      </c>
      <c r="M124" s="44"/>
      <c r="N124" s="33"/>
      <c r="O124" s="111" t="s">
        <v>327</v>
      </c>
      <c r="P124" s="42">
        <v>196170</v>
      </c>
      <c r="Q124" s="44"/>
    </row>
    <row r="125" spans="1:17" ht="15.75" thickBot="1">
      <c r="A125" s="49"/>
      <c r="B125" s="125"/>
      <c r="C125" s="112"/>
      <c r="D125" s="114"/>
      <c r="E125" s="45"/>
      <c r="F125" s="33"/>
      <c r="G125" s="112"/>
      <c r="H125" s="114"/>
      <c r="I125" s="45"/>
      <c r="J125" s="33"/>
      <c r="K125" s="112"/>
      <c r="L125" s="43"/>
      <c r="M125" s="45"/>
      <c r="N125" s="33"/>
      <c r="O125" s="112"/>
      <c r="P125" s="43"/>
      <c r="Q125" s="45"/>
    </row>
    <row r="126" spans="1:17" ht="15.75" thickTop="1">
      <c r="A126" s="49"/>
      <c r="B126" s="18"/>
      <c r="C126" s="156"/>
      <c r="D126" s="156"/>
      <c r="E126" s="156"/>
      <c r="F126" s="18"/>
      <c r="G126" s="156"/>
      <c r="H126" s="156"/>
      <c r="I126" s="156"/>
      <c r="J126" s="18"/>
      <c r="K126" s="156"/>
      <c r="L126" s="156"/>
      <c r="M126" s="156"/>
      <c r="N126" s="18"/>
      <c r="O126" s="156"/>
      <c r="P126" s="156"/>
      <c r="Q126" s="156"/>
    </row>
    <row r="127" spans="1:17" ht="15.75" thickBot="1">
      <c r="A127" s="49"/>
      <c r="B127" s="178"/>
      <c r="C127" s="261">
        <v>2012</v>
      </c>
      <c r="D127" s="261"/>
      <c r="E127" s="261"/>
      <c r="F127" s="261"/>
      <c r="G127" s="261"/>
      <c r="H127" s="261"/>
      <c r="I127" s="261"/>
      <c r="J127" s="261"/>
      <c r="K127" s="261"/>
      <c r="L127" s="261"/>
      <c r="M127" s="261"/>
      <c r="N127" s="261"/>
      <c r="O127" s="261"/>
      <c r="P127" s="261"/>
      <c r="Q127" s="261"/>
    </row>
    <row r="128" spans="1:17" ht="15.75" thickBot="1">
      <c r="A128" s="49"/>
      <c r="B128" s="22"/>
      <c r="C128" s="257" t="s">
        <v>1259</v>
      </c>
      <c r="D128" s="257"/>
      <c r="E128" s="257"/>
      <c r="F128" s="18"/>
      <c r="G128" s="257" t="s">
        <v>1260</v>
      </c>
      <c r="H128" s="257"/>
      <c r="I128" s="257"/>
      <c r="J128" s="18"/>
      <c r="K128" s="257" t="s">
        <v>1261</v>
      </c>
      <c r="L128" s="257"/>
      <c r="M128" s="257"/>
      <c r="N128" s="18"/>
      <c r="O128" s="257" t="s">
        <v>146</v>
      </c>
      <c r="P128" s="257"/>
      <c r="Q128" s="257"/>
    </row>
    <row r="129" spans="1:17">
      <c r="A129" s="49"/>
      <c r="B129" s="178"/>
      <c r="C129" s="259" t="s">
        <v>283</v>
      </c>
      <c r="D129" s="259"/>
      <c r="E129" s="259"/>
      <c r="F129" s="259"/>
      <c r="G129" s="259"/>
      <c r="H129" s="259"/>
      <c r="I129" s="259"/>
      <c r="J129" s="259"/>
      <c r="K129" s="259"/>
      <c r="L129" s="259"/>
      <c r="M129" s="259"/>
      <c r="N129" s="259"/>
      <c r="O129" s="259"/>
      <c r="P129" s="259"/>
      <c r="Q129" s="259"/>
    </row>
    <row r="130" spans="1:17">
      <c r="A130" s="49"/>
      <c r="B130" s="35" t="s">
        <v>1310</v>
      </c>
      <c r="C130" s="83" t="s">
        <v>327</v>
      </c>
      <c r="D130" s="40" t="s">
        <v>331</v>
      </c>
      <c r="E130" s="38"/>
      <c r="F130" s="38"/>
      <c r="G130" s="83" t="s">
        <v>327</v>
      </c>
      <c r="H130" s="40" t="s">
        <v>331</v>
      </c>
      <c r="I130" s="38"/>
      <c r="J130" s="38"/>
      <c r="K130" s="83" t="s">
        <v>327</v>
      </c>
      <c r="L130" s="88">
        <v>191165</v>
      </c>
      <c r="M130" s="38"/>
      <c r="N130" s="38"/>
      <c r="O130" s="83" t="s">
        <v>327</v>
      </c>
      <c r="P130" s="88">
        <v>191165</v>
      </c>
      <c r="Q130" s="38"/>
    </row>
    <row r="131" spans="1:17">
      <c r="A131" s="49"/>
      <c r="B131" s="35"/>
      <c r="C131" s="83"/>
      <c r="D131" s="40"/>
      <c r="E131" s="38"/>
      <c r="F131" s="38"/>
      <c r="G131" s="83"/>
      <c r="H131" s="40"/>
      <c r="I131" s="38"/>
      <c r="J131" s="38"/>
      <c r="K131" s="83"/>
      <c r="L131" s="88"/>
      <c r="M131" s="38"/>
      <c r="N131" s="38"/>
      <c r="O131" s="83"/>
      <c r="P131" s="88"/>
      <c r="Q131" s="38"/>
    </row>
    <row r="132" spans="1:17">
      <c r="A132" s="49"/>
      <c r="B132" s="31" t="s">
        <v>1311</v>
      </c>
      <c r="C132" s="87" t="s">
        <v>331</v>
      </c>
      <c r="D132" s="87"/>
      <c r="E132" s="33"/>
      <c r="F132" s="33"/>
      <c r="G132" s="87" t="s">
        <v>331</v>
      </c>
      <c r="H132" s="87"/>
      <c r="I132" s="33"/>
      <c r="J132" s="33"/>
      <c r="K132" s="34">
        <v>62203</v>
      </c>
      <c r="L132" s="34"/>
      <c r="M132" s="33"/>
      <c r="N132" s="33"/>
      <c r="O132" s="34">
        <v>62203</v>
      </c>
      <c r="P132" s="34"/>
      <c r="Q132" s="33"/>
    </row>
    <row r="133" spans="1:17" ht="15.75" thickBot="1">
      <c r="A133" s="49"/>
      <c r="B133" s="31"/>
      <c r="C133" s="105"/>
      <c r="D133" s="105"/>
      <c r="E133" s="71"/>
      <c r="F133" s="33"/>
      <c r="G133" s="105"/>
      <c r="H133" s="105"/>
      <c r="I133" s="71"/>
      <c r="J133" s="33"/>
      <c r="K133" s="97"/>
      <c r="L133" s="97"/>
      <c r="M133" s="71"/>
      <c r="N133" s="33"/>
      <c r="O133" s="97"/>
      <c r="P133" s="97"/>
      <c r="Q133" s="71"/>
    </row>
    <row r="134" spans="1:17">
      <c r="A134" s="49"/>
      <c r="B134" s="104" t="s">
        <v>1264</v>
      </c>
      <c r="C134" s="98" t="s">
        <v>327</v>
      </c>
      <c r="D134" s="107" t="s">
        <v>331</v>
      </c>
      <c r="E134" s="78"/>
      <c r="F134" s="38"/>
      <c r="G134" s="98" t="s">
        <v>327</v>
      </c>
      <c r="H134" s="107" t="s">
        <v>331</v>
      </c>
      <c r="I134" s="78"/>
      <c r="J134" s="38"/>
      <c r="K134" s="98" t="s">
        <v>327</v>
      </c>
      <c r="L134" s="99">
        <v>253368</v>
      </c>
      <c r="M134" s="78"/>
      <c r="N134" s="38"/>
      <c r="O134" s="98" t="s">
        <v>327</v>
      </c>
      <c r="P134" s="99">
        <v>253368</v>
      </c>
      <c r="Q134" s="78"/>
    </row>
    <row r="135" spans="1:17" ht="15.75" thickBot="1">
      <c r="A135" s="49"/>
      <c r="B135" s="104"/>
      <c r="C135" s="84"/>
      <c r="D135" s="85"/>
      <c r="E135" s="79"/>
      <c r="F135" s="38"/>
      <c r="G135" s="84"/>
      <c r="H135" s="85"/>
      <c r="I135" s="79"/>
      <c r="J135" s="38"/>
      <c r="K135" s="84"/>
      <c r="L135" s="100"/>
      <c r="M135" s="79"/>
      <c r="N135" s="38"/>
      <c r="O135" s="84"/>
      <c r="P135" s="100"/>
      <c r="Q135" s="79"/>
    </row>
    <row r="136" spans="1:17" ht="15.75" thickTop="1">
      <c r="A136" s="49" t="s">
        <v>1513</v>
      </c>
      <c r="B136" s="48" t="s">
        <v>7</v>
      </c>
      <c r="C136" s="48"/>
      <c r="D136" s="48"/>
      <c r="E136" s="48"/>
      <c r="F136" s="48"/>
      <c r="G136" s="48"/>
      <c r="H136" s="48"/>
      <c r="I136" s="48"/>
      <c r="J136" s="48"/>
      <c r="K136" s="48"/>
      <c r="L136" s="48"/>
      <c r="M136" s="48"/>
      <c r="N136" s="48"/>
      <c r="O136" s="48"/>
      <c r="P136" s="48"/>
      <c r="Q136" s="48"/>
    </row>
    <row r="137" spans="1:17">
      <c r="A137" s="49"/>
      <c r="B137" s="13"/>
      <c r="C137" s="13"/>
      <c r="D137" s="13"/>
      <c r="E137" s="13"/>
      <c r="F137" s="13"/>
      <c r="G137" s="13"/>
      <c r="H137" s="13"/>
      <c r="I137" s="13"/>
      <c r="J137" s="13"/>
      <c r="K137" s="13"/>
      <c r="L137" s="13"/>
      <c r="M137" s="13"/>
      <c r="N137" s="13"/>
      <c r="O137" s="13"/>
      <c r="P137" s="13"/>
      <c r="Q137" s="13"/>
    </row>
    <row r="138" spans="1:17">
      <c r="A138" s="49"/>
      <c r="B138" s="10"/>
      <c r="C138" s="10"/>
      <c r="D138" s="10"/>
      <c r="E138" s="10"/>
      <c r="F138" s="10"/>
      <c r="G138" s="10"/>
      <c r="H138" s="10"/>
      <c r="I138" s="10"/>
      <c r="J138" s="10"/>
      <c r="K138" s="10"/>
      <c r="L138" s="10"/>
      <c r="M138" s="10"/>
      <c r="N138" s="10"/>
      <c r="O138" s="10"/>
      <c r="P138" s="10"/>
      <c r="Q138" s="10"/>
    </row>
    <row r="139" spans="1:17" ht="15.75" thickBot="1">
      <c r="A139" s="49"/>
      <c r="B139" s="60"/>
      <c r="C139" s="28">
        <v>2013</v>
      </c>
      <c r="D139" s="28"/>
      <c r="E139" s="28"/>
      <c r="F139" s="28"/>
      <c r="G139" s="28"/>
      <c r="H139" s="28"/>
      <c r="I139" s="28"/>
      <c r="J139" s="18"/>
      <c r="K139" s="29">
        <v>2012</v>
      </c>
      <c r="L139" s="29"/>
      <c r="M139" s="29"/>
      <c r="N139" s="29"/>
      <c r="O139" s="29"/>
      <c r="P139" s="29"/>
      <c r="Q139" s="29"/>
    </row>
    <row r="140" spans="1:17">
      <c r="A140" s="49"/>
      <c r="B140" s="38"/>
      <c r="C140" s="126" t="s">
        <v>1318</v>
      </c>
      <c r="D140" s="126"/>
      <c r="E140" s="126"/>
      <c r="F140" s="78"/>
      <c r="G140" s="126" t="s">
        <v>322</v>
      </c>
      <c r="H140" s="126"/>
      <c r="I140" s="126"/>
      <c r="J140" s="38"/>
      <c r="K140" s="30" t="s">
        <v>1318</v>
      </c>
      <c r="L140" s="30"/>
      <c r="M140" s="30"/>
      <c r="N140" s="78"/>
      <c r="O140" s="30" t="s">
        <v>322</v>
      </c>
      <c r="P140" s="30"/>
      <c r="Q140" s="30"/>
    </row>
    <row r="141" spans="1:17" ht="15.75" thickBot="1">
      <c r="A141" s="49"/>
      <c r="B141" s="38"/>
      <c r="C141" s="28"/>
      <c r="D141" s="28"/>
      <c r="E141" s="28"/>
      <c r="F141" s="38"/>
      <c r="G141" s="28" t="s">
        <v>357</v>
      </c>
      <c r="H141" s="28"/>
      <c r="I141" s="28"/>
      <c r="J141" s="38"/>
      <c r="K141" s="29"/>
      <c r="L141" s="29"/>
      <c r="M141" s="29"/>
      <c r="N141" s="38"/>
      <c r="O141" s="29" t="s">
        <v>357</v>
      </c>
      <c r="P141" s="29"/>
      <c r="Q141" s="29"/>
    </row>
    <row r="142" spans="1:17">
      <c r="A142" s="49"/>
      <c r="B142" s="18"/>
      <c r="C142" s="96" t="s">
        <v>283</v>
      </c>
      <c r="D142" s="96"/>
      <c r="E142" s="96"/>
      <c r="F142" s="96"/>
      <c r="G142" s="96"/>
      <c r="H142" s="96"/>
      <c r="I142" s="96"/>
      <c r="J142" s="96"/>
      <c r="K142" s="96"/>
      <c r="L142" s="96"/>
      <c r="M142" s="96"/>
      <c r="N142" s="96"/>
      <c r="O142" s="96"/>
      <c r="P142" s="96"/>
      <c r="Q142" s="96"/>
    </row>
    <row r="143" spans="1:17">
      <c r="A143" s="49"/>
      <c r="B143" s="365" t="s">
        <v>1319</v>
      </c>
      <c r="C143" s="33"/>
      <c r="D143" s="33"/>
      <c r="E143" s="33"/>
      <c r="F143" s="24"/>
      <c r="G143" s="33"/>
      <c r="H143" s="33"/>
      <c r="I143" s="33"/>
      <c r="J143" s="24"/>
      <c r="K143" s="33"/>
      <c r="L143" s="33"/>
      <c r="M143" s="33"/>
      <c r="N143" s="24"/>
      <c r="O143" s="33"/>
      <c r="P143" s="33"/>
      <c r="Q143" s="33"/>
    </row>
    <row r="144" spans="1:17">
      <c r="A144" s="49"/>
      <c r="B144" s="35" t="s">
        <v>38</v>
      </c>
      <c r="C144" s="66" t="s">
        <v>327</v>
      </c>
      <c r="D144" s="36">
        <v>218540</v>
      </c>
      <c r="E144" s="38"/>
      <c r="F144" s="38"/>
      <c r="G144" s="66" t="s">
        <v>327</v>
      </c>
      <c r="H144" s="36">
        <v>218540</v>
      </c>
      <c r="I144" s="38"/>
      <c r="J144" s="38"/>
      <c r="K144" s="83" t="s">
        <v>327</v>
      </c>
      <c r="L144" s="88">
        <v>256300</v>
      </c>
      <c r="M144" s="38"/>
      <c r="N144" s="38"/>
      <c r="O144" s="83" t="s">
        <v>327</v>
      </c>
      <c r="P144" s="88">
        <v>256300</v>
      </c>
      <c r="Q144" s="38"/>
    </row>
    <row r="145" spans="1:17">
      <c r="A145" s="49"/>
      <c r="B145" s="35"/>
      <c r="C145" s="66"/>
      <c r="D145" s="36"/>
      <c r="E145" s="38"/>
      <c r="F145" s="38"/>
      <c r="G145" s="66"/>
      <c r="H145" s="36"/>
      <c r="I145" s="38"/>
      <c r="J145" s="38"/>
      <c r="K145" s="83"/>
      <c r="L145" s="88"/>
      <c r="M145" s="38"/>
      <c r="N145" s="38"/>
      <c r="O145" s="83"/>
      <c r="P145" s="88"/>
      <c r="Q145" s="38"/>
    </row>
    <row r="146" spans="1:17">
      <c r="A146" s="49"/>
      <c r="B146" s="31" t="s">
        <v>39</v>
      </c>
      <c r="C146" s="32">
        <v>163988</v>
      </c>
      <c r="D146" s="32"/>
      <c r="E146" s="33"/>
      <c r="F146" s="33"/>
      <c r="G146" s="32">
        <v>163988</v>
      </c>
      <c r="H146" s="32"/>
      <c r="I146" s="33"/>
      <c r="J146" s="33"/>
      <c r="K146" s="34">
        <v>173257</v>
      </c>
      <c r="L146" s="34"/>
      <c r="M146" s="33"/>
      <c r="N146" s="33"/>
      <c r="O146" s="34">
        <v>173257</v>
      </c>
      <c r="P146" s="34"/>
      <c r="Q146" s="33"/>
    </row>
    <row r="147" spans="1:17">
      <c r="A147" s="49"/>
      <c r="B147" s="31"/>
      <c r="C147" s="32"/>
      <c r="D147" s="32"/>
      <c r="E147" s="33"/>
      <c r="F147" s="33"/>
      <c r="G147" s="32"/>
      <c r="H147" s="32"/>
      <c r="I147" s="33"/>
      <c r="J147" s="33"/>
      <c r="K147" s="34"/>
      <c r="L147" s="34"/>
      <c r="M147" s="33"/>
      <c r="N147" s="33"/>
      <c r="O147" s="34"/>
      <c r="P147" s="34"/>
      <c r="Q147" s="33"/>
    </row>
    <row r="148" spans="1:17">
      <c r="A148" s="49"/>
      <c r="B148" s="35" t="s">
        <v>1320</v>
      </c>
      <c r="C148" s="36">
        <v>84173</v>
      </c>
      <c r="D148" s="36"/>
      <c r="E148" s="38"/>
      <c r="F148" s="38"/>
      <c r="G148" s="36">
        <v>84173</v>
      </c>
      <c r="H148" s="36"/>
      <c r="I148" s="38"/>
      <c r="J148" s="38"/>
      <c r="K148" s="88">
        <v>71702</v>
      </c>
      <c r="L148" s="88"/>
      <c r="M148" s="38"/>
      <c r="N148" s="38"/>
      <c r="O148" s="88">
        <v>71702</v>
      </c>
      <c r="P148" s="88"/>
      <c r="Q148" s="38"/>
    </row>
    <row r="149" spans="1:17">
      <c r="A149" s="49"/>
      <c r="B149" s="35"/>
      <c r="C149" s="36"/>
      <c r="D149" s="36"/>
      <c r="E149" s="38"/>
      <c r="F149" s="38"/>
      <c r="G149" s="36"/>
      <c r="H149" s="36"/>
      <c r="I149" s="38"/>
      <c r="J149" s="38"/>
      <c r="K149" s="88"/>
      <c r="L149" s="88"/>
      <c r="M149" s="38"/>
      <c r="N149" s="38"/>
      <c r="O149" s="88"/>
      <c r="P149" s="88"/>
      <c r="Q149" s="38"/>
    </row>
    <row r="150" spans="1:17">
      <c r="A150" s="49"/>
      <c r="B150" s="31" t="s">
        <v>1321</v>
      </c>
      <c r="C150" s="32">
        <v>21351</v>
      </c>
      <c r="D150" s="32"/>
      <c r="E150" s="33"/>
      <c r="F150" s="33"/>
      <c r="G150" s="32">
        <v>21351</v>
      </c>
      <c r="H150" s="32"/>
      <c r="I150" s="33"/>
      <c r="J150" s="33"/>
      <c r="K150" s="34">
        <v>67899</v>
      </c>
      <c r="L150" s="34"/>
      <c r="M150" s="33"/>
      <c r="N150" s="33"/>
      <c r="O150" s="34">
        <v>67899</v>
      </c>
      <c r="P150" s="34"/>
      <c r="Q150" s="33"/>
    </row>
    <row r="151" spans="1:17">
      <c r="A151" s="49"/>
      <c r="B151" s="31"/>
      <c r="C151" s="32"/>
      <c r="D151" s="32"/>
      <c r="E151" s="33"/>
      <c r="F151" s="33"/>
      <c r="G151" s="32"/>
      <c r="H151" s="32"/>
      <c r="I151" s="33"/>
      <c r="J151" s="33"/>
      <c r="K151" s="34"/>
      <c r="L151" s="34"/>
      <c r="M151" s="33"/>
      <c r="N151" s="33"/>
      <c r="O151" s="34"/>
      <c r="P151" s="34"/>
      <c r="Q151" s="33"/>
    </row>
    <row r="152" spans="1:17">
      <c r="A152" s="49"/>
      <c r="B152" s="83" t="s">
        <v>75</v>
      </c>
      <c r="C152" s="67" t="s">
        <v>331</v>
      </c>
      <c r="D152" s="67"/>
      <c r="E152" s="38"/>
      <c r="F152" s="38"/>
      <c r="G152" s="67" t="s">
        <v>331</v>
      </c>
      <c r="H152" s="67"/>
      <c r="I152" s="38"/>
      <c r="J152" s="38"/>
      <c r="K152" s="40">
        <v>292</v>
      </c>
      <c r="L152" s="40"/>
      <c r="M152" s="38"/>
      <c r="N152" s="38"/>
      <c r="O152" s="40">
        <v>319</v>
      </c>
      <c r="P152" s="40"/>
      <c r="Q152" s="38"/>
    </row>
    <row r="153" spans="1:17">
      <c r="A153" s="49"/>
      <c r="B153" s="83"/>
      <c r="C153" s="67"/>
      <c r="D153" s="67"/>
      <c r="E153" s="38"/>
      <c r="F153" s="38"/>
      <c r="G153" s="67"/>
      <c r="H153" s="67"/>
      <c r="I153" s="38"/>
      <c r="J153" s="38"/>
      <c r="K153" s="40"/>
      <c r="L153" s="40"/>
      <c r="M153" s="38"/>
      <c r="N153" s="38"/>
      <c r="O153" s="40"/>
      <c r="P153" s="40"/>
      <c r="Q153" s="38"/>
    </row>
    <row r="154" spans="1:17">
      <c r="A154" s="49"/>
      <c r="B154" s="31" t="s">
        <v>1322</v>
      </c>
      <c r="C154" s="32">
        <v>2568434</v>
      </c>
      <c r="D154" s="32"/>
      <c r="E154" s="33"/>
      <c r="F154" s="33"/>
      <c r="G154" s="32">
        <v>2568434</v>
      </c>
      <c r="H154" s="32"/>
      <c r="I154" s="33"/>
      <c r="J154" s="33"/>
      <c r="K154" s="34">
        <v>2720790</v>
      </c>
      <c r="L154" s="34"/>
      <c r="M154" s="33"/>
      <c r="N154" s="33"/>
      <c r="O154" s="34">
        <v>2720790</v>
      </c>
      <c r="P154" s="34"/>
      <c r="Q154" s="33"/>
    </row>
    <row r="155" spans="1:17">
      <c r="A155" s="49"/>
      <c r="B155" s="31"/>
      <c r="C155" s="32"/>
      <c r="D155" s="32"/>
      <c r="E155" s="33"/>
      <c r="F155" s="33"/>
      <c r="G155" s="32"/>
      <c r="H155" s="32"/>
      <c r="I155" s="33"/>
      <c r="J155" s="33"/>
      <c r="K155" s="34"/>
      <c r="L155" s="34"/>
      <c r="M155" s="33"/>
      <c r="N155" s="33"/>
      <c r="O155" s="34"/>
      <c r="P155" s="34"/>
      <c r="Q155" s="33"/>
    </row>
    <row r="156" spans="1:17">
      <c r="A156" s="49"/>
      <c r="B156" s="35" t="s">
        <v>1323</v>
      </c>
      <c r="C156" s="36">
        <v>12782220</v>
      </c>
      <c r="D156" s="36"/>
      <c r="E156" s="38"/>
      <c r="F156" s="38"/>
      <c r="G156" s="36">
        <v>12688774</v>
      </c>
      <c r="H156" s="36"/>
      <c r="I156" s="38"/>
      <c r="J156" s="38"/>
      <c r="K156" s="88">
        <v>12146971</v>
      </c>
      <c r="L156" s="88"/>
      <c r="M156" s="38"/>
      <c r="N156" s="38"/>
      <c r="O156" s="88">
        <v>12127309</v>
      </c>
      <c r="P156" s="88"/>
      <c r="Q156" s="38"/>
    </row>
    <row r="157" spans="1:17">
      <c r="A157" s="49"/>
      <c r="B157" s="35"/>
      <c r="C157" s="36"/>
      <c r="D157" s="36"/>
      <c r="E157" s="38"/>
      <c r="F157" s="38"/>
      <c r="G157" s="36"/>
      <c r="H157" s="36"/>
      <c r="I157" s="38"/>
      <c r="J157" s="38"/>
      <c r="K157" s="88"/>
      <c r="L157" s="88"/>
      <c r="M157" s="38"/>
      <c r="N157" s="38"/>
      <c r="O157" s="88"/>
      <c r="P157" s="88"/>
      <c r="Q157" s="38"/>
    </row>
    <row r="158" spans="1:17">
      <c r="A158" s="49"/>
      <c r="B158" s="31" t="s">
        <v>49</v>
      </c>
      <c r="C158" s="32">
        <v>44037</v>
      </c>
      <c r="D158" s="32"/>
      <c r="E158" s="33"/>
      <c r="F158" s="33"/>
      <c r="G158" s="32">
        <v>44037</v>
      </c>
      <c r="H158" s="32"/>
      <c r="I158" s="33"/>
      <c r="J158" s="33"/>
      <c r="K158" s="34">
        <v>45786</v>
      </c>
      <c r="L158" s="34"/>
      <c r="M158" s="33"/>
      <c r="N158" s="33"/>
      <c r="O158" s="34">
        <v>45786</v>
      </c>
      <c r="P158" s="34"/>
      <c r="Q158" s="33"/>
    </row>
    <row r="159" spans="1:17">
      <c r="A159" s="49"/>
      <c r="B159" s="31"/>
      <c r="C159" s="32"/>
      <c r="D159" s="32"/>
      <c r="E159" s="33"/>
      <c r="F159" s="33"/>
      <c r="G159" s="32"/>
      <c r="H159" s="32"/>
      <c r="I159" s="33"/>
      <c r="J159" s="33"/>
      <c r="K159" s="34"/>
      <c r="L159" s="34"/>
      <c r="M159" s="33"/>
      <c r="N159" s="33"/>
      <c r="O159" s="34"/>
      <c r="P159" s="34"/>
      <c r="Q159" s="33"/>
    </row>
    <row r="160" spans="1:17">
      <c r="A160" s="49"/>
      <c r="B160" s="35" t="s">
        <v>1324</v>
      </c>
      <c r="C160" s="36">
        <v>146933</v>
      </c>
      <c r="D160" s="36"/>
      <c r="E160" s="38"/>
      <c r="F160" s="38"/>
      <c r="G160" s="36">
        <v>146933</v>
      </c>
      <c r="H160" s="36"/>
      <c r="I160" s="38"/>
      <c r="J160" s="38"/>
      <c r="K160" s="88">
        <v>201069</v>
      </c>
      <c r="L160" s="88"/>
      <c r="M160" s="38"/>
      <c r="N160" s="38"/>
      <c r="O160" s="88">
        <v>201069</v>
      </c>
      <c r="P160" s="88"/>
      <c r="Q160" s="38"/>
    </row>
    <row r="161" spans="1:17">
      <c r="A161" s="49"/>
      <c r="B161" s="35"/>
      <c r="C161" s="36"/>
      <c r="D161" s="36"/>
      <c r="E161" s="38"/>
      <c r="F161" s="38"/>
      <c r="G161" s="36"/>
      <c r="H161" s="36"/>
      <c r="I161" s="38"/>
      <c r="J161" s="38"/>
      <c r="K161" s="88"/>
      <c r="L161" s="88"/>
      <c r="M161" s="38"/>
      <c r="N161" s="38"/>
      <c r="O161" s="88"/>
      <c r="P161" s="88"/>
      <c r="Q161" s="38"/>
    </row>
    <row r="162" spans="1:17">
      <c r="A162" s="49"/>
      <c r="B162" s="365" t="s">
        <v>1325</v>
      </c>
      <c r="C162" s="366"/>
      <c r="D162" s="366"/>
      <c r="E162" s="366"/>
      <c r="F162" s="24"/>
      <c r="G162" s="366"/>
      <c r="H162" s="366"/>
      <c r="I162" s="366"/>
      <c r="J162" s="24"/>
      <c r="K162" s="331"/>
      <c r="L162" s="331"/>
      <c r="M162" s="331"/>
      <c r="N162" s="24"/>
      <c r="O162" s="331"/>
      <c r="P162" s="331"/>
      <c r="Q162" s="331"/>
    </row>
    <row r="163" spans="1:17">
      <c r="A163" s="49"/>
      <c r="B163" s="35" t="s">
        <v>1326</v>
      </c>
      <c r="C163" s="66" t="s">
        <v>327</v>
      </c>
      <c r="D163" s="36">
        <v>9573264</v>
      </c>
      <c r="E163" s="38"/>
      <c r="F163" s="38"/>
      <c r="G163" s="66" t="s">
        <v>327</v>
      </c>
      <c r="H163" s="36">
        <v>9573264</v>
      </c>
      <c r="I163" s="38"/>
      <c r="J163" s="38"/>
      <c r="K163" s="83" t="s">
        <v>327</v>
      </c>
      <c r="L163" s="88">
        <v>9100825</v>
      </c>
      <c r="M163" s="38"/>
      <c r="N163" s="38"/>
      <c r="O163" s="83" t="s">
        <v>327</v>
      </c>
      <c r="P163" s="88">
        <v>9100825</v>
      </c>
      <c r="Q163" s="38"/>
    </row>
    <row r="164" spans="1:17">
      <c r="A164" s="49"/>
      <c r="B164" s="35"/>
      <c r="C164" s="66"/>
      <c r="D164" s="36"/>
      <c r="E164" s="38"/>
      <c r="F164" s="38"/>
      <c r="G164" s="66"/>
      <c r="H164" s="36"/>
      <c r="I164" s="38"/>
      <c r="J164" s="38"/>
      <c r="K164" s="83"/>
      <c r="L164" s="88"/>
      <c r="M164" s="38"/>
      <c r="N164" s="38"/>
      <c r="O164" s="83"/>
      <c r="P164" s="88"/>
      <c r="Q164" s="38"/>
    </row>
    <row r="165" spans="1:17">
      <c r="A165" s="49"/>
      <c r="B165" s="31" t="s">
        <v>713</v>
      </c>
      <c r="C165" s="32">
        <v>2917922</v>
      </c>
      <c r="D165" s="32"/>
      <c r="E165" s="33"/>
      <c r="F165" s="33"/>
      <c r="G165" s="32">
        <v>2927374</v>
      </c>
      <c r="H165" s="32"/>
      <c r="I165" s="33"/>
      <c r="J165" s="33"/>
      <c r="K165" s="34">
        <v>3383338</v>
      </c>
      <c r="L165" s="34"/>
      <c r="M165" s="33"/>
      <c r="N165" s="33"/>
      <c r="O165" s="34">
        <v>3413060</v>
      </c>
      <c r="P165" s="34"/>
      <c r="Q165" s="33"/>
    </row>
    <row r="166" spans="1:17">
      <c r="A166" s="49"/>
      <c r="B166" s="31"/>
      <c r="C166" s="32"/>
      <c r="D166" s="32"/>
      <c r="E166" s="33"/>
      <c r="F166" s="33"/>
      <c r="G166" s="32"/>
      <c r="H166" s="32"/>
      <c r="I166" s="33"/>
      <c r="J166" s="33"/>
      <c r="K166" s="34"/>
      <c r="L166" s="34"/>
      <c r="M166" s="33"/>
      <c r="N166" s="33"/>
      <c r="O166" s="34"/>
      <c r="P166" s="34"/>
      <c r="Q166" s="33"/>
    </row>
    <row r="167" spans="1:17">
      <c r="A167" s="49"/>
      <c r="B167" s="35" t="s">
        <v>93</v>
      </c>
      <c r="C167" s="36">
        <v>1258629</v>
      </c>
      <c r="D167" s="36"/>
      <c r="E167" s="38"/>
      <c r="F167" s="38"/>
      <c r="G167" s="36">
        <v>1258629</v>
      </c>
      <c r="H167" s="36"/>
      <c r="I167" s="38"/>
      <c r="J167" s="38"/>
      <c r="K167" s="88">
        <v>868399</v>
      </c>
      <c r="L167" s="88"/>
      <c r="M167" s="38"/>
      <c r="N167" s="38"/>
      <c r="O167" s="88">
        <v>868399</v>
      </c>
      <c r="P167" s="88"/>
      <c r="Q167" s="38"/>
    </row>
    <row r="168" spans="1:17">
      <c r="A168" s="49"/>
      <c r="B168" s="35"/>
      <c r="C168" s="36"/>
      <c r="D168" s="36"/>
      <c r="E168" s="38"/>
      <c r="F168" s="38"/>
      <c r="G168" s="36"/>
      <c r="H168" s="36"/>
      <c r="I168" s="38"/>
      <c r="J168" s="38"/>
      <c r="K168" s="88"/>
      <c r="L168" s="88"/>
      <c r="M168" s="38"/>
      <c r="N168" s="38"/>
      <c r="O168" s="88"/>
      <c r="P168" s="88"/>
      <c r="Q168" s="38"/>
    </row>
    <row r="169" spans="1:17">
      <c r="A169" s="49"/>
      <c r="B169" s="31" t="s">
        <v>62</v>
      </c>
      <c r="C169" s="32">
        <v>15218</v>
      </c>
      <c r="D169" s="32"/>
      <c r="E169" s="33"/>
      <c r="F169" s="33"/>
      <c r="G169" s="32">
        <v>15218</v>
      </c>
      <c r="H169" s="32"/>
      <c r="I169" s="33"/>
      <c r="J169" s="33"/>
      <c r="K169" s="34">
        <v>19330</v>
      </c>
      <c r="L169" s="34"/>
      <c r="M169" s="33"/>
      <c r="N169" s="33"/>
      <c r="O169" s="34">
        <v>19330</v>
      </c>
      <c r="P169" s="34"/>
      <c r="Q169" s="33"/>
    </row>
    <row r="170" spans="1:17">
      <c r="A170" s="49"/>
      <c r="B170" s="31"/>
      <c r="C170" s="32"/>
      <c r="D170" s="32"/>
      <c r="E170" s="33"/>
      <c r="F170" s="33"/>
      <c r="G170" s="32"/>
      <c r="H170" s="32"/>
      <c r="I170" s="33"/>
      <c r="J170" s="33"/>
      <c r="K170" s="34"/>
      <c r="L170" s="34"/>
      <c r="M170" s="33"/>
      <c r="N170" s="33"/>
      <c r="O170" s="34"/>
      <c r="P170" s="34"/>
      <c r="Q170" s="33"/>
    </row>
    <row r="171" spans="1:17">
      <c r="A171" s="49"/>
      <c r="B171" s="35" t="s">
        <v>1327</v>
      </c>
      <c r="C171" s="36">
        <v>124440</v>
      </c>
      <c r="D171" s="36"/>
      <c r="E171" s="38"/>
      <c r="F171" s="38"/>
      <c r="G171" s="36">
        <v>124440</v>
      </c>
      <c r="H171" s="36"/>
      <c r="I171" s="38"/>
      <c r="J171" s="38"/>
      <c r="K171" s="88">
        <v>58255</v>
      </c>
      <c r="L171" s="88"/>
      <c r="M171" s="38"/>
      <c r="N171" s="38"/>
      <c r="O171" s="88">
        <v>58255</v>
      </c>
      <c r="P171" s="88"/>
      <c r="Q171" s="38"/>
    </row>
    <row r="172" spans="1:17">
      <c r="A172" s="49"/>
      <c r="B172" s="35"/>
      <c r="C172" s="36"/>
      <c r="D172" s="36"/>
      <c r="E172" s="38"/>
      <c r="F172" s="38"/>
      <c r="G172" s="36"/>
      <c r="H172" s="36"/>
      <c r="I172" s="38"/>
      <c r="J172" s="38"/>
      <c r="K172" s="88"/>
      <c r="L172" s="88"/>
      <c r="M172" s="38"/>
      <c r="N172" s="38"/>
      <c r="O172" s="88"/>
      <c r="P172" s="88"/>
      <c r="Q172" s="38"/>
    </row>
    <row r="173" spans="1:17">
      <c r="A173" s="49"/>
      <c r="B173" s="31" t="s">
        <v>1328</v>
      </c>
      <c r="C173" s="32">
        <v>883584</v>
      </c>
      <c r="D173" s="32"/>
      <c r="E173" s="33"/>
      <c r="F173" s="33"/>
      <c r="G173" s="32">
        <v>875984</v>
      </c>
      <c r="H173" s="32"/>
      <c r="I173" s="33"/>
      <c r="J173" s="33"/>
      <c r="K173" s="34">
        <v>894253</v>
      </c>
      <c r="L173" s="34"/>
      <c r="M173" s="33"/>
      <c r="N173" s="33"/>
      <c r="O173" s="34">
        <v>853547</v>
      </c>
      <c r="P173" s="34"/>
      <c r="Q173" s="33"/>
    </row>
    <row r="174" spans="1:17">
      <c r="A174" s="49"/>
      <c r="B174" s="31"/>
      <c r="C174" s="32"/>
      <c r="D174" s="32"/>
      <c r="E174" s="33"/>
      <c r="F174" s="33"/>
      <c r="G174" s="32"/>
      <c r="H174" s="32"/>
      <c r="I174" s="33"/>
      <c r="J174" s="33"/>
      <c r="K174" s="34"/>
      <c r="L174" s="34"/>
      <c r="M174" s="33"/>
      <c r="N174" s="33"/>
      <c r="O174" s="34"/>
      <c r="P174" s="34"/>
      <c r="Q174" s="33"/>
    </row>
    <row r="175" spans="1:17">
      <c r="A175" s="49"/>
      <c r="B175" s="368"/>
      <c r="C175" s="368"/>
      <c r="D175" s="368"/>
      <c r="E175" s="368"/>
      <c r="F175" s="368"/>
      <c r="G175" s="368"/>
      <c r="H175" s="368"/>
      <c r="I175" s="368"/>
      <c r="J175" s="368"/>
      <c r="K175" s="368"/>
      <c r="L175" s="368"/>
      <c r="M175" s="368"/>
      <c r="N175" s="368"/>
      <c r="O175" s="368"/>
      <c r="P175" s="368"/>
      <c r="Q175" s="368"/>
    </row>
    <row r="176" spans="1:17">
      <c r="A176" s="49"/>
      <c r="B176" s="10"/>
      <c r="C176" s="10"/>
    </row>
    <row r="177" spans="1:17" ht="67.5">
      <c r="A177" s="49"/>
      <c r="B177" s="173">
        <v>-1</v>
      </c>
      <c r="C177" s="174" t="s">
        <v>1329</v>
      </c>
    </row>
    <row r="178" spans="1:17" ht="15" customHeight="1">
      <c r="A178" s="49" t="s">
        <v>1514</v>
      </c>
      <c r="B178" s="48" t="s">
        <v>7</v>
      </c>
      <c r="C178" s="48"/>
      <c r="D178" s="48"/>
      <c r="E178" s="48"/>
      <c r="F178" s="48"/>
      <c r="G178" s="48"/>
      <c r="H178" s="48"/>
      <c r="I178" s="48"/>
      <c r="J178" s="48"/>
      <c r="K178" s="48"/>
      <c r="L178" s="48"/>
      <c r="M178" s="48"/>
      <c r="N178" s="48"/>
      <c r="O178" s="48"/>
      <c r="P178" s="48"/>
      <c r="Q178" s="48"/>
    </row>
    <row r="179" spans="1:17">
      <c r="A179" s="49"/>
      <c r="B179" s="52" t="s">
        <v>1331</v>
      </c>
      <c r="C179" s="52"/>
      <c r="D179" s="52"/>
      <c r="E179" s="52"/>
      <c r="F179" s="52"/>
      <c r="G179" s="52"/>
      <c r="H179" s="52"/>
      <c r="I179" s="52"/>
      <c r="J179" s="52"/>
      <c r="K179" s="52"/>
      <c r="L179" s="52"/>
      <c r="M179" s="52"/>
      <c r="N179" s="52"/>
      <c r="O179" s="52"/>
      <c r="P179" s="52"/>
      <c r="Q179" s="52"/>
    </row>
    <row r="180" spans="1:17">
      <c r="A180" s="49"/>
      <c r="B180" s="13"/>
      <c r="C180" s="13"/>
      <c r="D180" s="13"/>
    </row>
    <row r="181" spans="1:17">
      <c r="A181" s="49"/>
      <c r="B181" s="10"/>
      <c r="C181" s="10"/>
      <c r="D181" s="10"/>
    </row>
    <row r="182" spans="1:17" ht="15.75" thickBot="1">
      <c r="A182" s="49"/>
      <c r="B182" s="175" t="s">
        <v>1020</v>
      </c>
      <c r="C182" s="22" t="s">
        <v>588</v>
      </c>
      <c r="D182" s="175" t="s">
        <v>1332</v>
      </c>
    </row>
    <row r="183" spans="1:17">
      <c r="A183" s="49"/>
      <c r="B183" s="367" t="s">
        <v>38</v>
      </c>
      <c r="C183" s="176" t="s">
        <v>588</v>
      </c>
      <c r="D183" s="20" t="s">
        <v>1326</v>
      </c>
    </row>
    <row r="184" spans="1:17">
      <c r="A184" s="49"/>
      <c r="B184" s="367" t="s">
        <v>1333</v>
      </c>
      <c r="C184" s="176" t="s">
        <v>588</v>
      </c>
      <c r="D184" s="20" t="s">
        <v>93</v>
      </c>
    </row>
    <row r="185" spans="1:17">
      <c r="A185" s="49"/>
      <c r="B185" s="367" t="s">
        <v>49</v>
      </c>
      <c r="C185" s="176" t="s">
        <v>588</v>
      </c>
      <c r="D185" s="20" t="s">
        <v>62</v>
      </c>
    </row>
  </sheetData>
  <mergeCells count="840">
    <mergeCell ref="A136:A177"/>
    <mergeCell ref="B136:Q136"/>
    <mergeCell ref="B175:Q175"/>
    <mergeCell ref="A178:A185"/>
    <mergeCell ref="B178:Q178"/>
    <mergeCell ref="B179:Q179"/>
    <mergeCell ref="B72:Q72"/>
    <mergeCell ref="B105:Q105"/>
    <mergeCell ref="B112:Q112"/>
    <mergeCell ref="A113:A135"/>
    <mergeCell ref="B113:Q113"/>
    <mergeCell ref="B114:Q114"/>
    <mergeCell ref="B180:D180"/>
    <mergeCell ref="A1:A2"/>
    <mergeCell ref="B1:Q1"/>
    <mergeCell ref="B2:Q2"/>
    <mergeCell ref="B3:Q3"/>
    <mergeCell ref="A4:A70"/>
    <mergeCell ref="B4:Q4"/>
    <mergeCell ref="B5:Q5"/>
    <mergeCell ref="A71:A112"/>
    <mergeCell ref="B71:Q71"/>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40:M141"/>
    <mergeCell ref="N140:N141"/>
    <mergeCell ref="O140:Q140"/>
    <mergeCell ref="O141:Q141"/>
    <mergeCell ref="C142:Q142"/>
    <mergeCell ref="C143:E143"/>
    <mergeCell ref="G143:I143"/>
    <mergeCell ref="K143:M143"/>
    <mergeCell ref="O143:Q143"/>
    <mergeCell ref="Q134:Q135"/>
    <mergeCell ref="B137:Q137"/>
    <mergeCell ref="C139:I139"/>
    <mergeCell ref="K139:Q139"/>
    <mergeCell ref="B140:B141"/>
    <mergeCell ref="C140:E141"/>
    <mergeCell ref="F140:F141"/>
    <mergeCell ref="G140:I140"/>
    <mergeCell ref="G141:I141"/>
    <mergeCell ref="J140:J141"/>
    <mergeCell ref="K134:K135"/>
    <mergeCell ref="L134:L135"/>
    <mergeCell ref="M134:M135"/>
    <mergeCell ref="N134:N135"/>
    <mergeCell ref="O134:O135"/>
    <mergeCell ref="P134:P135"/>
    <mergeCell ref="Q132:Q133"/>
    <mergeCell ref="B134:B135"/>
    <mergeCell ref="C134:C135"/>
    <mergeCell ref="D134:D135"/>
    <mergeCell ref="E134:E135"/>
    <mergeCell ref="F134:F135"/>
    <mergeCell ref="G134:G135"/>
    <mergeCell ref="H134:H135"/>
    <mergeCell ref="I134:I135"/>
    <mergeCell ref="J134:J135"/>
    <mergeCell ref="I132:I133"/>
    <mergeCell ref="J132:J133"/>
    <mergeCell ref="K132:L133"/>
    <mergeCell ref="M132:M133"/>
    <mergeCell ref="N132:N133"/>
    <mergeCell ref="O132:P133"/>
    <mergeCell ref="M130:M131"/>
    <mergeCell ref="N130:N131"/>
    <mergeCell ref="O130:O131"/>
    <mergeCell ref="P130:P131"/>
    <mergeCell ref="Q130:Q131"/>
    <mergeCell ref="B132:B133"/>
    <mergeCell ref="C132:D133"/>
    <mergeCell ref="E132:E133"/>
    <mergeCell ref="F132:F133"/>
    <mergeCell ref="G132:H133"/>
    <mergeCell ref="G130:G131"/>
    <mergeCell ref="H130:H131"/>
    <mergeCell ref="I130:I131"/>
    <mergeCell ref="J130:J131"/>
    <mergeCell ref="K130:K131"/>
    <mergeCell ref="L130:L131"/>
    <mergeCell ref="C128:E128"/>
    <mergeCell ref="G128:I128"/>
    <mergeCell ref="K128:M128"/>
    <mergeCell ref="O128:Q128"/>
    <mergeCell ref="C129:Q129"/>
    <mergeCell ref="B130:B131"/>
    <mergeCell ref="C130:C131"/>
    <mergeCell ref="D130:D131"/>
    <mergeCell ref="E130:E131"/>
    <mergeCell ref="F130:F131"/>
    <mergeCell ref="Q124:Q125"/>
    <mergeCell ref="C126:E126"/>
    <mergeCell ref="G126:I126"/>
    <mergeCell ref="K126:M126"/>
    <mergeCell ref="O126:Q126"/>
    <mergeCell ref="C127:Q127"/>
    <mergeCell ref="K124:K125"/>
    <mergeCell ref="L124:L125"/>
    <mergeCell ref="M124:M125"/>
    <mergeCell ref="N124:N125"/>
    <mergeCell ref="O124:O125"/>
    <mergeCell ref="P124:P125"/>
    <mergeCell ref="Q122:Q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P123"/>
    <mergeCell ref="M120:M121"/>
    <mergeCell ref="N120:N121"/>
    <mergeCell ref="O120:O121"/>
    <mergeCell ref="P120:P121"/>
    <mergeCell ref="Q120:Q121"/>
    <mergeCell ref="B122:B123"/>
    <mergeCell ref="C122:D123"/>
    <mergeCell ref="E122:E123"/>
    <mergeCell ref="F122:F123"/>
    <mergeCell ref="G122:H123"/>
    <mergeCell ref="G120:G121"/>
    <mergeCell ref="H120:H121"/>
    <mergeCell ref="I120:I121"/>
    <mergeCell ref="J120:J121"/>
    <mergeCell ref="K120:K121"/>
    <mergeCell ref="L120:L121"/>
    <mergeCell ref="C118:E118"/>
    <mergeCell ref="G118:I118"/>
    <mergeCell ref="K118:M118"/>
    <mergeCell ref="O118:Q118"/>
    <mergeCell ref="C119:Q119"/>
    <mergeCell ref="B120:B121"/>
    <mergeCell ref="C120:C121"/>
    <mergeCell ref="D120:D121"/>
    <mergeCell ref="E120:E121"/>
    <mergeCell ref="F120:F121"/>
    <mergeCell ref="J103:J104"/>
    <mergeCell ref="K103:K104"/>
    <mergeCell ref="L103:L104"/>
    <mergeCell ref="M103:M104"/>
    <mergeCell ref="B115:Q115"/>
    <mergeCell ref="C117:Q117"/>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K86:L87"/>
    <mergeCell ref="M86:M87"/>
    <mergeCell ref="C88:D88"/>
    <mergeCell ref="G88:H88"/>
    <mergeCell ref="K88:L88"/>
    <mergeCell ref="B89:B90"/>
    <mergeCell ref="C89:D90"/>
    <mergeCell ref="E89:E90"/>
    <mergeCell ref="F89:F90"/>
    <mergeCell ref="G89:H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K75:M75"/>
    <mergeCell ref="K76:M76"/>
    <mergeCell ref="K77:M77"/>
    <mergeCell ref="K78:M78"/>
    <mergeCell ref="C79:M79"/>
    <mergeCell ref="B80:B81"/>
    <mergeCell ref="C80:C81"/>
    <mergeCell ref="D80:D81"/>
    <mergeCell ref="E80:E81"/>
    <mergeCell ref="F80:F81"/>
    <mergeCell ref="F75:F78"/>
    <mergeCell ref="G75:I75"/>
    <mergeCell ref="G76:I76"/>
    <mergeCell ref="G77:I77"/>
    <mergeCell ref="G78:I78"/>
    <mergeCell ref="J75:J78"/>
    <mergeCell ref="N69:N70"/>
    <mergeCell ref="O69:O70"/>
    <mergeCell ref="P69:P70"/>
    <mergeCell ref="Q69:Q70"/>
    <mergeCell ref="B73:M73"/>
    <mergeCell ref="B75:B78"/>
    <mergeCell ref="C75:E75"/>
    <mergeCell ref="C76:E76"/>
    <mergeCell ref="C77:E77"/>
    <mergeCell ref="C78:E78"/>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N45:N46"/>
    <mergeCell ref="O45:Q46"/>
    <mergeCell ref="B47:B48"/>
    <mergeCell ref="C47:D48"/>
    <mergeCell ref="E47:E48"/>
    <mergeCell ref="F47:F48"/>
    <mergeCell ref="G47:H48"/>
    <mergeCell ref="I47:I48"/>
    <mergeCell ref="J47:J48"/>
    <mergeCell ref="K47:L48"/>
    <mergeCell ref="N43:N44"/>
    <mergeCell ref="O43:O44"/>
    <mergeCell ref="P43:P44"/>
    <mergeCell ref="Q43:Q44"/>
    <mergeCell ref="B45:B46"/>
    <mergeCell ref="C45:E46"/>
    <mergeCell ref="F45:F46"/>
    <mergeCell ref="G45:I46"/>
    <mergeCell ref="J45:J46"/>
    <mergeCell ref="K45:M46"/>
    <mergeCell ref="H43:H44"/>
    <mergeCell ref="I43:I44"/>
    <mergeCell ref="J43:J44"/>
    <mergeCell ref="K43:K44"/>
    <mergeCell ref="L43:L44"/>
    <mergeCell ref="M43:M44"/>
    <mergeCell ref="B43:B44"/>
    <mergeCell ref="C43:C44"/>
    <mergeCell ref="D43:D44"/>
    <mergeCell ref="E43:E44"/>
    <mergeCell ref="F43:F44"/>
    <mergeCell ref="G43:G44"/>
    <mergeCell ref="C40:Q40"/>
    <mergeCell ref="C41:E41"/>
    <mergeCell ref="G41:I41"/>
    <mergeCell ref="K41:M41"/>
    <mergeCell ref="O41:Q41"/>
    <mergeCell ref="C42:Q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Q11:Q12"/>
    <mergeCell ref="B13:B14"/>
    <mergeCell ref="C13:E14"/>
    <mergeCell ref="F13:F14"/>
    <mergeCell ref="G13:I14"/>
    <mergeCell ref="J13:J14"/>
    <mergeCell ref="K13:M14"/>
    <mergeCell ref="N13:N14"/>
    <mergeCell ref="O13:Q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36.5703125" bestFit="1" customWidth="1"/>
    <col min="12" max="12" width="7.5703125" customWidth="1"/>
    <col min="16" max="16" width="2" customWidth="1"/>
  </cols>
  <sheetData>
    <row r="1" spans="1:18" ht="15" customHeight="1">
      <c r="A1" s="9" t="s">
        <v>151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339</v>
      </c>
      <c r="B3" s="48" t="s">
        <v>7</v>
      </c>
      <c r="C3" s="48"/>
      <c r="D3" s="48"/>
      <c r="E3" s="48"/>
      <c r="F3" s="48"/>
      <c r="G3" s="48"/>
      <c r="H3" s="48"/>
      <c r="I3" s="48"/>
      <c r="J3" s="48"/>
      <c r="K3" s="48"/>
      <c r="L3" s="48"/>
      <c r="M3" s="48"/>
      <c r="N3" s="48"/>
      <c r="O3" s="48"/>
      <c r="P3" s="48"/>
      <c r="Q3" s="48"/>
      <c r="R3" s="48"/>
    </row>
    <row r="4" spans="1:18" ht="15" customHeight="1">
      <c r="A4" s="49" t="s">
        <v>1516</v>
      </c>
      <c r="B4" s="48" t="s">
        <v>7</v>
      </c>
      <c r="C4" s="48"/>
      <c r="D4" s="48"/>
      <c r="E4" s="48"/>
      <c r="F4" s="48"/>
      <c r="G4" s="48"/>
      <c r="H4" s="48"/>
      <c r="I4" s="48"/>
      <c r="J4" s="48"/>
      <c r="K4" s="48"/>
      <c r="L4" s="48"/>
      <c r="M4" s="48"/>
      <c r="N4" s="48"/>
      <c r="O4" s="48"/>
      <c r="P4" s="48"/>
      <c r="Q4" s="48"/>
      <c r="R4" s="48"/>
    </row>
    <row r="5" spans="1:18">
      <c r="A5" s="49"/>
      <c r="B5" s="374" t="s">
        <v>1342</v>
      </c>
      <c r="C5" s="374"/>
      <c r="D5" s="374"/>
      <c r="E5" s="374"/>
      <c r="F5" s="374"/>
      <c r="G5" s="374"/>
      <c r="H5" s="374"/>
      <c r="I5" s="374"/>
      <c r="J5" s="374"/>
      <c r="K5" s="374"/>
      <c r="L5" s="374"/>
      <c r="M5" s="374"/>
      <c r="N5" s="374"/>
      <c r="O5" s="374"/>
      <c r="P5" s="374"/>
      <c r="Q5" s="374"/>
      <c r="R5" s="374"/>
    </row>
    <row r="6" spans="1:18">
      <c r="A6" s="49"/>
      <c r="B6" s="38" t="s">
        <v>283</v>
      </c>
      <c r="C6" s="38"/>
      <c r="D6" s="38"/>
      <c r="E6" s="38"/>
      <c r="F6" s="38"/>
      <c r="G6" s="38"/>
      <c r="H6" s="38"/>
      <c r="I6" s="38"/>
      <c r="J6" s="38"/>
      <c r="K6" s="38"/>
      <c r="L6" s="38"/>
      <c r="M6" s="38"/>
      <c r="N6" s="38"/>
      <c r="O6" s="38"/>
      <c r="P6" s="38"/>
      <c r="Q6" s="38"/>
      <c r="R6" s="38"/>
    </row>
    <row r="7" spans="1:18">
      <c r="A7" s="49"/>
      <c r="B7" s="286"/>
      <c r="C7" s="286"/>
      <c r="D7" s="286"/>
      <c r="E7" s="286"/>
      <c r="F7" s="286"/>
      <c r="G7" s="286"/>
      <c r="H7" s="286"/>
      <c r="I7" s="286"/>
      <c r="J7" s="286"/>
      <c r="K7" s="286"/>
      <c r="L7" s="286"/>
      <c r="M7" s="286"/>
      <c r="N7" s="286"/>
      <c r="O7" s="286"/>
      <c r="P7" s="286"/>
      <c r="Q7" s="286"/>
      <c r="R7" s="286"/>
    </row>
    <row r="8" spans="1:18">
      <c r="A8" s="49"/>
      <c r="B8" s="13"/>
      <c r="C8" s="13"/>
      <c r="D8" s="13"/>
      <c r="E8" s="13"/>
      <c r="F8" s="13"/>
      <c r="G8" s="13"/>
      <c r="H8" s="13"/>
      <c r="I8" s="13"/>
      <c r="J8" s="13"/>
      <c r="K8" s="13"/>
      <c r="L8" s="13"/>
      <c r="M8" s="13"/>
      <c r="N8" s="13"/>
      <c r="O8" s="13"/>
      <c r="P8" s="13"/>
      <c r="Q8" s="13"/>
      <c r="R8" s="13"/>
    </row>
    <row r="9" spans="1:18">
      <c r="A9" s="49"/>
      <c r="B9" s="10"/>
      <c r="C9" s="10"/>
      <c r="D9" s="10"/>
      <c r="E9" s="10"/>
      <c r="F9" s="10"/>
      <c r="G9" s="10"/>
      <c r="H9" s="10"/>
      <c r="I9" s="10"/>
      <c r="J9" s="10"/>
      <c r="K9" s="10"/>
      <c r="L9" s="10"/>
      <c r="M9" s="10"/>
      <c r="N9" s="10"/>
      <c r="O9" s="10"/>
      <c r="P9" s="10"/>
      <c r="Q9" s="10"/>
      <c r="R9" s="10"/>
    </row>
    <row r="10" spans="1:18" ht="15.75" thickBot="1">
      <c r="A10" s="49"/>
      <c r="B10" s="22"/>
      <c r="C10" s="369">
        <v>42004</v>
      </c>
      <c r="D10" s="369"/>
      <c r="E10" s="369"/>
      <c r="F10" s="369"/>
      <c r="G10" s="369"/>
      <c r="H10" s="369"/>
      <c r="I10" s="369"/>
      <c r="J10" s="18"/>
      <c r="K10" s="60"/>
      <c r="L10" s="369">
        <v>42004</v>
      </c>
      <c r="M10" s="369"/>
      <c r="N10" s="369"/>
      <c r="O10" s="369"/>
      <c r="P10" s="369"/>
      <c r="Q10" s="369"/>
      <c r="R10" s="369"/>
    </row>
    <row r="11" spans="1:18" ht="15.75" thickBot="1">
      <c r="A11" s="49"/>
      <c r="B11" s="22"/>
      <c r="C11" s="256">
        <v>2013</v>
      </c>
      <c r="D11" s="256"/>
      <c r="E11" s="256"/>
      <c r="F11" s="18"/>
      <c r="G11" s="257">
        <v>2012</v>
      </c>
      <c r="H11" s="257"/>
      <c r="I11" s="257"/>
      <c r="J11" s="18"/>
      <c r="K11" s="60"/>
      <c r="L11" s="256">
        <v>2013</v>
      </c>
      <c r="M11" s="256"/>
      <c r="N11" s="256"/>
      <c r="O11" s="18"/>
      <c r="P11" s="257">
        <v>2012</v>
      </c>
      <c r="Q11" s="257"/>
      <c r="R11" s="257"/>
    </row>
    <row r="12" spans="1:18">
      <c r="A12" s="49"/>
      <c r="B12" s="55" t="s">
        <v>37</v>
      </c>
      <c r="C12" s="44"/>
      <c r="D12" s="44"/>
      <c r="E12" s="44"/>
      <c r="F12" s="24"/>
      <c r="G12" s="44"/>
      <c r="H12" s="44"/>
      <c r="I12" s="44"/>
      <c r="J12" s="24"/>
      <c r="K12" s="365" t="s">
        <v>1343</v>
      </c>
      <c r="L12" s="44"/>
      <c r="M12" s="44"/>
      <c r="N12" s="44"/>
      <c r="O12" s="24"/>
      <c r="P12" s="44"/>
      <c r="Q12" s="44"/>
      <c r="R12" s="44"/>
    </row>
    <row r="13" spans="1:18">
      <c r="A13" s="49"/>
      <c r="B13" s="35" t="s">
        <v>835</v>
      </c>
      <c r="C13" s="66" t="s">
        <v>327</v>
      </c>
      <c r="D13" s="67">
        <v>8</v>
      </c>
      <c r="E13" s="38"/>
      <c r="F13" s="38"/>
      <c r="G13" s="83" t="s">
        <v>327</v>
      </c>
      <c r="H13" s="40">
        <v>40</v>
      </c>
      <c r="I13" s="38"/>
      <c r="J13" s="38"/>
      <c r="K13" s="83" t="s">
        <v>94</v>
      </c>
      <c r="L13" s="66" t="s">
        <v>327</v>
      </c>
      <c r="M13" s="36">
        <v>368487</v>
      </c>
      <c r="N13" s="38"/>
      <c r="O13" s="38"/>
      <c r="P13" s="83" t="s">
        <v>327</v>
      </c>
      <c r="Q13" s="88">
        <v>368172</v>
      </c>
      <c r="R13" s="38"/>
    </row>
    <row r="14" spans="1:18">
      <c r="A14" s="49"/>
      <c r="B14" s="35"/>
      <c r="C14" s="66"/>
      <c r="D14" s="67"/>
      <c r="E14" s="38"/>
      <c r="F14" s="38"/>
      <c r="G14" s="83"/>
      <c r="H14" s="40"/>
      <c r="I14" s="38"/>
      <c r="J14" s="38"/>
      <c r="K14" s="83"/>
      <c r="L14" s="66"/>
      <c r="M14" s="36"/>
      <c r="N14" s="38"/>
      <c r="O14" s="38"/>
      <c r="P14" s="83"/>
      <c r="Q14" s="88"/>
      <c r="R14" s="38"/>
    </row>
    <row r="15" spans="1:18">
      <c r="A15" s="49"/>
      <c r="B15" s="31" t="s">
        <v>52</v>
      </c>
      <c r="C15" s="32">
        <v>2526</v>
      </c>
      <c r="D15" s="32"/>
      <c r="E15" s="33"/>
      <c r="F15" s="33"/>
      <c r="G15" s="34">
        <v>10126</v>
      </c>
      <c r="H15" s="34"/>
      <c r="I15" s="33"/>
      <c r="J15" s="33"/>
      <c r="K15" s="86" t="s">
        <v>1344</v>
      </c>
      <c r="L15" s="32">
        <v>42944</v>
      </c>
      <c r="M15" s="32"/>
      <c r="N15" s="33"/>
      <c r="O15" s="33"/>
      <c r="P15" s="34">
        <v>23733</v>
      </c>
      <c r="Q15" s="34"/>
      <c r="R15" s="33"/>
    </row>
    <row r="16" spans="1:18">
      <c r="A16" s="49"/>
      <c r="B16" s="31"/>
      <c r="C16" s="32"/>
      <c r="D16" s="32"/>
      <c r="E16" s="33"/>
      <c r="F16" s="33"/>
      <c r="G16" s="34"/>
      <c r="H16" s="34"/>
      <c r="I16" s="33"/>
      <c r="J16" s="33"/>
      <c r="K16" s="86"/>
      <c r="L16" s="32"/>
      <c r="M16" s="32"/>
      <c r="N16" s="33"/>
      <c r="O16" s="33"/>
      <c r="P16" s="34"/>
      <c r="Q16" s="34"/>
      <c r="R16" s="33"/>
    </row>
    <row r="17" spans="1:18">
      <c r="A17" s="49"/>
      <c r="B17" s="35" t="s">
        <v>1345</v>
      </c>
      <c r="C17" s="36">
        <v>21849</v>
      </c>
      <c r="D17" s="36"/>
      <c r="E17" s="38"/>
      <c r="F17" s="38"/>
      <c r="G17" s="88">
        <v>20829</v>
      </c>
      <c r="H17" s="88"/>
      <c r="I17" s="38"/>
      <c r="J17" s="38"/>
      <c r="K17" s="83" t="s">
        <v>63</v>
      </c>
      <c r="L17" s="36">
        <v>66313</v>
      </c>
      <c r="M17" s="36"/>
      <c r="N17" s="38"/>
      <c r="O17" s="38"/>
      <c r="P17" s="88">
        <v>58246</v>
      </c>
      <c r="Q17" s="88"/>
      <c r="R17" s="38"/>
    </row>
    <row r="18" spans="1:18" ht="15.75" thickBot="1">
      <c r="A18" s="49"/>
      <c r="B18" s="35"/>
      <c r="C18" s="36"/>
      <c r="D18" s="36"/>
      <c r="E18" s="38"/>
      <c r="F18" s="38"/>
      <c r="G18" s="88"/>
      <c r="H18" s="88"/>
      <c r="I18" s="38"/>
      <c r="J18" s="38"/>
      <c r="K18" s="83"/>
      <c r="L18" s="37"/>
      <c r="M18" s="37"/>
      <c r="N18" s="39"/>
      <c r="O18" s="38"/>
      <c r="P18" s="89"/>
      <c r="Q18" s="89"/>
      <c r="R18" s="39"/>
    </row>
    <row r="19" spans="1:18">
      <c r="A19" s="49"/>
      <c r="B19" s="370"/>
      <c r="C19" s="33"/>
      <c r="D19" s="33"/>
      <c r="E19" s="33"/>
      <c r="F19" s="33"/>
      <c r="G19" s="33"/>
      <c r="H19" s="33"/>
      <c r="I19" s="33"/>
      <c r="J19" s="33"/>
      <c r="K19" s="308" t="s">
        <v>65</v>
      </c>
      <c r="L19" s="42">
        <v>477744</v>
      </c>
      <c r="M19" s="42"/>
      <c r="N19" s="44"/>
      <c r="O19" s="33"/>
      <c r="P19" s="46">
        <v>450151</v>
      </c>
      <c r="Q19" s="46"/>
      <c r="R19" s="44"/>
    </row>
    <row r="20" spans="1:18">
      <c r="A20" s="49"/>
      <c r="B20" s="370"/>
      <c r="C20" s="33"/>
      <c r="D20" s="33"/>
      <c r="E20" s="33"/>
      <c r="F20" s="33"/>
      <c r="G20" s="33"/>
      <c r="H20" s="33"/>
      <c r="I20" s="33"/>
      <c r="J20" s="33"/>
      <c r="K20" s="308"/>
      <c r="L20" s="32"/>
      <c r="M20" s="32"/>
      <c r="N20" s="33"/>
      <c r="O20" s="33"/>
      <c r="P20" s="34"/>
      <c r="Q20" s="34"/>
      <c r="R20" s="33"/>
    </row>
    <row r="21" spans="1:18">
      <c r="A21" s="49"/>
      <c r="B21" s="25" t="s">
        <v>1346</v>
      </c>
      <c r="C21" s="38"/>
      <c r="D21" s="38"/>
      <c r="E21" s="38"/>
      <c r="F21" s="18"/>
      <c r="G21" s="38"/>
      <c r="H21" s="38"/>
      <c r="I21" s="38"/>
      <c r="J21" s="18"/>
      <c r="K21" s="18"/>
      <c r="L21" s="38"/>
      <c r="M21" s="38"/>
      <c r="N21" s="38"/>
      <c r="O21" s="18"/>
      <c r="P21" s="38"/>
      <c r="Q21" s="38"/>
      <c r="R21" s="38"/>
    </row>
    <row r="22" spans="1:18">
      <c r="A22" s="49"/>
      <c r="B22" s="125" t="s">
        <v>1347</v>
      </c>
      <c r="C22" s="32">
        <v>2109696</v>
      </c>
      <c r="D22" s="32"/>
      <c r="E22" s="33"/>
      <c r="F22" s="33"/>
      <c r="G22" s="34">
        <v>2111708</v>
      </c>
      <c r="H22" s="34"/>
      <c r="I22" s="33"/>
      <c r="J22" s="33"/>
      <c r="K22" s="33"/>
      <c r="L22" s="33"/>
      <c r="M22" s="33"/>
      <c r="N22" s="33"/>
      <c r="O22" s="33"/>
      <c r="P22" s="33"/>
      <c r="Q22" s="33"/>
      <c r="R22" s="33"/>
    </row>
    <row r="23" spans="1:18">
      <c r="A23" s="49"/>
      <c r="B23" s="125"/>
      <c r="C23" s="32"/>
      <c r="D23" s="32"/>
      <c r="E23" s="33"/>
      <c r="F23" s="33"/>
      <c r="G23" s="34"/>
      <c r="H23" s="34"/>
      <c r="I23" s="33"/>
      <c r="J23" s="33"/>
      <c r="K23" s="33"/>
      <c r="L23" s="33"/>
      <c r="M23" s="33"/>
      <c r="N23" s="33"/>
      <c r="O23" s="33"/>
      <c r="P23" s="33"/>
      <c r="Q23" s="33"/>
      <c r="R23" s="33"/>
    </row>
    <row r="24" spans="1:18">
      <c r="A24" s="49"/>
      <c r="B24" s="104" t="s">
        <v>1348</v>
      </c>
      <c r="C24" s="36">
        <v>406852</v>
      </c>
      <c r="D24" s="36"/>
      <c r="E24" s="38"/>
      <c r="F24" s="38"/>
      <c r="G24" s="88">
        <v>389104</v>
      </c>
      <c r="H24" s="88"/>
      <c r="I24" s="38"/>
      <c r="J24" s="38"/>
      <c r="K24" s="83" t="s">
        <v>1349</v>
      </c>
      <c r="L24" s="36">
        <v>2063187</v>
      </c>
      <c r="M24" s="36"/>
      <c r="N24" s="38"/>
      <c r="O24" s="38"/>
      <c r="P24" s="88">
        <v>2081656</v>
      </c>
      <c r="Q24" s="88"/>
      <c r="R24" s="38"/>
    </row>
    <row r="25" spans="1:18" ht="15.75" thickBot="1">
      <c r="A25" s="49"/>
      <c r="B25" s="104"/>
      <c r="C25" s="37"/>
      <c r="D25" s="37"/>
      <c r="E25" s="39"/>
      <c r="F25" s="38"/>
      <c r="G25" s="89"/>
      <c r="H25" s="89"/>
      <c r="I25" s="39"/>
      <c r="J25" s="38"/>
      <c r="K25" s="83"/>
      <c r="L25" s="37"/>
      <c r="M25" s="37"/>
      <c r="N25" s="39"/>
      <c r="O25" s="38"/>
      <c r="P25" s="89"/>
      <c r="Q25" s="89"/>
      <c r="R25" s="39"/>
    </row>
    <row r="26" spans="1:18">
      <c r="A26" s="49"/>
      <c r="B26" s="308" t="s">
        <v>53</v>
      </c>
      <c r="C26" s="111" t="s">
        <v>327</v>
      </c>
      <c r="D26" s="42">
        <v>2540931</v>
      </c>
      <c r="E26" s="44"/>
      <c r="F26" s="33"/>
      <c r="G26" s="91" t="s">
        <v>327</v>
      </c>
      <c r="H26" s="46">
        <v>2531807</v>
      </c>
      <c r="I26" s="44"/>
      <c r="J26" s="33"/>
      <c r="K26" s="308" t="s">
        <v>1350</v>
      </c>
      <c r="L26" s="111" t="s">
        <v>327</v>
      </c>
      <c r="M26" s="42">
        <v>2540931</v>
      </c>
      <c r="N26" s="44"/>
      <c r="O26" s="33"/>
      <c r="P26" s="91" t="s">
        <v>327</v>
      </c>
      <c r="Q26" s="46">
        <v>2531807</v>
      </c>
      <c r="R26" s="44"/>
    </row>
    <row r="27" spans="1:18" ht="15.75" thickBot="1">
      <c r="A27" s="49"/>
      <c r="B27" s="308"/>
      <c r="C27" s="112"/>
      <c r="D27" s="43"/>
      <c r="E27" s="45"/>
      <c r="F27" s="33"/>
      <c r="G27" s="92"/>
      <c r="H27" s="47"/>
      <c r="I27" s="45"/>
      <c r="J27" s="33"/>
      <c r="K27" s="308"/>
      <c r="L27" s="112"/>
      <c r="M27" s="43"/>
      <c r="N27" s="45"/>
      <c r="O27" s="33"/>
      <c r="P27" s="92"/>
      <c r="Q27" s="47"/>
      <c r="R27" s="45"/>
    </row>
    <row r="28" spans="1:18" ht="15.75" thickTop="1">
      <c r="A28" s="49"/>
      <c r="B28" s="48"/>
      <c r="C28" s="48"/>
      <c r="D28" s="48"/>
      <c r="E28" s="48"/>
      <c r="F28" s="48"/>
      <c r="G28" s="48"/>
      <c r="H28" s="48"/>
      <c r="I28" s="48"/>
      <c r="J28" s="48"/>
      <c r="K28" s="48"/>
      <c r="L28" s="48"/>
      <c r="M28" s="48"/>
      <c r="N28" s="48"/>
      <c r="O28" s="48"/>
      <c r="P28" s="48"/>
      <c r="Q28" s="48"/>
      <c r="R28" s="48"/>
    </row>
    <row r="29" spans="1:18">
      <c r="A29" s="49"/>
      <c r="B29" s="374" t="s">
        <v>1351</v>
      </c>
      <c r="C29" s="374"/>
      <c r="D29" s="374"/>
      <c r="E29" s="374"/>
      <c r="F29" s="374"/>
      <c r="G29" s="374"/>
      <c r="H29" s="374"/>
      <c r="I29" s="374"/>
      <c r="J29" s="374"/>
      <c r="K29" s="374"/>
      <c r="L29" s="374"/>
      <c r="M29" s="374"/>
      <c r="N29" s="374"/>
      <c r="O29" s="374"/>
      <c r="P29" s="374"/>
      <c r="Q29" s="374"/>
      <c r="R29" s="374"/>
    </row>
    <row r="30" spans="1:18">
      <c r="A30" s="49"/>
      <c r="B30" s="13"/>
      <c r="C30" s="13"/>
      <c r="D30" s="13"/>
      <c r="E30" s="13"/>
      <c r="F30" s="13"/>
      <c r="G30" s="13"/>
      <c r="H30" s="13"/>
      <c r="I30" s="13"/>
      <c r="J30" s="13"/>
      <c r="K30" s="13"/>
      <c r="L30" s="13"/>
      <c r="M30" s="13"/>
    </row>
    <row r="31" spans="1:18">
      <c r="A31" s="49"/>
      <c r="B31" s="10"/>
      <c r="C31" s="10"/>
      <c r="D31" s="10"/>
      <c r="E31" s="10"/>
      <c r="F31" s="10"/>
      <c r="G31" s="10"/>
      <c r="H31" s="10"/>
      <c r="I31" s="10"/>
      <c r="J31" s="10"/>
      <c r="K31" s="10"/>
      <c r="L31" s="10"/>
      <c r="M31" s="10"/>
    </row>
    <row r="32" spans="1:18" ht="15.75" thickBot="1">
      <c r="A32" s="49"/>
      <c r="B32" s="18"/>
      <c r="C32" s="28">
        <v>2013</v>
      </c>
      <c r="D32" s="28"/>
      <c r="E32" s="28"/>
      <c r="F32" s="18"/>
      <c r="G32" s="29">
        <v>2012</v>
      </c>
      <c r="H32" s="29"/>
      <c r="I32" s="29"/>
      <c r="J32" s="18"/>
      <c r="K32" s="29">
        <v>2011</v>
      </c>
      <c r="L32" s="29"/>
      <c r="M32" s="29"/>
    </row>
    <row r="33" spans="1:13">
      <c r="A33" s="49"/>
      <c r="B33" s="22"/>
      <c r="C33" s="30" t="s">
        <v>283</v>
      </c>
      <c r="D33" s="30"/>
      <c r="E33" s="30"/>
      <c r="F33" s="30"/>
      <c r="G33" s="30"/>
      <c r="H33" s="30"/>
      <c r="I33" s="30"/>
      <c r="J33" s="30"/>
      <c r="K33" s="30"/>
      <c r="L33" s="30"/>
      <c r="M33" s="30"/>
    </row>
    <row r="34" spans="1:13">
      <c r="A34" s="49"/>
      <c r="B34" s="23" t="s">
        <v>1352</v>
      </c>
      <c r="C34" s="33"/>
      <c r="D34" s="33"/>
      <c r="E34" s="33"/>
      <c r="F34" s="24"/>
      <c r="G34" s="33"/>
      <c r="H34" s="33"/>
      <c r="I34" s="33"/>
      <c r="J34" s="24"/>
      <c r="K34" s="33"/>
      <c r="L34" s="33"/>
      <c r="M34" s="33"/>
    </row>
    <row r="35" spans="1:13">
      <c r="A35" s="49"/>
      <c r="B35" s="104" t="s">
        <v>1353</v>
      </c>
      <c r="C35" s="66" t="s">
        <v>327</v>
      </c>
      <c r="D35" s="36">
        <v>114438</v>
      </c>
      <c r="E35" s="38"/>
      <c r="F35" s="38"/>
      <c r="G35" s="83" t="s">
        <v>327</v>
      </c>
      <c r="H35" s="88">
        <v>142000</v>
      </c>
      <c r="I35" s="38"/>
      <c r="J35" s="38"/>
      <c r="K35" s="83" t="s">
        <v>327</v>
      </c>
      <c r="L35" s="88">
        <v>91325</v>
      </c>
      <c r="M35" s="38"/>
    </row>
    <row r="36" spans="1:13">
      <c r="A36" s="49"/>
      <c r="B36" s="104"/>
      <c r="C36" s="66"/>
      <c r="D36" s="36"/>
      <c r="E36" s="38"/>
      <c r="F36" s="38"/>
      <c r="G36" s="83"/>
      <c r="H36" s="88"/>
      <c r="I36" s="38"/>
      <c r="J36" s="38"/>
      <c r="K36" s="83"/>
      <c r="L36" s="88"/>
      <c r="M36" s="38"/>
    </row>
    <row r="37" spans="1:13">
      <c r="A37" s="49"/>
      <c r="B37" s="125" t="s">
        <v>105</v>
      </c>
      <c r="C37" s="32">
        <v>106297</v>
      </c>
      <c r="D37" s="32"/>
      <c r="E37" s="33"/>
      <c r="F37" s="33"/>
      <c r="G37" s="34">
        <v>88380</v>
      </c>
      <c r="H37" s="34"/>
      <c r="I37" s="33"/>
      <c r="J37" s="33"/>
      <c r="K37" s="34">
        <v>78662</v>
      </c>
      <c r="L37" s="34"/>
      <c r="M37" s="33"/>
    </row>
    <row r="38" spans="1:13" ht="15.75" thickBot="1">
      <c r="A38" s="49"/>
      <c r="B38" s="125"/>
      <c r="C38" s="70"/>
      <c r="D38" s="70"/>
      <c r="E38" s="71"/>
      <c r="F38" s="33"/>
      <c r="G38" s="97"/>
      <c r="H38" s="97"/>
      <c r="I38" s="71"/>
      <c r="J38" s="33"/>
      <c r="K38" s="97"/>
      <c r="L38" s="97"/>
      <c r="M38" s="71"/>
    </row>
    <row r="39" spans="1:13">
      <c r="A39" s="49"/>
      <c r="B39" s="38"/>
      <c r="C39" s="76">
        <v>220735</v>
      </c>
      <c r="D39" s="76"/>
      <c r="E39" s="78"/>
      <c r="F39" s="38"/>
      <c r="G39" s="99">
        <v>230380</v>
      </c>
      <c r="H39" s="99"/>
      <c r="I39" s="78"/>
      <c r="J39" s="38"/>
      <c r="K39" s="99">
        <v>169987</v>
      </c>
      <c r="L39" s="99"/>
      <c r="M39" s="78"/>
    </row>
    <row r="40" spans="1:13">
      <c r="A40" s="49"/>
      <c r="B40" s="38"/>
      <c r="C40" s="36"/>
      <c r="D40" s="36"/>
      <c r="E40" s="38"/>
      <c r="F40" s="38"/>
      <c r="G40" s="88"/>
      <c r="H40" s="88"/>
      <c r="I40" s="38"/>
      <c r="J40" s="38"/>
      <c r="K40" s="88"/>
      <c r="L40" s="88"/>
      <c r="M40" s="38"/>
    </row>
    <row r="41" spans="1:13">
      <c r="A41" s="49"/>
      <c r="B41" s="31" t="s">
        <v>1354</v>
      </c>
      <c r="C41" s="32">
        <v>138164</v>
      </c>
      <c r="D41" s="32"/>
      <c r="E41" s="33"/>
      <c r="F41" s="33"/>
      <c r="G41" s="34">
        <v>124525</v>
      </c>
      <c r="H41" s="34"/>
      <c r="I41" s="33"/>
      <c r="J41" s="33"/>
      <c r="K41" s="34">
        <v>112398</v>
      </c>
      <c r="L41" s="34"/>
      <c r="M41" s="33"/>
    </row>
    <row r="42" spans="1:13" ht="15.75" thickBot="1">
      <c r="A42" s="49"/>
      <c r="B42" s="31"/>
      <c r="C42" s="70"/>
      <c r="D42" s="70"/>
      <c r="E42" s="71"/>
      <c r="F42" s="33"/>
      <c r="G42" s="97"/>
      <c r="H42" s="97"/>
      <c r="I42" s="71"/>
      <c r="J42" s="33"/>
      <c r="K42" s="97"/>
      <c r="L42" s="97"/>
      <c r="M42" s="71"/>
    </row>
    <row r="43" spans="1:13">
      <c r="A43" s="49"/>
      <c r="B43" s="255" t="s">
        <v>1355</v>
      </c>
      <c r="C43" s="76">
        <v>82571</v>
      </c>
      <c r="D43" s="76"/>
      <c r="E43" s="78"/>
      <c r="F43" s="38"/>
      <c r="G43" s="99">
        <v>105855</v>
      </c>
      <c r="H43" s="99"/>
      <c r="I43" s="78"/>
      <c r="J43" s="38"/>
      <c r="K43" s="99">
        <v>57589</v>
      </c>
      <c r="L43" s="99"/>
      <c r="M43" s="78"/>
    </row>
    <row r="44" spans="1:13">
      <c r="A44" s="49"/>
      <c r="B44" s="255"/>
      <c r="C44" s="36"/>
      <c r="D44" s="36"/>
      <c r="E44" s="38"/>
      <c r="F44" s="38"/>
      <c r="G44" s="88"/>
      <c r="H44" s="88"/>
      <c r="I44" s="38"/>
      <c r="J44" s="38"/>
      <c r="K44" s="88"/>
      <c r="L44" s="88"/>
      <c r="M44" s="38"/>
    </row>
    <row r="45" spans="1:13" ht="15.75" thickBot="1">
      <c r="A45" s="49"/>
      <c r="B45" s="23" t="s">
        <v>1356</v>
      </c>
      <c r="C45" s="72" t="s">
        <v>1357</v>
      </c>
      <c r="D45" s="72"/>
      <c r="E45" s="295" t="s">
        <v>329</v>
      </c>
      <c r="F45" s="24"/>
      <c r="G45" s="105" t="s">
        <v>1358</v>
      </c>
      <c r="H45" s="105"/>
      <c r="I45" s="296" t="s">
        <v>329</v>
      </c>
      <c r="J45" s="24"/>
      <c r="K45" s="105" t="s">
        <v>1359</v>
      </c>
      <c r="L45" s="105"/>
      <c r="M45" s="296" t="s">
        <v>329</v>
      </c>
    </row>
    <row r="46" spans="1:13">
      <c r="A46" s="49"/>
      <c r="B46" s="38"/>
      <c r="C46" s="76">
        <v>93315</v>
      </c>
      <c r="D46" s="76"/>
      <c r="E46" s="78"/>
      <c r="F46" s="38"/>
      <c r="G46" s="99">
        <v>116702</v>
      </c>
      <c r="H46" s="99"/>
      <c r="I46" s="78"/>
      <c r="J46" s="38"/>
      <c r="K46" s="99">
        <v>69112</v>
      </c>
      <c r="L46" s="99"/>
      <c r="M46" s="78"/>
    </row>
    <row r="47" spans="1:13">
      <c r="A47" s="49"/>
      <c r="B47" s="38"/>
      <c r="C47" s="36"/>
      <c r="D47" s="36"/>
      <c r="E47" s="38"/>
      <c r="F47" s="38"/>
      <c r="G47" s="88"/>
      <c r="H47" s="88"/>
      <c r="I47" s="38"/>
      <c r="J47" s="38"/>
      <c r="K47" s="88"/>
      <c r="L47" s="88"/>
      <c r="M47" s="38"/>
    </row>
    <row r="48" spans="1:13" ht="25.5">
      <c r="A48" s="49"/>
      <c r="B48" s="23" t="s">
        <v>1360</v>
      </c>
      <c r="C48" s="33"/>
      <c r="D48" s="33"/>
      <c r="E48" s="33"/>
      <c r="F48" s="24"/>
      <c r="G48" s="33"/>
      <c r="H48" s="33"/>
      <c r="I48" s="33"/>
      <c r="J48" s="24"/>
      <c r="K48" s="33"/>
      <c r="L48" s="33"/>
      <c r="M48" s="33"/>
    </row>
    <row r="49" spans="1:18">
      <c r="A49" s="49"/>
      <c r="B49" s="104" t="s">
        <v>1347</v>
      </c>
      <c r="C49" s="36">
        <v>56552</v>
      </c>
      <c r="D49" s="36"/>
      <c r="E49" s="38"/>
      <c r="F49" s="38"/>
      <c r="G49" s="88">
        <v>46350</v>
      </c>
      <c r="H49" s="88"/>
      <c r="I49" s="38"/>
      <c r="J49" s="38"/>
      <c r="K49" s="88">
        <v>80908</v>
      </c>
      <c r="L49" s="88"/>
      <c r="M49" s="38"/>
    </row>
    <row r="50" spans="1:18">
      <c r="A50" s="49"/>
      <c r="B50" s="104"/>
      <c r="C50" s="36"/>
      <c r="D50" s="36"/>
      <c r="E50" s="38"/>
      <c r="F50" s="38"/>
      <c r="G50" s="88"/>
      <c r="H50" s="88"/>
      <c r="I50" s="38"/>
      <c r="J50" s="38"/>
      <c r="K50" s="88"/>
      <c r="L50" s="88"/>
      <c r="M50" s="38"/>
    </row>
    <row r="51" spans="1:18">
      <c r="A51" s="49"/>
      <c r="B51" s="125" t="s">
        <v>1348</v>
      </c>
      <c r="C51" s="32">
        <v>11973</v>
      </c>
      <c r="D51" s="32"/>
      <c r="E51" s="33"/>
      <c r="F51" s="33"/>
      <c r="G51" s="87" t="s">
        <v>1361</v>
      </c>
      <c r="H51" s="87"/>
      <c r="I51" s="86" t="s">
        <v>329</v>
      </c>
      <c r="J51" s="33"/>
      <c r="K51" s="87" t="s">
        <v>1362</v>
      </c>
      <c r="L51" s="87"/>
      <c r="M51" s="86" t="s">
        <v>329</v>
      </c>
    </row>
    <row r="52" spans="1:18" ht="15.75" thickBot="1">
      <c r="A52" s="49"/>
      <c r="B52" s="125"/>
      <c r="C52" s="70"/>
      <c r="D52" s="70"/>
      <c r="E52" s="71"/>
      <c r="F52" s="33"/>
      <c r="G52" s="105"/>
      <c r="H52" s="105"/>
      <c r="I52" s="106"/>
      <c r="J52" s="33"/>
      <c r="K52" s="105"/>
      <c r="L52" s="105"/>
      <c r="M52" s="106"/>
    </row>
    <row r="53" spans="1:18">
      <c r="A53" s="49"/>
      <c r="B53" s="104" t="s">
        <v>131</v>
      </c>
      <c r="C53" s="74" t="s">
        <v>327</v>
      </c>
      <c r="D53" s="76">
        <v>161840</v>
      </c>
      <c r="E53" s="78"/>
      <c r="F53" s="38"/>
      <c r="G53" s="98" t="s">
        <v>327</v>
      </c>
      <c r="H53" s="99">
        <v>159845</v>
      </c>
      <c r="I53" s="78"/>
      <c r="J53" s="38"/>
      <c r="K53" s="98" t="s">
        <v>327</v>
      </c>
      <c r="L53" s="99">
        <v>145573</v>
      </c>
      <c r="M53" s="78"/>
    </row>
    <row r="54" spans="1:18" ht="15.75" thickBot="1">
      <c r="A54" s="49"/>
      <c r="B54" s="104"/>
      <c r="C54" s="75"/>
      <c r="D54" s="77"/>
      <c r="E54" s="79"/>
      <c r="F54" s="38"/>
      <c r="G54" s="84"/>
      <c r="H54" s="100"/>
      <c r="I54" s="79"/>
      <c r="J54" s="38"/>
      <c r="K54" s="84"/>
      <c r="L54" s="100"/>
      <c r="M54" s="79"/>
    </row>
    <row r="55" spans="1:18" ht="15.75" thickTop="1">
      <c r="A55" s="49"/>
      <c r="B55" s="48"/>
      <c r="C55" s="48"/>
      <c r="D55" s="48"/>
      <c r="E55" s="48"/>
      <c r="F55" s="48"/>
      <c r="G55" s="48"/>
      <c r="H55" s="48"/>
      <c r="I55" s="48"/>
      <c r="J55" s="48"/>
      <c r="K55" s="48"/>
      <c r="L55" s="48"/>
      <c r="M55" s="48"/>
      <c r="N55" s="48"/>
      <c r="O55" s="48"/>
      <c r="P55" s="48"/>
      <c r="Q55" s="48"/>
      <c r="R55" s="48"/>
    </row>
    <row r="56" spans="1:18">
      <c r="A56" s="49"/>
      <c r="B56" s="374" t="s">
        <v>1363</v>
      </c>
      <c r="C56" s="374"/>
      <c r="D56" s="374"/>
      <c r="E56" s="374"/>
      <c r="F56" s="374"/>
      <c r="G56" s="374"/>
      <c r="H56" s="374"/>
      <c r="I56" s="374"/>
      <c r="J56" s="374"/>
      <c r="K56" s="374"/>
      <c r="L56" s="374"/>
      <c r="M56" s="374"/>
      <c r="N56" s="374"/>
      <c r="O56" s="374"/>
      <c r="P56" s="374"/>
      <c r="Q56" s="374"/>
      <c r="R56" s="374"/>
    </row>
    <row r="57" spans="1:18">
      <c r="A57" s="49"/>
      <c r="B57" s="13"/>
      <c r="C57" s="13"/>
      <c r="D57" s="13"/>
      <c r="E57" s="13"/>
      <c r="F57" s="13"/>
      <c r="G57" s="13"/>
      <c r="H57" s="13"/>
      <c r="I57" s="13"/>
      <c r="J57" s="13"/>
      <c r="K57" s="13"/>
      <c r="L57" s="13"/>
      <c r="M57" s="13"/>
    </row>
    <row r="58" spans="1:18">
      <c r="A58" s="49"/>
      <c r="B58" s="10"/>
      <c r="C58" s="10"/>
      <c r="D58" s="10"/>
      <c r="E58" s="10"/>
      <c r="F58" s="10"/>
      <c r="G58" s="10"/>
      <c r="H58" s="10"/>
      <c r="I58" s="10"/>
      <c r="J58" s="10"/>
      <c r="K58" s="10"/>
      <c r="L58" s="10"/>
      <c r="M58" s="10"/>
    </row>
    <row r="59" spans="1:18" ht="15.75" thickBot="1">
      <c r="A59" s="49"/>
      <c r="B59" s="18"/>
      <c r="C59" s="28">
        <v>2013</v>
      </c>
      <c r="D59" s="28"/>
      <c r="E59" s="28"/>
      <c r="F59" s="18"/>
      <c r="G59" s="29">
        <v>2012</v>
      </c>
      <c r="H59" s="29"/>
      <c r="I59" s="29"/>
      <c r="J59" s="18"/>
      <c r="K59" s="29">
        <v>2011</v>
      </c>
      <c r="L59" s="29"/>
      <c r="M59" s="29"/>
    </row>
    <row r="60" spans="1:18">
      <c r="A60" s="49"/>
      <c r="B60" s="22"/>
      <c r="C60" s="96" t="s">
        <v>283</v>
      </c>
      <c r="D60" s="96"/>
      <c r="E60" s="96"/>
      <c r="F60" s="96"/>
      <c r="G60" s="96"/>
      <c r="H60" s="96"/>
      <c r="I60" s="96"/>
      <c r="J60" s="96"/>
      <c r="K60" s="96"/>
      <c r="L60" s="96"/>
      <c r="M60" s="96"/>
    </row>
    <row r="61" spans="1:18">
      <c r="A61" s="49"/>
      <c r="B61" s="371" t="s">
        <v>1364</v>
      </c>
      <c r="C61" s="33"/>
      <c r="D61" s="33"/>
      <c r="E61" s="33"/>
      <c r="F61" s="24"/>
      <c r="G61" s="33"/>
      <c r="H61" s="33"/>
      <c r="I61" s="33"/>
      <c r="J61" s="24"/>
      <c r="K61" s="33"/>
      <c r="L61" s="33"/>
      <c r="M61" s="33"/>
    </row>
    <row r="62" spans="1:18">
      <c r="A62" s="49"/>
      <c r="B62" s="122" t="s">
        <v>131</v>
      </c>
      <c r="C62" s="66" t="s">
        <v>327</v>
      </c>
      <c r="D62" s="36">
        <v>161840</v>
      </c>
      <c r="E62" s="38"/>
      <c r="F62" s="38"/>
      <c r="G62" s="83" t="s">
        <v>327</v>
      </c>
      <c r="H62" s="88">
        <v>159845</v>
      </c>
      <c r="I62" s="38"/>
      <c r="J62" s="38"/>
      <c r="K62" s="83" t="s">
        <v>327</v>
      </c>
      <c r="L62" s="88">
        <v>145573</v>
      </c>
      <c r="M62" s="38"/>
    </row>
    <row r="63" spans="1:18">
      <c r="A63" s="49"/>
      <c r="B63" s="122"/>
      <c r="C63" s="66"/>
      <c r="D63" s="36"/>
      <c r="E63" s="38"/>
      <c r="F63" s="38"/>
      <c r="G63" s="83"/>
      <c r="H63" s="88"/>
      <c r="I63" s="38"/>
      <c r="J63" s="38"/>
      <c r="K63" s="83"/>
      <c r="L63" s="88"/>
      <c r="M63" s="38"/>
    </row>
    <row r="64" spans="1:18" ht="26.25">
      <c r="A64" s="49"/>
      <c r="B64" s="116" t="s">
        <v>173</v>
      </c>
      <c r="C64" s="33"/>
      <c r="D64" s="33"/>
      <c r="E64" s="33"/>
      <c r="F64" s="24"/>
      <c r="G64" s="33"/>
      <c r="H64" s="33"/>
      <c r="I64" s="33"/>
      <c r="J64" s="24"/>
      <c r="K64" s="33"/>
      <c r="L64" s="33"/>
      <c r="M64" s="33"/>
    </row>
    <row r="65" spans="1:13">
      <c r="A65" s="49"/>
      <c r="B65" s="104" t="s">
        <v>182</v>
      </c>
      <c r="C65" s="36">
        <v>5330</v>
      </c>
      <c r="D65" s="36"/>
      <c r="E65" s="38"/>
      <c r="F65" s="38"/>
      <c r="G65" s="88">
        <v>4834</v>
      </c>
      <c r="H65" s="88"/>
      <c r="I65" s="38"/>
      <c r="J65" s="38"/>
      <c r="K65" s="88">
        <v>4249</v>
      </c>
      <c r="L65" s="88"/>
      <c r="M65" s="38"/>
    </row>
    <row r="66" spans="1:13">
      <c r="A66" s="49"/>
      <c r="B66" s="104"/>
      <c r="C66" s="36"/>
      <c r="D66" s="36"/>
      <c r="E66" s="38"/>
      <c r="F66" s="38"/>
      <c r="G66" s="88"/>
      <c r="H66" s="88"/>
      <c r="I66" s="38"/>
      <c r="J66" s="38"/>
      <c r="K66" s="88"/>
      <c r="L66" s="88"/>
      <c r="M66" s="38"/>
    </row>
    <row r="67" spans="1:13">
      <c r="A67" s="49"/>
      <c r="B67" s="125" t="s">
        <v>1365</v>
      </c>
      <c r="C67" s="68" t="s">
        <v>1366</v>
      </c>
      <c r="D67" s="68"/>
      <c r="E67" s="69" t="s">
        <v>329</v>
      </c>
      <c r="F67" s="33"/>
      <c r="G67" s="87" t="s">
        <v>1367</v>
      </c>
      <c r="H67" s="87"/>
      <c r="I67" s="86" t="s">
        <v>329</v>
      </c>
      <c r="J67" s="33"/>
      <c r="K67" s="87" t="s">
        <v>331</v>
      </c>
      <c r="L67" s="87"/>
      <c r="M67" s="33"/>
    </row>
    <row r="68" spans="1:13">
      <c r="A68" s="49"/>
      <c r="B68" s="125"/>
      <c r="C68" s="68"/>
      <c r="D68" s="68"/>
      <c r="E68" s="69"/>
      <c r="F68" s="33"/>
      <c r="G68" s="87"/>
      <c r="H68" s="87"/>
      <c r="I68" s="86"/>
      <c r="J68" s="33"/>
      <c r="K68" s="87"/>
      <c r="L68" s="87"/>
      <c r="M68" s="33"/>
    </row>
    <row r="69" spans="1:13">
      <c r="A69" s="49"/>
      <c r="B69" s="104" t="s">
        <v>185</v>
      </c>
      <c r="C69" s="36">
        <v>1893</v>
      </c>
      <c r="D69" s="36"/>
      <c r="E69" s="38"/>
      <c r="F69" s="38"/>
      <c r="G69" s="40" t="s">
        <v>1368</v>
      </c>
      <c r="H69" s="40"/>
      <c r="I69" s="83" t="s">
        <v>329</v>
      </c>
      <c r="J69" s="38"/>
      <c r="K69" s="88">
        <v>2086</v>
      </c>
      <c r="L69" s="88"/>
      <c r="M69" s="38"/>
    </row>
    <row r="70" spans="1:13">
      <c r="A70" s="49"/>
      <c r="B70" s="104"/>
      <c r="C70" s="36"/>
      <c r="D70" s="36"/>
      <c r="E70" s="38"/>
      <c r="F70" s="38"/>
      <c r="G70" s="40"/>
      <c r="H70" s="40"/>
      <c r="I70" s="83"/>
      <c r="J70" s="38"/>
      <c r="K70" s="88"/>
      <c r="L70" s="88"/>
      <c r="M70" s="38"/>
    </row>
    <row r="71" spans="1:13" ht="26.25">
      <c r="A71" s="49"/>
      <c r="B71" s="123" t="s">
        <v>1369</v>
      </c>
      <c r="C71" s="68" t="s">
        <v>1370</v>
      </c>
      <c r="D71" s="68"/>
      <c r="E71" s="58" t="s">
        <v>329</v>
      </c>
      <c r="F71" s="24"/>
      <c r="G71" s="87" t="s">
        <v>1371</v>
      </c>
      <c r="H71" s="87"/>
      <c r="I71" s="62" t="s">
        <v>329</v>
      </c>
      <c r="J71" s="24"/>
      <c r="K71" s="87" t="s">
        <v>1372</v>
      </c>
      <c r="L71" s="87"/>
      <c r="M71" s="62" t="s">
        <v>329</v>
      </c>
    </row>
    <row r="72" spans="1:13">
      <c r="A72" s="49"/>
      <c r="B72" s="104" t="s">
        <v>1373</v>
      </c>
      <c r="C72" s="36">
        <v>26946</v>
      </c>
      <c r="D72" s="36"/>
      <c r="E72" s="38"/>
      <c r="F72" s="38"/>
      <c r="G72" s="88">
        <v>6885</v>
      </c>
      <c r="H72" s="88"/>
      <c r="I72" s="38"/>
      <c r="J72" s="38"/>
      <c r="K72" s="88">
        <v>18428</v>
      </c>
      <c r="L72" s="88"/>
      <c r="M72" s="38"/>
    </row>
    <row r="73" spans="1:13" ht="15.75" thickBot="1">
      <c r="A73" s="49"/>
      <c r="B73" s="104"/>
      <c r="C73" s="37"/>
      <c r="D73" s="37"/>
      <c r="E73" s="39"/>
      <c r="F73" s="38"/>
      <c r="G73" s="89"/>
      <c r="H73" s="89"/>
      <c r="I73" s="39"/>
      <c r="J73" s="38"/>
      <c r="K73" s="89"/>
      <c r="L73" s="89"/>
      <c r="M73" s="39"/>
    </row>
    <row r="74" spans="1:13" ht="15.75" thickBot="1">
      <c r="A74" s="49"/>
      <c r="B74" s="108" t="s">
        <v>188</v>
      </c>
      <c r="C74" s="372" t="s">
        <v>1374</v>
      </c>
      <c r="D74" s="372"/>
      <c r="E74" s="295" t="s">
        <v>329</v>
      </c>
      <c r="F74" s="24"/>
      <c r="G74" s="373" t="s">
        <v>1375</v>
      </c>
      <c r="H74" s="373"/>
      <c r="I74" s="296" t="s">
        <v>329</v>
      </c>
      <c r="J74" s="24"/>
      <c r="K74" s="373" t="s">
        <v>1376</v>
      </c>
      <c r="L74" s="373"/>
      <c r="M74" s="296" t="s">
        <v>329</v>
      </c>
    </row>
    <row r="75" spans="1:13">
      <c r="A75" s="49"/>
      <c r="B75" s="324" t="s">
        <v>189</v>
      </c>
      <c r="C75" s="76">
        <v>127182</v>
      </c>
      <c r="D75" s="76"/>
      <c r="E75" s="78"/>
      <c r="F75" s="38"/>
      <c r="G75" s="99">
        <v>122042</v>
      </c>
      <c r="H75" s="99"/>
      <c r="I75" s="78"/>
      <c r="J75" s="38"/>
      <c r="K75" s="99">
        <v>93875</v>
      </c>
      <c r="L75" s="99"/>
      <c r="M75" s="78"/>
    </row>
    <row r="76" spans="1:13">
      <c r="A76" s="49"/>
      <c r="B76" s="324"/>
      <c r="C76" s="36"/>
      <c r="D76" s="36"/>
      <c r="E76" s="38"/>
      <c r="F76" s="38"/>
      <c r="G76" s="88"/>
      <c r="H76" s="88"/>
      <c r="I76" s="38"/>
      <c r="J76" s="38"/>
      <c r="K76" s="88"/>
      <c r="L76" s="88"/>
      <c r="M76" s="38"/>
    </row>
    <row r="77" spans="1:13">
      <c r="A77" s="49"/>
      <c r="B77" s="371" t="s">
        <v>1377</v>
      </c>
      <c r="C77" s="33"/>
      <c r="D77" s="33"/>
      <c r="E77" s="33"/>
      <c r="F77" s="24"/>
      <c r="G77" s="33"/>
      <c r="H77" s="33"/>
      <c r="I77" s="33"/>
      <c r="J77" s="24"/>
      <c r="K77" s="33"/>
      <c r="L77" s="33"/>
      <c r="M77" s="33"/>
    </row>
    <row r="78" spans="1:13">
      <c r="A78" s="49"/>
      <c r="B78" s="104" t="s">
        <v>1378</v>
      </c>
      <c r="C78" s="67" t="s">
        <v>331</v>
      </c>
      <c r="D78" s="67"/>
      <c r="E78" s="38"/>
      <c r="F78" s="38"/>
      <c r="G78" s="40" t="s">
        <v>331</v>
      </c>
      <c r="H78" s="40"/>
      <c r="I78" s="38"/>
      <c r="J78" s="38"/>
      <c r="K78" s="40" t="s">
        <v>1379</v>
      </c>
      <c r="L78" s="40"/>
      <c r="M78" s="83" t="s">
        <v>329</v>
      </c>
    </row>
    <row r="79" spans="1:13">
      <c r="A79" s="49"/>
      <c r="B79" s="104"/>
      <c r="C79" s="67"/>
      <c r="D79" s="67"/>
      <c r="E79" s="38"/>
      <c r="F79" s="38"/>
      <c r="G79" s="40"/>
      <c r="H79" s="40"/>
      <c r="I79" s="38"/>
      <c r="J79" s="38"/>
      <c r="K79" s="40"/>
      <c r="L79" s="40"/>
      <c r="M79" s="83"/>
    </row>
    <row r="80" spans="1:13">
      <c r="A80" s="49"/>
      <c r="B80" s="125" t="s">
        <v>1380</v>
      </c>
      <c r="C80" s="68" t="s">
        <v>331</v>
      </c>
      <c r="D80" s="68"/>
      <c r="E80" s="33"/>
      <c r="F80" s="33"/>
      <c r="G80" s="87" t="s">
        <v>1381</v>
      </c>
      <c r="H80" s="87"/>
      <c r="I80" s="86" t="s">
        <v>329</v>
      </c>
      <c r="J80" s="33"/>
      <c r="K80" s="87" t="s">
        <v>1382</v>
      </c>
      <c r="L80" s="87"/>
      <c r="M80" s="86" t="s">
        <v>329</v>
      </c>
    </row>
    <row r="81" spans="1:13" ht="15.75" thickBot="1">
      <c r="A81" s="49"/>
      <c r="B81" s="125"/>
      <c r="C81" s="72"/>
      <c r="D81" s="72"/>
      <c r="E81" s="71"/>
      <c r="F81" s="33"/>
      <c r="G81" s="105"/>
      <c r="H81" s="105"/>
      <c r="I81" s="106"/>
      <c r="J81" s="33"/>
      <c r="K81" s="105"/>
      <c r="L81" s="105"/>
      <c r="M81" s="106"/>
    </row>
    <row r="82" spans="1:13">
      <c r="A82" s="49"/>
      <c r="B82" s="324" t="s">
        <v>1383</v>
      </c>
      <c r="C82" s="80" t="s">
        <v>331</v>
      </c>
      <c r="D82" s="80"/>
      <c r="E82" s="78"/>
      <c r="F82" s="38"/>
      <c r="G82" s="107" t="s">
        <v>1381</v>
      </c>
      <c r="H82" s="107"/>
      <c r="I82" s="98" t="s">
        <v>329</v>
      </c>
      <c r="J82" s="38"/>
      <c r="K82" s="107" t="s">
        <v>1384</v>
      </c>
      <c r="L82" s="107"/>
      <c r="M82" s="98" t="s">
        <v>329</v>
      </c>
    </row>
    <row r="83" spans="1:13">
      <c r="A83" s="49"/>
      <c r="B83" s="324"/>
      <c r="C83" s="67"/>
      <c r="D83" s="67"/>
      <c r="E83" s="38"/>
      <c r="F83" s="38"/>
      <c r="G83" s="40"/>
      <c r="H83" s="40"/>
      <c r="I83" s="83"/>
      <c r="J83" s="38"/>
      <c r="K83" s="40"/>
      <c r="L83" s="40"/>
      <c r="M83" s="83"/>
    </row>
    <row r="84" spans="1:13">
      <c r="A84" s="49"/>
      <c r="B84" s="371" t="s">
        <v>1385</v>
      </c>
      <c r="C84" s="33"/>
      <c r="D84" s="33"/>
      <c r="E84" s="33"/>
      <c r="F84" s="24"/>
      <c r="G84" s="33"/>
      <c r="H84" s="33"/>
      <c r="I84" s="33"/>
      <c r="J84" s="24"/>
      <c r="K84" s="33"/>
      <c r="L84" s="33"/>
      <c r="M84" s="33"/>
    </row>
    <row r="85" spans="1:13">
      <c r="A85" s="49"/>
      <c r="B85" s="104" t="s">
        <v>206</v>
      </c>
      <c r="C85" s="67" t="s">
        <v>331</v>
      </c>
      <c r="D85" s="67"/>
      <c r="E85" s="38"/>
      <c r="F85" s="38"/>
      <c r="G85" s="40" t="s">
        <v>1386</v>
      </c>
      <c r="H85" s="40"/>
      <c r="I85" s="83" t="s">
        <v>329</v>
      </c>
      <c r="J85" s="38"/>
      <c r="K85" s="40" t="s">
        <v>1387</v>
      </c>
      <c r="L85" s="40"/>
      <c r="M85" s="83" t="s">
        <v>329</v>
      </c>
    </row>
    <row r="86" spans="1:13">
      <c r="A86" s="49"/>
      <c r="B86" s="104"/>
      <c r="C86" s="67"/>
      <c r="D86" s="67"/>
      <c r="E86" s="38"/>
      <c r="F86" s="38"/>
      <c r="G86" s="40"/>
      <c r="H86" s="40"/>
      <c r="I86" s="83"/>
      <c r="J86" s="38"/>
      <c r="K86" s="40"/>
      <c r="L86" s="40"/>
      <c r="M86" s="83"/>
    </row>
    <row r="87" spans="1:13">
      <c r="A87" s="49"/>
      <c r="B87" s="125" t="s">
        <v>207</v>
      </c>
      <c r="C87" s="32">
        <v>9936</v>
      </c>
      <c r="D87" s="32"/>
      <c r="E87" s="33"/>
      <c r="F87" s="33"/>
      <c r="G87" s="34">
        <v>7005</v>
      </c>
      <c r="H87" s="34"/>
      <c r="I87" s="33"/>
      <c r="J87" s="33"/>
      <c r="K87" s="34">
        <v>6835</v>
      </c>
      <c r="L87" s="34"/>
      <c r="M87" s="33"/>
    </row>
    <row r="88" spans="1:13">
      <c r="A88" s="49"/>
      <c r="B88" s="125"/>
      <c r="C88" s="32"/>
      <c r="D88" s="32"/>
      <c r="E88" s="33"/>
      <c r="F88" s="33"/>
      <c r="G88" s="34"/>
      <c r="H88" s="34"/>
      <c r="I88" s="33"/>
      <c r="J88" s="33"/>
      <c r="K88" s="34"/>
      <c r="L88" s="34"/>
      <c r="M88" s="33"/>
    </row>
    <row r="89" spans="1:13">
      <c r="A89" s="49"/>
      <c r="B89" s="104" t="s">
        <v>1365</v>
      </c>
      <c r="C89" s="67">
        <v>302</v>
      </c>
      <c r="D89" s="67"/>
      <c r="E89" s="38"/>
      <c r="F89" s="38"/>
      <c r="G89" s="40">
        <v>39</v>
      </c>
      <c r="H89" s="40"/>
      <c r="I89" s="38"/>
      <c r="J89" s="38"/>
      <c r="K89" s="40" t="s">
        <v>331</v>
      </c>
      <c r="L89" s="40"/>
      <c r="M89" s="38"/>
    </row>
    <row r="90" spans="1:13">
      <c r="A90" s="49"/>
      <c r="B90" s="104"/>
      <c r="C90" s="67"/>
      <c r="D90" s="67"/>
      <c r="E90" s="38"/>
      <c r="F90" s="38"/>
      <c r="G90" s="40"/>
      <c r="H90" s="40"/>
      <c r="I90" s="38"/>
      <c r="J90" s="38"/>
      <c r="K90" s="40"/>
      <c r="L90" s="40"/>
      <c r="M90" s="38"/>
    </row>
    <row r="91" spans="1:13">
      <c r="A91" s="49"/>
      <c r="B91" s="123" t="s">
        <v>209</v>
      </c>
      <c r="C91" s="68" t="s">
        <v>1388</v>
      </c>
      <c r="D91" s="68"/>
      <c r="E91" s="58" t="s">
        <v>329</v>
      </c>
      <c r="F91" s="24"/>
      <c r="G91" s="87" t="s">
        <v>1389</v>
      </c>
      <c r="H91" s="87"/>
      <c r="I91" s="62" t="s">
        <v>329</v>
      </c>
      <c r="J91" s="24"/>
      <c r="K91" s="87" t="s">
        <v>1390</v>
      </c>
      <c r="L91" s="87"/>
      <c r="M91" s="62" t="s">
        <v>329</v>
      </c>
    </row>
    <row r="92" spans="1:13">
      <c r="A92" s="49"/>
      <c r="B92" s="104" t="s">
        <v>1391</v>
      </c>
      <c r="C92" s="67" t="s">
        <v>1392</v>
      </c>
      <c r="D92" s="67"/>
      <c r="E92" s="66" t="s">
        <v>329</v>
      </c>
      <c r="F92" s="38"/>
      <c r="G92" s="40" t="s">
        <v>1393</v>
      </c>
      <c r="H92" s="40"/>
      <c r="I92" s="83" t="s">
        <v>329</v>
      </c>
      <c r="J92" s="38"/>
      <c r="K92" s="40" t="s">
        <v>331</v>
      </c>
      <c r="L92" s="40"/>
      <c r="M92" s="38"/>
    </row>
    <row r="93" spans="1:13" ht="15.75" thickBot="1">
      <c r="A93" s="49"/>
      <c r="B93" s="104"/>
      <c r="C93" s="109"/>
      <c r="D93" s="109"/>
      <c r="E93" s="14"/>
      <c r="F93" s="38"/>
      <c r="G93" s="41"/>
      <c r="H93" s="41"/>
      <c r="I93" s="90"/>
      <c r="J93" s="38"/>
      <c r="K93" s="41"/>
      <c r="L93" s="41"/>
      <c r="M93" s="39"/>
    </row>
    <row r="94" spans="1:13" ht="27" thickBot="1">
      <c r="A94" s="49"/>
      <c r="B94" s="108" t="s">
        <v>1394</v>
      </c>
      <c r="C94" s="372" t="s">
        <v>1395</v>
      </c>
      <c r="D94" s="372"/>
      <c r="E94" s="295" t="s">
        <v>329</v>
      </c>
      <c r="F94" s="24"/>
      <c r="G94" s="373" t="s">
        <v>1396</v>
      </c>
      <c r="H94" s="373"/>
      <c r="I94" s="296" t="s">
        <v>329</v>
      </c>
      <c r="J94" s="24"/>
      <c r="K94" s="373" t="s">
        <v>1397</v>
      </c>
      <c r="L94" s="373"/>
      <c r="M94" s="296" t="s">
        <v>329</v>
      </c>
    </row>
    <row r="95" spans="1:13">
      <c r="A95" s="49"/>
      <c r="B95" s="104" t="s">
        <v>1398</v>
      </c>
      <c r="C95" s="80" t="s">
        <v>1399</v>
      </c>
      <c r="D95" s="80"/>
      <c r="E95" s="74" t="s">
        <v>329</v>
      </c>
      <c r="F95" s="38"/>
      <c r="G95" s="107" t="s">
        <v>382</v>
      </c>
      <c r="H95" s="107"/>
      <c r="I95" s="98" t="s">
        <v>329</v>
      </c>
      <c r="J95" s="38"/>
      <c r="K95" s="107">
        <v>49</v>
      </c>
      <c r="L95" s="107"/>
      <c r="M95" s="78"/>
    </row>
    <row r="96" spans="1:13">
      <c r="A96" s="49"/>
      <c r="B96" s="104"/>
      <c r="C96" s="67"/>
      <c r="D96" s="67"/>
      <c r="E96" s="66"/>
      <c r="F96" s="38"/>
      <c r="G96" s="40"/>
      <c r="H96" s="40"/>
      <c r="I96" s="83"/>
      <c r="J96" s="38"/>
      <c r="K96" s="40"/>
      <c r="L96" s="40"/>
      <c r="M96" s="38"/>
    </row>
    <row r="97" spans="1:13">
      <c r="A97" s="49"/>
      <c r="B97" s="125" t="s">
        <v>1400</v>
      </c>
      <c r="C97" s="68">
        <v>40</v>
      </c>
      <c r="D97" s="68"/>
      <c r="E97" s="33"/>
      <c r="F97" s="33"/>
      <c r="G97" s="87">
        <v>59</v>
      </c>
      <c r="H97" s="87"/>
      <c r="I97" s="33"/>
      <c r="J97" s="33"/>
      <c r="K97" s="87">
        <v>10</v>
      </c>
      <c r="L97" s="87"/>
      <c r="M97" s="33"/>
    </row>
    <row r="98" spans="1:13" ht="15.75" thickBot="1">
      <c r="A98" s="49"/>
      <c r="B98" s="125"/>
      <c r="C98" s="72"/>
      <c r="D98" s="72"/>
      <c r="E98" s="71"/>
      <c r="F98" s="33"/>
      <c r="G98" s="105"/>
      <c r="H98" s="105"/>
      <c r="I98" s="71"/>
      <c r="J98" s="33"/>
      <c r="K98" s="105"/>
      <c r="L98" s="105"/>
      <c r="M98" s="71"/>
    </row>
    <row r="99" spans="1:13">
      <c r="A99" s="49"/>
      <c r="B99" s="104" t="s">
        <v>1401</v>
      </c>
      <c r="C99" s="74" t="s">
        <v>327</v>
      </c>
      <c r="D99" s="80">
        <v>8</v>
      </c>
      <c r="E99" s="78"/>
      <c r="F99" s="38"/>
      <c r="G99" s="98" t="s">
        <v>327</v>
      </c>
      <c r="H99" s="107">
        <v>40</v>
      </c>
      <c r="I99" s="78"/>
      <c r="J99" s="38"/>
      <c r="K99" s="98" t="s">
        <v>327</v>
      </c>
      <c r="L99" s="107">
        <v>59</v>
      </c>
      <c r="M99" s="78"/>
    </row>
    <row r="100" spans="1:13" ht="15.75" thickBot="1">
      <c r="A100" s="49"/>
      <c r="B100" s="104"/>
      <c r="C100" s="75"/>
      <c r="D100" s="81"/>
      <c r="E100" s="79"/>
      <c r="F100" s="38"/>
      <c r="G100" s="84"/>
      <c r="H100" s="85"/>
      <c r="I100" s="79"/>
      <c r="J100" s="38"/>
      <c r="K100" s="84"/>
      <c r="L100" s="85"/>
      <c r="M100" s="79"/>
    </row>
    <row r="101" spans="1:13" ht="15.75" thickTop="1"/>
  </sheetData>
  <mergeCells count="403">
    <mergeCell ref="B5:R5"/>
    <mergeCell ref="B6:R6"/>
    <mergeCell ref="B7:R7"/>
    <mergeCell ref="B28:R28"/>
    <mergeCell ref="B29:R29"/>
    <mergeCell ref="B55:R55"/>
    <mergeCell ref="J99:J100"/>
    <mergeCell ref="K99:K100"/>
    <mergeCell ref="L99:L100"/>
    <mergeCell ref="M99:M100"/>
    <mergeCell ref="A1:A2"/>
    <mergeCell ref="B1:R1"/>
    <mergeCell ref="B2:R2"/>
    <mergeCell ref="B3:R3"/>
    <mergeCell ref="A4:A100"/>
    <mergeCell ref="B4:R4"/>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D94"/>
    <mergeCell ref="G94:H94"/>
    <mergeCell ref="K94:L94"/>
    <mergeCell ref="M89:M90"/>
    <mergeCell ref="C91:D91"/>
    <mergeCell ref="G91:H91"/>
    <mergeCell ref="K91:L91"/>
    <mergeCell ref="B92:B93"/>
    <mergeCell ref="C92:D93"/>
    <mergeCell ref="E92:E93"/>
    <mergeCell ref="F92:F93"/>
    <mergeCell ref="G92:H93"/>
    <mergeCell ref="I92:I93"/>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I75:I76"/>
    <mergeCell ref="J75:J76"/>
    <mergeCell ref="K75:L76"/>
    <mergeCell ref="M75:M76"/>
    <mergeCell ref="C77:E77"/>
    <mergeCell ref="G77:I77"/>
    <mergeCell ref="K77:M77"/>
    <mergeCell ref="K72:L73"/>
    <mergeCell ref="M72:M73"/>
    <mergeCell ref="C74:D74"/>
    <mergeCell ref="G74:H74"/>
    <mergeCell ref="K74:L74"/>
    <mergeCell ref="B75:B76"/>
    <mergeCell ref="C75:D76"/>
    <mergeCell ref="E75:E76"/>
    <mergeCell ref="F75:F76"/>
    <mergeCell ref="G75:H76"/>
    <mergeCell ref="C71:D71"/>
    <mergeCell ref="G71:H71"/>
    <mergeCell ref="K71:L71"/>
    <mergeCell ref="B72:B73"/>
    <mergeCell ref="C72:D73"/>
    <mergeCell ref="E72:E73"/>
    <mergeCell ref="F72:F73"/>
    <mergeCell ref="G72:H73"/>
    <mergeCell ref="I72:I73"/>
    <mergeCell ref="J72:J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H62:H63"/>
    <mergeCell ref="I62:I63"/>
    <mergeCell ref="J62:J63"/>
    <mergeCell ref="K62:K63"/>
    <mergeCell ref="L62:L63"/>
    <mergeCell ref="M62:M63"/>
    <mergeCell ref="B62:B63"/>
    <mergeCell ref="C62:C63"/>
    <mergeCell ref="D62:D63"/>
    <mergeCell ref="E62:E63"/>
    <mergeCell ref="F62:F63"/>
    <mergeCell ref="G62:G63"/>
    <mergeCell ref="C59:E59"/>
    <mergeCell ref="G59:I59"/>
    <mergeCell ref="K59:M59"/>
    <mergeCell ref="C60:M60"/>
    <mergeCell ref="C61:E61"/>
    <mergeCell ref="G61:I61"/>
    <mergeCell ref="K61:M61"/>
    <mergeCell ref="I53:I54"/>
    <mergeCell ref="J53:J54"/>
    <mergeCell ref="K53:K54"/>
    <mergeCell ref="L53:L54"/>
    <mergeCell ref="M53:M54"/>
    <mergeCell ref="B57:M57"/>
    <mergeCell ref="B56:R56"/>
    <mergeCell ref="J51:J52"/>
    <mergeCell ref="K51:L52"/>
    <mergeCell ref="M51:M52"/>
    <mergeCell ref="B53:B54"/>
    <mergeCell ref="C53:C54"/>
    <mergeCell ref="D53:D54"/>
    <mergeCell ref="E53:E54"/>
    <mergeCell ref="F53:F54"/>
    <mergeCell ref="G53:G54"/>
    <mergeCell ref="H53:H54"/>
    <mergeCell ref="I49:I50"/>
    <mergeCell ref="J49:J50"/>
    <mergeCell ref="K49:L50"/>
    <mergeCell ref="M49:M50"/>
    <mergeCell ref="B51:B52"/>
    <mergeCell ref="C51:D52"/>
    <mergeCell ref="E51:E52"/>
    <mergeCell ref="F51:F52"/>
    <mergeCell ref="G51:H52"/>
    <mergeCell ref="I51:I52"/>
    <mergeCell ref="K46:L47"/>
    <mergeCell ref="M46:M47"/>
    <mergeCell ref="C48:E48"/>
    <mergeCell ref="G48:I48"/>
    <mergeCell ref="K48:M48"/>
    <mergeCell ref="B49:B50"/>
    <mergeCell ref="C49:D50"/>
    <mergeCell ref="E49:E50"/>
    <mergeCell ref="F49:F50"/>
    <mergeCell ref="G49:H50"/>
    <mergeCell ref="C45:D45"/>
    <mergeCell ref="G45:H45"/>
    <mergeCell ref="K45:L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P26:P27"/>
    <mergeCell ref="Q26:Q27"/>
    <mergeCell ref="R26:R27"/>
    <mergeCell ref="B30:M30"/>
    <mergeCell ref="C32:E32"/>
    <mergeCell ref="G32:I32"/>
    <mergeCell ref="K32:M32"/>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I24:I25"/>
    <mergeCell ref="J24:J25"/>
    <mergeCell ref="K24:K25"/>
    <mergeCell ref="L24:M25"/>
    <mergeCell ref="N24:N25"/>
    <mergeCell ref="O24:O25"/>
    <mergeCell ref="J22:J23"/>
    <mergeCell ref="K22:K23"/>
    <mergeCell ref="L22:N23"/>
    <mergeCell ref="O22:O23"/>
    <mergeCell ref="P22:R23"/>
    <mergeCell ref="B24:B25"/>
    <mergeCell ref="C24:D25"/>
    <mergeCell ref="E24:E25"/>
    <mergeCell ref="F24:F25"/>
    <mergeCell ref="G24:H25"/>
    <mergeCell ref="C21:E21"/>
    <mergeCell ref="G21:I21"/>
    <mergeCell ref="L21:N21"/>
    <mergeCell ref="P21:R21"/>
    <mergeCell ref="B22:B23"/>
    <mergeCell ref="C22:D23"/>
    <mergeCell ref="E22:E23"/>
    <mergeCell ref="F22:F23"/>
    <mergeCell ref="G22:H23"/>
    <mergeCell ref="I22:I23"/>
    <mergeCell ref="K19:K20"/>
    <mergeCell ref="L19:M20"/>
    <mergeCell ref="N19:N20"/>
    <mergeCell ref="O19:O20"/>
    <mergeCell ref="P19:Q20"/>
    <mergeCell ref="R19:R20"/>
    <mergeCell ref="L17:M18"/>
    <mergeCell ref="N17:N18"/>
    <mergeCell ref="O17:O18"/>
    <mergeCell ref="P17:Q18"/>
    <mergeCell ref="R17:R18"/>
    <mergeCell ref="B19:B20"/>
    <mergeCell ref="C19:E20"/>
    <mergeCell ref="F19:F20"/>
    <mergeCell ref="G19:I20"/>
    <mergeCell ref="J19:J20"/>
    <mergeCell ref="P15:Q16"/>
    <mergeCell ref="R15:R16"/>
    <mergeCell ref="B17:B18"/>
    <mergeCell ref="C17:D18"/>
    <mergeCell ref="E17:E18"/>
    <mergeCell ref="F17:F18"/>
    <mergeCell ref="G17:H18"/>
    <mergeCell ref="I17:I18"/>
    <mergeCell ref="J17:J18"/>
    <mergeCell ref="K17:K18"/>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C12:E12"/>
    <mergeCell ref="G12:I12"/>
    <mergeCell ref="L12:N12"/>
    <mergeCell ref="P12:R12"/>
    <mergeCell ref="B13:B14"/>
    <mergeCell ref="C13:C14"/>
    <mergeCell ref="D13:D14"/>
    <mergeCell ref="E13:E14"/>
    <mergeCell ref="F13:F14"/>
    <mergeCell ref="G13:G14"/>
    <mergeCell ref="B8:R8"/>
    <mergeCell ref="C10:I10"/>
    <mergeCell ref="L10:R10"/>
    <mergeCell ref="C11:E11"/>
    <mergeCell ref="G11:I11"/>
    <mergeCell ref="L11:N11"/>
    <mergeCell ref="P11:R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140625" bestFit="1" customWidth="1"/>
    <col min="3" max="3" width="12.5703125" bestFit="1" customWidth="1"/>
    <col min="4" max="4" width="12.28515625" bestFit="1" customWidth="1"/>
  </cols>
  <sheetData>
    <row r="1" spans="1:4" ht="15" customHeight="1">
      <c r="A1" s="9" t="s">
        <v>1517</v>
      </c>
      <c r="B1" s="9" t="s">
        <v>2</v>
      </c>
      <c r="C1" s="9"/>
      <c r="D1" s="9"/>
    </row>
    <row r="2" spans="1:4">
      <c r="A2" s="9"/>
      <c r="B2" s="1" t="s">
        <v>3</v>
      </c>
      <c r="C2" s="9" t="s">
        <v>36</v>
      </c>
      <c r="D2" s="9" t="s">
        <v>83</v>
      </c>
    </row>
    <row r="3" spans="1:4">
      <c r="A3" s="9"/>
      <c r="B3" s="1" t="s">
        <v>1518</v>
      </c>
      <c r="C3" s="9"/>
      <c r="D3" s="9"/>
    </row>
    <row r="4" spans="1:4" ht="30">
      <c r="A4" s="2" t="s">
        <v>1519</v>
      </c>
      <c r="B4" s="375">
        <v>0.79</v>
      </c>
      <c r="C4" s="375">
        <v>0.68</v>
      </c>
      <c r="D4" s="4" t="s">
        <v>7</v>
      </c>
    </row>
    <row r="5" spans="1:4" ht="45">
      <c r="A5" s="2" t="s">
        <v>1520</v>
      </c>
      <c r="B5" s="4" t="s">
        <v>1521</v>
      </c>
      <c r="C5" s="4" t="s">
        <v>7</v>
      </c>
      <c r="D5" s="4" t="s">
        <v>7</v>
      </c>
    </row>
    <row r="6" spans="1:4" ht="30">
      <c r="A6" s="2" t="s">
        <v>1522</v>
      </c>
      <c r="B6" s="4" t="s">
        <v>1523</v>
      </c>
      <c r="C6" s="4" t="s">
        <v>7</v>
      </c>
      <c r="D6" s="4" t="s">
        <v>7</v>
      </c>
    </row>
    <row r="7" spans="1:4">
      <c r="A7" s="2" t="s">
        <v>1524</v>
      </c>
      <c r="B7" s="8">
        <v>500000000</v>
      </c>
      <c r="C7" s="4" t="s">
        <v>7</v>
      </c>
      <c r="D7" s="4" t="s">
        <v>7</v>
      </c>
    </row>
    <row r="8" spans="1:4">
      <c r="A8" s="3" t="s">
        <v>1525</v>
      </c>
      <c r="B8" s="4" t="s">
        <v>7</v>
      </c>
      <c r="C8" s="4" t="s">
        <v>7</v>
      </c>
      <c r="D8" s="4" t="s">
        <v>7</v>
      </c>
    </row>
    <row r="9" spans="1:4">
      <c r="A9" s="2" t="s">
        <v>1526</v>
      </c>
      <c r="B9" s="4">
        <v>6</v>
      </c>
      <c r="C9" s="4" t="s">
        <v>7</v>
      </c>
      <c r="D9" s="4" t="s">
        <v>7</v>
      </c>
    </row>
    <row r="10" spans="1:4">
      <c r="A10" s="2" t="s">
        <v>104</v>
      </c>
      <c r="B10" s="4">
        <v>0</v>
      </c>
      <c r="C10" s="6">
        <v>6215000</v>
      </c>
      <c r="D10" s="4">
        <v>0</v>
      </c>
    </row>
    <row r="11" spans="1:4" ht="30">
      <c r="A11" s="3" t="s">
        <v>1527</v>
      </c>
      <c r="B11" s="4" t="s">
        <v>7</v>
      </c>
      <c r="C11" s="4" t="s">
        <v>7</v>
      </c>
      <c r="D11" s="4" t="s">
        <v>7</v>
      </c>
    </row>
    <row r="12" spans="1:4" ht="45">
      <c r="A12" s="2" t="s">
        <v>1528</v>
      </c>
      <c r="B12" s="4" t="s">
        <v>1529</v>
      </c>
      <c r="C12" s="4" t="s">
        <v>7</v>
      </c>
      <c r="D12" s="4" t="s">
        <v>7</v>
      </c>
    </row>
    <row r="13" spans="1:4" ht="45">
      <c r="A13" s="2" t="s">
        <v>1530</v>
      </c>
      <c r="B13" s="4" t="s">
        <v>1531</v>
      </c>
      <c r="C13" s="4" t="s">
        <v>7</v>
      </c>
      <c r="D13" s="4" t="s">
        <v>7</v>
      </c>
    </row>
    <row r="14" spans="1:4">
      <c r="A14" s="3" t="s">
        <v>1532</v>
      </c>
      <c r="B14" s="4" t="s">
        <v>7</v>
      </c>
      <c r="C14" s="4" t="s">
        <v>7</v>
      </c>
      <c r="D14" s="4" t="s">
        <v>7</v>
      </c>
    </row>
    <row r="15" spans="1:4" ht="30">
      <c r="A15" s="2" t="s">
        <v>1533</v>
      </c>
      <c r="B15" s="4">
        <v>4</v>
      </c>
      <c r="C15" s="4" t="s">
        <v>7</v>
      </c>
      <c r="D15" s="4" t="s">
        <v>7</v>
      </c>
    </row>
    <row r="16" spans="1:4">
      <c r="A16" s="2" t="s">
        <v>1534</v>
      </c>
      <c r="B16" s="6">
        <v>51085000</v>
      </c>
      <c r="C16" s="6">
        <v>57601000</v>
      </c>
      <c r="D16" s="6">
        <v>50838000</v>
      </c>
    </row>
    <row r="17" spans="1:4" ht="30">
      <c r="A17" s="2" t="s">
        <v>1535</v>
      </c>
      <c r="B17" s="4" t="s">
        <v>7</v>
      </c>
      <c r="C17" s="4" t="s">
        <v>7</v>
      </c>
      <c r="D17" s="4" t="s">
        <v>7</v>
      </c>
    </row>
    <row r="18" spans="1:4" ht="30">
      <c r="A18" s="2" t="s">
        <v>1536</v>
      </c>
      <c r="B18" s="4" t="s">
        <v>1537</v>
      </c>
      <c r="C18" s="4" t="s">
        <v>7</v>
      </c>
      <c r="D18" s="4" t="s">
        <v>7</v>
      </c>
    </row>
    <row r="19" spans="1:4">
      <c r="A19" s="2" t="s">
        <v>1538</v>
      </c>
      <c r="B19" s="4" t="s">
        <v>7</v>
      </c>
      <c r="C19" s="4" t="s">
        <v>7</v>
      </c>
      <c r="D19" s="4" t="s">
        <v>7</v>
      </c>
    </row>
    <row r="20" spans="1:4" ht="30">
      <c r="A20" s="2" t="s">
        <v>1536</v>
      </c>
      <c r="B20" s="4" t="s">
        <v>1539</v>
      </c>
      <c r="C20" s="4" t="s">
        <v>7</v>
      </c>
      <c r="D20" s="4" t="s">
        <v>7</v>
      </c>
    </row>
    <row r="21" spans="1:4">
      <c r="A21" s="2" t="s">
        <v>1540</v>
      </c>
      <c r="B21" s="4" t="s">
        <v>7</v>
      </c>
      <c r="C21" s="4" t="s">
        <v>7</v>
      </c>
      <c r="D21" s="4" t="s">
        <v>7</v>
      </c>
    </row>
    <row r="22" spans="1:4" ht="30">
      <c r="A22" s="2" t="s">
        <v>1536</v>
      </c>
      <c r="B22" s="4" t="s">
        <v>1541</v>
      </c>
      <c r="C22" s="4" t="s">
        <v>7</v>
      </c>
      <c r="D22" s="4" t="s">
        <v>7</v>
      </c>
    </row>
    <row r="23" spans="1:4">
      <c r="A23" s="2" t="s">
        <v>1542</v>
      </c>
      <c r="B23" s="4" t="s">
        <v>7</v>
      </c>
      <c r="C23" s="4" t="s">
        <v>7</v>
      </c>
      <c r="D23" s="4" t="s">
        <v>7</v>
      </c>
    </row>
    <row r="24" spans="1:4">
      <c r="A24" s="3" t="s">
        <v>1532</v>
      </c>
      <c r="B24" s="4" t="s">
        <v>7</v>
      </c>
      <c r="C24" s="4" t="s">
        <v>7</v>
      </c>
      <c r="D24" s="4" t="s">
        <v>7</v>
      </c>
    </row>
    <row r="25" spans="1:4">
      <c r="A25" s="2" t="s">
        <v>1534</v>
      </c>
      <c r="B25" s="6">
        <v>-10300000</v>
      </c>
      <c r="C25" s="6">
        <v>-9600000</v>
      </c>
      <c r="D25" s="6">
        <v>-8500000</v>
      </c>
    </row>
    <row r="26" spans="1:4">
      <c r="A26" s="2" t="s">
        <v>1543</v>
      </c>
      <c r="B26" s="4" t="s">
        <v>7</v>
      </c>
      <c r="C26" s="4" t="s">
        <v>7</v>
      </c>
      <c r="D26" s="4" t="s">
        <v>7</v>
      </c>
    </row>
    <row r="27" spans="1:4">
      <c r="A27" s="3" t="s">
        <v>1532</v>
      </c>
      <c r="B27" s="4" t="s">
        <v>7</v>
      </c>
      <c r="C27" s="4" t="s">
        <v>7</v>
      </c>
      <c r="D27" s="4" t="s">
        <v>7</v>
      </c>
    </row>
    <row r="28" spans="1:4">
      <c r="A28" s="2" t="s">
        <v>1544</v>
      </c>
      <c r="B28" s="8">
        <v>169600000</v>
      </c>
      <c r="C28" s="8">
        <v>119400000</v>
      </c>
      <c r="D28" s="4" t="s">
        <v>7</v>
      </c>
    </row>
    <row r="29" spans="1:4">
      <c r="A29" s="2" t="s">
        <v>1545</v>
      </c>
      <c r="B29" s="4" t="s">
        <v>7</v>
      </c>
      <c r="C29" s="4" t="s">
        <v>7</v>
      </c>
      <c r="D29" s="4" t="s">
        <v>7</v>
      </c>
    </row>
    <row r="30" spans="1:4" ht="30">
      <c r="A30" s="3" t="s">
        <v>1527</v>
      </c>
      <c r="B30" s="4" t="s">
        <v>7</v>
      </c>
      <c r="C30" s="4" t="s">
        <v>7</v>
      </c>
      <c r="D30" s="4" t="s">
        <v>7</v>
      </c>
    </row>
    <row r="31" spans="1:4" ht="45">
      <c r="A31" s="2" t="s">
        <v>1528</v>
      </c>
      <c r="B31" s="4" t="s">
        <v>1546</v>
      </c>
      <c r="C31" s="4" t="s">
        <v>7</v>
      </c>
      <c r="D31" s="4" t="s">
        <v>7</v>
      </c>
    </row>
    <row r="32" spans="1:4" ht="45">
      <c r="A32" s="2" t="s">
        <v>1530</v>
      </c>
      <c r="B32" s="4" t="s">
        <v>1547</v>
      </c>
      <c r="C32" s="4" t="s">
        <v>7</v>
      </c>
      <c r="D32" s="4" t="s">
        <v>7</v>
      </c>
    </row>
  </sheetData>
  <mergeCells count="4">
    <mergeCell ref="A1:A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48</v>
      </c>
      <c r="B1" s="9" t="s">
        <v>2</v>
      </c>
      <c r="C1" s="9"/>
    </row>
    <row r="2" spans="1:3">
      <c r="A2" s="1" t="s">
        <v>1549</v>
      </c>
      <c r="B2" s="1" t="s">
        <v>3</v>
      </c>
      <c r="C2" s="1" t="s">
        <v>36</v>
      </c>
    </row>
    <row r="3" spans="1:3" ht="30">
      <c r="A3" s="3" t="s">
        <v>1550</v>
      </c>
      <c r="B3" s="4" t="s">
        <v>7</v>
      </c>
      <c r="C3" s="4" t="s">
        <v>7</v>
      </c>
    </row>
    <row r="4" spans="1:3">
      <c r="A4" s="2" t="s">
        <v>1551</v>
      </c>
      <c r="B4" s="4" t="s">
        <v>1552</v>
      </c>
      <c r="C4" s="4" t="s">
        <v>7</v>
      </c>
    </row>
    <row r="5" spans="1:3" ht="45">
      <c r="A5" s="2" t="s">
        <v>1553</v>
      </c>
      <c r="B5" s="375">
        <v>0.7</v>
      </c>
      <c r="C5" s="4" t="s">
        <v>7</v>
      </c>
    </row>
    <row r="6" spans="1:3" ht="30">
      <c r="A6" s="2" t="s">
        <v>1519</v>
      </c>
      <c r="B6" s="375">
        <v>0.79</v>
      </c>
      <c r="C6" s="375">
        <v>0.68</v>
      </c>
    </row>
    <row r="7" spans="1:3" ht="30">
      <c r="A7" s="2" t="s">
        <v>1554</v>
      </c>
      <c r="B7" s="8">
        <v>1</v>
      </c>
      <c r="C7" s="4" t="s">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555</v>
      </c>
      <c r="B1" s="9" t="s">
        <v>2</v>
      </c>
      <c r="C1" s="9"/>
      <c r="D1" s="9"/>
    </row>
    <row r="2" spans="1:4">
      <c r="A2" s="9"/>
      <c r="B2" s="1" t="s">
        <v>3</v>
      </c>
      <c r="C2" s="1" t="s">
        <v>36</v>
      </c>
      <c r="D2" s="1" t="s">
        <v>83</v>
      </c>
    </row>
    <row r="3" spans="1:4" ht="30">
      <c r="A3" s="3" t="s">
        <v>1556</v>
      </c>
      <c r="B3" s="4" t="s">
        <v>7</v>
      </c>
      <c r="C3" s="4" t="s">
        <v>7</v>
      </c>
      <c r="D3" s="4" t="s">
        <v>7</v>
      </c>
    </row>
    <row r="4" spans="1:4" ht="30">
      <c r="A4" s="2" t="s">
        <v>1557</v>
      </c>
      <c r="B4" s="6">
        <v>193334000</v>
      </c>
      <c r="C4" s="6">
        <v>199067000</v>
      </c>
      <c r="D4" s="6">
        <v>198912000</v>
      </c>
    </row>
    <row r="5" spans="1:4">
      <c r="A5" s="2" t="s">
        <v>1558</v>
      </c>
      <c r="B5" s="6">
        <v>1020000</v>
      </c>
      <c r="C5" s="6">
        <v>972000</v>
      </c>
      <c r="D5" s="6">
        <v>746000</v>
      </c>
    </row>
    <row r="6" spans="1:4" ht="30">
      <c r="A6" s="2" t="s">
        <v>1559</v>
      </c>
      <c r="B6" s="6">
        <v>194354000</v>
      </c>
      <c r="C6" s="6">
        <v>200039000</v>
      </c>
      <c r="D6" s="6">
        <v>199658000</v>
      </c>
    </row>
    <row r="7" spans="1:4">
      <c r="A7" s="2" t="s">
        <v>1560</v>
      </c>
      <c r="B7" s="4" t="s">
        <v>7</v>
      </c>
      <c r="C7" s="4" t="s">
        <v>7</v>
      </c>
      <c r="D7" s="4" t="s">
        <v>7</v>
      </c>
    </row>
    <row r="8" spans="1:4" ht="45">
      <c r="A8" s="3" t="s">
        <v>1561</v>
      </c>
      <c r="B8" s="4" t="s">
        <v>7</v>
      </c>
      <c r="C8" s="4" t="s">
        <v>7</v>
      </c>
      <c r="D8" s="4" t="s">
        <v>7</v>
      </c>
    </row>
    <row r="9" spans="1:4" ht="45">
      <c r="A9" s="2" t="s">
        <v>1562</v>
      </c>
      <c r="B9" s="6">
        <v>3600000</v>
      </c>
      <c r="C9" s="6">
        <v>5200000</v>
      </c>
      <c r="D9" s="6">
        <v>52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9" t="s">
        <v>2</v>
      </c>
      <c r="C1" s="9"/>
      <c r="D1" s="9"/>
    </row>
    <row r="2" spans="1:4" ht="30">
      <c r="A2" s="1" t="s">
        <v>35</v>
      </c>
      <c r="B2" s="1" t="s">
        <v>3</v>
      </c>
      <c r="C2" s="1" t="s">
        <v>36</v>
      </c>
      <c r="D2" s="1" t="s">
        <v>83</v>
      </c>
    </row>
    <row r="3" spans="1:4">
      <c r="A3" s="2" t="s">
        <v>131</v>
      </c>
      <c r="B3" s="8">
        <v>161840</v>
      </c>
      <c r="C3" s="8">
        <v>159845</v>
      </c>
      <c r="D3" s="8">
        <v>145573</v>
      </c>
    </row>
    <row r="4" spans="1:4">
      <c r="A4" s="2" t="s">
        <v>137</v>
      </c>
      <c r="B4" s="6">
        <v>-49607</v>
      </c>
      <c r="C4" s="6">
        <v>1569</v>
      </c>
      <c r="D4" s="6">
        <v>8768</v>
      </c>
    </row>
    <row r="5" spans="1:4" ht="30">
      <c r="A5" s="2" t="s">
        <v>138</v>
      </c>
      <c r="B5" s="6">
        <v>-5203</v>
      </c>
      <c r="C5" s="6">
        <v>-1967</v>
      </c>
      <c r="D5" s="6">
        <v>-2964</v>
      </c>
    </row>
    <row r="6" spans="1:4" ht="45">
      <c r="A6" s="2" t="s">
        <v>139</v>
      </c>
      <c r="B6" s="6">
        <v>1977</v>
      </c>
      <c r="C6" s="6">
        <v>1330</v>
      </c>
      <c r="D6" s="4">
        <v>240</v>
      </c>
    </row>
    <row r="7" spans="1:4" ht="30">
      <c r="A7" s="2" t="s">
        <v>140</v>
      </c>
      <c r="B7" s="4">
        <v>136</v>
      </c>
      <c r="C7" s="4">
        <v>136</v>
      </c>
      <c r="D7" s="4">
        <v>136</v>
      </c>
    </row>
    <row r="8" spans="1:4" ht="30">
      <c r="A8" s="2" t="s">
        <v>141</v>
      </c>
      <c r="B8" s="6">
        <v>8369</v>
      </c>
      <c r="C8" s="6">
        <v>-4207</v>
      </c>
      <c r="D8" s="6">
        <v>-10672</v>
      </c>
    </row>
    <row r="9" spans="1:4" ht="45">
      <c r="A9" s="2" t="s">
        <v>142</v>
      </c>
      <c r="B9" s="6">
        <v>1312</v>
      </c>
      <c r="C9" s="4">
        <v>859</v>
      </c>
      <c r="D9" s="4">
        <v>-48</v>
      </c>
    </row>
    <row r="10" spans="1:4">
      <c r="A10" s="2" t="s">
        <v>143</v>
      </c>
      <c r="B10" s="6">
        <v>-43016</v>
      </c>
      <c r="C10" s="6">
        <v>-2280</v>
      </c>
      <c r="D10" s="6">
        <v>-4540</v>
      </c>
    </row>
    <row r="11" spans="1:4">
      <c r="A11" s="2" t="s">
        <v>144</v>
      </c>
      <c r="B11" s="8">
        <v>118824</v>
      </c>
      <c r="C11" s="8">
        <v>157565</v>
      </c>
      <c r="D11" s="8">
        <v>1410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63</v>
      </c>
      <c r="B1" s="9" t="s">
        <v>3</v>
      </c>
      <c r="C1" s="9" t="s">
        <v>36</v>
      </c>
    </row>
    <row r="2" spans="1:3">
      <c r="A2" s="1" t="s">
        <v>1549</v>
      </c>
      <c r="B2" s="9"/>
      <c r="C2" s="9"/>
    </row>
    <row r="3" spans="1:3">
      <c r="A3" s="2" t="s">
        <v>1564</v>
      </c>
      <c r="B3" s="4" t="s">
        <v>7</v>
      </c>
      <c r="C3" s="4" t="s">
        <v>7</v>
      </c>
    </row>
    <row r="4" spans="1:3" ht="30">
      <c r="A4" s="3" t="s">
        <v>1565</v>
      </c>
      <c r="B4" s="4" t="s">
        <v>7</v>
      </c>
      <c r="C4" s="4" t="s">
        <v>7</v>
      </c>
    </row>
    <row r="5" spans="1:3" ht="30">
      <c r="A5" s="2" t="s">
        <v>1566</v>
      </c>
      <c r="B5" s="7">
        <v>93.1</v>
      </c>
      <c r="C5" s="7">
        <v>10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7109375" bestFit="1" customWidth="1"/>
  </cols>
  <sheetData>
    <row r="1" spans="1:3" ht="45">
      <c r="A1" s="1" t="s">
        <v>1567</v>
      </c>
      <c r="B1" s="1" t="s">
        <v>3</v>
      </c>
      <c r="C1" s="1" t="s">
        <v>36</v>
      </c>
    </row>
    <row r="2" spans="1:3">
      <c r="A2" s="3" t="s">
        <v>1568</v>
      </c>
      <c r="B2" s="4" t="s">
        <v>7</v>
      </c>
      <c r="C2" s="4" t="s">
        <v>7</v>
      </c>
    </row>
    <row r="3" spans="1:3">
      <c r="A3" s="2" t="s">
        <v>1569</v>
      </c>
      <c r="B3" s="8">
        <v>0</v>
      </c>
      <c r="C3" s="8">
        <v>292000</v>
      </c>
    </row>
    <row r="4" spans="1:3">
      <c r="A4" s="2" t="s">
        <v>1570</v>
      </c>
      <c r="B4" s="4" t="s">
        <v>7</v>
      </c>
      <c r="C4" s="6">
        <v>319000</v>
      </c>
    </row>
    <row r="5" spans="1:3" ht="30">
      <c r="A5" s="2" t="s">
        <v>1571</v>
      </c>
      <c r="B5" s="6">
        <v>2608210000</v>
      </c>
      <c r="C5" s="6">
        <v>2679285000</v>
      </c>
    </row>
    <row r="6" spans="1:3" ht="45">
      <c r="A6" s="2" t="s">
        <v>1572</v>
      </c>
      <c r="B6" s="6">
        <v>46681000</v>
      </c>
      <c r="C6" s="6">
        <v>74497000</v>
      </c>
    </row>
    <row r="7" spans="1:3" ht="45">
      <c r="A7" s="2" t="s">
        <v>1573</v>
      </c>
      <c r="B7" s="6">
        <v>86457000</v>
      </c>
      <c r="C7" s="6">
        <v>32992000</v>
      </c>
    </row>
    <row r="8" spans="1:3">
      <c r="A8" s="2" t="s">
        <v>1574</v>
      </c>
      <c r="B8" s="6">
        <v>2568434000</v>
      </c>
      <c r="C8" s="6">
        <v>2720790000</v>
      </c>
    </row>
    <row r="9" spans="1:3">
      <c r="A9" s="2" t="s">
        <v>1575</v>
      </c>
      <c r="B9" s="4" t="s">
        <v>7</v>
      </c>
      <c r="C9" s="4" t="s">
        <v>7</v>
      </c>
    </row>
    <row r="10" spans="1:3">
      <c r="A10" s="3" t="s">
        <v>1568</v>
      </c>
      <c r="B10" s="4" t="s">
        <v>7</v>
      </c>
      <c r="C10" s="4" t="s">
        <v>7</v>
      </c>
    </row>
    <row r="11" spans="1:3">
      <c r="A11" s="2" t="s">
        <v>1569</v>
      </c>
      <c r="B11" s="4" t="s">
        <v>7</v>
      </c>
      <c r="C11" s="6">
        <v>292000</v>
      </c>
    </row>
    <row r="12" spans="1:3" ht="45">
      <c r="A12" s="2" t="s">
        <v>1576</v>
      </c>
      <c r="B12" s="4" t="s">
        <v>7</v>
      </c>
      <c r="C12" s="6">
        <v>27000</v>
      </c>
    </row>
    <row r="13" spans="1:3" ht="45">
      <c r="A13" s="2" t="s">
        <v>1577</v>
      </c>
      <c r="B13" s="4" t="s">
        <v>7</v>
      </c>
      <c r="C13" s="4">
        <v>0</v>
      </c>
    </row>
    <row r="14" spans="1:3">
      <c r="A14" s="2" t="s">
        <v>1570</v>
      </c>
      <c r="B14" s="4" t="s">
        <v>7</v>
      </c>
      <c r="C14" s="6">
        <v>319000</v>
      </c>
    </row>
    <row r="15" spans="1:3" ht="30">
      <c r="A15" s="2" t="s">
        <v>1571</v>
      </c>
      <c r="B15" s="6">
        <v>949328000</v>
      </c>
      <c r="C15" s="6">
        <v>847790000</v>
      </c>
    </row>
    <row r="16" spans="1:3" ht="45">
      <c r="A16" s="2" t="s">
        <v>1572</v>
      </c>
      <c r="B16" s="6">
        <v>13881000</v>
      </c>
      <c r="C16" s="6">
        <v>31831000</v>
      </c>
    </row>
    <row r="17" spans="1:3" ht="45">
      <c r="A17" s="2" t="s">
        <v>1573</v>
      </c>
      <c r="B17" s="6">
        <v>17497000</v>
      </c>
      <c r="C17" s="4">
        <v>0</v>
      </c>
    </row>
    <row r="18" spans="1:3">
      <c r="A18" s="2" t="s">
        <v>1574</v>
      </c>
      <c r="B18" s="6">
        <v>945712000</v>
      </c>
      <c r="C18" s="6">
        <v>879621000</v>
      </c>
    </row>
    <row r="19" spans="1:3">
      <c r="A19" s="2" t="s">
        <v>1578</v>
      </c>
      <c r="B19" s="4" t="s">
        <v>7</v>
      </c>
      <c r="C19" s="4" t="s">
        <v>7</v>
      </c>
    </row>
    <row r="20" spans="1:3">
      <c r="A20" s="3" t="s">
        <v>1568</v>
      </c>
      <c r="B20" s="4" t="s">
        <v>7</v>
      </c>
      <c r="C20" s="4" t="s">
        <v>7</v>
      </c>
    </row>
    <row r="21" spans="1:3" ht="30">
      <c r="A21" s="2" t="s">
        <v>1571</v>
      </c>
      <c r="B21" s="6">
        <v>33922000</v>
      </c>
      <c r="C21" s="6">
        <v>45530000</v>
      </c>
    </row>
    <row r="22" spans="1:3" ht="45">
      <c r="A22" s="2" t="s">
        <v>1572</v>
      </c>
      <c r="B22" s="6">
        <v>12355000</v>
      </c>
      <c r="C22" s="6">
        <v>5016000</v>
      </c>
    </row>
    <row r="23" spans="1:3" ht="45">
      <c r="A23" s="2" t="s">
        <v>1573</v>
      </c>
      <c r="B23" s="6">
        <v>76000</v>
      </c>
      <c r="C23" s="6">
        <v>918000</v>
      </c>
    </row>
    <row r="24" spans="1:3">
      <c r="A24" s="2" t="s">
        <v>1574</v>
      </c>
      <c r="B24" s="6">
        <v>46201000</v>
      </c>
      <c r="C24" s="6">
        <v>49628000</v>
      </c>
    </row>
    <row r="25" spans="1:3">
      <c r="A25" s="2" t="s">
        <v>1579</v>
      </c>
      <c r="B25" s="4" t="s">
        <v>7</v>
      </c>
      <c r="C25" s="4" t="s">
        <v>7</v>
      </c>
    </row>
    <row r="26" spans="1:3">
      <c r="A26" s="3" t="s">
        <v>1568</v>
      </c>
      <c r="B26" s="4" t="s">
        <v>7</v>
      </c>
      <c r="C26" s="4" t="s">
        <v>7</v>
      </c>
    </row>
    <row r="27" spans="1:3" ht="30">
      <c r="A27" s="2" t="s">
        <v>1571</v>
      </c>
      <c r="B27" s="6">
        <v>525000</v>
      </c>
      <c r="C27" s="6">
        <v>325000</v>
      </c>
    </row>
    <row r="28" spans="1:3" ht="45">
      <c r="A28" s="2" t="s">
        <v>1572</v>
      </c>
      <c r="B28" s="4">
        <v>0</v>
      </c>
      <c r="C28" s="4">
        <v>0</v>
      </c>
    </row>
    <row r="29" spans="1:3" ht="45">
      <c r="A29" s="2" t="s">
        <v>1573</v>
      </c>
      <c r="B29" s="4">
        <v>0</v>
      </c>
      <c r="C29" s="4">
        <v>0</v>
      </c>
    </row>
    <row r="30" spans="1:3">
      <c r="A30" s="2" t="s">
        <v>1574</v>
      </c>
      <c r="B30" s="6">
        <v>525000</v>
      </c>
      <c r="C30" s="6">
        <v>325000</v>
      </c>
    </row>
    <row r="31" spans="1:3" ht="30">
      <c r="A31" s="2" t="s">
        <v>1580</v>
      </c>
      <c r="B31" s="4" t="s">
        <v>7</v>
      </c>
      <c r="C31" s="4" t="s">
        <v>7</v>
      </c>
    </row>
    <row r="32" spans="1:3">
      <c r="A32" s="3" t="s">
        <v>1568</v>
      </c>
      <c r="B32" s="4" t="s">
        <v>7</v>
      </c>
      <c r="C32" s="4" t="s">
        <v>7</v>
      </c>
    </row>
    <row r="33" spans="1:3" ht="30">
      <c r="A33" s="2" t="s">
        <v>1571</v>
      </c>
      <c r="B33" s="6">
        <v>720000</v>
      </c>
      <c r="C33" s="6">
        <v>2376000</v>
      </c>
    </row>
    <row r="34" spans="1:3" ht="45">
      <c r="A34" s="2" t="s">
        <v>1572</v>
      </c>
      <c r="B34" s="6">
        <v>7000</v>
      </c>
      <c r="C34" s="6">
        <v>21000</v>
      </c>
    </row>
    <row r="35" spans="1:3" ht="45">
      <c r="A35" s="2" t="s">
        <v>1573</v>
      </c>
      <c r="B35" s="6">
        <v>1000</v>
      </c>
      <c r="C35" s="4">
        <v>0</v>
      </c>
    </row>
    <row r="36" spans="1:3">
      <c r="A36" s="2" t="s">
        <v>1574</v>
      </c>
      <c r="B36" s="6">
        <v>726000</v>
      </c>
      <c r="C36" s="6">
        <v>2397000</v>
      </c>
    </row>
    <row r="37" spans="1:3" ht="30">
      <c r="A37" s="2" t="s">
        <v>1581</v>
      </c>
      <c r="B37" s="4" t="s">
        <v>7</v>
      </c>
      <c r="C37" s="4" t="s">
        <v>7</v>
      </c>
    </row>
    <row r="38" spans="1:3">
      <c r="A38" s="3" t="s">
        <v>1568</v>
      </c>
      <c r="B38" s="4" t="s">
        <v>7</v>
      </c>
      <c r="C38" s="4" t="s">
        <v>7</v>
      </c>
    </row>
    <row r="39" spans="1:3" ht="30">
      <c r="A39" s="2" t="s">
        <v>1571</v>
      </c>
      <c r="B39" s="6">
        <v>281810000</v>
      </c>
      <c r="C39" s="6">
        <v>301842000</v>
      </c>
    </row>
    <row r="40" spans="1:3" ht="45">
      <c r="A40" s="2" t="s">
        <v>1572</v>
      </c>
      <c r="B40" s="6">
        <v>6483000</v>
      </c>
      <c r="C40" s="6">
        <v>13763000</v>
      </c>
    </row>
    <row r="41" spans="1:3" ht="45">
      <c r="A41" s="2" t="s">
        <v>1573</v>
      </c>
      <c r="B41" s="6">
        <v>3444000</v>
      </c>
      <c r="C41" s="6">
        <v>86000</v>
      </c>
    </row>
    <row r="42" spans="1:3">
      <c r="A42" s="2" t="s">
        <v>1574</v>
      </c>
      <c r="B42" s="6">
        <v>284849000</v>
      </c>
      <c r="C42" s="6">
        <v>315519000</v>
      </c>
    </row>
    <row r="43" spans="1:3">
      <c r="A43" s="2" t="s">
        <v>1582</v>
      </c>
      <c r="B43" s="4" t="s">
        <v>7</v>
      </c>
      <c r="C43" s="4" t="s">
        <v>7</v>
      </c>
    </row>
    <row r="44" spans="1:3">
      <c r="A44" s="3" t="s">
        <v>1568</v>
      </c>
      <c r="B44" s="4" t="s">
        <v>7</v>
      </c>
      <c r="C44" s="4" t="s">
        <v>7</v>
      </c>
    </row>
    <row r="45" spans="1:3" ht="30">
      <c r="A45" s="2" t="s">
        <v>1571</v>
      </c>
      <c r="B45" s="6">
        <v>100468000</v>
      </c>
      <c r="C45" s="6">
        <v>112162000</v>
      </c>
    </row>
    <row r="46" spans="1:3" ht="45">
      <c r="A46" s="2" t="s">
        <v>1572</v>
      </c>
      <c r="B46" s="6">
        <v>5685000</v>
      </c>
      <c r="C46" s="6">
        <v>7858000</v>
      </c>
    </row>
    <row r="47" spans="1:3" ht="45">
      <c r="A47" s="2" t="s">
        <v>1573</v>
      </c>
      <c r="B47" s="6">
        <v>7404000</v>
      </c>
      <c r="C47" s="6">
        <v>7178000</v>
      </c>
    </row>
    <row r="48" spans="1:3">
      <c r="A48" s="2" t="s">
        <v>1574</v>
      </c>
      <c r="B48" s="6">
        <v>98749000</v>
      </c>
      <c r="C48" s="6">
        <v>112842000</v>
      </c>
    </row>
    <row r="49" spans="1:3" ht="30">
      <c r="A49" s="2" t="s">
        <v>1583</v>
      </c>
      <c r="B49" s="4" t="s">
        <v>7</v>
      </c>
      <c r="C49" s="4" t="s">
        <v>7</v>
      </c>
    </row>
    <row r="50" spans="1:3">
      <c r="A50" s="3" t="s">
        <v>1568</v>
      </c>
      <c r="B50" s="4" t="s">
        <v>7</v>
      </c>
      <c r="C50" s="4" t="s">
        <v>7</v>
      </c>
    </row>
    <row r="51" spans="1:3" ht="30">
      <c r="A51" s="2" t="s">
        <v>1571</v>
      </c>
      <c r="B51" s="6">
        <v>1069138000</v>
      </c>
      <c r="C51" s="6">
        <v>1195234000</v>
      </c>
    </row>
    <row r="52" spans="1:3" ht="45">
      <c r="A52" s="2" t="s">
        <v>1572</v>
      </c>
      <c r="B52" s="6">
        <v>8036000</v>
      </c>
      <c r="C52" s="6">
        <v>16008000</v>
      </c>
    </row>
    <row r="53" spans="1:3" ht="45">
      <c r="A53" s="2" t="s">
        <v>1573</v>
      </c>
      <c r="B53" s="6">
        <v>44776000</v>
      </c>
      <c r="C53" s="6">
        <v>123000</v>
      </c>
    </row>
    <row r="54" spans="1:3">
      <c r="A54" s="2" t="s">
        <v>1574</v>
      </c>
      <c r="B54" s="6">
        <v>1032398000</v>
      </c>
      <c r="C54" s="6">
        <v>1211119000</v>
      </c>
    </row>
    <row r="55" spans="1:3">
      <c r="A55" s="2" t="s">
        <v>1584</v>
      </c>
      <c r="B55" s="4" t="s">
        <v>7</v>
      </c>
      <c r="C55" s="4" t="s">
        <v>7</v>
      </c>
    </row>
    <row r="56" spans="1:3">
      <c r="A56" s="3" t="s">
        <v>1568</v>
      </c>
      <c r="B56" s="4" t="s">
        <v>7</v>
      </c>
      <c r="C56" s="4" t="s">
        <v>7</v>
      </c>
    </row>
    <row r="57" spans="1:3" ht="30">
      <c r="A57" s="2" t="s">
        <v>1571</v>
      </c>
      <c r="B57" s="6">
        <v>172299000</v>
      </c>
      <c r="C57" s="6">
        <v>174026000</v>
      </c>
    </row>
    <row r="58" spans="1:3" ht="45">
      <c r="A58" s="2" t="s">
        <v>1572</v>
      </c>
      <c r="B58" s="6">
        <v>234000</v>
      </c>
      <c r="C58" s="4">
        <v>0</v>
      </c>
    </row>
    <row r="59" spans="1:3" ht="45">
      <c r="A59" s="2" t="s">
        <v>1573</v>
      </c>
      <c r="B59" s="6">
        <v>13259000</v>
      </c>
      <c r="C59" s="6">
        <v>24687000</v>
      </c>
    </row>
    <row r="60" spans="1:3">
      <c r="A60" s="2" t="s">
        <v>1574</v>
      </c>
      <c r="B60" s="8">
        <v>159274000</v>
      </c>
      <c r="C60" s="8">
        <v>14933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60">
      <c r="A1" s="1" t="s">
        <v>1585</v>
      </c>
      <c r="B1" s="1" t="s">
        <v>3</v>
      </c>
      <c r="C1" s="1" t="s">
        <v>36</v>
      </c>
    </row>
    <row r="2" spans="1:3" ht="45">
      <c r="A2" s="2" t="s">
        <v>1586</v>
      </c>
      <c r="B2" s="8">
        <v>31717000</v>
      </c>
      <c r="C2" s="4" t="s">
        <v>7</v>
      </c>
    </row>
    <row r="3" spans="1:3" ht="30">
      <c r="A3" s="2" t="s">
        <v>1587</v>
      </c>
      <c r="B3" s="6">
        <v>31846000</v>
      </c>
      <c r="C3" s="4" t="s">
        <v>7</v>
      </c>
    </row>
    <row r="4" spans="1:3" ht="45">
      <c r="A4" s="2" t="s">
        <v>1588</v>
      </c>
      <c r="B4" s="6">
        <v>63649000</v>
      </c>
      <c r="C4" s="4" t="s">
        <v>7</v>
      </c>
    </row>
    <row r="5" spans="1:3" ht="45">
      <c r="A5" s="2" t="s">
        <v>1589</v>
      </c>
      <c r="B5" s="6">
        <v>67311000</v>
      </c>
      <c r="C5" s="4" t="s">
        <v>7</v>
      </c>
    </row>
    <row r="6" spans="1:3" ht="45">
      <c r="A6" s="2" t="s">
        <v>1590</v>
      </c>
      <c r="B6" s="6">
        <v>200862000</v>
      </c>
      <c r="C6" s="4" t="s">
        <v>7</v>
      </c>
    </row>
    <row r="7" spans="1:3" ht="45">
      <c r="A7" s="2" t="s">
        <v>1591</v>
      </c>
      <c r="B7" s="6">
        <v>202764000</v>
      </c>
      <c r="C7" s="4" t="s">
        <v>7</v>
      </c>
    </row>
    <row r="8" spans="1:3" ht="45">
      <c r="A8" s="2" t="s">
        <v>1592</v>
      </c>
      <c r="B8" s="6">
        <v>259594000</v>
      </c>
      <c r="C8" s="4" t="s">
        <v>7</v>
      </c>
    </row>
    <row r="9" spans="1:3" ht="30">
      <c r="A9" s="2" t="s">
        <v>1593</v>
      </c>
      <c r="B9" s="6">
        <v>242202000</v>
      </c>
      <c r="C9" s="4" t="s">
        <v>7</v>
      </c>
    </row>
    <row r="10" spans="1:3" ht="45">
      <c r="A10" s="2" t="s">
        <v>1594</v>
      </c>
      <c r="B10" s="6">
        <v>555822000</v>
      </c>
      <c r="C10" s="4" t="s">
        <v>7</v>
      </c>
    </row>
    <row r="11" spans="1:3" ht="45">
      <c r="A11" s="2" t="s">
        <v>1595</v>
      </c>
      <c r="B11" s="6">
        <v>544123000</v>
      </c>
      <c r="C11" s="4" t="s">
        <v>7</v>
      </c>
    </row>
    <row r="12" spans="1:3">
      <c r="A12" s="2" t="s">
        <v>1569</v>
      </c>
      <c r="B12" s="4">
        <v>0</v>
      </c>
      <c r="C12" s="6">
        <v>292000</v>
      </c>
    </row>
    <row r="13" spans="1:3">
      <c r="A13" s="2" t="s">
        <v>75</v>
      </c>
      <c r="B13" s="4" t="s">
        <v>7</v>
      </c>
      <c r="C13" s="6">
        <v>319000</v>
      </c>
    </row>
    <row r="14" spans="1:3" ht="30">
      <c r="A14" s="2" t="s">
        <v>1596</v>
      </c>
      <c r="B14" s="6">
        <v>2574288000</v>
      </c>
      <c r="C14" s="4" t="s">
        <v>7</v>
      </c>
    </row>
    <row r="15" spans="1:3">
      <c r="A15" s="2" t="s">
        <v>1597</v>
      </c>
      <c r="B15" s="6">
        <v>2522233000</v>
      </c>
      <c r="C15" s="4" t="s">
        <v>7</v>
      </c>
    </row>
    <row r="16" spans="1:3" ht="30">
      <c r="A16" s="2" t="s">
        <v>1583</v>
      </c>
      <c r="B16" s="4" t="s">
        <v>7</v>
      </c>
      <c r="C16" s="4" t="s">
        <v>7</v>
      </c>
    </row>
    <row r="17" spans="1:3" ht="45">
      <c r="A17" s="2" t="s">
        <v>1598</v>
      </c>
      <c r="B17" s="6">
        <v>1069138000</v>
      </c>
      <c r="C17" s="4" t="s">
        <v>7</v>
      </c>
    </row>
    <row r="18" spans="1:3" ht="45">
      <c r="A18" s="2" t="s">
        <v>1599</v>
      </c>
      <c r="B18" s="6">
        <v>1032398000</v>
      </c>
      <c r="C18" s="4" t="s">
        <v>7</v>
      </c>
    </row>
    <row r="19" spans="1:3">
      <c r="A19" s="2" t="s">
        <v>1575</v>
      </c>
      <c r="B19" s="4" t="s">
        <v>7</v>
      </c>
      <c r="C19" s="4" t="s">
        <v>7</v>
      </c>
    </row>
    <row r="20" spans="1:3" ht="45">
      <c r="A20" s="2" t="s">
        <v>1598</v>
      </c>
      <c r="B20" s="6">
        <v>949328000</v>
      </c>
      <c r="C20" s="4" t="s">
        <v>7</v>
      </c>
    </row>
    <row r="21" spans="1:3" ht="45">
      <c r="A21" s="2" t="s">
        <v>1599</v>
      </c>
      <c r="B21" s="6">
        <v>945712000</v>
      </c>
      <c r="C21" s="4" t="s">
        <v>7</v>
      </c>
    </row>
    <row r="22" spans="1:3">
      <c r="A22" s="2" t="s">
        <v>1569</v>
      </c>
      <c r="B22" s="4" t="s">
        <v>7</v>
      </c>
      <c r="C22" s="6">
        <v>292000</v>
      </c>
    </row>
    <row r="23" spans="1:3">
      <c r="A23" s="2" t="s">
        <v>75</v>
      </c>
      <c r="B23" s="4" t="s">
        <v>7</v>
      </c>
      <c r="C23" s="8">
        <v>31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9" t="s">
        <v>2</v>
      </c>
      <c r="C1" s="9"/>
      <c r="D1" s="9"/>
    </row>
    <row r="2" spans="1:4" ht="30">
      <c r="A2" s="1" t="s">
        <v>35</v>
      </c>
      <c r="B2" s="1" t="s">
        <v>3</v>
      </c>
      <c r="C2" s="1" t="s">
        <v>36</v>
      </c>
      <c r="D2" s="1" t="s">
        <v>83</v>
      </c>
    </row>
    <row r="3" spans="1:4">
      <c r="A3" s="2" t="s">
        <v>1601</v>
      </c>
      <c r="B3" s="8">
        <v>8178</v>
      </c>
      <c r="C3" s="8">
        <v>3835</v>
      </c>
      <c r="D3" s="8">
        <v>7490</v>
      </c>
    </row>
    <row r="4" spans="1:4">
      <c r="A4" s="2" t="s">
        <v>1602</v>
      </c>
      <c r="B4" s="4">
        <v>-50</v>
      </c>
      <c r="C4" s="4">
        <v>0</v>
      </c>
      <c r="D4" s="4">
        <v>-19</v>
      </c>
    </row>
    <row r="5" spans="1:4" ht="30">
      <c r="A5" s="2" t="s">
        <v>1603</v>
      </c>
      <c r="B5" s="4">
        <v>-124</v>
      </c>
      <c r="C5" s="4">
        <v>-809</v>
      </c>
      <c r="D5" s="6">
        <v>-2910</v>
      </c>
    </row>
    <row r="6" spans="1:4">
      <c r="A6" s="2" t="s">
        <v>1604</v>
      </c>
      <c r="B6" s="6">
        <v>8004</v>
      </c>
      <c r="C6" s="6">
        <v>3026</v>
      </c>
      <c r="D6" s="6">
        <v>4561</v>
      </c>
    </row>
    <row r="7" spans="1:4">
      <c r="A7" s="2" t="s">
        <v>1578</v>
      </c>
      <c r="B7" s="4" t="s">
        <v>7</v>
      </c>
      <c r="C7" s="4" t="s">
        <v>7</v>
      </c>
      <c r="D7" s="4" t="s">
        <v>7</v>
      </c>
    </row>
    <row r="8" spans="1:4">
      <c r="A8" s="2" t="s">
        <v>1601</v>
      </c>
      <c r="B8" s="6">
        <v>3787</v>
      </c>
      <c r="C8" s="6">
        <v>1215</v>
      </c>
      <c r="D8" s="4">
        <v>835</v>
      </c>
    </row>
    <row r="9" spans="1:4">
      <c r="A9" s="2" t="s">
        <v>1602</v>
      </c>
      <c r="B9" s="4">
        <v>-28</v>
      </c>
      <c r="C9" s="4">
        <v>0</v>
      </c>
      <c r="D9" s="4">
        <v>0</v>
      </c>
    </row>
    <row r="10" spans="1:4" ht="30">
      <c r="A10" s="2" t="s">
        <v>1603</v>
      </c>
      <c r="B10" s="4">
        <v>-27</v>
      </c>
      <c r="C10" s="4">
        <v>-356</v>
      </c>
      <c r="D10" s="6">
        <v>-1212</v>
      </c>
    </row>
    <row r="11" spans="1:4">
      <c r="A11" s="2" t="s">
        <v>1604</v>
      </c>
      <c r="B11" s="6">
        <v>3732</v>
      </c>
      <c r="C11" s="4">
        <v>859</v>
      </c>
      <c r="D11" s="4">
        <v>-377</v>
      </c>
    </row>
    <row r="12" spans="1:4">
      <c r="A12" s="2" t="s">
        <v>1605</v>
      </c>
      <c r="B12" s="4" t="s">
        <v>7</v>
      </c>
      <c r="C12" s="4" t="s">
        <v>7</v>
      </c>
      <c r="D12" s="4" t="s">
        <v>7</v>
      </c>
    </row>
    <row r="13" spans="1:4">
      <c r="A13" s="2" t="s">
        <v>1601</v>
      </c>
      <c r="B13" s="6">
        <v>4391</v>
      </c>
      <c r="C13" s="6">
        <v>2620</v>
      </c>
      <c r="D13" s="6">
        <v>6655</v>
      </c>
    </row>
    <row r="14" spans="1:4">
      <c r="A14" s="2" t="s">
        <v>1602</v>
      </c>
      <c r="B14" s="4">
        <v>-22</v>
      </c>
      <c r="C14" s="4">
        <v>0</v>
      </c>
      <c r="D14" s="4">
        <v>-19</v>
      </c>
    </row>
    <row r="15" spans="1:4" ht="30">
      <c r="A15" s="2" t="s">
        <v>1603</v>
      </c>
      <c r="B15" s="4">
        <v>-97</v>
      </c>
      <c r="C15" s="4">
        <v>-453</v>
      </c>
      <c r="D15" s="6">
        <v>-1698</v>
      </c>
    </row>
    <row r="16" spans="1:4">
      <c r="A16" s="2" t="s">
        <v>1604</v>
      </c>
      <c r="B16" s="8">
        <v>4272</v>
      </c>
      <c r="C16" s="8">
        <v>2167</v>
      </c>
      <c r="D16" s="8">
        <v>493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1606</v>
      </c>
      <c r="B1" s="9" t="s">
        <v>2</v>
      </c>
      <c r="C1" s="9"/>
      <c r="D1" s="9"/>
    </row>
    <row r="2" spans="1:4">
      <c r="A2" s="9"/>
      <c r="B2" s="1" t="s">
        <v>3</v>
      </c>
      <c r="C2" s="1" t="s">
        <v>36</v>
      </c>
      <c r="D2" s="1" t="s">
        <v>83</v>
      </c>
    </row>
    <row r="3" spans="1:4">
      <c r="A3" s="3" t="s">
        <v>1607</v>
      </c>
      <c r="B3" s="4" t="s">
        <v>7</v>
      </c>
      <c r="C3" s="4" t="s">
        <v>7</v>
      </c>
      <c r="D3" s="4" t="s">
        <v>7</v>
      </c>
    </row>
    <row r="4" spans="1:4" ht="60">
      <c r="A4" s="2" t="s">
        <v>1608</v>
      </c>
      <c r="B4" s="8">
        <v>124000</v>
      </c>
      <c r="C4" s="8">
        <v>809000</v>
      </c>
      <c r="D4" s="8">
        <v>2910000</v>
      </c>
    </row>
    <row r="5" spans="1:4">
      <c r="A5" s="2" t="s">
        <v>1605</v>
      </c>
      <c r="B5" s="4" t="s">
        <v>7</v>
      </c>
      <c r="C5" s="4" t="s">
        <v>7</v>
      </c>
      <c r="D5" s="4" t="s">
        <v>7</v>
      </c>
    </row>
    <row r="6" spans="1:4">
      <c r="A6" s="3" t="s">
        <v>1607</v>
      </c>
      <c r="B6" s="4" t="s">
        <v>7</v>
      </c>
      <c r="C6" s="4" t="s">
        <v>7</v>
      </c>
      <c r="D6" s="4" t="s">
        <v>7</v>
      </c>
    </row>
    <row r="7" spans="1:4" ht="60">
      <c r="A7" s="2" t="s">
        <v>1608</v>
      </c>
      <c r="B7" s="6">
        <v>97000</v>
      </c>
      <c r="C7" s="6">
        <v>453000</v>
      </c>
      <c r="D7" s="6">
        <v>1698000</v>
      </c>
    </row>
    <row r="8" spans="1:4" ht="30">
      <c r="A8" s="2" t="s">
        <v>1609</v>
      </c>
      <c r="B8" s="4" t="s">
        <v>7</v>
      </c>
      <c r="C8" s="4" t="s">
        <v>7</v>
      </c>
      <c r="D8" s="4" t="s">
        <v>7</v>
      </c>
    </row>
    <row r="9" spans="1:4">
      <c r="A9" s="3" t="s">
        <v>1607</v>
      </c>
      <c r="B9" s="4" t="s">
        <v>7</v>
      </c>
      <c r="C9" s="4" t="s">
        <v>7</v>
      </c>
      <c r="D9" s="4" t="s">
        <v>7</v>
      </c>
    </row>
    <row r="10" spans="1:4" ht="60">
      <c r="A10" s="2" t="s">
        <v>1608</v>
      </c>
      <c r="B10" s="6">
        <v>27000</v>
      </c>
      <c r="C10" s="6">
        <v>356000</v>
      </c>
      <c r="D10" s="6">
        <v>1212000</v>
      </c>
    </row>
    <row r="11" spans="1:4" ht="30">
      <c r="A11" s="2" t="s">
        <v>1610</v>
      </c>
      <c r="B11" s="4" t="s">
        <v>7</v>
      </c>
      <c r="C11" s="4" t="s">
        <v>7</v>
      </c>
      <c r="D11" s="4" t="s">
        <v>7</v>
      </c>
    </row>
    <row r="12" spans="1:4">
      <c r="A12" s="3" t="s">
        <v>1607</v>
      </c>
      <c r="B12" s="4" t="s">
        <v>7</v>
      </c>
      <c r="C12" s="4" t="s">
        <v>7</v>
      </c>
      <c r="D12" s="4" t="s">
        <v>7</v>
      </c>
    </row>
    <row r="13" spans="1:4" ht="60">
      <c r="A13" s="2" t="s">
        <v>1608</v>
      </c>
      <c r="B13" s="6">
        <v>97000</v>
      </c>
      <c r="C13" s="6">
        <v>19000</v>
      </c>
      <c r="D13" s="6">
        <v>1406000</v>
      </c>
    </row>
    <row r="14" spans="1:4">
      <c r="A14" s="2" t="s">
        <v>1584</v>
      </c>
      <c r="B14" s="4" t="s">
        <v>7</v>
      </c>
      <c r="C14" s="4" t="s">
        <v>7</v>
      </c>
      <c r="D14" s="4" t="s">
        <v>7</v>
      </c>
    </row>
    <row r="15" spans="1:4">
      <c r="A15" s="3" t="s">
        <v>1607</v>
      </c>
      <c r="B15" s="4" t="s">
        <v>7</v>
      </c>
      <c r="C15" s="4" t="s">
        <v>7</v>
      </c>
      <c r="D15" s="4" t="s">
        <v>7</v>
      </c>
    </row>
    <row r="16" spans="1:4" ht="60">
      <c r="A16" s="2" t="s">
        <v>1608</v>
      </c>
      <c r="B16" s="8">
        <v>0</v>
      </c>
      <c r="C16" s="8">
        <v>434000</v>
      </c>
      <c r="D16" s="8">
        <v>29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9" t="s">
        <v>2</v>
      </c>
      <c r="C1" s="9"/>
      <c r="D1" s="9"/>
    </row>
    <row r="2" spans="1:4" ht="30">
      <c r="A2" s="1" t="s">
        <v>35</v>
      </c>
      <c r="B2" s="1" t="s">
        <v>3</v>
      </c>
      <c r="C2" s="1" t="s">
        <v>36</v>
      </c>
      <c r="D2" s="1" t="s">
        <v>83</v>
      </c>
    </row>
    <row r="3" spans="1:4" ht="30">
      <c r="A3" s="2" t="s">
        <v>1610</v>
      </c>
      <c r="B3" s="4" t="s">
        <v>7</v>
      </c>
      <c r="C3" s="4" t="s">
        <v>7</v>
      </c>
      <c r="D3" s="4" t="s">
        <v>7</v>
      </c>
    </row>
    <row r="4" spans="1:4" ht="45">
      <c r="A4" s="3" t="s">
        <v>1612</v>
      </c>
      <c r="B4" s="4" t="s">
        <v>7</v>
      </c>
      <c r="C4" s="4" t="s">
        <v>7</v>
      </c>
      <c r="D4" s="4" t="s">
        <v>7</v>
      </c>
    </row>
    <row r="5" spans="1:4" ht="45">
      <c r="A5" s="2" t="s">
        <v>1613</v>
      </c>
      <c r="B5" s="8">
        <v>-23079</v>
      </c>
      <c r="C5" s="8">
        <v>-22781</v>
      </c>
      <c r="D5" s="8">
        <v>-27560</v>
      </c>
    </row>
    <row r="6" spans="1:4" ht="45">
      <c r="A6" s="2" t="s">
        <v>396</v>
      </c>
      <c r="B6" s="4">
        <v>-97</v>
      </c>
      <c r="C6" s="4">
        <v>-453</v>
      </c>
      <c r="D6" s="6">
        <v>-1698</v>
      </c>
    </row>
    <row r="7" spans="1:4" ht="45">
      <c r="A7" s="2" t="s">
        <v>1614</v>
      </c>
      <c r="B7" s="6">
        <v>2468</v>
      </c>
      <c r="C7" s="4">
        <v>0</v>
      </c>
      <c r="D7" s="6">
        <v>6400</v>
      </c>
    </row>
    <row r="8" spans="1:4" ht="60">
      <c r="A8" s="2" t="s">
        <v>398</v>
      </c>
      <c r="B8" s="4">
        <v>17</v>
      </c>
      <c r="C8" s="4">
        <v>155</v>
      </c>
      <c r="D8" s="4">
        <v>77</v>
      </c>
    </row>
    <row r="9" spans="1:4" ht="45">
      <c r="A9" s="2" t="s">
        <v>1615</v>
      </c>
      <c r="B9" s="8">
        <v>-20691</v>
      </c>
      <c r="C9" s="8">
        <v>-23079</v>
      </c>
      <c r="D9" s="8">
        <v>-2278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28515625" bestFit="1" customWidth="1"/>
  </cols>
  <sheetData>
    <row r="1" spans="1:2" ht="75">
      <c r="A1" s="1" t="s">
        <v>1616</v>
      </c>
      <c r="B1" s="9" t="s">
        <v>3</v>
      </c>
    </row>
    <row r="2" spans="1:2" ht="30">
      <c r="A2" s="1" t="s">
        <v>35</v>
      </c>
      <c r="B2" s="9"/>
    </row>
    <row r="3" spans="1:2" ht="45">
      <c r="A3" s="2" t="s">
        <v>1617</v>
      </c>
      <c r="B3" s="8">
        <v>1467153</v>
      </c>
    </row>
    <row r="4" spans="1:2" ht="45">
      <c r="A4" s="2" t="s">
        <v>1618</v>
      </c>
      <c r="B4" s="6">
        <v>220672</v>
      </c>
    </row>
    <row r="5" spans="1:2" ht="45">
      <c r="A5" s="2" t="s">
        <v>1619</v>
      </c>
      <c r="B5" s="6">
        <v>-22755</v>
      </c>
    </row>
    <row r="6" spans="1:2" ht="60">
      <c r="A6" s="2" t="s">
        <v>1620</v>
      </c>
      <c r="B6" s="6">
        <v>-63702</v>
      </c>
    </row>
    <row r="7" spans="1:2">
      <c r="A7" s="2" t="s">
        <v>1621</v>
      </c>
      <c r="B7" s="6">
        <v>1687825</v>
      </c>
    </row>
    <row r="8" spans="1:2">
      <c r="A8" s="2" t="s">
        <v>1622</v>
      </c>
      <c r="B8" s="6">
        <v>-86457</v>
      </c>
    </row>
    <row r="9" spans="1:2" ht="30">
      <c r="A9" s="2" t="s">
        <v>1623</v>
      </c>
      <c r="B9" s="4" t="s">
        <v>7</v>
      </c>
    </row>
    <row r="10" spans="1:2" ht="60">
      <c r="A10" s="2" t="s">
        <v>1624</v>
      </c>
      <c r="B10" s="4">
        <v>0</v>
      </c>
    </row>
    <row r="11" spans="1:2" ht="60">
      <c r="A11" s="2" t="s">
        <v>1620</v>
      </c>
      <c r="B11" s="4">
        <v>0</v>
      </c>
    </row>
    <row r="12" spans="1:2" ht="60">
      <c r="A12" s="2" t="s">
        <v>1625</v>
      </c>
      <c r="B12" s="4">
        <v>48</v>
      </c>
    </row>
    <row r="13" spans="1:2" ht="60">
      <c r="A13" s="2" t="s">
        <v>1626</v>
      </c>
      <c r="B13" s="4">
        <v>-1</v>
      </c>
    </row>
    <row r="14" spans="1:2">
      <c r="A14" s="2" t="s">
        <v>1621</v>
      </c>
      <c r="B14" s="4">
        <v>48</v>
      </c>
    </row>
    <row r="15" spans="1:2">
      <c r="A15" s="2" t="s">
        <v>1622</v>
      </c>
      <c r="B15" s="4">
        <v>-1</v>
      </c>
    </row>
    <row r="16" spans="1:2">
      <c r="A16" s="2" t="s">
        <v>1578</v>
      </c>
      <c r="B16" s="4" t="s">
        <v>7</v>
      </c>
    </row>
    <row r="17" spans="1:2" ht="60">
      <c r="A17" s="2" t="s">
        <v>1624</v>
      </c>
      <c r="B17" s="4">
        <v>0</v>
      </c>
    </row>
    <row r="18" spans="1:2" ht="60">
      <c r="A18" s="2" t="s">
        <v>1620</v>
      </c>
      <c r="B18" s="4">
        <v>0</v>
      </c>
    </row>
    <row r="19" spans="1:2" ht="60">
      <c r="A19" s="2" t="s">
        <v>1625</v>
      </c>
      <c r="B19" s="4">
        <v>903</v>
      </c>
    </row>
    <row r="20" spans="1:2" ht="60">
      <c r="A20" s="2" t="s">
        <v>1626</v>
      </c>
      <c r="B20" s="4">
        <v>-76</v>
      </c>
    </row>
    <row r="21" spans="1:2">
      <c r="A21" s="2" t="s">
        <v>1621</v>
      </c>
      <c r="B21" s="4">
        <v>903</v>
      </c>
    </row>
    <row r="22" spans="1:2">
      <c r="A22" s="2" t="s">
        <v>1622</v>
      </c>
      <c r="B22" s="4">
        <v>-76</v>
      </c>
    </row>
    <row r="23" spans="1:2">
      <c r="A23" s="2" t="s">
        <v>1605</v>
      </c>
      <c r="B23" s="4" t="s">
        <v>7</v>
      </c>
    </row>
    <row r="24" spans="1:2" ht="60">
      <c r="A24" s="2" t="s">
        <v>1624</v>
      </c>
      <c r="B24" s="6">
        <v>1467153</v>
      </c>
    </row>
    <row r="25" spans="1:2" ht="60">
      <c r="A25" s="2" t="s">
        <v>1620</v>
      </c>
      <c r="B25" s="6">
        <v>-63702</v>
      </c>
    </row>
    <row r="26" spans="1:2" ht="60">
      <c r="A26" s="2" t="s">
        <v>1625</v>
      </c>
      <c r="B26" s="6">
        <v>219769</v>
      </c>
    </row>
    <row r="27" spans="1:2" ht="60">
      <c r="A27" s="2" t="s">
        <v>1626</v>
      </c>
      <c r="B27" s="6">
        <v>-22679</v>
      </c>
    </row>
    <row r="28" spans="1:2">
      <c r="A28" s="2" t="s">
        <v>1621</v>
      </c>
      <c r="B28" s="6">
        <v>1686922</v>
      </c>
    </row>
    <row r="29" spans="1:2">
      <c r="A29" s="2" t="s">
        <v>1622</v>
      </c>
      <c r="B29" s="6">
        <v>-86381</v>
      </c>
    </row>
    <row r="30" spans="1:2" ht="30">
      <c r="A30" s="2" t="s">
        <v>1583</v>
      </c>
      <c r="B30" s="4" t="s">
        <v>7</v>
      </c>
    </row>
    <row r="31" spans="1:2" ht="60">
      <c r="A31" s="2" t="s">
        <v>1624</v>
      </c>
      <c r="B31" s="6">
        <v>732774</v>
      </c>
    </row>
    <row r="32" spans="1:2" ht="60">
      <c r="A32" s="2" t="s">
        <v>1620</v>
      </c>
      <c r="B32" s="6">
        <v>-42837</v>
      </c>
    </row>
    <row r="33" spans="1:2" ht="60">
      <c r="A33" s="2" t="s">
        <v>1625</v>
      </c>
      <c r="B33" s="6">
        <v>21070</v>
      </c>
    </row>
    <row r="34" spans="1:2" ht="60">
      <c r="A34" s="2" t="s">
        <v>1626</v>
      </c>
      <c r="B34" s="6">
        <v>-1939</v>
      </c>
    </row>
    <row r="35" spans="1:2">
      <c r="A35" s="2" t="s">
        <v>1621</v>
      </c>
      <c r="B35" s="6">
        <v>753844</v>
      </c>
    </row>
    <row r="36" spans="1:2">
      <c r="A36" s="2" t="s">
        <v>1622</v>
      </c>
      <c r="B36" s="6">
        <v>-44776</v>
      </c>
    </row>
    <row r="37" spans="1:2" ht="30">
      <c r="A37" s="2" t="s">
        <v>1627</v>
      </c>
      <c r="B37" s="4" t="s">
        <v>7</v>
      </c>
    </row>
    <row r="38" spans="1:2" ht="60">
      <c r="A38" s="2" t="s">
        <v>1624</v>
      </c>
      <c r="B38" s="6">
        <v>669546</v>
      </c>
    </row>
    <row r="39" spans="1:2" ht="60">
      <c r="A39" s="2" t="s">
        <v>1620</v>
      </c>
      <c r="B39" s="6">
        <v>-17497</v>
      </c>
    </row>
    <row r="40" spans="1:2" ht="60">
      <c r="A40" s="2" t="s">
        <v>1625</v>
      </c>
      <c r="B40" s="4">
        <v>0</v>
      </c>
    </row>
    <row r="41" spans="1:2" ht="60">
      <c r="A41" s="2" t="s">
        <v>1626</v>
      </c>
      <c r="B41" s="4">
        <v>0</v>
      </c>
    </row>
    <row r="42" spans="1:2">
      <c r="A42" s="2" t="s">
        <v>1621</v>
      </c>
      <c r="B42" s="6">
        <v>669546</v>
      </c>
    </row>
    <row r="43" spans="1:2">
      <c r="A43" s="2" t="s">
        <v>1622</v>
      </c>
      <c r="B43" s="6">
        <v>-17497</v>
      </c>
    </row>
    <row r="44" spans="1:2">
      <c r="A44" s="2" t="s">
        <v>1628</v>
      </c>
      <c r="B44" s="4" t="s">
        <v>7</v>
      </c>
    </row>
    <row r="45" spans="1:2" ht="60">
      <c r="A45" s="2" t="s">
        <v>1624</v>
      </c>
      <c r="B45" s="6">
        <v>57360</v>
      </c>
    </row>
    <row r="46" spans="1:2" ht="60">
      <c r="A46" s="2" t="s">
        <v>1620</v>
      </c>
      <c r="B46" s="6">
        <v>-3132</v>
      </c>
    </row>
    <row r="47" spans="1:2" ht="60">
      <c r="A47" s="2" t="s">
        <v>1625</v>
      </c>
      <c r="B47" s="6">
        <v>3203</v>
      </c>
    </row>
    <row r="48" spans="1:2" ht="60">
      <c r="A48" s="2" t="s">
        <v>1626</v>
      </c>
      <c r="B48" s="4">
        <v>-312</v>
      </c>
    </row>
    <row r="49" spans="1:2">
      <c r="A49" s="2" t="s">
        <v>1621</v>
      </c>
      <c r="B49" s="6">
        <v>60563</v>
      </c>
    </row>
    <row r="50" spans="1:2">
      <c r="A50" s="2" t="s">
        <v>1622</v>
      </c>
      <c r="B50" s="6">
        <v>-3444</v>
      </c>
    </row>
    <row r="51" spans="1:2">
      <c r="A51" s="2" t="s">
        <v>1582</v>
      </c>
      <c r="B51" s="4" t="s">
        <v>7</v>
      </c>
    </row>
    <row r="52" spans="1:2" ht="60">
      <c r="A52" s="2" t="s">
        <v>1624</v>
      </c>
      <c r="B52" s="6">
        <v>7473</v>
      </c>
    </row>
    <row r="53" spans="1:2" ht="60">
      <c r="A53" s="2" t="s">
        <v>1620</v>
      </c>
      <c r="B53" s="4">
        <v>-236</v>
      </c>
    </row>
    <row r="54" spans="1:2" ht="60">
      <c r="A54" s="2" t="s">
        <v>1625</v>
      </c>
      <c r="B54" s="6">
        <v>37642</v>
      </c>
    </row>
    <row r="55" spans="1:2" ht="60">
      <c r="A55" s="2" t="s">
        <v>1626</v>
      </c>
      <c r="B55" s="6">
        <v>-7168</v>
      </c>
    </row>
    <row r="56" spans="1:2">
      <c r="A56" s="2" t="s">
        <v>1621</v>
      </c>
      <c r="B56" s="6">
        <v>45115</v>
      </c>
    </row>
    <row r="57" spans="1:2">
      <c r="A57" s="2" t="s">
        <v>1622</v>
      </c>
      <c r="B57" s="6">
        <v>-7404</v>
      </c>
    </row>
    <row r="58" spans="1:2">
      <c r="A58" s="2" t="s">
        <v>1584</v>
      </c>
      <c r="B58" s="4" t="s">
        <v>7</v>
      </c>
    </row>
    <row r="59" spans="1:2" ht="60">
      <c r="A59" s="2" t="s">
        <v>1624</v>
      </c>
      <c r="B59" s="4">
        <v>0</v>
      </c>
    </row>
    <row r="60" spans="1:2" ht="60">
      <c r="A60" s="2" t="s">
        <v>1620</v>
      </c>
      <c r="B60" s="4">
        <v>0</v>
      </c>
    </row>
    <row r="61" spans="1:2" ht="60">
      <c r="A61" s="2" t="s">
        <v>1625</v>
      </c>
      <c r="B61" s="6">
        <v>157806</v>
      </c>
    </row>
    <row r="62" spans="1:2" ht="60">
      <c r="A62" s="2" t="s">
        <v>1626</v>
      </c>
      <c r="B62" s="6">
        <v>-13259</v>
      </c>
    </row>
    <row r="63" spans="1:2">
      <c r="A63" s="2" t="s">
        <v>1621</v>
      </c>
      <c r="B63" s="6">
        <v>157806</v>
      </c>
    </row>
    <row r="64" spans="1:2">
      <c r="A64" s="2" t="s">
        <v>1622</v>
      </c>
      <c r="B64" s="8">
        <v>-1325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629</v>
      </c>
      <c r="B1" s="9" t="s">
        <v>3</v>
      </c>
      <c r="C1" s="9" t="s">
        <v>36</v>
      </c>
    </row>
    <row r="2" spans="1:3" ht="30">
      <c r="A2" s="1" t="s">
        <v>35</v>
      </c>
      <c r="B2" s="9"/>
      <c r="C2" s="9"/>
    </row>
    <row r="3" spans="1:3" ht="30">
      <c r="A3" s="2" t="s">
        <v>1630</v>
      </c>
      <c r="B3" s="8">
        <v>2522233</v>
      </c>
      <c r="C3" s="4" t="s">
        <v>7</v>
      </c>
    </row>
    <row r="4" spans="1:3" ht="30">
      <c r="A4" s="2" t="s">
        <v>1631</v>
      </c>
      <c r="B4" s="4" t="s">
        <v>7</v>
      </c>
      <c r="C4" s="4" t="s">
        <v>7</v>
      </c>
    </row>
    <row r="5" spans="1:3" ht="30">
      <c r="A5" s="2" t="s">
        <v>1632</v>
      </c>
      <c r="B5" s="6">
        <v>97883</v>
      </c>
      <c r="C5" s="6">
        <v>109650</v>
      </c>
    </row>
    <row r="6" spans="1:3" ht="30">
      <c r="A6" s="2" t="s">
        <v>1630</v>
      </c>
      <c r="B6" s="6">
        <v>96164</v>
      </c>
      <c r="C6" s="6">
        <v>110330</v>
      </c>
    </row>
    <row r="7" spans="1:3" ht="30">
      <c r="A7" s="2" t="s">
        <v>1633</v>
      </c>
      <c r="B7" s="4" t="s">
        <v>7</v>
      </c>
      <c r="C7" s="4" t="s">
        <v>7</v>
      </c>
    </row>
    <row r="8" spans="1:3" ht="30">
      <c r="A8" s="2" t="s">
        <v>1632</v>
      </c>
      <c r="B8" s="6">
        <v>47481</v>
      </c>
      <c r="C8" s="6">
        <v>56834</v>
      </c>
    </row>
    <row r="9" spans="1:3" ht="30">
      <c r="A9" s="2" t="s">
        <v>1630</v>
      </c>
      <c r="B9" s="6">
        <v>40531</v>
      </c>
      <c r="C9" s="6">
        <v>51656</v>
      </c>
    </row>
    <row r="10" spans="1:3">
      <c r="A10" s="2" t="s">
        <v>1634</v>
      </c>
      <c r="B10" s="4" t="s">
        <v>7</v>
      </c>
      <c r="C10" s="4" t="s">
        <v>7</v>
      </c>
    </row>
    <row r="11" spans="1:3" ht="30">
      <c r="A11" s="2" t="s">
        <v>1632</v>
      </c>
      <c r="B11" s="6">
        <v>47405</v>
      </c>
      <c r="C11" s="6">
        <v>47286</v>
      </c>
    </row>
    <row r="12" spans="1:3" ht="30">
      <c r="A12" s="2" t="s">
        <v>1630</v>
      </c>
      <c r="B12" s="6">
        <v>50327</v>
      </c>
      <c r="C12" s="6">
        <v>51747</v>
      </c>
    </row>
    <row r="13" spans="1:3" ht="30">
      <c r="A13" s="2" t="s">
        <v>1610</v>
      </c>
      <c r="B13" s="4" t="s">
        <v>7</v>
      </c>
      <c r="C13" s="4" t="s">
        <v>7</v>
      </c>
    </row>
    <row r="14" spans="1:3" ht="30">
      <c r="A14" s="2" t="s">
        <v>1632</v>
      </c>
      <c r="B14" s="6">
        <v>2997</v>
      </c>
      <c r="C14" s="6">
        <v>5530</v>
      </c>
    </row>
    <row r="15" spans="1:3" ht="30">
      <c r="A15" s="2" t="s">
        <v>1630</v>
      </c>
      <c r="B15" s="6">
        <v>5306</v>
      </c>
      <c r="C15" s="6">
        <v>6927</v>
      </c>
    </row>
    <row r="16" spans="1:3" ht="30">
      <c r="A16" s="2" t="s">
        <v>1635</v>
      </c>
      <c r="B16" s="4" t="s">
        <v>7</v>
      </c>
      <c r="C16" s="4" t="s">
        <v>7</v>
      </c>
    </row>
    <row r="17" spans="1:3" ht="30">
      <c r="A17" s="2" t="s">
        <v>1632</v>
      </c>
      <c r="B17" s="6">
        <v>2585</v>
      </c>
      <c r="C17" s="6">
        <v>2512</v>
      </c>
    </row>
    <row r="18" spans="1:3" ht="30">
      <c r="A18" s="2" t="s">
        <v>1630</v>
      </c>
      <c r="B18" s="6">
        <v>2585</v>
      </c>
      <c r="C18" s="6">
        <v>2512</v>
      </c>
    </row>
    <row r="19" spans="1:3">
      <c r="A19" s="2" t="s">
        <v>1582</v>
      </c>
      <c r="B19" s="4" t="s">
        <v>7</v>
      </c>
      <c r="C19" s="4" t="s">
        <v>7</v>
      </c>
    </row>
    <row r="20" spans="1:3" ht="30">
      <c r="A20" s="2" t="s">
        <v>1632</v>
      </c>
      <c r="B20" s="6">
        <v>100468</v>
      </c>
      <c r="C20" s="6">
        <v>112162</v>
      </c>
    </row>
    <row r="21" spans="1:3" ht="30">
      <c r="A21" s="2" t="s">
        <v>1630</v>
      </c>
      <c r="B21" s="8">
        <v>98749</v>
      </c>
      <c r="C21" s="8">
        <v>11284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636</v>
      </c>
      <c r="B1" s="9" t="s">
        <v>2</v>
      </c>
      <c r="C1" s="9"/>
      <c r="D1" s="9"/>
    </row>
    <row r="2" spans="1:4">
      <c r="A2" s="9"/>
      <c r="B2" s="1" t="s">
        <v>3</v>
      </c>
      <c r="C2" s="1" t="s">
        <v>36</v>
      </c>
      <c r="D2" s="1" t="s">
        <v>83</v>
      </c>
    </row>
    <row r="3" spans="1:4" ht="30">
      <c r="A3" s="2" t="s">
        <v>1637</v>
      </c>
      <c r="B3" s="8">
        <v>1700000000</v>
      </c>
      <c r="C3" s="8">
        <v>1800000000</v>
      </c>
      <c r="D3" s="4" t="s">
        <v>7</v>
      </c>
    </row>
    <row r="4" spans="1:4" ht="30">
      <c r="A4" s="2" t="s">
        <v>1571</v>
      </c>
      <c r="B4" s="6">
        <v>2608210000</v>
      </c>
      <c r="C4" s="6">
        <v>2679285000</v>
      </c>
      <c r="D4" s="4" t="s">
        <v>7</v>
      </c>
    </row>
    <row r="5" spans="1:4">
      <c r="A5" s="2" t="s">
        <v>1638</v>
      </c>
      <c r="B5" s="6">
        <v>20000000</v>
      </c>
      <c r="C5" s="4" t="s">
        <v>7</v>
      </c>
      <c r="D5" s="4" t="s">
        <v>7</v>
      </c>
    </row>
    <row r="6" spans="1:4">
      <c r="A6" s="2" t="s">
        <v>1639</v>
      </c>
      <c r="B6" s="6">
        <v>29300000</v>
      </c>
      <c r="C6" s="4" t="s">
        <v>7</v>
      </c>
      <c r="D6" s="4" t="s">
        <v>7</v>
      </c>
    </row>
    <row r="7" spans="1:4" ht="30">
      <c r="A7" s="2" t="s">
        <v>1640</v>
      </c>
      <c r="B7" s="375">
        <v>0.72099999999999997</v>
      </c>
      <c r="C7" s="4" t="s">
        <v>7</v>
      </c>
      <c r="D7" s="4" t="s">
        <v>7</v>
      </c>
    </row>
    <row r="8" spans="1:4" ht="30">
      <c r="A8" s="2" t="s">
        <v>1641</v>
      </c>
      <c r="B8" s="375">
        <v>0.05</v>
      </c>
      <c r="C8" s="4" t="s">
        <v>7</v>
      </c>
      <c r="D8" s="4" t="s">
        <v>7</v>
      </c>
    </row>
    <row r="9" spans="1:4" ht="60">
      <c r="A9" s="2" t="s">
        <v>1608</v>
      </c>
      <c r="B9" s="6">
        <v>124000</v>
      </c>
      <c r="C9" s="6">
        <v>809000</v>
      </c>
      <c r="D9" s="6">
        <v>2910000</v>
      </c>
    </row>
    <row r="10" spans="1:4">
      <c r="A10" s="2" t="s">
        <v>1642</v>
      </c>
      <c r="B10" s="6">
        <v>2568434000</v>
      </c>
      <c r="C10" s="6">
        <v>2720790000</v>
      </c>
      <c r="D10" s="4" t="s">
        <v>7</v>
      </c>
    </row>
    <row r="11" spans="1:4">
      <c r="A11" s="2" t="s">
        <v>1643</v>
      </c>
      <c r="B11" s="4">
        <v>8</v>
      </c>
      <c r="C11" s="4" t="s">
        <v>7</v>
      </c>
      <c r="D11" s="4" t="s">
        <v>7</v>
      </c>
    </row>
    <row r="12" spans="1:4">
      <c r="A12" s="2" t="s">
        <v>1644</v>
      </c>
      <c r="B12" s="6">
        <v>98700000</v>
      </c>
      <c r="C12" s="4" t="s">
        <v>7</v>
      </c>
      <c r="D12" s="4" t="s">
        <v>7</v>
      </c>
    </row>
    <row r="13" spans="1:4">
      <c r="A13" s="2" t="s">
        <v>1578</v>
      </c>
      <c r="B13" s="4" t="s">
        <v>7</v>
      </c>
      <c r="C13" s="4" t="s">
        <v>7</v>
      </c>
      <c r="D13" s="4" t="s">
        <v>7</v>
      </c>
    </row>
    <row r="14" spans="1:4" ht="30">
      <c r="A14" s="2" t="s">
        <v>1571</v>
      </c>
      <c r="B14" s="6">
        <v>33922000</v>
      </c>
      <c r="C14" s="6">
        <v>45530000</v>
      </c>
      <c r="D14" s="4" t="s">
        <v>7</v>
      </c>
    </row>
    <row r="15" spans="1:4">
      <c r="A15" s="2" t="s">
        <v>1642</v>
      </c>
      <c r="B15" s="6">
        <v>46201000</v>
      </c>
      <c r="C15" s="6">
        <v>49628000</v>
      </c>
      <c r="D15" s="4" t="s">
        <v>7</v>
      </c>
    </row>
    <row r="16" spans="1:4" ht="30">
      <c r="A16" s="2" t="s">
        <v>1645</v>
      </c>
      <c r="B16" s="4" t="s">
        <v>7</v>
      </c>
      <c r="C16" s="4" t="s">
        <v>7</v>
      </c>
      <c r="D16" s="4" t="s">
        <v>7</v>
      </c>
    </row>
    <row r="17" spans="1:4" ht="30">
      <c r="A17" s="2" t="s">
        <v>1646</v>
      </c>
      <c r="B17" s="6">
        <v>40600000</v>
      </c>
      <c r="C17" s="6">
        <v>44200000</v>
      </c>
      <c r="D17" s="4" t="s">
        <v>7</v>
      </c>
    </row>
    <row r="18" spans="1:4" ht="30">
      <c r="A18" s="2" t="s">
        <v>1571</v>
      </c>
      <c r="B18" s="6">
        <v>28500000</v>
      </c>
      <c r="C18" s="4" t="s">
        <v>7</v>
      </c>
      <c r="D18" s="4" t="s">
        <v>7</v>
      </c>
    </row>
    <row r="19" spans="1:4" ht="30">
      <c r="A19" s="2" t="s">
        <v>1647</v>
      </c>
      <c r="B19" s="4" t="s">
        <v>7</v>
      </c>
      <c r="C19" s="4" t="s">
        <v>7</v>
      </c>
      <c r="D19" s="4" t="s">
        <v>7</v>
      </c>
    </row>
    <row r="20" spans="1:4" ht="30">
      <c r="A20" s="2" t="s">
        <v>1646</v>
      </c>
      <c r="B20" s="6">
        <v>5600000</v>
      </c>
      <c r="C20" s="6">
        <v>5400000</v>
      </c>
      <c r="D20" s="4" t="s">
        <v>7</v>
      </c>
    </row>
    <row r="21" spans="1:4" ht="30">
      <c r="A21" s="2" t="s">
        <v>1609</v>
      </c>
      <c r="B21" s="4" t="s">
        <v>7</v>
      </c>
      <c r="C21" s="4" t="s">
        <v>7</v>
      </c>
      <c r="D21" s="4" t="s">
        <v>7</v>
      </c>
    </row>
    <row r="22" spans="1:4" ht="60">
      <c r="A22" s="2" t="s">
        <v>1608</v>
      </c>
      <c r="B22" s="6">
        <v>27000</v>
      </c>
      <c r="C22" s="6">
        <v>356000</v>
      </c>
      <c r="D22" s="6">
        <v>1212000</v>
      </c>
    </row>
    <row r="23" spans="1:4" ht="30">
      <c r="A23" s="2" t="s">
        <v>1610</v>
      </c>
      <c r="B23" s="4" t="s">
        <v>7</v>
      </c>
      <c r="C23" s="4" t="s">
        <v>7</v>
      </c>
      <c r="D23" s="4" t="s">
        <v>7</v>
      </c>
    </row>
    <row r="24" spans="1:4" ht="60">
      <c r="A24" s="2" t="s">
        <v>1608</v>
      </c>
      <c r="B24" s="6">
        <v>97000</v>
      </c>
      <c r="C24" s="6">
        <v>19000</v>
      </c>
      <c r="D24" s="6">
        <v>1406000</v>
      </c>
    </row>
    <row r="25" spans="1:4">
      <c r="A25" s="2" t="s">
        <v>1584</v>
      </c>
      <c r="B25" s="4" t="s">
        <v>7</v>
      </c>
      <c r="C25" s="4" t="s">
        <v>7</v>
      </c>
      <c r="D25" s="4" t="s">
        <v>7</v>
      </c>
    </row>
    <row r="26" spans="1:4" ht="30">
      <c r="A26" s="2" t="s">
        <v>1571</v>
      </c>
      <c r="B26" s="6">
        <v>172299000</v>
      </c>
      <c r="C26" s="6">
        <v>174026000</v>
      </c>
      <c r="D26" s="4" t="s">
        <v>7</v>
      </c>
    </row>
    <row r="27" spans="1:4" ht="60">
      <c r="A27" s="2" t="s">
        <v>1608</v>
      </c>
      <c r="B27" s="4">
        <v>0</v>
      </c>
      <c r="C27" s="6">
        <v>434000</v>
      </c>
      <c r="D27" s="6">
        <v>292000</v>
      </c>
    </row>
    <row r="28" spans="1:4">
      <c r="A28" s="2" t="s">
        <v>1642</v>
      </c>
      <c r="B28" s="6">
        <v>159274000</v>
      </c>
      <c r="C28" s="6">
        <v>149339000</v>
      </c>
      <c r="D28" s="4" t="s">
        <v>7</v>
      </c>
    </row>
    <row r="29" spans="1:4" ht="30">
      <c r="A29" s="2" t="s">
        <v>1648</v>
      </c>
      <c r="B29" s="6">
        <v>8000000</v>
      </c>
      <c r="C29" s="4" t="s">
        <v>7</v>
      </c>
      <c r="D29" s="4" t="s">
        <v>7</v>
      </c>
    </row>
    <row r="30" spans="1:4" ht="30">
      <c r="A30" s="2" t="s">
        <v>1649</v>
      </c>
      <c r="B30" s="375">
        <v>0.05</v>
      </c>
      <c r="C30" s="4" t="s">
        <v>7</v>
      </c>
      <c r="D30" s="4" t="s">
        <v>7</v>
      </c>
    </row>
    <row r="31" spans="1:4" ht="30">
      <c r="A31" s="2" t="s">
        <v>1650</v>
      </c>
      <c r="B31" s="6">
        <v>5000000</v>
      </c>
      <c r="C31" s="4" t="s">
        <v>7</v>
      </c>
      <c r="D31" s="4" t="s">
        <v>7</v>
      </c>
    </row>
    <row r="32" spans="1:4" ht="45">
      <c r="A32" s="2" t="s">
        <v>1651</v>
      </c>
      <c r="B32" s="375">
        <v>0.61</v>
      </c>
      <c r="C32" s="4" t="s">
        <v>7</v>
      </c>
      <c r="D32" s="4" t="s">
        <v>7</v>
      </c>
    </row>
    <row r="33" spans="1:4" ht="30">
      <c r="A33" s="2" t="s">
        <v>1652</v>
      </c>
      <c r="B33" s="6">
        <v>155000000</v>
      </c>
      <c r="C33" s="4" t="s">
        <v>7</v>
      </c>
      <c r="D33" s="4" t="s">
        <v>7</v>
      </c>
    </row>
    <row r="34" spans="1:4" ht="30">
      <c r="A34" s="2" t="s">
        <v>1653</v>
      </c>
      <c r="B34" s="375">
        <v>0.98</v>
      </c>
      <c r="C34" s="4" t="s">
        <v>7</v>
      </c>
      <c r="D34" s="4" t="s">
        <v>7</v>
      </c>
    </row>
    <row r="35" spans="1:4" ht="30">
      <c r="A35" s="2" t="s">
        <v>1633</v>
      </c>
      <c r="B35" s="4" t="s">
        <v>7</v>
      </c>
      <c r="C35" s="4" t="s">
        <v>7</v>
      </c>
      <c r="D35" s="4" t="s">
        <v>7</v>
      </c>
    </row>
    <row r="36" spans="1:4">
      <c r="A36" s="2" t="s">
        <v>1654</v>
      </c>
      <c r="B36" s="6">
        <v>-7000000</v>
      </c>
      <c r="C36" s="4" t="s">
        <v>7</v>
      </c>
      <c r="D36" s="4" t="s">
        <v>7</v>
      </c>
    </row>
    <row r="37" spans="1:4" ht="30">
      <c r="A37" s="2" t="s">
        <v>1655</v>
      </c>
      <c r="B37" s="4" t="s">
        <v>7</v>
      </c>
      <c r="C37" s="4" t="s">
        <v>7</v>
      </c>
      <c r="D37" s="4" t="s">
        <v>7</v>
      </c>
    </row>
    <row r="38" spans="1:4">
      <c r="A38" s="2" t="s">
        <v>1642</v>
      </c>
      <c r="B38" s="6">
        <v>46201000</v>
      </c>
      <c r="C38" s="6">
        <v>49628000</v>
      </c>
      <c r="D38" s="4" t="s">
        <v>7</v>
      </c>
    </row>
    <row r="39" spans="1:4" ht="45">
      <c r="A39" s="2" t="s">
        <v>1656</v>
      </c>
      <c r="B39" s="4" t="s">
        <v>7</v>
      </c>
      <c r="C39" s="4" t="s">
        <v>7</v>
      </c>
      <c r="D39" s="4" t="s">
        <v>7</v>
      </c>
    </row>
    <row r="40" spans="1:4">
      <c r="A40" s="2" t="s">
        <v>1642</v>
      </c>
      <c r="B40" s="6">
        <v>46201000</v>
      </c>
      <c r="C40" s="6">
        <v>49628000</v>
      </c>
      <c r="D40" s="4" t="s">
        <v>7</v>
      </c>
    </row>
    <row r="41" spans="1:4" ht="60">
      <c r="A41" s="2" t="s">
        <v>1657</v>
      </c>
      <c r="B41" s="4" t="s">
        <v>7</v>
      </c>
      <c r="C41" s="4" t="s">
        <v>7</v>
      </c>
      <c r="D41" s="4" t="s">
        <v>7</v>
      </c>
    </row>
    <row r="42" spans="1:4" ht="30">
      <c r="A42" s="2" t="s">
        <v>1646</v>
      </c>
      <c r="B42" s="6">
        <v>40600000</v>
      </c>
      <c r="C42" s="6">
        <v>44200000</v>
      </c>
      <c r="D42" s="4" t="s">
        <v>7</v>
      </c>
    </row>
    <row r="43" spans="1:4" ht="60">
      <c r="A43" s="2" t="s">
        <v>1658</v>
      </c>
      <c r="B43" s="4" t="s">
        <v>7</v>
      </c>
      <c r="C43" s="4" t="s">
        <v>7</v>
      </c>
      <c r="D43" s="4" t="s">
        <v>7</v>
      </c>
    </row>
    <row r="44" spans="1:4" ht="30">
      <c r="A44" s="2" t="s">
        <v>1646</v>
      </c>
      <c r="B44" s="6">
        <v>5600000</v>
      </c>
      <c r="C44" s="6">
        <v>5400000</v>
      </c>
      <c r="D44" s="4" t="s">
        <v>7</v>
      </c>
    </row>
    <row r="45" spans="1:4" ht="45">
      <c r="A45" s="2" t="s">
        <v>1659</v>
      </c>
      <c r="B45" s="4" t="s">
        <v>7</v>
      </c>
      <c r="C45" s="4" t="s">
        <v>7</v>
      </c>
      <c r="D45" s="4" t="s">
        <v>7</v>
      </c>
    </row>
    <row r="46" spans="1:4">
      <c r="A46" s="2" t="s">
        <v>1642</v>
      </c>
      <c r="B46" s="4">
        <v>0</v>
      </c>
      <c r="C46" s="4">
        <v>0</v>
      </c>
      <c r="D46" s="4" t="s">
        <v>7</v>
      </c>
    </row>
    <row r="47" spans="1:4" ht="45">
      <c r="A47" s="2" t="s">
        <v>1660</v>
      </c>
      <c r="B47" s="4" t="s">
        <v>7</v>
      </c>
      <c r="C47" s="4" t="s">
        <v>7</v>
      </c>
      <c r="D47" s="4" t="s">
        <v>7</v>
      </c>
    </row>
    <row r="48" spans="1:4" ht="30">
      <c r="A48" s="2" t="s">
        <v>1661</v>
      </c>
      <c r="B48" s="6">
        <v>151000000</v>
      </c>
      <c r="C48" s="4" t="s">
        <v>7</v>
      </c>
      <c r="D48" s="4" t="s">
        <v>7</v>
      </c>
    </row>
    <row r="49" spans="1:4" ht="30">
      <c r="A49" s="2" t="s">
        <v>1662</v>
      </c>
      <c r="B49" s="375">
        <v>0.95</v>
      </c>
      <c r="C49" s="4" t="s">
        <v>7</v>
      </c>
      <c r="D49" s="4" t="s">
        <v>7</v>
      </c>
    </row>
    <row r="50" spans="1:4" ht="30">
      <c r="A50" s="2" t="s">
        <v>1663</v>
      </c>
      <c r="B50" s="6">
        <v>104000000</v>
      </c>
      <c r="C50" s="4" t="s">
        <v>7</v>
      </c>
      <c r="D50" s="4" t="s">
        <v>7</v>
      </c>
    </row>
    <row r="51" spans="1:4" ht="30">
      <c r="A51" s="2" t="s">
        <v>1664</v>
      </c>
      <c r="B51" s="375">
        <v>0.65</v>
      </c>
      <c r="C51" s="4" t="s">
        <v>7</v>
      </c>
      <c r="D51" s="4" t="s">
        <v>7</v>
      </c>
    </row>
    <row r="52" spans="1:4" ht="30">
      <c r="A52" s="2" t="s">
        <v>1665</v>
      </c>
      <c r="B52" s="4" t="s">
        <v>7</v>
      </c>
      <c r="C52" s="4" t="s">
        <v>7</v>
      </c>
      <c r="D52" s="4" t="s">
        <v>7</v>
      </c>
    </row>
    <row r="53" spans="1:4" ht="30">
      <c r="A53" s="2" t="s">
        <v>1663</v>
      </c>
      <c r="B53" s="6">
        <v>8000000</v>
      </c>
      <c r="C53" s="4" t="s">
        <v>7</v>
      </c>
      <c r="D53" s="4" t="s">
        <v>7</v>
      </c>
    </row>
    <row r="54" spans="1:4" ht="30">
      <c r="A54" s="2" t="s">
        <v>1664</v>
      </c>
      <c r="B54" s="375">
        <v>0.05</v>
      </c>
      <c r="C54" s="4" t="s">
        <v>7</v>
      </c>
      <c r="D54" s="4" t="s">
        <v>7</v>
      </c>
    </row>
    <row r="55" spans="1:4" ht="45">
      <c r="A55" s="2" t="s">
        <v>1666</v>
      </c>
      <c r="B55" s="4" t="s">
        <v>7</v>
      </c>
      <c r="C55" s="4" t="s">
        <v>7</v>
      </c>
      <c r="D55" s="4" t="s">
        <v>7</v>
      </c>
    </row>
    <row r="56" spans="1:4" ht="30">
      <c r="A56" s="2" t="s">
        <v>1571</v>
      </c>
      <c r="B56" s="6">
        <v>3000000</v>
      </c>
      <c r="C56" s="4" t="s">
        <v>7</v>
      </c>
      <c r="D56" s="4" t="s">
        <v>7</v>
      </c>
    </row>
    <row r="57" spans="1:4">
      <c r="A57" s="2" t="s">
        <v>1642</v>
      </c>
      <c r="B57" s="6">
        <v>5300000</v>
      </c>
      <c r="C57" s="4" t="s">
        <v>7</v>
      </c>
      <c r="D57" s="4" t="s">
        <v>7</v>
      </c>
    </row>
    <row r="58" spans="1:4" ht="60">
      <c r="A58" s="2" t="s">
        <v>1667</v>
      </c>
      <c r="B58" s="4" t="s">
        <v>7</v>
      </c>
      <c r="C58" s="4" t="s">
        <v>7</v>
      </c>
      <c r="D58" s="4" t="s">
        <v>7</v>
      </c>
    </row>
    <row r="59" spans="1:4" ht="30">
      <c r="A59" s="2" t="s">
        <v>1571</v>
      </c>
      <c r="B59" s="6">
        <v>13500000</v>
      </c>
      <c r="C59" s="4" t="s">
        <v>7</v>
      </c>
      <c r="D59" s="4" t="s">
        <v>7</v>
      </c>
    </row>
    <row r="60" spans="1:4">
      <c r="A60" s="2" t="s">
        <v>1642</v>
      </c>
      <c r="B60" s="6">
        <v>11300000</v>
      </c>
      <c r="C60" s="4" t="s">
        <v>7</v>
      </c>
      <c r="D60" s="4" t="s">
        <v>7</v>
      </c>
    </row>
    <row r="61" spans="1:4">
      <c r="A61" s="2" t="s">
        <v>1668</v>
      </c>
      <c r="B61" s="4">
        <v>6</v>
      </c>
      <c r="C61" s="4" t="s">
        <v>7</v>
      </c>
      <c r="D61" s="4" t="s">
        <v>7</v>
      </c>
    </row>
    <row r="62" spans="1:4" ht="45">
      <c r="A62" s="2" t="s">
        <v>1669</v>
      </c>
      <c r="B62" s="4" t="s">
        <v>7</v>
      </c>
      <c r="C62" s="4" t="s">
        <v>7</v>
      </c>
      <c r="D62" s="4" t="s">
        <v>7</v>
      </c>
    </row>
    <row r="63" spans="1:4" ht="30">
      <c r="A63" s="2" t="s">
        <v>1571</v>
      </c>
      <c r="B63" s="6">
        <v>4700000</v>
      </c>
      <c r="C63" s="4" t="s">
        <v>7</v>
      </c>
      <c r="D63" s="4" t="s">
        <v>7</v>
      </c>
    </row>
    <row r="64" spans="1:4">
      <c r="A64" s="2" t="s">
        <v>1642</v>
      </c>
      <c r="B64" s="8">
        <v>3800000</v>
      </c>
      <c r="C64" s="4" t="s">
        <v>7</v>
      </c>
      <c r="D64"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5.28515625" bestFit="1" customWidth="1"/>
  </cols>
  <sheetData>
    <row r="1" spans="1:3" ht="30" customHeight="1">
      <c r="A1" s="9" t="s">
        <v>1670</v>
      </c>
      <c r="B1" s="1" t="s">
        <v>2</v>
      </c>
      <c r="C1" s="1"/>
    </row>
    <row r="2" spans="1:3">
      <c r="A2" s="9"/>
      <c r="B2" s="1" t="s">
        <v>3</v>
      </c>
      <c r="C2" s="1" t="s">
        <v>36</v>
      </c>
    </row>
    <row r="3" spans="1:3" ht="30">
      <c r="A3" s="3" t="s">
        <v>1671</v>
      </c>
      <c r="B3" s="4" t="s">
        <v>7</v>
      </c>
      <c r="C3" s="4" t="s">
        <v>7</v>
      </c>
    </row>
    <row r="4" spans="1:3">
      <c r="A4" s="2" t="s">
        <v>1672</v>
      </c>
      <c r="B4" s="8">
        <v>12792016000</v>
      </c>
      <c r="C4" s="8">
        <v>12154209000</v>
      </c>
    </row>
    <row r="5" spans="1:3">
      <c r="A5" s="2" t="s">
        <v>440</v>
      </c>
      <c r="B5" s="6">
        <v>-9796000</v>
      </c>
      <c r="C5" s="6">
        <v>-7238000</v>
      </c>
    </row>
    <row r="6" spans="1:3">
      <c r="A6" s="2" t="s">
        <v>45</v>
      </c>
      <c r="B6" s="6">
        <v>12782220000</v>
      </c>
      <c r="C6" s="6">
        <v>12146971000</v>
      </c>
    </row>
    <row r="7" spans="1:3" ht="30">
      <c r="A7" s="2" t="s">
        <v>1673</v>
      </c>
      <c r="B7" s="6">
        <v>149100000</v>
      </c>
      <c r="C7" s="6">
        <v>118800000</v>
      </c>
    </row>
    <row r="8" spans="1:3">
      <c r="A8" s="2" t="s">
        <v>1674</v>
      </c>
      <c r="B8" s="6">
        <v>46300000</v>
      </c>
      <c r="C8" s="4" t="s">
        <v>7</v>
      </c>
    </row>
    <row r="9" spans="1:3">
      <c r="A9" s="2" t="s">
        <v>1675</v>
      </c>
      <c r="B9" s="6">
        <v>16000000</v>
      </c>
      <c r="C9" s="4" t="s">
        <v>7</v>
      </c>
    </row>
    <row r="10" spans="1:3" ht="30">
      <c r="A10" s="2" t="s">
        <v>1676</v>
      </c>
      <c r="B10" s="6">
        <v>4900000000</v>
      </c>
      <c r="C10" s="6">
        <v>4500000000</v>
      </c>
    </row>
    <row r="11" spans="1:3">
      <c r="A11" s="2" t="s">
        <v>1677</v>
      </c>
      <c r="B11" s="4" t="s">
        <v>7</v>
      </c>
      <c r="C11" s="4" t="s">
        <v>7</v>
      </c>
    </row>
    <row r="12" spans="1:3" ht="30">
      <c r="A12" s="3" t="s">
        <v>1671</v>
      </c>
      <c r="B12" s="4" t="s">
        <v>7</v>
      </c>
      <c r="C12" s="4" t="s">
        <v>7</v>
      </c>
    </row>
    <row r="13" spans="1:3">
      <c r="A13" s="2" t="s">
        <v>1672</v>
      </c>
      <c r="B13" s="6">
        <v>5101922000</v>
      </c>
      <c r="C13" s="6">
        <v>4664426000</v>
      </c>
    </row>
    <row r="14" spans="1:3">
      <c r="A14" s="2" t="s">
        <v>45</v>
      </c>
      <c r="B14" s="6">
        <v>5101922000</v>
      </c>
      <c r="C14" s="6">
        <v>4664426000</v>
      </c>
    </row>
    <row r="15" spans="1:3" ht="30">
      <c r="A15" s="2" t="s">
        <v>1678</v>
      </c>
      <c r="B15" s="4" t="s">
        <v>7</v>
      </c>
      <c r="C15" s="4" t="s">
        <v>7</v>
      </c>
    </row>
    <row r="16" spans="1:3" ht="30">
      <c r="A16" s="3" t="s">
        <v>1671</v>
      </c>
      <c r="B16" s="4" t="s">
        <v>7</v>
      </c>
      <c r="C16" s="4" t="s">
        <v>7</v>
      </c>
    </row>
    <row r="17" spans="1:3">
      <c r="A17" s="2" t="s">
        <v>1672</v>
      </c>
      <c r="B17" s="6">
        <v>3628420000</v>
      </c>
      <c r="C17" s="6">
        <v>3612065000</v>
      </c>
    </row>
    <row r="18" spans="1:3">
      <c r="A18" s="2" t="s">
        <v>45</v>
      </c>
      <c r="B18" s="6">
        <v>3628420000</v>
      </c>
      <c r="C18" s="6">
        <v>3612065000</v>
      </c>
    </row>
    <row r="19" spans="1:3">
      <c r="A19" s="2" t="s">
        <v>1679</v>
      </c>
      <c r="B19" s="4" t="s">
        <v>7</v>
      </c>
      <c r="C19" s="4" t="s">
        <v>7</v>
      </c>
    </row>
    <row r="20" spans="1:3" ht="30">
      <c r="A20" s="3" t="s">
        <v>1671</v>
      </c>
      <c r="B20" s="4" t="s">
        <v>7</v>
      </c>
      <c r="C20" s="4" t="s">
        <v>7</v>
      </c>
    </row>
    <row r="21" spans="1:3">
      <c r="A21" s="2" t="s">
        <v>1672</v>
      </c>
      <c r="B21" s="6">
        <v>1764197000</v>
      </c>
      <c r="C21" s="6">
        <v>1632390000</v>
      </c>
    </row>
    <row r="22" spans="1:3">
      <c r="A22" s="2" t="s">
        <v>45</v>
      </c>
      <c r="B22" s="6">
        <v>1764197000</v>
      </c>
      <c r="C22" s="6">
        <v>1632390000</v>
      </c>
    </row>
    <row r="23" spans="1:3">
      <c r="A23" s="2" t="s">
        <v>616</v>
      </c>
      <c r="B23" s="4" t="s">
        <v>7</v>
      </c>
      <c r="C23" s="4" t="s">
        <v>7</v>
      </c>
    </row>
    <row r="24" spans="1:3" ht="30">
      <c r="A24" s="3" t="s">
        <v>1671</v>
      </c>
      <c r="B24" s="4" t="s">
        <v>7</v>
      </c>
      <c r="C24" s="4" t="s">
        <v>7</v>
      </c>
    </row>
    <row r="25" spans="1:3">
      <c r="A25" s="2" t="s">
        <v>1672</v>
      </c>
      <c r="B25" s="6">
        <v>1337380000</v>
      </c>
      <c r="C25" s="6">
        <v>1257432000</v>
      </c>
    </row>
    <row r="26" spans="1:3">
      <c r="A26" s="2" t="s">
        <v>45</v>
      </c>
      <c r="B26" s="6">
        <v>1337380000</v>
      </c>
      <c r="C26" s="6">
        <v>1257432000</v>
      </c>
    </row>
    <row r="27" spans="1:3" ht="30">
      <c r="A27" s="2" t="s">
        <v>1680</v>
      </c>
      <c r="B27" s="4" t="s">
        <v>7</v>
      </c>
      <c r="C27" s="4" t="s">
        <v>7</v>
      </c>
    </row>
    <row r="28" spans="1:3" ht="30">
      <c r="A28" s="3" t="s">
        <v>1671</v>
      </c>
      <c r="B28" s="4" t="s">
        <v>7</v>
      </c>
      <c r="C28" s="4" t="s">
        <v>7</v>
      </c>
    </row>
    <row r="29" spans="1:3">
      <c r="A29" s="2" t="s">
        <v>1672</v>
      </c>
      <c r="B29" s="6">
        <v>573672000</v>
      </c>
      <c r="C29" s="6">
        <v>584118000</v>
      </c>
    </row>
    <row r="30" spans="1:3">
      <c r="A30" s="2" t="s">
        <v>45</v>
      </c>
      <c r="B30" s="6">
        <v>573672000</v>
      </c>
      <c r="C30" s="6">
        <v>584118000</v>
      </c>
    </row>
    <row r="31" spans="1:3">
      <c r="A31" s="2" t="s">
        <v>436</v>
      </c>
      <c r="B31" s="4" t="s">
        <v>7</v>
      </c>
      <c r="C31" s="4" t="s">
        <v>7</v>
      </c>
    </row>
    <row r="32" spans="1:3" ht="30">
      <c r="A32" s="3" t="s">
        <v>1671</v>
      </c>
      <c r="B32" s="4" t="s">
        <v>7</v>
      </c>
      <c r="C32" s="4" t="s">
        <v>7</v>
      </c>
    </row>
    <row r="33" spans="1:3">
      <c r="A33" s="2" t="s">
        <v>1672</v>
      </c>
      <c r="B33" s="6">
        <v>283124000</v>
      </c>
      <c r="C33" s="6">
        <v>309864000</v>
      </c>
    </row>
    <row r="34" spans="1:3">
      <c r="A34" s="2" t="s">
        <v>45</v>
      </c>
      <c r="B34" s="6">
        <v>283124000</v>
      </c>
      <c r="C34" s="6">
        <v>309864000</v>
      </c>
    </row>
    <row r="35" spans="1:3">
      <c r="A35" s="2" t="s">
        <v>1681</v>
      </c>
      <c r="B35" s="4" t="s">
        <v>7</v>
      </c>
      <c r="C35" s="4" t="s">
        <v>7</v>
      </c>
    </row>
    <row r="36" spans="1:3" ht="30">
      <c r="A36" s="3" t="s">
        <v>1671</v>
      </c>
      <c r="B36" s="4" t="s">
        <v>7</v>
      </c>
      <c r="C36" s="4" t="s">
        <v>7</v>
      </c>
    </row>
    <row r="37" spans="1:3">
      <c r="A37" s="2" t="s">
        <v>1672</v>
      </c>
      <c r="B37" s="6">
        <v>99256000</v>
      </c>
      <c r="C37" s="6">
        <v>75521000</v>
      </c>
    </row>
    <row r="38" spans="1:3">
      <c r="A38" s="2" t="s">
        <v>1682</v>
      </c>
      <c r="B38" s="4" t="s">
        <v>7</v>
      </c>
      <c r="C38" s="4" t="s">
        <v>7</v>
      </c>
    </row>
    <row r="39" spans="1:3" ht="30">
      <c r="A39" s="3" t="s">
        <v>1671</v>
      </c>
      <c r="B39" s="4" t="s">
        <v>7</v>
      </c>
      <c r="C39" s="4" t="s">
        <v>7</v>
      </c>
    </row>
    <row r="40" spans="1:3">
      <c r="A40" s="2" t="s">
        <v>1672</v>
      </c>
      <c r="B40" s="8">
        <v>4045000</v>
      </c>
      <c r="C40" s="8">
        <v>1839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45</v>
      </c>
      <c r="B1" s="9" t="s">
        <v>146</v>
      </c>
      <c r="C1" s="9" t="s">
        <v>147</v>
      </c>
      <c r="D1" s="9" t="s">
        <v>148</v>
      </c>
      <c r="E1" s="9" t="s">
        <v>149</v>
      </c>
      <c r="F1" s="9" t="s">
        <v>150</v>
      </c>
      <c r="G1" s="9" t="s">
        <v>151</v>
      </c>
    </row>
    <row r="2" spans="1:7" ht="30">
      <c r="A2" s="1" t="s">
        <v>35</v>
      </c>
      <c r="B2" s="9"/>
      <c r="C2" s="9"/>
      <c r="D2" s="9"/>
      <c r="E2" s="9"/>
      <c r="F2" s="9"/>
      <c r="G2" s="9"/>
    </row>
    <row r="3" spans="1:7">
      <c r="A3" s="2" t="s">
        <v>152</v>
      </c>
      <c r="B3" s="8">
        <v>1880389</v>
      </c>
      <c r="C3" s="8">
        <v>538492</v>
      </c>
      <c r="D3" s="8">
        <v>1420127</v>
      </c>
      <c r="E3" s="8">
        <v>158453</v>
      </c>
      <c r="F3" s="8">
        <v>12495</v>
      </c>
      <c r="G3" s="8">
        <v>-249178</v>
      </c>
    </row>
    <row r="4" spans="1:7" ht="30">
      <c r="A4" s="2" t="s">
        <v>153</v>
      </c>
      <c r="B4" s="4" t="s">
        <v>7</v>
      </c>
      <c r="C4" s="6">
        <v>199050</v>
      </c>
      <c r="D4" s="4" t="s">
        <v>7</v>
      </c>
      <c r="E4" s="4" t="s">
        <v>7</v>
      </c>
      <c r="F4" s="4" t="s">
        <v>7</v>
      </c>
      <c r="G4" s="4" t="s">
        <v>7</v>
      </c>
    </row>
    <row r="5" spans="1:7" ht="30">
      <c r="A5" s="3" t="s">
        <v>154</v>
      </c>
      <c r="B5" s="4" t="s">
        <v>7</v>
      </c>
      <c r="C5" s="4" t="s">
        <v>7</v>
      </c>
      <c r="D5" s="4" t="s">
        <v>7</v>
      </c>
      <c r="E5" s="4" t="s">
        <v>7</v>
      </c>
      <c r="F5" s="4" t="s">
        <v>7</v>
      </c>
      <c r="G5" s="4" t="s">
        <v>7</v>
      </c>
    </row>
    <row r="6" spans="1:7">
      <c r="A6" s="2" t="s">
        <v>131</v>
      </c>
      <c r="B6" s="6">
        <v>145573</v>
      </c>
      <c r="C6" s="4" t="s">
        <v>7</v>
      </c>
      <c r="D6" s="4" t="s">
        <v>7</v>
      </c>
      <c r="E6" s="6">
        <v>145573</v>
      </c>
      <c r="F6" s="4" t="s">
        <v>7</v>
      </c>
      <c r="G6" s="4" t="s">
        <v>7</v>
      </c>
    </row>
    <row r="7" spans="1:7">
      <c r="A7" s="2" t="s">
        <v>155</v>
      </c>
      <c r="B7" s="6">
        <v>-4540</v>
      </c>
      <c r="C7" s="4" t="s">
        <v>7</v>
      </c>
      <c r="D7" s="4" t="s">
        <v>7</v>
      </c>
      <c r="E7" s="4" t="s">
        <v>7</v>
      </c>
      <c r="F7" s="6">
        <v>-4540</v>
      </c>
      <c r="G7" s="4" t="s">
        <v>7</v>
      </c>
    </row>
    <row r="8" spans="1:7" ht="30">
      <c r="A8" s="2" t="s">
        <v>156</v>
      </c>
      <c r="B8" s="6">
        <v>6835</v>
      </c>
      <c r="C8" s="6">
        <v>1894</v>
      </c>
      <c r="D8" s="4">
        <v>-649</v>
      </c>
      <c r="E8" s="4" t="s">
        <v>7</v>
      </c>
      <c r="F8" s="4" t="s">
        <v>7</v>
      </c>
      <c r="G8" s="6">
        <v>5590</v>
      </c>
    </row>
    <row r="9" spans="1:7" ht="30">
      <c r="A9" s="2" t="s">
        <v>157</v>
      </c>
      <c r="B9" s="4" t="s">
        <v>7</v>
      </c>
      <c r="C9" s="6">
        <v>1114</v>
      </c>
      <c r="D9" s="4" t="s">
        <v>7</v>
      </c>
      <c r="E9" s="4" t="s">
        <v>7</v>
      </c>
      <c r="F9" s="4" t="s">
        <v>7</v>
      </c>
      <c r="G9" s="4" t="s">
        <v>7</v>
      </c>
    </row>
    <row r="10" spans="1:7">
      <c r="A10" s="2" t="s">
        <v>158</v>
      </c>
      <c r="B10" s="6">
        <v>4249</v>
      </c>
      <c r="C10" s="4" t="s">
        <v>7</v>
      </c>
      <c r="D10" s="6">
        <v>4249</v>
      </c>
      <c r="E10" s="4" t="s">
        <v>7</v>
      </c>
      <c r="F10" s="4" t="s">
        <v>7</v>
      </c>
      <c r="G10" s="4" t="s">
        <v>7</v>
      </c>
    </row>
    <row r="11" spans="1:7">
      <c r="A11" s="2" t="s">
        <v>159</v>
      </c>
      <c r="B11" s="6">
        <v>-39967</v>
      </c>
      <c r="C11" s="4" t="s">
        <v>7</v>
      </c>
      <c r="D11" s="4" t="s">
        <v>7</v>
      </c>
      <c r="E11" s="6">
        <v>-39967</v>
      </c>
      <c r="F11" s="4" t="s">
        <v>7</v>
      </c>
      <c r="G11" s="4" t="s">
        <v>7</v>
      </c>
    </row>
    <row r="12" spans="1:7">
      <c r="A12" s="2" t="s">
        <v>160</v>
      </c>
      <c r="B12" s="6">
        <v>1992539</v>
      </c>
      <c r="C12" s="6">
        <v>540386</v>
      </c>
      <c r="D12" s="6">
        <v>1423727</v>
      </c>
      <c r="E12" s="6">
        <v>264059</v>
      </c>
      <c r="F12" s="6">
        <v>7955</v>
      </c>
      <c r="G12" s="6">
        <v>-243588</v>
      </c>
    </row>
    <row r="13" spans="1:7" ht="30">
      <c r="A13" s="2" t="s">
        <v>161</v>
      </c>
      <c r="B13" s="4" t="s">
        <v>7</v>
      </c>
      <c r="C13" s="6">
        <v>200164</v>
      </c>
      <c r="D13" s="4" t="s">
        <v>7</v>
      </c>
      <c r="E13" s="4" t="s">
        <v>7</v>
      </c>
      <c r="F13" s="4" t="s">
        <v>7</v>
      </c>
      <c r="G13" s="4" t="s">
        <v>7</v>
      </c>
    </row>
    <row r="14" spans="1:7" ht="30">
      <c r="A14" s="3" t="s">
        <v>154</v>
      </c>
      <c r="B14" s="4" t="s">
        <v>7</v>
      </c>
      <c r="C14" s="4" t="s">
        <v>7</v>
      </c>
      <c r="D14" s="4" t="s">
        <v>7</v>
      </c>
      <c r="E14" s="4" t="s">
        <v>7</v>
      </c>
      <c r="F14" s="4" t="s">
        <v>7</v>
      </c>
      <c r="G14" s="4" t="s">
        <v>7</v>
      </c>
    </row>
    <row r="15" spans="1:7">
      <c r="A15" s="2" t="s">
        <v>131</v>
      </c>
      <c r="B15" s="6">
        <v>159845</v>
      </c>
      <c r="C15" s="4" t="s">
        <v>7</v>
      </c>
      <c r="D15" s="4" t="s">
        <v>7</v>
      </c>
      <c r="E15" s="6">
        <v>159845</v>
      </c>
      <c r="F15" s="4" t="s">
        <v>7</v>
      </c>
      <c r="G15" s="4" t="s">
        <v>7</v>
      </c>
    </row>
    <row r="16" spans="1:7">
      <c r="A16" s="2" t="s">
        <v>155</v>
      </c>
      <c r="B16" s="6">
        <v>-2280</v>
      </c>
      <c r="C16" s="4" t="s">
        <v>7</v>
      </c>
      <c r="D16" s="4" t="s">
        <v>7</v>
      </c>
      <c r="E16" s="4" t="s">
        <v>7</v>
      </c>
      <c r="F16" s="6">
        <v>-2280</v>
      </c>
      <c r="G16" s="4" t="s">
        <v>7</v>
      </c>
    </row>
    <row r="17" spans="1:7" ht="30">
      <c r="A17" s="2" t="s">
        <v>156</v>
      </c>
      <c r="B17" s="6">
        <v>7044</v>
      </c>
      <c r="C17" s="6">
        <v>1707</v>
      </c>
      <c r="D17" s="6">
        <v>-2294</v>
      </c>
      <c r="E17" s="4" t="s">
        <v>7</v>
      </c>
      <c r="F17" s="4" t="s">
        <v>7</v>
      </c>
      <c r="G17" s="6">
        <v>7631</v>
      </c>
    </row>
    <row r="18" spans="1:7" ht="30">
      <c r="A18" s="2" t="s">
        <v>157</v>
      </c>
      <c r="B18" s="4" t="s">
        <v>7</v>
      </c>
      <c r="C18" s="6">
        <v>1176</v>
      </c>
      <c r="D18" s="4" t="s">
        <v>7</v>
      </c>
      <c r="E18" s="4" t="s">
        <v>7</v>
      </c>
      <c r="F18" s="4" t="s">
        <v>7</v>
      </c>
      <c r="G18" s="4" t="s">
        <v>7</v>
      </c>
    </row>
    <row r="19" spans="1:7">
      <c r="A19" s="2" t="s">
        <v>158</v>
      </c>
      <c r="B19" s="6">
        <v>4834</v>
      </c>
      <c r="C19" s="4" t="s">
        <v>7</v>
      </c>
      <c r="D19" s="6">
        <v>4834</v>
      </c>
      <c r="E19" s="4" t="s">
        <v>7</v>
      </c>
      <c r="F19" s="4" t="s">
        <v>7</v>
      </c>
      <c r="G19" s="4" t="s">
        <v>7</v>
      </c>
    </row>
    <row r="20" spans="1:7">
      <c r="A20" s="2" t="s">
        <v>162</v>
      </c>
      <c r="B20" s="4" t="s">
        <v>7</v>
      </c>
      <c r="C20" s="4" t="s">
        <v>7</v>
      </c>
      <c r="D20" s="4" t="s">
        <v>7</v>
      </c>
      <c r="E20" s="4" t="s">
        <v>7</v>
      </c>
      <c r="F20" s="4" t="s">
        <v>7</v>
      </c>
      <c r="G20" s="6">
        <v>-2115</v>
      </c>
    </row>
    <row r="21" spans="1:7" ht="30">
      <c r="A21" s="2" t="s">
        <v>163</v>
      </c>
      <c r="B21" s="6">
        <v>-20359</v>
      </c>
      <c r="C21" s="4" t="s">
        <v>7</v>
      </c>
      <c r="D21" s="4" t="s">
        <v>164</v>
      </c>
      <c r="E21" s="4" t="s">
        <v>7</v>
      </c>
      <c r="F21" s="4" t="s">
        <v>7</v>
      </c>
      <c r="G21" s="6">
        <v>-20359</v>
      </c>
    </row>
    <row r="22" spans="1:7">
      <c r="A22" s="2" t="s">
        <v>159</v>
      </c>
      <c r="B22" s="6">
        <v>-59967</v>
      </c>
      <c r="C22" s="4" t="s">
        <v>7</v>
      </c>
      <c r="D22" s="4" t="s">
        <v>7</v>
      </c>
      <c r="E22" s="6">
        <v>-59967</v>
      </c>
      <c r="F22" s="4" t="s">
        <v>7</v>
      </c>
      <c r="G22" s="4" t="s">
        <v>7</v>
      </c>
    </row>
    <row r="23" spans="1:7">
      <c r="A23" s="2" t="s">
        <v>165</v>
      </c>
      <c r="B23" s="6">
        <v>2081656</v>
      </c>
      <c r="C23" s="6">
        <v>542093</v>
      </c>
      <c r="D23" s="6">
        <v>1426267</v>
      </c>
      <c r="E23" s="6">
        <v>363937</v>
      </c>
      <c r="F23" s="6">
        <v>5675</v>
      </c>
      <c r="G23" s="6">
        <v>-256316</v>
      </c>
    </row>
    <row r="24" spans="1:7" ht="30">
      <c r="A24" s="2" t="s">
        <v>166</v>
      </c>
      <c r="B24" s="4" t="s">
        <v>7</v>
      </c>
      <c r="C24" s="6">
        <v>199225</v>
      </c>
      <c r="D24" s="4" t="s">
        <v>7</v>
      </c>
      <c r="E24" s="4" t="s">
        <v>7</v>
      </c>
      <c r="F24" s="4" t="s">
        <v>7</v>
      </c>
      <c r="G24" s="4" t="s">
        <v>7</v>
      </c>
    </row>
    <row r="25" spans="1:7" ht="30">
      <c r="A25" s="3" t="s">
        <v>154</v>
      </c>
      <c r="B25" s="4" t="s">
        <v>7</v>
      </c>
      <c r="C25" s="4" t="s">
        <v>7</v>
      </c>
      <c r="D25" s="4" t="s">
        <v>7</v>
      </c>
      <c r="E25" s="4" t="s">
        <v>7</v>
      </c>
      <c r="F25" s="4" t="s">
        <v>7</v>
      </c>
      <c r="G25" s="4" t="s">
        <v>7</v>
      </c>
    </row>
    <row r="26" spans="1:7">
      <c r="A26" s="2" t="s">
        <v>131</v>
      </c>
      <c r="B26" s="6">
        <v>161840</v>
      </c>
      <c r="C26" s="4" t="s">
        <v>7</v>
      </c>
      <c r="D26" s="4" t="s">
        <v>7</v>
      </c>
      <c r="E26" s="6">
        <v>161840</v>
      </c>
      <c r="F26" s="4" t="s">
        <v>7</v>
      </c>
      <c r="G26" s="4" t="s">
        <v>7</v>
      </c>
    </row>
    <row r="27" spans="1:7">
      <c r="A27" s="2" t="s">
        <v>155</v>
      </c>
      <c r="B27" s="6">
        <v>-43016</v>
      </c>
      <c r="C27" s="4" t="s">
        <v>7</v>
      </c>
      <c r="D27" s="4" t="s">
        <v>7</v>
      </c>
      <c r="E27" s="4" t="s">
        <v>7</v>
      </c>
      <c r="F27" s="6">
        <v>-43016</v>
      </c>
      <c r="G27" s="4" t="s">
        <v>7</v>
      </c>
    </row>
    <row r="28" spans="1:7" ht="30">
      <c r="A28" s="2" t="s">
        <v>156</v>
      </c>
      <c r="B28" s="6">
        <v>10238</v>
      </c>
      <c r="C28" s="6">
        <v>2475</v>
      </c>
      <c r="D28" s="6">
        <v>1377</v>
      </c>
      <c r="E28" s="4" t="s">
        <v>7</v>
      </c>
      <c r="F28" s="4" t="s">
        <v>7</v>
      </c>
      <c r="G28" s="6">
        <v>6386</v>
      </c>
    </row>
    <row r="29" spans="1:7" ht="30">
      <c r="A29" s="2" t="s">
        <v>157</v>
      </c>
      <c r="B29" s="4" t="s">
        <v>7</v>
      </c>
      <c r="C29" s="6">
        <v>1427</v>
      </c>
      <c r="D29" s="4" t="s">
        <v>7</v>
      </c>
      <c r="E29" s="4" t="s">
        <v>7</v>
      </c>
      <c r="F29" s="4" t="s">
        <v>7</v>
      </c>
      <c r="G29" s="4" t="s">
        <v>7</v>
      </c>
    </row>
    <row r="30" spans="1:7">
      <c r="A30" s="2" t="s">
        <v>158</v>
      </c>
      <c r="B30" s="6">
        <v>5330</v>
      </c>
      <c r="C30" s="4" t="s">
        <v>7</v>
      </c>
      <c r="D30" s="6">
        <v>5330</v>
      </c>
      <c r="E30" s="4" t="s">
        <v>7</v>
      </c>
      <c r="F30" s="4" t="s">
        <v>7</v>
      </c>
      <c r="G30" s="4" t="s">
        <v>7</v>
      </c>
    </row>
    <row r="31" spans="1:7">
      <c r="A31" s="2" t="s">
        <v>162</v>
      </c>
      <c r="B31" s="4" t="s">
        <v>7</v>
      </c>
      <c r="C31" s="4" t="s">
        <v>7</v>
      </c>
      <c r="D31" s="4" t="s">
        <v>7</v>
      </c>
      <c r="E31" s="4" t="s">
        <v>7</v>
      </c>
      <c r="F31" s="4" t="s">
        <v>7</v>
      </c>
      <c r="G31" s="6">
        <v>-8000</v>
      </c>
    </row>
    <row r="32" spans="1:7" ht="30">
      <c r="A32" s="2" t="s">
        <v>163</v>
      </c>
      <c r="B32" s="6">
        <v>-90927</v>
      </c>
      <c r="C32" s="4" t="s">
        <v>7</v>
      </c>
      <c r="D32" s="4" t="s">
        <v>164</v>
      </c>
      <c r="E32" s="4" t="s">
        <v>7</v>
      </c>
      <c r="F32" s="4" t="s">
        <v>7</v>
      </c>
      <c r="G32" s="6">
        <v>-90927</v>
      </c>
    </row>
    <row r="33" spans="1:7">
      <c r="A33" s="2" t="s">
        <v>159</v>
      </c>
      <c r="B33" s="6">
        <v>-61934</v>
      </c>
      <c r="C33" s="4" t="s">
        <v>7</v>
      </c>
      <c r="D33" s="4" t="s">
        <v>7</v>
      </c>
      <c r="E33" s="6">
        <v>-61934</v>
      </c>
      <c r="F33" s="4" t="s">
        <v>7</v>
      </c>
      <c r="G33" s="4" t="s">
        <v>7</v>
      </c>
    </row>
    <row r="34" spans="1:7">
      <c r="A34" s="2" t="s">
        <v>167</v>
      </c>
      <c r="B34" s="8">
        <v>2063187</v>
      </c>
      <c r="C34" s="8">
        <v>544568</v>
      </c>
      <c r="D34" s="8">
        <v>1432974</v>
      </c>
      <c r="E34" s="8">
        <v>463843</v>
      </c>
      <c r="F34" s="8">
        <v>-37341</v>
      </c>
      <c r="G34" s="8">
        <v>-340857</v>
      </c>
    </row>
    <row r="35" spans="1:7" ht="30">
      <c r="A35" s="2" t="s">
        <v>168</v>
      </c>
      <c r="B35" s="4" t="s">
        <v>7</v>
      </c>
      <c r="C35" s="6">
        <v>192652</v>
      </c>
      <c r="D35" s="4" t="s">
        <v>7</v>
      </c>
      <c r="E35" s="4" t="s">
        <v>7</v>
      </c>
      <c r="F35" s="4" t="s">
        <v>7</v>
      </c>
      <c r="G35"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1683</v>
      </c>
      <c r="B1" s="9" t="s">
        <v>3</v>
      </c>
      <c r="C1" s="9" t="s">
        <v>36</v>
      </c>
      <c r="D1" s="9" t="s">
        <v>83</v>
      </c>
      <c r="E1" s="9" t="s">
        <v>1684</v>
      </c>
    </row>
    <row r="2" spans="1:5" ht="30">
      <c r="A2" s="1" t="s">
        <v>35</v>
      </c>
      <c r="B2" s="9"/>
      <c r="C2" s="9"/>
      <c r="D2" s="9"/>
      <c r="E2" s="9"/>
    </row>
    <row r="3" spans="1:5">
      <c r="A3" s="3" t="s">
        <v>428</v>
      </c>
      <c r="B3" s="4" t="s">
        <v>7</v>
      </c>
      <c r="C3" s="4" t="s">
        <v>7</v>
      </c>
      <c r="D3" s="4" t="s">
        <v>7</v>
      </c>
      <c r="E3" s="4" t="s">
        <v>7</v>
      </c>
    </row>
    <row r="4" spans="1:5" ht="30">
      <c r="A4" s="2" t="s">
        <v>1685</v>
      </c>
      <c r="B4" s="8">
        <v>202780</v>
      </c>
      <c r="C4" s="8">
        <v>223903</v>
      </c>
      <c r="D4" s="8">
        <v>256471</v>
      </c>
      <c r="E4" s="4" t="s">
        <v>7</v>
      </c>
    </row>
    <row r="5" spans="1:5" ht="30">
      <c r="A5" s="2" t="s">
        <v>448</v>
      </c>
      <c r="B5" s="6">
        <v>2137</v>
      </c>
      <c r="C5" s="6">
        <v>1536</v>
      </c>
      <c r="D5" s="6">
        <v>1706</v>
      </c>
      <c r="E5" s="4" t="s">
        <v>7</v>
      </c>
    </row>
    <row r="6" spans="1:5">
      <c r="A6" s="2" t="s">
        <v>449</v>
      </c>
      <c r="B6" s="8">
        <v>204917</v>
      </c>
      <c r="C6" s="8">
        <v>225439</v>
      </c>
      <c r="D6" s="8">
        <v>258177</v>
      </c>
      <c r="E6" s="8">
        <v>275498</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3" width="13.85546875" bestFit="1" customWidth="1"/>
    <col min="4" max="4" width="12.28515625" bestFit="1" customWidth="1"/>
  </cols>
  <sheetData>
    <row r="1" spans="1:4" ht="30" customHeight="1">
      <c r="A1" s="9" t="s">
        <v>1686</v>
      </c>
      <c r="B1" s="9" t="s">
        <v>2</v>
      </c>
      <c r="C1" s="9"/>
      <c r="D1" s="9"/>
    </row>
    <row r="2" spans="1:4">
      <c r="A2" s="9"/>
      <c r="B2" s="1" t="s">
        <v>3</v>
      </c>
      <c r="C2" s="1" t="s">
        <v>36</v>
      </c>
      <c r="D2" s="1" t="s">
        <v>83</v>
      </c>
    </row>
    <row r="3" spans="1:4" ht="30">
      <c r="A3" s="3" t="s">
        <v>1550</v>
      </c>
      <c r="B3" s="4" t="s">
        <v>7</v>
      </c>
      <c r="C3" s="4" t="s">
        <v>7</v>
      </c>
      <c r="D3" s="4" t="s">
        <v>7</v>
      </c>
    </row>
    <row r="4" spans="1:4">
      <c r="A4" s="2" t="s">
        <v>1687</v>
      </c>
      <c r="B4" s="8">
        <v>41830000</v>
      </c>
      <c r="C4" s="8">
        <v>50460000</v>
      </c>
      <c r="D4" s="4" t="s">
        <v>7</v>
      </c>
    </row>
    <row r="5" spans="1:4">
      <c r="A5" s="2" t="s">
        <v>1688</v>
      </c>
      <c r="B5" s="375">
        <v>0.08</v>
      </c>
      <c r="C5" s="375">
        <v>0.09</v>
      </c>
      <c r="D5" s="4" t="s">
        <v>7</v>
      </c>
    </row>
    <row r="6" spans="1:4">
      <c r="A6" s="2" t="s">
        <v>1689</v>
      </c>
      <c r="B6" s="6">
        <v>601000</v>
      </c>
      <c r="C6" s="6">
        <v>170000</v>
      </c>
      <c r="D6" s="4" t="s">
        <v>7</v>
      </c>
    </row>
    <row r="7" spans="1:4" ht="30">
      <c r="A7" s="2" t="s">
        <v>1685</v>
      </c>
      <c r="B7" s="6">
        <v>202780000</v>
      </c>
      <c r="C7" s="6">
        <v>223903000</v>
      </c>
      <c r="D7" s="6">
        <v>256471000</v>
      </c>
    </row>
    <row r="8" spans="1:4" ht="45">
      <c r="A8" s="2" t="s">
        <v>1690</v>
      </c>
      <c r="B8" s="6">
        <v>39899000</v>
      </c>
      <c r="C8" s="6">
        <v>94170000</v>
      </c>
      <c r="D8" s="4" t="s">
        <v>7</v>
      </c>
    </row>
    <row r="9" spans="1:4" ht="45">
      <c r="A9" s="2" t="s">
        <v>1691</v>
      </c>
      <c r="B9" s="6">
        <v>139582000</v>
      </c>
      <c r="C9" s="6">
        <v>144728000</v>
      </c>
      <c r="D9" s="4" t="s">
        <v>7</v>
      </c>
    </row>
    <row r="10" spans="1:4" ht="45">
      <c r="A10" s="2" t="s">
        <v>1692</v>
      </c>
      <c r="B10" s="6">
        <v>63198000</v>
      </c>
      <c r="C10" s="6">
        <v>79175000</v>
      </c>
      <c r="D10" s="4" t="s">
        <v>7</v>
      </c>
    </row>
    <row r="11" spans="1:4" ht="30">
      <c r="A11" s="2" t="s">
        <v>1693</v>
      </c>
      <c r="B11" s="6">
        <v>12580356000</v>
      </c>
      <c r="C11" s="6">
        <v>11876631000</v>
      </c>
      <c r="D11" s="4" t="s">
        <v>7</v>
      </c>
    </row>
    <row r="12" spans="1:4" ht="30">
      <c r="A12" s="2" t="s">
        <v>1694</v>
      </c>
      <c r="B12" s="6">
        <v>201864000</v>
      </c>
      <c r="C12" s="6">
        <v>270340000</v>
      </c>
      <c r="D12" s="4" t="s">
        <v>7</v>
      </c>
    </row>
    <row r="13" spans="1:4" ht="30">
      <c r="A13" s="2" t="s">
        <v>1695</v>
      </c>
      <c r="B13" s="6">
        <v>12782220000</v>
      </c>
      <c r="C13" s="6">
        <v>12146971000</v>
      </c>
      <c r="D13" s="4" t="s">
        <v>7</v>
      </c>
    </row>
    <row r="14" spans="1:4">
      <c r="A14" s="2" t="s">
        <v>1696</v>
      </c>
      <c r="B14" s="6">
        <v>-17970000</v>
      </c>
      <c r="C14" s="6">
        <v>-24550000</v>
      </c>
      <c r="D14" s="4" t="s">
        <v>7</v>
      </c>
    </row>
    <row r="15" spans="1:4" ht="30">
      <c r="A15" s="3" t="s">
        <v>1697</v>
      </c>
      <c r="B15" s="4" t="s">
        <v>7</v>
      </c>
      <c r="C15" s="4" t="s">
        <v>7</v>
      </c>
      <c r="D15" s="4" t="s">
        <v>7</v>
      </c>
    </row>
    <row r="16" spans="1:4" ht="30">
      <c r="A16" s="2" t="s">
        <v>1698</v>
      </c>
      <c r="B16" s="6">
        <v>225439000</v>
      </c>
      <c r="C16" s="6">
        <v>258177000</v>
      </c>
      <c r="D16" s="6">
        <v>275498000</v>
      </c>
    </row>
    <row r="17" spans="1:4">
      <c r="A17" s="2" t="s">
        <v>452</v>
      </c>
      <c r="B17" s="6">
        <v>-80212000</v>
      </c>
      <c r="C17" s="6">
        <v>-140366000</v>
      </c>
      <c r="D17" s="6">
        <v>-161333000</v>
      </c>
    </row>
    <row r="18" spans="1:4" ht="30">
      <c r="A18" s="2" t="s">
        <v>456</v>
      </c>
      <c r="B18" s="6">
        <v>19190000</v>
      </c>
      <c r="C18" s="6">
        <v>13628000</v>
      </c>
      <c r="D18" s="6">
        <v>9012000</v>
      </c>
    </row>
    <row r="19" spans="1:4">
      <c r="A19" s="2" t="s">
        <v>457</v>
      </c>
      <c r="B19" s="6">
        <v>-61022000</v>
      </c>
      <c r="C19" s="6">
        <v>-126738000</v>
      </c>
      <c r="D19" s="6">
        <v>-152321000</v>
      </c>
    </row>
    <row r="20" spans="1:4">
      <c r="A20" s="2" t="s">
        <v>97</v>
      </c>
      <c r="B20" s="6">
        <v>40500000</v>
      </c>
      <c r="C20" s="6">
        <v>94000000</v>
      </c>
      <c r="D20" s="6">
        <v>135000000</v>
      </c>
    </row>
    <row r="21" spans="1:4" ht="30">
      <c r="A21" s="2" t="s">
        <v>1699</v>
      </c>
      <c r="B21" s="6">
        <v>204917000</v>
      </c>
      <c r="C21" s="6">
        <v>225439000</v>
      </c>
      <c r="D21" s="6">
        <v>258177000</v>
      </c>
    </row>
    <row r="22" spans="1:4" ht="30">
      <c r="A22" s="2" t="s">
        <v>1700</v>
      </c>
      <c r="B22" s="4" t="s">
        <v>7</v>
      </c>
      <c r="C22" s="4" t="s">
        <v>7</v>
      </c>
      <c r="D22" s="4" t="s">
        <v>7</v>
      </c>
    </row>
    <row r="23" spans="1:4" ht="30">
      <c r="A23" s="3" t="s">
        <v>1550</v>
      </c>
      <c r="B23" s="4" t="s">
        <v>7</v>
      </c>
      <c r="C23" s="4" t="s">
        <v>7</v>
      </c>
      <c r="D23" s="4" t="s">
        <v>7</v>
      </c>
    </row>
    <row r="24" spans="1:4">
      <c r="A24" s="2" t="s">
        <v>1687</v>
      </c>
      <c r="B24" s="6">
        <v>-16870000</v>
      </c>
      <c r="C24" s="6">
        <v>-33180000</v>
      </c>
      <c r="D24" s="4" t="s">
        <v>7</v>
      </c>
    </row>
    <row r="25" spans="1:4" ht="30">
      <c r="A25" s="2" t="s">
        <v>1685</v>
      </c>
      <c r="B25" s="6">
        <v>55659000</v>
      </c>
      <c r="C25" s="6">
        <v>62928000</v>
      </c>
      <c r="D25" s="6">
        <v>85112000</v>
      </c>
    </row>
    <row r="26" spans="1:4" ht="45">
      <c r="A26" s="2" t="s">
        <v>1690</v>
      </c>
      <c r="B26" s="6">
        <v>10066000</v>
      </c>
      <c r="C26" s="6">
        <v>26433000</v>
      </c>
      <c r="D26" s="4" t="s">
        <v>7</v>
      </c>
    </row>
    <row r="27" spans="1:4" ht="45">
      <c r="A27" s="2" t="s">
        <v>1691</v>
      </c>
      <c r="B27" s="6">
        <v>41215000</v>
      </c>
      <c r="C27" s="6">
        <v>41316000</v>
      </c>
      <c r="D27" s="4" t="s">
        <v>7</v>
      </c>
    </row>
    <row r="28" spans="1:4" ht="45">
      <c r="A28" s="2" t="s">
        <v>1692</v>
      </c>
      <c r="B28" s="6">
        <v>14444000</v>
      </c>
      <c r="C28" s="6">
        <v>21612000</v>
      </c>
      <c r="D28" s="4" t="s">
        <v>7</v>
      </c>
    </row>
    <row r="29" spans="1:4" ht="30">
      <c r="A29" s="2" t="s">
        <v>1693</v>
      </c>
      <c r="B29" s="6">
        <v>5041598000</v>
      </c>
      <c r="C29" s="6">
        <v>4574794000</v>
      </c>
      <c r="D29" s="4" t="s">
        <v>7</v>
      </c>
    </row>
    <row r="30" spans="1:4" ht="30">
      <c r="A30" s="2" t="s">
        <v>1694</v>
      </c>
      <c r="B30" s="6">
        <v>60324000</v>
      </c>
      <c r="C30" s="6">
        <v>89632000</v>
      </c>
      <c r="D30" s="4" t="s">
        <v>7</v>
      </c>
    </row>
    <row r="31" spans="1:4" ht="30">
      <c r="A31" s="2" t="s">
        <v>1695</v>
      </c>
      <c r="B31" s="6">
        <v>5101922000</v>
      </c>
      <c r="C31" s="6">
        <v>4664426000</v>
      </c>
      <c r="D31" s="4" t="s">
        <v>7</v>
      </c>
    </row>
    <row r="32" spans="1:4">
      <c r="A32" s="2" t="s">
        <v>1696</v>
      </c>
      <c r="B32" s="6">
        <v>-6460000</v>
      </c>
      <c r="C32" s="6">
        <v>-15560000</v>
      </c>
      <c r="D32" s="4" t="s">
        <v>7</v>
      </c>
    </row>
    <row r="33" spans="1:4" ht="30">
      <c r="A33" s="3" t="s">
        <v>1697</v>
      </c>
      <c r="B33" s="4" t="s">
        <v>7</v>
      </c>
      <c r="C33" s="4" t="s">
        <v>7</v>
      </c>
      <c r="D33" s="4" t="s">
        <v>7</v>
      </c>
    </row>
    <row r="34" spans="1:4">
      <c r="A34" s="2" t="s">
        <v>452</v>
      </c>
      <c r="B34" s="6">
        <v>-20829000</v>
      </c>
      <c r="C34" s="6">
        <v>-51988000</v>
      </c>
      <c r="D34" s="4" t="s">
        <v>7</v>
      </c>
    </row>
    <row r="35" spans="1:4" ht="30">
      <c r="A35" s="2" t="s">
        <v>456</v>
      </c>
      <c r="B35" s="6">
        <v>3494000</v>
      </c>
      <c r="C35" s="6">
        <v>3371000</v>
      </c>
      <c r="D35" s="4" t="s">
        <v>7</v>
      </c>
    </row>
    <row r="36" spans="1:4">
      <c r="A36" s="2" t="s">
        <v>457</v>
      </c>
      <c r="B36" s="6">
        <v>-17335000</v>
      </c>
      <c r="C36" s="6">
        <v>-48617000</v>
      </c>
      <c r="D36" s="4" t="s">
        <v>7</v>
      </c>
    </row>
    <row r="37" spans="1:4" ht="30">
      <c r="A37" s="2" t="s">
        <v>1701</v>
      </c>
      <c r="B37" s="4" t="s">
        <v>7</v>
      </c>
      <c r="C37" s="4" t="s">
        <v>7</v>
      </c>
      <c r="D37" s="4" t="s">
        <v>7</v>
      </c>
    </row>
    <row r="38" spans="1:4" ht="30">
      <c r="A38" s="3" t="s">
        <v>1550</v>
      </c>
      <c r="B38" s="4" t="s">
        <v>7</v>
      </c>
      <c r="C38" s="4" t="s">
        <v>7</v>
      </c>
      <c r="D38" s="4" t="s">
        <v>7</v>
      </c>
    </row>
    <row r="39" spans="1:4">
      <c r="A39" s="2" t="s">
        <v>1687</v>
      </c>
      <c r="B39" s="6">
        <v>-19710000</v>
      </c>
      <c r="C39" s="6">
        <v>-13860000</v>
      </c>
      <c r="D39" s="4" t="s">
        <v>7</v>
      </c>
    </row>
    <row r="40" spans="1:4" ht="30">
      <c r="A40" s="2" t="s">
        <v>1685</v>
      </c>
      <c r="B40" s="6">
        <v>50330000</v>
      </c>
      <c r="C40" s="6">
        <v>60205000</v>
      </c>
      <c r="D40" s="6">
        <v>74896000</v>
      </c>
    </row>
    <row r="41" spans="1:4" ht="45">
      <c r="A41" s="2" t="s">
        <v>1690</v>
      </c>
      <c r="B41" s="6">
        <v>11227000</v>
      </c>
      <c r="C41" s="6">
        <v>22895000</v>
      </c>
      <c r="D41" s="4" t="s">
        <v>7</v>
      </c>
    </row>
    <row r="42" spans="1:4" ht="45">
      <c r="A42" s="2" t="s">
        <v>1691</v>
      </c>
      <c r="B42" s="6">
        <v>36263000</v>
      </c>
      <c r="C42" s="6">
        <v>41421000</v>
      </c>
      <c r="D42" s="4" t="s">
        <v>7</v>
      </c>
    </row>
    <row r="43" spans="1:4" ht="45">
      <c r="A43" s="2" t="s">
        <v>1692</v>
      </c>
      <c r="B43" s="6">
        <v>14067000</v>
      </c>
      <c r="C43" s="6">
        <v>18784000</v>
      </c>
      <c r="D43" s="4" t="s">
        <v>7</v>
      </c>
    </row>
    <row r="44" spans="1:4" ht="30">
      <c r="A44" s="2" t="s">
        <v>1693</v>
      </c>
      <c r="B44" s="6">
        <v>3583665000</v>
      </c>
      <c r="C44" s="6">
        <v>3540625000</v>
      </c>
      <c r="D44" s="4" t="s">
        <v>7</v>
      </c>
    </row>
    <row r="45" spans="1:4" ht="30">
      <c r="A45" s="2" t="s">
        <v>1694</v>
      </c>
      <c r="B45" s="6">
        <v>44755000</v>
      </c>
      <c r="C45" s="6">
        <v>71440000</v>
      </c>
      <c r="D45" s="4" t="s">
        <v>7</v>
      </c>
    </row>
    <row r="46" spans="1:4" ht="30">
      <c r="A46" s="2" t="s">
        <v>1695</v>
      </c>
      <c r="B46" s="6">
        <v>3628420000</v>
      </c>
      <c r="C46" s="6">
        <v>3612065000</v>
      </c>
      <c r="D46" s="4" t="s">
        <v>7</v>
      </c>
    </row>
    <row r="47" spans="1:4">
      <c r="A47" s="2" t="s">
        <v>1696</v>
      </c>
      <c r="B47" s="6">
        <v>-9660000</v>
      </c>
      <c r="C47" s="6">
        <v>-7840000</v>
      </c>
      <c r="D47" s="4" t="s">
        <v>7</v>
      </c>
    </row>
    <row r="48" spans="1:4" ht="30">
      <c r="A48" s="3" t="s">
        <v>1697</v>
      </c>
      <c r="B48" s="4" t="s">
        <v>7</v>
      </c>
      <c r="C48" s="4" t="s">
        <v>7</v>
      </c>
      <c r="D48" s="4" t="s">
        <v>7</v>
      </c>
    </row>
    <row r="49" spans="1:4">
      <c r="A49" s="2" t="s">
        <v>452</v>
      </c>
      <c r="B49" s="6">
        <v>-30383000</v>
      </c>
      <c r="C49" s="6">
        <v>-41868000</v>
      </c>
      <c r="D49" s="4" t="s">
        <v>7</v>
      </c>
    </row>
    <row r="50" spans="1:4" ht="30">
      <c r="A50" s="2" t="s">
        <v>456</v>
      </c>
      <c r="B50" s="6">
        <v>9281000</v>
      </c>
      <c r="C50" s="6">
        <v>4282000</v>
      </c>
      <c r="D50" s="4" t="s">
        <v>7</v>
      </c>
    </row>
    <row r="51" spans="1:4">
      <c r="A51" s="2" t="s">
        <v>457</v>
      </c>
      <c r="B51" s="6">
        <v>-21102000</v>
      </c>
      <c r="C51" s="6">
        <v>-37586000</v>
      </c>
      <c r="D51" s="4" t="s">
        <v>7</v>
      </c>
    </row>
    <row r="52" spans="1:4">
      <c r="A52" s="2" t="s">
        <v>1702</v>
      </c>
      <c r="B52" s="4" t="s">
        <v>7</v>
      </c>
      <c r="C52" s="4" t="s">
        <v>7</v>
      </c>
      <c r="D52" s="4" t="s">
        <v>7</v>
      </c>
    </row>
    <row r="53" spans="1:4" ht="30">
      <c r="A53" s="3" t="s">
        <v>1550</v>
      </c>
      <c r="B53" s="4" t="s">
        <v>7</v>
      </c>
      <c r="C53" s="4" t="s">
        <v>7</v>
      </c>
      <c r="D53" s="4" t="s">
        <v>7</v>
      </c>
    </row>
    <row r="54" spans="1:4" ht="30">
      <c r="A54" s="2" t="s">
        <v>1685</v>
      </c>
      <c r="B54" s="6">
        <v>28222000</v>
      </c>
      <c r="C54" s="6">
        <v>22776000</v>
      </c>
      <c r="D54" s="6">
        <v>12841000</v>
      </c>
    </row>
    <row r="55" spans="1:4" ht="45">
      <c r="A55" s="2" t="s">
        <v>1690</v>
      </c>
      <c r="B55" s="6">
        <v>12779000</v>
      </c>
      <c r="C55" s="6">
        <v>19378000</v>
      </c>
      <c r="D55" s="4" t="s">
        <v>7</v>
      </c>
    </row>
    <row r="56" spans="1:4" ht="45">
      <c r="A56" s="2" t="s">
        <v>1691</v>
      </c>
      <c r="B56" s="6">
        <v>19163000</v>
      </c>
      <c r="C56" s="6">
        <v>14396000</v>
      </c>
      <c r="D56" s="4" t="s">
        <v>7</v>
      </c>
    </row>
    <row r="57" spans="1:4" ht="45">
      <c r="A57" s="2" t="s">
        <v>1692</v>
      </c>
      <c r="B57" s="6">
        <v>9059000</v>
      </c>
      <c r="C57" s="6">
        <v>8380000</v>
      </c>
      <c r="D57" s="4" t="s">
        <v>7</v>
      </c>
    </row>
    <row r="58" spans="1:4" ht="30">
      <c r="A58" s="2" t="s">
        <v>1693</v>
      </c>
      <c r="B58" s="6">
        <v>1749560000</v>
      </c>
      <c r="C58" s="6">
        <v>1619247000</v>
      </c>
      <c r="D58" s="4" t="s">
        <v>7</v>
      </c>
    </row>
    <row r="59" spans="1:4" ht="30">
      <c r="A59" s="2" t="s">
        <v>1694</v>
      </c>
      <c r="B59" s="6">
        <v>14637000</v>
      </c>
      <c r="C59" s="6">
        <v>13143000</v>
      </c>
      <c r="D59" s="4" t="s">
        <v>7</v>
      </c>
    </row>
    <row r="60" spans="1:4" ht="30">
      <c r="A60" s="2" t="s">
        <v>1695</v>
      </c>
      <c r="B60" s="6">
        <v>1764197000</v>
      </c>
      <c r="C60" s="6">
        <v>1632390000</v>
      </c>
      <c r="D60" s="4" t="s">
        <v>7</v>
      </c>
    </row>
    <row r="61" spans="1:4" ht="30">
      <c r="A61" s="3" t="s">
        <v>1697</v>
      </c>
      <c r="B61" s="4" t="s">
        <v>7</v>
      </c>
      <c r="C61" s="4" t="s">
        <v>7</v>
      </c>
      <c r="D61" s="4" t="s">
        <v>7</v>
      </c>
    </row>
    <row r="62" spans="1:4">
      <c r="A62" s="2" t="s">
        <v>452</v>
      </c>
      <c r="B62" s="6">
        <v>-8193000</v>
      </c>
      <c r="C62" s="6">
        <v>-10147000</v>
      </c>
      <c r="D62" s="4" t="s">
        <v>7</v>
      </c>
    </row>
    <row r="63" spans="1:4" ht="30">
      <c r="A63" s="2" t="s">
        <v>456</v>
      </c>
      <c r="B63" s="6">
        <v>860000</v>
      </c>
      <c r="C63" s="6">
        <v>704000</v>
      </c>
      <c r="D63" s="4" t="s">
        <v>7</v>
      </c>
    </row>
    <row r="64" spans="1:4">
      <c r="A64" s="2" t="s">
        <v>457</v>
      </c>
      <c r="B64" s="6">
        <v>-7333000</v>
      </c>
      <c r="C64" s="6">
        <v>-9443000</v>
      </c>
      <c r="D64" s="4" t="s">
        <v>7</v>
      </c>
    </row>
    <row r="65" spans="1:4" ht="30">
      <c r="A65" s="2" t="s">
        <v>1703</v>
      </c>
      <c r="B65" s="4" t="s">
        <v>7</v>
      </c>
      <c r="C65" s="4" t="s">
        <v>7</v>
      </c>
      <c r="D65" s="4" t="s">
        <v>7</v>
      </c>
    </row>
    <row r="66" spans="1:4" ht="30">
      <c r="A66" s="3" t="s">
        <v>1550</v>
      </c>
      <c r="B66" s="4" t="s">
        <v>7</v>
      </c>
      <c r="C66" s="4" t="s">
        <v>7</v>
      </c>
      <c r="D66" s="4" t="s">
        <v>7</v>
      </c>
    </row>
    <row r="67" spans="1:4" ht="30">
      <c r="A67" s="2" t="s">
        <v>1685</v>
      </c>
      <c r="B67" s="6">
        <v>33082000</v>
      </c>
      <c r="C67" s="6">
        <v>34536000</v>
      </c>
      <c r="D67" s="6">
        <v>22986000</v>
      </c>
    </row>
    <row r="68" spans="1:4" ht="45">
      <c r="A68" s="2" t="s">
        <v>1690</v>
      </c>
      <c r="B68" s="6">
        <v>7703000</v>
      </c>
      <c r="C68" s="6">
        <v>15600000</v>
      </c>
      <c r="D68" s="4" t="s">
        <v>7</v>
      </c>
    </row>
    <row r="69" spans="1:4" ht="45">
      <c r="A69" s="2" t="s">
        <v>1691</v>
      </c>
      <c r="B69" s="6">
        <v>11337000</v>
      </c>
      <c r="C69" s="6">
        <v>10428000</v>
      </c>
      <c r="D69" s="4" t="s">
        <v>7</v>
      </c>
    </row>
    <row r="70" spans="1:4" ht="45">
      <c r="A70" s="2" t="s">
        <v>1692</v>
      </c>
      <c r="B70" s="6">
        <v>21745000</v>
      </c>
      <c r="C70" s="6">
        <v>24108000</v>
      </c>
      <c r="D70" s="4" t="s">
        <v>7</v>
      </c>
    </row>
    <row r="71" spans="1:4" ht="30">
      <c r="A71" s="2" t="s">
        <v>1693</v>
      </c>
      <c r="B71" s="6">
        <v>1286283000</v>
      </c>
      <c r="C71" s="6">
        <v>1203336000</v>
      </c>
      <c r="D71" s="4" t="s">
        <v>7</v>
      </c>
    </row>
    <row r="72" spans="1:4" ht="30">
      <c r="A72" s="2" t="s">
        <v>1694</v>
      </c>
      <c r="B72" s="6">
        <v>51097000</v>
      </c>
      <c r="C72" s="6">
        <v>54096000</v>
      </c>
      <c r="D72" s="4" t="s">
        <v>7</v>
      </c>
    </row>
    <row r="73" spans="1:4" ht="30">
      <c r="A73" s="2" t="s">
        <v>1695</v>
      </c>
      <c r="B73" s="6">
        <v>1337380000</v>
      </c>
      <c r="C73" s="6">
        <v>1257432000</v>
      </c>
      <c r="D73" s="4" t="s">
        <v>7</v>
      </c>
    </row>
    <row r="74" spans="1:4" ht="30">
      <c r="A74" s="3" t="s">
        <v>1697</v>
      </c>
      <c r="B74" s="4" t="s">
        <v>7</v>
      </c>
      <c r="C74" s="4" t="s">
        <v>7</v>
      </c>
      <c r="D74" s="4" t="s">
        <v>7</v>
      </c>
    </row>
    <row r="75" spans="1:4">
      <c r="A75" s="2" t="s">
        <v>452</v>
      </c>
      <c r="B75" s="6">
        <v>-9705000</v>
      </c>
      <c r="C75" s="6">
        <v>-4509000</v>
      </c>
      <c r="D75" s="4" t="s">
        <v>7</v>
      </c>
    </row>
    <row r="76" spans="1:4" ht="30">
      <c r="A76" s="2" t="s">
        <v>456</v>
      </c>
      <c r="B76" s="6">
        <v>548000</v>
      </c>
      <c r="C76" s="6">
        <v>459000</v>
      </c>
      <c r="D76" s="4" t="s">
        <v>7</v>
      </c>
    </row>
    <row r="77" spans="1:4">
      <c r="A77" s="2" t="s">
        <v>457</v>
      </c>
      <c r="B77" s="6">
        <v>-9157000</v>
      </c>
      <c r="C77" s="6">
        <v>-4050000</v>
      </c>
      <c r="D77" s="4" t="s">
        <v>7</v>
      </c>
    </row>
    <row r="78" spans="1:4" ht="30">
      <c r="A78" s="2" t="s">
        <v>1680</v>
      </c>
      <c r="B78" s="4" t="s">
        <v>7</v>
      </c>
      <c r="C78" s="4" t="s">
        <v>7</v>
      </c>
      <c r="D78" s="4" t="s">
        <v>7</v>
      </c>
    </row>
    <row r="79" spans="1:4" ht="30">
      <c r="A79" s="3" t="s">
        <v>1550</v>
      </c>
      <c r="B79" s="4" t="s">
        <v>7</v>
      </c>
      <c r="C79" s="4" t="s">
        <v>7</v>
      </c>
      <c r="D79" s="4" t="s">
        <v>7</v>
      </c>
    </row>
    <row r="80" spans="1:4">
      <c r="A80" s="2" t="s">
        <v>1687</v>
      </c>
      <c r="B80" s="6">
        <v>-5250000</v>
      </c>
      <c r="C80" s="6">
        <v>-3420000</v>
      </c>
      <c r="D80" s="4" t="s">
        <v>7</v>
      </c>
    </row>
    <row r="81" spans="1:4" ht="30">
      <c r="A81" s="2" t="s">
        <v>1685</v>
      </c>
      <c r="B81" s="6">
        <v>12649000</v>
      </c>
      <c r="C81" s="6">
        <v>17287000</v>
      </c>
      <c r="D81" s="6">
        <v>30066000</v>
      </c>
    </row>
    <row r="82" spans="1:4" ht="45">
      <c r="A82" s="2" t="s">
        <v>1690</v>
      </c>
      <c r="B82" s="6">
        <v>-748000</v>
      </c>
      <c r="C82" s="6">
        <v>10657000</v>
      </c>
      <c r="D82" s="4" t="s">
        <v>7</v>
      </c>
    </row>
    <row r="83" spans="1:4" ht="45">
      <c r="A83" s="2" t="s">
        <v>1691</v>
      </c>
      <c r="B83" s="6">
        <v>8778000</v>
      </c>
      <c r="C83" s="6">
        <v>11028000</v>
      </c>
      <c r="D83" s="4" t="s">
        <v>7</v>
      </c>
    </row>
    <row r="84" spans="1:4" ht="45">
      <c r="A84" s="2" t="s">
        <v>1692</v>
      </c>
      <c r="B84" s="6">
        <v>3871000</v>
      </c>
      <c r="C84" s="6">
        <v>6259000</v>
      </c>
      <c r="D84" s="4" t="s">
        <v>7</v>
      </c>
    </row>
    <row r="85" spans="1:4" ht="30">
      <c r="A85" s="2" t="s">
        <v>1693</v>
      </c>
      <c r="B85" s="6">
        <v>542634000</v>
      </c>
      <c r="C85" s="6">
        <v>542128000</v>
      </c>
      <c r="D85" s="4" t="s">
        <v>7</v>
      </c>
    </row>
    <row r="86" spans="1:4" ht="30">
      <c r="A86" s="2" t="s">
        <v>1694</v>
      </c>
      <c r="B86" s="6">
        <v>31038000</v>
      </c>
      <c r="C86" s="6">
        <v>41990000</v>
      </c>
      <c r="D86" s="4" t="s">
        <v>7</v>
      </c>
    </row>
    <row r="87" spans="1:4" ht="30">
      <c r="A87" s="2" t="s">
        <v>1695</v>
      </c>
      <c r="B87" s="6">
        <v>573672000</v>
      </c>
      <c r="C87" s="6">
        <v>584118000</v>
      </c>
      <c r="D87" s="4" t="s">
        <v>7</v>
      </c>
    </row>
    <row r="88" spans="1:4">
      <c r="A88" s="2" t="s">
        <v>1696</v>
      </c>
      <c r="B88" s="6">
        <v>-1850000</v>
      </c>
      <c r="C88" s="6">
        <v>-1150000</v>
      </c>
      <c r="D88" s="4" t="s">
        <v>7</v>
      </c>
    </row>
    <row r="89" spans="1:4" ht="30">
      <c r="A89" s="3" t="s">
        <v>1697</v>
      </c>
      <c r="B89" s="4" t="s">
        <v>7</v>
      </c>
      <c r="C89" s="4" t="s">
        <v>7</v>
      </c>
      <c r="D89" s="4" t="s">
        <v>7</v>
      </c>
    </row>
    <row r="90" spans="1:4">
      <c r="A90" s="2" t="s">
        <v>452</v>
      </c>
      <c r="B90" s="6">
        <v>-6572000</v>
      </c>
      <c r="C90" s="6">
        <v>-26250000</v>
      </c>
      <c r="D90" s="4" t="s">
        <v>7</v>
      </c>
    </row>
    <row r="91" spans="1:4" ht="30">
      <c r="A91" s="2" t="s">
        <v>456</v>
      </c>
      <c r="B91" s="6">
        <v>2682000</v>
      </c>
      <c r="C91" s="6">
        <v>2814000</v>
      </c>
      <c r="D91" s="4" t="s">
        <v>7</v>
      </c>
    </row>
    <row r="92" spans="1:4">
      <c r="A92" s="2" t="s">
        <v>457</v>
      </c>
      <c r="B92" s="6">
        <v>-3890000</v>
      </c>
      <c r="C92" s="6">
        <v>-23436000</v>
      </c>
      <c r="D92" s="4" t="s">
        <v>7</v>
      </c>
    </row>
    <row r="93" spans="1:4" ht="30">
      <c r="A93" s="2" t="s">
        <v>1704</v>
      </c>
      <c r="B93" s="4" t="s">
        <v>7</v>
      </c>
      <c r="C93" s="4" t="s">
        <v>7</v>
      </c>
      <c r="D93" s="4" t="s">
        <v>7</v>
      </c>
    </row>
    <row r="94" spans="1:4" ht="30">
      <c r="A94" s="3" t="s">
        <v>1550</v>
      </c>
      <c r="B94" s="4" t="s">
        <v>7</v>
      </c>
      <c r="C94" s="4" t="s">
        <v>7</v>
      </c>
      <c r="D94" s="4" t="s">
        <v>7</v>
      </c>
    </row>
    <row r="95" spans="1:4" ht="30">
      <c r="A95" s="2" t="s">
        <v>1685</v>
      </c>
      <c r="B95" s="6">
        <v>3260000</v>
      </c>
      <c r="C95" s="6">
        <v>2367000</v>
      </c>
      <c r="D95" s="6">
        <v>2083000</v>
      </c>
    </row>
    <row r="96" spans="1:4" ht="45">
      <c r="A96" s="2" t="s">
        <v>1690</v>
      </c>
      <c r="B96" s="6">
        <v>1252000</v>
      </c>
      <c r="C96" s="6">
        <v>2500000</v>
      </c>
      <c r="D96" s="4" t="s">
        <v>7</v>
      </c>
    </row>
    <row r="97" spans="1:4" ht="45">
      <c r="A97" s="2" t="s">
        <v>1691</v>
      </c>
      <c r="B97" s="6">
        <v>3248000</v>
      </c>
      <c r="C97" s="6">
        <v>2342000</v>
      </c>
      <c r="D97" s="4" t="s">
        <v>7</v>
      </c>
    </row>
    <row r="98" spans="1:4" ht="45">
      <c r="A98" s="2" t="s">
        <v>1692</v>
      </c>
      <c r="B98" s="6">
        <v>12000</v>
      </c>
      <c r="C98" s="6">
        <v>25000</v>
      </c>
      <c r="D98" s="4" t="s">
        <v>7</v>
      </c>
    </row>
    <row r="99" spans="1:4" ht="30">
      <c r="A99" s="2" t="s">
        <v>1693</v>
      </c>
      <c r="B99" s="6">
        <v>283111000</v>
      </c>
      <c r="C99" s="6">
        <v>309835000</v>
      </c>
      <c r="D99" s="4" t="s">
        <v>7</v>
      </c>
    </row>
    <row r="100" spans="1:4" ht="30">
      <c r="A100" s="2" t="s">
        <v>1694</v>
      </c>
      <c r="B100" s="6">
        <v>13000</v>
      </c>
      <c r="C100" s="6">
        <v>29000</v>
      </c>
      <c r="D100" s="4" t="s">
        <v>7</v>
      </c>
    </row>
    <row r="101" spans="1:4" ht="30">
      <c r="A101" s="2" t="s">
        <v>1695</v>
      </c>
      <c r="B101" s="6">
        <v>283124000</v>
      </c>
      <c r="C101" s="6">
        <v>309864000</v>
      </c>
      <c r="D101" s="4" t="s">
        <v>7</v>
      </c>
    </row>
    <row r="102" spans="1:4" ht="30">
      <c r="A102" s="3" t="s">
        <v>1697</v>
      </c>
      <c r="B102" s="4" t="s">
        <v>7</v>
      </c>
      <c r="C102" s="4" t="s">
        <v>7</v>
      </c>
      <c r="D102" s="4" t="s">
        <v>7</v>
      </c>
    </row>
    <row r="103" spans="1:4">
      <c r="A103" s="2" t="s">
        <v>452</v>
      </c>
      <c r="B103" s="6">
        <v>-1877000</v>
      </c>
      <c r="C103" s="6">
        <v>-3323000</v>
      </c>
      <c r="D103" s="4" t="s">
        <v>7</v>
      </c>
    </row>
    <row r="104" spans="1:4" ht="30">
      <c r="A104" s="2" t="s">
        <v>456</v>
      </c>
      <c r="B104" s="6">
        <v>1518000</v>
      </c>
      <c r="C104" s="6">
        <v>1107000</v>
      </c>
      <c r="D104" s="4" t="s">
        <v>7</v>
      </c>
    </row>
    <row r="105" spans="1:4">
      <c r="A105" s="2" t="s">
        <v>457</v>
      </c>
      <c r="B105" s="6">
        <v>-359000</v>
      </c>
      <c r="C105" s="6">
        <v>-2216000</v>
      </c>
      <c r="D105" s="4" t="s">
        <v>7</v>
      </c>
    </row>
    <row r="106" spans="1:4" ht="30">
      <c r="A106" s="2" t="s">
        <v>1705</v>
      </c>
      <c r="B106" s="4" t="s">
        <v>7</v>
      </c>
      <c r="C106" s="4" t="s">
        <v>7</v>
      </c>
      <c r="D106" s="4" t="s">
        <v>7</v>
      </c>
    </row>
    <row r="107" spans="1:4" ht="30">
      <c r="A107" s="3" t="s">
        <v>1550</v>
      </c>
      <c r="B107" s="4" t="s">
        <v>7</v>
      </c>
      <c r="C107" s="4" t="s">
        <v>7</v>
      </c>
      <c r="D107" s="4" t="s">
        <v>7</v>
      </c>
    </row>
    <row r="108" spans="1:4" ht="30">
      <c r="A108" s="2" t="s">
        <v>1685</v>
      </c>
      <c r="B108" s="6">
        <v>3370000</v>
      </c>
      <c r="C108" s="6">
        <v>2752000</v>
      </c>
      <c r="D108" s="6">
        <v>2397000</v>
      </c>
    </row>
    <row r="109" spans="1:4" ht="45">
      <c r="A109" s="2" t="s">
        <v>1690</v>
      </c>
      <c r="B109" s="6">
        <v>2464000</v>
      </c>
      <c r="C109" s="6">
        <v>1745000</v>
      </c>
      <c r="D109" s="4" t="s">
        <v>7</v>
      </c>
    </row>
    <row r="110" spans="1:4" ht="45">
      <c r="A110" s="2" t="s">
        <v>1691</v>
      </c>
      <c r="B110" s="6">
        <v>3370000</v>
      </c>
      <c r="C110" s="6">
        <v>2745000</v>
      </c>
      <c r="D110" s="4" t="s">
        <v>7</v>
      </c>
    </row>
    <row r="111" spans="1:4" ht="45">
      <c r="A111" s="2" t="s">
        <v>1692</v>
      </c>
      <c r="B111" s="4">
        <v>0</v>
      </c>
      <c r="C111" s="6">
        <v>7000</v>
      </c>
      <c r="D111" s="4" t="s">
        <v>7</v>
      </c>
    </row>
    <row r="112" spans="1:4" ht="30">
      <c r="A112" s="2" t="s">
        <v>1693</v>
      </c>
      <c r="B112" s="6">
        <v>93505000</v>
      </c>
      <c r="C112" s="6">
        <v>86666000</v>
      </c>
      <c r="D112" s="4" t="s">
        <v>7</v>
      </c>
    </row>
    <row r="113" spans="1:4" ht="30">
      <c r="A113" s="2" t="s">
        <v>1694</v>
      </c>
      <c r="B113" s="4">
        <v>0</v>
      </c>
      <c r="C113" s="6">
        <v>10000</v>
      </c>
      <c r="D113" s="4" t="s">
        <v>7</v>
      </c>
    </row>
    <row r="114" spans="1:4" ht="30">
      <c r="A114" s="2" t="s">
        <v>1695</v>
      </c>
      <c r="B114" s="6">
        <v>93505000</v>
      </c>
      <c r="C114" s="6">
        <v>86676000</v>
      </c>
      <c r="D114" s="4" t="s">
        <v>7</v>
      </c>
    </row>
    <row r="115" spans="1:4" ht="30">
      <c r="A115" s="3" t="s">
        <v>1697</v>
      </c>
      <c r="B115" s="4" t="s">
        <v>7</v>
      </c>
      <c r="C115" s="4" t="s">
        <v>7</v>
      </c>
      <c r="D115" s="4" t="s">
        <v>7</v>
      </c>
    </row>
    <row r="116" spans="1:4">
      <c r="A116" s="2" t="s">
        <v>452</v>
      </c>
      <c r="B116" s="6">
        <v>-2653000</v>
      </c>
      <c r="C116" s="6">
        <v>-2281000</v>
      </c>
      <c r="D116" s="4" t="s">
        <v>7</v>
      </c>
    </row>
    <row r="117" spans="1:4" ht="30">
      <c r="A117" s="2" t="s">
        <v>456</v>
      </c>
      <c r="B117" s="6">
        <v>807000</v>
      </c>
      <c r="C117" s="6">
        <v>891000</v>
      </c>
      <c r="D117" s="4" t="s">
        <v>7</v>
      </c>
    </row>
    <row r="118" spans="1:4">
      <c r="A118" s="2" t="s">
        <v>457</v>
      </c>
      <c r="B118" s="6">
        <v>-1846000</v>
      </c>
      <c r="C118" s="6">
        <v>-1390000</v>
      </c>
      <c r="D118" s="4" t="s">
        <v>7</v>
      </c>
    </row>
    <row r="119" spans="1:4" ht="30">
      <c r="A119" s="2" t="s">
        <v>1706</v>
      </c>
      <c r="B119" s="4" t="s">
        <v>7</v>
      </c>
      <c r="C119" s="4" t="s">
        <v>7</v>
      </c>
      <c r="D119" s="4" t="s">
        <v>7</v>
      </c>
    </row>
    <row r="120" spans="1:4" ht="30">
      <c r="A120" s="3" t="s">
        <v>1550</v>
      </c>
      <c r="B120" s="4" t="s">
        <v>7</v>
      </c>
      <c r="C120" s="4" t="s">
        <v>7</v>
      </c>
      <c r="D120" s="4" t="s">
        <v>7</v>
      </c>
    </row>
    <row r="121" spans="1:4" ht="30">
      <c r="A121" s="2" t="s">
        <v>1685</v>
      </c>
      <c r="B121" s="6">
        <v>16208000</v>
      </c>
      <c r="C121" s="6">
        <v>21052000</v>
      </c>
      <c r="D121" s="6">
        <v>26090000</v>
      </c>
    </row>
    <row r="122" spans="1:4" ht="45">
      <c r="A122" s="2" t="s">
        <v>1690</v>
      </c>
      <c r="B122" s="6">
        <v>-4844000</v>
      </c>
      <c r="C122" s="6">
        <v>-5038000</v>
      </c>
      <c r="D122" s="4" t="s">
        <v>7</v>
      </c>
    </row>
    <row r="123" spans="1:4" ht="45">
      <c r="A123" s="2" t="s">
        <v>1691</v>
      </c>
      <c r="B123" s="6">
        <v>16208000</v>
      </c>
      <c r="C123" s="6">
        <v>21052000</v>
      </c>
      <c r="D123" s="4" t="s">
        <v>7</v>
      </c>
    </row>
    <row r="124" spans="1:4" ht="30">
      <c r="A124" s="3" t="s">
        <v>1697</v>
      </c>
      <c r="B124" s="4" t="s">
        <v>7</v>
      </c>
      <c r="C124" s="4" t="s">
        <v>7</v>
      </c>
      <c r="D124" s="4" t="s">
        <v>7</v>
      </c>
    </row>
    <row r="125" spans="1:4">
      <c r="A125" s="2" t="s">
        <v>452</v>
      </c>
      <c r="B125" s="4">
        <v>0</v>
      </c>
      <c r="C125" s="4">
        <v>0</v>
      </c>
      <c r="D125" s="4" t="s">
        <v>7</v>
      </c>
    </row>
    <row r="126" spans="1:4" ht="30">
      <c r="A126" s="2" t="s">
        <v>456</v>
      </c>
      <c r="B126" s="4" t="s">
        <v>164</v>
      </c>
      <c r="C126" s="4">
        <v>0</v>
      </c>
      <c r="D126" s="4" t="s">
        <v>7</v>
      </c>
    </row>
    <row r="127" spans="1:4">
      <c r="A127" s="2" t="s">
        <v>457</v>
      </c>
      <c r="B127" s="8">
        <v>0</v>
      </c>
      <c r="C127" s="8">
        <v>0</v>
      </c>
      <c r="D127"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9" t="s">
        <v>2</v>
      </c>
      <c r="C1" s="9"/>
      <c r="D1" s="9"/>
    </row>
    <row r="2" spans="1:4" ht="30">
      <c r="A2" s="1" t="s">
        <v>35</v>
      </c>
      <c r="B2" s="1" t="s">
        <v>3</v>
      </c>
      <c r="C2" s="1" t="s">
        <v>36</v>
      </c>
      <c r="D2" s="1" t="s">
        <v>83</v>
      </c>
    </row>
    <row r="3" spans="1:4" ht="30">
      <c r="A3" s="3" t="s">
        <v>1708</v>
      </c>
      <c r="B3" s="4" t="s">
        <v>7</v>
      </c>
      <c r="C3" s="4" t="s">
        <v>7</v>
      </c>
      <c r="D3" s="4" t="s">
        <v>7</v>
      </c>
    </row>
    <row r="4" spans="1:4">
      <c r="A4" s="2" t="s">
        <v>1709</v>
      </c>
      <c r="B4" s="8">
        <v>61022</v>
      </c>
      <c r="C4" s="8">
        <v>126738</v>
      </c>
      <c r="D4" s="8">
        <v>15232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3" width="13.85546875" bestFit="1" customWidth="1"/>
    <col min="4" max="4" width="12.28515625" bestFit="1" customWidth="1"/>
  </cols>
  <sheetData>
    <row r="1" spans="1:4" ht="30" customHeight="1">
      <c r="A1" s="9" t="s">
        <v>1710</v>
      </c>
      <c r="B1" s="9" t="s">
        <v>2</v>
      </c>
      <c r="C1" s="9"/>
      <c r="D1" s="9"/>
    </row>
    <row r="2" spans="1:4">
      <c r="A2" s="9"/>
      <c r="B2" s="1" t="s">
        <v>3</v>
      </c>
      <c r="C2" s="1" t="s">
        <v>36</v>
      </c>
      <c r="D2" s="1" t="s">
        <v>83</v>
      </c>
    </row>
    <row r="3" spans="1:4" ht="30">
      <c r="A3" s="2" t="s">
        <v>1698</v>
      </c>
      <c r="B3" s="8">
        <v>223903000</v>
      </c>
      <c r="C3" s="8">
        <v>256471000</v>
      </c>
      <c r="D3" s="4" t="s">
        <v>7</v>
      </c>
    </row>
    <row r="4" spans="1:4">
      <c r="A4" s="2" t="s">
        <v>452</v>
      </c>
      <c r="B4" s="6">
        <v>-80212000</v>
      </c>
      <c r="C4" s="6">
        <v>-140366000</v>
      </c>
      <c r="D4" s="6">
        <v>-161333000</v>
      </c>
    </row>
    <row r="5" spans="1:4">
      <c r="A5" s="2" t="s">
        <v>1709</v>
      </c>
      <c r="B5" s="6">
        <v>-61022000</v>
      </c>
      <c r="C5" s="6">
        <v>-126738000</v>
      </c>
      <c r="D5" s="6">
        <v>-152321000</v>
      </c>
    </row>
    <row r="6" spans="1:4">
      <c r="A6" s="2" t="s">
        <v>494</v>
      </c>
      <c r="B6" s="6">
        <v>39899000</v>
      </c>
      <c r="C6" s="6">
        <v>94170000</v>
      </c>
      <c r="D6" s="4" t="s">
        <v>7</v>
      </c>
    </row>
    <row r="7" spans="1:4" ht="30">
      <c r="A7" s="2" t="s">
        <v>1699</v>
      </c>
      <c r="B7" s="6">
        <v>202780000</v>
      </c>
      <c r="C7" s="6">
        <v>223903000</v>
      </c>
      <c r="D7" s="6">
        <v>256471000</v>
      </c>
    </row>
    <row r="8" spans="1:4" ht="30">
      <c r="A8" s="2" t="s">
        <v>1711</v>
      </c>
      <c r="B8" s="6">
        <v>601000</v>
      </c>
      <c r="C8" s="6">
        <v>170000</v>
      </c>
      <c r="D8" s="4" t="s">
        <v>7</v>
      </c>
    </row>
    <row r="9" spans="1:4" ht="45">
      <c r="A9" s="2" t="s">
        <v>1691</v>
      </c>
      <c r="B9" s="6">
        <v>139582000</v>
      </c>
      <c r="C9" s="6">
        <v>144728000</v>
      </c>
      <c r="D9" s="4" t="s">
        <v>7</v>
      </c>
    </row>
    <row r="10" spans="1:4" ht="45">
      <c r="A10" s="2" t="s">
        <v>1692</v>
      </c>
      <c r="B10" s="6">
        <v>63198000</v>
      </c>
      <c r="C10" s="6">
        <v>79175000</v>
      </c>
      <c r="D10" s="4" t="s">
        <v>7</v>
      </c>
    </row>
    <row r="11" spans="1:4">
      <c r="A11" s="2" t="s">
        <v>45</v>
      </c>
      <c r="B11" s="6">
        <v>12782220000</v>
      </c>
      <c r="C11" s="6">
        <v>12146971000</v>
      </c>
      <c r="D11" s="4" t="s">
        <v>7</v>
      </c>
    </row>
    <row r="12" spans="1:4">
      <c r="A12" s="2" t="s">
        <v>1677</v>
      </c>
      <c r="B12" s="4" t="s">
        <v>7</v>
      </c>
      <c r="C12" s="4" t="s">
        <v>7</v>
      </c>
      <c r="D12" s="4" t="s">
        <v>7</v>
      </c>
    </row>
    <row r="13" spans="1:4" ht="30">
      <c r="A13" s="2" t="s">
        <v>1698</v>
      </c>
      <c r="B13" s="6">
        <v>62928000</v>
      </c>
      <c r="C13" s="6">
        <v>85112000</v>
      </c>
      <c r="D13" s="4" t="s">
        <v>7</v>
      </c>
    </row>
    <row r="14" spans="1:4">
      <c r="A14" s="2" t="s">
        <v>452</v>
      </c>
      <c r="B14" s="6">
        <v>-20829000</v>
      </c>
      <c r="C14" s="6">
        <v>-51988000</v>
      </c>
      <c r="D14" s="4" t="s">
        <v>7</v>
      </c>
    </row>
    <row r="15" spans="1:4">
      <c r="A15" s="2" t="s">
        <v>1709</v>
      </c>
      <c r="B15" s="6">
        <v>-17335000</v>
      </c>
      <c r="C15" s="6">
        <v>-48617000</v>
      </c>
      <c r="D15" s="4" t="s">
        <v>7</v>
      </c>
    </row>
    <row r="16" spans="1:4">
      <c r="A16" s="2" t="s">
        <v>494</v>
      </c>
      <c r="B16" s="6">
        <v>10066000</v>
      </c>
      <c r="C16" s="6">
        <v>26433000</v>
      </c>
      <c r="D16" s="4" t="s">
        <v>7</v>
      </c>
    </row>
    <row r="17" spans="1:4" ht="30">
      <c r="A17" s="2" t="s">
        <v>1699</v>
      </c>
      <c r="B17" s="6">
        <v>55659000</v>
      </c>
      <c r="C17" s="6">
        <v>62928000</v>
      </c>
      <c r="D17" s="4" t="s">
        <v>7</v>
      </c>
    </row>
    <row r="18" spans="1:4" ht="45">
      <c r="A18" s="2" t="s">
        <v>1691</v>
      </c>
      <c r="B18" s="6">
        <v>41215000</v>
      </c>
      <c r="C18" s="6">
        <v>41316000</v>
      </c>
      <c r="D18" s="4" t="s">
        <v>7</v>
      </c>
    </row>
    <row r="19" spans="1:4" ht="45">
      <c r="A19" s="2" t="s">
        <v>1692</v>
      </c>
      <c r="B19" s="6">
        <v>14444000</v>
      </c>
      <c r="C19" s="6">
        <v>21612000</v>
      </c>
      <c r="D19" s="4" t="s">
        <v>7</v>
      </c>
    </row>
    <row r="20" spans="1:4">
      <c r="A20" s="2" t="s">
        <v>45</v>
      </c>
      <c r="B20" s="6">
        <v>5101922000</v>
      </c>
      <c r="C20" s="6">
        <v>4664426000</v>
      </c>
      <c r="D20" s="4" t="s">
        <v>7</v>
      </c>
    </row>
    <row r="21" spans="1:4" ht="30">
      <c r="A21" s="2" t="s">
        <v>1678</v>
      </c>
      <c r="B21" s="4" t="s">
        <v>7</v>
      </c>
      <c r="C21" s="4" t="s">
        <v>7</v>
      </c>
      <c r="D21" s="4" t="s">
        <v>7</v>
      </c>
    </row>
    <row r="22" spans="1:4" ht="30">
      <c r="A22" s="2" t="s">
        <v>1698</v>
      </c>
      <c r="B22" s="6">
        <v>60205000</v>
      </c>
      <c r="C22" s="6">
        <v>74896000</v>
      </c>
      <c r="D22" s="4" t="s">
        <v>7</v>
      </c>
    </row>
    <row r="23" spans="1:4">
      <c r="A23" s="2" t="s">
        <v>452</v>
      </c>
      <c r="B23" s="6">
        <v>-30383000</v>
      </c>
      <c r="C23" s="6">
        <v>-41868000</v>
      </c>
      <c r="D23" s="4" t="s">
        <v>7</v>
      </c>
    </row>
    <row r="24" spans="1:4">
      <c r="A24" s="2" t="s">
        <v>1709</v>
      </c>
      <c r="B24" s="6">
        <v>-21102000</v>
      </c>
      <c r="C24" s="6">
        <v>-37586000</v>
      </c>
      <c r="D24" s="4" t="s">
        <v>7</v>
      </c>
    </row>
    <row r="25" spans="1:4">
      <c r="A25" s="2" t="s">
        <v>494</v>
      </c>
      <c r="B25" s="6">
        <v>11227000</v>
      </c>
      <c r="C25" s="6">
        <v>22895000</v>
      </c>
      <c r="D25" s="4" t="s">
        <v>7</v>
      </c>
    </row>
    <row r="26" spans="1:4" ht="30">
      <c r="A26" s="2" t="s">
        <v>1699</v>
      </c>
      <c r="B26" s="6">
        <v>50330000</v>
      </c>
      <c r="C26" s="6">
        <v>60205000</v>
      </c>
      <c r="D26" s="4" t="s">
        <v>7</v>
      </c>
    </row>
    <row r="27" spans="1:4" ht="45">
      <c r="A27" s="2" t="s">
        <v>1691</v>
      </c>
      <c r="B27" s="6">
        <v>36263000</v>
      </c>
      <c r="C27" s="6">
        <v>41421000</v>
      </c>
      <c r="D27" s="4" t="s">
        <v>7</v>
      </c>
    </row>
    <row r="28" spans="1:4" ht="45">
      <c r="A28" s="2" t="s">
        <v>1692</v>
      </c>
      <c r="B28" s="6">
        <v>14067000</v>
      </c>
      <c r="C28" s="6">
        <v>18784000</v>
      </c>
      <c r="D28" s="4" t="s">
        <v>7</v>
      </c>
    </row>
    <row r="29" spans="1:4">
      <c r="A29" s="2" t="s">
        <v>45</v>
      </c>
      <c r="B29" s="6">
        <v>3628420000</v>
      </c>
      <c r="C29" s="6">
        <v>3612065000</v>
      </c>
      <c r="D29" s="4" t="s">
        <v>7</v>
      </c>
    </row>
    <row r="30" spans="1:4">
      <c r="A30" s="2" t="s">
        <v>1679</v>
      </c>
      <c r="B30" s="4" t="s">
        <v>7</v>
      </c>
      <c r="C30" s="4" t="s">
        <v>7</v>
      </c>
      <c r="D30" s="4" t="s">
        <v>7</v>
      </c>
    </row>
    <row r="31" spans="1:4" ht="30">
      <c r="A31" s="2" t="s">
        <v>1698</v>
      </c>
      <c r="B31" s="6">
        <v>22776000</v>
      </c>
      <c r="C31" s="6">
        <v>12841000</v>
      </c>
      <c r="D31" s="4" t="s">
        <v>7</v>
      </c>
    </row>
    <row r="32" spans="1:4">
      <c r="A32" s="2" t="s">
        <v>452</v>
      </c>
      <c r="B32" s="6">
        <v>-8193000</v>
      </c>
      <c r="C32" s="6">
        <v>-10147000</v>
      </c>
      <c r="D32" s="4" t="s">
        <v>7</v>
      </c>
    </row>
    <row r="33" spans="1:4">
      <c r="A33" s="2" t="s">
        <v>1709</v>
      </c>
      <c r="B33" s="6">
        <v>-7333000</v>
      </c>
      <c r="C33" s="6">
        <v>-9443000</v>
      </c>
      <c r="D33" s="4" t="s">
        <v>7</v>
      </c>
    </row>
    <row r="34" spans="1:4">
      <c r="A34" s="2" t="s">
        <v>494</v>
      </c>
      <c r="B34" s="6">
        <v>12779000</v>
      </c>
      <c r="C34" s="6">
        <v>19378000</v>
      </c>
      <c r="D34" s="4" t="s">
        <v>7</v>
      </c>
    </row>
    <row r="35" spans="1:4" ht="30">
      <c r="A35" s="2" t="s">
        <v>1699</v>
      </c>
      <c r="B35" s="6">
        <v>28222000</v>
      </c>
      <c r="C35" s="6">
        <v>22776000</v>
      </c>
      <c r="D35" s="4" t="s">
        <v>7</v>
      </c>
    </row>
    <row r="36" spans="1:4" ht="45">
      <c r="A36" s="2" t="s">
        <v>1691</v>
      </c>
      <c r="B36" s="6">
        <v>19163000</v>
      </c>
      <c r="C36" s="6">
        <v>14396000</v>
      </c>
      <c r="D36" s="4" t="s">
        <v>7</v>
      </c>
    </row>
    <row r="37" spans="1:4" ht="45">
      <c r="A37" s="2" t="s">
        <v>1692</v>
      </c>
      <c r="B37" s="6">
        <v>9059000</v>
      </c>
      <c r="C37" s="6">
        <v>8380000</v>
      </c>
      <c r="D37" s="4" t="s">
        <v>7</v>
      </c>
    </row>
    <row r="38" spans="1:4">
      <c r="A38" s="2" t="s">
        <v>45</v>
      </c>
      <c r="B38" s="6">
        <v>1764197000</v>
      </c>
      <c r="C38" s="6">
        <v>1632390000</v>
      </c>
      <c r="D38" s="4" t="s">
        <v>7</v>
      </c>
    </row>
    <row r="39" spans="1:4">
      <c r="A39" s="2" t="s">
        <v>616</v>
      </c>
      <c r="B39" s="4" t="s">
        <v>7</v>
      </c>
      <c r="C39" s="4" t="s">
        <v>7</v>
      </c>
      <c r="D39" s="4" t="s">
        <v>7</v>
      </c>
    </row>
    <row r="40" spans="1:4" ht="30">
      <c r="A40" s="2" t="s">
        <v>1698</v>
      </c>
      <c r="B40" s="6">
        <v>34536000</v>
      </c>
      <c r="C40" s="6">
        <v>22986000</v>
      </c>
      <c r="D40" s="4" t="s">
        <v>7</v>
      </c>
    </row>
    <row r="41" spans="1:4">
      <c r="A41" s="2" t="s">
        <v>452</v>
      </c>
      <c r="B41" s="6">
        <v>-9705000</v>
      </c>
      <c r="C41" s="6">
        <v>-4509000</v>
      </c>
      <c r="D41" s="4" t="s">
        <v>7</v>
      </c>
    </row>
    <row r="42" spans="1:4">
      <c r="A42" s="2" t="s">
        <v>1709</v>
      </c>
      <c r="B42" s="6">
        <v>-9157000</v>
      </c>
      <c r="C42" s="6">
        <v>-4050000</v>
      </c>
      <c r="D42" s="4" t="s">
        <v>7</v>
      </c>
    </row>
    <row r="43" spans="1:4">
      <c r="A43" s="2" t="s">
        <v>494</v>
      </c>
      <c r="B43" s="6">
        <v>7703000</v>
      </c>
      <c r="C43" s="6">
        <v>15600000</v>
      </c>
      <c r="D43" s="4" t="s">
        <v>7</v>
      </c>
    </row>
    <row r="44" spans="1:4" ht="30">
      <c r="A44" s="2" t="s">
        <v>1699</v>
      </c>
      <c r="B44" s="6">
        <v>33082000</v>
      </c>
      <c r="C44" s="6">
        <v>34536000</v>
      </c>
      <c r="D44" s="4" t="s">
        <v>7</v>
      </c>
    </row>
    <row r="45" spans="1:4" ht="45">
      <c r="A45" s="2" t="s">
        <v>1691</v>
      </c>
      <c r="B45" s="6">
        <v>11337000</v>
      </c>
      <c r="C45" s="6">
        <v>10428000</v>
      </c>
      <c r="D45" s="4" t="s">
        <v>7</v>
      </c>
    </row>
    <row r="46" spans="1:4" ht="45">
      <c r="A46" s="2" t="s">
        <v>1692</v>
      </c>
      <c r="B46" s="6">
        <v>21745000</v>
      </c>
      <c r="C46" s="6">
        <v>24108000</v>
      </c>
      <c r="D46" s="4" t="s">
        <v>7</v>
      </c>
    </row>
    <row r="47" spans="1:4">
      <c r="A47" s="2" t="s">
        <v>45</v>
      </c>
      <c r="B47" s="6">
        <v>1337380000</v>
      </c>
      <c r="C47" s="6">
        <v>1257432000</v>
      </c>
      <c r="D47" s="4" t="s">
        <v>7</v>
      </c>
    </row>
    <row r="48" spans="1:4" ht="30">
      <c r="A48" s="2" t="s">
        <v>1680</v>
      </c>
      <c r="B48" s="4" t="s">
        <v>7</v>
      </c>
      <c r="C48" s="4" t="s">
        <v>7</v>
      </c>
      <c r="D48" s="4" t="s">
        <v>7</v>
      </c>
    </row>
    <row r="49" spans="1:4" ht="30">
      <c r="A49" s="2" t="s">
        <v>1698</v>
      </c>
      <c r="B49" s="6">
        <v>17287000</v>
      </c>
      <c r="C49" s="6">
        <v>30066000</v>
      </c>
      <c r="D49" s="4" t="s">
        <v>7</v>
      </c>
    </row>
    <row r="50" spans="1:4">
      <c r="A50" s="2" t="s">
        <v>452</v>
      </c>
      <c r="B50" s="6">
        <v>-6572000</v>
      </c>
      <c r="C50" s="6">
        <v>-26250000</v>
      </c>
      <c r="D50" s="4" t="s">
        <v>7</v>
      </c>
    </row>
    <row r="51" spans="1:4">
      <c r="A51" s="2" t="s">
        <v>1709</v>
      </c>
      <c r="B51" s="6">
        <v>-3890000</v>
      </c>
      <c r="C51" s="6">
        <v>-23436000</v>
      </c>
      <c r="D51" s="4" t="s">
        <v>7</v>
      </c>
    </row>
    <row r="52" spans="1:4">
      <c r="A52" s="2" t="s">
        <v>494</v>
      </c>
      <c r="B52" s="6">
        <v>-748000</v>
      </c>
      <c r="C52" s="6">
        <v>10657000</v>
      </c>
      <c r="D52" s="4" t="s">
        <v>7</v>
      </c>
    </row>
    <row r="53" spans="1:4" ht="30">
      <c r="A53" s="2" t="s">
        <v>1699</v>
      </c>
      <c r="B53" s="6">
        <v>12649000</v>
      </c>
      <c r="C53" s="6">
        <v>17287000</v>
      </c>
      <c r="D53" s="4" t="s">
        <v>7</v>
      </c>
    </row>
    <row r="54" spans="1:4" ht="45">
      <c r="A54" s="2" t="s">
        <v>1691</v>
      </c>
      <c r="B54" s="6">
        <v>8778000</v>
      </c>
      <c r="C54" s="6">
        <v>11028000</v>
      </c>
      <c r="D54" s="4" t="s">
        <v>7</v>
      </c>
    </row>
    <row r="55" spans="1:4" ht="45">
      <c r="A55" s="2" t="s">
        <v>1692</v>
      </c>
      <c r="B55" s="6">
        <v>3871000</v>
      </c>
      <c r="C55" s="6">
        <v>6259000</v>
      </c>
      <c r="D55" s="4" t="s">
        <v>7</v>
      </c>
    </row>
    <row r="56" spans="1:4">
      <c r="A56" s="2" t="s">
        <v>45</v>
      </c>
      <c r="B56" s="6">
        <v>573672000</v>
      </c>
      <c r="C56" s="6">
        <v>584118000</v>
      </c>
      <c r="D56" s="4" t="s">
        <v>7</v>
      </c>
    </row>
    <row r="57" spans="1:4">
      <c r="A57" s="2" t="s">
        <v>436</v>
      </c>
      <c r="B57" s="4" t="s">
        <v>7</v>
      </c>
      <c r="C57" s="4" t="s">
        <v>7</v>
      </c>
      <c r="D57" s="4" t="s">
        <v>7</v>
      </c>
    </row>
    <row r="58" spans="1:4" ht="30">
      <c r="A58" s="2" t="s">
        <v>1698</v>
      </c>
      <c r="B58" s="6">
        <v>2367000</v>
      </c>
      <c r="C58" s="6">
        <v>2083000</v>
      </c>
      <c r="D58" s="4" t="s">
        <v>7</v>
      </c>
    </row>
    <row r="59" spans="1:4">
      <c r="A59" s="2" t="s">
        <v>452</v>
      </c>
      <c r="B59" s="6">
        <v>-1877000</v>
      </c>
      <c r="C59" s="6">
        <v>-3323000</v>
      </c>
      <c r="D59" s="4" t="s">
        <v>7</v>
      </c>
    </row>
    <row r="60" spans="1:4">
      <c r="A60" s="2" t="s">
        <v>1709</v>
      </c>
      <c r="B60" s="6">
        <v>-359000</v>
      </c>
      <c r="C60" s="6">
        <v>-2216000</v>
      </c>
      <c r="D60" s="4" t="s">
        <v>7</v>
      </c>
    </row>
    <row r="61" spans="1:4">
      <c r="A61" s="2" t="s">
        <v>494</v>
      </c>
      <c r="B61" s="6">
        <v>1252000</v>
      </c>
      <c r="C61" s="6">
        <v>2500000</v>
      </c>
      <c r="D61" s="4" t="s">
        <v>7</v>
      </c>
    </row>
    <row r="62" spans="1:4" ht="30">
      <c r="A62" s="2" t="s">
        <v>1699</v>
      </c>
      <c r="B62" s="6">
        <v>3260000</v>
      </c>
      <c r="C62" s="6">
        <v>2367000</v>
      </c>
      <c r="D62" s="4" t="s">
        <v>7</v>
      </c>
    </row>
    <row r="63" spans="1:4" ht="45">
      <c r="A63" s="2" t="s">
        <v>1691</v>
      </c>
      <c r="B63" s="6">
        <v>3248000</v>
      </c>
      <c r="C63" s="6">
        <v>2342000</v>
      </c>
      <c r="D63" s="4" t="s">
        <v>7</v>
      </c>
    </row>
    <row r="64" spans="1:4" ht="45">
      <c r="A64" s="2" t="s">
        <v>1692</v>
      </c>
      <c r="B64" s="6">
        <v>12000</v>
      </c>
      <c r="C64" s="6">
        <v>25000</v>
      </c>
      <c r="D64" s="4" t="s">
        <v>7</v>
      </c>
    </row>
    <row r="65" spans="1:4">
      <c r="A65" s="2" t="s">
        <v>45</v>
      </c>
      <c r="B65" s="6">
        <v>283124000</v>
      </c>
      <c r="C65" s="6">
        <v>309864000</v>
      </c>
      <c r="D65" s="4" t="s">
        <v>7</v>
      </c>
    </row>
    <row r="66" spans="1:4" ht="30">
      <c r="A66" s="2" t="s">
        <v>1705</v>
      </c>
      <c r="B66" s="4" t="s">
        <v>7</v>
      </c>
      <c r="C66" s="4" t="s">
        <v>7</v>
      </c>
      <c r="D66" s="4" t="s">
        <v>7</v>
      </c>
    </row>
    <row r="67" spans="1:4" ht="30">
      <c r="A67" s="2" t="s">
        <v>1698</v>
      </c>
      <c r="B67" s="6">
        <v>2752000</v>
      </c>
      <c r="C67" s="6">
        <v>2397000</v>
      </c>
      <c r="D67" s="4" t="s">
        <v>7</v>
      </c>
    </row>
    <row r="68" spans="1:4">
      <c r="A68" s="2" t="s">
        <v>452</v>
      </c>
      <c r="B68" s="6">
        <v>-2653000</v>
      </c>
      <c r="C68" s="6">
        <v>-2281000</v>
      </c>
      <c r="D68" s="4" t="s">
        <v>7</v>
      </c>
    </row>
    <row r="69" spans="1:4">
      <c r="A69" s="2" t="s">
        <v>1709</v>
      </c>
      <c r="B69" s="6">
        <v>-1846000</v>
      </c>
      <c r="C69" s="6">
        <v>-1390000</v>
      </c>
      <c r="D69" s="4" t="s">
        <v>7</v>
      </c>
    </row>
    <row r="70" spans="1:4">
      <c r="A70" s="2" t="s">
        <v>494</v>
      </c>
      <c r="B70" s="6">
        <v>2464000</v>
      </c>
      <c r="C70" s="6">
        <v>1745000</v>
      </c>
      <c r="D70" s="4" t="s">
        <v>7</v>
      </c>
    </row>
    <row r="71" spans="1:4" ht="30">
      <c r="A71" s="2" t="s">
        <v>1699</v>
      </c>
      <c r="B71" s="6">
        <v>3370000</v>
      </c>
      <c r="C71" s="6">
        <v>2752000</v>
      </c>
      <c r="D71" s="4" t="s">
        <v>7</v>
      </c>
    </row>
    <row r="72" spans="1:4" ht="45">
      <c r="A72" s="2" t="s">
        <v>1691</v>
      </c>
      <c r="B72" s="6">
        <v>3370000</v>
      </c>
      <c r="C72" s="6">
        <v>2745000</v>
      </c>
      <c r="D72" s="4" t="s">
        <v>7</v>
      </c>
    </row>
    <row r="73" spans="1:4" ht="45">
      <c r="A73" s="2" t="s">
        <v>1692</v>
      </c>
      <c r="B73" s="4">
        <v>0</v>
      </c>
      <c r="C73" s="6">
        <v>7000</v>
      </c>
      <c r="D73" s="4" t="s">
        <v>7</v>
      </c>
    </row>
    <row r="74" spans="1:4">
      <c r="A74" s="2" t="s">
        <v>45</v>
      </c>
      <c r="B74" s="6">
        <v>93505000</v>
      </c>
      <c r="C74" s="6">
        <v>86676000</v>
      </c>
      <c r="D74" s="4" t="s">
        <v>7</v>
      </c>
    </row>
    <row r="75" spans="1:4">
      <c r="A75" s="2" t="s">
        <v>1712</v>
      </c>
      <c r="B75" s="4" t="s">
        <v>7</v>
      </c>
      <c r="C75" s="4" t="s">
        <v>7</v>
      </c>
      <c r="D75" s="4" t="s">
        <v>7</v>
      </c>
    </row>
    <row r="76" spans="1:4" ht="30">
      <c r="A76" s="2" t="s">
        <v>1698</v>
      </c>
      <c r="B76" s="6">
        <v>21052000</v>
      </c>
      <c r="C76" s="6">
        <v>26090000</v>
      </c>
      <c r="D76" s="4" t="s">
        <v>7</v>
      </c>
    </row>
    <row r="77" spans="1:4">
      <c r="A77" s="2" t="s">
        <v>452</v>
      </c>
      <c r="B77" s="4">
        <v>0</v>
      </c>
      <c r="C77" s="4">
        <v>0</v>
      </c>
      <c r="D77" s="4" t="s">
        <v>7</v>
      </c>
    </row>
    <row r="78" spans="1:4">
      <c r="A78" s="2" t="s">
        <v>1709</v>
      </c>
      <c r="B78" s="4">
        <v>0</v>
      </c>
      <c r="C78" s="4">
        <v>0</v>
      </c>
      <c r="D78" s="4" t="s">
        <v>7</v>
      </c>
    </row>
    <row r="79" spans="1:4">
      <c r="A79" s="2" t="s">
        <v>494</v>
      </c>
      <c r="B79" s="6">
        <v>-4844000</v>
      </c>
      <c r="C79" s="6">
        <v>-5038000</v>
      </c>
      <c r="D79" s="4" t="s">
        <v>7</v>
      </c>
    </row>
    <row r="80" spans="1:4" ht="30">
      <c r="A80" s="2" t="s">
        <v>1699</v>
      </c>
      <c r="B80" s="6">
        <v>16208000</v>
      </c>
      <c r="C80" s="6">
        <v>21052000</v>
      </c>
      <c r="D80" s="4" t="s">
        <v>7</v>
      </c>
    </row>
    <row r="81" spans="1:4" ht="45">
      <c r="A81" s="2" t="s">
        <v>1691</v>
      </c>
      <c r="B81" s="8">
        <v>16208000</v>
      </c>
      <c r="C81" s="8">
        <v>21052000</v>
      </c>
      <c r="D81"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75">
      <c r="A1" s="1" t="s">
        <v>1713</v>
      </c>
      <c r="B1" s="9" t="s">
        <v>3</v>
      </c>
      <c r="C1" s="9" t="s">
        <v>36</v>
      </c>
      <c r="D1" s="9" t="s">
        <v>83</v>
      </c>
    </row>
    <row r="2" spans="1:4" ht="30">
      <c r="A2" s="1" t="s">
        <v>35</v>
      </c>
      <c r="B2" s="9"/>
      <c r="C2" s="9"/>
      <c r="D2" s="9"/>
    </row>
    <row r="3" spans="1:4" ht="45">
      <c r="A3" s="2" t="s">
        <v>1691</v>
      </c>
      <c r="B3" s="8">
        <v>139582</v>
      </c>
      <c r="C3" s="8">
        <v>144728</v>
      </c>
      <c r="D3" s="4" t="s">
        <v>7</v>
      </c>
    </row>
    <row r="4" spans="1:4" ht="45">
      <c r="A4" s="2" t="s">
        <v>1692</v>
      </c>
      <c r="B4" s="6">
        <v>63198</v>
      </c>
      <c r="C4" s="6">
        <v>79175</v>
      </c>
      <c r="D4" s="4" t="s">
        <v>7</v>
      </c>
    </row>
    <row r="5" spans="1:4" ht="30">
      <c r="A5" s="2" t="s">
        <v>1685</v>
      </c>
      <c r="B5" s="6">
        <v>202780</v>
      </c>
      <c r="C5" s="6">
        <v>223903</v>
      </c>
      <c r="D5" s="6">
        <v>256471</v>
      </c>
    </row>
    <row r="6" spans="1:4" ht="30">
      <c r="A6" s="2" t="s">
        <v>1695</v>
      </c>
      <c r="B6" s="6">
        <v>12782220</v>
      </c>
      <c r="C6" s="6">
        <v>12146971</v>
      </c>
      <c r="D6" s="4" t="s">
        <v>7</v>
      </c>
    </row>
    <row r="7" spans="1:4">
      <c r="A7" s="2" t="s">
        <v>1714</v>
      </c>
      <c r="B7" s="375">
        <v>0.08</v>
      </c>
      <c r="C7" s="375">
        <v>0.09</v>
      </c>
      <c r="D7" s="4" t="s">
        <v>7</v>
      </c>
    </row>
    <row r="8" spans="1:4">
      <c r="A8" s="2" t="s">
        <v>1677</v>
      </c>
      <c r="B8" s="4" t="s">
        <v>7</v>
      </c>
      <c r="C8" s="4" t="s">
        <v>7</v>
      </c>
      <c r="D8" s="4" t="s">
        <v>7</v>
      </c>
    </row>
    <row r="9" spans="1:4" ht="45">
      <c r="A9" s="2" t="s">
        <v>1691</v>
      </c>
      <c r="B9" s="6">
        <v>41215</v>
      </c>
      <c r="C9" s="6">
        <v>41316</v>
      </c>
      <c r="D9" s="4" t="s">
        <v>7</v>
      </c>
    </row>
    <row r="10" spans="1:4" ht="45">
      <c r="A10" s="2" t="s">
        <v>1692</v>
      </c>
      <c r="B10" s="6">
        <v>14444</v>
      </c>
      <c r="C10" s="6">
        <v>21612</v>
      </c>
      <c r="D10" s="4" t="s">
        <v>7</v>
      </c>
    </row>
    <row r="11" spans="1:4" ht="30">
      <c r="A11" s="2" t="s">
        <v>1685</v>
      </c>
      <c r="B11" s="6">
        <v>55659</v>
      </c>
      <c r="C11" s="6">
        <v>62928</v>
      </c>
      <c r="D11" s="6">
        <v>85112</v>
      </c>
    </row>
    <row r="12" spans="1:4" ht="30">
      <c r="A12" s="2" t="s">
        <v>1695</v>
      </c>
      <c r="B12" s="6">
        <v>5101922</v>
      </c>
      <c r="C12" s="6">
        <v>4664426</v>
      </c>
      <c r="D12" s="4" t="s">
        <v>7</v>
      </c>
    </row>
    <row r="13" spans="1:4" ht="30">
      <c r="A13" s="2" t="s">
        <v>1678</v>
      </c>
      <c r="B13" s="4" t="s">
        <v>7</v>
      </c>
      <c r="C13" s="4" t="s">
        <v>7</v>
      </c>
      <c r="D13" s="4" t="s">
        <v>7</v>
      </c>
    </row>
    <row r="14" spans="1:4" ht="45">
      <c r="A14" s="2" t="s">
        <v>1691</v>
      </c>
      <c r="B14" s="6">
        <v>36263</v>
      </c>
      <c r="C14" s="6">
        <v>41421</v>
      </c>
      <c r="D14" s="4" t="s">
        <v>7</v>
      </c>
    </row>
    <row r="15" spans="1:4" ht="45">
      <c r="A15" s="2" t="s">
        <v>1692</v>
      </c>
      <c r="B15" s="6">
        <v>14067</v>
      </c>
      <c r="C15" s="6">
        <v>18784</v>
      </c>
      <c r="D15" s="4" t="s">
        <v>7</v>
      </c>
    </row>
    <row r="16" spans="1:4" ht="30">
      <c r="A16" s="2" t="s">
        <v>1685</v>
      </c>
      <c r="B16" s="6">
        <v>50330</v>
      </c>
      <c r="C16" s="6">
        <v>60205</v>
      </c>
      <c r="D16" s="6">
        <v>74896</v>
      </c>
    </row>
    <row r="17" spans="1:4" ht="30">
      <c r="A17" s="2" t="s">
        <v>1695</v>
      </c>
      <c r="B17" s="6">
        <v>3628420</v>
      </c>
      <c r="C17" s="6">
        <v>3612065</v>
      </c>
      <c r="D17" s="4" t="s">
        <v>7</v>
      </c>
    </row>
    <row r="18" spans="1:4">
      <c r="A18" s="2" t="s">
        <v>1679</v>
      </c>
      <c r="B18" s="4" t="s">
        <v>7</v>
      </c>
      <c r="C18" s="4" t="s">
        <v>7</v>
      </c>
      <c r="D18" s="4" t="s">
        <v>7</v>
      </c>
    </row>
    <row r="19" spans="1:4" ht="45">
      <c r="A19" s="2" t="s">
        <v>1691</v>
      </c>
      <c r="B19" s="6">
        <v>19163</v>
      </c>
      <c r="C19" s="6">
        <v>14396</v>
      </c>
      <c r="D19" s="4" t="s">
        <v>7</v>
      </c>
    </row>
    <row r="20" spans="1:4" ht="45">
      <c r="A20" s="2" t="s">
        <v>1692</v>
      </c>
      <c r="B20" s="6">
        <v>9059</v>
      </c>
      <c r="C20" s="6">
        <v>8380</v>
      </c>
      <c r="D20" s="4" t="s">
        <v>7</v>
      </c>
    </row>
    <row r="21" spans="1:4" ht="30">
      <c r="A21" s="2" t="s">
        <v>1685</v>
      </c>
      <c r="B21" s="6">
        <v>28222</v>
      </c>
      <c r="C21" s="6">
        <v>22776</v>
      </c>
      <c r="D21" s="6">
        <v>12841</v>
      </c>
    </row>
    <row r="22" spans="1:4" ht="30">
      <c r="A22" s="2" t="s">
        <v>1695</v>
      </c>
      <c r="B22" s="6">
        <v>1764197</v>
      </c>
      <c r="C22" s="6">
        <v>1632390</v>
      </c>
      <c r="D22" s="4" t="s">
        <v>7</v>
      </c>
    </row>
    <row r="23" spans="1:4">
      <c r="A23" s="2" t="s">
        <v>616</v>
      </c>
      <c r="B23" s="4" t="s">
        <v>7</v>
      </c>
      <c r="C23" s="4" t="s">
        <v>7</v>
      </c>
      <c r="D23" s="4" t="s">
        <v>7</v>
      </c>
    </row>
    <row r="24" spans="1:4" ht="45">
      <c r="A24" s="2" t="s">
        <v>1691</v>
      </c>
      <c r="B24" s="6">
        <v>11337</v>
      </c>
      <c r="C24" s="6">
        <v>10428</v>
      </c>
      <c r="D24" s="4" t="s">
        <v>7</v>
      </c>
    </row>
    <row r="25" spans="1:4" ht="45">
      <c r="A25" s="2" t="s">
        <v>1692</v>
      </c>
      <c r="B25" s="6">
        <v>21745</v>
      </c>
      <c r="C25" s="6">
        <v>24108</v>
      </c>
      <c r="D25" s="4" t="s">
        <v>7</v>
      </c>
    </row>
    <row r="26" spans="1:4" ht="30">
      <c r="A26" s="2" t="s">
        <v>1685</v>
      </c>
      <c r="B26" s="6">
        <v>33082</v>
      </c>
      <c r="C26" s="6">
        <v>34536</v>
      </c>
      <c r="D26" s="6">
        <v>22986</v>
      </c>
    </row>
    <row r="27" spans="1:4" ht="30">
      <c r="A27" s="2" t="s">
        <v>1695</v>
      </c>
      <c r="B27" s="6">
        <v>1337380</v>
      </c>
      <c r="C27" s="6">
        <v>1257432</v>
      </c>
      <c r="D27" s="4" t="s">
        <v>7</v>
      </c>
    </row>
    <row r="28" spans="1:4" ht="30">
      <c r="A28" s="2" t="s">
        <v>1680</v>
      </c>
      <c r="B28" s="4" t="s">
        <v>7</v>
      </c>
      <c r="C28" s="4" t="s">
        <v>7</v>
      </c>
      <c r="D28" s="4" t="s">
        <v>7</v>
      </c>
    </row>
    <row r="29" spans="1:4" ht="45">
      <c r="A29" s="2" t="s">
        <v>1691</v>
      </c>
      <c r="B29" s="6">
        <v>8778</v>
      </c>
      <c r="C29" s="6">
        <v>11028</v>
      </c>
      <c r="D29" s="4" t="s">
        <v>7</v>
      </c>
    </row>
    <row r="30" spans="1:4" ht="45">
      <c r="A30" s="2" t="s">
        <v>1692</v>
      </c>
      <c r="B30" s="6">
        <v>3871</v>
      </c>
      <c r="C30" s="6">
        <v>6259</v>
      </c>
      <c r="D30" s="4" t="s">
        <v>7</v>
      </c>
    </row>
    <row r="31" spans="1:4" ht="30">
      <c r="A31" s="2" t="s">
        <v>1685</v>
      </c>
      <c r="B31" s="6">
        <v>12649</v>
      </c>
      <c r="C31" s="6">
        <v>17287</v>
      </c>
      <c r="D31" s="6">
        <v>30066</v>
      </c>
    </row>
    <row r="32" spans="1:4" ht="30">
      <c r="A32" s="2" t="s">
        <v>1695</v>
      </c>
      <c r="B32" s="6">
        <v>573672</v>
      </c>
      <c r="C32" s="6">
        <v>584118</v>
      </c>
      <c r="D32" s="4" t="s">
        <v>7</v>
      </c>
    </row>
    <row r="33" spans="1:4">
      <c r="A33" s="2" t="s">
        <v>436</v>
      </c>
      <c r="B33" s="4" t="s">
        <v>7</v>
      </c>
      <c r="C33" s="4" t="s">
        <v>7</v>
      </c>
      <c r="D33" s="4" t="s">
        <v>7</v>
      </c>
    </row>
    <row r="34" spans="1:4" ht="45">
      <c r="A34" s="2" t="s">
        <v>1691</v>
      </c>
      <c r="B34" s="6">
        <v>3248</v>
      </c>
      <c r="C34" s="6">
        <v>2342</v>
      </c>
      <c r="D34" s="4" t="s">
        <v>7</v>
      </c>
    </row>
    <row r="35" spans="1:4" ht="45">
      <c r="A35" s="2" t="s">
        <v>1692</v>
      </c>
      <c r="B35" s="4">
        <v>12</v>
      </c>
      <c r="C35" s="4">
        <v>25</v>
      </c>
      <c r="D35" s="4" t="s">
        <v>7</v>
      </c>
    </row>
    <row r="36" spans="1:4" ht="30">
      <c r="A36" s="2" t="s">
        <v>1685</v>
      </c>
      <c r="B36" s="6">
        <v>3260</v>
      </c>
      <c r="C36" s="6">
        <v>2367</v>
      </c>
      <c r="D36" s="6">
        <v>2083</v>
      </c>
    </row>
    <row r="37" spans="1:4" ht="30">
      <c r="A37" s="2" t="s">
        <v>1695</v>
      </c>
      <c r="B37" s="6">
        <v>283124</v>
      </c>
      <c r="C37" s="6">
        <v>309864</v>
      </c>
      <c r="D37" s="4" t="s">
        <v>7</v>
      </c>
    </row>
    <row r="38" spans="1:4" ht="30">
      <c r="A38" s="2" t="s">
        <v>1705</v>
      </c>
      <c r="B38" s="4" t="s">
        <v>7</v>
      </c>
      <c r="C38" s="4" t="s">
        <v>7</v>
      </c>
      <c r="D38" s="4" t="s">
        <v>7</v>
      </c>
    </row>
    <row r="39" spans="1:4" ht="45">
      <c r="A39" s="2" t="s">
        <v>1691</v>
      </c>
      <c r="B39" s="6">
        <v>3370</v>
      </c>
      <c r="C39" s="6">
        <v>2745</v>
      </c>
      <c r="D39" s="4" t="s">
        <v>7</v>
      </c>
    </row>
    <row r="40" spans="1:4" ht="45">
      <c r="A40" s="2" t="s">
        <v>1692</v>
      </c>
      <c r="B40" s="4">
        <v>0</v>
      </c>
      <c r="C40" s="4">
        <v>7</v>
      </c>
      <c r="D40" s="4" t="s">
        <v>7</v>
      </c>
    </row>
    <row r="41" spans="1:4" ht="30">
      <c r="A41" s="2" t="s">
        <v>1685</v>
      </c>
      <c r="B41" s="6">
        <v>3370</v>
      </c>
      <c r="C41" s="6">
        <v>2752</v>
      </c>
      <c r="D41" s="6">
        <v>2397</v>
      </c>
    </row>
    <row r="42" spans="1:4" ht="30">
      <c r="A42" s="2" t="s">
        <v>1695</v>
      </c>
      <c r="B42" s="6">
        <v>93505</v>
      </c>
      <c r="C42" s="6">
        <v>86676</v>
      </c>
      <c r="D42" s="4" t="s">
        <v>7</v>
      </c>
    </row>
    <row r="43" spans="1:4">
      <c r="A43" s="2" t="s">
        <v>1712</v>
      </c>
      <c r="B43" s="4" t="s">
        <v>7</v>
      </c>
      <c r="C43" s="4" t="s">
        <v>7</v>
      </c>
      <c r="D43" s="4" t="s">
        <v>7</v>
      </c>
    </row>
    <row r="44" spans="1:4" ht="45">
      <c r="A44" s="2" t="s">
        <v>1691</v>
      </c>
      <c r="B44" s="6">
        <v>16208</v>
      </c>
      <c r="C44" s="6">
        <v>21052</v>
      </c>
      <c r="D44" s="4" t="s">
        <v>7</v>
      </c>
    </row>
    <row r="45" spans="1:4" ht="30">
      <c r="A45" s="2" t="s">
        <v>1685</v>
      </c>
      <c r="B45" s="8">
        <v>16208</v>
      </c>
      <c r="C45" s="8">
        <v>21052</v>
      </c>
      <c r="D45" s="8">
        <v>2609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5.140625" customWidth="1"/>
  </cols>
  <sheetData>
    <row r="1" spans="1:7" ht="15" customHeight="1">
      <c r="A1" s="1" t="s">
        <v>1715</v>
      </c>
      <c r="B1" s="9" t="s">
        <v>2</v>
      </c>
      <c r="C1" s="9"/>
      <c r="D1" s="9"/>
      <c r="E1" s="9"/>
      <c r="F1" s="9"/>
      <c r="G1" s="9"/>
    </row>
    <row r="2" spans="1:7" ht="30">
      <c r="A2" s="1" t="s">
        <v>35</v>
      </c>
      <c r="B2" s="9" t="s">
        <v>3</v>
      </c>
      <c r="C2" s="9"/>
      <c r="D2" s="9" t="s">
        <v>36</v>
      </c>
      <c r="E2" s="9"/>
      <c r="F2" s="9" t="s">
        <v>83</v>
      </c>
      <c r="G2" s="9"/>
    </row>
    <row r="3" spans="1:7" ht="30">
      <c r="A3" s="3" t="s">
        <v>1716</v>
      </c>
      <c r="B3" s="4" t="s">
        <v>7</v>
      </c>
      <c r="C3" s="4"/>
      <c r="D3" s="4" t="s">
        <v>7</v>
      </c>
      <c r="E3" s="4"/>
      <c r="F3" s="4" t="s">
        <v>7</v>
      </c>
      <c r="G3" s="4"/>
    </row>
    <row r="4" spans="1:7" ht="45">
      <c r="A4" s="2" t="s">
        <v>1717</v>
      </c>
      <c r="B4" s="8">
        <v>75120</v>
      </c>
      <c r="C4" s="4"/>
      <c r="D4" s="8">
        <v>132702</v>
      </c>
      <c r="E4" s="4"/>
      <c r="F4" s="4" t="s">
        <v>7</v>
      </c>
      <c r="G4" s="4"/>
    </row>
    <row r="5" spans="1:7" ht="45">
      <c r="A5" s="2" t="s">
        <v>1718</v>
      </c>
      <c r="B5" s="6">
        <v>61893</v>
      </c>
      <c r="C5" s="4"/>
      <c r="D5" s="6">
        <v>94451</v>
      </c>
      <c r="E5" s="4"/>
      <c r="F5" s="4" t="s">
        <v>7</v>
      </c>
      <c r="G5" s="4"/>
    </row>
    <row r="6" spans="1:7" ht="45">
      <c r="A6" s="2" t="s">
        <v>1719</v>
      </c>
      <c r="B6" s="6">
        <v>83212</v>
      </c>
      <c r="C6" s="4"/>
      <c r="D6" s="6">
        <v>100345</v>
      </c>
      <c r="E6" s="4"/>
      <c r="F6" s="6">
        <v>107573</v>
      </c>
      <c r="G6" s="4"/>
    </row>
    <row r="7" spans="1:7" ht="45">
      <c r="A7" s="2" t="s">
        <v>1720</v>
      </c>
      <c r="B7" s="4">
        <v>946</v>
      </c>
      <c r="C7" s="376" t="s">
        <v>1721</v>
      </c>
      <c r="D7" s="4">
        <v>839</v>
      </c>
      <c r="E7" s="376" t="s">
        <v>1721</v>
      </c>
      <c r="F7" s="6">
        <v>1092</v>
      </c>
      <c r="G7" s="376" t="s">
        <v>1721</v>
      </c>
    </row>
    <row r="8" spans="1:7" ht="45">
      <c r="A8" s="2" t="s">
        <v>1722</v>
      </c>
      <c r="B8" s="6">
        <v>189713</v>
      </c>
      <c r="C8" s="4"/>
      <c r="D8" s="6">
        <v>214981</v>
      </c>
      <c r="E8" s="4"/>
      <c r="F8" s="4" t="s">
        <v>7</v>
      </c>
      <c r="G8" s="4"/>
    </row>
    <row r="9" spans="1:7" ht="45">
      <c r="A9" s="2" t="s">
        <v>1723</v>
      </c>
      <c r="B9" s="6">
        <v>139971</v>
      </c>
      <c r="C9" s="4"/>
      <c r="D9" s="6">
        <v>175889</v>
      </c>
      <c r="E9" s="4"/>
      <c r="F9" s="4" t="s">
        <v>7</v>
      </c>
      <c r="G9" s="4"/>
    </row>
    <row r="10" spans="1:7" ht="45">
      <c r="A10" s="2" t="s">
        <v>1724</v>
      </c>
      <c r="B10" s="6">
        <v>154050</v>
      </c>
      <c r="C10" s="4"/>
      <c r="D10" s="6">
        <v>188026</v>
      </c>
      <c r="E10" s="4"/>
      <c r="F10" s="6">
        <v>267604</v>
      </c>
      <c r="G10" s="4"/>
    </row>
    <row r="11" spans="1:7" ht="45">
      <c r="A11" s="2" t="s">
        <v>1725</v>
      </c>
      <c r="B11" s="6">
        <v>2311</v>
      </c>
      <c r="C11" s="376" t="s">
        <v>1721</v>
      </c>
      <c r="D11" s="6">
        <v>2481</v>
      </c>
      <c r="E11" s="376" t="s">
        <v>1721</v>
      </c>
      <c r="F11" s="6">
        <v>4470</v>
      </c>
      <c r="G11" s="376" t="s">
        <v>1721</v>
      </c>
    </row>
    <row r="12" spans="1:7">
      <c r="A12" s="2" t="s">
        <v>1726</v>
      </c>
      <c r="B12" s="6">
        <v>264833</v>
      </c>
      <c r="C12" s="4"/>
      <c r="D12" s="6">
        <v>347683</v>
      </c>
      <c r="E12" s="4"/>
      <c r="F12" s="4" t="s">
        <v>7</v>
      </c>
      <c r="G12" s="4"/>
    </row>
    <row r="13" spans="1:7">
      <c r="A13" s="2" t="s">
        <v>625</v>
      </c>
      <c r="B13" s="6">
        <v>201864</v>
      </c>
      <c r="C13" s="4"/>
      <c r="D13" s="6">
        <v>270340</v>
      </c>
      <c r="E13" s="4"/>
      <c r="F13" s="4" t="s">
        <v>7</v>
      </c>
      <c r="G13" s="4"/>
    </row>
    <row r="14" spans="1:7">
      <c r="A14" s="2" t="s">
        <v>1727</v>
      </c>
      <c r="B14" s="6">
        <v>63198</v>
      </c>
      <c r="C14" s="4"/>
      <c r="D14" s="6">
        <v>79175</v>
      </c>
      <c r="E14" s="4"/>
      <c r="F14" s="4" t="s">
        <v>7</v>
      </c>
      <c r="G14" s="4"/>
    </row>
    <row r="15" spans="1:7" ht="30">
      <c r="A15" s="2" t="s">
        <v>1728</v>
      </c>
      <c r="B15" s="6">
        <v>237262</v>
      </c>
      <c r="C15" s="4"/>
      <c r="D15" s="6">
        <v>288371</v>
      </c>
      <c r="E15" s="4"/>
      <c r="F15" s="6">
        <v>375177</v>
      </c>
      <c r="G15" s="4"/>
    </row>
    <row r="16" spans="1:7" ht="17.25">
      <c r="A16" s="2" t="s">
        <v>1729</v>
      </c>
      <c r="B16" s="6">
        <v>3257</v>
      </c>
      <c r="C16" s="376" t="s">
        <v>1721</v>
      </c>
      <c r="D16" s="6">
        <v>3320</v>
      </c>
      <c r="E16" s="376" t="s">
        <v>1721</v>
      </c>
      <c r="F16" s="6">
        <v>5562</v>
      </c>
      <c r="G16" s="376" t="s">
        <v>1721</v>
      </c>
    </row>
    <row r="17" spans="1:7" ht="30">
      <c r="A17" s="2" t="s">
        <v>1705</v>
      </c>
      <c r="B17" s="4" t="s">
        <v>7</v>
      </c>
      <c r="C17" s="4"/>
      <c r="D17" s="4" t="s">
        <v>7</v>
      </c>
      <c r="E17" s="4"/>
      <c r="F17" s="4" t="s">
        <v>7</v>
      </c>
      <c r="G17" s="4"/>
    </row>
    <row r="18" spans="1:7" ht="30">
      <c r="A18" s="3" t="s">
        <v>1716</v>
      </c>
      <c r="B18" s="4" t="s">
        <v>7</v>
      </c>
      <c r="C18" s="4"/>
      <c r="D18" s="4" t="s">
        <v>7</v>
      </c>
      <c r="E18" s="4"/>
      <c r="F18" s="4" t="s">
        <v>7</v>
      </c>
      <c r="G18" s="4"/>
    </row>
    <row r="19" spans="1:7" ht="45">
      <c r="A19" s="2" t="s">
        <v>1722</v>
      </c>
      <c r="B19" s="4">
        <v>0</v>
      </c>
      <c r="C19" s="4"/>
      <c r="D19" s="4">
        <v>10</v>
      </c>
      <c r="E19" s="4"/>
      <c r="F19" s="4" t="s">
        <v>7</v>
      </c>
      <c r="G19" s="4"/>
    </row>
    <row r="20" spans="1:7" ht="45">
      <c r="A20" s="2" t="s">
        <v>1723</v>
      </c>
      <c r="B20" s="4">
        <v>0</v>
      </c>
      <c r="C20" s="4"/>
      <c r="D20" s="4">
        <v>10</v>
      </c>
      <c r="E20" s="4"/>
      <c r="F20" s="4" t="s">
        <v>7</v>
      </c>
      <c r="G20" s="4"/>
    </row>
    <row r="21" spans="1:7" ht="45">
      <c r="A21" s="2" t="s">
        <v>1724</v>
      </c>
      <c r="B21" s="4">
        <v>11</v>
      </c>
      <c r="C21" s="4"/>
      <c r="D21" s="4">
        <v>83</v>
      </c>
      <c r="E21" s="4"/>
      <c r="F21" s="4">
        <v>59</v>
      </c>
      <c r="G21" s="4"/>
    </row>
    <row r="22" spans="1:7" ht="45">
      <c r="A22" s="2" t="s">
        <v>1725</v>
      </c>
      <c r="B22" s="4">
        <v>0</v>
      </c>
      <c r="C22" s="376" t="s">
        <v>1721</v>
      </c>
      <c r="D22" s="4">
        <v>0</v>
      </c>
      <c r="E22" s="376" t="s">
        <v>1721</v>
      </c>
      <c r="F22" s="4">
        <v>0</v>
      </c>
      <c r="G22" s="376" t="s">
        <v>1721</v>
      </c>
    </row>
    <row r="23" spans="1:7">
      <c r="A23" s="2" t="s">
        <v>1727</v>
      </c>
      <c r="B23" s="4">
        <v>0</v>
      </c>
      <c r="C23" s="4"/>
      <c r="D23" s="4">
        <v>7</v>
      </c>
      <c r="E23" s="4"/>
      <c r="F23" s="4" t="s">
        <v>7</v>
      </c>
      <c r="G23" s="4"/>
    </row>
    <row r="24" spans="1:7">
      <c r="A24" s="2" t="s">
        <v>1730</v>
      </c>
      <c r="B24" s="4" t="s">
        <v>7</v>
      </c>
      <c r="C24" s="4"/>
      <c r="D24" s="4" t="s">
        <v>7</v>
      </c>
      <c r="E24" s="4"/>
      <c r="F24" s="4" t="s">
        <v>7</v>
      </c>
      <c r="G24" s="4"/>
    </row>
    <row r="25" spans="1:7" ht="30">
      <c r="A25" s="3" t="s">
        <v>1716</v>
      </c>
      <c r="B25" s="4" t="s">
        <v>7</v>
      </c>
      <c r="C25" s="4"/>
      <c r="D25" s="4" t="s">
        <v>7</v>
      </c>
      <c r="E25" s="4"/>
      <c r="F25" s="4" t="s">
        <v>7</v>
      </c>
      <c r="G25" s="4"/>
    </row>
    <row r="26" spans="1:7" ht="45">
      <c r="A26" s="2" t="s">
        <v>1722</v>
      </c>
      <c r="B26" s="4">
        <v>719</v>
      </c>
      <c r="C26" s="4"/>
      <c r="D26" s="4">
        <v>576</v>
      </c>
      <c r="E26" s="4"/>
      <c r="F26" s="4" t="s">
        <v>7</v>
      </c>
      <c r="G26" s="4"/>
    </row>
    <row r="27" spans="1:7" ht="45">
      <c r="A27" s="2" t="s">
        <v>1723</v>
      </c>
      <c r="B27" s="4">
        <v>548</v>
      </c>
      <c r="C27" s="4"/>
      <c r="D27" s="4">
        <v>576</v>
      </c>
      <c r="E27" s="4"/>
      <c r="F27" s="4" t="s">
        <v>7</v>
      </c>
      <c r="G27" s="4"/>
    </row>
    <row r="28" spans="1:7" ht="45">
      <c r="A28" s="2" t="s">
        <v>1724</v>
      </c>
      <c r="B28" s="4">
        <v>523</v>
      </c>
      <c r="C28" s="4"/>
      <c r="D28" s="4">
        <v>974</v>
      </c>
      <c r="E28" s="4"/>
      <c r="F28" s="6">
        <v>1100</v>
      </c>
      <c r="G28" s="4"/>
    </row>
    <row r="29" spans="1:7" ht="45">
      <c r="A29" s="2" t="s">
        <v>1725</v>
      </c>
      <c r="B29" s="4">
        <v>1</v>
      </c>
      <c r="C29" s="376" t="s">
        <v>1721</v>
      </c>
      <c r="D29" s="4">
        <v>7</v>
      </c>
      <c r="E29" s="376" t="s">
        <v>1721</v>
      </c>
      <c r="F29" s="4">
        <v>1</v>
      </c>
      <c r="G29" s="376" t="s">
        <v>1721</v>
      </c>
    </row>
    <row r="30" spans="1:7">
      <c r="A30" s="2" t="s">
        <v>1727</v>
      </c>
      <c r="B30" s="4">
        <v>301</v>
      </c>
      <c r="C30" s="4"/>
      <c r="D30" s="4">
        <v>326</v>
      </c>
      <c r="E30" s="4"/>
      <c r="F30" s="4" t="s">
        <v>7</v>
      </c>
      <c r="G30" s="4"/>
    </row>
    <row r="31" spans="1:7">
      <c r="A31" s="2" t="s">
        <v>1731</v>
      </c>
      <c r="B31" s="4" t="s">
        <v>7</v>
      </c>
      <c r="C31" s="4"/>
      <c r="D31" s="4" t="s">
        <v>7</v>
      </c>
      <c r="E31" s="4"/>
      <c r="F31" s="4" t="s">
        <v>7</v>
      </c>
      <c r="G31" s="4"/>
    </row>
    <row r="32" spans="1:7" ht="30">
      <c r="A32" s="3" t="s">
        <v>1716</v>
      </c>
      <c r="B32" s="4" t="s">
        <v>7</v>
      </c>
      <c r="C32" s="4"/>
      <c r="D32" s="4" t="s">
        <v>7</v>
      </c>
      <c r="E32" s="4"/>
      <c r="F32" s="4" t="s">
        <v>7</v>
      </c>
      <c r="G32" s="4"/>
    </row>
    <row r="33" spans="1:7" ht="45">
      <c r="A33" s="2" t="s">
        <v>1722</v>
      </c>
      <c r="B33" s="4">
        <v>2</v>
      </c>
      <c r="C33" s="4"/>
      <c r="D33" s="4">
        <v>0</v>
      </c>
      <c r="E33" s="4"/>
      <c r="F33" s="4" t="s">
        <v>7</v>
      </c>
      <c r="G33" s="4"/>
    </row>
    <row r="34" spans="1:7" ht="45">
      <c r="A34" s="2" t="s">
        <v>1723</v>
      </c>
      <c r="B34" s="4">
        <v>2</v>
      </c>
      <c r="C34" s="4"/>
      <c r="D34" s="4">
        <v>0</v>
      </c>
      <c r="E34" s="4"/>
      <c r="F34" s="4" t="s">
        <v>7</v>
      </c>
      <c r="G34" s="4"/>
    </row>
    <row r="35" spans="1:7" ht="45">
      <c r="A35" s="2" t="s">
        <v>1724</v>
      </c>
      <c r="B35" s="4">
        <v>1</v>
      </c>
      <c r="C35" s="4"/>
      <c r="D35" s="4">
        <v>0</v>
      </c>
      <c r="E35" s="4"/>
      <c r="F35" s="4">
        <v>0</v>
      </c>
      <c r="G35" s="4"/>
    </row>
    <row r="36" spans="1:7" ht="45">
      <c r="A36" s="2" t="s">
        <v>1725</v>
      </c>
      <c r="B36" s="4">
        <v>0</v>
      </c>
      <c r="C36" s="376" t="s">
        <v>1721</v>
      </c>
      <c r="D36" s="4">
        <v>0</v>
      </c>
      <c r="E36" s="376" t="s">
        <v>1721</v>
      </c>
      <c r="F36" s="4">
        <v>0</v>
      </c>
      <c r="G36" s="376" t="s">
        <v>1721</v>
      </c>
    </row>
    <row r="37" spans="1:7">
      <c r="A37" s="2" t="s">
        <v>1727</v>
      </c>
      <c r="B37" s="4">
        <v>2</v>
      </c>
      <c r="C37" s="4"/>
      <c r="D37" s="4">
        <v>0</v>
      </c>
      <c r="E37" s="4"/>
      <c r="F37" s="4" t="s">
        <v>7</v>
      </c>
      <c r="G37" s="4"/>
    </row>
    <row r="38" spans="1:7">
      <c r="A38" s="2" t="s">
        <v>1679</v>
      </c>
      <c r="B38" s="4" t="s">
        <v>7</v>
      </c>
      <c r="C38" s="4"/>
      <c r="D38" s="4" t="s">
        <v>7</v>
      </c>
      <c r="E38" s="4"/>
      <c r="F38" s="4" t="s">
        <v>7</v>
      </c>
      <c r="G38" s="4"/>
    </row>
    <row r="39" spans="1:7" ht="30">
      <c r="A39" s="3" t="s">
        <v>1716</v>
      </c>
      <c r="B39" s="4" t="s">
        <v>7</v>
      </c>
      <c r="C39" s="4"/>
      <c r="D39" s="4" t="s">
        <v>7</v>
      </c>
      <c r="E39" s="4"/>
      <c r="F39" s="4" t="s">
        <v>7</v>
      </c>
      <c r="G39" s="4"/>
    </row>
    <row r="40" spans="1:7" ht="45">
      <c r="A40" s="2" t="s">
        <v>1717</v>
      </c>
      <c r="B40" s="4">
        <v>399</v>
      </c>
      <c r="C40" s="4"/>
      <c r="D40" s="4">
        <v>300</v>
      </c>
      <c r="E40" s="4"/>
      <c r="F40" s="4" t="s">
        <v>7</v>
      </c>
      <c r="G40" s="4"/>
    </row>
    <row r="41" spans="1:7" ht="45">
      <c r="A41" s="2" t="s">
        <v>1718</v>
      </c>
      <c r="B41" s="4">
        <v>300</v>
      </c>
      <c r="C41" s="4"/>
      <c r="D41" s="4">
        <v>300</v>
      </c>
      <c r="E41" s="4"/>
      <c r="F41" s="4" t="s">
        <v>7</v>
      </c>
      <c r="G41" s="4"/>
    </row>
    <row r="42" spans="1:7" ht="45">
      <c r="A42" s="2" t="s">
        <v>1719</v>
      </c>
      <c r="B42" s="4">
        <v>262</v>
      </c>
      <c r="C42" s="4"/>
      <c r="D42" s="4">
        <v>433</v>
      </c>
      <c r="E42" s="4"/>
      <c r="F42" s="4">
        <v>80</v>
      </c>
      <c r="G42" s="4"/>
    </row>
    <row r="43" spans="1:7" ht="45">
      <c r="A43" s="2" t="s">
        <v>1720</v>
      </c>
      <c r="B43" s="4">
        <v>1</v>
      </c>
      <c r="C43" s="376" t="s">
        <v>1721</v>
      </c>
      <c r="D43" s="4">
        <v>2</v>
      </c>
      <c r="E43" s="376" t="s">
        <v>1721</v>
      </c>
      <c r="F43" s="4">
        <v>0</v>
      </c>
      <c r="G43" s="376" t="s">
        <v>1721</v>
      </c>
    </row>
    <row r="44" spans="1:7" ht="45">
      <c r="A44" s="2" t="s">
        <v>1722</v>
      </c>
      <c r="B44" s="6">
        <v>20383</v>
      </c>
      <c r="C44" s="4"/>
      <c r="D44" s="6">
        <v>12843</v>
      </c>
      <c r="E44" s="4"/>
      <c r="F44" s="4" t="s">
        <v>7</v>
      </c>
      <c r="G44" s="4"/>
    </row>
    <row r="45" spans="1:7" ht="45">
      <c r="A45" s="2" t="s">
        <v>1723</v>
      </c>
      <c r="B45" s="6">
        <v>14337</v>
      </c>
      <c r="C45" s="4"/>
      <c r="D45" s="6">
        <v>12843</v>
      </c>
      <c r="E45" s="4"/>
      <c r="F45" s="4" t="s">
        <v>7</v>
      </c>
      <c r="G45" s="4"/>
    </row>
    <row r="46" spans="1:7" ht="45">
      <c r="A46" s="2" t="s">
        <v>1724</v>
      </c>
      <c r="B46" s="6">
        <v>14092</v>
      </c>
      <c r="C46" s="4"/>
      <c r="D46" s="6">
        <v>8017</v>
      </c>
      <c r="E46" s="4"/>
      <c r="F46" s="6">
        <v>1952</v>
      </c>
      <c r="G46" s="4"/>
    </row>
    <row r="47" spans="1:7" ht="45">
      <c r="A47" s="2" t="s">
        <v>1725</v>
      </c>
      <c r="B47" s="4">
        <v>65</v>
      </c>
      <c r="C47" s="376" t="s">
        <v>1721</v>
      </c>
      <c r="D47" s="4">
        <v>23</v>
      </c>
      <c r="E47" s="376" t="s">
        <v>1721</v>
      </c>
      <c r="F47" s="4">
        <v>0</v>
      </c>
      <c r="G47" s="376" t="s">
        <v>1721</v>
      </c>
    </row>
    <row r="48" spans="1:7">
      <c r="A48" s="2" t="s">
        <v>1727</v>
      </c>
      <c r="B48" s="6">
        <v>9059</v>
      </c>
      <c r="C48" s="4"/>
      <c r="D48" s="6">
        <v>8380</v>
      </c>
      <c r="E48" s="4"/>
      <c r="F48" s="4" t="s">
        <v>7</v>
      </c>
      <c r="G48" s="4"/>
    </row>
    <row r="49" spans="1:7">
      <c r="A49" s="2" t="s">
        <v>1732</v>
      </c>
      <c r="B49" s="4" t="s">
        <v>7</v>
      </c>
      <c r="C49" s="4"/>
      <c r="D49" s="4" t="s">
        <v>7</v>
      </c>
      <c r="E49" s="4"/>
      <c r="F49" s="4" t="s">
        <v>7</v>
      </c>
      <c r="G49" s="4"/>
    </row>
    <row r="50" spans="1:7" ht="30">
      <c r="A50" s="3" t="s">
        <v>1716</v>
      </c>
      <c r="B50" s="4" t="s">
        <v>7</v>
      </c>
      <c r="C50" s="4"/>
      <c r="D50" s="4" t="s">
        <v>7</v>
      </c>
      <c r="E50" s="4"/>
      <c r="F50" s="4" t="s">
        <v>7</v>
      </c>
      <c r="G50" s="4"/>
    </row>
    <row r="51" spans="1:7" ht="45">
      <c r="A51" s="2" t="s">
        <v>1722</v>
      </c>
      <c r="B51" s="4">
        <v>11</v>
      </c>
      <c r="C51" s="4"/>
      <c r="D51" s="4">
        <v>29</v>
      </c>
      <c r="E51" s="4"/>
      <c r="F51" s="4" t="s">
        <v>7</v>
      </c>
      <c r="G51" s="4"/>
    </row>
    <row r="52" spans="1:7" ht="45">
      <c r="A52" s="2" t="s">
        <v>1723</v>
      </c>
      <c r="B52" s="4">
        <v>11</v>
      </c>
      <c r="C52" s="4"/>
      <c r="D52" s="4">
        <v>29</v>
      </c>
      <c r="E52" s="4"/>
      <c r="F52" s="4" t="s">
        <v>7</v>
      </c>
      <c r="G52" s="4"/>
    </row>
    <row r="53" spans="1:7" ht="45">
      <c r="A53" s="2" t="s">
        <v>1724</v>
      </c>
      <c r="B53" s="4">
        <v>19</v>
      </c>
      <c r="C53" s="4"/>
      <c r="D53" s="4">
        <v>84</v>
      </c>
      <c r="E53" s="4"/>
      <c r="F53" s="4">
        <v>189</v>
      </c>
      <c r="G53" s="4"/>
    </row>
    <row r="54" spans="1:7" ht="45">
      <c r="A54" s="2" t="s">
        <v>1725</v>
      </c>
      <c r="B54" s="4">
        <v>0</v>
      </c>
      <c r="C54" s="376" t="s">
        <v>1721</v>
      </c>
      <c r="D54" s="4">
        <v>0</v>
      </c>
      <c r="E54" s="376" t="s">
        <v>1721</v>
      </c>
      <c r="F54" s="4">
        <v>2</v>
      </c>
      <c r="G54" s="376" t="s">
        <v>1721</v>
      </c>
    </row>
    <row r="55" spans="1:7">
      <c r="A55" s="2" t="s">
        <v>1727</v>
      </c>
      <c r="B55" s="4">
        <v>10</v>
      </c>
      <c r="C55" s="4"/>
      <c r="D55" s="4">
        <v>25</v>
      </c>
      <c r="E55" s="4"/>
      <c r="F55" s="4" t="s">
        <v>7</v>
      </c>
      <c r="G55" s="4"/>
    </row>
    <row r="56" spans="1:7">
      <c r="A56" s="2" t="s">
        <v>1677</v>
      </c>
      <c r="B56" s="4" t="s">
        <v>7</v>
      </c>
      <c r="C56" s="4"/>
      <c r="D56" s="4" t="s">
        <v>7</v>
      </c>
      <c r="E56" s="4"/>
      <c r="F56" s="4" t="s">
        <v>7</v>
      </c>
      <c r="G56" s="4"/>
    </row>
    <row r="57" spans="1:7" ht="30">
      <c r="A57" s="3" t="s">
        <v>1716</v>
      </c>
      <c r="B57" s="4" t="s">
        <v>7</v>
      </c>
      <c r="C57" s="4"/>
      <c r="D57" s="4" t="s">
        <v>7</v>
      </c>
      <c r="E57" s="4"/>
      <c r="F57" s="4" t="s">
        <v>7</v>
      </c>
      <c r="G57" s="4"/>
    </row>
    <row r="58" spans="1:7" ht="45">
      <c r="A58" s="2" t="s">
        <v>1717</v>
      </c>
      <c r="B58" s="6">
        <v>28892</v>
      </c>
      <c r="C58" s="4"/>
      <c r="D58" s="6">
        <v>44649</v>
      </c>
      <c r="E58" s="4"/>
      <c r="F58" s="4" t="s">
        <v>7</v>
      </c>
      <c r="G58" s="4"/>
    </row>
    <row r="59" spans="1:7" ht="45">
      <c r="A59" s="2" t="s">
        <v>1718</v>
      </c>
      <c r="B59" s="6">
        <v>24494</v>
      </c>
      <c r="C59" s="4"/>
      <c r="D59" s="6">
        <v>34189</v>
      </c>
      <c r="E59" s="4"/>
      <c r="F59" s="4" t="s">
        <v>7</v>
      </c>
      <c r="G59" s="4"/>
    </row>
    <row r="60" spans="1:7" ht="45">
      <c r="A60" s="2" t="s">
        <v>1719</v>
      </c>
      <c r="B60" s="6">
        <v>28603</v>
      </c>
      <c r="C60" s="4"/>
      <c r="D60" s="6">
        <v>41575</v>
      </c>
      <c r="E60" s="4"/>
      <c r="F60" s="6">
        <v>44486</v>
      </c>
      <c r="G60" s="4"/>
    </row>
    <row r="61" spans="1:7" ht="45">
      <c r="A61" s="2" t="s">
        <v>1720</v>
      </c>
      <c r="B61" s="4">
        <v>489</v>
      </c>
      <c r="C61" s="376" t="s">
        <v>1721</v>
      </c>
      <c r="D61" s="4">
        <v>538</v>
      </c>
      <c r="E61" s="376" t="s">
        <v>1721</v>
      </c>
      <c r="F61" s="4">
        <v>647</v>
      </c>
      <c r="G61" s="376" t="s">
        <v>1721</v>
      </c>
    </row>
    <row r="62" spans="1:7" ht="45">
      <c r="A62" s="2" t="s">
        <v>1722</v>
      </c>
      <c r="B62" s="6">
        <v>43282</v>
      </c>
      <c r="C62" s="4"/>
      <c r="D62" s="6">
        <v>69173</v>
      </c>
      <c r="E62" s="4"/>
      <c r="F62" s="4" t="s">
        <v>7</v>
      </c>
      <c r="G62" s="4"/>
    </row>
    <row r="63" spans="1:7" ht="45">
      <c r="A63" s="2" t="s">
        <v>1723</v>
      </c>
      <c r="B63" s="6">
        <v>35830</v>
      </c>
      <c r="C63" s="4"/>
      <c r="D63" s="6">
        <v>55443</v>
      </c>
      <c r="E63" s="4"/>
      <c r="F63" s="4" t="s">
        <v>7</v>
      </c>
      <c r="G63" s="4"/>
    </row>
    <row r="64" spans="1:7" ht="45">
      <c r="A64" s="2" t="s">
        <v>1724</v>
      </c>
      <c r="B64" s="6">
        <v>44136</v>
      </c>
      <c r="C64" s="4"/>
      <c r="D64" s="6">
        <v>64739</v>
      </c>
      <c r="E64" s="4"/>
      <c r="F64" s="6">
        <v>79831</v>
      </c>
      <c r="G64" s="4"/>
    </row>
    <row r="65" spans="1:7" ht="45">
      <c r="A65" s="2" t="s">
        <v>1725</v>
      </c>
      <c r="B65" s="4">
        <v>706</v>
      </c>
      <c r="C65" s="376" t="s">
        <v>1721</v>
      </c>
      <c r="D65" s="4">
        <v>755</v>
      </c>
      <c r="E65" s="376" t="s">
        <v>1721</v>
      </c>
      <c r="F65" s="6">
        <v>1270</v>
      </c>
      <c r="G65" s="376" t="s">
        <v>1721</v>
      </c>
    </row>
    <row r="66" spans="1:7">
      <c r="A66" s="2" t="s">
        <v>1727</v>
      </c>
      <c r="B66" s="6">
        <v>14444</v>
      </c>
      <c r="C66" s="4"/>
      <c r="D66" s="6">
        <v>21612</v>
      </c>
      <c r="E66" s="4"/>
      <c r="F66" s="4" t="s">
        <v>7</v>
      </c>
      <c r="G66" s="4"/>
    </row>
    <row r="67" spans="1:7">
      <c r="A67" s="2" t="s">
        <v>1733</v>
      </c>
      <c r="B67" s="4" t="s">
        <v>7</v>
      </c>
      <c r="C67" s="4"/>
      <c r="D67" s="4" t="s">
        <v>7</v>
      </c>
      <c r="E67" s="4"/>
      <c r="F67" s="4" t="s">
        <v>7</v>
      </c>
      <c r="G67" s="4"/>
    </row>
    <row r="68" spans="1:7" ht="30">
      <c r="A68" s="3" t="s">
        <v>1716</v>
      </c>
      <c r="B68" s="4" t="s">
        <v>7</v>
      </c>
      <c r="C68" s="4"/>
      <c r="D68" s="4" t="s">
        <v>7</v>
      </c>
      <c r="E68" s="4"/>
      <c r="F68" s="4" t="s">
        <v>7</v>
      </c>
      <c r="G68" s="4"/>
    </row>
    <row r="69" spans="1:7" ht="45">
      <c r="A69" s="2" t="s">
        <v>1717</v>
      </c>
      <c r="B69" s="6">
        <v>23890</v>
      </c>
      <c r="C69" s="4"/>
      <c r="D69" s="6">
        <v>40409</v>
      </c>
      <c r="E69" s="4"/>
      <c r="F69" s="4" t="s">
        <v>7</v>
      </c>
      <c r="G69" s="4"/>
    </row>
    <row r="70" spans="1:7" ht="45">
      <c r="A70" s="2" t="s">
        <v>1718</v>
      </c>
      <c r="B70" s="6">
        <v>21383</v>
      </c>
      <c r="C70" s="4"/>
      <c r="D70" s="6">
        <v>30112</v>
      </c>
      <c r="E70" s="4"/>
      <c r="F70" s="4" t="s">
        <v>7</v>
      </c>
      <c r="G70" s="4"/>
    </row>
    <row r="71" spans="1:7" ht="45">
      <c r="A71" s="2" t="s">
        <v>1719</v>
      </c>
      <c r="B71" s="6">
        <v>30299</v>
      </c>
      <c r="C71" s="4"/>
      <c r="D71" s="6">
        <v>26443</v>
      </c>
      <c r="E71" s="4"/>
      <c r="F71" s="6">
        <v>30829</v>
      </c>
      <c r="G71" s="4"/>
    </row>
    <row r="72" spans="1:7" ht="45">
      <c r="A72" s="2" t="s">
        <v>1720</v>
      </c>
      <c r="B72" s="4">
        <v>173</v>
      </c>
      <c r="C72" s="376" t="s">
        <v>1721</v>
      </c>
      <c r="D72" s="4">
        <v>50</v>
      </c>
      <c r="E72" s="376" t="s">
        <v>1721</v>
      </c>
      <c r="F72" s="4">
        <v>182</v>
      </c>
      <c r="G72" s="376" t="s">
        <v>1721</v>
      </c>
    </row>
    <row r="73" spans="1:7" ht="45">
      <c r="A73" s="2" t="s">
        <v>1722</v>
      </c>
      <c r="B73" s="6">
        <v>34267</v>
      </c>
      <c r="C73" s="4"/>
      <c r="D73" s="6">
        <v>52660</v>
      </c>
      <c r="E73" s="4"/>
      <c r="F73" s="4" t="s">
        <v>7</v>
      </c>
      <c r="G73" s="4"/>
    </row>
    <row r="74" spans="1:7" ht="45">
      <c r="A74" s="2" t="s">
        <v>1723</v>
      </c>
      <c r="B74" s="6">
        <v>22324</v>
      </c>
      <c r="C74" s="4"/>
      <c r="D74" s="6">
        <v>39114</v>
      </c>
      <c r="E74" s="4"/>
      <c r="F74" s="4" t="s">
        <v>7</v>
      </c>
      <c r="G74" s="4"/>
    </row>
    <row r="75" spans="1:7" ht="45">
      <c r="A75" s="2" t="s">
        <v>1724</v>
      </c>
      <c r="B75" s="6">
        <v>27919</v>
      </c>
      <c r="C75" s="4"/>
      <c r="D75" s="6">
        <v>45217</v>
      </c>
      <c r="E75" s="4"/>
      <c r="F75" s="6">
        <v>78380</v>
      </c>
      <c r="G75" s="4"/>
    </row>
    <row r="76" spans="1:7" ht="45">
      <c r="A76" s="2" t="s">
        <v>1725</v>
      </c>
      <c r="B76" s="4">
        <v>153</v>
      </c>
      <c r="C76" s="376" t="s">
        <v>1721</v>
      </c>
      <c r="D76" s="4">
        <v>97</v>
      </c>
      <c r="E76" s="376" t="s">
        <v>1721</v>
      </c>
      <c r="F76" s="6">
        <v>1231</v>
      </c>
      <c r="G76" s="376" t="s">
        <v>1721</v>
      </c>
    </row>
    <row r="77" spans="1:7">
      <c r="A77" s="2" t="s">
        <v>1727</v>
      </c>
      <c r="B77" s="6">
        <v>13315</v>
      </c>
      <c r="C77" s="4"/>
      <c r="D77" s="6">
        <v>17187</v>
      </c>
      <c r="E77" s="4"/>
      <c r="F77" s="4" t="s">
        <v>7</v>
      </c>
      <c r="G77" s="4"/>
    </row>
    <row r="78" spans="1:7">
      <c r="A78" s="2" t="s">
        <v>1734</v>
      </c>
      <c r="B78" s="4" t="s">
        <v>7</v>
      </c>
      <c r="C78" s="4"/>
      <c r="D78" s="4" t="s">
        <v>7</v>
      </c>
      <c r="E78" s="4"/>
      <c r="F78" s="4" t="s">
        <v>7</v>
      </c>
      <c r="G78" s="4"/>
    </row>
    <row r="79" spans="1:7" ht="30">
      <c r="A79" s="3" t="s">
        <v>1716</v>
      </c>
      <c r="B79" s="4" t="s">
        <v>7</v>
      </c>
      <c r="C79" s="4"/>
      <c r="D79" s="4" t="s">
        <v>7</v>
      </c>
      <c r="E79" s="4"/>
      <c r="F79" s="4" t="s">
        <v>7</v>
      </c>
      <c r="G79" s="4"/>
    </row>
    <row r="80" spans="1:7" ht="45">
      <c r="A80" s="2" t="s">
        <v>1717</v>
      </c>
      <c r="B80" s="4">
        <v>0</v>
      </c>
      <c r="C80" s="4"/>
      <c r="D80" s="4">
        <v>132</v>
      </c>
      <c r="E80" s="4"/>
      <c r="F80" s="4" t="s">
        <v>7</v>
      </c>
      <c r="G80" s="4"/>
    </row>
    <row r="81" spans="1:7" ht="45">
      <c r="A81" s="2" t="s">
        <v>1718</v>
      </c>
      <c r="B81" s="4">
        <v>0</v>
      </c>
      <c r="C81" s="4"/>
      <c r="D81" s="4">
        <v>131</v>
      </c>
      <c r="E81" s="4"/>
      <c r="F81" s="4" t="s">
        <v>7</v>
      </c>
      <c r="G81" s="4"/>
    </row>
    <row r="82" spans="1:7" ht="45">
      <c r="A82" s="2" t="s">
        <v>1719</v>
      </c>
      <c r="B82" s="4">
        <v>26</v>
      </c>
      <c r="C82" s="4"/>
      <c r="D82" s="4">
        <v>52</v>
      </c>
      <c r="E82" s="4"/>
      <c r="F82" s="4">
        <v>177</v>
      </c>
      <c r="G82" s="4"/>
    </row>
    <row r="83" spans="1:7" ht="45">
      <c r="A83" s="2" t="s">
        <v>1720</v>
      </c>
      <c r="B83" s="4">
        <v>0</v>
      </c>
      <c r="C83" s="376" t="s">
        <v>1721</v>
      </c>
      <c r="D83" s="4">
        <v>0</v>
      </c>
      <c r="E83" s="376" t="s">
        <v>1721</v>
      </c>
      <c r="F83" s="4">
        <v>3</v>
      </c>
      <c r="G83" s="376" t="s">
        <v>1721</v>
      </c>
    </row>
    <row r="84" spans="1:7" ht="45">
      <c r="A84" s="2" t="s">
        <v>1722</v>
      </c>
      <c r="B84" s="6">
        <v>1113</v>
      </c>
      <c r="C84" s="4"/>
      <c r="D84" s="6">
        <v>2142</v>
      </c>
      <c r="E84" s="4"/>
      <c r="F84" s="4" t="s">
        <v>7</v>
      </c>
      <c r="G84" s="4"/>
    </row>
    <row r="85" spans="1:7" ht="45">
      <c r="A85" s="2" t="s">
        <v>1723</v>
      </c>
      <c r="B85" s="6">
        <v>1048</v>
      </c>
      <c r="C85" s="4"/>
      <c r="D85" s="6">
        <v>2083</v>
      </c>
      <c r="E85" s="4"/>
      <c r="F85" s="4" t="s">
        <v>7</v>
      </c>
      <c r="G85" s="4"/>
    </row>
    <row r="86" spans="1:7" ht="45">
      <c r="A86" s="2" t="s">
        <v>1724</v>
      </c>
      <c r="B86" s="6">
        <v>1411</v>
      </c>
      <c r="C86" s="4"/>
      <c r="D86" s="6">
        <v>2604</v>
      </c>
      <c r="E86" s="4"/>
      <c r="F86" s="6">
        <v>3864</v>
      </c>
      <c r="G86" s="4"/>
    </row>
    <row r="87" spans="1:7" ht="45">
      <c r="A87" s="2" t="s">
        <v>1725</v>
      </c>
      <c r="B87" s="4">
        <v>5</v>
      </c>
      <c r="C87" s="376" t="s">
        <v>1721</v>
      </c>
      <c r="D87" s="4">
        <v>6</v>
      </c>
      <c r="E87" s="376" t="s">
        <v>1721</v>
      </c>
      <c r="F87" s="4">
        <v>34</v>
      </c>
      <c r="G87" s="376" t="s">
        <v>1721</v>
      </c>
    </row>
    <row r="88" spans="1:7">
      <c r="A88" s="2" t="s">
        <v>1727</v>
      </c>
      <c r="B88" s="4">
        <v>752</v>
      </c>
      <c r="C88" s="4"/>
      <c r="D88" s="6">
        <v>1597</v>
      </c>
      <c r="E88" s="4"/>
      <c r="F88" s="4" t="s">
        <v>7</v>
      </c>
      <c r="G88" s="4"/>
    </row>
    <row r="89" spans="1:7">
      <c r="A89" s="2" t="s">
        <v>616</v>
      </c>
      <c r="B89" s="4" t="s">
        <v>7</v>
      </c>
      <c r="C89" s="4"/>
      <c r="D89" s="4" t="s">
        <v>7</v>
      </c>
      <c r="E89" s="4"/>
      <c r="F89" s="4" t="s">
        <v>7</v>
      </c>
      <c r="G89" s="4"/>
    </row>
    <row r="90" spans="1:7" ht="30">
      <c r="A90" s="3" t="s">
        <v>1716</v>
      </c>
      <c r="B90" s="4" t="s">
        <v>7</v>
      </c>
      <c r="C90" s="4"/>
      <c r="D90" s="4" t="s">
        <v>7</v>
      </c>
      <c r="E90" s="4"/>
      <c r="F90" s="4" t="s">
        <v>7</v>
      </c>
      <c r="G90" s="4"/>
    </row>
    <row r="91" spans="1:7" ht="45">
      <c r="A91" s="2" t="s">
        <v>1717</v>
      </c>
      <c r="B91" s="4">
        <v>0</v>
      </c>
      <c r="C91" s="4"/>
      <c r="D91" s="4">
        <v>486</v>
      </c>
      <c r="E91" s="4"/>
      <c r="F91" s="4" t="s">
        <v>7</v>
      </c>
      <c r="G91" s="4"/>
    </row>
    <row r="92" spans="1:7" ht="45">
      <c r="A92" s="2" t="s">
        <v>1718</v>
      </c>
      <c r="B92" s="4">
        <v>0</v>
      </c>
      <c r="C92" s="4"/>
      <c r="D92" s="4">
        <v>486</v>
      </c>
      <c r="E92" s="4"/>
      <c r="F92" s="4" t="s">
        <v>7</v>
      </c>
      <c r="G92" s="4"/>
    </row>
    <row r="93" spans="1:7" ht="45">
      <c r="A93" s="2" t="s">
        <v>1719</v>
      </c>
      <c r="B93" s="4">
        <v>695</v>
      </c>
      <c r="C93" s="4"/>
      <c r="D93" s="4">
        <v>989</v>
      </c>
      <c r="E93" s="4"/>
      <c r="F93" s="6">
        <v>4242</v>
      </c>
      <c r="G93" s="4"/>
    </row>
    <row r="94" spans="1:7" ht="45">
      <c r="A94" s="2" t="s">
        <v>1720</v>
      </c>
      <c r="B94" s="4">
        <v>25</v>
      </c>
      <c r="C94" s="376" t="s">
        <v>1721</v>
      </c>
      <c r="D94" s="4">
        <v>45</v>
      </c>
      <c r="E94" s="376" t="s">
        <v>1721</v>
      </c>
      <c r="F94" s="4">
        <v>43</v>
      </c>
      <c r="G94" s="376" t="s">
        <v>1721</v>
      </c>
    </row>
    <row r="95" spans="1:7" ht="45">
      <c r="A95" s="2" t="s">
        <v>1722</v>
      </c>
      <c r="B95" s="6">
        <v>63682</v>
      </c>
      <c r="C95" s="4"/>
      <c r="D95" s="6">
        <v>53610</v>
      </c>
      <c r="E95" s="4"/>
      <c r="F95" s="4" t="s">
        <v>7</v>
      </c>
      <c r="G95" s="4"/>
    </row>
    <row r="96" spans="1:7" ht="45">
      <c r="A96" s="2" t="s">
        <v>1723</v>
      </c>
      <c r="B96" s="6">
        <v>51097</v>
      </c>
      <c r="C96" s="4"/>
      <c r="D96" s="6">
        <v>53610</v>
      </c>
      <c r="E96" s="4"/>
      <c r="F96" s="4" t="s">
        <v>7</v>
      </c>
      <c r="G96" s="4"/>
    </row>
    <row r="97" spans="1:7" ht="45">
      <c r="A97" s="2" t="s">
        <v>1724</v>
      </c>
      <c r="B97" s="6">
        <v>52251</v>
      </c>
      <c r="C97" s="4"/>
      <c r="D97" s="6">
        <v>44791</v>
      </c>
      <c r="E97" s="4"/>
      <c r="F97" s="6">
        <v>53610</v>
      </c>
      <c r="G97" s="4"/>
    </row>
    <row r="98" spans="1:7" ht="45">
      <c r="A98" s="2" t="s">
        <v>1725</v>
      </c>
      <c r="B98" s="6">
        <v>1210</v>
      </c>
      <c r="C98" s="376" t="s">
        <v>1721</v>
      </c>
      <c r="D98" s="6">
        <v>1446</v>
      </c>
      <c r="E98" s="376" t="s">
        <v>1721</v>
      </c>
      <c r="F98" s="6">
        <v>1458</v>
      </c>
      <c r="G98" s="376" t="s">
        <v>1721</v>
      </c>
    </row>
    <row r="99" spans="1:7">
      <c r="A99" s="2" t="s">
        <v>1727</v>
      </c>
      <c r="B99" s="6">
        <v>21745</v>
      </c>
      <c r="C99" s="4"/>
      <c r="D99" s="6">
        <v>24108</v>
      </c>
      <c r="E99" s="4"/>
      <c r="F99" s="4" t="s">
        <v>7</v>
      </c>
      <c r="G99" s="4"/>
    </row>
    <row r="100" spans="1:7" ht="30">
      <c r="A100" s="2" t="s">
        <v>1735</v>
      </c>
      <c r="B100" s="4" t="s">
        <v>7</v>
      </c>
      <c r="C100" s="4"/>
      <c r="D100" s="4" t="s">
        <v>7</v>
      </c>
      <c r="E100" s="4"/>
      <c r="F100" s="4" t="s">
        <v>7</v>
      </c>
      <c r="G100" s="4"/>
    </row>
    <row r="101" spans="1:7" ht="30">
      <c r="A101" s="3" t="s">
        <v>1716</v>
      </c>
      <c r="B101" s="4" t="s">
        <v>7</v>
      </c>
      <c r="C101" s="4"/>
      <c r="D101" s="4" t="s">
        <v>7</v>
      </c>
      <c r="E101" s="4"/>
      <c r="F101" s="4" t="s">
        <v>7</v>
      </c>
      <c r="G101" s="4"/>
    </row>
    <row r="102" spans="1:7" ht="45">
      <c r="A102" s="2" t="s">
        <v>1717</v>
      </c>
      <c r="B102" s="6">
        <v>18943</v>
      </c>
      <c r="C102" s="4"/>
      <c r="D102" s="6">
        <v>40432</v>
      </c>
      <c r="E102" s="4"/>
      <c r="F102" s="4" t="s">
        <v>7</v>
      </c>
      <c r="G102" s="4"/>
    </row>
    <row r="103" spans="1:7" ht="45">
      <c r="A103" s="2" t="s">
        <v>1718</v>
      </c>
      <c r="B103" s="6">
        <v>13740</v>
      </c>
      <c r="C103" s="4"/>
      <c r="D103" s="6">
        <v>23548</v>
      </c>
      <c r="E103" s="4"/>
      <c r="F103" s="4" t="s">
        <v>7</v>
      </c>
      <c r="G103" s="4"/>
    </row>
    <row r="104" spans="1:7" ht="45">
      <c r="A104" s="2" t="s">
        <v>1719</v>
      </c>
      <c r="B104" s="6">
        <v>20132</v>
      </c>
      <c r="C104" s="4"/>
      <c r="D104" s="6">
        <v>27361</v>
      </c>
      <c r="E104" s="4"/>
      <c r="F104" s="6">
        <v>24770</v>
      </c>
      <c r="G104" s="4"/>
    </row>
    <row r="105" spans="1:7" ht="45">
      <c r="A105" s="2" t="s">
        <v>1720</v>
      </c>
      <c r="B105" s="4">
        <v>256</v>
      </c>
      <c r="C105" s="376" t="s">
        <v>1721</v>
      </c>
      <c r="D105" s="4">
        <v>185</v>
      </c>
      <c r="E105" s="376" t="s">
        <v>1721</v>
      </c>
      <c r="F105" s="4">
        <v>195</v>
      </c>
      <c r="G105" s="376" t="s">
        <v>1721</v>
      </c>
    </row>
    <row r="106" spans="1:7" ht="45">
      <c r="A106" s="2" t="s">
        <v>1722</v>
      </c>
      <c r="B106" s="6">
        <v>25769</v>
      </c>
      <c r="C106" s="4"/>
      <c r="D106" s="6">
        <v>21336</v>
      </c>
      <c r="E106" s="4"/>
      <c r="F106" s="4" t="s">
        <v>7</v>
      </c>
      <c r="G106" s="4"/>
    </row>
    <row r="107" spans="1:7" ht="45">
      <c r="A107" s="2" t="s">
        <v>1723</v>
      </c>
      <c r="B107" s="6">
        <v>14579</v>
      </c>
      <c r="C107" s="4"/>
      <c r="D107" s="6">
        <v>9831</v>
      </c>
      <c r="E107" s="4"/>
      <c r="F107" s="4" t="s">
        <v>7</v>
      </c>
      <c r="G107" s="4"/>
    </row>
    <row r="108" spans="1:7" ht="45">
      <c r="A108" s="2" t="s">
        <v>1724</v>
      </c>
      <c r="B108" s="6">
        <v>12335</v>
      </c>
      <c r="C108" s="4"/>
      <c r="D108" s="6">
        <v>19284</v>
      </c>
      <c r="E108" s="4"/>
      <c r="F108" s="6">
        <v>47529</v>
      </c>
      <c r="G108" s="4"/>
    </row>
    <row r="109" spans="1:7" ht="45">
      <c r="A109" s="2" t="s">
        <v>1725</v>
      </c>
      <c r="B109" s="4">
        <v>168</v>
      </c>
      <c r="C109" s="376" t="s">
        <v>1721</v>
      </c>
      <c r="D109" s="4">
        <v>130</v>
      </c>
      <c r="E109" s="376" t="s">
        <v>1721</v>
      </c>
      <c r="F109" s="4">
        <v>457</v>
      </c>
      <c r="G109" s="376" t="s">
        <v>1721</v>
      </c>
    </row>
    <row r="110" spans="1:7">
      <c r="A110" s="2" t="s">
        <v>1727</v>
      </c>
      <c r="B110" s="6">
        <v>3493</v>
      </c>
      <c r="C110" s="4"/>
      <c r="D110" s="6">
        <v>4787</v>
      </c>
      <c r="E110" s="4"/>
      <c r="F110" s="4" t="s">
        <v>7</v>
      </c>
      <c r="G110" s="4"/>
    </row>
    <row r="111" spans="1:7">
      <c r="A111" s="2" t="s">
        <v>1736</v>
      </c>
      <c r="B111" s="4" t="s">
        <v>7</v>
      </c>
      <c r="C111" s="4"/>
      <c r="D111" s="4" t="s">
        <v>7</v>
      </c>
      <c r="E111" s="4"/>
      <c r="F111" s="4" t="s">
        <v>7</v>
      </c>
      <c r="G111" s="4"/>
    </row>
    <row r="112" spans="1:7" ht="30">
      <c r="A112" s="3" t="s">
        <v>1716</v>
      </c>
      <c r="B112" s="4" t="s">
        <v>7</v>
      </c>
      <c r="C112" s="4"/>
      <c r="D112" s="4" t="s">
        <v>7</v>
      </c>
      <c r="E112" s="4"/>
      <c r="F112" s="4" t="s">
        <v>7</v>
      </c>
      <c r="G112" s="4"/>
    </row>
    <row r="113" spans="1:7" ht="45">
      <c r="A113" s="2" t="s">
        <v>1717</v>
      </c>
      <c r="B113" s="6">
        <v>2996</v>
      </c>
      <c r="C113" s="4"/>
      <c r="D113" s="6">
        <v>6294</v>
      </c>
      <c r="E113" s="4"/>
      <c r="F113" s="4" t="s">
        <v>7</v>
      </c>
      <c r="G113" s="4"/>
    </row>
    <row r="114" spans="1:7" ht="45">
      <c r="A114" s="2" t="s">
        <v>1718</v>
      </c>
      <c r="B114" s="6">
        <v>1976</v>
      </c>
      <c r="C114" s="4"/>
      <c r="D114" s="6">
        <v>5685</v>
      </c>
      <c r="E114" s="4"/>
      <c r="F114" s="4" t="s">
        <v>7</v>
      </c>
      <c r="G114" s="4"/>
    </row>
    <row r="115" spans="1:7" ht="45">
      <c r="A115" s="2" t="s">
        <v>1719</v>
      </c>
      <c r="B115" s="6">
        <v>3195</v>
      </c>
      <c r="C115" s="4"/>
      <c r="D115" s="6">
        <v>3492</v>
      </c>
      <c r="E115" s="4"/>
      <c r="F115" s="6">
        <v>2989</v>
      </c>
      <c r="G115" s="4"/>
    </row>
    <row r="116" spans="1:7" ht="45">
      <c r="A116" s="2" t="s">
        <v>1720</v>
      </c>
      <c r="B116" s="4">
        <v>2</v>
      </c>
      <c r="C116" s="376" t="s">
        <v>1721</v>
      </c>
      <c r="D116" s="4">
        <v>19</v>
      </c>
      <c r="E116" s="376" t="s">
        <v>1721</v>
      </c>
      <c r="F116" s="4">
        <v>22</v>
      </c>
      <c r="G116" s="376" t="s">
        <v>1721</v>
      </c>
    </row>
    <row r="117" spans="1:7" ht="45">
      <c r="A117" s="2" t="s">
        <v>1722</v>
      </c>
      <c r="B117" s="4">
        <v>485</v>
      </c>
      <c r="C117" s="4"/>
      <c r="D117" s="6">
        <v>2602</v>
      </c>
      <c r="E117" s="4"/>
      <c r="F117" s="4" t="s">
        <v>7</v>
      </c>
      <c r="G117" s="4"/>
    </row>
    <row r="118" spans="1:7" ht="45">
      <c r="A118" s="2" t="s">
        <v>1723</v>
      </c>
      <c r="B118" s="4">
        <v>195</v>
      </c>
      <c r="C118" s="4"/>
      <c r="D118" s="6">
        <v>2350</v>
      </c>
      <c r="E118" s="4"/>
      <c r="F118" s="4" t="s">
        <v>7</v>
      </c>
      <c r="G118" s="4"/>
    </row>
    <row r="119" spans="1:7" ht="45">
      <c r="A119" s="2" t="s">
        <v>1724</v>
      </c>
      <c r="B119" s="6">
        <v>1352</v>
      </c>
      <c r="C119" s="4"/>
      <c r="D119" s="6">
        <v>2233</v>
      </c>
      <c r="E119" s="4"/>
      <c r="F119" s="6">
        <v>1090</v>
      </c>
      <c r="G119" s="4"/>
    </row>
    <row r="120" spans="1:7" ht="45">
      <c r="A120" s="2" t="s">
        <v>1725</v>
      </c>
      <c r="B120" s="4">
        <v>3</v>
      </c>
      <c r="C120" s="376" t="s">
        <v>1721</v>
      </c>
      <c r="D120" s="4">
        <v>17</v>
      </c>
      <c r="E120" s="376" t="s">
        <v>1721</v>
      </c>
      <c r="F120" s="4">
        <v>17</v>
      </c>
      <c r="G120" s="376" t="s">
        <v>1721</v>
      </c>
    </row>
    <row r="121" spans="1:7">
      <c r="A121" s="2" t="s">
        <v>1727</v>
      </c>
      <c r="B121" s="8">
        <v>77</v>
      </c>
      <c r="C121" s="4"/>
      <c r="D121" s="8">
        <v>1146</v>
      </c>
      <c r="E121" s="4"/>
      <c r="F121" s="4" t="s">
        <v>7</v>
      </c>
      <c r="G121" s="4"/>
    </row>
    <row r="122" spans="1:7">
      <c r="A122" s="48"/>
      <c r="B122" s="48"/>
      <c r="C122" s="48"/>
      <c r="D122" s="48"/>
      <c r="E122" s="48"/>
      <c r="F122" s="48"/>
      <c r="G122" s="48"/>
    </row>
    <row r="123" spans="1:7" ht="30" customHeight="1">
      <c r="A123" s="2" t="s">
        <v>1721</v>
      </c>
      <c r="B123" s="49" t="s">
        <v>1737</v>
      </c>
      <c r="C123" s="49"/>
      <c r="D123" s="49"/>
      <c r="E123" s="49"/>
      <c r="F123" s="49"/>
      <c r="G123" s="49"/>
    </row>
  </sheetData>
  <mergeCells count="6">
    <mergeCell ref="B1:G1"/>
    <mergeCell ref="B2:C2"/>
    <mergeCell ref="D2:E2"/>
    <mergeCell ref="F2:G2"/>
    <mergeCell ref="A122:G122"/>
    <mergeCell ref="B123:G1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45">
      <c r="A1" s="1" t="s">
        <v>1738</v>
      </c>
      <c r="B1" s="9" t="s">
        <v>3</v>
      </c>
      <c r="C1" s="9" t="s">
        <v>36</v>
      </c>
    </row>
    <row r="2" spans="1:3" ht="30">
      <c r="A2" s="1" t="s">
        <v>35</v>
      </c>
      <c r="B2" s="9"/>
      <c r="C2" s="9"/>
    </row>
    <row r="3" spans="1:3" ht="30">
      <c r="A3" s="3" t="s">
        <v>1739</v>
      </c>
      <c r="B3" s="4" t="s">
        <v>7</v>
      </c>
      <c r="C3" s="4" t="s">
        <v>7</v>
      </c>
    </row>
    <row r="4" spans="1:3" ht="30">
      <c r="A4" s="2" t="s">
        <v>1740</v>
      </c>
      <c r="B4" s="8">
        <v>12792016</v>
      </c>
      <c r="C4" s="8">
        <v>12154209</v>
      </c>
    </row>
    <row r="5" spans="1:3" ht="30">
      <c r="A5" s="2" t="s">
        <v>1678</v>
      </c>
      <c r="B5" s="4" t="s">
        <v>7</v>
      </c>
      <c r="C5" s="4" t="s">
        <v>7</v>
      </c>
    </row>
    <row r="6" spans="1:3" ht="30">
      <c r="A6" s="3" t="s">
        <v>1739</v>
      </c>
      <c r="B6" s="4" t="s">
        <v>7</v>
      </c>
      <c r="C6" s="4" t="s">
        <v>7</v>
      </c>
    </row>
    <row r="7" spans="1:3" ht="30">
      <c r="A7" s="2" t="s">
        <v>1740</v>
      </c>
      <c r="B7" s="6">
        <v>3628420</v>
      </c>
      <c r="C7" s="6">
        <v>3612065</v>
      </c>
    </row>
    <row r="8" spans="1:3" ht="30">
      <c r="A8" s="2" t="s">
        <v>1700</v>
      </c>
      <c r="B8" s="4" t="s">
        <v>7</v>
      </c>
      <c r="C8" s="4" t="s">
        <v>7</v>
      </c>
    </row>
    <row r="9" spans="1:3" ht="30">
      <c r="A9" s="3" t="s">
        <v>1739</v>
      </c>
      <c r="B9" s="4" t="s">
        <v>7</v>
      </c>
      <c r="C9" s="4" t="s">
        <v>7</v>
      </c>
    </row>
    <row r="10" spans="1:3" ht="30">
      <c r="A10" s="2" t="s">
        <v>1740</v>
      </c>
      <c r="B10" s="6">
        <v>5101922</v>
      </c>
      <c r="C10" s="6">
        <v>4664426</v>
      </c>
    </row>
    <row r="11" spans="1:3">
      <c r="A11" s="2" t="s">
        <v>1733</v>
      </c>
      <c r="B11" s="4" t="s">
        <v>7</v>
      </c>
      <c r="C11" s="4" t="s">
        <v>7</v>
      </c>
    </row>
    <row r="12" spans="1:3" ht="30">
      <c r="A12" s="3" t="s">
        <v>1739</v>
      </c>
      <c r="B12" s="4" t="s">
        <v>7</v>
      </c>
      <c r="C12" s="4" t="s">
        <v>7</v>
      </c>
    </row>
    <row r="13" spans="1:3" ht="30">
      <c r="A13" s="2" t="s">
        <v>1740</v>
      </c>
      <c r="B13" s="6">
        <v>3404163</v>
      </c>
      <c r="C13" s="6">
        <v>3413444</v>
      </c>
    </row>
    <row r="14" spans="1:3">
      <c r="A14" s="2" t="s">
        <v>1734</v>
      </c>
      <c r="B14" s="4" t="s">
        <v>7</v>
      </c>
      <c r="C14" s="4" t="s">
        <v>7</v>
      </c>
    </row>
    <row r="15" spans="1:3" ht="30">
      <c r="A15" s="3" t="s">
        <v>1739</v>
      </c>
      <c r="B15" s="4" t="s">
        <v>7</v>
      </c>
      <c r="C15" s="4" t="s">
        <v>7</v>
      </c>
    </row>
    <row r="16" spans="1:3" ht="30">
      <c r="A16" s="2" t="s">
        <v>1740</v>
      </c>
      <c r="B16" s="6">
        <v>224257</v>
      </c>
      <c r="C16" s="6">
        <v>198621</v>
      </c>
    </row>
    <row r="17" spans="1:3" ht="30">
      <c r="A17" s="2" t="s">
        <v>1735</v>
      </c>
      <c r="B17" s="4" t="s">
        <v>7</v>
      </c>
      <c r="C17" s="4" t="s">
        <v>7</v>
      </c>
    </row>
    <row r="18" spans="1:3" ht="30">
      <c r="A18" s="3" t="s">
        <v>1739</v>
      </c>
      <c r="B18" s="4" t="s">
        <v>7</v>
      </c>
      <c r="C18" s="4" t="s">
        <v>7</v>
      </c>
    </row>
    <row r="19" spans="1:3" ht="30">
      <c r="A19" s="2" t="s">
        <v>1740</v>
      </c>
      <c r="B19" s="6">
        <v>235369</v>
      </c>
      <c r="C19" s="6">
        <v>288552</v>
      </c>
    </row>
    <row r="20" spans="1:3">
      <c r="A20" s="2" t="s">
        <v>1736</v>
      </c>
      <c r="B20" s="4" t="s">
        <v>7</v>
      </c>
      <c r="C20" s="4" t="s">
        <v>7</v>
      </c>
    </row>
    <row r="21" spans="1:3" ht="30">
      <c r="A21" s="3" t="s">
        <v>1739</v>
      </c>
      <c r="B21" s="4" t="s">
        <v>7</v>
      </c>
      <c r="C21" s="4" t="s">
        <v>7</v>
      </c>
    </row>
    <row r="22" spans="1:3" ht="30">
      <c r="A22" s="2" t="s">
        <v>1740</v>
      </c>
      <c r="B22" s="6">
        <v>269497</v>
      </c>
      <c r="C22" s="6">
        <v>226350</v>
      </c>
    </row>
    <row r="23" spans="1:3" ht="45">
      <c r="A23" s="2" t="s">
        <v>1741</v>
      </c>
      <c r="B23" s="4" t="s">
        <v>7</v>
      </c>
      <c r="C23" s="4" t="s">
        <v>7</v>
      </c>
    </row>
    <row r="24" spans="1:3" ht="30">
      <c r="A24" s="3" t="s">
        <v>1739</v>
      </c>
      <c r="B24" s="4" t="s">
        <v>7</v>
      </c>
      <c r="C24" s="4" t="s">
        <v>7</v>
      </c>
    </row>
    <row r="25" spans="1:3" ht="30">
      <c r="A25" s="2" t="s">
        <v>1740</v>
      </c>
      <c r="B25" s="6">
        <v>504866</v>
      </c>
      <c r="C25" s="6">
        <v>514902</v>
      </c>
    </row>
    <row r="26" spans="1:3" ht="45">
      <c r="A26" s="2" t="s">
        <v>1742</v>
      </c>
      <c r="B26" s="4" t="s">
        <v>7</v>
      </c>
      <c r="C26" s="4" t="s">
        <v>7</v>
      </c>
    </row>
    <row r="27" spans="1:3" ht="30">
      <c r="A27" s="3" t="s">
        <v>1739</v>
      </c>
      <c r="B27" s="4" t="s">
        <v>7</v>
      </c>
      <c r="C27" s="4" t="s">
        <v>7</v>
      </c>
    </row>
    <row r="28" spans="1:3" ht="30">
      <c r="A28" s="2" t="s">
        <v>1740</v>
      </c>
      <c r="B28" s="6">
        <v>9235208</v>
      </c>
      <c r="C28" s="6">
        <v>8791393</v>
      </c>
    </row>
    <row r="29" spans="1:3" ht="30">
      <c r="A29" s="2" t="s">
        <v>1743</v>
      </c>
      <c r="B29" s="375">
        <v>1</v>
      </c>
      <c r="C29" s="375">
        <v>1</v>
      </c>
    </row>
    <row r="30" spans="1:3" ht="30">
      <c r="A30" s="2" t="s">
        <v>1744</v>
      </c>
      <c r="B30" s="4" t="s">
        <v>7</v>
      </c>
      <c r="C30" s="4" t="s">
        <v>7</v>
      </c>
    </row>
    <row r="31" spans="1:3" ht="30">
      <c r="A31" s="3" t="s">
        <v>1739</v>
      </c>
      <c r="B31" s="4" t="s">
        <v>7</v>
      </c>
      <c r="C31" s="4" t="s">
        <v>7</v>
      </c>
    </row>
    <row r="32" spans="1:3" ht="30">
      <c r="A32" s="2" t="s">
        <v>1740</v>
      </c>
      <c r="B32" s="6">
        <v>3377004</v>
      </c>
      <c r="C32" s="6">
        <v>3268415</v>
      </c>
    </row>
    <row r="33" spans="1:3" ht="30">
      <c r="A33" s="2" t="s">
        <v>1745</v>
      </c>
      <c r="B33" s="4" t="s">
        <v>7</v>
      </c>
      <c r="C33" s="4" t="s">
        <v>7</v>
      </c>
    </row>
    <row r="34" spans="1:3" ht="30">
      <c r="A34" s="3" t="s">
        <v>1739</v>
      </c>
      <c r="B34" s="4" t="s">
        <v>7</v>
      </c>
      <c r="C34" s="4" t="s">
        <v>7</v>
      </c>
    </row>
    <row r="35" spans="1:3" ht="30">
      <c r="A35" s="2" t="s">
        <v>1740</v>
      </c>
      <c r="B35" s="6">
        <v>4763987</v>
      </c>
      <c r="C35" s="6">
        <v>4255334</v>
      </c>
    </row>
    <row r="36" spans="1:3" ht="30">
      <c r="A36" s="2" t="s">
        <v>1746</v>
      </c>
      <c r="B36" s="4" t="s">
        <v>7</v>
      </c>
      <c r="C36" s="4" t="s">
        <v>7</v>
      </c>
    </row>
    <row r="37" spans="1:3" ht="30">
      <c r="A37" s="3" t="s">
        <v>1739</v>
      </c>
      <c r="B37" s="4" t="s">
        <v>7</v>
      </c>
      <c r="C37" s="4" t="s">
        <v>7</v>
      </c>
    </row>
    <row r="38" spans="1:3" ht="30">
      <c r="A38" s="2" t="s">
        <v>1740</v>
      </c>
      <c r="B38" s="6">
        <v>3167168</v>
      </c>
      <c r="C38" s="6">
        <v>3081215</v>
      </c>
    </row>
    <row r="39" spans="1:3" ht="30">
      <c r="A39" s="2" t="s">
        <v>1747</v>
      </c>
      <c r="B39" s="4" t="s">
        <v>7</v>
      </c>
      <c r="C39" s="4" t="s">
        <v>7</v>
      </c>
    </row>
    <row r="40" spans="1:3" ht="30">
      <c r="A40" s="3" t="s">
        <v>1739</v>
      </c>
      <c r="B40" s="4" t="s">
        <v>7</v>
      </c>
      <c r="C40" s="4" t="s">
        <v>7</v>
      </c>
    </row>
    <row r="41" spans="1:3" ht="30">
      <c r="A41" s="2" t="s">
        <v>1740</v>
      </c>
      <c r="B41" s="6">
        <v>209836</v>
      </c>
      <c r="C41" s="6">
        <v>187200</v>
      </c>
    </row>
    <row r="42" spans="1:3" ht="30">
      <c r="A42" s="2" t="s">
        <v>1748</v>
      </c>
      <c r="B42" s="4" t="s">
        <v>7</v>
      </c>
      <c r="C42" s="4" t="s">
        <v>7</v>
      </c>
    </row>
    <row r="43" spans="1:3" ht="30">
      <c r="A43" s="3" t="s">
        <v>1739</v>
      </c>
      <c r="B43" s="4" t="s">
        <v>7</v>
      </c>
      <c r="C43" s="4" t="s">
        <v>7</v>
      </c>
    </row>
    <row r="44" spans="1:3" ht="30">
      <c r="A44" s="2" t="s">
        <v>1740</v>
      </c>
      <c r="B44" s="6">
        <v>146041</v>
      </c>
      <c r="C44" s="6">
        <v>156537</v>
      </c>
    </row>
    <row r="45" spans="1:3" ht="30">
      <c r="A45" s="2" t="s">
        <v>1749</v>
      </c>
      <c r="B45" s="4" t="s">
        <v>7</v>
      </c>
      <c r="C45" s="4" t="s">
        <v>7</v>
      </c>
    </row>
    <row r="46" spans="1:3" ht="30">
      <c r="A46" s="3" t="s">
        <v>1739</v>
      </c>
      <c r="B46" s="4" t="s">
        <v>7</v>
      </c>
      <c r="C46" s="4" t="s">
        <v>7</v>
      </c>
    </row>
    <row r="47" spans="1:3" ht="30">
      <c r="A47" s="2" t="s">
        <v>1740</v>
      </c>
      <c r="B47" s="6">
        <v>258441</v>
      </c>
      <c r="C47" s="6">
        <v>211470</v>
      </c>
    </row>
    <row r="48" spans="1:3" ht="45">
      <c r="A48" s="2" t="s">
        <v>1750</v>
      </c>
      <c r="B48" s="4" t="s">
        <v>7</v>
      </c>
      <c r="C48" s="4" t="s">
        <v>7</v>
      </c>
    </row>
    <row r="49" spans="1:3" ht="30">
      <c r="A49" s="3" t="s">
        <v>1739</v>
      </c>
      <c r="B49" s="4" t="s">
        <v>7</v>
      </c>
      <c r="C49" s="4" t="s">
        <v>7</v>
      </c>
    </row>
    <row r="50" spans="1:3" ht="30">
      <c r="A50" s="2" t="s">
        <v>1740</v>
      </c>
      <c r="B50" s="6">
        <v>404482</v>
      </c>
      <c r="C50" s="6">
        <v>368007</v>
      </c>
    </row>
    <row r="51" spans="1:3" ht="45">
      <c r="A51" s="2" t="s">
        <v>1751</v>
      </c>
      <c r="B51" s="4" t="s">
        <v>7</v>
      </c>
      <c r="C51" s="4" t="s">
        <v>7</v>
      </c>
    </row>
    <row r="52" spans="1:3" ht="30">
      <c r="A52" s="3" t="s">
        <v>1739</v>
      </c>
      <c r="B52" s="4" t="s">
        <v>7</v>
      </c>
      <c r="C52" s="4" t="s">
        <v>7</v>
      </c>
    </row>
    <row r="53" spans="1:3" ht="30">
      <c r="A53" s="2" t="s">
        <v>1740</v>
      </c>
      <c r="B53" s="6">
        <v>8545473</v>
      </c>
      <c r="C53" s="6">
        <v>7891756</v>
      </c>
    </row>
    <row r="54" spans="1:3" ht="30">
      <c r="A54" s="2" t="s">
        <v>1743</v>
      </c>
      <c r="B54" s="375">
        <v>0.92600000000000005</v>
      </c>
      <c r="C54" s="375">
        <v>0.89800000000000002</v>
      </c>
    </row>
    <row r="55" spans="1:3" ht="45">
      <c r="A55" s="2" t="s">
        <v>1752</v>
      </c>
      <c r="B55" s="4" t="s">
        <v>7</v>
      </c>
      <c r="C55" s="4" t="s">
        <v>7</v>
      </c>
    </row>
    <row r="56" spans="1:3" ht="30">
      <c r="A56" s="3" t="s">
        <v>1739</v>
      </c>
      <c r="B56" s="4" t="s">
        <v>7</v>
      </c>
      <c r="C56" s="4" t="s">
        <v>7</v>
      </c>
    </row>
    <row r="57" spans="1:3" ht="30">
      <c r="A57" s="2" t="s">
        <v>1740</v>
      </c>
      <c r="B57" s="6">
        <v>123279</v>
      </c>
      <c r="C57" s="6">
        <v>142698</v>
      </c>
    </row>
    <row r="58" spans="1:3" ht="45">
      <c r="A58" s="2" t="s">
        <v>1753</v>
      </c>
      <c r="B58" s="4" t="s">
        <v>7</v>
      </c>
      <c r="C58" s="4" t="s">
        <v>7</v>
      </c>
    </row>
    <row r="59" spans="1:3" ht="30">
      <c r="A59" s="3" t="s">
        <v>1739</v>
      </c>
      <c r="B59" s="4" t="s">
        <v>7</v>
      </c>
      <c r="C59" s="4" t="s">
        <v>7</v>
      </c>
    </row>
    <row r="60" spans="1:3" ht="30">
      <c r="A60" s="2" t="s">
        <v>1740</v>
      </c>
      <c r="B60" s="6">
        <v>141013</v>
      </c>
      <c r="C60" s="6">
        <v>157640</v>
      </c>
    </row>
    <row r="61" spans="1:3" ht="30">
      <c r="A61" s="2" t="s">
        <v>1754</v>
      </c>
      <c r="B61" s="4" t="s">
        <v>7</v>
      </c>
      <c r="C61" s="4" t="s">
        <v>7</v>
      </c>
    </row>
    <row r="62" spans="1:3" ht="30">
      <c r="A62" s="3" t="s">
        <v>1739</v>
      </c>
      <c r="B62" s="4" t="s">
        <v>7</v>
      </c>
      <c r="C62" s="4" t="s">
        <v>7</v>
      </c>
    </row>
    <row r="63" spans="1:3" ht="30">
      <c r="A63" s="2" t="s">
        <v>1740</v>
      </c>
      <c r="B63" s="6">
        <v>111613</v>
      </c>
      <c r="C63" s="6">
        <v>137277</v>
      </c>
    </row>
    <row r="64" spans="1:3" ht="30">
      <c r="A64" s="2" t="s">
        <v>1755</v>
      </c>
      <c r="B64" s="4" t="s">
        <v>7</v>
      </c>
      <c r="C64" s="4" t="s">
        <v>7</v>
      </c>
    </row>
    <row r="65" spans="1:3" ht="30">
      <c r="A65" s="3" t="s">
        <v>1739</v>
      </c>
      <c r="B65" s="4" t="s">
        <v>7</v>
      </c>
      <c r="C65" s="4" t="s">
        <v>7</v>
      </c>
    </row>
    <row r="66" spans="1:3" ht="30">
      <c r="A66" s="2" t="s">
        <v>1740</v>
      </c>
      <c r="B66" s="6">
        <v>11666</v>
      </c>
      <c r="C66" s="6">
        <v>5421</v>
      </c>
    </row>
    <row r="67" spans="1:3" ht="45">
      <c r="A67" s="2" t="s">
        <v>1756</v>
      </c>
      <c r="B67" s="4" t="s">
        <v>7</v>
      </c>
      <c r="C67" s="4" t="s">
        <v>7</v>
      </c>
    </row>
    <row r="68" spans="1:3" ht="30">
      <c r="A68" s="3" t="s">
        <v>1739</v>
      </c>
      <c r="B68" s="4" t="s">
        <v>7</v>
      </c>
      <c r="C68" s="4" t="s">
        <v>7</v>
      </c>
    </row>
    <row r="69" spans="1:3" ht="30">
      <c r="A69" s="2" t="s">
        <v>1740</v>
      </c>
      <c r="B69" s="6">
        <v>31522</v>
      </c>
      <c r="C69" s="6">
        <v>52434</v>
      </c>
    </row>
    <row r="70" spans="1:3" ht="30">
      <c r="A70" s="2" t="s">
        <v>1757</v>
      </c>
      <c r="B70" s="4" t="s">
        <v>7</v>
      </c>
      <c r="C70" s="4" t="s">
        <v>7</v>
      </c>
    </row>
    <row r="71" spans="1:3" ht="30">
      <c r="A71" s="3" t="s">
        <v>1739</v>
      </c>
      <c r="B71" s="4" t="s">
        <v>7</v>
      </c>
      <c r="C71" s="4" t="s">
        <v>7</v>
      </c>
    </row>
    <row r="72" spans="1:3" ht="30">
      <c r="A72" s="2" t="s">
        <v>1740</v>
      </c>
      <c r="B72" s="6">
        <v>2932</v>
      </c>
      <c r="C72" s="6">
        <v>2799</v>
      </c>
    </row>
    <row r="73" spans="1:3" ht="45">
      <c r="A73" s="2" t="s">
        <v>1758</v>
      </c>
      <c r="B73" s="4" t="s">
        <v>7</v>
      </c>
      <c r="C73" s="4" t="s">
        <v>7</v>
      </c>
    </row>
    <row r="74" spans="1:3" ht="30">
      <c r="A74" s="3" t="s">
        <v>1739</v>
      </c>
      <c r="B74" s="4" t="s">
        <v>7</v>
      </c>
      <c r="C74" s="4" t="s">
        <v>7</v>
      </c>
    </row>
    <row r="75" spans="1:3" ht="30">
      <c r="A75" s="2" t="s">
        <v>1740</v>
      </c>
      <c r="B75" s="6">
        <v>34454</v>
      </c>
      <c r="C75" s="6">
        <v>55233</v>
      </c>
    </row>
    <row r="76" spans="1:3" ht="60">
      <c r="A76" s="2" t="s">
        <v>1759</v>
      </c>
      <c r="B76" s="4" t="s">
        <v>7</v>
      </c>
      <c r="C76" s="4" t="s">
        <v>7</v>
      </c>
    </row>
    <row r="77" spans="1:3" ht="30">
      <c r="A77" s="3" t="s">
        <v>1739</v>
      </c>
      <c r="B77" s="4" t="s">
        <v>7</v>
      </c>
      <c r="C77" s="4" t="s">
        <v>7</v>
      </c>
    </row>
    <row r="78" spans="1:3" ht="30">
      <c r="A78" s="2" t="s">
        <v>1740</v>
      </c>
      <c r="B78" s="6">
        <v>298746</v>
      </c>
      <c r="C78" s="6">
        <v>355571</v>
      </c>
    </row>
    <row r="79" spans="1:3" ht="30">
      <c r="A79" s="2" t="s">
        <v>1743</v>
      </c>
      <c r="B79" s="375">
        <v>3.2000000000000001E-2</v>
      </c>
      <c r="C79" s="375">
        <v>0.04</v>
      </c>
    </row>
    <row r="80" spans="1:3" ht="30">
      <c r="A80" s="2" t="s">
        <v>1760</v>
      </c>
      <c r="B80" s="4" t="s">
        <v>7</v>
      </c>
      <c r="C80" s="4" t="s">
        <v>7</v>
      </c>
    </row>
    <row r="81" spans="1:3" ht="30">
      <c r="A81" s="3" t="s">
        <v>1739</v>
      </c>
      <c r="B81" s="4" t="s">
        <v>7</v>
      </c>
      <c r="C81" s="4" t="s">
        <v>7</v>
      </c>
    </row>
    <row r="82" spans="1:3" ht="30">
      <c r="A82" s="2" t="s">
        <v>1740</v>
      </c>
      <c r="B82" s="6">
        <v>128137</v>
      </c>
      <c r="C82" s="6">
        <v>200952</v>
      </c>
    </row>
    <row r="83" spans="1:3" ht="45">
      <c r="A83" s="2" t="s">
        <v>1761</v>
      </c>
      <c r="B83" s="4" t="s">
        <v>7</v>
      </c>
      <c r="C83" s="4" t="s">
        <v>7</v>
      </c>
    </row>
    <row r="84" spans="1:3" ht="30">
      <c r="A84" s="3" t="s">
        <v>1739</v>
      </c>
      <c r="B84" s="4" t="s">
        <v>7</v>
      </c>
      <c r="C84" s="4" t="s">
        <v>7</v>
      </c>
    </row>
    <row r="85" spans="1:3" ht="30">
      <c r="A85" s="2" t="s">
        <v>1740</v>
      </c>
      <c r="B85" s="6">
        <v>196922</v>
      </c>
      <c r="C85" s="6">
        <v>251452</v>
      </c>
    </row>
    <row r="86" spans="1:3" ht="30">
      <c r="A86" s="2" t="s">
        <v>1762</v>
      </c>
      <c r="B86" s="4" t="s">
        <v>7</v>
      </c>
      <c r="C86" s="4" t="s">
        <v>7</v>
      </c>
    </row>
    <row r="87" spans="1:3" ht="30">
      <c r="A87" s="3" t="s">
        <v>1739</v>
      </c>
      <c r="B87" s="4" t="s">
        <v>7</v>
      </c>
      <c r="C87" s="4" t="s">
        <v>7</v>
      </c>
    </row>
    <row r="88" spans="1:3" ht="30">
      <c r="A88" s="2" t="s">
        <v>1740</v>
      </c>
      <c r="B88" s="6">
        <v>125382</v>
      </c>
      <c r="C88" s="6">
        <v>194952</v>
      </c>
    </row>
    <row r="89" spans="1:3" ht="30">
      <c r="A89" s="2" t="s">
        <v>1763</v>
      </c>
      <c r="B89" s="4" t="s">
        <v>7</v>
      </c>
      <c r="C89" s="4" t="s">
        <v>7</v>
      </c>
    </row>
    <row r="90" spans="1:3" ht="30">
      <c r="A90" s="3" t="s">
        <v>1739</v>
      </c>
      <c r="B90" s="4" t="s">
        <v>7</v>
      </c>
      <c r="C90" s="4" t="s">
        <v>7</v>
      </c>
    </row>
    <row r="91" spans="1:3" ht="30">
      <c r="A91" s="2" t="s">
        <v>1740</v>
      </c>
      <c r="B91" s="6">
        <v>2755</v>
      </c>
      <c r="C91" s="6">
        <v>6000</v>
      </c>
    </row>
    <row r="92" spans="1:3" ht="30">
      <c r="A92" s="2" t="s">
        <v>1764</v>
      </c>
      <c r="B92" s="4" t="s">
        <v>7</v>
      </c>
      <c r="C92" s="4" t="s">
        <v>7</v>
      </c>
    </row>
    <row r="93" spans="1:3" ht="30">
      <c r="A93" s="3" t="s">
        <v>1739</v>
      </c>
      <c r="B93" s="4" t="s">
        <v>7</v>
      </c>
      <c r="C93" s="4" t="s">
        <v>7</v>
      </c>
    </row>
    <row r="94" spans="1:3" ht="30">
      <c r="A94" s="2" t="s">
        <v>1740</v>
      </c>
      <c r="B94" s="6">
        <v>57806</v>
      </c>
      <c r="C94" s="6">
        <v>79581</v>
      </c>
    </row>
    <row r="95" spans="1:3" ht="30">
      <c r="A95" s="2" t="s">
        <v>1765</v>
      </c>
      <c r="B95" s="4" t="s">
        <v>7</v>
      </c>
      <c r="C95" s="4" t="s">
        <v>7</v>
      </c>
    </row>
    <row r="96" spans="1:3" ht="30">
      <c r="A96" s="3" t="s">
        <v>1739</v>
      </c>
      <c r="B96" s="4" t="s">
        <v>7</v>
      </c>
      <c r="C96" s="4" t="s">
        <v>7</v>
      </c>
    </row>
    <row r="97" spans="1:3" ht="30">
      <c r="A97" s="2" t="s">
        <v>1740</v>
      </c>
      <c r="B97" s="6">
        <v>8124</v>
      </c>
      <c r="C97" s="6">
        <v>12081</v>
      </c>
    </row>
    <row r="98" spans="1:3" ht="45">
      <c r="A98" s="2" t="s">
        <v>1766</v>
      </c>
      <c r="B98" s="4" t="s">
        <v>7</v>
      </c>
      <c r="C98" s="4" t="s">
        <v>7</v>
      </c>
    </row>
    <row r="99" spans="1:3" ht="30">
      <c r="A99" s="3" t="s">
        <v>1739</v>
      </c>
      <c r="B99" s="4" t="s">
        <v>7</v>
      </c>
      <c r="C99" s="4" t="s">
        <v>7</v>
      </c>
    </row>
    <row r="100" spans="1:3" ht="30">
      <c r="A100" s="2" t="s">
        <v>1740</v>
      </c>
      <c r="B100" s="6">
        <v>65930</v>
      </c>
      <c r="C100" s="6">
        <v>91662</v>
      </c>
    </row>
    <row r="101" spans="1:3" ht="45">
      <c r="A101" s="2" t="s">
        <v>1767</v>
      </c>
      <c r="B101" s="4" t="s">
        <v>7</v>
      </c>
      <c r="C101" s="4" t="s">
        <v>7</v>
      </c>
    </row>
    <row r="102" spans="1:3" ht="30">
      <c r="A102" s="3" t="s">
        <v>1739</v>
      </c>
      <c r="B102" s="4" t="s">
        <v>7</v>
      </c>
      <c r="C102" s="4" t="s">
        <v>7</v>
      </c>
    </row>
    <row r="103" spans="1:3" ht="30">
      <c r="A103" s="2" t="s">
        <v>1740</v>
      </c>
      <c r="B103" s="8">
        <v>390989</v>
      </c>
      <c r="C103" s="8">
        <v>544066</v>
      </c>
    </row>
    <row r="104" spans="1:3" ht="30">
      <c r="A104" s="2" t="s">
        <v>1743</v>
      </c>
      <c r="B104" s="375">
        <v>4.2000000000000003E-2</v>
      </c>
      <c r="C104" s="375">
        <v>6.2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1.5703125" customWidth="1"/>
    <col min="3" max="3" width="6.5703125" customWidth="1"/>
    <col min="4" max="4" width="27.5703125" customWidth="1"/>
    <col min="5" max="5" width="6" customWidth="1"/>
  </cols>
  <sheetData>
    <row r="1" spans="1:5" ht="15" customHeight="1">
      <c r="A1" s="1" t="s">
        <v>1768</v>
      </c>
      <c r="B1" s="9" t="s">
        <v>2</v>
      </c>
      <c r="C1" s="9"/>
      <c r="D1" s="9"/>
      <c r="E1" s="9"/>
    </row>
    <row r="2" spans="1:5" ht="30">
      <c r="A2" s="1" t="s">
        <v>35</v>
      </c>
      <c r="B2" s="9" t="s">
        <v>3</v>
      </c>
      <c r="C2" s="9"/>
      <c r="D2" s="9" t="s">
        <v>36</v>
      </c>
      <c r="E2" s="9"/>
    </row>
    <row r="3" spans="1:5">
      <c r="A3" s="2" t="s">
        <v>45</v>
      </c>
      <c r="B3" s="8">
        <v>12782220</v>
      </c>
      <c r="C3" s="4"/>
      <c r="D3" s="8">
        <v>12146971</v>
      </c>
      <c r="E3" s="4"/>
    </row>
    <row r="4" spans="1:5" ht="30">
      <c r="A4" s="2" t="s">
        <v>1769</v>
      </c>
      <c r="B4" s="4">
        <v>90</v>
      </c>
      <c r="C4" s="4"/>
      <c r="D4" s="4" t="s">
        <v>7</v>
      </c>
      <c r="E4" s="4"/>
    </row>
    <row r="5" spans="1:5">
      <c r="A5" s="2" t="s">
        <v>1770</v>
      </c>
      <c r="B5" s="4" t="s">
        <v>7</v>
      </c>
      <c r="C5" s="4"/>
      <c r="D5" s="4" t="s">
        <v>7</v>
      </c>
      <c r="E5" s="4"/>
    </row>
    <row r="6" spans="1:5" ht="30">
      <c r="A6" s="2" t="s">
        <v>1771</v>
      </c>
      <c r="B6" s="4">
        <v>30</v>
      </c>
      <c r="C6" s="4"/>
      <c r="D6" s="4" t="s">
        <v>7</v>
      </c>
      <c r="E6" s="4"/>
    </row>
    <row r="7" spans="1:5">
      <c r="A7" s="2" t="s">
        <v>1772</v>
      </c>
      <c r="B7" s="4" t="s">
        <v>7</v>
      </c>
      <c r="C7" s="4"/>
      <c r="D7" s="4" t="s">
        <v>7</v>
      </c>
      <c r="E7" s="4"/>
    </row>
    <row r="8" spans="1:5" ht="30">
      <c r="A8" s="2" t="s">
        <v>1771</v>
      </c>
      <c r="B8" s="4">
        <v>89</v>
      </c>
      <c r="C8" s="4"/>
      <c r="D8" s="4" t="s">
        <v>7</v>
      </c>
      <c r="E8" s="4"/>
    </row>
    <row r="9" spans="1:5">
      <c r="A9" s="2" t="s">
        <v>1679</v>
      </c>
      <c r="B9" s="4" t="s">
        <v>7</v>
      </c>
      <c r="C9" s="4"/>
      <c r="D9" s="4" t="s">
        <v>7</v>
      </c>
      <c r="E9" s="4"/>
    </row>
    <row r="10" spans="1:5">
      <c r="A10" s="2" t="s">
        <v>45</v>
      </c>
      <c r="B10" s="6">
        <v>1764197</v>
      </c>
      <c r="C10" s="4"/>
      <c r="D10" s="6">
        <v>1632390</v>
      </c>
      <c r="E10" s="4"/>
    </row>
    <row r="11" spans="1:5">
      <c r="A11" s="2" t="s">
        <v>616</v>
      </c>
      <c r="B11" s="4" t="s">
        <v>7</v>
      </c>
      <c r="C11" s="4"/>
      <c r="D11" s="4" t="s">
        <v>7</v>
      </c>
      <c r="E11" s="4"/>
    </row>
    <row r="12" spans="1:5">
      <c r="A12" s="2" t="s">
        <v>45</v>
      </c>
      <c r="B12" s="6">
        <v>1337380</v>
      </c>
      <c r="C12" s="4"/>
      <c r="D12" s="6">
        <v>1257432</v>
      </c>
      <c r="E12" s="4"/>
    </row>
    <row r="13" spans="1:5">
      <c r="A13" s="2" t="s">
        <v>1730</v>
      </c>
      <c r="B13" s="4" t="s">
        <v>7</v>
      </c>
      <c r="C13" s="4"/>
      <c r="D13" s="4" t="s">
        <v>7</v>
      </c>
      <c r="E13" s="4"/>
    </row>
    <row r="14" spans="1:5">
      <c r="A14" s="2" t="s">
        <v>45</v>
      </c>
      <c r="B14" s="6">
        <v>68806</v>
      </c>
      <c r="C14" s="4"/>
      <c r="D14" s="6">
        <v>69216</v>
      </c>
      <c r="E14" s="4"/>
    </row>
    <row r="15" spans="1:5">
      <c r="A15" s="2" t="s">
        <v>1732</v>
      </c>
      <c r="B15" s="4" t="s">
        <v>7</v>
      </c>
      <c r="C15" s="4"/>
      <c r="D15" s="4" t="s">
        <v>7</v>
      </c>
      <c r="E15" s="4"/>
    </row>
    <row r="16" spans="1:5">
      <c r="A16" s="2" t="s">
        <v>45</v>
      </c>
      <c r="B16" s="6">
        <v>132643</v>
      </c>
      <c r="C16" s="4"/>
      <c r="D16" s="6">
        <v>166581</v>
      </c>
      <c r="E16" s="4"/>
    </row>
    <row r="17" spans="1:5">
      <c r="A17" s="2" t="s">
        <v>1731</v>
      </c>
      <c r="B17" s="4" t="s">
        <v>7</v>
      </c>
      <c r="C17" s="4"/>
      <c r="D17" s="4" t="s">
        <v>7</v>
      </c>
      <c r="E17" s="4"/>
    </row>
    <row r="18" spans="1:5">
      <c r="A18" s="2" t="s">
        <v>45</v>
      </c>
      <c r="B18" s="6">
        <v>150481</v>
      </c>
      <c r="C18" s="4"/>
      <c r="D18" s="6">
        <v>143283</v>
      </c>
      <c r="E18" s="4"/>
    </row>
    <row r="19" spans="1:5">
      <c r="A19" s="2" t="s">
        <v>436</v>
      </c>
      <c r="B19" s="4" t="s">
        <v>7</v>
      </c>
      <c r="C19" s="4"/>
      <c r="D19" s="4" t="s">
        <v>7</v>
      </c>
      <c r="E19" s="4"/>
    </row>
    <row r="20" spans="1:5">
      <c r="A20" s="2" t="s">
        <v>45</v>
      </c>
      <c r="B20" s="6">
        <v>283124</v>
      </c>
      <c r="C20" s="4"/>
      <c r="D20" s="6">
        <v>309864</v>
      </c>
      <c r="E20" s="4"/>
    </row>
    <row r="21" spans="1:5" ht="30">
      <c r="A21" s="2" t="s">
        <v>1705</v>
      </c>
      <c r="B21" s="4" t="s">
        <v>7</v>
      </c>
      <c r="C21" s="4"/>
      <c r="D21" s="4" t="s">
        <v>7</v>
      </c>
      <c r="E21" s="4"/>
    </row>
    <row r="22" spans="1:5">
      <c r="A22" s="2" t="s">
        <v>45</v>
      </c>
      <c r="B22" s="6">
        <v>93505</v>
      </c>
      <c r="C22" s="4"/>
      <c r="D22" s="6">
        <v>86676</v>
      </c>
      <c r="E22" s="4"/>
    </row>
    <row r="23" spans="1:5" ht="45">
      <c r="A23" s="2" t="s">
        <v>1742</v>
      </c>
      <c r="B23" s="4" t="s">
        <v>7</v>
      </c>
      <c r="C23" s="4"/>
      <c r="D23" s="4" t="s">
        <v>7</v>
      </c>
      <c r="E23" s="4"/>
    </row>
    <row r="24" spans="1:5">
      <c r="A24" s="2" t="s">
        <v>45</v>
      </c>
      <c r="B24" s="6">
        <v>3547012</v>
      </c>
      <c r="C24" s="4"/>
      <c r="D24" s="6">
        <v>3355578</v>
      </c>
      <c r="E24" s="4"/>
    </row>
    <row r="25" spans="1:5" ht="30">
      <c r="A25" s="2" t="s">
        <v>1743</v>
      </c>
      <c r="B25" s="375">
        <v>1</v>
      </c>
      <c r="C25" s="4"/>
      <c r="D25" s="375">
        <v>1</v>
      </c>
      <c r="E25" s="4"/>
    </row>
    <row r="26" spans="1:5" ht="30">
      <c r="A26" s="2" t="s">
        <v>1773</v>
      </c>
      <c r="B26" s="4" t="s">
        <v>7</v>
      </c>
      <c r="C26" s="4"/>
      <c r="D26" s="4" t="s">
        <v>7</v>
      </c>
      <c r="E26" s="4"/>
    </row>
    <row r="27" spans="1:5">
      <c r="A27" s="2" t="s">
        <v>45</v>
      </c>
      <c r="B27" s="6">
        <v>1731185</v>
      </c>
      <c r="C27" s="4"/>
      <c r="D27" s="6">
        <v>1602541</v>
      </c>
      <c r="E27" s="4"/>
    </row>
    <row r="28" spans="1:5" ht="30">
      <c r="A28" s="2" t="s">
        <v>1774</v>
      </c>
      <c r="B28" s="4" t="s">
        <v>7</v>
      </c>
      <c r="C28" s="4"/>
      <c r="D28" s="4" t="s">
        <v>7</v>
      </c>
      <c r="E28" s="4"/>
    </row>
    <row r="29" spans="1:5">
      <c r="A29" s="2" t="s">
        <v>45</v>
      </c>
      <c r="B29" s="6">
        <v>1282754</v>
      </c>
      <c r="C29" s="4"/>
      <c r="D29" s="6">
        <v>1190873</v>
      </c>
      <c r="E29" s="4"/>
    </row>
    <row r="30" spans="1:5" ht="30">
      <c r="A30" s="2" t="s">
        <v>1775</v>
      </c>
      <c r="B30" s="4" t="s">
        <v>7</v>
      </c>
      <c r="C30" s="4"/>
      <c r="D30" s="4" t="s">
        <v>7</v>
      </c>
      <c r="E30" s="4"/>
    </row>
    <row r="31" spans="1:5">
      <c r="A31" s="2" t="s">
        <v>45</v>
      </c>
      <c r="B31" s="6">
        <v>68258</v>
      </c>
      <c r="C31" s="4"/>
      <c r="D31" s="6">
        <v>67447</v>
      </c>
      <c r="E31" s="4"/>
    </row>
    <row r="32" spans="1:5" ht="30">
      <c r="A32" s="2" t="s">
        <v>1776</v>
      </c>
      <c r="B32" s="4" t="s">
        <v>7</v>
      </c>
      <c r="C32" s="4"/>
      <c r="D32" s="4" t="s">
        <v>7</v>
      </c>
      <c r="E32" s="4"/>
    </row>
    <row r="33" spans="1:5">
      <c r="A33" s="2" t="s">
        <v>45</v>
      </c>
      <c r="B33" s="6">
        <v>126666</v>
      </c>
      <c r="C33" s="4"/>
      <c r="D33" s="6">
        <v>159616</v>
      </c>
      <c r="E33" s="4"/>
    </row>
    <row r="34" spans="1:5" ht="30">
      <c r="A34" s="2" t="s">
        <v>1777</v>
      </c>
      <c r="B34" s="4" t="s">
        <v>7</v>
      </c>
      <c r="C34" s="4"/>
      <c r="D34" s="4" t="s">
        <v>7</v>
      </c>
      <c r="E34" s="4"/>
    </row>
    <row r="35" spans="1:5">
      <c r="A35" s="2" t="s">
        <v>45</v>
      </c>
      <c r="B35" s="6">
        <v>147017</v>
      </c>
      <c r="C35" s="4"/>
      <c r="D35" s="6">
        <v>140868</v>
      </c>
      <c r="E35" s="4"/>
    </row>
    <row r="36" spans="1:5">
      <c r="A36" s="2" t="s">
        <v>1778</v>
      </c>
      <c r="B36" s="4" t="s">
        <v>7</v>
      </c>
      <c r="C36" s="4"/>
      <c r="D36" s="4" t="s">
        <v>7</v>
      </c>
      <c r="E36" s="4"/>
    </row>
    <row r="37" spans="1:5">
      <c r="A37" s="2" t="s">
        <v>45</v>
      </c>
      <c r="B37" s="6">
        <v>273683</v>
      </c>
      <c r="C37" s="4"/>
      <c r="D37" s="6">
        <v>300484</v>
      </c>
      <c r="E37" s="4"/>
    </row>
    <row r="38" spans="1:5" ht="30">
      <c r="A38" s="2" t="s">
        <v>1779</v>
      </c>
      <c r="B38" s="4" t="s">
        <v>7</v>
      </c>
      <c r="C38" s="4"/>
      <c r="D38" s="4" t="s">
        <v>7</v>
      </c>
      <c r="E38" s="4"/>
    </row>
    <row r="39" spans="1:5">
      <c r="A39" s="2" t="s">
        <v>45</v>
      </c>
      <c r="B39" s="6">
        <v>92876</v>
      </c>
      <c r="C39" s="4"/>
      <c r="D39" s="6">
        <v>85946</v>
      </c>
      <c r="E39" s="4"/>
    </row>
    <row r="40" spans="1:5" ht="45">
      <c r="A40" s="2" t="s">
        <v>1780</v>
      </c>
      <c r="B40" s="4" t="s">
        <v>7</v>
      </c>
      <c r="C40" s="4"/>
      <c r="D40" s="4" t="s">
        <v>7</v>
      </c>
      <c r="E40" s="4"/>
    </row>
    <row r="41" spans="1:5">
      <c r="A41" s="2" t="s">
        <v>45</v>
      </c>
      <c r="B41" s="6">
        <v>3448756</v>
      </c>
      <c r="C41" s="4"/>
      <c r="D41" s="6">
        <v>3247291</v>
      </c>
      <c r="E41" s="4"/>
    </row>
    <row r="42" spans="1:5" ht="30">
      <c r="A42" s="2" t="s">
        <v>1743</v>
      </c>
      <c r="B42" s="375">
        <v>0.97199999999999998</v>
      </c>
      <c r="C42" s="4"/>
      <c r="D42" s="375">
        <v>0.96699999999999997</v>
      </c>
      <c r="E42" s="4"/>
    </row>
    <row r="43" spans="1:5" ht="30">
      <c r="A43" s="2" t="s">
        <v>1781</v>
      </c>
      <c r="B43" s="4" t="s">
        <v>7</v>
      </c>
      <c r="C43" s="4"/>
      <c r="D43" s="4" t="s">
        <v>7</v>
      </c>
      <c r="E43" s="4"/>
    </row>
    <row r="44" spans="1:5" ht="17.25">
      <c r="A44" s="2" t="s">
        <v>45</v>
      </c>
      <c r="B44" s="6">
        <v>16029</v>
      </c>
      <c r="C44" s="376" t="s">
        <v>1721</v>
      </c>
      <c r="D44" s="6">
        <v>12645</v>
      </c>
      <c r="E44" s="376" t="s">
        <v>1721</v>
      </c>
    </row>
    <row r="45" spans="1:5" ht="30">
      <c r="A45" s="2" t="s">
        <v>1782</v>
      </c>
      <c r="B45" s="4" t="s">
        <v>7</v>
      </c>
      <c r="C45" s="4"/>
      <c r="D45" s="4" t="s">
        <v>7</v>
      </c>
      <c r="E45" s="4"/>
    </row>
    <row r="46" spans="1:5" ht="17.25">
      <c r="A46" s="2" t="s">
        <v>45</v>
      </c>
      <c r="B46" s="6">
        <v>23279</v>
      </c>
      <c r="C46" s="376" t="s">
        <v>1721</v>
      </c>
      <c r="D46" s="6">
        <v>32123</v>
      </c>
      <c r="E46" s="376" t="s">
        <v>1721</v>
      </c>
    </row>
    <row r="47" spans="1:5" ht="30">
      <c r="A47" s="2" t="s">
        <v>1783</v>
      </c>
      <c r="B47" s="4" t="s">
        <v>7</v>
      </c>
      <c r="C47" s="4"/>
      <c r="D47" s="4" t="s">
        <v>7</v>
      </c>
      <c r="E47" s="4"/>
    </row>
    <row r="48" spans="1:5" ht="17.25">
      <c r="A48" s="2" t="s">
        <v>45</v>
      </c>
      <c r="B48" s="4">
        <v>0</v>
      </c>
      <c r="C48" s="376" t="s">
        <v>1721</v>
      </c>
      <c r="D48" s="4">
        <v>865</v>
      </c>
      <c r="E48" s="376" t="s">
        <v>1721</v>
      </c>
    </row>
    <row r="49" spans="1:5" ht="30">
      <c r="A49" s="2" t="s">
        <v>1784</v>
      </c>
      <c r="B49" s="4" t="s">
        <v>7</v>
      </c>
      <c r="C49" s="4"/>
      <c r="D49" s="4" t="s">
        <v>7</v>
      </c>
      <c r="E49" s="4"/>
    </row>
    <row r="50" spans="1:5" ht="17.25">
      <c r="A50" s="2" t="s">
        <v>45</v>
      </c>
      <c r="B50" s="6">
        <v>3586</v>
      </c>
      <c r="C50" s="376" t="s">
        <v>1721</v>
      </c>
      <c r="D50" s="6">
        <v>3795</v>
      </c>
      <c r="E50" s="376" t="s">
        <v>1721</v>
      </c>
    </row>
    <row r="51" spans="1:5" ht="30">
      <c r="A51" s="2" t="s">
        <v>1785</v>
      </c>
      <c r="B51" s="4" t="s">
        <v>7</v>
      </c>
      <c r="C51" s="4"/>
      <c r="D51" s="4" t="s">
        <v>7</v>
      </c>
      <c r="E51" s="4"/>
    </row>
    <row r="52" spans="1:5" ht="17.25">
      <c r="A52" s="2" t="s">
        <v>45</v>
      </c>
      <c r="B52" s="6">
        <v>3312</v>
      </c>
      <c r="C52" s="376" t="s">
        <v>1721</v>
      </c>
      <c r="D52" s="6">
        <v>2270</v>
      </c>
      <c r="E52" s="376" t="s">
        <v>1721</v>
      </c>
    </row>
    <row r="53" spans="1:5">
      <c r="A53" s="2" t="s">
        <v>1786</v>
      </c>
      <c r="B53" s="4" t="s">
        <v>7</v>
      </c>
      <c r="C53" s="4"/>
      <c r="D53" s="4" t="s">
        <v>7</v>
      </c>
      <c r="E53" s="4"/>
    </row>
    <row r="54" spans="1:5" ht="17.25">
      <c r="A54" s="2" t="s">
        <v>45</v>
      </c>
      <c r="B54" s="6">
        <v>6898</v>
      </c>
      <c r="C54" s="376" t="s">
        <v>1721</v>
      </c>
      <c r="D54" s="6">
        <v>6065</v>
      </c>
      <c r="E54" s="376" t="s">
        <v>1721</v>
      </c>
    </row>
    <row r="55" spans="1:5" ht="30">
      <c r="A55" s="2" t="s">
        <v>1787</v>
      </c>
      <c r="B55" s="4" t="s">
        <v>7</v>
      </c>
      <c r="C55" s="4"/>
      <c r="D55" s="4" t="s">
        <v>7</v>
      </c>
      <c r="E55" s="4"/>
    </row>
    <row r="56" spans="1:5" ht="17.25">
      <c r="A56" s="2" t="s">
        <v>45</v>
      </c>
      <c r="B56" s="4">
        <v>581</v>
      </c>
      <c r="C56" s="376" t="s">
        <v>1721</v>
      </c>
      <c r="D56" s="4">
        <v>711</v>
      </c>
      <c r="E56" s="376" t="s">
        <v>1721</v>
      </c>
    </row>
    <row r="57" spans="1:5" ht="45">
      <c r="A57" s="2" t="s">
        <v>1788</v>
      </c>
      <c r="B57" s="4" t="s">
        <v>7</v>
      </c>
      <c r="C57" s="4"/>
      <c r="D57" s="4" t="s">
        <v>7</v>
      </c>
      <c r="E57" s="4"/>
    </row>
    <row r="58" spans="1:5" ht="17.25">
      <c r="A58" s="2" t="s">
        <v>45</v>
      </c>
      <c r="B58" s="6">
        <v>46787</v>
      </c>
      <c r="C58" s="376" t="s">
        <v>1721</v>
      </c>
      <c r="D58" s="6">
        <v>52409</v>
      </c>
      <c r="E58" s="376" t="s">
        <v>1721</v>
      </c>
    </row>
    <row r="59" spans="1:5" ht="30">
      <c r="A59" s="2" t="s">
        <v>1743</v>
      </c>
      <c r="B59" s="375">
        <v>1.2999999999999999E-2</v>
      </c>
      <c r="C59" s="4"/>
      <c r="D59" s="375">
        <v>1.6E-2</v>
      </c>
      <c r="E59" s="4"/>
    </row>
    <row r="60" spans="1:5" ht="30">
      <c r="A60" s="2" t="s">
        <v>1789</v>
      </c>
      <c r="B60" s="4" t="s">
        <v>7</v>
      </c>
      <c r="C60" s="4"/>
      <c r="D60" s="4" t="s">
        <v>7</v>
      </c>
      <c r="E60" s="4"/>
    </row>
    <row r="61" spans="1:5" ht="17.25">
      <c r="A61" s="2" t="s">
        <v>45</v>
      </c>
      <c r="B61" s="6">
        <v>16983</v>
      </c>
      <c r="C61" s="376" t="s">
        <v>1790</v>
      </c>
      <c r="D61" s="6">
        <v>17204</v>
      </c>
      <c r="E61" s="376" t="s">
        <v>1790</v>
      </c>
    </row>
    <row r="62" spans="1:5" ht="30">
      <c r="A62" s="2" t="s">
        <v>1791</v>
      </c>
      <c r="B62" s="4" t="s">
        <v>7</v>
      </c>
      <c r="C62" s="4"/>
      <c r="D62" s="4" t="s">
        <v>7</v>
      </c>
      <c r="E62" s="4"/>
    </row>
    <row r="63" spans="1:5" ht="17.25">
      <c r="A63" s="2" t="s">
        <v>45</v>
      </c>
      <c r="B63" s="6">
        <v>31347</v>
      </c>
      <c r="C63" s="376" t="s">
        <v>1790</v>
      </c>
      <c r="D63" s="6">
        <v>34436</v>
      </c>
      <c r="E63" s="376" t="s">
        <v>1790</v>
      </c>
    </row>
    <row r="64" spans="1:5" ht="30">
      <c r="A64" s="2" t="s">
        <v>1792</v>
      </c>
      <c r="B64" s="4" t="s">
        <v>7</v>
      </c>
      <c r="C64" s="4"/>
      <c r="D64" s="4" t="s">
        <v>7</v>
      </c>
      <c r="E64" s="4"/>
    </row>
    <row r="65" spans="1:5" ht="17.25">
      <c r="A65" s="2" t="s">
        <v>45</v>
      </c>
      <c r="B65" s="4">
        <v>548</v>
      </c>
      <c r="C65" s="376" t="s">
        <v>1790</v>
      </c>
      <c r="D65" s="4">
        <v>904</v>
      </c>
      <c r="E65" s="376" t="s">
        <v>1790</v>
      </c>
    </row>
    <row r="66" spans="1:5" ht="30">
      <c r="A66" s="2" t="s">
        <v>1793</v>
      </c>
      <c r="B66" s="4" t="s">
        <v>7</v>
      </c>
      <c r="C66" s="4"/>
      <c r="D66" s="4" t="s">
        <v>7</v>
      </c>
      <c r="E66" s="4"/>
    </row>
    <row r="67" spans="1:5" ht="17.25">
      <c r="A67" s="2" t="s">
        <v>45</v>
      </c>
      <c r="B67" s="6">
        <v>2391</v>
      </c>
      <c r="C67" s="376" t="s">
        <v>1790</v>
      </c>
      <c r="D67" s="6">
        <v>3170</v>
      </c>
      <c r="E67" s="376" t="s">
        <v>1790</v>
      </c>
    </row>
    <row r="68" spans="1:5" ht="30">
      <c r="A68" s="2" t="s">
        <v>1794</v>
      </c>
      <c r="B68" s="4" t="s">
        <v>7</v>
      </c>
      <c r="C68" s="4"/>
      <c r="D68" s="4" t="s">
        <v>7</v>
      </c>
      <c r="E68" s="4"/>
    </row>
    <row r="69" spans="1:5" ht="17.25">
      <c r="A69" s="2" t="s">
        <v>45</v>
      </c>
      <c r="B69" s="4">
        <v>152</v>
      </c>
      <c r="C69" s="376" t="s">
        <v>1790</v>
      </c>
      <c r="D69" s="4">
        <v>145</v>
      </c>
      <c r="E69" s="376" t="s">
        <v>1790</v>
      </c>
    </row>
    <row r="70" spans="1:5">
      <c r="A70" s="2" t="s">
        <v>1795</v>
      </c>
      <c r="B70" s="4" t="s">
        <v>7</v>
      </c>
      <c r="C70" s="4"/>
      <c r="D70" s="4" t="s">
        <v>7</v>
      </c>
      <c r="E70" s="4"/>
    </row>
    <row r="71" spans="1:5" ht="17.25">
      <c r="A71" s="2" t="s">
        <v>45</v>
      </c>
      <c r="B71" s="6">
        <v>2543</v>
      </c>
      <c r="C71" s="376" t="s">
        <v>1790</v>
      </c>
      <c r="D71" s="6">
        <v>3315</v>
      </c>
      <c r="E71" s="376" t="s">
        <v>1790</v>
      </c>
    </row>
    <row r="72" spans="1:5" ht="30">
      <c r="A72" s="2" t="s">
        <v>1796</v>
      </c>
      <c r="B72" s="4" t="s">
        <v>7</v>
      </c>
      <c r="C72" s="4"/>
      <c r="D72" s="4" t="s">
        <v>7</v>
      </c>
      <c r="E72" s="4"/>
    </row>
    <row r="73" spans="1:5" ht="17.25">
      <c r="A73" s="2" t="s">
        <v>45</v>
      </c>
      <c r="B73" s="4">
        <v>48</v>
      </c>
      <c r="C73" s="376" t="s">
        <v>1790</v>
      </c>
      <c r="D73" s="4">
        <v>19</v>
      </c>
      <c r="E73" s="376" t="s">
        <v>1790</v>
      </c>
    </row>
    <row r="74" spans="1:5" ht="60">
      <c r="A74" s="2" t="s">
        <v>1797</v>
      </c>
      <c r="B74" s="4" t="s">
        <v>7</v>
      </c>
      <c r="C74" s="4"/>
      <c r="D74" s="4" t="s">
        <v>7</v>
      </c>
      <c r="E74" s="4"/>
    </row>
    <row r="75" spans="1:5" ht="17.25">
      <c r="A75" s="2" t="s">
        <v>45</v>
      </c>
      <c r="B75" s="8">
        <v>51469</v>
      </c>
      <c r="C75" s="376" t="s">
        <v>1790</v>
      </c>
      <c r="D75" s="8">
        <v>55878</v>
      </c>
      <c r="E75" s="376" t="s">
        <v>1790</v>
      </c>
    </row>
    <row r="76" spans="1:5" ht="30">
      <c r="A76" s="2" t="s">
        <v>1743</v>
      </c>
      <c r="B76" s="375">
        <v>1.4999999999999999E-2</v>
      </c>
      <c r="C76" s="4"/>
      <c r="D76" s="375">
        <v>1.7000000000000001E-2</v>
      </c>
      <c r="E76" s="4"/>
    </row>
    <row r="77" spans="1:5">
      <c r="A77" s="48"/>
      <c r="B77" s="48"/>
      <c r="C77" s="48"/>
      <c r="D77" s="48"/>
      <c r="E77" s="48"/>
    </row>
    <row r="78" spans="1:5" ht="15" customHeight="1">
      <c r="A78" s="2" t="s">
        <v>1721</v>
      </c>
      <c r="B78" s="49" t="s">
        <v>1798</v>
      </c>
      <c r="C78" s="49"/>
      <c r="D78" s="49"/>
      <c r="E78" s="49"/>
    </row>
    <row r="79" spans="1:5" ht="15" customHeight="1">
      <c r="A79" s="2" t="s">
        <v>1790</v>
      </c>
      <c r="B79" s="49" t="s">
        <v>1799</v>
      </c>
      <c r="C79" s="49"/>
      <c r="D79" s="49"/>
      <c r="E79" s="49"/>
    </row>
  </sheetData>
  <mergeCells count="7">
    <mergeCell ref="B79:E79"/>
    <mergeCell ref="B1:C1"/>
    <mergeCell ref="D1:E1"/>
    <mergeCell ref="B2:C2"/>
    <mergeCell ref="D2:E2"/>
    <mergeCell ref="A77:E77"/>
    <mergeCell ref="B78:E7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800</v>
      </c>
      <c r="B1" s="9" t="s">
        <v>3</v>
      </c>
      <c r="C1" s="9" t="s">
        <v>36</v>
      </c>
    </row>
    <row r="2" spans="1:3" ht="30">
      <c r="A2" s="1" t="s">
        <v>35</v>
      </c>
      <c r="B2" s="9"/>
      <c r="C2" s="9"/>
    </row>
    <row r="3" spans="1:3">
      <c r="A3" s="3" t="s">
        <v>428</v>
      </c>
      <c r="B3" s="4" t="s">
        <v>7</v>
      </c>
      <c r="C3" s="4" t="s">
        <v>7</v>
      </c>
    </row>
    <row r="4" spans="1:3">
      <c r="A4" s="2" t="s">
        <v>610</v>
      </c>
      <c r="B4" s="8">
        <v>133753</v>
      </c>
      <c r="C4" s="8">
        <v>184832</v>
      </c>
    </row>
    <row r="5" spans="1:3" ht="30">
      <c r="A5" s="2" t="s">
        <v>611</v>
      </c>
      <c r="B5" s="6">
        <v>20524</v>
      </c>
      <c r="C5" s="6">
        <v>26221</v>
      </c>
    </row>
    <row r="6" spans="1:3">
      <c r="A6" s="2" t="s">
        <v>612</v>
      </c>
      <c r="B6" s="6">
        <v>154277</v>
      </c>
      <c r="C6" s="6">
        <v>211053</v>
      </c>
    </row>
    <row r="7" spans="1:3">
      <c r="A7" s="2" t="s">
        <v>1801</v>
      </c>
      <c r="B7" s="6">
        <v>15052</v>
      </c>
      <c r="C7" s="6">
        <v>26146</v>
      </c>
    </row>
    <row r="8" spans="1:3">
      <c r="A8" s="2" t="s">
        <v>614</v>
      </c>
      <c r="B8" s="8">
        <v>169329</v>
      </c>
      <c r="C8" s="8">
        <v>23719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802</v>
      </c>
      <c r="B1" s="9" t="s">
        <v>3</v>
      </c>
      <c r="C1" s="9" t="s">
        <v>36</v>
      </c>
    </row>
    <row r="2" spans="1:3" ht="30">
      <c r="A2" s="1" t="s">
        <v>35</v>
      </c>
      <c r="B2" s="9"/>
      <c r="C2" s="9"/>
    </row>
    <row r="3" spans="1:3" ht="30">
      <c r="A3" s="3" t="s">
        <v>1803</v>
      </c>
      <c r="B3" s="4" t="s">
        <v>7</v>
      </c>
      <c r="C3" s="4" t="s">
        <v>7</v>
      </c>
    </row>
    <row r="4" spans="1:3" ht="30">
      <c r="A4" s="2" t="s">
        <v>1804</v>
      </c>
      <c r="B4" s="8">
        <v>68111</v>
      </c>
      <c r="C4" s="8">
        <v>85508</v>
      </c>
    </row>
    <row r="5" spans="1:3" ht="30">
      <c r="A5" s="2" t="s">
        <v>1805</v>
      </c>
      <c r="B5" s="6">
        <v>30209</v>
      </c>
      <c r="C5" s="6">
        <v>31245</v>
      </c>
    </row>
    <row r="6" spans="1:3">
      <c r="A6" s="2" t="s">
        <v>1806</v>
      </c>
      <c r="B6" s="6">
        <v>98320</v>
      </c>
      <c r="C6" s="6">
        <v>116753</v>
      </c>
    </row>
    <row r="7" spans="1:3" ht="30">
      <c r="A7" s="2" t="s">
        <v>1700</v>
      </c>
      <c r="B7" s="4" t="s">
        <v>7</v>
      </c>
      <c r="C7" s="4" t="s">
        <v>7</v>
      </c>
    </row>
    <row r="8" spans="1:3" ht="30">
      <c r="A8" s="3" t="s">
        <v>1803</v>
      </c>
      <c r="B8" s="4" t="s">
        <v>7</v>
      </c>
      <c r="C8" s="4" t="s">
        <v>7</v>
      </c>
    </row>
    <row r="9" spans="1:3" ht="30">
      <c r="A9" s="2" t="s">
        <v>1804</v>
      </c>
      <c r="B9" s="6">
        <v>28815</v>
      </c>
      <c r="C9" s="6">
        <v>32993</v>
      </c>
    </row>
    <row r="10" spans="1:3">
      <c r="A10" s="2" t="s">
        <v>616</v>
      </c>
      <c r="B10" s="4" t="s">
        <v>7</v>
      </c>
      <c r="C10" s="4" t="s">
        <v>7</v>
      </c>
    </row>
    <row r="11" spans="1:3" ht="30">
      <c r="A11" s="3" t="s">
        <v>1803</v>
      </c>
      <c r="B11" s="4" t="s">
        <v>7</v>
      </c>
      <c r="C11" s="4" t="s">
        <v>7</v>
      </c>
    </row>
    <row r="12" spans="1:3" ht="30">
      <c r="A12" s="2" t="s">
        <v>1804</v>
      </c>
      <c r="B12" s="6">
        <v>19758</v>
      </c>
      <c r="C12" s="6">
        <v>34672</v>
      </c>
    </row>
    <row r="13" spans="1:3" ht="30">
      <c r="A13" s="2" t="s">
        <v>1735</v>
      </c>
      <c r="B13" s="4" t="s">
        <v>7</v>
      </c>
      <c r="C13" s="4" t="s">
        <v>7</v>
      </c>
    </row>
    <row r="14" spans="1:3" ht="30">
      <c r="A14" s="3" t="s">
        <v>1803</v>
      </c>
      <c r="B14" s="4" t="s">
        <v>7</v>
      </c>
      <c r="C14" s="4" t="s">
        <v>7</v>
      </c>
    </row>
    <row r="15" spans="1:3" ht="30">
      <c r="A15" s="2" t="s">
        <v>1804</v>
      </c>
      <c r="B15" s="6">
        <v>10117</v>
      </c>
      <c r="C15" s="6">
        <v>10564</v>
      </c>
    </row>
    <row r="16" spans="1:3">
      <c r="A16" s="2" t="s">
        <v>1733</v>
      </c>
      <c r="B16" s="4" t="s">
        <v>7</v>
      </c>
      <c r="C16" s="4" t="s">
        <v>7</v>
      </c>
    </row>
    <row r="17" spans="1:3" ht="30">
      <c r="A17" s="3" t="s">
        <v>1803</v>
      </c>
      <c r="B17" s="4" t="s">
        <v>7</v>
      </c>
      <c r="C17" s="4" t="s">
        <v>7</v>
      </c>
    </row>
    <row r="18" spans="1:3" ht="30">
      <c r="A18" s="2" t="s">
        <v>1804</v>
      </c>
      <c r="B18" s="6">
        <v>7933</v>
      </c>
      <c r="C18" s="6">
        <v>5624</v>
      </c>
    </row>
    <row r="19" spans="1:3">
      <c r="A19" s="2" t="s">
        <v>1702</v>
      </c>
      <c r="B19" s="4" t="s">
        <v>7</v>
      </c>
      <c r="C19" s="4" t="s">
        <v>7</v>
      </c>
    </row>
    <row r="20" spans="1:3" ht="30">
      <c r="A20" s="3" t="s">
        <v>1803</v>
      </c>
      <c r="B20" s="4" t="s">
        <v>7</v>
      </c>
      <c r="C20" s="4" t="s">
        <v>7</v>
      </c>
    </row>
    <row r="21" spans="1:3" ht="30">
      <c r="A21" s="2" t="s">
        <v>1804</v>
      </c>
      <c r="B21" s="6">
        <v>1365</v>
      </c>
      <c r="C21" s="6">
        <v>1518</v>
      </c>
    </row>
    <row r="22" spans="1:3">
      <c r="A22" s="2" t="s">
        <v>1734</v>
      </c>
      <c r="B22" s="4" t="s">
        <v>7</v>
      </c>
      <c r="C22" s="4" t="s">
        <v>7</v>
      </c>
    </row>
    <row r="23" spans="1:3" ht="30">
      <c r="A23" s="3" t="s">
        <v>1803</v>
      </c>
      <c r="B23" s="4" t="s">
        <v>7</v>
      </c>
      <c r="C23" s="4" t="s">
        <v>7</v>
      </c>
    </row>
    <row r="24" spans="1:3" ht="30">
      <c r="A24" s="2" t="s">
        <v>1804</v>
      </c>
      <c r="B24" s="4">
        <v>112</v>
      </c>
      <c r="C24" s="4">
        <v>121</v>
      </c>
    </row>
    <row r="25" spans="1:3">
      <c r="A25" s="2" t="s">
        <v>1732</v>
      </c>
      <c r="B25" s="4" t="s">
        <v>7</v>
      </c>
      <c r="C25" s="4" t="s">
        <v>7</v>
      </c>
    </row>
    <row r="26" spans="1:3" ht="30">
      <c r="A26" s="3" t="s">
        <v>1803</v>
      </c>
      <c r="B26" s="4" t="s">
        <v>7</v>
      </c>
      <c r="C26" s="4" t="s">
        <v>7</v>
      </c>
    </row>
    <row r="27" spans="1:3" ht="30">
      <c r="A27" s="2" t="s">
        <v>1804</v>
      </c>
      <c r="B27" s="8">
        <v>11</v>
      </c>
      <c r="C27" s="8">
        <v>1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45" customHeight="1">
      <c r="A1" s="9" t="s">
        <v>169</v>
      </c>
      <c r="B1" s="9" t="s">
        <v>2</v>
      </c>
      <c r="C1" s="9"/>
      <c r="D1" s="9"/>
    </row>
    <row r="2" spans="1:4">
      <c r="A2" s="9"/>
      <c r="B2" s="1" t="s">
        <v>3</v>
      </c>
      <c r="C2" s="1" t="s">
        <v>36</v>
      </c>
      <c r="D2" s="1" t="s">
        <v>83</v>
      </c>
    </row>
    <row r="3" spans="1:4" ht="30">
      <c r="A3" s="2" t="s">
        <v>170</v>
      </c>
      <c r="B3" s="7">
        <v>0.32</v>
      </c>
      <c r="C3" s="7">
        <v>0.3</v>
      </c>
      <c r="D3" s="7">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807</v>
      </c>
      <c r="B1" s="9" t="s">
        <v>2</v>
      </c>
      <c r="C1" s="9"/>
    </row>
    <row r="2" spans="1:3" ht="30">
      <c r="A2" s="1" t="s">
        <v>35</v>
      </c>
      <c r="B2" s="1" t="s">
        <v>3</v>
      </c>
      <c r="C2" s="1" t="s">
        <v>36</v>
      </c>
    </row>
    <row r="3" spans="1:3" ht="30">
      <c r="A3" s="3" t="s">
        <v>1803</v>
      </c>
      <c r="B3" s="4" t="s">
        <v>7</v>
      </c>
      <c r="C3" s="4" t="s">
        <v>7</v>
      </c>
    </row>
    <row r="4" spans="1:3" ht="30">
      <c r="A4" s="2" t="s">
        <v>1808</v>
      </c>
      <c r="B4" s="4">
        <v>125</v>
      </c>
      <c r="C4" s="4">
        <v>290</v>
      </c>
    </row>
    <row r="5" spans="1:3" ht="30">
      <c r="A5" s="2" t="s">
        <v>1809</v>
      </c>
      <c r="B5" s="8">
        <v>28649</v>
      </c>
      <c r="C5" s="8">
        <v>61869</v>
      </c>
    </row>
    <row r="6" spans="1:3">
      <c r="A6" s="2" t="s">
        <v>1810</v>
      </c>
      <c r="B6" s="4">
        <v>43</v>
      </c>
      <c r="C6" s="4">
        <v>85</v>
      </c>
    </row>
    <row r="7" spans="1:3">
      <c r="A7" s="2" t="s">
        <v>625</v>
      </c>
      <c r="B7" s="6">
        <v>9819</v>
      </c>
      <c r="C7" s="6">
        <v>21154</v>
      </c>
    </row>
    <row r="8" spans="1:3" ht="30">
      <c r="A8" s="2" t="s">
        <v>1700</v>
      </c>
      <c r="B8" s="4" t="s">
        <v>7</v>
      </c>
      <c r="C8" s="4" t="s">
        <v>7</v>
      </c>
    </row>
    <row r="9" spans="1:3" ht="30">
      <c r="A9" s="3" t="s">
        <v>1803</v>
      </c>
      <c r="B9" s="4" t="s">
        <v>7</v>
      </c>
      <c r="C9" s="4" t="s">
        <v>7</v>
      </c>
    </row>
    <row r="10" spans="1:3" ht="30">
      <c r="A10" s="2" t="s">
        <v>1808</v>
      </c>
      <c r="B10" s="4">
        <v>16</v>
      </c>
      <c r="C10" s="4">
        <v>29</v>
      </c>
    </row>
    <row r="11" spans="1:3" ht="30">
      <c r="A11" s="2" t="s">
        <v>1809</v>
      </c>
      <c r="B11" s="6">
        <v>9439</v>
      </c>
      <c r="C11" s="6">
        <v>23980</v>
      </c>
    </row>
    <row r="12" spans="1:3">
      <c r="A12" s="2" t="s">
        <v>1810</v>
      </c>
      <c r="B12" s="4">
        <v>6</v>
      </c>
      <c r="C12" s="4">
        <v>8</v>
      </c>
    </row>
    <row r="13" spans="1:3">
      <c r="A13" s="2" t="s">
        <v>625</v>
      </c>
      <c r="B13" s="6">
        <v>3683</v>
      </c>
      <c r="C13" s="6">
        <v>4849</v>
      </c>
    </row>
    <row r="14" spans="1:3" ht="30">
      <c r="A14" s="2" t="s">
        <v>1735</v>
      </c>
      <c r="B14" s="4" t="s">
        <v>7</v>
      </c>
      <c r="C14" s="4" t="s">
        <v>7</v>
      </c>
    </row>
    <row r="15" spans="1:3" ht="30">
      <c r="A15" s="3" t="s">
        <v>1803</v>
      </c>
      <c r="B15" s="4" t="s">
        <v>7</v>
      </c>
      <c r="C15" s="4" t="s">
        <v>7</v>
      </c>
    </row>
    <row r="16" spans="1:3" ht="30">
      <c r="A16" s="2" t="s">
        <v>1808</v>
      </c>
      <c r="B16" s="4">
        <v>3</v>
      </c>
      <c r="C16" s="4">
        <v>9</v>
      </c>
    </row>
    <row r="17" spans="1:3" ht="30">
      <c r="A17" s="2" t="s">
        <v>1809</v>
      </c>
      <c r="B17" s="6">
        <v>5285</v>
      </c>
      <c r="C17" s="6">
        <v>7804</v>
      </c>
    </row>
    <row r="18" spans="1:3">
      <c r="A18" s="2" t="s">
        <v>1810</v>
      </c>
      <c r="B18" s="4">
        <v>1</v>
      </c>
      <c r="C18" s="4">
        <v>5</v>
      </c>
    </row>
    <row r="19" spans="1:3">
      <c r="A19" s="2" t="s">
        <v>625</v>
      </c>
      <c r="B19" s="4">
        <v>568</v>
      </c>
      <c r="C19" s="6">
        <v>3194</v>
      </c>
    </row>
    <row r="20" spans="1:3" ht="30">
      <c r="A20" s="2" t="s">
        <v>1703</v>
      </c>
      <c r="B20" s="4" t="s">
        <v>7</v>
      </c>
      <c r="C20" s="4" t="s">
        <v>7</v>
      </c>
    </row>
    <row r="21" spans="1:3" ht="30">
      <c r="A21" s="3" t="s">
        <v>1803</v>
      </c>
      <c r="B21" s="4" t="s">
        <v>7</v>
      </c>
      <c r="C21" s="4" t="s">
        <v>7</v>
      </c>
    </row>
    <row r="22" spans="1:3" ht="30">
      <c r="A22" s="2" t="s">
        <v>1808</v>
      </c>
      <c r="B22" s="4">
        <v>49</v>
      </c>
      <c r="C22" s="4">
        <v>83</v>
      </c>
    </row>
    <row r="23" spans="1:3" ht="30">
      <c r="A23" s="2" t="s">
        <v>1809</v>
      </c>
      <c r="B23" s="6">
        <v>9611</v>
      </c>
      <c r="C23" s="6">
        <v>17442</v>
      </c>
    </row>
    <row r="24" spans="1:3">
      <c r="A24" s="2" t="s">
        <v>1810</v>
      </c>
      <c r="B24" s="4">
        <v>19</v>
      </c>
      <c r="C24" s="4">
        <v>34</v>
      </c>
    </row>
    <row r="25" spans="1:3">
      <c r="A25" s="2" t="s">
        <v>625</v>
      </c>
      <c r="B25" s="6">
        <v>4211</v>
      </c>
      <c r="C25" s="6">
        <v>8151</v>
      </c>
    </row>
    <row r="26" spans="1:3">
      <c r="A26" s="2" t="s">
        <v>1733</v>
      </c>
      <c r="B26" s="4" t="s">
        <v>7</v>
      </c>
      <c r="C26" s="4" t="s">
        <v>7</v>
      </c>
    </row>
    <row r="27" spans="1:3" ht="30">
      <c r="A27" s="3" t="s">
        <v>1803</v>
      </c>
      <c r="B27" s="4" t="s">
        <v>7</v>
      </c>
      <c r="C27" s="4" t="s">
        <v>7</v>
      </c>
    </row>
    <row r="28" spans="1:3" ht="30">
      <c r="A28" s="2" t="s">
        <v>1808</v>
      </c>
      <c r="B28" s="4">
        <v>8</v>
      </c>
      <c r="C28" s="4">
        <v>28</v>
      </c>
    </row>
    <row r="29" spans="1:3" ht="30">
      <c r="A29" s="2" t="s">
        <v>1809</v>
      </c>
      <c r="B29" s="6">
        <v>1699</v>
      </c>
      <c r="C29" s="6">
        <v>6199</v>
      </c>
    </row>
    <row r="30" spans="1:3">
      <c r="A30" s="2" t="s">
        <v>1810</v>
      </c>
      <c r="B30" s="4">
        <v>2</v>
      </c>
      <c r="C30" s="4">
        <v>8</v>
      </c>
    </row>
    <row r="31" spans="1:3">
      <c r="A31" s="2" t="s">
        <v>625</v>
      </c>
      <c r="B31" s="4">
        <v>108</v>
      </c>
      <c r="C31" s="6">
        <v>2129</v>
      </c>
    </row>
    <row r="32" spans="1:3">
      <c r="A32" s="2" t="s">
        <v>1702</v>
      </c>
      <c r="B32" s="4" t="s">
        <v>7</v>
      </c>
      <c r="C32" s="4" t="s">
        <v>7</v>
      </c>
    </row>
    <row r="33" spans="1:3" ht="30">
      <c r="A33" s="3" t="s">
        <v>1803</v>
      </c>
      <c r="B33" s="4" t="s">
        <v>7</v>
      </c>
      <c r="C33" s="4" t="s">
        <v>7</v>
      </c>
    </row>
    <row r="34" spans="1:3" ht="30">
      <c r="A34" s="2" t="s">
        <v>1808</v>
      </c>
      <c r="B34" s="4">
        <v>36</v>
      </c>
      <c r="C34" s="4">
        <v>118</v>
      </c>
    </row>
    <row r="35" spans="1:3" ht="30">
      <c r="A35" s="2" t="s">
        <v>1809</v>
      </c>
      <c r="B35" s="6">
        <v>2602</v>
      </c>
      <c r="C35" s="6">
        <v>5477</v>
      </c>
    </row>
    <row r="36" spans="1:3">
      <c r="A36" s="2" t="s">
        <v>1810</v>
      </c>
      <c r="B36" s="4">
        <v>15</v>
      </c>
      <c r="C36" s="4">
        <v>27</v>
      </c>
    </row>
    <row r="37" spans="1:3">
      <c r="A37" s="2" t="s">
        <v>625</v>
      </c>
      <c r="B37" s="6">
        <v>1249</v>
      </c>
      <c r="C37" s="6">
        <v>1885</v>
      </c>
    </row>
    <row r="38" spans="1:3">
      <c r="A38" s="2" t="s">
        <v>1736</v>
      </c>
      <c r="B38" s="4" t="s">
        <v>7</v>
      </c>
      <c r="C38" s="4" t="s">
        <v>7</v>
      </c>
    </row>
    <row r="39" spans="1:3" ht="30">
      <c r="A39" s="3" t="s">
        <v>1803</v>
      </c>
      <c r="B39" s="4" t="s">
        <v>7</v>
      </c>
      <c r="C39" s="4" t="s">
        <v>7</v>
      </c>
    </row>
    <row r="40" spans="1:3" ht="30">
      <c r="A40" s="2" t="s">
        <v>1808</v>
      </c>
      <c r="B40" s="4">
        <v>0</v>
      </c>
      <c r="C40" s="4">
        <v>1</v>
      </c>
    </row>
    <row r="41" spans="1:3" ht="30">
      <c r="A41" s="2" t="s">
        <v>1809</v>
      </c>
      <c r="B41" s="4">
        <v>0</v>
      </c>
      <c r="C41" s="4">
        <v>944</v>
      </c>
    </row>
    <row r="42" spans="1:3">
      <c r="A42" s="2" t="s">
        <v>1810</v>
      </c>
      <c r="B42" s="4">
        <v>0</v>
      </c>
      <c r="C42" s="4">
        <v>1</v>
      </c>
    </row>
    <row r="43" spans="1:3">
      <c r="A43" s="2" t="s">
        <v>625</v>
      </c>
      <c r="B43" s="4">
        <v>0</v>
      </c>
      <c r="C43" s="4">
        <v>944</v>
      </c>
    </row>
    <row r="44" spans="1:3">
      <c r="A44" s="2" t="s">
        <v>1732</v>
      </c>
      <c r="B44" s="4" t="s">
        <v>7</v>
      </c>
      <c r="C44" s="4" t="s">
        <v>7</v>
      </c>
    </row>
    <row r="45" spans="1:3" ht="30">
      <c r="A45" s="3" t="s">
        <v>1803</v>
      </c>
      <c r="B45" s="4" t="s">
        <v>7</v>
      </c>
      <c r="C45" s="4" t="s">
        <v>7</v>
      </c>
    </row>
    <row r="46" spans="1:3" ht="30">
      <c r="A46" s="2" t="s">
        <v>1808</v>
      </c>
      <c r="B46" s="4">
        <v>12</v>
      </c>
      <c r="C46" s="4">
        <v>22</v>
      </c>
    </row>
    <row r="47" spans="1:3" ht="30">
      <c r="A47" s="2" t="s">
        <v>1809</v>
      </c>
      <c r="B47" s="4">
        <v>1</v>
      </c>
      <c r="C47" s="4">
        <v>23</v>
      </c>
    </row>
    <row r="48" spans="1:3">
      <c r="A48" s="2" t="s">
        <v>1810</v>
      </c>
      <c r="B48" s="4">
        <v>0</v>
      </c>
      <c r="C48" s="4">
        <v>2</v>
      </c>
    </row>
    <row r="49" spans="1:3">
      <c r="A49" s="2" t="s">
        <v>625</v>
      </c>
      <c r="B49" s="4">
        <v>0</v>
      </c>
      <c r="C49" s="4">
        <v>2</v>
      </c>
    </row>
    <row r="50" spans="1:3">
      <c r="A50" s="2" t="s">
        <v>1734</v>
      </c>
      <c r="B50" s="4" t="s">
        <v>7</v>
      </c>
      <c r="C50" s="4" t="s">
        <v>7</v>
      </c>
    </row>
    <row r="51" spans="1:3" ht="30">
      <c r="A51" s="3" t="s">
        <v>1803</v>
      </c>
      <c r="B51" s="4" t="s">
        <v>7</v>
      </c>
      <c r="C51" s="4" t="s">
        <v>7</v>
      </c>
    </row>
    <row r="52" spans="1:3" ht="30">
      <c r="A52" s="2" t="s">
        <v>1808</v>
      </c>
      <c r="B52" s="4">
        <v>1</v>
      </c>
      <c r="C52" s="4">
        <v>0</v>
      </c>
    </row>
    <row r="53" spans="1:3" ht="30">
      <c r="A53" s="2" t="s">
        <v>1809</v>
      </c>
      <c r="B53" s="8">
        <v>12</v>
      </c>
      <c r="C53" s="8">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60">
      <c r="A1" s="1" t="s">
        <v>1811</v>
      </c>
      <c r="B1" s="9" t="s">
        <v>3</v>
      </c>
      <c r="C1" s="9" t="s">
        <v>36</v>
      </c>
    </row>
    <row r="2" spans="1:3" ht="30">
      <c r="A2" s="1" t="s">
        <v>35</v>
      </c>
      <c r="B2" s="9"/>
      <c r="C2" s="9"/>
    </row>
    <row r="3" spans="1:3">
      <c r="A3" s="2" t="s">
        <v>1812</v>
      </c>
      <c r="B3" s="8">
        <v>60774</v>
      </c>
      <c r="C3" s="8">
        <v>59634</v>
      </c>
    </row>
    <row r="4" spans="1:3">
      <c r="A4" s="2" t="s">
        <v>1813</v>
      </c>
      <c r="B4" s="6">
        <v>16893</v>
      </c>
      <c r="C4" s="6">
        <v>31223</v>
      </c>
    </row>
    <row r="5" spans="1:3">
      <c r="A5" s="2" t="s">
        <v>1814</v>
      </c>
      <c r="B5" s="6">
        <v>20524</v>
      </c>
      <c r="C5" s="6">
        <v>26221</v>
      </c>
    </row>
    <row r="6" spans="1:3">
      <c r="A6" s="2" t="s">
        <v>1815</v>
      </c>
      <c r="B6" s="6">
        <v>133753</v>
      </c>
      <c r="C6" s="6">
        <v>184832</v>
      </c>
    </row>
    <row r="7" spans="1:3">
      <c r="A7" s="2" t="s">
        <v>1816</v>
      </c>
      <c r="B7" s="6">
        <v>154277</v>
      </c>
      <c r="C7" s="6">
        <v>211053</v>
      </c>
    </row>
    <row r="8" spans="1:3">
      <c r="A8" s="2" t="s">
        <v>1817</v>
      </c>
      <c r="B8" s="6">
        <v>231944</v>
      </c>
      <c r="C8" s="6">
        <v>301910</v>
      </c>
    </row>
    <row r="9" spans="1:3">
      <c r="A9" s="2" t="s">
        <v>641</v>
      </c>
      <c r="B9" s="6">
        <v>12550276</v>
      </c>
      <c r="C9" s="6">
        <v>11845061</v>
      </c>
    </row>
    <row r="10" spans="1:3">
      <c r="A10" s="2" t="s">
        <v>45</v>
      </c>
      <c r="B10" s="6">
        <v>12782220</v>
      </c>
      <c r="C10" s="6">
        <v>12146971</v>
      </c>
    </row>
    <row r="11" spans="1:3" ht="30">
      <c r="A11" s="2" t="s">
        <v>1678</v>
      </c>
      <c r="B11" s="4" t="s">
        <v>7</v>
      </c>
      <c r="C11" s="4" t="s">
        <v>7</v>
      </c>
    </row>
    <row r="12" spans="1:3">
      <c r="A12" s="2" t="s">
        <v>1812</v>
      </c>
      <c r="B12" s="6">
        <v>9248</v>
      </c>
      <c r="C12" s="6">
        <v>8474</v>
      </c>
    </row>
    <row r="13" spans="1:3">
      <c r="A13" s="2" t="s">
        <v>1813</v>
      </c>
      <c r="B13" s="6">
        <v>1490</v>
      </c>
      <c r="C13" s="6">
        <v>8042</v>
      </c>
    </row>
    <row r="14" spans="1:3">
      <c r="A14" s="2" t="s">
        <v>1814</v>
      </c>
      <c r="B14" s="6">
        <v>1311</v>
      </c>
      <c r="C14" s="6">
        <v>1259</v>
      </c>
    </row>
    <row r="15" spans="1:3">
      <c r="A15" s="2" t="s">
        <v>1815</v>
      </c>
      <c r="B15" s="6">
        <v>36710</v>
      </c>
      <c r="C15" s="6">
        <v>65695</v>
      </c>
    </row>
    <row r="16" spans="1:3">
      <c r="A16" s="2" t="s">
        <v>1816</v>
      </c>
      <c r="B16" s="6">
        <v>38021</v>
      </c>
      <c r="C16" s="6">
        <v>66954</v>
      </c>
    </row>
    <row r="17" spans="1:3">
      <c r="A17" s="2" t="s">
        <v>1817</v>
      </c>
      <c r="B17" s="6">
        <v>48759</v>
      </c>
      <c r="C17" s="6">
        <v>83470</v>
      </c>
    </row>
    <row r="18" spans="1:3">
      <c r="A18" s="2" t="s">
        <v>641</v>
      </c>
      <c r="B18" s="6">
        <v>3579661</v>
      </c>
      <c r="C18" s="6">
        <v>3528595</v>
      </c>
    </row>
    <row r="19" spans="1:3">
      <c r="A19" s="2" t="s">
        <v>45</v>
      </c>
      <c r="B19" s="6">
        <v>3628420</v>
      </c>
      <c r="C19" s="6">
        <v>3612065</v>
      </c>
    </row>
    <row r="20" spans="1:3">
      <c r="A20" s="2" t="s">
        <v>1677</v>
      </c>
      <c r="B20" s="4" t="s">
        <v>7</v>
      </c>
      <c r="C20" s="4" t="s">
        <v>7</v>
      </c>
    </row>
    <row r="21" spans="1:3">
      <c r="A21" s="2" t="s">
        <v>1812</v>
      </c>
      <c r="B21" s="6">
        <v>15474</v>
      </c>
      <c r="C21" s="6">
        <v>12993</v>
      </c>
    </row>
    <row r="22" spans="1:3">
      <c r="A22" s="2" t="s">
        <v>1813</v>
      </c>
      <c r="B22" s="6">
        <v>4009</v>
      </c>
      <c r="C22" s="6">
        <v>8473</v>
      </c>
    </row>
    <row r="23" spans="1:3">
      <c r="A23" s="2" t="s">
        <v>1814</v>
      </c>
      <c r="B23" s="6">
        <v>3502</v>
      </c>
      <c r="C23" s="6">
        <v>2160</v>
      </c>
    </row>
    <row r="24" spans="1:3">
      <c r="A24" s="2" t="s">
        <v>1815</v>
      </c>
      <c r="B24" s="6">
        <v>40566</v>
      </c>
      <c r="C24" s="6">
        <v>54960</v>
      </c>
    </row>
    <row r="25" spans="1:3">
      <c r="A25" s="2" t="s">
        <v>1816</v>
      </c>
      <c r="B25" s="6">
        <v>44068</v>
      </c>
      <c r="C25" s="6">
        <v>57120</v>
      </c>
    </row>
    <row r="26" spans="1:3">
      <c r="A26" s="2" t="s">
        <v>1817</v>
      </c>
      <c r="B26" s="6">
        <v>63551</v>
      </c>
      <c r="C26" s="6">
        <v>78586</v>
      </c>
    </row>
    <row r="27" spans="1:3">
      <c r="A27" s="2" t="s">
        <v>641</v>
      </c>
      <c r="B27" s="6">
        <v>5038371</v>
      </c>
      <c r="C27" s="6">
        <v>4585840</v>
      </c>
    </row>
    <row r="28" spans="1:3">
      <c r="A28" s="2" t="s">
        <v>45</v>
      </c>
      <c r="B28" s="6">
        <v>5101922</v>
      </c>
      <c r="C28" s="6">
        <v>4664426</v>
      </c>
    </row>
    <row r="29" spans="1:3">
      <c r="A29" s="2" t="s">
        <v>1733</v>
      </c>
      <c r="B29" s="4" t="s">
        <v>7</v>
      </c>
      <c r="C29" s="4" t="s">
        <v>7</v>
      </c>
    </row>
    <row r="30" spans="1:3">
      <c r="A30" s="2" t="s">
        <v>1812</v>
      </c>
      <c r="B30" s="6">
        <v>8916</v>
      </c>
      <c r="C30" s="6">
        <v>8013</v>
      </c>
    </row>
    <row r="31" spans="1:3">
      <c r="A31" s="2" t="s">
        <v>1813</v>
      </c>
      <c r="B31" s="6">
        <v>1365</v>
      </c>
      <c r="C31" s="6">
        <v>8030</v>
      </c>
    </row>
    <row r="32" spans="1:3">
      <c r="A32" s="2" t="s">
        <v>1814</v>
      </c>
      <c r="B32" s="6">
        <v>1311</v>
      </c>
      <c r="C32" s="6">
        <v>1060</v>
      </c>
    </row>
    <row r="33" spans="1:3">
      <c r="A33" s="2" t="s">
        <v>1815</v>
      </c>
      <c r="B33" s="6">
        <v>35774</v>
      </c>
      <c r="C33" s="6">
        <v>63602</v>
      </c>
    </row>
    <row r="34" spans="1:3">
      <c r="A34" s="2" t="s">
        <v>1816</v>
      </c>
      <c r="B34" s="6">
        <v>37085</v>
      </c>
      <c r="C34" s="6">
        <v>64662</v>
      </c>
    </row>
    <row r="35" spans="1:3">
      <c r="A35" s="2" t="s">
        <v>1817</v>
      </c>
      <c r="B35" s="6">
        <v>47366</v>
      </c>
      <c r="C35" s="6">
        <v>80705</v>
      </c>
    </row>
    <row r="36" spans="1:3">
      <c r="A36" s="2" t="s">
        <v>641</v>
      </c>
      <c r="B36" s="6">
        <v>3356797</v>
      </c>
      <c r="C36" s="6">
        <v>3332739</v>
      </c>
    </row>
    <row r="37" spans="1:3">
      <c r="A37" s="2" t="s">
        <v>45</v>
      </c>
      <c r="B37" s="6">
        <v>3404163</v>
      </c>
      <c r="C37" s="6">
        <v>3413444</v>
      </c>
    </row>
    <row r="38" spans="1:3">
      <c r="A38" s="2" t="s">
        <v>1734</v>
      </c>
      <c r="B38" s="4" t="s">
        <v>7</v>
      </c>
      <c r="C38" s="4" t="s">
        <v>7</v>
      </c>
    </row>
    <row r="39" spans="1:3">
      <c r="A39" s="2" t="s">
        <v>1812</v>
      </c>
      <c r="B39" s="4">
        <v>332</v>
      </c>
      <c r="C39" s="4">
        <v>461</v>
      </c>
    </row>
    <row r="40" spans="1:3">
      <c r="A40" s="2" t="s">
        <v>1813</v>
      </c>
      <c r="B40" s="4">
        <v>125</v>
      </c>
      <c r="C40" s="4">
        <v>12</v>
      </c>
    </row>
    <row r="41" spans="1:3">
      <c r="A41" s="2" t="s">
        <v>1814</v>
      </c>
      <c r="B41" s="4">
        <v>0</v>
      </c>
      <c r="C41" s="4">
        <v>199</v>
      </c>
    </row>
    <row r="42" spans="1:3">
      <c r="A42" s="2" t="s">
        <v>1815</v>
      </c>
      <c r="B42" s="4">
        <v>936</v>
      </c>
      <c r="C42" s="6">
        <v>2093</v>
      </c>
    </row>
    <row r="43" spans="1:3">
      <c r="A43" s="2" t="s">
        <v>1816</v>
      </c>
      <c r="B43" s="4">
        <v>936</v>
      </c>
      <c r="C43" s="6">
        <v>2292</v>
      </c>
    </row>
    <row r="44" spans="1:3">
      <c r="A44" s="2" t="s">
        <v>1817</v>
      </c>
      <c r="B44" s="6">
        <v>1393</v>
      </c>
      <c r="C44" s="6">
        <v>2765</v>
      </c>
    </row>
    <row r="45" spans="1:3">
      <c r="A45" s="2" t="s">
        <v>641</v>
      </c>
      <c r="B45" s="6">
        <v>222864</v>
      </c>
      <c r="C45" s="6">
        <v>195856</v>
      </c>
    </row>
    <row r="46" spans="1:3">
      <c r="A46" s="2" t="s">
        <v>45</v>
      </c>
      <c r="B46" s="6">
        <v>224257</v>
      </c>
      <c r="C46" s="6">
        <v>198621</v>
      </c>
    </row>
    <row r="47" spans="1:3">
      <c r="A47" s="2" t="s">
        <v>1679</v>
      </c>
      <c r="B47" s="4" t="s">
        <v>7</v>
      </c>
      <c r="C47" s="4" t="s">
        <v>7</v>
      </c>
    </row>
    <row r="48" spans="1:3">
      <c r="A48" s="2" t="s">
        <v>1812</v>
      </c>
      <c r="B48" s="6">
        <v>13555</v>
      </c>
      <c r="C48" s="6">
        <v>9579</v>
      </c>
    </row>
    <row r="49" spans="1:3">
      <c r="A49" s="2" t="s">
        <v>1813</v>
      </c>
      <c r="B49" s="6">
        <v>2474</v>
      </c>
      <c r="C49" s="6">
        <v>3066</v>
      </c>
    </row>
    <row r="50" spans="1:3">
      <c r="A50" s="2" t="s">
        <v>1814</v>
      </c>
      <c r="B50" s="6">
        <v>3711</v>
      </c>
      <c r="C50" s="6">
        <v>5579</v>
      </c>
    </row>
    <row r="51" spans="1:3">
      <c r="A51" s="2" t="s">
        <v>1815</v>
      </c>
      <c r="B51" s="6">
        <v>13272</v>
      </c>
      <c r="C51" s="6">
        <v>11625</v>
      </c>
    </row>
    <row r="52" spans="1:3">
      <c r="A52" s="2" t="s">
        <v>1816</v>
      </c>
      <c r="B52" s="6">
        <v>16983</v>
      </c>
      <c r="C52" s="6">
        <v>17204</v>
      </c>
    </row>
    <row r="53" spans="1:3">
      <c r="A53" s="2" t="s">
        <v>1817</v>
      </c>
      <c r="B53" s="6">
        <v>33012</v>
      </c>
      <c r="C53" s="6">
        <v>29849</v>
      </c>
    </row>
    <row r="54" spans="1:3">
      <c r="A54" s="2" t="s">
        <v>641</v>
      </c>
      <c r="B54" s="6">
        <v>1731185</v>
      </c>
      <c r="C54" s="6">
        <v>1602541</v>
      </c>
    </row>
    <row r="55" spans="1:3">
      <c r="A55" s="2" t="s">
        <v>45</v>
      </c>
      <c r="B55" s="6">
        <v>1764197</v>
      </c>
      <c r="C55" s="6">
        <v>1632390</v>
      </c>
    </row>
    <row r="56" spans="1:3">
      <c r="A56" s="2" t="s">
        <v>616</v>
      </c>
      <c r="B56" s="4" t="s">
        <v>7</v>
      </c>
      <c r="C56" s="4" t="s">
        <v>7</v>
      </c>
    </row>
    <row r="57" spans="1:3">
      <c r="A57" s="2" t="s">
        <v>1812</v>
      </c>
      <c r="B57" s="6">
        <v>16969</v>
      </c>
      <c r="C57" s="6">
        <v>21827</v>
      </c>
    </row>
    <row r="58" spans="1:3">
      <c r="A58" s="2" t="s">
        <v>1813</v>
      </c>
      <c r="B58" s="6">
        <v>6310</v>
      </c>
      <c r="C58" s="6">
        <v>10296</v>
      </c>
    </row>
    <row r="59" spans="1:3">
      <c r="A59" s="2" t="s">
        <v>1814</v>
      </c>
      <c r="B59" s="6">
        <v>9065</v>
      </c>
      <c r="C59" s="6">
        <v>13333</v>
      </c>
    </row>
    <row r="60" spans="1:3">
      <c r="A60" s="2" t="s">
        <v>1815</v>
      </c>
      <c r="B60" s="6">
        <v>22282</v>
      </c>
      <c r="C60" s="6">
        <v>21103</v>
      </c>
    </row>
    <row r="61" spans="1:3">
      <c r="A61" s="2" t="s">
        <v>1816</v>
      </c>
      <c r="B61" s="6">
        <v>31347</v>
      </c>
      <c r="C61" s="6">
        <v>34436</v>
      </c>
    </row>
    <row r="62" spans="1:3">
      <c r="A62" s="2" t="s">
        <v>1817</v>
      </c>
      <c r="B62" s="6">
        <v>54626</v>
      </c>
      <c r="C62" s="6">
        <v>66559</v>
      </c>
    </row>
    <row r="63" spans="1:3">
      <c r="A63" s="2" t="s">
        <v>641</v>
      </c>
      <c r="B63" s="6">
        <v>1282754</v>
      </c>
      <c r="C63" s="6">
        <v>1190873</v>
      </c>
    </row>
    <row r="64" spans="1:3">
      <c r="A64" s="2" t="s">
        <v>45</v>
      </c>
      <c r="B64" s="6">
        <v>1337380</v>
      </c>
      <c r="C64" s="6">
        <v>1257432</v>
      </c>
    </row>
    <row r="65" spans="1:3" ht="30">
      <c r="A65" s="2" t="s">
        <v>1680</v>
      </c>
      <c r="B65" s="4" t="s">
        <v>7</v>
      </c>
      <c r="C65" s="4" t="s">
        <v>7</v>
      </c>
    </row>
    <row r="66" spans="1:3">
      <c r="A66" s="2" t="s">
        <v>1812</v>
      </c>
      <c r="B66" s="4">
        <v>14</v>
      </c>
      <c r="C66" s="6">
        <v>1331</v>
      </c>
    </row>
    <row r="67" spans="1:3">
      <c r="A67" s="2" t="s">
        <v>1813</v>
      </c>
      <c r="B67" s="4">
        <v>645</v>
      </c>
      <c r="C67" s="4">
        <v>0</v>
      </c>
    </row>
    <row r="68" spans="1:3">
      <c r="A68" s="2" t="s">
        <v>1814</v>
      </c>
      <c r="B68" s="4">
        <v>346</v>
      </c>
      <c r="C68" s="4">
        <v>579</v>
      </c>
    </row>
    <row r="69" spans="1:3">
      <c r="A69" s="2" t="s">
        <v>1815</v>
      </c>
      <c r="B69" s="6">
        <v>20921</v>
      </c>
      <c r="C69" s="6">
        <v>31426</v>
      </c>
    </row>
    <row r="70" spans="1:3">
      <c r="A70" s="2" t="s">
        <v>1816</v>
      </c>
      <c r="B70" s="6">
        <v>21267</v>
      </c>
      <c r="C70" s="6">
        <v>32005</v>
      </c>
    </row>
    <row r="71" spans="1:3">
      <c r="A71" s="2" t="s">
        <v>1817</v>
      </c>
      <c r="B71" s="6">
        <v>21926</v>
      </c>
      <c r="C71" s="6">
        <v>33336</v>
      </c>
    </row>
    <row r="72" spans="1:3">
      <c r="A72" s="2" t="s">
        <v>641</v>
      </c>
      <c r="B72" s="6">
        <v>551746</v>
      </c>
      <c r="C72" s="6">
        <v>550782</v>
      </c>
    </row>
    <row r="73" spans="1:3">
      <c r="A73" s="2" t="s">
        <v>45</v>
      </c>
      <c r="B73" s="6">
        <v>573672</v>
      </c>
      <c r="C73" s="6">
        <v>584118</v>
      </c>
    </row>
    <row r="74" spans="1:3" ht="30">
      <c r="A74" s="2" t="s">
        <v>1735</v>
      </c>
      <c r="B74" s="4" t="s">
        <v>7</v>
      </c>
      <c r="C74" s="4" t="s">
        <v>7</v>
      </c>
    </row>
    <row r="75" spans="1:3">
      <c r="A75" s="2" t="s">
        <v>1812</v>
      </c>
      <c r="B75" s="4">
        <v>0</v>
      </c>
      <c r="C75" s="4">
        <v>466</v>
      </c>
    </row>
    <row r="76" spans="1:3">
      <c r="A76" s="2" t="s">
        <v>1813</v>
      </c>
      <c r="B76" s="4">
        <v>645</v>
      </c>
      <c r="C76" s="4">
        <v>0</v>
      </c>
    </row>
    <row r="77" spans="1:3">
      <c r="A77" s="2" t="s">
        <v>1814</v>
      </c>
      <c r="B77" s="4">
        <v>346</v>
      </c>
      <c r="C77" s="4">
        <v>251</v>
      </c>
    </row>
    <row r="78" spans="1:3">
      <c r="A78" s="2" t="s">
        <v>1815</v>
      </c>
      <c r="B78" s="6">
        <v>18202</v>
      </c>
      <c r="C78" s="6">
        <v>22815</v>
      </c>
    </row>
    <row r="79" spans="1:3">
      <c r="A79" s="2" t="s">
        <v>1816</v>
      </c>
      <c r="B79" s="6">
        <v>18548</v>
      </c>
      <c r="C79" s="6">
        <v>23066</v>
      </c>
    </row>
    <row r="80" spans="1:3">
      <c r="A80" s="2" t="s">
        <v>1817</v>
      </c>
      <c r="B80" s="6">
        <v>19193</v>
      </c>
      <c r="C80" s="6">
        <v>23532</v>
      </c>
    </row>
    <row r="81" spans="1:3">
      <c r="A81" s="2" t="s">
        <v>641</v>
      </c>
      <c r="B81" s="6">
        <v>216176</v>
      </c>
      <c r="C81" s="6">
        <v>265020</v>
      </c>
    </row>
    <row r="82" spans="1:3">
      <c r="A82" s="2" t="s">
        <v>45</v>
      </c>
      <c r="B82" s="6">
        <v>235369</v>
      </c>
      <c r="C82" s="6">
        <v>288552</v>
      </c>
    </row>
    <row r="83" spans="1:3">
      <c r="A83" s="2" t="s">
        <v>1736</v>
      </c>
      <c r="B83" s="4" t="s">
        <v>7</v>
      </c>
      <c r="C83" s="4" t="s">
        <v>7</v>
      </c>
    </row>
    <row r="84" spans="1:3">
      <c r="A84" s="2" t="s">
        <v>1812</v>
      </c>
      <c r="B84" s="4">
        <v>14</v>
      </c>
      <c r="C84" s="4">
        <v>0</v>
      </c>
    </row>
    <row r="85" spans="1:3">
      <c r="A85" s="2" t="s">
        <v>1813</v>
      </c>
      <c r="B85" s="4">
        <v>0</v>
      </c>
      <c r="C85" s="4">
        <v>0</v>
      </c>
    </row>
    <row r="86" spans="1:3">
      <c r="A86" s="2" t="s">
        <v>1814</v>
      </c>
      <c r="B86" s="4">
        <v>0</v>
      </c>
      <c r="C86" s="4">
        <v>0</v>
      </c>
    </row>
    <row r="87" spans="1:3">
      <c r="A87" s="2" t="s">
        <v>1815</v>
      </c>
      <c r="B87" s="6">
        <v>2171</v>
      </c>
      <c r="C87" s="6">
        <v>8035</v>
      </c>
    </row>
    <row r="88" spans="1:3">
      <c r="A88" s="2" t="s">
        <v>1816</v>
      </c>
      <c r="B88" s="6">
        <v>2171</v>
      </c>
      <c r="C88" s="6">
        <v>8035</v>
      </c>
    </row>
    <row r="89" spans="1:3">
      <c r="A89" s="2" t="s">
        <v>1817</v>
      </c>
      <c r="B89" s="6">
        <v>2185</v>
      </c>
      <c r="C89" s="6">
        <v>8035</v>
      </c>
    </row>
    <row r="90" spans="1:3">
      <c r="A90" s="2" t="s">
        <v>641</v>
      </c>
      <c r="B90" s="6">
        <v>267312</v>
      </c>
      <c r="C90" s="6">
        <v>218315</v>
      </c>
    </row>
    <row r="91" spans="1:3">
      <c r="A91" s="2" t="s">
        <v>45</v>
      </c>
      <c r="B91" s="6">
        <v>269497</v>
      </c>
      <c r="C91" s="6">
        <v>226350</v>
      </c>
    </row>
    <row r="92" spans="1:3">
      <c r="A92" s="2" t="s">
        <v>1730</v>
      </c>
      <c r="B92" s="4" t="s">
        <v>7</v>
      </c>
      <c r="C92" s="4" t="s">
        <v>7</v>
      </c>
    </row>
    <row r="93" spans="1:3">
      <c r="A93" s="2" t="s">
        <v>1812</v>
      </c>
      <c r="B93" s="4">
        <v>0</v>
      </c>
      <c r="C93" s="4">
        <v>865</v>
      </c>
    </row>
    <row r="94" spans="1:3">
      <c r="A94" s="2" t="s">
        <v>1813</v>
      </c>
      <c r="B94" s="4">
        <v>0</v>
      </c>
      <c r="C94" s="4">
        <v>0</v>
      </c>
    </row>
    <row r="95" spans="1:3">
      <c r="A95" s="2" t="s">
        <v>1814</v>
      </c>
      <c r="B95" s="4">
        <v>0</v>
      </c>
      <c r="C95" s="4">
        <v>328</v>
      </c>
    </row>
    <row r="96" spans="1:3">
      <c r="A96" s="2" t="s">
        <v>1815</v>
      </c>
      <c r="B96" s="4">
        <v>548</v>
      </c>
      <c r="C96" s="4">
        <v>576</v>
      </c>
    </row>
    <row r="97" spans="1:3">
      <c r="A97" s="2" t="s">
        <v>1816</v>
      </c>
      <c r="B97" s="4">
        <v>548</v>
      </c>
      <c r="C97" s="4">
        <v>904</v>
      </c>
    </row>
    <row r="98" spans="1:3">
      <c r="A98" s="2" t="s">
        <v>1817</v>
      </c>
      <c r="B98" s="4">
        <v>548</v>
      </c>
      <c r="C98" s="6">
        <v>1769</v>
      </c>
    </row>
    <row r="99" spans="1:3">
      <c r="A99" s="2" t="s">
        <v>641</v>
      </c>
      <c r="B99" s="6">
        <v>68258</v>
      </c>
      <c r="C99" s="6">
        <v>67447</v>
      </c>
    </row>
    <row r="100" spans="1:3">
      <c r="A100" s="2" t="s">
        <v>45</v>
      </c>
      <c r="B100" s="6">
        <v>68806</v>
      </c>
      <c r="C100" s="6">
        <v>69216</v>
      </c>
    </row>
    <row r="101" spans="1:3">
      <c r="A101" s="2" t="s">
        <v>436</v>
      </c>
      <c r="B101" s="4" t="s">
        <v>7</v>
      </c>
      <c r="C101" s="4" t="s">
        <v>7</v>
      </c>
    </row>
    <row r="102" spans="1:3">
      <c r="A102" s="2" t="s">
        <v>1812</v>
      </c>
      <c r="B102" s="6">
        <v>4955</v>
      </c>
      <c r="C102" s="6">
        <v>4768</v>
      </c>
    </row>
    <row r="103" spans="1:3">
      <c r="A103" s="2" t="s">
        <v>1813</v>
      </c>
      <c r="B103" s="6">
        <v>1943</v>
      </c>
      <c r="C103" s="6">
        <v>1297</v>
      </c>
    </row>
    <row r="104" spans="1:3">
      <c r="A104" s="2" t="s">
        <v>1814</v>
      </c>
      <c r="B104" s="6">
        <v>2541</v>
      </c>
      <c r="C104" s="6">
        <v>3302</v>
      </c>
    </row>
    <row r="105" spans="1:3">
      <c r="A105" s="2" t="s">
        <v>1815</v>
      </c>
      <c r="B105" s="4">
        <v>2</v>
      </c>
      <c r="C105" s="4">
        <v>13</v>
      </c>
    </row>
    <row r="106" spans="1:3">
      <c r="A106" s="2" t="s">
        <v>1816</v>
      </c>
      <c r="B106" s="6">
        <v>2543</v>
      </c>
      <c r="C106" s="6">
        <v>3315</v>
      </c>
    </row>
    <row r="107" spans="1:3">
      <c r="A107" s="2" t="s">
        <v>1817</v>
      </c>
      <c r="B107" s="6">
        <v>9441</v>
      </c>
      <c r="C107" s="6">
        <v>9380</v>
      </c>
    </row>
    <row r="108" spans="1:3">
      <c r="A108" s="2" t="s">
        <v>641</v>
      </c>
      <c r="B108" s="6">
        <v>273683</v>
      </c>
      <c r="C108" s="6">
        <v>300484</v>
      </c>
    </row>
    <row r="109" spans="1:3">
      <c r="A109" s="2" t="s">
        <v>45</v>
      </c>
      <c r="B109" s="6">
        <v>283124</v>
      </c>
      <c r="C109" s="6">
        <v>309864</v>
      </c>
    </row>
    <row r="110" spans="1:3">
      <c r="A110" s="2" t="s">
        <v>1732</v>
      </c>
      <c r="B110" s="4" t="s">
        <v>7</v>
      </c>
      <c r="C110" s="4" t="s">
        <v>7</v>
      </c>
    </row>
    <row r="111" spans="1:3">
      <c r="A111" s="2" t="s">
        <v>1812</v>
      </c>
      <c r="B111" s="6">
        <v>2091</v>
      </c>
      <c r="C111" s="6">
        <v>2842</v>
      </c>
    </row>
    <row r="112" spans="1:3">
      <c r="A112" s="2" t="s">
        <v>1813</v>
      </c>
      <c r="B112" s="6">
        <v>1495</v>
      </c>
      <c r="C112" s="4">
        <v>953</v>
      </c>
    </row>
    <row r="113" spans="1:3">
      <c r="A113" s="2" t="s">
        <v>1814</v>
      </c>
      <c r="B113" s="6">
        <v>2391</v>
      </c>
      <c r="C113" s="6">
        <v>3157</v>
      </c>
    </row>
    <row r="114" spans="1:3">
      <c r="A114" s="2" t="s">
        <v>1815</v>
      </c>
      <c r="B114" s="4">
        <v>0</v>
      </c>
      <c r="C114" s="4">
        <v>13</v>
      </c>
    </row>
    <row r="115" spans="1:3">
      <c r="A115" s="2" t="s">
        <v>1816</v>
      </c>
      <c r="B115" s="6">
        <v>2391</v>
      </c>
      <c r="C115" s="6">
        <v>3170</v>
      </c>
    </row>
    <row r="116" spans="1:3">
      <c r="A116" s="2" t="s">
        <v>1817</v>
      </c>
      <c r="B116" s="6">
        <v>5977</v>
      </c>
      <c r="C116" s="6">
        <v>6965</v>
      </c>
    </row>
    <row r="117" spans="1:3">
      <c r="A117" s="2" t="s">
        <v>641</v>
      </c>
      <c r="B117" s="6">
        <v>126666</v>
      </c>
      <c r="C117" s="6">
        <v>159616</v>
      </c>
    </row>
    <row r="118" spans="1:3">
      <c r="A118" s="2" t="s">
        <v>45</v>
      </c>
      <c r="B118" s="6">
        <v>132643</v>
      </c>
      <c r="C118" s="6">
        <v>166581</v>
      </c>
    </row>
    <row r="119" spans="1:3">
      <c r="A119" s="2" t="s">
        <v>1731</v>
      </c>
      <c r="B119" s="4" t="s">
        <v>7</v>
      </c>
      <c r="C119" s="4" t="s">
        <v>7</v>
      </c>
    </row>
    <row r="120" spans="1:3">
      <c r="A120" s="2" t="s">
        <v>1812</v>
      </c>
      <c r="B120" s="6">
        <v>2864</v>
      </c>
      <c r="C120" s="6">
        <v>1926</v>
      </c>
    </row>
    <row r="121" spans="1:3">
      <c r="A121" s="2" t="s">
        <v>1813</v>
      </c>
      <c r="B121" s="4">
        <v>448</v>
      </c>
      <c r="C121" s="4">
        <v>344</v>
      </c>
    </row>
    <row r="122" spans="1:3">
      <c r="A122" s="2" t="s">
        <v>1814</v>
      </c>
      <c r="B122" s="4">
        <v>150</v>
      </c>
      <c r="C122" s="4">
        <v>145</v>
      </c>
    </row>
    <row r="123" spans="1:3">
      <c r="A123" s="2" t="s">
        <v>1815</v>
      </c>
      <c r="B123" s="4">
        <v>2</v>
      </c>
      <c r="C123" s="4">
        <v>0</v>
      </c>
    </row>
    <row r="124" spans="1:3">
      <c r="A124" s="2" t="s">
        <v>1816</v>
      </c>
      <c r="B124" s="4">
        <v>152</v>
      </c>
      <c r="C124" s="4">
        <v>145</v>
      </c>
    </row>
    <row r="125" spans="1:3">
      <c r="A125" s="2" t="s">
        <v>1817</v>
      </c>
      <c r="B125" s="6">
        <v>3464</v>
      </c>
      <c r="C125" s="6">
        <v>2415</v>
      </c>
    </row>
    <row r="126" spans="1:3">
      <c r="A126" s="2" t="s">
        <v>641</v>
      </c>
      <c r="B126" s="6">
        <v>147017</v>
      </c>
      <c r="C126" s="6">
        <v>140868</v>
      </c>
    </row>
    <row r="127" spans="1:3">
      <c r="A127" s="2" t="s">
        <v>45</v>
      </c>
      <c r="B127" s="6">
        <v>150481</v>
      </c>
      <c r="C127" s="6">
        <v>143283</v>
      </c>
    </row>
    <row r="128" spans="1:3" ht="30">
      <c r="A128" s="2" t="s">
        <v>1818</v>
      </c>
      <c r="B128" s="4" t="s">
        <v>7</v>
      </c>
      <c r="C128" s="4" t="s">
        <v>7</v>
      </c>
    </row>
    <row r="129" spans="1:3">
      <c r="A129" s="2" t="s">
        <v>1812</v>
      </c>
      <c r="B129" s="4">
        <v>559</v>
      </c>
      <c r="C129" s="4">
        <v>662</v>
      </c>
    </row>
    <row r="130" spans="1:3">
      <c r="A130" s="2" t="s">
        <v>1813</v>
      </c>
      <c r="B130" s="4">
        <v>22</v>
      </c>
      <c r="C130" s="4">
        <v>49</v>
      </c>
    </row>
    <row r="131" spans="1:3">
      <c r="A131" s="2" t="s">
        <v>1814</v>
      </c>
      <c r="B131" s="4">
        <v>48</v>
      </c>
      <c r="C131" s="4">
        <v>9</v>
      </c>
    </row>
    <row r="132" spans="1:3">
      <c r="A132" s="2" t="s">
        <v>1815</v>
      </c>
      <c r="B132" s="4">
        <v>0</v>
      </c>
      <c r="C132" s="4">
        <v>10</v>
      </c>
    </row>
    <row r="133" spans="1:3">
      <c r="A133" s="2" t="s">
        <v>1816</v>
      </c>
      <c r="B133" s="4">
        <v>48</v>
      </c>
      <c r="C133" s="4">
        <v>19</v>
      </c>
    </row>
    <row r="134" spans="1:3">
      <c r="A134" s="2" t="s">
        <v>1817</v>
      </c>
      <c r="B134" s="4">
        <v>629</v>
      </c>
      <c r="C134" s="4">
        <v>730</v>
      </c>
    </row>
    <row r="135" spans="1:3">
      <c r="A135" s="2" t="s">
        <v>641</v>
      </c>
      <c r="B135" s="6">
        <v>92876</v>
      </c>
      <c r="C135" s="6">
        <v>85946</v>
      </c>
    </row>
    <row r="136" spans="1:3">
      <c r="A136" s="2" t="s">
        <v>45</v>
      </c>
      <c r="B136" s="8">
        <v>93505</v>
      </c>
      <c r="C136" s="8">
        <v>8667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819</v>
      </c>
      <c r="B1" s="9" t="s">
        <v>3</v>
      </c>
      <c r="C1" s="9" t="s">
        <v>36</v>
      </c>
    </row>
    <row r="2" spans="1:3">
      <c r="A2" s="1" t="s">
        <v>1549</v>
      </c>
      <c r="B2" s="9"/>
      <c r="C2" s="9"/>
    </row>
    <row r="3" spans="1:3">
      <c r="A3" s="3" t="s">
        <v>428</v>
      </c>
      <c r="B3" s="4" t="s">
        <v>7</v>
      </c>
      <c r="C3" s="4" t="s">
        <v>7</v>
      </c>
    </row>
    <row r="4" spans="1:3" ht="30">
      <c r="A4" s="2" t="s">
        <v>1820</v>
      </c>
      <c r="B4" s="7">
        <v>9.6</v>
      </c>
      <c r="C4" s="7">
        <v>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821</v>
      </c>
      <c r="B1" s="9" t="s">
        <v>2</v>
      </c>
      <c r="C1" s="9"/>
    </row>
    <row r="2" spans="1:3" ht="30">
      <c r="A2" s="1" t="s">
        <v>35</v>
      </c>
      <c r="B2" s="1" t="s">
        <v>3</v>
      </c>
      <c r="C2" s="1" t="s">
        <v>36</v>
      </c>
    </row>
    <row r="3" spans="1:3" ht="30">
      <c r="A3" s="3" t="s">
        <v>1671</v>
      </c>
      <c r="B3" s="4" t="s">
        <v>7</v>
      </c>
      <c r="C3" s="4" t="s">
        <v>7</v>
      </c>
    </row>
    <row r="4" spans="1:3">
      <c r="A4" s="2" t="s">
        <v>1822</v>
      </c>
      <c r="B4" s="8">
        <v>55290</v>
      </c>
      <c r="C4" s="8">
        <v>71670</v>
      </c>
    </row>
    <row r="5" spans="1:3" ht="30">
      <c r="A5" s="2" t="s">
        <v>1823</v>
      </c>
      <c r="B5" s="6">
        <v>-13460</v>
      </c>
      <c r="C5" s="6">
        <v>-21210</v>
      </c>
    </row>
    <row r="6" spans="1:3">
      <c r="A6" s="2" t="s">
        <v>1687</v>
      </c>
      <c r="B6" s="6">
        <v>-41830</v>
      </c>
      <c r="C6" s="6">
        <v>-50460</v>
      </c>
    </row>
    <row r="7" spans="1:3" ht="30">
      <c r="A7" s="2" t="s">
        <v>1824</v>
      </c>
      <c r="B7" s="6">
        <v>23860</v>
      </c>
      <c r="C7" s="6">
        <v>25910</v>
      </c>
    </row>
    <row r="8" spans="1:3">
      <c r="A8" s="2" t="s">
        <v>1696</v>
      </c>
      <c r="B8" s="6">
        <v>-17970</v>
      </c>
      <c r="C8" s="6">
        <v>-24550</v>
      </c>
    </row>
    <row r="9" spans="1:3" ht="30">
      <c r="A9" s="2" t="s">
        <v>1825</v>
      </c>
      <c r="B9" s="6">
        <v>-13720</v>
      </c>
      <c r="C9" s="6">
        <v>-27610</v>
      </c>
    </row>
    <row r="10" spans="1:3" ht="30">
      <c r="A10" s="2" t="s">
        <v>1678</v>
      </c>
      <c r="B10" s="4" t="s">
        <v>7</v>
      </c>
      <c r="C10" s="4" t="s">
        <v>7</v>
      </c>
    </row>
    <row r="11" spans="1:3" ht="30">
      <c r="A11" s="3" t="s">
        <v>1671</v>
      </c>
      <c r="B11" s="4" t="s">
        <v>7</v>
      </c>
      <c r="C11" s="4" t="s">
        <v>7</v>
      </c>
    </row>
    <row r="12" spans="1:3">
      <c r="A12" s="2" t="s">
        <v>1822</v>
      </c>
      <c r="B12" s="6">
        <v>23600</v>
      </c>
      <c r="C12" s="6">
        <v>19990</v>
      </c>
    </row>
    <row r="13" spans="1:3" ht="30">
      <c r="A13" s="2" t="s">
        <v>1823</v>
      </c>
      <c r="B13" s="6">
        <v>-3890</v>
      </c>
      <c r="C13" s="6">
        <v>-6130</v>
      </c>
    </row>
    <row r="14" spans="1:3">
      <c r="A14" s="2" t="s">
        <v>1687</v>
      </c>
      <c r="B14" s="6">
        <v>19710</v>
      </c>
      <c r="C14" s="6">
        <v>13860</v>
      </c>
    </row>
    <row r="15" spans="1:3" ht="30">
      <c r="A15" s="2" t="s">
        <v>1824</v>
      </c>
      <c r="B15" s="6">
        <v>10050</v>
      </c>
      <c r="C15" s="6">
        <v>6020</v>
      </c>
    </row>
    <row r="16" spans="1:3">
      <c r="A16" s="2" t="s">
        <v>1696</v>
      </c>
      <c r="B16" s="6">
        <v>-9660</v>
      </c>
      <c r="C16" s="6">
        <v>-7840</v>
      </c>
    </row>
    <row r="17" spans="1:3" ht="30">
      <c r="A17" s="2" t="s">
        <v>1825</v>
      </c>
      <c r="B17" s="6">
        <v>-5780</v>
      </c>
      <c r="C17" s="6">
        <v>-8910</v>
      </c>
    </row>
    <row r="18" spans="1:3" ht="30">
      <c r="A18" s="2" t="s">
        <v>1680</v>
      </c>
      <c r="B18" s="4" t="s">
        <v>7</v>
      </c>
      <c r="C18" s="4" t="s">
        <v>7</v>
      </c>
    </row>
    <row r="19" spans="1:3" ht="30">
      <c r="A19" s="3" t="s">
        <v>1671</v>
      </c>
      <c r="B19" s="4" t="s">
        <v>7</v>
      </c>
      <c r="C19" s="4" t="s">
        <v>7</v>
      </c>
    </row>
    <row r="20" spans="1:3">
      <c r="A20" s="2" t="s">
        <v>1822</v>
      </c>
      <c r="B20" s="6">
        <v>9930</v>
      </c>
      <c r="C20" s="6">
        <v>7720</v>
      </c>
    </row>
    <row r="21" spans="1:3" ht="30">
      <c r="A21" s="2" t="s">
        <v>1823</v>
      </c>
      <c r="B21" s="6">
        <v>-4680</v>
      </c>
      <c r="C21" s="6">
        <v>-4300</v>
      </c>
    </row>
    <row r="22" spans="1:3">
      <c r="A22" s="2" t="s">
        <v>1687</v>
      </c>
      <c r="B22" s="6">
        <v>5250</v>
      </c>
      <c r="C22" s="6">
        <v>3420</v>
      </c>
    </row>
    <row r="23" spans="1:3" ht="30">
      <c r="A23" s="2" t="s">
        <v>1824</v>
      </c>
      <c r="B23" s="6">
        <v>3400</v>
      </c>
      <c r="C23" s="6">
        <v>2270</v>
      </c>
    </row>
    <row r="24" spans="1:3">
      <c r="A24" s="2" t="s">
        <v>1696</v>
      </c>
      <c r="B24" s="6">
        <v>-1850</v>
      </c>
      <c r="C24" s="6">
        <v>-1150</v>
      </c>
    </row>
    <row r="25" spans="1:3" ht="30">
      <c r="A25" s="2" t="s">
        <v>1825</v>
      </c>
      <c r="B25" s="6">
        <v>-1320</v>
      </c>
      <c r="C25" s="6">
        <v>-1920</v>
      </c>
    </row>
    <row r="26" spans="1:3" ht="30">
      <c r="A26" s="2" t="s">
        <v>1700</v>
      </c>
      <c r="B26" s="4" t="s">
        <v>7</v>
      </c>
      <c r="C26" s="4" t="s">
        <v>7</v>
      </c>
    </row>
    <row r="27" spans="1:3" ht="30">
      <c r="A27" s="3" t="s">
        <v>1671</v>
      </c>
      <c r="B27" s="4" t="s">
        <v>7</v>
      </c>
      <c r="C27" s="4" t="s">
        <v>7</v>
      </c>
    </row>
    <row r="28" spans="1:3">
      <c r="A28" s="2" t="s">
        <v>1822</v>
      </c>
      <c r="B28" s="6">
        <v>21760</v>
      </c>
      <c r="C28" s="6">
        <v>43960</v>
      </c>
    </row>
    <row r="29" spans="1:3" ht="30">
      <c r="A29" s="2" t="s">
        <v>1823</v>
      </c>
      <c r="B29" s="6">
        <v>-4890</v>
      </c>
      <c r="C29" s="6">
        <v>-10780</v>
      </c>
    </row>
    <row r="30" spans="1:3">
      <c r="A30" s="2" t="s">
        <v>1687</v>
      </c>
      <c r="B30" s="6">
        <v>16870</v>
      </c>
      <c r="C30" s="6">
        <v>33180</v>
      </c>
    </row>
    <row r="31" spans="1:3" ht="30">
      <c r="A31" s="2" t="s">
        <v>1824</v>
      </c>
      <c r="B31" s="6">
        <v>10410</v>
      </c>
      <c r="C31" s="6">
        <v>17620</v>
      </c>
    </row>
    <row r="32" spans="1:3">
      <c r="A32" s="2" t="s">
        <v>1696</v>
      </c>
      <c r="B32" s="6">
        <v>-6460</v>
      </c>
      <c r="C32" s="6">
        <v>-15560</v>
      </c>
    </row>
    <row r="33" spans="1:3" ht="30">
      <c r="A33" s="2" t="s">
        <v>1825</v>
      </c>
      <c r="B33" s="8">
        <v>-6620</v>
      </c>
      <c r="C33" s="8">
        <v>-1678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826</v>
      </c>
      <c r="B1" s="9" t="s">
        <v>3</v>
      </c>
      <c r="C1" s="9" t="s">
        <v>36</v>
      </c>
    </row>
    <row r="2" spans="1:3" ht="30">
      <c r="A2" s="1" t="s">
        <v>35</v>
      </c>
      <c r="B2" s="9"/>
      <c r="C2" s="9"/>
    </row>
    <row r="3" spans="1:3" ht="30">
      <c r="A3" s="3" t="s">
        <v>1827</v>
      </c>
      <c r="B3" s="4" t="s">
        <v>7</v>
      </c>
      <c r="C3" s="4" t="s">
        <v>7</v>
      </c>
    </row>
    <row r="4" spans="1:3">
      <c r="A4" s="2" t="s">
        <v>1828</v>
      </c>
      <c r="B4" s="8">
        <v>504884</v>
      </c>
      <c r="C4" s="8">
        <v>497086</v>
      </c>
    </row>
    <row r="5" spans="1:3" ht="30">
      <c r="A5" s="2" t="s">
        <v>654</v>
      </c>
      <c r="B5" s="6">
        <v>-278863</v>
      </c>
      <c r="C5" s="6">
        <v>-269363</v>
      </c>
    </row>
    <row r="6" spans="1:3">
      <c r="A6" s="2" t="s">
        <v>1829</v>
      </c>
      <c r="B6" s="6">
        <v>226021</v>
      </c>
      <c r="C6" s="6">
        <v>227723</v>
      </c>
    </row>
    <row r="7" spans="1:3">
      <c r="A7" s="2" t="s">
        <v>1830</v>
      </c>
      <c r="B7" s="4" t="s">
        <v>7</v>
      </c>
      <c r="C7" s="4" t="s">
        <v>7</v>
      </c>
    </row>
    <row r="8" spans="1:3" ht="30">
      <c r="A8" s="3" t="s">
        <v>1827</v>
      </c>
      <c r="B8" s="4" t="s">
        <v>7</v>
      </c>
      <c r="C8" s="4" t="s">
        <v>7</v>
      </c>
    </row>
    <row r="9" spans="1:3">
      <c r="A9" s="2" t="s">
        <v>1828</v>
      </c>
      <c r="B9" s="6">
        <v>37815</v>
      </c>
      <c r="C9" s="6">
        <v>37245</v>
      </c>
    </row>
    <row r="10" spans="1:3" ht="30">
      <c r="A10" s="2" t="s">
        <v>1535</v>
      </c>
      <c r="B10" s="4" t="s">
        <v>7</v>
      </c>
      <c r="C10" s="4" t="s">
        <v>7</v>
      </c>
    </row>
    <row r="11" spans="1:3" ht="30">
      <c r="A11" s="3" t="s">
        <v>1827</v>
      </c>
      <c r="B11" s="4" t="s">
        <v>7</v>
      </c>
      <c r="C11" s="4" t="s">
        <v>7</v>
      </c>
    </row>
    <row r="12" spans="1:3">
      <c r="A12" s="2" t="s">
        <v>1828</v>
      </c>
      <c r="B12" s="6">
        <v>281904</v>
      </c>
      <c r="C12" s="6">
        <v>270480</v>
      </c>
    </row>
    <row r="13" spans="1:3">
      <c r="A13" s="2" t="s">
        <v>1538</v>
      </c>
      <c r="B13" s="4" t="s">
        <v>7</v>
      </c>
      <c r="C13" s="4" t="s">
        <v>7</v>
      </c>
    </row>
    <row r="14" spans="1:3" ht="30">
      <c r="A14" s="3" t="s">
        <v>1827</v>
      </c>
      <c r="B14" s="4" t="s">
        <v>7</v>
      </c>
      <c r="C14" s="4" t="s">
        <v>7</v>
      </c>
    </row>
    <row r="15" spans="1:3">
      <c r="A15" s="2" t="s">
        <v>1828</v>
      </c>
      <c r="B15" s="6">
        <v>170970</v>
      </c>
      <c r="C15" s="6">
        <v>172263</v>
      </c>
    </row>
    <row r="16" spans="1:3">
      <c r="A16" s="2" t="s">
        <v>1831</v>
      </c>
      <c r="B16" s="4" t="s">
        <v>7</v>
      </c>
      <c r="C16" s="4" t="s">
        <v>7</v>
      </c>
    </row>
    <row r="17" spans="1:3" ht="30">
      <c r="A17" s="3" t="s">
        <v>1827</v>
      </c>
      <c r="B17" s="4" t="s">
        <v>7</v>
      </c>
      <c r="C17" s="4" t="s">
        <v>7</v>
      </c>
    </row>
    <row r="18" spans="1:3">
      <c r="A18" s="2" t="s">
        <v>1828</v>
      </c>
      <c r="B18" s="8">
        <v>14195</v>
      </c>
      <c r="C18" s="8">
        <v>1709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32</v>
      </c>
      <c r="B1" s="9" t="s">
        <v>2</v>
      </c>
      <c r="C1" s="9"/>
      <c r="D1" s="9"/>
    </row>
    <row r="2" spans="1:4" ht="30">
      <c r="A2" s="1" t="s">
        <v>35</v>
      </c>
      <c r="B2" s="1" t="s">
        <v>3</v>
      </c>
      <c r="C2" s="1" t="s">
        <v>36</v>
      </c>
      <c r="D2" s="1" t="s">
        <v>83</v>
      </c>
    </row>
    <row r="3" spans="1:4">
      <c r="A3" s="3" t="s">
        <v>1833</v>
      </c>
      <c r="B3" s="4" t="s">
        <v>7</v>
      </c>
      <c r="C3" s="4" t="s">
        <v>7</v>
      </c>
      <c r="D3" s="4" t="s">
        <v>7</v>
      </c>
    </row>
    <row r="4" spans="1:4">
      <c r="A4" s="2" t="s">
        <v>451</v>
      </c>
      <c r="B4" s="8">
        <v>530656</v>
      </c>
      <c r="C4" s="8">
        <v>536005</v>
      </c>
      <c r="D4" s="8">
        <v>535518</v>
      </c>
    </row>
    <row r="5" spans="1:4" ht="30">
      <c r="A5" s="2" t="s">
        <v>1834</v>
      </c>
      <c r="B5" s="4">
        <v>0</v>
      </c>
      <c r="C5" s="6">
        <v>-5295</v>
      </c>
      <c r="D5" s="4">
        <v>0</v>
      </c>
    </row>
    <row r="6" spans="1:4">
      <c r="A6" s="2" t="s">
        <v>1835</v>
      </c>
      <c r="B6" s="4">
        <v>-49</v>
      </c>
      <c r="C6" s="4">
        <v>-54</v>
      </c>
      <c r="D6" s="4">
        <v>487</v>
      </c>
    </row>
    <row r="7" spans="1:4">
      <c r="A7" s="2" t="s">
        <v>461</v>
      </c>
      <c r="B7" s="6">
        <v>530607</v>
      </c>
      <c r="C7" s="6">
        <v>530656</v>
      </c>
      <c r="D7" s="6">
        <v>536005</v>
      </c>
    </row>
    <row r="8" spans="1:4">
      <c r="A8" s="2" t="s">
        <v>104</v>
      </c>
      <c r="B8" s="4">
        <v>0</v>
      </c>
      <c r="C8" s="6">
        <v>6215</v>
      </c>
      <c r="D8" s="4">
        <v>0</v>
      </c>
    </row>
    <row r="9" spans="1:4">
      <c r="A9" s="2" t="s">
        <v>1836</v>
      </c>
      <c r="B9" s="6">
        <v>530607</v>
      </c>
      <c r="C9" s="6">
        <v>530656</v>
      </c>
      <c r="D9" s="6">
        <v>536005</v>
      </c>
    </row>
    <row r="10" spans="1:4" ht="30">
      <c r="A10" s="2" t="s">
        <v>1837</v>
      </c>
      <c r="B10" s="4" t="s">
        <v>7</v>
      </c>
      <c r="C10" s="4" t="s">
        <v>7</v>
      </c>
      <c r="D10" s="4" t="s">
        <v>7</v>
      </c>
    </row>
    <row r="11" spans="1:4">
      <c r="A11" s="3" t="s">
        <v>1833</v>
      </c>
      <c r="B11" s="4" t="s">
        <v>7</v>
      </c>
      <c r="C11" s="4" t="s">
        <v>7</v>
      </c>
      <c r="D11" s="4" t="s">
        <v>7</v>
      </c>
    </row>
    <row r="12" spans="1:4">
      <c r="A12" s="2" t="s">
        <v>461</v>
      </c>
      <c r="B12" s="6">
        <v>172000</v>
      </c>
      <c r="C12" s="4" t="s">
        <v>7</v>
      </c>
      <c r="D12" s="4" t="s">
        <v>7</v>
      </c>
    </row>
    <row r="13" spans="1:4">
      <c r="A13" s="2" t="s">
        <v>1838</v>
      </c>
      <c r="B13" s="4">
        <v>2</v>
      </c>
      <c r="C13" s="4" t="s">
        <v>7</v>
      </c>
      <c r="D13" s="4" t="s">
        <v>7</v>
      </c>
    </row>
    <row r="14" spans="1:4">
      <c r="A14" s="2" t="s">
        <v>1836</v>
      </c>
      <c r="B14" s="6">
        <v>172000</v>
      </c>
      <c r="C14" s="4" t="s">
        <v>7</v>
      </c>
      <c r="D14" s="4" t="s">
        <v>7</v>
      </c>
    </row>
    <row r="15" spans="1:4" ht="45">
      <c r="A15" s="2" t="s">
        <v>1839</v>
      </c>
      <c r="B15" s="375">
        <v>0.05</v>
      </c>
      <c r="C15" s="4" t="s">
        <v>7</v>
      </c>
      <c r="D15" s="4" t="s">
        <v>7</v>
      </c>
    </row>
    <row r="16" spans="1:4" ht="30">
      <c r="A16" s="2" t="s">
        <v>1840</v>
      </c>
      <c r="B16" s="4" t="s">
        <v>7</v>
      </c>
      <c r="C16" s="4" t="s">
        <v>7</v>
      </c>
      <c r="D16" s="4" t="s">
        <v>7</v>
      </c>
    </row>
    <row r="17" spans="1:4">
      <c r="A17" s="3" t="s">
        <v>1833</v>
      </c>
      <c r="B17" s="4" t="s">
        <v>7</v>
      </c>
      <c r="C17" s="4" t="s">
        <v>7</v>
      </c>
      <c r="D17" s="4" t="s">
        <v>7</v>
      </c>
    </row>
    <row r="18" spans="1:4">
      <c r="A18" s="2" t="s">
        <v>461</v>
      </c>
      <c r="B18" s="6">
        <v>358600</v>
      </c>
      <c r="C18" s="4" t="s">
        <v>7</v>
      </c>
      <c r="D18" s="4" t="s">
        <v>7</v>
      </c>
    </row>
    <row r="19" spans="1:4">
      <c r="A19" s="2" t="s">
        <v>1838</v>
      </c>
      <c r="B19" s="4">
        <v>5</v>
      </c>
      <c r="C19" s="4" t="s">
        <v>7</v>
      </c>
      <c r="D19" s="4" t="s">
        <v>7</v>
      </c>
    </row>
    <row r="20" spans="1:4">
      <c r="A20" s="2" t="s">
        <v>1836</v>
      </c>
      <c r="B20" s="8">
        <v>358600</v>
      </c>
      <c r="C20" s="4" t="s">
        <v>7</v>
      </c>
      <c r="D20" s="4" t="s">
        <v>7</v>
      </c>
    </row>
    <row r="21" spans="1:4" ht="45">
      <c r="A21" s="2" t="s">
        <v>1839</v>
      </c>
      <c r="B21" s="375">
        <v>0.28999999999999998</v>
      </c>
      <c r="C21" s="4" t="s">
        <v>7</v>
      </c>
      <c r="D21"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9" t="s">
        <v>1841</v>
      </c>
      <c r="B1" s="9" t="s">
        <v>2</v>
      </c>
      <c r="C1" s="9"/>
      <c r="D1" s="9"/>
    </row>
    <row r="2" spans="1:4">
      <c r="A2" s="9"/>
      <c r="B2" s="1" t="s">
        <v>3</v>
      </c>
      <c r="C2" s="1" t="s">
        <v>36</v>
      </c>
      <c r="D2" s="1" t="s">
        <v>83</v>
      </c>
    </row>
    <row r="3" spans="1:4" ht="30">
      <c r="A3" s="3" t="s">
        <v>1842</v>
      </c>
      <c r="B3" s="4" t="s">
        <v>7</v>
      </c>
      <c r="C3" s="4" t="s">
        <v>7</v>
      </c>
      <c r="D3" s="4" t="s">
        <v>7</v>
      </c>
    </row>
    <row r="4" spans="1:4">
      <c r="A4" s="2" t="s">
        <v>1843</v>
      </c>
      <c r="B4" s="8">
        <v>59402000</v>
      </c>
      <c r="C4" s="8">
        <v>59402000</v>
      </c>
      <c r="D4" s="4" t="s">
        <v>7</v>
      </c>
    </row>
    <row r="5" spans="1:4" ht="30">
      <c r="A5" s="2" t="s">
        <v>1844</v>
      </c>
      <c r="B5" s="6">
        <v>-57896000</v>
      </c>
      <c r="C5" s="6">
        <v>-55758000</v>
      </c>
      <c r="D5" s="4" t="s">
        <v>7</v>
      </c>
    </row>
    <row r="6" spans="1:4">
      <c r="A6" s="2" t="s">
        <v>1845</v>
      </c>
      <c r="B6" s="6">
        <v>1506000</v>
      </c>
      <c r="C6" s="6">
        <v>3644000</v>
      </c>
      <c r="D6" s="4" t="s">
        <v>7</v>
      </c>
    </row>
    <row r="7" spans="1:4" ht="30">
      <c r="A7" s="2" t="s">
        <v>1846</v>
      </c>
      <c r="B7" s="6">
        <v>1263000</v>
      </c>
      <c r="C7" s="4" t="s">
        <v>7</v>
      </c>
      <c r="D7" s="4" t="s">
        <v>7</v>
      </c>
    </row>
    <row r="8" spans="1:4" ht="30">
      <c r="A8" s="2" t="s">
        <v>1847</v>
      </c>
      <c r="B8" s="6">
        <v>-300000</v>
      </c>
      <c r="C8" s="4" t="s">
        <v>7</v>
      </c>
      <c r="D8" s="4" t="s">
        <v>7</v>
      </c>
    </row>
    <row r="9" spans="1:4" ht="30">
      <c r="A9" s="2" t="s">
        <v>1848</v>
      </c>
      <c r="B9" s="6">
        <v>963000</v>
      </c>
      <c r="C9" s="4" t="s">
        <v>7</v>
      </c>
      <c r="D9" s="4" t="s">
        <v>7</v>
      </c>
    </row>
    <row r="10" spans="1:4" ht="30">
      <c r="A10" s="2" t="s">
        <v>1849</v>
      </c>
      <c r="B10" s="4" t="s">
        <v>7</v>
      </c>
      <c r="C10" s="6">
        <v>1263000</v>
      </c>
      <c r="D10" s="4" t="s">
        <v>7</v>
      </c>
    </row>
    <row r="11" spans="1:4" ht="30">
      <c r="A11" s="2" t="s">
        <v>1850</v>
      </c>
      <c r="B11" s="6">
        <v>60665000</v>
      </c>
      <c r="C11" s="6">
        <v>60665000</v>
      </c>
      <c r="D11" s="4" t="s">
        <v>7</v>
      </c>
    </row>
    <row r="12" spans="1:4" ht="30">
      <c r="A12" s="2" t="s">
        <v>1851</v>
      </c>
      <c r="B12" s="6">
        <v>58196000</v>
      </c>
      <c r="C12" s="4" t="s">
        <v>7</v>
      </c>
      <c r="D12" s="4" t="s">
        <v>7</v>
      </c>
    </row>
    <row r="13" spans="1:4">
      <c r="A13" s="2" t="s">
        <v>51</v>
      </c>
      <c r="B13" s="6">
        <v>2469000</v>
      </c>
      <c r="C13" s="6">
        <v>4907000</v>
      </c>
      <c r="D13" s="4" t="s">
        <v>7</v>
      </c>
    </row>
    <row r="14" spans="1:4">
      <c r="A14" s="2" t="s">
        <v>181</v>
      </c>
      <c r="B14" s="6">
        <v>2438000</v>
      </c>
      <c r="C14" s="6">
        <v>3031000</v>
      </c>
      <c r="D14" s="6">
        <v>4257000</v>
      </c>
    </row>
    <row r="15" spans="1:4" ht="45">
      <c r="A15" s="3" t="s">
        <v>1852</v>
      </c>
      <c r="B15" s="4" t="s">
        <v>7</v>
      </c>
      <c r="C15" s="4" t="s">
        <v>7</v>
      </c>
      <c r="D15" s="4" t="s">
        <v>7</v>
      </c>
    </row>
    <row r="16" spans="1:4">
      <c r="A16" s="2">
        <v>2014</v>
      </c>
      <c r="B16" s="6">
        <v>1259000</v>
      </c>
      <c r="C16" s="4" t="s">
        <v>7</v>
      </c>
      <c r="D16" s="4" t="s">
        <v>7</v>
      </c>
    </row>
    <row r="17" spans="1:4">
      <c r="A17" s="2">
        <v>2015</v>
      </c>
      <c r="B17" s="6">
        <v>247000</v>
      </c>
      <c r="C17" s="4" t="s">
        <v>7</v>
      </c>
      <c r="D17" s="4" t="s">
        <v>7</v>
      </c>
    </row>
    <row r="18" spans="1:4">
      <c r="A18" s="2" t="s">
        <v>1853</v>
      </c>
      <c r="B18" s="4" t="s">
        <v>7</v>
      </c>
      <c r="C18" s="4" t="s">
        <v>7</v>
      </c>
      <c r="D18" s="4" t="s">
        <v>7</v>
      </c>
    </row>
    <row r="19" spans="1:4" ht="30">
      <c r="A19" s="3" t="s">
        <v>1842</v>
      </c>
      <c r="B19" s="4" t="s">
        <v>7</v>
      </c>
      <c r="C19" s="4" t="s">
        <v>7</v>
      </c>
      <c r="D19" s="4" t="s">
        <v>7</v>
      </c>
    </row>
    <row r="20" spans="1:4">
      <c r="A20" s="2" t="s">
        <v>1843</v>
      </c>
      <c r="B20" s="6">
        <v>50279000</v>
      </c>
      <c r="C20" s="6">
        <v>50279000</v>
      </c>
      <c r="D20" s="4" t="s">
        <v>7</v>
      </c>
    </row>
    <row r="21" spans="1:4" ht="30">
      <c r="A21" s="2" t="s">
        <v>1844</v>
      </c>
      <c r="B21" s="6">
        <v>-48839000</v>
      </c>
      <c r="C21" s="6">
        <v>-46766000</v>
      </c>
      <c r="D21" s="4" t="s">
        <v>7</v>
      </c>
    </row>
    <row r="22" spans="1:4">
      <c r="A22" s="2" t="s">
        <v>1845</v>
      </c>
      <c r="B22" s="6">
        <v>1440000</v>
      </c>
      <c r="C22" s="6">
        <v>3513000</v>
      </c>
      <c r="D22" s="4" t="s">
        <v>7</v>
      </c>
    </row>
    <row r="23" spans="1:4" ht="30">
      <c r="A23" s="2" t="s">
        <v>1854</v>
      </c>
      <c r="B23" s="4" t="s">
        <v>1855</v>
      </c>
      <c r="C23" s="4" t="s">
        <v>7</v>
      </c>
      <c r="D23" s="4" t="s">
        <v>7</v>
      </c>
    </row>
    <row r="24" spans="1:4">
      <c r="A24" s="2" t="s">
        <v>1856</v>
      </c>
      <c r="B24" s="4" t="s">
        <v>7</v>
      </c>
      <c r="C24" s="4" t="s">
        <v>7</v>
      </c>
      <c r="D24" s="4" t="s">
        <v>7</v>
      </c>
    </row>
    <row r="25" spans="1:4" ht="30">
      <c r="A25" s="3" t="s">
        <v>1842</v>
      </c>
      <c r="B25" s="4" t="s">
        <v>7</v>
      </c>
      <c r="C25" s="4" t="s">
        <v>7</v>
      </c>
      <c r="D25" s="4" t="s">
        <v>7</v>
      </c>
    </row>
    <row r="26" spans="1:4">
      <c r="A26" s="2" t="s">
        <v>1843</v>
      </c>
      <c r="B26" s="6">
        <v>9123000</v>
      </c>
      <c r="C26" s="6">
        <v>9123000</v>
      </c>
      <c r="D26" s="4" t="s">
        <v>7</v>
      </c>
    </row>
    <row r="27" spans="1:4" ht="30">
      <c r="A27" s="2" t="s">
        <v>1844</v>
      </c>
      <c r="B27" s="6">
        <v>-9057000</v>
      </c>
      <c r="C27" s="6">
        <v>-8992000</v>
      </c>
      <c r="D27" s="4" t="s">
        <v>7</v>
      </c>
    </row>
    <row r="28" spans="1:4">
      <c r="A28" s="2" t="s">
        <v>1845</v>
      </c>
      <c r="B28" s="6">
        <v>66000</v>
      </c>
      <c r="C28" s="6">
        <v>131000</v>
      </c>
      <c r="D28" s="4" t="s">
        <v>7</v>
      </c>
    </row>
    <row r="29" spans="1:4" ht="30">
      <c r="A29" s="2" t="s">
        <v>1857</v>
      </c>
      <c r="B29" s="4" t="s">
        <v>7</v>
      </c>
      <c r="C29" s="4" t="s">
        <v>7</v>
      </c>
      <c r="D29" s="4" t="s">
        <v>7</v>
      </c>
    </row>
    <row r="30" spans="1:4" ht="30">
      <c r="A30" s="3" t="s">
        <v>1842</v>
      </c>
      <c r="B30" s="4" t="s">
        <v>7</v>
      </c>
      <c r="C30" s="4" t="s">
        <v>7</v>
      </c>
      <c r="D30" s="4" t="s">
        <v>7</v>
      </c>
    </row>
    <row r="31" spans="1:4">
      <c r="A31" s="2" t="s">
        <v>1843</v>
      </c>
      <c r="B31" s="6">
        <v>2300000</v>
      </c>
      <c r="C31" s="4" t="s">
        <v>7</v>
      </c>
      <c r="D31" s="4" t="s">
        <v>7</v>
      </c>
    </row>
    <row r="32" spans="1:4">
      <c r="A32" s="2" t="s">
        <v>1845</v>
      </c>
      <c r="B32" s="8">
        <v>-266000</v>
      </c>
      <c r="C32" s="4" t="s">
        <v>7</v>
      </c>
      <c r="D32" s="4" t="s">
        <v>7</v>
      </c>
    </row>
    <row r="33" spans="1:4" ht="45">
      <c r="A33" s="2" t="s">
        <v>1858</v>
      </c>
      <c r="B33" s="4" t="s">
        <v>7</v>
      </c>
      <c r="C33" s="4" t="s">
        <v>7</v>
      </c>
      <c r="D33" s="4" t="s">
        <v>7</v>
      </c>
    </row>
    <row r="34" spans="1:4" ht="30">
      <c r="A34" s="3" t="s">
        <v>1842</v>
      </c>
      <c r="B34" s="4" t="s">
        <v>7</v>
      </c>
      <c r="C34" s="4" t="s">
        <v>7</v>
      </c>
      <c r="D34" s="4" t="s">
        <v>7</v>
      </c>
    </row>
    <row r="35" spans="1:4" ht="30">
      <c r="A35" s="2" t="s">
        <v>1854</v>
      </c>
      <c r="B35" s="4" t="s">
        <v>1859</v>
      </c>
      <c r="C35" s="4" t="s">
        <v>7</v>
      </c>
      <c r="D35"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ustomHeight="1">
      <c r="A1" s="9" t="s">
        <v>1860</v>
      </c>
      <c r="B1" s="9" t="s">
        <v>2</v>
      </c>
      <c r="C1" s="9"/>
    </row>
    <row r="2" spans="1:3">
      <c r="A2" s="9"/>
      <c r="B2" s="1" t="s">
        <v>3</v>
      </c>
      <c r="C2" s="1" t="s">
        <v>36</v>
      </c>
    </row>
    <row r="3" spans="1:3" ht="30">
      <c r="A3" s="3" t="s">
        <v>1861</v>
      </c>
      <c r="B3" s="4" t="s">
        <v>7</v>
      </c>
      <c r="C3" s="4" t="s">
        <v>7</v>
      </c>
    </row>
    <row r="4" spans="1:3">
      <c r="A4" s="2" t="s">
        <v>1862</v>
      </c>
      <c r="B4" s="8">
        <v>49300000</v>
      </c>
      <c r="C4" s="4" t="s">
        <v>7</v>
      </c>
    </row>
    <row r="5" spans="1:3">
      <c r="A5" s="3" t="s">
        <v>1863</v>
      </c>
      <c r="B5" s="4" t="s">
        <v>7</v>
      </c>
      <c r="C5" s="4" t="s">
        <v>7</v>
      </c>
    </row>
    <row r="6" spans="1:3">
      <c r="A6" s="2">
        <v>2014</v>
      </c>
      <c r="B6" s="6">
        <v>1259000</v>
      </c>
      <c r="C6" s="4" t="s">
        <v>7</v>
      </c>
    </row>
    <row r="7" spans="1:3">
      <c r="A7" s="2">
        <v>2015</v>
      </c>
      <c r="B7" s="6">
        <v>247000</v>
      </c>
      <c r="C7" s="4" t="s">
        <v>7</v>
      </c>
    </row>
    <row r="8" spans="1:3">
      <c r="A8" s="2" t="s">
        <v>1864</v>
      </c>
      <c r="B8" s="4" t="s">
        <v>7</v>
      </c>
      <c r="C8" s="4" t="s">
        <v>7</v>
      </c>
    </row>
    <row r="9" spans="1:3">
      <c r="A9" s="3" t="s">
        <v>1865</v>
      </c>
      <c r="B9" s="4" t="s">
        <v>7</v>
      </c>
      <c r="C9" s="4" t="s">
        <v>7</v>
      </c>
    </row>
    <row r="10" spans="1:3">
      <c r="A10" s="2" t="s">
        <v>1866</v>
      </c>
      <c r="B10" s="6">
        <v>39737000</v>
      </c>
      <c r="C10" s="6">
        <v>34666000</v>
      </c>
    </row>
    <row r="11" spans="1:3" ht="30">
      <c r="A11" s="2" t="s">
        <v>693</v>
      </c>
      <c r="B11" s="6">
        <v>12072000</v>
      </c>
      <c r="C11" s="6">
        <v>15451000</v>
      </c>
    </row>
    <row r="12" spans="1:3">
      <c r="A12" s="2" t="s">
        <v>694</v>
      </c>
      <c r="B12" s="6">
        <v>-9357000</v>
      </c>
      <c r="C12" s="6">
        <v>-10380000</v>
      </c>
    </row>
    <row r="13" spans="1:3">
      <c r="A13" s="2" t="s">
        <v>1867</v>
      </c>
      <c r="B13" s="6">
        <v>42452000</v>
      </c>
      <c r="C13" s="6">
        <v>39737000</v>
      </c>
    </row>
    <row r="14" spans="1:3">
      <c r="A14" s="3" t="s">
        <v>1868</v>
      </c>
      <c r="B14" s="4" t="s">
        <v>7</v>
      </c>
      <c r="C14" s="4" t="s">
        <v>7</v>
      </c>
    </row>
    <row r="15" spans="1:3">
      <c r="A15" s="2" t="s">
        <v>1866</v>
      </c>
      <c r="B15" s="6">
        <v>-3680000</v>
      </c>
      <c r="C15" s="6">
        <v>-1550000</v>
      </c>
    </row>
    <row r="16" spans="1:3">
      <c r="A16" s="2" t="s">
        <v>1869</v>
      </c>
      <c r="B16" s="6">
        <v>3680000</v>
      </c>
      <c r="C16" s="6">
        <v>-2130000</v>
      </c>
    </row>
    <row r="17" spans="1:3">
      <c r="A17" s="2" t="s">
        <v>1867</v>
      </c>
      <c r="B17" s="4">
        <v>0</v>
      </c>
      <c r="C17" s="6">
        <v>-3680000</v>
      </c>
    </row>
    <row r="18" spans="1:3">
      <c r="A18" s="2" t="s">
        <v>1870</v>
      </c>
      <c r="B18" s="6">
        <v>42452000</v>
      </c>
      <c r="C18" s="6">
        <v>36057000</v>
      </c>
    </row>
    <row r="19" spans="1:3" ht="45">
      <c r="A19" s="2" t="s">
        <v>1871</v>
      </c>
      <c r="B19" s="4">
        <v>0</v>
      </c>
      <c r="C19" s="4" t="s">
        <v>7</v>
      </c>
    </row>
    <row r="20" spans="1:3">
      <c r="A20" s="3" t="s">
        <v>1863</v>
      </c>
      <c r="B20" s="4" t="s">
        <v>7</v>
      </c>
      <c r="C20" s="4" t="s">
        <v>7</v>
      </c>
    </row>
    <row r="21" spans="1:3">
      <c r="A21" s="2">
        <v>2014</v>
      </c>
      <c r="B21" s="6">
        <v>9432000</v>
      </c>
      <c r="C21" s="4" t="s">
        <v>7</v>
      </c>
    </row>
    <row r="22" spans="1:3">
      <c r="A22" s="2">
        <v>2015</v>
      </c>
      <c r="B22" s="6">
        <v>8459000</v>
      </c>
      <c r="C22" s="4" t="s">
        <v>7</v>
      </c>
    </row>
    <row r="23" spans="1:3">
      <c r="A23" s="2">
        <v>2016</v>
      </c>
      <c r="B23" s="6">
        <v>7391000</v>
      </c>
      <c r="C23" s="4" t="s">
        <v>7</v>
      </c>
    </row>
    <row r="24" spans="1:3">
      <c r="A24" s="2">
        <v>2017</v>
      </c>
      <c r="B24" s="6">
        <v>6220000</v>
      </c>
      <c r="C24" s="4" t="s">
        <v>7</v>
      </c>
    </row>
    <row r="25" spans="1:3">
      <c r="A25" s="2">
        <v>2018</v>
      </c>
      <c r="B25" s="8">
        <v>4940000</v>
      </c>
      <c r="C25" s="4" t="s">
        <v>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5.5703125" bestFit="1" customWidth="1"/>
    <col min="2" max="3" width="14.28515625" bestFit="1" customWidth="1"/>
  </cols>
  <sheetData>
    <row r="1" spans="1:3">
      <c r="A1" s="1" t="s">
        <v>1872</v>
      </c>
      <c r="B1" s="1" t="s">
        <v>3</v>
      </c>
      <c r="C1" s="1" t="s">
        <v>36</v>
      </c>
    </row>
    <row r="2" spans="1:3">
      <c r="A2" s="3" t="s">
        <v>1873</v>
      </c>
      <c r="B2" s="4" t="s">
        <v>7</v>
      </c>
      <c r="C2" s="4" t="s">
        <v>7</v>
      </c>
    </row>
    <row r="3" spans="1:3">
      <c r="A3" s="2" t="s">
        <v>710</v>
      </c>
      <c r="B3" s="8">
        <v>3283172000</v>
      </c>
      <c r="C3" s="8">
        <v>3009966000</v>
      </c>
    </row>
    <row r="4" spans="1:3">
      <c r="A4" s="2" t="s">
        <v>711</v>
      </c>
      <c r="B4" s="6">
        <v>2945210000</v>
      </c>
      <c r="C4" s="6">
        <v>2755603000</v>
      </c>
    </row>
    <row r="5" spans="1:3">
      <c r="A5" s="2" t="s">
        <v>712</v>
      </c>
      <c r="B5" s="6">
        <v>3344882000</v>
      </c>
      <c r="C5" s="6">
        <v>3335256000</v>
      </c>
    </row>
    <row r="6" spans="1:3">
      <c r="A6" s="2" t="s">
        <v>713</v>
      </c>
      <c r="B6" s="6">
        <v>2917922000</v>
      </c>
      <c r="C6" s="6">
        <v>3383338000</v>
      </c>
    </row>
    <row r="7" spans="1:3">
      <c r="A7" s="2" t="s">
        <v>57</v>
      </c>
      <c r="B7" s="6">
        <v>12491186000</v>
      </c>
      <c r="C7" s="6">
        <v>12484163000</v>
      </c>
    </row>
    <row r="8" spans="1:3">
      <c r="A8" s="3" t="s">
        <v>1874</v>
      </c>
      <c r="B8" s="4" t="s">
        <v>7</v>
      </c>
      <c r="C8" s="4" t="s">
        <v>7</v>
      </c>
    </row>
    <row r="9" spans="1:3">
      <c r="A9" s="2">
        <v>2014</v>
      </c>
      <c r="B9" s="6">
        <v>1860872000</v>
      </c>
      <c r="C9" s="4" t="s">
        <v>7</v>
      </c>
    </row>
    <row r="10" spans="1:3">
      <c r="A10" s="2">
        <v>2015</v>
      </c>
      <c r="B10" s="6">
        <v>532330000</v>
      </c>
      <c r="C10" s="4" t="s">
        <v>7</v>
      </c>
    </row>
    <row r="11" spans="1:3">
      <c r="A11" s="2">
        <v>2016</v>
      </c>
      <c r="B11" s="6">
        <v>265893000</v>
      </c>
      <c r="C11" s="4" t="s">
        <v>7</v>
      </c>
    </row>
    <row r="12" spans="1:3">
      <c r="A12" s="2">
        <v>2017</v>
      </c>
      <c r="B12" s="6">
        <v>100606000</v>
      </c>
      <c r="C12" s="4" t="s">
        <v>7</v>
      </c>
    </row>
    <row r="13" spans="1:3">
      <c r="A13" s="2">
        <v>2018</v>
      </c>
      <c r="B13" s="6">
        <v>74661000</v>
      </c>
      <c r="C13" s="4" t="s">
        <v>7</v>
      </c>
    </row>
    <row r="14" spans="1:3">
      <c r="A14" s="2" t="s">
        <v>715</v>
      </c>
      <c r="B14" s="6">
        <v>83560000</v>
      </c>
      <c r="C14" s="4" t="s">
        <v>7</v>
      </c>
    </row>
    <row r="15" spans="1:3">
      <c r="A15" s="2" t="s">
        <v>146</v>
      </c>
      <c r="B15" s="6">
        <v>2917922000</v>
      </c>
      <c r="C15" s="6">
        <v>3383338000</v>
      </c>
    </row>
    <row r="16" spans="1:3">
      <c r="A16" s="2" t="s">
        <v>1875</v>
      </c>
      <c r="B16" s="4" t="s">
        <v>7</v>
      </c>
      <c r="C16" s="4" t="s">
        <v>7</v>
      </c>
    </row>
    <row r="17" spans="1:3">
      <c r="A17" s="3" t="s">
        <v>1873</v>
      </c>
      <c r="B17" s="4" t="s">
        <v>7</v>
      </c>
      <c r="C17" s="4" t="s">
        <v>7</v>
      </c>
    </row>
    <row r="18" spans="1:3">
      <c r="A18" s="2" t="s">
        <v>1876</v>
      </c>
      <c r="B18" s="8">
        <v>1100000000</v>
      </c>
      <c r="C18" s="8">
        <v>1200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4.28515625" bestFit="1" customWidth="1"/>
    <col min="3" max="3" width="12.7109375" bestFit="1" customWidth="1"/>
    <col min="4" max="4" width="12.5703125" bestFit="1" customWidth="1"/>
  </cols>
  <sheetData>
    <row r="1" spans="1:4" ht="15" customHeight="1">
      <c r="A1" s="9" t="s">
        <v>1877</v>
      </c>
      <c r="B1" s="9" t="s">
        <v>2</v>
      </c>
      <c r="C1" s="9"/>
      <c r="D1" s="9"/>
    </row>
    <row r="2" spans="1:4">
      <c r="A2" s="9"/>
      <c r="B2" s="1" t="s">
        <v>3</v>
      </c>
      <c r="C2" s="1" t="s">
        <v>36</v>
      </c>
      <c r="D2" s="1" t="s">
        <v>83</v>
      </c>
    </row>
    <row r="3" spans="1:4">
      <c r="A3" s="3" t="s">
        <v>1878</v>
      </c>
      <c r="B3" s="4" t="s">
        <v>7</v>
      </c>
      <c r="C3" s="4" t="s">
        <v>7</v>
      </c>
      <c r="D3" s="4" t="s">
        <v>7</v>
      </c>
    </row>
    <row r="4" spans="1:4" ht="30">
      <c r="A4" s="2" t="s">
        <v>1879</v>
      </c>
      <c r="B4" s="8">
        <v>1600000000</v>
      </c>
      <c r="C4" s="4" t="s">
        <v>7</v>
      </c>
      <c r="D4" s="4" t="s">
        <v>7</v>
      </c>
    </row>
    <row r="5" spans="1:4">
      <c r="A5" s="2" t="s">
        <v>1880</v>
      </c>
      <c r="B5" s="6">
        <v>1258629000</v>
      </c>
      <c r="C5" s="6">
        <v>868399000</v>
      </c>
      <c r="D5" s="6">
        <v>597033000</v>
      </c>
    </row>
    <row r="6" spans="1:4" ht="30">
      <c r="A6" s="2" t="s">
        <v>1881</v>
      </c>
      <c r="B6" s="6">
        <v>2000000000</v>
      </c>
      <c r="C6" s="6">
        <v>1900000000</v>
      </c>
      <c r="D6" s="4" t="s">
        <v>7</v>
      </c>
    </row>
    <row r="7" spans="1:4">
      <c r="A7" s="2" t="s">
        <v>1882</v>
      </c>
      <c r="B7" s="4" t="s">
        <v>7</v>
      </c>
      <c r="C7" s="4" t="s">
        <v>7</v>
      </c>
      <c r="D7" s="4" t="s">
        <v>7</v>
      </c>
    </row>
    <row r="8" spans="1:4">
      <c r="A8" s="3" t="s">
        <v>1878</v>
      </c>
      <c r="B8" s="4" t="s">
        <v>7</v>
      </c>
      <c r="C8" s="4" t="s">
        <v>7</v>
      </c>
      <c r="D8" s="4" t="s">
        <v>7</v>
      </c>
    </row>
    <row r="9" spans="1:4">
      <c r="A9" s="2" t="s">
        <v>1880</v>
      </c>
      <c r="B9" s="6">
        <v>582436000</v>
      </c>
      <c r="C9" s="6">
        <v>592470000</v>
      </c>
      <c r="D9" s="6">
        <v>253470000</v>
      </c>
    </row>
    <row r="10" spans="1:4" ht="30">
      <c r="A10" s="2" t="s">
        <v>1883</v>
      </c>
      <c r="B10" s="6">
        <v>848179000</v>
      </c>
      <c r="C10" s="6">
        <v>636562000</v>
      </c>
      <c r="D10" s="6">
        <v>381093000</v>
      </c>
    </row>
    <row r="11" spans="1:4" ht="30">
      <c r="A11" s="2" t="s">
        <v>1884</v>
      </c>
      <c r="B11" s="4" t="s">
        <v>7</v>
      </c>
      <c r="C11" s="4" t="s">
        <v>7</v>
      </c>
      <c r="D11" s="4" t="s">
        <v>7</v>
      </c>
    </row>
    <row r="12" spans="1:4">
      <c r="A12" s="3" t="s">
        <v>1878</v>
      </c>
      <c r="B12" s="4" t="s">
        <v>7</v>
      </c>
      <c r="C12" s="4" t="s">
        <v>7</v>
      </c>
      <c r="D12" s="4" t="s">
        <v>7</v>
      </c>
    </row>
    <row r="13" spans="1:4">
      <c r="A13" s="2" t="s">
        <v>1880</v>
      </c>
      <c r="B13" s="6">
        <v>400000000</v>
      </c>
      <c r="C13" s="4">
        <v>0</v>
      </c>
      <c r="D13" s="4">
        <v>0</v>
      </c>
    </row>
    <row r="14" spans="1:4" ht="30">
      <c r="A14" s="2" t="s">
        <v>1883</v>
      </c>
      <c r="B14" s="6">
        <v>600000000</v>
      </c>
      <c r="C14" s="6">
        <v>25000000</v>
      </c>
      <c r="D14" s="4">
        <v>0</v>
      </c>
    </row>
    <row r="15" spans="1:4">
      <c r="A15" s="2" t="s">
        <v>1885</v>
      </c>
      <c r="B15" s="4" t="s">
        <v>7</v>
      </c>
      <c r="C15" s="4" t="s">
        <v>7</v>
      </c>
      <c r="D15" s="4" t="s">
        <v>7</v>
      </c>
    </row>
    <row r="16" spans="1:4">
      <c r="A16" s="3" t="s">
        <v>1878</v>
      </c>
      <c r="B16" s="4" t="s">
        <v>7</v>
      </c>
      <c r="C16" s="4" t="s">
        <v>7</v>
      </c>
      <c r="D16" s="4" t="s">
        <v>7</v>
      </c>
    </row>
    <row r="17" spans="1:4">
      <c r="A17" s="2" t="s">
        <v>1880</v>
      </c>
      <c r="B17" s="6">
        <v>175621000</v>
      </c>
      <c r="C17" s="6">
        <v>156238000</v>
      </c>
      <c r="D17" s="6">
        <v>186735000</v>
      </c>
    </row>
    <row r="18" spans="1:4" ht="30">
      <c r="A18" s="2" t="s">
        <v>1883</v>
      </c>
      <c r="B18" s="6">
        <v>215305000</v>
      </c>
      <c r="C18" s="6">
        <v>258734000</v>
      </c>
      <c r="D18" s="6">
        <v>235780000</v>
      </c>
    </row>
    <row r="19" spans="1:4" ht="30">
      <c r="A19" s="2" t="s">
        <v>1886</v>
      </c>
      <c r="B19" s="4" t="s">
        <v>7</v>
      </c>
      <c r="C19" s="4" t="s">
        <v>7</v>
      </c>
      <c r="D19" s="4" t="s">
        <v>7</v>
      </c>
    </row>
    <row r="20" spans="1:4">
      <c r="A20" s="3" t="s">
        <v>1878</v>
      </c>
      <c r="B20" s="4" t="s">
        <v>7</v>
      </c>
      <c r="C20" s="4" t="s">
        <v>7</v>
      </c>
      <c r="D20" s="4" t="s">
        <v>7</v>
      </c>
    </row>
    <row r="21" spans="1:4">
      <c r="A21" s="2" t="s">
        <v>1880</v>
      </c>
      <c r="B21" s="6">
        <v>100572000</v>
      </c>
      <c r="C21" s="6">
        <v>119691000</v>
      </c>
      <c r="D21" s="6">
        <v>156828000</v>
      </c>
    </row>
    <row r="22" spans="1:4" ht="30">
      <c r="A22" s="2" t="s">
        <v>1883</v>
      </c>
      <c r="B22" s="8">
        <v>115129000</v>
      </c>
      <c r="C22" s="8">
        <v>152570000</v>
      </c>
      <c r="D22" s="8">
        <v>19656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9" t="s">
        <v>2</v>
      </c>
      <c r="C1" s="9"/>
      <c r="D1" s="9"/>
    </row>
    <row r="2" spans="1:4" ht="30">
      <c r="A2" s="1" t="s">
        <v>35</v>
      </c>
      <c r="B2" s="1" t="s">
        <v>3</v>
      </c>
      <c r="C2" s="1" t="s">
        <v>36</v>
      </c>
      <c r="D2" s="1" t="s">
        <v>83</v>
      </c>
    </row>
    <row r="3" spans="1:4" ht="30">
      <c r="A3" s="3" t="s">
        <v>172</v>
      </c>
      <c r="B3" s="4" t="s">
        <v>7</v>
      </c>
      <c r="C3" s="4" t="s">
        <v>7</v>
      </c>
      <c r="D3" s="4" t="s">
        <v>7</v>
      </c>
    </row>
    <row r="4" spans="1:4">
      <c r="A4" s="2" t="s">
        <v>131</v>
      </c>
      <c r="B4" s="8">
        <v>161840</v>
      </c>
      <c r="C4" s="8">
        <v>159845</v>
      </c>
      <c r="D4" s="8">
        <v>145573</v>
      </c>
    </row>
    <row r="5" spans="1:4" ht="45">
      <c r="A5" s="3" t="s">
        <v>173</v>
      </c>
      <c r="B5" s="4" t="s">
        <v>7</v>
      </c>
      <c r="C5" s="4" t="s">
        <v>7</v>
      </c>
      <c r="D5" s="4" t="s">
        <v>7</v>
      </c>
    </row>
    <row r="6" spans="1:4">
      <c r="A6" s="2" t="s">
        <v>97</v>
      </c>
      <c r="B6" s="6">
        <v>40500</v>
      </c>
      <c r="C6" s="6">
        <v>94000</v>
      </c>
      <c r="D6" s="6">
        <v>135000</v>
      </c>
    </row>
    <row r="7" spans="1:4" ht="30">
      <c r="A7" s="2" t="s">
        <v>174</v>
      </c>
      <c r="B7" s="6">
        <v>25911</v>
      </c>
      <c r="C7" s="6">
        <v>22575</v>
      </c>
      <c r="D7" s="6">
        <v>21081</v>
      </c>
    </row>
    <row r="8" spans="1:4" ht="30">
      <c r="A8" s="2" t="s">
        <v>175</v>
      </c>
      <c r="B8" s="6">
        <v>10002</v>
      </c>
      <c r="C8" s="6">
        <v>12151</v>
      </c>
      <c r="D8" s="6">
        <v>6022</v>
      </c>
    </row>
    <row r="9" spans="1:4">
      <c r="A9" s="2" t="s">
        <v>176</v>
      </c>
      <c r="B9" s="6">
        <v>11825</v>
      </c>
      <c r="C9" s="6">
        <v>17007</v>
      </c>
      <c r="D9" s="6">
        <v>4378</v>
      </c>
    </row>
    <row r="10" spans="1:4">
      <c r="A10" s="2" t="s">
        <v>177</v>
      </c>
      <c r="B10" s="6">
        <v>-8004</v>
      </c>
      <c r="C10" s="6">
        <v>-3026</v>
      </c>
      <c r="D10" s="6">
        <v>-4561</v>
      </c>
    </row>
    <row r="11" spans="1:4">
      <c r="A11" s="2" t="s">
        <v>178</v>
      </c>
      <c r="B11" s="6">
        <v>-24609</v>
      </c>
      <c r="C11" s="6">
        <v>-46310</v>
      </c>
      <c r="D11" s="6">
        <v>-22207</v>
      </c>
    </row>
    <row r="12" spans="1:4" ht="30">
      <c r="A12" s="2" t="s">
        <v>179</v>
      </c>
      <c r="B12" s="6">
        <v>1424896</v>
      </c>
      <c r="C12" s="6">
        <v>1825562</v>
      </c>
      <c r="D12" s="6">
        <v>1228668</v>
      </c>
    </row>
    <row r="13" spans="1:4" ht="30">
      <c r="A13" s="2" t="s">
        <v>180</v>
      </c>
      <c r="B13" s="6">
        <v>-1353739</v>
      </c>
      <c r="C13" s="6">
        <v>-1800142</v>
      </c>
      <c r="D13" s="6">
        <v>-1160516</v>
      </c>
    </row>
    <row r="14" spans="1:4">
      <c r="A14" s="2" t="s">
        <v>181</v>
      </c>
      <c r="B14" s="6">
        <v>2438</v>
      </c>
      <c r="C14" s="6">
        <v>3031</v>
      </c>
      <c r="D14" s="6">
        <v>4257</v>
      </c>
    </row>
    <row r="15" spans="1:4">
      <c r="A15" s="2" t="s">
        <v>104</v>
      </c>
      <c r="B15" s="4">
        <v>0</v>
      </c>
      <c r="C15" s="6">
        <v>-6215</v>
      </c>
      <c r="D15" s="4">
        <v>0</v>
      </c>
    </row>
    <row r="16" spans="1:4">
      <c r="A16" s="2" t="s">
        <v>182</v>
      </c>
      <c r="B16" s="6">
        <v>5330</v>
      </c>
      <c r="C16" s="6">
        <v>4834</v>
      </c>
      <c r="D16" s="6">
        <v>4249</v>
      </c>
    </row>
    <row r="17" spans="1:4" ht="45">
      <c r="A17" s="2" t="s">
        <v>183</v>
      </c>
      <c r="B17" s="4">
        <v>-302</v>
      </c>
      <c r="C17" s="4">
        <v>-39</v>
      </c>
      <c r="D17" s="4">
        <v>0</v>
      </c>
    </row>
    <row r="18" spans="1:4">
      <c r="A18" s="2" t="s">
        <v>184</v>
      </c>
      <c r="B18" s="6">
        <v>1749</v>
      </c>
      <c r="C18" s="6">
        <v>5312</v>
      </c>
      <c r="D18" s="6">
        <v>2743</v>
      </c>
    </row>
    <row r="19" spans="1:4">
      <c r="A19" s="2" t="s">
        <v>185</v>
      </c>
      <c r="B19" s="6">
        <v>37236</v>
      </c>
      <c r="C19" s="6">
        <v>15791</v>
      </c>
      <c r="D19" s="6">
        <v>32581</v>
      </c>
    </row>
    <row r="20" spans="1:4">
      <c r="A20" s="2" t="s">
        <v>186</v>
      </c>
      <c r="B20" s="6">
        <v>-4112</v>
      </c>
      <c r="C20" s="6">
        <v>-6356</v>
      </c>
      <c r="D20" s="6">
        <v>-7647</v>
      </c>
    </row>
    <row r="21" spans="1:4">
      <c r="A21" s="2" t="s">
        <v>187</v>
      </c>
      <c r="B21" s="6">
        <v>-29344</v>
      </c>
      <c r="C21" s="6">
        <v>-3508</v>
      </c>
      <c r="D21" s="6">
        <v>-18427</v>
      </c>
    </row>
    <row r="22" spans="1:4">
      <c r="A22" s="2" t="s">
        <v>188</v>
      </c>
      <c r="B22" s="6">
        <v>139777</v>
      </c>
      <c r="C22" s="6">
        <v>134667</v>
      </c>
      <c r="D22" s="6">
        <v>225621</v>
      </c>
    </row>
    <row r="23" spans="1:4" ht="30">
      <c r="A23" s="2" t="s">
        <v>189</v>
      </c>
      <c r="B23" s="6">
        <v>301617</v>
      </c>
      <c r="C23" s="6">
        <v>294512</v>
      </c>
      <c r="D23" s="6">
        <v>371194</v>
      </c>
    </row>
    <row r="24" spans="1:4" ht="30">
      <c r="A24" s="3" t="s">
        <v>190</v>
      </c>
      <c r="B24" s="4" t="s">
        <v>7</v>
      </c>
      <c r="C24" s="4" t="s">
        <v>7</v>
      </c>
      <c r="D24" s="4" t="s">
        <v>7</v>
      </c>
    </row>
    <row r="25" spans="1:4" ht="30">
      <c r="A25" s="2" t="s">
        <v>191</v>
      </c>
      <c r="B25" s="6">
        <v>267023</v>
      </c>
      <c r="C25" s="6">
        <v>244312</v>
      </c>
      <c r="D25" s="6">
        <v>427934</v>
      </c>
    </row>
    <row r="26" spans="1:4" ht="30">
      <c r="A26" s="2" t="s">
        <v>192</v>
      </c>
      <c r="B26" s="4">
        <v>103</v>
      </c>
      <c r="C26" s="4">
        <v>390</v>
      </c>
      <c r="D26" s="4">
        <v>454</v>
      </c>
    </row>
    <row r="27" spans="1:4" ht="30">
      <c r="A27" s="2" t="s">
        <v>193</v>
      </c>
      <c r="B27" s="6">
        <v>637851</v>
      </c>
      <c r="C27" s="6">
        <v>878721</v>
      </c>
      <c r="D27" s="6">
        <v>667171</v>
      </c>
    </row>
    <row r="28" spans="1:4">
      <c r="A28" s="2" t="s">
        <v>194</v>
      </c>
      <c r="B28" s="4">
        <v>0</v>
      </c>
      <c r="C28" s="4">
        <v>-346</v>
      </c>
      <c r="D28" s="4">
        <v>-29</v>
      </c>
    </row>
    <row r="29" spans="1:4">
      <c r="A29" s="2" t="s">
        <v>195</v>
      </c>
      <c r="B29" s="6">
        <v>-776352</v>
      </c>
      <c r="C29" s="6">
        <v>-1127394</v>
      </c>
      <c r="D29" s="6">
        <v>-984172</v>
      </c>
    </row>
    <row r="30" spans="1:4" ht="30">
      <c r="A30" s="2" t="s">
        <v>196</v>
      </c>
      <c r="B30" s="6">
        <v>-3202</v>
      </c>
      <c r="C30" s="6">
        <v>12853</v>
      </c>
      <c r="D30" s="6">
        <v>-128106</v>
      </c>
    </row>
    <row r="31" spans="1:4" ht="30">
      <c r="A31" s="2" t="s">
        <v>197</v>
      </c>
      <c r="B31" s="4">
        <v>0</v>
      </c>
      <c r="C31" s="6">
        <v>11834</v>
      </c>
      <c r="D31" s="4">
        <v>0</v>
      </c>
    </row>
    <row r="32" spans="1:4">
      <c r="A32" s="2" t="s">
        <v>198</v>
      </c>
      <c r="B32" s="6">
        <v>-699961</v>
      </c>
      <c r="C32" s="6">
        <v>-302486</v>
      </c>
      <c r="D32" s="6">
        <v>-190101</v>
      </c>
    </row>
    <row r="33" spans="1:4" ht="30">
      <c r="A33" s="2" t="s">
        <v>199</v>
      </c>
      <c r="B33" s="6">
        <v>-24209</v>
      </c>
      <c r="C33" s="6">
        <v>-38024</v>
      </c>
      <c r="D33" s="6">
        <v>-25339</v>
      </c>
    </row>
    <row r="34" spans="1:4" ht="30">
      <c r="A34" s="2" t="s">
        <v>200</v>
      </c>
      <c r="B34" s="6">
        <v>-598747</v>
      </c>
      <c r="C34" s="6">
        <v>-320140</v>
      </c>
      <c r="D34" s="6">
        <v>-232188</v>
      </c>
    </row>
    <row r="35" spans="1:4" ht="30">
      <c r="A35" s="3" t="s">
        <v>201</v>
      </c>
      <c r="B35" s="4" t="s">
        <v>7</v>
      </c>
      <c r="C35" s="4" t="s">
        <v>7</v>
      </c>
      <c r="D35" s="4" t="s">
        <v>7</v>
      </c>
    </row>
    <row r="36" spans="1:4" ht="30">
      <c r="A36" s="2" t="s">
        <v>202</v>
      </c>
      <c r="B36" s="6">
        <v>472439</v>
      </c>
      <c r="C36" s="6">
        <v>579759</v>
      </c>
      <c r="D36" s="6">
        <v>754392</v>
      </c>
    </row>
    <row r="37" spans="1:4" ht="30">
      <c r="A37" s="2" t="s">
        <v>203</v>
      </c>
      <c r="B37" s="6">
        <v>-465416</v>
      </c>
      <c r="C37" s="6">
        <v>-630612</v>
      </c>
      <c r="D37" s="6">
        <v>-616018</v>
      </c>
    </row>
    <row r="38" spans="1:4" ht="30">
      <c r="A38" s="2" t="s">
        <v>204</v>
      </c>
      <c r="B38" s="6">
        <v>390230</v>
      </c>
      <c r="C38" s="6">
        <v>271366</v>
      </c>
      <c r="D38" s="6">
        <v>-77044</v>
      </c>
    </row>
    <row r="39" spans="1:4">
      <c r="A39" s="2" t="s">
        <v>205</v>
      </c>
      <c r="B39" s="4">
        <v>0</v>
      </c>
      <c r="C39" s="6">
        <v>5700</v>
      </c>
      <c r="D39" s="6">
        <v>25000</v>
      </c>
    </row>
    <row r="40" spans="1:4">
      <c r="A40" s="2" t="s">
        <v>206</v>
      </c>
      <c r="B40" s="6">
        <v>-10669</v>
      </c>
      <c r="C40" s="6">
        <v>-151596</v>
      </c>
      <c r="D40" s="6">
        <v>-104610</v>
      </c>
    </row>
    <row r="41" spans="1:4" ht="30">
      <c r="A41" s="2" t="s">
        <v>207</v>
      </c>
      <c r="B41" s="6">
        <v>9936</v>
      </c>
      <c r="C41" s="6">
        <v>7005</v>
      </c>
      <c r="D41" s="6">
        <v>6835</v>
      </c>
    </row>
    <row r="42" spans="1:4" ht="45">
      <c r="A42" s="2" t="s">
        <v>208</v>
      </c>
      <c r="B42" s="4">
        <v>302</v>
      </c>
      <c r="C42" s="4">
        <v>39</v>
      </c>
      <c r="D42" s="4">
        <v>0</v>
      </c>
    </row>
    <row r="43" spans="1:4">
      <c r="A43" s="2" t="s">
        <v>209</v>
      </c>
      <c r="B43" s="6">
        <v>-46525</v>
      </c>
      <c r="C43" s="6">
        <v>-71972</v>
      </c>
      <c r="D43" s="6">
        <v>-33917</v>
      </c>
    </row>
    <row r="44" spans="1:4" ht="30">
      <c r="A44" s="2" t="s">
        <v>210</v>
      </c>
      <c r="B44" s="6">
        <v>-90927</v>
      </c>
      <c r="C44" s="6">
        <v>-20359</v>
      </c>
      <c r="D44" s="4">
        <v>0</v>
      </c>
    </row>
    <row r="45" spans="1:4" ht="30">
      <c r="A45" s="2" t="s">
        <v>211</v>
      </c>
      <c r="B45" s="6">
        <v>259370</v>
      </c>
      <c r="C45" s="6">
        <v>-10670</v>
      </c>
      <c r="D45" s="6">
        <v>-45362</v>
      </c>
    </row>
    <row r="46" spans="1:4" ht="30">
      <c r="A46" s="2" t="s">
        <v>212</v>
      </c>
      <c r="B46" s="6">
        <v>-37760</v>
      </c>
      <c r="C46" s="6">
        <v>-36298</v>
      </c>
      <c r="D46" s="6">
        <v>93644</v>
      </c>
    </row>
    <row r="47" spans="1:4" ht="30">
      <c r="A47" s="2" t="s">
        <v>213</v>
      </c>
      <c r="B47" s="6">
        <v>256300</v>
      </c>
      <c r="C47" s="6">
        <v>292598</v>
      </c>
      <c r="D47" s="6">
        <v>198954</v>
      </c>
    </row>
    <row r="48" spans="1:4" ht="30">
      <c r="A48" s="2" t="s">
        <v>214</v>
      </c>
      <c r="B48" s="6">
        <v>218540</v>
      </c>
      <c r="C48" s="6">
        <v>256300</v>
      </c>
      <c r="D48" s="6">
        <v>292598</v>
      </c>
    </row>
    <row r="49" spans="1:4">
      <c r="A49" s="3" t="s">
        <v>215</v>
      </c>
      <c r="B49" s="4" t="s">
        <v>7</v>
      </c>
      <c r="C49" s="4" t="s">
        <v>7</v>
      </c>
      <c r="D49" s="4" t="s">
        <v>7</v>
      </c>
    </row>
    <row r="50" spans="1:4">
      <c r="A50" s="2" t="s">
        <v>216</v>
      </c>
      <c r="B50" s="6">
        <v>86607</v>
      </c>
      <c r="C50" s="6">
        <v>109524</v>
      </c>
      <c r="D50" s="6">
        <v>141185</v>
      </c>
    </row>
    <row r="51" spans="1:4">
      <c r="A51" s="2" t="s">
        <v>130</v>
      </c>
      <c r="B51" s="8">
        <v>32605</v>
      </c>
      <c r="C51" s="8">
        <v>30985</v>
      </c>
      <c r="D51" s="8">
        <v>2092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87</v>
      </c>
      <c r="B1" s="9" t="s">
        <v>2</v>
      </c>
      <c r="C1" s="9"/>
      <c r="D1" s="9"/>
    </row>
    <row r="2" spans="1:4" ht="30">
      <c r="A2" s="1" t="s">
        <v>35</v>
      </c>
      <c r="B2" s="1" t="s">
        <v>3</v>
      </c>
      <c r="C2" s="1" t="s">
        <v>36</v>
      </c>
      <c r="D2" s="1" t="s">
        <v>83</v>
      </c>
    </row>
    <row r="3" spans="1:4">
      <c r="A3" s="3" t="s">
        <v>1878</v>
      </c>
      <c r="B3" s="4" t="s">
        <v>7</v>
      </c>
      <c r="C3" s="4" t="s">
        <v>7</v>
      </c>
      <c r="D3" s="4" t="s">
        <v>7</v>
      </c>
    </row>
    <row r="4" spans="1:4">
      <c r="A4" s="2" t="s">
        <v>1880</v>
      </c>
      <c r="B4" s="8">
        <v>1258629</v>
      </c>
      <c r="C4" s="8">
        <v>868399</v>
      </c>
      <c r="D4" s="8">
        <v>597033</v>
      </c>
    </row>
    <row r="5" spans="1:4">
      <c r="A5" s="2" t="s">
        <v>1885</v>
      </c>
      <c r="B5" s="4" t="s">
        <v>7</v>
      </c>
      <c r="C5" s="4" t="s">
        <v>7</v>
      </c>
      <c r="D5" s="4" t="s">
        <v>7</v>
      </c>
    </row>
    <row r="6" spans="1:4">
      <c r="A6" s="3" t="s">
        <v>1878</v>
      </c>
      <c r="B6" s="4" t="s">
        <v>7</v>
      </c>
      <c r="C6" s="4" t="s">
        <v>7</v>
      </c>
      <c r="D6" s="4" t="s">
        <v>7</v>
      </c>
    </row>
    <row r="7" spans="1:4">
      <c r="A7" s="2" t="s">
        <v>1880</v>
      </c>
      <c r="B7" s="6">
        <v>175621</v>
      </c>
      <c r="C7" s="6">
        <v>156238</v>
      </c>
      <c r="D7" s="6">
        <v>186735</v>
      </c>
    </row>
    <row r="8" spans="1:4" ht="30">
      <c r="A8" s="2" t="s">
        <v>1888</v>
      </c>
      <c r="B8" s="375">
        <v>1.1999999999999999E-3</v>
      </c>
      <c r="C8" s="375">
        <v>1.6000000000000001E-3</v>
      </c>
      <c r="D8" s="375">
        <v>1.1999999999999999E-3</v>
      </c>
    </row>
    <row r="9" spans="1:4" ht="30">
      <c r="A9" s="2" t="s">
        <v>1889</v>
      </c>
      <c r="B9" s="8">
        <v>186851</v>
      </c>
      <c r="C9" s="8">
        <v>206842</v>
      </c>
      <c r="D9" s="8">
        <v>208144</v>
      </c>
    </row>
    <row r="10" spans="1:4" ht="30">
      <c r="A10" s="2" t="s">
        <v>1890</v>
      </c>
      <c r="B10" s="375">
        <v>1.1000000000000001E-3</v>
      </c>
      <c r="C10" s="375">
        <v>1.1999999999999999E-3</v>
      </c>
      <c r="D10" s="375">
        <v>1.2999999999999999E-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891</v>
      </c>
      <c r="B1" s="1" t="s">
        <v>2</v>
      </c>
      <c r="C1" s="1"/>
    </row>
    <row r="2" spans="1:3">
      <c r="A2" s="9"/>
      <c r="B2" s="1" t="s">
        <v>3</v>
      </c>
      <c r="C2" s="1" t="s">
        <v>36</v>
      </c>
    </row>
    <row r="3" spans="1:3">
      <c r="A3" s="3" t="s">
        <v>1892</v>
      </c>
      <c r="B3" s="4" t="s">
        <v>7</v>
      </c>
      <c r="C3" s="4" t="s">
        <v>7</v>
      </c>
    </row>
    <row r="4" spans="1:3" ht="30">
      <c r="A4" s="2" t="s">
        <v>64</v>
      </c>
      <c r="B4" s="8">
        <v>883584000</v>
      </c>
      <c r="C4" s="8">
        <v>894253000</v>
      </c>
    </row>
    <row r="5" spans="1:3" ht="30">
      <c r="A5" s="2" t="s">
        <v>1884</v>
      </c>
      <c r="B5" s="4" t="s">
        <v>7</v>
      </c>
      <c r="C5" s="4" t="s">
        <v>7</v>
      </c>
    </row>
    <row r="6" spans="1:3">
      <c r="A6" s="3" t="s">
        <v>1892</v>
      </c>
      <c r="B6" s="4" t="s">
        <v>7</v>
      </c>
      <c r="C6" s="4" t="s">
        <v>7</v>
      </c>
    </row>
    <row r="7" spans="1:3" ht="30">
      <c r="A7" s="2" t="s">
        <v>64</v>
      </c>
      <c r="B7" s="6">
        <v>513854000</v>
      </c>
      <c r="C7" s="6">
        <v>524817000</v>
      </c>
    </row>
    <row r="8" spans="1:3">
      <c r="A8" s="2" t="s">
        <v>1893</v>
      </c>
      <c r="B8" s="375">
        <v>4.1399999999999999E-2</v>
      </c>
      <c r="C8" s="4" t="s">
        <v>7</v>
      </c>
    </row>
    <row r="9" spans="1:3" ht="30">
      <c r="A9" s="2" t="s">
        <v>1894</v>
      </c>
      <c r="B9" s="6">
        <v>1700000000</v>
      </c>
      <c r="C9" s="4" t="s">
        <v>7</v>
      </c>
    </row>
    <row r="10" spans="1:3">
      <c r="A10" s="2" t="s">
        <v>1895</v>
      </c>
      <c r="B10" s="5">
        <v>46752</v>
      </c>
      <c r="C10" s="4" t="s">
        <v>7</v>
      </c>
    </row>
    <row r="11" spans="1:3">
      <c r="A11" s="2" t="s">
        <v>1634</v>
      </c>
      <c r="B11" s="4" t="s">
        <v>7</v>
      </c>
      <c r="C11" s="4" t="s">
        <v>7</v>
      </c>
    </row>
    <row r="12" spans="1:3">
      <c r="A12" s="3" t="s">
        <v>1892</v>
      </c>
      <c r="B12" s="4" t="s">
        <v>7</v>
      </c>
      <c r="C12" s="4" t="s">
        <v>7</v>
      </c>
    </row>
    <row r="13" spans="1:3">
      <c r="A13" s="2" t="s">
        <v>1896</v>
      </c>
      <c r="B13" s="6">
        <v>100000000</v>
      </c>
      <c r="C13" s="4" t="s">
        <v>7</v>
      </c>
    </row>
    <row r="14" spans="1:3" ht="30">
      <c r="A14" s="2" t="s">
        <v>64</v>
      </c>
      <c r="B14" s="6">
        <v>200000000</v>
      </c>
      <c r="C14" s="6">
        <v>200000000</v>
      </c>
    </row>
    <row r="15" spans="1:3">
      <c r="A15" s="2" t="s">
        <v>1897</v>
      </c>
      <c r="B15" s="4" t="s">
        <v>7</v>
      </c>
      <c r="C15" s="4" t="s">
        <v>7</v>
      </c>
    </row>
    <row r="16" spans="1:3">
      <c r="A16" s="3" t="s">
        <v>1892</v>
      </c>
      <c r="B16" s="4" t="s">
        <v>7</v>
      </c>
      <c r="C16" s="4" t="s">
        <v>7</v>
      </c>
    </row>
    <row r="17" spans="1:3" ht="30">
      <c r="A17" s="2" t="s">
        <v>64</v>
      </c>
      <c r="B17" s="6">
        <v>171136000</v>
      </c>
      <c r="C17" s="6">
        <v>171136000</v>
      </c>
    </row>
    <row r="18" spans="1:3">
      <c r="A18" s="2" t="s">
        <v>1898</v>
      </c>
      <c r="B18" s="4" t="s">
        <v>7</v>
      </c>
      <c r="C18" s="4" t="s">
        <v>7</v>
      </c>
    </row>
    <row r="19" spans="1:3">
      <c r="A19" s="3" t="s">
        <v>1892</v>
      </c>
      <c r="B19" s="4" t="s">
        <v>7</v>
      </c>
      <c r="C19" s="4" t="s">
        <v>7</v>
      </c>
    </row>
    <row r="20" spans="1:3" ht="30">
      <c r="A20" s="2" t="s">
        <v>64</v>
      </c>
      <c r="B20" s="6">
        <v>1243000</v>
      </c>
      <c r="C20" s="6">
        <v>1264000</v>
      </c>
    </row>
    <row r="21" spans="1:3">
      <c r="A21" s="2" t="s">
        <v>1899</v>
      </c>
      <c r="B21" s="4" t="s">
        <v>7</v>
      </c>
      <c r="C21" s="4" t="s">
        <v>7</v>
      </c>
    </row>
    <row r="22" spans="1:3">
      <c r="A22" s="3" t="s">
        <v>1892</v>
      </c>
      <c r="B22" s="4" t="s">
        <v>7</v>
      </c>
      <c r="C22" s="4" t="s">
        <v>7</v>
      </c>
    </row>
    <row r="23" spans="1:3" ht="30">
      <c r="A23" s="2" t="s">
        <v>64</v>
      </c>
      <c r="B23" s="8">
        <v>-2649000</v>
      </c>
      <c r="C23" s="8">
        <v>-2964000</v>
      </c>
    </row>
    <row r="24" spans="1:3">
      <c r="A24" s="2" t="s">
        <v>1900</v>
      </c>
      <c r="B24" s="4" t="s">
        <v>7</v>
      </c>
      <c r="C24" s="4" t="s">
        <v>7</v>
      </c>
    </row>
    <row r="25" spans="1:3">
      <c r="A25" s="3" t="s">
        <v>1892</v>
      </c>
      <c r="B25" s="4" t="s">
        <v>7</v>
      </c>
      <c r="C25" s="4" t="s">
        <v>7</v>
      </c>
    </row>
    <row r="26" spans="1:3" ht="30">
      <c r="A26" s="2" t="s">
        <v>1901</v>
      </c>
      <c r="B26" s="375">
        <v>1.4999999999999999E-2</v>
      </c>
      <c r="C26" s="4" t="s">
        <v>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02</v>
      </c>
      <c r="B1" s="9" t="s">
        <v>3</v>
      </c>
    </row>
    <row r="2" spans="1:2" ht="30">
      <c r="A2" s="1" t="s">
        <v>35</v>
      </c>
      <c r="B2" s="9"/>
    </row>
    <row r="3" spans="1:2" ht="30">
      <c r="A3" s="3" t="s">
        <v>717</v>
      </c>
      <c r="B3" s="4" t="s">
        <v>7</v>
      </c>
    </row>
    <row r="4" spans="1:2" ht="45">
      <c r="A4" s="2" t="s">
        <v>1903</v>
      </c>
      <c r="B4" s="8">
        <v>6091</v>
      </c>
    </row>
    <row r="5" spans="1:2" ht="30">
      <c r="A5" s="2" t="s">
        <v>1904</v>
      </c>
      <c r="B5" s="6">
        <v>145289</v>
      </c>
    </row>
    <row r="6" spans="1:2" ht="30">
      <c r="A6" s="2" t="s">
        <v>1905</v>
      </c>
      <c r="B6" s="6">
        <v>236266</v>
      </c>
    </row>
    <row r="7" spans="1:2" ht="30">
      <c r="A7" s="2" t="s">
        <v>1906</v>
      </c>
      <c r="B7" s="6">
        <v>314892</v>
      </c>
    </row>
    <row r="8" spans="1:2" ht="30">
      <c r="A8" s="2" t="s">
        <v>1907</v>
      </c>
      <c r="B8" s="4">
        <v>0</v>
      </c>
    </row>
    <row r="9" spans="1:2" ht="30">
      <c r="A9" s="2" t="s">
        <v>1908</v>
      </c>
      <c r="B9" s="6">
        <v>181046</v>
      </c>
    </row>
    <row r="10" spans="1:2">
      <c r="A10" s="2" t="s">
        <v>1909</v>
      </c>
      <c r="B10" s="8">
        <v>88358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6.42578125" bestFit="1" customWidth="1"/>
    <col min="3" max="3" width="34" bestFit="1" customWidth="1"/>
    <col min="4" max="6" width="36.5703125" bestFit="1" customWidth="1"/>
    <col min="7" max="7" width="34" bestFit="1" customWidth="1"/>
    <col min="8" max="9" width="36.5703125" bestFit="1" customWidth="1"/>
  </cols>
  <sheetData>
    <row r="1" spans="1:9" ht="15" customHeight="1">
      <c r="A1" s="1" t="s">
        <v>1910</v>
      </c>
      <c r="B1" s="1" t="s">
        <v>2</v>
      </c>
      <c r="C1" s="1"/>
      <c r="D1" s="9" t="s">
        <v>2</v>
      </c>
      <c r="E1" s="9"/>
      <c r="F1" s="9"/>
      <c r="G1" s="9"/>
      <c r="H1" s="1"/>
      <c r="I1" s="1"/>
    </row>
    <row r="2" spans="1:9" ht="30">
      <c r="A2" s="1" t="s">
        <v>35</v>
      </c>
      <c r="B2" s="1" t="s">
        <v>3</v>
      </c>
      <c r="C2" s="1" t="s">
        <v>3</v>
      </c>
      <c r="D2" s="1" t="s">
        <v>3</v>
      </c>
      <c r="E2" s="1" t="s">
        <v>3</v>
      </c>
      <c r="F2" s="1" t="s">
        <v>3</v>
      </c>
      <c r="G2" s="1" t="s">
        <v>3</v>
      </c>
      <c r="H2" s="377">
        <v>39233</v>
      </c>
      <c r="I2" s="1" t="s">
        <v>1916</v>
      </c>
    </row>
    <row r="3" spans="1:9">
      <c r="A3" s="1"/>
      <c r="B3" s="1" t="s">
        <v>1518</v>
      </c>
      <c r="C3" s="1" t="s">
        <v>1897</v>
      </c>
      <c r="D3" s="1" t="s">
        <v>1897</v>
      </c>
      <c r="E3" s="1" t="s">
        <v>1897</v>
      </c>
      <c r="F3" s="1" t="s">
        <v>1897</v>
      </c>
      <c r="G3" s="1" t="s">
        <v>1897</v>
      </c>
      <c r="H3" s="1" t="s">
        <v>1634</v>
      </c>
      <c r="I3" s="1" t="s">
        <v>1634</v>
      </c>
    </row>
    <row r="4" spans="1:9" ht="30">
      <c r="A4" s="1"/>
      <c r="B4" s="1"/>
      <c r="C4" s="1"/>
      <c r="D4" s="1" t="s">
        <v>1911</v>
      </c>
      <c r="E4" s="1" t="s">
        <v>1912</v>
      </c>
      <c r="F4" s="1" t="s">
        <v>1913</v>
      </c>
      <c r="G4" s="1" t="s">
        <v>1914</v>
      </c>
      <c r="H4" s="1" t="s">
        <v>1915</v>
      </c>
      <c r="I4" s="1" t="s">
        <v>1917</v>
      </c>
    </row>
    <row r="5" spans="1:9">
      <c r="A5" s="3" t="s">
        <v>1918</v>
      </c>
      <c r="B5" s="4" t="s">
        <v>7</v>
      </c>
      <c r="C5" s="4" t="s">
        <v>7</v>
      </c>
      <c r="D5" s="4" t="s">
        <v>7</v>
      </c>
      <c r="E5" s="4" t="s">
        <v>7</v>
      </c>
      <c r="F5" s="4" t="s">
        <v>7</v>
      </c>
      <c r="G5" s="4" t="s">
        <v>7</v>
      </c>
      <c r="H5" s="4" t="s">
        <v>7</v>
      </c>
      <c r="I5" s="4" t="s">
        <v>7</v>
      </c>
    </row>
    <row r="6" spans="1:9" ht="30">
      <c r="A6" s="2" t="s">
        <v>1533</v>
      </c>
      <c r="B6" s="4">
        <v>4</v>
      </c>
      <c r="C6" s="4" t="s">
        <v>7</v>
      </c>
      <c r="D6" s="4" t="s">
        <v>7</v>
      </c>
      <c r="E6" s="4" t="s">
        <v>7</v>
      </c>
      <c r="F6" s="4" t="s">
        <v>7</v>
      </c>
      <c r="G6" s="4" t="s">
        <v>7</v>
      </c>
      <c r="H6" s="4" t="s">
        <v>7</v>
      </c>
      <c r="I6" s="4" t="s">
        <v>7</v>
      </c>
    </row>
    <row r="7" spans="1:9">
      <c r="A7" s="2" t="s">
        <v>1919</v>
      </c>
      <c r="B7" s="4" t="s">
        <v>7</v>
      </c>
      <c r="C7" s="4" t="s">
        <v>7</v>
      </c>
      <c r="D7" s="375">
        <v>2.9000000000000001E-2</v>
      </c>
      <c r="E7" s="375">
        <v>2.1299999999999999E-2</v>
      </c>
      <c r="F7" s="375">
        <v>2.01E-2</v>
      </c>
      <c r="G7" s="375">
        <v>6.2899999999999998E-2</v>
      </c>
      <c r="H7" s="4" t="s">
        <v>7</v>
      </c>
      <c r="I7" s="4" t="s">
        <v>7</v>
      </c>
    </row>
    <row r="8" spans="1:9">
      <c r="A8" s="2" t="s">
        <v>1920</v>
      </c>
      <c r="B8" s="4" t="s">
        <v>7</v>
      </c>
      <c r="C8" s="8">
        <v>171136</v>
      </c>
      <c r="D8" s="8">
        <v>6186</v>
      </c>
      <c r="E8" s="8">
        <v>4124</v>
      </c>
      <c r="F8" s="8">
        <v>6186</v>
      </c>
      <c r="G8" s="8">
        <v>154640</v>
      </c>
      <c r="H8" s="8">
        <v>100000</v>
      </c>
      <c r="I8" s="8">
        <v>100000</v>
      </c>
    </row>
    <row r="9" spans="1:9">
      <c r="A9" s="2" t="s">
        <v>1921</v>
      </c>
      <c r="B9" s="4" t="s">
        <v>7</v>
      </c>
      <c r="C9" s="4" t="s">
        <v>7</v>
      </c>
      <c r="D9" s="5">
        <v>49125</v>
      </c>
      <c r="E9" s="5">
        <v>49383</v>
      </c>
      <c r="F9" s="5">
        <v>49475</v>
      </c>
      <c r="G9" s="5">
        <v>49706</v>
      </c>
      <c r="H9" s="4" t="s">
        <v>7</v>
      </c>
      <c r="I9" s="4" t="s">
        <v>7</v>
      </c>
    </row>
    <row r="10" spans="1:9">
      <c r="A10" s="2" t="s">
        <v>1922</v>
      </c>
      <c r="B10" s="4" t="s">
        <v>7</v>
      </c>
      <c r="C10" s="4" t="s">
        <v>7</v>
      </c>
      <c r="D10" s="5">
        <v>41729</v>
      </c>
      <c r="E10" s="5">
        <v>41713</v>
      </c>
      <c r="F10" s="5">
        <v>41713</v>
      </c>
      <c r="G10" s="4" t="s">
        <v>7</v>
      </c>
      <c r="H10" s="4" t="s">
        <v>7</v>
      </c>
      <c r="I10" s="4" t="s">
        <v>7</v>
      </c>
    </row>
    <row r="11" spans="1:9">
      <c r="A11" s="2" t="s">
        <v>1923</v>
      </c>
      <c r="B11" s="4" t="s">
        <v>7</v>
      </c>
      <c r="C11" s="4" t="s">
        <v>7</v>
      </c>
      <c r="D11" s="4">
        <v>1</v>
      </c>
      <c r="E11" s="4">
        <v>1</v>
      </c>
      <c r="F11" s="4">
        <v>1</v>
      </c>
      <c r="G11" s="4" t="s">
        <v>7</v>
      </c>
      <c r="H11" s="4" t="s">
        <v>7</v>
      </c>
      <c r="I11" s="4" t="s">
        <v>7</v>
      </c>
    </row>
    <row r="12" spans="1:9">
      <c r="A12" s="3" t="s">
        <v>1924</v>
      </c>
      <c r="B12" s="4" t="s">
        <v>7</v>
      </c>
      <c r="C12" s="4" t="s">
        <v>7</v>
      </c>
      <c r="D12" s="4" t="s">
        <v>7</v>
      </c>
      <c r="E12" s="4" t="s">
        <v>7</v>
      </c>
      <c r="F12" s="4" t="s">
        <v>7</v>
      </c>
      <c r="G12" s="4" t="s">
        <v>7</v>
      </c>
      <c r="H12" s="4" t="s">
        <v>7</v>
      </c>
      <c r="I12" s="4" t="s">
        <v>7</v>
      </c>
    </row>
    <row r="13" spans="1:9">
      <c r="A13" s="2" t="s">
        <v>1925</v>
      </c>
      <c r="B13" s="4" t="s">
        <v>7</v>
      </c>
      <c r="C13" s="4" t="s">
        <v>7</v>
      </c>
      <c r="D13" s="4" t="s">
        <v>7</v>
      </c>
      <c r="E13" s="4" t="s">
        <v>7</v>
      </c>
      <c r="F13" s="4" t="s">
        <v>7</v>
      </c>
      <c r="G13" s="4" t="s">
        <v>7</v>
      </c>
      <c r="H13" s="4" t="s">
        <v>1523</v>
      </c>
      <c r="I13" s="4" t="s">
        <v>1523</v>
      </c>
    </row>
    <row r="14" spans="1:9" ht="30">
      <c r="A14" s="2" t="s">
        <v>1926</v>
      </c>
      <c r="B14" s="4" t="s">
        <v>7</v>
      </c>
      <c r="C14" s="4" t="s">
        <v>7</v>
      </c>
      <c r="D14" s="4" t="s">
        <v>7</v>
      </c>
      <c r="E14" s="4" t="s">
        <v>7</v>
      </c>
      <c r="F14" s="4" t="s">
        <v>7</v>
      </c>
      <c r="G14" s="4" t="s">
        <v>7</v>
      </c>
      <c r="H14" s="375">
        <v>5.7500000000000002E-2</v>
      </c>
      <c r="I14" s="375">
        <v>5.3499999999999999E-2</v>
      </c>
    </row>
    <row r="15" spans="1:9" ht="30">
      <c r="A15" s="2" t="s">
        <v>1927</v>
      </c>
      <c r="B15" s="4" t="s">
        <v>7</v>
      </c>
      <c r="C15" s="4" t="s">
        <v>7</v>
      </c>
      <c r="D15" s="4" t="s">
        <v>7</v>
      </c>
      <c r="E15" s="4" t="s">
        <v>7</v>
      </c>
      <c r="F15" s="4" t="s">
        <v>7</v>
      </c>
      <c r="G15" s="4" t="s">
        <v>7</v>
      </c>
      <c r="H15" s="375">
        <v>5.96E-2</v>
      </c>
      <c r="I15" s="375">
        <v>5.4899999999999997E-2</v>
      </c>
    </row>
  </sheetData>
  <mergeCells count="1">
    <mergeCell ref="D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60">
      <c r="A1" s="1" t="s">
        <v>1928</v>
      </c>
      <c r="B1" s="9" t="s">
        <v>3</v>
      </c>
      <c r="C1" s="9" t="s">
        <v>36</v>
      </c>
    </row>
    <row r="2" spans="1:3" ht="30">
      <c r="A2" s="1" t="s">
        <v>35</v>
      </c>
      <c r="B2" s="9"/>
      <c r="C2" s="9"/>
    </row>
    <row r="3" spans="1:3">
      <c r="A3" s="3" t="s">
        <v>1929</v>
      </c>
      <c r="B3" s="4" t="s">
        <v>7</v>
      </c>
      <c r="C3" s="4" t="s">
        <v>7</v>
      </c>
    </row>
    <row r="4" spans="1:3">
      <c r="A4" s="2" t="s">
        <v>1930</v>
      </c>
      <c r="B4" s="8">
        <v>2197</v>
      </c>
      <c r="C4" s="8">
        <v>6281</v>
      </c>
    </row>
    <row r="5" spans="1:3" ht="30">
      <c r="A5" s="2" t="s">
        <v>1931</v>
      </c>
      <c r="B5" s="4" t="s">
        <v>7</v>
      </c>
      <c r="C5" s="4" t="s">
        <v>7</v>
      </c>
    </row>
    <row r="6" spans="1:3">
      <c r="A6" s="3" t="s">
        <v>1929</v>
      </c>
      <c r="B6" s="4" t="s">
        <v>7</v>
      </c>
      <c r="C6" s="4" t="s">
        <v>7</v>
      </c>
    </row>
    <row r="7" spans="1:3" ht="30">
      <c r="A7" s="2" t="s">
        <v>1932</v>
      </c>
      <c r="B7" s="4">
        <v>808</v>
      </c>
      <c r="C7" s="6">
        <v>6757</v>
      </c>
    </row>
    <row r="8" spans="1:3" ht="45">
      <c r="A8" s="2" t="s">
        <v>1933</v>
      </c>
      <c r="B8" s="4" t="s">
        <v>7</v>
      </c>
      <c r="C8" s="4" t="s">
        <v>7</v>
      </c>
    </row>
    <row r="9" spans="1:3">
      <c r="A9" s="3" t="s">
        <v>1929</v>
      </c>
      <c r="B9" s="4" t="s">
        <v>7</v>
      </c>
      <c r="C9" s="4" t="s">
        <v>7</v>
      </c>
    </row>
    <row r="10" spans="1:3">
      <c r="A10" s="2" t="s">
        <v>1934</v>
      </c>
      <c r="B10" s="6">
        <v>75217</v>
      </c>
      <c r="C10" s="6">
        <v>314416</v>
      </c>
    </row>
    <row r="11" spans="1:3" ht="30">
      <c r="A11" s="2" t="s">
        <v>1935</v>
      </c>
      <c r="B11" s="4">
        <v>867</v>
      </c>
      <c r="C11" s="6">
        <v>6912</v>
      </c>
    </row>
    <row r="12" spans="1:3" ht="45">
      <c r="A12" s="2" t="s">
        <v>1936</v>
      </c>
      <c r="B12" s="4" t="s">
        <v>7</v>
      </c>
      <c r="C12" s="4" t="s">
        <v>7</v>
      </c>
    </row>
    <row r="13" spans="1:3">
      <c r="A13" s="3" t="s">
        <v>1929</v>
      </c>
      <c r="B13" s="4" t="s">
        <v>7</v>
      </c>
      <c r="C13" s="4" t="s">
        <v>7</v>
      </c>
    </row>
    <row r="14" spans="1:3">
      <c r="A14" s="2" t="s">
        <v>1937</v>
      </c>
      <c r="B14" s="6">
        <v>11393</v>
      </c>
      <c r="C14" s="6">
        <v>9714</v>
      </c>
    </row>
    <row r="15" spans="1:3" ht="30">
      <c r="A15" s="2" t="s">
        <v>1938</v>
      </c>
      <c r="B15" s="4">
        <v>-59</v>
      </c>
      <c r="C15" s="4">
        <v>-155</v>
      </c>
    </row>
    <row r="16" spans="1:3">
      <c r="A16" s="2" t="s">
        <v>1939</v>
      </c>
      <c r="B16" s="4" t="s">
        <v>7</v>
      </c>
      <c r="C16" s="4" t="s">
        <v>7</v>
      </c>
    </row>
    <row r="17" spans="1:3">
      <c r="A17" s="3" t="s">
        <v>1929</v>
      </c>
      <c r="B17" s="4" t="s">
        <v>7</v>
      </c>
      <c r="C17" s="4" t="s">
        <v>7</v>
      </c>
    </row>
    <row r="18" spans="1:3" ht="30">
      <c r="A18" s="2" t="s">
        <v>1932</v>
      </c>
      <c r="B18" s="6">
        <v>1258</v>
      </c>
      <c r="C18" s="4">
        <v>-208</v>
      </c>
    </row>
    <row r="19" spans="1:3" ht="30">
      <c r="A19" s="2" t="s">
        <v>1940</v>
      </c>
      <c r="B19" s="4" t="s">
        <v>7</v>
      </c>
      <c r="C19" s="4" t="s">
        <v>7</v>
      </c>
    </row>
    <row r="20" spans="1:3">
      <c r="A20" s="3" t="s">
        <v>1929</v>
      </c>
      <c r="B20" s="4" t="s">
        <v>7</v>
      </c>
      <c r="C20" s="4" t="s">
        <v>7</v>
      </c>
    </row>
    <row r="21" spans="1:3">
      <c r="A21" s="2" t="s">
        <v>1934</v>
      </c>
      <c r="B21" s="6">
        <v>87904</v>
      </c>
      <c r="C21" s="6">
        <v>79152</v>
      </c>
    </row>
    <row r="22" spans="1:3" ht="30">
      <c r="A22" s="2" t="s">
        <v>1935</v>
      </c>
      <c r="B22" s="6">
        <v>1263</v>
      </c>
      <c r="C22" s="4">
        <v>707</v>
      </c>
    </row>
    <row r="23" spans="1:3" ht="30">
      <c r="A23" s="2" t="s">
        <v>1941</v>
      </c>
      <c r="B23" s="4" t="s">
        <v>7</v>
      </c>
      <c r="C23" s="4" t="s">
        <v>7</v>
      </c>
    </row>
    <row r="24" spans="1:3">
      <c r="A24" s="3" t="s">
        <v>1929</v>
      </c>
      <c r="B24" s="4" t="s">
        <v>7</v>
      </c>
      <c r="C24" s="4" t="s">
        <v>7</v>
      </c>
    </row>
    <row r="25" spans="1:3">
      <c r="A25" s="2" t="s">
        <v>1937</v>
      </c>
      <c r="B25" s="6">
        <v>2373</v>
      </c>
      <c r="C25" s="6">
        <v>236500</v>
      </c>
    </row>
    <row r="26" spans="1:3" ht="30">
      <c r="A26" s="2" t="s">
        <v>1938</v>
      </c>
      <c r="B26" s="4">
        <v>-5</v>
      </c>
      <c r="C26" s="4">
        <v>-915</v>
      </c>
    </row>
    <row r="27" spans="1:3" ht="30">
      <c r="A27" s="2" t="s">
        <v>1942</v>
      </c>
      <c r="B27" s="4" t="s">
        <v>7</v>
      </c>
      <c r="C27" s="4" t="s">
        <v>7</v>
      </c>
    </row>
    <row r="28" spans="1:3">
      <c r="A28" s="3" t="s">
        <v>1929</v>
      </c>
      <c r="B28" s="4" t="s">
        <v>7</v>
      </c>
      <c r="C28" s="4" t="s">
        <v>7</v>
      </c>
    </row>
    <row r="29" spans="1:3" ht="30">
      <c r="A29" s="2" t="s">
        <v>1935</v>
      </c>
      <c r="B29" s="4" t="s">
        <v>7</v>
      </c>
      <c r="C29" s="6">
        <v>7090</v>
      </c>
    </row>
    <row r="30" spans="1:3" ht="30">
      <c r="A30" s="2" t="s">
        <v>1938</v>
      </c>
      <c r="B30" s="4">
        <v>888</v>
      </c>
      <c r="C30" s="4" t="s">
        <v>7</v>
      </c>
    </row>
    <row r="31" spans="1:3" ht="45">
      <c r="A31" s="2" t="s">
        <v>1943</v>
      </c>
      <c r="B31" s="4" t="s">
        <v>7</v>
      </c>
      <c r="C31" s="4" t="s">
        <v>7</v>
      </c>
    </row>
    <row r="32" spans="1:3">
      <c r="A32" s="3" t="s">
        <v>1929</v>
      </c>
      <c r="B32" s="4" t="s">
        <v>7</v>
      </c>
      <c r="C32" s="4" t="s">
        <v>7</v>
      </c>
    </row>
    <row r="33" spans="1:3">
      <c r="A33" s="2" t="s">
        <v>1934</v>
      </c>
      <c r="B33" s="6">
        <v>111899</v>
      </c>
      <c r="C33" s="6">
        <v>130841</v>
      </c>
    </row>
    <row r="34" spans="1:3" ht="30">
      <c r="A34" s="2" t="s">
        <v>1935</v>
      </c>
      <c r="B34" s="6">
        <v>2105</v>
      </c>
      <c r="C34" s="6">
        <v>7090</v>
      </c>
    </row>
    <row r="35" spans="1:3" ht="45">
      <c r="A35" s="2" t="s">
        <v>1944</v>
      </c>
      <c r="B35" s="4" t="s">
        <v>7</v>
      </c>
      <c r="C35" s="4" t="s">
        <v>7</v>
      </c>
    </row>
    <row r="36" spans="1:3">
      <c r="A36" s="3" t="s">
        <v>1929</v>
      </c>
      <c r="B36" s="4" t="s">
        <v>7</v>
      </c>
      <c r="C36" s="4" t="s">
        <v>7</v>
      </c>
    </row>
    <row r="37" spans="1:3">
      <c r="A37" s="2" t="s">
        <v>1934</v>
      </c>
      <c r="B37" s="6">
        <v>105673</v>
      </c>
      <c r="C37" s="4">
        <v>0</v>
      </c>
    </row>
    <row r="38" spans="1:3" ht="30">
      <c r="A38" s="2" t="s">
        <v>1938</v>
      </c>
      <c r="B38" s="6">
        <v>-2993</v>
      </c>
      <c r="C38" s="4">
        <v>0</v>
      </c>
    </row>
    <row r="39" spans="1:3" ht="30">
      <c r="A39" s="2" t="s">
        <v>1945</v>
      </c>
      <c r="B39" s="4" t="s">
        <v>7</v>
      </c>
      <c r="C39" s="4" t="s">
        <v>7</v>
      </c>
    </row>
    <row r="40" spans="1:3">
      <c r="A40" s="3" t="s">
        <v>1929</v>
      </c>
      <c r="B40" s="4" t="s">
        <v>7</v>
      </c>
      <c r="C40" s="4" t="s">
        <v>7</v>
      </c>
    </row>
    <row r="41" spans="1:3" ht="30">
      <c r="A41" s="2" t="s">
        <v>1938</v>
      </c>
      <c r="B41" s="4">
        <v>-888</v>
      </c>
      <c r="C41" s="6">
        <v>-7090</v>
      </c>
    </row>
    <row r="42" spans="1:3" ht="45">
      <c r="A42" s="2" t="s">
        <v>1946</v>
      </c>
      <c r="B42" s="4" t="s">
        <v>7</v>
      </c>
      <c r="C42" s="4" t="s">
        <v>7</v>
      </c>
    </row>
    <row r="43" spans="1:3">
      <c r="A43" s="3" t="s">
        <v>1929</v>
      </c>
      <c r="B43" s="4" t="s">
        <v>7</v>
      </c>
      <c r="C43" s="4" t="s">
        <v>7</v>
      </c>
    </row>
    <row r="44" spans="1:3">
      <c r="A44" s="2" t="s">
        <v>1934</v>
      </c>
      <c r="B44" s="6">
        <v>105673</v>
      </c>
      <c r="C44" s="4">
        <v>0</v>
      </c>
    </row>
    <row r="45" spans="1:3" ht="30">
      <c r="A45" s="2" t="s">
        <v>1938</v>
      </c>
      <c r="B45" s="6">
        <v>-2993</v>
      </c>
      <c r="C45" s="4">
        <v>0</v>
      </c>
    </row>
    <row r="46" spans="1:3" ht="45">
      <c r="A46" s="2" t="s">
        <v>1947</v>
      </c>
      <c r="B46" s="4" t="s">
        <v>7</v>
      </c>
      <c r="C46" s="4" t="s">
        <v>7</v>
      </c>
    </row>
    <row r="47" spans="1:3">
      <c r="A47" s="3" t="s">
        <v>1929</v>
      </c>
      <c r="B47" s="4" t="s">
        <v>7</v>
      </c>
      <c r="C47" s="4" t="s">
        <v>7</v>
      </c>
    </row>
    <row r="48" spans="1:3">
      <c r="A48" s="2" t="s">
        <v>1934</v>
      </c>
      <c r="B48" s="6">
        <v>111899</v>
      </c>
      <c r="C48" s="6">
        <v>130841</v>
      </c>
    </row>
    <row r="49" spans="1:3" ht="30">
      <c r="A49" s="2" t="s">
        <v>1938</v>
      </c>
      <c r="B49" s="6">
        <v>-2105</v>
      </c>
      <c r="C49" s="6">
        <v>7090</v>
      </c>
    </row>
    <row r="50" spans="1:3" ht="30">
      <c r="A50" s="2" t="s">
        <v>1948</v>
      </c>
      <c r="B50" s="4" t="s">
        <v>7</v>
      </c>
      <c r="C50" s="4" t="s">
        <v>7</v>
      </c>
    </row>
    <row r="51" spans="1:3">
      <c r="A51" s="3" t="s">
        <v>1929</v>
      </c>
      <c r="B51" s="4" t="s">
        <v>7</v>
      </c>
      <c r="C51" s="4" t="s">
        <v>7</v>
      </c>
    </row>
    <row r="52" spans="1:3" ht="30">
      <c r="A52" s="2" t="s">
        <v>1949</v>
      </c>
      <c r="B52" s="4">
        <v>-319</v>
      </c>
      <c r="C52" s="4">
        <v>-211</v>
      </c>
    </row>
    <row r="53" spans="1:3" ht="45">
      <c r="A53" s="2" t="s">
        <v>1950</v>
      </c>
      <c r="B53" s="4" t="s">
        <v>7</v>
      </c>
      <c r="C53" s="4" t="s">
        <v>7</v>
      </c>
    </row>
    <row r="54" spans="1:3">
      <c r="A54" s="3" t="s">
        <v>1929</v>
      </c>
      <c r="B54" s="4" t="s">
        <v>7</v>
      </c>
      <c r="C54" s="4" t="s">
        <v>7</v>
      </c>
    </row>
    <row r="55" spans="1:3">
      <c r="A55" s="2" t="s">
        <v>1934</v>
      </c>
      <c r="B55" s="6">
        <v>2150</v>
      </c>
      <c r="C55" s="6">
        <v>1941</v>
      </c>
    </row>
    <row r="56" spans="1:3" ht="30">
      <c r="A56" s="2" t="s">
        <v>1951</v>
      </c>
      <c r="B56" s="4">
        <v>24</v>
      </c>
      <c r="C56" s="4">
        <v>137</v>
      </c>
    </row>
    <row r="57" spans="1:3" ht="45">
      <c r="A57" s="2" t="s">
        <v>1952</v>
      </c>
      <c r="B57" s="4" t="s">
        <v>7</v>
      </c>
      <c r="C57" s="4" t="s">
        <v>7</v>
      </c>
    </row>
    <row r="58" spans="1:3">
      <c r="A58" s="3" t="s">
        <v>1929</v>
      </c>
      <c r="B58" s="4" t="s">
        <v>7</v>
      </c>
      <c r="C58" s="4" t="s">
        <v>7</v>
      </c>
    </row>
    <row r="59" spans="1:3">
      <c r="A59" s="2" t="s">
        <v>1937</v>
      </c>
      <c r="B59" s="6">
        <v>12775</v>
      </c>
      <c r="C59" s="6">
        <v>10199</v>
      </c>
    </row>
    <row r="60" spans="1:3" ht="30">
      <c r="A60" s="2" t="s">
        <v>1953</v>
      </c>
      <c r="B60" s="4">
        <v>-343</v>
      </c>
      <c r="C60" s="4">
        <v>-348</v>
      </c>
    </row>
    <row r="61" spans="1:3" ht="30">
      <c r="A61" s="2" t="s">
        <v>1954</v>
      </c>
      <c r="B61" s="4" t="s">
        <v>7</v>
      </c>
      <c r="C61" s="4" t="s">
        <v>7</v>
      </c>
    </row>
    <row r="62" spans="1:3">
      <c r="A62" s="3" t="s">
        <v>1929</v>
      </c>
      <c r="B62" s="4" t="s">
        <v>7</v>
      </c>
      <c r="C62" s="4" t="s">
        <v>7</v>
      </c>
    </row>
    <row r="63" spans="1:3" ht="30">
      <c r="A63" s="2" t="s">
        <v>1949</v>
      </c>
      <c r="B63" s="4">
        <v>450</v>
      </c>
      <c r="C63" s="4">
        <v>-57</v>
      </c>
    </row>
    <row r="64" spans="1:3" ht="45">
      <c r="A64" s="2" t="s">
        <v>1955</v>
      </c>
      <c r="B64" s="4" t="s">
        <v>7</v>
      </c>
      <c r="C64" s="4" t="s">
        <v>7</v>
      </c>
    </row>
    <row r="65" spans="1:3">
      <c r="A65" s="3" t="s">
        <v>1929</v>
      </c>
      <c r="B65" s="4" t="s">
        <v>7</v>
      </c>
      <c r="C65" s="4" t="s">
        <v>7</v>
      </c>
    </row>
    <row r="66" spans="1:3">
      <c r="A66" s="2" t="s">
        <v>1934</v>
      </c>
      <c r="B66" s="6">
        <v>17348</v>
      </c>
      <c r="C66" s="6">
        <v>60106</v>
      </c>
    </row>
    <row r="67" spans="1:3" ht="30">
      <c r="A67" s="2" t="s">
        <v>1951</v>
      </c>
      <c r="B67" s="4">
        <v>498</v>
      </c>
      <c r="C67" s="6">
        <v>1064</v>
      </c>
    </row>
    <row r="68" spans="1:3" ht="45">
      <c r="A68" s="2" t="s">
        <v>1956</v>
      </c>
      <c r="B68" s="4" t="s">
        <v>7</v>
      </c>
      <c r="C68" s="4" t="s">
        <v>7</v>
      </c>
    </row>
    <row r="69" spans="1:3">
      <c r="A69" s="3" t="s">
        <v>1929</v>
      </c>
      <c r="B69" s="4" t="s">
        <v>7</v>
      </c>
      <c r="C69" s="4" t="s">
        <v>7</v>
      </c>
    </row>
    <row r="70" spans="1:3">
      <c r="A70" s="2" t="s">
        <v>1937</v>
      </c>
      <c r="B70" s="6">
        <v>5872</v>
      </c>
      <c r="C70" s="6">
        <v>37557</v>
      </c>
    </row>
    <row r="71" spans="1:3" ht="30">
      <c r="A71" s="2" t="s">
        <v>1953</v>
      </c>
      <c r="B71" s="8">
        <v>-48</v>
      </c>
      <c r="C71" s="8">
        <v>-112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57</v>
      </c>
      <c r="B1" s="9" t="s">
        <v>2</v>
      </c>
      <c r="C1" s="9"/>
      <c r="D1" s="9"/>
    </row>
    <row r="2" spans="1:4" ht="30">
      <c r="A2" s="1" t="s">
        <v>35</v>
      </c>
      <c r="B2" s="1" t="s">
        <v>3</v>
      </c>
      <c r="C2" s="1" t="s">
        <v>36</v>
      </c>
      <c r="D2" s="1" t="s">
        <v>83</v>
      </c>
    </row>
    <row r="3" spans="1:4">
      <c r="A3" s="2" t="s">
        <v>1958</v>
      </c>
      <c r="B3" s="4" t="s">
        <v>7</v>
      </c>
      <c r="C3" s="4" t="s">
        <v>7</v>
      </c>
      <c r="D3" s="4" t="s">
        <v>7</v>
      </c>
    </row>
    <row r="4" spans="1:4">
      <c r="A4" s="3" t="s">
        <v>1929</v>
      </c>
      <c r="B4" s="4" t="s">
        <v>7</v>
      </c>
      <c r="C4" s="4" t="s">
        <v>7</v>
      </c>
      <c r="D4" s="4" t="s">
        <v>7</v>
      </c>
    </row>
    <row r="5" spans="1:4" ht="30">
      <c r="A5" s="2" t="s">
        <v>1959</v>
      </c>
      <c r="B5" s="8">
        <v>-4084</v>
      </c>
      <c r="C5" s="8">
        <v>5543</v>
      </c>
      <c r="D5" s="8">
        <v>-8167</v>
      </c>
    </row>
    <row r="6" spans="1:4" ht="30">
      <c r="A6" s="2" t="s">
        <v>1960</v>
      </c>
      <c r="B6" s="4" t="s">
        <v>7</v>
      </c>
      <c r="C6" s="4" t="s">
        <v>7</v>
      </c>
      <c r="D6" s="4" t="s">
        <v>7</v>
      </c>
    </row>
    <row r="7" spans="1:4">
      <c r="A7" s="3" t="s">
        <v>1929</v>
      </c>
      <c r="B7" s="4" t="s">
        <v>7</v>
      </c>
      <c r="C7" s="4" t="s">
        <v>7</v>
      </c>
      <c r="D7" s="4" t="s">
        <v>7</v>
      </c>
    </row>
    <row r="8" spans="1:4" ht="45">
      <c r="A8" s="2" t="s">
        <v>1961</v>
      </c>
      <c r="B8" s="6">
        <v>1466</v>
      </c>
      <c r="C8" s="6">
        <v>2503</v>
      </c>
      <c r="D8" s="6">
        <v>-11190</v>
      </c>
    </row>
    <row r="9" spans="1:4" ht="30">
      <c r="A9" s="2" t="s">
        <v>1962</v>
      </c>
      <c r="B9" s="4" t="s">
        <v>7</v>
      </c>
      <c r="C9" s="4" t="s">
        <v>7</v>
      </c>
      <c r="D9" s="4" t="s">
        <v>7</v>
      </c>
    </row>
    <row r="10" spans="1:4">
      <c r="A10" s="3" t="s">
        <v>1929</v>
      </c>
      <c r="B10" s="4" t="s">
        <v>7</v>
      </c>
      <c r="C10" s="4" t="s">
        <v>7</v>
      </c>
      <c r="D10" s="4" t="s">
        <v>7</v>
      </c>
    </row>
    <row r="11" spans="1:4" ht="45">
      <c r="A11" s="2" t="s">
        <v>1961</v>
      </c>
      <c r="B11" s="6">
        <v>-7978</v>
      </c>
      <c r="C11" s="6">
        <v>4346</v>
      </c>
      <c r="D11" s="6">
        <v>2744</v>
      </c>
    </row>
    <row r="12" spans="1:4" ht="30">
      <c r="A12" s="2" t="s">
        <v>1963</v>
      </c>
      <c r="B12" s="4" t="s">
        <v>7</v>
      </c>
      <c r="C12" s="4" t="s">
        <v>7</v>
      </c>
      <c r="D12" s="4" t="s">
        <v>7</v>
      </c>
    </row>
    <row r="13" spans="1:4">
      <c r="A13" s="3" t="s">
        <v>1929</v>
      </c>
      <c r="B13" s="4" t="s">
        <v>7</v>
      </c>
      <c r="C13" s="4" t="s">
        <v>7</v>
      </c>
      <c r="D13" s="4" t="s">
        <v>7</v>
      </c>
    </row>
    <row r="14" spans="1:4" ht="45">
      <c r="A14" s="2" t="s">
        <v>1961</v>
      </c>
      <c r="B14" s="6">
        <v>7978</v>
      </c>
      <c r="C14" s="6">
        <v>-4346</v>
      </c>
      <c r="D14" s="6">
        <v>-2744</v>
      </c>
    </row>
    <row r="15" spans="1:4" ht="45">
      <c r="A15" s="2" t="s">
        <v>1964</v>
      </c>
      <c r="B15" s="4" t="s">
        <v>7</v>
      </c>
      <c r="C15" s="4" t="s">
        <v>7</v>
      </c>
      <c r="D15" s="4" t="s">
        <v>7</v>
      </c>
    </row>
    <row r="16" spans="1:4">
      <c r="A16" s="3" t="s">
        <v>1929</v>
      </c>
      <c r="B16" s="4" t="s">
        <v>7</v>
      </c>
      <c r="C16" s="4" t="s">
        <v>7</v>
      </c>
      <c r="D16" s="4" t="s">
        <v>7</v>
      </c>
    </row>
    <row r="17" spans="1:4" ht="30">
      <c r="A17" s="2" t="s">
        <v>1965</v>
      </c>
      <c r="B17" s="4">
        <v>-108</v>
      </c>
      <c r="C17" s="6">
        <v>-1487</v>
      </c>
      <c r="D17" s="6">
        <v>1295</v>
      </c>
    </row>
    <row r="18" spans="1:4" ht="30">
      <c r="A18" s="2" t="s">
        <v>1966</v>
      </c>
      <c r="B18" s="4" t="s">
        <v>7</v>
      </c>
      <c r="C18" s="4" t="s">
        <v>7</v>
      </c>
      <c r="D18" s="4" t="s">
        <v>7</v>
      </c>
    </row>
    <row r="19" spans="1:4">
      <c r="A19" s="3" t="s">
        <v>1929</v>
      </c>
      <c r="B19" s="4" t="s">
        <v>7</v>
      </c>
      <c r="C19" s="4" t="s">
        <v>7</v>
      </c>
      <c r="D19" s="4" t="s">
        <v>7</v>
      </c>
    </row>
    <row r="20" spans="1:4" ht="30">
      <c r="A20" s="2" t="s">
        <v>1965</v>
      </c>
      <c r="B20" s="4">
        <v>507</v>
      </c>
      <c r="C20" s="6">
        <v>1648</v>
      </c>
      <c r="D20" s="6">
        <v>-2133</v>
      </c>
    </row>
    <row r="21" spans="1:4" ht="45">
      <c r="A21" s="2" t="s">
        <v>1967</v>
      </c>
      <c r="B21" s="4" t="s">
        <v>7</v>
      </c>
      <c r="C21" s="4" t="s">
        <v>7</v>
      </c>
      <c r="D21" s="4" t="s">
        <v>7</v>
      </c>
    </row>
    <row r="22" spans="1:4">
      <c r="A22" s="3" t="s">
        <v>1929</v>
      </c>
      <c r="B22" s="4" t="s">
        <v>7</v>
      </c>
      <c r="C22" s="4" t="s">
        <v>7</v>
      </c>
      <c r="D22" s="4" t="s">
        <v>7</v>
      </c>
    </row>
    <row r="23" spans="1:4" ht="45">
      <c r="A23" s="2" t="s">
        <v>1961</v>
      </c>
      <c r="B23" s="8">
        <v>-5949</v>
      </c>
      <c r="C23" s="8">
        <v>2879</v>
      </c>
      <c r="D23" s="8">
        <v>386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68</v>
      </c>
      <c r="B1" s="9" t="s">
        <v>2</v>
      </c>
      <c r="C1" s="9"/>
    </row>
    <row r="2" spans="1:3" ht="30">
      <c r="A2" s="1" t="s">
        <v>35</v>
      </c>
      <c r="B2" s="1" t="s">
        <v>3</v>
      </c>
      <c r="C2" s="1" t="s">
        <v>36</v>
      </c>
    </row>
    <row r="3" spans="1:3">
      <c r="A3" s="2" t="s">
        <v>1969</v>
      </c>
      <c r="B3" s="4" t="s">
        <v>7</v>
      </c>
      <c r="C3" s="4" t="s">
        <v>7</v>
      </c>
    </row>
    <row r="4" spans="1:3" ht="30">
      <c r="A4" s="3" t="s">
        <v>1970</v>
      </c>
      <c r="B4" s="4" t="s">
        <v>7</v>
      </c>
      <c r="C4" s="4" t="s">
        <v>7</v>
      </c>
    </row>
    <row r="5" spans="1:3" ht="30">
      <c r="A5" s="2" t="s">
        <v>1971</v>
      </c>
      <c r="B5" s="8">
        <v>-1975</v>
      </c>
      <c r="C5" s="8">
        <v>469</v>
      </c>
    </row>
    <row r="6" spans="1:3" ht="30">
      <c r="A6" s="2" t="s">
        <v>1972</v>
      </c>
      <c r="B6" s="4" t="s">
        <v>7</v>
      </c>
      <c r="C6" s="4" t="s">
        <v>7</v>
      </c>
    </row>
    <row r="7" spans="1:3" ht="30">
      <c r="A7" s="3" t="s">
        <v>1970</v>
      </c>
      <c r="B7" s="4" t="s">
        <v>7</v>
      </c>
      <c r="C7" s="4" t="s">
        <v>7</v>
      </c>
    </row>
    <row r="8" spans="1:3" ht="30">
      <c r="A8" s="2" t="s">
        <v>1973</v>
      </c>
      <c r="B8" s="6">
        <v>21172</v>
      </c>
      <c r="C8" s="6">
        <v>65745</v>
      </c>
    </row>
    <row r="9" spans="1:3" ht="30">
      <c r="A9" s="2" t="s">
        <v>1974</v>
      </c>
      <c r="B9" s="8">
        <v>21351</v>
      </c>
      <c r="C9" s="8">
        <v>6789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975</v>
      </c>
      <c r="B1" s="9" t="s">
        <v>3</v>
      </c>
      <c r="C1" s="9"/>
      <c r="D1" s="9" t="s">
        <v>36</v>
      </c>
      <c r="E1" s="9"/>
    </row>
    <row r="2" spans="1:5" ht="30">
      <c r="A2" s="1" t="s">
        <v>35</v>
      </c>
      <c r="B2" s="9"/>
      <c r="C2" s="9"/>
      <c r="D2" s="9"/>
      <c r="E2" s="9"/>
    </row>
    <row r="3" spans="1:5">
      <c r="A3" s="2" t="s">
        <v>1976</v>
      </c>
      <c r="B3" s="4" t="s">
        <v>7</v>
      </c>
      <c r="C3" s="4"/>
      <c r="D3" s="4" t="s">
        <v>7</v>
      </c>
      <c r="E3" s="4"/>
    </row>
    <row r="4" spans="1:5" ht="30">
      <c r="A4" s="3" t="s">
        <v>1977</v>
      </c>
      <c r="B4" s="4" t="s">
        <v>7</v>
      </c>
      <c r="C4" s="4"/>
      <c r="D4" s="4" t="s">
        <v>7</v>
      </c>
      <c r="E4" s="4"/>
    </row>
    <row r="5" spans="1:5">
      <c r="A5" s="2" t="s">
        <v>1978</v>
      </c>
      <c r="B5" s="8">
        <v>5098</v>
      </c>
      <c r="C5" s="4"/>
      <c r="D5" s="8">
        <v>7090</v>
      </c>
      <c r="E5" s="4"/>
    </row>
    <row r="6" spans="1:5" ht="30">
      <c r="A6" s="2" t="s">
        <v>1979</v>
      </c>
      <c r="B6" s="6">
        <v>-2104</v>
      </c>
      <c r="C6" s="376" t="s">
        <v>1721</v>
      </c>
      <c r="D6" s="4">
        <v>0</v>
      </c>
      <c r="E6" s="376" t="s">
        <v>1721</v>
      </c>
    </row>
    <row r="7" spans="1:5" ht="30">
      <c r="A7" s="2" t="s">
        <v>1980</v>
      </c>
      <c r="B7" s="4">
        <v>0</v>
      </c>
      <c r="C7" s="376" t="s">
        <v>1790</v>
      </c>
      <c r="D7" s="4">
        <v>0</v>
      </c>
      <c r="E7" s="376" t="s">
        <v>1790</v>
      </c>
    </row>
    <row r="8" spans="1:5" ht="30">
      <c r="A8" s="2" t="s">
        <v>1981</v>
      </c>
      <c r="B8" s="6">
        <v>2994</v>
      </c>
      <c r="C8" s="4"/>
      <c r="D8" s="6">
        <v>7090</v>
      </c>
      <c r="E8" s="4"/>
    </row>
    <row r="9" spans="1:5">
      <c r="A9" s="2" t="s">
        <v>1982</v>
      </c>
      <c r="B9" s="6">
        <v>5098</v>
      </c>
      <c r="C9" s="4"/>
      <c r="D9" s="6">
        <v>7090</v>
      </c>
      <c r="E9" s="4"/>
    </row>
    <row r="10" spans="1:5" ht="30">
      <c r="A10" s="2" t="s">
        <v>1983</v>
      </c>
      <c r="B10" s="6">
        <v>-2104</v>
      </c>
      <c r="C10" s="376" t="s">
        <v>1721</v>
      </c>
      <c r="D10" s="4">
        <v>0</v>
      </c>
      <c r="E10" s="376" t="s">
        <v>1721</v>
      </c>
    </row>
    <row r="11" spans="1:5" ht="30">
      <c r="A11" s="2" t="s">
        <v>1984</v>
      </c>
      <c r="B11" s="4">
        <v>-730</v>
      </c>
      <c r="C11" s="376" t="s">
        <v>1790</v>
      </c>
      <c r="D11" s="6">
        <v>-7090</v>
      </c>
      <c r="E11" s="376" t="s">
        <v>1790</v>
      </c>
    </row>
    <row r="12" spans="1:5" ht="30">
      <c r="A12" s="2" t="s">
        <v>1985</v>
      </c>
      <c r="B12" s="8">
        <v>2264</v>
      </c>
      <c r="C12" s="4"/>
      <c r="D12" s="8">
        <v>0</v>
      </c>
      <c r="E12" s="4"/>
    </row>
    <row r="13" spans="1:5">
      <c r="A13" s="48"/>
      <c r="B13" s="48"/>
      <c r="C13" s="48"/>
      <c r="D13" s="48"/>
      <c r="E13" s="48"/>
    </row>
    <row r="14" spans="1:5" ht="45" customHeight="1">
      <c r="A14" s="2" t="s">
        <v>1721</v>
      </c>
      <c r="B14" s="49" t="s">
        <v>842</v>
      </c>
      <c r="C14" s="49"/>
      <c r="D14" s="49"/>
      <c r="E14" s="49"/>
    </row>
    <row r="15" spans="1:5" ht="30" customHeight="1">
      <c r="A15" s="2" t="s">
        <v>1790</v>
      </c>
      <c r="B15" s="49" t="s">
        <v>843</v>
      </c>
      <c r="C15" s="49"/>
      <c r="D15" s="49"/>
      <c r="E15" s="49"/>
    </row>
  </sheetData>
  <mergeCells count="5">
    <mergeCell ref="B1:C2"/>
    <mergeCell ref="D1:E2"/>
    <mergeCell ref="A13:E13"/>
    <mergeCell ref="B14:E14"/>
    <mergeCell ref="B15:E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7109375" bestFit="1" customWidth="1"/>
  </cols>
  <sheetData>
    <row r="1" spans="1:3" ht="15" customHeight="1">
      <c r="A1" s="9" t="s">
        <v>1986</v>
      </c>
      <c r="B1" s="9" t="s">
        <v>2</v>
      </c>
      <c r="C1" s="9"/>
    </row>
    <row r="2" spans="1:3">
      <c r="A2" s="9"/>
      <c r="B2" s="1" t="s">
        <v>3</v>
      </c>
      <c r="C2" s="1" t="s">
        <v>36</v>
      </c>
    </row>
    <row r="3" spans="1:3">
      <c r="A3" s="9"/>
      <c r="B3" s="1" t="s">
        <v>1987</v>
      </c>
      <c r="C3" s="1" t="s">
        <v>1987</v>
      </c>
    </row>
    <row r="4" spans="1:3" ht="45">
      <c r="A4" s="3" t="s">
        <v>1988</v>
      </c>
      <c r="B4" s="4" t="s">
        <v>7</v>
      </c>
      <c r="C4" s="4" t="s">
        <v>7</v>
      </c>
    </row>
    <row r="5" spans="1:3" ht="45">
      <c r="A5" s="2" t="s">
        <v>1989</v>
      </c>
      <c r="B5" s="8">
        <v>304000000</v>
      </c>
      <c r="C5" s="4" t="s">
        <v>7</v>
      </c>
    </row>
    <row r="6" spans="1:3" ht="30">
      <c r="A6" s="2" t="s">
        <v>1990</v>
      </c>
      <c r="B6" s="375">
        <v>0.1</v>
      </c>
      <c r="C6" s="4" t="s">
        <v>7</v>
      </c>
    </row>
    <row r="7" spans="1:3" ht="30">
      <c r="A7" s="2" t="s">
        <v>1991</v>
      </c>
      <c r="B7" s="375">
        <v>0.2</v>
      </c>
      <c r="C7" s="4" t="s">
        <v>7</v>
      </c>
    </row>
    <row r="8" spans="1:3">
      <c r="A8" s="2" t="s">
        <v>1992</v>
      </c>
      <c r="B8" s="4">
        <v>4</v>
      </c>
      <c r="C8" s="4">
        <v>4</v>
      </c>
    </row>
    <row r="9" spans="1:3">
      <c r="A9" s="2" t="s">
        <v>1993</v>
      </c>
      <c r="B9" s="6">
        <v>1000000000</v>
      </c>
      <c r="C9" s="6">
        <v>1000000000</v>
      </c>
    </row>
    <row r="10" spans="1:3">
      <c r="A10" s="2" t="s">
        <v>1994</v>
      </c>
      <c r="B10" s="4" t="s">
        <v>7</v>
      </c>
      <c r="C10" s="4" t="s">
        <v>7</v>
      </c>
    </row>
    <row r="11" spans="1:3">
      <c r="A11" s="3" t="s">
        <v>1995</v>
      </c>
      <c r="B11" s="4" t="s">
        <v>7</v>
      </c>
      <c r="C11" s="4" t="s">
        <v>7</v>
      </c>
    </row>
    <row r="12" spans="1:3">
      <c r="A12" s="2" t="s">
        <v>1996</v>
      </c>
      <c r="B12" s="6">
        <v>1987737000</v>
      </c>
      <c r="C12" s="6">
        <v>1992968000</v>
      </c>
    </row>
    <row r="13" spans="1:3">
      <c r="A13" s="2" t="s">
        <v>1997</v>
      </c>
      <c r="B13" s="375">
        <v>0.15</v>
      </c>
      <c r="C13" s="375">
        <v>0.156</v>
      </c>
    </row>
    <row r="14" spans="1:3">
      <c r="A14" s="2" t="s">
        <v>1998</v>
      </c>
      <c r="B14" s="6">
        <v>1056974000</v>
      </c>
      <c r="C14" s="6">
        <v>1023759000</v>
      </c>
    </row>
    <row r="15" spans="1:3" ht="30">
      <c r="A15" s="2" t="s">
        <v>1999</v>
      </c>
      <c r="B15" s="375">
        <v>0.08</v>
      </c>
      <c r="C15" s="375">
        <v>0.08</v>
      </c>
    </row>
    <row r="16" spans="1:3">
      <c r="A16" s="3" t="s">
        <v>2000</v>
      </c>
      <c r="B16" s="4" t="s">
        <v>7</v>
      </c>
      <c r="C16" s="4" t="s">
        <v>7</v>
      </c>
    </row>
    <row r="17" spans="1:3">
      <c r="A17" s="2" t="s">
        <v>2001</v>
      </c>
      <c r="B17" s="6">
        <v>1736567000</v>
      </c>
      <c r="C17" s="6">
        <v>1710343000</v>
      </c>
    </row>
    <row r="18" spans="1:3" ht="30">
      <c r="A18" s="2" t="s">
        <v>2002</v>
      </c>
      <c r="B18" s="375">
        <v>0.13100000000000001</v>
      </c>
      <c r="C18" s="375">
        <v>0.13400000000000001</v>
      </c>
    </row>
    <row r="19" spans="1:3" ht="30">
      <c r="A19" s="2" t="s">
        <v>2003</v>
      </c>
      <c r="B19" s="6">
        <v>528487000</v>
      </c>
      <c r="C19" s="6">
        <v>511880000</v>
      </c>
    </row>
    <row r="20" spans="1:3" ht="45">
      <c r="A20" s="2" t="s">
        <v>2004</v>
      </c>
      <c r="B20" s="375">
        <v>0.04</v>
      </c>
      <c r="C20" s="375">
        <v>0.04</v>
      </c>
    </row>
    <row r="21" spans="1:3">
      <c r="A21" s="3" t="s">
        <v>2005</v>
      </c>
      <c r="B21" s="4" t="s">
        <v>7</v>
      </c>
      <c r="C21" s="4" t="s">
        <v>7</v>
      </c>
    </row>
    <row r="22" spans="1:3">
      <c r="A22" s="2" t="s">
        <v>2006</v>
      </c>
      <c r="B22" s="6">
        <v>1736567000</v>
      </c>
      <c r="C22" s="6">
        <v>1710343000</v>
      </c>
    </row>
    <row r="23" spans="1:3" ht="30">
      <c r="A23" s="2" t="s">
        <v>2007</v>
      </c>
      <c r="B23" s="375">
        <v>0.106</v>
      </c>
      <c r="C23" s="375">
        <v>0.11</v>
      </c>
    </row>
    <row r="24" spans="1:3" ht="30">
      <c r="A24" s="2" t="s">
        <v>2008</v>
      </c>
      <c r="B24" s="6">
        <v>654532000</v>
      </c>
      <c r="C24" s="6">
        <v>624838000</v>
      </c>
    </row>
    <row r="25" spans="1:3" ht="30">
      <c r="A25" s="2" t="s">
        <v>2009</v>
      </c>
      <c r="B25" s="375">
        <v>0.04</v>
      </c>
      <c r="C25" s="375">
        <v>0.04</v>
      </c>
    </row>
    <row r="26" spans="1:3">
      <c r="A26" s="2" t="s">
        <v>2010</v>
      </c>
      <c r="B26" s="4" t="s">
        <v>7</v>
      </c>
      <c r="C26" s="4" t="s">
        <v>7</v>
      </c>
    </row>
    <row r="27" spans="1:3">
      <c r="A27" s="3" t="s">
        <v>1995</v>
      </c>
      <c r="B27" s="4" t="s">
        <v>7</v>
      </c>
      <c r="C27" s="4" t="s">
        <v>7</v>
      </c>
    </row>
    <row r="28" spans="1:3">
      <c r="A28" s="2" t="s">
        <v>1996</v>
      </c>
      <c r="B28" s="6">
        <v>1053214000</v>
      </c>
      <c r="C28" s="6">
        <v>1022411000</v>
      </c>
    </row>
    <row r="29" spans="1:3">
      <c r="A29" s="2" t="s">
        <v>1997</v>
      </c>
      <c r="B29" s="375">
        <v>0.13100000000000001</v>
      </c>
      <c r="C29" s="375">
        <v>0.13100000000000001</v>
      </c>
    </row>
    <row r="30" spans="1:3">
      <c r="A30" s="2" t="s">
        <v>1998</v>
      </c>
      <c r="B30" s="6">
        <v>641218000</v>
      </c>
      <c r="C30" s="6">
        <v>622643000</v>
      </c>
    </row>
    <row r="31" spans="1:3" ht="30">
      <c r="A31" s="2" t="s">
        <v>1999</v>
      </c>
      <c r="B31" s="375">
        <v>0.08</v>
      </c>
      <c r="C31" s="375">
        <v>0.08</v>
      </c>
    </row>
    <row r="32" spans="1:3">
      <c r="A32" s="2" t="s">
        <v>2011</v>
      </c>
      <c r="B32" s="6">
        <v>801523000</v>
      </c>
      <c r="C32" s="6">
        <v>778304000</v>
      </c>
    </row>
    <row r="33" spans="1:3" ht="30">
      <c r="A33" s="2" t="s">
        <v>2012</v>
      </c>
      <c r="B33" s="375">
        <v>0.1</v>
      </c>
      <c r="C33" s="375">
        <v>0.1</v>
      </c>
    </row>
    <row r="34" spans="1:3">
      <c r="A34" s="3" t="s">
        <v>2000</v>
      </c>
      <c r="B34" s="4" t="s">
        <v>7</v>
      </c>
      <c r="C34" s="4" t="s">
        <v>7</v>
      </c>
    </row>
    <row r="35" spans="1:3">
      <c r="A35" s="2" t="s">
        <v>2001</v>
      </c>
      <c r="B35" s="6">
        <v>941546000</v>
      </c>
      <c r="C35" s="6">
        <v>896058000</v>
      </c>
    </row>
    <row r="36" spans="1:3" ht="30">
      <c r="A36" s="2" t="s">
        <v>2002</v>
      </c>
      <c r="B36" s="375">
        <v>0.11799999999999999</v>
      </c>
      <c r="C36" s="375">
        <v>0.115</v>
      </c>
    </row>
    <row r="37" spans="1:3" ht="30">
      <c r="A37" s="2" t="s">
        <v>2003</v>
      </c>
      <c r="B37" s="6">
        <v>320609000</v>
      </c>
      <c r="C37" s="6">
        <v>311322000</v>
      </c>
    </row>
    <row r="38" spans="1:3" ht="45">
      <c r="A38" s="2" t="s">
        <v>2004</v>
      </c>
      <c r="B38" s="375">
        <v>0.04</v>
      </c>
      <c r="C38" s="375">
        <v>0.04</v>
      </c>
    </row>
    <row r="39" spans="1:3" ht="30">
      <c r="A39" s="2" t="s">
        <v>2013</v>
      </c>
      <c r="B39" s="6">
        <v>480914000</v>
      </c>
      <c r="C39" s="6">
        <v>466982000</v>
      </c>
    </row>
    <row r="40" spans="1:3" ht="45">
      <c r="A40" s="2" t="s">
        <v>2014</v>
      </c>
      <c r="B40" s="375">
        <v>0.06</v>
      </c>
      <c r="C40" s="375">
        <v>0.06</v>
      </c>
    </row>
    <row r="41" spans="1:3">
      <c r="A41" s="3" t="s">
        <v>2005</v>
      </c>
      <c r="B41" s="4" t="s">
        <v>7</v>
      </c>
      <c r="C41" s="4" t="s">
        <v>7</v>
      </c>
    </row>
    <row r="42" spans="1:3">
      <c r="A42" s="2" t="s">
        <v>2006</v>
      </c>
      <c r="B42" s="6">
        <v>941546000</v>
      </c>
      <c r="C42" s="6">
        <v>896058000</v>
      </c>
    </row>
    <row r="43" spans="1:3" ht="30">
      <c r="A43" s="2" t="s">
        <v>2007</v>
      </c>
      <c r="B43" s="375">
        <v>0.1</v>
      </c>
      <c r="C43" s="375">
        <v>0.10100000000000001</v>
      </c>
    </row>
    <row r="44" spans="1:3" ht="30">
      <c r="A44" s="2" t="s">
        <v>2008</v>
      </c>
      <c r="B44" s="6">
        <v>375647000</v>
      </c>
      <c r="C44" s="6">
        <v>353206000</v>
      </c>
    </row>
    <row r="45" spans="1:3" ht="30">
      <c r="A45" s="2" t="s">
        <v>2009</v>
      </c>
      <c r="B45" s="375">
        <v>0.04</v>
      </c>
      <c r="C45" s="375">
        <v>0.04</v>
      </c>
    </row>
    <row r="46" spans="1:3" ht="30">
      <c r="A46" s="2" t="s">
        <v>2015</v>
      </c>
      <c r="B46" s="6">
        <v>469558000</v>
      </c>
      <c r="C46" s="6">
        <v>441507000</v>
      </c>
    </row>
    <row r="47" spans="1:3" ht="30">
      <c r="A47" s="2" t="s">
        <v>2016</v>
      </c>
      <c r="B47" s="375">
        <v>0.05</v>
      </c>
      <c r="C47" s="375">
        <v>0.05</v>
      </c>
    </row>
    <row r="48" spans="1:3">
      <c r="A48" s="2" t="s">
        <v>2017</v>
      </c>
      <c r="B48" s="4" t="s">
        <v>7</v>
      </c>
      <c r="C48" s="4" t="s">
        <v>7</v>
      </c>
    </row>
    <row r="49" spans="1:3">
      <c r="A49" s="3" t="s">
        <v>1995</v>
      </c>
      <c r="B49" s="4" t="s">
        <v>7</v>
      </c>
      <c r="C49" s="4" t="s">
        <v>7</v>
      </c>
    </row>
    <row r="50" spans="1:3">
      <c r="A50" s="2" t="s">
        <v>1996</v>
      </c>
      <c r="B50" s="6">
        <v>155475000</v>
      </c>
      <c r="C50" s="6">
        <v>145391000</v>
      </c>
    </row>
    <row r="51" spans="1:3">
      <c r="A51" s="2" t="s">
        <v>1997</v>
      </c>
      <c r="B51" s="375">
        <v>0.14199999999999999</v>
      </c>
      <c r="C51" s="375">
        <v>0.13400000000000001</v>
      </c>
    </row>
    <row r="52" spans="1:3">
      <c r="A52" s="2" t="s">
        <v>1998</v>
      </c>
      <c r="B52" s="6">
        <v>87566000</v>
      </c>
      <c r="C52" s="6">
        <v>87119000</v>
      </c>
    </row>
    <row r="53" spans="1:3" ht="30">
      <c r="A53" s="2" t="s">
        <v>1999</v>
      </c>
      <c r="B53" s="375">
        <v>0.08</v>
      </c>
      <c r="C53" s="375">
        <v>0.08</v>
      </c>
    </row>
    <row r="54" spans="1:3">
      <c r="A54" s="2" t="s">
        <v>2011</v>
      </c>
      <c r="B54" s="6">
        <v>109458000</v>
      </c>
      <c r="C54" s="6">
        <v>108899000</v>
      </c>
    </row>
    <row r="55" spans="1:3" ht="30">
      <c r="A55" s="2" t="s">
        <v>2012</v>
      </c>
      <c r="B55" s="375">
        <v>0.1</v>
      </c>
      <c r="C55" s="375">
        <v>0.1</v>
      </c>
    </row>
    <row r="56" spans="1:3">
      <c r="A56" s="3" t="s">
        <v>2000</v>
      </c>
      <c r="B56" s="4" t="s">
        <v>7</v>
      </c>
      <c r="C56" s="4" t="s">
        <v>7</v>
      </c>
    </row>
    <row r="57" spans="1:3">
      <c r="A57" s="2" t="s">
        <v>2001</v>
      </c>
      <c r="B57" s="6">
        <v>140733000</v>
      </c>
      <c r="C57" s="6">
        <v>128975000</v>
      </c>
    </row>
    <row r="58" spans="1:3" ht="30">
      <c r="A58" s="2" t="s">
        <v>2002</v>
      </c>
      <c r="B58" s="375">
        <v>0.129</v>
      </c>
      <c r="C58" s="375">
        <v>0.11799999999999999</v>
      </c>
    </row>
    <row r="59" spans="1:3" ht="30">
      <c r="A59" s="2" t="s">
        <v>2003</v>
      </c>
      <c r="B59" s="6">
        <v>43783000</v>
      </c>
      <c r="C59" s="6">
        <v>43559000</v>
      </c>
    </row>
    <row r="60" spans="1:3" ht="45">
      <c r="A60" s="2" t="s">
        <v>2004</v>
      </c>
      <c r="B60" s="375">
        <v>0.04</v>
      </c>
      <c r="C60" s="375">
        <v>0.04</v>
      </c>
    </row>
    <row r="61" spans="1:3" ht="30">
      <c r="A61" s="2" t="s">
        <v>2013</v>
      </c>
      <c r="B61" s="6">
        <v>65675000</v>
      </c>
      <c r="C61" s="6">
        <v>65339000</v>
      </c>
    </row>
    <row r="62" spans="1:3" ht="45">
      <c r="A62" s="2" t="s">
        <v>2014</v>
      </c>
      <c r="B62" s="375">
        <v>0.06</v>
      </c>
      <c r="C62" s="375">
        <v>0.06</v>
      </c>
    </row>
    <row r="63" spans="1:3">
      <c r="A63" s="3" t="s">
        <v>2005</v>
      </c>
      <c r="B63" s="4" t="s">
        <v>7</v>
      </c>
      <c r="C63" s="4" t="s">
        <v>7</v>
      </c>
    </row>
    <row r="64" spans="1:3">
      <c r="A64" s="2" t="s">
        <v>2006</v>
      </c>
      <c r="B64" s="6">
        <v>140733000</v>
      </c>
      <c r="C64" s="6">
        <v>128975000</v>
      </c>
    </row>
    <row r="65" spans="1:3" ht="30">
      <c r="A65" s="2" t="s">
        <v>2007</v>
      </c>
      <c r="B65" s="375">
        <v>0.10100000000000001</v>
      </c>
      <c r="C65" s="375">
        <v>9.5000000000000001E-2</v>
      </c>
    </row>
    <row r="66" spans="1:3" ht="30">
      <c r="A66" s="2" t="s">
        <v>2008</v>
      </c>
      <c r="B66" s="6">
        <v>55563000</v>
      </c>
      <c r="C66" s="6">
        <v>54569000</v>
      </c>
    </row>
    <row r="67" spans="1:3" ht="30">
      <c r="A67" s="2" t="s">
        <v>2009</v>
      </c>
      <c r="B67" s="375">
        <v>0.04</v>
      </c>
      <c r="C67" s="375">
        <v>0.04</v>
      </c>
    </row>
    <row r="68" spans="1:3" ht="30">
      <c r="A68" s="2" t="s">
        <v>2015</v>
      </c>
      <c r="B68" s="6">
        <v>69454000</v>
      </c>
      <c r="C68" s="6">
        <v>68211000</v>
      </c>
    </row>
    <row r="69" spans="1:3" ht="30">
      <c r="A69" s="2" t="s">
        <v>2016</v>
      </c>
      <c r="B69" s="375">
        <v>0.05</v>
      </c>
      <c r="C69" s="375">
        <v>0.05</v>
      </c>
    </row>
    <row r="70" spans="1:3">
      <c r="A70" s="2" t="s">
        <v>2018</v>
      </c>
      <c r="B70" s="4" t="s">
        <v>7</v>
      </c>
      <c r="C70" s="4" t="s">
        <v>7</v>
      </c>
    </row>
    <row r="71" spans="1:3">
      <c r="A71" s="3" t="s">
        <v>1995</v>
      </c>
      <c r="B71" s="4" t="s">
        <v>7</v>
      </c>
      <c r="C71" s="4" t="s">
        <v>7</v>
      </c>
    </row>
    <row r="72" spans="1:3">
      <c r="A72" s="2" t="s">
        <v>1996</v>
      </c>
      <c r="B72" s="6">
        <v>343341000</v>
      </c>
      <c r="C72" s="6">
        <v>337660000</v>
      </c>
    </row>
    <row r="73" spans="1:3">
      <c r="A73" s="2" t="s">
        <v>1997</v>
      </c>
      <c r="B73" s="375">
        <v>0.13800000000000001</v>
      </c>
      <c r="C73" s="375">
        <v>0.14099999999999999</v>
      </c>
    </row>
    <row r="74" spans="1:3">
      <c r="A74" s="2" t="s">
        <v>1998</v>
      </c>
      <c r="B74" s="6">
        <v>199120000</v>
      </c>
      <c r="C74" s="6">
        <v>191842000</v>
      </c>
    </row>
    <row r="75" spans="1:3" ht="30">
      <c r="A75" s="2" t="s">
        <v>1999</v>
      </c>
      <c r="B75" s="375">
        <v>0.08</v>
      </c>
      <c r="C75" s="375">
        <v>0.08</v>
      </c>
    </row>
    <row r="76" spans="1:3">
      <c r="A76" s="2" t="s">
        <v>2011</v>
      </c>
      <c r="B76" s="6">
        <v>248900000</v>
      </c>
      <c r="C76" s="6">
        <v>239802000</v>
      </c>
    </row>
    <row r="77" spans="1:3" ht="30">
      <c r="A77" s="2" t="s">
        <v>2012</v>
      </c>
      <c r="B77" s="375">
        <v>0.1</v>
      </c>
      <c r="C77" s="375">
        <v>0.1</v>
      </c>
    </row>
    <row r="78" spans="1:3">
      <c r="A78" s="3" t="s">
        <v>2000</v>
      </c>
      <c r="B78" s="4" t="s">
        <v>7</v>
      </c>
      <c r="C78" s="4" t="s">
        <v>7</v>
      </c>
    </row>
    <row r="79" spans="1:3">
      <c r="A79" s="2" t="s">
        <v>2001</v>
      </c>
      <c r="B79" s="6">
        <v>308210000</v>
      </c>
      <c r="C79" s="6">
        <v>299852000</v>
      </c>
    </row>
    <row r="80" spans="1:3" ht="30">
      <c r="A80" s="2" t="s">
        <v>2002</v>
      </c>
      <c r="B80" s="375">
        <v>0.124</v>
      </c>
      <c r="C80" s="375">
        <v>0.125</v>
      </c>
    </row>
    <row r="81" spans="1:3" ht="30">
      <c r="A81" s="2" t="s">
        <v>2003</v>
      </c>
      <c r="B81" s="6">
        <v>99560000</v>
      </c>
      <c r="C81" s="6">
        <v>95921000</v>
      </c>
    </row>
    <row r="82" spans="1:3" ht="45">
      <c r="A82" s="2" t="s">
        <v>2004</v>
      </c>
      <c r="B82" s="375">
        <v>0.04</v>
      </c>
      <c r="C82" s="375">
        <v>0.04</v>
      </c>
    </row>
    <row r="83" spans="1:3" ht="30">
      <c r="A83" s="2" t="s">
        <v>2013</v>
      </c>
      <c r="B83" s="6">
        <v>149340000</v>
      </c>
      <c r="C83" s="6">
        <v>143881000</v>
      </c>
    </row>
    <row r="84" spans="1:3" ht="45">
      <c r="A84" s="2" t="s">
        <v>2014</v>
      </c>
      <c r="B84" s="375">
        <v>0.06</v>
      </c>
      <c r="C84" s="375">
        <v>0.06</v>
      </c>
    </row>
    <row r="85" spans="1:3">
      <c r="A85" s="3" t="s">
        <v>2005</v>
      </c>
      <c r="B85" s="4" t="s">
        <v>7</v>
      </c>
      <c r="C85" s="4" t="s">
        <v>7</v>
      </c>
    </row>
    <row r="86" spans="1:3">
      <c r="A86" s="2" t="s">
        <v>2006</v>
      </c>
      <c r="B86" s="6">
        <v>308210000</v>
      </c>
      <c r="C86" s="6">
        <v>299852000</v>
      </c>
    </row>
    <row r="87" spans="1:3" ht="30">
      <c r="A87" s="2" t="s">
        <v>2007</v>
      </c>
      <c r="B87" s="375">
        <v>9.6000000000000002E-2</v>
      </c>
      <c r="C87" s="375">
        <v>9.5000000000000001E-2</v>
      </c>
    </row>
    <row r="88" spans="1:3" ht="30">
      <c r="A88" s="2" t="s">
        <v>2008</v>
      </c>
      <c r="B88" s="6">
        <v>128250000</v>
      </c>
      <c r="C88" s="6">
        <v>126733000</v>
      </c>
    </row>
    <row r="89" spans="1:3" ht="30">
      <c r="A89" s="2" t="s">
        <v>2009</v>
      </c>
      <c r="B89" s="375">
        <v>0.04</v>
      </c>
      <c r="C89" s="375">
        <v>0.04</v>
      </c>
    </row>
    <row r="90" spans="1:3" ht="30">
      <c r="A90" s="2" t="s">
        <v>2015</v>
      </c>
      <c r="B90" s="6">
        <v>160312000</v>
      </c>
      <c r="C90" s="6">
        <v>158416000</v>
      </c>
    </row>
    <row r="91" spans="1:3" ht="30">
      <c r="A91" s="2" t="s">
        <v>2016</v>
      </c>
      <c r="B91" s="375">
        <v>0.05</v>
      </c>
      <c r="C91" s="375">
        <v>0.05</v>
      </c>
    </row>
    <row r="92" spans="1:3">
      <c r="A92" s="2" t="s">
        <v>2019</v>
      </c>
      <c r="B92" s="4" t="s">
        <v>7</v>
      </c>
      <c r="C92" s="4" t="s">
        <v>7</v>
      </c>
    </row>
    <row r="93" spans="1:3">
      <c r="A93" s="3" t="s">
        <v>1995</v>
      </c>
      <c r="B93" s="4" t="s">
        <v>7</v>
      </c>
      <c r="C93" s="4" t="s">
        <v>7</v>
      </c>
    </row>
    <row r="94" spans="1:3">
      <c r="A94" s="2" t="s">
        <v>1996</v>
      </c>
      <c r="B94" s="6">
        <v>215648000</v>
      </c>
      <c r="C94" s="6">
        <v>231762000</v>
      </c>
    </row>
    <row r="95" spans="1:3">
      <c r="A95" s="2" t="s">
        <v>1997</v>
      </c>
      <c r="B95" s="375">
        <v>0.154</v>
      </c>
      <c r="C95" s="375">
        <v>0.17299999999999999</v>
      </c>
    </row>
    <row r="96" spans="1:3">
      <c r="A96" s="2" t="s">
        <v>1998</v>
      </c>
      <c r="B96" s="6">
        <v>111675000</v>
      </c>
      <c r="C96" s="6">
        <v>107363000</v>
      </c>
    </row>
    <row r="97" spans="1:3" ht="30">
      <c r="A97" s="2" t="s">
        <v>1999</v>
      </c>
      <c r="B97" s="375">
        <v>0.08</v>
      </c>
      <c r="C97" s="375">
        <v>0.08</v>
      </c>
    </row>
    <row r="98" spans="1:3">
      <c r="A98" s="2" t="s">
        <v>2011</v>
      </c>
      <c r="B98" s="6">
        <v>139594000</v>
      </c>
      <c r="C98" s="6">
        <v>134204000</v>
      </c>
    </row>
    <row r="99" spans="1:3" ht="30">
      <c r="A99" s="2" t="s">
        <v>2012</v>
      </c>
      <c r="B99" s="375">
        <v>0.1</v>
      </c>
      <c r="C99" s="375">
        <v>0.1</v>
      </c>
    </row>
    <row r="100" spans="1:3">
      <c r="A100" s="3" t="s">
        <v>2000</v>
      </c>
      <c r="B100" s="4" t="s">
        <v>7</v>
      </c>
      <c r="C100" s="4" t="s">
        <v>7</v>
      </c>
    </row>
    <row r="101" spans="1:3">
      <c r="A101" s="2" t="s">
        <v>2001</v>
      </c>
      <c r="B101" s="6">
        <v>198135000</v>
      </c>
      <c r="C101" s="6">
        <v>214891000</v>
      </c>
    </row>
    <row r="102" spans="1:3" ht="30">
      <c r="A102" s="2" t="s">
        <v>2002</v>
      </c>
      <c r="B102" s="375">
        <v>0.14199999999999999</v>
      </c>
      <c r="C102" s="375">
        <v>0.16</v>
      </c>
    </row>
    <row r="103" spans="1:3" ht="30">
      <c r="A103" s="2" t="s">
        <v>2003</v>
      </c>
      <c r="B103" s="6">
        <v>55837000</v>
      </c>
      <c r="C103" s="6">
        <v>53681000</v>
      </c>
    </row>
    <row r="104" spans="1:3" ht="45">
      <c r="A104" s="2" t="s">
        <v>2004</v>
      </c>
      <c r="B104" s="375">
        <v>0.04</v>
      </c>
      <c r="C104" s="375">
        <v>0.04</v>
      </c>
    </row>
    <row r="105" spans="1:3" ht="30">
      <c r="A105" s="2" t="s">
        <v>2013</v>
      </c>
      <c r="B105" s="6">
        <v>83756000</v>
      </c>
      <c r="C105" s="6">
        <v>80522000</v>
      </c>
    </row>
    <row r="106" spans="1:3" ht="45">
      <c r="A106" s="2" t="s">
        <v>2014</v>
      </c>
      <c r="B106" s="375">
        <v>0.06</v>
      </c>
      <c r="C106" s="375">
        <v>0.06</v>
      </c>
    </row>
    <row r="107" spans="1:3">
      <c r="A107" s="3" t="s">
        <v>2005</v>
      </c>
      <c r="B107" s="4" t="s">
        <v>7</v>
      </c>
      <c r="C107" s="4" t="s">
        <v>7</v>
      </c>
    </row>
    <row r="108" spans="1:3">
      <c r="A108" s="2" t="s">
        <v>2006</v>
      </c>
      <c r="B108" s="6">
        <v>198135000</v>
      </c>
      <c r="C108" s="6">
        <v>214891000</v>
      </c>
    </row>
    <row r="109" spans="1:3" ht="30">
      <c r="A109" s="2" t="s">
        <v>2007</v>
      </c>
      <c r="B109" s="375">
        <v>0.106</v>
      </c>
      <c r="C109" s="375">
        <v>0.113</v>
      </c>
    </row>
    <row r="110" spans="1:3" ht="30">
      <c r="A110" s="2" t="s">
        <v>2008</v>
      </c>
      <c r="B110" s="6">
        <v>75098000</v>
      </c>
      <c r="C110" s="6">
        <v>76174000</v>
      </c>
    </row>
    <row r="111" spans="1:3" ht="30">
      <c r="A111" s="2" t="s">
        <v>2009</v>
      </c>
      <c r="B111" s="375">
        <v>0.04</v>
      </c>
      <c r="C111" s="375">
        <v>0.04</v>
      </c>
    </row>
    <row r="112" spans="1:3" ht="30">
      <c r="A112" s="2" t="s">
        <v>2015</v>
      </c>
      <c r="B112" s="8">
        <v>93873000</v>
      </c>
      <c r="C112" s="8">
        <v>95217000</v>
      </c>
    </row>
    <row r="113" spans="1:3" ht="30">
      <c r="A113" s="2" t="s">
        <v>2016</v>
      </c>
      <c r="B113" s="375">
        <v>0.05</v>
      </c>
      <c r="C113" s="375">
        <v>0.05</v>
      </c>
    </row>
  </sheetData>
  <mergeCells count="2">
    <mergeCell ref="A1:A3"/>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20</v>
      </c>
      <c r="B1" s="9" t="s">
        <v>2</v>
      </c>
      <c r="C1" s="9"/>
      <c r="D1" s="9"/>
    </row>
    <row r="2" spans="1:4" ht="30">
      <c r="A2" s="1" t="s">
        <v>35</v>
      </c>
      <c r="B2" s="1" t="s">
        <v>3</v>
      </c>
      <c r="C2" s="1" t="s">
        <v>36</v>
      </c>
      <c r="D2" s="1" t="s">
        <v>83</v>
      </c>
    </row>
    <row r="3" spans="1:4" ht="30">
      <c r="A3" s="3" t="s">
        <v>2021</v>
      </c>
      <c r="B3" s="4" t="s">
        <v>7</v>
      </c>
      <c r="C3" s="4" t="s">
        <v>7</v>
      </c>
      <c r="D3" s="4" t="s">
        <v>7</v>
      </c>
    </row>
    <row r="4" spans="1:4">
      <c r="A4" s="2" t="s">
        <v>885</v>
      </c>
      <c r="B4" s="8">
        <v>38573</v>
      </c>
      <c r="C4" s="8">
        <v>41151</v>
      </c>
      <c r="D4" s="8">
        <v>40141</v>
      </c>
    </row>
    <row r="5" spans="1:4">
      <c r="A5" s="2" t="s">
        <v>886</v>
      </c>
      <c r="B5" s="4">
        <v>687</v>
      </c>
      <c r="C5" s="4">
        <v>-557</v>
      </c>
      <c r="D5" s="6">
        <v>6319</v>
      </c>
    </row>
    <row r="6" spans="1:4">
      <c r="A6" s="2" t="s">
        <v>146</v>
      </c>
      <c r="B6" s="6">
        <v>39260</v>
      </c>
      <c r="C6" s="6">
        <v>40594</v>
      </c>
      <c r="D6" s="6">
        <v>46460</v>
      </c>
    </row>
    <row r="7" spans="1:4" ht="45">
      <c r="A7" s="3" t="s">
        <v>2022</v>
      </c>
      <c r="B7" s="4" t="s">
        <v>7</v>
      </c>
      <c r="C7" s="4" t="s">
        <v>7</v>
      </c>
      <c r="D7" s="4" t="s">
        <v>7</v>
      </c>
    </row>
    <row r="8" spans="1:4">
      <c r="A8" s="2" t="s">
        <v>885</v>
      </c>
      <c r="B8" s="6">
        <v>15357</v>
      </c>
      <c r="C8" s="6">
        <v>17007</v>
      </c>
      <c r="D8" s="6">
        <v>8662</v>
      </c>
    </row>
    <row r="9" spans="1:4">
      <c r="A9" s="2" t="s">
        <v>886</v>
      </c>
      <c r="B9" s="6">
        <v>-3532</v>
      </c>
      <c r="C9" s="4">
        <v>0</v>
      </c>
      <c r="D9" s="6">
        <v>-4284</v>
      </c>
    </row>
    <row r="10" spans="1:4">
      <c r="A10" s="2" t="s">
        <v>146</v>
      </c>
      <c r="B10" s="6">
        <v>11825</v>
      </c>
      <c r="C10" s="6">
        <v>17007</v>
      </c>
      <c r="D10" s="6">
        <v>4378</v>
      </c>
    </row>
    <row r="11" spans="1:4">
      <c r="A11" s="2" t="s">
        <v>1534</v>
      </c>
      <c r="B11" s="8">
        <v>51085</v>
      </c>
      <c r="C11" s="8">
        <v>57601</v>
      </c>
      <c r="D11" s="8">
        <v>5083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3" width="36.5703125" bestFit="1" customWidth="1"/>
    <col min="4" max="5" width="13.7109375" customWidth="1"/>
    <col min="6" max="6" width="11.28515625" customWidth="1"/>
    <col min="7" max="8" width="13.7109375" customWidth="1"/>
    <col min="9" max="9" width="11.28515625" customWidth="1"/>
    <col min="10" max="10" width="13.7109375" customWidth="1"/>
  </cols>
  <sheetData>
    <row r="1" spans="1:10" ht="15" customHeight="1">
      <c r="A1" s="9" t="s">
        <v>21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18</v>
      </c>
      <c r="B3" s="48" t="s">
        <v>7</v>
      </c>
      <c r="C3" s="48"/>
      <c r="D3" s="48"/>
      <c r="E3" s="48"/>
      <c r="F3" s="48"/>
      <c r="G3" s="48"/>
      <c r="H3" s="48"/>
      <c r="I3" s="48"/>
      <c r="J3" s="48"/>
    </row>
    <row r="4" spans="1:10" ht="15" customHeight="1">
      <c r="A4" s="49" t="s">
        <v>217</v>
      </c>
      <c r="B4" s="48" t="s">
        <v>7</v>
      </c>
      <c r="C4" s="48"/>
      <c r="D4" s="48"/>
      <c r="E4" s="48"/>
      <c r="F4" s="48"/>
      <c r="G4" s="48"/>
      <c r="H4" s="48"/>
      <c r="I4" s="48"/>
      <c r="J4" s="48"/>
    </row>
    <row r="5" spans="1:10">
      <c r="A5" s="49"/>
      <c r="B5" s="13"/>
      <c r="C5" s="13"/>
      <c r="D5" s="13"/>
      <c r="E5" s="13"/>
      <c r="F5" s="13"/>
    </row>
    <row r="6" spans="1:10">
      <c r="A6" s="49"/>
      <c r="B6" s="10"/>
      <c r="C6" s="10"/>
      <c r="D6" s="10"/>
      <c r="E6" s="10"/>
      <c r="F6" s="10"/>
    </row>
    <row r="7" spans="1:10" ht="15.75" thickBot="1">
      <c r="A7" s="49"/>
      <c r="B7" s="14" t="s">
        <v>219</v>
      </c>
      <c r="C7" s="14"/>
      <c r="D7" s="14"/>
      <c r="E7" s="14"/>
      <c r="F7" s="14"/>
    </row>
    <row r="8" spans="1:10">
      <c r="A8" s="49"/>
      <c r="B8" s="50" t="s">
        <v>220</v>
      </c>
      <c r="C8" s="50"/>
      <c r="D8" s="50"/>
      <c r="E8" s="50"/>
      <c r="F8" s="50"/>
      <c r="G8" s="50"/>
      <c r="H8" s="50"/>
      <c r="I8" s="50"/>
      <c r="J8" s="50"/>
    </row>
    <row r="9" spans="1:10" ht="51" customHeight="1">
      <c r="A9" s="49"/>
      <c r="B9" s="51" t="s">
        <v>221</v>
      </c>
      <c r="C9" s="51"/>
      <c r="D9" s="51"/>
      <c r="E9" s="51"/>
      <c r="F9" s="51"/>
      <c r="G9" s="51"/>
      <c r="H9" s="51"/>
      <c r="I9" s="51"/>
      <c r="J9" s="51"/>
    </row>
    <row r="10" spans="1:10" ht="51" customHeight="1">
      <c r="A10" s="49"/>
      <c r="B10" s="52" t="s">
        <v>222</v>
      </c>
      <c r="C10" s="52"/>
      <c r="D10" s="52"/>
      <c r="E10" s="52"/>
      <c r="F10" s="52"/>
      <c r="G10" s="52"/>
      <c r="H10" s="52"/>
      <c r="I10" s="52"/>
      <c r="J10" s="52"/>
    </row>
    <row r="11" spans="1:10" ht="25.5" customHeight="1">
      <c r="A11" s="49"/>
      <c r="B11" s="52" t="s">
        <v>223</v>
      </c>
      <c r="C11" s="52"/>
      <c r="D11" s="52"/>
      <c r="E11" s="52"/>
      <c r="F11" s="52"/>
      <c r="G11" s="52"/>
      <c r="H11" s="52"/>
      <c r="I11" s="52"/>
      <c r="J11" s="52"/>
    </row>
    <row r="12" spans="1:10" ht="63.75" customHeight="1">
      <c r="A12" s="49"/>
      <c r="B12" s="51" t="s">
        <v>224</v>
      </c>
      <c r="C12" s="51"/>
      <c r="D12" s="51"/>
      <c r="E12" s="51"/>
      <c r="F12" s="51"/>
      <c r="G12" s="51"/>
      <c r="H12" s="51"/>
      <c r="I12" s="51"/>
      <c r="J12" s="51"/>
    </row>
    <row r="13" spans="1:10">
      <c r="A13" s="49"/>
      <c r="B13" s="48"/>
      <c r="C13" s="48"/>
      <c r="D13" s="48"/>
      <c r="E13" s="48"/>
      <c r="F13" s="48"/>
      <c r="G13" s="48"/>
      <c r="H13" s="48"/>
      <c r="I13" s="48"/>
      <c r="J13" s="48"/>
    </row>
    <row r="14" spans="1:10" ht="38.25" customHeight="1">
      <c r="A14" s="49"/>
      <c r="B14" s="51" t="s">
        <v>225</v>
      </c>
      <c r="C14" s="51"/>
      <c r="D14" s="51"/>
      <c r="E14" s="51"/>
      <c r="F14" s="51"/>
      <c r="G14" s="51"/>
      <c r="H14" s="51"/>
      <c r="I14" s="51"/>
      <c r="J14" s="51"/>
    </row>
    <row r="15" spans="1:10">
      <c r="A15" s="49"/>
      <c r="B15" s="48"/>
      <c r="C15" s="48"/>
      <c r="D15" s="48"/>
      <c r="E15" s="48"/>
      <c r="F15" s="48"/>
      <c r="G15" s="48"/>
      <c r="H15" s="48"/>
      <c r="I15" s="48"/>
      <c r="J15" s="48"/>
    </row>
    <row r="16" spans="1:10" ht="63.75" customHeight="1">
      <c r="A16" s="49"/>
      <c r="B16" s="51" t="s">
        <v>226</v>
      </c>
      <c r="C16" s="51"/>
      <c r="D16" s="51"/>
      <c r="E16" s="51"/>
      <c r="F16" s="51"/>
      <c r="G16" s="51"/>
      <c r="H16" s="51"/>
      <c r="I16" s="51"/>
      <c r="J16" s="51"/>
    </row>
    <row r="17" spans="1:10" ht="38.25" customHeight="1">
      <c r="A17" s="49"/>
      <c r="B17" s="52" t="s">
        <v>227</v>
      </c>
      <c r="C17" s="52"/>
      <c r="D17" s="52"/>
      <c r="E17" s="52"/>
      <c r="F17" s="52"/>
      <c r="G17" s="52"/>
      <c r="H17" s="52"/>
      <c r="I17" s="52"/>
      <c r="J17" s="52"/>
    </row>
    <row r="18" spans="1:10" ht="63.75" customHeight="1">
      <c r="A18" s="49"/>
      <c r="B18" s="52" t="s">
        <v>228</v>
      </c>
      <c r="C18" s="52"/>
      <c r="D18" s="52"/>
      <c r="E18" s="52"/>
      <c r="F18" s="52"/>
      <c r="G18" s="52"/>
      <c r="H18" s="52"/>
      <c r="I18" s="52"/>
      <c r="J18" s="52"/>
    </row>
    <row r="19" spans="1:10" ht="38.25" customHeight="1">
      <c r="A19" s="49"/>
      <c r="B19" s="51" t="s">
        <v>229</v>
      </c>
      <c r="C19" s="51"/>
      <c r="D19" s="51"/>
      <c r="E19" s="51"/>
      <c r="F19" s="51"/>
      <c r="G19" s="51"/>
      <c r="H19" s="51"/>
      <c r="I19" s="51"/>
      <c r="J19" s="51"/>
    </row>
    <row r="20" spans="1:10" ht="76.5" customHeight="1">
      <c r="A20" s="49"/>
      <c r="B20" s="52" t="s">
        <v>230</v>
      </c>
      <c r="C20" s="52"/>
      <c r="D20" s="52"/>
      <c r="E20" s="52"/>
      <c r="F20" s="52"/>
      <c r="G20" s="52"/>
      <c r="H20" s="52"/>
      <c r="I20" s="52"/>
      <c r="J20" s="52"/>
    </row>
    <row r="21" spans="1:10">
      <c r="A21" s="49"/>
      <c r="B21" s="48"/>
      <c r="C21" s="48"/>
      <c r="D21" s="48"/>
      <c r="E21" s="48"/>
      <c r="F21" s="48"/>
      <c r="G21" s="48"/>
      <c r="H21" s="48"/>
      <c r="I21" s="48"/>
      <c r="J21" s="48"/>
    </row>
    <row r="22" spans="1:10" ht="38.25" customHeight="1">
      <c r="A22" s="49"/>
      <c r="B22" s="52" t="s">
        <v>231</v>
      </c>
      <c r="C22" s="52"/>
      <c r="D22" s="52"/>
      <c r="E22" s="52"/>
      <c r="F22" s="52"/>
      <c r="G22" s="52"/>
      <c r="H22" s="52"/>
      <c r="I22" s="52"/>
      <c r="J22" s="52"/>
    </row>
    <row r="23" spans="1:10" ht="51" customHeight="1">
      <c r="A23" s="49"/>
      <c r="B23" s="52" t="s">
        <v>232</v>
      </c>
      <c r="C23" s="52"/>
      <c r="D23" s="52"/>
      <c r="E23" s="52"/>
      <c r="F23" s="52"/>
      <c r="G23" s="52"/>
      <c r="H23" s="52"/>
      <c r="I23" s="52"/>
      <c r="J23" s="52"/>
    </row>
    <row r="24" spans="1:10" ht="25.5" customHeight="1">
      <c r="A24" s="49"/>
      <c r="B24" s="51" t="s">
        <v>233</v>
      </c>
      <c r="C24" s="51"/>
      <c r="D24" s="51"/>
      <c r="E24" s="51"/>
      <c r="F24" s="51"/>
      <c r="G24" s="51"/>
      <c r="H24" s="51"/>
      <c r="I24" s="51"/>
      <c r="J24" s="51"/>
    </row>
    <row r="25" spans="1:10" ht="38.25" customHeight="1">
      <c r="A25" s="49"/>
      <c r="B25" s="51" t="s">
        <v>234</v>
      </c>
      <c r="C25" s="51"/>
      <c r="D25" s="51"/>
      <c r="E25" s="51"/>
      <c r="F25" s="51"/>
      <c r="G25" s="51"/>
      <c r="H25" s="51"/>
      <c r="I25" s="51"/>
      <c r="J25" s="51"/>
    </row>
    <row r="26" spans="1:10" ht="76.5" customHeight="1">
      <c r="A26" s="49"/>
      <c r="B26" s="51" t="s">
        <v>235</v>
      </c>
      <c r="C26" s="51"/>
      <c r="D26" s="51"/>
      <c r="E26" s="51"/>
      <c r="F26" s="51"/>
      <c r="G26" s="51"/>
      <c r="H26" s="51"/>
      <c r="I26" s="51"/>
      <c r="J26" s="51"/>
    </row>
    <row r="27" spans="1:10" ht="76.5" customHeight="1">
      <c r="A27" s="49"/>
      <c r="B27" s="52" t="s">
        <v>236</v>
      </c>
      <c r="C27" s="52"/>
      <c r="D27" s="52"/>
      <c r="E27" s="52"/>
      <c r="F27" s="52"/>
      <c r="G27" s="52"/>
      <c r="H27" s="52"/>
      <c r="I27" s="52"/>
      <c r="J27" s="52"/>
    </row>
    <row r="28" spans="1:10">
      <c r="A28" s="49"/>
      <c r="B28" s="48"/>
      <c r="C28" s="48"/>
      <c r="D28" s="48"/>
      <c r="E28" s="48"/>
      <c r="F28" s="48"/>
      <c r="G28" s="48"/>
      <c r="H28" s="48"/>
      <c r="I28" s="48"/>
      <c r="J28" s="48"/>
    </row>
    <row r="29" spans="1:10">
      <c r="A29" s="49"/>
      <c r="B29" s="52" t="s">
        <v>237</v>
      </c>
      <c r="C29" s="52"/>
      <c r="D29" s="52"/>
      <c r="E29" s="52"/>
      <c r="F29" s="52"/>
      <c r="G29" s="52"/>
      <c r="H29" s="52"/>
      <c r="I29" s="52"/>
      <c r="J29" s="52"/>
    </row>
    <row r="30" spans="1:10">
      <c r="A30" s="49"/>
      <c r="B30" s="10"/>
      <c r="C30" s="10"/>
    </row>
    <row r="31" spans="1:10" ht="51">
      <c r="A31" s="49"/>
      <c r="B31" s="15" t="s">
        <v>238</v>
      </c>
      <c r="C31" s="16" t="s">
        <v>239</v>
      </c>
    </row>
    <row r="32" spans="1:10">
      <c r="A32" s="49"/>
      <c r="B32" s="10"/>
      <c r="C32" s="10"/>
    </row>
    <row r="33" spans="1:10" ht="76.5">
      <c r="A33" s="49"/>
      <c r="B33" s="15" t="s">
        <v>238</v>
      </c>
      <c r="C33" s="16" t="s">
        <v>240</v>
      </c>
    </row>
    <row r="34" spans="1:10">
      <c r="A34" s="49"/>
      <c r="B34" s="10"/>
      <c r="C34" s="10"/>
    </row>
    <row r="35" spans="1:10" ht="76.5">
      <c r="A35" s="49"/>
      <c r="B35" s="15" t="s">
        <v>238</v>
      </c>
      <c r="C35" s="16" t="s">
        <v>241</v>
      </c>
    </row>
    <row r="36" spans="1:10">
      <c r="A36" s="49"/>
      <c r="B36" s="48"/>
      <c r="C36" s="48"/>
      <c r="D36" s="48"/>
      <c r="E36" s="48"/>
      <c r="F36" s="48"/>
      <c r="G36" s="48"/>
      <c r="H36" s="48"/>
      <c r="I36" s="48"/>
      <c r="J36" s="48"/>
    </row>
    <row r="37" spans="1:10" ht="38.25" customHeight="1">
      <c r="A37" s="49"/>
      <c r="B37" s="52" t="s">
        <v>242</v>
      </c>
      <c r="C37" s="52"/>
      <c r="D37" s="52"/>
      <c r="E37" s="52"/>
      <c r="F37" s="52"/>
      <c r="G37" s="52"/>
      <c r="H37" s="52"/>
      <c r="I37" s="52"/>
      <c r="J37" s="52"/>
    </row>
    <row r="38" spans="1:10" ht="25.5" customHeight="1">
      <c r="A38" s="49"/>
      <c r="B38" s="52" t="s">
        <v>243</v>
      </c>
      <c r="C38" s="52"/>
      <c r="D38" s="52"/>
      <c r="E38" s="52"/>
      <c r="F38" s="52"/>
      <c r="G38" s="52"/>
      <c r="H38" s="52"/>
      <c r="I38" s="52"/>
      <c r="J38" s="52"/>
    </row>
    <row r="39" spans="1:10" ht="51" customHeight="1">
      <c r="A39" s="49"/>
      <c r="B39" s="52" t="s">
        <v>244</v>
      </c>
      <c r="C39" s="52"/>
      <c r="D39" s="52"/>
      <c r="E39" s="52"/>
      <c r="F39" s="52"/>
      <c r="G39" s="52"/>
      <c r="H39" s="52"/>
      <c r="I39" s="52"/>
      <c r="J39" s="52"/>
    </row>
    <row r="40" spans="1:10" ht="51" customHeight="1">
      <c r="A40" s="49"/>
      <c r="B40" s="52" t="s">
        <v>245</v>
      </c>
      <c r="C40" s="52"/>
      <c r="D40" s="52"/>
      <c r="E40" s="52"/>
      <c r="F40" s="52"/>
      <c r="G40" s="52"/>
      <c r="H40" s="52"/>
      <c r="I40" s="52"/>
      <c r="J40" s="52"/>
    </row>
    <row r="41" spans="1:10" ht="63.75" customHeight="1">
      <c r="A41" s="49"/>
      <c r="B41" s="52" t="s">
        <v>246</v>
      </c>
      <c r="C41" s="52"/>
      <c r="D41" s="52"/>
      <c r="E41" s="52"/>
      <c r="F41" s="52"/>
      <c r="G41" s="52"/>
      <c r="H41" s="52"/>
      <c r="I41" s="52"/>
      <c r="J41" s="52"/>
    </row>
    <row r="42" spans="1:10">
      <c r="A42" s="49"/>
      <c r="B42" s="48"/>
      <c r="C42" s="48"/>
      <c r="D42" s="48"/>
      <c r="E42" s="48"/>
      <c r="F42" s="48"/>
      <c r="G42" s="48"/>
      <c r="H42" s="48"/>
      <c r="I42" s="48"/>
      <c r="J42" s="48"/>
    </row>
    <row r="43" spans="1:10" ht="25.5" customHeight="1">
      <c r="A43" s="49"/>
      <c r="B43" s="52" t="s">
        <v>247</v>
      </c>
      <c r="C43" s="52"/>
      <c r="D43" s="52"/>
      <c r="E43" s="52"/>
      <c r="F43" s="52"/>
      <c r="G43" s="52"/>
      <c r="H43" s="52"/>
      <c r="I43" s="52"/>
      <c r="J43" s="52"/>
    </row>
    <row r="44" spans="1:10" ht="51" customHeight="1">
      <c r="A44" s="49"/>
      <c r="B44" s="52" t="s">
        <v>248</v>
      </c>
      <c r="C44" s="52"/>
      <c r="D44" s="52"/>
      <c r="E44" s="52"/>
      <c r="F44" s="52"/>
      <c r="G44" s="52"/>
      <c r="H44" s="52"/>
      <c r="I44" s="52"/>
      <c r="J44" s="52"/>
    </row>
    <row r="45" spans="1:10" ht="38.25" customHeight="1">
      <c r="A45" s="49"/>
      <c r="B45" s="52" t="s">
        <v>249</v>
      </c>
      <c r="C45" s="52"/>
      <c r="D45" s="52"/>
      <c r="E45" s="52"/>
      <c r="F45" s="52"/>
      <c r="G45" s="52"/>
      <c r="H45" s="52"/>
      <c r="I45" s="52"/>
      <c r="J45" s="52"/>
    </row>
    <row r="46" spans="1:10" ht="38.25" customHeight="1">
      <c r="A46" s="49"/>
      <c r="B46" s="52" t="s">
        <v>250</v>
      </c>
      <c r="C46" s="52"/>
      <c r="D46" s="52"/>
      <c r="E46" s="52"/>
      <c r="F46" s="52"/>
      <c r="G46" s="52"/>
      <c r="H46" s="52"/>
      <c r="I46" s="52"/>
      <c r="J46" s="52"/>
    </row>
    <row r="47" spans="1:10" ht="63.75" customHeight="1">
      <c r="A47" s="49"/>
      <c r="B47" s="52" t="s">
        <v>251</v>
      </c>
      <c r="C47" s="52"/>
      <c r="D47" s="52"/>
      <c r="E47" s="52"/>
      <c r="F47" s="52"/>
      <c r="G47" s="52"/>
      <c r="H47" s="52"/>
      <c r="I47" s="52"/>
      <c r="J47" s="52"/>
    </row>
    <row r="48" spans="1:10">
      <c r="A48" s="49"/>
      <c r="B48" s="48"/>
      <c r="C48" s="48"/>
      <c r="D48" s="48"/>
      <c r="E48" s="48"/>
      <c r="F48" s="48"/>
      <c r="G48" s="48"/>
      <c r="H48" s="48"/>
      <c r="I48" s="48"/>
      <c r="J48" s="48"/>
    </row>
    <row r="49" spans="1:10">
      <c r="A49" s="49"/>
      <c r="B49" s="52" t="s">
        <v>252</v>
      </c>
      <c r="C49" s="52"/>
      <c r="D49" s="52"/>
      <c r="E49" s="52"/>
      <c r="F49" s="52"/>
      <c r="G49" s="52"/>
      <c r="H49" s="52"/>
      <c r="I49" s="52"/>
      <c r="J49" s="52"/>
    </row>
    <row r="50" spans="1:10">
      <c r="A50" s="49"/>
      <c r="B50" s="10"/>
      <c r="C50" s="10"/>
    </row>
    <row r="51" spans="1:10" ht="153">
      <c r="A51" s="49"/>
      <c r="B51" s="15" t="s">
        <v>238</v>
      </c>
      <c r="C51" s="17" t="s">
        <v>253</v>
      </c>
    </row>
    <row r="52" spans="1:10">
      <c r="A52" s="49"/>
      <c r="B52" s="10"/>
      <c r="C52" s="10"/>
    </row>
    <row r="53" spans="1:10" ht="89.25">
      <c r="A53" s="49"/>
      <c r="B53" s="15" t="s">
        <v>238</v>
      </c>
      <c r="C53" s="17" t="s">
        <v>254</v>
      </c>
    </row>
    <row r="54" spans="1:10">
      <c r="A54" s="49"/>
      <c r="B54" s="10"/>
      <c r="C54" s="10"/>
    </row>
    <row r="55" spans="1:10" ht="38.25">
      <c r="A55" s="49"/>
      <c r="B55" s="15" t="s">
        <v>238</v>
      </c>
      <c r="C55" s="17" t="s">
        <v>255</v>
      </c>
    </row>
    <row r="56" spans="1:10">
      <c r="A56" s="49"/>
      <c r="B56" s="10"/>
      <c r="C56" s="10"/>
    </row>
    <row r="57" spans="1:10" ht="51">
      <c r="A57" s="49"/>
      <c r="B57" s="15" t="s">
        <v>238</v>
      </c>
      <c r="C57" s="17" t="s">
        <v>256</v>
      </c>
    </row>
    <row r="58" spans="1:10" ht="38.25" customHeight="1">
      <c r="A58" s="49"/>
      <c r="B58" s="52" t="s">
        <v>257</v>
      </c>
      <c r="C58" s="52"/>
      <c r="D58" s="52"/>
      <c r="E58" s="52"/>
      <c r="F58" s="52"/>
      <c r="G58" s="52"/>
      <c r="H58" s="52"/>
      <c r="I58" s="52"/>
      <c r="J58" s="52"/>
    </row>
    <row r="59" spans="1:10" ht="38.25" customHeight="1">
      <c r="A59" s="49"/>
      <c r="B59" s="51" t="s">
        <v>258</v>
      </c>
      <c r="C59" s="51"/>
      <c r="D59" s="51"/>
      <c r="E59" s="51"/>
      <c r="F59" s="51"/>
      <c r="G59" s="51"/>
      <c r="H59" s="51"/>
      <c r="I59" s="51"/>
      <c r="J59" s="51"/>
    </row>
    <row r="60" spans="1:10" ht="38.25" customHeight="1">
      <c r="A60" s="49"/>
      <c r="B60" s="51" t="s">
        <v>259</v>
      </c>
      <c r="C60" s="51"/>
      <c r="D60" s="51"/>
      <c r="E60" s="51"/>
      <c r="F60" s="51"/>
      <c r="G60" s="51"/>
      <c r="H60" s="51"/>
      <c r="I60" s="51"/>
      <c r="J60" s="51"/>
    </row>
    <row r="61" spans="1:10" ht="25.5" customHeight="1">
      <c r="A61" s="49"/>
      <c r="B61" s="51" t="s">
        <v>260</v>
      </c>
      <c r="C61" s="51"/>
      <c r="D61" s="51"/>
      <c r="E61" s="51"/>
      <c r="F61" s="51"/>
      <c r="G61" s="51"/>
      <c r="H61" s="51"/>
      <c r="I61" s="51"/>
      <c r="J61" s="51"/>
    </row>
    <row r="62" spans="1:10" ht="63.75" customHeight="1">
      <c r="A62" s="49"/>
      <c r="B62" s="52" t="s">
        <v>261</v>
      </c>
      <c r="C62" s="52"/>
      <c r="D62" s="52"/>
      <c r="E62" s="52"/>
      <c r="F62" s="52"/>
      <c r="G62" s="52"/>
      <c r="H62" s="52"/>
      <c r="I62" s="52"/>
      <c r="J62" s="52"/>
    </row>
    <row r="63" spans="1:10" ht="38.25" customHeight="1">
      <c r="A63" s="49"/>
      <c r="B63" s="51" t="s">
        <v>262</v>
      </c>
      <c r="C63" s="51"/>
      <c r="D63" s="51"/>
      <c r="E63" s="51"/>
      <c r="F63" s="51"/>
      <c r="G63" s="51"/>
      <c r="H63" s="51"/>
      <c r="I63" s="51"/>
      <c r="J63" s="51"/>
    </row>
    <row r="64" spans="1:10" ht="25.5" customHeight="1">
      <c r="A64" s="49"/>
      <c r="B64" s="52" t="s">
        <v>263</v>
      </c>
      <c r="C64" s="52"/>
      <c r="D64" s="52"/>
      <c r="E64" s="52"/>
      <c r="F64" s="52"/>
      <c r="G64" s="52"/>
      <c r="H64" s="52"/>
      <c r="I64" s="52"/>
      <c r="J64" s="52"/>
    </row>
    <row r="65" spans="1:10">
      <c r="A65" s="49"/>
      <c r="B65" s="53" t="s">
        <v>264</v>
      </c>
      <c r="C65" s="53"/>
      <c r="D65" s="53"/>
      <c r="E65" s="53"/>
      <c r="F65" s="53"/>
      <c r="G65" s="53"/>
      <c r="H65" s="53"/>
      <c r="I65" s="53"/>
      <c r="J65" s="53"/>
    </row>
    <row r="66" spans="1:10" ht="76.5" customHeight="1">
      <c r="A66" s="49"/>
      <c r="B66" s="52" t="s">
        <v>265</v>
      </c>
      <c r="C66" s="52"/>
      <c r="D66" s="52"/>
      <c r="E66" s="52"/>
      <c r="F66" s="52"/>
      <c r="G66" s="52"/>
      <c r="H66" s="52"/>
      <c r="I66" s="52"/>
      <c r="J66" s="52"/>
    </row>
    <row r="67" spans="1:10">
      <c r="A67" s="49"/>
      <c r="B67" s="53" t="s">
        <v>266</v>
      </c>
      <c r="C67" s="53"/>
      <c r="D67" s="53"/>
      <c r="E67" s="53"/>
      <c r="F67" s="53"/>
      <c r="G67" s="53"/>
      <c r="H67" s="53"/>
      <c r="I67" s="53"/>
      <c r="J67" s="53"/>
    </row>
    <row r="68" spans="1:10" ht="51" customHeight="1">
      <c r="A68" s="49"/>
      <c r="B68" s="52" t="s">
        <v>267</v>
      </c>
      <c r="C68" s="52"/>
      <c r="D68" s="52"/>
      <c r="E68" s="52"/>
      <c r="F68" s="52"/>
      <c r="G68" s="52"/>
      <c r="H68" s="52"/>
      <c r="I68" s="52"/>
      <c r="J68" s="52"/>
    </row>
    <row r="69" spans="1:10">
      <c r="A69" s="49"/>
      <c r="B69" s="53" t="s">
        <v>268</v>
      </c>
      <c r="C69" s="53"/>
      <c r="D69" s="53"/>
      <c r="E69" s="53"/>
      <c r="F69" s="53"/>
      <c r="G69" s="53"/>
      <c r="H69" s="53"/>
      <c r="I69" s="53"/>
      <c r="J69" s="53"/>
    </row>
    <row r="70" spans="1:10" ht="63.75" customHeight="1">
      <c r="A70" s="49"/>
      <c r="B70" s="52" t="s">
        <v>269</v>
      </c>
      <c r="C70" s="52"/>
      <c r="D70" s="52"/>
      <c r="E70" s="52"/>
      <c r="F70" s="52"/>
      <c r="G70" s="52"/>
      <c r="H70" s="52"/>
      <c r="I70" s="52"/>
      <c r="J70" s="52"/>
    </row>
    <row r="71" spans="1:10" ht="25.5" customHeight="1">
      <c r="A71" s="49"/>
      <c r="B71" s="51" t="s">
        <v>270</v>
      </c>
      <c r="C71" s="51"/>
      <c r="D71" s="51"/>
      <c r="E71" s="51"/>
      <c r="F71" s="51"/>
      <c r="G71" s="51"/>
      <c r="H71" s="51"/>
      <c r="I71" s="51"/>
      <c r="J71" s="51"/>
    </row>
    <row r="72" spans="1:10" ht="38.25" customHeight="1">
      <c r="A72" s="49"/>
      <c r="B72" s="52" t="s">
        <v>271</v>
      </c>
      <c r="C72" s="52"/>
      <c r="D72" s="52"/>
      <c r="E72" s="52"/>
      <c r="F72" s="52"/>
      <c r="G72" s="52"/>
      <c r="H72" s="52"/>
      <c r="I72" s="52"/>
      <c r="J72" s="52"/>
    </row>
    <row r="73" spans="1:10" ht="63.75" customHeight="1">
      <c r="A73" s="49"/>
      <c r="B73" s="52" t="s">
        <v>272</v>
      </c>
      <c r="C73" s="52"/>
      <c r="D73" s="52"/>
      <c r="E73" s="52"/>
      <c r="F73" s="52"/>
      <c r="G73" s="52"/>
      <c r="H73" s="52"/>
      <c r="I73" s="52"/>
      <c r="J73" s="52"/>
    </row>
    <row r="74" spans="1:10" ht="25.5" customHeight="1">
      <c r="A74" s="49"/>
      <c r="B74" s="51" t="s">
        <v>273</v>
      </c>
      <c r="C74" s="51"/>
      <c r="D74" s="51"/>
      <c r="E74" s="51"/>
      <c r="F74" s="51"/>
      <c r="G74" s="51"/>
      <c r="H74" s="51"/>
      <c r="I74" s="51"/>
      <c r="J74" s="51"/>
    </row>
    <row r="75" spans="1:10" ht="63.75" customHeight="1">
      <c r="A75" s="49"/>
      <c r="B75" s="52" t="s">
        <v>274</v>
      </c>
      <c r="C75" s="52"/>
      <c r="D75" s="52"/>
      <c r="E75" s="52"/>
      <c r="F75" s="52"/>
      <c r="G75" s="52"/>
      <c r="H75" s="52"/>
      <c r="I75" s="52"/>
      <c r="J75" s="52"/>
    </row>
    <row r="76" spans="1:10">
      <c r="A76" s="49"/>
      <c r="B76" s="48"/>
      <c r="C76" s="48"/>
      <c r="D76" s="48"/>
      <c r="E76" s="48"/>
      <c r="F76" s="48"/>
      <c r="G76" s="48"/>
      <c r="H76" s="48"/>
      <c r="I76" s="48"/>
      <c r="J76" s="48"/>
    </row>
    <row r="77" spans="1:10" ht="63.75" customHeight="1">
      <c r="A77" s="49"/>
      <c r="B77" s="51" t="s">
        <v>275</v>
      </c>
      <c r="C77" s="51"/>
      <c r="D77" s="51"/>
      <c r="E77" s="51"/>
      <c r="F77" s="51"/>
      <c r="G77" s="51"/>
      <c r="H77" s="51"/>
      <c r="I77" s="51"/>
      <c r="J77" s="51"/>
    </row>
    <row r="78" spans="1:10" ht="63.75" customHeight="1">
      <c r="A78" s="49"/>
      <c r="B78" s="52" t="s">
        <v>276</v>
      </c>
      <c r="C78" s="52"/>
      <c r="D78" s="52"/>
      <c r="E78" s="52"/>
      <c r="F78" s="52"/>
      <c r="G78" s="52"/>
      <c r="H78" s="52"/>
      <c r="I78" s="52"/>
      <c r="J78" s="52"/>
    </row>
    <row r="79" spans="1:10" ht="38.25" customHeight="1">
      <c r="A79" s="49"/>
      <c r="B79" s="51" t="s">
        <v>277</v>
      </c>
      <c r="C79" s="51"/>
      <c r="D79" s="51"/>
      <c r="E79" s="51"/>
      <c r="F79" s="51"/>
      <c r="G79" s="51"/>
      <c r="H79" s="51"/>
      <c r="I79" s="51"/>
      <c r="J79" s="51"/>
    </row>
    <row r="80" spans="1:10" ht="25.5" customHeight="1">
      <c r="A80" s="49"/>
      <c r="B80" s="52" t="s">
        <v>278</v>
      </c>
      <c r="C80" s="52"/>
      <c r="D80" s="52"/>
      <c r="E80" s="52"/>
      <c r="F80" s="52"/>
      <c r="G80" s="52"/>
      <c r="H80" s="52"/>
      <c r="I80" s="52"/>
      <c r="J80" s="52"/>
    </row>
    <row r="81" spans="1:10">
      <c r="A81" s="49"/>
      <c r="B81" s="48"/>
      <c r="C81" s="48"/>
      <c r="D81" s="48"/>
      <c r="E81" s="48"/>
      <c r="F81" s="48"/>
      <c r="G81" s="48"/>
      <c r="H81" s="48"/>
      <c r="I81" s="48"/>
      <c r="J81" s="48"/>
    </row>
    <row r="82" spans="1:10" ht="63.75" customHeight="1">
      <c r="A82" s="49"/>
      <c r="B82" s="52" t="s">
        <v>279</v>
      </c>
      <c r="C82" s="52"/>
      <c r="D82" s="52"/>
      <c r="E82" s="52"/>
      <c r="F82" s="52"/>
      <c r="G82" s="52"/>
      <c r="H82" s="52"/>
      <c r="I82" s="52"/>
      <c r="J82" s="52"/>
    </row>
    <row r="83" spans="1:10">
      <c r="A83" s="49"/>
      <c r="B83" s="51" t="s">
        <v>280</v>
      </c>
      <c r="C83" s="51"/>
      <c r="D83" s="51"/>
      <c r="E83" s="51"/>
      <c r="F83" s="51"/>
      <c r="G83" s="51"/>
      <c r="H83" s="51"/>
      <c r="I83" s="51"/>
      <c r="J83" s="51"/>
    </row>
    <row r="84" spans="1:10" ht="25.5" customHeight="1">
      <c r="A84" s="49"/>
      <c r="B84" s="52" t="s">
        <v>281</v>
      </c>
      <c r="C84" s="52"/>
      <c r="D84" s="52"/>
      <c r="E84" s="52"/>
      <c r="F84" s="52"/>
      <c r="G84" s="52"/>
      <c r="H84" s="52"/>
      <c r="I84" s="52"/>
      <c r="J84" s="52"/>
    </row>
    <row r="85" spans="1:10">
      <c r="A85" s="49"/>
      <c r="B85" s="52" t="s">
        <v>282</v>
      </c>
      <c r="C85" s="52"/>
      <c r="D85" s="52"/>
      <c r="E85" s="52"/>
      <c r="F85" s="52"/>
      <c r="G85" s="52"/>
      <c r="H85" s="52"/>
      <c r="I85" s="52"/>
      <c r="J85" s="52"/>
    </row>
    <row r="86" spans="1:10">
      <c r="A86" s="49"/>
      <c r="B86" s="13"/>
      <c r="C86" s="13"/>
      <c r="D86" s="13"/>
      <c r="E86" s="13"/>
      <c r="F86" s="13"/>
      <c r="G86" s="13"/>
      <c r="H86" s="13"/>
      <c r="I86" s="13"/>
      <c r="J86" s="13"/>
    </row>
    <row r="87" spans="1:10">
      <c r="A87" s="49"/>
      <c r="B87" s="10"/>
      <c r="C87" s="10"/>
      <c r="D87" s="10"/>
      <c r="E87" s="10"/>
      <c r="F87" s="10"/>
      <c r="G87" s="10"/>
      <c r="H87" s="10"/>
      <c r="I87" s="10"/>
      <c r="J87" s="10"/>
    </row>
    <row r="88" spans="1:10" ht="15.75" thickBot="1">
      <c r="A88" s="49"/>
      <c r="B88" s="18"/>
      <c r="C88" s="28">
        <v>2013</v>
      </c>
      <c r="D88" s="28"/>
      <c r="E88" s="18"/>
      <c r="F88" s="29">
        <v>2012</v>
      </c>
      <c r="G88" s="29"/>
      <c r="H88" s="18"/>
      <c r="I88" s="29">
        <v>2011</v>
      </c>
      <c r="J88" s="29"/>
    </row>
    <row r="89" spans="1:10">
      <c r="A89" s="49"/>
      <c r="B89" s="22"/>
      <c r="C89" s="30" t="s">
        <v>283</v>
      </c>
      <c r="D89" s="30"/>
      <c r="E89" s="30"/>
      <c r="F89" s="30"/>
      <c r="G89" s="30"/>
      <c r="H89" s="30"/>
      <c r="I89" s="30"/>
      <c r="J89" s="30"/>
    </row>
    <row r="90" spans="1:10">
      <c r="A90" s="49"/>
      <c r="B90" s="31" t="s">
        <v>284</v>
      </c>
      <c r="C90" s="32">
        <v>193334</v>
      </c>
      <c r="D90" s="33"/>
      <c r="E90" s="33"/>
      <c r="F90" s="34">
        <v>199067</v>
      </c>
      <c r="G90" s="33"/>
      <c r="H90" s="33"/>
      <c r="I90" s="34">
        <v>198912</v>
      </c>
      <c r="J90" s="33"/>
    </row>
    <row r="91" spans="1:10">
      <c r="A91" s="49"/>
      <c r="B91" s="31"/>
      <c r="C91" s="32"/>
      <c r="D91" s="33"/>
      <c r="E91" s="33"/>
      <c r="F91" s="34"/>
      <c r="G91" s="33"/>
      <c r="H91" s="33"/>
      <c r="I91" s="34"/>
      <c r="J91" s="33"/>
    </row>
    <row r="92" spans="1:10">
      <c r="A92" s="49"/>
      <c r="B92" s="35" t="s">
        <v>285</v>
      </c>
      <c r="C92" s="36">
        <v>1020</v>
      </c>
      <c r="D92" s="38"/>
      <c r="E92" s="38"/>
      <c r="F92" s="40">
        <v>972</v>
      </c>
      <c r="G92" s="38"/>
      <c r="H92" s="38"/>
      <c r="I92" s="40">
        <v>746</v>
      </c>
      <c r="J92" s="38"/>
    </row>
    <row r="93" spans="1:10" ht="15.75" thickBot="1">
      <c r="A93" s="49"/>
      <c r="B93" s="35"/>
      <c r="C93" s="37"/>
      <c r="D93" s="39"/>
      <c r="E93" s="38"/>
      <c r="F93" s="41"/>
      <c r="G93" s="39"/>
      <c r="H93" s="38"/>
      <c r="I93" s="41"/>
      <c r="J93" s="39"/>
    </row>
    <row r="94" spans="1:10">
      <c r="A94" s="49"/>
      <c r="B94" s="31" t="s">
        <v>286</v>
      </c>
      <c r="C94" s="42">
        <v>194354</v>
      </c>
      <c r="D94" s="44"/>
      <c r="E94" s="33"/>
      <c r="F94" s="46">
        <v>200039</v>
      </c>
      <c r="G94" s="44"/>
      <c r="H94" s="33"/>
      <c r="I94" s="46">
        <v>199658</v>
      </c>
      <c r="J94" s="44"/>
    </row>
    <row r="95" spans="1:10" ht="15.75" thickBot="1">
      <c r="A95" s="49"/>
      <c r="B95" s="31"/>
      <c r="C95" s="43"/>
      <c r="D95" s="45"/>
      <c r="E95" s="33"/>
      <c r="F95" s="47"/>
      <c r="G95" s="45"/>
      <c r="H95" s="33"/>
      <c r="I95" s="47"/>
      <c r="J95" s="45"/>
    </row>
    <row r="96" spans="1:10" ht="15.75" thickTop="1">
      <c r="A96" s="49"/>
      <c r="B96" s="48"/>
      <c r="C96" s="48"/>
      <c r="D96" s="48"/>
      <c r="E96" s="48"/>
      <c r="F96" s="48"/>
      <c r="G96" s="48"/>
      <c r="H96" s="48"/>
      <c r="I96" s="48"/>
      <c r="J96" s="48"/>
    </row>
    <row r="97" spans="1:10">
      <c r="A97" s="49"/>
      <c r="B97" s="52" t="s">
        <v>287</v>
      </c>
      <c r="C97" s="52"/>
      <c r="D97" s="52"/>
      <c r="E97" s="52"/>
      <c r="F97" s="52"/>
      <c r="G97" s="52"/>
      <c r="H97" s="52"/>
      <c r="I97" s="52"/>
      <c r="J97" s="52"/>
    </row>
    <row r="98" spans="1:10" ht="38.25" customHeight="1">
      <c r="A98" s="49"/>
      <c r="B98" s="51" t="s">
        <v>288</v>
      </c>
      <c r="C98" s="51"/>
      <c r="D98" s="51"/>
      <c r="E98" s="51"/>
      <c r="F98" s="51"/>
      <c r="G98" s="51"/>
      <c r="H98" s="51"/>
      <c r="I98" s="51"/>
      <c r="J98" s="51"/>
    </row>
    <row r="99" spans="1:10" ht="25.5" customHeight="1">
      <c r="A99" s="49"/>
      <c r="B99" s="51" t="s">
        <v>289</v>
      </c>
      <c r="C99" s="51"/>
      <c r="D99" s="51"/>
      <c r="E99" s="51"/>
      <c r="F99" s="51"/>
      <c r="G99" s="51"/>
      <c r="H99" s="51"/>
      <c r="I99" s="51"/>
      <c r="J99" s="51"/>
    </row>
    <row r="100" spans="1:10" ht="38.25" customHeight="1">
      <c r="A100" s="49"/>
      <c r="B100" s="51" t="s">
        <v>290</v>
      </c>
      <c r="C100" s="51"/>
      <c r="D100" s="51"/>
      <c r="E100" s="51"/>
      <c r="F100" s="51"/>
      <c r="G100" s="51"/>
      <c r="H100" s="51"/>
      <c r="I100" s="51"/>
      <c r="J100" s="51"/>
    </row>
    <row r="101" spans="1:10" ht="63.75" customHeight="1">
      <c r="A101" s="49"/>
      <c r="B101" s="52" t="s">
        <v>291</v>
      </c>
      <c r="C101" s="52"/>
      <c r="D101" s="52"/>
      <c r="E101" s="52"/>
      <c r="F101" s="52"/>
      <c r="G101" s="52"/>
      <c r="H101" s="52"/>
      <c r="I101" s="52"/>
      <c r="J101" s="52"/>
    </row>
    <row r="102" spans="1:10">
      <c r="A102" s="49"/>
      <c r="B102" s="48"/>
      <c r="C102" s="48"/>
      <c r="D102" s="48"/>
      <c r="E102" s="48"/>
      <c r="F102" s="48"/>
      <c r="G102" s="48"/>
      <c r="H102" s="48"/>
      <c r="I102" s="48"/>
      <c r="J102" s="48"/>
    </row>
    <row r="103" spans="1:10" ht="25.5" customHeight="1">
      <c r="A103" s="49"/>
      <c r="B103" s="52" t="s">
        <v>292</v>
      </c>
      <c r="C103" s="52"/>
      <c r="D103" s="52"/>
      <c r="E103" s="52"/>
      <c r="F103" s="52"/>
      <c r="G103" s="52"/>
      <c r="H103" s="52"/>
      <c r="I103" s="52"/>
      <c r="J103" s="52"/>
    </row>
    <row r="104" spans="1:10" ht="63.75" customHeight="1">
      <c r="A104" s="49"/>
      <c r="B104" s="51" t="s">
        <v>293</v>
      </c>
      <c r="C104" s="51"/>
      <c r="D104" s="51"/>
      <c r="E104" s="51"/>
      <c r="F104" s="51"/>
      <c r="G104" s="51"/>
      <c r="H104" s="51"/>
      <c r="I104" s="51"/>
      <c r="J104" s="51"/>
    </row>
    <row r="105" spans="1:10" ht="76.5" customHeight="1">
      <c r="A105" s="49"/>
      <c r="B105" s="52" t="s">
        <v>294</v>
      </c>
      <c r="C105" s="52"/>
      <c r="D105" s="52"/>
      <c r="E105" s="52"/>
      <c r="F105" s="52"/>
      <c r="G105" s="52"/>
      <c r="H105" s="52"/>
      <c r="I105" s="52"/>
      <c r="J105" s="52"/>
    </row>
    <row r="106" spans="1:10" ht="63.75" customHeight="1">
      <c r="A106" s="49"/>
      <c r="B106" s="52" t="s">
        <v>295</v>
      </c>
      <c r="C106" s="52"/>
      <c r="D106" s="52"/>
      <c r="E106" s="52"/>
      <c r="F106" s="52"/>
      <c r="G106" s="52"/>
      <c r="H106" s="52"/>
      <c r="I106" s="52"/>
      <c r="J106" s="52"/>
    </row>
    <row r="107" spans="1:10" ht="25.5" customHeight="1">
      <c r="A107" s="49"/>
      <c r="B107" s="51" t="s">
        <v>296</v>
      </c>
      <c r="C107" s="51"/>
      <c r="D107" s="51"/>
      <c r="E107" s="51"/>
      <c r="F107" s="51"/>
      <c r="G107" s="51"/>
      <c r="H107" s="51"/>
      <c r="I107" s="51"/>
      <c r="J107" s="51"/>
    </row>
    <row r="108" spans="1:10">
      <c r="A108" s="49"/>
      <c r="B108" s="10"/>
      <c r="C108" s="10"/>
    </row>
    <row r="109" spans="1:10" ht="38.25">
      <c r="A109" s="49"/>
      <c r="B109" s="15" t="s">
        <v>238</v>
      </c>
      <c r="C109" s="17" t="s">
        <v>297</v>
      </c>
    </row>
    <row r="110" spans="1:10">
      <c r="A110" s="49"/>
      <c r="B110" s="10"/>
      <c r="C110" s="10"/>
    </row>
    <row r="111" spans="1:10" ht="114.75">
      <c r="A111" s="49"/>
      <c r="B111" s="15" t="s">
        <v>238</v>
      </c>
      <c r="C111" s="17" t="s">
        <v>298</v>
      </c>
    </row>
    <row r="112" spans="1:10">
      <c r="A112" s="49"/>
      <c r="B112" s="10"/>
      <c r="C112" s="10"/>
    </row>
    <row r="113" spans="1:10" ht="38.25">
      <c r="A113" s="49"/>
      <c r="B113" s="15" t="s">
        <v>238</v>
      </c>
      <c r="C113" s="17" t="s">
        <v>299</v>
      </c>
    </row>
    <row r="114" spans="1:10" ht="25.5" customHeight="1">
      <c r="A114" s="49"/>
      <c r="B114" s="52" t="s">
        <v>300</v>
      </c>
      <c r="C114" s="52"/>
      <c r="D114" s="52"/>
      <c r="E114" s="52"/>
      <c r="F114" s="52"/>
      <c r="G114" s="52"/>
      <c r="H114" s="52"/>
      <c r="I114" s="52"/>
      <c r="J114" s="52"/>
    </row>
    <row r="115" spans="1:10" ht="63.75" customHeight="1">
      <c r="A115" s="49"/>
      <c r="B115" s="51" t="s">
        <v>301</v>
      </c>
      <c r="C115" s="51"/>
      <c r="D115" s="51"/>
      <c r="E115" s="51"/>
      <c r="F115" s="51"/>
      <c r="G115" s="51"/>
      <c r="H115" s="51"/>
      <c r="I115" s="51"/>
      <c r="J115" s="51"/>
    </row>
    <row r="116" spans="1:10" ht="51" customHeight="1">
      <c r="A116" s="49"/>
      <c r="B116" s="52" t="s">
        <v>302</v>
      </c>
      <c r="C116" s="52"/>
      <c r="D116" s="52"/>
      <c r="E116" s="52"/>
      <c r="F116" s="52"/>
      <c r="G116" s="52"/>
      <c r="H116" s="52"/>
      <c r="I116" s="52"/>
      <c r="J116" s="52"/>
    </row>
    <row r="117" spans="1:10">
      <c r="A117" s="49"/>
      <c r="B117" s="52" t="s">
        <v>303</v>
      </c>
      <c r="C117" s="52"/>
      <c r="D117" s="52"/>
      <c r="E117" s="52"/>
      <c r="F117" s="52"/>
      <c r="G117" s="52"/>
      <c r="H117" s="52"/>
      <c r="I117" s="52"/>
      <c r="J117" s="52"/>
    </row>
    <row r="118" spans="1:10" ht="51" customHeight="1">
      <c r="A118" s="49"/>
      <c r="B118" s="52" t="s">
        <v>304</v>
      </c>
      <c r="C118" s="52"/>
      <c r="D118" s="52"/>
      <c r="E118" s="52"/>
      <c r="F118" s="52"/>
      <c r="G118" s="52"/>
      <c r="H118" s="52"/>
      <c r="I118" s="52"/>
      <c r="J118" s="52"/>
    </row>
    <row r="119" spans="1:10" ht="63.75" customHeight="1">
      <c r="A119" s="49"/>
      <c r="B119" s="52" t="s">
        <v>305</v>
      </c>
      <c r="C119" s="52"/>
      <c r="D119" s="52"/>
      <c r="E119" s="52"/>
      <c r="F119" s="52"/>
      <c r="G119" s="52"/>
      <c r="H119" s="52"/>
      <c r="I119" s="52"/>
      <c r="J119" s="52"/>
    </row>
    <row r="120" spans="1:10">
      <c r="A120" s="49"/>
      <c r="B120" s="51" t="s">
        <v>306</v>
      </c>
      <c r="C120" s="51"/>
      <c r="D120" s="51"/>
      <c r="E120" s="51"/>
      <c r="F120" s="51"/>
      <c r="G120" s="51"/>
      <c r="H120" s="51"/>
      <c r="I120" s="51"/>
      <c r="J120" s="51"/>
    </row>
  </sheetData>
  <mergeCells count="123">
    <mergeCell ref="B116:J116"/>
    <mergeCell ref="B117:J117"/>
    <mergeCell ref="B118:J118"/>
    <mergeCell ref="B119:J119"/>
    <mergeCell ref="B120:J120"/>
    <mergeCell ref="B104:J104"/>
    <mergeCell ref="B105:J105"/>
    <mergeCell ref="B106:J106"/>
    <mergeCell ref="B107:J107"/>
    <mergeCell ref="B114:J114"/>
    <mergeCell ref="B115:J115"/>
    <mergeCell ref="B98:J98"/>
    <mergeCell ref="B99:J99"/>
    <mergeCell ref="B100:J100"/>
    <mergeCell ref="B101:J101"/>
    <mergeCell ref="B102:J102"/>
    <mergeCell ref="B103:J103"/>
    <mergeCell ref="B82:J82"/>
    <mergeCell ref="B83:J83"/>
    <mergeCell ref="B84:J84"/>
    <mergeCell ref="B85:J85"/>
    <mergeCell ref="B96:J96"/>
    <mergeCell ref="B97:J9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4:J44"/>
    <mergeCell ref="B45:J45"/>
    <mergeCell ref="B46:J46"/>
    <mergeCell ref="B47:J47"/>
    <mergeCell ref="B48:J48"/>
    <mergeCell ref="B49:J49"/>
    <mergeCell ref="B38:J38"/>
    <mergeCell ref="B39:J39"/>
    <mergeCell ref="B40:J40"/>
    <mergeCell ref="B41:J41"/>
    <mergeCell ref="B42:J42"/>
    <mergeCell ref="B43:J43"/>
    <mergeCell ref="B26:J26"/>
    <mergeCell ref="B27:J27"/>
    <mergeCell ref="B28:J28"/>
    <mergeCell ref="B29:J29"/>
    <mergeCell ref="B36:J36"/>
    <mergeCell ref="B37:J37"/>
    <mergeCell ref="B20:J20"/>
    <mergeCell ref="B21:J21"/>
    <mergeCell ref="B22:J22"/>
    <mergeCell ref="B23:J23"/>
    <mergeCell ref="B24:J24"/>
    <mergeCell ref="B25:J25"/>
    <mergeCell ref="B14:J14"/>
    <mergeCell ref="B15:J15"/>
    <mergeCell ref="B16:J16"/>
    <mergeCell ref="B17:J17"/>
    <mergeCell ref="B18:J18"/>
    <mergeCell ref="B19:J19"/>
    <mergeCell ref="I94:I95"/>
    <mergeCell ref="J94:J95"/>
    <mergeCell ref="A1:A2"/>
    <mergeCell ref="B1:J1"/>
    <mergeCell ref="B2:J2"/>
    <mergeCell ref="B3:J3"/>
    <mergeCell ref="A4:A120"/>
    <mergeCell ref="B4:J4"/>
    <mergeCell ref="B8:J8"/>
    <mergeCell ref="B9:J9"/>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C89:J89"/>
    <mergeCell ref="B90:B91"/>
    <mergeCell ref="C90:C91"/>
    <mergeCell ref="D90:D91"/>
    <mergeCell ref="E90:E91"/>
    <mergeCell ref="F90:F91"/>
    <mergeCell ref="G90:G91"/>
    <mergeCell ref="H90:H91"/>
    <mergeCell ref="I90:I91"/>
    <mergeCell ref="J90:J91"/>
    <mergeCell ref="B5:F5"/>
    <mergeCell ref="B7:F7"/>
    <mergeCell ref="B86:J86"/>
    <mergeCell ref="C88:D88"/>
    <mergeCell ref="F88:G88"/>
    <mergeCell ref="I88:J88"/>
    <mergeCell ref="B10:J10"/>
    <mergeCell ref="B11:J11"/>
    <mergeCell ref="B12:J12"/>
    <mergeCell ref="B13:J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2023</v>
      </c>
      <c r="B1" s="9" t="s">
        <v>2</v>
      </c>
      <c r="C1" s="9"/>
      <c r="D1" s="9"/>
    </row>
    <row r="2" spans="1:4">
      <c r="A2" s="9"/>
      <c r="B2" s="1" t="s">
        <v>3</v>
      </c>
      <c r="C2" s="1" t="s">
        <v>36</v>
      </c>
      <c r="D2" s="1" t="s">
        <v>83</v>
      </c>
    </row>
    <row r="3" spans="1:4" ht="30">
      <c r="A3" s="3" t="s">
        <v>2024</v>
      </c>
      <c r="B3" s="4" t="s">
        <v>7</v>
      </c>
      <c r="C3" s="4" t="s">
        <v>7</v>
      </c>
      <c r="D3" s="4" t="s">
        <v>7</v>
      </c>
    </row>
    <row r="4" spans="1:4">
      <c r="A4" s="2" t="s">
        <v>2025</v>
      </c>
      <c r="B4" s="375">
        <v>0.35</v>
      </c>
      <c r="C4" s="375">
        <v>0.35</v>
      </c>
      <c r="D4" s="375">
        <v>0.35</v>
      </c>
    </row>
    <row r="5" spans="1:4">
      <c r="A5" s="2" t="s">
        <v>2026</v>
      </c>
      <c r="B5" s="375">
        <v>-5.1999999999999998E-2</v>
      </c>
      <c r="C5" s="375">
        <v>-0.05</v>
      </c>
      <c r="D5" s="375">
        <v>-5.2999999999999999E-2</v>
      </c>
    </row>
    <row r="6" spans="1:4" ht="30">
      <c r="A6" s="2" t="s">
        <v>2027</v>
      </c>
      <c r="B6" s="375">
        <v>-4.9000000000000002E-2</v>
      </c>
      <c r="C6" s="375">
        <v>-4.3999999999999997E-2</v>
      </c>
      <c r="D6" s="375">
        <v>-4.2999999999999997E-2</v>
      </c>
    </row>
    <row r="7" spans="1:4" ht="45">
      <c r="A7" s="2" t="s">
        <v>2028</v>
      </c>
      <c r="B7" s="375">
        <v>0</v>
      </c>
      <c r="C7" s="375">
        <v>8.9999999999999993E-3</v>
      </c>
      <c r="D7" s="375">
        <v>0</v>
      </c>
    </row>
    <row r="8" spans="1:4">
      <c r="A8" s="2" t="s">
        <v>2029</v>
      </c>
      <c r="B8" s="375">
        <v>-5.0000000000000001E-3</v>
      </c>
      <c r="C8" s="375">
        <v>-8.0000000000000002E-3</v>
      </c>
      <c r="D8" s="375">
        <v>-6.0000000000000001E-3</v>
      </c>
    </row>
    <row r="9" spans="1:4" ht="45">
      <c r="A9" s="2" t="s">
        <v>2030</v>
      </c>
      <c r="B9" s="375">
        <v>-0.02</v>
      </c>
      <c r="C9" s="375">
        <v>-6.0000000000000001E-3</v>
      </c>
      <c r="D9" s="375">
        <v>4.5999999999999999E-2</v>
      </c>
    </row>
    <row r="10" spans="1:4" ht="60">
      <c r="A10" s="2" t="s">
        <v>2031</v>
      </c>
      <c r="B10" s="375">
        <v>1E-3</v>
      </c>
      <c r="C10" s="375">
        <v>5.0000000000000001E-3</v>
      </c>
      <c r="D10" s="375">
        <v>1E-3</v>
      </c>
    </row>
    <row r="11" spans="1:4" ht="30">
      <c r="A11" s="2" t="s">
        <v>2032</v>
      </c>
      <c r="B11" s="375">
        <v>1.0999999999999999E-2</v>
      </c>
      <c r="C11" s="375">
        <v>6.0000000000000001E-3</v>
      </c>
      <c r="D11" s="375">
        <v>-0.04</v>
      </c>
    </row>
    <row r="12" spans="1:4">
      <c r="A12" s="2" t="s">
        <v>2033</v>
      </c>
      <c r="B12" s="375">
        <v>4.0000000000000001E-3</v>
      </c>
      <c r="C12" s="375">
        <v>3.0000000000000001E-3</v>
      </c>
      <c r="D12" s="375">
        <v>4.0000000000000001E-3</v>
      </c>
    </row>
    <row r="13" spans="1:4">
      <c r="A13" s="2" t="s">
        <v>2034</v>
      </c>
      <c r="B13" s="375">
        <v>0.24</v>
      </c>
      <c r="C13" s="375">
        <v>0.26500000000000001</v>
      </c>
      <c r="D13" s="375">
        <v>0.25900000000000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9" t="s">
        <v>2035</v>
      </c>
      <c r="B1" s="9" t="s">
        <v>2</v>
      </c>
      <c r="C1" s="9"/>
      <c r="D1" s="9"/>
    </row>
    <row r="2" spans="1:4">
      <c r="A2" s="9"/>
      <c r="B2" s="1" t="s">
        <v>3</v>
      </c>
      <c r="C2" s="1" t="s">
        <v>36</v>
      </c>
      <c r="D2" s="1" t="s">
        <v>83</v>
      </c>
    </row>
    <row r="3" spans="1:4">
      <c r="A3" s="3" t="s">
        <v>2036</v>
      </c>
      <c r="B3" s="4" t="s">
        <v>7</v>
      </c>
      <c r="C3" s="4" t="s">
        <v>7</v>
      </c>
      <c r="D3" s="4" t="s">
        <v>7</v>
      </c>
    </row>
    <row r="4" spans="1:4" ht="45">
      <c r="A4" s="2" t="s">
        <v>2037</v>
      </c>
      <c r="B4" s="8">
        <v>0</v>
      </c>
      <c r="C4" s="8">
        <v>-378000</v>
      </c>
      <c r="D4" s="8">
        <v>4492000</v>
      </c>
    </row>
    <row r="5" spans="1:4">
      <c r="A5" s="3" t="s">
        <v>2038</v>
      </c>
      <c r="B5" s="4" t="s">
        <v>7</v>
      </c>
      <c r="C5" s="4" t="s">
        <v>7</v>
      </c>
      <c r="D5" s="4" t="s">
        <v>7</v>
      </c>
    </row>
    <row r="6" spans="1:4">
      <c r="A6" s="2" t="s">
        <v>449</v>
      </c>
      <c r="B6" s="6">
        <v>75525000</v>
      </c>
      <c r="C6" s="6">
        <v>83657000</v>
      </c>
      <c r="D6" s="4" t="s">
        <v>7</v>
      </c>
    </row>
    <row r="7" spans="1:4" ht="30">
      <c r="A7" s="2" t="s">
        <v>922</v>
      </c>
      <c r="B7" s="6">
        <v>9561000</v>
      </c>
      <c r="C7" s="6">
        <v>14034000</v>
      </c>
      <c r="D7" s="4" t="s">
        <v>7</v>
      </c>
    </row>
    <row r="8" spans="1:4" ht="30">
      <c r="A8" s="2" t="s">
        <v>2039</v>
      </c>
      <c r="B8" s="6">
        <v>13922000</v>
      </c>
      <c r="C8" s="4">
        <v>0</v>
      </c>
      <c r="D8" s="4" t="s">
        <v>7</v>
      </c>
    </row>
    <row r="9" spans="1:4" ht="30">
      <c r="A9" s="2" t="s">
        <v>2040</v>
      </c>
      <c r="B9" s="6">
        <v>10378000</v>
      </c>
      <c r="C9" s="6">
        <v>13951000</v>
      </c>
      <c r="D9" s="4" t="s">
        <v>7</v>
      </c>
    </row>
    <row r="10" spans="1:4">
      <c r="A10" s="2" t="s">
        <v>2041</v>
      </c>
      <c r="B10" s="6">
        <v>13724000</v>
      </c>
      <c r="C10" s="6">
        <v>13811000</v>
      </c>
      <c r="D10" s="4" t="s">
        <v>7</v>
      </c>
    </row>
    <row r="11" spans="1:4" ht="30">
      <c r="A11" s="2" t="s">
        <v>2042</v>
      </c>
      <c r="B11" s="6">
        <v>12099000</v>
      </c>
      <c r="C11" s="6">
        <v>11546000</v>
      </c>
      <c r="D11" s="4" t="s">
        <v>7</v>
      </c>
    </row>
    <row r="12" spans="1:4" ht="30">
      <c r="A12" s="2" t="s">
        <v>2043</v>
      </c>
      <c r="B12" s="6">
        <v>9987000</v>
      </c>
      <c r="C12" s="6">
        <v>9542000</v>
      </c>
      <c r="D12" s="4" t="s">
        <v>7</v>
      </c>
    </row>
    <row r="13" spans="1:4">
      <c r="A13" s="2" t="s">
        <v>105</v>
      </c>
      <c r="B13" s="6">
        <v>10850000</v>
      </c>
      <c r="C13" s="6">
        <v>13477000</v>
      </c>
      <c r="D13" s="4" t="s">
        <v>7</v>
      </c>
    </row>
    <row r="14" spans="1:4">
      <c r="A14" s="2" t="s">
        <v>923</v>
      </c>
      <c r="B14" s="6">
        <v>156046000</v>
      </c>
      <c r="C14" s="6">
        <v>160018000</v>
      </c>
      <c r="D14" s="4" t="s">
        <v>7</v>
      </c>
    </row>
    <row r="15" spans="1:4" ht="30">
      <c r="A15" s="3" t="s">
        <v>2044</v>
      </c>
      <c r="B15" s="4" t="s">
        <v>7</v>
      </c>
      <c r="C15" s="4" t="s">
        <v>7</v>
      </c>
      <c r="D15" s="4" t="s">
        <v>7</v>
      </c>
    </row>
    <row r="16" spans="1:4" ht="30">
      <c r="A16" s="2" t="s">
        <v>928</v>
      </c>
      <c r="B16" s="4">
        <v>0</v>
      </c>
      <c r="C16" s="6">
        <v>14527000</v>
      </c>
      <c r="D16" s="4" t="s">
        <v>7</v>
      </c>
    </row>
    <row r="17" spans="1:4">
      <c r="A17" s="2" t="s">
        <v>925</v>
      </c>
      <c r="B17" s="6">
        <v>15118000</v>
      </c>
      <c r="C17" s="6">
        <v>12856000</v>
      </c>
      <c r="D17" s="4" t="s">
        <v>7</v>
      </c>
    </row>
    <row r="18" spans="1:4">
      <c r="A18" s="2" t="s">
        <v>48</v>
      </c>
      <c r="B18" s="6">
        <v>9864000</v>
      </c>
      <c r="C18" s="6">
        <v>9893000</v>
      </c>
      <c r="D18" s="4" t="s">
        <v>7</v>
      </c>
    </row>
    <row r="19" spans="1:4">
      <c r="A19" s="2" t="s">
        <v>2045</v>
      </c>
      <c r="B19" s="6">
        <v>7631000</v>
      </c>
      <c r="C19" s="6">
        <v>6802000</v>
      </c>
      <c r="D19" s="4" t="s">
        <v>7</v>
      </c>
    </row>
    <row r="20" spans="1:4">
      <c r="A20" s="2" t="s">
        <v>926</v>
      </c>
      <c r="B20" s="6">
        <v>7948000</v>
      </c>
      <c r="C20" s="6">
        <v>5958000</v>
      </c>
      <c r="D20" s="4" t="s">
        <v>7</v>
      </c>
    </row>
    <row r="21" spans="1:4">
      <c r="A21" s="2" t="s">
        <v>105</v>
      </c>
      <c r="B21" s="6">
        <v>5610000</v>
      </c>
      <c r="C21" s="6">
        <v>7218000</v>
      </c>
      <c r="D21" s="4" t="s">
        <v>7</v>
      </c>
    </row>
    <row r="22" spans="1:4">
      <c r="A22" s="2" t="s">
        <v>929</v>
      </c>
      <c r="B22" s="6">
        <v>46171000</v>
      </c>
      <c r="C22" s="6">
        <v>57254000</v>
      </c>
      <c r="D22" s="4" t="s">
        <v>7</v>
      </c>
    </row>
    <row r="23" spans="1:4" ht="30">
      <c r="A23" s="2" t="s">
        <v>2046</v>
      </c>
      <c r="B23" s="6">
        <v>109875000</v>
      </c>
      <c r="C23" s="6">
        <v>102764000</v>
      </c>
      <c r="D23" s="4" t="s">
        <v>7</v>
      </c>
    </row>
    <row r="24" spans="1:4">
      <c r="A24" s="2" t="s">
        <v>903</v>
      </c>
      <c r="B24" s="6">
        <v>-11880000</v>
      </c>
      <c r="C24" s="6">
        <v>-16107000</v>
      </c>
      <c r="D24" s="4" t="s">
        <v>7</v>
      </c>
    </row>
    <row r="25" spans="1:4">
      <c r="A25" s="2" t="s">
        <v>933</v>
      </c>
      <c r="B25" s="6">
        <v>97995000</v>
      </c>
      <c r="C25" s="6">
        <v>86657000</v>
      </c>
      <c r="D25" s="4" t="s">
        <v>7</v>
      </c>
    </row>
    <row r="26" spans="1:4" ht="30">
      <c r="A26" s="2" t="s">
        <v>2047</v>
      </c>
      <c r="B26" s="6">
        <v>475000000</v>
      </c>
      <c r="C26" s="6">
        <v>453000000</v>
      </c>
      <c r="D26" s="4" t="s">
        <v>7</v>
      </c>
    </row>
    <row r="27" spans="1:4" ht="30">
      <c r="A27" s="2" t="s">
        <v>2048</v>
      </c>
      <c r="B27" s="6">
        <v>3500000</v>
      </c>
      <c r="C27" s="4" t="s">
        <v>7</v>
      </c>
      <c r="D27" s="4" t="s">
        <v>7</v>
      </c>
    </row>
    <row r="28" spans="1:4" ht="45">
      <c r="A28" s="2" t="s">
        <v>2049</v>
      </c>
      <c r="B28" s="6">
        <v>2300000</v>
      </c>
      <c r="C28" s="4" t="s">
        <v>7</v>
      </c>
      <c r="D28" s="4" t="s">
        <v>7</v>
      </c>
    </row>
    <row r="29" spans="1:4" ht="30">
      <c r="A29" s="2" t="s">
        <v>2050</v>
      </c>
      <c r="B29" s="6">
        <v>1800000</v>
      </c>
      <c r="C29" s="4" t="s">
        <v>7</v>
      </c>
      <c r="D29" s="4" t="s">
        <v>7</v>
      </c>
    </row>
    <row r="30" spans="1:4" ht="45">
      <c r="A30" s="2" t="s">
        <v>2051</v>
      </c>
      <c r="B30" s="8">
        <v>9800000</v>
      </c>
      <c r="C30" s="4" t="s">
        <v>7</v>
      </c>
      <c r="D30" s="4"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2052</v>
      </c>
      <c r="B1" s="9" t="s">
        <v>2</v>
      </c>
      <c r="C1" s="9"/>
      <c r="D1" s="9"/>
    </row>
    <row r="2" spans="1:4">
      <c r="A2" s="9"/>
      <c r="B2" s="1" t="s">
        <v>3</v>
      </c>
      <c r="C2" s="1" t="s">
        <v>36</v>
      </c>
      <c r="D2" s="1" t="s">
        <v>83</v>
      </c>
    </row>
    <row r="3" spans="1:4" ht="60">
      <c r="A3" s="3" t="s">
        <v>2053</v>
      </c>
      <c r="B3" s="4" t="s">
        <v>7</v>
      </c>
      <c r="C3" s="4" t="s">
        <v>7</v>
      </c>
      <c r="D3" s="4" t="s">
        <v>7</v>
      </c>
    </row>
    <row r="4" spans="1:4">
      <c r="A4" s="2" t="s">
        <v>451</v>
      </c>
      <c r="B4" s="8">
        <v>1453000</v>
      </c>
      <c r="C4" s="8">
        <v>9438000</v>
      </c>
      <c r="D4" s="8">
        <v>4083000</v>
      </c>
    </row>
    <row r="5" spans="1:4" ht="45">
      <c r="A5" s="2" t="s">
        <v>2037</v>
      </c>
      <c r="B5" s="4">
        <v>0</v>
      </c>
      <c r="C5" s="6">
        <v>-378000</v>
      </c>
      <c r="D5" s="6">
        <v>4492000</v>
      </c>
    </row>
    <row r="6" spans="1:4">
      <c r="A6" s="2" t="s">
        <v>942</v>
      </c>
      <c r="B6" s="6">
        <v>318000</v>
      </c>
      <c r="C6" s="6">
        <v>203000</v>
      </c>
      <c r="D6" s="6">
        <v>1958000</v>
      </c>
    </row>
    <row r="7" spans="1:4">
      <c r="A7" s="2" t="s">
        <v>945</v>
      </c>
      <c r="B7" s="6">
        <v>-120000</v>
      </c>
      <c r="C7" s="6">
        <v>-639000</v>
      </c>
      <c r="D7" s="6">
        <v>-1095000</v>
      </c>
    </row>
    <row r="8" spans="1:4" ht="45">
      <c r="A8" s="2" t="s">
        <v>2054</v>
      </c>
      <c r="B8" s="4">
        <v>0</v>
      </c>
      <c r="C8" s="6">
        <v>-7171000</v>
      </c>
      <c r="D8" s="4">
        <v>0</v>
      </c>
    </row>
    <row r="9" spans="1:4">
      <c r="A9" s="2" t="s">
        <v>461</v>
      </c>
      <c r="B9" s="6">
        <v>1651000</v>
      </c>
      <c r="C9" s="6">
        <v>1453000</v>
      </c>
      <c r="D9" s="6">
        <v>9438000</v>
      </c>
    </row>
    <row r="10" spans="1:4" ht="30">
      <c r="A10" s="2" t="s">
        <v>2055</v>
      </c>
      <c r="B10" s="6">
        <v>238000</v>
      </c>
      <c r="C10" s="4" t="s">
        <v>7</v>
      </c>
      <c r="D10" s="4" t="s">
        <v>7</v>
      </c>
    </row>
    <row r="11" spans="1:4" ht="60">
      <c r="A11" s="2" t="s">
        <v>2056</v>
      </c>
      <c r="B11" s="6">
        <v>7200000</v>
      </c>
      <c r="C11" s="4" t="s">
        <v>7</v>
      </c>
      <c r="D11" s="4" t="s">
        <v>7</v>
      </c>
    </row>
    <row r="12" spans="1:4" ht="45">
      <c r="A12" s="2" t="s">
        <v>2057</v>
      </c>
      <c r="B12" s="6">
        <v>5200000</v>
      </c>
      <c r="C12" s="4" t="s">
        <v>7</v>
      </c>
      <c r="D12" s="4" t="s">
        <v>7</v>
      </c>
    </row>
    <row r="13" spans="1:4" ht="30">
      <c r="A13" s="2" t="s">
        <v>2058</v>
      </c>
      <c r="B13" s="6">
        <v>521000</v>
      </c>
      <c r="C13" s="4" t="s">
        <v>7</v>
      </c>
      <c r="D13" s="4" t="s">
        <v>7</v>
      </c>
    </row>
    <row r="14" spans="1:4" ht="30">
      <c r="A14" s="2" t="s">
        <v>2059</v>
      </c>
      <c r="B14" s="6">
        <v>3000</v>
      </c>
      <c r="C14" s="6">
        <v>84000</v>
      </c>
      <c r="D14" s="4" t="s">
        <v>7</v>
      </c>
    </row>
    <row r="15" spans="1:4" ht="30">
      <c r="A15" s="2" t="s">
        <v>2060</v>
      </c>
      <c r="B15" s="8">
        <v>439000</v>
      </c>
      <c r="C15" s="8">
        <v>442000</v>
      </c>
      <c r="D15"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61</v>
      </c>
      <c r="B1" s="9" t="s">
        <v>2</v>
      </c>
      <c r="C1" s="9"/>
      <c r="D1" s="9"/>
    </row>
    <row r="2" spans="1:4" ht="30">
      <c r="A2" s="1" t="s">
        <v>35</v>
      </c>
      <c r="B2" s="1" t="s">
        <v>3</v>
      </c>
      <c r="C2" s="9" t="s">
        <v>36</v>
      </c>
      <c r="D2" s="9" t="s">
        <v>83</v>
      </c>
    </row>
    <row r="3" spans="1:4">
      <c r="A3" s="1"/>
      <c r="B3" s="1" t="s">
        <v>2062</v>
      </c>
      <c r="C3" s="9"/>
      <c r="D3" s="9"/>
    </row>
    <row r="4" spans="1:4" ht="30">
      <c r="A4" s="3" t="s">
        <v>2063</v>
      </c>
      <c r="B4" s="4" t="s">
        <v>7</v>
      </c>
      <c r="C4" s="4" t="s">
        <v>7</v>
      </c>
      <c r="D4" s="4" t="s">
        <v>7</v>
      </c>
    </row>
    <row r="5" spans="1:4" ht="45">
      <c r="A5" s="2" t="s">
        <v>2064</v>
      </c>
      <c r="B5" s="8">
        <v>14284</v>
      </c>
      <c r="C5" s="8">
        <v>13817</v>
      </c>
      <c r="D5" s="8">
        <v>11684</v>
      </c>
    </row>
    <row r="6" spans="1:4" ht="30">
      <c r="A6" s="2" t="s">
        <v>2065</v>
      </c>
      <c r="B6" s="4">
        <v>65</v>
      </c>
      <c r="C6" s="4" t="s">
        <v>7</v>
      </c>
      <c r="D6" s="4" t="s">
        <v>7</v>
      </c>
    </row>
    <row r="7" spans="1:4" ht="45">
      <c r="A7" s="2" t="s">
        <v>2066</v>
      </c>
      <c r="B7" s="4">
        <v>40</v>
      </c>
      <c r="C7" s="4" t="s">
        <v>7</v>
      </c>
      <c r="D7" s="4" t="s">
        <v>7</v>
      </c>
    </row>
    <row r="8" spans="1:4">
      <c r="A8" s="2" t="s">
        <v>2067</v>
      </c>
      <c r="B8" s="4" t="s">
        <v>7</v>
      </c>
      <c r="C8" s="4" t="s">
        <v>7</v>
      </c>
      <c r="D8" s="4" t="s">
        <v>7</v>
      </c>
    </row>
    <row r="9" spans="1:4" ht="30">
      <c r="A9" s="3" t="s">
        <v>2063</v>
      </c>
      <c r="B9" s="4" t="s">
        <v>7</v>
      </c>
      <c r="C9" s="4" t="s">
        <v>7</v>
      </c>
      <c r="D9" s="4" t="s">
        <v>7</v>
      </c>
    </row>
    <row r="10" spans="1:4" ht="60">
      <c r="A10" s="2" t="s">
        <v>2068</v>
      </c>
      <c r="B10" s="375">
        <v>0.05</v>
      </c>
      <c r="C10" s="4" t="s">
        <v>7</v>
      </c>
      <c r="D10" s="4" t="s">
        <v>7</v>
      </c>
    </row>
    <row r="11" spans="1:4" ht="30">
      <c r="A11" s="2" t="s">
        <v>2069</v>
      </c>
      <c r="B11" s="4" t="s">
        <v>2070</v>
      </c>
      <c r="C11" s="4" t="s">
        <v>7</v>
      </c>
      <c r="D11" s="4" t="s">
        <v>7</v>
      </c>
    </row>
    <row r="12" spans="1:4">
      <c r="A12" s="2" t="s">
        <v>2071</v>
      </c>
      <c r="B12" s="4" t="s">
        <v>7</v>
      </c>
      <c r="C12" s="4" t="s">
        <v>7</v>
      </c>
      <c r="D12" s="4" t="s">
        <v>7</v>
      </c>
    </row>
    <row r="13" spans="1:4" ht="30">
      <c r="A13" s="3" t="s">
        <v>2063</v>
      </c>
      <c r="B13" s="4" t="s">
        <v>7</v>
      </c>
      <c r="C13" s="4" t="s">
        <v>7</v>
      </c>
      <c r="D13" s="4" t="s">
        <v>7</v>
      </c>
    </row>
    <row r="14" spans="1:4" ht="45">
      <c r="A14" s="2" t="s">
        <v>2064</v>
      </c>
      <c r="B14" s="6">
        <v>11807</v>
      </c>
      <c r="C14" s="6">
        <v>11983</v>
      </c>
      <c r="D14" s="6">
        <v>11271</v>
      </c>
    </row>
    <row r="15" spans="1:4" ht="60">
      <c r="A15" s="2" t="s">
        <v>2068</v>
      </c>
      <c r="B15" s="375">
        <v>0.05</v>
      </c>
      <c r="C15" s="4" t="s">
        <v>7</v>
      </c>
      <c r="D15" s="4" t="s">
        <v>7</v>
      </c>
    </row>
    <row r="16" spans="1:4" ht="30">
      <c r="A16" s="2" t="s">
        <v>2072</v>
      </c>
      <c r="B16" s="375">
        <v>1</v>
      </c>
      <c r="C16" s="4" t="s">
        <v>7</v>
      </c>
      <c r="D16" s="4" t="s">
        <v>7</v>
      </c>
    </row>
    <row r="17" spans="1:4">
      <c r="A17" s="2" t="s">
        <v>1482</v>
      </c>
      <c r="B17" s="4" t="s">
        <v>7</v>
      </c>
      <c r="C17" s="4" t="s">
        <v>7</v>
      </c>
      <c r="D17" s="4" t="s">
        <v>7</v>
      </c>
    </row>
    <row r="18" spans="1:4" ht="30">
      <c r="A18" s="3" t="s">
        <v>2063</v>
      </c>
      <c r="B18" s="4" t="s">
        <v>7</v>
      </c>
      <c r="C18" s="4" t="s">
        <v>7</v>
      </c>
      <c r="D18" s="4" t="s">
        <v>7</v>
      </c>
    </row>
    <row r="19" spans="1:4" ht="45">
      <c r="A19" s="2" t="s">
        <v>2064</v>
      </c>
      <c r="B19" s="8">
        <v>2477</v>
      </c>
      <c r="C19" s="8">
        <v>1834</v>
      </c>
      <c r="D19" s="8">
        <v>413</v>
      </c>
    </row>
  </sheetData>
  <mergeCells count="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c r="A1" s="9" t="s">
        <v>2073</v>
      </c>
      <c r="B1" s="9" t="s">
        <v>2</v>
      </c>
      <c r="C1" s="9"/>
      <c r="D1" s="9"/>
      <c r="E1" s="9"/>
      <c r="F1" s="9"/>
      <c r="G1" s="9"/>
    </row>
    <row r="2" spans="1:7" ht="15" customHeight="1">
      <c r="A2" s="9"/>
      <c r="B2" s="9" t="s">
        <v>3</v>
      </c>
      <c r="C2" s="9"/>
      <c r="D2" s="9" t="s">
        <v>36</v>
      </c>
      <c r="E2" s="9"/>
      <c r="F2" s="9" t="s">
        <v>83</v>
      </c>
      <c r="G2" s="9"/>
    </row>
    <row r="3" spans="1:7">
      <c r="A3" s="2" t="s">
        <v>1482</v>
      </c>
      <c r="B3" s="4" t="s">
        <v>7</v>
      </c>
      <c r="C3" s="4"/>
      <c r="D3" s="4" t="s">
        <v>7</v>
      </c>
      <c r="E3" s="4"/>
      <c r="F3" s="4" t="s">
        <v>7</v>
      </c>
      <c r="G3" s="4"/>
    </row>
    <row r="4" spans="1:7" ht="30">
      <c r="A4" s="3" t="s">
        <v>2063</v>
      </c>
      <c r="B4" s="4" t="s">
        <v>7</v>
      </c>
      <c r="C4" s="4"/>
      <c r="D4" s="4" t="s">
        <v>7</v>
      </c>
      <c r="E4" s="4"/>
      <c r="F4" s="4" t="s">
        <v>7</v>
      </c>
      <c r="G4" s="4"/>
    </row>
    <row r="5" spans="1:7" ht="17.25">
      <c r="A5" s="2" t="s">
        <v>976</v>
      </c>
      <c r="B5" s="8">
        <v>202000</v>
      </c>
      <c r="C5" s="376" t="s">
        <v>1721</v>
      </c>
      <c r="D5" s="8">
        <v>157000</v>
      </c>
      <c r="E5" s="376" t="s">
        <v>1721</v>
      </c>
      <c r="F5" s="8">
        <v>60000</v>
      </c>
      <c r="G5" s="376" t="s">
        <v>1721</v>
      </c>
    </row>
    <row r="6" spans="1:7">
      <c r="A6" s="2" t="s">
        <v>966</v>
      </c>
      <c r="B6" s="6">
        <v>3087000</v>
      </c>
      <c r="C6" s="4"/>
      <c r="D6" s="6">
        <v>3223000</v>
      </c>
      <c r="E6" s="4"/>
      <c r="F6" s="6">
        <v>3412000</v>
      </c>
      <c r="G6" s="4"/>
    </row>
    <row r="7" spans="1:7">
      <c r="A7" s="2" t="s">
        <v>1035</v>
      </c>
      <c r="B7" s="6">
        <v>-3194000</v>
      </c>
      <c r="C7" s="4"/>
      <c r="D7" s="6">
        <v>-3230000</v>
      </c>
      <c r="E7" s="4"/>
      <c r="F7" s="6">
        <v>-3348000</v>
      </c>
      <c r="G7" s="4"/>
    </row>
    <row r="8" spans="1:7" ht="30">
      <c r="A8" s="2" t="s">
        <v>2074</v>
      </c>
      <c r="B8" s="6">
        <v>-2382000</v>
      </c>
      <c r="C8" s="4"/>
      <c r="D8" s="6">
        <v>-1684000</v>
      </c>
      <c r="E8" s="4"/>
      <c r="F8" s="6">
        <v>-289000</v>
      </c>
      <c r="G8" s="4"/>
    </row>
    <row r="9" spans="1:7">
      <c r="A9" s="2" t="s">
        <v>2075</v>
      </c>
      <c r="B9" s="6">
        <v>2477000</v>
      </c>
      <c r="C9" s="4"/>
      <c r="D9" s="6">
        <v>1834000</v>
      </c>
      <c r="E9" s="4"/>
      <c r="F9" s="6">
        <v>413000</v>
      </c>
      <c r="G9" s="4"/>
    </row>
    <row r="10" spans="1:7" ht="30">
      <c r="A10" s="2" t="s">
        <v>1490</v>
      </c>
      <c r="B10" s="4" t="s">
        <v>7</v>
      </c>
      <c r="C10" s="4"/>
      <c r="D10" s="4" t="s">
        <v>7</v>
      </c>
      <c r="E10" s="4"/>
      <c r="F10" s="4" t="s">
        <v>7</v>
      </c>
      <c r="G10" s="4"/>
    </row>
    <row r="11" spans="1:7" ht="30">
      <c r="A11" s="3" t="s">
        <v>2063</v>
      </c>
      <c r="B11" s="4" t="s">
        <v>7</v>
      </c>
      <c r="C11" s="4"/>
      <c r="D11" s="4" t="s">
        <v>7</v>
      </c>
      <c r="E11" s="4"/>
      <c r="F11" s="4" t="s">
        <v>7</v>
      </c>
      <c r="G11" s="4"/>
    </row>
    <row r="12" spans="1:7">
      <c r="A12" s="2" t="s">
        <v>976</v>
      </c>
      <c r="B12" s="6">
        <v>228000</v>
      </c>
      <c r="C12" s="4"/>
      <c r="D12" s="6">
        <v>211000</v>
      </c>
      <c r="E12" s="4"/>
      <c r="F12" s="6">
        <v>201000</v>
      </c>
      <c r="G12" s="4"/>
    </row>
    <row r="13" spans="1:7">
      <c r="A13" s="2" t="s">
        <v>966</v>
      </c>
      <c r="B13" s="6">
        <v>322000</v>
      </c>
      <c r="C13" s="4"/>
      <c r="D13" s="6">
        <v>346000</v>
      </c>
      <c r="E13" s="4"/>
      <c r="F13" s="6">
        <v>428000</v>
      </c>
      <c r="G13" s="4"/>
    </row>
    <row r="14" spans="1:7">
      <c r="A14" s="2" t="s">
        <v>1035</v>
      </c>
      <c r="B14" s="6">
        <v>-1000</v>
      </c>
      <c r="C14" s="4"/>
      <c r="D14" s="6">
        <v>-2000</v>
      </c>
      <c r="E14" s="4"/>
      <c r="F14" s="6">
        <v>-3000</v>
      </c>
      <c r="G14" s="4"/>
    </row>
    <row r="15" spans="1:7" ht="30">
      <c r="A15" s="2" t="s">
        <v>2074</v>
      </c>
      <c r="B15" s="6">
        <v>70000</v>
      </c>
      <c r="C15" s="4"/>
      <c r="D15" s="4" t="s">
        <v>7</v>
      </c>
      <c r="E15" s="4"/>
      <c r="F15" s="4" t="s">
        <v>7</v>
      </c>
      <c r="G15" s="4"/>
    </row>
    <row r="16" spans="1:7">
      <c r="A16" s="2" t="s">
        <v>971</v>
      </c>
      <c r="B16" s="6">
        <v>-363000</v>
      </c>
      <c r="C16" s="4"/>
      <c r="D16" s="6">
        <v>-363000</v>
      </c>
      <c r="E16" s="4"/>
      <c r="F16" s="6">
        <v>-363000</v>
      </c>
      <c r="G16" s="4"/>
    </row>
    <row r="17" spans="1:7">
      <c r="A17" s="2" t="s">
        <v>2075</v>
      </c>
      <c r="B17" s="8">
        <v>186000</v>
      </c>
      <c r="C17" s="4"/>
      <c r="D17" s="8">
        <v>192000</v>
      </c>
      <c r="E17" s="4"/>
      <c r="F17" s="8">
        <v>263000</v>
      </c>
      <c r="G17" s="4"/>
    </row>
    <row r="18" spans="1:7">
      <c r="A18" s="48"/>
      <c r="B18" s="48"/>
      <c r="C18" s="48"/>
      <c r="D18" s="48"/>
      <c r="E18" s="48"/>
      <c r="F18" s="48"/>
      <c r="G18" s="48"/>
    </row>
    <row r="19" spans="1:7" ht="30" customHeight="1">
      <c r="A19" s="2" t="s">
        <v>1721</v>
      </c>
      <c r="B19" s="49" t="s">
        <v>2076</v>
      </c>
      <c r="C19" s="49"/>
      <c r="D19" s="49"/>
      <c r="E19" s="49"/>
      <c r="F19" s="49"/>
      <c r="G19" s="49"/>
    </row>
  </sheetData>
  <mergeCells count="7">
    <mergeCell ref="B19:G19"/>
    <mergeCell ref="A1:A2"/>
    <mergeCell ref="B1:G1"/>
    <mergeCell ref="B2:C2"/>
    <mergeCell ref="D2:E2"/>
    <mergeCell ref="F2:G2"/>
    <mergeCell ref="A18:G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2077</v>
      </c>
      <c r="B1" s="9" t="s">
        <v>2</v>
      </c>
      <c r="C1" s="9"/>
      <c r="D1" s="9"/>
      <c r="E1" s="9"/>
      <c r="F1" s="9"/>
      <c r="G1" s="9"/>
    </row>
    <row r="2" spans="1:7" ht="30">
      <c r="A2" s="1" t="s">
        <v>35</v>
      </c>
      <c r="B2" s="9" t="s">
        <v>3</v>
      </c>
      <c r="C2" s="9"/>
      <c r="D2" s="9" t="s">
        <v>36</v>
      </c>
      <c r="E2" s="9"/>
      <c r="F2" s="9" t="s">
        <v>83</v>
      </c>
      <c r="G2" s="9"/>
    </row>
    <row r="3" spans="1:7" ht="30">
      <c r="A3" s="3" t="s">
        <v>2078</v>
      </c>
      <c r="B3" s="4" t="s">
        <v>7</v>
      </c>
      <c r="C3" s="4"/>
      <c r="D3" s="4" t="s">
        <v>7</v>
      </c>
      <c r="E3" s="4"/>
      <c r="F3" s="4" t="s">
        <v>7</v>
      </c>
      <c r="G3" s="4"/>
    </row>
    <row r="4" spans="1:7">
      <c r="A4" s="2" t="s">
        <v>2079</v>
      </c>
      <c r="B4" s="8">
        <v>55448</v>
      </c>
      <c r="C4" s="4"/>
      <c r="D4" s="8">
        <v>54772</v>
      </c>
      <c r="E4" s="4"/>
      <c r="F4" s="4" t="s">
        <v>7</v>
      </c>
      <c r="G4" s="4"/>
    </row>
    <row r="5" spans="1:7" ht="30">
      <c r="A5" s="2" t="s">
        <v>1490</v>
      </c>
      <c r="B5" s="4" t="s">
        <v>7</v>
      </c>
      <c r="C5" s="4"/>
      <c r="D5" s="4" t="s">
        <v>7</v>
      </c>
      <c r="E5" s="4"/>
      <c r="F5" s="4" t="s">
        <v>7</v>
      </c>
      <c r="G5" s="4"/>
    </row>
    <row r="6" spans="1:7" ht="30">
      <c r="A6" s="3" t="s">
        <v>2080</v>
      </c>
      <c r="B6" s="4" t="s">
        <v>7</v>
      </c>
      <c r="C6" s="4"/>
      <c r="D6" s="4" t="s">
        <v>7</v>
      </c>
      <c r="E6" s="4"/>
      <c r="F6" s="4" t="s">
        <v>7</v>
      </c>
      <c r="G6" s="4"/>
    </row>
    <row r="7" spans="1:7" ht="30">
      <c r="A7" s="2" t="s">
        <v>2081</v>
      </c>
      <c r="B7" s="6">
        <v>9272</v>
      </c>
      <c r="C7" s="4"/>
      <c r="D7" s="6">
        <v>9651</v>
      </c>
      <c r="E7" s="4"/>
      <c r="F7" s="4" t="s">
        <v>7</v>
      </c>
      <c r="G7" s="4"/>
    </row>
    <row r="8" spans="1:7">
      <c r="A8" s="2" t="s">
        <v>976</v>
      </c>
      <c r="B8" s="4">
        <v>228</v>
      </c>
      <c r="C8" s="4"/>
      <c r="D8" s="4">
        <v>211</v>
      </c>
      <c r="E8" s="4"/>
      <c r="F8" s="4">
        <v>201</v>
      </c>
      <c r="G8" s="4"/>
    </row>
    <row r="9" spans="1:7">
      <c r="A9" s="2" t="s">
        <v>966</v>
      </c>
      <c r="B9" s="4">
        <v>322</v>
      </c>
      <c r="C9" s="4"/>
      <c r="D9" s="4">
        <v>346</v>
      </c>
      <c r="E9" s="4"/>
      <c r="F9" s="4">
        <v>428</v>
      </c>
      <c r="G9" s="4"/>
    </row>
    <row r="10" spans="1:7">
      <c r="A10" s="2" t="s">
        <v>977</v>
      </c>
      <c r="B10" s="4">
        <v>-230</v>
      </c>
      <c r="C10" s="4"/>
      <c r="D10" s="4">
        <v>-249</v>
      </c>
      <c r="E10" s="4"/>
      <c r="F10" s="4" t="s">
        <v>7</v>
      </c>
      <c r="G10" s="4"/>
    </row>
    <row r="11" spans="1:7">
      <c r="A11" s="2" t="s">
        <v>2082</v>
      </c>
      <c r="B11" s="4">
        <v>-423</v>
      </c>
      <c r="C11" s="4"/>
      <c r="D11" s="4">
        <v>0</v>
      </c>
      <c r="E11" s="4"/>
      <c r="F11" s="4" t="s">
        <v>7</v>
      </c>
      <c r="G11" s="4"/>
    </row>
    <row r="12" spans="1:7">
      <c r="A12" s="2" t="s">
        <v>2083</v>
      </c>
      <c r="B12" s="6">
        <v>-1000</v>
      </c>
      <c r="C12" s="4"/>
      <c r="D12" s="4">
        <v>-687</v>
      </c>
      <c r="E12" s="4"/>
      <c r="F12" s="4" t="s">
        <v>7</v>
      </c>
      <c r="G12" s="4"/>
    </row>
    <row r="13" spans="1:7" ht="30">
      <c r="A13" s="2" t="s">
        <v>2084</v>
      </c>
      <c r="B13" s="6">
        <v>8169</v>
      </c>
      <c r="C13" s="4"/>
      <c r="D13" s="6">
        <v>9272</v>
      </c>
      <c r="E13" s="4"/>
      <c r="F13" s="6">
        <v>9651</v>
      </c>
      <c r="G13" s="4"/>
    </row>
    <row r="14" spans="1:7" ht="30">
      <c r="A14" s="3" t="s">
        <v>2078</v>
      </c>
      <c r="B14" s="4" t="s">
        <v>7</v>
      </c>
      <c r="C14" s="4"/>
      <c r="D14" s="4" t="s">
        <v>7</v>
      </c>
      <c r="E14" s="4"/>
      <c r="F14" s="4" t="s">
        <v>7</v>
      </c>
      <c r="G14" s="4"/>
    </row>
    <row r="15" spans="1:7" ht="30">
      <c r="A15" s="2" t="s">
        <v>2085</v>
      </c>
      <c r="B15" s="4">
        <v>45</v>
      </c>
      <c r="C15" s="4"/>
      <c r="D15" s="4">
        <v>75</v>
      </c>
      <c r="E15" s="4"/>
      <c r="F15" s="4" t="s">
        <v>7</v>
      </c>
      <c r="G15" s="4"/>
    </row>
    <row r="16" spans="1:7">
      <c r="A16" s="2" t="s">
        <v>1049</v>
      </c>
      <c r="B16" s="4">
        <v>208</v>
      </c>
      <c r="C16" s="4"/>
      <c r="D16" s="4">
        <v>219</v>
      </c>
      <c r="E16" s="4"/>
      <c r="F16" s="4" t="s">
        <v>7</v>
      </c>
      <c r="G16" s="4"/>
    </row>
    <row r="17" spans="1:7">
      <c r="A17" s="2" t="s">
        <v>977</v>
      </c>
      <c r="B17" s="4">
        <v>-230</v>
      </c>
      <c r="C17" s="4"/>
      <c r="D17" s="4">
        <v>-249</v>
      </c>
      <c r="E17" s="4"/>
      <c r="F17" s="4" t="s">
        <v>7</v>
      </c>
      <c r="G17" s="4"/>
    </row>
    <row r="18" spans="1:7">
      <c r="A18" s="2" t="s">
        <v>2079</v>
      </c>
      <c r="B18" s="4">
        <v>23</v>
      </c>
      <c r="C18" s="4"/>
      <c r="D18" s="4">
        <v>45</v>
      </c>
      <c r="E18" s="4"/>
      <c r="F18" s="4">
        <v>75</v>
      </c>
      <c r="G18" s="4"/>
    </row>
    <row r="19" spans="1:7">
      <c r="A19" s="2" t="s">
        <v>1482</v>
      </c>
      <c r="B19" s="4" t="s">
        <v>7</v>
      </c>
      <c r="C19" s="4"/>
      <c r="D19" s="4" t="s">
        <v>7</v>
      </c>
      <c r="E19" s="4"/>
      <c r="F19" s="4" t="s">
        <v>7</v>
      </c>
      <c r="G19" s="4"/>
    </row>
    <row r="20" spans="1:7" ht="30">
      <c r="A20" s="3" t="s">
        <v>2080</v>
      </c>
      <c r="B20" s="4" t="s">
        <v>7</v>
      </c>
      <c r="C20" s="4"/>
      <c r="D20" s="4" t="s">
        <v>7</v>
      </c>
      <c r="E20" s="4"/>
      <c r="F20" s="4" t="s">
        <v>7</v>
      </c>
      <c r="G20" s="4"/>
    </row>
    <row r="21" spans="1:7" ht="30">
      <c r="A21" s="2" t="s">
        <v>2086</v>
      </c>
      <c r="B21" s="6">
        <v>84032</v>
      </c>
      <c r="C21" s="4"/>
      <c r="D21" s="6">
        <v>77055</v>
      </c>
      <c r="E21" s="4"/>
      <c r="F21" s="4" t="s">
        <v>7</v>
      </c>
      <c r="G21" s="4"/>
    </row>
    <row r="22" spans="1:7" ht="17.25">
      <c r="A22" s="2" t="s">
        <v>976</v>
      </c>
      <c r="B22" s="4">
        <v>202</v>
      </c>
      <c r="C22" s="376" t="s">
        <v>1721</v>
      </c>
      <c r="D22" s="4">
        <v>157</v>
      </c>
      <c r="E22" s="376" t="s">
        <v>1721</v>
      </c>
      <c r="F22" s="4">
        <v>60</v>
      </c>
      <c r="G22" s="376" t="s">
        <v>1721</v>
      </c>
    </row>
    <row r="23" spans="1:7">
      <c r="A23" s="2" t="s">
        <v>966</v>
      </c>
      <c r="B23" s="6">
        <v>3087</v>
      </c>
      <c r="C23" s="4"/>
      <c r="D23" s="6">
        <v>3223</v>
      </c>
      <c r="E23" s="4"/>
      <c r="F23" s="6">
        <v>3412</v>
      </c>
      <c r="G23" s="4"/>
    </row>
    <row r="24" spans="1:7">
      <c r="A24" s="2" t="s">
        <v>977</v>
      </c>
      <c r="B24" s="6">
        <v>-3009</v>
      </c>
      <c r="C24" s="4"/>
      <c r="D24" s="6">
        <v>-2522</v>
      </c>
      <c r="E24" s="4"/>
      <c r="F24" s="4" t="s">
        <v>7</v>
      </c>
      <c r="G24" s="4"/>
    </row>
    <row r="25" spans="1:7">
      <c r="A25" s="2" t="s">
        <v>2082</v>
      </c>
      <c r="B25" s="4">
        <v>-177</v>
      </c>
      <c r="C25" s="4"/>
      <c r="D25" s="4">
        <v>49</v>
      </c>
      <c r="E25" s="4"/>
      <c r="F25" s="4" t="s">
        <v>7</v>
      </c>
      <c r="G25" s="4"/>
    </row>
    <row r="26" spans="1:7">
      <c r="A26" s="2" t="s">
        <v>2083</v>
      </c>
      <c r="B26" s="6">
        <v>-10773</v>
      </c>
      <c r="C26" s="4"/>
      <c r="D26" s="6">
        <v>6070</v>
      </c>
      <c r="E26" s="4"/>
      <c r="F26" s="4" t="s">
        <v>7</v>
      </c>
      <c r="G26" s="4"/>
    </row>
    <row r="27" spans="1:7" ht="30">
      <c r="A27" s="2" t="s">
        <v>2087</v>
      </c>
      <c r="B27" s="6">
        <v>73362</v>
      </c>
      <c r="C27" s="4"/>
      <c r="D27" s="6">
        <v>84032</v>
      </c>
      <c r="E27" s="4"/>
      <c r="F27" s="6">
        <v>77055</v>
      </c>
      <c r="G27" s="4"/>
    </row>
    <row r="28" spans="1:7" ht="30">
      <c r="A28" s="3" t="s">
        <v>2078</v>
      </c>
      <c r="B28" s="4" t="s">
        <v>7</v>
      </c>
      <c r="C28" s="4"/>
      <c r="D28" s="4" t="s">
        <v>7</v>
      </c>
      <c r="E28" s="4"/>
      <c r="F28" s="4" t="s">
        <v>7</v>
      </c>
      <c r="G28" s="4"/>
    </row>
    <row r="29" spans="1:7" ht="30">
      <c r="A29" s="2" t="s">
        <v>2085</v>
      </c>
      <c r="B29" s="6">
        <v>54772</v>
      </c>
      <c r="C29" s="4"/>
      <c r="D29" s="6">
        <v>55102</v>
      </c>
      <c r="E29" s="4"/>
      <c r="F29" s="4" t="s">
        <v>7</v>
      </c>
      <c r="G29" s="4"/>
    </row>
    <row r="30" spans="1:7">
      <c r="A30" s="2" t="s">
        <v>986</v>
      </c>
      <c r="B30" s="6">
        <v>3685</v>
      </c>
      <c r="C30" s="4"/>
      <c r="D30" s="6">
        <v>2192</v>
      </c>
      <c r="E30" s="4"/>
      <c r="F30" s="4" t="s">
        <v>7</v>
      </c>
      <c r="G30" s="4"/>
    </row>
    <row r="31" spans="1:7">
      <c r="A31" s="2" t="s">
        <v>977</v>
      </c>
      <c r="B31" s="6">
        <v>-3009</v>
      </c>
      <c r="C31" s="4"/>
      <c r="D31" s="6">
        <v>-2522</v>
      </c>
      <c r="E31" s="4"/>
      <c r="F31" s="4" t="s">
        <v>7</v>
      </c>
      <c r="G31" s="4"/>
    </row>
    <row r="32" spans="1:7">
      <c r="A32" s="2" t="s">
        <v>2079</v>
      </c>
      <c r="B32" s="8">
        <v>55448</v>
      </c>
      <c r="C32" s="4"/>
      <c r="D32" s="8">
        <v>54772</v>
      </c>
      <c r="E32" s="4"/>
      <c r="F32" s="8">
        <v>55102</v>
      </c>
      <c r="G32" s="4"/>
    </row>
    <row r="33" spans="1:7">
      <c r="A33" s="48"/>
      <c r="B33" s="48"/>
      <c r="C33" s="48"/>
      <c r="D33" s="48"/>
      <c r="E33" s="48"/>
      <c r="F33" s="48"/>
      <c r="G33" s="48"/>
    </row>
    <row r="34" spans="1:7" ht="30" customHeight="1">
      <c r="A34" s="2" t="s">
        <v>1721</v>
      </c>
      <c r="B34" s="49" t="s">
        <v>2076</v>
      </c>
      <c r="C34" s="49"/>
      <c r="D34" s="49"/>
      <c r="E34" s="49"/>
      <c r="F34" s="49"/>
      <c r="G34" s="49"/>
    </row>
  </sheetData>
  <mergeCells count="6">
    <mergeCell ref="B1:G1"/>
    <mergeCell ref="B2:C2"/>
    <mergeCell ref="D2:E2"/>
    <mergeCell ref="F2:G2"/>
    <mergeCell ref="A33:G33"/>
    <mergeCell ref="B34:G3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2088</v>
      </c>
      <c r="B1" s="9" t="s">
        <v>3</v>
      </c>
      <c r="C1" s="9" t="s">
        <v>36</v>
      </c>
      <c r="D1" s="9" t="s">
        <v>83</v>
      </c>
    </row>
    <row r="2" spans="1:4" ht="30">
      <c r="A2" s="1" t="s">
        <v>35</v>
      </c>
      <c r="B2" s="9"/>
      <c r="C2" s="9"/>
      <c r="D2" s="9"/>
    </row>
    <row r="3" spans="1:4" ht="45">
      <c r="A3" s="3" t="s">
        <v>1480</v>
      </c>
      <c r="B3" s="4" t="s">
        <v>7</v>
      </c>
      <c r="C3" s="4" t="s">
        <v>7</v>
      </c>
      <c r="D3" s="4" t="s">
        <v>7</v>
      </c>
    </row>
    <row r="4" spans="1:4">
      <c r="A4" s="2" t="s">
        <v>2089</v>
      </c>
      <c r="B4" s="8">
        <v>55448</v>
      </c>
      <c r="C4" s="8">
        <v>54772</v>
      </c>
      <c r="D4" s="4" t="s">
        <v>7</v>
      </c>
    </row>
    <row r="5" spans="1:4">
      <c r="A5" s="2" t="s">
        <v>1482</v>
      </c>
      <c r="B5" s="4" t="s">
        <v>7</v>
      </c>
      <c r="C5" s="4" t="s">
        <v>7</v>
      </c>
      <c r="D5" s="4" t="s">
        <v>7</v>
      </c>
    </row>
    <row r="6" spans="1:4" ht="45">
      <c r="A6" s="3" t="s">
        <v>1480</v>
      </c>
      <c r="B6" s="4" t="s">
        <v>7</v>
      </c>
      <c r="C6" s="4" t="s">
        <v>7</v>
      </c>
      <c r="D6" s="4" t="s">
        <v>7</v>
      </c>
    </row>
    <row r="7" spans="1:4">
      <c r="A7" s="2" t="s">
        <v>989</v>
      </c>
      <c r="B7" s="6">
        <v>-73362</v>
      </c>
      <c r="C7" s="6">
        <v>-84032</v>
      </c>
      <c r="D7" s="6">
        <v>-77055</v>
      </c>
    </row>
    <row r="8" spans="1:4">
      <c r="A8" s="2" t="s">
        <v>2089</v>
      </c>
      <c r="B8" s="6">
        <v>55448</v>
      </c>
      <c r="C8" s="6">
        <v>54772</v>
      </c>
      <c r="D8" s="6">
        <v>55102</v>
      </c>
    </row>
    <row r="9" spans="1:4">
      <c r="A9" s="2" t="s">
        <v>993</v>
      </c>
      <c r="B9" s="6">
        <v>-17914</v>
      </c>
      <c r="C9" s="6">
        <v>-29260</v>
      </c>
      <c r="D9" s="4" t="s">
        <v>7</v>
      </c>
    </row>
    <row r="10" spans="1:4" ht="30">
      <c r="A10" s="2" t="s">
        <v>1490</v>
      </c>
      <c r="B10" s="4" t="s">
        <v>7</v>
      </c>
      <c r="C10" s="4" t="s">
        <v>7</v>
      </c>
      <c r="D10" s="4" t="s">
        <v>7</v>
      </c>
    </row>
    <row r="11" spans="1:4" ht="45">
      <c r="A11" s="3" t="s">
        <v>1480</v>
      </c>
      <c r="B11" s="4" t="s">
        <v>7</v>
      </c>
      <c r="C11" s="4" t="s">
        <v>7</v>
      </c>
      <c r="D11" s="4" t="s">
        <v>7</v>
      </c>
    </row>
    <row r="12" spans="1:4" ht="30">
      <c r="A12" s="2" t="s">
        <v>1051</v>
      </c>
      <c r="B12" s="6">
        <v>8169</v>
      </c>
      <c r="C12" s="6">
        <v>9272</v>
      </c>
      <c r="D12" s="6">
        <v>9651</v>
      </c>
    </row>
    <row r="13" spans="1:4">
      <c r="A13" s="2" t="s">
        <v>2089</v>
      </c>
      <c r="B13" s="4">
        <v>23</v>
      </c>
      <c r="C13" s="4">
        <v>45</v>
      </c>
      <c r="D13" s="4">
        <v>75</v>
      </c>
    </row>
    <row r="14" spans="1:4">
      <c r="A14" s="2" t="s">
        <v>993</v>
      </c>
      <c r="B14" s="8">
        <v>-8146</v>
      </c>
      <c r="C14" s="8">
        <v>-9227</v>
      </c>
      <c r="D14" s="4" t="s">
        <v>7</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2.28515625" bestFit="1" customWidth="1"/>
    <col min="5" max="7" width="23.28515625" bestFit="1" customWidth="1"/>
    <col min="8" max="11" width="36.5703125" bestFit="1" customWidth="1"/>
  </cols>
  <sheetData>
    <row r="1" spans="1:11" ht="15" customHeight="1">
      <c r="A1" s="9" t="s">
        <v>2090</v>
      </c>
      <c r="B1" s="9" t="s">
        <v>2</v>
      </c>
      <c r="C1" s="9"/>
      <c r="D1" s="9"/>
      <c r="E1" s="9"/>
      <c r="F1" s="9"/>
      <c r="G1" s="1"/>
      <c r="H1" s="1" t="s">
        <v>2091</v>
      </c>
      <c r="I1" s="9" t="s">
        <v>2</v>
      </c>
      <c r="J1" s="9"/>
      <c r="K1" s="1"/>
    </row>
    <row r="2" spans="1:11">
      <c r="A2" s="9"/>
      <c r="B2" s="9" t="s">
        <v>3</v>
      </c>
      <c r="C2" s="9" t="s">
        <v>36</v>
      </c>
      <c r="D2" s="9" t="s">
        <v>83</v>
      </c>
      <c r="E2" s="1" t="s">
        <v>3</v>
      </c>
      <c r="F2" s="1" t="s">
        <v>36</v>
      </c>
      <c r="G2" s="1" t="s">
        <v>83</v>
      </c>
      <c r="H2" s="1" t="s">
        <v>2092</v>
      </c>
      <c r="I2" s="1" t="s">
        <v>3</v>
      </c>
      <c r="J2" s="1" t="s">
        <v>36</v>
      </c>
      <c r="K2" s="1" t="s">
        <v>83</v>
      </c>
    </row>
    <row r="3" spans="1:11" ht="30">
      <c r="A3" s="9"/>
      <c r="B3" s="9"/>
      <c r="C3" s="9"/>
      <c r="D3" s="9"/>
      <c r="E3" s="1" t="s">
        <v>1482</v>
      </c>
      <c r="F3" s="1" t="s">
        <v>1482</v>
      </c>
      <c r="G3" s="1" t="s">
        <v>1482</v>
      </c>
      <c r="H3" s="1" t="s">
        <v>1490</v>
      </c>
      <c r="I3" s="1" t="s">
        <v>1490</v>
      </c>
      <c r="J3" s="1" t="s">
        <v>1490</v>
      </c>
      <c r="K3" s="1" t="s">
        <v>1490</v>
      </c>
    </row>
    <row r="4" spans="1:11" ht="45">
      <c r="A4" s="3" t="s">
        <v>1480</v>
      </c>
      <c r="B4" s="4" t="s">
        <v>7</v>
      </c>
      <c r="C4" s="4" t="s">
        <v>7</v>
      </c>
      <c r="D4" s="4" t="s">
        <v>7</v>
      </c>
      <c r="E4" s="4" t="s">
        <v>7</v>
      </c>
      <c r="F4" s="4" t="s">
        <v>7</v>
      </c>
      <c r="G4" s="4" t="s">
        <v>7</v>
      </c>
      <c r="H4" s="4" t="s">
        <v>7</v>
      </c>
      <c r="I4" s="4" t="s">
        <v>7</v>
      </c>
      <c r="J4" s="4" t="s">
        <v>7</v>
      </c>
      <c r="K4" s="4" t="s">
        <v>7</v>
      </c>
    </row>
    <row r="5" spans="1:11">
      <c r="A5" s="2" t="s">
        <v>2093</v>
      </c>
      <c r="B5" s="4" t="s">
        <v>7</v>
      </c>
      <c r="C5" s="4" t="s">
        <v>7</v>
      </c>
      <c r="D5" s="4" t="s">
        <v>7</v>
      </c>
      <c r="E5" s="4" t="s">
        <v>7</v>
      </c>
      <c r="F5" s="4" t="s">
        <v>7</v>
      </c>
      <c r="G5" s="4" t="s">
        <v>7</v>
      </c>
      <c r="H5" s="8">
        <v>3400000</v>
      </c>
      <c r="I5" s="4" t="s">
        <v>7</v>
      </c>
      <c r="J5" s="4" t="s">
        <v>7</v>
      </c>
      <c r="K5" s="4" t="s">
        <v>7</v>
      </c>
    </row>
    <row r="6" spans="1:11" ht="30">
      <c r="A6" s="2" t="s">
        <v>2094</v>
      </c>
      <c r="B6" s="4" t="s">
        <v>7</v>
      </c>
      <c r="C6" s="4" t="s">
        <v>7</v>
      </c>
      <c r="D6" s="4" t="s">
        <v>7</v>
      </c>
      <c r="E6" s="4" t="s">
        <v>7</v>
      </c>
      <c r="F6" s="4" t="s">
        <v>7</v>
      </c>
      <c r="G6" s="4" t="s">
        <v>7</v>
      </c>
      <c r="H6" s="4" t="s">
        <v>7</v>
      </c>
      <c r="I6" s="6">
        <v>237000</v>
      </c>
      <c r="J6" s="4" t="s">
        <v>7</v>
      </c>
      <c r="K6" s="4" t="s">
        <v>7</v>
      </c>
    </row>
    <row r="7" spans="1:11" ht="60">
      <c r="A7" s="2" t="s">
        <v>2095</v>
      </c>
      <c r="B7" s="4" t="s">
        <v>7</v>
      </c>
      <c r="C7" s="4" t="s">
        <v>7</v>
      </c>
      <c r="D7" s="4" t="s">
        <v>7</v>
      </c>
      <c r="E7" s="4" t="s">
        <v>7</v>
      </c>
      <c r="F7" s="4" t="s">
        <v>7</v>
      </c>
      <c r="G7" s="4" t="s">
        <v>7</v>
      </c>
      <c r="H7" s="4" t="s">
        <v>7</v>
      </c>
      <c r="I7" s="6">
        <v>-1484000</v>
      </c>
      <c r="J7" s="6">
        <v>-1847000</v>
      </c>
      <c r="K7" s="6">
        <v>-2210000</v>
      </c>
    </row>
    <row r="8" spans="1:11" ht="60">
      <c r="A8" s="2" t="s">
        <v>2096</v>
      </c>
      <c r="B8" s="4" t="s">
        <v>7</v>
      </c>
      <c r="C8" s="4" t="s">
        <v>7</v>
      </c>
      <c r="D8" s="4" t="s">
        <v>7</v>
      </c>
      <c r="E8" s="4" t="s">
        <v>7</v>
      </c>
      <c r="F8" s="4" t="s">
        <v>7</v>
      </c>
      <c r="G8" s="4" t="s">
        <v>7</v>
      </c>
      <c r="H8" s="4" t="s">
        <v>7</v>
      </c>
      <c r="I8" s="6">
        <v>-1137000</v>
      </c>
      <c r="J8" s="6">
        <v>297000</v>
      </c>
      <c r="K8" s="6">
        <v>982000</v>
      </c>
    </row>
    <row r="9" spans="1:11" ht="60">
      <c r="A9" s="2" t="s">
        <v>2097</v>
      </c>
      <c r="B9" s="4" t="s">
        <v>7</v>
      </c>
      <c r="C9" s="4" t="s">
        <v>7</v>
      </c>
      <c r="D9" s="4" t="s">
        <v>7</v>
      </c>
      <c r="E9" s="6">
        <v>16161000</v>
      </c>
      <c r="F9" s="6">
        <v>29984000</v>
      </c>
      <c r="G9" s="6">
        <v>24513000</v>
      </c>
      <c r="H9" s="4" t="s">
        <v>7</v>
      </c>
      <c r="I9" s="6">
        <v>-2621000</v>
      </c>
      <c r="J9" s="6">
        <v>-1550000</v>
      </c>
      <c r="K9" s="6">
        <v>-1228000</v>
      </c>
    </row>
    <row r="10" spans="1:11" ht="60">
      <c r="A10" s="2" t="s">
        <v>2098</v>
      </c>
      <c r="B10" s="4" t="s">
        <v>7</v>
      </c>
      <c r="C10" s="4" t="s">
        <v>7</v>
      </c>
      <c r="D10" s="4" t="s">
        <v>7</v>
      </c>
      <c r="E10" s="6">
        <v>10505000</v>
      </c>
      <c r="F10" s="6">
        <v>19490000</v>
      </c>
      <c r="G10" s="6">
        <v>15933000</v>
      </c>
      <c r="H10" s="4" t="s">
        <v>7</v>
      </c>
      <c r="I10" s="6">
        <v>-1704000</v>
      </c>
      <c r="J10" s="6">
        <v>-1008000</v>
      </c>
      <c r="K10" s="6">
        <v>-799000</v>
      </c>
    </row>
    <row r="11" spans="1:11" ht="75">
      <c r="A11" s="2" t="s">
        <v>2099</v>
      </c>
      <c r="B11" s="4" t="s">
        <v>7</v>
      </c>
      <c r="C11" s="4" t="s">
        <v>7</v>
      </c>
      <c r="D11" s="4" t="s">
        <v>7</v>
      </c>
      <c r="E11" s="4" t="s">
        <v>7</v>
      </c>
      <c r="F11" s="4" t="s">
        <v>7</v>
      </c>
      <c r="G11" s="4" t="s">
        <v>7</v>
      </c>
      <c r="H11" s="4" t="s">
        <v>7</v>
      </c>
      <c r="I11" s="6">
        <v>363000</v>
      </c>
      <c r="J11" s="6">
        <v>363000</v>
      </c>
      <c r="K11" s="4" t="s">
        <v>7</v>
      </c>
    </row>
    <row r="12" spans="1:11" ht="60">
      <c r="A12" s="2" t="s">
        <v>2100</v>
      </c>
      <c r="B12" s="4" t="s">
        <v>7</v>
      </c>
      <c r="C12" s="4" t="s">
        <v>7</v>
      </c>
      <c r="D12" s="4" t="s">
        <v>7</v>
      </c>
      <c r="E12" s="6">
        <v>-2382000</v>
      </c>
      <c r="F12" s="6">
        <v>-1684000</v>
      </c>
      <c r="G12" s="4" t="s">
        <v>7</v>
      </c>
      <c r="H12" s="4" t="s">
        <v>7</v>
      </c>
      <c r="I12" s="6">
        <v>363000</v>
      </c>
      <c r="J12" s="6">
        <v>363000</v>
      </c>
      <c r="K12" s="4" t="s">
        <v>7</v>
      </c>
    </row>
    <row r="13" spans="1:11" ht="75">
      <c r="A13" s="2" t="s">
        <v>2101</v>
      </c>
      <c r="B13" s="4" t="s">
        <v>7</v>
      </c>
      <c r="C13" s="4" t="s">
        <v>7</v>
      </c>
      <c r="D13" s="4" t="s">
        <v>7</v>
      </c>
      <c r="E13" s="6">
        <v>-1548000</v>
      </c>
      <c r="F13" s="6">
        <v>-1095000</v>
      </c>
      <c r="G13" s="4" t="s">
        <v>7</v>
      </c>
      <c r="H13" s="4" t="s">
        <v>7</v>
      </c>
      <c r="I13" s="6">
        <v>236000</v>
      </c>
      <c r="J13" s="6">
        <v>236000</v>
      </c>
      <c r="K13" s="4" t="s">
        <v>7</v>
      </c>
    </row>
    <row r="14" spans="1:11" ht="75">
      <c r="A14" s="2" t="s">
        <v>2102</v>
      </c>
      <c r="B14" s="4" t="s">
        <v>7</v>
      </c>
      <c r="C14" s="4" t="s">
        <v>7</v>
      </c>
      <c r="D14" s="4" t="s">
        <v>7</v>
      </c>
      <c r="E14" s="6">
        <v>-11441000</v>
      </c>
      <c r="F14" s="6">
        <v>7155000</v>
      </c>
      <c r="G14" s="4" t="s">
        <v>7</v>
      </c>
      <c r="H14" s="4" t="s">
        <v>7</v>
      </c>
      <c r="I14" s="6">
        <v>-1434000</v>
      </c>
      <c r="J14" s="6">
        <v>-685000</v>
      </c>
      <c r="K14" s="4" t="s">
        <v>7</v>
      </c>
    </row>
    <row r="15" spans="1:11" ht="60">
      <c r="A15" s="2" t="s">
        <v>2103</v>
      </c>
      <c r="B15" s="6">
        <v>8369000</v>
      </c>
      <c r="C15" s="6">
        <v>-4207000</v>
      </c>
      <c r="D15" s="6">
        <v>-10672000</v>
      </c>
      <c r="E15" s="6">
        <v>-7437000</v>
      </c>
      <c r="F15" s="6">
        <v>4652000</v>
      </c>
      <c r="G15" s="4" t="s">
        <v>7</v>
      </c>
      <c r="H15" s="4" t="s">
        <v>7</v>
      </c>
      <c r="I15" s="6">
        <v>-932000</v>
      </c>
      <c r="J15" s="6">
        <v>-445000</v>
      </c>
      <c r="K15" s="4" t="s">
        <v>7</v>
      </c>
    </row>
    <row r="16" spans="1:11" ht="75">
      <c r="A16" s="2" t="s">
        <v>2104</v>
      </c>
      <c r="B16" s="8">
        <v>1100000</v>
      </c>
      <c r="C16" s="4" t="s">
        <v>7</v>
      </c>
      <c r="D16" s="4" t="s">
        <v>7</v>
      </c>
      <c r="E16" s="4" t="s">
        <v>7</v>
      </c>
      <c r="F16" s="4" t="s">
        <v>7</v>
      </c>
      <c r="G16" s="4" t="s">
        <v>7</v>
      </c>
      <c r="H16" s="4" t="s">
        <v>7</v>
      </c>
      <c r="I16" s="4" t="s">
        <v>7</v>
      </c>
      <c r="J16" s="4" t="s">
        <v>7</v>
      </c>
      <c r="K16" s="4" t="s">
        <v>7</v>
      </c>
    </row>
  </sheetData>
  <mergeCells count="6">
    <mergeCell ref="A1:A3"/>
    <mergeCell ref="B1:F1"/>
    <mergeCell ref="I1:J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2105</v>
      </c>
      <c r="B1" s="9" t="s">
        <v>2</v>
      </c>
      <c r="C1" s="9"/>
      <c r="D1" s="9"/>
    </row>
    <row r="2" spans="1:4">
      <c r="A2" s="9"/>
      <c r="B2" s="1" t="s">
        <v>3</v>
      </c>
      <c r="C2" s="1" t="s">
        <v>36</v>
      </c>
      <c r="D2" s="1" t="s">
        <v>83</v>
      </c>
    </row>
    <row r="3" spans="1:4">
      <c r="A3" s="2" t="s">
        <v>1482</v>
      </c>
      <c r="B3" s="4" t="s">
        <v>7</v>
      </c>
      <c r="C3" s="4" t="s">
        <v>7</v>
      </c>
      <c r="D3" s="4" t="s">
        <v>7</v>
      </c>
    </row>
    <row r="4" spans="1:4" ht="45">
      <c r="A4" s="3" t="s">
        <v>1480</v>
      </c>
      <c r="B4" s="4" t="s">
        <v>7</v>
      </c>
      <c r="C4" s="4" t="s">
        <v>7</v>
      </c>
      <c r="D4" s="4" t="s">
        <v>7</v>
      </c>
    </row>
    <row r="5" spans="1:4" ht="75">
      <c r="A5" s="2" t="s">
        <v>2106</v>
      </c>
      <c r="B5" s="375">
        <v>2.5000000000000001E-3</v>
      </c>
      <c r="C5" s="4" t="s">
        <v>7</v>
      </c>
      <c r="D5" s="4" t="s">
        <v>7</v>
      </c>
    </row>
    <row r="6" spans="1:4" ht="30">
      <c r="A6" s="2" t="s">
        <v>1014</v>
      </c>
      <c r="B6" s="375">
        <v>4.7500000000000001E-2</v>
      </c>
      <c r="C6" s="375">
        <v>3.7499999999999999E-2</v>
      </c>
      <c r="D6" s="375">
        <v>4.2500000000000003E-2</v>
      </c>
    </row>
    <row r="7" spans="1:4" ht="30">
      <c r="A7" s="2" t="s">
        <v>1015</v>
      </c>
      <c r="B7" s="375">
        <v>0.06</v>
      </c>
      <c r="C7" s="375">
        <v>0.06</v>
      </c>
      <c r="D7" s="375">
        <v>0.06</v>
      </c>
    </row>
    <row r="8" spans="1:4" ht="30">
      <c r="A8" s="2" t="s">
        <v>1490</v>
      </c>
      <c r="B8" s="4" t="s">
        <v>7</v>
      </c>
      <c r="C8" s="4" t="s">
        <v>7</v>
      </c>
      <c r="D8" s="4" t="s">
        <v>7</v>
      </c>
    </row>
    <row r="9" spans="1:4" ht="45">
      <c r="A9" s="3" t="s">
        <v>1480</v>
      </c>
      <c r="B9" s="4" t="s">
        <v>7</v>
      </c>
      <c r="C9" s="4" t="s">
        <v>7</v>
      </c>
      <c r="D9" s="4" t="s">
        <v>7</v>
      </c>
    </row>
    <row r="10" spans="1:4" ht="75">
      <c r="A10" s="2" t="s">
        <v>2106</v>
      </c>
      <c r="B10" s="375">
        <v>2.5000000000000001E-3</v>
      </c>
      <c r="C10" s="4" t="s">
        <v>7</v>
      </c>
      <c r="D10" s="4" t="s">
        <v>7</v>
      </c>
    </row>
    <row r="11" spans="1:4" ht="30">
      <c r="A11" s="2" t="s">
        <v>1014</v>
      </c>
      <c r="B11" s="375">
        <v>4.7500000000000001E-2</v>
      </c>
      <c r="C11" s="375">
        <v>3.7499999999999999E-2</v>
      </c>
      <c r="D11" s="375">
        <v>4.2500000000000003E-2</v>
      </c>
    </row>
    <row r="12" spans="1:4" ht="30">
      <c r="A12" s="2" t="s">
        <v>1015</v>
      </c>
      <c r="B12" s="375">
        <v>0.03</v>
      </c>
      <c r="C12" s="375">
        <v>0.03</v>
      </c>
      <c r="D12" s="375">
        <v>0.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12.28515625" bestFit="1" customWidth="1"/>
    <col min="4" max="5" width="25.85546875" bestFit="1" customWidth="1"/>
    <col min="6" max="7" width="22.28515625" bestFit="1" customWidth="1"/>
    <col min="8" max="9" width="23.85546875" bestFit="1" customWidth="1"/>
    <col min="10" max="11" width="24.42578125" bestFit="1" customWidth="1"/>
    <col min="12" max="13" width="30.140625" bestFit="1" customWidth="1"/>
    <col min="14" max="15" width="28.7109375" bestFit="1" customWidth="1"/>
    <col min="16" max="17" width="34.140625" bestFit="1" customWidth="1"/>
    <col min="18" max="25" width="36.5703125" bestFit="1" customWidth="1"/>
  </cols>
  <sheetData>
    <row r="1" spans="1:25" ht="15" customHeight="1">
      <c r="A1" s="9" t="s">
        <v>2107</v>
      </c>
      <c r="B1" s="9" t="s">
        <v>3</v>
      </c>
      <c r="C1" s="9" t="s">
        <v>36</v>
      </c>
      <c r="D1" s="1" t="s">
        <v>3</v>
      </c>
      <c r="E1" s="1" t="s">
        <v>36</v>
      </c>
      <c r="F1" s="1" t="s">
        <v>3</v>
      </c>
      <c r="G1" s="1" t="s">
        <v>36</v>
      </c>
      <c r="H1" s="1" t="s">
        <v>3</v>
      </c>
      <c r="I1" s="1" t="s">
        <v>36</v>
      </c>
      <c r="J1" s="1" t="s">
        <v>3</v>
      </c>
      <c r="K1" s="1" t="s">
        <v>36</v>
      </c>
      <c r="L1" s="1" t="s">
        <v>3</v>
      </c>
      <c r="M1" s="1" t="s">
        <v>36</v>
      </c>
      <c r="N1" s="1" t="s">
        <v>3</v>
      </c>
      <c r="O1" s="1" t="s">
        <v>36</v>
      </c>
      <c r="P1" s="1" t="s">
        <v>3</v>
      </c>
      <c r="Q1" s="1" t="s">
        <v>36</v>
      </c>
      <c r="R1" s="1" t="s">
        <v>3</v>
      </c>
      <c r="S1" s="1" t="s">
        <v>36</v>
      </c>
      <c r="T1" s="1" t="s">
        <v>3</v>
      </c>
      <c r="U1" s="1" t="s">
        <v>36</v>
      </c>
      <c r="V1" s="1" t="s">
        <v>2113</v>
      </c>
      <c r="W1" s="1" t="s">
        <v>3</v>
      </c>
      <c r="X1" s="1" t="s">
        <v>36</v>
      </c>
      <c r="Y1" s="1" t="s">
        <v>83</v>
      </c>
    </row>
    <row r="2" spans="1:25" ht="30">
      <c r="A2" s="9"/>
      <c r="B2" s="9"/>
      <c r="C2" s="9"/>
      <c r="D2" s="1" t="s">
        <v>1578</v>
      </c>
      <c r="E2" s="1" t="s">
        <v>1578</v>
      </c>
      <c r="F2" s="1" t="s">
        <v>2108</v>
      </c>
      <c r="G2" s="1" t="s">
        <v>2108</v>
      </c>
      <c r="H2" s="1" t="s">
        <v>2109</v>
      </c>
      <c r="I2" s="1" t="s">
        <v>2109</v>
      </c>
      <c r="J2" s="1" t="s">
        <v>1605</v>
      </c>
      <c r="K2" s="1" t="s">
        <v>1605</v>
      </c>
      <c r="L2" s="1" t="s">
        <v>2110</v>
      </c>
      <c r="M2" s="1" t="s">
        <v>2110</v>
      </c>
      <c r="N2" s="1" t="s">
        <v>2111</v>
      </c>
      <c r="O2" s="1" t="s">
        <v>2111</v>
      </c>
      <c r="P2" s="1" t="s">
        <v>1582</v>
      </c>
      <c r="Q2" s="1" t="s">
        <v>1582</v>
      </c>
      <c r="R2" s="1" t="s">
        <v>1623</v>
      </c>
      <c r="S2" s="1" t="s">
        <v>1623</v>
      </c>
      <c r="T2" s="1" t="s">
        <v>2112</v>
      </c>
      <c r="U2" s="1" t="s">
        <v>2112</v>
      </c>
      <c r="V2" s="1" t="s">
        <v>2114</v>
      </c>
      <c r="W2" s="1" t="s">
        <v>2114</v>
      </c>
      <c r="X2" s="1" t="s">
        <v>2114</v>
      </c>
      <c r="Y2" s="1" t="s">
        <v>2114</v>
      </c>
    </row>
    <row r="3" spans="1:25" ht="45">
      <c r="A3" s="3" t="s">
        <v>148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row>
    <row r="4" spans="1:25" ht="30">
      <c r="A4" s="2" t="s">
        <v>211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8">
        <v>1500000</v>
      </c>
      <c r="W4" s="4" t="s">
        <v>7</v>
      </c>
      <c r="X4" s="4" t="s">
        <v>7</v>
      </c>
      <c r="Y4" s="4" t="s">
        <v>7</v>
      </c>
    </row>
    <row r="5" spans="1:25" ht="30">
      <c r="A5" s="2" t="s">
        <v>2116</v>
      </c>
      <c r="B5" s="4" t="s">
        <v>7</v>
      </c>
      <c r="C5" s="4" t="s">
        <v>7</v>
      </c>
      <c r="D5" s="375">
        <v>0.25</v>
      </c>
      <c r="E5" s="4" t="s">
        <v>7</v>
      </c>
      <c r="F5" s="4" t="s">
        <v>7</v>
      </c>
      <c r="G5" s="4" t="s">
        <v>7</v>
      </c>
      <c r="H5" s="4" t="s">
        <v>7</v>
      </c>
      <c r="I5" s="4" t="s">
        <v>7</v>
      </c>
      <c r="J5" s="375">
        <v>0.55000000000000004</v>
      </c>
      <c r="K5" s="4" t="s">
        <v>7</v>
      </c>
      <c r="L5" s="4" t="s">
        <v>7</v>
      </c>
      <c r="M5" s="4" t="s">
        <v>7</v>
      </c>
      <c r="N5" s="4" t="s">
        <v>7</v>
      </c>
      <c r="O5" s="4" t="s">
        <v>7</v>
      </c>
      <c r="P5" s="4" t="s">
        <v>7</v>
      </c>
      <c r="Q5" s="4" t="s">
        <v>7</v>
      </c>
      <c r="R5" s="4" t="s">
        <v>7</v>
      </c>
      <c r="S5" s="4" t="s">
        <v>7</v>
      </c>
      <c r="T5" s="375">
        <v>0.2</v>
      </c>
      <c r="U5" s="4" t="s">
        <v>7</v>
      </c>
      <c r="V5" s="4" t="s">
        <v>7</v>
      </c>
      <c r="W5" s="4" t="s">
        <v>7</v>
      </c>
      <c r="X5" s="4" t="s">
        <v>7</v>
      </c>
      <c r="Y5" s="4" t="s">
        <v>7</v>
      </c>
    </row>
    <row r="6" spans="1:25">
      <c r="A6" s="2" t="s">
        <v>2089</v>
      </c>
      <c r="B6" s="8">
        <v>55448000</v>
      </c>
      <c r="C6" s="8">
        <v>54772000</v>
      </c>
      <c r="D6" s="8">
        <v>14300000</v>
      </c>
      <c r="E6" s="8">
        <v>12068000</v>
      </c>
      <c r="F6" s="8">
        <v>5882000</v>
      </c>
      <c r="G6" s="8">
        <v>7318000</v>
      </c>
      <c r="H6" s="8">
        <v>8418000</v>
      </c>
      <c r="I6" s="8">
        <v>4750000</v>
      </c>
      <c r="J6" s="8">
        <v>31906000</v>
      </c>
      <c r="K6" s="8">
        <v>31840000</v>
      </c>
      <c r="L6" s="8">
        <v>10574000</v>
      </c>
      <c r="M6" s="8">
        <v>9422000</v>
      </c>
      <c r="N6" s="8">
        <v>9579000</v>
      </c>
      <c r="O6" s="8">
        <v>9599000</v>
      </c>
      <c r="P6" s="8">
        <v>7815000</v>
      </c>
      <c r="Q6" s="8">
        <v>7345000</v>
      </c>
      <c r="R6" s="8">
        <v>3938000</v>
      </c>
      <c r="S6" s="8">
        <v>5474000</v>
      </c>
      <c r="T6" s="8">
        <v>9242000</v>
      </c>
      <c r="U6" s="8">
        <v>10864000</v>
      </c>
      <c r="V6" s="4" t="s">
        <v>7</v>
      </c>
      <c r="W6" s="8">
        <v>23000</v>
      </c>
      <c r="X6" s="8">
        <v>45000</v>
      </c>
      <c r="Y6" s="8">
        <v>75000</v>
      </c>
    </row>
    <row r="7" spans="1:25" ht="30">
      <c r="A7" s="2" t="s">
        <v>2117</v>
      </c>
      <c r="B7" s="375">
        <v>1</v>
      </c>
      <c r="C7" s="375">
        <v>1</v>
      </c>
      <c r="D7" s="375">
        <v>0.25800000000000001</v>
      </c>
      <c r="E7" s="375">
        <v>0.22</v>
      </c>
      <c r="F7" s="4" t="s">
        <v>7</v>
      </c>
      <c r="G7" s="4" t="s">
        <v>7</v>
      </c>
      <c r="H7" s="4" t="s">
        <v>7</v>
      </c>
      <c r="I7" s="4" t="s">
        <v>7</v>
      </c>
      <c r="J7" s="375">
        <v>0.57499999999999996</v>
      </c>
      <c r="K7" s="375">
        <v>0.58199999999999996</v>
      </c>
      <c r="L7" s="4" t="s">
        <v>7</v>
      </c>
      <c r="M7" s="4" t="s">
        <v>7</v>
      </c>
      <c r="N7" s="4" t="s">
        <v>7</v>
      </c>
      <c r="O7" s="4" t="s">
        <v>7</v>
      </c>
      <c r="P7" s="4" t="s">
        <v>7</v>
      </c>
      <c r="Q7" s="4" t="s">
        <v>7</v>
      </c>
      <c r="R7" s="4" t="s">
        <v>7</v>
      </c>
      <c r="S7" s="4" t="s">
        <v>7</v>
      </c>
      <c r="T7" s="375">
        <v>0.16700000000000001</v>
      </c>
      <c r="U7" s="375">
        <v>0.19800000000000001</v>
      </c>
      <c r="V7" s="4" t="s">
        <v>7</v>
      </c>
      <c r="W7" s="4" t="s">
        <v>7</v>
      </c>
      <c r="X7" s="4" t="s">
        <v>7</v>
      </c>
      <c r="Y7" s="4" t="s">
        <v>7</v>
      </c>
    </row>
  </sheetData>
  <mergeCells count="3">
    <mergeCell ref="A1:A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Restrictions_on_Cash_and_Due_f</vt:lpstr>
      <vt:lpstr>Investment_Securities</vt:lpstr>
      <vt:lpstr>Loans_and_Allowance_for_Credit</vt:lpstr>
      <vt:lpstr>Premises_and_Equipment</vt:lpstr>
      <vt:lpstr>Goodwill_and_Intangible_Assets</vt:lpstr>
      <vt:lpstr>Mortgage_Servicing_Rights</vt:lpstr>
      <vt:lpstr>Deposits</vt:lpstr>
      <vt:lpstr>ShortTerm_Borrowings_and_LongT</vt:lpstr>
      <vt:lpstr>Derivative_Financial_Instrumen</vt:lpstr>
      <vt:lpstr>Regulatory_Matters</vt:lpstr>
      <vt:lpstr>Income_Taxes</vt:lpstr>
      <vt:lpstr>Employee_Benefit_Plans</vt:lpstr>
      <vt:lpstr>Shareholders_Equity</vt:lpstr>
      <vt:lpstr>StockBased_Compensation_Plans</vt:lpstr>
      <vt:lpstr>Leases</vt:lpstr>
      <vt:lpstr>Commitments_and_Contingencies</vt:lpstr>
      <vt:lpstr>Fair_Value_Measurements</vt:lpstr>
      <vt:lpstr>Condensed_Financial_Informatio</vt:lpstr>
      <vt:lpstr>Summary_of_Significant_Account1</vt:lpstr>
      <vt:lpstr>Summary_of_Significant_Account2</vt:lpstr>
      <vt:lpstr>Investment_Securities_Tables</vt:lpstr>
      <vt:lpstr>Loans_and_Allowance_for_Credit1</vt:lpstr>
      <vt:lpstr>Premises_and_Equipment_Tables</vt:lpstr>
      <vt:lpstr>Goodwill_and_Intangible_Assets1</vt:lpstr>
      <vt:lpstr>Mortgage_Servicing_Rights_Tabl</vt:lpstr>
      <vt:lpstr>Deposits_Tables</vt:lpstr>
      <vt:lpstr>ShortTerm_Borrowings_and_LongT1</vt:lpstr>
      <vt:lpstr>Derivative_Financial_Instrumen1</vt:lpstr>
      <vt:lpstr>Regulatory_Matters_Tables</vt:lpstr>
      <vt:lpstr>Income_Taxes_Tables</vt:lpstr>
      <vt:lpstr>Employee_Benefit_Plans_Tables</vt:lpstr>
      <vt:lpstr>Shareholders_Equity_Tables</vt:lpstr>
      <vt:lpstr>StockBased_Compensation_Plans_</vt:lpstr>
      <vt:lpstr>Leases_Tables</vt:lpstr>
      <vt:lpstr>Tables</vt:lpstr>
      <vt:lpstr>Fair_Value_Measurements_Tables</vt:lpstr>
      <vt:lpstr>Condensed_Financial_Informatio1</vt:lpstr>
      <vt:lpstr>Summary_of_Significant_Account3</vt:lpstr>
      <vt:lpstr>Summary_of_Significant_Account4</vt:lpstr>
      <vt:lpstr>Summary_of_Significant_Account5</vt:lpstr>
      <vt:lpstr>Restrictions_on_Cash_and_Due_f1</vt:lpstr>
      <vt:lpstr>Investment_Securities_Schedule</vt:lpstr>
      <vt:lpstr>Investment_Securities_Schedule1</vt:lpstr>
      <vt:lpstr>Investment_Securities_Summary_</vt:lpstr>
      <vt:lpstr>Investment_Securities_Other_Th</vt:lpstr>
      <vt:lpstr>Investment_Securities_Summary_1</vt:lpstr>
      <vt:lpstr>Investment_Securities_Gross_Un</vt:lpstr>
      <vt:lpstr>Investment_Securities_Summary_2</vt:lpstr>
      <vt:lpstr>Investment_Securities_Narrativ</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Recovered_Sheet6</vt:lpstr>
      <vt:lpstr>Recovered_Sheet7</vt:lpstr>
      <vt:lpstr>Premises_and_Equipment_Details</vt:lpstr>
      <vt:lpstr>Goodwill_and_Intangible_Assets2</vt:lpstr>
      <vt:lpstr>Goodwill_and_Intangible_Assets3</vt:lpstr>
      <vt:lpstr>Mortgage_Servicing_Rights_Summ</vt:lpstr>
      <vt:lpstr>Deposits_Details</vt:lpstr>
      <vt:lpstr>ShortTerm_Borrowings_and_LongT2</vt:lpstr>
      <vt:lpstr>ShortTerm_Borrowings_and_LongT3</vt:lpstr>
      <vt:lpstr>ShortTerm_Borrowings_and_LongT4</vt:lpstr>
      <vt:lpstr>ShortTerm_Borrowings_and_LongT5</vt:lpstr>
      <vt:lpstr>ShortTerm_Borrowings_and_LongT6</vt:lpstr>
      <vt:lpstr>Derivative_Financial_Instrumen2</vt:lpstr>
      <vt:lpstr>Derivative_Financial_Instrumen3</vt:lpstr>
      <vt:lpstr>Derivative_Financial_Instrumen4</vt:lpstr>
      <vt:lpstr>Derivative_Financial_Instrumen5</vt:lpstr>
      <vt:lpstr>Regulatory_Matters_Details</vt:lpstr>
      <vt:lpstr>Income_Taxes_Expense_Benefit_D</vt:lpstr>
      <vt:lpstr>Income_Taxes_Effective_Tax_Rat</vt:lpstr>
      <vt:lpstr>Income_Taxes_Deferred_Tax_Asse</vt:lpstr>
      <vt:lpstr>Income_Taxes_Unrecognized_Bene</vt:lpstr>
      <vt:lpstr>Employee_Benefit_Plans_Benefit</vt:lpstr>
      <vt:lpstr>Employee_Benefit_Plans_Net_Per</vt:lpstr>
      <vt:lpstr>Employee_Benefit_Plans_Project</vt:lpstr>
      <vt:lpstr>Employee_Benefit_Plans_Funded_</vt:lpstr>
      <vt:lpstr>Employee_Benefit_Plans_Unrecog</vt:lpstr>
      <vt:lpstr>Employee_Benefit_Plans_Rates_D</vt:lpstr>
      <vt:lpstr>Employee_Benefit_Plans_Fair_Va</vt:lpstr>
      <vt:lpstr>Employee_Benefit_Plans_Expecte</vt:lpstr>
      <vt:lpstr>Employee_Benefit_Plans_Health_</vt:lpstr>
      <vt:lpstr>Shareholders_Equity_Details</vt:lpstr>
      <vt:lpstr>StockBased_Compensation_Plans_1</vt:lpstr>
      <vt:lpstr>Shareholders_Equity_Changes_in</vt:lpstr>
      <vt:lpstr>StockBased_Compensation_Plans_2</vt:lpstr>
      <vt:lpstr>StockBased_Compensation_Plans_3</vt:lpstr>
      <vt:lpstr>Shareholders_Equity_Common_Sto</vt:lpstr>
      <vt:lpstr>StockBased_Compensation_Plans_4</vt:lpstr>
      <vt:lpstr>StockBased_Compensation_Plans_5</vt:lpstr>
      <vt:lpstr>StockBased_Compensation_Plans_6</vt:lpstr>
      <vt:lpstr>Leases_Details</vt:lpstr>
      <vt:lpstr>Outstanding_Commitments_to_Ext</vt:lpstr>
      <vt:lpstr>Commitments_and_Contingencies_</vt:lpstr>
      <vt:lpstr>Fair_Value_Measurements_Assets</vt:lpstr>
      <vt:lpstr>Fair_Value_Measurements_Change</vt:lpstr>
      <vt:lpstr>Fair_Value_Measurements_Assets1</vt:lpstr>
      <vt:lpstr>Fair_Value_Measurements_Detail</vt:lpstr>
      <vt:lpstr>Fair_Value_Measurements_Narrat</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32:33Z</dcterms:created>
  <dcterms:modified xsi:type="dcterms:W3CDTF">2014-03-03T18:32:34Z</dcterms:modified>
</cp:coreProperties>
</file>